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_and_Business" sheetId="76" r:id="rId7"/>
    <sheet name="Summary_of_Significant_Account" sheetId="77" r:id="rId8"/>
    <sheet name="Real_Estate" sheetId="78" r:id="rId9"/>
    <sheet name="Deferred_Financing_Costs_and_O" sheetId="79" r:id="rId10"/>
    <sheet name="Debt" sheetId="80" r:id="rId11"/>
    <sheet name="Stockholders_Equity" sheetId="81" r:id="rId12"/>
    <sheet name="Related_Party_Arrangements" sheetId="82" r:id="rId13"/>
    <sheet name="Incentive_Award_Plan_and_Indep" sheetId="83" r:id="rId14"/>
    <sheet name="Commitments_and_Contingencies" sheetId="84" r:id="rId15"/>
    <sheet name="Derivative_Financial_Instrumen" sheetId="85" r:id="rId16"/>
    <sheet name="Pro_Forma_Information_unaudite" sheetId="86" r:id="rId17"/>
    <sheet name="Quarterly_Results" sheetId="87" r:id="rId18"/>
    <sheet name="Subsequent_Events" sheetId="88" r:id="rId19"/>
    <sheet name="SCHEDULE_III_Real_Estate_Asset" sheetId="89" r:id="rId20"/>
    <sheet name="Summary_of_Significant_Account1" sheetId="90" r:id="rId21"/>
    <sheet name="Summary_of_Significant_Account2" sheetId="91" r:id="rId22"/>
    <sheet name="Real_Estate_Tables" sheetId="92" r:id="rId23"/>
    <sheet name="Deferred_Financing_Costs_and_O1" sheetId="93" r:id="rId24"/>
    <sheet name="Debt_Tables" sheetId="94" r:id="rId25"/>
    <sheet name="Stockholders_Equity_Tables" sheetId="95" r:id="rId26"/>
    <sheet name="Related_Party_Arrangements_Tab" sheetId="96" r:id="rId27"/>
    <sheet name="Derivative_Financial_Instrumen1" sheetId="97" r:id="rId28"/>
    <sheet name="Pro_Forma_Information_unaudite1" sheetId="98" r:id="rId29"/>
    <sheet name="Quarterly_Results_Quarterly_Re" sheetId="99" r:id="rId30"/>
    <sheet name="Organization_and_Business_Deta" sheetId="100" r:id="rId31"/>
    <sheet name="Organization_and_Business_Real" sheetId="101" r:id="rId32"/>
    <sheet name="Organization_and_Business_Priv" sheetId="102" r:id="rId33"/>
    <sheet name="Organization_and_Business_Publ" sheetId="103" r:id="rId34"/>
    <sheet name="Summary_of_Significant_Account3" sheetId="35" r:id="rId35"/>
    <sheet name="Summary_of_Significant_Account4" sheetId="36" r:id="rId36"/>
    <sheet name="Summary_of_Significant_Account5" sheetId="37" r:id="rId37"/>
    <sheet name="Summary_of_Significant_Account6" sheetId="38" r:id="rId38"/>
    <sheet name="Summary_of_Significant_Account7" sheetId="39" r:id="rId39"/>
    <sheet name="Summary_of_Significant_Account8" sheetId="40" r:id="rId40"/>
    <sheet name="Summary_of_Significant_Account9" sheetId="41" r:id="rId41"/>
    <sheet name="Recovered_Sheet1" sheetId="42" r:id="rId42"/>
    <sheet name="Recovered_Sheet2" sheetId="104" r:id="rId43"/>
    <sheet name="Real_Estate_Owned_Portfolio_De" sheetId="105" r:id="rId44"/>
    <sheet name="Real_Estate_Purchase_Price_All" sheetId="106" r:id="rId45"/>
    <sheet name="Real_Estate_Real_Estate_Intang" sheetId="46" r:id="rId46"/>
    <sheet name="Real_Estate_Operating_Leases_D" sheetId="107" r:id="rId47"/>
    <sheet name="Deferred_Financing_Costs_and_O2" sheetId="48" r:id="rId48"/>
    <sheet name="Debt_Details" sheetId="108" r:id="rId49"/>
    <sheet name="Debt_Schedule_of_Debt_Premium_" sheetId="50" r:id="rId50"/>
    <sheet name="Debt_Schedule_of_Interest_Rate" sheetId="51" r:id="rId51"/>
    <sheet name="Debt_Revolving_Credit_Facility" sheetId="109" r:id="rId52"/>
    <sheet name="Debt_Letter_of_Credit_Details" sheetId="53" r:id="rId53"/>
    <sheet name="Stockholders_Equity_Details" sheetId="110" r:id="rId54"/>
    <sheet name="Stockholders_Equity_ShareBased" sheetId="111" r:id="rId55"/>
    <sheet name="Stockholders_Equity_Share_Repu" sheetId="56" r:id="rId56"/>
    <sheet name="Stockholders_Equity_Distributi" sheetId="57" r:id="rId57"/>
    <sheet name="Stockholders_Equity_Distributi1" sheetId="112" r:id="rId58"/>
    <sheet name="Stockholders_Equity_Distributi2" sheetId="59" r:id="rId59"/>
    <sheet name="Related_Party_Arrangements_Amo" sheetId="60" r:id="rId60"/>
    <sheet name="Related_Party_Arrangements_Org" sheetId="61" r:id="rId61"/>
    <sheet name="Related_Party_Arrangements_Inv" sheetId="113" r:id="rId62"/>
    <sheet name="Related_Party_Arrangements_Acq" sheetId="63" r:id="rId63"/>
    <sheet name="Related_Party_Arrangements_Pro" sheetId="64" r:id="rId64"/>
    <sheet name="Related_Party_Arrangements_Con" sheetId="65" r:id="rId65"/>
    <sheet name="Related_Party_Arrangements_Oth" sheetId="114" r:id="rId66"/>
    <sheet name="Related_Party_Arrangements_Dis" sheetId="115" r:id="rId67"/>
    <sheet name="Related_Party_Arrangements_Sel" sheetId="68" r:id="rId68"/>
    <sheet name="Incentive_Award_Plan_and_Indep1" sheetId="116" r:id="rId69"/>
    <sheet name="Derivative_Financial_Instrumen2" sheetId="70" r:id="rId70"/>
    <sheet name="Pro_Forma_Information_unaudite2" sheetId="117" r:id="rId71"/>
    <sheet name="Quarterly_Results_Quarterly_Re1" sheetId="72" r:id="rId72"/>
    <sheet name="Subsequent_Events_Details" sheetId="118" r:id="rId73"/>
    <sheet name="Subsequent_Events_Acquisition_" sheetId="119" r:id="rId74"/>
    <sheet name="SCHEDULE_III_Real_Estate_Asset1" sheetId="75" r:id="rId75"/>
  </sheets>
  <calcPr calcId="0"/>
</workbook>
</file>

<file path=xl/sharedStrings.xml><?xml version="1.0" encoding="utf-8"?>
<sst xmlns="http://schemas.openxmlformats.org/spreadsheetml/2006/main" count="18339" uniqueCount="1688">
  <si>
    <t>Document and Entity Information Document (USD $)</t>
  </si>
  <si>
    <t>12 Months Ended</t>
  </si>
  <si>
    <t>Dec. 31, 2013</t>
  </si>
  <si>
    <t>Mar. 21, 2014</t>
  </si>
  <si>
    <t>Jun. 30, 2013</t>
  </si>
  <si>
    <t>Entity Information [Line Items]</t>
  </si>
  <si>
    <t>'</t>
  </si>
  <si>
    <t>Entity Registrant Name</t>
  </si>
  <si>
    <t>'Steadfast Income REIT, Inc.</t>
  </si>
  <si>
    <t>Entity Central Index Key</t>
  </si>
  <si>
    <t>'0001468010</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Real Estate:</t>
  </si>
  <si>
    <t>Land</t>
  </si>
  <si>
    <t>Building and improvements</t>
  </si>
  <si>
    <t>Tenant origination and absorption costs</t>
  </si>
  <si>
    <t>Other intangible asset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Below-market leases, net</t>
  </si>
  <si>
    <t>Notes payable:</t>
  </si>
  <si>
    <t>Mortgage notes payable, net</t>
  </si>
  <si>
    <t>Revolving credit facility</t>
  </si>
  <si>
    <t>Total notes payable, net</t>
  </si>
  <si>
    <t>[1]</t>
  </si>
  <si>
    <t>Distributions payable</t>
  </si>
  <si>
    <t>Due to affiliates, net</t>
  </si>
  <si>
    <t>Total liabilities</t>
  </si>
  <si>
    <t>Commitments and contingencies</t>
  </si>
  <si>
    <t>'  </t>
  </si>
  <si>
    <t>Redeemable common stock</t>
  </si>
  <si>
    <t>Stockholdersâ€™ Equity:</t>
  </si>
  <si>
    <t>Preferred stock, $0.01 par value per share; 100,000,000 shares authorized, no shares issued and outstanding</t>
  </si>
  <si>
    <t>Additional paid-in capital</t>
  </si>
  <si>
    <t>Cumulative distributions and net losses</t>
  </si>
  <si>
    <t>Total stockholdersâ€™ equity</t>
  </si>
  <si>
    <t>Total liabilities and stockholdersâ€™ equity</t>
  </si>
  <si>
    <t>Common stock $0.01 par value per share; 999,999,000 shares authorized, 74,153,580 and 22,908,859 shares issued and outstanding at December 31, 2013 and December 31, 2012, respectively</t>
  </si>
  <si>
    <t>Common stock</t>
  </si>
  <si>
    <t>Convertible stock, $0.01 par value per share; 1,000 shares issued and outstanding as of December 31, 2013 and December 31, 2012, respectively</t>
  </si>
  <si>
    <t>Projected principal payments on outstanding debt obligations are based on the terms of the notes payable agreements.</t>
  </si>
  <si>
    <t>Consolidated Balance Sheets (Parentheticals) (USD $)</t>
  </si>
  <si>
    <t>Preferred stock, par value (in dollars per share)</t>
  </si>
  <si>
    <t>Preferred stock, shares authorized</t>
  </si>
  <si>
    <t>Preferred stock, shares outstanding</t>
  </si>
  <si>
    <t>Preferred stock, shares issued</t>
  </si>
  <si>
    <t>Common Stock</t>
  </si>
  <si>
    <t>Common stock, par value (in dollars per share)</t>
  </si>
  <si>
    <t>Common stock, shares authorized</t>
  </si>
  <si>
    <t>Common stock, shares issued</t>
  </si>
  <si>
    <t>Common stock, shares outstanding</t>
  </si>
  <si>
    <t>Convertible Stock</t>
  </si>
  <si>
    <t>Consolidated Statements of Operations (USD $)</t>
  </si>
  <si>
    <t>Dec. 31, 2011</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Loss on sale of real estate</t>
  </si>
  <si>
    <t>Net loss</t>
  </si>
  <si>
    <t>Net loss per common share â€” basic and diluted (in dollars per share)</t>
  </si>
  <si>
    <t>Weighted average number of common shares outstanding â€” basic and diluted</t>
  </si>
  <si>
    <t>Distributions declared</t>
  </si>
  <si>
    <t>Consolidated Statements of Equity (USD $)</t>
  </si>
  <si>
    <t>Total</t>
  </si>
  <si>
    <t>Total Stockholdersâ€™ Equity</t>
  </si>
  <si>
    <t>Additional Paid- In Capital</t>
  </si>
  <si>
    <t>Cumulative Distributions &amp; Net Losses</t>
  </si>
  <si>
    <t>Beginning Balance at Dec. 31, 2010</t>
  </si>
  <si>
    <t>Beginning Balance, shares at Dec. 31, 2010</t>
  </si>
  <si>
    <t>Increase (Decrease) in Stockholders' Equity [Roll Forward]</t>
  </si>
  <si>
    <t>Issuance of common stock</t>
  </si>
  <si>
    <t>Issuance of common stock, shares</t>
  </si>
  <si>
    <t>Commissions on sales of common stock and related dealer manager fees to affiliates</t>
  </si>
  <si>
    <t>Transfers to redeemable common stock</t>
  </si>
  <si>
    <t>Other offering costs to affiliates</t>
  </si>
  <si>
    <t>Amortization of stock-based compensation</t>
  </si>
  <si>
    <t>Ending Balance at Dec. 31, 2011</t>
  </si>
  <si>
    <t>Ending Balance, shares at Dec. 31, 2011</t>
  </si>
  <si>
    <t>Redemption of common stock, shares</t>
  </si>
  <si>
    <t>Redemption of common stock</t>
  </si>
  <si>
    <t>Ending Balance at Dec. 31, 2012</t>
  </si>
  <si>
    <t>Ending Balance, shares at Dec. 31, 2012</t>
  </si>
  <si>
    <t>Ending Balance at Dec. 31, 2013</t>
  </si>
  <si>
    <t>Ending Balance, shares at Dec. 31, 2013</t>
  </si>
  <si>
    <t>Consolidated Statements of Cash Flows (USD $)</t>
  </si>
  <si>
    <t>Cash Flows from Operating Activities:</t>
  </si>
  <si>
    <t>Net loss attributable to common stockholders</t>
  </si>
  <si>
    <t>Adjustments to reconcile net loss to net cash used in operating activities:</t>
  </si>
  <si>
    <t>Accretion of below-market leases</t>
  </si>
  <si>
    <t>Amortization of deferred financing costs</t>
  </si>
  <si>
    <t>Amortization of loan premiums/(discounts)</t>
  </si>
  <si>
    <t>Change in fair value of interest rate cap agreements</t>
  </si>
  <si>
    <t>Changes in operating assets and liabilities:</t>
  </si>
  <si>
    <t>Restricted cash for operating activities</t>
  </si>
  <si>
    <t>Other assets</t>
  </si>
  <si>
    <t>Net cash used in operating activities</t>
  </si>
  <si>
    <t>Cash Flows from Investing Activities:</t>
  </si>
  <si>
    <t>Acquisition of real estate investments</t>
  </si>
  <si>
    <t>Addition to real estate investments</t>
  </si>
  <si>
    <t>Escrow deposits for pending real estate acquisitions</t>
  </si>
  <si>
    <t>Restricted cash for investing activities</t>
  </si>
  <si>
    <t>Purchase of interest rate caps</t>
  </si>
  <si>
    <t>Proceeds from sale of real estate</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roceeds from issuance of common stock</t>
  </si>
  <si>
    <t>Payments of commissions on sales of common stock and related dealer manager fees to affiliates</t>
  </si>
  <si>
    <t>Reimbursement of other offering costs to affiliates</t>
  </si>
  <si>
    <t>Payment of deferred financing costs</t>
  </si>
  <si>
    <t>Distributions paid to common stockholders</t>
  </si>
  <si>
    <t>Redemptions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Increase in distributions payable</t>
  </si>
  <si>
    <t>Assumption of mortgage notes payable to acquire real estate</t>
  </si>
  <si>
    <t>Application of escrow deposits to acquire real estate</t>
  </si>
  <si>
    <t>Premiums/(discounts) on assumed mortgage notes payable</t>
  </si>
  <si>
    <t>Issuance of mortgage notes payable to acquire real estate</t>
  </si>
  <si>
    <t>Increase in amounts receivable from transfer agent</t>
  </si>
  <si>
    <t>Increase (decrease) in amounts payable to affiliates for other offering costs</t>
  </si>
  <si>
    <t>Distributions paid to common stockholders through common stock issuances pursuant to the distribution reinvestment plan</t>
  </si>
  <si>
    <t>Organization and Business</t>
  </si>
  <si>
    <t>Organization, Consolidation and Presentation of Financial Statements [Abstract]</t>
  </si>
  <si>
    <r>
      <t xml:space="preserve">Steadfast Income REIT, Inc. (the “Company”) was formed on May 4, 2009, as a Maryland corporation that has elected to qualify as a real estate investment trust (“REIT”). On June 12, 2009, the Company was initially capitalized pursuant to the sale of </t>
    </r>
    <r>
      <rPr>
        <sz val="10"/>
        <color rgb="FF000000"/>
        <rFont val="Inherit"/>
      </rPr>
      <t>22,223</t>
    </r>
    <r>
      <rPr>
        <sz val="10"/>
        <color theme="1"/>
        <rFont val="Inherit"/>
      </rPr>
      <t xml:space="preserve"> shares of common stock to Steadfast REIT Investments, LLC (the “Sponsor”) at a purchase price of </t>
    </r>
    <r>
      <rPr>
        <sz val="10"/>
        <color rgb="FF000000"/>
        <rFont val="Inherit"/>
      </rPr>
      <t>$9.00</t>
    </r>
    <r>
      <rPr>
        <sz val="10"/>
        <color theme="1"/>
        <rFont val="Inherit"/>
      </rPr>
      <t xml:space="preserve"> per share for an aggregate purchase price of </t>
    </r>
    <r>
      <rPr>
        <sz val="10"/>
        <color rgb="FF000000"/>
        <rFont val="Inherit"/>
      </rPr>
      <t>$200,007</t>
    </r>
    <r>
      <rPr>
        <sz val="10"/>
        <color theme="1"/>
        <rFont val="Inherit"/>
      </rPr>
      <t xml:space="preserve">. On July 10, 2009, Steadfast Income Advisor, LLC (the “Advisor”), a Delaware limited liability company formed on May 1, 2009, invested </t>
    </r>
    <r>
      <rPr>
        <sz val="10"/>
        <color rgb="FF000000"/>
        <rFont val="Inherit"/>
      </rPr>
      <t>$1,000</t>
    </r>
    <r>
      <rPr>
        <sz val="10"/>
        <color theme="1"/>
        <rFont val="Inherit"/>
      </rPr>
      <t xml:space="preserve"> in the Company in exchange for </t>
    </r>
    <r>
      <rPr>
        <sz val="10"/>
        <color rgb="FF000000"/>
        <rFont val="Inherit"/>
      </rPr>
      <t>1,000</t>
    </r>
    <r>
      <rPr>
        <sz val="10"/>
        <color theme="1"/>
        <rFont val="Inherit"/>
      </rPr>
      <t xml:space="preserve"> shares of convertible stock (the “Convertible Stock”) as described in Note 6.</t>
    </r>
  </si>
  <si>
    <t>Substantially all of the Company’s business is conducted through Steadfast Income REIT Operating Partnership, L.P., a Delaware limited partnership formed on July 6, 2009 (the “Operating Partnership”). The Company is the sole general partner of the Operating Partnership. The Company and Advisor entered into an Amended and Restated Limited Partnership Agreement of the Operating Partnership (the “Partnership Agreement”) on September 28, 2009.</t>
  </si>
  <si>
    <r>
      <t xml:space="preserve">As of </t>
    </r>
    <r>
      <rPr>
        <sz val="10"/>
        <color rgb="FF000000"/>
        <rFont val="Inherit"/>
      </rPr>
      <t>December 31, 2013</t>
    </r>
    <r>
      <rPr>
        <sz val="10"/>
        <color theme="1"/>
        <rFont val="Inherit"/>
      </rPr>
      <t xml:space="preserve">, the Company owned </t>
    </r>
    <r>
      <rPr>
        <sz val="10"/>
        <color rgb="FF000000"/>
        <rFont val="Inherit"/>
      </rPr>
      <t>63</t>
    </r>
    <r>
      <rPr>
        <sz val="10"/>
        <color theme="1"/>
        <rFont val="Inherit"/>
      </rPr>
      <t xml:space="preserve"> multifamily properties comprising a total of </t>
    </r>
    <r>
      <rPr>
        <sz val="10"/>
        <color rgb="FF000000"/>
        <rFont val="Inherit"/>
      </rPr>
      <t>15,859</t>
    </r>
    <r>
      <rPr>
        <sz val="10"/>
        <color theme="1"/>
        <rFont val="Inherit"/>
      </rPr>
      <t xml:space="preserve"> apartment homes and </t>
    </r>
    <r>
      <rPr>
        <sz val="10"/>
        <color rgb="FF000000"/>
        <rFont val="Inherit"/>
      </rPr>
      <t>30,125</t>
    </r>
    <r>
      <rPr>
        <sz val="10"/>
        <color theme="1"/>
        <rFont val="Inherit"/>
      </rPr>
      <t xml:space="preserve"> square feet of rentable commercial space. For more information on the Company’s real estate portfolio, see Note 3. </t>
    </r>
  </si>
  <si>
    <t>Private Offering</t>
  </si>
  <si>
    <r>
      <t xml:space="preserve">On October 13, 2009, the Company commenced a private offering of up to </t>
    </r>
    <r>
      <rPr>
        <sz val="10"/>
        <color rgb="FF000000"/>
        <rFont val="Inherit"/>
      </rPr>
      <t>$94,000,000</t>
    </r>
    <r>
      <rPr>
        <sz val="10"/>
        <color theme="1"/>
        <rFont val="Inherit"/>
      </rPr>
      <t xml:space="preserve"> in shares of the Company’s common stock at a purchase price of </t>
    </r>
    <r>
      <rPr>
        <sz val="10"/>
        <color rgb="FF000000"/>
        <rFont val="Inherit"/>
      </rPr>
      <t>$9.40</t>
    </r>
    <r>
      <rPr>
        <sz val="10"/>
        <color theme="1"/>
        <rFont val="Inherit"/>
      </rPr>
      <t xml:space="preserve">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and Regulation D promulgated thereunder. On July 9, 2010, the Company terminated the Private Offering and on July 19, 2010, the Company commenced its registered public offering described below. The Company sold </t>
    </r>
    <r>
      <rPr>
        <sz val="10"/>
        <color rgb="FF000000"/>
        <rFont val="Inherit"/>
      </rPr>
      <t>637,279</t>
    </r>
    <r>
      <rPr>
        <sz val="10"/>
        <color theme="1"/>
        <rFont val="Inherit"/>
      </rPr>
      <t xml:space="preserve"> shares of common stock in the Private Offering for gross offering proceeds of </t>
    </r>
    <r>
      <rPr>
        <sz val="10"/>
        <color rgb="FF000000"/>
        <rFont val="Inherit"/>
      </rPr>
      <t>$5,844,325</t>
    </r>
    <r>
      <rPr>
        <sz val="10"/>
        <color theme="1"/>
        <rFont val="Inherit"/>
      </rPr>
      <t xml:space="preserve">. </t>
    </r>
  </si>
  <si>
    <t>Public Offering</t>
  </si>
  <si>
    <r>
      <t xml:space="preserve">On July 23, 2009, the Company filed a registration statement on Form S-11 with the Securities and Exchange Commission (the “SEC”) to offer a maximum of </t>
    </r>
    <r>
      <rPr>
        <sz val="10"/>
        <color rgb="FF000000"/>
        <rFont val="Inherit"/>
      </rPr>
      <t>150,000,000</t>
    </r>
    <r>
      <rPr>
        <sz val="10"/>
        <color theme="1"/>
        <rFont val="Inherit"/>
      </rPr>
      <t xml:space="preserve"> shares of common stock for sale to the public at an initial price of </t>
    </r>
    <r>
      <rPr>
        <sz val="10"/>
        <color rgb="FF000000"/>
        <rFont val="Inherit"/>
      </rPr>
      <t>$10.00</t>
    </r>
    <r>
      <rPr>
        <sz val="10"/>
        <color theme="1"/>
        <rFont val="Inherit"/>
      </rPr>
      <t xml:space="preserve"> per share (with discounts available for certain categories of purchasers) (the “Primary Offering”). The Company also registered up to </t>
    </r>
    <r>
      <rPr>
        <sz val="10"/>
        <color rgb="FF000000"/>
        <rFont val="Inherit"/>
      </rPr>
      <t>15,789,474</t>
    </r>
    <r>
      <rPr>
        <sz val="10"/>
        <color theme="1"/>
        <rFont val="Inherit"/>
      </rPr>
      <t xml:space="preserve"> shares of common stock for sale pursuant to the Company’s distribution reinvestment plan (the “DRP,” and together with the Primary Offering, the “Public Offering ”) at an initial price of </t>
    </r>
    <r>
      <rPr>
        <sz val="10"/>
        <color rgb="FF000000"/>
        <rFont val="Inherit"/>
      </rPr>
      <t>$9.50</t>
    </r>
    <r>
      <rPr>
        <sz val="10"/>
        <color theme="1"/>
        <rFont val="Inherit"/>
      </rPr>
      <t xml:space="preserve"> per share.</t>
    </r>
    <r>
      <rPr>
        <b/>
        <i/>
        <sz val="10"/>
        <color theme="1"/>
        <rFont val="Inherit"/>
      </rPr>
      <t xml:space="preserve"> </t>
    </r>
    <r>
      <rPr>
        <sz val="10"/>
        <color theme="1"/>
        <rFont val="Inherit"/>
      </rPr>
      <t xml:space="preserve">The SEC declared the Company’s registration statement effective on July 9, 2010. The Company commenced the Public Offering on July 19, 2010. </t>
    </r>
  </si>
  <si>
    <r>
      <t xml:space="preserve">On July 12, 2012, the Company’s board of directors determined an estimated value per share of the Company’s common stock as of March 31, 2012 of </t>
    </r>
    <r>
      <rPr>
        <sz val="10"/>
        <color rgb="FF000000"/>
        <rFont val="Inherit"/>
      </rPr>
      <t>$10.24</t>
    </r>
    <r>
      <rPr>
        <sz val="10"/>
        <color theme="1"/>
        <rFont val="Inherit"/>
      </rPr>
      <t xml:space="preserve">. As a result of the determination of the estimated value per share of the Company’s common stock as of March 31, 2012, effective September 10, 2012, the offering price of the Company’s common stock to the public in the Primary Offering increased from the previous price of </t>
    </r>
    <r>
      <rPr>
        <sz val="10"/>
        <color rgb="FF000000"/>
        <rFont val="Inherit"/>
      </rPr>
      <t>$10.00</t>
    </r>
    <r>
      <rPr>
        <sz val="10"/>
        <color theme="1"/>
        <rFont val="Inherit"/>
      </rPr>
      <t xml:space="preserve"> per share to </t>
    </r>
    <r>
      <rPr>
        <sz val="10"/>
        <color rgb="FF000000"/>
        <rFont val="Inherit"/>
      </rPr>
      <t>$10.24</t>
    </r>
    <r>
      <rPr>
        <sz val="10"/>
        <color theme="1"/>
        <rFont val="Inherit"/>
      </rPr>
      <t xml:space="preserve"> per share. Additionally, effective September 10, 2012, the price of shares of the Company’s common stock issued pursuant to the DRP increased from a price of </t>
    </r>
    <r>
      <rPr>
        <sz val="10"/>
        <color rgb="FF000000"/>
        <rFont val="Inherit"/>
      </rPr>
      <t>$9.50</t>
    </r>
    <r>
      <rPr>
        <sz val="10"/>
        <color theme="1"/>
        <rFont val="Inherit"/>
      </rPr>
      <t xml:space="preserve"> per share to a price of </t>
    </r>
    <r>
      <rPr>
        <sz val="10"/>
        <color rgb="FF000000"/>
        <rFont val="Inherit"/>
      </rPr>
      <t>$9.73</t>
    </r>
    <r>
      <rPr>
        <sz val="10"/>
        <color theme="1"/>
        <rFont val="Inherit"/>
      </rPr>
      <t xml:space="preserve"> per share, or </t>
    </r>
    <r>
      <rPr>
        <sz val="10"/>
        <color rgb="FF000000"/>
        <rFont val="Inherit"/>
      </rPr>
      <t>95%</t>
    </r>
    <r>
      <rPr>
        <sz val="10"/>
        <color theme="1"/>
        <rFont val="Inherit"/>
      </rPr>
      <t xml:space="preserve"> of the new Primary Offering price of $10.24 per share. Effective September 10, 2012, the Company’s board of directors increased the amount of distributions paid on each share of the Company’s common stock from </t>
    </r>
    <r>
      <rPr>
        <sz val="10"/>
        <color rgb="FF000000"/>
        <rFont val="Inherit"/>
      </rPr>
      <t>$0.001917</t>
    </r>
    <r>
      <rPr>
        <sz val="10"/>
        <color theme="1"/>
        <rFont val="Inherit"/>
      </rPr>
      <t xml:space="preserve"> per share per day to </t>
    </r>
    <r>
      <rPr>
        <sz val="10"/>
        <color rgb="FF000000"/>
        <rFont val="Inherit"/>
      </rPr>
      <t>$0.001964</t>
    </r>
    <r>
      <rPr>
        <sz val="10"/>
        <color theme="1"/>
        <rFont val="Inherit"/>
      </rPr>
      <t xml:space="preserve"> per share per day, which, if paid each day over a 365-day period, is equivalent to a </t>
    </r>
    <r>
      <rPr>
        <sz val="10"/>
        <color rgb="FF000000"/>
        <rFont val="Inherit"/>
      </rPr>
      <t>7.0%</t>
    </r>
    <r>
      <rPr>
        <sz val="10"/>
        <color theme="1"/>
        <rFont val="Inherit"/>
      </rPr>
      <t xml:space="preserve"> annualized distribution rate based on the new offering price of </t>
    </r>
    <r>
      <rPr>
        <sz val="10"/>
        <color rgb="FF000000"/>
        <rFont val="Inherit"/>
      </rPr>
      <t>$10.24</t>
    </r>
    <r>
      <rPr>
        <sz val="10"/>
        <color theme="1"/>
        <rFont val="Inherit"/>
      </rPr>
      <t xml:space="preserve"> per share. The Company’s board of directors may again, in its sole discretion, change the price at which the Company offers shares of common stock to its stockholders pursuant to the DRP to reflect future changes in the Company’s estimated value per share and other factors that the Company’s board of directors deems relevant. </t>
    </r>
  </si>
  <si>
    <r>
      <t xml:space="preserve">The Company terminated its Primary Offering on December 20, 2013, but continues to offer shares of common stock pursuant to the DRP. The Company sold </t>
    </r>
    <r>
      <rPr>
        <sz val="10"/>
        <color rgb="FF000000"/>
        <rFont val="Inherit"/>
      </rPr>
      <t>73,608,337</t>
    </r>
    <r>
      <rPr>
        <sz val="10"/>
        <color theme="1"/>
        <rFont val="Inherit"/>
      </rPr>
      <t xml:space="preserve"> shares of common stock in the Public Offering for gross proceeds of </t>
    </r>
    <r>
      <rPr>
        <sz val="10"/>
        <color rgb="FF000000"/>
        <rFont val="Inherit"/>
      </rPr>
      <t>$745,389,748</t>
    </r>
    <r>
      <rPr>
        <sz val="10"/>
        <color theme="1"/>
        <rFont val="Inherit"/>
      </rPr>
      <t xml:space="preserve">, including </t>
    </r>
    <r>
      <rPr>
        <sz val="10"/>
        <color rgb="FF000000"/>
        <rFont val="Inherit"/>
      </rPr>
      <t>1,588,289</t>
    </r>
    <r>
      <rPr>
        <sz val="10"/>
        <color theme="1"/>
        <rFont val="Inherit"/>
      </rPr>
      <t xml:space="preserve"> shares of common stock issued pursuant to the DRP for gross offering proceeds of </t>
    </r>
    <r>
      <rPr>
        <sz val="10"/>
        <color rgb="FF000000"/>
        <rFont val="Inherit"/>
      </rPr>
      <t>$15,397,232</t>
    </r>
    <r>
      <rPr>
        <sz val="10"/>
        <color theme="1"/>
        <rFont val="Inherit"/>
      </rPr>
      <t xml:space="preserve">. </t>
    </r>
  </si>
  <si>
    <r>
      <t xml:space="preserve">The business of the Company is externally managed by the Advisor, pursuant to the Advisory Agreement (as amended, the “Advisory Agreement”), which is subject to annual renewal by the Company’s board of directors. The current term of the Advisory Agreement expires on </t>
    </r>
    <r>
      <rPr>
        <sz val="10"/>
        <color rgb="FF000000"/>
        <rFont val="Inherit"/>
      </rPr>
      <t>May 4, 2015</t>
    </r>
    <r>
      <rPr>
        <sz val="10"/>
        <color theme="1"/>
        <rFont val="Inherit"/>
      </rPr>
      <t xml:space="preserve">.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Dealer Manager was responsible for marketing the Company’s shares of common stock being offered pursuant to the Public Offering. The Advisor, along with the Dealer Manager, also provides offering services, marketing, investor relations and other administrative services on the Company’s behalf. </t>
    </r>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Principles of Consolidation and Basis of Present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 xml:space="preserve">The accompanying consolidated financial statements are prepared in accordance with U.S. generally accepted accounting principles (“GAAP”) as contained within the Financial Accounting Standards Board (“FASB”), Accounting Standards Codification (“ASC”) and the rules and regulations of the SEC. </t>
  </si>
  <si>
    <t xml:space="preserve">Square footage, occupancy and other measures used to describe real estate included in the notes to the consolidated financial statements are presented on an unaudited basis. </t>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Depreciation and Amortization</t>
  </si>
  <si>
    <t>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t>
  </si>
  <si>
    <t>Buildings</t>
  </si>
  <si>
    <t>25-40 years</t>
  </si>
  <si>
    <t>Building improvements</t>
  </si>
  <si>
    <t>5-25 years</t>
  </si>
  <si>
    <t>Tenant improvements</t>
  </si>
  <si>
    <t>Shorter of lease term or expected useful life</t>
  </si>
  <si>
    <t>Remaining term of related lease</t>
  </si>
  <si>
    <t>Furniture, fixtures, and equipment</t>
  </si>
  <si>
    <t>5-10 years</t>
  </si>
  <si>
    <t>Real Estate Purchase Price Alloc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generally expensed as incurred.</t>
  </si>
  <si>
    <t>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t>
  </si>
  <si>
    <t>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t>
  </si>
  <si>
    <t>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t>
  </si>
  <si>
    <t>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t>
  </si>
  <si>
    <t>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cancelable term of the lease. The Company amortizes any capitalized above-market or below-market lease values as a reduction or increase to rental income over the remaining non-cancelable terms of the respective leases.</t>
  </si>
  <si>
    <t>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t>
  </si>
  <si>
    <t>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t>
  </si>
  <si>
    <t>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t>
  </si>
  <si>
    <t>Sale of Real Estate Assets</t>
  </si>
  <si>
    <t xml:space="preserve">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t>
  </si>
  <si>
    <t>The Company classifies real estate assets as real estate held for sale when it is certain a property will be sold.</t>
  </si>
  <si>
    <t>Impairment of Real Estate Assets</t>
  </si>
  <si>
    <t xml:space="preserve">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3, 2012 and 2011. </t>
  </si>
  <si>
    <t>Rents and Other Receivables</t>
  </si>
  <si>
    <t xml:space="preserve">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n allowance for deferred rent receivable related to the straight-lining of rents. </t>
  </si>
  <si>
    <t>Revenue Recognition</t>
  </si>
  <si>
    <r>
      <t xml:space="preserve">The Company leases apartment and condominium units under operating leases with terms generally of </t>
    </r>
    <r>
      <rPr>
        <sz val="10"/>
        <color rgb="FF000000"/>
        <rFont val="Inherit"/>
      </rPr>
      <t>one</t>
    </r>
    <r>
      <rPr>
        <sz val="10"/>
        <color theme="1"/>
        <rFont val="Inherit"/>
      </rPr>
      <t xml:space="preserv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t>
    </r>
  </si>
  <si>
    <t>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t>
  </si>
  <si>
    <r>
      <t xml:space="preserve">The Company considers all highly liquid investments purchased with an original maturity of three months or less to be cash equivalents. Cash equivalents may include cash and short-term investments. Short-term investments are stated at cost, which approximates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amounts in excess of federally insured limits in deposit accounts with a financial institution. The Company limits such deposits to financial institutions with high credit standing.</t>
    </r>
  </si>
  <si>
    <t>Restricted Cash</t>
  </si>
  <si>
    <r>
      <t xml:space="preserve">Restricted cash represents those cash accounts for which the use of funds is restricted by loan covena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restricted cash balance of </t>
    </r>
    <r>
      <rPr>
        <sz val="10"/>
        <color rgb="FF000000"/>
        <rFont val="Inherit"/>
      </rPr>
      <t>$25,243,316</t>
    </r>
    <r>
      <rPr>
        <sz val="10"/>
        <color theme="1"/>
        <rFont val="Inherit"/>
      </rPr>
      <t xml:space="preserve"> and </t>
    </r>
    <r>
      <rPr>
        <sz val="10"/>
        <color rgb="FF000000"/>
        <rFont val="Inherit"/>
      </rPr>
      <t>$5,467,219</t>
    </r>
    <r>
      <rPr>
        <sz val="10"/>
        <color theme="1"/>
        <rFont val="Inherit"/>
      </rPr>
      <t>, respectively, which represents amounts set aside as impounds for future property tax payments, property insurance payments and tenant improvement payments as required by agreements with the Company’s lenders.</t>
    </r>
  </si>
  <si>
    <t>Deferred Financing Costs</t>
  </si>
  <si>
    <t>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t>
  </si>
  <si>
    <r>
      <t xml:space="preserve">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As of </t>
    </r>
    <r>
      <rPr>
        <sz val="10"/>
        <color rgb="FF000000"/>
        <rFont val="Inherit"/>
      </rPr>
      <t>December 31, 2013</t>
    </r>
    <r>
      <rPr>
        <sz val="10"/>
        <color theme="1"/>
        <rFont val="Inherit"/>
      </rPr>
      <t xml:space="preserve">, the Company’s derivative instruments include an interest rate cap based on the Securities Industry and Financial Markets Association (“SIFMA”) Municipal Swap Index. </t>
    </r>
  </si>
  <si>
    <t xml:space="preserve">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t>
  </si>
  <si>
    <r>
      <t xml:space="preserve">As of </t>
    </r>
    <r>
      <rPr>
        <sz val="10"/>
        <color rgb="FF000000"/>
        <rFont val="Inherit"/>
      </rPr>
      <t>December 31, 2013</t>
    </r>
    <r>
      <rPr>
        <sz val="10"/>
        <color theme="1"/>
        <rFont val="Inherit"/>
      </rPr>
      <t>, the Company did not have any derivatives designated as cash flow or fair value hedges, nor are derivatives being used for trading or speculative purposes.</t>
    </r>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 xml:space="preserve">Interest rate caps </t>
    </r>
    <r>
      <rPr>
        <sz val="10"/>
        <color theme="1"/>
        <rFont val="Inherit"/>
      </rPr>
      <t>-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caps. Therefore, the Company’s interest rate caps were classified within Level 2 of the fair value hierarchy.</t>
    </r>
  </si>
  <si>
    <t>The following table reflects the Company’s assets required to be measured at fair value on a recurring basis on the consolidated balance sheets:</t>
  </si>
  <si>
    <t>December 31, 2013</t>
  </si>
  <si>
    <t>Fair Value Measurements Using</t>
  </si>
  <si>
    <t>Level 1</t>
  </si>
  <si>
    <t>Level 2</t>
  </si>
  <si>
    <t>Level 3</t>
  </si>
  <si>
    <t>Assets:</t>
  </si>
  <si>
    <t>Interest rate caps</t>
  </si>
  <si>
    <t>$</t>
  </si>
  <si>
    <t>—</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The accompanying consolidated balance sheets include the following financial instruments: cash and cash equivalents, restricted cash, rents and other receivables, accounts payable and accrued liabilities, due to affiliates and notes payable.</t>
  </si>
  <si>
    <t>The Company considers the carrying value of cash and cash equivalents, restricted cash, rents and other receivables and accounts payable and accrued liabilities and the revolving line of credit to approximate the fair value of these financial instruments based on the short duration between origination of the instruments and their expected realization. The fair value of amounts due to affiliates is not determinable due to the related party nature of such amounts.</t>
  </si>
  <si>
    <r>
      <t xml:space="preserve">The fair value of the mortgage notes payable is estimated using a discounted cash flow analysis using borrowing rates available to the Company for debt instruments with similar terms and mat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mortgage notes payable was </t>
    </r>
    <r>
      <rPr>
        <sz val="10"/>
        <color rgb="FF000000"/>
        <rFont val="Inherit"/>
      </rPr>
      <t>$965,681,419</t>
    </r>
    <r>
      <rPr>
        <sz val="10"/>
        <color theme="1"/>
        <rFont val="Inherit"/>
      </rPr>
      <t xml:space="preserve"> and $410,709,202, respectively, compared to the carrying value of </t>
    </r>
    <r>
      <rPr>
        <sz val="10"/>
        <color rgb="FF000000"/>
        <rFont val="Inherit"/>
      </rPr>
      <t>$987,329,800</t>
    </r>
    <r>
      <rPr>
        <sz val="10"/>
        <color theme="1"/>
        <rFont val="Inherit"/>
      </rPr>
      <t xml:space="preserve"> and </t>
    </r>
    <r>
      <rPr>
        <sz val="10"/>
        <color rgb="FF000000"/>
        <rFont val="Inherit"/>
      </rPr>
      <t>$408,802,388</t>
    </r>
    <r>
      <rPr>
        <sz val="10"/>
        <color theme="1"/>
        <rFont val="Inherit"/>
      </rPr>
      <t>, respectively. The Company has determined that its notes payable are classified as Level 3 within the fair value hierarchy.</t>
    </r>
  </si>
  <si>
    <t>Accounting for Stock-Based Compensation</t>
  </si>
  <si>
    <t>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r>
      <t xml:space="preserve">The Company has elected to be taxed as a REIT and to operate as a REIT beginning with its taxable year ending December 31, 2010. To maintain its qualification as a REIT, the Company intends to make distributions each taxable year equal to at least </t>
    </r>
    <r>
      <rPr>
        <sz val="10"/>
        <color rgb="FF000000"/>
        <rFont val="Inherit"/>
      </rPr>
      <t>90%</t>
    </r>
    <r>
      <rPr>
        <sz val="10"/>
        <color theme="1"/>
        <rFont val="Inherit"/>
      </rPr>
      <t xml:space="preserve"> of its REIT taxable income (which is determined without regard to the dividends paid deduction or net capital gain and which does not necessarily equal net income as calculated in accordance with GAAP). For the period from January 1, 2012 to September 9, 2012, distributions were based on daily record dates and calculated at a rate of </t>
    </r>
    <r>
      <rPr>
        <sz val="10"/>
        <color rgb="FF000000"/>
        <rFont val="Inherit"/>
      </rPr>
      <t>$0.001917</t>
    </r>
    <r>
      <rPr>
        <sz val="10"/>
        <color theme="1"/>
        <rFont val="Inherit"/>
      </rPr>
      <t xml:space="preserve"> per share per day and </t>
    </r>
    <r>
      <rPr>
        <sz val="10"/>
        <color rgb="FF000000"/>
        <rFont val="Inherit"/>
      </rPr>
      <t>$0.001964</t>
    </r>
    <r>
      <rPr>
        <sz val="10"/>
        <color theme="1"/>
        <rFont val="Inherit"/>
      </rPr>
      <t xml:space="preserve"> per share per day beginning September 10, 2012. Each day during the period from </t>
    </r>
    <r>
      <rPr>
        <sz val="10"/>
        <color rgb="FF000000"/>
        <rFont val="Inherit"/>
      </rPr>
      <t>January 1, 2013</t>
    </r>
    <r>
      <rPr>
        <sz val="10"/>
        <color theme="1"/>
        <rFont val="Inherit"/>
      </rPr>
      <t xml:space="preserve"> through </t>
    </r>
    <r>
      <rPr>
        <sz val="10"/>
        <color rgb="FF000000"/>
        <rFont val="Inherit"/>
      </rPr>
      <t>December 31, 2013</t>
    </r>
    <r>
      <rPr>
        <sz val="10"/>
        <color theme="1"/>
        <rFont val="Inherit"/>
      </rPr>
      <t xml:space="preserve"> was a record date for distributions. </t>
    </r>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rganization and Offering Costs</t>
  </si>
  <si>
    <t>Organization and offering expenses include all expenses (other than sales commissions and related dealer manager fees) to be paid by the Company in connection with the Public Offering and the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t>
  </si>
  <si>
    <r>
      <t xml:space="preserve">The Company may also reimburse costs of bona fide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t>
    </r>
    <r>
      <rPr>
        <sz val="10"/>
        <color rgb="FF000000"/>
        <rFont val="Inherit"/>
      </rPr>
      <t>10%</t>
    </r>
    <r>
      <rPr>
        <sz val="10"/>
        <color theme="1"/>
        <rFont val="Inherit"/>
      </rPr>
      <t xml:space="preserve"> of the gross proceeds of the Public Offering, as required by the rules of the Financial Industry Regulatory Authority, Inc. (“FINRA”).</t>
    </r>
  </si>
  <si>
    <t xml:space="preserve">Pursuant to the Advisory Agreement and the dealer manager agreement by and among the Company, the Operating Partnership and the Dealer Manager (the “Dealer Manager Agreement”), the Company is obligated to reimburse the Advisor, the Dealer Manager, or their affiliates, as applicable, for organization and offering costs paid by them on behalf of the Company, provided that, within 60 days of the end of the month in which the Public Offering terminates, the Advisor is obligated to reimburse the Company to the extent selling commissions, dealer manager fees and organization and offering costs incurred by the Company in the completed Public Offering exceed 15% of gross offering proceeds of the completed Public Offering. Any reimbursement of expenses paid to the Advisor will not exceed actual expenses incurred by the Advisor. </t>
  </si>
  <si>
    <r>
      <t xml:space="preserve">Reimbursements to the Advisor, the Dealer Manager, or their affiliates for offering costs paid by them on behalf of the Company with respect to the Private Offering are not limited to 15% of the gross offering proceeds of the Private Offering. However, the Company had previously deferred the reimbursements of offering costs in excess of 15% of the gross offering proceeds of the Private Offering until approval was obtained from the Company’s independent directors. On November 19, 2013, the independent directors approved the reimbursement of such excess costs from the Private Offering. Accordingly, during the year ended </t>
    </r>
    <r>
      <rPr>
        <sz val="10"/>
        <color rgb="FF000000"/>
        <rFont val="Inherit"/>
      </rPr>
      <t>December 31, 2013</t>
    </r>
    <r>
      <rPr>
        <sz val="10"/>
        <color theme="1"/>
        <rFont val="Inherit"/>
      </rPr>
      <t>, the Company reimbursed the Advisor $1,425,070 of previously deferred organization and offering costs of the Private Offering in excess of 15% of the gross offering proceeds raised in the Private Offering.</t>
    </r>
  </si>
  <si>
    <t>Operating Expenses</t>
  </si>
  <si>
    <r>
      <t xml:space="preserve">Pursuant to the Advisory Agreement, the Company is limited in the amount of certain operating expenses it may record on a rolling four-quarter basis to the greater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t>
    </r>
    <r>
      <rPr>
        <sz val="10"/>
        <color rgb="FF000000"/>
        <rFont val="Inherit"/>
      </rPr>
      <t>December 31, 2013</t>
    </r>
    <r>
      <rPr>
        <sz val="10"/>
        <color theme="1"/>
        <rFont val="Inherit"/>
      </rPr>
      <t xml:space="preserve">, the Company recorded operating expenses of </t>
    </r>
    <r>
      <rPr>
        <sz val="10"/>
        <color rgb="FF000000"/>
        <rFont val="Inherit"/>
      </rPr>
      <t>$3,561,399</t>
    </r>
    <r>
      <rPr>
        <sz val="10"/>
        <color theme="1"/>
        <rFont val="Inherit"/>
      </rPr>
      <t xml:space="preserve">, which is included in general and administrative expenses in the accompanying statement of operations. Operating expenses of </t>
    </r>
    <r>
      <rPr>
        <sz val="10"/>
        <color rgb="FF000000"/>
        <rFont val="Inherit"/>
      </rPr>
      <t>$7,676</t>
    </r>
    <r>
      <rPr>
        <sz val="10"/>
        <color theme="1"/>
        <rFont val="Inherit"/>
      </rPr>
      <t xml:space="preserve"> remain payable and are included in due to affiliates in the accompanying balance sheet as of </t>
    </r>
    <r>
      <rPr>
        <sz val="10"/>
        <color rgb="FF000000"/>
        <rFont val="Inherit"/>
      </rPr>
      <t>December 31, 2013</t>
    </r>
    <r>
      <rPr>
        <sz val="10"/>
        <color theme="1"/>
        <rFont val="Inherit"/>
      </rPr>
      <t>.</t>
    </r>
  </si>
  <si>
    <t>Income Taxes</t>
  </si>
  <si>
    <r>
      <t xml:space="preserve">The Company has elected to be taxed as a REIT under the Internal Revenue Code beginning with the tax year ending December 31, 2010. To qualify as a REIT, the Company must meet certain organizational and operational requirements, including the requirement to distribute at least </t>
    </r>
    <r>
      <rPr>
        <sz val="10"/>
        <color rgb="FF000000"/>
        <rFont val="Inherit"/>
      </rPr>
      <t>90%</t>
    </r>
    <r>
      <rPr>
        <sz val="10"/>
        <color theme="1"/>
        <rFont val="Inherit"/>
      </rPr>
      <t xml:space="preserve">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t>
    </r>
  </si>
  <si>
    <r>
      <t xml:space="preserve">The Company follows the Income Taxes Topic of the ASC to recognize, measure, present and disclose in its accompanying consolidated financial statements uncertain tax positions that the Company has taken or expects to take on a tax retur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liabilities for uncertain tax positions that it believes should be recognized in its accompanying consolidated financial statements. The Company has not been assessed interest or penalties by any major tax jurisdictions. The Company’s evaluation was performed for the tax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the Company’s tax returns for calendar years </t>
    </r>
    <r>
      <rPr>
        <sz val="10"/>
        <color rgb="FF000000"/>
        <rFont val="Inherit"/>
      </rPr>
      <t>2012</t>
    </r>
    <r>
      <rPr>
        <sz val="10"/>
        <color theme="1"/>
        <rFont val="Inherit"/>
      </rPr>
      <t xml:space="preserve">, </t>
    </r>
    <r>
      <rPr>
        <sz val="10"/>
        <color rgb="FF000000"/>
        <rFont val="Inherit"/>
      </rPr>
      <t>2011</t>
    </r>
    <r>
      <rPr>
        <sz val="10"/>
        <color theme="1"/>
        <rFont val="Inherit"/>
      </rPr>
      <t xml:space="preserve"> and 2010 remain subject to examination by major tax jurisdictions.</t>
    </r>
  </si>
  <si>
    <t>Per Share Data</t>
  </si>
  <si>
    <t>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t>
  </si>
  <si>
    <t>Segment Disclosure</t>
  </si>
  <si>
    <r>
      <t xml:space="preserve">The Company has determined that it has </t>
    </r>
    <r>
      <rPr>
        <sz val="10"/>
        <color rgb="FF000000"/>
        <rFont val="Inherit"/>
      </rPr>
      <t>one</t>
    </r>
    <r>
      <rPr>
        <sz val="10"/>
        <color theme="1"/>
        <rFont val="Inherit"/>
      </rPr>
      <t xml:space="preserv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t>
    </r>
    <r>
      <rPr>
        <sz val="10"/>
        <color rgb="FF000000"/>
        <rFont val="Inherit"/>
      </rPr>
      <t>one</t>
    </r>
    <r>
      <rPr>
        <sz val="10"/>
        <color theme="1"/>
        <rFont val="Inherit"/>
      </rPr>
      <t xml:space="preserve"> reportable segment.</t>
    </r>
  </si>
  <si>
    <t>Real Estate</t>
  </si>
  <si>
    <t>Real Estate [Abstract]</t>
  </si>
  <si>
    <r>
      <t xml:space="preserve">As of </t>
    </r>
    <r>
      <rPr>
        <sz val="10"/>
        <color rgb="FF000000"/>
        <rFont val="Inherit"/>
      </rPr>
      <t>December 31, 2013</t>
    </r>
    <r>
      <rPr>
        <sz val="10"/>
        <color theme="1"/>
        <rFont val="Inherit"/>
      </rPr>
      <t xml:space="preserve">, the Company owned </t>
    </r>
    <r>
      <rPr>
        <sz val="10"/>
        <color rgb="FF000000"/>
        <rFont val="Inherit"/>
      </rPr>
      <t>63</t>
    </r>
    <r>
      <rPr>
        <sz val="10"/>
        <color theme="1"/>
        <rFont val="Inherit"/>
      </rPr>
      <t xml:space="preserve"> multifamily properties. The following table provides summary information regarding the Company’s property portfolio:</t>
    </r>
  </si>
  <si>
    <t>Property Name</t>
  </si>
  <si>
    <t>Location</t>
  </si>
  <si>
    <t>Purchase Date</t>
  </si>
  <si>
    <t>Number</t>
  </si>
  <si>
    <t>of Units</t>
  </si>
  <si>
    <t>Contract Purchase Price</t>
  </si>
  <si>
    <t>Mortgage Debt Outstanding at December 31, 2013</t>
  </si>
  <si>
    <t>Average Occupancy as of</t>
  </si>
  <si>
    <t>Average Monthly Rent as of</t>
  </si>
  <si>
    <t>Dec 31, 2013</t>
  </si>
  <si>
    <t>Dec 31, 2012</t>
  </si>
  <si>
    <t>Lincoln Tower Apartments</t>
  </si>
  <si>
    <t>Springfield, IL</t>
  </si>
  <si>
    <t>%</t>
  </si>
  <si>
    <t>Park Place Condominiums</t>
  </si>
  <si>
    <t>Des Moines, IA</t>
  </si>
  <si>
    <r>
      <t>Arbor Pointe Apartments</t>
    </r>
    <r>
      <rPr>
        <sz val="5"/>
        <color theme="1"/>
        <rFont val="Inherit"/>
      </rPr>
      <t>(1)</t>
    </r>
  </si>
  <si>
    <t>Louisville, KY</t>
  </si>
  <si>
    <r>
      <t>Clarion Park Apartments</t>
    </r>
    <r>
      <rPr>
        <sz val="5"/>
        <color theme="1"/>
        <rFont val="Inherit"/>
      </rPr>
      <t>(1)</t>
    </r>
  </si>
  <si>
    <t>Olathe, KS</t>
  </si>
  <si>
    <t>Cooper Creek Village</t>
  </si>
  <si>
    <r>
      <t>Truman Farm Villas</t>
    </r>
    <r>
      <rPr>
        <sz val="5"/>
        <color theme="1"/>
        <rFont val="Inherit"/>
      </rPr>
      <t>(2)</t>
    </r>
  </si>
  <si>
    <t>Grandview, MO</t>
  </si>
  <si>
    <t>Prairie Walk Apartments</t>
  </si>
  <si>
    <t>Kansas City, MO</t>
  </si>
  <si>
    <t>EBT Lofts</t>
  </si>
  <si>
    <t>Windsor on the River Apartments</t>
  </si>
  <si>
    <t>Cedar Rapids, IA</t>
  </si>
  <si>
    <t>Renaissance St. Andrews Apartments</t>
  </si>
  <si>
    <t>Spring Creek Apartments</t>
  </si>
  <si>
    <t>Edmond, OK</t>
  </si>
  <si>
    <t>Montclair Parc Apartments</t>
  </si>
  <si>
    <t>Oklahoma City, OK</t>
  </si>
  <si>
    <t>Sonoma Grande Apartments</t>
  </si>
  <si>
    <t>Tulsa, OK</t>
  </si>
  <si>
    <t>Estancia Apartments</t>
  </si>
  <si>
    <t>Montelena Apartments</t>
  </si>
  <si>
    <t>Round Rock, TX</t>
  </si>
  <si>
    <t>Valley Farms Apartments</t>
  </si>
  <si>
    <t>Hilliard Park Apartments</t>
  </si>
  <si>
    <t>Columbus, OH</t>
  </si>
  <si>
    <t>Sycamore Terrace Apartments</t>
  </si>
  <si>
    <t>Terre Haute, IN</t>
  </si>
  <si>
    <t>Hilliard Summit Apartments</t>
  </si>
  <si>
    <t>Springmarc Apartments</t>
  </si>
  <si>
    <t>San Marcos, TX</t>
  </si>
  <si>
    <t>Renaissance at St. Andrews Condominiums</t>
  </si>
  <si>
    <t>Ashley Oaks Apartments</t>
  </si>
  <si>
    <t>San Antonio, TX</t>
  </si>
  <si>
    <t>Arrowhead Apartments</t>
  </si>
  <si>
    <t>Palatine, IL</t>
  </si>
  <si>
    <t>The Moorings Apartments</t>
  </si>
  <si>
    <t>Roselle, IL</t>
  </si>
  <si>
    <t>Forty-57 Apartments</t>
  </si>
  <si>
    <t>Lexington, KY</t>
  </si>
  <si>
    <t>Keystone Farms Apartments</t>
  </si>
  <si>
    <t>Nashville, TN</t>
  </si>
  <si>
    <t>Riverford Crossing Apartments</t>
  </si>
  <si>
    <t>Frankfort, KY</t>
  </si>
  <si>
    <t>South Pointe at Valley Farms</t>
  </si>
  <si>
    <t>Montecito Apartments</t>
  </si>
  <si>
    <t>Austin, TX</t>
  </si>
  <si>
    <t>Hilliard Grand Apartments</t>
  </si>
  <si>
    <t>Dublin, OH</t>
  </si>
  <si>
    <t>The Hills at Fair Oaks</t>
  </si>
  <si>
    <t>Fair Oaks Ranch, TX</t>
  </si>
  <si>
    <t>Library Lofts East</t>
  </si>
  <si>
    <t>The Trails at Buda Ranch</t>
  </si>
  <si>
    <t>Buda, TX</t>
  </si>
  <si>
    <t>Deep Deuce at Bricktown</t>
  </si>
  <si>
    <t>Deer Valley Apartments</t>
  </si>
  <si>
    <t>Lake Bluff, IL</t>
  </si>
  <si>
    <t>Grayson Ridge</t>
  </si>
  <si>
    <t>North Richland Hills, TX</t>
  </si>
  <si>
    <t>Rosemont at Olmos Park</t>
  </si>
  <si>
    <t>Retreat at Quail North</t>
  </si>
  <si>
    <t>The Lodge at Trails Edge</t>
  </si>
  <si>
    <t>Indianapolis, IN</t>
  </si>
  <si>
    <t>Arbors at Carrollton</t>
  </si>
  <si>
    <t>Carrollton, TX</t>
  </si>
  <si>
    <t>Waterford on the Meadow</t>
  </si>
  <si>
    <t>Plano, TX</t>
  </si>
  <si>
    <t>The Belmont</t>
  </si>
  <si>
    <t>Grand Prairie, TX</t>
  </si>
  <si>
    <t>Meritage at Steiner Ranch</t>
  </si>
  <si>
    <t>Tapestry Park Apartments</t>
  </si>
  <si>
    <t>Birmingham, AL</t>
  </si>
  <si>
    <t>Dawntree Apartments</t>
  </si>
  <si>
    <t>Stuart Hall Lofts</t>
  </si>
  <si>
    <t>BriceGrove Park Apartments</t>
  </si>
  <si>
    <t>Canal Winchester, OH</t>
  </si>
  <si>
    <t>Retreat at Hamburg Place</t>
  </si>
  <si>
    <t>Cantare at Indian Lake Village</t>
  </si>
  <si>
    <t>Hendersonville, TN</t>
  </si>
  <si>
    <t>Landing at Mansfield</t>
  </si>
  <si>
    <t>Mansfield, TX</t>
  </si>
  <si>
    <t>The Heights Apartments</t>
  </si>
  <si>
    <t>Houston, TX</t>
  </si>
  <si>
    <t>Villas at Huffmeister</t>
  </si>
  <si>
    <t>Villas at Kingwood</t>
  </si>
  <si>
    <t>Kingwood, TX</t>
  </si>
  <si>
    <t>Waterford Place at Riata Ranch</t>
  </si>
  <si>
    <t>Cypress, TX</t>
  </si>
  <si>
    <t>Carrington Place</t>
  </si>
  <si>
    <t>Carrington at Champion Forest</t>
  </si>
  <si>
    <t>Carrington Park</t>
  </si>
  <si>
    <t>Willow Crossing</t>
  </si>
  <si>
    <t>Elk Grove, IL</t>
  </si>
  <si>
    <r>
      <t>Echo at Katy Ranch</t>
    </r>
    <r>
      <rPr>
        <sz val="5"/>
        <color theme="1"/>
        <rFont val="Inherit"/>
      </rPr>
      <t>(3)</t>
    </r>
  </si>
  <si>
    <t>Katy, TX</t>
  </si>
  <si>
    <r>
      <t>(3)</t>
    </r>
    <r>
      <rPr>
        <sz val="8"/>
        <color theme="1"/>
        <rFont val="Inherit"/>
      </rPr>
      <t> </t>
    </r>
  </si>
  <si>
    <t>Heritage Grand at Sienna Plantation</t>
  </si>
  <si>
    <t>Missouri City, TX</t>
  </si>
  <si>
    <t>Audubon Park</t>
  </si>
  <si>
    <t>Mallard Crossing</t>
  </si>
  <si>
    <t>Cincinnati, OH</t>
  </si>
  <si>
    <t>Renaissance at Carol Stream</t>
  </si>
  <si>
    <t>Carol Stream, IL</t>
  </si>
  <si>
    <t>________________</t>
  </si>
  <si>
    <r>
      <t>100%</t>
    </r>
    <r>
      <rPr>
        <sz val="10"/>
        <color theme="1"/>
        <rFont val="Inherit"/>
      </rPr>
      <t xml:space="preserve"> of the units are required to be rented to tenants earning no more than </t>
    </r>
    <r>
      <rPr>
        <sz val="10"/>
        <color rgb="FF000000"/>
        <rFont val="Inherit"/>
      </rPr>
      <t>60%</t>
    </r>
    <r>
      <rPr>
        <sz val="10"/>
        <color theme="1"/>
        <rFont val="Inherit"/>
      </rPr>
      <t xml:space="preserve"> of the median income in the local area.</t>
    </r>
  </si>
  <si>
    <r>
      <t xml:space="preserve">Approximately </t>
    </r>
    <r>
      <rPr>
        <sz val="10"/>
        <color rgb="FF000000"/>
        <rFont val="Inherit"/>
      </rPr>
      <t>74%</t>
    </r>
    <r>
      <rPr>
        <sz val="10"/>
        <color theme="1"/>
        <rFont val="Inherit"/>
      </rPr>
      <t xml:space="preserve"> of the units are required to be rented to tenants earning no more than </t>
    </r>
    <r>
      <rPr>
        <sz val="10"/>
        <color rgb="FF000000"/>
        <rFont val="Inherit"/>
      </rPr>
      <t>60%</t>
    </r>
    <r>
      <rPr>
        <sz val="10"/>
        <color theme="1"/>
        <rFont val="Inherit"/>
      </rPr>
      <t xml:space="preserve"> of the median income in the local area.</t>
    </r>
  </si>
  <si>
    <t>The property was constructed in 2013 and is currently in the lease-up phase of operations. As of December 31, 2013, the property was 65.8% occupied; however, such occupancy is not reflective of the stabilized occupancy. Accordingly, the occupancy for this property was excluded from the total average occupancy disclosed in the preceding table.</t>
  </si>
  <si>
    <r>
      <t xml:space="preserve">The purchase price for the Company’s acquisitions during the year ended </t>
    </r>
    <r>
      <rPr>
        <sz val="10"/>
        <color rgb="FF000000"/>
        <rFont val="Inherit"/>
      </rPr>
      <t>December 31, 2013</t>
    </r>
    <r>
      <rPr>
        <sz val="10"/>
        <color theme="1"/>
        <rFont val="Inherit"/>
      </rPr>
      <t xml:space="preserve"> was allocated as follows as of the respective closing dates of each acquisition:</t>
    </r>
  </si>
  <si>
    <t>Building and</t>
  </si>
  <si>
    <t>Improvements</t>
  </si>
  <si>
    <t>Tenant</t>
  </si>
  <si>
    <t>Origination and</t>
  </si>
  <si>
    <t>Absorption Costs</t>
  </si>
  <si>
    <t>Below-Market Leases</t>
  </si>
  <si>
    <r>
      <t>(Premium) Discount on Assumed Liabilities</t>
    </r>
    <r>
      <rPr>
        <b/>
        <sz val="5"/>
        <color theme="1"/>
        <rFont val="Inherit"/>
      </rPr>
      <t>(1)</t>
    </r>
  </si>
  <si>
    <t>Other Intangible Assets</t>
  </si>
  <si>
    <t>Other Receivables</t>
  </si>
  <si>
    <t>Total Purchase</t>
  </si>
  <si>
    <t>Price</t>
  </si>
  <si>
    <t>(149,002</t>
  </si>
  <si>
    <t>)</t>
  </si>
  <si>
    <t>(1,575,966</t>
  </si>
  <si>
    <t>(476,353</t>
  </si>
  <si>
    <t>(117,720</t>
  </si>
  <si>
    <t>(184,959</t>
  </si>
  <si>
    <t>(374,155</t>
  </si>
  <si>
    <t>(714,538</t>
  </si>
  <si>
    <t>(709,993</t>
  </si>
  <si>
    <t>(111,681</t>
  </si>
  <si>
    <t>(888,894</t>
  </si>
  <si>
    <r>
      <t>Echo at Katy Ranch</t>
    </r>
    <r>
      <rPr>
        <sz val="5"/>
        <color theme="1"/>
        <rFont val="Inherit"/>
      </rPr>
      <t>(2)</t>
    </r>
  </si>
  <si>
    <t>(970,676</t>
  </si>
  <si>
    <t>(3,871,543</t>
  </si>
  <si>
    <t xml:space="preserve">Loan premiums and discounts are amortized to interest expense over the remaining term of the assumed loan. </t>
  </si>
  <si>
    <r>
      <t xml:space="preserve">In connection with the acquisition of the property, the sellers agreed to guarantee minimum net monthly collections of $316,257 for six months from the date of purchase up to a maximum of $565,051. The Company estimated the acquisition date fair value of $277,285 based on projected increases in occupancy during the term of the guarantee. As of </t>
    </r>
    <r>
      <rPr>
        <sz val="10"/>
        <color rgb="FF000000"/>
        <rFont val="Inherit"/>
      </rPr>
      <t>December 31, 2013</t>
    </r>
    <r>
      <rPr>
        <sz val="10"/>
        <color theme="1"/>
        <rFont val="Inherit"/>
      </rPr>
      <t>, the receivable balance was $237,792.</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accumulated depreciation and amortization related to the Company’s consolidated real estate properties and related intangibles were as follows:</t>
    </r>
  </si>
  <si>
    <t>Assets</t>
  </si>
  <si>
    <t>Liabilities</t>
  </si>
  <si>
    <t>Building and Improvements</t>
  </si>
  <si>
    <t>Tenant Origination and Absorption</t>
  </si>
  <si>
    <t>Total Real Estate</t>
  </si>
  <si>
    <t>Investments in real estate</t>
  </si>
  <si>
    <t>(1,410,728</t>
  </si>
  <si>
    <t>Less: Accumulated depreciation and amortization</t>
  </si>
  <si>
    <t>(41,619,747</t>
  </si>
  <si>
    <t>(7,214,044</t>
  </si>
  <si>
    <t>(86,528</t>
  </si>
  <si>
    <t>(48,920,319</t>
  </si>
  <si>
    <t>Net investments in real estate and related lease intangibles</t>
  </si>
  <si>
    <t>(163,237</t>
  </si>
  <si>
    <t>December 31, 2012</t>
  </si>
  <si>
    <t>(440,052</t>
  </si>
  <si>
    <t>(9,515,773</t>
  </si>
  <si>
    <t>(8,557,589</t>
  </si>
  <si>
    <t>(18,073,362</t>
  </si>
  <si>
    <t>(301,349</t>
  </si>
  <si>
    <r>
      <t xml:space="preserve">Depreciation and amortization expense was </t>
    </r>
    <r>
      <rPr>
        <sz val="10"/>
        <color rgb="FF000000"/>
        <rFont val="Inherit"/>
      </rPr>
      <t>$48,454,178</t>
    </r>
    <r>
      <rPr>
        <sz val="10"/>
        <color theme="1"/>
        <rFont val="Inherit"/>
      </rPr>
      <t xml:space="preserve">, </t>
    </r>
    <r>
      <rPr>
        <sz val="10"/>
        <color rgb="FF000000"/>
        <rFont val="Inherit"/>
      </rPr>
      <t>$14,957,857</t>
    </r>
    <r>
      <rPr>
        <sz val="10"/>
        <color theme="1"/>
        <rFont val="Inherit"/>
      </rPr>
      <t xml:space="preserve"> and $2,577,462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The increase in net loss as a result of amortization of the Company’s tenant origination and absorption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16,263,676</t>
    </r>
    <r>
      <rPr>
        <sz val="10"/>
        <color theme="1"/>
        <rFont val="Inherit"/>
      </rPr>
      <t xml:space="preserve">, </t>
    </r>
    <r>
      <rPr>
        <sz val="10"/>
        <color rgb="FF000000"/>
        <rFont val="Inherit"/>
      </rPr>
      <t>$6,743,018</t>
    </r>
    <r>
      <rPr>
        <sz val="10"/>
        <color theme="1"/>
        <rFont val="Inherit"/>
      </rPr>
      <t xml:space="preserve"> and $1,423,927, respectively. Tenant origination and absorption costs had a weighted-average amortization period as of the date of acquisition of less than </t>
    </r>
    <r>
      <rPr>
        <sz val="10"/>
        <color rgb="FF000000"/>
        <rFont val="Inherit"/>
      </rPr>
      <t>one</t>
    </r>
    <r>
      <rPr>
        <sz val="10"/>
        <color theme="1"/>
        <rFont val="Inherit"/>
      </rPr>
      <t xml:space="preserve"> year.</t>
    </r>
  </si>
  <si>
    <r>
      <t xml:space="preserve">The increase in rental income as a result of the accretion of the Company’s below-market lease intangible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1,108,789</t>
    </r>
    <r>
      <rPr>
        <sz val="10"/>
        <color theme="1"/>
        <rFont val="Inherit"/>
      </rPr>
      <t xml:space="preserve">, </t>
    </r>
    <r>
      <rPr>
        <sz val="10"/>
        <color rgb="FF000000"/>
        <rFont val="Inherit"/>
      </rPr>
      <t>$138,703</t>
    </r>
    <r>
      <rPr>
        <sz val="10"/>
        <color theme="1"/>
        <rFont val="Inherit"/>
      </rPr>
      <t xml:space="preserve"> and $0. The Company’s below-market lease intangible liabilities had a weighted-average accretion period as of the date of acquisition of less than one year.</t>
    </r>
  </si>
  <si>
    <r>
      <t xml:space="preserve">The future amortization of the Company’s acquired other intangible assets as of </t>
    </r>
    <r>
      <rPr>
        <sz val="10"/>
        <color rgb="FF000000"/>
        <rFont val="Inherit"/>
      </rPr>
      <t>December 31, 2013</t>
    </r>
    <r>
      <rPr>
        <sz val="10"/>
        <color theme="1"/>
        <rFont val="Inherit"/>
      </rPr>
      <t xml:space="preserve"> and thereafter is as follows:</t>
    </r>
  </si>
  <si>
    <t>Thereafter</t>
  </si>
  <si>
    <t>Operating Leases</t>
  </si>
  <si>
    <r>
      <t xml:space="preserve">As of </t>
    </r>
    <r>
      <rPr>
        <sz val="10"/>
        <color rgb="FF000000"/>
        <rFont val="Inherit"/>
      </rPr>
      <t>December 31, 2013</t>
    </r>
    <r>
      <rPr>
        <sz val="10"/>
        <color theme="1"/>
        <rFont val="Inherit"/>
      </rPr>
      <t xml:space="preserve">, the Company’s real estate portfolio comprised </t>
    </r>
    <r>
      <rPr>
        <sz val="10"/>
        <color rgb="FF000000"/>
        <rFont val="Inherit"/>
      </rPr>
      <t>15,859</t>
    </r>
    <r>
      <rPr>
        <sz val="10"/>
        <color theme="1"/>
        <rFont val="Inherit"/>
      </rPr>
      <t xml:space="preserve"> residential apartment homes and was </t>
    </r>
    <r>
      <rPr>
        <sz val="10"/>
        <color rgb="FF000000"/>
        <rFont val="Inherit"/>
      </rPr>
      <t>94.7%</t>
    </r>
    <r>
      <rPr>
        <sz val="10"/>
        <color theme="1"/>
        <rFont val="Inherit"/>
      </rPr>
      <t xml:space="preserve"> leased by a diverse group of residents. For the year ended </t>
    </r>
    <r>
      <rPr>
        <sz val="10"/>
        <color rgb="FF000000"/>
        <rFont val="Inherit"/>
      </rPr>
      <t>December 31, 2013</t>
    </r>
    <r>
      <rPr>
        <sz val="10"/>
        <color theme="1"/>
        <rFont val="Inherit"/>
      </rPr>
      <t xml:space="preserve">, the Company’s real estate portfolio earned approximately </t>
    </r>
    <r>
      <rPr>
        <sz val="10"/>
        <color rgb="FF000000"/>
        <rFont val="Inherit"/>
      </rPr>
      <t>99%</t>
    </r>
    <r>
      <rPr>
        <sz val="10"/>
        <color theme="1"/>
        <rFont val="Inherit"/>
      </rPr>
      <t xml:space="preserve"> and </t>
    </r>
    <r>
      <rPr>
        <sz val="10"/>
        <color rgb="FF000000"/>
        <rFont val="Inherit"/>
      </rPr>
      <t>1%</t>
    </r>
    <r>
      <rPr>
        <sz val="10"/>
        <color theme="1"/>
        <rFont val="Inherit"/>
      </rPr>
      <t xml:space="preserve"> of its rental income from residential tenants and commercial office tenants, respectively. For the year ended </t>
    </r>
    <r>
      <rPr>
        <sz val="10"/>
        <color rgb="FF000000"/>
        <rFont val="Inherit"/>
      </rPr>
      <t>December 31, 2012</t>
    </r>
    <r>
      <rPr>
        <sz val="10"/>
        <color theme="1"/>
        <rFont val="Inherit"/>
      </rPr>
      <t xml:space="preserve">, the Company’s real estate portfolio earned approximately </t>
    </r>
    <r>
      <rPr>
        <sz val="10"/>
        <color rgb="FF000000"/>
        <rFont val="Inherit"/>
      </rPr>
      <t>99%</t>
    </r>
    <r>
      <rPr>
        <sz val="10"/>
        <color theme="1"/>
        <rFont val="Inherit"/>
      </rPr>
      <t xml:space="preserve"> and </t>
    </r>
    <r>
      <rPr>
        <sz val="10"/>
        <color rgb="FF000000"/>
        <rFont val="Inherit"/>
      </rPr>
      <t>1%</t>
    </r>
    <r>
      <rPr>
        <sz val="10"/>
        <color theme="1"/>
        <rFont val="Inherit"/>
      </rPr>
      <t xml:space="preserve"> of its rental income from residential tenants and commercial office tenants, respectively. The residential tenant lease terms consist of lease durations equal to </t>
    </r>
    <r>
      <rPr>
        <sz val="10"/>
        <color rgb="FF000000"/>
        <rFont val="Inherit"/>
      </rPr>
      <t>12 months</t>
    </r>
    <r>
      <rPr>
        <sz val="10"/>
        <color theme="1"/>
        <rFont val="Inherit"/>
      </rPr>
      <t xml:space="preserve"> or less. The commercial office tenant leases consist of lease durations vary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
    </r>
  </si>
  <si>
    <r>
      <t xml:space="preserve">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t>
    </r>
    <r>
      <rPr>
        <sz val="10"/>
        <color rgb="FF000000"/>
        <rFont val="Inherit"/>
      </rPr>
      <t>$3,560,623</t>
    </r>
    <r>
      <rPr>
        <sz val="10"/>
        <color theme="1"/>
        <rFont val="Inherit"/>
      </rPr>
      <t xml:space="preserve"> and </t>
    </r>
    <r>
      <rPr>
        <sz val="10"/>
        <color rgb="FF000000"/>
        <rFont val="Inherit"/>
      </rPr>
      <t>$1,809,50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uture minimum rental receipts from the Company’s properties under non-cancelable operating leases attributable to commercial office tenants as of </t>
    </r>
    <r>
      <rPr>
        <sz val="10"/>
        <color rgb="FF000000"/>
        <rFont val="Inherit"/>
      </rPr>
      <t>December 31, 2013</t>
    </r>
    <r>
      <rPr>
        <sz val="10"/>
        <color theme="1"/>
        <rFont val="Inherit"/>
      </rPr>
      <t xml:space="preserve"> and thereafter is as follow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tenant represented over </t>
    </r>
    <r>
      <rPr>
        <sz val="10"/>
        <color rgb="FF000000"/>
        <rFont val="Inherit"/>
      </rPr>
      <t>10%</t>
    </r>
    <r>
      <rPr>
        <sz val="10"/>
        <color theme="1"/>
        <rFont val="Inherit"/>
      </rPr>
      <t xml:space="preserve"> of the Company’s annualized base rent and there were no significant industry concentrations with respect to its commercial leases.</t>
    </r>
  </si>
  <si>
    <t>Deferred Financing Costs and Other Assets</t>
  </si>
  <si>
    <t>Deferred Costs, Capitalized, Prepaid, and Other Assets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deferred financing costs and other assets, net of accumulated amortization, consisted of:</t>
    </r>
  </si>
  <si>
    <t>December 31,</t>
  </si>
  <si>
    <t>Deferred financing costs</t>
  </si>
  <si>
    <t>Less: accumulated amortization</t>
  </si>
  <si>
    <t>(1,235,886</t>
  </si>
  <si>
    <t>(259,688</t>
  </si>
  <si>
    <t>Prepaid expenses</t>
  </si>
  <si>
    <t>Interest rate caps (Note 10)</t>
  </si>
  <si>
    <t>Deposits</t>
  </si>
  <si>
    <t>Debt</t>
  </si>
  <si>
    <t>Debt Disclosure [Abstract]</t>
  </si>
  <si>
    <t>Notes Payable</t>
  </si>
  <si>
    <r>
      <t xml:space="preserve">The following is a summary of notes payable secured by real propert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incipal Outstanding at</t>
  </si>
  <si>
    <t>Payment</t>
  </si>
  <si>
    <t>Type</t>
  </si>
  <si>
    <t>Maturity</t>
  </si>
  <si>
    <t>Date</t>
  </si>
  <si>
    <t>Interest</t>
  </si>
  <si>
    <r>
      <t>Rate</t>
    </r>
    <r>
      <rPr>
        <b/>
        <sz val="6"/>
        <color theme="1"/>
        <rFont val="Inherit"/>
      </rPr>
      <t>(1)</t>
    </r>
  </si>
  <si>
    <t>Lincoln Tower</t>
  </si>
  <si>
    <t>Principal and interest</t>
  </si>
  <si>
    <t>May 1, 2019</t>
  </si>
  <si>
    <r>
      <t>Park Place</t>
    </r>
    <r>
      <rPr>
        <sz val="6"/>
        <color theme="1"/>
        <rFont val="Inherit"/>
      </rPr>
      <t>(2)</t>
    </r>
  </si>
  <si>
    <t>Interest only</t>
  </si>
  <si>
    <t>July 1, 2018</t>
  </si>
  <si>
    <t xml:space="preserve">Arbor Pointe </t>
  </si>
  <si>
    <t>June 1, 2018</t>
  </si>
  <si>
    <t>Clarion Park</t>
  </si>
  <si>
    <t>Cooper Creek</t>
  </si>
  <si>
    <r>
      <t>Principal and interest</t>
    </r>
    <r>
      <rPr>
        <sz val="6"/>
        <color theme="1"/>
        <rFont val="Inherit"/>
      </rPr>
      <t>(3)</t>
    </r>
  </si>
  <si>
    <t>September 1, 2018</t>
  </si>
  <si>
    <t>Truman Farm Villas</t>
  </si>
  <si>
    <t>January 1, 2019</t>
  </si>
  <si>
    <t>Prairie Walk</t>
  </si>
  <si>
    <r>
      <t>Windsor on the River</t>
    </r>
    <r>
      <rPr>
        <sz val="6"/>
        <color theme="1"/>
        <rFont val="Inherit"/>
      </rPr>
      <t>(11)</t>
    </r>
  </si>
  <si>
    <t>May 1, 2042</t>
  </si>
  <si>
    <r>
      <t>Variable</t>
    </r>
    <r>
      <rPr>
        <sz val="6"/>
        <color theme="1"/>
        <rFont val="Inherit"/>
      </rPr>
      <t>(4)(11)</t>
    </r>
  </si>
  <si>
    <r>
      <t>Renaissance</t>
    </r>
    <r>
      <rPr>
        <sz val="6"/>
        <color theme="1"/>
        <rFont val="Inherit"/>
      </rPr>
      <t>(5)</t>
    </r>
  </si>
  <si>
    <t>January 1, 2023</t>
  </si>
  <si>
    <r>
      <t>Spring Creek</t>
    </r>
    <r>
      <rPr>
        <sz val="6"/>
        <color theme="1"/>
        <rFont val="Inherit"/>
      </rPr>
      <t>(10)</t>
    </r>
  </si>
  <si>
    <t>February 1, 2018</t>
  </si>
  <si>
    <t>Montclair Parc</t>
  </si>
  <si>
    <t>Sonoma Grande</t>
  </si>
  <si>
    <r>
      <t>Principal and interest</t>
    </r>
    <r>
      <rPr>
        <sz val="6"/>
        <color theme="1"/>
        <rFont val="Inherit"/>
      </rPr>
      <t>(6)</t>
    </r>
  </si>
  <si>
    <t>June 1, 2019</t>
  </si>
  <si>
    <r>
      <t>Estancia</t>
    </r>
    <r>
      <rPr>
        <sz val="6"/>
        <color theme="1"/>
        <rFont val="Inherit"/>
      </rPr>
      <t>(10)</t>
    </r>
  </si>
  <si>
    <r>
      <t>October 1, 2017</t>
    </r>
    <r>
      <rPr>
        <sz val="6"/>
        <color theme="1"/>
        <rFont val="Inherit"/>
      </rPr>
      <t>(7)</t>
    </r>
  </si>
  <si>
    <r>
      <t>Montelena</t>
    </r>
    <r>
      <rPr>
        <sz val="6"/>
        <color theme="1"/>
        <rFont val="Inherit"/>
      </rPr>
      <t>(10)</t>
    </r>
  </si>
  <si>
    <r>
      <t>Principal and interest</t>
    </r>
    <r>
      <rPr>
        <sz val="6"/>
        <color theme="1"/>
        <rFont val="Inherit"/>
      </rPr>
      <t>(8)</t>
    </r>
  </si>
  <si>
    <t>August 1, 2018</t>
  </si>
  <si>
    <t>Valley Farms</t>
  </si>
  <si>
    <t>January 1, 2020</t>
  </si>
  <si>
    <t>Hilliard Park</t>
  </si>
  <si>
    <t>October 1, 2022</t>
  </si>
  <si>
    <t>Sycamore Terrace</t>
  </si>
  <si>
    <t>December 1, 2019</t>
  </si>
  <si>
    <t>1-Mo LIBOR + 3.44%</t>
  </si>
  <si>
    <t>Hilliard Summit</t>
  </si>
  <si>
    <t>Springmarc</t>
  </si>
  <si>
    <t>November 1, 2019</t>
  </si>
  <si>
    <r>
      <t>Ashley Oaks</t>
    </r>
    <r>
      <rPr>
        <sz val="6"/>
        <color theme="1"/>
        <rFont val="Inherit"/>
      </rPr>
      <t>(11)</t>
    </r>
  </si>
  <si>
    <t>November 1, 2021</t>
  </si>
  <si>
    <t>1-Mo LIBOR + 2.35%</t>
  </si>
  <si>
    <t>Arrowhead</t>
  </si>
  <si>
    <t>The Moorings</t>
  </si>
  <si>
    <t>Forty-57</t>
  </si>
  <si>
    <r>
      <t>Principal and interest</t>
    </r>
    <r>
      <rPr>
        <sz val="6"/>
        <color theme="1"/>
        <rFont val="Inherit"/>
      </rPr>
      <t>(9)</t>
    </r>
  </si>
  <si>
    <t>Keystone Farms</t>
  </si>
  <si>
    <t>Riverford Crossing</t>
  </si>
  <si>
    <t>South Pointe</t>
  </si>
  <si>
    <t>June 3, 2013</t>
  </si>
  <si>
    <t>Montecito</t>
  </si>
  <si>
    <t>Hilliard Grand</t>
  </si>
  <si>
    <t>August 1, 2052</t>
  </si>
  <si>
    <t>February 1, 2023</t>
  </si>
  <si>
    <t>Library Lofts</t>
  </si>
  <si>
    <t>Principal and Interest</t>
  </si>
  <si>
    <t>April 1, 2020</t>
  </si>
  <si>
    <r>
      <t>Trails at Buda Ranch</t>
    </r>
    <r>
      <rPr>
        <sz val="6"/>
        <color theme="1"/>
        <rFont val="Inherit"/>
      </rPr>
      <t>(11)</t>
    </r>
  </si>
  <si>
    <t>April 1, 2023</t>
  </si>
  <si>
    <t>1-Mo LIBOR + 2.42%</t>
  </si>
  <si>
    <r>
      <t>Deep Deuce at Bricktown Apartments</t>
    </r>
    <r>
      <rPr>
        <sz val="6"/>
        <color theme="1"/>
        <rFont val="Inherit"/>
      </rPr>
      <t>(10)</t>
    </r>
  </si>
  <si>
    <t>April 1, 2018</t>
  </si>
  <si>
    <t>Deep Deuce at Bricktown — Supplemental Loan</t>
  </si>
  <si>
    <r>
      <t>Deer Valley</t>
    </r>
    <r>
      <rPr>
        <sz val="6"/>
        <color theme="1"/>
        <rFont val="Inherit"/>
      </rPr>
      <t>(11)</t>
    </r>
  </si>
  <si>
    <t>May 1, 2023</t>
  </si>
  <si>
    <t>1-Mo LIBOR + 2.40%</t>
  </si>
  <si>
    <r>
      <t>Grayson Ridge</t>
    </r>
    <r>
      <rPr>
        <sz val="6"/>
        <color theme="1"/>
        <rFont val="Inherit"/>
      </rPr>
      <t>(11)</t>
    </r>
  </si>
  <si>
    <t>July 1, 2020</t>
  </si>
  <si>
    <t>1-Mo LIBOR + 2.63%</t>
  </si>
  <si>
    <r>
      <t>Rosemont at Olmos Park</t>
    </r>
    <r>
      <rPr>
        <sz val="6"/>
        <color theme="1"/>
        <rFont val="Inherit"/>
      </rPr>
      <t>(11)</t>
    </r>
  </si>
  <si>
    <t>1-Mo LIBOR + 2.65%</t>
  </si>
  <si>
    <r>
      <t>Retreat at Quail North</t>
    </r>
    <r>
      <rPr>
        <sz val="6"/>
        <color theme="1"/>
        <rFont val="Inherit"/>
      </rPr>
      <t>(10)</t>
    </r>
  </si>
  <si>
    <t>January 1, 2053</t>
  </si>
  <si>
    <r>
      <t>The Lodge at Trails Edge</t>
    </r>
    <r>
      <rPr>
        <sz val="6"/>
        <color theme="1"/>
        <rFont val="Inherit"/>
      </rPr>
      <t>(10)</t>
    </r>
  </si>
  <si>
    <t>November 1, 2020</t>
  </si>
  <si>
    <t>The Lodge at Trails Edge — Supplemental Loan</t>
  </si>
  <si>
    <r>
      <t>Arbors of Carrollton</t>
    </r>
    <r>
      <rPr>
        <sz val="6"/>
        <color theme="1"/>
        <rFont val="Inherit"/>
      </rPr>
      <t>(10)</t>
    </r>
  </si>
  <si>
    <t>December 1, 2020</t>
  </si>
  <si>
    <t>Arbors of Carrollton — Supplemental Loan</t>
  </si>
  <si>
    <r>
      <t>Waterford on the Meadow</t>
    </r>
    <r>
      <rPr>
        <sz val="6"/>
        <color theme="1"/>
        <rFont val="Inherit"/>
      </rPr>
      <t>(10)</t>
    </r>
  </si>
  <si>
    <t>Waterford on the Meadow — Supplemental Loan</t>
  </si>
  <si>
    <r>
      <t>The Belmont</t>
    </r>
    <r>
      <rPr>
        <sz val="6"/>
        <color theme="1"/>
        <rFont val="Inherit"/>
      </rPr>
      <t>(10)</t>
    </r>
  </si>
  <si>
    <t>March 1, 2021</t>
  </si>
  <si>
    <r>
      <t>Meritage at Steiner Ranch</t>
    </r>
    <r>
      <rPr>
        <sz val="6"/>
        <color theme="1"/>
        <rFont val="Inherit"/>
      </rPr>
      <t>(11)</t>
    </r>
  </si>
  <si>
    <t>September 1, 2020</t>
  </si>
  <si>
    <t>1-Mo LIBOR + 2.47%</t>
  </si>
  <si>
    <r>
      <t>Tapestry Park</t>
    </r>
    <r>
      <rPr>
        <sz val="6"/>
        <color theme="1"/>
        <rFont val="Inherit"/>
      </rPr>
      <t>(11)</t>
    </r>
  </si>
  <si>
    <t>October 1, 2020</t>
  </si>
  <si>
    <t>1-Mo LIBOR + 2.44%</t>
  </si>
  <si>
    <r>
      <t>Dawntree</t>
    </r>
    <r>
      <rPr>
        <sz val="6"/>
        <color theme="1"/>
        <rFont val="Inherit"/>
      </rPr>
      <t>(10)</t>
    </r>
  </si>
  <si>
    <r>
      <t>Principal and interest</t>
    </r>
    <r>
      <rPr>
        <sz val="6"/>
        <color theme="1"/>
        <rFont val="Inherit"/>
      </rPr>
      <t>(12)</t>
    </r>
  </si>
  <si>
    <t>August 6, 2021</t>
  </si>
  <si>
    <r>
      <t>Stuart Hall</t>
    </r>
    <r>
      <rPr>
        <sz val="6"/>
        <color theme="1"/>
        <rFont val="Inherit"/>
      </rPr>
      <t>(11)</t>
    </r>
  </si>
  <si>
    <t>1-Mo LIBOR + 2.75%</t>
  </si>
  <si>
    <r>
      <t>BriceGrove Park</t>
    </r>
    <r>
      <rPr>
        <sz val="6"/>
        <color theme="1"/>
        <rFont val="Inherit"/>
      </rPr>
      <t>(11)</t>
    </r>
  </si>
  <si>
    <t>1-Mo LIBOR + 2.58%</t>
  </si>
  <si>
    <r>
      <t>Landing at Mansfield</t>
    </r>
    <r>
      <rPr>
        <sz val="6"/>
        <color theme="1"/>
        <rFont val="Inherit"/>
      </rPr>
      <t>(11)</t>
    </r>
  </si>
  <si>
    <t>1-Mo LIBOR + 2.69%</t>
  </si>
  <si>
    <r>
      <t>The Heights</t>
    </r>
    <r>
      <rPr>
        <sz val="6"/>
        <color theme="1"/>
        <rFont val="Inherit"/>
      </rPr>
      <t>(11)</t>
    </r>
  </si>
  <si>
    <t>1-Mo LIBOR + 2.60%</t>
  </si>
  <si>
    <r>
      <t>Villas at Huffmeister</t>
    </r>
    <r>
      <rPr>
        <sz val="6"/>
        <color theme="1"/>
        <rFont val="Inherit"/>
      </rPr>
      <t>(11)</t>
    </r>
  </si>
  <si>
    <t>1-Mo LIBOR + 2.68%</t>
  </si>
  <si>
    <r>
      <t>Villas at Kingwood</t>
    </r>
    <r>
      <rPr>
        <sz val="6"/>
        <color theme="1"/>
        <rFont val="Inherit"/>
      </rPr>
      <t>(11)</t>
    </r>
  </si>
  <si>
    <r>
      <t>Waterford Place at Riata Ranch</t>
    </r>
    <r>
      <rPr>
        <sz val="6"/>
        <color theme="1"/>
        <rFont val="Inherit"/>
      </rPr>
      <t>(11)</t>
    </r>
  </si>
  <si>
    <t>1-Mo LIBOR + 2.64%</t>
  </si>
  <si>
    <r>
      <t>Carrington Place</t>
    </r>
    <r>
      <rPr>
        <sz val="6"/>
        <color theme="1"/>
        <rFont val="Inherit"/>
      </rPr>
      <t>(11)</t>
    </r>
  </si>
  <si>
    <t>December 1, 2023</t>
  </si>
  <si>
    <t>1-Mo LIBOR + 2.16%</t>
  </si>
  <si>
    <r>
      <t>Carrington at Champion Forest</t>
    </r>
    <r>
      <rPr>
        <sz val="6"/>
        <color theme="1"/>
        <rFont val="Inherit"/>
      </rPr>
      <t>(11)</t>
    </r>
  </si>
  <si>
    <r>
      <t>Carrington Park</t>
    </r>
    <r>
      <rPr>
        <sz val="6"/>
        <color theme="1"/>
        <rFont val="Inherit"/>
      </rPr>
      <t>(11)</t>
    </r>
  </si>
  <si>
    <r>
      <t>Willow Crossing</t>
    </r>
    <r>
      <rPr>
        <sz val="6"/>
        <color theme="1"/>
        <rFont val="Inherit"/>
      </rPr>
      <t>(11)</t>
    </r>
  </si>
  <si>
    <t>1-Mo LIBOR + 2.20%</t>
  </si>
  <si>
    <r>
      <t>Heritage Grand at Sienna Plantation</t>
    </r>
    <r>
      <rPr>
        <sz val="6"/>
        <color theme="1"/>
        <rFont val="Inherit"/>
      </rPr>
      <t>(10)</t>
    </r>
  </si>
  <si>
    <r>
      <t>Audubon Park</t>
    </r>
    <r>
      <rPr>
        <sz val="6"/>
        <color theme="1"/>
        <rFont val="Inherit"/>
      </rPr>
      <t>(11)</t>
    </r>
  </si>
  <si>
    <t>January 1, 2024</t>
  </si>
  <si>
    <t>1-Mo LIBOR + 2.41%</t>
  </si>
  <si>
    <r>
      <t>Mallard Crossing</t>
    </r>
    <r>
      <rPr>
        <sz val="6"/>
        <color theme="1"/>
        <rFont val="Inherit"/>
      </rPr>
      <t>(11)</t>
    </r>
  </si>
  <si>
    <t>January 1, 2021</t>
  </si>
  <si>
    <t>1-Mo LIBOR + 2.57%</t>
  </si>
  <si>
    <t>_______________</t>
  </si>
  <si>
    <r>
      <t xml:space="preserve">Except as otherwise noted, interest on the notes accrues at a fixed rate per annum. At </t>
    </r>
    <r>
      <rPr>
        <sz val="10"/>
        <color rgb="FF000000"/>
        <rFont val="Inherit"/>
      </rPr>
      <t>December 31, 2013</t>
    </r>
    <r>
      <rPr>
        <sz val="10"/>
        <color theme="1"/>
        <rFont val="Inherit"/>
      </rPr>
      <t xml:space="preserve">, the weighted-average interest rate of our fixed rate debt and variable rate debt was 4.29% and 2.62%, respectively. The weighted-average interest rate of our blended fixed and variable rates was 3.48% as of </t>
    </r>
    <r>
      <rPr>
        <sz val="10"/>
        <color rgb="FF000000"/>
        <rFont val="Inherit"/>
      </rPr>
      <t>December 31, 2013</t>
    </r>
    <r>
      <rPr>
        <sz val="10"/>
        <color theme="1"/>
        <rFont val="Inherit"/>
      </rPr>
      <t>.</t>
    </r>
  </si>
  <si>
    <t>On June 18, 2013, the loan was modified to extend the maturity date to July 1, 2018 and the interest rate was reduced to a fixed rate per annum of 3.50%.</t>
  </si>
  <si>
    <r>
      <t xml:space="preserve">A monthly payment of interest only is due and payable for </t>
    </r>
    <r>
      <rPr>
        <sz val="10"/>
        <color rgb="FF000000"/>
        <rFont val="Inherit"/>
      </rPr>
      <t>twelve</t>
    </r>
    <r>
      <rPr>
        <sz val="10"/>
        <color theme="1"/>
        <rFont val="Inherit"/>
      </rPr>
      <t xml:space="preserve"> months from the loan date, after which, a monthly payment of principal and interest is due and payable until the maturity date.</t>
    </r>
  </si>
  <si>
    <r>
      <t xml:space="preserve">The loan was originally funded with proceeds from the issuance of Iowa Finance Authority Variable Rate Demand Multifamily Housing Revenue Bonds (Windsor on the River, LLC Project), Series 2007A in the original aggregate principal amount of </t>
    </r>
    <r>
      <rPr>
        <sz val="10"/>
        <color rgb="FF000000"/>
        <rFont val="Inherit"/>
      </rPr>
      <t>$24,000,000</t>
    </r>
    <r>
      <rPr>
        <sz val="10"/>
        <color theme="1"/>
        <rFont val="Inherit"/>
      </rPr>
      <t xml:space="preserve"> (the “Bonds”) pursuant to an Indenture of Trust dated May 1, 2007 (the “Indenture”) by and between the issuer and The Bank of New York Mellon Trust Company, N.A. (the “Bond Trustee”), as trustee for the holders of the Bonds. The Company is required to pay, or cause to be paid, to the Bond Trustee on each date on which any payment of the principal of, premium, if any, or interest on the Bonds is due (whether on an interest payment date, at maturity or upon redemption or acceleration), an amount which, together with the funds held by the Bond Trustee in a bond fund, will be sufficient to enable the Bond Trustee to pay the principal of, premium, if any, and interest on the Bonds due on such date. The loan will bear interest at a rate equal to the interest rate borne from time to time by the Bonds, calculated on the same basis and to be paid by the Company at the same time as interest on the Bonds is calculated and paid from time to time. Interest on the Bonds is calculated by the remarketing agent and is equal to the interest rate per annum, which in the professional judgment of the remarketing agent having due regard for prevailing market conditions, would be the minimum interest rate necessary to cause the sale of the Bonds on the first day of an interest period at a price equal to 100% of the principal amount of the Bonds plus accrued interest. The Bonds currently bear interest at a weekly rate.</t>
    </r>
  </si>
  <si>
    <r>
      <t xml:space="preserve">On December 27, 2012, the Company refinanced the existing mortgage loan secured by the Renaissance St. Andrews Property with the proceeds of a new mortgage loan in the aggregate principal amount of </t>
    </r>
    <r>
      <rPr>
        <sz val="10"/>
        <color rgb="FF000000"/>
        <rFont val="Inherit"/>
      </rPr>
      <t>$9,084,000</t>
    </r>
    <r>
      <rPr>
        <sz val="10"/>
        <color theme="1"/>
        <rFont val="Inherit"/>
      </rPr>
      <t xml:space="preserve">. A portion of the proceeds from the new loan were used to retire </t>
    </r>
    <r>
      <rPr>
        <sz val="10"/>
        <color rgb="FF000000"/>
        <rFont val="Inherit"/>
      </rPr>
      <t>$7,000,000</t>
    </r>
    <r>
      <rPr>
        <sz val="10"/>
        <color theme="1"/>
        <rFont val="Inherit"/>
      </rPr>
      <t xml:space="preserve"> of principal and accrued interest outstanding on the existing mortgage loan.</t>
    </r>
  </si>
  <si>
    <t>A monthly payment of interest only is due and payable through June 1, 2014, after which, a monthly payment of principal and interest is due and payable until the maturity date.</t>
  </si>
  <si>
    <t>The Company has the option to extend the maturity date to October 1, 2018, subject to customary and market rate extension provisions.</t>
  </si>
  <si>
    <t>A monthly payment of interest only was due and payable through August 1, 2013, after which, a monthly payment of principal and interest is due and payable until the maturity date.</t>
  </si>
  <si>
    <r>
      <t xml:space="preserve">A monthly payment of interest only is due and payable for </t>
    </r>
    <r>
      <rPr>
        <sz val="10"/>
        <color rgb="FF000000"/>
        <rFont val="Inherit"/>
      </rPr>
      <t>24</t>
    </r>
    <r>
      <rPr>
        <sz val="10"/>
        <color theme="1"/>
        <rFont val="Inherit"/>
      </rPr>
      <t xml:space="preserve"> months from the loan date, after which, a monthly payment of principal and interest is due and payable until the maturity date.</t>
    </r>
  </si>
  <si>
    <r>
      <t xml:space="preserve">The following table summarizes the debt premiums and discounts as of </t>
    </r>
    <r>
      <rPr>
        <sz val="10"/>
        <color rgb="FF000000"/>
        <rFont val="Inherit"/>
      </rPr>
      <t>December 31, 2013</t>
    </r>
    <r>
      <rPr>
        <sz val="10"/>
        <color theme="1"/>
        <rFont val="Inherit"/>
      </rPr>
      <t>, including the unamortized portion included in the principal balance as well as amounts amortized as an offset to interest expense in the accompanying consolidated statements of operations:</t>
    </r>
  </si>
  <si>
    <t>Unamortized Portion of Debt Premium (Discount) as of December 31, 2013</t>
  </si>
  <si>
    <t xml:space="preserve">Amortization of Debt Premium (Discount) During the Year Ended December 31, </t>
  </si>
  <si>
    <t>Spring Creek</t>
  </si>
  <si>
    <t>Estancia</t>
  </si>
  <si>
    <t>Montelena</t>
  </si>
  <si>
    <t>Arbors of Carrollton</t>
  </si>
  <si>
    <t>Dawntree</t>
  </si>
  <si>
    <t>(460,661</t>
  </si>
  <si>
    <t>(381</t>
  </si>
  <si>
    <t>See Note 10 for a discussion of the interest rate caps used to manage the exposure to interest rate movement on the Company's variable rate loans.</t>
  </si>
  <si>
    <t>A monthly payment of interest only is due and payable through August 6, 2014, after which, a monthly payment of principal and interest is due and payable until the maturity date.</t>
  </si>
  <si>
    <t>Revolving Credit Facility</t>
  </si>
  <si>
    <r>
      <t xml:space="preserve">On October 22, 2012, the Company entered into an unsecured revolving line of credit with PNC Bank, N.A. to borrow up to </t>
    </r>
    <r>
      <rPr>
        <sz val="10"/>
        <color rgb="FF000000"/>
        <rFont val="Times New Roman"/>
        <family val="1"/>
      </rPr>
      <t>$5,000,000</t>
    </r>
    <r>
      <rPr>
        <sz val="10"/>
        <color theme="1"/>
        <rFont val="Inherit"/>
      </rPr>
      <t xml:space="preserve">. On April 25, 2013, the Company amended the credit facility to increase the borrowing capacity to $20,000,000. Each advance under the credit facility is due within </t>
    </r>
    <r>
      <rPr>
        <sz val="10"/>
        <color rgb="FF000000"/>
        <rFont val="Inherit"/>
      </rPr>
      <t>180</t>
    </r>
    <r>
      <rPr>
        <sz val="10"/>
        <color theme="1"/>
        <rFont val="Inherit"/>
      </rPr>
      <t xml:space="preserve"> days from the date of the advance and all unpaid principal and interest is due and payable in full on April 25, 2014. </t>
    </r>
  </si>
  <si>
    <r>
      <t xml:space="preserve">For each advance, the Company has the option to select the interest rate from the following options: (1) </t>
    </r>
    <r>
      <rPr>
        <sz val="10"/>
        <color rgb="FF000000"/>
        <rFont val="Inherit"/>
      </rPr>
      <t>2.0%</t>
    </r>
    <r>
      <rPr>
        <sz val="10"/>
        <color theme="1"/>
        <rFont val="Inherit"/>
      </rPr>
      <t xml:space="preserve"> plus the highest of (A) the Prime Rate (as defined in the credit agreement), (B) the sum of the Federal Funds Rate (as defined in the credit agreement) plus </t>
    </r>
    <r>
      <rPr>
        <sz val="10"/>
        <color rgb="FF000000"/>
        <rFont val="Inherit"/>
      </rPr>
      <t>0.50%</t>
    </r>
    <r>
      <rPr>
        <sz val="10"/>
        <color theme="1"/>
        <rFont val="Inherit"/>
      </rPr>
      <t xml:space="preserve">, and (C) LIBOR plus </t>
    </r>
    <r>
      <rPr>
        <sz val="10"/>
        <color rgb="FF000000"/>
        <rFont val="Inherit"/>
      </rPr>
      <t>1.0%</t>
    </r>
    <r>
      <rPr>
        <sz val="10"/>
        <color theme="1"/>
        <rFont val="Inherit"/>
      </rPr>
      <t xml:space="preserve"> or (2) LIBOR plus </t>
    </r>
    <r>
      <rPr>
        <sz val="10"/>
        <color rgb="FF000000"/>
        <rFont val="Inherit"/>
      </rPr>
      <t>3.0%</t>
    </r>
    <r>
      <rPr>
        <sz val="10"/>
        <color theme="1"/>
        <rFont val="Inherit"/>
      </rPr>
      <t xml:space="preserve">. For each advance wherein one of the LIBOR options is selected by the Company, the Company may select either the one-month LIBOR, three-month LIBOR or six-month LIBOR. As of </t>
    </r>
    <r>
      <rPr>
        <sz val="10"/>
        <color rgb="FF000000"/>
        <rFont val="Inherit"/>
      </rPr>
      <t>December 31, 2013</t>
    </r>
    <r>
      <rPr>
        <sz val="10"/>
        <color theme="1"/>
        <rFont val="Inherit"/>
      </rPr>
      <t xml:space="preserve">, </t>
    </r>
    <r>
      <rPr>
        <sz val="10"/>
        <color rgb="FF000000"/>
        <rFont val="Inherit"/>
      </rPr>
      <t>$0</t>
    </r>
    <r>
      <rPr>
        <sz val="10"/>
        <color theme="1"/>
        <rFont val="Inherit"/>
      </rPr>
      <t xml:space="preserve"> was outstanding. As of </t>
    </r>
    <r>
      <rPr>
        <sz val="10"/>
        <color rgb="FF000000"/>
        <rFont val="Inherit"/>
      </rPr>
      <t>December 31, 2012</t>
    </r>
    <r>
      <rPr>
        <sz val="10"/>
        <color theme="1"/>
        <rFont val="Inherit"/>
      </rPr>
      <t>, $5,000,000 was outstanding bearing interest at one-month LIBOR plus 3.0%.</t>
    </r>
  </si>
  <si>
    <r>
      <t xml:space="preserve">The following is a summary of the Company’s aggregate maturities as of </t>
    </r>
    <r>
      <rPr>
        <sz val="10"/>
        <color rgb="FF000000"/>
        <rFont val="Inherit"/>
      </rPr>
      <t>December 31, 2013</t>
    </r>
    <r>
      <rPr>
        <sz val="10"/>
        <color theme="1"/>
        <rFont val="Inherit"/>
      </rPr>
      <t>:</t>
    </r>
  </si>
  <si>
    <t>Maturities During the Years Ending December 31,</t>
  </si>
  <si>
    <t>Contractual Obligation</t>
  </si>
  <si>
    <r>
      <t>Principal payments on outstanding debt obligations</t>
    </r>
    <r>
      <rPr>
        <sz val="6"/>
        <color theme="1"/>
        <rFont val="Inherit"/>
      </rPr>
      <t>(1)</t>
    </r>
  </si>
  <si>
    <r>
      <t xml:space="preserve">The Company’s notes payable contain customary financial and non-financial debt covenan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was in compliance with all financial and non-financial debt covenant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ncurred interest expense of </t>
    </r>
    <r>
      <rPr>
        <sz val="10"/>
        <color rgb="FF000000"/>
        <rFont val="Inherit"/>
      </rPr>
      <t>$24,308,402</t>
    </r>
    <r>
      <rPr>
        <sz val="10"/>
        <color theme="1"/>
        <rFont val="Inherit"/>
      </rPr>
      <t xml:space="preserve">, </t>
    </r>
    <r>
      <rPr>
        <sz val="10"/>
        <color rgb="FF000000"/>
        <rFont val="Inherit"/>
      </rPr>
      <t>$6,291,193</t>
    </r>
    <r>
      <rPr>
        <sz val="10"/>
        <color theme="1"/>
        <rFont val="Inherit"/>
      </rPr>
      <t xml:space="preserve"> and $1,186,938, respectively.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cludes amortization of deferred financing costs of </t>
    </r>
    <r>
      <rPr>
        <sz val="10"/>
        <color rgb="FF000000"/>
        <rFont val="Inherit"/>
      </rPr>
      <t>$976,198</t>
    </r>
    <r>
      <rPr>
        <sz val="10"/>
        <color theme="1"/>
        <rFont val="Inherit"/>
      </rPr>
      <t xml:space="preserve">, </t>
    </r>
    <r>
      <rPr>
        <sz val="10"/>
        <color rgb="FF000000"/>
        <rFont val="Inherit"/>
      </rPr>
      <t>$225,614</t>
    </r>
    <r>
      <rPr>
        <sz val="10"/>
        <color theme="1"/>
        <rFont val="Inherit"/>
      </rPr>
      <t xml:space="preserve"> and $32,964, amortization of loan premiums of </t>
    </r>
    <r>
      <rPr>
        <sz val="10"/>
        <color rgb="FF000000"/>
        <rFont val="Inherit"/>
      </rPr>
      <t>$987,970</t>
    </r>
    <r>
      <rPr>
        <sz val="10"/>
        <color theme="1"/>
        <rFont val="Inherit"/>
      </rPr>
      <t xml:space="preserve">, </t>
    </r>
    <r>
      <rPr>
        <sz val="10"/>
        <color rgb="FF000000"/>
        <rFont val="Inherit"/>
      </rPr>
      <t>$332,348</t>
    </r>
    <r>
      <rPr>
        <sz val="10"/>
        <color theme="1"/>
        <rFont val="Inherit"/>
      </rPr>
      <t xml:space="preserve"> and $0, and net unrealized </t>
    </r>
    <r>
      <rPr>
        <sz val="10"/>
        <color rgb="FF000000"/>
        <rFont val="Inherit"/>
      </rPr>
      <t>losses</t>
    </r>
    <r>
      <rPr>
        <sz val="10"/>
        <color theme="1"/>
        <rFont val="Inherit"/>
      </rPr>
      <t xml:space="preserve"> from the change in fair value of interest rate caps of </t>
    </r>
    <r>
      <rPr>
        <sz val="10"/>
        <color rgb="FF000000"/>
        <rFont val="Inherit"/>
      </rPr>
      <t>$448,984</t>
    </r>
    <r>
      <rPr>
        <sz val="10"/>
        <color theme="1"/>
        <rFont val="Inherit"/>
      </rPr>
      <t xml:space="preserve">, </t>
    </r>
    <r>
      <rPr>
        <sz val="10"/>
        <color rgb="FF000000"/>
        <rFont val="Inherit"/>
      </rPr>
      <t>$162,761</t>
    </r>
    <r>
      <rPr>
        <sz val="10"/>
        <color theme="1"/>
        <rFont val="Inherit"/>
      </rPr>
      <t xml:space="preserve"> and $0, respectively. Interest expense of </t>
    </r>
    <r>
      <rPr>
        <sz val="10"/>
        <color rgb="FF000000"/>
        <rFont val="Inherit"/>
      </rPr>
      <t>$2,539,966</t>
    </r>
    <r>
      <rPr>
        <sz val="10"/>
        <color theme="1"/>
        <rFont val="Inherit"/>
      </rPr>
      <t xml:space="preserve"> and </t>
    </r>
    <r>
      <rPr>
        <sz val="10"/>
        <color rgb="FF000000"/>
        <rFont val="Inherit"/>
      </rPr>
      <t>$852,105</t>
    </r>
    <r>
      <rPr>
        <sz val="10"/>
        <color theme="1"/>
        <rFont val="Inherit"/>
      </rPr>
      <t xml:space="preserve"> wa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included in accounts payable and accrued liabilities in the accompanying consolidated balance sheets.</t>
    </r>
  </si>
  <si>
    <r>
      <t xml:space="preserve">As of </t>
    </r>
    <r>
      <rPr>
        <sz val="10"/>
        <color rgb="FF000000"/>
        <rFont val="Inherit"/>
      </rPr>
      <t>December 31, 2013</t>
    </r>
    <r>
      <rPr>
        <sz val="10"/>
        <color theme="1"/>
        <rFont val="Inherit"/>
      </rPr>
      <t xml:space="preserve">, the Company’s weighted-average interest rate on its outstanding debt was </t>
    </r>
    <r>
      <rPr>
        <sz val="10"/>
        <color rgb="FF000000"/>
        <rFont val="Inherit"/>
      </rPr>
      <t>3.48%</t>
    </r>
    <r>
      <rPr>
        <sz val="10"/>
        <color theme="1"/>
        <rFont val="Inherit"/>
      </rPr>
      <t>.</t>
    </r>
  </si>
  <si>
    <t>Letter of Credit</t>
  </si>
  <si>
    <r>
      <t xml:space="preserve">In connection with the acquisition of the Windsor on the River Apartments, PNC Bank, National Association (the “Credit Provider”) issued a Letter of Credit to the Bond Trustee up to an aggregate of </t>
    </r>
    <r>
      <rPr>
        <sz val="10"/>
        <color rgb="FF000000"/>
        <rFont val="Inherit"/>
      </rPr>
      <t>$23,789,727</t>
    </r>
    <r>
      <rPr>
        <sz val="10"/>
        <color theme="1"/>
        <rFont val="Inherit"/>
      </rPr>
      <t xml:space="preserve">. The purpose of the Letter of Credit is to provide the Bond Trustee with funds for the payment of principal and interest on the Bonds and the purchase price of the Bonds that have been tendered pursuant to the tender provisions of the Indenture to the extent remarketing proceeds or other funds are not available for such purposes. The Letter of Credit will expire on January 25, 2017. Pursuant to a Reimbursement and Credit Agreement (the “Reimbursement Agreement”) by and between the Company, the Credit Provider and the Bond Trustee, the Company will reimburse the Credit Provider for all amounts paid by the Credit Provider to the Bond Trustee pursuant to a draw on the Letter of Credit on the day that the Credit Provider pays such amounts to the Bond Trustee. Interest on any amounts due under the Reimbursement Agreement will accrue from the date such amounts become due and payable until paid in full at a rate per annum equal to a fluctuating rate established by the Reimbursement Agreement plus </t>
    </r>
    <r>
      <rPr>
        <sz val="10"/>
        <color rgb="FF000000"/>
        <rFont val="Inherit"/>
      </rPr>
      <t>3.00%</t>
    </r>
    <r>
      <rPr>
        <sz val="10"/>
        <color theme="1"/>
        <rFont val="Inherit"/>
      </rPr>
      <t>, subject to certain exceptions.</t>
    </r>
  </si>
  <si>
    <r>
      <t xml:space="preserve">The Company paid a nonrefundable fee in connection with the origination of the Letter of Credit in the amount of </t>
    </r>
    <r>
      <rPr>
        <sz val="10"/>
        <color rgb="FF000000"/>
        <rFont val="Inherit"/>
      </rPr>
      <t>$118,950</t>
    </r>
    <r>
      <rPr>
        <sz val="10"/>
        <color theme="1"/>
        <rFont val="Inherit"/>
      </rPr>
      <t xml:space="preserve">. In addition, the Company will pay the Credit Provider an annual fee based upon a fixed percentage of the Letter of Credit Amount (the “Facility Fee”). The Facility Fee is: (1) for the period commencing on the closing date and ending on the day immediately preceding the first anniversary of the closing date (which occurred on January 26, 2013), </t>
    </r>
    <r>
      <rPr>
        <sz val="10"/>
        <color rgb="FF000000"/>
        <rFont val="Inherit"/>
      </rPr>
      <t>2.00%</t>
    </r>
    <r>
      <rPr>
        <sz val="10"/>
        <color theme="1"/>
        <rFont val="Inherit"/>
      </rPr>
      <t xml:space="preserve"> per annum; (2) for the period commencing on the first anniversary of the closing date and ending on the day immediately preceding the third anniversary of the closing date, </t>
    </r>
    <r>
      <rPr>
        <sz val="10"/>
        <color rgb="FF000000"/>
        <rFont val="Inherit"/>
      </rPr>
      <t>2.25%</t>
    </r>
    <r>
      <rPr>
        <sz val="10"/>
        <color theme="1"/>
        <rFont val="Inherit"/>
      </rPr>
      <t xml:space="preserve"> per annum; and (3) for the period commencing on the third anniversary of the closing date and thereafter, </t>
    </r>
    <r>
      <rPr>
        <sz val="10"/>
        <color rgb="FF000000"/>
        <rFont val="Inherit"/>
      </rPr>
      <t>2.50%</t>
    </r>
    <r>
      <rPr>
        <sz val="10"/>
        <color theme="1"/>
        <rFont val="Inherit"/>
      </rPr>
      <t> per annum.</t>
    </r>
  </si>
  <si>
    <r>
      <t xml:space="preserve">On March 26, 2013, the Reimbursement Agreement was amended to, among other things, modify certain financial covenants. In connection with the amendment, the Company agreed to deposit $50,000 each month into a principal reserve account beginning on March 26, 2013 and continuing on the first day of each month until the termination of the Reimbursement Agreement. As of </t>
    </r>
    <r>
      <rPr>
        <sz val="10"/>
        <color rgb="FF000000"/>
        <rFont val="Inherit"/>
      </rPr>
      <t>December 31, 2013</t>
    </r>
    <r>
      <rPr>
        <sz val="10"/>
        <color theme="1"/>
        <rFont val="Inherit"/>
      </rPr>
      <t xml:space="preserve">, the total balance of the principal reserve account was </t>
    </r>
    <r>
      <rPr>
        <sz val="10"/>
        <color rgb="FF000000"/>
        <rFont val="Inherit"/>
      </rPr>
      <t>$500,000</t>
    </r>
    <r>
      <rPr>
        <sz val="10"/>
        <color theme="1"/>
        <rFont val="Inherit"/>
      </rPr>
      <t xml:space="preserve"> and is included in restricted cash in the accompanying consolidated balance sheet.</t>
    </r>
  </si>
  <si>
    <t>Stockholders' Equity</t>
  </si>
  <si>
    <t>Equity [Abstract]</t>
  </si>
  <si>
    <t>Stockholders’ Equity</t>
  </si>
  <si>
    <t>General</t>
  </si>
  <si>
    <r>
      <t xml:space="preserve">Under the Company’s Second Articles of Amendment and Restatement (the “Charter”), the total number of shares of capital stock authorized for issuance is </t>
    </r>
    <r>
      <rPr>
        <sz val="10"/>
        <color rgb="FF000000"/>
        <rFont val="Inherit"/>
      </rPr>
      <t>1,100,000,000</t>
    </r>
    <r>
      <rPr>
        <sz val="10"/>
        <color theme="1"/>
        <rFont val="Inherit"/>
      </rPr>
      <t xml:space="preserve"> shares, consisting of </t>
    </r>
    <r>
      <rPr>
        <sz val="10"/>
        <color rgb="FF000000"/>
        <rFont val="Inherit"/>
      </rPr>
      <t>999,999,000</t>
    </r>
    <r>
      <rPr>
        <sz val="10"/>
        <color theme="1"/>
        <rFont val="Inherit"/>
      </rPr>
      <t xml:space="preserve"> shares of common stock with a par value of </t>
    </r>
    <r>
      <rPr>
        <sz val="10"/>
        <color rgb="FF000000"/>
        <rFont val="Inherit"/>
      </rPr>
      <t>$0.01</t>
    </r>
    <r>
      <rPr>
        <sz val="10"/>
        <color theme="1"/>
        <rFont val="Inherit"/>
      </rPr>
      <t xml:space="preserve"> per share, </t>
    </r>
    <r>
      <rPr>
        <sz val="10"/>
        <color rgb="FF000000"/>
        <rFont val="Inherit"/>
      </rPr>
      <t>1,000</t>
    </r>
    <r>
      <rPr>
        <sz val="10"/>
        <color theme="1"/>
        <rFont val="Inherit"/>
      </rPr>
      <t xml:space="preserve"> shares of convertible stock with a par value of </t>
    </r>
    <r>
      <rPr>
        <sz val="10"/>
        <color rgb="FF000000"/>
        <rFont val="Inherit"/>
      </rPr>
      <t>$0.01</t>
    </r>
    <r>
      <rPr>
        <sz val="10"/>
        <color theme="1"/>
        <rFont val="Inherit"/>
      </rPr>
      <t xml:space="preserve"> per share and </t>
    </r>
    <r>
      <rPr>
        <sz val="10"/>
        <color rgb="FF000000"/>
        <rFont val="Inherit"/>
      </rPr>
      <t>100,000,000</t>
    </r>
    <r>
      <rPr>
        <sz val="10"/>
        <color theme="1"/>
        <rFont val="Inherit"/>
      </rPr>
      <t xml:space="preserve"> shares designated as preferred stock with a par value of </t>
    </r>
    <r>
      <rPr>
        <sz val="10"/>
        <color rgb="FF000000"/>
        <rFont val="Inherit"/>
      </rPr>
      <t>$0.01</t>
    </r>
    <r>
      <rPr>
        <sz val="10"/>
        <color theme="1"/>
        <rFont val="Inherit"/>
      </rPr>
      <t xml:space="preserve"> per share.</t>
    </r>
  </si>
  <si>
    <t>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r>
      <t xml:space="preserve">During 2009, the Company issued </t>
    </r>
    <r>
      <rPr>
        <sz val="10"/>
        <color rgb="FF000000"/>
        <rFont val="Inherit"/>
      </rPr>
      <t>22,223</t>
    </r>
    <r>
      <rPr>
        <sz val="10"/>
        <color theme="1"/>
        <rFont val="Inherit"/>
      </rPr>
      <t xml:space="preserve"> shares of common stock to the Sponsor for </t>
    </r>
    <r>
      <rPr>
        <sz val="10"/>
        <color rgb="FF000000"/>
        <rFont val="Inherit"/>
      </rPr>
      <t>$200,007</t>
    </r>
    <r>
      <rPr>
        <sz val="10"/>
        <color theme="1"/>
        <rFont val="Inherit"/>
      </rPr>
      <t xml:space="preserve">. From inception through </t>
    </r>
    <r>
      <rPr>
        <sz val="10"/>
        <color rgb="FF000000"/>
        <rFont val="Inherit"/>
      </rPr>
      <t>December 31, 2013</t>
    </r>
    <r>
      <rPr>
        <sz val="10"/>
        <color theme="1"/>
        <rFont val="Inherit"/>
      </rPr>
      <t xml:space="preserve">, the Company had issued </t>
    </r>
    <r>
      <rPr>
        <sz val="10"/>
        <color rgb="FF000000"/>
        <rFont val="Inherit"/>
      </rPr>
      <t>74,245,616</t>
    </r>
    <r>
      <rPr>
        <sz val="10"/>
        <color theme="1"/>
        <rFont val="Inherit"/>
      </rPr>
      <t xml:space="preserve"> shares of common stock in its Private Offering and Public Offering for offering proceeds of </t>
    </r>
    <r>
      <rPr>
        <sz val="10"/>
        <color rgb="FF000000"/>
        <rFont val="Inherit"/>
      </rPr>
      <t>$655,388,605</t>
    </r>
    <r>
      <rPr>
        <sz val="10"/>
        <color theme="1"/>
        <rFont val="Inherit"/>
      </rPr>
      <t xml:space="preserve">, including </t>
    </r>
    <r>
      <rPr>
        <sz val="10"/>
        <color rgb="FF000000"/>
        <rFont val="Inherit"/>
      </rPr>
      <t>1,588,289</t>
    </r>
    <r>
      <rPr>
        <sz val="10"/>
        <color theme="1"/>
        <rFont val="Inherit"/>
      </rPr>
      <t xml:space="preserve"> shares of common stock pursuant to the DRP, for total proceeds of </t>
    </r>
    <r>
      <rPr>
        <sz val="10"/>
        <color rgb="FF000000"/>
        <rFont val="Inherit"/>
      </rPr>
      <t>$15,397,232</t>
    </r>
    <r>
      <rPr>
        <sz val="10"/>
        <color theme="1"/>
        <rFont val="Inherit"/>
      </rPr>
      <t xml:space="preserve">, net of offering costs of </t>
    </r>
    <r>
      <rPr>
        <sz val="10"/>
        <color rgb="FF000000"/>
        <rFont val="Inherit"/>
      </rPr>
      <t>$95,845,468</t>
    </r>
    <r>
      <rPr>
        <sz val="10"/>
        <color theme="1"/>
        <rFont val="Inherit"/>
      </rPr>
      <t xml:space="preserve">. The offering costs primarily consist of selling commissions and dealer manager fees. Offering proceeds include </t>
    </r>
    <r>
      <rPr>
        <sz val="10"/>
        <color rgb="FF000000"/>
        <rFont val="Inherit"/>
      </rPr>
      <t>$26,549,087</t>
    </r>
    <r>
      <rPr>
        <sz val="10"/>
        <color theme="1"/>
        <rFont val="Inherit"/>
      </rPr>
      <t xml:space="preserve"> and </t>
    </r>
    <r>
      <rPr>
        <sz val="10"/>
        <color rgb="FF000000"/>
        <rFont val="Inherit"/>
      </rPr>
      <t>$590,856</t>
    </r>
    <r>
      <rPr>
        <sz val="10"/>
        <color theme="1"/>
        <rFont val="Inherit"/>
      </rPr>
      <t xml:space="preserve"> of amounts receivable from the Company’s transfer agent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are included in rents and other receivables in the accompanying consolidated balance sheets.</t>
    </r>
  </si>
  <si>
    <t>The Company granted the following shares of restricted stock to its independent directors as compensation for services in connection with their initial election or re-election to the board of directors at the Company’s annual meeting:</t>
  </si>
  <si>
    <t>Grant Year</t>
  </si>
  <si>
    <t>Total Shares Granted</t>
  </si>
  <si>
    <t>Weighted Average Fair Value</t>
  </si>
  <si>
    <r>
      <t xml:space="preserve">The shares of restricted common stock vest and become non-forfeitable in </t>
    </r>
    <r>
      <rPr>
        <sz val="10"/>
        <color rgb="FF000000"/>
        <rFont val="Inherit"/>
      </rPr>
      <t>four</t>
    </r>
    <r>
      <rPr>
        <sz val="10"/>
        <color theme="1"/>
        <rFont val="Inherit"/>
      </rPr>
      <t xml:space="preserve">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t>
    </r>
  </si>
  <si>
    <r>
      <t xml:space="preserve">Included in general and administrative expenses is </t>
    </r>
    <r>
      <rPr>
        <sz val="10"/>
        <color rgb="FF000000"/>
        <rFont val="Inherit"/>
      </rPr>
      <t>$105,210</t>
    </r>
    <r>
      <rPr>
        <sz val="10"/>
        <color theme="1"/>
        <rFont val="Inherit"/>
      </rPr>
      <t xml:space="preserve">, </t>
    </r>
    <r>
      <rPr>
        <sz val="10"/>
        <color rgb="FF000000"/>
        <rFont val="Inherit"/>
      </rPr>
      <t>$94,425</t>
    </r>
    <r>
      <rPr>
        <sz val="10"/>
        <color theme="1"/>
        <rFont val="Inherit"/>
      </rPr>
      <t xml:space="preserve"> and $62,16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for compensation expense related to the issuance of restricted common stock. The weighted average remaining vesting term of the restricted common stock is </t>
    </r>
    <r>
      <rPr>
        <sz val="10"/>
        <color rgb="FF000000"/>
        <rFont val="Inherit"/>
      </rPr>
      <t>1.32</t>
    </r>
    <r>
      <rPr>
        <sz val="10"/>
        <color theme="1"/>
        <rFont val="Inherit"/>
      </rPr>
      <t xml:space="preserve"> years as of </t>
    </r>
    <r>
      <rPr>
        <sz val="10"/>
        <color rgb="FF000000"/>
        <rFont val="Inherit"/>
      </rPr>
      <t>December 31, 2013</t>
    </r>
    <r>
      <rPr>
        <sz val="10"/>
        <color theme="1"/>
        <rFont val="Inherit"/>
      </rPr>
      <t>.</t>
    </r>
  </si>
  <si>
    <r>
      <t xml:space="preserve">The Company issued </t>
    </r>
    <r>
      <rPr>
        <sz val="10"/>
        <color rgb="FF000000"/>
        <rFont val="Inherit"/>
      </rPr>
      <t>1,000</t>
    </r>
    <r>
      <rPr>
        <sz val="10"/>
        <color theme="1"/>
        <rFont val="Inherit"/>
      </rPr>
      <t xml:space="preserve"> shares of Convertible Stock to the Advisor for </t>
    </r>
    <r>
      <rPr>
        <sz val="10"/>
        <color rgb="FF000000"/>
        <rFont val="Inherit"/>
      </rPr>
      <t>$1,000</t>
    </r>
    <r>
      <rPr>
        <sz val="10"/>
        <color theme="1"/>
        <rFont val="Inherit"/>
      </rPr>
      <t xml:space="preserve">. The Convertible Stock will convert into shares of the Company’s common stock if and when: (A) the Company has made total distributions on the then outstanding shares of common stock equal to the original issue price of those shares plus an </t>
    </r>
    <r>
      <rPr>
        <sz val="10"/>
        <color rgb="FF000000"/>
        <rFont val="Inherit"/>
      </rPr>
      <t>8.0%</t>
    </r>
    <r>
      <rPr>
        <sz val="10"/>
        <color theme="1"/>
        <rFont val="Inherit"/>
      </rPr>
      <t xml:space="preserve">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t>
    </r>
    <r>
      <rPr>
        <sz val="10"/>
        <color rgb="FF000000"/>
        <rFont val="Inherit"/>
      </rPr>
      <t>1/1000</t>
    </r>
    <r>
      <rPr>
        <sz val="10"/>
        <color theme="1"/>
        <rFont val="Inherit"/>
      </rPr>
      <t xml:space="preserve"> of the quotient of (A) </t>
    </r>
    <r>
      <rPr>
        <sz val="10"/>
        <color rgb="FF000000"/>
        <rFont val="Inherit"/>
      </rPr>
      <t>10%</t>
    </r>
    <r>
      <rPr>
        <sz val="10"/>
        <color theme="1"/>
        <rFont val="Inherit"/>
      </rPr>
      <t xml:space="preserve">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t>
    </r>
    <r>
      <rPr>
        <sz val="10"/>
        <color rgb="FF000000"/>
        <rFont val="Inherit"/>
      </rPr>
      <t>$1.00</t>
    </r>
    <r>
      <rPr>
        <sz val="10"/>
        <color theme="1"/>
        <rFont val="Inherit"/>
      </rPr>
      <t>.</t>
    </r>
  </si>
  <si>
    <t>Preferred Stock</t>
  </si>
  <si>
    <r>
      <t xml:space="preserve">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hares of the Company’s preferred stock were issued and outstanding.</t>
    </r>
  </si>
  <si>
    <t>Distribution Reinvestment Plan</t>
  </si>
  <si>
    <r>
      <t xml:space="preserve">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initial purchase price per share under the DRP was </t>
    </r>
    <r>
      <rPr>
        <sz val="10"/>
        <color rgb="FF000000"/>
        <rFont val="Inherit"/>
      </rPr>
      <t>$9.50</t>
    </r>
    <r>
      <rPr>
        <sz val="10"/>
        <color theme="1"/>
        <rFont val="Inherit"/>
      </rPr>
      <t xml:space="preserve">. Effective September 10, 2012, shares of the Company’s common stock are issued pursuant to the DRP at a price of </t>
    </r>
    <r>
      <rPr>
        <sz val="10"/>
        <color rgb="FF000000"/>
        <rFont val="Inherit"/>
      </rPr>
      <t>$9.73</t>
    </r>
    <r>
      <rPr>
        <sz val="10"/>
        <color theme="1"/>
        <rFont val="Inherit"/>
      </rPr>
      <t xml:space="preserve"> per share. The Company’s board of directors may, in its sole discretion, from time to time, change this price based upon changes in the Company’s estimated value per share and other factors that the Company’s board of directors deems relevant.</t>
    </r>
  </si>
  <si>
    <t>No sales commissions or dealer manager fees are payable on shares sold through the DRP. The Company’s board of directors may terminate the DRP at its discretion at any time upon ten days notice to the Company’s stockholders. Following any termination of the DRP, all subsequent distributions to stockholders will be made in cash.</t>
  </si>
  <si>
    <t>Share Repurchase Plan and Redeemable Common Stock</t>
  </si>
  <si>
    <t xml:space="preserve">The Company’s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t>
  </si>
  <si>
    <t xml:space="preserve">The purchase price for shares repurchased under the Company’s share repurchase plan will be as follows: </t>
  </si>
  <si>
    <t>Share Purchase Anniversary</t>
  </si>
  <si>
    <t>Repurchase Price</t>
  </si>
  <si>
    <r>
      <t>on Repurchase Date</t>
    </r>
    <r>
      <rPr>
        <b/>
        <sz val="7"/>
        <color theme="1"/>
        <rFont val="Inherit"/>
      </rPr>
      <t>(1)</t>
    </r>
  </si>
  <si>
    <t>Less than 1 year</t>
  </si>
  <si>
    <t>No Repurchase Allowed</t>
  </si>
  <si>
    <t>1 year</t>
  </si>
  <si>
    <r>
      <t>92.5% of Estimated Value per Share</t>
    </r>
    <r>
      <rPr>
        <sz val="7"/>
        <color theme="1"/>
        <rFont val="Inherit"/>
      </rPr>
      <t>(4)</t>
    </r>
  </si>
  <si>
    <t>2 years</t>
  </si>
  <si>
    <r>
      <t>95.0% of Estimated Value per Share</t>
    </r>
    <r>
      <rPr>
        <sz val="7"/>
        <color theme="1"/>
        <rFont val="Inherit"/>
      </rPr>
      <t>(4)</t>
    </r>
  </si>
  <si>
    <t>3 years</t>
  </si>
  <si>
    <r>
      <t>97.5% of Estimated Value per Share</t>
    </r>
    <r>
      <rPr>
        <sz val="7"/>
        <color theme="1"/>
        <rFont val="Inherit"/>
      </rPr>
      <t>(4)</t>
    </r>
  </si>
  <si>
    <t>4 years</t>
  </si>
  <si>
    <r>
      <t>100.0% of Estimated Value per Share</t>
    </r>
    <r>
      <rPr>
        <sz val="7"/>
        <color theme="1"/>
        <rFont val="Inherit"/>
      </rPr>
      <t>(4)</t>
    </r>
  </si>
  <si>
    <r>
      <t>In the event of a stockholder’s death or disability</t>
    </r>
    <r>
      <rPr>
        <sz val="7"/>
        <color theme="1"/>
        <rFont val="Inherit"/>
      </rPr>
      <t>(2)</t>
    </r>
  </si>
  <si>
    <r>
      <t>Average Issue Price for Shares</t>
    </r>
    <r>
      <rPr>
        <sz val="7"/>
        <color theme="1"/>
        <rFont val="Inherit"/>
      </rPr>
      <t>(3)</t>
    </r>
  </si>
  <si>
    <t>As adjusted for any stock dividends, combinations, splits, recapitalizations or any similar transaction with respect to the shares of common stock.</t>
  </si>
  <si>
    <t xml:space="preserve">The required one year holding period to be eligible to redeem shares under the Company’s share repurchase plan does not apply in the event of death or disability of a stockholder. For purposes of the Company’s share repurchase plan a “disability” means (a) the stockholder has received a determination of disability based upon a physical or mental condition or impairment arising after the date the stockholder acquired the shares to be redeemed, and (b) the determination of such disability was made by the governmental agency responsible for reviewing and awarding the disability retirement benefits that the stockholder could be eligible to receive, which the Company refers to as the “applicable governmental agency.” The applicable governmental agencies are limited to the following: (i) the Social Security Administration; (ii) the U.S. Office of Personnel Management with respect to disability benefits under the Civil Service Retirement System (“CSRS”); or (iii) the Veteran’s Administration; and in each case, the agency charged with administering disability benefits at that time on behalf of one of the applicable governmental agencies. Disability determinations by governmental agencies other than those listed above, including, but not limited to, worker’s compensation insurance or the administration or enforcement of the Rehabilitation Act of 1973, as amended, or the Americans with Disabilities Act, will not entitle a stockholder to the terms available for the repurchase of shares. Repurchase requests following an award by the applicable governmental agency of disability Social Security Administration Notice of Award, a U.S. Office of Personnel Management determination of disability under CSRS, a Veteran’s Administration record of disability-related discharge, as the case may be, or such other documentation issued by the applicable governmental agency that the Company deems acceptable and demonstrates an award of the disability benefits. As the following disabilities generally do not entitle a worker to Social Security or related disability benefits, they will not qualify as a “disability” for purposes of our share repurchase plan: (a) disabilities occurring after the legal retirement age; (b) temporary disabilities; and (c) disabilities that do not render a worker incapable of performing substantial gainful activity. However, where a stockholder requests the repurchase of shares due to a disability and the stockholder does not have a disability that meets the definition described above, but is subject to similar circumstances, the Company’s board of directors may repurchase the stockholder’s shares, in its sole discretion. </t>
  </si>
  <si>
    <t>The purchase price per share for shares redeemed upon the death or disability of a stockholder will be equal to the average issue price per share for all of the stockholder’s shares.</t>
  </si>
  <si>
    <r>
      <t xml:space="preserve">For purposes of the share repurchase plan, the “Estimated Value per Share” will equal the purchase price until the day the Company publicly discloses, subsequent to completion of the Offering Stage, a new Estimated Value per Share. Thereafter, the Estimated Value per Share is determined by the board of directors, based on periodic valuations by independent third-party appraisers and qualified independent valuation experts selected by the Advisor. </t>
    </r>
    <r>
      <rPr>
        <sz val="10"/>
        <color rgb="FF010202"/>
        <rFont val="Inherit"/>
      </rPr>
      <t>The Company considered the Company’s Offering Stage complete upon the termination of the Public Offering on December 20, 2013.</t>
    </r>
  </si>
  <si>
    <t>The purchase price per share for shares repurchased pursuant to the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r>
      <t xml:space="preserve">Repurchases of shares of the Company’s common stock will be made quarterly upon written request to the Company at least </t>
    </r>
    <r>
      <rPr>
        <sz val="10"/>
        <color rgb="FF000000"/>
        <rFont val="Inherit"/>
      </rPr>
      <t>15</t>
    </r>
    <r>
      <rPr>
        <sz val="10"/>
        <color theme="1"/>
        <rFont val="Inherit"/>
      </rPr>
      <t xml:space="preserve"> days prior to the end of the applicable quarter. Repurchase requests will be honored approximately </t>
    </r>
    <r>
      <rPr>
        <sz val="10"/>
        <color rgb="FF000000"/>
        <rFont val="Inherit"/>
      </rPr>
      <t>30</t>
    </r>
    <r>
      <rPr>
        <sz val="10"/>
        <color theme="1"/>
        <rFont val="Inherit"/>
      </rPr>
      <t xml:space="preserve"> days following the end of the applicable quarter (the “Repurchase Date”). Stockholders may withdraw their repurchase request at any time up to three business days prior the Repurchase Date. During the year ended </t>
    </r>
    <r>
      <rPr>
        <sz val="10"/>
        <color rgb="FF000000"/>
        <rFont val="Times New Roman"/>
        <family val="1"/>
      </rPr>
      <t>December 31, 2013</t>
    </r>
    <r>
      <rPr>
        <sz val="10"/>
        <color theme="1"/>
        <rFont val="Inherit"/>
      </rPr>
      <t xml:space="preserve">, the Company redeemed a total of </t>
    </r>
    <r>
      <rPr>
        <sz val="10"/>
        <color rgb="FF000000"/>
        <rFont val="Times New Roman"/>
        <family val="1"/>
      </rPr>
      <t>129,239</t>
    </r>
    <r>
      <rPr>
        <sz val="10"/>
        <color theme="1"/>
        <rFont val="Inherit"/>
      </rPr>
      <t xml:space="preserve"> shares with a total redemption value of </t>
    </r>
    <r>
      <rPr>
        <sz val="10"/>
        <color rgb="FF000000"/>
        <rFont val="Times New Roman"/>
        <family val="1"/>
      </rPr>
      <t>$1,246,300</t>
    </r>
    <r>
      <rPr>
        <sz val="10"/>
        <color theme="1"/>
        <rFont val="Inherit"/>
      </rPr>
      <t xml:space="preserve"> and received requests for the redemption of </t>
    </r>
    <r>
      <rPr>
        <sz val="10"/>
        <color rgb="FF000000"/>
        <rFont val="Times New Roman"/>
        <family val="1"/>
      </rPr>
      <t>155,522</t>
    </r>
    <r>
      <rPr>
        <sz val="10"/>
        <color theme="1"/>
        <rFont val="Inherit"/>
      </rPr>
      <t xml:space="preserve"> shares with a total redemption value of </t>
    </r>
    <r>
      <rPr>
        <sz val="10"/>
        <color rgb="FF000000"/>
        <rFont val="Times New Roman"/>
        <family val="1"/>
      </rPr>
      <t>$1,478,885</t>
    </r>
    <r>
      <rPr>
        <sz val="10"/>
        <color theme="1"/>
        <rFont val="Inherit"/>
      </rPr>
      <t xml:space="preserve">. During the year ended </t>
    </r>
    <r>
      <rPr>
        <sz val="10"/>
        <color rgb="FF000000"/>
        <rFont val="Inherit"/>
      </rPr>
      <t>December 31, 2012</t>
    </r>
    <r>
      <rPr>
        <sz val="10"/>
        <color theme="1"/>
        <rFont val="Inherit"/>
      </rPr>
      <t xml:space="preserve">, the Company redeemed a total of 44,019 shares with a total redemption value of $418,147 and received requests for the redemption of </t>
    </r>
    <r>
      <rPr>
        <sz val="10"/>
        <color rgb="FF000000"/>
        <rFont val="Inherit"/>
      </rPr>
      <t>49,943</t>
    </r>
    <r>
      <rPr>
        <sz val="10"/>
        <color theme="1"/>
        <rFont val="Inherit"/>
      </rPr>
      <t xml:space="preserve"> shares with a total redemption value of </t>
    </r>
    <r>
      <rPr>
        <sz val="10"/>
        <color rgb="FF000000"/>
        <rFont val="Inherit"/>
      </rPr>
      <t>$475,830</t>
    </r>
    <r>
      <rPr>
        <sz val="10"/>
        <color theme="1"/>
        <rFont val="Inherit"/>
      </rPr>
      <t xml:space="preserve">. </t>
    </r>
  </si>
  <si>
    <r>
      <t xml:space="preserve">As of </t>
    </r>
    <r>
      <rPr>
        <sz val="10"/>
        <color rgb="FF000000"/>
        <rFont val="Inherit"/>
      </rPr>
      <t>December 31, 2013</t>
    </r>
    <r>
      <rPr>
        <sz val="10"/>
        <color theme="1"/>
        <rFont val="Inherit"/>
      </rPr>
      <t xml:space="preserve">, the Company had 46,099 shares of outstanding and unfulfilled redemption requests and recorded $448,478 in accounts payable and accrued liabilities on the accompanying consolidated balance sheet related to these unfulfilled redemption requests. The Company redeemed the outstanding redemption requests as of </t>
    </r>
    <r>
      <rPr>
        <sz val="10"/>
        <color rgb="FF000000"/>
        <rFont val="Inherit"/>
      </rPr>
      <t>December 31, 2013</t>
    </r>
    <r>
      <rPr>
        <sz val="10"/>
        <color theme="1"/>
        <rFont val="Inherit"/>
      </rPr>
      <t xml:space="preserve"> of $448,478 on the January 31, 2014 redemption date.</t>
    </r>
  </si>
  <si>
    <t>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may (1) withdraw the request for repurchase or (2) ask that the Company honor the request in a future quarter, if any, when such repurchases can be made pursuant to the limitations of the share repurchase plan and when sufficient funds are available. Such pending requests will be honored among all requests for redemptions in any given redemption period as follows: first, pro rata as to redemptions sought upon a stockholder’s death or disability; and, next, pro rata as to other redemption requests.</t>
  </si>
  <si>
    <r>
      <t xml:space="preserve">The Company is not obligated to repurchase shares of the Company’s common stock under the share repurchase plan. The Company presently intends to limit the number of shares to be repurchased in any calendar year to those that could be funded from the net proceeds from the sale of shares pursuant to the DRP and in no event shall redemptions under the share repurchase plan exceed </t>
    </r>
    <r>
      <rPr>
        <sz val="10"/>
        <color rgb="FF000000"/>
        <rFont val="Inherit"/>
      </rPr>
      <t>5%</t>
    </r>
    <r>
      <rPr>
        <sz val="10"/>
        <color theme="1"/>
        <rFont val="Inherit"/>
      </rPr>
      <t xml:space="preserve"> of the weighted average number of shares of the Company’s common stock outstanding during the prior calendar year. There is no fee in connection with a repurchase of shares of the Company’s common stock.</t>
    </r>
  </si>
  <si>
    <t xml:space="preserve">The aggregate amount of repurchases under the Company’s share repurchase plan is not expected to exceed the aggregate proceeds received from the sale of shares pursuant to the DRP. However, if this amount is not sufficient to fund repurchase requests, subject to the 5% limitation outlined above, the Company’s board of directors may, in its sole discretion, choose to use other sources of funds to repurchase shares of the Company’s common stock.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
  </si>
  <si>
    <r>
      <t xml:space="preserve">In addition, the Company’s board of directors may, in its sole discretion, amend, suspend, or terminate the share repurchase plan at any time upon </t>
    </r>
    <r>
      <rPr>
        <sz val="10"/>
        <color rgb="FF000000"/>
        <rFont val="Inherit"/>
      </rPr>
      <t>30</t>
    </r>
    <r>
      <rPr>
        <sz val="10"/>
        <color theme="1"/>
        <rFont val="Inherit"/>
      </rPr>
      <t xml:space="preserve"> days notice to the Company’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stockholders may not have the opportunity to make a repurchase request prior to any potential termination of the Company’s share repurchase plan.</t>
    </r>
  </si>
  <si>
    <r>
      <t xml:space="preserve">Pursuant to the share repurchase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lassified </t>
    </r>
    <r>
      <rPr>
        <sz val="10"/>
        <color rgb="FF000000"/>
        <rFont val="Inherit"/>
      </rPr>
      <t>$10,078,483</t>
    </r>
    <r>
      <rPr>
        <sz val="10"/>
        <color theme="1"/>
        <rFont val="Inherit"/>
      </rPr>
      <t xml:space="preserve"> and </t>
    </r>
    <r>
      <rPr>
        <sz val="10"/>
        <color rgb="FF000000"/>
        <rFont val="Inherit"/>
      </rPr>
      <t>$2,722,156</t>
    </r>
    <r>
      <rPr>
        <sz val="10"/>
        <color theme="1"/>
        <rFont val="Inherit"/>
      </rPr>
      <t xml:space="preserve">, net of </t>
    </r>
    <r>
      <rPr>
        <sz val="10"/>
        <color rgb="FF000000"/>
        <rFont val="Inherit"/>
      </rPr>
      <t>$1,246,300</t>
    </r>
    <r>
      <rPr>
        <sz val="10"/>
        <color theme="1"/>
        <rFont val="Inherit"/>
      </rPr>
      <t xml:space="preserve"> and </t>
    </r>
    <r>
      <rPr>
        <sz val="10"/>
        <color rgb="FF000000"/>
        <rFont val="Inherit"/>
      </rPr>
      <t>$418,147</t>
    </r>
    <r>
      <rPr>
        <sz val="10"/>
        <color theme="1"/>
        <rFont val="Inherit"/>
      </rPr>
      <t xml:space="preserve"> of fulfilled redemption requests, respectively, from permanent equity to temporary equity, which is included as redeemable common stock on the accompanying consolidated balance sheets. The redeemable common stock balance at any given time will consist of (1) DRP proceeds from the prior year plus (2) DRP proceeds from the current year through the current period less (3) actual current year redemptions paid or pending redemption. </t>
    </r>
  </si>
  <si>
    <t>Distributions</t>
  </si>
  <si>
    <r>
      <t xml:space="preserve">The Company’s long-term policy is to pay distributions from cash flow from operations. However, in order to provide additional available funds to pay distributions, the Company’s obligation to pay up to </t>
    </r>
    <r>
      <rPr>
        <sz val="10"/>
        <color rgb="FF000000"/>
        <rFont val="Inherit"/>
      </rPr>
      <t>$5,000,000</t>
    </r>
    <r>
      <rPr>
        <sz val="10"/>
        <color theme="1"/>
        <rFont val="Inherit"/>
      </rPr>
      <t xml:space="preserve"> of fees due to the Advisor pursuant to the Advisory Agreement was deferred. If, during any calendar quarter during the Offering Stage, the distributions paid by the Company exceeded funds from operations (“FFO”), as defined by the National Association of Real Estate Investment Trusts, plus (1) any acquisition expenses and acquisition fees expensed that are related to any property, loan or other investment acquired or expected to be acquired, and (2) any non-operating, non-cash charges incurred, such as impairments of property or loans, any other than temporary impairments of marketable securities, or other similar charges, for the quarter, which is defined in the Advisory Agreement as “Adjusted Funds From Operations,” the payment of fees the Company was obligated to pay the Advisor were deferred in an amount equal to the amount by which distributions paid to stockholders for the quarter exceeded Adjusted Funds From Operations for such quarter up to an amount equal to a 7.0% cumulative non-compounded annual return on stockholders’ invested capital, pro-rated for such quarte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5,000,000</t>
    </r>
    <r>
      <rPr>
        <sz val="10"/>
        <color theme="1"/>
        <rFont val="Inherit"/>
      </rPr>
      <t xml:space="preserve"> and </t>
    </r>
    <r>
      <rPr>
        <sz val="10"/>
        <color rgb="FF000000"/>
        <rFont val="Inherit"/>
      </rPr>
      <t>$2,399,153</t>
    </r>
    <r>
      <rPr>
        <sz val="10"/>
        <color theme="1"/>
        <rFont val="Inherit"/>
      </rPr>
      <t>, respectively, of fees had been deferred pursuant to the Advisory Agreement.</t>
    </r>
  </si>
  <si>
    <r>
      <t xml:space="preserve">The Company is only obligated to pay the Advisor its deferred fees if and to the extent that cumulative Adjusted Funds From Operations (as defined in the Advisory Agreement) for the period beginning on the date of the commencement of the Private Offering through the date of any such payment exceed the lesser of (1) the cumulative amount of any distributions paid to stockholders as of the date of such payment or (2) distributions (including the value of shares issued pursuant to the DRP) equal to a </t>
    </r>
    <r>
      <rPr>
        <sz val="10"/>
        <color rgb="FF000000"/>
        <rFont val="Inherit"/>
      </rPr>
      <t>7.0%</t>
    </r>
    <r>
      <rPr>
        <sz val="10"/>
        <color theme="1"/>
        <rFont val="Inherit"/>
      </rPr>
      <t xml:space="preserve"> cumulative, non-compounded, annual return on invested capital for the period from the commencement of the Public Offering through the date of such payment. The Company’s obligation to pay the deferred fees will survive the termination of the Advisory Agreement and will continue to be subject to the repayment conditions above. The Company will not pay interest on the deferred fees if and when such fees are paid to the Advisor.</t>
    </r>
  </si>
  <si>
    <t>Distributions Declared</t>
  </si>
  <si>
    <r>
      <t xml:space="preserve">Distributions declared to date (1) accrue daily to stockholders of record as of the close of business on each day, (2) are payable in cumulative amounts on or before the third day of each calendar month with respect to the prior month and (3) are calculated at a rate of </t>
    </r>
    <r>
      <rPr>
        <sz val="10"/>
        <color rgb="FF000000"/>
        <rFont val="Inherit"/>
      </rPr>
      <t>$0.001964</t>
    </r>
    <r>
      <rPr>
        <sz val="10"/>
        <color theme="1"/>
        <rFont val="Inherit"/>
      </rPr>
      <t xml:space="preserve"> per share per day, which if paid each day over a 365-day period is equivalent to a </t>
    </r>
    <r>
      <rPr>
        <sz val="10"/>
        <color rgb="FF000000"/>
        <rFont val="Inherit"/>
      </rPr>
      <t>7.0%</t>
    </r>
    <r>
      <rPr>
        <sz val="10"/>
        <color theme="1"/>
        <rFont val="Inherit"/>
      </rPr>
      <t xml:space="preserve"> annualized distribution rate based on a purchase price of </t>
    </r>
    <r>
      <rPr>
        <sz val="10"/>
        <color rgb="FF000000"/>
        <rFont val="Inherit"/>
      </rPr>
      <t>$10.24</t>
    </r>
    <r>
      <rPr>
        <sz val="10"/>
        <color theme="1"/>
        <rFont val="Inherit"/>
      </rPr>
      <t xml:space="preserve"> per share of common stock. Prior to September 10, 2012, distributions were calculated at a rate of </t>
    </r>
    <r>
      <rPr>
        <sz val="10"/>
        <color rgb="FF000000"/>
        <rFont val="Inherit"/>
      </rPr>
      <t>$0.001917</t>
    </r>
    <r>
      <rPr>
        <sz val="10"/>
        <color theme="1"/>
        <rFont val="Inherit"/>
      </rPr>
      <t xml:space="preserve"> per share of common stock per day, which was equivalent to a </t>
    </r>
    <r>
      <rPr>
        <sz val="10"/>
        <color rgb="FF000000"/>
        <rFont val="Inherit"/>
      </rPr>
      <t>7.0%</t>
    </r>
    <r>
      <rPr>
        <sz val="10"/>
        <color theme="1"/>
        <rFont val="Inherit"/>
      </rPr>
      <t xml:space="preserve"> annualized distribution rate based on a purchase price of </t>
    </r>
    <r>
      <rPr>
        <sz val="10"/>
        <color rgb="FF000000"/>
        <rFont val="Inherit"/>
      </rPr>
      <t>$10.00</t>
    </r>
    <r>
      <rPr>
        <sz val="10"/>
        <color theme="1"/>
        <rFont val="Inherit"/>
      </rPr>
      <t xml:space="preserve"> per share of common stock. Stockholders may elect to receive cash distributions or purchase additional shares through the DRP.</t>
    </r>
  </si>
  <si>
    <r>
      <t xml:space="preserve">Distributions declar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645,761</t>
    </r>
    <r>
      <rPr>
        <sz val="10"/>
        <color theme="1"/>
        <rFont val="Inherit"/>
      </rPr>
      <t xml:space="preserve"> and </t>
    </r>
    <r>
      <rPr>
        <sz val="10"/>
        <color rgb="FF000000"/>
        <rFont val="Inherit"/>
      </rPr>
      <t>$8,636,158</t>
    </r>
    <r>
      <rPr>
        <sz val="10"/>
        <color theme="1"/>
        <rFont val="Inherit"/>
      </rPr>
      <t xml:space="preserve">, including </t>
    </r>
    <r>
      <rPr>
        <sz val="10"/>
        <color rgb="FF000000"/>
        <rFont val="Inherit"/>
      </rPr>
      <t>$13,024,776</t>
    </r>
    <r>
      <rPr>
        <sz val="10"/>
        <color theme="1"/>
        <rFont val="Inherit"/>
      </rPr>
      <t xml:space="preserve"> and </t>
    </r>
    <r>
      <rPr>
        <sz val="10"/>
        <color rgb="FF000000"/>
        <rFont val="Inherit"/>
      </rPr>
      <t>$3,637,548</t>
    </r>
    <r>
      <rPr>
        <sz val="10"/>
        <color theme="1"/>
        <rFont val="Inherit"/>
      </rPr>
      <t xml:space="preserve">, or </t>
    </r>
    <r>
      <rPr>
        <sz val="10"/>
        <color rgb="FF000000"/>
        <rFont val="Inherit"/>
      </rPr>
      <t>1,338,620</t>
    </r>
    <r>
      <rPr>
        <sz val="10"/>
        <color theme="1"/>
        <rFont val="Inherit"/>
      </rPr>
      <t xml:space="preserve"> shares and </t>
    </r>
    <r>
      <rPr>
        <sz val="10"/>
        <color rgb="FF000000"/>
        <rFont val="Inherit"/>
      </rPr>
      <t>378,390</t>
    </r>
    <r>
      <rPr>
        <sz val="10"/>
        <color theme="1"/>
        <rFont val="Inherit"/>
      </rPr>
      <t xml:space="preserve"> shares, respectively, of common stock issued pursuant to the DRP.</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058,452</t>
    </r>
    <r>
      <rPr>
        <sz val="10"/>
        <color theme="1"/>
        <rFont val="Inherit"/>
      </rPr>
      <t xml:space="preserve"> and </t>
    </r>
    <r>
      <rPr>
        <sz val="10"/>
        <color rgb="FF000000"/>
        <rFont val="Inherit"/>
      </rPr>
      <t>$1,343,399</t>
    </r>
    <r>
      <rPr>
        <sz val="10"/>
        <color theme="1"/>
        <rFont val="Inherit"/>
      </rPr>
      <t xml:space="preserve"> distributions declared were payable, which included </t>
    </r>
    <r>
      <rPr>
        <sz val="10"/>
        <color rgb="FF000000"/>
        <rFont val="Inherit"/>
      </rPr>
      <t>$1,963,570</t>
    </r>
    <r>
      <rPr>
        <sz val="10"/>
        <color theme="1"/>
        <rFont val="Inherit"/>
      </rPr>
      <t xml:space="preserve"> and </t>
    </r>
    <r>
      <rPr>
        <sz val="10"/>
        <color rgb="FF000000"/>
        <rFont val="Inherit"/>
      </rPr>
      <t>$566,840</t>
    </r>
    <r>
      <rPr>
        <sz val="10"/>
        <color theme="1"/>
        <rFont val="Inherit"/>
      </rPr>
      <t xml:space="preserve"> of distributions reinvested pursuant to the DRP, respectively.</t>
    </r>
  </si>
  <si>
    <t>Distributions Paid</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aid cash distributions of </t>
    </r>
    <r>
      <rPr>
        <sz val="10"/>
        <color rgb="FF000000"/>
        <rFont val="Inherit"/>
      </rPr>
      <t>$14,302,663</t>
    </r>
    <r>
      <rPr>
        <sz val="10"/>
        <color theme="1"/>
        <rFont val="Inherit"/>
      </rPr>
      <t xml:space="preserve"> and </t>
    </r>
    <r>
      <rPr>
        <sz val="10"/>
        <color rgb="FF000000"/>
        <rFont val="Inherit"/>
      </rPr>
      <t>$4,375,205</t>
    </r>
    <r>
      <rPr>
        <sz val="10"/>
        <color theme="1"/>
        <rFont val="Inherit"/>
      </rPr>
      <t xml:space="preserve">, which related to distributions declared for each day in the period from </t>
    </r>
    <r>
      <rPr>
        <sz val="10"/>
        <color rgb="FF000000"/>
        <rFont val="Inherit"/>
      </rPr>
      <t>December 1, 2012</t>
    </r>
    <r>
      <rPr>
        <sz val="10"/>
        <color theme="1"/>
        <rFont val="Inherit"/>
      </rPr>
      <t xml:space="preserve"> through </t>
    </r>
    <r>
      <rPr>
        <sz val="10"/>
        <color rgb="FF000000"/>
        <rFont val="Inherit"/>
      </rPr>
      <t>November 30, 2013</t>
    </r>
    <r>
      <rPr>
        <sz val="10"/>
        <color theme="1"/>
        <rFont val="Inherit"/>
      </rPr>
      <t xml:space="preserve"> and </t>
    </r>
    <r>
      <rPr>
        <sz val="10"/>
        <color rgb="FF000000"/>
        <rFont val="Inherit"/>
      </rPr>
      <t>December 1, 2011</t>
    </r>
    <r>
      <rPr>
        <sz val="10"/>
        <color theme="1"/>
        <rFont val="Inherit"/>
      </rPr>
      <t xml:space="preserve"> through </t>
    </r>
    <r>
      <rPr>
        <sz val="10"/>
        <color rgb="FF000000"/>
        <rFont val="Inherit"/>
      </rPr>
      <t>November 30, 2012</t>
    </r>
    <r>
      <rPr>
        <sz val="10"/>
        <color theme="1"/>
        <rFont val="Inherit"/>
      </rPr>
      <t xml:space="preserve">, respectively. Additional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195,071</t>
    </r>
    <r>
      <rPr>
        <sz val="10"/>
        <color theme="1"/>
        <rFont val="Inherit"/>
      </rPr>
      <t xml:space="preserve"> and </t>
    </r>
    <r>
      <rPr>
        <sz val="10"/>
        <color rgb="FF000000"/>
        <rFont val="Inherit"/>
      </rPr>
      <t>330,688</t>
    </r>
    <r>
      <rPr>
        <sz val="10"/>
        <color theme="1"/>
        <rFont val="Inherit"/>
      </rPr>
      <t xml:space="preserve"> shares of common stock were issued pursuant to the DRP for gross offering proceeds of </t>
    </r>
    <r>
      <rPr>
        <sz val="10"/>
        <color rgb="FF000000"/>
        <rFont val="Inherit"/>
      </rPr>
      <t>$11,628,045</t>
    </r>
    <r>
      <rPr>
        <sz val="10"/>
        <color theme="1"/>
        <rFont val="Inherit"/>
      </rPr>
      <t xml:space="preserve"> and </t>
    </r>
    <r>
      <rPr>
        <sz val="10"/>
        <color rgb="FF000000"/>
        <rFont val="Inherit"/>
      </rPr>
      <t>$3,172,149</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aid total distributions of </t>
    </r>
    <r>
      <rPr>
        <sz val="10"/>
        <color rgb="FF000000"/>
        <rFont val="Inherit"/>
      </rPr>
      <t>$25,930,708</t>
    </r>
    <r>
      <rPr>
        <sz val="10"/>
        <color theme="1"/>
        <rFont val="Inherit"/>
      </rPr>
      <t xml:space="preserve"> and </t>
    </r>
    <r>
      <rPr>
        <sz val="10"/>
        <color rgb="FF000000"/>
        <rFont val="Inherit"/>
      </rPr>
      <t>$7,547,354</t>
    </r>
    <r>
      <rPr>
        <sz val="10"/>
        <color theme="1"/>
        <rFont val="Inherit"/>
      </rPr>
      <t>.</t>
    </r>
  </si>
  <si>
    <t>Related Party Arrangements</t>
  </si>
  <si>
    <t>Related Party Transactions [Abstract]</t>
  </si>
  <si>
    <r>
      <t xml:space="preserve">The Company has entered into the Advisory Agreement with the Advisor. Pursuant to the Advisory Agreement, the Company is obligated to pay the Adviso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The Company had also entered into a Dealer Manager Agreement with the Dealer Manager pursuant to which the Company paid certain fees and expenses to the Dealer Manager in connection with the Public Offering, which terminated on December 20, 2013.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s discussed in Note 6, in certain circumstances, the Company’s obligation to pay </t>
    </r>
    <r>
      <rPr>
        <sz val="10"/>
        <color rgb="FF000000"/>
        <rFont val="Inherit"/>
      </rPr>
      <t>$5,000,000</t>
    </r>
    <r>
      <rPr>
        <sz val="10"/>
        <color theme="1"/>
        <rFont val="Inherit"/>
      </rPr>
      <t xml:space="preserve"> of the fees due to the Advisor pursuant to the Advisory Agreement has been deferred.</t>
    </r>
  </si>
  <si>
    <r>
      <t xml:space="preserve">Amounts attributable to the Advisor and its affiliates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Incurred For the Year Ended December 31,</t>
  </si>
  <si>
    <t>Consolidated Statements of Operations:</t>
  </si>
  <si>
    <t>Expensed</t>
  </si>
  <si>
    <r>
      <t>Investment management fees</t>
    </r>
    <r>
      <rPr>
        <sz val="7"/>
        <color theme="1"/>
        <rFont val="Inherit"/>
      </rPr>
      <t>(1)</t>
    </r>
  </si>
  <si>
    <r>
      <t>Acquisition fees</t>
    </r>
    <r>
      <rPr>
        <sz val="7"/>
        <color theme="1"/>
        <rFont val="Inherit"/>
      </rPr>
      <t>(1)</t>
    </r>
  </si>
  <si>
    <r>
      <t>Acquisition expenses</t>
    </r>
    <r>
      <rPr>
        <sz val="7"/>
        <color theme="1"/>
        <rFont val="Inherit"/>
      </rPr>
      <t>(2)</t>
    </r>
  </si>
  <si>
    <t>Property management</t>
  </si>
  <si>
    <r>
      <t>Fees</t>
    </r>
    <r>
      <rPr>
        <sz val="7"/>
        <color theme="1"/>
        <rFont val="Inherit"/>
      </rPr>
      <t>(1)</t>
    </r>
  </si>
  <si>
    <r>
      <t>Reimbursement of onsite personnel</t>
    </r>
    <r>
      <rPr>
        <sz val="7"/>
        <color theme="1"/>
        <rFont val="Inherit"/>
      </rPr>
      <t>(3)</t>
    </r>
  </si>
  <si>
    <r>
      <t>Other fees</t>
    </r>
    <r>
      <rPr>
        <sz val="7"/>
        <color theme="1"/>
        <rFont val="Inherit"/>
      </rPr>
      <t>(1)</t>
    </r>
  </si>
  <si>
    <r>
      <t>Other operating expenses</t>
    </r>
    <r>
      <rPr>
        <sz val="7"/>
        <color theme="1"/>
        <rFont val="Inherit"/>
      </rPr>
      <t>(4)</t>
    </r>
  </si>
  <si>
    <t>Consolidated Balance Sheets:</t>
  </si>
  <si>
    <t>Capitalized to real estate</t>
  </si>
  <si>
    <t>Construction management fees</t>
  </si>
  <si>
    <t>Additional paid-in-capital</t>
  </si>
  <si>
    <t>Other offering costs reimbursement</t>
  </si>
  <si>
    <t>Selling commissions</t>
  </si>
  <si>
    <t>Dealer management fees</t>
  </si>
  <si>
    <r>
      <t xml:space="preserve">Included in fees to affiliates in the accompanying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Included in acquisition costs in the accompanying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Included in operating, maintenance and management in the accompanying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Included in general and administrative expenses in the accompanying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Amounts attributable to the Advisor and its affiliates incurred and pai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Paid (Received) For the Year Ended December 31,</t>
  </si>
  <si>
    <t>Investment management fees</t>
  </si>
  <si>
    <t>Acquisition fees</t>
  </si>
  <si>
    <t>Acquisition expenses</t>
  </si>
  <si>
    <t>Fees</t>
  </si>
  <si>
    <t>Reimbursement of onsite personnel</t>
  </si>
  <si>
    <t>Other fees</t>
  </si>
  <si>
    <t>Other operating expenses</t>
  </si>
  <si>
    <t>Due from Advisor</t>
  </si>
  <si>
    <t>(53,353</t>
  </si>
  <si>
    <r>
      <t xml:space="preserve">Amounts attributable to the Advisor and its affiliates that are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Payable as of</t>
  </si>
  <si>
    <r>
      <t>Acquisition fees</t>
    </r>
    <r>
      <rPr>
        <sz val="7"/>
        <color theme="1"/>
        <rFont val="Inherit"/>
      </rPr>
      <t>(2)</t>
    </r>
  </si>
  <si>
    <r>
      <t xml:space="preserve">Investment management fees earned by the Advisor totaling </t>
    </r>
    <r>
      <rPr>
        <sz val="10"/>
        <color rgb="FF000000"/>
        <rFont val="Inherit"/>
      </rPr>
      <t>$4,351,578</t>
    </r>
    <r>
      <rPr>
        <sz val="10"/>
        <color theme="1"/>
        <rFont val="Inherit"/>
      </rPr>
      <t xml:space="preserve"> and </t>
    </r>
    <r>
      <rPr>
        <sz val="10"/>
        <color rgb="FF000000"/>
        <rFont val="Inherit"/>
      </rPr>
      <t>$1,750,731</t>
    </r>
    <r>
      <rPr>
        <sz val="10"/>
        <color theme="1"/>
        <rFont val="Inherit"/>
      </rPr>
      <t xml:space="preserve"> were deferr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ursuant to the terms of the Advisory Agreement. </t>
    </r>
  </si>
  <si>
    <r>
      <t xml:space="preserve">Acquisition fees earned by the Advisor totaling </t>
    </r>
    <r>
      <rPr>
        <sz val="10"/>
        <color rgb="FF000000"/>
        <rFont val="Inherit"/>
      </rPr>
      <t>$648,422</t>
    </r>
    <r>
      <rPr>
        <sz val="10"/>
        <color theme="1"/>
        <rFont val="Inherit"/>
      </rPr>
      <t xml:space="preserve"> and </t>
    </r>
    <r>
      <rPr>
        <sz val="10"/>
        <color rgb="FF000000"/>
        <rFont val="Inherit"/>
      </rPr>
      <t>$648,422</t>
    </r>
    <r>
      <rPr>
        <sz val="10"/>
        <color theme="1"/>
        <rFont val="Inherit"/>
      </rPr>
      <t xml:space="preserve"> were deferr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ursuant to the terms of the Advisory Agreement. The remaining acquisition fees of </t>
    </r>
    <r>
      <rPr>
        <sz val="10"/>
        <color rgb="FF000000"/>
        <rFont val="Inherit"/>
      </rPr>
      <t>$0</t>
    </r>
    <r>
      <rPr>
        <sz val="10"/>
        <color theme="1"/>
        <rFont val="Inherit"/>
      </rPr>
      <t xml:space="preserve"> and </t>
    </r>
    <r>
      <rPr>
        <sz val="10"/>
        <color rgb="FF000000"/>
        <rFont val="Inherit"/>
      </rPr>
      <t>$288,662</t>
    </r>
    <r>
      <rPr>
        <sz val="10"/>
        <color theme="1"/>
        <rFont val="Inherit"/>
      </rPr>
      <t xml:space="preserve"> were due and payable and are included in due to affiliate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rganization and offering costs (other than selling commissions and dealer manager fees) of the Company were initially paid by the Advisor or its affiliates on behalf of the Company. These organization and other offering costs include all expenses to be paid by the Company in connection with the Public Offering and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d the Private Offering. Any reimbursement of expenses paid to the Advisor will not exceed actual expenses incurred by the Advisor. Organization costs include all expenses incurred by the Company in connection with the formation of the Company, including, but not limited to, legal fees and other costs to incorporate the Company.</t>
  </si>
  <si>
    <t>Included in organization and offering costs are payments made to Crossroads Capital Advisors, LLC (“Crossroad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our distribution reinvestment plan and share redemption plan.</t>
  </si>
  <si>
    <r>
      <t xml:space="preserve">Pursuant to the Advisory Agreement, the Company is obligated to reimburse the Advisor or its affiliates, as applicable, for organization and offering costs paid by them on behalf of the Company in connection with the Public Offering, provided that the Advisor is obligated to reimburse the Company to the extent selling commissions, dealer manager fees and organization and offering costs incurred by the Company in the Public Offering exceed </t>
    </r>
    <r>
      <rPr>
        <sz val="10"/>
        <color rgb="FF000000"/>
        <rFont val="Inherit"/>
      </rPr>
      <t>15%</t>
    </r>
    <r>
      <rPr>
        <sz val="10"/>
        <color theme="1"/>
        <rFont val="Inherit"/>
      </rPr>
      <t xml:space="preserve"> of gross offering proceeds raised in the completed Public Offering.</t>
    </r>
  </si>
  <si>
    <r>
      <t xml:space="preserve">Reimbursements to the Advisor or its affiliates for offering costs paid by them on behalf of the Company with respect to the Private Offering is not limited to </t>
    </r>
    <r>
      <rPr>
        <sz val="10"/>
        <color rgb="FF000000"/>
        <rFont val="Inherit"/>
      </rPr>
      <t>15%</t>
    </r>
    <r>
      <rPr>
        <sz val="10"/>
        <color theme="1"/>
        <rFont val="Inherit"/>
      </rPr>
      <t xml:space="preserve"> of the gross offering proceeds of the Private Offering. However, the Company elected not to make reimbursements of organization and offering costs in excess of </t>
    </r>
    <r>
      <rPr>
        <sz val="10"/>
        <color rgb="FF000000"/>
        <rFont val="Inherit"/>
      </rPr>
      <t>15%</t>
    </r>
    <r>
      <rPr>
        <sz val="10"/>
        <color theme="1"/>
        <rFont val="Inherit"/>
      </rPr>
      <t xml:space="preserve"> of the gross offering proceeds of the Private Offering unless approval was obtained from the independent directors of the Company. On November 19, 2013, the independent directors approved the reimbursement of the organization and offering costs in excess of </t>
    </r>
    <r>
      <rPr>
        <sz val="10"/>
        <color rgb="FF000000"/>
        <rFont val="Inherit"/>
      </rPr>
      <t>15%</t>
    </r>
    <r>
      <rPr>
        <sz val="10"/>
        <color theme="1"/>
        <rFont val="Inherit"/>
      </rPr>
      <t xml:space="preserve"> of the gross offering proceeds of the Private Offering. Accordingly, the Company reimbursed the Advisor $1,425,070 for such organization and offering costs in </t>
    </r>
    <r>
      <rPr>
        <sz val="10"/>
        <color rgb="FF000000"/>
        <rFont val="Inherit"/>
      </rPr>
      <t>2013</t>
    </r>
    <r>
      <rPr>
        <sz val="10"/>
        <color theme="1"/>
        <rFont val="Inherit"/>
      </rPr>
      <t xml:space="preserve">. From inception through </t>
    </r>
    <r>
      <rPr>
        <sz val="10"/>
        <color rgb="FF000000"/>
        <rFont val="Inherit"/>
      </rPr>
      <t>December 31, 2013</t>
    </r>
    <r>
      <rPr>
        <sz val="10"/>
        <color theme="1"/>
        <rFont val="Inherit"/>
      </rPr>
      <t xml:space="preserve">, the total offering costs incurred by the Advisor or its affiliates and reimbursed by the Company with respect to the Private Offering was $2,301,719. </t>
    </r>
  </si>
  <si>
    <r>
      <t xml:space="preserve">The amount of reimbursable organization and offering (“O&amp;O”) costs related to the Public Offering that have been paid or recognized from inception through </t>
    </r>
    <r>
      <rPr>
        <sz val="10"/>
        <color rgb="FF000000"/>
        <rFont val="Inherit"/>
      </rPr>
      <t>December 31, 2013</t>
    </r>
    <r>
      <rPr>
        <sz val="10"/>
        <color theme="1"/>
        <rFont val="Inherit"/>
      </rPr>
      <t xml:space="preserve"> is as follows:</t>
    </r>
  </si>
  <si>
    <t>Amount</t>
  </si>
  <si>
    <t>Percentage of Gross Public Offering Proceeds</t>
  </si>
  <si>
    <t>Gross offering proceeds from Public Offering (excluding DRP):</t>
  </si>
  <si>
    <t>O&amp;O limitation</t>
  </si>
  <si>
    <t>Total O&amp;O costs available to be paid/reimbursed</t>
  </si>
  <si>
    <t>O&amp;O expenses recorded</t>
  </si>
  <si>
    <t>Sales commissions paid</t>
  </si>
  <si>
    <t>Broker dealer fees paid</t>
  </si>
  <si>
    <t>Public offering cost reimbursements</t>
  </si>
  <si>
    <t>Public offering cost reimbursements accrual</t>
  </si>
  <si>
    <t>Organizational cost reimbursements</t>
  </si>
  <si>
    <t>Total O&amp;O costs reimbursements recorded by the company</t>
  </si>
  <si>
    <r>
      <t xml:space="preserve">The Company also reimbursed certain costs of bona fide training and education meetings (primarily the travel, meal and lodging costs of registered representatives of broker-dealers), attendance and sponsorship fees and cost reimbursement of employees of the Company’s affiliates to attend seminars conducted by broker-dealers and, in special cases, reimbursement to participating broker-dealers for technology costs associated with the Public Offering, costs and expenses related to such technology costs, and costs and expenses associated with the facilitation of the marketing of the Company’s shares and the ownership of the Company’s shares by such broker-dealers’ customers; provided, however, that the Company did not pay any of the foregoing costs to the extent that such payment would cause total underwriting compensation to exceed </t>
    </r>
    <r>
      <rPr>
        <sz val="10"/>
        <color rgb="FF000000"/>
        <rFont val="Inherit"/>
      </rPr>
      <t>10%</t>
    </r>
    <r>
      <rPr>
        <sz val="10"/>
        <color theme="1"/>
        <rFont val="Inherit"/>
      </rPr>
      <t xml:space="preserve"> of the gross proceeds of the Public Offering, as required by the rules of FINRA.</t>
    </r>
  </si>
  <si>
    <r>
      <t xml:space="preserve">Organization costs are expensed as incurred. From inception through </t>
    </r>
    <r>
      <rPr>
        <sz val="10"/>
        <color rgb="FF000000"/>
        <rFont val="Inherit"/>
      </rPr>
      <t>December 31, 2013</t>
    </r>
    <r>
      <rPr>
        <sz val="10"/>
        <color theme="1"/>
        <rFont val="Inherit"/>
      </rPr>
      <t xml:space="preserve">, the Company incurred </t>
    </r>
    <r>
      <rPr>
        <sz val="10"/>
        <color rgb="FF000000"/>
        <rFont val="Inherit"/>
      </rPr>
      <t>$100,738</t>
    </r>
    <r>
      <rPr>
        <sz val="10"/>
        <color theme="1"/>
        <rFont val="Inherit"/>
      </rPr>
      <t xml:space="preserve"> of organizational costs on the Company’s behalf, of which </t>
    </r>
    <r>
      <rPr>
        <sz val="10"/>
        <color rgb="FF000000"/>
        <rFont val="Inherit"/>
      </rPr>
      <t>$100,738</t>
    </r>
    <r>
      <rPr>
        <sz val="10"/>
        <color theme="1"/>
        <rFont val="Inherit"/>
      </rPr>
      <t xml:space="preserve"> was reimbursed to the Advisor. </t>
    </r>
    <r>
      <rPr>
        <sz val="10"/>
        <color rgb="FF000000"/>
        <rFont val="Inherit"/>
      </rPr>
      <t>No</t>
    </r>
    <r>
      <rPr>
        <sz val="10"/>
        <color theme="1"/>
        <rFont val="Inherit"/>
      </rPr>
      <t xml:space="preserve"> organizational costs were incurred or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r>
      <t xml:space="preserve">Offering costs, including selling commissions and dealer manager fees, are deferred and charged to stockholders’ equity as such amounts are reimbursed to the Advisor, the Dealer Manager or their affiliates from gross offering proceed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Advisor did not incur any costs related to the Private Offering, however, during the quarter ended </t>
    </r>
    <r>
      <rPr>
        <sz val="10"/>
        <color rgb="FF000000"/>
        <rFont val="Inherit"/>
      </rPr>
      <t>December 31, 2013</t>
    </r>
    <r>
      <rPr>
        <sz val="10"/>
        <color theme="1"/>
        <rFont val="Inherit"/>
      </rPr>
      <t xml:space="preserve">, the Company reimbursed the Advisor for $1,425,070 of previously deferred offering costs related to the Private Offering. From inception through </t>
    </r>
    <r>
      <rPr>
        <sz val="10"/>
        <color rgb="FF000000"/>
        <rFont val="Inherit"/>
      </rPr>
      <t>December 31, 2013</t>
    </r>
    <r>
      <rPr>
        <sz val="10"/>
        <color theme="1"/>
        <rFont val="Inherit"/>
      </rPr>
      <t xml:space="preserve">, the Advisor had incurred total offering costs related to the Private Offering of </t>
    </r>
    <r>
      <rPr>
        <sz val="10"/>
        <color rgb="FF000000"/>
        <rFont val="Inherit"/>
      </rPr>
      <t>$2,301,719</t>
    </r>
    <r>
      <rPr>
        <sz val="10"/>
        <color theme="1"/>
        <rFont val="Inherit"/>
      </rPr>
      <t xml:space="preserve">.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imbursed the Advisor </t>
    </r>
    <r>
      <rPr>
        <sz val="10"/>
        <color rgb="FF000000"/>
        <rFont val="Inherit"/>
      </rPr>
      <t>$60,861,080</t>
    </r>
    <r>
      <rPr>
        <sz val="10"/>
        <color theme="1"/>
        <rFont val="Inherit"/>
      </rPr>
      <t xml:space="preserve">, </t>
    </r>
    <r>
      <rPr>
        <sz val="10"/>
        <color rgb="FF000000"/>
        <rFont val="Inherit"/>
      </rPr>
      <t>$26,987,107</t>
    </r>
    <r>
      <rPr>
        <sz val="10"/>
        <color theme="1"/>
        <rFont val="Inherit"/>
      </rPr>
      <t xml:space="preserve"> and $5,048,608, respectively, of offering costs related to the Public Offering, including $3,203,872, $1,458,000 and $851,000 of amounts paid to Crossroads for certain offering services provided to the Company. </t>
    </r>
  </si>
  <si>
    <r>
      <t xml:space="preserve">The Company has reimbursed the Advisor </t>
    </r>
    <r>
      <rPr>
        <sz val="10"/>
        <color rgb="FF000000"/>
        <rFont val="Inherit"/>
      </rPr>
      <t>$95,946,206</t>
    </r>
    <r>
      <rPr>
        <sz val="10"/>
        <color theme="1"/>
        <rFont val="Inherit"/>
      </rPr>
      <t xml:space="preserve"> for organization and offering costs incurred from inception through </t>
    </r>
    <r>
      <rPr>
        <sz val="10"/>
        <color rgb="FF000000"/>
        <rFont val="Inherit"/>
      </rPr>
      <t>December 31, 2013</t>
    </r>
    <r>
      <rPr>
        <sz val="10"/>
        <color theme="1"/>
        <rFont val="Inherit"/>
      </rPr>
      <t xml:space="preserve">, including reimbursements of organization costs of </t>
    </r>
    <r>
      <rPr>
        <sz val="10"/>
        <color rgb="FF000000"/>
        <rFont val="Inherit"/>
      </rPr>
      <t>$100,738</t>
    </r>
    <r>
      <rPr>
        <sz val="10"/>
        <color theme="1"/>
        <rFont val="Inherit"/>
      </rPr>
      <t xml:space="preserve">, reimbursements of Private Offering costs of </t>
    </r>
    <r>
      <rPr>
        <sz val="10"/>
        <color rgb="FF000000"/>
        <rFont val="Inherit"/>
      </rPr>
      <t>$2,301,719</t>
    </r>
    <r>
      <rPr>
        <sz val="10"/>
        <color theme="1"/>
        <rFont val="Inherit"/>
      </rPr>
      <t xml:space="preserve"> and reimbursements of Public Offering costs of </t>
    </r>
    <r>
      <rPr>
        <sz val="10"/>
        <color rgb="FF000000"/>
        <rFont val="Inherit"/>
      </rPr>
      <t>$93,543,749</t>
    </r>
    <r>
      <rPr>
        <sz val="10"/>
        <color theme="1"/>
        <rFont val="Inherit"/>
      </rPr>
      <t xml:space="preserve">. The Company accrued </t>
    </r>
    <r>
      <rPr>
        <sz val="10"/>
        <color rgb="FF000000"/>
        <rFont val="Inherit"/>
      </rPr>
      <t>$3,105,246</t>
    </r>
    <r>
      <rPr>
        <sz val="10"/>
        <color theme="1"/>
        <rFont val="Inherit"/>
      </rPr>
      <t xml:space="preserve"> and </t>
    </r>
    <r>
      <rPr>
        <sz val="10"/>
        <color rgb="FF000000"/>
        <rFont val="Inherit"/>
      </rPr>
      <t>$112,913</t>
    </r>
    <r>
      <rPr>
        <sz val="10"/>
        <color theme="1"/>
        <rFont val="Inherit"/>
      </rPr>
      <t xml:space="preserve"> for the reimbursement of offering costs in the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vestment Management Fee</t>
  </si>
  <si>
    <r>
      <t xml:space="preserve">The Company pays the Advisor a monthly investment management fee equal to one-twelfth of </t>
    </r>
    <r>
      <rPr>
        <sz val="10"/>
        <color rgb="FF000000"/>
        <rFont val="Inherit"/>
      </rPr>
      <t>0.80%</t>
    </r>
    <r>
      <rPr>
        <sz val="10"/>
        <color theme="1"/>
        <rFont val="Inherit"/>
      </rPr>
      <t xml:space="preserve"> of (1) the cost of real properties and real estate-related assets acquired directly by the Company or (2) the Company’s allocable cost of each real property or real estate-related asset acquired through a joint venture. Such fee will be calculated including acquisition fees, acquisition expenses and any debt attributable to such investments, or the Company’s proportionate share thereof in the case of investments made through joint ventur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istributions the Company paid exceeded the Company’s Adjusted Funds From Operations for each period; therefore, in accordance with the Advisory Agreement, </t>
    </r>
    <r>
      <rPr>
        <sz val="10"/>
        <color rgb="FF000000"/>
        <rFont val="Inherit"/>
      </rPr>
      <t>$4,351,578</t>
    </r>
    <r>
      <rPr>
        <sz val="10"/>
        <color theme="1"/>
        <rFont val="Inherit"/>
      </rPr>
      <t xml:space="preserve"> and </t>
    </r>
    <r>
      <rPr>
        <sz val="10"/>
        <color rgb="FF000000"/>
        <rFont val="Inherit"/>
      </rPr>
      <t>$1,750,731</t>
    </r>
    <r>
      <rPr>
        <sz val="10"/>
        <color theme="1"/>
        <rFont val="Inherit"/>
      </rPr>
      <t xml:space="preserve"> of investment management fees the Company was obligated to pay the Advisor have been deferr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quisition Fees and Expenses</t>
  </si>
  <si>
    <r>
      <t xml:space="preserve">The Company pays the Advisor an acquisition fee equal to </t>
    </r>
    <r>
      <rPr>
        <sz val="10"/>
        <color rgb="FF000000"/>
        <rFont val="Inherit"/>
      </rPr>
      <t>2.0%</t>
    </r>
    <r>
      <rPr>
        <sz val="10"/>
        <color theme="1"/>
        <rFont val="Inherit"/>
      </rPr>
      <t xml:space="preserve"> of (1) the purchase price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ncurred acquisition fees of </t>
    </r>
    <r>
      <rPr>
        <sz val="10"/>
        <color rgb="FF000000"/>
        <rFont val="Inherit"/>
      </rPr>
      <t>$19,148,107</t>
    </r>
    <r>
      <rPr>
        <sz val="10"/>
        <color theme="1"/>
        <rFont val="Inherit"/>
      </rPr>
      <t xml:space="preserve">, </t>
    </r>
    <r>
      <rPr>
        <sz val="10"/>
        <color rgb="FF000000"/>
        <rFont val="Inherit"/>
      </rPr>
      <t>$10,131,220</t>
    </r>
    <r>
      <rPr>
        <sz val="10"/>
        <color theme="1"/>
        <rFont val="Inherit"/>
      </rPr>
      <t xml:space="preserve"> and $1,060,073, of which </t>
    </r>
    <r>
      <rPr>
        <sz val="10"/>
        <color rgb="FF000000"/>
        <rFont val="Inherit"/>
      </rPr>
      <t>$19,436,769</t>
    </r>
    <r>
      <rPr>
        <sz val="10"/>
        <color theme="1"/>
        <rFont val="Inherit"/>
      </rPr>
      <t xml:space="preserve">, </t>
    </r>
    <r>
      <rPr>
        <sz val="10"/>
        <color rgb="FF000000"/>
        <rFont val="Inherit"/>
      </rPr>
      <t>$9,876,075</t>
    </r>
    <r>
      <rPr>
        <sz val="10"/>
        <color theme="1"/>
        <rFont val="Inherit"/>
      </rPr>
      <t xml:space="preserve"> and $735,771 was paid to the Advisor. Acquisition fees of </t>
    </r>
    <r>
      <rPr>
        <sz val="10"/>
        <color rgb="FF000000"/>
        <rFont val="Inherit"/>
      </rPr>
      <t>$0</t>
    </r>
    <r>
      <rPr>
        <sz val="10"/>
        <color theme="1"/>
        <rFont val="Inherit"/>
      </rPr>
      <t xml:space="preserve"> and </t>
    </r>
    <r>
      <rPr>
        <sz val="10"/>
        <color rgb="FF000000"/>
        <rFont val="Inherit"/>
      </rPr>
      <t>$288,662</t>
    </r>
    <r>
      <rPr>
        <sz val="10"/>
        <color theme="1"/>
        <rFont val="Inherit"/>
      </rPr>
      <t xml:space="preserve"> were due and payable and included in due to affiliates in the accompanying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istributions the Company paid exceeded the Company’s Adjusted Funds From Operations for each period; therefore, in accordance with the Advisory Agreement, </t>
    </r>
    <r>
      <rPr>
        <sz val="10"/>
        <color rgb="FF000000"/>
        <rFont val="Inherit"/>
      </rPr>
      <t>$648,422</t>
    </r>
    <r>
      <rPr>
        <sz val="10"/>
        <color theme="1"/>
        <rFont val="Inherit"/>
      </rPr>
      <t xml:space="preserve"> and </t>
    </r>
    <r>
      <rPr>
        <sz val="10"/>
        <color rgb="FF000000"/>
        <rFont val="Inherit"/>
      </rPr>
      <t>$648,422</t>
    </r>
    <r>
      <rPr>
        <sz val="10"/>
        <color theme="1"/>
        <rFont val="Inherit"/>
      </rPr>
      <t xml:space="preserve"> of acquisition fees the Company was obligated to pay the Advisor had been deferred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addition to acquisition fees, the Company reimburses the Advisor for amounts directly incurred by the Advisor and amounts the Advisor pays to third parties in connection with the selection, acquisition or development of a property or acquisition of real estate-related assets, whether or not the Company ultimately acquires the property or the real estate-related assets. For the year ended </t>
    </r>
    <r>
      <rPr>
        <sz val="10"/>
        <color rgb="FF000000"/>
        <rFont val="Inherit"/>
      </rPr>
      <t>December 31, 2013</t>
    </r>
    <r>
      <rPr>
        <sz val="10"/>
        <color theme="1"/>
        <rFont val="Inherit"/>
      </rPr>
      <t xml:space="preserve">, the Advisor incurred </t>
    </r>
    <r>
      <rPr>
        <sz val="10"/>
        <color rgb="FF000000"/>
        <rFont val="Inherit"/>
      </rPr>
      <t>$4,433,861</t>
    </r>
    <r>
      <rPr>
        <sz val="10"/>
        <color theme="1"/>
        <rFont val="Inherit"/>
      </rPr>
      <t xml:space="preserve"> of direct acquisition costs and the Company paid </t>
    </r>
    <r>
      <rPr>
        <sz val="10"/>
        <color rgb="FF000000"/>
        <rFont val="Inherit"/>
      </rPr>
      <t>$3,735,590</t>
    </r>
    <r>
      <rPr>
        <sz val="10"/>
        <color theme="1"/>
        <rFont val="Inherit"/>
      </rPr>
      <t xml:space="preserve"> of acquisition costs to third parties. No amounts were incurred or paid during the years ended </t>
    </r>
    <r>
      <rPr>
        <sz val="10"/>
        <color rgb="FF000000"/>
        <rFont val="Inherit"/>
      </rPr>
      <t>December 31, 2012</t>
    </r>
    <r>
      <rPr>
        <sz val="10"/>
        <color theme="1"/>
        <rFont val="Inherit"/>
      </rPr>
      <t xml:space="preserve"> and 2011.</t>
    </r>
  </si>
  <si>
    <r>
      <t xml:space="preserve">The Charter limits the Company’s ability to pay acquisition fees if the total of all acquisition fees and expenses relating to the purchase would exceed </t>
    </r>
    <r>
      <rPr>
        <sz val="10"/>
        <color rgb="FF000000"/>
        <rFont val="Inherit"/>
      </rPr>
      <t>6%</t>
    </r>
    <r>
      <rPr>
        <sz val="10"/>
        <color theme="1"/>
        <rFont val="Inherit"/>
      </rPr>
      <t xml:space="preserve">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t>
    </r>
    <r>
      <rPr>
        <sz val="10"/>
        <color rgb="FF000000"/>
        <rFont val="Inherit"/>
      </rPr>
      <t>6%</t>
    </r>
    <r>
      <rPr>
        <sz val="10"/>
        <color theme="1"/>
        <rFont val="Inherit"/>
      </rPr>
      <t xml:space="preserve">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t>
    </r>
  </si>
  <si>
    <t>Property Management Fees and Expenses</t>
  </si>
  <si>
    <r>
      <t xml:space="preserve">The Company has entered into Property Management Agreements with Steadfast Management Company, Inc., an affiliate of the Sponsor (the “Property Manager”), in connection with the acquisition of each of the Company’s properties except for EBT Lofts, Library Lofts and Stuart Hall Lofts, which are managed by an unaffiliated third-party management company. The property management fee payable with respect to each property under the Property Management Agreements (each a “Property Management Agreement”) ranges from </t>
    </r>
    <r>
      <rPr>
        <sz val="10"/>
        <color rgb="FF000000"/>
        <rFont val="Inherit"/>
      </rPr>
      <t>2.5%</t>
    </r>
    <r>
      <rPr>
        <sz val="10"/>
        <color theme="1"/>
        <rFont val="Inherit"/>
      </rPr>
      <t xml:space="preserve"> to </t>
    </r>
    <r>
      <rPr>
        <sz val="10"/>
        <color rgb="FF000000"/>
        <rFont val="Inherit"/>
      </rPr>
      <t>3.5%</t>
    </r>
    <r>
      <rPr>
        <sz val="10"/>
        <color theme="1"/>
        <rFont val="Inherit"/>
      </rPr>
      <t xml:space="preserve">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Generally, each Property Management Agreement has an initial </t>
    </r>
    <r>
      <rPr>
        <sz val="10"/>
        <color rgb="FF000000"/>
        <rFont val="Inherit"/>
      </rPr>
      <t>one</t>
    </r>
    <r>
      <rPr>
        <sz val="10"/>
        <color theme="1"/>
        <rFont val="Inherit"/>
      </rPr>
      <t xml:space="preserve"> year term and will continue thereafter on a month-to-month basis unless either party gives a </t>
    </r>
    <r>
      <rPr>
        <sz val="10"/>
        <color rgb="FF000000"/>
        <rFont val="Inherit"/>
      </rPr>
      <t>60</t>
    </r>
    <r>
      <rPr>
        <sz val="10"/>
        <color theme="1"/>
        <rFont val="Inherit"/>
      </rPr>
      <t xml:space="preserve"> day prior notice of its desire to terminate the Property Management Agreement, provided that the Company may terminate the Property Management Agreement upon an uncured breach of the Property Management Agreement upon 30 days prior written notice to the Property Manag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ncurred </t>
    </r>
    <r>
      <rPr>
        <sz val="10"/>
        <color rgb="FF000000"/>
        <rFont val="Inherit"/>
      </rPr>
      <t>$3,226,878</t>
    </r>
    <r>
      <rPr>
        <sz val="10"/>
        <color theme="1"/>
        <rFont val="Inherit"/>
      </rPr>
      <t xml:space="preserve">, </t>
    </r>
    <r>
      <rPr>
        <sz val="10"/>
        <color rgb="FF000000"/>
        <rFont val="Inherit"/>
      </rPr>
      <t>$960,968</t>
    </r>
    <r>
      <rPr>
        <sz val="10"/>
        <color theme="1"/>
        <rFont val="Inherit"/>
      </rPr>
      <t xml:space="preserve"> and $199,966, respectively, of property management fees, of which </t>
    </r>
    <r>
      <rPr>
        <sz val="10"/>
        <color rgb="FF000000"/>
        <rFont val="Inherit"/>
      </rPr>
      <t>$2,960,930</t>
    </r>
    <r>
      <rPr>
        <sz val="10"/>
        <color theme="1"/>
        <rFont val="Inherit"/>
      </rPr>
      <t xml:space="preserve">, </t>
    </r>
    <r>
      <rPr>
        <sz val="10"/>
        <color rgb="FF000000"/>
        <rFont val="Inherit"/>
      </rPr>
      <t>$834,537</t>
    </r>
    <r>
      <rPr>
        <sz val="10"/>
        <color theme="1"/>
        <rFont val="Inherit"/>
      </rPr>
      <t xml:space="preserve"> and $182,778 was paid to the Property Manager. Property management fees totaling </t>
    </r>
    <r>
      <rPr>
        <sz val="10"/>
        <color rgb="FF000000"/>
        <rFont val="Inherit"/>
      </rPr>
      <t>$416,581</t>
    </r>
    <r>
      <rPr>
        <sz val="10"/>
        <color theme="1"/>
        <rFont val="Inherit"/>
      </rPr>
      <t xml:space="preserve"> and </t>
    </r>
    <r>
      <rPr>
        <sz val="10"/>
        <color rgb="FF000000"/>
        <rFont val="Inherit"/>
      </rPr>
      <t>$150,633</t>
    </r>
    <r>
      <rPr>
        <sz val="10"/>
        <color theme="1"/>
        <rFont val="Inherit"/>
      </rPr>
      <t xml:space="preserve"> were payable to the Property Manag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In addition to the property management fee, the Property Management Agreements also specify certain other fees payable to the Property Manager for benefit administration and training servic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929,359</t>
    </r>
    <r>
      <rPr>
        <sz val="10"/>
        <color theme="1"/>
        <rFont val="Inherit"/>
      </rPr>
      <t xml:space="preserve"> and $147,504 of other fees, of which </t>
    </r>
    <r>
      <rPr>
        <sz val="10"/>
        <color rgb="FF000000"/>
        <rFont val="Inherit"/>
      </rPr>
      <t>$899,579</t>
    </r>
    <r>
      <rPr>
        <sz val="10"/>
        <color theme="1"/>
        <rFont val="Inherit"/>
      </rPr>
      <t xml:space="preserve"> and $132,064 was paid to the Property Manager. The Company did not incur other fees in connection with the Property Management Agreements during the year ended December 31, 2011. Other fees totaling </t>
    </r>
    <r>
      <rPr>
        <sz val="10"/>
        <color rgb="FF000000"/>
        <rFont val="Inherit"/>
      </rPr>
      <t>$45,220</t>
    </r>
    <r>
      <rPr>
        <sz val="10"/>
        <color theme="1"/>
        <rFont val="Inherit"/>
      </rPr>
      <t xml:space="preserve"> and </t>
    </r>
    <r>
      <rPr>
        <sz val="10"/>
        <color rgb="FF000000"/>
        <rFont val="Inherit"/>
      </rPr>
      <t>$15,440</t>
    </r>
    <r>
      <rPr>
        <sz val="10"/>
        <color theme="1"/>
        <rFont val="Inherit"/>
      </rPr>
      <t xml:space="preserve"> were payable to the Property Manag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In addition, the Company reimburses the Property Manager for the salaries and related benefits of on-site property management 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ncurred </t>
    </r>
    <r>
      <rPr>
        <sz val="10"/>
        <color rgb="FF000000"/>
        <rFont val="Inherit"/>
      </rPr>
      <t>$9,343,021</t>
    </r>
    <r>
      <rPr>
        <sz val="10"/>
        <color theme="1"/>
        <rFont val="Inherit"/>
      </rPr>
      <t xml:space="preserve">, </t>
    </r>
    <r>
      <rPr>
        <sz val="10"/>
        <color rgb="FF000000"/>
        <rFont val="Inherit"/>
      </rPr>
      <t>$3,004,041</t>
    </r>
    <r>
      <rPr>
        <sz val="10"/>
        <color theme="1"/>
        <rFont val="Inherit"/>
      </rPr>
      <t xml:space="preserve"> and $654,544 of salaries and related benefits of on-site property management employees, of which </t>
    </r>
    <r>
      <rPr>
        <sz val="10"/>
        <color rgb="FF000000"/>
        <rFont val="Inherit"/>
      </rPr>
      <t>$8,976,013</t>
    </r>
    <r>
      <rPr>
        <sz val="10"/>
        <color theme="1"/>
        <rFont val="Inherit"/>
      </rPr>
      <t xml:space="preserve">, </t>
    </r>
    <r>
      <rPr>
        <sz val="10"/>
        <color rgb="FF000000"/>
        <rFont val="Inherit"/>
      </rPr>
      <t>$2,848,511</t>
    </r>
    <r>
      <rPr>
        <sz val="10"/>
        <color theme="1"/>
        <rFont val="Inherit"/>
      </rPr>
      <t xml:space="preserve"> and $608,231 was paid to the Property Manager. Property management expenses totaling </t>
    </r>
    <r>
      <rPr>
        <sz val="10"/>
        <color rgb="FF000000"/>
        <rFont val="Inherit"/>
      </rPr>
      <t>$568,851</t>
    </r>
    <r>
      <rPr>
        <sz val="10"/>
        <color theme="1"/>
        <rFont val="Inherit"/>
      </rPr>
      <t xml:space="preserve"> and </t>
    </r>
    <r>
      <rPr>
        <sz val="10"/>
        <color rgb="FF000000"/>
        <rFont val="Inherit"/>
      </rPr>
      <t>$201,843</t>
    </r>
    <r>
      <rPr>
        <sz val="10"/>
        <color theme="1"/>
        <rFont val="Inherit"/>
      </rPr>
      <t xml:space="preserve"> were payable to the Property Manager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nstruction Management Fees</t>
  </si>
  <si>
    <r>
      <t xml:space="preserve">The Company has entered into Construction Management Agreements with Pacific Coast Land and Construction, Inc., an affiliate of the Sponsor (the “Construction Manager”), in connection with the planned renovation for certain of the Company's properties. The construction management fee payable with respect to each property under the Construction Management Agreements (each a “Construction Management Agreement”) ranges from </t>
    </r>
    <r>
      <rPr>
        <sz val="10"/>
        <color rgb="FF000000"/>
        <rFont val="Inherit"/>
      </rPr>
      <t>8.0%</t>
    </r>
    <r>
      <rPr>
        <sz val="10"/>
        <color theme="1"/>
        <rFont val="Inherit"/>
      </rPr>
      <t xml:space="preserve"> to </t>
    </r>
    <r>
      <rPr>
        <sz val="10"/>
        <color rgb="FF000000"/>
        <rFont val="Inherit"/>
      </rPr>
      <t>12.0%</t>
    </r>
    <r>
      <rPr>
        <sz val="10"/>
        <color theme="1"/>
        <rFont val="Inherit"/>
      </rPr>
      <t xml:space="preserve"> of the costs of the improvements for which the Construction Manager has oversight authority. Generally, each Construction Management Agreement has a term equal to the planned renovation timeline unless either party gives a 30 day prior notice of its desire to terminate the Construction Management Agreement.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incurred </t>
    </r>
    <r>
      <rPr>
        <sz val="10"/>
        <color rgb="FF000000"/>
        <rFont val="Inherit"/>
      </rPr>
      <t>$421,776</t>
    </r>
    <r>
      <rPr>
        <sz val="10"/>
        <color theme="1"/>
        <rFont val="Inherit"/>
      </rPr>
      <t xml:space="preserve"> of construction management fees, of which </t>
    </r>
    <r>
      <rPr>
        <sz val="10"/>
        <color rgb="FF000000"/>
        <rFont val="Inherit"/>
      </rPr>
      <t>$421,776</t>
    </r>
    <r>
      <rPr>
        <sz val="10"/>
        <color theme="1"/>
        <rFont val="Inherit"/>
      </rPr>
      <t xml:space="preserve"> was paid to the Construction Manager. </t>
    </r>
    <r>
      <rPr>
        <sz val="10"/>
        <color rgb="FF000000"/>
        <rFont val="Inherit"/>
      </rPr>
      <t>No</t>
    </r>
    <r>
      <rPr>
        <sz val="10"/>
        <color theme="1"/>
        <rFont val="Inherit"/>
      </rPr>
      <t xml:space="preserve"> construction management fees were incurred for the </t>
    </r>
    <r>
      <rPr>
        <sz val="10"/>
        <color rgb="FF000000"/>
        <rFont val="Inherit"/>
      </rPr>
      <t>year</t>
    </r>
    <r>
      <rPr>
        <sz val="10"/>
        <color theme="1"/>
        <rFont val="Inherit"/>
      </rPr>
      <t xml:space="preserve">s ended </t>
    </r>
    <r>
      <rPr>
        <sz val="10"/>
        <color rgb="FF000000"/>
        <rFont val="Inherit"/>
      </rPr>
      <t>December 31, 2012</t>
    </r>
    <r>
      <rPr>
        <sz val="10"/>
        <color theme="1"/>
        <rFont val="Inherit"/>
      </rPr>
      <t xml:space="preserve"> and 2011. </t>
    </r>
    <r>
      <rPr>
        <sz val="10"/>
        <color rgb="FF000000"/>
        <rFont val="Inherit"/>
      </rPr>
      <t>No</t>
    </r>
    <r>
      <rPr>
        <sz val="10"/>
        <color theme="1"/>
        <rFont val="Inherit"/>
      </rPr>
      <t xml:space="preserve"> construction management fees were payable to the Construction Manager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Other Operating Expense Reimbursement</t>
  </si>
  <si>
    <t>In addition to the various fees paid to the Advisor, the Company is obligated to pay directly or reimburse all expenses incurred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t>
  </si>
  <si>
    <r>
      <t xml:space="preserve">The Charter limits the Company’s total operating expenses during any </t>
    </r>
    <r>
      <rPr>
        <sz val="10"/>
        <color rgb="FF000000"/>
        <rFont val="Inherit"/>
      </rPr>
      <t>four</t>
    </r>
    <r>
      <rPr>
        <sz val="10"/>
        <color theme="1"/>
        <rFont val="Inherit"/>
      </rPr>
      <t xml:space="preserve"> fiscal quarters to the greater of </t>
    </r>
    <r>
      <rPr>
        <sz val="10"/>
        <color rgb="FF000000"/>
        <rFont val="Inherit"/>
      </rPr>
      <t>2%</t>
    </r>
    <r>
      <rPr>
        <sz val="10"/>
        <color theme="1"/>
        <rFont val="Inherit"/>
      </rPr>
      <t xml:space="preserve"> of the Company’s average invested assets or </t>
    </r>
    <r>
      <rPr>
        <sz val="10"/>
        <color rgb="FF000000"/>
        <rFont val="Inherit"/>
      </rPr>
      <t>25%</t>
    </r>
    <r>
      <rPr>
        <sz val="10"/>
        <color theme="1"/>
        <rFont val="Inherit"/>
      </rPr>
      <t xml:space="preserve"> of the Company’s net income for the same period (the “2%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r>
  </si>
  <si>
    <r>
      <t xml:space="preserve">For the year ended </t>
    </r>
    <r>
      <rPr>
        <sz val="10"/>
        <color rgb="FF000000"/>
        <rFont val="Inherit"/>
      </rPr>
      <t>December 31, 2013</t>
    </r>
    <r>
      <rPr>
        <sz val="10"/>
        <color theme="1"/>
        <rFont val="Inherit"/>
      </rPr>
      <t xml:space="preserve">, the Advisor and its affiliates incurred </t>
    </r>
    <r>
      <rPr>
        <sz val="10"/>
        <color rgb="FF000000"/>
        <rFont val="Inherit"/>
      </rPr>
      <t>$3,561,399</t>
    </r>
    <r>
      <rPr>
        <sz val="10"/>
        <color theme="1"/>
        <rFont val="Inherit"/>
      </rPr>
      <t xml:space="preserve"> of the Company’s operating expenses, including the allocable share of Advisor’s overhead expenses of </t>
    </r>
    <r>
      <rPr>
        <sz val="10"/>
        <color rgb="FF000000"/>
        <rFont val="Inherit"/>
      </rPr>
      <t>$3,561,399</t>
    </r>
    <r>
      <rPr>
        <sz val="10"/>
        <color theme="1"/>
        <rFont val="Inherit"/>
      </rPr>
      <t xml:space="preserve">, </t>
    </r>
    <r>
      <rPr>
        <sz val="10"/>
        <color rgb="FF000000"/>
        <rFont val="Inherit"/>
      </rPr>
      <t>none</t>
    </r>
    <r>
      <rPr>
        <sz val="10"/>
        <color theme="1"/>
        <rFont val="Inherit"/>
      </rPr>
      <t xml:space="preserve"> of which were in excess of the 2%/25% Limitation, and </t>
    </r>
    <r>
      <rPr>
        <sz val="10"/>
        <color rgb="FF000000"/>
        <rFont val="Inherit"/>
      </rPr>
      <t>$2,571,910</t>
    </r>
    <r>
      <rPr>
        <sz val="10"/>
        <color theme="1"/>
        <rFont val="Inherit"/>
      </rPr>
      <t xml:space="preserve"> of previously deferred operating expenses, all of which are included in the </t>
    </r>
    <r>
      <rPr>
        <sz val="10"/>
        <color rgb="FF000000"/>
        <rFont val="Inherit"/>
      </rPr>
      <t>$6,857,240</t>
    </r>
    <r>
      <rPr>
        <sz val="10"/>
        <color theme="1"/>
        <rFont val="Inherit"/>
      </rPr>
      <t xml:space="preserve"> of general and administrative expenses recognized by the Company. As of </t>
    </r>
    <r>
      <rPr>
        <sz val="10"/>
        <color rgb="FF000000"/>
        <rFont val="Inherit"/>
      </rPr>
      <t>December 31, 2013</t>
    </r>
    <r>
      <rPr>
        <sz val="10"/>
        <color theme="1"/>
        <rFont val="Inherit"/>
      </rPr>
      <t xml:space="preserve">, the Company's total operating expenses were </t>
    </r>
    <r>
      <rPr>
        <sz val="10"/>
        <color rgb="FF000000"/>
        <rFont val="Inherit"/>
      </rPr>
      <t>0.4%</t>
    </r>
    <r>
      <rPr>
        <sz val="10"/>
        <color theme="1"/>
        <rFont val="Inherit"/>
      </rPr>
      <t xml:space="preserve"> of its average invested assets and </t>
    </r>
    <r>
      <rPr>
        <sz val="10"/>
        <color rgb="FF000000"/>
        <rFont val="Inherit"/>
      </rPr>
      <t>6.4%</t>
    </r>
    <r>
      <rPr>
        <sz val="10"/>
        <color theme="1"/>
        <rFont val="Inherit"/>
      </rPr>
      <t xml:space="preserve"> of its net loss.</t>
    </r>
  </si>
  <si>
    <r>
      <t xml:space="preserve">For the year ended </t>
    </r>
    <r>
      <rPr>
        <sz val="10"/>
        <color rgb="FF000000"/>
        <rFont val="Inherit"/>
      </rPr>
      <t>December 31, 2012</t>
    </r>
    <r>
      <rPr>
        <sz val="10"/>
        <color theme="1"/>
        <rFont val="Inherit"/>
      </rPr>
      <t>, the Advisor and its affiliates incurred $1,427,993 of the Company’s operating expenses, including the allocable share of Advisor's overhead expenses of $930,187, none of which were in excess of the 2%/25% Limitation and are included in the $3,085,470 of general and administrative expenses recognized by the Company.</t>
    </r>
  </si>
  <si>
    <t>For the year ended December 31, 2011, the Advisor and its affiliates incurred $1,975,549 of the Company’s operating expenses in excess of the 2%/25% Limitation, consisting of general and administrative expenses of $1,123,107 and the Company's allocable share of the Advisor's overhead of $852,442, none of which was included in the $782,665 of general and administrative expenses recognized by the Company.</t>
  </si>
  <si>
    <r>
      <t xml:space="preserve">From inception through </t>
    </r>
    <r>
      <rPr>
        <sz val="10"/>
        <color rgb="FF000000"/>
        <rFont val="Inherit"/>
      </rPr>
      <t>December 31, 2013</t>
    </r>
    <r>
      <rPr>
        <sz val="10"/>
        <color theme="1"/>
        <rFont val="Inherit"/>
      </rPr>
      <t xml:space="preserve">, the Advisor and its affiliates incurred operating expenses in excess of the 2%/25% Limitation on behalf of the Company of </t>
    </r>
    <r>
      <rPr>
        <sz val="10"/>
        <color rgb="FF000000"/>
        <rFont val="Inherit"/>
      </rPr>
      <t>$2,571,910</t>
    </r>
    <r>
      <rPr>
        <sz val="10"/>
        <color theme="1"/>
        <rFont val="Inherit"/>
      </rPr>
      <t xml:space="preserve"> consisting of </t>
    </r>
    <r>
      <rPr>
        <sz val="10"/>
        <color rgb="FF000000"/>
        <rFont val="Inherit"/>
      </rPr>
      <t>$1,123,107</t>
    </r>
    <r>
      <rPr>
        <sz val="10"/>
        <color theme="1"/>
        <rFont val="Inherit"/>
      </rPr>
      <t xml:space="preserve"> of general and administrative expenses and </t>
    </r>
    <r>
      <rPr>
        <sz val="10"/>
        <color rgb="FF000000"/>
        <rFont val="Inherit"/>
      </rPr>
      <t>$1,448,803</t>
    </r>
    <r>
      <rPr>
        <sz val="10"/>
        <color theme="1"/>
        <rFont val="Inherit"/>
      </rPr>
      <t xml:space="preserve"> of the Company’s allocable share of the Advisor’s overhead expenses. These excess amounts were recognized by the Company during the quarter ended </t>
    </r>
    <r>
      <rPr>
        <sz val="10"/>
        <color rgb="FF000000"/>
        <rFont val="Inherit"/>
      </rPr>
      <t>December 31, 2013</t>
    </r>
    <r>
      <rPr>
        <sz val="10"/>
        <color theme="1"/>
        <rFont val="Inherit"/>
      </rPr>
      <t xml:space="preserve"> upon approval of the independent directors on November 19, 2013.</t>
    </r>
  </si>
  <si>
    <t>Disposition Fee</t>
  </si>
  <si>
    <r>
      <t xml:space="preserve">If the Advisor or its affiliates provides a substantial amount of services, as determined by the Company’s independent directors, in connection with the sale of a property or real estate-related asset, the Company will pay the Advisor or its affiliates </t>
    </r>
    <r>
      <rPr>
        <sz val="10"/>
        <color rgb="FF000000"/>
        <rFont val="Inherit"/>
      </rPr>
      <t>1.5%</t>
    </r>
    <r>
      <rPr>
        <sz val="10"/>
        <color theme="1"/>
        <rFont val="Inherit"/>
      </rPr>
      <t xml:space="preserve">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disposition fees payable to the Advisor for the sale of any real property to the lesser of </t>
    </r>
    <r>
      <rPr>
        <sz val="10"/>
        <color rgb="FF000000"/>
        <rFont val="Inherit"/>
      </rPr>
      <t>one-half</t>
    </r>
    <r>
      <rPr>
        <sz val="10"/>
        <color theme="1"/>
        <rFont val="Inherit"/>
      </rPr>
      <t xml:space="preserve"> of the brokerage commission paid or </t>
    </r>
    <r>
      <rPr>
        <sz val="10"/>
        <color rgb="FF000000"/>
        <rFont val="Inherit"/>
      </rPr>
      <t>3%</t>
    </r>
    <r>
      <rPr>
        <sz val="10"/>
        <color theme="1"/>
        <rFont val="Inherit"/>
      </rPr>
      <t xml:space="preserve"> of the contract sales price, but in no event shall the total real estate commissions paid, including any disposition fees payable to the Advisor, exceed 6% of the contract sales price. On November 27, 2013, the Company sold the parking lot associated with the Park Place property to an unaffiliated third-party for $75,000. However, no disposition fee was paid to the Advisor because such fee would have caused the total commissions to exceed the 6% limitation. As of </t>
    </r>
    <r>
      <rPr>
        <sz val="10"/>
        <color rgb="FF000000"/>
        <rFont val="Inherit"/>
      </rPr>
      <t>December 31, 2013</t>
    </r>
    <r>
      <rPr>
        <sz val="10"/>
        <color theme="1"/>
        <rFont val="Inherit"/>
      </rPr>
      <t>, the Company had not incurred any disposition fees.</t>
    </r>
  </si>
  <si>
    <t>Selling Commissions and Dealer Manager Fees</t>
  </si>
  <si>
    <r>
      <t xml:space="preserve">The Company paid the Dealer Manager up to </t>
    </r>
    <r>
      <rPr>
        <sz val="10"/>
        <color rgb="FF000000"/>
        <rFont val="Inherit"/>
      </rPr>
      <t>6.5%</t>
    </r>
    <r>
      <rPr>
        <sz val="10"/>
        <color theme="1"/>
        <rFont val="Inherit"/>
      </rPr>
      <t xml:space="preserve"> and </t>
    </r>
    <r>
      <rPr>
        <sz val="10"/>
        <color rgb="FF000000"/>
        <rFont val="Inherit"/>
      </rPr>
      <t>3.5%</t>
    </r>
    <r>
      <rPr>
        <sz val="10"/>
        <color theme="1"/>
        <rFont val="Inherit"/>
      </rPr>
      <t xml:space="preserve"> of the gross offering proceeds from the Primary Offering as selling commissions and dealer manager fees, respectively. No sales commission or dealer manager fee is paid with respect to shares of common stock issued pursuant to the DR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paid selling commissions of </t>
    </r>
    <r>
      <rPr>
        <sz val="10"/>
        <color rgb="FF000000"/>
        <rFont val="Inherit"/>
      </rPr>
      <t>$31,187,852</t>
    </r>
    <r>
      <rPr>
        <sz val="10"/>
        <color theme="1"/>
        <rFont val="Inherit"/>
      </rPr>
      <t xml:space="preserve">, </t>
    </r>
    <r>
      <rPr>
        <sz val="10"/>
        <color rgb="FF000000"/>
        <rFont val="Inherit"/>
      </rPr>
      <t>$10,895,367</t>
    </r>
    <r>
      <rPr>
        <sz val="10"/>
        <color theme="1"/>
        <rFont val="Inherit"/>
      </rPr>
      <t xml:space="preserve"> and $2,026,361 and dealer manager fees of </t>
    </r>
    <r>
      <rPr>
        <sz val="10"/>
        <color rgb="FF000000"/>
        <rFont val="Inherit"/>
      </rPr>
      <t>$17,826,407</t>
    </r>
    <r>
      <rPr>
        <sz val="10"/>
        <color theme="1"/>
        <rFont val="Inherit"/>
      </rPr>
      <t xml:space="preserve">, </t>
    </r>
    <r>
      <rPr>
        <sz val="10"/>
        <color rgb="FF000000"/>
        <rFont val="Inherit"/>
      </rPr>
      <t>$6,259,112</t>
    </r>
    <r>
      <rPr>
        <sz val="10"/>
        <color theme="1"/>
        <rFont val="Inherit"/>
      </rPr>
      <t xml:space="preserve"> and $1,172,342, respectively.</t>
    </r>
  </si>
  <si>
    <t>Incentive Award Plan and Independent Director Compensation</t>
  </si>
  <si>
    <t>Disclosure of Compensation Related Costs, Share-based Payments [Abstract]</t>
  </si>
  <si>
    <r>
      <t xml:space="preserve">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except those awards granted to the independent directors as described below.</t>
    </r>
  </si>
  <si>
    <r>
      <t xml:space="preserve">Under the Company’s independent directors’ compensation plan, which is a sub-plan of the Incentive Award Plan, each of the Company’s independent directors was entitled to receive </t>
    </r>
    <r>
      <rPr>
        <sz val="10"/>
        <color rgb="FF000000"/>
        <rFont val="Inherit"/>
      </rPr>
      <t>5,000</t>
    </r>
    <r>
      <rPr>
        <sz val="10"/>
        <color theme="1"/>
        <rFont val="Inherit"/>
      </rPr>
      <t xml:space="preserve"> shares of restricted common stock in connection with the initial meeting of the Company’s full board of directors. The Company’s board of directors, and each of the independent directors, agreed to delay the initial grant of restricted stock until the Company raised </t>
    </r>
    <r>
      <rPr>
        <sz val="10"/>
        <color rgb="FF000000"/>
        <rFont val="Inherit"/>
      </rPr>
      <t>$2,000,000</t>
    </r>
    <r>
      <rPr>
        <sz val="10"/>
        <color theme="1"/>
        <rFont val="Inherit"/>
      </rPr>
      <t xml:space="preserve"> in gross offering proceeds in the Private Offering. In addition, on the date following an independent director’s re-election to the Company’s board of directors, he or she receives </t>
    </r>
    <r>
      <rPr>
        <sz val="10"/>
        <color rgb="FF000000"/>
        <rFont val="Inherit"/>
      </rPr>
      <t>2,500</t>
    </r>
    <r>
      <rPr>
        <sz val="10"/>
        <color theme="1"/>
        <rFont val="Inherit"/>
      </rPr>
      <t xml:space="preserve"> shares of restricted common stock. One-fourth of the shares of restricted common stock generally vest and become non-forfeitable upon issuance and the remaining portion will vest in </t>
    </r>
    <r>
      <rPr>
        <sz val="10"/>
        <color rgb="FF000000"/>
        <rFont val="Inherit"/>
      </rPr>
      <t>three</t>
    </r>
    <r>
      <rPr>
        <sz val="10"/>
        <color theme="1"/>
        <rFont val="Inherit"/>
      </rPr>
      <t xml:space="preserv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t>
    </r>
  </si>
  <si>
    <r>
      <t xml:space="preserve">On April 15, 2010, after raising </t>
    </r>
    <r>
      <rPr>
        <sz val="10"/>
        <color rgb="FF000000"/>
        <rFont val="Inherit"/>
      </rPr>
      <t>$2,000,000</t>
    </r>
    <r>
      <rPr>
        <sz val="10"/>
        <color theme="1"/>
        <rFont val="Inherit"/>
      </rPr>
      <t xml:space="preserve"> in gross offering proceeds in the Private Offering, the Company granted each of the then </t>
    </r>
    <r>
      <rPr>
        <sz val="10"/>
        <color rgb="FF000000"/>
        <rFont val="Inherit"/>
      </rPr>
      <t>three</t>
    </r>
    <r>
      <rPr>
        <sz val="10"/>
        <color theme="1"/>
        <rFont val="Inherit"/>
      </rPr>
      <t xml:space="preserve"> independent directors </t>
    </r>
    <r>
      <rPr>
        <sz val="10"/>
        <color rgb="FF000000"/>
        <rFont val="Inherit"/>
      </rPr>
      <t>5,000</t>
    </r>
    <r>
      <rPr>
        <sz val="10"/>
        <color theme="1"/>
        <rFont val="Inherit"/>
      </rPr>
      <t xml:space="preserve"> shares of restricted common stock. On August 11, 2011, the Company granted each of the then </t>
    </r>
    <r>
      <rPr>
        <sz val="10"/>
        <color rgb="FF000000"/>
        <rFont val="Inherit"/>
      </rPr>
      <t>three</t>
    </r>
    <r>
      <rPr>
        <sz val="10"/>
        <color theme="1"/>
        <rFont val="Inherit"/>
      </rPr>
      <t xml:space="preserve"> independent directors </t>
    </r>
    <r>
      <rPr>
        <sz val="10"/>
        <color rgb="FF000000"/>
        <rFont val="Inherit"/>
      </rPr>
      <t>2,500</t>
    </r>
    <r>
      <rPr>
        <sz val="10"/>
        <color theme="1"/>
        <rFont val="Inherit"/>
      </rPr>
      <t xml:space="preserve"> shares of restricted common stock upon re-election to the Company’s board of directors. On October 23, 2011, </t>
    </r>
    <r>
      <rPr>
        <sz val="10"/>
        <color rgb="FF000000"/>
        <rFont val="Inherit"/>
      </rPr>
      <t>one</t>
    </r>
    <r>
      <rPr>
        <sz val="10"/>
        <color theme="1"/>
        <rFont val="Inherit"/>
      </rPr>
      <t xml:space="preserve"> of the independent directors resigned from the Company’s board of directors and, by so doing, forfeited </t>
    </r>
    <r>
      <rPr>
        <sz val="10"/>
        <color rgb="FF000000"/>
        <rFont val="Inherit"/>
      </rPr>
      <t>4,375</t>
    </r>
    <r>
      <rPr>
        <sz val="10"/>
        <color theme="1"/>
        <rFont val="Inherit"/>
      </rPr>
      <t xml:space="preserve"> shares of unvested restricted common stock. On October 24, 2011, the Company granted a newly elected independent director </t>
    </r>
    <r>
      <rPr>
        <sz val="10"/>
        <color rgb="FF000000"/>
        <rFont val="Inherit"/>
      </rPr>
      <t>5,000</t>
    </r>
    <r>
      <rPr>
        <sz val="10"/>
        <color theme="1"/>
        <rFont val="Inherit"/>
      </rPr>
      <t xml:space="preserve"> shares of restricted common stock. On August 8, 2012, the Company granted each of the three then independent directors </t>
    </r>
    <r>
      <rPr>
        <sz val="10"/>
        <color rgb="FF000000"/>
        <rFont val="Times New Roman"/>
        <family val="1"/>
      </rPr>
      <t>2,500</t>
    </r>
    <r>
      <rPr>
        <sz val="10"/>
        <color theme="1"/>
        <rFont val="Inherit"/>
      </rPr>
      <t xml:space="preserve"> shares of restricted stock upon re-election to the Company’s board of directors. On October 1, 2012, the Company granted 5,000 shares of restricted common stock to each of its </t>
    </r>
    <r>
      <rPr>
        <sz val="10"/>
        <color rgb="FF000000"/>
        <rFont val="Inherit"/>
      </rPr>
      <t>two</t>
    </r>
    <r>
      <rPr>
        <sz val="10"/>
        <color theme="1"/>
        <rFont val="Inherit"/>
      </rPr>
      <t xml:space="preserve"> new independent directors. On August 7, 2013, the Company granted each of the four independent directors 2,500 shares of restricted stock upon re-election to the Company’s board of directors. In addition to the shares granted under the independent directors’ compensation plan, </t>
    </r>
    <r>
      <rPr>
        <sz val="10"/>
        <color rgb="FF000000"/>
        <rFont val="Inherit"/>
      </rPr>
      <t>one</t>
    </r>
    <r>
      <rPr>
        <sz val="10"/>
        <color theme="1"/>
        <rFont val="Inherit"/>
      </rPr>
      <t xml:space="preserve"> of the independent directors elected to receive </t>
    </r>
    <r>
      <rPr>
        <sz val="10"/>
        <color rgb="FF000000"/>
        <rFont val="Inherit"/>
      </rPr>
      <t>50%</t>
    </r>
    <r>
      <rPr>
        <sz val="10"/>
        <color theme="1"/>
        <rFont val="Inherit"/>
      </rPr>
      <t xml:space="preserve"> of director compensation in stock through December 31, 2011. The Company recorded stock-based compensation expense of </t>
    </r>
    <r>
      <rPr>
        <sz val="10"/>
        <color rgb="FF000000"/>
        <rFont val="Inherit"/>
      </rPr>
      <t>$105,210</t>
    </r>
    <r>
      <rPr>
        <sz val="10"/>
        <color theme="1"/>
        <rFont val="Inherit"/>
      </rPr>
      <t xml:space="preserve"> and </t>
    </r>
    <r>
      <rPr>
        <sz val="10"/>
        <color rgb="FF000000"/>
        <rFont val="Inherit"/>
      </rPr>
      <t>$94,425</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On November 15, 2012, the Company entered into a Stock Purchase Plan (the “Plan”) with Ella Shaw Neyland, the Company's President and a member of the Company's board of directors, whereby Ms. Neyland agreed to invest </t>
    </r>
    <r>
      <rPr>
        <sz val="10"/>
        <color rgb="FF000000"/>
        <rFont val="Inherit"/>
      </rPr>
      <t>$5,530</t>
    </r>
    <r>
      <rPr>
        <sz val="10"/>
        <color theme="1"/>
        <rFont val="Inherit"/>
      </rPr>
      <t xml:space="preserve"> for </t>
    </r>
    <r>
      <rPr>
        <sz val="10"/>
        <color rgb="FF000000"/>
        <rFont val="Inherit"/>
      </rPr>
      <t>600</t>
    </r>
    <r>
      <rPr>
        <sz val="10"/>
        <color theme="1"/>
        <rFont val="Inherit"/>
      </rPr>
      <t xml:space="preserve"> shares of common stock pursuant to the Company’s Public Offering on the first day of each fiscal quarter. The shares were purchased pursuant to the Plan at a price of </t>
    </r>
    <r>
      <rPr>
        <sz val="10"/>
        <color rgb="FF000000"/>
        <rFont val="Inherit"/>
      </rPr>
      <t>$9.2160</t>
    </r>
    <r>
      <rPr>
        <sz val="10"/>
        <color theme="1"/>
        <rFont val="Inherit"/>
      </rPr>
      <t xml:space="preserve"> per share, reflecting the elimination of selling commissions and the dealer manager fee in connection with such sales.The Plan terminated on November 15, 2013. As of December 31, 2013, Ms. Neyland purchased 2,400 shares for $22,118 pursuant to the Plan.</t>
    </r>
  </si>
  <si>
    <t>Commitments and Contingencies</t>
  </si>
  <si>
    <t>Commitments and Contingencies Disclosure [Abstract]</t>
  </si>
  <si>
    <t>Economic Dependency</t>
  </si>
  <si>
    <t>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t>
  </si>
  <si>
    <t>Concentration of Credit Risk</t>
  </si>
  <si>
    <t>The geographic concentration of the Company’s portfolio makes it particularly susceptible to adverse economic developments in the Houston, Texa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Instruments and Hedging Activities Disclosure [Abstract]</t>
  </si>
  <si>
    <r>
      <t xml:space="preserve">The Company uses interest rate derivatives with the objective of managing exposure to interest rate movements thereby minimizing the effect of interest rate changes and the effect they could have on future cash flows. Interest rate caps are used to accomplish this objective. As of </t>
    </r>
    <r>
      <rPr>
        <sz val="10"/>
        <color rgb="FF000000"/>
        <rFont val="Times New Roman"/>
        <family val="1"/>
      </rPr>
      <t>December 31, 2013</t>
    </r>
    <r>
      <rPr>
        <sz val="10"/>
        <color theme="1"/>
        <rFont val="Inherit"/>
      </rPr>
      <t xml:space="preserve">, the Company had 21 interest rate caps with notional amounts totaling </t>
    </r>
    <r>
      <rPr>
        <sz val="10"/>
        <color rgb="FF000000"/>
        <rFont val="Inherit"/>
      </rPr>
      <t>$483,278,000</t>
    </r>
    <r>
      <rPr>
        <sz val="10"/>
        <color theme="1"/>
        <rFont val="Inherit"/>
      </rPr>
      <t xml:space="preserve">. The following table provides the terms of the Company’s interest rate derivative instruments that were in effect at </t>
    </r>
    <r>
      <rPr>
        <sz val="10"/>
        <color rgb="FF000000"/>
        <rFont val="Times New Roman"/>
        <family val="1"/>
      </rPr>
      <t>December 31, 2013</t>
    </r>
    <r>
      <rPr>
        <sz val="10"/>
        <color theme="1"/>
        <rFont val="Inherit"/>
      </rPr>
      <t>:</t>
    </r>
  </si>
  <si>
    <t>Effective Date</t>
  </si>
  <si>
    <t>Maturity Date</t>
  </si>
  <si>
    <t>Notional Amount</t>
  </si>
  <si>
    <t>Variable Rate</t>
  </si>
  <si>
    <t>Cap Rate</t>
  </si>
  <si>
    <t>Fair Value as of December 31,</t>
  </si>
  <si>
    <t>Property</t>
  </si>
  <si>
    <t>Purpose</t>
  </si>
  <si>
    <t>Based on</t>
  </si>
  <si>
    <t>Windsor on the River</t>
  </si>
  <si>
    <t>Cap</t>
  </si>
  <si>
    <t>Cap Floating Rate</t>
  </si>
  <si>
    <t>/</t>
  </si>
  <si>
    <t>SIFMA Municipal Swap Index</t>
  </si>
  <si>
    <t>Ashley Oaks</t>
  </si>
  <si>
    <t>One-Month LIBOR</t>
  </si>
  <si>
    <t>Trails at Buda Ranch</t>
  </si>
  <si>
    <t>Deer Valley</t>
  </si>
  <si>
    <t>Tapestry Park</t>
  </si>
  <si>
    <t>Stuart Hall</t>
  </si>
  <si>
    <t>BriceGrove Park</t>
  </si>
  <si>
    <t>The Heights</t>
  </si>
  <si>
    <r>
      <t xml:space="preserve">The interest rate caps are not designated, nor do they qualify as, cash flow hedges. Accordingly, the Company records any changes in the fair value of the interest rate caps in interest expense. The change in the fair value of the interest rate cap agree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ulted in an unrealized </t>
    </r>
    <r>
      <rPr>
        <sz val="10"/>
        <color rgb="FF000000"/>
        <rFont val="Inherit"/>
      </rPr>
      <t>loss</t>
    </r>
    <r>
      <rPr>
        <sz val="10"/>
        <color theme="1"/>
        <rFont val="Inherit"/>
      </rPr>
      <t xml:space="preserve"> of </t>
    </r>
    <r>
      <rPr>
        <sz val="10"/>
        <color rgb="FF000000"/>
        <rFont val="Inherit"/>
      </rPr>
      <t>$448,984</t>
    </r>
    <r>
      <rPr>
        <sz val="10"/>
        <color theme="1"/>
        <rFont val="Inherit"/>
      </rPr>
      <t xml:space="preserve"> and $162,761, which are included in interest expense in the accompanying consolidated statements of operations. The fair value of interest rate caps of $5,462,561 and $133,109 are included in deferred financing costs and other assets on the accompany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 Forma Information (unaudited)</t>
  </si>
  <si>
    <t>Business Combinations [Abstract]</t>
  </si>
  <si>
    <t>Pro Forma Information</t>
  </si>
  <si>
    <r>
      <t xml:space="preserve">The following table summarizes, on an unaudited basis, the consolidated pro forma results of operations of the Compan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acquired </t>
    </r>
    <r>
      <rPr>
        <sz val="10"/>
        <color rgb="FF000000"/>
        <rFont val="Inherit"/>
      </rPr>
      <t>33</t>
    </r>
    <r>
      <rPr>
        <sz val="10"/>
        <color theme="1"/>
        <rFont val="Inherit"/>
      </rPr>
      <t xml:space="preserve"> properties during the year ended </t>
    </r>
    <r>
      <rPr>
        <sz val="10"/>
        <color rgb="FF000000"/>
        <rFont val="Inherit"/>
      </rPr>
      <t>December 31, 2013</t>
    </r>
    <r>
      <rPr>
        <sz val="10"/>
        <color theme="1"/>
        <rFont val="Inherit"/>
      </rPr>
      <t xml:space="preserve">. These properties contributed </t>
    </r>
    <r>
      <rPr>
        <sz val="10"/>
        <color rgb="FF000000"/>
        <rFont val="Inherit"/>
      </rPr>
      <t>$37,248,646</t>
    </r>
    <r>
      <rPr>
        <sz val="10"/>
        <color theme="1"/>
        <rFont val="Inherit"/>
      </rPr>
      <t xml:space="preserve"> of revenues and </t>
    </r>
    <r>
      <rPr>
        <sz val="10"/>
        <color rgb="FF000000"/>
        <rFont val="Inherit"/>
      </rPr>
      <t>$14,880,907</t>
    </r>
    <r>
      <rPr>
        <sz val="10"/>
        <color theme="1"/>
        <rFont val="Inherit"/>
      </rPr>
      <t xml:space="preserve"> of net loss, including </t>
    </r>
    <r>
      <rPr>
        <sz val="10"/>
        <color rgb="FF000000"/>
        <rFont val="Inherit"/>
      </rPr>
      <t>$22,666,159</t>
    </r>
    <r>
      <rPr>
        <sz val="10"/>
        <color theme="1"/>
        <rFont val="Inherit"/>
      </rPr>
      <t xml:space="preserve"> of depreciation and amortization, to the Company’s results of operations from the date of acquisition to </t>
    </r>
    <r>
      <rPr>
        <sz val="10"/>
        <color rgb="FF000000"/>
        <rFont val="Inherit"/>
      </rPr>
      <t>December 31, 2013</t>
    </r>
    <r>
      <rPr>
        <sz val="10"/>
        <color theme="1"/>
        <rFont val="Inherit"/>
      </rPr>
      <t xml:space="preserve">. The following unaudited pro forma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s been provided to give effect to the acquisitions of the properties as if they had occurred on January 1, 2012. This pro forma information does not purport to represent what the actual results of operations of the Company would have been had these acquisitions occurred on this date, nor does it purport to predict the results of operations for future periods.</t>
    </r>
  </si>
  <si>
    <t>Year Ended December 31,</t>
  </si>
  <si>
    <t>Revenues</t>
  </si>
  <si>
    <t>Net income (loss)</t>
  </si>
  <si>
    <t>(56,799,212</t>
  </si>
  <si>
    <t>Basic and diluted net loss per common share</t>
  </si>
  <si>
    <t>(0.77</t>
  </si>
  <si>
    <t>Weighted-average number of common shares outstanding, basic and diluted</t>
  </si>
  <si>
    <r>
      <t xml:space="preserve">The pro forma information reflects adjustments for actual revenues and expenses of the properties acqui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for the respective period prior to acquisition by the Company. Net loss has been adjusted as follows: (1) interest expense has been adjusted to reflect the additional interest expense that would have been charged had the Company acquired the properties on January 1, 2012 under the same financing arrangements as existed as of the acquisition date; (2) depreciation and amortization has been adjusted based on the Company’s basis in the properties; and (3) transaction costs have been adjusted for the acquisition of the properties.</t>
    </r>
  </si>
  <si>
    <t>Quarterly Results</t>
  </si>
  <si>
    <t>Quarterly Financial Information Disclosure [Abstract]</t>
  </si>
  <si>
    <t>Selected Quarterly Results (unaudited)</t>
  </si>
  <si>
    <r>
      <t xml:space="preserve">Presented below is a summary of the Company’s unaudited quarterly financial information for the year ended </t>
    </r>
    <r>
      <rPr>
        <sz val="10"/>
        <color rgb="FF000000"/>
        <rFont val="Inherit"/>
      </rPr>
      <t>December 31, 2013</t>
    </r>
    <r>
      <rPr>
        <sz val="10"/>
        <color theme="1"/>
        <rFont val="Inherit"/>
      </rPr>
      <t>:</t>
    </r>
  </si>
  <si>
    <t>First</t>
  </si>
  <si>
    <t>Quarter</t>
  </si>
  <si>
    <t>Second</t>
  </si>
  <si>
    <t>Third</t>
  </si>
  <si>
    <t>Fourth</t>
  </si>
  <si>
    <t>(8,591,901</t>
  </si>
  <si>
    <t>(7,746,115</t>
  </si>
  <si>
    <t>(14,707,104</t>
  </si>
  <si>
    <t>(24,834,737</t>
  </si>
  <si>
    <t>(55,879,857</t>
  </si>
  <si>
    <t>Loss per common share, basic and diluted</t>
  </si>
  <si>
    <t>(0.34</t>
  </si>
  <si>
    <t>(0.24</t>
  </si>
  <si>
    <t>(0.42</t>
  </si>
  <si>
    <t>(1.39</t>
  </si>
  <si>
    <t>Distributions declared per common share</t>
  </si>
  <si>
    <t>(3,273,591</t>
  </si>
  <si>
    <t>(4,899,516</t>
  </si>
  <si>
    <t>(4,963,149</t>
  </si>
  <si>
    <t>(9,423,671</t>
  </si>
  <si>
    <t>(22,559,927</t>
  </si>
  <si>
    <t>(0.56</t>
  </si>
  <si>
    <t>(0.57</t>
  </si>
  <si>
    <t>(0.36</t>
  </si>
  <si>
    <t>(0.46</t>
  </si>
  <si>
    <t>(1.84</t>
  </si>
  <si>
    <t>Subsequent Events</t>
  </si>
  <si>
    <t>Subsequent Events [Abstract]</t>
  </si>
  <si>
    <r>
      <t xml:space="preserve">On </t>
    </r>
    <r>
      <rPr>
        <sz val="10"/>
        <color rgb="FF000000"/>
        <rFont val="Inherit"/>
      </rPr>
      <t>January 2, 2014</t>
    </r>
    <r>
      <rPr>
        <sz val="10"/>
        <color theme="1"/>
        <rFont val="Inherit"/>
      </rPr>
      <t xml:space="preserve">, the Company paid distributions of </t>
    </r>
    <r>
      <rPr>
        <sz val="10"/>
        <color rgb="FF000000"/>
        <rFont val="Inherit"/>
      </rPr>
      <t>$4,058,452</t>
    </r>
    <r>
      <rPr>
        <sz val="10"/>
        <color theme="1"/>
        <rFont val="Inherit"/>
      </rPr>
      <t xml:space="preserve">, which related to distributions declared for each day in the period from </t>
    </r>
    <r>
      <rPr>
        <sz val="10"/>
        <color rgb="FF000000"/>
        <rFont val="Inherit"/>
      </rPr>
      <t>December 1, 2013</t>
    </r>
    <r>
      <rPr>
        <sz val="10"/>
        <color theme="1"/>
        <rFont val="Inherit"/>
      </rPr>
      <t xml:space="preserve"> through </t>
    </r>
    <r>
      <rPr>
        <sz val="10"/>
        <color rgb="FF000000"/>
        <rFont val="Inherit"/>
      </rPr>
      <t>December 31, 2013</t>
    </r>
    <r>
      <rPr>
        <sz val="10"/>
        <color theme="1"/>
        <rFont val="Inherit"/>
      </rPr>
      <t xml:space="preserve"> and consisted of cash distributions paid in the amount of </t>
    </r>
    <r>
      <rPr>
        <sz val="10"/>
        <color rgb="FF000000"/>
        <rFont val="Inherit"/>
      </rPr>
      <t>$2,094,882</t>
    </r>
    <r>
      <rPr>
        <sz val="10"/>
        <color theme="1"/>
        <rFont val="Inherit"/>
      </rPr>
      <t xml:space="preserve"> and </t>
    </r>
    <r>
      <rPr>
        <sz val="10"/>
        <color rgb="FF000000"/>
        <rFont val="Inherit"/>
      </rPr>
      <t>$1,963,570</t>
    </r>
    <r>
      <rPr>
        <sz val="10"/>
        <color theme="1"/>
        <rFont val="Inherit"/>
      </rPr>
      <t xml:space="preserve"> in shares issued pursuant to the DRP.</t>
    </r>
  </si>
  <si>
    <r>
      <t xml:space="preserve">On </t>
    </r>
    <r>
      <rPr>
        <sz val="10"/>
        <color rgb="FF000000"/>
        <rFont val="Inherit"/>
      </rPr>
      <t>February 1, 2014</t>
    </r>
    <r>
      <rPr>
        <sz val="10"/>
        <color theme="1"/>
        <rFont val="Inherit"/>
      </rPr>
      <t xml:space="preserve">, the Company paid distributions of </t>
    </r>
    <r>
      <rPr>
        <sz val="10"/>
        <color rgb="FF000000"/>
        <rFont val="Inherit"/>
      </rPr>
      <t>$4,526,544</t>
    </r>
    <r>
      <rPr>
        <sz val="10"/>
        <color theme="1"/>
        <rFont val="Inherit"/>
      </rPr>
      <t xml:space="preserve">, which related to distributions declared for each day in the period from </t>
    </r>
    <r>
      <rPr>
        <sz val="10"/>
        <color rgb="FF000000"/>
        <rFont val="Inherit"/>
      </rPr>
      <t>January 1, 2014</t>
    </r>
    <r>
      <rPr>
        <sz val="10"/>
        <color theme="1"/>
        <rFont val="Inherit"/>
      </rPr>
      <t xml:space="preserve"> through </t>
    </r>
    <r>
      <rPr>
        <sz val="10"/>
        <color rgb="FF000000"/>
        <rFont val="Inherit"/>
      </rPr>
      <t>January 31, 2014</t>
    </r>
    <r>
      <rPr>
        <sz val="10"/>
        <color theme="1"/>
        <rFont val="Inherit"/>
      </rPr>
      <t xml:space="preserve"> and consisted of cash distributions paid in the amount of </t>
    </r>
    <r>
      <rPr>
        <sz val="10"/>
        <color rgb="FF000000"/>
        <rFont val="Inherit"/>
      </rPr>
      <t>$2,294,079</t>
    </r>
    <r>
      <rPr>
        <sz val="10"/>
        <color theme="1"/>
        <rFont val="Inherit"/>
      </rPr>
      <t xml:space="preserve"> and </t>
    </r>
    <r>
      <rPr>
        <sz val="10"/>
        <color rgb="FF000000"/>
        <rFont val="Inherit"/>
      </rPr>
      <t>$2,232,465</t>
    </r>
    <r>
      <rPr>
        <sz val="10"/>
        <color theme="1"/>
        <rFont val="Inherit"/>
      </rPr>
      <t xml:space="preserve"> in shares issued pursuant to the DRP.</t>
    </r>
  </si>
  <si>
    <r>
      <t xml:space="preserve">On </t>
    </r>
    <r>
      <rPr>
        <sz val="10"/>
        <color rgb="FF000000"/>
        <rFont val="Inherit"/>
      </rPr>
      <t>March 1, 2014</t>
    </r>
    <r>
      <rPr>
        <sz val="10"/>
        <color theme="1"/>
        <rFont val="Inherit"/>
      </rPr>
      <t xml:space="preserve">, the Company paid distributions of </t>
    </r>
    <r>
      <rPr>
        <sz val="10"/>
        <color rgb="FF000000"/>
        <rFont val="Inherit"/>
      </rPr>
      <t>$4,098,020</t>
    </r>
    <r>
      <rPr>
        <sz val="10"/>
        <color theme="1"/>
        <rFont val="Inherit"/>
      </rPr>
      <t xml:space="preserve">, which related to distributions declared for each day in the period from </t>
    </r>
    <r>
      <rPr>
        <sz val="10"/>
        <color rgb="FF000000"/>
        <rFont val="Inherit"/>
      </rPr>
      <t>February 1, 2014</t>
    </r>
    <r>
      <rPr>
        <sz val="10"/>
        <color theme="1"/>
        <rFont val="Inherit"/>
      </rPr>
      <t xml:space="preserve"> through </t>
    </r>
    <r>
      <rPr>
        <sz val="10"/>
        <color rgb="FF000000"/>
        <rFont val="Inherit"/>
      </rPr>
      <t>February 28, 2014</t>
    </r>
    <r>
      <rPr>
        <sz val="10"/>
        <color theme="1"/>
        <rFont val="Inherit"/>
      </rPr>
      <t xml:space="preserve"> and consisted of cash distributions paid in the amount of </t>
    </r>
    <r>
      <rPr>
        <sz val="10"/>
        <color rgb="FF000000"/>
        <rFont val="Inherit"/>
      </rPr>
      <t>$2,069,864</t>
    </r>
    <r>
      <rPr>
        <sz val="10"/>
        <color theme="1"/>
        <rFont val="Inherit"/>
      </rPr>
      <t xml:space="preserve"> and </t>
    </r>
    <r>
      <rPr>
        <sz val="10"/>
        <color rgb="FF000000"/>
        <rFont val="Inherit"/>
      </rPr>
      <t>$2,028,156</t>
    </r>
    <r>
      <rPr>
        <sz val="10"/>
        <color theme="1"/>
        <rFont val="Inherit"/>
      </rPr>
      <t xml:space="preserve"> in shares issued pursuant to the DRP.</t>
    </r>
  </si>
  <si>
    <t>Share Redemption</t>
  </si>
  <si>
    <r>
      <t xml:space="preserve">On </t>
    </r>
    <r>
      <rPr>
        <sz val="10"/>
        <color rgb="FF000000"/>
        <rFont val="Inherit"/>
      </rPr>
      <t>January 31, 2014</t>
    </r>
    <r>
      <rPr>
        <sz val="10"/>
        <color theme="1"/>
        <rFont val="Inherit"/>
      </rPr>
      <t xml:space="preserve">, the Company redeemed </t>
    </r>
    <r>
      <rPr>
        <sz val="10"/>
        <color rgb="FF000000"/>
        <rFont val="Inherit"/>
      </rPr>
      <t>48,460</t>
    </r>
    <r>
      <rPr>
        <sz val="10"/>
        <color theme="1"/>
        <rFont val="Inherit"/>
      </rPr>
      <t xml:space="preserve"> shares of the Company's common stock for a total redemption value of </t>
    </r>
    <r>
      <rPr>
        <sz val="10"/>
        <color rgb="FF000000"/>
        <rFont val="Inherit"/>
      </rPr>
      <t>$464,161</t>
    </r>
    <r>
      <rPr>
        <sz val="10"/>
        <color theme="1"/>
        <rFont val="Inherit"/>
      </rPr>
      <t xml:space="preserve">, or </t>
    </r>
    <r>
      <rPr>
        <sz val="10"/>
        <color rgb="FF000000"/>
        <rFont val="Inherit"/>
      </rPr>
      <t>$9.58</t>
    </r>
    <r>
      <rPr>
        <sz val="10"/>
        <color theme="1"/>
        <rFont val="Inherit"/>
      </rPr>
      <t xml:space="preserve"> per share, pursuant to the Company's share repurchase plan.</t>
    </r>
  </si>
  <si>
    <t>On January 3, 2014, the Company filed a Form S-3 with the SEC to offer up to 12,000,000 shares of common stock to existing shareholders pursuant to the DRP. From January 3, 2014 through March 21, 2014, the Company had sold 438,161 shares of its common stock pursuant to the DRP for gross offering proceeds of $4,263,304.</t>
  </si>
  <si>
    <t>Acquisition of Multifamily Property</t>
  </si>
  <si>
    <t>On March 5, 2014 (the “Closing Date”), Steadfast Income REIT, Inc. (the “Company”), through SIR Sycamore Terrace, LLC (“SIR Sycamore Terrace”), an indirect, wholly-owned subsidiary of the Company, acquired from a third party seller a fee simple interest in a 72-unit multifamily residential community located in Terre Haute, Indiana, commonly known as Watermark at Sycamore Terrace Phase II (the “Property”). SIR Sycamore Terrace acquired the Property for an aggregate purchase price of $6,674,157, excluding closing costs. SIR Sycamore Terrace funded the payment of the purchase price for the Property with proceeds from the Company’s continuous public offering, which terminated on December 20, 2013.</t>
  </si>
  <si>
    <t xml:space="preserve">On September 20, 2012, the Company acquired 178 apartment homes, commonly known as Sycamore Terrace Apartments, immediately adjacent to the Property (“Phase I”). On the Closing Date, the Property, together with Phase I, will be commonly referred to as Sycamore Terrace Apartments. </t>
  </si>
  <si>
    <t>Renewal of the Advisory Agreement</t>
  </si>
  <si>
    <t>On March 11, 2014, the Company entered into Amendment No. 5 to the Advisory Agreement in order to renew the term of the Advisory Agreement, effective May 4, 2014, for an additional one year term ending on May 4, 2015.</t>
  </si>
  <si>
    <t>SCHEDULE III b_x0013_ Real Estate Assets and Accumulated Depreciation</t>
  </si>
  <si>
    <t>SEC Schedule III, Real Estate and Accumulated Depreciation Disclosure [Abstract]</t>
  </si>
  <si>
    <t>Real Estate and Accumulated Depreciation</t>
  </si>
  <si>
    <t>Description</t>
  </si>
  <si>
    <t>Owner-ship Percent</t>
  </si>
  <si>
    <t>Encumbrances(2)</t>
  </si>
  <si>
    <t>Initial Cost of Company</t>
  </si>
  <si>
    <t>Cost Capitalized Subsequent to Acquisition</t>
  </si>
  <si>
    <t>Gross Amount at which Carried at</t>
  </si>
  <si>
    <t>Close of Period</t>
  </si>
  <si>
    <t>Accumulated Depreciation and Amortization</t>
  </si>
  <si>
    <t>Original Date of Construction</t>
  </si>
  <si>
    <t>Date Acquired</t>
  </si>
  <si>
    <t>Building and Improvements(1)</t>
  </si>
  <si>
    <t>Total(2)</t>
  </si>
  <si>
    <t>(1,392,164</t>
  </si>
  <si>
    <t>(997,529</t>
  </si>
  <si>
    <t>Arbor Pointe Apartments</t>
  </si>
  <si>
    <t>(662,871</t>
  </si>
  <si>
    <t>Clarion Park Apartments</t>
  </si>
  <si>
    <t>(988,166</t>
  </si>
  <si>
    <t>(925,016</t>
  </si>
  <si>
    <t>(748,062</t>
  </si>
  <si>
    <t>(488,769</t>
  </si>
  <si>
    <t>(612,599</t>
  </si>
  <si>
    <t>(2,194,169</t>
  </si>
  <si>
    <t>(903,226</t>
  </si>
  <si>
    <t>Spring Creek of Edmond</t>
  </si>
  <si>
    <t>(1,305,967</t>
  </si>
  <si>
    <t>(2,040,925</t>
  </si>
  <si>
    <t>(1,877,743</t>
  </si>
  <si>
    <t>(1,611,457</t>
  </si>
  <si>
    <t>(991,542</t>
  </si>
  <si>
    <t>(739,347</t>
  </si>
  <si>
    <t>(906,456</t>
  </si>
  <si>
    <t>(800,236</t>
  </si>
  <si>
    <t>(1,081,388</t>
  </si>
  <si>
    <t>(946,475</t>
  </si>
  <si>
    <t>(64,694</t>
  </si>
  <si>
    <t>(1,206,074</t>
  </si>
  <si>
    <t>(617,919</t>
  </si>
  <si>
    <t>(747,296</t>
  </si>
  <si>
    <t>Forty 57 Apartments</t>
  </si>
  <si>
    <t>(1,980,844</t>
  </si>
  <si>
    <t>(297,528</t>
  </si>
  <si>
    <t>(1,106,547</t>
  </si>
  <si>
    <t>(126,192</t>
  </si>
  <si>
    <t>(651,469</t>
  </si>
  <si>
    <t>(1,434,463</t>
  </si>
  <si>
    <t>(1,158,960</t>
  </si>
  <si>
    <t>(373,955</t>
  </si>
  <si>
    <t>1906/1923</t>
  </si>
  <si>
    <t>(596,781</t>
  </si>
  <si>
    <t>(1,133,300</t>
  </si>
  <si>
    <t>(680,693</t>
  </si>
  <si>
    <t>(301,475</t>
  </si>
  <si>
    <t>(442,931</t>
  </si>
  <si>
    <t>(536,243</t>
  </si>
  <si>
    <t>(335,681</t>
  </si>
  <si>
    <t>(380,758</t>
  </si>
  <si>
    <t>(943,659</t>
  </si>
  <si>
    <t>(497,733</t>
  </si>
  <si>
    <t>(2,259,527</t>
  </si>
  <si>
    <t>(1,023,539</t>
  </si>
  <si>
    <t>(782,836</t>
  </si>
  <si>
    <t>(409,450</t>
  </si>
  <si>
    <t>(562,432</t>
  </si>
  <si>
    <t>(404,218</t>
  </si>
  <si>
    <t>(534,643</t>
  </si>
  <si>
    <t>(610,640</t>
  </si>
  <si>
    <t>(968,404</t>
  </si>
  <si>
    <t>(614,766</t>
  </si>
  <si>
    <t>(664,199</t>
  </si>
  <si>
    <t>(413,774</t>
  </si>
  <si>
    <t>(371,874</t>
  </si>
  <si>
    <t>(360,897</t>
  </si>
  <si>
    <t>(291,565</t>
  </si>
  <si>
    <t>(614,267</t>
  </si>
  <si>
    <t>1977-81</t>
  </si>
  <si>
    <t>Echo at Katy Ranch</t>
  </si>
  <si>
    <t>(76,655</t>
  </si>
  <si>
    <t>(65,634</t>
  </si>
  <si>
    <t>(18,495</t>
  </si>
  <si>
    <t>(37,592</t>
  </si>
  <si>
    <t>(5,610</t>
  </si>
  <si>
    <t>Building and improvements include tenant origination and absorption costs and other intangible assets.</t>
  </si>
  <si>
    <r>
      <t xml:space="preserve">Encumbrences include the unamortized portion of loan premiums (discounts) on assumed debt allocated to individual assets in the aggregate amount of </t>
    </r>
    <r>
      <rPr>
        <sz val="10"/>
        <color rgb="FF000000"/>
        <rFont val="Inherit"/>
      </rPr>
      <t>$5.9 million</t>
    </r>
    <r>
      <rPr>
        <sz val="10"/>
        <color theme="1"/>
        <rFont val="Inherit"/>
      </rPr>
      <t xml:space="preserve"> as of </t>
    </r>
    <r>
      <rPr>
        <sz val="10"/>
        <color rgb="FF000000"/>
        <rFont val="Inherit"/>
      </rPr>
      <t>December 31, 2013</t>
    </r>
    <r>
      <rPr>
        <sz val="10"/>
        <color theme="1"/>
        <rFont val="Inherit"/>
      </rPr>
      <t>.</t>
    </r>
  </si>
  <si>
    <r>
      <t xml:space="preserve">The aggregate cost of real estate for federal income tax purposes was </t>
    </r>
    <r>
      <rPr>
        <sz val="10"/>
        <color rgb="FF000000"/>
        <rFont val="Inherit"/>
      </rPr>
      <t>$1.52 billion</t>
    </r>
    <r>
      <rPr>
        <sz val="10"/>
        <color theme="1"/>
        <rFont val="Inherit"/>
      </rPr>
      <t xml:space="preserve"> as of </t>
    </r>
    <r>
      <rPr>
        <sz val="10"/>
        <color rgb="FF000000"/>
        <rFont val="Inherit"/>
      </rPr>
      <t>December 31, 2013</t>
    </r>
    <r>
      <rPr>
        <sz val="10"/>
        <color theme="1"/>
        <rFont val="Inherit"/>
      </rPr>
      <t>.</t>
    </r>
  </si>
  <si>
    <r>
      <t>A summary of activity for real estate and accumulated depreciation for the years ended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t>
    </r>
  </si>
  <si>
    <t>Real estate:</t>
  </si>
  <si>
    <t>Balance at the beginning of the year</t>
  </si>
  <si>
    <t>Acquisitions</t>
  </si>
  <si>
    <t>Cost of real estate sold</t>
  </si>
  <si>
    <t>(90,000</t>
  </si>
  <si>
    <t>Write-off of fully depreciated and fully amortized assets</t>
  </si>
  <si>
    <t>(17,607,221</t>
  </si>
  <si>
    <t>(2,529</t>
  </si>
  <si>
    <t>Balance at the end of the year</t>
  </si>
  <si>
    <t>Accumulated depreciation:</t>
  </si>
  <si>
    <t>Depreciation expense</t>
  </si>
  <si>
    <t>Summary of Significant Accounting Policies (Policies)</t>
  </si>
  <si>
    <t>Principles of Consolidation</t>
  </si>
  <si>
    <t>Basis of Presentation</t>
  </si>
  <si>
    <t>Cash and Cash Equivalents and Restricted Cash</t>
  </si>
  <si>
    <t>Derivatives Financial Instruments</t>
  </si>
  <si>
    <t>Fair Value Measurements and Fair Value of Financial Instruments</t>
  </si>
  <si>
    <r>
      <t xml:space="preserve">Pursuant to the Advisory Agreement, the Company is limited in the amount of certain operating expenses it may record on a rolling four-quarter basis to the greater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t>
    </r>
  </si>
  <si>
    <t>Summary of Significant Accounting Policies (Tables)</t>
  </si>
  <si>
    <t>Property, Plant and Equipment</t>
  </si>
  <si>
    <t>The Company considers the period of future benefit of an asset to determine its appropriate useful life and anticipates the estimated useful lives of assets by class to be generally as follows:</t>
  </si>
  <si>
    <t>Fair Value, Assets Measured on Recurring Basis</t>
  </si>
  <si>
    <t>Real Estate (Tables)</t>
  </si>
  <si>
    <t>Schedule of Real Estate Properties</t>
  </si>
  <si>
    <t>The following table provides summary information regarding the Company’s property portfolio:</t>
  </si>
  <si>
    <t>Schedule of Purchase Price Allocation</t>
  </si>
  <si>
    <t>Real Estate and Related Intangibles and Accumulated Depreciation and Amortization</t>
  </si>
  <si>
    <t>Schedule of Future Minimum Rental Payments for Operating Leases</t>
  </si>
  <si>
    <t>Deferred Financing Costs and Other Assets (Tables)</t>
  </si>
  <si>
    <t>Schedule of Other Assets</t>
  </si>
  <si>
    <t>Debt (Tables)</t>
  </si>
  <si>
    <t>Schedule of Long-term Debt Instruments</t>
  </si>
  <si>
    <t>Schedule of Debt Premium (Discount)</t>
  </si>
  <si>
    <t>Schedule of Interest Rate Derivatives</t>
  </si>
  <si>
    <t>used to manage the exposure to interest rate movement on the Company's variable rate loans.</t>
  </si>
  <si>
    <r>
      <t xml:space="preserve">The following table provides the terms of the Company’s interest rate derivative instruments that were in effect at </t>
    </r>
    <r>
      <rPr>
        <sz val="10"/>
        <color rgb="FF000000"/>
        <rFont val="Times New Roman"/>
        <family val="1"/>
      </rPr>
      <t>December 31, 2013</t>
    </r>
    <r>
      <rPr>
        <sz val="10"/>
        <color theme="1"/>
        <rFont val="Inherit"/>
      </rPr>
      <t>:</t>
    </r>
  </si>
  <si>
    <t>Schedule of Maturities of Long-term Debt</t>
  </si>
  <si>
    <t>Stockholders' Equity (Tables)</t>
  </si>
  <si>
    <t>Schedule of Share-based Compensation, Restricted Stock and Restricted Stock Units Activity</t>
  </si>
  <si>
    <t>Schedule of Repurchase Prices Under Share Repurchase Plan</t>
  </si>
  <si>
    <t>Related Party Arrangements (Tables)</t>
  </si>
  <si>
    <t>Schedule of Related Party Transactions</t>
  </si>
  <si>
    <t>Schedule of Related Party Transactions, Organization and Offering Costs</t>
  </si>
  <si>
    <t>Derivative Financial Instruments (Tables)</t>
  </si>
  <si>
    <t>Pro Forma Information (unaudited) (Tables)</t>
  </si>
  <si>
    <t>Business Acquisition, Pro Forma Information</t>
  </si>
  <si>
    <t>This pro forma information does not purport to represent what the actual results of operations of the Company would have been had these acquisitions occurred on this date, nor does it purport to predict the results of operations for future periods.</t>
  </si>
  <si>
    <t>Quarterly Results Quarterly Results (Tables)</t>
  </si>
  <si>
    <t>Schedule of Quarterly Financial Information</t>
  </si>
  <si>
    <t>Organization and Business (Details) (USD $)</t>
  </si>
  <si>
    <t>0 Months Ended</t>
  </si>
  <si>
    <t>56 Months Ended</t>
  </si>
  <si>
    <t>Jul. 10, 2009</t>
  </si>
  <si>
    <t>Jun. 12, 2009</t>
  </si>
  <si>
    <t>Dec. 31, 2009</t>
  </si>
  <si>
    <t>Sep. 10, 2012</t>
  </si>
  <si>
    <t>Jul. 23, 2009</t>
  </si>
  <si>
    <t>Class of Stock [Line Items]</t>
  </si>
  <si>
    <t>Stock issued during period, shares, new issues</t>
  </si>
  <si>
    <t>Share price (in dollars per share)</t>
  </si>
  <si>
    <t>Noncontrolling interest, increase from sale of parent equity interest</t>
  </si>
  <si>
    <t>Common stock, shares, issued</t>
  </si>
  <si>
    <t>Organization and Business - Real Estate Owned (Details)</t>
  </si>
  <si>
    <t>apartments</t>
  </si>
  <si>
    <t>properties</t>
  </si>
  <si>
    <t>Real Estate Properties [Line Items]</t>
  </si>
  <si>
    <t>Number of multifamily real estate properties owned</t>
  </si>
  <si>
    <t>Number of units in real estate property (in number of units or apartments)</t>
  </si>
  <si>
    <t>Commercial Real Estate [Member]</t>
  </si>
  <si>
    <t>Net rentable area (in square feet)</t>
  </si>
  <si>
    <t>Organization and Business - Private Offering (Details) (USD $)</t>
  </si>
  <si>
    <t>9 Months Ended</t>
  </si>
  <si>
    <t>Jul. 09, 2010</t>
  </si>
  <si>
    <t>Private Placement [Member]</t>
  </si>
  <si>
    <t>Dec. 31, 2010</t>
  </si>
  <si>
    <t>Oct. 13, 2009</t>
  </si>
  <si>
    <t>Common stock, value of shares reserved for future issuance</t>
  </si>
  <si>
    <t>Organization and Business - Public Offering (Details) (USD $)</t>
  </si>
  <si>
    <t>1 Months Ended</t>
  </si>
  <si>
    <t>16 Months Ended</t>
  </si>
  <si>
    <t>25 Months Ended</t>
  </si>
  <si>
    <t>41 Months Ended</t>
  </si>
  <si>
    <t>Sep. 30, 2012</t>
  </si>
  <si>
    <t>Jul. 12, 2012</t>
  </si>
  <si>
    <t>IPO [Member]</t>
  </si>
  <si>
    <t>Distribution Reinvestment Plan [Member]</t>
  </si>
  <si>
    <t>Common stock, capital shares reserved for future issuance</t>
  </si>
  <si>
    <t>Common stock, capital shares reserved for future issuance, distribution reinvestment plan</t>
  </si>
  <si>
    <t>Share price, distribution reinvestment plan (in dollars per share)</t>
  </si>
  <si>
    <t>Common stock, estimated value, per share (in dollars per share)</t>
  </si>
  <si>
    <t>Distributions reinvested, percentage of share price, distribution reinvestment plan</t>
  </si>
  <si>
    <t>Common share, distribution rate per share per day, declared (in dollars per share)</t>
  </si>
  <si>
    <t>Common stock, distribution rate, percentage</t>
  </si>
  <si>
    <t>Stock issued during period, shares, dividend reinvestment plan</t>
  </si>
  <si>
    <t>Proceeds from issuance of common stock, dividend reinvestment plan</t>
  </si>
  <si>
    <t>Summary of Significant Accounting Policies - Real Estate Assets (Details)</t>
  </si>
  <si>
    <t>Building [Member] | Minimum [Member]</t>
  </si>
  <si>
    <t>Property, Plant and Equipment [Line Items]</t>
  </si>
  <si>
    <t>Property, plant and equipment, useful life</t>
  </si>
  <si>
    <t>'25 years</t>
  </si>
  <si>
    <t>Building [Member] | Maximum [Member]</t>
  </si>
  <si>
    <t>'40 years</t>
  </si>
  <si>
    <t>Building Improvements [Member] | Minimum [Member]</t>
  </si>
  <si>
    <t>'5 years</t>
  </si>
  <si>
    <t>Building Improvements [Member] | Maximum [Member]</t>
  </si>
  <si>
    <t>Furniture, Fixtures and Equipment [Member] | Minimum [Member]</t>
  </si>
  <si>
    <t>Furniture, Fixtures and Equipment [Member] | Maximum [Member]</t>
  </si>
  <si>
    <t>'10 years</t>
  </si>
  <si>
    <t>Summary of Significant Accounting Policies - Revenue Recognition (Details) (Maximum [Member])</t>
  </si>
  <si>
    <t>Maximum [Member]</t>
  </si>
  <si>
    <t>Operating Leased Assets [Line Items]</t>
  </si>
  <si>
    <t>Operating lease term</t>
  </si>
  <si>
    <t>'1 year</t>
  </si>
  <si>
    <t>Summary of Significant Accounting Policies - Restricted Cash (Details) (USD $)</t>
  </si>
  <si>
    <t>Restricted cash and cash equivalents</t>
  </si>
  <si>
    <t>Summary of Significant Accounting Policies - Fair Value Measurements (Details) (USD $)</t>
  </si>
  <si>
    <t>Fair Value, Balance Sheet Grouping, Financial Statement Captions [Line Items]</t>
  </si>
  <si>
    <t>Estimate of Fair Value, Fair Value Disclosure [Member]</t>
  </si>
  <si>
    <t>Notes payable, fair value</t>
  </si>
  <si>
    <t>Carrying (Reported) Amount, Fair Value Disclosure [Member]</t>
  </si>
  <si>
    <t>Interest Rate Cap [Member] | Fair Value, Measurements, Recurring [Member] | Fair Value, Inputs, Level 1 [Member]</t>
  </si>
  <si>
    <t>Interest rate cap at fair value</t>
  </si>
  <si>
    <t>Interest Rate Cap [Member] | Fair Value, Measurements, Recurring [Member] | Fair Value, Inputs, Level 2 [Member]</t>
  </si>
  <si>
    <t>Interest Rate Cap [Member] | Fair Value, Measurements, Recurring [Member] | Fair Value, Inputs, Level 3 [Member]</t>
  </si>
  <si>
    <t>Summary of Significant Accounting Policies - Distribution Policy (Details) (USD $)</t>
  </si>
  <si>
    <t>Summary of Significant Accounting Policies - Organization and Offering Costs (Details) (USD $)</t>
  </si>
  <si>
    <t>Related Party Transactions [Line Items]</t>
  </si>
  <si>
    <t>Organization and offering costs threshold, percentage of gross proceeds of public offering</t>
  </si>
  <si>
    <t>Underwriting compensation threshold, percentage of gross proceeds of public offering</t>
  </si>
  <si>
    <t>Steadfast Income Advisors, LLC [Member]</t>
  </si>
  <si>
    <t>Related party transaction, payments to (proceeds from) related party</t>
  </si>
  <si>
    <t>Private offering costs [Member] | Steadfast Income Advisors, LLC [Member]</t>
  </si>
  <si>
    <t>Summary of Significant Accounting Policies - Operating Expenses (Details) (USD $)</t>
  </si>
  <si>
    <t>Other operating expense reimbursement, percentage of average invested assets, threshold</t>
  </si>
  <si>
    <t>Other operating expense reimbursement, percentage of net income, threshold</t>
  </si>
  <si>
    <t>Due to affiliates</t>
  </si>
  <si>
    <t>Related party transaction, expenses from transactions with related party</t>
  </si>
  <si>
    <t>Steadfast Income Advisors, LLC [Member] | General and administrative expense [Member]</t>
  </si>
  <si>
    <t>Summary of Significant Accounting Policies Summary of Significant Accounting Policies - Income Taxes (Details) (USD $)</t>
  </si>
  <si>
    <t>Liability for uncertain tax positions, current</t>
  </si>
  <si>
    <t>Summary of Significant Accounting Policies - Segment DIsclosure (Details)</t>
  </si>
  <si>
    <t>segments</t>
  </si>
  <si>
    <t>Number of reportable segments</t>
  </si>
  <si>
    <t>Real Estate - Owned Portfolio (Details) (USD $)</t>
  </si>
  <si>
    <t>Lincoln Tower Apartments-Springfield [Member]</t>
  </si>
  <si>
    <t>Aug. 11, 2010</t>
  </si>
  <si>
    <t>units</t>
  </si>
  <si>
    <t>Park Place Property [Member]</t>
  </si>
  <si>
    <t>Dec. 22, 2010</t>
  </si>
  <si>
    <t>Arbor Pointe and Clarion Park Apartments [Member]</t>
  </si>
  <si>
    <t>Arbor Pointe Property [Member]</t>
  </si>
  <si>
    <t>Clarion Park Property [Member]</t>
  </si>
  <si>
    <t>Jun. 28, 2011</t>
  </si>
  <si>
    <t>Cooper Creek Property [Member]</t>
  </si>
  <si>
    <t>Aug. 24, 2011</t>
  </si>
  <si>
    <t>Truman Farm Villas Property [Member]</t>
  </si>
  <si>
    <t>Dec. 22, 2011</t>
  </si>
  <si>
    <t>Prairie Walk Property [Member]</t>
  </si>
  <si>
    <t>EBT Lofts Property [Member]</t>
  </si>
  <si>
    <t>Dec. 30, 2011</t>
  </si>
  <si>
    <t>Windsor on the River Property [Member]</t>
  </si>
  <si>
    <t>Jan. 26, 2012</t>
  </si>
  <si>
    <t>Renaissance Property [Member]</t>
  </si>
  <si>
    <t>Feb. 17, 2012</t>
  </si>
  <si>
    <t>Spring Creek Property [Member]</t>
  </si>
  <si>
    <t>Mar. 09, 2012</t>
  </si>
  <si>
    <t>Montclair Parc Property [Member]</t>
  </si>
  <si>
    <t>Apr. 26, 2012</t>
  </si>
  <si>
    <t>Sonoma Grande Property [Member]</t>
  </si>
  <si>
    <t>Estancia Property [Member]</t>
  </si>
  <si>
    <t>Jun. 29, 2012</t>
  </si>
  <si>
    <t>Montelena Property [Member]</t>
  </si>
  <si>
    <t>Jul. 13, 2012</t>
  </si>
  <si>
    <t>Valley Farms Property [Member]</t>
  </si>
  <si>
    <t>Aug. 30, 2012</t>
  </si>
  <si>
    <t>Hilliard Park Property [Member]</t>
  </si>
  <si>
    <t>Sep. 11, 2012</t>
  </si>
  <si>
    <t>Sycamore Terrace Property [Member]</t>
  </si>
  <si>
    <t>Mar. 05, 2014</t>
  </si>
  <si>
    <t>Sep. 20, 2012</t>
  </si>
  <si>
    <t>Hilliard Summit Property [Member]</t>
  </si>
  <si>
    <t>Sep. 28, 2012</t>
  </si>
  <si>
    <t>Springmarc Property [Member]</t>
  </si>
  <si>
    <t>Oct. 19, 2012</t>
  </si>
  <si>
    <t>Renaissance Property at St. Andrews Condominiums [Member]</t>
  </si>
  <si>
    <t>Oct. 31, 2012</t>
  </si>
  <si>
    <t>Ashley Oaks Property [Member]</t>
  </si>
  <si>
    <t>Nov. 29, 2012</t>
  </si>
  <si>
    <t>Arrowhead Property [Member]</t>
  </si>
  <si>
    <t>Nov. 30, 2012</t>
  </si>
  <si>
    <t>The Moorings Property [Member]</t>
  </si>
  <si>
    <t>Forty-57 Property [Member]</t>
  </si>
  <si>
    <t>Dec. 20, 2012</t>
  </si>
  <si>
    <t>Keystone Farms Property [Member]</t>
  </si>
  <si>
    <t>Dec. 28, 2012</t>
  </si>
  <si>
    <t>Riverford Crossing Property [Member]</t>
  </si>
  <si>
    <t>South Pointe Property [Member]</t>
  </si>
  <si>
    <t>Montecito Property [Member]</t>
  </si>
  <si>
    <t>Hilliard Grand Property [Member]</t>
  </si>
  <si>
    <t>The Hills at Fair Oaks [Member]</t>
  </si>
  <si>
    <t>Jan. 31, 2013</t>
  </si>
  <si>
    <t>Library Lofts East [Member]</t>
  </si>
  <si>
    <t>Feb. 28, 2013</t>
  </si>
  <si>
    <t>The Trails at Buda Ranch [Member]</t>
  </si>
  <si>
    <t>Mar. 28, 2013</t>
  </si>
  <si>
    <t>Deep Deuce at Bricktown [Member]</t>
  </si>
  <si>
    <t>Deer Valley Luxury Apartments [Member]</t>
  </si>
  <si>
    <t>Apr. 30, 2013</t>
  </si>
  <si>
    <t>Grayson Ridge [Member]</t>
  </si>
  <si>
    <t>Rosemont at Olmos Park [Member]</t>
  </si>
  <si>
    <t>Retreat at Quail North [Member]</t>
  </si>
  <si>
    <t>Jun. 12, 2013</t>
  </si>
  <si>
    <t>The Lodge at Trails Edge [Member]</t>
  </si>
  <si>
    <t>Jun. 18, 2013</t>
  </si>
  <si>
    <t>Arbors At Carrollton [Member]</t>
  </si>
  <si>
    <t>Jul. 03, 2013</t>
  </si>
  <si>
    <t>Waterford on the Meadow [Member]</t>
  </si>
  <si>
    <t>The Belmont [Member]</t>
  </si>
  <si>
    <t>Meritage at Steiner Ranch [Member]</t>
  </si>
  <si>
    <t>Aug. 06, 2013</t>
  </si>
  <si>
    <t>Tapestry Park Apartments [Member]</t>
  </si>
  <si>
    <t>Aug. 13, 2013</t>
  </si>
  <si>
    <t>Downtree Apartments [Member]</t>
  </si>
  <si>
    <t>Aug. 15, 2013</t>
  </si>
  <si>
    <t>Stuart Hall Lofts [Member]</t>
  </si>
  <si>
    <t>Aug. 27, 2013</t>
  </si>
  <si>
    <t>Brice Grove Park Apartments [Member]</t>
  </si>
  <si>
    <t>Aug. 29, 2013</t>
  </si>
  <si>
    <t>Retreat at Hamburg Place [Member]</t>
  </si>
  <si>
    <t>Sep. 05, 2013</t>
  </si>
  <si>
    <t>Indian Lake Village [Member]</t>
  </si>
  <si>
    <t>Sep. 24, 2013</t>
  </si>
  <si>
    <t>Landing at Mansfield [Member]</t>
  </si>
  <si>
    <t>Sep. 27, 2013</t>
  </si>
  <si>
    <t>The Heights Apartments [Member]</t>
  </si>
  <si>
    <t>Sep. 30, 2013</t>
  </si>
  <si>
    <t>Villas at Huffmeister [Member]</t>
  </si>
  <si>
    <t>Oct. 10, 2013</t>
  </si>
  <si>
    <t>Villas of Kingwood [Member]</t>
  </si>
  <si>
    <t>Waterford Place at Riata Ranch [Member]</t>
  </si>
  <si>
    <t>Carrington Place [Member]</t>
  </si>
  <si>
    <t>Nov. 07, 2013</t>
  </si>
  <si>
    <t>Carrington at Champion Forest [Member]</t>
  </si>
  <si>
    <t>Carrington Park [Member]</t>
  </si>
  <si>
    <t>Willow Crossing [Member]</t>
  </si>
  <si>
    <t>Nov. 20, 2013</t>
  </si>
  <si>
    <t>Echo at Katy Ranch [Member]</t>
  </si>
  <si>
    <t>Dec. 19, 2013</t>
  </si>
  <si>
    <t>Heritage Grand at Sienna Plantation [Member]</t>
  </si>
  <si>
    <t>Dec. 20, 2013</t>
  </si>
  <si>
    <t>Audubon Park [Member]</t>
  </si>
  <si>
    <t>Dec. 27, 2013</t>
  </si>
  <si>
    <t>Mallard Crossing [Member]</t>
  </si>
  <si>
    <t>Renaissance at Coral Stream [Member]</t>
  </si>
  <si>
    <t>Number of units</t>
  </si>
  <si>
    <t>[2]</t>
  </si>
  <si>
    <t>[3]</t>
  </si>
  <si>
    <t>Contract purchase price</t>
  </si>
  <si>
    <t>Mortgage debt outstanding</t>
  </si>
  <si>
    <t>Average percentage of real estate portfolio occupied</t>
  </si>
  <si>
    <t>Average monthly collected rent</t>
  </si>
  <si>
    <t>Rent restriction, percentage of units rented</t>
  </si>
  <si>
    <t>Rent restriction, percentage of areas median income</t>
  </si>
  <si>
    <t>of the units are required to be rented to tenants earning no more than 60% of the median income in the local area.</t>
  </si>
  <si>
    <t>Approximately 74% of the units are required to be rented to tenants earning no more than 60% of the median income in the local area.</t>
  </si>
  <si>
    <t>The property was constructed in 2013 and is currently in the lease-up phase of operations. As of DecemberB 31, 2013, the property was 65.8% occupied; however, such occupancy is not reflective of the stabilized occupancy. Accordingly, the occupancy for this property was excluded from the total average occupancy disclosed in the preceding table.</t>
  </si>
  <si>
    <t>Real Estate - Purchase Price Allocation (Details) (2013 Acquisitions [Member], USD $)</t>
  </si>
  <si>
    <t>Jul. 26, 2013</t>
  </si>
  <si>
    <t>Business Acquisition [Line Items]</t>
  </si>
  <si>
    <t>Purchase price allocation, land</t>
  </si>
  <si>
    <t>Purchase price allocation, building and improvements</t>
  </si>
  <si>
    <t>Purchase price allocation, tenant origination and absorption costs</t>
  </si>
  <si>
    <t>Purchase price allocation, below-market leases</t>
  </si>
  <si>
    <t>Purchase price allocation, premium on assumed liabilities</t>
  </si>
  <si>
    <t>[1],[2]</t>
  </si>
  <si>
    <t>Purchase price allocation, other intangible assets</t>
  </si>
  <si>
    <t>Purchase price allocation, other receivables</t>
  </si>
  <si>
    <t>Total purchase price</t>
  </si>
  <si>
    <t>Business Combination, Recognized Identifiable Assets Acquired And Liabilities Assumed, Guaranteed Minimum Monthly Collections</t>
  </si>
  <si>
    <t>Business Combination, Recognized Identifiable Assets Acquired And Liabilities Assumed, Guaranteed Minimum Monthly Collections, Maximum</t>
  </si>
  <si>
    <t>In connection with the acquisition of the property, the sellers agreed to guarantee minimum net monthly collections of $316,257 for six months from the date of purchase up to a maximum of $565,051. The Company estimated the acquisition date fair value of $277,285 based on projected increases in occupancy during the term of the guarantee. As of DecemberB 31, 2013, the receivable balance was $237,792.</t>
  </si>
  <si>
    <t>Loan premiums and discounts are amortized to interest expense over the remaining term of the assumed loan.</t>
  </si>
  <si>
    <t>Real Estate - Real Estate, Intangibles, Accumulated Depreciation and Amortization (Details) (USD $)</t>
  </si>
  <si>
    <t>Real Estate Investment Property and Accumulated Depreciation and Amortization [Line Items]</t>
  </si>
  <si>
    <t>Tenant origination and absorption costs, weighted average amortization period</t>
  </si>
  <si>
    <t>Land [Member]</t>
  </si>
  <si>
    <t>Building and Improvements [Member]</t>
  </si>
  <si>
    <t>Tenant Origination and Absorption Costs [Member]</t>
  </si>
  <si>
    <t>Amortization of tenant origination and absorption costs</t>
  </si>
  <si>
    <t>Other Intangible Assets [Member]</t>
  </si>
  <si>
    <t>Finite-Lived Intangible Assets, Net, Amortization Expense, Fiscal Year Maturity [Abstract]</t>
  </si>
  <si>
    <t>Future amortization of acquired other intangible assets</t>
  </si>
  <si>
    <t>Off-Market Lease, Unfavorable [Member]</t>
  </si>
  <si>
    <t>Accretion below-market lease intangible liablities</t>
  </si>
  <si>
    <t>Real Estate - Operating Leases (Details) (USD $)</t>
  </si>
  <si>
    <t>Residential Real Estate [Member]</t>
  </si>
  <si>
    <t>Minimum [Member]</t>
  </si>
  <si>
    <t>Accounts Payable and Accrued Liabilities [Member]</t>
  </si>
  <si>
    <t>Operating leases, revenue, percentage</t>
  </si>
  <si>
    <t>'3 years</t>
  </si>
  <si>
    <t>'12 months</t>
  </si>
  <si>
    <t>'4 years</t>
  </si>
  <si>
    <t>Security deposit liability</t>
  </si>
  <si>
    <t>Operating Leases, Future Minimum Payments Receivable [Abstract]</t>
  </si>
  <si>
    <t>Operating Leases, Future Minimum Payments Receivable, in Five Years</t>
  </si>
  <si>
    <t>Total future minimum rental receipts</t>
  </si>
  <si>
    <t>Deferred Financing Costs and Other Assets (Details) (USD $)</t>
  </si>
  <si>
    <t>Deferred financing costs, net</t>
  </si>
  <si>
    <t>Debt (Details) (USD $)</t>
  </si>
  <si>
    <t>Notes Payable to Banks [Member]</t>
  </si>
  <si>
    <t>Lincoln Tower Property [Member]</t>
  </si>
  <si>
    <t>Dec. 27, 2012</t>
  </si>
  <si>
    <t>London Interbank Offered Rate (LIBOR) [Member]</t>
  </si>
  <si>
    <t>Deep Deuce at Bricktown, Supplemental Loan [Member]</t>
  </si>
  <si>
    <t>The Lodge at Trails Edge, Supplemental Loan [Member]</t>
  </si>
  <si>
    <t>Arbors At Carrollton, Supplemental Loan [Member]</t>
  </si>
  <si>
    <t>Waterford on the Meadow, Supplemental Loan [Member]</t>
  </si>
  <si>
    <t>Fixed Rate Debt [Member]</t>
  </si>
  <si>
    <t>Variable Rate Debt [Member]</t>
  </si>
  <si>
    <t>Debt Instrument [Line Items]</t>
  </si>
  <si>
    <t>Interest rate</t>
  </si>
  <si>
    <t>[1],[3]</t>
  </si>
  <si>
    <t>[1],[3],[4]</t>
  </si>
  <si>
    <t>[1],[5]</t>
  </si>
  <si>
    <t>[1],[6]</t>
  </si>
  <si>
    <t>[1],[5],[7]</t>
  </si>
  <si>
    <t>[1],[5],[8]</t>
  </si>
  <si>
    <t>[1],[9]</t>
  </si>
  <si>
    <t>[1],[10],[5]</t>
  </si>
  <si>
    <t>Debt instrument, basis spread on variable rate</t>
  </si>
  <si>
    <t>[1],[11],[3]</t>
  </si>
  <si>
    <t>[1],[11],[9]</t>
  </si>
  <si>
    <t>Debt, weighted average interest rate</t>
  </si>
  <si>
    <t>[11]</t>
  </si>
  <si>
    <t>[3],[4]</t>
  </si>
  <si>
    <t>[5]</t>
  </si>
  <si>
    <t>[6]</t>
  </si>
  <si>
    <t>[5],[7]</t>
  </si>
  <si>
    <t>[5],[8]</t>
  </si>
  <si>
    <t>[11],[3]</t>
  </si>
  <si>
    <t>[9]</t>
  </si>
  <si>
    <t>[10],[5]</t>
  </si>
  <si>
    <t>[11],[9]</t>
  </si>
  <si>
    <t>Number of periods interest payments due</t>
  </si>
  <si>
    <t>'24 months</t>
  </si>
  <si>
    <t>Initial mortgage debt</t>
  </si>
  <si>
    <t>Proceeds from issuance of notes payable</t>
  </si>
  <si>
    <t>Extinguishment of debt, amount</t>
  </si>
  <si>
    <t>Except as otherwise noted, interest on the notes accrues at a fixed rate per annum. At DecemberB 31, 2013, the weighted-average interest rate of our fixed rate debt and variable rate debt was 4.29% and 2.62%, respectively. The weighted-average interest rate of our blended fixed and variable rates was 3.48% as of DecemberB 31, 2013.</t>
  </si>
  <si>
    <t>A monthly payment of interest only is due and payable for twelve months from the loan date, after which, a monthly payment of principal and interest is due and payable until the maturity date.</t>
  </si>
  <si>
    <t>[4]</t>
  </si>
  <si>
    <t>On December 27, 2012, the Company refinanced the existing mortgage loan secured by the Renaissance St. Andrews Property with the proceeds of a new mortgage loan in the aggregate principal amount of $9,084,000. A portion of the proceeds from the new loan were used to retire $7,000,000 of principal and accrued interest outstanding on the existing mortgage loan.</t>
  </si>
  <si>
    <t>The following table summarizes the debt premiums and discounts as of DecemberB 31, 2013, including the unamortized portion included in the principal balance as well as amounts amortized as an offset to interest expense in the accompanying consolidated statements of operations:Property NameB Unamortized Portion of Debt Premium (Discount) as of December 31, 2013B Amortization of Debt Premium (Discount) During the Year Ended December 31, 2013B 2012B 2011Spring CreekB $415,076B $101,428B $82,342B $b_x0014_EstanciaB 1,344,621B 359,096B 181,544B b_x0014_MontelenaB 671,428B 146,368B 68,462B b_x0014_Deep Deuce at BricktownB 1,336,182B 239,784B b_x0014_B b_x0014_Retreat at Quail NorthB 469,968B 6,385B b_x0014_B b_x0014_The Lodge at Trails EdgeB 109,034B 8,686B b_x0014_B b_x0014_Arbors of CarrolltonB 172,490B 12,469B b_x0014_B b_x0014_Waterford on the MeadowB 348,931B 25,224B b_x0014_B b_x0014_The BelmontB 673,758B 40,780B b_x0014_B b_x0014_DawntreeB 840,763B 48,131B b_x0014_B b_x0014_Heritage Grand at Sienna PlantationB (460,661)B (381)B b_x0014_B b_x0014_ $5,921,590B $987,970B $332,348B $b_x0014_</t>
  </si>
  <si>
    <t>[7]</t>
  </si>
  <si>
    <t>[8]</t>
  </si>
  <si>
    <t>A monthly payment of interest only is due and payable for 24 months from the loan date, after which, a monthly payment of principal and interest is due and payable until the maturity date.</t>
  </si>
  <si>
    <t>[10]</t>
  </si>
  <si>
    <t>Debt - Schedule of Debt Premium (Discount) (Details) (USD $)</t>
  </si>
  <si>
    <t>Debt instrument, unamortized premium</t>
  </si>
  <si>
    <t>Notes Payable to Banks [Member] | Spring Creek Property [Member]</t>
  </si>
  <si>
    <t>Notes Payable to Banks [Member] | Estancia Property [Member]</t>
  </si>
  <si>
    <t>Notes Payable to Banks [Member] | Montelena Property [Member]</t>
  </si>
  <si>
    <t>Notes Payable to Banks [Member] | Deep Deuce at Bricktown [Member]</t>
  </si>
  <si>
    <t>Notes Payable to Banks [Member] | Retreat at Quail North [Member]</t>
  </si>
  <si>
    <t>Notes Payable to Banks [Member] | The Lodge at Trails Edge [Member]</t>
  </si>
  <si>
    <t>Notes Payable to Banks [Member] | Arbors At Carrollton [Member]</t>
  </si>
  <si>
    <t>Notes Payable to Banks [Member] | Waterford on the Meadow [Member]</t>
  </si>
  <si>
    <t>Notes Payable to Banks [Member] | The Belmont [Member]</t>
  </si>
  <si>
    <t>Notes Payable to Banks [Member] | Downtree Apartments [Member]</t>
  </si>
  <si>
    <t>Notes Payable to Banks [Member] | Heritage Grand at Sienna Plantation [Member]</t>
  </si>
  <si>
    <t>Debt - Schedule of Interest Rate Caps (Details) (Interest Rate Cap [Member])</t>
  </si>
  <si>
    <t>Derivative, fixed interest rate</t>
  </si>
  <si>
    <t>Windsor on the River Property [Member] | January 31, 2017 [Member]</t>
  </si>
  <si>
    <t>Windsor on the River Property [Member] | January 31, 2019 [Member]</t>
  </si>
  <si>
    <t>Windsor on the River Property [Member] | Notes Payable to Banks [Member] | January 31, 2017 [Member]</t>
  </si>
  <si>
    <t>Windsor on the River Property [Member] | Notes Payable to Banks [Member] | January 31, 2019 [Member]</t>
  </si>
  <si>
    <t>Carrington Place [Member] | November 30, 2014 [Member]</t>
  </si>
  <si>
    <t>Carrington Place [Member] | November 30, 2015 [Member]</t>
  </si>
  <si>
    <t>Carrington Place [Member] | November 30, 2016 [Member]</t>
  </si>
  <si>
    <t>Carrington Place [Member] | December 1, 2018 [Member]</t>
  </si>
  <si>
    <t>Carrington Place [Member] | Notes Payable to Banks [Member] | November 30, 2014 [Member]</t>
  </si>
  <si>
    <t>Carrington Place [Member] | Notes Payable to Banks [Member] | November 30, 2015 [Member]</t>
  </si>
  <si>
    <t>Carrington Place [Member] | Notes Payable to Banks [Member] | November 30, 2016 [Member]</t>
  </si>
  <si>
    <t>Carrington Place [Member] | Notes Payable to Banks [Member] | December 1, 2018 [Member]</t>
  </si>
  <si>
    <t>Carrington at Champion Forest [Member] | November 30, 2014 [Member]</t>
  </si>
  <si>
    <t>Carrington at Champion Forest [Member] | November 30, 2015 [Member]</t>
  </si>
  <si>
    <t>Carrington at Champion Forest [Member] | November 30, 2016 [Member]</t>
  </si>
  <si>
    <t>Carrington at Champion Forest [Member] | December 1, 2018 [Member]</t>
  </si>
  <si>
    <t>Carrington at Champion Forest [Member] | Notes Payable to Banks [Member] | November 30, 2014 [Member]</t>
  </si>
  <si>
    <t>Carrington at Champion Forest [Member] | Notes Payable to Banks [Member] | November 30, 2015 [Member]</t>
  </si>
  <si>
    <t>Carrington at Champion Forest [Member] | Notes Payable to Banks [Member] | November 30, 2016 [Member]</t>
  </si>
  <si>
    <t>Carrington at Champion Forest [Member] | Notes Payable to Banks [Member] | December 1, 2018 [Member]</t>
  </si>
  <si>
    <t>Carrington Park [Member] | November 30, 2014 [Member]</t>
  </si>
  <si>
    <t>Carrington Park [Member] | November 30, 2015 [Member]</t>
  </si>
  <si>
    <t>Carrington Park [Member] | November 30, 2016 [Member]</t>
  </si>
  <si>
    <t>Carrington Park [Member] | December 1, 2018 [Member]</t>
  </si>
  <si>
    <t>Carrington Park [Member] | Notes Payable to Banks [Member] | November 30, 2014 [Member]</t>
  </si>
  <si>
    <t>Carrington Park [Member] | Notes Payable to Banks [Member] | November 30, 2015 [Member]</t>
  </si>
  <si>
    <t>Carrington Park [Member] | Notes Payable to Banks [Member] | November 30, 2016 [Member]</t>
  </si>
  <si>
    <t>Carrington Park [Member] | Notes Payable to Banks [Member] | December 1, 2018 [Member]</t>
  </si>
  <si>
    <t>Willow Crossing [Member] | November 30, 2014 [Member]</t>
  </si>
  <si>
    <t>Willow Crossing [Member] | November 30, 2015 [Member]</t>
  </si>
  <si>
    <t>Willow Crossing [Member] | November 30, 2016 [Member]</t>
  </si>
  <si>
    <t>Willow Crossing [Member] | December 1, 2018 [Member]</t>
  </si>
  <si>
    <t>Willow Crossing [Member] | Notes Payable to Banks [Member] | November 30, 2014 [Member]</t>
  </si>
  <si>
    <t>Willow Crossing [Member] | Notes Payable to Banks [Member] | November 30, 2015 [Member]</t>
  </si>
  <si>
    <t>Willow Crossing [Member] | Notes Payable to Banks [Member] | November 30, 2016 [Member]</t>
  </si>
  <si>
    <t>Willow Crossing [Member] | Notes Payable to Banks [Member] | December 1, 2018 [Member]</t>
  </si>
  <si>
    <t>Audubon Park [Member] | December 31, 2014 [Member]</t>
  </si>
  <si>
    <t>Audubon Park [Member] | December 31, 2015 [Member]</t>
  </si>
  <si>
    <t>Audubon Park [Member] | December 31, 2016 [Member]</t>
  </si>
  <si>
    <t>Audubon Park [Member] | December 31, 2017 [Member]</t>
  </si>
  <si>
    <t>Audubon Park [Member] | January 1, 2019 [Member]</t>
  </si>
  <si>
    <t>Audubon Park [Member] | Notes Payable to Banks [Member] | December 31, 2014 [Member]</t>
  </si>
  <si>
    <t>Audubon Park [Member] | Notes Payable to Banks [Member] | December 31, 2015 [Member]</t>
  </si>
  <si>
    <t>Audubon Park [Member] | Notes Payable to Banks [Member] | December 31, 2016 [Member]</t>
  </si>
  <si>
    <t>Audubon Park [Member] | Notes Payable to Banks [Member] | December 31, 2017 [Member]</t>
  </si>
  <si>
    <t>Audubon Park [Member] | Notes Payable to Banks [Member] | January 1, 2019 [Member]</t>
  </si>
  <si>
    <t>Mallard Crossing [Member] | December 31, 2014 [Member]</t>
  </si>
  <si>
    <t>Mallard Crossing [Member] | December 31, 2015 [Member]</t>
  </si>
  <si>
    <t>Mallard Crossing [Member] | December 31, 2016 [Member]</t>
  </si>
  <si>
    <t>Mallard Crossing [Member] | January 1, 2018 [Member]</t>
  </si>
  <si>
    <t>Mallard Crossing [Member] | Notes Payable to Banks [Member] | December 31, 2014 [Member]</t>
  </si>
  <si>
    <t>Mallard Crossing [Member] | Notes Payable to Banks [Member] | December 31, 2015 [Member]</t>
  </si>
  <si>
    <t>Mallard Crossing [Member] | Notes Payable to Banks [Member] | December 31, 2016 [Member]</t>
  </si>
  <si>
    <t>Mallard Crossing [Member] | Notes Payable to Banks [Member] | January 1, 2018 [Member]</t>
  </si>
  <si>
    <t>Debt - Revolving Credit Facility (Details) (USD $)</t>
  </si>
  <si>
    <t>Interest Rate Cap [Member]</t>
  </si>
  <si>
    <t>Revolving Credit Facility [Member]</t>
  </si>
  <si>
    <t>Apr. 25, 2013</t>
  </si>
  <si>
    <t>Oct. 22, 2012</t>
  </si>
  <si>
    <t>Line of Credit [Member]</t>
  </si>
  <si>
    <t>Interest Rate Option One [Member]</t>
  </si>
  <si>
    <t>Federal Funds Rate [Member]</t>
  </si>
  <si>
    <t>Interest Rate Option Two [Member]</t>
  </si>
  <si>
    <t>Line of credit facility, current borrowing capacity</t>
  </si>
  <si>
    <t>Line of credit, repayment term</t>
  </si>
  <si>
    <t>'180 days</t>
  </si>
  <si>
    <t>Debt instrument, interest rate, base rate</t>
  </si>
  <si>
    <t>Line of credit facility, amount outstanding</t>
  </si>
  <si>
    <t>Maturities of Long-term Debt [Abstract]</t>
  </si>
  <si>
    <t>Notes payable due in 2014</t>
  </si>
  <si>
    <t>Notes payable due in 2015</t>
  </si>
  <si>
    <t>Notes payable due in 2016</t>
  </si>
  <si>
    <t>Notes payable due in 2017</t>
  </si>
  <si>
    <t>Notes payable due in 2018</t>
  </si>
  <si>
    <t>Notes payable due after 2018</t>
  </si>
  <si>
    <t>Amortization of debt discount (premium)</t>
  </si>
  <si>
    <t>Unrealized loss on derivatives</t>
  </si>
  <si>
    <t>Interest payable</t>
  </si>
  <si>
    <t>Debt - Letter of Credit (Details) (Letter of Credit [Member], USD $)</t>
  </si>
  <si>
    <t>Letter of Credit [Member]</t>
  </si>
  <si>
    <t>Letters of credit outstanding, amount</t>
  </si>
  <si>
    <t>Letter of credit origination fee</t>
  </si>
  <si>
    <t>Letter of credit annual facility fee, year one</t>
  </si>
  <si>
    <t>Letter of credit annual facility fee, year two</t>
  </si>
  <si>
    <t>Letter of credit annual facility fee, year three</t>
  </si>
  <si>
    <t>Stockholders' Equity (Details) (USD $)</t>
  </si>
  <si>
    <t>51 Months Ended</t>
  </si>
  <si>
    <t>Private Offering and Public Offering [Member]</t>
  </si>
  <si>
    <t>Common and preferred stock, shares authorized</t>
  </si>
  <si>
    <t>Due from transfer agent</t>
  </si>
  <si>
    <t>Stockholders' Equity - Share-Based Compensation (Details) (USD $)</t>
  </si>
  <si>
    <t>48 Months Ended</t>
  </si>
  <si>
    <t>Restricted Stock [Member]</t>
  </si>
  <si>
    <t>Director [Member]</t>
  </si>
  <si>
    <t>installments</t>
  </si>
  <si>
    <t>Share-based Compensation Arrangement by Share-based Payment Award [Line Items]</t>
  </si>
  <si>
    <t>Restricted common stock, grants in period</t>
  </si>
  <si>
    <t>Restricted common stock, grants in period, weighted average grant date fair value</t>
  </si>
  <si>
    <t>Restricted common stock, vesting installments</t>
  </si>
  <si>
    <t>Share-based compensation</t>
  </si>
  <si>
    <t>Restricted common stock, weighted average remaining contractual terms</t>
  </si>
  <si>
    <t>'1 year 3 months 25 days</t>
  </si>
  <si>
    <t>Common stock, basis of conversion, percentage of annual return on original issue price of shares</t>
  </si>
  <si>
    <t>Common stock, conversion basis, multiplier</t>
  </si>
  <si>
    <t>Common stock, conversion basis, percent enterprise value</t>
  </si>
  <si>
    <t>Convertible common stock, redemption amount</t>
  </si>
  <si>
    <t>Stockholders' Equity - Share Repurchase Plan and Redeemable Common Stock (Details) (USD $)</t>
  </si>
  <si>
    <t>Stock repurchase plan, period shares outstanding before repurchase allowed</t>
  </si>
  <si>
    <t>Stock repurchase plan, repurchase price as percentage of primary offering price, anniversary year 1</t>
  </si>
  <si>
    <t>Stock repurchase plan, repurchase price as percentage of primary offering price, anniversary year 2</t>
  </si>
  <si>
    <t>Stock repurchase plan, repurchase price as percentage of primary offering price, anniversary year 3</t>
  </si>
  <si>
    <t>Stock repurchase plan, repurchase price as percentage of primary offering price, anniversary year 4</t>
  </si>
  <si>
    <t>Stock repurchase plan, repurchase price percentage, after primary offering, anniversary year 1</t>
  </si>
  <si>
    <t>Stock repurchase plan, repurchase price percentage, after primary offering, anniversary year 2</t>
  </si>
  <si>
    <t>Stock repurchase plan, repurchase price percentage, after primary offering, anniversary year 3</t>
  </si>
  <si>
    <t>Stock repurchase plan, repurchase price percentage, after primary offering, anniversary year 4</t>
  </si>
  <si>
    <t>Stock repurchase plan, minimum redemption notice period</t>
  </si>
  <si>
    <t>'15 days</t>
  </si>
  <si>
    <t>Stock repurchase plan, settlement period</t>
  </si>
  <si>
    <t>'30 days</t>
  </si>
  <si>
    <t>Stock repurchase plan, stock redeemed, value</t>
  </si>
  <si>
    <t>Stock requested for redemption, shares</t>
  </si>
  <si>
    <t>Stock requested for redemption, value</t>
  </si>
  <si>
    <t>Stock requested for redemption, outstanding, shares</t>
  </si>
  <si>
    <t>Stock repurchase plan, outstanding stock requested for redemption, value</t>
  </si>
  <si>
    <t>Stock repurchase plan, percentage of weighted-average number of shares outstanding, limit on repurchase</t>
  </si>
  <si>
    <t>Stock repurchase plan, notice of termination, days</t>
  </si>
  <si>
    <t>For purposes of the share repurchase plan, the b_x001C_Estimated Value per Shareb_x001D_ will equal the purchase price until the day the Company publicly discloses, subsequent to completion of the Offering Stage, a new Estimated Value per Share. Thereafter, the Estimated Value per Share is determined by the board of directors, based on periodic valuations by independent third-party appraisers and qualified independent valuation experts selected by the Advisor. The Company considered the Companyb_x0019_s Offering Stage complete upon the termination of the Public Offering on December 20, 2013.</t>
  </si>
  <si>
    <t>Stockholders' Equity - Distributions (Details) (USD $)</t>
  </si>
  <si>
    <t>Deferred costs</t>
  </si>
  <si>
    <t>Common stock, basis of conversion, percentage of annual return on stockholders' invested capital</t>
  </si>
  <si>
    <t>Fee due to related party, maximum deferred amount</t>
  </si>
  <si>
    <t>Stockholders' Equity - Distributions Declared (Details) (USD $)</t>
  </si>
  <si>
    <t>Sep. 08, 2012</t>
  </si>
  <si>
    <t>Distributions declared, distribution reinvestment plan</t>
  </si>
  <si>
    <t>Common stock, distributions declared, shares, distribution reinvestment plan</t>
  </si>
  <si>
    <t>Distributions payable, distribution reinvestment plan</t>
  </si>
  <si>
    <t>Stockholders' Equity - Distributions Paid (Details) (USD $)</t>
  </si>
  <si>
    <t>Payments of ordinary dividends, common stock</t>
  </si>
  <si>
    <t>Distributions paid to common stockholders through common stock issuances pursuant to the dividend reinvestment plan</t>
  </si>
  <si>
    <t>Distributions paid, common stock, including distribution reinvestment plan</t>
  </si>
  <si>
    <t>Related Party Arrangements - Amounts Attributable to Advisor and its Affiliates (Details) (USD $)</t>
  </si>
  <si>
    <t>Aggregate amount of fees due advisor allowable for deferral</t>
  </si>
  <si>
    <t>Related party transaction, due from (to) related party</t>
  </si>
  <si>
    <t>Investment management fees [Member] | Steadfast Income Advisors, LLC [Member]</t>
  </si>
  <si>
    <t>Related party transaction, deferred cost</t>
  </si>
  <si>
    <t>Investment management fees [Member] | Expensed [Member] | Steadfast Income Advisors, LLC [Member]</t>
  </si>
  <si>
    <t>Acquisition fees [Member] | Steadfast Income Advisors, LLC [Member]</t>
  </si>
  <si>
    <t>Acquisition fees [Member] | Expensed [Member] | Steadfast Income Advisors, LLC [Member]</t>
  </si>
  <si>
    <t>Acquisition expenses [Member] | Expensed [Member] | Steadfast Income Advisors, LLC [Member]</t>
  </si>
  <si>
    <t>Property management, fees [Member] | Expensed [Member] | Steadfast Management Company [Member]</t>
  </si>
  <si>
    <t>Property management fees, or property management, labor and related expense</t>
  </si>
  <si>
    <t>Property management, reimbursement of onsite personnel [Member] | Expensed [Member] | Steadfast Management Company [Member]</t>
  </si>
  <si>
    <t>Property management, other fees [Member] | Expensed [Member] | Steadfast Management Company [Member]</t>
  </si>
  <si>
    <t>Operating Expense [Member] | Expensed [Member] | Steadfast Income Advisors, LLC [Member]</t>
  </si>
  <si>
    <t>Construction Management Fee [Member] | Additional Paid-in Capital [Member] | Steadfast Income Advisors, LLC [Member]</t>
  </si>
  <si>
    <t>Other offering costs reimbursement [Member] | Additional Paid-in Capital [Member] | Steadfast Income Advisors, LLC [Member]</t>
  </si>
  <si>
    <t>Sales Commissions Paid [Member] | Additional Paid-in Capital [Member] | Steadfast Income Advisors, LLC [Member]</t>
  </si>
  <si>
    <t>Dealer management fees [Member] | Additional Paid-in Capital [Member] | Steadfast Income Advisors, LLC [Member]</t>
  </si>
  <si>
    <t>Due from Advisor [Member] | Additional Paid-in Capital [Member] | Steadfast Income Advisors, LLC [Member]</t>
  </si>
  <si>
    <t>Related Party Arrangements - Organization and Offering Costs (Details) (USD $)</t>
  </si>
  <si>
    <t>Organization and offering costs, percentage of offering proceeds</t>
  </si>
  <si>
    <t>Organization and Offering Costs [Member] | Steadfast Income Advisors, LLC [Member]</t>
  </si>
  <si>
    <t>Organization and offering, cost</t>
  </si>
  <si>
    <t>Organization and offering, cost paid or recognized</t>
  </si>
  <si>
    <t>Organization and offering costs, percentage of offering proceeds paid or recognized</t>
  </si>
  <si>
    <t>Organization and Offering Costs [Member] | Sales Commissions Paid [Member] | Steadfast Income Advisors, LLC [Member]</t>
  </si>
  <si>
    <t>Organization and Offering Costs [Member] | Broker Dealer Fees [Member] | Steadfast Income Advisors, LLC [Member]</t>
  </si>
  <si>
    <t>Organization and Offering Costs [Member] | Public Offering Costs Reimbursements [Member] | Steadfast Income Advisors, LLC [Member]</t>
  </si>
  <si>
    <t>Organization and Offering Costs [Member] | Public Offering Costs Reimbursements, Acrrual [Member] | Steadfast Income Advisors, LLC [Member]</t>
  </si>
  <si>
    <t>Organization and Offering Costs [Member] | Organizational Costs Reimbursements [Member] | Steadfast Income Advisors, LLC [Member]</t>
  </si>
  <si>
    <t>Organization and Offering Costs [Member] | Organizational expenses [Member] | Steadfast Income Advisors, LLC [Member]</t>
  </si>
  <si>
    <t>Organization and Offering Costs [Member] | Public offering costs [Member] | Steadfast Income Advisors, LLC [Member]</t>
  </si>
  <si>
    <t>Organization and Offering Costs [Member] | Public offering costs [Member] | Crossroads [Member]</t>
  </si>
  <si>
    <t>Organization and Offering Costs [Member] | Private offering costs [Member] | Steadfast Income Advisors, LLC [Member]</t>
  </si>
  <si>
    <t>Organizational expenses [Member] | Steadfast Income Advisors, LLC [Member]</t>
  </si>
  <si>
    <t>Related Party Arrangements - Investment Management Fee (Details) (Steadfast Income Advisors, LLC [Member], USD $)</t>
  </si>
  <si>
    <t>Investment management fees [Member]</t>
  </si>
  <si>
    <t>Investment management fee, percentage of real properties or related assets acquired</t>
  </si>
  <si>
    <t>Related Party Arrangements - Acquisition Fees and Expenses (Details) (USD $)</t>
  </si>
  <si>
    <t>Business combination, acquisition related costs</t>
  </si>
  <si>
    <t>Acquisition fee, percentage of purchase price of real property or related asset</t>
  </si>
  <si>
    <t>Acquisition fees and expenses, maximum, percentage of contract purchase price</t>
  </si>
  <si>
    <t>Acquisition expenses [Member]</t>
  </si>
  <si>
    <t>Expensed [Member] | Acquisition fees [Member] | Steadfast Income Advisors, LLC [Member]</t>
  </si>
  <si>
    <t>Expensed [Member] | Acquisition expenses [Member] | Steadfast Income Advisors, LLC [Member]</t>
  </si>
  <si>
    <t>Acquisition fees and expenses</t>
  </si>
  <si>
    <t>Related Party Arrangements - Property Management Fees and Expenses (Details) (Steadfast Management Company [Member], USD $)</t>
  </si>
  <si>
    <t>Property management agreement, term</t>
  </si>
  <si>
    <t>Property management agreement, notice of termination option</t>
  </si>
  <si>
    <t>'60 days</t>
  </si>
  <si>
    <t>Property management fee, percent fee</t>
  </si>
  <si>
    <t>Expensed [Member] | Property management, fees [Member]</t>
  </si>
  <si>
    <t>Expensed [Member] | Property management, other fees [Member]</t>
  </si>
  <si>
    <t>Expensed [Member] | Property management, reimbursement of onsite personnel [Member]</t>
  </si>
  <si>
    <t>Related Party Arrangements - Construction Management Fees (Details) (Steadfast Income Advisors, LLC [Member], USD $)</t>
  </si>
  <si>
    <t>Construction Management Fee [Member]</t>
  </si>
  <si>
    <t>Construction management agreement, termination notification period</t>
  </si>
  <si>
    <t>Construction Management Fee [Member] | Additional Paid-in Capital [Member]</t>
  </si>
  <si>
    <t>Construction Management Fee [Member] | Minimum [Member] | Additional Paid-in Capital [Member]</t>
  </si>
  <si>
    <t>Construction management fee, percent fee</t>
  </si>
  <si>
    <t>Construction Management Fee [Member] | Maximum [Member] | Additional Paid-in Capital [Member]</t>
  </si>
  <si>
    <t>Related Party Arrangements - Other Operating Expense Reimbursement (Details) (USD $)</t>
  </si>
  <si>
    <t>Overhead expense [Member]</t>
  </si>
  <si>
    <t>General and administrative expense [Member]</t>
  </si>
  <si>
    <t>Expensed [Member]</t>
  </si>
  <si>
    <t>Operating Expense [Member]</t>
  </si>
  <si>
    <t>Operating expenses incurred by related party</t>
  </si>
  <si>
    <t>Related Party Transaction, Reimbursement Percentage, Operating Expenses to Average Invested Assets</t>
  </si>
  <si>
    <t>Related Party Transaction, Reimbursement Percentage, Operating Expenses to Net Income (Loss)</t>
  </si>
  <si>
    <t>Related Party Arrangements - Disposition Fee (Details) (Steadfast Income Advisors, LLC [Member], USD $)</t>
  </si>
  <si>
    <t>Nov. 27, 2013</t>
  </si>
  <si>
    <t>Real estate sale, disposition fee, percentage of sales price</t>
  </si>
  <si>
    <t>Disposition fee, maximum, brokerage commission paid, threshold, percent</t>
  </si>
  <si>
    <t>Disposition fee, maximum, percentage of sales price</t>
  </si>
  <si>
    <t>Proceeds from sale of productive assets</t>
  </si>
  <si>
    <t>Related Party Arrangements - Selling Commissions and Dealer Manager Fees (Details) (USD $)</t>
  </si>
  <si>
    <t>Steadfast Capital Markets Group, LLC [Member] | Maximum [Member] | Additional Paid-in Capital [Member] | Sales Commissions Paid [Member]</t>
  </si>
  <si>
    <t>Commissions on sales of common stock, percent</t>
  </si>
  <si>
    <t>Steadfast Capital Markets Group, LLC [Member] | Maximum [Member] | Additional Paid-in Capital [Member] | Dealer management fees [Member]</t>
  </si>
  <si>
    <t>Dealer manager fee, percent</t>
  </si>
  <si>
    <t>Steadfast Income Advisors, LLC [Member] | Additional Paid-in Capital [Member] | Sales Commissions Paid [Member]</t>
  </si>
  <si>
    <t>Steadfast Income Advisors, LLC [Member] | Additional Paid-in Capital [Member] | Dealer management fees [Member]</t>
  </si>
  <si>
    <t>Incentive Award Plan and Independent Director Compensation (Details) (USD $)</t>
  </si>
  <si>
    <t>Oct. 02, 2012</t>
  </si>
  <si>
    <t>members</t>
  </si>
  <si>
    <t>Oct. 24, 2011</t>
  </si>
  <si>
    <t>Aug. 11, 2011</t>
  </si>
  <si>
    <t>Apr. 15, 2010</t>
  </si>
  <si>
    <t>Nov. 15, 2012</t>
  </si>
  <si>
    <t>President [Member]</t>
  </si>
  <si>
    <t>Incentive Award Plan [Member]</t>
  </si>
  <si>
    <t>Aug. 09, 2013</t>
  </si>
  <si>
    <t>Initial Election [Member]</t>
  </si>
  <si>
    <t>Aug. 08, 2012</t>
  </si>
  <si>
    <t>Re-Election [Member]</t>
  </si>
  <si>
    <t>Restricted common stock, grants in period, upon initial meeting</t>
  </si>
  <si>
    <t>Restricted stock vesting percentage</t>
  </si>
  <si>
    <t>Restricted common stock, award vesting period</t>
  </si>
  <si>
    <t>'3 years 0 months</t>
  </si>
  <si>
    <t>Number of board of directors members</t>
  </si>
  <si>
    <t>Number of independent board of director members who resigned</t>
  </si>
  <si>
    <t>Unvested restricted common stock forfeited, shares</t>
  </si>
  <si>
    <t>Number of new independent board of director members</t>
  </si>
  <si>
    <t>Issuance of common stock for services, percentage</t>
  </si>
  <si>
    <t>Stock purchase plan, grants in period, amount</t>
  </si>
  <si>
    <t>Stock purchase plan, grants in period, shares</t>
  </si>
  <si>
    <t>Stock purchase plan, price per share</t>
  </si>
  <si>
    <t>Stock Purchase Plan, Exercises in Period, Shares</t>
  </si>
  <si>
    <t>Stock Purchase Plan, Exercises in Period, Amount</t>
  </si>
  <si>
    <t>Derivative Financial Instruments (Details) (USD $)</t>
  </si>
  <si>
    <t>Derivative [Line Items]</t>
  </si>
  <si>
    <t>Derivative, number of instruments held</t>
  </si>
  <si>
    <t>Derivative, notional amount</t>
  </si>
  <si>
    <t>Interest rate derivative assets, at fair value</t>
  </si>
  <si>
    <t>Windsor on the River Property [Member] | Interest Rate Cap [Member]</t>
  </si>
  <si>
    <t>Derivative, variable interest rate</t>
  </si>
  <si>
    <t>Windsor on the River Property [Member] | January 31, 2017 [Member] | Interest Rate Cap [Member]</t>
  </si>
  <si>
    <t>Windsor on the River Property [Member] | January 31, 2019 [Member] | Interest Rate Cap [Member]</t>
  </si>
  <si>
    <t>Ashley Oaks Property [Member] | Interest Rate Cap [Member]</t>
  </si>
  <si>
    <t>The Trails at Buda Ranch [Member] | Interest Rate Cap [Member]</t>
  </si>
  <si>
    <t>Deer Valley Luxury Apartments [Member] | Interest Rate Cap [Member]</t>
  </si>
  <si>
    <t>Grayson Ridge [Member] | Interest Rate Cap [Member]</t>
  </si>
  <si>
    <t>Rosemont at Olmos Park [Member] | Interest Rate Cap [Member]</t>
  </si>
  <si>
    <t>Meritage at Steiner Ranch [Member] | Interest Rate Cap [Member]</t>
  </si>
  <si>
    <t>Tapestry Park Apartments [Member] | Interest Rate Cap [Member]</t>
  </si>
  <si>
    <t>Stuart Hall Lofts [Member] | Interest Rate Cap [Member]</t>
  </si>
  <si>
    <t>Brice Grove Park Apartments [Member] | Interest Rate Cap [Member]</t>
  </si>
  <si>
    <t>Landing at Mansfield [Member] | Interest Rate Cap [Member]</t>
  </si>
  <si>
    <t>The Heights Apartments [Member] | Interest Rate Cap [Member]</t>
  </si>
  <si>
    <t>Villas at Huffmeister [Member] | Interest Rate Cap [Member]</t>
  </si>
  <si>
    <t>Villas of Kingwood [Member] | Interest Rate Cap [Member]</t>
  </si>
  <si>
    <t>Waterford Place at Riata Ranch [Member] | Interest Rate Cap [Member]</t>
  </si>
  <si>
    <t>Carrington Place [Member] | Interest Rate Cap [Member]</t>
  </si>
  <si>
    <t>Carrington Place [Member] | November 30, 2014 [Member] | Interest Rate Cap [Member]</t>
  </si>
  <si>
    <t>Carrington Place [Member] | November 30, 2015 [Member] | Interest Rate Cap [Member]</t>
  </si>
  <si>
    <t>Carrington Place [Member] | November 30, 2016 [Member] | Interest Rate Cap [Member]</t>
  </si>
  <si>
    <t>Carrington Place [Member] | December 1, 2018 [Member] | Interest Rate Cap [Member]</t>
  </si>
  <si>
    <t>Carrington at Champion Forest [Member] | Interest Rate Cap [Member]</t>
  </si>
  <si>
    <t>Carrington at Champion Forest [Member] | November 30, 2014 [Member] | Interest Rate Cap [Member]</t>
  </si>
  <si>
    <t>Carrington at Champion Forest [Member] | November 30, 2015 [Member] | Interest Rate Cap [Member]</t>
  </si>
  <si>
    <t>Carrington at Champion Forest [Member] | November 30, 2016 [Member] | Interest Rate Cap [Member]</t>
  </si>
  <si>
    <t>Carrington at Champion Forest [Member] | December 1, 2018 [Member] | Interest Rate Cap [Member]</t>
  </si>
  <si>
    <t>Carrington Park [Member] | Interest Rate Cap [Member]</t>
  </si>
  <si>
    <t>Carrington Park [Member] | November 30, 2014 [Member] | Interest Rate Cap [Member]</t>
  </si>
  <si>
    <t>Carrington Park [Member] | November 30, 2015 [Member] | Interest Rate Cap [Member]</t>
  </si>
  <si>
    <t>Carrington Park [Member] | November 30, 2016 [Member] | Interest Rate Cap [Member]</t>
  </si>
  <si>
    <t>Carrington Park [Member] | December 1, 2018 [Member] | Interest Rate Cap [Member]</t>
  </si>
  <si>
    <t>Willow Crossing [Member] | Interest Rate Cap [Member]</t>
  </si>
  <si>
    <t>Willow Crossing [Member] | November 30, 2014 [Member] | Interest Rate Cap [Member]</t>
  </si>
  <si>
    <t>Willow Crossing [Member] | November 30, 2015 [Member] | Interest Rate Cap [Member]</t>
  </si>
  <si>
    <t>Willow Crossing [Member] | November 30, 2016 [Member] | Interest Rate Cap [Member]</t>
  </si>
  <si>
    <t>Willow Crossing [Member] | December 1, 2018 [Member] | Interest Rate Cap [Member]</t>
  </si>
  <si>
    <t>Audubon Park [Member] | Interest Rate Cap [Member]</t>
  </si>
  <si>
    <t>Audubon Park [Member] | December 31, 2014 [Member] | Interest Rate Cap [Member]</t>
  </si>
  <si>
    <t>Audubon Park [Member] | December 31, 2015 [Member] | Interest Rate Cap [Member]</t>
  </si>
  <si>
    <t>Audubon Park [Member] | December 31, 2016 [Member] | Interest Rate Cap [Member]</t>
  </si>
  <si>
    <t>Audubon Park [Member] | December 31, 2017 [Member] | Interest Rate Cap [Member]</t>
  </si>
  <si>
    <t>Audubon Park [Member] | January 1, 2019 [Member] | Interest Rate Cap [Member]</t>
  </si>
  <si>
    <t>Mallard Crossing [Member] | Interest Rate Cap [Member]</t>
  </si>
  <si>
    <t>Mallard Crossing [Member] | December 31, 2014 [Member] | Interest Rate Cap [Member]</t>
  </si>
  <si>
    <t>Mallard Crossing [Member] | December 31, 2015 [Member] | Interest Rate Cap [Member]</t>
  </si>
  <si>
    <t>Mallard Crossing [Member] | December 31, 2016 [Member] | Interest Rate Cap [Member]</t>
  </si>
  <si>
    <t>Mallard Crossing [Member] | January 1, 2018 [Member] | Interest Rate Cap [Member]</t>
  </si>
  <si>
    <t>Pro Forma Information (unaudited) (Details) (USD $)</t>
  </si>
  <si>
    <t>Number of properties acquired</t>
  </si>
  <si>
    <t>Revenues contributed</t>
  </si>
  <si>
    <t>Contributed net loss</t>
  </si>
  <si>
    <t>Contributed depreciation and amortization</t>
  </si>
  <si>
    <t>Basic and diluted net loss per common share (in dollars per share)</t>
  </si>
  <si>
    <t>Quarterly Results Quarterly Results (Details) (USD $)</t>
  </si>
  <si>
    <t>3 Months Ended</t>
  </si>
  <si>
    <t>Mar. 31, 2013</t>
  </si>
  <si>
    <t>Jun. 30, 2012</t>
  </si>
  <si>
    <t>Mar. 31, 2012</t>
  </si>
  <si>
    <t>Net loss per common share b_x0014_ basic and diluted (in dollars per share)</t>
  </si>
  <si>
    <t>Distributions declared per common share (in dollars per share)</t>
  </si>
  <si>
    <t>Subsequent Events (Details) (USD $)</t>
  </si>
  <si>
    <t>Oct. 31, 2013</t>
  </si>
  <si>
    <t>Subsequent Event [Member]</t>
  </si>
  <si>
    <t>Jan. 03, 2014</t>
  </si>
  <si>
    <t>Mar. 02, 2014</t>
  </si>
  <si>
    <t>Dividend Paid [Member]</t>
  </si>
  <si>
    <t>Feb. 02, 2014</t>
  </si>
  <si>
    <t>Jan. 02, 2014</t>
  </si>
  <si>
    <t>Feb. 28, 2014</t>
  </si>
  <si>
    <t>Jan. 31, 2014</t>
  </si>
  <si>
    <t>Subsequent Event [Line Items]</t>
  </si>
  <si>
    <t>Stock repurchase plan, stock redeemed, value per share</t>
  </si>
  <si>
    <t>Common stock, shares authorized, distribution reinvestment plan, shares</t>
  </si>
  <si>
    <t>Stock issued during period, value, dividend reinvestment plan</t>
  </si>
  <si>
    <t>Subsequent Events - Acquisition (Details) (USD $)</t>
  </si>
  <si>
    <t>Multifamily Residential Community [Member]</t>
  </si>
  <si>
    <t>Watermark at Sycamore Terrace Phase II [Member]</t>
  </si>
  <si>
    <t>SCHEDULE III b_x0013_ Real Estate Assets and Accumulated Depreciation (Details) (USD $)</t>
  </si>
  <si>
    <t>Real Estate and Accumulated Depreciation [Line Items]</t>
  </si>
  <si>
    <t>Encumbrances</t>
  </si>
  <si>
    <t>Initial Costs to Company</t>
  </si>
  <si>
    <t>Buildings And Improvements</t>
  </si>
  <si>
    <t>Costs Capitalized Subsequent to Acquisition</t>
  </si>
  <si>
    <t>Gross Amount at which Carried at Close of Period</t>
  </si>
  <si>
    <t>Buildings and Improvements</t>
  </si>
  <si>
    <t>Accumulated Depreciation And Amortization</t>
  </si>
  <si>
    <t>Loan premiums on assumed debt and below-market lease intangible liabilities</t>
  </si>
  <si>
    <t>Real estate, federal income tax basis</t>
  </si>
  <si>
    <t>Real Estate [Roll Forward]</t>
  </si>
  <si>
    <t>Accumulated Depreciation [Roll Forward]</t>
  </si>
  <si>
    <t>Ownership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5"/>
      <color theme="1"/>
      <name val="Inherit"/>
    </font>
    <font>
      <b/>
      <sz val="7"/>
      <color theme="1"/>
      <name val="Inherit"/>
    </font>
    <font>
      <b/>
      <sz val="5"/>
      <color theme="1"/>
      <name val="Inherit"/>
    </font>
    <font>
      <sz val="7"/>
      <color theme="1"/>
      <name val="Inherit"/>
    </font>
    <font>
      <b/>
      <sz val="9"/>
      <color theme="1"/>
      <name val="Inherit"/>
    </font>
    <font>
      <b/>
      <sz val="6"/>
      <color theme="1"/>
      <name val="Inherit"/>
    </font>
    <font>
      <sz val="9"/>
      <color theme="1"/>
      <name val="Inherit"/>
    </font>
    <font>
      <sz val="6"/>
      <color theme="1"/>
      <name val="Inherit"/>
    </font>
    <font>
      <sz val="10"/>
      <color rgb="FF000000"/>
      <name val="Times New Roman"/>
      <family val="1"/>
    </font>
    <font>
      <sz val="10"/>
      <color rgb="FF010202"/>
      <name val="Inherit"/>
    </font>
    <font>
      <b/>
      <sz val="6.5"/>
      <color theme="1"/>
      <name val="Inherit"/>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12" xfId="0" applyFont="1" applyFill="1" applyBorder="1" applyAlignment="1">
      <alignment horizontal="center" vertical="top" wrapText="1"/>
    </xf>
    <xf numFmtId="0" fontId="26" fillId="33" borderId="0" xfId="0" applyFont="1" applyFill="1" applyBorder="1" applyAlignment="1">
      <alignment horizontal="center" vertical="top"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14" fontId="26" fillId="33" borderId="0" xfId="0" applyNumberFormat="1" applyFont="1" applyFill="1" applyAlignment="1">
      <alignment horizontal="center" wrapText="1"/>
    </xf>
    <xf numFmtId="14" fontId="26" fillId="33" borderId="12" xfId="0" applyNumberFormat="1" applyFont="1" applyFill="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center" vertical="top" wrapText="1"/>
    </xf>
    <xf numFmtId="0" fontId="26" fillId="0" borderId="0" xfId="0" applyFont="1" applyAlignment="1">
      <alignment horizontal="left" wrapText="1" indent="1"/>
    </xf>
    <xf numFmtId="0" fontId="26" fillId="0" borderId="0" xfId="0" applyFont="1" applyAlignment="1">
      <alignment horizontal="left" wrapText="1"/>
    </xf>
    <xf numFmtId="14" fontId="26" fillId="0" borderId="0" xfId="0" applyNumberFormat="1" applyFont="1" applyAlignment="1">
      <alignment horizontal="center"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center" vertical="top" wrapText="1"/>
    </xf>
    <xf numFmtId="0" fontId="26" fillId="33" borderId="0" xfId="0" applyFont="1" applyFill="1" applyAlignment="1">
      <alignment horizontal="left" wrapText="1" indent="1"/>
    </xf>
    <xf numFmtId="0" fontId="26" fillId="0" borderId="12" xfId="0" applyFont="1" applyBorder="1" applyAlignment="1">
      <alignment horizontal="center" vertical="top" wrapText="1"/>
    </xf>
    <xf numFmtId="0" fontId="26" fillId="0" borderId="12" xfId="0" applyFont="1" applyBorder="1" applyAlignment="1">
      <alignment horizontal="left" wrapText="1" indent="1"/>
    </xf>
    <xf numFmtId="0" fontId="26" fillId="0" borderId="12" xfId="0" applyFont="1" applyBorder="1" applyAlignment="1">
      <alignment horizontal="left" wrapText="1"/>
    </xf>
    <xf numFmtId="14" fontId="26" fillId="0" borderId="12" xfId="0" applyNumberFormat="1" applyFont="1" applyBorder="1" applyAlignment="1">
      <alignment horizontal="center" wrapText="1"/>
    </xf>
    <xf numFmtId="0" fontId="26" fillId="0" borderId="12" xfId="0" applyFont="1" applyBorder="1" applyAlignment="1">
      <alignment horizontal="center"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6" fillId="0" borderId="12" xfId="0" applyFont="1" applyBorder="1" applyAlignment="1">
      <alignment horizontal="right" wrapText="1"/>
    </xf>
    <xf numFmtId="0" fontId="27" fillId="0" borderId="0" xfId="0" applyFont="1" applyAlignment="1">
      <alignment horizontal="center" wrapText="1"/>
    </xf>
    <xf numFmtId="0" fontId="26" fillId="0" borderId="10" xfId="0" applyFont="1" applyBorder="1" applyAlignment="1">
      <alignment horizontal="center"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2" xfId="0" applyNumberFormat="1" applyFont="1" applyFill="1" applyBorder="1" applyAlignment="1">
      <alignment horizontal="center" wrapText="1"/>
    </xf>
    <xf numFmtId="3" fontId="26" fillId="33" borderId="13" xfId="0" applyNumberFormat="1" applyFont="1" applyFill="1" applyBorder="1" applyAlignment="1">
      <alignment horizontal="center"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3" xfId="0" applyFont="1" applyFill="1" applyBorder="1" applyAlignment="1">
      <alignment horizontal="right" wrapText="1"/>
    </xf>
    <xf numFmtId="0" fontId="22" fillId="0" borderId="0" xfId="0" applyFont="1" applyAlignment="1">
      <alignment horizontal="left" vertical="top"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30" fillId="33" borderId="12" xfId="0" applyFont="1" applyFill="1" applyBorder="1" applyAlignment="1">
      <alignment horizontal="left" wrapText="1" indent="1"/>
    </xf>
    <xf numFmtId="0" fontId="30" fillId="33" borderId="0" xfId="0" applyFont="1" applyFill="1" applyBorder="1" applyAlignment="1">
      <alignment horizontal="left" wrapText="1" indent="1"/>
    </xf>
    <xf numFmtId="14" fontId="30" fillId="33" borderId="0" xfId="0" applyNumberFormat="1" applyFont="1" applyFill="1" applyAlignment="1">
      <alignment horizontal="right" wrapText="1"/>
    </xf>
    <xf numFmtId="14"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indent="1"/>
    </xf>
    <xf numFmtId="14" fontId="30" fillId="0" borderId="0" xfId="0" applyNumberFormat="1"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1" fillId="0" borderId="0" xfId="0" applyFont="1" applyAlignment="1">
      <alignment vertical="top" wrapText="1"/>
    </xf>
    <xf numFmtId="0" fontId="26" fillId="33" borderId="0" xfId="0" applyFont="1" applyFill="1" applyAlignment="1">
      <alignment horizontal="left" wrapText="1" indent="2"/>
    </xf>
    <xf numFmtId="0" fontId="26" fillId="33" borderId="0" xfId="0" applyFont="1" applyFill="1" applyBorder="1" applyAlignment="1">
      <alignment horizontal="right" wrapText="1"/>
    </xf>
    <xf numFmtId="0" fontId="26" fillId="0" borderId="0" xfId="0" applyFont="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0"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wrapText="1"/>
    </xf>
    <xf numFmtId="0" fontId="21" fillId="0" borderId="10" xfId="0" applyFont="1" applyBorder="1" applyAlignment="1">
      <alignment horizontal="left"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center" wrapText="1"/>
    </xf>
    <xf numFmtId="0" fontId="33" fillId="33" borderId="12" xfId="0" applyFont="1" applyFill="1" applyBorder="1" applyAlignment="1">
      <alignment horizontal="center" wrapText="1"/>
    </xf>
    <xf numFmtId="0" fontId="33" fillId="33" borderId="0" xfId="0" applyFont="1" applyFill="1" applyBorder="1" applyAlignment="1">
      <alignment horizontal="center" wrapText="1"/>
    </xf>
    <xf numFmtId="0" fontId="33" fillId="33" borderId="12" xfId="0" applyFont="1" applyFill="1" applyBorder="1" applyAlignment="1">
      <alignment horizontal="left" wrapText="1" indent="1"/>
    </xf>
    <xf numFmtId="0" fontId="33" fillId="33" borderId="0" xfId="0" applyFont="1" applyFill="1" applyBorder="1" applyAlignment="1">
      <alignment horizontal="left" wrapText="1" indent="1"/>
    </xf>
    <xf numFmtId="0" fontId="33" fillId="33" borderId="12" xfId="0" applyFont="1" applyFill="1" applyBorder="1" applyAlignment="1">
      <alignment horizontal="left" wrapText="1"/>
    </xf>
    <xf numFmtId="0" fontId="33" fillId="33" borderId="0" xfId="0" applyFont="1" applyFill="1" applyBorder="1" applyAlignment="1">
      <alignment horizontal="left" wrapText="1"/>
    </xf>
    <xf numFmtId="0" fontId="33" fillId="33" borderId="0" xfId="0" applyFont="1" applyFill="1" applyAlignment="1">
      <alignment horizontal="left" wrapText="1"/>
    </xf>
    <xf numFmtId="10" fontId="33" fillId="33" borderId="0" xfId="0" applyNumberFormat="1" applyFont="1" applyFill="1" applyAlignment="1">
      <alignment horizontal="center" wrapText="1"/>
    </xf>
    <xf numFmtId="10" fontId="33" fillId="33" borderId="12" xfId="0" applyNumberFormat="1" applyFont="1" applyFill="1" applyBorder="1" applyAlignment="1">
      <alignment horizontal="center" wrapText="1"/>
    </xf>
    <xf numFmtId="3" fontId="33" fillId="33" borderId="0" xfId="0" applyNumberFormat="1" applyFont="1" applyFill="1" applyAlignment="1">
      <alignment horizontal="right" wrapText="1"/>
    </xf>
    <xf numFmtId="3" fontId="33" fillId="33" borderId="12" xfId="0" applyNumberFormat="1" applyFont="1" applyFill="1" applyBorder="1" applyAlignment="1">
      <alignment horizontal="right" wrapText="1"/>
    </xf>
    <xf numFmtId="0" fontId="33" fillId="0" borderId="0" xfId="0" applyFont="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10" fontId="33" fillId="0" borderId="0" xfId="0" applyNumberFormat="1" applyFont="1" applyAlignment="1">
      <alignment horizontal="center" wrapText="1"/>
    </xf>
    <xf numFmtId="3" fontId="33" fillId="0" borderId="0" xfId="0" applyNumberFormat="1" applyFont="1" applyAlignment="1">
      <alignment horizontal="right" wrapText="1"/>
    </xf>
    <xf numFmtId="0" fontId="33" fillId="33" borderId="0" xfId="0" applyFont="1" applyFill="1" applyAlignment="1">
      <alignment horizontal="center" wrapText="1"/>
    </xf>
    <xf numFmtId="0" fontId="33" fillId="33" borderId="0" xfId="0" applyFont="1" applyFill="1" applyAlignment="1">
      <alignment horizontal="left" wrapText="1" indent="1"/>
    </xf>
    <xf numFmtId="0" fontId="33" fillId="0" borderId="0" xfId="0" applyFont="1" applyAlignment="1">
      <alignment horizontal="right" wrapText="1"/>
    </xf>
    <xf numFmtId="0" fontId="33" fillId="0" borderId="12" xfId="0" applyFont="1" applyBorder="1" applyAlignment="1">
      <alignment horizontal="center" wrapText="1"/>
    </xf>
    <xf numFmtId="0" fontId="33" fillId="0" borderId="12" xfId="0" applyFont="1" applyBorder="1" applyAlignment="1">
      <alignment horizontal="left" wrapText="1" indent="1"/>
    </xf>
    <xf numFmtId="0" fontId="33" fillId="0" borderId="12" xfId="0" applyFont="1" applyBorder="1" applyAlignment="1">
      <alignment horizontal="left" wrapText="1"/>
    </xf>
    <xf numFmtId="10" fontId="33" fillId="0" borderId="12" xfId="0" applyNumberFormat="1" applyFont="1" applyBorder="1" applyAlignment="1">
      <alignment horizontal="center" wrapText="1"/>
    </xf>
    <xf numFmtId="3" fontId="33" fillId="0" borderId="12" xfId="0" applyNumberFormat="1" applyFont="1" applyBorder="1" applyAlignment="1">
      <alignment horizontal="right" wrapText="1"/>
    </xf>
    <xf numFmtId="0" fontId="33" fillId="33" borderId="0" xfId="0" applyFont="1" applyFill="1" applyAlignment="1">
      <alignment horizontal="right" wrapText="1"/>
    </xf>
    <xf numFmtId="15" fontId="31" fillId="0" borderId="12" xfId="0" applyNumberFormat="1" applyFont="1" applyBorder="1" applyAlignment="1">
      <alignment horizontal="center" wrapText="1"/>
    </xf>
    <xf numFmtId="15" fontId="31" fillId="0" borderId="10" xfId="0" applyNumberFormat="1" applyFont="1" applyBorder="1" applyAlignment="1">
      <alignment horizontal="center" wrapText="1"/>
    </xf>
    <xf numFmtId="0" fontId="33" fillId="0" borderId="12" xfId="0"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0" xfId="0" applyFont="1" applyFill="1" applyAlignment="1">
      <alignmen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10" xfId="0" applyFont="1" applyBorder="1" applyAlignment="1">
      <alignment horizontal="left" wrapText="1"/>
    </xf>
    <xf numFmtId="0" fontId="33" fillId="0" borderId="0" xfId="0" applyFont="1" applyAlignment="1">
      <alignment horizontal="left" wrapText="1" indent="2"/>
    </xf>
    <xf numFmtId="0" fontId="33" fillId="0" borderId="12" xfId="0" applyFont="1" applyBorder="1" applyAlignment="1">
      <alignment horizontal="left" wrapText="1" indent="2"/>
    </xf>
    <xf numFmtId="0" fontId="33" fillId="0" borderId="0" xfId="0" applyFont="1" applyBorder="1" applyAlignment="1">
      <alignment horizontal="left" wrapText="1"/>
    </xf>
    <xf numFmtId="3" fontId="33"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right" wrapText="1"/>
    </xf>
    <xf numFmtId="0" fontId="21" fillId="0" borderId="0" xfId="0" applyFont="1" applyAlignment="1">
      <alignment horizontal="justify" vertical="top" wrapText="1"/>
    </xf>
    <xf numFmtId="0" fontId="24"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wrapText="1"/>
    </xf>
    <xf numFmtId="0" fontId="26" fillId="33" borderId="0" xfId="0" applyFont="1" applyFill="1" applyAlignment="1">
      <alignment horizontal="left" vertical="center" wrapText="1"/>
    </xf>
    <xf numFmtId="14" fontId="26" fillId="33" borderId="0" xfId="0" applyNumberFormat="1" applyFont="1" applyFill="1" applyAlignment="1">
      <alignment horizontal="right" vertical="center" wrapText="1"/>
    </xf>
    <xf numFmtId="14" fontId="26" fillId="33" borderId="0" xfId="0" applyNumberFormat="1" applyFont="1" applyFill="1" applyAlignment="1">
      <alignment horizontal="right" wrapText="1"/>
    </xf>
    <xf numFmtId="0" fontId="26" fillId="33" borderId="0" xfId="0" applyFont="1" applyFill="1" applyAlignment="1">
      <alignment horizontal="right" vertical="center" wrapText="1"/>
    </xf>
    <xf numFmtId="0" fontId="26" fillId="0" borderId="0" xfId="0" applyFont="1" applyAlignment="1">
      <alignment horizontal="left" vertical="center" wrapText="1"/>
    </xf>
    <xf numFmtId="14" fontId="26" fillId="0" borderId="0" xfId="0" applyNumberFormat="1" applyFont="1" applyAlignment="1">
      <alignment horizontal="right" vertical="center" wrapText="1"/>
    </xf>
    <xf numFmtId="0" fontId="26" fillId="0" borderId="0" xfId="0" applyFont="1" applyAlignment="1">
      <alignment horizontal="right" vertic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14" fontId="26" fillId="33" borderId="0" xfId="0" applyNumberFormat="1" applyFont="1" applyFill="1" applyAlignment="1">
      <alignment horizontal="right" vertical="center" wrapText="1"/>
    </xf>
    <xf numFmtId="14" fontId="26" fillId="33" borderId="12" xfId="0" applyNumberFormat="1" applyFont="1" applyFill="1" applyBorder="1" applyAlignment="1">
      <alignment horizontal="righ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left" vertical="center" wrapText="1"/>
    </xf>
    <xf numFmtId="3" fontId="26" fillId="33" borderId="0" xfId="0" applyNumberFormat="1" applyFont="1" applyFill="1" applyBorder="1" applyAlignment="1">
      <alignment horizontal="right" vertical="center" wrapText="1"/>
    </xf>
    <xf numFmtId="0" fontId="26" fillId="0" borderId="0" xfId="0" applyFont="1" applyAlignment="1">
      <alignment horizontal="left" vertical="center" wrapText="1"/>
    </xf>
    <xf numFmtId="14" fontId="26" fillId="0" borderId="0" xfId="0" applyNumberFormat="1" applyFont="1" applyAlignment="1">
      <alignment horizontal="right" vertical="center" wrapText="1"/>
    </xf>
    <xf numFmtId="3" fontId="26" fillId="0" borderId="0" xfId="0" applyNumberFormat="1" applyFont="1" applyAlignment="1">
      <alignment horizontal="right" vertical="center" wrapText="1"/>
    </xf>
    <xf numFmtId="0" fontId="26" fillId="0" borderId="0" xfId="0" applyFont="1" applyAlignment="1">
      <alignment horizontal="right" vertical="center" wrapText="1"/>
    </xf>
    <xf numFmtId="14" fontId="26" fillId="0" borderId="0" xfId="0" applyNumberFormat="1" applyFont="1" applyAlignment="1">
      <alignment horizontal="right" wrapText="1"/>
    </xf>
    <xf numFmtId="0" fontId="26" fillId="33" borderId="0" xfId="0" applyFont="1" applyFill="1" applyBorder="1" applyAlignment="1">
      <alignment horizontal="right" vertical="center" wrapText="1"/>
    </xf>
    <xf numFmtId="3" fontId="26" fillId="0" borderId="10" xfId="0" applyNumberFormat="1" applyFont="1" applyBorder="1" applyAlignment="1">
      <alignment horizontal="right" vertical="center" wrapText="1"/>
    </xf>
    <xf numFmtId="0" fontId="26" fillId="0" borderId="10" xfId="0" applyFont="1" applyBorder="1" applyAlignment="1">
      <alignment horizontal="right" vertical="center"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46" fontId="20" fillId="33" borderId="0" xfId="0" applyNumberFormat="1" applyFont="1" applyFill="1" applyAlignment="1">
      <alignment horizontal="left" wrapText="1"/>
    </xf>
    <xf numFmtId="0" fontId="21" fillId="33" borderId="13" xfId="0" applyFont="1" applyFill="1" applyBorder="1" applyAlignment="1">
      <alignment horizontal="left" wrapText="1"/>
    </xf>
    <xf numFmtId="0" fontId="21" fillId="0" borderId="13" xfId="0" applyFont="1" applyBorder="1" applyAlignment="1">
      <alignment horizontal="left" wrapText="1"/>
    </xf>
    <xf numFmtId="46" fontId="20" fillId="0" borderId="0" xfId="0" applyNumberFormat="1" applyFont="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8" fillId="33" borderId="0" xfId="0" applyFont="1" applyFill="1" applyAlignment="1">
      <alignment horizontal="left" wrapText="1" indent="1"/>
    </xf>
    <xf numFmtId="0" fontId="38" fillId="33" borderId="12" xfId="0" applyFont="1" applyFill="1" applyBorder="1" applyAlignment="1">
      <alignment horizontal="left" wrapText="1" indent="1"/>
    </xf>
    <xf numFmtId="0" fontId="38" fillId="33" borderId="0" xfId="0" applyFont="1" applyFill="1" applyAlignment="1">
      <alignment horizontal="left" wrapText="1"/>
    </xf>
    <xf numFmtId="0" fontId="38" fillId="33" borderId="12" xfId="0" applyFont="1" applyFill="1" applyBorder="1" applyAlignment="1">
      <alignment horizontal="left" wrapText="1"/>
    </xf>
    <xf numFmtId="9" fontId="38" fillId="33" borderId="0" xfId="0" applyNumberFormat="1" applyFont="1" applyFill="1" applyAlignment="1">
      <alignment horizontal="center" wrapText="1"/>
    </xf>
    <xf numFmtId="9" fontId="38" fillId="33" borderId="12" xfId="0" applyNumberFormat="1" applyFont="1" applyFill="1" applyBorder="1" applyAlignment="1">
      <alignment horizontal="center" wrapText="1"/>
    </xf>
    <xf numFmtId="3" fontId="38" fillId="33" borderId="0" xfId="0" applyNumberFormat="1" applyFont="1" applyFill="1" applyAlignment="1">
      <alignment horizontal="right" wrapText="1"/>
    </xf>
    <xf numFmtId="3" fontId="38" fillId="33" borderId="12" xfId="0" applyNumberFormat="1" applyFont="1" applyFill="1" applyBorder="1" applyAlignment="1">
      <alignment horizontal="right" wrapText="1"/>
    </xf>
    <xf numFmtId="0" fontId="38" fillId="33" borderId="0" xfId="0" applyFont="1" applyFill="1" applyBorder="1" applyAlignment="1">
      <alignment horizontal="left" wrapText="1"/>
    </xf>
    <xf numFmtId="3" fontId="38" fillId="33" borderId="0" xfId="0" applyNumberFormat="1" applyFont="1" applyFill="1" applyBorder="1" applyAlignment="1">
      <alignment horizontal="right" wrapText="1"/>
    </xf>
    <xf numFmtId="0" fontId="38" fillId="33" borderId="0" xfId="0" applyFont="1" applyFill="1" applyAlignment="1">
      <alignment horizontal="right" wrapText="1"/>
    </xf>
    <xf numFmtId="0" fontId="38" fillId="33" borderId="12" xfId="0" applyFont="1" applyFill="1" applyBorder="1" applyAlignment="1">
      <alignment horizontal="right" wrapText="1"/>
    </xf>
    <xf numFmtId="0" fontId="38" fillId="33" borderId="0" xfId="0" applyFont="1" applyFill="1" applyAlignment="1">
      <alignment horizontal="center" wrapText="1"/>
    </xf>
    <xf numFmtId="0" fontId="38" fillId="33" borderId="12" xfId="0" applyFont="1" applyFill="1" applyBorder="1" applyAlignment="1">
      <alignment horizontal="center" wrapText="1"/>
    </xf>
    <xf numFmtId="14" fontId="38" fillId="33" borderId="0" xfId="0" applyNumberFormat="1" applyFont="1" applyFill="1" applyAlignment="1">
      <alignment horizontal="right" wrapText="1"/>
    </xf>
    <xf numFmtId="14" fontId="38" fillId="33" borderId="12" xfId="0" applyNumberFormat="1" applyFont="1" applyFill="1" applyBorder="1" applyAlignment="1">
      <alignment horizontal="right" wrapText="1"/>
    </xf>
    <xf numFmtId="0" fontId="38" fillId="0" borderId="0" xfId="0" applyFont="1" applyAlignment="1">
      <alignment horizontal="left" wrapText="1" indent="1"/>
    </xf>
    <xf numFmtId="0" fontId="38" fillId="0" borderId="0" xfId="0" applyFont="1" applyAlignment="1">
      <alignment horizontal="left" wrapText="1"/>
    </xf>
    <xf numFmtId="9" fontId="38" fillId="0" borderId="0" xfId="0" applyNumberFormat="1" applyFont="1" applyAlignment="1">
      <alignment horizontal="center"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0" xfId="0" applyFont="1" applyAlignment="1">
      <alignment horizontal="center" wrapText="1"/>
    </xf>
    <xf numFmtId="14" fontId="38" fillId="0" borderId="0" xfId="0" applyNumberFormat="1" applyFont="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wrapText="1"/>
    </xf>
    <xf numFmtId="0" fontId="38" fillId="0" borderId="10" xfId="0" applyFont="1" applyBorder="1" applyAlignment="1">
      <alignment horizontal="left" wrapText="1"/>
    </xf>
    <xf numFmtId="0" fontId="38" fillId="33" borderId="13" xfId="0" applyFont="1" applyFill="1" applyBorder="1" applyAlignment="1">
      <alignment horizontal="left" wrapText="1"/>
    </xf>
    <xf numFmtId="3" fontId="38" fillId="33" borderId="13" xfId="0" applyNumberFormat="1" applyFont="1" applyFill="1" applyBorder="1" applyAlignment="1">
      <alignment horizontal="right" wrapText="1"/>
    </xf>
    <xf numFmtId="0" fontId="38" fillId="33" borderId="13" xfId="0" applyFont="1" applyFill="1" applyBorder="1" applyAlignment="1">
      <alignment horizontal="right" wrapText="1"/>
    </xf>
    <xf numFmtId="0" fontId="21" fillId="0" borderId="10"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4664182</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15.1406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30">
      <c r="A3" s="3" t="s">
        <v>460</v>
      </c>
      <c r="B3" s="10" t="s">
        <v>6</v>
      </c>
      <c r="C3" s="10"/>
      <c r="D3" s="10"/>
      <c r="E3" s="10"/>
      <c r="F3" s="10"/>
      <c r="G3" s="10"/>
      <c r="H3" s="10"/>
      <c r="I3" s="10"/>
    </row>
    <row r="4" spans="1:9" ht="15" customHeight="1">
      <c r="A4" s="11" t="s">
        <v>459</v>
      </c>
      <c r="B4" s="10" t="s">
        <v>6</v>
      </c>
      <c r="C4" s="10"/>
      <c r="D4" s="10"/>
      <c r="E4" s="10"/>
      <c r="F4" s="10"/>
      <c r="G4" s="10"/>
      <c r="H4" s="10"/>
      <c r="I4" s="10"/>
    </row>
    <row r="5" spans="1:9">
      <c r="A5" s="11"/>
      <c r="B5" s="139" t="s">
        <v>459</v>
      </c>
      <c r="C5" s="139"/>
      <c r="D5" s="139"/>
      <c r="E5" s="139"/>
      <c r="F5" s="139"/>
      <c r="G5" s="139"/>
      <c r="H5" s="139"/>
      <c r="I5" s="139"/>
    </row>
    <row r="6" spans="1:9" ht="25.5" customHeight="1">
      <c r="A6" s="11"/>
      <c r="B6" s="33" t="s">
        <v>461</v>
      </c>
      <c r="C6" s="33"/>
      <c r="D6" s="33"/>
      <c r="E6" s="33"/>
      <c r="F6" s="33"/>
      <c r="G6" s="33"/>
      <c r="H6" s="33"/>
      <c r="I6" s="33"/>
    </row>
    <row r="7" spans="1:9">
      <c r="A7" s="11"/>
      <c r="B7" s="20"/>
      <c r="C7" s="20"/>
      <c r="D7" s="20"/>
      <c r="E7" s="20"/>
      <c r="F7" s="20"/>
      <c r="G7" s="20"/>
      <c r="H7" s="20"/>
      <c r="I7" s="20"/>
    </row>
    <row r="8" spans="1:9">
      <c r="A8" s="11"/>
      <c r="B8" s="16"/>
      <c r="C8" s="16"/>
      <c r="D8" s="16"/>
      <c r="E8" s="16"/>
      <c r="F8" s="16"/>
      <c r="G8" s="16"/>
      <c r="H8" s="16"/>
      <c r="I8" s="16"/>
    </row>
    <row r="9" spans="1:9">
      <c r="A9" s="11"/>
      <c r="B9" s="32"/>
      <c r="C9" s="48" t="s">
        <v>462</v>
      </c>
      <c r="D9" s="48"/>
      <c r="E9" s="48"/>
      <c r="F9" s="32"/>
      <c r="G9" s="48" t="s">
        <v>443</v>
      </c>
      <c r="H9" s="48"/>
      <c r="I9" s="48"/>
    </row>
    <row r="10" spans="1:9" ht="15.75" thickBot="1">
      <c r="A10" s="11"/>
      <c r="B10" s="32"/>
      <c r="C10" s="49">
        <v>2013</v>
      </c>
      <c r="D10" s="49"/>
      <c r="E10" s="49"/>
      <c r="F10" s="32"/>
      <c r="G10" s="49"/>
      <c r="H10" s="49"/>
      <c r="I10" s="49"/>
    </row>
    <row r="11" spans="1:9">
      <c r="A11" s="11"/>
      <c r="B11" s="131" t="s">
        <v>463</v>
      </c>
      <c r="C11" s="134" t="s">
        <v>249</v>
      </c>
      <c r="D11" s="136">
        <v>8440169</v>
      </c>
      <c r="E11" s="30"/>
      <c r="F11" s="29"/>
      <c r="G11" s="134" t="s">
        <v>249</v>
      </c>
      <c r="H11" s="136">
        <v>3789591</v>
      </c>
      <c r="I11" s="30"/>
    </row>
    <row r="12" spans="1:9">
      <c r="A12" s="11"/>
      <c r="B12" s="131"/>
      <c r="C12" s="143"/>
      <c r="D12" s="144"/>
      <c r="E12" s="65"/>
      <c r="F12" s="29"/>
      <c r="G12" s="131"/>
      <c r="H12" s="132"/>
      <c r="I12" s="29"/>
    </row>
    <row r="13" spans="1:9" ht="15.75" thickBot="1">
      <c r="A13" s="11"/>
      <c r="B13" s="14" t="s">
        <v>464</v>
      </c>
      <c r="C13" s="138" t="s">
        <v>465</v>
      </c>
      <c r="D13" s="138"/>
      <c r="E13" s="141" t="s">
        <v>413</v>
      </c>
      <c r="F13" s="23"/>
      <c r="G13" s="138" t="s">
        <v>466</v>
      </c>
      <c r="H13" s="138"/>
      <c r="I13" s="141" t="s">
        <v>413</v>
      </c>
    </row>
    <row r="14" spans="1:9">
      <c r="A14" s="11"/>
      <c r="B14" s="29"/>
      <c r="C14" s="136">
        <v>7204283</v>
      </c>
      <c r="D14" s="136"/>
      <c r="E14" s="30"/>
      <c r="F14" s="29"/>
      <c r="G14" s="136">
        <v>3529903</v>
      </c>
      <c r="H14" s="136"/>
      <c r="I14" s="30"/>
    </row>
    <row r="15" spans="1:9">
      <c r="A15" s="11"/>
      <c r="B15" s="29"/>
      <c r="C15" s="132"/>
      <c r="D15" s="132"/>
      <c r="E15" s="29"/>
      <c r="F15" s="29"/>
      <c r="G15" s="144"/>
      <c r="H15" s="144"/>
      <c r="I15" s="65"/>
    </row>
    <row r="16" spans="1:9">
      <c r="A16" s="11"/>
      <c r="B16" s="33" t="s">
        <v>467</v>
      </c>
      <c r="C16" s="35">
        <v>3142924</v>
      </c>
      <c r="D16" s="35"/>
      <c r="E16" s="32"/>
      <c r="F16" s="32"/>
      <c r="G16" s="35">
        <v>975843</v>
      </c>
      <c r="H16" s="35"/>
      <c r="I16" s="32"/>
    </row>
    <row r="17" spans="1:9">
      <c r="A17" s="11"/>
      <c r="B17" s="33"/>
      <c r="C17" s="35"/>
      <c r="D17" s="35"/>
      <c r="E17" s="32"/>
      <c r="F17" s="32"/>
      <c r="G17" s="35"/>
      <c r="H17" s="35"/>
      <c r="I17" s="32"/>
    </row>
    <row r="18" spans="1:9">
      <c r="A18" s="11"/>
      <c r="B18" s="131" t="s">
        <v>468</v>
      </c>
      <c r="C18" s="132">
        <v>5462561</v>
      </c>
      <c r="D18" s="132"/>
      <c r="E18" s="29"/>
      <c r="F18" s="29"/>
      <c r="G18" s="132">
        <v>133109</v>
      </c>
      <c r="H18" s="132"/>
      <c r="I18" s="29"/>
    </row>
    <row r="19" spans="1:9">
      <c r="A19" s="11"/>
      <c r="B19" s="131"/>
      <c r="C19" s="132"/>
      <c r="D19" s="132"/>
      <c r="E19" s="29"/>
      <c r="F19" s="29"/>
      <c r="G19" s="132"/>
      <c r="H19" s="132"/>
      <c r="I19" s="29"/>
    </row>
    <row r="20" spans="1:9">
      <c r="A20" s="11"/>
      <c r="B20" s="33" t="s">
        <v>138</v>
      </c>
      <c r="C20" s="35">
        <v>500000</v>
      </c>
      <c r="D20" s="35"/>
      <c r="E20" s="32"/>
      <c r="F20" s="32"/>
      <c r="G20" s="35">
        <v>1175100</v>
      </c>
      <c r="H20" s="35"/>
      <c r="I20" s="32"/>
    </row>
    <row r="21" spans="1:9">
      <c r="A21" s="11"/>
      <c r="B21" s="33"/>
      <c r="C21" s="35"/>
      <c r="D21" s="35"/>
      <c r="E21" s="32"/>
      <c r="F21" s="32"/>
      <c r="G21" s="35"/>
      <c r="H21" s="35"/>
      <c r="I21" s="32"/>
    </row>
    <row r="22" spans="1:9">
      <c r="A22" s="11"/>
      <c r="B22" s="131" t="s">
        <v>469</v>
      </c>
      <c r="C22" s="132">
        <v>1265642</v>
      </c>
      <c r="D22" s="132"/>
      <c r="E22" s="29"/>
      <c r="F22" s="29"/>
      <c r="G22" s="132">
        <v>389756</v>
      </c>
      <c r="H22" s="132"/>
      <c r="I22" s="29"/>
    </row>
    <row r="23" spans="1:9" ht="15.75" thickBot="1">
      <c r="A23" s="11"/>
      <c r="B23" s="131"/>
      <c r="C23" s="145"/>
      <c r="D23" s="145"/>
      <c r="E23" s="146"/>
      <c r="F23" s="29"/>
      <c r="G23" s="145"/>
      <c r="H23" s="145"/>
      <c r="I23" s="146"/>
    </row>
    <row r="24" spans="1:9">
      <c r="A24" s="11"/>
      <c r="B24" s="32"/>
      <c r="C24" s="147" t="s">
        <v>249</v>
      </c>
      <c r="D24" s="149">
        <v>17575410</v>
      </c>
      <c r="E24" s="83"/>
      <c r="F24" s="32"/>
      <c r="G24" s="147" t="s">
        <v>249</v>
      </c>
      <c r="H24" s="149">
        <v>6203711</v>
      </c>
      <c r="I24" s="83"/>
    </row>
    <row r="25" spans="1:9" ht="15.75" thickBot="1">
      <c r="A25" s="11"/>
      <c r="B25" s="32"/>
      <c r="C25" s="148"/>
      <c r="D25" s="150"/>
      <c r="E25" s="151"/>
      <c r="F25" s="32"/>
      <c r="G25" s="148"/>
      <c r="H25" s="150"/>
      <c r="I25" s="151"/>
    </row>
    <row r="26" spans="1:9" ht="15.75" thickTop="1"/>
  </sheetData>
  <mergeCells count="6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1"/>
  <sheetViews>
    <sheetView showGridLines="0" workbookViewId="0"/>
  </sheetViews>
  <sheetFormatPr defaultRowHeight="15"/>
  <cols>
    <col min="1" max="1" width="24.42578125" bestFit="1" customWidth="1"/>
    <col min="2" max="3" width="36.5703125" bestFit="1" customWidth="1"/>
    <col min="4" max="4" width="6.28515625" customWidth="1"/>
    <col min="5" max="5" width="36.5703125" customWidth="1"/>
    <col min="6" max="6" width="4.85546875" customWidth="1"/>
    <col min="7" max="7" width="35.85546875" customWidth="1"/>
    <col min="8" max="8" width="4.28515625" customWidth="1"/>
    <col min="9" max="9" width="36.5703125" customWidth="1"/>
    <col min="10" max="10" width="3.28515625" customWidth="1"/>
    <col min="11" max="11" width="4.28515625" customWidth="1"/>
    <col min="12" max="12" width="24.140625" customWidth="1"/>
    <col min="13" max="13" width="21.85546875" customWidth="1"/>
    <col min="14" max="14" width="20.28515625" customWidth="1"/>
    <col min="15" max="15" width="4.28515625" customWidth="1"/>
    <col min="16" max="16" width="24.140625" customWidth="1"/>
    <col min="17" max="17" width="21.85546875" customWidth="1"/>
    <col min="18" max="19" width="20.28515625" customWidth="1"/>
    <col min="20" max="20" width="4.28515625" customWidth="1"/>
    <col min="21" max="21" width="21.85546875" customWidth="1"/>
    <col min="22" max="23" width="20.28515625" customWidth="1"/>
    <col min="24" max="24" width="4.28515625" customWidth="1"/>
    <col min="25" max="25" width="21.85546875" customWidth="1"/>
    <col min="26" max="27" width="20.28515625" customWidth="1"/>
    <col min="28" max="28" width="4.28515625" customWidth="1"/>
    <col min="29" max="29" width="24.140625" customWidth="1"/>
    <col min="30" max="30" width="20.28515625" customWidth="1"/>
  </cols>
  <sheetData>
    <row r="1" spans="1:30" ht="15" customHeight="1">
      <c r="A1" s="8" t="s">
        <v>4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7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7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39" t="s">
        <v>470</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row>
    <row r="6" spans="1:30">
      <c r="A6" s="11"/>
      <c r="B6" s="37" t="s">
        <v>47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1"/>
      <c r="B7" s="33" t="s">
        <v>47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1"/>
      <c r="B8" s="20"/>
      <c r="C8" s="20"/>
      <c r="D8" s="20"/>
      <c r="E8" s="20"/>
      <c r="F8" s="20"/>
      <c r="G8" s="20"/>
      <c r="H8" s="20"/>
      <c r="I8" s="20"/>
      <c r="J8" s="20"/>
      <c r="K8" s="20"/>
      <c r="L8" s="20"/>
      <c r="M8" s="20"/>
      <c r="N8" s="20"/>
      <c r="O8" s="20"/>
      <c r="P8" s="20"/>
      <c r="Q8" s="20"/>
    </row>
    <row r="9" spans="1:30">
      <c r="A9" s="11"/>
      <c r="B9" s="16"/>
      <c r="C9" s="16"/>
      <c r="D9" s="16"/>
      <c r="E9" s="16"/>
      <c r="F9" s="16"/>
      <c r="G9" s="16"/>
      <c r="H9" s="16"/>
      <c r="I9" s="16"/>
      <c r="J9" s="16"/>
      <c r="K9" s="16"/>
      <c r="L9" s="16"/>
      <c r="M9" s="16"/>
      <c r="N9" s="16"/>
      <c r="O9" s="16"/>
      <c r="P9" s="16"/>
      <c r="Q9" s="16"/>
    </row>
    <row r="10" spans="1:30" ht="15.75" thickBot="1">
      <c r="A10" s="11"/>
      <c r="B10" s="23"/>
      <c r="C10" s="23"/>
      <c r="D10" s="23"/>
      <c r="E10" s="23"/>
      <c r="F10" s="23"/>
      <c r="G10" s="23"/>
      <c r="H10" s="23"/>
      <c r="I10" s="23"/>
      <c r="J10" s="23"/>
      <c r="K10" s="154" t="s">
        <v>474</v>
      </c>
      <c r="L10" s="154"/>
      <c r="M10" s="154"/>
      <c r="N10" s="154"/>
      <c r="O10" s="154"/>
      <c r="P10" s="154"/>
      <c r="Q10" s="154"/>
    </row>
    <row r="11" spans="1:30">
      <c r="A11" s="11"/>
      <c r="B11" s="32"/>
      <c r="C11" s="155" t="s">
        <v>278</v>
      </c>
      <c r="D11" s="32"/>
      <c r="E11" s="152" t="s">
        <v>475</v>
      </c>
      <c r="F11" s="32"/>
      <c r="G11" s="152" t="s">
        <v>477</v>
      </c>
      <c r="H11" s="32"/>
      <c r="I11" s="152" t="s">
        <v>479</v>
      </c>
      <c r="J11" s="32"/>
      <c r="K11" s="157" t="s">
        <v>242</v>
      </c>
      <c r="L11" s="157"/>
      <c r="M11" s="157"/>
      <c r="N11" s="83"/>
      <c r="O11" s="157" t="s">
        <v>443</v>
      </c>
      <c r="P11" s="157"/>
      <c r="Q11" s="157"/>
    </row>
    <row r="12" spans="1:30" ht="15.75" thickBot="1">
      <c r="A12" s="11"/>
      <c r="B12" s="88"/>
      <c r="C12" s="156"/>
      <c r="D12" s="32"/>
      <c r="E12" s="153" t="s">
        <v>476</v>
      </c>
      <c r="F12" s="32"/>
      <c r="G12" s="153" t="s">
        <v>478</v>
      </c>
      <c r="H12" s="32"/>
      <c r="I12" s="153" t="s">
        <v>480</v>
      </c>
      <c r="J12" s="32"/>
      <c r="K12" s="154"/>
      <c r="L12" s="154"/>
      <c r="M12" s="154"/>
      <c r="N12" s="32"/>
      <c r="O12" s="154"/>
      <c r="P12" s="154"/>
      <c r="Q12" s="154"/>
    </row>
    <row r="13" spans="1:30">
      <c r="A13" s="11"/>
      <c r="B13" s="158">
        <v>1</v>
      </c>
      <c r="C13" s="160" t="s">
        <v>481</v>
      </c>
      <c r="D13" s="29"/>
      <c r="E13" s="162" t="s">
        <v>482</v>
      </c>
      <c r="F13" s="29"/>
      <c r="G13" s="162" t="s">
        <v>483</v>
      </c>
      <c r="H13" s="29"/>
      <c r="I13" s="166">
        <v>3.6600000000000001E-2</v>
      </c>
      <c r="J13" s="29"/>
      <c r="K13" s="162" t="s">
        <v>249</v>
      </c>
      <c r="L13" s="168">
        <v>8434054</v>
      </c>
      <c r="M13" s="30"/>
      <c r="N13" s="29"/>
      <c r="O13" s="162" t="s">
        <v>249</v>
      </c>
      <c r="P13" s="168">
        <v>8652963</v>
      </c>
      <c r="Q13" s="30"/>
    </row>
    <row r="14" spans="1:30">
      <c r="A14" s="11"/>
      <c r="B14" s="159"/>
      <c r="C14" s="161"/>
      <c r="D14" s="29"/>
      <c r="E14" s="163"/>
      <c r="F14" s="29"/>
      <c r="G14" s="164"/>
      <c r="H14" s="29"/>
      <c r="I14" s="165"/>
      <c r="J14" s="29"/>
      <c r="K14" s="164"/>
      <c r="L14" s="167"/>
      <c r="M14" s="29"/>
      <c r="N14" s="29"/>
      <c r="O14" s="164"/>
      <c r="P14" s="167"/>
      <c r="Q14" s="29"/>
    </row>
    <row r="15" spans="1:30">
      <c r="A15" s="11"/>
      <c r="B15" s="169">
        <v>2</v>
      </c>
      <c r="C15" s="170" t="s">
        <v>484</v>
      </c>
      <c r="D15" s="32"/>
      <c r="E15" s="171" t="s">
        <v>485</v>
      </c>
      <c r="F15" s="32"/>
      <c r="G15" s="171" t="s">
        <v>486</v>
      </c>
      <c r="H15" s="32"/>
      <c r="I15" s="172">
        <v>3.5000000000000003E-2</v>
      </c>
      <c r="J15" s="32"/>
      <c r="K15" s="173">
        <v>4938136</v>
      </c>
      <c r="L15" s="173"/>
      <c r="M15" s="32"/>
      <c r="N15" s="32"/>
      <c r="O15" s="173">
        <v>5000000</v>
      </c>
      <c r="P15" s="173"/>
      <c r="Q15" s="32"/>
    </row>
    <row r="16" spans="1:30">
      <c r="A16" s="11"/>
      <c r="B16" s="169"/>
      <c r="C16" s="170"/>
      <c r="D16" s="32"/>
      <c r="E16" s="171"/>
      <c r="F16" s="32"/>
      <c r="G16" s="171"/>
      <c r="H16" s="32"/>
      <c r="I16" s="172"/>
      <c r="J16" s="32"/>
      <c r="K16" s="173"/>
      <c r="L16" s="173"/>
      <c r="M16" s="32"/>
      <c r="N16" s="32"/>
      <c r="O16" s="173"/>
      <c r="P16" s="173"/>
      <c r="Q16" s="32"/>
    </row>
    <row r="17" spans="1:17">
      <c r="A17" s="11"/>
      <c r="B17" s="174">
        <v>3</v>
      </c>
      <c r="C17" s="175" t="s">
        <v>487</v>
      </c>
      <c r="D17" s="29"/>
      <c r="E17" s="164" t="s">
        <v>482</v>
      </c>
      <c r="F17" s="29"/>
      <c r="G17" s="164" t="s">
        <v>488</v>
      </c>
      <c r="H17" s="29"/>
      <c r="I17" s="165">
        <v>4.8599999999999997E-2</v>
      </c>
      <c r="J17" s="29"/>
      <c r="K17" s="167">
        <v>5006199</v>
      </c>
      <c r="L17" s="167"/>
      <c r="M17" s="29"/>
      <c r="N17" s="29"/>
      <c r="O17" s="167">
        <v>5087013</v>
      </c>
      <c r="P17" s="167"/>
      <c r="Q17" s="29"/>
    </row>
    <row r="18" spans="1:17">
      <c r="A18" s="11"/>
      <c r="B18" s="174"/>
      <c r="C18" s="175"/>
      <c r="D18" s="29"/>
      <c r="E18" s="164"/>
      <c r="F18" s="29"/>
      <c r="G18" s="164"/>
      <c r="H18" s="29"/>
      <c r="I18" s="165"/>
      <c r="J18" s="29"/>
      <c r="K18" s="167"/>
      <c r="L18" s="167"/>
      <c r="M18" s="29"/>
      <c r="N18" s="29"/>
      <c r="O18" s="167"/>
      <c r="P18" s="167"/>
      <c r="Q18" s="29"/>
    </row>
    <row r="19" spans="1:17">
      <c r="A19" s="11"/>
      <c r="B19" s="169">
        <v>4</v>
      </c>
      <c r="C19" s="170" t="s">
        <v>489</v>
      </c>
      <c r="D19" s="32"/>
      <c r="E19" s="171" t="s">
        <v>482</v>
      </c>
      <c r="F19" s="32"/>
      <c r="G19" s="171" t="s">
        <v>486</v>
      </c>
      <c r="H19" s="32"/>
      <c r="I19" s="172">
        <v>4.58E-2</v>
      </c>
      <c r="J19" s="32"/>
      <c r="K19" s="173">
        <v>8632301</v>
      </c>
      <c r="L19" s="173"/>
      <c r="M19" s="32"/>
      <c r="N19" s="32"/>
      <c r="O19" s="173">
        <v>8778412</v>
      </c>
      <c r="P19" s="173"/>
      <c r="Q19" s="32"/>
    </row>
    <row r="20" spans="1:17">
      <c r="A20" s="11"/>
      <c r="B20" s="169"/>
      <c r="C20" s="170"/>
      <c r="D20" s="32"/>
      <c r="E20" s="171"/>
      <c r="F20" s="32"/>
      <c r="G20" s="171"/>
      <c r="H20" s="32"/>
      <c r="I20" s="172"/>
      <c r="J20" s="32"/>
      <c r="K20" s="173"/>
      <c r="L20" s="173"/>
      <c r="M20" s="32"/>
      <c r="N20" s="32"/>
      <c r="O20" s="173"/>
      <c r="P20" s="173"/>
      <c r="Q20" s="32"/>
    </row>
    <row r="21" spans="1:17">
      <c r="A21" s="11"/>
      <c r="B21" s="174">
        <v>5</v>
      </c>
      <c r="C21" s="175" t="s">
        <v>490</v>
      </c>
      <c r="D21" s="29"/>
      <c r="E21" s="164" t="s">
        <v>491</v>
      </c>
      <c r="F21" s="29"/>
      <c r="G21" s="164" t="s">
        <v>492</v>
      </c>
      <c r="H21" s="29"/>
      <c r="I21" s="165">
        <v>3.8899999999999997E-2</v>
      </c>
      <c r="J21" s="29"/>
      <c r="K21" s="167">
        <v>6624725</v>
      </c>
      <c r="L21" s="167"/>
      <c r="M21" s="29"/>
      <c r="N21" s="29"/>
      <c r="O21" s="167">
        <v>6743782</v>
      </c>
      <c r="P21" s="167"/>
      <c r="Q21" s="29"/>
    </row>
    <row r="22" spans="1:17">
      <c r="A22" s="11"/>
      <c r="B22" s="174"/>
      <c r="C22" s="175"/>
      <c r="D22" s="29"/>
      <c r="E22" s="164"/>
      <c r="F22" s="29"/>
      <c r="G22" s="164"/>
      <c r="H22" s="29"/>
      <c r="I22" s="165"/>
      <c r="J22" s="29"/>
      <c r="K22" s="167"/>
      <c r="L22" s="167"/>
      <c r="M22" s="29"/>
      <c r="N22" s="29"/>
      <c r="O22" s="167"/>
      <c r="P22" s="167"/>
      <c r="Q22" s="29"/>
    </row>
    <row r="23" spans="1:17">
      <c r="A23" s="11"/>
      <c r="B23" s="169">
        <v>6</v>
      </c>
      <c r="C23" s="170" t="s">
        <v>493</v>
      </c>
      <c r="D23" s="32"/>
      <c r="E23" s="171" t="s">
        <v>491</v>
      </c>
      <c r="F23" s="32"/>
      <c r="G23" s="171" t="s">
        <v>494</v>
      </c>
      <c r="H23" s="32"/>
      <c r="I23" s="172">
        <v>3.78E-2</v>
      </c>
      <c r="J23" s="32"/>
      <c r="K23" s="173">
        <v>5818457</v>
      </c>
      <c r="L23" s="173"/>
      <c r="M23" s="32"/>
      <c r="N23" s="32"/>
      <c r="O23" s="173">
        <v>5915000</v>
      </c>
      <c r="P23" s="173"/>
      <c r="Q23" s="32"/>
    </row>
    <row r="24" spans="1:17">
      <c r="A24" s="11"/>
      <c r="B24" s="169"/>
      <c r="C24" s="170"/>
      <c r="D24" s="32"/>
      <c r="E24" s="171"/>
      <c r="F24" s="32"/>
      <c r="G24" s="171"/>
      <c r="H24" s="32"/>
      <c r="I24" s="172"/>
      <c r="J24" s="32"/>
      <c r="K24" s="173"/>
      <c r="L24" s="173"/>
      <c r="M24" s="32"/>
      <c r="N24" s="32"/>
      <c r="O24" s="173"/>
      <c r="P24" s="173"/>
      <c r="Q24" s="32"/>
    </row>
    <row r="25" spans="1:17">
      <c r="A25" s="11"/>
      <c r="B25" s="174">
        <v>7</v>
      </c>
      <c r="C25" s="175" t="s">
        <v>495</v>
      </c>
      <c r="D25" s="29"/>
      <c r="E25" s="164" t="s">
        <v>491</v>
      </c>
      <c r="F25" s="29"/>
      <c r="G25" s="164" t="s">
        <v>494</v>
      </c>
      <c r="H25" s="29"/>
      <c r="I25" s="165">
        <v>3.7400000000000003E-2</v>
      </c>
      <c r="J25" s="29"/>
      <c r="K25" s="167">
        <v>3899807</v>
      </c>
      <c r="L25" s="167"/>
      <c r="M25" s="29"/>
      <c r="N25" s="29"/>
      <c r="O25" s="167">
        <v>3965000</v>
      </c>
      <c r="P25" s="167"/>
      <c r="Q25" s="29"/>
    </row>
    <row r="26" spans="1:17">
      <c r="A26" s="11"/>
      <c r="B26" s="174"/>
      <c r="C26" s="175"/>
      <c r="D26" s="29"/>
      <c r="E26" s="164"/>
      <c r="F26" s="29"/>
      <c r="G26" s="164"/>
      <c r="H26" s="29"/>
      <c r="I26" s="165"/>
      <c r="J26" s="29"/>
      <c r="K26" s="167"/>
      <c r="L26" s="167"/>
      <c r="M26" s="29"/>
      <c r="N26" s="29"/>
      <c r="O26" s="167"/>
      <c r="P26" s="167"/>
      <c r="Q26" s="29"/>
    </row>
    <row r="27" spans="1:17">
      <c r="A27" s="11"/>
      <c r="B27" s="169">
        <v>8</v>
      </c>
      <c r="C27" s="170" t="s">
        <v>303</v>
      </c>
      <c r="D27" s="32"/>
      <c r="E27" s="171" t="s">
        <v>491</v>
      </c>
      <c r="F27" s="32"/>
      <c r="G27" s="171" t="s">
        <v>494</v>
      </c>
      <c r="H27" s="32"/>
      <c r="I27" s="172">
        <v>3.8199999999999998E-2</v>
      </c>
      <c r="J27" s="32"/>
      <c r="K27" s="173">
        <v>5499432</v>
      </c>
      <c r="L27" s="173"/>
      <c r="M27" s="32"/>
      <c r="N27" s="32"/>
      <c r="O27" s="173">
        <v>5590000</v>
      </c>
      <c r="P27" s="173"/>
      <c r="Q27" s="32"/>
    </row>
    <row r="28" spans="1:17">
      <c r="A28" s="11"/>
      <c r="B28" s="169"/>
      <c r="C28" s="170"/>
      <c r="D28" s="32"/>
      <c r="E28" s="171"/>
      <c r="F28" s="32"/>
      <c r="G28" s="171"/>
      <c r="H28" s="32"/>
      <c r="I28" s="172"/>
      <c r="J28" s="32"/>
      <c r="K28" s="173"/>
      <c r="L28" s="173"/>
      <c r="M28" s="32"/>
      <c r="N28" s="32"/>
      <c r="O28" s="173"/>
      <c r="P28" s="173"/>
      <c r="Q28" s="32"/>
    </row>
    <row r="29" spans="1:17">
      <c r="A29" s="11"/>
      <c r="B29" s="174">
        <v>9</v>
      </c>
      <c r="C29" s="175" t="s">
        <v>496</v>
      </c>
      <c r="D29" s="29"/>
      <c r="E29" s="164" t="s">
        <v>485</v>
      </c>
      <c r="F29" s="29"/>
      <c r="G29" s="164" t="s">
        <v>497</v>
      </c>
      <c r="H29" s="29"/>
      <c r="I29" s="174" t="s">
        <v>498</v>
      </c>
      <c r="J29" s="29"/>
      <c r="K29" s="167">
        <v>23500000</v>
      </c>
      <c r="L29" s="167"/>
      <c r="M29" s="29"/>
      <c r="N29" s="29"/>
      <c r="O29" s="167">
        <v>23500000</v>
      </c>
      <c r="P29" s="167"/>
      <c r="Q29" s="29"/>
    </row>
    <row r="30" spans="1:17">
      <c r="A30" s="11"/>
      <c r="B30" s="174"/>
      <c r="C30" s="175"/>
      <c r="D30" s="29"/>
      <c r="E30" s="164"/>
      <c r="F30" s="29"/>
      <c r="G30" s="164"/>
      <c r="H30" s="29"/>
      <c r="I30" s="174"/>
      <c r="J30" s="29"/>
      <c r="K30" s="167"/>
      <c r="L30" s="167"/>
      <c r="M30" s="29"/>
      <c r="N30" s="29"/>
      <c r="O30" s="167"/>
      <c r="P30" s="167"/>
      <c r="Q30" s="29"/>
    </row>
    <row r="31" spans="1:17">
      <c r="A31" s="11"/>
      <c r="B31" s="169">
        <v>10</v>
      </c>
      <c r="C31" s="170" t="s">
        <v>499</v>
      </c>
      <c r="D31" s="32"/>
      <c r="E31" s="171" t="s">
        <v>491</v>
      </c>
      <c r="F31" s="32"/>
      <c r="G31" s="171" t="s">
        <v>500</v>
      </c>
      <c r="H31" s="32"/>
      <c r="I31" s="172">
        <v>3.85E-2</v>
      </c>
      <c r="J31" s="32"/>
      <c r="K31" s="173">
        <v>9084000</v>
      </c>
      <c r="L31" s="173"/>
      <c r="M31" s="32"/>
      <c r="N31" s="32"/>
      <c r="O31" s="173">
        <v>9084000</v>
      </c>
      <c r="P31" s="173"/>
      <c r="Q31" s="32"/>
    </row>
    <row r="32" spans="1:17">
      <c r="A32" s="11"/>
      <c r="B32" s="169"/>
      <c r="C32" s="170"/>
      <c r="D32" s="32"/>
      <c r="E32" s="171"/>
      <c r="F32" s="32"/>
      <c r="G32" s="171"/>
      <c r="H32" s="32"/>
      <c r="I32" s="172"/>
      <c r="J32" s="32"/>
      <c r="K32" s="173"/>
      <c r="L32" s="173"/>
      <c r="M32" s="32"/>
      <c r="N32" s="32"/>
      <c r="O32" s="173"/>
      <c r="P32" s="173"/>
      <c r="Q32" s="32"/>
    </row>
    <row r="33" spans="1:17">
      <c r="A33" s="11"/>
      <c r="B33" s="174">
        <v>11</v>
      </c>
      <c r="C33" s="175" t="s">
        <v>501</v>
      </c>
      <c r="D33" s="29"/>
      <c r="E33" s="164" t="s">
        <v>482</v>
      </c>
      <c r="F33" s="29"/>
      <c r="G33" s="164" t="s">
        <v>502</v>
      </c>
      <c r="H33" s="29"/>
      <c r="I33" s="165">
        <v>4.8800000000000003E-2</v>
      </c>
      <c r="J33" s="29"/>
      <c r="K33" s="167">
        <v>13912669</v>
      </c>
      <c r="L33" s="167"/>
      <c r="M33" s="29"/>
      <c r="N33" s="29"/>
      <c r="O33" s="167">
        <v>14236229</v>
      </c>
      <c r="P33" s="167"/>
      <c r="Q33" s="29"/>
    </row>
    <row r="34" spans="1:17">
      <c r="A34" s="11"/>
      <c r="B34" s="174"/>
      <c r="C34" s="175"/>
      <c r="D34" s="29"/>
      <c r="E34" s="164"/>
      <c r="F34" s="29"/>
      <c r="G34" s="164"/>
      <c r="H34" s="29"/>
      <c r="I34" s="165"/>
      <c r="J34" s="29"/>
      <c r="K34" s="167"/>
      <c r="L34" s="167"/>
      <c r="M34" s="29"/>
      <c r="N34" s="29"/>
      <c r="O34" s="167"/>
      <c r="P34" s="167"/>
      <c r="Q34" s="29"/>
    </row>
    <row r="35" spans="1:17">
      <c r="A35" s="11"/>
      <c r="B35" s="169">
        <v>12</v>
      </c>
      <c r="C35" s="170" t="s">
        <v>503</v>
      </c>
      <c r="D35" s="32"/>
      <c r="E35" s="171" t="s">
        <v>482</v>
      </c>
      <c r="F35" s="32"/>
      <c r="G35" s="171" t="s">
        <v>483</v>
      </c>
      <c r="H35" s="32"/>
      <c r="I35" s="172">
        <v>3.6999999999999998E-2</v>
      </c>
      <c r="J35" s="32"/>
      <c r="K35" s="173">
        <v>24305671</v>
      </c>
      <c r="L35" s="173"/>
      <c r="M35" s="32"/>
      <c r="N35" s="32"/>
      <c r="O35" s="173">
        <v>24766709</v>
      </c>
      <c r="P35" s="173"/>
      <c r="Q35" s="32"/>
    </row>
    <row r="36" spans="1:17">
      <c r="A36" s="11"/>
      <c r="B36" s="169"/>
      <c r="C36" s="170"/>
      <c r="D36" s="32"/>
      <c r="E36" s="171"/>
      <c r="F36" s="32"/>
      <c r="G36" s="171"/>
      <c r="H36" s="32"/>
      <c r="I36" s="172"/>
      <c r="J36" s="32"/>
      <c r="K36" s="173"/>
      <c r="L36" s="173"/>
      <c r="M36" s="32"/>
      <c r="N36" s="32"/>
      <c r="O36" s="173"/>
      <c r="P36" s="173"/>
      <c r="Q36" s="32"/>
    </row>
    <row r="37" spans="1:17">
      <c r="A37" s="11"/>
      <c r="B37" s="174">
        <v>13</v>
      </c>
      <c r="C37" s="175" t="s">
        <v>504</v>
      </c>
      <c r="D37" s="29"/>
      <c r="E37" s="164" t="s">
        <v>505</v>
      </c>
      <c r="F37" s="29"/>
      <c r="G37" s="164" t="s">
        <v>506</v>
      </c>
      <c r="H37" s="29"/>
      <c r="I37" s="165">
        <v>3.3099999999999997E-2</v>
      </c>
      <c r="J37" s="29"/>
      <c r="K37" s="167">
        <v>22540000</v>
      </c>
      <c r="L37" s="167"/>
      <c r="M37" s="29"/>
      <c r="N37" s="29"/>
      <c r="O37" s="167">
        <v>22540000</v>
      </c>
      <c r="P37" s="167"/>
      <c r="Q37" s="29"/>
    </row>
    <row r="38" spans="1:17">
      <c r="A38" s="11"/>
      <c r="B38" s="174"/>
      <c r="C38" s="175"/>
      <c r="D38" s="29"/>
      <c r="E38" s="164"/>
      <c r="F38" s="29"/>
      <c r="G38" s="164"/>
      <c r="H38" s="29"/>
      <c r="I38" s="165"/>
      <c r="J38" s="29"/>
      <c r="K38" s="167"/>
      <c r="L38" s="167"/>
      <c r="M38" s="29"/>
      <c r="N38" s="29"/>
      <c r="O38" s="167"/>
      <c r="P38" s="167"/>
      <c r="Q38" s="29"/>
    </row>
    <row r="39" spans="1:17">
      <c r="A39" s="11"/>
      <c r="B39" s="169">
        <v>14</v>
      </c>
      <c r="C39" s="170" t="s">
        <v>507</v>
      </c>
      <c r="D39" s="32"/>
      <c r="E39" s="171" t="s">
        <v>485</v>
      </c>
      <c r="F39" s="32"/>
      <c r="G39" s="171" t="s">
        <v>508</v>
      </c>
      <c r="H39" s="32"/>
      <c r="I39" s="172">
        <v>5.9400000000000001E-2</v>
      </c>
      <c r="J39" s="32"/>
      <c r="K39" s="173">
        <v>21844621</v>
      </c>
      <c r="L39" s="173"/>
      <c r="M39" s="32"/>
      <c r="N39" s="32"/>
      <c r="O39" s="173">
        <v>22203718</v>
      </c>
      <c r="P39" s="173"/>
      <c r="Q39" s="32"/>
    </row>
    <row r="40" spans="1:17">
      <c r="A40" s="11"/>
      <c r="B40" s="169"/>
      <c r="C40" s="170"/>
      <c r="D40" s="32"/>
      <c r="E40" s="171"/>
      <c r="F40" s="32"/>
      <c r="G40" s="171"/>
      <c r="H40" s="32"/>
      <c r="I40" s="172"/>
      <c r="J40" s="32"/>
      <c r="K40" s="173"/>
      <c r="L40" s="173"/>
      <c r="M40" s="32"/>
      <c r="N40" s="32"/>
      <c r="O40" s="173"/>
      <c r="P40" s="173"/>
      <c r="Q40" s="32"/>
    </row>
    <row r="41" spans="1:17">
      <c r="A41" s="11"/>
      <c r="B41" s="174">
        <v>15</v>
      </c>
      <c r="C41" s="175" t="s">
        <v>509</v>
      </c>
      <c r="D41" s="29"/>
      <c r="E41" s="164" t="s">
        <v>510</v>
      </c>
      <c r="F41" s="29"/>
      <c r="G41" s="164" t="s">
        <v>511</v>
      </c>
      <c r="H41" s="29"/>
      <c r="I41" s="165">
        <v>4.82E-2</v>
      </c>
      <c r="J41" s="29"/>
      <c r="K41" s="167">
        <v>12614683</v>
      </c>
      <c r="L41" s="167"/>
      <c r="M41" s="29"/>
      <c r="N41" s="29"/>
      <c r="O41" s="167">
        <v>12817796</v>
      </c>
      <c r="P41" s="167"/>
      <c r="Q41" s="29"/>
    </row>
    <row r="42" spans="1:17">
      <c r="A42" s="11"/>
      <c r="B42" s="174"/>
      <c r="C42" s="175"/>
      <c r="D42" s="29"/>
      <c r="E42" s="164"/>
      <c r="F42" s="29"/>
      <c r="G42" s="164"/>
      <c r="H42" s="29"/>
      <c r="I42" s="165"/>
      <c r="J42" s="29"/>
      <c r="K42" s="167"/>
      <c r="L42" s="167"/>
      <c r="M42" s="29"/>
      <c r="N42" s="29"/>
      <c r="O42" s="167"/>
      <c r="P42" s="167"/>
      <c r="Q42" s="29"/>
    </row>
    <row r="43" spans="1:17">
      <c r="A43" s="11"/>
      <c r="B43" s="169">
        <v>16</v>
      </c>
      <c r="C43" s="170" t="s">
        <v>512</v>
      </c>
      <c r="D43" s="32"/>
      <c r="E43" s="171" t="s">
        <v>482</v>
      </c>
      <c r="F43" s="32"/>
      <c r="G43" s="171" t="s">
        <v>513</v>
      </c>
      <c r="H43" s="32"/>
      <c r="I43" s="172">
        <v>4.2500000000000003E-2</v>
      </c>
      <c r="J43" s="32"/>
      <c r="K43" s="173">
        <v>10244494</v>
      </c>
      <c r="L43" s="173"/>
      <c r="M43" s="32"/>
      <c r="N43" s="32"/>
      <c r="O43" s="173">
        <v>10400000</v>
      </c>
      <c r="P43" s="173"/>
      <c r="Q43" s="32"/>
    </row>
    <row r="44" spans="1:17">
      <c r="A44" s="11"/>
      <c r="B44" s="169"/>
      <c r="C44" s="170"/>
      <c r="D44" s="32"/>
      <c r="E44" s="171"/>
      <c r="F44" s="32"/>
      <c r="G44" s="171"/>
      <c r="H44" s="32"/>
      <c r="I44" s="172"/>
      <c r="J44" s="32"/>
      <c r="K44" s="173"/>
      <c r="L44" s="173"/>
      <c r="M44" s="32"/>
      <c r="N44" s="32"/>
      <c r="O44" s="173"/>
      <c r="P44" s="173"/>
      <c r="Q44" s="32"/>
    </row>
    <row r="45" spans="1:17">
      <c r="A45" s="11"/>
      <c r="B45" s="174">
        <v>17</v>
      </c>
      <c r="C45" s="175" t="s">
        <v>514</v>
      </c>
      <c r="D45" s="29"/>
      <c r="E45" s="164" t="s">
        <v>491</v>
      </c>
      <c r="F45" s="29"/>
      <c r="G45" s="164" t="s">
        <v>515</v>
      </c>
      <c r="H45" s="29"/>
      <c r="I45" s="165">
        <v>3.6200000000000003E-2</v>
      </c>
      <c r="J45" s="29"/>
      <c r="K45" s="167">
        <v>13818616</v>
      </c>
      <c r="L45" s="167"/>
      <c r="M45" s="29"/>
      <c r="N45" s="29"/>
      <c r="O45" s="167">
        <v>13860000</v>
      </c>
      <c r="P45" s="167"/>
      <c r="Q45" s="29"/>
    </row>
    <row r="46" spans="1:17">
      <c r="A46" s="11"/>
      <c r="B46" s="174"/>
      <c r="C46" s="175"/>
      <c r="D46" s="29"/>
      <c r="E46" s="164"/>
      <c r="F46" s="29"/>
      <c r="G46" s="164"/>
      <c r="H46" s="29"/>
      <c r="I46" s="165"/>
      <c r="J46" s="29"/>
      <c r="K46" s="167"/>
      <c r="L46" s="167"/>
      <c r="M46" s="29"/>
      <c r="N46" s="29"/>
      <c r="O46" s="167"/>
      <c r="P46" s="167"/>
      <c r="Q46" s="29"/>
    </row>
    <row r="47" spans="1:17">
      <c r="A47" s="11"/>
      <c r="B47" s="169">
        <v>18</v>
      </c>
      <c r="C47" s="170" t="s">
        <v>516</v>
      </c>
      <c r="D47" s="32"/>
      <c r="E47" s="171" t="s">
        <v>482</v>
      </c>
      <c r="F47" s="32"/>
      <c r="G47" s="171" t="s">
        <v>517</v>
      </c>
      <c r="H47" s="32"/>
      <c r="I47" s="169" t="s">
        <v>518</v>
      </c>
      <c r="J47" s="32"/>
      <c r="K47" s="176" t="s">
        <v>250</v>
      </c>
      <c r="L47" s="176"/>
      <c r="M47" s="32"/>
      <c r="N47" s="32"/>
      <c r="O47" s="173">
        <v>11550000</v>
      </c>
      <c r="P47" s="173"/>
      <c r="Q47" s="32"/>
    </row>
    <row r="48" spans="1:17">
      <c r="A48" s="11"/>
      <c r="B48" s="169"/>
      <c r="C48" s="170"/>
      <c r="D48" s="32"/>
      <c r="E48" s="171"/>
      <c r="F48" s="32"/>
      <c r="G48" s="171"/>
      <c r="H48" s="32"/>
      <c r="I48" s="169"/>
      <c r="J48" s="32"/>
      <c r="K48" s="176"/>
      <c r="L48" s="176"/>
      <c r="M48" s="32"/>
      <c r="N48" s="32"/>
      <c r="O48" s="173"/>
      <c r="P48" s="173"/>
      <c r="Q48" s="32"/>
    </row>
    <row r="49" spans="1:17">
      <c r="A49" s="11"/>
      <c r="B49" s="174">
        <v>19</v>
      </c>
      <c r="C49" s="175" t="s">
        <v>519</v>
      </c>
      <c r="D49" s="29"/>
      <c r="E49" s="164" t="s">
        <v>491</v>
      </c>
      <c r="F49" s="29"/>
      <c r="G49" s="164" t="s">
        <v>515</v>
      </c>
      <c r="H49" s="29"/>
      <c r="I49" s="165">
        <v>3.56E-2</v>
      </c>
      <c r="J49" s="29"/>
      <c r="K49" s="167">
        <v>16749262</v>
      </c>
      <c r="L49" s="167"/>
      <c r="M49" s="29"/>
      <c r="N49" s="29"/>
      <c r="O49" s="167">
        <v>16800000</v>
      </c>
      <c r="P49" s="167"/>
      <c r="Q49" s="29"/>
    </row>
    <row r="50" spans="1:17">
      <c r="A50" s="11"/>
      <c r="B50" s="174"/>
      <c r="C50" s="175"/>
      <c r="D50" s="29"/>
      <c r="E50" s="164"/>
      <c r="F50" s="29"/>
      <c r="G50" s="164"/>
      <c r="H50" s="29"/>
      <c r="I50" s="165"/>
      <c r="J50" s="29"/>
      <c r="K50" s="167"/>
      <c r="L50" s="167"/>
      <c r="M50" s="29"/>
      <c r="N50" s="29"/>
      <c r="O50" s="167"/>
      <c r="P50" s="167"/>
      <c r="Q50" s="29"/>
    </row>
    <row r="51" spans="1:17">
      <c r="A51" s="11"/>
      <c r="B51" s="169">
        <v>20</v>
      </c>
      <c r="C51" s="170" t="s">
        <v>520</v>
      </c>
      <c r="D51" s="32"/>
      <c r="E51" s="171" t="s">
        <v>491</v>
      </c>
      <c r="F51" s="32"/>
      <c r="G51" s="171" t="s">
        <v>521</v>
      </c>
      <c r="H51" s="32"/>
      <c r="I51" s="172">
        <v>3.6900000000000002E-2</v>
      </c>
      <c r="J51" s="32"/>
      <c r="K51" s="173">
        <v>15446452</v>
      </c>
      <c r="L51" s="173"/>
      <c r="M51" s="32"/>
      <c r="N51" s="32"/>
      <c r="O51" s="173">
        <v>15470000</v>
      </c>
      <c r="P51" s="173"/>
      <c r="Q51" s="32"/>
    </row>
    <row r="52" spans="1:17">
      <c r="A52" s="11"/>
      <c r="B52" s="169"/>
      <c r="C52" s="170"/>
      <c r="D52" s="32"/>
      <c r="E52" s="171"/>
      <c r="F52" s="32"/>
      <c r="G52" s="171"/>
      <c r="H52" s="32"/>
      <c r="I52" s="172"/>
      <c r="J52" s="32"/>
      <c r="K52" s="173"/>
      <c r="L52" s="173"/>
      <c r="M52" s="32"/>
      <c r="N52" s="32"/>
      <c r="O52" s="173"/>
      <c r="P52" s="173"/>
      <c r="Q52" s="32"/>
    </row>
    <row r="53" spans="1:17">
      <c r="A53" s="11"/>
      <c r="B53" s="174">
        <v>21</v>
      </c>
      <c r="C53" s="175" t="s">
        <v>522</v>
      </c>
      <c r="D53" s="29"/>
      <c r="E53" s="164" t="s">
        <v>491</v>
      </c>
      <c r="F53" s="29"/>
      <c r="G53" s="164" t="s">
        <v>523</v>
      </c>
      <c r="H53" s="29"/>
      <c r="I53" s="174" t="s">
        <v>524</v>
      </c>
      <c r="J53" s="29"/>
      <c r="K53" s="167">
        <v>21680010</v>
      </c>
      <c r="L53" s="167"/>
      <c r="M53" s="29"/>
      <c r="N53" s="29"/>
      <c r="O53" s="164" t="s">
        <v>249</v>
      </c>
      <c r="P53" s="167">
        <v>21712000</v>
      </c>
      <c r="Q53" s="29"/>
    </row>
    <row r="54" spans="1:17">
      <c r="A54" s="11"/>
      <c r="B54" s="174"/>
      <c r="C54" s="175"/>
      <c r="D54" s="29"/>
      <c r="E54" s="164"/>
      <c r="F54" s="29"/>
      <c r="G54" s="164"/>
      <c r="H54" s="29"/>
      <c r="I54" s="174"/>
      <c r="J54" s="29"/>
      <c r="K54" s="167"/>
      <c r="L54" s="167"/>
      <c r="M54" s="29"/>
      <c r="N54" s="29"/>
      <c r="O54" s="164"/>
      <c r="P54" s="167"/>
      <c r="Q54" s="29"/>
    </row>
    <row r="55" spans="1:17">
      <c r="A55" s="11"/>
      <c r="B55" s="20"/>
      <c r="C55" s="20"/>
      <c r="D55" s="20"/>
      <c r="E55" s="20"/>
      <c r="F55" s="20"/>
      <c r="G55" s="20"/>
      <c r="H55" s="20"/>
      <c r="I55" s="20"/>
      <c r="J55" s="20"/>
      <c r="K55" s="20"/>
      <c r="L55" s="20"/>
      <c r="M55" s="20"/>
      <c r="N55" s="20"/>
      <c r="O55" s="20"/>
      <c r="P55" s="20"/>
      <c r="Q55" s="20"/>
    </row>
    <row r="56" spans="1:17">
      <c r="A56" s="11"/>
      <c r="B56" s="16"/>
      <c r="C56" s="16"/>
      <c r="D56" s="16"/>
      <c r="E56" s="16"/>
      <c r="F56" s="16"/>
      <c r="G56" s="16"/>
      <c r="H56" s="16"/>
      <c r="I56" s="16"/>
      <c r="J56" s="16"/>
      <c r="K56" s="16"/>
      <c r="L56" s="16"/>
      <c r="M56" s="16"/>
      <c r="N56" s="16"/>
      <c r="O56" s="16"/>
      <c r="P56" s="16"/>
      <c r="Q56" s="16"/>
    </row>
    <row r="57" spans="1:17" ht="15.75" thickBot="1">
      <c r="A57" s="11"/>
      <c r="B57" s="23"/>
      <c r="C57" s="23"/>
      <c r="D57" s="23"/>
      <c r="E57" s="23"/>
      <c r="F57" s="23"/>
      <c r="G57" s="23"/>
      <c r="H57" s="23"/>
      <c r="I57" s="23"/>
      <c r="J57" s="23"/>
      <c r="K57" s="154" t="s">
        <v>474</v>
      </c>
      <c r="L57" s="154"/>
      <c r="M57" s="154"/>
      <c r="N57" s="154"/>
      <c r="O57" s="154"/>
      <c r="P57" s="154"/>
      <c r="Q57" s="154"/>
    </row>
    <row r="58" spans="1:17">
      <c r="A58" s="11"/>
      <c r="B58" s="32"/>
      <c r="C58" s="155" t="s">
        <v>278</v>
      </c>
      <c r="D58" s="32"/>
      <c r="E58" s="152" t="s">
        <v>475</v>
      </c>
      <c r="F58" s="32"/>
      <c r="G58" s="152" t="s">
        <v>477</v>
      </c>
      <c r="H58" s="32"/>
      <c r="I58" s="152" t="s">
        <v>479</v>
      </c>
      <c r="J58" s="32"/>
      <c r="K58" s="157" t="s">
        <v>242</v>
      </c>
      <c r="L58" s="157"/>
      <c r="M58" s="157"/>
      <c r="N58" s="83"/>
      <c r="O58" s="157" t="s">
        <v>443</v>
      </c>
      <c r="P58" s="157"/>
      <c r="Q58" s="157"/>
    </row>
    <row r="59" spans="1:17" ht="15.75" thickBot="1">
      <c r="A59" s="11"/>
      <c r="B59" s="88"/>
      <c r="C59" s="156"/>
      <c r="D59" s="32"/>
      <c r="E59" s="153" t="s">
        <v>476</v>
      </c>
      <c r="F59" s="32"/>
      <c r="G59" s="153" t="s">
        <v>478</v>
      </c>
      <c r="H59" s="32"/>
      <c r="I59" s="153" t="s">
        <v>480</v>
      </c>
      <c r="J59" s="32"/>
      <c r="K59" s="154"/>
      <c r="L59" s="154"/>
      <c r="M59" s="154"/>
      <c r="N59" s="32"/>
      <c r="O59" s="154"/>
      <c r="P59" s="154"/>
      <c r="Q59" s="154"/>
    </row>
    <row r="60" spans="1:17">
      <c r="A60" s="11"/>
      <c r="B60" s="177">
        <v>22</v>
      </c>
      <c r="C60" s="178" t="s">
        <v>525</v>
      </c>
      <c r="D60" s="32"/>
      <c r="E60" s="179" t="s">
        <v>491</v>
      </c>
      <c r="F60" s="32"/>
      <c r="G60" s="179" t="s">
        <v>517</v>
      </c>
      <c r="H60" s="32"/>
      <c r="I60" s="180">
        <v>3.3799999999999997E-2</v>
      </c>
      <c r="J60" s="32"/>
      <c r="K60" s="179" t="s">
        <v>249</v>
      </c>
      <c r="L60" s="181">
        <v>12562000</v>
      </c>
      <c r="M60" s="83"/>
      <c r="N60" s="32"/>
      <c r="O60" s="179" t="s">
        <v>249</v>
      </c>
      <c r="P60" s="181">
        <v>12562000</v>
      </c>
      <c r="Q60" s="83"/>
    </row>
    <row r="61" spans="1:17">
      <c r="A61" s="11"/>
      <c r="B61" s="169"/>
      <c r="C61" s="170"/>
      <c r="D61" s="32"/>
      <c r="E61" s="171"/>
      <c r="F61" s="32"/>
      <c r="G61" s="171"/>
      <c r="H61" s="32"/>
      <c r="I61" s="172"/>
      <c r="J61" s="32"/>
      <c r="K61" s="171"/>
      <c r="L61" s="173"/>
      <c r="M61" s="32"/>
      <c r="N61" s="32"/>
      <c r="O61" s="171"/>
      <c r="P61" s="173"/>
      <c r="Q61" s="32"/>
    </row>
    <row r="62" spans="1:17">
      <c r="A62" s="11"/>
      <c r="B62" s="174">
        <v>23</v>
      </c>
      <c r="C62" s="175" t="s">
        <v>526</v>
      </c>
      <c r="D62" s="29"/>
      <c r="E62" s="164" t="s">
        <v>491</v>
      </c>
      <c r="F62" s="29"/>
      <c r="G62" s="164" t="s">
        <v>517</v>
      </c>
      <c r="H62" s="29"/>
      <c r="I62" s="165">
        <v>3.3700000000000001E-2</v>
      </c>
      <c r="J62" s="29"/>
      <c r="K62" s="167">
        <v>15187000</v>
      </c>
      <c r="L62" s="167"/>
      <c r="M62" s="29"/>
      <c r="N62" s="29"/>
      <c r="O62" s="167">
        <v>15187000</v>
      </c>
      <c r="P62" s="167"/>
      <c r="Q62" s="29"/>
    </row>
    <row r="63" spans="1:17">
      <c r="A63" s="11"/>
      <c r="B63" s="174"/>
      <c r="C63" s="175"/>
      <c r="D63" s="29"/>
      <c r="E63" s="164"/>
      <c r="F63" s="29"/>
      <c r="G63" s="164"/>
      <c r="H63" s="29"/>
      <c r="I63" s="165"/>
      <c r="J63" s="29"/>
      <c r="K63" s="167"/>
      <c r="L63" s="167"/>
      <c r="M63" s="29"/>
      <c r="N63" s="29"/>
      <c r="O63" s="167"/>
      <c r="P63" s="167"/>
      <c r="Q63" s="29"/>
    </row>
    <row r="64" spans="1:17">
      <c r="A64" s="11"/>
      <c r="B64" s="169">
        <v>24</v>
      </c>
      <c r="C64" s="170" t="s">
        <v>527</v>
      </c>
      <c r="D64" s="32"/>
      <c r="E64" s="171" t="s">
        <v>528</v>
      </c>
      <c r="F64" s="32"/>
      <c r="G64" s="171" t="s">
        <v>500</v>
      </c>
      <c r="H64" s="32"/>
      <c r="I64" s="172">
        <v>3.73E-2</v>
      </c>
      <c r="J64" s="32"/>
      <c r="K64" s="173">
        <v>38500000</v>
      </c>
      <c r="L64" s="173"/>
      <c r="M64" s="32"/>
      <c r="N64" s="32"/>
      <c r="O64" s="173">
        <v>38500000</v>
      </c>
      <c r="P64" s="173"/>
      <c r="Q64" s="32"/>
    </row>
    <row r="65" spans="1:17">
      <c r="A65" s="11"/>
      <c r="B65" s="169"/>
      <c r="C65" s="170"/>
      <c r="D65" s="32"/>
      <c r="E65" s="171"/>
      <c r="F65" s="32"/>
      <c r="G65" s="171"/>
      <c r="H65" s="32"/>
      <c r="I65" s="172"/>
      <c r="J65" s="32"/>
      <c r="K65" s="173"/>
      <c r="L65" s="173"/>
      <c r="M65" s="32"/>
      <c r="N65" s="32"/>
      <c r="O65" s="173"/>
      <c r="P65" s="173"/>
      <c r="Q65" s="32"/>
    </row>
    <row r="66" spans="1:17">
      <c r="A66" s="11"/>
      <c r="B66" s="174">
        <v>25</v>
      </c>
      <c r="C66" s="175" t="s">
        <v>529</v>
      </c>
      <c r="D66" s="29"/>
      <c r="E66" s="164" t="s">
        <v>491</v>
      </c>
      <c r="F66" s="29"/>
      <c r="G66" s="164" t="s">
        <v>500</v>
      </c>
      <c r="H66" s="29"/>
      <c r="I66" s="165">
        <v>3.8600000000000002E-2</v>
      </c>
      <c r="J66" s="29"/>
      <c r="K66" s="167">
        <v>6200000</v>
      </c>
      <c r="L66" s="167"/>
      <c r="M66" s="29"/>
      <c r="N66" s="29"/>
      <c r="O66" s="167">
        <v>6200000</v>
      </c>
      <c r="P66" s="167"/>
      <c r="Q66" s="29"/>
    </row>
    <row r="67" spans="1:17">
      <c r="A67" s="11"/>
      <c r="B67" s="174"/>
      <c r="C67" s="175"/>
      <c r="D67" s="29"/>
      <c r="E67" s="164"/>
      <c r="F67" s="29"/>
      <c r="G67" s="164"/>
      <c r="H67" s="29"/>
      <c r="I67" s="165"/>
      <c r="J67" s="29"/>
      <c r="K67" s="167"/>
      <c r="L67" s="167"/>
      <c r="M67" s="29"/>
      <c r="N67" s="29"/>
      <c r="O67" s="167"/>
      <c r="P67" s="167"/>
      <c r="Q67" s="29"/>
    </row>
    <row r="68" spans="1:17">
      <c r="A68" s="11"/>
      <c r="B68" s="169">
        <v>26</v>
      </c>
      <c r="C68" s="170" t="s">
        <v>530</v>
      </c>
      <c r="D68" s="32"/>
      <c r="E68" s="171" t="s">
        <v>528</v>
      </c>
      <c r="F68" s="32"/>
      <c r="G68" s="171" t="s">
        <v>500</v>
      </c>
      <c r="H68" s="32"/>
      <c r="I68" s="172">
        <v>3.78E-2</v>
      </c>
      <c r="J68" s="32"/>
      <c r="K68" s="173">
        <v>21900000</v>
      </c>
      <c r="L68" s="173"/>
      <c r="M68" s="32"/>
      <c r="N68" s="32"/>
      <c r="O68" s="173">
        <v>21900000</v>
      </c>
      <c r="P68" s="173"/>
      <c r="Q68" s="32"/>
    </row>
    <row r="69" spans="1:17">
      <c r="A69" s="11"/>
      <c r="B69" s="169"/>
      <c r="C69" s="170"/>
      <c r="D69" s="32"/>
      <c r="E69" s="171"/>
      <c r="F69" s="32"/>
      <c r="G69" s="171"/>
      <c r="H69" s="32"/>
      <c r="I69" s="172"/>
      <c r="J69" s="32"/>
      <c r="K69" s="173"/>
      <c r="L69" s="173"/>
      <c r="M69" s="32"/>
      <c r="N69" s="32"/>
      <c r="O69" s="173"/>
      <c r="P69" s="173"/>
      <c r="Q69" s="32"/>
    </row>
    <row r="70" spans="1:17">
      <c r="A70" s="11"/>
      <c r="B70" s="174">
        <v>27</v>
      </c>
      <c r="C70" s="175" t="s">
        <v>531</v>
      </c>
      <c r="D70" s="29"/>
      <c r="E70" s="164" t="s">
        <v>485</v>
      </c>
      <c r="F70" s="29"/>
      <c r="G70" s="164" t="s">
        <v>532</v>
      </c>
      <c r="H70" s="29"/>
      <c r="I70" s="165">
        <v>0.06</v>
      </c>
      <c r="J70" s="29"/>
      <c r="K70" s="182" t="s">
        <v>250</v>
      </c>
      <c r="L70" s="182"/>
      <c r="M70" s="29"/>
      <c r="N70" s="29"/>
      <c r="O70" s="167">
        <v>2275000</v>
      </c>
      <c r="P70" s="167"/>
      <c r="Q70" s="29"/>
    </row>
    <row r="71" spans="1:17">
      <c r="A71" s="11"/>
      <c r="B71" s="174"/>
      <c r="C71" s="175"/>
      <c r="D71" s="29"/>
      <c r="E71" s="164"/>
      <c r="F71" s="29"/>
      <c r="G71" s="164"/>
      <c r="H71" s="29"/>
      <c r="I71" s="165"/>
      <c r="J71" s="29"/>
      <c r="K71" s="182"/>
      <c r="L71" s="182"/>
      <c r="M71" s="29"/>
      <c r="N71" s="29"/>
      <c r="O71" s="167"/>
      <c r="P71" s="167"/>
      <c r="Q71" s="29"/>
    </row>
    <row r="72" spans="1:17">
      <c r="A72" s="11"/>
      <c r="B72" s="169">
        <v>28</v>
      </c>
      <c r="C72" s="170" t="s">
        <v>533</v>
      </c>
      <c r="D72" s="32"/>
      <c r="E72" s="171" t="s">
        <v>491</v>
      </c>
      <c r="F72" s="32"/>
      <c r="G72" s="171" t="s">
        <v>513</v>
      </c>
      <c r="H72" s="32"/>
      <c r="I72" s="172">
        <v>3.4700000000000002E-2</v>
      </c>
      <c r="J72" s="32"/>
      <c r="K72" s="173">
        <v>14250000</v>
      </c>
      <c r="L72" s="173"/>
      <c r="M72" s="32"/>
      <c r="N72" s="32"/>
      <c r="O72" s="173">
        <v>14250000</v>
      </c>
      <c r="P72" s="173"/>
      <c r="Q72" s="32"/>
    </row>
    <row r="73" spans="1:17">
      <c r="A73" s="11"/>
      <c r="B73" s="169"/>
      <c r="C73" s="170"/>
      <c r="D73" s="32"/>
      <c r="E73" s="171"/>
      <c r="F73" s="32"/>
      <c r="G73" s="171"/>
      <c r="H73" s="32"/>
      <c r="I73" s="172"/>
      <c r="J73" s="32"/>
      <c r="K73" s="173"/>
      <c r="L73" s="173"/>
      <c r="M73" s="32"/>
      <c r="N73" s="32"/>
      <c r="O73" s="173"/>
      <c r="P73" s="173"/>
      <c r="Q73" s="32"/>
    </row>
    <row r="74" spans="1:17">
      <c r="A74" s="11"/>
      <c r="B74" s="174">
        <v>29</v>
      </c>
      <c r="C74" s="175" t="s">
        <v>534</v>
      </c>
      <c r="D74" s="29"/>
      <c r="E74" s="164" t="s">
        <v>482</v>
      </c>
      <c r="F74" s="29"/>
      <c r="G74" s="164" t="s">
        <v>535</v>
      </c>
      <c r="H74" s="29"/>
      <c r="I74" s="165">
        <v>5.5899999999999998E-2</v>
      </c>
      <c r="J74" s="29"/>
      <c r="K74" s="167">
        <v>29050224</v>
      </c>
      <c r="L74" s="167"/>
      <c r="M74" s="29"/>
      <c r="N74" s="29"/>
      <c r="O74" s="167">
        <v>29255766</v>
      </c>
      <c r="P74" s="167"/>
      <c r="Q74" s="29"/>
    </row>
    <row r="75" spans="1:17">
      <c r="A75" s="11"/>
      <c r="B75" s="174"/>
      <c r="C75" s="175"/>
      <c r="D75" s="29"/>
      <c r="E75" s="164"/>
      <c r="F75" s="29"/>
      <c r="G75" s="164"/>
      <c r="H75" s="29"/>
      <c r="I75" s="165"/>
      <c r="J75" s="29"/>
      <c r="K75" s="167"/>
      <c r="L75" s="167"/>
      <c r="M75" s="29"/>
      <c r="N75" s="29"/>
      <c r="O75" s="167"/>
      <c r="P75" s="167"/>
      <c r="Q75" s="29"/>
    </row>
    <row r="76" spans="1:17">
      <c r="A76" s="11"/>
      <c r="B76" s="169">
        <v>30</v>
      </c>
      <c r="C76" s="170" t="s">
        <v>342</v>
      </c>
      <c r="D76" s="32"/>
      <c r="E76" s="171" t="s">
        <v>528</v>
      </c>
      <c r="F76" s="32"/>
      <c r="G76" s="171" t="s">
        <v>536</v>
      </c>
      <c r="H76" s="32"/>
      <c r="I76" s="172">
        <v>4.02E-2</v>
      </c>
      <c r="J76" s="32"/>
      <c r="K76" s="173">
        <v>24767000</v>
      </c>
      <c r="L76" s="173"/>
      <c r="M76" s="32"/>
      <c r="N76" s="32"/>
      <c r="O76" s="176" t="s">
        <v>250</v>
      </c>
      <c r="P76" s="176"/>
      <c r="Q76" s="32"/>
    </row>
    <row r="77" spans="1:17">
      <c r="A77" s="11"/>
      <c r="B77" s="169"/>
      <c r="C77" s="170"/>
      <c r="D77" s="32"/>
      <c r="E77" s="171"/>
      <c r="F77" s="32"/>
      <c r="G77" s="171"/>
      <c r="H77" s="32"/>
      <c r="I77" s="172"/>
      <c r="J77" s="32"/>
      <c r="K77" s="173"/>
      <c r="L77" s="173"/>
      <c r="M77" s="32"/>
      <c r="N77" s="32"/>
      <c r="O77" s="176"/>
      <c r="P77" s="176"/>
      <c r="Q77" s="32"/>
    </row>
    <row r="78" spans="1:17">
      <c r="A78" s="11"/>
      <c r="B78" s="174">
        <v>31</v>
      </c>
      <c r="C78" s="175" t="s">
        <v>537</v>
      </c>
      <c r="D78" s="29"/>
      <c r="E78" s="164" t="s">
        <v>538</v>
      </c>
      <c r="F78" s="29"/>
      <c r="G78" s="164" t="s">
        <v>539</v>
      </c>
      <c r="H78" s="29"/>
      <c r="I78" s="165">
        <v>3.6600000000000001E-2</v>
      </c>
      <c r="J78" s="29"/>
      <c r="K78" s="167">
        <v>9113640</v>
      </c>
      <c r="L78" s="167"/>
      <c r="M78" s="29"/>
      <c r="N78" s="29"/>
      <c r="O78" s="182" t="s">
        <v>250</v>
      </c>
      <c r="P78" s="182"/>
      <c r="Q78" s="29"/>
    </row>
    <row r="79" spans="1:17">
      <c r="A79" s="11"/>
      <c r="B79" s="174"/>
      <c r="C79" s="175"/>
      <c r="D79" s="29"/>
      <c r="E79" s="164"/>
      <c r="F79" s="29"/>
      <c r="G79" s="164"/>
      <c r="H79" s="29"/>
      <c r="I79" s="165"/>
      <c r="J79" s="29"/>
      <c r="K79" s="167"/>
      <c r="L79" s="167"/>
      <c r="M79" s="29"/>
      <c r="N79" s="29"/>
      <c r="O79" s="182"/>
      <c r="P79" s="182"/>
      <c r="Q79" s="29"/>
    </row>
    <row r="80" spans="1:17">
      <c r="A80" s="11"/>
      <c r="B80" s="169">
        <v>32</v>
      </c>
      <c r="C80" s="170" t="s">
        <v>540</v>
      </c>
      <c r="D80" s="32"/>
      <c r="E80" s="171" t="s">
        <v>491</v>
      </c>
      <c r="F80" s="32"/>
      <c r="G80" s="171" t="s">
        <v>541</v>
      </c>
      <c r="H80" s="32"/>
      <c r="I80" s="169" t="s">
        <v>542</v>
      </c>
      <c r="J80" s="32"/>
      <c r="K80" s="173">
        <v>17030000</v>
      </c>
      <c r="L80" s="173"/>
      <c r="M80" s="32"/>
      <c r="N80" s="32"/>
      <c r="O80" s="176" t="s">
        <v>250</v>
      </c>
      <c r="P80" s="176"/>
      <c r="Q80" s="32"/>
    </row>
    <row r="81" spans="1:17">
      <c r="A81" s="11"/>
      <c r="B81" s="169"/>
      <c r="C81" s="170"/>
      <c r="D81" s="32"/>
      <c r="E81" s="171"/>
      <c r="F81" s="32"/>
      <c r="G81" s="171"/>
      <c r="H81" s="32"/>
      <c r="I81" s="169"/>
      <c r="J81" s="32"/>
      <c r="K81" s="173"/>
      <c r="L81" s="173"/>
      <c r="M81" s="32"/>
      <c r="N81" s="32"/>
      <c r="O81" s="176"/>
      <c r="P81" s="176"/>
      <c r="Q81" s="32"/>
    </row>
    <row r="82" spans="1:17">
      <c r="A82" s="11"/>
      <c r="B82" s="174">
        <v>33</v>
      </c>
      <c r="C82" s="175" t="s">
        <v>543</v>
      </c>
      <c r="D82" s="29"/>
      <c r="E82" s="164" t="s">
        <v>482</v>
      </c>
      <c r="F82" s="29"/>
      <c r="G82" s="164" t="s">
        <v>544</v>
      </c>
      <c r="H82" s="29"/>
      <c r="I82" s="165">
        <v>5.04E-2</v>
      </c>
      <c r="J82" s="29"/>
      <c r="K82" s="167">
        <v>24603299</v>
      </c>
      <c r="L82" s="167"/>
      <c r="M82" s="29"/>
      <c r="N82" s="29"/>
      <c r="O82" s="182" t="s">
        <v>250</v>
      </c>
      <c r="P82" s="182"/>
      <c r="Q82" s="29"/>
    </row>
    <row r="83" spans="1:17">
      <c r="A83" s="11"/>
      <c r="B83" s="174"/>
      <c r="C83" s="175"/>
      <c r="D83" s="29"/>
      <c r="E83" s="164"/>
      <c r="F83" s="29"/>
      <c r="G83" s="164"/>
      <c r="H83" s="29"/>
      <c r="I83" s="165"/>
      <c r="J83" s="29"/>
      <c r="K83" s="167"/>
      <c r="L83" s="167"/>
      <c r="M83" s="29"/>
      <c r="N83" s="29"/>
      <c r="O83" s="182"/>
      <c r="P83" s="182"/>
      <c r="Q83" s="29"/>
    </row>
    <row r="84" spans="1:17">
      <c r="A84" s="11"/>
      <c r="B84" s="169">
        <v>34</v>
      </c>
      <c r="C84" s="170" t="s">
        <v>545</v>
      </c>
      <c r="D84" s="32"/>
      <c r="E84" s="171" t="s">
        <v>482</v>
      </c>
      <c r="F84" s="32"/>
      <c r="G84" s="171" t="s">
        <v>544</v>
      </c>
      <c r="H84" s="32"/>
      <c r="I84" s="172">
        <v>4.7300000000000002E-2</v>
      </c>
      <c r="J84" s="32"/>
      <c r="K84" s="173">
        <v>2779688</v>
      </c>
      <c r="L84" s="173"/>
      <c r="M84" s="32"/>
      <c r="N84" s="32"/>
      <c r="O84" s="176" t="s">
        <v>250</v>
      </c>
      <c r="P84" s="176"/>
      <c r="Q84" s="32"/>
    </row>
    <row r="85" spans="1:17">
      <c r="A85" s="11"/>
      <c r="B85" s="169"/>
      <c r="C85" s="170"/>
      <c r="D85" s="32"/>
      <c r="E85" s="171"/>
      <c r="F85" s="32"/>
      <c r="G85" s="171"/>
      <c r="H85" s="32"/>
      <c r="I85" s="172"/>
      <c r="J85" s="32"/>
      <c r="K85" s="173"/>
      <c r="L85" s="173"/>
      <c r="M85" s="32"/>
      <c r="N85" s="32"/>
      <c r="O85" s="176"/>
      <c r="P85" s="176"/>
      <c r="Q85" s="32"/>
    </row>
    <row r="86" spans="1:17">
      <c r="A86" s="11"/>
      <c r="B86" s="174">
        <v>35</v>
      </c>
      <c r="C86" s="175" t="s">
        <v>546</v>
      </c>
      <c r="D86" s="29"/>
      <c r="E86" s="164" t="s">
        <v>491</v>
      </c>
      <c r="F86" s="29"/>
      <c r="G86" s="164" t="s">
        <v>547</v>
      </c>
      <c r="H86" s="29"/>
      <c r="I86" s="174" t="s">
        <v>548</v>
      </c>
      <c r="J86" s="29"/>
      <c r="K86" s="167">
        <v>20875000</v>
      </c>
      <c r="L86" s="167"/>
      <c r="M86" s="29"/>
      <c r="N86" s="29"/>
      <c r="O86" s="182" t="s">
        <v>250</v>
      </c>
      <c r="P86" s="182"/>
      <c r="Q86" s="29"/>
    </row>
    <row r="87" spans="1:17">
      <c r="A87" s="11"/>
      <c r="B87" s="174"/>
      <c r="C87" s="175"/>
      <c r="D87" s="29"/>
      <c r="E87" s="164"/>
      <c r="F87" s="29"/>
      <c r="G87" s="164"/>
      <c r="H87" s="29"/>
      <c r="I87" s="174"/>
      <c r="J87" s="29"/>
      <c r="K87" s="167"/>
      <c r="L87" s="167"/>
      <c r="M87" s="29"/>
      <c r="N87" s="29"/>
      <c r="O87" s="182"/>
      <c r="P87" s="182"/>
      <c r="Q87" s="29"/>
    </row>
    <row r="88" spans="1:17">
      <c r="A88" s="11"/>
      <c r="B88" s="169">
        <v>36</v>
      </c>
      <c r="C88" s="170" t="s">
        <v>549</v>
      </c>
      <c r="D88" s="32"/>
      <c r="E88" s="171" t="s">
        <v>491</v>
      </c>
      <c r="F88" s="32"/>
      <c r="G88" s="171" t="s">
        <v>550</v>
      </c>
      <c r="H88" s="32"/>
      <c r="I88" s="169" t="s">
        <v>551</v>
      </c>
      <c r="J88" s="32"/>
      <c r="K88" s="173">
        <v>10725000</v>
      </c>
      <c r="L88" s="173"/>
      <c r="M88" s="32"/>
      <c r="N88" s="32"/>
      <c r="O88" s="176" t="s">
        <v>250</v>
      </c>
      <c r="P88" s="176"/>
      <c r="Q88" s="32"/>
    </row>
    <row r="89" spans="1:17">
      <c r="A89" s="11"/>
      <c r="B89" s="169"/>
      <c r="C89" s="170"/>
      <c r="D89" s="32"/>
      <c r="E89" s="171"/>
      <c r="F89" s="32"/>
      <c r="G89" s="171"/>
      <c r="H89" s="32"/>
      <c r="I89" s="169"/>
      <c r="J89" s="32"/>
      <c r="K89" s="173"/>
      <c r="L89" s="173"/>
      <c r="M89" s="32"/>
      <c r="N89" s="32"/>
      <c r="O89" s="176"/>
      <c r="P89" s="176"/>
      <c r="Q89" s="32"/>
    </row>
    <row r="90" spans="1:17">
      <c r="A90" s="11"/>
      <c r="B90" s="174">
        <v>37</v>
      </c>
      <c r="C90" s="175" t="s">
        <v>552</v>
      </c>
      <c r="D90" s="29"/>
      <c r="E90" s="164" t="s">
        <v>528</v>
      </c>
      <c r="F90" s="29"/>
      <c r="G90" s="164" t="s">
        <v>550</v>
      </c>
      <c r="H90" s="29"/>
      <c r="I90" s="174" t="s">
        <v>553</v>
      </c>
      <c r="J90" s="29"/>
      <c r="K90" s="167">
        <v>15100000</v>
      </c>
      <c r="L90" s="167"/>
      <c r="M90" s="29"/>
      <c r="N90" s="29"/>
      <c r="O90" s="182" t="s">
        <v>250</v>
      </c>
      <c r="P90" s="182"/>
      <c r="Q90" s="29"/>
    </row>
    <row r="91" spans="1:17">
      <c r="A91" s="11"/>
      <c r="B91" s="174"/>
      <c r="C91" s="175"/>
      <c r="D91" s="29"/>
      <c r="E91" s="164"/>
      <c r="F91" s="29"/>
      <c r="G91" s="164"/>
      <c r="H91" s="29"/>
      <c r="I91" s="174"/>
      <c r="J91" s="29"/>
      <c r="K91" s="167"/>
      <c r="L91" s="167"/>
      <c r="M91" s="29"/>
      <c r="N91" s="29"/>
      <c r="O91" s="182"/>
      <c r="P91" s="182"/>
      <c r="Q91" s="29"/>
    </row>
    <row r="92" spans="1:17">
      <c r="A92" s="11"/>
      <c r="B92" s="169">
        <v>38</v>
      </c>
      <c r="C92" s="170" t="s">
        <v>554</v>
      </c>
      <c r="D92" s="32"/>
      <c r="E92" s="171" t="s">
        <v>482</v>
      </c>
      <c r="F92" s="32"/>
      <c r="G92" s="171" t="s">
        <v>555</v>
      </c>
      <c r="H92" s="32"/>
      <c r="I92" s="172">
        <v>4.8000000000000001E-2</v>
      </c>
      <c r="J92" s="32"/>
      <c r="K92" s="173">
        <v>17190827</v>
      </c>
      <c r="L92" s="173"/>
      <c r="M92" s="32"/>
      <c r="N92" s="32"/>
      <c r="O92" s="176" t="s">
        <v>250</v>
      </c>
      <c r="P92" s="176"/>
      <c r="Q92" s="32"/>
    </row>
    <row r="93" spans="1:17">
      <c r="A93" s="11"/>
      <c r="B93" s="169"/>
      <c r="C93" s="170"/>
      <c r="D93" s="32"/>
      <c r="E93" s="171"/>
      <c r="F93" s="32"/>
      <c r="G93" s="171"/>
      <c r="H93" s="32"/>
      <c r="I93" s="172"/>
      <c r="J93" s="32"/>
      <c r="K93" s="173"/>
      <c r="L93" s="173"/>
      <c r="M93" s="32"/>
      <c r="N93" s="32"/>
      <c r="O93" s="176"/>
      <c r="P93" s="176"/>
      <c r="Q93" s="32"/>
    </row>
    <row r="94" spans="1:17">
      <c r="A94" s="11"/>
      <c r="B94" s="174">
        <v>39</v>
      </c>
      <c r="C94" s="175" t="s">
        <v>556</v>
      </c>
      <c r="D94" s="29"/>
      <c r="E94" s="164" t="s">
        <v>482</v>
      </c>
      <c r="F94" s="29"/>
      <c r="G94" s="164" t="s">
        <v>557</v>
      </c>
      <c r="H94" s="29"/>
      <c r="I94" s="165">
        <v>4.4699999999999997E-2</v>
      </c>
      <c r="J94" s="29"/>
      <c r="K94" s="167">
        <v>10965388</v>
      </c>
      <c r="L94" s="167"/>
      <c r="M94" s="29"/>
      <c r="N94" s="29"/>
      <c r="O94" s="182" t="s">
        <v>250</v>
      </c>
      <c r="P94" s="182"/>
      <c r="Q94" s="29"/>
    </row>
    <row r="95" spans="1:17">
      <c r="A95" s="11"/>
      <c r="B95" s="174"/>
      <c r="C95" s="175"/>
      <c r="D95" s="29"/>
      <c r="E95" s="164"/>
      <c r="F95" s="29"/>
      <c r="G95" s="164"/>
      <c r="H95" s="29"/>
      <c r="I95" s="165"/>
      <c r="J95" s="29"/>
      <c r="K95" s="167"/>
      <c r="L95" s="167"/>
      <c r="M95" s="29"/>
      <c r="N95" s="29"/>
      <c r="O95" s="182"/>
      <c r="P95" s="182"/>
      <c r="Q95" s="29"/>
    </row>
    <row r="96" spans="1:17">
      <c r="A96" s="11"/>
      <c r="B96" s="169">
        <v>40</v>
      </c>
      <c r="C96" s="170" t="s">
        <v>558</v>
      </c>
      <c r="D96" s="32"/>
      <c r="E96" s="171" t="s">
        <v>482</v>
      </c>
      <c r="F96" s="32"/>
      <c r="G96" s="171" t="s">
        <v>557</v>
      </c>
      <c r="H96" s="32"/>
      <c r="I96" s="172">
        <v>5.7500000000000002E-2</v>
      </c>
      <c r="J96" s="32"/>
      <c r="K96" s="173">
        <v>1936199</v>
      </c>
      <c r="L96" s="173"/>
      <c r="M96" s="32"/>
      <c r="N96" s="32"/>
      <c r="O96" s="176" t="s">
        <v>250</v>
      </c>
      <c r="P96" s="176"/>
      <c r="Q96" s="32"/>
    </row>
    <row r="97" spans="1:17">
      <c r="A97" s="11"/>
      <c r="B97" s="169"/>
      <c r="C97" s="170"/>
      <c r="D97" s="32"/>
      <c r="E97" s="171"/>
      <c r="F97" s="32"/>
      <c r="G97" s="171"/>
      <c r="H97" s="32"/>
      <c r="I97" s="172"/>
      <c r="J97" s="32"/>
      <c r="K97" s="173"/>
      <c r="L97" s="173"/>
      <c r="M97" s="32"/>
      <c r="N97" s="32"/>
      <c r="O97" s="176"/>
      <c r="P97" s="176"/>
      <c r="Q97" s="32"/>
    </row>
    <row r="98" spans="1:17">
      <c r="A98" s="11"/>
      <c r="B98" s="174">
        <v>41</v>
      </c>
      <c r="C98" s="175" t="s">
        <v>559</v>
      </c>
      <c r="D98" s="29"/>
      <c r="E98" s="164" t="s">
        <v>482</v>
      </c>
      <c r="F98" s="29"/>
      <c r="G98" s="164" t="s">
        <v>560</v>
      </c>
      <c r="H98" s="29"/>
      <c r="I98" s="165">
        <v>4.8300000000000003E-2</v>
      </c>
      <c r="J98" s="29"/>
      <c r="K98" s="167">
        <v>5395471</v>
      </c>
      <c r="L98" s="167"/>
      <c r="M98" s="29"/>
      <c r="N98" s="29"/>
      <c r="O98" s="182" t="s">
        <v>250</v>
      </c>
      <c r="P98" s="182"/>
      <c r="Q98" s="29"/>
    </row>
    <row r="99" spans="1:17">
      <c r="A99" s="11"/>
      <c r="B99" s="174"/>
      <c r="C99" s="175"/>
      <c r="D99" s="29"/>
      <c r="E99" s="164"/>
      <c r="F99" s="29"/>
      <c r="G99" s="164"/>
      <c r="H99" s="29"/>
      <c r="I99" s="165"/>
      <c r="J99" s="29"/>
      <c r="K99" s="167"/>
      <c r="L99" s="167"/>
      <c r="M99" s="29"/>
      <c r="N99" s="29"/>
      <c r="O99" s="182"/>
      <c r="P99" s="182"/>
      <c r="Q99" s="29"/>
    </row>
    <row r="100" spans="1:17">
      <c r="A100" s="11"/>
      <c r="B100" s="169">
        <v>42</v>
      </c>
      <c r="C100" s="170" t="s">
        <v>561</v>
      </c>
      <c r="D100" s="32"/>
      <c r="E100" s="171" t="s">
        <v>482</v>
      </c>
      <c r="F100" s="32"/>
      <c r="G100" s="171" t="s">
        <v>560</v>
      </c>
      <c r="H100" s="32"/>
      <c r="I100" s="172">
        <v>4.8300000000000003E-2</v>
      </c>
      <c r="J100" s="32"/>
      <c r="K100" s="173">
        <v>986624</v>
      </c>
      <c r="L100" s="173"/>
      <c r="M100" s="32"/>
      <c r="N100" s="32"/>
      <c r="O100" s="176" t="s">
        <v>250</v>
      </c>
      <c r="P100" s="176"/>
      <c r="Q100" s="32"/>
    </row>
    <row r="101" spans="1:17">
      <c r="A101" s="11"/>
      <c r="B101" s="169"/>
      <c r="C101" s="170"/>
      <c r="D101" s="32"/>
      <c r="E101" s="171"/>
      <c r="F101" s="32"/>
      <c r="G101" s="171"/>
      <c r="H101" s="32"/>
      <c r="I101" s="172"/>
      <c r="J101" s="32"/>
      <c r="K101" s="173"/>
      <c r="L101" s="173"/>
      <c r="M101" s="32"/>
      <c r="N101" s="32"/>
      <c r="O101" s="176"/>
      <c r="P101" s="176"/>
      <c r="Q101" s="32"/>
    </row>
    <row r="102" spans="1:17">
      <c r="A102" s="11"/>
      <c r="B102" s="174">
        <v>43</v>
      </c>
      <c r="C102" s="175" t="s">
        <v>562</v>
      </c>
      <c r="D102" s="29"/>
      <c r="E102" s="164" t="s">
        <v>482</v>
      </c>
      <c r="F102" s="29"/>
      <c r="G102" s="164" t="s">
        <v>560</v>
      </c>
      <c r="H102" s="29"/>
      <c r="I102" s="165">
        <v>4.7E-2</v>
      </c>
      <c r="J102" s="29"/>
      <c r="K102" s="167">
        <v>14154991</v>
      </c>
      <c r="L102" s="167"/>
      <c r="M102" s="29"/>
      <c r="N102" s="29"/>
      <c r="O102" s="182" t="s">
        <v>250</v>
      </c>
      <c r="P102" s="182"/>
      <c r="Q102" s="29"/>
    </row>
    <row r="103" spans="1:17">
      <c r="A103" s="11"/>
      <c r="B103" s="174"/>
      <c r="C103" s="175"/>
      <c r="D103" s="29"/>
      <c r="E103" s="164"/>
      <c r="F103" s="29"/>
      <c r="G103" s="164"/>
      <c r="H103" s="29"/>
      <c r="I103" s="165"/>
      <c r="J103" s="29"/>
      <c r="K103" s="167"/>
      <c r="L103" s="167"/>
      <c r="M103" s="29"/>
      <c r="N103" s="29"/>
      <c r="O103" s="182"/>
      <c r="P103" s="182"/>
      <c r="Q103" s="29"/>
    </row>
    <row r="104" spans="1:17">
      <c r="A104" s="11"/>
      <c r="B104" s="169">
        <v>44</v>
      </c>
      <c r="C104" s="170" t="s">
        <v>563</v>
      </c>
      <c r="D104" s="32"/>
      <c r="E104" s="171" t="s">
        <v>482</v>
      </c>
      <c r="F104" s="32"/>
      <c r="G104" s="171" t="s">
        <v>560</v>
      </c>
      <c r="H104" s="32"/>
      <c r="I104" s="172">
        <v>4.7800000000000002E-2</v>
      </c>
      <c r="J104" s="32"/>
      <c r="K104" s="173">
        <v>2761194</v>
      </c>
      <c r="L104" s="173"/>
      <c r="M104" s="32"/>
      <c r="N104" s="32"/>
      <c r="O104" s="176" t="s">
        <v>250</v>
      </c>
      <c r="P104" s="176"/>
      <c r="Q104" s="32"/>
    </row>
    <row r="105" spans="1:17">
      <c r="A105" s="11"/>
      <c r="B105" s="169"/>
      <c r="C105" s="170"/>
      <c r="D105" s="32"/>
      <c r="E105" s="171"/>
      <c r="F105" s="32"/>
      <c r="G105" s="171"/>
      <c r="H105" s="32"/>
      <c r="I105" s="172"/>
      <c r="J105" s="32"/>
      <c r="K105" s="173"/>
      <c r="L105" s="173"/>
      <c r="M105" s="32"/>
      <c r="N105" s="32"/>
      <c r="O105" s="176"/>
      <c r="P105" s="176"/>
      <c r="Q105" s="32"/>
    </row>
    <row r="106" spans="1:17">
      <c r="A106" s="11"/>
      <c r="B106" s="174">
        <v>45</v>
      </c>
      <c r="C106" s="175" t="s">
        <v>564</v>
      </c>
      <c r="D106" s="29"/>
      <c r="E106" s="164" t="s">
        <v>482</v>
      </c>
      <c r="F106" s="29"/>
      <c r="G106" s="164" t="s">
        <v>565</v>
      </c>
      <c r="H106" s="29"/>
      <c r="I106" s="165">
        <v>5.91E-2</v>
      </c>
      <c r="J106" s="29"/>
      <c r="K106" s="167">
        <v>9498460</v>
      </c>
      <c r="L106" s="167"/>
      <c r="M106" s="29"/>
      <c r="N106" s="29"/>
      <c r="O106" s="182" t="s">
        <v>250</v>
      </c>
      <c r="P106" s="182"/>
      <c r="Q106" s="29"/>
    </row>
    <row r="107" spans="1:17">
      <c r="A107" s="11"/>
      <c r="B107" s="174"/>
      <c r="C107" s="175"/>
      <c r="D107" s="29"/>
      <c r="E107" s="164"/>
      <c r="F107" s="29"/>
      <c r="G107" s="164"/>
      <c r="H107" s="29"/>
      <c r="I107" s="165"/>
      <c r="J107" s="29"/>
      <c r="K107" s="167"/>
      <c r="L107" s="167"/>
      <c r="M107" s="29"/>
      <c r="N107" s="29"/>
      <c r="O107" s="182"/>
      <c r="P107" s="182"/>
      <c r="Q107" s="29"/>
    </row>
    <row r="108" spans="1:17">
      <c r="A108" s="11"/>
      <c r="B108" s="20"/>
      <c r="C108" s="20"/>
      <c r="D108" s="20"/>
      <c r="E108" s="20"/>
      <c r="F108" s="20"/>
      <c r="G108" s="20"/>
      <c r="H108" s="20"/>
      <c r="I108" s="20"/>
      <c r="J108" s="20"/>
      <c r="K108" s="20"/>
      <c r="L108" s="20"/>
      <c r="M108" s="20"/>
      <c r="N108" s="20"/>
      <c r="O108" s="20"/>
      <c r="P108" s="20"/>
      <c r="Q108" s="20"/>
    </row>
    <row r="109" spans="1:17">
      <c r="A109" s="11"/>
      <c r="B109" s="16"/>
      <c r="C109" s="16"/>
      <c r="D109" s="16"/>
      <c r="E109" s="16"/>
      <c r="F109" s="16"/>
      <c r="G109" s="16"/>
      <c r="H109" s="16"/>
      <c r="I109" s="16"/>
      <c r="J109" s="16"/>
      <c r="K109" s="16"/>
      <c r="L109" s="16"/>
      <c r="M109" s="16"/>
      <c r="N109" s="16"/>
      <c r="O109" s="16"/>
      <c r="P109" s="16"/>
      <c r="Q109" s="16"/>
    </row>
    <row r="110" spans="1:17" ht="15.75" thickBot="1">
      <c r="A110" s="11"/>
      <c r="B110" s="23"/>
      <c r="C110" s="23"/>
      <c r="D110" s="23"/>
      <c r="E110" s="23"/>
      <c r="F110" s="23"/>
      <c r="G110" s="23"/>
      <c r="H110" s="23"/>
      <c r="I110" s="23"/>
      <c r="J110" s="23"/>
      <c r="K110" s="154" t="s">
        <v>474</v>
      </c>
      <c r="L110" s="154"/>
      <c r="M110" s="154"/>
      <c r="N110" s="154"/>
      <c r="O110" s="154"/>
      <c r="P110" s="154"/>
      <c r="Q110" s="154"/>
    </row>
    <row r="111" spans="1:17">
      <c r="A111" s="11"/>
      <c r="B111" s="32"/>
      <c r="C111" s="155" t="s">
        <v>278</v>
      </c>
      <c r="D111" s="32"/>
      <c r="E111" s="152" t="s">
        <v>475</v>
      </c>
      <c r="F111" s="32"/>
      <c r="G111" s="152" t="s">
        <v>477</v>
      </c>
      <c r="H111" s="32"/>
      <c r="I111" s="152" t="s">
        <v>479</v>
      </c>
      <c r="J111" s="32"/>
      <c r="K111" s="183">
        <v>41639</v>
      </c>
      <c r="L111" s="183"/>
      <c r="M111" s="183"/>
      <c r="N111" s="83"/>
      <c r="O111" s="183">
        <v>41274</v>
      </c>
      <c r="P111" s="183"/>
      <c r="Q111" s="183"/>
    </row>
    <row r="112" spans="1:17" ht="15.75" thickBot="1">
      <c r="A112" s="11"/>
      <c r="B112" s="88"/>
      <c r="C112" s="156"/>
      <c r="D112" s="32"/>
      <c r="E112" s="153" t="s">
        <v>476</v>
      </c>
      <c r="F112" s="32"/>
      <c r="G112" s="153" t="s">
        <v>478</v>
      </c>
      <c r="H112" s="32"/>
      <c r="I112" s="153" t="s">
        <v>480</v>
      </c>
      <c r="J112" s="32"/>
      <c r="K112" s="184"/>
      <c r="L112" s="184"/>
      <c r="M112" s="184"/>
      <c r="N112" s="32"/>
      <c r="O112" s="184"/>
      <c r="P112" s="184"/>
      <c r="Q112" s="184"/>
    </row>
    <row r="113" spans="1:17">
      <c r="A113" s="11"/>
      <c r="B113" s="177">
        <v>46</v>
      </c>
      <c r="C113" s="178" t="s">
        <v>566</v>
      </c>
      <c r="D113" s="32"/>
      <c r="E113" s="179" t="s">
        <v>491</v>
      </c>
      <c r="F113" s="32"/>
      <c r="G113" s="179" t="s">
        <v>567</v>
      </c>
      <c r="H113" s="32"/>
      <c r="I113" s="177" t="s">
        <v>568</v>
      </c>
      <c r="J113" s="32"/>
      <c r="K113" s="179" t="s">
        <v>249</v>
      </c>
      <c r="L113" s="181">
        <v>55500000</v>
      </c>
      <c r="M113" s="83"/>
      <c r="N113" s="32"/>
      <c r="O113" s="179" t="s">
        <v>249</v>
      </c>
      <c r="P113" s="185" t="s">
        <v>250</v>
      </c>
      <c r="Q113" s="83"/>
    </row>
    <row r="114" spans="1:17">
      <c r="A114" s="11"/>
      <c r="B114" s="169"/>
      <c r="C114" s="170"/>
      <c r="D114" s="32"/>
      <c r="E114" s="171"/>
      <c r="F114" s="32"/>
      <c r="G114" s="171"/>
      <c r="H114" s="32"/>
      <c r="I114" s="169"/>
      <c r="J114" s="32"/>
      <c r="K114" s="171"/>
      <c r="L114" s="173"/>
      <c r="M114" s="32"/>
      <c r="N114" s="32"/>
      <c r="O114" s="171"/>
      <c r="P114" s="176"/>
      <c r="Q114" s="32"/>
    </row>
    <row r="115" spans="1:17">
      <c r="A115" s="11"/>
      <c r="B115" s="174">
        <v>47</v>
      </c>
      <c r="C115" s="175" t="s">
        <v>569</v>
      </c>
      <c r="D115" s="29"/>
      <c r="E115" s="164" t="s">
        <v>491</v>
      </c>
      <c r="F115" s="29"/>
      <c r="G115" s="164" t="s">
        <v>570</v>
      </c>
      <c r="H115" s="29"/>
      <c r="I115" s="174" t="s">
        <v>571</v>
      </c>
      <c r="J115" s="29"/>
      <c r="K115" s="167">
        <v>23100000</v>
      </c>
      <c r="L115" s="167"/>
      <c r="M115" s="29"/>
      <c r="N115" s="29"/>
      <c r="O115" s="182" t="s">
        <v>250</v>
      </c>
      <c r="P115" s="182"/>
      <c r="Q115" s="29"/>
    </row>
    <row r="116" spans="1:17">
      <c r="A116" s="11"/>
      <c r="B116" s="174"/>
      <c r="C116" s="175"/>
      <c r="D116" s="29"/>
      <c r="E116" s="164"/>
      <c r="F116" s="29"/>
      <c r="G116" s="164"/>
      <c r="H116" s="29"/>
      <c r="I116" s="174"/>
      <c r="J116" s="29"/>
      <c r="K116" s="167"/>
      <c r="L116" s="167"/>
      <c r="M116" s="29"/>
      <c r="N116" s="29"/>
      <c r="O116" s="182"/>
      <c r="P116" s="182"/>
      <c r="Q116" s="29"/>
    </row>
    <row r="117" spans="1:17">
      <c r="A117" s="11"/>
      <c r="B117" s="169">
        <v>48</v>
      </c>
      <c r="C117" s="170" t="s">
        <v>572</v>
      </c>
      <c r="D117" s="32"/>
      <c r="E117" s="171" t="s">
        <v>573</v>
      </c>
      <c r="F117" s="32"/>
      <c r="G117" s="171" t="s">
        <v>574</v>
      </c>
      <c r="H117" s="32"/>
      <c r="I117" s="172">
        <v>5.4800000000000001E-2</v>
      </c>
      <c r="J117" s="32"/>
      <c r="K117" s="173">
        <v>16022763</v>
      </c>
      <c r="L117" s="173"/>
      <c r="M117" s="32"/>
      <c r="N117" s="32"/>
      <c r="O117" s="176" t="s">
        <v>250</v>
      </c>
      <c r="P117" s="176"/>
      <c r="Q117" s="32"/>
    </row>
    <row r="118" spans="1:17">
      <c r="A118" s="11"/>
      <c r="B118" s="169"/>
      <c r="C118" s="170"/>
      <c r="D118" s="32"/>
      <c r="E118" s="171"/>
      <c r="F118" s="32"/>
      <c r="G118" s="171"/>
      <c r="H118" s="32"/>
      <c r="I118" s="172"/>
      <c r="J118" s="32"/>
      <c r="K118" s="173"/>
      <c r="L118" s="173"/>
      <c r="M118" s="32"/>
      <c r="N118" s="32"/>
      <c r="O118" s="176"/>
      <c r="P118" s="176"/>
      <c r="Q118" s="32"/>
    </row>
    <row r="119" spans="1:17">
      <c r="A119" s="11"/>
      <c r="B119" s="174">
        <v>49</v>
      </c>
      <c r="C119" s="175" t="s">
        <v>575</v>
      </c>
      <c r="D119" s="29"/>
      <c r="E119" s="164" t="s">
        <v>491</v>
      </c>
      <c r="F119" s="29"/>
      <c r="G119" s="164" t="s">
        <v>567</v>
      </c>
      <c r="H119" s="29"/>
      <c r="I119" s="174" t="s">
        <v>576</v>
      </c>
      <c r="J119" s="29"/>
      <c r="K119" s="167">
        <v>12407000</v>
      </c>
      <c r="L119" s="167"/>
      <c r="M119" s="29"/>
      <c r="N119" s="29"/>
      <c r="O119" s="182" t="s">
        <v>250</v>
      </c>
      <c r="P119" s="182"/>
      <c r="Q119" s="29"/>
    </row>
    <row r="120" spans="1:17">
      <c r="A120" s="11"/>
      <c r="B120" s="174"/>
      <c r="C120" s="175"/>
      <c r="D120" s="29"/>
      <c r="E120" s="164"/>
      <c r="F120" s="29"/>
      <c r="G120" s="164"/>
      <c r="H120" s="29"/>
      <c r="I120" s="174"/>
      <c r="J120" s="29"/>
      <c r="K120" s="167"/>
      <c r="L120" s="167"/>
      <c r="M120" s="29"/>
      <c r="N120" s="29"/>
      <c r="O120" s="182"/>
      <c r="P120" s="182"/>
      <c r="Q120" s="29"/>
    </row>
    <row r="121" spans="1:17">
      <c r="A121" s="11"/>
      <c r="B121" s="169">
        <v>50</v>
      </c>
      <c r="C121" s="170" t="s">
        <v>577</v>
      </c>
      <c r="D121" s="32"/>
      <c r="E121" s="171" t="s">
        <v>491</v>
      </c>
      <c r="F121" s="32"/>
      <c r="G121" s="171" t="s">
        <v>570</v>
      </c>
      <c r="H121" s="32"/>
      <c r="I121" s="169" t="s">
        <v>578</v>
      </c>
      <c r="J121" s="32"/>
      <c r="K121" s="173">
        <v>14985000</v>
      </c>
      <c r="L121" s="173"/>
      <c r="M121" s="32"/>
      <c r="N121" s="32"/>
      <c r="O121" s="176" t="s">
        <v>250</v>
      </c>
      <c r="P121" s="176"/>
      <c r="Q121" s="32"/>
    </row>
    <row r="122" spans="1:17">
      <c r="A122" s="11"/>
      <c r="B122" s="169"/>
      <c r="C122" s="170"/>
      <c r="D122" s="32"/>
      <c r="E122" s="171"/>
      <c r="F122" s="32"/>
      <c r="G122" s="171"/>
      <c r="H122" s="32"/>
      <c r="I122" s="169"/>
      <c r="J122" s="32"/>
      <c r="K122" s="173"/>
      <c r="L122" s="173"/>
      <c r="M122" s="32"/>
      <c r="N122" s="32"/>
      <c r="O122" s="176"/>
      <c r="P122" s="176"/>
      <c r="Q122" s="32"/>
    </row>
    <row r="123" spans="1:17">
      <c r="A123" s="11"/>
      <c r="B123" s="174">
        <v>51</v>
      </c>
      <c r="C123" s="175" t="s">
        <v>579</v>
      </c>
      <c r="D123" s="29"/>
      <c r="E123" s="164" t="s">
        <v>491</v>
      </c>
      <c r="F123" s="29"/>
      <c r="G123" s="164" t="s">
        <v>570</v>
      </c>
      <c r="H123" s="29"/>
      <c r="I123" s="174" t="s">
        <v>580</v>
      </c>
      <c r="J123" s="29"/>
      <c r="K123" s="167">
        <v>22750000</v>
      </c>
      <c r="L123" s="167"/>
      <c r="M123" s="29"/>
      <c r="N123" s="29"/>
      <c r="O123" s="182" t="s">
        <v>250</v>
      </c>
      <c r="P123" s="182"/>
      <c r="Q123" s="29"/>
    </row>
    <row r="124" spans="1:17">
      <c r="A124" s="11"/>
      <c r="B124" s="174"/>
      <c r="C124" s="175"/>
      <c r="D124" s="29"/>
      <c r="E124" s="164"/>
      <c r="F124" s="29"/>
      <c r="G124" s="164"/>
      <c r="H124" s="29"/>
      <c r="I124" s="174"/>
      <c r="J124" s="29"/>
      <c r="K124" s="167"/>
      <c r="L124" s="167"/>
      <c r="M124" s="29"/>
      <c r="N124" s="29"/>
      <c r="O124" s="182"/>
      <c r="P124" s="182"/>
      <c r="Q124" s="29"/>
    </row>
    <row r="125" spans="1:17">
      <c r="A125" s="11"/>
      <c r="B125" s="169">
        <v>52</v>
      </c>
      <c r="C125" s="170" t="s">
        <v>581</v>
      </c>
      <c r="D125" s="32"/>
      <c r="E125" s="171" t="s">
        <v>491</v>
      </c>
      <c r="F125" s="32"/>
      <c r="G125" s="171" t="s">
        <v>570</v>
      </c>
      <c r="H125" s="32"/>
      <c r="I125" s="169" t="s">
        <v>582</v>
      </c>
      <c r="J125" s="32"/>
      <c r="K125" s="173">
        <v>29014000</v>
      </c>
      <c r="L125" s="173"/>
      <c r="M125" s="32"/>
      <c r="N125" s="32"/>
      <c r="O125" s="176" t="s">
        <v>250</v>
      </c>
      <c r="P125" s="176"/>
      <c r="Q125" s="32"/>
    </row>
    <row r="126" spans="1:17">
      <c r="A126" s="11"/>
      <c r="B126" s="169"/>
      <c r="C126" s="170"/>
      <c r="D126" s="32"/>
      <c r="E126" s="171"/>
      <c r="F126" s="32"/>
      <c r="G126" s="171"/>
      <c r="H126" s="32"/>
      <c r="I126" s="169"/>
      <c r="J126" s="32"/>
      <c r="K126" s="173"/>
      <c r="L126" s="173"/>
      <c r="M126" s="32"/>
      <c r="N126" s="32"/>
      <c r="O126" s="176"/>
      <c r="P126" s="176"/>
      <c r="Q126" s="32"/>
    </row>
    <row r="127" spans="1:17">
      <c r="A127" s="11"/>
      <c r="B127" s="174">
        <v>53</v>
      </c>
      <c r="C127" s="175" t="s">
        <v>583</v>
      </c>
      <c r="D127" s="29"/>
      <c r="E127" s="164" t="s">
        <v>491</v>
      </c>
      <c r="F127" s="29"/>
      <c r="G127" s="164" t="s">
        <v>557</v>
      </c>
      <c r="H127" s="29"/>
      <c r="I127" s="174" t="s">
        <v>584</v>
      </c>
      <c r="J127" s="29"/>
      <c r="K127" s="167">
        <v>25963000</v>
      </c>
      <c r="L127" s="167"/>
      <c r="M127" s="29"/>
      <c r="N127" s="29"/>
      <c r="O127" s="182" t="s">
        <v>250</v>
      </c>
      <c r="P127" s="182"/>
      <c r="Q127" s="29"/>
    </row>
    <row r="128" spans="1:17">
      <c r="A128" s="11"/>
      <c r="B128" s="174"/>
      <c r="C128" s="175"/>
      <c r="D128" s="29"/>
      <c r="E128" s="164"/>
      <c r="F128" s="29"/>
      <c r="G128" s="164"/>
      <c r="H128" s="29"/>
      <c r="I128" s="174"/>
      <c r="J128" s="29"/>
      <c r="K128" s="167"/>
      <c r="L128" s="167"/>
      <c r="M128" s="29"/>
      <c r="N128" s="29"/>
      <c r="O128" s="182"/>
      <c r="P128" s="182"/>
      <c r="Q128" s="29"/>
    </row>
    <row r="129" spans="1:17">
      <c r="A129" s="11"/>
      <c r="B129" s="169">
        <v>54</v>
      </c>
      <c r="C129" s="170" t="s">
        <v>585</v>
      </c>
      <c r="D129" s="32"/>
      <c r="E129" s="171" t="s">
        <v>491</v>
      </c>
      <c r="F129" s="32"/>
      <c r="G129" s="171" t="s">
        <v>557</v>
      </c>
      <c r="H129" s="32"/>
      <c r="I129" s="169" t="s">
        <v>584</v>
      </c>
      <c r="J129" s="32"/>
      <c r="K129" s="173">
        <v>28105000</v>
      </c>
      <c r="L129" s="173"/>
      <c r="M129" s="32"/>
      <c r="N129" s="32"/>
      <c r="O129" s="176" t="s">
        <v>250</v>
      </c>
      <c r="P129" s="176"/>
      <c r="Q129" s="32"/>
    </row>
    <row r="130" spans="1:17">
      <c r="A130" s="11"/>
      <c r="B130" s="169"/>
      <c r="C130" s="170"/>
      <c r="D130" s="32"/>
      <c r="E130" s="171"/>
      <c r="F130" s="32"/>
      <c r="G130" s="171"/>
      <c r="H130" s="32"/>
      <c r="I130" s="169"/>
      <c r="J130" s="32"/>
      <c r="K130" s="173"/>
      <c r="L130" s="173"/>
      <c r="M130" s="32"/>
      <c r="N130" s="32"/>
      <c r="O130" s="176"/>
      <c r="P130" s="176"/>
      <c r="Q130" s="32"/>
    </row>
    <row r="131" spans="1:17">
      <c r="A131" s="11"/>
      <c r="B131" s="174">
        <v>55</v>
      </c>
      <c r="C131" s="175" t="s">
        <v>586</v>
      </c>
      <c r="D131" s="29"/>
      <c r="E131" s="164" t="s">
        <v>491</v>
      </c>
      <c r="F131" s="29"/>
      <c r="G131" s="164" t="s">
        <v>557</v>
      </c>
      <c r="H131" s="29"/>
      <c r="I131" s="174" t="s">
        <v>587</v>
      </c>
      <c r="J131" s="29"/>
      <c r="K131" s="167">
        <v>16340000</v>
      </c>
      <c r="L131" s="167"/>
      <c r="M131" s="29"/>
      <c r="N131" s="29"/>
      <c r="O131" s="182" t="s">
        <v>250</v>
      </c>
      <c r="P131" s="182"/>
      <c r="Q131" s="29"/>
    </row>
    <row r="132" spans="1:17">
      <c r="A132" s="11"/>
      <c r="B132" s="174"/>
      <c r="C132" s="175"/>
      <c r="D132" s="29"/>
      <c r="E132" s="164"/>
      <c r="F132" s="29"/>
      <c r="G132" s="164"/>
      <c r="H132" s="29"/>
      <c r="I132" s="174"/>
      <c r="J132" s="29"/>
      <c r="K132" s="167"/>
      <c r="L132" s="167"/>
      <c r="M132" s="29"/>
      <c r="N132" s="29"/>
      <c r="O132" s="182"/>
      <c r="P132" s="182"/>
      <c r="Q132" s="29"/>
    </row>
    <row r="133" spans="1:17">
      <c r="A133" s="11"/>
      <c r="B133" s="169">
        <v>56</v>
      </c>
      <c r="C133" s="170" t="s">
        <v>588</v>
      </c>
      <c r="D133" s="32"/>
      <c r="E133" s="171" t="s">
        <v>528</v>
      </c>
      <c r="F133" s="32"/>
      <c r="G133" s="171" t="s">
        <v>589</v>
      </c>
      <c r="H133" s="32"/>
      <c r="I133" s="169" t="s">
        <v>590</v>
      </c>
      <c r="J133" s="32"/>
      <c r="K133" s="173">
        <v>22376000</v>
      </c>
      <c r="L133" s="173"/>
      <c r="M133" s="32"/>
      <c r="N133" s="32"/>
      <c r="O133" s="176" t="s">
        <v>250</v>
      </c>
      <c r="P133" s="176"/>
      <c r="Q133" s="32"/>
    </row>
    <row r="134" spans="1:17">
      <c r="A134" s="11"/>
      <c r="B134" s="169"/>
      <c r="C134" s="170"/>
      <c r="D134" s="32"/>
      <c r="E134" s="171"/>
      <c r="F134" s="32"/>
      <c r="G134" s="171"/>
      <c r="H134" s="32"/>
      <c r="I134" s="169"/>
      <c r="J134" s="32"/>
      <c r="K134" s="173"/>
      <c r="L134" s="173"/>
      <c r="M134" s="32"/>
      <c r="N134" s="32"/>
      <c r="O134" s="176"/>
      <c r="P134" s="176"/>
      <c r="Q134" s="32"/>
    </row>
    <row r="135" spans="1:17">
      <c r="A135" s="11"/>
      <c r="B135" s="174">
        <v>57</v>
      </c>
      <c r="C135" s="175" t="s">
        <v>591</v>
      </c>
      <c r="D135" s="29"/>
      <c r="E135" s="164" t="s">
        <v>528</v>
      </c>
      <c r="F135" s="29"/>
      <c r="G135" s="164" t="s">
        <v>589</v>
      </c>
      <c r="H135" s="29"/>
      <c r="I135" s="174" t="s">
        <v>590</v>
      </c>
      <c r="J135" s="29"/>
      <c r="K135" s="167">
        <v>22959000</v>
      </c>
      <c r="L135" s="167"/>
      <c r="M135" s="29"/>
      <c r="N135" s="29"/>
      <c r="O135" s="182" t="s">
        <v>250</v>
      </c>
      <c r="P135" s="182"/>
      <c r="Q135" s="29"/>
    </row>
    <row r="136" spans="1:17">
      <c r="A136" s="11"/>
      <c r="B136" s="174"/>
      <c r="C136" s="175"/>
      <c r="D136" s="29"/>
      <c r="E136" s="164"/>
      <c r="F136" s="29"/>
      <c r="G136" s="164"/>
      <c r="H136" s="29"/>
      <c r="I136" s="174"/>
      <c r="J136" s="29"/>
      <c r="K136" s="167"/>
      <c r="L136" s="167"/>
      <c r="M136" s="29"/>
      <c r="N136" s="29"/>
      <c r="O136" s="182"/>
      <c r="P136" s="182"/>
      <c r="Q136" s="29"/>
    </row>
    <row r="137" spans="1:17">
      <c r="A137" s="11"/>
      <c r="B137" s="169">
        <v>58</v>
      </c>
      <c r="C137" s="170" t="s">
        <v>592</v>
      </c>
      <c r="D137" s="32"/>
      <c r="E137" s="171" t="s">
        <v>528</v>
      </c>
      <c r="F137" s="32"/>
      <c r="G137" s="171" t="s">
        <v>589</v>
      </c>
      <c r="H137" s="32"/>
      <c r="I137" s="169" t="s">
        <v>590</v>
      </c>
      <c r="J137" s="32"/>
      <c r="K137" s="173">
        <v>17717000</v>
      </c>
      <c r="L137" s="173"/>
      <c r="M137" s="32"/>
      <c r="N137" s="32"/>
      <c r="O137" s="176" t="s">
        <v>250</v>
      </c>
      <c r="P137" s="176"/>
      <c r="Q137" s="32"/>
    </row>
    <row r="138" spans="1:17">
      <c r="A138" s="11"/>
      <c r="B138" s="169"/>
      <c r="C138" s="170"/>
      <c r="D138" s="32"/>
      <c r="E138" s="171"/>
      <c r="F138" s="32"/>
      <c r="G138" s="171"/>
      <c r="H138" s="32"/>
      <c r="I138" s="169"/>
      <c r="J138" s="32"/>
      <c r="K138" s="173"/>
      <c r="L138" s="173"/>
      <c r="M138" s="32"/>
      <c r="N138" s="32"/>
      <c r="O138" s="176"/>
      <c r="P138" s="176"/>
      <c r="Q138" s="32"/>
    </row>
    <row r="139" spans="1:17">
      <c r="A139" s="11"/>
      <c r="B139" s="174">
        <v>59</v>
      </c>
      <c r="C139" s="175" t="s">
        <v>593</v>
      </c>
      <c r="D139" s="29"/>
      <c r="E139" s="164" t="s">
        <v>528</v>
      </c>
      <c r="F139" s="29"/>
      <c r="G139" s="164" t="s">
        <v>589</v>
      </c>
      <c r="H139" s="29"/>
      <c r="I139" s="174" t="s">
        <v>594</v>
      </c>
      <c r="J139" s="29"/>
      <c r="K139" s="167">
        <v>43500000</v>
      </c>
      <c r="L139" s="167"/>
      <c r="M139" s="29"/>
      <c r="N139" s="29"/>
      <c r="O139" s="182" t="s">
        <v>250</v>
      </c>
      <c r="P139" s="182"/>
      <c r="Q139" s="29"/>
    </row>
    <row r="140" spans="1:17">
      <c r="A140" s="11"/>
      <c r="B140" s="174"/>
      <c r="C140" s="175"/>
      <c r="D140" s="29"/>
      <c r="E140" s="164"/>
      <c r="F140" s="29"/>
      <c r="G140" s="164"/>
      <c r="H140" s="29"/>
      <c r="I140" s="174"/>
      <c r="J140" s="29"/>
      <c r="K140" s="167"/>
      <c r="L140" s="167"/>
      <c r="M140" s="29"/>
      <c r="N140" s="29"/>
      <c r="O140" s="182"/>
      <c r="P140" s="182"/>
      <c r="Q140" s="29"/>
    </row>
    <row r="141" spans="1:17">
      <c r="A141" s="11"/>
      <c r="B141" s="169">
        <v>60</v>
      </c>
      <c r="C141" s="170" t="s">
        <v>595</v>
      </c>
      <c r="D141" s="32"/>
      <c r="E141" s="171" t="s">
        <v>482</v>
      </c>
      <c r="F141" s="32"/>
      <c r="G141" s="171" t="s">
        <v>555</v>
      </c>
      <c r="H141" s="32"/>
      <c r="I141" s="172">
        <v>4.65E-2</v>
      </c>
      <c r="J141" s="32"/>
      <c r="K141" s="173">
        <v>16845443</v>
      </c>
      <c r="L141" s="173"/>
      <c r="M141" s="32"/>
      <c r="N141" s="32"/>
      <c r="O141" s="176" t="s">
        <v>250</v>
      </c>
      <c r="P141" s="176"/>
      <c r="Q141" s="32"/>
    </row>
    <row r="142" spans="1:17">
      <c r="A142" s="11"/>
      <c r="B142" s="169"/>
      <c r="C142" s="170"/>
      <c r="D142" s="32"/>
      <c r="E142" s="171"/>
      <c r="F142" s="32"/>
      <c r="G142" s="171"/>
      <c r="H142" s="32"/>
      <c r="I142" s="172"/>
      <c r="J142" s="32"/>
      <c r="K142" s="173"/>
      <c r="L142" s="173"/>
      <c r="M142" s="32"/>
      <c r="N142" s="32"/>
      <c r="O142" s="176"/>
      <c r="P142" s="176"/>
      <c r="Q142" s="32"/>
    </row>
    <row r="143" spans="1:17">
      <c r="A143" s="11"/>
      <c r="B143" s="174">
        <v>61</v>
      </c>
      <c r="C143" s="175" t="s">
        <v>596</v>
      </c>
      <c r="D143" s="29"/>
      <c r="E143" s="164" t="s">
        <v>528</v>
      </c>
      <c r="F143" s="29"/>
      <c r="G143" s="164" t="s">
        <v>597</v>
      </c>
      <c r="H143" s="29"/>
      <c r="I143" s="174" t="s">
        <v>598</v>
      </c>
      <c r="J143" s="29"/>
      <c r="K143" s="167">
        <v>11760000</v>
      </c>
      <c r="L143" s="167"/>
      <c r="M143" s="29"/>
      <c r="N143" s="29"/>
      <c r="O143" s="182" t="s">
        <v>250</v>
      </c>
      <c r="P143" s="182"/>
      <c r="Q143" s="29"/>
    </row>
    <row r="144" spans="1:17">
      <c r="A144" s="11"/>
      <c r="B144" s="174"/>
      <c r="C144" s="175"/>
      <c r="D144" s="29"/>
      <c r="E144" s="164"/>
      <c r="F144" s="29"/>
      <c r="G144" s="164"/>
      <c r="H144" s="29"/>
      <c r="I144" s="174"/>
      <c r="J144" s="29"/>
      <c r="K144" s="167"/>
      <c r="L144" s="167"/>
      <c r="M144" s="29"/>
      <c r="N144" s="29"/>
      <c r="O144" s="182"/>
      <c r="P144" s="182"/>
      <c r="Q144" s="29"/>
    </row>
    <row r="145" spans="1:30">
      <c r="A145" s="11"/>
      <c r="B145" s="169">
        <v>62</v>
      </c>
      <c r="C145" s="170" t="s">
        <v>599</v>
      </c>
      <c r="D145" s="32"/>
      <c r="E145" s="171" t="s">
        <v>491</v>
      </c>
      <c r="F145" s="32"/>
      <c r="G145" s="171" t="s">
        <v>600</v>
      </c>
      <c r="H145" s="32"/>
      <c r="I145" s="169" t="s">
        <v>601</v>
      </c>
      <c r="J145" s="32"/>
      <c r="K145" s="173">
        <v>27860000</v>
      </c>
      <c r="L145" s="173"/>
      <c r="M145" s="32"/>
      <c r="N145" s="32"/>
      <c r="O145" s="176" t="s">
        <v>250</v>
      </c>
      <c r="P145" s="176"/>
      <c r="Q145" s="32"/>
    </row>
    <row r="146" spans="1:30" ht="15.75" thickBot="1">
      <c r="A146" s="11"/>
      <c r="B146" s="169"/>
      <c r="C146" s="170"/>
      <c r="D146" s="32"/>
      <c r="E146" s="171"/>
      <c r="F146" s="32"/>
      <c r="G146" s="171"/>
      <c r="H146" s="32"/>
      <c r="I146" s="169"/>
      <c r="J146" s="32"/>
      <c r="K146" s="186"/>
      <c r="L146" s="186"/>
      <c r="M146" s="88"/>
      <c r="N146" s="32"/>
      <c r="O146" s="187"/>
      <c r="P146" s="187"/>
      <c r="Q146" s="88"/>
    </row>
    <row r="147" spans="1:30">
      <c r="A147" s="11"/>
      <c r="B147" s="29"/>
      <c r="C147" s="29"/>
      <c r="D147" s="29"/>
      <c r="E147" s="29"/>
      <c r="F147" s="29"/>
      <c r="G147" s="29"/>
      <c r="H147" s="29"/>
      <c r="I147" s="188"/>
      <c r="J147" s="29"/>
      <c r="K147" s="162" t="s">
        <v>249</v>
      </c>
      <c r="L147" s="168">
        <v>987329800</v>
      </c>
      <c r="M147" s="30"/>
      <c r="N147" s="29"/>
      <c r="O147" s="162" t="s">
        <v>249</v>
      </c>
      <c r="P147" s="168">
        <v>408802388</v>
      </c>
      <c r="Q147" s="30"/>
    </row>
    <row r="148" spans="1:30" ht="15.75" thickBot="1">
      <c r="A148" s="11"/>
      <c r="B148" s="29"/>
      <c r="C148" s="29"/>
      <c r="D148" s="29"/>
      <c r="E148" s="29"/>
      <c r="F148" s="29"/>
      <c r="G148" s="29"/>
      <c r="H148" s="29"/>
      <c r="I148" s="188"/>
      <c r="J148" s="29"/>
      <c r="K148" s="189"/>
      <c r="L148" s="190"/>
      <c r="M148" s="95"/>
      <c r="N148" s="29"/>
      <c r="O148" s="189"/>
      <c r="P148" s="190"/>
      <c r="Q148" s="95"/>
    </row>
    <row r="149" spans="1:30" ht="15.75" thickTop="1">
      <c r="A149" s="11"/>
      <c r="B149" s="32" t="s">
        <v>602</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row>
    <row r="150" spans="1:30">
      <c r="A150" s="11"/>
      <c r="B150" s="16"/>
      <c r="C150" s="16"/>
    </row>
    <row r="151" spans="1:30" ht="114.75">
      <c r="A151" s="11"/>
      <c r="B151" s="127">
        <v>-1</v>
      </c>
      <c r="C151" s="19" t="s">
        <v>603</v>
      </c>
    </row>
    <row r="152" spans="1:30">
      <c r="A152" s="11"/>
      <c r="B152" s="16"/>
      <c r="C152" s="16"/>
    </row>
    <row r="153" spans="1:30" ht="51">
      <c r="A153" s="11"/>
      <c r="B153" s="127">
        <v>-2</v>
      </c>
      <c r="C153" s="19" t="s">
        <v>604</v>
      </c>
    </row>
    <row r="154" spans="1:30">
      <c r="A154" s="11"/>
      <c r="B154" s="16"/>
      <c r="C154" s="16"/>
    </row>
    <row r="155" spans="1:30" ht="63.75">
      <c r="A155" s="11"/>
      <c r="B155" s="127">
        <v>-3</v>
      </c>
      <c r="C155" s="19" t="s">
        <v>605</v>
      </c>
    </row>
    <row r="156" spans="1:30">
      <c r="A156" s="11"/>
      <c r="B156" s="16"/>
      <c r="C156" s="16"/>
    </row>
    <row r="157" spans="1:30" ht="409.5">
      <c r="A157" s="11"/>
      <c r="B157" s="127">
        <v>-4</v>
      </c>
      <c r="C157" s="19" t="s">
        <v>606</v>
      </c>
    </row>
    <row r="158" spans="1:30">
      <c r="A158" s="11"/>
      <c r="B158" s="16"/>
      <c r="C158" s="16"/>
    </row>
    <row r="159" spans="1:30" ht="127.5">
      <c r="A159" s="11"/>
      <c r="B159" s="127">
        <v>-5</v>
      </c>
      <c r="C159" s="19" t="s">
        <v>607</v>
      </c>
    </row>
    <row r="160" spans="1:30">
      <c r="A160" s="11"/>
      <c r="B160" s="16"/>
      <c r="C160" s="16"/>
    </row>
    <row r="161" spans="1:18" ht="63.75">
      <c r="A161" s="11"/>
      <c r="B161" s="127">
        <v>-6</v>
      </c>
      <c r="C161" s="19" t="s">
        <v>608</v>
      </c>
    </row>
    <row r="162" spans="1:18">
      <c r="A162" s="11"/>
      <c r="B162" s="16"/>
      <c r="C162" s="16"/>
    </row>
    <row r="163" spans="1:18" ht="51">
      <c r="A163" s="11"/>
      <c r="B163" s="127">
        <v>-7</v>
      </c>
      <c r="C163" s="19" t="s">
        <v>609</v>
      </c>
    </row>
    <row r="164" spans="1:18">
      <c r="A164" s="11"/>
      <c r="B164" s="16"/>
      <c r="C164" s="16"/>
    </row>
    <row r="165" spans="1:18" ht="63.75">
      <c r="A165" s="11"/>
      <c r="B165" s="127">
        <v>-8</v>
      </c>
      <c r="C165" s="19" t="s">
        <v>610</v>
      </c>
    </row>
    <row r="166" spans="1:18">
      <c r="A166" s="11"/>
      <c r="B166" s="16"/>
      <c r="C166" s="16"/>
    </row>
    <row r="167" spans="1:18" ht="63.75">
      <c r="A167" s="11"/>
      <c r="B167" s="127">
        <v>-9</v>
      </c>
      <c r="C167" s="19" t="s">
        <v>611</v>
      </c>
    </row>
    <row r="168" spans="1:18">
      <c r="A168" s="11"/>
      <c r="B168" s="16"/>
      <c r="C168" s="16"/>
    </row>
    <row r="169" spans="1:18" ht="102">
      <c r="A169" s="11"/>
      <c r="B169" s="127">
        <v>-10</v>
      </c>
      <c r="C169" s="19" t="s">
        <v>612</v>
      </c>
    </row>
    <row r="170" spans="1:18">
      <c r="A170" s="11"/>
      <c r="B170" s="20"/>
      <c r="C170" s="20"/>
      <c r="D170" s="20"/>
      <c r="E170" s="20"/>
      <c r="F170" s="20"/>
      <c r="G170" s="20"/>
      <c r="H170" s="20"/>
      <c r="I170" s="20"/>
      <c r="J170" s="20"/>
      <c r="K170" s="20"/>
      <c r="L170" s="20"/>
      <c r="M170" s="20"/>
      <c r="N170" s="20"/>
      <c r="O170" s="20"/>
      <c r="P170" s="20"/>
      <c r="Q170" s="20"/>
      <c r="R170" s="20"/>
    </row>
    <row r="171" spans="1:18">
      <c r="A171" s="11"/>
      <c r="B171" s="16"/>
      <c r="C171" s="16"/>
      <c r="D171" s="16"/>
      <c r="E171" s="16"/>
      <c r="F171" s="16"/>
      <c r="G171" s="16"/>
      <c r="H171" s="16"/>
      <c r="I171" s="16"/>
      <c r="J171" s="16"/>
      <c r="K171" s="16"/>
      <c r="L171" s="16"/>
      <c r="M171" s="16"/>
      <c r="N171" s="16"/>
      <c r="O171" s="16"/>
      <c r="P171" s="16"/>
      <c r="Q171" s="16"/>
      <c r="R171" s="16"/>
    </row>
    <row r="172" spans="1:18" ht="15.75" thickBot="1">
      <c r="A172" s="11"/>
      <c r="B172" s="139" t="s">
        <v>278</v>
      </c>
      <c r="C172" s="23"/>
      <c r="D172" s="194" t="s">
        <v>613</v>
      </c>
      <c r="E172" s="194"/>
      <c r="F172" s="194"/>
      <c r="G172" s="23"/>
      <c r="H172" s="27" t="s">
        <v>614</v>
      </c>
      <c r="I172" s="27"/>
      <c r="J172" s="27"/>
      <c r="K172" s="27"/>
      <c r="L172" s="27"/>
      <c r="M172" s="27"/>
      <c r="N172" s="27"/>
      <c r="O172" s="27"/>
      <c r="P172" s="27"/>
      <c r="Q172" s="27"/>
      <c r="R172" s="27"/>
    </row>
    <row r="173" spans="1:18" ht="15.75" thickBot="1">
      <c r="A173" s="11"/>
      <c r="B173" s="193"/>
      <c r="C173" s="23"/>
      <c r="D173" s="27"/>
      <c r="E173" s="27"/>
      <c r="F173" s="27"/>
      <c r="G173" s="23"/>
      <c r="H173" s="28">
        <v>2013</v>
      </c>
      <c r="I173" s="28"/>
      <c r="J173" s="28"/>
      <c r="K173" s="23"/>
      <c r="L173" s="28">
        <v>2012</v>
      </c>
      <c r="M173" s="28"/>
      <c r="N173" s="28"/>
      <c r="O173" s="23"/>
      <c r="P173" s="28">
        <v>2011</v>
      </c>
      <c r="Q173" s="28"/>
      <c r="R173" s="28"/>
    </row>
    <row r="174" spans="1:18">
      <c r="A174" s="11"/>
      <c r="B174" s="196" t="s">
        <v>615</v>
      </c>
      <c r="C174" s="29"/>
      <c r="D174" s="134" t="s">
        <v>249</v>
      </c>
      <c r="E174" s="136">
        <v>415076</v>
      </c>
      <c r="F174" s="30"/>
      <c r="G174" s="29"/>
      <c r="H174" s="134" t="s">
        <v>249</v>
      </c>
      <c r="I174" s="136">
        <v>101428</v>
      </c>
      <c r="J174" s="30"/>
      <c r="K174" s="29"/>
      <c r="L174" s="134" t="s">
        <v>249</v>
      </c>
      <c r="M174" s="136">
        <v>82342</v>
      </c>
      <c r="N174" s="30"/>
      <c r="O174" s="29"/>
      <c r="P174" s="134" t="s">
        <v>249</v>
      </c>
      <c r="Q174" s="198" t="s">
        <v>250</v>
      </c>
      <c r="R174" s="30"/>
    </row>
    <row r="175" spans="1:18">
      <c r="A175" s="11"/>
      <c r="B175" s="195"/>
      <c r="C175" s="29"/>
      <c r="D175" s="131"/>
      <c r="E175" s="132"/>
      <c r="F175" s="29"/>
      <c r="G175" s="29"/>
      <c r="H175" s="131"/>
      <c r="I175" s="132"/>
      <c r="J175" s="29"/>
      <c r="K175" s="29"/>
      <c r="L175" s="131"/>
      <c r="M175" s="132"/>
      <c r="N175" s="29"/>
      <c r="O175" s="29"/>
      <c r="P175" s="131"/>
      <c r="Q175" s="197"/>
      <c r="R175" s="29"/>
    </row>
    <row r="176" spans="1:18">
      <c r="A176" s="11"/>
      <c r="B176" s="199" t="s">
        <v>616</v>
      </c>
      <c r="C176" s="32"/>
      <c r="D176" s="35">
        <v>1344621</v>
      </c>
      <c r="E176" s="35"/>
      <c r="F176" s="32"/>
      <c r="G176" s="32"/>
      <c r="H176" s="35">
        <v>359096</v>
      </c>
      <c r="I176" s="35"/>
      <c r="J176" s="32"/>
      <c r="K176" s="32"/>
      <c r="L176" s="35">
        <v>181544</v>
      </c>
      <c r="M176" s="35"/>
      <c r="N176" s="32"/>
      <c r="O176" s="32"/>
      <c r="P176" s="34" t="s">
        <v>250</v>
      </c>
      <c r="Q176" s="34"/>
      <c r="R176" s="32"/>
    </row>
    <row r="177" spans="1:18">
      <c r="A177" s="11"/>
      <c r="B177" s="199"/>
      <c r="C177" s="32"/>
      <c r="D177" s="35"/>
      <c r="E177" s="35"/>
      <c r="F177" s="32"/>
      <c r="G177" s="32"/>
      <c r="H177" s="35"/>
      <c r="I177" s="35"/>
      <c r="J177" s="32"/>
      <c r="K177" s="32"/>
      <c r="L177" s="35"/>
      <c r="M177" s="35"/>
      <c r="N177" s="32"/>
      <c r="O177" s="32"/>
      <c r="P177" s="34"/>
      <c r="Q177" s="34"/>
      <c r="R177" s="32"/>
    </row>
    <row r="178" spans="1:18">
      <c r="A178" s="11"/>
      <c r="B178" s="195" t="s">
        <v>617</v>
      </c>
      <c r="C178" s="29"/>
      <c r="D178" s="132">
        <v>671428</v>
      </c>
      <c r="E178" s="132"/>
      <c r="F178" s="29"/>
      <c r="G178" s="29"/>
      <c r="H178" s="132">
        <v>146368</v>
      </c>
      <c r="I178" s="132"/>
      <c r="J178" s="29"/>
      <c r="K178" s="29"/>
      <c r="L178" s="132">
        <v>68462</v>
      </c>
      <c r="M178" s="132"/>
      <c r="N178" s="29"/>
      <c r="O178" s="29"/>
      <c r="P178" s="197" t="s">
        <v>250</v>
      </c>
      <c r="Q178" s="197"/>
      <c r="R178" s="29"/>
    </row>
    <row r="179" spans="1:18">
      <c r="A179" s="11"/>
      <c r="B179" s="195"/>
      <c r="C179" s="29"/>
      <c r="D179" s="132"/>
      <c r="E179" s="132"/>
      <c r="F179" s="29"/>
      <c r="G179" s="29"/>
      <c r="H179" s="132"/>
      <c r="I179" s="132"/>
      <c r="J179" s="29"/>
      <c r="K179" s="29"/>
      <c r="L179" s="132"/>
      <c r="M179" s="132"/>
      <c r="N179" s="29"/>
      <c r="O179" s="29"/>
      <c r="P179" s="197"/>
      <c r="Q179" s="197"/>
      <c r="R179" s="29"/>
    </row>
    <row r="180" spans="1:18">
      <c r="A180" s="11"/>
      <c r="B180" s="199" t="s">
        <v>347</v>
      </c>
      <c r="C180" s="32"/>
      <c r="D180" s="35">
        <v>1336182</v>
      </c>
      <c r="E180" s="35"/>
      <c r="F180" s="32"/>
      <c r="G180" s="32"/>
      <c r="H180" s="35">
        <v>239784</v>
      </c>
      <c r="I180" s="35"/>
      <c r="J180" s="32"/>
      <c r="K180" s="32"/>
      <c r="L180" s="34" t="s">
        <v>250</v>
      </c>
      <c r="M180" s="34"/>
      <c r="N180" s="32"/>
      <c r="O180" s="32"/>
      <c r="P180" s="34" t="s">
        <v>250</v>
      </c>
      <c r="Q180" s="34"/>
      <c r="R180" s="32"/>
    </row>
    <row r="181" spans="1:18">
      <c r="A181" s="11"/>
      <c r="B181" s="199"/>
      <c r="C181" s="32"/>
      <c r="D181" s="35"/>
      <c r="E181" s="35"/>
      <c r="F181" s="32"/>
      <c r="G181" s="32"/>
      <c r="H181" s="35"/>
      <c r="I181" s="35"/>
      <c r="J181" s="32"/>
      <c r="K181" s="32"/>
      <c r="L181" s="34"/>
      <c r="M181" s="34"/>
      <c r="N181" s="32"/>
      <c r="O181" s="32"/>
      <c r="P181" s="34"/>
      <c r="Q181" s="34"/>
      <c r="R181" s="32"/>
    </row>
    <row r="182" spans="1:18">
      <c r="A182" s="11"/>
      <c r="B182" s="195" t="s">
        <v>353</v>
      </c>
      <c r="C182" s="29"/>
      <c r="D182" s="132">
        <v>469968</v>
      </c>
      <c r="E182" s="132"/>
      <c r="F182" s="29"/>
      <c r="G182" s="29"/>
      <c r="H182" s="132">
        <v>6385</v>
      </c>
      <c r="I182" s="132"/>
      <c r="J182" s="29"/>
      <c r="K182" s="29"/>
      <c r="L182" s="197" t="s">
        <v>250</v>
      </c>
      <c r="M182" s="197"/>
      <c r="N182" s="29"/>
      <c r="O182" s="29"/>
      <c r="P182" s="197" t="s">
        <v>250</v>
      </c>
      <c r="Q182" s="197"/>
      <c r="R182" s="29"/>
    </row>
    <row r="183" spans="1:18">
      <c r="A183" s="11"/>
      <c r="B183" s="195"/>
      <c r="C183" s="29"/>
      <c r="D183" s="132"/>
      <c r="E183" s="132"/>
      <c r="F183" s="29"/>
      <c r="G183" s="29"/>
      <c r="H183" s="132"/>
      <c r="I183" s="132"/>
      <c r="J183" s="29"/>
      <c r="K183" s="29"/>
      <c r="L183" s="197"/>
      <c r="M183" s="197"/>
      <c r="N183" s="29"/>
      <c r="O183" s="29"/>
      <c r="P183" s="197"/>
      <c r="Q183" s="197"/>
      <c r="R183" s="29"/>
    </row>
    <row r="184" spans="1:18">
      <c r="A184" s="11"/>
      <c r="B184" s="199" t="s">
        <v>354</v>
      </c>
      <c r="C184" s="32"/>
      <c r="D184" s="35">
        <v>109034</v>
      </c>
      <c r="E184" s="35"/>
      <c r="F184" s="32"/>
      <c r="G184" s="32"/>
      <c r="H184" s="35">
        <v>8686</v>
      </c>
      <c r="I184" s="35"/>
      <c r="J184" s="32"/>
      <c r="K184" s="32"/>
      <c r="L184" s="34" t="s">
        <v>250</v>
      </c>
      <c r="M184" s="34"/>
      <c r="N184" s="32"/>
      <c r="O184" s="32"/>
      <c r="P184" s="34" t="s">
        <v>250</v>
      </c>
      <c r="Q184" s="34"/>
      <c r="R184" s="32"/>
    </row>
    <row r="185" spans="1:18">
      <c r="A185" s="11"/>
      <c r="B185" s="199"/>
      <c r="C185" s="32"/>
      <c r="D185" s="35"/>
      <c r="E185" s="35"/>
      <c r="F185" s="32"/>
      <c r="G185" s="32"/>
      <c r="H185" s="35"/>
      <c r="I185" s="35"/>
      <c r="J185" s="32"/>
      <c r="K185" s="32"/>
      <c r="L185" s="34"/>
      <c r="M185" s="34"/>
      <c r="N185" s="32"/>
      <c r="O185" s="32"/>
      <c r="P185" s="34"/>
      <c r="Q185" s="34"/>
      <c r="R185" s="32"/>
    </row>
    <row r="186" spans="1:18">
      <c r="A186" s="11"/>
      <c r="B186" s="195" t="s">
        <v>618</v>
      </c>
      <c r="C186" s="29"/>
      <c r="D186" s="132">
        <v>172490</v>
      </c>
      <c r="E186" s="132"/>
      <c r="F186" s="29"/>
      <c r="G186" s="29"/>
      <c r="H186" s="132">
        <v>12469</v>
      </c>
      <c r="I186" s="132"/>
      <c r="J186" s="29"/>
      <c r="K186" s="29"/>
      <c r="L186" s="197" t="s">
        <v>250</v>
      </c>
      <c r="M186" s="197"/>
      <c r="N186" s="29"/>
      <c r="O186" s="29"/>
      <c r="P186" s="197" t="s">
        <v>250</v>
      </c>
      <c r="Q186" s="197"/>
      <c r="R186" s="29"/>
    </row>
    <row r="187" spans="1:18">
      <c r="A187" s="11"/>
      <c r="B187" s="195"/>
      <c r="C187" s="29"/>
      <c r="D187" s="132"/>
      <c r="E187" s="132"/>
      <c r="F187" s="29"/>
      <c r="G187" s="29"/>
      <c r="H187" s="132"/>
      <c r="I187" s="132"/>
      <c r="J187" s="29"/>
      <c r="K187" s="29"/>
      <c r="L187" s="197"/>
      <c r="M187" s="197"/>
      <c r="N187" s="29"/>
      <c r="O187" s="29"/>
      <c r="P187" s="197"/>
      <c r="Q187" s="197"/>
      <c r="R187" s="29"/>
    </row>
    <row r="188" spans="1:18">
      <c r="A188" s="11"/>
      <c r="B188" s="199" t="s">
        <v>358</v>
      </c>
      <c r="C188" s="32"/>
      <c r="D188" s="35">
        <v>348931</v>
      </c>
      <c r="E188" s="35"/>
      <c r="F188" s="32"/>
      <c r="G188" s="32"/>
      <c r="H188" s="35">
        <v>25224</v>
      </c>
      <c r="I188" s="35"/>
      <c r="J188" s="32"/>
      <c r="K188" s="32"/>
      <c r="L188" s="34" t="s">
        <v>250</v>
      </c>
      <c r="M188" s="34"/>
      <c r="N188" s="32"/>
      <c r="O188" s="32"/>
      <c r="P188" s="34" t="s">
        <v>250</v>
      </c>
      <c r="Q188" s="34"/>
      <c r="R188" s="32"/>
    </row>
    <row r="189" spans="1:18">
      <c r="A189" s="11"/>
      <c r="B189" s="199"/>
      <c r="C189" s="32"/>
      <c r="D189" s="35"/>
      <c r="E189" s="35"/>
      <c r="F189" s="32"/>
      <c r="G189" s="32"/>
      <c r="H189" s="35"/>
      <c r="I189" s="35"/>
      <c r="J189" s="32"/>
      <c r="K189" s="32"/>
      <c r="L189" s="34"/>
      <c r="M189" s="34"/>
      <c r="N189" s="32"/>
      <c r="O189" s="32"/>
      <c r="P189" s="34"/>
      <c r="Q189" s="34"/>
      <c r="R189" s="32"/>
    </row>
    <row r="190" spans="1:18">
      <c r="A190" s="11"/>
      <c r="B190" s="195" t="s">
        <v>360</v>
      </c>
      <c r="C190" s="29"/>
      <c r="D190" s="132">
        <v>673758</v>
      </c>
      <c r="E190" s="132"/>
      <c r="F190" s="29"/>
      <c r="G190" s="29"/>
      <c r="H190" s="132">
        <v>40780</v>
      </c>
      <c r="I190" s="132"/>
      <c r="J190" s="29"/>
      <c r="K190" s="29"/>
      <c r="L190" s="197" t="s">
        <v>250</v>
      </c>
      <c r="M190" s="197"/>
      <c r="N190" s="29"/>
      <c r="O190" s="29"/>
      <c r="P190" s="197" t="s">
        <v>250</v>
      </c>
      <c r="Q190" s="197"/>
      <c r="R190" s="29"/>
    </row>
    <row r="191" spans="1:18">
      <c r="A191" s="11"/>
      <c r="B191" s="195"/>
      <c r="C191" s="29"/>
      <c r="D191" s="132"/>
      <c r="E191" s="132"/>
      <c r="F191" s="29"/>
      <c r="G191" s="29"/>
      <c r="H191" s="132"/>
      <c r="I191" s="132"/>
      <c r="J191" s="29"/>
      <c r="K191" s="29"/>
      <c r="L191" s="197"/>
      <c r="M191" s="197"/>
      <c r="N191" s="29"/>
      <c r="O191" s="29"/>
      <c r="P191" s="197"/>
      <c r="Q191" s="197"/>
      <c r="R191" s="29"/>
    </row>
    <row r="192" spans="1:18">
      <c r="A192" s="11"/>
      <c r="B192" s="199" t="s">
        <v>619</v>
      </c>
      <c r="C192" s="32"/>
      <c r="D192" s="35">
        <v>840763</v>
      </c>
      <c r="E192" s="35"/>
      <c r="F192" s="32"/>
      <c r="G192" s="32"/>
      <c r="H192" s="35">
        <v>48131</v>
      </c>
      <c r="I192" s="35"/>
      <c r="J192" s="32"/>
      <c r="K192" s="32"/>
      <c r="L192" s="34" t="s">
        <v>250</v>
      </c>
      <c r="M192" s="34"/>
      <c r="N192" s="32"/>
      <c r="O192" s="32"/>
      <c r="P192" s="34" t="s">
        <v>250</v>
      </c>
      <c r="Q192" s="34"/>
      <c r="R192" s="32"/>
    </row>
    <row r="193" spans="1:30">
      <c r="A193" s="11"/>
      <c r="B193" s="199"/>
      <c r="C193" s="32"/>
      <c r="D193" s="35"/>
      <c r="E193" s="35"/>
      <c r="F193" s="32"/>
      <c r="G193" s="32"/>
      <c r="H193" s="35"/>
      <c r="I193" s="35"/>
      <c r="J193" s="32"/>
      <c r="K193" s="32"/>
      <c r="L193" s="34"/>
      <c r="M193" s="34"/>
      <c r="N193" s="32"/>
      <c r="O193" s="32"/>
      <c r="P193" s="34"/>
      <c r="Q193" s="34"/>
      <c r="R193" s="32"/>
    </row>
    <row r="194" spans="1:30">
      <c r="A194" s="11"/>
      <c r="B194" s="195" t="s">
        <v>389</v>
      </c>
      <c r="C194" s="29"/>
      <c r="D194" s="197" t="s">
        <v>620</v>
      </c>
      <c r="E194" s="197"/>
      <c r="F194" s="131" t="s">
        <v>413</v>
      </c>
      <c r="G194" s="29"/>
      <c r="H194" s="197" t="s">
        <v>621</v>
      </c>
      <c r="I194" s="197"/>
      <c r="J194" s="131" t="s">
        <v>413</v>
      </c>
      <c r="K194" s="29"/>
      <c r="L194" s="197" t="s">
        <v>250</v>
      </c>
      <c r="M194" s="197"/>
      <c r="N194" s="29"/>
      <c r="O194" s="29"/>
      <c r="P194" s="197" t="s">
        <v>250</v>
      </c>
      <c r="Q194" s="197"/>
      <c r="R194" s="29"/>
    </row>
    <row r="195" spans="1:30" ht="15.75" thickBot="1">
      <c r="A195" s="11"/>
      <c r="B195" s="195"/>
      <c r="C195" s="29"/>
      <c r="D195" s="200"/>
      <c r="E195" s="200"/>
      <c r="F195" s="201"/>
      <c r="G195" s="29"/>
      <c r="H195" s="200"/>
      <c r="I195" s="200"/>
      <c r="J195" s="201"/>
      <c r="K195" s="29"/>
      <c r="L195" s="200"/>
      <c r="M195" s="200"/>
      <c r="N195" s="146"/>
      <c r="O195" s="29"/>
      <c r="P195" s="200"/>
      <c r="Q195" s="200"/>
      <c r="R195" s="146"/>
    </row>
    <row r="196" spans="1:30">
      <c r="A196" s="11"/>
      <c r="B196" s="32"/>
      <c r="C196" s="32"/>
      <c r="D196" s="147" t="s">
        <v>249</v>
      </c>
      <c r="E196" s="149">
        <v>5921590</v>
      </c>
      <c r="F196" s="83"/>
      <c r="G196" s="32"/>
      <c r="H196" s="147" t="s">
        <v>249</v>
      </c>
      <c r="I196" s="149">
        <v>987970</v>
      </c>
      <c r="J196" s="83"/>
      <c r="K196" s="32"/>
      <c r="L196" s="147" t="s">
        <v>249</v>
      </c>
      <c r="M196" s="149">
        <v>332348</v>
      </c>
      <c r="N196" s="83"/>
      <c r="O196" s="32"/>
      <c r="P196" s="147" t="s">
        <v>249</v>
      </c>
      <c r="Q196" s="202" t="s">
        <v>250</v>
      </c>
      <c r="R196" s="83"/>
    </row>
    <row r="197" spans="1:30" ht="15.75" thickBot="1">
      <c r="A197" s="11"/>
      <c r="B197" s="32"/>
      <c r="C197" s="32"/>
      <c r="D197" s="148"/>
      <c r="E197" s="150"/>
      <c r="F197" s="151"/>
      <c r="G197" s="32"/>
      <c r="H197" s="148"/>
      <c r="I197" s="150"/>
      <c r="J197" s="151"/>
      <c r="K197" s="32"/>
      <c r="L197" s="148"/>
      <c r="M197" s="150"/>
      <c r="N197" s="151"/>
      <c r="O197" s="32"/>
      <c r="P197" s="148"/>
      <c r="Q197" s="203"/>
      <c r="R197" s="151"/>
    </row>
    <row r="198" spans="1:30" ht="15.75" thickTop="1">
      <c r="A198" s="11"/>
      <c r="B198" s="16"/>
      <c r="C198" s="16"/>
    </row>
    <row r="199" spans="1:30" ht="51">
      <c r="A199" s="11"/>
      <c r="B199" s="127">
        <v>-11</v>
      </c>
      <c r="C199" s="19" t="s">
        <v>622</v>
      </c>
    </row>
    <row r="200" spans="1:30">
      <c r="A200" s="11"/>
      <c r="B200" s="16"/>
      <c r="C200" s="16"/>
    </row>
    <row r="201" spans="1:30" ht="63.75">
      <c r="A201" s="11"/>
      <c r="B201" s="127">
        <v>-12</v>
      </c>
      <c r="C201" s="19" t="s">
        <v>623</v>
      </c>
    </row>
    <row r="202" spans="1:30">
      <c r="A202" s="11"/>
      <c r="B202" s="37" t="s">
        <v>624</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row>
    <row r="203" spans="1:30">
      <c r="A203" s="11"/>
      <c r="B203" s="33" t="s">
        <v>625</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row>
    <row r="204" spans="1:30">
      <c r="A204" s="11"/>
      <c r="B204" s="33" t="s">
        <v>626</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row>
    <row r="205" spans="1:30">
      <c r="A205" s="11"/>
      <c r="B205" s="33" t="s">
        <v>627</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row>
    <row r="206" spans="1:30">
      <c r="A206" s="11"/>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row>
    <row r="207" spans="1:30">
      <c r="A207" s="11"/>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row>
    <row r="208" spans="1:30" ht="15.75" thickBot="1">
      <c r="A208" s="11"/>
      <c r="B208" s="44"/>
      <c r="C208" s="23"/>
      <c r="D208" s="70"/>
      <c r="E208" s="70"/>
      <c r="F208" s="70"/>
      <c r="G208" s="23"/>
      <c r="H208" s="49" t="s">
        <v>628</v>
      </c>
      <c r="I208" s="49"/>
      <c r="J208" s="49"/>
      <c r="K208" s="49"/>
      <c r="L208" s="49"/>
      <c r="M208" s="49"/>
      <c r="N208" s="49"/>
      <c r="O208" s="49"/>
      <c r="P208" s="49"/>
      <c r="Q208" s="49"/>
      <c r="R208" s="49"/>
      <c r="S208" s="49"/>
      <c r="T208" s="49"/>
      <c r="U208" s="49"/>
      <c r="V208" s="49"/>
      <c r="W208" s="49"/>
      <c r="X208" s="49"/>
      <c r="Y208" s="49"/>
      <c r="Z208" s="49"/>
      <c r="AA208" s="49"/>
      <c r="AB208" s="88"/>
      <c r="AC208" s="88"/>
      <c r="AD208" s="88"/>
    </row>
    <row r="209" spans="1:30" ht="15.75" thickBot="1">
      <c r="A209" s="11"/>
      <c r="B209" s="204" t="s">
        <v>629</v>
      </c>
      <c r="C209" s="23"/>
      <c r="D209" s="49" t="s">
        <v>102</v>
      </c>
      <c r="E209" s="49"/>
      <c r="F209" s="49"/>
      <c r="G209" s="23"/>
      <c r="H209" s="50">
        <v>2014</v>
      </c>
      <c r="I209" s="50"/>
      <c r="J209" s="50"/>
      <c r="K209" s="23"/>
      <c r="L209" s="50">
        <v>2015</v>
      </c>
      <c r="M209" s="50"/>
      <c r="N209" s="50"/>
      <c r="O209" s="23"/>
      <c r="P209" s="50">
        <v>2016</v>
      </c>
      <c r="Q209" s="50"/>
      <c r="R209" s="50"/>
      <c r="S209" s="142"/>
      <c r="T209" s="50">
        <v>2017</v>
      </c>
      <c r="U209" s="50"/>
      <c r="V209" s="50"/>
      <c r="W209" s="142"/>
      <c r="X209" s="50">
        <v>2018</v>
      </c>
      <c r="Y209" s="50"/>
      <c r="Z209" s="50"/>
      <c r="AA209" s="23"/>
      <c r="AB209" s="50" t="s">
        <v>453</v>
      </c>
      <c r="AC209" s="50"/>
      <c r="AD209" s="50"/>
    </row>
    <row r="210" spans="1:30">
      <c r="A210" s="11"/>
      <c r="B210" s="206" t="s">
        <v>630</v>
      </c>
      <c r="C210" s="32"/>
      <c r="D210" s="179" t="s">
        <v>249</v>
      </c>
      <c r="E210" s="181">
        <v>987329800</v>
      </c>
      <c r="F210" s="83"/>
      <c r="G210" s="32"/>
      <c r="H210" s="179" t="s">
        <v>249</v>
      </c>
      <c r="I210" s="181">
        <v>9735536</v>
      </c>
      <c r="J210" s="83"/>
      <c r="K210" s="32"/>
      <c r="L210" s="179" t="s">
        <v>249</v>
      </c>
      <c r="M210" s="181">
        <v>15647538</v>
      </c>
      <c r="N210" s="83"/>
      <c r="O210" s="32"/>
      <c r="P210" s="179" t="s">
        <v>249</v>
      </c>
      <c r="Q210" s="181">
        <v>17631267</v>
      </c>
      <c r="R210" s="83"/>
      <c r="S210" s="32"/>
      <c r="T210" s="179" t="s">
        <v>249</v>
      </c>
      <c r="U210" s="181">
        <v>38825629</v>
      </c>
      <c r="V210" s="83"/>
      <c r="W210" s="32"/>
      <c r="X210" s="179" t="s">
        <v>249</v>
      </c>
      <c r="Y210" s="181">
        <v>87601544</v>
      </c>
      <c r="Z210" s="83"/>
      <c r="AA210" s="32"/>
      <c r="AB210" s="179" t="s">
        <v>249</v>
      </c>
      <c r="AC210" s="181">
        <v>817888286</v>
      </c>
      <c r="AD210" s="83"/>
    </row>
    <row r="211" spans="1:30">
      <c r="A211" s="11"/>
      <c r="B211" s="205"/>
      <c r="C211" s="32"/>
      <c r="D211" s="171"/>
      <c r="E211" s="173"/>
      <c r="F211" s="32"/>
      <c r="G211" s="32"/>
      <c r="H211" s="207"/>
      <c r="I211" s="208"/>
      <c r="J211" s="209"/>
      <c r="K211" s="32"/>
      <c r="L211" s="207"/>
      <c r="M211" s="208"/>
      <c r="N211" s="209"/>
      <c r="O211" s="32"/>
      <c r="P211" s="207"/>
      <c r="Q211" s="208"/>
      <c r="R211" s="209"/>
      <c r="S211" s="32"/>
      <c r="T211" s="207"/>
      <c r="U211" s="208"/>
      <c r="V211" s="209"/>
      <c r="W211" s="32"/>
      <c r="X211" s="207"/>
      <c r="Y211" s="208"/>
      <c r="Z211" s="209"/>
      <c r="AA211" s="32"/>
      <c r="AB211" s="207"/>
      <c r="AC211" s="208"/>
      <c r="AD211" s="209"/>
    </row>
    <row r="212" spans="1:30">
      <c r="A212" s="11"/>
      <c r="B212" s="32" t="s">
        <v>396</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row>
    <row r="213" spans="1:30">
      <c r="A213" s="11"/>
      <c r="B213" s="16"/>
      <c r="C213" s="16"/>
    </row>
    <row r="214" spans="1:30" ht="51">
      <c r="A214" s="11"/>
      <c r="B214" s="21">
        <v>-1</v>
      </c>
      <c r="C214" s="127" t="s">
        <v>69</v>
      </c>
    </row>
    <row r="215" spans="1:30">
      <c r="A215" s="11"/>
      <c r="B215" s="33" t="s">
        <v>631</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row>
    <row r="216" spans="1:30" ht="25.5" customHeight="1">
      <c r="A216" s="11"/>
      <c r="B216" s="33" t="s">
        <v>632</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row>
    <row r="217" spans="1:30">
      <c r="A217" s="11"/>
      <c r="B217" s="33" t="s">
        <v>633</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row>
    <row r="218" spans="1:30">
      <c r="A218" s="11"/>
      <c r="B218" s="37" t="s">
        <v>634</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row>
    <row r="219" spans="1:30" ht="25.5" customHeight="1">
      <c r="A219" s="11"/>
      <c r="B219" s="33" t="s">
        <v>635</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row>
    <row r="220" spans="1:30" ht="25.5" customHeight="1">
      <c r="A220" s="11"/>
      <c r="B220" s="33" t="s">
        <v>636</v>
      </c>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33"/>
      <c r="AB220" s="33"/>
      <c r="AC220" s="33"/>
      <c r="AD220" s="33"/>
    </row>
    <row r="221" spans="1:30">
      <c r="A221" s="11"/>
      <c r="B221" s="33" t="s">
        <v>637</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33"/>
    </row>
  </sheetData>
  <mergeCells count="1157">
    <mergeCell ref="B220:AD220"/>
    <mergeCell ref="B221:AD221"/>
    <mergeCell ref="B212:AD212"/>
    <mergeCell ref="B215:AD215"/>
    <mergeCell ref="B216:AD216"/>
    <mergeCell ref="B217:AD217"/>
    <mergeCell ref="B218:AD218"/>
    <mergeCell ref="B219:AD219"/>
    <mergeCell ref="B7:AD7"/>
    <mergeCell ref="B149:AD149"/>
    <mergeCell ref="B202:AD202"/>
    <mergeCell ref="B203:AD203"/>
    <mergeCell ref="B204:AD204"/>
    <mergeCell ref="B205:AD205"/>
    <mergeCell ref="AC210:AC211"/>
    <mergeCell ref="AD210:AD211"/>
    <mergeCell ref="A1:A2"/>
    <mergeCell ref="B1:AD1"/>
    <mergeCell ref="B2:AD2"/>
    <mergeCell ref="B3:AD3"/>
    <mergeCell ref="A4:A221"/>
    <mergeCell ref="B4:AD4"/>
    <mergeCell ref="B5:AD5"/>
    <mergeCell ref="B6:AD6"/>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B209:AD209"/>
    <mergeCell ref="B210:B211"/>
    <mergeCell ref="C210:C211"/>
    <mergeCell ref="D210:D211"/>
    <mergeCell ref="E210:E211"/>
    <mergeCell ref="F210:F211"/>
    <mergeCell ref="G210:G211"/>
    <mergeCell ref="H210:H211"/>
    <mergeCell ref="I210:I211"/>
    <mergeCell ref="J210:J211"/>
    <mergeCell ref="D209:F209"/>
    <mergeCell ref="H209:J209"/>
    <mergeCell ref="L209:N209"/>
    <mergeCell ref="P209:R209"/>
    <mergeCell ref="T209:V209"/>
    <mergeCell ref="X209:Z209"/>
    <mergeCell ref="P196:P197"/>
    <mergeCell ref="Q196:Q197"/>
    <mergeCell ref="R196:R197"/>
    <mergeCell ref="B206:AD206"/>
    <mergeCell ref="D208:F208"/>
    <mergeCell ref="H208:AA208"/>
    <mergeCell ref="AB208:AD208"/>
    <mergeCell ref="J196:J197"/>
    <mergeCell ref="K196:K197"/>
    <mergeCell ref="L196:L197"/>
    <mergeCell ref="M196:M197"/>
    <mergeCell ref="N196:N197"/>
    <mergeCell ref="O196:O197"/>
    <mergeCell ref="P194:Q195"/>
    <mergeCell ref="R194:R195"/>
    <mergeCell ref="B196:B197"/>
    <mergeCell ref="C196:C197"/>
    <mergeCell ref="D196:D197"/>
    <mergeCell ref="E196:E197"/>
    <mergeCell ref="F196:F197"/>
    <mergeCell ref="G196:G197"/>
    <mergeCell ref="H196:H197"/>
    <mergeCell ref="I196:I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Q174:Q175"/>
    <mergeCell ref="R174:R175"/>
    <mergeCell ref="B176:B177"/>
    <mergeCell ref="C176:C177"/>
    <mergeCell ref="D176:E177"/>
    <mergeCell ref="F176:F177"/>
    <mergeCell ref="G176:G177"/>
    <mergeCell ref="H176:I177"/>
    <mergeCell ref="J176:J177"/>
    <mergeCell ref="K176:K177"/>
    <mergeCell ref="K174:K175"/>
    <mergeCell ref="L174:L175"/>
    <mergeCell ref="M174:M175"/>
    <mergeCell ref="N174:N175"/>
    <mergeCell ref="O174:O175"/>
    <mergeCell ref="P174:P175"/>
    <mergeCell ref="P173:R173"/>
    <mergeCell ref="B174:B175"/>
    <mergeCell ref="C174:C175"/>
    <mergeCell ref="D174:D175"/>
    <mergeCell ref="E174:E175"/>
    <mergeCell ref="F174:F175"/>
    <mergeCell ref="G174:G175"/>
    <mergeCell ref="H174:H175"/>
    <mergeCell ref="I174:I175"/>
    <mergeCell ref="J174:J175"/>
    <mergeCell ref="N147:N148"/>
    <mergeCell ref="O147:O148"/>
    <mergeCell ref="P147:P148"/>
    <mergeCell ref="Q147:Q148"/>
    <mergeCell ref="B170:R170"/>
    <mergeCell ref="B172:B173"/>
    <mergeCell ref="D172:F173"/>
    <mergeCell ref="H172:R172"/>
    <mergeCell ref="H173:J173"/>
    <mergeCell ref="L173:N173"/>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O143:P144"/>
    <mergeCell ref="Q143:Q144"/>
    <mergeCell ref="B145:B146"/>
    <mergeCell ref="C145:C146"/>
    <mergeCell ref="D145:D146"/>
    <mergeCell ref="E145:E146"/>
    <mergeCell ref="F145:F146"/>
    <mergeCell ref="G145:G146"/>
    <mergeCell ref="H145:H146"/>
    <mergeCell ref="I145:I146"/>
    <mergeCell ref="H143:H144"/>
    <mergeCell ref="I143:I144"/>
    <mergeCell ref="J143:J144"/>
    <mergeCell ref="K143:L144"/>
    <mergeCell ref="M143:M144"/>
    <mergeCell ref="N143:N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O139:P140"/>
    <mergeCell ref="Q139:Q140"/>
    <mergeCell ref="B141:B142"/>
    <mergeCell ref="C141:C142"/>
    <mergeCell ref="D141:D142"/>
    <mergeCell ref="E141:E142"/>
    <mergeCell ref="F141:F142"/>
    <mergeCell ref="G141:G142"/>
    <mergeCell ref="H141:H142"/>
    <mergeCell ref="I141:I142"/>
    <mergeCell ref="H139:H140"/>
    <mergeCell ref="I139:I140"/>
    <mergeCell ref="J139:J140"/>
    <mergeCell ref="K139:L140"/>
    <mergeCell ref="M139:M140"/>
    <mergeCell ref="N139:N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O135:P136"/>
    <mergeCell ref="Q135:Q136"/>
    <mergeCell ref="B137:B138"/>
    <mergeCell ref="C137:C138"/>
    <mergeCell ref="D137:D138"/>
    <mergeCell ref="E137:E138"/>
    <mergeCell ref="F137:F138"/>
    <mergeCell ref="G137:G138"/>
    <mergeCell ref="H137:H138"/>
    <mergeCell ref="I137:I138"/>
    <mergeCell ref="H135:H136"/>
    <mergeCell ref="I135:I136"/>
    <mergeCell ref="J135:J136"/>
    <mergeCell ref="K135:L136"/>
    <mergeCell ref="M135:M136"/>
    <mergeCell ref="N135:N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O131:P132"/>
    <mergeCell ref="Q131:Q132"/>
    <mergeCell ref="B133:B134"/>
    <mergeCell ref="C133:C134"/>
    <mergeCell ref="D133:D134"/>
    <mergeCell ref="E133:E134"/>
    <mergeCell ref="F133:F134"/>
    <mergeCell ref="G133:G134"/>
    <mergeCell ref="H133:H134"/>
    <mergeCell ref="I133:I134"/>
    <mergeCell ref="H131:H132"/>
    <mergeCell ref="I131:I132"/>
    <mergeCell ref="J131:J132"/>
    <mergeCell ref="K131:L132"/>
    <mergeCell ref="M131:M132"/>
    <mergeCell ref="N131:N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O127:P128"/>
    <mergeCell ref="Q127:Q128"/>
    <mergeCell ref="B129:B130"/>
    <mergeCell ref="C129:C130"/>
    <mergeCell ref="D129:D130"/>
    <mergeCell ref="E129:E130"/>
    <mergeCell ref="F129:F130"/>
    <mergeCell ref="G129:G130"/>
    <mergeCell ref="H129:H130"/>
    <mergeCell ref="I129:I130"/>
    <mergeCell ref="H127:H128"/>
    <mergeCell ref="I127:I128"/>
    <mergeCell ref="J127:J128"/>
    <mergeCell ref="K127:L128"/>
    <mergeCell ref="M127:M128"/>
    <mergeCell ref="N127:N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O123:P124"/>
    <mergeCell ref="Q123:Q124"/>
    <mergeCell ref="B125:B126"/>
    <mergeCell ref="C125:C126"/>
    <mergeCell ref="D125:D126"/>
    <mergeCell ref="E125:E126"/>
    <mergeCell ref="F125:F126"/>
    <mergeCell ref="G125:G126"/>
    <mergeCell ref="H125:H126"/>
    <mergeCell ref="I125:I126"/>
    <mergeCell ref="H123:H124"/>
    <mergeCell ref="I123:I124"/>
    <mergeCell ref="J123:J124"/>
    <mergeCell ref="K123:L124"/>
    <mergeCell ref="M123:M124"/>
    <mergeCell ref="N123:N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O119:P120"/>
    <mergeCell ref="Q119:Q120"/>
    <mergeCell ref="B121:B122"/>
    <mergeCell ref="C121:C122"/>
    <mergeCell ref="D121:D122"/>
    <mergeCell ref="E121:E122"/>
    <mergeCell ref="F121:F122"/>
    <mergeCell ref="G121:G122"/>
    <mergeCell ref="H121:H122"/>
    <mergeCell ref="I121:I122"/>
    <mergeCell ref="H119:H120"/>
    <mergeCell ref="I119:I120"/>
    <mergeCell ref="J119:J120"/>
    <mergeCell ref="K119:L120"/>
    <mergeCell ref="M119:M120"/>
    <mergeCell ref="N119:N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O115:P116"/>
    <mergeCell ref="Q115:Q116"/>
    <mergeCell ref="B117:B118"/>
    <mergeCell ref="C117:C118"/>
    <mergeCell ref="D117:D118"/>
    <mergeCell ref="E117:E118"/>
    <mergeCell ref="F117:F118"/>
    <mergeCell ref="G117:G118"/>
    <mergeCell ref="H117:H118"/>
    <mergeCell ref="I117:I118"/>
    <mergeCell ref="H115:H116"/>
    <mergeCell ref="I115:I116"/>
    <mergeCell ref="J115:J116"/>
    <mergeCell ref="K115:L116"/>
    <mergeCell ref="M115:M116"/>
    <mergeCell ref="N115:N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Q110"/>
    <mergeCell ref="B111:B112"/>
    <mergeCell ref="C111:C112"/>
    <mergeCell ref="D111:D112"/>
    <mergeCell ref="F111:F112"/>
    <mergeCell ref="H111:H112"/>
    <mergeCell ref="J111:J112"/>
    <mergeCell ref="K111:M112"/>
    <mergeCell ref="N111:N112"/>
    <mergeCell ref="O111:Q112"/>
    <mergeCell ref="K106:L107"/>
    <mergeCell ref="M106:M107"/>
    <mergeCell ref="N106:N107"/>
    <mergeCell ref="O106:P107"/>
    <mergeCell ref="Q106:Q107"/>
    <mergeCell ref="B108:Q108"/>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N102:N103"/>
    <mergeCell ref="O102:P103"/>
    <mergeCell ref="Q102:Q103"/>
    <mergeCell ref="B104:B105"/>
    <mergeCell ref="C104:C105"/>
    <mergeCell ref="D104:D105"/>
    <mergeCell ref="E104:E105"/>
    <mergeCell ref="F104:F105"/>
    <mergeCell ref="G104:G105"/>
    <mergeCell ref="H104:H105"/>
    <mergeCell ref="G102:G103"/>
    <mergeCell ref="H102:H103"/>
    <mergeCell ref="I102:I103"/>
    <mergeCell ref="J102:J103"/>
    <mergeCell ref="K102:L103"/>
    <mergeCell ref="M102:M103"/>
    <mergeCell ref="K100:L101"/>
    <mergeCell ref="M100:M101"/>
    <mergeCell ref="N100:N101"/>
    <mergeCell ref="O100:P101"/>
    <mergeCell ref="Q100:Q101"/>
    <mergeCell ref="B102:B103"/>
    <mergeCell ref="C102:C103"/>
    <mergeCell ref="D102:D103"/>
    <mergeCell ref="E102:E103"/>
    <mergeCell ref="F102:F103"/>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N96:N97"/>
    <mergeCell ref="O96:P97"/>
    <mergeCell ref="Q96:Q97"/>
    <mergeCell ref="B98:B99"/>
    <mergeCell ref="C98:C99"/>
    <mergeCell ref="D98:D99"/>
    <mergeCell ref="E98:E99"/>
    <mergeCell ref="F98:F99"/>
    <mergeCell ref="G98:G99"/>
    <mergeCell ref="H98:H99"/>
    <mergeCell ref="G96:G97"/>
    <mergeCell ref="H96:H97"/>
    <mergeCell ref="I96:I97"/>
    <mergeCell ref="J96:J97"/>
    <mergeCell ref="K96:L97"/>
    <mergeCell ref="M96:M97"/>
    <mergeCell ref="K94:L95"/>
    <mergeCell ref="M94:M95"/>
    <mergeCell ref="N94:N95"/>
    <mergeCell ref="O94:P95"/>
    <mergeCell ref="Q94:Q95"/>
    <mergeCell ref="B96:B97"/>
    <mergeCell ref="C96:C97"/>
    <mergeCell ref="D96:D97"/>
    <mergeCell ref="E96:E97"/>
    <mergeCell ref="F96:F97"/>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N90:N91"/>
    <mergeCell ref="O90:P91"/>
    <mergeCell ref="Q90:Q91"/>
    <mergeCell ref="B92:B93"/>
    <mergeCell ref="C92:C93"/>
    <mergeCell ref="D92:D93"/>
    <mergeCell ref="E92:E93"/>
    <mergeCell ref="F92:F93"/>
    <mergeCell ref="G92:G93"/>
    <mergeCell ref="H92:H93"/>
    <mergeCell ref="G90:G91"/>
    <mergeCell ref="H90:H91"/>
    <mergeCell ref="I90:I91"/>
    <mergeCell ref="J90:J91"/>
    <mergeCell ref="K90:L91"/>
    <mergeCell ref="M90:M91"/>
    <mergeCell ref="K88:L89"/>
    <mergeCell ref="M88:M89"/>
    <mergeCell ref="N88:N89"/>
    <mergeCell ref="O88:P89"/>
    <mergeCell ref="Q88:Q89"/>
    <mergeCell ref="B90:B91"/>
    <mergeCell ref="C90:C91"/>
    <mergeCell ref="D90:D91"/>
    <mergeCell ref="E90:E91"/>
    <mergeCell ref="F90:F91"/>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N84:N85"/>
    <mergeCell ref="O84:P85"/>
    <mergeCell ref="Q84:Q85"/>
    <mergeCell ref="B86:B87"/>
    <mergeCell ref="C86:C87"/>
    <mergeCell ref="D86:D87"/>
    <mergeCell ref="E86:E87"/>
    <mergeCell ref="F86:F87"/>
    <mergeCell ref="G86:G87"/>
    <mergeCell ref="H86:H87"/>
    <mergeCell ref="G84:G85"/>
    <mergeCell ref="H84:H85"/>
    <mergeCell ref="I84:I85"/>
    <mergeCell ref="J84:J85"/>
    <mergeCell ref="K84:L85"/>
    <mergeCell ref="M84:M85"/>
    <mergeCell ref="K82:L83"/>
    <mergeCell ref="M82:M83"/>
    <mergeCell ref="N82:N83"/>
    <mergeCell ref="O82:P83"/>
    <mergeCell ref="Q82:Q83"/>
    <mergeCell ref="B84:B85"/>
    <mergeCell ref="C84:C85"/>
    <mergeCell ref="D84:D85"/>
    <mergeCell ref="E84:E85"/>
    <mergeCell ref="F84:F85"/>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N78:N79"/>
    <mergeCell ref="O78:P79"/>
    <mergeCell ref="Q78:Q79"/>
    <mergeCell ref="B80:B81"/>
    <mergeCell ref="C80:C81"/>
    <mergeCell ref="D80:D81"/>
    <mergeCell ref="E80:E81"/>
    <mergeCell ref="F80:F81"/>
    <mergeCell ref="G80:G81"/>
    <mergeCell ref="H80:H81"/>
    <mergeCell ref="G78:G79"/>
    <mergeCell ref="H78:H79"/>
    <mergeCell ref="I78:I79"/>
    <mergeCell ref="J78:J79"/>
    <mergeCell ref="K78:L79"/>
    <mergeCell ref="M78:M79"/>
    <mergeCell ref="K76:L77"/>
    <mergeCell ref="M76:M77"/>
    <mergeCell ref="N76:N77"/>
    <mergeCell ref="O76:P77"/>
    <mergeCell ref="Q76:Q77"/>
    <mergeCell ref="B78:B79"/>
    <mergeCell ref="C78:C79"/>
    <mergeCell ref="D78:D79"/>
    <mergeCell ref="E78:E79"/>
    <mergeCell ref="F78:F79"/>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N72:N73"/>
    <mergeCell ref="O72:P73"/>
    <mergeCell ref="Q72:Q73"/>
    <mergeCell ref="B74:B75"/>
    <mergeCell ref="C74:C75"/>
    <mergeCell ref="D74:D75"/>
    <mergeCell ref="E74:E75"/>
    <mergeCell ref="F74:F75"/>
    <mergeCell ref="G74:G75"/>
    <mergeCell ref="H74:H75"/>
    <mergeCell ref="G72:G73"/>
    <mergeCell ref="H72:H73"/>
    <mergeCell ref="I72:I73"/>
    <mergeCell ref="J72:J73"/>
    <mergeCell ref="K72:L73"/>
    <mergeCell ref="M72:M73"/>
    <mergeCell ref="K70:L71"/>
    <mergeCell ref="M70:M71"/>
    <mergeCell ref="N70:N71"/>
    <mergeCell ref="O70:P71"/>
    <mergeCell ref="Q70:Q71"/>
    <mergeCell ref="B72:B73"/>
    <mergeCell ref="C72:C73"/>
    <mergeCell ref="D72:D73"/>
    <mergeCell ref="E72:E73"/>
    <mergeCell ref="F72:F73"/>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N66:N67"/>
    <mergeCell ref="O66:P67"/>
    <mergeCell ref="Q66:Q67"/>
    <mergeCell ref="B68:B69"/>
    <mergeCell ref="C68:C69"/>
    <mergeCell ref="D68:D69"/>
    <mergeCell ref="E68:E69"/>
    <mergeCell ref="F68:F69"/>
    <mergeCell ref="G68:G69"/>
    <mergeCell ref="H68:H69"/>
    <mergeCell ref="G66:G67"/>
    <mergeCell ref="H66:H67"/>
    <mergeCell ref="I66:I67"/>
    <mergeCell ref="J66:J67"/>
    <mergeCell ref="K66:L67"/>
    <mergeCell ref="M66:M67"/>
    <mergeCell ref="K64:L65"/>
    <mergeCell ref="M64:M65"/>
    <mergeCell ref="N64:N65"/>
    <mergeCell ref="O64:P65"/>
    <mergeCell ref="Q64:Q65"/>
    <mergeCell ref="B66:B67"/>
    <mergeCell ref="C66:C67"/>
    <mergeCell ref="D66:D67"/>
    <mergeCell ref="E66:E67"/>
    <mergeCell ref="F66:F67"/>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K58:M59"/>
    <mergeCell ref="N58:N59"/>
    <mergeCell ref="O58:Q59"/>
    <mergeCell ref="B60:B61"/>
    <mergeCell ref="C60:C61"/>
    <mergeCell ref="D60:D61"/>
    <mergeCell ref="E60:E61"/>
    <mergeCell ref="F60:F61"/>
    <mergeCell ref="G60:G61"/>
    <mergeCell ref="H60:H61"/>
    <mergeCell ref="B58:B59"/>
    <mergeCell ref="C58:C59"/>
    <mergeCell ref="D58:D59"/>
    <mergeCell ref="F58:F59"/>
    <mergeCell ref="H58:H59"/>
    <mergeCell ref="J58:J59"/>
    <mergeCell ref="N53:N54"/>
    <mergeCell ref="O53:O54"/>
    <mergeCell ref="P53:P54"/>
    <mergeCell ref="Q53:Q54"/>
    <mergeCell ref="B55:Q55"/>
    <mergeCell ref="K57:Q57"/>
    <mergeCell ref="G53:G54"/>
    <mergeCell ref="H53:H54"/>
    <mergeCell ref="I53:I54"/>
    <mergeCell ref="J53:J54"/>
    <mergeCell ref="K53:L54"/>
    <mergeCell ref="M53:M54"/>
    <mergeCell ref="K51:L52"/>
    <mergeCell ref="M51:M52"/>
    <mergeCell ref="N51:N52"/>
    <mergeCell ref="O51:P52"/>
    <mergeCell ref="Q51:Q52"/>
    <mergeCell ref="B53:B54"/>
    <mergeCell ref="C53:C54"/>
    <mergeCell ref="D53:D54"/>
    <mergeCell ref="E53:E54"/>
    <mergeCell ref="F53:F54"/>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N47:N48"/>
    <mergeCell ref="O47:P48"/>
    <mergeCell ref="Q47:Q48"/>
    <mergeCell ref="B49:B50"/>
    <mergeCell ref="C49:C50"/>
    <mergeCell ref="D49:D50"/>
    <mergeCell ref="E49:E50"/>
    <mergeCell ref="F49:F50"/>
    <mergeCell ref="G49:G50"/>
    <mergeCell ref="H49:H50"/>
    <mergeCell ref="G47:G48"/>
    <mergeCell ref="H47:H48"/>
    <mergeCell ref="I47:I48"/>
    <mergeCell ref="J47:J48"/>
    <mergeCell ref="K47:L48"/>
    <mergeCell ref="M47:M48"/>
    <mergeCell ref="K45:L46"/>
    <mergeCell ref="M45:M46"/>
    <mergeCell ref="N45:N46"/>
    <mergeCell ref="O45:P46"/>
    <mergeCell ref="Q45:Q46"/>
    <mergeCell ref="B47:B48"/>
    <mergeCell ref="C47:C48"/>
    <mergeCell ref="D47:D48"/>
    <mergeCell ref="E47:E48"/>
    <mergeCell ref="F47:F48"/>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N41:N42"/>
    <mergeCell ref="O41:P42"/>
    <mergeCell ref="Q41:Q42"/>
    <mergeCell ref="B43:B44"/>
    <mergeCell ref="C43:C44"/>
    <mergeCell ref="D43:D44"/>
    <mergeCell ref="E43:E44"/>
    <mergeCell ref="F43:F44"/>
    <mergeCell ref="G43:G44"/>
    <mergeCell ref="H43:H44"/>
    <mergeCell ref="G41:G42"/>
    <mergeCell ref="H41:H42"/>
    <mergeCell ref="I41:I42"/>
    <mergeCell ref="J41:J42"/>
    <mergeCell ref="K41:L42"/>
    <mergeCell ref="M41:M42"/>
    <mergeCell ref="K39:L40"/>
    <mergeCell ref="M39:M40"/>
    <mergeCell ref="N39:N40"/>
    <mergeCell ref="O39:P40"/>
    <mergeCell ref="Q39:Q40"/>
    <mergeCell ref="B41:B42"/>
    <mergeCell ref="C41:C42"/>
    <mergeCell ref="D41:D42"/>
    <mergeCell ref="E41:E42"/>
    <mergeCell ref="F41:F42"/>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N35:N36"/>
    <mergeCell ref="O35:P36"/>
    <mergeCell ref="Q35:Q36"/>
    <mergeCell ref="B37:B38"/>
    <mergeCell ref="C37:C38"/>
    <mergeCell ref="D37:D38"/>
    <mergeCell ref="E37:E38"/>
    <mergeCell ref="F37:F38"/>
    <mergeCell ref="G37:G38"/>
    <mergeCell ref="H37:H38"/>
    <mergeCell ref="G35:G36"/>
    <mergeCell ref="H35:H36"/>
    <mergeCell ref="I35:I36"/>
    <mergeCell ref="J35:J36"/>
    <mergeCell ref="K35:L36"/>
    <mergeCell ref="M35:M36"/>
    <mergeCell ref="K33:L34"/>
    <mergeCell ref="M33:M34"/>
    <mergeCell ref="N33:N34"/>
    <mergeCell ref="O33:P34"/>
    <mergeCell ref="Q33:Q34"/>
    <mergeCell ref="B35:B36"/>
    <mergeCell ref="C35:C36"/>
    <mergeCell ref="D35:D36"/>
    <mergeCell ref="E35:E36"/>
    <mergeCell ref="F35:F36"/>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N29:N30"/>
    <mergeCell ref="O29:P30"/>
    <mergeCell ref="Q29:Q30"/>
    <mergeCell ref="B31:B32"/>
    <mergeCell ref="C31:C32"/>
    <mergeCell ref="D31:D32"/>
    <mergeCell ref="E31:E32"/>
    <mergeCell ref="F31:F32"/>
    <mergeCell ref="G31:G32"/>
    <mergeCell ref="H31:H32"/>
    <mergeCell ref="G29:G30"/>
    <mergeCell ref="H29:H30"/>
    <mergeCell ref="I29:I30"/>
    <mergeCell ref="J29:J30"/>
    <mergeCell ref="K29:L30"/>
    <mergeCell ref="M29:M30"/>
    <mergeCell ref="K27:L28"/>
    <mergeCell ref="M27:M28"/>
    <mergeCell ref="N27:N28"/>
    <mergeCell ref="O27:P28"/>
    <mergeCell ref="Q27:Q28"/>
    <mergeCell ref="B29:B30"/>
    <mergeCell ref="C29:C30"/>
    <mergeCell ref="D29:D30"/>
    <mergeCell ref="E29:E30"/>
    <mergeCell ref="F29:F30"/>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N23:N24"/>
    <mergeCell ref="O23:P24"/>
    <mergeCell ref="Q23:Q24"/>
    <mergeCell ref="B25:B26"/>
    <mergeCell ref="C25:C26"/>
    <mergeCell ref="D25:D26"/>
    <mergeCell ref="E25:E26"/>
    <mergeCell ref="F25:F26"/>
    <mergeCell ref="G25:G26"/>
    <mergeCell ref="H25:H26"/>
    <mergeCell ref="G23:G24"/>
    <mergeCell ref="H23:H24"/>
    <mergeCell ref="I23:I24"/>
    <mergeCell ref="J23:J24"/>
    <mergeCell ref="K23:L24"/>
    <mergeCell ref="M23:M24"/>
    <mergeCell ref="K21:L22"/>
    <mergeCell ref="M21:M22"/>
    <mergeCell ref="N21:N22"/>
    <mergeCell ref="O21:P22"/>
    <mergeCell ref="Q21:Q22"/>
    <mergeCell ref="B23:B24"/>
    <mergeCell ref="C23:C24"/>
    <mergeCell ref="D23:D24"/>
    <mergeCell ref="E23:E24"/>
    <mergeCell ref="F23:F24"/>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N17:N18"/>
    <mergeCell ref="O17:P18"/>
    <mergeCell ref="Q17:Q18"/>
    <mergeCell ref="B19:B20"/>
    <mergeCell ref="C19:C20"/>
    <mergeCell ref="D19:D20"/>
    <mergeCell ref="E19:E20"/>
    <mergeCell ref="F19:F20"/>
    <mergeCell ref="G19:G20"/>
    <mergeCell ref="H19:H20"/>
    <mergeCell ref="G17:G18"/>
    <mergeCell ref="H17:H18"/>
    <mergeCell ref="I17:I18"/>
    <mergeCell ref="J17:J18"/>
    <mergeCell ref="K17:L18"/>
    <mergeCell ref="M17:M18"/>
    <mergeCell ref="K15:L16"/>
    <mergeCell ref="M15:M16"/>
    <mergeCell ref="N15:N16"/>
    <mergeCell ref="O15:P16"/>
    <mergeCell ref="Q15:Q16"/>
    <mergeCell ref="B17:B18"/>
    <mergeCell ref="C17:C18"/>
    <mergeCell ref="D17:D18"/>
    <mergeCell ref="E17:E18"/>
    <mergeCell ref="F17:F18"/>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8:Q8"/>
    <mergeCell ref="K10:Q10"/>
    <mergeCell ref="B11:B12"/>
    <mergeCell ref="C11:C12"/>
    <mergeCell ref="D11:D12"/>
    <mergeCell ref="F11:F12"/>
    <mergeCell ref="H11:H12"/>
    <mergeCell ref="J11:J12"/>
    <mergeCell ref="K11:M12"/>
    <mergeCell ref="N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19.28515625" bestFit="1" customWidth="1"/>
    <col min="2" max="3" width="36.5703125" bestFit="1" customWidth="1"/>
    <col min="4" max="4" width="36.5703125" customWidth="1"/>
    <col min="5" max="6" width="9.5703125" customWidth="1"/>
    <col min="7" max="7" width="3.28515625" customWidth="1"/>
    <col min="8" max="8" width="8.85546875" customWidth="1"/>
    <col min="9" max="9" width="16" customWidth="1"/>
  </cols>
  <sheetData>
    <row r="1" spans="1:9" ht="15" customHeight="1">
      <c r="A1" s="8" t="s">
        <v>638</v>
      </c>
      <c r="B1" s="8" t="s">
        <v>1</v>
      </c>
      <c r="C1" s="8"/>
      <c r="D1" s="8"/>
      <c r="E1" s="8"/>
      <c r="F1" s="8"/>
      <c r="G1" s="8"/>
      <c r="H1" s="8"/>
      <c r="I1" s="8"/>
    </row>
    <row r="2" spans="1:9" ht="15" customHeight="1">
      <c r="A2" s="8"/>
      <c r="B2" s="8" t="s">
        <v>2</v>
      </c>
      <c r="C2" s="8"/>
      <c r="D2" s="8"/>
      <c r="E2" s="8"/>
      <c r="F2" s="8"/>
      <c r="G2" s="8"/>
      <c r="H2" s="8"/>
      <c r="I2" s="8"/>
    </row>
    <row r="3" spans="1:9" ht="15" customHeight="1">
      <c r="A3" s="3" t="s">
        <v>639</v>
      </c>
      <c r="B3" s="10" t="s">
        <v>6</v>
      </c>
      <c r="C3" s="10"/>
      <c r="D3" s="10"/>
      <c r="E3" s="10"/>
      <c r="F3" s="10"/>
      <c r="G3" s="10"/>
      <c r="H3" s="10"/>
      <c r="I3" s="10"/>
    </row>
    <row r="4" spans="1:9" ht="15" customHeight="1">
      <c r="A4" s="11" t="s">
        <v>638</v>
      </c>
      <c r="B4" s="10" t="s">
        <v>6</v>
      </c>
      <c r="C4" s="10"/>
      <c r="D4" s="10"/>
      <c r="E4" s="10"/>
      <c r="F4" s="10"/>
      <c r="G4" s="10"/>
      <c r="H4" s="10"/>
      <c r="I4" s="10"/>
    </row>
    <row r="5" spans="1:9">
      <c r="A5" s="11"/>
      <c r="B5" s="139" t="s">
        <v>640</v>
      </c>
      <c r="C5" s="139"/>
      <c r="D5" s="139"/>
      <c r="E5" s="139"/>
      <c r="F5" s="139"/>
      <c r="G5" s="139"/>
      <c r="H5" s="139"/>
      <c r="I5" s="139"/>
    </row>
    <row r="6" spans="1:9">
      <c r="A6" s="11"/>
      <c r="B6" s="37" t="s">
        <v>641</v>
      </c>
      <c r="C6" s="37"/>
      <c r="D6" s="37"/>
      <c r="E6" s="37"/>
      <c r="F6" s="37"/>
      <c r="G6" s="37"/>
      <c r="H6" s="37"/>
      <c r="I6" s="37"/>
    </row>
    <row r="7" spans="1:9" ht="38.25" customHeight="1">
      <c r="A7" s="11"/>
      <c r="B7" s="33" t="s">
        <v>642</v>
      </c>
      <c r="C7" s="33"/>
      <c r="D7" s="33"/>
      <c r="E7" s="33"/>
      <c r="F7" s="33"/>
      <c r="G7" s="33"/>
      <c r="H7" s="33"/>
      <c r="I7" s="33"/>
    </row>
    <row r="8" spans="1:9">
      <c r="A8" s="11"/>
      <c r="B8" s="37" t="s">
        <v>75</v>
      </c>
      <c r="C8" s="37"/>
      <c r="D8" s="37"/>
      <c r="E8" s="37"/>
      <c r="F8" s="37"/>
      <c r="G8" s="37"/>
      <c r="H8" s="37"/>
      <c r="I8" s="37"/>
    </row>
    <row r="9" spans="1:9" ht="38.25" customHeight="1">
      <c r="A9" s="11"/>
      <c r="B9" s="33" t="s">
        <v>643</v>
      </c>
      <c r="C9" s="33"/>
      <c r="D9" s="33"/>
      <c r="E9" s="33"/>
      <c r="F9" s="33"/>
      <c r="G9" s="33"/>
      <c r="H9" s="33"/>
      <c r="I9" s="33"/>
    </row>
    <row r="10" spans="1:9" ht="63.75" customHeight="1">
      <c r="A10" s="11"/>
      <c r="B10" s="33" t="s">
        <v>644</v>
      </c>
      <c r="C10" s="33"/>
      <c r="D10" s="33"/>
      <c r="E10" s="33"/>
      <c r="F10" s="33"/>
      <c r="G10" s="33"/>
      <c r="H10" s="33"/>
      <c r="I10" s="33"/>
    </row>
    <row r="11" spans="1:9" ht="25.5" customHeight="1">
      <c r="A11" s="11"/>
      <c r="B11" s="33" t="s">
        <v>645</v>
      </c>
      <c r="C11" s="33"/>
      <c r="D11" s="33"/>
      <c r="E11" s="33"/>
      <c r="F11" s="33"/>
      <c r="G11" s="33"/>
      <c r="H11" s="33"/>
      <c r="I11" s="33"/>
    </row>
    <row r="12" spans="1:9">
      <c r="A12" s="11"/>
      <c r="B12" s="20"/>
      <c r="C12" s="20"/>
      <c r="D12" s="20"/>
      <c r="E12" s="20"/>
      <c r="F12" s="20"/>
      <c r="G12" s="20"/>
      <c r="H12" s="20"/>
      <c r="I12" s="20"/>
    </row>
    <row r="13" spans="1:9">
      <c r="A13" s="11"/>
      <c r="B13" s="16"/>
      <c r="C13" s="16"/>
      <c r="D13" s="16"/>
      <c r="E13" s="16"/>
      <c r="F13" s="16"/>
      <c r="G13" s="16"/>
      <c r="H13" s="16"/>
      <c r="I13" s="16"/>
    </row>
    <row r="14" spans="1:9" ht="15.75" thickBot="1">
      <c r="A14" s="11"/>
      <c r="B14" s="25" t="s">
        <v>646</v>
      </c>
      <c r="C14" s="23"/>
      <c r="D14" s="27" t="s">
        <v>647</v>
      </c>
      <c r="E14" s="27"/>
      <c r="F14" s="23"/>
      <c r="G14" s="27" t="s">
        <v>648</v>
      </c>
      <c r="H14" s="27"/>
      <c r="I14" s="27"/>
    </row>
    <row r="15" spans="1:9">
      <c r="A15" s="11"/>
      <c r="B15" s="213">
        <v>2010</v>
      </c>
      <c r="C15" s="29"/>
      <c r="D15" s="136">
        <v>15000</v>
      </c>
      <c r="E15" s="30"/>
      <c r="F15" s="29"/>
      <c r="G15" s="134" t="s">
        <v>249</v>
      </c>
      <c r="H15" s="198">
        <v>8.5500000000000007</v>
      </c>
      <c r="I15" s="30"/>
    </row>
    <row r="16" spans="1:9">
      <c r="A16" s="11"/>
      <c r="B16" s="212"/>
      <c r="C16" s="29"/>
      <c r="D16" s="132"/>
      <c r="E16" s="29"/>
      <c r="F16" s="29"/>
      <c r="G16" s="131"/>
      <c r="H16" s="197"/>
      <c r="I16" s="29"/>
    </row>
    <row r="17" spans="1:9">
      <c r="A17" s="11"/>
      <c r="B17" s="214">
        <v>2011</v>
      </c>
      <c r="C17" s="32"/>
      <c r="D17" s="35">
        <v>12500</v>
      </c>
      <c r="E17" s="32"/>
      <c r="F17" s="32"/>
      <c r="G17" s="34">
        <v>9.1</v>
      </c>
      <c r="H17" s="34"/>
      <c r="I17" s="32"/>
    </row>
    <row r="18" spans="1:9">
      <c r="A18" s="11"/>
      <c r="B18" s="214"/>
      <c r="C18" s="32"/>
      <c r="D18" s="35"/>
      <c r="E18" s="32"/>
      <c r="F18" s="32"/>
      <c r="G18" s="34"/>
      <c r="H18" s="34"/>
      <c r="I18" s="32"/>
    </row>
    <row r="19" spans="1:9">
      <c r="A19" s="11"/>
      <c r="B19" s="212">
        <v>2012</v>
      </c>
      <c r="C19" s="29"/>
      <c r="D19" s="132">
        <v>17500</v>
      </c>
      <c r="E19" s="29"/>
      <c r="F19" s="29"/>
      <c r="G19" s="197">
        <v>9.23</v>
      </c>
      <c r="H19" s="197"/>
      <c r="I19" s="29"/>
    </row>
    <row r="20" spans="1:9">
      <c r="A20" s="11"/>
      <c r="B20" s="212"/>
      <c r="C20" s="29"/>
      <c r="D20" s="132"/>
      <c r="E20" s="29"/>
      <c r="F20" s="29"/>
      <c r="G20" s="197"/>
      <c r="H20" s="197"/>
      <c r="I20" s="29"/>
    </row>
    <row r="21" spans="1:9">
      <c r="A21" s="11"/>
      <c r="B21" s="214">
        <v>2013</v>
      </c>
      <c r="C21" s="32"/>
      <c r="D21" s="35">
        <v>10000</v>
      </c>
      <c r="E21" s="32"/>
      <c r="F21" s="32"/>
      <c r="G21" s="34">
        <v>10.24</v>
      </c>
      <c r="H21" s="34"/>
      <c r="I21" s="32"/>
    </row>
    <row r="22" spans="1:9" ht="15.75" thickBot="1">
      <c r="A22" s="11"/>
      <c r="B22" s="214"/>
      <c r="C22" s="32"/>
      <c r="D22" s="133"/>
      <c r="E22" s="88"/>
      <c r="F22" s="32"/>
      <c r="G22" s="138"/>
      <c r="H22" s="138"/>
      <c r="I22" s="88"/>
    </row>
    <row r="23" spans="1:9">
      <c r="A23" s="11"/>
      <c r="B23" s="29"/>
      <c r="C23" s="29"/>
      <c r="D23" s="136">
        <v>55000</v>
      </c>
      <c r="E23" s="30"/>
      <c r="F23" s="29"/>
      <c r="G23" s="134" t="s">
        <v>249</v>
      </c>
      <c r="H23" s="198">
        <v>9.1999999999999993</v>
      </c>
      <c r="I23" s="30"/>
    </row>
    <row r="24" spans="1:9" ht="15.75" thickBot="1">
      <c r="A24" s="11"/>
      <c r="B24" s="29"/>
      <c r="C24" s="29"/>
      <c r="D24" s="137"/>
      <c r="E24" s="95"/>
      <c r="F24" s="29"/>
      <c r="G24" s="135"/>
      <c r="H24" s="215"/>
      <c r="I24" s="95"/>
    </row>
    <row r="25" spans="1:9" ht="38.25" customHeight="1" thickTop="1">
      <c r="A25" s="11"/>
      <c r="B25" s="33" t="s">
        <v>649</v>
      </c>
      <c r="C25" s="33"/>
      <c r="D25" s="33"/>
      <c r="E25" s="33"/>
      <c r="F25" s="33"/>
      <c r="G25" s="33"/>
      <c r="H25" s="33"/>
      <c r="I25" s="33"/>
    </row>
    <row r="26" spans="1:9" ht="25.5" customHeight="1">
      <c r="A26" s="11"/>
      <c r="B26" s="33" t="s">
        <v>650</v>
      </c>
      <c r="C26" s="33"/>
      <c r="D26" s="33"/>
      <c r="E26" s="33"/>
      <c r="F26" s="33"/>
      <c r="G26" s="33"/>
      <c r="H26" s="33"/>
      <c r="I26" s="33"/>
    </row>
    <row r="27" spans="1:9">
      <c r="A27" s="11"/>
      <c r="B27" s="37" t="s">
        <v>80</v>
      </c>
      <c r="C27" s="37"/>
      <c r="D27" s="37"/>
      <c r="E27" s="37"/>
      <c r="F27" s="37"/>
      <c r="G27" s="37"/>
      <c r="H27" s="37"/>
      <c r="I27" s="37"/>
    </row>
    <row r="28" spans="1:9" ht="127.5" customHeight="1">
      <c r="A28" s="11"/>
      <c r="B28" s="33" t="s">
        <v>651</v>
      </c>
      <c r="C28" s="33"/>
      <c r="D28" s="33"/>
      <c r="E28" s="33"/>
      <c r="F28" s="33"/>
      <c r="G28" s="33"/>
      <c r="H28" s="33"/>
      <c r="I28" s="33"/>
    </row>
    <row r="29" spans="1:9">
      <c r="A29" s="11"/>
      <c r="B29" s="37" t="s">
        <v>652</v>
      </c>
      <c r="C29" s="37"/>
      <c r="D29" s="37"/>
      <c r="E29" s="37"/>
      <c r="F29" s="37"/>
      <c r="G29" s="37"/>
      <c r="H29" s="37"/>
      <c r="I29" s="37"/>
    </row>
    <row r="30" spans="1:9" ht="63.75" customHeight="1">
      <c r="A30" s="11"/>
      <c r="B30" s="33" t="s">
        <v>653</v>
      </c>
      <c r="C30" s="33"/>
      <c r="D30" s="33"/>
      <c r="E30" s="33"/>
      <c r="F30" s="33"/>
      <c r="G30" s="33"/>
      <c r="H30" s="33"/>
      <c r="I30" s="33"/>
    </row>
    <row r="31" spans="1:9">
      <c r="A31" s="11"/>
      <c r="B31" s="37" t="s">
        <v>654</v>
      </c>
      <c r="C31" s="37"/>
      <c r="D31" s="37"/>
      <c r="E31" s="37"/>
      <c r="F31" s="37"/>
      <c r="G31" s="37"/>
      <c r="H31" s="37"/>
      <c r="I31" s="37"/>
    </row>
    <row r="32" spans="1:9" ht="51" customHeight="1">
      <c r="A32" s="11"/>
      <c r="B32" s="33" t="s">
        <v>655</v>
      </c>
      <c r="C32" s="33"/>
      <c r="D32" s="33"/>
      <c r="E32" s="33"/>
      <c r="F32" s="33"/>
      <c r="G32" s="33"/>
      <c r="H32" s="33"/>
      <c r="I32" s="33"/>
    </row>
    <row r="33" spans="1:9" ht="25.5" customHeight="1">
      <c r="A33" s="11"/>
      <c r="B33" s="33" t="s">
        <v>656</v>
      </c>
      <c r="C33" s="33"/>
      <c r="D33" s="33"/>
      <c r="E33" s="33"/>
      <c r="F33" s="33"/>
      <c r="G33" s="33"/>
      <c r="H33" s="33"/>
      <c r="I33" s="33"/>
    </row>
    <row r="34" spans="1:9">
      <c r="A34" s="11"/>
      <c r="B34" s="37" t="s">
        <v>657</v>
      </c>
      <c r="C34" s="37"/>
      <c r="D34" s="37"/>
      <c r="E34" s="37"/>
      <c r="F34" s="37"/>
      <c r="G34" s="37"/>
      <c r="H34" s="37"/>
      <c r="I34" s="37"/>
    </row>
    <row r="35" spans="1:9" ht="38.25" customHeight="1">
      <c r="A35" s="11"/>
      <c r="B35" s="33" t="s">
        <v>658</v>
      </c>
      <c r="C35" s="33"/>
      <c r="D35" s="33"/>
      <c r="E35" s="33"/>
      <c r="F35" s="33"/>
      <c r="G35" s="33"/>
      <c r="H35" s="33"/>
      <c r="I35" s="33"/>
    </row>
    <row r="36" spans="1:9">
      <c r="A36" s="11"/>
      <c r="B36" s="33" t="s">
        <v>659</v>
      </c>
      <c r="C36" s="33"/>
      <c r="D36" s="33"/>
      <c r="E36" s="33"/>
      <c r="F36" s="33"/>
      <c r="G36" s="33"/>
      <c r="H36" s="33"/>
      <c r="I36" s="33"/>
    </row>
    <row r="37" spans="1:9">
      <c r="A37" s="11"/>
      <c r="B37" s="20"/>
      <c r="C37" s="20"/>
      <c r="D37" s="20"/>
    </row>
    <row r="38" spans="1:9">
      <c r="A38" s="11"/>
      <c r="B38" s="16"/>
      <c r="C38" s="16"/>
      <c r="D38" s="16"/>
    </row>
    <row r="39" spans="1:9">
      <c r="A39" s="11"/>
      <c r="B39" s="139" t="s">
        <v>660</v>
      </c>
      <c r="C39" s="32"/>
      <c r="D39" s="24" t="s">
        <v>661</v>
      </c>
    </row>
    <row r="40" spans="1:9" ht="15.75" thickBot="1">
      <c r="A40" s="11"/>
      <c r="B40" s="193"/>
      <c r="C40" s="32"/>
      <c r="D40" s="25" t="s">
        <v>662</v>
      </c>
    </row>
    <row r="41" spans="1:9">
      <c r="A41" s="11"/>
      <c r="B41" s="18" t="s">
        <v>663</v>
      </c>
      <c r="C41" s="26"/>
      <c r="D41" s="210" t="s">
        <v>664</v>
      </c>
    </row>
    <row r="42" spans="1:9">
      <c r="A42" s="11"/>
      <c r="B42" s="14" t="s">
        <v>665</v>
      </c>
      <c r="C42" s="23"/>
      <c r="D42" s="211" t="s">
        <v>666</v>
      </c>
    </row>
    <row r="43" spans="1:9">
      <c r="A43" s="11"/>
      <c r="B43" s="18" t="s">
        <v>667</v>
      </c>
      <c r="C43" s="26"/>
      <c r="D43" s="210" t="s">
        <v>668</v>
      </c>
    </row>
    <row r="44" spans="1:9">
      <c r="A44" s="11"/>
      <c r="B44" s="14" t="s">
        <v>669</v>
      </c>
      <c r="C44" s="23"/>
      <c r="D44" s="211" t="s">
        <v>670</v>
      </c>
    </row>
    <row r="45" spans="1:9">
      <c r="A45" s="11"/>
      <c r="B45" s="18" t="s">
        <v>671</v>
      </c>
      <c r="C45" s="26"/>
      <c r="D45" s="210" t="s">
        <v>672</v>
      </c>
    </row>
    <row r="46" spans="1:9" ht="26.25">
      <c r="A46" s="11"/>
      <c r="B46" s="23" t="s">
        <v>673</v>
      </c>
      <c r="C46" s="23"/>
      <c r="D46" s="211" t="s">
        <v>674</v>
      </c>
    </row>
    <row r="47" spans="1:9">
      <c r="A47" s="11"/>
      <c r="B47" s="33" t="s">
        <v>396</v>
      </c>
      <c r="C47" s="33"/>
      <c r="D47" s="33"/>
      <c r="E47" s="33"/>
      <c r="F47" s="33"/>
      <c r="G47" s="33"/>
      <c r="H47" s="33"/>
      <c r="I47" s="33"/>
    </row>
    <row r="48" spans="1:9">
      <c r="A48" s="11"/>
      <c r="B48" s="16"/>
      <c r="C48" s="16"/>
    </row>
    <row r="49" spans="1:9" ht="51">
      <c r="A49" s="11"/>
      <c r="B49" s="21">
        <v>-1</v>
      </c>
      <c r="C49" s="216" t="s">
        <v>675</v>
      </c>
    </row>
    <row r="50" spans="1:9">
      <c r="A50" s="11"/>
      <c r="B50" s="16"/>
      <c r="C50" s="16"/>
    </row>
    <row r="51" spans="1:9" ht="409.5">
      <c r="A51" s="11"/>
      <c r="B51" s="21">
        <v>-2</v>
      </c>
      <c r="C51" s="216" t="s">
        <v>676</v>
      </c>
    </row>
    <row r="52" spans="1:9">
      <c r="A52" s="11"/>
      <c r="B52" s="16"/>
      <c r="C52" s="16"/>
    </row>
    <row r="53" spans="1:9" ht="63.75">
      <c r="A53" s="11"/>
      <c r="B53" s="21">
        <v>-3</v>
      </c>
      <c r="C53" s="216" t="s">
        <v>677</v>
      </c>
    </row>
    <row r="54" spans="1:9">
      <c r="A54" s="11"/>
      <c r="B54" s="16"/>
      <c r="C54" s="16"/>
    </row>
    <row r="55" spans="1:9" ht="191.25">
      <c r="A55" s="11"/>
      <c r="B55" s="21">
        <v>-4</v>
      </c>
      <c r="C55" s="216" t="s">
        <v>678</v>
      </c>
    </row>
    <row r="56" spans="1:9" ht="38.25" customHeight="1">
      <c r="A56" s="11"/>
      <c r="B56" s="33" t="s">
        <v>679</v>
      </c>
      <c r="C56" s="33"/>
      <c r="D56" s="33"/>
      <c r="E56" s="33"/>
      <c r="F56" s="33"/>
      <c r="G56" s="33"/>
      <c r="H56" s="33"/>
      <c r="I56" s="33"/>
    </row>
    <row r="57" spans="1:9" ht="63.75" customHeight="1">
      <c r="A57" s="11"/>
      <c r="B57" s="33" t="s">
        <v>680</v>
      </c>
      <c r="C57" s="33"/>
      <c r="D57" s="33"/>
      <c r="E57" s="33"/>
      <c r="F57" s="33"/>
      <c r="G57" s="33"/>
      <c r="H57" s="33"/>
      <c r="I57" s="33"/>
    </row>
    <row r="58" spans="1:9" ht="38.25" customHeight="1">
      <c r="A58" s="11"/>
      <c r="B58" s="33" t="s">
        <v>681</v>
      </c>
      <c r="C58" s="33"/>
      <c r="D58" s="33"/>
      <c r="E58" s="33"/>
      <c r="F58" s="33"/>
      <c r="G58" s="33"/>
      <c r="H58" s="33"/>
      <c r="I58" s="33"/>
    </row>
    <row r="59" spans="1:9" ht="89.25" customHeight="1">
      <c r="A59" s="11"/>
      <c r="B59" s="33" t="s">
        <v>682</v>
      </c>
      <c r="C59" s="33"/>
      <c r="D59" s="33"/>
      <c r="E59" s="33"/>
      <c r="F59" s="33"/>
      <c r="G59" s="33"/>
      <c r="H59" s="33"/>
      <c r="I59" s="33"/>
    </row>
    <row r="60" spans="1:9" ht="51" customHeight="1">
      <c r="A60" s="11"/>
      <c r="B60" s="33" t="s">
        <v>683</v>
      </c>
      <c r="C60" s="33"/>
      <c r="D60" s="33"/>
      <c r="E60" s="33"/>
      <c r="F60" s="33"/>
      <c r="G60" s="33"/>
      <c r="H60" s="33"/>
      <c r="I60" s="33"/>
    </row>
    <row r="61" spans="1:9" ht="63.75" customHeight="1">
      <c r="A61" s="11"/>
      <c r="B61" s="33" t="s">
        <v>684</v>
      </c>
      <c r="C61" s="33"/>
      <c r="D61" s="33"/>
      <c r="E61" s="33"/>
      <c r="F61" s="33"/>
      <c r="G61" s="33"/>
      <c r="H61" s="33"/>
      <c r="I61" s="33"/>
    </row>
    <row r="62" spans="1:9" ht="51" customHeight="1">
      <c r="A62" s="11"/>
      <c r="B62" s="33" t="s">
        <v>685</v>
      </c>
      <c r="C62" s="33"/>
      <c r="D62" s="33"/>
      <c r="E62" s="33"/>
      <c r="F62" s="33"/>
      <c r="G62" s="33"/>
      <c r="H62" s="33"/>
      <c r="I62" s="33"/>
    </row>
    <row r="63" spans="1:9" ht="51" customHeight="1">
      <c r="A63" s="11"/>
      <c r="B63" s="33" t="s">
        <v>686</v>
      </c>
      <c r="C63" s="33"/>
      <c r="D63" s="33"/>
      <c r="E63" s="33"/>
      <c r="F63" s="33"/>
      <c r="G63" s="33"/>
      <c r="H63" s="33"/>
      <c r="I63" s="33"/>
    </row>
    <row r="64" spans="1:9">
      <c r="A64" s="11"/>
      <c r="B64" s="37" t="s">
        <v>687</v>
      </c>
      <c r="C64" s="37"/>
      <c r="D64" s="37"/>
      <c r="E64" s="37"/>
      <c r="F64" s="37"/>
      <c r="G64" s="37"/>
      <c r="H64" s="37"/>
      <c r="I64" s="37"/>
    </row>
    <row r="65" spans="1:9" ht="102" customHeight="1">
      <c r="A65" s="11"/>
      <c r="B65" s="33" t="s">
        <v>688</v>
      </c>
      <c r="C65" s="33"/>
      <c r="D65" s="33"/>
      <c r="E65" s="33"/>
      <c r="F65" s="33"/>
      <c r="G65" s="33"/>
      <c r="H65" s="33"/>
      <c r="I65" s="33"/>
    </row>
    <row r="66" spans="1:9" ht="76.5" customHeight="1">
      <c r="A66" s="11"/>
      <c r="B66" s="33" t="s">
        <v>689</v>
      </c>
      <c r="C66" s="33"/>
      <c r="D66" s="33"/>
      <c r="E66" s="33"/>
      <c r="F66" s="33"/>
      <c r="G66" s="33"/>
      <c r="H66" s="33"/>
      <c r="I66" s="33"/>
    </row>
    <row r="67" spans="1:9">
      <c r="A67" s="11"/>
      <c r="B67" s="37" t="s">
        <v>690</v>
      </c>
      <c r="C67" s="37"/>
      <c r="D67" s="37"/>
      <c r="E67" s="37"/>
      <c r="F67" s="37"/>
      <c r="G67" s="37"/>
      <c r="H67" s="37"/>
      <c r="I67" s="37"/>
    </row>
    <row r="68" spans="1:9" ht="63.75" customHeight="1">
      <c r="A68" s="11"/>
      <c r="B68" s="33" t="s">
        <v>691</v>
      </c>
      <c r="C68" s="33"/>
      <c r="D68" s="33"/>
      <c r="E68" s="33"/>
      <c r="F68" s="33"/>
      <c r="G68" s="33"/>
      <c r="H68" s="33"/>
      <c r="I68" s="33"/>
    </row>
    <row r="69" spans="1:9" ht="25.5" customHeight="1">
      <c r="A69" s="11"/>
      <c r="B69" s="33" t="s">
        <v>692</v>
      </c>
      <c r="C69" s="33"/>
      <c r="D69" s="33"/>
      <c r="E69" s="33"/>
      <c r="F69" s="33"/>
      <c r="G69" s="33"/>
      <c r="H69" s="33"/>
      <c r="I69" s="33"/>
    </row>
    <row r="70" spans="1:9" ht="25.5" customHeight="1">
      <c r="A70" s="11"/>
      <c r="B70" s="33" t="s">
        <v>693</v>
      </c>
      <c r="C70" s="33"/>
      <c r="D70" s="33"/>
      <c r="E70" s="33"/>
      <c r="F70" s="33"/>
      <c r="G70" s="33"/>
      <c r="H70" s="33"/>
      <c r="I70" s="33"/>
    </row>
    <row r="71" spans="1:9">
      <c r="A71" s="11"/>
      <c r="B71" s="37" t="s">
        <v>694</v>
      </c>
      <c r="C71" s="37"/>
      <c r="D71" s="37"/>
      <c r="E71" s="37"/>
      <c r="F71" s="37"/>
      <c r="G71" s="37"/>
      <c r="H71" s="37"/>
      <c r="I71" s="37"/>
    </row>
    <row r="72" spans="1:9" ht="51" customHeight="1">
      <c r="A72" s="11"/>
      <c r="B72" s="33" t="s">
        <v>695</v>
      </c>
      <c r="C72" s="33"/>
      <c r="D72" s="33"/>
      <c r="E72" s="33"/>
      <c r="F72" s="33"/>
      <c r="G72" s="33"/>
      <c r="H72" s="33"/>
      <c r="I72" s="33"/>
    </row>
  </sheetData>
  <mergeCells count="86">
    <mergeCell ref="B71:I71"/>
    <mergeCell ref="B72:I72"/>
    <mergeCell ref="B65:I65"/>
    <mergeCell ref="B66:I66"/>
    <mergeCell ref="B67:I67"/>
    <mergeCell ref="B68:I68"/>
    <mergeCell ref="B69:I69"/>
    <mergeCell ref="B70:I70"/>
    <mergeCell ref="B59:I59"/>
    <mergeCell ref="B60:I60"/>
    <mergeCell ref="B61:I61"/>
    <mergeCell ref="B62:I62"/>
    <mergeCell ref="B63:I63"/>
    <mergeCell ref="B64:I64"/>
    <mergeCell ref="B35:I35"/>
    <mergeCell ref="B36:I36"/>
    <mergeCell ref="B47:I47"/>
    <mergeCell ref="B56:I56"/>
    <mergeCell ref="B57:I57"/>
    <mergeCell ref="B58:I58"/>
    <mergeCell ref="B29:I29"/>
    <mergeCell ref="B30:I30"/>
    <mergeCell ref="B31:I31"/>
    <mergeCell ref="B32:I32"/>
    <mergeCell ref="B33:I33"/>
    <mergeCell ref="B34:I34"/>
    <mergeCell ref="B10:I10"/>
    <mergeCell ref="B11:I11"/>
    <mergeCell ref="B25:I25"/>
    <mergeCell ref="B26:I26"/>
    <mergeCell ref="B27:I27"/>
    <mergeCell ref="B28:I28"/>
    <mergeCell ref="B4:I4"/>
    <mergeCell ref="B5:I5"/>
    <mergeCell ref="B6:I6"/>
    <mergeCell ref="B7:I7"/>
    <mergeCell ref="B8:I8"/>
    <mergeCell ref="B9:I9"/>
    <mergeCell ref="H23:H24"/>
    <mergeCell ref="I23:I24"/>
    <mergeCell ref="B37:D37"/>
    <mergeCell ref="B39:B40"/>
    <mergeCell ref="C39:C40"/>
    <mergeCell ref="A1:A2"/>
    <mergeCell ref="B1:I1"/>
    <mergeCell ref="B2:I2"/>
    <mergeCell ref="B3:I3"/>
    <mergeCell ref="A4:A72"/>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1" width="34.28515625" bestFit="1" customWidth="1"/>
    <col min="2" max="3" width="36.5703125" bestFit="1" customWidth="1"/>
    <col min="4" max="4" width="23.28515625" customWidth="1"/>
    <col min="5" max="5" width="5.5703125" customWidth="1"/>
    <col min="6" max="6" width="19.140625" customWidth="1"/>
    <col min="7" max="7" width="14.5703125" customWidth="1"/>
    <col min="8" max="8" width="24.85546875" customWidth="1"/>
    <col min="9" max="10" width="19.140625" customWidth="1"/>
    <col min="11" max="11" width="4" customWidth="1"/>
    <col min="12" max="12" width="19.140625" customWidth="1"/>
    <col min="13" max="13" width="3.14062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7</v>
      </c>
      <c r="B3" s="10" t="s">
        <v>6</v>
      </c>
      <c r="C3" s="10"/>
      <c r="D3" s="10"/>
      <c r="E3" s="10"/>
      <c r="F3" s="10"/>
      <c r="G3" s="10"/>
      <c r="H3" s="10"/>
      <c r="I3" s="10"/>
      <c r="J3" s="10"/>
      <c r="K3" s="10"/>
      <c r="L3" s="10"/>
      <c r="M3" s="10"/>
    </row>
    <row r="4" spans="1:13" ht="15" customHeight="1">
      <c r="A4" s="11" t="s">
        <v>696</v>
      </c>
      <c r="B4" s="10" t="s">
        <v>6</v>
      </c>
      <c r="C4" s="10"/>
      <c r="D4" s="10"/>
      <c r="E4" s="10"/>
      <c r="F4" s="10"/>
      <c r="G4" s="10"/>
      <c r="H4" s="10"/>
      <c r="I4" s="10"/>
      <c r="J4" s="10"/>
      <c r="K4" s="10"/>
      <c r="L4" s="10"/>
      <c r="M4" s="10"/>
    </row>
    <row r="5" spans="1:13">
      <c r="A5" s="11"/>
      <c r="B5" s="139" t="s">
        <v>696</v>
      </c>
      <c r="C5" s="139"/>
      <c r="D5" s="139"/>
      <c r="E5" s="139"/>
      <c r="F5" s="139"/>
      <c r="G5" s="139"/>
      <c r="H5" s="139"/>
      <c r="I5" s="139"/>
      <c r="J5" s="139"/>
      <c r="K5" s="139"/>
      <c r="L5" s="139"/>
      <c r="M5" s="139"/>
    </row>
    <row r="6" spans="1:13" ht="63.75" customHeight="1">
      <c r="A6" s="11"/>
      <c r="B6" s="33" t="s">
        <v>698</v>
      </c>
      <c r="C6" s="33"/>
      <c r="D6" s="33"/>
      <c r="E6" s="33"/>
      <c r="F6" s="33"/>
      <c r="G6" s="33"/>
      <c r="H6" s="33"/>
      <c r="I6" s="33"/>
      <c r="J6" s="33"/>
      <c r="K6" s="33"/>
      <c r="L6" s="33"/>
      <c r="M6" s="33"/>
    </row>
    <row r="7" spans="1:13">
      <c r="A7" s="11"/>
      <c r="B7" s="33" t="s">
        <v>699</v>
      </c>
      <c r="C7" s="33"/>
      <c r="D7" s="33"/>
      <c r="E7" s="33"/>
      <c r="F7" s="33"/>
      <c r="G7" s="33"/>
      <c r="H7" s="33"/>
      <c r="I7" s="33"/>
      <c r="J7" s="33"/>
      <c r="K7" s="33"/>
      <c r="L7" s="33"/>
      <c r="M7" s="33"/>
    </row>
    <row r="8" spans="1:13">
      <c r="A8" s="11"/>
      <c r="B8" s="20"/>
      <c r="C8" s="20"/>
      <c r="D8" s="20"/>
      <c r="E8" s="20"/>
      <c r="F8" s="20"/>
      <c r="G8" s="20"/>
      <c r="H8" s="20"/>
      <c r="I8" s="20"/>
      <c r="J8" s="20"/>
      <c r="K8" s="20"/>
      <c r="L8" s="20"/>
      <c r="M8" s="20"/>
    </row>
    <row r="9" spans="1:13">
      <c r="A9" s="11"/>
      <c r="B9" s="16"/>
      <c r="C9" s="16"/>
      <c r="D9" s="16"/>
      <c r="E9" s="16"/>
      <c r="F9" s="16"/>
      <c r="G9" s="16"/>
      <c r="H9" s="16"/>
      <c r="I9" s="16"/>
      <c r="J9" s="16"/>
      <c r="K9" s="16"/>
      <c r="L9" s="16"/>
      <c r="M9" s="16"/>
    </row>
    <row r="10" spans="1:13" ht="15.75" thickBot="1">
      <c r="A10" s="11"/>
      <c r="B10" s="44"/>
      <c r="C10" s="49" t="s">
        <v>700</v>
      </c>
      <c r="D10" s="49"/>
      <c r="E10" s="49"/>
      <c r="F10" s="49"/>
      <c r="G10" s="49"/>
      <c r="H10" s="49"/>
      <c r="I10" s="49"/>
      <c r="J10" s="49"/>
      <c r="K10" s="49"/>
      <c r="L10" s="49"/>
      <c r="M10" s="49"/>
    </row>
    <row r="11" spans="1:13" ht="15.75" thickBot="1">
      <c r="A11" s="11"/>
      <c r="B11" s="23"/>
      <c r="C11" s="50">
        <v>2013</v>
      </c>
      <c r="D11" s="50"/>
      <c r="E11" s="50"/>
      <c r="F11" s="23"/>
      <c r="G11" s="50">
        <v>2012</v>
      </c>
      <c r="H11" s="50"/>
      <c r="I11" s="50"/>
      <c r="J11" s="23"/>
      <c r="K11" s="50">
        <v>2011</v>
      </c>
      <c r="L11" s="50"/>
      <c r="M11" s="50"/>
    </row>
    <row r="12" spans="1:13">
      <c r="A12" s="11"/>
      <c r="B12" s="18" t="s">
        <v>701</v>
      </c>
      <c r="C12" s="134"/>
      <c r="D12" s="134"/>
      <c r="E12" s="134"/>
      <c r="F12" s="26"/>
      <c r="G12" s="134"/>
      <c r="H12" s="134"/>
      <c r="I12" s="134"/>
      <c r="J12" s="26"/>
      <c r="K12" s="30"/>
      <c r="L12" s="30"/>
      <c r="M12" s="30"/>
    </row>
    <row r="13" spans="1:13">
      <c r="A13" s="11"/>
      <c r="B13" s="217" t="s">
        <v>702</v>
      </c>
      <c r="C13" s="33"/>
      <c r="D13" s="33"/>
      <c r="E13" s="33"/>
      <c r="F13" s="23"/>
      <c r="G13" s="33"/>
      <c r="H13" s="33"/>
      <c r="I13" s="33"/>
      <c r="J13" s="23"/>
      <c r="K13" s="32"/>
      <c r="L13" s="32"/>
      <c r="M13" s="32"/>
    </row>
    <row r="14" spans="1:13">
      <c r="A14" s="11"/>
      <c r="B14" s="219" t="s">
        <v>703</v>
      </c>
      <c r="C14" s="131" t="s">
        <v>249</v>
      </c>
      <c r="D14" s="132">
        <v>7409393</v>
      </c>
      <c r="E14" s="29"/>
      <c r="F14" s="29"/>
      <c r="G14" s="131" t="s">
        <v>249</v>
      </c>
      <c r="H14" s="132">
        <v>1887866</v>
      </c>
      <c r="I14" s="29"/>
      <c r="J14" s="29"/>
      <c r="K14" s="131" t="s">
        <v>249</v>
      </c>
      <c r="L14" s="132">
        <v>258987</v>
      </c>
      <c r="M14" s="29"/>
    </row>
    <row r="15" spans="1:13">
      <c r="A15" s="11"/>
      <c r="B15" s="219"/>
      <c r="C15" s="131"/>
      <c r="D15" s="132"/>
      <c r="E15" s="29"/>
      <c r="F15" s="29"/>
      <c r="G15" s="131"/>
      <c r="H15" s="132"/>
      <c r="I15" s="29"/>
      <c r="J15" s="29"/>
      <c r="K15" s="131"/>
      <c r="L15" s="132"/>
      <c r="M15" s="29"/>
    </row>
    <row r="16" spans="1:13">
      <c r="A16" s="11"/>
      <c r="B16" s="220" t="s">
        <v>704</v>
      </c>
      <c r="C16" s="35">
        <v>19148107</v>
      </c>
      <c r="D16" s="35"/>
      <c r="E16" s="32"/>
      <c r="F16" s="32"/>
      <c r="G16" s="35">
        <v>10131220</v>
      </c>
      <c r="H16" s="35"/>
      <c r="I16" s="32"/>
      <c r="J16" s="32"/>
      <c r="K16" s="35">
        <v>1060073</v>
      </c>
      <c r="L16" s="35"/>
      <c r="M16" s="32"/>
    </row>
    <row r="17" spans="1:13">
      <c r="A17" s="11"/>
      <c r="B17" s="220"/>
      <c r="C17" s="35"/>
      <c r="D17" s="35"/>
      <c r="E17" s="32"/>
      <c r="F17" s="32"/>
      <c r="G17" s="35"/>
      <c r="H17" s="35"/>
      <c r="I17" s="32"/>
      <c r="J17" s="32"/>
      <c r="K17" s="35"/>
      <c r="L17" s="35"/>
      <c r="M17" s="32"/>
    </row>
    <row r="18" spans="1:13">
      <c r="A18" s="11"/>
      <c r="B18" s="219" t="s">
        <v>705</v>
      </c>
      <c r="C18" s="132">
        <v>4433861</v>
      </c>
      <c r="D18" s="132"/>
      <c r="E18" s="29"/>
      <c r="F18" s="29"/>
      <c r="G18" s="132">
        <v>1033301</v>
      </c>
      <c r="H18" s="132"/>
      <c r="I18" s="29"/>
      <c r="J18" s="29"/>
      <c r="K18" s="132">
        <v>371104</v>
      </c>
      <c r="L18" s="132"/>
      <c r="M18" s="29"/>
    </row>
    <row r="19" spans="1:13">
      <c r="A19" s="11"/>
      <c r="B19" s="219"/>
      <c r="C19" s="132"/>
      <c r="D19" s="132"/>
      <c r="E19" s="29"/>
      <c r="F19" s="29"/>
      <c r="G19" s="132"/>
      <c r="H19" s="132"/>
      <c r="I19" s="29"/>
      <c r="J19" s="29"/>
      <c r="K19" s="132"/>
      <c r="L19" s="132"/>
      <c r="M19" s="29"/>
    </row>
    <row r="20" spans="1:13">
      <c r="A20" s="11"/>
      <c r="B20" s="218" t="s">
        <v>706</v>
      </c>
      <c r="C20" s="32"/>
      <c r="D20" s="32"/>
      <c r="E20" s="32"/>
      <c r="F20" s="23"/>
      <c r="G20" s="32"/>
      <c r="H20" s="32"/>
      <c r="I20" s="32"/>
      <c r="J20" s="23"/>
      <c r="K20" s="33"/>
      <c r="L20" s="33"/>
      <c r="M20" s="33"/>
    </row>
    <row r="21" spans="1:13">
      <c r="A21" s="11"/>
      <c r="B21" s="221" t="s">
        <v>707</v>
      </c>
      <c r="C21" s="132">
        <v>3226878</v>
      </c>
      <c r="D21" s="132"/>
      <c r="E21" s="29"/>
      <c r="F21" s="29"/>
      <c r="G21" s="132">
        <v>960968</v>
      </c>
      <c r="H21" s="132"/>
      <c r="I21" s="29"/>
      <c r="J21" s="29"/>
      <c r="K21" s="132">
        <v>199966</v>
      </c>
      <c r="L21" s="132"/>
      <c r="M21" s="29"/>
    </row>
    <row r="22" spans="1:13">
      <c r="A22" s="11"/>
      <c r="B22" s="221"/>
      <c r="C22" s="132"/>
      <c r="D22" s="132"/>
      <c r="E22" s="29"/>
      <c r="F22" s="29"/>
      <c r="G22" s="132"/>
      <c r="H22" s="132"/>
      <c r="I22" s="29"/>
      <c r="J22" s="29"/>
      <c r="K22" s="132"/>
      <c r="L22" s="132"/>
      <c r="M22" s="29"/>
    </row>
    <row r="23" spans="1:13">
      <c r="A23" s="11"/>
      <c r="B23" s="31" t="s">
        <v>708</v>
      </c>
      <c r="C23" s="35">
        <v>9343021</v>
      </c>
      <c r="D23" s="35"/>
      <c r="E23" s="32"/>
      <c r="F23" s="32"/>
      <c r="G23" s="35">
        <v>3004041</v>
      </c>
      <c r="H23" s="35"/>
      <c r="I23" s="32"/>
      <c r="J23" s="32"/>
      <c r="K23" s="35">
        <v>654544</v>
      </c>
      <c r="L23" s="35"/>
      <c r="M23" s="32"/>
    </row>
    <row r="24" spans="1:13">
      <c r="A24" s="11"/>
      <c r="B24" s="31"/>
      <c r="C24" s="35"/>
      <c r="D24" s="35"/>
      <c r="E24" s="32"/>
      <c r="F24" s="32"/>
      <c r="G24" s="35"/>
      <c r="H24" s="35"/>
      <c r="I24" s="32"/>
      <c r="J24" s="32"/>
      <c r="K24" s="35"/>
      <c r="L24" s="35"/>
      <c r="M24" s="32"/>
    </row>
    <row r="25" spans="1:13">
      <c r="A25" s="11"/>
      <c r="B25" s="222" t="s">
        <v>709</v>
      </c>
      <c r="C25" s="132">
        <v>929359</v>
      </c>
      <c r="D25" s="132"/>
      <c r="E25" s="29"/>
      <c r="F25" s="29"/>
      <c r="G25" s="132">
        <v>147504</v>
      </c>
      <c r="H25" s="132"/>
      <c r="I25" s="29"/>
      <c r="J25" s="29"/>
      <c r="K25" s="197" t="s">
        <v>250</v>
      </c>
      <c r="L25" s="197"/>
      <c r="M25" s="29"/>
    </row>
    <row r="26" spans="1:13">
      <c r="A26" s="11"/>
      <c r="B26" s="222"/>
      <c r="C26" s="132"/>
      <c r="D26" s="132"/>
      <c r="E26" s="29"/>
      <c r="F26" s="29"/>
      <c r="G26" s="132"/>
      <c r="H26" s="132"/>
      <c r="I26" s="29"/>
      <c r="J26" s="29"/>
      <c r="K26" s="197"/>
      <c r="L26" s="197"/>
      <c r="M26" s="29"/>
    </row>
    <row r="27" spans="1:13">
      <c r="A27" s="11"/>
      <c r="B27" s="31" t="s">
        <v>710</v>
      </c>
      <c r="C27" s="35">
        <v>3561399</v>
      </c>
      <c r="D27" s="35"/>
      <c r="E27" s="32"/>
      <c r="F27" s="32"/>
      <c r="G27" s="35">
        <v>1427993</v>
      </c>
      <c r="H27" s="35"/>
      <c r="I27" s="32"/>
      <c r="J27" s="32"/>
      <c r="K27" s="35">
        <v>189065</v>
      </c>
      <c r="L27" s="35"/>
      <c r="M27" s="32"/>
    </row>
    <row r="28" spans="1:13">
      <c r="A28" s="11"/>
      <c r="B28" s="31"/>
      <c r="C28" s="35"/>
      <c r="D28" s="35"/>
      <c r="E28" s="32"/>
      <c r="F28" s="32"/>
      <c r="G28" s="35"/>
      <c r="H28" s="35"/>
      <c r="I28" s="32"/>
      <c r="J28" s="32"/>
      <c r="K28" s="35"/>
      <c r="L28" s="35"/>
      <c r="M28" s="32"/>
    </row>
    <row r="29" spans="1:13">
      <c r="A29" s="11"/>
      <c r="B29" s="18" t="s">
        <v>711</v>
      </c>
      <c r="C29" s="131"/>
      <c r="D29" s="131"/>
      <c r="E29" s="131"/>
      <c r="F29" s="26"/>
      <c r="G29" s="29"/>
      <c r="H29" s="29"/>
      <c r="I29" s="29"/>
      <c r="J29" s="26"/>
      <c r="K29" s="29"/>
      <c r="L29" s="29"/>
      <c r="M29" s="29"/>
    </row>
    <row r="30" spans="1:13">
      <c r="A30" s="11"/>
      <c r="B30" s="217" t="s">
        <v>712</v>
      </c>
      <c r="C30" s="32"/>
      <c r="D30" s="32"/>
      <c r="E30" s="32"/>
      <c r="F30" s="23"/>
      <c r="G30" s="32"/>
      <c r="H30" s="32"/>
      <c r="I30" s="32"/>
      <c r="J30" s="23"/>
      <c r="K30" s="32"/>
      <c r="L30" s="32"/>
      <c r="M30" s="32"/>
    </row>
    <row r="31" spans="1:13">
      <c r="A31" s="11"/>
      <c r="B31" s="219" t="s">
        <v>713</v>
      </c>
      <c r="C31" s="132">
        <v>421776</v>
      </c>
      <c r="D31" s="132"/>
      <c r="E31" s="29"/>
      <c r="F31" s="29"/>
      <c r="G31" s="197" t="s">
        <v>250</v>
      </c>
      <c r="H31" s="197"/>
      <c r="I31" s="29"/>
      <c r="J31" s="29"/>
      <c r="K31" s="197" t="s">
        <v>250</v>
      </c>
      <c r="L31" s="197"/>
      <c r="M31" s="29"/>
    </row>
    <row r="32" spans="1:13">
      <c r="A32" s="11"/>
      <c r="B32" s="219"/>
      <c r="C32" s="132"/>
      <c r="D32" s="132"/>
      <c r="E32" s="29"/>
      <c r="F32" s="29"/>
      <c r="G32" s="197"/>
      <c r="H32" s="197"/>
      <c r="I32" s="29"/>
      <c r="J32" s="29"/>
      <c r="K32" s="197"/>
      <c r="L32" s="197"/>
      <c r="M32" s="29"/>
    </row>
    <row r="33" spans="1:13">
      <c r="A33" s="11"/>
      <c r="B33" s="217" t="s">
        <v>714</v>
      </c>
      <c r="C33" s="33"/>
      <c r="D33" s="33"/>
      <c r="E33" s="33"/>
      <c r="F33" s="23"/>
      <c r="G33" s="32"/>
      <c r="H33" s="32"/>
      <c r="I33" s="32"/>
      <c r="J33" s="23"/>
      <c r="K33" s="33"/>
      <c r="L33" s="33"/>
      <c r="M33" s="33"/>
    </row>
    <row r="34" spans="1:13">
      <c r="A34" s="11"/>
      <c r="B34" s="219" t="s">
        <v>715</v>
      </c>
      <c r="C34" s="132">
        <v>13271892</v>
      </c>
      <c r="D34" s="132"/>
      <c r="E34" s="29"/>
      <c r="F34" s="29"/>
      <c r="G34" s="132">
        <v>9820681</v>
      </c>
      <c r="H34" s="132"/>
      <c r="I34" s="29"/>
      <c r="J34" s="29"/>
      <c r="K34" s="132">
        <v>1849905</v>
      </c>
      <c r="L34" s="132"/>
      <c r="M34" s="29"/>
    </row>
    <row r="35" spans="1:13">
      <c r="A35" s="11"/>
      <c r="B35" s="219"/>
      <c r="C35" s="132"/>
      <c r="D35" s="132"/>
      <c r="E35" s="29"/>
      <c r="F35" s="29"/>
      <c r="G35" s="132"/>
      <c r="H35" s="132"/>
      <c r="I35" s="29"/>
      <c r="J35" s="29"/>
      <c r="K35" s="132"/>
      <c r="L35" s="132"/>
      <c r="M35" s="29"/>
    </row>
    <row r="36" spans="1:13">
      <c r="A36" s="11"/>
      <c r="B36" s="220" t="s">
        <v>716</v>
      </c>
      <c r="C36" s="35">
        <v>31187852</v>
      </c>
      <c r="D36" s="35"/>
      <c r="E36" s="32"/>
      <c r="F36" s="32"/>
      <c r="G36" s="35">
        <v>10895367</v>
      </c>
      <c r="H36" s="35"/>
      <c r="I36" s="32"/>
      <c r="J36" s="32"/>
      <c r="K36" s="35">
        <v>2026361</v>
      </c>
      <c r="L36" s="35"/>
      <c r="M36" s="32"/>
    </row>
    <row r="37" spans="1:13">
      <c r="A37" s="11"/>
      <c r="B37" s="220"/>
      <c r="C37" s="35"/>
      <c r="D37" s="35"/>
      <c r="E37" s="32"/>
      <c r="F37" s="32"/>
      <c r="G37" s="35"/>
      <c r="H37" s="35"/>
      <c r="I37" s="32"/>
      <c r="J37" s="32"/>
      <c r="K37" s="35"/>
      <c r="L37" s="35"/>
      <c r="M37" s="32"/>
    </row>
    <row r="38" spans="1:13">
      <c r="A38" s="11"/>
      <c r="B38" s="219" t="s">
        <v>717</v>
      </c>
      <c r="C38" s="132">
        <v>17826407</v>
      </c>
      <c r="D38" s="132"/>
      <c r="E38" s="29"/>
      <c r="F38" s="29"/>
      <c r="G38" s="132">
        <v>6259112</v>
      </c>
      <c r="H38" s="132"/>
      <c r="I38" s="29"/>
      <c r="J38" s="29"/>
      <c r="K38" s="132">
        <v>1172342</v>
      </c>
      <c r="L38" s="132"/>
      <c r="M38" s="29"/>
    </row>
    <row r="39" spans="1:13" ht="15.75" thickBot="1">
      <c r="A39" s="11"/>
      <c r="B39" s="219"/>
      <c r="C39" s="145"/>
      <c r="D39" s="145"/>
      <c r="E39" s="146"/>
      <c r="F39" s="29"/>
      <c r="G39" s="145"/>
      <c r="H39" s="145"/>
      <c r="I39" s="146"/>
      <c r="J39" s="29"/>
      <c r="K39" s="145"/>
      <c r="L39" s="145"/>
      <c r="M39" s="146"/>
    </row>
    <row r="40" spans="1:13">
      <c r="A40" s="11"/>
      <c r="B40" s="33"/>
      <c r="C40" s="147" t="s">
        <v>249</v>
      </c>
      <c r="D40" s="149">
        <v>110759945</v>
      </c>
      <c r="E40" s="83"/>
      <c r="F40" s="32"/>
      <c r="G40" s="147" t="s">
        <v>249</v>
      </c>
      <c r="H40" s="149">
        <v>45568053</v>
      </c>
      <c r="I40" s="83"/>
      <c r="J40" s="32"/>
      <c r="K40" s="147" t="s">
        <v>249</v>
      </c>
      <c r="L40" s="149">
        <v>7782347</v>
      </c>
      <c r="M40" s="83"/>
    </row>
    <row r="41" spans="1:13" ht="15.75" thickBot="1">
      <c r="A41" s="11"/>
      <c r="B41" s="33"/>
      <c r="C41" s="148"/>
      <c r="D41" s="150"/>
      <c r="E41" s="151"/>
      <c r="F41" s="32"/>
      <c r="G41" s="148"/>
      <c r="H41" s="150"/>
      <c r="I41" s="151"/>
      <c r="J41" s="32"/>
      <c r="K41" s="148"/>
      <c r="L41" s="150"/>
      <c r="M41" s="151"/>
    </row>
    <row r="42" spans="1:13" ht="15.75" thickTop="1">
      <c r="A42" s="11"/>
      <c r="B42" s="32" t="s">
        <v>396</v>
      </c>
      <c r="C42" s="32"/>
      <c r="D42" s="32"/>
      <c r="E42" s="32"/>
      <c r="F42" s="32"/>
      <c r="G42" s="32"/>
      <c r="H42" s="32"/>
      <c r="I42" s="32"/>
      <c r="J42" s="32"/>
      <c r="K42" s="32"/>
      <c r="L42" s="32"/>
      <c r="M42" s="32"/>
    </row>
    <row r="43" spans="1:13">
      <c r="A43" s="11"/>
      <c r="B43" s="16"/>
      <c r="C43" s="16"/>
    </row>
    <row r="44" spans="1:13" ht="51">
      <c r="A44" s="11"/>
      <c r="B44" s="127">
        <v>-1</v>
      </c>
      <c r="C44" s="127" t="s">
        <v>718</v>
      </c>
    </row>
    <row r="45" spans="1:13">
      <c r="A45" s="11"/>
      <c r="B45" s="16"/>
      <c r="C45" s="16"/>
    </row>
    <row r="46" spans="1:13" ht="51">
      <c r="A46" s="11"/>
      <c r="B46" s="127">
        <v>-2</v>
      </c>
      <c r="C46" s="127" t="s">
        <v>719</v>
      </c>
    </row>
    <row r="47" spans="1:13">
      <c r="A47" s="11"/>
      <c r="B47" s="16"/>
      <c r="C47" s="16"/>
    </row>
    <row r="48" spans="1:13" ht="63.75">
      <c r="A48" s="11"/>
      <c r="B48" s="127">
        <v>-3</v>
      </c>
      <c r="C48" s="127" t="s">
        <v>720</v>
      </c>
    </row>
    <row r="49" spans="1:13">
      <c r="A49" s="11"/>
      <c r="B49" s="16"/>
      <c r="C49" s="16"/>
    </row>
    <row r="50" spans="1:13" ht="63.75">
      <c r="A50" s="11"/>
      <c r="B50" s="127">
        <v>-4</v>
      </c>
      <c r="C50" s="127" t="s">
        <v>721</v>
      </c>
    </row>
    <row r="51" spans="1:13">
      <c r="A51" s="11"/>
      <c r="B51" s="33" t="s">
        <v>722</v>
      </c>
      <c r="C51" s="33"/>
      <c r="D51" s="33"/>
      <c r="E51" s="33"/>
      <c r="F51" s="33"/>
      <c r="G51" s="33"/>
      <c r="H51" s="33"/>
      <c r="I51" s="33"/>
      <c r="J51" s="33"/>
      <c r="K51" s="33"/>
      <c r="L51" s="33"/>
      <c r="M51" s="33"/>
    </row>
    <row r="52" spans="1:13">
      <c r="A52" s="11"/>
      <c r="B52" s="20"/>
      <c r="C52" s="20"/>
      <c r="D52" s="20"/>
      <c r="E52" s="20"/>
      <c r="F52" s="20"/>
      <c r="G52" s="20"/>
      <c r="H52" s="20"/>
      <c r="I52" s="20"/>
      <c r="J52" s="20"/>
      <c r="K52" s="20"/>
      <c r="L52" s="20"/>
      <c r="M52" s="20"/>
    </row>
    <row r="53" spans="1:13">
      <c r="A53" s="11"/>
      <c r="B53" s="16"/>
      <c r="C53" s="16"/>
      <c r="D53" s="16"/>
      <c r="E53" s="16"/>
      <c r="F53" s="16"/>
      <c r="G53" s="16"/>
      <c r="H53" s="16"/>
      <c r="I53" s="16"/>
      <c r="J53" s="16"/>
      <c r="K53" s="16"/>
      <c r="L53" s="16"/>
      <c r="M53" s="16"/>
    </row>
    <row r="54" spans="1:13" ht="15.75" thickBot="1">
      <c r="A54" s="11"/>
      <c r="B54" s="44"/>
      <c r="C54" s="49" t="s">
        <v>723</v>
      </c>
      <c r="D54" s="49"/>
      <c r="E54" s="49"/>
      <c r="F54" s="49"/>
      <c r="G54" s="49"/>
      <c r="H54" s="49"/>
      <c r="I54" s="49"/>
      <c r="J54" s="49"/>
      <c r="K54" s="49"/>
      <c r="L54" s="49"/>
      <c r="M54" s="49"/>
    </row>
    <row r="55" spans="1:13" ht="15.75" thickBot="1">
      <c r="A55" s="11"/>
      <c r="B55" s="23"/>
      <c r="C55" s="50">
        <v>2013</v>
      </c>
      <c r="D55" s="50"/>
      <c r="E55" s="50"/>
      <c r="F55" s="142"/>
      <c r="G55" s="50">
        <v>2012</v>
      </c>
      <c r="H55" s="50"/>
      <c r="I55" s="50"/>
      <c r="J55" s="142"/>
      <c r="K55" s="50">
        <v>2011</v>
      </c>
      <c r="L55" s="50"/>
      <c r="M55" s="50"/>
    </row>
    <row r="56" spans="1:13">
      <c r="A56" s="11"/>
      <c r="B56" s="18" t="s">
        <v>701</v>
      </c>
      <c r="C56" s="134"/>
      <c r="D56" s="134"/>
      <c r="E56" s="134"/>
      <c r="F56" s="26"/>
      <c r="G56" s="134"/>
      <c r="H56" s="134"/>
      <c r="I56" s="134"/>
      <c r="J56" s="26"/>
      <c r="K56" s="30"/>
      <c r="L56" s="30"/>
      <c r="M56" s="30"/>
    </row>
    <row r="57" spans="1:13">
      <c r="A57" s="11"/>
      <c r="B57" s="217" t="s">
        <v>702</v>
      </c>
      <c r="C57" s="33"/>
      <c r="D57" s="33"/>
      <c r="E57" s="33"/>
      <c r="F57" s="23"/>
      <c r="G57" s="33"/>
      <c r="H57" s="33"/>
      <c r="I57" s="33"/>
      <c r="J57" s="23"/>
      <c r="K57" s="32"/>
      <c r="L57" s="32"/>
      <c r="M57" s="32"/>
    </row>
    <row r="58" spans="1:13">
      <c r="A58" s="11"/>
      <c r="B58" s="219" t="s">
        <v>724</v>
      </c>
      <c r="C58" s="131" t="s">
        <v>249</v>
      </c>
      <c r="D58" s="132">
        <v>4630082</v>
      </c>
      <c r="E58" s="29"/>
      <c r="F58" s="29"/>
      <c r="G58" s="131" t="s">
        <v>249</v>
      </c>
      <c r="H58" s="132">
        <v>383359</v>
      </c>
      <c r="I58" s="29"/>
      <c r="J58" s="29"/>
      <c r="K58" s="131" t="s">
        <v>249</v>
      </c>
      <c r="L58" s="132">
        <v>44604</v>
      </c>
      <c r="M58" s="29"/>
    </row>
    <row r="59" spans="1:13">
      <c r="A59" s="11"/>
      <c r="B59" s="219"/>
      <c r="C59" s="131"/>
      <c r="D59" s="132"/>
      <c r="E59" s="29"/>
      <c r="F59" s="29"/>
      <c r="G59" s="131"/>
      <c r="H59" s="132"/>
      <c r="I59" s="29"/>
      <c r="J59" s="29"/>
      <c r="K59" s="131"/>
      <c r="L59" s="132"/>
      <c r="M59" s="29"/>
    </row>
    <row r="60" spans="1:13">
      <c r="A60" s="11"/>
      <c r="B60" s="220" t="s">
        <v>725</v>
      </c>
      <c r="C60" s="35">
        <v>19436769</v>
      </c>
      <c r="D60" s="35"/>
      <c r="E60" s="32"/>
      <c r="F60" s="32"/>
      <c r="G60" s="35">
        <v>9876075</v>
      </c>
      <c r="H60" s="35"/>
      <c r="I60" s="32"/>
      <c r="J60" s="32"/>
      <c r="K60" s="35">
        <v>735771</v>
      </c>
      <c r="L60" s="35"/>
      <c r="M60" s="32"/>
    </row>
    <row r="61" spans="1:13">
      <c r="A61" s="11"/>
      <c r="B61" s="220"/>
      <c r="C61" s="35"/>
      <c r="D61" s="35"/>
      <c r="E61" s="32"/>
      <c r="F61" s="32"/>
      <c r="G61" s="35"/>
      <c r="H61" s="35"/>
      <c r="I61" s="32"/>
      <c r="J61" s="32"/>
      <c r="K61" s="35"/>
      <c r="L61" s="35"/>
      <c r="M61" s="32"/>
    </row>
    <row r="62" spans="1:13">
      <c r="A62" s="11"/>
      <c r="B62" s="219" t="s">
        <v>726</v>
      </c>
      <c r="C62" s="132">
        <v>4577909</v>
      </c>
      <c r="D62" s="132"/>
      <c r="E62" s="29"/>
      <c r="F62" s="29"/>
      <c r="G62" s="132">
        <v>997180</v>
      </c>
      <c r="H62" s="132"/>
      <c r="I62" s="29"/>
      <c r="J62" s="29"/>
      <c r="K62" s="132">
        <v>294732</v>
      </c>
      <c r="L62" s="132"/>
      <c r="M62" s="29"/>
    </row>
    <row r="63" spans="1:13">
      <c r="A63" s="11"/>
      <c r="B63" s="219"/>
      <c r="C63" s="132"/>
      <c r="D63" s="132"/>
      <c r="E63" s="29"/>
      <c r="F63" s="29"/>
      <c r="G63" s="132"/>
      <c r="H63" s="132"/>
      <c r="I63" s="29"/>
      <c r="J63" s="29"/>
      <c r="K63" s="132"/>
      <c r="L63" s="132"/>
      <c r="M63" s="29"/>
    </row>
    <row r="64" spans="1:13">
      <c r="A64" s="11"/>
      <c r="B64" s="218" t="s">
        <v>706</v>
      </c>
      <c r="C64" s="32"/>
      <c r="D64" s="32"/>
      <c r="E64" s="32"/>
      <c r="F64" s="23"/>
      <c r="G64" s="32"/>
      <c r="H64" s="32"/>
      <c r="I64" s="32"/>
      <c r="J64" s="23"/>
      <c r="K64" s="33"/>
      <c r="L64" s="33"/>
      <c r="M64" s="33"/>
    </row>
    <row r="65" spans="1:13">
      <c r="A65" s="11"/>
      <c r="B65" s="221" t="s">
        <v>727</v>
      </c>
      <c r="C65" s="132">
        <v>2960930</v>
      </c>
      <c r="D65" s="132"/>
      <c r="E65" s="29"/>
      <c r="F65" s="29"/>
      <c r="G65" s="132">
        <v>834537</v>
      </c>
      <c r="H65" s="132"/>
      <c r="I65" s="29"/>
      <c r="J65" s="29"/>
      <c r="K65" s="132">
        <v>182778</v>
      </c>
      <c r="L65" s="132"/>
      <c r="M65" s="29"/>
    </row>
    <row r="66" spans="1:13">
      <c r="A66" s="11"/>
      <c r="B66" s="221"/>
      <c r="C66" s="132"/>
      <c r="D66" s="132"/>
      <c r="E66" s="29"/>
      <c r="F66" s="29"/>
      <c r="G66" s="132"/>
      <c r="H66" s="132"/>
      <c r="I66" s="29"/>
      <c r="J66" s="29"/>
      <c r="K66" s="132"/>
      <c r="L66" s="132"/>
      <c r="M66" s="29"/>
    </row>
    <row r="67" spans="1:13">
      <c r="A67" s="11"/>
      <c r="B67" s="31" t="s">
        <v>728</v>
      </c>
      <c r="C67" s="35">
        <v>8976013</v>
      </c>
      <c r="D67" s="35"/>
      <c r="E67" s="32"/>
      <c r="F67" s="32"/>
      <c r="G67" s="35">
        <v>2848511</v>
      </c>
      <c r="H67" s="35"/>
      <c r="I67" s="32"/>
      <c r="J67" s="32"/>
      <c r="K67" s="35">
        <v>608231</v>
      </c>
      <c r="L67" s="35"/>
      <c r="M67" s="32"/>
    </row>
    <row r="68" spans="1:13">
      <c r="A68" s="11"/>
      <c r="B68" s="31"/>
      <c r="C68" s="35"/>
      <c r="D68" s="35"/>
      <c r="E68" s="32"/>
      <c r="F68" s="32"/>
      <c r="G68" s="35"/>
      <c r="H68" s="35"/>
      <c r="I68" s="32"/>
      <c r="J68" s="32"/>
      <c r="K68" s="35"/>
      <c r="L68" s="35"/>
      <c r="M68" s="32"/>
    </row>
    <row r="69" spans="1:13">
      <c r="A69" s="11"/>
      <c r="B69" s="222" t="s">
        <v>729</v>
      </c>
      <c r="C69" s="132">
        <v>899579</v>
      </c>
      <c r="D69" s="132"/>
      <c r="E69" s="29"/>
      <c r="F69" s="29"/>
      <c r="G69" s="132">
        <v>132064</v>
      </c>
      <c r="H69" s="132"/>
      <c r="I69" s="29"/>
      <c r="J69" s="29"/>
      <c r="K69" s="197" t="s">
        <v>250</v>
      </c>
      <c r="L69" s="197"/>
      <c r="M69" s="29"/>
    </row>
    <row r="70" spans="1:13">
      <c r="A70" s="11"/>
      <c r="B70" s="222"/>
      <c r="C70" s="132"/>
      <c r="D70" s="132"/>
      <c r="E70" s="29"/>
      <c r="F70" s="29"/>
      <c r="G70" s="132"/>
      <c r="H70" s="132"/>
      <c r="I70" s="29"/>
      <c r="J70" s="29"/>
      <c r="K70" s="197"/>
      <c r="L70" s="197"/>
      <c r="M70" s="29"/>
    </row>
    <row r="71" spans="1:13">
      <c r="A71" s="11"/>
      <c r="B71" s="31" t="s">
        <v>730</v>
      </c>
      <c r="C71" s="35">
        <v>3712827</v>
      </c>
      <c r="D71" s="35"/>
      <c r="E71" s="32"/>
      <c r="F71" s="32"/>
      <c r="G71" s="35">
        <v>1456646</v>
      </c>
      <c r="H71" s="35"/>
      <c r="I71" s="32"/>
      <c r="J71" s="32"/>
      <c r="K71" s="35">
        <v>1308</v>
      </c>
      <c r="L71" s="35"/>
      <c r="M71" s="32"/>
    </row>
    <row r="72" spans="1:13">
      <c r="A72" s="11"/>
      <c r="B72" s="31"/>
      <c r="C72" s="35"/>
      <c r="D72" s="35"/>
      <c r="E72" s="32"/>
      <c r="F72" s="32"/>
      <c r="G72" s="35"/>
      <c r="H72" s="35"/>
      <c r="I72" s="32"/>
      <c r="J72" s="32"/>
      <c r="K72" s="35"/>
      <c r="L72" s="35"/>
      <c r="M72" s="32"/>
    </row>
    <row r="73" spans="1:13">
      <c r="A73" s="11"/>
      <c r="B73" s="18" t="s">
        <v>711</v>
      </c>
      <c r="C73" s="131"/>
      <c r="D73" s="131"/>
      <c r="E73" s="131"/>
      <c r="F73" s="26"/>
      <c r="G73" s="29"/>
      <c r="H73" s="29"/>
      <c r="I73" s="29"/>
      <c r="J73" s="26"/>
      <c r="K73" s="131"/>
      <c r="L73" s="131"/>
      <c r="M73" s="131"/>
    </row>
    <row r="74" spans="1:13">
      <c r="A74" s="11"/>
      <c r="B74" s="217" t="s">
        <v>712</v>
      </c>
      <c r="C74" s="32"/>
      <c r="D74" s="32"/>
      <c r="E74" s="32"/>
      <c r="F74" s="23"/>
      <c r="G74" s="32"/>
      <c r="H74" s="32"/>
      <c r="I74" s="32"/>
      <c r="J74" s="23"/>
      <c r="K74" s="32"/>
      <c r="L74" s="32"/>
      <c r="M74" s="32"/>
    </row>
    <row r="75" spans="1:13">
      <c r="A75" s="11"/>
      <c r="B75" s="219" t="s">
        <v>713</v>
      </c>
      <c r="C75" s="132">
        <v>421776</v>
      </c>
      <c r="D75" s="132"/>
      <c r="E75" s="29"/>
      <c r="F75" s="29"/>
      <c r="G75" s="197" t="s">
        <v>250</v>
      </c>
      <c r="H75" s="197"/>
      <c r="I75" s="29"/>
      <c r="J75" s="29"/>
      <c r="K75" s="197" t="s">
        <v>250</v>
      </c>
      <c r="L75" s="197"/>
      <c r="M75" s="29"/>
    </row>
    <row r="76" spans="1:13">
      <c r="A76" s="11"/>
      <c r="B76" s="219"/>
      <c r="C76" s="132"/>
      <c r="D76" s="132"/>
      <c r="E76" s="29"/>
      <c r="F76" s="29"/>
      <c r="G76" s="197"/>
      <c r="H76" s="197"/>
      <c r="I76" s="29"/>
      <c r="J76" s="29"/>
      <c r="K76" s="197"/>
      <c r="L76" s="197"/>
      <c r="M76" s="29"/>
    </row>
    <row r="77" spans="1:13">
      <c r="A77" s="11"/>
      <c r="B77" s="217" t="s">
        <v>714</v>
      </c>
      <c r="C77" s="33"/>
      <c r="D77" s="33"/>
      <c r="E77" s="33"/>
      <c r="F77" s="23"/>
      <c r="G77" s="32"/>
      <c r="H77" s="32"/>
      <c r="I77" s="32"/>
      <c r="J77" s="23"/>
      <c r="K77" s="33"/>
      <c r="L77" s="33"/>
      <c r="M77" s="33"/>
    </row>
    <row r="78" spans="1:13">
      <c r="A78" s="11"/>
      <c r="B78" s="219" t="s">
        <v>715</v>
      </c>
      <c r="C78" s="132">
        <v>10279559</v>
      </c>
      <c r="D78" s="132"/>
      <c r="E78" s="29"/>
      <c r="F78" s="29"/>
      <c r="G78" s="132">
        <v>9799471</v>
      </c>
      <c r="H78" s="132"/>
      <c r="I78" s="29"/>
      <c r="J78" s="29"/>
      <c r="K78" s="132">
        <v>1765418</v>
      </c>
      <c r="L78" s="132"/>
      <c r="M78" s="29"/>
    </row>
    <row r="79" spans="1:13">
      <c r="A79" s="11"/>
      <c r="B79" s="219"/>
      <c r="C79" s="132"/>
      <c r="D79" s="132"/>
      <c r="E79" s="29"/>
      <c r="F79" s="29"/>
      <c r="G79" s="132"/>
      <c r="H79" s="132"/>
      <c r="I79" s="29"/>
      <c r="J79" s="29"/>
      <c r="K79" s="132"/>
      <c r="L79" s="132"/>
      <c r="M79" s="29"/>
    </row>
    <row r="80" spans="1:13">
      <c r="A80" s="11"/>
      <c r="B80" s="220" t="s">
        <v>716</v>
      </c>
      <c r="C80" s="35">
        <v>31187852</v>
      </c>
      <c r="D80" s="35"/>
      <c r="E80" s="32"/>
      <c r="F80" s="32"/>
      <c r="G80" s="35">
        <v>10895367</v>
      </c>
      <c r="H80" s="35"/>
      <c r="I80" s="32"/>
      <c r="J80" s="32"/>
      <c r="K80" s="35">
        <v>2026361</v>
      </c>
      <c r="L80" s="35"/>
      <c r="M80" s="32"/>
    </row>
    <row r="81" spans="1:13">
      <c r="A81" s="11"/>
      <c r="B81" s="220"/>
      <c r="C81" s="35"/>
      <c r="D81" s="35"/>
      <c r="E81" s="32"/>
      <c r="F81" s="32"/>
      <c r="G81" s="35"/>
      <c r="H81" s="35"/>
      <c r="I81" s="32"/>
      <c r="J81" s="32"/>
      <c r="K81" s="35"/>
      <c r="L81" s="35"/>
      <c r="M81" s="32"/>
    </row>
    <row r="82" spans="1:13">
      <c r="A82" s="11"/>
      <c r="B82" s="219" t="s">
        <v>717</v>
      </c>
      <c r="C82" s="132">
        <v>17826407</v>
      </c>
      <c r="D82" s="132"/>
      <c r="E82" s="29"/>
      <c r="F82" s="29"/>
      <c r="G82" s="132">
        <v>6259112</v>
      </c>
      <c r="H82" s="132"/>
      <c r="I82" s="29"/>
      <c r="J82" s="29"/>
      <c r="K82" s="132">
        <v>1172342</v>
      </c>
      <c r="L82" s="132"/>
      <c r="M82" s="29"/>
    </row>
    <row r="83" spans="1:13">
      <c r="A83" s="11"/>
      <c r="B83" s="219"/>
      <c r="C83" s="132"/>
      <c r="D83" s="132"/>
      <c r="E83" s="29"/>
      <c r="F83" s="29"/>
      <c r="G83" s="132"/>
      <c r="H83" s="132"/>
      <c r="I83" s="29"/>
      <c r="J83" s="29"/>
      <c r="K83" s="132"/>
      <c r="L83" s="132"/>
      <c r="M83" s="29"/>
    </row>
    <row r="84" spans="1:13">
      <c r="A84" s="11"/>
      <c r="B84" s="23"/>
      <c r="C84" s="32"/>
      <c r="D84" s="32"/>
      <c r="E84" s="32"/>
      <c r="F84" s="23"/>
      <c r="G84" s="32"/>
      <c r="H84" s="32"/>
      <c r="I84" s="32"/>
      <c r="J84" s="23"/>
      <c r="K84" s="32"/>
      <c r="L84" s="32"/>
      <c r="M84" s="32"/>
    </row>
    <row r="85" spans="1:13">
      <c r="A85" s="11"/>
      <c r="B85" s="219" t="s">
        <v>731</v>
      </c>
      <c r="C85" s="197" t="s">
        <v>250</v>
      </c>
      <c r="D85" s="197"/>
      <c r="E85" s="29"/>
      <c r="F85" s="29"/>
      <c r="G85" s="197" t="s">
        <v>250</v>
      </c>
      <c r="H85" s="197"/>
      <c r="I85" s="29"/>
      <c r="J85" s="29"/>
      <c r="K85" s="197" t="s">
        <v>732</v>
      </c>
      <c r="L85" s="197"/>
      <c r="M85" s="131" t="s">
        <v>413</v>
      </c>
    </row>
    <row r="86" spans="1:13" ht="15.75" thickBot="1">
      <c r="A86" s="11"/>
      <c r="B86" s="219"/>
      <c r="C86" s="200"/>
      <c r="D86" s="200"/>
      <c r="E86" s="146"/>
      <c r="F86" s="29"/>
      <c r="G86" s="200"/>
      <c r="H86" s="200"/>
      <c r="I86" s="146"/>
      <c r="J86" s="29"/>
      <c r="K86" s="200"/>
      <c r="L86" s="200"/>
      <c r="M86" s="201"/>
    </row>
    <row r="87" spans="1:13">
      <c r="A87" s="11"/>
      <c r="B87" s="33"/>
      <c r="C87" s="147" t="s">
        <v>249</v>
      </c>
      <c r="D87" s="149">
        <v>104909703</v>
      </c>
      <c r="E87" s="83"/>
      <c r="F87" s="32"/>
      <c r="G87" s="147" t="s">
        <v>249</v>
      </c>
      <c r="H87" s="149">
        <v>43482322</v>
      </c>
      <c r="I87" s="83"/>
      <c r="J87" s="32"/>
      <c r="K87" s="147" t="s">
        <v>249</v>
      </c>
      <c r="L87" s="149">
        <v>6778192</v>
      </c>
      <c r="M87" s="83"/>
    </row>
    <row r="88" spans="1:13" ht="15.75" thickBot="1">
      <c r="A88" s="11"/>
      <c r="B88" s="33"/>
      <c r="C88" s="148"/>
      <c r="D88" s="150"/>
      <c r="E88" s="151"/>
      <c r="F88" s="32"/>
      <c r="G88" s="148"/>
      <c r="H88" s="150"/>
      <c r="I88" s="151"/>
      <c r="J88" s="32"/>
      <c r="K88" s="148"/>
      <c r="L88" s="150"/>
      <c r="M88" s="151"/>
    </row>
    <row r="89" spans="1:13" ht="15.75" thickTop="1">
      <c r="A89" s="11"/>
      <c r="B89" s="33" t="s">
        <v>733</v>
      </c>
      <c r="C89" s="33"/>
      <c r="D89" s="33"/>
      <c r="E89" s="33"/>
      <c r="F89" s="33"/>
      <c r="G89" s="33"/>
      <c r="H89" s="33"/>
      <c r="I89" s="33"/>
      <c r="J89" s="33"/>
      <c r="K89" s="33"/>
      <c r="L89" s="33"/>
      <c r="M89" s="33"/>
    </row>
    <row r="90" spans="1:13">
      <c r="A90" s="11"/>
      <c r="B90" s="20"/>
      <c r="C90" s="20"/>
      <c r="D90" s="20"/>
      <c r="E90" s="20"/>
      <c r="F90" s="20"/>
      <c r="G90" s="20"/>
      <c r="H90" s="20"/>
      <c r="I90" s="20"/>
    </row>
    <row r="91" spans="1:13">
      <c r="A91" s="11"/>
      <c r="B91" s="16"/>
      <c r="C91" s="16"/>
      <c r="D91" s="16"/>
      <c r="E91" s="16"/>
      <c r="F91" s="16"/>
      <c r="G91" s="16"/>
      <c r="H91" s="16"/>
      <c r="I91" s="16"/>
    </row>
    <row r="92" spans="1:13" ht="15.75" thickBot="1">
      <c r="A92" s="11"/>
      <c r="B92" s="44"/>
      <c r="C92" s="49" t="s">
        <v>734</v>
      </c>
      <c r="D92" s="49"/>
      <c r="E92" s="49"/>
      <c r="F92" s="49"/>
      <c r="G92" s="49"/>
      <c r="H92" s="49"/>
      <c r="I92" s="49"/>
    </row>
    <row r="93" spans="1:13" ht="15.75" thickBot="1">
      <c r="A93" s="11"/>
      <c r="B93" s="44"/>
      <c r="C93" s="50" t="s">
        <v>242</v>
      </c>
      <c r="D93" s="50"/>
      <c r="E93" s="50"/>
      <c r="F93" s="142"/>
      <c r="G93" s="50" t="s">
        <v>443</v>
      </c>
      <c r="H93" s="50"/>
      <c r="I93" s="50"/>
    </row>
    <row r="94" spans="1:13">
      <c r="A94" s="11"/>
      <c r="B94" s="18" t="s">
        <v>701</v>
      </c>
      <c r="C94" s="134"/>
      <c r="D94" s="134"/>
      <c r="E94" s="134"/>
      <c r="F94" s="26"/>
      <c r="G94" s="134"/>
      <c r="H94" s="134"/>
      <c r="I94" s="134"/>
    </row>
    <row r="95" spans="1:13">
      <c r="A95" s="11"/>
      <c r="B95" s="217" t="s">
        <v>702</v>
      </c>
      <c r="C95" s="33"/>
      <c r="D95" s="33"/>
      <c r="E95" s="33"/>
      <c r="F95" s="23"/>
      <c r="G95" s="33"/>
      <c r="H95" s="33"/>
      <c r="I95" s="33"/>
    </row>
    <row r="96" spans="1:13">
      <c r="A96" s="11"/>
      <c r="B96" s="219" t="s">
        <v>703</v>
      </c>
      <c r="C96" s="131" t="s">
        <v>249</v>
      </c>
      <c r="D96" s="132">
        <v>4530042</v>
      </c>
      <c r="E96" s="29"/>
      <c r="F96" s="29"/>
      <c r="G96" s="131" t="s">
        <v>249</v>
      </c>
      <c r="H96" s="132">
        <v>1750731</v>
      </c>
      <c r="I96" s="29"/>
    </row>
    <row r="97" spans="1:9">
      <c r="A97" s="11"/>
      <c r="B97" s="219"/>
      <c r="C97" s="131"/>
      <c r="D97" s="132"/>
      <c r="E97" s="29"/>
      <c r="F97" s="29"/>
      <c r="G97" s="131"/>
      <c r="H97" s="132"/>
      <c r="I97" s="29"/>
    </row>
    <row r="98" spans="1:9">
      <c r="A98" s="11"/>
      <c r="B98" s="220" t="s">
        <v>735</v>
      </c>
      <c r="C98" s="35">
        <v>648422</v>
      </c>
      <c r="D98" s="35"/>
      <c r="E98" s="32"/>
      <c r="F98" s="32"/>
      <c r="G98" s="35">
        <v>937084</v>
      </c>
      <c r="H98" s="35"/>
      <c r="I98" s="32"/>
    </row>
    <row r="99" spans="1:9">
      <c r="A99" s="11"/>
      <c r="B99" s="220"/>
      <c r="C99" s="35"/>
      <c r="D99" s="35"/>
      <c r="E99" s="32"/>
      <c r="F99" s="32"/>
      <c r="G99" s="35"/>
      <c r="H99" s="35"/>
      <c r="I99" s="32"/>
    </row>
    <row r="100" spans="1:9">
      <c r="A100" s="11"/>
      <c r="B100" s="219" t="s">
        <v>726</v>
      </c>
      <c r="C100" s="197" t="s">
        <v>250</v>
      </c>
      <c r="D100" s="197"/>
      <c r="E100" s="29"/>
      <c r="F100" s="29"/>
      <c r="G100" s="132">
        <v>144048</v>
      </c>
      <c r="H100" s="132"/>
      <c r="I100" s="29"/>
    </row>
    <row r="101" spans="1:9">
      <c r="A101" s="11"/>
      <c r="B101" s="219"/>
      <c r="C101" s="197"/>
      <c r="D101" s="197"/>
      <c r="E101" s="29"/>
      <c r="F101" s="29"/>
      <c r="G101" s="132"/>
      <c r="H101" s="132"/>
      <c r="I101" s="29"/>
    </row>
    <row r="102" spans="1:9">
      <c r="A102" s="11"/>
      <c r="B102" s="220" t="s">
        <v>706</v>
      </c>
      <c r="C102" s="32"/>
      <c r="D102" s="32"/>
      <c r="E102" s="32"/>
      <c r="F102" s="32"/>
      <c r="G102" s="34"/>
      <c r="H102" s="34"/>
      <c r="I102" s="32"/>
    </row>
    <row r="103" spans="1:9">
      <c r="A103" s="11"/>
      <c r="B103" s="220"/>
      <c r="C103" s="32"/>
      <c r="D103" s="32"/>
      <c r="E103" s="32"/>
      <c r="F103" s="32"/>
      <c r="G103" s="34"/>
      <c r="H103" s="34"/>
      <c r="I103" s="32"/>
    </row>
    <row r="104" spans="1:9">
      <c r="A104" s="11"/>
      <c r="B104" s="221" t="s">
        <v>727</v>
      </c>
      <c r="C104" s="132">
        <v>416581</v>
      </c>
      <c r="D104" s="132"/>
      <c r="E104" s="29"/>
      <c r="F104" s="29"/>
      <c r="G104" s="132">
        <v>150633</v>
      </c>
      <c r="H104" s="132"/>
      <c r="I104" s="29"/>
    </row>
    <row r="105" spans="1:9">
      <c r="A105" s="11"/>
      <c r="B105" s="221"/>
      <c r="C105" s="132"/>
      <c r="D105" s="132"/>
      <c r="E105" s="29"/>
      <c r="F105" s="29"/>
      <c r="G105" s="132"/>
      <c r="H105" s="132"/>
      <c r="I105" s="29"/>
    </row>
    <row r="106" spans="1:9">
      <c r="A106" s="11"/>
      <c r="B106" s="223" t="s">
        <v>728</v>
      </c>
      <c r="C106" s="35">
        <v>568851</v>
      </c>
      <c r="D106" s="35"/>
      <c r="E106" s="32"/>
      <c r="F106" s="32"/>
      <c r="G106" s="35">
        <v>201843</v>
      </c>
      <c r="H106" s="35"/>
      <c r="I106" s="32"/>
    </row>
    <row r="107" spans="1:9">
      <c r="A107" s="11"/>
      <c r="B107" s="223"/>
      <c r="C107" s="35"/>
      <c r="D107" s="35"/>
      <c r="E107" s="32"/>
      <c r="F107" s="32"/>
      <c r="G107" s="35"/>
      <c r="H107" s="35"/>
      <c r="I107" s="32"/>
    </row>
    <row r="108" spans="1:9">
      <c r="A108" s="11"/>
      <c r="B108" s="221" t="s">
        <v>729</v>
      </c>
      <c r="C108" s="132">
        <v>45220</v>
      </c>
      <c r="D108" s="132"/>
      <c r="E108" s="29"/>
      <c r="F108" s="29"/>
      <c r="G108" s="132">
        <v>15440</v>
      </c>
      <c r="H108" s="132"/>
      <c r="I108" s="29"/>
    </row>
    <row r="109" spans="1:9">
      <c r="A109" s="11"/>
      <c r="B109" s="221"/>
      <c r="C109" s="132"/>
      <c r="D109" s="132"/>
      <c r="E109" s="29"/>
      <c r="F109" s="29"/>
      <c r="G109" s="132"/>
      <c r="H109" s="132"/>
      <c r="I109" s="29"/>
    </row>
    <row r="110" spans="1:9">
      <c r="A110" s="11"/>
      <c r="B110" s="220" t="s">
        <v>730</v>
      </c>
      <c r="C110" s="35">
        <v>7676</v>
      </c>
      <c r="D110" s="35"/>
      <c r="E110" s="32"/>
      <c r="F110" s="32"/>
      <c r="G110" s="35">
        <v>159104</v>
      </c>
      <c r="H110" s="35"/>
      <c r="I110" s="32"/>
    </row>
    <row r="111" spans="1:9">
      <c r="A111" s="11"/>
      <c r="B111" s="220"/>
      <c r="C111" s="35"/>
      <c r="D111" s="35"/>
      <c r="E111" s="32"/>
      <c r="F111" s="32"/>
      <c r="G111" s="35"/>
      <c r="H111" s="35"/>
      <c r="I111" s="32"/>
    </row>
    <row r="112" spans="1:9">
      <c r="A112" s="11"/>
      <c r="B112" s="18" t="s">
        <v>711</v>
      </c>
      <c r="C112" s="29"/>
      <c r="D112" s="29"/>
      <c r="E112" s="29"/>
      <c r="F112" s="26"/>
      <c r="G112" s="131"/>
      <c r="H112" s="131"/>
      <c r="I112" s="131"/>
    </row>
    <row r="113" spans="1:13">
      <c r="A113" s="11"/>
      <c r="B113" s="217" t="s">
        <v>714</v>
      </c>
      <c r="C113" s="32"/>
      <c r="D113" s="32"/>
      <c r="E113" s="32"/>
      <c r="F113" s="23"/>
      <c r="G113" s="32"/>
      <c r="H113" s="32"/>
      <c r="I113" s="32"/>
    </row>
    <row r="114" spans="1:13">
      <c r="A114" s="11"/>
      <c r="B114" s="219" t="s">
        <v>715</v>
      </c>
      <c r="C114" s="132">
        <v>3105246</v>
      </c>
      <c r="D114" s="132"/>
      <c r="E114" s="29"/>
      <c r="F114" s="29"/>
      <c r="G114" s="132">
        <v>112913</v>
      </c>
      <c r="H114" s="132"/>
      <c r="I114" s="29"/>
    </row>
    <row r="115" spans="1:13" ht="15.75" thickBot="1">
      <c r="A115" s="11"/>
      <c r="B115" s="219"/>
      <c r="C115" s="145"/>
      <c r="D115" s="145"/>
      <c r="E115" s="146"/>
      <c r="F115" s="29"/>
      <c r="G115" s="145"/>
      <c r="H115" s="145"/>
      <c r="I115" s="146"/>
    </row>
    <row r="116" spans="1:13">
      <c r="A116" s="11"/>
      <c r="B116" s="33" t="s">
        <v>55</v>
      </c>
      <c r="C116" s="147" t="s">
        <v>249</v>
      </c>
      <c r="D116" s="149">
        <v>9322038</v>
      </c>
      <c r="E116" s="83"/>
      <c r="F116" s="32"/>
      <c r="G116" s="147" t="s">
        <v>249</v>
      </c>
      <c r="H116" s="149">
        <v>3471796</v>
      </c>
      <c r="I116" s="83"/>
    </row>
    <row r="117" spans="1:13" ht="15.75" thickBot="1">
      <c r="A117" s="11"/>
      <c r="B117" s="33"/>
      <c r="C117" s="148"/>
      <c r="D117" s="150"/>
      <c r="E117" s="151"/>
      <c r="F117" s="32"/>
      <c r="G117" s="148"/>
      <c r="H117" s="150"/>
      <c r="I117" s="151"/>
    </row>
    <row r="118" spans="1:13" ht="15.75" thickTop="1">
      <c r="A118" s="11"/>
      <c r="B118" s="32" t="s">
        <v>396</v>
      </c>
      <c r="C118" s="32"/>
      <c r="D118" s="32"/>
      <c r="E118" s="32"/>
      <c r="F118" s="32"/>
      <c r="G118" s="32"/>
      <c r="H118" s="32"/>
      <c r="I118" s="32"/>
      <c r="J118" s="32"/>
      <c r="K118" s="32"/>
      <c r="L118" s="32"/>
      <c r="M118" s="32"/>
    </row>
    <row r="119" spans="1:13">
      <c r="A119" s="11"/>
      <c r="B119" s="16"/>
      <c r="C119" s="16"/>
    </row>
    <row r="120" spans="1:13" ht="76.5">
      <c r="A120" s="11"/>
      <c r="B120" s="127">
        <v>-1</v>
      </c>
      <c r="C120" s="127" t="s">
        <v>736</v>
      </c>
    </row>
    <row r="121" spans="1:13">
      <c r="A121" s="11"/>
      <c r="B121" s="16"/>
      <c r="C121" s="16"/>
    </row>
    <row r="122" spans="1:13" ht="140.25">
      <c r="A122" s="11"/>
      <c r="B122" s="127">
        <v>-2</v>
      </c>
      <c r="C122" s="127" t="s">
        <v>737</v>
      </c>
    </row>
    <row r="123" spans="1:13">
      <c r="A123" s="11"/>
      <c r="B123" s="140" t="s">
        <v>261</v>
      </c>
      <c r="C123" s="140"/>
      <c r="D123" s="140"/>
      <c r="E123" s="140"/>
      <c r="F123" s="140"/>
      <c r="G123" s="140"/>
      <c r="H123" s="140"/>
      <c r="I123" s="140"/>
      <c r="J123" s="140"/>
      <c r="K123" s="140"/>
      <c r="L123" s="140"/>
      <c r="M123" s="140"/>
    </row>
    <row r="124" spans="1:13" ht="63.75" customHeight="1">
      <c r="A124" s="11"/>
      <c r="B124" s="33" t="s">
        <v>738</v>
      </c>
      <c r="C124" s="33"/>
      <c r="D124" s="33"/>
      <c r="E124" s="33"/>
      <c r="F124" s="33"/>
      <c r="G124" s="33"/>
      <c r="H124" s="33"/>
      <c r="I124" s="33"/>
      <c r="J124" s="33"/>
      <c r="K124" s="33"/>
      <c r="L124" s="33"/>
      <c r="M124" s="33"/>
    </row>
    <row r="125" spans="1:13" ht="38.25" customHeight="1">
      <c r="A125" s="11"/>
      <c r="B125" s="33" t="s">
        <v>739</v>
      </c>
      <c r="C125" s="33"/>
      <c r="D125" s="33"/>
      <c r="E125" s="33"/>
      <c r="F125" s="33"/>
      <c r="G125" s="33"/>
      <c r="H125" s="33"/>
      <c r="I125" s="33"/>
      <c r="J125" s="33"/>
      <c r="K125" s="33"/>
      <c r="L125" s="33"/>
      <c r="M125" s="33"/>
    </row>
    <row r="126" spans="1:13" ht="25.5" customHeight="1">
      <c r="A126" s="11"/>
      <c r="B126" s="33" t="s">
        <v>740</v>
      </c>
      <c r="C126" s="33"/>
      <c r="D126" s="33"/>
      <c r="E126" s="33"/>
      <c r="F126" s="33"/>
      <c r="G126" s="33"/>
      <c r="H126" s="33"/>
      <c r="I126" s="33"/>
      <c r="J126" s="33"/>
      <c r="K126" s="33"/>
      <c r="L126" s="33"/>
      <c r="M126" s="33"/>
    </row>
    <row r="127" spans="1:13" ht="51" customHeight="1">
      <c r="A127" s="11"/>
      <c r="B127" s="33" t="s">
        <v>741</v>
      </c>
      <c r="C127" s="33"/>
      <c r="D127" s="33"/>
      <c r="E127" s="33"/>
      <c r="F127" s="33"/>
      <c r="G127" s="33"/>
      <c r="H127" s="33"/>
      <c r="I127" s="33"/>
      <c r="J127" s="33"/>
      <c r="K127" s="33"/>
      <c r="L127" s="33"/>
      <c r="M127" s="33"/>
    </row>
    <row r="128" spans="1:13">
      <c r="A128" s="11"/>
      <c r="B128" s="33" t="s">
        <v>742</v>
      </c>
      <c r="C128" s="33"/>
      <c r="D128" s="33"/>
      <c r="E128" s="33"/>
      <c r="F128" s="33"/>
      <c r="G128" s="33"/>
      <c r="H128" s="33"/>
      <c r="I128" s="33"/>
      <c r="J128" s="33"/>
      <c r="K128" s="33"/>
      <c r="L128" s="33"/>
      <c r="M128" s="33"/>
    </row>
    <row r="129" spans="1:8">
      <c r="A129" s="11"/>
      <c r="B129" s="20"/>
      <c r="C129" s="20"/>
      <c r="D129" s="20"/>
      <c r="E129" s="20"/>
      <c r="F129" s="20"/>
      <c r="G129" s="20"/>
      <c r="H129" s="20"/>
    </row>
    <row r="130" spans="1:8">
      <c r="A130" s="11"/>
      <c r="B130" s="16"/>
      <c r="C130" s="16"/>
      <c r="D130" s="16"/>
      <c r="E130" s="16"/>
      <c r="F130" s="16"/>
      <c r="G130" s="16"/>
      <c r="H130" s="16"/>
    </row>
    <row r="131" spans="1:8" ht="25.5" customHeight="1" thickBot="1">
      <c r="A131" s="11"/>
      <c r="B131" s="23"/>
      <c r="C131" s="27" t="s">
        <v>743</v>
      </c>
      <c r="D131" s="27"/>
      <c r="E131" s="27"/>
      <c r="F131" s="23"/>
      <c r="G131" s="27" t="s">
        <v>744</v>
      </c>
      <c r="H131" s="27"/>
    </row>
    <row r="132" spans="1:8">
      <c r="A132" s="11"/>
      <c r="B132" s="131" t="s">
        <v>745</v>
      </c>
      <c r="C132" s="134" t="s">
        <v>249</v>
      </c>
      <c r="D132" s="136">
        <v>729992516</v>
      </c>
      <c r="E132" s="30"/>
      <c r="F132" s="29"/>
      <c r="G132" s="198">
        <v>100</v>
      </c>
      <c r="H132" s="134" t="s">
        <v>291</v>
      </c>
    </row>
    <row r="133" spans="1:8">
      <c r="A133" s="11"/>
      <c r="B133" s="131"/>
      <c r="C133" s="143"/>
      <c r="D133" s="144"/>
      <c r="E133" s="65"/>
      <c r="F133" s="29"/>
      <c r="G133" s="224"/>
      <c r="H133" s="143"/>
    </row>
    <row r="134" spans="1:8" ht="15.75" thickBot="1">
      <c r="A134" s="11"/>
      <c r="B134" s="14" t="s">
        <v>746</v>
      </c>
      <c r="C134" s="138">
        <v>15</v>
      </c>
      <c r="D134" s="138"/>
      <c r="E134" s="14" t="s">
        <v>291</v>
      </c>
      <c r="F134" s="23"/>
      <c r="G134" s="88"/>
      <c r="H134" s="88"/>
    </row>
    <row r="135" spans="1:8">
      <c r="A135" s="11"/>
      <c r="B135" s="131" t="s">
        <v>747</v>
      </c>
      <c r="C135" s="134" t="s">
        <v>249</v>
      </c>
      <c r="D135" s="136">
        <v>109498877</v>
      </c>
      <c r="E135" s="30"/>
      <c r="F135" s="30"/>
      <c r="G135" s="198">
        <v>15</v>
      </c>
      <c r="H135" s="134" t="s">
        <v>291</v>
      </c>
    </row>
    <row r="136" spans="1:8" ht="15.75" thickBot="1">
      <c r="A136" s="11"/>
      <c r="B136" s="131"/>
      <c r="C136" s="135"/>
      <c r="D136" s="137"/>
      <c r="E136" s="95"/>
      <c r="F136" s="95"/>
      <c r="G136" s="215"/>
      <c r="H136" s="135"/>
    </row>
    <row r="137" spans="1:8" ht="15.75" thickTop="1">
      <c r="A137" s="11"/>
      <c r="B137" s="14" t="s">
        <v>748</v>
      </c>
      <c r="C137" s="225"/>
      <c r="D137" s="225"/>
      <c r="E137" s="225"/>
      <c r="F137" s="23"/>
      <c r="G137" s="226"/>
      <c r="H137" s="226"/>
    </row>
    <row r="138" spans="1:8">
      <c r="A138" s="11"/>
      <c r="B138" s="195" t="s">
        <v>749</v>
      </c>
      <c r="C138" s="131" t="s">
        <v>249</v>
      </c>
      <c r="D138" s="132">
        <v>44413086</v>
      </c>
      <c r="E138" s="29"/>
      <c r="F138" s="29"/>
      <c r="G138" s="197">
        <v>6.08</v>
      </c>
      <c r="H138" s="131" t="s">
        <v>291</v>
      </c>
    </row>
    <row r="139" spans="1:8">
      <c r="A139" s="11"/>
      <c r="B139" s="195"/>
      <c r="C139" s="131"/>
      <c r="D139" s="132"/>
      <c r="E139" s="29"/>
      <c r="F139" s="29"/>
      <c r="G139" s="197"/>
      <c r="H139" s="131"/>
    </row>
    <row r="140" spans="1:8">
      <c r="A140" s="11"/>
      <c r="B140" s="199" t="s">
        <v>750</v>
      </c>
      <c r="C140" s="35">
        <v>25428455</v>
      </c>
      <c r="D140" s="35"/>
      <c r="E140" s="32"/>
      <c r="F140" s="32"/>
      <c r="G140" s="34">
        <v>3.48</v>
      </c>
      <c r="H140" s="33" t="s">
        <v>291</v>
      </c>
    </row>
    <row r="141" spans="1:8">
      <c r="A141" s="11"/>
      <c r="B141" s="199"/>
      <c r="C141" s="35"/>
      <c r="D141" s="35"/>
      <c r="E141" s="32"/>
      <c r="F141" s="32"/>
      <c r="G141" s="34"/>
      <c r="H141" s="33"/>
    </row>
    <row r="142" spans="1:8">
      <c r="A142" s="11"/>
      <c r="B142" s="195" t="s">
        <v>751</v>
      </c>
      <c r="C142" s="132">
        <v>20596961</v>
      </c>
      <c r="D142" s="132"/>
      <c r="E142" s="29"/>
      <c r="F142" s="29"/>
      <c r="G142" s="197">
        <v>2.82</v>
      </c>
      <c r="H142" s="131" t="s">
        <v>291</v>
      </c>
    </row>
    <row r="143" spans="1:8">
      <c r="A143" s="11"/>
      <c r="B143" s="195"/>
      <c r="C143" s="132"/>
      <c r="D143" s="132"/>
      <c r="E143" s="29"/>
      <c r="F143" s="29"/>
      <c r="G143" s="197"/>
      <c r="H143" s="131"/>
    </row>
    <row r="144" spans="1:8">
      <c r="A144" s="11"/>
      <c r="B144" s="199" t="s">
        <v>752</v>
      </c>
      <c r="C144" s="35">
        <v>3105247</v>
      </c>
      <c r="D144" s="35"/>
      <c r="E144" s="32"/>
      <c r="F144" s="32"/>
      <c r="G144" s="34">
        <v>0.43</v>
      </c>
      <c r="H144" s="33" t="s">
        <v>291</v>
      </c>
    </row>
    <row r="145" spans="1:13">
      <c r="A145" s="11"/>
      <c r="B145" s="199"/>
      <c r="C145" s="35"/>
      <c r="D145" s="35"/>
      <c r="E145" s="32"/>
      <c r="F145" s="32"/>
      <c r="G145" s="34"/>
      <c r="H145" s="33"/>
    </row>
    <row r="146" spans="1:13">
      <c r="A146" s="11"/>
      <c r="B146" s="195" t="s">
        <v>753</v>
      </c>
      <c r="C146" s="132">
        <v>100738</v>
      </c>
      <c r="D146" s="132"/>
      <c r="E146" s="29"/>
      <c r="F146" s="29"/>
      <c r="G146" s="197">
        <v>0.01</v>
      </c>
      <c r="H146" s="131" t="s">
        <v>291</v>
      </c>
    </row>
    <row r="147" spans="1:13" ht="15.75" thickBot="1">
      <c r="A147" s="11"/>
      <c r="B147" s="195"/>
      <c r="C147" s="145"/>
      <c r="D147" s="145"/>
      <c r="E147" s="146"/>
      <c r="F147" s="146"/>
      <c r="G147" s="200"/>
      <c r="H147" s="201"/>
    </row>
    <row r="148" spans="1:13">
      <c r="A148" s="11"/>
      <c r="B148" s="33" t="s">
        <v>754</v>
      </c>
      <c r="C148" s="147" t="s">
        <v>249</v>
      </c>
      <c r="D148" s="149">
        <v>93644487</v>
      </c>
      <c r="E148" s="83"/>
      <c r="F148" s="83"/>
      <c r="G148" s="202">
        <v>12.83</v>
      </c>
      <c r="H148" s="147" t="s">
        <v>291</v>
      </c>
    </row>
    <row r="149" spans="1:13" ht="15.75" thickBot="1">
      <c r="A149" s="11"/>
      <c r="B149" s="33"/>
      <c r="C149" s="148"/>
      <c r="D149" s="150"/>
      <c r="E149" s="151"/>
      <c r="F149" s="151"/>
      <c r="G149" s="203"/>
      <c r="H149" s="148"/>
    </row>
    <row r="150" spans="1:13" ht="51" customHeight="1" thickTop="1">
      <c r="A150" s="11"/>
      <c r="B150" s="32" t="s">
        <v>755</v>
      </c>
      <c r="C150" s="32"/>
      <c r="D150" s="32"/>
      <c r="E150" s="32"/>
      <c r="F150" s="32"/>
      <c r="G150" s="32"/>
      <c r="H150" s="32"/>
      <c r="I150" s="32"/>
      <c r="J150" s="32"/>
      <c r="K150" s="32"/>
      <c r="L150" s="32"/>
      <c r="M150" s="32"/>
    </row>
    <row r="151" spans="1:13" ht="25.5" customHeight="1">
      <c r="A151" s="11"/>
      <c r="B151" s="33" t="s">
        <v>756</v>
      </c>
      <c r="C151" s="33"/>
      <c r="D151" s="33"/>
      <c r="E151" s="33"/>
      <c r="F151" s="33"/>
      <c r="G151" s="33"/>
      <c r="H151" s="33"/>
      <c r="I151" s="33"/>
      <c r="J151" s="33"/>
      <c r="K151" s="33"/>
      <c r="L151" s="33"/>
      <c r="M151" s="33"/>
    </row>
    <row r="152" spans="1:13" ht="38.25" customHeight="1">
      <c r="A152" s="11"/>
      <c r="B152" s="33" t="s">
        <v>757</v>
      </c>
      <c r="C152" s="33"/>
      <c r="D152" s="33"/>
      <c r="E152" s="33"/>
      <c r="F152" s="33"/>
      <c r="G152" s="33"/>
      <c r="H152" s="33"/>
      <c r="I152" s="33"/>
      <c r="J152" s="33"/>
      <c r="K152" s="33"/>
      <c r="L152" s="33"/>
      <c r="M152" s="33"/>
    </row>
    <row r="153" spans="1:13" ht="25.5" customHeight="1">
      <c r="A153" s="11"/>
      <c r="B153" s="33" t="s">
        <v>758</v>
      </c>
      <c r="C153" s="33"/>
      <c r="D153" s="33"/>
      <c r="E153" s="33"/>
      <c r="F153" s="33"/>
      <c r="G153" s="33"/>
      <c r="H153" s="33"/>
      <c r="I153" s="33"/>
      <c r="J153" s="33"/>
      <c r="K153" s="33"/>
      <c r="L153" s="33"/>
      <c r="M153" s="33"/>
    </row>
    <row r="154" spans="1:13" ht="25.5" customHeight="1">
      <c r="A154" s="11"/>
      <c r="B154" s="33" t="s">
        <v>759</v>
      </c>
      <c r="C154" s="33"/>
      <c r="D154" s="33"/>
      <c r="E154" s="33"/>
      <c r="F154" s="33"/>
      <c r="G154" s="33"/>
      <c r="H154" s="33"/>
      <c r="I154" s="33"/>
      <c r="J154" s="33"/>
      <c r="K154" s="33"/>
      <c r="L154" s="33"/>
      <c r="M154" s="33"/>
    </row>
    <row r="155" spans="1:13">
      <c r="A155" s="11"/>
      <c r="B155" s="37" t="s">
        <v>760</v>
      </c>
      <c r="C155" s="37"/>
      <c r="D155" s="37"/>
      <c r="E155" s="37"/>
      <c r="F155" s="37"/>
      <c r="G155" s="37"/>
      <c r="H155" s="37"/>
      <c r="I155" s="37"/>
      <c r="J155" s="37"/>
      <c r="K155" s="37"/>
      <c r="L155" s="37"/>
      <c r="M155" s="37"/>
    </row>
    <row r="156" spans="1:13" ht="51" customHeight="1">
      <c r="A156" s="11"/>
      <c r="B156" s="33" t="s">
        <v>761</v>
      </c>
      <c r="C156" s="33"/>
      <c r="D156" s="33"/>
      <c r="E156" s="33"/>
      <c r="F156" s="33"/>
      <c r="G156" s="33"/>
      <c r="H156" s="33"/>
      <c r="I156" s="33"/>
      <c r="J156" s="33"/>
      <c r="K156" s="33"/>
      <c r="L156" s="33"/>
      <c r="M156" s="33"/>
    </row>
    <row r="157" spans="1:13">
      <c r="A157" s="11"/>
      <c r="B157" s="37" t="s">
        <v>762</v>
      </c>
      <c r="C157" s="37"/>
      <c r="D157" s="37"/>
      <c r="E157" s="37"/>
      <c r="F157" s="37"/>
      <c r="G157" s="37"/>
      <c r="H157" s="37"/>
      <c r="I157" s="37"/>
      <c r="J157" s="37"/>
      <c r="K157" s="37"/>
      <c r="L157" s="37"/>
      <c r="M157" s="37"/>
    </row>
    <row r="158" spans="1:13" ht="63.75" customHeight="1">
      <c r="A158" s="11"/>
      <c r="B158" s="33" t="s">
        <v>763</v>
      </c>
      <c r="C158" s="33"/>
      <c r="D158" s="33"/>
      <c r="E158" s="33"/>
      <c r="F158" s="33"/>
      <c r="G158" s="33"/>
      <c r="H158" s="33"/>
      <c r="I158" s="33"/>
      <c r="J158" s="33"/>
      <c r="K158" s="33"/>
      <c r="L158" s="33"/>
      <c r="M158" s="33"/>
    </row>
    <row r="159" spans="1:13" ht="38.25" customHeight="1">
      <c r="A159" s="11"/>
      <c r="B159" s="33" t="s">
        <v>764</v>
      </c>
      <c r="C159" s="33"/>
      <c r="D159" s="33"/>
      <c r="E159" s="33"/>
      <c r="F159" s="33"/>
      <c r="G159" s="33"/>
      <c r="H159" s="33"/>
      <c r="I159" s="33"/>
      <c r="J159" s="33"/>
      <c r="K159" s="33"/>
      <c r="L159" s="33"/>
      <c r="M159" s="33"/>
    </row>
    <row r="160" spans="1:13" ht="38.25" customHeight="1">
      <c r="A160" s="11"/>
      <c r="B160" s="33" t="s">
        <v>765</v>
      </c>
      <c r="C160" s="33"/>
      <c r="D160" s="33"/>
      <c r="E160" s="33"/>
      <c r="F160" s="33"/>
      <c r="G160" s="33"/>
      <c r="H160" s="33"/>
      <c r="I160" s="33"/>
      <c r="J160" s="33"/>
      <c r="K160" s="33"/>
      <c r="L160" s="33"/>
      <c r="M160" s="33"/>
    </row>
    <row r="161" spans="1:13">
      <c r="A161" s="11"/>
      <c r="B161" s="37" t="s">
        <v>766</v>
      </c>
      <c r="C161" s="37"/>
      <c r="D161" s="37"/>
      <c r="E161" s="37"/>
      <c r="F161" s="37"/>
      <c r="G161" s="37"/>
      <c r="H161" s="37"/>
      <c r="I161" s="37"/>
      <c r="J161" s="37"/>
      <c r="K161" s="37"/>
      <c r="L161" s="37"/>
      <c r="M161" s="37"/>
    </row>
    <row r="162" spans="1:13" ht="89.25" customHeight="1">
      <c r="A162" s="11"/>
      <c r="B162" s="33" t="s">
        <v>767</v>
      </c>
      <c r="C162" s="33"/>
      <c r="D162" s="33"/>
      <c r="E162" s="33"/>
      <c r="F162" s="33"/>
      <c r="G162" s="33"/>
      <c r="H162" s="33"/>
      <c r="I162" s="33"/>
      <c r="J162" s="33"/>
      <c r="K162" s="33"/>
      <c r="L162" s="33"/>
      <c r="M162" s="33"/>
    </row>
    <row r="163" spans="1:13" ht="38.25" customHeight="1">
      <c r="A163" s="11"/>
      <c r="B163" s="33" t="s">
        <v>768</v>
      </c>
      <c r="C163" s="33"/>
      <c r="D163" s="33"/>
      <c r="E163" s="33"/>
      <c r="F163" s="33"/>
      <c r="G163" s="33"/>
      <c r="H163" s="33"/>
      <c r="I163" s="33"/>
      <c r="J163" s="33"/>
      <c r="K163" s="33"/>
      <c r="L163" s="33"/>
      <c r="M163" s="33"/>
    </row>
    <row r="164" spans="1:13" ht="38.25" customHeight="1">
      <c r="A164" s="11"/>
      <c r="B164" s="33" t="s">
        <v>769</v>
      </c>
      <c r="C164" s="33"/>
      <c r="D164" s="33"/>
      <c r="E164" s="33"/>
      <c r="F164" s="33"/>
      <c r="G164" s="33"/>
      <c r="H164" s="33"/>
      <c r="I164" s="33"/>
      <c r="J164" s="33"/>
      <c r="K164" s="33"/>
      <c r="L164" s="33"/>
      <c r="M164" s="33"/>
    </row>
    <row r="165" spans="1:13">
      <c r="A165" s="11"/>
      <c r="B165" s="37" t="s">
        <v>770</v>
      </c>
      <c r="C165" s="37"/>
      <c r="D165" s="37"/>
      <c r="E165" s="37"/>
      <c r="F165" s="37"/>
      <c r="G165" s="37"/>
      <c r="H165" s="37"/>
      <c r="I165" s="37"/>
      <c r="J165" s="37"/>
      <c r="K165" s="37"/>
      <c r="L165" s="37"/>
      <c r="M165" s="37"/>
    </row>
    <row r="166" spans="1:13" ht="63.75" customHeight="1">
      <c r="A166" s="11"/>
      <c r="B166" s="33" t="s">
        <v>771</v>
      </c>
      <c r="C166" s="33"/>
      <c r="D166" s="33"/>
      <c r="E166" s="33"/>
      <c r="F166" s="33"/>
      <c r="G166" s="33"/>
      <c r="H166" s="33"/>
      <c r="I166" s="33"/>
      <c r="J166" s="33"/>
      <c r="K166" s="33"/>
      <c r="L166" s="33"/>
      <c r="M166" s="33"/>
    </row>
    <row r="167" spans="1:13">
      <c r="A167" s="11"/>
      <c r="B167" s="37" t="s">
        <v>772</v>
      </c>
      <c r="C167" s="37"/>
      <c r="D167" s="37"/>
      <c r="E167" s="37"/>
      <c r="F167" s="37"/>
      <c r="G167" s="37"/>
      <c r="H167" s="37"/>
      <c r="I167" s="37"/>
      <c r="J167" s="37"/>
      <c r="K167" s="37"/>
      <c r="L167" s="37"/>
      <c r="M167" s="37"/>
    </row>
    <row r="168" spans="1:13" ht="38.25" customHeight="1">
      <c r="A168" s="11"/>
      <c r="B168" s="33" t="s">
        <v>773</v>
      </c>
      <c r="C168" s="33"/>
      <c r="D168" s="33"/>
      <c r="E168" s="33"/>
      <c r="F168" s="33"/>
      <c r="G168" s="33"/>
      <c r="H168" s="33"/>
      <c r="I168" s="33"/>
      <c r="J168" s="33"/>
      <c r="K168" s="33"/>
      <c r="L168" s="33"/>
      <c r="M168" s="33"/>
    </row>
    <row r="169" spans="1:13" ht="114.75" customHeight="1">
      <c r="A169" s="11"/>
      <c r="B169" s="33" t="s">
        <v>774</v>
      </c>
      <c r="C169" s="33"/>
      <c r="D169" s="33"/>
      <c r="E169" s="33"/>
      <c r="F169" s="33"/>
      <c r="G169" s="33"/>
      <c r="H169" s="33"/>
      <c r="I169" s="33"/>
      <c r="J169" s="33"/>
      <c r="K169" s="33"/>
      <c r="L169" s="33"/>
      <c r="M169" s="33"/>
    </row>
    <row r="170" spans="1:13" ht="38.25" customHeight="1">
      <c r="A170" s="11"/>
      <c r="B170" s="33" t="s">
        <v>775</v>
      </c>
      <c r="C170" s="33"/>
      <c r="D170" s="33"/>
      <c r="E170" s="33"/>
      <c r="F170" s="33"/>
      <c r="G170" s="33"/>
      <c r="H170" s="33"/>
      <c r="I170" s="33"/>
      <c r="J170" s="33"/>
      <c r="K170" s="33"/>
      <c r="L170" s="33"/>
      <c r="M170" s="33"/>
    </row>
    <row r="171" spans="1:13" ht="25.5" customHeight="1">
      <c r="A171" s="11"/>
      <c r="B171" s="33" t="s">
        <v>776</v>
      </c>
      <c r="C171" s="33"/>
      <c r="D171" s="33"/>
      <c r="E171" s="33"/>
      <c r="F171" s="33"/>
      <c r="G171" s="33"/>
      <c r="H171" s="33"/>
      <c r="I171" s="33"/>
      <c r="J171" s="33"/>
      <c r="K171" s="33"/>
      <c r="L171" s="33"/>
      <c r="M171" s="33"/>
    </row>
    <row r="172" spans="1:13" ht="25.5" customHeight="1">
      <c r="A172" s="11"/>
      <c r="B172" s="33" t="s">
        <v>777</v>
      </c>
      <c r="C172" s="33"/>
      <c r="D172" s="33"/>
      <c r="E172" s="33"/>
      <c r="F172" s="33"/>
      <c r="G172" s="33"/>
      <c r="H172" s="33"/>
      <c r="I172" s="33"/>
      <c r="J172" s="33"/>
      <c r="K172" s="33"/>
      <c r="L172" s="33"/>
      <c r="M172" s="33"/>
    </row>
    <row r="173" spans="1:13" ht="25.5" customHeight="1">
      <c r="A173" s="11"/>
      <c r="B173" s="33" t="s">
        <v>778</v>
      </c>
      <c r="C173" s="33"/>
      <c r="D173" s="33"/>
      <c r="E173" s="33"/>
      <c r="F173" s="33"/>
      <c r="G173" s="33"/>
      <c r="H173" s="33"/>
      <c r="I173" s="33"/>
      <c r="J173" s="33"/>
      <c r="K173" s="33"/>
      <c r="L173" s="33"/>
      <c r="M173" s="33"/>
    </row>
    <row r="174" spans="1:13">
      <c r="A174" s="11"/>
      <c r="B174" s="37" t="s">
        <v>779</v>
      </c>
      <c r="C174" s="37"/>
      <c r="D174" s="37"/>
      <c r="E174" s="37"/>
      <c r="F174" s="37"/>
      <c r="G174" s="37"/>
      <c r="H174" s="37"/>
      <c r="I174" s="37"/>
      <c r="J174" s="37"/>
      <c r="K174" s="37"/>
      <c r="L174" s="37"/>
      <c r="M174" s="37"/>
    </row>
    <row r="175" spans="1:13" ht="76.5" customHeight="1">
      <c r="A175" s="11"/>
      <c r="B175" s="33" t="s">
        <v>780</v>
      </c>
      <c r="C175" s="33"/>
      <c r="D175" s="33"/>
      <c r="E175" s="33"/>
      <c r="F175" s="33"/>
      <c r="G175" s="33"/>
      <c r="H175" s="33"/>
      <c r="I175" s="33"/>
      <c r="J175" s="33"/>
      <c r="K175" s="33"/>
      <c r="L175" s="33"/>
      <c r="M175" s="33"/>
    </row>
    <row r="176" spans="1:13">
      <c r="A176" s="11"/>
      <c r="B176" s="37" t="s">
        <v>781</v>
      </c>
      <c r="C176" s="37"/>
      <c r="D176" s="37"/>
      <c r="E176" s="37"/>
      <c r="F176" s="37"/>
      <c r="G176" s="37"/>
      <c r="H176" s="37"/>
      <c r="I176" s="37"/>
      <c r="J176" s="37"/>
      <c r="K176" s="37"/>
      <c r="L176" s="37"/>
      <c r="M176" s="37"/>
    </row>
    <row r="177" spans="1:13" ht="25.5" customHeight="1">
      <c r="A177" s="11"/>
      <c r="B177" s="33" t="s">
        <v>782</v>
      </c>
      <c r="C177" s="33"/>
      <c r="D177" s="33"/>
      <c r="E177" s="33"/>
      <c r="F177" s="33"/>
      <c r="G177" s="33"/>
      <c r="H177" s="33"/>
      <c r="I177" s="33"/>
      <c r="J177" s="33"/>
      <c r="K177" s="33"/>
      <c r="L177" s="33"/>
      <c r="M177" s="33"/>
    </row>
  </sheetData>
  <mergeCells count="467">
    <mergeCell ref="B173:M173"/>
    <mergeCell ref="B174:M174"/>
    <mergeCell ref="B175:M175"/>
    <mergeCell ref="B176:M176"/>
    <mergeCell ref="B177:M177"/>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28:M128"/>
    <mergeCell ref="B150:M150"/>
    <mergeCell ref="B151:M151"/>
    <mergeCell ref="B152:M152"/>
    <mergeCell ref="B153:M153"/>
    <mergeCell ref="B154:M154"/>
    <mergeCell ref="B118:M118"/>
    <mergeCell ref="B123:M123"/>
    <mergeCell ref="B124:M124"/>
    <mergeCell ref="B125:M125"/>
    <mergeCell ref="B126:M126"/>
    <mergeCell ref="B127:M127"/>
    <mergeCell ref="H148:H149"/>
    <mergeCell ref="A1:A2"/>
    <mergeCell ref="B1:M1"/>
    <mergeCell ref="B2:M2"/>
    <mergeCell ref="B3:M3"/>
    <mergeCell ref="A4:A177"/>
    <mergeCell ref="B4:M4"/>
    <mergeCell ref="B5:M5"/>
    <mergeCell ref="B6:M6"/>
    <mergeCell ref="B7:M7"/>
    <mergeCell ref="B148:B149"/>
    <mergeCell ref="C148:C149"/>
    <mergeCell ref="D148:D149"/>
    <mergeCell ref="E148:E149"/>
    <mergeCell ref="F148:F149"/>
    <mergeCell ref="G148:G149"/>
    <mergeCell ref="B146:B147"/>
    <mergeCell ref="C146:D147"/>
    <mergeCell ref="E146:E147"/>
    <mergeCell ref="F146:F147"/>
    <mergeCell ref="G146:G147"/>
    <mergeCell ref="H146:H147"/>
    <mergeCell ref="B144:B145"/>
    <mergeCell ref="C144:D145"/>
    <mergeCell ref="E144:E145"/>
    <mergeCell ref="F144:F145"/>
    <mergeCell ref="G144:G145"/>
    <mergeCell ref="H144:H145"/>
    <mergeCell ref="B142:B143"/>
    <mergeCell ref="C142:D143"/>
    <mergeCell ref="E142:E143"/>
    <mergeCell ref="F142:F143"/>
    <mergeCell ref="G142:G143"/>
    <mergeCell ref="H142:H143"/>
    <mergeCell ref="B140:B141"/>
    <mergeCell ref="C140:D141"/>
    <mergeCell ref="E140:E141"/>
    <mergeCell ref="F140:F141"/>
    <mergeCell ref="G140:G141"/>
    <mergeCell ref="H140:H141"/>
    <mergeCell ref="H135:H136"/>
    <mergeCell ref="C137:E137"/>
    <mergeCell ref="G137:H137"/>
    <mergeCell ref="B138:B139"/>
    <mergeCell ref="C138:C139"/>
    <mergeCell ref="D138:D139"/>
    <mergeCell ref="E138:E139"/>
    <mergeCell ref="F138:F139"/>
    <mergeCell ref="G138:G139"/>
    <mergeCell ref="H138:H139"/>
    <mergeCell ref="G132:G133"/>
    <mergeCell ref="H132:H133"/>
    <mergeCell ref="C134:D134"/>
    <mergeCell ref="G134:H134"/>
    <mergeCell ref="B135:B136"/>
    <mergeCell ref="C135:C136"/>
    <mergeCell ref="D135:D136"/>
    <mergeCell ref="E135:E136"/>
    <mergeCell ref="F135:F136"/>
    <mergeCell ref="G135:G136"/>
    <mergeCell ref="H116:H117"/>
    <mergeCell ref="I116:I117"/>
    <mergeCell ref="B129:H129"/>
    <mergeCell ref="C131:E131"/>
    <mergeCell ref="G131:H131"/>
    <mergeCell ref="B132:B133"/>
    <mergeCell ref="C132:C133"/>
    <mergeCell ref="D132:D133"/>
    <mergeCell ref="E132:E133"/>
    <mergeCell ref="F132:F133"/>
    <mergeCell ref="B116:B117"/>
    <mergeCell ref="C116:C117"/>
    <mergeCell ref="D116:D117"/>
    <mergeCell ref="E116:E117"/>
    <mergeCell ref="F116:F117"/>
    <mergeCell ref="G116:G117"/>
    <mergeCell ref="C112:E112"/>
    <mergeCell ref="G112:I112"/>
    <mergeCell ref="C113:E113"/>
    <mergeCell ref="G113:I113"/>
    <mergeCell ref="B114:B115"/>
    <mergeCell ref="C114:D115"/>
    <mergeCell ref="E114:E115"/>
    <mergeCell ref="F114:F115"/>
    <mergeCell ref="G114:H115"/>
    <mergeCell ref="I114:I115"/>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B102:B103"/>
    <mergeCell ref="C102:E103"/>
    <mergeCell ref="F102:F103"/>
    <mergeCell ref="G102:H103"/>
    <mergeCell ref="I102:I103"/>
    <mergeCell ref="B104:B105"/>
    <mergeCell ref="C104:D105"/>
    <mergeCell ref="E104:E105"/>
    <mergeCell ref="F104:F105"/>
    <mergeCell ref="G104:H105"/>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2:I92"/>
    <mergeCell ref="C93:E93"/>
    <mergeCell ref="G93:I93"/>
    <mergeCell ref="C94:E94"/>
    <mergeCell ref="G94:I94"/>
    <mergeCell ref="C95:E95"/>
    <mergeCell ref="G95:I95"/>
    <mergeCell ref="I87:I88"/>
    <mergeCell ref="J87:J88"/>
    <mergeCell ref="K87:K88"/>
    <mergeCell ref="L87:L88"/>
    <mergeCell ref="M87:M88"/>
    <mergeCell ref="B90:I90"/>
    <mergeCell ref="B89:M89"/>
    <mergeCell ref="J85:J86"/>
    <mergeCell ref="K85:L86"/>
    <mergeCell ref="M85:M86"/>
    <mergeCell ref="B87:B88"/>
    <mergeCell ref="C87:C88"/>
    <mergeCell ref="D87:D88"/>
    <mergeCell ref="E87:E88"/>
    <mergeCell ref="F87:F88"/>
    <mergeCell ref="G87:G88"/>
    <mergeCell ref="H87:H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M71:M72"/>
    <mergeCell ref="C73:E73"/>
    <mergeCell ref="G73:I73"/>
    <mergeCell ref="K73:M73"/>
    <mergeCell ref="C74:E74"/>
    <mergeCell ref="G74:I74"/>
    <mergeCell ref="K74: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K40:K41"/>
    <mergeCell ref="L40:L41"/>
    <mergeCell ref="M40:M41"/>
    <mergeCell ref="B52:M52"/>
    <mergeCell ref="C54:M54"/>
    <mergeCell ref="C55:E55"/>
    <mergeCell ref="G55:I55"/>
    <mergeCell ref="K55:M55"/>
    <mergeCell ref="B42:M42"/>
    <mergeCell ref="B51:M51"/>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783</v>
      </c>
      <c r="B1" s="1" t="s">
        <v>1</v>
      </c>
    </row>
    <row r="2" spans="1:2">
      <c r="A2" s="8"/>
      <c r="B2" s="1" t="s">
        <v>2</v>
      </c>
    </row>
    <row r="3" spans="1:2" ht="45">
      <c r="A3" s="3" t="s">
        <v>784</v>
      </c>
      <c r="B3" s="4" t="s">
        <v>6</v>
      </c>
    </row>
    <row r="4" spans="1:2">
      <c r="A4" s="11" t="s">
        <v>783</v>
      </c>
      <c r="B4" s="4" t="s">
        <v>6</v>
      </c>
    </row>
    <row r="5" spans="1:2" ht="26.25">
      <c r="A5" s="11"/>
      <c r="B5" s="13" t="s">
        <v>783</v>
      </c>
    </row>
    <row r="6" spans="1:2" ht="204.75">
      <c r="A6" s="11"/>
      <c r="B6" s="14" t="s">
        <v>785</v>
      </c>
    </row>
    <row r="7" spans="1:2" ht="396">
      <c r="A7" s="11"/>
      <c r="B7" s="14" t="s">
        <v>786</v>
      </c>
    </row>
    <row r="8" spans="1:2" ht="409.6">
      <c r="A8" s="11"/>
      <c r="B8" s="14" t="s">
        <v>787</v>
      </c>
    </row>
    <row r="9" spans="1:2" ht="230.25">
      <c r="A9" s="11"/>
      <c r="B9" s="14" t="s">
        <v>78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89</v>
      </c>
      <c r="B1" s="1" t="s">
        <v>1</v>
      </c>
    </row>
    <row r="2" spans="1:2">
      <c r="A2" s="8"/>
      <c r="B2" s="1" t="s">
        <v>2</v>
      </c>
    </row>
    <row r="3" spans="1:2" ht="30">
      <c r="A3" s="3" t="s">
        <v>790</v>
      </c>
      <c r="B3" s="4" t="s">
        <v>6</v>
      </c>
    </row>
    <row r="4" spans="1:2">
      <c r="A4" s="11" t="s">
        <v>789</v>
      </c>
      <c r="B4" s="4" t="s">
        <v>6</v>
      </c>
    </row>
    <row r="5" spans="1:2">
      <c r="A5" s="11"/>
      <c r="B5" s="13" t="s">
        <v>789</v>
      </c>
    </row>
    <row r="6" spans="1:2">
      <c r="A6" s="11"/>
      <c r="B6" s="15" t="s">
        <v>791</v>
      </c>
    </row>
    <row r="7" spans="1:2" ht="230.25">
      <c r="A7" s="11"/>
      <c r="B7" s="14" t="s">
        <v>792</v>
      </c>
    </row>
    <row r="8" spans="1:2">
      <c r="A8" s="11"/>
      <c r="B8" s="15" t="s">
        <v>793</v>
      </c>
    </row>
    <row r="9" spans="1:2" ht="192">
      <c r="A9" s="11"/>
      <c r="B9" s="14" t="s">
        <v>794</v>
      </c>
    </row>
    <row r="10" spans="1:2">
      <c r="A10" s="11"/>
      <c r="B10" s="15" t="s">
        <v>795</v>
      </c>
    </row>
    <row r="11" spans="1:2" ht="204.75">
      <c r="A11" s="11"/>
      <c r="B11" s="14" t="s">
        <v>796</v>
      </c>
    </row>
    <row r="12" spans="1:2">
      <c r="A12" s="11"/>
      <c r="B12" s="15" t="s">
        <v>797</v>
      </c>
    </row>
    <row r="13" spans="1:2" ht="141">
      <c r="A13" s="11"/>
      <c r="B13" s="14" t="s">
        <v>79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cols>
    <col min="1" max="1" width="36.5703125" bestFit="1" customWidth="1"/>
    <col min="2" max="2" width="36.5703125" customWidth="1"/>
    <col min="3" max="3" width="21.42578125" customWidth="1"/>
    <col min="4" max="4" width="11.28515625" customWidth="1"/>
    <col min="5" max="5" width="21.42578125" customWidth="1"/>
    <col min="6" max="6" width="30.85546875" customWidth="1"/>
    <col min="7" max="7" width="21.42578125" customWidth="1"/>
    <col min="8" max="8" width="27" customWidth="1"/>
    <col min="9" max="9" width="21.42578125" customWidth="1"/>
    <col min="10" max="10" width="20.42578125" customWidth="1"/>
    <col min="11" max="11" width="3.140625" customWidth="1"/>
    <col min="12" max="12" width="21.42578125" customWidth="1"/>
    <col min="13" max="13" width="4.28515625" customWidth="1"/>
    <col min="14" max="14" width="22.28515625" customWidth="1"/>
    <col min="15" max="16" width="21.42578125" customWidth="1"/>
    <col min="17" max="17" width="36.5703125" customWidth="1"/>
    <col min="18" max="18" width="21.42578125" customWidth="1"/>
    <col min="19" max="19" width="10.140625" customWidth="1"/>
    <col min="20" max="20" width="5.5703125" customWidth="1"/>
    <col min="21" max="21" width="21.42578125" customWidth="1"/>
    <col min="22" max="22" width="10.140625" customWidth="1"/>
    <col min="23" max="23" width="5.5703125" customWidth="1"/>
    <col min="24" max="24" width="3.140625" customWidth="1"/>
    <col min="25" max="25" width="21.42578125" customWidth="1"/>
    <col min="26" max="26" width="4.28515625" customWidth="1"/>
    <col min="27" max="27" width="18.28515625" customWidth="1"/>
    <col min="28" max="29" width="21.42578125" customWidth="1"/>
    <col min="30" max="30" width="4.28515625" customWidth="1"/>
    <col min="31" max="31" width="15.28515625" customWidth="1"/>
    <col min="32" max="32" width="21.42578125" customWidth="1"/>
  </cols>
  <sheetData>
    <row r="1" spans="1:32"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79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2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36" t="s">
        <v>22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row>
    <row r="6" spans="1:32">
      <c r="A6" s="11"/>
      <c r="B6" s="33" t="s">
        <v>80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row>
    <row r="7" spans="1:32">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row>
    <row r="8" spans="1:32">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thickBot="1">
      <c r="A9" s="11"/>
      <c r="B9" s="23"/>
      <c r="C9" s="23"/>
      <c r="D9" s="23"/>
      <c r="E9" s="23"/>
      <c r="F9" s="23"/>
      <c r="G9" s="23"/>
      <c r="H9" s="48" t="s">
        <v>801</v>
      </c>
      <c r="I9" s="23"/>
      <c r="J9" s="48" t="s">
        <v>802</v>
      </c>
      <c r="K9" s="48"/>
      <c r="L9" s="23"/>
      <c r="M9" s="48" t="s">
        <v>803</v>
      </c>
      <c r="N9" s="48"/>
      <c r="O9" s="48"/>
      <c r="P9" s="23"/>
      <c r="Q9" s="23"/>
      <c r="R9" s="23"/>
      <c r="S9" s="48" t="s">
        <v>804</v>
      </c>
      <c r="T9" s="48"/>
      <c r="U9" s="23"/>
      <c r="V9" s="48" t="s">
        <v>805</v>
      </c>
      <c r="W9" s="48"/>
      <c r="X9" s="48"/>
      <c r="Y9" s="23"/>
      <c r="Z9" s="49" t="s">
        <v>806</v>
      </c>
      <c r="AA9" s="49"/>
      <c r="AB9" s="49"/>
      <c r="AC9" s="49"/>
      <c r="AD9" s="49"/>
      <c r="AE9" s="49"/>
      <c r="AF9" s="49"/>
    </row>
    <row r="10" spans="1:32" ht="15.75" thickBot="1">
      <c r="A10" s="11"/>
      <c r="B10" s="40" t="s">
        <v>807</v>
      </c>
      <c r="C10" s="23"/>
      <c r="D10" s="40" t="s">
        <v>476</v>
      </c>
      <c r="E10" s="23"/>
      <c r="F10" s="40" t="s">
        <v>808</v>
      </c>
      <c r="G10" s="23"/>
      <c r="H10" s="49"/>
      <c r="I10" s="23"/>
      <c r="J10" s="49"/>
      <c r="K10" s="49"/>
      <c r="L10" s="23"/>
      <c r="M10" s="49"/>
      <c r="N10" s="49"/>
      <c r="O10" s="49"/>
      <c r="P10" s="23"/>
      <c r="Q10" s="40" t="s">
        <v>809</v>
      </c>
      <c r="R10" s="23"/>
      <c r="S10" s="49"/>
      <c r="T10" s="49"/>
      <c r="U10" s="23"/>
      <c r="V10" s="49"/>
      <c r="W10" s="49"/>
      <c r="X10" s="49"/>
      <c r="Y10" s="23"/>
      <c r="Z10" s="50">
        <v>2013</v>
      </c>
      <c r="AA10" s="50"/>
      <c r="AB10" s="50"/>
      <c r="AC10" s="23"/>
      <c r="AD10" s="50">
        <v>2012</v>
      </c>
      <c r="AE10" s="50"/>
      <c r="AF10" s="50"/>
    </row>
    <row r="11" spans="1:32">
      <c r="A11" s="11"/>
      <c r="B11" s="235" t="s">
        <v>810</v>
      </c>
      <c r="C11" s="29"/>
      <c r="D11" s="235" t="s">
        <v>811</v>
      </c>
      <c r="E11" s="29"/>
      <c r="F11" s="235" t="s">
        <v>812</v>
      </c>
      <c r="G11" s="29"/>
      <c r="H11" s="237">
        <v>40948</v>
      </c>
      <c r="I11" s="29"/>
      <c r="J11" s="229">
        <v>42767</v>
      </c>
      <c r="K11" s="42" t="s">
        <v>813</v>
      </c>
      <c r="L11" s="29"/>
      <c r="M11" s="235" t="s">
        <v>249</v>
      </c>
      <c r="N11" s="239">
        <v>23500000</v>
      </c>
      <c r="O11" s="30"/>
      <c r="P11" s="29"/>
      <c r="Q11" s="235" t="s">
        <v>814</v>
      </c>
      <c r="R11" s="29"/>
      <c r="S11" s="241">
        <v>0.06</v>
      </c>
      <c r="T11" s="235" t="s">
        <v>291</v>
      </c>
      <c r="U11" s="29"/>
      <c r="V11" s="43">
        <v>3</v>
      </c>
      <c r="W11" s="42" t="s">
        <v>291</v>
      </c>
      <c r="X11" s="42" t="s">
        <v>813</v>
      </c>
      <c r="Y11" s="29"/>
      <c r="Z11" s="235" t="s">
        <v>249</v>
      </c>
      <c r="AA11" s="239">
        <v>121310</v>
      </c>
      <c r="AB11" s="30"/>
      <c r="AC11" s="26"/>
      <c r="AD11" s="235" t="s">
        <v>249</v>
      </c>
      <c r="AE11" s="239">
        <v>113481</v>
      </c>
      <c r="AF11" s="30"/>
    </row>
    <row r="12" spans="1:32">
      <c r="A12" s="11"/>
      <c r="B12" s="234"/>
      <c r="C12" s="29"/>
      <c r="D12" s="234"/>
      <c r="E12" s="29"/>
      <c r="F12" s="234"/>
      <c r="G12" s="29"/>
      <c r="H12" s="236"/>
      <c r="I12" s="29"/>
      <c r="J12" s="228">
        <v>43497</v>
      </c>
      <c r="K12" s="26"/>
      <c r="L12" s="29"/>
      <c r="M12" s="234"/>
      <c r="N12" s="238"/>
      <c r="O12" s="29"/>
      <c r="P12" s="29"/>
      <c r="Q12" s="234"/>
      <c r="R12" s="29"/>
      <c r="S12" s="240"/>
      <c r="T12" s="234"/>
      <c r="U12" s="29"/>
      <c r="V12" s="230">
        <v>5</v>
      </c>
      <c r="W12" s="227" t="s">
        <v>291</v>
      </c>
      <c r="X12" s="26"/>
      <c r="Y12" s="29"/>
      <c r="Z12" s="234"/>
      <c r="AA12" s="238"/>
      <c r="AB12" s="29"/>
      <c r="AC12" s="26"/>
      <c r="AD12" s="242"/>
      <c r="AE12" s="243"/>
      <c r="AF12" s="65"/>
    </row>
    <row r="13" spans="1:32">
      <c r="A13" s="11"/>
      <c r="B13" s="244" t="s">
        <v>815</v>
      </c>
      <c r="C13" s="32"/>
      <c r="D13" s="244" t="s">
        <v>811</v>
      </c>
      <c r="E13" s="32"/>
      <c r="F13" s="244" t="s">
        <v>812</v>
      </c>
      <c r="G13" s="32"/>
      <c r="H13" s="245">
        <v>40840</v>
      </c>
      <c r="I13" s="32"/>
      <c r="J13" s="245">
        <v>42675</v>
      </c>
      <c r="K13" s="32"/>
      <c r="L13" s="32"/>
      <c r="M13" s="246">
        <v>21712000</v>
      </c>
      <c r="N13" s="246"/>
      <c r="O13" s="32"/>
      <c r="P13" s="32"/>
      <c r="Q13" s="244" t="s">
        <v>816</v>
      </c>
      <c r="R13" s="32"/>
      <c r="S13" s="247">
        <v>0.17</v>
      </c>
      <c r="T13" s="244" t="s">
        <v>291</v>
      </c>
      <c r="U13" s="32"/>
      <c r="V13" s="247">
        <v>5</v>
      </c>
      <c r="W13" s="244" t="s">
        <v>291</v>
      </c>
      <c r="X13" s="32"/>
      <c r="Y13" s="32"/>
      <c r="Z13" s="246">
        <v>19729</v>
      </c>
      <c r="AA13" s="246"/>
      <c r="AB13" s="32"/>
      <c r="AC13" s="32"/>
      <c r="AD13" s="246">
        <v>19628</v>
      </c>
      <c r="AE13" s="246"/>
      <c r="AF13" s="32"/>
    </row>
    <row r="14" spans="1:32">
      <c r="A14" s="11"/>
      <c r="B14" s="244"/>
      <c r="C14" s="32"/>
      <c r="D14" s="244"/>
      <c r="E14" s="32"/>
      <c r="F14" s="244"/>
      <c r="G14" s="32"/>
      <c r="H14" s="245"/>
      <c r="I14" s="32"/>
      <c r="J14" s="245"/>
      <c r="K14" s="32"/>
      <c r="L14" s="32"/>
      <c r="M14" s="246"/>
      <c r="N14" s="246"/>
      <c r="O14" s="32"/>
      <c r="P14" s="32"/>
      <c r="Q14" s="244"/>
      <c r="R14" s="32"/>
      <c r="S14" s="247"/>
      <c r="T14" s="244"/>
      <c r="U14" s="32"/>
      <c r="V14" s="247"/>
      <c r="W14" s="244"/>
      <c r="X14" s="32"/>
      <c r="Y14" s="32"/>
      <c r="Z14" s="246"/>
      <c r="AA14" s="246"/>
      <c r="AB14" s="32"/>
      <c r="AC14" s="32"/>
      <c r="AD14" s="246"/>
      <c r="AE14" s="246"/>
      <c r="AF14" s="32"/>
    </row>
    <row r="15" spans="1:32">
      <c r="A15" s="11"/>
      <c r="B15" s="234" t="s">
        <v>817</v>
      </c>
      <c r="C15" s="29"/>
      <c r="D15" s="234" t="s">
        <v>811</v>
      </c>
      <c r="E15" s="29"/>
      <c r="F15" s="234" t="s">
        <v>812</v>
      </c>
      <c r="G15" s="29"/>
      <c r="H15" s="236">
        <v>41361</v>
      </c>
      <c r="I15" s="29"/>
      <c r="J15" s="236">
        <v>43191</v>
      </c>
      <c r="K15" s="29"/>
      <c r="L15" s="29"/>
      <c r="M15" s="238">
        <v>17030000</v>
      </c>
      <c r="N15" s="238"/>
      <c r="O15" s="29"/>
      <c r="P15" s="29"/>
      <c r="Q15" s="234" t="s">
        <v>816</v>
      </c>
      <c r="R15" s="29"/>
      <c r="S15" s="240">
        <v>0.17</v>
      </c>
      <c r="T15" s="234" t="s">
        <v>291</v>
      </c>
      <c r="U15" s="29"/>
      <c r="V15" s="240">
        <v>2</v>
      </c>
      <c r="W15" s="234" t="s">
        <v>291</v>
      </c>
      <c r="X15" s="29"/>
      <c r="Y15" s="29"/>
      <c r="Z15" s="238">
        <v>335483</v>
      </c>
      <c r="AA15" s="238"/>
      <c r="AB15" s="29"/>
      <c r="AC15" s="29"/>
      <c r="AD15" s="240" t="s">
        <v>250</v>
      </c>
      <c r="AE15" s="240"/>
      <c r="AF15" s="29"/>
    </row>
    <row r="16" spans="1:32">
      <c r="A16" s="11"/>
      <c r="B16" s="234"/>
      <c r="C16" s="29"/>
      <c r="D16" s="234"/>
      <c r="E16" s="29"/>
      <c r="F16" s="234"/>
      <c r="G16" s="29"/>
      <c r="H16" s="236"/>
      <c r="I16" s="29"/>
      <c r="J16" s="236"/>
      <c r="K16" s="29"/>
      <c r="L16" s="29"/>
      <c r="M16" s="238"/>
      <c r="N16" s="238"/>
      <c r="O16" s="29"/>
      <c r="P16" s="29"/>
      <c r="Q16" s="234"/>
      <c r="R16" s="29"/>
      <c r="S16" s="240"/>
      <c r="T16" s="234"/>
      <c r="U16" s="29"/>
      <c r="V16" s="240"/>
      <c r="W16" s="234"/>
      <c r="X16" s="29"/>
      <c r="Y16" s="29"/>
      <c r="Z16" s="238"/>
      <c r="AA16" s="238"/>
      <c r="AB16" s="29"/>
      <c r="AC16" s="29"/>
      <c r="AD16" s="240"/>
      <c r="AE16" s="240"/>
      <c r="AF16" s="29"/>
    </row>
    <row r="17" spans="1:32">
      <c r="A17" s="11"/>
      <c r="B17" s="244" t="s">
        <v>818</v>
      </c>
      <c r="C17" s="32"/>
      <c r="D17" s="244" t="s">
        <v>811</v>
      </c>
      <c r="E17" s="32"/>
      <c r="F17" s="244" t="s">
        <v>812</v>
      </c>
      <c r="G17" s="32"/>
      <c r="H17" s="245">
        <v>41394</v>
      </c>
      <c r="I17" s="32"/>
      <c r="J17" s="245">
        <v>43221</v>
      </c>
      <c r="K17" s="32"/>
      <c r="L17" s="32"/>
      <c r="M17" s="246">
        <v>20875000</v>
      </c>
      <c r="N17" s="246"/>
      <c r="O17" s="32"/>
      <c r="P17" s="32"/>
      <c r="Q17" s="244" t="s">
        <v>816</v>
      </c>
      <c r="R17" s="32"/>
      <c r="S17" s="247">
        <v>0.17</v>
      </c>
      <c r="T17" s="244" t="s">
        <v>291</v>
      </c>
      <c r="U17" s="32"/>
      <c r="V17" s="247">
        <v>2</v>
      </c>
      <c r="W17" s="244" t="s">
        <v>291</v>
      </c>
      <c r="X17" s="32"/>
      <c r="Y17" s="32"/>
      <c r="Z17" s="246">
        <v>439064</v>
      </c>
      <c r="AA17" s="246"/>
      <c r="AB17" s="32"/>
      <c r="AC17" s="32"/>
      <c r="AD17" s="247" t="s">
        <v>250</v>
      </c>
      <c r="AE17" s="247"/>
      <c r="AF17" s="32"/>
    </row>
    <row r="18" spans="1:32">
      <c r="A18" s="11"/>
      <c r="B18" s="244"/>
      <c r="C18" s="32"/>
      <c r="D18" s="244"/>
      <c r="E18" s="32"/>
      <c r="F18" s="244"/>
      <c r="G18" s="32"/>
      <c r="H18" s="245"/>
      <c r="I18" s="32"/>
      <c r="J18" s="245"/>
      <c r="K18" s="32"/>
      <c r="L18" s="32"/>
      <c r="M18" s="246"/>
      <c r="N18" s="246"/>
      <c r="O18" s="32"/>
      <c r="P18" s="32"/>
      <c r="Q18" s="244"/>
      <c r="R18" s="32"/>
      <c r="S18" s="247"/>
      <c r="T18" s="244"/>
      <c r="U18" s="32"/>
      <c r="V18" s="247"/>
      <c r="W18" s="244"/>
      <c r="X18" s="32"/>
      <c r="Y18" s="32"/>
      <c r="Z18" s="246"/>
      <c r="AA18" s="246"/>
      <c r="AB18" s="32"/>
      <c r="AC18" s="32"/>
      <c r="AD18" s="247"/>
      <c r="AE18" s="247"/>
      <c r="AF18" s="32"/>
    </row>
    <row r="19" spans="1:32">
      <c r="A19" s="11"/>
      <c r="B19" s="234" t="s">
        <v>350</v>
      </c>
      <c r="C19" s="29"/>
      <c r="D19" s="234" t="s">
        <v>811</v>
      </c>
      <c r="E19" s="29"/>
      <c r="F19" s="234" t="s">
        <v>812</v>
      </c>
      <c r="G19" s="29"/>
      <c r="H19" s="236">
        <v>41451</v>
      </c>
      <c r="I19" s="29"/>
      <c r="J19" s="236">
        <v>42917</v>
      </c>
      <c r="K19" s="29"/>
      <c r="L19" s="29"/>
      <c r="M19" s="238">
        <v>10725000</v>
      </c>
      <c r="N19" s="238"/>
      <c r="O19" s="29"/>
      <c r="P19" s="29"/>
      <c r="Q19" s="234" t="s">
        <v>816</v>
      </c>
      <c r="R19" s="29"/>
      <c r="S19" s="240">
        <v>0.17</v>
      </c>
      <c r="T19" s="234" t="s">
        <v>291</v>
      </c>
      <c r="U19" s="29"/>
      <c r="V19" s="240">
        <v>2</v>
      </c>
      <c r="W19" s="234" t="s">
        <v>291</v>
      </c>
      <c r="X19" s="29"/>
      <c r="Y19" s="29"/>
      <c r="Z19" s="238">
        <v>115262</v>
      </c>
      <c r="AA19" s="238"/>
      <c r="AB19" s="29"/>
      <c r="AC19" s="29"/>
      <c r="AD19" s="240" t="s">
        <v>250</v>
      </c>
      <c r="AE19" s="240"/>
      <c r="AF19" s="29"/>
    </row>
    <row r="20" spans="1:32">
      <c r="A20" s="11"/>
      <c r="B20" s="234"/>
      <c r="C20" s="29"/>
      <c r="D20" s="234"/>
      <c r="E20" s="29"/>
      <c r="F20" s="234"/>
      <c r="G20" s="29"/>
      <c r="H20" s="236"/>
      <c r="I20" s="29"/>
      <c r="J20" s="236"/>
      <c r="K20" s="29"/>
      <c r="L20" s="29"/>
      <c r="M20" s="238"/>
      <c r="N20" s="238"/>
      <c r="O20" s="29"/>
      <c r="P20" s="29"/>
      <c r="Q20" s="234"/>
      <c r="R20" s="29"/>
      <c r="S20" s="240"/>
      <c r="T20" s="234"/>
      <c r="U20" s="29"/>
      <c r="V20" s="240"/>
      <c r="W20" s="234"/>
      <c r="X20" s="29"/>
      <c r="Y20" s="29"/>
      <c r="Z20" s="238"/>
      <c r="AA20" s="238"/>
      <c r="AB20" s="29"/>
      <c r="AC20" s="29"/>
      <c r="AD20" s="240"/>
      <c r="AE20" s="240"/>
      <c r="AF20" s="29"/>
    </row>
    <row r="21" spans="1:32">
      <c r="A21" s="11"/>
      <c r="B21" s="244" t="s">
        <v>352</v>
      </c>
      <c r="C21" s="32"/>
      <c r="D21" s="244" t="s">
        <v>811</v>
      </c>
      <c r="E21" s="32"/>
      <c r="F21" s="244" t="s">
        <v>812</v>
      </c>
      <c r="G21" s="32"/>
      <c r="H21" s="245">
        <v>41445</v>
      </c>
      <c r="I21" s="32"/>
      <c r="J21" s="245">
        <v>42917</v>
      </c>
      <c r="K21" s="32"/>
      <c r="L21" s="32"/>
      <c r="M21" s="246">
        <v>15100000</v>
      </c>
      <c r="N21" s="246"/>
      <c r="O21" s="32"/>
      <c r="P21" s="32"/>
      <c r="Q21" s="244" t="s">
        <v>816</v>
      </c>
      <c r="R21" s="32"/>
      <c r="S21" s="247">
        <v>0.17</v>
      </c>
      <c r="T21" s="244" t="s">
        <v>291</v>
      </c>
      <c r="U21" s="32"/>
      <c r="V21" s="247">
        <v>2</v>
      </c>
      <c r="W21" s="244" t="s">
        <v>291</v>
      </c>
      <c r="X21" s="32"/>
      <c r="Y21" s="32"/>
      <c r="Z21" s="246">
        <v>164538</v>
      </c>
      <c r="AA21" s="246"/>
      <c r="AB21" s="32"/>
      <c r="AC21" s="32"/>
      <c r="AD21" s="247" t="s">
        <v>250</v>
      </c>
      <c r="AE21" s="247"/>
      <c r="AF21" s="32"/>
    </row>
    <row r="22" spans="1:32">
      <c r="A22" s="11"/>
      <c r="B22" s="244"/>
      <c r="C22" s="32"/>
      <c r="D22" s="244"/>
      <c r="E22" s="32"/>
      <c r="F22" s="244"/>
      <c r="G22" s="32"/>
      <c r="H22" s="245"/>
      <c r="I22" s="32"/>
      <c r="J22" s="245"/>
      <c r="K22" s="32"/>
      <c r="L22" s="32"/>
      <c r="M22" s="246"/>
      <c r="N22" s="246"/>
      <c r="O22" s="32"/>
      <c r="P22" s="32"/>
      <c r="Q22" s="244"/>
      <c r="R22" s="32"/>
      <c r="S22" s="247"/>
      <c r="T22" s="244"/>
      <c r="U22" s="32"/>
      <c r="V22" s="247"/>
      <c r="W22" s="244"/>
      <c r="X22" s="32"/>
      <c r="Y22" s="32"/>
      <c r="Z22" s="246"/>
      <c r="AA22" s="246"/>
      <c r="AB22" s="32"/>
      <c r="AC22" s="32"/>
      <c r="AD22" s="247"/>
      <c r="AE22" s="247"/>
      <c r="AF22" s="32"/>
    </row>
    <row r="23" spans="1:32">
      <c r="A23" s="11"/>
      <c r="B23" s="234" t="s">
        <v>362</v>
      </c>
      <c r="C23" s="29"/>
      <c r="D23" s="234" t="s">
        <v>811</v>
      </c>
      <c r="E23" s="29"/>
      <c r="F23" s="234" t="s">
        <v>812</v>
      </c>
      <c r="G23" s="29"/>
      <c r="H23" s="236">
        <v>41492</v>
      </c>
      <c r="I23" s="29"/>
      <c r="J23" s="236">
        <v>42979</v>
      </c>
      <c r="K23" s="29"/>
      <c r="L23" s="29"/>
      <c r="M23" s="238">
        <v>55500000</v>
      </c>
      <c r="N23" s="238"/>
      <c r="O23" s="29"/>
      <c r="P23" s="29"/>
      <c r="Q23" s="234" t="s">
        <v>816</v>
      </c>
      <c r="R23" s="29"/>
      <c r="S23" s="240">
        <v>0.17</v>
      </c>
      <c r="T23" s="234" t="s">
        <v>291</v>
      </c>
      <c r="U23" s="29"/>
      <c r="V23" s="240">
        <v>2</v>
      </c>
      <c r="W23" s="234" t="s">
        <v>291</v>
      </c>
      <c r="X23" s="29"/>
      <c r="Y23" s="29"/>
      <c r="Z23" s="238">
        <v>715411</v>
      </c>
      <c r="AA23" s="238"/>
      <c r="AB23" s="29"/>
      <c r="AC23" s="29"/>
      <c r="AD23" s="240" t="s">
        <v>250</v>
      </c>
      <c r="AE23" s="240"/>
      <c r="AF23" s="29"/>
    </row>
    <row r="24" spans="1:32">
      <c r="A24" s="11"/>
      <c r="B24" s="234"/>
      <c r="C24" s="29"/>
      <c r="D24" s="234"/>
      <c r="E24" s="29"/>
      <c r="F24" s="234"/>
      <c r="G24" s="29"/>
      <c r="H24" s="236"/>
      <c r="I24" s="29"/>
      <c r="J24" s="236"/>
      <c r="K24" s="29"/>
      <c r="L24" s="29"/>
      <c r="M24" s="238"/>
      <c r="N24" s="238"/>
      <c r="O24" s="29"/>
      <c r="P24" s="29"/>
      <c r="Q24" s="234"/>
      <c r="R24" s="29"/>
      <c r="S24" s="240"/>
      <c r="T24" s="234"/>
      <c r="U24" s="29"/>
      <c r="V24" s="240"/>
      <c r="W24" s="234"/>
      <c r="X24" s="29"/>
      <c r="Y24" s="29"/>
      <c r="Z24" s="238"/>
      <c r="AA24" s="238"/>
      <c r="AB24" s="29"/>
      <c r="AC24" s="29"/>
      <c r="AD24" s="240"/>
      <c r="AE24" s="240"/>
      <c r="AF24" s="29"/>
    </row>
    <row r="25" spans="1:32">
      <c r="A25" s="11"/>
      <c r="B25" s="244" t="s">
        <v>819</v>
      </c>
      <c r="C25" s="32"/>
      <c r="D25" s="244" t="s">
        <v>811</v>
      </c>
      <c r="E25" s="32"/>
      <c r="F25" s="244" t="s">
        <v>812</v>
      </c>
      <c r="G25" s="32"/>
      <c r="H25" s="245">
        <v>41540</v>
      </c>
      <c r="I25" s="32"/>
      <c r="J25" s="245">
        <v>43009</v>
      </c>
      <c r="K25" s="32"/>
      <c r="L25" s="32"/>
      <c r="M25" s="246">
        <v>23100000</v>
      </c>
      <c r="N25" s="246"/>
      <c r="O25" s="32"/>
      <c r="P25" s="32"/>
      <c r="Q25" s="244" t="s">
        <v>816</v>
      </c>
      <c r="R25" s="32"/>
      <c r="S25" s="247">
        <v>0.17</v>
      </c>
      <c r="T25" s="244" t="s">
        <v>291</v>
      </c>
      <c r="U25" s="32"/>
      <c r="V25" s="247">
        <v>3.56</v>
      </c>
      <c r="W25" s="244" t="s">
        <v>291</v>
      </c>
      <c r="X25" s="32"/>
      <c r="Y25" s="32"/>
      <c r="Z25" s="246">
        <v>154735</v>
      </c>
      <c r="AA25" s="246"/>
      <c r="AB25" s="32"/>
      <c r="AC25" s="32"/>
      <c r="AD25" s="247" t="s">
        <v>250</v>
      </c>
      <c r="AE25" s="247"/>
      <c r="AF25" s="32"/>
    </row>
    <row r="26" spans="1:32">
      <c r="A26" s="11"/>
      <c r="B26" s="244"/>
      <c r="C26" s="32"/>
      <c r="D26" s="244"/>
      <c r="E26" s="32"/>
      <c r="F26" s="244"/>
      <c r="G26" s="32"/>
      <c r="H26" s="245"/>
      <c r="I26" s="32"/>
      <c r="J26" s="245"/>
      <c r="K26" s="32"/>
      <c r="L26" s="32"/>
      <c r="M26" s="246"/>
      <c r="N26" s="246"/>
      <c r="O26" s="32"/>
      <c r="P26" s="32"/>
      <c r="Q26" s="244"/>
      <c r="R26" s="32"/>
      <c r="S26" s="247"/>
      <c r="T26" s="244"/>
      <c r="U26" s="32"/>
      <c r="V26" s="247"/>
      <c r="W26" s="244"/>
      <c r="X26" s="32"/>
      <c r="Y26" s="32"/>
      <c r="Z26" s="246"/>
      <c r="AA26" s="246"/>
      <c r="AB26" s="32"/>
      <c r="AC26" s="32"/>
      <c r="AD26" s="247"/>
      <c r="AE26" s="247"/>
      <c r="AF26" s="32"/>
    </row>
    <row r="27" spans="1:32">
      <c r="A27" s="11"/>
      <c r="B27" s="234" t="s">
        <v>820</v>
      </c>
      <c r="C27" s="29"/>
      <c r="D27" s="234" t="s">
        <v>811</v>
      </c>
      <c r="E27" s="29"/>
      <c r="F27" s="234" t="s">
        <v>812</v>
      </c>
      <c r="G27" s="29"/>
      <c r="H27" s="236">
        <v>41513</v>
      </c>
      <c r="I27" s="29"/>
      <c r="J27" s="236">
        <v>42979</v>
      </c>
      <c r="K27" s="29"/>
      <c r="L27" s="29"/>
      <c r="M27" s="238">
        <v>12407000</v>
      </c>
      <c r="N27" s="238"/>
      <c r="O27" s="29"/>
      <c r="P27" s="29"/>
      <c r="Q27" s="234" t="s">
        <v>816</v>
      </c>
      <c r="R27" s="29"/>
      <c r="S27" s="240">
        <v>0.17</v>
      </c>
      <c r="T27" s="234" t="s">
        <v>291</v>
      </c>
      <c r="U27" s="29"/>
      <c r="V27" s="240">
        <v>3.5</v>
      </c>
      <c r="W27" s="234" t="s">
        <v>291</v>
      </c>
      <c r="X27" s="29"/>
      <c r="Y27" s="29"/>
      <c r="Z27" s="238">
        <v>62083</v>
      </c>
      <c r="AA27" s="238"/>
      <c r="AB27" s="29"/>
      <c r="AC27" s="29"/>
      <c r="AD27" s="240" t="s">
        <v>250</v>
      </c>
      <c r="AE27" s="240"/>
      <c r="AF27" s="29"/>
    </row>
    <row r="28" spans="1:32">
      <c r="A28" s="11"/>
      <c r="B28" s="234"/>
      <c r="C28" s="29"/>
      <c r="D28" s="234"/>
      <c r="E28" s="29"/>
      <c r="F28" s="234"/>
      <c r="G28" s="29"/>
      <c r="H28" s="236"/>
      <c r="I28" s="29"/>
      <c r="J28" s="236"/>
      <c r="K28" s="29"/>
      <c r="L28" s="29"/>
      <c r="M28" s="238"/>
      <c r="N28" s="238"/>
      <c r="O28" s="29"/>
      <c r="P28" s="29"/>
      <c r="Q28" s="234"/>
      <c r="R28" s="29"/>
      <c r="S28" s="240"/>
      <c r="T28" s="234"/>
      <c r="U28" s="29"/>
      <c r="V28" s="240"/>
      <c r="W28" s="234"/>
      <c r="X28" s="29"/>
      <c r="Y28" s="29"/>
      <c r="Z28" s="238"/>
      <c r="AA28" s="238"/>
      <c r="AB28" s="29"/>
      <c r="AC28" s="29"/>
      <c r="AD28" s="240"/>
      <c r="AE28" s="240"/>
      <c r="AF28" s="29"/>
    </row>
    <row r="29" spans="1:32">
      <c r="A29" s="11"/>
      <c r="B29" s="244" t="s">
        <v>821</v>
      </c>
      <c r="C29" s="32"/>
      <c r="D29" s="244" t="s">
        <v>811</v>
      </c>
      <c r="E29" s="32"/>
      <c r="F29" s="244" t="s">
        <v>812</v>
      </c>
      <c r="G29" s="32"/>
      <c r="H29" s="245">
        <v>41541</v>
      </c>
      <c r="I29" s="32"/>
      <c r="J29" s="245">
        <v>43009</v>
      </c>
      <c r="K29" s="32"/>
      <c r="L29" s="32"/>
      <c r="M29" s="246">
        <v>14985000</v>
      </c>
      <c r="N29" s="246"/>
      <c r="O29" s="32"/>
      <c r="P29" s="32"/>
      <c r="Q29" s="244" t="s">
        <v>816</v>
      </c>
      <c r="R29" s="32"/>
      <c r="S29" s="247">
        <v>0.17</v>
      </c>
      <c r="T29" s="244" t="s">
        <v>291</v>
      </c>
      <c r="U29" s="32"/>
      <c r="V29" s="247">
        <v>3.42</v>
      </c>
      <c r="W29" s="244" t="s">
        <v>291</v>
      </c>
      <c r="X29" s="32"/>
      <c r="Y29" s="32"/>
      <c r="Z29" s="246">
        <v>110612</v>
      </c>
      <c r="AA29" s="246"/>
      <c r="AB29" s="32"/>
      <c r="AC29" s="32"/>
      <c r="AD29" s="247" t="s">
        <v>250</v>
      </c>
      <c r="AE29" s="247"/>
      <c r="AF29" s="32"/>
    </row>
    <row r="30" spans="1:32">
      <c r="A30" s="11"/>
      <c r="B30" s="244"/>
      <c r="C30" s="32"/>
      <c r="D30" s="244"/>
      <c r="E30" s="32"/>
      <c r="F30" s="244"/>
      <c r="G30" s="32"/>
      <c r="H30" s="245"/>
      <c r="I30" s="32"/>
      <c r="J30" s="245"/>
      <c r="K30" s="32"/>
      <c r="L30" s="32"/>
      <c r="M30" s="246"/>
      <c r="N30" s="246"/>
      <c r="O30" s="32"/>
      <c r="P30" s="32"/>
      <c r="Q30" s="244"/>
      <c r="R30" s="32"/>
      <c r="S30" s="247"/>
      <c r="T30" s="244"/>
      <c r="U30" s="32"/>
      <c r="V30" s="247"/>
      <c r="W30" s="244"/>
      <c r="X30" s="32"/>
      <c r="Y30" s="32"/>
      <c r="Z30" s="246"/>
      <c r="AA30" s="246"/>
      <c r="AB30" s="32"/>
      <c r="AC30" s="32"/>
      <c r="AD30" s="247"/>
      <c r="AE30" s="247"/>
      <c r="AF30" s="32"/>
    </row>
    <row r="31" spans="1:32">
      <c r="A31" s="11"/>
      <c r="B31" s="234" t="s">
        <v>372</v>
      </c>
      <c r="C31" s="29"/>
      <c r="D31" s="234" t="s">
        <v>811</v>
      </c>
      <c r="E31" s="29"/>
      <c r="F31" s="234" t="s">
        <v>812</v>
      </c>
      <c r="G31" s="29"/>
      <c r="H31" s="236">
        <v>41544</v>
      </c>
      <c r="I31" s="29"/>
      <c r="J31" s="236">
        <v>43009</v>
      </c>
      <c r="K31" s="29"/>
      <c r="L31" s="29"/>
      <c r="M31" s="238">
        <v>22750000</v>
      </c>
      <c r="N31" s="238"/>
      <c r="O31" s="29"/>
      <c r="P31" s="29"/>
      <c r="Q31" s="234" t="s">
        <v>816</v>
      </c>
      <c r="R31" s="29"/>
      <c r="S31" s="240">
        <v>0.17</v>
      </c>
      <c r="T31" s="234" t="s">
        <v>291</v>
      </c>
      <c r="U31" s="29"/>
      <c r="V31" s="240">
        <v>2.5</v>
      </c>
      <c r="W31" s="234" t="s">
        <v>291</v>
      </c>
      <c r="X31" s="29"/>
      <c r="Y31" s="29"/>
      <c r="Z31" s="238">
        <v>251548</v>
      </c>
      <c r="AA31" s="238"/>
      <c r="AB31" s="29"/>
      <c r="AC31" s="29"/>
      <c r="AD31" s="240" t="s">
        <v>250</v>
      </c>
      <c r="AE31" s="240"/>
      <c r="AF31" s="29"/>
    </row>
    <row r="32" spans="1:32">
      <c r="A32" s="11"/>
      <c r="B32" s="234"/>
      <c r="C32" s="29"/>
      <c r="D32" s="234"/>
      <c r="E32" s="29"/>
      <c r="F32" s="234"/>
      <c r="G32" s="29"/>
      <c r="H32" s="236"/>
      <c r="I32" s="29"/>
      <c r="J32" s="236"/>
      <c r="K32" s="29"/>
      <c r="L32" s="29"/>
      <c r="M32" s="238"/>
      <c r="N32" s="238"/>
      <c r="O32" s="29"/>
      <c r="P32" s="29"/>
      <c r="Q32" s="234"/>
      <c r="R32" s="29"/>
      <c r="S32" s="240"/>
      <c r="T32" s="234"/>
      <c r="U32" s="29"/>
      <c r="V32" s="240"/>
      <c r="W32" s="234"/>
      <c r="X32" s="29"/>
      <c r="Y32" s="29"/>
      <c r="Z32" s="238"/>
      <c r="AA32" s="238"/>
      <c r="AB32" s="29"/>
      <c r="AC32" s="29"/>
      <c r="AD32" s="240"/>
      <c r="AE32" s="240"/>
      <c r="AF32" s="29"/>
    </row>
    <row r="33" spans="1:32">
      <c r="A33" s="11"/>
      <c r="B33" s="244" t="s">
        <v>822</v>
      </c>
      <c r="C33" s="32"/>
      <c r="D33" s="244" t="s">
        <v>811</v>
      </c>
      <c r="E33" s="32"/>
      <c r="F33" s="244" t="s">
        <v>812</v>
      </c>
      <c r="G33" s="32"/>
      <c r="H33" s="245">
        <v>41547</v>
      </c>
      <c r="I33" s="32"/>
      <c r="J33" s="245">
        <v>43009</v>
      </c>
      <c r="K33" s="32"/>
      <c r="L33" s="32"/>
      <c r="M33" s="246">
        <v>29014000</v>
      </c>
      <c r="N33" s="246"/>
      <c r="O33" s="32"/>
      <c r="P33" s="32"/>
      <c r="Q33" s="244" t="s">
        <v>816</v>
      </c>
      <c r="R33" s="32"/>
      <c r="S33" s="247">
        <v>0.17</v>
      </c>
      <c r="T33" s="244" t="s">
        <v>291</v>
      </c>
      <c r="U33" s="32"/>
      <c r="V33" s="247">
        <v>2.5</v>
      </c>
      <c r="W33" s="244" t="s">
        <v>291</v>
      </c>
      <c r="X33" s="32"/>
      <c r="Y33" s="32"/>
      <c r="Z33" s="246">
        <v>312618</v>
      </c>
      <c r="AA33" s="246"/>
      <c r="AB33" s="32"/>
      <c r="AC33" s="32"/>
      <c r="AD33" s="247" t="s">
        <v>250</v>
      </c>
      <c r="AE33" s="247"/>
      <c r="AF33" s="32"/>
    </row>
    <row r="34" spans="1:32">
      <c r="A34" s="11"/>
      <c r="B34" s="244"/>
      <c r="C34" s="32"/>
      <c r="D34" s="244"/>
      <c r="E34" s="32"/>
      <c r="F34" s="244"/>
      <c r="G34" s="32"/>
      <c r="H34" s="245"/>
      <c r="I34" s="32"/>
      <c r="J34" s="245"/>
      <c r="K34" s="32"/>
      <c r="L34" s="32"/>
      <c r="M34" s="246"/>
      <c r="N34" s="246"/>
      <c r="O34" s="32"/>
      <c r="P34" s="32"/>
      <c r="Q34" s="244"/>
      <c r="R34" s="32"/>
      <c r="S34" s="247"/>
      <c r="T34" s="244"/>
      <c r="U34" s="32"/>
      <c r="V34" s="247"/>
      <c r="W34" s="244"/>
      <c r="X34" s="32"/>
      <c r="Y34" s="32"/>
      <c r="Z34" s="246"/>
      <c r="AA34" s="246"/>
      <c r="AB34" s="32"/>
      <c r="AC34" s="32"/>
      <c r="AD34" s="247"/>
      <c r="AE34" s="247"/>
      <c r="AF34" s="32"/>
    </row>
    <row r="35" spans="1:32">
      <c r="A35" s="11"/>
      <c r="B35" s="234" t="s">
        <v>376</v>
      </c>
      <c r="C35" s="29"/>
      <c r="D35" s="234" t="s">
        <v>811</v>
      </c>
      <c r="E35" s="29"/>
      <c r="F35" s="234" t="s">
        <v>812</v>
      </c>
      <c r="G35" s="29"/>
      <c r="H35" s="236">
        <v>41557</v>
      </c>
      <c r="I35" s="29"/>
      <c r="J35" s="236">
        <v>43040</v>
      </c>
      <c r="K35" s="29"/>
      <c r="L35" s="29"/>
      <c r="M35" s="238">
        <v>25963000</v>
      </c>
      <c r="N35" s="238"/>
      <c r="O35" s="29"/>
      <c r="P35" s="29"/>
      <c r="Q35" s="234" t="s">
        <v>816</v>
      </c>
      <c r="R35" s="29"/>
      <c r="S35" s="240">
        <v>0.17</v>
      </c>
      <c r="T35" s="234" t="s">
        <v>291</v>
      </c>
      <c r="U35" s="29"/>
      <c r="V35" s="240">
        <v>2.5</v>
      </c>
      <c r="W35" s="234" t="s">
        <v>291</v>
      </c>
      <c r="X35" s="29"/>
      <c r="Y35" s="29"/>
      <c r="Z35" s="238">
        <v>303798</v>
      </c>
      <c r="AA35" s="238"/>
      <c r="AB35" s="29"/>
      <c r="AC35" s="29"/>
      <c r="AD35" s="240" t="s">
        <v>250</v>
      </c>
      <c r="AE35" s="240"/>
      <c r="AF35" s="29"/>
    </row>
    <row r="36" spans="1:32">
      <c r="A36" s="11"/>
      <c r="B36" s="234"/>
      <c r="C36" s="29"/>
      <c r="D36" s="234"/>
      <c r="E36" s="29"/>
      <c r="F36" s="234"/>
      <c r="G36" s="29"/>
      <c r="H36" s="236"/>
      <c r="I36" s="29"/>
      <c r="J36" s="236"/>
      <c r="K36" s="29"/>
      <c r="L36" s="29"/>
      <c r="M36" s="238"/>
      <c r="N36" s="238"/>
      <c r="O36" s="29"/>
      <c r="P36" s="29"/>
      <c r="Q36" s="234"/>
      <c r="R36" s="29"/>
      <c r="S36" s="240"/>
      <c r="T36" s="234"/>
      <c r="U36" s="29"/>
      <c r="V36" s="240"/>
      <c r="W36" s="234"/>
      <c r="X36" s="29"/>
      <c r="Y36" s="29"/>
      <c r="Z36" s="238"/>
      <c r="AA36" s="238"/>
      <c r="AB36" s="29"/>
      <c r="AC36" s="29"/>
      <c r="AD36" s="240"/>
      <c r="AE36" s="240"/>
      <c r="AF36" s="29"/>
    </row>
    <row r="37" spans="1:32">
      <c r="A37" s="11"/>
      <c r="B37" s="244" t="s">
        <v>377</v>
      </c>
      <c r="C37" s="32"/>
      <c r="D37" s="244" t="s">
        <v>811</v>
      </c>
      <c r="E37" s="32"/>
      <c r="F37" s="244" t="s">
        <v>812</v>
      </c>
      <c r="G37" s="32"/>
      <c r="H37" s="245">
        <v>41557</v>
      </c>
      <c r="I37" s="32"/>
      <c r="J37" s="245">
        <v>43040</v>
      </c>
      <c r="K37" s="32"/>
      <c r="L37" s="32"/>
      <c r="M37" s="246">
        <v>28105000</v>
      </c>
      <c r="N37" s="246"/>
      <c r="O37" s="32"/>
      <c r="P37" s="32"/>
      <c r="Q37" s="244" t="s">
        <v>816</v>
      </c>
      <c r="R37" s="32"/>
      <c r="S37" s="247">
        <v>0.17</v>
      </c>
      <c r="T37" s="244" t="s">
        <v>291</v>
      </c>
      <c r="U37" s="32"/>
      <c r="V37" s="247">
        <v>2.5</v>
      </c>
      <c r="W37" s="244" t="s">
        <v>291</v>
      </c>
      <c r="X37" s="32"/>
      <c r="Y37" s="32"/>
      <c r="Z37" s="246">
        <v>328862</v>
      </c>
      <c r="AA37" s="246"/>
      <c r="AB37" s="32"/>
      <c r="AC37" s="32"/>
      <c r="AD37" s="247" t="s">
        <v>250</v>
      </c>
      <c r="AE37" s="247"/>
      <c r="AF37" s="32"/>
    </row>
    <row r="38" spans="1:32">
      <c r="A38" s="11"/>
      <c r="B38" s="244"/>
      <c r="C38" s="32"/>
      <c r="D38" s="244"/>
      <c r="E38" s="32"/>
      <c r="F38" s="244"/>
      <c r="G38" s="32"/>
      <c r="H38" s="245"/>
      <c r="I38" s="32"/>
      <c r="J38" s="245"/>
      <c r="K38" s="32"/>
      <c r="L38" s="32"/>
      <c r="M38" s="246"/>
      <c r="N38" s="246"/>
      <c r="O38" s="32"/>
      <c r="P38" s="32"/>
      <c r="Q38" s="244"/>
      <c r="R38" s="32"/>
      <c r="S38" s="247"/>
      <c r="T38" s="244"/>
      <c r="U38" s="32"/>
      <c r="V38" s="247"/>
      <c r="W38" s="244"/>
      <c r="X38" s="32"/>
      <c r="Y38" s="32"/>
      <c r="Z38" s="246"/>
      <c r="AA38" s="246"/>
      <c r="AB38" s="32"/>
      <c r="AC38" s="32"/>
      <c r="AD38" s="247"/>
      <c r="AE38" s="247"/>
      <c r="AF38" s="32"/>
    </row>
    <row r="39" spans="1:32">
      <c r="A39" s="11"/>
      <c r="B39" s="234" t="s">
        <v>379</v>
      </c>
      <c r="C39" s="29"/>
      <c r="D39" s="234" t="s">
        <v>811</v>
      </c>
      <c r="E39" s="29"/>
      <c r="F39" s="234" t="s">
        <v>812</v>
      </c>
      <c r="G39" s="29"/>
      <c r="H39" s="236">
        <v>41557</v>
      </c>
      <c r="I39" s="29"/>
      <c r="J39" s="236">
        <v>43040</v>
      </c>
      <c r="K39" s="29"/>
      <c r="L39" s="29"/>
      <c r="M39" s="238">
        <v>16340000</v>
      </c>
      <c r="N39" s="238"/>
      <c r="O39" s="29"/>
      <c r="P39" s="29"/>
      <c r="Q39" s="234" t="s">
        <v>816</v>
      </c>
      <c r="R39" s="29"/>
      <c r="S39" s="240">
        <v>0.17</v>
      </c>
      <c r="T39" s="234" t="s">
        <v>291</v>
      </c>
      <c r="U39" s="29"/>
      <c r="V39" s="240">
        <v>2.5</v>
      </c>
      <c r="W39" s="234" t="s">
        <v>291</v>
      </c>
      <c r="X39" s="29"/>
      <c r="Y39" s="29"/>
      <c r="Z39" s="238">
        <v>191198</v>
      </c>
      <c r="AA39" s="238"/>
      <c r="AB39" s="29"/>
      <c r="AC39" s="29"/>
      <c r="AD39" s="240" t="s">
        <v>250</v>
      </c>
      <c r="AE39" s="240"/>
      <c r="AF39" s="29"/>
    </row>
    <row r="40" spans="1:32">
      <c r="A40" s="11"/>
      <c r="B40" s="234"/>
      <c r="C40" s="29"/>
      <c r="D40" s="234"/>
      <c r="E40" s="29"/>
      <c r="F40" s="234"/>
      <c r="G40" s="29"/>
      <c r="H40" s="236"/>
      <c r="I40" s="29"/>
      <c r="J40" s="236"/>
      <c r="K40" s="29"/>
      <c r="L40" s="29"/>
      <c r="M40" s="238"/>
      <c r="N40" s="238"/>
      <c r="O40" s="29"/>
      <c r="P40" s="29"/>
      <c r="Q40" s="234"/>
      <c r="R40" s="29"/>
      <c r="S40" s="240"/>
      <c r="T40" s="234"/>
      <c r="U40" s="29"/>
      <c r="V40" s="240"/>
      <c r="W40" s="234"/>
      <c r="X40" s="29"/>
      <c r="Y40" s="29"/>
      <c r="Z40" s="238"/>
      <c r="AA40" s="238"/>
      <c r="AB40" s="29"/>
      <c r="AC40" s="29"/>
      <c r="AD40" s="240"/>
      <c r="AE40" s="240"/>
      <c r="AF40" s="29"/>
    </row>
    <row r="41" spans="1:32">
      <c r="A41" s="11"/>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row>
    <row r="42" spans="1:32">
      <c r="A42" s="11"/>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row>
    <row r="43" spans="1:32" ht="15.75" thickBot="1">
      <c r="A43" s="11"/>
      <c r="B43" s="23"/>
      <c r="C43" s="23"/>
      <c r="D43" s="23"/>
      <c r="E43" s="23"/>
      <c r="F43" s="23"/>
      <c r="G43" s="23"/>
      <c r="H43" s="48" t="s">
        <v>801</v>
      </c>
      <c r="I43" s="23"/>
      <c r="J43" s="48" t="s">
        <v>802</v>
      </c>
      <c r="K43" s="48"/>
      <c r="L43" s="23"/>
      <c r="M43" s="48" t="s">
        <v>803</v>
      </c>
      <c r="N43" s="48"/>
      <c r="O43" s="48"/>
      <c r="P43" s="23"/>
      <c r="Q43" s="23"/>
      <c r="R43" s="23"/>
      <c r="S43" s="48" t="s">
        <v>804</v>
      </c>
      <c r="T43" s="48"/>
      <c r="U43" s="23"/>
      <c r="V43" s="48" t="s">
        <v>805</v>
      </c>
      <c r="W43" s="48"/>
      <c r="X43" s="48"/>
      <c r="Y43" s="23"/>
      <c r="Z43" s="49" t="s">
        <v>806</v>
      </c>
      <c r="AA43" s="49"/>
      <c r="AB43" s="49"/>
      <c r="AC43" s="49"/>
      <c r="AD43" s="49"/>
      <c r="AE43" s="49"/>
      <c r="AF43" s="49"/>
    </row>
    <row r="44" spans="1:32" ht="15.75" thickBot="1">
      <c r="A44" s="11"/>
      <c r="B44" s="40" t="s">
        <v>807</v>
      </c>
      <c r="C44" s="23"/>
      <c r="D44" s="40" t="s">
        <v>476</v>
      </c>
      <c r="E44" s="23"/>
      <c r="F44" s="40" t="s">
        <v>808</v>
      </c>
      <c r="G44" s="23"/>
      <c r="H44" s="49"/>
      <c r="I44" s="23"/>
      <c r="J44" s="49"/>
      <c r="K44" s="49"/>
      <c r="L44" s="23"/>
      <c r="M44" s="49"/>
      <c r="N44" s="49"/>
      <c r="O44" s="49"/>
      <c r="P44" s="23"/>
      <c r="Q44" s="40" t="s">
        <v>809</v>
      </c>
      <c r="R44" s="23"/>
      <c r="S44" s="49"/>
      <c r="T44" s="49"/>
      <c r="U44" s="23"/>
      <c r="V44" s="49"/>
      <c r="W44" s="49"/>
      <c r="X44" s="49"/>
      <c r="Y44" s="23"/>
      <c r="Z44" s="50">
        <v>2013</v>
      </c>
      <c r="AA44" s="50"/>
      <c r="AB44" s="50"/>
      <c r="AC44" s="23"/>
      <c r="AD44" s="50">
        <v>2012</v>
      </c>
      <c r="AE44" s="50"/>
      <c r="AF44" s="50"/>
    </row>
    <row r="45" spans="1:32">
      <c r="A45" s="11"/>
      <c r="B45" s="235" t="s">
        <v>381</v>
      </c>
      <c r="C45" s="26"/>
      <c r="D45" s="235" t="s">
        <v>811</v>
      </c>
      <c r="E45" s="26"/>
      <c r="F45" s="235" t="s">
        <v>812</v>
      </c>
      <c r="G45" s="26"/>
      <c r="H45" s="237">
        <v>41585</v>
      </c>
      <c r="I45" s="26"/>
      <c r="J45" s="229">
        <v>41973</v>
      </c>
      <c r="K45" s="42" t="s">
        <v>813</v>
      </c>
      <c r="L45" s="26"/>
      <c r="M45" s="235" t="s">
        <v>249</v>
      </c>
      <c r="N45" s="239">
        <v>22376000</v>
      </c>
      <c r="O45" s="30"/>
      <c r="P45" s="26"/>
      <c r="Q45" s="235" t="s">
        <v>816</v>
      </c>
      <c r="R45" s="26"/>
      <c r="S45" s="241">
        <v>0.17</v>
      </c>
      <c r="T45" s="235" t="s">
        <v>291</v>
      </c>
      <c r="U45" s="26"/>
      <c r="V45" s="43">
        <v>2</v>
      </c>
      <c r="W45" s="42" t="s">
        <v>291</v>
      </c>
      <c r="X45" s="42" t="s">
        <v>813</v>
      </c>
      <c r="Y45" s="26"/>
      <c r="Z45" s="235" t="s">
        <v>249</v>
      </c>
      <c r="AA45" s="239">
        <v>302878</v>
      </c>
      <c r="AB45" s="30"/>
      <c r="AC45" s="26"/>
      <c r="AD45" s="235" t="s">
        <v>249</v>
      </c>
      <c r="AE45" s="241" t="s">
        <v>250</v>
      </c>
      <c r="AF45" s="30"/>
    </row>
    <row r="46" spans="1:32">
      <c r="A46" s="11"/>
      <c r="B46" s="234"/>
      <c r="C46" s="26"/>
      <c r="D46" s="234"/>
      <c r="E46" s="26"/>
      <c r="F46" s="234"/>
      <c r="G46" s="26"/>
      <c r="H46" s="236"/>
      <c r="I46" s="26"/>
      <c r="J46" s="229">
        <v>42338</v>
      </c>
      <c r="K46" s="42" t="s">
        <v>813</v>
      </c>
      <c r="L46" s="26"/>
      <c r="M46" s="234"/>
      <c r="N46" s="238"/>
      <c r="O46" s="29"/>
      <c r="P46" s="26"/>
      <c r="Q46" s="234"/>
      <c r="R46" s="26"/>
      <c r="S46" s="240"/>
      <c r="T46" s="234"/>
      <c r="U46" s="26"/>
      <c r="V46" s="43">
        <v>2.5</v>
      </c>
      <c r="W46" s="42" t="s">
        <v>291</v>
      </c>
      <c r="X46" s="42" t="s">
        <v>813</v>
      </c>
      <c r="Y46" s="26"/>
      <c r="Z46" s="234"/>
      <c r="AA46" s="238"/>
      <c r="AB46" s="29"/>
      <c r="AC46" s="26"/>
      <c r="AD46" s="242"/>
      <c r="AE46" s="249"/>
      <c r="AF46" s="65"/>
    </row>
    <row r="47" spans="1:32">
      <c r="A47" s="11"/>
      <c r="B47" s="234"/>
      <c r="C47" s="26"/>
      <c r="D47" s="234"/>
      <c r="E47" s="26"/>
      <c r="F47" s="234"/>
      <c r="G47" s="26"/>
      <c r="H47" s="236"/>
      <c r="I47" s="26"/>
      <c r="J47" s="229">
        <v>42704</v>
      </c>
      <c r="K47" s="42" t="s">
        <v>813</v>
      </c>
      <c r="L47" s="26"/>
      <c r="M47" s="234"/>
      <c r="N47" s="238"/>
      <c r="O47" s="29"/>
      <c r="P47" s="26"/>
      <c r="Q47" s="234"/>
      <c r="R47" s="26"/>
      <c r="S47" s="240"/>
      <c r="T47" s="234"/>
      <c r="U47" s="26"/>
      <c r="V47" s="43">
        <v>3.25</v>
      </c>
      <c r="W47" s="42" t="s">
        <v>291</v>
      </c>
      <c r="X47" s="42" t="s">
        <v>813</v>
      </c>
      <c r="Y47" s="26"/>
      <c r="Z47" s="234"/>
      <c r="AA47" s="238"/>
      <c r="AB47" s="29"/>
      <c r="AC47" s="26"/>
      <c r="AD47" s="242"/>
      <c r="AE47" s="249"/>
      <c r="AF47" s="65"/>
    </row>
    <row r="48" spans="1:32">
      <c r="A48" s="11"/>
      <c r="B48" s="234"/>
      <c r="C48" s="26"/>
      <c r="D48" s="234"/>
      <c r="E48" s="26"/>
      <c r="F48" s="234"/>
      <c r="G48" s="26"/>
      <c r="H48" s="236"/>
      <c r="I48" s="26"/>
      <c r="J48" s="228">
        <v>43435</v>
      </c>
      <c r="K48" s="26"/>
      <c r="L48" s="26"/>
      <c r="M48" s="234"/>
      <c r="N48" s="238"/>
      <c r="O48" s="29"/>
      <c r="P48" s="26"/>
      <c r="Q48" s="234"/>
      <c r="R48" s="26"/>
      <c r="S48" s="240"/>
      <c r="T48" s="234"/>
      <c r="U48" s="26"/>
      <c r="V48" s="230">
        <v>4.0999999999999996</v>
      </c>
      <c r="W48" s="227" t="s">
        <v>291</v>
      </c>
      <c r="X48" s="26"/>
      <c r="Y48" s="26"/>
      <c r="Z48" s="234"/>
      <c r="AA48" s="238"/>
      <c r="AB48" s="29"/>
      <c r="AC48" s="26"/>
      <c r="AD48" s="242"/>
      <c r="AE48" s="249"/>
      <c r="AF48" s="65"/>
    </row>
    <row r="49" spans="1:32">
      <c r="A49" s="11"/>
      <c r="B49" s="244" t="s">
        <v>382</v>
      </c>
      <c r="C49" s="23"/>
      <c r="D49" s="244" t="s">
        <v>811</v>
      </c>
      <c r="E49" s="23"/>
      <c r="F49" s="244" t="s">
        <v>812</v>
      </c>
      <c r="G49" s="23"/>
      <c r="H49" s="245">
        <v>41585</v>
      </c>
      <c r="I49" s="23"/>
      <c r="J49" s="248">
        <v>41973</v>
      </c>
      <c r="K49" s="44" t="s">
        <v>813</v>
      </c>
      <c r="L49" s="23"/>
      <c r="M49" s="246">
        <v>22959000</v>
      </c>
      <c r="N49" s="246"/>
      <c r="O49" s="32"/>
      <c r="P49" s="23"/>
      <c r="Q49" s="244" t="s">
        <v>816</v>
      </c>
      <c r="R49" s="23"/>
      <c r="S49" s="247">
        <v>0.17</v>
      </c>
      <c r="T49" s="244" t="s">
        <v>291</v>
      </c>
      <c r="U49" s="23"/>
      <c r="V49" s="45">
        <v>2</v>
      </c>
      <c r="W49" s="44" t="s">
        <v>291</v>
      </c>
      <c r="X49" s="44" t="s">
        <v>813</v>
      </c>
      <c r="Y49" s="23"/>
      <c r="Z49" s="246">
        <v>310770</v>
      </c>
      <c r="AA49" s="246"/>
      <c r="AB49" s="32"/>
      <c r="AC49" s="23"/>
      <c r="AD49" s="247" t="s">
        <v>250</v>
      </c>
      <c r="AE49" s="247"/>
      <c r="AF49" s="32"/>
    </row>
    <row r="50" spans="1:32">
      <c r="A50" s="11"/>
      <c r="B50" s="244"/>
      <c r="C50" s="23"/>
      <c r="D50" s="244"/>
      <c r="E50" s="23"/>
      <c r="F50" s="244"/>
      <c r="G50" s="23"/>
      <c r="H50" s="245"/>
      <c r="I50" s="23"/>
      <c r="J50" s="248">
        <v>42338</v>
      </c>
      <c r="K50" s="44" t="s">
        <v>813</v>
      </c>
      <c r="L50" s="23"/>
      <c r="M50" s="246"/>
      <c r="N50" s="246"/>
      <c r="O50" s="32"/>
      <c r="P50" s="23"/>
      <c r="Q50" s="244"/>
      <c r="R50" s="23"/>
      <c r="S50" s="247"/>
      <c r="T50" s="244"/>
      <c r="U50" s="23"/>
      <c r="V50" s="45">
        <v>2.5</v>
      </c>
      <c r="W50" s="44" t="s">
        <v>291</v>
      </c>
      <c r="X50" s="44" t="s">
        <v>813</v>
      </c>
      <c r="Y50" s="23"/>
      <c r="Z50" s="246"/>
      <c r="AA50" s="246"/>
      <c r="AB50" s="32"/>
      <c r="AC50" s="23"/>
      <c r="AD50" s="247"/>
      <c r="AE50" s="247"/>
      <c r="AF50" s="32"/>
    </row>
    <row r="51" spans="1:32">
      <c r="A51" s="11"/>
      <c r="B51" s="244"/>
      <c r="C51" s="23"/>
      <c r="D51" s="244"/>
      <c r="E51" s="23"/>
      <c r="F51" s="244"/>
      <c r="G51" s="23"/>
      <c r="H51" s="245"/>
      <c r="I51" s="23"/>
      <c r="J51" s="248">
        <v>42704</v>
      </c>
      <c r="K51" s="44" t="s">
        <v>813</v>
      </c>
      <c r="L51" s="23"/>
      <c r="M51" s="246"/>
      <c r="N51" s="246"/>
      <c r="O51" s="32"/>
      <c r="P51" s="23"/>
      <c r="Q51" s="244"/>
      <c r="R51" s="23"/>
      <c r="S51" s="247"/>
      <c r="T51" s="244"/>
      <c r="U51" s="23"/>
      <c r="V51" s="45">
        <v>3.25</v>
      </c>
      <c r="W51" s="44" t="s">
        <v>291</v>
      </c>
      <c r="X51" s="44" t="s">
        <v>813</v>
      </c>
      <c r="Y51" s="23"/>
      <c r="Z51" s="246"/>
      <c r="AA51" s="246"/>
      <c r="AB51" s="32"/>
      <c r="AC51" s="23"/>
      <c r="AD51" s="247"/>
      <c r="AE51" s="247"/>
      <c r="AF51" s="32"/>
    </row>
    <row r="52" spans="1:32">
      <c r="A52" s="11"/>
      <c r="B52" s="244"/>
      <c r="C52" s="23"/>
      <c r="D52" s="244"/>
      <c r="E52" s="23"/>
      <c r="F52" s="244"/>
      <c r="G52" s="23"/>
      <c r="H52" s="245"/>
      <c r="I52" s="23"/>
      <c r="J52" s="232">
        <v>43435</v>
      </c>
      <c r="K52" s="23"/>
      <c r="L52" s="23"/>
      <c r="M52" s="246"/>
      <c r="N52" s="246"/>
      <c r="O52" s="32"/>
      <c r="P52" s="23"/>
      <c r="Q52" s="244"/>
      <c r="R52" s="23"/>
      <c r="S52" s="247"/>
      <c r="T52" s="244"/>
      <c r="U52" s="23"/>
      <c r="V52" s="233">
        <v>4.0999999999999996</v>
      </c>
      <c r="W52" s="231" t="s">
        <v>291</v>
      </c>
      <c r="X52" s="23"/>
      <c r="Y52" s="23"/>
      <c r="Z52" s="246"/>
      <c r="AA52" s="246"/>
      <c r="AB52" s="32"/>
      <c r="AC52" s="23"/>
      <c r="AD52" s="247"/>
      <c r="AE52" s="247"/>
      <c r="AF52" s="32"/>
    </row>
    <row r="53" spans="1:32">
      <c r="A53" s="11"/>
      <c r="B53" s="234" t="s">
        <v>383</v>
      </c>
      <c r="C53" s="26"/>
      <c r="D53" s="234" t="s">
        <v>811</v>
      </c>
      <c r="E53" s="26"/>
      <c r="F53" s="234" t="s">
        <v>812</v>
      </c>
      <c r="G53" s="26"/>
      <c r="H53" s="236">
        <v>41585</v>
      </c>
      <c r="I53" s="26"/>
      <c r="J53" s="229">
        <v>41973</v>
      </c>
      <c r="K53" s="42" t="s">
        <v>813</v>
      </c>
      <c r="L53" s="26"/>
      <c r="M53" s="238">
        <v>17717000</v>
      </c>
      <c r="N53" s="238"/>
      <c r="O53" s="29"/>
      <c r="P53" s="26"/>
      <c r="Q53" s="234" t="s">
        <v>816</v>
      </c>
      <c r="R53" s="26"/>
      <c r="S53" s="240">
        <v>0.17</v>
      </c>
      <c r="T53" s="234" t="s">
        <v>291</v>
      </c>
      <c r="U53" s="26"/>
      <c r="V53" s="43">
        <v>2</v>
      </c>
      <c r="W53" s="42" t="s">
        <v>291</v>
      </c>
      <c r="X53" s="42" t="s">
        <v>813</v>
      </c>
      <c r="Y53" s="26"/>
      <c r="Z53" s="238">
        <v>239815</v>
      </c>
      <c r="AA53" s="238"/>
      <c r="AB53" s="29"/>
      <c r="AC53" s="26"/>
      <c r="AD53" s="240" t="s">
        <v>250</v>
      </c>
      <c r="AE53" s="240"/>
      <c r="AF53" s="29"/>
    </row>
    <row r="54" spans="1:32">
      <c r="A54" s="11"/>
      <c r="B54" s="234"/>
      <c r="C54" s="26"/>
      <c r="D54" s="234"/>
      <c r="E54" s="26"/>
      <c r="F54" s="234"/>
      <c r="G54" s="26"/>
      <c r="H54" s="236"/>
      <c r="I54" s="26"/>
      <c r="J54" s="229">
        <v>42338</v>
      </c>
      <c r="K54" s="42" t="s">
        <v>813</v>
      </c>
      <c r="L54" s="26"/>
      <c r="M54" s="238"/>
      <c r="N54" s="238"/>
      <c r="O54" s="29"/>
      <c r="P54" s="26"/>
      <c r="Q54" s="234"/>
      <c r="R54" s="26"/>
      <c r="S54" s="240"/>
      <c r="T54" s="234"/>
      <c r="U54" s="26"/>
      <c r="V54" s="43">
        <v>2.5</v>
      </c>
      <c r="W54" s="42" t="s">
        <v>291</v>
      </c>
      <c r="X54" s="42" t="s">
        <v>813</v>
      </c>
      <c r="Y54" s="26"/>
      <c r="Z54" s="238"/>
      <c r="AA54" s="238"/>
      <c r="AB54" s="29"/>
      <c r="AC54" s="26"/>
      <c r="AD54" s="240"/>
      <c r="AE54" s="240"/>
      <c r="AF54" s="29"/>
    </row>
    <row r="55" spans="1:32">
      <c r="A55" s="11"/>
      <c r="B55" s="234"/>
      <c r="C55" s="26"/>
      <c r="D55" s="234"/>
      <c r="E55" s="26"/>
      <c r="F55" s="234"/>
      <c r="G55" s="26"/>
      <c r="H55" s="236"/>
      <c r="I55" s="26"/>
      <c r="J55" s="229">
        <v>42704</v>
      </c>
      <c r="K55" s="42" t="s">
        <v>813</v>
      </c>
      <c r="L55" s="26"/>
      <c r="M55" s="238"/>
      <c r="N55" s="238"/>
      <c r="O55" s="29"/>
      <c r="P55" s="26"/>
      <c r="Q55" s="234"/>
      <c r="R55" s="26"/>
      <c r="S55" s="240"/>
      <c r="T55" s="234"/>
      <c r="U55" s="26"/>
      <c r="V55" s="43">
        <v>3.25</v>
      </c>
      <c r="W55" s="42" t="s">
        <v>291</v>
      </c>
      <c r="X55" s="42" t="s">
        <v>813</v>
      </c>
      <c r="Y55" s="26"/>
      <c r="Z55" s="238"/>
      <c r="AA55" s="238"/>
      <c r="AB55" s="29"/>
      <c r="AC55" s="26"/>
      <c r="AD55" s="240"/>
      <c r="AE55" s="240"/>
      <c r="AF55" s="29"/>
    </row>
    <row r="56" spans="1:32">
      <c r="A56" s="11"/>
      <c r="B56" s="234"/>
      <c r="C56" s="26"/>
      <c r="D56" s="234"/>
      <c r="E56" s="26"/>
      <c r="F56" s="234"/>
      <c r="G56" s="26"/>
      <c r="H56" s="236"/>
      <c r="I56" s="26"/>
      <c r="J56" s="228">
        <v>43435</v>
      </c>
      <c r="K56" s="26"/>
      <c r="L56" s="26"/>
      <c r="M56" s="238"/>
      <c r="N56" s="238"/>
      <c r="O56" s="29"/>
      <c r="P56" s="26"/>
      <c r="Q56" s="234"/>
      <c r="R56" s="26"/>
      <c r="S56" s="240"/>
      <c r="T56" s="234"/>
      <c r="U56" s="26"/>
      <c r="V56" s="230">
        <v>4.0999999999999996</v>
      </c>
      <c r="W56" s="227" t="s">
        <v>291</v>
      </c>
      <c r="X56" s="26"/>
      <c r="Y56" s="26"/>
      <c r="Z56" s="238"/>
      <c r="AA56" s="238"/>
      <c r="AB56" s="29"/>
      <c r="AC56" s="26"/>
      <c r="AD56" s="240"/>
      <c r="AE56" s="240"/>
      <c r="AF56" s="29"/>
    </row>
    <row r="57" spans="1:32">
      <c r="A57" s="11"/>
      <c r="B57" s="244" t="s">
        <v>384</v>
      </c>
      <c r="C57" s="23"/>
      <c r="D57" s="244" t="s">
        <v>811</v>
      </c>
      <c r="E57" s="23"/>
      <c r="F57" s="244" t="s">
        <v>812</v>
      </c>
      <c r="G57" s="23"/>
      <c r="H57" s="245">
        <v>41598</v>
      </c>
      <c r="I57" s="23"/>
      <c r="J57" s="248">
        <v>41973</v>
      </c>
      <c r="K57" s="44" t="s">
        <v>813</v>
      </c>
      <c r="L57" s="23"/>
      <c r="M57" s="246">
        <v>43500000</v>
      </c>
      <c r="N57" s="246"/>
      <c r="O57" s="32"/>
      <c r="P57" s="23"/>
      <c r="Q57" s="244" t="s">
        <v>816</v>
      </c>
      <c r="R57" s="23"/>
      <c r="S57" s="247">
        <v>0.17</v>
      </c>
      <c r="T57" s="244" t="s">
        <v>291</v>
      </c>
      <c r="U57" s="23"/>
      <c r="V57" s="45">
        <v>2</v>
      </c>
      <c r="W57" s="44" t="s">
        <v>291</v>
      </c>
      <c r="X57" s="44" t="s">
        <v>813</v>
      </c>
      <c r="Y57" s="23"/>
      <c r="Z57" s="246">
        <v>448006</v>
      </c>
      <c r="AA57" s="246"/>
      <c r="AB57" s="32"/>
      <c r="AC57" s="23"/>
      <c r="AD57" s="247" t="s">
        <v>250</v>
      </c>
      <c r="AE57" s="247"/>
      <c r="AF57" s="32"/>
    </row>
    <row r="58" spans="1:32">
      <c r="A58" s="11"/>
      <c r="B58" s="244"/>
      <c r="C58" s="23"/>
      <c r="D58" s="244"/>
      <c r="E58" s="23"/>
      <c r="F58" s="244"/>
      <c r="G58" s="23"/>
      <c r="H58" s="245"/>
      <c r="I58" s="23"/>
      <c r="J58" s="248">
        <v>42338</v>
      </c>
      <c r="K58" s="44" t="s">
        <v>813</v>
      </c>
      <c r="L58" s="23"/>
      <c r="M58" s="246"/>
      <c r="N58" s="246"/>
      <c r="O58" s="32"/>
      <c r="P58" s="23"/>
      <c r="Q58" s="244"/>
      <c r="R58" s="23"/>
      <c r="S58" s="247"/>
      <c r="T58" s="244"/>
      <c r="U58" s="23"/>
      <c r="V58" s="45">
        <v>2.5</v>
      </c>
      <c r="W58" s="44" t="s">
        <v>291</v>
      </c>
      <c r="X58" s="44" t="s">
        <v>813</v>
      </c>
      <c r="Y58" s="23"/>
      <c r="Z58" s="246"/>
      <c r="AA58" s="246"/>
      <c r="AB58" s="32"/>
      <c r="AC58" s="23"/>
      <c r="AD58" s="247"/>
      <c r="AE58" s="247"/>
      <c r="AF58" s="32"/>
    </row>
    <row r="59" spans="1:32">
      <c r="A59" s="11"/>
      <c r="B59" s="244"/>
      <c r="C59" s="23"/>
      <c r="D59" s="244"/>
      <c r="E59" s="23"/>
      <c r="F59" s="244"/>
      <c r="G59" s="23"/>
      <c r="H59" s="245"/>
      <c r="I59" s="23"/>
      <c r="J59" s="248">
        <v>42704</v>
      </c>
      <c r="K59" s="44" t="s">
        <v>813</v>
      </c>
      <c r="L59" s="23"/>
      <c r="M59" s="246"/>
      <c r="N59" s="246"/>
      <c r="O59" s="32"/>
      <c r="P59" s="23"/>
      <c r="Q59" s="244"/>
      <c r="R59" s="23"/>
      <c r="S59" s="247"/>
      <c r="T59" s="244"/>
      <c r="U59" s="23"/>
      <c r="V59" s="45">
        <v>3.25</v>
      </c>
      <c r="W59" s="44" t="s">
        <v>291</v>
      </c>
      <c r="X59" s="44" t="s">
        <v>813</v>
      </c>
      <c r="Y59" s="23"/>
      <c r="Z59" s="246"/>
      <c r="AA59" s="246"/>
      <c r="AB59" s="32"/>
      <c r="AC59" s="23"/>
      <c r="AD59" s="247"/>
      <c r="AE59" s="247"/>
      <c r="AF59" s="32"/>
    </row>
    <row r="60" spans="1:32">
      <c r="A60" s="11"/>
      <c r="B60" s="244"/>
      <c r="C60" s="23"/>
      <c r="D60" s="244"/>
      <c r="E60" s="23"/>
      <c r="F60" s="244"/>
      <c r="G60" s="23"/>
      <c r="H60" s="245"/>
      <c r="I60" s="23"/>
      <c r="J60" s="232">
        <v>43435</v>
      </c>
      <c r="K60" s="23"/>
      <c r="L60" s="23"/>
      <c r="M60" s="246"/>
      <c r="N60" s="246"/>
      <c r="O60" s="32"/>
      <c r="P60" s="23"/>
      <c r="Q60" s="244"/>
      <c r="R60" s="23"/>
      <c r="S60" s="247"/>
      <c r="T60" s="244"/>
      <c r="U60" s="23"/>
      <c r="V60" s="233">
        <v>4.6500000000000004</v>
      </c>
      <c r="W60" s="231" t="s">
        <v>291</v>
      </c>
      <c r="X60" s="23"/>
      <c r="Y60" s="23"/>
      <c r="Z60" s="246"/>
      <c r="AA60" s="246"/>
      <c r="AB60" s="32"/>
      <c r="AC60" s="23"/>
      <c r="AD60" s="247"/>
      <c r="AE60" s="247"/>
      <c r="AF60" s="32"/>
    </row>
    <row r="61" spans="1:32">
      <c r="A61" s="11"/>
      <c r="B61" s="234" t="s">
        <v>391</v>
      </c>
      <c r="C61" s="26"/>
      <c r="D61" s="234" t="s">
        <v>811</v>
      </c>
      <c r="E61" s="26"/>
      <c r="F61" s="234" t="s">
        <v>812</v>
      </c>
      <c r="G61" s="26"/>
      <c r="H61" s="236">
        <v>41635</v>
      </c>
      <c r="I61" s="26"/>
      <c r="J61" s="229">
        <v>42004</v>
      </c>
      <c r="K61" s="42" t="s">
        <v>813</v>
      </c>
      <c r="L61" s="26"/>
      <c r="M61" s="238">
        <v>11760000</v>
      </c>
      <c r="N61" s="238"/>
      <c r="O61" s="29"/>
      <c r="P61" s="26"/>
      <c r="Q61" s="234" t="s">
        <v>816</v>
      </c>
      <c r="R61" s="26"/>
      <c r="S61" s="240">
        <v>0.17</v>
      </c>
      <c r="T61" s="234" t="s">
        <v>291</v>
      </c>
      <c r="U61" s="26"/>
      <c r="V61" s="43">
        <v>2</v>
      </c>
      <c r="W61" s="42" t="s">
        <v>291</v>
      </c>
      <c r="X61" s="42" t="s">
        <v>813</v>
      </c>
      <c r="Y61" s="26"/>
      <c r="Z61" s="238">
        <v>184362</v>
      </c>
      <c r="AA61" s="238"/>
      <c r="AB61" s="29"/>
      <c r="AC61" s="26"/>
      <c r="AD61" s="240" t="s">
        <v>250</v>
      </c>
      <c r="AE61" s="240"/>
      <c r="AF61" s="29"/>
    </row>
    <row r="62" spans="1:32">
      <c r="A62" s="11"/>
      <c r="B62" s="234"/>
      <c r="C62" s="26"/>
      <c r="D62" s="234"/>
      <c r="E62" s="26"/>
      <c r="F62" s="234"/>
      <c r="G62" s="26"/>
      <c r="H62" s="236"/>
      <c r="I62" s="26"/>
      <c r="J62" s="229">
        <v>42369</v>
      </c>
      <c r="K62" s="42" t="s">
        <v>813</v>
      </c>
      <c r="L62" s="26"/>
      <c r="M62" s="238"/>
      <c r="N62" s="238"/>
      <c r="O62" s="29"/>
      <c r="P62" s="26"/>
      <c r="Q62" s="234"/>
      <c r="R62" s="26"/>
      <c r="S62" s="240"/>
      <c r="T62" s="234"/>
      <c r="U62" s="26"/>
      <c r="V62" s="43">
        <v>2.75</v>
      </c>
      <c r="W62" s="42" t="s">
        <v>291</v>
      </c>
      <c r="X62" s="42" t="s">
        <v>813</v>
      </c>
      <c r="Y62" s="26"/>
      <c r="Z62" s="238"/>
      <c r="AA62" s="238"/>
      <c r="AB62" s="29"/>
      <c r="AC62" s="26"/>
      <c r="AD62" s="240"/>
      <c r="AE62" s="240"/>
      <c r="AF62" s="29"/>
    </row>
    <row r="63" spans="1:32">
      <c r="A63" s="11"/>
      <c r="B63" s="234"/>
      <c r="C63" s="26"/>
      <c r="D63" s="234"/>
      <c r="E63" s="26"/>
      <c r="F63" s="234"/>
      <c r="G63" s="26"/>
      <c r="H63" s="236"/>
      <c r="I63" s="26"/>
      <c r="J63" s="229">
        <v>42735</v>
      </c>
      <c r="K63" s="42" t="s">
        <v>813</v>
      </c>
      <c r="L63" s="26"/>
      <c r="M63" s="238"/>
      <c r="N63" s="238"/>
      <c r="O63" s="29"/>
      <c r="P63" s="26"/>
      <c r="Q63" s="234"/>
      <c r="R63" s="26"/>
      <c r="S63" s="240"/>
      <c r="T63" s="234"/>
      <c r="U63" s="26"/>
      <c r="V63" s="43">
        <v>3.5</v>
      </c>
      <c r="W63" s="42" t="s">
        <v>291</v>
      </c>
      <c r="X63" s="42" t="s">
        <v>813</v>
      </c>
      <c r="Y63" s="26"/>
      <c r="Z63" s="238"/>
      <c r="AA63" s="238"/>
      <c r="AB63" s="29"/>
      <c r="AC63" s="26"/>
      <c r="AD63" s="240"/>
      <c r="AE63" s="240"/>
      <c r="AF63" s="29"/>
    </row>
    <row r="64" spans="1:32">
      <c r="A64" s="11"/>
      <c r="B64" s="234"/>
      <c r="C64" s="26"/>
      <c r="D64" s="234"/>
      <c r="E64" s="26"/>
      <c r="F64" s="234"/>
      <c r="G64" s="26"/>
      <c r="H64" s="236"/>
      <c r="I64" s="26"/>
      <c r="J64" s="229">
        <v>43100</v>
      </c>
      <c r="K64" s="42" t="s">
        <v>813</v>
      </c>
      <c r="L64" s="26"/>
      <c r="M64" s="238"/>
      <c r="N64" s="238"/>
      <c r="O64" s="29"/>
      <c r="P64" s="26"/>
      <c r="Q64" s="234"/>
      <c r="R64" s="26"/>
      <c r="S64" s="240"/>
      <c r="T64" s="234"/>
      <c r="U64" s="26"/>
      <c r="V64" s="43">
        <v>4.25</v>
      </c>
      <c r="W64" s="42" t="s">
        <v>291</v>
      </c>
      <c r="X64" s="42" t="s">
        <v>813</v>
      </c>
      <c r="Y64" s="26"/>
      <c r="Z64" s="238"/>
      <c r="AA64" s="238"/>
      <c r="AB64" s="29"/>
      <c r="AC64" s="26"/>
      <c r="AD64" s="240"/>
      <c r="AE64" s="240"/>
      <c r="AF64" s="29"/>
    </row>
    <row r="65" spans="1:32">
      <c r="A65" s="11"/>
      <c r="B65" s="234"/>
      <c r="C65" s="26"/>
      <c r="D65" s="234"/>
      <c r="E65" s="26"/>
      <c r="F65" s="234"/>
      <c r="G65" s="26"/>
      <c r="H65" s="236"/>
      <c r="I65" s="26"/>
      <c r="J65" s="228">
        <v>43466</v>
      </c>
      <c r="K65" s="26"/>
      <c r="L65" s="26"/>
      <c r="M65" s="238"/>
      <c r="N65" s="238"/>
      <c r="O65" s="29"/>
      <c r="P65" s="26"/>
      <c r="Q65" s="234"/>
      <c r="R65" s="26"/>
      <c r="S65" s="240"/>
      <c r="T65" s="234"/>
      <c r="U65" s="26"/>
      <c r="V65" s="230">
        <v>4.75</v>
      </c>
      <c r="W65" s="227" t="s">
        <v>291</v>
      </c>
      <c r="X65" s="26"/>
      <c r="Y65" s="26"/>
      <c r="Z65" s="238"/>
      <c r="AA65" s="238"/>
      <c r="AB65" s="29"/>
      <c r="AC65" s="26"/>
      <c r="AD65" s="240"/>
      <c r="AE65" s="240"/>
      <c r="AF65" s="29"/>
    </row>
    <row r="66" spans="1:32">
      <c r="A66" s="11"/>
      <c r="B66" s="244" t="s">
        <v>392</v>
      </c>
      <c r="C66" s="23"/>
      <c r="D66" s="244" t="s">
        <v>811</v>
      </c>
      <c r="E66" s="23"/>
      <c r="F66" s="244" t="s">
        <v>812</v>
      </c>
      <c r="G66" s="23"/>
      <c r="H66" s="245">
        <v>41635</v>
      </c>
      <c r="I66" s="23"/>
      <c r="J66" s="248">
        <v>42004</v>
      </c>
      <c r="K66" s="44" t="s">
        <v>813</v>
      </c>
      <c r="L66" s="23"/>
      <c r="M66" s="246">
        <v>27860000</v>
      </c>
      <c r="N66" s="246"/>
      <c r="O66" s="32"/>
      <c r="P66" s="23"/>
      <c r="Q66" s="244" t="s">
        <v>816</v>
      </c>
      <c r="R66" s="23"/>
      <c r="S66" s="247">
        <v>0.17</v>
      </c>
      <c r="T66" s="244" t="s">
        <v>291</v>
      </c>
      <c r="U66" s="23"/>
      <c r="V66" s="45">
        <v>2</v>
      </c>
      <c r="W66" s="44" t="s">
        <v>291</v>
      </c>
      <c r="X66" s="44" t="s">
        <v>813</v>
      </c>
      <c r="Y66" s="23"/>
      <c r="Z66" s="246">
        <v>350479</v>
      </c>
      <c r="AA66" s="246"/>
      <c r="AB66" s="32"/>
      <c r="AC66" s="23"/>
      <c r="AD66" s="247" t="s">
        <v>250</v>
      </c>
      <c r="AE66" s="247"/>
      <c r="AF66" s="32"/>
    </row>
    <row r="67" spans="1:32">
      <c r="A67" s="11"/>
      <c r="B67" s="244"/>
      <c r="C67" s="23"/>
      <c r="D67" s="244"/>
      <c r="E67" s="23"/>
      <c r="F67" s="244"/>
      <c r="G67" s="23"/>
      <c r="H67" s="245"/>
      <c r="I67" s="23"/>
      <c r="J67" s="248">
        <v>42369</v>
      </c>
      <c r="K67" s="44" t="s">
        <v>813</v>
      </c>
      <c r="L67" s="23"/>
      <c r="M67" s="246"/>
      <c r="N67" s="246"/>
      <c r="O67" s="32"/>
      <c r="P67" s="23"/>
      <c r="Q67" s="244"/>
      <c r="R67" s="23"/>
      <c r="S67" s="247"/>
      <c r="T67" s="244"/>
      <c r="U67" s="23"/>
      <c r="V67" s="45">
        <v>2.5</v>
      </c>
      <c r="W67" s="44" t="s">
        <v>291</v>
      </c>
      <c r="X67" s="44" t="s">
        <v>813</v>
      </c>
      <c r="Y67" s="23"/>
      <c r="Z67" s="246"/>
      <c r="AA67" s="246"/>
      <c r="AB67" s="32"/>
      <c r="AC67" s="23"/>
      <c r="AD67" s="247"/>
      <c r="AE67" s="247"/>
      <c r="AF67" s="32"/>
    </row>
    <row r="68" spans="1:32">
      <c r="A68" s="11"/>
      <c r="B68" s="244"/>
      <c r="C68" s="23"/>
      <c r="D68" s="244"/>
      <c r="E68" s="23"/>
      <c r="F68" s="244"/>
      <c r="G68" s="23"/>
      <c r="H68" s="245"/>
      <c r="I68" s="23"/>
      <c r="J68" s="248">
        <v>42735</v>
      </c>
      <c r="K68" s="44" t="s">
        <v>813</v>
      </c>
      <c r="L68" s="23"/>
      <c r="M68" s="246"/>
      <c r="N68" s="246"/>
      <c r="O68" s="32"/>
      <c r="P68" s="23"/>
      <c r="Q68" s="244"/>
      <c r="R68" s="23"/>
      <c r="S68" s="247"/>
      <c r="T68" s="244"/>
      <c r="U68" s="23"/>
      <c r="V68" s="45">
        <v>3</v>
      </c>
      <c r="W68" s="44" t="s">
        <v>291</v>
      </c>
      <c r="X68" s="44" t="s">
        <v>813</v>
      </c>
      <c r="Y68" s="23"/>
      <c r="Z68" s="246"/>
      <c r="AA68" s="246"/>
      <c r="AB68" s="32"/>
      <c r="AC68" s="23"/>
      <c r="AD68" s="247"/>
      <c r="AE68" s="247"/>
      <c r="AF68" s="32"/>
    </row>
    <row r="69" spans="1:32" ht="15.75" thickBot="1">
      <c r="A69" s="11"/>
      <c r="B69" s="244"/>
      <c r="C69" s="23"/>
      <c r="D69" s="244"/>
      <c r="E69" s="23"/>
      <c r="F69" s="244"/>
      <c r="G69" s="23"/>
      <c r="H69" s="245"/>
      <c r="I69" s="23"/>
      <c r="J69" s="232">
        <v>43101</v>
      </c>
      <c r="K69" s="23"/>
      <c r="L69" s="23"/>
      <c r="M69" s="250"/>
      <c r="N69" s="250"/>
      <c r="O69" s="88"/>
      <c r="P69" s="23"/>
      <c r="Q69" s="244"/>
      <c r="R69" s="23"/>
      <c r="S69" s="247"/>
      <c r="T69" s="244"/>
      <c r="U69" s="23"/>
      <c r="V69" s="233">
        <v>3.4</v>
      </c>
      <c r="W69" s="231" t="s">
        <v>291</v>
      </c>
      <c r="X69" s="23"/>
      <c r="Y69" s="23"/>
      <c r="Z69" s="250"/>
      <c r="AA69" s="250"/>
      <c r="AB69" s="88"/>
      <c r="AC69" s="23"/>
      <c r="AD69" s="251"/>
      <c r="AE69" s="251"/>
      <c r="AF69" s="88"/>
    </row>
    <row r="70" spans="1:32">
      <c r="A70" s="11"/>
      <c r="B70" s="29"/>
      <c r="C70" s="29"/>
      <c r="D70" s="29"/>
      <c r="E70" s="29"/>
      <c r="F70" s="29"/>
      <c r="G70" s="29"/>
      <c r="H70" s="29"/>
      <c r="I70" s="29"/>
      <c r="J70" s="29"/>
      <c r="K70" s="29"/>
      <c r="L70" s="29"/>
      <c r="M70" s="56" t="s">
        <v>249</v>
      </c>
      <c r="N70" s="62">
        <v>483278000</v>
      </c>
      <c r="O70" s="30"/>
      <c r="P70" s="29"/>
      <c r="Q70" s="29"/>
      <c r="R70" s="29"/>
      <c r="S70" s="29"/>
      <c r="T70" s="29"/>
      <c r="U70" s="29"/>
      <c r="V70" s="29"/>
      <c r="W70" s="29"/>
      <c r="X70" s="29"/>
      <c r="Y70" s="29"/>
      <c r="Z70" s="56" t="s">
        <v>249</v>
      </c>
      <c r="AA70" s="62">
        <v>5462561</v>
      </c>
      <c r="AB70" s="30"/>
      <c r="AC70" s="30"/>
      <c r="AD70" s="56" t="s">
        <v>249</v>
      </c>
      <c r="AE70" s="62">
        <v>133109</v>
      </c>
      <c r="AF70" s="30"/>
    </row>
    <row r="71" spans="1:32" ht="15.75" thickBot="1">
      <c r="A71" s="11"/>
      <c r="B71" s="29"/>
      <c r="C71" s="29"/>
      <c r="D71" s="29"/>
      <c r="E71" s="29"/>
      <c r="F71" s="29"/>
      <c r="G71" s="29"/>
      <c r="H71" s="29"/>
      <c r="I71" s="29"/>
      <c r="J71" s="29"/>
      <c r="K71" s="29"/>
      <c r="L71" s="29"/>
      <c r="M71" s="93"/>
      <c r="N71" s="94"/>
      <c r="O71" s="95"/>
      <c r="P71" s="29"/>
      <c r="Q71" s="29"/>
      <c r="R71" s="29"/>
      <c r="S71" s="29"/>
      <c r="T71" s="29"/>
      <c r="U71" s="29"/>
      <c r="V71" s="29"/>
      <c r="W71" s="29"/>
      <c r="X71" s="29"/>
      <c r="Y71" s="29"/>
      <c r="Z71" s="93"/>
      <c r="AA71" s="94"/>
      <c r="AB71" s="95"/>
      <c r="AC71" s="95"/>
      <c r="AD71" s="93"/>
      <c r="AE71" s="94"/>
      <c r="AF71" s="95"/>
    </row>
    <row r="72" spans="1:32" ht="25.5" customHeight="1" thickTop="1">
      <c r="A72" s="11"/>
      <c r="B72" s="32" t="s">
        <v>823</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row>
  </sheetData>
  <mergeCells count="554">
    <mergeCell ref="B72:AF72"/>
    <mergeCell ref="AE70:AE71"/>
    <mergeCell ref="AF70:AF71"/>
    <mergeCell ref="A1:A2"/>
    <mergeCell ref="B1:AF1"/>
    <mergeCell ref="B2:AF2"/>
    <mergeCell ref="B3:AF3"/>
    <mergeCell ref="A4:A72"/>
    <mergeCell ref="B4:AF4"/>
    <mergeCell ref="B5:AF5"/>
    <mergeCell ref="B6:AF6"/>
    <mergeCell ref="Y70:Y71"/>
    <mergeCell ref="Z70:Z71"/>
    <mergeCell ref="AA70:AA71"/>
    <mergeCell ref="AB70:AB71"/>
    <mergeCell ref="AC70:AC71"/>
    <mergeCell ref="AD70:AD71"/>
    <mergeCell ref="Q70:Q71"/>
    <mergeCell ref="R70:R71"/>
    <mergeCell ref="S70:T71"/>
    <mergeCell ref="U70:U71"/>
    <mergeCell ref="V70:W71"/>
    <mergeCell ref="X70:X71"/>
    <mergeCell ref="K70:K71"/>
    <mergeCell ref="L70:L71"/>
    <mergeCell ref="M70:M71"/>
    <mergeCell ref="N70:N71"/>
    <mergeCell ref="O70:O71"/>
    <mergeCell ref="P70:P71"/>
    <mergeCell ref="AF66:AF69"/>
    <mergeCell ref="B70:B71"/>
    <mergeCell ref="C70:C71"/>
    <mergeCell ref="D70:D71"/>
    <mergeCell ref="E70:E71"/>
    <mergeCell ref="F70:F71"/>
    <mergeCell ref="G70:G71"/>
    <mergeCell ref="H70:H71"/>
    <mergeCell ref="I70:I71"/>
    <mergeCell ref="J70:J71"/>
    <mergeCell ref="Q66:Q69"/>
    <mergeCell ref="S66:S69"/>
    <mergeCell ref="T66:T69"/>
    <mergeCell ref="Z66:AA69"/>
    <mergeCell ref="AB66:AB69"/>
    <mergeCell ref="AD66:AE69"/>
    <mergeCell ref="Z61:AA65"/>
    <mergeCell ref="AB61:AB65"/>
    <mergeCell ref="AD61:AE65"/>
    <mergeCell ref="AF61:AF65"/>
    <mergeCell ref="B66:B69"/>
    <mergeCell ref="D66:D69"/>
    <mergeCell ref="F66:F69"/>
    <mergeCell ref="H66:H69"/>
    <mergeCell ref="M66:N69"/>
    <mergeCell ref="O66:O69"/>
    <mergeCell ref="AF57:AF60"/>
    <mergeCell ref="B61:B65"/>
    <mergeCell ref="D61:D65"/>
    <mergeCell ref="F61:F65"/>
    <mergeCell ref="H61:H65"/>
    <mergeCell ref="M61:N65"/>
    <mergeCell ref="O61:O65"/>
    <mergeCell ref="Q61:Q65"/>
    <mergeCell ref="S61:S65"/>
    <mergeCell ref="T61:T65"/>
    <mergeCell ref="Q57:Q60"/>
    <mergeCell ref="S57:S60"/>
    <mergeCell ref="T57:T60"/>
    <mergeCell ref="Z57:AA60"/>
    <mergeCell ref="AB57:AB60"/>
    <mergeCell ref="AD57:AE60"/>
    <mergeCell ref="Z53:AA56"/>
    <mergeCell ref="AB53:AB56"/>
    <mergeCell ref="AD53:AE56"/>
    <mergeCell ref="AF53:AF56"/>
    <mergeCell ref="B57:B60"/>
    <mergeCell ref="D57:D60"/>
    <mergeCell ref="F57:F60"/>
    <mergeCell ref="H57:H60"/>
    <mergeCell ref="M57:N60"/>
    <mergeCell ref="O57:O60"/>
    <mergeCell ref="AF49:AF52"/>
    <mergeCell ref="B53:B56"/>
    <mergeCell ref="D53:D56"/>
    <mergeCell ref="F53:F56"/>
    <mergeCell ref="H53:H56"/>
    <mergeCell ref="M53:N56"/>
    <mergeCell ref="O53:O56"/>
    <mergeCell ref="Q53:Q56"/>
    <mergeCell ref="S53:S56"/>
    <mergeCell ref="T53:T56"/>
    <mergeCell ref="Q49:Q52"/>
    <mergeCell ref="S49:S52"/>
    <mergeCell ref="T49:T52"/>
    <mergeCell ref="Z49:AA52"/>
    <mergeCell ref="AB49:AB52"/>
    <mergeCell ref="AD49:AE52"/>
    <mergeCell ref="AB45:AB48"/>
    <mergeCell ref="AD45:AD48"/>
    <mergeCell ref="AE45:AE48"/>
    <mergeCell ref="AF45:AF48"/>
    <mergeCell ref="B49:B52"/>
    <mergeCell ref="D49:D52"/>
    <mergeCell ref="F49:F52"/>
    <mergeCell ref="H49:H52"/>
    <mergeCell ref="M49:N52"/>
    <mergeCell ref="O49:O52"/>
    <mergeCell ref="O45:O48"/>
    <mergeCell ref="Q45:Q48"/>
    <mergeCell ref="S45:S48"/>
    <mergeCell ref="T45:T48"/>
    <mergeCell ref="Z45:Z48"/>
    <mergeCell ref="AA45:AA48"/>
    <mergeCell ref="B45:B48"/>
    <mergeCell ref="D45:D48"/>
    <mergeCell ref="F45:F48"/>
    <mergeCell ref="H45:H48"/>
    <mergeCell ref="M45:M48"/>
    <mergeCell ref="N45:N48"/>
    <mergeCell ref="AF39:AF40"/>
    <mergeCell ref="B41:AF41"/>
    <mergeCell ref="H43:H44"/>
    <mergeCell ref="J43:K44"/>
    <mergeCell ref="M43:O44"/>
    <mergeCell ref="S43:T44"/>
    <mergeCell ref="V43:X44"/>
    <mergeCell ref="Z43:AF43"/>
    <mergeCell ref="Z44:AB44"/>
    <mergeCell ref="AD44:AF44"/>
    <mergeCell ref="X39:X40"/>
    <mergeCell ref="Y39:Y40"/>
    <mergeCell ref="Z39:AA40"/>
    <mergeCell ref="AB39:AB40"/>
    <mergeCell ref="AC39:AC40"/>
    <mergeCell ref="AD39:AE40"/>
    <mergeCell ref="R39:R40"/>
    <mergeCell ref="S39:S40"/>
    <mergeCell ref="T39:T40"/>
    <mergeCell ref="U39:U40"/>
    <mergeCell ref="V39:V40"/>
    <mergeCell ref="W39:W40"/>
    <mergeCell ref="K39:K40"/>
    <mergeCell ref="L39:L40"/>
    <mergeCell ref="M39:N40"/>
    <mergeCell ref="O39:O40"/>
    <mergeCell ref="P39:P40"/>
    <mergeCell ref="Q39:Q40"/>
    <mergeCell ref="AF37:AF38"/>
    <mergeCell ref="B39:B40"/>
    <mergeCell ref="C39:C40"/>
    <mergeCell ref="D39:D40"/>
    <mergeCell ref="E39:E40"/>
    <mergeCell ref="F39:F40"/>
    <mergeCell ref="G39:G40"/>
    <mergeCell ref="H39:H40"/>
    <mergeCell ref="I39:I40"/>
    <mergeCell ref="J39:J40"/>
    <mergeCell ref="X37:X38"/>
    <mergeCell ref="Y37:Y38"/>
    <mergeCell ref="Z37:AA38"/>
    <mergeCell ref="AB37:AB38"/>
    <mergeCell ref="AC37:AC38"/>
    <mergeCell ref="AD37:AE38"/>
    <mergeCell ref="R37:R38"/>
    <mergeCell ref="S37:S38"/>
    <mergeCell ref="T37:T38"/>
    <mergeCell ref="U37:U38"/>
    <mergeCell ref="V37:V38"/>
    <mergeCell ref="W37:W38"/>
    <mergeCell ref="K37:K38"/>
    <mergeCell ref="L37:L38"/>
    <mergeCell ref="M37:N38"/>
    <mergeCell ref="O37:O38"/>
    <mergeCell ref="P37:P38"/>
    <mergeCell ref="Q37:Q38"/>
    <mergeCell ref="AF35:AF36"/>
    <mergeCell ref="B37:B38"/>
    <mergeCell ref="C37:C38"/>
    <mergeCell ref="D37:D38"/>
    <mergeCell ref="E37:E38"/>
    <mergeCell ref="F37:F38"/>
    <mergeCell ref="G37:G38"/>
    <mergeCell ref="H37:H38"/>
    <mergeCell ref="I37:I38"/>
    <mergeCell ref="J37:J38"/>
    <mergeCell ref="X35:X36"/>
    <mergeCell ref="Y35:Y36"/>
    <mergeCell ref="Z35:AA36"/>
    <mergeCell ref="AB35:AB36"/>
    <mergeCell ref="AC35:AC36"/>
    <mergeCell ref="AD35:AE36"/>
    <mergeCell ref="R35:R36"/>
    <mergeCell ref="S35:S36"/>
    <mergeCell ref="T35:T36"/>
    <mergeCell ref="U35:U36"/>
    <mergeCell ref="V35:V36"/>
    <mergeCell ref="W35:W36"/>
    <mergeCell ref="K35:K36"/>
    <mergeCell ref="L35:L36"/>
    <mergeCell ref="M35:N36"/>
    <mergeCell ref="O35:O36"/>
    <mergeCell ref="P35:P36"/>
    <mergeCell ref="Q35:Q36"/>
    <mergeCell ref="AF33:AF34"/>
    <mergeCell ref="B35:B36"/>
    <mergeCell ref="C35:C36"/>
    <mergeCell ref="D35:D36"/>
    <mergeCell ref="E35:E36"/>
    <mergeCell ref="F35:F36"/>
    <mergeCell ref="G35:G36"/>
    <mergeCell ref="H35:H36"/>
    <mergeCell ref="I35:I36"/>
    <mergeCell ref="J35:J36"/>
    <mergeCell ref="X33:X34"/>
    <mergeCell ref="Y33:Y34"/>
    <mergeCell ref="Z33:AA34"/>
    <mergeCell ref="AB33:AB34"/>
    <mergeCell ref="AC33:AC34"/>
    <mergeCell ref="AD33:AE34"/>
    <mergeCell ref="R33:R34"/>
    <mergeCell ref="S33:S34"/>
    <mergeCell ref="T33:T34"/>
    <mergeCell ref="U33:U34"/>
    <mergeCell ref="V33:V34"/>
    <mergeCell ref="W33:W34"/>
    <mergeCell ref="K33:K34"/>
    <mergeCell ref="L33:L34"/>
    <mergeCell ref="M33:N34"/>
    <mergeCell ref="O33:O34"/>
    <mergeCell ref="P33:P34"/>
    <mergeCell ref="Q33:Q34"/>
    <mergeCell ref="AF31:AF32"/>
    <mergeCell ref="B33:B34"/>
    <mergeCell ref="C33:C34"/>
    <mergeCell ref="D33:D34"/>
    <mergeCell ref="E33:E34"/>
    <mergeCell ref="F33:F34"/>
    <mergeCell ref="G33:G34"/>
    <mergeCell ref="H33:H34"/>
    <mergeCell ref="I33:I34"/>
    <mergeCell ref="J33:J34"/>
    <mergeCell ref="X31:X32"/>
    <mergeCell ref="Y31:Y32"/>
    <mergeCell ref="Z31:AA32"/>
    <mergeCell ref="AB31:AB32"/>
    <mergeCell ref="AC31:AC32"/>
    <mergeCell ref="AD31:AE32"/>
    <mergeCell ref="R31:R32"/>
    <mergeCell ref="S31:S32"/>
    <mergeCell ref="T31:T32"/>
    <mergeCell ref="U31:U32"/>
    <mergeCell ref="V31:V32"/>
    <mergeCell ref="W31:W32"/>
    <mergeCell ref="K31:K32"/>
    <mergeCell ref="L31:L32"/>
    <mergeCell ref="M31:N32"/>
    <mergeCell ref="O31:O32"/>
    <mergeCell ref="P31:P32"/>
    <mergeCell ref="Q31:Q32"/>
    <mergeCell ref="AF29:AF30"/>
    <mergeCell ref="B31:B32"/>
    <mergeCell ref="C31:C32"/>
    <mergeCell ref="D31:D32"/>
    <mergeCell ref="E31:E32"/>
    <mergeCell ref="F31:F32"/>
    <mergeCell ref="G31:G32"/>
    <mergeCell ref="H31:H32"/>
    <mergeCell ref="I31:I32"/>
    <mergeCell ref="J31:J32"/>
    <mergeCell ref="X29:X30"/>
    <mergeCell ref="Y29:Y30"/>
    <mergeCell ref="Z29:AA30"/>
    <mergeCell ref="AB29:AB30"/>
    <mergeCell ref="AC29:AC30"/>
    <mergeCell ref="AD29:AE30"/>
    <mergeCell ref="R29:R30"/>
    <mergeCell ref="S29:S30"/>
    <mergeCell ref="T29:T30"/>
    <mergeCell ref="U29:U30"/>
    <mergeCell ref="V29:V30"/>
    <mergeCell ref="W29:W30"/>
    <mergeCell ref="K29:K30"/>
    <mergeCell ref="L29:L30"/>
    <mergeCell ref="M29:N30"/>
    <mergeCell ref="O29:O30"/>
    <mergeCell ref="P29:P30"/>
    <mergeCell ref="Q29:Q30"/>
    <mergeCell ref="AF27:AF28"/>
    <mergeCell ref="B29:B30"/>
    <mergeCell ref="C29:C30"/>
    <mergeCell ref="D29:D30"/>
    <mergeCell ref="E29:E30"/>
    <mergeCell ref="F29:F30"/>
    <mergeCell ref="G29:G30"/>
    <mergeCell ref="H29:H30"/>
    <mergeCell ref="I29:I30"/>
    <mergeCell ref="J29:J30"/>
    <mergeCell ref="X27:X28"/>
    <mergeCell ref="Y27:Y28"/>
    <mergeCell ref="Z27:AA28"/>
    <mergeCell ref="AB27:AB28"/>
    <mergeCell ref="AC27:AC28"/>
    <mergeCell ref="AD27:AE28"/>
    <mergeCell ref="R27:R28"/>
    <mergeCell ref="S27:S28"/>
    <mergeCell ref="T27:T28"/>
    <mergeCell ref="U27:U28"/>
    <mergeCell ref="V27:V28"/>
    <mergeCell ref="W27:W28"/>
    <mergeCell ref="K27:K28"/>
    <mergeCell ref="L27:L28"/>
    <mergeCell ref="M27:N28"/>
    <mergeCell ref="O27:O28"/>
    <mergeCell ref="P27:P28"/>
    <mergeCell ref="Q27:Q28"/>
    <mergeCell ref="AF25:AF26"/>
    <mergeCell ref="B27:B28"/>
    <mergeCell ref="C27:C28"/>
    <mergeCell ref="D27:D28"/>
    <mergeCell ref="E27:E28"/>
    <mergeCell ref="F27:F28"/>
    <mergeCell ref="G27:G28"/>
    <mergeCell ref="H27:H28"/>
    <mergeCell ref="I27:I28"/>
    <mergeCell ref="J27:J28"/>
    <mergeCell ref="X25:X26"/>
    <mergeCell ref="Y25:Y26"/>
    <mergeCell ref="Z25:AA26"/>
    <mergeCell ref="AB25:AB26"/>
    <mergeCell ref="AC25:AC26"/>
    <mergeCell ref="AD25:AE26"/>
    <mergeCell ref="R25:R26"/>
    <mergeCell ref="S25:S26"/>
    <mergeCell ref="T25:T26"/>
    <mergeCell ref="U25:U26"/>
    <mergeCell ref="V25:V26"/>
    <mergeCell ref="W25:W26"/>
    <mergeCell ref="K25:K26"/>
    <mergeCell ref="L25:L26"/>
    <mergeCell ref="M25:N26"/>
    <mergeCell ref="O25:O26"/>
    <mergeCell ref="P25:P26"/>
    <mergeCell ref="Q25:Q26"/>
    <mergeCell ref="AF23:AF24"/>
    <mergeCell ref="B25:B26"/>
    <mergeCell ref="C25:C26"/>
    <mergeCell ref="D25:D26"/>
    <mergeCell ref="E25:E26"/>
    <mergeCell ref="F25:F26"/>
    <mergeCell ref="G25:G26"/>
    <mergeCell ref="H25:H26"/>
    <mergeCell ref="I25:I26"/>
    <mergeCell ref="J25:J26"/>
    <mergeCell ref="X23:X24"/>
    <mergeCell ref="Y23:Y24"/>
    <mergeCell ref="Z23:AA24"/>
    <mergeCell ref="AB23:AB24"/>
    <mergeCell ref="AC23:AC24"/>
    <mergeCell ref="AD23:AE24"/>
    <mergeCell ref="R23:R24"/>
    <mergeCell ref="S23:S24"/>
    <mergeCell ref="T23:T24"/>
    <mergeCell ref="U23:U24"/>
    <mergeCell ref="V23:V24"/>
    <mergeCell ref="W23:W24"/>
    <mergeCell ref="K23:K24"/>
    <mergeCell ref="L23:L24"/>
    <mergeCell ref="M23:N24"/>
    <mergeCell ref="O23:O24"/>
    <mergeCell ref="P23:P24"/>
    <mergeCell ref="Q23:Q24"/>
    <mergeCell ref="AF21:AF22"/>
    <mergeCell ref="B23:B24"/>
    <mergeCell ref="C23:C24"/>
    <mergeCell ref="D23:D24"/>
    <mergeCell ref="E23:E24"/>
    <mergeCell ref="F23:F24"/>
    <mergeCell ref="G23:G24"/>
    <mergeCell ref="H23:H24"/>
    <mergeCell ref="I23:I24"/>
    <mergeCell ref="J23:J24"/>
    <mergeCell ref="X21:X22"/>
    <mergeCell ref="Y21:Y22"/>
    <mergeCell ref="Z21:AA22"/>
    <mergeCell ref="AB21:AB22"/>
    <mergeCell ref="AC21:AC22"/>
    <mergeCell ref="AD21:AE22"/>
    <mergeCell ref="R21:R22"/>
    <mergeCell ref="S21:S22"/>
    <mergeCell ref="T21:T22"/>
    <mergeCell ref="U21:U22"/>
    <mergeCell ref="V21:V22"/>
    <mergeCell ref="W21:W22"/>
    <mergeCell ref="K21:K22"/>
    <mergeCell ref="L21:L22"/>
    <mergeCell ref="M21:N22"/>
    <mergeCell ref="O21:O22"/>
    <mergeCell ref="P21:P22"/>
    <mergeCell ref="Q21:Q22"/>
    <mergeCell ref="AF19:AF20"/>
    <mergeCell ref="B21:B22"/>
    <mergeCell ref="C21:C22"/>
    <mergeCell ref="D21:D22"/>
    <mergeCell ref="E21:E22"/>
    <mergeCell ref="F21:F22"/>
    <mergeCell ref="G21:G22"/>
    <mergeCell ref="H21:H22"/>
    <mergeCell ref="I21:I22"/>
    <mergeCell ref="J21:J22"/>
    <mergeCell ref="X19:X20"/>
    <mergeCell ref="Y19:Y20"/>
    <mergeCell ref="Z19:AA20"/>
    <mergeCell ref="AB19:AB20"/>
    <mergeCell ref="AC19:AC20"/>
    <mergeCell ref="AD19:AE20"/>
    <mergeCell ref="R19:R20"/>
    <mergeCell ref="S19:S20"/>
    <mergeCell ref="T19:T20"/>
    <mergeCell ref="U19:U20"/>
    <mergeCell ref="V19:V20"/>
    <mergeCell ref="W19:W20"/>
    <mergeCell ref="K19:K20"/>
    <mergeCell ref="L19:L20"/>
    <mergeCell ref="M19:N20"/>
    <mergeCell ref="O19:O20"/>
    <mergeCell ref="P19:P20"/>
    <mergeCell ref="Q19:Q20"/>
    <mergeCell ref="AF17:AF18"/>
    <mergeCell ref="B19:B20"/>
    <mergeCell ref="C19:C20"/>
    <mergeCell ref="D19:D20"/>
    <mergeCell ref="E19:E20"/>
    <mergeCell ref="F19:F20"/>
    <mergeCell ref="G19:G20"/>
    <mergeCell ref="H19:H20"/>
    <mergeCell ref="I19:I20"/>
    <mergeCell ref="J19:J20"/>
    <mergeCell ref="X17:X18"/>
    <mergeCell ref="Y17:Y18"/>
    <mergeCell ref="Z17:AA18"/>
    <mergeCell ref="AB17:AB18"/>
    <mergeCell ref="AC17:AC18"/>
    <mergeCell ref="AD17:AE18"/>
    <mergeCell ref="R17:R18"/>
    <mergeCell ref="S17:S18"/>
    <mergeCell ref="T17:T18"/>
    <mergeCell ref="U17:U18"/>
    <mergeCell ref="V17:V18"/>
    <mergeCell ref="W17:W18"/>
    <mergeCell ref="K17:K18"/>
    <mergeCell ref="L17:L18"/>
    <mergeCell ref="M17:N18"/>
    <mergeCell ref="O17:O18"/>
    <mergeCell ref="P17:P18"/>
    <mergeCell ref="Q17:Q18"/>
    <mergeCell ref="AF15:AF16"/>
    <mergeCell ref="B17:B18"/>
    <mergeCell ref="C17:C18"/>
    <mergeCell ref="D17:D18"/>
    <mergeCell ref="E17:E18"/>
    <mergeCell ref="F17:F18"/>
    <mergeCell ref="G17:G18"/>
    <mergeCell ref="H17:H18"/>
    <mergeCell ref="I17:I18"/>
    <mergeCell ref="J17:J18"/>
    <mergeCell ref="X15:X16"/>
    <mergeCell ref="Y15:Y16"/>
    <mergeCell ref="Z15:AA16"/>
    <mergeCell ref="AB15:AB16"/>
    <mergeCell ref="AC15:AC16"/>
    <mergeCell ref="AD15:AE16"/>
    <mergeCell ref="R15:R16"/>
    <mergeCell ref="S15:S16"/>
    <mergeCell ref="T15:T16"/>
    <mergeCell ref="U15:U16"/>
    <mergeCell ref="V15:V16"/>
    <mergeCell ref="W15:W16"/>
    <mergeCell ref="K15:K16"/>
    <mergeCell ref="L15:L16"/>
    <mergeCell ref="M15:N16"/>
    <mergeCell ref="O15:O16"/>
    <mergeCell ref="P15:P16"/>
    <mergeCell ref="Q15:Q16"/>
    <mergeCell ref="AF13:AF14"/>
    <mergeCell ref="B15:B16"/>
    <mergeCell ref="C15:C16"/>
    <mergeCell ref="D15:D16"/>
    <mergeCell ref="E15:E16"/>
    <mergeCell ref="F15:F16"/>
    <mergeCell ref="G15:G16"/>
    <mergeCell ref="H15:H16"/>
    <mergeCell ref="I15:I16"/>
    <mergeCell ref="J15:J16"/>
    <mergeCell ref="X13:X14"/>
    <mergeCell ref="Y13:Y14"/>
    <mergeCell ref="Z13:AA14"/>
    <mergeCell ref="AB13:AB14"/>
    <mergeCell ref="AC13:AC14"/>
    <mergeCell ref="AD13:AE14"/>
    <mergeCell ref="R13:R14"/>
    <mergeCell ref="S13:S14"/>
    <mergeCell ref="T13:T14"/>
    <mergeCell ref="U13:U14"/>
    <mergeCell ref="V13:V14"/>
    <mergeCell ref="W13:W14"/>
    <mergeCell ref="K13:K14"/>
    <mergeCell ref="L13:L14"/>
    <mergeCell ref="M13:N14"/>
    <mergeCell ref="O13:O14"/>
    <mergeCell ref="P13:P14"/>
    <mergeCell ref="Q13:Q14"/>
    <mergeCell ref="AF11:AF12"/>
    <mergeCell ref="B13:B14"/>
    <mergeCell ref="C13:C14"/>
    <mergeCell ref="D13:D14"/>
    <mergeCell ref="E13:E14"/>
    <mergeCell ref="F13:F14"/>
    <mergeCell ref="G13:G14"/>
    <mergeCell ref="H13:H14"/>
    <mergeCell ref="I13:I14"/>
    <mergeCell ref="J13:J14"/>
    <mergeCell ref="Y11:Y12"/>
    <mergeCell ref="Z11:Z12"/>
    <mergeCell ref="AA11:AA12"/>
    <mergeCell ref="AB11:AB12"/>
    <mergeCell ref="AD11:AD12"/>
    <mergeCell ref="AE11:AE12"/>
    <mergeCell ref="P11:P12"/>
    <mergeCell ref="Q11:Q12"/>
    <mergeCell ref="R11:R12"/>
    <mergeCell ref="S11:S12"/>
    <mergeCell ref="T11:T12"/>
    <mergeCell ref="U11:U12"/>
    <mergeCell ref="H11:H12"/>
    <mergeCell ref="I11:I12"/>
    <mergeCell ref="L11:L12"/>
    <mergeCell ref="M11:M12"/>
    <mergeCell ref="N11:N12"/>
    <mergeCell ref="O11:O12"/>
    <mergeCell ref="B11:B12"/>
    <mergeCell ref="C11:C12"/>
    <mergeCell ref="D11:D12"/>
    <mergeCell ref="E11:E12"/>
    <mergeCell ref="F11:F12"/>
    <mergeCell ref="G11:G12"/>
    <mergeCell ref="B7:AF7"/>
    <mergeCell ref="H9:H10"/>
    <mergeCell ref="J9:K10"/>
    <mergeCell ref="M9:O10"/>
    <mergeCell ref="S9:T10"/>
    <mergeCell ref="V9:X10"/>
    <mergeCell ref="Z9:AF9"/>
    <mergeCell ref="Z10:AB10"/>
    <mergeCell ref="AD10:A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2.7109375" bestFit="1" customWidth="1"/>
    <col min="2" max="2" width="36.5703125" bestFit="1" customWidth="1"/>
    <col min="3" max="3" width="23.5703125" customWidth="1"/>
    <col min="4" max="4" width="5.140625" customWidth="1"/>
    <col min="5" max="5" width="28.7109375" customWidth="1"/>
    <col min="6" max="7" width="23.5703125" customWidth="1"/>
    <col min="8" max="8" width="5.140625" customWidth="1"/>
    <col min="9" max="9" width="28.7109375" customWidth="1"/>
    <col min="10" max="10" width="4" customWidth="1"/>
  </cols>
  <sheetData>
    <row r="1" spans="1:10" ht="15" customHeight="1">
      <c r="A1" s="8" t="s">
        <v>8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5</v>
      </c>
      <c r="B3" s="10" t="s">
        <v>6</v>
      </c>
      <c r="C3" s="10"/>
      <c r="D3" s="10"/>
      <c r="E3" s="10"/>
      <c r="F3" s="10"/>
      <c r="G3" s="10"/>
      <c r="H3" s="10"/>
      <c r="I3" s="10"/>
      <c r="J3" s="10"/>
    </row>
    <row r="4" spans="1:10" ht="15" customHeight="1">
      <c r="A4" s="11" t="s">
        <v>826</v>
      </c>
      <c r="B4" s="10" t="s">
        <v>6</v>
      </c>
      <c r="C4" s="10"/>
      <c r="D4" s="10"/>
      <c r="E4" s="10"/>
      <c r="F4" s="10"/>
      <c r="G4" s="10"/>
      <c r="H4" s="10"/>
      <c r="I4" s="10"/>
      <c r="J4" s="10"/>
    </row>
    <row r="5" spans="1:10">
      <c r="A5" s="11"/>
      <c r="B5" s="36" t="s">
        <v>824</v>
      </c>
      <c r="C5" s="36"/>
      <c r="D5" s="36"/>
      <c r="E5" s="36"/>
      <c r="F5" s="36"/>
      <c r="G5" s="36"/>
      <c r="H5" s="36"/>
      <c r="I5" s="36"/>
      <c r="J5" s="36"/>
    </row>
    <row r="6" spans="1:10" ht="63.75" customHeight="1">
      <c r="A6" s="11"/>
      <c r="B6" s="33" t="s">
        <v>827</v>
      </c>
      <c r="C6" s="33"/>
      <c r="D6" s="33"/>
      <c r="E6" s="33"/>
      <c r="F6" s="33"/>
      <c r="G6" s="33"/>
      <c r="H6" s="33"/>
      <c r="I6" s="33"/>
      <c r="J6" s="33"/>
    </row>
    <row r="7" spans="1:10">
      <c r="A7" s="11"/>
      <c r="B7" s="20"/>
      <c r="C7" s="20"/>
      <c r="D7" s="20"/>
      <c r="E7" s="20"/>
      <c r="F7" s="20"/>
      <c r="G7" s="20"/>
      <c r="H7" s="20"/>
      <c r="I7" s="20"/>
      <c r="J7" s="20"/>
    </row>
    <row r="8" spans="1:10">
      <c r="A8" s="11"/>
      <c r="B8" s="16"/>
      <c r="C8" s="16"/>
      <c r="D8" s="16"/>
      <c r="E8" s="16"/>
      <c r="F8" s="16"/>
      <c r="G8" s="16"/>
      <c r="H8" s="16"/>
      <c r="I8" s="16"/>
      <c r="J8" s="16"/>
    </row>
    <row r="9" spans="1:10" ht="15.75" thickBot="1">
      <c r="A9" s="11"/>
      <c r="B9" s="23"/>
      <c r="C9" s="23"/>
      <c r="D9" s="27" t="s">
        <v>828</v>
      </c>
      <c r="E9" s="27"/>
      <c r="F9" s="27"/>
      <c r="G9" s="27"/>
      <c r="H9" s="27"/>
      <c r="I9" s="27"/>
      <c r="J9" s="27"/>
    </row>
    <row r="10" spans="1:10" ht="15.75" thickBot="1">
      <c r="A10" s="11"/>
      <c r="B10" s="23"/>
      <c r="C10" s="23"/>
      <c r="D10" s="28">
        <v>2013</v>
      </c>
      <c r="E10" s="28"/>
      <c r="F10" s="28"/>
      <c r="G10" s="23"/>
      <c r="H10" s="28">
        <v>2012</v>
      </c>
      <c r="I10" s="28"/>
      <c r="J10" s="28"/>
    </row>
    <row r="11" spans="1:10">
      <c r="A11" s="11"/>
      <c r="B11" s="131" t="s">
        <v>829</v>
      </c>
      <c r="C11" s="29"/>
      <c r="D11" s="134" t="s">
        <v>249</v>
      </c>
      <c r="E11" s="136">
        <v>184841590</v>
      </c>
      <c r="F11" s="30"/>
      <c r="G11" s="29"/>
      <c r="H11" s="134" t="s">
        <v>249</v>
      </c>
      <c r="I11" s="136">
        <v>183817788</v>
      </c>
      <c r="J11" s="30"/>
    </row>
    <row r="12" spans="1:10" ht="15.75" thickBot="1">
      <c r="A12" s="11"/>
      <c r="B12" s="131"/>
      <c r="C12" s="29"/>
      <c r="D12" s="135"/>
      <c r="E12" s="137"/>
      <c r="F12" s="95"/>
      <c r="G12" s="29"/>
      <c r="H12" s="135"/>
      <c r="I12" s="137"/>
      <c r="J12" s="95"/>
    </row>
    <row r="13" spans="1:10" ht="15.75" thickTop="1">
      <c r="A13" s="11"/>
      <c r="B13" s="33" t="s">
        <v>830</v>
      </c>
      <c r="C13" s="32"/>
      <c r="D13" s="225" t="s">
        <v>249</v>
      </c>
      <c r="E13" s="252">
        <v>3046108</v>
      </c>
      <c r="F13" s="226"/>
      <c r="G13" s="32"/>
      <c r="H13" s="225" t="s">
        <v>249</v>
      </c>
      <c r="I13" s="253" t="s">
        <v>831</v>
      </c>
      <c r="J13" s="225" t="s">
        <v>413</v>
      </c>
    </row>
    <row r="14" spans="1:10" ht="15.75" thickBot="1">
      <c r="A14" s="11"/>
      <c r="B14" s="33"/>
      <c r="C14" s="32"/>
      <c r="D14" s="148"/>
      <c r="E14" s="150"/>
      <c r="F14" s="151"/>
      <c r="G14" s="32"/>
      <c r="H14" s="148"/>
      <c r="I14" s="203"/>
      <c r="J14" s="148"/>
    </row>
    <row r="15" spans="1:10" ht="15.75" thickTop="1">
      <c r="A15" s="11"/>
      <c r="B15" s="131" t="s">
        <v>832</v>
      </c>
      <c r="C15" s="29"/>
      <c r="D15" s="254" t="s">
        <v>249</v>
      </c>
      <c r="E15" s="255">
        <v>0.04</v>
      </c>
      <c r="F15" s="256"/>
      <c r="G15" s="29"/>
      <c r="H15" s="254" t="s">
        <v>249</v>
      </c>
      <c r="I15" s="255" t="s">
        <v>833</v>
      </c>
      <c r="J15" s="254" t="s">
        <v>413</v>
      </c>
    </row>
    <row r="16" spans="1:10" ht="15.75" thickBot="1">
      <c r="A16" s="11"/>
      <c r="B16" s="131"/>
      <c r="C16" s="29"/>
      <c r="D16" s="135"/>
      <c r="E16" s="215"/>
      <c r="F16" s="95"/>
      <c r="G16" s="29"/>
      <c r="H16" s="135"/>
      <c r="I16" s="215"/>
      <c r="J16" s="135"/>
    </row>
    <row r="17" spans="1:10" ht="15.75" thickTop="1">
      <c r="A17" s="11"/>
      <c r="B17" s="33" t="s">
        <v>834</v>
      </c>
      <c r="C17" s="32"/>
      <c r="D17" s="252">
        <v>74153580</v>
      </c>
      <c r="E17" s="252"/>
      <c r="F17" s="226"/>
      <c r="G17" s="32"/>
      <c r="H17" s="252">
        <v>74153580</v>
      </c>
      <c r="I17" s="252"/>
      <c r="J17" s="226"/>
    </row>
    <row r="18" spans="1:10" ht="15.75" thickBot="1">
      <c r="A18" s="11"/>
      <c r="B18" s="33"/>
      <c r="C18" s="32"/>
      <c r="D18" s="150"/>
      <c r="E18" s="150"/>
      <c r="F18" s="151"/>
      <c r="G18" s="32"/>
      <c r="H18" s="150"/>
      <c r="I18" s="150"/>
      <c r="J18" s="151"/>
    </row>
    <row r="19" spans="1:10" ht="51" customHeight="1" thickTop="1">
      <c r="A19" s="11"/>
      <c r="B19" s="33" t="s">
        <v>835</v>
      </c>
      <c r="C19" s="33"/>
      <c r="D19" s="33"/>
      <c r="E19" s="33"/>
      <c r="F19" s="33"/>
      <c r="G19" s="33"/>
      <c r="H19" s="33"/>
      <c r="I19" s="33"/>
      <c r="J19" s="33"/>
    </row>
  </sheetData>
  <mergeCells count="47">
    <mergeCell ref="A1:A2"/>
    <mergeCell ref="B1:J1"/>
    <mergeCell ref="B2:J2"/>
    <mergeCell ref="B3:J3"/>
    <mergeCell ref="A4:A19"/>
    <mergeCell ref="B4:J4"/>
    <mergeCell ref="B5:J5"/>
    <mergeCell ref="B6:J6"/>
    <mergeCell ref="B19:J19"/>
    <mergeCell ref="J15:J16"/>
    <mergeCell ref="B17:B18"/>
    <mergeCell ref="C17:C18"/>
    <mergeCell ref="D17:E18"/>
    <mergeCell ref="F17:F18"/>
    <mergeCell ref="G17:G18"/>
    <mergeCell ref="H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 min="19" max="19" width="2" customWidth="1"/>
    <col min="20" max="20" width="11.140625" bestFit="1" customWidth="1"/>
    <col min="21" max="21" width="1.5703125" customWidth="1"/>
  </cols>
  <sheetData>
    <row r="1" spans="1:21" ht="15" customHeight="1">
      <c r="A1" s="8" t="s">
        <v>8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7</v>
      </c>
      <c r="B3" s="10" t="s">
        <v>6</v>
      </c>
      <c r="C3" s="10"/>
      <c r="D3" s="10"/>
      <c r="E3" s="10"/>
      <c r="F3" s="10"/>
      <c r="G3" s="10"/>
      <c r="H3" s="10"/>
      <c r="I3" s="10"/>
      <c r="J3" s="10"/>
      <c r="K3" s="10"/>
      <c r="L3" s="10"/>
      <c r="M3" s="10"/>
      <c r="N3" s="10"/>
      <c r="O3" s="10"/>
      <c r="P3" s="10"/>
      <c r="Q3" s="10"/>
      <c r="R3" s="10"/>
      <c r="S3" s="10"/>
      <c r="T3" s="10"/>
      <c r="U3" s="10"/>
    </row>
    <row r="4" spans="1:21" ht="15" customHeight="1">
      <c r="A4" s="11" t="s">
        <v>836</v>
      </c>
      <c r="B4" s="10" t="s">
        <v>6</v>
      </c>
      <c r="C4" s="10"/>
      <c r="D4" s="10"/>
      <c r="E4" s="10"/>
      <c r="F4" s="10"/>
      <c r="G4" s="10"/>
      <c r="H4" s="10"/>
      <c r="I4" s="10"/>
      <c r="J4" s="10"/>
      <c r="K4" s="10"/>
      <c r="L4" s="10"/>
      <c r="M4" s="10"/>
      <c r="N4" s="10"/>
      <c r="O4" s="10"/>
      <c r="P4" s="10"/>
      <c r="Q4" s="10"/>
      <c r="R4" s="10"/>
      <c r="S4" s="10"/>
      <c r="T4" s="10"/>
      <c r="U4" s="10"/>
    </row>
    <row r="5" spans="1:21">
      <c r="A5" s="11"/>
      <c r="B5" s="139" t="s">
        <v>838</v>
      </c>
      <c r="C5" s="139"/>
      <c r="D5" s="139"/>
      <c r="E5" s="139"/>
      <c r="F5" s="139"/>
      <c r="G5" s="139"/>
      <c r="H5" s="139"/>
      <c r="I5" s="139"/>
      <c r="J5" s="139"/>
      <c r="K5" s="139"/>
      <c r="L5" s="139"/>
      <c r="M5" s="139"/>
      <c r="N5" s="139"/>
      <c r="O5" s="139"/>
      <c r="P5" s="139"/>
      <c r="Q5" s="139"/>
      <c r="R5" s="139"/>
      <c r="S5" s="139"/>
      <c r="T5" s="139"/>
      <c r="U5" s="139"/>
    </row>
    <row r="6" spans="1:21">
      <c r="A6" s="11"/>
      <c r="B6" s="32" t="s">
        <v>839</v>
      </c>
      <c r="C6" s="32"/>
      <c r="D6" s="32"/>
      <c r="E6" s="32"/>
      <c r="F6" s="32"/>
      <c r="G6" s="32"/>
      <c r="H6" s="32"/>
      <c r="I6" s="32"/>
      <c r="J6" s="32"/>
      <c r="K6" s="32"/>
      <c r="L6" s="32"/>
      <c r="M6" s="32"/>
      <c r="N6" s="32"/>
      <c r="O6" s="32"/>
      <c r="P6" s="32"/>
      <c r="Q6" s="32"/>
      <c r="R6" s="32"/>
      <c r="S6" s="32"/>
      <c r="T6" s="32"/>
      <c r="U6" s="32"/>
    </row>
    <row r="7" spans="1:21">
      <c r="A7" s="11"/>
      <c r="B7" s="20"/>
      <c r="C7" s="20"/>
      <c r="D7" s="20"/>
      <c r="E7" s="20"/>
      <c r="F7" s="20"/>
      <c r="G7" s="20"/>
      <c r="H7" s="20"/>
      <c r="I7" s="20"/>
      <c r="J7" s="20"/>
      <c r="K7" s="20"/>
      <c r="L7" s="20"/>
      <c r="M7" s="20"/>
      <c r="N7" s="20"/>
      <c r="O7" s="20"/>
      <c r="P7" s="20"/>
      <c r="Q7" s="20"/>
      <c r="R7" s="20"/>
      <c r="S7" s="20"/>
      <c r="T7" s="20"/>
      <c r="U7" s="20"/>
    </row>
    <row r="8" spans="1:21">
      <c r="A8" s="11"/>
      <c r="B8" s="16"/>
      <c r="C8" s="16"/>
      <c r="D8" s="16"/>
      <c r="E8" s="16"/>
      <c r="F8" s="16"/>
      <c r="G8" s="16"/>
      <c r="H8" s="16"/>
      <c r="I8" s="16"/>
      <c r="J8" s="16"/>
      <c r="K8" s="16"/>
      <c r="L8" s="16"/>
      <c r="M8" s="16"/>
      <c r="N8" s="16"/>
      <c r="O8" s="16"/>
      <c r="P8" s="16"/>
      <c r="Q8" s="16"/>
      <c r="R8" s="16"/>
      <c r="S8" s="16"/>
      <c r="T8" s="16"/>
      <c r="U8" s="16"/>
    </row>
    <row r="9" spans="1:21">
      <c r="A9" s="11"/>
      <c r="B9" s="32"/>
      <c r="C9" s="194" t="s">
        <v>840</v>
      </c>
      <c r="D9" s="194"/>
      <c r="E9" s="194"/>
      <c r="F9" s="32"/>
      <c r="G9" s="194" t="s">
        <v>842</v>
      </c>
      <c r="H9" s="194"/>
      <c r="I9" s="194"/>
      <c r="J9" s="32"/>
      <c r="K9" s="194" t="s">
        <v>843</v>
      </c>
      <c r="L9" s="194"/>
      <c r="M9" s="194"/>
      <c r="N9" s="32"/>
      <c r="O9" s="194" t="s">
        <v>844</v>
      </c>
      <c r="P9" s="194"/>
      <c r="Q9" s="194"/>
      <c r="R9" s="32"/>
      <c r="S9" s="194" t="s">
        <v>102</v>
      </c>
      <c r="T9" s="194"/>
      <c r="U9" s="194"/>
    </row>
    <row r="10" spans="1:21" ht="15.75" thickBot="1">
      <c r="A10" s="11"/>
      <c r="B10" s="32"/>
      <c r="C10" s="27" t="s">
        <v>841</v>
      </c>
      <c r="D10" s="27"/>
      <c r="E10" s="27"/>
      <c r="F10" s="32"/>
      <c r="G10" s="27" t="s">
        <v>841</v>
      </c>
      <c r="H10" s="27"/>
      <c r="I10" s="27"/>
      <c r="J10" s="32"/>
      <c r="K10" s="27" t="s">
        <v>841</v>
      </c>
      <c r="L10" s="27"/>
      <c r="M10" s="27"/>
      <c r="N10" s="32"/>
      <c r="O10" s="27" t="s">
        <v>841</v>
      </c>
      <c r="P10" s="27"/>
      <c r="Q10" s="27"/>
      <c r="R10" s="32"/>
      <c r="S10" s="27"/>
      <c r="T10" s="27"/>
      <c r="U10" s="27"/>
    </row>
    <row r="11" spans="1:21">
      <c r="A11" s="11"/>
      <c r="B11" s="257">
        <v>83.875</v>
      </c>
      <c r="C11" s="30"/>
      <c r="D11" s="30"/>
      <c r="E11" s="30"/>
      <c r="F11" s="26"/>
      <c r="G11" s="30"/>
      <c r="H11" s="30"/>
      <c r="I11" s="30"/>
      <c r="J11" s="26"/>
      <c r="K11" s="30"/>
      <c r="L11" s="30"/>
      <c r="M11" s="30"/>
      <c r="N11" s="26"/>
      <c r="O11" s="30"/>
      <c r="P11" s="30"/>
      <c r="Q11" s="30"/>
      <c r="R11" s="26"/>
      <c r="S11" s="30"/>
      <c r="T11" s="30"/>
      <c r="U11" s="30"/>
    </row>
    <row r="12" spans="1:21">
      <c r="A12" s="11"/>
      <c r="B12" s="199" t="s">
        <v>829</v>
      </c>
      <c r="C12" s="33" t="s">
        <v>249</v>
      </c>
      <c r="D12" s="35">
        <v>18590756</v>
      </c>
      <c r="E12" s="32"/>
      <c r="F12" s="32"/>
      <c r="G12" s="33" t="s">
        <v>249</v>
      </c>
      <c r="H12" s="35">
        <v>22370453</v>
      </c>
      <c r="I12" s="32"/>
      <c r="J12" s="32"/>
      <c r="K12" s="33" t="s">
        <v>249</v>
      </c>
      <c r="L12" s="35">
        <v>28761843</v>
      </c>
      <c r="M12" s="32"/>
      <c r="N12" s="32"/>
      <c r="O12" s="33" t="s">
        <v>249</v>
      </c>
      <c r="P12" s="35">
        <v>39378465</v>
      </c>
      <c r="Q12" s="32"/>
      <c r="R12" s="32"/>
      <c r="S12" s="33" t="s">
        <v>249</v>
      </c>
      <c r="T12" s="35">
        <v>109101517</v>
      </c>
      <c r="U12" s="32"/>
    </row>
    <row r="13" spans="1:21" ht="15.75" thickBot="1">
      <c r="A13" s="11"/>
      <c r="B13" s="199"/>
      <c r="C13" s="148"/>
      <c r="D13" s="150"/>
      <c r="E13" s="151"/>
      <c r="F13" s="32"/>
      <c r="G13" s="148"/>
      <c r="H13" s="150"/>
      <c r="I13" s="151"/>
      <c r="J13" s="32"/>
      <c r="K13" s="148"/>
      <c r="L13" s="150"/>
      <c r="M13" s="151"/>
      <c r="N13" s="32"/>
      <c r="O13" s="148"/>
      <c r="P13" s="150"/>
      <c r="Q13" s="151"/>
      <c r="R13" s="32"/>
      <c r="S13" s="148"/>
      <c r="T13" s="150"/>
      <c r="U13" s="151"/>
    </row>
    <row r="14" spans="1:21" ht="16.5" thickTop="1" thickBot="1">
      <c r="A14" s="11"/>
      <c r="B14" s="191" t="s">
        <v>97</v>
      </c>
      <c r="C14" s="261" t="s">
        <v>845</v>
      </c>
      <c r="D14" s="261"/>
      <c r="E14" s="258" t="s">
        <v>413</v>
      </c>
      <c r="F14" s="26"/>
      <c r="G14" s="261" t="s">
        <v>846</v>
      </c>
      <c r="H14" s="261"/>
      <c r="I14" s="258" t="s">
        <v>413</v>
      </c>
      <c r="J14" s="26"/>
      <c r="K14" s="261" t="s">
        <v>847</v>
      </c>
      <c r="L14" s="261"/>
      <c r="M14" s="258" t="s">
        <v>413</v>
      </c>
      <c r="N14" s="26"/>
      <c r="O14" s="261" t="s">
        <v>848</v>
      </c>
      <c r="P14" s="261"/>
      <c r="Q14" s="258" t="s">
        <v>413</v>
      </c>
      <c r="R14" s="26"/>
      <c r="S14" s="261" t="s">
        <v>849</v>
      </c>
      <c r="T14" s="261"/>
      <c r="U14" s="258" t="s">
        <v>413</v>
      </c>
    </row>
    <row r="15" spans="1:21" ht="27.75" thickTop="1" thickBot="1">
      <c r="A15" s="11"/>
      <c r="B15" s="192" t="s">
        <v>850</v>
      </c>
      <c r="C15" s="262" t="s">
        <v>851</v>
      </c>
      <c r="D15" s="262"/>
      <c r="E15" s="259" t="s">
        <v>413</v>
      </c>
      <c r="F15" s="23"/>
      <c r="G15" s="262" t="s">
        <v>852</v>
      </c>
      <c r="H15" s="262"/>
      <c r="I15" s="259" t="s">
        <v>413</v>
      </c>
      <c r="J15" s="23"/>
      <c r="K15" s="262" t="s">
        <v>851</v>
      </c>
      <c r="L15" s="262"/>
      <c r="M15" s="259" t="s">
        <v>413</v>
      </c>
      <c r="N15" s="23"/>
      <c r="O15" s="262" t="s">
        <v>853</v>
      </c>
      <c r="P15" s="262"/>
      <c r="Q15" s="259" t="s">
        <v>413</v>
      </c>
      <c r="R15" s="23"/>
      <c r="S15" s="262" t="s">
        <v>854</v>
      </c>
      <c r="T15" s="262"/>
      <c r="U15" s="259" t="s">
        <v>413</v>
      </c>
    </row>
    <row r="16" spans="1:21" ht="15.75" thickTop="1">
      <c r="A16" s="11"/>
      <c r="B16" s="195" t="s">
        <v>855</v>
      </c>
      <c r="C16" s="255">
        <v>0.17699999999999999</v>
      </c>
      <c r="D16" s="255"/>
      <c r="E16" s="256"/>
      <c r="F16" s="29"/>
      <c r="G16" s="255">
        <v>0.17899999999999999</v>
      </c>
      <c r="H16" s="255"/>
      <c r="I16" s="256"/>
      <c r="J16" s="29"/>
      <c r="K16" s="255">
        <v>0.18099999999999999</v>
      </c>
      <c r="L16" s="255"/>
      <c r="M16" s="256"/>
      <c r="N16" s="29"/>
      <c r="O16" s="255">
        <v>0.18099999999999999</v>
      </c>
      <c r="P16" s="255"/>
      <c r="Q16" s="256"/>
      <c r="R16" s="29"/>
      <c r="S16" s="255">
        <v>0.71799999999999997</v>
      </c>
      <c r="T16" s="255"/>
      <c r="U16" s="256"/>
    </row>
    <row r="17" spans="1:21" ht="15.75" thickBot="1">
      <c r="A17" s="11"/>
      <c r="B17" s="195"/>
      <c r="C17" s="215"/>
      <c r="D17" s="215"/>
      <c r="E17" s="95"/>
      <c r="F17" s="29"/>
      <c r="G17" s="215"/>
      <c r="H17" s="215"/>
      <c r="I17" s="95"/>
      <c r="J17" s="29"/>
      <c r="K17" s="215"/>
      <c r="L17" s="215"/>
      <c r="M17" s="95"/>
      <c r="N17" s="29"/>
      <c r="O17" s="215"/>
      <c r="P17" s="215"/>
      <c r="Q17" s="95"/>
      <c r="R17" s="29"/>
      <c r="S17" s="215"/>
      <c r="T17" s="215"/>
      <c r="U17" s="95"/>
    </row>
    <row r="18" spans="1:21" ht="15.75" thickTop="1">
      <c r="A18" s="11"/>
      <c r="B18" s="260">
        <v>83.833333333333329</v>
      </c>
      <c r="C18" s="226"/>
      <c r="D18" s="226"/>
      <c r="E18" s="226"/>
      <c r="F18" s="23"/>
      <c r="G18" s="226"/>
      <c r="H18" s="226"/>
      <c r="I18" s="226"/>
      <c r="J18" s="23"/>
      <c r="K18" s="226"/>
      <c r="L18" s="226"/>
      <c r="M18" s="226"/>
      <c r="N18" s="23"/>
      <c r="O18" s="226"/>
      <c r="P18" s="226"/>
      <c r="Q18" s="226"/>
      <c r="R18" s="23"/>
      <c r="S18" s="226"/>
      <c r="T18" s="226"/>
      <c r="U18" s="226"/>
    </row>
    <row r="19" spans="1:21">
      <c r="A19" s="11"/>
      <c r="B19" s="195" t="s">
        <v>829</v>
      </c>
      <c r="C19" s="131" t="s">
        <v>249</v>
      </c>
      <c r="D19" s="132">
        <v>3892820</v>
      </c>
      <c r="E19" s="29"/>
      <c r="F19" s="29"/>
      <c r="G19" s="131" t="s">
        <v>249</v>
      </c>
      <c r="H19" s="132">
        <v>5954635</v>
      </c>
      <c r="I19" s="29"/>
      <c r="J19" s="29"/>
      <c r="K19" s="131" t="s">
        <v>249</v>
      </c>
      <c r="L19" s="132">
        <v>8617549</v>
      </c>
      <c r="M19" s="29"/>
      <c r="N19" s="29"/>
      <c r="O19" s="131" t="s">
        <v>249</v>
      </c>
      <c r="P19" s="132">
        <v>12121928</v>
      </c>
      <c r="Q19" s="29"/>
      <c r="R19" s="29"/>
      <c r="S19" s="131" t="s">
        <v>249</v>
      </c>
      <c r="T19" s="132">
        <v>30586932</v>
      </c>
      <c r="U19" s="29"/>
    </row>
    <row r="20" spans="1:21" ht="15.75" thickBot="1">
      <c r="A20" s="11"/>
      <c r="B20" s="195"/>
      <c r="C20" s="135"/>
      <c r="D20" s="137"/>
      <c r="E20" s="95"/>
      <c r="F20" s="29"/>
      <c r="G20" s="135"/>
      <c r="H20" s="137"/>
      <c r="I20" s="95"/>
      <c r="J20" s="29"/>
      <c r="K20" s="135"/>
      <c r="L20" s="137"/>
      <c r="M20" s="95"/>
      <c r="N20" s="29"/>
      <c r="O20" s="135"/>
      <c r="P20" s="137"/>
      <c r="Q20" s="95"/>
      <c r="R20" s="29"/>
      <c r="S20" s="135"/>
      <c r="T20" s="137"/>
      <c r="U20" s="95"/>
    </row>
    <row r="21" spans="1:21" ht="16.5" thickTop="1" thickBot="1">
      <c r="A21" s="11"/>
      <c r="B21" s="192" t="s">
        <v>97</v>
      </c>
      <c r="C21" s="262" t="s">
        <v>856</v>
      </c>
      <c r="D21" s="262"/>
      <c r="E21" s="259" t="s">
        <v>413</v>
      </c>
      <c r="F21" s="23"/>
      <c r="G21" s="262" t="s">
        <v>857</v>
      </c>
      <c r="H21" s="262"/>
      <c r="I21" s="259" t="s">
        <v>413</v>
      </c>
      <c r="J21" s="23"/>
      <c r="K21" s="262" t="s">
        <v>858</v>
      </c>
      <c r="L21" s="262"/>
      <c r="M21" s="259" t="s">
        <v>413</v>
      </c>
      <c r="N21" s="23"/>
      <c r="O21" s="262" t="s">
        <v>859</v>
      </c>
      <c r="P21" s="262"/>
      <c r="Q21" s="259" t="s">
        <v>413</v>
      </c>
      <c r="R21" s="23"/>
      <c r="S21" s="262" t="s">
        <v>860</v>
      </c>
      <c r="T21" s="262"/>
      <c r="U21" s="259" t="s">
        <v>413</v>
      </c>
    </row>
    <row r="22" spans="1:21" ht="27.75" thickTop="1" thickBot="1">
      <c r="A22" s="11"/>
      <c r="B22" s="191" t="s">
        <v>850</v>
      </c>
      <c r="C22" s="261" t="s">
        <v>861</v>
      </c>
      <c r="D22" s="261"/>
      <c r="E22" s="258" t="s">
        <v>413</v>
      </c>
      <c r="F22" s="26"/>
      <c r="G22" s="261" t="s">
        <v>862</v>
      </c>
      <c r="H22" s="261"/>
      <c r="I22" s="258" t="s">
        <v>413</v>
      </c>
      <c r="J22" s="26"/>
      <c r="K22" s="261" t="s">
        <v>863</v>
      </c>
      <c r="L22" s="261"/>
      <c r="M22" s="258" t="s">
        <v>413</v>
      </c>
      <c r="N22" s="26"/>
      <c r="O22" s="261" t="s">
        <v>864</v>
      </c>
      <c r="P22" s="261"/>
      <c r="Q22" s="258" t="s">
        <v>413</v>
      </c>
      <c r="R22" s="26"/>
      <c r="S22" s="261" t="s">
        <v>865</v>
      </c>
      <c r="T22" s="261"/>
      <c r="U22" s="258" t="s">
        <v>413</v>
      </c>
    </row>
    <row r="23" spans="1:21" ht="15.75" thickTop="1">
      <c r="A23" s="11"/>
      <c r="B23" s="199" t="s">
        <v>855</v>
      </c>
      <c r="C23" s="253">
        <v>0.17399999999999999</v>
      </c>
      <c r="D23" s="253"/>
      <c r="E23" s="226"/>
      <c r="F23" s="32"/>
      <c r="G23" s="253">
        <v>0.17399999999999999</v>
      </c>
      <c r="H23" s="253"/>
      <c r="I23" s="226"/>
      <c r="J23" s="32"/>
      <c r="K23" s="253">
        <v>0.17699999999999999</v>
      </c>
      <c r="L23" s="253"/>
      <c r="M23" s="226"/>
      <c r="N23" s="32"/>
      <c r="O23" s="253">
        <v>0.18099999999999999</v>
      </c>
      <c r="P23" s="253"/>
      <c r="Q23" s="226"/>
      <c r="R23" s="32"/>
      <c r="S23" s="253">
        <v>0.70599999999999996</v>
      </c>
      <c r="T23" s="253"/>
      <c r="U23" s="226"/>
    </row>
    <row r="24" spans="1:21" ht="15.75" thickBot="1">
      <c r="A24" s="11"/>
      <c r="B24" s="199"/>
      <c r="C24" s="203"/>
      <c r="D24" s="203"/>
      <c r="E24" s="151"/>
      <c r="F24" s="32"/>
      <c r="G24" s="203"/>
      <c r="H24" s="203"/>
      <c r="I24" s="151"/>
      <c r="J24" s="32"/>
      <c r="K24" s="203"/>
      <c r="L24" s="203"/>
      <c r="M24" s="151"/>
      <c r="N24" s="32"/>
      <c r="O24" s="203"/>
      <c r="P24" s="203"/>
      <c r="Q24" s="151"/>
      <c r="R24" s="32"/>
      <c r="S24" s="203"/>
      <c r="T24" s="203"/>
      <c r="U24" s="151"/>
    </row>
    <row r="25" spans="1:21" ht="15.75" thickTop="1"/>
  </sheetData>
  <mergeCells count="123">
    <mergeCell ref="B5:U5"/>
    <mergeCell ref="B6:U6"/>
    <mergeCell ref="Q23:Q24"/>
    <mergeCell ref="R23:R24"/>
    <mergeCell ref="S23:T24"/>
    <mergeCell ref="U23:U24"/>
    <mergeCell ref="A1:A2"/>
    <mergeCell ref="B1:U1"/>
    <mergeCell ref="B2:U2"/>
    <mergeCell ref="B3:U3"/>
    <mergeCell ref="A4:A24"/>
    <mergeCell ref="B4:U4"/>
    <mergeCell ref="I23:I24"/>
    <mergeCell ref="J23:J24"/>
    <mergeCell ref="K23:L24"/>
    <mergeCell ref="M23:M24"/>
    <mergeCell ref="N23:N24"/>
    <mergeCell ref="O23:P24"/>
    <mergeCell ref="C22:D22"/>
    <mergeCell ref="G22:H22"/>
    <mergeCell ref="K22:L22"/>
    <mergeCell ref="O22:P22"/>
    <mergeCell ref="S22:T22"/>
    <mergeCell ref="B23:B24"/>
    <mergeCell ref="C23:D24"/>
    <mergeCell ref="E23:E24"/>
    <mergeCell ref="F23:F24"/>
    <mergeCell ref="G23:H24"/>
    <mergeCell ref="T19:T20"/>
    <mergeCell ref="U19:U20"/>
    <mergeCell ref="C21:D21"/>
    <mergeCell ref="G21:H21"/>
    <mergeCell ref="K21:L21"/>
    <mergeCell ref="O21:P21"/>
    <mergeCell ref="S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T17"/>
    <mergeCell ref="U16:U17"/>
    <mergeCell ref="C18:E18"/>
    <mergeCell ref="G18:I18"/>
    <mergeCell ref="K18:M18"/>
    <mergeCell ref="O18:Q18"/>
    <mergeCell ref="S18:U18"/>
    <mergeCell ref="I16:I17"/>
    <mergeCell ref="J16:J17"/>
    <mergeCell ref="K16:L17"/>
    <mergeCell ref="M16:M17"/>
    <mergeCell ref="N16:N17"/>
    <mergeCell ref="O16:P17"/>
    <mergeCell ref="C15:D15"/>
    <mergeCell ref="G15:H15"/>
    <mergeCell ref="K15:L15"/>
    <mergeCell ref="O15:P15"/>
    <mergeCell ref="S15:T15"/>
    <mergeCell ref="B16:B17"/>
    <mergeCell ref="C16:D17"/>
    <mergeCell ref="E16:E17"/>
    <mergeCell ref="F16:F17"/>
    <mergeCell ref="G16:H17"/>
    <mergeCell ref="T12:T13"/>
    <mergeCell ref="U12:U13"/>
    <mergeCell ref="C14:D14"/>
    <mergeCell ref="G14:H14"/>
    <mergeCell ref="K14:L14"/>
    <mergeCell ref="O14:P14"/>
    <mergeCell ref="S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866</v>
      </c>
      <c r="B1" s="1" t="s">
        <v>1</v>
      </c>
    </row>
    <row r="2" spans="1:2">
      <c r="A2" s="8"/>
      <c r="B2" s="1" t="s">
        <v>2</v>
      </c>
    </row>
    <row r="3" spans="1:2">
      <c r="A3" s="3" t="s">
        <v>867</v>
      </c>
      <c r="B3" s="4" t="s">
        <v>6</v>
      </c>
    </row>
    <row r="4" spans="1:2">
      <c r="A4" s="11" t="s">
        <v>866</v>
      </c>
      <c r="B4" s="4" t="s">
        <v>6</v>
      </c>
    </row>
    <row r="5" spans="1:2">
      <c r="A5" s="11"/>
      <c r="B5" s="13" t="s">
        <v>866</v>
      </c>
    </row>
    <row r="6" spans="1:2">
      <c r="A6" s="11"/>
      <c r="B6" s="15" t="s">
        <v>694</v>
      </c>
    </row>
    <row r="7" spans="1:2" ht="102.75">
      <c r="A7" s="11"/>
      <c r="B7" s="14" t="s">
        <v>868</v>
      </c>
    </row>
    <row r="8" spans="1:2" ht="102.75">
      <c r="A8" s="11"/>
      <c r="B8" s="14" t="s">
        <v>869</v>
      </c>
    </row>
    <row r="9" spans="1:2" ht="102.75">
      <c r="A9" s="11"/>
      <c r="B9" s="14" t="s">
        <v>870</v>
      </c>
    </row>
    <row r="10" spans="1:2">
      <c r="A10" s="11"/>
      <c r="B10" s="15" t="s">
        <v>871</v>
      </c>
    </row>
    <row r="11" spans="1:2" ht="77.25">
      <c r="A11" s="11"/>
      <c r="B11" s="14" t="s">
        <v>872</v>
      </c>
    </row>
    <row r="12" spans="1:2">
      <c r="A12" s="11"/>
      <c r="B12" s="15" t="s">
        <v>654</v>
      </c>
    </row>
    <row r="13" spans="1:2" ht="115.5">
      <c r="A13" s="11"/>
      <c r="B13" s="14" t="s">
        <v>873</v>
      </c>
    </row>
    <row r="14" spans="1:2">
      <c r="A14" s="11"/>
      <c r="B14" s="15" t="s">
        <v>874</v>
      </c>
    </row>
    <row r="15" spans="1:2" ht="243">
      <c r="A15" s="11"/>
      <c r="B15" s="14" t="s">
        <v>875</v>
      </c>
    </row>
    <row r="16" spans="1:2" ht="102.75">
      <c r="A16" s="11"/>
      <c r="B16" s="14" t="s">
        <v>876</v>
      </c>
    </row>
    <row r="17" spans="1:2">
      <c r="A17" s="11"/>
      <c r="B17" s="15" t="s">
        <v>877</v>
      </c>
    </row>
    <row r="18" spans="1:2" ht="77.25">
      <c r="A18" s="11"/>
      <c r="B18" s="14" t="s">
        <v>878</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31</v>
      </c>
      <c r="B1" s="8" t="s">
        <v>2</v>
      </c>
      <c r="C1" s="8"/>
      <c r="D1" s="1" t="s">
        <v>32</v>
      </c>
    </row>
    <row r="2" spans="1:4">
      <c r="A2" s="3" t="s">
        <v>33</v>
      </c>
      <c r="B2" s="4" t="s">
        <v>6</v>
      </c>
      <c r="C2" s="4"/>
      <c r="D2" s="4" t="s">
        <v>6</v>
      </c>
    </row>
    <row r="3" spans="1:4">
      <c r="A3" s="2" t="s">
        <v>34</v>
      </c>
      <c r="B3" s="7">
        <v>164206122</v>
      </c>
      <c r="C3" s="4"/>
      <c r="D3" s="7">
        <v>52128526</v>
      </c>
    </row>
    <row r="4" spans="1:4">
      <c r="A4" s="2" t="s">
        <v>35</v>
      </c>
      <c r="B4" s="6">
        <v>1337362574</v>
      </c>
      <c r="C4" s="4"/>
      <c r="D4" s="6">
        <v>512420903</v>
      </c>
    </row>
    <row r="5" spans="1:4" ht="30">
      <c r="A5" s="2" t="s">
        <v>36</v>
      </c>
      <c r="B5" s="6">
        <v>15670519</v>
      </c>
      <c r="C5" s="4"/>
      <c r="D5" s="6">
        <v>13496020</v>
      </c>
    </row>
    <row r="6" spans="1:4">
      <c r="A6" s="2" t="s">
        <v>37</v>
      </c>
      <c r="B6" s="6">
        <v>2644263</v>
      </c>
      <c r="C6" s="4"/>
      <c r="D6" s="4">
        <v>0</v>
      </c>
    </row>
    <row r="7" spans="1:4">
      <c r="A7" s="2" t="s">
        <v>38</v>
      </c>
      <c r="B7" s="6">
        <v>1519883478</v>
      </c>
      <c r="C7" s="4"/>
      <c r="D7" s="6">
        <v>578045449</v>
      </c>
    </row>
    <row r="8" spans="1:4" ht="30">
      <c r="A8" s="2" t="s">
        <v>39</v>
      </c>
      <c r="B8" s="6">
        <v>-48920319</v>
      </c>
      <c r="C8" s="4"/>
      <c r="D8" s="6">
        <v>-18073362</v>
      </c>
    </row>
    <row r="9" spans="1:4">
      <c r="A9" s="2" t="s">
        <v>40</v>
      </c>
      <c r="B9" s="6">
        <v>1470963159</v>
      </c>
      <c r="C9" s="4"/>
      <c r="D9" s="6">
        <v>559972087</v>
      </c>
    </row>
    <row r="10" spans="1:4">
      <c r="A10" s="2" t="s">
        <v>41</v>
      </c>
      <c r="B10" s="6">
        <v>19552205</v>
      </c>
      <c r="C10" s="4"/>
      <c r="D10" s="6">
        <v>9528664</v>
      </c>
    </row>
    <row r="11" spans="1:4">
      <c r="A11" s="2" t="s">
        <v>42</v>
      </c>
      <c r="B11" s="6">
        <v>25243316</v>
      </c>
      <c r="C11" s="4"/>
      <c r="D11" s="6">
        <v>5467219</v>
      </c>
    </row>
    <row r="12" spans="1:4">
      <c r="A12" s="2" t="s">
        <v>43</v>
      </c>
      <c r="B12" s="6">
        <v>28555764</v>
      </c>
      <c r="C12" s="4"/>
      <c r="D12" s="6">
        <v>1414875</v>
      </c>
    </row>
    <row r="13" spans="1:4" ht="30">
      <c r="A13" s="2" t="s">
        <v>44</v>
      </c>
      <c r="B13" s="6">
        <v>17575410</v>
      </c>
      <c r="C13" s="4"/>
      <c r="D13" s="6">
        <v>6203711</v>
      </c>
    </row>
    <row r="14" spans="1:4">
      <c r="A14" s="2" t="s">
        <v>45</v>
      </c>
      <c r="B14" s="6">
        <v>1561889854</v>
      </c>
      <c r="C14" s="4"/>
      <c r="D14" s="6">
        <v>582586556</v>
      </c>
    </row>
    <row r="15" spans="1:4">
      <c r="A15" s="3" t="s">
        <v>46</v>
      </c>
      <c r="B15" s="4" t="s">
        <v>6</v>
      </c>
      <c r="C15" s="4"/>
      <c r="D15" s="4" t="s">
        <v>6</v>
      </c>
    </row>
    <row r="16" spans="1:4" ht="30">
      <c r="A16" s="2" t="s">
        <v>47</v>
      </c>
      <c r="B16" s="6">
        <v>30952792</v>
      </c>
      <c r="C16" s="4"/>
      <c r="D16" s="6">
        <v>8536953</v>
      </c>
    </row>
    <row r="17" spans="1:4">
      <c r="A17" s="2" t="s">
        <v>48</v>
      </c>
      <c r="B17" s="6">
        <v>163237</v>
      </c>
      <c r="C17" s="4"/>
      <c r="D17" s="6">
        <v>301349</v>
      </c>
    </row>
    <row r="18" spans="1:4">
      <c r="A18" s="3" t="s">
        <v>49</v>
      </c>
      <c r="B18" s="4" t="s">
        <v>6</v>
      </c>
      <c r="C18" s="4"/>
      <c r="D18" s="4" t="s">
        <v>6</v>
      </c>
    </row>
    <row r="19" spans="1:4">
      <c r="A19" s="2" t="s">
        <v>50</v>
      </c>
      <c r="B19" s="6">
        <v>987329800</v>
      </c>
      <c r="C19" s="4"/>
      <c r="D19" s="6">
        <v>408802388</v>
      </c>
    </row>
    <row r="20" spans="1:4">
      <c r="A20" s="2" t="s">
        <v>51</v>
      </c>
      <c r="B20" s="4">
        <v>0</v>
      </c>
      <c r="C20" s="4"/>
      <c r="D20" s="6">
        <v>5000000</v>
      </c>
    </row>
    <row r="21" spans="1:4" ht="17.25">
      <c r="A21" s="2" t="s">
        <v>52</v>
      </c>
      <c r="B21" s="6">
        <v>987329800</v>
      </c>
      <c r="C21" s="9" t="s">
        <v>53</v>
      </c>
      <c r="D21" s="6">
        <v>413802388</v>
      </c>
    </row>
    <row r="22" spans="1:4">
      <c r="A22" s="2" t="s">
        <v>54</v>
      </c>
      <c r="B22" s="6">
        <v>4058452</v>
      </c>
      <c r="C22" s="4"/>
      <c r="D22" s="6">
        <v>1343399</v>
      </c>
    </row>
    <row r="23" spans="1:4">
      <c r="A23" s="2" t="s">
        <v>55</v>
      </c>
      <c r="B23" s="6">
        <v>9322038</v>
      </c>
      <c r="C23" s="4"/>
      <c r="D23" s="6">
        <v>3471796</v>
      </c>
    </row>
    <row r="24" spans="1:4">
      <c r="A24" s="2" t="s">
        <v>56</v>
      </c>
      <c r="B24" s="6">
        <v>1031826319</v>
      </c>
      <c r="C24" s="4"/>
      <c r="D24" s="6">
        <v>427455885</v>
      </c>
    </row>
    <row r="25" spans="1:4">
      <c r="A25" s="2" t="s">
        <v>57</v>
      </c>
      <c r="B25" s="4" t="s">
        <v>58</v>
      </c>
      <c r="C25" s="4"/>
      <c r="D25" s="4" t="s">
        <v>58</v>
      </c>
    </row>
    <row r="26" spans="1:4">
      <c r="A26" s="2" t="s">
        <v>59</v>
      </c>
      <c r="B26" s="6">
        <v>12945007</v>
      </c>
      <c r="C26" s="4"/>
      <c r="D26" s="6">
        <v>3049521</v>
      </c>
    </row>
    <row r="27" spans="1:4">
      <c r="A27" s="3" t="s">
        <v>60</v>
      </c>
      <c r="B27" s="4" t="s">
        <v>6</v>
      </c>
      <c r="C27" s="4"/>
      <c r="D27" s="4" t="s">
        <v>6</v>
      </c>
    </row>
    <row r="28" spans="1:4" ht="45">
      <c r="A28" s="2" t="s">
        <v>61</v>
      </c>
      <c r="B28" s="4">
        <v>0</v>
      </c>
      <c r="C28" s="4"/>
      <c r="D28" s="4">
        <v>0</v>
      </c>
    </row>
    <row r="29" spans="1:4">
      <c r="A29" s="2" t="s">
        <v>62</v>
      </c>
      <c r="B29" s="6">
        <v>640181521</v>
      </c>
      <c r="C29" s="4"/>
      <c r="D29" s="6">
        <v>191130977</v>
      </c>
    </row>
    <row r="30" spans="1:4" ht="30">
      <c r="A30" s="2" t="s">
        <v>63</v>
      </c>
      <c r="B30" s="6">
        <v>-123804541</v>
      </c>
      <c r="C30" s="4"/>
      <c r="D30" s="6">
        <v>-39278923</v>
      </c>
    </row>
    <row r="31" spans="1:4">
      <c r="A31" s="2" t="s">
        <v>64</v>
      </c>
      <c r="B31" s="6">
        <v>517118528</v>
      </c>
      <c r="C31" s="4"/>
      <c r="D31" s="6">
        <v>152081150</v>
      </c>
    </row>
    <row r="32" spans="1:4" ht="30">
      <c r="A32" s="2" t="s">
        <v>65</v>
      </c>
      <c r="B32" s="6">
        <v>1561889854</v>
      </c>
      <c r="C32" s="4"/>
      <c r="D32" s="6">
        <v>582586556</v>
      </c>
    </row>
    <row r="33" spans="1:4" ht="75">
      <c r="A33" s="2" t="s">
        <v>66</v>
      </c>
      <c r="B33" s="4" t="s">
        <v>6</v>
      </c>
      <c r="C33" s="4"/>
      <c r="D33" s="4" t="s">
        <v>6</v>
      </c>
    </row>
    <row r="34" spans="1:4">
      <c r="A34" s="3" t="s">
        <v>60</v>
      </c>
      <c r="B34" s="4" t="s">
        <v>6</v>
      </c>
      <c r="C34" s="4"/>
      <c r="D34" s="4" t="s">
        <v>6</v>
      </c>
    </row>
    <row r="35" spans="1:4">
      <c r="A35" s="2" t="s">
        <v>67</v>
      </c>
      <c r="B35" s="6">
        <v>741538</v>
      </c>
      <c r="C35" s="4"/>
      <c r="D35" s="6">
        <v>229086</v>
      </c>
    </row>
    <row r="36" spans="1:4" ht="60">
      <c r="A36" s="2" t="s">
        <v>68</v>
      </c>
      <c r="B36" s="4" t="s">
        <v>6</v>
      </c>
      <c r="C36" s="4"/>
      <c r="D36" s="4" t="s">
        <v>6</v>
      </c>
    </row>
    <row r="37" spans="1:4">
      <c r="A37" s="3" t="s">
        <v>60</v>
      </c>
      <c r="B37" s="4" t="s">
        <v>6</v>
      </c>
      <c r="C37" s="4"/>
      <c r="D37" s="4" t="s">
        <v>6</v>
      </c>
    </row>
    <row r="38" spans="1:4">
      <c r="A38" s="2" t="s">
        <v>67</v>
      </c>
      <c r="B38" s="7">
        <v>10</v>
      </c>
      <c r="C38" s="4"/>
      <c r="D38" s="7">
        <v>10</v>
      </c>
    </row>
    <row r="39" spans="1:4">
      <c r="A39" s="10"/>
      <c r="B39" s="10"/>
      <c r="C39" s="10"/>
      <c r="D39" s="10"/>
    </row>
    <row r="40" spans="1:4" ht="30" customHeight="1">
      <c r="A40" s="2" t="s">
        <v>53</v>
      </c>
      <c r="B40" s="11" t="s">
        <v>69</v>
      </c>
      <c r="C40" s="11"/>
      <c r="D40" s="11"/>
    </row>
  </sheetData>
  <mergeCells count="3">
    <mergeCell ref="B1:C1"/>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2"/>
  <sheetViews>
    <sheetView showGridLines="0" workbookViewId="0"/>
  </sheetViews>
  <sheetFormatPr defaultRowHeight="15"/>
  <cols>
    <col min="1" max="3" width="36.5703125" bestFit="1" customWidth="1"/>
    <col min="4" max="4" width="15.140625" bestFit="1" customWidth="1"/>
    <col min="5" max="5" width="12.7109375" bestFit="1" customWidth="1"/>
    <col min="6" max="6" width="15.5703125" bestFit="1" customWidth="1"/>
    <col min="8" max="8" width="2" customWidth="1"/>
    <col min="9" max="9" width="11.140625" bestFit="1" customWidth="1"/>
    <col min="12" max="12" width="2" customWidth="1"/>
    <col min="13" max="13" width="10.140625" bestFit="1" customWidth="1"/>
    <col min="14" max="14" width="1.5703125" customWidth="1"/>
    <col min="16" max="16" width="2.140625" customWidth="1"/>
    <col min="17" max="17" width="10" customWidth="1"/>
    <col min="18" max="18" width="10.5703125" customWidth="1"/>
    <col min="20" max="20" width="1.85546875" customWidth="1"/>
    <col min="21" max="21" width="8.7109375" customWidth="1"/>
    <col min="24" max="24" width="3.42578125" customWidth="1"/>
    <col min="25" max="25" width="12.5703125" customWidth="1"/>
    <col min="26" max="26" width="17.28515625" customWidth="1"/>
    <col min="28" max="28" width="1.85546875" customWidth="1"/>
    <col min="29" max="29" width="7.42578125" customWidth="1"/>
    <col min="32" max="32" width="2.140625" customWidth="1"/>
    <col min="33" max="33" width="10" customWidth="1"/>
    <col min="34" max="34" width="10.5703125" customWidth="1"/>
    <col min="36" max="36" width="1.85546875" customWidth="1"/>
    <col min="37" max="37" width="8.42578125" customWidth="1"/>
    <col min="40" max="40" width="5.85546875" customWidth="1"/>
    <col min="41" max="41" width="23.5703125" customWidth="1"/>
    <col min="42" max="42" width="4.42578125" customWidth="1"/>
    <col min="44" max="44" width="23.140625" bestFit="1" customWidth="1"/>
    <col min="46" max="46" width="11.5703125" bestFit="1" customWidth="1"/>
  </cols>
  <sheetData>
    <row r="1" spans="1:46" ht="15" customHeight="1">
      <c r="A1" s="8" t="s">
        <v>8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88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ht="15" customHeight="1">
      <c r="A4" s="11" t="s">
        <v>88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c r="A5" s="1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row>
    <row r="6" spans="1:46">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row>
    <row r="7" spans="1:46">
      <c r="A7" s="11"/>
      <c r="B7" s="263" t="s">
        <v>882</v>
      </c>
      <c r="C7" s="32"/>
      <c r="D7" s="263" t="s">
        <v>279</v>
      </c>
      <c r="E7" s="32"/>
      <c r="F7" s="263" t="s">
        <v>883</v>
      </c>
      <c r="G7" s="32"/>
      <c r="H7" s="263" t="s">
        <v>884</v>
      </c>
      <c r="I7" s="263"/>
      <c r="J7" s="263"/>
      <c r="K7" s="32"/>
      <c r="L7" s="263" t="s">
        <v>885</v>
      </c>
      <c r="M7" s="263"/>
      <c r="N7" s="263"/>
      <c r="O7" s="263"/>
      <c r="P7" s="263"/>
      <c r="Q7" s="263"/>
      <c r="R7" s="263"/>
      <c r="S7" s="263"/>
      <c r="T7" s="263"/>
      <c r="U7" s="263"/>
      <c r="V7" s="263"/>
      <c r="W7" s="32"/>
      <c r="X7" s="263" t="s">
        <v>886</v>
      </c>
      <c r="Y7" s="263"/>
      <c r="Z7" s="263"/>
      <c r="AA7" s="32"/>
      <c r="AB7" s="263" t="s">
        <v>887</v>
      </c>
      <c r="AC7" s="263"/>
      <c r="AD7" s="263"/>
      <c r="AE7" s="263"/>
      <c r="AF7" s="263"/>
      <c r="AG7" s="263"/>
      <c r="AH7" s="263"/>
      <c r="AI7" s="263"/>
      <c r="AJ7" s="263"/>
      <c r="AK7" s="263"/>
      <c r="AL7" s="263"/>
      <c r="AM7" s="32"/>
      <c r="AN7" s="263" t="s">
        <v>889</v>
      </c>
      <c r="AO7" s="263"/>
      <c r="AP7" s="263"/>
      <c r="AQ7" s="32"/>
      <c r="AR7" s="263" t="s">
        <v>890</v>
      </c>
      <c r="AS7" s="32"/>
      <c r="AT7" s="263" t="s">
        <v>891</v>
      </c>
    </row>
    <row r="8" spans="1:46" ht="15.75" thickBot="1">
      <c r="A8" s="11"/>
      <c r="B8" s="263"/>
      <c r="C8" s="32"/>
      <c r="D8" s="263"/>
      <c r="E8" s="32"/>
      <c r="F8" s="263"/>
      <c r="G8" s="32"/>
      <c r="H8" s="263"/>
      <c r="I8" s="263"/>
      <c r="J8" s="263"/>
      <c r="K8" s="32"/>
      <c r="L8" s="264"/>
      <c r="M8" s="264"/>
      <c r="N8" s="264"/>
      <c r="O8" s="264"/>
      <c r="P8" s="264"/>
      <c r="Q8" s="264"/>
      <c r="R8" s="264"/>
      <c r="S8" s="264"/>
      <c r="T8" s="264"/>
      <c r="U8" s="264"/>
      <c r="V8" s="264"/>
      <c r="W8" s="32"/>
      <c r="X8" s="263"/>
      <c r="Y8" s="263"/>
      <c r="Z8" s="263"/>
      <c r="AA8" s="32"/>
      <c r="AB8" s="264" t="s">
        <v>888</v>
      </c>
      <c r="AC8" s="264"/>
      <c r="AD8" s="264"/>
      <c r="AE8" s="264"/>
      <c r="AF8" s="264"/>
      <c r="AG8" s="264"/>
      <c r="AH8" s="264"/>
      <c r="AI8" s="264"/>
      <c r="AJ8" s="264"/>
      <c r="AK8" s="264"/>
      <c r="AL8" s="264"/>
      <c r="AM8" s="32"/>
      <c r="AN8" s="263"/>
      <c r="AO8" s="263"/>
      <c r="AP8" s="263"/>
      <c r="AQ8" s="32"/>
      <c r="AR8" s="263"/>
      <c r="AS8" s="32"/>
      <c r="AT8" s="263"/>
    </row>
    <row r="9" spans="1:46" ht="15.75" thickBot="1">
      <c r="A9" s="11"/>
      <c r="B9" s="264"/>
      <c r="C9" s="23"/>
      <c r="D9" s="264"/>
      <c r="E9" s="23"/>
      <c r="F9" s="264"/>
      <c r="G9" s="23"/>
      <c r="H9" s="264"/>
      <c r="I9" s="264"/>
      <c r="J9" s="264"/>
      <c r="K9" s="23"/>
      <c r="L9" s="265" t="s">
        <v>34</v>
      </c>
      <c r="M9" s="265"/>
      <c r="N9" s="265"/>
      <c r="O9" s="23"/>
      <c r="P9" s="265" t="s">
        <v>892</v>
      </c>
      <c r="Q9" s="265"/>
      <c r="R9" s="265"/>
      <c r="S9" s="23"/>
      <c r="T9" s="265" t="s">
        <v>102</v>
      </c>
      <c r="U9" s="265"/>
      <c r="V9" s="265"/>
      <c r="W9" s="23"/>
      <c r="X9" s="264"/>
      <c r="Y9" s="264"/>
      <c r="Z9" s="264"/>
      <c r="AA9" s="23"/>
      <c r="AB9" s="265" t="s">
        <v>34</v>
      </c>
      <c r="AC9" s="265"/>
      <c r="AD9" s="265"/>
      <c r="AE9" s="23"/>
      <c r="AF9" s="265" t="s">
        <v>892</v>
      </c>
      <c r="AG9" s="265"/>
      <c r="AH9" s="265"/>
      <c r="AI9" s="23"/>
      <c r="AJ9" s="265" t="s">
        <v>893</v>
      </c>
      <c r="AK9" s="265"/>
      <c r="AL9" s="265"/>
      <c r="AM9" s="23"/>
      <c r="AN9" s="264"/>
      <c r="AO9" s="264"/>
      <c r="AP9" s="264"/>
      <c r="AQ9" s="23"/>
      <c r="AR9" s="264"/>
      <c r="AS9" s="23"/>
      <c r="AT9" s="264"/>
    </row>
    <row r="10" spans="1:46">
      <c r="A10" s="11"/>
      <c r="B10" s="267" t="s">
        <v>289</v>
      </c>
      <c r="C10" s="29"/>
      <c r="D10" s="269" t="s">
        <v>290</v>
      </c>
      <c r="E10" s="29"/>
      <c r="F10" s="271">
        <v>1</v>
      </c>
      <c r="G10" s="29"/>
      <c r="H10" s="269" t="s">
        <v>249</v>
      </c>
      <c r="I10" s="273">
        <v>8434054</v>
      </c>
      <c r="J10" s="30"/>
      <c r="K10" s="29"/>
      <c r="L10" s="269" t="s">
        <v>249</v>
      </c>
      <c r="M10" s="273">
        <v>258600</v>
      </c>
      <c r="N10" s="30"/>
      <c r="O10" s="29"/>
      <c r="P10" s="269" t="s">
        <v>249</v>
      </c>
      <c r="Q10" s="273">
        <v>9241400</v>
      </c>
      <c r="R10" s="30"/>
      <c r="S10" s="29"/>
      <c r="T10" s="269" t="s">
        <v>249</v>
      </c>
      <c r="U10" s="273">
        <v>9500000</v>
      </c>
      <c r="V10" s="30"/>
      <c r="W10" s="29"/>
      <c r="X10" s="269" t="s">
        <v>249</v>
      </c>
      <c r="Y10" s="273">
        <v>544269</v>
      </c>
      <c r="Z10" s="30"/>
      <c r="AA10" s="29"/>
      <c r="AB10" s="269" t="s">
        <v>249</v>
      </c>
      <c r="AC10" s="273">
        <v>258600</v>
      </c>
      <c r="AD10" s="30"/>
      <c r="AE10" s="29"/>
      <c r="AF10" s="269" t="s">
        <v>249</v>
      </c>
      <c r="AG10" s="273">
        <v>9367777</v>
      </c>
      <c r="AH10" s="30"/>
      <c r="AI10" s="29"/>
      <c r="AJ10" s="269" t="s">
        <v>249</v>
      </c>
      <c r="AK10" s="273">
        <v>9626377</v>
      </c>
      <c r="AL10" s="30"/>
      <c r="AM10" s="29"/>
      <c r="AN10" s="269" t="s">
        <v>249</v>
      </c>
      <c r="AO10" s="277" t="s">
        <v>894</v>
      </c>
      <c r="AP10" s="269" t="s">
        <v>413</v>
      </c>
      <c r="AQ10" s="29"/>
      <c r="AR10" s="279">
        <v>1968</v>
      </c>
      <c r="AS10" s="29"/>
      <c r="AT10" s="281">
        <v>40401</v>
      </c>
    </row>
    <row r="11" spans="1:46">
      <c r="A11" s="11"/>
      <c r="B11" s="266"/>
      <c r="C11" s="29"/>
      <c r="D11" s="268"/>
      <c r="E11" s="29"/>
      <c r="F11" s="270"/>
      <c r="G11" s="29"/>
      <c r="H11" s="268"/>
      <c r="I11" s="272"/>
      <c r="J11" s="29"/>
      <c r="K11" s="29"/>
      <c r="L11" s="274"/>
      <c r="M11" s="275"/>
      <c r="N11" s="65"/>
      <c r="O11" s="29"/>
      <c r="P11" s="274"/>
      <c r="Q11" s="275"/>
      <c r="R11" s="65"/>
      <c r="S11" s="29"/>
      <c r="T11" s="274"/>
      <c r="U11" s="275"/>
      <c r="V11" s="65"/>
      <c r="W11" s="29"/>
      <c r="X11" s="268"/>
      <c r="Y11" s="272"/>
      <c r="Z11" s="29"/>
      <c r="AA11" s="29"/>
      <c r="AB11" s="274"/>
      <c r="AC11" s="275"/>
      <c r="AD11" s="65"/>
      <c r="AE11" s="29"/>
      <c r="AF11" s="274"/>
      <c r="AG11" s="275"/>
      <c r="AH11" s="65"/>
      <c r="AI11" s="29"/>
      <c r="AJ11" s="274"/>
      <c r="AK11" s="275"/>
      <c r="AL11" s="65"/>
      <c r="AM11" s="29"/>
      <c r="AN11" s="268"/>
      <c r="AO11" s="276"/>
      <c r="AP11" s="268"/>
      <c r="AQ11" s="29"/>
      <c r="AR11" s="278"/>
      <c r="AS11" s="29"/>
      <c r="AT11" s="280"/>
    </row>
    <row r="12" spans="1:46">
      <c r="A12" s="11"/>
      <c r="B12" s="282" t="s">
        <v>292</v>
      </c>
      <c r="C12" s="32"/>
      <c r="D12" s="283" t="s">
        <v>293</v>
      </c>
      <c r="E12" s="32"/>
      <c r="F12" s="284">
        <v>1</v>
      </c>
      <c r="G12" s="32"/>
      <c r="H12" s="285">
        <v>4938136</v>
      </c>
      <c r="I12" s="285"/>
      <c r="J12" s="32"/>
      <c r="K12" s="32"/>
      <c r="L12" s="285">
        <v>500000</v>
      </c>
      <c r="M12" s="285"/>
      <c r="N12" s="32"/>
      <c r="O12" s="32"/>
      <c r="P12" s="285">
        <v>7823400</v>
      </c>
      <c r="Q12" s="285"/>
      <c r="R12" s="32"/>
      <c r="S12" s="32"/>
      <c r="T12" s="285">
        <v>8323400</v>
      </c>
      <c r="U12" s="285"/>
      <c r="V12" s="32"/>
      <c r="W12" s="32"/>
      <c r="X12" s="285">
        <v>784773</v>
      </c>
      <c r="Y12" s="285"/>
      <c r="Z12" s="32"/>
      <c r="AA12" s="32"/>
      <c r="AB12" s="285">
        <v>410000</v>
      </c>
      <c r="AC12" s="285"/>
      <c r="AD12" s="32"/>
      <c r="AE12" s="32"/>
      <c r="AF12" s="285">
        <v>7883793</v>
      </c>
      <c r="AG12" s="285"/>
      <c r="AH12" s="32"/>
      <c r="AI12" s="32"/>
      <c r="AJ12" s="285">
        <v>8293793</v>
      </c>
      <c r="AK12" s="285"/>
      <c r="AL12" s="32"/>
      <c r="AM12" s="32"/>
      <c r="AN12" s="286" t="s">
        <v>895</v>
      </c>
      <c r="AO12" s="286"/>
      <c r="AP12" s="283" t="s">
        <v>413</v>
      </c>
      <c r="AQ12" s="32"/>
      <c r="AR12" s="287">
        <v>1986</v>
      </c>
      <c r="AS12" s="32"/>
      <c r="AT12" s="288">
        <v>40534</v>
      </c>
    </row>
    <row r="13" spans="1:46">
      <c r="A13" s="11"/>
      <c r="B13" s="282"/>
      <c r="C13" s="32"/>
      <c r="D13" s="283"/>
      <c r="E13" s="32"/>
      <c r="F13" s="284"/>
      <c r="G13" s="32"/>
      <c r="H13" s="285"/>
      <c r="I13" s="285"/>
      <c r="J13" s="32"/>
      <c r="K13" s="32"/>
      <c r="L13" s="285"/>
      <c r="M13" s="285"/>
      <c r="N13" s="32"/>
      <c r="O13" s="32"/>
      <c r="P13" s="285"/>
      <c r="Q13" s="285"/>
      <c r="R13" s="32"/>
      <c r="S13" s="32"/>
      <c r="T13" s="285"/>
      <c r="U13" s="285"/>
      <c r="V13" s="32"/>
      <c r="W13" s="32"/>
      <c r="X13" s="285"/>
      <c r="Y13" s="285"/>
      <c r="Z13" s="32"/>
      <c r="AA13" s="32"/>
      <c r="AB13" s="285"/>
      <c r="AC13" s="285"/>
      <c r="AD13" s="32"/>
      <c r="AE13" s="32"/>
      <c r="AF13" s="285"/>
      <c r="AG13" s="285"/>
      <c r="AH13" s="32"/>
      <c r="AI13" s="32"/>
      <c r="AJ13" s="285"/>
      <c r="AK13" s="285"/>
      <c r="AL13" s="32"/>
      <c r="AM13" s="32"/>
      <c r="AN13" s="286"/>
      <c r="AO13" s="286"/>
      <c r="AP13" s="283"/>
      <c r="AQ13" s="32"/>
      <c r="AR13" s="287"/>
      <c r="AS13" s="32"/>
      <c r="AT13" s="288"/>
    </row>
    <row r="14" spans="1:46">
      <c r="A14" s="11"/>
      <c r="B14" s="266" t="s">
        <v>896</v>
      </c>
      <c r="C14" s="29"/>
      <c r="D14" s="268" t="s">
        <v>295</v>
      </c>
      <c r="E14" s="29"/>
      <c r="F14" s="270">
        <v>1</v>
      </c>
      <c r="G14" s="29"/>
      <c r="H14" s="272">
        <v>5006199</v>
      </c>
      <c r="I14" s="272"/>
      <c r="J14" s="29"/>
      <c r="K14" s="29"/>
      <c r="L14" s="272">
        <v>886124</v>
      </c>
      <c r="M14" s="272"/>
      <c r="N14" s="29"/>
      <c r="O14" s="29"/>
      <c r="P14" s="272">
        <v>5613876</v>
      </c>
      <c r="Q14" s="272"/>
      <c r="R14" s="29"/>
      <c r="S14" s="29"/>
      <c r="T14" s="272">
        <v>6500000</v>
      </c>
      <c r="U14" s="272"/>
      <c r="V14" s="29"/>
      <c r="W14" s="29"/>
      <c r="X14" s="272">
        <v>441593</v>
      </c>
      <c r="Y14" s="272"/>
      <c r="Z14" s="29"/>
      <c r="AA14" s="29"/>
      <c r="AB14" s="272">
        <v>886124</v>
      </c>
      <c r="AC14" s="272"/>
      <c r="AD14" s="29"/>
      <c r="AE14" s="29"/>
      <c r="AF14" s="272">
        <v>5877782</v>
      </c>
      <c r="AG14" s="272"/>
      <c r="AH14" s="29"/>
      <c r="AI14" s="29"/>
      <c r="AJ14" s="272">
        <v>6763906</v>
      </c>
      <c r="AK14" s="272"/>
      <c r="AL14" s="29"/>
      <c r="AM14" s="29"/>
      <c r="AN14" s="276" t="s">
        <v>897</v>
      </c>
      <c r="AO14" s="276"/>
      <c r="AP14" s="268" t="s">
        <v>413</v>
      </c>
      <c r="AQ14" s="29"/>
      <c r="AR14" s="278">
        <v>1995</v>
      </c>
      <c r="AS14" s="29"/>
      <c r="AT14" s="280">
        <v>40668</v>
      </c>
    </row>
    <row r="15" spans="1:46">
      <c r="A15" s="11"/>
      <c r="B15" s="266"/>
      <c r="C15" s="29"/>
      <c r="D15" s="268"/>
      <c r="E15" s="29"/>
      <c r="F15" s="270"/>
      <c r="G15" s="29"/>
      <c r="H15" s="272"/>
      <c r="I15" s="272"/>
      <c r="J15" s="29"/>
      <c r="K15" s="29"/>
      <c r="L15" s="272"/>
      <c r="M15" s="272"/>
      <c r="N15" s="29"/>
      <c r="O15" s="29"/>
      <c r="P15" s="272"/>
      <c r="Q15" s="272"/>
      <c r="R15" s="29"/>
      <c r="S15" s="29"/>
      <c r="T15" s="272"/>
      <c r="U15" s="272"/>
      <c r="V15" s="29"/>
      <c r="W15" s="29"/>
      <c r="X15" s="272"/>
      <c r="Y15" s="272"/>
      <c r="Z15" s="29"/>
      <c r="AA15" s="29"/>
      <c r="AB15" s="272"/>
      <c r="AC15" s="272"/>
      <c r="AD15" s="29"/>
      <c r="AE15" s="29"/>
      <c r="AF15" s="272"/>
      <c r="AG15" s="272"/>
      <c r="AH15" s="29"/>
      <c r="AI15" s="29"/>
      <c r="AJ15" s="272"/>
      <c r="AK15" s="272"/>
      <c r="AL15" s="29"/>
      <c r="AM15" s="29"/>
      <c r="AN15" s="276"/>
      <c r="AO15" s="276"/>
      <c r="AP15" s="268"/>
      <c r="AQ15" s="29"/>
      <c r="AR15" s="278"/>
      <c r="AS15" s="29"/>
      <c r="AT15" s="280"/>
    </row>
    <row r="16" spans="1:46">
      <c r="A16" s="11"/>
      <c r="B16" s="282" t="s">
        <v>898</v>
      </c>
      <c r="C16" s="32"/>
      <c r="D16" s="283" t="s">
        <v>297</v>
      </c>
      <c r="E16" s="32"/>
      <c r="F16" s="284">
        <v>1</v>
      </c>
      <c r="G16" s="32"/>
      <c r="H16" s="285">
        <v>8632301</v>
      </c>
      <c r="I16" s="285"/>
      <c r="J16" s="32"/>
      <c r="K16" s="32"/>
      <c r="L16" s="285">
        <v>1470991</v>
      </c>
      <c r="M16" s="285"/>
      <c r="N16" s="32"/>
      <c r="O16" s="32"/>
      <c r="P16" s="285">
        <v>9744009</v>
      </c>
      <c r="Q16" s="285"/>
      <c r="R16" s="32"/>
      <c r="S16" s="32"/>
      <c r="T16" s="285">
        <v>11215000</v>
      </c>
      <c r="U16" s="285"/>
      <c r="V16" s="32"/>
      <c r="W16" s="32"/>
      <c r="X16" s="285">
        <v>314422</v>
      </c>
      <c r="Y16" s="285"/>
      <c r="Z16" s="32"/>
      <c r="AA16" s="32"/>
      <c r="AB16" s="285">
        <v>1470991</v>
      </c>
      <c r="AC16" s="285"/>
      <c r="AD16" s="32"/>
      <c r="AE16" s="32"/>
      <c r="AF16" s="285">
        <v>9776516</v>
      </c>
      <c r="AG16" s="285"/>
      <c r="AH16" s="32"/>
      <c r="AI16" s="32"/>
      <c r="AJ16" s="285">
        <v>11247507</v>
      </c>
      <c r="AK16" s="285"/>
      <c r="AL16" s="32"/>
      <c r="AM16" s="32"/>
      <c r="AN16" s="286" t="s">
        <v>899</v>
      </c>
      <c r="AO16" s="286"/>
      <c r="AP16" s="283" t="s">
        <v>413</v>
      </c>
      <c r="AQ16" s="32"/>
      <c r="AR16" s="287">
        <v>1994</v>
      </c>
      <c r="AS16" s="32"/>
      <c r="AT16" s="288">
        <v>40722</v>
      </c>
    </row>
    <row r="17" spans="1:46">
      <c r="A17" s="11"/>
      <c r="B17" s="282"/>
      <c r="C17" s="32"/>
      <c r="D17" s="283"/>
      <c r="E17" s="32"/>
      <c r="F17" s="284"/>
      <c r="G17" s="32"/>
      <c r="H17" s="285"/>
      <c r="I17" s="285"/>
      <c r="J17" s="32"/>
      <c r="K17" s="32"/>
      <c r="L17" s="285"/>
      <c r="M17" s="285"/>
      <c r="N17" s="32"/>
      <c r="O17" s="32"/>
      <c r="P17" s="285"/>
      <c r="Q17" s="285"/>
      <c r="R17" s="32"/>
      <c r="S17" s="32"/>
      <c r="T17" s="285"/>
      <c r="U17" s="285"/>
      <c r="V17" s="32"/>
      <c r="W17" s="32"/>
      <c r="X17" s="285"/>
      <c r="Y17" s="285"/>
      <c r="Z17" s="32"/>
      <c r="AA17" s="32"/>
      <c r="AB17" s="285"/>
      <c r="AC17" s="285"/>
      <c r="AD17" s="32"/>
      <c r="AE17" s="32"/>
      <c r="AF17" s="285"/>
      <c r="AG17" s="285"/>
      <c r="AH17" s="32"/>
      <c r="AI17" s="32"/>
      <c r="AJ17" s="285"/>
      <c r="AK17" s="285"/>
      <c r="AL17" s="32"/>
      <c r="AM17" s="32"/>
      <c r="AN17" s="286"/>
      <c r="AO17" s="286"/>
      <c r="AP17" s="283"/>
      <c r="AQ17" s="32"/>
      <c r="AR17" s="287"/>
      <c r="AS17" s="32"/>
      <c r="AT17" s="288"/>
    </row>
    <row r="18" spans="1:46">
      <c r="A18" s="11"/>
      <c r="B18" s="266" t="s">
        <v>298</v>
      </c>
      <c r="C18" s="29"/>
      <c r="D18" s="268" t="s">
        <v>295</v>
      </c>
      <c r="E18" s="29"/>
      <c r="F18" s="270">
        <v>1</v>
      </c>
      <c r="G18" s="29"/>
      <c r="H18" s="272">
        <v>6624725</v>
      </c>
      <c r="I18" s="272"/>
      <c r="J18" s="29"/>
      <c r="K18" s="29"/>
      <c r="L18" s="272">
        <v>593610</v>
      </c>
      <c r="M18" s="272"/>
      <c r="N18" s="29"/>
      <c r="O18" s="29"/>
      <c r="P18" s="272">
        <v>9826390</v>
      </c>
      <c r="Q18" s="272"/>
      <c r="R18" s="29"/>
      <c r="S18" s="29"/>
      <c r="T18" s="272">
        <v>10420000</v>
      </c>
      <c r="U18" s="272"/>
      <c r="V18" s="29"/>
      <c r="W18" s="29"/>
      <c r="X18" s="272">
        <v>244622</v>
      </c>
      <c r="Y18" s="272"/>
      <c r="Z18" s="29"/>
      <c r="AA18" s="29"/>
      <c r="AB18" s="272">
        <v>593610</v>
      </c>
      <c r="AC18" s="272"/>
      <c r="AD18" s="29"/>
      <c r="AE18" s="29"/>
      <c r="AF18" s="272">
        <v>9886802</v>
      </c>
      <c r="AG18" s="272"/>
      <c r="AH18" s="29"/>
      <c r="AI18" s="29"/>
      <c r="AJ18" s="272">
        <v>10480412</v>
      </c>
      <c r="AK18" s="272"/>
      <c r="AL18" s="29"/>
      <c r="AM18" s="29"/>
      <c r="AN18" s="276" t="s">
        <v>900</v>
      </c>
      <c r="AO18" s="276"/>
      <c r="AP18" s="268" t="s">
        <v>413</v>
      </c>
      <c r="AQ18" s="29"/>
      <c r="AR18" s="278">
        <v>1997</v>
      </c>
      <c r="AS18" s="29"/>
      <c r="AT18" s="280">
        <v>40779</v>
      </c>
    </row>
    <row r="19" spans="1:46">
      <c r="A19" s="11"/>
      <c r="B19" s="266"/>
      <c r="C19" s="29"/>
      <c r="D19" s="268"/>
      <c r="E19" s="29"/>
      <c r="F19" s="270"/>
      <c r="G19" s="29"/>
      <c r="H19" s="272"/>
      <c r="I19" s="272"/>
      <c r="J19" s="29"/>
      <c r="K19" s="29"/>
      <c r="L19" s="272"/>
      <c r="M19" s="272"/>
      <c r="N19" s="29"/>
      <c r="O19" s="29"/>
      <c r="P19" s="272"/>
      <c r="Q19" s="272"/>
      <c r="R19" s="29"/>
      <c r="S19" s="29"/>
      <c r="T19" s="272"/>
      <c r="U19" s="272"/>
      <c r="V19" s="29"/>
      <c r="W19" s="29"/>
      <c r="X19" s="272"/>
      <c r="Y19" s="272"/>
      <c r="Z19" s="29"/>
      <c r="AA19" s="29"/>
      <c r="AB19" s="272"/>
      <c r="AC19" s="272"/>
      <c r="AD19" s="29"/>
      <c r="AE19" s="29"/>
      <c r="AF19" s="272"/>
      <c r="AG19" s="272"/>
      <c r="AH19" s="29"/>
      <c r="AI19" s="29"/>
      <c r="AJ19" s="272"/>
      <c r="AK19" s="272"/>
      <c r="AL19" s="29"/>
      <c r="AM19" s="29"/>
      <c r="AN19" s="276"/>
      <c r="AO19" s="276"/>
      <c r="AP19" s="268"/>
      <c r="AQ19" s="29"/>
      <c r="AR19" s="278"/>
      <c r="AS19" s="29"/>
      <c r="AT19" s="280"/>
    </row>
    <row r="20" spans="1:46">
      <c r="A20" s="11"/>
      <c r="B20" s="282" t="s">
        <v>493</v>
      </c>
      <c r="C20" s="32"/>
      <c r="D20" s="283" t="s">
        <v>300</v>
      </c>
      <c r="E20" s="32"/>
      <c r="F20" s="284">
        <v>1</v>
      </c>
      <c r="G20" s="32"/>
      <c r="H20" s="285">
        <v>3899807</v>
      </c>
      <c r="I20" s="285"/>
      <c r="J20" s="32"/>
      <c r="K20" s="32"/>
      <c r="L20" s="285">
        <v>842987</v>
      </c>
      <c r="M20" s="285"/>
      <c r="N20" s="32"/>
      <c r="O20" s="32"/>
      <c r="P20" s="285">
        <v>8257013</v>
      </c>
      <c r="Q20" s="285"/>
      <c r="R20" s="32"/>
      <c r="S20" s="32"/>
      <c r="T20" s="285">
        <v>9100000</v>
      </c>
      <c r="U20" s="285"/>
      <c r="V20" s="32"/>
      <c r="W20" s="32"/>
      <c r="X20" s="285">
        <v>552339</v>
      </c>
      <c r="Y20" s="285"/>
      <c r="Z20" s="32"/>
      <c r="AA20" s="32"/>
      <c r="AB20" s="285">
        <v>842987</v>
      </c>
      <c r="AC20" s="285"/>
      <c r="AD20" s="32"/>
      <c r="AE20" s="32"/>
      <c r="AF20" s="285">
        <v>8568723</v>
      </c>
      <c r="AG20" s="285"/>
      <c r="AH20" s="32"/>
      <c r="AI20" s="32"/>
      <c r="AJ20" s="285">
        <v>9411710</v>
      </c>
      <c r="AK20" s="285"/>
      <c r="AL20" s="32"/>
      <c r="AM20" s="32"/>
      <c r="AN20" s="286" t="s">
        <v>901</v>
      </c>
      <c r="AO20" s="286"/>
      <c r="AP20" s="283" t="s">
        <v>413</v>
      </c>
      <c r="AQ20" s="32"/>
      <c r="AR20" s="287">
        <v>2008</v>
      </c>
      <c r="AS20" s="32"/>
      <c r="AT20" s="288">
        <v>40899</v>
      </c>
    </row>
    <row r="21" spans="1:46">
      <c r="A21" s="11"/>
      <c r="B21" s="282"/>
      <c r="C21" s="32"/>
      <c r="D21" s="283"/>
      <c r="E21" s="32"/>
      <c r="F21" s="284"/>
      <c r="G21" s="32"/>
      <c r="H21" s="285"/>
      <c r="I21" s="285"/>
      <c r="J21" s="32"/>
      <c r="K21" s="32"/>
      <c r="L21" s="285"/>
      <c r="M21" s="285"/>
      <c r="N21" s="32"/>
      <c r="O21" s="32"/>
      <c r="P21" s="285"/>
      <c r="Q21" s="285"/>
      <c r="R21" s="32"/>
      <c r="S21" s="32"/>
      <c r="T21" s="285"/>
      <c r="U21" s="285"/>
      <c r="V21" s="32"/>
      <c r="W21" s="32"/>
      <c r="X21" s="285"/>
      <c r="Y21" s="285"/>
      <c r="Z21" s="32"/>
      <c r="AA21" s="32"/>
      <c r="AB21" s="285"/>
      <c r="AC21" s="285"/>
      <c r="AD21" s="32"/>
      <c r="AE21" s="32"/>
      <c r="AF21" s="285"/>
      <c r="AG21" s="285"/>
      <c r="AH21" s="32"/>
      <c r="AI21" s="32"/>
      <c r="AJ21" s="285"/>
      <c r="AK21" s="285"/>
      <c r="AL21" s="32"/>
      <c r="AM21" s="32"/>
      <c r="AN21" s="286"/>
      <c r="AO21" s="286"/>
      <c r="AP21" s="283"/>
      <c r="AQ21" s="32"/>
      <c r="AR21" s="287"/>
      <c r="AS21" s="32"/>
      <c r="AT21" s="288"/>
    </row>
    <row r="22" spans="1:46">
      <c r="A22" s="11"/>
      <c r="B22" s="266" t="s">
        <v>301</v>
      </c>
      <c r="C22" s="29"/>
      <c r="D22" s="268" t="s">
        <v>302</v>
      </c>
      <c r="E22" s="29"/>
      <c r="F22" s="270">
        <v>1</v>
      </c>
      <c r="G22" s="29"/>
      <c r="H22" s="272">
        <v>5818457</v>
      </c>
      <c r="I22" s="272"/>
      <c r="J22" s="29"/>
      <c r="K22" s="29"/>
      <c r="L22" s="272">
        <v>635887</v>
      </c>
      <c r="M22" s="272"/>
      <c r="N22" s="29"/>
      <c r="O22" s="29"/>
      <c r="P22" s="272">
        <v>5464113</v>
      </c>
      <c r="Q22" s="272"/>
      <c r="R22" s="29"/>
      <c r="S22" s="29"/>
      <c r="T22" s="272">
        <v>6100000</v>
      </c>
      <c r="U22" s="272"/>
      <c r="V22" s="29"/>
      <c r="W22" s="29"/>
      <c r="X22" s="272">
        <v>341100</v>
      </c>
      <c r="Y22" s="272"/>
      <c r="Z22" s="29"/>
      <c r="AA22" s="29"/>
      <c r="AB22" s="272">
        <v>635887</v>
      </c>
      <c r="AC22" s="272"/>
      <c r="AD22" s="29"/>
      <c r="AE22" s="29"/>
      <c r="AF22" s="272">
        <v>5590296</v>
      </c>
      <c r="AG22" s="272"/>
      <c r="AH22" s="29"/>
      <c r="AI22" s="29"/>
      <c r="AJ22" s="272">
        <v>6226183</v>
      </c>
      <c r="AK22" s="272"/>
      <c r="AL22" s="29"/>
      <c r="AM22" s="29"/>
      <c r="AN22" s="276" t="s">
        <v>902</v>
      </c>
      <c r="AO22" s="276"/>
      <c r="AP22" s="268" t="s">
        <v>413</v>
      </c>
      <c r="AQ22" s="29"/>
      <c r="AR22" s="278">
        <v>1983</v>
      </c>
      <c r="AS22" s="29"/>
      <c r="AT22" s="280">
        <v>40899</v>
      </c>
    </row>
    <row r="23" spans="1:46">
      <c r="A23" s="11"/>
      <c r="B23" s="266"/>
      <c r="C23" s="29"/>
      <c r="D23" s="268"/>
      <c r="E23" s="29"/>
      <c r="F23" s="270"/>
      <c r="G23" s="29"/>
      <c r="H23" s="272"/>
      <c r="I23" s="272"/>
      <c r="J23" s="29"/>
      <c r="K23" s="29"/>
      <c r="L23" s="272"/>
      <c r="M23" s="272"/>
      <c r="N23" s="29"/>
      <c r="O23" s="29"/>
      <c r="P23" s="272"/>
      <c r="Q23" s="272"/>
      <c r="R23" s="29"/>
      <c r="S23" s="29"/>
      <c r="T23" s="272"/>
      <c r="U23" s="272"/>
      <c r="V23" s="29"/>
      <c r="W23" s="29"/>
      <c r="X23" s="272"/>
      <c r="Y23" s="272"/>
      <c r="Z23" s="29"/>
      <c r="AA23" s="29"/>
      <c r="AB23" s="272"/>
      <c r="AC23" s="272"/>
      <c r="AD23" s="29"/>
      <c r="AE23" s="29"/>
      <c r="AF23" s="272"/>
      <c r="AG23" s="272"/>
      <c r="AH23" s="29"/>
      <c r="AI23" s="29"/>
      <c r="AJ23" s="272"/>
      <c r="AK23" s="272"/>
      <c r="AL23" s="29"/>
      <c r="AM23" s="29"/>
      <c r="AN23" s="276"/>
      <c r="AO23" s="276"/>
      <c r="AP23" s="268"/>
      <c r="AQ23" s="29"/>
      <c r="AR23" s="278"/>
      <c r="AS23" s="29"/>
      <c r="AT23" s="280"/>
    </row>
    <row r="24" spans="1:46">
      <c r="A24" s="11"/>
      <c r="B24" s="282" t="s">
        <v>303</v>
      </c>
      <c r="C24" s="32"/>
      <c r="D24" s="283" t="s">
        <v>302</v>
      </c>
      <c r="E24" s="32"/>
      <c r="F24" s="284">
        <v>1</v>
      </c>
      <c r="G24" s="32"/>
      <c r="H24" s="285">
        <v>5499432</v>
      </c>
      <c r="I24" s="285"/>
      <c r="J24" s="32"/>
      <c r="K24" s="32"/>
      <c r="L24" s="285">
        <v>460362</v>
      </c>
      <c r="M24" s="285"/>
      <c r="N24" s="32"/>
      <c r="O24" s="32"/>
      <c r="P24" s="285">
        <v>8114638</v>
      </c>
      <c r="Q24" s="285"/>
      <c r="R24" s="32"/>
      <c r="S24" s="32"/>
      <c r="T24" s="285">
        <v>8575000</v>
      </c>
      <c r="U24" s="285"/>
      <c r="V24" s="32"/>
      <c r="W24" s="32"/>
      <c r="X24" s="285">
        <v>68226</v>
      </c>
      <c r="Y24" s="285"/>
      <c r="Z24" s="32"/>
      <c r="AA24" s="32"/>
      <c r="AB24" s="285">
        <v>460362</v>
      </c>
      <c r="AC24" s="285"/>
      <c r="AD24" s="32"/>
      <c r="AE24" s="32"/>
      <c r="AF24" s="285">
        <v>7840546</v>
      </c>
      <c r="AG24" s="285"/>
      <c r="AH24" s="32"/>
      <c r="AI24" s="32"/>
      <c r="AJ24" s="285">
        <v>8300908</v>
      </c>
      <c r="AK24" s="285"/>
      <c r="AL24" s="32"/>
      <c r="AM24" s="32"/>
      <c r="AN24" s="286" t="s">
        <v>903</v>
      </c>
      <c r="AO24" s="286"/>
      <c r="AP24" s="283" t="s">
        <v>413</v>
      </c>
      <c r="AQ24" s="32"/>
      <c r="AR24" s="287">
        <v>1899</v>
      </c>
      <c r="AS24" s="32"/>
      <c r="AT24" s="288">
        <v>40907</v>
      </c>
    </row>
    <row r="25" spans="1:46">
      <c r="A25" s="11"/>
      <c r="B25" s="282"/>
      <c r="C25" s="32"/>
      <c r="D25" s="283"/>
      <c r="E25" s="32"/>
      <c r="F25" s="284"/>
      <c r="G25" s="32"/>
      <c r="H25" s="285"/>
      <c r="I25" s="285"/>
      <c r="J25" s="32"/>
      <c r="K25" s="32"/>
      <c r="L25" s="285"/>
      <c r="M25" s="285"/>
      <c r="N25" s="32"/>
      <c r="O25" s="32"/>
      <c r="P25" s="285"/>
      <c r="Q25" s="285"/>
      <c r="R25" s="32"/>
      <c r="S25" s="32"/>
      <c r="T25" s="285"/>
      <c r="U25" s="285"/>
      <c r="V25" s="32"/>
      <c r="W25" s="32"/>
      <c r="X25" s="285"/>
      <c r="Y25" s="285"/>
      <c r="Z25" s="32"/>
      <c r="AA25" s="32"/>
      <c r="AB25" s="285"/>
      <c r="AC25" s="285"/>
      <c r="AD25" s="32"/>
      <c r="AE25" s="32"/>
      <c r="AF25" s="285"/>
      <c r="AG25" s="285"/>
      <c r="AH25" s="32"/>
      <c r="AI25" s="32"/>
      <c r="AJ25" s="285"/>
      <c r="AK25" s="285"/>
      <c r="AL25" s="32"/>
      <c r="AM25" s="32"/>
      <c r="AN25" s="286"/>
      <c r="AO25" s="286"/>
      <c r="AP25" s="283"/>
      <c r="AQ25" s="32"/>
      <c r="AR25" s="287"/>
      <c r="AS25" s="32"/>
      <c r="AT25" s="288"/>
    </row>
    <row r="26" spans="1:46">
      <c r="A26" s="11"/>
      <c r="B26" s="266" t="s">
        <v>304</v>
      </c>
      <c r="C26" s="29"/>
      <c r="D26" s="268" t="s">
        <v>305</v>
      </c>
      <c r="E26" s="29"/>
      <c r="F26" s="270">
        <v>1</v>
      </c>
      <c r="G26" s="29"/>
      <c r="H26" s="272">
        <v>23500000</v>
      </c>
      <c r="I26" s="272"/>
      <c r="J26" s="29"/>
      <c r="K26" s="29"/>
      <c r="L26" s="272">
        <v>3381946</v>
      </c>
      <c r="M26" s="272"/>
      <c r="N26" s="29"/>
      <c r="O26" s="29"/>
      <c r="P26" s="272">
        <v>29618054</v>
      </c>
      <c r="Q26" s="272"/>
      <c r="R26" s="29"/>
      <c r="S26" s="29"/>
      <c r="T26" s="272">
        <v>33000000</v>
      </c>
      <c r="U26" s="272"/>
      <c r="V26" s="29"/>
      <c r="W26" s="29"/>
      <c r="X26" s="272">
        <v>452621</v>
      </c>
      <c r="Y26" s="272"/>
      <c r="Z26" s="29"/>
      <c r="AA26" s="29"/>
      <c r="AB26" s="272">
        <v>3381946</v>
      </c>
      <c r="AC26" s="272"/>
      <c r="AD26" s="29"/>
      <c r="AE26" s="29"/>
      <c r="AF26" s="272">
        <v>28877746</v>
      </c>
      <c r="AG26" s="272"/>
      <c r="AH26" s="29"/>
      <c r="AI26" s="29"/>
      <c r="AJ26" s="272">
        <v>32259692</v>
      </c>
      <c r="AK26" s="272"/>
      <c r="AL26" s="29"/>
      <c r="AM26" s="29"/>
      <c r="AN26" s="276" t="s">
        <v>904</v>
      </c>
      <c r="AO26" s="276"/>
      <c r="AP26" s="268" t="s">
        <v>413</v>
      </c>
      <c r="AQ26" s="29"/>
      <c r="AR26" s="278">
        <v>1982</v>
      </c>
      <c r="AS26" s="29"/>
      <c r="AT26" s="280">
        <v>40934</v>
      </c>
    </row>
    <row r="27" spans="1:46">
      <c r="A27" s="11"/>
      <c r="B27" s="266"/>
      <c r="C27" s="29"/>
      <c r="D27" s="268"/>
      <c r="E27" s="29"/>
      <c r="F27" s="270"/>
      <c r="G27" s="29"/>
      <c r="H27" s="272"/>
      <c r="I27" s="272"/>
      <c r="J27" s="29"/>
      <c r="K27" s="29"/>
      <c r="L27" s="272"/>
      <c r="M27" s="272"/>
      <c r="N27" s="29"/>
      <c r="O27" s="29"/>
      <c r="P27" s="272"/>
      <c r="Q27" s="272"/>
      <c r="R27" s="29"/>
      <c r="S27" s="29"/>
      <c r="T27" s="272"/>
      <c r="U27" s="272"/>
      <c r="V27" s="29"/>
      <c r="W27" s="29"/>
      <c r="X27" s="272"/>
      <c r="Y27" s="272"/>
      <c r="Z27" s="29"/>
      <c r="AA27" s="29"/>
      <c r="AB27" s="272"/>
      <c r="AC27" s="272"/>
      <c r="AD27" s="29"/>
      <c r="AE27" s="29"/>
      <c r="AF27" s="272"/>
      <c r="AG27" s="272"/>
      <c r="AH27" s="29"/>
      <c r="AI27" s="29"/>
      <c r="AJ27" s="272"/>
      <c r="AK27" s="272"/>
      <c r="AL27" s="29"/>
      <c r="AM27" s="29"/>
      <c r="AN27" s="276"/>
      <c r="AO27" s="276"/>
      <c r="AP27" s="268"/>
      <c r="AQ27" s="29"/>
      <c r="AR27" s="278"/>
      <c r="AS27" s="29"/>
      <c r="AT27" s="280"/>
    </row>
    <row r="28" spans="1:46">
      <c r="A28" s="11"/>
      <c r="B28" s="282" t="s">
        <v>306</v>
      </c>
      <c r="C28" s="32"/>
      <c r="D28" s="283" t="s">
        <v>295</v>
      </c>
      <c r="E28" s="32"/>
      <c r="F28" s="284">
        <v>1</v>
      </c>
      <c r="G28" s="32"/>
      <c r="H28" s="285">
        <v>9084000</v>
      </c>
      <c r="I28" s="285"/>
      <c r="J28" s="32"/>
      <c r="K28" s="32"/>
      <c r="L28" s="285">
        <v>838685</v>
      </c>
      <c r="M28" s="285"/>
      <c r="N28" s="32"/>
      <c r="O28" s="32"/>
      <c r="P28" s="285">
        <v>11661315</v>
      </c>
      <c r="Q28" s="285"/>
      <c r="R28" s="32"/>
      <c r="S28" s="32"/>
      <c r="T28" s="285">
        <v>12500000</v>
      </c>
      <c r="U28" s="285"/>
      <c r="V28" s="32"/>
      <c r="W28" s="32"/>
      <c r="X28" s="285">
        <v>381167</v>
      </c>
      <c r="Y28" s="285"/>
      <c r="Z28" s="32"/>
      <c r="AA28" s="32"/>
      <c r="AB28" s="285">
        <v>838685</v>
      </c>
      <c r="AC28" s="285"/>
      <c r="AD28" s="32"/>
      <c r="AE28" s="32"/>
      <c r="AF28" s="285">
        <v>11800078</v>
      </c>
      <c r="AG28" s="285"/>
      <c r="AH28" s="32"/>
      <c r="AI28" s="32"/>
      <c r="AJ28" s="285">
        <v>12638763</v>
      </c>
      <c r="AK28" s="285"/>
      <c r="AL28" s="32"/>
      <c r="AM28" s="32"/>
      <c r="AN28" s="286" t="s">
        <v>905</v>
      </c>
      <c r="AO28" s="286"/>
      <c r="AP28" s="283" t="s">
        <v>413</v>
      </c>
      <c r="AQ28" s="32"/>
      <c r="AR28" s="287">
        <v>2001</v>
      </c>
      <c r="AS28" s="32"/>
      <c r="AT28" s="288">
        <v>40956</v>
      </c>
    </row>
    <row r="29" spans="1:46">
      <c r="A29" s="11"/>
      <c r="B29" s="282"/>
      <c r="C29" s="32"/>
      <c r="D29" s="283"/>
      <c r="E29" s="32"/>
      <c r="F29" s="284"/>
      <c r="G29" s="32"/>
      <c r="H29" s="285"/>
      <c r="I29" s="285"/>
      <c r="J29" s="32"/>
      <c r="K29" s="32"/>
      <c r="L29" s="285"/>
      <c r="M29" s="285"/>
      <c r="N29" s="32"/>
      <c r="O29" s="32"/>
      <c r="P29" s="285"/>
      <c r="Q29" s="285"/>
      <c r="R29" s="32"/>
      <c r="S29" s="32"/>
      <c r="T29" s="285"/>
      <c r="U29" s="285"/>
      <c r="V29" s="32"/>
      <c r="W29" s="32"/>
      <c r="X29" s="285"/>
      <c r="Y29" s="285"/>
      <c r="Z29" s="32"/>
      <c r="AA29" s="32"/>
      <c r="AB29" s="285"/>
      <c r="AC29" s="285"/>
      <c r="AD29" s="32"/>
      <c r="AE29" s="32"/>
      <c r="AF29" s="285"/>
      <c r="AG29" s="285"/>
      <c r="AH29" s="32"/>
      <c r="AI29" s="32"/>
      <c r="AJ29" s="285"/>
      <c r="AK29" s="285"/>
      <c r="AL29" s="32"/>
      <c r="AM29" s="32"/>
      <c r="AN29" s="286"/>
      <c r="AO29" s="286"/>
      <c r="AP29" s="283"/>
      <c r="AQ29" s="32"/>
      <c r="AR29" s="287"/>
      <c r="AS29" s="32"/>
      <c r="AT29" s="288"/>
    </row>
    <row r="30" spans="1:46">
      <c r="A30" s="11"/>
      <c r="B30" s="266" t="s">
        <v>906</v>
      </c>
      <c r="C30" s="29"/>
      <c r="D30" s="268" t="s">
        <v>308</v>
      </c>
      <c r="E30" s="29"/>
      <c r="F30" s="270">
        <v>1</v>
      </c>
      <c r="G30" s="29"/>
      <c r="H30" s="272">
        <v>13912669</v>
      </c>
      <c r="I30" s="272"/>
      <c r="J30" s="29"/>
      <c r="K30" s="29"/>
      <c r="L30" s="272">
        <v>2346503</v>
      </c>
      <c r="M30" s="272"/>
      <c r="N30" s="29"/>
      <c r="O30" s="29"/>
      <c r="P30" s="272">
        <v>17602343</v>
      </c>
      <c r="Q30" s="272"/>
      <c r="R30" s="29"/>
      <c r="S30" s="29"/>
      <c r="T30" s="272">
        <v>19948846</v>
      </c>
      <c r="U30" s="272"/>
      <c r="V30" s="29"/>
      <c r="W30" s="29"/>
      <c r="X30" s="272">
        <v>274144</v>
      </c>
      <c r="Y30" s="272"/>
      <c r="Z30" s="29"/>
      <c r="AA30" s="29"/>
      <c r="AB30" s="272">
        <v>2346503</v>
      </c>
      <c r="AC30" s="272"/>
      <c r="AD30" s="29"/>
      <c r="AE30" s="29"/>
      <c r="AF30" s="272">
        <v>17471095</v>
      </c>
      <c r="AG30" s="272"/>
      <c r="AH30" s="29"/>
      <c r="AI30" s="29"/>
      <c r="AJ30" s="272">
        <v>19817598</v>
      </c>
      <c r="AK30" s="272"/>
      <c r="AL30" s="29"/>
      <c r="AM30" s="29"/>
      <c r="AN30" s="276" t="s">
        <v>907</v>
      </c>
      <c r="AO30" s="276"/>
      <c r="AP30" s="268" t="s">
        <v>413</v>
      </c>
      <c r="AQ30" s="29"/>
      <c r="AR30" s="278">
        <v>1974</v>
      </c>
      <c r="AS30" s="29"/>
      <c r="AT30" s="280">
        <v>40977</v>
      </c>
    </row>
    <row r="31" spans="1:46">
      <c r="A31" s="11"/>
      <c r="B31" s="266"/>
      <c r="C31" s="29"/>
      <c r="D31" s="268"/>
      <c r="E31" s="29"/>
      <c r="F31" s="270"/>
      <c r="G31" s="29"/>
      <c r="H31" s="272"/>
      <c r="I31" s="272"/>
      <c r="J31" s="29"/>
      <c r="K31" s="29"/>
      <c r="L31" s="272"/>
      <c r="M31" s="272"/>
      <c r="N31" s="29"/>
      <c r="O31" s="29"/>
      <c r="P31" s="272"/>
      <c r="Q31" s="272"/>
      <c r="R31" s="29"/>
      <c r="S31" s="29"/>
      <c r="T31" s="272"/>
      <c r="U31" s="272"/>
      <c r="V31" s="29"/>
      <c r="W31" s="29"/>
      <c r="X31" s="272"/>
      <c r="Y31" s="272"/>
      <c r="Z31" s="29"/>
      <c r="AA31" s="29"/>
      <c r="AB31" s="272"/>
      <c r="AC31" s="272"/>
      <c r="AD31" s="29"/>
      <c r="AE31" s="29"/>
      <c r="AF31" s="272"/>
      <c r="AG31" s="272"/>
      <c r="AH31" s="29"/>
      <c r="AI31" s="29"/>
      <c r="AJ31" s="272"/>
      <c r="AK31" s="272"/>
      <c r="AL31" s="29"/>
      <c r="AM31" s="29"/>
      <c r="AN31" s="276"/>
      <c r="AO31" s="276"/>
      <c r="AP31" s="268"/>
      <c r="AQ31" s="29"/>
      <c r="AR31" s="278"/>
      <c r="AS31" s="29"/>
      <c r="AT31" s="280"/>
    </row>
    <row r="32" spans="1:46">
      <c r="A32" s="11"/>
      <c r="B32" s="282" t="s">
        <v>309</v>
      </c>
      <c r="C32" s="32"/>
      <c r="D32" s="283" t="s">
        <v>310</v>
      </c>
      <c r="E32" s="32"/>
      <c r="F32" s="284">
        <v>1</v>
      </c>
      <c r="G32" s="32"/>
      <c r="H32" s="285">
        <v>24305671</v>
      </c>
      <c r="I32" s="285"/>
      <c r="J32" s="32"/>
      <c r="K32" s="32"/>
      <c r="L32" s="285">
        <v>3325556</v>
      </c>
      <c r="M32" s="285"/>
      <c r="N32" s="32"/>
      <c r="O32" s="32"/>
      <c r="P32" s="285">
        <v>32424444</v>
      </c>
      <c r="Q32" s="285"/>
      <c r="R32" s="32"/>
      <c r="S32" s="32"/>
      <c r="T32" s="285">
        <v>35750000</v>
      </c>
      <c r="U32" s="285"/>
      <c r="V32" s="32"/>
      <c r="W32" s="32"/>
      <c r="X32" s="285">
        <v>382596</v>
      </c>
      <c r="Y32" s="285"/>
      <c r="Z32" s="32"/>
      <c r="AA32" s="32"/>
      <c r="AB32" s="285">
        <v>3325556</v>
      </c>
      <c r="AC32" s="285"/>
      <c r="AD32" s="32"/>
      <c r="AE32" s="32"/>
      <c r="AF32" s="285">
        <v>31621445</v>
      </c>
      <c r="AG32" s="285"/>
      <c r="AH32" s="32"/>
      <c r="AI32" s="32"/>
      <c r="AJ32" s="285">
        <v>34947001</v>
      </c>
      <c r="AK32" s="285"/>
      <c r="AL32" s="32"/>
      <c r="AM32" s="32"/>
      <c r="AN32" s="286" t="s">
        <v>908</v>
      </c>
      <c r="AO32" s="286"/>
      <c r="AP32" s="283" t="s">
        <v>413</v>
      </c>
      <c r="AQ32" s="32"/>
      <c r="AR32" s="287">
        <v>1999</v>
      </c>
      <c r="AS32" s="32"/>
      <c r="AT32" s="288">
        <v>41025</v>
      </c>
    </row>
    <row r="33" spans="1:46">
      <c r="A33" s="11"/>
      <c r="B33" s="282"/>
      <c r="C33" s="32"/>
      <c r="D33" s="283"/>
      <c r="E33" s="32"/>
      <c r="F33" s="284"/>
      <c r="G33" s="32"/>
      <c r="H33" s="285"/>
      <c r="I33" s="285"/>
      <c r="J33" s="32"/>
      <c r="K33" s="32"/>
      <c r="L33" s="285"/>
      <c r="M33" s="285"/>
      <c r="N33" s="32"/>
      <c r="O33" s="32"/>
      <c r="P33" s="285"/>
      <c r="Q33" s="285"/>
      <c r="R33" s="32"/>
      <c r="S33" s="32"/>
      <c r="T33" s="285"/>
      <c r="U33" s="285"/>
      <c r="V33" s="32"/>
      <c r="W33" s="32"/>
      <c r="X33" s="285"/>
      <c r="Y33" s="285"/>
      <c r="Z33" s="32"/>
      <c r="AA33" s="32"/>
      <c r="AB33" s="285"/>
      <c r="AC33" s="285"/>
      <c r="AD33" s="32"/>
      <c r="AE33" s="32"/>
      <c r="AF33" s="285"/>
      <c r="AG33" s="285"/>
      <c r="AH33" s="32"/>
      <c r="AI33" s="32"/>
      <c r="AJ33" s="285"/>
      <c r="AK33" s="285"/>
      <c r="AL33" s="32"/>
      <c r="AM33" s="32"/>
      <c r="AN33" s="286"/>
      <c r="AO33" s="286"/>
      <c r="AP33" s="283"/>
      <c r="AQ33" s="32"/>
      <c r="AR33" s="287"/>
      <c r="AS33" s="32"/>
      <c r="AT33" s="288"/>
    </row>
    <row r="34" spans="1:46">
      <c r="A34" s="11"/>
      <c r="B34" s="266" t="s">
        <v>311</v>
      </c>
      <c r="C34" s="29"/>
      <c r="D34" s="268" t="s">
        <v>312</v>
      </c>
      <c r="E34" s="29"/>
      <c r="F34" s="270">
        <v>1</v>
      </c>
      <c r="G34" s="29"/>
      <c r="H34" s="272">
        <v>22540000</v>
      </c>
      <c r="I34" s="272"/>
      <c r="J34" s="29"/>
      <c r="K34" s="29"/>
      <c r="L34" s="272">
        <v>2737794</v>
      </c>
      <c r="M34" s="272"/>
      <c r="N34" s="29"/>
      <c r="O34" s="29"/>
      <c r="P34" s="272">
        <v>29462206</v>
      </c>
      <c r="Q34" s="272"/>
      <c r="R34" s="29"/>
      <c r="S34" s="29"/>
      <c r="T34" s="272">
        <v>32200000</v>
      </c>
      <c r="U34" s="272"/>
      <c r="V34" s="29"/>
      <c r="W34" s="29"/>
      <c r="X34" s="272">
        <v>166647</v>
      </c>
      <c r="Y34" s="272"/>
      <c r="Z34" s="29"/>
      <c r="AA34" s="29"/>
      <c r="AB34" s="272">
        <v>2737794</v>
      </c>
      <c r="AC34" s="272"/>
      <c r="AD34" s="29"/>
      <c r="AE34" s="29"/>
      <c r="AF34" s="272">
        <v>29079240</v>
      </c>
      <c r="AG34" s="272"/>
      <c r="AH34" s="29"/>
      <c r="AI34" s="29"/>
      <c r="AJ34" s="272">
        <v>31817034</v>
      </c>
      <c r="AK34" s="272"/>
      <c r="AL34" s="29"/>
      <c r="AM34" s="29"/>
      <c r="AN34" s="276" t="s">
        <v>909</v>
      </c>
      <c r="AO34" s="276"/>
      <c r="AP34" s="268" t="s">
        <v>413</v>
      </c>
      <c r="AQ34" s="29"/>
      <c r="AR34" s="278">
        <v>2009</v>
      </c>
      <c r="AS34" s="29"/>
      <c r="AT34" s="280">
        <v>41053</v>
      </c>
    </row>
    <row r="35" spans="1:46">
      <c r="A35" s="11"/>
      <c r="B35" s="266"/>
      <c r="C35" s="29"/>
      <c r="D35" s="268"/>
      <c r="E35" s="29"/>
      <c r="F35" s="270"/>
      <c r="G35" s="29"/>
      <c r="H35" s="272"/>
      <c r="I35" s="272"/>
      <c r="J35" s="29"/>
      <c r="K35" s="29"/>
      <c r="L35" s="272"/>
      <c r="M35" s="272"/>
      <c r="N35" s="29"/>
      <c r="O35" s="29"/>
      <c r="P35" s="272"/>
      <c r="Q35" s="272"/>
      <c r="R35" s="29"/>
      <c r="S35" s="29"/>
      <c r="T35" s="272"/>
      <c r="U35" s="272"/>
      <c r="V35" s="29"/>
      <c r="W35" s="29"/>
      <c r="X35" s="272"/>
      <c r="Y35" s="272"/>
      <c r="Z35" s="29"/>
      <c r="AA35" s="29"/>
      <c r="AB35" s="272"/>
      <c r="AC35" s="272"/>
      <c r="AD35" s="29"/>
      <c r="AE35" s="29"/>
      <c r="AF35" s="272"/>
      <c r="AG35" s="272"/>
      <c r="AH35" s="29"/>
      <c r="AI35" s="29"/>
      <c r="AJ35" s="272"/>
      <c r="AK35" s="272"/>
      <c r="AL35" s="29"/>
      <c r="AM35" s="29"/>
      <c r="AN35" s="276"/>
      <c r="AO35" s="276"/>
      <c r="AP35" s="268"/>
      <c r="AQ35" s="29"/>
      <c r="AR35" s="278"/>
      <c r="AS35" s="29"/>
      <c r="AT35" s="280"/>
    </row>
    <row r="36" spans="1:46">
      <c r="A36" s="11"/>
      <c r="B36" s="282" t="s">
        <v>313</v>
      </c>
      <c r="C36" s="32"/>
      <c r="D36" s="283" t="s">
        <v>312</v>
      </c>
      <c r="E36" s="32"/>
      <c r="F36" s="284">
        <v>1</v>
      </c>
      <c r="G36" s="32"/>
      <c r="H36" s="285">
        <v>21844621</v>
      </c>
      <c r="I36" s="285"/>
      <c r="J36" s="32"/>
      <c r="K36" s="32"/>
      <c r="L36" s="285">
        <v>2544634</v>
      </c>
      <c r="M36" s="285"/>
      <c r="N36" s="32"/>
      <c r="O36" s="32"/>
      <c r="P36" s="285">
        <v>27240628</v>
      </c>
      <c r="Q36" s="285"/>
      <c r="R36" s="32"/>
      <c r="S36" s="32"/>
      <c r="T36" s="285">
        <v>29785262</v>
      </c>
      <c r="U36" s="285"/>
      <c r="V36" s="32"/>
      <c r="W36" s="32"/>
      <c r="X36" s="285">
        <v>200582</v>
      </c>
      <c r="Y36" s="285"/>
      <c r="Z36" s="32"/>
      <c r="AA36" s="32"/>
      <c r="AB36" s="285">
        <v>2544634</v>
      </c>
      <c r="AC36" s="285"/>
      <c r="AD36" s="32"/>
      <c r="AE36" s="32"/>
      <c r="AF36" s="285">
        <v>26919646</v>
      </c>
      <c r="AG36" s="285"/>
      <c r="AH36" s="32"/>
      <c r="AI36" s="32"/>
      <c r="AJ36" s="285">
        <v>29464280</v>
      </c>
      <c r="AK36" s="285"/>
      <c r="AL36" s="32"/>
      <c r="AM36" s="32"/>
      <c r="AN36" s="286" t="s">
        <v>910</v>
      </c>
      <c r="AO36" s="286"/>
      <c r="AP36" s="283" t="s">
        <v>413</v>
      </c>
      <c r="AQ36" s="32"/>
      <c r="AR36" s="287">
        <v>2006</v>
      </c>
      <c r="AS36" s="32"/>
      <c r="AT36" s="288">
        <v>41089</v>
      </c>
    </row>
    <row r="37" spans="1:46">
      <c r="A37" s="11"/>
      <c r="B37" s="282"/>
      <c r="C37" s="32"/>
      <c r="D37" s="283"/>
      <c r="E37" s="32"/>
      <c r="F37" s="284"/>
      <c r="G37" s="32"/>
      <c r="H37" s="285"/>
      <c r="I37" s="285"/>
      <c r="J37" s="32"/>
      <c r="K37" s="32"/>
      <c r="L37" s="285"/>
      <c r="M37" s="285"/>
      <c r="N37" s="32"/>
      <c r="O37" s="32"/>
      <c r="P37" s="285"/>
      <c r="Q37" s="285"/>
      <c r="R37" s="32"/>
      <c r="S37" s="32"/>
      <c r="T37" s="285"/>
      <c r="U37" s="285"/>
      <c r="V37" s="32"/>
      <c r="W37" s="32"/>
      <c r="X37" s="285"/>
      <c r="Y37" s="285"/>
      <c r="Z37" s="32"/>
      <c r="AA37" s="32"/>
      <c r="AB37" s="285"/>
      <c r="AC37" s="285"/>
      <c r="AD37" s="32"/>
      <c r="AE37" s="32"/>
      <c r="AF37" s="285"/>
      <c r="AG37" s="285"/>
      <c r="AH37" s="32"/>
      <c r="AI37" s="32"/>
      <c r="AJ37" s="285"/>
      <c r="AK37" s="285"/>
      <c r="AL37" s="32"/>
      <c r="AM37" s="32"/>
      <c r="AN37" s="286"/>
      <c r="AO37" s="286"/>
      <c r="AP37" s="283"/>
      <c r="AQ37" s="32"/>
      <c r="AR37" s="287"/>
      <c r="AS37" s="32"/>
      <c r="AT37" s="288"/>
    </row>
    <row r="38" spans="1:46">
      <c r="A38" s="11"/>
      <c r="B38" s="266" t="s">
        <v>314</v>
      </c>
      <c r="C38" s="29"/>
      <c r="D38" s="268" t="s">
        <v>315</v>
      </c>
      <c r="E38" s="29"/>
      <c r="F38" s="270">
        <v>1</v>
      </c>
      <c r="G38" s="29"/>
      <c r="H38" s="272">
        <v>12614683</v>
      </c>
      <c r="I38" s="272"/>
      <c r="J38" s="29"/>
      <c r="K38" s="29"/>
      <c r="L38" s="272">
        <v>1860351</v>
      </c>
      <c r="M38" s="272"/>
      <c r="N38" s="29"/>
      <c r="O38" s="29"/>
      <c r="P38" s="272">
        <v>17375907</v>
      </c>
      <c r="Q38" s="272"/>
      <c r="R38" s="29"/>
      <c r="S38" s="29"/>
      <c r="T38" s="272">
        <v>19236258</v>
      </c>
      <c r="U38" s="272"/>
      <c r="V38" s="29"/>
      <c r="W38" s="29"/>
      <c r="X38" s="272">
        <v>410185</v>
      </c>
      <c r="Y38" s="272"/>
      <c r="Z38" s="29"/>
      <c r="AA38" s="29"/>
      <c r="AB38" s="272">
        <v>1860351</v>
      </c>
      <c r="AC38" s="272"/>
      <c r="AD38" s="29"/>
      <c r="AE38" s="29"/>
      <c r="AF38" s="272">
        <v>17330932</v>
      </c>
      <c r="AG38" s="272"/>
      <c r="AH38" s="29"/>
      <c r="AI38" s="29"/>
      <c r="AJ38" s="272">
        <v>19191283</v>
      </c>
      <c r="AK38" s="272"/>
      <c r="AL38" s="29"/>
      <c r="AM38" s="29"/>
      <c r="AN38" s="276" t="s">
        <v>911</v>
      </c>
      <c r="AO38" s="276"/>
      <c r="AP38" s="268" t="s">
        <v>413</v>
      </c>
      <c r="AQ38" s="29"/>
      <c r="AR38" s="278">
        <v>1998</v>
      </c>
      <c r="AS38" s="29"/>
      <c r="AT38" s="280">
        <v>41103</v>
      </c>
    </row>
    <row r="39" spans="1:46">
      <c r="A39" s="11"/>
      <c r="B39" s="266"/>
      <c r="C39" s="29"/>
      <c r="D39" s="268"/>
      <c r="E39" s="29"/>
      <c r="F39" s="270"/>
      <c r="G39" s="29"/>
      <c r="H39" s="272"/>
      <c r="I39" s="272"/>
      <c r="J39" s="29"/>
      <c r="K39" s="29"/>
      <c r="L39" s="272"/>
      <c r="M39" s="272"/>
      <c r="N39" s="29"/>
      <c r="O39" s="29"/>
      <c r="P39" s="272"/>
      <c r="Q39" s="272"/>
      <c r="R39" s="29"/>
      <c r="S39" s="29"/>
      <c r="T39" s="272"/>
      <c r="U39" s="272"/>
      <c r="V39" s="29"/>
      <c r="W39" s="29"/>
      <c r="X39" s="272"/>
      <c r="Y39" s="272"/>
      <c r="Z39" s="29"/>
      <c r="AA39" s="29"/>
      <c r="AB39" s="272"/>
      <c r="AC39" s="272"/>
      <c r="AD39" s="29"/>
      <c r="AE39" s="29"/>
      <c r="AF39" s="272"/>
      <c r="AG39" s="272"/>
      <c r="AH39" s="29"/>
      <c r="AI39" s="29"/>
      <c r="AJ39" s="272"/>
      <c r="AK39" s="272"/>
      <c r="AL39" s="29"/>
      <c r="AM39" s="29"/>
      <c r="AN39" s="276"/>
      <c r="AO39" s="276"/>
      <c r="AP39" s="268"/>
      <c r="AQ39" s="29"/>
      <c r="AR39" s="278"/>
      <c r="AS39" s="29"/>
      <c r="AT39" s="280"/>
    </row>
    <row r="40" spans="1:46">
      <c r="A40" s="11"/>
      <c r="B40" s="282" t="s">
        <v>316</v>
      </c>
      <c r="C40" s="32"/>
      <c r="D40" s="283" t="s">
        <v>295</v>
      </c>
      <c r="E40" s="32"/>
      <c r="F40" s="284">
        <v>1</v>
      </c>
      <c r="G40" s="32"/>
      <c r="H40" s="285">
        <v>10244494</v>
      </c>
      <c r="I40" s="285"/>
      <c r="J40" s="32"/>
      <c r="K40" s="32"/>
      <c r="L40" s="285">
        <v>724771</v>
      </c>
      <c r="M40" s="285"/>
      <c r="N40" s="32"/>
      <c r="O40" s="32"/>
      <c r="P40" s="285">
        <v>14375229</v>
      </c>
      <c r="Q40" s="285"/>
      <c r="R40" s="32"/>
      <c r="S40" s="32"/>
      <c r="T40" s="285">
        <v>15100000</v>
      </c>
      <c r="U40" s="285"/>
      <c r="V40" s="32"/>
      <c r="W40" s="32"/>
      <c r="X40" s="285">
        <v>131885</v>
      </c>
      <c r="Y40" s="285"/>
      <c r="Z40" s="32"/>
      <c r="AA40" s="32"/>
      <c r="AB40" s="285">
        <v>724771</v>
      </c>
      <c r="AC40" s="285"/>
      <c r="AD40" s="32"/>
      <c r="AE40" s="32"/>
      <c r="AF40" s="285">
        <v>14246525</v>
      </c>
      <c r="AG40" s="285"/>
      <c r="AH40" s="32"/>
      <c r="AI40" s="32"/>
      <c r="AJ40" s="285">
        <v>14971296</v>
      </c>
      <c r="AK40" s="285"/>
      <c r="AL40" s="32"/>
      <c r="AM40" s="32"/>
      <c r="AN40" s="286" t="s">
        <v>912</v>
      </c>
      <c r="AO40" s="286"/>
      <c r="AP40" s="283" t="s">
        <v>413</v>
      </c>
      <c r="AQ40" s="32"/>
      <c r="AR40" s="287">
        <v>2007</v>
      </c>
      <c r="AS40" s="32"/>
      <c r="AT40" s="288">
        <v>41151</v>
      </c>
    </row>
    <row r="41" spans="1:46">
      <c r="A41" s="11"/>
      <c r="B41" s="282"/>
      <c r="C41" s="32"/>
      <c r="D41" s="283"/>
      <c r="E41" s="32"/>
      <c r="F41" s="284"/>
      <c r="G41" s="32"/>
      <c r="H41" s="285"/>
      <c r="I41" s="285"/>
      <c r="J41" s="32"/>
      <c r="K41" s="32"/>
      <c r="L41" s="285"/>
      <c r="M41" s="285"/>
      <c r="N41" s="32"/>
      <c r="O41" s="32"/>
      <c r="P41" s="285"/>
      <c r="Q41" s="285"/>
      <c r="R41" s="32"/>
      <c r="S41" s="32"/>
      <c r="T41" s="285"/>
      <c r="U41" s="285"/>
      <c r="V41" s="32"/>
      <c r="W41" s="32"/>
      <c r="X41" s="285"/>
      <c r="Y41" s="285"/>
      <c r="Z41" s="32"/>
      <c r="AA41" s="32"/>
      <c r="AB41" s="285"/>
      <c r="AC41" s="285"/>
      <c r="AD41" s="32"/>
      <c r="AE41" s="32"/>
      <c r="AF41" s="285"/>
      <c r="AG41" s="285"/>
      <c r="AH41" s="32"/>
      <c r="AI41" s="32"/>
      <c r="AJ41" s="285"/>
      <c r="AK41" s="285"/>
      <c r="AL41" s="32"/>
      <c r="AM41" s="32"/>
      <c r="AN41" s="286"/>
      <c r="AO41" s="286"/>
      <c r="AP41" s="283"/>
      <c r="AQ41" s="32"/>
      <c r="AR41" s="287"/>
      <c r="AS41" s="32"/>
      <c r="AT41" s="288"/>
    </row>
    <row r="42" spans="1:46">
      <c r="A42" s="11"/>
      <c r="B42" s="266" t="s">
        <v>317</v>
      </c>
      <c r="C42" s="29"/>
      <c r="D42" s="268" t="s">
        <v>318</v>
      </c>
      <c r="E42" s="29"/>
      <c r="F42" s="270">
        <v>1</v>
      </c>
      <c r="G42" s="29"/>
      <c r="H42" s="272">
        <v>13818616</v>
      </c>
      <c r="I42" s="272"/>
      <c r="J42" s="29"/>
      <c r="K42" s="29"/>
      <c r="L42" s="272">
        <v>1413437</v>
      </c>
      <c r="M42" s="272"/>
      <c r="N42" s="29"/>
      <c r="O42" s="29"/>
      <c r="P42" s="272">
        <v>18484692</v>
      </c>
      <c r="Q42" s="272"/>
      <c r="R42" s="29"/>
      <c r="S42" s="29"/>
      <c r="T42" s="272">
        <v>19898129</v>
      </c>
      <c r="U42" s="272"/>
      <c r="V42" s="29"/>
      <c r="W42" s="29"/>
      <c r="X42" s="272">
        <v>224574</v>
      </c>
      <c r="Y42" s="272"/>
      <c r="Z42" s="29"/>
      <c r="AA42" s="29"/>
      <c r="AB42" s="272">
        <v>1413437</v>
      </c>
      <c r="AC42" s="272"/>
      <c r="AD42" s="29"/>
      <c r="AE42" s="29"/>
      <c r="AF42" s="272">
        <v>18303945</v>
      </c>
      <c r="AG42" s="272"/>
      <c r="AH42" s="29"/>
      <c r="AI42" s="29"/>
      <c r="AJ42" s="272">
        <v>19717382</v>
      </c>
      <c r="AK42" s="272"/>
      <c r="AL42" s="29"/>
      <c r="AM42" s="29"/>
      <c r="AN42" s="276" t="s">
        <v>913</v>
      </c>
      <c r="AO42" s="276"/>
      <c r="AP42" s="268" t="s">
        <v>413</v>
      </c>
      <c r="AQ42" s="29"/>
      <c r="AR42" s="278">
        <v>2000</v>
      </c>
      <c r="AS42" s="29"/>
      <c r="AT42" s="280">
        <v>41163</v>
      </c>
    </row>
    <row r="43" spans="1:46">
      <c r="A43" s="11"/>
      <c r="B43" s="266"/>
      <c r="C43" s="29"/>
      <c r="D43" s="268"/>
      <c r="E43" s="29"/>
      <c r="F43" s="270"/>
      <c r="G43" s="29"/>
      <c r="H43" s="272"/>
      <c r="I43" s="272"/>
      <c r="J43" s="29"/>
      <c r="K43" s="29"/>
      <c r="L43" s="272"/>
      <c r="M43" s="272"/>
      <c r="N43" s="29"/>
      <c r="O43" s="29"/>
      <c r="P43" s="272"/>
      <c r="Q43" s="272"/>
      <c r="R43" s="29"/>
      <c r="S43" s="29"/>
      <c r="T43" s="272"/>
      <c r="U43" s="272"/>
      <c r="V43" s="29"/>
      <c r="W43" s="29"/>
      <c r="X43" s="272"/>
      <c r="Y43" s="272"/>
      <c r="Z43" s="29"/>
      <c r="AA43" s="29"/>
      <c r="AB43" s="272"/>
      <c r="AC43" s="272"/>
      <c r="AD43" s="29"/>
      <c r="AE43" s="29"/>
      <c r="AF43" s="272"/>
      <c r="AG43" s="272"/>
      <c r="AH43" s="29"/>
      <c r="AI43" s="29"/>
      <c r="AJ43" s="272"/>
      <c r="AK43" s="272"/>
      <c r="AL43" s="29"/>
      <c r="AM43" s="29"/>
      <c r="AN43" s="276"/>
      <c r="AO43" s="276"/>
      <c r="AP43" s="268"/>
      <c r="AQ43" s="29"/>
      <c r="AR43" s="278"/>
      <c r="AS43" s="29"/>
      <c r="AT43" s="280"/>
    </row>
    <row r="44" spans="1:46">
      <c r="A44" s="11"/>
      <c r="B44" s="282" t="s">
        <v>319</v>
      </c>
      <c r="C44" s="32"/>
      <c r="D44" s="283" t="s">
        <v>320</v>
      </c>
      <c r="E44" s="32"/>
      <c r="F44" s="284">
        <v>1</v>
      </c>
      <c r="G44" s="32"/>
      <c r="H44" s="286" t="s">
        <v>250</v>
      </c>
      <c r="I44" s="286"/>
      <c r="J44" s="32"/>
      <c r="K44" s="32"/>
      <c r="L44" s="285">
        <v>939537</v>
      </c>
      <c r="M44" s="285"/>
      <c r="N44" s="32"/>
      <c r="O44" s="32"/>
      <c r="P44" s="285">
        <v>15560463</v>
      </c>
      <c r="Q44" s="285"/>
      <c r="R44" s="32"/>
      <c r="S44" s="32"/>
      <c r="T44" s="285">
        <v>16500000</v>
      </c>
      <c r="U44" s="285"/>
      <c r="V44" s="32"/>
      <c r="W44" s="32"/>
      <c r="X44" s="285">
        <v>62019</v>
      </c>
      <c r="Y44" s="285"/>
      <c r="Z44" s="32"/>
      <c r="AA44" s="32"/>
      <c r="AB44" s="285">
        <v>939537</v>
      </c>
      <c r="AC44" s="285"/>
      <c r="AD44" s="32"/>
      <c r="AE44" s="32"/>
      <c r="AF44" s="285">
        <v>15278467</v>
      </c>
      <c r="AG44" s="285"/>
      <c r="AH44" s="32"/>
      <c r="AI44" s="32"/>
      <c r="AJ44" s="285">
        <v>16218004</v>
      </c>
      <c r="AK44" s="285"/>
      <c r="AL44" s="32"/>
      <c r="AM44" s="32"/>
      <c r="AN44" s="286" t="s">
        <v>914</v>
      </c>
      <c r="AO44" s="286"/>
      <c r="AP44" s="283" t="s">
        <v>413</v>
      </c>
      <c r="AQ44" s="32"/>
      <c r="AR44" s="287">
        <v>2011</v>
      </c>
      <c r="AS44" s="32"/>
      <c r="AT44" s="288">
        <v>41172</v>
      </c>
    </row>
    <row r="45" spans="1:46">
      <c r="A45" s="11"/>
      <c r="B45" s="282"/>
      <c r="C45" s="32"/>
      <c r="D45" s="283"/>
      <c r="E45" s="32"/>
      <c r="F45" s="284"/>
      <c r="G45" s="32"/>
      <c r="H45" s="286"/>
      <c r="I45" s="286"/>
      <c r="J45" s="32"/>
      <c r="K45" s="32"/>
      <c r="L45" s="285"/>
      <c r="M45" s="285"/>
      <c r="N45" s="32"/>
      <c r="O45" s="32"/>
      <c r="P45" s="285"/>
      <c r="Q45" s="285"/>
      <c r="R45" s="32"/>
      <c r="S45" s="32"/>
      <c r="T45" s="285"/>
      <c r="U45" s="285"/>
      <c r="V45" s="32"/>
      <c r="W45" s="32"/>
      <c r="X45" s="285"/>
      <c r="Y45" s="285"/>
      <c r="Z45" s="32"/>
      <c r="AA45" s="32"/>
      <c r="AB45" s="285"/>
      <c r="AC45" s="285"/>
      <c r="AD45" s="32"/>
      <c r="AE45" s="32"/>
      <c r="AF45" s="285"/>
      <c r="AG45" s="285"/>
      <c r="AH45" s="32"/>
      <c r="AI45" s="32"/>
      <c r="AJ45" s="285"/>
      <c r="AK45" s="285"/>
      <c r="AL45" s="32"/>
      <c r="AM45" s="32"/>
      <c r="AN45" s="286"/>
      <c r="AO45" s="286"/>
      <c r="AP45" s="283"/>
      <c r="AQ45" s="32"/>
      <c r="AR45" s="287"/>
      <c r="AS45" s="32"/>
      <c r="AT45" s="288"/>
    </row>
    <row r="46" spans="1:46">
      <c r="A46" s="11"/>
      <c r="B46" s="266" t="s">
        <v>321</v>
      </c>
      <c r="C46" s="29"/>
      <c r="D46" s="268" t="s">
        <v>318</v>
      </c>
      <c r="E46" s="29"/>
      <c r="F46" s="270">
        <v>1</v>
      </c>
      <c r="G46" s="29"/>
      <c r="H46" s="272">
        <v>16749262</v>
      </c>
      <c r="I46" s="272"/>
      <c r="J46" s="29"/>
      <c r="K46" s="29"/>
      <c r="L46" s="272">
        <v>1536795</v>
      </c>
      <c r="M46" s="272"/>
      <c r="N46" s="29"/>
      <c r="O46" s="29"/>
      <c r="P46" s="272">
        <v>22639028</v>
      </c>
      <c r="Q46" s="272"/>
      <c r="R46" s="29"/>
      <c r="S46" s="29"/>
      <c r="T46" s="272">
        <v>24175823</v>
      </c>
      <c r="U46" s="272"/>
      <c r="V46" s="29"/>
      <c r="W46" s="29"/>
      <c r="X46" s="272">
        <v>52484</v>
      </c>
      <c r="Y46" s="272"/>
      <c r="Z46" s="29"/>
      <c r="AA46" s="29"/>
      <c r="AB46" s="272">
        <v>1536795</v>
      </c>
      <c r="AC46" s="272"/>
      <c r="AD46" s="29"/>
      <c r="AE46" s="29"/>
      <c r="AF46" s="272">
        <v>22242860</v>
      </c>
      <c r="AG46" s="272"/>
      <c r="AH46" s="29"/>
      <c r="AI46" s="29"/>
      <c r="AJ46" s="272">
        <v>23779655</v>
      </c>
      <c r="AK46" s="272"/>
      <c r="AL46" s="29"/>
      <c r="AM46" s="29"/>
      <c r="AN46" s="276" t="s">
        <v>915</v>
      </c>
      <c r="AO46" s="276"/>
      <c r="AP46" s="268" t="s">
        <v>413</v>
      </c>
      <c r="AQ46" s="29"/>
      <c r="AR46" s="278">
        <v>2012</v>
      </c>
      <c r="AS46" s="29"/>
      <c r="AT46" s="280">
        <v>41180</v>
      </c>
    </row>
    <row r="47" spans="1:46">
      <c r="A47" s="11"/>
      <c r="B47" s="266"/>
      <c r="C47" s="29"/>
      <c r="D47" s="268"/>
      <c r="E47" s="29"/>
      <c r="F47" s="270"/>
      <c r="G47" s="29"/>
      <c r="H47" s="272"/>
      <c r="I47" s="272"/>
      <c r="J47" s="29"/>
      <c r="K47" s="29"/>
      <c r="L47" s="272"/>
      <c r="M47" s="272"/>
      <c r="N47" s="29"/>
      <c r="O47" s="29"/>
      <c r="P47" s="272"/>
      <c r="Q47" s="272"/>
      <c r="R47" s="29"/>
      <c r="S47" s="29"/>
      <c r="T47" s="272"/>
      <c r="U47" s="272"/>
      <c r="V47" s="29"/>
      <c r="W47" s="29"/>
      <c r="X47" s="272"/>
      <c r="Y47" s="272"/>
      <c r="Z47" s="29"/>
      <c r="AA47" s="29"/>
      <c r="AB47" s="272"/>
      <c r="AC47" s="272"/>
      <c r="AD47" s="29"/>
      <c r="AE47" s="29"/>
      <c r="AF47" s="272"/>
      <c r="AG47" s="272"/>
      <c r="AH47" s="29"/>
      <c r="AI47" s="29"/>
      <c r="AJ47" s="272"/>
      <c r="AK47" s="272"/>
      <c r="AL47" s="29"/>
      <c r="AM47" s="29"/>
      <c r="AN47" s="276"/>
      <c r="AO47" s="276"/>
      <c r="AP47" s="268"/>
      <c r="AQ47" s="29"/>
      <c r="AR47" s="278"/>
      <c r="AS47" s="29"/>
      <c r="AT47" s="280"/>
    </row>
    <row r="48" spans="1:46">
      <c r="A48" s="11"/>
      <c r="B48" s="282" t="s">
        <v>322</v>
      </c>
      <c r="C48" s="32"/>
      <c r="D48" s="283" t="s">
        <v>323</v>
      </c>
      <c r="E48" s="32"/>
      <c r="F48" s="284">
        <v>1</v>
      </c>
      <c r="G48" s="32"/>
      <c r="H48" s="285">
        <v>15446452</v>
      </c>
      <c r="I48" s="285"/>
      <c r="J48" s="32"/>
      <c r="K48" s="32"/>
      <c r="L48" s="285">
        <v>1917909</v>
      </c>
      <c r="M48" s="285"/>
      <c r="N48" s="32"/>
      <c r="O48" s="32"/>
      <c r="P48" s="285">
        <v>20027929</v>
      </c>
      <c r="Q48" s="285"/>
      <c r="R48" s="32"/>
      <c r="S48" s="32"/>
      <c r="T48" s="285">
        <v>21945838</v>
      </c>
      <c r="U48" s="285"/>
      <c r="V48" s="32"/>
      <c r="W48" s="32"/>
      <c r="X48" s="285">
        <v>37284</v>
      </c>
      <c r="Y48" s="285"/>
      <c r="Z48" s="32"/>
      <c r="AA48" s="32"/>
      <c r="AB48" s="285">
        <v>1917909</v>
      </c>
      <c r="AC48" s="285"/>
      <c r="AD48" s="32"/>
      <c r="AE48" s="32"/>
      <c r="AF48" s="285">
        <v>19633335</v>
      </c>
      <c r="AG48" s="285"/>
      <c r="AH48" s="32"/>
      <c r="AI48" s="32"/>
      <c r="AJ48" s="285">
        <v>21551244</v>
      </c>
      <c r="AK48" s="285"/>
      <c r="AL48" s="32"/>
      <c r="AM48" s="32"/>
      <c r="AN48" s="286" t="s">
        <v>916</v>
      </c>
      <c r="AO48" s="286"/>
      <c r="AP48" s="283" t="s">
        <v>413</v>
      </c>
      <c r="AQ48" s="32"/>
      <c r="AR48" s="287">
        <v>2008</v>
      </c>
      <c r="AS48" s="32"/>
      <c r="AT48" s="288">
        <v>41201</v>
      </c>
    </row>
    <row r="49" spans="1:46">
      <c r="A49" s="11"/>
      <c r="B49" s="282"/>
      <c r="C49" s="32"/>
      <c r="D49" s="283"/>
      <c r="E49" s="32"/>
      <c r="F49" s="284"/>
      <c r="G49" s="32"/>
      <c r="H49" s="285"/>
      <c r="I49" s="285"/>
      <c r="J49" s="32"/>
      <c r="K49" s="32"/>
      <c r="L49" s="285"/>
      <c r="M49" s="285"/>
      <c r="N49" s="32"/>
      <c r="O49" s="32"/>
      <c r="P49" s="285"/>
      <c r="Q49" s="285"/>
      <c r="R49" s="32"/>
      <c r="S49" s="32"/>
      <c r="T49" s="285"/>
      <c r="U49" s="285"/>
      <c r="V49" s="32"/>
      <c r="W49" s="32"/>
      <c r="X49" s="285"/>
      <c r="Y49" s="285"/>
      <c r="Z49" s="32"/>
      <c r="AA49" s="32"/>
      <c r="AB49" s="285"/>
      <c r="AC49" s="285"/>
      <c r="AD49" s="32"/>
      <c r="AE49" s="32"/>
      <c r="AF49" s="285"/>
      <c r="AG49" s="285"/>
      <c r="AH49" s="32"/>
      <c r="AI49" s="32"/>
      <c r="AJ49" s="285"/>
      <c r="AK49" s="285"/>
      <c r="AL49" s="32"/>
      <c r="AM49" s="32"/>
      <c r="AN49" s="286"/>
      <c r="AO49" s="286"/>
      <c r="AP49" s="283"/>
      <c r="AQ49" s="32"/>
      <c r="AR49" s="287"/>
      <c r="AS49" s="32"/>
      <c r="AT49" s="288"/>
    </row>
    <row r="50" spans="1:46">
      <c r="A50" s="11"/>
      <c r="B50" s="266" t="s">
        <v>324</v>
      </c>
      <c r="C50" s="29"/>
      <c r="D50" s="268" t="s">
        <v>295</v>
      </c>
      <c r="E50" s="29"/>
      <c r="F50" s="270">
        <v>1</v>
      </c>
      <c r="G50" s="29"/>
      <c r="H50" s="276" t="s">
        <v>250</v>
      </c>
      <c r="I50" s="276"/>
      <c r="J50" s="29"/>
      <c r="K50" s="29"/>
      <c r="L50" s="272">
        <v>92255</v>
      </c>
      <c r="M50" s="272"/>
      <c r="N50" s="29"/>
      <c r="O50" s="29"/>
      <c r="P50" s="272">
        <v>1282745</v>
      </c>
      <c r="Q50" s="272"/>
      <c r="R50" s="29"/>
      <c r="S50" s="29"/>
      <c r="T50" s="272">
        <v>1375000</v>
      </c>
      <c r="U50" s="272"/>
      <c r="V50" s="29"/>
      <c r="W50" s="29"/>
      <c r="X50" s="272">
        <v>94699</v>
      </c>
      <c r="Y50" s="272"/>
      <c r="Z50" s="29"/>
      <c r="AA50" s="29"/>
      <c r="AB50" s="272">
        <v>92255</v>
      </c>
      <c r="AC50" s="272"/>
      <c r="AD50" s="29"/>
      <c r="AE50" s="29"/>
      <c r="AF50" s="272">
        <v>1350779</v>
      </c>
      <c r="AG50" s="272"/>
      <c r="AH50" s="29"/>
      <c r="AI50" s="29"/>
      <c r="AJ50" s="272">
        <v>1443034</v>
      </c>
      <c r="AK50" s="272"/>
      <c r="AL50" s="29"/>
      <c r="AM50" s="29"/>
      <c r="AN50" s="276" t="s">
        <v>917</v>
      </c>
      <c r="AO50" s="276"/>
      <c r="AP50" s="268" t="s">
        <v>413</v>
      </c>
      <c r="AQ50" s="29"/>
      <c r="AR50" s="278">
        <v>2001</v>
      </c>
      <c r="AS50" s="29"/>
      <c r="AT50" s="280">
        <v>41213</v>
      </c>
    </row>
    <row r="51" spans="1:46">
      <c r="A51" s="11"/>
      <c r="B51" s="266"/>
      <c r="C51" s="29"/>
      <c r="D51" s="268"/>
      <c r="E51" s="29"/>
      <c r="F51" s="270"/>
      <c r="G51" s="29"/>
      <c r="H51" s="276"/>
      <c r="I51" s="276"/>
      <c r="J51" s="29"/>
      <c r="K51" s="29"/>
      <c r="L51" s="272"/>
      <c r="M51" s="272"/>
      <c r="N51" s="29"/>
      <c r="O51" s="29"/>
      <c r="P51" s="272"/>
      <c r="Q51" s="272"/>
      <c r="R51" s="29"/>
      <c r="S51" s="29"/>
      <c r="T51" s="272"/>
      <c r="U51" s="272"/>
      <c r="V51" s="29"/>
      <c r="W51" s="29"/>
      <c r="X51" s="272"/>
      <c r="Y51" s="272"/>
      <c r="Z51" s="29"/>
      <c r="AA51" s="29"/>
      <c r="AB51" s="272"/>
      <c r="AC51" s="272"/>
      <c r="AD51" s="29"/>
      <c r="AE51" s="29"/>
      <c r="AF51" s="272"/>
      <c r="AG51" s="272"/>
      <c r="AH51" s="29"/>
      <c r="AI51" s="29"/>
      <c r="AJ51" s="272"/>
      <c r="AK51" s="272"/>
      <c r="AL51" s="29"/>
      <c r="AM51" s="29"/>
      <c r="AN51" s="276"/>
      <c r="AO51" s="276"/>
      <c r="AP51" s="268"/>
      <c r="AQ51" s="29"/>
      <c r="AR51" s="278"/>
      <c r="AS51" s="29"/>
      <c r="AT51" s="280"/>
    </row>
    <row r="52" spans="1:46">
      <c r="A52" s="11"/>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row>
    <row r="53" spans="1:46">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row>
    <row r="54" spans="1:46">
      <c r="A54" s="11"/>
      <c r="B54" s="263" t="s">
        <v>882</v>
      </c>
      <c r="C54" s="32"/>
      <c r="D54" s="263" t="s">
        <v>279</v>
      </c>
      <c r="E54" s="32"/>
      <c r="F54" s="263" t="s">
        <v>883</v>
      </c>
      <c r="G54" s="32"/>
      <c r="H54" s="263" t="s">
        <v>884</v>
      </c>
      <c r="I54" s="263"/>
      <c r="J54" s="263"/>
      <c r="K54" s="32"/>
      <c r="L54" s="263" t="s">
        <v>885</v>
      </c>
      <c r="M54" s="263"/>
      <c r="N54" s="263"/>
      <c r="O54" s="263"/>
      <c r="P54" s="263"/>
      <c r="Q54" s="263"/>
      <c r="R54" s="263"/>
      <c r="S54" s="263"/>
      <c r="T54" s="263"/>
      <c r="U54" s="263"/>
      <c r="V54" s="263"/>
      <c r="W54" s="32"/>
      <c r="X54" s="263" t="s">
        <v>886</v>
      </c>
      <c r="Y54" s="263"/>
      <c r="Z54" s="263"/>
      <c r="AA54" s="32"/>
      <c r="AB54" s="263" t="s">
        <v>887</v>
      </c>
      <c r="AC54" s="263"/>
      <c r="AD54" s="263"/>
      <c r="AE54" s="263"/>
      <c r="AF54" s="263"/>
      <c r="AG54" s="263"/>
      <c r="AH54" s="263"/>
      <c r="AI54" s="263"/>
      <c r="AJ54" s="263"/>
      <c r="AK54" s="263"/>
      <c r="AL54" s="263"/>
      <c r="AM54" s="32"/>
      <c r="AN54" s="263" t="s">
        <v>889</v>
      </c>
      <c r="AO54" s="263"/>
      <c r="AP54" s="263"/>
      <c r="AQ54" s="32"/>
      <c r="AR54" s="263" t="s">
        <v>890</v>
      </c>
      <c r="AS54" s="32"/>
      <c r="AT54" s="263" t="s">
        <v>891</v>
      </c>
    </row>
    <row r="55" spans="1:46" ht="15.75" thickBot="1">
      <c r="A55" s="11"/>
      <c r="B55" s="263"/>
      <c r="C55" s="32"/>
      <c r="D55" s="263"/>
      <c r="E55" s="32"/>
      <c r="F55" s="263"/>
      <c r="G55" s="32"/>
      <c r="H55" s="263"/>
      <c r="I55" s="263"/>
      <c r="J55" s="263"/>
      <c r="K55" s="32"/>
      <c r="L55" s="264"/>
      <c r="M55" s="264"/>
      <c r="N55" s="264"/>
      <c r="O55" s="264"/>
      <c r="P55" s="264"/>
      <c r="Q55" s="264"/>
      <c r="R55" s="264"/>
      <c r="S55" s="264"/>
      <c r="T55" s="264"/>
      <c r="U55" s="264"/>
      <c r="V55" s="264"/>
      <c r="W55" s="32"/>
      <c r="X55" s="263"/>
      <c r="Y55" s="263"/>
      <c r="Z55" s="263"/>
      <c r="AA55" s="32"/>
      <c r="AB55" s="264" t="s">
        <v>888</v>
      </c>
      <c r="AC55" s="264"/>
      <c r="AD55" s="264"/>
      <c r="AE55" s="264"/>
      <c r="AF55" s="264"/>
      <c r="AG55" s="264"/>
      <c r="AH55" s="264"/>
      <c r="AI55" s="264"/>
      <c r="AJ55" s="264"/>
      <c r="AK55" s="264"/>
      <c r="AL55" s="264"/>
      <c r="AM55" s="32"/>
      <c r="AN55" s="263"/>
      <c r="AO55" s="263"/>
      <c r="AP55" s="263"/>
      <c r="AQ55" s="32"/>
      <c r="AR55" s="263"/>
      <c r="AS55" s="32"/>
      <c r="AT55" s="263"/>
    </row>
    <row r="56" spans="1:46" ht="15.75" thickBot="1">
      <c r="A56" s="11"/>
      <c r="B56" s="264"/>
      <c r="C56" s="23"/>
      <c r="D56" s="264"/>
      <c r="E56" s="23"/>
      <c r="F56" s="264"/>
      <c r="G56" s="23"/>
      <c r="H56" s="264"/>
      <c r="I56" s="264"/>
      <c r="J56" s="264"/>
      <c r="K56" s="23"/>
      <c r="L56" s="265" t="s">
        <v>34</v>
      </c>
      <c r="M56" s="265"/>
      <c r="N56" s="265"/>
      <c r="O56" s="23"/>
      <c r="P56" s="265" t="s">
        <v>892</v>
      </c>
      <c r="Q56" s="265"/>
      <c r="R56" s="265"/>
      <c r="S56" s="23"/>
      <c r="T56" s="265" t="s">
        <v>102</v>
      </c>
      <c r="U56" s="265"/>
      <c r="V56" s="265"/>
      <c r="W56" s="23"/>
      <c r="X56" s="264"/>
      <c r="Y56" s="264"/>
      <c r="Z56" s="264"/>
      <c r="AA56" s="23"/>
      <c r="AB56" s="265" t="s">
        <v>34</v>
      </c>
      <c r="AC56" s="265"/>
      <c r="AD56" s="265"/>
      <c r="AE56" s="23"/>
      <c r="AF56" s="265" t="s">
        <v>892</v>
      </c>
      <c r="AG56" s="265"/>
      <c r="AH56" s="265"/>
      <c r="AI56" s="23"/>
      <c r="AJ56" s="265" t="s">
        <v>893</v>
      </c>
      <c r="AK56" s="265"/>
      <c r="AL56" s="265"/>
      <c r="AM56" s="23"/>
      <c r="AN56" s="264"/>
      <c r="AO56" s="264"/>
      <c r="AP56" s="264"/>
      <c r="AQ56" s="23"/>
      <c r="AR56" s="264"/>
      <c r="AS56" s="23"/>
      <c r="AT56" s="264"/>
    </row>
    <row r="57" spans="1:46">
      <c r="A57" s="11"/>
      <c r="B57" s="267" t="s">
        <v>325</v>
      </c>
      <c r="C57" s="29"/>
      <c r="D57" s="269" t="s">
        <v>326</v>
      </c>
      <c r="E57" s="29"/>
      <c r="F57" s="271">
        <v>1</v>
      </c>
      <c r="G57" s="29"/>
      <c r="H57" s="269" t="s">
        <v>249</v>
      </c>
      <c r="I57" s="273">
        <v>21680010</v>
      </c>
      <c r="J57" s="30"/>
      <c r="K57" s="29"/>
      <c r="L57" s="269" t="s">
        <v>249</v>
      </c>
      <c r="M57" s="273">
        <v>3819796</v>
      </c>
      <c r="N57" s="30"/>
      <c r="O57" s="29"/>
      <c r="P57" s="269" t="s">
        <v>249</v>
      </c>
      <c r="Q57" s="273">
        <v>26970204</v>
      </c>
      <c r="R57" s="30"/>
      <c r="S57" s="29"/>
      <c r="T57" s="269" t="s">
        <v>249</v>
      </c>
      <c r="U57" s="273">
        <v>30790000</v>
      </c>
      <c r="V57" s="30"/>
      <c r="W57" s="29"/>
      <c r="X57" s="269" t="s">
        <v>249</v>
      </c>
      <c r="Y57" s="273">
        <v>895962</v>
      </c>
      <c r="Z57" s="30"/>
      <c r="AA57" s="29"/>
      <c r="AB57" s="269" t="s">
        <v>249</v>
      </c>
      <c r="AC57" s="273">
        <v>3819796</v>
      </c>
      <c r="AD57" s="30"/>
      <c r="AE57" s="29"/>
      <c r="AF57" s="269" t="s">
        <v>249</v>
      </c>
      <c r="AG57" s="273">
        <v>27130384</v>
      </c>
      <c r="AH57" s="30"/>
      <c r="AI57" s="29"/>
      <c r="AJ57" s="269" t="s">
        <v>249</v>
      </c>
      <c r="AK57" s="273">
        <v>30950180</v>
      </c>
      <c r="AL57" s="30"/>
      <c r="AM57" s="29"/>
      <c r="AN57" s="269" t="s">
        <v>249</v>
      </c>
      <c r="AO57" s="277" t="s">
        <v>918</v>
      </c>
      <c r="AP57" s="269" t="s">
        <v>413</v>
      </c>
      <c r="AQ57" s="29"/>
      <c r="AR57" s="279">
        <v>1985</v>
      </c>
      <c r="AS57" s="29"/>
      <c r="AT57" s="281">
        <v>41242</v>
      </c>
    </row>
    <row r="58" spans="1:46">
      <c r="A58" s="11"/>
      <c r="B58" s="266"/>
      <c r="C58" s="29"/>
      <c r="D58" s="268"/>
      <c r="E58" s="29"/>
      <c r="F58" s="270"/>
      <c r="G58" s="29"/>
      <c r="H58" s="268"/>
      <c r="I58" s="272"/>
      <c r="J58" s="29"/>
      <c r="K58" s="29"/>
      <c r="L58" s="268"/>
      <c r="M58" s="272"/>
      <c r="N58" s="29"/>
      <c r="O58" s="29"/>
      <c r="P58" s="268"/>
      <c r="Q58" s="272"/>
      <c r="R58" s="29"/>
      <c r="S58" s="29"/>
      <c r="T58" s="268"/>
      <c r="U58" s="272"/>
      <c r="V58" s="29"/>
      <c r="W58" s="29"/>
      <c r="X58" s="268"/>
      <c r="Y58" s="272"/>
      <c r="Z58" s="29"/>
      <c r="AA58" s="29"/>
      <c r="AB58" s="268"/>
      <c r="AC58" s="272"/>
      <c r="AD58" s="29"/>
      <c r="AE58" s="29"/>
      <c r="AF58" s="268"/>
      <c r="AG58" s="272"/>
      <c r="AH58" s="29"/>
      <c r="AI58" s="29"/>
      <c r="AJ58" s="268"/>
      <c r="AK58" s="272"/>
      <c r="AL58" s="29"/>
      <c r="AM58" s="29"/>
      <c r="AN58" s="268"/>
      <c r="AO58" s="276"/>
      <c r="AP58" s="268"/>
      <c r="AQ58" s="29"/>
      <c r="AR58" s="278"/>
      <c r="AS58" s="29"/>
      <c r="AT58" s="280"/>
    </row>
    <row r="59" spans="1:46">
      <c r="A59" s="11"/>
      <c r="B59" s="282" t="s">
        <v>327</v>
      </c>
      <c r="C59" s="32"/>
      <c r="D59" s="283" t="s">
        <v>328</v>
      </c>
      <c r="E59" s="32"/>
      <c r="F59" s="284">
        <v>1</v>
      </c>
      <c r="G59" s="32"/>
      <c r="H59" s="285">
        <v>12562000</v>
      </c>
      <c r="I59" s="285"/>
      <c r="J59" s="32"/>
      <c r="K59" s="32"/>
      <c r="L59" s="285">
        <v>2094728</v>
      </c>
      <c r="M59" s="285"/>
      <c r="N59" s="32"/>
      <c r="O59" s="32"/>
      <c r="P59" s="285">
        <v>14655272</v>
      </c>
      <c r="Q59" s="285"/>
      <c r="R59" s="32"/>
      <c r="S59" s="32"/>
      <c r="T59" s="285">
        <v>16750000</v>
      </c>
      <c r="U59" s="285"/>
      <c r="V59" s="32"/>
      <c r="W59" s="32"/>
      <c r="X59" s="285">
        <v>136505</v>
      </c>
      <c r="Y59" s="285"/>
      <c r="Z59" s="32"/>
      <c r="AA59" s="32"/>
      <c r="AB59" s="285">
        <v>2094728</v>
      </c>
      <c r="AC59" s="285"/>
      <c r="AD59" s="32"/>
      <c r="AE59" s="32"/>
      <c r="AF59" s="285">
        <v>14389178</v>
      </c>
      <c r="AG59" s="285"/>
      <c r="AH59" s="32"/>
      <c r="AI59" s="32"/>
      <c r="AJ59" s="285">
        <v>16483906</v>
      </c>
      <c r="AK59" s="285"/>
      <c r="AL59" s="32"/>
      <c r="AM59" s="32"/>
      <c r="AN59" s="286" t="s">
        <v>919</v>
      </c>
      <c r="AO59" s="286"/>
      <c r="AP59" s="283" t="s">
        <v>413</v>
      </c>
      <c r="AQ59" s="32"/>
      <c r="AR59" s="287">
        <v>1976</v>
      </c>
      <c r="AS59" s="32"/>
      <c r="AT59" s="288">
        <v>41243</v>
      </c>
    </row>
    <row r="60" spans="1:46">
      <c r="A60" s="11"/>
      <c r="B60" s="282"/>
      <c r="C60" s="32"/>
      <c r="D60" s="283"/>
      <c r="E60" s="32"/>
      <c r="F60" s="284"/>
      <c r="G60" s="32"/>
      <c r="H60" s="285"/>
      <c r="I60" s="285"/>
      <c r="J60" s="32"/>
      <c r="K60" s="32"/>
      <c r="L60" s="285"/>
      <c r="M60" s="285"/>
      <c r="N60" s="32"/>
      <c r="O60" s="32"/>
      <c r="P60" s="285"/>
      <c r="Q60" s="285"/>
      <c r="R60" s="32"/>
      <c r="S60" s="32"/>
      <c r="T60" s="285"/>
      <c r="U60" s="285"/>
      <c r="V60" s="32"/>
      <c r="W60" s="32"/>
      <c r="X60" s="285"/>
      <c r="Y60" s="285"/>
      <c r="Z60" s="32"/>
      <c r="AA60" s="32"/>
      <c r="AB60" s="285"/>
      <c r="AC60" s="285"/>
      <c r="AD60" s="32"/>
      <c r="AE60" s="32"/>
      <c r="AF60" s="285"/>
      <c r="AG60" s="285"/>
      <c r="AH60" s="32"/>
      <c r="AI60" s="32"/>
      <c r="AJ60" s="285"/>
      <c r="AK60" s="285"/>
      <c r="AL60" s="32"/>
      <c r="AM60" s="32"/>
      <c r="AN60" s="286"/>
      <c r="AO60" s="286"/>
      <c r="AP60" s="283"/>
      <c r="AQ60" s="32"/>
      <c r="AR60" s="287"/>
      <c r="AS60" s="32"/>
      <c r="AT60" s="288"/>
    </row>
    <row r="61" spans="1:46">
      <c r="A61" s="11"/>
      <c r="B61" s="266" t="s">
        <v>329</v>
      </c>
      <c r="C61" s="29"/>
      <c r="D61" s="268" t="s">
        <v>330</v>
      </c>
      <c r="E61" s="29"/>
      <c r="F61" s="270">
        <v>1</v>
      </c>
      <c r="G61" s="29"/>
      <c r="H61" s="272">
        <v>15187000</v>
      </c>
      <c r="I61" s="272"/>
      <c r="J61" s="29"/>
      <c r="K61" s="29"/>
      <c r="L61" s="272">
        <v>2250208</v>
      </c>
      <c r="M61" s="272"/>
      <c r="N61" s="29"/>
      <c r="O61" s="29"/>
      <c r="P61" s="272">
        <v>17999792</v>
      </c>
      <c r="Q61" s="272"/>
      <c r="R61" s="29"/>
      <c r="S61" s="29"/>
      <c r="T61" s="272">
        <v>20250000</v>
      </c>
      <c r="U61" s="272"/>
      <c r="V61" s="29"/>
      <c r="W61" s="29"/>
      <c r="X61" s="272">
        <v>103812</v>
      </c>
      <c r="Y61" s="272"/>
      <c r="Z61" s="29"/>
      <c r="AA61" s="29"/>
      <c r="AB61" s="272">
        <v>2250208</v>
      </c>
      <c r="AC61" s="272"/>
      <c r="AD61" s="29"/>
      <c r="AE61" s="29"/>
      <c r="AF61" s="272">
        <v>17682138</v>
      </c>
      <c r="AG61" s="272"/>
      <c r="AH61" s="29"/>
      <c r="AI61" s="29"/>
      <c r="AJ61" s="272">
        <v>19932346</v>
      </c>
      <c r="AK61" s="272"/>
      <c r="AL61" s="29"/>
      <c r="AM61" s="29"/>
      <c r="AN61" s="276" t="s">
        <v>920</v>
      </c>
      <c r="AO61" s="276"/>
      <c r="AP61" s="268" t="s">
        <v>413</v>
      </c>
      <c r="AQ61" s="29"/>
      <c r="AR61" s="278">
        <v>1976</v>
      </c>
      <c r="AS61" s="29"/>
      <c r="AT61" s="280">
        <v>41243</v>
      </c>
    </row>
    <row r="62" spans="1:46">
      <c r="A62" s="11"/>
      <c r="B62" s="266"/>
      <c r="C62" s="29"/>
      <c r="D62" s="268"/>
      <c r="E62" s="29"/>
      <c r="F62" s="270"/>
      <c r="G62" s="29"/>
      <c r="H62" s="272"/>
      <c r="I62" s="272"/>
      <c r="J62" s="29"/>
      <c r="K62" s="29"/>
      <c r="L62" s="272"/>
      <c r="M62" s="272"/>
      <c r="N62" s="29"/>
      <c r="O62" s="29"/>
      <c r="P62" s="272"/>
      <c r="Q62" s="272"/>
      <c r="R62" s="29"/>
      <c r="S62" s="29"/>
      <c r="T62" s="272"/>
      <c r="U62" s="272"/>
      <c r="V62" s="29"/>
      <c r="W62" s="29"/>
      <c r="X62" s="272"/>
      <c r="Y62" s="272"/>
      <c r="Z62" s="29"/>
      <c r="AA62" s="29"/>
      <c r="AB62" s="272"/>
      <c r="AC62" s="272"/>
      <c r="AD62" s="29"/>
      <c r="AE62" s="29"/>
      <c r="AF62" s="272"/>
      <c r="AG62" s="272"/>
      <c r="AH62" s="29"/>
      <c r="AI62" s="29"/>
      <c r="AJ62" s="272"/>
      <c r="AK62" s="272"/>
      <c r="AL62" s="29"/>
      <c r="AM62" s="29"/>
      <c r="AN62" s="276"/>
      <c r="AO62" s="276"/>
      <c r="AP62" s="268"/>
      <c r="AQ62" s="29"/>
      <c r="AR62" s="278"/>
      <c r="AS62" s="29"/>
      <c r="AT62" s="280"/>
    </row>
    <row r="63" spans="1:46">
      <c r="A63" s="11"/>
      <c r="B63" s="282" t="s">
        <v>921</v>
      </c>
      <c r="C63" s="32"/>
      <c r="D63" s="283" t="s">
        <v>332</v>
      </c>
      <c r="E63" s="32"/>
      <c r="F63" s="284">
        <v>1</v>
      </c>
      <c r="G63" s="32"/>
      <c r="H63" s="285">
        <v>38500000</v>
      </c>
      <c r="I63" s="285"/>
      <c r="J63" s="32"/>
      <c r="K63" s="32"/>
      <c r="L63" s="285">
        <v>3055614</v>
      </c>
      <c r="M63" s="285"/>
      <c r="N63" s="32"/>
      <c r="O63" s="32"/>
      <c r="P63" s="285">
        <v>49444386</v>
      </c>
      <c r="Q63" s="285"/>
      <c r="R63" s="32"/>
      <c r="S63" s="32"/>
      <c r="T63" s="285">
        <v>52500000</v>
      </c>
      <c r="U63" s="285"/>
      <c r="V63" s="32"/>
      <c r="W63" s="32"/>
      <c r="X63" s="285">
        <v>463977</v>
      </c>
      <c r="Y63" s="285"/>
      <c r="Z63" s="32"/>
      <c r="AA63" s="32"/>
      <c r="AB63" s="285">
        <v>3055614</v>
      </c>
      <c r="AC63" s="285"/>
      <c r="AD63" s="32"/>
      <c r="AE63" s="32"/>
      <c r="AF63" s="285">
        <v>49146478</v>
      </c>
      <c r="AG63" s="285"/>
      <c r="AH63" s="32"/>
      <c r="AI63" s="32"/>
      <c r="AJ63" s="285">
        <v>52202092</v>
      </c>
      <c r="AK63" s="285"/>
      <c r="AL63" s="32"/>
      <c r="AM63" s="32"/>
      <c r="AN63" s="286" t="s">
        <v>922</v>
      </c>
      <c r="AO63" s="286"/>
      <c r="AP63" s="283" t="s">
        <v>413</v>
      </c>
      <c r="AQ63" s="32"/>
      <c r="AR63" s="287">
        <v>2008</v>
      </c>
      <c r="AS63" s="32"/>
      <c r="AT63" s="288">
        <v>41263</v>
      </c>
    </row>
    <row r="64" spans="1:46">
      <c r="A64" s="11"/>
      <c r="B64" s="282"/>
      <c r="C64" s="32"/>
      <c r="D64" s="283"/>
      <c r="E64" s="32"/>
      <c r="F64" s="284"/>
      <c r="G64" s="32"/>
      <c r="H64" s="285"/>
      <c r="I64" s="285"/>
      <c r="J64" s="32"/>
      <c r="K64" s="32"/>
      <c r="L64" s="285"/>
      <c r="M64" s="285"/>
      <c r="N64" s="32"/>
      <c r="O64" s="32"/>
      <c r="P64" s="285"/>
      <c r="Q64" s="285"/>
      <c r="R64" s="32"/>
      <c r="S64" s="32"/>
      <c r="T64" s="285"/>
      <c r="U64" s="285"/>
      <c r="V64" s="32"/>
      <c r="W64" s="32"/>
      <c r="X64" s="285"/>
      <c r="Y64" s="285"/>
      <c r="Z64" s="32"/>
      <c r="AA64" s="32"/>
      <c r="AB64" s="285"/>
      <c r="AC64" s="285"/>
      <c r="AD64" s="32"/>
      <c r="AE64" s="32"/>
      <c r="AF64" s="285"/>
      <c r="AG64" s="285"/>
      <c r="AH64" s="32"/>
      <c r="AI64" s="32"/>
      <c r="AJ64" s="285"/>
      <c r="AK64" s="285"/>
      <c r="AL64" s="32"/>
      <c r="AM64" s="32"/>
      <c r="AN64" s="286"/>
      <c r="AO64" s="286"/>
      <c r="AP64" s="283"/>
      <c r="AQ64" s="32"/>
      <c r="AR64" s="287"/>
      <c r="AS64" s="32"/>
      <c r="AT64" s="288"/>
    </row>
    <row r="65" spans="1:46">
      <c r="A65" s="11"/>
      <c r="B65" s="266" t="s">
        <v>333</v>
      </c>
      <c r="C65" s="29"/>
      <c r="D65" s="268" t="s">
        <v>334</v>
      </c>
      <c r="E65" s="29"/>
      <c r="F65" s="270">
        <v>1</v>
      </c>
      <c r="G65" s="29"/>
      <c r="H65" s="272">
        <v>6200000</v>
      </c>
      <c r="I65" s="272"/>
      <c r="J65" s="29"/>
      <c r="K65" s="29"/>
      <c r="L65" s="272">
        <v>1052401</v>
      </c>
      <c r="M65" s="272"/>
      <c r="N65" s="29"/>
      <c r="O65" s="29"/>
      <c r="P65" s="272">
        <v>7347599</v>
      </c>
      <c r="Q65" s="272"/>
      <c r="R65" s="29"/>
      <c r="S65" s="29"/>
      <c r="T65" s="272">
        <v>8400000</v>
      </c>
      <c r="U65" s="272"/>
      <c r="V65" s="29"/>
      <c r="W65" s="29"/>
      <c r="X65" s="272">
        <v>77101</v>
      </c>
      <c r="Y65" s="272"/>
      <c r="Z65" s="29"/>
      <c r="AA65" s="29"/>
      <c r="AB65" s="272">
        <v>1052401</v>
      </c>
      <c r="AC65" s="272"/>
      <c r="AD65" s="29"/>
      <c r="AE65" s="29"/>
      <c r="AF65" s="272">
        <v>7244841</v>
      </c>
      <c r="AG65" s="272"/>
      <c r="AH65" s="29"/>
      <c r="AI65" s="29"/>
      <c r="AJ65" s="272">
        <v>8297242</v>
      </c>
      <c r="AK65" s="272"/>
      <c r="AL65" s="29"/>
      <c r="AM65" s="29"/>
      <c r="AN65" s="276" t="s">
        <v>923</v>
      </c>
      <c r="AO65" s="276"/>
      <c r="AP65" s="268" t="s">
        <v>413</v>
      </c>
      <c r="AQ65" s="29"/>
      <c r="AR65" s="278">
        <v>1998</v>
      </c>
      <c r="AS65" s="29"/>
      <c r="AT65" s="280">
        <v>41271</v>
      </c>
    </row>
    <row r="66" spans="1:46">
      <c r="A66" s="11"/>
      <c r="B66" s="266"/>
      <c r="C66" s="29"/>
      <c r="D66" s="268"/>
      <c r="E66" s="29"/>
      <c r="F66" s="270"/>
      <c r="G66" s="29"/>
      <c r="H66" s="272"/>
      <c r="I66" s="272"/>
      <c r="J66" s="29"/>
      <c r="K66" s="29"/>
      <c r="L66" s="272"/>
      <c r="M66" s="272"/>
      <c r="N66" s="29"/>
      <c r="O66" s="29"/>
      <c r="P66" s="272"/>
      <c r="Q66" s="272"/>
      <c r="R66" s="29"/>
      <c r="S66" s="29"/>
      <c r="T66" s="272"/>
      <c r="U66" s="272"/>
      <c r="V66" s="29"/>
      <c r="W66" s="29"/>
      <c r="X66" s="272"/>
      <c r="Y66" s="272"/>
      <c r="Z66" s="29"/>
      <c r="AA66" s="29"/>
      <c r="AB66" s="272"/>
      <c r="AC66" s="272"/>
      <c r="AD66" s="29"/>
      <c r="AE66" s="29"/>
      <c r="AF66" s="272"/>
      <c r="AG66" s="272"/>
      <c r="AH66" s="29"/>
      <c r="AI66" s="29"/>
      <c r="AJ66" s="272"/>
      <c r="AK66" s="272"/>
      <c r="AL66" s="29"/>
      <c r="AM66" s="29"/>
      <c r="AN66" s="276"/>
      <c r="AO66" s="276"/>
      <c r="AP66" s="268"/>
      <c r="AQ66" s="29"/>
      <c r="AR66" s="278"/>
      <c r="AS66" s="29"/>
      <c r="AT66" s="280"/>
    </row>
    <row r="67" spans="1:46">
      <c r="A67" s="11"/>
      <c r="B67" s="282" t="s">
        <v>335</v>
      </c>
      <c r="C67" s="32"/>
      <c r="D67" s="283" t="s">
        <v>336</v>
      </c>
      <c r="E67" s="32"/>
      <c r="F67" s="284">
        <v>1</v>
      </c>
      <c r="G67" s="32"/>
      <c r="H67" s="285">
        <v>21900000</v>
      </c>
      <c r="I67" s="285"/>
      <c r="J67" s="32"/>
      <c r="K67" s="32"/>
      <c r="L67" s="285">
        <v>2595387</v>
      </c>
      <c r="M67" s="285"/>
      <c r="N67" s="32"/>
      <c r="O67" s="32"/>
      <c r="P67" s="285">
        <v>27404613</v>
      </c>
      <c r="Q67" s="285"/>
      <c r="R67" s="32"/>
      <c r="S67" s="32"/>
      <c r="T67" s="285">
        <v>30000000</v>
      </c>
      <c r="U67" s="285"/>
      <c r="V67" s="32"/>
      <c r="W67" s="32"/>
      <c r="X67" s="285">
        <v>159269</v>
      </c>
      <c r="Y67" s="285"/>
      <c r="Z67" s="32"/>
      <c r="AA67" s="32"/>
      <c r="AB67" s="285">
        <v>2595387</v>
      </c>
      <c r="AC67" s="285"/>
      <c r="AD67" s="32"/>
      <c r="AE67" s="32"/>
      <c r="AF67" s="285">
        <v>27021848</v>
      </c>
      <c r="AG67" s="285"/>
      <c r="AH67" s="32"/>
      <c r="AI67" s="32"/>
      <c r="AJ67" s="285">
        <v>29617235</v>
      </c>
      <c r="AK67" s="285"/>
      <c r="AL67" s="32"/>
      <c r="AM67" s="32"/>
      <c r="AN67" s="286" t="s">
        <v>924</v>
      </c>
      <c r="AO67" s="286"/>
      <c r="AP67" s="283" t="s">
        <v>413</v>
      </c>
      <c r="AQ67" s="32"/>
      <c r="AR67" s="287">
        <v>2011</v>
      </c>
      <c r="AS67" s="32"/>
      <c r="AT67" s="288">
        <v>41271</v>
      </c>
    </row>
    <row r="68" spans="1:46">
      <c r="A68" s="11"/>
      <c r="B68" s="282"/>
      <c r="C68" s="32"/>
      <c r="D68" s="283"/>
      <c r="E68" s="32"/>
      <c r="F68" s="284"/>
      <c r="G68" s="32"/>
      <c r="H68" s="285"/>
      <c r="I68" s="285"/>
      <c r="J68" s="32"/>
      <c r="K68" s="32"/>
      <c r="L68" s="285"/>
      <c r="M68" s="285"/>
      <c r="N68" s="32"/>
      <c r="O68" s="32"/>
      <c r="P68" s="285"/>
      <c r="Q68" s="285"/>
      <c r="R68" s="32"/>
      <c r="S68" s="32"/>
      <c r="T68" s="285"/>
      <c r="U68" s="285"/>
      <c r="V68" s="32"/>
      <c r="W68" s="32"/>
      <c r="X68" s="285"/>
      <c r="Y68" s="285"/>
      <c r="Z68" s="32"/>
      <c r="AA68" s="32"/>
      <c r="AB68" s="285"/>
      <c r="AC68" s="285"/>
      <c r="AD68" s="32"/>
      <c r="AE68" s="32"/>
      <c r="AF68" s="285"/>
      <c r="AG68" s="285"/>
      <c r="AH68" s="32"/>
      <c r="AI68" s="32"/>
      <c r="AJ68" s="285"/>
      <c r="AK68" s="285"/>
      <c r="AL68" s="32"/>
      <c r="AM68" s="32"/>
      <c r="AN68" s="286"/>
      <c r="AO68" s="286"/>
      <c r="AP68" s="283"/>
      <c r="AQ68" s="32"/>
      <c r="AR68" s="287"/>
      <c r="AS68" s="32"/>
      <c r="AT68" s="288"/>
    </row>
    <row r="69" spans="1:46">
      <c r="A69" s="11"/>
      <c r="B69" s="266" t="s">
        <v>337</v>
      </c>
      <c r="C69" s="29"/>
      <c r="D69" s="268" t="s">
        <v>295</v>
      </c>
      <c r="E69" s="29"/>
      <c r="F69" s="270">
        <v>1</v>
      </c>
      <c r="G69" s="29"/>
      <c r="H69" s="276" t="s">
        <v>250</v>
      </c>
      <c r="I69" s="276"/>
      <c r="J69" s="29"/>
      <c r="K69" s="29"/>
      <c r="L69" s="272">
        <v>2212402</v>
      </c>
      <c r="M69" s="272"/>
      <c r="N69" s="29"/>
      <c r="O69" s="29"/>
      <c r="P69" s="272">
        <v>3062598</v>
      </c>
      <c r="Q69" s="272"/>
      <c r="R69" s="29"/>
      <c r="S69" s="29"/>
      <c r="T69" s="272">
        <v>5275000</v>
      </c>
      <c r="U69" s="272"/>
      <c r="V69" s="29"/>
      <c r="W69" s="29"/>
      <c r="X69" s="272">
        <v>20854</v>
      </c>
      <c r="Y69" s="272"/>
      <c r="Z69" s="29"/>
      <c r="AA69" s="29"/>
      <c r="AB69" s="272">
        <v>2212402</v>
      </c>
      <c r="AC69" s="272"/>
      <c r="AD69" s="29"/>
      <c r="AE69" s="29"/>
      <c r="AF69" s="272">
        <v>3017416</v>
      </c>
      <c r="AG69" s="272"/>
      <c r="AH69" s="29"/>
      <c r="AI69" s="29"/>
      <c r="AJ69" s="272">
        <v>5229818</v>
      </c>
      <c r="AK69" s="272"/>
      <c r="AL69" s="29"/>
      <c r="AM69" s="29"/>
      <c r="AN69" s="276" t="s">
        <v>925</v>
      </c>
      <c r="AO69" s="276"/>
      <c r="AP69" s="268" t="s">
        <v>413</v>
      </c>
      <c r="AQ69" s="29"/>
      <c r="AR69" s="278">
        <v>2010</v>
      </c>
      <c r="AS69" s="29"/>
      <c r="AT69" s="280">
        <v>41271</v>
      </c>
    </row>
    <row r="70" spans="1:46">
      <c r="A70" s="11"/>
      <c r="B70" s="266"/>
      <c r="C70" s="29"/>
      <c r="D70" s="268"/>
      <c r="E70" s="29"/>
      <c r="F70" s="270"/>
      <c r="G70" s="29"/>
      <c r="H70" s="276"/>
      <c r="I70" s="276"/>
      <c r="J70" s="29"/>
      <c r="K70" s="29"/>
      <c r="L70" s="272"/>
      <c r="M70" s="272"/>
      <c r="N70" s="29"/>
      <c r="O70" s="29"/>
      <c r="P70" s="272"/>
      <c r="Q70" s="272"/>
      <c r="R70" s="29"/>
      <c r="S70" s="29"/>
      <c r="T70" s="272"/>
      <c r="U70" s="272"/>
      <c r="V70" s="29"/>
      <c r="W70" s="29"/>
      <c r="X70" s="272"/>
      <c r="Y70" s="272"/>
      <c r="Z70" s="29"/>
      <c r="AA70" s="29"/>
      <c r="AB70" s="272"/>
      <c r="AC70" s="272"/>
      <c r="AD70" s="29"/>
      <c r="AE70" s="29"/>
      <c r="AF70" s="272"/>
      <c r="AG70" s="272"/>
      <c r="AH70" s="29"/>
      <c r="AI70" s="29"/>
      <c r="AJ70" s="272"/>
      <c r="AK70" s="272"/>
      <c r="AL70" s="29"/>
      <c r="AM70" s="29"/>
      <c r="AN70" s="276"/>
      <c r="AO70" s="276"/>
      <c r="AP70" s="268"/>
      <c r="AQ70" s="29"/>
      <c r="AR70" s="278"/>
      <c r="AS70" s="29"/>
      <c r="AT70" s="280"/>
    </row>
    <row r="71" spans="1:46">
      <c r="A71" s="11"/>
      <c r="B71" s="282" t="s">
        <v>338</v>
      </c>
      <c r="C71" s="32"/>
      <c r="D71" s="283" t="s">
        <v>339</v>
      </c>
      <c r="E71" s="32"/>
      <c r="F71" s="284">
        <v>1</v>
      </c>
      <c r="G71" s="32"/>
      <c r="H71" s="285">
        <v>14250000</v>
      </c>
      <c r="I71" s="285"/>
      <c r="J71" s="32"/>
      <c r="K71" s="32"/>
      <c r="L71" s="285">
        <v>3081522</v>
      </c>
      <c r="M71" s="285"/>
      <c r="N71" s="32"/>
      <c r="O71" s="32"/>
      <c r="P71" s="285">
        <v>15918478</v>
      </c>
      <c r="Q71" s="285"/>
      <c r="R71" s="32"/>
      <c r="S71" s="32"/>
      <c r="T71" s="285">
        <v>19000000</v>
      </c>
      <c r="U71" s="285"/>
      <c r="V71" s="32"/>
      <c r="W71" s="32"/>
      <c r="X71" s="285">
        <v>475113</v>
      </c>
      <c r="Y71" s="285"/>
      <c r="Z71" s="32"/>
      <c r="AA71" s="32"/>
      <c r="AB71" s="285">
        <v>3081522</v>
      </c>
      <c r="AC71" s="285"/>
      <c r="AD71" s="32"/>
      <c r="AE71" s="32"/>
      <c r="AF71" s="285">
        <v>15959395</v>
      </c>
      <c r="AG71" s="285"/>
      <c r="AH71" s="32"/>
      <c r="AI71" s="32"/>
      <c r="AJ71" s="285">
        <v>19040917</v>
      </c>
      <c r="AK71" s="285"/>
      <c r="AL71" s="32"/>
      <c r="AM71" s="32"/>
      <c r="AN71" s="286" t="s">
        <v>926</v>
      </c>
      <c r="AO71" s="286"/>
      <c r="AP71" s="283" t="s">
        <v>413</v>
      </c>
      <c r="AQ71" s="32"/>
      <c r="AR71" s="287">
        <v>1984</v>
      </c>
      <c r="AS71" s="32"/>
      <c r="AT71" s="288">
        <v>41274</v>
      </c>
    </row>
    <row r="72" spans="1:46">
      <c r="A72" s="11"/>
      <c r="B72" s="282"/>
      <c r="C72" s="32"/>
      <c r="D72" s="283"/>
      <c r="E72" s="32"/>
      <c r="F72" s="284"/>
      <c r="G72" s="32"/>
      <c r="H72" s="285"/>
      <c r="I72" s="285"/>
      <c r="J72" s="32"/>
      <c r="K72" s="32"/>
      <c r="L72" s="285"/>
      <c r="M72" s="285"/>
      <c r="N72" s="32"/>
      <c r="O72" s="32"/>
      <c r="P72" s="285"/>
      <c r="Q72" s="285"/>
      <c r="R72" s="32"/>
      <c r="S72" s="32"/>
      <c r="T72" s="285"/>
      <c r="U72" s="285"/>
      <c r="V72" s="32"/>
      <c r="W72" s="32"/>
      <c r="X72" s="285"/>
      <c r="Y72" s="285"/>
      <c r="Z72" s="32"/>
      <c r="AA72" s="32"/>
      <c r="AB72" s="285"/>
      <c r="AC72" s="285"/>
      <c r="AD72" s="32"/>
      <c r="AE72" s="32"/>
      <c r="AF72" s="285"/>
      <c r="AG72" s="285"/>
      <c r="AH72" s="32"/>
      <c r="AI72" s="32"/>
      <c r="AJ72" s="285"/>
      <c r="AK72" s="285"/>
      <c r="AL72" s="32"/>
      <c r="AM72" s="32"/>
      <c r="AN72" s="286"/>
      <c r="AO72" s="286"/>
      <c r="AP72" s="283"/>
      <c r="AQ72" s="32"/>
      <c r="AR72" s="287"/>
      <c r="AS72" s="32"/>
      <c r="AT72" s="288"/>
    </row>
    <row r="73" spans="1:46">
      <c r="A73" s="11"/>
      <c r="B73" s="266" t="s">
        <v>340</v>
      </c>
      <c r="C73" s="29"/>
      <c r="D73" s="268" t="s">
        <v>341</v>
      </c>
      <c r="E73" s="29"/>
      <c r="F73" s="270">
        <v>1</v>
      </c>
      <c r="G73" s="29"/>
      <c r="H73" s="272">
        <v>29050224</v>
      </c>
      <c r="I73" s="272"/>
      <c r="J73" s="29"/>
      <c r="K73" s="29"/>
      <c r="L73" s="272">
        <v>2657734</v>
      </c>
      <c r="M73" s="272"/>
      <c r="N73" s="29"/>
      <c r="O73" s="29"/>
      <c r="P73" s="272">
        <v>38012528</v>
      </c>
      <c r="Q73" s="272"/>
      <c r="R73" s="29"/>
      <c r="S73" s="29"/>
      <c r="T73" s="272">
        <v>40670262</v>
      </c>
      <c r="U73" s="272"/>
      <c r="V73" s="29"/>
      <c r="W73" s="29"/>
      <c r="X73" s="272">
        <v>65689</v>
      </c>
      <c r="Y73" s="272"/>
      <c r="Z73" s="29"/>
      <c r="AA73" s="29"/>
      <c r="AB73" s="272">
        <v>2657734</v>
      </c>
      <c r="AC73" s="272"/>
      <c r="AD73" s="29"/>
      <c r="AE73" s="29"/>
      <c r="AF73" s="272">
        <v>37261550</v>
      </c>
      <c r="AG73" s="272"/>
      <c r="AH73" s="29"/>
      <c r="AI73" s="29"/>
      <c r="AJ73" s="272">
        <v>39919284</v>
      </c>
      <c r="AK73" s="272"/>
      <c r="AL73" s="29"/>
      <c r="AM73" s="29"/>
      <c r="AN73" s="276" t="s">
        <v>927</v>
      </c>
      <c r="AO73" s="276"/>
      <c r="AP73" s="268" t="s">
        <v>413</v>
      </c>
      <c r="AQ73" s="29"/>
      <c r="AR73" s="278">
        <v>2010</v>
      </c>
      <c r="AS73" s="29"/>
      <c r="AT73" s="280">
        <v>41274</v>
      </c>
    </row>
    <row r="74" spans="1:46">
      <c r="A74" s="11"/>
      <c r="B74" s="266"/>
      <c r="C74" s="29"/>
      <c r="D74" s="268"/>
      <c r="E74" s="29"/>
      <c r="F74" s="270"/>
      <c r="G74" s="29"/>
      <c r="H74" s="272"/>
      <c r="I74" s="272"/>
      <c r="J74" s="29"/>
      <c r="K74" s="29"/>
      <c r="L74" s="272"/>
      <c r="M74" s="272"/>
      <c r="N74" s="29"/>
      <c r="O74" s="29"/>
      <c r="P74" s="272"/>
      <c r="Q74" s="272"/>
      <c r="R74" s="29"/>
      <c r="S74" s="29"/>
      <c r="T74" s="272"/>
      <c r="U74" s="272"/>
      <c r="V74" s="29"/>
      <c r="W74" s="29"/>
      <c r="X74" s="272"/>
      <c r="Y74" s="272"/>
      <c r="Z74" s="29"/>
      <c r="AA74" s="29"/>
      <c r="AB74" s="272"/>
      <c r="AC74" s="272"/>
      <c r="AD74" s="29"/>
      <c r="AE74" s="29"/>
      <c r="AF74" s="272"/>
      <c r="AG74" s="272"/>
      <c r="AH74" s="29"/>
      <c r="AI74" s="29"/>
      <c r="AJ74" s="272"/>
      <c r="AK74" s="272"/>
      <c r="AL74" s="29"/>
      <c r="AM74" s="29"/>
      <c r="AN74" s="276"/>
      <c r="AO74" s="276"/>
      <c r="AP74" s="268"/>
      <c r="AQ74" s="29"/>
      <c r="AR74" s="278"/>
      <c r="AS74" s="29"/>
      <c r="AT74" s="280"/>
    </row>
    <row r="75" spans="1:46">
      <c r="A75" s="11"/>
      <c r="B75" s="282" t="s">
        <v>342</v>
      </c>
      <c r="C75" s="32"/>
      <c r="D75" s="283" t="s">
        <v>343</v>
      </c>
      <c r="E75" s="32"/>
      <c r="F75" s="284">
        <v>1</v>
      </c>
      <c r="G75" s="32"/>
      <c r="H75" s="285">
        <v>24767000</v>
      </c>
      <c r="I75" s="285"/>
      <c r="J75" s="32"/>
      <c r="K75" s="32"/>
      <c r="L75" s="285">
        <v>3008363</v>
      </c>
      <c r="M75" s="285"/>
      <c r="N75" s="32"/>
      <c r="O75" s="32"/>
      <c r="P75" s="285">
        <v>31700639</v>
      </c>
      <c r="Q75" s="285"/>
      <c r="R75" s="32"/>
      <c r="S75" s="32"/>
      <c r="T75" s="285">
        <v>34709002</v>
      </c>
      <c r="U75" s="285"/>
      <c r="V75" s="32"/>
      <c r="W75" s="32"/>
      <c r="X75" s="285">
        <v>44346</v>
      </c>
      <c r="Y75" s="285"/>
      <c r="Z75" s="32"/>
      <c r="AA75" s="32"/>
      <c r="AB75" s="285">
        <v>3008363</v>
      </c>
      <c r="AC75" s="285"/>
      <c r="AD75" s="32"/>
      <c r="AE75" s="32"/>
      <c r="AF75" s="285">
        <v>31119194</v>
      </c>
      <c r="AG75" s="285"/>
      <c r="AH75" s="32"/>
      <c r="AI75" s="32"/>
      <c r="AJ75" s="285">
        <v>34127557</v>
      </c>
      <c r="AK75" s="285"/>
      <c r="AL75" s="32"/>
      <c r="AM75" s="32"/>
      <c r="AN75" s="286" t="s">
        <v>928</v>
      </c>
      <c r="AO75" s="286"/>
      <c r="AP75" s="283" t="s">
        <v>413</v>
      </c>
      <c r="AQ75" s="32"/>
      <c r="AR75" s="287">
        <v>2012</v>
      </c>
      <c r="AS75" s="32"/>
      <c r="AT75" s="288">
        <v>41305</v>
      </c>
    </row>
    <row r="76" spans="1:46">
      <c r="A76" s="11"/>
      <c r="B76" s="282"/>
      <c r="C76" s="32"/>
      <c r="D76" s="283"/>
      <c r="E76" s="32"/>
      <c r="F76" s="284"/>
      <c r="G76" s="32"/>
      <c r="H76" s="285"/>
      <c r="I76" s="285"/>
      <c r="J76" s="32"/>
      <c r="K76" s="32"/>
      <c r="L76" s="285"/>
      <c r="M76" s="285"/>
      <c r="N76" s="32"/>
      <c r="O76" s="32"/>
      <c r="P76" s="285"/>
      <c r="Q76" s="285"/>
      <c r="R76" s="32"/>
      <c r="S76" s="32"/>
      <c r="T76" s="285"/>
      <c r="U76" s="285"/>
      <c r="V76" s="32"/>
      <c r="W76" s="32"/>
      <c r="X76" s="285"/>
      <c r="Y76" s="285"/>
      <c r="Z76" s="32"/>
      <c r="AA76" s="32"/>
      <c r="AB76" s="285"/>
      <c r="AC76" s="285"/>
      <c r="AD76" s="32"/>
      <c r="AE76" s="32"/>
      <c r="AF76" s="285"/>
      <c r="AG76" s="285"/>
      <c r="AH76" s="32"/>
      <c r="AI76" s="32"/>
      <c r="AJ76" s="285"/>
      <c r="AK76" s="285"/>
      <c r="AL76" s="32"/>
      <c r="AM76" s="32"/>
      <c r="AN76" s="286"/>
      <c r="AO76" s="286"/>
      <c r="AP76" s="283"/>
      <c r="AQ76" s="32"/>
      <c r="AR76" s="287"/>
      <c r="AS76" s="32"/>
      <c r="AT76" s="288"/>
    </row>
    <row r="77" spans="1:46">
      <c r="A77" s="11"/>
      <c r="B77" s="266" t="s">
        <v>344</v>
      </c>
      <c r="C77" s="29"/>
      <c r="D77" s="268" t="s">
        <v>302</v>
      </c>
      <c r="E77" s="29"/>
      <c r="F77" s="270">
        <v>1</v>
      </c>
      <c r="G77" s="29"/>
      <c r="H77" s="272">
        <v>9113640</v>
      </c>
      <c r="I77" s="272"/>
      <c r="J77" s="29"/>
      <c r="K77" s="29"/>
      <c r="L77" s="272">
        <v>1669405</v>
      </c>
      <c r="M77" s="272"/>
      <c r="N77" s="29"/>
      <c r="O77" s="29"/>
      <c r="P77" s="272">
        <v>11080595</v>
      </c>
      <c r="Q77" s="272"/>
      <c r="R77" s="29"/>
      <c r="S77" s="29"/>
      <c r="T77" s="272">
        <v>12750000</v>
      </c>
      <c r="U77" s="272"/>
      <c r="V77" s="29"/>
      <c r="W77" s="29"/>
      <c r="X77" s="272">
        <v>37375</v>
      </c>
      <c r="Y77" s="272"/>
      <c r="Z77" s="29"/>
      <c r="AA77" s="29"/>
      <c r="AB77" s="272">
        <v>1669405</v>
      </c>
      <c r="AC77" s="272"/>
      <c r="AD77" s="29"/>
      <c r="AE77" s="29"/>
      <c r="AF77" s="272">
        <v>10912003</v>
      </c>
      <c r="AG77" s="272"/>
      <c r="AH77" s="29"/>
      <c r="AI77" s="29"/>
      <c r="AJ77" s="272">
        <v>12581408</v>
      </c>
      <c r="AK77" s="272"/>
      <c r="AL77" s="29"/>
      <c r="AM77" s="29"/>
      <c r="AN77" s="276" t="s">
        <v>929</v>
      </c>
      <c r="AO77" s="276"/>
      <c r="AP77" s="268" t="s">
        <v>413</v>
      </c>
      <c r="AQ77" s="29"/>
      <c r="AR77" s="278" t="s">
        <v>930</v>
      </c>
      <c r="AS77" s="29"/>
      <c r="AT77" s="280">
        <v>41333</v>
      </c>
    </row>
    <row r="78" spans="1:46">
      <c r="A78" s="11"/>
      <c r="B78" s="266"/>
      <c r="C78" s="29"/>
      <c r="D78" s="268"/>
      <c r="E78" s="29"/>
      <c r="F78" s="270"/>
      <c r="G78" s="29"/>
      <c r="H78" s="272"/>
      <c r="I78" s="272"/>
      <c r="J78" s="29"/>
      <c r="K78" s="29"/>
      <c r="L78" s="272"/>
      <c r="M78" s="272"/>
      <c r="N78" s="29"/>
      <c r="O78" s="29"/>
      <c r="P78" s="272"/>
      <c r="Q78" s="272"/>
      <c r="R78" s="29"/>
      <c r="S78" s="29"/>
      <c r="T78" s="272"/>
      <c r="U78" s="272"/>
      <c r="V78" s="29"/>
      <c r="W78" s="29"/>
      <c r="X78" s="272"/>
      <c r="Y78" s="272"/>
      <c r="Z78" s="29"/>
      <c r="AA78" s="29"/>
      <c r="AB78" s="272"/>
      <c r="AC78" s="272"/>
      <c r="AD78" s="29"/>
      <c r="AE78" s="29"/>
      <c r="AF78" s="272"/>
      <c r="AG78" s="272"/>
      <c r="AH78" s="29"/>
      <c r="AI78" s="29"/>
      <c r="AJ78" s="272"/>
      <c r="AK78" s="272"/>
      <c r="AL78" s="29"/>
      <c r="AM78" s="29"/>
      <c r="AN78" s="276"/>
      <c r="AO78" s="276"/>
      <c r="AP78" s="268"/>
      <c r="AQ78" s="29"/>
      <c r="AR78" s="278"/>
      <c r="AS78" s="29"/>
      <c r="AT78" s="280"/>
    </row>
    <row r="79" spans="1:46">
      <c r="A79" s="11"/>
      <c r="B79" s="282" t="s">
        <v>345</v>
      </c>
      <c r="C79" s="32"/>
      <c r="D79" s="283" t="s">
        <v>346</v>
      </c>
      <c r="E79" s="32"/>
      <c r="F79" s="284">
        <v>1</v>
      </c>
      <c r="G79" s="32"/>
      <c r="H79" s="285">
        <v>17030000</v>
      </c>
      <c r="I79" s="285"/>
      <c r="J79" s="32"/>
      <c r="K79" s="32"/>
      <c r="L79" s="285">
        <v>2504114</v>
      </c>
      <c r="M79" s="285"/>
      <c r="N79" s="32"/>
      <c r="O79" s="32"/>
      <c r="P79" s="285">
        <v>20495886</v>
      </c>
      <c r="Q79" s="285"/>
      <c r="R79" s="32"/>
      <c r="S79" s="32"/>
      <c r="T79" s="285">
        <v>23000000</v>
      </c>
      <c r="U79" s="285"/>
      <c r="V79" s="32"/>
      <c r="W79" s="32"/>
      <c r="X79" s="285">
        <v>91965</v>
      </c>
      <c r="Y79" s="285"/>
      <c r="Z79" s="32"/>
      <c r="AA79" s="32"/>
      <c r="AB79" s="285">
        <v>2504114</v>
      </c>
      <c r="AC79" s="285"/>
      <c r="AD79" s="32"/>
      <c r="AE79" s="32"/>
      <c r="AF79" s="285">
        <v>20081781</v>
      </c>
      <c r="AG79" s="285"/>
      <c r="AH79" s="32"/>
      <c r="AI79" s="32"/>
      <c r="AJ79" s="285">
        <v>22585895</v>
      </c>
      <c r="AK79" s="285"/>
      <c r="AL79" s="32"/>
      <c r="AM79" s="32"/>
      <c r="AN79" s="286" t="s">
        <v>931</v>
      </c>
      <c r="AO79" s="286"/>
      <c r="AP79" s="283" t="s">
        <v>413</v>
      </c>
      <c r="AQ79" s="32"/>
      <c r="AR79" s="287">
        <v>2009</v>
      </c>
      <c r="AS79" s="32"/>
      <c r="AT79" s="288">
        <v>41361</v>
      </c>
    </row>
    <row r="80" spans="1:46">
      <c r="A80" s="11"/>
      <c r="B80" s="282"/>
      <c r="C80" s="32"/>
      <c r="D80" s="283"/>
      <c r="E80" s="32"/>
      <c r="F80" s="284"/>
      <c r="G80" s="32"/>
      <c r="H80" s="285"/>
      <c r="I80" s="285"/>
      <c r="J80" s="32"/>
      <c r="K80" s="32"/>
      <c r="L80" s="285"/>
      <c r="M80" s="285"/>
      <c r="N80" s="32"/>
      <c r="O80" s="32"/>
      <c r="P80" s="285"/>
      <c r="Q80" s="285"/>
      <c r="R80" s="32"/>
      <c r="S80" s="32"/>
      <c r="T80" s="285"/>
      <c r="U80" s="285"/>
      <c r="V80" s="32"/>
      <c r="W80" s="32"/>
      <c r="X80" s="285"/>
      <c r="Y80" s="285"/>
      <c r="Z80" s="32"/>
      <c r="AA80" s="32"/>
      <c r="AB80" s="285"/>
      <c r="AC80" s="285"/>
      <c r="AD80" s="32"/>
      <c r="AE80" s="32"/>
      <c r="AF80" s="285"/>
      <c r="AG80" s="285"/>
      <c r="AH80" s="32"/>
      <c r="AI80" s="32"/>
      <c r="AJ80" s="285"/>
      <c r="AK80" s="285"/>
      <c r="AL80" s="32"/>
      <c r="AM80" s="32"/>
      <c r="AN80" s="286"/>
      <c r="AO80" s="286"/>
      <c r="AP80" s="283"/>
      <c r="AQ80" s="32"/>
      <c r="AR80" s="287"/>
      <c r="AS80" s="32"/>
      <c r="AT80" s="288"/>
    </row>
    <row r="81" spans="1:46">
      <c r="A81" s="11"/>
      <c r="B81" s="266" t="s">
        <v>347</v>
      </c>
      <c r="C81" s="29"/>
      <c r="D81" s="268" t="s">
        <v>310</v>
      </c>
      <c r="E81" s="29"/>
      <c r="F81" s="270">
        <v>1</v>
      </c>
      <c r="G81" s="29"/>
      <c r="H81" s="272">
        <v>27382987</v>
      </c>
      <c r="I81" s="272"/>
      <c r="J81" s="29"/>
      <c r="K81" s="29"/>
      <c r="L81" s="272">
        <v>2529318</v>
      </c>
      <c r="M81" s="272"/>
      <c r="N81" s="29"/>
      <c r="O81" s="29"/>
      <c r="P81" s="272">
        <v>37266648</v>
      </c>
      <c r="Q81" s="272"/>
      <c r="R81" s="29"/>
      <c r="S81" s="29"/>
      <c r="T81" s="272">
        <v>39795966</v>
      </c>
      <c r="U81" s="272"/>
      <c r="V81" s="29"/>
      <c r="W81" s="29"/>
      <c r="X81" s="272">
        <v>1850915</v>
      </c>
      <c r="Y81" s="272"/>
      <c r="Z81" s="29"/>
      <c r="AA81" s="29"/>
      <c r="AB81" s="272">
        <v>2529318</v>
      </c>
      <c r="AC81" s="272"/>
      <c r="AD81" s="29"/>
      <c r="AE81" s="29"/>
      <c r="AF81" s="272">
        <v>38442487</v>
      </c>
      <c r="AG81" s="272"/>
      <c r="AH81" s="29"/>
      <c r="AI81" s="29"/>
      <c r="AJ81" s="272">
        <v>40971805</v>
      </c>
      <c r="AK81" s="272"/>
      <c r="AL81" s="29"/>
      <c r="AM81" s="29"/>
      <c r="AN81" s="276" t="s">
        <v>932</v>
      </c>
      <c r="AO81" s="276"/>
      <c r="AP81" s="268" t="s">
        <v>413</v>
      </c>
      <c r="AQ81" s="29"/>
      <c r="AR81" s="278">
        <v>2001</v>
      </c>
      <c r="AS81" s="29"/>
      <c r="AT81" s="280">
        <v>41361</v>
      </c>
    </row>
    <row r="82" spans="1:46">
      <c r="A82" s="11"/>
      <c r="B82" s="266"/>
      <c r="C82" s="29"/>
      <c r="D82" s="268"/>
      <c r="E82" s="29"/>
      <c r="F82" s="270"/>
      <c r="G82" s="29"/>
      <c r="H82" s="272"/>
      <c r="I82" s="272"/>
      <c r="J82" s="29"/>
      <c r="K82" s="29"/>
      <c r="L82" s="272"/>
      <c r="M82" s="272"/>
      <c r="N82" s="29"/>
      <c r="O82" s="29"/>
      <c r="P82" s="272"/>
      <c r="Q82" s="272"/>
      <c r="R82" s="29"/>
      <c r="S82" s="29"/>
      <c r="T82" s="272"/>
      <c r="U82" s="272"/>
      <c r="V82" s="29"/>
      <c r="W82" s="29"/>
      <c r="X82" s="272"/>
      <c r="Y82" s="272"/>
      <c r="Z82" s="29"/>
      <c r="AA82" s="29"/>
      <c r="AB82" s="272"/>
      <c r="AC82" s="272"/>
      <c r="AD82" s="29"/>
      <c r="AE82" s="29"/>
      <c r="AF82" s="272"/>
      <c r="AG82" s="272"/>
      <c r="AH82" s="29"/>
      <c r="AI82" s="29"/>
      <c r="AJ82" s="272"/>
      <c r="AK82" s="272"/>
      <c r="AL82" s="29"/>
      <c r="AM82" s="29"/>
      <c r="AN82" s="276"/>
      <c r="AO82" s="276"/>
      <c r="AP82" s="268"/>
      <c r="AQ82" s="29"/>
      <c r="AR82" s="278"/>
      <c r="AS82" s="29"/>
      <c r="AT82" s="280"/>
    </row>
    <row r="83" spans="1:46">
      <c r="A83" s="11"/>
      <c r="B83" s="282" t="s">
        <v>348</v>
      </c>
      <c r="C83" s="32"/>
      <c r="D83" s="283" t="s">
        <v>349</v>
      </c>
      <c r="E83" s="32"/>
      <c r="F83" s="284">
        <v>1</v>
      </c>
      <c r="G83" s="32"/>
      <c r="H83" s="285">
        <v>20875000</v>
      </c>
      <c r="I83" s="285"/>
      <c r="J83" s="32"/>
      <c r="K83" s="32"/>
      <c r="L83" s="285">
        <v>2494142</v>
      </c>
      <c r="M83" s="285"/>
      <c r="N83" s="32"/>
      <c r="O83" s="32"/>
      <c r="P83" s="285">
        <v>26105858</v>
      </c>
      <c r="Q83" s="285"/>
      <c r="R83" s="32"/>
      <c r="S83" s="32"/>
      <c r="T83" s="285">
        <v>28600000</v>
      </c>
      <c r="U83" s="285"/>
      <c r="V83" s="32"/>
      <c r="W83" s="32"/>
      <c r="X83" s="285">
        <v>388634</v>
      </c>
      <c r="Y83" s="285"/>
      <c r="Z83" s="32"/>
      <c r="AA83" s="32"/>
      <c r="AB83" s="285">
        <v>2494142</v>
      </c>
      <c r="AC83" s="285"/>
      <c r="AD83" s="32"/>
      <c r="AE83" s="32"/>
      <c r="AF83" s="285">
        <v>25965584</v>
      </c>
      <c r="AG83" s="285"/>
      <c r="AH83" s="32"/>
      <c r="AI83" s="32"/>
      <c r="AJ83" s="285">
        <v>28459726</v>
      </c>
      <c r="AK83" s="285"/>
      <c r="AL83" s="32"/>
      <c r="AM83" s="32"/>
      <c r="AN83" s="286" t="s">
        <v>933</v>
      </c>
      <c r="AO83" s="286"/>
      <c r="AP83" s="283" t="s">
        <v>413</v>
      </c>
      <c r="AQ83" s="32"/>
      <c r="AR83" s="287">
        <v>1991</v>
      </c>
      <c r="AS83" s="32"/>
      <c r="AT83" s="288">
        <v>41394</v>
      </c>
    </row>
    <row r="84" spans="1:46">
      <c r="A84" s="11"/>
      <c r="B84" s="282"/>
      <c r="C84" s="32"/>
      <c r="D84" s="283"/>
      <c r="E84" s="32"/>
      <c r="F84" s="284"/>
      <c r="G84" s="32"/>
      <c r="H84" s="285"/>
      <c r="I84" s="285"/>
      <c r="J84" s="32"/>
      <c r="K84" s="32"/>
      <c r="L84" s="285"/>
      <c r="M84" s="285"/>
      <c r="N84" s="32"/>
      <c r="O84" s="32"/>
      <c r="P84" s="285"/>
      <c r="Q84" s="285"/>
      <c r="R84" s="32"/>
      <c r="S84" s="32"/>
      <c r="T84" s="285"/>
      <c r="U84" s="285"/>
      <c r="V84" s="32"/>
      <c r="W84" s="32"/>
      <c r="X84" s="285"/>
      <c r="Y84" s="285"/>
      <c r="Z84" s="32"/>
      <c r="AA84" s="32"/>
      <c r="AB84" s="285"/>
      <c r="AC84" s="285"/>
      <c r="AD84" s="32"/>
      <c r="AE84" s="32"/>
      <c r="AF84" s="285"/>
      <c r="AG84" s="285"/>
      <c r="AH84" s="32"/>
      <c r="AI84" s="32"/>
      <c r="AJ84" s="285"/>
      <c r="AK84" s="285"/>
      <c r="AL84" s="32"/>
      <c r="AM84" s="32"/>
      <c r="AN84" s="286"/>
      <c r="AO84" s="286"/>
      <c r="AP84" s="283"/>
      <c r="AQ84" s="32"/>
      <c r="AR84" s="287"/>
      <c r="AS84" s="32"/>
      <c r="AT84" s="288"/>
    </row>
    <row r="85" spans="1:46">
      <c r="A85" s="11"/>
      <c r="B85" s="266" t="s">
        <v>350</v>
      </c>
      <c r="C85" s="29"/>
      <c r="D85" s="268" t="s">
        <v>351</v>
      </c>
      <c r="E85" s="29"/>
      <c r="F85" s="270">
        <v>1</v>
      </c>
      <c r="G85" s="29"/>
      <c r="H85" s="272">
        <v>10725000</v>
      </c>
      <c r="I85" s="272"/>
      <c r="J85" s="29"/>
      <c r="K85" s="29"/>
      <c r="L85" s="272">
        <v>1594099</v>
      </c>
      <c r="M85" s="272"/>
      <c r="N85" s="29"/>
      <c r="O85" s="29"/>
      <c r="P85" s="272">
        <v>12705901</v>
      </c>
      <c r="Q85" s="272"/>
      <c r="R85" s="29"/>
      <c r="S85" s="29"/>
      <c r="T85" s="272">
        <v>14300000</v>
      </c>
      <c r="U85" s="272"/>
      <c r="V85" s="29"/>
      <c r="W85" s="29"/>
      <c r="X85" s="272">
        <v>275752</v>
      </c>
      <c r="Y85" s="272"/>
      <c r="Z85" s="29"/>
      <c r="AA85" s="29"/>
      <c r="AB85" s="272">
        <v>1594099</v>
      </c>
      <c r="AC85" s="272"/>
      <c r="AD85" s="29"/>
      <c r="AE85" s="29"/>
      <c r="AF85" s="272">
        <v>12627879</v>
      </c>
      <c r="AG85" s="272"/>
      <c r="AH85" s="29"/>
      <c r="AI85" s="29"/>
      <c r="AJ85" s="272">
        <v>14221978</v>
      </c>
      <c r="AK85" s="272"/>
      <c r="AL85" s="29"/>
      <c r="AM85" s="29"/>
      <c r="AN85" s="276" t="s">
        <v>934</v>
      </c>
      <c r="AO85" s="276"/>
      <c r="AP85" s="268" t="s">
        <v>413</v>
      </c>
      <c r="AQ85" s="29"/>
      <c r="AR85" s="278">
        <v>1988</v>
      </c>
      <c r="AS85" s="29"/>
      <c r="AT85" s="280">
        <v>41425</v>
      </c>
    </row>
    <row r="86" spans="1:46">
      <c r="A86" s="11"/>
      <c r="B86" s="266"/>
      <c r="C86" s="29"/>
      <c r="D86" s="268"/>
      <c r="E86" s="29"/>
      <c r="F86" s="270"/>
      <c r="G86" s="29"/>
      <c r="H86" s="272"/>
      <c r="I86" s="272"/>
      <c r="J86" s="29"/>
      <c r="K86" s="29"/>
      <c r="L86" s="272"/>
      <c r="M86" s="272"/>
      <c r="N86" s="29"/>
      <c r="O86" s="29"/>
      <c r="P86" s="272"/>
      <c r="Q86" s="272"/>
      <c r="R86" s="29"/>
      <c r="S86" s="29"/>
      <c r="T86" s="272"/>
      <c r="U86" s="272"/>
      <c r="V86" s="29"/>
      <c r="W86" s="29"/>
      <c r="X86" s="272"/>
      <c r="Y86" s="272"/>
      <c r="Z86" s="29"/>
      <c r="AA86" s="29"/>
      <c r="AB86" s="272"/>
      <c r="AC86" s="272"/>
      <c r="AD86" s="29"/>
      <c r="AE86" s="29"/>
      <c r="AF86" s="272"/>
      <c r="AG86" s="272"/>
      <c r="AH86" s="29"/>
      <c r="AI86" s="29"/>
      <c r="AJ86" s="272"/>
      <c r="AK86" s="272"/>
      <c r="AL86" s="29"/>
      <c r="AM86" s="29"/>
      <c r="AN86" s="276"/>
      <c r="AO86" s="276"/>
      <c r="AP86" s="268"/>
      <c r="AQ86" s="29"/>
      <c r="AR86" s="278"/>
      <c r="AS86" s="29"/>
      <c r="AT86" s="280"/>
    </row>
    <row r="87" spans="1:46">
      <c r="A87" s="11"/>
      <c r="B87" s="282" t="s">
        <v>352</v>
      </c>
      <c r="C87" s="32"/>
      <c r="D87" s="283" t="s">
        <v>326</v>
      </c>
      <c r="E87" s="32"/>
      <c r="F87" s="284">
        <v>1</v>
      </c>
      <c r="G87" s="32"/>
      <c r="H87" s="285">
        <v>15100000</v>
      </c>
      <c r="I87" s="285"/>
      <c r="J87" s="32"/>
      <c r="K87" s="32"/>
      <c r="L87" s="285">
        <v>2064447</v>
      </c>
      <c r="M87" s="285"/>
      <c r="N87" s="32"/>
      <c r="O87" s="32"/>
      <c r="P87" s="285">
        <v>19985553</v>
      </c>
      <c r="Q87" s="285"/>
      <c r="R87" s="32"/>
      <c r="S87" s="32"/>
      <c r="T87" s="285">
        <v>22050000</v>
      </c>
      <c r="U87" s="285"/>
      <c r="V87" s="32"/>
      <c r="W87" s="32"/>
      <c r="X87" s="285">
        <v>117220</v>
      </c>
      <c r="Y87" s="285"/>
      <c r="Z87" s="32"/>
      <c r="AA87" s="32"/>
      <c r="AB87" s="285">
        <v>2064447</v>
      </c>
      <c r="AC87" s="285"/>
      <c r="AD87" s="32"/>
      <c r="AE87" s="32"/>
      <c r="AF87" s="285">
        <v>19679650</v>
      </c>
      <c r="AG87" s="285"/>
      <c r="AH87" s="32"/>
      <c r="AI87" s="32"/>
      <c r="AJ87" s="285">
        <v>21744097</v>
      </c>
      <c r="AK87" s="285"/>
      <c r="AL87" s="32"/>
      <c r="AM87" s="32"/>
      <c r="AN87" s="286" t="s">
        <v>935</v>
      </c>
      <c r="AO87" s="286"/>
      <c r="AP87" s="283" t="s">
        <v>413</v>
      </c>
      <c r="AQ87" s="32"/>
      <c r="AR87" s="287">
        <v>1995</v>
      </c>
      <c r="AS87" s="32"/>
      <c r="AT87" s="288">
        <v>41425</v>
      </c>
    </row>
    <row r="88" spans="1:46">
      <c r="A88" s="11"/>
      <c r="B88" s="282"/>
      <c r="C88" s="32"/>
      <c r="D88" s="283"/>
      <c r="E88" s="32"/>
      <c r="F88" s="284"/>
      <c r="G88" s="32"/>
      <c r="H88" s="285"/>
      <c r="I88" s="285"/>
      <c r="J88" s="32"/>
      <c r="K88" s="32"/>
      <c r="L88" s="285"/>
      <c r="M88" s="285"/>
      <c r="N88" s="32"/>
      <c r="O88" s="32"/>
      <c r="P88" s="285"/>
      <c r="Q88" s="285"/>
      <c r="R88" s="32"/>
      <c r="S88" s="32"/>
      <c r="T88" s="285"/>
      <c r="U88" s="285"/>
      <c r="V88" s="32"/>
      <c r="W88" s="32"/>
      <c r="X88" s="285"/>
      <c r="Y88" s="285"/>
      <c r="Z88" s="32"/>
      <c r="AA88" s="32"/>
      <c r="AB88" s="285"/>
      <c r="AC88" s="285"/>
      <c r="AD88" s="32"/>
      <c r="AE88" s="32"/>
      <c r="AF88" s="285"/>
      <c r="AG88" s="285"/>
      <c r="AH88" s="32"/>
      <c r="AI88" s="32"/>
      <c r="AJ88" s="285"/>
      <c r="AK88" s="285"/>
      <c r="AL88" s="32"/>
      <c r="AM88" s="32"/>
      <c r="AN88" s="286"/>
      <c r="AO88" s="286"/>
      <c r="AP88" s="283"/>
      <c r="AQ88" s="32"/>
      <c r="AR88" s="287"/>
      <c r="AS88" s="32"/>
      <c r="AT88" s="288"/>
    </row>
    <row r="89" spans="1:46">
      <c r="A89" s="11"/>
      <c r="B89" s="266" t="s">
        <v>353</v>
      </c>
      <c r="C89" s="29"/>
      <c r="D89" s="268" t="s">
        <v>310</v>
      </c>
      <c r="E89" s="29"/>
      <c r="F89" s="270">
        <v>1</v>
      </c>
      <c r="G89" s="29"/>
      <c r="H89" s="272">
        <v>17190827</v>
      </c>
      <c r="I89" s="272"/>
      <c r="J89" s="29"/>
      <c r="K89" s="29"/>
      <c r="L89" s="272">
        <v>1700810</v>
      </c>
      <c r="M89" s="272"/>
      <c r="N89" s="29"/>
      <c r="O89" s="29"/>
      <c r="P89" s="272">
        <v>24025543</v>
      </c>
      <c r="Q89" s="272"/>
      <c r="R89" s="29"/>
      <c r="S89" s="29"/>
      <c r="T89" s="272">
        <v>25726353</v>
      </c>
      <c r="U89" s="272"/>
      <c r="V89" s="29"/>
      <c r="W89" s="29"/>
      <c r="X89" s="272">
        <v>15047</v>
      </c>
      <c r="Y89" s="272"/>
      <c r="Z89" s="29"/>
      <c r="AA89" s="29"/>
      <c r="AB89" s="272">
        <v>1700810</v>
      </c>
      <c r="AC89" s="272"/>
      <c r="AD89" s="29"/>
      <c r="AE89" s="29"/>
      <c r="AF89" s="272">
        <v>23551947</v>
      </c>
      <c r="AG89" s="272"/>
      <c r="AH89" s="29"/>
      <c r="AI89" s="29"/>
      <c r="AJ89" s="272">
        <v>25252757</v>
      </c>
      <c r="AK89" s="272"/>
      <c r="AL89" s="29"/>
      <c r="AM89" s="29"/>
      <c r="AN89" s="276" t="s">
        <v>936</v>
      </c>
      <c r="AO89" s="276"/>
      <c r="AP89" s="268" t="s">
        <v>413</v>
      </c>
      <c r="AQ89" s="29"/>
      <c r="AR89" s="278">
        <v>2012</v>
      </c>
      <c r="AS89" s="29"/>
      <c r="AT89" s="280">
        <v>41437</v>
      </c>
    </row>
    <row r="90" spans="1:46">
      <c r="A90" s="11"/>
      <c r="B90" s="266"/>
      <c r="C90" s="29"/>
      <c r="D90" s="268"/>
      <c r="E90" s="29"/>
      <c r="F90" s="270"/>
      <c r="G90" s="29"/>
      <c r="H90" s="272"/>
      <c r="I90" s="272"/>
      <c r="J90" s="29"/>
      <c r="K90" s="29"/>
      <c r="L90" s="272"/>
      <c r="M90" s="272"/>
      <c r="N90" s="29"/>
      <c r="O90" s="29"/>
      <c r="P90" s="272"/>
      <c r="Q90" s="272"/>
      <c r="R90" s="29"/>
      <c r="S90" s="29"/>
      <c r="T90" s="272"/>
      <c r="U90" s="272"/>
      <c r="V90" s="29"/>
      <c r="W90" s="29"/>
      <c r="X90" s="272"/>
      <c r="Y90" s="272"/>
      <c r="Z90" s="29"/>
      <c r="AA90" s="29"/>
      <c r="AB90" s="272"/>
      <c r="AC90" s="272"/>
      <c r="AD90" s="29"/>
      <c r="AE90" s="29"/>
      <c r="AF90" s="272"/>
      <c r="AG90" s="272"/>
      <c r="AH90" s="29"/>
      <c r="AI90" s="29"/>
      <c r="AJ90" s="272"/>
      <c r="AK90" s="272"/>
      <c r="AL90" s="29"/>
      <c r="AM90" s="29"/>
      <c r="AN90" s="276"/>
      <c r="AO90" s="276"/>
      <c r="AP90" s="268"/>
      <c r="AQ90" s="29"/>
      <c r="AR90" s="278"/>
      <c r="AS90" s="29"/>
      <c r="AT90" s="280"/>
    </row>
    <row r="91" spans="1:46">
      <c r="A91" s="11"/>
      <c r="B91" s="282" t="s">
        <v>354</v>
      </c>
      <c r="C91" s="32"/>
      <c r="D91" s="283" t="s">
        <v>355</v>
      </c>
      <c r="E91" s="32"/>
      <c r="F91" s="284">
        <v>1</v>
      </c>
      <c r="G91" s="32"/>
      <c r="H91" s="285">
        <v>12901587</v>
      </c>
      <c r="I91" s="285"/>
      <c r="J91" s="32"/>
      <c r="K91" s="32"/>
      <c r="L91" s="285">
        <v>2389613</v>
      </c>
      <c r="M91" s="285"/>
      <c r="N91" s="32"/>
      <c r="O91" s="32"/>
      <c r="P91" s="285">
        <v>16128107</v>
      </c>
      <c r="Q91" s="285"/>
      <c r="R91" s="32"/>
      <c r="S91" s="32"/>
      <c r="T91" s="285">
        <v>18517720</v>
      </c>
      <c r="U91" s="285"/>
      <c r="V91" s="32"/>
      <c r="W91" s="32"/>
      <c r="X91" s="285">
        <v>67645</v>
      </c>
      <c r="Y91" s="285"/>
      <c r="Z91" s="32"/>
      <c r="AA91" s="32"/>
      <c r="AB91" s="285">
        <v>2389613</v>
      </c>
      <c r="AC91" s="285"/>
      <c r="AD91" s="32"/>
      <c r="AE91" s="32"/>
      <c r="AF91" s="285">
        <v>15810132</v>
      </c>
      <c r="AG91" s="285"/>
      <c r="AH91" s="32"/>
      <c r="AI91" s="32"/>
      <c r="AJ91" s="285">
        <v>18199745</v>
      </c>
      <c r="AK91" s="285"/>
      <c r="AL91" s="32"/>
      <c r="AM91" s="32"/>
      <c r="AN91" s="286" t="s">
        <v>937</v>
      </c>
      <c r="AO91" s="286"/>
      <c r="AP91" s="283" t="s">
        <v>413</v>
      </c>
      <c r="AQ91" s="32"/>
      <c r="AR91" s="287">
        <v>1981</v>
      </c>
      <c r="AS91" s="32"/>
      <c r="AT91" s="288">
        <v>41443</v>
      </c>
    </row>
    <row r="92" spans="1:46">
      <c r="A92" s="11"/>
      <c r="B92" s="282"/>
      <c r="C92" s="32"/>
      <c r="D92" s="283"/>
      <c r="E92" s="32"/>
      <c r="F92" s="284"/>
      <c r="G92" s="32"/>
      <c r="H92" s="285"/>
      <c r="I92" s="285"/>
      <c r="J92" s="32"/>
      <c r="K92" s="32"/>
      <c r="L92" s="285"/>
      <c r="M92" s="285"/>
      <c r="N92" s="32"/>
      <c r="O92" s="32"/>
      <c r="P92" s="285"/>
      <c r="Q92" s="285"/>
      <c r="R92" s="32"/>
      <c r="S92" s="32"/>
      <c r="T92" s="285"/>
      <c r="U92" s="285"/>
      <c r="V92" s="32"/>
      <c r="W92" s="32"/>
      <c r="X92" s="285"/>
      <c r="Y92" s="285"/>
      <c r="Z92" s="32"/>
      <c r="AA92" s="32"/>
      <c r="AB92" s="285"/>
      <c r="AC92" s="285"/>
      <c r="AD92" s="32"/>
      <c r="AE92" s="32"/>
      <c r="AF92" s="285"/>
      <c r="AG92" s="285"/>
      <c r="AH92" s="32"/>
      <c r="AI92" s="32"/>
      <c r="AJ92" s="285"/>
      <c r="AK92" s="285"/>
      <c r="AL92" s="32"/>
      <c r="AM92" s="32"/>
      <c r="AN92" s="286"/>
      <c r="AO92" s="286"/>
      <c r="AP92" s="283"/>
      <c r="AQ92" s="32"/>
      <c r="AR92" s="287"/>
      <c r="AS92" s="32"/>
      <c r="AT92" s="288"/>
    </row>
    <row r="93" spans="1:46">
      <c r="A93" s="11"/>
      <c r="B93" s="266" t="s">
        <v>356</v>
      </c>
      <c r="C93" s="29"/>
      <c r="D93" s="268" t="s">
        <v>357</v>
      </c>
      <c r="E93" s="29"/>
      <c r="F93" s="270">
        <v>1</v>
      </c>
      <c r="G93" s="29"/>
      <c r="H93" s="272">
        <v>6382095</v>
      </c>
      <c r="I93" s="272"/>
      <c r="J93" s="29"/>
      <c r="K93" s="29"/>
      <c r="L93" s="272">
        <v>1424432</v>
      </c>
      <c r="M93" s="272"/>
      <c r="N93" s="29"/>
      <c r="O93" s="29"/>
      <c r="P93" s="272">
        <v>7560527</v>
      </c>
      <c r="Q93" s="272"/>
      <c r="R93" s="29"/>
      <c r="S93" s="29"/>
      <c r="T93" s="272">
        <v>8984959</v>
      </c>
      <c r="U93" s="272"/>
      <c r="V93" s="29"/>
      <c r="W93" s="29"/>
      <c r="X93" s="272">
        <v>73125</v>
      </c>
      <c r="Y93" s="272"/>
      <c r="Z93" s="29"/>
      <c r="AA93" s="29"/>
      <c r="AB93" s="272">
        <v>1424432</v>
      </c>
      <c r="AC93" s="272"/>
      <c r="AD93" s="29"/>
      <c r="AE93" s="29"/>
      <c r="AF93" s="272">
        <v>7633652</v>
      </c>
      <c r="AG93" s="272"/>
      <c r="AH93" s="29"/>
      <c r="AI93" s="29"/>
      <c r="AJ93" s="272">
        <v>9058084</v>
      </c>
      <c r="AK93" s="272"/>
      <c r="AL93" s="29"/>
      <c r="AM93" s="29"/>
      <c r="AN93" s="276" t="s">
        <v>938</v>
      </c>
      <c r="AO93" s="276"/>
      <c r="AP93" s="268" t="s">
        <v>413</v>
      </c>
      <c r="AQ93" s="29"/>
      <c r="AR93" s="278">
        <v>1984</v>
      </c>
      <c r="AS93" s="29"/>
      <c r="AT93" s="280">
        <v>41458</v>
      </c>
    </row>
    <row r="94" spans="1:46">
      <c r="A94" s="11"/>
      <c r="B94" s="266"/>
      <c r="C94" s="29"/>
      <c r="D94" s="268"/>
      <c r="E94" s="29"/>
      <c r="F94" s="270"/>
      <c r="G94" s="29"/>
      <c r="H94" s="272"/>
      <c r="I94" s="272"/>
      <c r="J94" s="29"/>
      <c r="K94" s="29"/>
      <c r="L94" s="272"/>
      <c r="M94" s="272"/>
      <c r="N94" s="29"/>
      <c r="O94" s="29"/>
      <c r="P94" s="272"/>
      <c r="Q94" s="272"/>
      <c r="R94" s="29"/>
      <c r="S94" s="29"/>
      <c r="T94" s="272"/>
      <c r="U94" s="272"/>
      <c r="V94" s="29"/>
      <c r="W94" s="29"/>
      <c r="X94" s="272"/>
      <c r="Y94" s="272"/>
      <c r="Z94" s="29"/>
      <c r="AA94" s="29"/>
      <c r="AB94" s="272"/>
      <c r="AC94" s="272"/>
      <c r="AD94" s="29"/>
      <c r="AE94" s="29"/>
      <c r="AF94" s="272"/>
      <c r="AG94" s="272"/>
      <c r="AH94" s="29"/>
      <c r="AI94" s="29"/>
      <c r="AJ94" s="272"/>
      <c r="AK94" s="272"/>
      <c r="AL94" s="29"/>
      <c r="AM94" s="29"/>
      <c r="AN94" s="276"/>
      <c r="AO94" s="276"/>
      <c r="AP94" s="268"/>
      <c r="AQ94" s="29"/>
      <c r="AR94" s="278"/>
      <c r="AS94" s="29"/>
      <c r="AT94" s="280"/>
    </row>
    <row r="95" spans="1:46">
      <c r="A95" s="11"/>
      <c r="B95" s="282" t="s">
        <v>358</v>
      </c>
      <c r="C95" s="32"/>
      <c r="D95" s="283" t="s">
        <v>359</v>
      </c>
      <c r="E95" s="32"/>
      <c r="F95" s="284">
        <v>1</v>
      </c>
      <c r="G95" s="32"/>
      <c r="H95" s="285">
        <v>16916185</v>
      </c>
      <c r="I95" s="285"/>
      <c r="J95" s="32"/>
      <c r="K95" s="32"/>
      <c r="L95" s="285">
        <v>2625024</v>
      </c>
      <c r="M95" s="285"/>
      <c r="N95" s="32"/>
      <c r="O95" s="32"/>
      <c r="P95" s="285">
        <v>20849131</v>
      </c>
      <c r="Q95" s="285"/>
      <c r="R95" s="32"/>
      <c r="S95" s="32"/>
      <c r="T95" s="285">
        <v>23474155</v>
      </c>
      <c r="U95" s="285"/>
      <c r="V95" s="32"/>
      <c r="W95" s="32"/>
      <c r="X95" s="285">
        <v>192246</v>
      </c>
      <c r="Y95" s="285"/>
      <c r="Z95" s="32"/>
      <c r="AA95" s="32"/>
      <c r="AB95" s="285">
        <v>2625024</v>
      </c>
      <c r="AC95" s="285"/>
      <c r="AD95" s="32"/>
      <c r="AE95" s="32"/>
      <c r="AF95" s="285">
        <v>21041377</v>
      </c>
      <c r="AG95" s="285"/>
      <c r="AH95" s="32"/>
      <c r="AI95" s="32"/>
      <c r="AJ95" s="285">
        <v>23666401</v>
      </c>
      <c r="AK95" s="285"/>
      <c r="AL95" s="32"/>
      <c r="AM95" s="32"/>
      <c r="AN95" s="286" t="s">
        <v>939</v>
      </c>
      <c r="AO95" s="286"/>
      <c r="AP95" s="283" t="s">
        <v>413</v>
      </c>
      <c r="AQ95" s="32"/>
      <c r="AR95" s="287">
        <v>1984</v>
      </c>
      <c r="AS95" s="32"/>
      <c r="AT95" s="288">
        <v>41458</v>
      </c>
    </row>
    <row r="96" spans="1:46">
      <c r="A96" s="11"/>
      <c r="B96" s="282"/>
      <c r="C96" s="32"/>
      <c r="D96" s="283"/>
      <c r="E96" s="32"/>
      <c r="F96" s="284"/>
      <c r="G96" s="32"/>
      <c r="H96" s="285"/>
      <c r="I96" s="285"/>
      <c r="J96" s="32"/>
      <c r="K96" s="32"/>
      <c r="L96" s="285"/>
      <c r="M96" s="285"/>
      <c r="N96" s="32"/>
      <c r="O96" s="32"/>
      <c r="P96" s="285"/>
      <c r="Q96" s="285"/>
      <c r="R96" s="32"/>
      <c r="S96" s="32"/>
      <c r="T96" s="285"/>
      <c r="U96" s="285"/>
      <c r="V96" s="32"/>
      <c r="W96" s="32"/>
      <c r="X96" s="285"/>
      <c r="Y96" s="285"/>
      <c r="Z96" s="32"/>
      <c r="AA96" s="32"/>
      <c r="AB96" s="285"/>
      <c r="AC96" s="285"/>
      <c r="AD96" s="32"/>
      <c r="AE96" s="32"/>
      <c r="AF96" s="285"/>
      <c r="AG96" s="285"/>
      <c r="AH96" s="32"/>
      <c r="AI96" s="32"/>
      <c r="AJ96" s="285"/>
      <c r="AK96" s="285"/>
      <c r="AL96" s="32"/>
      <c r="AM96" s="32"/>
      <c r="AN96" s="286"/>
      <c r="AO96" s="286"/>
      <c r="AP96" s="283"/>
      <c r="AQ96" s="32"/>
      <c r="AR96" s="287"/>
      <c r="AS96" s="32"/>
      <c r="AT96" s="288"/>
    </row>
    <row r="97" spans="1:46">
      <c r="A97" s="11"/>
      <c r="B97" s="266" t="s">
        <v>360</v>
      </c>
      <c r="C97" s="29"/>
      <c r="D97" s="268" t="s">
        <v>361</v>
      </c>
      <c r="E97" s="29"/>
      <c r="F97" s="270">
        <v>1</v>
      </c>
      <c r="G97" s="29"/>
      <c r="H97" s="272">
        <v>9498460</v>
      </c>
      <c r="I97" s="272"/>
      <c r="J97" s="29"/>
      <c r="K97" s="29"/>
      <c r="L97" s="272">
        <v>1550028</v>
      </c>
      <c r="M97" s="272"/>
      <c r="N97" s="29"/>
      <c r="O97" s="29"/>
      <c r="P97" s="272">
        <v>11264510</v>
      </c>
      <c r="Q97" s="272"/>
      <c r="R97" s="29"/>
      <c r="S97" s="29"/>
      <c r="T97" s="272">
        <v>12814538</v>
      </c>
      <c r="U97" s="272"/>
      <c r="V97" s="29"/>
      <c r="W97" s="29"/>
      <c r="X97" s="272">
        <v>51818</v>
      </c>
      <c r="Y97" s="272"/>
      <c r="Z97" s="29"/>
      <c r="AA97" s="29"/>
      <c r="AB97" s="272">
        <v>1550028</v>
      </c>
      <c r="AC97" s="272"/>
      <c r="AD97" s="29"/>
      <c r="AE97" s="29"/>
      <c r="AF97" s="272">
        <v>11316328</v>
      </c>
      <c r="AG97" s="272"/>
      <c r="AH97" s="29"/>
      <c r="AI97" s="29"/>
      <c r="AJ97" s="272">
        <v>12866356</v>
      </c>
      <c r="AK97" s="272"/>
      <c r="AL97" s="29"/>
      <c r="AM97" s="29"/>
      <c r="AN97" s="276" t="s">
        <v>940</v>
      </c>
      <c r="AO97" s="276"/>
      <c r="AP97" s="268" t="s">
        <v>413</v>
      </c>
      <c r="AQ97" s="29"/>
      <c r="AR97" s="278">
        <v>1983</v>
      </c>
      <c r="AS97" s="29"/>
      <c r="AT97" s="280">
        <v>41481</v>
      </c>
    </row>
    <row r="98" spans="1:46">
      <c r="A98" s="11"/>
      <c r="B98" s="266"/>
      <c r="C98" s="29"/>
      <c r="D98" s="268"/>
      <c r="E98" s="29"/>
      <c r="F98" s="270"/>
      <c r="G98" s="29"/>
      <c r="H98" s="272"/>
      <c r="I98" s="272"/>
      <c r="J98" s="29"/>
      <c r="K98" s="29"/>
      <c r="L98" s="272"/>
      <c r="M98" s="272"/>
      <c r="N98" s="29"/>
      <c r="O98" s="29"/>
      <c r="P98" s="272"/>
      <c r="Q98" s="272"/>
      <c r="R98" s="29"/>
      <c r="S98" s="29"/>
      <c r="T98" s="272"/>
      <c r="U98" s="272"/>
      <c r="V98" s="29"/>
      <c r="W98" s="29"/>
      <c r="X98" s="272"/>
      <c r="Y98" s="272"/>
      <c r="Z98" s="29"/>
      <c r="AA98" s="29"/>
      <c r="AB98" s="272"/>
      <c r="AC98" s="272"/>
      <c r="AD98" s="29"/>
      <c r="AE98" s="29"/>
      <c r="AF98" s="272"/>
      <c r="AG98" s="272"/>
      <c r="AH98" s="29"/>
      <c r="AI98" s="29"/>
      <c r="AJ98" s="272"/>
      <c r="AK98" s="272"/>
      <c r="AL98" s="29"/>
      <c r="AM98" s="29"/>
      <c r="AN98" s="276"/>
      <c r="AO98" s="276"/>
      <c r="AP98" s="268"/>
      <c r="AQ98" s="29"/>
      <c r="AR98" s="278"/>
      <c r="AS98" s="29"/>
      <c r="AT98" s="280"/>
    </row>
    <row r="99" spans="1:46">
      <c r="A99" s="11"/>
      <c r="B99" s="282" t="s">
        <v>362</v>
      </c>
      <c r="C99" s="32"/>
      <c r="D99" s="283" t="s">
        <v>339</v>
      </c>
      <c r="E99" s="32"/>
      <c r="F99" s="284">
        <v>1</v>
      </c>
      <c r="G99" s="32"/>
      <c r="H99" s="285">
        <v>55500000</v>
      </c>
      <c r="I99" s="285"/>
      <c r="J99" s="32"/>
      <c r="K99" s="32"/>
      <c r="L99" s="285">
        <v>7353620</v>
      </c>
      <c r="M99" s="285"/>
      <c r="N99" s="32"/>
      <c r="O99" s="32"/>
      <c r="P99" s="285">
        <v>73356373</v>
      </c>
      <c r="Q99" s="285"/>
      <c r="R99" s="32"/>
      <c r="S99" s="32"/>
      <c r="T99" s="285">
        <v>80709993</v>
      </c>
      <c r="U99" s="285"/>
      <c r="V99" s="32"/>
      <c r="W99" s="32"/>
      <c r="X99" s="285">
        <v>363653</v>
      </c>
      <c r="Y99" s="285"/>
      <c r="Z99" s="32"/>
      <c r="AA99" s="32"/>
      <c r="AB99" s="285">
        <v>7353620</v>
      </c>
      <c r="AC99" s="285"/>
      <c r="AD99" s="32"/>
      <c r="AE99" s="32"/>
      <c r="AF99" s="285">
        <v>73720026</v>
      </c>
      <c r="AG99" s="285"/>
      <c r="AH99" s="32"/>
      <c r="AI99" s="32"/>
      <c r="AJ99" s="285">
        <v>81073646</v>
      </c>
      <c r="AK99" s="285"/>
      <c r="AL99" s="32"/>
      <c r="AM99" s="32"/>
      <c r="AN99" s="286" t="s">
        <v>941</v>
      </c>
      <c r="AO99" s="286"/>
      <c r="AP99" s="283" t="s">
        <v>413</v>
      </c>
      <c r="AQ99" s="32"/>
      <c r="AR99" s="287">
        <v>2001</v>
      </c>
      <c r="AS99" s="32"/>
      <c r="AT99" s="288">
        <v>41492</v>
      </c>
    </row>
    <row r="100" spans="1:46">
      <c r="A100" s="11"/>
      <c r="B100" s="282"/>
      <c r="C100" s="32"/>
      <c r="D100" s="283"/>
      <c r="E100" s="32"/>
      <c r="F100" s="284"/>
      <c r="G100" s="32"/>
      <c r="H100" s="285"/>
      <c r="I100" s="285"/>
      <c r="J100" s="32"/>
      <c r="K100" s="32"/>
      <c r="L100" s="285"/>
      <c r="M100" s="285"/>
      <c r="N100" s="32"/>
      <c r="O100" s="32"/>
      <c r="P100" s="285"/>
      <c r="Q100" s="285"/>
      <c r="R100" s="32"/>
      <c r="S100" s="32"/>
      <c r="T100" s="285"/>
      <c r="U100" s="285"/>
      <c r="V100" s="32"/>
      <c r="W100" s="32"/>
      <c r="X100" s="285"/>
      <c r="Y100" s="285"/>
      <c r="Z100" s="32"/>
      <c r="AA100" s="32"/>
      <c r="AB100" s="285"/>
      <c r="AC100" s="285"/>
      <c r="AD100" s="32"/>
      <c r="AE100" s="32"/>
      <c r="AF100" s="285"/>
      <c r="AG100" s="285"/>
      <c r="AH100" s="32"/>
      <c r="AI100" s="32"/>
      <c r="AJ100" s="285"/>
      <c r="AK100" s="285"/>
      <c r="AL100" s="32"/>
      <c r="AM100" s="32"/>
      <c r="AN100" s="286"/>
      <c r="AO100" s="286"/>
      <c r="AP100" s="283"/>
      <c r="AQ100" s="32"/>
      <c r="AR100" s="287"/>
      <c r="AS100" s="32"/>
      <c r="AT100" s="288"/>
    </row>
    <row r="101" spans="1:46">
      <c r="A101" s="11"/>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row>
    <row r="102" spans="1:46">
      <c r="A102" s="11"/>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c r="AM102" s="16"/>
      <c r="AN102" s="16"/>
      <c r="AO102" s="16"/>
      <c r="AP102" s="16"/>
      <c r="AQ102" s="16"/>
      <c r="AR102" s="16"/>
      <c r="AS102" s="16"/>
      <c r="AT102" s="16"/>
    </row>
    <row r="103" spans="1:46">
      <c r="A103" s="11"/>
      <c r="B103" s="263" t="s">
        <v>882</v>
      </c>
      <c r="C103" s="32"/>
      <c r="D103" s="263" t="s">
        <v>279</v>
      </c>
      <c r="E103" s="32"/>
      <c r="F103" s="263" t="s">
        <v>883</v>
      </c>
      <c r="G103" s="32"/>
      <c r="H103" s="263" t="s">
        <v>884</v>
      </c>
      <c r="I103" s="263"/>
      <c r="J103" s="263"/>
      <c r="K103" s="32"/>
      <c r="L103" s="263" t="s">
        <v>885</v>
      </c>
      <c r="M103" s="263"/>
      <c r="N103" s="263"/>
      <c r="O103" s="263"/>
      <c r="P103" s="263"/>
      <c r="Q103" s="263"/>
      <c r="R103" s="263"/>
      <c r="S103" s="263"/>
      <c r="T103" s="263"/>
      <c r="U103" s="263"/>
      <c r="V103" s="263"/>
      <c r="W103" s="32"/>
      <c r="X103" s="263" t="s">
        <v>886</v>
      </c>
      <c r="Y103" s="263"/>
      <c r="Z103" s="263"/>
      <c r="AA103" s="32"/>
      <c r="AB103" s="263" t="s">
        <v>887</v>
      </c>
      <c r="AC103" s="263"/>
      <c r="AD103" s="263"/>
      <c r="AE103" s="263"/>
      <c r="AF103" s="263"/>
      <c r="AG103" s="263"/>
      <c r="AH103" s="263"/>
      <c r="AI103" s="263"/>
      <c r="AJ103" s="263"/>
      <c r="AK103" s="263"/>
      <c r="AL103" s="263"/>
      <c r="AM103" s="32"/>
      <c r="AN103" s="263" t="s">
        <v>889</v>
      </c>
      <c r="AO103" s="263"/>
      <c r="AP103" s="263"/>
      <c r="AQ103" s="32"/>
      <c r="AR103" s="263" t="s">
        <v>890</v>
      </c>
      <c r="AS103" s="32"/>
      <c r="AT103" s="263" t="s">
        <v>891</v>
      </c>
    </row>
    <row r="104" spans="1:46" ht="15.75" thickBot="1">
      <c r="A104" s="11"/>
      <c r="B104" s="263"/>
      <c r="C104" s="32"/>
      <c r="D104" s="263"/>
      <c r="E104" s="32"/>
      <c r="F104" s="263"/>
      <c r="G104" s="32"/>
      <c r="H104" s="263"/>
      <c r="I104" s="263"/>
      <c r="J104" s="263"/>
      <c r="K104" s="32"/>
      <c r="L104" s="264"/>
      <c r="M104" s="264"/>
      <c r="N104" s="264"/>
      <c r="O104" s="264"/>
      <c r="P104" s="264"/>
      <c r="Q104" s="264"/>
      <c r="R104" s="264"/>
      <c r="S104" s="264"/>
      <c r="T104" s="264"/>
      <c r="U104" s="264"/>
      <c r="V104" s="264"/>
      <c r="W104" s="32"/>
      <c r="X104" s="263"/>
      <c r="Y104" s="263"/>
      <c r="Z104" s="263"/>
      <c r="AA104" s="32"/>
      <c r="AB104" s="264" t="s">
        <v>888</v>
      </c>
      <c r="AC104" s="264"/>
      <c r="AD104" s="264"/>
      <c r="AE104" s="264"/>
      <c r="AF104" s="264"/>
      <c r="AG104" s="264"/>
      <c r="AH104" s="264"/>
      <c r="AI104" s="264"/>
      <c r="AJ104" s="264"/>
      <c r="AK104" s="264"/>
      <c r="AL104" s="264"/>
      <c r="AM104" s="32"/>
      <c r="AN104" s="263"/>
      <c r="AO104" s="263"/>
      <c r="AP104" s="263"/>
      <c r="AQ104" s="32"/>
      <c r="AR104" s="263"/>
      <c r="AS104" s="32"/>
      <c r="AT104" s="263"/>
    </row>
    <row r="105" spans="1:46" ht="15.75" thickBot="1">
      <c r="A105" s="11"/>
      <c r="B105" s="264"/>
      <c r="C105" s="23"/>
      <c r="D105" s="264"/>
      <c r="E105" s="23"/>
      <c r="F105" s="264"/>
      <c r="G105" s="23"/>
      <c r="H105" s="264"/>
      <c r="I105" s="264"/>
      <c r="J105" s="264"/>
      <c r="K105" s="23"/>
      <c r="L105" s="265" t="s">
        <v>34</v>
      </c>
      <c r="M105" s="265"/>
      <c r="N105" s="265"/>
      <c r="O105" s="23"/>
      <c r="P105" s="265" t="s">
        <v>892</v>
      </c>
      <c r="Q105" s="265"/>
      <c r="R105" s="265"/>
      <c r="S105" s="23"/>
      <c r="T105" s="265" t="s">
        <v>102</v>
      </c>
      <c r="U105" s="265"/>
      <c r="V105" s="265"/>
      <c r="W105" s="23"/>
      <c r="X105" s="264"/>
      <c r="Y105" s="264"/>
      <c r="Z105" s="264"/>
      <c r="AA105" s="23"/>
      <c r="AB105" s="265" t="s">
        <v>34</v>
      </c>
      <c r="AC105" s="265"/>
      <c r="AD105" s="265"/>
      <c r="AE105" s="23"/>
      <c r="AF105" s="265" t="s">
        <v>892</v>
      </c>
      <c r="AG105" s="265"/>
      <c r="AH105" s="265"/>
      <c r="AI105" s="23"/>
      <c r="AJ105" s="265" t="s">
        <v>893</v>
      </c>
      <c r="AK105" s="265"/>
      <c r="AL105" s="265"/>
      <c r="AM105" s="23"/>
      <c r="AN105" s="264"/>
      <c r="AO105" s="264"/>
      <c r="AP105" s="264"/>
      <c r="AQ105" s="23"/>
      <c r="AR105" s="264"/>
      <c r="AS105" s="23"/>
      <c r="AT105" s="264"/>
    </row>
    <row r="106" spans="1:46">
      <c r="A106" s="11"/>
      <c r="B106" s="267" t="s">
        <v>363</v>
      </c>
      <c r="C106" s="29"/>
      <c r="D106" s="269" t="s">
        <v>364</v>
      </c>
      <c r="E106" s="29"/>
      <c r="F106" s="271">
        <v>1</v>
      </c>
      <c r="G106" s="29"/>
      <c r="H106" s="269" t="s">
        <v>249</v>
      </c>
      <c r="I106" s="273">
        <v>23100000</v>
      </c>
      <c r="J106" s="30"/>
      <c r="K106" s="29"/>
      <c r="L106" s="269" t="s">
        <v>249</v>
      </c>
      <c r="M106" s="273">
        <v>1844031</v>
      </c>
      <c r="N106" s="30"/>
      <c r="O106" s="29"/>
      <c r="P106" s="269" t="s">
        <v>249</v>
      </c>
      <c r="Q106" s="273">
        <v>30667650</v>
      </c>
      <c r="R106" s="30"/>
      <c r="S106" s="29"/>
      <c r="T106" s="269" t="s">
        <v>249</v>
      </c>
      <c r="U106" s="273">
        <v>32511681</v>
      </c>
      <c r="V106" s="30"/>
      <c r="W106" s="29"/>
      <c r="X106" s="269" t="s">
        <v>249</v>
      </c>
      <c r="Y106" s="273">
        <v>5998</v>
      </c>
      <c r="Z106" s="30"/>
      <c r="AA106" s="29"/>
      <c r="AB106" s="269" t="s">
        <v>249</v>
      </c>
      <c r="AC106" s="273">
        <v>1844031</v>
      </c>
      <c r="AD106" s="30"/>
      <c r="AE106" s="29"/>
      <c r="AF106" s="269" t="s">
        <v>249</v>
      </c>
      <c r="AG106" s="273">
        <v>30673648</v>
      </c>
      <c r="AH106" s="30"/>
      <c r="AI106" s="29"/>
      <c r="AJ106" s="269" t="s">
        <v>249</v>
      </c>
      <c r="AK106" s="273">
        <v>32517679</v>
      </c>
      <c r="AL106" s="30"/>
      <c r="AM106" s="29"/>
      <c r="AN106" s="269" t="s">
        <v>249</v>
      </c>
      <c r="AO106" s="277" t="s">
        <v>942</v>
      </c>
      <c r="AP106" s="269" t="s">
        <v>413</v>
      </c>
      <c r="AQ106" s="29"/>
      <c r="AR106" s="279">
        <v>2012</v>
      </c>
      <c r="AS106" s="29"/>
      <c r="AT106" s="281">
        <v>41499</v>
      </c>
    </row>
    <row r="107" spans="1:46">
      <c r="A107" s="11"/>
      <c r="B107" s="266"/>
      <c r="C107" s="29"/>
      <c r="D107" s="268"/>
      <c r="E107" s="29"/>
      <c r="F107" s="270"/>
      <c r="G107" s="29"/>
      <c r="H107" s="268"/>
      <c r="I107" s="272"/>
      <c r="J107" s="29"/>
      <c r="K107" s="29"/>
      <c r="L107" s="268"/>
      <c r="M107" s="272"/>
      <c r="N107" s="29"/>
      <c r="O107" s="29"/>
      <c r="P107" s="268"/>
      <c r="Q107" s="272"/>
      <c r="R107" s="29"/>
      <c r="S107" s="29"/>
      <c r="T107" s="268"/>
      <c r="U107" s="272"/>
      <c r="V107" s="29"/>
      <c r="W107" s="29"/>
      <c r="X107" s="268"/>
      <c r="Y107" s="272"/>
      <c r="Z107" s="29"/>
      <c r="AA107" s="29"/>
      <c r="AB107" s="268"/>
      <c r="AC107" s="272"/>
      <c r="AD107" s="29"/>
      <c r="AE107" s="29"/>
      <c r="AF107" s="268"/>
      <c r="AG107" s="272"/>
      <c r="AH107" s="29"/>
      <c r="AI107" s="29"/>
      <c r="AJ107" s="268"/>
      <c r="AK107" s="272"/>
      <c r="AL107" s="29"/>
      <c r="AM107" s="29"/>
      <c r="AN107" s="268"/>
      <c r="AO107" s="276"/>
      <c r="AP107" s="268"/>
      <c r="AQ107" s="29"/>
      <c r="AR107" s="278"/>
      <c r="AS107" s="29"/>
      <c r="AT107" s="280"/>
    </row>
    <row r="108" spans="1:46">
      <c r="A108" s="11"/>
      <c r="B108" s="282" t="s">
        <v>365</v>
      </c>
      <c r="C108" s="32"/>
      <c r="D108" s="283" t="s">
        <v>357</v>
      </c>
      <c r="E108" s="32"/>
      <c r="F108" s="284">
        <v>1</v>
      </c>
      <c r="G108" s="32"/>
      <c r="H108" s="285">
        <v>16022763</v>
      </c>
      <c r="I108" s="285"/>
      <c r="J108" s="32"/>
      <c r="K108" s="32"/>
      <c r="L108" s="285">
        <v>3135425</v>
      </c>
      <c r="M108" s="285"/>
      <c r="N108" s="32"/>
      <c r="O108" s="32"/>
      <c r="P108" s="285">
        <v>21753469</v>
      </c>
      <c r="Q108" s="285"/>
      <c r="R108" s="32"/>
      <c r="S108" s="32"/>
      <c r="T108" s="285">
        <v>24888894</v>
      </c>
      <c r="U108" s="285"/>
      <c r="V108" s="32"/>
      <c r="W108" s="32"/>
      <c r="X108" s="285">
        <v>76085</v>
      </c>
      <c r="Y108" s="285"/>
      <c r="Z108" s="32"/>
      <c r="AA108" s="32"/>
      <c r="AB108" s="285">
        <v>3135425</v>
      </c>
      <c r="AC108" s="285"/>
      <c r="AD108" s="32"/>
      <c r="AE108" s="32"/>
      <c r="AF108" s="285">
        <v>21829554</v>
      </c>
      <c r="AG108" s="285"/>
      <c r="AH108" s="32"/>
      <c r="AI108" s="32"/>
      <c r="AJ108" s="285">
        <v>24964979</v>
      </c>
      <c r="AK108" s="285"/>
      <c r="AL108" s="32"/>
      <c r="AM108" s="32"/>
      <c r="AN108" s="286" t="s">
        <v>943</v>
      </c>
      <c r="AO108" s="286"/>
      <c r="AP108" s="283" t="s">
        <v>413</v>
      </c>
      <c r="AQ108" s="32"/>
      <c r="AR108" s="287">
        <v>1982</v>
      </c>
      <c r="AS108" s="32"/>
      <c r="AT108" s="288">
        <v>41501</v>
      </c>
    </row>
    <row r="109" spans="1:46">
      <c r="A109" s="11"/>
      <c r="B109" s="282"/>
      <c r="C109" s="32"/>
      <c r="D109" s="283"/>
      <c r="E109" s="32"/>
      <c r="F109" s="284"/>
      <c r="G109" s="32"/>
      <c r="H109" s="285"/>
      <c r="I109" s="285"/>
      <c r="J109" s="32"/>
      <c r="K109" s="32"/>
      <c r="L109" s="285"/>
      <c r="M109" s="285"/>
      <c r="N109" s="32"/>
      <c r="O109" s="32"/>
      <c r="P109" s="285"/>
      <c r="Q109" s="285"/>
      <c r="R109" s="32"/>
      <c r="S109" s="32"/>
      <c r="T109" s="285"/>
      <c r="U109" s="285"/>
      <c r="V109" s="32"/>
      <c r="W109" s="32"/>
      <c r="X109" s="285"/>
      <c r="Y109" s="285"/>
      <c r="Z109" s="32"/>
      <c r="AA109" s="32"/>
      <c r="AB109" s="285"/>
      <c r="AC109" s="285"/>
      <c r="AD109" s="32"/>
      <c r="AE109" s="32"/>
      <c r="AF109" s="285"/>
      <c r="AG109" s="285"/>
      <c r="AH109" s="32"/>
      <c r="AI109" s="32"/>
      <c r="AJ109" s="285"/>
      <c r="AK109" s="285"/>
      <c r="AL109" s="32"/>
      <c r="AM109" s="32"/>
      <c r="AN109" s="286"/>
      <c r="AO109" s="286"/>
      <c r="AP109" s="283"/>
      <c r="AQ109" s="32"/>
      <c r="AR109" s="287"/>
      <c r="AS109" s="32"/>
      <c r="AT109" s="288"/>
    </row>
    <row r="110" spans="1:46">
      <c r="A110" s="11"/>
      <c r="B110" s="266" t="s">
        <v>366</v>
      </c>
      <c r="C110" s="29"/>
      <c r="D110" s="268" t="s">
        <v>302</v>
      </c>
      <c r="E110" s="29"/>
      <c r="F110" s="270">
        <v>1</v>
      </c>
      <c r="G110" s="29"/>
      <c r="H110" s="272">
        <v>12407000</v>
      </c>
      <c r="I110" s="272"/>
      <c r="J110" s="29"/>
      <c r="K110" s="29"/>
      <c r="L110" s="272">
        <v>1585035</v>
      </c>
      <c r="M110" s="272"/>
      <c r="N110" s="29"/>
      <c r="O110" s="29"/>
      <c r="P110" s="272">
        <v>15264965</v>
      </c>
      <c r="Q110" s="272"/>
      <c r="R110" s="29"/>
      <c r="S110" s="29"/>
      <c r="T110" s="272">
        <v>16850000</v>
      </c>
      <c r="U110" s="272"/>
      <c r="V110" s="29"/>
      <c r="W110" s="29"/>
      <c r="X110" s="272">
        <v>11712</v>
      </c>
      <c r="Y110" s="272"/>
      <c r="Z110" s="29"/>
      <c r="AA110" s="29"/>
      <c r="AB110" s="272">
        <v>1585035</v>
      </c>
      <c r="AC110" s="272"/>
      <c r="AD110" s="29"/>
      <c r="AE110" s="29"/>
      <c r="AF110" s="272">
        <v>15276677</v>
      </c>
      <c r="AG110" s="272"/>
      <c r="AH110" s="29"/>
      <c r="AI110" s="29"/>
      <c r="AJ110" s="272">
        <v>16861712</v>
      </c>
      <c r="AK110" s="272"/>
      <c r="AL110" s="29"/>
      <c r="AM110" s="29"/>
      <c r="AN110" s="276" t="s">
        <v>944</v>
      </c>
      <c r="AO110" s="276"/>
      <c r="AP110" s="268" t="s">
        <v>413</v>
      </c>
      <c r="AQ110" s="29"/>
      <c r="AR110" s="278">
        <v>1910</v>
      </c>
      <c r="AS110" s="29"/>
      <c r="AT110" s="280">
        <v>41513</v>
      </c>
    </row>
    <row r="111" spans="1:46">
      <c r="A111" s="11"/>
      <c r="B111" s="266"/>
      <c r="C111" s="29"/>
      <c r="D111" s="268"/>
      <c r="E111" s="29"/>
      <c r="F111" s="270"/>
      <c r="G111" s="29"/>
      <c r="H111" s="272"/>
      <c r="I111" s="272"/>
      <c r="J111" s="29"/>
      <c r="K111" s="29"/>
      <c r="L111" s="272"/>
      <c r="M111" s="272"/>
      <c r="N111" s="29"/>
      <c r="O111" s="29"/>
      <c r="P111" s="272"/>
      <c r="Q111" s="272"/>
      <c r="R111" s="29"/>
      <c r="S111" s="29"/>
      <c r="T111" s="272"/>
      <c r="U111" s="272"/>
      <c r="V111" s="29"/>
      <c r="W111" s="29"/>
      <c r="X111" s="272"/>
      <c r="Y111" s="272"/>
      <c r="Z111" s="29"/>
      <c r="AA111" s="29"/>
      <c r="AB111" s="272"/>
      <c r="AC111" s="272"/>
      <c r="AD111" s="29"/>
      <c r="AE111" s="29"/>
      <c r="AF111" s="272"/>
      <c r="AG111" s="272"/>
      <c r="AH111" s="29"/>
      <c r="AI111" s="29"/>
      <c r="AJ111" s="272"/>
      <c r="AK111" s="272"/>
      <c r="AL111" s="29"/>
      <c r="AM111" s="29"/>
      <c r="AN111" s="276"/>
      <c r="AO111" s="276"/>
      <c r="AP111" s="268"/>
      <c r="AQ111" s="29"/>
      <c r="AR111" s="278"/>
      <c r="AS111" s="29"/>
      <c r="AT111" s="280"/>
    </row>
    <row r="112" spans="1:46">
      <c r="A112" s="11"/>
      <c r="B112" s="282" t="s">
        <v>367</v>
      </c>
      <c r="C112" s="32"/>
      <c r="D112" s="283" t="s">
        <v>368</v>
      </c>
      <c r="E112" s="32"/>
      <c r="F112" s="284">
        <v>1</v>
      </c>
      <c r="G112" s="32"/>
      <c r="H112" s="285">
        <v>14985000</v>
      </c>
      <c r="I112" s="285"/>
      <c r="J112" s="32"/>
      <c r="K112" s="32"/>
      <c r="L112" s="285">
        <v>1596212</v>
      </c>
      <c r="M112" s="285"/>
      <c r="N112" s="32"/>
      <c r="O112" s="32"/>
      <c r="P112" s="285">
        <v>18503788</v>
      </c>
      <c r="Q112" s="285"/>
      <c r="R112" s="32"/>
      <c r="S112" s="32"/>
      <c r="T112" s="285">
        <v>20100000</v>
      </c>
      <c r="U112" s="285"/>
      <c r="V112" s="32"/>
      <c r="W112" s="32"/>
      <c r="X112" s="285">
        <v>65981</v>
      </c>
      <c r="Y112" s="285"/>
      <c r="Z112" s="32"/>
      <c r="AA112" s="32"/>
      <c r="AB112" s="285">
        <v>1596212</v>
      </c>
      <c r="AC112" s="285"/>
      <c r="AD112" s="32"/>
      <c r="AE112" s="32"/>
      <c r="AF112" s="285">
        <v>18569769</v>
      </c>
      <c r="AG112" s="285"/>
      <c r="AH112" s="32"/>
      <c r="AI112" s="32"/>
      <c r="AJ112" s="285">
        <v>20165981</v>
      </c>
      <c r="AK112" s="285"/>
      <c r="AL112" s="32"/>
      <c r="AM112" s="32"/>
      <c r="AN112" s="286" t="s">
        <v>945</v>
      </c>
      <c r="AO112" s="286"/>
      <c r="AP112" s="283" t="s">
        <v>413</v>
      </c>
      <c r="AQ112" s="32"/>
      <c r="AR112" s="287">
        <v>2002</v>
      </c>
      <c r="AS112" s="32"/>
      <c r="AT112" s="288">
        <v>41515</v>
      </c>
    </row>
    <row r="113" spans="1:46">
      <c r="A113" s="11"/>
      <c r="B113" s="282"/>
      <c r="C113" s="32"/>
      <c r="D113" s="283"/>
      <c r="E113" s="32"/>
      <c r="F113" s="284"/>
      <c r="G113" s="32"/>
      <c r="H113" s="285"/>
      <c r="I113" s="285"/>
      <c r="J113" s="32"/>
      <c r="K113" s="32"/>
      <c r="L113" s="285"/>
      <c r="M113" s="285"/>
      <c r="N113" s="32"/>
      <c r="O113" s="32"/>
      <c r="P113" s="285"/>
      <c r="Q113" s="285"/>
      <c r="R113" s="32"/>
      <c r="S113" s="32"/>
      <c r="T113" s="285"/>
      <c r="U113" s="285"/>
      <c r="V113" s="32"/>
      <c r="W113" s="32"/>
      <c r="X113" s="285"/>
      <c r="Y113" s="285"/>
      <c r="Z113" s="32"/>
      <c r="AA113" s="32"/>
      <c r="AB113" s="285"/>
      <c r="AC113" s="285"/>
      <c r="AD113" s="32"/>
      <c r="AE113" s="32"/>
      <c r="AF113" s="285"/>
      <c r="AG113" s="285"/>
      <c r="AH113" s="32"/>
      <c r="AI113" s="32"/>
      <c r="AJ113" s="285"/>
      <c r="AK113" s="285"/>
      <c r="AL113" s="32"/>
      <c r="AM113" s="32"/>
      <c r="AN113" s="286"/>
      <c r="AO113" s="286"/>
      <c r="AP113" s="283"/>
      <c r="AQ113" s="32"/>
      <c r="AR113" s="287"/>
      <c r="AS113" s="32"/>
      <c r="AT113" s="288"/>
    </row>
    <row r="114" spans="1:46">
      <c r="A114" s="11"/>
      <c r="B114" s="266" t="s">
        <v>369</v>
      </c>
      <c r="C114" s="29"/>
      <c r="D114" s="268" t="s">
        <v>332</v>
      </c>
      <c r="E114" s="29"/>
      <c r="F114" s="270">
        <v>1</v>
      </c>
      <c r="G114" s="29"/>
      <c r="H114" s="276" t="s">
        <v>250</v>
      </c>
      <c r="I114" s="276"/>
      <c r="J114" s="29"/>
      <c r="K114" s="29"/>
      <c r="L114" s="272">
        <v>1605839</v>
      </c>
      <c r="M114" s="272"/>
      <c r="N114" s="29"/>
      <c r="O114" s="29"/>
      <c r="P114" s="272">
        <v>14694161</v>
      </c>
      <c r="Q114" s="272"/>
      <c r="R114" s="29"/>
      <c r="S114" s="29"/>
      <c r="T114" s="272">
        <v>16300000</v>
      </c>
      <c r="U114" s="272"/>
      <c r="V114" s="29"/>
      <c r="W114" s="29"/>
      <c r="X114" s="272">
        <v>22455</v>
      </c>
      <c r="Y114" s="272"/>
      <c r="Z114" s="29"/>
      <c r="AA114" s="29"/>
      <c r="AB114" s="272">
        <v>1605839</v>
      </c>
      <c r="AC114" s="272"/>
      <c r="AD114" s="29"/>
      <c r="AE114" s="29"/>
      <c r="AF114" s="272">
        <v>14716616</v>
      </c>
      <c r="AG114" s="272"/>
      <c r="AH114" s="29"/>
      <c r="AI114" s="29"/>
      <c r="AJ114" s="272">
        <v>16322455</v>
      </c>
      <c r="AK114" s="272"/>
      <c r="AL114" s="29"/>
      <c r="AM114" s="29"/>
      <c r="AN114" s="276" t="s">
        <v>946</v>
      </c>
      <c r="AO114" s="276"/>
      <c r="AP114" s="268" t="s">
        <v>413</v>
      </c>
      <c r="AQ114" s="29"/>
      <c r="AR114" s="278">
        <v>2013</v>
      </c>
      <c r="AS114" s="29"/>
      <c r="AT114" s="280">
        <v>41522</v>
      </c>
    </row>
    <row r="115" spans="1:46">
      <c r="A115" s="11"/>
      <c r="B115" s="266"/>
      <c r="C115" s="29"/>
      <c r="D115" s="268"/>
      <c r="E115" s="29"/>
      <c r="F115" s="270"/>
      <c r="G115" s="29"/>
      <c r="H115" s="276"/>
      <c r="I115" s="276"/>
      <c r="J115" s="29"/>
      <c r="K115" s="29"/>
      <c r="L115" s="272"/>
      <c r="M115" s="272"/>
      <c r="N115" s="29"/>
      <c r="O115" s="29"/>
      <c r="P115" s="272"/>
      <c r="Q115" s="272"/>
      <c r="R115" s="29"/>
      <c r="S115" s="29"/>
      <c r="T115" s="272"/>
      <c r="U115" s="272"/>
      <c r="V115" s="29"/>
      <c r="W115" s="29"/>
      <c r="X115" s="272"/>
      <c r="Y115" s="272"/>
      <c r="Z115" s="29"/>
      <c r="AA115" s="29"/>
      <c r="AB115" s="272"/>
      <c r="AC115" s="272"/>
      <c r="AD115" s="29"/>
      <c r="AE115" s="29"/>
      <c r="AF115" s="272"/>
      <c r="AG115" s="272"/>
      <c r="AH115" s="29"/>
      <c r="AI115" s="29"/>
      <c r="AJ115" s="272"/>
      <c r="AK115" s="272"/>
      <c r="AL115" s="29"/>
      <c r="AM115" s="29"/>
      <c r="AN115" s="276"/>
      <c r="AO115" s="276"/>
      <c r="AP115" s="268"/>
      <c r="AQ115" s="29"/>
      <c r="AR115" s="278"/>
      <c r="AS115" s="29"/>
      <c r="AT115" s="280"/>
    </row>
    <row r="116" spans="1:46">
      <c r="A116" s="11"/>
      <c r="B116" s="282" t="s">
        <v>370</v>
      </c>
      <c r="C116" s="32"/>
      <c r="D116" s="283" t="s">
        <v>371</v>
      </c>
      <c r="E116" s="32"/>
      <c r="F116" s="284">
        <v>1</v>
      </c>
      <c r="G116" s="32"/>
      <c r="H116" s="286" t="s">
        <v>250</v>
      </c>
      <c r="I116" s="286"/>
      <c r="J116" s="32"/>
      <c r="K116" s="32"/>
      <c r="L116" s="285">
        <v>2489757</v>
      </c>
      <c r="M116" s="285"/>
      <c r="N116" s="32"/>
      <c r="O116" s="32"/>
      <c r="P116" s="285">
        <v>26510243</v>
      </c>
      <c r="Q116" s="285"/>
      <c r="R116" s="32"/>
      <c r="S116" s="32"/>
      <c r="T116" s="285">
        <v>29000000</v>
      </c>
      <c r="U116" s="285"/>
      <c r="V116" s="32"/>
      <c r="W116" s="32"/>
      <c r="X116" s="285">
        <v>12857</v>
      </c>
      <c r="Y116" s="285"/>
      <c r="Z116" s="32"/>
      <c r="AA116" s="32"/>
      <c r="AB116" s="285">
        <v>2489757</v>
      </c>
      <c r="AC116" s="285"/>
      <c r="AD116" s="32"/>
      <c r="AE116" s="32"/>
      <c r="AF116" s="285">
        <v>26523100</v>
      </c>
      <c r="AG116" s="285"/>
      <c r="AH116" s="32"/>
      <c r="AI116" s="32"/>
      <c r="AJ116" s="285">
        <v>29012857</v>
      </c>
      <c r="AK116" s="285"/>
      <c r="AL116" s="32"/>
      <c r="AM116" s="32"/>
      <c r="AN116" s="286" t="s">
        <v>947</v>
      </c>
      <c r="AO116" s="286"/>
      <c r="AP116" s="283" t="s">
        <v>413</v>
      </c>
      <c r="AQ116" s="32"/>
      <c r="AR116" s="287">
        <v>2013</v>
      </c>
      <c r="AS116" s="32"/>
      <c r="AT116" s="288">
        <v>41541</v>
      </c>
    </row>
    <row r="117" spans="1:46">
      <c r="A117" s="11"/>
      <c r="B117" s="282"/>
      <c r="C117" s="32"/>
      <c r="D117" s="283"/>
      <c r="E117" s="32"/>
      <c r="F117" s="284"/>
      <c r="G117" s="32"/>
      <c r="H117" s="286"/>
      <c r="I117" s="286"/>
      <c r="J117" s="32"/>
      <c r="K117" s="32"/>
      <c r="L117" s="285"/>
      <c r="M117" s="285"/>
      <c r="N117" s="32"/>
      <c r="O117" s="32"/>
      <c r="P117" s="285"/>
      <c r="Q117" s="285"/>
      <c r="R117" s="32"/>
      <c r="S117" s="32"/>
      <c r="T117" s="285"/>
      <c r="U117" s="285"/>
      <c r="V117" s="32"/>
      <c r="W117" s="32"/>
      <c r="X117" s="285"/>
      <c r="Y117" s="285"/>
      <c r="Z117" s="32"/>
      <c r="AA117" s="32"/>
      <c r="AB117" s="285"/>
      <c r="AC117" s="285"/>
      <c r="AD117" s="32"/>
      <c r="AE117" s="32"/>
      <c r="AF117" s="285"/>
      <c r="AG117" s="285"/>
      <c r="AH117" s="32"/>
      <c r="AI117" s="32"/>
      <c r="AJ117" s="285"/>
      <c r="AK117" s="285"/>
      <c r="AL117" s="32"/>
      <c r="AM117" s="32"/>
      <c r="AN117" s="286"/>
      <c r="AO117" s="286"/>
      <c r="AP117" s="283"/>
      <c r="AQ117" s="32"/>
      <c r="AR117" s="287"/>
      <c r="AS117" s="32"/>
      <c r="AT117" s="288"/>
    </row>
    <row r="118" spans="1:46">
      <c r="A118" s="11"/>
      <c r="B118" s="266" t="s">
        <v>372</v>
      </c>
      <c r="C118" s="29"/>
      <c r="D118" s="268" t="s">
        <v>373</v>
      </c>
      <c r="E118" s="29"/>
      <c r="F118" s="270">
        <v>1</v>
      </c>
      <c r="G118" s="29"/>
      <c r="H118" s="272">
        <v>22750000</v>
      </c>
      <c r="I118" s="272"/>
      <c r="J118" s="29"/>
      <c r="K118" s="29"/>
      <c r="L118" s="272">
        <v>3375831</v>
      </c>
      <c r="M118" s="272"/>
      <c r="N118" s="29"/>
      <c r="O118" s="29"/>
      <c r="P118" s="272">
        <v>27524169</v>
      </c>
      <c r="Q118" s="272"/>
      <c r="R118" s="29"/>
      <c r="S118" s="29"/>
      <c r="T118" s="272">
        <v>30900000</v>
      </c>
      <c r="U118" s="272"/>
      <c r="V118" s="29"/>
      <c r="W118" s="29"/>
      <c r="X118" s="272">
        <v>23131</v>
      </c>
      <c r="Y118" s="272"/>
      <c r="Z118" s="29"/>
      <c r="AA118" s="29"/>
      <c r="AB118" s="272">
        <v>3375831</v>
      </c>
      <c r="AC118" s="272"/>
      <c r="AD118" s="29"/>
      <c r="AE118" s="29"/>
      <c r="AF118" s="272">
        <v>27547300</v>
      </c>
      <c r="AG118" s="272"/>
      <c r="AH118" s="29"/>
      <c r="AI118" s="29"/>
      <c r="AJ118" s="272">
        <v>30923131</v>
      </c>
      <c r="AK118" s="272"/>
      <c r="AL118" s="29"/>
      <c r="AM118" s="29"/>
      <c r="AN118" s="276" t="s">
        <v>948</v>
      </c>
      <c r="AO118" s="276"/>
      <c r="AP118" s="268" t="s">
        <v>413</v>
      </c>
      <c r="AQ118" s="29"/>
      <c r="AR118" s="278">
        <v>2006</v>
      </c>
      <c r="AS118" s="29"/>
      <c r="AT118" s="280">
        <v>41544</v>
      </c>
    </row>
    <row r="119" spans="1:46">
      <c r="A119" s="11"/>
      <c r="B119" s="266"/>
      <c r="C119" s="29"/>
      <c r="D119" s="268"/>
      <c r="E119" s="29"/>
      <c r="F119" s="270"/>
      <c r="G119" s="29"/>
      <c r="H119" s="272"/>
      <c r="I119" s="272"/>
      <c r="J119" s="29"/>
      <c r="K119" s="29"/>
      <c r="L119" s="272"/>
      <c r="M119" s="272"/>
      <c r="N119" s="29"/>
      <c r="O119" s="29"/>
      <c r="P119" s="272"/>
      <c r="Q119" s="272"/>
      <c r="R119" s="29"/>
      <c r="S119" s="29"/>
      <c r="T119" s="272"/>
      <c r="U119" s="272"/>
      <c r="V119" s="29"/>
      <c r="W119" s="29"/>
      <c r="X119" s="272"/>
      <c r="Y119" s="272"/>
      <c r="Z119" s="29"/>
      <c r="AA119" s="29"/>
      <c r="AB119" s="272"/>
      <c r="AC119" s="272"/>
      <c r="AD119" s="29"/>
      <c r="AE119" s="29"/>
      <c r="AF119" s="272"/>
      <c r="AG119" s="272"/>
      <c r="AH119" s="29"/>
      <c r="AI119" s="29"/>
      <c r="AJ119" s="272"/>
      <c r="AK119" s="272"/>
      <c r="AL119" s="29"/>
      <c r="AM119" s="29"/>
      <c r="AN119" s="276"/>
      <c r="AO119" s="276"/>
      <c r="AP119" s="268"/>
      <c r="AQ119" s="29"/>
      <c r="AR119" s="278"/>
      <c r="AS119" s="29"/>
      <c r="AT119" s="280"/>
    </row>
    <row r="120" spans="1:46">
      <c r="A120" s="11"/>
      <c r="B120" s="282" t="s">
        <v>374</v>
      </c>
      <c r="C120" s="32"/>
      <c r="D120" s="283" t="s">
        <v>375</v>
      </c>
      <c r="E120" s="32"/>
      <c r="F120" s="284">
        <v>1</v>
      </c>
      <c r="G120" s="32"/>
      <c r="H120" s="285">
        <v>29014000</v>
      </c>
      <c r="I120" s="285"/>
      <c r="J120" s="32"/>
      <c r="K120" s="32"/>
      <c r="L120" s="285">
        <v>9869925</v>
      </c>
      <c r="M120" s="285"/>
      <c r="N120" s="32"/>
      <c r="O120" s="32"/>
      <c r="P120" s="285">
        <v>27130075</v>
      </c>
      <c r="Q120" s="285"/>
      <c r="R120" s="32"/>
      <c r="S120" s="32"/>
      <c r="T120" s="285">
        <v>37000000</v>
      </c>
      <c r="U120" s="285"/>
      <c r="V120" s="32"/>
      <c r="W120" s="32"/>
      <c r="X120" s="285">
        <v>148112</v>
      </c>
      <c r="Y120" s="285"/>
      <c r="Z120" s="32"/>
      <c r="AA120" s="32"/>
      <c r="AB120" s="285">
        <v>9869925</v>
      </c>
      <c r="AC120" s="285"/>
      <c r="AD120" s="32"/>
      <c r="AE120" s="32"/>
      <c r="AF120" s="285">
        <v>27278187</v>
      </c>
      <c r="AG120" s="285"/>
      <c r="AH120" s="32"/>
      <c r="AI120" s="32"/>
      <c r="AJ120" s="285">
        <v>37148112</v>
      </c>
      <c r="AK120" s="285"/>
      <c r="AL120" s="32"/>
      <c r="AM120" s="32"/>
      <c r="AN120" s="286" t="s">
        <v>949</v>
      </c>
      <c r="AO120" s="286"/>
      <c r="AP120" s="283" t="s">
        <v>413</v>
      </c>
      <c r="AQ120" s="32"/>
      <c r="AR120" s="287">
        <v>1977</v>
      </c>
      <c r="AS120" s="32"/>
      <c r="AT120" s="288">
        <v>41547</v>
      </c>
    </row>
    <row r="121" spans="1:46">
      <c r="A121" s="11"/>
      <c r="B121" s="282"/>
      <c r="C121" s="32"/>
      <c r="D121" s="283"/>
      <c r="E121" s="32"/>
      <c r="F121" s="284"/>
      <c r="G121" s="32"/>
      <c r="H121" s="285"/>
      <c r="I121" s="285"/>
      <c r="J121" s="32"/>
      <c r="K121" s="32"/>
      <c r="L121" s="285"/>
      <c r="M121" s="285"/>
      <c r="N121" s="32"/>
      <c r="O121" s="32"/>
      <c r="P121" s="285"/>
      <c r="Q121" s="285"/>
      <c r="R121" s="32"/>
      <c r="S121" s="32"/>
      <c r="T121" s="285"/>
      <c r="U121" s="285"/>
      <c r="V121" s="32"/>
      <c r="W121" s="32"/>
      <c r="X121" s="285"/>
      <c r="Y121" s="285"/>
      <c r="Z121" s="32"/>
      <c r="AA121" s="32"/>
      <c r="AB121" s="285"/>
      <c r="AC121" s="285"/>
      <c r="AD121" s="32"/>
      <c r="AE121" s="32"/>
      <c r="AF121" s="285"/>
      <c r="AG121" s="285"/>
      <c r="AH121" s="32"/>
      <c r="AI121" s="32"/>
      <c r="AJ121" s="285"/>
      <c r="AK121" s="285"/>
      <c r="AL121" s="32"/>
      <c r="AM121" s="32"/>
      <c r="AN121" s="286"/>
      <c r="AO121" s="286"/>
      <c r="AP121" s="283"/>
      <c r="AQ121" s="32"/>
      <c r="AR121" s="287"/>
      <c r="AS121" s="32"/>
      <c r="AT121" s="288"/>
    </row>
    <row r="122" spans="1:46">
      <c r="A122" s="11"/>
      <c r="B122" s="266" t="s">
        <v>376</v>
      </c>
      <c r="C122" s="29"/>
      <c r="D122" s="268" t="s">
        <v>375</v>
      </c>
      <c r="E122" s="29"/>
      <c r="F122" s="270">
        <v>1</v>
      </c>
      <c r="G122" s="29"/>
      <c r="H122" s="272">
        <v>25963000</v>
      </c>
      <c r="I122" s="272"/>
      <c r="J122" s="29"/>
      <c r="K122" s="29"/>
      <c r="L122" s="272">
        <v>5858663</v>
      </c>
      <c r="M122" s="272"/>
      <c r="N122" s="29"/>
      <c r="O122" s="29"/>
      <c r="P122" s="272">
        <v>31741337</v>
      </c>
      <c r="Q122" s="272"/>
      <c r="R122" s="29"/>
      <c r="S122" s="29"/>
      <c r="T122" s="272">
        <v>37600000</v>
      </c>
      <c r="U122" s="272"/>
      <c r="V122" s="29"/>
      <c r="W122" s="29"/>
      <c r="X122" s="272">
        <v>6361</v>
      </c>
      <c r="Y122" s="272"/>
      <c r="Z122" s="29"/>
      <c r="AA122" s="29"/>
      <c r="AB122" s="272">
        <v>5858663</v>
      </c>
      <c r="AC122" s="272"/>
      <c r="AD122" s="29"/>
      <c r="AE122" s="29"/>
      <c r="AF122" s="272">
        <v>31747698</v>
      </c>
      <c r="AG122" s="272"/>
      <c r="AH122" s="29"/>
      <c r="AI122" s="29"/>
      <c r="AJ122" s="272">
        <v>37606361</v>
      </c>
      <c r="AK122" s="272"/>
      <c r="AL122" s="29"/>
      <c r="AM122" s="29"/>
      <c r="AN122" s="276" t="s">
        <v>950</v>
      </c>
      <c r="AO122" s="276"/>
      <c r="AP122" s="268" t="s">
        <v>413</v>
      </c>
      <c r="AQ122" s="29"/>
      <c r="AR122" s="278">
        <v>2007</v>
      </c>
      <c r="AS122" s="29"/>
      <c r="AT122" s="280">
        <v>41557</v>
      </c>
    </row>
    <row r="123" spans="1:46">
      <c r="A123" s="11"/>
      <c r="B123" s="266"/>
      <c r="C123" s="29"/>
      <c r="D123" s="268"/>
      <c r="E123" s="29"/>
      <c r="F123" s="270"/>
      <c r="G123" s="29"/>
      <c r="H123" s="272"/>
      <c r="I123" s="272"/>
      <c r="J123" s="29"/>
      <c r="K123" s="29"/>
      <c r="L123" s="272"/>
      <c r="M123" s="272"/>
      <c r="N123" s="29"/>
      <c r="O123" s="29"/>
      <c r="P123" s="272"/>
      <c r="Q123" s="272"/>
      <c r="R123" s="29"/>
      <c r="S123" s="29"/>
      <c r="T123" s="272"/>
      <c r="U123" s="272"/>
      <c r="V123" s="29"/>
      <c r="W123" s="29"/>
      <c r="X123" s="272"/>
      <c r="Y123" s="272"/>
      <c r="Z123" s="29"/>
      <c r="AA123" s="29"/>
      <c r="AB123" s="272"/>
      <c r="AC123" s="272"/>
      <c r="AD123" s="29"/>
      <c r="AE123" s="29"/>
      <c r="AF123" s="272"/>
      <c r="AG123" s="272"/>
      <c r="AH123" s="29"/>
      <c r="AI123" s="29"/>
      <c r="AJ123" s="272"/>
      <c r="AK123" s="272"/>
      <c r="AL123" s="29"/>
      <c r="AM123" s="29"/>
      <c r="AN123" s="276"/>
      <c r="AO123" s="276"/>
      <c r="AP123" s="268"/>
      <c r="AQ123" s="29"/>
      <c r="AR123" s="278"/>
      <c r="AS123" s="29"/>
      <c r="AT123" s="280"/>
    </row>
    <row r="124" spans="1:46">
      <c r="A124" s="11"/>
      <c r="B124" s="282" t="s">
        <v>377</v>
      </c>
      <c r="C124" s="32"/>
      <c r="D124" s="283" t="s">
        <v>378</v>
      </c>
      <c r="E124" s="32"/>
      <c r="F124" s="284">
        <v>1</v>
      </c>
      <c r="G124" s="32"/>
      <c r="H124" s="285">
        <v>28105000</v>
      </c>
      <c r="I124" s="285"/>
      <c r="J124" s="32"/>
      <c r="K124" s="32"/>
      <c r="L124" s="285">
        <v>6512468</v>
      </c>
      <c r="M124" s="285"/>
      <c r="N124" s="32"/>
      <c r="O124" s="32"/>
      <c r="P124" s="285">
        <v>33637532</v>
      </c>
      <c r="Q124" s="285"/>
      <c r="R124" s="32"/>
      <c r="S124" s="32"/>
      <c r="T124" s="285">
        <v>40150000</v>
      </c>
      <c r="U124" s="285"/>
      <c r="V124" s="32"/>
      <c r="W124" s="32"/>
      <c r="X124" s="285">
        <v>12854</v>
      </c>
      <c r="Y124" s="285"/>
      <c r="Z124" s="32"/>
      <c r="AA124" s="32"/>
      <c r="AB124" s="285">
        <v>6512468</v>
      </c>
      <c r="AC124" s="285"/>
      <c r="AD124" s="32"/>
      <c r="AE124" s="32"/>
      <c r="AF124" s="285">
        <v>33650386</v>
      </c>
      <c r="AG124" s="285"/>
      <c r="AH124" s="32"/>
      <c r="AI124" s="32"/>
      <c r="AJ124" s="285">
        <v>40162854</v>
      </c>
      <c r="AK124" s="285"/>
      <c r="AL124" s="32"/>
      <c r="AM124" s="32"/>
      <c r="AN124" s="286" t="s">
        <v>951</v>
      </c>
      <c r="AO124" s="286"/>
      <c r="AP124" s="283" t="s">
        <v>413</v>
      </c>
      <c r="AQ124" s="32"/>
      <c r="AR124" s="287">
        <v>2008</v>
      </c>
      <c r="AS124" s="32"/>
      <c r="AT124" s="288">
        <v>41557</v>
      </c>
    </row>
    <row r="125" spans="1:46">
      <c r="A125" s="11"/>
      <c r="B125" s="282"/>
      <c r="C125" s="32"/>
      <c r="D125" s="283"/>
      <c r="E125" s="32"/>
      <c r="F125" s="284"/>
      <c r="G125" s="32"/>
      <c r="H125" s="285"/>
      <c r="I125" s="285"/>
      <c r="J125" s="32"/>
      <c r="K125" s="32"/>
      <c r="L125" s="285"/>
      <c r="M125" s="285"/>
      <c r="N125" s="32"/>
      <c r="O125" s="32"/>
      <c r="P125" s="285"/>
      <c r="Q125" s="285"/>
      <c r="R125" s="32"/>
      <c r="S125" s="32"/>
      <c r="T125" s="285"/>
      <c r="U125" s="285"/>
      <c r="V125" s="32"/>
      <c r="W125" s="32"/>
      <c r="X125" s="285"/>
      <c r="Y125" s="285"/>
      <c r="Z125" s="32"/>
      <c r="AA125" s="32"/>
      <c r="AB125" s="285"/>
      <c r="AC125" s="285"/>
      <c r="AD125" s="32"/>
      <c r="AE125" s="32"/>
      <c r="AF125" s="285"/>
      <c r="AG125" s="285"/>
      <c r="AH125" s="32"/>
      <c r="AI125" s="32"/>
      <c r="AJ125" s="285"/>
      <c r="AK125" s="285"/>
      <c r="AL125" s="32"/>
      <c r="AM125" s="32"/>
      <c r="AN125" s="286"/>
      <c r="AO125" s="286"/>
      <c r="AP125" s="283"/>
      <c r="AQ125" s="32"/>
      <c r="AR125" s="287"/>
      <c r="AS125" s="32"/>
      <c r="AT125" s="288"/>
    </row>
    <row r="126" spans="1:46">
      <c r="A126" s="11"/>
      <c r="B126" s="266" t="s">
        <v>379</v>
      </c>
      <c r="C126" s="29"/>
      <c r="D126" s="268" t="s">
        <v>380</v>
      </c>
      <c r="E126" s="29"/>
      <c r="F126" s="270">
        <v>1</v>
      </c>
      <c r="G126" s="29"/>
      <c r="H126" s="272">
        <v>16340000</v>
      </c>
      <c r="I126" s="272"/>
      <c r="J126" s="29"/>
      <c r="K126" s="29"/>
      <c r="L126" s="272">
        <v>3184857</v>
      </c>
      <c r="M126" s="272"/>
      <c r="N126" s="29"/>
      <c r="O126" s="29"/>
      <c r="P126" s="272">
        <v>20215143</v>
      </c>
      <c r="Q126" s="272"/>
      <c r="R126" s="29"/>
      <c r="S126" s="29"/>
      <c r="T126" s="272">
        <v>23400000</v>
      </c>
      <c r="U126" s="272"/>
      <c r="V126" s="29"/>
      <c r="W126" s="29"/>
      <c r="X126" s="272">
        <v>4733</v>
      </c>
      <c r="Y126" s="272"/>
      <c r="Z126" s="29"/>
      <c r="AA126" s="29"/>
      <c r="AB126" s="272">
        <v>3184857</v>
      </c>
      <c r="AC126" s="272"/>
      <c r="AD126" s="29"/>
      <c r="AE126" s="29"/>
      <c r="AF126" s="272">
        <v>20219876</v>
      </c>
      <c r="AG126" s="272"/>
      <c r="AH126" s="29"/>
      <c r="AI126" s="29"/>
      <c r="AJ126" s="272">
        <v>23404733</v>
      </c>
      <c r="AK126" s="272"/>
      <c r="AL126" s="29"/>
      <c r="AM126" s="29"/>
      <c r="AN126" s="276" t="s">
        <v>952</v>
      </c>
      <c r="AO126" s="276"/>
      <c r="AP126" s="268" t="s">
        <v>413</v>
      </c>
      <c r="AQ126" s="29"/>
      <c r="AR126" s="278">
        <v>2008</v>
      </c>
      <c r="AS126" s="29"/>
      <c r="AT126" s="280">
        <v>41557</v>
      </c>
    </row>
    <row r="127" spans="1:46">
      <c r="A127" s="11"/>
      <c r="B127" s="266"/>
      <c r="C127" s="29"/>
      <c r="D127" s="268"/>
      <c r="E127" s="29"/>
      <c r="F127" s="270"/>
      <c r="G127" s="29"/>
      <c r="H127" s="272"/>
      <c r="I127" s="272"/>
      <c r="J127" s="29"/>
      <c r="K127" s="29"/>
      <c r="L127" s="272"/>
      <c r="M127" s="272"/>
      <c r="N127" s="29"/>
      <c r="O127" s="29"/>
      <c r="P127" s="272"/>
      <c r="Q127" s="272"/>
      <c r="R127" s="29"/>
      <c r="S127" s="29"/>
      <c r="T127" s="272"/>
      <c r="U127" s="272"/>
      <c r="V127" s="29"/>
      <c r="W127" s="29"/>
      <c r="X127" s="272"/>
      <c r="Y127" s="272"/>
      <c r="Z127" s="29"/>
      <c r="AA127" s="29"/>
      <c r="AB127" s="272"/>
      <c r="AC127" s="272"/>
      <c r="AD127" s="29"/>
      <c r="AE127" s="29"/>
      <c r="AF127" s="272"/>
      <c r="AG127" s="272"/>
      <c r="AH127" s="29"/>
      <c r="AI127" s="29"/>
      <c r="AJ127" s="272"/>
      <c r="AK127" s="272"/>
      <c r="AL127" s="29"/>
      <c r="AM127" s="29"/>
      <c r="AN127" s="276"/>
      <c r="AO127" s="276"/>
      <c r="AP127" s="268"/>
      <c r="AQ127" s="29"/>
      <c r="AR127" s="278"/>
      <c r="AS127" s="29"/>
      <c r="AT127" s="280"/>
    </row>
    <row r="128" spans="1:46">
      <c r="A128" s="11"/>
      <c r="B128" s="282" t="s">
        <v>381</v>
      </c>
      <c r="C128" s="32"/>
      <c r="D128" s="283" t="s">
        <v>375</v>
      </c>
      <c r="E128" s="32"/>
      <c r="F128" s="284">
        <v>1</v>
      </c>
      <c r="G128" s="32"/>
      <c r="H128" s="285">
        <v>22376000</v>
      </c>
      <c r="I128" s="285"/>
      <c r="J128" s="32"/>
      <c r="K128" s="32"/>
      <c r="L128" s="285">
        <v>5450417</v>
      </c>
      <c r="M128" s="285"/>
      <c r="N128" s="32"/>
      <c r="O128" s="32"/>
      <c r="P128" s="285">
        <v>27449583</v>
      </c>
      <c r="Q128" s="285"/>
      <c r="R128" s="32"/>
      <c r="S128" s="32"/>
      <c r="T128" s="285">
        <v>32900000</v>
      </c>
      <c r="U128" s="285"/>
      <c r="V128" s="32"/>
      <c r="W128" s="32"/>
      <c r="X128" s="286" t="s">
        <v>250</v>
      </c>
      <c r="Y128" s="286"/>
      <c r="Z128" s="32"/>
      <c r="AA128" s="32"/>
      <c r="AB128" s="285">
        <v>5450417</v>
      </c>
      <c r="AC128" s="285"/>
      <c r="AD128" s="32"/>
      <c r="AE128" s="32"/>
      <c r="AF128" s="285">
        <v>27449583</v>
      </c>
      <c r="AG128" s="285"/>
      <c r="AH128" s="32"/>
      <c r="AI128" s="32"/>
      <c r="AJ128" s="285">
        <v>32900000</v>
      </c>
      <c r="AK128" s="285"/>
      <c r="AL128" s="32"/>
      <c r="AM128" s="32"/>
      <c r="AN128" s="286" t="s">
        <v>953</v>
      </c>
      <c r="AO128" s="286"/>
      <c r="AP128" s="283" t="s">
        <v>413</v>
      </c>
      <c r="AQ128" s="32"/>
      <c r="AR128" s="287">
        <v>2004</v>
      </c>
      <c r="AS128" s="32"/>
      <c r="AT128" s="288">
        <v>41585</v>
      </c>
    </row>
    <row r="129" spans="1:46">
      <c r="A129" s="11"/>
      <c r="B129" s="282"/>
      <c r="C129" s="32"/>
      <c r="D129" s="283"/>
      <c r="E129" s="32"/>
      <c r="F129" s="284"/>
      <c r="G129" s="32"/>
      <c r="H129" s="285"/>
      <c r="I129" s="285"/>
      <c r="J129" s="32"/>
      <c r="K129" s="32"/>
      <c r="L129" s="285"/>
      <c r="M129" s="285"/>
      <c r="N129" s="32"/>
      <c r="O129" s="32"/>
      <c r="P129" s="285"/>
      <c r="Q129" s="285"/>
      <c r="R129" s="32"/>
      <c r="S129" s="32"/>
      <c r="T129" s="285"/>
      <c r="U129" s="285"/>
      <c r="V129" s="32"/>
      <c r="W129" s="32"/>
      <c r="X129" s="286"/>
      <c r="Y129" s="286"/>
      <c r="Z129" s="32"/>
      <c r="AA129" s="32"/>
      <c r="AB129" s="285"/>
      <c r="AC129" s="285"/>
      <c r="AD129" s="32"/>
      <c r="AE129" s="32"/>
      <c r="AF129" s="285"/>
      <c r="AG129" s="285"/>
      <c r="AH129" s="32"/>
      <c r="AI129" s="32"/>
      <c r="AJ129" s="285"/>
      <c r="AK129" s="285"/>
      <c r="AL129" s="32"/>
      <c r="AM129" s="32"/>
      <c r="AN129" s="286"/>
      <c r="AO129" s="286"/>
      <c r="AP129" s="283"/>
      <c r="AQ129" s="32"/>
      <c r="AR129" s="287"/>
      <c r="AS129" s="32"/>
      <c r="AT129" s="288"/>
    </row>
    <row r="130" spans="1:46">
      <c r="A130" s="11"/>
      <c r="B130" s="266" t="s">
        <v>382</v>
      </c>
      <c r="C130" s="29"/>
      <c r="D130" s="268" t="s">
        <v>375</v>
      </c>
      <c r="E130" s="29"/>
      <c r="F130" s="270">
        <v>1</v>
      </c>
      <c r="G130" s="29"/>
      <c r="H130" s="272">
        <v>22959000</v>
      </c>
      <c r="I130" s="272"/>
      <c r="J130" s="29"/>
      <c r="K130" s="29"/>
      <c r="L130" s="272">
        <v>3760329</v>
      </c>
      <c r="M130" s="272"/>
      <c r="N130" s="29"/>
      <c r="O130" s="29"/>
      <c r="P130" s="272">
        <v>29239671</v>
      </c>
      <c r="Q130" s="272"/>
      <c r="R130" s="29"/>
      <c r="S130" s="29"/>
      <c r="T130" s="272">
        <v>33000000</v>
      </c>
      <c r="U130" s="272"/>
      <c r="V130" s="29"/>
      <c r="W130" s="29"/>
      <c r="X130" s="276">
        <v>699</v>
      </c>
      <c r="Y130" s="276"/>
      <c r="Z130" s="29"/>
      <c r="AA130" s="29"/>
      <c r="AB130" s="272">
        <v>3760329</v>
      </c>
      <c r="AC130" s="272"/>
      <c r="AD130" s="29"/>
      <c r="AE130" s="29"/>
      <c r="AF130" s="272">
        <v>29240370</v>
      </c>
      <c r="AG130" s="272"/>
      <c r="AH130" s="29"/>
      <c r="AI130" s="29"/>
      <c r="AJ130" s="272">
        <v>33000699</v>
      </c>
      <c r="AK130" s="272"/>
      <c r="AL130" s="29"/>
      <c r="AM130" s="29"/>
      <c r="AN130" s="276" t="s">
        <v>954</v>
      </c>
      <c r="AO130" s="276"/>
      <c r="AP130" s="268" t="s">
        <v>413</v>
      </c>
      <c r="AQ130" s="29"/>
      <c r="AR130" s="278">
        <v>2008</v>
      </c>
      <c r="AS130" s="29"/>
      <c r="AT130" s="280">
        <v>41585</v>
      </c>
    </row>
    <row r="131" spans="1:46">
      <c r="A131" s="11"/>
      <c r="B131" s="266"/>
      <c r="C131" s="29"/>
      <c r="D131" s="268"/>
      <c r="E131" s="29"/>
      <c r="F131" s="270"/>
      <c r="G131" s="29"/>
      <c r="H131" s="272"/>
      <c r="I131" s="272"/>
      <c r="J131" s="29"/>
      <c r="K131" s="29"/>
      <c r="L131" s="272"/>
      <c r="M131" s="272"/>
      <c r="N131" s="29"/>
      <c r="O131" s="29"/>
      <c r="P131" s="272"/>
      <c r="Q131" s="272"/>
      <c r="R131" s="29"/>
      <c r="S131" s="29"/>
      <c r="T131" s="272"/>
      <c r="U131" s="272"/>
      <c r="V131" s="29"/>
      <c r="W131" s="29"/>
      <c r="X131" s="276"/>
      <c r="Y131" s="276"/>
      <c r="Z131" s="29"/>
      <c r="AA131" s="29"/>
      <c r="AB131" s="272"/>
      <c r="AC131" s="272"/>
      <c r="AD131" s="29"/>
      <c r="AE131" s="29"/>
      <c r="AF131" s="272"/>
      <c r="AG131" s="272"/>
      <c r="AH131" s="29"/>
      <c r="AI131" s="29"/>
      <c r="AJ131" s="272"/>
      <c r="AK131" s="272"/>
      <c r="AL131" s="29"/>
      <c r="AM131" s="29"/>
      <c r="AN131" s="276"/>
      <c r="AO131" s="276"/>
      <c r="AP131" s="268"/>
      <c r="AQ131" s="29"/>
      <c r="AR131" s="278"/>
      <c r="AS131" s="29"/>
      <c r="AT131" s="280"/>
    </row>
    <row r="132" spans="1:46">
      <c r="A132" s="11"/>
      <c r="B132" s="282" t="s">
        <v>383</v>
      </c>
      <c r="C132" s="32"/>
      <c r="D132" s="283" t="s">
        <v>380</v>
      </c>
      <c r="E132" s="32"/>
      <c r="F132" s="284">
        <v>1</v>
      </c>
      <c r="G132" s="32"/>
      <c r="H132" s="285">
        <v>17717000</v>
      </c>
      <c r="I132" s="285"/>
      <c r="J132" s="32"/>
      <c r="K132" s="32"/>
      <c r="L132" s="285">
        <v>3241747</v>
      </c>
      <c r="M132" s="285"/>
      <c r="N132" s="32"/>
      <c r="O132" s="32"/>
      <c r="P132" s="285">
        <v>21908253</v>
      </c>
      <c r="Q132" s="285"/>
      <c r="R132" s="32"/>
      <c r="S132" s="32"/>
      <c r="T132" s="285">
        <v>25150000</v>
      </c>
      <c r="U132" s="285"/>
      <c r="V132" s="32"/>
      <c r="W132" s="32"/>
      <c r="X132" s="285">
        <v>3745</v>
      </c>
      <c r="Y132" s="285"/>
      <c r="Z132" s="32"/>
      <c r="AA132" s="32"/>
      <c r="AB132" s="285">
        <v>3241747</v>
      </c>
      <c r="AC132" s="285"/>
      <c r="AD132" s="32"/>
      <c r="AE132" s="32"/>
      <c r="AF132" s="285">
        <v>21911998</v>
      </c>
      <c r="AG132" s="285"/>
      <c r="AH132" s="32"/>
      <c r="AI132" s="32"/>
      <c r="AJ132" s="285">
        <v>25153745</v>
      </c>
      <c r="AK132" s="285"/>
      <c r="AL132" s="32"/>
      <c r="AM132" s="32"/>
      <c r="AN132" s="286" t="s">
        <v>955</v>
      </c>
      <c r="AO132" s="286"/>
      <c r="AP132" s="283" t="s">
        <v>413</v>
      </c>
      <c r="AQ132" s="32"/>
      <c r="AR132" s="287">
        <v>2008</v>
      </c>
      <c r="AS132" s="32"/>
      <c r="AT132" s="288">
        <v>41585</v>
      </c>
    </row>
    <row r="133" spans="1:46">
      <c r="A133" s="11"/>
      <c r="B133" s="282"/>
      <c r="C133" s="32"/>
      <c r="D133" s="283"/>
      <c r="E133" s="32"/>
      <c r="F133" s="284"/>
      <c r="G133" s="32"/>
      <c r="H133" s="285"/>
      <c r="I133" s="285"/>
      <c r="J133" s="32"/>
      <c r="K133" s="32"/>
      <c r="L133" s="285"/>
      <c r="M133" s="285"/>
      <c r="N133" s="32"/>
      <c r="O133" s="32"/>
      <c r="P133" s="285"/>
      <c r="Q133" s="285"/>
      <c r="R133" s="32"/>
      <c r="S133" s="32"/>
      <c r="T133" s="285"/>
      <c r="U133" s="285"/>
      <c r="V133" s="32"/>
      <c r="W133" s="32"/>
      <c r="X133" s="285"/>
      <c r="Y133" s="285"/>
      <c r="Z133" s="32"/>
      <c r="AA133" s="32"/>
      <c r="AB133" s="285"/>
      <c r="AC133" s="285"/>
      <c r="AD133" s="32"/>
      <c r="AE133" s="32"/>
      <c r="AF133" s="285"/>
      <c r="AG133" s="285"/>
      <c r="AH133" s="32"/>
      <c r="AI133" s="32"/>
      <c r="AJ133" s="285"/>
      <c r="AK133" s="285"/>
      <c r="AL133" s="32"/>
      <c r="AM133" s="32"/>
      <c r="AN133" s="286"/>
      <c r="AO133" s="286"/>
      <c r="AP133" s="283"/>
      <c r="AQ133" s="32"/>
      <c r="AR133" s="287"/>
      <c r="AS133" s="32"/>
      <c r="AT133" s="288"/>
    </row>
    <row r="134" spans="1:46">
      <c r="A134" s="11"/>
      <c r="B134" s="266" t="s">
        <v>384</v>
      </c>
      <c r="C134" s="29"/>
      <c r="D134" s="268" t="s">
        <v>385</v>
      </c>
      <c r="E134" s="29"/>
      <c r="F134" s="270">
        <v>1</v>
      </c>
      <c r="G134" s="29"/>
      <c r="H134" s="272">
        <v>43500000</v>
      </c>
      <c r="I134" s="272"/>
      <c r="J134" s="29"/>
      <c r="K134" s="29"/>
      <c r="L134" s="272">
        <v>8091870</v>
      </c>
      <c r="M134" s="272"/>
      <c r="N134" s="29"/>
      <c r="O134" s="29"/>
      <c r="P134" s="272">
        <v>49908130</v>
      </c>
      <c r="Q134" s="272"/>
      <c r="R134" s="29"/>
      <c r="S134" s="29"/>
      <c r="T134" s="272">
        <v>58000000</v>
      </c>
      <c r="U134" s="272"/>
      <c r="V134" s="29"/>
      <c r="W134" s="29"/>
      <c r="X134" s="272">
        <v>2970</v>
      </c>
      <c r="Y134" s="272"/>
      <c r="Z134" s="29"/>
      <c r="AA134" s="29"/>
      <c r="AB134" s="272">
        <v>8091870</v>
      </c>
      <c r="AC134" s="272"/>
      <c r="AD134" s="29"/>
      <c r="AE134" s="29"/>
      <c r="AF134" s="272">
        <v>49911100</v>
      </c>
      <c r="AG134" s="272"/>
      <c r="AH134" s="29"/>
      <c r="AI134" s="29"/>
      <c r="AJ134" s="272">
        <v>58002970</v>
      </c>
      <c r="AK134" s="272"/>
      <c r="AL134" s="29"/>
      <c r="AM134" s="29"/>
      <c r="AN134" s="276" t="s">
        <v>956</v>
      </c>
      <c r="AO134" s="276"/>
      <c r="AP134" s="268" t="s">
        <v>413</v>
      </c>
      <c r="AQ134" s="29"/>
      <c r="AR134" s="278" t="s">
        <v>957</v>
      </c>
      <c r="AS134" s="29"/>
      <c r="AT134" s="280">
        <v>41598</v>
      </c>
    </row>
    <row r="135" spans="1:46">
      <c r="A135" s="11"/>
      <c r="B135" s="266"/>
      <c r="C135" s="29"/>
      <c r="D135" s="268"/>
      <c r="E135" s="29"/>
      <c r="F135" s="270"/>
      <c r="G135" s="29"/>
      <c r="H135" s="272"/>
      <c r="I135" s="272"/>
      <c r="J135" s="29"/>
      <c r="K135" s="29"/>
      <c r="L135" s="272"/>
      <c r="M135" s="272"/>
      <c r="N135" s="29"/>
      <c r="O135" s="29"/>
      <c r="P135" s="272"/>
      <c r="Q135" s="272"/>
      <c r="R135" s="29"/>
      <c r="S135" s="29"/>
      <c r="T135" s="272"/>
      <c r="U135" s="272"/>
      <c r="V135" s="29"/>
      <c r="W135" s="29"/>
      <c r="X135" s="272"/>
      <c r="Y135" s="272"/>
      <c r="Z135" s="29"/>
      <c r="AA135" s="29"/>
      <c r="AB135" s="272"/>
      <c r="AC135" s="272"/>
      <c r="AD135" s="29"/>
      <c r="AE135" s="29"/>
      <c r="AF135" s="272"/>
      <c r="AG135" s="272"/>
      <c r="AH135" s="29"/>
      <c r="AI135" s="29"/>
      <c r="AJ135" s="272"/>
      <c r="AK135" s="272"/>
      <c r="AL135" s="29"/>
      <c r="AM135" s="29"/>
      <c r="AN135" s="276"/>
      <c r="AO135" s="276"/>
      <c r="AP135" s="268"/>
      <c r="AQ135" s="29"/>
      <c r="AR135" s="278"/>
      <c r="AS135" s="29"/>
      <c r="AT135" s="280"/>
    </row>
    <row r="136" spans="1:46">
      <c r="A136" s="11"/>
      <c r="B136" s="282" t="s">
        <v>958</v>
      </c>
      <c r="C136" s="32"/>
      <c r="D136" s="283" t="s">
        <v>387</v>
      </c>
      <c r="E136" s="32"/>
      <c r="F136" s="284">
        <v>1</v>
      </c>
      <c r="G136" s="32"/>
      <c r="H136" s="286" t="s">
        <v>250</v>
      </c>
      <c r="I136" s="286"/>
      <c r="J136" s="32"/>
      <c r="K136" s="32"/>
      <c r="L136" s="285">
        <v>4402862</v>
      </c>
      <c r="M136" s="285"/>
      <c r="N136" s="32"/>
      <c r="O136" s="32"/>
      <c r="P136" s="285">
        <v>30419853</v>
      </c>
      <c r="Q136" s="285"/>
      <c r="R136" s="32"/>
      <c r="S136" s="32"/>
      <c r="T136" s="285">
        <v>34822715</v>
      </c>
      <c r="U136" s="285"/>
      <c r="V136" s="32"/>
      <c r="W136" s="32"/>
      <c r="X136" s="286" t="s">
        <v>250</v>
      </c>
      <c r="Y136" s="286"/>
      <c r="Z136" s="32"/>
      <c r="AA136" s="32"/>
      <c r="AB136" s="285">
        <v>4402862</v>
      </c>
      <c r="AC136" s="285"/>
      <c r="AD136" s="32"/>
      <c r="AE136" s="32"/>
      <c r="AF136" s="285">
        <v>30419853</v>
      </c>
      <c r="AG136" s="285"/>
      <c r="AH136" s="32"/>
      <c r="AI136" s="32"/>
      <c r="AJ136" s="285">
        <v>34822715</v>
      </c>
      <c r="AK136" s="285"/>
      <c r="AL136" s="32"/>
      <c r="AM136" s="32"/>
      <c r="AN136" s="286" t="s">
        <v>959</v>
      </c>
      <c r="AO136" s="286"/>
      <c r="AP136" s="283" t="s">
        <v>413</v>
      </c>
      <c r="AQ136" s="32"/>
      <c r="AR136" s="287">
        <v>2013</v>
      </c>
      <c r="AS136" s="32"/>
      <c r="AT136" s="288">
        <v>41627</v>
      </c>
    </row>
    <row r="137" spans="1:46">
      <c r="A137" s="11"/>
      <c r="B137" s="282"/>
      <c r="C137" s="32"/>
      <c r="D137" s="283"/>
      <c r="E137" s="32"/>
      <c r="F137" s="284"/>
      <c r="G137" s="32"/>
      <c r="H137" s="286"/>
      <c r="I137" s="286"/>
      <c r="J137" s="32"/>
      <c r="K137" s="32"/>
      <c r="L137" s="285"/>
      <c r="M137" s="285"/>
      <c r="N137" s="32"/>
      <c r="O137" s="32"/>
      <c r="P137" s="285"/>
      <c r="Q137" s="285"/>
      <c r="R137" s="32"/>
      <c r="S137" s="32"/>
      <c r="T137" s="285"/>
      <c r="U137" s="285"/>
      <c r="V137" s="32"/>
      <c r="W137" s="32"/>
      <c r="X137" s="286"/>
      <c r="Y137" s="286"/>
      <c r="Z137" s="32"/>
      <c r="AA137" s="32"/>
      <c r="AB137" s="285"/>
      <c r="AC137" s="285"/>
      <c r="AD137" s="32"/>
      <c r="AE137" s="32"/>
      <c r="AF137" s="285"/>
      <c r="AG137" s="285"/>
      <c r="AH137" s="32"/>
      <c r="AI137" s="32"/>
      <c r="AJ137" s="285"/>
      <c r="AK137" s="285"/>
      <c r="AL137" s="32"/>
      <c r="AM137" s="32"/>
      <c r="AN137" s="286"/>
      <c r="AO137" s="286"/>
      <c r="AP137" s="283"/>
      <c r="AQ137" s="32"/>
      <c r="AR137" s="287"/>
      <c r="AS137" s="32"/>
      <c r="AT137" s="288"/>
    </row>
    <row r="138" spans="1:46">
      <c r="A138" s="11"/>
      <c r="B138" s="266" t="s">
        <v>389</v>
      </c>
      <c r="C138" s="29"/>
      <c r="D138" s="268" t="s">
        <v>390</v>
      </c>
      <c r="E138" s="29"/>
      <c r="F138" s="270">
        <v>1</v>
      </c>
      <c r="G138" s="29"/>
      <c r="H138" s="272">
        <v>16845443</v>
      </c>
      <c r="I138" s="272"/>
      <c r="J138" s="29"/>
      <c r="K138" s="29"/>
      <c r="L138" s="272">
        <v>3776547</v>
      </c>
      <c r="M138" s="272"/>
      <c r="N138" s="29"/>
      <c r="O138" s="29"/>
      <c r="P138" s="272">
        <v>22762411</v>
      </c>
      <c r="Q138" s="272"/>
      <c r="R138" s="29"/>
      <c r="S138" s="29"/>
      <c r="T138" s="272">
        <v>26538958</v>
      </c>
      <c r="U138" s="272"/>
      <c r="V138" s="29"/>
      <c r="W138" s="29"/>
      <c r="X138" s="276" t="s">
        <v>250</v>
      </c>
      <c r="Y138" s="276"/>
      <c r="Z138" s="29"/>
      <c r="AA138" s="29"/>
      <c r="AB138" s="272">
        <v>3776547</v>
      </c>
      <c r="AC138" s="272"/>
      <c r="AD138" s="29"/>
      <c r="AE138" s="29"/>
      <c r="AF138" s="272">
        <v>22762411</v>
      </c>
      <c r="AG138" s="272"/>
      <c r="AH138" s="29"/>
      <c r="AI138" s="29"/>
      <c r="AJ138" s="272">
        <v>26538958</v>
      </c>
      <c r="AK138" s="272"/>
      <c r="AL138" s="29"/>
      <c r="AM138" s="29"/>
      <c r="AN138" s="276" t="s">
        <v>960</v>
      </c>
      <c r="AO138" s="276"/>
      <c r="AP138" s="268" t="s">
        <v>413</v>
      </c>
      <c r="AQ138" s="29"/>
      <c r="AR138" s="278">
        <v>2012</v>
      </c>
      <c r="AS138" s="29"/>
      <c r="AT138" s="280">
        <v>41628</v>
      </c>
    </row>
    <row r="139" spans="1:46">
      <c r="A139" s="11"/>
      <c r="B139" s="266"/>
      <c r="C139" s="29"/>
      <c r="D139" s="268"/>
      <c r="E139" s="29"/>
      <c r="F139" s="270"/>
      <c r="G139" s="29"/>
      <c r="H139" s="272"/>
      <c r="I139" s="272"/>
      <c r="J139" s="29"/>
      <c r="K139" s="29"/>
      <c r="L139" s="272"/>
      <c r="M139" s="272"/>
      <c r="N139" s="29"/>
      <c r="O139" s="29"/>
      <c r="P139" s="272"/>
      <c r="Q139" s="272"/>
      <c r="R139" s="29"/>
      <c r="S139" s="29"/>
      <c r="T139" s="272"/>
      <c r="U139" s="272"/>
      <c r="V139" s="29"/>
      <c r="W139" s="29"/>
      <c r="X139" s="276"/>
      <c r="Y139" s="276"/>
      <c r="Z139" s="29"/>
      <c r="AA139" s="29"/>
      <c r="AB139" s="272"/>
      <c r="AC139" s="272"/>
      <c r="AD139" s="29"/>
      <c r="AE139" s="29"/>
      <c r="AF139" s="272"/>
      <c r="AG139" s="272"/>
      <c r="AH139" s="29"/>
      <c r="AI139" s="29"/>
      <c r="AJ139" s="272"/>
      <c r="AK139" s="272"/>
      <c r="AL139" s="29"/>
      <c r="AM139" s="29"/>
      <c r="AN139" s="276"/>
      <c r="AO139" s="276"/>
      <c r="AP139" s="268"/>
      <c r="AQ139" s="29"/>
      <c r="AR139" s="278"/>
      <c r="AS139" s="29"/>
      <c r="AT139" s="280"/>
    </row>
    <row r="140" spans="1:46">
      <c r="A140" s="11"/>
      <c r="B140" s="282" t="s">
        <v>391</v>
      </c>
      <c r="C140" s="32"/>
      <c r="D140" s="283" t="s">
        <v>334</v>
      </c>
      <c r="E140" s="32"/>
      <c r="F140" s="284">
        <v>1</v>
      </c>
      <c r="G140" s="32"/>
      <c r="H140" s="285">
        <v>11760000</v>
      </c>
      <c r="I140" s="285"/>
      <c r="J140" s="32"/>
      <c r="K140" s="32"/>
      <c r="L140" s="285">
        <v>2489428</v>
      </c>
      <c r="M140" s="285"/>
      <c r="N140" s="32"/>
      <c r="O140" s="32"/>
      <c r="P140" s="285">
        <v>14260572</v>
      </c>
      <c r="Q140" s="285"/>
      <c r="R140" s="32"/>
      <c r="S140" s="32"/>
      <c r="T140" s="285">
        <v>16750000</v>
      </c>
      <c r="U140" s="285"/>
      <c r="V140" s="32"/>
      <c r="W140" s="32"/>
      <c r="X140" s="285">
        <v>24000</v>
      </c>
      <c r="Y140" s="285"/>
      <c r="Z140" s="32"/>
      <c r="AA140" s="32"/>
      <c r="AB140" s="285">
        <v>2489428</v>
      </c>
      <c r="AC140" s="285"/>
      <c r="AD140" s="32"/>
      <c r="AE140" s="32"/>
      <c r="AF140" s="285">
        <v>14284572</v>
      </c>
      <c r="AG140" s="285"/>
      <c r="AH140" s="32"/>
      <c r="AI140" s="32"/>
      <c r="AJ140" s="285">
        <v>16774000</v>
      </c>
      <c r="AK140" s="285"/>
      <c r="AL140" s="32"/>
      <c r="AM140" s="32"/>
      <c r="AN140" s="286" t="s">
        <v>961</v>
      </c>
      <c r="AO140" s="286"/>
      <c r="AP140" s="283" t="s">
        <v>413</v>
      </c>
      <c r="AQ140" s="32"/>
      <c r="AR140" s="287">
        <v>1968</v>
      </c>
      <c r="AS140" s="32"/>
      <c r="AT140" s="288">
        <v>41635</v>
      </c>
    </row>
    <row r="141" spans="1:46">
      <c r="A141" s="11"/>
      <c r="B141" s="282"/>
      <c r="C141" s="32"/>
      <c r="D141" s="283"/>
      <c r="E141" s="32"/>
      <c r="F141" s="284"/>
      <c r="G141" s="32"/>
      <c r="H141" s="285"/>
      <c r="I141" s="285"/>
      <c r="J141" s="32"/>
      <c r="K141" s="32"/>
      <c r="L141" s="285"/>
      <c r="M141" s="285"/>
      <c r="N141" s="32"/>
      <c r="O141" s="32"/>
      <c r="P141" s="285"/>
      <c r="Q141" s="285"/>
      <c r="R141" s="32"/>
      <c r="S141" s="32"/>
      <c r="T141" s="285"/>
      <c r="U141" s="285"/>
      <c r="V141" s="32"/>
      <c r="W141" s="32"/>
      <c r="X141" s="285"/>
      <c r="Y141" s="285"/>
      <c r="Z141" s="32"/>
      <c r="AA141" s="32"/>
      <c r="AB141" s="285"/>
      <c r="AC141" s="285"/>
      <c r="AD141" s="32"/>
      <c r="AE141" s="32"/>
      <c r="AF141" s="285"/>
      <c r="AG141" s="285"/>
      <c r="AH141" s="32"/>
      <c r="AI141" s="32"/>
      <c r="AJ141" s="285"/>
      <c r="AK141" s="285"/>
      <c r="AL141" s="32"/>
      <c r="AM141" s="32"/>
      <c r="AN141" s="286"/>
      <c r="AO141" s="286"/>
      <c r="AP141" s="283"/>
      <c r="AQ141" s="32"/>
      <c r="AR141" s="287"/>
      <c r="AS141" s="32"/>
      <c r="AT141" s="288"/>
    </row>
    <row r="142" spans="1:46">
      <c r="A142" s="11"/>
      <c r="B142" s="266" t="s">
        <v>392</v>
      </c>
      <c r="C142" s="29"/>
      <c r="D142" s="268" t="s">
        <v>393</v>
      </c>
      <c r="E142" s="29"/>
      <c r="F142" s="270">
        <v>1</v>
      </c>
      <c r="G142" s="29"/>
      <c r="H142" s="272">
        <v>27860000</v>
      </c>
      <c r="I142" s="272"/>
      <c r="J142" s="29"/>
      <c r="K142" s="29"/>
      <c r="L142" s="272">
        <v>2383256</v>
      </c>
      <c r="M142" s="272"/>
      <c r="N142" s="29"/>
      <c r="O142" s="29"/>
      <c r="P142" s="272">
        <v>37416744</v>
      </c>
      <c r="Q142" s="272"/>
      <c r="R142" s="29"/>
      <c r="S142" s="29"/>
      <c r="T142" s="272">
        <v>39800000</v>
      </c>
      <c r="U142" s="272"/>
      <c r="V142" s="29"/>
      <c r="W142" s="29"/>
      <c r="X142" s="276" t="s">
        <v>250</v>
      </c>
      <c r="Y142" s="276"/>
      <c r="Z142" s="29"/>
      <c r="AA142" s="29"/>
      <c r="AB142" s="272">
        <v>2383256</v>
      </c>
      <c r="AC142" s="272"/>
      <c r="AD142" s="29"/>
      <c r="AE142" s="29"/>
      <c r="AF142" s="272">
        <v>37416744</v>
      </c>
      <c r="AG142" s="272"/>
      <c r="AH142" s="29"/>
      <c r="AI142" s="29"/>
      <c r="AJ142" s="272">
        <v>39800000</v>
      </c>
      <c r="AK142" s="272"/>
      <c r="AL142" s="29"/>
      <c r="AM142" s="29"/>
      <c r="AN142" s="276" t="s">
        <v>962</v>
      </c>
      <c r="AO142" s="276"/>
      <c r="AP142" s="268" t="s">
        <v>413</v>
      </c>
      <c r="AQ142" s="29"/>
      <c r="AR142" s="278">
        <v>1997</v>
      </c>
      <c r="AS142" s="29"/>
      <c r="AT142" s="280">
        <v>41635</v>
      </c>
    </row>
    <row r="143" spans="1:46">
      <c r="A143" s="11"/>
      <c r="B143" s="266"/>
      <c r="C143" s="29"/>
      <c r="D143" s="268"/>
      <c r="E143" s="29"/>
      <c r="F143" s="270"/>
      <c r="G143" s="29"/>
      <c r="H143" s="272"/>
      <c r="I143" s="272"/>
      <c r="J143" s="29"/>
      <c r="K143" s="29"/>
      <c r="L143" s="272"/>
      <c r="M143" s="272"/>
      <c r="N143" s="29"/>
      <c r="O143" s="29"/>
      <c r="P143" s="272"/>
      <c r="Q143" s="272"/>
      <c r="R143" s="29"/>
      <c r="S143" s="29"/>
      <c r="T143" s="272"/>
      <c r="U143" s="272"/>
      <c r="V143" s="29"/>
      <c r="W143" s="29"/>
      <c r="X143" s="276"/>
      <c r="Y143" s="276"/>
      <c r="Z143" s="29"/>
      <c r="AA143" s="29"/>
      <c r="AB143" s="272"/>
      <c r="AC143" s="272"/>
      <c r="AD143" s="29"/>
      <c r="AE143" s="29"/>
      <c r="AF143" s="272"/>
      <c r="AG143" s="272"/>
      <c r="AH143" s="29"/>
      <c r="AI143" s="29"/>
      <c r="AJ143" s="272"/>
      <c r="AK143" s="272"/>
      <c r="AL143" s="29"/>
      <c r="AM143" s="29"/>
      <c r="AN143" s="276"/>
      <c r="AO143" s="276"/>
      <c r="AP143" s="268"/>
      <c r="AQ143" s="29"/>
      <c r="AR143" s="278"/>
      <c r="AS143" s="29"/>
      <c r="AT143" s="280"/>
    </row>
    <row r="144" spans="1:46">
      <c r="A144" s="11"/>
      <c r="B144" s="282" t="s">
        <v>394</v>
      </c>
      <c r="C144" s="32"/>
      <c r="D144" s="283" t="s">
        <v>395</v>
      </c>
      <c r="E144" s="32"/>
      <c r="F144" s="284">
        <v>1</v>
      </c>
      <c r="G144" s="32"/>
      <c r="H144" s="286" t="s">
        <v>250</v>
      </c>
      <c r="I144" s="286"/>
      <c r="J144" s="32"/>
      <c r="K144" s="32"/>
      <c r="L144" s="285">
        <v>4605682</v>
      </c>
      <c r="M144" s="285"/>
      <c r="N144" s="32"/>
      <c r="O144" s="32"/>
      <c r="P144" s="285">
        <v>24544318</v>
      </c>
      <c r="Q144" s="285"/>
      <c r="R144" s="32"/>
      <c r="S144" s="32"/>
      <c r="T144" s="285">
        <v>29150000</v>
      </c>
      <c r="U144" s="285"/>
      <c r="V144" s="32"/>
      <c r="W144" s="32"/>
      <c r="X144" s="286" t="s">
        <v>250</v>
      </c>
      <c r="Y144" s="286"/>
      <c r="Z144" s="32"/>
      <c r="AA144" s="32"/>
      <c r="AB144" s="285">
        <v>4605682</v>
      </c>
      <c r="AC144" s="285"/>
      <c r="AD144" s="32"/>
      <c r="AE144" s="32"/>
      <c r="AF144" s="285">
        <v>24544318</v>
      </c>
      <c r="AG144" s="285"/>
      <c r="AH144" s="32"/>
      <c r="AI144" s="32"/>
      <c r="AJ144" s="285">
        <v>29150000</v>
      </c>
      <c r="AK144" s="285"/>
      <c r="AL144" s="32"/>
      <c r="AM144" s="32"/>
      <c r="AN144" s="286" t="s">
        <v>963</v>
      </c>
      <c r="AO144" s="286"/>
      <c r="AP144" s="283" t="s">
        <v>413</v>
      </c>
      <c r="AQ144" s="32"/>
      <c r="AR144" s="287">
        <v>1972</v>
      </c>
      <c r="AS144" s="32"/>
      <c r="AT144" s="288">
        <v>41639</v>
      </c>
    </row>
    <row r="145" spans="1:46" ht="15.75" thickBot="1">
      <c r="A145" s="11"/>
      <c r="B145" s="282"/>
      <c r="C145" s="32"/>
      <c r="D145" s="283"/>
      <c r="E145" s="32"/>
      <c r="F145" s="284"/>
      <c r="G145" s="32"/>
      <c r="H145" s="289"/>
      <c r="I145" s="289"/>
      <c r="J145" s="88"/>
      <c r="K145" s="32"/>
      <c r="L145" s="290"/>
      <c r="M145" s="290"/>
      <c r="N145" s="88"/>
      <c r="O145" s="32"/>
      <c r="P145" s="290"/>
      <c r="Q145" s="290"/>
      <c r="R145" s="88"/>
      <c r="S145" s="32"/>
      <c r="T145" s="290"/>
      <c r="U145" s="290"/>
      <c r="V145" s="88"/>
      <c r="W145" s="32"/>
      <c r="X145" s="289"/>
      <c r="Y145" s="289"/>
      <c r="Z145" s="88"/>
      <c r="AA145" s="32"/>
      <c r="AB145" s="290"/>
      <c r="AC145" s="290"/>
      <c r="AD145" s="88"/>
      <c r="AE145" s="32"/>
      <c r="AF145" s="290"/>
      <c r="AG145" s="290"/>
      <c r="AH145" s="88"/>
      <c r="AI145" s="32"/>
      <c r="AJ145" s="290"/>
      <c r="AK145" s="290"/>
      <c r="AL145" s="88"/>
      <c r="AM145" s="32"/>
      <c r="AN145" s="289"/>
      <c r="AO145" s="289"/>
      <c r="AP145" s="291"/>
      <c r="AQ145" s="88"/>
      <c r="AR145" s="287"/>
      <c r="AS145" s="32"/>
      <c r="AT145" s="288"/>
    </row>
    <row r="146" spans="1:46">
      <c r="A146" s="11"/>
      <c r="B146" s="29"/>
      <c r="C146" s="29"/>
      <c r="D146" s="29"/>
      <c r="E146" s="29"/>
      <c r="F146" s="29"/>
      <c r="G146" s="29"/>
      <c r="H146" s="269" t="s">
        <v>249</v>
      </c>
      <c r="I146" s="273">
        <v>987329800</v>
      </c>
      <c r="J146" s="30"/>
      <c r="K146" s="29"/>
      <c r="L146" s="269" t="s">
        <v>249</v>
      </c>
      <c r="M146" s="273">
        <v>164296122</v>
      </c>
      <c r="N146" s="30"/>
      <c r="O146" s="29"/>
      <c r="P146" s="269" t="s">
        <v>249</v>
      </c>
      <c r="Q146" s="273">
        <v>1360732630</v>
      </c>
      <c r="R146" s="30"/>
      <c r="S146" s="29"/>
      <c r="T146" s="269" t="s">
        <v>249</v>
      </c>
      <c r="U146" s="273">
        <v>1525028752</v>
      </c>
      <c r="V146" s="30"/>
      <c r="W146" s="29"/>
      <c r="X146" s="269" t="s">
        <v>249</v>
      </c>
      <c r="Y146" s="273">
        <v>12551947</v>
      </c>
      <c r="Z146" s="30"/>
      <c r="AA146" s="29"/>
      <c r="AB146" s="269" t="s">
        <v>249</v>
      </c>
      <c r="AC146" s="273">
        <v>164206122</v>
      </c>
      <c r="AD146" s="30"/>
      <c r="AE146" s="29"/>
      <c r="AF146" s="269" t="s">
        <v>249</v>
      </c>
      <c r="AG146" s="273">
        <v>1355677356</v>
      </c>
      <c r="AH146" s="30"/>
      <c r="AI146" s="29"/>
      <c r="AJ146" s="269" t="s">
        <v>249</v>
      </c>
      <c r="AK146" s="273">
        <v>1519883478</v>
      </c>
      <c r="AL146" s="30"/>
      <c r="AM146" s="29"/>
      <c r="AN146" s="269" t="s">
        <v>249</v>
      </c>
      <c r="AO146" s="277" t="s">
        <v>440</v>
      </c>
      <c r="AP146" s="269" t="s">
        <v>413</v>
      </c>
      <c r="AQ146" s="30"/>
      <c r="AR146" s="29"/>
      <c r="AS146" s="29"/>
      <c r="AT146" s="29"/>
    </row>
    <row r="147" spans="1:46" ht="15.75" thickBot="1">
      <c r="A147" s="11"/>
      <c r="B147" s="29"/>
      <c r="C147" s="29"/>
      <c r="D147" s="29"/>
      <c r="E147" s="29"/>
      <c r="F147" s="29"/>
      <c r="G147" s="29"/>
      <c r="H147" s="292"/>
      <c r="I147" s="293"/>
      <c r="J147" s="95"/>
      <c r="K147" s="29"/>
      <c r="L147" s="292"/>
      <c r="M147" s="293"/>
      <c r="N147" s="95"/>
      <c r="O147" s="29"/>
      <c r="P147" s="292"/>
      <c r="Q147" s="293"/>
      <c r="R147" s="95"/>
      <c r="S147" s="29"/>
      <c r="T147" s="292"/>
      <c r="U147" s="293"/>
      <c r="V147" s="95"/>
      <c r="W147" s="29"/>
      <c r="X147" s="292"/>
      <c r="Y147" s="293"/>
      <c r="Z147" s="95"/>
      <c r="AA147" s="29"/>
      <c r="AB147" s="292"/>
      <c r="AC147" s="293"/>
      <c r="AD147" s="95"/>
      <c r="AE147" s="29"/>
      <c r="AF147" s="292"/>
      <c r="AG147" s="293"/>
      <c r="AH147" s="95"/>
      <c r="AI147" s="29"/>
      <c r="AJ147" s="292"/>
      <c r="AK147" s="293"/>
      <c r="AL147" s="95"/>
      <c r="AM147" s="29"/>
      <c r="AN147" s="292"/>
      <c r="AO147" s="294"/>
      <c r="AP147" s="292"/>
      <c r="AQ147" s="95"/>
      <c r="AR147" s="29"/>
      <c r="AS147" s="29"/>
      <c r="AT147" s="29"/>
    </row>
    <row r="148" spans="1:46" ht="15.75" thickTop="1">
      <c r="A148" s="11"/>
      <c r="B148" s="296" t="s">
        <v>396</v>
      </c>
      <c r="C148" s="296"/>
      <c r="D148" s="296"/>
      <c r="E148" s="296"/>
      <c r="F148" s="296"/>
      <c r="G148" s="296"/>
      <c r="H148" s="296"/>
      <c r="I148" s="296"/>
      <c r="J148" s="296"/>
      <c r="K148" s="296"/>
      <c r="L148" s="296"/>
      <c r="M148" s="296"/>
      <c r="N148" s="296"/>
      <c r="O148" s="296"/>
      <c r="P148" s="296"/>
      <c r="Q148" s="296"/>
      <c r="R148" s="296"/>
      <c r="S148" s="296"/>
      <c r="T148" s="296"/>
      <c r="U148" s="296"/>
      <c r="V148" s="296"/>
      <c r="W148" s="296"/>
      <c r="X148" s="296"/>
      <c r="Y148" s="296"/>
      <c r="Z148" s="296"/>
      <c r="AA148" s="296"/>
      <c r="AB148" s="296"/>
      <c r="AC148" s="296"/>
      <c r="AD148" s="296"/>
      <c r="AE148" s="296"/>
      <c r="AF148" s="296"/>
      <c r="AG148" s="296"/>
      <c r="AH148" s="296"/>
      <c r="AI148" s="296"/>
      <c r="AJ148" s="296"/>
      <c r="AK148" s="296"/>
      <c r="AL148" s="296"/>
      <c r="AM148" s="296"/>
      <c r="AN148" s="296"/>
      <c r="AO148" s="296"/>
      <c r="AP148" s="296"/>
      <c r="AQ148" s="296"/>
      <c r="AR148" s="296"/>
      <c r="AS148" s="296"/>
      <c r="AT148" s="296"/>
    </row>
    <row r="149" spans="1:46">
      <c r="A149" s="11"/>
      <c r="B149" s="16"/>
      <c r="C149" s="16"/>
    </row>
    <row r="150" spans="1:46" ht="38.25">
      <c r="A150" s="11"/>
      <c r="B150" s="21">
        <v>-1</v>
      </c>
      <c r="C150" s="127" t="s">
        <v>964</v>
      </c>
    </row>
    <row r="151" spans="1:46">
      <c r="A151" s="11"/>
      <c r="B151" s="16"/>
      <c r="C151" s="16"/>
    </row>
    <row r="152" spans="1:46" ht="63.75">
      <c r="A152" s="11"/>
      <c r="B152" s="21">
        <v>-2</v>
      </c>
      <c r="C152" s="127" t="s">
        <v>965</v>
      </c>
    </row>
    <row r="153" spans="1:46">
      <c r="A153" s="11"/>
      <c r="B153" s="16"/>
      <c r="C153" s="16"/>
    </row>
    <row r="154" spans="1:46" ht="38.25">
      <c r="A154" s="11"/>
      <c r="B154" s="21">
        <v>-3</v>
      </c>
      <c r="C154" s="127" t="s">
        <v>966</v>
      </c>
    </row>
    <row r="155" spans="1:46">
      <c r="A155" s="11"/>
      <c r="B155" s="33" t="s">
        <v>967</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c r="AM155" s="33"/>
      <c r="AN155" s="33"/>
      <c r="AO155" s="33"/>
      <c r="AP155" s="33"/>
      <c r="AQ155" s="33"/>
      <c r="AR155" s="33"/>
      <c r="AS155" s="33"/>
      <c r="AT155" s="33"/>
    </row>
    <row r="156" spans="1:46">
      <c r="A156" s="11"/>
      <c r="B156" s="20"/>
      <c r="C156" s="20"/>
      <c r="D156" s="20"/>
      <c r="E156" s="20"/>
      <c r="F156" s="20"/>
      <c r="G156" s="20"/>
      <c r="H156" s="20"/>
      <c r="I156" s="20"/>
      <c r="J156" s="20"/>
      <c r="K156" s="20"/>
      <c r="L156" s="20"/>
      <c r="M156" s="20"/>
      <c r="N156" s="20"/>
    </row>
    <row r="157" spans="1:46">
      <c r="A157" s="11"/>
      <c r="B157" s="16"/>
      <c r="C157" s="16"/>
      <c r="D157" s="16"/>
      <c r="E157" s="16"/>
      <c r="F157" s="16"/>
      <c r="G157" s="16"/>
      <c r="H157" s="16"/>
      <c r="I157" s="16"/>
      <c r="J157" s="16"/>
      <c r="K157" s="16"/>
      <c r="L157" s="16"/>
      <c r="M157" s="16"/>
      <c r="N157" s="16"/>
    </row>
    <row r="158" spans="1:46" ht="15.75" thickBot="1">
      <c r="A158" s="11"/>
      <c r="B158" s="23"/>
      <c r="C158" s="23"/>
      <c r="D158" s="27">
        <v>2013</v>
      </c>
      <c r="E158" s="27"/>
      <c r="F158" s="27"/>
      <c r="G158" s="23"/>
      <c r="H158" s="27">
        <v>2012</v>
      </c>
      <c r="I158" s="27"/>
      <c r="J158" s="27"/>
      <c r="K158" s="23"/>
      <c r="L158" s="27">
        <v>2011</v>
      </c>
      <c r="M158" s="27"/>
      <c r="N158" s="27"/>
    </row>
    <row r="159" spans="1:46">
      <c r="A159" s="11"/>
      <c r="B159" s="18" t="s">
        <v>968</v>
      </c>
      <c r="C159" s="26"/>
      <c r="D159" s="30"/>
      <c r="E159" s="30"/>
      <c r="F159" s="30"/>
      <c r="G159" s="26"/>
      <c r="H159" s="30"/>
      <c r="I159" s="30"/>
      <c r="J159" s="30"/>
      <c r="K159" s="26"/>
      <c r="L159" s="30"/>
      <c r="M159" s="30"/>
      <c r="N159" s="30"/>
    </row>
    <row r="160" spans="1:46">
      <c r="A160" s="11"/>
      <c r="B160" s="220" t="s">
        <v>969</v>
      </c>
      <c r="C160" s="32"/>
      <c r="D160" s="33" t="s">
        <v>249</v>
      </c>
      <c r="E160" s="35">
        <v>578045449</v>
      </c>
      <c r="F160" s="32"/>
      <c r="G160" s="32"/>
      <c r="H160" s="33" t="s">
        <v>249</v>
      </c>
      <c r="I160" s="35">
        <v>69866681</v>
      </c>
      <c r="J160" s="32"/>
      <c r="K160" s="32"/>
      <c r="L160" s="33" t="s">
        <v>249</v>
      </c>
      <c r="M160" s="35">
        <v>17552324</v>
      </c>
      <c r="N160" s="32"/>
    </row>
    <row r="161" spans="1:14">
      <c r="A161" s="11"/>
      <c r="B161" s="220"/>
      <c r="C161" s="32"/>
      <c r="D161" s="33"/>
      <c r="E161" s="35"/>
      <c r="F161" s="32"/>
      <c r="G161" s="32"/>
      <c r="H161" s="33"/>
      <c r="I161" s="35"/>
      <c r="J161" s="32"/>
      <c r="K161" s="32"/>
      <c r="L161" s="33"/>
      <c r="M161" s="35"/>
      <c r="N161" s="32"/>
    </row>
    <row r="162" spans="1:14">
      <c r="A162" s="11"/>
      <c r="B162" s="219" t="s">
        <v>970</v>
      </c>
      <c r="C162" s="29"/>
      <c r="D162" s="132">
        <v>950409834</v>
      </c>
      <c r="E162" s="132"/>
      <c r="F162" s="29"/>
      <c r="G162" s="29"/>
      <c r="H162" s="132">
        <v>505158918</v>
      </c>
      <c r="I162" s="132"/>
      <c r="J162" s="29"/>
      <c r="K162" s="29"/>
      <c r="L162" s="132">
        <v>51910000</v>
      </c>
      <c r="M162" s="132"/>
      <c r="N162" s="29"/>
    </row>
    <row r="163" spans="1:14">
      <c r="A163" s="11"/>
      <c r="B163" s="219"/>
      <c r="C163" s="29"/>
      <c r="D163" s="132"/>
      <c r="E163" s="132"/>
      <c r="F163" s="29"/>
      <c r="G163" s="29"/>
      <c r="H163" s="132"/>
      <c r="I163" s="132"/>
      <c r="J163" s="29"/>
      <c r="K163" s="29"/>
      <c r="L163" s="132"/>
      <c r="M163" s="132"/>
      <c r="N163" s="29"/>
    </row>
    <row r="164" spans="1:14">
      <c r="A164" s="11"/>
      <c r="B164" s="220" t="s">
        <v>402</v>
      </c>
      <c r="C164" s="32"/>
      <c r="D164" s="35">
        <v>9125416</v>
      </c>
      <c r="E164" s="35"/>
      <c r="F164" s="32"/>
      <c r="G164" s="32"/>
      <c r="H164" s="35">
        <v>3019850</v>
      </c>
      <c r="I164" s="35"/>
      <c r="J164" s="32"/>
      <c r="K164" s="32"/>
      <c r="L164" s="35">
        <v>406886</v>
      </c>
      <c r="M164" s="35"/>
      <c r="N164" s="32"/>
    </row>
    <row r="165" spans="1:14">
      <c r="A165" s="11"/>
      <c r="B165" s="220"/>
      <c r="C165" s="32"/>
      <c r="D165" s="35"/>
      <c r="E165" s="35"/>
      <c r="F165" s="32"/>
      <c r="G165" s="32"/>
      <c r="H165" s="35"/>
      <c r="I165" s="35"/>
      <c r="J165" s="32"/>
      <c r="K165" s="32"/>
      <c r="L165" s="35"/>
      <c r="M165" s="35"/>
      <c r="N165" s="32"/>
    </row>
    <row r="166" spans="1:14">
      <c r="A166" s="11"/>
      <c r="B166" s="219" t="s">
        <v>971</v>
      </c>
      <c r="C166" s="29"/>
      <c r="D166" s="197" t="s">
        <v>972</v>
      </c>
      <c r="E166" s="197"/>
      <c r="F166" s="131" t="s">
        <v>413</v>
      </c>
      <c r="G166" s="29"/>
      <c r="H166" s="197" t="s">
        <v>250</v>
      </c>
      <c r="I166" s="197"/>
      <c r="J166" s="29"/>
      <c r="K166" s="29"/>
      <c r="L166" s="197" t="s">
        <v>250</v>
      </c>
      <c r="M166" s="197"/>
      <c r="N166" s="29"/>
    </row>
    <row r="167" spans="1:14">
      <c r="A167" s="11"/>
      <c r="B167" s="219"/>
      <c r="C167" s="29"/>
      <c r="D167" s="197"/>
      <c r="E167" s="197"/>
      <c r="F167" s="131"/>
      <c r="G167" s="29"/>
      <c r="H167" s="197"/>
      <c r="I167" s="197"/>
      <c r="J167" s="29"/>
      <c r="K167" s="29"/>
      <c r="L167" s="197"/>
      <c r="M167" s="197"/>
      <c r="N167" s="29"/>
    </row>
    <row r="168" spans="1:14">
      <c r="A168" s="11"/>
      <c r="B168" s="220" t="s">
        <v>973</v>
      </c>
      <c r="C168" s="32"/>
      <c r="D168" s="34" t="s">
        <v>974</v>
      </c>
      <c r="E168" s="34"/>
      <c r="F168" s="33" t="s">
        <v>413</v>
      </c>
      <c r="G168" s="32"/>
      <c r="H168" s="34" t="s">
        <v>250</v>
      </c>
      <c r="I168" s="34"/>
      <c r="J168" s="32"/>
      <c r="K168" s="32"/>
      <c r="L168" s="34" t="s">
        <v>975</v>
      </c>
      <c r="M168" s="34"/>
      <c r="N168" s="33" t="s">
        <v>413</v>
      </c>
    </row>
    <row r="169" spans="1:14" ht="15.75" thickBot="1">
      <c r="A169" s="11"/>
      <c r="B169" s="220"/>
      <c r="C169" s="32"/>
      <c r="D169" s="138"/>
      <c r="E169" s="138"/>
      <c r="F169" s="295"/>
      <c r="G169" s="32"/>
      <c r="H169" s="138"/>
      <c r="I169" s="138"/>
      <c r="J169" s="88"/>
      <c r="K169" s="32"/>
      <c r="L169" s="138"/>
      <c r="M169" s="138"/>
      <c r="N169" s="295"/>
    </row>
    <row r="170" spans="1:14">
      <c r="A170" s="11"/>
      <c r="B170" s="219" t="s">
        <v>976</v>
      </c>
      <c r="C170" s="29"/>
      <c r="D170" s="134" t="s">
        <v>249</v>
      </c>
      <c r="E170" s="136">
        <v>1519883478</v>
      </c>
      <c r="F170" s="30"/>
      <c r="G170" s="29"/>
      <c r="H170" s="134" t="s">
        <v>249</v>
      </c>
      <c r="I170" s="136">
        <v>578045449</v>
      </c>
      <c r="J170" s="30"/>
      <c r="K170" s="29"/>
      <c r="L170" s="134" t="s">
        <v>249</v>
      </c>
      <c r="M170" s="136">
        <v>69866681</v>
      </c>
      <c r="N170" s="30"/>
    </row>
    <row r="171" spans="1:14" ht="15.75" thickBot="1">
      <c r="A171" s="11"/>
      <c r="B171" s="219"/>
      <c r="C171" s="29"/>
      <c r="D171" s="135"/>
      <c r="E171" s="137"/>
      <c r="F171" s="95"/>
      <c r="G171" s="29"/>
      <c r="H171" s="135"/>
      <c r="I171" s="137"/>
      <c r="J171" s="95"/>
      <c r="K171" s="29"/>
      <c r="L171" s="135"/>
      <c r="M171" s="137"/>
      <c r="N171" s="95"/>
    </row>
    <row r="172" spans="1:14" ht="15.75" thickTop="1">
      <c r="A172" s="11"/>
      <c r="B172" s="23"/>
      <c r="C172" s="23"/>
      <c r="D172" s="226"/>
      <c r="E172" s="226"/>
      <c r="F172" s="226"/>
      <c r="G172" s="23"/>
      <c r="H172" s="226"/>
      <c r="I172" s="226"/>
      <c r="J172" s="226"/>
      <c r="K172" s="23"/>
      <c r="L172" s="226"/>
      <c r="M172" s="226"/>
      <c r="N172" s="226"/>
    </row>
    <row r="173" spans="1:14">
      <c r="A173" s="11"/>
      <c r="B173" s="18" t="s">
        <v>977</v>
      </c>
      <c r="C173" s="26"/>
      <c r="D173" s="29"/>
      <c r="E173" s="29"/>
      <c r="F173" s="29"/>
      <c r="G173" s="26"/>
      <c r="H173" s="29"/>
      <c r="I173" s="29"/>
      <c r="J173" s="29"/>
      <c r="K173" s="26"/>
      <c r="L173" s="29"/>
      <c r="M173" s="29"/>
      <c r="N173" s="29"/>
    </row>
    <row r="174" spans="1:14">
      <c r="A174" s="11"/>
      <c r="B174" s="220" t="s">
        <v>969</v>
      </c>
      <c r="C174" s="32"/>
      <c r="D174" s="33" t="s">
        <v>249</v>
      </c>
      <c r="E174" s="35">
        <v>18073362</v>
      </c>
      <c r="F174" s="32"/>
      <c r="G174" s="32"/>
      <c r="H174" s="33" t="s">
        <v>249</v>
      </c>
      <c r="I174" s="35">
        <v>3115505</v>
      </c>
      <c r="J174" s="32"/>
      <c r="K174" s="32"/>
      <c r="L174" s="33" t="s">
        <v>249</v>
      </c>
      <c r="M174" s="35">
        <v>540572</v>
      </c>
      <c r="N174" s="32"/>
    </row>
    <row r="175" spans="1:14">
      <c r="A175" s="11"/>
      <c r="B175" s="220"/>
      <c r="C175" s="32"/>
      <c r="D175" s="33"/>
      <c r="E175" s="35"/>
      <c r="F175" s="32"/>
      <c r="G175" s="32"/>
      <c r="H175" s="33"/>
      <c r="I175" s="35"/>
      <c r="J175" s="32"/>
      <c r="K175" s="32"/>
      <c r="L175" s="33"/>
      <c r="M175" s="35"/>
      <c r="N175" s="32"/>
    </row>
    <row r="176" spans="1:14">
      <c r="A176" s="11"/>
      <c r="B176" s="219" t="s">
        <v>978</v>
      </c>
      <c r="C176" s="29"/>
      <c r="D176" s="132">
        <v>48454178</v>
      </c>
      <c r="E176" s="132"/>
      <c r="F176" s="29"/>
      <c r="G176" s="29"/>
      <c r="H176" s="132">
        <v>14957857</v>
      </c>
      <c r="I176" s="132"/>
      <c r="J176" s="29"/>
      <c r="K176" s="29"/>
      <c r="L176" s="132">
        <v>2577462</v>
      </c>
      <c r="M176" s="132"/>
      <c r="N176" s="29"/>
    </row>
    <row r="177" spans="1:14">
      <c r="A177" s="11"/>
      <c r="B177" s="219"/>
      <c r="C177" s="29"/>
      <c r="D177" s="132"/>
      <c r="E177" s="132"/>
      <c r="F177" s="29"/>
      <c r="G177" s="29"/>
      <c r="H177" s="132"/>
      <c r="I177" s="132"/>
      <c r="J177" s="29"/>
      <c r="K177" s="29"/>
      <c r="L177" s="132"/>
      <c r="M177" s="132"/>
      <c r="N177" s="29"/>
    </row>
    <row r="178" spans="1:14">
      <c r="A178" s="11"/>
      <c r="B178" s="220" t="s">
        <v>973</v>
      </c>
      <c r="C178" s="32"/>
      <c r="D178" s="34" t="s">
        <v>974</v>
      </c>
      <c r="E178" s="34"/>
      <c r="F178" s="33" t="s">
        <v>413</v>
      </c>
      <c r="G178" s="32"/>
      <c r="H178" s="34" t="s">
        <v>250</v>
      </c>
      <c r="I178" s="34"/>
      <c r="J178" s="32"/>
      <c r="K178" s="32"/>
      <c r="L178" s="34" t="s">
        <v>975</v>
      </c>
      <c r="M178" s="34"/>
      <c r="N178" s="33" t="s">
        <v>413</v>
      </c>
    </row>
    <row r="179" spans="1:14" ht="15.75" thickBot="1">
      <c r="A179" s="11"/>
      <c r="B179" s="220"/>
      <c r="C179" s="32"/>
      <c r="D179" s="138"/>
      <c r="E179" s="138"/>
      <c r="F179" s="295"/>
      <c r="G179" s="32"/>
      <c r="H179" s="138"/>
      <c r="I179" s="138"/>
      <c r="J179" s="88"/>
      <c r="K179" s="32"/>
      <c r="L179" s="138"/>
      <c r="M179" s="138"/>
      <c r="N179" s="295"/>
    </row>
    <row r="180" spans="1:14">
      <c r="A180" s="11"/>
      <c r="B180" s="219" t="s">
        <v>976</v>
      </c>
      <c r="C180" s="29"/>
      <c r="D180" s="134" t="s">
        <v>249</v>
      </c>
      <c r="E180" s="136">
        <v>48920319</v>
      </c>
      <c r="F180" s="30"/>
      <c r="G180" s="29"/>
      <c r="H180" s="134" t="s">
        <v>249</v>
      </c>
      <c r="I180" s="136">
        <v>18073362</v>
      </c>
      <c r="J180" s="30"/>
      <c r="K180" s="29"/>
      <c r="L180" s="134" t="s">
        <v>249</v>
      </c>
      <c r="M180" s="136">
        <v>3115505</v>
      </c>
      <c r="N180" s="30"/>
    </row>
    <row r="181" spans="1:14" ht="15.75" thickBot="1">
      <c r="A181" s="11"/>
      <c r="B181" s="219"/>
      <c r="C181" s="29"/>
      <c r="D181" s="135"/>
      <c r="E181" s="137"/>
      <c r="F181" s="95"/>
      <c r="G181" s="29"/>
      <c r="H181" s="135"/>
      <c r="I181" s="137"/>
      <c r="J181" s="95"/>
      <c r="K181" s="29"/>
      <c r="L181" s="135"/>
      <c r="M181" s="137"/>
      <c r="N181" s="95"/>
    </row>
    <row r="182" spans="1:14" ht="15.75" thickTop="1"/>
  </sheetData>
  <mergeCells count="2554">
    <mergeCell ref="K180:K181"/>
    <mergeCell ref="L180:L181"/>
    <mergeCell ref="M180:M181"/>
    <mergeCell ref="N180:N181"/>
    <mergeCell ref="A1:A2"/>
    <mergeCell ref="B1:AT1"/>
    <mergeCell ref="B2:AT2"/>
    <mergeCell ref="B3:AT3"/>
    <mergeCell ref="A4:A181"/>
    <mergeCell ref="B4:AT4"/>
    <mergeCell ref="N178:N179"/>
    <mergeCell ref="B180:B181"/>
    <mergeCell ref="C180:C181"/>
    <mergeCell ref="D180:D181"/>
    <mergeCell ref="E180:E181"/>
    <mergeCell ref="F180:F181"/>
    <mergeCell ref="G180:G181"/>
    <mergeCell ref="H180:H181"/>
    <mergeCell ref="I180:I181"/>
    <mergeCell ref="J180:J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0:N171"/>
    <mergeCell ref="D172:F172"/>
    <mergeCell ref="H172:J172"/>
    <mergeCell ref="L172:N172"/>
    <mergeCell ref="D173:F173"/>
    <mergeCell ref="H173:J173"/>
    <mergeCell ref="L173:N173"/>
    <mergeCell ref="H170:H171"/>
    <mergeCell ref="I170:I171"/>
    <mergeCell ref="J170:J171"/>
    <mergeCell ref="K170:K171"/>
    <mergeCell ref="L170:L171"/>
    <mergeCell ref="M170:M171"/>
    <mergeCell ref="J168:J169"/>
    <mergeCell ref="K168:K169"/>
    <mergeCell ref="L168:M169"/>
    <mergeCell ref="N168:N169"/>
    <mergeCell ref="B170:B171"/>
    <mergeCell ref="C170:C171"/>
    <mergeCell ref="D170:D171"/>
    <mergeCell ref="E170:E171"/>
    <mergeCell ref="F170:F171"/>
    <mergeCell ref="G170:G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I160:I161"/>
    <mergeCell ref="J160:J161"/>
    <mergeCell ref="K160:K161"/>
    <mergeCell ref="L160:L161"/>
    <mergeCell ref="M160:M161"/>
    <mergeCell ref="N160:N161"/>
    <mergeCell ref="D159:F159"/>
    <mergeCell ref="H159:J159"/>
    <mergeCell ref="L159:N159"/>
    <mergeCell ref="B160:B161"/>
    <mergeCell ref="C160:C161"/>
    <mergeCell ref="D160:D161"/>
    <mergeCell ref="E160:E161"/>
    <mergeCell ref="F160:F161"/>
    <mergeCell ref="G160:G161"/>
    <mergeCell ref="H160:H161"/>
    <mergeCell ref="AS146:AS147"/>
    <mergeCell ref="AT146:AT147"/>
    <mergeCell ref="B156:N156"/>
    <mergeCell ref="D158:F158"/>
    <mergeCell ref="H158:J158"/>
    <mergeCell ref="L158:N158"/>
    <mergeCell ref="B148:AT148"/>
    <mergeCell ref="B155:AT155"/>
    <mergeCell ref="AM146:AM147"/>
    <mergeCell ref="AN146:AN147"/>
    <mergeCell ref="AO146:AO147"/>
    <mergeCell ref="AP146:AP147"/>
    <mergeCell ref="AQ146:AQ147"/>
    <mergeCell ref="AR146:AR147"/>
    <mergeCell ref="AG146:AG147"/>
    <mergeCell ref="AH146:AH147"/>
    <mergeCell ref="AI146:AI147"/>
    <mergeCell ref="AJ146:AJ147"/>
    <mergeCell ref="AK146:AK147"/>
    <mergeCell ref="AL146:AL147"/>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R144:AR145"/>
    <mergeCell ref="AS144:AS145"/>
    <mergeCell ref="AT144:AT145"/>
    <mergeCell ref="B146:B147"/>
    <mergeCell ref="C146:C147"/>
    <mergeCell ref="D146:D147"/>
    <mergeCell ref="E146:E147"/>
    <mergeCell ref="F146:F147"/>
    <mergeCell ref="G146:G147"/>
    <mergeCell ref="H146:H147"/>
    <mergeCell ref="AJ144:AK145"/>
    <mergeCell ref="AL144:AL145"/>
    <mergeCell ref="AM144:AM145"/>
    <mergeCell ref="AN144:AO145"/>
    <mergeCell ref="AP144:AP145"/>
    <mergeCell ref="AQ144:AQ145"/>
    <mergeCell ref="AB144:AC145"/>
    <mergeCell ref="AD144:AD145"/>
    <mergeCell ref="AE144:AE145"/>
    <mergeCell ref="AF144:AG145"/>
    <mergeCell ref="AH144:AH145"/>
    <mergeCell ref="AI144:AI145"/>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T142:AT143"/>
    <mergeCell ref="B144:B145"/>
    <mergeCell ref="C144:C145"/>
    <mergeCell ref="D144:D145"/>
    <mergeCell ref="E144:E145"/>
    <mergeCell ref="F144:F145"/>
    <mergeCell ref="G144:G145"/>
    <mergeCell ref="H144:I145"/>
    <mergeCell ref="J144:J145"/>
    <mergeCell ref="K144:K145"/>
    <mergeCell ref="AM142:AM143"/>
    <mergeCell ref="AN142:AO143"/>
    <mergeCell ref="AP142:AP143"/>
    <mergeCell ref="AQ142:AQ143"/>
    <mergeCell ref="AR142:AR143"/>
    <mergeCell ref="AS142:AS143"/>
    <mergeCell ref="AE142:AE143"/>
    <mergeCell ref="AF142:AG143"/>
    <mergeCell ref="AH142:AH143"/>
    <mergeCell ref="AI142:AI143"/>
    <mergeCell ref="AJ142:AK143"/>
    <mergeCell ref="AL142:AL143"/>
    <mergeCell ref="W142:W143"/>
    <mergeCell ref="X142:Y143"/>
    <mergeCell ref="Z142:Z143"/>
    <mergeCell ref="AA142:AA143"/>
    <mergeCell ref="AB142:AC143"/>
    <mergeCell ref="AD142:AD143"/>
    <mergeCell ref="O142:O143"/>
    <mergeCell ref="P142:Q143"/>
    <mergeCell ref="R142:R143"/>
    <mergeCell ref="S142:S143"/>
    <mergeCell ref="T142:U143"/>
    <mergeCell ref="V142:V143"/>
    <mergeCell ref="G142:G143"/>
    <mergeCell ref="H142:I143"/>
    <mergeCell ref="J142:J143"/>
    <mergeCell ref="K142:K143"/>
    <mergeCell ref="L142:M143"/>
    <mergeCell ref="N142:N143"/>
    <mergeCell ref="AP140:AP141"/>
    <mergeCell ref="AQ140:AQ141"/>
    <mergeCell ref="AR140:AR141"/>
    <mergeCell ref="AS140:AS141"/>
    <mergeCell ref="AT140:AT141"/>
    <mergeCell ref="B142:B143"/>
    <mergeCell ref="C142:C143"/>
    <mergeCell ref="D142:D143"/>
    <mergeCell ref="E142:E143"/>
    <mergeCell ref="F142:F143"/>
    <mergeCell ref="AH140:AH141"/>
    <mergeCell ref="AI140:AI141"/>
    <mergeCell ref="AJ140:AK141"/>
    <mergeCell ref="AL140:AL141"/>
    <mergeCell ref="AM140:AM141"/>
    <mergeCell ref="AN140:AO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R138:AR139"/>
    <mergeCell ref="AS138:AS139"/>
    <mergeCell ref="AT138:AT139"/>
    <mergeCell ref="B140:B141"/>
    <mergeCell ref="C140:C141"/>
    <mergeCell ref="D140:D141"/>
    <mergeCell ref="E140:E141"/>
    <mergeCell ref="F140:F141"/>
    <mergeCell ref="G140:G141"/>
    <mergeCell ref="H140:I141"/>
    <mergeCell ref="AJ138:AK139"/>
    <mergeCell ref="AL138:AL139"/>
    <mergeCell ref="AM138:AM139"/>
    <mergeCell ref="AN138:AO139"/>
    <mergeCell ref="AP138:AP139"/>
    <mergeCell ref="AQ138:AQ139"/>
    <mergeCell ref="AB138:AC139"/>
    <mergeCell ref="AD138:AD139"/>
    <mergeCell ref="AE138:AE139"/>
    <mergeCell ref="AF138:AG139"/>
    <mergeCell ref="AH138:AH139"/>
    <mergeCell ref="AI138:AI139"/>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T136:AT137"/>
    <mergeCell ref="B138:B139"/>
    <mergeCell ref="C138:C139"/>
    <mergeCell ref="D138:D139"/>
    <mergeCell ref="E138:E139"/>
    <mergeCell ref="F138:F139"/>
    <mergeCell ref="G138:G139"/>
    <mergeCell ref="H138:I139"/>
    <mergeCell ref="J138:J139"/>
    <mergeCell ref="K138:K139"/>
    <mergeCell ref="AM136:AM137"/>
    <mergeCell ref="AN136:AO137"/>
    <mergeCell ref="AP136:AP137"/>
    <mergeCell ref="AQ136:AQ137"/>
    <mergeCell ref="AR136:AR137"/>
    <mergeCell ref="AS136:AS137"/>
    <mergeCell ref="AE136:AE137"/>
    <mergeCell ref="AF136:AG137"/>
    <mergeCell ref="AH136:AH137"/>
    <mergeCell ref="AI136:AI137"/>
    <mergeCell ref="AJ136:AK137"/>
    <mergeCell ref="AL136:AL137"/>
    <mergeCell ref="W136:W137"/>
    <mergeCell ref="X136:Y137"/>
    <mergeCell ref="Z136:Z137"/>
    <mergeCell ref="AA136:AA137"/>
    <mergeCell ref="AB136:AC137"/>
    <mergeCell ref="AD136:AD137"/>
    <mergeCell ref="O136:O137"/>
    <mergeCell ref="P136:Q137"/>
    <mergeCell ref="R136:R137"/>
    <mergeCell ref="S136:S137"/>
    <mergeCell ref="T136:U137"/>
    <mergeCell ref="V136:V137"/>
    <mergeCell ref="G136:G137"/>
    <mergeCell ref="H136:I137"/>
    <mergeCell ref="J136:J137"/>
    <mergeCell ref="K136:K137"/>
    <mergeCell ref="L136:M137"/>
    <mergeCell ref="N136:N137"/>
    <mergeCell ref="AP134:AP135"/>
    <mergeCell ref="AQ134:AQ135"/>
    <mergeCell ref="AR134:AR135"/>
    <mergeCell ref="AS134:AS135"/>
    <mergeCell ref="AT134:AT135"/>
    <mergeCell ref="B136:B137"/>
    <mergeCell ref="C136:C137"/>
    <mergeCell ref="D136:D137"/>
    <mergeCell ref="E136:E137"/>
    <mergeCell ref="F136:F137"/>
    <mergeCell ref="AH134:AH135"/>
    <mergeCell ref="AI134:AI135"/>
    <mergeCell ref="AJ134:AK135"/>
    <mergeCell ref="AL134:AL135"/>
    <mergeCell ref="AM134:AM135"/>
    <mergeCell ref="AN134:AO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R132:AR133"/>
    <mergeCell ref="AS132:AS133"/>
    <mergeCell ref="AT132:AT133"/>
    <mergeCell ref="B134:B135"/>
    <mergeCell ref="C134:C135"/>
    <mergeCell ref="D134:D135"/>
    <mergeCell ref="E134:E135"/>
    <mergeCell ref="F134:F135"/>
    <mergeCell ref="G134:G135"/>
    <mergeCell ref="H134:I135"/>
    <mergeCell ref="AJ132:AK133"/>
    <mergeCell ref="AL132:AL133"/>
    <mergeCell ref="AM132:AM133"/>
    <mergeCell ref="AN132:AO133"/>
    <mergeCell ref="AP132:AP133"/>
    <mergeCell ref="AQ132:AQ133"/>
    <mergeCell ref="AB132:AC133"/>
    <mergeCell ref="AD132:AD133"/>
    <mergeCell ref="AE132:AE133"/>
    <mergeCell ref="AF132:AG133"/>
    <mergeCell ref="AH132:AH133"/>
    <mergeCell ref="AI132:AI133"/>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T130:AT131"/>
    <mergeCell ref="B132:B133"/>
    <mergeCell ref="C132:C133"/>
    <mergeCell ref="D132:D133"/>
    <mergeCell ref="E132:E133"/>
    <mergeCell ref="F132:F133"/>
    <mergeCell ref="G132:G133"/>
    <mergeCell ref="H132:I133"/>
    <mergeCell ref="J132:J133"/>
    <mergeCell ref="K132:K133"/>
    <mergeCell ref="AM130:AM131"/>
    <mergeCell ref="AN130:AO131"/>
    <mergeCell ref="AP130:AP131"/>
    <mergeCell ref="AQ130:AQ131"/>
    <mergeCell ref="AR130:AR131"/>
    <mergeCell ref="AS130:AS131"/>
    <mergeCell ref="AE130:AE131"/>
    <mergeCell ref="AF130:AG131"/>
    <mergeCell ref="AH130:AH131"/>
    <mergeCell ref="AI130:AI131"/>
    <mergeCell ref="AJ130:AK131"/>
    <mergeCell ref="AL130:AL131"/>
    <mergeCell ref="W130:W131"/>
    <mergeCell ref="X130:Y131"/>
    <mergeCell ref="Z130:Z131"/>
    <mergeCell ref="AA130:AA131"/>
    <mergeCell ref="AB130:AC131"/>
    <mergeCell ref="AD130:AD131"/>
    <mergeCell ref="O130:O131"/>
    <mergeCell ref="P130:Q131"/>
    <mergeCell ref="R130:R131"/>
    <mergeCell ref="S130:S131"/>
    <mergeCell ref="T130:U131"/>
    <mergeCell ref="V130:V131"/>
    <mergeCell ref="G130:G131"/>
    <mergeCell ref="H130:I131"/>
    <mergeCell ref="J130:J131"/>
    <mergeCell ref="K130:K131"/>
    <mergeCell ref="L130:M131"/>
    <mergeCell ref="N130:N131"/>
    <mergeCell ref="AP128:AP129"/>
    <mergeCell ref="AQ128:AQ129"/>
    <mergeCell ref="AR128:AR129"/>
    <mergeCell ref="AS128:AS129"/>
    <mergeCell ref="AT128:AT129"/>
    <mergeCell ref="B130:B131"/>
    <mergeCell ref="C130:C131"/>
    <mergeCell ref="D130:D131"/>
    <mergeCell ref="E130:E131"/>
    <mergeCell ref="F130:F131"/>
    <mergeCell ref="AH128:AH129"/>
    <mergeCell ref="AI128:AI129"/>
    <mergeCell ref="AJ128:AK129"/>
    <mergeCell ref="AL128:AL129"/>
    <mergeCell ref="AM128:AM129"/>
    <mergeCell ref="AN128:AO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R126:AR127"/>
    <mergeCell ref="AS126:AS127"/>
    <mergeCell ref="AT126:AT127"/>
    <mergeCell ref="B128:B129"/>
    <mergeCell ref="C128:C129"/>
    <mergeCell ref="D128:D129"/>
    <mergeCell ref="E128:E129"/>
    <mergeCell ref="F128:F129"/>
    <mergeCell ref="G128:G129"/>
    <mergeCell ref="H128:I129"/>
    <mergeCell ref="AJ126:AK127"/>
    <mergeCell ref="AL126:AL127"/>
    <mergeCell ref="AM126:AM127"/>
    <mergeCell ref="AN126:AO127"/>
    <mergeCell ref="AP126:AP127"/>
    <mergeCell ref="AQ126:AQ127"/>
    <mergeCell ref="AB126:AC127"/>
    <mergeCell ref="AD126:AD127"/>
    <mergeCell ref="AE126:AE127"/>
    <mergeCell ref="AF126:AG127"/>
    <mergeCell ref="AH126:AH127"/>
    <mergeCell ref="AI126:AI127"/>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T124:AT125"/>
    <mergeCell ref="B126:B127"/>
    <mergeCell ref="C126:C127"/>
    <mergeCell ref="D126:D127"/>
    <mergeCell ref="E126:E127"/>
    <mergeCell ref="F126:F127"/>
    <mergeCell ref="G126:G127"/>
    <mergeCell ref="H126:I127"/>
    <mergeCell ref="J126:J127"/>
    <mergeCell ref="K126:K127"/>
    <mergeCell ref="AM124:AM125"/>
    <mergeCell ref="AN124:AO125"/>
    <mergeCell ref="AP124:AP125"/>
    <mergeCell ref="AQ124:AQ125"/>
    <mergeCell ref="AR124:AR125"/>
    <mergeCell ref="AS124:AS125"/>
    <mergeCell ref="AE124:AE125"/>
    <mergeCell ref="AF124:AG125"/>
    <mergeCell ref="AH124:AH125"/>
    <mergeCell ref="AI124:AI125"/>
    <mergeCell ref="AJ124:AK125"/>
    <mergeCell ref="AL124:AL125"/>
    <mergeCell ref="W124:W125"/>
    <mergeCell ref="X124:Y125"/>
    <mergeCell ref="Z124:Z125"/>
    <mergeCell ref="AA124:AA125"/>
    <mergeCell ref="AB124:AC125"/>
    <mergeCell ref="AD124:AD125"/>
    <mergeCell ref="O124:O125"/>
    <mergeCell ref="P124:Q125"/>
    <mergeCell ref="R124:R125"/>
    <mergeCell ref="S124:S125"/>
    <mergeCell ref="T124:U125"/>
    <mergeCell ref="V124:V125"/>
    <mergeCell ref="G124:G125"/>
    <mergeCell ref="H124:I125"/>
    <mergeCell ref="J124:J125"/>
    <mergeCell ref="K124:K125"/>
    <mergeCell ref="L124:M125"/>
    <mergeCell ref="N124:N125"/>
    <mergeCell ref="AP122:AP123"/>
    <mergeCell ref="AQ122:AQ123"/>
    <mergeCell ref="AR122:AR123"/>
    <mergeCell ref="AS122:AS123"/>
    <mergeCell ref="AT122:AT123"/>
    <mergeCell ref="B124:B125"/>
    <mergeCell ref="C124:C125"/>
    <mergeCell ref="D124:D125"/>
    <mergeCell ref="E124:E125"/>
    <mergeCell ref="F124:F125"/>
    <mergeCell ref="AH122:AH123"/>
    <mergeCell ref="AI122:AI123"/>
    <mergeCell ref="AJ122:AK123"/>
    <mergeCell ref="AL122:AL123"/>
    <mergeCell ref="AM122:AM123"/>
    <mergeCell ref="AN122:AO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R120:AR121"/>
    <mergeCell ref="AS120:AS121"/>
    <mergeCell ref="AT120:AT121"/>
    <mergeCell ref="B122:B123"/>
    <mergeCell ref="C122:C123"/>
    <mergeCell ref="D122:D123"/>
    <mergeCell ref="E122:E123"/>
    <mergeCell ref="F122:F123"/>
    <mergeCell ref="G122:G123"/>
    <mergeCell ref="H122:I123"/>
    <mergeCell ref="AJ120:AK121"/>
    <mergeCell ref="AL120:AL121"/>
    <mergeCell ref="AM120:AM121"/>
    <mergeCell ref="AN120:AO121"/>
    <mergeCell ref="AP120:AP121"/>
    <mergeCell ref="AQ120:AQ121"/>
    <mergeCell ref="AB120:AC121"/>
    <mergeCell ref="AD120:AD121"/>
    <mergeCell ref="AE120:AE121"/>
    <mergeCell ref="AF120:AG121"/>
    <mergeCell ref="AH120:AH121"/>
    <mergeCell ref="AI120:AI121"/>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T118:AT119"/>
    <mergeCell ref="B120:B121"/>
    <mergeCell ref="C120:C121"/>
    <mergeCell ref="D120:D121"/>
    <mergeCell ref="E120:E121"/>
    <mergeCell ref="F120:F121"/>
    <mergeCell ref="G120:G121"/>
    <mergeCell ref="H120:I121"/>
    <mergeCell ref="J120:J121"/>
    <mergeCell ref="K120:K121"/>
    <mergeCell ref="AM118:AM119"/>
    <mergeCell ref="AN118:AO119"/>
    <mergeCell ref="AP118:AP119"/>
    <mergeCell ref="AQ118:AQ119"/>
    <mergeCell ref="AR118:AR119"/>
    <mergeCell ref="AS118:AS119"/>
    <mergeCell ref="AE118:AE119"/>
    <mergeCell ref="AF118:AG119"/>
    <mergeCell ref="AH118:AH119"/>
    <mergeCell ref="AI118:AI119"/>
    <mergeCell ref="AJ118:AK119"/>
    <mergeCell ref="AL118:AL119"/>
    <mergeCell ref="W118:W119"/>
    <mergeCell ref="X118:Y119"/>
    <mergeCell ref="Z118:Z119"/>
    <mergeCell ref="AA118:AA119"/>
    <mergeCell ref="AB118:AC119"/>
    <mergeCell ref="AD118:AD119"/>
    <mergeCell ref="O118:O119"/>
    <mergeCell ref="P118:Q119"/>
    <mergeCell ref="R118:R119"/>
    <mergeCell ref="S118:S119"/>
    <mergeCell ref="T118:U119"/>
    <mergeCell ref="V118:V119"/>
    <mergeCell ref="G118:G119"/>
    <mergeCell ref="H118:I119"/>
    <mergeCell ref="J118:J119"/>
    <mergeCell ref="K118:K119"/>
    <mergeCell ref="L118:M119"/>
    <mergeCell ref="N118:N119"/>
    <mergeCell ref="AP116:AP117"/>
    <mergeCell ref="AQ116:AQ117"/>
    <mergeCell ref="AR116:AR117"/>
    <mergeCell ref="AS116:AS117"/>
    <mergeCell ref="AT116:AT117"/>
    <mergeCell ref="B118:B119"/>
    <mergeCell ref="C118:C119"/>
    <mergeCell ref="D118:D119"/>
    <mergeCell ref="E118:E119"/>
    <mergeCell ref="F118:F119"/>
    <mergeCell ref="AH116:AH117"/>
    <mergeCell ref="AI116:AI117"/>
    <mergeCell ref="AJ116:AK117"/>
    <mergeCell ref="AL116:AL117"/>
    <mergeCell ref="AM116:AM117"/>
    <mergeCell ref="AN116:AO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R114:AR115"/>
    <mergeCell ref="AS114:AS115"/>
    <mergeCell ref="AT114:AT115"/>
    <mergeCell ref="B116:B117"/>
    <mergeCell ref="C116:C117"/>
    <mergeCell ref="D116:D117"/>
    <mergeCell ref="E116:E117"/>
    <mergeCell ref="F116:F117"/>
    <mergeCell ref="G116:G117"/>
    <mergeCell ref="H116:I117"/>
    <mergeCell ref="AJ114:AK115"/>
    <mergeCell ref="AL114:AL115"/>
    <mergeCell ref="AM114:AM115"/>
    <mergeCell ref="AN114:AO115"/>
    <mergeCell ref="AP114:AP115"/>
    <mergeCell ref="AQ114:AQ115"/>
    <mergeCell ref="AB114:AC115"/>
    <mergeCell ref="AD114:AD115"/>
    <mergeCell ref="AE114:AE115"/>
    <mergeCell ref="AF114:AG115"/>
    <mergeCell ref="AH114:AH115"/>
    <mergeCell ref="AI114:AI115"/>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T112:AT113"/>
    <mergeCell ref="B114:B115"/>
    <mergeCell ref="C114:C115"/>
    <mergeCell ref="D114:D115"/>
    <mergeCell ref="E114:E115"/>
    <mergeCell ref="F114:F115"/>
    <mergeCell ref="G114:G115"/>
    <mergeCell ref="H114:I115"/>
    <mergeCell ref="J114:J115"/>
    <mergeCell ref="K114:K115"/>
    <mergeCell ref="AM112:AM113"/>
    <mergeCell ref="AN112:AO113"/>
    <mergeCell ref="AP112:AP113"/>
    <mergeCell ref="AQ112:AQ113"/>
    <mergeCell ref="AR112:AR113"/>
    <mergeCell ref="AS112:AS113"/>
    <mergeCell ref="AE112:AE113"/>
    <mergeCell ref="AF112:AG113"/>
    <mergeCell ref="AH112:AH113"/>
    <mergeCell ref="AI112:AI113"/>
    <mergeCell ref="AJ112:AK113"/>
    <mergeCell ref="AL112:AL113"/>
    <mergeCell ref="W112:W113"/>
    <mergeCell ref="X112:Y113"/>
    <mergeCell ref="Z112:Z113"/>
    <mergeCell ref="AA112:AA113"/>
    <mergeCell ref="AB112:AC113"/>
    <mergeCell ref="AD112:AD113"/>
    <mergeCell ref="O112:O113"/>
    <mergeCell ref="P112:Q113"/>
    <mergeCell ref="R112:R113"/>
    <mergeCell ref="S112:S113"/>
    <mergeCell ref="T112:U113"/>
    <mergeCell ref="V112:V113"/>
    <mergeCell ref="G112:G113"/>
    <mergeCell ref="H112:I113"/>
    <mergeCell ref="J112:J113"/>
    <mergeCell ref="K112:K113"/>
    <mergeCell ref="L112:M113"/>
    <mergeCell ref="N112:N113"/>
    <mergeCell ref="AP110:AP111"/>
    <mergeCell ref="AQ110:AQ111"/>
    <mergeCell ref="AR110:AR111"/>
    <mergeCell ref="AS110:AS111"/>
    <mergeCell ref="AT110:AT111"/>
    <mergeCell ref="B112:B113"/>
    <mergeCell ref="C112:C113"/>
    <mergeCell ref="D112:D113"/>
    <mergeCell ref="E112:E113"/>
    <mergeCell ref="F112:F113"/>
    <mergeCell ref="AH110:AH111"/>
    <mergeCell ref="AI110:AI111"/>
    <mergeCell ref="AJ110:AK111"/>
    <mergeCell ref="AL110:AL111"/>
    <mergeCell ref="AM110:AM111"/>
    <mergeCell ref="AN110:AO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R108:AR109"/>
    <mergeCell ref="AS108:AS109"/>
    <mergeCell ref="AT108:AT109"/>
    <mergeCell ref="B110:B111"/>
    <mergeCell ref="C110:C111"/>
    <mergeCell ref="D110:D111"/>
    <mergeCell ref="E110:E111"/>
    <mergeCell ref="F110:F111"/>
    <mergeCell ref="G110:G111"/>
    <mergeCell ref="H110:I111"/>
    <mergeCell ref="AJ108:AK109"/>
    <mergeCell ref="AL108:AL109"/>
    <mergeCell ref="AM108:AM109"/>
    <mergeCell ref="AN108:AO109"/>
    <mergeCell ref="AP108:AP109"/>
    <mergeCell ref="AQ108:AQ109"/>
    <mergeCell ref="AB108:AC109"/>
    <mergeCell ref="AD108:AD109"/>
    <mergeCell ref="AE108:AE109"/>
    <mergeCell ref="AF108:AG109"/>
    <mergeCell ref="AH108:AH109"/>
    <mergeCell ref="AI108:AI109"/>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T106:AT107"/>
    <mergeCell ref="B108:B109"/>
    <mergeCell ref="C108:C109"/>
    <mergeCell ref="D108:D109"/>
    <mergeCell ref="E108:E109"/>
    <mergeCell ref="F108:F109"/>
    <mergeCell ref="G108:G109"/>
    <mergeCell ref="H108:I109"/>
    <mergeCell ref="J108:J109"/>
    <mergeCell ref="K108:K109"/>
    <mergeCell ref="AN106:AN107"/>
    <mergeCell ref="AO106:AO107"/>
    <mergeCell ref="AP106:AP107"/>
    <mergeCell ref="AQ106:AQ107"/>
    <mergeCell ref="AR106:AR107"/>
    <mergeCell ref="AS106:AS107"/>
    <mergeCell ref="AH106:AH107"/>
    <mergeCell ref="AI106:AI107"/>
    <mergeCell ref="AJ106:AJ107"/>
    <mergeCell ref="AK106:AK107"/>
    <mergeCell ref="AL106:AL107"/>
    <mergeCell ref="AM106:AM107"/>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F105:AH105"/>
    <mergeCell ref="AJ105:AL105"/>
    <mergeCell ref="B106:B107"/>
    <mergeCell ref="C106:C107"/>
    <mergeCell ref="D106:D107"/>
    <mergeCell ref="E106:E107"/>
    <mergeCell ref="F106:F107"/>
    <mergeCell ref="G106:G107"/>
    <mergeCell ref="H106:H107"/>
    <mergeCell ref="I106:I107"/>
    <mergeCell ref="AM103:AM104"/>
    <mergeCell ref="AN103:AP105"/>
    <mergeCell ref="AQ103:AQ104"/>
    <mergeCell ref="AR103:AR105"/>
    <mergeCell ref="AS103:AS104"/>
    <mergeCell ref="AT103:AT105"/>
    <mergeCell ref="L103:V104"/>
    <mergeCell ref="W103:W104"/>
    <mergeCell ref="X103:Z105"/>
    <mergeCell ref="AA103:AA104"/>
    <mergeCell ref="AB103:AL103"/>
    <mergeCell ref="AB104:AL104"/>
    <mergeCell ref="L105:N105"/>
    <mergeCell ref="P105:R105"/>
    <mergeCell ref="T105:V105"/>
    <mergeCell ref="AB105:AD105"/>
    <mergeCell ref="AT99:AT100"/>
    <mergeCell ref="B101:AT101"/>
    <mergeCell ref="B103:B105"/>
    <mergeCell ref="C103:C104"/>
    <mergeCell ref="D103:D105"/>
    <mergeCell ref="E103:E104"/>
    <mergeCell ref="F103:F105"/>
    <mergeCell ref="G103:G104"/>
    <mergeCell ref="H103:J105"/>
    <mergeCell ref="K103:K104"/>
    <mergeCell ref="AM99:AM100"/>
    <mergeCell ref="AN99:AO100"/>
    <mergeCell ref="AP99:AP100"/>
    <mergeCell ref="AQ99:AQ100"/>
    <mergeCell ref="AR99:AR100"/>
    <mergeCell ref="AS99:AS100"/>
    <mergeCell ref="AE99:AE100"/>
    <mergeCell ref="AF99:AG100"/>
    <mergeCell ref="AH99:AH100"/>
    <mergeCell ref="AI99:AI100"/>
    <mergeCell ref="AJ99:AK100"/>
    <mergeCell ref="AL99:AL100"/>
    <mergeCell ref="W99:W100"/>
    <mergeCell ref="X99:Y100"/>
    <mergeCell ref="Z99:Z100"/>
    <mergeCell ref="AA99:AA100"/>
    <mergeCell ref="AB99:AC100"/>
    <mergeCell ref="AD99:AD100"/>
    <mergeCell ref="O99:O100"/>
    <mergeCell ref="P99:Q100"/>
    <mergeCell ref="R99:R100"/>
    <mergeCell ref="S99:S100"/>
    <mergeCell ref="T99:U100"/>
    <mergeCell ref="V99:V100"/>
    <mergeCell ref="G99:G100"/>
    <mergeCell ref="H99:I100"/>
    <mergeCell ref="J99:J100"/>
    <mergeCell ref="K99:K100"/>
    <mergeCell ref="L99:M100"/>
    <mergeCell ref="N99:N100"/>
    <mergeCell ref="AP97:AP98"/>
    <mergeCell ref="AQ97:AQ98"/>
    <mergeCell ref="AR97:AR98"/>
    <mergeCell ref="AS97:AS98"/>
    <mergeCell ref="AT97:AT98"/>
    <mergeCell ref="B99:B100"/>
    <mergeCell ref="C99:C100"/>
    <mergeCell ref="D99:D100"/>
    <mergeCell ref="E99:E100"/>
    <mergeCell ref="F99:F100"/>
    <mergeCell ref="AH97:AH98"/>
    <mergeCell ref="AI97:AI98"/>
    <mergeCell ref="AJ97:AK98"/>
    <mergeCell ref="AL97:AL98"/>
    <mergeCell ref="AM97:AM98"/>
    <mergeCell ref="AN97:AO98"/>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R95:AR96"/>
    <mergeCell ref="AS95:AS96"/>
    <mergeCell ref="AT95:AT96"/>
    <mergeCell ref="B97:B98"/>
    <mergeCell ref="C97:C98"/>
    <mergeCell ref="D97:D98"/>
    <mergeCell ref="E97:E98"/>
    <mergeCell ref="F97:F98"/>
    <mergeCell ref="G97:G98"/>
    <mergeCell ref="H97:I98"/>
    <mergeCell ref="AJ95:AK96"/>
    <mergeCell ref="AL95:AL96"/>
    <mergeCell ref="AM95:AM96"/>
    <mergeCell ref="AN95:AO96"/>
    <mergeCell ref="AP95:AP96"/>
    <mergeCell ref="AQ95:AQ96"/>
    <mergeCell ref="AB95:AC96"/>
    <mergeCell ref="AD95:AD96"/>
    <mergeCell ref="AE95:AE96"/>
    <mergeCell ref="AF95:AG96"/>
    <mergeCell ref="AH95:AH96"/>
    <mergeCell ref="AI95:AI96"/>
    <mergeCell ref="T95:U96"/>
    <mergeCell ref="V95:V96"/>
    <mergeCell ref="W95:W96"/>
    <mergeCell ref="X95:Y96"/>
    <mergeCell ref="Z95:Z96"/>
    <mergeCell ref="AA95:AA96"/>
    <mergeCell ref="L95:M96"/>
    <mergeCell ref="N95:N96"/>
    <mergeCell ref="O95:O96"/>
    <mergeCell ref="P95:Q96"/>
    <mergeCell ref="R95:R96"/>
    <mergeCell ref="S95:S96"/>
    <mergeCell ref="AT93:AT94"/>
    <mergeCell ref="B95:B96"/>
    <mergeCell ref="C95:C96"/>
    <mergeCell ref="D95:D96"/>
    <mergeCell ref="E95:E96"/>
    <mergeCell ref="F95:F96"/>
    <mergeCell ref="G95:G96"/>
    <mergeCell ref="H95:I96"/>
    <mergeCell ref="J95:J96"/>
    <mergeCell ref="K95:K96"/>
    <mergeCell ref="AM93:AM94"/>
    <mergeCell ref="AN93:AO94"/>
    <mergeCell ref="AP93:AP94"/>
    <mergeCell ref="AQ93:AQ94"/>
    <mergeCell ref="AR93:AR94"/>
    <mergeCell ref="AS93:AS94"/>
    <mergeCell ref="AE93:AE94"/>
    <mergeCell ref="AF93:AG94"/>
    <mergeCell ref="AH93:AH94"/>
    <mergeCell ref="AI93:AI94"/>
    <mergeCell ref="AJ93:AK94"/>
    <mergeCell ref="AL93:AL94"/>
    <mergeCell ref="W93:W94"/>
    <mergeCell ref="X93:Y94"/>
    <mergeCell ref="Z93:Z94"/>
    <mergeCell ref="AA93:AA94"/>
    <mergeCell ref="AB93:AC94"/>
    <mergeCell ref="AD93:AD94"/>
    <mergeCell ref="O93:O94"/>
    <mergeCell ref="P93:Q94"/>
    <mergeCell ref="R93:R94"/>
    <mergeCell ref="S93:S94"/>
    <mergeCell ref="T93:U94"/>
    <mergeCell ref="V93:V94"/>
    <mergeCell ref="G93:G94"/>
    <mergeCell ref="H93:I94"/>
    <mergeCell ref="J93:J94"/>
    <mergeCell ref="K93:K94"/>
    <mergeCell ref="L93:M94"/>
    <mergeCell ref="N93:N94"/>
    <mergeCell ref="AP91:AP92"/>
    <mergeCell ref="AQ91:AQ92"/>
    <mergeCell ref="AR91:AR92"/>
    <mergeCell ref="AS91:AS92"/>
    <mergeCell ref="AT91:AT92"/>
    <mergeCell ref="B93:B94"/>
    <mergeCell ref="C93:C94"/>
    <mergeCell ref="D93:D94"/>
    <mergeCell ref="E93:E94"/>
    <mergeCell ref="F93:F94"/>
    <mergeCell ref="AH91:AH92"/>
    <mergeCell ref="AI91:AI92"/>
    <mergeCell ref="AJ91:AK92"/>
    <mergeCell ref="AL91:AL92"/>
    <mergeCell ref="AM91:AM92"/>
    <mergeCell ref="AN91:AO92"/>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R89:AR90"/>
    <mergeCell ref="AS89:AS90"/>
    <mergeCell ref="AT89:AT90"/>
    <mergeCell ref="B91:B92"/>
    <mergeCell ref="C91:C92"/>
    <mergeCell ref="D91:D92"/>
    <mergeCell ref="E91:E92"/>
    <mergeCell ref="F91:F92"/>
    <mergeCell ref="G91:G92"/>
    <mergeCell ref="H91:I92"/>
    <mergeCell ref="AJ89:AK90"/>
    <mergeCell ref="AL89:AL90"/>
    <mergeCell ref="AM89:AM90"/>
    <mergeCell ref="AN89:AO90"/>
    <mergeCell ref="AP89:AP90"/>
    <mergeCell ref="AQ89:AQ90"/>
    <mergeCell ref="AB89:AC90"/>
    <mergeCell ref="AD89:AD90"/>
    <mergeCell ref="AE89:AE90"/>
    <mergeCell ref="AF89:AG90"/>
    <mergeCell ref="AH89:AH90"/>
    <mergeCell ref="AI89:AI90"/>
    <mergeCell ref="T89:U90"/>
    <mergeCell ref="V89:V90"/>
    <mergeCell ref="W89:W90"/>
    <mergeCell ref="X89:Y90"/>
    <mergeCell ref="Z89:Z90"/>
    <mergeCell ref="AA89:AA90"/>
    <mergeCell ref="L89:M90"/>
    <mergeCell ref="N89:N90"/>
    <mergeCell ref="O89:O90"/>
    <mergeCell ref="P89:Q90"/>
    <mergeCell ref="R89:R90"/>
    <mergeCell ref="S89:S90"/>
    <mergeCell ref="AT87:AT88"/>
    <mergeCell ref="B89:B90"/>
    <mergeCell ref="C89:C90"/>
    <mergeCell ref="D89:D90"/>
    <mergeCell ref="E89:E90"/>
    <mergeCell ref="F89:F90"/>
    <mergeCell ref="G89:G90"/>
    <mergeCell ref="H89:I90"/>
    <mergeCell ref="J89:J90"/>
    <mergeCell ref="K89:K90"/>
    <mergeCell ref="AM87:AM88"/>
    <mergeCell ref="AN87:AO88"/>
    <mergeCell ref="AP87:AP88"/>
    <mergeCell ref="AQ87:AQ88"/>
    <mergeCell ref="AR87:AR88"/>
    <mergeCell ref="AS87:AS88"/>
    <mergeCell ref="AE87:AE88"/>
    <mergeCell ref="AF87:AG88"/>
    <mergeCell ref="AH87:AH88"/>
    <mergeCell ref="AI87:AI88"/>
    <mergeCell ref="AJ87:AK88"/>
    <mergeCell ref="AL87:AL88"/>
    <mergeCell ref="W87:W88"/>
    <mergeCell ref="X87:Y88"/>
    <mergeCell ref="Z87:Z88"/>
    <mergeCell ref="AA87:AA88"/>
    <mergeCell ref="AB87:AC88"/>
    <mergeCell ref="AD87:AD88"/>
    <mergeCell ref="O87:O88"/>
    <mergeCell ref="P87:Q88"/>
    <mergeCell ref="R87:R88"/>
    <mergeCell ref="S87:S88"/>
    <mergeCell ref="T87:U88"/>
    <mergeCell ref="V87:V88"/>
    <mergeCell ref="G87:G88"/>
    <mergeCell ref="H87:I88"/>
    <mergeCell ref="J87:J88"/>
    <mergeCell ref="K87:K88"/>
    <mergeCell ref="L87:M88"/>
    <mergeCell ref="N87:N88"/>
    <mergeCell ref="AP85:AP86"/>
    <mergeCell ref="AQ85:AQ86"/>
    <mergeCell ref="AR85:AR86"/>
    <mergeCell ref="AS85:AS86"/>
    <mergeCell ref="AT85:AT86"/>
    <mergeCell ref="B87:B88"/>
    <mergeCell ref="C87:C88"/>
    <mergeCell ref="D87:D88"/>
    <mergeCell ref="E87:E88"/>
    <mergeCell ref="F87:F88"/>
    <mergeCell ref="AH85:AH86"/>
    <mergeCell ref="AI85:AI86"/>
    <mergeCell ref="AJ85:AK86"/>
    <mergeCell ref="AL85:AL86"/>
    <mergeCell ref="AM85:AM86"/>
    <mergeCell ref="AN85:AO86"/>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R83:AR84"/>
    <mergeCell ref="AS83:AS84"/>
    <mergeCell ref="AT83:AT84"/>
    <mergeCell ref="B85:B86"/>
    <mergeCell ref="C85:C86"/>
    <mergeCell ref="D85:D86"/>
    <mergeCell ref="E85:E86"/>
    <mergeCell ref="F85:F86"/>
    <mergeCell ref="G85:G86"/>
    <mergeCell ref="H85:I86"/>
    <mergeCell ref="AJ83:AK84"/>
    <mergeCell ref="AL83:AL84"/>
    <mergeCell ref="AM83:AM84"/>
    <mergeCell ref="AN83:AO84"/>
    <mergeCell ref="AP83:AP84"/>
    <mergeCell ref="AQ83:AQ84"/>
    <mergeCell ref="AB83:AC84"/>
    <mergeCell ref="AD83:AD84"/>
    <mergeCell ref="AE83:AE84"/>
    <mergeCell ref="AF83:AG84"/>
    <mergeCell ref="AH83:AH84"/>
    <mergeCell ref="AI83:AI84"/>
    <mergeCell ref="T83:U84"/>
    <mergeCell ref="V83:V84"/>
    <mergeCell ref="W83:W84"/>
    <mergeCell ref="X83:Y84"/>
    <mergeCell ref="Z83:Z84"/>
    <mergeCell ref="AA83:AA84"/>
    <mergeCell ref="L83:M84"/>
    <mergeCell ref="N83:N84"/>
    <mergeCell ref="O83:O84"/>
    <mergeCell ref="P83:Q84"/>
    <mergeCell ref="R83:R84"/>
    <mergeCell ref="S83:S84"/>
    <mergeCell ref="AT81:AT82"/>
    <mergeCell ref="B83:B84"/>
    <mergeCell ref="C83:C84"/>
    <mergeCell ref="D83:D84"/>
    <mergeCell ref="E83:E84"/>
    <mergeCell ref="F83:F84"/>
    <mergeCell ref="G83:G84"/>
    <mergeCell ref="H83:I84"/>
    <mergeCell ref="J83:J84"/>
    <mergeCell ref="K83:K84"/>
    <mergeCell ref="AM81:AM82"/>
    <mergeCell ref="AN81:AO82"/>
    <mergeCell ref="AP81:AP82"/>
    <mergeCell ref="AQ81:AQ82"/>
    <mergeCell ref="AR81:AR82"/>
    <mergeCell ref="AS81:AS82"/>
    <mergeCell ref="AE81:AE82"/>
    <mergeCell ref="AF81:AG82"/>
    <mergeCell ref="AH81:AH82"/>
    <mergeCell ref="AI81:AI82"/>
    <mergeCell ref="AJ81:AK82"/>
    <mergeCell ref="AL81:AL82"/>
    <mergeCell ref="W81:W82"/>
    <mergeCell ref="X81:Y82"/>
    <mergeCell ref="Z81:Z82"/>
    <mergeCell ref="AA81:AA82"/>
    <mergeCell ref="AB81:AC82"/>
    <mergeCell ref="AD81:AD82"/>
    <mergeCell ref="O81:O82"/>
    <mergeCell ref="P81:Q82"/>
    <mergeCell ref="R81:R82"/>
    <mergeCell ref="S81:S82"/>
    <mergeCell ref="T81:U82"/>
    <mergeCell ref="V81:V82"/>
    <mergeCell ref="G81:G82"/>
    <mergeCell ref="H81:I82"/>
    <mergeCell ref="J81:J82"/>
    <mergeCell ref="K81:K82"/>
    <mergeCell ref="L81:M82"/>
    <mergeCell ref="N81:N82"/>
    <mergeCell ref="AP79:AP80"/>
    <mergeCell ref="AQ79:AQ80"/>
    <mergeCell ref="AR79:AR80"/>
    <mergeCell ref="AS79:AS80"/>
    <mergeCell ref="AT79:AT80"/>
    <mergeCell ref="B81:B82"/>
    <mergeCell ref="C81:C82"/>
    <mergeCell ref="D81:D82"/>
    <mergeCell ref="E81:E82"/>
    <mergeCell ref="F81:F82"/>
    <mergeCell ref="AH79:AH80"/>
    <mergeCell ref="AI79:AI80"/>
    <mergeCell ref="AJ79:AK80"/>
    <mergeCell ref="AL79:AL80"/>
    <mergeCell ref="AM79:AM80"/>
    <mergeCell ref="AN79:AO80"/>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R77:AR78"/>
    <mergeCell ref="AS77:AS78"/>
    <mergeCell ref="AT77:AT78"/>
    <mergeCell ref="B79:B80"/>
    <mergeCell ref="C79:C80"/>
    <mergeCell ref="D79:D80"/>
    <mergeCell ref="E79:E80"/>
    <mergeCell ref="F79:F80"/>
    <mergeCell ref="G79:G80"/>
    <mergeCell ref="H79:I80"/>
    <mergeCell ref="AJ77:AK78"/>
    <mergeCell ref="AL77:AL78"/>
    <mergeCell ref="AM77:AM78"/>
    <mergeCell ref="AN77:AO78"/>
    <mergeCell ref="AP77:AP78"/>
    <mergeCell ref="AQ77:AQ78"/>
    <mergeCell ref="AB77:AC78"/>
    <mergeCell ref="AD77:AD78"/>
    <mergeCell ref="AE77:AE78"/>
    <mergeCell ref="AF77:AG78"/>
    <mergeCell ref="AH77:AH78"/>
    <mergeCell ref="AI77:AI78"/>
    <mergeCell ref="T77:U78"/>
    <mergeCell ref="V77:V78"/>
    <mergeCell ref="W77:W78"/>
    <mergeCell ref="X77:Y78"/>
    <mergeCell ref="Z77:Z78"/>
    <mergeCell ref="AA77:AA78"/>
    <mergeCell ref="L77:M78"/>
    <mergeCell ref="N77:N78"/>
    <mergeCell ref="O77:O78"/>
    <mergeCell ref="P77:Q78"/>
    <mergeCell ref="R77:R78"/>
    <mergeCell ref="S77:S78"/>
    <mergeCell ref="AT75:AT76"/>
    <mergeCell ref="B77:B78"/>
    <mergeCell ref="C77:C78"/>
    <mergeCell ref="D77:D78"/>
    <mergeCell ref="E77:E78"/>
    <mergeCell ref="F77:F78"/>
    <mergeCell ref="G77:G78"/>
    <mergeCell ref="H77:I78"/>
    <mergeCell ref="J77:J78"/>
    <mergeCell ref="K77:K78"/>
    <mergeCell ref="AM75:AM76"/>
    <mergeCell ref="AN75:AO76"/>
    <mergeCell ref="AP75:AP76"/>
    <mergeCell ref="AQ75:AQ76"/>
    <mergeCell ref="AR75:AR76"/>
    <mergeCell ref="AS75:AS76"/>
    <mergeCell ref="AE75:AE76"/>
    <mergeCell ref="AF75:AG76"/>
    <mergeCell ref="AH75:AH76"/>
    <mergeCell ref="AI75:AI76"/>
    <mergeCell ref="AJ75:AK76"/>
    <mergeCell ref="AL75:AL76"/>
    <mergeCell ref="W75:W76"/>
    <mergeCell ref="X75:Y76"/>
    <mergeCell ref="Z75:Z76"/>
    <mergeCell ref="AA75:AA76"/>
    <mergeCell ref="AB75:AC76"/>
    <mergeCell ref="AD75:AD76"/>
    <mergeCell ref="O75:O76"/>
    <mergeCell ref="P75:Q76"/>
    <mergeCell ref="R75:R76"/>
    <mergeCell ref="S75:S76"/>
    <mergeCell ref="T75:U76"/>
    <mergeCell ref="V75:V76"/>
    <mergeCell ref="G75:G76"/>
    <mergeCell ref="H75:I76"/>
    <mergeCell ref="J75:J76"/>
    <mergeCell ref="K75:K76"/>
    <mergeCell ref="L75:M76"/>
    <mergeCell ref="N75:N76"/>
    <mergeCell ref="AP73:AP74"/>
    <mergeCell ref="AQ73:AQ74"/>
    <mergeCell ref="AR73:AR74"/>
    <mergeCell ref="AS73:AS74"/>
    <mergeCell ref="AT73:AT74"/>
    <mergeCell ref="B75:B76"/>
    <mergeCell ref="C75:C76"/>
    <mergeCell ref="D75:D76"/>
    <mergeCell ref="E75:E76"/>
    <mergeCell ref="F75:F76"/>
    <mergeCell ref="AH73:AH74"/>
    <mergeCell ref="AI73:AI74"/>
    <mergeCell ref="AJ73:AK74"/>
    <mergeCell ref="AL73:AL74"/>
    <mergeCell ref="AM73:AM74"/>
    <mergeCell ref="AN73:AO74"/>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R71:AR72"/>
    <mergeCell ref="AS71:AS72"/>
    <mergeCell ref="AT71:AT72"/>
    <mergeCell ref="B73:B74"/>
    <mergeCell ref="C73:C74"/>
    <mergeCell ref="D73:D74"/>
    <mergeCell ref="E73:E74"/>
    <mergeCell ref="F73:F74"/>
    <mergeCell ref="G73:G74"/>
    <mergeCell ref="H73:I74"/>
    <mergeCell ref="AJ71:AK72"/>
    <mergeCell ref="AL71:AL72"/>
    <mergeCell ref="AM71:AM72"/>
    <mergeCell ref="AN71:AO72"/>
    <mergeCell ref="AP71:AP72"/>
    <mergeCell ref="AQ71:AQ72"/>
    <mergeCell ref="AB71:AC72"/>
    <mergeCell ref="AD71:AD72"/>
    <mergeCell ref="AE71:AE72"/>
    <mergeCell ref="AF71:AG72"/>
    <mergeCell ref="AH71:AH72"/>
    <mergeCell ref="AI71:AI72"/>
    <mergeCell ref="T71:U72"/>
    <mergeCell ref="V71:V72"/>
    <mergeCell ref="W71:W72"/>
    <mergeCell ref="X71:Y72"/>
    <mergeCell ref="Z71:Z72"/>
    <mergeCell ref="AA71:AA72"/>
    <mergeCell ref="L71:M72"/>
    <mergeCell ref="N71:N72"/>
    <mergeCell ref="O71:O72"/>
    <mergeCell ref="P71:Q72"/>
    <mergeCell ref="R71:R72"/>
    <mergeCell ref="S71:S72"/>
    <mergeCell ref="AT69:AT70"/>
    <mergeCell ref="B71:B72"/>
    <mergeCell ref="C71:C72"/>
    <mergeCell ref="D71:D72"/>
    <mergeCell ref="E71:E72"/>
    <mergeCell ref="F71:F72"/>
    <mergeCell ref="G71:G72"/>
    <mergeCell ref="H71:I72"/>
    <mergeCell ref="J71:J72"/>
    <mergeCell ref="K71:K72"/>
    <mergeCell ref="AM69:AM70"/>
    <mergeCell ref="AN69:AO70"/>
    <mergeCell ref="AP69:AP70"/>
    <mergeCell ref="AQ69:AQ70"/>
    <mergeCell ref="AR69:AR70"/>
    <mergeCell ref="AS69:AS70"/>
    <mergeCell ref="AE69:AE70"/>
    <mergeCell ref="AF69:AG70"/>
    <mergeCell ref="AH69:AH70"/>
    <mergeCell ref="AI69:AI70"/>
    <mergeCell ref="AJ69:AK70"/>
    <mergeCell ref="AL69:AL70"/>
    <mergeCell ref="W69:W70"/>
    <mergeCell ref="X69:Y70"/>
    <mergeCell ref="Z69:Z70"/>
    <mergeCell ref="AA69:AA70"/>
    <mergeCell ref="AB69:AC70"/>
    <mergeCell ref="AD69:AD70"/>
    <mergeCell ref="O69:O70"/>
    <mergeCell ref="P69:Q70"/>
    <mergeCell ref="R69:R70"/>
    <mergeCell ref="S69:S70"/>
    <mergeCell ref="T69:U70"/>
    <mergeCell ref="V69:V70"/>
    <mergeCell ref="G69:G70"/>
    <mergeCell ref="H69:I70"/>
    <mergeCell ref="J69:J70"/>
    <mergeCell ref="K69:K70"/>
    <mergeCell ref="L69:M70"/>
    <mergeCell ref="N69:N70"/>
    <mergeCell ref="AP67:AP68"/>
    <mergeCell ref="AQ67:AQ68"/>
    <mergeCell ref="AR67:AR68"/>
    <mergeCell ref="AS67:AS68"/>
    <mergeCell ref="AT67:AT68"/>
    <mergeCell ref="B69:B70"/>
    <mergeCell ref="C69:C70"/>
    <mergeCell ref="D69:D70"/>
    <mergeCell ref="E69:E70"/>
    <mergeCell ref="F69:F70"/>
    <mergeCell ref="AH67:AH68"/>
    <mergeCell ref="AI67:AI68"/>
    <mergeCell ref="AJ67:AK68"/>
    <mergeCell ref="AL67:AL68"/>
    <mergeCell ref="AM67:AM68"/>
    <mergeCell ref="AN67:AO68"/>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R65:AR66"/>
    <mergeCell ref="AS65:AS66"/>
    <mergeCell ref="AT65:AT66"/>
    <mergeCell ref="B67:B68"/>
    <mergeCell ref="C67:C68"/>
    <mergeCell ref="D67:D68"/>
    <mergeCell ref="E67:E68"/>
    <mergeCell ref="F67:F68"/>
    <mergeCell ref="G67:G68"/>
    <mergeCell ref="H67:I68"/>
    <mergeCell ref="AJ65:AK66"/>
    <mergeCell ref="AL65:AL66"/>
    <mergeCell ref="AM65:AM66"/>
    <mergeCell ref="AN65:AO66"/>
    <mergeCell ref="AP65:AP66"/>
    <mergeCell ref="AQ65:AQ66"/>
    <mergeCell ref="AB65:AC66"/>
    <mergeCell ref="AD65:AD66"/>
    <mergeCell ref="AE65:AE66"/>
    <mergeCell ref="AF65:AG66"/>
    <mergeCell ref="AH65:AH66"/>
    <mergeCell ref="AI65:AI66"/>
    <mergeCell ref="T65:U66"/>
    <mergeCell ref="V65:V66"/>
    <mergeCell ref="W65:W66"/>
    <mergeCell ref="X65:Y66"/>
    <mergeCell ref="Z65:Z66"/>
    <mergeCell ref="AA65:AA66"/>
    <mergeCell ref="L65:M66"/>
    <mergeCell ref="N65:N66"/>
    <mergeCell ref="O65:O66"/>
    <mergeCell ref="P65:Q66"/>
    <mergeCell ref="R65:R66"/>
    <mergeCell ref="S65:S66"/>
    <mergeCell ref="AT63:AT64"/>
    <mergeCell ref="B65:B66"/>
    <mergeCell ref="C65:C66"/>
    <mergeCell ref="D65:D66"/>
    <mergeCell ref="E65:E66"/>
    <mergeCell ref="F65:F66"/>
    <mergeCell ref="G65:G66"/>
    <mergeCell ref="H65:I66"/>
    <mergeCell ref="J65:J66"/>
    <mergeCell ref="K65:K66"/>
    <mergeCell ref="AM63:AM64"/>
    <mergeCell ref="AN63:AO64"/>
    <mergeCell ref="AP63:AP64"/>
    <mergeCell ref="AQ63:AQ64"/>
    <mergeCell ref="AR63:AR64"/>
    <mergeCell ref="AS63:AS64"/>
    <mergeCell ref="AE63:AE64"/>
    <mergeCell ref="AF63:AG64"/>
    <mergeCell ref="AH63:AH64"/>
    <mergeCell ref="AI63:AI64"/>
    <mergeCell ref="AJ63:AK64"/>
    <mergeCell ref="AL63:AL64"/>
    <mergeCell ref="W63:W64"/>
    <mergeCell ref="X63:Y64"/>
    <mergeCell ref="Z63:Z64"/>
    <mergeCell ref="AA63:AA64"/>
    <mergeCell ref="AB63:AC64"/>
    <mergeCell ref="AD63:AD64"/>
    <mergeCell ref="O63:O64"/>
    <mergeCell ref="P63:Q64"/>
    <mergeCell ref="R63:R64"/>
    <mergeCell ref="S63:S64"/>
    <mergeCell ref="T63:U64"/>
    <mergeCell ref="V63:V64"/>
    <mergeCell ref="G63:G64"/>
    <mergeCell ref="H63:I64"/>
    <mergeCell ref="J63:J64"/>
    <mergeCell ref="K63:K64"/>
    <mergeCell ref="L63:M64"/>
    <mergeCell ref="N63:N64"/>
    <mergeCell ref="AP61:AP62"/>
    <mergeCell ref="AQ61:AQ62"/>
    <mergeCell ref="AR61:AR62"/>
    <mergeCell ref="AS61:AS62"/>
    <mergeCell ref="AT61:AT62"/>
    <mergeCell ref="B63:B64"/>
    <mergeCell ref="C63:C64"/>
    <mergeCell ref="D63:D64"/>
    <mergeCell ref="E63:E64"/>
    <mergeCell ref="F63:F64"/>
    <mergeCell ref="AH61:AH62"/>
    <mergeCell ref="AI61:AI62"/>
    <mergeCell ref="AJ61:AK62"/>
    <mergeCell ref="AL61:AL62"/>
    <mergeCell ref="AM61:AM62"/>
    <mergeCell ref="AN61:AO62"/>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R59:AR60"/>
    <mergeCell ref="AS59:AS60"/>
    <mergeCell ref="AT59:AT60"/>
    <mergeCell ref="B61:B62"/>
    <mergeCell ref="C61:C62"/>
    <mergeCell ref="D61:D62"/>
    <mergeCell ref="E61:E62"/>
    <mergeCell ref="F61:F62"/>
    <mergeCell ref="G61:G62"/>
    <mergeCell ref="H61:I62"/>
    <mergeCell ref="AJ59:AK60"/>
    <mergeCell ref="AL59:AL60"/>
    <mergeCell ref="AM59:AM60"/>
    <mergeCell ref="AN59:AO60"/>
    <mergeCell ref="AP59:AP60"/>
    <mergeCell ref="AQ59:AQ60"/>
    <mergeCell ref="AB59:AC60"/>
    <mergeCell ref="AD59:AD60"/>
    <mergeCell ref="AE59:AE60"/>
    <mergeCell ref="AF59:AG60"/>
    <mergeCell ref="AH59:AH60"/>
    <mergeCell ref="AI59:AI60"/>
    <mergeCell ref="T59:U60"/>
    <mergeCell ref="V59:V60"/>
    <mergeCell ref="W59:W60"/>
    <mergeCell ref="X59:Y60"/>
    <mergeCell ref="Z59:Z60"/>
    <mergeCell ref="AA59:AA60"/>
    <mergeCell ref="L59:M60"/>
    <mergeCell ref="N59:N60"/>
    <mergeCell ref="O59:O60"/>
    <mergeCell ref="P59:Q60"/>
    <mergeCell ref="R59:R60"/>
    <mergeCell ref="S59:S60"/>
    <mergeCell ref="AT57:AT58"/>
    <mergeCell ref="B59:B60"/>
    <mergeCell ref="C59:C60"/>
    <mergeCell ref="D59:D60"/>
    <mergeCell ref="E59:E60"/>
    <mergeCell ref="F59:F60"/>
    <mergeCell ref="G59:G60"/>
    <mergeCell ref="H59:I60"/>
    <mergeCell ref="J59:J60"/>
    <mergeCell ref="K59:K60"/>
    <mergeCell ref="AN57:AN58"/>
    <mergeCell ref="AO57:AO58"/>
    <mergeCell ref="AP57:AP58"/>
    <mergeCell ref="AQ57:AQ58"/>
    <mergeCell ref="AR57:AR58"/>
    <mergeCell ref="AS57:AS58"/>
    <mergeCell ref="AH57:AH58"/>
    <mergeCell ref="AI57:AI58"/>
    <mergeCell ref="AJ57:AJ58"/>
    <mergeCell ref="AK57:AK58"/>
    <mergeCell ref="AL57:AL58"/>
    <mergeCell ref="AM57:AM58"/>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F56:AH56"/>
    <mergeCell ref="AJ56:AL56"/>
    <mergeCell ref="B57:B58"/>
    <mergeCell ref="C57:C58"/>
    <mergeCell ref="D57:D58"/>
    <mergeCell ref="E57:E58"/>
    <mergeCell ref="F57:F58"/>
    <mergeCell ref="G57:G58"/>
    <mergeCell ref="H57:H58"/>
    <mergeCell ref="I57:I58"/>
    <mergeCell ref="AM54:AM55"/>
    <mergeCell ref="AN54:AP56"/>
    <mergeCell ref="AQ54:AQ55"/>
    <mergeCell ref="AR54:AR56"/>
    <mergeCell ref="AS54:AS55"/>
    <mergeCell ref="AT54:AT56"/>
    <mergeCell ref="L54:V55"/>
    <mergeCell ref="W54:W55"/>
    <mergeCell ref="X54:Z56"/>
    <mergeCell ref="AA54:AA55"/>
    <mergeCell ref="AB54:AL54"/>
    <mergeCell ref="AB55:AL55"/>
    <mergeCell ref="L56:N56"/>
    <mergeCell ref="P56:R56"/>
    <mergeCell ref="T56:V56"/>
    <mergeCell ref="AB56:AD56"/>
    <mergeCell ref="AT50:AT51"/>
    <mergeCell ref="B52:AT52"/>
    <mergeCell ref="B54:B56"/>
    <mergeCell ref="C54:C55"/>
    <mergeCell ref="D54:D56"/>
    <mergeCell ref="E54:E55"/>
    <mergeCell ref="F54:F56"/>
    <mergeCell ref="G54:G55"/>
    <mergeCell ref="H54:J56"/>
    <mergeCell ref="K54:K55"/>
    <mergeCell ref="AM50:AM51"/>
    <mergeCell ref="AN50:AO51"/>
    <mergeCell ref="AP50:AP51"/>
    <mergeCell ref="AQ50:AQ51"/>
    <mergeCell ref="AR50:AR51"/>
    <mergeCell ref="AS50:AS51"/>
    <mergeCell ref="AE50:AE51"/>
    <mergeCell ref="AF50:AG51"/>
    <mergeCell ref="AH50:AH51"/>
    <mergeCell ref="AI50:AI51"/>
    <mergeCell ref="AJ50:AK51"/>
    <mergeCell ref="AL50:AL51"/>
    <mergeCell ref="W50:W51"/>
    <mergeCell ref="X50:Y51"/>
    <mergeCell ref="Z50:Z51"/>
    <mergeCell ref="AA50:AA51"/>
    <mergeCell ref="AB50:AC51"/>
    <mergeCell ref="AD50:AD51"/>
    <mergeCell ref="O50:O51"/>
    <mergeCell ref="P50:Q51"/>
    <mergeCell ref="R50:R51"/>
    <mergeCell ref="S50:S51"/>
    <mergeCell ref="T50:U51"/>
    <mergeCell ref="V50:V51"/>
    <mergeCell ref="G50:G51"/>
    <mergeCell ref="H50:I51"/>
    <mergeCell ref="J50:J51"/>
    <mergeCell ref="K50:K51"/>
    <mergeCell ref="L50:M51"/>
    <mergeCell ref="N50:N51"/>
    <mergeCell ref="AP48:AP49"/>
    <mergeCell ref="AQ48:AQ49"/>
    <mergeCell ref="AR48:AR49"/>
    <mergeCell ref="AS48:AS49"/>
    <mergeCell ref="AT48:AT49"/>
    <mergeCell ref="B50:B51"/>
    <mergeCell ref="C50:C51"/>
    <mergeCell ref="D50:D51"/>
    <mergeCell ref="E50:E51"/>
    <mergeCell ref="F50:F51"/>
    <mergeCell ref="AH48:AH49"/>
    <mergeCell ref="AI48:AI49"/>
    <mergeCell ref="AJ48:AK49"/>
    <mergeCell ref="AL48:AL49"/>
    <mergeCell ref="AM48:AM49"/>
    <mergeCell ref="AN48:AO49"/>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R46:AR47"/>
    <mergeCell ref="AS46:AS47"/>
    <mergeCell ref="AT46:AT47"/>
    <mergeCell ref="B48:B49"/>
    <mergeCell ref="C48:C49"/>
    <mergeCell ref="D48:D49"/>
    <mergeCell ref="E48:E49"/>
    <mergeCell ref="F48:F49"/>
    <mergeCell ref="G48:G49"/>
    <mergeCell ref="H48:I49"/>
    <mergeCell ref="AJ46:AK47"/>
    <mergeCell ref="AL46:AL47"/>
    <mergeCell ref="AM46:AM47"/>
    <mergeCell ref="AN46:AO47"/>
    <mergeCell ref="AP46:AP47"/>
    <mergeCell ref="AQ46:AQ47"/>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T44:AT45"/>
    <mergeCell ref="B46:B47"/>
    <mergeCell ref="C46:C47"/>
    <mergeCell ref="D46:D47"/>
    <mergeCell ref="E46:E47"/>
    <mergeCell ref="F46:F47"/>
    <mergeCell ref="G46:G47"/>
    <mergeCell ref="H46:I47"/>
    <mergeCell ref="J46:J47"/>
    <mergeCell ref="K46:K47"/>
    <mergeCell ref="AM44:AM45"/>
    <mergeCell ref="AN44:AO45"/>
    <mergeCell ref="AP44:AP45"/>
    <mergeCell ref="AQ44:AQ45"/>
    <mergeCell ref="AR44:AR45"/>
    <mergeCell ref="AS44:AS45"/>
    <mergeCell ref="AE44:AE45"/>
    <mergeCell ref="AF44:AG45"/>
    <mergeCell ref="AH44:AH45"/>
    <mergeCell ref="AI44:AI45"/>
    <mergeCell ref="AJ44:AK45"/>
    <mergeCell ref="AL44:AL45"/>
    <mergeCell ref="W44:W45"/>
    <mergeCell ref="X44:Y45"/>
    <mergeCell ref="Z44:Z45"/>
    <mergeCell ref="AA44:AA45"/>
    <mergeCell ref="AB44:AC45"/>
    <mergeCell ref="AD44:AD45"/>
    <mergeCell ref="O44:O45"/>
    <mergeCell ref="P44:Q45"/>
    <mergeCell ref="R44:R45"/>
    <mergeCell ref="S44:S45"/>
    <mergeCell ref="T44:U45"/>
    <mergeCell ref="V44:V45"/>
    <mergeCell ref="G44:G45"/>
    <mergeCell ref="H44:I45"/>
    <mergeCell ref="J44:J45"/>
    <mergeCell ref="K44:K45"/>
    <mergeCell ref="L44:M45"/>
    <mergeCell ref="N44:N45"/>
    <mergeCell ref="AP42:AP43"/>
    <mergeCell ref="AQ42:AQ43"/>
    <mergeCell ref="AR42:AR43"/>
    <mergeCell ref="AS42:AS43"/>
    <mergeCell ref="AT42:AT43"/>
    <mergeCell ref="B44:B45"/>
    <mergeCell ref="C44:C45"/>
    <mergeCell ref="D44:D45"/>
    <mergeCell ref="E44:E45"/>
    <mergeCell ref="F44:F45"/>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R40:AR41"/>
    <mergeCell ref="AS40:AS41"/>
    <mergeCell ref="AT40:AT41"/>
    <mergeCell ref="B42:B43"/>
    <mergeCell ref="C42:C43"/>
    <mergeCell ref="D42:D43"/>
    <mergeCell ref="E42:E43"/>
    <mergeCell ref="F42:F43"/>
    <mergeCell ref="G42:G43"/>
    <mergeCell ref="H42:I43"/>
    <mergeCell ref="AJ40:AK41"/>
    <mergeCell ref="AL40:AL41"/>
    <mergeCell ref="AM40:AM41"/>
    <mergeCell ref="AN40:AO41"/>
    <mergeCell ref="AP40:AP41"/>
    <mergeCell ref="AQ40:AQ41"/>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T38:AT39"/>
    <mergeCell ref="B40:B41"/>
    <mergeCell ref="C40:C41"/>
    <mergeCell ref="D40:D41"/>
    <mergeCell ref="E40:E41"/>
    <mergeCell ref="F40:F41"/>
    <mergeCell ref="G40:G41"/>
    <mergeCell ref="H40:I41"/>
    <mergeCell ref="J40:J41"/>
    <mergeCell ref="K40:K41"/>
    <mergeCell ref="AM38:AM39"/>
    <mergeCell ref="AN38:AO39"/>
    <mergeCell ref="AP38:AP39"/>
    <mergeCell ref="AQ38:AQ39"/>
    <mergeCell ref="AR38:AR39"/>
    <mergeCell ref="AS38:AS39"/>
    <mergeCell ref="AE38:AE39"/>
    <mergeCell ref="AF38:AG39"/>
    <mergeCell ref="AH38:AH39"/>
    <mergeCell ref="AI38:AI39"/>
    <mergeCell ref="AJ38:AK39"/>
    <mergeCell ref="AL38:AL39"/>
    <mergeCell ref="W38:W39"/>
    <mergeCell ref="X38:Y39"/>
    <mergeCell ref="Z38:Z39"/>
    <mergeCell ref="AA38:AA39"/>
    <mergeCell ref="AB38:AC39"/>
    <mergeCell ref="AD38:AD39"/>
    <mergeCell ref="O38:O39"/>
    <mergeCell ref="P38:Q39"/>
    <mergeCell ref="R38:R39"/>
    <mergeCell ref="S38:S39"/>
    <mergeCell ref="T38:U39"/>
    <mergeCell ref="V38:V39"/>
    <mergeCell ref="G38:G39"/>
    <mergeCell ref="H38:I39"/>
    <mergeCell ref="J38:J39"/>
    <mergeCell ref="K38:K39"/>
    <mergeCell ref="L38:M39"/>
    <mergeCell ref="N38:N39"/>
    <mergeCell ref="AP36:AP37"/>
    <mergeCell ref="AQ36:AQ37"/>
    <mergeCell ref="AR36:AR37"/>
    <mergeCell ref="AS36:AS37"/>
    <mergeCell ref="AT36:AT37"/>
    <mergeCell ref="B38:B39"/>
    <mergeCell ref="C38:C39"/>
    <mergeCell ref="D38:D39"/>
    <mergeCell ref="E38:E39"/>
    <mergeCell ref="F38:F39"/>
    <mergeCell ref="AH36:AH37"/>
    <mergeCell ref="AI36:AI37"/>
    <mergeCell ref="AJ36:AK37"/>
    <mergeCell ref="AL36:AL37"/>
    <mergeCell ref="AM36:AM37"/>
    <mergeCell ref="AN36:AO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R34:AR35"/>
    <mergeCell ref="AS34:AS35"/>
    <mergeCell ref="AT34:AT35"/>
    <mergeCell ref="B36:B37"/>
    <mergeCell ref="C36:C37"/>
    <mergeCell ref="D36:D37"/>
    <mergeCell ref="E36:E37"/>
    <mergeCell ref="F36:F37"/>
    <mergeCell ref="G36:G37"/>
    <mergeCell ref="H36:I37"/>
    <mergeCell ref="AJ34:AK35"/>
    <mergeCell ref="AL34:AL35"/>
    <mergeCell ref="AM34:AM35"/>
    <mergeCell ref="AN34:AO35"/>
    <mergeCell ref="AP34:AP35"/>
    <mergeCell ref="AQ34:AQ35"/>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AT32:AT33"/>
    <mergeCell ref="B34:B35"/>
    <mergeCell ref="C34:C35"/>
    <mergeCell ref="D34:D35"/>
    <mergeCell ref="E34:E35"/>
    <mergeCell ref="F34:F35"/>
    <mergeCell ref="G34:G35"/>
    <mergeCell ref="H34:I35"/>
    <mergeCell ref="J34:J35"/>
    <mergeCell ref="K34:K35"/>
    <mergeCell ref="AM32:AM33"/>
    <mergeCell ref="AN32:AO33"/>
    <mergeCell ref="AP32:AP33"/>
    <mergeCell ref="AQ32:AQ33"/>
    <mergeCell ref="AR32:AR33"/>
    <mergeCell ref="AS32:AS33"/>
    <mergeCell ref="AE32:AE33"/>
    <mergeCell ref="AF32:AG33"/>
    <mergeCell ref="AH32:AH33"/>
    <mergeCell ref="AI32:AI33"/>
    <mergeCell ref="AJ32:AK33"/>
    <mergeCell ref="AL32:AL33"/>
    <mergeCell ref="W32:W33"/>
    <mergeCell ref="X32:Y33"/>
    <mergeCell ref="Z32:Z33"/>
    <mergeCell ref="AA32:AA33"/>
    <mergeCell ref="AB32:AC33"/>
    <mergeCell ref="AD32:AD33"/>
    <mergeCell ref="O32:O33"/>
    <mergeCell ref="P32:Q33"/>
    <mergeCell ref="R32:R33"/>
    <mergeCell ref="S32:S33"/>
    <mergeCell ref="T32:U33"/>
    <mergeCell ref="V32:V33"/>
    <mergeCell ref="G32:G33"/>
    <mergeCell ref="H32:I33"/>
    <mergeCell ref="J32:J33"/>
    <mergeCell ref="K32:K33"/>
    <mergeCell ref="L32:M33"/>
    <mergeCell ref="N32:N33"/>
    <mergeCell ref="AP30:AP31"/>
    <mergeCell ref="AQ30:AQ31"/>
    <mergeCell ref="AR30:AR31"/>
    <mergeCell ref="AS30:AS31"/>
    <mergeCell ref="AT30:AT31"/>
    <mergeCell ref="B32:B33"/>
    <mergeCell ref="C32:C33"/>
    <mergeCell ref="D32:D33"/>
    <mergeCell ref="E32:E33"/>
    <mergeCell ref="F32:F33"/>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R28:AR29"/>
    <mergeCell ref="AS28:AS29"/>
    <mergeCell ref="AT28:AT29"/>
    <mergeCell ref="B30:B31"/>
    <mergeCell ref="C30:C31"/>
    <mergeCell ref="D30:D31"/>
    <mergeCell ref="E30:E31"/>
    <mergeCell ref="F30:F31"/>
    <mergeCell ref="G30:G31"/>
    <mergeCell ref="H30:I31"/>
    <mergeCell ref="AJ28:AK29"/>
    <mergeCell ref="AL28:AL29"/>
    <mergeCell ref="AM28:AM29"/>
    <mergeCell ref="AN28:AO29"/>
    <mergeCell ref="AP28:AP29"/>
    <mergeCell ref="AQ28:AQ29"/>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T26:AT27"/>
    <mergeCell ref="B28:B29"/>
    <mergeCell ref="C28:C29"/>
    <mergeCell ref="D28:D29"/>
    <mergeCell ref="E28:E29"/>
    <mergeCell ref="F28:F29"/>
    <mergeCell ref="G28:G29"/>
    <mergeCell ref="H28:I29"/>
    <mergeCell ref="J28:J29"/>
    <mergeCell ref="K28:K29"/>
    <mergeCell ref="AM26:AM27"/>
    <mergeCell ref="AN26:AO27"/>
    <mergeCell ref="AP26:AP27"/>
    <mergeCell ref="AQ26:AQ27"/>
    <mergeCell ref="AR26:AR27"/>
    <mergeCell ref="AS26:AS27"/>
    <mergeCell ref="AE26:AE27"/>
    <mergeCell ref="AF26:AG27"/>
    <mergeCell ref="AH26:AH27"/>
    <mergeCell ref="AI26:AI27"/>
    <mergeCell ref="AJ26:AK27"/>
    <mergeCell ref="AL26:AL27"/>
    <mergeCell ref="W26:W27"/>
    <mergeCell ref="X26:Y27"/>
    <mergeCell ref="Z26:Z27"/>
    <mergeCell ref="AA26:AA27"/>
    <mergeCell ref="AB26:AC27"/>
    <mergeCell ref="AD26:AD27"/>
    <mergeCell ref="O26:O27"/>
    <mergeCell ref="P26:Q27"/>
    <mergeCell ref="R26:R27"/>
    <mergeCell ref="S26:S27"/>
    <mergeCell ref="T26:U27"/>
    <mergeCell ref="V26:V27"/>
    <mergeCell ref="G26:G27"/>
    <mergeCell ref="H26:I27"/>
    <mergeCell ref="J26:J27"/>
    <mergeCell ref="K26:K27"/>
    <mergeCell ref="L26:M27"/>
    <mergeCell ref="N26:N27"/>
    <mergeCell ref="AP24:AP25"/>
    <mergeCell ref="AQ24:AQ25"/>
    <mergeCell ref="AR24:AR25"/>
    <mergeCell ref="AS24:AS25"/>
    <mergeCell ref="AT24:AT25"/>
    <mergeCell ref="B26:B27"/>
    <mergeCell ref="C26:C27"/>
    <mergeCell ref="D26:D27"/>
    <mergeCell ref="E26:E27"/>
    <mergeCell ref="F26:F27"/>
    <mergeCell ref="AH24:AH25"/>
    <mergeCell ref="AI24:AI25"/>
    <mergeCell ref="AJ24:AK25"/>
    <mergeCell ref="AL24:AL25"/>
    <mergeCell ref="AM24:AM25"/>
    <mergeCell ref="AN24:AO25"/>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R22:AR23"/>
    <mergeCell ref="AS22:AS23"/>
    <mergeCell ref="AT22:AT23"/>
    <mergeCell ref="B24:B25"/>
    <mergeCell ref="C24:C25"/>
    <mergeCell ref="D24:D25"/>
    <mergeCell ref="E24:E25"/>
    <mergeCell ref="F24:F25"/>
    <mergeCell ref="G24:G25"/>
    <mergeCell ref="H24:I25"/>
    <mergeCell ref="AJ22:AK23"/>
    <mergeCell ref="AL22:AL23"/>
    <mergeCell ref="AM22:AM23"/>
    <mergeCell ref="AN22:AO23"/>
    <mergeCell ref="AP22:AP23"/>
    <mergeCell ref="AQ22:AQ23"/>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T20:AT21"/>
    <mergeCell ref="B22:B23"/>
    <mergeCell ref="C22:C23"/>
    <mergeCell ref="D22:D23"/>
    <mergeCell ref="E22:E23"/>
    <mergeCell ref="F22:F23"/>
    <mergeCell ref="G22:G23"/>
    <mergeCell ref="H22:I23"/>
    <mergeCell ref="J22:J23"/>
    <mergeCell ref="K22:K23"/>
    <mergeCell ref="AM20:AM21"/>
    <mergeCell ref="AN20:AO21"/>
    <mergeCell ref="AP20:AP21"/>
    <mergeCell ref="AQ20:AQ21"/>
    <mergeCell ref="AR20:AR21"/>
    <mergeCell ref="AS20:AS21"/>
    <mergeCell ref="AE20:AE21"/>
    <mergeCell ref="AF20:AG21"/>
    <mergeCell ref="AH20:AH21"/>
    <mergeCell ref="AI20:AI21"/>
    <mergeCell ref="AJ20:AK21"/>
    <mergeCell ref="AL20:AL21"/>
    <mergeCell ref="W20:W21"/>
    <mergeCell ref="X20:Y21"/>
    <mergeCell ref="Z20:Z21"/>
    <mergeCell ref="AA20:AA21"/>
    <mergeCell ref="AB20:AC21"/>
    <mergeCell ref="AD20:AD21"/>
    <mergeCell ref="O20:O21"/>
    <mergeCell ref="P20:Q21"/>
    <mergeCell ref="R20:R21"/>
    <mergeCell ref="S20:S21"/>
    <mergeCell ref="T20:U21"/>
    <mergeCell ref="V20:V21"/>
    <mergeCell ref="G20:G21"/>
    <mergeCell ref="H20:I21"/>
    <mergeCell ref="J20:J21"/>
    <mergeCell ref="K20:K21"/>
    <mergeCell ref="L20:M21"/>
    <mergeCell ref="N20:N21"/>
    <mergeCell ref="AP18:AP19"/>
    <mergeCell ref="AQ18:AQ19"/>
    <mergeCell ref="AR18:AR19"/>
    <mergeCell ref="AS18:AS19"/>
    <mergeCell ref="AT18:AT19"/>
    <mergeCell ref="B20:B21"/>
    <mergeCell ref="C20:C21"/>
    <mergeCell ref="D20:D21"/>
    <mergeCell ref="E20:E21"/>
    <mergeCell ref="F20:F21"/>
    <mergeCell ref="AH18:AH19"/>
    <mergeCell ref="AI18:AI19"/>
    <mergeCell ref="AJ18:AK19"/>
    <mergeCell ref="AL18:AL19"/>
    <mergeCell ref="AM18:AM19"/>
    <mergeCell ref="AN18:AO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R16:AR17"/>
    <mergeCell ref="AS16:AS17"/>
    <mergeCell ref="AT16:AT17"/>
    <mergeCell ref="B18:B19"/>
    <mergeCell ref="C18:C19"/>
    <mergeCell ref="D18:D19"/>
    <mergeCell ref="E18:E19"/>
    <mergeCell ref="F18:F19"/>
    <mergeCell ref="G18:G19"/>
    <mergeCell ref="H18:I19"/>
    <mergeCell ref="AJ16:AK17"/>
    <mergeCell ref="AL16:AL17"/>
    <mergeCell ref="AM16:AM17"/>
    <mergeCell ref="AN16:AO17"/>
    <mergeCell ref="AP16:AP17"/>
    <mergeCell ref="AQ16:AQ17"/>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T14:AT15"/>
    <mergeCell ref="B16:B17"/>
    <mergeCell ref="C16:C17"/>
    <mergeCell ref="D16:D17"/>
    <mergeCell ref="E16:E17"/>
    <mergeCell ref="F16:F17"/>
    <mergeCell ref="G16:G17"/>
    <mergeCell ref="H16:I17"/>
    <mergeCell ref="J16:J17"/>
    <mergeCell ref="K16:K17"/>
    <mergeCell ref="AM14:AM15"/>
    <mergeCell ref="AN14:AO15"/>
    <mergeCell ref="AP14:AP15"/>
    <mergeCell ref="AQ14:AQ15"/>
    <mergeCell ref="AR14:AR15"/>
    <mergeCell ref="AS14:AS15"/>
    <mergeCell ref="AE14:AE15"/>
    <mergeCell ref="AF14:AG15"/>
    <mergeCell ref="AH14:AH15"/>
    <mergeCell ref="AI14:AI15"/>
    <mergeCell ref="AJ14:AK15"/>
    <mergeCell ref="AL14:AL15"/>
    <mergeCell ref="W14:W15"/>
    <mergeCell ref="X14:Y15"/>
    <mergeCell ref="Z14:Z15"/>
    <mergeCell ref="AA14:AA15"/>
    <mergeCell ref="AB14:AC15"/>
    <mergeCell ref="AD14:AD15"/>
    <mergeCell ref="O14:O15"/>
    <mergeCell ref="P14:Q15"/>
    <mergeCell ref="R14:R15"/>
    <mergeCell ref="S14:S15"/>
    <mergeCell ref="T14:U15"/>
    <mergeCell ref="V14:V15"/>
    <mergeCell ref="G14:G15"/>
    <mergeCell ref="H14:I15"/>
    <mergeCell ref="J14:J15"/>
    <mergeCell ref="K14:K15"/>
    <mergeCell ref="L14:M15"/>
    <mergeCell ref="N14:N15"/>
    <mergeCell ref="AP12:AP13"/>
    <mergeCell ref="AQ12:AQ13"/>
    <mergeCell ref="AR12:AR13"/>
    <mergeCell ref="AS12:AS13"/>
    <mergeCell ref="AT12:AT13"/>
    <mergeCell ref="B14:B15"/>
    <mergeCell ref="C14:C15"/>
    <mergeCell ref="D14:D15"/>
    <mergeCell ref="E14:E15"/>
    <mergeCell ref="F14:F15"/>
    <mergeCell ref="AH12:AH13"/>
    <mergeCell ref="AI12:AI13"/>
    <mergeCell ref="AJ12:AK13"/>
    <mergeCell ref="AL12:AL13"/>
    <mergeCell ref="AM12:AM13"/>
    <mergeCell ref="AN12:AO13"/>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R10:AR11"/>
    <mergeCell ref="AS10:AS11"/>
    <mergeCell ref="AT10:AT11"/>
    <mergeCell ref="B12:B13"/>
    <mergeCell ref="C12:C13"/>
    <mergeCell ref="D12:D13"/>
    <mergeCell ref="E12:E13"/>
    <mergeCell ref="F12:F13"/>
    <mergeCell ref="G12:G13"/>
    <mergeCell ref="H12:I13"/>
    <mergeCell ref="AL10:AL11"/>
    <mergeCell ref="AM10:AM11"/>
    <mergeCell ref="AN10:AN11"/>
    <mergeCell ref="AO10:AO11"/>
    <mergeCell ref="AP10:AP11"/>
    <mergeCell ref="AQ10:AQ11"/>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N7:AP9"/>
    <mergeCell ref="AQ7:AQ8"/>
    <mergeCell ref="AR7:AR9"/>
    <mergeCell ref="AS7:AS8"/>
    <mergeCell ref="AT7:AT9"/>
    <mergeCell ref="L9:N9"/>
    <mergeCell ref="P9:R9"/>
    <mergeCell ref="T9:V9"/>
    <mergeCell ref="AB9:AD9"/>
    <mergeCell ref="AF9:AH9"/>
    <mergeCell ref="W7:W8"/>
    <mergeCell ref="X7:Z9"/>
    <mergeCell ref="AA7:AA8"/>
    <mergeCell ref="AB7:AL7"/>
    <mergeCell ref="AB8:AL8"/>
    <mergeCell ref="AM7:AM8"/>
    <mergeCell ref="AJ9:AL9"/>
    <mergeCell ref="B5:AT5"/>
    <mergeCell ref="B7:B9"/>
    <mergeCell ref="C7:C8"/>
    <mergeCell ref="D7:D9"/>
    <mergeCell ref="E7:E8"/>
    <mergeCell ref="F7:F9"/>
    <mergeCell ref="G7:G8"/>
    <mergeCell ref="H7:J9"/>
    <mergeCell ref="K7:K8"/>
    <mergeCell ref="L7:V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6.5703125" bestFit="1" customWidth="1"/>
    <col min="2" max="2" width="36.5703125" customWidth="1"/>
    <col min="3" max="4" width="36.5703125" bestFit="1" customWidth="1"/>
    <col min="5" max="5" width="5.5703125" customWidth="1"/>
    <col min="6" max="7" width="18.140625" customWidth="1"/>
    <col min="8" max="8" width="3.85546875" customWidth="1"/>
    <col min="9" max="11" width="18.140625" customWidth="1"/>
    <col min="12" max="12" width="3.85546875" customWidth="1"/>
    <col min="13" max="13" width="5.5703125" customWidth="1"/>
    <col min="14" max="14" width="18.140625" customWidth="1"/>
  </cols>
  <sheetData>
    <row r="1" spans="1:14" ht="15" customHeight="1">
      <c r="A1" s="8" t="s">
        <v>9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3</v>
      </c>
      <c r="B3" s="10" t="s">
        <v>6</v>
      </c>
      <c r="C3" s="10"/>
      <c r="D3" s="10"/>
      <c r="E3" s="10"/>
      <c r="F3" s="10"/>
      <c r="G3" s="10"/>
      <c r="H3" s="10"/>
      <c r="I3" s="10"/>
      <c r="J3" s="10"/>
      <c r="K3" s="10"/>
      <c r="L3" s="10"/>
      <c r="M3" s="10"/>
      <c r="N3" s="10"/>
    </row>
    <row r="4" spans="1:14" ht="15" customHeight="1">
      <c r="A4" s="11" t="s">
        <v>980</v>
      </c>
      <c r="B4" s="10" t="s">
        <v>6</v>
      </c>
      <c r="C4" s="10"/>
      <c r="D4" s="10"/>
      <c r="E4" s="10"/>
      <c r="F4" s="10"/>
      <c r="G4" s="10"/>
      <c r="H4" s="10"/>
      <c r="I4" s="10"/>
      <c r="J4" s="10"/>
      <c r="K4" s="10"/>
      <c r="L4" s="10"/>
      <c r="M4" s="10"/>
      <c r="N4" s="10"/>
    </row>
    <row r="5" spans="1:14" ht="25.5" customHeight="1">
      <c r="A5" s="11"/>
      <c r="B5" s="33" t="s">
        <v>185</v>
      </c>
      <c r="C5" s="33"/>
      <c r="D5" s="33"/>
      <c r="E5" s="33"/>
      <c r="F5" s="33"/>
      <c r="G5" s="33"/>
      <c r="H5" s="33"/>
      <c r="I5" s="33"/>
      <c r="J5" s="33"/>
      <c r="K5" s="33"/>
      <c r="L5" s="33"/>
      <c r="M5" s="33"/>
      <c r="N5" s="33"/>
    </row>
    <row r="6" spans="1:14" ht="15" customHeight="1">
      <c r="A6" s="11" t="s">
        <v>981</v>
      </c>
      <c r="B6" s="10" t="s">
        <v>6</v>
      </c>
      <c r="C6" s="10"/>
      <c r="D6" s="10"/>
      <c r="E6" s="10"/>
      <c r="F6" s="10"/>
      <c r="G6" s="10"/>
      <c r="H6" s="10"/>
      <c r="I6" s="10"/>
      <c r="J6" s="10"/>
      <c r="K6" s="10"/>
      <c r="L6" s="10"/>
      <c r="M6" s="10"/>
      <c r="N6" s="10"/>
    </row>
    <row r="7" spans="1:14" ht="25.5" customHeight="1">
      <c r="A7" s="11"/>
      <c r="B7" s="33" t="s">
        <v>186</v>
      </c>
      <c r="C7" s="33"/>
      <c r="D7" s="33"/>
      <c r="E7" s="33"/>
      <c r="F7" s="33"/>
      <c r="G7" s="33"/>
      <c r="H7" s="33"/>
      <c r="I7" s="33"/>
      <c r="J7" s="33"/>
      <c r="K7" s="33"/>
      <c r="L7" s="33"/>
      <c r="M7" s="33"/>
      <c r="N7" s="33"/>
    </row>
    <row r="8" spans="1:14" ht="15" customHeight="1">
      <c r="A8" s="11" t="s">
        <v>188</v>
      </c>
      <c r="B8" s="10" t="s">
        <v>6</v>
      </c>
      <c r="C8" s="10"/>
      <c r="D8" s="10"/>
      <c r="E8" s="10"/>
      <c r="F8" s="10"/>
      <c r="G8" s="10"/>
      <c r="H8" s="10"/>
      <c r="I8" s="10"/>
      <c r="J8" s="10"/>
      <c r="K8" s="10"/>
      <c r="L8" s="10"/>
      <c r="M8" s="10"/>
      <c r="N8" s="10"/>
    </row>
    <row r="9" spans="1:14">
      <c r="A9" s="11"/>
      <c r="B9" s="37" t="s">
        <v>188</v>
      </c>
      <c r="C9" s="37"/>
      <c r="D9" s="37"/>
      <c r="E9" s="37"/>
      <c r="F9" s="37"/>
      <c r="G9" s="37"/>
      <c r="H9" s="37"/>
      <c r="I9" s="37"/>
      <c r="J9" s="37"/>
      <c r="K9" s="37"/>
      <c r="L9" s="37"/>
      <c r="M9" s="37"/>
      <c r="N9" s="37"/>
    </row>
    <row r="10" spans="1:14" ht="25.5" customHeight="1">
      <c r="A10" s="11"/>
      <c r="B10" s="33" t="s">
        <v>189</v>
      </c>
      <c r="C10" s="33"/>
      <c r="D10" s="33"/>
      <c r="E10" s="33"/>
      <c r="F10" s="33"/>
      <c r="G10" s="33"/>
      <c r="H10" s="33"/>
      <c r="I10" s="33"/>
      <c r="J10" s="33"/>
      <c r="K10" s="33"/>
      <c r="L10" s="33"/>
      <c r="M10" s="33"/>
      <c r="N10" s="33"/>
    </row>
    <row r="11" spans="1:14" ht="15" customHeight="1">
      <c r="A11" s="11" t="s">
        <v>190</v>
      </c>
      <c r="B11" s="10" t="s">
        <v>6</v>
      </c>
      <c r="C11" s="10"/>
      <c r="D11" s="10"/>
      <c r="E11" s="10"/>
      <c r="F11" s="10"/>
      <c r="G11" s="10"/>
      <c r="H11" s="10"/>
      <c r="I11" s="10"/>
      <c r="J11" s="10"/>
      <c r="K11" s="10"/>
      <c r="L11" s="10"/>
      <c r="M11" s="10"/>
      <c r="N11" s="10"/>
    </row>
    <row r="12" spans="1:14">
      <c r="A12" s="11"/>
      <c r="B12" s="37" t="s">
        <v>190</v>
      </c>
      <c r="C12" s="37"/>
      <c r="D12" s="37"/>
      <c r="E12" s="37"/>
      <c r="F12" s="37"/>
      <c r="G12" s="37"/>
      <c r="H12" s="37"/>
      <c r="I12" s="37"/>
      <c r="J12" s="37"/>
      <c r="K12" s="37"/>
      <c r="L12" s="37"/>
      <c r="M12" s="37"/>
      <c r="N12" s="37"/>
    </row>
    <row r="13" spans="1:14">
      <c r="A13" s="11"/>
      <c r="B13" s="38" t="s">
        <v>191</v>
      </c>
      <c r="C13" s="38"/>
      <c r="D13" s="38"/>
      <c r="E13" s="38"/>
      <c r="F13" s="38"/>
      <c r="G13" s="38"/>
      <c r="H13" s="38"/>
      <c r="I13" s="38"/>
      <c r="J13" s="38"/>
      <c r="K13" s="38"/>
      <c r="L13" s="38"/>
      <c r="M13" s="38"/>
      <c r="N13" s="38"/>
    </row>
    <row r="14" spans="1:14" ht="38.25" customHeight="1">
      <c r="A14" s="11"/>
      <c r="B14" s="33" t="s">
        <v>192</v>
      </c>
      <c r="C14" s="33"/>
      <c r="D14" s="33"/>
      <c r="E14" s="33"/>
      <c r="F14" s="33"/>
      <c r="G14" s="33"/>
      <c r="H14" s="33"/>
      <c r="I14" s="33"/>
      <c r="J14" s="33"/>
      <c r="K14" s="33"/>
      <c r="L14" s="33"/>
      <c r="M14" s="33"/>
      <c r="N14" s="33"/>
    </row>
    <row r="15" spans="1:14">
      <c r="A15" s="11"/>
      <c r="B15" s="20"/>
      <c r="C15" s="20"/>
      <c r="D15" s="20"/>
    </row>
    <row r="16" spans="1:14">
      <c r="A16" s="11"/>
      <c r="B16" s="16"/>
      <c r="C16" s="16"/>
      <c r="D16" s="16"/>
    </row>
    <row r="17" spans="1:14">
      <c r="A17" s="11"/>
      <c r="B17" s="17" t="s">
        <v>193</v>
      </c>
      <c r="C17" s="18"/>
      <c r="D17" s="17" t="s">
        <v>194</v>
      </c>
    </row>
    <row r="18" spans="1:14">
      <c r="A18" s="11"/>
      <c r="B18" s="19" t="s">
        <v>195</v>
      </c>
      <c r="C18" s="14"/>
      <c r="D18" s="19" t="s">
        <v>196</v>
      </c>
    </row>
    <row r="19" spans="1:14" ht="25.5">
      <c r="A19" s="11"/>
      <c r="B19" s="17" t="s">
        <v>197</v>
      </c>
      <c r="C19" s="18"/>
      <c r="D19" s="17" t="s">
        <v>198</v>
      </c>
    </row>
    <row r="20" spans="1:14">
      <c r="A20" s="11"/>
      <c r="B20" s="19" t="s">
        <v>36</v>
      </c>
      <c r="C20" s="14"/>
      <c r="D20" s="19" t="s">
        <v>199</v>
      </c>
    </row>
    <row r="21" spans="1:14">
      <c r="A21" s="11"/>
      <c r="B21" s="17" t="s">
        <v>200</v>
      </c>
      <c r="C21" s="18"/>
      <c r="D21" s="17" t="s">
        <v>201</v>
      </c>
    </row>
    <row r="22" spans="1:14">
      <c r="A22" s="11"/>
      <c r="B22" s="38" t="s">
        <v>202</v>
      </c>
      <c r="C22" s="38"/>
      <c r="D22" s="38"/>
      <c r="E22" s="38"/>
      <c r="F22" s="38"/>
      <c r="G22" s="38"/>
      <c r="H22" s="38"/>
      <c r="I22" s="38"/>
      <c r="J22" s="38"/>
      <c r="K22" s="38"/>
      <c r="L22" s="38"/>
      <c r="M22" s="38"/>
      <c r="N22" s="38"/>
    </row>
    <row r="23" spans="1:14" ht="25.5" customHeight="1">
      <c r="A23" s="11"/>
      <c r="B23" s="33" t="s">
        <v>203</v>
      </c>
      <c r="C23" s="33"/>
      <c r="D23" s="33"/>
      <c r="E23" s="33"/>
      <c r="F23" s="33"/>
      <c r="G23" s="33"/>
      <c r="H23" s="33"/>
      <c r="I23" s="33"/>
      <c r="J23" s="33"/>
      <c r="K23" s="33"/>
      <c r="L23" s="33"/>
      <c r="M23" s="33"/>
      <c r="N23" s="33"/>
    </row>
    <row r="24" spans="1:14" ht="38.25" customHeight="1">
      <c r="A24" s="11"/>
      <c r="B24" s="33" t="s">
        <v>204</v>
      </c>
      <c r="C24" s="33"/>
      <c r="D24" s="33"/>
      <c r="E24" s="33"/>
      <c r="F24" s="33"/>
      <c r="G24" s="33"/>
      <c r="H24" s="33"/>
      <c r="I24" s="33"/>
      <c r="J24" s="33"/>
      <c r="K24" s="33"/>
      <c r="L24" s="33"/>
      <c r="M24" s="33"/>
      <c r="N24" s="33"/>
    </row>
    <row r="25" spans="1:14" ht="25.5" customHeight="1">
      <c r="A25" s="11"/>
      <c r="B25" s="33" t="s">
        <v>205</v>
      </c>
      <c r="C25" s="33"/>
      <c r="D25" s="33"/>
      <c r="E25" s="33"/>
      <c r="F25" s="33"/>
      <c r="G25" s="33"/>
      <c r="H25" s="33"/>
      <c r="I25" s="33"/>
      <c r="J25" s="33"/>
      <c r="K25" s="33"/>
      <c r="L25" s="33"/>
      <c r="M25" s="33"/>
      <c r="N25" s="33"/>
    </row>
    <row r="26" spans="1:14" ht="25.5" customHeight="1">
      <c r="A26" s="11"/>
      <c r="B26" s="33" t="s">
        <v>206</v>
      </c>
      <c r="C26" s="33"/>
      <c r="D26" s="33"/>
      <c r="E26" s="33"/>
      <c r="F26" s="33"/>
      <c r="G26" s="33"/>
      <c r="H26" s="33"/>
      <c r="I26" s="33"/>
      <c r="J26" s="33"/>
      <c r="K26" s="33"/>
      <c r="L26" s="33"/>
      <c r="M26" s="33"/>
      <c r="N26" s="33"/>
    </row>
    <row r="27" spans="1:14" ht="25.5" customHeight="1">
      <c r="A27" s="11"/>
      <c r="B27" s="33" t="s">
        <v>207</v>
      </c>
      <c r="C27" s="33"/>
      <c r="D27" s="33"/>
      <c r="E27" s="33"/>
      <c r="F27" s="33"/>
      <c r="G27" s="33"/>
      <c r="H27" s="33"/>
      <c r="I27" s="33"/>
      <c r="J27" s="33"/>
      <c r="K27" s="33"/>
      <c r="L27" s="33"/>
      <c r="M27" s="33"/>
      <c r="N27" s="33"/>
    </row>
    <row r="28" spans="1:14" ht="38.25" customHeight="1">
      <c r="A28" s="11"/>
      <c r="B28" s="33" t="s">
        <v>208</v>
      </c>
      <c r="C28" s="33"/>
      <c r="D28" s="33"/>
      <c r="E28" s="33"/>
      <c r="F28" s="33"/>
      <c r="G28" s="33"/>
      <c r="H28" s="33"/>
      <c r="I28" s="33"/>
      <c r="J28" s="33"/>
      <c r="K28" s="33"/>
      <c r="L28" s="33"/>
      <c r="M28" s="33"/>
      <c r="N28" s="33"/>
    </row>
    <row r="29" spans="1:14" ht="38.25" customHeight="1">
      <c r="A29" s="11"/>
      <c r="B29" s="33" t="s">
        <v>209</v>
      </c>
      <c r="C29" s="33"/>
      <c r="D29" s="33"/>
      <c r="E29" s="33"/>
      <c r="F29" s="33"/>
      <c r="G29" s="33"/>
      <c r="H29" s="33"/>
      <c r="I29" s="33"/>
      <c r="J29" s="33"/>
      <c r="K29" s="33"/>
      <c r="L29" s="33"/>
      <c r="M29" s="33"/>
      <c r="N29" s="33"/>
    </row>
    <row r="30" spans="1:14" ht="38.25" customHeight="1">
      <c r="A30" s="11"/>
      <c r="B30" s="33" t="s">
        <v>210</v>
      </c>
      <c r="C30" s="33"/>
      <c r="D30" s="33"/>
      <c r="E30" s="33"/>
      <c r="F30" s="33"/>
      <c r="G30" s="33"/>
      <c r="H30" s="33"/>
      <c r="I30" s="33"/>
      <c r="J30" s="33"/>
      <c r="K30" s="33"/>
      <c r="L30" s="33"/>
      <c r="M30" s="33"/>
      <c r="N30" s="33"/>
    </row>
    <row r="31" spans="1:14" ht="38.25" customHeight="1">
      <c r="A31" s="11"/>
      <c r="B31" s="33" t="s">
        <v>211</v>
      </c>
      <c r="C31" s="33"/>
      <c r="D31" s="33"/>
      <c r="E31" s="33"/>
      <c r="F31" s="33"/>
      <c r="G31" s="33"/>
      <c r="H31" s="33"/>
      <c r="I31" s="33"/>
      <c r="J31" s="33"/>
      <c r="K31" s="33"/>
      <c r="L31" s="33"/>
      <c r="M31" s="33"/>
      <c r="N31" s="33"/>
    </row>
    <row r="32" spans="1:14">
      <c r="A32" s="11"/>
      <c r="B32" s="38" t="s">
        <v>212</v>
      </c>
      <c r="C32" s="38"/>
      <c r="D32" s="38"/>
      <c r="E32" s="38"/>
      <c r="F32" s="38"/>
      <c r="G32" s="38"/>
      <c r="H32" s="38"/>
      <c r="I32" s="38"/>
      <c r="J32" s="38"/>
      <c r="K32" s="38"/>
      <c r="L32" s="38"/>
      <c r="M32" s="38"/>
      <c r="N32" s="38"/>
    </row>
    <row r="33" spans="1:14" ht="25.5" customHeight="1">
      <c r="A33" s="11"/>
      <c r="B33" s="33" t="s">
        <v>213</v>
      </c>
      <c r="C33" s="33"/>
      <c r="D33" s="33"/>
      <c r="E33" s="33"/>
      <c r="F33" s="33"/>
      <c r="G33" s="33"/>
      <c r="H33" s="33"/>
      <c r="I33" s="33"/>
      <c r="J33" s="33"/>
      <c r="K33" s="33"/>
      <c r="L33" s="33"/>
      <c r="M33" s="33"/>
      <c r="N33" s="33"/>
    </row>
    <row r="34" spans="1:14">
      <c r="A34" s="11"/>
      <c r="B34" s="33" t="s">
        <v>214</v>
      </c>
      <c r="C34" s="33"/>
      <c r="D34" s="33"/>
      <c r="E34" s="33"/>
      <c r="F34" s="33"/>
      <c r="G34" s="33"/>
      <c r="H34" s="33"/>
      <c r="I34" s="33"/>
      <c r="J34" s="33"/>
      <c r="K34" s="33"/>
      <c r="L34" s="33"/>
      <c r="M34" s="33"/>
      <c r="N34" s="33"/>
    </row>
    <row r="35" spans="1:14">
      <c r="A35" s="11"/>
      <c r="B35" s="38" t="s">
        <v>215</v>
      </c>
      <c r="C35" s="38"/>
      <c r="D35" s="38"/>
      <c r="E35" s="38"/>
      <c r="F35" s="38"/>
      <c r="G35" s="38"/>
      <c r="H35" s="38"/>
      <c r="I35" s="38"/>
      <c r="J35" s="38"/>
      <c r="K35" s="38"/>
      <c r="L35" s="38"/>
      <c r="M35" s="38"/>
      <c r="N35" s="38"/>
    </row>
    <row r="36" spans="1:14" ht="63.75" customHeight="1">
      <c r="A36" s="11"/>
      <c r="B36" s="33" t="s">
        <v>216</v>
      </c>
      <c r="C36" s="33"/>
      <c r="D36" s="33"/>
      <c r="E36" s="33"/>
      <c r="F36" s="33"/>
      <c r="G36" s="33"/>
      <c r="H36" s="33"/>
      <c r="I36" s="33"/>
      <c r="J36" s="33"/>
      <c r="K36" s="33"/>
      <c r="L36" s="33"/>
      <c r="M36" s="33"/>
      <c r="N36" s="33"/>
    </row>
    <row r="37" spans="1:14" ht="15" customHeight="1">
      <c r="A37" s="11" t="s">
        <v>217</v>
      </c>
      <c r="B37" s="10" t="s">
        <v>6</v>
      </c>
      <c r="C37" s="10"/>
      <c r="D37" s="10"/>
      <c r="E37" s="10"/>
      <c r="F37" s="10"/>
      <c r="G37" s="10"/>
      <c r="H37" s="10"/>
      <c r="I37" s="10"/>
      <c r="J37" s="10"/>
      <c r="K37" s="10"/>
      <c r="L37" s="10"/>
      <c r="M37" s="10"/>
      <c r="N37" s="10"/>
    </row>
    <row r="38" spans="1:14">
      <c r="A38" s="11"/>
      <c r="B38" s="37" t="s">
        <v>217</v>
      </c>
      <c r="C38" s="37"/>
      <c r="D38" s="37"/>
      <c r="E38" s="37"/>
      <c r="F38" s="37"/>
      <c r="G38" s="37"/>
      <c r="H38" s="37"/>
      <c r="I38" s="37"/>
      <c r="J38" s="37"/>
      <c r="K38" s="37"/>
      <c r="L38" s="37"/>
      <c r="M38" s="37"/>
      <c r="N38" s="37"/>
    </row>
    <row r="39" spans="1:14" ht="38.25" customHeight="1">
      <c r="A39" s="11"/>
      <c r="B39" s="33" t="s">
        <v>218</v>
      </c>
      <c r="C39" s="33"/>
      <c r="D39" s="33"/>
      <c r="E39" s="33"/>
      <c r="F39" s="33"/>
      <c r="G39" s="33"/>
      <c r="H39" s="33"/>
      <c r="I39" s="33"/>
      <c r="J39" s="33"/>
      <c r="K39" s="33"/>
      <c r="L39" s="33"/>
      <c r="M39" s="33"/>
      <c r="N39" s="33"/>
    </row>
    <row r="40" spans="1:14" ht="15" customHeight="1">
      <c r="A40" s="11" t="s">
        <v>219</v>
      </c>
      <c r="B40" s="10" t="s">
        <v>6</v>
      </c>
      <c r="C40" s="10"/>
      <c r="D40" s="10"/>
      <c r="E40" s="10"/>
      <c r="F40" s="10"/>
      <c r="G40" s="10"/>
      <c r="H40" s="10"/>
      <c r="I40" s="10"/>
      <c r="J40" s="10"/>
      <c r="K40" s="10"/>
      <c r="L40" s="10"/>
      <c r="M40" s="10"/>
      <c r="N40" s="10"/>
    </row>
    <row r="41" spans="1:14">
      <c r="A41" s="11"/>
      <c r="B41" s="37" t="s">
        <v>219</v>
      </c>
      <c r="C41" s="37"/>
      <c r="D41" s="37"/>
      <c r="E41" s="37"/>
      <c r="F41" s="37"/>
      <c r="G41" s="37"/>
      <c r="H41" s="37"/>
      <c r="I41" s="37"/>
      <c r="J41" s="37"/>
      <c r="K41" s="37"/>
      <c r="L41" s="37"/>
      <c r="M41" s="37"/>
      <c r="N41" s="37"/>
    </row>
    <row r="42" spans="1:14" ht="38.25" customHeight="1">
      <c r="A42" s="11"/>
      <c r="B42" s="33" t="s">
        <v>220</v>
      </c>
      <c r="C42" s="33"/>
      <c r="D42" s="33"/>
      <c r="E42" s="33"/>
      <c r="F42" s="33"/>
      <c r="G42" s="33"/>
      <c r="H42" s="33"/>
      <c r="I42" s="33"/>
      <c r="J42" s="33"/>
      <c r="K42" s="33"/>
      <c r="L42" s="33"/>
      <c r="M42" s="33"/>
      <c r="N42" s="33"/>
    </row>
    <row r="43" spans="1:14" ht="38.25" customHeight="1">
      <c r="A43" s="11"/>
      <c r="B43" s="33" t="s">
        <v>221</v>
      </c>
      <c r="C43" s="33"/>
      <c r="D43" s="33"/>
      <c r="E43" s="33"/>
      <c r="F43" s="33"/>
      <c r="G43" s="33"/>
      <c r="H43" s="33"/>
      <c r="I43" s="33"/>
      <c r="J43" s="33"/>
      <c r="K43" s="33"/>
      <c r="L43" s="33"/>
      <c r="M43" s="33"/>
      <c r="N43" s="33"/>
    </row>
    <row r="44" spans="1:14" ht="15" customHeight="1">
      <c r="A44" s="11" t="s">
        <v>982</v>
      </c>
      <c r="B44" s="10" t="s">
        <v>6</v>
      </c>
      <c r="C44" s="10"/>
      <c r="D44" s="10"/>
      <c r="E44" s="10"/>
      <c r="F44" s="10"/>
      <c r="G44" s="10"/>
      <c r="H44" s="10"/>
      <c r="I44" s="10"/>
      <c r="J44" s="10"/>
      <c r="K44" s="10"/>
      <c r="L44" s="10"/>
      <c r="M44" s="10"/>
      <c r="N44" s="10"/>
    </row>
    <row r="45" spans="1:14">
      <c r="A45" s="11"/>
      <c r="B45" s="37" t="s">
        <v>222</v>
      </c>
      <c r="C45" s="37"/>
      <c r="D45" s="37"/>
      <c r="E45" s="37"/>
      <c r="F45" s="37"/>
      <c r="G45" s="37"/>
      <c r="H45" s="37"/>
      <c r="I45" s="37"/>
      <c r="J45" s="37"/>
      <c r="K45" s="37"/>
      <c r="L45" s="37"/>
      <c r="M45" s="37"/>
      <c r="N45" s="37"/>
    </row>
    <row r="46" spans="1:14" ht="25.5" customHeight="1">
      <c r="A46" s="11"/>
      <c r="B46" s="33" t="s">
        <v>223</v>
      </c>
      <c r="C46" s="33"/>
      <c r="D46" s="33"/>
      <c r="E46" s="33"/>
      <c r="F46" s="33"/>
      <c r="G46" s="33"/>
      <c r="H46" s="33"/>
      <c r="I46" s="33"/>
      <c r="J46" s="33"/>
      <c r="K46" s="33"/>
      <c r="L46" s="33"/>
      <c r="M46" s="33"/>
      <c r="N46" s="33"/>
    </row>
    <row r="47" spans="1:14">
      <c r="A47" s="11"/>
      <c r="B47" s="37" t="s">
        <v>224</v>
      </c>
      <c r="C47" s="37"/>
      <c r="D47" s="37"/>
      <c r="E47" s="37"/>
      <c r="F47" s="37"/>
      <c r="G47" s="37"/>
      <c r="H47" s="37"/>
      <c r="I47" s="37"/>
      <c r="J47" s="37"/>
      <c r="K47" s="37"/>
      <c r="L47" s="37"/>
      <c r="M47" s="37"/>
      <c r="N47" s="37"/>
    </row>
    <row r="48" spans="1:14" ht="25.5" customHeight="1">
      <c r="A48" s="11"/>
      <c r="B48" s="33" t="s">
        <v>225</v>
      </c>
      <c r="C48" s="33"/>
      <c r="D48" s="33"/>
      <c r="E48" s="33"/>
      <c r="F48" s="33"/>
      <c r="G48" s="33"/>
      <c r="H48" s="33"/>
      <c r="I48" s="33"/>
      <c r="J48" s="33"/>
      <c r="K48" s="33"/>
      <c r="L48" s="33"/>
      <c r="M48" s="33"/>
      <c r="N48" s="33"/>
    </row>
    <row r="49" spans="1:14" ht="15" customHeight="1">
      <c r="A49" s="11" t="s">
        <v>226</v>
      </c>
      <c r="B49" s="10" t="s">
        <v>6</v>
      </c>
      <c r="C49" s="10"/>
      <c r="D49" s="10"/>
      <c r="E49" s="10"/>
      <c r="F49" s="10"/>
      <c r="G49" s="10"/>
      <c r="H49" s="10"/>
      <c r="I49" s="10"/>
      <c r="J49" s="10"/>
      <c r="K49" s="10"/>
      <c r="L49" s="10"/>
      <c r="M49" s="10"/>
      <c r="N49" s="10"/>
    </row>
    <row r="50" spans="1:14">
      <c r="A50" s="11"/>
      <c r="B50" s="37" t="s">
        <v>226</v>
      </c>
      <c r="C50" s="37"/>
      <c r="D50" s="37"/>
      <c r="E50" s="37"/>
      <c r="F50" s="37"/>
      <c r="G50" s="37"/>
      <c r="H50" s="37"/>
      <c r="I50" s="37"/>
      <c r="J50" s="37"/>
      <c r="K50" s="37"/>
      <c r="L50" s="37"/>
      <c r="M50" s="37"/>
      <c r="N50" s="37"/>
    </row>
    <row r="51" spans="1:14" ht="38.25" customHeight="1">
      <c r="A51" s="11"/>
      <c r="B51" s="33" t="s">
        <v>227</v>
      </c>
      <c r="C51" s="33"/>
      <c r="D51" s="33"/>
      <c r="E51" s="33"/>
      <c r="F51" s="33"/>
      <c r="G51" s="33"/>
      <c r="H51" s="33"/>
      <c r="I51" s="33"/>
      <c r="J51" s="33"/>
      <c r="K51" s="33"/>
      <c r="L51" s="33"/>
      <c r="M51" s="33"/>
      <c r="N51" s="33"/>
    </row>
    <row r="52" spans="1:14" ht="15" customHeight="1">
      <c r="A52" s="11" t="s">
        <v>983</v>
      </c>
      <c r="B52" s="10" t="s">
        <v>6</v>
      </c>
      <c r="C52" s="10"/>
      <c r="D52" s="10"/>
      <c r="E52" s="10"/>
      <c r="F52" s="10"/>
      <c r="G52" s="10"/>
      <c r="H52" s="10"/>
      <c r="I52" s="10"/>
      <c r="J52" s="10"/>
      <c r="K52" s="10"/>
      <c r="L52" s="10"/>
      <c r="M52" s="10"/>
      <c r="N52" s="10"/>
    </row>
    <row r="53" spans="1:14">
      <c r="A53" s="11"/>
      <c r="B53" s="37" t="s">
        <v>228</v>
      </c>
      <c r="C53" s="37"/>
      <c r="D53" s="37"/>
      <c r="E53" s="37"/>
      <c r="F53" s="37"/>
      <c r="G53" s="37"/>
      <c r="H53" s="37"/>
      <c r="I53" s="37"/>
      <c r="J53" s="37"/>
      <c r="K53" s="37"/>
      <c r="L53" s="37"/>
      <c r="M53" s="37"/>
      <c r="N53" s="37"/>
    </row>
    <row r="54" spans="1:14" ht="38.25" customHeight="1">
      <c r="A54" s="11"/>
      <c r="B54" s="33" t="s">
        <v>229</v>
      </c>
      <c r="C54" s="33"/>
      <c r="D54" s="33"/>
      <c r="E54" s="33"/>
      <c r="F54" s="33"/>
      <c r="G54" s="33"/>
      <c r="H54" s="33"/>
      <c r="I54" s="33"/>
      <c r="J54" s="33"/>
      <c r="K54" s="33"/>
      <c r="L54" s="33"/>
      <c r="M54" s="33"/>
      <c r="N54" s="33"/>
    </row>
    <row r="55" spans="1:14" ht="63.75" customHeight="1">
      <c r="A55" s="11"/>
      <c r="B55" s="33" t="s">
        <v>230</v>
      </c>
      <c r="C55" s="33"/>
      <c r="D55" s="33"/>
      <c r="E55" s="33"/>
      <c r="F55" s="33"/>
      <c r="G55" s="33"/>
      <c r="H55" s="33"/>
      <c r="I55" s="33"/>
      <c r="J55" s="33"/>
      <c r="K55" s="33"/>
      <c r="L55" s="33"/>
      <c r="M55" s="33"/>
      <c r="N55" s="33"/>
    </row>
    <row r="56" spans="1:14">
      <c r="A56" s="11"/>
      <c r="B56" s="33" t="s">
        <v>231</v>
      </c>
      <c r="C56" s="33"/>
      <c r="D56" s="33"/>
      <c r="E56" s="33"/>
      <c r="F56" s="33"/>
      <c r="G56" s="33"/>
      <c r="H56" s="33"/>
      <c r="I56" s="33"/>
      <c r="J56" s="33"/>
      <c r="K56" s="33"/>
      <c r="L56" s="33"/>
      <c r="M56" s="33"/>
      <c r="N56" s="33"/>
    </row>
    <row r="57" spans="1:14" ht="15" customHeight="1">
      <c r="A57" s="11" t="s">
        <v>984</v>
      </c>
      <c r="B57" s="10" t="s">
        <v>6</v>
      </c>
      <c r="C57" s="10"/>
      <c r="D57" s="10"/>
      <c r="E57" s="10"/>
      <c r="F57" s="10"/>
      <c r="G57" s="10"/>
      <c r="H57" s="10"/>
      <c r="I57" s="10"/>
      <c r="J57" s="10"/>
      <c r="K57" s="10"/>
      <c r="L57" s="10"/>
      <c r="M57" s="10"/>
      <c r="N57" s="10"/>
    </row>
    <row r="58" spans="1:14">
      <c r="A58" s="11"/>
      <c r="B58" s="37" t="s">
        <v>232</v>
      </c>
      <c r="C58" s="37"/>
      <c r="D58" s="37"/>
      <c r="E58" s="37"/>
      <c r="F58" s="37"/>
      <c r="G58" s="37"/>
      <c r="H58" s="37"/>
      <c r="I58" s="37"/>
      <c r="J58" s="37"/>
      <c r="K58" s="37"/>
      <c r="L58" s="37"/>
      <c r="M58" s="37"/>
      <c r="N58" s="37"/>
    </row>
    <row r="59" spans="1:14" ht="38.25" customHeight="1">
      <c r="A59" s="11"/>
      <c r="B59" s="33" t="s">
        <v>233</v>
      </c>
      <c r="C59" s="33"/>
      <c r="D59" s="33"/>
      <c r="E59" s="33"/>
      <c r="F59" s="33"/>
      <c r="G59" s="33"/>
      <c r="H59" s="33"/>
      <c r="I59" s="33"/>
      <c r="J59" s="33"/>
      <c r="K59" s="33"/>
      <c r="L59" s="33"/>
      <c r="M59" s="33"/>
      <c r="N59" s="33"/>
    </row>
    <row r="60" spans="1:14">
      <c r="A60" s="11"/>
      <c r="B60" s="16"/>
      <c r="C60" s="16"/>
    </row>
    <row r="61" spans="1:14" ht="51">
      <c r="A61" s="11"/>
      <c r="B61" s="21" t="s">
        <v>234</v>
      </c>
      <c r="C61" s="22" t="s">
        <v>235</v>
      </c>
    </row>
    <row r="62" spans="1:14">
      <c r="A62" s="11"/>
      <c r="B62" s="16"/>
      <c r="C62" s="16"/>
    </row>
    <row r="63" spans="1:14" ht="89.25">
      <c r="A63" s="11"/>
      <c r="B63" s="21" t="s">
        <v>234</v>
      </c>
      <c r="C63" s="22" t="s">
        <v>236</v>
      </c>
    </row>
    <row r="64" spans="1:14">
      <c r="A64" s="11"/>
      <c r="B64" s="16"/>
      <c r="C64" s="16"/>
    </row>
    <row r="65" spans="1:14" ht="63.75">
      <c r="A65" s="11"/>
      <c r="B65" s="21" t="s">
        <v>234</v>
      </c>
      <c r="C65" s="22" t="s">
        <v>237</v>
      </c>
    </row>
    <row r="66" spans="1:14" ht="51" customHeight="1">
      <c r="A66" s="11"/>
      <c r="B66" s="33" t="s">
        <v>238</v>
      </c>
      <c r="C66" s="33"/>
      <c r="D66" s="33"/>
      <c r="E66" s="33"/>
      <c r="F66" s="33"/>
      <c r="G66" s="33"/>
      <c r="H66" s="33"/>
      <c r="I66" s="33"/>
      <c r="J66" s="33"/>
      <c r="K66" s="33"/>
      <c r="L66" s="33"/>
      <c r="M66" s="33"/>
      <c r="N66" s="33"/>
    </row>
    <row r="67" spans="1:14">
      <c r="A67" s="11"/>
      <c r="B67" s="33" t="s">
        <v>239</v>
      </c>
      <c r="C67" s="33"/>
      <c r="D67" s="33"/>
      <c r="E67" s="33"/>
      <c r="F67" s="33"/>
      <c r="G67" s="33"/>
      <c r="H67" s="33"/>
      <c r="I67" s="33"/>
      <c r="J67" s="33"/>
      <c r="K67" s="33"/>
      <c r="L67" s="33"/>
      <c r="M67" s="33"/>
      <c r="N67" s="33"/>
    </row>
    <row r="68" spans="1:14" ht="25.5" customHeight="1">
      <c r="A68" s="11"/>
      <c r="B68" s="38" t="s">
        <v>240</v>
      </c>
      <c r="C68" s="38"/>
      <c r="D68" s="38"/>
      <c r="E68" s="38"/>
      <c r="F68" s="38"/>
      <c r="G68" s="38"/>
      <c r="H68" s="38"/>
      <c r="I68" s="38"/>
      <c r="J68" s="38"/>
      <c r="K68" s="38"/>
      <c r="L68" s="38"/>
      <c r="M68" s="38"/>
      <c r="N68" s="38"/>
    </row>
    <row r="69" spans="1:14">
      <c r="A69" s="11"/>
      <c r="B69" s="33" t="s">
        <v>241</v>
      </c>
      <c r="C69" s="33"/>
      <c r="D69" s="33"/>
      <c r="E69" s="33"/>
      <c r="F69" s="33"/>
      <c r="G69" s="33"/>
      <c r="H69" s="33"/>
      <c r="I69" s="33"/>
      <c r="J69" s="33"/>
      <c r="K69" s="33"/>
      <c r="L69" s="33"/>
      <c r="M69" s="33"/>
      <c r="N69" s="33"/>
    </row>
    <row r="70" spans="1:14">
      <c r="A70" s="11"/>
      <c r="B70" s="20"/>
      <c r="C70" s="20"/>
      <c r="D70" s="20"/>
      <c r="E70" s="20"/>
      <c r="F70" s="20"/>
      <c r="G70" s="20"/>
      <c r="H70" s="20"/>
      <c r="I70" s="20"/>
      <c r="J70" s="20"/>
      <c r="K70" s="20"/>
      <c r="L70" s="20"/>
      <c r="M70" s="20"/>
      <c r="N70" s="20"/>
    </row>
    <row r="71" spans="1:14">
      <c r="A71" s="11"/>
      <c r="B71" s="16"/>
      <c r="C71" s="16"/>
      <c r="D71" s="16"/>
      <c r="E71" s="16"/>
      <c r="F71" s="16"/>
      <c r="G71" s="16"/>
      <c r="H71" s="16"/>
      <c r="I71" s="16"/>
      <c r="J71" s="16"/>
      <c r="K71" s="16"/>
      <c r="L71" s="16"/>
      <c r="M71" s="16"/>
      <c r="N71" s="16"/>
    </row>
    <row r="72" spans="1:14" ht="15.75" thickBot="1">
      <c r="A72" s="11"/>
      <c r="B72" s="23"/>
      <c r="C72" s="23"/>
      <c r="D72" s="27" t="s">
        <v>242</v>
      </c>
      <c r="E72" s="27"/>
      <c r="F72" s="27"/>
      <c r="G72" s="27"/>
      <c r="H72" s="27"/>
      <c r="I72" s="27"/>
      <c r="J72" s="27"/>
      <c r="K72" s="27"/>
      <c r="L72" s="27"/>
      <c r="M72" s="27"/>
      <c r="N72" s="27"/>
    </row>
    <row r="73" spans="1:14" ht="15.75" thickBot="1">
      <c r="A73" s="11"/>
      <c r="B73" s="23"/>
      <c r="C73" s="23"/>
      <c r="D73" s="28" t="s">
        <v>243</v>
      </c>
      <c r="E73" s="28"/>
      <c r="F73" s="28"/>
      <c r="G73" s="28"/>
      <c r="H73" s="28"/>
      <c r="I73" s="28"/>
      <c r="J73" s="28"/>
      <c r="K73" s="28"/>
      <c r="L73" s="28"/>
      <c r="M73" s="28"/>
      <c r="N73" s="28"/>
    </row>
    <row r="74" spans="1:14" ht="15.75" thickBot="1">
      <c r="A74" s="11"/>
      <c r="B74" s="23"/>
      <c r="C74" s="23"/>
      <c r="D74" s="28" t="s">
        <v>244</v>
      </c>
      <c r="E74" s="28"/>
      <c r="F74" s="28"/>
      <c r="G74" s="23"/>
      <c r="H74" s="28" t="s">
        <v>245</v>
      </c>
      <c r="I74" s="28"/>
      <c r="J74" s="28"/>
      <c r="K74" s="23"/>
      <c r="L74" s="28" t="s">
        <v>246</v>
      </c>
      <c r="M74" s="28"/>
      <c r="N74" s="28"/>
    </row>
    <row r="75" spans="1:14">
      <c r="A75" s="11"/>
      <c r="B75" s="18" t="s">
        <v>247</v>
      </c>
      <c r="C75" s="26"/>
      <c r="D75" s="30"/>
      <c r="E75" s="30"/>
      <c r="F75" s="30"/>
      <c r="G75" s="26"/>
      <c r="H75" s="30"/>
      <c r="I75" s="30"/>
      <c r="J75" s="30"/>
      <c r="K75" s="26"/>
      <c r="L75" s="30"/>
      <c r="M75" s="30"/>
      <c r="N75" s="30"/>
    </row>
    <row r="76" spans="1:14">
      <c r="A76" s="11"/>
      <c r="B76" s="31" t="s">
        <v>248</v>
      </c>
      <c r="C76" s="32"/>
      <c r="D76" s="33" t="s">
        <v>249</v>
      </c>
      <c r="E76" s="34" t="s">
        <v>250</v>
      </c>
      <c r="F76" s="32"/>
      <c r="G76" s="32"/>
      <c r="H76" s="33" t="s">
        <v>249</v>
      </c>
      <c r="I76" s="35">
        <v>5462561</v>
      </c>
      <c r="J76" s="32"/>
      <c r="K76" s="32"/>
      <c r="L76" s="33" t="s">
        <v>249</v>
      </c>
      <c r="M76" s="34" t="s">
        <v>250</v>
      </c>
      <c r="N76" s="32"/>
    </row>
    <row r="77" spans="1:14">
      <c r="A77" s="11"/>
      <c r="B77" s="31"/>
      <c r="C77" s="32"/>
      <c r="D77" s="33"/>
      <c r="E77" s="34"/>
      <c r="F77" s="32"/>
      <c r="G77" s="32"/>
      <c r="H77" s="33"/>
      <c r="I77" s="35"/>
      <c r="J77" s="32"/>
      <c r="K77" s="32"/>
      <c r="L77" s="33"/>
      <c r="M77" s="34"/>
      <c r="N77" s="32"/>
    </row>
    <row r="78" spans="1:14" ht="25.5" customHeight="1">
      <c r="A78" s="11"/>
      <c r="B78" s="33" t="s">
        <v>251</v>
      </c>
      <c r="C78" s="33"/>
      <c r="D78" s="33"/>
      <c r="E78" s="33"/>
      <c r="F78" s="33"/>
      <c r="G78" s="33"/>
      <c r="H78" s="33"/>
      <c r="I78" s="33"/>
      <c r="J78" s="33"/>
      <c r="K78" s="33"/>
      <c r="L78" s="33"/>
      <c r="M78" s="33"/>
      <c r="N78" s="33"/>
    </row>
    <row r="79" spans="1:14">
      <c r="A79" s="11"/>
      <c r="B79" s="37" t="s">
        <v>252</v>
      </c>
      <c r="C79" s="37"/>
      <c r="D79" s="37"/>
      <c r="E79" s="37"/>
      <c r="F79" s="37"/>
      <c r="G79" s="37"/>
      <c r="H79" s="37"/>
      <c r="I79" s="37"/>
      <c r="J79" s="37"/>
      <c r="K79" s="37"/>
      <c r="L79" s="37"/>
      <c r="M79" s="37"/>
      <c r="N79" s="37"/>
    </row>
    <row r="80" spans="1:14">
      <c r="A80" s="11"/>
      <c r="B80" s="33" t="s">
        <v>253</v>
      </c>
      <c r="C80" s="33"/>
      <c r="D80" s="33"/>
      <c r="E80" s="33"/>
      <c r="F80" s="33"/>
      <c r="G80" s="33"/>
      <c r="H80" s="33"/>
      <c r="I80" s="33"/>
      <c r="J80" s="33"/>
      <c r="K80" s="33"/>
      <c r="L80" s="33"/>
      <c r="M80" s="33"/>
      <c r="N80" s="33"/>
    </row>
    <row r="81" spans="1:14" ht="25.5" customHeight="1">
      <c r="A81" s="11"/>
      <c r="B81" s="33" t="s">
        <v>254</v>
      </c>
      <c r="C81" s="33"/>
      <c r="D81" s="33"/>
      <c r="E81" s="33"/>
      <c r="F81" s="33"/>
      <c r="G81" s="33"/>
      <c r="H81" s="33"/>
      <c r="I81" s="33"/>
      <c r="J81" s="33"/>
      <c r="K81" s="33"/>
      <c r="L81" s="33"/>
      <c r="M81" s="33"/>
      <c r="N81" s="33"/>
    </row>
    <row r="82" spans="1:14" ht="25.5" customHeight="1">
      <c r="A82" s="11"/>
      <c r="B82" s="33" t="s">
        <v>255</v>
      </c>
      <c r="C82" s="33"/>
      <c r="D82" s="33"/>
      <c r="E82" s="33"/>
      <c r="F82" s="33"/>
      <c r="G82" s="33"/>
      <c r="H82" s="33"/>
      <c r="I82" s="33"/>
      <c r="J82" s="33"/>
      <c r="K82" s="33"/>
      <c r="L82" s="33"/>
      <c r="M82" s="33"/>
      <c r="N82" s="33"/>
    </row>
    <row r="83" spans="1:14" ht="15" customHeight="1">
      <c r="A83" s="11" t="s">
        <v>256</v>
      </c>
      <c r="B83" s="10" t="s">
        <v>6</v>
      </c>
      <c r="C83" s="10"/>
      <c r="D83" s="10"/>
      <c r="E83" s="10"/>
      <c r="F83" s="10"/>
      <c r="G83" s="10"/>
      <c r="H83" s="10"/>
      <c r="I83" s="10"/>
      <c r="J83" s="10"/>
      <c r="K83" s="10"/>
      <c r="L83" s="10"/>
      <c r="M83" s="10"/>
      <c r="N83" s="10"/>
    </row>
    <row r="84" spans="1:14">
      <c r="A84" s="11"/>
      <c r="B84" s="37" t="s">
        <v>256</v>
      </c>
      <c r="C84" s="37"/>
      <c r="D84" s="37"/>
      <c r="E84" s="37"/>
      <c r="F84" s="37"/>
      <c r="G84" s="37"/>
      <c r="H84" s="37"/>
      <c r="I84" s="37"/>
      <c r="J84" s="37"/>
      <c r="K84" s="37"/>
      <c r="L84" s="37"/>
      <c r="M84" s="37"/>
      <c r="N84" s="37"/>
    </row>
    <row r="85" spans="1:14" ht="25.5" customHeight="1">
      <c r="A85" s="11"/>
      <c r="B85" s="33" t="s">
        <v>257</v>
      </c>
      <c r="C85" s="33"/>
      <c r="D85" s="33"/>
      <c r="E85" s="33"/>
      <c r="F85" s="33"/>
      <c r="G85" s="33"/>
      <c r="H85" s="33"/>
      <c r="I85" s="33"/>
      <c r="J85" s="33"/>
      <c r="K85" s="33"/>
      <c r="L85" s="33"/>
      <c r="M85" s="33"/>
      <c r="N85" s="33"/>
    </row>
    <row r="86" spans="1:14" ht="15" customHeight="1">
      <c r="A86" s="11" t="s">
        <v>258</v>
      </c>
      <c r="B86" s="10" t="s">
        <v>6</v>
      </c>
      <c r="C86" s="10"/>
      <c r="D86" s="10"/>
      <c r="E86" s="10"/>
      <c r="F86" s="10"/>
      <c r="G86" s="10"/>
      <c r="H86" s="10"/>
      <c r="I86" s="10"/>
      <c r="J86" s="10"/>
      <c r="K86" s="10"/>
      <c r="L86" s="10"/>
      <c r="M86" s="10"/>
      <c r="N86" s="10"/>
    </row>
    <row r="87" spans="1:14">
      <c r="A87" s="11"/>
      <c r="B87" s="37" t="s">
        <v>258</v>
      </c>
      <c r="C87" s="37"/>
      <c r="D87" s="37"/>
      <c r="E87" s="37"/>
      <c r="F87" s="37"/>
      <c r="G87" s="37"/>
      <c r="H87" s="37"/>
      <c r="I87" s="37"/>
      <c r="J87" s="37"/>
      <c r="K87" s="37"/>
      <c r="L87" s="37"/>
      <c r="M87" s="37"/>
      <c r="N87" s="37"/>
    </row>
    <row r="88" spans="1:14" ht="38.25" customHeight="1">
      <c r="A88" s="11"/>
      <c r="B88" s="33" t="s">
        <v>259</v>
      </c>
      <c r="C88" s="33"/>
      <c r="D88" s="33"/>
      <c r="E88" s="33"/>
      <c r="F88" s="33"/>
      <c r="G88" s="33"/>
      <c r="H88" s="33"/>
      <c r="I88" s="33"/>
      <c r="J88" s="33"/>
      <c r="K88" s="33"/>
      <c r="L88" s="33"/>
      <c r="M88" s="33"/>
      <c r="N88" s="33"/>
    </row>
    <row r="89" spans="1:14" ht="25.5" customHeight="1">
      <c r="A89" s="11"/>
      <c r="B89" s="33" t="s">
        <v>260</v>
      </c>
      <c r="C89" s="33"/>
      <c r="D89" s="33"/>
      <c r="E89" s="33"/>
      <c r="F89" s="33"/>
      <c r="G89" s="33"/>
      <c r="H89" s="33"/>
      <c r="I89" s="33"/>
      <c r="J89" s="33"/>
      <c r="K89" s="33"/>
      <c r="L89" s="33"/>
      <c r="M89" s="33"/>
      <c r="N89" s="33"/>
    </row>
    <row r="90" spans="1:14" ht="15" customHeight="1">
      <c r="A90" s="11" t="s">
        <v>261</v>
      </c>
      <c r="B90" s="10" t="s">
        <v>6</v>
      </c>
      <c r="C90" s="10"/>
      <c r="D90" s="10"/>
      <c r="E90" s="10"/>
      <c r="F90" s="10"/>
      <c r="G90" s="10"/>
      <c r="H90" s="10"/>
      <c r="I90" s="10"/>
      <c r="J90" s="10"/>
      <c r="K90" s="10"/>
      <c r="L90" s="10"/>
      <c r="M90" s="10"/>
      <c r="N90" s="10"/>
    </row>
    <row r="91" spans="1:14">
      <c r="A91" s="11"/>
      <c r="B91" s="37" t="s">
        <v>261</v>
      </c>
      <c r="C91" s="37"/>
      <c r="D91" s="37"/>
      <c r="E91" s="37"/>
      <c r="F91" s="37"/>
      <c r="G91" s="37"/>
      <c r="H91" s="37"/>
      <c r="I91" s="37"/>
      <c r="J91" s="37"/>
      <c r="K91" s="37"/>
      <c r="L91" s="37"/>
      <c r="M91" s="37"/>
      <c r="N91" s="37"/>
    </row>
    <row r="92" spans="1:14" ht="38.25" customHeight="1">
      <c r="A92" s="11"/>
      <c r="B92" s="33" t="s">
        <v>262</v>
      </c>
      <c r="C92" s="33"/>
      <c r="D92" s="33"/>
      <c r="E92" s="33"/>
      <c r="F92" s="33"/>
      <c r="G92" s="33"/>
      <c r="H92" s="33"/>
      <c r="I92" s="33"/>
      <c r="J92" s="33"/>
      <c r="K92" s="33"/>
      <c r="L92" s="33"/>
      <c r="M92" s="33"/>
      <c r="N92" s="33"/>
    </row>
    <row r="93" spans="1:14" ht="51" customHeight="1">
      <c r="A93" s="11"/>
      <c r="B93" s="33" t="s">
        <v>263</v>
      </c>
      <c r="C93" s="33"/>
      <c r="D93" s="33"/>
      <c r="E93" s="33"/>
      <c r="F93" s="33"/>
      <c r="G93" s="33"/>
      <c r="H93" s="33"/>
      <c r="I93" s="33"/>
      <c r="J93" s="33"/>
      <c r="K93" s="33"/>
      <c r="L93" s="33"/>
      <c r="M93" s="33"/>
      <c r="N93" s="33"/>
    </row>
    <row r="94" spans="1:14" ht="38.25" customHeight="1">
      <c r="A94" s="11"/>
      <c r="B94" s="33" t="s">
        <v>264</v>
      </c>
      <c r="C94" s="33"/>
      <c r="D94" s="33"/>
      <c r="E94" s="33"/>
      <c r="F94" s="33"/>
      <c r="G94" s="33"/>
      <c r="H94" s="33"/>
      <c r="I94" s="33"/>
      <c r="J94" s="33"/>
      <c r="K94" s="33"/>
      <c r="L94" s="33"/>
      <c r="M94" s="33"/>
      <c r="N94" s="33"/>
    </row>
    <row r="95" spans="1:14" ht="38.25" customHeight="1">
      <c r="A95" s="11"/>
      <c r="B95" s="33" t="s">
        <v>265</v>
      </c>
      <c r="C95" s="33"/>
      <c r="D95" s="33"/>
      <c r="E95" s="33"/>
      <c r="F95" s="33"/>
      <c r="G95" s="33"/>
      <c r="H95" s="33"/>
      <c r="I95" s="33"/>
      <c r="J95" s="33"/>
      <c r="K95" s="33"/>
      <c r="L95" s="33"/>
      <c r="M95" s="33"/>
      <c r="N95" s="33"/>
    </row>
    <row r="96" spans="1:14" ht="15" customHeight="1">
      <c r="A96" s="11" t="s">
        <v>266</v>
      </c>
      <c r="B96" s="10" t="s">
        <v>6</v>
      </c>
      <c r="C96" s="10"/>
      <c r="D96" s="10"/>
      <c r="E96" s="10"/>
      <c r="F96" s="10"/>
      <c r="G96" s="10"/>
      <c r="H96" s="10"/>
      <c r="I96" s="10"/>
      <c r="J96" s="10"/>
      <c r="K96" s="10"/>
      <c r="L96" s="10"/>
      <c r="M96" s="10"/>
      <c r="N96" s="10"/>
    </row>
    <row r="97" spans="1:14">
      <c r="A97" s="11"/>
      <c r="B97" s="37" t="s">
        <v>266</v>
      </c>
      <c r="C97" s="37"/>
      <c r="D97" s="37"/>
      <c r="E97" s="37"/>
      <c r="F97" s="37"/>
      <c r="G97" s="37"/>
      <c r="H97" s="37"/>
      <c r="I97" s="37"/>
      <c r="J97" s="37"/>
      <c r="K97" s="37"/>
      <c r="L97" s="37"/>
      <c r="M97" s="37"/>
      <c r="N97" s="37"/>
    </row>
    <row r="98" spans="1:14" ht="38.25" customHeight="1">
      <c r="A98" s="11"/>
      <c r="B98" s="33" t="s">
        <v>985</v>
      </c>
      <c r="C98" s="33"/>
      <c r="D98" s="33"/>
      <c r="E98" s="33"/>
      <c r="F98" s="33"/>
      <c r="G98" s="33"/>
      <c r="H98" s="33"/>
      <c r="I98" s="33"/>
      <c r="J98" s="33"/>
      <c r="K98" s="33"/>
      <c r="L98" s="33"/>
      <c r="M98" s="33"/>
      <c r="N98" s="33"/>
    </row>
    <row r="99" spans="1:14" ht="15" customHeight="1">
      <c r="A99" s="11" t="s">
        <v>268</v>
      </c>
      <c r="B99" s="10" t="s">
        <v>6</v>
      </c>
      <c r="C99" s="10"/>
      <c r="D99" s="10"/>
      <c r="E99" s="10"/>
      <c r="F99" s="10"/>
      <c r="G99" s="10"/>
      <c r="H99" s="10"/>
      <c r="I99" s="10"/>
      <c r="J99" s="10"/>
      <c r="K99" s="10"/>
      <c r="L99" s="10"/>
      <c r="M99" s="10"/>
      <c r="N99" s="10"/>
    </row>
    <row r="100" spans="1:14">
      <c r="A100" s="11"/>
      <c r="B100" s="37" t="s">
        <v>268</v>
      </c>
      <c r="C100" s="37"/>
      <c r="D100" s="37"/>
      <c r="E100" s="37"/>
      <c r="F100" s="37"/>
      <c r="G100" s="37"/>
      <c r="H100" s="37"/>
      <c r="I100" s="37"/>
      <c r="J100" s="37"/>
      <c r="K100" s="37"/>
      <c r="L100" s="37"/>
      <c r="M100" s="37"/>
      <c r="N100" s="37"/>
    </row>
    <row r="101" spans="1:14" ht="76.5" customHeight="1">
      <c r="A101" s="11"/>
      <c r="B101" s="33" t="s">
        <v>269</v>
      </c>
      <c r="C101" s="33"/>
      <c r="D101" s="33"/>
      <c r="E101" s="33"/>
      <c r="F101" s="33"/>
      <c r="G101" s="33"/>
      <c r="H101" s="33"/>
      <c r="I101" s="33"/>
      <c r="J101" s="33"/>
      <c r="K101" s="33"/>
      <c r="L101" s="33"/>
      <c r="M101" s="33"/>
      <c r="N101" s="33"/>
    </row>
    <row r="102" spans="1:14" ht="38.25" customHeight="1">
      <c r="A102" s="11"/>
      <c r="B102" s="33" t="s">
        <v>270</v>
      </c>
      <c r="C102" s="33"/>
      <c r="D102" s="33"/>
      <c r="E102" s="33"/>
      <c r="F102" s="33"/>
      <c r="G102" s="33"/>
      <c r="H102" s="33"/>
      <c r="I102" s="33"/>
      <c r="J102" s="33"/>
      <c r="K102" s="33"/>
      <c r="L102" s="33"/>
      <c r="M102" s="33"/>
      <c r="N102" s="33"/>
    </row>
    <row r="103" spans="1:14" ht="15" customHeight="1">
      <c r="A103" s="11" t="s">
        <v>271</v>
      </c>
      <c r="B103" s="10" t="s">
        <v>6</v>
      </c>
      <c r="C103" s="10"/>
      <c r="D103" s="10"/>
      <c r="E103" s="10"/>
      <c r="F103" s="10"/>
      <c r="G103" s="10"/>
      <c r="H103" s="10"/>
      <c r="I103" s="10"/>
      <c r="J103" s="10"/>
      <c r="K103" s="10"/>
      <c r="L103" s="10"/>
      <c r="M103" s="10"/>
      <c r="N103" s="10"/>
    </row>
    <row r="104" spans="1:14">
      <c r="A104" s="11"/>
      <c r="B104" s="37" t="s">
        <v>271</v>
      </c>
      <c r="C104" s="37"/>
      <c r="D104" s="37"/>
      <c r="E104" s="37"/>
      <c r="F104" s="37"/>
      <c r="G104" s="37"/>
      <c r="H104" s="37"/>
      <c r="I104" s="37"/>
      <c r="J104" s="37"/>
      <c r="K104" s="37"/>
      <c r="L104" s="37"/>
      <c r="M104" s="37"/>
      <c r="N104" s="37"/>
    </row>
    <row r="105" spans="1:14" ht="38.25" customHeight="1">
      <c r="A105" s="11"/>
      <c r="B105" s="33" t="s">
        <v>272</v>
      </c>
      <c r="C105" s="33"/>
      <c r="D105" s="33"/>
      <c r="E105" s="33"/>
      <c r="F105" s="33"/>
      <c r="G105" s="33"/>
      <c r="H105" s="33"/>
      <c r="I105" s="33"/>
      <c r="J105" s="33"/>
      <c r="K105" s="33"/>
      <c r="L105" s="33"/>
      <c r="M105" s="33"/>
      <c r="N105" s="33"/>
    </row>
    <row r="106" spans="1:14" ht="15" customHeight="1">
      <c r="A106" s="11" t="s">
        <v>273</v>
      </c>
      <c r="B106" s="10" t="s">
        <v>6</v>
      </c>
      <c r="C106" s="10"/>
      <c r="D106" s="10"/>
      <c r="E106" s="10"/>
      <c r="F106" s="10"/>
      <c r="G106" s="10"/>
      <c r="H106" s="10"/>
      <c r="I106" s="10"/>
      <c r="J106" s="10"/>
      <c r="K106" s="10"/>
      <c r="L106" s="10"/>
      <c r="M106" s="10"/>
      <c r="N106" s="10"/>
    </row>
    <row r="107" spans="1:14">
      <c r="A107" s="11"/>
      <c r="B107" s="37" t="s">
        <v>273</v>
      </c>
      <c r="C107" s="37"/>
      <c r="D107" s="37"/>
      <c r="E107" s="37"/>
      <c r="F107" s="37"/>
      <c r="G107" s="37"/>
      <c r="H107" s="37"/>
      <c r="I107" s="37"/>
      <c r="J107" s="37"/>
      <c r="K107" s="37"/>
      <c r="L107" s="37"/>
      <c r="M107" s="37"/>
      <c r="N107" s="37"/>
    </row>
    <row r="108" spans="1:14" ht="25.5" customHeight="1">
      <c r="A108" s="11"/>
      <c r="B108" s="33" t="s">
        <v>274</v>
      </c>
      <c r="C108" s="33"/>
      <c r="D108" s="33"/>
      <c r="E108" s="33"/>
      <c r="F108" s="33"/>
      <c r="G108" s="33"/>
      <c r="H108" s="33"/>
      <c r="I108" s="33"/>
      <c r="J108" s="33"/>
      <c r="K108" s="33"/>
      <c r="L108" s="33"/>
      <c r="M108" s="33"/>
      <c r="N108" s="33"/>
    </row>
  </sheetData>
  <mergeCells count="128">
    <mergeCell ref="A106:A108"/>
    <mergeCell ref="B106:N106"/>
    <mergeCell ref="B107:N107"/>
    <mergeCell ref="B108:N108"/>
    <mergeCell ref="A99:A102"/>
    <mergeCell ref="B99:N99"/>
    <mergeCell ref="B100:N100"/>
    <mergeCell ref="B101:N101"/>
    <mergeCell ref="B102:N102"/>
    <mergeCell ref="A103:A105"/>
    <mergeCell ref="B103:N103"/>
    <mergeCell ref="B104:N104"/>
    <mergeCell ref="B105:N105"/>
    <mergeCell ref="B94:N94"/>
    <mergeCell ref="B95:N95"/>
    <mergeCell ref="A96:A98"/>
    <mergeCell ref="B96:N96"/>
    <mergeCell ref="B97:N97"/>
    <mergeCell ref="B98:N98"/>
    <mergeCell ref="A86:A89"/>
    <mergeCell ref="B86:N86"/>
    <mergeCell ref="B87:N87"/>
    <mergeCell ref="B88:N88"/>
    <mergeCell ref="B89:N89"/>
    <mergeCell ref="A90:A95"/>
    <mergeCell ref="B90:N90"/>
    <mergeCell ref="B91:N91"/>
    <mergeCell ref="B92:N92"/>
    <mergeCell ref="B93:N93"/>
    <mergeCell ref="B80:N80"/>
    <mergeCell ref="B81:N81"/>
    <mergeCell ref="B82:N82"/>
    <mergeCell ref="A83:A85"/>
    <mergeCell ref="B83:N83"/>
    <mergeCell ref="B84:N84"/>
    <mergeCell ref="B85:N85"/>
    <mergeCell ref="A57:A82"/>
    <mergeCell ref="B57:N57"/>
    <mergeCell ref="B58:N58"/>
    <mergeCell ref="B59:N59"/>
    <mergeCell ref="B66:N66"/>
    <mergeCell ref="B67:N67"/>
    <mergeCell ref="B68:N68"/>
    <mergeCell ref="B69:N69"/>
    <mergeCell ref="B78:N78"/>
    <mergeCell ref="B79:N79"/>
    <mergeCell ref="A49:A51"/>
    <mergeCell ref="B49:N49"/>
    <mergeCell ref="B50:N50"/>
    <mergeCell ref="B51:N51"/>
    <mergeCell ref="A52:A56"/>
    <mergeCell ref="B52:N52"/>
    <mergeCell ref="B53:N53"/>
    <mergeCell ref="B54:N54"/>
    <mergeCell ref="B55:N55"/>
    <mergeCell ref="B56:N56"/>
    <mergeCell ref="A44:A48"/>
    <mergeCell ref="B44:N44"/>
    <mergeCell ref="B45:N45"/>
    <mergeCell ref="B46:N46"/>
    <mergeCell ref="B47:N47"/>
    <mergeCell ref="B48:N48"/>
    <mergeCell ref="B36:N36"/>
    <mergeCell ref="A37:A39"/>
    <mergeCell ref="B37:N37"/>
    <mergeCell ref="B38:N38"/>
    <mergeCell ref="B39:N39"/>
    <mergeCell ref="A40:A43"/>
    <mergeCell ref="B40:N40"/>
    <mergeCell ref="B41:N41"/>
    <mergeCell ref="B42:N42"/>
    <mergeCell ref="B43:N43"/>
    <mergeCell ref="B30:N30"/>
    <mergeCell ref="B31:N31"/>
    <mergeCell ref="B32:N32"/>
    <mergeCell ref="B33:N33"/>
    <mergeCell ref="B34:N34"/>
    <mergeCell ref="B35:N35"/>
    <mergeCell ref="A11:A36"/>
    <mergeCell ref="B11:N11"/>
    <mergeCell ref="B12:N12"/>
    <mergeCell ref="B13:N13"/>
    <mergeCell ref="B14:N14"/>
    <mergeCell ref="B22:N22"/>
    <mergeCell ref="B23:N23"/>
    <mergeCell ref="B24:N24"/>
    <mergeCell ref="B25:N25"/>
    <mergeCell ref="B26:N26"/>
    <mergeCell ref="A6:A7"/>
    <mergeCell ref="B6:N6"/>
    <mergeCell ref="B7:N7"/>
    <mergeCell ref="A8:A10"/>
    <mergeCell ref="B8:N8"/>
    <mergeCell ref="B9:N9"/>
    <mergeCell ref="B10:N10"/>
    <mergeCell ref="A1:A2"/>
    <mergeCell ref="B1:N1"/>
    <mergeCell ref="B2:N2"/>
    <mergeCell ref="B3:N3"/>
    <mergeCell ref="A4:A5"/>
    <mergeCell ref="B4:N4"/>
    <mergeCell ref="B5:N5"/>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B15:D15"/>
    <mergeCell ref="B70:N70"/>
    <mergeCell ref="D72:N72"/>
    <mergeCell ref="D73:N73"/>
    <mergeCell ref="D74:F74"/>
    <mergeCell ref="H74:J74"/>
    <mergeCell ref="L74:N74"/>
    <mergeCell ref="B27:N27"/>
    <mergeCell ref="B28:N28"/>
    <mergeCell ref="B29:N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10.140625" customWidth="1"/>
    <col min="4" max="4" width="36.5703125" bestFit="1" customWidth="1"/>
    <col min="5" max="5" width="3.140625" customWidth="1"/>
    <col min="6" max="7" width="10.140625" customWidth="1"/>
    <col min="8" max="8" width="2.140625" customWidth="1"/>
    <col min="9" max="11" width="10.140625" customWidth="1"/>
    <col min="12" max="12" width="2.140625" customWidth="1"/>
    <col min="13" max="13" width="3.140625" customWidth="1"/>
    <col min="14" max="14" width="10.140625" customWidth="1"/>
  </cols>
  <sheetData>
    <row r="1" spans="1:14" ht="15" customHeight="1">
      <c r="A1" s="8" t="s">
        <v>9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3</v>
      </c>
      <c r="B3" s="10" t="s">
        <v>6</v>
      </c>
      <c r="C3" s="10"/>
      <c r="D3" s="10"/>
      <c r="E3" s="10"/>
      <c r="F3" s="10"/>
      <c r="G3" s="10"/>
      <c r="H3" s="10"/>
      <c r="I3" s="10"/>
      <c r="J3" s="10"/>
      <c r="K3" s="10"/>
      <c r="L3" s="10"/>
      <c r="M3" s="10"/>
      <c r="N3" s="10"/>
    </row>
    <row r="4" spans="1:14" ht="15" customHeight="1">
      <c r="A4" s="11" t="s">
        <v>987</v>
      </c>
      <c r="B4" s="10" t="s">
        <v>6</v>
      </c>
      <c r="C4" s="10"/>
      <c r="D4" s="10"/>
      <c r="E4" s="10"/>
      <c r="F4" s="10"/>
      <c r="G4" s="10"/>
      <c r="H4" s="10"/>
      <c r="I4" s="10"/>
      <c r="J4" s="10"/>
      <c r="K4" s="10"/>
      <c r="L4" s="10"/>
      <c r="M4" s="10"/>
      <c r="N4" s="10"/>
    </row>
    <row r="5" spans="1:14" ht="25.5" customHeight="1">
      <c r="A5" s="11"/>
      <c r="B5" s="33" t="s">
        <v>988</v>
      </c>
      <c r="C5" s="33"/>
      <c r="D5" s="33"/>
      <c r="E5" s="33"/>
      <c r="F5" s="33"/>
      <c r="G5" s="33"/>
      <c r="H5" s="33"/>
      <c r="I5" s="33"/>
      <c r="J5" s="33"/>
      <c r="K5" s="33"/>
      <c r="L5" s="33"/>
      <c r="M5" s="33"/>
      <c r="N5" s="33"/>
    </row>
    <row r="6" spans="1:14">
      <c r="A6" s="11"/>
      <c r="B6" s="20"/>
      <c r="C6" s="20"/>
      <c r="D6" s="20"/>
    </row>
    <row r="7" spans="1:14">
      <c r="A7" s="11"/>
      <c r="B7" s="16"/>
      <c r="C7" s="16"/>
      <c r="D7" s="16"/>
    </row>
    <row r="8" spans="1:14">
      <c r="A8" s="11"/>
      <c r="B8" s="17" t="s">
        <v>193</v>
      </c>
      <c r="C8" s="18"/>
      <c r="D8" s="17" t="s">
        <v>194</v>
      </c>
    </row>
    <row r="9" spans="1:14">
      <c r="A9" s="11"/>
      <c r="B9" s="19" t="s">
        <v>195</v>
      </c>
      <c r="C9" s="14"/>
      <c r="D9" s="19" t="s">
        <v>196</v>
      </c>
    </row>
    <row r="10" spans="1:14" ht="25.5">
      <c r="A10" s="11"/>
      <c r="B10" s="17" t="s">
        <v>197</v>
      </c>
      <c r="C10" s="18"/>
      <c r="D10" s="17" t="s">
        <v>198</v>
      </c>
    </row>
    <row r="11" spans="1:14">
      <c r="A11" s="11"/>
      <c r="B11" s="19" t="s">
        <v>36</v>
      </c>
      <c r="C11" s="14"/>
      <c r="D11" s="19" t="s">
        <v>199</v>
      </c>
    </row>
    <row r="12" spans="1:14">
      <c r="A12" s="11"/>
      <c r="B12" s="17" t="s">
        <v>200</v>
      </c>
      <c r="C12" s="18"/>
      <c r="D12" s="17" t="s">
        <v>201</v>
      </c>
    </row>
    <row r="13" spans="1:14" ht="15" customHeight="1">
      <c r="A13" s="11" t="s">
        <v>989</v>
      </c>
      <c r="B13" s="10" t="s">
        <v>6</v>
      </c>
      <c r="C13" s="10"/>
      <c r="D13" s="10"/>
      <c r="E13" s="10"/>
      <c r="F13" s="10"/>
      <c r="G13" s="10"/>
      <c r="H13" s="10"/>
      <c r="I13" s="10"/>
      <c r="J13" s="10"/>
      <c r="K13" s="10"/>
      <c r="L13" s="10"/>
      <c r="M13" s="10"/>
      <c r="N13" s="10"/>
    </row>
    <row r="14" spans="1:14">
      <c r="A14" s="11"/>
      <c r="B14" s="33" t="s">
        <v>241</v>
      </c>
      <c r="C14" s="33"/>
      <c r="D14" s="33"/>
      <c r="E14" s="33"/>
      <c r="F14" s="33"/>
      <c r="G14" s="33"/>
      <c r="H14" s="33"/>
      <c r="I14" s="33"/>
      <c r="J14" s="33"/>
      <c r="K14" s="33"/>
      <c r="L14" s="33"/>
      <c r="M14" s="33"/>
      <c r="N14" s="33"/>
    </row>
    <row r="15" spans="1:14">
      <c r="A15" s="11"/>
      <c r="B15" s="20"/>
      <c r="C15" s="20"/>
      <c r="D15" s="20"/>
      <c r="E15" s="20"/>
      <c r="F15" s="20"/>
      <c r="G15" s="20"/>
      <c r="H15" s="20"/>
      <c r="I15" s="20"/>
      <c r="J15" s="20"/>
      <c r="K15" s="20"/>
      <c r="L15" s="20"/>
      <c r="M15" s="20"/>
      <c r="N15" s="20"/>
    </row>
    <row r="16" spans="1:14">
      <c r="A16" s="11"/>
      <c r="B16" s="16"/>
      <c r="C16" s="16"/>
      <c r="D16" s="16"/>
      <c r="E16" s="16"/>
      <c r="F16" s="16"/>
      <c r="G16" s="16"/>
      <c r="H16" s="16"/>
      <c r="I16" s="16"/>
      <c r="J16" s="16"/>
      <c r="K16" s="16"/>
      <c r="L16" s="16"/>
      <c r="M16" s="16"/>
      <c r="N16" s="16"/>
    </row>
    <row r="17" spans="1:14" ht="15.75" thickBot="1">
      <c r="A17" s="11"/>
      <c r="B17" s="23"/>
      <c r="C17" s="23"/>
      <c r="D17" s="27" t="s">
        <v>242</v>
      </c>
      <c r="E17" s="27"/>
      <c r="F17" s="27"/>
      <c r="G17" s="27"/>
      <c r="H17" s="27"/>
      <c r="I17" s="27"/>
      <c r="J17" s="27"/>
      <c r="K17" s="27"/>
      <c r="L17" s="27"/>
      <c r="M17" s="27"/>
      <c r="N17" s="27"/>
    </row>
    <row r="18" spans="1:14" ht="15.75" thickBot="1">
      <c r="A18" s="11"/>
      <c r="B18" s="23"/>
      <c r="C18" s="23"/>
      <c r="D18" s="28" t="s">
        <v>243</v>
      </c>
      <c r="E18" s="28"/>
      <c r="F18" s="28"/>
      <c r="G18" s="28"/>
      <c r="H18" s="28"/>
      <c r="I18" s="28"/>
      <c r="J18" s="28"/>
      <c r="K18" s="28"/>
      <c r="L18" s="28"/>
      <c r="M18" s="28"/>
      <c r="N18" s="28"/>
    </row>
    <row r="19" spans="1:14" ht="15.75" thickBot="1">
      <c r="A19" s="11"/>
      <c r="B19" s="23"/>
      <c r="C19" s="23"/>
      <c r="D19" s="28" t="s">
        <v>244</v>
      </c>
      <c r="E19" s="28"/>
      <c r="F19" s="28"/>
      <c r="G19" s="23"/>
      <c r="H19" s="28" t="s">
        <v>245</v>
      </c>
      <c r="I19" s="28"/>
      <c r="J19" s="28"/>
      <c r="K19" s="23"/>
      <c r="L19" s="28" t="s">
        <v>246</v>
      </c>
      <c r="M19" s="28"/>
      <c r="N19" s="28"/>
    </row>
    <row r="20" spans="1:14">
      <c r="A20" s="11"/>
      <c r="B20" s="18" t="s">
        <v>247</v>
      </c>
      <c r="C20" s="26"/>
      <c r="D20" s="30"/>
      <c r="E20" s="30"/>
      <c r="F20" s="30"/>
      <c r="G20" s="26"/>
      <c r="H20" s="30"/>
      <c r="I20" s="30"/>
      <c r="J20" s="30"/>
      <c r="K20" s="26"/>
      <c r="L20" s="30"/>
      <c r="M20" s="30"/>
      <c r="N20" s="30"/>
    </row>
    <row r="21" spans="1:14">
      <c r="A21" s="11"/>
      <c r="B21" s="31" t="s">
        <v>248</v>
      </c>
      <c r="C21" s="32"/>
      <c r="D21" s="33" t="s">
        <v>249</v>
      </c>
      <c r="E21" s="34" t="s">
        <v>250</v>
      </c>
      <c r="F21" s="32"/>
      <c r="G21" s="32"/>
      <c r="H21" s="33" t="s">
        <v>249</v>
      </c>
      <c r="I21" s="35">
        <v>5462561</v>
      </c>
      <c r="J21" s="32"/>
      <c r="K21" s="32"/>
      <c r="L21" s="33" t="s">
        <v>249</v>
      </c>
      <c r="M21" s="34" t="s">
        <v>250</v>
      </c>
      <c r="N21" s="32"/>
    </row>
    <row r="22" spans="1:14">
      <c r="A22" s="11"/>
      <c r="B22" s="31"/>
      <c r="C22" s="32"/>
      <c r="D22" s="33"/>
      <c r="E22" s="34"/>
      <c r="F22" s="32"/>
      <c r="G22" s="32"/>
      <c r="H22" s="33"/>
      <c r="I22" s="35"/>
      <c r="J22" s="32"/>
      <c r="K22" s="32"/>
      <c r="L22" s="33"/>
      <c r="M22" s="34"/>
      <c r="N22" s="32"/>
    </row>
  </sheetData>
  <mergeCells count="33">
    <mergeCell ref="A13:A22"/>
    <mergeCell ref="B13:N13"/>
    <mergeCell ref="B14:N14"/>
    <mergeCell ref="A1:A2"/>
    <mergeCell ref="B1:N1"/>
    <mergeCell ref="B2:N2"/>
    <mergeCell ref="B3:N3"/>
    <mergeCell ref="A4:A12"/>
    <mergeCell ref="B4:N4"/>
    <mergeCell ref="B5:N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6:D6"/>
    <mergeCell ref="B15:N15"/>
    <mergeCell ref="D17:N17"/>
    <mergeCell ref="D18:N18"/>
    <mergeCell ref="D19:F19"/>
    <mergeCell ref="H19:J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8"/>
  <sheetViews>
    <sheetView showGridLines="0" workbookViewId="0"/>
  </sheetViews>
  <sheetFormatPr defaultRowHeight="15"/>
  <cols>
    <col min="1" max="3" width="36.5703125" bestFit="1" customWidth="1"/>
    <col min="4" max="4" width="12" bestFit="1" customWidth="1"/>
    <col min="5" max="5" width="17" bestFit="1" customWidth="1"/>
    <col min="6" max="6" width="1.85546875" customWidth="1"/>
    <col min="7" max="7" width="7.140625" customWidth="1"/>
    <col min="8" max="8" width="12.28515625" bestFit="1" customWidth="1"/>
    <col min="9" max="9" width="10.85546875" bestFit="1" customWidth="1"/>
    <col min="10" max="10" width="7.28515625" customWidth="1"/>
    <col min="11" max="11" width="7.42578125" customWidth="1"/>
    <col min="12" max="12" width="3.42578125" customWidth="1"/>
    <col min="13" max="13" width="21.42578125" customWidth="1"/>
    <col min="14" max="14" width="3.42578125" customWidth="1"/>
    <col min="15" max="15" width="6.7109375" customWidth="1"/>
    <col min="16" max="16" width="5.5703125" customWidth="1"/>
    <col min="17" max="17" width="29" customWidth="1"/>
    <col min="18" max="18" width="5.85546875" customWidth="1"/>
    <col min="19" max="19" width="6.28515625" customWidth="1"/>
    <col min="20" max="20" width="4.5703125" customWidth="1"/>
    <col min="21" max="21" width="10.85546875" bestFit="1" customWidth="1"/>
    <col min="22" max="22" width="5.42578125" customWidth="1"/>
    <col min="23" max="23" width="22.140625" customWidth="1"/>
    <col min="24" max="24" width="7.7109375" customWidth="1"/>
    <col min="25" max="25" width="8.5703125" customWidth="1"/>
    <col min="26" max="26" width="1.85546875" customWidth="1"/>
    <col min="27" max="27" width="6.85546875" customWidth="1"/>
    <col min="28" max="28" width="9.5703125" customWidth="1"/>
    <col min="30" max="30" width="1.85546875" customWidth="1"/>
    <col min="31" max="31" width="5.5703125" customWidth="1"/>
    <col min="34" max="34" width="1.85546875" customWidth="1"/>
    <col min="35" max="35" width="8" customWidth="1"/>
    <col min="37" max="37" width="36.28515625" customWidth="1"/>
    <col min="38" max="38" width="7.85546875" customWidth="1"/>
    <col min="39" max="40" width="36.28515625" customWidth="1"/>
  </cols>
  <sheetData>
    <row r="1" spans="1:40" ht="15" customHeight="1">
      <c r="A1" s="8" t="s">
        <v>9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t="s">
        <v>32</v>
      </c>
      <c r="AL2" s="8"/>
      <c r="AM2" s="8"/>
      <c r="AN2" s="8"/>
    </row>
    <row r="3" spans="1:40" ht="15" customHeight="1">
      <c r="A3" s="3" t="s">
        <v>2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t="s">
        <v>6</v>
      </c>
      <c r="AL3" s="10"/>
      <c r="AM3" s="10"/>
      <c r="AN3" s="10"/>
    </row>
    <row r="4" spans="1:40" ht="15" customHeight="1">
      <c r="A4" s="11" t="s">
        <v>99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t="s">
        <v>6</v>
      </c>
      <c r="AL4" s="10"/>
      <c r="AM4" s="10"/>
      <c r="AN4" s="10"/>
    </row>
    <row r="5" spans="1:40">
      <c r="A5" s="11"/>
      <c r="B5" s="33" t="s">
        <v>99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10"/>
      <c r="AL5" s="10"/>
      <c r="AM5" s="10"/>
      <c r="AN5" s="10"/>
    </row>
    <row r="6" spans="1:40">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K6" s="10"/>
      <c r="AL6" s="10"/>
      <c r="AM6" s="10"/>
      <c r="AN6" s="10"/>
    </row>
    <row r="7" spans="1:40">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K7" s="10"/>
      <c r="AL7" s="10"/>
      <c r="AM7" s="10"/>
      <c r="AN7" s="10"/>
    </row>
    <row r="8" spans="1:40" ht="15.75" thickBot="1">
      <c r="A8" s="11"/>
      <c r="B8" s="23"/>
      <c r="C8" s="46" t="s">
        <v>278</v>
      </c>
      <c r="D8" s="23"/>
      <c r="E8" s="48" t="s">
        <v>279</v>
      </c>
      <c r="F8" s="32"/>
      <c r="G8" s="32"/>
      <c r="H8" s="48" t="s">
        <v>280</v>
      </c>
      <c r="I8" s="23"/>
      <c r="J8" s="39" t="s">
        <v>281</v>
      </c>
      <c r="K8" s="23"/>
      <c r="L8" s="48" t="s">
        <v>283</v>
      </c>
      <c r="M8" s="48"/>
      <c r="N8" s="48"/>
      <c r="O8" s="23"/>
      <c r="P8" s="48" t="s">
        <v>284</v>
      </c>
      <c r="Q8" s="48"/>
      <c r="R8" s="48"/>
      <c r="S8" s="23"/>
      <c r="T8" s="49" t="s">
        <v>285</v>
      </c>
      <c r="U8" s="49"/>
      <c r="V8" s="49"/>
      <c r="W8" s="49"/>
      <c r="X8" s="49"/>
      <c r="Y8" s="23"/>
      <c r="Z8" s="49" t="s">
        <v>286</v>
      </c>
      <c r="AA8" s="49"/>
      <c r="AB8" s="49"/>
      <c r="AC8" s="49"/>
      <c r="AD8" s="49"/>
      <c r="AE8" s="49"/>
      <c r="AF8" s="49"/>
      <c r="AK8" s="10"/>
      <c r="AL8" s="10"/>
      <c r="AM8" s="10"/>
      <c r="AN8" s="10"/>
    </row>
    <row r="9" spans="1:40" ht="15.75" thickBot="1">
      <c r="A9" s="11"/>
      <c r="B9" s="41"/>
      <c r="C9" s="47"/>
      <c r="D9" s="23"/>
      <c r="E9" s="49"/>
      <c r="F9" s="32"/>
      <c r="G9" s="32"/>
      <c r="H9" s="49"/>
      <c r="I9" s="23"/>
      <c r="J9" s="40" t="s">
        <v>282</v>
      </c>
      <c r="K9" s="23"/>
      <c r="L9" s="49"/>
      <c r="M9" s="49"/>
      <c r="N9" s="49"/>
      <c r="O9" s="23"/>
      <c r="P9" s="49"/>
      <c r="Q9" s="49"/>
      <c r="R9" s="49"/>
      <c r="S9" s="23"/>
      <c r="T9" s="50" t="s">
        <v>287</v>
      </c>
      <c r="U9" s="50"/>
      <c r="V9" s="23"/>
      <c r="W9" s="50" t="s">
        <v>288</v>
      </c>
      <c r="X9" s="50"/>
      <c r="Y9" s="23"/>
      <c r="Z9" s="50" t="s">
        <v>287</v>
      </c>
      <c r="AA9" s="50"/>
      <c r="AB9" s="50"/>
      <c r="AC9" s="23"/>
      <c r="AD9" s="50" t="s">
        <v>288</v>
      </c>
      <c r="AE9" s="50"/>
      <c r="AF9" s="50"/>
      <c r="AK9" s="10"/>
      <c r="AL9" s="10"/>
      <c r="AM9" s="10"/>
      <c r="AN9" s="10"/>
    </row>
    <row r="10" spans="1:40">
      <c r="A10" s="11"/>
      <c r="B10" s="51">
        <v>1</v>
      </c>
      <c r="C10" s="53" t="s">
        <v>289</v>
      </c>
      <c r="D10" s="29"/>
      <c r="E10" s="56" t="s">
        <v>290</v>
      </c>
      <c r="F10" s="29"/>
      <c r="G10" s="29"/>
      <c r="H10" s="58">
        <v>40401</v>
      </c>
      <c r="I10" s="29"/>
      <c r="J10" s="60">
        <v>190</v>
      </c>
      <c r="K10" s="29"/>
      <c r="L10" s="56" t="s">
        <v>249</v>
      </c>
      <c r="M10" s="62">
        <v>9500000</v>
      </c>
      <c r="N10" s="30"/>
      <c r="O10" s="29"/>
      <c r="P10" s="56" t="s">
        <v>249</v>
      </c>
      <c r="Q10" s="62">
        <v>8434054</v>
      </c>
      <c r="R10" s="30"/>
      <c r="S10" s="29"/>
      <c r="T10" s="67">
        <v>93.7</v>
      </c>
      <c r="U10" s="56" t="s">
        <v>291</v>
      </c>
      <c r="V10" s="29"/>
      <c r="W10" s="67">
        <v>96.8</v>
      </c>
      <c r="X10" s="56" t="s">
        <v>291</v>
      </c>
      <c r="Y10" s="29"/>
      <c r="Z10" s="56" t="s">
        <v>249</v>
      </c>
      <c r="AA10" s="67">
        <v>893</v>
      </c>
      <c r="AB10" s="30"/>
      <c r="AC10" s="29"/>
      <c r="AD10" s="56" t="s">
        <v>249</v>
      </c>
      <c r="AE10" s="67">
        <v>848</v>
      </c>
      <c r="AF10" s="30"/>
      <c r="AK10" s="10"/>
      <c r="AL10" s="10"/>
      <c r="AM10" s="10"/>
      <c r="AN10" s="10"/>
    </row>
    <row r="11" spans="1:40">
      <c r="A11" s="11"/>
      <c r="B11" s="52"/>
      <c r="C11" s="54"/>
      <c r="D11" s="29"/>
      <c r="E11" s="55"/>
      <c r="F11" s="29"/>
      <c r="G11" s="29"/>
      <c r="H11" s="57"/>
      <c r="I11" s="29"/>
      <c r="J11" s="59"/>
      <c r="K11" s="29"/>
      <c r="L11" s="55"/>
      <c r="M11" s="61"/>
      <c r="N11" s="29"/>
      <c r="O11" s="29"/>
      <c r="P11" s="63"/>
      <c r="Q11" s="64"/>
      <c r="R11" s="65"/>
      <c r="S11" s="29"/>
      <c r="T11" s="66"/>
      <c r="U11" s="55"/>
      <c r="V11" s="29"/>
      <c r="W11" s="66"/>
      <c r="X11" s="55"/>
      <c r="Y11" s="29"/>
      <c r="Z11" s="55"/>
      <c r="AA11" s="66"/>
      <c r="AB11" s="29"/>
      <c r="AC11" s="29"/>
      <c r="AD11" s="55"/>
      <c r="AE11" s="66"/>
      <c r="AF11" s="29"/>
      <c r="AK11" s="10"/>
      <c r="AL11" s="10"/>
      <c r="AM11" s="10"/>
      <c r="AN11" s="10"/>
    </row>
    <row r="12" spans="1:40">
      <c r="A12" s="11"/>
      <c r="B12" s="68">
        <v>2</v>
      </c>
      <c r="C12" s="69" t="s">
        <v>292</v>
      </c>
      <c r="D12" s="32"/>
      <c r="E12" s="70" t="s">
        <v>293</v>
      </c>
      <c r="F12" s="32"/>
      <c r="G12" s="32"/>
      <c r="H12" s="71">
        <v>40534</v>
      </c>
      <c r="I12" s="32"/>
      <c r="J12" s="72">
        <v>151</v>
      </c>
      <c r="K12" s="32"/>
      <c r="L12" s="73">
        <v>8323400</v>
      </c>
      <c r="M12" s="73"/>
      <c r="N12" s="32"/>
      <c r="O12" s="32"/>
      <c r="P12" s="73">
        <v>4938136</v>
      </c>
      <c r="Q12" s="73"/>
      <c r="R12" s="32"/>
      <c r="S12" s="32"/>
      <c r="T12" s="74">
        <v>92.7</v>
      </c>
      <c r="U12" s="70" t="s">
        <v>291</v>
      </c>
      <c r="V12" s="32"/>
      <c r="W12" s="74">
        <v>88.6</v>
      </c>
      <c r="X12" s="70" t="s">
        <v>291</v>
      </c>
      <c r="Y12" s="32"/>
      <c r="Z12" s="74">
        <v>891</v>
      </c>
      <c r="AA12" s="74"/>
      <c r="AB12" s="32"/>
      <c r="AC12" s="32"/>
      <c r="AD12" s="74">
        <v>859</v>
      </c>
      <c r="AE12" s="74"/>
      <c r="AF12" s="32"/>
      <c r="AK12" s="10"/>
      <c r="AL12" s="10"/>
      <c r="AM12" s="10"/>
      <c r="AN12" s="10"/>
    </row>
    <row r="13" spans="1:40">
      <c r="A13" s="11"/>
      <c r="B13" s="68"/>
      <c r="C13" s="69"/>
      <c r="D13" s="32"/>
      <c r="E13" s="70"/>
      <c r="F13" s="32"/>
      <c r="G13" s="32"/>
      <c r="H13" s="71"/>
      <c r="I13" s="32"/>
      <c r="J13" s="72"/>
      <c r="K13" s="32"/>
      <c r="L13" s="73"/>
      <c r="M13" s="73"/>
      <c r="N13" s="32"/>
      <c r="O13" s="32"/>
      <c r="P13" s="73"/>
      <c r="Q13" s="73"/>
      <c r="R13" s="32"/>
      <c r="S13" s="32"/>
      <c r="T13" s="74"/>
      <c r="U13" s="70"/>
      <c r="V13" s="32"/>
      <c r="W13" s="74"/>
      <c r="X13" s="70"/>
      <c r="Y13" s="32"/>
      <c r="Z13" s="74"/>
      <c r="AA13" s="74"/>
      <c r="AB13" s="32"/>
      <c r="AC13" s="32"/>
      <c r="AD13" s="74"/>
      <c r="AE13" s="74"/>
      <c r="AF13" s="32"/>
      <c r="AK13" s="10"/>
      <c r="AL13" s="10"/>
      <c r="AM13" s="10"/>
      <c r="AN13" s="10"/>
    </row>
    <row r="14" spans="1:40">
      <c r="A14" s="11"/>
      <c r="B14" s="75">
        <v>3</v>
      </c>
      <c r="C14" s="76" t="s">
        <v>294</v>
      </c>
      <c r="D14" s="29"/>
      <c r="E14" s="55" t="s">
        <v>295</v>
      </c>
      <c r="F14" s="29"/>
      <c r="G14" s="29"/>
      <c r="H14" s="57">
        <v>40668</v>
      </c>
      <c r="I14" s="29"/>
      <c r="J14" s="59">
        <v>130</v>
      </c>
      <c r="K14" s="29"/>
      <c r="L14" s="61">
        <v>6500000</v>
      </c>
      <c r="M14" s="61"/>
      <c r="N14" s="29"/>
      <c r="O14" s="29"/>
      <c r="P14" s="61">
        <v>5006199</v>
      </c>
      <c r="Q14" s="61"/>
      <c r="R14" s="29"/>
      <c r="S14" s="29"/>
      <c r="T14" s="66">
        <v>93.1</v>
      </c>
      <c r="U14" s="55" t="s">
        <v>291</v>
      </c>
      <c r="V14" s="29"/>
      <c r="W14" s="66">
        <v>95.4</v>
      </c>
      <c r="X14" s="55" t="s">
        <v>291</v>
      </c>
      <c r="Y14" s="29"/>
      <c r="Z14" s="66">
        <v>733</v>
      </c>
      <c r="AA14" s="66"/>
      <c r="AB14" s="29"/>
      <c r="AC14" s="29"/>
      <c r="AD14" s="66">
        <v>775</v>
      </c>
      <c r="AE14" s="66"/>
      <c r="AF14" s="29"/>
      <c r="AK14" s="10"/>
      <c r="AL14" s="10"/>
      <c r="AM14" s="10"/>
      <c r="AN14" s="10"/>
    </row>
    <row r="15" spans="1:40">
      <c r="A15" s="11"/>
      <c r="B15" s="75"/>
      <c r="C15" s="76"/>
      <c r="D15" s="29"/>
      <c r="E15" s="55"/>
      <c r="F15" s="29"/>
      <c r="G15" s="29"/>
      <c r="H15" s="57"/>
      <c r="I15" s="29"/>
      <c r="J15" s="59"/>
      <c r="K15" s="29"/>
      <c r="L15" s="61"/>
      <c r="M15" s="61"/>
      <c r="N15" s="29"/>
      <c r="O15" s="29"/>
      <c r="P15" s="61"/>
      <c r="Q15" s="61"/>
      <c r="R15" s="29"/>
      <c r="S15" s="29"/>
      <c r="T15" s="66"/>
      <c r="U15" s="55"/>
      <c r="V15" s="29"/>
      <c r="W15" s="66"/>
      <c r="X15" s="55"/>
      <c r="Y15" s="29"/>
      <c r="Z15" s="66"/>
      <c r="AA15" s="66"/>
      <c r="AB15" s="29"/>
      <c r="AC15" s="29"/>
      <c r="AD15" s="66"/>
      <c r="AE15" s="66"/>
      <c r="AF15" s="29"/>
      <c r="AK15" s="10"/>
      <c r="AL15" s="10"/>
      <c r="AM15" s="10"/>
      <c r="AN15" s="10"/>
    </row>
    <row r="16" spans="1:40">
      <c r="A16" s="11"/>
      <c r="B16" s="68">
        <v>4</v>
      </c>
      <c r="C16" s="69" t="s">
        <v>296</v>
      </c>
      <c r="D16" s="32"/>
      <c r="E16" s="70" t="s">
        <v>297</v>
      </c>
      <c r="F16" s="32"/>
      <c r="G16" s="32"/>
      <c r="H16" s="71">
        <v>40722</v>
      </c>
      <c r="I16" s="32"/>
      <c r="J16" s="72">
        <v>220</v>
      </c>
      <c r="K16" s="32"/>
      <c r="L16" s="73">
        <v>11215000</v>
      </c>
      <c r="M16" s="73"/>
      <c r="N16" s="32"/>
      <c r="O16" s="32"/>
      <c r="P16" s="73">
        <v>8632301</v>
      </c>
      <c r="Q16" s="73"/>
      <c r="R16" s="32"/>
      <c r="S16" s="32"/>
      <c r="T16" s="74">
        <v>97.3</v>
      </c>
      <c r="U16" s="70" t="s">
        <v>291</v>
      </c>
      <c r="V16" s="32"/>
      <c r="W16" s="74">
        <v>95.5</v>
      </c>
      <c r="X16" s="70" t="s">
        <v>291</v>
      </c>
      <c r="Y16" s="32"/>
      <c r="Z16" s="74">
        <v>721</v>
      </c>
      <c r="AA16" s="74"/>
      <c r="AB16" s="32"/>
      <c r="AC16" s="32"/>
      <c r="AD16" s="74">
        <v>697</v>
      </c>
      <c r="AE16" s="74"/>
      <c r="AF16" s="32"/>
      <c r="AK16" s="10"/>
      <c r="AL16" s="10"/>
      <c r="AM16" s="10"/>
      <c r="AN16" s="10"/>
    </row>
    <row r="17" spans="1:40">
      <c r="A17" s="11"/>
      <c r="B17" s="68"/>
      <c r="C17" s="69"/>
      <c r="D17" s="32"/>
      <c r="E17" s="70"/>
      <c r="F17" s="32"/>
      <c r="G17" s="32"/>
      <c r="H17" s="71"/>
      <c r="I17" s="32"/>
      <c r="J17" s="72"/>
      <c r="K17" s="32"/>
      <c r="L17" s="73"/>
      <c r="M17" s="73"/>
      <c r="N17" s="32"/>
      <c r="O17" s="32"/>
      <c r="P17" s="73"/>
      <c r="Q17" s="73"/>
      <c r="R17" s="32"/>
      <c r="S17" s="32"/>
      <c r="T17" s="74"/>
      <c r="U17" s="70"/>
      <c r="V17" s="32"/>
      <c r="W17" s="74"/>
      <c r="X17" s="70"/>
      <c r="Y17" s="32"/>
      <c r="Z17" s="74"/>
      <c r="AA17" s="74"/>
      <c r="AB17" s="32"/>
      <c r="AC17" s="32"/>
      <c r="AD17" s="74"/>
      <c r="AE17" s="74"/>
      <c r="AF17" s="32"/>
      <c r="AK17" s="10"/>
      <c r="AL17" s="10"/>
      <c r="AM17" s="10"/>
      <c r="AN17" s="10"/>
    </row>
    <row r="18" spans="1:40">
      <c r="A18" s="11"/>
      <c r="B18" s="75">
        <v>5</v>
      </c>
      <c r="C18" s="76" t="s">
        <v>298</v>
      </c>
      <c r="D18" s="29"/>
      <c r="E18" s="55" t="s">
        <v>295</v>
      </c>
      <c r="F18" s="29"/>
      <c r="G18" s="29"/>
      <c r="H18" s="57">
        <v>40779</v>
      </c>
      <c r="I18" s="29"/>
      <c r="J18" s="59">
        <v>123</v>
      </c>
      <c r="K18" s="29"/>
      <c r="L18" s="61">
        <v>10420000</v>
      </c>
      <c r="M18" s="61"/>
      <c r="N18" s="29"/>
      <c r="O18" s="29"/>
      <c r="P18" s="61">
        <v>6624725</v>
      </c>
      <c r="Q18" s="61"/>
      <c r="R18" s="29"/>
      <c r="S18" s="29"/>
      <c r="T18" s="66">
        <v>91.9</v>
      </c>
      <c r="U18" s="55" t="s">
        <v>291</v>
      </c>
      <c r="V18" s="29"/>
      <c r="W18" s="66">
        <v>95.1</v>
      </c>
      <c r="X18" s="55" t="s">
        <v>291</v>
      </c>
      <c r="Y18" s="29"/>
      <c r="Z18" s="66">
        <v>945</v>
      </c>
      <c r="AA18" s="66"/>
      <c r="AB18" s="29"/>
      <c r="AC18" s="29"/>
      <c r="AD18" s="66">
        <v>938</v>
      </c>
      <c r="AE18" s="66"/>
      <c r="AF18" s="29"/>
      <c r="AK18" s="10"/>
      <c r="AL18" s="10"/>
      <c r="AM18" s="10"/>
      <c r="AN18" s="10"/>
    </row>
    <row r="19" spans="1:40">
      <c r="A19" s="11"/>
      <c r="B19" s="75"/>
      <c r="C19" s="76"/>
      <c r="D19" s="29"/>
      <c r="E19" s="55"/>
      <c r="F19" s="29"/>
      <c r="G19" s="29"/>
      <c r="H19" s="57"/>
      <c r="I19" s="29"/>
      <c r="J19" s="59"/>
      <c r="K19" s="29"/>
      <c r="L19" s="61"/>
      <c r="M19" s="61"/>
      <c r="N19" s="29"/>
      <c r="O19" s="29"/>
      <c r="P19" s="61"/>
      <c r="Q19" s="61"/>
      <c r="R19" s="29"/>
      <c r="S19" s="29"/>
      <c r="T19" s="66"/>
      <c r="U19" s="55"/>
      <c r="V19" s="29"/>
      <c r="W19" s="66"/>
      <c r="X19" s="55"/>
      <c r="Y19" s="29"/>
      <c r="Z19" s="66"/>
      <c r="AA19" s="66"/>
      <c r="AB19" s="29"/>
      <c r="AC19" s="29"/>
      <c r="AD19" s="66"/>
      <c r="AE19" s="66"/>
      <c r="AF19" s="29"/>
      <c r="AK19" s="10"/>
      <c r="AL19" s="10"/>
      <c r="AM19" s="10"/>
      <c r="AN19" s="10"/>
    </row>
    <row r="20" spans="1:40">
      <c r="A20" s="11"/>
      <c r="B20" s="68">
        <v>6</v>
      </c>
      <c r="C20" s="69" t="s">
        <v>299</v>
      </c>
      <c r="D20" s="32"/>
      <c r="E20" s="70" t="s">
        <v>300</v>
      </c>
      <c r="F20" s="32"/>
      <c r="G20" s="32"/>
      <c r="H20" s="71">
        <v>40899</v>
      </c>
      <c r="I20" s="32"/>
      <c r="J20" s="72">
        <v>200</v>
      </c>
      <c r="K20" s="32"/>
      <c r="L20" s="73">
        <v>9100000</v>
      </c>
      <c r="M20" s="73"/>
      <c r="N20" s="32"/>
      <c r="O20" s="32"/>
      <c r="P20" s="73">
        <v>5818457</v>
      </c>
      <c r="Q20" s="73"/>
      <c r="R20" s="32"/>
      <c r="S20" s="32"/>
      <c r="T20" s="74">
        <v>94.5</v>
      </c>
      <c r="U20" s="70" t="s">
        <v>291</v>
      </c>
      <c r="V20" s="32"/>
      <c r="W20" s="74">
        <v>96.5</v>
      </c>
      <c r="X20" s="70" t="s">
        <v>291</v>
      </c>
      <c r="Y20" s="32"/>
      <c r="Z20" s="74">
        <v>676</v>
      </c>
      <c r="AA20" s="74"/>
      <c r="AB20" s="32"/>
      <c r="AC20" s="32"/>
      <c r="AD20" s="74">
        <v>654</v>
      </c>
      <c r="AE20" s="74"/>
      <c r="AF20" s="32"/>
      <c r="AK20" s="10"/>
      <c r="AL20" s="10"/>
      <c r="AM20" s="10"/>
      <c r="AN20" s="10"/>
    </row>
    <row r="21" spans="1:40">
      <c r="A21" s="11"/>
      <c r="B21" s="68"/>
      <c r="C21" s="69"/>
      <c r="D21" s="32"/>
      <c r="E21" s="70"/>
      <c r="F21" s="32"/>
      <c r="G21" s="32"/>
      <c r="H21" s="71"/>
      <c r="I21" s="32"/>
      <c r="J21" s="72"/>
      <c r="K21" s="32"/>
      <c r="L21" s="73"/>
      <c r="M21" s="73"/>
      <c r="N21" s="32"/>
      <c r="O21" s="32"/>
      <c r="P21" s="73"/>
      <c r="Q21" s="73"/>
      <c r="R21" s="32"/>
      <c r="S21" s="32"/>
      <c r="T21" s="74"/>
      <c r="U21" s="70"/>
      <c r="V21" s="32"/>
      <c r="W21" s="74"/>
      <c r="X21" s="70"/>
      <c r="Y21" s="32"/>
      <c r="Z21" s="74"/>
      <c r="AA21" s="74"/>
      <c r="AB21" s="32"/>
      <c r="AC21" s="32"/>
      <c r="AD21" s="74"/>
      <c r="AE21" s="74"/>
      <c r="AF21" s="32"/>
      <c r="AK21" s="10"/>
      <c r="AL21" s="10"/>
      <c r="AM21" s="10"/>
      <c r="AN21" s="10"/>
    </row>
    <row r="22" spans="1:40">
      <c r="A22" s="11"/>
      <c r="B22" s="75">
        <v>7</v>
      </c>
      <c r="C22" s="76" t="s">
        <v>301</v>
      </c>
      <c r="D22" s="29"/>
      <c r="E22" s="55" t="s">
        <v>302</v>
      </c>
      <c r="F22" s="29"/>
      <c r="G22" s="29"/>
      <c r="H22" s="57">
        <v>40899</v>
      </c>
      <c r="I22" s="29"/>
      <c r="J22" s="59">
        <v>128</v>
      </c>
      <c r="K22" s="29"/>
      <c r="L22" s="61">
        <v>6100000</v>
      </c>
      <c r="M22" s="61"/>
      <c r="N22" s="29"/>
      <c r="O22" s="29"/>
      <c r="P22" s="61">
        <v>3899807</v>
      </c>
      <c r="Q22" s="61"/>
      <c r="R22" s="29"/>
      <c r="S22" s="29"/>
      <c r="T22" s="66">
        <v>95.3</v>
      </c>
      <c r="U22" s="55" t="s">
        <v>291</v>
      </c>
      <c r="V22" s="29"/>
      <c r="W22" s="66">
        <v>95.3</v>
      </c>
      <c r="X22" s="55" t="s">
        <v>291</v>
      </c>
      <c r="Y22" s="29"/>
      <c r="Z22" s="66">
        <v>634</v>
      </c>
      <c r="AA22" s="66"/>
      <c r="AB22" s="29"/>
      <c r="AC22" s="29"/>
      <c r="AD22" s="66">
        <v>615</v>
      </c>
      <c r="AE22" s="66"/>
      <c r="AF22" s="29"/>
      <c r="AK22" s="10"/>
      <c r="AL22" s="10"/>
      <c r="AM22" s="10"/>
      <c r="AN22" s="10"/>
    </row>
    <row r="23" spans="1:40">
      <c r="A23" s="11"/>
      <c r="B23" s="75"/>
      <c r="C23" s="76"/>
      <c r="D23" s="29"/>
      <c r="E23" s="55"/>
      <c r="F23" s="29"/>
      <c r="G23" s="29"/>
      <c r="H23" s="57"/>
      <c r="I23" s="29"/>
      <c r="J23" s="59"/>
      <c r="K23" s="29"/>
      <c r="L23" s="61"/>
      <c r="M23" s="61"/>
      <c r="N23" s="29"/>
      <c r="O23" s="29"/>
      <c r="P23" s="61"/>
      <c r="Q23" s="61"/>
      <c r="R23" s="29"/>
      <c r="S23" s="29"/>
      <c r="T23" s="66"/>
      <c r="U23" s="55"/>
      <c r="V23" s="29"/>
      <c r="W23" s="66"/>
      <c r="X23" s="55"/>
      <c r="Y23" s="29"/>
      <c r="Z23" s="66"/>
      <c r="AA23" s="66"/>
      <c r="AB23" s="29"/>
      <c r="AC23" s="29"/>
      <c r="AD23" s="66"/>
      <c r="AE23" s="66"/>
      <c r="AF23" s="29"/>
      <c r="AK23" s="10"/>
      <c r="AL23" s="10"/>
      <c r="AM23" s="10"/>
      <c r="AN23" s="10"/>
    </row>
    <row r="24" spans="1:40">
      <c r="A24" s="11"/>
      <c r="B24" s="68">
        <v>8</v>
      </c>
      <c r="C24" s="69" t="s">
        <v>303</v>
      </c>
      <c r="D24" s="32"/>
      <c r="E24" s="70" t="s">
        <v>302</v>
      </c>
      <c r="F24" s="32"/>
      <c r="G24" s="32"/>
      <c r="H24" s="71">
        <v>40907</v>
      </c>
      <c r="I24" s="32"/>
      <c r="J24" s="72">
        <v>102</v>
      </c>
      <c r="K24" s="32"/>
      <c r="L24" s="73">
        <v>8575000</v>
      </c>
      <c r="M24" s="73"/>
      <c r="N24" s="32"/>
      <c r="O24" s="32"/>
      <c r="P24" s="73">
        <v>5499432</v>
      </c>
      <c r="Q24" s="73"/>
      <c r="R24" s="32"/>
      <c r="S24" s="32"/>
      <c r="T24" s="74">
        <v>98</v>
      </c>
      <c r="U24" s="70" t="s">
        <v>291</v>
      </c>
      <c r="V24" s="32"/>
      <c r="W24" s="74">
        <v>98</v>
      </c>
      <c r="X24" s="70" t="s">
        <v>291</v>
      </c>
      <c r="Y24" s="32"/>
      <c r="Z24" s="74">
        <v>900</v>
      </c>
      <c r="AA24" s="74"/>
      <c r="AB24" s="32"/>
      <c r="AC24" s="32"/>
      <c r="AD24" s="74">
        <v>876</v>
      </c>
      <c r="AE24" s="74"/>
      <c r="AF24" s="32"/>
      <c r="AK24" s="10"/>
      <c r="AL24" s="10"/>
      <c r="AM24" s="10"/>
      <c r="AN24" s="10"/>
    </row>
    <row r="25" spans="1:40">
      <c r="A25" s="11"/>
      <c r="B25" s="68"/>
      <c r="C25" s="69"/>
      <c r="D25" s="32"/>
      <c r="E25" s="70"/>
      <c r="F25" s="32"/>
      <c r="G25" s="32"/>
      <c r="H25" s="71"/>
      <c r="I25" s="32"/>
      <c r="J25" s="72"/>
      <c r="K25" s="32"/>
      <c r="L25" s="73"/>
      <c r="M25" s="73"/>
      <c r="N25" s="32"/>
      <c r="O25" s="32"/>
      <c r="P25" s="73"/>
      <c r="Q25" s="73"/>
      <c r="R25" s="32"/>
      <c r="S25" s="32"/>
      <c r="T25" s="74"/>
      <c r="U25" s="70"/>
      <c r="V25" s="32"/>
      <c r="W25" s="74"/>
      <c r="X25" s="70"/>
      <c r="Y25" s="32"/>
      <c r="Z25" s="74"/>
      <c r="AA25" s="74"/>
      <c r="AB25" s="32"/>
      <c r="AC25" s="32"/>
      <c r="AD25" s="74"/>
      <c r="AE25" s="74"/>
      <c r="AF25" s="32"/>
      <c r="AK25" s="10"/>
      <c r="AL25" s="10"/>
      <c r="AM25" s="10"/>
      <c r="AN25" s="10"/>
    </row>
    <row r="26" spans="1:40">
      <c r="A26" s="11"/>
      <c r="B26" s="75">
        <v>9</v>
      </c>
      <c r="C26" s="76" t="s">
        <v>304</v>
      </c>
      <c r="D26" s="29"/>
      <c r="E26" s="55" t="s">
        <v>305</v>
      </c>
      <c r="F26" s="29"/>
      <c r="G26" s="29"/>
      <c r="H26" s="57">
        <v>40934</v>
      </c>
      <c r="I26" s="29"/>
      <c r="J26" s="59">
        <v>424</v>
      </c>
      <c r="K26" s="29"/>
      <c r="L26" s="61">
        <v>33000000</v>
      </c>
      <c r="M26" s="61"/>
      <c r="N26" s="29"/>
      <c r="O26" s="29"/>
      <c r="P26" s="61">
        <v>23500000</v>
      </c>
      <c r="Q26" s="61"/>
      <c r="R26" s="29"/>
      <c r="S26" s="29"/>
      <c r="T26" s="66">
        <v>92</v>
      </c>
      <c r="U26" s="55" t="s">
        <v>291</v>
      </c>
      <c r="V26" s="29"/>
      <c r="W26" s="66">
        <v>88</v>
      </c>
      <c r="X26" s="55" t="s">
        <v>291</v>
      </c>
      <c r="Y26" s="29"/>
      <c r="Z26" s="66">
        <v>704</v>
      </c>
      <c r="AA26" s="66"/>
      <c r="AB26" s="29"/>
      <c r="AC26" s="29"/>
      <c r="AD26" s="66">
        <v>728</v>
      </c>
      <c r="AE26" s="66"/>
      <c r="AF26" s="29"/>
      <c r="AK26" s="10"/>
      <c r="AL26" s="10"/>
      <c r="AM26" s="10"/>
      <c r="AN26" s="10"/>
    </row>
    <row r="27" spans="1:40">
      <c r="A27" s="11"/>
      <c r="B27" s="75"/>
      <c r="C27" s="76"/>
      <c r="D27" s="29"/>
      <c r="E27" s="55"/>
      <c r="F27" s="29"/>
      <c r="G27" s="29"/>
      <c r="H27" s="57"/>
      <c r="I27" s="29"/>
      <c r="J27" s="59"/>
      <c r="K27" s="29"/>
      <c r="L27" s="61"/>
      <c r="M27" s="61"/>
      <c r="N27" s="29"/>
      <c r="O27" s="29"/>
      <c r="P27" s="61"/>
      <c r="Q27" s="61"/>
      <c r="R27" s="29"/>
      <c r="S27" s="29"/>
      <c r="T27" s="66"/>
      <c r="U27" s="55"/>
      <c r="V27" s="29"/>
      <c r="W27" s="66"/>
      <c r="X27" s="55"/>
      <c r="Y27" s="29"/>
      <c r="Z27" s="66"/>
      <c r="AA27" s="66"/>
      <c r="AB27" s="29"/>
      <c r="AC27" s="29"/>
      <c r="AD27" s="66"/>
      <c r="AE27" s="66"/>
      <c r="AF27" s="29"/>
      <c r="AK27" s="10"/>
      <c r="AL27" s="10"/>
      <c r="AM27" s="10"/>
      <c r="AN27" s="10"/>
    </row>
    <row r="28" spans="1:40">
      <c r="A28" s="11"/>
      <c r="B28" s="68">
        <v>10</v>
      </c>
      <c r="C28" s="69" t="s">
        <v>306</v>
      </c>
      <c r="D28" s="32"/>
      <c r="E28" s="70" t="s">
        <v>295</v>
      </c>
      <c r="F28" s="32"/>
      <c r="G28" s="32"/>
      <c r="H28" s="71">
        <v>40956</v>
      </c>
      <c r="I28" s="32"/>
      <c r="J28" s="72">
        <v>216</v>
      </c>
      <c r="K28" s="32"/>
      <c r="L28" s="73">
        <v>12500000</v>
      </c>
      <c r="M28" s="73"/>
      <c r="N28" s="32"/>
      <c r="O28" s="32"/>
      <c r="P28" s="73">
        <v>9084000</v>
      </c>
      <c r="Q28" s="73"/>
      <c r="R28" s="32"/>
      <c r="S28" s="32"/>
      <c r="T28" s="74">
        <v>93.5</v>
      </c>
      <c r="U28" s="70" t="s">
        <v>291</v>
      </c>
      <c r="V28" s="32"/>
      <c r="W28" s="74">
        <v>93.5</v>
      </c>
      <c r="X28" s="70" t="s">
        <v>291</v>
      </c>
      <c r="Y28" s="32"/>
      <c r="Z28" s="74">
        <v>684</v>
      </c>
      <c r="AA28" s="74"/>
      <c r="AB28" s="32"/>
      <c r="AC28" s="32"/>
      <c r="AD28" s="74">
        <v>699</v>
      </c>
      <c r="AE28" s="74"/>
      <c r="AF28" s="32"/>
      <c r="AK28" s="10"/>
      <c r="AL28" s="10"/>
      <c r="AM28" s="10"/>
      <c r="AN28" s="10"/>
    </row>
    <row r="29" spans="1:40">
      <c r="A29" s="11"/>
      <c r="B29" s="68"/>
      <c r="C29" s="69"/>
      <c r="D29" s="32"/>
      <c r="E29" s="70"/>
      <c r="F29" s="32"/>
      <c r="G29" s="32"/>
      <c r="H29" s="71"/>
      <c r="I29" s="32"/>
      <c r="J29" s="72"/>
      <c r="K29" s="32"/>
      <c r="L29" s="73"/>
      <c r="M29" s="73"/>
      <c r="N29" s="32"/>
      <c r="O29" s="32"/>
      <c r="P29" s="73"/>
      <c r="Q29" s="73"/>
      <c r="R29" s="32"/>
      <c r="S29" s="32"/>
      <c r="T29" s="74"/>
      <c r="U29" s="70"/>
      <c r="V29" s="32"/>
      <c r="W29" s="74"/>
      <c r="X29" s="70"/>
      <c r="Y29" s="32"/>
      <c r="Z29" s="74"/>
      <c r="AA29" s="74"/>
      <c r="AB29" s="32"/>
      <c r="AC29" s="32"/>
      <c r="AD29" s="74"/>
      <c r="AE29" s="74"/>
      <c r="AF29" s="32"/>
      <c r="AK29" s="10"/>
      <c r="AL29" s="10"/>
      <c r="AM29" s="10"/>
      <c r="AN29" s="10"/>
    </row>
    <row r="30" spans="1:40">
      <c r="A30" s="11"/>
      <c r="B30" s="75">
        <v>11</v>
      </c>
      <c r="C30" s="76" t="s">
        <v>307</v>
      </c>
      <c r="D30" s="29"/>
      <c r="E30" s="55" t="s">
        <v>308</v>
      </c>
      <c r="F30" s="29"/>
      <c r="G30" s="29"/>
      <c r="H30" s="57">
        <v>40977</v>
      </c>
      <c r="I30" s="29"/>
      <c r="J30" s="59">
        <v>252</v>
      </c>
      <c r="K30" s="29"/>
      <c r="L30" s="61">
        <v>19350000</v>
      </c>
      <c r="M30" s="61"/>
      <c r="N30" s="29"/>
      <c r="O30" s="29"/>
      <c r="P30" s="61">
        <v>13912669</v>
      </c>
      <c r="Q30" s="61"/>
      <c r="R30" s="29"/>
      <c r="S30" s="29"/>
      <c r="T30" s="66">
        <v>96.4</v>
      </c>
      <c r="U30" s="55" t="s">
        <v>291</v>
      </c>
      <c r="V30" s="29"/>
      <c r="W30" s="66">
        <v>92.9</v>
      </c>
      <c r="X30" s="55" t="s">
        <v>291</v>
      </c>
      <c r="Y30" s="29"/>
      <c r="Z30" s="66">
        <v>872</v>
      </c>
      <c r="AA30" s="66"/>
      <c r="AB30" s="29"/>
      <c r="AC30" s="29"/>
      <c r="AD30" s="66">
        <v>850</v>
      </c>
      <c r="AE30" s="66"/>
      <c r="AF30" s="29"/>
      <c r="AK30" s="10"/>
      <c r="AL30" s="10"/>
      <c r="AM30" s="10"/>
      <c r="AN30" s="10"/>
    </row>
    <row r="31" spans="1:40">
      <c r="A31" s="11"/>
      <c r="B31" s="75"/>
      <c r="C31" s="76"/>
      <c r="D31" s="29"/>
      <c r="E31" s="55"/>
      <c r="F31" s="29"/>
      <c r="G31" s="29"/>
      <c r="H31" s="57"/>
      <c r="I31" s="29"/>
      <c r="J31" s="59"/>
      <c r="K31" s="29"/>
      <c r="L31" s="61"/>
      <c r="M31" s="61"/>
      <c r="N31" s="29"/>
      <c r="O31" s="29"/>
      <c r="P31" s="61"/>
      <c r="Q31" s="61"/>
      <c r="R31" s="29"/>
      <c r="S31" s="29"/>
      <c r="T31" s="66"/>
      <c r="U31" s="55"/>
      <c r="V31" s="29"/>
      <c r="W31" s="66"/>
      <c r="X31" s="55"/>
      <c r="Y31" s="29"/>
      <c r="Z31" s="66"/>
      <c r="AA31" s="66"/>
      <c r="AB31" s="29"/>
      <c r="AC31" s="29"/>
      <c r="AD31" s="66"/>
      <c r="AE31" s="66"/>
      <c r="AF31" s="29"/>
      <c r="AK31" s="10"/>
      <c r="AL31" s="10"/>
      <c r="AM31" s="10"/>
      <c r="AN31" s="10"/>
    </row>
    <row r="32" spans="1:40">
      <c r="A32" s="11"/>
      <c r="B32" s="68">
        <v>12</v>
      </c>
      <c r="C32" s="69" t="s">
        <v>309</v>
      </c>
      <c r="D32" s="32"/>
      <c r="E32" s="70" t="s">
        <v>310</v>
      </c>
      <c r="F32" s="32"/>
      <c r="G32" s="32"/>
      <c r="H32" s="71">
        <v>41025</v>
      </c>
      <c r="I32" s="32"/>
      <c r="J32" s="72">
        <v>360</v>
      </c>
      <c r="K32" s="32"/>
      <c r="L32" s="73">
        <v>35750000</v>
      </c>
      <c r="M32" s="73"/>
      <c r="N32" s="32"/>
      <c r="O32" s="32"/>
      <c r="P32" s="73">
        <v>24305671</v>
      </c>
      <c r="Q32" s="73"/>
      <c r="R32" s="32"/>
      <c r="S32" s="32"/>
      <c r="T32" s="74">
        <v>88.6</v>
      </c>
      <c r="U32" s="70" t="s">
        <v>291</v>
      </c>
      <c r="V32" s="32"/>
      <c r="W32" s="74">
        <v>88.6</v>
      </c>
      <c r="X32" s="70" t="s">
        <v>291</v>
      </c>
      <c r="Y32" s="32"/>
      <c r="Z32" s="74">
        <v>937</v>
      </c>
      <c r="AA32" s="74"/>
      <c r="AB32" s="32"/>
      <c r="AC32" s="32"/>
      <c r="AD32" s="74">
        <v>926</v>
      </c>
      <c r="AE32" s="74"/>
      <c r="AF32" s="32"/>
      <c r="AK32" s="10"/>
      <c r="AL32" s="10"/>
      <c r="AM32" s="10"/>
      <c r="AN32" s="10"/>
    </row>
    <row r="33" spans="1:40">
      <c r="A33" s="11"/>
      <c r="B33" s="68"/>
      <c r="C33" s="69"/>
      <c r="D33" s="32"/>
      <c r="E33" s="70"/>
      <c r="F33" s="32"/>
      <c r="G33" s="32"/>
      <c r="H33" s="71"/>
      <c r="I33" s="32"/>
      <c r="J33" s="72"/>
      <c r="K33" s="32"/>
      <c r="L33" s="73"/>
      <c r="M33" s="73"/>
      <c r="N33" s="32"/>
      <c r="O33" s="32"/>
      <c r="P33" s="73"/>
      <c r="Q33" s="73"/>
      <c r="R33" s="32"/>
      <c r="S33" s="32"/>
      <c r="T33" s="74"/>
      <c r="U33" s="70"/>
      <c r="V33" s="32"/>
      <c r="W33" s="74"/>
      <c r="X33" s="70"/>
      <c r="Y33" s="32"/>
      <c r="Z33" s="74"/>
      <c r="AA33" s="74"/>
      <c r="AB33" s="32"/>
      <c r="AC33" s="32"/>
      <c r="AD33" s="74"/>
      <c r="AE33" s="74"/>
      <c r="AF33" s="32"/>
      <c r="AK33" s="10"/>
      <c r="AL33" s="10"/>
      <c r="AM33" s="10"/>
      <c r="AN33" s="10"/>
    </row>
    <row r="34" spans="1:40">
      <c r="A34" s="11"/>
      <c r="B34" s="75">
        <v>13</v>
      </c>
      <c r="C34" s="76" t="s">
        <v>311</v>
      </c>
      <c r="D34" s="29"/>
      <c r="E34" s="55" t="s">
        <v>312</v>
      </c>
      <c r="F34" s="29"/>
      <c r="G34" s="29"/>
      <c r="H34" s="57">
        <v>41053</v>
      </c>
      <c r="I34" s="29"/>
      <c r="J34" s="59">
        <v>336</v>
      </c>
      <c r="K34" s="29"/>
      <c r="L34" s="61">
        <v>32200000</v>
      </c>
      <c r="M34" s="61"/>
      <c r="N34" s="29"/>
      <c r="O34" s="29"/>
      <c r="P34" s="61">
        <v>22540000</v>
      </c>
      <c r="Q34" s="61"/>
      <c r="R34" s="29"/>
      <c r="S34" s="29"/>
      <c r="T34" s="66">
        <v>91.4</v>
      </c>
      <c r="U34" s="55" t="s">
        <v>291</v>
      </c>
      <c r="V34" s="29"/>
      <c r="W34" s="66">
        <v>91.4</v>
      </c>
      <c r="X34" s="55" t="s">
        <v>291</v>
      </c>
      <c r="Y34" s="29"/>
      <c r="Z34" s="66">
        <v>956</v>
      </c>
      <c r="AA34" s="66"/>
      <c r="AB34" s="29"/>
      <c r="AC34" s="29"/>
      <c r="AD34" s="66">
        <v>945</v>
      </c>
      <c r="AE34" s="66"/>
      <c r="AF34" s="29"/>
      <c r="AK34" s="10"/>
      <c r="AL34" s="10"/>
      <c r="AM34" s="10"/>
      <c r="AN34" s="10"/>
    </row>
    <row r="35" spans="1:40">
      <c r="A35" s="11"/>
      <c r="B35" s="75"/>
      <c r="C35" s="76"/>
      <c r="D35" s="29"/>
      <c r="E35" s="55"/>
      <c r="F35" s="29"/>
      <c r="G35" s="29"/>
      <c r="H35" s="57"/>
      <c r="I35" s="29"/>
      <c r="J35" s="59"/>
      <c r="K35" s="29"/>
      <c r="L35" s="61"/>
      <c r="M35" s="61"/>
      <c r="N35" s="29"/>
      <c r="O35" s="29"/>
      <c r="P35" s="61"/>
      <c r="Q35" s="61"/>
      <c r="R35" s="29"/>
      <c r="S35" s="29"/>
      <c r="T35" s="66"/>
      <c r="U35" s="55"/>
      <c r="V35" s="29"/>
      <c r="W35" s="66"/>
      <c r="X35" s="55"/>
      <c r="Y35" s="29"/>
      <c r="Z35" s="66"/>
      <c r="AA35" s="66"/>
      <c r="AB35" s="29"/>
      <c r="AC35" s="29"/>
      <c r="AD35" s="66"/>
      <c r="AE35" s="66"/>
      <c r="AF35" s="29"/>
      <c r="AK35" s="10"/>
      <c r="AL35" s="10"/>
      <c r="AM35" s="10"/>
      <c r="AN35" s="10"/>
    </row>
    <row r="36" spans="1:40">
      <c r="A36" s="11"/>
      <c r="B36" s="68">
        <v>14</v>
      </c>
      <c r="C36" s="69" t="s">
        <v>313</v>
      </c>
      <c r="D36" s="32"/>
      <c r="E36" s="70" t="s">
        <v>312</v>
      </c>
      <c r="F36" s="32"/>
      <c r="G36" s="32"/>
      <c r="H36" s="71">
        <v>41089</v>
      </c>
      <c r="I36" s="32"/>
      <c r="J36" s="72">
        <v>294</v>
      </c>
      <c r="K36" s="32"/>
      <c r="L36" s="73">
        <v>27900000</v>
      </c>
      <c r="M36" s="73"/>
      <c r="N36" s="32"/>
      <c r="O36" s="32"/>
      <c r="P36" s="73">
        <v>21844621</v>
      </c>
      <c r="Q36" s="73"/>
      <c r="R36" s="32"/>
      <c r="S36" s="32"/>
      <c r="T36" s="74">
        <v>90.5</v>
      </c>
      <c r="U36" s="70" t="s">
        <v>291</v>
      </c>
      <c r="V36" s="32"/>
      <c r="W36" s="74">
        <v>95.2</v>
      </c>
      <c r="X36" s="70" t="s">
        <v>291</v>
      </c>
      <c r="Y36" s="32"/>
      <c r="Z36" s="74">
        <v>964</v>
      </c>
      <c r="AA36" s="74"/>
      <c r="AB36" s="32"/>
      <c r="AC36" s="32"/>
      <c r="AD36" s="74">
        <v>950</v>
      </c>
      <c r="AE36" s="74"/>
      <c r="AF36" s="32"/>
      <c r="AK36" s="10"/>
      <c r="AL36" s="10"/>
      <c r="AM36" s="10"/>
      <c r="AN36" s="10"/>
    </row>
    <row r="37" spans="1:40">
      <c r="A37" s="11"/>
      <c r="B37" s="68"/>
      <c r="C37" s="69"/>
      <c r="D37" s="32"/>
      <c r="E37" s="70"/>
      <c r="F37" s="32"/>
      <c r="G37" s="32"/>
      <c r="H37" s="71"/>
      <c r="I37" s="32"/>
      <c r="J37" s="72"/>
      <c r="K37" s="32"/>
      <c r="L37" s="73"/>
      <c r="M37" s="73"/>
      <c r="N37" s="32"/>
      <c r="O37" s="32"/>
      <c r="P37" s="73"/>
      <c r="Q37" s="73"/>
      <c r="R37" s="32"/>
      <c r="S37" s="32"/>
      <c r="T37" s="74"/>
      <c r="U37" s="70"/>
      <c r="V37" s="32"/>
      <c r="W37" s="74"/>
      <c r="X37" s="70"/>
      <c r="Y37" s="32"/>
      <c r="Z37" s="74"/>
      <c r="AA37" s="74"/>
      <c r="AB37" s="32"/>
      <c r="AC37" s="32"/>
      <c r="AD37" s="74"/>
      <c r="AE37" s="74"/>
      <c r="AF37" s="32"/>
      <c r="AK37" s="10"/>
      <c r="AL37" s="10"/>
      <c r="AM37" s="10"/>
      <c r="AN37" s="10"/>
    </row>
    <row r="38" spans="1:40">
      <c r="A38" s="11"/>
      <c r="B38" s="75">
        <v>15</v>
      </c>
      <c r="C38" s="76" t="s">
        <v>314</v>
      </c>
      <c r="D38" s="29"/>
      <c r="E38" s="55" t="s">
        <v>315</v>
      </c>
      <c r="F38" s="29"/>
      <c r="G38" s="29"/>
      <c r="H38" s="57">
        <v>41103</v>
      </c>
      <c r="I38" s="29"/>
      <c r="J38" s="59">
        <v>232</v>
      </c>
      <c r="K38" s="29"/>
      <c r="L38" s="61">
        <v>18350000</v>
      </c>
      <c r="M38" s="61"/>
      <c r="N38" s="29"/>
      <c r="O38" s="29"/>
      <c r="P38" s="61">
        <v>12614683</v>
      </c>
      <c r="Q38" s="61"/>
      <c r="R38" s="29"/>
      <c r="S38" s="29"/>
      <c r="T38" s="66">
        <v>89.7</v>
      </c>
      <c r="U38" s="55" t="s">
        <v>291</v>
      </c>
      <c r="V38" s="29"/>
      <c r="W38" s="66">
        <v>94</v>
      </c>
      <c r="X38" s="55" t="s">
        <v>291</v>
      </c>
      <c r="Y38" s="29"/>
      <c r="Z38" s="66">
        <v>949</v>
      </c>
      <c r="AA38" s="66"/>
      <c r="AB38" s="29"/>
      <c r="AC38" s="29"/>
      <c r="AD38" s="66">
        <v>869</v>
      </c>
      <c r="AE38" s="66"/>
      <c r="AF38" s="29"/>
      <c r="AK38" s="10"/>
      <c r="AL38" s="10"/>
      <c r="AM38" s="10"/>
      <c r="AN38" s="10"/>
    </row>
    <row r="39" spans="1:40">
      <c r="A39" s="11"/>
      <c r="B39" s="75"/>
      <c r="C39" s="76"/>
      <c r="D39" s="29"/>
      <c r="E39" s="55"/>
      <c r="F39" s="29"/>
      <c r="G39" s="29"/>
      <c r="H39" s="57"/>
      <c r="I39" s="29"/>
      <c r="J39" s="59"/>
      <c r="K39" s="29"/>
      <c r="L39" s="61"/>
      <c r="M39" s="61"/>
      <c r="N39" s="29"/>
      <c r="O39" s="29"/>
      <c r="P39" s="61"/>
      <c r="Q39" s="61"/>
      <c r="R39" s="29"/>
      <c r="S39" s="29"/>
      <c r="T39" s="66"/>
      <c r="U39" s="55"/>
      <c r="V39" s="29"/>
      <c r="W39" s="66"/>
      <c r="X39" s="55"/>
      <c r="Y39" s="29"/>
      <c r="Z39" s="66"/>
      <c r="AA39" s="66"/>
      <c r="AB39" s="29"/>
      <c r="AC39" s="29"/>
      <c r="AD39" s="66"/>
      <c r="AE39" s="66"/>
      <c r="AF39" s="29"/>
      <c r="AK39" s="10"/>
      <c r="AL39" s="10"/>
      <c r="AM39" s="10"/>
      <c r="AN39" s="10"/>
    </row>
    <row r="40" spans="1:40">
      <c r="A40" s="11"/>
      <c r="B40" s="68">
        <v>16</v>
      </c>
      <c r="C40" s="69" t="s">
        <v>316</v>
      </c>
      <c r="D40" s="32"/>
      <c r="E40" s="70" t="s">
        <v>295</v>
      </c>
      <c r="F40" s="32"/>
      <c r="G40" s="32"/>
      <c r="H40" s="71">
        <v>41151</v>
      </c>
      <c r="I40" s="32"/>
      <c r="J40" s="72">
        <v>160</v>
      </c>
      <c r="K40" s="32"/>
      <c r="L40" s="73">
        <v>15100000</v>
      </c>
      <c r="M40" s="73"/>
      <c r="N40" s="32"/>
      <c r="O40" s="32"/>
      <c r="P40" s="73">
        <v>10244494</v>
      </c>
      <c r="Q40" s="73"/>
      <c r="R40" s="32"/>
      <c r="S40" s="32"/>
      <c r="T40" s="74">
        <v>93.8</v>
      </c>
      <c r="U40" s="70" t="s">
        <v>291</v>
      </c>
      <c r="V40" s="32"/>
      <c r="W40" s="74">
        <v>94.4</v>
      </c>
      <c r="X40" s="70" t="s">
        <v>291</v>
      </c>
      <c r="Y40" s="32"/>
      <c r="Z40" s="74">
        <v>874</v>
      </c>
      <c r="AA40" s="74"/>
      <c r="AB40" s="32"/>
      <c r="AC40" s="32"/>
      <c r="AD40" s="74">
        <v>883</v>
      </c>
      <c r="AE40" s="74"/>
      <c r="AF40" s="32"/>
      <c r="AK40" s="10"/>
      <c r="AL40" s="10"/>
      <c r="AM40" s="10"/>
      <c r="AN40" s="10"/>
    </row>
    <row r="41" spans="1:40">
      <c r="A41" s="11"/>
      <c r="B41" s="68"/>
      <c r="C41" s="69"/>
      <c r="D41" s="32"/>
      <c r="E41" s="70"/>
      <c r="F41" s="32"/>
      <c r="G41" s="32"/>
      <c r="H41" s="71"/>
      <c r="I41" s="32"/>
      <c r="J41" s="72"/>
      <c r="K41" s="32"/>
      <c r="L41" s="73"/>
      <c r="M41" s="73"/>
      <c r="N41" s="32"/>
      <c r="O41" s="32"/>
      <c r="P41" s="73"/>
      <c r="Q41" s="73"/>
      <c r="R41" s="32"/>
      <c r="S41" s="32"/>
      <c r="T41" s="74"/>
      <c r="U41" s="70"/>
      <c r="V41" s="32"/>
      <c r="W41" s="74"/>
      <c r="X41" s="70"/>
      <c r="Y41" s="32"/>
      <c r="Z41" s="74"/>
      <c r="AA41" s="74"/>
      <c r="AB41" s="32"/>
      <c r="AC41" s="32"/>
      <c r="AD41" s="74"/>
      <c r="AE41" s="74"/>
      <c r="AF41" s="32"/>
      <c r="AK41" s="10"/>
      <c r="AL41" s="10"/>
      <c r="AM41" s="10"/>
      <c r="AN41" s="10"/>
    </row>
    <row r="42" spans="1:40">
      <c r="A42" s="11"/>
      <c r="B42" s="75">
        <v>17</v>
      </c>
      <c r="C42" s="76" t="s">
        <v>317</v>
      </c>
      <c r="D42" s="29"/>
      <c r="E42" s="55" t="s">
        <v>318</v>
      </c>
      <c r="F42" s="29"/>
      <c r="G42" s="29"/>
      <c r="H42" s="57">
        <v>41163</v>
      </c>
      <c r="I42" s="29"/>
      <c r="J42" s="59">
        <v>201</v>
      </c>
      <c r="K42" s="29"/>
      <c r="L42" s="61">
        <v>19800000</v>
      </c>
      <c r="M42" s="61"/>
      <c r="N42" s="29"/>
      <c r="O42" s="29"/>
      <c r="P42" s="61">
        <v>13818616</v>
      </c>
      <c r="Q42" s="61"/>
      <c r="R42" s="29"/>
      <c r="S42" s="29"/>
      <c r="T42" s="66">
        <v>94</v>
      </c>
      <c r="U42" s="55" t="s">
        <v>291</v>
      </c>
      <c r="V42" s="29"/>
      <c r="W42" s="66">
        <v>92</v>
      </c>
      <c r="X42" s="55" t="s">
        <v>291</v>
      </c>
      <c r="Y42" s="29"/>
      <c r="Z42" s="66">
        <v>999</v>
      </c>
      <c r="AA42" s="66"/>
      <c r="AB42" s="29"/>
      <c r="AC42" s="29"/>
      <c r="AD42" s="66">
        <v>992</v>
      </c>
      <c r="AE42" s="66"/>
      <c r="AF42" s="29"/>
      <c r="AK42" s="10"/>
      <c r="AL42" s="10"/>
      <c r="AM42" s="10"/>
      <c r="AN42" s="10"/>
    </row>
    <row r="43" spans="1:40">
      <c r="A43" s="11"/>
      <c r="B43" s="75"/>
      <c r="C43" s="76"/>
      <c r="D43" s="29"/>
      <c r="E43" s="55"/>
      <c r="F43" s="29"/>
      <c r="G43" s="29"/>
      <c r="H43" s="57"/>
      <c r="I43" s="29"/>
      <c r="J43" s="59"/>
      <c r="K43" s="29"/>
      <c r="L43" s="61"/>
      <c r="M43" s="61"/>
      <c r="N43" s="29"/>
      <c r="O43" s="29"/>
      <c r="P43" s="61"/>
      <c r="Q43" s="61"/>
      <c r="R43" s="29"/>
      <c r="S43" s="29"/>
      <c r="T43" s="66"/>
      <c r="U43" s="55"/>
      <c r="V43" s="29"/>
      <c r="W43" s="66"/>
      <c r="X43" s="55"/>
      <c r="Y43" s="29"/>
      <c r="Z43" s="66"/>
      <c r="AA43" s="66"/>
      <c r="AB43" s="29"/>
      <c r="AC43" s="29"/>
      <c r="AD43" s="66"/>
      <c r="AE43" s="66"/>
      <c r="AF43" s="29"/>
      <c r="AK43" s="10"/>
      <c r="AL43" s="10"/>
      <c r="AM43" s="10"/>
      <c r="AN43" s="10"/>
    </row>
    <row r="44" spans="1:40">
      <c r="A44" s="11"/>
      <c r="B44" s="68">
        <v>18</v>
      </c>
      <c r="C44" s="69" t="s">
        <v>319</v>
      </c>
      <c r="D44" s="32"/>
      <c r="E44" s="70" t="s">
        <v>320</v>
      </c>
      <c r="F44" s="32"/>
      <c r="G44" s="32"/>
      <c r="H44" s="71">
        <v>41172</v>
      </c>
      <c r="I44" s="32"/>
      <c r="J44" s="72">
        <v>178</v>
      </c>
      <c r="K44" s="32"/>
      <c r="L44" s="73">
        <v>16500000</v>
      </c>
      <c r="M44" s="73"/>
      <c r="N44" s="32"/>
      <c r="O44" s="32"/>
      <c r="P44" s="74" t="s">
        <v>250</v>
      </c>
      <c r="Q44" s="74"/>
      <c r="R44" s="32"/>
      <c r="S44" s="32"/>
      <c r="T44" s="74">
        <v>96.6</v>
      </c>
      <c r="U44" s="70" t="s">
        <v>291</v>
      </c>
      <c r="V44" s="32"/>
      <c r="W44" s="74">
        <v>95.5</v>
      </c>
      <c r="X44" s="70" t="s">
        <v>291</v>
      </c>
      <c r="Y44" s="32"/>
      <c r="Z44" s="73">
        <v>1038</v>
      </c>
      <c r="AA44" s="73"/>
      <c r="AB44" s="32"/>
      <c r="AC44" s="32"/>
      <c r="AD44" s="73">
        <v>1015</v>
      </c>
      <c r="AE44" s="73"/>
      <c r="AF44" s="32"/>
      <c r="AK44" s="10"/>
      <c r="AL44" s="10"/>
      <c r="AM44" s="10"/>
      <c r="AN44" s="10"/>
    </row>
    <row r="45" spans="1:40">
      <c r="A45" s="11"/>
      <c r="B45" s="68"/>
      <c r="C45" s="69"/>
      <c r="D45" s="32"/>
      <c r="E45" s="70"/>
      <c r="F45" s="32"/>
      <c r="G45" s="32"/>
      <c r="H45" s="71"/>
      <c r="I45" s="32"/>
      <c r="J45" s="72"/>
      <c r="K45" s="32"/>
      <c r="L45" s="73"/>
      <c r="M45" s="73"/>
      <c r="N45" s="32"/>
      <c r="O45" s="32"/>
      <c r="P45" s="74"/>
      <c r="Q45" s="74"/>
      <c r="R45" s="32"/>
      <c r="S45" s="32"/>
      <c r="T45" s="74"/>
      <c r="U45" s="70"/>
      <c r="V45" s="32"/>
      <c r="W45" s="74"/>
      <c r="X45" s="70"/>
      <c r="Y45" s="32"/>
      <c r="Z45" s="73"/>
      <c r="AA45" s="73"/>
      <c r="AB45" s="32"/>
      <c r="AC45" s="32"/>
      <c r="AD45" s="73"/>
      <c r="AE45" s="73"/>
      <c r="AF45" s="32"/>
      <c r="AK45" s="10"/>
      <c r="AL45" s="10"/>
      <c r="AM45" s="10"/>
      <c r="AN45" s="10"/>
    </row>
    <row r="46" spans="1:40">
      <c r="A46" s="11"/>
      <c r="B46" s="75">
        <v>19</v>
      </c>
      <c r="C46" s="76" t="s">
        <v>321</v>
      </c>
      <c r="D46" s="29"/>
      <c r="E46" s="55" t="s">
        <v>318</v>
      </c>
      <c r="F46" s="29"/>
      <c r="G46" s="29"/>
      <c r="H46" s="57">
        <v>41180</v>
      </c>
      <c r="I46" s="29"/>
      <c r="J46" s="59">
        <v>208</v>
      </c>
      <c r="K46" s="29"/>
      <c r="L46" s="61">
        <v>24100000</v>
      </c>
      <c r="M46" s="61"/>
      <c r="N46" s="29"/>
      <c r="O46" s="29"/>
      <c r="P46" s="61">
        <v>16749262</v>
      </c>
      <c r="Q46" s="61"/>
      <c r="R46" s="29"/>
      <c r="S46" s="29"/>
      <c r="T46" s="66">
        <v>92.3</v>
      </c>
      <c r="U46" s="55" t="s">
        <v>291</v>
      </c>
      <c r="V46" s="29"/>
      <c r="W46" s="66">
        <v>93.8</v>
      </c>
      <c r="X46" s="55" t="s">
        <v>291</v>
      </c>
      <c r="Y46" s="29"/>
      <c r="Z46" s="61">
        <v>1106</v>
      </c>
      <c r="AA46" s="61"/>
      <c r="AB46" s="29"/>
      <c r="AC46" s="29"/>
      <c r="AD46" s="61">
        <v>1063</v>
      </c>
      <c r="AE46" s="61"/>
      <c r="AF46" s="29"/>
      <c r="AK46" s="10"/>
      <c r="AL46" s="10"/>
      <c r="AM46" s="10"/>
      <c r="AN46" s="10"/>
    </row>
    <row r="47" spans="1:40">
      <c r="A47" s="11"/>
      <c r="B47" s="75"/>
      <c r="C47" s="76"/>
      <c r="D47" s="29"/>
      <c r="E47" s="55"/>
      <c r="F47" s="29"/>
      <c r="G47" s="29"/>
      <c r="H47" s="57"/>
      <c r="I47" s="29"/>
      <c r="J47" s="59"/>
      <c r="K47" s="29"/>
      <c r="L47" s="61"/>
      <c r="M47" s="61"/>
      <c r="N47" s="29"/>
      <c r="O47" s="29"/>
      <c r="P47" s="61"/>
      <c r="Q47" s="61"/>
      <c r="R47" s="29"/>
      <c r="S47" s="29"/>
      <c r="T47" s="66"/>
      <c r="U47" s="55"/>
      <c r="V47" s="29"/>
      <c r="W47" s="66"/>
      <c r="X47" s="55"/>
      <c r="Y47" s="29"/>
      <c r="Z47" s="61"/>
      <c r="AA47" s="61"/>
      <c r="AB47" s="29"/>
      <c r="AC47" s="29"/>
      <c r="AD47" s="61"/>
      <c r="AE47" s="61"/>
      <c r="AF47" s="29"/>
      <c r="AK47" s="10"/>
      <c r="AL47" s="10"/>
      <c r="AM47" s="10"/>
      <c r="AN47" s="10"/>
    </row>
    <row r="48" spans="1:40">
      <c r="A48" s="11"/>
      <c r="B48" s="68">
        <v>20</v>
      </c>
      <c r="C48" s="69" t="s">
        <v>322</v>
      </c>
      <c r="D48" s="32"/>
      <c r="E48" s="70" t="s">
        <v>323</v>
      </c>
      <c r="F48" s="32"/>
      <c r="G48" s="32"/>
      <c r="H48" s="71">
        <v>41201</v>
      </c>
      <c r="I48" s="32"/>
      <c r="J48" s="72">
        <v>240</v>
      </c>
      <c r="K48" s="32"/>
      <c r="L48" s="73">
        <v>21850000</v>
      </c>
      <c r="M48" s="73"/>
      <c r="N48" s="32"/>
      <c r="O48" s="32"/>
      <c r="P48" s="73">
        <v>15446452</v>
      </c>
      <c r="Q48" s="73"/>
      <c r="R48" s="32"/>
      <c r="S48" s="32"/>
      <c r="T48" s="74">
        <v>96.7</v>
      </c>
      <c r="U48" s="70" t="s">
        <v>291</v>
      </c>
      <c r="V48" s="32"/>
      <c r="W48" s="74">
        <v>88.8</v>
      </c>
      <c r="X48" s="70" t="s">
        <v>291</v>
      </c>
      <c r="Y48" s="32"/>
      <c r="Z48" s="74">
        <v>894</v>
      </c>
      <c r="AA48" s="74"/>
      <c r="AB48" s="32"/>
      <c r="AC48" s="32"/>
      <c r="AD48" s="74">
        <v>974</v>
      </c>
      <c r="AE48" s="74"/>
      <c r="AF48" s="32"/>
      <c r="AK48" s="10"/>
      <c r="AL48" s="10"/>
      <c r="AM48" s="10"/>
      <c r="AN48" s="10"/>
    </row>
    <row r="49" spans="1:40">
      <c r="A49" s="11"/>
      <c r="B49" s="68"/>
      <c r="C49" s="69"/>
      <c r="D49" s="32"/>
      <c r="E49" s="70"/>
      <c r="F49" s="32"/>
      <c r="G49" s="32"/>
      <c r="H49" s="71"/>
      <c r="I49" s="32"/>
      <c r="J49" s="72"/>
      <c r="K49" s="32"/>
      <c r="L49" s="73"/>
      <c r="M49" s="73"/>
      <c r="N49" s="32"/>
      <c r="O49" s="32"/>
      <c r="P49" s="73"/>
      <c r="Q49" s="73"/>
      <c r="R49" s="32"/>
      <c r="S49" s="32"/>
      <c r="T49" s="74"/>
      <c r="U49" s="70"/>
      <c r="V49" s="32"/>
      <c r="W49" s="74"/>
      <c r="X49" s="70"/>
      <c r="Y49" s="32"/>
      <c r="Z49" s="74"/>
      <c r="AA49" s="74"/>
      <c r="AB49" s="32"/>
      <c r="AC49" s="32"/>
      <c r="AD49" s="74"/>
      <c r="AE49" s="74"/>
      <c r="AF49" s="32"/>
      <c r="AK49" s="10"/>
      <c r="AL49" s="10"/>
      <c r="AM49" s="10"/>
      <c r="AN49" s="10"/>
    </row>
    <row r="50" spans="1:40">
      <c r="A50" s="11"/>
      <c r="B50" s="75">
        <v>21</v>
      </c>
      <c r="C50" s="76" t="s">
        <v>324</v>
      </c>
      <c r="D50" s="29"/>
      <c r="E50" s="55" t="s">
        <v>295</v>
      </c>
      <c r="F50" s="29"/>
      <c r="G50" s="29"/>
      <c r="H50" s="57">
        <v>41213</v>
      </c>
      <c r="I50" s="29"/>
      <c r="J50" s="59">
        <v>29</v>
      </c>
      <c r="K50" s="29"/>
      <c r="L50" s="61">
        <v>1375000</v>
      </c>
      <c r="M50" s="61"/>
      <c r="N50" s="29"/>
      <c r="O50" s="29"/>
      <c r="P50" s="66" t="s">
        <v>250</v>
      </c>
      <c r="Q50" s="66"/>
      <c r="R50" s="29"/>
      <c r="S50" s="29"/>
      <c r="T50" s="66">
        <v>96.6</v>
      </c>
      <c r="U50" s="55" t="s">
        <v>291</v>
      </c>
      <c r="V50" s="29"/>
      <c r="W50" s="66">
        <v>58.6</v>
      </c>
      <c r="X50" s="55" t="s">
        <v>291</v>
      </c>
      <c r="Y50" s="29"/>
      <c r="Z50" s="66">
        <v>677</v>
      </c>
      <c r="AA50" s="66"/>
      <c r="AB50" s="29"/>
      <c r="AC50" s="29"/>
      <c r="AD50" s="66">
        <v>704</v>
      </c>
      <c r="AE50" s="66"/>
      <c r="AF50" s="29"/>
      <c r="AK50" s="10"/>
      <c r="AL50" s="10"/>
      <c r="AM50" s="10"/>
      <c r="AN50" s="10"/>
    </row>
    <row r="51" spans="1:40">
      <c r="A51" s="11"/>
      <c r="B51" s="75"/>
      <c r="C51" s="76"/>
      <c r="D51" s="29"/>
      <c r="E51" s="55"/>
      <c r="F51" s="29"/>
      <c r="G51" s="29"/>
      <c r="H51" s="57"/>
      <c r="I51" s="29"/>
      <c r="J51" s="59"/>
      <c r="K51" s="29"/>
      <c r="L51" s="61"/>
      <c r="M51" s="61"/>
      <c r="N51" s="29"/>
      <c r="O51" s="29"/>
      <c r="P51" s="66"/>
      <c r="Q51" s="66"/>
      <c r="R51" s="29"/>
      <c r="S51" s="29"/>
      <c r="T51" s="66"/>
      <c r="U51" s="55"/>
      <c r="V51" s="29"/>
      <c r="W51" s="66"/>
      <c r="X51" s="55"/>
      <c r="Y51" s="29"/>
      <c r="Z51" s="66"/>
      <c r="AA51" s="66"/>
      <c r="AB51" s="29"/>
      <c r="AC51" s="29"/>
      <c r="AD51" s="66"/>
      <c r="AE51" s="66"/>
      <c r="AF51" s="29"/>
      <c r="AK51" s="10"/>
      <c r="AL51" s="10"/>
      <c r="AM51" s="10"/>
      <c r="AN51" s="10"/>
    </row>
    <row r="52" spans="1:40">
      <c r="A52" s="11"/>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K52" s="10"/>
      <c r="AL52" s="10"/>
      <c r="AM52" s="10"/>
      <c r="AN52" s="10"/>
    </row>
    <row r="53" spans="1:40">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K53" s="10"/>
      <c r="AL53" s="10"/>
      <c r="AM53" s="10"/>
      <c r="AN53" s="10"/>
    </row>
    <row r="54" spans="1:40" ht="15.75" thickBot="1">
      <c r="A54" s="11"/>
      <c r="B54" s="23"/>
      <c r="C54" s="46" t="s">
        <v>278</v>
      </c>
      <c r="D54" s="23"/>
      <c r="E54" s="48" t="s">
        <v>279</v>
      </c>
      <c r="F54" s="32"/>
      <c r="G54" s="32"/>
      <c r="H54" s="48" t="s">
        <v>280</v>
      </c>
      <c r="I54" s="23"/>
      <c r="J54" s="39" t="s">
        <v>281</v>
      </c>
      <c r="K54" s="23"/>
      <c r="L54" s="48" t="s">
        <v>283</v>
      </c>
      <c r="M54" s="48"/>
      <c r="N54" s="48"/>
      <c r="O54" s="23"/>
      <c r="P54" s="48" t="s">
        <v>284</v>
      </c>
      <c r="Q54" s="48"/>
      <c r="R54" s="48"/>
      <c r="S54" s="23"/>
      <c r="T54" s="49" t="s">
        <v>285</v>
      </c>
      <c r="U54" s="49"/>
      <c r="V54" s="49"/>
      <c r="W54" s="49"/>
      <c r="X54" s="49"/>
      <c r="Y54" s="23"/>
      <c r="Z54" s="49" t="s">
        <v>286</v>
      </c>
      <c r="AA54" s="49"/>
      <c r="AB54" s="49"/>
      <c r="AC54" s="49"/>
      <c r="AD54" s="49"/>
      <c r="AE54" s="49"/>
      <c r="AF54" s="49"/>
      <c r="AK54" s="10"/>
      <c r="AL54" s="10"/>
      <c r="AM54" s="10"/>
      <c r="AN54" s="10"/>
    </row>
    <row r="55" spans="1:40" ht="15.75" thickBot="1">
      <c r="A55" s="11"/>
      <c r="B55" s="41"/>
      <c r="C55" s="47"/>
      <c r="D55" s="23"/>
      <c r="E55" s="49"/>
      <c r="F55" s="32"/>
      <c r="G55" s="32"/>
      <c r="H55" s="49"/>
      <c r="I55" s="23"/>
      <c r="J55" s="40" t="s">
        <v>282</v>
      </c>
      <c r="K55" s="23"/>
      <c r="L55" s="49"/>
      <c r="M55" s="49"/>
      <c r="N55" s="49"/>
      <c r="O55" s="23"/>
      <c r="P55" s="49"/>
      <c r="Q55" s="49"/>
      <c r="R55" s="49"/>
      <c r="S55" s="23"/>
      <c r="T55" s="50" t="s">
        <v>287</v>
      </c>
      <c r="U55" s="50"/>
      <c r="V55" s="23"/>
      <c r="W55" s="50" t="s">
        <v>288</v>
      </c>
      <c r="X55" s="50"/>
      <c r="Y55" s="23"/>
      <c r="Z55" s="50" t="s">
        <v>287</v>
      </c>
      <c r="AA55" s="50"/>
      <c r="AB55" s="50"/>
      <c r="AC55" s="23"/>
      <c r="AD55" s="50" t="s">
        <v>288</v>
      </c>
      <c r="AE55" s="50"/>
      <c r="AF55" s="50"/>
      <c r="AK55" s="10"/>
      <c r="AL55" s="10"/>
      <c r="AM55" s="10"/>
      <c r="AN55" s="10"/>
    </row>
    <row r="56" spans="1:40">
      <c r="A56" s="11"/>
      <c r="B56" s="51">
        <v>22</v>
      </c>
      <c r="C56" s="53" t="s">
        <v>325</v>
      </c>
      <c r="D56" s="29"/>
      <c r="E56" s="56" t="s">
        <v>326</v>
      </c>
      <c r="F56" s="29"/>
      <c r="G56" s="29"/>
      <c r="H56" s="58">
        <v>41242</v>
      </c>
      <c r="I56" s="29"/>
      <c r="J56" s="60">
        <v>462</v>
      </c>
      <c r="K56" s="29"/>
      <c r="L56" s="56" t="s">
        <v>249</v>
      </c>
      <c r="M56" s="62">
        <v>30790000</v>
      </c>
      <c r="N56" s="30"/>
      <c r="O56" s="29"/>
      <c r="P56" s="56" t="s">
        <v>249</v>
      </c>
      <c r="Q56" s="62">
        <v>21680010</v>
      </c>
      <c r="R56" s="30"/>
      <c r="S56" s="29"/>
      <c r="T56" s="67">
        <v>80.7</v>
      </c>
      <c r="U56" s="56" t="s">
        <v>291</v>
      </c>
      <c r="V56" s="29"/>
      <c r="W56" s="67">
        <v>91.1</v>
      </c>
      <c r="X56" s="56" t="s">
        <v>291</v>
      </c>
      <c r="Y56" s="29"/>
      <c r="Z56" s="56" t="s">
        <v>249</v>
      </c>
      <c r="AA56" s="67">
        <v>792</v>
      </c>
      <c r="AB56" s="30"/>
      <c r="AC56" s="29"/>
      <c r="AD56" s="56" t="s">
        <v>249</v>
      </c>
      <c r="AE56" s="67">
        <v>745</v>
      </c>
      <c r="AF56" s="30"/>
      <c r="AK56" s="10"/>
      <c r="AL56" s="10"/>
      <c r="AM56" s="10"/>
      <c r="AN56" s="10"/>
    </row>
    <row r="57" spans="1:40">
      <c r="A57" s="11"/>
      <c r="B57" s="75"/>
      <c r="C57" s="76"/>
      <c r="D57" s="29"/>
      <c r="E57" s="55"/>
      <c r="F57" s="29"/>
      <c r="G57" s="29"/>
      <c r="H57" s="57"/>
      <c r="I57" s="29"/>
      <c r="J57" s="59"/>
      <c r="K57" s="29"/>
      <c r="L57" s="55"/>
      <c r="M57" s="61"/>
      <c r="N57" s="29"/>
      <c r="O57" s="29"/>
      <c r="P57" s="55"/>
      <c r="Q57" s="61"/>
      <c r="R57" s="29"/>
      <c r="S57" s="29"/>
      <c r="T57" s="66"/>
      <c r="U57" s="55"/>
      <c r="V57" s="29"/>
      <c r="W57" s="66"/>
      <c r="X57" s="55"/>
      <c r="Y57" s="29"/>
      <c r="Z57" s="55"/>
      <c r="AA57" s="66"/>
      <c r="AB57" s="29"/>
      <c r="AC57" s="29"/>
      <c r="AD57" s="55"/>
      <c r="AE57" s="66"/>
      <c r="AF57" s="29"/>
      <c r="AK57" s="10"/>
      <c r="AL57" s="10"/>
      <c r="AM57" s="10"/>
      <c r="AN57" s="10"/>
    </row>
    <row r="58" spans="1:40">
      <c r="A58" s="11"/>
      <c r="B58" s="68">
        <v>23</v>
      </c>
      <c r="C58" s="69" t="s">
        <v>327</v>
      </c>
      <c r="D58" s="32"/>
      <c r="E58" s="70" t="s">
        <v>328</v>
      </c>
      <c r="F58" s="32"/>
      <c r="G58" s="32"/>
      <c r="H58" s="71">
        <v>41243</v>
      </c>
      <c r="I58" s="32"/>
      <c r="J58" s="72">
        <v>200</v>
      </c>
      <c r="K58" s="32"/>
      <c r="L58" s="73">
        <v>16750000</v>
      </c>
      <c r="M58" s="73"/>
      <c r="N58" s="32"/>
      <c r="O58" s="32"/>
      <c r="P58" s="73">
        <v>12562000</v>
      </c>
      <c r="Q58" s="73"/>
      <c r="R58" s="32"/>
      <c r="S58" s="32"/>
      <c r="T58" s="74">
        <v>91.5</v>
      </c>
      <c r="U58" s="70" t="s">
        <v>291</v>
      </c>
      <c r="V58" s="32"/>
      <c r="W58" s="74">
        <v>96.5</v>
      </c>
      <c r="X58" s="70" t="s">
        <v>291</v>
      </c>
      <c r="Y58" s="32"/>
      <c r="Z58" s="73">
        <v>1023</v>
      </c>
      <c r="AA58" s="73"/>
      <c r="AB58" s="32"/>
      <c r="AC58" s="32"/>
      <c r="AD58" s="74">
        <v>997</v>
      </c>
      <c r="AE58" s="74"/>
      <c r="AF58" s="32"/>
      <c r="AK58" s="10"/>
      <c r="AL58" s="10"/>
      <c r="AM58" s="10"/>
      <c r="AN58" s="10"/>
    </row>
    <row r="59" spans="1:40">
      <c r="A59" s="11"/>
      <c r="B59" s="68"/>
      <c r="C59" s="69"/>
      <c r="D59" s="32"/>
      <c r="E59" s="70"/>
      <c r="F59" s="32"/>
      <c r="G59" s="32"/>
      <c r="H59" s="71"/>
      <c r="I59" s="32"/>
      <c r="J59" s="72"/>
      <c r="K59" s="32"/>
      <c r="L59" s="73"/>
      <c r="M59" s="73"/>
      <c r="N59" s="32"/>
      <c r="O59" s="32"/>
      <c r="P59" s="73"/>
      <c r="Q59" s="73"/>
      <c r="R59" s="32"/>
      <c r="S59" s="32"/>
      <c r="T59" s="74"/>
      <c r="U59" s="70"/>
      <c r="V59" s="32"/>
      <c r="W59" s="74"/>
      <c r="X59" s="70"/>
      <c r="Y59" s="32"/>
      <c r="Z59" s="73"/>
      <c r="AA59" s="73"/>
      <c r="AB59" s="32"/>
      <c r="AC59" s="32"/>
      <c r="AD59" s="74"/>
      <c r="AE59" s="74"/>
      <c r="AF59" s="32"/>
      <c r="AK59" s="10"/>
      <c r="AL59" s="10"/>
      <c r="AM59" s="10"/>
      <c r="AN59" s="10"/>
    </row>
    <row r="60" spans="1:40">
      <c r="A60" s="11"/>
      <c r="B60" s="75">
        <v>24</v>
      </c>
      <c r="C60" s="76" t="s">
        <v>329</v>
      </c>
      <c r="D60" s="29"/>
      <c r="E60" s="55" t="s">
        <v>330</v>
      </c>
      <c r="F60" s="29"/>
      <c r="G60" s="29"/>
      <c r="H60" s="57">
        <v>41243</v>
      </c>
      <c r="I60" s="29"/>
      <c r="J60" s="59">
        <v>216</v>
      </c>
      <c r="K60" s="29"/>
      <c r="L60" s="61">
        <v>20250000</v>
      </c>
      <c r="M60" s="61"/>
      <c r="N60" s="29"/>
      <c r="O60" s="29"/>
      <c r="P60" s="61">
        <v>15187000</v>
      </c>
      <c r="Q60" s="61"/>
      <c r="R60" s="29"/>
      <c r="S60" s="29"/>
      <c r="T60" s="66">
        <v>94.4</v>
      </c>
      <c r="U60" s="55" t="s">
        <v>291</v>
      </c>
      <c r="V60" s="29"/>
      <c r="W60" s="66">
        <v>97.7</v>
      </c>
      <c r="X60" s="55" t="s">
        <v>291</v>
      </c>
      <c r="Y60" s="29"/>
      <c r="Z60" s="61">
        <v>1036</v>
      </c>
      <c r="AA60" s="61"/>
      <c r="AB60" s="29"/>
      <c r="AC60" s="29"/>
      <c r="AD60" s="61">
        <v>1010</v>
      </c>
      <c r="AE60" s="61"/>
      <c r="AF60" s="29"/>
      <c r="AK60" s="10"/>
      <c r="AL60" s="10"/>
      <c r="AM60" s="10"/>
      <c r="AN60" s="10"/>
    </row>
    <row r="61" spans="1:40">
      <c r="A61" s="11"/>
      <c r="B61" s="75"/>
      <c r="C61" s="76"/>
      <c r="D61" s="29"/>
      <c r="E61" s="55"/>
      <c r="F61" s="29"/>
      <c r="G61" s="29"/>
      <c r="H61" s="57"/>
      <c r="I61" s="29"/>
      <c r="J61" s="59"/>
      <c r="K61" s="29"/>
      <c r="L61" s="61"/>
      <c r="M61" s="61"/>
      <c r="N61" s="29"/>
      <c r="O61" s="29"/>
      <c r="P61" s="61"/>
      <c r="Q61" s="61"/>
      <c r="R61" s="29"/>
      <c r="S61" s="29"/>
      <c r="T61" s="66"/>
      <c r="U61" s="55"/>
      <c r="V61" s="29"/>
      <c r="W61" s="66"/>
      <c r="X61" s="55"/>
      <c r="Y61" s="29"/>
      <c r="Z61" s="61"/>
      <c r="AA61" s="61"/>
      <c r="AB61" s="29"/>
      <c r="AC61" s="29"/>
      <c r="AD61" s="61"/>
      <c r="AE61" s="61"/>
      <c r="AF61" s="29"/>
      <c r="AK61" s="10"/>
      <c r="AL61" s="10"/>
      <c r="AM61" s="10"/>
      <c r="AN61" s="10"/>
    </row>
    <row r="62" spans="1:40">
      <c r="A62" s="11"/>
      <c r="B62" s="68">
        <v>25</v>
      </c>
      <c r="C62" s="69" t="s">
        <v>331</v>
      </c>
      <c r="D62" s="32"/>
      <c r="E62" s="70" t="s">
        <v>332</v>
      </c>
      <c r="F62" s="32"/>
      <c r="G62" s="32"/>
      <c r="H62" s="71">
        <v>41263</v>
      </c>
      <c r="I62" s="32"/>
      <c r="J62" s="72">
        <v>436</v>
      </c>
      <c r="K62" s="32"/>
      <c r="L62" s="73">
        <v>52500000</v>
      </c>
      <c r="M62" s="73"/>
      <c r="N62" s="32"/>
      <c r="O62" s="32"/>
      <c r="P62" s="73">
        <v>38500000</v>
      </c>
      <c r="Q62" s="73"/>
      <c r="R62" s="32"/>
      <c r="S62" s="32"/>
      <c r="T62" s="74">
        <v>95.2</v>
      </c>
      <c r="U62" s="70" t="s">
        <v>291</v>
      </c>
      <c r="V62" s="32"/>
      <c r="W62" s="74">
        <v>87.2</v>
      </c>
      <c r="X62" s="70" t="s">
        <v>291</v>
      </c>
      <c r="Y62" s="32"/>
      <c r="Z62" s="74">
        <v>867</v>
      </c>
      <c r="AA62" s="74"/>
      <c r="AB62" s="32"/>
      <c r="AC62" s="32"/>
      <c r="AD62" s="74">
        <v>866</v>
      </c>
      <c r="AE62" s="74"/>
      <c r="AF62" s="32"/>
      <c r="AK62" s="10"/>
      <c r="AL62" s="10"/>
      <c r="AM62" s="10"/>
      <c r="AN62" s="10"/>
    </row>
    <row r="63" spans="1:40">
      <c r="A63" s="11"/>
      <c r="B63" s="68"/>
      <c r="C63" s="69"/>
      <c r="D63" s="32"/>
      <c r="E63" s="70"/>
      <c r="F63" s="32"/>
      <c r="G63" s="32"/>
      <c r="H63" s="71"/>
      <c r="I63" s="32"/>
      <c r="J63" s="72"/>
      <c r="K63" s="32"/>
      <c r="L63" s="73"/>
      <c r="M63" s="73"/>
      <c r="N63" s="32"/>
      <c r="O63" s="32"/>
      <c r="P63" s="73"/>
      <c r="Q63" s="73"/>
      <c r="R63" s="32"/>
      <c r="S63" s="32"/>
      <c r="T63" s="74"/>
      <c r="U63" s="70"/>
      <c r="V63" s="32"/>
      <c r="W63" s="74"/>
      <c r="X63" s="70"/>
      <c r="Y63" s="32"/>
      <c r="Z63" s="74"/>
      <c r="AA63" s="74"/>
      <c r="AB63" s="32"/>
      <c r="AC63" s="32"/>
      <c r="AD63" s="74"/>
      <c r="AE63" s="74"/>
      <c r="AF63" s="32"/>
      <c r="AK63" s="10"/>
      <c r="AL63" s="10"/>
      <c r="AM63" s="10"/>
      <c r="AN63" s="10"/>
    </row>
    <row r="64" spans="1:40">
      <c r="A64" s="11"/>
      <c r="B64" s="75">
        <v>26</v>
      </c>
      <c r="C64" s="76" t="s">
        <v>333</v>
      </c>
      <c r="D64" s="29"/>
      <c r="E64" s="55" t="s">
        <v>334</v>
      </c>
      <c r="F64" s="29"/>
      <c r="G64" s="29"/>
      <c r="H64" s="57">
        <v>41271</v>
      </c>
      <c r="I64" s="29"/>
      <c r="J64" s="59">
        <v>90</v>
      </c>
      <c r="K64" s="29"/>
      <c r="L64" s="61">
        <v>8400000</v>
      </c>
      <c r="M64" s="61"/>
      <c r="N64" s="29"/>
      <c r="O64" s="29"/>
      <c r="P64" s="61">
        <v>6200000</v>
      </c>
      <c r="Q64" s="61"/>
      <c r="R64" s="29"/>
      <c r="S64" s="29"/>
      <c r="T64" s="66">
        <v>98.9</v>
      </c>
      <c r="U64" s="55" t="s">
        <v>291</v>
      </c>
      <c r="V64" s="29"/>
      <c r="W64" s="66">
        <v>97.8</v>
      </c>
      <c r="X64" s="55" t="s">
        <v>291</v>
      </c>
      <c r="Y64" s="29"/>
      <c r="Z64" s="66">
        <v>997</v>
      </c>
      <c r="AA64" s="66"/>
      <c r="AB64" s="29"/>
      <c r="AC64" s="29"/>
      <c r="AD64" s="66">
        <v>952</v>
      </c>
      <c r="AE64" s="66"/>
      <c r="AF64" s="29"/>
      <c r="AK64" s="10"/>
      <c r="AL64" s="10"/>
      <c r="AM64" s="10"/>
      <c r="AN64" s="10"/>
    </row>
    <row r="65" spans="1:40">
      <c r="A65" s="11"/>
      <c r="B65" s="75"/>
      <c r="C65" s="76"/>
      <c r="D65" s="29"/>
      <c r="E65" s="55"/>
      <c r="F65" s="29"/>
      <c r="G65" s="29"/>
      <c r="H65" s="57"/>
      <c r="I65" s="29"/>
      <c r="J65" s="59"/>
      <c r="K65" s="29"/>
      <c r="L65" s="61"/>
      <c r="M65" s="61"/>
      <c r="N65" s="29"/>
      <c r="O65" s="29"/>
      <c r="P65" s="61"/>
      <c r="Q65" s="61"/>
      <c r="R65" s="29"/>
      <c r="S65" s="29"/>
      <c r="T65" s="66"/>
      <c r="U65" s="55"/>
      <c r="V65" s="29"/>
      <c r="W65" s="66"/>
      <c r="X65" s="55"/>
      <c r="Y65" s="29"/>
      <c r="Z65" s="66"/>
      <c r="AA65" s="66"/>
      <c r="AB65" s="29"/>
      <c r="AC65" s="29"/>
      <c r="AD65" s="66"/>
      <c r="AE65" s="66"/>
      <c r="AF65" s="29"/>
      <c r="AK65" s="10"/>
      <c r="AL65" s="10"/>
      <c r="AM65" s="10"/>
      <c r="AN65" s="10"/>
    </row>
    <row r="66" spans="1:40">
      <c r="A66" s="11"/>
      <c r="B66" s="68">
        <v>27</v>
      </c>
      <c r="C66" s="69" t="s">
        <v>335</v>
      </c>
      <c r="D66" s="32"/>
      <c r="E66" s="70" t="s">
        <v>336</v>
      </c>
      <c r="F66" s="32"/>
      <c r="G66" s="32"/>
      <c r="H66" s="71">
        <v>41271</v>
      </c>
      <c r="I66" s="32"/>
      <c r="J66" s="72">
        <v>300</v>
      </c>
      <c r="K66" s="32"/>
      <c r="L66" s="73">
        <v>30000000</v>
      </c>
      <c r="M66" s="73"/>
      <c r="N66" s="32"/>
      <c r="O66" s="32"/>
      <c r="P66" s="73">
        <v>21900000</v>
      </c>
      <c r="Q66" s="73"/>
      <c r="R66" s="32"/>
      <c r="S66" s="32"/>
      <c r="T66" s="74">
        <v>90</v>
      </c>
      <c r="U66" s="70" t="s">
        <v>291</v>
      </c>
      <c r="V66" s="32"/>
      <c r="W66" s="74">
        <v>92.7</v>
      </c>
      <c r="X66" s="70" t="s">
        <v>291</v>
      </c>
      <c r="Y66" s="32"/>
      <c r="Z66" s="74">
        <v>839</v>
      </c>
      <c r="AA66" s="74"/>
      <c r="AB66" s="32"/>
      <c r="AC66" s="32"/>
      <c r="AD66" s="74">
        <v>861</v>
      </c>
      <c r="AE66" s="74"/>
      <c r="AF66" s="32"/>
      <c r="AK66" s="10"/>
      <c r="AL66" s="10"/>
      <c r="AM66" s="10"/>
      <c r="AN66" s="10"/>
    </row>
    <row r="67" spans="1:40">
      <c r="A67" s="11"/>
      <c r="B67" s="68"/>
      <c r="C67" s="69"/>
      <c r="D67" s="32"/>
      <c r="E67" s="70"/>
      <c r="F67" s="32"/>
      <c r="G67" s="32"/>
      <c r="H67" s="71"/>
      <c r="I67" s="32"/>
      <c r="J67" s="72"/>
      <c r="K67" s="32"/>
      <c r="L67" s="73"/>
      <c r="M67" s="73"/>
      <c r="N67" s="32"/>
      <c r="O67" s="32"/>
      <c r="P67" s="73"/>
      <c r="Q67" s="73"/>
      <c r="R67" s="32"/>
      <c r="S67" s="32"/>
      <c r="T67" s="74"/>
      <c r="U67" s="70"/>
      <c r="V67" s="32"/>
      <c r="W67" s="74"/>
      <c r="X67" s="70"/>
      <c r="Y67" s="32"/>
      <c r="Z67" s="74"/>
      <c r="AA67" s="74"/>
      <c r="AB67" s="32"/>
      <c r="AC67" s="32"/>
      <c r="AD67" s="74"/>
      <c r="AE67" s="74"/>
      <c r="AF67" s="32"/>
      <c r="AK67" s="10"/>
      <c r="AL67" s="10"/>
      <c r="AM67" s="10"/>
      <c r="AN67" s="10"/>
    </row>
    <row r="68" spans="1:40">
      <c r="A68" s="11"/>
      <c r="B68" s="75">
        <v>28</v>
      </c>
      <c r="C68" s="76" t="s">
        <v>337</v>
      </c>
      <c r="D68" s="29"/>
      <c r="E68" s="55" t="s">
        <v>295</v>
      </c>
      <c r="F68" s="29"/>
      <c r="G68" s="29"/>
      <c r="H68" s="57">
        <v>41271</v>
      </c>
      <c r="I68" s="29"/>
      <c r="J68" s="59">
        <v>32</v>
      </c>
      <c r="K68" s="29"/>
      <c r="L68" s="61">
        <v>5275000</v>
      </c>
      <c r="M68" s="61"/>
      <c r="N68" s="29"/>
      <c r="O68" s="29"/>
      <c r="P68" s="66" t="s">
        <v>250</v>
      </c>
      <c r="Q68" s="66"/>
      <c r="R68" s="29"/>
      <c r="S68" s="29"/>
      <c r="T68" s="66">
        <v>100</v>
      </c>
      <c r="U68" s="55" t="s">
        <v>291</v>
      </c>
      <c r="V68" s="29"/>
      <c r="W68" s="66">
        <v>93.8</v>
      </c>
      <c r="X68" s="55" t="s">
        <v>291</v>
      </c>
      <c r="Y68" s="29"/>
      <c r="Z68" s="61">
        <v>1018</v>
      </c>
      <c r="AA68" s="61"/>
      <c r="AB68" s="29"/>
      <c r="AC68" s="29"/>
      <c r="AD68" s="66">
        <v>969</v>
      </c>
      <c r="AE68" s="66"/>
      <c r="AF68" s="29"/>
      <c r="AK68" s="10"/>
      <c r="AL68" s="10"/>
      <c r="AM68" s="10"/>
      <c r="AN68" s="10"/>
    </row>
    <row r="69" spans="1:40">
      <c r="A69" s="11"/>
      <c r="B69" s="75"/>
      <c r="C69" s="76"/>
      <c r="D69" s="29"/>
      <c r="E69" s="55"/>
      <c r="F69" s="29"/>
      <c r="G69" s="29"/>
      <c r="H69" s="57"/>
      <c r="I69" s="29"/>
      <c r="J69" s="59"/>
      <c r="K69" s="29"/>
      <c r="L69" s="61"/>
      <c r="M69" s="61"/>
      <c r="N69" s="29"/>
      <c r="O69" s="29"/>
      <c r="P69" s="66"/>
      <c r="Q69" s="66"/>
      <c r="R69" s="29"/>
      <c r="S69" s="29"/>
      <c r="T69" s="66"/>
      <c r="U69" s="55"/>
      <c r="V69" s="29"/>
      <c r="W69" s="66"/>
      <c r="X69" s="55"/>
      <c r="Y69" s="29"/>
      <c r="Z69" s="61"/>
      <c r="AA69" s="61"/>
      <c r="AB69" s="29"/>
      <c r="AC69" s="29"/>
      <c r="AD69" s="66"/>
      <c r="AE69" s="66"/>
      <c r="AF69" s="29"/>
      <c r="AK69" s="10"/>
      <c r="AL69" s="10"/>
      <c r="AM69" s="10"/>
      <c r="AN69" s="10"/>
    </row>
    <row r="70" spans="1:40">
      <c r="A70" s="11"/>
      <c r="B70" s="68">
        <v>29</v>
      </c>
      <c r="C70" s="69" t="s">
        <v>338</v>
      </c>
      <c r="D70" s="32"/>
      <c r="E70" s="70" t="s">
        <v>339</v>
      </c>
      <c r="F70" s="32"/>
      <c r="G70" s="32"/>
      <c r="H70" s="71">
        <v>41274</v>
      </c>
      <c r="I70" s="32"/>
      <c r="J70" s="72">
        <v>268</v>
      </c>
      <c r="K70" s="32"/>
      <c r="L70" s="73">
        <v>19000000</v>
      </c>
      <c r="M70" s="73"/>
      <c r="N70" s="32"/>
      <c r="O70" s="32"/>
      <c r="P70" s="73">
        <v>14250000</v>
      </c>
      <c r="Q70" s="73"/>
      <c r="R70" s="32"/>
      <c r="S70" s="32"/>
      <c r="T70" s="74">
        <v>98.1</v>
      </c>
      <c r="U70" s="70" t="s">
        <v>291</v>
      </c>
      <c r="V70" s="32"/>
      <c r="W70" s="74">
        <v>91.8</v>
      </c>
      <c r="X70" s="70" t="s">
        <v>291</v>
      </c>
      <c r="Y70" s="32"/>
      <c r="Z70" s="74">
        <v>827</v>
      </c>
      <c r="AA70" s="74"/>
      <c r="AB70" s="32"/>
      <c r="AC70" s="32"/>
      <c r="AD70" s="74">
        <v>752</v>
      </c>
      <c r="AE70" s="74"/>
      <c r="AF70" s="32"/>
      <c r="AK70" s="10"/>
      <c r="AL70" s="10"/>
      <c r="AM70" s="10"/>
      <c r="AN70" s="10"/>
    </row>
    <row r="71" spans="1:40">
      <c r="A71" s="11"/>
      <c r="B71" s="68"/>
      <c r="C71" s="69"/>
      <c r="D71" s="32"/>
      <c r="E71" s="70"/>
      <c r="F71" s="32"/>
      <c r="G71" s="32"/>
      <c r="H71" s="71"/>
      <c r="I71" s="32"/>
      <c r="J71" s="72"/>
      <c r="K71" s="32"/>
      <c r="L71" s="73"/>
      <c r="M71" s="73"/>
      <c r="N71" s="32"/>
      <c r="O71" s="32"/>
      <c r="P71" s="73"/>
      <c r="Q71" s="73"/>
      <c r="R71" s="32"/>
      <c r="S71" s="32"/>
      <c r="T71" s="74"/>
      <c r="U71" s="70"/>
      <c r="V71" s="32"/>
      <c r="W71" s="74"/>
      <c r="X71" s="70"/>
      <c r="Y71" s="32"/>
      <c r="Z71" s="74"/>
      <c r="AA71" s="74"/>
      <c r="AB71" s="32"/>
      <c r="AC71" s="32"/>
      <c r="AD71" s="74"/>
      <c r="AE71" s="74"/>
      <c r="AF71" s="32"/>
      <c r="AK71" s="10"/>
      <c r="AL71" s="10"/>
      <c r="AM71" s="10"/>
      <c r="AN71" s="10"/>
    </row>
    <row r="72" spans="1:40">
      <c r="A72" s="11"/>
      <c r="B72" s="75">
        <v>30</v>
      </c>
      <c r="C72" s="76" t="s">
        <v>340</v>
      </c>
      <c r="D72" s="29"/>
      <c r="E72" s="55" t="s">
        <v>341</v>
      </c>
      <c r="F72" s="29"/>
      <c r="G72" s="29"/>
      <c r="H72" s="57">
        <v>41274</v>
      </c>
      <c r="I72" s="29"/>
      <c r="J72" s="59">
        <v>314</v>
      </c>
      <c r="K72" s="29"/>
      <c r="L72" s="61">
        <v>40500000</v>
      </c>
      <c r="M72" s="61"/>
      <c r="N72" s="29"/>
      <c r="O72" s="29"/>
      <c r="P72" s="61">
        <v>29050224</v>
      </c>
      <c r="Q72" s="61"/>
      <c r="R72" s="29"/>
      <c r="S72" s="29"/>
      <c r="T72" s="66">
        <v>88.5</v>
      </c>
      <c r="U72" s="55" t="s">
        <v>291</v>
      </c>
      <c r="V72" s="29"/>
      <c r="W72" s="66">
        <v>92</v>
      </c>
      <c r="X72" s="55" t="s">
        <v>291</v>
      </c>
      <c r="Y72" s="29"/>
      <c r="Z72" s="61">
        <v>1245</v>
      </c>
      <c r="AA72" s="61"/>
      <c r="AB72" s="29"/>
      <c r="AC72" s="29"/>
      <c r="AD72" s="61">
        <v>1190</v>
      </c>
      <c r="AE72" s="61"/>
      <c r="AF72" s="29"/>
      <c r="AK72" s="10"/>
      <c r="AL72" s="10"/>
      <c r="AM72" s="10"/>
      <c r="AN72" s="10"/>
    </row>
    <row r="73" spans="1:40">
      <c r="A73" s="11"/>
      <c r="B73" s="75"/>
      <c r="C73" s="76"/>
      <c r="D73" s="29"/>
      <c r="E73" s="55"/>
      <c r="F73" s="29"/>
      <c r="G73" s="29"/>
      <c r="H73" s="57"/>
      <c r="I73" s="29"/>
      <c r="J73" s="59"/>
      <c r="K73" s="29"/>
      <c r="L73" s="61"/>
      <c r="M73" s="61"/>
      <c r="N73" s="29"/>
      <c r="O73" s="29"/>
      <c r="P73" s="61"/>
      <c r="Q73" s="61"/>
      <c r="R73" s="29"/>
      <c r="S73" s="29"/>
      <c r="T73" s="66"/>
      <c r="U73" s="55"/>
      <c r="V73" s="29"/>
      <c r="W73" s="66"/>
      <c r="X73" s="55"/>
      <c r="Y73" s="29"/>
      <c r="Z73" s="61"/>
      <c r="AA73" s="61"/>
      <c r="AB73" s="29"/>
      <c r="AC73" s="29"/>
      <c r="AD73" s="61"/>
      <c r="AE73" s="61"/>
      <c r="AF73" s="29"/>
      <c r="AK73" s="10"/>
      <c r="AL73" s="10"/>
      <c r="AM73" s="10"/>
      <c r="AN73" s="10"/>
    </row>
    <row r="74" spans="1:40">
      <c r="A74" s="11"/>
      <c r="B74" s="68">
        <v>31</v>
      </c>
      <c r="C74" s="69" t="s">
        <v>342</v>
      </c>
      <c r="D74" s="32"/>
      <c r="E74" s="70" t="s">
        <v>343</v>
      </c>
      <c r="F74" s="74">
        <v>1</v>
      </c>
      <c r="G74" s="32"/>
      <c r="H74" s="71">
        <v>41305</v>
      </c>
      <c r="I74" s="32"/>
      <c r="J74" s="72">
        <v>288</v>
      </c>
      <c r="K74" s="32"/>
      <c r="L74" s="73">
        <v>34560000</v>
      </c>
      <c r="M74" s="73"/>
      <c r="N74" s="32"/>
      <c r="O74" s="32"/>
      <c r="P74" s="73">
        <v>24767000</v>
      </c>
      <c r="Q74" s="73"/>
      <c r="R74" s="32"/>
      <c r="S74" s="32"/>
      <c r="T74" s="74">
        <v>90.6</v>
      </c>
      <c r="U74" s="70" t="s">
        <v>291</v>
      </c>
      <c r="V74" s="32"/>
      <c r="W74" s="74" t="s">
        <v>250</v>
      </c>
      <c r="X74" s="70" t="s">
        <v>291</v>
      </c>
      <c r="Y74" s="32"/>
      <c r="Z74" s="74">
        <v>979</v>
      </c>
      <c r="AA74" s="74"/>
      <c r="AB74" s="32"/>
      <c r="AC74" s="32"/>
      <c r="AD74" s="74" t="s">
        <v>250</v>
      </c>
      <c r="AE74" s="74"/>
      <c r="AF74" s="32"/>
      <c r="AK74" s="10"/>
      <c r="AL74" s="10"/>
      <c r="AM74" s="10"/>
      <c r="AN74" s="10"/>
    </row>
    <row r="75" spans="1:40">
      <c r="A75" s="11"/>
      <c r="B75" s="68"/>
      <c r="C75" s="69"/>
      <c r="D75" s="32"/>
      <c r="E75" s="70"/>
      <c r="F75" s="74"/>
      <c r="G75" s="32"/>
      <c r="H75" s="71"/>
      <c r="I75" s="32"/>
      <c r="J75" s="72"/>
      <c r="K75" s="32"/>
      <c r="L75" s="73"/>
      <c r="M75" s="73"/>
      <c r="N75" s="32"/>
      <c r="O75" s="32"/>
      <c r="P75" s="73"/>
      <c r="Q75" s="73"/>
      <c r="R75" s="32"/>
      <c r="S75" s="32"/>
      <c r="T75" s="74"/>
      <c r="U75" s="70"/>
      <c r="V75" s="32"/>
      <c r="W75" s="74"/>
      <c r="X75" s="70"/>
      <c r="Y75" s="32"/>
      <c r="Z75" s="74"/>
      <c r="AA75" s="74"/>
      <c r="AB75" s="32"/>
      <c r="AC75" s="32"/>
      <c r="AD75" s="74"/>
      <c r="AE75" s="74"/>
      <c r="AF75" s="32"/>
      <c r="AK75" s="10"/>
      <c r="AL75" s="10"/>
      <c r="AM75" s="10"/>
      <c r="AN75" s="10"/>
    </row>
    <row r="76" spans="1:40">
      <c r="A76" s="11"/>
      <c r="B76" s="75">
        <v>32</v>
      </c>
      <c r="C76" s="76" t="s">
        <v>344</v>
      </c>
      <c r="D76" s="29"/>
      <c r="E76" s="55" t="s">
        <v>302</v>
      </c>
      <c r="F76" s="66">
        <v>1</v>
      </c>
      <c r="G76" s="29"/>
      <c r="H76" s="57">
        <v>41333</v>
      </c>
      <c r="I76" s="29"/>
      <c r="J76" s="59">
        <v>118</v>
      </c>
      <c r="K76" s="29"/>
      <c r="L76" s="61">
        <v>12750000</v>
      </c>
      <c r="M76" s="61"/>
      <c r="N76" s="29"/>
      <c r="O76" s="29"/>
      <c r="P76" s="61">
        <v>9113640</v>
      </c>
      <c r="Q76" s="61"/>
      <c r="R76" s="29"/>
      <c r="S76" s="29"/>
      <c r="T76" s="66">
        <v>97.5</v>
      </c>
      <c r="U76" s="55" t="s">
        <v>291</v>
      </c>
      <c r="V76" s="29"/>
      <c r="W76" s="66" t="s">
        <v>250</v>
      </c>
      <c r="X76" s="55" t="s">
        <v>291</v>
      </c>
      <c r="Y76" s="29"/>
      <c r="Z76" s="66">
        <v>915</v>
      </c>
      <c r="AA76" s="66"/>
      <c r="AB76" s="29"/>
      <c r="AC76" s="29"/>
      <c r="AD76" s="66" t="s">
        <v>250</v>
      </c>
      <c r="AE76" s="66"/>
      <c r="AF76" s="29"/>
      <c r="AK76" s="10"/>
      <c r="AL76" s="10"/>
      <c r="AM76" s="10"/>
      <c r="AN76" s="10"/>
    </row>
    <row r="77" spans="1:40">
      <c r="A77" s="11"/>
      <c r="B77" s="75"/>
      <c r="C77" s="76"/>
      <c r="D77" s="29"/>
      <c r="E77" s="55"/>
      <c r="F77" s="66"/>
      <c r="G77" s="29"/>
      <c r="H77" s="57"/>
      <c r="I77" s="29"/>
      <c r="J77" s="59"/>
      <c r="K77" s="29"/>
      <c r="L77" s="61"/>
      <c r="M77" s="61"/>
      <c r="N77" s="29"/>
      <c r="O77" s="29"/>
      <c r="P77" s="61"/>
      <c r="Q77" s="61"/>
      <c r="R77" s="29"/>
      <c r="S77" s="29"/>
      <c r="T77" s="66"/>
      <c r="U77" s="55"/>
      <c r="V77" s="29"/>
      <c r="W77" s="66"/>
      <c r="X77" s="55"/>
      <c r="Y77" s="29"/>
      <c r="Z77" s="66"/>
      <c r="AA77" s="66"/>
      <c r="AB77" s="29"/>
      <c r="AC77" s="29"/>
      <c r="AD77" s="66"/>
      <c r="AE77" s="66"/>
      <c r="AF77" s="29"/>
      <c r="AK77" s="10"/>
      <c r="AL77" s="10"/>
      <c r="AM77" s="10"/>
      <c r="AN77" s="10"/>
    </row>
    <row r="78" spans="1:40">
      <c r="A78" s="11"/>
      <c r="B78" s="68">
        <v>33</v>
      </c>
      <c r="C78" s="69" t="s">
        <v>345</v>
      </c>
      <c r="D78" s="32"/>
      <c r="E78" s="70" t="s">
        <v>346</v>
      </c>
      <c r="F78" s="74">
        <v>1</v>
      </c>
      <c r="G78" s="32"/>
      <c r="H78" s="71">
        <v>41361</v>
      </c>
      <c r="I78" s="32"/>
      <c r="J78" s="72">
        <v>264</v>
      </c>
      <c r="K78" s="32"/>
      <c r="L78" s="73">
        <v>23000000</v>
      </c>
      <c r="M78" s="73"/>
      <c r="N78" s="32"/>
      <c r="O78" s="32"/>
      <c r="P78" s="73">
        <v>17030000</v>
      </c>
      <c r="Q78" s="73"/>
      <c r="R78" s="32"/>
      <c r="S78" s="32"/>
      <c r="T78" s="74">
        <v>89.8</v>
      </c>
      <c r="U78" s="70" t="s">
        <v>291</v>
      </c>
      <c r="V78" s="32"/>
      <c r="W78" s="74" t="s">
        <v>250</v>
      </c>
      <c r="X78" s="70" t="s">
        <v>291</v>
      </c>
      <c r="Y78" s="32"/>
      <c r="Z78" s="74">
        <v>906</v>
      </c>
      <c r="AA78" s="74"/>
      <c r="AB78" s="32"/>
      <c r="AC78" s="32"/>
      <c r="AD78" s="74" t="s">
        <v>250</v>
      </c>
      <c r="AE78" s="74"/>
      <c r="AF78" s="32"/>
      <c r="AK78" s="10"/>
      <c r="AL78" s="10"/>
      <c r="AM78" s="10"/>
      <c r="AN78" s="10"/>
    </row>
    <row r="79" spans="1:40">
      <c r="A79" s="11"/>
      <c r="B79" s="68"/>
      <c r="C79" s="69"/>
      <c r="D79" s="32"/>
      <c r="E79" s="70"/>
      <c r="F79" s="74"/>
      <c r="G79" s="32"/>
      <c r="H79" s="71"/>
      <c r="I79" s="32"/>
      <c r="J79" s="72"/>
      <c r="K79" s="32"/>
      <c r="L79" s="73"/>
      <c r="M79" s="73"/>
      <c r="N79" s="32"/>
      <c r="O79" s="32"/>
      <c r="P79" s="73"/>
      <c r="Q79" s="73"/>
      <c r="R79" s="32"/>
      <c r="S79" s="32"/>
      <c r="T79" s="74"/>
      <c r="U79" s="70"/>
      <c r="V79" s="32"/>
      <c r="W79" s="74"/>
      <c r="X79" s="70"/>
      <c r="Y79" s="32"/>
      <c r="Z79" s="74"/>
      <c r="AA79" s="74"/>
      <c r="AB79" s="32"/>
      <c r="AC79" s="32"/>
      <c r="AD79" s="74"/>
      <c r="AE79" s="74"/>
      <c r="AF79" s="32"/>
      <c r="AK79" s="10"/>
      <c r="AL79" s="10"/>
      <c r="AM79" s="10"/>
      <c r="AN79" s="10"/>
    </row>
    <row r="80" spans="1:40">
      <c r="A80" s="11"/>
      <c r="B80" s="75">
        <v>34</v>
      </c>
      <c r="C80" s="76" t="s">
        <v>347</v>
      </c>
      <c r="D80" s="29"/>
      <c r="E80" s="55" t="s">
        <v>310</v>
      </c>
      <c r="F80" s="66">
        <v>1</v>
      </c>
      <c r="G80" s="29"/>
      <c r="H80" s="57">
        <v>41361</v>
      </c>
      <c r="I80" s="29"/>
      <c r="J80" s="59">
        <v>294</v>
      </c>
      <c r="K80" s="29"/>
      <c r="L80" s="61">
        <v>38220000</v>
      </c>
      <c r="M80" s="61"/>
      <c r="N80" s="29"/>
      <c r="O80" s="29"/>
      <c r="P80" s="61">
        <v>27382987</v>
      </c>
      <c r="Q80" s="61"/>
      <c r="R80" s="29"/>
      <c r="S80" s="29"/>
      <c r="T80" s="66">
        <v>84.7</v>
      </c>
      <c r="U80" s="55" t="s">
        <v>291</v>
      </c>
      <c r="V80" s="29"/>
      <c r="W80" s="66" t="s">
        <v>250</v>
      </c>
      <c r="X80" s="55" t="s">
        <v>291</v>
      </c>
      <c r="Y80" s="29"/>
      <c r="Z80" s="61">
        <v>1227</v>
      </c>
      <c r="AA80" s="61"/>
      <c r="AB80" s="29"/>
      <c r="AC80" s="29"/>
      <c r="AD80" s="66" t="s">
        <v>250</v>
      </c>
      <c r="AE80" s="66"/>
      <c r="AF80" s="29"/>
      <c r="AK80" s="10"/>
      <c r="AL80" s="10"/>
      <c r="AM80" s="10"/>
      <c r="AN80" s="10"/>
    </row>
    <row r="81" spans="1:40">
      <c r="A81" s="11"/>
      <c r="B81" s="75"/>
      <c r="C81" s="76"/>
      <c r="D81" s="29"/>
      <c r="E81" s="55"/>
      <c r="F81" s="66"/>
      <c r="G81" s="29"/>
      <c r="H81" s="57"/>
      <c r="I81" s="29"/>
      <c r="J81" s="59"/>
      <c r="K81" s="29"/>
      <c r="L81" s="61"/>
      <c r="M81" s="61"/>
      <c r="N81" s="29"/>
      <c r="O81" s="29"/>
      <c r="P81" s="61"/>
      <c r="Q81" s="61"/>
      <c r="R81" s="29"/>
      <c r="S81" s="29"/>
      <c r="T81" s="66"/>
      <c r="U81" s="55"/>
      <c r="V81" s="29"/>
      <c r="W81" s="66"/>
      <c r="X81" s="55"/>
      <c r="Y81" s="29"/>
      <c r="Z81" s="61"/>
      <c r="AA81" s="61"/>
      <c r="AB81" s="29"/>
      <c r="AC81" s="29"/>
      <c r="AD81" s="66"/>
      <c r="AE81" s="66"/>
      <c r="AF81" s="29"/>
      <c r="AK81" s="10"/>
      <c r="AL81" s="10"/>
      <c r="AM81" s="10"/>
      <c r="AN81" s="10"/>
    </row>
    <row r="82" spans="1:40">
      <c r="A82" s="11"/>
      <c r="B82" s="68">
        <v>35</v>
      </c>
      <c r="C82" s="69" t="s">
        <v>348</v>
      </c>
      <c r="D82" s="32"/>
      <c r="E82" s="70" t="s">
        <v>349</v>
      </c>
      <c r="F82" s="74">
        <v>1</v>
      </c>
      <c r="G82" s="32"/>
      <c r="H82" s="71">
        <v>41394</v>
      </c>
      <c r="I82" s="32"/>
      <c r="J82" s="72">
        <v>224</v>
      </c>
      <c r="K82" s="32"/>
      <c r="L82" s="73">
        <v>28600000</v>
      </c>
      <c r="M82" s="73"/>
      <c r="N82" s="32"/>
      <c r="O82" s="32"/>
      <c r="P82" s="73">
        <v>20875000</v>
      </c>
      <c r="Q82" s="73"/>
      <c r="R82" s="32"/>
      <c r="S82" s="32"/>
      <c r="T82" s="74">
        <v>91.1</v>
      </c>
      <c r="U82" s="70" t="s">
        <v>291</v>
      </c>
      <c r="V82" s="32"/>
      <c r="W82" s="74" t="s">
        <v>250</v>
      </c>
      <c r="X82" s="70" t="s">
        <v>291</v>
      </c>
      <c r="Y82" s="32"/>
      <c r="Z82" s="73">
        <v>1243</v>
      </c>
      <c r="AA82" s="73"/>
      <c r="AB82" s="32"/>
      <c r="AC82" s="32"/>
      <c r="AD82" s="74" t="s">
        <v>250</v>
      </c>
      <c r="AE82" s="74"/>
      <c r="AF82" s="32"/>
      <c r="AK82" s="10"/>
      <c r="AL82" s="10"/>
      <c r="AM82" s="10"/>
      <c r="AN82" s="10"/>
    </row>
    <row r="83" spans="1:40">
      <c r="A83" s="11"/>
      <c r="B83" s="68"/>
      <c r="C83" s="69"/>
      <c r="D83" s="32"/>
      <c r="E83" s="70"/>
      <c r="F83" s="74"/>
      <c r="G83" s="32"/>
      <c r="H83" s="71"/>
      <c r="I83" s="32"/>
      <c r="J83" s="72"/>
      <c r="K83" s="32"/>
      <c r="L83" s="73"/>
      <c r="M83" s="73"/>
      <c r="N83" s="32"/>
      <c r="O83" s="32"/>
      <c r="P83" s="73"/>
      <c r="Q83" s="73"/>
      <c r="R83" s="32"/>
      <c r="S83" s="32"/>
      <c r="T83" s="74"/>
      <c r="U83" s="70"/>
      <c r="V83" s="32"/>
      <c r="W83" s="74"/>
      <c r="X83" s="70"/>
      <c r="Y83" s="32"/>
      <c r="Z83" s="73"/>
      <c r="AA83" s="73"/>
      <c r="AB83" s="32"/>
      <c r="AC83" s="32"/>
      <c r="AD83" s="74"/>
      <c r="AE83" s="74"/>
      <c r="AF83" s="32"/>
      <c r="AK83" s="10"/>
      <c r="AL83" s="10"/>
      <c r="AM83" s="10"/>
      <c r="AN83" s="10"/>
    </row>
    <row r="84" spans="1:40">
      <c r="A84" s="11"/>
      <c r="B84" s="75">
        <v>36</v>
      </c>
      <c r="C84" s="76" t="s">
        <v>350</v>
      </c>
      <c r="D84" s="29"/>
      <c r="E84" s="55" t="s">
        <v>351</v>
      </c>
      <c r="F84" s="66">
        <v>1</v>
      </c>
      <c r="G84" s="29"/>
      <c r="H84" s="57">
        <v>41425</v>
      </c>
      <c r="I84" s="29"/>
      <c r="J84" s="59">
        <v>240</v>
      </c>
      <c r="K84" s="29"/>
      <c r="L84" s="61">
        <v>14300000</v>
      </c>
      <c r="M84" s="61"/>
      <c r="N84" s="29"/>
      <c r="O84" s="29"/>
      <c r="P84" s="61">
        <v>10725000</v>
      </c>
      <c r="Q84" s="61"/>
      <c r="R84" s="29"/>
      <c r="S84" s="29"/>
      <c r="T84" s="66">
        <v>95.8</v>
      </c>
      <c r="U84" s="55" t="s">
        <v>291</v>
      </c>
      <c r="V84" s="29"/>
      <c r="W84" s="66" t="s">
        <v>250</v>
      </c>
      <c r="X84" s="55" t="s">
        <v>291</v>
      </c>
      <c r="Y84" s="29"/>
      <c r="Z84" s="66">
        <v>712</v>
      </c>
      <c r="AA84" s="66"/>
      <c r="AB84" s="29"/>
      <c r="AC84" s="29"/>
      <c r="AD84" s="66" t="s">
        <v>250</v>
      </c>
      <c r="AE84" s="66"/>
      <c r="AF84" s="29"/>
      <c r="AK84" s="10"/>
      <c r="AL84" s="10"/>
      <c r="AM84" s="10"/>
      <c r="AN84" s="10"/>
    </row>
    <row r="85" spans="1:40">
      <c r="A85" s="11"/>
      <c r="B85" s="75"/>
      <c r="C85" s="76"/>
      <c r="D85" s="29"/>
      <c r="E85" s="55"/>
      <c r="F85" s="66"/>
      <c r="G85" s="29"/>
      <c r="H85" s="57"/>
      <c r="I85" s="29"/>
      <c r="J85" s="59"/>
      <c r="K85" s="29"/>
      <c r="L85" s="61"/>
      <c r="M85" s="61"/>
      <c r="N85" s="29"/>
      <c r="O85" s="29"/>
      <c r="P85" s="61"/>
      <c r="Q85" s="61"/>
      <c r="R85" s="29"/>
      <c r="S85" s="29"/>
      <c r="T85" s="66"/>
      <c r="U85" s="55"/>
      <c r="V85" s="29"/>
      <c r="W85" s="66"/>
      <c r="X85" s="55"/>
      <c r="Y85" s="29"/>
      <c r="Z85" s="66"/>
      <c r="AA85" s="66"/>
      <c r="AB85" s="29"/>
      <c r="AC85" s="29"/>
      <c r="AD85" s="66"/>
      <c r="AE85" s="66"/>
      <c r="AF85" s="29"/>
      <c r="AK85" s="10"/>
      <c r="AL85" s="10"/>
      <c r="AM85" s="10"/>
      <c r="AN85" s="10"/>
    </row>
    <row r="86" spans="1:40">
      <c r="A86" s="11"/>
      <c r="B86" s="68">
        <v>37</v>
      </c>
      <c r="C86" s="69" t="s">
        <v>352</v>
      </c>
      <c r="D86" s="32"/>
      <c r="E86" s="70" t="s">
        <v>326</v>
      </c>
      <c r="F86" s="74">
        <v>1</v>
      </c>
      <c r="G86" s="32"/>
      <c r="H86" s="71">
        <v>41425</v>
      </c>
      <c r="I86" s="32"/>
      <c r="J86" s="72">
        <v>144</v>
      </c>
      <c r="K86" s="32"/>
      <c r="L86" s="73">
        <v>22050000</v>
      </c>
      <c r="M86" s="73"/>
      <c r="N86" s="32"/>
      <c r="O86" s="32"/>
      <c r="P86" s="73">
        <v>15100000</v>
      </c>
      <c r="Q86" s="73"/>
      <c r="R86" s="32"/>
      <c r="S86" s="32"/>
      <c r="T86" s="74">
        <v>87.5</v>
      </c>
      <c r="U86" s="70" t="s">
        <v>291</v>
      </c>
      <c r="V86" s="32"/>
      <c r="W86" s="74" t="s">
        <v>250</v>
      </c>
      <c r="X86" s="70" t="s">
        <v>291</v>
      </c>
      <c r="Y86" s="32"/>
      <c r="Z86" s="73">
        <v>1325</v>
      </c>
      <c r="AA86" s="73"/>
      <c r="AB86" s="32"/>
      <c r="AC86" s="32"/>
      <c r="AD86" s="74" t="s">
        <v>250</v>
      </c>
      <c r="AE86" s="74"/>
      <c r="AF86" s="32"/>
      <c r="AK86" s="10"/>
      <c r="AL86" s="10"/>
      <c r="AM86" s="10"/>
      <c r="AN86" s="10"/>
    </row>
    <row r="87" spans="1:40">
      <c r="A87" s="11"/>
      <c r="B87" s="68"/>
      <c r="C87" s="69"/>
      <c r="D87" s="32"/>
      <c r="E87" s="70"/>
      <c r="F87" s="74"/>
      <c r="G87" s="32"/>
      <c r="H87" s="71"/>
      <c r="I87" s="32"/>
      <c r="J87" s="72"/>
      <c r="K87" s="32"/>
      <c r="L87" s="73"/>
      <c r="M87" s="73"/>
      <c r="N87" s="32"/>
      <c r="O87" s="32"/>
      <c r="P87" s="73"/>
      <c r="Q87" s="73"/>
      <c r="R87" s="32"/>
      <c r="S87" s="32"/>
      <c r="T87" s="74"/>
      <c r="U87" s="70"/>
      <c r="V87" s="32"/>
      <c r="W87" s="74"/>
      <c r="X87" s="70"/>
      <c r="Y87" s="32"/>
      <c r="Z87" s="73"/>
      <c r="AA87" s="73"/>
      <c r="AB87" s="32"/>
      <c r="AC87" s="32"/>
      <c r="AD87" s="74"/>
      <c r="AE87" s="74"/>
      <c r="AF87" s="32"/>
      <c r="AK87" s="10"/>
      <c r="AL87" s="10"/>
      <c r="AM87" s="10"/>
      <c r="AN87" s="10"/>
    </row>
    <row r="88" spans="1:40">
      <c r="A88" s="11"/>
      <c r="B88" s="75">
        <v>38</v>
      </c>
      <c r="C88" s="76" t="s">
        <v>353</v>
      </c>
      <c r="D88" s="29"/>
      <c r="E88" s="55" t="s">
        <v>310</v>
      </c>
      <c r="F88" s="66">
        <v>1</v>
      </c>
      <c r="G88" s="29"/>
      <c r="H88" s="57">
        <v>41437</v>
      </c>
      <c r="I88" s="29"/>
      <c r="J88" s="59">
        <v>240</v>
      </c>
      <c r="K88" s="29"/>
      <c r="L88" s="61">
        <v>25250000</v>
      </c>
      <c r="M88" s="61"/>
      <c r="N88" s="29"/>
      <c r="O88" s="29"/>
      <c r="P88" s="61">
        <v>17190827</v>
      </c>
      <c r="Q88" s="61"/>
      <c r="R88" s="29"/>
      <c r="S88" s="29"/>
      <c r="T88" s="66">
        <v>90</v>
      </c>
      <c r="U88" s="55" t="s">
        <v>291</v>
      </c>
      <c r="V88" s="29"/>
      <c r="W88" s="66" t="s">
        <v>250</v>
      </c>
      <c r="X88" s="55" t="s">
        <v>291</v>
      </c>
      <c r="Y88" s="29"/>
      <c r="Z88" s="66">
        <v>994</v>
      </c>
      <c r="AA88" s="66"/>
      <c r="AB88" s="29"/>
      <c r="AC88" s="29"/>
      <c r="AD88" s="66" t="s">
        <v>250</v>
      </c>
      <c r="AE88" s="66"/>
      <c r="AF88" s="29"/>
      <c r="AK88" s="10"/>
      <c r="AL88" s="10"/>
      <c r="AM88" s="10"/>
      <c r="AN88" s="10"/>
    </row>
    <row r="89" spans="1:40">
      <c r="A89" s="11"/>
      <c r="B89" s="75"/>
      <c r="C89" s="76"/>
      <c r="D89" s="29"/>
      <c r="E89" s="55"/>
      <c r="F89" s="66"/>
      <c r="G89" s="29"/>
      <c r="H89" s="57"/>
      <c r="I89" s="29"/>
      <c r="J89" s="59"/>
      <c r="K89" s="29"/>
      <c r="L89" s="61"/>
      <c r="M89" s="61"/>
      <c r="N89" s="29"/>
      <c r="O89" s="29"/>
      <c r="P89" s="61"/>
      <c r="Q89" s="61"/>
      <c r="R89" s="29"/>
      <c r="S89" s="29"/>
      <c r="T89" s="66"/>
      <c r="U89" s="55"/>
      <c r="V89" s="29"/>
      <c r="W89" s="66"/>
      <c r="X89" s="55"/>
      <c r="Y89" s="29"/>
      <c r="Z89" s="66"/>
      <c r="AA89" s="66"/>
      <c r="AB89" s="29"/>
      <c r="AC89" s="29"/>
      <c r="AD89" s="66"/>
      <c r="AE89" s="66"/>
      <c r="AF89" s="29"/>
      <c r="AK89" s="10"/>
      <c r="AL89" s="10"/>
      <c r="AM89" s="10"/>
      <c r="AN89" s="10"/>
    </row>
    <row r="90" spans="1:40">
      <c r="A90" s="11"/>
      <c r="B90" s="68">
        <v>39</v>
      </c>
      <c r="C90" s="69" t="s">
        <v>354</v>
      </c>
      <c r="D90" s="32"/>
      <c r="E90" s="70" t="s">
        <v>355</v>
      </c>
      <c r="F90" s="74">
        <v>1</v>
      </c>
      <c r="G90" s="32"/>
      <c r="H90" s="71">
        <v>41443</v>
      </c>
      <c r="I90" s="32"/>
      <c r="J90" s="72">
        <v>268</v>
      </c>
      <c r="K90" s="32"/>
      <c r="L90" s="73">
        <v>18400000</v>
      </c>
      <c r="M90" s="73"/>
      <c r="N90" s="32"/>
      <c r="O90" s="32"/>
      <c r="P90" s="73">
        <v>12901587</v>
      </c>
      <c r="Q90" s="73"/>
      <c r="R90" s="32"/>
      <c r="S90" s="32"/>
      <c r="T90" s="74">
        <v>97.8</v>
      </c>
      <c r="U90" s="70" t="s">
        <v>291</v>
      </c>
      <c r="V90" s="32"/>
      <c r="W90" s="74" t="s">
        <v>250</v>
      </c>
      <c r="X90" s="70" t="s">
        <v>291</v>
      </c>
      <c r="Y90" s="32"/>
      <c r="Z90" s="74">
        <v>705</v>
      </c>
      <c r="AA90" s="74"/>
      <c r="AB90" s="32"/>
      <c r="AC90" s="32"/>
      <c r="AD90" s="74" t="s">
        <v>250</v>
      </c>
      <c r="AE90" s="74"/>
      <c r="AF90" s="32"/>
      <c r="AK90" s="10"/>
      <c r="AL90" s="10"/>
      <c r="AM90" s="10"/>
      <c r="AN90" s="10"/>
    </row>
    <row r="91" spans="1:40">
      <c r="A91" s="11"/>
      <c r="B91" s="68"/>
      <c r="C91" s="69"/>
      <c r="D91" s="32"/>
      <c r="E91" s="70"/>
      <c r="F91" s="74"/>
      <c r="G91" s="32"/>
      <c r="H91" s="71"/>
      <c r="I91" s="32"/>
      <c r="J91" s="72"/>
      <c r="K91" s="32"/>
      <c r="L91" s="73"/>
      <c r="M91" s="73"/>
      <c r="N91" s="32"/>
      <c r="O91" s="32"/>
      <c r="P91" s="73"/>
      <c r="Q91" s="73"/>
      <c r="R91" s="32"/>
      <c r="S91" s="32"/>
      <c r="T91" s="74"/>
      <c r="U91" s="70"/>
      <c r="V91" s="32"/>
      <c r="W91" s="74"/>
      <c r="X91" s="70"/>
      <c r="Y91" s="32"/>
      <c r="Z91" s="74"/>
      <c r="AA91" s="74"/>
      <c r="AB91" s="32"/>
      <c r="AC91" s="32"/>
      <c r="AD91" s="74"/>
      <c r="AE91" s="74"/>
      <c r="AF91" s="32"/>
      <c r="AK91" s="10"/>
      <c r="AL91" s="10"/>
      <c r="AM91" s="10"/>
      <c r="AN91" s="10"/>
    </row>
    <row r="92" spans="1:40">
      <c r="A92" s="11"/>
      <c r="B92" s="75">
        <v>40</v>
      </c>
      <c r="C92" s="76" t="s">
        <v>356</v>
      </c>
      <c r="D92" s="29"/>
      <c r="E92" s="55" t="s">
        <v>357</v>
      </c>
      <c r="F92" s="66">
        <v>1</v>
      </c>
      <c r="G92" s="29"/>
      <c r="H92" s="57">
        <v>41458</v>
      </c>
      <c r="I92" s="29"/>
      <c r="J92" s="59">
        <v>131</v>
      </c>
      <c r="K92" s="29"/>
      <c r="L92" s="61">
        <v>8800000</v>
      </c>
      <c r="M92" s="61"/>
      <c r="N92" s="29"/>
      <c r="O92" s="29"/>
      <c r="P92" s="61">
        <v>6382095</v>
      </c>
      <c r="Q92" s="61"/>
      <c r="R92" s="29"/>
      <c r="S92" s="29"/>
      <c r="T92" s="66">
        <v>94.7</v>
      </c>
      <c r="U92" s="55" t="s">
        <v>291</v>
      </c>
      <c r="V92" s="29"/>
      <c r="W92" s="66" t="s">
        <v>250</v>
      </c>
      <c r="X92" s="55" t="s">
        <v>291</v>
      </c>
      <c r="Y92" s="29"/>
      <c r="Z92" s="66">
        <v>817</v>
      </c>
      <c r="AA92" s="66"/>
      <c r="AB92" s="29"/>
      <c r="AC92" s="29"/>
      <c r="AD92" s="66" t="s">
        <v>250</v>
      </c>
      <c r="AE92" s="66"/>
      <c r="AF92" s="29"/>
      <c r="AK92" s="10"/>
      <c r="AL92" s="10"/>
      <c r="AM92" s="10"/>
      <c r="AN92" s="10"/>
    </row>
    <row r="93" spans="1:40">
      <c r="A93" s="11"/>
      <c r="B93" s="75"/>
      <c r="C93" s="76"/>
      <c r="D93" s="29"/>
      <c r="E93" s="55"/>
      <c r="F93" s="66"/>
      <c r="G93" s="29"/>
      <c r="H93" s="57"/>
      <c r="I93" s="29"/>
      <c r="J93" s="59"/>
      <c r="K93" s="29"/>
      <c r="L93" s="61"/>
      <c r="M93" s="61"/>
      <c r="N93" s="29"/>
      <c r="O93" s="29"/>
      <c r="P93" s="61"/>
      <c r="Q93" s="61"/>
      <c r="R93" s="29"/>
      <c r="S93" s="29"/>
      <c r="T93" s="66"/>
      <c r="U93" s="55"/>
      <c r="V93" s="29"/>
      <c r="W93" s="66"/>
      <c r="X93" s="55"/>
      <c r="Y93" s="29"/>
      <c r="Z93" s="66"/>
      <c r="AA93" s="66"/>
      <c r="AB93" s="29"/>
      <c r="AC93" s="29"/>
      <c r="AD93" s="66"/>
      <c r="AE93" s="66"/>
      <c r="AF93" s="29"/>
      <c r="AK93" s="10"/>
      <c r="AL93" s="10"/>
      <c r="AM93" s="10"/>
      <c r="AN93" s="10"/>
    </row>
    <row r="94" spans="1:40">
      <c r="A94" s="11"/>
      <c r="B94" s="68">
        <v>41</v>
      </c>
      <c r="C94" s="69" t="s">
        <v>358</v>
      </c>
      <c r="D94" s="32"/>
      <c r="E94" s="70" t="s">
        <v>359</v>
      </c>
      <c r="F94" s="74">
        <v>1</v>
      </c>
      <c r="G94" s="32"/>
      <c r="H94" s="71">
        <v>41458</v>
      </c>
      <c r="I94" s="32"/>
      <c r="J94" s="72">
        <v>350</v>
      </c>
      <c r="K94" s="32"/>
      <c r="L94" s="73">
        <v>23100000</v>
      </c>
      <c r="M94" s="73"/>
      <c r="N94" s="32"/>
      <c r="O94" s="32"/>
      <c r="P94" s="73">
        <v>16916185</v>
      </c>
      <c r="Q94" s="73"/>
      <c r="R94" s="32"/>
      <c r="S94" s="32"/>
      <c r="T94" s="74">
        <v>91.7</v>
      </c>
      <c r="U94" s="70" t="s">
        <v>291</v>
      </c>
      <c r="V94" s="32"/>
      <c r="W94" s="74" t="s">
        <v>250</v>
      </c>
      <c r="X94" s="70" t="s">
        <v>291</v>
      </c>
      <c r="Y94" s="32"/>
      <c r="Z94" s="74">
        <v>808</v>
      </c>
      <c r="AA94" s="74"/>
      <c r="AB94" s="32"/>
      <c r="AC94" s="32"/>
      <c r="AD94" s="74" t="s">
        <v>250</v>
      </c>
      <c r="AE94" s="74"/>
      <c r="AF94" s="32"/>
      <c r="AK94" s="10"/>
      <c r="AL94" s="10"/>
      <c r="AM94" s="10"/>
      <c r="AN94" s="10"/>
    </row>
    <row r="95" spans="1:40">
      <c r="A95" s="11"/>
      <c r="B95" s="68"/>
      <c r="C95" s="69"/>
      <c r="D95" s="32"/>
      <c r="E95" s="70"/>
      <c r="F95" s="74"/>
      <c r="G95" s="32"/>
      <c r="H95" s="71"/>
      <c r="I95" s="32"/>
      <c r="J95" s="72"/>
      <c r="K95" s="32"/>
      <c r="L95" s="73"/>
      <c r="M95" s="73"/>
      <c r="N95" s="32"/>
      <c r="O95" s="32"/>
      <c r="P95" s="73"/>
      <c r="Q95" s="73"/>
      <c r="R95" s="32"/>
      <c r="S95" s="32"/>
      <c r="T95" s="74"/>
      <c r="U95" s="70"/>
      <c r="V95" s="32"/>
      <c r="W95" s="74"/>
      <c r="X95" s="70"/>
      <c r="Y95" s="32"/>
      <c r="Z95" s="74"/>
      <c r="AA95" s="74"/>
      <c r="AB95" s="32"/>
      <c r="AC95" s="32"/>
      <c r="AD95" s="74"/>
      <c r="AE95" s="74"/>
      <c r="AF95" s="32"/>
      <c r="AK95" s="10"/>
      <c r="AL95" s="10"/>
      <c r="AM95" s="10"/>
      <c r="AN95" s="10"/>
    </row>
    <row r="96" spans="1:40">
      <c r="A96" s="11"/>
      <c r="B96" s="75">
        <v>42</v>
      </c>
      <c r="C96" s="76" t="s">
        <v>360</v>
      </c>
      <c r="D96" s="29"/>
      <c r="E96" s="55" t="s">
        <v>361</v>
      </c>
      <c r="F96" s="66">
        <v>1</v>
      </c>
      <c r="G96" s="29"/>
      <c r="H96" s="57">
        <v>41481</v>
      </c>
      <c r="I96" s="29"/>
      <c r="J96" s="59">
        <v>260</v>
      </c>
      <c r="K96" s="29"/>
      <c r="L96" s="61">
        <v>12100000</v>
      </c>
      <c r="M96" s="61"/>
      <c r="N96" s="29"/>
      <c r="O96" s="29"/>
      <c r="P96" s="61">
        <v>9498460</v>
      </c>
      <c r="Q96" s="61"/>
      <c r="R96" s="29"/>
      <c r="S96" s="29"/>
      <c r="T96" s="66">
        <v>93.1</v>
      </c>
      <c r="U96" s="55" t="s">
        <v>291</v>
      </c>
      <c r="V96" s="29"/>
      <c r="W96" s="66" t="s">
        <v>250</v>
      </c>
      <c r="X96" s="55" t="s">
        <v>291</v>
      </c>
      <c r="Y96" s="29"/>
      <c r="Z96" s="66">
        <v>715</v>
      </c>
      <c r="AA96" s="66"/>
      <c r="AB96" s="29"/>
      <c r="AC96" s="29"/>
      <c r="AD96" s="66" t="s">
        <v>250</v>
      </c>
      <c r="AE96" s="66"/>
      <c r="AF96" s="29"/>
      <c r="AK96" s="10"/>
      <c r="AL96" s="10"/>
      <c r="AM96" s="10"/>
      <c r="AN96" s="10"/>
    </row>
    <row r="97" spans="1:40">
      <c r="A97" s="11"/>
      <c r="B97" s="75"/>
      <c r="C97" s="76"/>
      <c r="D97" s="29"/>
      <c r="E97" s="55"/>
      <c r="F97" s="66"/>
      <c r="G97" s="29"/>
      <c r="H97" s="57"/>
      <c r="I97" s="29"/>
      <c r="J97" s="59"/>
      <c r="K97" s="29"/>
      <c r="L97" s="61"/>
      <c r="M97" s="61"/>
      <c r="N97" s="29"/>
      <c r="O97" s="29"/>
      <c r="P97" s="61"/>
      <c r="Q97" s="61"/>
      <c r="R97" s="29"/>
      <c r="S97" s="29"/>
      <c r="T97" s="66"/>
      <c r="U97" s="55"/>
      <c r="V97" s="29"/>
      <c r="W97" s="66"/>
      <c r="X97" s="55"/>
      <c r="Y97" s="29"/>
      <c r="Z97" s="66"/>
      <c r="AA97" s="66"/>
      <c r="AB97" s="29"/>
      <c r="AC97" s="29"/>
      <c r="AD97" s="66"/>
      <c r="AE97" s="66"/>
      <c r="AF97" s="29"/>
      <c r="AK97" s="10"/>
      <c r="AL97" s="10"/>
      <c r="AM97" s="10"/>
      <c r="AN97" s="10"/>
    </row>
    <row r="98" spans="1:40">
      <c r="A98" s="11"/>
      <c r="B98" s="68">
        <v>43</v>
      </c>
      <c r="C98" s="69" t="s">
        <v>362</v>
      </c>
      <c r="D98" s="32"/>
      <c r="E98" s="70" t="s">
        <v>339</v>
      </c>
      <c r="F98" s="74">
        <v>1</v>
      </c>
      <c r="G98" s="32"/>
      <c r="H98" s="71">
        <v>41492</v>
      </c>
      <c r="I98" s="32"/>
      <c r="J98" s="72">
        <v>502</v>
      </c>
      <c r="K98" s="32"/>
      <c r="L98" s="73">
        <v>80000000</v>
      </c>
      <c r="M98" s="73"/>
      <c r="N98" s="32"/>
      <c r="O98" s="32"/>
      <c r="P98" s="73">
        <v>55500000</v>
      </c>
      <c r="Q98" s="73"/>
      <c r="R98" s="32"/>
      <c r="S98" s="32"/>
      <c r="T98" s="74">
        <v>84.5</v>
      </c>
      <c r="U98" s="70" t="s">
        <v>291</v>
      </c>
      <c r="V98" s="32"/>
      <c r="W98" s="74" t="s">
        <v>250</v>
      </c>
      <c r="X98" s="70" t="s">
        <v>291</v>
      </c>
      <c r="Y98" s="32"/>
      <c r="Z98" s="73">
        <v>1396</v>
      </c>
      <c r="AA98" s="73"/>
      <c r="AB98" s="32"/>
      <c r="AC98" s="32"/>
      <c r="AD98" s="74" t="s">
        <v>250</v>
      </c>
      <c r="AE98" s="74"/>
      <c r="AF98" s="32"/>
      <c r="AK98" s="10"/>
      <c r="AL98" s="10"/>
      <c r="AM98" s="10"/>
      <c r="AN98" s="10"/>
    </row>
    <row r="99" spans="1:40">
      <c r="A99" s="11"/>
      <c r="B99" s="68"/>
      <c r="C99" s="69"/>
      <c r="D99" s="32"/>
      <c r="E99" s="70"/>
      <c r="F99" s="74"/>
      <c r="G99" s="32"/>
      <c r="H99" s="71"/>
      <c r="I99" s="32"/>
      <c r="J99" s="72"/>
      <c r="K99" s="32"/>
      <c r="L99" s="73"/>
      <c r="M99" s="73"/>
      <c r="N99" s="32"/>
      <c r="O99" s="32"/>
      <c r="P99" s="73"/>
      <c r="Q99" s="73"/>
      <c r="R99" s="32"/>
      <c r="S99" s="32"/>
      <c r="T99" s="74"/>
      <c r="U99" s="70"/>
      <c r="V99" s="32"/>
      <c r="W99" s="74"/>
      <c r="X99" s="70"/>
      <c r="Y99" s="32"/>
      <c r="Z99" s="73"/>
      <c r="AA99" s="73"/>
      <c r="AB99" s="32"/>
      <c r="AC99" s="32"/>
      <c r="AD99" s="74"/>
      <c r="AE99" s="74"/>
      <c r="AF99" s="32"/>
      <c r="AK99" s="10"/>
      <c r="AL99" s="10"/>
      <c r="AM99" s="10"/>
      <c r="AN99" s="10"/>
    </row>
    <row r="100" spans="1:40">
      <c r="A100" s="11"/>
      <c r="B100" s="75">
        <v>44</v>
      </c>
      <c r="C100" s="76" t="s">
        <v>363</v>
      </c>
      <c r="D100" s="29"/>
      <c r="E100" s="55" t="s">
        <v>364</v>
      </c>
      <c r="F100" s="66">
        <v>1</v>
      </c>
      <c r="G100" s="29"/>
      <c r="H100" s="57">
        <v>41499</v>
      </c>
      <c r="I100" s="29"/>
      <c r="J100" s="59">
        <v>223</v>
      </c>
      <c r="K100" s="29"/>
      <c r="L100" s="61">
        <v>32400000</v>
      </c>
      <c r="M100" s="61"/>
      <c r="N100" s="29"/>
      <c r="O100" s="29"/>
      <c r="P100" s="61">
        <v>23100000</v>
      </c>
      <c r="Q100" s="61"/>
      <c r="R100" s="29"/>
      <c r="S100" s="29"/>
      <c r="T100" s="66">
        <v>97.8</v>
      </c>
      <c r="U100" s="55" t="s">
        <v>291</v>
      </c>
      <c r="V100" s="29"/>
      <c r="W100" s="66" t="s">
        <v>250</v>
      </c>
      <c r="X100" s="55" t="s">
        <v>291</v>
      </c>
      <c r="Y100" s="29"/>
      <c r="Z100" s="61">
        <v>1213</v>
      </c>
      <c r="AA100" s="61"/>
      <c r="AB100" s="29"/>
      <c r="AC100" s="29"/>
      <c r="AD100" s="66" t="s">
        <v>250</v>
      </c>
      <c r="AE100" s="66"/>
      <c r="AF100" s="29"/>
      <c r="AK100" s="10"/>
      <c r="AL100" s="10"/>
      <c r="AM100" s="10"/>
      <c r="AN100" s="10"/>
    </row>
    <row r="101" spans="1:40">
      <c r="A101" s="11"/>
      <c r="B101" s="75"/>
      <c r="C101" s="76"/>
      <c r="D101" s="29"/>
      <c r="E101" s="55"/>
      <c r="F101" s="66"/>
      <c r="G101" s="29"/>
      <c r="H101" s="57"/>
      <c r="I101" s="29"/>
      <c r="J101" s="59"/>
      <c r="K101" s="29"/>
      <c r="L101" s="61"/>
      <c r="M101" s="61"/>
      <c r="N101" s="29"/>
      <c r="O101" s="29"/>
      <c r="P101" s="61"/>
      <c r="Q101" s="61"/>
      <c r="R101" s="29"/>
      <c r="S101" s="29"/>
      <c r="T101" s="66"/>
      <c r="U101" s="55"/>
      <c r="V101" s="29"/>
      <c r="W101" s="66"/>
      <c r="X101" s="55"/>
      <c r="Y101" s="29"/>
      <c r="Z101" s="61"/>
      <c r="AA101" s="61"/>
      <c r="AB101" s="29"/>
      <c r="AC101" s="29"/>
      <c r="AD101" s="66"/>
      <c r="AE101" s="66"/>
      <c r="AF101" s="29"/>
      <c r="AK101" s="10"/>
      <c r="AL101" s="10"/>
      <c r="AM101" s="10"/>
      <c r="AN101" s="10"/>
    </row>
    <row r="102" spans="1:40">
      <c r="A102" s="11"/>
      <c r="B102" s="68">
        <v>45</v>
      </c>
      <c r="C102" s="69" t="s">
        <v>365</v>
      </c>
      <c r="D102" s="32"/>
      <c r="E102" s="70" t="s">
        <v>357</v>
      </c>
      <c r="F102" s="74">
        <v>1</v>
      </c>
      <c r="G102" s="32"/>
      <c r="H102" s="71">
        <v>41501</v>
      </c>
      <c r="I102" s="32"/>
      <c r="J102" s="72">
        <v>400</v>
      </c>
      <c r="K102" s="32"/>
      <c r="L102" s="73">
        <v>24000000</v>
      </c>
      <c r="M102" s="73"/>
      <c r="N102" s="32"/>
      <c r="O102" s="32"/>
      <c r="P102" s="73">
        <v>16022763</v>
      </c>
      <c r="Q102" s="73"/>
      <c r="R102" s="32"/>
      <c r="S102" s="32"/>
      <c r="T102" s="74">
        <v>96.3</v>
      </c>
      <c r="U102" s="70" t="s">
        <v>291</v>
      </c>
      <c r="V102" s="32"/>
      <c r="W102" s="74" t="s">
        <v>250</v>
      </c>
      <c r="X102" s="70" t="s">
        <v>291</v>
      </c>
      <c r="Y102" s="32"/>
      <c r="Z102" s="74">
        <v>752</v>
      </c>
      <c r="AA102" s="74"/>
      <c r="AB102" s="32"/>
      <c r="AC102" s="32"/>
      <c r="AD102" s="74" t="s">
        <v>250</v>
      </c>
      <c r="AE102" s="74"/>
      <c r="AF102" s="32"/>
      <c r="AK102" s="10"/>
      <c r="AL102" s="10"/>
      <c r="AM102" s="10"/>
      <c r="AN102" s="10"/>
    </row>
    <row r="103" spans="1:40">
      <c r="A103" s="11"/>
      <c r="B103" s="68"/>
      <c r="C103" s="69"/>
      <c r="D103" s="32"/>
      <c r="E103" s="70"/>
      <c r="F103" s="74"/>
      <c r="G103" s="32"/>
      <c r="H103" s="71"/>
      <c r="I103" s="32"/>
      <c r="J103" s="72"/>
      <c r="K103" s="32"/>
      <c r="L103" s="73"/>
      <c r="M103" s="73"/>
      <c r="N103" s="32"/>
      <c r="O103" s="32"/>
      <c r="P103" s="73"/>
      <c r="Q103" s="73"/>
      <c r="R103" s="32"/>
      <c r="S103" s="32"/>
      <c r="T103" s="74"/>
      <c r="U103" s="70"/>
      <c r="V103" s="32"/>
      <c r="W103" s="74"/>
      <c r="X103" s="70"/>
      <c r="Y103" s="32"/>
      <c r="Z103" s="74"/>
      <c r="AA103" s="74"/>
      <c r="AB103" s="32"/>
      <c r="AC103" s="32"/>
      <c r="AD103" s="74"/>
      <c r="AE103" s="74"/>
      <c r="AF103" s="32"/>
      <c r="AK103" s="10"/>
      <c r="AL103" s="10"/>
      <c r="AM103" s="10"/>
      <c r="AN103" s="10"/>
    </row>
    <row r="104" spans="1:40">
      <c r="A104" s="11"/>
      <c r="B104" s="75">
        <v>46</v>
      </c>
      <c r="C104" s="76" t="s">
        <v>366</v>
      </c>
      <c r="D104" s="29"/>
      <c r="E104" s="55" t="s">
        <v>302</v>
      </c>
      <c r="F104" s="66">
        <v>1</v>
      </c>
      <c r="G104" s="29"/>
      <c r="H104" s="57">
        <v>41513</v>
      </c>
      <c r="I104" s="29"/>
      <c r="J104" s="59">
        <v>115</v>
      </c>
      <c r="K104" s="29"/>
      <c r="L104" s="61">
        <v>16850000</v>
      </c>
      <c r="M104" s="61"/>
      <c r="N104" s="29"/>
      <c r="O104" s="29"/>
      <c r="P104" s="61">
        <v>12407000</v>
      </c>
      <c r="Q104" s="61"/>
      <c r="R104" s="29"/>
      <c r="S104" s="29"/>
      <c r="T104" s="66">
        <v>93.9</v>
      </c>
      <c r="U104" s="55" t="s">
        <v>291</v>
      </c>
      <c r="V104" s="29"/>
      <c r="W104" s="66" t="s">
        <v>250</v>
      </c>
      <c r="X104" s="55" t="s">
        <v>291</v>
      </c>
      <c r="Y104" s="29"/>
      <c r="Z104" s="61">
        <v>1188</v>
      </c>
      <c r="AA104" s="61"/>
      <c r="AB104" s="29"/>
      <c r="AC104" s="29"/>
      <c r="AD104" s="66" t="s">
        <v>250</v>
      </c>
      <c r="AE104" s="66"/>
      <c r="AF104" s="29"/>
      <c r="AK104" s="10"/>
      <c r="AL104" s="10"/>
      <c r="AM104" s="10"/>
      <c r="AN104" s="10"/>
    </row>
    <row r="105" spans="1:40">
      <c r="A105" s="11"/>
      <c r="B105" s="75"/>
      <c r="C105" s="76"/>
      <c r="D105" s="29"/>
      <c r="E105" s="55"/>
      <c r="F105" s="66"/>
      <c r="G105" s="29"/>
      <c r="H105" s="57"/>
      <c r="I105" s="29"/>
      <c r="J105" s="59"/>
      <c r="K105" s="29"/>
      <c r="L105" s="61"/>
      <c r="M105" s="61"/>
      <c r="N105" s="29"/>
      <c r="O105" s="29"/>
      <c r="P105" s="61"/>
      <c r="Q105" s="61"/>
      <c r="R105" s="29"/>
      <c r="S105" s="29"/>
      <c r="T105" s="66"/>
      <c r="U105" s="55"/>
      <c r="V105" s="29"/>
      <c r="W105" s="66"/>
      <c r="X105" s="55"/>
      <c r="Y105" s="29"/>
      <c r="Z105" s="61"/>
      <c r="AA105" s="61"/>
      <c r="AB105" s="29"/>
      <c r="AC105" s="29"/>
      <c r="AD105" s="66"/>
      <c r="AE105" s="66"/>
      <c r="AF105" s="29"/>
      <c r="AK105" s="10"/>
      <c r="AL105" s="10"/>
      <c r="AM105" s="10"/>
      <c r="AN105" s="10"/>
    </row>
    <row r="106" spans="1:40">
      <c r="A106" s="11"/>
      <c r="B106" s="68">
        <v>47</v>
      </c>
      <c r="C106" s="69" t="s">
        <v>367</v>
      </c>
      <c r="D106" s="32"/>
      <c r="E106" s="70" t="s">
        <v>368</v>
      </c>
      <c r="F106" s="74">
        <v>1</v>
      </c>
      <c r="G106" s="32"/>
      <c r="H106" s="71">
        <v>41515</v>
      </c>
      <c r="I106" s="32"/>
      <c r="J106" s="72">
        <v>240</v>
      </c>
      <c r="K106" s="32"/>
      <c r="L106" s="73">
        <v>20100000</v>
      </c>
      <c r="M106" s="73"/>
      <c r="N106" s="32"/>
      <c r="O106" s="32"/>
      <c r="P106" s="73">
        <v>14985000</v>
      </c>
      <c r="Q106" s="73"/>
      <c r="R106" s="32"/>
      <c r="S106" s="32"/>
      <c r="T106" s="74">
        <v>90</v>
      </c>
      <c r="U106" s="70" t="s">
        <v>291</v>
      </c>
      <c r="V106" s="32"/>
      <c r="W106" s="74" t="s">
        <v>250</v>
      </c>
      <c r="X106" s="70" t="s">
        <v>291</v>
      </c>
      <c r="Y106" s="32"/>
      <c r="Z106" s="74">
        <v>855</v>
      </c>
      <c r="AA106" s="74"/>
      <c r="AB106" s="32"/>
      <c r="AC106" s="32"/>
      <c r="AD106" s="74" t="s">
        <v>250</v>
      </c>
      <c r="AE106" s="74"/>
      <c r="AF106" s="32"/>
      <c r="AK106" s="10"/>
      <c r="AL106" s="10"/>
      <c r="AM106" s="10"/>
      <c r="AN106" s="10"/>
    </row>
    <row r="107" spans="1:40">
      <c r="A107" s="11"/>
      <c r="B107" s="68"/>
      <c r="C107" s="69"/>
      <c r="D107" s="32"/>
      <c r="E107" s="70"/>
      <c r="F107" s="74"/>
      <c r="G107" s="32"/>
      <c r="H107" s="71"/>
      <c r="I107" s="32"/>
      <c r="J107" s="72"/>
      <c r="K107" s="32"/>
      <c r="L107" s="73"/>
      <c r="M107" s="73"/>
      <c r="N107" s="32"/>
      <c r="O107" s="32"/>
      <c r="P107" s="73"/>
      <c r="Q107" s="73"/>
      <c r="R107" s="32"/>
      <c r="S107" s="32"/>
      <c r="T107" s="74"/>
      <c r="U107" s="70"/>
      <c r="V107" s="32"/>
      <c r="W107" s="74"/>
      <c r="X107" s="70"/>
      <c r="Y107" s="32"/>
      <c r="Z107" s="74"/>
      <c r="AA107" s="74"/>
      <c r="AB107" s="32"/>
      <c r="AC107" s="32"/>
      <c r="AD107" s="74"/>
      <c r="AE107" s="74"/>
      <c r="AF107" s="32"/>
      <c r="AK107" s="10"/>
      <c r="AL107" s="10"/>
      <c r="AM107" s="10"/>
      <c r="AN107" s="10"/>
    </row>
    <row r="108" spans="1:40">
      <c r="A108" s="11"/>
      <c r="B108" s="75">
        <v>48</v>
      </c>
      <c r="C108" s="76" t="s">
        <v>369</v>
      </c>
      <c r="D108" s="29"/>
      <c r="E108" s="55" t="s">
        <v>332</v>
      </c>
      <c r="F108" s="66">
        <v>1</v>
      </c>
      <c r="G108" s="29"/>
      <c r="H108" s="57">
        <v>41522</v>
      </c>
      <c r="I108" s="29"/>
      <c r="J108" s="59">
        <v>150</v>
      </c>
      <c r="K108" s="29"/>
      <c r="L108" s="61">
        <v>16300000</v>
      </c>
      <c r="M108" s="61"/>
      <c r="N108" s="29"/>
      <c r="O108" s="29"/>
      <c r="P108" s="66" t="s">
        <v>250</v>
      </c>
      <c r="Q108" s="66"/>
      <c r="R108" s="29"/>
      <c r="S108" s="29"/>
      <c r="T108" s="66">
        <v>94</v>
      </c>
      <c r="U108" s="55" t="s">
        <v>291</v>
      </c>
      <c r="V108" s="29"/>
      <c r="W108" s="66" t="s">
        <v>250</v>
      </c>
      <c r="X108" s="55" t="s">
        <v>291</v>
      </c>
      <c r="Y108" s="29"/>
      <c r="Z108" s="66">
        <v>978</v>
      </c>
      <c r="AA108" s="66"/>
      <c r="AB108" s="29"/>
      <c r="AC108" s="29"/>
      <c r="AD108" s="66" t="s">
        <v>250</v>
      </c>
      <c r="AE108" s="66"/>
      <c r="AF108" s="29"/>
      <c r="AK108" s="10"/>
      <c r="AL108" s="10"/>
      <c r="AM108" s="10"/>
      <c r="AN108" s="10"/>
    </row>
    <row r="109" spans="1:40">
      <c r="A109" s="11"/>
      <c r="B109" s="75"/>
      <c r="C109" s="76"/>
      <c r="D109" s="29"/>
      <c r="E109" s="55"/>
      <c r="F109" s="66"/>
      <c r="G109" s="29"/>
      <c r="H109" s="57"/>
      <c r="I109" s="29"/>
      <c r="J109" s="59"/>
      <c r="K109" s="29"/>
      <c r="L109" s="61"/>
      <c r="M109" s="61"/>
      <c r="N109" s="29"/>
      <c r="O109" s="29"/>
      <c r="P109" s="66"/>
      <c r="Q109" s="66"/>
      <c r="R109" s="29"/>
      <c r="S109" s="29"/>
      <c r="T109" s="66"/>
      <c r="U109" s="55"/>
      <c r="V109" s="29"/>
      <c r="W109" s="66"/>
      <c r="X109" s="55"/>
      <c r="Y109" s="29"/>
      <c r="Z109" s="66"/>
      <c r="AA109" s="66"/>
      <c r="AB109" s="29"/>
      <c r="AC109" s="29"/>
      <c r="AD109" s="66"/>
      <c r="AE109" s="66"/>
      <c r="AF109" s="29"/>
      <c r="AK109" s="10"/>
      <c r="AL109" s="10"/>
      <c r="AM109" s="10"/>
      <c r="AN109" s="10"/>
    </row>
    <row r="110" spans="1:40">
      <c r="A110" s="1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K110" s="10"/>
      <c r="AL110" s="10"/>
      <c r="AM110" s="10"/>
      <c r="AN110" s="10"/>
    </row>
    <row r="111" spans="1:40">
      <c r="A111" s="11"/>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K111" s="10"/>
      <c r="AL111" s="10"/>
      <c r="AM111" s="10"/>
      <c r="AN111" s="10"/>
    </row>
    <row r="112" spans="1:40" ht="15.75" thickBot="1">
      <c r="A112" s="11"/>
      <c r="B112" s="23"/>
      <c r="C112" s="46" t="s">
        <v>278</v>
      </c>
      <c r="D112" s="23"/>
      <c r="E112" s="48" t="s">
        <v>279</v>
      </c>
      <c r="F112" s="32"/>
      <c r="G112" s="32"/>
      <c r="H112" s="48" t="s">
        <v>280</v>
      </c>
      <c r="I112" s="23"/>
      <c r="J112" s="39" t="s">
        <v>281</v>
      </c>
      <c r="K112" s="23"/>
      <c r="L112" s="48" t="s">
        <v>283</v>
      </c>
      <c r="M112" s="48"/>
      <c r="N112" s="48"/>
      <c r="O112" s="23"/>
      <c r="P112" s="48" t="s">
        <v>284</v>
      </c>
      <c r="Q112" s="48"/>
      <c r="R112" s="48"/>
      <c r="S112" s="23"/>
      <c r="T112" s="49" t="s">
        <v>285</v>
      </c>
      <c r="U112" s="49"/>
      <c r="V112" s="49"/>
      <c r="W112" s="49"/>
      <c r="X112" s="49"/>
      <c r="Y112" s="23"/>
      <c r="Z112" s="49" t="s">
        <v>286</v>
      </c>
      <c r="AA112" s="49"/>
      <c r="AB112" s="49"/>
      <c r="AC112" s="49"/>
      <c r="AD112" s="49"/>
      <c r="AE112" s="49"/>
      <c r="AF112" s="49"/>
      <c r="AK112" s="10"/>
      <c r="AL112" s="10"/>
      <c r="AM112" s="10"/>
      <c r="AN112" s="10"/>
    </row>
    <row r="113" spans="1:40" ht="15.75" thickBot="1">
      <c r="A113" s="11"/>
      <c r="B113" s="41"/>
      <c r="C113" s="47"/>
      <c r="D113" s="23"/>
      <c r="E113" s="49"/>
      <c r="F113" s="32"/>
      <c r="G113" s="32"/>
      <c r="H113" s="49"/>
      <c r="I113" s="23"/>
      <c r="J113" s="40" t="s">
        <v>282</v>
      </c>
      <c r="K113" s="23"/>
      <c r="L113" s="49"/>
      <c r="M113" s="49"/>
      <c r="N113" s="49"/>
      <c r="O113" s="23"/>
      <c r="P113" s="49"/>
      <c r="Q113" s="49"/>
      <c r="R113" s="49"/>
      <c r="S113" s="23"/>
      <c r="T113" s="50" t="s">
        <v>287</v>
      </c>
      <c r="U113" s="50"/>
      <c r="V113" s="23"/>
      <c r="W113" s="50" t="s">
        <v>288</v>
      </c>
      <c r="X113" s="50"/>
      <c r="Y113" s="23"/>
      <c r="Z113" s="50" t="s">
        <v>287</v>
      </c>
      <c r="AA113" s="50"/>
      <c r="AB113" s="50"/>
      <c r="AC113" s="23"/>
      <c r="AD113" s="50" t="s">
        <v>288</v>
      </c>
      <c r="AE113" s="50"/>
      <c r="AF113" s="50"/>
      <c r="AK113" s="10"/>
      <c r="AL113" s="10"/>
      <c r="AM113" s="10"/>
      <c r="AN113" s="10"/>
    </row>
    <row r="114" spans="1:40">
      <c r="A114" s="11"/>
      <c r="B114" s="77">
        <v>49</v>
      </c>
      <c r="C114" s="78" t="s">
        <v>370</v>
      </c>
      <c r="D114" s="32"/>
      <c r="E114" s="79" t="s">
        <v>371</v>
      </c>
      <c r="F114" s="74">
        <v>1</v>
      </c>
      <c r="G114" s="32"/>
      <c r="H114" s="80">
        <v>41541</v>
      </c>
      <c r="I114" s="32"/>
      <c r="J114" s="81">
        <v>206</v>
      </c>
      <c r="K114" s="32"/>
      <c r="L114" s="79" t="s">
        <v>249</v>
      </c>
      <c r="M114" s="82">
        <v>29000000</v>
      </c>
      <c r="N114" s="83"/>
      <c r="O114" s="32"/>
      <c r="P114" s="79" t="s">
        <v>249</v>
      </c>
      <c r="Q114" s="84" t="s">
        <v>250</v>
      </c>
      <c r="R114" s="83"/>
      <c r="S114" s="32"/>
      <c r="T114" s="84">
        <v>96.6</v>
      </c>
      <c r="U114" s="79" t="s">
        <v>291</v>
      </c>
      <c r="V114" s="32"/>
      <c r="W114" s="84" t="s">
        <v>250</v>
      </c>
      <c r="X114" s="79" t="s">
        <v>291</v>
      </c>
      <c r="Y114" s="32"/>
      <c r="Z114" s="79" t="s">
        <v>249</v>
      </c>
      <c r="AA114" s="82">
        <v>1058</v>
      </c>
      <c r="AB114" s="83"/>
      <c r="AC114" s="32"/>
      <c r="AD114" s="79" t="s">
        <v>249</v>
      </c>
      <c r="AE114" s="84" t="s">
        <v>250</v>
      </c>
      <c r="AF114" s="83"/>
      <c r="AK114" s="10"/>
      <c r="AL114" s="10"/>
      <c r="AM114" s="10"/>
      <c r="AN114" s="10"/>
    </row>
    <row r="115" spans="1:40">
      <c r="A115" s="11"/>
      <c r="B115" s="68"/>
      <c r="C115" s="69"/>
      <c r="D115" s="32"/>
      <c r="E115" s="70"/>
      <c r="F115" s="74"/>
      <c r="G115" s="32"/>
      <c r="H115" s="71"/>
      <c r="I115" s="32"/>
      <c r="J115" s="72"/>
      <c r="K115" s="32"/>
      <c r="L115" s="70"/>
      <c r="M115" s="73"/>
      <c r="N115" s="32"/>
      <c r="O115" s="32"/>
      <c r="P115" s="70"/>
      <c r="Q115" s="74"/>
      <c r="R115" s="32"/>
      <c r="S115" s="32"/>
      <c r="T115" s="74"/>
      <c r="U115" s="70"/>
      <c r="V115" s="32"/>
      <c r="W115" s="74"/>
      <c r="X115" s="70"/>
      <c r="Y115" s="32"/>
      <c r="Z115" s="70"/>
      <c r="AA115" s="73"/>
      <c r="AB115" s="32"/>
      <c r="AC115" s="32"/>
      <c r="AD115" s="70"/>
      <c r="AE115" s="74"/>
      <c r="AF115" s="32"/>
      <c r="AK115" s="10"/>
      <c r="AL115" s="10"/>
      <c r="AM115" s="10"/>
      <c r="AN115" s="10"/>
    </row>
    <row r="116" spans="1:40">
      <c r="A116" s="11"/>
      <c r="B116" s="75">
        <v>50</v>
      </c>
      <c r="C116" s="76" t="s">
        <v>372</v>
      </c>
      <c r="D116" s="29"/>
      <c r="E116" s="55" t="s">
        <v>373</v>
      </c>
      <c r="F116" s="66">
        <v>1</v>
      </c>
      <c r="G116" s="29"/>
      <c r="H116" s="57">
        <v>41544</v>
      </c>
      <c r="I116" s="29"/>
      <c r="J116" s="59">
        <v>336</v>
      </c>
      <c r="K116" s="29"/>
      <c r="L116" s="61">
        <v>30900000</v>
      </c>
      <c r="M116" s="61"/>
      <c r="N116" s="29"/>
      <c r="O116" s="29"/>
      <c r="P116" s="61">
        <v>22750000</v>
      </c>
      <c r="Q116" s="61"/>
      <c r="R116" s="29"/>
      <c r="S116" s="29"/>
      <c r="T116" s="66">
        <v>93.8</v>
      </c>
      <c r="U116" s="55" t="s">
        <v>291</v>
      </c>
      <c r="V116" s="29"/>
      <c r="W116" s="66" t="s">
        <v>250</v>
      </c>
      <c r="X116" s="55" t="s">
        <v>291</v>
      </c>
      <c r="Y116" s="29"/>
      <c r="Z116" s="66">
        <v>895</v>
      </c>
      <c r="AA116" s="66"/>
      <c r="AB116" s="29"/>
      <c r="AC116" s="29"/>
      <c r="AD116" s="66" t="s">
        <v>250</v>
      </c>
      <c r="AE116" s="66"/>
      <c r="AF116" s="29"/>
      <c r="AK116" s="10"/>
      <c r="AL116" s="10"/>
      <c r="AM116" s="10"/>
      <c r="AN116" s="10"/>
    </row>
    <row r="117" spans="1:40">
      <c r="A117" s="11"/>
      <c r="B117" s="75"/>
      <c r="C117" s="76"/>
      <c r="D117" s="29"/>
      <c r="E117" s="55"/>
      <c r="F117" s="66"/>
      <c r="G117" s="29"/>
      <c r="H117" s="57"/>
      <c r="I117" s="29"/>
      <c r="J117" s="59"/>
      <c r="K117" s="29"/>
      <c r="L117" s="61"/>
      <c r="M117" s="61"/>
      <c r="N117" s="29"/>
      <c r="O117" s="29"/>
      <c r="P117" s="61"/>
      <c r="Q117" s="61"/>
      <c r="R117" s="29"/>
      <c r="S117" s="29"/>
      <c r="T117" s="66"/>
      <c r="U117" s="55"/>
      <c r="V117" s="29"/>
      <c r="W117" s="66"/>
      <c r="X117" s="55"/>
      <c r="Y117" s="29"/>
      <c r="Z117" s="66"/>
      <c r="AA117" s="66"/>
      <c r="AB117" s="29"/>
      <c r="AC117" s="29"/>
      <c r="AD117" s="66"/>
      <c r="AE117" s="66"/>
      <c r="AF117" s="29"/>
      <c r="AK117" s="10"/>
      <c r="AL117" s="10"/>
      <c r="AM117" s="10"/>
      <c r="AN117" s="10"/>
    </row>
    <row r="118" spans="1:40">
      <c r="A118" s="11"/>
      <c r="B118" s="68">
        <v>51</v>
      </c>
      <c r="C118" s="69" t="s">
        <v>374</v>
      </c>
      <c r="D118" s="32"/>
      <c r="E118" s="70" t="s">
        <v>375</v>
      </c>
      <c r="F118" s="74">
        <v>1</v>
      </c>
      <c r="G118" s="32"/>
      <c r="H118" s="71">
        <v>41547</v>
      </c>
      <c r="I118" s="32"/>
      <c r="J118" s="72">
        <v>504</v>
      </c>
      <c r="K118" s="32"/>
      <c r="L118" s="73">
        <v>37000000</v>
      </c>
      <c r="M118" s="73"/>
      <c r="N118" s="32"/>
      <c r="O118" s="32"/>
      <c r="P118" s="73">
        <v>29014000</v>
      </c>
      <c r="Q118" s="73"/>
      <c r="R118" s="32"/>
      <c r="S118" s="32"/>
      <c r="T118" s="74">
        <v>94.4</v>
      </c>
      <c r="U118" s="70" t="s">
        <v>291</v>
      </c>
      <c r="V118" s="32"/>
      <c r="W118" s="74" t="s">
        <v>250</v>
      </c>
      <c r="X118" s="70" t="s">
        <v>291</v>
      </c>
      <c r="Y118" s="32"/>
      <c r="Z118" s="74">
        <v>894</v>
      </c>
      <c r="AA118" s="74"/>
      <c r="AB118" s="32"/>
      <c r="AC118" s="32"/>
      <c r="AD118" s="74" t="s">
        <v>250</v>
      </c>
      <c r="AE118" s="74"/>
      <c r="AF118" s="32"/>
      <c r="AK118" s="10"/>
      <c r="AL118" s="10"/>
      <c r="AM118" s="10"/>
      <c r="AN118" s="10"/>
    </row>
    <row r="119" spans="1:40">
      <c r="A119" s="11"/>
      <c r="B119" s="68"/>
      <c r="C119" s="69"/>
      <c r="D119" s="32"/>
      <c r="E119" s="70"/>
      <c r="F119" s="74"/>
      <c r="G119" s="32"/>
      <c r="H119" s="71"/>
      <c r="I119" s="32"/>
      <c r="J119" s="72"/>
      <c r="K119" s="32"/>
      <c r="L119" s="73"/>
      <c r="M119" s="73"/>
      <c r="N119" s="32"/>
      <c r="O119" s="32"/>
      <c r="P119" s="73"/>
      <c r="Q119" s="73"/>
      <c r="R119" s="32"/>
      <c r="S119" s="32"/>
      <c r="T119" s="74"/>
      <c r="U119" s="70"/>
      <c r="V119" s="32"/>
      <c r="W119" s="74"/>
      <c r="X119" s="70"/>
      <c r="Y119" s="32"/>
      <c r="Z119" s="74"/>
      <c r="AA119" s="74"/>
      <c r="AB119" s="32"/>
      <c r="AC119" s="32"/>
      <c r="AD119" s="74"/>
      <c r="AE119" s="74"/>
      <c r="AF119" s="32"/>
      <c r="AK119" s="10"/>
      <c r="AL119" s="10"/>
      <c r="AM119" s="10"/>
      <c r="AN119" s="10"/>
    </row>
    <row r="120" spans="1:40">
      <c r="A120" s="11"/>
      <c r="B120" s="75">
        <v>52</v>
      </c>
      <c r="C120" s="76" t="s">
        <v>376</v>
      </c>
      <c r="D120" s="29"/>
      <c r="E120" s="55" t="s">
        <v>375</v>
      </c>
      <c r="F120" s="66">
        <v>1</v>
      </c>
      <c r="G120" s="29"/>
      <c r="H120" s="57">
        <v>41557</v>
      </c>
      <c r="I120" s="29"/>
      <c r="J120" s="59">
        <v>294</v>
      </c>
      <c r="K120" s="29"/>
      <c r="L120" s="61">
        <v>37600000</v>
      </c>
      <c r="M120" s="61"/>
      <c r="N120" s="29"/>
      <c r="O120" s="29"/>
      <c r="P120" s="61">
        <v>25963000</v>
      </c>
      <c r="Q120" s="61"/>
      <c r="R120" s="29"/>
      <c r="S120" s="29"/>
      <c r="T120" s="66">
        <v>95.2</v>
      </c>
      <c r="U120" s="55" t="s">
        <v>291</v>
      </c>
      <c r="V120" s="29"/>
      <c r="W120" s="66" t="s">
        <v>250</v>
      </c>
      <c r="X120" s="55" t="s">
        <v>291</v>
      </c>
      <c r="Y120" s="29"/>
      <c r="Z120" s="61">
        <v>1135</v>
      </c>
      <c r="AA120" s="61"/>
      <c r="AB120" s="29"/>
      <c r="AC120" s="29"/>
      <c r="AD120" s="66" t="s">
        <v>250</v>
      </c>
      <c r="AE120" s="66"/>
      <c r="AF120" s="29"/>
      <c r="AK120" s="10"/>
      <c r="AL120" s="10"/>
      <c r="AM120" s="10"/>
      <c r="AN120" s="10"/>
    </row>
    <row r="121" spans="1:40">
      <c r="A121" s="11"/>
      <c r="B121" s="75"/>
      <c r="C121" s="76"/>
      <c r="D121" s="29"/>
      <c r="E121" s="55"/>
      <c r="F121" s="66"/>
      <c r="G121" s="29"/>
      <c r="H121" s="57"/>
      <c r="I121" s="29"/>
      <c r="J121" s="59"/>
      <c r="K121" s="29"/>
      <c r="L121" s="61"/>
      <c r="M121" s="61"/>
      <c r="N121" s="29"/>
      <c r="O121" s="29"/>
      <c r="P121" s="61"/>
      <c r="Q121" s="61"/>
      <c r="R121" s="29"/>
      <c r="S121" s="29"/>
      <c r="T121" s="66"/>
      <c r="U121" s="55"/>
      <c r="V121" s="29"/>
      <c r="W121" s="66"/>
      <c r="X121" s="55"/>
      <c r="Y121" s="29"/>
      <c r="Z121" s="61"/>
      <c r="AA121" s="61"/>
      <c r="AB121" s="29"/>
      <c r="AC121" s="29"/>
      <c r="AD121" s="66"/>
      <c r="AE121" s="66"/>
      <c r="AF121" s="29"/>
      <c r="AK121" s="10"/>
      <c r="AL121" s="10"/>
      <c r="AM121" s="10"/>
      <c r="AN121" s="10"/>
    </row>
    <row r="122" spans="1:40">
      <c r="A122" s="11"/>
      <c r="B122" s="68">
        <v>53</v>
      </c>
      <c r="C122" s="69" t="s">
        <v>377</v>
      </c>
      <c r="D122" s="32"/>
      <c r="E122" s="70" t="s">
        <v>378</v>
      </c>
      <c r="F122" s="74">
        <v>1</v>
      </c>
      <c r="G122" s="32"/>
      <c r="H122" s="71">
        <v>41557</v>
      </c>
      <c r="I122" s="32"/>
      <c r="J122" s="72">
        <v>330</v>
      </c>
      <c r="K122" s="32"/>
      <c r="L122" s="73">
        <v>40150000</v>
      </c>
      <c r="M122" s="73"/>
      <c r="N122" s="32"/>
      <c r="O122" s="32"/>
      <c r="P122" s="73">
        <v>28105000</v>
      </c>
      <c r="Q122" s="73"/>
      <c r="R122" s="32"/>
      <c r="S122" s="32"/>
      <c r="T122" s="74">
        <v>91.2</v>
      </c>
      <c r="U122" s="70" t="s">
        <v>291</v>
      </c>
      <c r="V122" s="32"/>
      <c r="W122" s="74" t="s">
        <v>250</v>
      </c>
      <c r="X122" s="70" t="s">
        <v>291</v>
      </c>
      <c r="Y122" s="32"/>
      <c r="Z122" s="73">
        <v>1140</v>
      </c>
      <c r="AA122" s="73"/>
      <c r="AB122" s="32"/>
      <c r="AC122" s="32"/>
      <c r="AD122" s="74" t="s">
        <v>250</v>
      </c>
      <c r="AE122" s="74"/>
      <c r="AF122" s="32"/>
      <c r="AK122" s="10"/>
      <c r="AL122" s="10"/>
      <c r="AM122" s="10"/>
      <c r="AN122" s="10"/>
    </row>
    <row r="123" spans="1:40">
      <c r="A123" s="11"/>
      <c r="B123" s="68"/>
      <c r="C123" s="69"/>
      <c r="D123" s="32"/>
      <c r="E123" s="70"/>
      <c r="F123" s="74"/>
      <c r="G123" s="32"/>
      <c r="H123" s="71"/>
      <c r="I123" s="32"/>
      <c r="J123" s="72"/>
      <c r="K123" s="32"/>
      <c r="L123" s="73"/>
      <c r="M123" s="73"/>
      <c r="N123" s="32"/>
      <c r="O123" s="32"/>
      <c r="P123" s="73"/>
      <c r="Q123" s="73"/>
      <c r="R123" s="32"/>
      <c r="S123" s="32"/>
      <c r="T123" s="74"/>
      <c r="U123" s="70"/>
      <c r="V123" s="32"/>
      <c r="W123" s="74"/>
      <c r="X123" s="70"/>
      <c r="Y123" s="32"/>
      <c r="Z123" s="73"/>
      <c r="AA123" s="73"/>
      <c r="AB123" s="32"/>
      <c r="AC123" s="32"/>
      <c r="AD123" s="74"/>
      <c r="AE123" s="74"/>
      <c r="AF123" s="32"/>
      <c r="AK123" s="10"/>
      <c r="AL123" s="10"/>
      <c r="AM123" s="10"/>
      <c r="AN123" s="10"/>
    </row>
    <row r="124" spans="1:40">
      <c r="A124" s="11"/>
      <c r="B124" s="75">
        <v>54</v>
      </c>
      <c r="C124" s="76" t="s">
        <v>379</v>
      </c>
      <c r="D124" s="29"/>
      <c r="E124" s="55" t="s">
        <v>380</v>
      </c>
      <c r="F124" s="66">
        <v>1</v>
      </c>
      <c r="G124" s="29"/>
      <c r="H124" s="57">
        <v>41557</v>
      </c>
      <c r="I124" s="29"/>
      <c r="J124" s="59">
        <v>228</v>
      </c>
      <c r="K124" s="29"/>
      <c r="L124" s="61">
        <v>23400000</v>
      </c>
      <c r="M124" s="61"/>
      <c r="N124" s="29"/>
      <c r="O124" s="29"/>
      <c r="P124" s="61">
        <v>16340000</v>
      </c>
      <c r="Q124" s="61"/>
      <c r="R124" s="29"/>
      <c r="S124" s="29"/>
      <c r="T124" s="66">
        <v>94.3</v>
      </c>
      <c r="U124" s="55" t="s">
        <v>291</v>
      </c>
      <c r="V124" s="29"/>
      <c r="W124" s="66" t="s">
        <v>250</v>
      </c>
      <c r="X124" s="55" t="s">
        <v>291</v>
      </c>
      <c r="Y124" s="29"/>
      <c r="Z124" s="61">
        <v>1047</v>
      </c>
      <c r="AA124" s="61"/>
      <c r="AB124" s="29"/>
      <c r="AC124" s="29"/>
      <c r="AD124" s="66" t="s">
        <v>250</v>
      </c>
      <c r="AE124" s="66"/>
      <c r="AF124" s="29"/>
      <c r="AK124" s="10"/>
      <c r="AL124" s="10"/>
      <c r="AM124" s="10"/>
      <c r="AN124" s="10"/>
    </row>
    <row r="125" spans="1:40">
      <c r="A125" s="11"/>
      <c r="B125" s="75"/>
      <c r="C125" s="76"/>
      <c r="D125" s="29"/>
      <c r="E125" s="55"/>
      <c r="F125" s="66"/>
      <c r="G125" s="29"/>
      <c r="H125" s="57"/>
      <c r="I125" s="29"/>
      <c r="J125" s="59"/>
      <c r="K125" s="29"/>
      <c r="L125" s="61"/>
      <c r="M125" s="61"/>
      <c r="N125" s="29"/>
      <c r="O125" s="29"/>
      <c r="P125" s="61"/>
      <c r="Q125" s="61"/>
      <c r="R125" s="29"/>
      <c r="S125" s="29"/>
      <c r="T125" s="66"/>
      <c r="U125" s="55"/>
      <c r="V125" s="29"/>
      <c r="W125" s="66"/>
      <c r="X125" s="55"/>
      <c r="Y125" s="29"/>
      <c r="Z125" s="61"/>
      <c r="AA125" s="61"/>
      <c r="AB125" s="29"/>
      <c r="AC125" s="29"/>
      <c r="AD125" s="66"/>
      <c r="AE125" s="66"/>
      <c r="AF125" s="29"/>
      <c r="AK125" s="10"/>
      <c r="AL125" s="10"/>
      <c r="AM125" s="10"/>
      <c r="AN125" s="10"/>
    </row>
    <row r="126" spans="1:40">
      <c r="A126" s="11"/>
      <c r="B126" s="68">
        <v>55</v>
      </c>
      <c r="C126" s="69" t="s">
        <v>381</v>
      </c>
      <c r="D126" s="32"/>
      <c r="E126" s="70" t="s">
        <v>375</v>
      </c>
      <c r="F126" s="74">
        <v>1</v>
      </c>
      <c r="G126" s="32"/>
      <c r="H126" s="71">
        <v>41585</v>
      </c>
      <c r="I126" s="32"/>
      <c r="J126" s="72">
        <v>324</v>
      </c>
      <c r="K126" s="32"/>
      <c r="L126" s="73">
        <v>32900000</v>
      </c>
      <c r="M126" s="73"/>
      <c r="N126" s="32"/>
      <c r="O126" s="32"/>
      <c r="P126" s="73">
        <v>22376000</v>
      </c>
      <c r="Q126" s="73"/>
      <c r="R126" s="32"/>
      <c r="S126" s="32"/>
      <c r="T126" s="74">
        <v>91.7</v>
      </c>
      <c r="U126" s="70" t="s">
        <v>291</v>
      </c>
      <c r="V126" s="32"/>
      <c r="W126" s="74" t="s">
        <v>250</v>
      </c>
      <c r="X126" s="70" t="s">
        <v>291</v>
      </c>
      <c r="Y126" s="32"/>
      <c r="Z126" s="73">
        <v>1005</v>
      </c>
      <c r="AA126" s="73"/>
      <c r="AB126" s="32"/>
      <c r="AC126" s="32"/>
      <c r="AD126" s="74" t="s">
        <v>250</v>
      </c>
      <c r="AE126" s="74"/>
      <c r="AF126" s="32"/>
      <c r="AK126" s="10"/>
      <c r="AL126" s="10"/>
      <c r="AM126" s="10"/>
      <c r="AN126" s="10"/>
    </row>
    <row r="127" spans="1:40">
      <c r="A127" s="11"/>
      <c r="B127" s="68"/>
      <c r="C127" s="69"/>
      <c r="D127" s="32"/>
      <c r="E127" s="70"/>
      <c r="F127" s="74"/>
      <c r="G127" s="32"/>
      <c r="H127" s="71"/>
      <c r="I127" s="32"/>
      <c r="J127" s="72"/>
      <c r="K127" s="32"/>
      <c r="L127" s="73"/>
      <c r="M127" s="73"/>
      <c r="N127" s="32"/>
      <c r="O127" s="32"/>
      <c r="P127" s="73"/>
      <c r="Q127" s="73"/>
      <c r="R127" s="32"/>
      <c r="S127" s="32"/>
      <c r="T127" s="74"/>
      <c r="U127" s="70"/>
      <c r="V127" s="32"/>
      <c r="W127" s="74"/>
      <c r="X127" s="70"/>
      <c r="Y127" s="32"/>
      <c r="Z127" s="73"/>
      <c r="AA127" s="73"/>
      <c r="AB127" s="32"/>
      <c r="AC127" s="32"/>
      <c r="AD127" s="74"/>
      <c r="AE127" s="74"/>
      <c r="AF127" s="32"/>
      <c r="AK127" s="10"/>
      <c r="AL127" s="10"/>
      <c r="AM127" s="10"/>
      <c r="AN127" s="10"/>
    </row>
    <row r="128" spans="1:40">
      <c r="A128" s="11"/>
      <c r="B128" s="75">
        <v>56</v>
      </c>
      <c r="C128" s="76" t="s">
        <v>382</v>
      </c>
      <c r="D128" s="29"/>
      <c r="E128" s="55" t="s">
        <v>375</v>
      </c>
      <c r="F128" s="66">
        <v>1</v>
      </c>
      <c r="G128" s="29"/>
      <c r="H128" s="57">
        <v>41585</v>
      </c>
      <c r="I128" s="29"/>
      <c r="J128" s="59">
        <v>284</v>
      </c>
      <c r="K128" s="29"/>
      <c r="L128" s="61">
        <v>33000000</v>
      </c>
      <c r="M128" s="61"/>
      <c r="N128" s="29"/>
      <c r="O128" s="29"/>
      <c r="P128" s="61">
        <v>22959000</v>
      </c>
      <c r="Q128" s="61"/>
      <c r="R128" s="29"/>
      <c r="S128" s="29"/>
      <c r="T128" s="66">
        <v>93</v>
      </c>
      <c r="U128" s="55" t="s">
        <v>291</v>
      </c>
      <c r="V128" s="29"/>
      <c r="W128" s="66" t="s">
        <v>250</v>
      </c>
      <c r="X128" s="55" t="s">
        <v>291</v>
      </c>
      <c r="Y128" s="29"/>
      <c r="Z128" s="61">
        <v>1025</v>
      </c>
      <c r="AA128" s="61"/>
      <c r="AB128" s="29"/>
      <c r="AC128" s="29"/>
      <c r="AD128" s="66" t="s">
        <v>250</v>
      </c>
      <c r="AE128" s="66"/>
      <c r="AF128" s="29"/>
      <c r="AK128" s="10"/>
      <c r="AL128" s="10"/>
      <c r="AM128" s="10"/>
      <c r="AN128" s="10"/>
    </row>
    <row r="129" spans="1:40">
      <c r="A129" s="11"/>
      <c r="B129" s="75"/>
      <c r="C129" s="76"/>
      <c r="D129" s="29"/>
      <c r="E129" s="55"/>
      <c r="F129" s="66"/>
      <c r="G129" s="29"/>
      <c r="H129" s="57"/>
      <c r="I129" s="29"/>
      <c r="J129" s="59"/>
      <c r="K129" s="29"/>
      <c r="L129" s="61"/>
      <c r="M129" s="61"/>
      <c r="N129" s="29"/>
      <c r="O129" s="29"/>
      <c r="P129" s="61"/>
      <c r="Q129" s="61"/>
      <c r="R129" s="29"/>
      <c r="S129" s="29"/>
      <c r="T129" s="66"/>
      <c r="U129" s="55"/>
      <c r="V129" s="29"/>
      <c r="W129" s="66"/>
      <c r="X129" s="55"/>
      <c r="Y129" s="29"/>
      <c r="Z129" s="61"/>
      <c r="AA129" s="61"/>
      <c r="AB129" s="29"/>
      <c r="AC129" s="29"/>
      <c r="AD129" s="66"/>
      <c r="AE129" s="66"/>
      <c r="AF129" s="29"/>
      <c r="AK129" s="10"/>
      <c r="AL129" s="10"/>
      <c r="AM129" s="10"/>
      <c r="AN129" s="10"/>
    </row>
    <row r="130" spans="1:40">
      <c r="A130" s="11"/>
      <c r="B130" s="68">
        <v>57</v>
      </c>
      <c r="C130" s="69" t="s">
        <v>383</v>
      </c>
      <c r="D130" s="32"/>
      <c r="E130" s="70" t="s">
        <v>380</v>
      </c>
      <c r="F130" s="74">
        <v>1</v>
      </c>
      <c r="G130" s="32"/>
      <c r="H130" s="71">
        <v>41585</v>
      </c>
      <c r="I130" s="32"/>
      <c r="J130" s="72">
        <v>232</v>
      </c>
      <c r="K130" s="32"/>
      <c r="L130" s="73">
        <v>25150000</v>
      </c>
      <c r="M130" s="73"/>
      <c r="N130" s="32"/>
      <c r="O130" s="32"/>
      <c r="P130" s="73">
        <v>17717000</v>
      </c>
      <c r="Q130" s="73"/>
      <c r="R130" s="32"/>
      <c r="S130" s="32"/>
      <c r="T130" s="74">
        <v>91.8</v>
      </c>
      <c r="U130" s="70" t="s">
        <v>291</v>
      </c>
      <c r="V130" s="32"/>
      <c r="W130" s="74" t="s">
        <v>250</v>
      </c>
      <c r="X130" s="70" t="s">
        <v>291</v>
      </c>
      <c r="Y130" s="32"/>
      <c r="Z130" s="73">
        <v>1078</v>
      </c>
      <c r="AA130" s="73"/>
      <c r="AB130" s="32"/>
      <c r="AC130" s="32"/>
      <c r="AD130" s="74" t="s">
        <v>250</v>
      </c>
      <c r="AE130" s="74"/>
      <c r="AF130" s="32"/>
      <c r="AK130" s="10"/>
      <c r="AL130" s="10"/>
      <c r="AM130" s="10"/>
      <c r="AN130" s="10"/>
    </row>
    <row r="131" spans="1:40">
      <c r="A131" s="11"/>
      <c r="B131" s="68"/>
      <c r="C131" s="69"/>
      <c r="D131" s="32"/>
      <c r="E131" s="70"/>
      <c r="F131" s="74"/>
      <c r="G131" s="32"/>
      <c r="H131" s="71"/>
      <c r="I131" s="32"/>
      <c r="J131" s="72"/>
      <c r="K131" s="32"/>
      <c r="L131" s="73"/>
      <c r="M131" s="73"/>
      <c r="N131" s="32"/>
      <c r="O131" s="32"/>
      <c r="P131" s="73"/>
      <c r="Q131" s="73"/>
      <c r="R131" s="32"/>
      <c r="S131" s="32"/>
      <c r="T131" s="74"/>
      <c r="U131" s="70"/>
      <c r="V131" s="32"/>
      <c r="W131" s="74"/>
      <c r="X131" s="70"/>
      <c r="Y131" s="32"/>
      <c r="Z131" s="73"/>
      <c r="AA131" s="73"/>
      <c r="AB131" s="32"/>
      <c r="AC131" s="32"/>
      <c r="AD131" s="74"/>
      <c r="AE131" s="74"/>
      <c r="AF131" s="32"/>
      <c r="AK131" s="10"/>
      <c r="AL131" s="10"/>
      <c r="AM131" s="10"/>
      <c r="AN131" s="10"/>
    </row>
    <row r="132" spans="1:40">
      <c r="A132" s="11"/>
      <c r="B132" s="75">
        <v>58</v>
      </c>
      <c r="C132" s="76" t="s">
        <v>384</v>
      </c>
      <c r="D132" s="29"/>
      <c r="E132" s="55" t="s">
        <v>385</v>
      </c>
      <c r="F132" s="66">
        <v>1</v>
      </c>
      <c r="G132" s="29"/>
      <c r="H132" s="57">
        <v>41598</v>
      </c>
      <c r="I132" s="29"/>
      <c r="J132" s="59">
        <v>579</v>
      </c>
      <c r="K132" s="29"/>
      <c r="L132" s="61">
        <v>58000000</v>
      </c>
      <c r="M132" s="61"/>
      <c r="N132" s="29"/>
      <c r="O132" s="29"/>
      <c r="P132" s="61">
        <v>43500000</v>
      </c>
      <c r="Q132" s="61"/>
      <c r="R132" s="29"/>
      <c r="S132" s="29"/>
      <c r="T132" s="66">
        <v>95.5</v>
      </c>
      <c r="U132" s="55" t="s">
        <v>291</v>
      </c>
      <c r="V132" s="29"/>
      <c r="W132" s="66" t="s">
        <v>250</v>
      </c>
      <c r="X132" s="55" t="s">
        <v>291</v>
      </c>
      <c r="Y132" s="29"/>
      <c r="Z132" s="66">
        <v>951</v>
      </c>
      <c r="AA132" s="66"/>
      <c r="AB132" s="29"/>
      <c r="AC132" s="29"/>
      <c r="AD132" s="66" t="s">
        <v>250</v>
      </c>
      <c r="AE132" s="66"/>
      <c r="AF132" s="29"/>
      <c r="AK132" s="10"/>
      <c r="AL132" s="10"/>
      <c r="AM132" s="10"/>
      <c r="AN132" s="10"/>
    </row>
    <row r="133" spans="1:40">
      <c r="A133" s="11"/>
      <c r="B133" s="75"/>
      <c r="C133" s="76"/>
      <c r="D133" s="29"/>
      <c r="E133" s="55"/>
      <c r="F133" s="66"/>
      <c r="G133" s="29"/>
      <c r="H133" s="57"/>
      <c r="I133" s="29"/>
      <c r="J133" s="59"/>
      <c r="K133" s="29"/>
      <c r="L133" s="61"/>
      <c r="M133" s="61"/>
      <c r="N133" s="29"/>
      <c r="O133" s="29"/>
      <c r="P133" s="61"/>
      <c r="Q133" s="61"/>
      <c r="R133" s="29"/>
      <c r="S133" s="29"/>
      <c r="T133" s="66"/>
      <c r="U133" s="55"/>
      <c r="V133" s="29"/>
      <c r="W133" s="66"/>
      <c r="X133" s="55"/>
      <c r="Y133" s="29"/>
      <c r="Z133" s="66"/>
      <c r="AA133" s="66"/>
      <c r="AB133" s="29"/>
      <c r="AC133" s="29"/>
      <c r="AD133" s="66"/>
      <c r="AE133" s="66"/>
      <c r="AF133" s="29"/>
      <c r="AK133" s="10"/>
      <c r="AL133" s="10"/>
      <c r="AM133" s="10"/>
      <c r="AN133" s="10"/>
    </row>
    <row r="134" spans="1:40">
      <c r="A134" s="11"/>
      <c r="B134" s="68">
        <v>59</v>
      </c>
      <c r="C134" s="69" t="s">
        <v>386</v>
      </c>
      <c r="D134" s="32"/>
      <c r="E134" s="70" t="s">
        <v>387</v>
      </c>
      <c r="F134" s="74">
        <v>1</v>
      </c>
      <c r="G134" s="32"/>
      <c r="H134" s="71">
        <v>41627</v>
      </c>
      <c r="I134" s="32"/>
      <c r="J134" s="72">
        <v>260</v>
      </c>
      <c r="K134" s="32"/>
      <c r="L134" s="73">
        <v>35100000</v>
      </c>
      <c r="M134" s="73"/>
      <c r="N134" s="32"/>
      <c r="O134" s="32"/>
      <c r="P134" s="74" t="s">
        <v>250</v>
      </c>
      <c r="Q134" s="74"/>
      <c r="R134" s="32"/>
      <c r="S134" s="32"/>
      <c r="T134" s="85" t="s">
        <v>388</v>
      </c>
      <c r="U134" s="85"/>
      <c r="V134" s="32"/>
      <c r="W134" s="74" t="s">
        <v>250</v>
      </c>
      <c r="X134" s="70" t="s">
        <v>291</v>
      </c>
      <c r="Y134" s="32"/>
      <c r="Z134" s="73">
        <v>1349</v>
      </c>
      <c r="AA134" s="73"/>
      <c r="AB134" s="32"/>
      <c r="AC134" s="32"/>
      <c r="AD134" s="74" t="s">
        <v>250</v>
      </c>
      <c r="AE134" s="74"/>
      <c r="AF134" s="32"/>
      <c r="AK134" s="10"/>
      <c r="AL134" s="10"/>
      <c r="AM134" s="10"/>
      <c r="AN134" s="10"/>
    </row>
    <row r="135" spans="1:40">
      <c r="A135" s="11"/>
      <c r="B135" s="68"/>
      <c r="C135" s="69"/>
      <c r="D135" s="32"/>
      <c r="E135" s="70"/>
      <c r="F135" s="74"/>
      <c r="G135" s="32"/>
      <c r="H135" s="71"/>
      <c r="I135" s="32"/>
      <c r="J135" s="72"/>
      <c r="K135" s="32"/>
      <c r="L135" s="73"/>
      <c r="M135" s="73"/>
      <c r="N135" s="32"/>
      <c r="O135" s="32"/>
      <c r="P135" s="74"/>
      <c r="Q135" s="74"/>
      <c r="R135" s="32"/>
      <c r="S135" s="32"/>
      <c r="T135" s="85"/>
      <c r="U135" s="85"/>
      <c r="V135" s="32"/>
      <c r="W135" s="74"/>
      <c r="X135" s="70"/>
      <c r="Y135" s="32"/>
      <c r="Z135" s="73"/>
      <c r="AA135" s="73"/>
      <c r="AB135" s="32"/>
      <c r="AC135" s="32"/>
      <c r="AD135" s="74"/>
      <c r="AE135" s="74"/>
      <c r="AF135" s="32"/>
      <c r="AK135" s="10"/>
      <c r="AL135" s="10"/>
      <c r="AM135" s="10"/>
      <c r="AN135" s="10"/>
    </row>
    <row r="136" spans="1:40">
      <c r="A136" s="11"/>
      <c r="B136" s="75">
        <v>60</v>
      </c>
      <c r="C136" s="76" t="s">
        <v>389</v>
      </c>
      <c r="D136" s="29"/>
      <c r="E136" s="55" t="s">
        <v>390</v>
      </c>
      <c r="F136" s="66">
        <v>1</v>
      </c>
      <c r="G136" s="29"/>
      <c r="H136" s="57">
        <v>41628</v>
      </c>
      <c r="I136" s="29"/>
      <c r="J136" s="59">
        <v>240</v>
      </c>
      <c r="K136" s="29"/>
      <c r="L136" s="61">
        <v>27000000</v>
      </c>
      <c r="M136" s="61"/>
      <c r="N136" s="29"/>
      <c r="O136" s="29"/>
      <c r="P136" s="61">
        <v>16845443</v>
      </c>
      <c r="Q136" s="61"/>
      <c r="R136" s="29"/>
      <c r="S136" s="29"/>
      <c r="T136" s="66">
        <v>93.8</v>
      </c>
      <c r="U136" s="55" t="s">
        <v>291</v>
      </c>
      <c r="V136" s="29"/>
      <c r="W136" s="66" t="s">
        <v>250</v>
      </c>
      <c r="X136" s="55" t="s">
        <v>291</v>
      </c>
      <c r="Y136" s="29"/>
      <c r="Z136" s="61">
        <v>1175</v>
      </c>
      <c r="AA136" s="61"/>
      <c r="AB136" s="29"/>
      <c r="AC136" s="29"/>
      <c r="AD136" s="66" t="s">
        <v>250</v>
      </c>
      <c r="AE136" s="66"/>
      <c r="AF136" s="29"/>
      <c r="AK136" s="10"/>
      <c r="AL136" s="10"/>
      <c r="AM136" s="10"/>
      <c r="AN136" s="10"/>
    </row>
    <row r="137" spans="1:40">
      <c r="A137" s="11"/>
      <c r="B137" s="75"/>
      <c r="C137" s="76"/>
      <c r="D137" s="29"/>
      <c r="E137" s="55"/>
      <c r="F137" s="66"/>
      <c r="G137" s="29"/>
      <c r="H137" s="57"/>
      <c r="I137" s="29"/>
      <c r="J137" s="59"/>
      <c r="K137" s="29"/>
      <c r="L137" s="61"/>
      <c r="M137" s="61"/>
      <c r="N137" s="29"/>
      <c r="O137" s="29"/>
      <c r="P137" s="61"/>
      <c r="Q137" s="61"/>
      <c r="R137" s="29"/>
      <c r="S137" s="29"/>
      <c r="T137" s="66"/>
      <c r="U137" s="55"/>
      <c r="V137" s="29"/>
      <c r="W137" s="66"/>
      <c r="X137" s="55"/>
      <c r="Y137" s="29"/>
      <c r="Z137" s="61"/>
      <c r="AA137" s="61"/>
      <c r="AB137" s="29"/>
      <c r="AC137" s="29"/>
      <c r="AD137" s="66"/>
      <c r="AE137" s="66"/>
      <c r="AF137" s="29"/>
      <c r="AK137" s="10"/>
      <c r="AL137" s="10"/>
      <c r="AM137" s="10"/>
      <c r="AN137" s="10"/>
    </row>
    <row r="138" spans="1:40">
      <c r="A138" s="11"/>
      <c r="B138" s="68">
        <v>61</v>
      </c>
      <c r="C138" s="69" t="s">
        <v>391</v>
      </c>
      <c r="D138" s="32"/>
      <c r="E138" s="70" t="s">
        <v>334</v>
      </c>
      <c r="F138" s="74">
        <v>1</v>
      </c>
      <c r="G138" s="32"/>
      <c r="H138" s="71">
        <v>41635</v>
      </c>
      <c r="I138" s="32"/>
      <c r="J138" s="72">
        <v>256</v>
      </c>
      <c r="K138" s="32"/>
      <c r="L138" s="73">
        <v>16750000</v>
      </c>
      <c r="M138" s="73"/>
      <c r="N138" s="32"/>
      <c r="O138" s="32"/>
      <c r="P138" s="73">
        <v>11760000</v>
      </c>
      <c r="Q138" s="73"/>
      <c r="R138" s="32"/>
      <c r="S138" s="32"/>
      <c r="T138" s="74">
        <v>92.2</v>
      </c>
      <c r="U138" s="70" t="s">
        <v>291</v>
      </c>
      <c r="V138" s="32"/>
      <c r="W138" s="74" t="s">
        <v>250</v>
      </c>
      <c r="X138" s="70" t="s">
        <v>291</v>
      </c>
      <c r="Y138" s="32"/>
      <c r="Z138" s="74">
        <v>823</v>
      </c>
      <c r="AA138" s="74"/>
      <c r="AB138" s="32"/>
      <c r="AC138" s="32"/>
      <c r="AD138" s="74" t="s">
        <v>250</v>
      </c>
      <c r="AE138" s="74"/>
      <c r="AF138" s="32"/>
      <c r="AK138" s="10"/>
      <c r="AL138" s="10"/>
      <c r="AM138" s="10"/>
      <c r="AN138" s="10"/>
    </row>
    <row r="139" spans="1:40">
      <c r="A139" s="11"/>
      <c r="B139" s="68"/>
      <c r="C139" s="69"/>
      <c r="D139" s="32"/>
      <c r="E139" s="70"/>
      <c r="F139" s="74"/>
      <c r="G139" s="32"/>
      <c r="H139" s="71"/>
      <c r="I139" s="32"/>
      <c r="J139" s="72"/>
      <c r="K139" s="32"/>
      <c r="L139" s="73"/>
      <c r="M139" s="73"/>
      <c r="N139" s="32"/>
      <c r="O139" s="32"/>
      <c r="P139" s="73"/>
      <c r="Q139" s="73"/>
      <c r="R139" s="32"/>
      <c r="S139" s="32"/>
      <c r="T139" s="74"/>
      <c r="U139" s="70"/>
      <c r="V139" s="32"/>
      <c r="W139" s="74"/>
      <c r="X139" s="70"/>
      <c r="Y139" s="32"/>
      <c r="Z139" s="74"/>
      <c r="AA139" s="74"/>
      <c r="AB139" s="32"/>
      <c r="AC139" s="32"/>
      <c r="AD139" s="74"/>
      <c r="AE139" s="74"/>
      <c r="AF139" s="32"/>
      <c r="AK139" s="10"/>
      <c r="AL139" s="10"/>
      <c r="AM139" s="10"/>
      <c r="AN139" s="10"/>
    </row>
    <row r="140" spans="1:40">
      <c r="A140" s="11"/>
      <c r="B140" s="75">
        <v>62</v>
      </c>
      <c r="C140" s="76" t="s">
        <v>392</v>
      </c>
      <c r="D140" s="29"/>
      <c r="E140" s="55" t="s">
        <v>393</v>
      </c>
      <c r="F140" s="66">
        <v>1</v>
      </c>
      <c r="G140" s="29"/>
      <c r="H140" s="57">
        <v>41635</v>
      </c>
      <c r="I140" s="29"/>
      <c r="J140" s="59">
        <v>350</v>
      </c>
      <c r="K140" s="29"/>
      <c r="L140" s="61">
        <v>39800000</v>
      </c>
      <c r="M140" s="61"/>
      <c r="N140" s="29"/>
      <c r="O140" s="29"/>
      <c r="P140" s="61">
        <v>27860000</v>
      </c>
      <c r="Q140" s="61"/>
      <c r="R140" s="29"/>
      <c r="S140" s="29"/>
      <c r="T140" s="66">
        <v>87.4</v>
      </c>
      <c r="U140" s="55" t="s">
        <v>291</v>
      </c>
      <c r="V140" s="29"/>
      <c r="W140" s="66" t="s">
        <v>250</v>
      </c>
      <c r="X140" s="55" t="s">
        <v>291</v>
      </c>
      <c r="Y140" s="29"/>
      <c r="Z140" s="61">
        <v>1016</v>
      </c>
      <c r="AA140" s="61"/>
      <c r="AB140" s="29"/>
      <c r="AC140" s="29"/>
      <c r="AD140" s="66" t="s">
        <v>250</v>
      </c>
      <c r="AE140" s="66"/>
      <c r="AF140" s="29"/>
      <c r="AK140" s="10"/>
      <c r="AL140" s="10"/>
      <c r="AM140" s="10"/>
      <c r="AN140" s="10"/>
    </row>
    <row r="141" spans="1:40">
      <c r="A141" s="11"/>
      <c r="B141" s="75"/>
      <c r="C141" s="76"/>
      <c r="D141" s="29"/>
      <c r="E141" s="55"/>
      <c r="F141" s="66"/>
      <c r="G141" s="29"/>
      <c r="H141" s="57"/>
      <c r="I141" s="29"/>
      <c r="J141" s="59"/>
      <c r="K141" s="29"/>
      <c r="L141" s="61"/>
      <c r="M141" s="61"/>
      <c r="N141" s="29"/>
      <c r="O141" s="29"/>
      <c r="P141" s="61"/>
      <c r="Q141" s="61"/>
      <c r="R141" s="29"/>
      <c r="S141" s="29"/>
      <c r="T141" s="66"/>
      <c r="U141" s="55"/>
      <c r="V141" s="29"/>
      <c r="W141" s="66"/>
      <c r="X141" s="55"/>
      <c r="Y141" s="29"/>
      <c r="Z141" s="61"/>
      <c r="AA141" s="61"/>
      <c r="AB141" s="29"/>
      <c r="AC141" s="29"/>
      <c r="AD141" s="66"/>
      <c r="AE141" s="66"/>
      <c r="AF141" s="29"/>
      <c r="AK141" s="10"/>
      <c r="AL141" s="10"/>
      <c r="AM141" s="10"/>
      <c r="AN141" s="10"/>
    </row>
    <row r="142" spans="1:40">
      <c r="A142" s="11"/>
      <c r="B142" s="68">
        <v>63</v>
      </c>
      <c r="C142" s="69" t="s">
        <v>394</v>
      </c>
      <c r="D142" s="32"/>
      <c r="E142" s="70" t="s">
        <v>395</v>
      </c>
      <c r="F142" s="74">
        <v>1</v>
      </c>
      <c r="G142" s="32"/>
      <c r="H142" s="71">
        <v>41639</v>
      </c>
      <c r="I142" s="32"/>
      <c r="J142" s="72">
        <v>293</v>
      </c>
      <c r="K142" s="32"/>
      <c r="L142" s="73">
        <v>29150000</v>
      </c>
      <c r="M142" s="73"/>
      <c r="N142" s="32"/>
      <c r="O142" s="32"/>
      <c r="P142" s="74" t="s">
        <v>250</v>
      </c>
      <c r="Q142" s="74"/>
      <c r="R142" s="32"/>
      <c r="S142" s="32"/>
      <c r="T142" s="74">
        <v>95.9</v>
      </c>
      <c r="U142" s="70" t="s">
        <v>291</v>
      </c>
      <c r="V142" s="32"/>
      <c r="W142" s="74" t="s">
        <v>250</v>
      </c>
      <c r="X142" s="70" t="s">
        <v>291</v>
      </c>
      <c r="Y142" s="32"/>
      <c r="Z142" s="74">
        <v>966</v>
      </c>
      <c r="AA142" s="74"/>
      <c r="AB142" s="32"/>
      <c r="AC142" s="32"/>
      <c r="AD142" s="74" t="s">
        <v>250</v>
      </c>
      <c r="AE142" s="74"/>
      <c r="AF142" s="32"/>
      <c r="AK142" s="10"/>
      <c r="AL142" s="10"/>
      <c r="AM142" s="10"/>
      <c r="AN142" s="10"/>
    </row>
    <row r="143" spans="1:40" ht="15.75" thickBot="1">
      <c r="A143" s="11"/>
      <c r="B143" s="68"/>
      <c r="C143" s="69"/>
      <c r="D143" s="32"/>
      <c r="E143" s="70"/>
      <c r="F143" s="74"/>
      <c r="G143" s="32"/>
      <c r="H143" s="71"/>
      <c r="I143" s="32"/>
      <c r="J143" s="86"/>
      <c r="K143" s="32"/>
      <c r="L143" s="87"/>
      <c r="M143" s="87"/>
      <c r="N143" s="88"/>
      <c r="O143" s="32"/>
      <c r="P143" s="89"/>
      <c r="Q143" s="89"/>
      <c r="R143" s="88"/>
      <c r="S143" s="32"/>
      <c r="T143" s="89"/>
      <c r="U143" s="90"/>
      <c r="V143" s="32"/>
      <c r="W143" s="89"/>
      <c r="X143" s="90"/>
      <c r="Y143" s="32"/>
      <c r="Z143" s="89"/>
      <c r="AA143" s="89"/>
      <c r="AB143" s="88"/>
      <c r="AC143" s="32"/>
      <c r="AD143" s="89"/>
      <c r="AE143" s="89"/>
      <c r="AF143" s="88"/>
      <c r="AK143" s="10"/>
      <c r="AL143" s="10"/>
      <c r="AM143" s="10"/>
      <c r="AN143" s="10"/>
    </row>
    <row r="144" spans="1:40">
      <c r="A144" s="11"/>
      <c r="B144" s="29"/>
      <c r="C144" s="29"/>
      <c r="D144" s="29"/>
      <c r="E144" s="29"/>
      <c r="F144" s="29"/>
      <c r="G144" s="29"/>
      <c r="H144" s="29"/>
      <c r="I144" s="29"/>
      <c r="J144" s="91">
        <v>15859</v>
      </c>
      <c r="K144" s="29"/>
      <c r="L144" s="56" t="s">
        <v>249</v>
      </c>
      <c r="M144" s="62">
        <v>1516653400</v>
      </c>
      <c r="N144" s="30"/>
      <c r="O144" s="29"/>
      <c r="P144" s="56" t="s">
        <v>249</v>
      </c>
      <c r="Q144" s="62">
        <v>987329800</v>
      </c>
      <c r="R144" s="30"/>
      <c r="S144" s="29"/>
      <c r="T144" s="67">
        <v>92.4</v>
      </c>
      <c r="U144" s="56" t="s">
        <v>291</v>
      </c>
      <c r="V144" s="29"/>
      <c r="W144" s="67">
        <v>92.4</v>
      </c>
      <c r="X144" s="56" t="s">
        <v>291</v>
      </c>
      <c r="Y144" s="29"/>
      <c r="Z144" s="56" t="s">
        <v>249</v>
      </c>
      <c r="AA144" s="67">
        <v>952</v>
      </c>
      <c r="AB144" s="30"/>
      <c r="AC144" s="29"/>
      <c r="AD144" s="56" t="s">
        <v>249</v>
      </c>
      <c r="AE144" s="67">
        <v>873</v>
      </c>
      <c r="AF144" s="30"/>
      <c r="AK144" s="10"/>
      <c r="AL144" s="10"/>
      <c r="AM144" s="10"/>
      <c r="AN144" s="10"/>
    </row>
    <row r="145" spans="1:40" ht="15.75" thickBot="1">
      <c r="A145" s="11"/>
      <c r="B145" s="29"/>
      <c r="C145" s="29"/>
      <c r="D145" s="29"/>
      <c r="E145" s="29"/>
      <c r="F145" s="29"/>
      <c r="G145" s="29"/>
      <c r="H145" s="29"/>
      <c r="I145" s="29"/>
      <c r="J145" s="92"/>
      <c r="K145" s="29"/>
      <c r="L145" s="93"/>
      <c r="M145" s="94"/>
      <c r="N145" s="95"/>
      <c r="O145" s="29"/>
      <c r="P145" s="93"/>
      <c r="Q145" s="94"/>
      <c r="R145" s="95"/>
      <c r="S145" s="29"/>
      <c r="T145" s="96"/>
      <c r="U145" s="93"/>
      <c r="V145" s="29"/>
      <c r="W145" s="96"/>
      <c r="X145" s="93"/>
      <c r="Y145" s="29"/>
      <c r="Z145" s="93"/>
      <c r="AA145" s="96"/>
      <c r="AB145" s="95"/>
      <c r="AC145" s="29"/>
      <c r="AD145" s="93"/>
      <c r="AE145" s="96"/>
      <c r="AF145" s="95"/>
      <c r="AK145" s="10"/>
      <c r="AL145" s="10"/>
      <c r="AM145" s="10"/>
      <c r="AN145" s="10"/>
    </row>
    <row r="146" spans="1:40" ht="15.75" thickTop="1">
      <c r="A146" s="11"/>
      <c r="B146" s="33" t="s">
        <v>396</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c r="AI146" s="33"/>
      <c r="AJ146" s="33"/>
      <c r="AK146" s="10"/>
      <c r="AL146" s="10"/>
      <c r="AM146" s="10"/>
      <c r="AN146" s="10"/>
    </row>
    <row r="147" spans="1:40">
      <c r="A147" s="11"/>
      <c r="B147" s="16"/>
      <c r="C147" s="16"/>
      <c r="AK147" s="10"/>
      <c r="AL147" s="10"/>
      <c r="AM147" s="10"/>
      <c r="AN147" s="10"/>
    </row>
    <row r="148" spans="1:40" ht="51">
      <c r="A148" s="11"/>
      <c r="B148" s="21">
        <v>-1</v>
      </c>
      <c r="C148" s="97" t="s">
        <v>397</v>
      </c>
      <c r="AK148" s="10"/>
      <c r="AL148" s="10"/>
      <c r="AM148" s="10"/>
      <c r="AN148" s="10"/>
    </row>
    <row r="149" spans="1:40">
      <c r="A149" s="11"/>
      <c r="B149" s="16"/>
      <c r="C149" s="16"/>
      <c r="AK149" s="10"/>
      <c r="AL149" s="10"/>
      <c r="AM149" s="10"/>
      <c r="AN149" s="10"/>
    </row>
    <row r="150" spans="1:40" ht="51">
      <c r="A150" s="11"/>
      <c r="B150" s="21">
        <v>-2</v>
      </c>
      <c r="C150" s="19" t="s">
        <v>398</v>
      </c>
      <c r="AK150" s="10"/>
      <c r="AL150" s="10"/>
      <c r="AM150" s="10"/>
      <c r="AN150" s="10"/>
    </row>
    <row r="151" spans="1:40">
      <c r="A151" s="11"/>
      <c r="B151" s="16"/>
      <c r="C151" s="16"/>
      <c r="AK151" s="10"/>
      <c r="AL151" s="10"/>
      <c r="AM151" s="10"/>
      <c r="AN151" s="10"/>
    </row>
    <row r="152" spans="1:40" ht="114.75">
      <c r="A152" s="11"/>
      <c r="B152" s="21">
        <v>-3</v>
      </c>
      <c r="C152" s="19" t="s">
        <v>399</v>
      </c>
      <c r="AK152" s="10"/>
      <c r="AL152" s="10"/>
      <c r="AM152" s="10"/>
      <c r="AN152" s="10"/>
    </row>
    <row r="153" spans="1:40" ht="15" customHeight="1">
      <c r="A153" s="11" t="s">
        <v>993</v>
      </c>
      <c r="B153" s="10" t="s">
        <v>6</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t="s">
        <v>6</v>
      </c>
      <c r="AL153" s="10"/>
      <c r="AM153" s="10"/>
      <c r="AN153" s="10"/>
    </row>
    <row r="154" spans="1:40">
      <c r="A154" s="11"/>
      <c r="B154" s="33" t="s">
        <v>400</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c r="AF154" s="33"/>
      <c r="AG154" s="33"/>
      <c r="AH154" s="33"/>
      <c r="AI154" s="33"/>
      <c r="AJ154" s="33"/>
      <c r="AK154" s="10"/>
      <c r="AL154" s="10"/>
      <c r="AM154" s="10"/>
      <c r="AN154" s="10"/>
    </row>
    <row r="155" spans="1:40">
      <c r="A155" s="11"/>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10"/>
      <c r="AL155" s="10"/>
      <c r="AM155" s="10"/>
      <c r="AN155" s="10"/>
    </row>
    <row r="156" spans="1:40">
      <c r="A156" s="11"/>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c r="AI156" s="16"/>
      <c r="AJ156" s="16"/>
      <c r="AK156" s="10"/>
      <c r="AL156" s="10"/>
      <c r="AM156" s="10"/>
      <c r="AN156" s="10"/>
    </row>
    <row r="157" spans="1:40">
      <c r="A157" s="11"/>
      <c r="B157" s="98" t="s">
        <v>278</v>
      </c>
      <c r="C157" s="32"/>
      <c r="D157" s="100" t="s">
        <v>280</v>
      </c>
      <c r="E157" s="32"/>
      <c r="F157" s="100" t="s">
        <v>34</v>
      </c>
      <c r="G157" s="100"/>
      <c r="H157" s="100"/>
      <c r="I157" s="32"/>
      <c r="J157" s="100" t="s">
        <v>401</v>
      </c>
      <c r="K157" s="100"/>
      <c r="L157" s="100"/>
      <c r="M157" s="32"/>
      <c r="N157" s="100" t="s">
        <v>403</v>
      </c>
      <c r="O157" s="100"/>
      <c r="P157" s="100"/>
      <c r="Q157" s="32"/>
      <c r="R157" s="100" t="s">
        <v>406</v>
      </c>
      <c r="S157" s="100"/>
      <c r="T157" s="100"/>
      <c r="U157" s="32"/>
      <c r="V157" s="100" t="s">
        <v>407</v>
      </c>
      <c r="W157" s="100"/>
      <c r="X157" s="100"/>
      <c r="Y157" s="32"/>
      <c r="Z157" s="100" t="s">
        <v>408</v>
      </c>
      <c r="AA157" s="100"/>
      <c r="AB157" s="100"/>
      <c r="AC157" s="32"/>
      <c r="AD157" s="100" t="s">
        <v>409</v>
      </c>
      <c r="AE157" s="100"/>
      <c r="AF157" s="100"/>
      <c r="AG157" s="32"/>
      <c r="AH157" s="100" t="s">
        <v>410</v>
      </c>
      <c r="AI157" s="100"/>
      <c r="AJ157" s="100"/>
      <c r="AK157" s="10"/>
      <c r="AL157" s="10"/>
      <c r="AM157" s="10"/>
      <c r="AN157" s="10"/>
    </row>
    <row r="158" spans="1:40">
      <c r="A158" s="11"/>
      <c r="B158" s="98"/>
      <c r="C158" s="32"/>
      <c r="D158" s="100"/>
      <c r="E158" s="32"/>
      <c r="F158" s="100"/>
      <c r="G158" s="100"/>
      <c r="H158" s="100"/>
      <c r="I158" s="32"/>
      <c r="J158" s="100" t="s">
        <v>402</v>
      </c>
      <c r="K158" s="100"/>
      <c r="L158" s="100"/>
      <c r="M158" s="32"/>
      <c r="N158" s="100" t="s">
        <v>404</v>
      </c>
      <c r="O158" s="100"/>
      <c r="P158" s="100"/>
      <c r="Q158" s="32"/>
      <c r="R158" s="100"/>
      <c r="S158" s="100"/>
      <c r="T158" s="100"/>
      <c r="U158" s="32"/>
      <c r="V158" s="100"/>
      <c r="W158" s="100"/>
      <c r="X158" s="100"/>
      <c r="Y158" s="32"/>
      <c r="Z158" s="100"/>
      <c r="AA158" s="100"/>
      <c r="AB158" s="100"/>
      <c r="AC158" s="32"/>
      <c r="AD158" s="100"/>
      <c r="AE158" s="100"/>
      <c r="AF158" s="100"/>
      <c r="AG158" s="32"/>
      <c r="AH158" s="100" t="s">
        <v>411</v>
      </c>
      <c r="AI158" s="100"/>
      <c r="AJ158" s="100"/>
      <c r="AK158" s="10"/>
      <c r="AL158" s="10"/>
      <c r="AM158" s="10"/>
      <c r="AN158" s="10"/>
    </row>
    <row r="159" spans="1:40" ht="15.75" thickBot="1">
      <c r="A159" s="11"/>
      <c r="B159" s="99"/>
      <c r="C159" s="32"/>
      <c r="D159" s="101"/>
      <c r="E159" s="32"/>
      <c r="F159" s="101"/>
      <c r="G159" s="101"/>
      <c r="H159" s="101"/>
      <c r="I159" s="32"/>
      <c r="J159" s="102"/>
      <c r="K159" s="102"/>
      <c r="L159" s="102"/>
      <c r="M159" s="32"/>
      <c r="N159" s="101" t="s">
        <v>405</v>
      </c>
      <c r="O159" s="101"/>
      <c r="P159" s="101"/>
      <c r="Q159" s="32"/>
      <c r="R159" s="101"/>
      <c r="S159" s="101"/>
      <c r="T159" s="101"/>
      <c r="U159" s="32"/>
      <c r="V159" s="101"/>
      <c r="W159" s="101"/>
      <c r="X159" s="101"/>
      <c r="Y159" s="32"/>
      <c r="Z159" s="101"/>
      <c r="AA159" s="101"/>
      <c r="AB159" s="101"/>
      <c r="AC159" s="32"/>
      <c r="AD159" s="101"/>
      <c r="AE159" s="101"/>
      <c r="AF159" s="101"/>
      <c r="AG159" s="32"/>
      <c r="AH159" s="102"/>
      <c r="AI159" s="102"/>
      <c r="AJ159" s="102"/>
      <c r="AK159" s="10"/>
      <c r="AL159" s="10"/>
      <c r="AM159" s="10"/>
      <c r="AN159" s="10"/>
    </row>
    <row r="160" spans="1:40">
      <c r="A160" s="11"/>
      <c r="B160" s="103" t="s">
        <v>342</v>
      </c>
      <c r="C160" s="29"/>
      <c r="D160" s="106">
        <v>41305</v>
      </c>
      <c r="E160" s="29"/>
      <c r="F160" s="107" t="s">
        <v>249</v>
      </c>
      <c r="G160" s="109">
        <v>3008363</v>
      </c>
      <c r="H160" s="30"/>
      <c r="I160" s="29"/>
      <c r="J160" s="107" t="s">
        <v>249</v>
      </c>
      <c r="K160" s="109">
        <v>31074847</v>
      </c>
      <c r="L160" s="30"/>
      <c r="M160" s="29"/>
      <c r="N160" s="107" t="s">
        <v>249</v>
      </c>
      <c r="O160" s="109">
        <v>625792</v>
      </c>
      <c r="P160" s="30"/>
      <c r="Q160" s="29"/>
      <c r="R160" s="107" t="s">
        <v>249</v>
      </c>
      <c r="S160" s="111" t="s">
        <v>412</v>
      </c>
      <c r="T160" s="107" t="s">
        <v>413</v>
      </c>
      <c r="U160" s="29"/>
      <c r="V160" s="107" t="s">
        <v>249</v>
      </c>
      <c r="W160" s="111" t="s">
        <v>250</v>
      </c>
      <c r="X160" s="30"/>
      <c r="Y160" s="29"/>
      <c r="Z160" s="107" t="s">
        <v>249</v>
      </c>
      <c r="AA160" s="111" t="s">
        <v>250</v>
      </c>
      <c r="AB160" s="30"/>
      <c r="AC160" s="29"/>
      <c r="AD160" s="107" t="s">
        <v>249</v>
      </c>
      <c r="AE160" s="111" t="s">
        <v>250</v>
      </c>
      <c r="AF160" s="30"/>
      <c r="AG160" s="29"/>
      <c r="AH160" s="107" t="s">
        <v>249</v>
      </c>
      <c r="AI160" s="109">
        <v>34560000</v>
      </c>
      <c r="AJ160" s="30"/>
      <c r="AK160" s="10"/>
      <c r="AL160" s="10"/>
      <c r="AM160" s="10"/>
      <c r="AN160" s="10"/>
    </row>
    <row r="161" spans="1:40">
      <c r="A161" s="11"/>
      <c r="B161" s="104"/>
      <c r="C161" s="29"/>
      <c r="D161" s="105"/>
      <c r="E161" s="29"/>
      <c r="F161" s="108"/>
      <c r="G161" s="110"/>
      <c r="H161" s="65"/>
      <c r="I161" s="29"/>
      <c r="J161" s="108"/>
      <c r="K161" s="110"/>
      <c r="L161" s="65"/>
      <c r="M161" s="29"/>
      <c r="N161" s="108"/>
      <c r="O161" s="110"/>
      <c r="P161" s="65"/>
      <c r="Q161" s="29"/>
      <c r="R161" s="108"/>
      <c r="S161" s="112"/>
      <c r="T161" s="108"/>
      <c r="U161" s="29"/>
      <c r="V161" s="108"/>
      <c r="W161" s="112"/>
      <c r="X161" s="65"/>
      <c r="Y161" s="29"/>
      <c r="Z161" s="108"/>
      <c r="AA161" s="112"/>
      <c r="AB161" s="65"/>
      <c r="AC161" s="29"/>
      <c r="AD161" s="108"/>
      <c r="AE161" s="112"/>
      <c r="AF161" s="65"/>
      <c r="AG161" s="29"/>
      <c r="AH161" s="108"/>
      <c r="AI161" s="110"/>
      <c r="AJ161" s="65"/>
      <c r="AK161" s="10"/>
      <c r="AL161" s="10"/>
      <c r="AM161" s="10"/>
      <c r="AN161" s="10"/>
    </row>
    <row r="162" spans="1:40">
      <c r="A162" s="11"/>
      <c r="B162" s="113" t="s">
        <v>344</v>
      </c>
      <c r="C162" s="32"/>
      <c r="D162" s="114">
        <v>41333</v>
      </c>
      <c r="E162" s="32"/>
      <c r="F162" s="115">
        <v>1669405</v>
      </c>
      <c r="G162" s="115"/>
      <c r="H162" s="32"/>
      <c r="I162" s="32"/>
      <c r="J162" s="115">
        <v>9617271</v>
      </c>
      <c r="K162" s="115"/>
      <c r="L162" s="32"/>
      <c r="M162" s="32"/>
      <c r="N162" s="115">
        <v>205967</v>
      </c>
      <c r="O162" s="115"/>
      <c r="P162" s="32"/>
      <c r="Q162" s="32"/>
      <c r="R162" s="116" t="s">
        <v>250</v>
      </c>
      <c r="S162" s="116"/>
      <c r="T162" s="32"/>
      <c r="U162" s="32"/>
      <c r="V162" s="116" t="s">
        <v>250</v>
      </c>
      <c r="W162" s="116"/>
      <c r="X162" s="32"/>
      <c r="Y162" s="32"/>
      <c r="Z162" s="115">
        <v>1257357</v>
      </c>
      <c r="AA162" s="115"/>
      <c r="AB162" s="32"/>
      <c r="AC162" s="32"/>
      <c r="AD162" s="116" t="s">
        <v>250</v>
      </c>
      <c r="AE162" s="116"/>
      <c r="AF162" s="32"/>
      <c r="AG162" s="32"/>
      <c r="AH162" s="115">
        <v>12750000</v>
      </c>
      <c r="AI162" s="115"/>
      <c r="AJ162" s="32"/>
      <c r="AK162" s="10"/>
      <c r="AL162" s="10"/>
      <c r="AM162" s="10"/>
      <c r="AN162" s="10"/>
    </row>
    <row r="163" spans="1:40">
      <c r="A163" s="11"/>
      <c r="B163" s="113"/>
      <c r="C163" s="32"/>
      <c r="D163" s="114"/>
      <c r="E163" s="32"/>
      <c r="F163" s="115"/>
      <c r="G163" s="115"/>
      <c r="H163" s="32"/>
      <c r="I163" s="32"/>
      <c r="J163" s="115"/>
      <c r="K163" s="115"/>
      <c r="L163" s="32"/>
      <c r="M163" s="32"/>
      <c r="N163" s="115"/>
      <c r="O163" s="115"/>
      <c r="P163" s="32"/>
      <c r="Q163" s="32"/>
      <c r="R163" s="116"/>
      <c r="S163" s="116"/>
      <c r="T163" s="32"/>
      <c r="U163" s="32"/>
      <c r="V163" s="116"/>
      <c r="W163" s="116"/>
      <c r="X163" s="32"/>
      <c r="Y163" s="32"/>
      <c r="Z163" s="115"/>
      <c r="AA163" s="115"/>
      <c r="AB163" s="32"/>
      <c r="AC163" s="32"/>
      <c r="AD163" s="116"/>
      <c r="AE163" s="116"/>
      <c r="AF163" s="32"/>
      <c r="AG163" s="32"/>
      <c r="AH163" s="115"/>
      <c r="AI163" s="115"/>
      <c r="AJ163" s="32"/>
      <c r="AK163" s="10"/>
      <c r="AL163" s="10"/>
      <c r="AM163" s="10"/>
      <c r="AN163" s="10"/>
    </row>
    <row r="164" spans="1:40">
      <c r="A164" s="11"/>
      <c r="B164" s="117" t="s">
        <v>345</v>
      </c>
      <c r="C164" s="29"/>
      <c r="D164" s="105">
        <v>41361</v>
      </c>
      <c r="E164" s="29"/>
      <c r="F164" s="118">
        <v>2504114</v>
      </c>
      <c r="G164" s="118"/>
      <c r="H164" s="29"/>
      <c r="I164" s="29"/>
      <c r="J164" s="118">
        <v>19989816</v>
      </c>
      <c r="K164" s="118"/>
      <c r="L164" s="29"/>
      <c r="M164" s="29"/>
      <c r="N164" s="118">
        <v>506070</v>
      </c>
      <c r="O164" s="118"/>
      <c r="P164" s="29"/>
      <c r="Q164" s="29"/>
      <c r="R164" s="119" t="s">
        <v>250</v>
      </c>
      <c r="S164" s="119"/>
      <c r="T164" s="29"/>
      <c r="U164" s="29"/>
      <c r="V164" s="119" t="s">
        <v>250</v>
      </c>
      <c r="W164" s="119"/>
      <c r="X164" s="29"/>
      <c r="Y164" s="29"/>
      <c r="Z164" s="119" t="s">
        <v>250</v>
      </c>
      <c r="AA164" s="119"/>
      <c r="AB164" s="29"/>
      <c r="AC164" s="29"/>
      <c r="AD164" s="119" t="s">
        <v>250</v>
      </c>
      <c r="AE164" s="119"/>
      <c r="AF164" s="29"/>
      <c r="AG164" s="29"/>
      <c r="AH164" s="118">
        <v>23000000</v>
      </c>
      <c r="AI164" s="118"/>
      <c r="AJ164" s="29"/>
      <c r="AK164" s="10"/>
      <c r="AL164" s="10"/>
      <c r="AM164" s="10"/>
      <c r="AN164" s="10"/>
    </row>
    <row r="165" spans="1:40">
      <c r="A165" s="11"/>
      <c r="B165" s="117"/>
      <c r="C165" s="29"/>
      <c r="D165" s="105"/>
      <c r="E165" s="29"/>
      <c r="F165" s="118"/>
      <c r="G165" s="118"/>
      <c r="H165" s="29"/>
      <c r="I165" s="29"/>
      <c r="J165" s="118"/>
      <c r="K165" s="118"/>
      <c r="L165" s="29"/>
      <c r="M165" s="29"/>
      <c r="N165" s="118"/>
      <c r="O165" s="118"/>
      <c r="P165" s="29"/>
      <c r="Q165" s="29"/>
      <c r="R165" s="119"/>
      <c r="S165" s="119"/>
      <c r="T165" s="29"/>
      <c r="U165" s="29"/>
      <c r="V165" s="119"/>
      <c r="W165" s="119"/>
      <c r="X165" s="29"/>
      <c r="Y165" s="29"/>
      <c r="Z165" s="119"/>
      <c r="AA165" s="119"/>
      <c r="AB165" s="29"/>
      <c r="AC165" s="29"/>
      <c r="AD165" s="119"/>
      <c r="AE165" s="119"/>
      <c r="AF165" s="29"/>
      <c r="AG165" s="29"/>
      <c r="AH165" s="118"/>
      <c r="AI165" s="118"/>
      <c r="AJ165" s="29"/>
      <c r="AK165" s="10"/>
      <c r="AL165" s="10"/>
      <c r="AM165" s="10"/>
      <c r="AN165" s="10"/>
    </row>
    <row r="166" spans="1:40">
      <c r="A166" s="11"/>
      <c r="B166" s="113" t="s">
        <v>347</v>
      </c>
      <c r="C166" s="32"/>
      <c r="D166" s="114">
        <v>41361</v>
      </c>
      <c r="E166" s="32"/>
      <c r="F166" s="115">
        <v>2529318</v>
      </c>
      <c r="G166" s="115"/>
      <c r="H166" s="32"/>
      <c r="I166" s="32"/>
      <c r="J166" s="115">
        <v>36591572</v>
      </c>
      <c r="K166" s="115"/>
      <c r="L166" s="32"/>
      <c r="M166" s="32"/>
      <c r="N166" s="115">
        <v>675076</v>
      </c>
      <c r="O166" s="115"/>
      <c r="P166" s="32"/>
      <c r="Q166" s="32"/>
      <c r="R166" s="116" t="s">
        <v>250</v>
      </c>
      <c r="S166" s="116"/>
      <c r="T166" s="32"/>
      <c r="U166" s="32"/>
      <c r="V166" s="116" t="s">
        <v>414</v>
      </c>
      <c r="W166" s="116"/>
      <c r="X166" s="120" t="s">
        <v>413</v>
      </c>
      <c r="Y166" s="32"/>
      <c r="Z166" s="116" t="s">
        <v>250</v>
      </c>
      <c r="AA166" s="116"/>
      <c r="AB166" s="32"/>
      <c r="AC166" s="32"/>
      <c r="AD166" s="116" t="s">
        <v>250</v>
      </c>
      <c r="AE166" s="116"/>
      <c r="AF166" s="32"/>
      <c r="AG166" s="32"/>
      <c r="AH166" s="115">
        <v>38220000</v>
      </c>
      <c r="AI166" s="115"/>
      <c r="AJ166" s="32"/>
      <c r="AK166" s="10"/>
      <c r="AL166" s="10"/>
      <c r="AM166" s="10"/>
      <c r="AN166" s="10"/>
    </row>
    <row r="167" spans="1:40">
      <c r="A167" s="11"/>
      <c r="B167" s="113"/>
      <c r="C167" s="32"/>
      <c r="D167" s="114"/>
      <c r="E167" s="32"/>
      <c r="F167" s="115"/>
      <c r="G167" s="115"/>
      <c r="H167" s="32"/>
      <c r="I167" s="32"/>
      <c r="J167" s="115"/>
      <c r="K167" s="115"/>
      <c r="L167" s="32"/>
      <c r="M167" s="32"/>
      <c r="N167" s="115"/>
      <c r="O167" s="115"/>
      <c r="P167" s="32"/>
      <c r="Q167" s="32"/>
      <c r="R167" s="116"/>
      <c r="S167" s="116"/>
      <c r="T167" s="32"/>
      <c r="U167" s="32"/>
      <c r="V167" s="116"/>
      <c r="W167" s="116"/>
      <c r="X167" s="120"/>
      <c r="Y167" s="32"/>
      <c r="Z167" s="116"/>
      <c r="AA167" s="116"/>
      <c r="AB167" s="32"/>
      <c r="AC167" s="32"/>
      <c r="AD167" s="116"/>
      <c r="AE167" s="116"/>
      <c r="AF167" s="32"/>
      <c r="AG167" s="32"/>
      <c r="AH167" s="115"/>
      <c r="AI167" s="115"/>
      <c r="AJ167" s="32"/>
      <c r="AK167" s="10"/>
      <c r="AL167" s="10"/>
      <c r="AM167" s="10"/>
      <c r="AN167" s="10"/>
    </row>
    <row r="168" spans="1:40">
      <c r="A168" s="11"/>
      <c r="B168" s="117" t="s">
        <v>348</v>
      </c>
      <c r="C168" s="29"/>
      <c r="D168" s="105">
        <v>41394</v>
      </c>
      <c r="E168" s="29"/>
      <c r="F168" s="118">
        <v>2494142</v>
      </c>
      <c r="G168" s="118"/>
      <c r="H168" s="29"/>
      <c r="I168" s="29"/>
      <c r="J168" s="118">
        <v>25576950</v>
      </c>
      <c r="K168" s="118"/>
      <c r="L168" s="29"/>
      <c r="M168" s="29"/>
      <c r="N168" s="118">
        <v>528908</v>
      </c>
      <c r="O168" s="118"/>
      <c r="P168" s="29"/>
      <c r="Q168" s="29"/>
      <c r="R168" s="119" t="s">
        <v>250</v>
      </c>
      <c r="S168" s="119"/>
      <c r="T168" s="29"/>
      <c r="U168" s="29"/>
      <c r="V168" s="119" t="s">
        <v>250</v>
      </c>
      <c r="W168" s="119"/>
      <c r="X168" s="29"/>
      <c r="Y168" s="29"/>
      <c r="Z168" s="119" t="s">
        <v>250</v>
      </c>
      <c r="AA168" s="119"/>
      <c r="AB168" s="29"/>
      <c r="AC168" s="29"/>
      <c r="AD168" s="119" t="s">
        <v>250</v>
      </c>
      <c r="AE168" s="119"/>
      <c r="AF168" s="29"/>
      <c r="AG168" s="29"/>
      <c r="AH168" s="118">
        <v>28600000</v>
      </c>
      <c r="AI168" s="118"/>
      <c r="AJ168" s="29"/>
      <c r="AK168" s="10"/>
      <c r="AL168" s="10"/>
      <c r="AM168" s="10"/>
      <c r="AN168" s="10"/>
    </row>
    <row r="169" spans="1:40">
      <c r="A169" s="11"/>
      <c r="B169" s="117"/>
      <c r="C169" s="29"/>
      <c r="D169" s="105"/>
      <c r="E169" s="29"/>
      <c r="F169" s="118"/>
      <c r="G169" s="118"/>
      <c r="H169" s="29"/>
      <c r="I169" s="29"/>
      <c r="J169" s="118"/>
      <c r="K169" s="118"/>
      <c r="L169" s="29"/>
      <c r="M169" s="29"/>
      <c r="N169" s="118"/>
      <c r="O169" s="118"/>
      <c r="P169" s="29"/>
      <c r="Q169" s="29"/>
      <c r="R169" s="119"/>
      <c r="S169" s="119"/>
      <c r="T169" s="29"/>
      <c r="U169" s="29"/>
      <c r="V169" s="119"/>
      <c r="W169" s="119"/>
      <c r="X169" s="29"/>
      <c r="Y169" s="29"/>
      <c r="Z169" s="119"/>
      <c r="AA169" s="119"/>
      <c r="AB169" s="29"/>
      <c r="AC169" s="29"/>
      <c r="AD169" s="119"/>
      <c r="AE169" s="119"/>
      <c r="AF169" s="29"/>
      <c r="AG169" s="29"/>
      <c r="AH169" s="118"/>
      <c r="AI169" s="118"/>
      <c r="AJ169" s="29"/>
      <c r="AK169" s="10"/>
      <c r="AL169" s="10"/>
      <c r="AM169" s="10"/>
      <c r="AN169" s="10"/>
    </row>
    <row r="170" spans="1:40">
      <c r="A170" s="11"/>
      <c r="B170" s="113" t="s">
        <v>350</v>
      </c>
      <c r="C170" s="32"/>
      <c r="D170" s="114">
        <v>41425</v>
      </c>
      <c r="E170" s="32"/>
      <c r="F170" s="115">
        <v>1594099</v>
      </c>
      <c r="G170" s="115"/>
      <c r="H170" s="32"/>
      <c r="I170" s="32"/>
      <c r="J170" s="115">
        <v>12352127</v>
      </c>
      <c r="K170" s="115"/>
      <c r="L170" s="32"/>
      <c r="M170" s="32"/>
      <c r="N170" s="115">
        <v>353774</v>
      </c>
      <c r="O170" s="115"/>
      <c r="P170" s="32"/>
      <c r="Q170" s="32"/>
      <c r="R170" s="116" t="s">
        <v>250</v>
      </c>
      <c r="S170" s="116"/>
      <c r="T170" s="32"/>
      <c r="U170" s="32"/>
      <c r="V170" s="116" t="s">
        <v>250</v>
      </c>
      <c r="W170" s="116"/>
      <c r="X170" s="32"/>
      <c r="Y170" s="32"/>
      <c r="Z170" s="116" t="s">
        <v>250</v>
      </c>
      <c r="AA170" s="116"/>
      <c r="AB170" s="32"/>
      <c r="AC170" s="32"/>
      <c r="AD170" s="116" t="s">
        <v>250</v>
      </c>
      <c r="AE170" s="116"/>
      <c r="AF170" s="32"/>
      <c r="AG170" s="32"/>
      <c r="AH170" s="115">
        <v>14300000</v>
      </c>
      <c r="AI170" s="115"/>
      <c r="AJ170" s="32"/>
      <c r="AK170" s="10"/>
      <c r="AL170" s="10"/>
      <c r="AM170" s="10"/>
      <c r="AN170" s="10"/>
    </row>
    <row r="171" spans="1:40">
      <c r="A171" s="11"/>
      <c r="B171" s="113"/>
      <c r="C171" s="32"/>
      <c r="D171" s="114"/>
      <c r="E171" s="32"/>
      <c r="F171" s="115"/>
      <c r="G171" s="115"/>
      <c r="H171" s="32"/>
      <c r="I171" s="32"/>
      <c r="J171" s="115"/>
      <c r="K171" s="115"/>
      <c r="L171" s="32"/>
      <c r="M171" s="32"/>
      <c r="N171" s="115"/>
      <c r="O171" s="115"/>
      <c r="P171" s="32"/>
      <c r="Q171" s="32"/>
      <c r="R171" s="116"/>
      <c r="S171" s="116"/>
      <c r="T171" s="32"/>
      <c r="U171" s="32"/>
      <c r="V171" s="116"/>
      <c r="W171" s="116"/>
      <c r="X171" s="32"/>
      <c r="Y171" s="32"/>
      <c r="Z171" s="116"/>
      <c r="AA171" s="116"/>
      <c r="AB171" s="32"/>
      <c r="AC171" s="32"/>
      <c r="AD171" s="116"/>
      <c r="AE171" s="116"/>
      <c r="AF171" s="32"/>
      <c r="AG171" s="32"/>
      <c r="AH171" s="115"/>
      <c r="AI171" s="115"/>
      <c r="AJ171" s="32"/>
      <c r="AK171" s="10"/>
      <c r="AL171" s="10"/>
      <c r="AM171" s="10"/>
      <c r="AN171" s="10"/>
    </row>
    <row r="172" spans="1:40">
      <c r="A172" s="11"/>
      <c r="B172" s="117" t="s">
        <v>352</v>
      </c>
      <c r="C172" s="29"/>
      <c r="D172" s="105">
        <v>41425</v>
      </c>
      <c r="E172" s="29"/>
      <c r="F172" s="118">
        <v>2064447</v>
      </c>
      <c r="G172" s="118"/>
      <c r="H172" s="29"/>
      <c r="I172" s="29"/>
      <c r="J172" s="118">
        <v>19562430</v>
      </c>
      <c r="K172" s="118"/>
      <c r="L172" s="29"/>
      <c r="M172" s="29"/>
      <c r="N172" s="118">
        <v>423123</v>
      </c>
      <c r="O172" s="118"/>
      <c r="P172" s="29"/>
      <c r="Q172" s="29"/>
      <c r="R172" s="119" t="s">
        <v>250</v>
      </c>
      <c r="S172" s="119"/>
      <c r="T172" s="29"/>
      <c r="U172" s="29"/>
      <c r="V172" s="119" t="s">
        <v>250</v>
      </c>
      <c r="W172" s="119"/>
      <c r="X172" s="29"/>
      <c r="Y172" s="29"/>
      <c r="Z172" s="119" t="s">
        <v>250</v>
      </c>
      <c r="AA172" s="119"/>
      <c r="AB172" s="29"/>
      <c r="AC172" s="29"/>
      <c r="AD172" s="119" t="s">
        <v>250</v>
      </c>
      <c r="AE172" s="119"/>
      <c r="AF172" s="29"/>
      <c r="AG172" s="29"/>
      <c r="AH172" s="118">
        <v>22050000</v>
      </c>
      <c r="AI172" s="118"/>
      <c r="AJ172" s="29"/>
      <c r="AK172" s="10"/>
      <c r="AL172" s="10"/>
      <c r="AM172" s="10"/>
      <c r="AN172" s="10"/>
    </row>
    <row r="173" spans="1:40">
      <c r="A173" s="11"/>
      <c r="B173" s="117"/>
      <c r="C173" s="29"/>
      <c r="D173" s="105"/>
      <c r="E173" s="29"/>
      <c r="F173" s="118"/>
      <c r="G173" s="118"/>
      <c r="H173" s="29"/>
      <c r="I173" s="29"/>
      <c r="J173" s="118"/>
      <c r="K173" s="118"/>
      <c r="L173" s="29"/>
      <c r="M173" s="29"/>
      <c r="N173" s="118"/>
      <c r="O173" s="118"/>
      <c r="P173" s="29"/>
      <c r="Q173" s="29"/>
      <c r="R173" s="119"/>
      <c r="S173" s="119"/>
      <c r="T173" s="29"/>
      <c r="U173" s="29"/>
      <c r="V173" s="119"/>
      <c r="W173" s="119"/>
      <c r="X173" s="29"/>
      <c r="Y173" s="29"/>
      <c r="Z173" s="119"/>
      <c r="AA173" s="119"/>
      <c r="AB173" s="29"/>
      <c r="AC173" s="29"/>
      <c r="AD173" s="119"/>
      <c r="AE173" s="119"/>
      <c r="AF173" s="29"/>
      <c r="AG173" s="29"/>
      <c r="AH173" s="118"/>
      <c r="AI173" s="118"/>
      <c r="AJ173" s="29"/>
      <c r="AK173" s="10"/>
      <c r="AL173" s="10"/>
      <c r="AM173" s="10"/>
      <c r="AN173" s="10"/>
    </row>
    <row r="174" spans="1:40">
      <c r="A174" s="11"/>
      <c r="B174" s="113" t="s">
        <v>353</v>
      </c>
      <c r="C174" s="32"/>
      <c r="D174" s="114">
        <v>41437</v>
      </c>
      <c r="E174" s="32"/>
      <c r="F174" s="115">
        <v>1700810</v>
      </c>
      <c r="G174" s="115"/>
      <c r="H174" s="32"/>
      <c r="I174" s="32"/>
      <c r="J174" s="115">
        <v>23536900</v>
      </c>
      <c r="K174" s="115"/>
      <c r="L174" s="32"/>
      <c r="M174" s="32"/>
      <c r="N174" s="115">
        <v>488643</v>
      </c>
      <c r="O174" s="115"/>
      <c r="P174" s="32"/>
      <c r="Q174" s="32"/>
      <c r="R174" s="116" t="s">
        <v>250</v>
      </c>
      <c r="S174" s="116"/>
      <c r="T174" s="32"/>
      <c r="U174" s="32"/>
      <c r="V174" s="116" t="s">
        <v>415</v>
      </c>
      <c r="W174" s="116"/>
      <c r="X174" s="120" t="s">
        <v>413</v>
      </c>
      <c r="Y174" s="32"/>
      <c r="Z174" s="116" t="s">
        <v>250</v>
      </c>
      <c r="AA174" s="116"/>
      <c r="AB174" s="32"/>
      <c r="AC174" s="32"/>
      <c r="AD174" s="116" t="s">
        <v>250</v>
      </c>
      <c r="AE174" s="116"/>
      <c r="AF174" s="32"/>
      <c r="AG174" s="32"/>
      <c r="AH174" s="115">
        <v>25250000</v>
      </c>
      <c r="AI174" s="115"/>
      <c r="AJ174" s="32"/>
      <c r="AK174" s="10"/>
      <c r="AL174" s="10"/>
      <c r="AM174" s="10"/>
      <c r="AN174" s="10"/>
    </row>
    <row r="175" spans="1:40">
      <c r="A175" s="11"/>
      <c r="B175" s="113"/>
      <c r="C175" s="32"/>
      <c r="D175" s="114"/>
      <c r="E175" s="32"/>
      <c r="F175" s="115"/>
      <c r="G175" s="115"/>
      <c r="H175" s="32"/>
      <c r="I175" s="32"/>
      <c r="J175" s="115"/>
      <c r="K175" s="115"/>
      <c r="L175" s="32"/>
      <c r="M175" s="32"/>
      <c r="N175" s="115"/>
      <c r="O175" s="115"/>
      <c r="P175" s="32"/>
      <c r="Q175" s="32"/>
      <c r="R175" s="116"/>
      <c r="S175" s="116"/>
      <c r="T175" s="32"/>
      <c r="U175" s="32"/>
      <c r="V175" s="116"/>
      <c r="W175" s="116"/>
      <c r="X175" s="120"/>
      <c r="Y175" s="32"/>
      <c r="Z175" s="116"/>
      <c r="AA175" s="116"/>
      <c r="AB175" s="32"/>
      <c r="AC175" s="32"/>
      <c r="AD175" s="116"/>
      <c r="AE175" s="116"/>
      <c r="AF175" s="32"/>
      <c r="AG175" s="32"/>
      <c r="AH175" s="115"/>
      <c r="AI175" s="115"/>
      <c r="AJ175" s="32"/>
      <c r="AK175" s="10"/>
      <c r="AL175" s="10"/>
      <c r="AM175" s="10"/>
      <c r="AN175" s="10"/>
    </row>
    <row r="176" spans="1:40">
      <c r="A176" s="11"/>
      <c r="B176" s="117" t="s">
        <v>354</v>
      </c>
      <c r="C176" s="29"/>
      <c r="D176" s="105">
        <v>41443</v>
      </c>
      <c r="E176" s="29"/>
      <c r="F176" s="118">
        <v>2389613</v>
      </c>
      <c r="G176" s="118"/>
      <c r="H176" s="29"/>
      <c r="I176" s="29"/>
      <c r="J176" s="118">
        <v>15742487</v>
      </c>
      <c r="K176" s="118"/>
      <c r="L176" s="29"/>
      <c r="M176" s="29"/>
      <c r="N176" s="118">
        <v>385620</v>
      </c>
      <c r="O176" s="118"/>
      <c r="P176" s="29"/>
      <c r="Q176" s="29"/>
      <c r="R176" s="119" t="s">
        <v>250</v>
      </c>
      <c r="S176" s="119"/>
      <c r="T176" s="29"/>
      <c r="U176" s="29"/>
      <c r="V176" s="119" t="s">
        <v>416</v>
      </c>
      <c r="W176" s="119"/>
      <c r="X176" s="121" t="s">
        <v>413</v>
      </c>
      <c r="Y176" s="29"/>
      <c r="Z176" s="119" t="s">
        <v>250</v>
      </c>
      <c r="AA176" s="119"/>
      <c r="AB176" s="29"/>
      <c r="AC176" s="29"/>
      <c r="AD176" s="119" t="s">
        <v>250</v>
      </c>
      <c r="AE176" s="119"/>
      <c r="AF176" s="29"/>
      <c r="AG176" s="29"/>
      <c r="AH176" s="118">
        <v>18400000</v>
      </c>
      <c r="AI176" s="118"/>
      <c r="AJ176" s="29"/>
      <c r="AK176" s="10"/>
      <c r="AL176" s="10"/>
      <c r="AM176" s="10"/>
      <c r="AN176" s="10"/>
    </row>
    <row r="177" spans="1:40">
      <c r="A177" s="11"/>
      <c r="B177" s="117"/>
      <c r="C177" s="29"/>
      <c r="D177" s="105"/>
      <c r="E177" s="29"/>
      <c r="F177" s="118"/>
      <c r="G177" s="118"/>
      <c r="H177" s="29"/>
      <c r="I177" s="29"/>
      <c r="J177" s="118"/>
      <c r="K177" s="118"/>
      <c r="L177" s="29"/>
      <c r="M177" s="29"/>
      <c r="N177" s="118"/>
      <c r="O177" s="118"/>
      <c r="P177" s="29"/>
      <c r="Q177" s="29"/>
      <c r="R177" s="119"/>
      <c r="S177" s="119"/>
      <c r="T177" s="29"/>
      <c r="U177" s="29"/>
      <c r="V177" s="119"/>
      <c r="W177" s="119"/>
      <c r="X177" s="121"/>
      <c r="Y177" s="29"/>
      <c r="Z177" s="119"/>
      <c r="AA177" s="119"/>
      <c r="AB177" s="29"/>
      <c r="AC177" s="29"/>
      <c r="AD177" s="119"/>
      <c r="AE177" s="119"/>
      <c r="AF177" s="29"/>
      <c r="AG177" s="29"/>
      <c r="AH177" s="118"/>
      <c r="AI177" s="118"/>
      <c r="AJ177" s="29"/>
      <c r="AK177" s="10"/>
      <c r="AL177" s="10"/>
      <c r="AM177" s="10"/>
      <c r="AN177" s="10"/>
    </row>
    <row r="178" spans="1:40">
      <c r="A178" s="11"/>
      <c r="B178" s="113" t="s">
        <v>356</v>
      </c>
      <c r="C178" s="32"/>
      <c r="D178" s="114">
        <v>41458</v>
      </c>
      <c r="E178" s="32"/>
      <c r="F178" s="115">
        <v>1424432</v>
      </c>
      <c r="G178" s="115"/>
      <c r="H178" s="32"/>
      <c r="I178" s="32"/>
      <c r="J178" s="115">
        <v>7336337</v>
      </c>
      <c r="K178" s="115"/>
      <c r="L178" s="32"/>
      <c r="M178" s="32"/>
      <c r="N178" s="115">
        <v>224190</v>
      </c>
      <c r="O178" s="115"/>
      <c r="P178" s="32"/>
      <c r="Q178" s="32"/>
      <c r="R178" s="116" t="s">
        <v>250</v>
      </c>
      <c r="S178" s="116"/>
      <c r="T178" s="32"/>
      <c r="U178" s="32"/>
      <c r="V178" s="116" t="s">
        <v>417</v>
      </c>
      <c r="W178" s="116"/>
      <c r="X178" s="120" t="s">
        <v>413</v>
      </c>
      <c r="Y178" s="32"/>
      <c r="Z178" s="116" t="s">
        <v>250</v>
      </c>
      <c r="AA178" s="116"/>
      <c r="AB178" s="32"/>
      <c r="AC178" s="32"/>
      <c r="AD178" s="116" t="s">
        <v>250</v>
      </c>
      <c r="AE178" s="116"/>
      <c r="AF178" s="32"/>
      <c r="AG178" s="32"/>
      <c r="AH178" s="115">
        <v>8800000</v>
      </c>
      <c r="AI178" s="115"/>
      <c r="AJ178" s="32"/>
      <c r="AK178" s="10"/>
      <c r="AL178" s="10"/>
      <c r="AM178" s="10"/>
      <c r="AN178" s="10"/>
    </row>
    <row r="179" spans="1:40">
      <c r="A179" s="11"/>
      <c r="B179" s="113"/>
      <c r="C179" s="32"/>
      <c r="D179" s="114"/>
      <c r="E179" s="32"/>
      <c r="F179" s="115"/>
      <c r="G179" s="115"/>
      <c r="H179" s="32"/>
      <c r="I179" s="32"/>
      <c r="J179" s="115"/>
      <c r="K179" s="115"/>
      <c r="L179" s="32"/>
      <c r="M179" s="32"/>
      <c r="N179" s="115"/>
      <c r="O179" s="115"/>
      <c r="P179" s="32"/>
      <c r="Q179" s="32"/>
      <c r="R179" s="116"/>
      <c r="S179" s="116"/>
      <c r="T179" s="32"/>
      <c r="U179" s="32"/>
      <c r="V179" s="116"/>
      <c r="W179" s="116"/>
      <c r="X179" s="120"/>
      <c r="Y179" s="32"/>
      <c r="Z179" s="116"/>
      <c r="AA179" s="116"/>
      <c r="AB179" s="32"/>
      <c r="AC179" s="32"/>
      <c r="AD179" s="116"/>
      <c r="AE179" s="116"/>
      <c r="AF179" s="32"/>
      <c r="AG179" s="32"/>
      <c r="AH179" s="115"/>
      <c r="AI179" s="115"/>
      <c r="AJ179" s="32"/>
      <c r="AK179" s="10"/>
      <c r="AL179" s="10"/>
      <c r="AM179" s="10"/>
      <c r="AN179" s="10"/>
    </row>
    <row r="180" spans="1:40">
      <c r="A180" s="11"/>
      <c r="B180" s="117" t="s">
        <v>358</v>
      </c>
      <c r="C180" s="29"/>
      <c r="D180" s="105">
        <v>41458</v>
      </c>
      <c r="E180" s="29"/>
      <c r="F180" s="118">
        <v>2625024</v>
      </c>
      <c r="G180" s="118"/>
      <c r="H180" s="29"/>
      <c r="I180" s="29"/>
      <c r="J180" s="118">
        <v>20283965</v>
      </c>
      <c r="K180" s="118"/>
      <c r="L180" s="29"/>
      <c r="M180" s="29"/>
      <c r="N180" s="118">
        <v>565166</v>
      </c>
      <c r="O180" s="118"/>
      <c r="P180" s="29"/>
      <c r="Q180" s="29"/>
      <c r="R180" s="119" t="s">
        <v>250</v>
      </c>
      <c r="S180" s="119"/>
      <c r="T180" s="29"/>
      <c r="U180" s="29"/>
      <c r="V180" s="119" t="s">
        <v>418</v>
      </c>
      <c r="W180" s="119"/>
      <c r="X180" s="121" t="s">
        <v>413</v>
      </c>
      <c r="Y180" s="29"/>
      <c r="Z180" s="119" t="s">
        <v>250</v>
      </c>
      <c r="AA180" s="119"/>
      <c r="AB180" s="29"/>
      <c r="AC180" s="29"/>
      <c r="AD180" s="119" t="s">
        <v>250</v>
      </c>
      <c r="AE180" s="119"/>
      <c r="AF180" s="29"/>
      <c r="AG180" s="29"/>
      <c r="AH180" s="118">
        <v>23100000</v>
      </c>
      <c r="AI180" s="118"/>
      <c r="AJ180" s="29"/>
      <c r="AK180" s="10"/>
      <c r="AL180" s="10"/>
      <c r="AM180" s="10"/>
      <c r="AN180" s="10"/>
    </row>
    <row r="181" spans="1:40">
      <c r="A181" s="11"/>
      <c r="B181" s="117"/>
      <c r="C181" s="29"/>
      <c r="D181" s="105"/>
      <c r="E181" s="29"/>
      <c r="F181" s="118"/>
      <c r="G181" s="118"/>
      <c r="H181" s="29"/>
      <c r="I181" s="29"/>
      <c r="J181" s="118"/>
      <c r="K181" s="118"/>
      <c r="L181" s="29"/>
      <c r="M181" s="29"/>
      <c r="N181" s="118"/>
      <c r="O181" s="118"/>
      <c r="P181" s="29"/>
      <c r="Q181" s="29"/>
      <c r="R181" s="119"/>
      <c r="S181" s="119"/>
      <c r="T181" s="29"/>
      <c r="U181" s="29"/>
      <c r="V181" s="119"/>
      <c r="W181" s="119"/>
      <c r="X181" s="121"/>
      <c r="Y181" s="29"/>
      <c r="Z181" s="119"/>
      <c r="AA181" s="119"/>
      <c r="AB181" s="29"/>
      <c r="AC181" s="29"/>
      <c r="AD181" s="119"/>
      <c r="AE181" s="119"/>
      <c r="AF181" s="29"/>
      <c r="AG181" s="29"/>
      <c r="AH181" s="118"/>
      <c r="AI181" s="118"/>
      <c r="AJ181" s="29"/>
      <c r="AK181" s="10"/>
      <c r="AL181" s="10"/>
      <c r="AM181" s="10"/>
      <c r="AN181" s="10"/>
    </row>
    <row r="182" spans="1:40">
      <c r="A182" s="11"/>
      <c r="B182" s="113" t="s">
        <v>360</v>
      </c>
      <c r="C182" s="32"/>
      <c r="D182" s="114">
        <v>41481</v>
      </c>
      <c r="E182" s="32"/>
      <c r="F182" s="115">
        <v>1550028</v>
      </c>
      <c r="G182" s="115"/>
      <c r="H182" s="32"/>
      <c r="I182" s="32"/>
      <c r="J182" s="115">
        <v>10901867</v>
      </c>
      <c r="K182" s="115"/>
      <c r="L182" s="32"/>
      <c r="M182" s="32"/>
      <c r="N182" s="115">
        <v>362643</v>
      </c>
      <c r="O182" s="115"/>
      <c r="P182" s="32"/>
      <c r="Q182" s="32"/>
      <c r="R182" s="116" t="s">
        <v>250</v>
      </c>
      <c r="S182" s="116"/>
      <c r="T182" s="32"/>
      <c r="U182" s="32"/>
      <c r="V182" s="116" t="s">
        <v>419</v>
      </c>
      <c r="W182" s="116"/>
      <c r="X182" s="120" t="s">
        <v>413</v>
      </c>
      <c r="Y182" s="32"/>
      <c r="Z182" s="116" t="s">
        <v>250</v>
      </c>
      <c r="AA182" s="116"/>
      <c r="AB182" s="32"/>
      <c r="AC182" s="32"/>
      <c r="AD182" s="116" t="s">
        <v>250</v>
      </c>
      <c r="AE182" s="116"/>
      <c r="AF182" s="32"/>
      <c r="AG182" s="32"/>
      <c r="AH182" s="115">
        <v>12100000</v>
      </c>
      <c r="AI182" s="115"/>
      <c r="AJ182" s="32"/>
      <c r="AK182" s="10"/>
      <c r="AL182" s="10"/>
      <c r="AM182" s="10"/>
      <c r="AN182" s="10"/>
    </row>
    <row r="183" spans="1:40">
      <c r="A183" s="11"/>
      <c r="B183" s="113"/>
      <c r="C183" s="32"/>
      <c r="D183" s="114"/>
      <c r="E183" s="32"/>
      <c r="F183" s="115"/>
      <c r="G183" s="115"/>
      <c r="H183" s="32"/>
      <c r="I183" s="32"/>
      <c r="J183" s="115"/>
      <c r="K183" s="115"/>
      <c r="L183" s="32"/>
      <c r="M183" s="32"/>
      <c r="N183" s="115"/>
      <c r="O183" s="115"/>
      <c r="P183" s="32"/>
      <c r="Q183" s="32"/>
      <c r="R183" s="116"/>
      <c r="S183" s="116"/>
      <c r="T183" s="32"/>
      <c r="U183" s="32"/>
      <c r="V183" s="116"/>
      <c r="W183" s="116"/>
      <c r="X183" s="120"/>
      <c r="Y183" s="32"/>
      <c r="Z183" s="116"/>
      <c r="AA183" s="116"/>
      <c r="AB183" s="32"/>
      <c r="AC183" s="32"/>
      <c r="AD183" s="116"/>
      <c r="AE183" s="116"/>
      <c r="AF183" s="32"/>
      <c r="AG183" s="32"/>
      <c r="AH183" s="115"/>
      <c r="AI183" s="115"/>
      <c r="AJ183" s="32"/>
      <c r="AK183" s="10"/>
      <c r="AL183" s="10"/>
      <c r="AM183" s="10"/>
      <c r="AN183" s="10"/>
    </row>
    <row r="184" spans="1:40">
      <c r="A184" s="11"/>
      <c r="B184" s="117" t="s">
        <v>362</v>
      </c>
      <c r="C184" s="29"/>
      <c r="D184" s="105">
        <v>41492</v>
      </c>
      <c r="E184" s="29"/>
      <c r="F184" s="118">
        <v>7353620</v>
      </c>
      <c r="G184" s="118"/>
      <c r="H184" s="29"/>
      <c r="I184" s="29"/>
      <c r="J184" s="118">
        <v>71905590</v>
      </c>
      <c r="K184" s="118"/>
      <c r="L184" s="29"/>
      <c r="M184" s="29"/>
      <c r="N184" s="118">
        <v>1450783</v>
      </c>
      <c r="O184" s="118"/>
      <c r="P184" s="29"/>
      <c r="Q184" s="29"/>
      <c r="R184" s="119" t="s">
        <v>420</v>
      </c>
      <c r="S184" s="119"/>
      <c r="T184" s="121" t="s">
        <v>413</v>
      </c>
      <c r="U184" s="29"/>
      <c r="V184" s="119" t="s">
        <v>250</v>
      </c>
      <c r="W184" s="119"/>
      <c r="X184" s="29"/>
      <c r="Y184" s="29"/>
      <c r="Z184" s="119" t="s">
        <v>250</v>
      </c>
      <c r="AA184" s="119"/>
      <c r="AB184" s="29"/>
      <c r="AC184" s="29"/>
      <c r="AD184" s="119" t="s">
        <v>250</v>
      </c>
      <c r="AE184" s="119"/>
      <c r="AF184" s="29"/>
      <c r="AG184" s="29"/>
      <c r="AH184" s="118">
        <v>80000000</v>
      </c>
      <c r="AI184" s="118"/>
      <c r="AJ184" s="29"/>
      <c r="AK184" s="10"/>
      <c r="AL184" s="10"/>
      <c r="AM184" s="10"/>
      <c r="AN184" s="10"/>
    </row>
    <row r="185" spans="1:40">
      <c r="A185" s="11"/>
      <c r="B185" s="117"/>
      <c r="C185" s="29"/>
      <c r="D185" s="105"/>
      <c r="E185" s="29"/>
      <c r="F185" s="118"/>
      <c r="G185" s="118"/>
      <c r="H185" s="29"/>
      <c r="I185" s="29"/>
      <c r="J185" s="118"/>
      <c r="K185" s="118"/>
      <c r="L185" s="29"/>
      <c r="M185" s="29"/>
      <c r="N185" s="118"/>
      <c r="O185" s="118"/>
      <c r="P185" s="29"/>
      <c r="Q185" s="29"/>
      <c r="R185" s="119"/>
      <c r="S185" s="119"/>
      <c r="T185" s="121"/>
      <c r="U185" s="29"/>
      <c r="V185" s="119"/>
      <c r="W185" s="119"/>
      <c r="X185" s="29"/>
      <c r="Y185" s="29"/>
      <c r="Z185" s="119"/>
      <c r="AA185" s="119"/>
      <c r="AB185" s="29"/>
      <c r="AC185" s="29"/>
      <c r="AD185" s="119"/>
      <c r="AE185" s="119"/>
      <c r="AF185" s="29"/>
      <c r="AG185" s="29"/>
      <c r="AH185" s="118"/>
      <c r="AI185" s="118"/>
      <c r="AJ185" s="29"/>
      <c r="AK185" s="10"/>
      <c r="AL185" s="10"/>
      <c r="AM185" s="10"/>
      <c r="AN185" s="10"/>
    </row>
    <row r="186" spans="1:40">
      <c r="A186" s="11"/>
      <c r="B186" s="113" t="s">
        <v>363</v>
      </c>
      <c r="C186" s="32"/>
      <c r="D186" s="114">
        <v>41499</v>
      </c>
      <c r="E186" s="32"/>
      <c r="F186" s="115">
        <v>1844031</v>
      </c>
      <c r="G186" s="115"/>
      <c r="H186" s="32"/>
      <c r="I186" s="32"/>
      <c r="J186" s="115">
        <v>30045327</v>
      </c>
      <c r="K186" s="115"/>
      <c r="L186" s="32"/>
      <c r="M186" s="32"/>
      <c r="N186" s="115">
        <v>622323</v>
      </c>
      <c r="O186" s="115"/>
      <c r="P186" s="32"/>
      <c r="Q186" s="32"/>
      <c r="R186" s="116" t="s">
        <v>421</v>
      </c>
      <c r="S186" s="116"/>
      <c r="T186" s="120" t="s">
        <v>413</v>
      </c>
      <c r="U186" s="32"/>
      <c r="V186" s="116" t="s">
        <v>250</v>
      </c>
      <c r="W186" s="116"/>
      <c r="X186" s="32"/>
      <c r="Y186" s="32"/>
      <c r="Z186" s="116" t="s">
        <v>250</v>
      </c>
      <c r="AA186" s="116"/>
      <c r="AB186" s="32"/>
      <c r="AC186" s="32"/>
      <c r="AD186" s="116" t="s">
        <v>250</v>
      </c>
      <c r="AE186" s="116"/>
      <c r="AF186" s="32"/>
      <c r="AG186" s="32"/>
      <c r="AH186" s="115">
        <v>32400000</v>
      </c>
      <c r="AI186" s="115"/>
      <c r="AJ186" s="32"/>
      <c r="AK186" s="10"/>
      <c r="AL186" s="10"/>
      <c r="AM186" s="10"/>
      <c r="AN186" s="10"/>
    </row>
    <row r="187" spans="1:40">
      <c r="A187" s="11"/>
      <c r="B187" s="113"/>
      <c r="C187" s="32"/>
      <c r="D187" s="114"/>
      <c r="E187" s="32"/>
      <c r="F187" s="115"/>
      <c r="G187" s="115"/>
      <c r="H187" s="32"/>
      <c r="I187" s="32"/>
      <c r="J187" s="115"/>
      <c r="K187" s="115"/>
      <c r="L187" s="32"/>
      <c r="M187" s="32"/>
      <c r="N187" s="115"/>
      <c r="O187" s="115"/>
      <c r="P187" s="32"/>
      <c r="Q187" s="32"/>
      <c r="R187" s="116"/>
      <c r="S187" s="116"/>
      <c r="T187" s="120"/>
      <c r="U187" s="32"/>
      <c r="V187" s="116"/>
      <c r="W187" s="116"/>
      <c r="X187" s="32"/>
      <c r="Y187" s="32"/>
      <c r="Z187" s="116"/>
      <c r="AA187" s="116"/>
      <c r="AB187" s="32"/>
      <c r="AC187" s="32"/>
      <c r="AD187" s="116"/>
      <c r="AE187" s="116"/>
      <c r="AF187" s="32"/>
      <c r="AG187" s="32"/>
      <c r="AH187" s="115"/>
      <c r="AI187" s="115"/>
      <c r="AJ187" s="32"/>
      <c r="AK187" s="10"/>
      <c r="AL187" s="10"/>
      <c r="AM187" s="10"/>
      <c r="AN187" s="10"/>
    </row>
    <row r="188" spans="1:40">
      <c r="A188" s="11"/>
      <c r="B188" s="117" t="s">
        <v>365</v>
      </c>
      <c r="C188" s="29"/>
      <c r="D188" s="105">
        <v>41501</v>
      </c>
      <c r="E188" s="29"/>
      <c r="F188" s="118">
        <v>3135425</v>
      </c>
      <c r="G188" s="118"/>
      <c r="H188" s="29"/>
      <c r="I188" s="29"/>
      <c r="J188" s="118">
        <v>21151008</v>
      </c>
      <c r="K188" s="118"/>
      <c r="L188" s="29"/>
      <c r="M188" s="29"/>
      <c r="N188" s="118">
        <v>602461</v>
      </c>
      <c r="O188" s="118"/>
      <c r="P188" s="29"/>
      <c r="Q188" s="29"/>
      <c r="R188" s="119" t="s">
        <v>250</v>
      </c>
      <c r="S188" s="119"/>
      <c r="T188" s="29"/>
      <c r="U188" s="29"/>
      <c r="V188" s="119" t="s">
        <v>422</v>
      </c>
      <c r="W188" s="119"/>
      <c r="X188" s="121" t="s">
        <v>413</v>
      </c>
      <c r="Y188" s="29"/>
      <c r="Z188" s="119" t="s">
        <v>250</v>
      </c>
      <c r="AA188" s="119"/>
      <c r="AB188" s="29"/>
      <c r="AC188" s="29"/>
      <c r="AD188" s="119" t="s">
        <v>250</v>
      </c>
      <c r="AE188" s="119"/>
      <c r="AF188" s="29"/>
      <c r="AG188" s="29"/>
      <c r="AH188" s="118">
        <v>24000000</v>
      </c>
      <c r="AI188" s="118"/>
      <c r="AJ188" s="29"/>
      <c r="AK188" s="10"/>
      <c r="AL188" s="10"/>
      <c r="AM188" s="10"/>
      <c r="AN188" s="10"/>
    </row>
    <row r="189" spans="1:40">
      <c r="A189" s="11"/>
      <c r="B189" s="117"/>
      <c r="C189" s="29"/>
      <c r="D189" s="105"/>
      <c r="E189" s="29"/>
      <c r="F189" s="118"/>
      <c r="G189" s="118"/>
      <c r="H189" s="29"/>
      <c r="I189" s="29"/>
      <c r="J189" s="118"/>
      <c r="K189" s="118"/>
      <c r="L189" s="29"/>
      <c r="M189" s="29"/>
      <c r="N189" s="118"/>
      <c r="O189" s="118"/>
      <c r="P189" s="29"/>
      <c r="Q189" s="29"/>
      <c r="R189" s="119"/>
      <c r="S189" s="119"/>
      <c r="T189" s="29"/>
      <c r="U189" s="29"/>
      <c r="V189" s="119"/>
      <c r="W189" s="119"/>
      <c r="X189" s="121"/>
      <c r="Y189" s="29"/>
      <c r="Z189" s="119"/>
      <c r="AA189" s="119"/>
      <c r="AB189" s="29"/>
      <c r="AC189" s="29"/>
      <c r="AD189" s="119"/>
      <c r="AE189" s="119"/>
      <c r="AF189" s="29"/>
      <c r="AG189" s="29"/>
      <c r="AH189" s="118"/>
      <c r="AI189" s="118"/>
      <c r="AJ189" s="29"/>
      <c r="AK189" s="10"/>
      <c r="AL189" s="10"/>
      <c r="AM189" s="10"/>
      <c r="AN189" s="10"/>
    </row>
    <row r="190" spans="1:40">
      <c r="A190" s="11"/>
      <c r="B190" s="113" t="s">
        <v>366</v>
      </c>
      <c r="C190" s="32"/>
      <c r="D190" s="114">
        <v>41513</v>
      </c>
      <c r="E190" s="32"/>
      <c r="F190" s="115">
        <v>1585035</v>
      </c>
      <c r="G190" s="115"/>
      <c r="H190" s="32"/>
      <c r="I190" s="32"/>
      <c r="J190" s="115">
        <v>13593300</v>
      </c>
      <c r="K190" s="115"/>
      <c r="L190" s="32"/>
      <c r="M190" s="32"/>
      <c r="N190" s="115">
        <v>284759</v>
      </c>
      <c r="O190" s="115"/>
      <c r="P190" s="32"/>
      <c r="Q190" s="32"/>
      <c r="R190" s="116" t="s">
        <v>250</v>
      </c>
      <c r="S190" s="116"/>
      <c r="T190" s="32"/>
      <c r="U190" s="32"/>
      <c r="V190" s="116" t="s">
        <v>250</v>
      </c>
      <c r="W190" s="116"/>
      <c r="X190" s="32"/>
      <c r="Y190" s="32"/>
      <c r="Z190" s="115">
        <v>1386906</v>
      </c>
      <c r="AA190" s="115"/>
      <c r="AB190" s="32"/>
      <c r="AC190" s="32"/>
      <c r="AD190" s="116" t="s">
        <v>250</v>
      </c>
      <c r="AE190" s="116"/>
      <c r="AF190" s="32"/>
      <c r="AG190" s="32"/>
      <c r="AH190" s="115">
        <v>16850000</v>
      </c>
      <c r="AI190" s="115"/>
      <c r="AJ190" s="32"/>
      <c r="AK190" s="10"/>
      <c r="AL190" s="10"/>
      <c r="AM190" s="10"/>
      <c r="AN190" s="10"/>
    </row>
    <row r="191" spans="1:40">
      <c r="A191" s="11"/>
      <c r="B191" s="113"/>
      <c r="C191" s="32"/>
      <c r="D191" s="114"/>
      <c r="E191" s="32"/>
      <c r="F191" s="115"/>
      <c r="G191" s="115"/>
      <c r="H191" s="32"/>
      <c r="I191" s="32"/>
      <c r="J191" s="115"/>
      <c r="K191" s="115"/>
      <c r="L191" s="32"/>
      <c r="M191" s="32"/>
      <c r="N191" s="115"/>
      <c r="O191" s="115"/>
      <c r="P191" s="32"/>
      <c r="Q191" s="32"/>
      <c r="R191" s="116"/>
      <c r="S191" s="116"/>
      <c r="T191" s="32"/>
      <c r="U191" s="32"/>
      <c r="V191" s="116"/>
      <c r="W191" s="116"/>
      <c r="X191" s="32"/>
      <c r="Y191" s="32"/>
      <c r="Z191" s="115"/>
      <c r="AA191" s="115"/>
      <c r="AB191" s="32"/>
      <c r="AC191" s="32"/>
      <c r="AD191" s="116"/>
      <c r="AE191" s="116"/>
      <c r="AF191" s="32"/>
      <c r="AG191" s="32"/>
      <c r="AH191" s="115"/>
      <c r="AI191" s="115"/>
      <c r="AJ191" s="32"/>
      <c r="AK191" s="10"/>
      <c r="AL191" s="10"/>
      <c r="AM191" s="10"/>
      <c r="AN191" s="10"/>
    </row>
    <row r="192" spans="1:40">
      <c r="A192" s="11"/>
      <c r="B192" s="117" t="s">
        <v>367</v>
      </c>
      <c r="C192" s="29"/>
      <c r="D192" s="105">
        <v>41515</v>
      </c>
      <c r="E192" s="29"/>
      <c r="F192" s="118">
        <v>1596212</v>
      </c>
      <c r="G192" s="118"/>
      <c r="H192" s="29"/>
      <c r="I192" s="29"/>
      <c r="J192" s="118">
        <v>18052968</v>
      </c>
      <c r="K192" s="118"/>
      <c r="L192" s="29"/>
      <c r="M192" s="29"/>
      <c r="N192" s="118">
        <v>450820</v>
      </c>
      <c r="O192" s="118"/>
      <c r="P192" s="29"/>
      <c r="Q192" s="29"/>
      <c r="R192" s="119" t="s">
        <v>250</v>
      </c>
      <c r="S192" s="119"/>
      <c r="T192" s="29"/>
      <c r="U192" s="29"/>
      <c r="V192" s="119" t="s">
        <v>250</v>
      </c>
      <c r="W192" s="119"/>
      <c r="X192" s="29"/>
      <c r="Y192" s="29"/>
      <c r="Z192" s="119" t="s">
        <v>250</v>
      </c>
      <c r="AA192" s="119"/>
      <c r="AB192" s="29"/>
      <c r="AC192" s="29"/>
      <c r="AD192" s="119" t="s">
        <v>250</v>
      </c>
      <c r="AE192" s="119"/>
      <c r="AF192" s="29"/>
      <c r="AG192" s="29"/>
      <c r="AH192" s="118">
        <v>20100000</v>
      </c>
      <c r="AI192" s="118"/>
      <c r="AJ192" s="29"/>
      <c r="AK192" s="10"/>
      <c r="AL192" s="10"/>
      <c r="AM192" s="10"/>
      <c r="AN192" s="10"/>
    </row>
    <row r="193" spans="1:40">
      <c r="A193" s="11"/>
      <c r="B193" s="117"/>
      <c r="C193" s="29"/>
      <c r="D193" s="105"/>
      <c r="E193" s="29"/>
      <c r="F193" s="118"/>
      <c r="G193" s="118"/>
      <c r="H193" s="29"/>
      <c r="I193" s="29"/>
      <c r="J193" s="118"/>
      <c r="K193" s="118"/>
      <c r="L193" s="29"/>
      <c r="M193" s="29"/>
      <c r="N193" s="118"/>
      <c r="O193" s="118"/>
      <c r="P193" s="29"/>
      <c r="Q193" s="29"/>
      <c r="R193" s="119"/>
      <c r="S193" s="119"/>
      <c r="T193" s="29"/>
      <c r="U193" s="29"/>
      <c r="V193" s="119"/>
      <c r="W193" s="119"/>
      <c r="X193" s="29"/>
      <c r="Y193" s="29"/>
      <c r="Z193" s="119"/>
      <c r="AA193" s="119"/>
      <c r="AB193" s="29"/>
      <c r="AC193" s="29"/>
      <c r="AD193" s="119"/>
      <c r="AE193" s="119"/>
      <c r="AF193" s="29"/>
      <c r="AG193" s="29"/>
      <c r="AH193" s="118"/>
      <c r="AI193" s="118"/>
      <c r="AJ193" s="29"/>
      <c r="AK193" s="10"/>
      <c r="AL193" s="10"/>
      <c r="AM193" s="10"/>
      <c r="AN193" s="10"/>
    </row>
    <row r="194" spans="1:40">
      <c r="A194" s="11"/>
      <c r="B194" s="113" t="s">
        <v>369</v>
      </c>
      <c r="C194" s="32"/>
      <c r="D194" s="114">
        <v>41522</v>
      </c>
      <c r="E194" s="32"/>
      <c r="F194" s="115">
        <v>1605839</v>
      </c>
      <c r="G194" s="115"/>
      <c r="H194" s="32"/>
      <c r="I194" s="32"/>
      <c r="J194" s="115">
        <v>14366246</v>
      </c>
      <c r="K194" s="115"/>
      <c r="L194" s="32"/>
      <c r="M194" s="32"/>
      <c r="N194" s="115">
        <v>327915</v>
      </c>
      <c r="O194" s="115"/>
      <c r="P194" s="32"/>
      <c r="Q194" s="32"/>
      <c r="R194" s="116" t="s">
        <v>250</v>
      </c>
      <c r="S194" s="116"/>
      <c r="T194" s="32"/>
      <c r="U194" s="32"/>
      <c r="V194" s="116" t="s">
        <v>250</v>
      </c>
      <c r="W194" s="116"/>
      <c r="X194" s="32"/>
      <c r="Y194" s="32"/>
      <c r="Z194" s="116" t="s">
        <v>250</v>
      </c>
      <c r="AA194" s="116"/>
      <c r="AB194" s="32"/>
      <c r="AC194" s="32"/>
      <c r="AD194" s="116" t="s">
        <v>250</v>
      </c>
      <c r="AE194" s="116"/>
      <c r="AF194" s="32"/>
      <c r="AG194" s="32"/>
      <c r="AH194" s="115">
        <v>16300000</v>
      </c>
      <c r="AI194" s="115"/>
      <c r="AJ194" s="32"/>
      <c r="AK194" s="10"/>
      <c r="AL194" s="10"/>
      <c r="AM194" s="10"/>
      <c r="AN194" s="10"/>
    </row>
    <row r="195" spans="1:40">
      <c r="A195" s="11"/>
      <c r="B195" s="113"/>
      <c r="C195" s="32"/>
      <c r="D195" s="114"/>
      <c r="E195" s="32"/>
      <c r="F195" s="115"/>
      <c r="G195" s="115"/>
      <c r="H195" s="32"/>
      <c r="I195" s="32"/>
      <c r="J195" s="115"/>
      <c r="K195" s="115"/>
      <c r="L195" s="32"/>
      <c r="M195" s="32"/>
      <c r="N195" s="115"/>
      <c r="O195" s="115"/>
      <c r="P195" s="32"/>
      <c r="Q195" s="32"/>
      <c r="R195" s="116"/>
      <c r="S195" s="116"/>
      <c r="T195" s="32"/>
      <c r="U195" s="32"/>
      <c r="V195" s="116"/>
      <c r="W195" s="116"/>
      <c r="X195" s="32"/>
      <c r="Y195" s="32"/>
      <c r="Z195" s="116"/>
      <c r="AA195" s="116"/>
      <c r="AB195" s="32"/>
      <c r="AC195" s="32"/>
      <c r="AD195" s="116"/>
      <c r="AE195" s="116"/>
      <c r="AF195" s="32"/>
      <c r="AG195" s="32"/>
      <c r="AH195" s="115"/>
      <c r="AI195" s="115"/>
      <c r="AJ195" s="32"/>
      <c r="AK195" s="10"/>
      <c r="AL195" s="10"/>
      <c r="AM195" s="10"/>
      <c r="AN195" s="10"/>
    </row>
    <row r="196" spans="1:40">
      <c r="A196" s="11"/>
      <c r="B196" s="117" t="s">
        <v>370</v>
      </c>
      <c r="C196" s="29"/>
      <c r="D196" s="105">
        <v>41541</v>
      </c>
      <c r="E196" s="29"/>
      <c r="F196" s="118">
        <v>2489757</v>
      </c>
      <c r="G196" s="118"/>
      <c r="H196" s="29"/>
      <c r="I196" s="29"/>
      <c r="J196" s="118">
        <v>26048742</v>
      </c>
      <c r="K196" s="118"/>
      <c r="L196" s="29"/>
      <c r="M196" s="29"/>
      <c r="N196" s="118">
        <v>461501</v>
      </c>
      <c r="O196" s="118"/>
      <c r="P196" s="29"/>
      <c r="Q196" s="29"/>
      <c r="R196" s="119" t="s">
        <v>250</v>
      </c>
      <c r="S196" s="119"/>
      <c r="T196" s="29"/>
      <c r="U196" s="29"/>
      <c r="V196" s="119" t="s">
        <v>250</v>
      </c>
      <c r="W196" s="119"/>
      <c r="X196" s="29"/>
      <c r="Y196" s="29"/>
      <c r="Z196" s="119" t="s">
        <v>250</v>
      </c>
      <c r="AA196" s="119"/>
      <c r="AB196" s="29"/>
      <c r="AC196" s="29"/>
      <c r="AD196" s="119" t="s">
        <v>250</v>
      </c>
      <c r="AE196" s="119"/>
      <c r="AF196" s="29"/>
      <c r="AG196" s="29"/>
      <c r="AH196" s="118">
        <v>29000000</v>
      </c>
      <c r="AI196" s="118"/>
      <c r="AJ196" s="29"/>
      <c r="AK196" s="10"/>
      <c r="AL196" s="10"/>
      <c r="AM196" s="10"/>
      <c r="AN196" s="10"/>
    </row>
    <row r="197" spans="1:40">
      <c r="A197" s="11"/>
      <c r="B197" s="117"/>
      <c r="C197" s="29"/>
      <c r="D197" s="105"/>
      <c r="E197" s="29"/>
      <c r="F197" s="118"/>
      <c r="G197" s="118"/>
      <c r="H197" s="29"/>
      <c r="I197" s="29"/>
      <c r="J197" s="118"/>
      <c r="K197" s="118"/>
      <c r="L197" s="29"/>
      <c r="M197" s="29"/>
      <c r="N197" s="118"/>
      <c r="O197" s="118"/>
      <c r="P197" s="29"/>
      <c r="Q197" s="29"/>
      <c r="R197" s="119"/>
      <c r="S197" s="119"/>
      <c r="T197" s="29"/>
      <c r="U197" s="29"/>
      <c r="V197" s="119"/>
      <c r="W197" s="119"/>
      <c r="X197" s="29"/>
      <c r="Y197" s="29"/>
      <c r="Z197" s="119"/>
      <c r="AA197" s="119"/>
      <c r="AB197" s="29"/>
      <c r="AC197" s="29"/>
      <c r="AD197" s="119"/>
      <c r="AE197" s="119"/>
      <c r="AF197" s="29"/>
      <c r="AG197" s="29"/>
      <c r="AH197" s="118"/>
      <c r="AI197" s="118"/>
      <c r="AJ197" s="29"/>
      <c r="AK197" s="10"/>
      <c r="AL197" s="10"/>
      <c r="AM197" s="10"/>
      <c r="AN197" s="10"/>
    </row>
    <row r="198" spans="1:40">
      <c r="A198" s="11"/>
      <c r="B198" s="113" t="s">
        <v>372</v>
      </c>
      <c r="C198" s="32"/>
      <c r="D198" s="114">
        <v>41544</v>
      </c>
      <c r="E198" s="32"/>
      <c r="F198" s="115">
        <v>3375831</v>
      </c>
      <c r="G198" s="115"/>
      <c r="H198" s="32"/>
      <c r="I198" s="32"/>
      <c r="J198" s="115">
        <v>26891705</v>
      </c>
      <c r="K198" s="115"/>
      <c r="L198" s="32"/>
      <c r="M198" s="32"/>
      <c r="N198" s="115">
        <v>632464</v>
      </c>
      <c r="O198" s="115"/>
      <c r="P198" s="32"/>
      <c r="Q198" s="32"/>
      <c r="R198" s="116" t="s">
        <v>250</v>
      </c>
      <c r="S198" s="116"/>
      <c r="T198" s="32"/>
      <c r="U198" s="32"/>
      <c r="V198" s="116" t="s">
        <v>250</v>
      </c>
      <c r="W198" s="116"/>
      <c r="X198" s="32"/>
      <c r="Y198" s="32"/>
      <c r="Z198" s="116" t="s">
        <v>250</v>
      </c>
      <c r="AA198" s="116"/>
      <c r="AB198" s="32"/>
      <c r="AC198" s="32"/>
      <c r="AD198" s="116" t="s">
        <v>250</v>
      </c>
      <c r="AE198" s="116"/>
      <c r="AF198" s="32"/>
      <c r="AG198" s="32"/>
      <c r="AH198" s="115">
        <v>30900000</v>
      </c>
      <c r="AI198" s="115"/>
      <c r="AJ198" s="32"/>
      <c r="AK198" s="10"/>
      <c r="AL198" s="10"/>
      <c r="AM198" s="10"/>
      <c r="AN198" s="10"/>
    </row>
    <row r="199" spans="1:40">
      <c r="A199" s="11"/>
      <c r="B199" s="113"/>
      <c r="C199" s="32"/>
      <c r="D199" s="114"/>
      <c r="E199" s="32"/>
      <c r="F199" s="115"/>
      <c r="G199" s="115"/>
      <c r="H199" s="32"/>
      <c r="I199" s="32"/>
      <c r="J199" s="115"/>
      <c r="K199" s="115"/>
      <c r="L199" s="32"/>
      <c r="M199" s="32"/>
      <c r="N199" s="115"/>
      <c r="O199" s="115"/>
      <c r="P199" s="32"/>
      <c r="Q199" s="32"/>
      <c r="R199" s="116"/>
      <c r="S199" s="116"/>
      <c r="T199" s="32"/>
      <c r="U199" s="32"/>
      <c r="V199" s="116"/>
      <c r="W199" s="116"/>
      <c r="X199" s="32"/>
      <c r="Y199" s="32"/>
      <c r="Z199" s="116"/>
      <c r="AA199" s="116"/>
      <c r="AB199" s="32"/>
      <c r="AC199" s="32"/>
      <c r="AD199" s="116"/>
      <c r="AE199" s="116"/>
      <c r="AF199" s="32"/>
      <c r="AG199" s="32"/>
      <c r="AH199" s="115"/>
      <c r="AI199" s="115"/>
      <c r="AJ199" s="32"/>
      <c r="AK199" s="10"/>
      <c r="AL199" s="10"/>
      <c r="AM199" s="10"/>
      <c r="AN199" s="10"/>
    </row>
    <row r="200" spans="1:40">
      <c r="A200" s="11"/>
      <c r="B200" s="117" t="s">
        <v>374</v>
      </c>
      <c r="C200" s="29"/>
      <c r="D200" s="105">
        <v>41547</v>
      </c>
      <c r="E200" s="29"/>
      <c r="F200" s="118">
        <v>9869925</v>
      </c>
      <c r="G200" s="118"/>
      <c r="H200" s="29"/>
      <c r="I200" s="29"/>
      <c r="J200" s="118">
        <v>25768344</v>
      </c>
      <c r="K200" s="118"/>
      <c r="L200" s="29"/>
      <c r="M200" s="29"/>
      <c r="N200" s="118">
        <v>1361731</v>
      </c>
      <c r="O200" s="118"/>
      <c r="P200" s="29"/>
      <c r="Q200" s="29"/>
      <c r="R200" s="119" t="s">
        <v>250</v>
      </c>
      <c r="S200" s="119"/>
      <c r="T200" s="29"/>
      <c r="U200" s="29"/>
      <c r="V200" s="119" t="s">
        <v>250</v>
      </c>
      <c r="W200" s="119"/>
      <c r="X200" s="29"/>
      <c r="Y200" s="29"/>
      <c r="Z200" s="119" t="s">
        <v>250</v>
      </c>
      <c r="AA200" s="119"/>
      <c r="AB200" s="29"/>
      <c r="AC200" s="29"/>
      <c r="AD200" s="119" t="s">
        <v>250</v>
      </c>
      <c r="AE200" s="119"/>
      <c r="AF200" s="29"/>
      <c r="AG200" s="29"/>
      <c r="AH200" s="118">
        <v>37000000</v>
      </c>
      <c r="AI200" s="118"/>
      <c r="AJ200" s="29"/>
      <c r="AK200" s="10"/>
      <c r="AL200" s="10"/>
      <c r="AM200" s="10"/>
      <c r="AN200" s="10"/>
    </row>
    <row r="201" spans="1:40">
      <c r="A201" s="11"/>
      <c r="B201" s="117"/>
      <c r="C201" s="29"/>
      <c r="D201" s="105"/>
      <c r="E201" s="29"/>
      <c r="F201" s="118"/>
      <c r="G201" s="118"/>
      <c r="H201" s="29"/>
      <c r="I201" s="29"/>
      <c r="J201" s="118"/>
      <c r="K201" s="118"/>
      <c r="L201" s="29"/>
      <c r="M201" s="29"/>
      <c r="N201" s="118"/>
      <c r="O201" s="118"/>
      <c r="P201" s="29"/>
      <c r="Q201" s="29"/>
      <c r="R201" s="119"/>
      <c r="S201" s="119"/>
      <c r="T201" s="29"/>
      <c r="U201" s="29"/>
      <c r="V201" s="119"/>
      <c r="W201" s="119"/>
      <c r="X201" s="29"/>
      <c r="Y201" s="29"/>
      <c r="Z201" s="119"/>
      <c r="AA201" s="119"/>
      <c r="AB201" s="29"/>
      <c r="AC201" s="29"/>
      <c r="AD201" s="119"/>
      <c r="AE201" s="119"/>
      <c r="AF201" s="29"/>
      <c r="AG201" s="29"/>
      <c r="AH201" s="118"/>
      <c r="AI201" s="118"/>
      <c r="AJ201" s="29"/>
      <c r="AK201" s="10"/>
      <c r="AL201" s="10"/>
      <c r="AM201" s="10"/>
      <c r="AN201" s="10"/>
    </row>
    <row r="202" spans="1:40">
      <c r="A202" s="11"/>
      <c r="B202" s="113" t="s">
        <v>376</v>
      </c>
      <c r="C202" s="32"/>
      <c r="D202" s="114">
        <v>41557</v>
      </c>
      <c r="E202" s="32"/>
      <c r="F202" s="115">
        <v>5858663</v>
      </c>
      <c r="G202" s="115"/>
      <c r="H202" s="32"/>
      <c r="I202" s="32"/>
      <c r="J202" s="115">
        <v>31020921</v>
      </c>
      <c r="K202" s="115"/>
      <c r="L202" s="32"/>
      <c r="M202" s="32"/>
      <c r="N202" s="115">
        <v>720416</v>
      </c>
      <c r="O202" s="115"/>
      <c r="P202" s="32"/>
      <c r="Q202" s="32"/>
      <c r="R202" s="116" t="s">
        <v>250</v>
      </c>
      <c r="S202" s="116"/>
      <c r="T202" s="32"/>
      <c r="U202" s="32"/>
      <c r="V202" s="116" t="s">
        <v>250</v>
      </c>
      <c r="W202" s="116"/>
      <c r="X202" s="32"/>
      <c r="Y202" s="32"/>
      <c r="Z202" s="116" t="s">
        <v>250</v>
      </c>
      <c r="AA202" s="116"/>
      <c r="AB202" s="32"/>
      <c r="AC202" s="32"/>
      <c r="AD202" s="116" t="s">
        <v>250</v>
      </c>
      <c r="AE202" s="116"/>
      <c r="AF202" s="32"/>
      <c r="AG202" s="32"/>
      <c r="AH202" s="115">
        <v>37600000</v>
      </c>
      <c r="AI202" s="115"/>
      <c r="AJ202" s="32"/>
      <c r="AK202" s="10"/>
      <c r="AL202" s="10"/>
      <c r="AM202" s="10"/>
      <c r="AN202" s="10"/>
    </row>
    <row r="203" spans="1:40">
      <c r="A203" s="11"/>
      <c r="B203" s="113"/>
      <c r="C203" s="32"/>
      <c r="D203" s="114"/>
      <c r="E203" s="32"/>
      <c r="F203" s="115"/>
      <c r="G203" s="115"/>
      <c r="H203" s="32"/>
      <c r="I203" s="32"/>
      <c r="J203" s="115"/>
      <c r="K203" s="115"/>
      <c r="L203" s="32"/>
      <c r="M203" s="32"/>
      <c r="N203" s="115"/>
      <c r="O203" s="115"/>
      <c r="P203" s="32"/>
      <c r="Q203" s="32"/>
      <c r="R203" s="116"/>
      <c r="S203" s="116"/>
      <c r="T203" s="32"/>
      <c r="U203" s="32"/>
      <c r="V203" s="116"/>
      <c r="W203" s="116"/>
      <c r="X203" s="32"/>
      <c r="Y203" s="32"/>
      <c r="Z203" s="116"/>
      <c r="AA203" s="116"/>
      <c r="AB203" s="32"/>
      <c r="AC203" s="32"/>
      <c r="AD203" s="116"/>
      <c r="AE203" s="116"/>
      <c r="AF203" s="32"/>
      <c r="AG203" s="32"/>
      <c r="AH203" s="115"/>
      <c r="AI203" s="115"/>
      <c r="AJ203" s="32"/>
      <c r="AK203" s="10"/>
      <c r="AL203" s="10"/>
      <c r="AM203" s="10"/>
      <c r="AN203" s="10"/>
    </row>
    <row r="204" spans="1:40">
      <c r="A204" s="11"/>
      <c r="B204" s="117" t="s">
        <v>377</v>
      </c>
      <c r="C204" s="29"/>
      <c r="D204" s="105">
        <v>41557</v>
      </c>
      <c r="E204" s="29"/>
      <c r="F204" s="118">
        <v>6512468</v>
      </c>
      <c r="G204" s="118"/>
      <c r="H204" s="29"/>
      <c r="I204" s="29"/>
      <c r="J204" s="118">
        <v>32848710</v>
      </c>
      <c r="K204" s="118"/>
      <c r="L204" s="29"/>
      <c r="M204" s="29"/>
      <c r="N204" s="118">
        <v>788822</v>
      </c>
      <c r="O204" s="118"/>
      <c r="P204" s="29"/>
      <c r="Q204" s="29"/>
      <c r="R204" s="119" t="s">
        <v>250</v>
      </c>
      <c r="S204" s="119"/>
      <c r="T204" s="29"/>
      <c r="U204" s="29"/>
      <c r="V204" s="119" t="s">
        <v>250</v>
      </c>
      <c r="W204" s="119"/>
      <c r="X204" s="29"/>
      <c r="Y204" s="29"/>
      <c r="Z204" s="119" t="s">
        <v>250</v>
      </c>
      <c r="AA204" s="119"/>
      <c r="AB204" s="29"/>
      <c r="AC204" s="29"/>
      <c r="AD204" s="119" t="s">
        <v>250</v>
      </c>
      <c r="AE204" s="119"/>
      <c r="AF204" s="29"/>
      <c r="AG204" s="29"/>
      <c r="AH204" s="118">
        <v>40150000</v>
      </c>
      <c r="AI204" s="118"/>
      <c r="AJ204" s="29"/>
      <c r="AK204" s="10"/>
      <c r="AL204" s="10"/>
      <c r="AM204" s="10"/>
      <c r="AN204" s="10"/>
    </row>
    <row r="205" spans="1:40">
      <c r="A205" s="11"/>
      <c r="B205" s="117"/>
      <c r="C205" s="29"/>
      <c r="D205" s="105"/>
      <c r="E205" s="29"/>
      <c r="F205" s="118"/>
      <c r="G205" s="118"/>
      <c r="H205" s="29"/>
      <c r="I205" s="29"/>
      <c r="J205" s="118"/>
      <c r="K205" s="118"/>
      <c r="L205" s="29"/>
      <c r="M205" s="29"/>
      <c r="N205" s="118"/>
      <c r="O205" s="118"/>
      <c r="P205" s="29"/>
      <c r="Q205" s="29"/>
      <c r="R205" s="119"/>
      <c r="S205" s="119"/>
      <c r="T205" s="29"/>
      <c r="U205" s="29"/>
      <c r="V205" s="119"/>
      <c r="W205" s="119"/>
      <c r="X205" s="29"/>
      <c r="Y205" s="29"/>
      <c r="Z205" s="119"/>
      <c r="AA205" s="119"/>
      <c r="AB205" s="29"/>
      <c r="AC205" s="29"/>
      <c r="AD205" s="119"/>
      <c r="AE205" s="119"/>
      <c r="AF205" s="29"/>
      <c r="AG205" s="29"/>
      <c r="AH205" s="118"/>
      <c r="AI205" s="118"/>
      <c r="AJ205" s="29"/>
      <c r="AK205" s="10"/>
      <c r="AL205" s="10"/>
      <c r="AM205" s="10"/>
      <c r="AN205" s="10"/>
    </row>
    <row r="206" spans="1:40">
      <c r="A206" s="11"/>
      <c r="B206" s="113" t="s">
        <v>379</v>
      </c>
      <c r="C206" s="32"/>
      <c r="D206" s="114">
        <v>41557</v>
      </c>
      <c r="E206" s="32"/>
      <c r="F206" s="115">
        <v>3184857</v>
      </c>
      <c r="G206" s="115"/>
      <c r="H206" s="32"/>
      <c r="I206" s="32"/>
      <c r="J206" s="115">
        <v>19715153</v>
      </c>
      <c r="K206" s="115"/>
      <c r="L206" s="32"/>
      <c r="M206" s="32"/>
      <c r="N206" s="115">
        <v>499990</v>
      </c>
      <c r="O206" s="115"/>
      <c r="P206" s="32"/>
      <c r="Q206" s="32"/>
      <c r="R206" s="116" t="s">
        <v>250</v>
      </c>
      <c r="S206" s="116"/>
      <c r="T206" s="32"/>
      <c r="U206" s="32"/>
      <c r="V206" s="116" t="s">
        <v>250</v>
      </c>
      <c r="W206" s="116"/>
      <c r="X206" s="32"/>
      <c r="Y206" s="32"/>
      <c r="Z206" s="116" t="s">
        <v>250</v>
      </c>
      <c r="AA206" s="116"/>
      <c r="AB206" s="32"/>
      <c r="AC206" s="32"/>
      <c r="AD206" s="116" t="s">
        <v>250</v>
      </c>
      <c r="AE206" s="116"/>
      <c r="AF206" s="32"/>
      <c r="AG206" s="32"/>
      <c r="AH206" s="115">
        <v>23400000</v>
      </c>
      <c r="AI206" s="115"/>
      <c r="AJ206" s="32"/>
      <c r="AK206" s="10"/>
      <c r="AL206" s="10"/>
      <c r="AM206" s="10"/>
      <c r="AN206" s="10"/>
    </row>
    <row r="207" spans="1:40">
      <c r="A207" s="11"/>
      <c r="B207" s="113"/>
      <c r="C207" s="32"/>
      <c r="D207" s="114"/>
      <c r="E207" s="32"/>
      <c r="F207" s="115"/>
      <c r="G207" s="115"/>
      <c r="H207" s="32"/>
      <c r="I207" s="32"/>
      <c r="J207" s="115"/>
      <c r="K207" s="115"/>
      <c r="L207" s="32"/>
      <c r="M207" s="32"/>
      <c r="N207" s="115"/>
      <c r="O207" s="115"/>
      <c r="P207" s="32"/>
      <c r="Q207" s="32"/>
      <c r="R207" s="116"/>
      <c r="S207" s="116"/>
      <c r="T207" s="32"/>
      <c r="U207" s="32"/>
      <c r="V207" s="116"/>
      <c r="W207" s="116"/>
      <c r="X207" s="32"/>
      <c r="Y207" s="32"/>
      <c r="Z207" s="116"/>
      <c r="AA207" s="116"/>
      <c r="AB207" s="32"/>
      <c r="AC207" s="32"/>
      <c r="AD207" s="116"/>
      <c r="AE207" s="116"/>
      <c r="AF207" s="32"/>
      <c r="AG207" s="32"/>
      <c r="AH207" s="115"/>
      <c r="AI207" s="115"/>
      <c r="AJ207" s="32"/>
      <c r="AK207" s="10"/>
      <c r="AL207" s="10"/>
      <c r="AM207" s="10"/>
      <c r="AN207" s="10"/>
    </row>
    <row r="208" spans="1:40">
      <c r="A208" s="11"/>
      <c r="B208" s="117" t="s">
        <v>381</v>
      </c>
      <c r="C208" s="29"/>
      <c r="D208" s="105">
        <v>41585</v>
      </c>
      <c r="E208" s="29"/>
      <c r="F208" s="118">
        <v>5450417</v>
      </c>
      <c r="G208" s="118"/>
      <c r="H208" s="29"/>
      <c r="I208" s="29"/>
      <c r="J208" s="118">
        <v>26755422</v>
      </c>
      <c r="K208" s="118"/>
      <c r="L208" s="29"/>
      <c r="M208" s="29"/>
      <c r="N208" s="118">
        <v>694161</v>
      </c>
      <c r="O208" s="118"/>
      <c r="P208" s="29"/>
      <c r="Q208" s="29"/>
      <c r="R208" s="119" t="s">
        <v>250</v>
      </c>
      <c r="S208" s="119"/>
      <c r="T208" s="29"/>
      <c r="U208" s="29"/>
      <c r="V208" s="119" t="s">
        <v>250</v>
      </c>
      <c r="W208" s="119"/>
      <c r="X208" s="29"/>
      <c r="Y208" s="29"/>
      <c r="Z208" s="119" t="s">
        <v>250</v>
      </c>
      <c r="AA208" s="119"/>
      <c r="AB208" s="29"/>
      <c r="AC208" s="29"/>
      <c r="AD208" s="119" t="s">
        <v>250</v>
      </c>
      <c r="AE208" s="119"/>
      <c r="AF208" s="29"/>
      <c r="AG208" s="29"/>
      <c r="AH208" s="118">
        <v>32900000</v>
      </c>
      <c r="AI208" s="118"/>
      <c r="AJ208" s="29"/>
      <c r="AK208" s="10"/>
      <c r="AL208" s="10"/>
      <c r="AM208" s="10"/>
      <c r="AN208" s="10"/>
    </row>
    <row r="209" spans="1:40">
      <c r="A209" s="11"/>
      <c r="B209" s="117"/>
      <c r="C209" s="29"/>
      <c r="D209" s="105"/>
      <c r="E209" s="29"/>
      <c r="F209" s="118"/>
      <c r="G209" s="118"/>
      <c r="H209" s="29"/>
      <c r="I209" s="29"/>
      <c r="J209" s="118"/>
      <c r="K209" s="118"/>
      <c r="L209" s="29"/>
      <c r="M209" s="29"/>
      <c r="N209" s="118"/>
      <c r="O209" s="118"/>
      <c r="P209" s="29"/>
      <c r="Q209" s="29"/>
      <c r="R209" s="119"/>
      <c r="S209" s="119"/>
      <c r="T209" s="29"/>
      <c r="U209" s="29"/>
      <c r="V209" s="119"/>
      <c r="W209" s="119"/>
      <c r="X209" s="29"/>
      <c r="Y209" s="29"/>
      <c r="Z209" s="119"/>
      <c r="AA209" s="119"/>
      <c r="AB209" s="29"/>
      <c r="AC209" s="29"/>
      <c r="AD209" s="119"/>
      <c r="AE209" s="119"/>
      <c r="AF209" s="29"/>
      <c r="AG209" s="29"/>
      <c r="AH209" s="118"/>
      <c r="AI209" s="118"/>
      <c r="AJ209" s="29"/>
      <c r="AK209" s="10"/>
      <c r="AL209" s="10"/>
      <c r="AM209" s="10"/>
      <c r="AN209" s="10"/>
    </row>
    <row r="210" spans="1:40">
      <c r="A210" s="11"/>
      <c r="B210" s="113" t="s">
        <v>382</v>
      </c>
      <c r="C210" s="32"/>
      <c r="D210" s="114">
        <v>41585</v>
      </c>
      <c r="E210" s="32"/>
      <c r="F210" s="115">
        <v>3760329</v>
      </c>
      <c r="G210" s="115"/>
      <c r="H210" s="32"/>
      <c r="I210" s="32"/>
      <c r="J210" s="115">
        <v>28623776</v>
      </c>
      <c r="K210" s="115"/>
      <c r="L210" s="32"/>
      <c r="M210" s="32"/>
      <c r="N210" s="115">
        <v>615895</v>
      </c>
      <c r="O210" s="115"/>
      <c r="P210" s="32"/>
      <c r="Q210" s="32"/>
      <c r="R210" s="116" t="s">
        <v>250</v>
      </c>
      <c r="S210" s="116"/>
      <c r="T210" s="32"/>
      <c r="U210" s="32"/>
      <c r="V210" s="116" t="s">
        <v>250</v>
      </c>
      <c r="W210" s="116"/>
      <c r="X210" s="32"/>
      <c r="Y210" s="32"/>
      <c r="Z210" s="116" t="s">
        <v>250</v>
      </c>
      <c r="AA210" s="116"/>
      <c r="AB210" s="32"/>
      <c r="AC210" s="32"/>
      <c r="AD210" s="116" t="s">
        <v>250</v>
      </c>
      <c r="AE210" s="116"/>
      <c r="AF210" s="32"/>
      <c r="AG210" s="32"/>
      <c r="AH210" s="115">
        <v>33000000</v>
      </c>
      <c r="AI210" s="115"/>
      <c r="AJ210" s="32"/>
      <c r="AK210" s="10"/>
      <c r="AL210" s="10"/>
      <c r="AM210" s="10"/>
      <c r="AN210" s="10"/>
    </row>
    <row r="211" spans="1:40">
      <c r="A211" s="11"/>
      <c r="B211" s="113"/>
      <c r="C211" s="32"/>
      <c r="D211" s="114"/>
      <c r="E211" s="32"/>
      <c r="F211" s="115"/>
      <c r="G211" s="115"/>
      <c r="H211" s="32"/>
      <c r="I211" s="32"/>
      <c r="J211" s="115"/>
      <c r="K211" s="115"/>
      <c r="L211" s="32"/>
      <c r="M211" s="32"/>
      <c r="N211" s="115"/>
      <c r="O211" s="115"/>
      <c r="P211" s="32"/>
      <c r="Q211" s="32"/>
      <c r="R211" s="116"/>
      <c r="S211" s="116"/>
      <c r="T211" s="32"/>
      <c r="U211" s="32"/>
      <c r="V211" s="116"/>
      <c r="W211" s="116"/>
      <c r="X211" s="32"/>
      <c r="Y211" s="32"/>
      <c r="Z211" s="116"/>
      <c r="AA211" s="116"/>
      <c r="AB211" s="32"/>
      <c r="AC211" s="32"/>
      <c r="AD211" s="116"/>
      <c r="AE211" s="116"/>
      <c r="AF211" s="32"/>
      <c r="AG211" s="32"/>
      <c r="AH211" s="115"/>
      <c r="AI211" s="115"/>
      <c r="AJ211" s="32"/>
      <c r="AK211" s="10"/>
      <c r="AL211" s="10"/>
      <c r="AM211" s="10"/>
      <c r="AN211" s="10"/>
    </row>
    <row r="212" spans="1:40">
      <c r="A212" s="11"/>
      <c r="B212" s="117" t="s">
        <v>383</v>
      </c>
      <c r="C212" s="29"/>
      <c r="D212" s="105">
        <v>41585</v>
      </c>
      <c r="E212" s="29"/>
      <c r="F212" s="118">
        <v>3241747</v>
      </c>
      <c r="G212" s="118"/>
      <c r="H212" s="29"/>
      <c r="I212" s="29"/>
      <c r="J212" s="118">
        <v>21383908</v>
      </c>
      <c r="K212" s="118"/>
      <c r="L212" s="29"/>
      <c r="M212" s="29"/>
      <c r="N212" s="118">
        <v>524345</v>
      </c>
      <c r="O212" s="118"/>
      <c r="P212" s="29"/>
      <c r="Q212" s="29"/>
      <c r="R212" s="119" t="s">
        <v>250</v>
      </c>
      <c r="S212" s="119"/>
      <c r="T212" s="29"/>
      <c r="U212" s="29"/>
      <c r="V212" s="119" t="s">
        <v>250</v>
      </c>
      <c r="W212" s="119"/>
      <c r="X212" s="29"/>
      <c r="Y212" s="29"/>
      <c r="Z212" s="119" t="s">
        <v>250</v>
      </c>
      <c r="AA212" s="119"/>
      <c r="AB212" s="29"/>
      <c r="AC212" s="29"/>
      <c r="AD212" s="119" t="s">
        <v>250</v>
      </c>
      <c r="AE212" s="119"/>
      <c r="AF212" s="29"/>
      <c r="AG212" s="29"/>
      <c r="AH212" s="118">
        <v>25150000</v>
      </c>
      <c r="AI212" s="118"/>
      <c r="AJ212" s="29"/>
      <c r="AK212" s="10"/>
      <c r="AL212" s="10"/>
      <c r="AM212" s="10"/>
      <c r="AN212" s="10"/>
    </row>
    <row r="213" spans="1:40">
      <c r="A213" s="11"/>
      <c r="B213" s="117"/>
      <c r="C213" s="29"/>
      <c r="D213" s="105"/>
      <c r="E213" s="29"/>
      <c r="F213" s="118"/>
      <c r="G213" s="118"/>
      <c r="H213" s="29"/>
      <c r="I213" s="29"/>
      <c r="J213" s="118"/>
      <c r="K213" s="118"/>
      <c r="L213" s="29"/>
      <c r="M213" s="29"/>
      <c r="N213" s="118"/>
      <c r="O213" s="118"/>
      <c r="P213" s="29"/>
      <c r="Q213" s="29"/>
      <c r="R213" s="119"/>
      <c r="S213" s="119"/>
      <c r="T213" s="29"/>
      <c r="U213" s="29"/>
      <c r="V213" s="119"/>
      <c r="W213" s="119"/>
      <c r="X213" s="29"/>
      <c r="Y213" s="29"/>
      <c r="Z213" s="119"/>
      <c r="AA213" s="119"/>
      <c r="AB213" s="29"/>
      <c r="AC213" s="29"/>
      <c r="AD213" s="119"/>
      <c r="AE213" s="119"/>
      <c r="AF213" s="29"/>
      <c r="AG213" s="29"/>
      <c r="AH213" s="118"/>
      <c r="AI213" s="118"/>
      <c r="AJ213" s="29"/>
      <c r="AK213" s="10"/>
      <c r="AL213" s="10"/>
      <c r="AM213" s="10"/>
      <c r="AN213" s="10"/>
    </row>
    <row r="214" spans="1:40">
      <c r="A214" s="11"/>
      <c r="B214" s="113" t="s">
        <v>384</v>
      </c>
      <c r="C214" s="32"/>
      <c r="D214" s="114">
        <v>41598</v>
      </c>
      <c r="E214" s="32"/>
      <c r="F214" s="115">
        <v>8091870</v>
      </c>
      <c r="G214" s="115"/>
      <c r="H214" s="32"/>
      <c r="I214" s="32"/>
      <c r="J214" s="115">
        <v>48193223</v>
      </c>
      <c r="K214" s="115"/>
      <c r="L214" s="32"/>
      <c r="M214" s="32"/>
      <c r="N214" s="115">
        <v>1714907</v>
      </c>
      <c r="O214" s="115"/>
      <c r="P214" s="32"/>
      <c r="Q214" s="32"/>
      <c r="R214" s="116" t="s">
        <v>250</v>
      </c>
      <c r="S214" s="116"/>
      <c r="T214" s="32"/>
      <c r="U214" s="32"/>
      <c r="V214" s="116" t="s">
        <v>250</v>
      </c>
      <c r="W214" s="116"/>
      <c r="X214" s="32"/>
      <c r="Y214" s="32"/>
      <c r="Z214" s="116" t="s">
        <v>250</v>
      </c>
      <c r="AA214" s="116"/>
      <c r="AB214" s="32"/>
      <c r="AC214" s="32"/>
      <c r="AD214" s="116" t="s">
        <v>250</v>
      </c>
      <c r="AE214" s="116"/>
      <c r="AF214" s="32"/>
      <c r="AG214" s="32"/>
      <c r="AH214" s="115">
        <v>58000000</v>
      </c>
      <c r="AI214" s="115"/>
      <c r="AJ214" s="32"/>
      <c r="AK214" s="10"/>
      <c r="AL214" s="10"/>
      <c r="AM214" s="10"/>
      <c r="AN214" s="10"/>
    </row>
    <row r="215" spans="1:40">
      <c r="A215" s="11"/>
      <c r="B215" s="113"/>
      <c r="C215" s="32"/>
      <c r="D215" s="114"/>
      <c r="E215" s="32"/>
      <c r="F215" s="115"/>
      <c r="G215" s="115"/>
      <c r="H215" s="32"/>
      <c r="I215" s="32"/>
      <c r="J215" s="115"/>
      <c r="K215" s="115"/>
      <c r="L215" s="32"/>
      <c r="M215" s="32"/>
      <c r="N215" s="115"/>
      <c r="O215" s="115"/>
      <c r="P215" s="32"/>
      <c r="Q215" s="32"/>
      <c r="R215" s="116"/>
      <c r="S215" s="116"/>
      <c r="T215" s="32"/>
      <c r="U215" s="32"/>
      <c r="V215" s="116"/>
      <c r="W215" s="116"/>
      <c r="X215" s="32"/>
      <c r="Y215" s="32"/>
      <c r="Z215" s="116"/>
      <c r="AA215" s="116"/>
      <c r="AB215" s="32"/>
      <c r="AC215" s="32"/>
      <c r="AD215" s="116"/>
      <c r="AE215" s="116"/>
      <c r="AF215" s="32"/>
      <c r="AG215" s="32"/>
      <c r="AH215" s="115"/>
      <c r="AI215" s="115"/>
      <c r="AJ215" s="32"/>
      <c r="AK215" s="10"/>
      <c r="AL215" s="10"/>
      <c r="AM215" s="10"/>
      <c r="AN215" s="10"/>
    </row>
    <row r="216" spans="1:40">
      <c r="A216" s="11"/>
      <c r="B216" s="117" t="s">
        <v>423</v>
      </c>
      <c r="C216" s="29"/>
      <c r="D216" s="105">
        <v>41627</v>
      </c>
      <c r="E216" s="29"/>
      <c r="F216" s="118">
        <v>4402862</v>
      </c>
      <c r="G216" s="118"/>
      <c r="H216" s="29"/>
      <c r="I216" s="29"/>
      <c r="J216" s="118">
        <v>29946133</v>
      </c>
      <c r="K216" s="118"/>
      <c r="L216" s="29"/>
      <c r="M216" s="29"/>
      <c r="N216" s="118">
        <v>473720</v>
      </c>
      <c r="O216" s="118"/>
      <c r="P216" s="29"/>
      <c r="Q216" s="29"/>
      <c r="R216" s="119" t="s">
        <v>250</v>
      </c>
      <c r="S216" s="119"/>
      <c r="T216" s="29"/>
      <c r="U216" s="29"/>
      <c r="V216" s="119" t="s">
        <v>250</v>
      </c>
      <c r="W216" s="119"/>
      <c r="X216" s="29"/>
      <c r="Y216" s="29"/>
      <c r="Z216" s="119" t="s">
        <v>250</v>
      </c>
      <c r="AA216" s="119"/>
      <c r="AB216" s="29"/>
      <c r="AC216" s="29"/>
      <c r="AD216" s="118">
        <v>277285</v>
      </c>
      <c r="AE216" s="118"/>
      <c r="AF216" s="29"/>
      <c r="AG216" s="29"/>
      <c r="AH216" s="118">
        <v>35100000</v>
      </c>
      <c r="AI216" s="118"/>
      <c r="AJ216" s="29"/>
      <c r="AK216" s="10"/>
      <c r="AL216" s="10"/>
      <c r="AM216" s="10"/>
      <c r="AN216" s="10"/>
    </row>
    <row r="217" spans="1:40">
      <c r="A217" s="11"/>
      <c r="B217" s="117"/>
      <c r="C217" s="29"/>
      <c r="D217" s="105"/>
      <c r="E217" s="29"/>
      <c r="F217" s="118"/>
      <c r="G217" s="118"/>
      <c r="H217" s="29"/>
      <c r="I217" s="29"/>
      <c r="J217" s="118"/>
      <c r="K217" s="118"/>
      <c r="L217" s="29"/>
      <c r="M217" s="29"/>
      <c r="N217" s="118"/>
      <c r="O217" s="118"/>
      <c r="P217" s="29"/>
      <c r="Q217" s="29"/>
      <c r="R217" s="119"/>
      <c r="S217" s="119"/>
      <c r="T217" s="29"/>
      <c r="U217" s="29"/>
      <c r="V217" s="119"/>
      <c r="W217" s="119"/>
      <c r="X217" s="29"/>
      <c r="Y217" s="29"/>
      <c r="Z217" s="119"/>
      <c r="AA217" s="119"/>
      <c r="AB217" s="29"/>
      <c r="AC217" s="29"/>
      <c r="AD217" s="118"/>
      <c r="AE217" s="118"/>
      <c r="AF217" s="29"/>
      <c r="AG217" s="29"/>
      <c r="AH217" s="118"/>
      <c r="AI217" s="118"/>
      <c r="AJ217" s="29"/>
      <c r="AK217" s="10"/>
      <c r="AL217" s="10"/>
      <c r="AM217" s="10"/>
      <c r="AN217" s="10"/>
    </row>
    <row r="218" spans="1:40">
      <c r="A218" s="11"/>
      <c r="B218" s="20"/>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c r="AI218" s="20"/>
      <c r="AJ218" s="20"/>
      <c r="AK218" s="10"/>
      <c r="AL218" s="10"/>
      <c r="AM218" s="10"/>
      <c r="AN218" s="10"/>
    </row>
    <row r="219" spans="1:40">
      <c r="A219" s="11"/>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c r="AI219" s="16"/>
      <c r="AJ219" s="16"/>
      <c r="AK219" s="10"/>
      <c r="AL219" s="10"/>
      <c r="AM219" s="10"/>
      <c r="AN219" s="10"/>
    </row>
    <row r="220" spans="1:40">
      <c r="A220" s="11"/>
      <c r="B220" s="98" t="s">
        <v>278</v>
      </c>
      <c r="C220" s="32"/>
      <c r="D220" s="100" t="s">
        <v>280</v>
      </c>
      <c r="E220" s="32"/>
      <c r="F220" s="100" t="s">
        <v>34</v>
      </c>
      <c r="G220" s="100"/>
      <c r="H220" s="100"/>
      <c r="I220" s="32"/>
      <c r="J220" s="100" t="s">
        <v>401</v>
      </c>
      <c r="K220" s="100"/>
      <c r="L220" s="100"/>
      <c r="M220" s="32"/>
      <c r="N220" s="100" t="s">
        <v>403</v>
      </c>
      <c r="O220" s="100"/>
      <c r="P220" s="100"/>
      <c r="Q220" s="32"/>
      <c r="R220" s="100" t="s">
        <v>406</v>
      </c>
      <c r="S220" s="100"/>
      <c r="T220" s="100"/>
      <c r="U220" s="32"/>
      <c r="V220" s="100" t="s">
        <v>407</v>
      </c>
      <c r="W220" s="100"/>
      <c r="X220" s="100"/>
      <c r="Y220" s="32"/>
      <c r="Z220" s="100" t="s">
        <v>408</v>
      </c>
      <c r="AA220" s="100"/>
      <c r="AB220" s="100"/>
      <c r="AC220" s="32"/>
      <c r="AD220" s="100" t="s">
        <v>409</v>
      </c>
      <c r="AE220" s="100"/>
      <c r="AF220" s="100"/>
      <c r="AG220" s="32"/>
      <c r="AH220" s="100" t="s">
        <v>410</v>
      </c>
      <c r="AI220" s="100"/>
      <c r="AJ220" s="100"/>
      <c r="AK220" s="10"/>
      <c r="AL220" s="10"/>
      <c r="AM220" s="10"/>
      <c r="AN220" s="10"/>
    </row>
    <row r="221" spans="1:40">
      <c r="A221" s="11"/>
      <c r="B221" s="98"/>
      <c r="C221" s="32"/>
      <c r="D221" s="100"/>
      <c r="E221" s="32"/>
      <c r="F221" s="100"/>
      <c r="G221" s="100"/>
      <c r="H221" s="100"/>
      <c r="I221" s="32"/>
      <c r="J221" s="100" t="s">
        <v>402</v>
      </c>
      <c r="K221" s="100"/>
      <c r="L221" s="100"/>
      <c r="M221" s="32"/>
      <c r="N221" s="100" t="s">
        <v>404</v>
      </c>
      <c r="O221" s="100"/>
      <c r="P221" s="100"/>
      <c r="Q221" s="32"/>
      <c r="R221" s="100"/>
      <c r="S221" s="100"/>
      <c r="T221" s="100"/>
      <c r="U221" s="32"/>
      <c r="V221" s="100"/>
      <c r="W221" s="100"/>
      <c r="X221" s="100"/>
      <c r="Y221" s="32"/>
      <c r="Z221" s="100"/>
      <c r="AA221" s="100"/>
      <c r="AB221" s="100"/>
      <c r="AC221" s="32"/>
      <c r="AD221" s="100"/>
      <c r="AE221" s="100"/>
      <c r="AF221" s="100"/>
      <c r="AG221" s="32"/>
      <c r="AH221" s="100" t="s">
        <v>411</v>
      </c>
      <c r="AI221" s="100"/>
      <c r="AJ221" s="100"/>
      <c r="AK221" s="10"/>
      <c r="AL221" s="10"/>
      <c r="AM221" s="10"/>
      <c r="AN221" s="10"/>
    </row>
    <row r="222" spans="1:40" ht="15.75" thickBot="1">
      <c r="A222" s="11"/>
      <c r="B222" s="99"/>
      <c r="C222" s="32"/>
      <c r="D222" s="101"/>
      <c r="E222" s="32"/>
      <c r="F222" s="101"/>
      <c r="G222" s="101"/>
      <c r="H222" s="101"/>
      <c r="I222" s="32"/>
      <c r="J222" s="102"/>
      <c r="K222" s="102"/>
      <c r="L222" s="102"/>
      <c r="M222" s="32"/>
      <c r="N222" s="101" t="s">
        <v>405</v>
      </c>
      <c r="O222" s="101"/>
      <c r="P222" s="101"/>
      <c r="Q222" s="32"/>
      <c r="R222" s="101"/>
      <c r="S222" s="101"/>
      <c r="T222" s="101"/>
      <c r="U222" s="32"/>
      <c r="V222" s="101"/>
      <c r="W222" s="101"/>
      <c r="X222" s="101"/>
      <c r="Y222" s="32"/>
      <c r="Z222" s="101"/>
      <c r="AA222" s="101"/>
      <c r="AB222" s="101"/>
      <c r="AC222" s="32"/>
      <c r="AD222" s="101"/>
      <c r="AE222" s="101"/>
      <c r="AF222" s="101"/>
      <c r="AG222" s="32"/>
      <c r="AH222" s="102"/>
      <c r="AI222" s="102"/>
      <c r="AJ222" s="102"/>
      <c r="AK222" s="10"/>
      <c r="AL222" s="10"/>
      <c r="AM222" s="10"/>
      <c r="AN222" s="10"/>
    </row>
    <row r="223" spans="1:40">
      <c r="A223" s="11"/>
      <c r="B223" s="103" t="s">
        <v>389</v>
      </c>
      <c r="C223" s="29"/>
      <c r="D223" s="106">
        <v>41628</v>
      </c>
      <c r="E223" s="29"/>
      <c r="F223" s="107" t="s">
        <v>249</v>
      </c>
      <c r="G223" s="109">
        <v>3776547</v>
      </c>
      <c r="H223" s="30"/>
      <c r="I223" s="29"/>
      <c r="J223" s="107" t="s">
        <v>249</v>
      </c>
      <c r="K223" s="109">
        <v>22216270</v>
      </c>
      <c r="L223" s="30"/>
      <c r="M223" s="29"/>
      <c r="N223" s="107" t="s">
        <v>249</v>
      </c>
      <c r="O223" s="109">
        <v>546141</v>
      </c>
      <c r="P223" s="30"/>
      <c r="Q223" s="29"/>
      <c r="R223" s="107" t="s">
        <v>249</v>
      </c>
      <c r="S223" s="111" t="s">
        <v>250</v>
      </c>
      <c r="T223" s="30"/>
      <c r="U223" s="29"/>
      <c r="V223" s="107" t="s">
        <v>249</v>
      </c>
      <c r="W223" s="109">
        <v>461042</v>
      </c>
      <c r="X223" s="30"/>
      <c r="Y223" s="29"/>
      <c r="Z223" s="107" t="s">
        <v>249</v>
      </c>
      <c r="AA223" s="111" t="s">
        <v>250</v>
      </c>
      <c r="AB223" s="30"/>
      <c r="AC223" s="29"/>
      <c r="AD223" s="107" t="s">
        <v>249</v>
      </c>
      <c r="AE223" s="111" t="s">
        <v>250</v>
      </c>
      <c r="AF223" s="30"/>
      <c r="AG223" s="29"/>
      <c r="AH223" s="107" t="s">
        <v>249</v>
      </c>
      <c r="AI223" s="109">
        <v>27000000</v>
      </c>
      <c r="AJ223" s="30"/>
      <c r="AK223" s="10"/>
      <c r="AL223" s="10"/>
      <c r="AM223" s="10"/>
      <c r="AN223" s="10"/>
    </row>
    <row r="224" spans="1:40">
      <c r="A224" s="11"/>
      <c r="B224" s="117"/>
      <c r="C224" s="29"/>
      <c r="D224" s="105"/>
      <c r="E224" s="29"/>
      <c r="F224" s="121"/>
      <c r="G224" s="118"/>
      <c r="H224" s="29"/>
      <c r="I224" s="29"/>
      <c r="J224" s="121"/>
      <c r="K224" s="118"/>
      <c r="L224" s="29"/>
      <c r="M224" s="29"/>
      <c r="N224" s="121"/>
      <c r="O224" s="118"/>
      <c r="P224" s="29"/>
      <c r="Q224" s="29"/>
      <c r="R224" s="121"/>
      <c r="S224" s="119"/>
      <c r="T224" s="29"/>
      <c r="U224" s="29"/>
      <c r="V224" s="121"/>
      <c r="W224" s="118"/>
      <c r="X224" s="29"/>
      <c r="Y224" s="29"/>
      <c r="Z224" s="121"/>
      <c r="AA224" s="119"/>
      <c r="AB224" s="29"/>
      <c r="AC224" s="29"/>
      <c r="AD224" s="121"/>
      <c r="AE224" s="119"/>
      <c r="AF224" s="29"/>
      <c r="AG224" s="29"/>
      <c r="AH224" s="121"/>
      <c r="AI224" s="118"/>
      <c r="AJ224" s="29"/>
      <c r="AK224" s="10"/>
      <c r="AL224" s="10"/>
      <c r="AM224" s="10"/>
      <c r="AN224" s="10"/>
    </row>
    <row r="225" spans="1:40">
      <c r="A225" s="11"/>
      <c r="B225" s="113" t="s">
        <v>391</v>
      </c>
      <c r="C225" s="32"/>
      <c r="D225" s="114">
        <v>41635</v>
      </c>
      <c r="E225" s="32"/>
      <c r="F225" s="115">
        <v>2489428</v>
      </c>
      <c r="G225" s="115"/>
      <c r="H225" s="32"/>
      <c r="I225" s="32"/>
      <c r="J225" s="115">
        <v>13841479</v>
      </c>
      <c r="K225" s="115"/>
      <c r="L225" s="32"/>
      <c r="M225" s="32"/>
      <c r="N225" s="115">
        <v>419093</v>
      </c>
      <c r="O225" s="115"/>
      <c r="P225" s="32"/>
      <c r="Q225" s="32"/>
      <c r="R225" s="116" t="s">
        <v>250</v>
      </c>
      <c r="S225" s="116"/>
      <c r="T225" s="32"/>
      <c r="U225" s="32"/>
      <c r="V225" s="116" t="s">
        <v>250</v>
      </c>
      <c r="W225" s="116"/>
      <c r="X225" s="32"/>
      <c r="Y225" s="32"/>
      <c r="Z225" s="116" t="s">
        <v>250</v>
      </c>
      <c r="AA225" s="116"/>
      <c r="AB225" s="32"/>
      <c r="AC225" s="32"/>
      <c r="AD225" s="116" t="s">
        <v>250</v>
      </c>
      <c r="AE225" s="116"/>
      <c r="AF225" s="32"/>
      <c r="AG225" s="32"/>
      <c r="AH225" s="115">
        <v>16750000</v>
      </c>
      <c r="AI225" s="115"/>
      <c r="AJ225" s="32"/>
      <c r="AK225" s="10"/>
      <c r="AL225" s="10"/>
      <c r="AM225" s="10"/>
      <c r="AN225" s="10"/>
    </row>
    <row r="226" spans="1:40">
      <c r="A226" s="11"/>
      <c r="B226" s="113"/>
      <c r="C226" s="32"/>
      <c r="D226" s="114"/>
      <c r="E226" s="32"/>
      <c r="F226" s="115"/>
      <c r="G226" s="115"/>
      <c r="H226" s="32"/>
      <c r="I226" s="32"/>
      <c r="J226" s="115"/>
      <c r="K226" s="115"/>
      <c r="L226" s="32"/>
      <c r="M226" s="32"/>
      <c r="N226" s="115"/>
      <c r="O226" s="115"/>
      <c r="P226" s="32"/>
      <c r="Q226" s="32"/>
      <c r="R226" s="116"/>
      <c r="S226" s="116"/>
      <c r="T226" s="32"/>
      <c r="U226" s="32"/>
      <c r="V226" s="116"/>
      <c r="W226" s="116"/>
      <c r="X226" s="32"/>
      <c r="Y226" s="32"/>
      <c r="Z226" s="116"/>
      <c r="AA226" s="116"/>
      <c r="AB226" s="32"/>
      <c r="AC226" s="32"/>
      <c r="AD226" s="116"/>
      <c r="AE226" s="116"/>
      <c r="AF226" s="32"/>
      <c r="AG226" s="32"/>
      <c r="AH226" s="115"/>
      <c r="AI226" s="115"/>
      <c r="AJ226" s="32"/>
      <c r="AK226" s="10"/>
      <c r="AL226" s="10"/>
      <c r="AM226" s="10"/>
      <c r="AN226" s="10"/>
    </row>
    <row r="227" spans="1:40">
      <c r="A227" s="11"/>
      <c r="B227" s="117" t="s">
        <v>392</v>
      </c>
      <c r="C227" s="29"/>
      <c r="D227" s="105">
        <v>41635</v>
      </c>
      <c r="E227" s="29"/>
      <c r="F227" s="118">
        <v>2383256</v>
      </c>
      <c r="G227" s="118"/>
      <c r="H227" s="29"/>
      <c r="I227" s="29"/>
      <c r="J227" s="118">
        <v>36746171</v>
      </c>
      <c r="K227" s="118"/>
      <c r="L227" s="29"/>
      <c r="M227" s="29"/>
      <c r="N227" s="118">
        <v>670573</v>
      </c>
      <c r="O227" s="118"/>
      <c r="P227" s="29"/>
      <c r="Q227" s="29"/>
      <c r="R227" s="119" t="s">
        <v>250</v>
      </c>
      <c r="S227" s="119"/>
      <c r="T227" s="29"/>
      <c r="U227" s="29"/>
      <c r="V227" s="119" t="s">
        <v>250</v>
      </c>
      <c r="W227" s="119"/>
      <c r="X227" s="29"/>
      <c r="Y227" s="29"/>
      <c r="Z227" s="119" t="s">
        <v>250</v>
      </c>
      <c r="AA227" s="119"/>
      <c r="AB227" s="29"/>
      <c r="AC227" s="29"/>
      <c r="AD227" s="119" t="s">
        <v>250</v>
      </c>
      <c r="AE227" s="119"/>
      <c r="AF227" s="29"/>
      <c r="AG227" s="29"/>
      <c r="AH227" s="118">
        <v>39800000</v>
      </c>
      <c r="AI227" s="118"/>
      <c r="AJ227" s="29"/>
      <c r="AK227" s="10"/>
      <c r="AL227" s="10"/>
      <c r="AM227" s="10"/>
      <c r="AN227" s="10"/>
    </row>
    <row r="228" spans="1:40">
      <c r="A228" s="11"/>
      <c r="B228" s="117"/>
      <c r="C228" s="29"/>
      <c r="D228" s="105"/>
      <c r="E228" s="29"/>
      <c r="F228" s="118"/>
      <c r="G228" s="118"/>
      <c r="H228" s="29"/>
      <c r="I228" s="29"/>
      <c r="J228" s="118"/>
      <c r="K228" s="118"/>
      <c r="L228" s="29"/>
      <c r="M228" s="29"/>
      <c r="N228" s="118"/>
      <c r="O228" s="118"/>
      <c r="P228" s="29"/>
      <c r="Q228" s="29"/>
      <c r="R228" s="119"/>
      <c r="S228" s="119"/>
      <c r="T228" s="29"/>
      <c r="U228" s="29"/>
      <c r="V228" s="119"/>
      <c r="W228" s="119"/>
      <c r="X228" s="29"/>
      <c r="Y228" s="29"/>
      <c r="Z228" s="119"/>
      <c r="AA228" s="119"/>
      <c r="AB228" s="29"/>
      <c r="AC228" s="29"/>
      <c r="AD228" s="119"/>
      <c r="AE228" s="119"/>
      <c r="AF228" s="29"/>
      <c r="AG228" s="29"/>
      <c r="AH228" s="118"/>
      <c r="AI228" s="118"/>
      <c r="AJ228" s="29"/>
      <c r="AK228" s="10"/>
      <c r="AL228" s="10"/>
      <c r="AM228" s="10"/>
      <c r="AN228" s="10"/>
    </row>
    <row r="229" spans="1:40">
      <c r="A229" s="11"/>
      <c r="B229" s="113" t="s">
        <v>394</v>
      </c>
      <c r="C229" s="32"/>
      <c r="D229" s="114">
        <v>41639</v>
      </c>
      <c r="E229" s="32"/>
      <c r="F229" s="115">
        <v>4605682</v>
      </c>
      <c r="G229" s="115"/>
      <c r="H229" s="32"/>
      <c r="I229" s="32"/>
      <c r="J229" s="115">
        <v>23970390</v>
      </c>
      <c r="K229" s="115"/>
      <c r="L229" s="32"/>
      <c r="M229" s="32"/>
      <c r="N229" s="115">
        <v>573928</v>
      </c>
      <c r="O229" s="115"/>
      <c r="P229" s="32"/>
      <c r="Q229" s="32"/>
      <c r="R229" s="116" t="s">
        <v>250</v>
      </c>
      <c r="S229" s="116"/>
      <c r="T229" s="32"/>
      <c r="U229" s="32"/>
      <c r="V229" s="116" t="s">
        <v>250</v>
      </c>
      <c r="W229" s="116"/>
      <c r="X229" s="32"/>
      <c r="Y229" s="32"/>
      <c r="Z229" s="116" t="s">
        <v>250</v>
      </c>
      <c r="AA229" s="116"/>
      <c r="AB229" s="32"/>
      <c r="AC229" s="32"/>
      <c r="AD229" s="116" t="s">
        <v>250</v>
      </c>
      <c r="AE229" s="116"/>
      <c r="AF229" s="32"/>
      <c r="AG229" s="32"/>
      <c r="AH229" s="115">
        <v>29150000</v>
      </c>
      <c r="AI229" s="115"/>
      <c r="AJ229" s="32"/>
      <c r="AK229" s="10"/>
      <c r="AL229" s="10"/>
      <c r="AM229" s="10"/>
      <c r="AN229" s="10"/>
    </row>
    <row r="230" spans="1:40" ht="15.75" thickBot="1">
      <c r="A230" s="11"/>
      <c r="B230" s="113"/>
      <c r="C230" s="32"/>
      <c r="D230" s="114"/>
      <c r="E230" s="32"/>
      <c r="F230" s="122"/>
      <c r="G230" s="122"/>
      <c r="H230" s="88"/>
      <c r="I230" s="32"/>
      <c r="J230" s="122"/>
      <c r="K230" s="122"/>
      <c r="L230" s="88"/>
      <c r="M230" s="32"/>
      <c r="N230" s="122"/>
      <c r="O230" s="122"/>
      <c r="P230" s="88"/>
      <c r="Q230" s="32"/>
      <c r="R230" s="123"/>
      <c r="S230" s="123"/>
      <c r="T230" s="88"/>
      <c r="U230" s="32"/>
      <c r="V230" s="123"/>
      <c r="W230" s="123"/>
      <c r="X230" s="88"/>
      <c r="Y230" s="32"/>
      <c r="Z230" s="123"/>
      <c r="AA230" s="123"/>
      <c r="AB230" s="88"/>
      <c r="AC230" s="88"/>
      <c r="AD230" s="123"/>
      <c r="AE230" s="123"/>
      <c r="AF230" s="88"/>
      <c r="AG230" s="88"/>
      <c r="AH230" s="122"/>
      <c r="AI230" s="122"/>
      <c r="AJ230" s="88"/>
      <c r="AK230" s="10"/>
      <c r="AL230" s="10"/>
      <c r="AM230" s="10"/>
      <c r="AN230" s="10"/>
    </row>
    <row r="231" spans="1:40">
      <c r="A231" s="11"/>
      <c r="B231" s="121"/>
      <c r="C231" s="29"/>
      <c r="D231" s="29"/>
      <c r="E231" s="29"/>
      <c r="F231" s="107" t="s">
        <v>249</v>
      </c>
      <c r="G231" s="109">
        <v>112167596</v>
      </c>
      <c r="H231" s="30"/>
      <c r="I231" s="29"/>
      <c r="J231" s="107" t="s">
        <v>249</v>
      </c>
      <c r="K231" s="109">
        <v>815651355</v>
      </c>
      <c r="L231" s="30"/>
      <c r="M231" s="29"/>
      <c r="N231" s="107" t="s">
        <v>249</v>
      </c>
      <c r="O231" s="109">
        <v>19781720</v>
      </c>
      <c r="P231" s="30"/>
      <c r="Q231" s="29"/>
      <c r="R231" s="107" t="s">
        <v>249</v>
      </c>
      <c r="S231" s="111" t="s">
        <v>424</v>
      </c>
      <c r="T231" s="107" t="s">
        <v>413</v>
      </c>
      <c r="U231" s="29"/>
      <c r="V231" s="107" t="s">
        <v>249</v>
      </c>
      <c r="W231" s="111" t="s">
        <v>425</v>
      </c>
      <c r="X231" s="107" t="s">
        <v>413</v>
      </c>
      <c r="Y231" s="29"/>
      <c r="Z231" s="107" t="s">
        <v>249</v>
      </c>
      <c r="AA231" s="109">
        <v>2644263</v>
      </c>
      <c r="AB231" s="30"/>
      <c r="AC231" s="30"/>
      <c r="AD231" s="107" t="s">
        <v>249</v>
      </c>
      <c r="AE231" s="109">
        <v>277285</v>
      </c>
      <c r="AF231" s="30"/>
      <c r="AG231" s="30"/>
      <c r="AH231" s="107" t="s">
        <v>249</v>
      </c>
      <c r="AI231" s="109">
        <v>945680000</v>
      </c>
      <c r="AJ231" s="30"/>
      <c r="AK231" s="10"/>
      <c r="AL231" s="10"/>
      <c r="AM231" s="10"/>
      <c r="AN231" s="10"/>
    </row>
    <row r="232" spans="1:40" ht="15.75" thickBot="1">
      <c r="A232" s="11"/>
      <c r="B232" s="121"/>
      <c r="C232" s="29"/>
      <c r="D232" s="29"/>
      <c r="E232" s="29"/>
      <c r="F232" s="124"/>
      <c r="G232" s="125"/>
      <c r="H232" s="95"/>
      <c r="I232" s="29"/>
      <c r="J232" s="124"/>
      <c r="K232" s="125"/>
      <c r="L232" s="95"/>
      <c r="M232" s="29"/>
      <c r="N232" s="124"/>
      <c r="O232" s="125"/>
      <c r="P232" s="95"/>
      <c r="Q232" s="29"/>
      <c r="R232" s="124"/>
      <c r="S232" s="126"/>
      <c r="T232" s="124"/>
      <c r="U232" s="29"/>
      <c r="V232" s="124"/>
      <c r="W232" s="126"/>
      <c r="X232" s="124"/>
      <c r="Y232" s="29"/>
      <c r="Z232" s="124"/>
      <c r="AA232" s="125"/>
      <c r="AB232" s="95"/>
      <c r="AC232" s="95"/>
      <c r="AD232" s="124"/>
      <c r="AE232" s="125"/>
      <c r="AF232" s="95"/>
      <c r="AG232" s="95"/>
      <c r="AH232" s="124"/>
      <c r="AI232" s="125"/>
      <c r="AJ232" s="95"/>
      <c r="AK232" s="10"/>
      <c r="AL232" s="10"/>
      <c r="AM232" s="10"/>
      <c r="AN232" s="10"/>
    </row>
    <row r="233" spans="1:40" ht="15.75" thickTop="1">
      <c r="A233" s="11"/>
      <c r="B233" s="32" t="s">
        <v>396</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32"/>
      <c r="AI233" s="32"/>
      <c r="AJ233" s="32"/>
      <c r="AK233" s="10"/>
      <c r="AL233" s="10"/>
      <c r="AM233" s="10"/>
      <c r="AN233" s="10"/>
    </row>
    <row r="234" spans="1:40">
      <c r="A234" s="11"/>
      <c r="B234" s="16"/>
      <c r="C234" s="16"/>
      <c r="AK234" s="10"/>
      <c r="AL234" s="10"/>
      <c r="AM234" s="10"/>
      <c r="AN234" s="10"/>
    </row>
    <row r="235" spans="1:40" ht="38.25">
      <c r="A235" s="11"/>
      <c r="B235" s="127">
        <v>-1</v>
      </c>
      <c r="C235" s="127" t="s">
        <v>426</v>
      </c>
      <c r="AK235" s="10"/>
      <c r="AL235" s="10"/>
      <c r="AM235" s="10"/>
      <c r="AN235" s="10"/>
    </row>
    <row r="236" spans="1:40" ht="15" customHeight="1">
      <c r="A236" s="11" t="s">
        <v>994</v>
      </c>
      <c r="B236" s="10" t="s">
        <v>6</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t="s">
        <v>6</v>
      </c>
      <c r="AL236" s="10"/>
      <c r="AM236" s="10"/>
      <c r="AN236" s="10"/>
    </row>
    <row r="237" spans="1:40">
      <c r="A237" s="11"/>
      <c r="B237" s="32" t="s">
        <v>428</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c r="AI237" s="32"/>
      <c r="AJ237" s="32"/>
      <c r="AK237" s="10"/>
      <c r="AL237" s="10"/>
      <c r="AM237" s="10"/>
      <c r="AN237" s="10"/>
    </row>
    <row r="238" spans="1:40">
      <c r="A238" s="11"/>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K238" s="10"/>
      <c r="AL238" s="10"/>
      <c r="AM238" s="10"/>
      <c r="AN238" s="10"/>
    </row>
    <row r="239" spans="1:40">
      <c r="A239" s="11"/>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K239" s="10"/>
      <c r="AL239" s="10"/>
      <c r="AM239" s="10"/>
      <c r="AN239" s="10"/>
    </row>
    <row r="240" spans="1:40" ht="15.75" thickBot="1">
      <c r="A240" s="11"/>
      <c r="B240" s="23"/>
      <c r="C240" s="23"/>
      <c r="D240" s="49" t="s">
        <v>242</v>
      </c>
      <c r="E240" s="49"/>
      <c r="F240" s="49"/>
      <c r="G240" s="49"/>
      <c r="H240" s="49"/>
      <c r="I240" s="49"/>
      <c r="J240" s="49"/>
      <c r="K240" s="49"/>
      <c r="L240" s="49"/>
      <c r="M240" s="49"/>
      <c r="N240" s="49"/>
      <c r="O240" s="49"/>
      <c r="P240" s="49"/>
      <c r="Q240" s="49"/>
      <c r="R240" s="49"/>
      <c r="S240" s="49"/>
      <c r="T240" s="49"/>
      <c r="U240" s="49"/>
      <c r="V240" s="49"/>
      <c r="W240" s="49"/>
      <c r="X240" s="49"/>
      <c r="Y240" s="49"/>
      <c r="Z240" s="49"/>
      <c r="AK240" s="10"/>
      <c r="AL240" s="10"/>
      <c r="AM240" s="10"/>
      <c r="AN240" s="10"/>
    </row>
    <row r="241" spans="1:40" ht="15.75" thickBot="1">
      <c r="A241" s="11"/>
      <c r="B241" s="23"/>
      <c r="C241" s="23"/>
      <c r="D241" s="50" t="s">
        <v>429</v>
      </c>
      <c r="E241" s="50"/>
      <c r="F241" s="50"/>
      <c r="G241" s="50"/>
      <c r="H241" s="50"/>
      <c r="I241" s="50"/>
      <c r="J241" s="50"/>
      <c r="K241" s="50"/>
      <c r="L241" s="50"/>
      <c r="M241" s="50"/>
      <c r="N241" s="50"/>
      <c r="O241" s="50"/>
      <c r="P241" s="50"/>
      <c r="Q241" s="50"/>
      <c r="R241" s="50"/>
      <c r="S241" s="50"/>
      <c r="T241" s="50"/>
      <c r="U241" s="50"/>
      <c r="V241" s="50"/>
      <c r="W241" s="23"/>
      <c r="X241" s="50" t="s">
        <v>430</v>
      </c>
      <c r="Y241" s="50"/>
      <c r="Z241" s="50"/>
      <c r="AK241" s="10"/>
      <c r="AL241" s="10"/>
      <c r="AM241" s="10"/>
      <c r="AN241" s="10"/>
    </row>
    <row r="242" spans="1:40" ht="15.75" thickBot="1">
      <c r="A242" s="11"/>
      <c r="B242" s="23"/>
      <c r="C242" s="23"/>
      <c r="D242" s="50" t="s">
        <v>34</v>
      </c>
      <c r="E242" s="50"/>
      <c r="F242" s="50"/>
      <c r="G242" s="23"/>
      <c r="H242" s="50" t="s">
        <v>431</v>
      </c>
      <c r="I242" s="50"/>
      <c r="J242" s="50"/>
      <c r="K242" s="23"/>
      <c r="L242" s="50" t="s">
        <v>432</v>
      </c>
      <c r="M242" s="50"/>
      <c r="N242" s="50"/>
      <c r="O242" s="23"/>
      <c r="P242" s="50" t="s">
        <v>408</v>
      </c>
      <c r="Q242" s="50"/>
      <c r="R242" s="50"/>
      <c r="S242" s="23"/>
      <c r="T242" s="50" t="s">
        <v>433</v>
      </c>
      <c r="U242" s="50"/>
      <c r="V242" s="50"/>
      <c r="W242" s="23"/>
      <c r="X242" s="50" t="s">
        <v>406</v>
      </c>
      <c r="Y242" s="50"/>
      <c r="Z242" s="50"/>
      <c r="AK242" s="10"/>
      <c r="AL242" s="10"/>
      <c r="AM242" s="10"/>
      <c r="AN242" s="10"/>
    </row>
    <row r="243" spans="1:40">
      <c r="A243" s="11"/>
      <c r="B243" s="128" t="s">
        <v>434</v>
      </c>
      <c r="C243" s="29"/>
      <c r="D243" s="56" t="s">
        <v>249</v>
      </c>
      <c r="E243" s="62">
        <v>164206122</v>
      </c>
      <c r="F243" s="30"/>
      <c r="G243" s="29"/>
      <c r="H243" s="56" t="s">
        <v>249</v>
      </c>
      <c r="I243" s="62">
        <v>1337362574</v>
      </c>
      <c r="J243" s="30"/>
      <c r="K243" s="29"/>
      <c r="L243" s="56" t="s">
        <v>249</v>
      </c>
      <c r="M243" s="62">
        <v>15670519</v>
      </c>
      <c r="N243" s="30"/>
      <c r="O243" s="29"/>
      <c r="P243" s="56" t="s">
        <v>249</v>
      </c>
      <c r="Q243" s="62">
        <v>2644263</v>
      </c>
      <c r="R243" s="30"/>
      <c r="S243" s="29"/>
      <c r="T243" s="56" t="s">
        <v>249</v>
      </c>
      <c r="U243" s="62">
        <v>1519883478</v>
      </c>
      <c r="V243" s="30"/>
      <c r="W243" s="29"/>
      <c r="X243" s="56" t="s">
        <v>249</v>
      </c>
      <c r="Y243" s="67" t="s">
        <v>435</v>
      </c>
      <c r="Z243" s="56" t="s">
        <v>413</v>
      </c>
      <c r="AK243" s="10"/>
      <c r="AL243" s="10"/>
      <c r="AM243" s="10"/>
      <c r="AN243" s="10"/>
    </row>
    <row r="244" spans="1:40">
      <c r="A244" s="11"/>
      <c r="B244" s="128"/>
      <c r="C244" s="29"/>
      <c r="D244" s="63"/>
      <c r="E244" s="64"/>
      <c r="F244" s="65"/>
      <c r="G244" s="29"/>
      <c r="H244" s="63"/>
      <c r="I244" s="64"/>
      <c r="J244" s="65"/>
      <c r="K244" s="29"/>
      <c r="L244" s="63"/>
      <c r="M244" s="64"/>
      <c r="N244" s="65"/>
      <c r="O244" s="29"/>
      <c r="P244" s="55"/>
      <c r="Q244" s="61"/>
      <c r="R244" s="29"/>
      <c r="S244" s="29"/>
      <c r="T244" s="55"/>
      <c r="U244" s="61"/>
      <c r="V244" s="29"/>
      <c r="W244" s="29"/>
      <c r="X244" s="63"/>
      <c r="Y244" s="129"/>
      <c r="Z244" s="63"/>
      <c r="AK244" s="10"/>
      <c r="AL244" s="10"/>
      <c r="AM244" s="10"/>
      <c r="AN244" s="10"/>
    </row>
    <row r="245" spans="1:40">
      <c r="A245" s="11"/>
      <c r="B245" s="130" t="s">
        <v>436</v>
      </c>
      <c r="C245" s="32"/>
      <c r="D245" s="74" t="s">
        <v>250</v>
      </c>
      <c r="E245" s="74"/>
      <c r="F245" s="32"/>
      <c r="G245" s="32"/>
      <c r="H245" s="74" t="s">
        <v>437</v>
      </c>
      <c r="I245" s="74"/>
      <c r="J245" s="70" t="s">
        <v>413</v>
      </c>
      <c r="K245" s="32"/>
      <c r="L245" s="74" t="s">
        <v>438</v>
      </c>
      <c r="M245" s="74"/>
      <c r="N245" s="70" t="s">
        <v>413</v>
      </c>
      <c r="O245" s="32"/>
      <c r="P245" s="74" t="s">
        <v>439</v>
      </c>
      <c r="Q245" s="74"/>
      <c r="R245" s="70" t="s">
        <v>413</v>
      </c>
      <c r="S245" s="32"/>
      <c r="T245" s="74" t="s">
        <v>440</v>
      </c>
      <c r="U245" s="74"/>
      <c r="V245" s="70" t="s">
        <v>413</v>
      </c>
      <c r="W245" s="32"/>
      <c r="X245" s="73">
        <v>1247491</v>
      </c>
      <c r="Y245" s="73"/>
      <c r="Z245" s="32"/>
      <c r="AK245" s="10"/>
      <c r="AL245" s="10"/>
      <c r="AM245" s="10"/>
      <c r="AN245" s="10"/>
    </row>
    <row r="246" spans="1:40" ht="15.75" thickBot="1">
      <c r="A246" s="11"/>
      <c r="B246" s="130"/>
      <c r="C246" s="32"/>
      <c r="D246" s="89"/>
      <c r="E246" s="89"/>
      <c r="F246" s="88"/>
      <c r="G246" s="32"/>
      <c r="H246" s="89"/>
      <c r="I246" s="89"/>
      <c r="J246" s="90"/>
      <c r="K246" s="32"/>
      <c r="L246" s="89"/>
      <c r="M246" s="89"/>
      <c r="N246" s="90"/>
      <c r="O246" s="32"/>
      <c r="P246" s="89"/>
      <c r="Q246" s="89"/>
      <c r="R246" s="90"/>
      <c r="S246" s="32"/>
      <c r="T246" s="89"/>
      <c r="U246" s="89"/>
      <c r="V246" s="90"/>
      <c r="W246" s="32"/>
      <c r="X246" s="87"/>
      <c r="Y246" s="87"/>
      <c r="Z246" s="88"/>
      <c r="AK246" s="10"/>
      <c r="AL246" s="10"/>
      <c r="AM246" s="10"/>
      <c r="AN246" s="10"/>
    </row>
    <row r="247" spans="1:40">
      <c r="A247" s="11"/>
      <c r="B247" s="128" t="s">
        <v>441</v>
      </c>
      <c r="C247" s="29"/>
      <c r="D247" s="56" t="s">
        <v>249</v>
      </c>
      <c r="E247" s="62">
        <v>164206122</v>
      </c>
      <c r="F247" s="30"/>
      <c r="G247" s="29"/>
      <c r="H247" s="56" t="s">
        <v>249</v>
      </c>
      <c r="I247" s="62">
        <v>1295742827</v>
      </c>
      <c r="J247" s="30"/>
      <c r="K247" s="29"/>
      <c r="L247" s="56" t="s">
        <v>249</v>
      </c>
      <c r="M247" s="62">
        <v>8456475</v>
      </c>
      <c r="N247" s="30"/>
      <c r="O247" s="29"/>
      <c r="P247" s="56" t="s">
        <v>249</v>
      </c>
      <c r="Q247" s="62">
        <v>2557735</v>
      </c>
      <c r="R247" s="30"/>
      <c r="S247" s="29"/>
      <c r="T247" s="56" t="s">
        <v>249</v>
      </c>
      <c r="U247" s="62">
        <v>1470963159</v>
      </c>
      <c r="V247" s="30"/>
      <c r="W247" s="29"/>
      <c r="X247" s="56" t="s">
        <v>249</v>
      </c>
      <c r="Y247" s="67" t="s">
        <v>442</v>
      </c>
      <c r="Z247" s="56" t="s">
        <v>413</v>
      </c>
      <c r="AK247" s="10"/>
      <c r="AL247" s="10"/>
      <c r="AM247" s="10"/>
      <c r="AN247" s="10"/>
    </row>
    <row r="248" spans="1:40" ht="15.75" thickBot="1">
      <c r="A248" s="11"/>
      <c r="B248" s="128"/>
      <c r="C248" s="29"/>
      <c r="D248" s="93"/>
      <c r="E248" s="94"/>
      <c r="F248" s="95"/>
      <c r="G248" s="29"/>
      <c r="H248" s="93"/>
      <c r="I248" s="94"/>
      <c r="J248" s="95"/>
      <c r="K248" s="29"/>
      <c r="L248" s="93"/>
      <c r="M248" s="94"/>
      <c r="N248" s="95"/>
      <c r="O248" s="29"/>
      <c r="P248" s="93"/>
      <c r="Q248" s="94"/>
      <c r="R248" s="95"/>
      <c r="S248" s="29"/>
      <c r="T248" s="93"/>
      <c r="U248" s="94"/>
      <c r="V248" s="95"/>
      <c r="W248" s="29"/>
      <c r="X248" s="93"/>
      <c r="Y248" s="96"/>
      <c r="Z248" s="93"/>
      <c r="AK248" s="10"/>
      <c r="AL248" s="10"/>
      <c r="AM248" s="10"/>
      <c r="AN248" s="10"/>
    </row>
    <row r="249" spans="1:40" ht="15.75" thickTop="1">
      <c r="A249" s="11"/>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K249" s="10"/>
      <c r="AL249" s="10"/>
      <c r="AM249" s="10"/>
      <c r="AN249" s="10"/>
    </row>
    <row r="250" spans="1:40">
      <c r="A250" s="11"/>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K250" s="10"/>
      <c r="AL250" s="10"/>
      <c r="AM250" s="10"/>
      <c r="AN250" s="10"/>
    </row>
    <row r="251" spans="1:40" ht="15.75" thickBot="1">
      <c r="A251" s="11"/>
      <c r="B251" s="23"/>
      <c r="C251" s="23"/>
      <c r="D251" s="49" t="s">
        <v>443</v>
      </c>
      <c r="E251" s="49"/>
      <c r="F251" s="49"/>
      <c r="G251" s="49"/>
      <c r="H251" s="49"/>
      <c r="I251" s="49"/>
      <c r="J251" s="49"/>
      <c r="K251" s="49"/>
      <c r="L251" s="49"/>
      <c r="M251" s="49"/>
      <c r="N251" s="49"/>
      <c r="O251" s="49"/>
      <c r="P251" s="49"/>
      <c r="Q251" s="49"/>
      <c r="R251" s="49"/>
      <c r="S251" s="49"/>
      <c r="T251" s="49"/>
      <c r="U251" s="49"/>
      <c r="V251" s="49"/>
      <c r="W251" s="49"/>
      <c r="X251" s="49"/>
      <c r="Y251" s="49"/>
      <c r="Z251" s="49"/>
      <c r="AK251" s="10"/>
      <c r="AL251" s="10"/>
      <c r="AM251" s="10"/>
      <c r="AN251" s="10"/>
    </row>
    <row r="252" spans="1:40" ht="15.75" thickBot="1">
      <c r="A252" s="11"/>
      <c r="B252" s="23"/>
      <c r="C252" s="23"/>
      <c r="D252" s="50" t="s">
        <v>429</v>
      </c>
      <c r="E252" s="50"/>
      <c r="F252" s="50"/>
      <c r="G252" s="50"/>
      <c r="H252" s="50"/>
      <c r="I252" s="50"/>
      <c r="J252" s="50"/>
      <c r="K252" s="50"/>
      <c r="L252" s="50"/>
      <c r="M252" s="50"/>
      <c r="N252" s="50"/>
      <c r="O252" s="50"/>
      <c r="P252" s="50"/>
      <c r="Q252" s="50"/>
      <c r="R252" s="50"/>
      <c r="S252" s="50"/>
      <c r="T252" s="50"/>
      <c r="U252" s="50"/>
      <c r="V252" s="50"/>
      <c r="W252" s="23"/>
      <c r="X252" s="50" t="s">
        <v>430</v>
      </c>
      <c r="Y252" s="50"/>
      <c r="Z252" s="50"/>
      <c r="AK252" s="10"/>
      <c r="AL252" s="10"/>
      <c r="AM252" s="10"/>
      <c r="AN252" s="10"/>
    </row>
    <row r="253" spans="1:40" ht="15.75" thickBot="1">
      <c r="A253" s="11"/>
      <c r="B253" s="23"/>
      <c r="C253" s="23"/>
      <c r="D253" s="50" t="s">
        <v>34</v>
      </c>
      <c r="E253" s="50"/>
      <c r="F253" s="50"/>
      <c r="G253" s="23"/>
      <c r="H253" s="50" t="s">
        <v>431</v>
      </c>
      <c r="I253" s="50"/>
      <c r="J253" s="50"/>
      <c r="K253" s="23"/>
      <c r="L253" s="50" t="s">
        <v>432</v>
      </c>
      <c r="M253" s="50"/>
      <c r="N253" s="50"/>
      <c r="O253" s="23"/>
      <c r="P253" s="50" t="s">
        <v>408</v>
      </c>
      <c r="Q253" s="50"/>
      <c r="R253" s="50"/>
      <c r="S253" s="23"/>
      <c r="T253" s="50" t="s">
        <v>433</v>
      </c>
      <c r="U253" s="50"/>
      <c r="V253" s="50"/>
      <c r="W253" s="23"/>
      <c r="X253" s="50" t="s">
        <v>406</v>
      </c>
      <c r="Y253" s="50"/>
      <c r="Z253" s="50"/>
      <c r="AK253" s="10"/>
      <c r="AL253" s="10"/>
      <c r="AM253" s="10"/>
      <c r="AN253" s="10"/>
    </row>
    <row r="254" spans="1:40">
      <c r="A254" s="11"/>
      <c r="B254" s="128" t="s">
        <v>434</v>
      </c>
      <c r="C254" s="32"/>
      <c r="D254" s="56" t="s">
        <v>249</v>
      </c>
      <c r="E254" s="62">
        <v>52128526</v>
      </c>
      <c r="F254" s="30"/>
      <c r="G254" s="29"/>
      <c r="H254" s="56" t="s">
        <v>249</v>
      </c>
      <c r="I254" s="62">
        <v>512420903</v>
      </c>
      <c r="J254" s="30"/>
      <c r="K254" s="29"/>
      <c r="L254" s="56" t="s">
        <v>249</v>
      </c>
      <c r="M254" s="62">
        <v>13496020</v>
      </c>
      <c r="N254" s="30"/>
      <c r="O254" s="29"/>
      <c r="P254" s="56" t="s">
        <v>249</v>
      </c>
      <c r="Q254" s="67" t="s">
        <v>250</v>
      </c>
      <c r="R254" s="30"/>
      <c r="S254" s="29"/>
      <c r="T254" s="56" t="s">
        <v>249</v>
      </c>
      <c r="U254" s="62">
        <v>578045449</v>
      </c>
      <c r="V254" s="30"/>
      <c r="W254" s="29"/>
      <c r="X254" s="56" t="s">
        <v>249</v>
      </c>
      <c r="Y254" s="67" t="s">
        <v>444</v>
      </c>
      <c r="Z254" s="56" t="s">
        <v>413</v>
      </c>
      <c r="AK254" s="10"/>
      <c r="AL254" s="10"/>
      <c r="AM254" s="10"/>
      <c r="AN254" s="10"/>
    </row>
    <row r="255" spans="1:40">
      <c r="A255" s="11"/>
      <c r="B255" s="128"/>
      <c r="C255" s="32"/>
      <c r="D255" s="63"/>
      <c r="E255" s="64"/>
      <c r="F255" s="65"/>
      <c r="G255" s="29"/>
      <c r="H255" s="63"/>
      <c r="I255" s="64"/>
      <c r="J255" s="65"/>
      <c r="K255" s="29"/>
      <c r="L255" s="63"/>
      <c r="M255" s="64"/>
      <c r="N255" s="65"/>
      <c r="O255" s="29"/>
      <c r="P255" s="55"/>
      <c r="Q255" s="66"/>
      <c r="R255" s="29"/>
      <c r="S255" s="29"/>
      <c r="T255" s="63"/>
      <c r="U255" s="64"/>
      <c r="V255" s="65"/>
      <c r="W255" s="29"/>
      <c r="X255" s="63"/>
      <c r="Y255" s="129"/>
      <c r="Z255" s="63"/>
      <c r="AK255" s="10"/>
      <c r="AL255" s="10"/>
      <c r="AM255" s="10"/>
      <c r="AN255" s="10"/>
    </row>
    <row r="256" spans="1:40">
      <c r="A256" s="11"/>
      <c r="B256" s="130" t="s">
        <v>436</v>
      </c>
      <c r="C256" s="32"/>
      <c r="D256" s="74" t="s">
        <v>250</v>
      </c>
      <c r="E256" s="74"/>
      <c r="F256" s="32"/>
      <c r="G256" s="32"/>
      <c r="H256" s="74" t="s">
        <v>445</v>
      </c>
      <c r="I256" s="74"/>
      <c r="J256" s="70" t="s">
        <v>413</v>
      </c>
      <c r="K256" s="32"/>
      <c r="L256" s="74" t="s">
        <v>446</v>
      </c>
      <c r="M256" s="74"/>
      <c r="N256" s="70" t="s">
        <v>413</v>
      </c>
      <c r="O256" s="32"/>
      <c r="P256" s="74" t="s">
        <v>250</v>
      </c>
      <c r="Q256" s="74"/>
      <c r="R256" s="32"/>
      <c r="S256" s="32"/>
      <c r="T256" s="74" t="s">
        <v>447</v>
      </c>
      <c r="U256" s="74"/>
      <c r="V256" s="70" t="s">
        <v>413</v>
      </c>
      <c r="W256" s="32"/>
      <c r="X256" s="73">
        <v>138703</v>
      </c>
      <c r="Y256" s="73"/>
      <c r="Z256" s="32"/>
      <c r="AK256" s="10"/>
      <c r="AL256" s="10"/>
      <c r="AM256" s="10"/>
      <c r="AN256" s="10"/>
    </row>
    <row r="257" spans="1:40" ht="15.75" thickBot="1">
      <c r="A257" s="11"/>
      <c r="B257" s="130"/>
      <c r="C257" s="32"/>
      <c r="D257" s="89"/>
      <c r="E257" s="89"/>
      <c r="F257" s="88"/>
      <c r="G257" s="32"/>
      <c r="H257" s="89"/>
      <c r="I257" s="89"/>
      <c r="J257" s="90"/>
      <c r="K257" s="32"/>
      <c r="L257" s="89"/>
      <c r="M257" s="89"/>
      <c r="N257" s="90"/>
      <c r="O257" s="32"/>
      <c r="P257" s="89"/>
      <c r="Q257" s="89"/>
      <c r="R257" s="88"/>
      <c r="S257" s="32"/>
      <c r="T257" s="89"/>
      <c r="U257" s="89"/>
      <c r="V257" s="90"/>
      <c r="W257" s="32"/>
      <c r="X257" s="87"/>
      <c r="Y257" s="87"/>
      <c r="Z257" s="88"/>
      <c r="AK257" s="10"/>
      <c r="AL257" s="10"/>
      <c r="AM257" s="10"/>
      <c r="AN257" s="10"/>
    </row>
    <row r="258" spans="1:40">
      <c r="A258" s="11"/>
      <c r="B258" s="128" t="s">
        <v>441</v>
      </c>
      <c r="C258" s="32"/>
      <c r="D258" s="56" t="s">
        <v>249</v>
      </c>
      <c r="E258" s="62">
        <v>52128526</v>
      </c>
      <c r="F258" s="30"/>
      <c r="G258" s="29"/>
      <c r="H258" s="56" t="s">
        <v>249</v>
      </c>
      <c r="I258" s="62">
        <v>502905130</v>
      </c>
      <c r="J258" s="30"/>
      <c r="K258" s="29"/>
      <c r="L258" s="56" t="s">
        <v>249</v>
      </c>
      <c r="M258" s="62">
        <v>4938431</v>
      </c>
      <c r="N258" s="30"/>
      <c r="O258" s="29"/>
      <c r="P258" s="56" t="s">
        <v>249</v>
      </c>
      <c r="Q258" s="67" t="s">
        <v>250</v>
      </c>
      <c r="R258" s="30"/>
      <c r="S258" s="29"/>
      <c r="T258" s="56" t="s">
        <v>249</v>
      </c>
      <c r="U258" s="62">
        <v>559972087</v>
      </c>
      <c r="V258" s="30"/>
      <c r="W258" s="29"/>
      <c r="X258" s="56" t="s">
        <v>249</v>
      </c>
      <c r="Y258" s="67" t="s">
        <v>448</v>
      </c>
      <c r="Z258" s="56" t="s">
        <v>413</v>
      </c>
      <c r="AK258" s="10"/>
      <c r="AL258" s="10"/>
      <c r="AM258" s="10"/>
      <c r="AN258" s="10"/>
    </row>
    <row r="259" spans="1:40" ht="15.75" thickBot="1">
      <c r="A259" s="11"/>
      <c r="B259" s="128"/>
      <c r="C259" s="32"/>
      <c r="D259" s="93"/>
      <c r="E259" s="94"/>
      <c r="F259" s="95"/>
      <c r="G259" s="29"/>
      <c r="H259" s="93"/>
      <c r="I259" s="94"/>
      <c r="J259" s="95"/>
      <c r="K259" s="29"/>
      <c r="L259" s="93"/>
      <c r="M259" s="94"/>
      <c r="N259" s="95"/>
      <c r="O259" s="29"/>
      <c r="P259" s="93"/>
      <c r="Q259" s="96"/>
      <c r="R259" s="95"/>
      <c r="S259" s="29"/>
      <c r="T259" s="93"/>
      <c r="U259" s="94"/>
      <c r="V259" s="95"/>
      <c r="W259" s="29"/>
      <c r="X259" s="93"/>
      <c r="Y259" s="96"/>
      <c r="Z259" s="93"/>
      <c r="AK259" s="10"/>
      <c r="AL259" s="10"/>
      <c r="AM259" s="10"/>
      <c r="AN259" s="10"/>
    </row>
    <row r="260" spans="1:40" ht="15.75" thickTop="1">
      <c r="A260" s="11" t="s">
        <v>995</v>
      </c>
      <c r="B260" s="10" t="s">
        <v>6</v>
      </c>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t="s">
        <v>6</v>
      </c>
      <c r="AL260" s="10"/>
      <c r="AM260" s="10"/>
      <c r="AN260" s="10"/>
    </row>
    <row r="261" spans="1:40" ht="25.5" customHeight="1">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c r="AE261" s="10"/>
      <c r="AF261" s="10"/>
      <c r="AG261" s="10"/>
      <c r="AH261" s="10"/>
      <c r="AI261" s="10"/>
      <c r="AJ261" s="10"/>
      <c r="AK261" s="33" t="s">
        <v>457</v>
      </c>
      <c r="AL261" s="33"/>
      <c r="AM261" s="33"/>
      <c r="AN261" s="33"/>
    </row>
    <row r="262" spans="1:40">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20"/>
      <c r="AL262" s="20"/>
      <c r="AM262" s="20"/>
      <c r="AN262" s="20"/>
    </row>
    <row r="263" spans="1:40">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c r="AK263" s="16"/>
      <c r="AL263" s="16"/>
      <c r="AM263" s="16"/>
      <c r="AN263" s="16"/>
    </row>
    <row r="264" spans="1:40">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31">
        <v>2014</v>
      </c>
      <c r="AL264" s="131" t="s">
        <v>249</v>
      </c>
      <c r="AM264" s="132">
        <v>332429</v>
      </c>
      <c r="AN264" s="29"/>
    </row>
    <row r="265" spans="1:40">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c r="AI265" s="10"/>
      <c r="AJ265" s="10"/>
      <c r="AK265" s="131"/>
      <c r="AL265" s="131"/>
      <c r="AM265" s="132"/>
      <c r="AN265" s="29"/>
    </row>
    <row r="266" spans="1:40">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33">
        <v>2015</v>
      </c>
      <c r="AL266" s="35">
        <v>251066</v>
      </c>
      <c r="AM266" s="35"/>
      <c r="AN266" s="32"/>
    </row>
    <row r="267" spans="1:40">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c r="AI267" s="10"/>
      <c r="AJ267" s="10"/>
      <c r="AK267" s="33"/>
      <c r="AL267" s="35"/>
      <c r="AM267" s="35"/>
      <c r="AN267" s="32"/>
    </row>
    <row r="268" spans="1:40">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31">
        <v>2016</v>
      </c>
      <c r="AL268" s="132">
        <v>224012</v>
      </c>
      <c r="AM268" s="132"/>
      <c r="AN268" s="29"/>
    </row>
    <row r="269" spans="1:40">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c r="AI269" s="10"/>
      <c r="AJ269" s="10"/>
      <c r="AK269" s="131"/>
      <c r="AL269" s="132"/>
      <c r="AM269" s="132"/>
      <c r="AN269" s="29"/>
    </row>
    <row r="270" spans="1:40">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33">
        <v>2017</v>
      </c>
      <c r="AL270" s="35">
        <v>224312</v>
      </c>
      <c r="AM270" s="35"/>
      <c r="AN270" s="32"/>
    </row>
    <row r="271" spans="1:40">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c r="AJ271" s="10"/>
      <c r="AK271" s="33"/>
      <c r="AL271" s="35"/>
      <c r="AM271" s="35"/>
      <c r="AN271" s="32"/>
    </row>
    <row r="272" spans="1:40">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c r="AE272" s="10"/>
      <c r="AF272" s="10"/>
      <c r="AG272" s="10"/>
      <c r="AH272" s="10"/>
      <c r="AI272" s="10"/>
      <c r="AJ272" s="10"/>
      <c r="AK272" s="131">
        <v>2018</v>
      </c>
      <c r="AL272" s="132">
        <v>37597</v>
      </c>
      <c r="AM272" s="132"/>
      <c r="AN272" s="29"/>
    </row>
    <row r="273" spans="1:40">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10"/>
      <c r="AI273" s="10"/>
      <c r="AJ273" s="10"/>
      <c r="AK273" s="131"/>
      <c r="AL273" s="132"/>
      <c r="AM273" s="132"/>
      <c r="AN273" s="29"/>
    </row>
    <row r="274" spans="1:40">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c r="AI274" s="10"/>
      <c r="AJ274" s="10"/>
      <c r="AK274" s="33" t="s">
        <v>453</v>
      </c>
      <c r="AL274" s="34" t="s">
        <v>250</v>
      </c>
      <c r="AM274" s="34"/>
      <c r="AN274" s="32"/>
    </row>
    <row r="275" spans="1:40" ht="15.75" thickBot="1">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c r="AH275" s="10"/>
      <c r="AI275" s="10"/>
      <c r="AJ275" s="10"/>
      <c r="AK275" s="33"/>
      <c r="AL275" s="138"/>
      <c r="AM275" s="138"/>
      <c r="AN275" s="88"/>
    </row>
    <row r="276" spans="1:40">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0"/>
      <c r="AI276" s="10"/>
      <c r="AJ276" s="10"/>
      <c r="AK276" s="131"/>
      <c r="AL276" s="134" t="s">
        <v>249</v>
      </c>
      <c r="AM276" s="136">
        <v>1069416</v>
      </c>
      <c r="AN276" s="30"/>
    </row>
    <row r="277" spans="1:40" ht="15.75" thickBot="1">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c r="AD277" s="10"/>
      <c r="AE277" s="10"/>
      <c r="AF277" s="10"/>
      <c r="AG277" s="10"/>
      <c r="AH277" s="10"/>
      <c r="AI277" s="10"/>
      <c r="AJ277" s="10"/>
      <c r="AK277" s="131"/>
      <c r="AL277" s="135"/>
      <c r="AM277" s="137"/>
      <c r="AN277" s="95"/>
    </row>
    <row r="278" spans="1:40" ht="15.75" thickTop="1"/>
  </sheetData>
  <mergeCells count="2954">
    <mergeCell ref="A236:A259"/>
    <mergeCell ref="B236:AJ236"/>
    <mergeCell ref="B237:AJ237"/>
    <mergeCell ref="AK236:AN259"/>
    <mergeCell ref="A260:A277"/>
    <mergeCell ref="B260:AJ277"/>
    <mergeCell ref="AK260:AN260"/>
    <mergeCell ref="AK261:AN261"/>
    <mergeCell ref="A4:A152"/>
    <mergeCell ref="B4:AJ4"/>
    <mergeCell ref="B5:AJ5"/>
    <mergeCell ref="B146:AJ146"/>
    <mergeCell ref="AK4:AN152"/>
    <mergeCell ref="A153:A235"/>
    <mergeCell ref="B153:AJ153"/>
    <mergeCell ref="B154:AJ154"/>
    <mergeCell ref="B233:AJ233"/>
    <mergeCell ref="AK153:AN235"/>
    <mergeCell ref="A1:A2"/>
    <mergeCell ref="B1:AN1"/>
    <mergeCell ref="B2:AJ2"/>
    <mergeCell ref="AK2:AN2"/>
    <mergeCell ref="B3:AJ3"/>
    <mergeCell ref="AK3:AN3"/>
    <mergeCell ref="AK274:AK275"/>
    <mergeCell ref="AL274:AM275"/>
    <mergeCell ref="AN274:AN275"/>
    <mergeCell ref="AK276:AK277"/>
    <mergeCell ref="AL276:AL277"/>
    <mergeCell ref="AM276:AM277"/>
    <mergeCell ref="AN276:AN277"/>
    <mergeCell ref="AK270:AK271"/>
    <mergeCell ref="AL270:AM271"/>
    <mergeCell ref="AN270:AN271"/>
    <mergeCell ref="AK272:AK273"/>
    <mergeCell ref="AL272:AM273"/>
    <mergeCell ref="AN272:AN273"/>
    <mergeCell ref="AK266:AK267"/>
    <mergeCell ref="AL266:AM267"/>
    <mergeCell ref="AN266:AN267"/>
    <mergeCell ref="AK268:AK269"/>
    <mergeCell ref="AL268:AM269"/>
    <mergeCell ref="AN268:AN269"/>
    <mergeCell ref="W258:W259"/>
    <mergeCell ref="X258:X259"/>
    <mergeCell ref="Y258:Y259"/>
    <mergeCell ref="Z258:Z259"/>
    <mergeCell ref="AK262:AN262"/>
    <mergeCell ref="AK264:AK265"/>
    <mergeCell ref="AL264:AL265"/>
    <mergeCell ref="AM264:AM265"/>
    <mergeCell ref="AN264:AN265"/>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W254:W255"/>
    <mergeCell ref="X254:X255"/>
    <mergeCell ref="Y254:Y255"/>
    <mergeCell ref="Z254:Z255"/>
    <mergeCell ref="B256:B257"/>
    <mergeCell ref="C256:C257"/>
    <mergeCell ref="D256:E257"/>
    <mergeCell ref="F256:F257"/>
    <mergeCell ref="G256:G257"/>
    <mergeCell ref="H256:I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X253:Z253"/>
    <mergeCell ref="B254:B255"/>
    <mergeCell ref="C254:C255"/>
    <mergeCell ref="D254:D255"/>
    <mergeCell ref="E254:E255"/>
    <mergeCell ref="F254:F255"/>
    <mergeCell ref="G254:G255"/>
    <mergeCell ref="H254:H255"/>
    <mergeCell ref="I254:I255"/>
    <mergeCell ref="J254:J255"/>
    <mergeCell ref="Z247:Z248"/>
    <mergeCell ref="B249:Z249"/>
    <mergeCell ref="D251:Z251"/>
    <mergeCell ref="D252:V252"/>
    <mergeCell ref="X252:Z252"/>
    <mergeCell ref="D253:F253"/>
    <mergeCell ref="H253:J253"/>
    <mergeCell ref="L253:N253"/>
    <mergeCell ref="P253:R253"/>
    <mergeCell ref="T253:V253"/>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Y246"/>
    <mergeCell ref="Z245:Z246"/>
    <mergeCell ref="B247:B248"/>
    <mergeCell ref="C247:C248"/>
    <mergeCell ref="D247:D248"/>
    <mergeCell ref="E247:E248"/>
    <mergeCell ref="F247:F248"/>
    <mergeCell ref="G247:G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2:F242"/>
    <mergeCell ref="H242:J242"/>
    <mergeCell ref="L242:N242"/>
    <mergeCell ref="P242:R242"/>
    <mergeCell ref="T242:V242"/>
    <mergeCell ref="X242:Z242"/>
    <mergeCell ref="AI231:AI232"/>
    <mergeCell ref="AJ231:AJ232"/>
    <mergeCell ref="B238:Z238"/>
    <mergeCell ref="D240:Z240"/>
    <mergeCell ref="D241:V241"/>
    <mergeCell ref="X241:Z241"/>
    <mergeCell ref="AC231:AC232"/>
    <mergeCell ref="AD231:AD232"/>
    <mergeCell ref="AE231:AE232"/>
    <mergeCell ref="AF231:AF232"/>
    <mergeCell ref="AG231:AG232"/>
    <mergeCell ref="AH231:AH232"/>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J229:AJ230"/>
    <mergeCell ref="B231:B232"/>
    <mergeCell ref="C231:C232"/>
    <mergeCell ref="D231:D232"/>
    <mergeCell ref="E231:E232"/>
    <mergeCell ref="F231:F232"/>
    <mergeCell ref="G231:G232"/>
    <mergeCell ref="H231:H232"/>
    <mergeCell ref="I231:I232"/>
    <mergeCell ref="J231:J232"/>
    <mergeCell ref="AB229:AB230"/>
    <mergeCell ref="AC229:AC230"/>
    <mergeCell ref="AD229:AE230"/>
    <mergeCell ref="AF229:AF230"/>
    <mergeCell ref="AG229:AG230"/>
    <mergeCell ref="AH229:AI230"/>
    <mergeCell ref="T229:T230"/>
    <mergeCell ref="U229:U230"/>
    <mergeCell ref="V229:W230"/>
    <mergeCell ref="X229:X230"/>
    <mergeCell ref="Y229:Y230"/>
    <mergeCell ref="Z229:AA230"/>
    <mergeCell ref="L229:L230"/>
    <mergeCell ref="M229:M230"/>
    <mergeCell ref="N229:O230"/>
    <mergeCell ref="P229:P230"/>
    <mergeCell ref="Q229:Q230"/>
    <mergeCell ref="R229:S230"/>
    <mergeCell ref="AH227:AI228"/>
    <mergeCell ref="AJ227:AJ228"/>
    <mergeCell ref="B229:B230"/>
    <mergeCell ref="C229:C230"/>
    <mergeCell ref="D229:D230"/>
    <mergeCell ref="E229:E230"/>
    <mergeCell ref="F229:G230"/>
    <mergeCell ref="H229:H230"/>
    <mergeCell ref="I229:I230"/>
    <mergeCell ref="J229:K230"/>
    <mergeCell ref="Z227:AA228"/>
    <mergeCell ref="AB227:AB228"/>
    <mergeCell ref="AC227:AC228"/>
    <mergeCell ref="AD227:AE228"/>
    <mergeCell ref="AF227:AF228"/>
    <mergeCell ref="AG227:AG228"/>
    <mergeCell ref="R227:S228"/>
    <mergeCell ref="T227:T228"/>
    <mergeCell ref="U227:U228"/>
    <mergeCell ref="V227:W228"/>
    <mergeCell ref="X227:X228"/>
    <mergeCell ref="Y227:Y228"/>
    <mergeCell ref="J227:K228"/>
    <mergeCell ref="L227:L228"/>
    <mergeCell ref="M227:M228"/>
    <mergeCell ref="N227:O228"/>
    <mergeCell ref="P227:P228"/>
    <mergeCell ref="Q227:Q228"/>
    <mergeCell ref="AG225:AG226"/>
    <mergeCell ref="AH225:AI226"/>
    <mergeCell ref="AJ225:AJ226"/>
    <mergeCell ref="B227:B228"/>
    <mergeCell ref="C227:C228"/>
    <mergeCell ref="D227:D228"/>
    <mergeCell ref="E227:E228"/>
    <mergeCell ref="F227:G228"/>
    <mergeCell ref="H227:H228"/>
    <mergeCell ref="I227:I228"/>
    <mergeCell ref="Y225:Y226"/>
    <mergeCell ref="Z225:AA226"/>
    <mergeCell ref="AB225:AB226"/>
    <mergeCell ref="AC225:AC226"/>
    <mergeCell ref="AD225:AE226"/>
    <mergeCell ref="AF225:AF226"/>
    <mergeCell ref="Q225:Q226"/>
    <mergeCell ref="R225:S226"/>
    <mergeCell ref="T225:T226"/>
    <mergeCell ref="U225:U226"/>
    <mergeCell ref="V225:W226"/>
    <mergeCell ref="X225:X226"/>
    <mergeCell ref="I225:I226"/>
    <mergeCell ref="J225:K226"/>
    <mergeCell ref="L225:L226"/>
    <mergeCell ref="M225:M226"/>
    <mergeCell ref="N225:O226"/>
    <mergeCell ref="P225:P226"/>
    <mergeCell ref="B225:B226"/>
    <mergeCell ref="C225:C226"/>
    <mergeCell ref="D225:D226"/>
    <mergeCell ref="E225:E226"/>
    <mergeCell ref="F225:G226"/>
    <mergeCell ref="H225:H226"/>
    <mergeCell ref="AE223:AE224"/>
    <mergeCell ref="AF223:AF224"/>
    <mergeCell ref="AG223:AG224"/>
    <mergeCell ref="AH223:AH224"/>
    <mergeCell ref="AI223:AI224"/>
    <mergeCell ref="AJ223:AJ224"/>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AD220:AF222"/>
    <mergeCell ref="AG220:AG222"/>
    <mergeCell ref="AH220:AJ220"/>
    <mergeCell ref="AH221:AJ221"/>
    <mergeCell ref="AH222:AJ222"/>
    <mergeCell ref="B223:B224"/>
    <mergeCell ref="C223:C224"/>
    <mergeCell ref="D223:D224"/>
    <mergeCell ref="E223:E224"/>
    <mergeCell ref="F223:F224"/>
    <mergeCell ref="R220:T222"/>
    <mergeCell ref="U220:U222"/>
    <mergeCell ref="V220:X222"/>
    <mergeCell ref="Y220:Y222"/>
    <mergeCell ref="Z220:AB222"/>
    <mergeCell ref="AC220:AC222"/>
    <mergeCell ref="J222:L222"/>
    <mergeCell ref="M220:M222"/>
    <mergeCell ref="N220:P220"/>
    <mergeCell ref="N221:P221"/>
    <mergeCell ref="N222:P222"/>
    <mergeCell ref="Q220:Q222"/>
    <mergeCell ref="AJ216:AJ217"/>
    <mergeCell ref="B218:AJ218"/>
    <mergeCell ref="B220:B222"/>
    <mergeCell ref="C220:C222"/>
    <mergeCell ref="D220:D222"/>
    <mergeCell ref="E220:E222"/>
    <mergeCell ref="F220:H222"/>
    <mergeCell ref="I220:I222"/>
    <mergeCell ref="J220:L220"/>
    <mergeCell ref="J221:L221"/>
    <mergeCell ref="AB216:AB217"/>
    <mergeCell ref="AC216:AC217"/>
    <mergeCell ref="AD216:AE217"/>
    <mergeCell ref="AF216:AF217"/>
    <mergeCell ref="AG216:AG217"/>
    <mergeCell ref="AH216:AI217"/>
    <mergeCell ref="T216:T217"/>
    <mergeCell ref="U216:U217"/>
    <mergeCell ref="V216:W217"/>
    <mergeCell ref="X216:X217"/>
    <mergeCell ref="Y216:Y217"/>
    <mergeCell ref="Z216:AA217"/>
    <mergeCell ref="L216:L217"/>
    <mergeCell ref="M216:M217"/>
    <mergeCell ref="N216:O217"/>
    <mergeCell ref="P216:P217"/>
    <mergeCell ref="Q216:Q217"/>
    <mergeCell ref="R216:S217"/>
    <mergeCell ref="AH214:AI215"/>
    <mergeCell ref="AJ214:AJ215"/>
    <mergeCell ref="B216:B217"/>
    <mergeCell ref="C216:C217"/>
    <mergeCell ref="D216:D217"/>
    <mergeCell ref="E216:E217"/>
    <mergeCell ref="F216:G217"/>
    <mergeCell ref="H216:H217"/>
    <mergeCell ref="I216:I217"/>
    <mergeCell ref="J216:K217"/>
    <mergeCell ref="Z214:AA215"/>
    <mergeCell ref="AB214:AB215"/>
    <mergeCell ref="AC214:AC215"/>
    <mergeCell ref="AD214:AE215"/>
    <mergeCell ref="AF214:AF215"/>
    <mergeCell ref="AG214:AG215"/>
    <mergeCell ref="R214:S215"/>
    <mergeCell ref="T214:T215"/>
    <mergeCell ref="U214:U215"/>
    <mergeCell ref="V214:W215"/>
    <mergeCell ref="X214:X215"/>
    <mergeCell ref="Y214:Y215"/>
    <mergeCell ref="J214:K215"/>
    <mergeCell ref="L214:L215"/>
    <mergeCell ref="M214:M215"/>
    <mergeCell ref="N214:O215"/>
    <mergeCell ref="P214:P215"/>
    <mergeCell ref="Q214:Q215"/>
    <mergeCell ref="AG212:AG213"/>
    <mergeCell ref="AH212:AI213"/>
    <mergeCell ref="AJ212:AJ213"/>
    <mergeCell ref="B214:B215"/>
    <mergeCell ref="C214:C215"/>
    <mergeCell ref="D214:D215"/>
    <mergeCell ref="E214:E215"/>
    <mergeCell ref="F214:G215"/>
    <mergeCell ref="H214:H215"/>
    <mergeCell ref="I214:I215"/>
    <mergeCell ref="Y212:Y213"/>
    <mergeCell ref="Z212:AA213"/>
    <mergeCell ref="AB212:AB213"/>
    <mergeCell ref="AC212:AC213"/>
    <mergeCell ref="AD212:AE213"/>
    <mergeCell ref="AF212:AF213"/>
    <mergeCell ref="Q212:Q213"/>
    <mergeCell ref="R212:S213"/>
    <mergeCell ref="T212:T213"/>
    <mergeCell ref="U212:U213"/>
    <mergeCell ref="V212:W213"/>
    <mergeCell ref="X212:X213"/>
    <mergeCell ref="I212:I213"/>
    <mergeCell ref="J212:K213"/>
    <mergeCell ref="L212:L213"/>
    <mergeCell ref="M212:M213"/>
    <mergeCell ref="N212:O213"/>
    <mergeCell ref="P212:P213"/>
    <mergeCell ref="B212:B213"/>
    <mergeCell ref="C212:C213"/>
    <mergeCell ref="D212:D213"/>
    <mergeCell ref="E212:E213"/>
    <mergeCell ref="F212:G213"/>
    <mergeCell ref="H212:H213"/>
    <mergeCell ref="AC210:AC211"/>
    <mergeCell ref="AD210:AE211"/>
    <mergeCell ref="AF210:AF211"/>
    <mergeCell ref="AG210:AG211"/>
    <mergeCell ref="AH210:AI211"/>
    <mergeCell ref="AJ210:AJ211"/>
    <mergeCell ref="U210:U211"/>
    <mergeCell ref="V210:W211"/>
    <mergeCell ref="X210:X211"/>
    <mergeCell ref="Y210:Y211"/>
    <mergeCell ref="Z210:AA211"/>
    <mergeCell ref="AB210:AB211"/>
    <mergeCell ref="M210:M211"/>
    <mergeCell ref="N210:O211"/>
    <mergeCell ref="P210:P211"/>
    <mergeCell ref="Q210:Q211"/>
    <mergeCell ref="R210:S211"/>
    <mergeCell ref="T210:T211"/>
    <mergeCell ref="AJ208:AJ209"/>
    <mergeCell ref="B210:B211"/>
    <mergeCell ref="C210:C211"/>
    <mergeCell ref="D210:D211"/>
    <mergeCell ref="E210:E211"/>
    <mergeCell ref="F210:G211"/>
    <mergeCell ref="H210:H211"/>
    <mergeCell ref="I210:I211"/>
    <mergeCell ref="J210:K211"/>
    <mergeCell ref="L210:L211"/>
    <mergeCell ref="AB208:AB209"/>
    <mergeCell ref="AC208:AC209"/>
    <mergeCell ref="AD208:AE209"/>
    <mergeCell ref="AF208:AF209"/>
    <mergeCell ref="AG208:AG209"/>
    <mergeCell ref="AH208:AI209"/>
    <mergeCell ref="T208:T209"/>
    <mergeCell ref="U208:U209"/>
    <mergeCell ref="V208:W209"/>
    <mergeCell ref="X208:X209"/>
    <mergeCell ref="Y208:Y209"/>
    <mergeCell ref="Z208:AA209"/>
    <mergeCell ref="L208:L209"/>
    <mergeCell ref="M208:M209"/>
    <mergeCell ref="N208:O209"/>
    <mergeCell ref="P208:P209"/>
    <mergeCell ref="Q208:Q209"/>
    <mergeCell ref="R208:S209"/>
    <mergeCell ref="AH206:AI207"/>
    <mergeCell ref="AJ206:AJ207"/>
    <mergeCell ref="B208:B209"/>
    <mergeCell ref="C208:C209"/>
    <mergeCell ref="D208:D209"/>
    <mergeCell ref="E208:E209"/>
    <mergeCell ref="F208:G209"/>
    <mergeCell ref="H208:H209"/>
    <mergeCell ref="I208:I209"/>
    <mergeCell ref="J208:K209"/>
    <mergeCell ref="Z206:AA207"/>
    <mergeCell ref="AB206:AB207"/>
    <mergeCell ref="AC206:AC207"/>
    <mergeCell ref="AD206:AE207"/>
    <mergeCell ref="AF206:AF207"/>
    <mergeCell ref="AG206:AG207"/>
    <mergeCell ref="R206:S207"/>
    <mergeCell ref="T206:T207"/>
    <mergeCell ref="U206:U207"/>
    <mergeCell ref="V206:W207"/>
    <mergeCell ref="X206:X207"/>
    <mergeCell ref="Y206:Y207"/>
    <mergeCell ref="J206:K207"/>
    <mergeCell ref="L206:L207"/>
    <mergeCell ref="M206:M207"/>
    <mergeCell ref="N206:O207"/>
    <mergeCell ref="P206:P207"/>
    <mergeCell ref="Q206:Q207"/>
    <mergeCell ref="AG204:AG205"/>
    <mergeCell ref="AH204:AI205"/>
    <mergeCell ref="AJ204:AJ205"/>
    <mergeCell ref="B206:B207"/>
    <mergeCell ref="C206:C207"/>
    <mergeCell ref="D206:D207"/>
    <mergeCell ref="E206:E207"/>
    <mergeCell ref="F206:G207"/>
    <mergeCell ref="H206:H207"/>
    <mergeCell ref="I206:I207"/>
    <mergeCell ref="Y204:Y205"/>
    <mergeCell ref="Z204:AA205"/>
    <mergeCell ref="AB204:AB205"/>
    <mergeCell ref="AC204:AC205"/>
    <mergeCell ref="AD204:AE205"/>
    <mergeCell ref="AF204:AF205"/>
    <mergeCell ref="Q204:Q205"/>
    <mergeCell ref="R204:S205"/>
    <mergeCell ref="T204:T205"/>
    <mergeCell ref="U204:U205"/>
    <mergeCell ref="V204:W205"/>
    <mergeCell ref="X204:X205"/>
    <mergeCell ref="I204:I205"/>
    <mergeCell ref="J204:K205"/>
    <mergeCell ref="L204:L205"/>
    <mergeCell ref="M204:M205"/>
    <mergeCell ref="N204:O205"/>
    <mergeCell ref="P204:P205"/>
    <mergeCell ref="B204:B205"/>
    <mergeCell ref="C204:C205"/>
    <mergeCell ref="D204:D205"/>
    <mergeCell ref="E204:E205"/>
    <mergeCell ref="F204:G205"/>
    <mergeCell ref="H204:H205"/>
    <mergeCell ref="AC202:AC203"/>
    <mergeCell ref="AD202:AE203"/>
    <mergeCell ref="AF202:AF203"/>
    <mergeCell ref="AG202:AG203"/>
    <mergeCell ref="AH202:AI203"/>
    <mergeCell ref="AJ202:AJ203"/>
    <mergeCell ref="U202:U203"/>
    <mergeCell ref="V202:W203"/>
    <mergeCell ref="X202:X203"/>
    <mergeCell ref="Y202:Y203"/>
    <mergeCell ref="Z202:AA203"/>
    <mergeCell ref="AB202:AB203"/>
    <mergeCell ref="M202:M203"/>
    <mergeCell ref="N202:O203"/>
    <mergeCell ref="P202:P203"/>
    <mergeCell ref="Q202:Q203"/>
    <mergeCell ref="R202:S203"/>
    <mergeCell ref="T202:T203"/>
    <mergeCell ref="AJ200:AJ201"/>
    <mergeCell ref="B202:B203"/>
    <mergeCell ref="C202:C203"/>
    <mergeCell ref="D202:D203"/>
    <mergeCell ref="E202:E203"/>
    <mergeCell ref="F202:G203"/>
    <mergeCell ref="H202:H203"/>
    <mergeCell ref="I202:I203"/>
    <mergeCell ref="J202:K203"/>
    <mergeCell ref="L202:L203"/>
    <mergeCell ref="AB200:AB201"/>
    <mergeCell ref="AC200:AC201"/>
    <mergeCell ref="AD200:AE201"/>
    <mergeCell ref="AF200:AF201"/>
    <mergeCell ref="AG200:AG201"/>
    <mergeCell ref="AH200:AI201"/>
    <mergeCell ref="T200:T201"/>
    <mergeCell ref="U200:U201"/>
    <mergeCell ref="V200:W201"/>
    <mergeCell ref="X200:X201"/>
    <mergeCell ref="Y200:Y201"/>
    <mergeCell ref="Z200:AA201"/>
    <mergeCell ref="L200:L201"/>
    <mergeCell ref="M200:M201"/>
    <mergeCell ref="N200:O201"/>
    <mergeCell ref="P200:P201"/>
    <mergeCell ref="Q200:Q201"/>
    <mergeCell ref="R200:S201"/>
    <mergeCell ref="AH198:AI199"/>
    <mergeCell ref="AJ198:AJ199"/>
    <mergeCell ref="B200:B201"/>
    <mergeCell ref="C200:C201"/>
    <mergeCell ref="D200:D201"/>
    <mergeCell ref="E200:E201"/>
    <mergeCell ref="F200:G201"/>
    <mergeCell ref="H200:H201"/>
    <mergeCell ref="I200:I201"/>
    <mergeCell ref="J200:K201"/>
    <mergeCell ref="Z198:AA199"/>
    <mergeCell ref="AB198:AB199"/>
    <mergeCell ref="AC198:AC199"/>
    <mergeCell ref="AD198:AE199"/>
    <mergeCell ref="AF198:AF199"/>
    <mergeCell ref="AG198:AG199"/>
    <mergeCell ref="R198:S199"/>
    <mergeCell ref="T198:T199"/>
    <mergeCell ref="U198:U199"/>
    <mergeCell ref="V198:W199"/>
    <mergeCell ref="X198:X199"/>
    <mergeCell ref="Y198:Y199"/>
    <mergeCell ref="J198:K199"/>
    <mergeCell ref="L198:L199"/>
    <mergeCell ref="M198:M199"/>
    <mergeCell ref="N198:O199"/>
    <mergeCell ref="P198:P199"/>
    <mergeCell ref="Q198:Q199"/>
    <mergeCell ref="AG196:AG197"/>
    <mergeCell ref="AH196:AI197"/>
    <mergeCell ref="AJ196:AJ197"/>
    <mergeCell ref="B198:B199"/>
    <mergeCell ref="C198:C199"/>
    <mergeCell ref="D198:D199"/>
    <mergeCell ref="E198:E199"/>
    <mergeCell ref="F198:G199"/>
    <mergeCell ref="H198:H199"/>
    <mergeCell ref="I198:I199"/>
    <mergeCell ref="Y196:Y197"/>
    <mergeCell ref="Z196:AA197"/>
    <mergeCell ref="AB196:AB197"/>
    <mergeCell ref="AC196:AC197"/>
    <mergeCell ref="AD196:AE197"/>
    <mergeCell ref="AF196:AF197"/>
    <mergeCell ref="Q196:Q197"/>
    <mergeCell ref="R196:S197"/>
    <mergeCell ref="T196:T197"/>
    <mergeCell ref="U196:U197"/>
    <mergeCell ref="V196:W197"/>
    <mergeCell ref="X196:X197"/>
    <mergeCell ref="I196:I197"/>
    <mergeCell ref="J196:K197"/>
    <mergeCell ref="L196:L197"/>
    <mergeCell ref="M196:M197"/>
    <mergeCell ref="N196:O197"/>
    <mergeCell ref="P196:P197"/>
    <mergeCell ref="B196:B197"/>
    <mergeCell ref="C196:C197"/>
    <mergeCell ref="D196:D197"/>
    <mergeCell ref="E196:E197"/>
    <mergeCell ref="F196:G197"/>
    <mergeCell ref="H196:H197"/>
    <mergeCell ref="AC194:AC195"/>
    <mergeCell ref="AD194:AE195"/>
    <mergeCell ref="AF194:AF195"/>
    <mergeCell ref="AG194:AG195"/>
    <mergeCell ref="AH194:AI195"/>
    <mergeCell ref="AJ194:AJ195"/>
    <mergeCell ref="U194:U195"/>
    <mergeCell ref="V194:W195"/>
    <mergeCell ref="X194:X195"/>
    <mergeCell ref="Y194:Y195"/>
    <mergeCell ref="Z194:AA195"/>
    <mergeCell ref="AB194:AB195"/>
    <mergeCell ref="M194:M195"/>
    <mergeCell ref="N194:O195"/>
    <mergeCell ref="P194:P195"/>
    <mergeCell ref="Q194:Q195"/>
    <mergeCell ref="R194:S195"/>
    <mergeCell ref="T194:T195"/>
    <mergeCell ref="AJ192:AJ193"/>
    <mergeCell ref="B194:B195"/>
    <mergeCell ref="C194:C195"/>
    <mergeCell ref="D194:D195"/>
    <mergeCell ref="E194:E195"/>
    <mergeCell ref="F194:G195"/>
    <mergeCell ref="H194:H195"/>
    <mergeCell ref="I194:I195"/>
    <mergeCell ref="J194:K195"/>
    <mergeCell ref="L194:L195"/>
    <mergeCell ref="AB192:AB193"/>
    <mergeCell ref="AC192:AC193"/>
    <mergeCell ref="AD192:AE193"/>
    <mergeCell ref="AF192:AF193"/>
    <mergeCell ref="AG192:AG193"/>
    <mergeCell ref="AH192:AI193"/>
    <mergeCell ref="T192:T193"/>
    <mergeCell ref="U192:U193"/>
    <mergeCell ref="V192:W193"/>
    <mergeCell ref="X192:X193"/>
    <mergeCell ref="Y192:Y193"/>
    <mergeCell ref="Z192:AA193"/>
    <mergeCell ref="L192:L193"/>
    <mergeCell ref="M192:M193"/>
    <mergeCell ref="N192:O193"/>
    <mergeCell ref="P192:P193"/>
    <mergeCell ref="Q192:Q193"/>
    <mergeCell ref="R192:S193"/>
    <mergeCell ref="AH190:AI191"/>
    <mergeCell ref="AJ190:AJ191"/>
    <mergeCell ref="B192:B193"/>
    <mergeCell ref="C192:C193"/>
    <mergeCell ref="D192:D193"/>
    <mergeCell ref="E192:E193"/>
    <mergeCell ref="F192:G193"/>
    <mergeCell ref="H192:H193"/>
    <mergeCell ref="I192:I193"/>
    <mergeCell ref="J192:K193"/>
    <mergeCell ref="Z190:AA191"/>
    <mergeCell ref="AB190:AB191"/>
    <mergeCell ref="AC190:AC191"/>
    <mergeCell ref="AD190:AE191"/>
    <mergeCell ref="AF190:AF191"/>
    <mergeCell ref="AG190:AG191"/>
    <mergeCell ref="R190:S191"/>
    <mergeCell ref="T190:T191"/>
    <mergeCell ref="U190:U191"/>
    <mergeCell ref="V190:W191"/>
    <mergeCell ref="X190:X191"/>
    <mergeCell ref="Y190:Y191"/>
    <mergeCell ref="J190:K191"/>
    <mergeCell ref="L190:L191"/>
    <mergeCell ref="M190:M191"/>
    <mergeCell ref="N190:O191"/>
    <mergeCell ref="P190:P191"/>
    <mergeCell ref="Q190:Q191"/>
    <mergeCell ref="AG188:AG189"/>
    <mergeCell ref="AH188:AI189"/>
    <mergeCell ref="AJ188:AJ189"/>
    <mergeCell ref="B190:B191"/>
    <mergeCell ref="C190:C191"/>
    <mergeCell ref="D190:D191"/>
    <mergeCell ref="E190:E191"/>
    <mergeCell ref="F190:G191"/>
    <mergeCell ref="H190:H191"/>
    <mergeCell ref="I190:I191"/>
    <mergeCell ref="Y188:Y189"/>
    <mergeCell ref="Z188:AA189"/>
    <mergeCell ref="AB188:AB189"/>
    <mergeCell ref="AC188:AC189"/>
    <mergeCell ref="AD188:AE189"/>
    <mergeCell ref="AF188:AF189"/>
    <mergeCell ref="Q188:Q189"/>
    <mergeCell ref="R188:S189"/>
    <mergeCell ref="T188:T189"/>
    <mergeCell ref="U188:U189"/>
    <mergeCell ref="V188:W189"/>
    <mergeCell ref="X188:X189"/>
    <mergeCell ref="I188:I189"/>
    <mergeCell ref="J188:K189"/>
    <mergeCell ref="L188:L189"/>
    <mergeCell ref="M188:M189"/>
    <mergeCell ref="N188:O189"/>
    <mergeCell ref="P188:P189"/>
    <mergeCell ref="B188:B189"/>
    <mergeCell ref="C188:C189"/>
    <mergeCell ref="D188:D189"/>
    <mergeCell ref="E188:E189"/>
    <mergeCell ref="F188:G189"/>
    <mergeCell ref="H188:H189"/>
    <mergeCell ref="AC186:AC187"/>
    <mergeCell ref="AD186:AE187"/>
    <mergeCell ref="AF186:AF187"/>
    <mergeCell ref="AG186:AG187"/>
    <mergeCell ref="AH186:AI187"/>
    <mergeCell ref="AJ186:AJ187"/>
    <mergeCell ref="U186:U187"/>
    <mergeCell ref="V186:W187"/>
    <mergeCell ref="X186:X187"/>
    <mergeCell ref="Y186:Y187"/>
    <mergeCell ref="Z186:AA187"/>
    <mergeCell ref="AB186:AB187"/>
    <mergeCell ref="M186:M187"/>
    <mergeCell ref="N186:O187"/>
    <mergeCell ref="P186:P187"/>
    <mergeCell ref="Q186:Q187"/>
    <mergeCell ref="R186:S187"/>
    <mergeCell ref="T186:T187"/>
    <mergeCell ref="AJ184:AJ185"/>
    <mergeCell ref="B186:B187"/>
    <mergeCell ref="C186:C187"/>
    <mergeCell ref="D186:D187"/>
    <mergeCell ref="E186:E187"/>
    <mergeCell ref="F186:G187"/>
    <mergeCell ref="H186:H187"/>
    <mergeCell ref="I186:I187"/>
    <mergeCell ref="J186:K187"/>
    <mergeCell ref="L186:L187"/>
    <mergeCell ref="AB184:AB185"/>
    <mergeCell ref="AC184:AC185"/>
    <mergeCell ref="AD184:AE185"/>
    <mergeCell ref="AF184:AF185"/>
    <mergeCell ref="AG184:AG185"/>
    <mergeCell ref="AH184:AI185"/>
    <mergeCell ref="T184:T185"/>
    <mergeCell ref="U184:U185"/>
    <mergeCell ref="V184:W185"/>
    <mergeCell ref="X184:X185"/>
    <mergeCell ref="Y184:Y185"/>
    <mergeCell ref="Z184:AA185"/>
    <mergeCell ref="L184:L185"/>
    <mergeCell ref="M184:M185"/>
    <mergeCell ref="N184:O185"/>
    <mergeCell ref="P184:P185"/>
    <mergeCell ref="Q184:Q185"/>
    <mergeCell ref="R184:S185"/>
    <mergeCell ref="AH182:AI183"/>
    <mergeCell ref="AJ182:AJ183"/>
    <mergeCell ref="B184:B185"/>
    <mergeCell ref="C184:C185"/>
    <mergeCell ref="D184:D185"/>
    <mergeCell ref="E184:E185"/>
    <mergeCell ref="F184:G185"/>
    <mergeCell ref="H184:H185"/>
    <mergeCell ref="I184:I185"/>
    <mergeCell ref="J184:K185"/>
    <mergeCell ref="Z182:AA183"/>
    <mergeCell ref="AB182:AB183"/>
    <mergeCell ref="AC182:AC183"/>
    <mergeCell ref="AD182:AE183"/>
    <mergeCell ref="AF182:AF183"/>
    <mergeCell ref="AG182:AG183"/>
    <mergeCell ref="R182:S183"/>
    <mergeCell ref="T182:T183"/>
    <mergeCell ref="U182:U183"/>
    <mergeCell ref="V182:W183"/>
    <mergeCell ref="X182:X183"/>
    <mergeCell ref="Y182:Y183"/>
    <mergeCell ref="J182:K183"/>
    <mergeCell ref="L182:L183"/>
    <mergeCell ref="M182:M183"/>
    <mergeCell ref="N182:O183"/>
    <mergeCell ref="P182:P183"/>
    <mergeCell ref="Q182:Q183"/>
    <mergeCell ref="AG180:AG181"/>
    <mergeCell ref="AH180:AI181"/>
    <mergeCell ref="AJ180:AJ181"/>
    <mergeCell ref="B182:B183"/>
    <mergeCell ref="C182:C183"/>
    <mergeCell ref="D182:D183"/>
    <mergeCell ref="E182:E183"/>
    <mergeCell ref="F182:G183"/>
    <mergeCell ref="H182:H183"/>
    <mergeCell ref="I182:I183"/>
    <mergeCell ref="Y180:Y181"/>
    <mergeCell ref="Z180:AA181"/>
    <mergeCell ref="AB180:AB181"/>
    <mergeCell ref="AC180:AC181"/>
    <mergeCell ref="AD180:AE181"/>
    <mergeCell ref="AF180:AF181"/>
    <mergeCell ref="Q180:Q181"/>
    <mergeCell ref="R180:S181"/>
    <mergeCell ref="T180:T181"/>
    <mergeCell ref="U180:U181"/>
    <mergeCell ref="V180:W181"/>
    <mergeCell ref="X180:X181"/>
    <mergeCell ref="I180:I181"/>
    <mergeCell ref="J180:K181"/>
    <mergeCell ref="L180:L181"/>
    <mergeCell ref="M180:M181"/>
    <mergeCell ref="N180:O181"/>
    <mergeCell ref="P180:P181"/>
    <mergeCell ref="B180:B181"/>
    <mergeCell ref="C180:C181"/>
    <mergeCell ref="D180:D181"/>
    <mergeCell ref="E180:E181"/>
    <mergeCell ref="F180:G181"/>
    <mergeCell ref="H180:H181"/>
    <mergeCell ref="AC178:AC179"/>
    <mergeCell ref="AD178:AE179"/>
    <mergeCell ref="AF178:AF179"/>
    <mergeCell ref="AG178:AG179"/>
    <mergeCell ref="AH178:AI179"/>
    <mergeCell ref="AJ178:AJ179"/>
    <mergeCell ref="U178:U179"/>
    <mergeCell ref="V178:W179"/>
    <mergeCell ref="X178:X179"/>
    <mergeCell ref="Y178:Y179"/>
    <mergeCell ref="Z178:AA179"/>
    <mergeCell ref="AB178:AB179"/>
    <mergeCell ref="M178:M179"/>
    <mergeCell ref="N178:O179"/>
    <mergeCell ref="P178:P179"/>
    <mergeCell ref="Q178:Q179"/>
    <mergeCell ref="R178:S179"/>
    <mergeCell ref="T178:T179"/>
    <mergeCell ref="AJ176:AJ177"/>
    <mergeCell ref="B178:B179"/>
    <mergeCell ref="C178:C179"/>
    <mergeCell ref="D178:D179"/>
    <mergeCell ref="E178:E179"/>
    <mergeCell ref="F178:G179"/>
    <mergeCell ref="H178:H179"/>
    <mergeCell ref="I178:I179"/>
    <mergeCell ref="J178:K179"/>
    <mergeCell ref="L178:L179"/>
    <mergeCell ref="AB176:AB177"/>
    <mergeCell ref="AC176:AC177"/>
    <mergeCell ref="AD176:AE177"/>
    <mergeCell ref="AF176:AF177"/>
    <mergeCell ref="AG176:AG177"/>
    <mergeCell ref="AH176:AI177"/>
    <mergeCell ref="T176:T177"/>
    <mergeCell ref="U176:U177"/>
    <mergeCell ref="V176:W177"/>
    <mergeCell ref="X176:X177"/>
    <mergeCell ref="Y176:Y177"/>
    <mergeCell ref="Z176:AA177"/>
    <mergeCell ref="L176:L177"/>
    <mergeCell ref="M176:M177"/>
    <mergeCell ref="N176:O177"/>
    <mergeCell ref="P176:P177"/>
    <mergeCell ref="Q176:Q177"/>
    <mergeCell ref="R176:S177"/>
    <mergeCell ref="AH174:AI175"/>
    <mergeCell ref="AJ174:AJ175"/>
    <mergeCell ref="B176:B177"/>
    <mergeCell ref="C176:C177"/>
    <mergeCell ref="D176:D177"/>
    <mergeCell ref="E176:E177"/>
    <mergeCell ref="F176:G177"/>
    <mergeCell ref="H176:H177"/>
    <mergeCell ref="I176:I177"/>
    <mergeCell ref="J176:K177"/>
    <mergeCell ref="Z174:AA175"/>
    <mergeCell ref="AB174:AB175"/>
    <mergeCell ref="AC174:AC175"/>
    <mergeCell ref="AD174:AE175"/>
    <mergeCell ref="AF174:AF175"/>
    <mergeCell ref="AG174:AG175"/>
    <mergeCell ref="R174:S175"/>
    <mergeCell ref="T174:T175"/>
    <mergeCell ref="U174:U175"/>
    <mergeCell ref="V174:W175"/>
    <mergeCell ref="X174:X175"/>
    <mergeCell ref="Y174:Y175"/>
    <mergeCell ref="J174:K175"/>
    <mergeCell ref="L174:L175"/>
    <mergeCell ref="M174:M175"/>
    <mergeCell ref="N174:O175"/>
    <mergeCell ref="P174:P175"/>
    <mergeCell ref="Q174:Q175"/>
    <mergeCell ref="AG172:AG173"/>
    <mergeCell ref="AH172:AI173"/>
    <mergeCell ref="AJ172:AJ173"/>
    <mergeCell ref="B174:B175"/>
    <mergeCell ref="C174:C175"/>
    <mergeCell ref="D174:D175"/>
    <mergeCell ref="E174:E175"/>
    <mergeCell ref="F174:G175"/>
    <mergeCell ref="H174:H175"/>
    <mergeCell ref="I174:I175"/>
    <mergeCell ref="Y172:Y173"/>
    <mergeCell ref="Z172:AA173"/>
    <mergeCell ref="AB172:AB173"/>
    <mergeCell ref="AC172:AC173"/>
    <mergeCell ref="AD172:AE173"/>
    <mergeCell ref="AF172:AF173"/>
    <mergeCell ref="Q172:Q173"/>
    <mergeCell ref="R172:S173"/>
    <mergeCell ref="T172:T173"/>
    <mergeCell ref="U172:U173"/>
    <mergeCell ref="V172:W173"/>
    <mergeCell ref="X172:X173"/>
    <mergeCell ref="I172:I173"/>
    <mergeCell ref="J172:K173"/>
    <mergeCell ref="L172:L173"/>
    <mergeCell ref="M172:M173"/>
    <mergeCell ref="N172:O173"/>
    <mergeCell ref="P172:P173"/>
    <mergeCell ref="B172:B173"/>
    <mergeCell ref="C172:C173"/>
    <mergeCell ref="D172:D173"/>
    <mergeCell ref="E172:E173"/>
    <mergeCell ref="F172:G173"/>
    <mergeCell ref="H172:H173"/>
    <mergeCell ref="AC170:AC171"/>
    <mergeCell ref="AD170:AE171"/>
    <mergeCell ref="AF170:AF171"/>
    <mergeCell ref="AG170:AG171"/>
    <mergeCell ref="AH170:AI171"/>
    <mergeCell ref="AJ170:AJ171"/>
    <mergeCell ref="U170:U171"/>
    <mergeCell ref="V170:W171"/>
    <mergeCell ref="X170:X171"/>
    <mergeCell ref="Y170:Y171"/>
    <mergeCell ref="Z170:AA171"/>
    <mergeCell ref="AB170:AB171"/>
    <mergeCell ref="M170:M171"/>
    <mergeCell ref="N170:O171"/>
    <mergeCell ref="P170:P171"/>
    <mergeCell ref="Q170:Q171"/>
    <mergeCell ref="R170:S171"/>
    <mergeCell ref="T170:T171"/>
    <mergeCell ref="AJ168:AJ169"/>
    <mergeCell ref="B170:B171"/>
    <mergeCell ref="C170:C171"/>
    <mergeCell ref="D170:D171"/>
    <mergeCell ref="E170:E171"/>
    <mergeCell ref="F170:G171"/>
    <mergeCell ref="H170:H171"/>
    <mergeCell ref="I170:I171"/>
    <mergeCell ref="J170:K171"/>
    <mergeCell ref="L170:L171"/>
    <mergeCell ref="AB168:AB169"/>
    <mergeCell ref="AC168:AC169"/>
    <mergeCell ref="AD168:AE169"/>
    <mergeCell ref="AF168:AF169"/>
    <mergeCell ref="AG168:AG169"/>
    <mergeCell ref="AH168:AI169"/>
    <mergeCell ref="T168:T169"/>
    <mergeCell ref="U168:U169"/>
    <mergeCell ref="V168:W169"/>
    <mergeCell ref="X168:X169"/>
    <mergeCell ref="Y168:Y169"/>
    <mergeCell ref="Z168:AA169"/>
    <mergeCell ref="L168:L169"/>
    <mergeCell ref="M168:M169"/>
    <mergeCell ref="N168:O169"/>
    <mergeCell ref="P168:P169"/>
    <mergeCell ref="Q168:Q169"/>
    <mergeCell ref="R168:S169"/>
    <mergeCell ref="AH166:AI167"/>
    <mergeCell ref="AJ166:AJ167"/>
    <mergeCell ref="B168:B169"/>
    <mergeCell ref="C168:C169"/>
    <mergeCell ref="D168:D169"/>
    <mergeCell ref="E168:E169"/>
    <mergeCell ref="F168:G169"/>
    <mergeCell ref="H168:H169"/>
    <mergeCell ref="I168:I169"/>
    <mergeCell ref="J168:K169"/>
    <mergeCell ref="Z166:AA167"/>
    <mergeCell ref="AB166:AB167"/>
    <mergeCell ref="AC166:AC167"/>
    <mergeCell ref="AD166:AE167"/>
    <mergeCell ref="AF166:AF167"/>
    <mergeCell ref="AG166:AG167"/>
    <mergeCell ref="R166:S167"/>
    <mergeCell ref="T166:T167"/>
    <mergeCell ref="U166:U167"/>
    <mergeCell ref="V166:W167"/>
    <mergeCell ref="X166:X167"/>
    <mergeCell ref="Y166:Y167"/>
    <mergeCell ref="J166:K167"/>
    <mergeCell ref="L166:L167"/>
    <mergeCell ref="M166:M167"/>
    <mergeCell ref="N166:O167"/>
    <mergeCell ref="P166:P167"/>
    <mergeCell ref="Q166:Q167"/>
    <mergeCell ref="AG164:AG165"/>
    <mergeCell ref="AH164:AI165"/>
    <mergeCell ref="AJ164:AJ165"/>
    <mergeCell ref="B166:B167"/>
    <mergeCell ref="C166:C167"/>
    <mergeCell ref="D166:D167"/>
    <mergeCell ref="E166:E167"/>
    <mergeCell ref="F166:G167"/>
    <mergeCell ref="H166:H167"/>
    <mergeCell ref="I166:I167"/>
    <mergeCell ref="Y164:Y165"/>
    <mergeCell ref="Z164:AA165"/>
    <mergeCell ref="AB164:AB165"/>
    <mergeCell ref="AC164:AC165"/>
    <mergeCell ref="AD164:AE165"/>
    <mergeCell ref="AF164:AF165"/>
    <mergeCell ref="Q164:Q165"/>
    <mergeCell ref="R164:S165"/>
    <mergeCell ref="T164:T165"/>
    <mergeCell ref="U164:U165"/>
    <mergeCell ref="V164:W165"/>
    <mergeCell ref="X164:X165"/>
    <mergeCell ref="I164:I165"/>
    <mergeCell ref="J164:K165"/>
    <mergeCell ref="L164:L165"/>
    <mergeCell ref="M164:M165"/>
    <mergeCell ref="N164:O165"/>
    <mergeCell ref="P164:P165"/>
    <mergeCell ref="AF162:AF163"/>
    <mergeCell ref="AG162:AG163"/>
    <mergeCell ref="AH162:AI163"/>
    <mergeCell ref="AJ162:AJ163"/>
    <mergeCell ref="B164:B165"/>
    <mergeCell ref="C164:C165"/>
    <mergeCell ref="D164:D165"/>
    <mergeCell ref="E164:E165"/>
    <mergeCell ref="F164:G165"/>
    <mergeCell ref="H164:H165"/>
    <mergeCell ref="X162:X163"/>
    <mergeCell ref="Y162:Y163"/>
    <mergeCell ref="Z162:AA163"/>
    <mergeCell ref="AB162:AB163"/>
    <mergeCell ref="AC162:AC163"/>
    <mergeCell ref="AD162:AE163"/>
    <mergeCell ref="P162:P163"/>
    <mergeCell ref="Q162:Q163"/>
    <mergeCell ref="R162:S163"/>
    <mergeCell ref="T162:T163"/>
    <mergeCell ref="U162:U163"/>
    <mergeCell ref="V162:W163"/>
    <mergeCell ref="H162:H163"/>
    <mergeCell ref="I162:I163"/>
    <mergeCell ref="J162:K163"/>
    <mergeCell ref="L162:L163"/>
    <mergeCell ref="M162:M163"/>
    <mergeCell ref="N162:O163"/>
    <mergeCell ref="AF160:AF161"/>
    <mergeCell ref="AG160:AG161"/>
    <mergeCell ref="AH160:AH161"/>
    <mergeCell ref="AI160:AI161"/>
    <mergeCell ref="AJ160:AJ161"/>
    <mergeCell ref="B162:B163"/>
    <mergeCell ref="C162:C163"/>
    <mergeCell ref="D162:D163"/>
    <mergeCell ref="E162:E163"/>
    <mergeCell ref="F162:G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C157:AC159"/>
    <mergeCell ref="AD157:AF159"/>
    <mergeCell ref="AG157:AG159"/>
    <mergeCell ref="AH157:AJ157"/>
    <mergeCell ref="AH158:AJ158"/>
    <mergeCell ref="AH159:AJ159"/>
    <mergeCell ref="Q157:Q159"/>
    <mergeCell ref="R157:T159"/>
    <mergeCell ref="U157:U159"/>
    <mergeCell ref="V157:X159"/>
    <mergeCell ref="Y157:Y159"/>
    <mergeCell ref="Z157:AB159"/>
    <mergeCell ref="I157:I159"/>
    <mergeCell ref="J157:L157"/>
    <mergeCell ref="J158:L158"/>
    <mergeCell ref="J159:L159"/>
    <mergeCell ref="M157:M159"/>
    <mergeCell ref="N157:P157"/>
    <mergeCell ref="N158:P158"/>
    <mergeCell ref="N159:P159"/>
    <mergeCell ref="AC144:AC145"/>
    <mergeCell ref="AD144:AD145"/>
    <mergeCell ref="AE144:AE145"/>
    <mergeCell ref="AF144:AF145"/>
    <mergeCell ref="B155:AJ155"/>
    <mergeCell ref="B157:B159"/>
    <mergeCell ref="C157:C159"/>
    <mergeCell ref="D157:D159"/>
    <mergeCell ref="E157:E159"/>
    <mergeCell ref="F157:H159"/>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D142:AE143"/>
    <mergeCell ref="AF142:AF143"/>
    <mergeCell ref="B144:B145"/>
    <mergeCell ref="C144:C145"/>
    <mergeCell ref="D144:D145"/>
    <mergeCell ref="E144:E145"/>
    <mergeCell ref="F144:G145"/>
    <mergeCell ref="H144:H145"/>
    <mergeCell ref="I144:I145"/>
    <mergeCell ref="J144:J145"/>
    <mergeCell ref="W142:W143"/>
    <mergeCell ref="X142:X143"/>
    <mergeCell ref="Y142:Y143"/>
    <mergeCell ref="Z142:AA143"/>
    <mergeCell ref="AB142:AB143"/>
    <mergeCell ref="AC142:AC143"/>
    <mergeCell ref="P142:Q143"/>
    <mergeCell ref="R142:R143"/>
    <mergeCell ref="S142:S143"/>
    <mergeCell ref="T142:T143"/>
    <mergeCell ref="U142:U143"/>
    <mergeCell ref="V142:V143"/>
    <mergeCell ref="I142:I143"/>
    <mergeCell ref="J142:J143"/>
    <mergeCell ref="K142:K143"/>
    <mergeCell ref="L142:M143"/>
    <mergeCell ref="N142:N143"/>
    <mergeCell ref="O142:O143"/>
    <mergeCell ref="AC140:AC141"/>
    <mergeCell ref="AD140:AE141"/>
    <mergeCell ref="AF140:AF141"/>
    <mergeCell ref="B142:B143"/>
    <mergeCell ref="C142:C143"/>
    <mergeCell ref="D142:D143"/>
    <mergeCell ref="E142:E143"/>
    <mergeCell ref="F142:F143"/>
    <mergeCell ref="G142:G143"/>
    <mergeCell ref="H142:H143"/>
    <mergeCell ref="V140:V141"/>
    <mergeCell ref="W140:W141"/>
    <mergeCell ref="X140:X141"/>
    <mergeCell ref="Y140:Y141"/>
    <mergeCell ref="Z140:AA141"/>
    <mergeCell ref="AB140:AB141"/>
    <mergeCell ref="O140:O141"/>
    <mergeCell ref="P140:Q141"/>
    <mergeCell ref="R140:R141"/>
    <mergeCell ref="S140:S141"/>
    <mergeCell ref="T140:T141"/>
    <mergeCell ref="U140:U141"/>
    <mergeCell ref="H140:H141"/>
    <mergeCell ref="I140:I141"/>
    <mergeCell ref="J140:J141"/>
    <mergeCell ref="K140:K141"/>
    <mergeCell ref="L140:M141"/>
    <mergeCell ref="N140:N141"/>
    <mergeCell ref="B140:B141"/>
    <mergeCell ref="C140:C141"/>
    <mergeCell ref="D140:D141"/>
    <mergeCell ref="E140:E141"/>
    <mergeCell ref="F140:F141"/>
    <mergeCell ref="G140:G141"/>
    <mergeCell ref="Y138:Y139"/>
    <mergeCell ref="Z138:AA139"/>
    <mergeCell ref="AB138:AB139"/>
    <mergeCell ref="AC138:AC139"/>
    <mergeCell ref="AD138:AE139"/>
    <mergeCell ref="AF138:AF139"/>
    <mergeCell ref="S138:S139"/>
    <mergeCell ref="T138:T139"/>
    <mergeCell ref="U138:U139"/>
    <mergeCell ref="V138:V139"/>
    <mergeCell ref="W138:W139"/>
    <mergeCell ref="X138:X139"/>
    <mergeCell ref="K138:K139"/>
    <mergeCell ref="L138:M139"/>
    <mergeCell ref="N138:N139"/>
    <mergeCell ref="O138:O139"/>
    <mergeCell ref="P138:Q139"/>
    <mergeCell ref="R138:R139"/>
    <mergeCell ref="AF136:AF137"/>
    <mergeCell ref="B138:B139"/>
    <mergeCell ref="C138:C139"/>
    <mergeCell ref="D138:D139"/>
    <mergeCell ref="E138:E139"/>
    <mergeCell ref="F138:F139"/>
    <mergeCell ref="G138:G139"/>
    <mergeCell ref="H138:H139"/>
    <mergeCell ref="I138:I139"/>
    <mergeCell ref="J138:J139"/>
    <mergeCell ref="X136:X137"/>
    <mergeCell ref="Y136:Y137"/>
    <mergeCell ref="Z136:AA137"/>
    <mergeCell ref="AB136:AB137"/>
    <mergeCell ref="AC136:AC137"/>
    <mergeCell ref="AD136:AE137"/>
    <mergeCell ref="R136:R137"/>
    <mergeCell ref="S136:S137"/>
    <mergeCell ref="T136:T137"/>
    <mergeCell ref="U136:U137"/>
    <mergeCell ref="V136:V137"/>
    <mergeCell ref="W136:W137"/>
    <mergeCell ref="J136:J137"/>
    <mergeCell ref="K136:K137"/>
    <mergeCell ref="L136:M137"/>
    <mergeCell ref="N136:N137"/>
    <mergeCell ref="O136:O137"/>
    <mergeCell ref="P136:Q137"/>
    <mergeCell ref="AD134:AE135"/>
    <mergeCell ref="AF134:AF135"/>
    <mergeCell ref="B136:B137"/>
    <mergeCell ref="C136:C137"/>
    <mergeCell ref="D136:D137"/>
    <mergeCell ref="E136:E137"/>
    <mergeCell ref="F136:F137"/>
    <mergeCell ref="G136:G137"/>
    <mergeCell ref="H136:H137"/>
    <mergeCell ref="I136:I137"/>
    <mergeCell ref="W134:W135"/>
    <mergeCell ref="X134:X135"/>
    <mergeCell ref="Y134:Y135"/>
    <mergeCell ref="Z134:AA135"/>
    <mergeCell ref="AB134:AB135"/>
    <mergeCell ref="AC134:AC135"/>
    <mergeCell ref="O134:O135"/>
    <mergeCell ref="P134:Q135"/>
    <mergeCell ref="R134:R135"/>
    <mergeCell ref="S134:S135"/>
    <mergeCell ref="T134:U135"/>
    <mergeCell ref="V134:V135"/>
    <mergeCell ref="H134:H135"/>
    <mergeCell ref="I134:I135"/>
    <mergeCell ref="J134:J135"/>
    <mergeCell ref="K134:K135"/>
    <mergeCell ref="L134:M135"/>
    <mergeCell ref="N134:N135"/>
    <mergeCell ref="B134:B135"/>
    <mergeCell ref="C134:C135"/>
    <mergeCell ref="D134:D135"/>
    <mergeCell ref="E134:E135"/>
    <mergeCell ref="F134:F135"/>
    <mergeCell ref="G134:G135"/>
    <mergeCell ref="Y132:Y133"/>
    <mergeCell ref="Z132:AA133"/>
    <mergeCell ref="AB132:AB133"/>
    <mergeCell ref="AC132:AC133"/>
    <mergeCell ref="AD132:AE133"/>
    <mergeCell ref="AF132:AF133"/>
    <mergeCell ref="S132:S133"/>
    <mergeCell ref="T132:T133"/>
    <mergeCell ref="U132:U133"/>
    <mergeCell ref="V132:V133"/>
    <mergeCell ref="W132:W133"/>
    <mergeCell ref="X132:X133"/>
    <mergeCell ref="K132:K133"/>
    <mergeCell ref="L132:M133"/>
    <mergeCell ref="N132:N133"/>
    <mergeCell ref="O132:O133"/>
    <mergeCell ref="P132:Q133"/>
    <mergeCell ref="R132:R133"/>
    <mergeCell ref="AF130:AF131"/>
    <mergeCell ref="B132:B133"/>
    <mergeCell ref="C132:C133"/>
    <mergeCell ref="D132:D133"/>
    <mergeCell ref="E132:E133"/>
    <mergeCell ref="F132:F133"/>
    <mergeCell ref="G132:G133"/>
    <mergeCell ref="H132:H133"/>
    <mergeCell ref="I132:I133"/>
    <mergeCell ref="J132:J133"/>
    <mergeCell ref="X130:X131"/>
    <mergeCell ref="Y130:Y131"/>
    <mergeCell ref="Z130:AA131"/>
    <mergeCell ref="AB130:AB131"/>
    <mergeCell ref="AC130:AC131"/>
    <mergeCell ref="AD130:AE131"/>
    <mergeCell ref="R130:R131"/>
    <mergeCell ref="S130:S131"/>
    <mergeCell ref="T130:T131"/>
    <mergeCell ref="U130:U131"/>
    <mergeCell ref="V130:V131"/>
    <mergeCell ref="W130:W131"/>
    <mergeCell ref="J130:J131"/>
    <mergeCell ref="K130:K131"/>
    <mergeCell ref="L130:M131"/>
    <mergeCell ref="N130:N131"/>
    <mergeCell ref="O130:O131"/>
    <mergeCell ref="P130:Q131"/>
    <mergeCell ref="AD128:AE129"/>
    <mergeCell ref="AF128:AF129"/>
    <mergeCell ref="B130:B131"/>
    <mergeCell ref="C130:C131"/>
    <mergeCell ref="D130:D131"/>
    <mergeCell ref="E130:E131"/>
    <mergeCell ref="F130:F131"/>
    <mergeCell ref="G130:G131"/>
    <mergeCell ref="H130:H131"/>
    <mergeCell ref="I130:I131"/>
    <mergeCell ref="W128:W129"/>
    <mergeCell ref="X128:X129"/>
    <mergeCell ref="Y128:Y129"/>
    <mergeCell ref="Z128:AA129"/>
    <mergeCell ref="AB128:AB129"/>
    <mergeCell ref="AC128:AC129"/>
    <mergeCell ref="P128:Q129"/>
    <mergeCell ref="R128:R129"/>
    <mergeCell ref="S128:S129"/>
    <mergeCell ref="T128:T129"/>
    <mergeCell ref="U128:U129"/>
    <mergeCell ref="V128:V129"/>
    <mergeCell ref="I128:I129"/>
    <mergeCell ref="J128:J129"/>
    <mergeCell ref="K128:K129"/>
    <mergeCell ref="L128:M129"/>
    <mergeCell ref="N128:N129"/>
    <mergeCell ref="O128:O129"/>
    <mergeCell ref="AC126:AC127"/>
    <mergeCell ref="AD126:AE127"/>
    <mergeCell ref="AF126:AF127"/>
    <mergeCell ref="B128:B129"/>
    <mergeCell ref="C128:C129"/>
    <mergeCell ref="D128:D129"/>
    <mergeCell ref="E128:E129"/>
    <mergeCell ref="F128:F129"/>
    <mergeCell ref="G128:G129"/>
    <mergeCell ref="H128:H129"/>
    <mergeCell ref="V126:V127"/>
    <mergeCell ref="W126:W127"/>
    <mergeCell ref="X126:X127"/>
    <mergeCell ref="Y126:Y127"/>
    <mergeCell ref="Z126:AA127"/>
    <mergeCell ref="AB126:AB127"/>
    <mergeCell ref="O126:O127"/>
    <mergeCell ref="P126:Q127"/>
    <mergeCell ref="R126:R127"/>
    <mergeCell ref="S126:S127"/>
    <mergeCell ref="T126:T127"/>
    <mergeCell ref="U126:U127"/>
    <mergeCell ref="H126:H127"/>
    <mergeCell ref="I126:I127"/>
    <mergeCell ref="J126:J127"/>
    <mergeCell ref="K126:K127"/>
    <mergeCell ref="L126:M127"/>
    <mergeCell ref="N126:N127"/>
    <mergeCell ref="B126:B127"/>
    <mergeCell ref="C126:C127"/>
    <mergeCell ref="D126:D127"/>
    <mergeCell ref="E126:E127"/>
    <mergeCell ref="F126:F127"/>
    <mergeCell ref="G126:G127"/>
    <mergeCell ref="Y124:Y125"/>
    <mergeCell ref="Z124:AA125"/>
    <mergeCell ref="AB124:AB125"/>
    <mergeCell ref="AC124:AC125"/>
    <mergeCell ref="AD124:AE125"/>
    <mergeCell ref="AF124:AF125"/>
    <mergeCell ref="S124:S125"/>
    <mergeCell ref="T124:T125"/>
    <mergeCell ref="U124:U125"/>
    <mergeCell ref="V124:V125"/>
    <mergeCell ref="W124:W125"/>
    <mergeCell ref="X124:X125"/>
    <mergeCell ref="K124:K125"/>
    <mergeCell ref="L124:M125"/>
    <mergeCell ref="N124:N125"/>
    <mergeCell ref="O124:O125"/>
    <mergeCell ref="P124:Q125"/>
    <mergeCell ref="R124:R125"/>
    <mergeCell ref="AF122:AF123"/>
    <mergeCell ref="B124:B125"/>
    <mergeCell ref="C124:C125"/>
    <mergeCell ref="D124:D125"/>
    <mergeCell ref="E124:E125"/>
    <mergeCell ref="F124:F125"/>
    <mergeCell ref="G124:G125"/>
    <mergeCell ref="H124:H125"/>
    <mergeCell ref="I124:I125"/>
    <mergeCell ref="J124:J125"/>
    <mergeCell ref="X122:X123"/>
    <mergeCell ref="Y122:Y123"/>
    <mergeCell ref="Z122:AA123"/>
    <mergeCell ref="AB122:AB123"/>
    <mergeCell ref="AC122:AC123"/>
    <mergeCell ref="AD122:AE123"/>
    <mergeCell ref="R122:R123"/>
    <mergeCell ref="S122:S123"/>
    <mergeCell ref="T122:T123"/>
    <mergeCell ref="U122:U123"/>
    <mergeCell ref="V122:V123"/>
    <mergeCell ref="W122:W123"/>
    <mergeCell ref="J122:J123"/>
    <mergeCell ref="K122:K123"/>
    <mergeCell ref="L122:M123"/>
    <mergeCell ref="N122:N123"/>
    <mergeCell ref="O122:O123"/>
    <mergeCell ref="P122:Q123"/>
    <mergeCell ref="AD120:AE121"/>
    <mergeCell ref="AF120:AF121"/>
    <mergeCell ref="B122:B123"/>
    <mergeCell ref="C122:C123"/>
    <mergeCell ref="D122:D123"/>
    <mergeCell ref="E122:E123"/>
    <mergeCell ref="F122:F123"/>
    <mergeCell ref="G122:G123"/>
    <mergeCell ref="H122:H123"/>
    <mergeCell ref="I122:I123"/>
    <mergeCell ref="W120:W121"/>
    <mergeCell ref="X120:X121"/>
    <mergeCell ref="Y120:Y121"/>
    <mergeCell ref="Z120:AA121"/>
    <mergeCell ref="AB120:AB121"/>
    <mergeCell ref="AC120:AC121"/>
    <mergeCell ref="P120:Q121"/>
    <mergeCell ref="R120:R121"/>
    <mergeCell ref="S120:S121"/>
    <mergeCell ref="T120:T121"/>
    <mergeCell ref="U120:U121"/>
    <mergeCell ref="V120:V121"/>
    <mergeCell ref="I120:I121"/>
    <mergeCell ref="J120:J121"/>
    <mergeCell ref="K120:K121"/>
    <mergeCell ref="L120:M121"/>
    <mergeCell ref="N120:N121"/>
    <mergeCell ref="O120:O121"/>
    <mergeCell ref="AC118:AC119"/>
    <mergeCell ref="AD118:AE119"/>
    <mergeCell ref="AF118:AF119"/>
    <mergeCell ref="B120:B121"/>
    <mergeCell ref="C120:C121"/>
    <mergeCell ref="D120:D121"/>
    <mergeCell ref="E120:E121"/>
    <mergeCell ref="F120:F121"/>
    <mergeCell ref="G120:G121"/>
    <mergeCell ref="H120:H121"/>
    <mergeCell ref="V118:V119"/>
    <mergeCell ref="W118:W119"/>
    <mergeCell ref="X118:X119"/>
    <mergeCell ref="Y118:Y119"/>
    <mergeCell ref="Z118:AA119"/>
    <mergeCell ref="AB118:AB119"/>
    <mergeCell ref="O118:O119"/>
    <mergeCell ref="P118:Q119"/>
    <mergeCell ref="R118:R119"/>
    <mergeCell ref="S118:S119"/>
    <mergeCell ref="T118:T119"/>
    <mergeCell ref="U118:U119"/>
    <mergeCell ref="H118:H119"/>
    <mergeCell ref="I118:I119"/>
    <mergeCell ref="J118:J119"/>
    <mergeCell ref="K118:K119"/>
    <mergeCell ref="L118:M119"/>
    <mergeCell ref="N118:N119"/>
    <mergeCell ref="B118:B119"/>
    <mergeCell ref="C118:C119"/>
    <mergeCell ref="D118:D119"/>
    <mergeCell ref="E118:E119"/>
    <mergeCell ref="F118:F119"/>
    <mergeCell ref="G118:G119"/>
    <mergeCell ref="Y116:Y117"/>
    <mergeCell ref="Z116:AA117"/>
    <mergeCell ref="AB116:AB117"/>
    <mergeCell ref="AC116:AC117"/>
    <mergeCell ref="AD116:AE117"/>
    <mergeCell ref="AF116:AF117"/>
    <mergeCell ref="S116:S117"/>
    <mergeCell ref="T116:T117"/>
    <mergeCell ref="U116:U117"/>
    <mergeCell ref="V116:V117"/>
    <mergeCell ref="W116:W117"/>
    <mergeCell ref="X116:X117"/>
    <mergeCell ref="K116:K117"/>
    <mergeCell ref="L116:M117"/>
    <mergeCell ref="N116:N117"/>
    <mergeCell ref="O116:O117"/>
    <mergeCell ref="P116:Q117"/>
    <mergeCell ref="R116:R117"/>
    <mergeCell ref="AF114:AF115"/>
    <mergeCell ref="B116:B117"/>
    <mergeCell ref="C116:C117"/>
    <mergeCell ref="D116:D117"/>
    <mergeCell ref="E116:E117"/>
    <mergeCell ref="F116:F117"/>
    <mergeCell ref="G116:G117"/>
    <mergeCell ref="H116:H117"/>
    <mergeCell ref="I116:I117"/>
    <mergeCell ref="J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AF112"/>
    <mergeCell ref="F113:G113"/>
    <mergeCell ref="T113:U113"/>
    <mergeCell ref="W113:X113"/>
    <mergeCell ref="Z113:AB113"/>
    <mergeCell ref="AD113:AF113"/>
    <mergeCell ref="AD108:AE109"/>
    <mergeCell ref="AF108:AF109"/>
    <mergeCell ref="B110:AF110"/>
    <mergeCell ref="C112:C113"/>
    <mergeCell ref="E112:E113"/>
    <mergeCell ref="F112:G112"/>
    <mergeCell ref="H112:H113"/>
    <mergeCell ref="L112:N113"/>
    <mergeCell ref="P112:R113"/>
    <mergeCell ref="T112:X112"/>
    <mergeCell ref="W108:W109"/>
    <mergeCell ref="X108:X109"/>
    <mergeCell ref="Y108:Y109"/>
    <mergeCell ref="Z108:AA109"/>
    <mergeCell ref="AB108:AB109"/>
    <mergeCell ref="AC108:AC109"/>
    <mergeCell ref="P108:Q109"/>
    <mergeCell ref="R108:R109"/>
    <mergeCell ref="S108:S109"/>
    <mergeCell ref="T108:T109"/>
    <mergeCell ref="U108:U109"/>
    <mergeCell ref="V108:V109"/>
    <mergeCell ref="I108:I109"/>
    <mergeCell ref="J108:J109"/>
    <mergeCell ref="K108:K109"/>
    <mergeCell ref="L108:M109"/>
    <mergeCell ref="N108:N109"/>
    <mergeCell ref="O108:O109"/>
    <mergeCell ref="AC106:AC107"/>
    <mergeCell ref="AD106:AE107"/>
    <mergeCell ref="AF106:AF107"/>
    <mergeCell ref="B108:B109"/>
    <mergeCell ref="C108:C109"/>
    <mergeCell ref="D108:D109"/>
    <mergeCell ref="E108:E109"/>
    <mergeCell ref="F108:F109"/>
    <mergeCell ref="G108:G109"/>
    <mergeCell ref="H108:H109"/>
    <mergeCell ref="V106:V107"/>
    <mergeCell ref="W106:W107"/>
    <mergeCell ref="X106:X107"/>
    <mergeCell ref="Y106:Y107"/>
    <mergeCell ref="Z106:AA107"/>
    <mergeCell ref="AB106:AB107"/>
    <mergeCell ref="O106:O107"/>
    <mergeCell ref="P106:Q107"/>
    <mergeCell ref="R106:R107"/>
    <mergeCell ref="S106:S107"/>
    <mergeCell ref="T106:T107"/>
    <mergeCell ref="U106:U107"/>
    <mergeCell ref="H106:H107"/>
    <mergeCell ref="I106:I107"/>
    <mergeCell ref="J106:J107"/>
    <mergeCell ref="K106:K107"/>
    <mergeCell ref="L106:M107"/>
    <mergeCell ref="N106:N107"/>
    <mergeCell ref="B106:B107"/>
    <mergeCell ref="C106:C107"/>
    <mergeCell ref="D106:D107"/>
    <mergeCell ref="E106:E107"/>
    <mergeCell ref="F106:F107"/>
    <mergeCell ref="G106:G107"/>
    <mergeCell ref="Y104:Y105"/>
    <mergeCell ref="Z104:AA105"/>
    <mergeCell ref="AB104:AB105"/>
    <mergeCell ref="AC104:AC105"/>
    <mergeCell ref="AD104:AE105"/>
    <mergeCell ref="AF104:AF105"/>
    <mergeCell ref="S104:S105"/>
    <mergeCell ref="T104:T105"/>
    <mergeCell ref="U104:U105"/>
    <mergeCell ref="V104:V105"/>
    <mergeCell ref="W104:W105"/>
    <mergeCell ref="X104:X105"/>
    <mergeCell ref="K104:K105"/>
    <mergeCell ref="L104:M105"/>
    <mergeCell ref="N104:N105"/>
    <mergeCell ref="O104:O105"/>
    <mergeCell ref="P104:Q105"/>
    <mergeCell ref="R104:R105"/>
    <mergeCell ref="AF102:AF103"/>
    <mergeCell ref="B104:B105"/>
    <mergeCell ref="C104:C105"/>
    <mergeCell ref="D104:D105"/>
    <mergeCell ref="E104:E105"/>
    <mergeCell ref="F104:F105"/>
    <mergeCell ref="G104:G105"/>
    <mergeCell ref="H104:H105"/>
    <mergeCell ref="I104:I105"/>
    <mergeCell ref="J104:J105"/>
    <mergeCell ref="X102:X103"/>
    <mergeCell ref="Y102:Y103"/>
    <mergeCell ref="Z102:AA103"/>
    <mergeCell ref="AB102:AB103"/>
    <mergeCell ref="AC102:AC103"/>
    <mergeCell ref="AD102:AE103"/>
    <mergeCell ref="R102:R103"/>
    <mergeCell ref="S102:S103"/>
    <mergeCell ref="T102:T103"/>
    <mergeCell ref="U102:U103"/>
    <mergeCell ref="V102:V103"/>
    <mergeCell ref="W102:W103"/>
    <mergeCell ref="J102:J103"/>
    <mergeCell ref="K102:K103"/>
    <mergeCell ref="L102:M103"/>
    <mergeCell ref="N102:N103"/>
    <mergeCell ref="O102:O103"/>
    <mergeCell ref="P102:Q103"/>
    <mergeCell ref="AD100:AE101"/>
    <mergeCell ref="AF100:AF101"/>
    <mergeCell ref="B102:B103"/>
    <mergeCell ref="C102:C103"/>
    <mergeCell ref="D102:D103"/>
    <mergeCell ref="E102:E103"/>
    <mergeCell ref="F102:F103"/>
    <mergeCell ref="G102:G103"/>
    <mergeCell ref="H102:H103"/>
    <mergeCell ref="I102:I103"/>
    <mergeCell ref="W100:W101"/>
    <mergeCell ref="X100:X101"/>
    <mergeCell ref="Y100:Y101"/>
    <mergeCell ref="Z100:AA101"/>
    <mergeCell ref="AB100:AB101"/>
    <mergeCell ref="AC100:AC101"/>
    <mergeCell ref="P100:Q101"/>
    <mergeCell ref="R100:R101"/>
    <mergeCell ref="S100:S101"/>
    <mergeCell ref="T100:T101"/>
    <mergeCell ref="U100:U101"/>
    <mergeCell ref="V100:V101"/>
    <mergeCell ref="I100:I101"/>
    <mergeCell ref="J100:J101"/>
    <mergeCell ref="K100:K101"/>
    <mergeCell ref="L100:M101"/>
    <mergeCell ref="N100:N101"/>
    <mergeCell ref="O100:O101"/>
    <mergeCell ref="AC98:AC99"/>
    <mergeCell ref="AD98:AE99"/>
    <mergeCell ref="AF98:AF99"/>
    <mergeCell ref="B100:B101"/>
    <mergeCell ref="C100:C101"/>
    <mergeCell ref="D100:D101"/>
    <mergeCell ref="E100:E101"/>
    <mergeCell ref="F100:F101"/>
    <mergeCell ref="G100:G101"/>
    <mergeCell ref="H100:H101"/>
    <mergeCell ref="V98:V99"/>
    <mergeCell ref="W98:W99"/>
    <mergeCell ref="X98:X99"/>
    <mergeCell ref="Y98:Y99"/>
    <mergeCell ref="Z98:AA99"/>
    <mergeCell ref="AB98:AB99"/>
    <mergeCell ref="O98:O99"/>
    <mergeCell ref="P98:Q99"/>
    <mergeCell ref="R98:R99"/>
    <mergeCell ref="S98:S99"/>
    <mergeCell ref="T98:T99"/>
    <mergeCell ref="U98:U99"/>
    <mergeCell ref="H98:H99"/>
    <mergeCell ref="I98:I99"/>
    <mergeCell ref="J98:J99"/>
    <mergeCell ref="K98:K99"/>
    <mergeCell ref="L98:M99"/>
    <mergeCell ref="N98:N99"/>
    <mergeCell ref="B98:B99"/>
    <mergeCell ref="C98:C99"/>
    <mergeCell ref="D98:D99"/>
    <mergeCell ref="E98:E99"/>
    <mergeCell ref="F98:F99"/>
    <mergeCell ref="G98:G99"/>
    <mergeCell ref="Y96:Y97"/>
    <mergeCell ref="Z96:AA97"/>
    <mergeCell ref="AB96:AB97"/>
    <mergeCell ref="AC96:AC97"/>
    <mergeCell ref="AD96:AE97"/>
    <mergeCell ref="AF96:AF97"/>
    <mergeCell ref="S96:S97"/>
    <mergeCell ref="T96:T97"/>
    <mergeCell ref="U96:U97"/>
    <mergeCell ref="V96:V97"/>
    <mergeCell ref="W96:W97"/>
    <mergeCell ref="X96:X97"/>
    <mergeCell ref="K96:K97"/>
    <mergeCell ref="L96:M97"/>
    <mergeCell ref="N96:N97"/>
    <mergeCell ref="O96:O97"/>
    <mergeCell ref="P96:Q97"/>
    <mergeCell ref="R96:R97"/>
    <mergeCell ref="AF94:AF95"/>
    <mergeCell ref="B96:B97"/>
    <mergeCell ref="C96:C97"/>
    <mergeCell ref="D96:D97"/>
    <mergeCell ref="E96:E97"/>
    <mergeCell ref="F96:F97"/>
    <mergeCell ref="G96:G97"/>
    <mergeCell ref="H96:H97"/>
    <mergeCell ref="I96:I97"/>
    <mergeCell ref="J96:J97"/>
    <mergeCell ref="X94:X95"/>
    <mergeCell ref="Y94:Y95"/>
    <mergeCell ref="Z94:AA95"/>
    <mergeCell ref="AB94:AB95"/>
    <mergeCell ref="AC94:AC95"/>
    <mergeCell ref="AD94:AE95"/>
    <mergeCell ref="R94:R95"/>
    <mergeCell ref="S94:S95"/>
    <mergeCell ref="T94:T95"/>
    <mergeCell ref="U94:U95"/>
    <mergeCell ref="V94:V95"/>
    <mergeCell ref="W94:W95"/>
    <mergeCell ref="J94:J95"/>
    <mergeCell ref="K94:K95"/>
    <mergeCell ref="L94:M95"/>
    <mergeCell ref="N94:N95"/>
    <mergeCell ref="O94:O95"/>
    <mergeCell ref="P94:Q95"/>
    <mergeCell ref="AD92:AE93"/>
    <mergeCell ref="AF92:AF93"/>
    <mergeCell ref="B94:B95"/>
    <mergeCell ref="C94:C95"/>
    <mergeCell ref="D94:D95"/>
    <mergeCell ref="E94:E95"/>
    <mergeCell ref="F94:F95"/>
    <mergeCell ref="G94:G95"/>
    <mergeCell ref="H94:H95"/>
    <mergeCell ref="I94:I95"/>
    <mergeCell ref="W92:W93"/>
    <mergeCell ref="X92:X93"/>
    <mergeCell ref="Y92:Y93"/>
    <mergeCell ref="Z92:AA93"/>
    <mergeCell ref="AB92:AB93"/>
    <mergeCell ref="AC92:AC93"/>
    <mergeCell ref="P92:Q93"/>
    <mergeCell ref="R92:R93"/>
    <mergeCell ref="S92:S93"/>
    <mergeCell ref="T92:T93"/>
    <mergeCell ref="U92:U93"/>
    <mergeCell ref="V92:V93"/>
    <mergeCell ref="I92:I93"/>
    <mergeCell ref="J92:J93"/>
    <mergeCell ref="K92:K93"/>
    <mergeCell ref="L92:M93"/>
    <mergeCell ref="N92:N93"/>
    <mergeCell ref="O92:O93"/>
    <mergeCell ref="AC90:AC91"/>
    <mergeCell ref="AD90:AE91"/>
    <mergeCell ref="AF90:AF91"/>
    <mergeCell ref="B92:B93"/>
    <mergeCell ref="C92:C93"/>
    <mergeCell ref="D92:D93"/>
    <mergeCell ref="E92:E93"/>
    <mergeCell ref="F92:F93"/>
    <mergeCell ref="G92:G93"/>
    <mergeCell ref="H92:H93"/>
    <mergeCell ref="V90:V91"/>
    <mergeCell ref="W90:W91"/>
    <mergeCell ref="X90:X91"/>
    <mergeCell ref="Y90:Y91"/>
    <mergeCell ref="Z90:AA91"/>
    <mergeCell ref="AB90:AB91"/>
    <mergeCell ref="O90:O91"/>
    <mergeCell ref="P90:Q91"/>
    <mergeCell ref="R90:R91"/>
    <mergeCell ref="S90:S91"/>
    <mergeCell ref="T90:T91"/>
    <mergeCell ref="U90:U91"/>
    <mergeCell ref="H90:H91"/>
    <mergeCell ref="I90:I91"/>
    <mergeCell ref="J90:J91"/>
    <mergeCell ref="K90:K91"/>
    <mergeCell ref="L90:M91"/>
    <mergeCell ref="N90:N91"/>
    <mergeCell ref="B90:B91"/>
    <mergeCell ref="C90:C91"/>
    <mergeCell ref="D90:D91"/>
    <mergeCell ref="E90:E91"/>
    <mergeCell ref="F90:F91"/>
    <mergeCell ref="G90:G91"/>
    <mergeCell ref="Y88:Y89"/>
    <mergeCell ref="Z88:AA89"/>
    <mergeCell ref="AB88:AB89"/>
    <mergeCell ref="AC88:AC89"/>
    <mergeCell ref="AD88:AE89"/>
    <mergeCell ref="AF88:AF89"/>
    <mergeCell ref="S88:S89"/>
    <mergeCell ref="T88:T89"/>
    <mergeCell ref="U88:U89"/>
    <mergeCell ref="V88:V89"/>
    <mergeCell ref="W88:W89"/>
    <mergeCell ref="X88:X89"/>
    <mergeCell ref="K88:K89"/>
    <mergeCell ref="L88:M89"/>
    <mergeCell ref="N88:N89"/>
    <mergeCell ref="O88:O89"/>
    <mergeCell ref="P88:Q89"/>
    <mergeCell ref="R88:R89"/>
    <mergeCell ref="AF86:AF87"/>
    <mergeCell ref="B88:B89"/>
    <mergeCell ref="C88:C89"/>
    <mergeCell ref="D88:D89"/>
    <mergeCell ref="E88:E89"/>
    <mergeCell ref="F88:F89"/>
    <mergeCell ref="G88:G89"/>
    <mergeCell ref="H88:H89"/>
    <mergeCell ref="I88:I89"/>
    <mergeCell ref="J88:J89"/>
    <mergeCell ref="X86:X87"/>
    <mergeCell ref="Y86:Y87"/>
    <mergeCell ref="Z86:AA87"/>
    <mergeCell ref="AB86:AB87"/>
    <mergeCell ref="AC86:AC87"/>
    <mergeCell ref="AD86:AE87"/>
    <mergeCell ref="R86:R87"/>
    <mergeCell ref="S86:S87"/>
    <mergeCell ref="T86:T87"/>
    <mergeCell ref="U86:U87"/>
    <mergeCell ref="V86:V87"/>
    <mergeCell ref="W86:W87"/>
    <mergeCell ref="J86:J87"/>
    <mergeCell ref="K86:K87"/>
    <mergeCell ref="L86:M87"/>
    <mergeCell ref="N86:N87"/>
    <mergeCell ref="O86:O87"/>
    <mergeCell ref="P86:Q87"/>
    <mergeCell ref="AD84:AE85"/>
    <mergeCell ref="AF84:AF85"/>
    <mergeCell ref="B86:B87"/>
    <mergeCell ref="C86:C87"/>
    <mergeCell ref="D86:D87"/>
    <mergeCell ref="E86:E87"/>
    <mergeCell ref="F86:F87"/>
    <mergeCell ref="G86:G87"/>
    <mergeCell ref="H86:H87"/>
    <mergeCell ref="I86:I87"/>
    <mergeCell ref="W84:W85"/>
    <mergeCell ref="X84:X85"/>
    <mergeCell ref="Y84:Y85"/>
    <mergeCell ref="Z84:AA85"/>
    <mergeCell ref="AB84:AB85"/>
    <mergeCell ref="AC84:AC85"/>
    <mergeCell ref="P84:Q85"/>
    <mergeCell ref="R84:R85"/>
    <mergeCell ref="S84:S85"/>
    <mergeCell ref="T84:T85"/>
    <mergeCell ref="U84:U85"/>
    <mergeCell ref="V84:V85"/>
    <mergeCell ref="I84:I85"/>
    <mergeCell ref="J84:J85"/>
    <mergeCell ref="K84:K85"/>
    <mergeCell ref="L84:M85"/>
    <mergeCell ref="N84:N85"/>
    <mergeCell ref="O84:O85"/>
    <mergeCell ref="AC82:AC83"/>
    <mergeCell ref="AD82:AE83"/>
    <mergeCell ref="AF82:AF83"/>
    <mergeCell ref="B84:B85"/>
    <mergeCell ref="C84:C85"/>
    <mergeCell ref="D84:D85"/>
    <mergeCell ref="E84:E85"/>
    <mergeCell ref="F84:F85"/>
    <mergeCell ref="G84:G85"/>
    <mergeCell ref="H84:H85"/>
    <mergeCell ref="V82:V83"/>
    <mergeCell ref="W82:W83"/>
    <mergeCell ref="X82:X83"/>
    <mergeCell ref="Y82:Y83"/>
    <mergeCell ref="Z82:AA83"/>
    <mergeCell ref="AB82:AB83"/>
    <mergeCell ref="O82:O83"/>
    <mergeCell ref="P82:Q83"/>
    <mergeCell ref="R82:R83"/>
    <mergeCell ref="S82:S83"/>
    <mergeCell ref="T82:T83"/>
    <mergeCell ref="U82:U83"/>
    <mergeCell ref="H82:H83"/>
    <mergeCell ref="I82:I83"/>
    <mergeCell ref="J82:J83"/>
    <mergeCell ref="K82:K83"/>
    <mergeCell ref="L82:M83"/>
    <mergeCell ref="N82:N83"/>
    <mergeCell ref="B82:B83"/>
    <mergeCell ref="C82:C83"/>
    <mergeCell ref="D82:D83"/>
    <mergeCell ref="E82:E83"/>
    <mergeCell ref="F82:F83"/>
    <mergeCell ref="G82:G83"/>
    <mergeCell ref="Y80:Y81"/>
    <mergeCell ref="Z80:AA81"/>
    <mergeCell ref="AB80:AB81"/>
    <mergeCell ref="AC80:AC81"/>
    <mergeCell ref="AD80:AE81"/>
    <mergeCell ref="AF80:AF81"/>
    <mergeCell ref="S80:S81"/>
    <mergeCell ref="T80:T81"/>
    <mergeCell ref="U80:U81"/>
    <mergeCell ref="V80:V81"/>
    <mergeCell ref="W80:W81"/>
    <mergeCell ref="X80:X81"/>
    <mergeCell ref="K80:K81"/>
    <mergeCell ref="L80:M81"/>
    <mergeCell ref="N80:N81"/>
    <mergeCell ref="O80:O81"/>
    <mergeCell ref="P80:Q81"/>
    <mergeCell ref="R80:R81"/>
    <mergeCell ref="AF78:AF79"/>
    <mergeCell ref="B80:B81"/>
    <mergeCell ref="C80:C81"/>
    <mergeCell ref="D80:D81"/>
    <mergeCell ref="E80:E81"/>
    <mergeCell ref="F80:F81"/>
    <mergeCell ref="G80:G81"/>
    <mergeCell ref="H80:H81"/>
    <mergeCell ref="I80:I81"/>
    <mergeCell ref="J80:J81"/>
    <mergeCell ref="X78:X79"/>
    <mergeCell ref="Y78:Y79"/>
    <mergeCell ref="Z78:AA79"/>
    <mergeCell ref="AB78:AB79"/>
    <mergeCell ref="AC78:AC79"/>
    <mergeCell ref="AD78:AE79"/>
    <mergeCell ref="R78:R79"/>
    <mergeCell ref="S78:S79"/>
    <mergeCell ref="T78:T79"/>
    <mergeCell ref="U78:U79"/>
    <mergeCell ref="V78:V79"/>
    <mergeCell ref="W78:W79"/>
    <mergeCell ref="J78:J79"/>
    <mergeCell ref="K78:K79"/>
    <mergeCell ref="L78:M79"/>
    <mergeCell ref="N78:N79"/>
    <mergeCell ref="O78:O79"/>
    <mergeCell ref="P78:Q79"/>
    <mergeCell ref="AD76:AE77"/>
    <mergeCell ref="AF76:AF77"/>
    <mergeCell ref="B78:B79"/>
    <mergeCell ref="C78:C79"/>
    <mergeCell ref="D78:D79"/>
    <mergeCell ref="E78:E79"/>
    <mergeCell ref="F78:F79"/>
    <mergeCell ref="G78:G79"/>
    <mergeCell ref="H78:H79"/>
    <mergeCell ref="I78:I79"/>
    <mergeCell ref="W76:W77"/>
    <mergeCell ref="X76:X77"/>
    <mergeCell ref="Y76:Y77"/>
    <mergeCell ref="Z76:AA77"/>
    <mergeCell ref="AB76:AB77"/>
    <mergeCell ref="AC76:AC77"/>
    <mergeCell ref="P76:Q77"/>
    <mergeCell ref="R76:R77"/>
    <mergeCell ref="S76:S77"/>
    <mergeCell ref="T76:T77"/>
    <mergeCell ref="U76:U77"/>
    <mergeCell ref="V76:V77"/>
    <mergeCell ref="I76:I77"/>
    <mergeCell ref="J76:J77"/>
    <mergeCell ref="K76:K77"/>
    <mergeCell ref="L76:M77"/>
    <mergeCell ref="N76:N77"/>
    <mergeCell ref="O76:O77"/>
    <mergeCell ref="AC74:AC75"/>
    <mergeCell ref="AD74:AE75"/>
    <mergeCell ref="AF74:AF75"/>
    <mergeCell ref="B76:B77"/>
    <mergeCell ref="C76:C77"/>
    <mergeCell ref="D76:D77"/>
    <mergeCell ref="E76:E77"/>
    <mergeCell ref="F76:F77"/>
    <mergeCell ref="G76:G77"/>
    <mergeCell ref="H76:H77"/>
    <mergeCell ref="V74:V75"/>
    <mergeCell ref="W74:W75"/>
    <mergeCell ref="X74:X75"/>
    <mergeCell ref="Y74:Y75"/>
    <mergeCell ref="Z74:AA75"/>
    <mergeCell ref="AB74:AB75"/>
    <mergeCell ref="O74:O75"/>
    <mergeCell ref="P74:Q75"/>
    <mergeCell ref="R74:R75"/>
    <mergeCell ref="S74:S75"/>
    <mergeCell ref="T74:T75"/>
    <mergeCell ref="U74:U75"/>
    <mergeCell ref="H74:H75"/>
    <mergeCell ref="I74:I75"/>
    <mergeCell ref="J74:J75"/>
    <mergeCell ref="K74:K75"/>
    <mergeCell ref="L74:M75"/>
    <mergeCell ref="N74:N75"/>
    <mergeCell ref="B74:B75"/>
    <mergeCell ref="C74:C75"/>
    <mergeCell ref="D74:D75"/>
    <mergeCell ref="E74:E75"/>
    <mergeCell ref="F74:F75"/>
    <mergeCell ref="G74:G75"/>
    <mergeCell ref="Y72:Y73"/>
    <mergeCell ref="Z72:AA73"/>
    <mergeCell ref="AB72:AB73"/>
    <mergeCell ref="AC72:AC73"/>
    <mergeCell ref="AD72:AE73"/>
    <mergeCell ref="AF72:AF73"/>
    <mergeCell ref="S72:S73"/>
    <mergeCell ref="T72:T73"/>
    <mergeCell ref="U72:U73"/>
    <mergeCell ref="V72:V73"/>
    <mergeCell ref="W72:W73"/>
    <mergeCell ref="X72:X73"/>
    <mergeCell ref="K72:K73"/>
    <mergeCell ref="L72:M73"/>
    <mergeCell ref="N72:N73"/>
    <mergeCell ref="O72:O73"/>
    <mergeCell ref="P72:Q73"/>
    <mergeCell ref="R72:R73"/>
    <mergeCell ref="AD70:AE71"/>
    <mergeCell ref="AF70:AF71"/>
    <mergeCell ref="B72:B73"/>
    <mergeCell ref="C72:C73"/>
    <mergeCell ref="D72:D73"/>
    <mergeCell ref="E72:E73"/>
    <mergeCell ref="F72:G73"/>
    <mergeCell ref="H72:H73"/>
    <mergeCell ref="I72:I73"/>
    <mergeCell ref="J72:J73"/>
    <mergeCell ref="W70:W71"/>
    <mergeCell ref="X70:X71"/>
    <mergeCell ref="Y70:Y71"/>
    <mergeCell ref="Z70:AA71"/>
    <mergeCell ref="AB70:AB71"/>
    <mergeCell ref="AC70:AC71"/>
    <mergeCell ref="P70:Q71"/>
    <mergeCell ref="R70:R71"/>
    <mergeCell ref="S70:S71"/>
    <mergeCell ref="T70:T71"/>
    <mergeCell ref="U70:U71"/>
    <mergeCell ref="V70:V71"/>
    <mergeCell ref="I70:I71"/>
    <mergeCell ref="J70:J71"/>
    <mergeCell ref="K70:K71"/>
    <mergeCell ref="L70:M71"/>
    <mergeCell ref="N70:N71"/>
    <mergeCell ref="O70:O71"/>
    <mergeCell ref="B70:B71"/>
    <mergeCell ref="C70:C71"/>
    <mergeCell ref="D70:D71"/>
    <mergeCell ref="E70:E71"/>
    <mergeCell ref="F70:G71"/>
    <mergeCell ref="H70:H71"/>
    <mergeCell ref="Y68:Y69"/>
    <mergeCell ref="Z68:AA69"/>
    <mergeCell ref="AB68:AB69"/>
    <mergeCell ref="AC68:AC69"/>
    <mergeCell ref="AD68:AE69"/>
    <mergeCell ref="AF68:AF69"/>
    <mergeCell ref="S68:S69"/>
    <mergeCell ref="T68:T69"/>
    <mergeCell ref="U68:U69"/>
    <mergeCell ref="V68:V69"/>
    <mergeCell ref="W68:W69"/>
    <mergeCell ref="X68:X69"/>
    <mergeCell ref="K68:K69"/>
    <mergeCell ref="L68:M69"/>
    <mergeCell ref="N68:N69"/>
    <mergeCell ref="O68:O69"/>
    <mergeCell ref="P68:Q69"/>
    <mergeCell ref="R68:R69"/>
    <mergeCell ref="AD66:AE67"/>
    <mergeCell ref="AF66:AF67"/>
    <mergeCell ref="B68:B69"/>
    <mergeCell ref="C68:C69"/>
    <mergeCell ref="D68:D69"/>
    <mergeCell ref="E68:E69"/>
    <mergeCell ref="F68:G69"/>
    <mergeCell ref="H68:H69"/>
    <mergeCell ref="I68:I69"/>
    <mergeCell ref="J68:J69"/>
    <mergeCell ref="W66:W67"/>
    <mergeCell ref="X66:X67"/>
    <mergeCell ref="Y66:Y67"/>
    <mergeCell ref="Z66:AA67"/>
    <mergeCell ref="AB66:AB67"/>
    <mergeCell ref="AC66:AC67"/>
    <mergeCell ref="P66:Q67"/>
    <mergeCell ref="R66:R67"/>
    <mergeCell ref="S66:S67"/>
    <mergeCell ref="T66:T67"/>
    <mergeCell ref="U66:U67"/>
    <mergeCell ref="V66:V67"/>
    <mergeCell ref="I66:I67"/>
    <mergeCell ref="J66:J67"/>
    <mergeCell ref="K66:K67"/>
    <mergeCell ref="L66:M67"/>
    <mergeCell ref="N66:N67"/>
    <mergeCell ref="O66:O67"/>
    <mergeCell ref="B66:B67"/>
    <mergeCell ref="C66:C67"/>
    <mergeCell ref="D66:D67"/>
    <mergeCell ref="E66:E67"/>
    <mergeCell ref="F66:G67"/>
    <mergeCell ref="H66:H67"/>
    <mergeCell ref="Y64:Y65"/>
    <mergeCell ref="Z64:AA65"/>
    <mergeCell ref="AB64:AB65"/>
    <mergeCell ref="AC64:AC65"/>
    <mergeCell ref="AD64:AE65"/>
    <mergeCell ref="AF64:AF65"/>
    <mergeCell ref="S64:S65"/>
    <mergeCell ref="T64:T65"/>
    <mergeCell ref="U64:U65"/>
    <mergeCell ref="V64:V65"/>
    <mergeCell ref="W64:W65"/>
    <mergeCell ref="X64:X65"/>
    <mergeCell ref="K64:K65"/>
    <mergeCell ref="L64:M65"/>
    <mergeCell ref="N64:N65"/>
    <mergeCell ref="O64:O65"/>
    <mergeCell ref="P64:Q65"/>
    <mergeCell ref="R64:R65"/>
    <mergeCell ref="AD62:AE63"/>
    <mergeCell ref="AF62:AF63"/>
    <mergeCell ref="B64:B65"/>
    <mergeCell ref="C64:C65"/>
    <mergeCell ref="D64:D65"/>
    <mergeCell ref="E64:E65"/>
    <mergeCell ref="F64:G65"/>
    <mergeCell ref="H64:H65"/>
    <mergeCell ref="I64:I65"/>
    <mergeCell ref="J64:J65"/>
    <mergeCell ref="W62:W63"/>
    <mergeCell ref="X62:X63"/>
    <mergeCell ref="Y62:Y63"/>
    <mergeCell ref="Z62:AA63"/>
    <mergeCell ref="AB62:AB63"/>
    <mergeCell ref="AC62:AC63"/>
    <mergeCell ref="P62:Q63"/>
    <mergeCell ref="R62:R63"/>
    <mergeCell ref="S62:S63"/>
    <mergeCell ref="T62:T63"/>
    <mergeCell ref="U62:U63"/>
    <mergeCell ref="V62:V63"/>
    <mergeCell ref="I62:I63"/>
    <mergeCell ref="J62:J63"/>
    <mergeCell ref="K62:K63"/>
    <mergeCell ref="L62:M63"/>
    <mergeCell ref="N62:N63"/>
    <mergeCell ref="O62:O63"/>
    <mergeCell ref="B62:B63"/>
    <mergeCell ref="C62:C63"/>
    <mergeCell ref="D62:D63"/>
    <mergeCell ref="E62:E63"/>
    <mergeCell ref="F62:G63"/>
    <mergeCell ref="H62:H63"/>
    <mergeCell ref="Y60:Y61"/>
    <mergeCell ref="Z60:AA61"/>
    <mergeCell ref="AB60:AB61"/>
    <mergeCell ref="AC60:AC61"/>
    <mergeCell ref="AD60:AE61"/>
    <mergeCell ref="AF60:AF61"/>
    <mergeCell ref="S60:S61"/>
    <mergeCell ref="T60:T61"/>
    <mergeCell ref="U60:U61"/>
    <mergeCell ref="V60:V61"/>
    <mergeCell ref="W60:W61"/>
    <mergeCell ref="X60:X61"/>
    <mergeCell ref="K60:K61"/>
    <mergeCell ref="L60:M61"/>
    <mergeCell ref="N60:N61"/>
    <mergeCell ref="O60:O61"/>
    <mergeCell ref="P60:Q61"/>
    <mergeCell ref="R60:R61"/>
    <mergeCell ref="AD58:AE59"/>
    <mergeCell ref="AF58:AF59"/>
    <mergeCell ref="B60:B61"/>
    <mergeCell ref="C60:C61"/>
    <mergeCell ref="D60:D61"/>
    <mergeCell ref="E60:E61"/>
    <mergeCell ref="F60:G61"/>
    <mergeCell ref="H60:H61"/>
    <mergeCell ref="I60:I61"/>
    <mergeCell ref="J60:J61"/>
    <mergeCell ref="W58:W59"/>
    <mergeCell ref="X58:X59"/>
    <mergeCell ref="Y58:Y59"/>
    <mergeCell ref="Z58:AA59"/>
    <mergeCell ref="AB58:AB59"/>
    <mergeCell ref="AC58:AC59"/>
    <mergeCell ref="P58:Q59"/>
    <mergeCell ref="R58:R59"/>
    <mergeCell ref="S58:S59"/>
    <mergeCell ref="T58:T59"/>
    <mergeCell ref="U58:U59"/>
    <mergeCell ref="V58:V59"/>
    <mergeCell ref="I58:I59"/>
    <mergeCell ref="J58:J59"/>
    <mergeCell ref="K58:K59"/>
    <mergeCell ref="L58:M59"/>
    <mergeCell ref="N58:N59"/>
    <mergeCell ref="O58:O59"/>
    <mergeCell ref="B58:B59"/>
    <mergeCell ref="C58:C59"/>
    <mergeCell ref="D58:D59"/>
    <mergeCell ref="E58:E59"/>
    <mergeCell ref="F58:G59"/>
    <mergeCell ref="H58:H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T55:U55"/>
    <mergeCell ref="W55:X55"/>
    <mergeCell ref="Z55:AB55"/>
    <mergeCell ref="AD55:AF55"/>
    <mergeCell ref="B56:B57"/>
    <mergeCell ref="C56:C57"/>
    <mergeCell ref="D56:D57"/>
    <mergeCell ref="E56:E57"/>
    <mergeCell ref="F56:G57"/>
    <mergeCell ref="H56:H57"/>
    <mergeCell ref="B52:AF52"/>
    <mergeCell ref="C54:C55"/>
    <mergeCell ref="E54:E55"/>
    <mergeCell ref="F54:G54"/>
    <mergeCell ref="H54:H55"/>
    <mergeCell ref="L54:N55"/>
    <mergeCell ref="P54:R55"/>
    <mergeCell ref="T54:X54"/>
    <mergeCell ref="Z54:AF54"/>
    <mergeCell ref="F55:G55"/>
    <mergeCell ref="Y50:Y51"/>
    <mergeCell ref="Z50:AA51"/>
    <mergeCell ref="AB50:AB51"/>
    <mergeCell ref="AC50:AC51"/>
    <mergeCell ref="AD50:AE51"/>
    <mergeCell ref="AF50:AF51"/>
    <mergeCell ref="S50:S51"/>
    <mergeCell ref="T50:T51"/>
    <mergeCell ref="U50:U51"/>
    <mergeCell ref="V50:V51"/>
    <mergeCell ref="W50:W51"/>
    <mergeCell ref="X50:X51"/>
    <mergeCell ref="K50:K51"/>
    <mergeCell ref="L50:M51"/>
    <mergeCell ref="N50:N51"/>
    <mergeCell ref="O50:O51"/>
    <mergeCell ref="P50:Q51"/>
    <mergeCell ref="R50:R51"/>
    <mergeCell ref="AD48:AE49"/>
    <mergeCell ref="AF48:AF49"/>
    <mergeCell ref="B50:B51"/>
    <mergeCell ref="C50:C51"/>
    <mergeCell ref="D50:D51"/>
    <mergeCell ref="E50:E51"/>
    <mergeCell ref="F50:G51"/>
    <mergeCell ref="H50:H51"/>
    <mergeCell ref="I50:I51"/>
    <mergeCell ref="J50:J51"/>
    <mergeCell ref="W48:W49"/>
    <mergeCell ref="X48:X49"/>
    <mergeCell ref="Y48:Y49"/>
    <mergeCell ref="Z48:AA49"/>
    <mergeCell ref="AB48:AB49"/>
    <mergeCell ref="AC48:AC49"/>
    <mergeCell ref="P48:Q49"/>
    <mergeCell ref="R48:R49"/>
    <mergeCell ref="S48:S49"/>
    <mergeCell ref="T48:T49"/>
    <mergeCell ref="U48:U49"/>
    <mergeCell ref="V48:V49"/>
    <mergeCell ref="I48:I49"/>
    <mergeCell ref="J48:J49"/>
    <mergeCell ref="K48:K49"/>
    <mergeCell ref="L48:M49"/>
    <mergeCell ref="N48:N49"/>
    <mergeCell ref="O48:O49"/>
    <mergeCell ref="B48:B49"/>
    <mergeCell ref="C48:C49"/>
    <mergeCell ref="D48:D49"/>
    <mergeCell ref="E48:E49"/>
    <mergeCell ref="F48:G49"/>
    <mergeCell ref="H48:H49"/>
    <mergeCell ref="Y46:Y47"/>
    <mergeCell ref="Z46:AA47"/>
    <mergeCell ref="AB46:AB47"/>
    <mergeCell ref="AC46:AC47"/>
    <mergeCell ref="AD46:AE47"/>
    <mergeCell ref="AF46:AF47"/>
    <mergeCell ref="S46:S47"/>
    <mergeCell ref="T46:T47"/>
    <mergeCell ref="U46:U47"/>
    <mergeCell ref="V46:V47"/>
    <mergeCell ref="W46:W47"/>
    <mergeCell ref="X46:X47"/>
    <mergeCell ref="K46:K47"/>
    <mergeCell ref="L46:M47"/>
    <mergeCell ref="N46:N47"/>
    <mergeCell ref="O46:O47"/>
    <mergeCell ref="P46:Q47"/>
    <mergeCell ref="R46:R47"/>
    <mergeCell ref="AD44:AE45"/>
    <mergeCell ref="AF44:AF45"/>
    <mergeCell ref="B46:B47"/>
    <mergeCell ref="C46:C47"/>
    <mergeCell ref="D46:D47"/>
    <mergeCell ref="E46:E47"/>
    <mergeCell ref="F46:G47"/>
    <mergeCell ref="H46:H47"/>
    <mergeCell ref="I46:I47"/>
    <mergeCell ref="J46:J47"/>
    <mergeCell ref="W44:W45"/>
    <mergeCell ref="X44:X45"/>
    <mergeCell ref="Y44:Y45"/>
    <mergeCell ref="Z44:AA45"/>
    <mergeCell ref="AB44:AB45"/>
    <mergeCell ref="AC44:AC45"/>
    <mergeCell ref="P44:Q45"/>
    <mergeCell ref="R44:R45"/>
    <mergeCell ref="S44:S45"/>
    <mergeCell ref="T44:T45"/>
    <mergeCell ref="U44:U45"/>
    <mergeCell ref="V44:V45"/>
    <mergeCell ref="I44:I45"/>
    <mergeCell ref="J44:J45"/>
    <mergeCell ref="K44:K45"/>
    <mergeCell ref="L44:M45"/>
    <mergeCell ref="N44:N45"/>
    <mergeCell ref="O44:O45"/>
    <mergeCell ref="B44:B45"/>
    <mergeCell ref="C44:C45"/>
    <mergeCell ref="D44:D45"/>
    <mergeCell ref="E44:E45"/>
    <mergeCell ref="F44:G45"/>
    <mergeCell ref="H44:H45"/>
    <mergeCell ref="Y42:Y43"/>
    <mergeCell ref="Z42:AA43"/>
    <mergeCell ref="AB42:AB43"/>
    <mergeCell ref="AC42:AC43"/>
    <mergeCell ref="AD42:AE43"/>
    <mergeCell ref="AF42:AF43"/>
    <mergeCell ref="S42:S43"/>
    <mergeCell ref="T42:T43"/>
    <mergeCell ref="U42:U43"/>
    <mergeCell ref="V42:V43"/>
    <mergeCell ref="W42:W43"/>
    <mergeCell ref="X42:X43"/>
    <mergeCell ref="K42:K43"/>
    <mergeCell ref="L42:M43"/>
    <mergeCell ref="N42:N43"/>
    <mergeCell ref="O42:O43"/>
    <mergeCell ref="P42:Q43"/>
    <mergeCell ref="R42:R43"/>
    <mergeCell ref="AD40:AE41"/>
    <mergeCell ref="AF40:AF41"/>
    <mergeCell ref="B42:B43"/>
    <mergeCell ref="C42:C43"/>
    <mergeCell ref="D42:D43"/>
    <mergeCell ref="E42:E43"/>
    <mergeCell ref="F42:G43"/>
    <mergeCell ref="H42:H43"/>
    <mergeCell ref="I42:I43"/>
    <mergeCell ref="J42:J43"/>
    <mergeCell ref="W40:W41"/>
    <mergeCell ref="X40:X41"/>
    <mergeCell ref="Y40:Y41"/>
    <mergeCell ref="Z40:AA41"/>
    <mergeCell ref="AB40:AB41"/>
    <mergeCell ref="AC40:AC41"/>
    <mergeCell ref="P40:Q41"/>
    <mergeCell ref="R40:R41"/>
    <mergeCell ref="S40:S41"/>
    <mergeCell ref="T40:T41"/>
    <mergeCell ref="U40:U41"/>
    <mergeCell ref="V40:V41"/>
    <mergeCell ref="I40:I41"/>
    <mergeCell ref="J40:J41"/>
    <mergeCell ref="K40:K41"/>
    <mergeCell ref="L40:M41"/>
    <mergeCell ref="N40:N41"/>
    <mergeCell ref="O40:O41"/>
    <mergeCell ref="B40:B41"/>
    <mergeCell ref="C40:C41"/>
    <mergeCell ref="D40:D41"/>
    <mergeCell ref="E40:E41"/>
    <mergeCell ref="F40:G41"/>
    <mergeCell ref="H40:H41"/>
    <mergeCell ref="Y38:Y39"/>
    <mergeCell ref="Z38:AA39"/>
    <mergeCell ref="AB38:AB39"/>
    <mergeCell ref="AC38:AC39"/>
    <mergeCell ref="AD38:AE39"/>
    <mergeCell ref="AF38:AF39"/>
    <mergeCell ref="S38:S39"/>
    <mergeCell ref="T38:T39"/>
    <mergeCell ref="U38:U39"/>
    <mergeCell ref="V38:V39"/>
    <mergeCell ref="W38:W39"/>
    <mergeCell ref="X38:X39"/>
    <mergeCell ref="K38:K39"/>
    <mergeCell ref="L38:M39"/>
    <mergeCell ref="N38:N39"/>
    <mergeCell ref="O38:O39"/>
    <mergeCell ref="P38:Q39"/>
    <mergeCell ref="R38:R39"/>
    <mergeCell ref="AD36:AE37"/>
    <mergeCell ref="AF36:AF37"/>
    <mergeCell ref="B38:B39"/>
    <mergeCell ref="C38:C39"/>
    <mergeCell ref="D38:D39"/>
    <mergeCell ref="E38:E39"/>
    <mergeCell ref="F38:G39"/>
    <mergeCell ref="H38:H39"/>
    <mergeCell ref="I38:I39"/>
    <mergeCell ref="J38:J39"/>
    <mergeCell ref="W36:W37"/>
    <mergeCell ref="X36:X37"/>
    <mergeCell ref="Y36:Y37"/>
    <mergeCell ref="Z36:AA37"/>
    <mergeCell ref="AB36:AB37"/>
    <mergeCell ref="AC36:AC37"/>
    <mergeCell ref="P36:Q37"/>
    <mergeCell ref="R36:R37"/>
    <mergeCell ref="S36:S37"/>
    <mergeCell ref="T36:T37"/>
    <mergeCell ref="U36:U37"/>
    <mergeCell ref="V36:V37"/>
    <mergeCell ref="I36:I37"/>
    <mergeCell ref="J36:J37"/>
    <mergeCell ref="K36:K37"/>
    <mergeCell ref="L36:M37"/>
    <mergeCell ref="N36:N37"/>
    <mergeCell ref="O36:O37"/>
    <mergeCell ref="B36:B37"/>
    <mergeCell ref="C36:C37"/>
    <mergeCell ref="D36:D37"/>
    <mergeCell ref="E36:E37"/>
    <mergeCell ref="F36:G37"/>
    <mergeCell ref="H36:H37"/>
    <mergeCell ref="Y34:Y35"/>
    <mergeCell ref="Z34:AA35"/>
    <mergeCell ref="AB34:AB35"/>
    <mergeCell ref="AC34:AC35"/>
    <mergeCell ref="AD34:AE35"/>
    <mergeCell ref="AF34:AF35"/>
    <mergeCell ref="S34:S35"/>
    <mergeCell ref="T34:T35"/>
    <mergeCell ref="U34:U35"/>
    <mergeCell ref="V34:V35"/>
    <mergeCell ref="W34:W35"/>
    <mergeCell ref="X34:X35"/>
    <mergeCell ref="K34:K35"/>
    <mergeCell ref="L34:M35"/>
    <mergeCell ref="N34:N35"/>
    <mergeCell ref="O34:O35"/>
    <mergeCell ref="P34:Q35"/>
    <mergeCell ref="R34:R35"/>
    <mergeCell ref="AD32:AE33"/>
    <mergeCell ref="AF32:AF33"/>
    <mergeCell ref="B34:B35"/>
    <mergeCell ref="C34:C35"/>
    <mergeCell ref="D34:D35"/>
    <mergeCell ref="E34:E35"/>
    <mergeCell ref="F34:G35"/>
    <mergeCell ref="H34:H35"/>
    <mergeCell ref="I34:I35"/>
    <mergeCell ref="J34:J35"/>
    <mergeCell ref="W32:W33"/>
    <mergeCell ref="X32:X33"/>
    <mergeCell ref="Y32:Y33"/>
    <mergeCell ref="Z32:AA33"/>
    <mergeCell ref="AB32:AB33"/>
    <mergeCell ref="AC32:AC33"/>
    <mergeCell ref="P32:Q33"/>
    <mergeCell ref="R32:R33"/>
    <mergeCell ref="S32:S33"/>
    <mergeCell ref="T32:T33"/>
    <mergeCell ref="U32:U33"/>
    <mergeCell ref="V32:V33"/>
    <mergeCell ref="I32:I33"/>
    <mergeCell ref="J32:J33"/>
    <mergeCell ref="K32:K33"/>
    <mergeCell ref="L32:M33"/>
    <mergeCell ref="N32:N33"/>
    <mergeCell ref="O32:O33"/>
    <mergeCell ref="B32:B33"/>
    <mergeCell ref="C32:C33"/>
    <mergeCell ref="D32:D33"/>
    <mergeCell ref="E32:E33"/>
    <mergeCell ref="F32:G33"/>
    <mergeCell ref="H32:H33"/>
    <mergeCell ref="Y30:Y31"/>
    <mergeCell ref="Z30:AA31"/>
    <mergeCell ref="AB30:AB31"/>
    <mergeCell ref="AC30:AC31"/>
    <mergeCell ref="AD30:AE31"/>
    <mergeCell ref="AF30:AF31"/>
    <mergeCell ref="S30:S31"/>
    <mergeCell ref="T30:T31"/>
    <mergeCell ref="U30:U31"/>
    <mergeCell ref="V30:V31"/>
    <mergeCell ref="W30:W31"/>
    <mergeCell ref="X30:X31"/>
    <mergeCell ref="K30:K31"/>
    <mergeCell ref="L30:M31"/>
    <mergeCell ref="N30:N31"/>
    <mergeCell ref="O30:O31"/>
    <mergeCell ref="P30:Q31"/>
    <mergeCell ref="R30:R31"/>
    <mergeCell ref="AD28:AE29"/>
    <mergeCell ref="AF28:AF29"/>
    <mergeCell ref="B30:B31"/>
    <mergeCell ref="C30:C31"/>
    <mergeCell ref="D30:D31"/>
    <mergeCell ref="E30:E31"/>
    <mergeCell ref="F30:G31"/>
    <mergeCell ref="H30:H31"/>
    <mergeCell ref="I30:I31"/>
    <mergeCell ref="J30:J31"/>
    <mergeCell ref="W28:W29"/>
    <mergeCell ref="X28:X29"/>
    <mergeCell ref="Y28:Y29"/>
    <mergeCell ref="Z28:AA29"/>
    <mergeCell ref="AB28:AB29"/>
    <mergeCell ref="AC28:AC29"/>
    <mergeCell ref="P28:Q29"/>
    <mergeCell ref="R28:R29"/>
    <mergeCell ref="S28:S29"/>
    <mergeCell ref="T28:T29"/>
    <mergeCell ref="U28:U29"/>
    <mergeCell ref="V28:V29"/>
    <mergeCell ref="I28:I29"/>
    <mergeCell ref="J28:J29"/>
    <mergeCell ref="K28:K29"/>
    <mergeCell ref="L28:M29"/>
    <mergeCell ref="N28:N29"/>
    <mergeCell ref="O28:O29"/>
    <mergeCell ref="B28:B29"/>
    <mergeCell ref="C28:C29"/>
    <mergeCell ref="D28:D29"/>
    <mergeCell ref="E28:E29"/>
    <mergeCell ref="F28:G29"/>
    <mergeCell ref="H28:H29"/>
    <mergeCell ref="Y26:Y27"/>
    <mergeCell ref="Z26:AA27"/>
    <mergeCell ref="AB26:AB27"/>
    <mergeCell ref="AC26:AC27"/>
    <mergeCell ref="AD26:AE27"/>
    <mergeCell ref="AF26:AF27"/>
    <mergeCell ref="S26:S27"/>
    <mergeCell ref="T26:T27"/>
    <mergeCell ref="U26:U27"/>
    <mergeCell ref="V26:V27"/>
    <mergeCell ref="W26:W27"/>
    <mergeCell ref="X26:X27"/>
    <mergeCell ref="K26:K27"/>
    <mergeCell ref="L26:M27"/>
    <mergeCell ref="N26:N27"/>
    <mergeCell ref="O26:O27"/>
    <mergeCell ref="P26:Q27"/>
    <mergeCell ref="R26:R27"/>
    <mergeCell ref="AD24:AE25"/>
    <mergeCell ref="AF24:AF25"/>
    <mergeCell ref="B26:B27"/>
    <mergeCell ref="C26:C27"/>
    <mergeCell ref="D26:D27"/>
    <mergeCell ref="E26:E27"/>
    <mergeCell ref="F26:G27"/>
    <mergeCell ref="H26:H27"/>
    <mergeCell ref="I26:I27"/>
    <mergeCell ref="J26:J27"/>
    <mergeCell ref="W24:W25"/>
    <mergeCell ref="X24:X25"/>
    <mergeCell ref="Y24:Y25"/>
    <mergeCell ref="Z24:AA25"/>
    <mergeCell ref="AB24:AB25"/>
    <mergeCell ref="AC24:AC25"/>
    <mergeCell ref="P24:Q25"/>
    <mergeCell ref="R24:R25"/>
    <mergeCell ref="S24:S25"/>
    <mergeCell ref="T24:T25"/>
    <mergeCell ref="U24:U25"/>
    <mergeCell ref="V24:V25"/>
    <mergeCell ref="I24:I25"/>
    <mergeCell ref="J24:J25"/>
    <mergeCell ref="K24:K25"/>
    <mergeCell ref="L24:M25"/>
    <mergeCell ref="N24:N25"/>
    <mergeCell ref="O24:O25"/>
    <mergeCell ref="B24:B25"/>
    <mergeCell ref="C24:C25"/>
    <mergeCell ref="D24:D25"/>
    <mergeCell ref="E24:E25"/>
    <mergeCell ref="F24:G25"/>
    <mergeCell ref="H24:H25"/>
    <mergeCell ref="Y22:Y23"/>
    <mergeCell ref="Z22:AA23"/>
    <mergeCell ref="AB22:AB23"/>
    <mergeCell ref="AC22:AC23"/>
    <mergeCell ref="AD22:AE23"/>
    <mergeCell ref="AF22:AF23"/>
    <mergeCell ref="S22:S23"/>
    <mergeCell ref="T22:T23"/>
    <mergeCell ref="U22:U23"/>
    <mergeCell ref="V22:V23"/>
    <mergeCell ref="W22:W23"/>
    <mergeCell ref="X22:X23"/>
    <mergeCell ref="K22:K23"/>
    <mergeCell ref="L22:M23"/>
    <mergeCell ref="N22:N23"/>
    <mergeCell ref="O22:O23"/>
    <mergeCell ref="P22:Q23"/>
    <mergeCell ref="R22:R23"/>
    <mergeCell ref="AD20:AE21"/>
    <mergeCell ref="AF20:AF21"/>
    <mergeCell ref="B22:B23"/>
    <mergeCell ref="C22:C23"/>
    <mergeCell ref="D22:D23"/>
    <mergeCell ref="E22:E23"/>
    <mergeCell ref="F22:G23"/>
    <mergeCell ref="H22:H23"/>
    <mergeCell ref="I22:I23"/>
    <mergeCell ref="J22:J23"/>
    <mergeCell ref="W20:W21"/>
    <mergeCell ref="X20:X21"/>
    <mergeCell ref="Y20:Y21"/>
    <mergeCell ref="Z20:AA21"/>
    <mergeCell ref="AB20:AB21"/>
    <mergeCell ref="AC20:AC21"/>
    <mergeCell ref="P20:Q21"/>
    <mergeCell ref="R20:R21"/>
    <mergeCell ref="S20:S21"/>
    <mergeCell ref="T20:T21"/>
    <mergeCell ref="U20:U21"/>
    <mergeCell ref="V20:V21"/>
    <mergeCell ref="I20:I21"/>
    <mergeCell ref="J20:J21"/>
    <mergeCell ref="K20:K21"/>
    <mergeCell ref="L20:M21"/>
    <mergeCell ref="N20:N21"/>
    <mergeCell ref="O20:O21"/>
    <mergeCell ref="B20:B21"/>
    <mergeCell ref="C20:C21"/>
    <mergeCell ref="D20:D21"/>
    <mergeCell ref="E20:E21"/>
    <mergeCell ref="F20:G21"/>
    <mergeCell ref="H20:H21"/>
    <mergeCell ref="Y18:Y19"/>
    <mergeCell ref="Z18:AA19"/>
    <mergeCell ref="AB18:AB19"/>
    <mergeCell ref="AC18:AC19"/>
    <mergeCell ref="AD18:AE19"/>
    <mergeCell ref="AF18:AF19"/>
    <mergeCell ref="S18:S19"/>
    <mergeCell ref="T18:T19"/>
    <mergeCell ref="U18:U19"/>
    <mergeCell ref="V18:V19"/>
    <mergeCell ref="W18:W19"/>
    <mergeCell ref="X18:X19"/>
    <mergeCell ref="K18:K19"/>
    <mergeCell ref="L18:M19"/>
    <mergeCell ref="N18:N19"/>
    <mergeCell ref="O18:O19"/>
    <mergeCell ref="P18:Q19"/>
    <mergeCell ref="R18:R19"/>
    <mergeCell ref="AD16:AE17"/>
    <mergeCell ref="AF16:AF17"/>
    <mergeCell ref="B18:B19"/>
    <mergeCell ref="C18:C19"/>
    <mergeCell ref="D18:D19"/>
    <mergeCell ref="E18:E19"/>
    <mergeCell ref="F18:G19"/>
    <mergeCell ref="H18:H19"/>
    <mergeCell ref="I18:I19"/>
    <mergeCell ref="J18:J19"/>
    <mergeCell ref="W16:W17"/>
    <mergeCell ref="X16:X17"/>
    <mergeCell ref="Y16:Y17"/>
    <mergeCell ref="Z16:AA17"/>
    <mergeCell ref="AB16:AB17"/>
    <mergeCell ref="AC16:AC17"/>
    <mergeCell ref="P16:Q17"/>
    <mergeCell ref="R16:R17"/>
    <mergeCell ref="S16:S17"/>
    <mergeCell ref="T16:T17"/>
    <mergeCell ref="U16:U17"/>
    <mergeCell ref="V16:V17"/>
    <mergeCell ref="I16:I17"/>
    <mergeCell ref="J16:J17"/>
    <mergeCell ref="K16:K17"/>
    <mergeCell ref="L16:M17"/>
    <mergeCell ref="N16:N17"/>
    <mergeCell ref="O16:O17"/>
    <mergeCell ref="B16:B17"/>
    <mergeCell ref="C16:C17"/>
    <mergeCell ref="D16:D17"/>
    <mergeCell ref="E16:E17"/>
    <mergeCell ref="F16:G17"/>
    <mergeCell ref="H16:H17"/>
    <mergeCell ref="Y14:Y15"/>
    <mergeCell ref="Z14:AA15"/>
    <mergeCell ref="AB14:AB15"/>
    <mergeCell ref="AC14:AC15"/>
    <mergeCell ref="AD14:AE15"/>
    <mergeCell ref="AF14:AF15"/>
    <mergeCell ref="S14:S15"/>
    <mergeCell ref="T14:T15"/>
    <mergeCell ref="U14:U15"/>
    <mergeCell ref="V14:V15"/>
    <mergeCell ref="W14:W15"/>
    <mergeCell ref="X14:X15"/>
    <mergeCell ref="K14:K15"/>
    <mergeCell ref="L14:M15"/>
    <mergeCell ref="N14:N15"/>
    <mergeCell ref="O14:O15"/>
    <mergeCell ref="P14:Q15"/>
    <mergeCell ref="R14:R15"/>
    <mergeCell ref="AD12:AE13"/>
    <mergeCell ref="AF12:AF13"/>
    <mergeCell ref="B14:B15"/>
    <mergeCell ref="C14:C15"/>
    <mergeCell ref="D14:D15"/>
    <mergeCell ref="E14:E15"/>
    <mergeCell ref="F14:G15"/>
    <mergeCell ref="H14:H15"/>
    <mergeCell ref="I14:I15"/>
    <mergeCell ref="J14:J15"/>
    <mergeCell ref="W12:W13"/>
    <mergeCell ref="X12:X13"/>
    <mergeCell ref="Y12:Y13"/>
    <mergeCell ref="Z12:AA13"/>
    <mergeCell ref="AB12:AB13"/>
    <mergeCell ref="AC12:AC13"/>
    <mergeCell ref="P12:Q13"/>
    <mergeCell ref="R12:R13"/>
    <mergeCell ref="S12:S13"/>
    <mergeCell ref="T12:T13"/>
    <mergeCell ref="U12:U13"/>
    <mergeCell ref="V12:V13"/>
    <mergeCell ref="I12:I13"/>
    <mergeCell ref="J12:J13"/>
    <mergeCell ref="K12:K13"/>
    <mergeCell ref="L12:M13"/>
    <mergeCell ref="N12:N13"/>
    <mergeCell ref="O12:O13"/>
    <mergeCell ref="B12:B13"/>
    <mergeCell ref="C12:C13"/>
    <mergeCell ref="D12:D13"/>
    <mergeCell ref="E12:E13"/>
    <mergeCell ref="F12:G13"/>
    <mergeCell ref="H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T9:U9"/>
    <mergeCell ref="W9:X9"/>
    <mergeCell ref="Z9:AB9"/>
    <mergeCell ref="AD9:AF9"/>
    <mergeCell ref="B10:B11"/>
    <mergeCell ref="C10:C11"/>
    <mergeCell ref="D10:D11"/>
    <mergeCell ref="E10:E11"/>
    <mergeCell ref="F10:G11"/>
    <mergeCell ref="H10:H11"/>
    <mergeCell ref="B6:AF6"/>
    <mergeCell ref="C8:C9"/>
    <mergeCell ref="E8:E9"/>
    <mergeCell ref="F8:G8"/>
    <mergeCell ref="H8:H9"/>
    <mergeCell ref="L8:N9"/>
    <mergeCell ref="P8:R9"/>
    <mergeCell ref="T8:X8"/>
    <mergeCell ref="Z8:AF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15.1406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8" t="s">
        <v>996</v>
      </c>
      <c r="B1" s="8" t="s">
        <v>1</v>
      </c>
      <c r="C1" s="8"/>
      <c r="D1" s="8"/>
      <c r="E1" s="8"/>
      <c r="F1" s="8"/>
      <c r="G1" s="8"/>
      <c r="H1" s="8"/>
      <c r="I1" s="8"/>
    </row>
    <row r="2" spans="1:9" ht="15" customHeight="1">
      <c r="A2" s="8"/>
      <c r="B2" s="8" t="s">
        <v>2</v>
      </c>
      <c r="C2" s="8"/>
      <c r="D2" s="8"/>
      <c r="E2" s="8"/>
      <c r="F2" s="8"/>
      <c r="G2" s="8"/>
      <c r="H2" s="8"/>
      <c r="I2" s="8"/>
    </row>
    <row r="3" spans="1:9" ht="30">
      <c r="A3" s="3" t="s">
        <v>460</v>
      </c>
      <c r="B3" s="10" t="s">
        <v>6</v>
      </c>
      <c r="C3" s="10"/>
      <c r="D3" s="10"/>
      <c r="E3" s="10"/>
      <c r="F3" s="10"/>
      <c r="G3" s="10"/>
      <c r="H3" s="10"/>
      <c r="I3" s="10"/>
    </row>
    <row r="4" spans="1:9" ht="15" customHeight="1">
      <c r="A4" s="11" t="s">
        <v>997</v>
      </c>
      <c r="B4" s="10" t="s">
        <v>6</v>
      </c>
      <c r="C4" s="10"/>
      <c r="D4" s="10"/>
      <c r="E4" s="10"/>
      <c r="F4" s="10"/>
      <c r="G4" s="10"/>
      <c r="H4" s="10"/>
      <c r="I4" s="10"/>
    </row>
    <row r="5" spans="1:9" ht="25.5" customHeight="1">
      <c r="A5" s="11"/>
      <c r="B5" s="33" t="s">
        <v>461</v>
      </c>
      <c r="C5" s="33"/>
      <c r="D5" s="33"/>
      <c r="E5" s="33"/>
      <c r="F5" s="33"/>
      <c r="G5" s="33"/>
      <c r="H5" s="33"/>
      <c r="I5" s="33"/>
    </row>
    <row r="6" spans="1:9">
      <c r="A6" s="11"/>
      <c r="B6" s="20"/>
      <c r="C6" s="20"/>
      <c r="D6" s="20"/>
      <c r="E6" s="20"/>
      <c r="F6" s="20"/>
      <c r="G6" s="20"/>
      <c r="H6" s="20"/>
      <c r="I6" s="20"/>
    </row>
    <row r="7" spans="1:9">
      <c r="A7" s="11"/>
      <c r="B7" s="16"/>
      <c r="C7" s="16"/>
      <c r="D7" s="16"/>
      <c r="E7" s="16"/>
      <c r="F7" s="16"/>
      <c r="G7" s="16"/>
      <c r="H7" s="16"/>
      <c r="I7" s="16"/>
    </row>
    <row r="8" spans="1:9">
      <c r="A8" s="11"/>
      <c r="B8" s="32"/>
      <c r="C8" s="48" t="s">
        <v>462</v>
      </c>
      <c r="D8" s="48"/>
      <c r="E8" s="48"/>
      <c r="F8" s="32"/>
      <c r="G8" s="48" t="s">
        <v>443</v>
      </c>
      <c r="H8" s="48"/>
      <c r="I8" s="48"/>
    </row>
    <row r="9" spans="1:9" ht="15.75" thickBot="1">
      <c r="A9" s="11"/>
      <c r="B9" s="32"/>
      <c r="C9" s="49">
        <v>2013</v>
      </c>
      <c r="D9" s="49"/>
      <c r="E9" s="49"/>
      <c r="F9" s="32"/>
      <c r="G9" s="49"/>
      <c r="H9" s="49"/>
      <c r="I9" s="49"/>
    </row>
    <row r="10" spans="1:9">
      <c r="A10" s="11"/>
      <c r="B10" s="131" t="s">
        <v>463</v>
      </c>
      <c r="C10" s="134" t="s">
        <v>249</v>
      </c>
      <c r="D10" s="136">
        <v>8440169</v>
      </c>
      <c r="E10" s="30"/>
      <c r="F10" s="29"/>
      <c r="G10" s="134" t="s">
        <v>249</v>
      </c>
      <c r="H10" s="136">
        <v>3789591</v>
      </c>
      <c r="I10" s="30"/>
    </row>
    <row r="11" spans="1:9">
      <c r="A11" s="11"/>
      <c r="B11" s="131"/>
      <c r="C11" s="143"/>
      <c r="D11" s="144"/>
      <c r="E11" s="65"/>
      <c r="F11" s="29"/>
      <c r="G11" s="131"/>
      <c r="H11" s="132"/>
      <c r="I11" s="29"/>
    </row>
    <row r="12" spans="1:9" ht="15.75" thickBot="1">
      <c r="A12" s="11"/>
      <c r="B12" s="14" t="s">
        <v>464</v>
      </c>
      <c r="C12" s="138" t="s">
        <v>465</v>
      </c>
      <c r="D12" s="138"/>
      <c r="E12" s="141" t="s">
        <v>413</v>
      </c>
      <c r="F12" s="23"/>
      <c r="G12" s="138" t="s">
        <v>466</v>
      </c>
      <c r="H12" s="138"/>
      <c r="I12" s="141" t="s">
        <v>413</v>
      </c>
    </row>
    <row r="13" spans="1:9">
      <c r="A13" s="11"/>
      <c r="B13" s="29"/>
      <c r="C13" s="136">
        <v>7204283</v>
      </c>
      <c r="D13" s="136"/>
      <c r="E13" s="30"/>
      <c r="F13" s="29"/>
      <c r="G13" s="136">
        <v>3529903</v>
      </c>
      <c r="H13" s="136"/>
      <c r="I13" s="30"/>
    </row>
    <row r="14" spans="1:9">
      <c r="A14" s="11"/>
      <c r="B14" s="29"/>
      <c r="C14" s="132"/>
      <c r="D14" s="132"/>
      <c r="E14" s="29"/>
      <c r="F14" s="29"/>
      <c r="G14" s="144"/>
      <c r="H14" s="144"/>
      <c r="I14" s="65"/>
    </row>
    <row r="15" spans="1:9">
      <c r="A15" s="11"/>
      <c r="B15" s="33" t="s">
        <v>467</v>
      </c>
      <c r="C15" s="35">
        <v>3142924</v>
      </c>
      <c r="D15" s="35"/>
      <c r="E15" s="32"/>
      <c r="F15" s="32"/>
      <c r="G15" s="35">
        <v>975843</v>
      </c>
      <c r="H15" s="35"/>
      <c r="I15" s="32"/>
    </row>
    <row r="16" spans="1:9">
      <c r="A16" s="11"/>
      <c r="B16" s="33"/>
      <c r="C16" s="35"/>
      <c r="D16" s="35"/>
      <c r="E16" s="32"/>
      <c r="F16" s="32"/>
      <c r="G16" s="35"/>
      <c r="H16" s="35"/>
      <c r="I16" s="32"/>
    </row>
    <row r="17" spans="1:9">
      <c r="A17" s="11"/>
      <c r="B17" s="131" t="s">
        <v>468</v>
      </c>
      <c r="C17" s="132">
        <v>5462561</v>
      </c>
      <c r="D17" s="132"/>
      <c r="E17" s="29"/>
      <c r="F17" s="29"/>
      <c r="G17" s="132">
        <v>133109</v>
      </c>
      <c r="H17" s="132"/>
      <c r="I17" s="29"/>
    </row>
    <row r="18" spans="1:9">
      <c r="A18" s="11"/>
      <c r="B18" s="131"/>
      <c r="C18" s="132"/>
      <c r="D18" s="132"/>
      <c r="E18" s="29"/>
      <c r="F18" s="29"/>
      <c r="G18" s="132"/>
      <c r="H18" s="132"/>
      <c r="I18" s="29"/>
    </row>
    <row r="19" spans="1:9">
      <c r="A19" s="11"/>
      <c r="B19" s="33" t="s">
        <v>138</v>
      </c>
      <c r="C19" s="35">
        <v>500000</v>
      </c>
      <c r="D19" s="35"/>
      <c r="E19" s="32"/>
      <c r="F19" s="32"/>
      <c r="G19" s="35">
        <v>1175100</v>
      </c>
      <c r="H19" s="35"/>
      <c r="I19" s="32"/>
    </row>
    <row r="20" spans="1:9">
      <c r="A20" s="11"/>
      <c r="B20" s="33"/>
      <c r="C20" s="35"/>
      <c r="D20" s="35"/>
      <c r="E20" s="32"/>
      <c r="F20" s="32"/>
      <c r="G20" s="35"/>
      <c r="H20" s="35"/>
      <c r="I20" s="32"/>
    </row>
    <row r="21" spans="1:9">
      <c r="A21" s="11"/>
      <c r="B21" s="131" t="s">
        <v>469</v>
      </c>
      <c r="C21" s="132">
        <v>1265642</v>
      </c>
      <c r="D21" s="132"/>
      <c r="E21" s="29"/>
      <c r="F21" s="29"/>
      <c r="G21" s="132">
        <v>389756</v>
      </c>
      <c r="H21" s="132"/>
      <c r="I21" s="29"/>
    </row>
    <row r="22" spans="1:9" ht="15.75" thickBot="1">
      <c r="A22" s="11"/>
      <c r="B22" s="131"/>
      <c r="C22" s="145"/>
      <c r="D22" s="145"/>
      <c r="E22" s="146"/>
      <c r="F22" s="29"/>
      <c r="G22" s="145"/>
      <c r="H22" s="145"/>
      <c r="I22" s="146"/>
    </row>
    <row r="23" spans="1:9">
      <c r="A23" s="11"/>
      <c r="B23" s="32"/>
      <c r="C23" s="147" t="s">
        <v>249</v>
      </c>
      <c r="D23" s="149">
        <v>17575410</v>
      </c>
      <c r="E23" s="83"/>
      <c r="F23" s="32"/>
      <c r="G23" s="147" t="s">
        <v>249</v>
      </c>
      <c r="H23" s="149">
        <v>6203711</v>
      </c>
      <c r="I23" s="83"/>
    </row>
    <row r="24" spans="1:9" ht="15.75" thickBot="1">
      <c r="A24" s="11"/>
      <c r="B24" s="32"/>
      <c r="C24" s="148"/>
      <c r="D24" s="150"/>
      <c r="E24" s="151"/>
      <c r="F24" s="32"/>
      <c r="G24" s="148"/>
      <c r="H24" s="150"/>
      <c r="I24" s="151"/>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8"/>
  <sheetViews>
    <sheetView showGridLines="0" workbookViewId="0"/>
  </sheetViews>
  <sheetFormatPr defaultRowHeight="15"/>
  <cols>
    <col min="1" max="3" width="36.5703125" bestFit="1" customWidth="1"/>
    <col min="4" max="4" width="8.85546875" customWidth="1"/>
    <col min="5" max="5" width="36.28515625" customWidth="1"/>
    <col min="6" max="6" width="24" customWidth="1"/>
    <col min="7" max="7" width="16.140625" bestFit="1" customWidth="1"/>
    <col min="8" max="8" width="11.5703125" bestFit="1" customWidth="1"/>
    <col min="9" max="9" width="17.5703125" bestFit="1" customWidth="1"/>
    <col min="10" max="10" width="9" customWidth="1"/>
    <col min="11" max="11" width="2" customWidth="1"/>
    <col min="12" max="12" width="10.85546875" bestFit="1" customWidth="1"/>
    <col min="13" max="13" width="9.85546875" bestFit="1" customWidth="1"/>
    <col min="14" max="14" width="9.5703125" bestFit="1" customWidth="1"/>
    <col min="15" max="15" width="2" bestFit="1" customWidth="1"/>
    <col min="16" max="16" width="10.85546875" bestFit="1" customWidth="1"/>
    <col min="17" max="17" width="21.140625" bestFit="1" customWidth="1"/>
    <col min="19" max="19" width="7.140625" customWidth="1"/>
    <col min="20" max="20" width="3.85546875" customWidth="1"/>
    <col min="21" max="21" width="9.85546875" bestFit="1" customWidth="1"/>
    <col min="22" max="22" width="4.42578125" bestFit="1" customWidth="1"/>
    <col min="23" max="23" width="2.42578125" bestFit="1" customWidth="1"/>
    <col min="24" max="24" width="2" bestFit="1" customWidth="1"/>
    <col min="25" max="25" width="9.85546875" bestFit="1" customWidth="1"/>
    <col min="26" max="26" width="1.85546875" bestFit="1" customWidth="1"/>
    <col min="27" max="27" width="7.85546875" bestFit="1" customWidth="1"/>
    <col min="28" max="28" width="2" bestFit="1" customWidth="1"/>
    <col min="29" max="29" width="10.85546875" bestFit="1" customWidth="1"/>
    <col min="30" max="30" width="1.85546875" bestFit="1" customWidth="1"/>
    <col min="31" max="31" width="6.5703125" bestFit="1" customWidth="1"/>
  </cols>
  <sheetData>
    <row r="1" spans="1:32"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47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99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33" t="s">
        <v>47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c r="A6" s="11"/>
      <c r="B6" s="20"/>
      <c r="C6" s="20"/>
      <c r="D6" s="20"/>
      <c r="E6" s="20"/>
      <c r="F6" s="20"/>
      <c r="G6" s="20"/>
      <c r="H6" s="20"/>
      <c r="I6" s="20"/>
      <c r="J6" s="20"/>
      <c r="K6" s="20"/>
      <c r="L6" s="20"/>
      <c r="M6" s="20"/>
      <c r="N6" s="20"/>
      <c r="O6" s="20"/>
      <c r="P6" s="20"/>
      <c r="Q6" s="20"/>
    </row>
    <row r="7" spans="1:32">
      <c r="A7" s="11"/>
      <c r="B7" s="16"/>
      <c r="C7" s="16"/>
      <c r="D7" s="16"/>
      <c r="E7" s="16"/>
      <c r="F7" s="16"/>
      <c r="G7" s="16"/>
      <c r="H7" s="16"/>
      <c r="I7" s="16"/>
      <c r="J7" s="16"/>
      <c r="K7" s="16"/>
      <c r="L7" s="16"/>
      <c r="M7" s="16"/>
      <c r="N7" s="16"/>
      <c r="O7" s="16"/>
      <c r="P7" s="16"/>
      <c r="Q7" s="16"/>
    </row>
    <row r="8" spans="1:32" ht="15.75" thickBot="1">
      <c r="A8" s="11"/>
      <c r="B8" s="23"/>
      <c r="C8" s="23"/>
      <c r="D8" s="23"/>
      <c r="E8" s="23"/>
      <c r="F8" s="23"/>
      <c r="G8" s="23"/>
      <c r="H8" s="23"/>
      <c r="I8" s="23"/>
      <c r="J8" s="23"/>
      <c r="K8" s="154" t="s">
        <v>474</v>
      </c>
      <c r="L8" s="154"/>
      <c r="M8" s="154"/>
      <c r="N8" s="154"/>
      <c r="O8" s="154"/>
      <c r="P8" s="154"/>
      <c r="Q8" s="154"/>
    </row>
    <row r="9" spans="1:32">
      <c r="A9" s="11"/>
      <c r="B9" s="32"/>
      <c r="C9" s="155" t="s">
        <v>278</v>
      </c>
      <c r="D9" s="32"/>
      <c r="E9" s="152" t="s">
        <v>475</v>
      </c>
      <c r="F9" s="32"/>
      <c r="G9" s="152" t="s">
        <v>477</v>
      </c>
      <c r="H9" s="32"/>
      <c r="I9" s="152" t="s">
        <v>479</v>
      </c>
      <c r="J9" s="32"/>
      <c r="K9" s="157" t="s">
        <v>242</v>
      </c>
      <c r="L9" s="157"/>
      <c r="M9" s="157"/>
      <c r="N9" s="83"/>
      <c r="O9" s="157" t="s">
        <v>443</v>
      </c>
      <c r="P9" s="157"/>
      <c r="Q9" s="157"/>
    </row>
    <row r="10" spans="1:32" ht="15.75" thickBot="1">
      <c r="A10" s="11"/>
      <c r="B10" s="88"/>
      <c r="C10" s="156"/>
      <c r="D10" s="32"/>
      <c r="E10" s="153" t="s">
        <v>476</v>
      </c>
      <c r="F10" s="32"/>
      <c r="G10" s="153" t="s">
        <v>478</v>
      </c>
      <c r="H10" s="32"/>
      <c r="I10" s="153" t="s">
        <v>480</v>
      </c>
      <c r="J10" s="32"/>
      <c r="K10" s="154"/>
      <c r="L10" s="154"/>
      <c r="M10" s="154"/>
      <c r="N10" s="32"/>
      <c r="O10" s="154"/>
      <c r="P10" s="154"/>
      <c r="Q10" s="154"/>
    </row>
    <row r="11" spans="1:32">
      <c r="A11" s="11"/>
      <c r="B11" s="158">
        <v>1</v>
      </c>
      <c r="C11" s="160" t="s">
        <v>481</v>
      </c>
      <c r="D11" s="29"/>
      <c r="E11" s="162" t="s">
        <v>482</v>
      </c>
      <c r="F11" s="29"/>
      <c r="G11" s="162" t="s">
        <v>483</v>
      </c>
      <c r="H11" s="29"/>
      <c r="I11" s="166">
        <v>3.6600000000000001E-2</v>
      </c>
      <c r="J11" s="29"/>
      <c r="K11" s="162" t="s">
        <v>249</v>
      </c>
      <c r="L11" s="168">
        <v>8434054</v>
      </c>
      <c r="M11" s="30"/>
      <c r="N11" s="29"/>
      <c r="O11" s="162" t="s">
        <v>249</v>
      </c>
      <c r="P11" s="168">
        <v>8652963</v>
      </c>
      <c r="Q11" s="30"/>
    </row>
    <row r="12" spans="1:32">
      <c r="A12" s="11"/>
      <c r="B12" s="159"/>
      <c r="C12" s="161"/>
      <c r="D12" s="29"/>
      <c r="E12" s="163"/>
      <c r="F12" s="29"/>
      <c r="G12" s="164"/>
      <c r="H12" s="29"/>
      <c r="I12" s="165"/>
      <c r="J12" s="29"/>
      <c r="K12" s="164"/>
      <c r="L12" s="167"/>
      <c r="M12" s="29"/>
      <c r="N12" s="29"/>
      <c r="O12" s="164"/>
      <c r="P12" s="167"/>
      <c r="Q12" s="29"/>
    </row>
    <row r="13" spans="1:32">
      <c r="A13" s="11"/>
      <c r="B13" s="169">
        <v>2</v>
      </c>
      <c r="C13" s="170" t="s">
        <v>484</v>
      </c>
      <c r="D13" s="32"/>
      <c r="E13" s="171" t="s">
        <v>485</v>
      </c>
      <c r="F13" s="32"/>
      <c r="G13" s="171" t="s">
        <v>486</v>
      </c>
      <c r="H13" s="32"/>
      <c r="I13" s="172">
        <v>3.5000000000000003E-2</v>
      </c>
      <c r="J13" s="32"/>
      <c r="K13" s="173">
        <v>4938136</v>
      </c>
      <c r="L13" s="173"/>
      <c r="M13" s="32"/>
      <c r="N13" s="32"/>
      <c r="O13" s="173">
        <v>5000000</v>
      </c>
      <c r="P13" s="173"/>
      <c r="Q13" s="32"/>
    </row>
    <row r="14" spans="1:32">
      <c r="A14" s="11"/>
      <c r="B14" s="169"/>
      <c r="C14" s="170"/>
      <c r="D14" s="32"/>
      <c r="E14" s="171"/>
      <c r="F14" s="32"/>
      <c r="G14" s="171"/>
      <c r="H14" s="32"/>
      <c r="I14" s="172"/>
      <c r="J14" s="32"/>
      <c r="K14" s="173"/>
      <c r="L14" s="173"/>
      <c r="M14" s="32"/>
      <c r="N14" s="32"/>
      <c r="O14" s="173"/>
      <c r="P14" s="173"/>
      <c r="Q14" s="32"/>
    </row>
    <row r="15" spans="1:32">
      <c r="A15" s="11"/>
      <c r="B15" s="174">
        <v>3</v>
      </c>
      <c r="C15" s="175" t="s">
        <v>487</v>
      </c>
      <c r="D15" s="29"/>
      <c r="E15" s="164" t="s">
        <v>482</v>
      </c>
      <c r="F15" s="29"/>
      <c r="G15" s="164" t="s">
        <v>488</v>
      </c>
      <c r="H15" s="29"/>
      <c r="I15" s="165">
        <v>4.8599999999999997E-2</v>
      </c>
      <c r="J15" s="29"/>
      <c r="K15" s="167">
        <v>5006199</v>
      </c>
      <c r="L15" s="167"/>
      <c r="M15" s="29"/>
      <c r="N15" s="29"/>
      <c r="O15" s="167">
        <v>5087013</v>
      </c>
      <c r="P15" s="167"/>
      <c r="Q15" s="29"/>
    </row>
    <row r="16" spans="1:32">
      <c r="A16" s="11"/>
      <c r="B16" s="174"/>
      <c r="C16" s="175"/>
      <c r="D16" s="29"/>
      <c r="E16" s="164"/>
      <c r="F16" s="29"/>
      <c r="G16" s="164"/>
      <c r="H16" s="29"/>
      <c r="I16" s="165"/>
      <c r="J16" s="29"/>
      <c r="K16" s="167"/>
      <c r="L16" s="167"/>
      <c r="M16" s="29"/>
      <c r="N16" s="29"/>
      <c r="O16" s="167"/>
      <c r="P16" s="167"/>
      <c r="Q16" s="29"/>
    </row>
    <row r="17" spans="1:17">
      <c r="A17" s="11"/>
      <c r="B17" s="169">
        <v>4</v>
      </c>
      <c r="C17" s="170" t="s">
        <v>489</v>
      </c>
      <c r="D17" s="32"/>
      <c r="E17" s="171" t="s">
        <v>482</v>
      </c>
      <c r="F17" s="32"/>
      <c r="G17" s="171" t="s">
        <v>486</v>
      </c>
      <c r="H17" s="32"/>
      <c r="I17" s="172">
        <v>4.58E-2</v>
      </c>
      <c r="J17" s="32"/>
      <c r="K17" s="173">
        <v>8632301</v>
      </c>
      <c r="L17" s="173"/>
      <c r="M17" s="32"/>
      <c r="N17" s="32"/>
      <c r="O17" s="173">
        <v>8778412</v>
      </c>
      <c r="P17" s="173"/>
      <c r="Q17" s="32"/>
    </row>
    <row r="18" spans="1:17">
      <c r="A18" s="11"/>
      <c r="B18" s="169"/>
      <c r="C18" s="170"/>
      <c r="D18" s="32"/>
      <c r="E18" s="171"/>
      <c r="F18" s="32"/>
      <c r="G18" s="171"/>
      <c r="H18" s="32"/>
      <c r="I18" s="172"/>
      <c r="J18" s="32"/>
      <c r="K18" s="173"/>
      <c r="L18" s="173"/>
      <c r="M18" s="32"/>
      <c r="N18" s="32"/>
      <c r="O18" s="173"/>
      <c r="P18" s="173"/>
      <c r="Q18" s="32"/>
    </row>
    <row r="19" spans="1:17">
      <c r="A19" s="11"/>
      <c r="B19" s="174">
        <v>5</v>
      </c>
      <c r="C19" s="175" t="s">
        <v>490</v>
      </c>
      <c r="D19" s="29"/>
      <c r="E19" s="164" t="s">
        <v>491</v>
      </c>
      <c r="F19" s="29"/>
      <c r="G19" s="164" t="s">
        <v>492</v>
      </c>
      <c r="H19" s="29"/>
      <c r="I19" s="165">
        <v>3.8899999999999997E-2</v>
      </c>
      <c r="J19" s="29"/>
      <c r="K19" s="167">
        <v>6624725</v>
      </c>
      <c r="L19" s="167"/>
      <c r="M19" s="29"/>
      <c r="N19" s="29"/>
      <c r="O19" s="167">
        <v>6743782</v>
      </c>
      <c r="P19" s="167"/>
      <c r="Q19" s="29"/>
    </row>
    <row r="20" spans="1:17">
      <c r="A20" s="11"/>
      <c r="B20" s="174"/>
      <c r="C20" s="175"/>
      <c r="D20" s="29"/>
      <c r="E20" s="164"/>
      <c r="F20" s="29"/>
      <c r="G20" s="164"/>
      <c r="H20" s="29"/>
      <c r="I20" s="165"/>
      <c r="J20" s="29"/>
      <c r="K20" s="167"/>
      <c r="L20" s="167"/>
      <c r="M20" s="29"/>
      <c r="N20" s="29"/>
      <c r="O20" s="167"/>
      <c r="P20" s="167"/>
      <c r="Q20" s="29"/>
    </row>
    <row r="21" spans="1:17">
      <c r="A21" s="11"/>
      <c r="B21" s="169">
        <v>6</v>
      </c>
      <c r="C21" s="170" t="s">
        <v>493</v>
      </c>
      <c r="D21" s="32"/>
      <c r="E21" s="171" t="s">
        <v>491</v>
      </c>
      <c r="F21" s="32"/>
      <c r="G21" s="171" t="s">
        <v>494</v>
      </c>
      <c r="H21" s="32"/>
      <c r="I21" s="172">
        <v>3.78E-2</v>
      </c>
      <c r="J21" s="32"/>
      <c r="K21" s="173">
        <v>5818457</v>
      </c>
      <c r="L21" s="173"/>
      <c r="M21" s="32"/>
      <c r="N21" s="32"/>
      <c r="O21" s="173">
        <v>5915000</v>
      </c>
      <c r="P21" s="173"/>
      <c r="Q21" s="32"/>
    </row>
    <row r="22" spans="1:17">
      <c r="A22" s="11"/>
      <c r="B22" s="169"/>
      <c r="C22" s="170"/>
      <c r="D22" s="32"/>
      <c r="E22" s="171"/>
      <c r="F22" s="32"/>
      <c r="G22" s="171"/>
      <c r="H22" s="32"/>
      <c r="I22" s="172"/>
      <c r="J22" s="32"/>
      <c r="K22" s="173"/>
      <c r="L22" s="173"/>
      <c r="M22" s="32"/>
      <c r="N22" s="32"/>
      <c r="O22" s="173"/>
      <c r="P22" s="173"/>
      <c r="Q22" s="32"/>
    </row>
    <row r="23" spans="1:17">
      <c r="A23" s="11"/>
      <c r="B23" s="174">
        <v>7</v>
      </c>
      <c r="C23" s="175" t="s">
        <v>495</v>
      </c>
      <c r="D23" s="29"/>
      <c r="E23" s="164" t="s">
        <v>491</v>
      </c>
      <c r="F23" s="29"/>
      <c r="G23" s="164" t="s">
        <v>494</v>
      </c>
      <c r="H23" s="29"/>
      <c r="I23" s="165">
        <v>3.7400000000000003E-2</v>
      </c>
      <c r="J23" s="29"/>
      <c r="K23" s="167">
        <v>3899807</v>
      </c>
      <c r="L23" s="167"/>
      <c r="M23" s="29"/>
      <c r="N23" s="29"/>
      <c r="O23" s="167">
        <v>3965000</v>
      </c>
      <c r="P23" s="167"/>
      <c r="Q23" s="29"/>
    </row>
    <row r="24" spans="1:17">
      <c r="A24" s="11"/>
      <c r="B24" s="174"/>
      <c r="C24" s="175"/>
      <c r="D24" s="29"/>
      <c r="E24" s="164"/>
      <c r="F24" s="29"/>
      <c r="G24" s="164"/>
      <c r="H24" s="29"/>
      <c r="I24" s="165"/>
      <c r="J24" s="29"/>
      <c r="K24" s="167"/>
      <c r="L24" s="167"/>
      <c r="M24" s="29"/>
      <c r="N24" s="29"/>
      <c r="O24" s="167"/>
      <c r="P24" s="167"/>
      <c r="Q24" s="29"/>
    </row>
    <row r="25" spans="1:17">
      <c r="A25" s="11"/>
      <c r="B25" s="169">
        <v>8</v>
      </c>
      <c r="C25" s="170" t="s">
        <v>303</v>
      </c>
      <c r="D25" s="32"/>
      <c r="E25" s="171" t="s">
        <v>491</v>
      </c>
      <c r="F25" s="32"/>
      <c r="G25" s="171" t="s">
        <v>494</v>
      </c>
      <c r="H25" s="32"/>
      <c r="I25" s="172">
        <v>3.8199999999999998E-2</v>
      </c>
      <c r="J25" s="32"/>
      <c r="K25" s="173">
        <v>5499432</v>
      </c>
      <c r="L25" s="173"/>
      <c r="M25" s="32"/>
      <c r="N25" s="32"/>
      <c r="O25" s="173">
        <v>5590000</v>
      </c>
      <c r="P25" s="173"/>
      <c r="Q25" s="32"/>
    </row>
    <row r="26" spans="1:17">
      <c r="A26" s="11"/>
      <c r="B26" s="169"/>
      <c r="C26" s="170"/>
      <c r="D26" s="32"/>
      <c r="E26" s="171"/>
      <c r="F26" s="32"/>
      <c r="G26" s="171"/>
      <c r="H26" s="32"/>
      <c r="I26" s="172"/>
      <c r="J26" s="32"/>
      <c r="K26" s="173"/>
      <c r="L26" s="173"/>
      <c r="M26" s="32"/>
      <c r="N26" s="32"/>
      <c r="O26" s="173"/>
      <c r="P26" s="173"/>
      <c r="Q26" s="32"/>
    </row>
    <row r="27" spans="1:17">
      <c r="A27" s="11"/>
      <c r="B27" s="174">
        <v>9</v>
      </c>
      <c r="C27" s="175" t="s">
        <v>496</v>
      </c>
      <c r="D27" s="29"/>
      <c r="E27" s="164" t="s">
        <v>485</v>
      </c>
      <c r="F27" s="29"/>
      <c r="G27" s="164" t="s">
        <v>497</v>
      </c>
      <c r="H27" s="29"/>
      <c r="I27" s="174" t="s">
        <v>498</v>
      </c>
      <c r="J27" s="29"/>
      <c r="K27" s="167">
        <v>23500000</v>
      </c>
      <c r="L27" s="167"/>
      <c r="M27" s="29"/>
      <c r="N27" s="29"/>
      <c r="O27" s="167">
        <v>23500000</v>
      </c>
      <c r="P27" s="167"/>
      <c r="Q27" s="29"/>
    </row>
    <row r="28" spans="1:17">
      <c r="A28" s="11"/>
      <c r="B28" s="174"/>
      <c r="C28" s="175"/>
      <c r="D28" s="29"/>
      <c r="E28" s="164"/>
      <c r="F28" s="29"/>
      <c r="G28" s="164"/>
      <c r="H28" s="29"/>
      <c r="I28" s="174"/>
      <c r="J28" s="29"/>
      <c r="K28" s="167"/>
      <c r="L28" s="167"/>
      <c r="M28" s="29"/>
      <c r="N28" s="29"/>
      <c r="O28" s="167"/>
      <c r="P28" s="167"/>
      <c r="Q28" s="29"/>
    </row>
    <row r="29" spans="1:17">
      <c r="A29" s="11"/>
      <c r="B29" s="169">
        <v>10</v>
      </c>
      <c r="C29" s="170" t="s">
        <v>499</v>
      </c>
      <c r="D29" s="32"/>
      <c r="E29" s="171" t="s">
        <v>491</v>
      </c>
      <c r="F29" s="32"/>
      <c r="G29" s="171" t="s">
        <v>500</v>
      </c>
      <c r="H29" s="32"/>
      <c r="I29" s="172">
        <v>3.85E-2</v>
      </c>
      <c r="J29" s="32"/>
      <c r="K29" s="173">
        <v>9084000</v>
      </c>
      <c r="L29" s="173"/>
      <c r="M29" s="32"/>
      <c r="N29" s="32"/>
      <c r="O29" s="173">
        <v>9084000</v>
      </c>
      <c r="P29" s="173"/>
      <c r="Q29" s="32"/>
    </row>
    <row r="30" spans="1:17">
      <c r="A30" s="11"/>
      <c r="B30" s="169"/>
      <c r="C30" s="170"/>
      <c r="D30" s="32"/>
      <c r="E30" s="171"/>
      <c r="F30" s="32"/>
      <c r="G30" s="171"/>
      <c r="H30" s="32"/>
      <c r="I30" s="172"/>
      <c r="J30" s="32"/>
      <c r="K30" s="173"/>
      <c r="L30" s="173"/>
      <c r="M30" s="32"/>
      <c r="N30" s="32"/>
      <c r="O30" s="173"/>
      <c r="P30" s="173"/>
      <c r="Q30" s="32"/>
    </row>
    <row r="31" spans="1:17">
      <c r="A31" s="11"/>
      <c r="B31" s="174">
        <v>11</v>
      </c>
      <c r="C31" s="175" t="s">
        <v>501</v>
      </c>
      <c r="D31" s="29"/>
      <c r="E31" s="164" t="s">
        <v>482</v>
      </c>
      <c r="F31" s="29"/>
      <c r="G31" s="164" t="s">
        <v>502</v>
      </c>
      <c r="H31" s="29"/>
      <c r="I31" s="165">
        <v>4.8800000000000003E-2</v>
      </c>
      <c r="J31" s="29"/>
      <c r="K31" s="167">
        <v>13912669</v>
      </c>
      <c r="L31" s="167"/>
      <c r="M31" s="29"/>
      <c r="N31" s="29"/>
      <c r="O31" s="167">
        <v>14236229</v>
      </c>
      <c r="P31" s="167"/>
      <c r="Q31" s="29"/>
    </row>
    <row r="32" spans="1:17">
      <c r="A32" s="11"/>
      <c r="B32" s="174"/>
      <c r="C32" s="175"/>
      <c r="D32" s="29"/>
      <c r="E32" s="164"/>
      <c r="F32" s="29"/>
      <c r="G32" s="164"/>
      <c r="H32" s="29"/>
      <c r="I32" s="165"/>
      <c r="J32" s="29"/>
      <c r="K32" s="167"/>
      <c r="L32" s="167"/>
      <c r="M32" s="29"/>
      <c r="N32" s="29"/>
      <c r="O32" s="167"/>
      <c r="P32" s="167"/>
      <c r="Q32" s="29"/>
    </row>
    <row r="33" spans="1:17">
      <c r="A33" s="11"/>
      <c r="B33" s="169">
        <v>12</v>
      </c>
      <c r="C33" s="170" t="s">
        <v>503</v>
      </c>
      <c r="D33" s="32"/>
      <c r="E33" s="171" t="s">
        <v>482</v>
      </c>
      <c r="F33" s="32"/>
      <c r="G33" s="171" t="s">
        <v>483</v>
      </c>
      <c r="H33" s="32"/>
      <c r="I33" s="172">
        <v>3.6999999999999998E-2</v>
      </c>
      <c r="J33" s="32"/>
      <c r="K33" s="173">
        <v>24305671</v>
      </c>
      <c r="L33" s="173"/>
      <c r="M33" s="32"/>
      <c r="N33" s="32"/>
      <c r="O33" s="173">
        <v>24766709</v>
      </c>
      <c r="P33" s="173"/>
      <c r="Q33" s="32"/>
    </row>
    <row r="34" spans="1:17">
      <c r="A34" s="11"/>
      <c r="B34" s="169"/>
      <c r="C34" s="170"/>
      <c r="D34" s="32"/>
      <c r="E34" s="171"/>
      <c r="F34" s="32"/>
      <c r="G34" s="171"/>
      <c r="H34" s="32"/>
      <c r="I34" s="172"/>
      <c r="J34" s="32"/>
      <c r="K34" s="173"/>
      <c r="L34" s="173"/>
      <c r="M34" s="32"/>
      <c r="N34" s="32"/>
      <c r="O34" s="173"/>
      <c r="P34" s="173"/>
      <c r="Q34" s="32"/>
    </row>
    <row r="35" spans="1:17">
      <c r="A35" s="11"/>
      <c r="B35" s="174">
        <v>13</v>
      </c>
      <c r="C35" s="175" t="s">
        <v>504</v>
      </c>
      <c r="D35" s="29"/>
      <c r="E35" s="164" t="s">
        <v>505</v>
      </c>
      <c r="F35" s="29"/>
      <c r="G35" s="164" t="s">
        <v>506</v>
      </c>
      <c r="H35" s="29"/>
      <c r="I35" s="165">
        <v>3.3099999999999997E-2</v>
      </c>
      <c r="J35" s="29"/>
      <c r="K35" s="167">
        <v>22540000</v>
      </c>
      <c r="L35" s="167"/>
      <c r="M35" s="29"/>
      <c r="N35" s="29"/>
      <c r="O35" s="167">
        <v>22540000</v>
      </c>
      <c r="P35" s="167"/>
      <c r="Q35" s="29"/>
    </row>
    <row r="36" spans="1:17">
      <c r="A36" s="11"/>
      <c r="B36" s="174"/>
      <c r="C36" s="175"/>
      <c r="D36" s="29"/>
      <c r="E36" s="164"/>
      <c r="F36" s="29"/>
      <c r="G36" s="164"/>
      <c r="H36" s="29"/>
      <c r="I36" s="165"/>
      <c r="J36" s="29"/>
      <c r="K36" s="167"/>
      <c r="L36" s="167"/>
      <c r="M36" s="29"/>
      <c r="N36" s="29"/>
      <c r="O36" s="167"/>
      <c r="P36" s="167"/>
      <c r="Q36" s="29"/>
    </row>
    <row r="37" spans="1:17">
      <c r="A37" s="11"/>
      <c r="B37" s="169">
        <v>14</v>
      </c>
      <c r="C37" s="170" t="s">
        <v>507</v>
      </c>
      <c r="D37" s="32"/>
      <c r="E37" s="171" t="s">
        <v>485</v>
      </c>
      <c r="F37" s="32"/>
      <c r="G37" s="171" t="s">
        <v>508</v>
      </c>
      <c r="H37" s="32"/>
      <c r="I37" s="172">
        <v>5.9400000000000001E-2</v>
      </c>
      <c r="J37" s="32"/>
      <c r="K37" s="173">
        <v>21844621</v>
      </c>
      <c r="L37" s="173"/>
      <c r="M37" s="32"/>
      <c r="N37" s="32"/>
      <c r="O37" s="173">
        <v>22203718</v>
      </c>
      <c r="P37" s="173"/>
      <c r="Q37" s="32"/>
    </row>
    <row r="38" spans="1:17">
      <c r="A38" s="11"/>
      <c r="B38" s="169"/>
      <c r="C38" s="170"/>
      <c r="D38" s="32"/>
      <c r="E38" s="171"/>
      <c r="F38" s="32"/>
      <c r="G38" s="171"/>
      <c r="H38" s="32"/>
      <c r="I38" s="172"/>
      <c r="J38" s="32"/>
      <c r="K38" s="173"/>
      <c r="L38" s="173"/>
      <c r="M38" s="32"/>
      <c r="N38" s="32"/>
      <c r="O38" s="173"/>
      <c r="P38" s="173"/>
      <c r="Q38" s="32"/>
    </row>
    <row r="39" spans="1:17">
      <c r="A39" s="11"/>
      <c r="B39" s="174">
        <v>15</v>
      </c>
      <c r="C39" s="175" t="s">
        <v>509</v>
      </c>
      <c r="D39" s="29"/>
      <c r="E39" s="164" t="s">
        <v>510</v>
      </c>
      <c r="F39" s="29"/>
      <c r="G39" s="164" t="s">
        <v>511</v>
      </c>
      <c r="H39" s="29"/>
      <c r="I39" s="165">
        <v>4.82E-2</v>
      </c>
      <c r="J39" s="29"/>
      <c r="K39" s="167">
        <v>12614683</v>
      </c>
      <c r="L39" s="167"/>
      <c r="M39" s="29"/>
      <c r="N39" s="29"/>
      <c r="O39" s="167">
        <v>12817796</v>
      </c>
      <c r="P39" s="167"/>
      <c r="Q39" s="29"/>
    </row>
    <row r="40" spans="1:17">
      <c r="A40" s="11"/>
      <c r="B40" s="174"/>
      <c r="C40" s="175"/>
      <c r="D40" s="29"/>
      <c r="E40" s="164"/>
      <c r="F40" s="29"/>
      <c r="G40" s="164"/>
      <c r="H40" s="29"/>
      <c r="I40" s="165"/>
      <c r="J40" s="29"/>
      <c r="K40" s="167"/>
      <c r="L40" s="167"/>
      <c r="M40" s="29"/>
      <c r="N40" s="29"/>
      <c r="O40" s="167"/>
      <c r="P40" s="167"/>
      <c r="Q40" s="29"/>
    </row>
    <row r="41" spans="1:17">
      <c r="A41" s="11"/>
      <c r="B41" s="169">
        <v>16</v>
      </c>
      <c r="C41" s="170" t="s">
        <v>512</v>
      </c>
      <c r="D41" s="32"/>
      <c r="E41" s="171" t="s">
        <v>482</v>
      </c>
      <c r="F41" s="32"/>
      <c r="G41" s="171" t="s">
        <v>513</v>
      </c>
      <c r="H41" s="32"/>
      <c r="I41" s="172">
        <v>4.2500000000000003E-2</v>
      </c>
      <c r="J41" s="32"/>
      <c r="K41" s="173">
        <v>10244494</v>
      </c>
      <c r="L41" s="173"/>
      <c r="M41" s="32"/>
      <c r="N41" s="32"/>
      <c r="O41" s="173">
        <v>10400000</v>
      </c>
      <c r="P41" s="173"/>
      <c r="Q41" s="32"/>
    </row>
    <row r="42" spans="1:17">
      <c r="A42" s="11"/>
      <c r="B42" s="169"/>
      <c r="C42" s="170"/>
      <c r="D42" s="32"/>
      <c r="E42" s="171"/>
      <c r="F42" s="32"/>
      <c r="G42" s="171"/>
      <c r="H42" s="32"/>
      <c r="I42" s="172"/>
      <c r="J42" s="32"/>
      <c r="K42" s="173"/>
      <c r="L42" s="173"/>
      <c r="M42" s="32"/>
      <c r="N42" s="32"/>
      <c r="O42" s="173"/>
      <c r="P42" s="173"/>
      <c r="Q42" s="32"/>
    </row>
    <row r="43" spans="1:17">
      <c r="A43" s="11"/>
      <c r="B43" s="174">
        <v>17</v>
      </c>
      <c r="C43" s="175" t="s">
        <v>514</v>
      </c>
      <c r="D43" s="29"/>
      <c r="E43" s="164" t="s">
        <v>491</v>
      </c>
      <c r="F43" s="29"/>
      <c r="G43" s="164" t="s">
        <v>515</v>
      </c>
      <c r="H43" s="29"/>
      <c r="I43" s="165">
        <v>3.6200000000000003E-2</v>
      </c>
      <c r="J43" s="29"/>
      <c r="K43" s="167">
        <v>13818616</v>
      </c>
      <c r="L43" s="167"/>
      <c r="M43" s="29"/>
      <c r="N43" s="29"/>
      <c r="O43" s="167">
        <v>13860000</v>
      </c>
      <c r="P43" s="167"/>
      <c r="Q43" s="29"/>
    </row>
    <row r="44" spans="1:17">
      <c r="A44" s="11"/>
      <c r="B44" s="174"/>
      <c r="C44" s="175"/>
      <c r="D44" s="29"/>
      <c r="E44" s="164"/>
      <c r="F44" s="29"/>
      <c r="G44" s="164"/>
      <c r="H44" s="29"/>
      <c r="I44" s="165"/>
      <c r="J44" s="29"/>
      <c r="K44" s="167"/>
      <c r="L44" s="167"/>
      <c r="M44" s="29"/>
      <c r="N44" s="29"/>
      <c r="O44" s="167"/>
      <c r="P44" s="167"/>
      <c r="Q44" s="29"/>
    </row>
    <row r="45" spans="1:17">
      <c r="A45" s="11"/>
      <c r="B45" s="169">
        <v>18</v>
      </c>
      <c r="C45" s="170" t="s">
        <v>516</v>
      </c>
      <c r="D45" s="32"/>
      <c r="E45" s="171" t="s">
        <v>482</v>
      </c>
      <c r="F45" s="32"/>
      <c r="G45" s="171" t="s">
        <v>517</v>
      </c>
      <c r="H45" s="32"/>
      <c r="I45" s="169" t="s">
        <v>518</v>
      </c>
      <c r="J45" s="32"/>
      <c r="K45" s="176" t="s">
        <v>250</v>
      </c>
      <c r="L45" s="176"/>
      <c r="M45" s="32"/>
      <c r="N45" s="32"/>
      <c r="O45" s="173">
        <v>11550000</v>
      </c>
      <c r="P45" s="173"/>
      <c r="Q45" s="32"/>
    </row>
    <row r="46" spans="1:17">
      <c r="A46" s="11"/>
      <c r="B46" s="169"/>
      <c r="C46" s="170"/>
      <c r="D46" s="32"/>
      <c r="E46" s="171"/>
      <c r="F46" s="32"/>
      <c r="G46" s="171"/>
      <c r="H46" s="32"/>
      <c r="I46" s="169"/>
      <c r="J46" s="32"/>
      <c r="K46" s="176"/>
      <c r="L46" s="176"/>
      <c r="M46" s="32"/>
      <c r="N46" s="32"/>
      <c r="O46" s="173"/>
      <c r="P46" s="173"/>
      <c r="Q46" s="32"/>
    </row>
    <row r="47" spans="1:17">
      <c r="A47" s="11"/>
      <c r="B47" s="174">
        <v>19</v>
      </c>
      <c r="C47" s="175" t="s">
        <v>519</v>
      </c>
      <c r="D47" s="29"/>
      <c r="E47" s="164" t="s">
        <v>491</v>
      </c>
      <c r="F47" s="29"/>
      <c r="G47" s="164" t="s">
        <v>515</v>
      </c>
      <c r="H47" s="29"/>
      <c r="I47" s="165">
        <v>3.56E-2</v>
      </c>
      <c r="J47" s="29"/>
      <c r="K47" s="167">
        <v>16749262</v>
      </c>
      <c r="L47" s="167"/>
      <c r="M47" s="29"/>
      <c r="N47" s="29"/>
      <c r="O47" s="167">
        <v>16800000</v>
      </c>
      <c r="P47" s="167"/>
      <c r="Q47" s="29"/>
    </row>
    <row r="48" spans="1:17">
      <c r="A48" s="11"/>
      <c r="B48" s="174"/>
      <c r="C48" s="175"/>
      <c r="D48" s="29"/>
      <c r="E48" s="164"/>
      <c r="F48" s="29"/>
      <c r="G48" s="164"/>
      <c r="H48" s="29"/>
      <c r="I48" s="165"/>
      <c r="J48" s="29"/>
      <c r="K48" s="167"/>
      <c r="L48" s="167"/>
      <c r="M48" s="29"/>
      <c r="N48" s="29"/>
      <c r="O48" s="167"/>
      <c r="P48" s="167"/>
      <c r="Q48" s="29"/>
    </row>
    <row r="49" spans="1:17">
      <c r="A49" s="11"/>
      <c r="B49" s="169">
        <v>20</v>
      </c>
      <c r="C49" s="170" t="s">
        <v>520</v>
      </c>
      <c r="D49" s="32"/>
      <c r="E49" s="171" t="s">
        <v>491</v>
      </c>
      <c r="F49" s="32"/>
      <c r="G49" s="171" t="s">
        <v>521</v>
      </c>
      <c r="H49" s="32"/>
      <c r="I49" s="172">
        <v>3.6900000000000002E-2</v>
      </c>
      <c r="J49" s="32"/>
      <c r="K49" s="173">
        <v>15446452</v>
      </c>
      <c r="L49" s="173"/>
      <c r="M49" s="32"/>
      <c r="N49" s="32"/>
      <c r="O49" s="173">
        <v>15470000</v>
      </c>
      <c r="P49" s="173"/>
      <c r="Q49" s="32"/>
    </row>
    <row r="50" spans="1:17">
      <c r="A50" s="11"/>
      <c r="B50" s="169"/>
      <c r="C50" s="170"/>
      <c r="D50" s="32"/>
      <c r="E50" s="171"/>
      <c r="F50" s="32"/>
      <c r="G50" s="171"/>
      <c r="H50" s="32"/>
      <c r="I50" s="172"/>
      <c r="J50" s="32"/>
      <c r="K50" s="173"/>
      <c r="L50" s="173"/>
      <c r="M50" s="32"/>
      <c r="N50" s="32"/>
      <c r="O50" s="173"/>
      <c r="P50" s="173"/>
      <c r="Q50" s="32"/>
    </row>
    <row r="51" spans="1:17">
      <c r="A51" s="11"/>
      <c r="B51" s="174">
        <v>21</v>
      </c>
      <c r="C51" s="175" t="s">
        <v>522</v>
      </c>
      <c r="D51" s="29"/>
      <c r="E51" s="164" t="s">
        <v>491</v>
      </c>
      <c r="F51" s="29"/>
      <c r="G51" s="164" t="s">
        <v>523</v>
      </c>
      <c r="H51" s="29"/>
      <c r="I51" s="174" t="s">
        <v>524</v>
      </c>
      <c r="J51" s="29"/>
      <c r="K51" s="167">
        <v>21680010</v>
      </c>
      <c r="L51" s="167"/>
      <c r="M51" s="29"/>
      <c r="N51" s="29"/>
      <c r="O51" s="164" t="s">
        <v>249</v>
      </c>
      <c r="P51" s="167">
        <v>21712000</v>
      </c>
      <c r="Q51" s="29"/>
    </row>
    <row r="52" spans="1:17">
      <c r="A52" s="11"/>
      <c r="B52" s="174"/>
      <c r="C52" s="175"/>
      <c r="D52" s="29"/>
      <c r="E52" s="164"/>
      <c r="F52" s="29"/>
      <c r="G52" s="164"/>
      <c r="H52" s="29"/>
      <c r="I52" s="174"/>
      <c r="J52" s="29"/>
      <c r="K52" s="167"/>
      <c r="L52" s="167"/>
      <c r="M52" s="29"/>
      <c r="N52" s="29"/>
      <c r="O52" s="164"/>
      <c r="P52" s="167"/>
      <c r="Q52" s="29"/>
    </row>
    <row r="53" spans="1:17">
      <c r="A53" s="11"/>
      <c r="B53" s="20"/>
      <c r="C53" s="20"/>
      <c r="D53" s="20"/>
      <c r="E53" s="20"/>
      <c r="F53" s="20"/>
      <c r="G53" s="20"/>
      <c r="H53" s="20"/>
      <c r="I53" s="20"/>
      <c r="J53" s="20"/>
      <c r="K53" s="20"/>
      <c r="L53" s="20"/>
      <c r="M53" s="20"/>
      <c r="N53" s="20"/>
      <c r="O53" s="20"/>
      <c r="P53" s="20"/>
      <c r="Q53" s="20"/>
    </row>
    <row r="54" spans="1:17">
      <c r="A54" s="11"/>
      <c r="B54" s="16"/>
      <c r="C54" s="16"/>
      <c r="D54" s="16"/>
      <c r="E54" s="16"/>
      <c r="F54" s="16"/>
      <c r="G54" s="16"/>
      <c r="H54" s="16"/>
      <c r="I54" s="16"/>
      <c r="J54" s="16"/>
      <c r="K54" s="16"/>
      <c r="L54" s="16"/>
      <c r="M54" s="16"/>
      <c r="N54" s="16"/>
      <c r="O54" s="16"/>
      <c r="P54" s="16"/>
      <c r="Q54" s="16"/>
    </row>
    <row r="55" spans="1:17" ht="15.75" thickBot="1">
      <c r="A55" s="11"/>
      <c r="B55" s="23"/>
      <c r="C55" s="23"/>
      <c r="D55" s="23"/>
      <c r="E55" s="23"/>
      <c r="F55" s="23"/>
      <c r="G55" s="23"/>
      <c r="H55" s="23"/>
      <c r="I55" s="23"/>
      <c r="J55" s="23"/>
      <c r="K55" s="154" t="s">
        <v>474</v>
      </c>
      <c r="L55" s="154"/>
      <c r="M55" s="154"/>
      <c r="N55" s="154"/>
      <c r="O55" s="154"/>
      <c r="P55" s="154"/>
      <c r="Q55" s="154"/>
    </row>
    <row r="56" spans="1:17">
      <c r="A56" s="11"/>
      <c r="B56" s="32"/>
      <c r="C56" s="155" t="s">
        <v>278</v>
      </c>
      <c r="D56" s="32"/>
      <c r="E56" s="152" t="s">
        <v>475</v>
      </c>
      <c r="F56" s="32"/>
      <c r="G56" s="152" t="s">
        <v>477</v>
      </c>
      <c r="H56" s="32"/>
      <c r="I56" s="152" t="s">
        <v>479</v>
      </c>
      <c r="J56" s="32"/>
      <c r="K56" s="157" t="s">
        <v>242</v>
      </c>
      <c r="L56" s="157"/>
      <c r="M56" s="157"/>
      <c r="N56" s="83"/>
      <c r="O56" s="157" t="s">
        <v>443</v>
      </c>
      <c r="P56" s="157"/>
      <c r="Q56" s="157"/>
    </row>
    <row r="57" spans="1:17" ht="15.75" thickBot="1">
      <c r="A57" s="11"/>
      <c r="B57" s="88"/>
      <c r="C57" s="156"/>
      <c r="D57" s="32"/>
      <c r="E57" s="153" t="s">
        <v>476</v>
      </c>
      <c r="F57" s="32"/>
      <c r="G57" s="153" t="s">
        <v>478</v>
      </c>
      <c r="H57" s="32"/>
      <c r="I57" s="153" t="s">
        <v>480</v>
      </c>
      <c r="J57" s="32"/>
      <c r="K57" s="154"/>
      <c r="L57" s="154"/>
      <c r="M57" s="154"/>
      <c r="N57" s="32"/>
      <c r="O57" s="154"/>
      <c r="P57" s="154"/>
      <c r="Q57" s="154"/>
    </row>
    <row r="58" spans="1:17">
      <c r="A58" s="11"/>
      <c r="B58" s="177">
        <v>22</v>
      </c>
      <c r="C58" s="178" t="s">
        <v>525</v>
      </c>
      <c r="D58" s="32"/>
      <c r="E58" s="179" t="s">
        <v>491</v>
      </c>
      <c r="F58" s="32"/>
      <c r="G58" s="179" t="s">
        <v>517</v>
      </c>
      <c r="H58" s="32"/>
      <c r="I58" s="180">
        <v>3.3799999999999997E-2</v>
      </c>
      <c r="J58" s="32"/>
      <c r="K58" s="179" t="s">
        <v>249</v>
      </c>
      <c r="L58" s="181">
        <v>12562000</v>
      </c>
      <c r="M58" s="83"/>
      <c r="N58" s="32"/>
      <c r="O58" s="179" t="s">
        <v>249</v>
      </c>
      <c r="P58" s="181">
        <v>12562000</v>
      </c>
      <c r="Q58" s="83"/>
    </row>
    <row r="59" spans="1:17">
      <c r="A59" s="11"/>
      <c r="B59" s="169"/>
      <c r="C59" s="170"/>
      <c r="D59" s="32"/>
      <c r="E59" s="171"/>
      <c r="F59" s="32"/>
      <c r="G59" s="171"/>
      <c r="H59" s="32"/>
      <c r="I59" s="172"/>
      <c r="J59" s="32"/>
      <c r="K59" s="171"/>
      <c r="L59" s="173"/>
      <c r="M59" s="32"/>
      <c r="N59" s="32"/>
      <c r="O59" s="171"/>
      <c r="P59" s="173"/>
      <c r="Q59" s="32"/>
    </row>
    <row r="60" spans="1:17">
      <c r="A60" s="11"/>
      <c r="B60" s="174">
        <v>23</v>
      </c>
      <c r="C60" s="175" t="s">
        <v>526</v>
      </c>
      <c r="D60" s="29"/>
      <c r="E60" s="164" t="s">
        <v>491</v>
      </c>
      <c r="F60" s="29"/>
      <c r="G60" s="164" t="s">
        <v>517</v>
      </c>
      <c r="H60" s="29"/>
      <c r="I60" s="165">
        <v>3.3700000000000001E-2</v>
      </c>
      <c r="J60" s="29"/>
      <c r="K60" s="167">
        <v>15187000</v>
      </c>
      <c r="L60" s="167"/>
      <c r="M60" s="29"/>
      <c r="N60" s="29"/>
      <c r="O60" s="167">
        <v>15187000</v>
      </c>
      <c r="P60" s="167"/>
      <c r="Q60" s="29"/>
    </row>
    <row r="61" spans="1:17">
      <c r="A61" s="11"/>
      <c r="B61" s="174"/>
      <c r="C61" s="175"/>
      <c r="D61" s="29"/>
      <c r="E61" s="164"/>
      <c r="F61" s="29"/>
      <c r="G61" s="164"/>
      <c r="H61" s="29"/>
      <c r="I61" s="165"/>
      <c r="J61" s="29"/>
      <c r="K61" s="167"/>
      <c r="L61" s="167"/>
      <c r="M61" s="29"/>
      <c r="N61" s="29"/>
      <c r="O61" s="167"/>
      <c r="P61" s="167"/>
      <c r="Q61" s="29"/>
    </row>
    <row r="62" spans="1:17">
      <c r="A62" s="11"/>
      <c r="B62" s="169">
        <v>24</v>
      </c>
      <c r="C62" s="170" t="s">
        <v>527</v>
      </c>
      <c r="D62" s="32"/>
      <c r="E62" s="171" t="s">
        <v>528</v>
      </c>
      <c r="F62" s="32"/>
      <c r="G62" s="171" t="s">
        <v>500</v>
      </c>
      <c r="H62" s="32"/>
      <c r="I62" s="172">
        <v>3.73E-2</v>
      </c>
      <c r="J62" s="32"/>
      <c r="K62" s="173">
        <v>38500000</v>
      </c>
      <c r="L62" s="173"/>
      <c r="M62" s="32"/>
      <c r="N62" s="32"/>
      <c r="O62" s="173">
        <v>38500000</v>
      </c>
      <c r="P62" s="173"/>
      <c r="Q62" s="32"/>
    </row>
    <row r="63" spans="1:17">
      <c r="A63" s="11"/>
      <c r="B63" s="169"/>
      <c r="C63" s="170"/>
      <c r="D63" s="32"/>
      <c r="E63" s="171"/>
      <c r="F63" s="32"/>
      <c r="G63" s="171"/>
      <c r="H63" s="32"/>
      <c r="I63" s="172"/>
      <c r="J63" s="32"/>
      <c r="K63" s="173"/>
      <c r="L63" s="173"/>
      <c r="M63" s="32"/>
      <c r="N63" s="32"/>
      <c r="O63" s="173"/>
      <c r="P63" s="173"/>
      <c r="Q63" s="32"/>
    </row>
    <row r="64" spans="1:17">
      <c r="A64" s="11"/>
      <c r="B64" s="174">
        <v>25</v>
      </c>
      <c r="C64" s="175" t="s">
        <v>529</v>
      </c>
      <c r="D64" s="29"/>
      <c r="E64" s="164" t="s">
        <v>491</v>
      </c>
      <c r="F64" s="29"/>
      <c r="G64" s="164" t="s">
        <v>500</v>
      </c>
      <c r="H64" s="29"/>
      <c r="I64" s="165">
        <v>3.8600000000000002E-2</v>
      </c>
      <c r="J64" s="29"/>
      <c r="K64" s="167">
        <v>6200000</v>
      </c>
      <c r="L64" s="167"/>
      <c r="M64" s="29"/>
      <c r="N64" s="29"/>
      <c r="O64" s="167">
        <v>6200000</v>
      </c>
      <c r="P64" s="167"/>
      <c r="Q64" s="29"/>
    </row>
    <row r="65" spans="1:17">
      <c r="A65" s="11"/>
      <c r="B65" s="174"/>
      <c r="C65" s="175"/>
      <c r="D65" s="29"/>
      <c r="E65" s="164"/>
      <c r="F65" s="29"/>
      <c r="G65" s="164"/>
      <c r="H65" s="29"/>
      <c r="I65" s="165"/>
      <c r="J65" s="29"/>
      <c r="K65" s="167"/>
      <c r="L65" s="167"/>
      <c r="M65" s="29"/>
      <c r="N65" s="29"/>
      <c r="O65" s="167"/>
      <c r="P65" s="167"/>
      <c r="Q65" s="29"/>
    </row>
    <row r="66" spans="1:17">
      <c r="A66" s="11"/>
      <c r="B66" s="169">
        <v>26</v>
      </c>
      <c r="C66" s="170" t="s">
        <v>530</v>
      </c>
      <c r="D66" s="32"/>
      <c r="E66" s="171" t="s">
        <v>528</v>
      </c>
      <c r="F66" s="32"/>
      <c r="G66" s="171" t="s">
        <v>500</v>
      </c>
      <c r="H66" s="32"/>
      <c r="I66" s="172">
        <v>3.78E-2</v>
      </c>
      <c r="J66" s="32"/>
      <c r="K66" s="173">
        <v>21900000</v>
      </c>
      <c r="L66" s="173"/>
      <c r="M66" s="32"/>
      <c r="N66" s="32"/>
      <c r="O66" s="173">
        <v>21900000</v>
      </c>
      <c r="P66" s="173"/>
      <c r="Q66" s="32"/>
    </row>
    <row r="67" spans="1:17">
      <c r="A67" s="11"/>
      <c r="B67" s="169"/>
      <c r="C67" s="170"/>
      <c r="D67" s="32"/>
      <c r="E67" s="171"/>
      <c r="F67" s="32"/>
      <c r="G67" s="171"/>
      <c r="H67" s="32"/>
      <c r="I67" s="172"/>
      <c r="J67" s="32"/>
      <c r="K67" s="173"/>
      <c r="L67" s="173"/>
      <c r="M67" s="32"/>
      <c r="N67" s="32"/>
      <c r="O67" s="173"/>
      <c r="P67" s="173"/>
      <c r="Q67" s="32"/>
    </row>
    <row r="68" spans="1:17">
      <c r="A68" s="11"/>
      <c r="B68" s="174">
        <v>27</v>
      </c>
      <c r="C68" s="175" t="s">
        <v>531</v>
      </c>
      <c r="D68" s="29"/>
      <c r="E68" s="164" t="s">
        <v>485</v>
      </c>
      <c r="F68" s="29"/>
      <c r="G68" s="164" t="s">
        <v>532</v>
      </c>
      <c r="H68" s="29"/>
      <c r="I68" s="165">
        <v>0.06</v>
      </c>
      <c r="J68" s="29"/>
      <c r="K68" s="182" t="s">
        <v>250</v>
      </c>
      <c r="L68" s="182"/>
      <c r="M68" s="29"/>
      <c r="N68" s="29"/>
      <c r="O68" s="167">
        <v>2275000</v>
      </c>
      <c r="P68" s="167"/>
      <c r="Q68" s="29"/>
    </row>
    <row r="69" spans="1:17">
      <c r="A69" s="11"/>
      <c r="B69" s="174"/>
      <c r="C69" s="175"/>
      <c r="D69" s="29"/>
      <c r="E69" s="164"/>
      <c r="F69" s="29"/>
      <c r="G69" s="164"/>
      <c r="H69" s="29"/>
      <c r="I69" s="165"/>
      <c r="J69" s="29"/>
      <c r="K69" s="182"/>
      <c r="L69" s="182"/>
      <c r="M69" s="29"/>
      <c r="N69" s="29"/>
      <c r="O69" s="167"/>
      <c r="P69" s="167"/>
      <c r="Q69" s="29"/>
    </row>
    <row r="70" spans="1:17">
      <c r="A70" s="11"/>
      <c r="B70" s="169">
        <v>28</v>
      </c>
      <c r="C70" s="170" t="s">
        <v>533</v>
      </c>
      <c r="D70" s="32"/>
      <c r="E70" s="171" t="s">
        <v>491</v>
      </c>
      <c r="F70" s="32"/>
      <c r="G70" s="171" t="s">
        <v>513</v>
      </c>
      <c r="H70" s="32"/>
      <c r="I70" s="172">
        <v>3.4700000000000002E-2</v>
      </c>
      <c r="J70" s="32"/>
      <c r="K70" s="173">
        <v>14250000</v>
      </c>
      <c r="L70" s="173"/>
      <c r="M70" s="32"/>
      <c r="N70" s="32"/>
      <c r="O70" s="173">
        <v>14250000</v>
      </c>
      <c r="P70" s="173"/>
      <c r="Q70" s="32"/>
    </row>
    <row r="71" spans="1:17">
      <c r="A71" s="11"/>
      <c r="B71" s="169"/>
      <c r="C71" s="170"/>
      <c r="D71" s="32"/>
      <c r="E71" s="171"/>
      <c r="F71" s="32"/>
      <c r="G71" s="171"/>
      <c r="H71" s="32"/>
      <c r="I71" s="172"/>
      <c r="J71" s="32"/>
      <c r="K71" s="173"/>
      <c r="L71" s="173"/>
      <c r="M71" s="32"/>
      <c r="N71" s="32"/>
      <c r="O71" s="173"/>
      <c r="P71" s="173"/>
      <c r="Q71" s="32"/>
    </row>
    <row r="72" spans="1:17">
      <c r="A72" s="11"/>
      <c r="B72" s="174">
        <v>29</v>
      </c>
      <c r="C72" s="175" t="s">
        <v>534</v>
      </c>
      <c r="D72" s="29"/>
      <c r="E72" s="164" t="s">
        <v>482</v>
      </c>
      <c r="F72" s="29"/>
      <c r="G72" s="164" t="s">
        <v>535</v>
      </c>
      <c r="H72" s="29"/>
      <c r="I72" s="165">
        <v>5.5899999999999998E-2</v>
      </c>
      <c r="J72" s="29"/>
      <c r="K72" s="167">
        <v>29050224</v>
      </c>
      <c r="L72" s="167"/>
      <c r="M72" s="29"/>
      <c r="N72" s="29"/>
      <c r="O72" s="167">
        <v>29255766</v>
      </c>
      <c r="P72" s="167"/>
      <c r="Q72" s="29"/>
    </row>
    <row r="73" spans="1:17">
      <c r="A73" s="11"/>
      <c r="B73" s="174"/>
      <c r="C73" s="175"/>
      <c r="D73" s="29"/>
      <c r="E73" s="164"/>
      <c r="F73" s="29"/>
      <c r="G73" s="164"/>
      <c r="H73" s="29"/>
      <c r="I73" s="165"/>
      <c r="J73" s="29"/>
      <c r="K73" s="167"/>
      <c r="L73" s="167"/>
      <c r="M73" s="29"/>
      <c r="N73" s="29"/>
      <c r="O73" s="167"/>
      <c r="P73" s="167"/>
      <c r="Q73" s="29"/>
    </row>
    <row r="74" spans="1:17">
      <c r="A74" s="11"/>
      <c r="B74" s="169">
        <v>30</v>
      </c>
      <c r="C74" s="170" t="s">
        <v>342</v>
      </c>
      <c r="D74" s="32"/>
      <c r="E74" s="171" t="s">
        <v>528</v>
      </c>
      <c r="F74" s="32"/>
      <c r="G74" s="171" t="s">
        <v>536</v>
      </c>
      <c r="H74" s="32"/>
      <c r="I74" s="172">
        <v>4.02E-2</v>
      </c>
      <c r="J74" s="32"/>
      <c r="K74" s="173">
        <v>24767000</v>
      </c>
      <c r="L74" s="173"/>
      <c r="M74" s="32"/>
      <c r="N74" s="32"/>
      <c r="O74" s="176" t="s">
        <v>250</v>
      </c>
      <c r="P74" s="176"/>
      <c r="Q74" s="32"/>
    </row>
    <row r="75" spans="1:17">
      <c r="A75" s="11"/>
      <c r="B75" s="169"/>
      <c r="C75" s="170"/>
      <c r="D75" s="32"/>
      <c r="E75" s="171"/>
      <c r="F75" s="32"/>
      <c r="G75" s="171"/>
      <c r="H75" s="32"/>
      <c r="I75" s="172"/>
      <c r="J75" s="32"/>
      <c r="K75" s="173"/>
      <c r="L75" s="173"/>
      <c r="M75" s="32"/>
      <c r="N75" s="32"/>
      <c r="O75" s="176"/>
      <c r="P75" s="176"/>
      <c r="Q75" s="32"/>
    </row>
    <row r="76" spans="1:17">
      <c r="A76" s="11"/>
      <c r="B76" s="174">
        <v>31</v>
      </c>
      <c r="C76" s="175" t="s">
        <v>537</v>
      </c>
      <c r="D76" s="29"/>
      <c r="E76" s="164" t="s">
        <v>538</v>
      </c>
      <c r="F76" s="29"/>
      <c r="G76" s="164" t="s">
        <v>539</v>
      </c>
      <c r="H76" s="29"/>
      <c r="I76" s="165">
        <v>3.6600000000000001E-2</v>
      </c>
      <c r="J76" s="29"/>
      <c r="K76" s="167">
        <v>9113640</v>
      </c>
      <c r="L76" s="167"/>
      <c r="M76" s="29"/>
      <c r="N76" s="29"/>
      <c r="O76" s="182" t="s">
        <v>250</v>
      </c>
      <c r="P76" s="182"/>
      <c r="Q76" s="29"/>
    </row>
    <row r="77" spans="1:17">
      <c r="A77" s="11"/>
      <c r="B77" s="174"/>
      <c r="C77" s="175"/>
      <c r="D77" s="29"/>
      <c r="E77" s="164"/>
      <c r="F77" s="29"/>
      <c r="G77" s="164"/>
      <c r="H77" s="29"/>
      <c r="I77" s="165"/>
      <c r="J77" s="29"/>
      <c r="K77" s="167"/>
      <c r="L77" s="167"/>
      <c r="M77" s="29"/>
      <c r="N77" s="29"/>
      <c r="O77" s="182"/>
      <c r="P77" s="182"/>
      <c r="Q77" s="29"/>
    </row>
    <row r="78" spans="1:17">
      <c r="A78" s="11"/>
      <c r="B78" s="169">
        <v>32</v>
      </c>
      <c r="C78" s="170" t="s">
        <v>540</v>
      </c>
      <c r="D78" s="32"/>
      <c r="E78" s="171" t="s">
        <v>491</v>
      </c>
      <c r="F78" s="32"/>
      <c r="G78" s="171" t="s">
        <v>541</v>
      </c>
      <c r="H78" s="32"/>
      <c r="I78" s="169" t="s">
        <v>542</v>
      </c>
      <c r="J78" s="32"/>
      <c r="K78" s="173">
        <v>17030000</v>
      </c>
      <c r="L78" s="173"/>
      <c r="M78" s="32"/>
      <c r="N78" s="32"/>
      <c r="O78" s="176" t="s">
        <v>250</v>
      </c>
      <c r="P78" s="176"/>
      <c r="Q78" s="32"/>
    </row>
    <row r="79" spans="1:17">
      <c r="A79" s="11"/>
      <c r="B79" s="169"/>
      <c r="C79" s="170"/>
      <c r="D79" s="32"/>
      <c r="E79" s="171"/>
      <c r="F79" s="32"/>
      <c r="G79" s="171"/>
      <c r="H79" s="32"/>
      <c r="I79" s="169"/>
      <c r="J79" s="32"/>
      <c r="K79" s="173"/>
      <c r="L79" s="173"/>
      <c r="M79" s="32"/>
      <c r="N79" s="32"/>
      <c r="O79" s="176"/>
      <c r="P79" s="176"/>
      <c r="Q79" s="32"/>
    </row>
    <row r="80" spans="1:17">
      <c r="A80" s="11"/>
      <c r="B80" s="174">
        <v>33</v>
      </c>
      <c r="C80" s="175" t="s">
        <v>543</v>
      </c>
      <c r="D80" s="29"/>
      <c r="E80" s="164" t="s">
        <v>482</v>
      </c>
      <c r="F80" s="29"/>
      <c r="G80" s="164" t="s">
        <v>544</v>
      </c>
      <c r="H80" s="29"/>
      <c r="I80" s="165">
        <v>5.04E-2</v>
      </c>
      <c r="J80" s="29"/>
      <c r="K80" s="167">
        <v>24603299</v>
      </c>
      <c r="L80" s="167"/>
      <c r="M80" s="29"/>
      <c r="N80" s="29"/>
      <c r="O80" s="182" t="s">
        <v>250</v>
      </c>
      <c r="P80" s="182"/>
      <c r="Q80" s="29"/>
    </row>
    <row r="81" spans="1:17">
      <c r="A81" s="11"/>
      <c r="B81" s="174"/>
      <c r="C81" s="175"/>
      <c r="D81" s="29"/>
      <c r="E81" s="164"/>
      <c r="F81" s="29"/>
      <c r="G81" s="164"/>
      <c r="H81" s="29"/>
      <c r="I81" s="165"/>
      <c r="J81" s="29"/>
      <c r="K81" s="167"/>
      <c r="L81" s="167"/>
      <c r="M81" s="29"/>
      <c r="N81" s="29"/>
      <c r="O81" s="182"/>
      <c r="P81" s="182"/>
      <c r="Q81" s="29"/>
    </row>
    <row r="82" spans="1:17">
      <c r="A82" s="11"/>
      <c r="B82" s="169">
        <v>34</v>
      </c>
      <c r="C82" s="170" t="s">
        <v>545</v>
      </c>
      <c r="D82" s="32"/>
      <c r="E82" s="171" t="s">
        <v>482</v>
      </c>
      <c r="F82" s="32"/>
      <c r="G82" s="171" t="s">
        <v>544</v>
      </c>
      <c r="H82" s="32"/>
      <c r="I82" s="172">
        <v>4.7300000000000002E-2</v>
      </c>
      <c r="J82" s="32"/>
      <c r="K82" s="173">
        <v>2779688</v>
      </c>
      <c r="L82" s="173"/>
      <c r="M82" s="32"/>
      <c r="N82" s="32"/>
      <c r="O82" s="176" t="s">
        <v>250</v>
      </c>
      <c r="P82" s="176"/>
      <c r="Q82" s="32"/>
    </row>
    <row r="83" spans="1:17">
      <c r="A83" s="11"/>
      <c r="B83" s="169"/>
      <c r="C83" s="170"/>
      <c r="D83" s="32"/>
      <c r="E83" s="171"/>
      <c r="F83" s="32"/>
      <c r="G83" s="171"/>
      <c r="H83" s="32"/>
      <c r="I83" s="172"/>
      <c r="J83" s="32"/>
      <c r="K83" s="173"/>
      <c r="L83" s="173"/>
      <c r="M83" s="32"/>
      <c r="N83" s="32"/>
      <c r="O83" s="176"/>
      <c r="P83" s="176"/>
      <c r="Q83" s="32"/>
    </row>
    <row r="84" spans="1:17">
      <c r="A84" s="11"/>
      <c r="B84" s="174">
        <v>35</v>
      </c>
      <c r="C84" s="175" t="s">
        <v>546</v>
      </c>
      <c r="D84" s="29"/>
      <c r="E84" s="164" t="s">
        <v>491</v>
      </c>
      <c r="F84" s="29"/>
      <c r="G84" s="164" t="s">
        <v>547</v>
      </c>
      <c r="H84" s="29"/>
      <c r="I84" s="174" t="s">
        <v>548</v>
      </c>
      <c r="J84" s="29"/>
      <c r="K84" s="167">
        <v>20875000</v>
      </c>
      <c r="L84" s="167"/>
      <c r="M84" s="29"/>
      <c r="N84" s="29"/>
      <c r="O84" s="182" t="s">
        <v>250</v>
      </c>
      <c r="P84" s="182"/>
      <c r="Q84" s="29"/>
    </row>
    <row r="85" spans="1:17">
      <c r="A85" s="11"/>
      <c r="B85" s="174"/>
      <c r="C85" s="175"/>
      <c r="D85" s="29"/>
      <c r="E85" s="164"/>
      <c r="F85" s="29"/>
      <c r="G85" s="164"/>
      <c r="H85" s="29"/>
      <c r="I85" s="174"/>
      <c r="J85" s="29"/>
      <c r="K85" s="167"/>
      <c r="L85" s="167"/>
      <c r="M85" s="29"/>
      <c r="N85" s="29"/>
      <c r="O85" s="182"/>
      <c r="P85" s="182"/>
      <c r="Q85" s="29"/>
    </row>
    <row r="86" spans="1:17">
      <c r="A86" s="11"/>
      <c r="B86" s="169">
        <v>36</v>
      </c>
      <c r="C86" s="170" t="s">
        <v>549</v>
      </c>
      <c r="D86" s="32"/>
      <c r="E86" s="171" t="s">
        <v>491</v>
      </c>
      <c r="F86" s="32"/>
      <c r="G86" s="171" t="s">
        <v>550</v>
      </c>
      <c r="H86" s="32"/>
      <c r="I86" s="169" t="s">
        <v>551</v>
      </c>
      <c r="J86" s="32"/>
      <c r="K86" s="173">
        <v>10725000</v>
      </c>
      <c r="L86" s="173"/>
      <c r="M86" s="32"/>
      <c r="N86" s="32"/>
      <c r="O86" s="176" t="s">
        <v>250</v>
      </c>
      <c r="P86" s="176"/>
      <c r="Q86" s="32"/>
    </row>
    <row r="87" spans="1:17">
      <c r="A87" s="11"/>
      <c r="B87" s="169"/>
      <c r="C87" s="170"/>
      <c r="D87" s="32"/>
      <c r="E87" s="171"/>
      <c r="F87" s="32"/>
      <c r="G87" s="171"/>
      <c r="H87" s="32"/>
      <c r="I87" s="169"/>
      <c r="J87" s="32"/>
      <c r="K87" s="173"/>
      <c r="L87" s="173"/>
      <c r="M87" s="32"/>
      <c r="N87" s="32"/>
      <c r="O87" s="176"/>
      <c r="P87" s="176"/>
      <c r="Q87" s="32"/>
    </row>
    <row r="88" spans="1:17">
      <c r="A88" s="11"/>
      <c r="B88" s="174">
        <v>37</v>
      </c>
      <c r="C88" s="175" t="s">
        <v>552</v>
      </c>
      <c r="D88" s="29"/>
      <c r="E88" s="164" t="s">
        <v>528</v>
      </c>
      <c r="F88" s="29"/>
      <c r="G88" s="164" t="s">
        <v>550</v>
      </c>
      <c r="H88" s="29"/>
      <c r="I88" s="174" t="s">
        <v>553</v>
      </c>
      <c r="J88" s="29"/>
      <c r="K88" s="167">
        <v>15100000</v>
      </c>
      <c r="L88" s="167"/>
      <c r="M88" s="29"/>
      <c r="N88" s="29"/>
      <c r="O88" s="182" t="s">
        <v>250</v>
      </c>
      <c r="P88" s="182"/>
      <c r="Q88" s="29"/>
    </row>
    <row r="89" spans="1:17">
      <c r="A89" s="11"/>
      <c r="B89" s="174"/>
      <c r="C89" s="175"/>
      <c r="D89" s="29"/>
      <c r="E89" s="164"/>
      <c r="F89" s="29"/>
      <c r="G89" s="164"/>
      <c r="H89" s="29"/>
      <c r="I89" s="174"/>
      <c r="J89" s="29"/>
      <c r="K89" s="167"/>
      <c r="L89" s="167"/>
      <c r="M89" s="29"/>
      <c r="N89" s="29"/>
      <c r="O89" s="182"/>
      <c r="P89" s="182"/>
      <c r="Q89" s="29"/>
    </row>
    <row r="90" spans="1:17">
      <c r="A90" s="11"/>
      <c r="B90" s="169">
        <v>38</v>
      </c>
      <c r="C90" s="170" t="s">
        <v>554</v>
      </c>
      <c r="D90" s="32"/>
      <c r="E90" s="171" t="s">
        <v>482</v>
      </c>
      <c r="F90" s="32"/>
      <c r="G90" s="171" t="s">
        <v>555</v>
      </c>
      <c r="H90" s="32"/>
      <c r="I90" s="172">
        <v>4.8000000000000001E-2</v>
      </c>
      <c r="J90" s="32"/>
      <c r="K90" s="173">
        <v>17190827</v>
      </c>
      <c r="L90" s="173"/>
      <c r="M90" s="32"/>
      <c r="N90" s="32"/>
      <c r="O90" s="176" t="s">
        <v>250</v>
      </c>
      <c r="P90" s="176"/>
      <c r="Q90" s="32"/>
    </row>
    <row r="91" spans="1:17">
      <c r="A91" s="11"/>
      <c r="B91" s="169"/>
      <c r="C91" s="170"/>
      <c r="D91" s="32"/>
      <c r="E91" s="171"/>
      <c r="F91" s="32"/>
      <c r="G91" s="171"/>
      <c r="H91" s="32"/>
      <c r="I91" s="172"/>
      <c r="J91" s="32"/>
      <c r="K91" s="173"/>
      <c r="L91" s="173"/>
      <c r="M91" s="32"/>
      <c r="N91" s="32"/>
      <c r="O91" s="176"/>
      <c r="P91" s="176"/>
      <c r="Q91" s="32"/>
    </row>
    <row r="92" spans="1:17">
      <c r="A92" s="11"/>
      <c r="B92" s="174">
        <v>39</v>
      </c>
      <c r="C92" s="175" t="s">
        <v>556</v>
      </c>
      <c r="D92" s="29"/>
      <c r="E92" s="164" t="s">
        <v>482</v>
      </c>
      <c r="F92" s="29"/>
      <c r="G92" s="164" t="s">
        <v>557</v>
      </c>
      <c r="H92" s="29"/>
      <c r="I92" s="165">
        <v>4.4699999999999997E-2</v>
      </c>
      <c r="J92" s="29"/>
      <c r="K92" s="167">
        <v>10965388</v>
      </c>
      <c r="L92" s="167"/>
      <c r="M92" s="29"/>
      <c r="N92" s="29"/>
      <c r="O92" s="182" t="s">
        <v>250</v>
      </c>
      <c r="P92" s="182"/>
      <c r="Q92" s="29"/>
    </row>
    <row r="93" spans="1:17">
      <c r="A93" s="11"/>
      <c r="B93" s="174"/>
      <c r="C93" s="175"/>
      <c r="D93" s="29"/>
      <c r="E93" s="164"/>
      <c r="F93" s="29"/>
      <c r="G93" s="164"/>
      <c r="H93" s="29"/>
      <c r="I93" s="165"/>
      <c r="J93" s="29"/>
      <c r="K93" s="167"/>
      <c r="L93" s="167"/>
      <c r="M93" s="29"/>
      <c r="N93" s="29"/>
      <c r="O93" s="182"/>
      <c r="P93" s="182"/>
      <c r="Q93" s="29"/>
    </row>
    <row r="94" spans="1:17">
      <c r="A94" s="11"/>
      <c r="B94" s="169">
        <v>40</v>
      </c>
      <c r="C94" s="170" t="s">
        <v>558</v>
      </c>
      <c r="D94" s="32"/>
      <c r="E94" s="171" t="s">
        <v>482</v>
      </c>
      <c r="F94" s="32"/>
      <c r="G94" s="171" t="s">
        <v>557</v>
      </c>
      <c r="H94" s="32"/>
      <c r="I94" s="172">
        <v>5.7500000000000002E-2</v>
      </c>
      <c r="J94" s="32"/>
      <c r="K94" s="173">
        <v>1936199</v>
      </c>
      <c r="L94" s="173"/>
      <c r="M94" s="32"/>
      <c r="N94" s="32"/>
      <c r="O94" s="176" t="s">
        <v>250</v>
      </c>
      <c r="P94" s="176"/>
      <c r="Q94" s="32"/>
    </row>
    <row r="95" spans="1:17">
      <c r="A95" s="11"/>
      <c r="B95" s="169"/>
      <c r="C95" s="170"/>
      <c r="D95" s="32"/>
      <c r="E95" s="171"/>
      <c r="F95" s="32"/>
      <c r="G95" s="171"/>
      <c r="H95" s="32"/>
      <c r="I95" s="172"/>
      <c r="J95" s="32"/>
      <c r="K95" s="173"/>
      <c r="L95" s="173"/>
      <c r="M95" s="32"/>
      <c r="N95" s="32"/>
      <c r="O95" s="176"/>
      <c r="P95" s="176"/>
      <c r="Q95" s="32"/>
    </row>
    <row r="96" spans="1:17">
      <c r="A96" s="11"/>
      <c r="B96" s="174">
        <v>41</v>
      </c>
      <c r="C96" s="175" t="s">
        <v>559</v>
      </c>
      <c r="D96" s="29"/>
      <c r="E96" s="164" t="s">
        <v>482</v>
      </c>
      <c r="F96" s="29"/>
      <c r="G96" s="164" t="s">
        <v>560</v>
      </c>
      <c r="H96" s="29"/>
      <c r="I96" s="165">
        <v>4.8300000000000003E-2</v>
      </c>
      <c r="J96" s="29"/>
      <c r="K96" s="167">
        <v>5395471</v>
      </c>
      <c r="L96" s="167"/>
      <c r="M96" s="29"/>
      <c r="N96" s="29"/>
      <c r="O96" s="182" t="s">
        <v>250</v>
      </c>
      <c r="P96" s="182"/>
      <c r="Q96" s="29"/>
    </row>
    <row r="97" spans="1:17">
      <c r="A97" s="11"/>
      <c r="B97" s="174"/>
      <c r="C97" s="175"/>
      <c r="D97" s="29"/>
      <c r="E97" s="164"/>
      <c r="F97" s="29"/>
      <c r="G97" s="164"/>
      <c r="H97" s="29"/>
      <c r="I97" s="165"/>
      <c r="J97" s="29"/>
      <c r="K97" s="167"/>
      <c r="L97" s="167"/>
      <c r="M97" s="29"/>
      <c r="N97" s="29"/>
      <c r="O97" s="182"/>
      <c r="P97" s="182"/>
      <c r="Q97" s="29"/>
    </row>
    <row r="98" spans="1:17">
      <c r="A98" s="11"/>
      <c r="B98" s="169">
        <v>42</v>
      </c>
      <c r="C98" s="170" t="s">
        <v>561</v>
      </c>
      <c r="D98" s="32"/>
      <c r="E98" s="171" t="s">
        <v>482</v>
      </c>
      <c r="F98" s="32"/>
      <c r="G98" s="171" t="s">
        <v>560</v>
      </c>
      <c r="H98" s="32"/>
      <c r="I98" s="172">
        <v>4.8300000000000003E-2</v>
      </c>
      <c r="J98" s="32"/>
      <c r="K98" s="173">
        <v>986624</v>
      </c>
      <c r="L98" s="173"/>
      <c r="M98" s="32"/>
      <c r="N98" s="32"/>
      <c r="O98" s="176" t="s">
        <v>250</v>
      </c>
      <c r="P98" s="176"/>
      <c r="Q98" s="32"/>
    </row>
    <row r="99" spans="1:17">
      <c r="A99" s="11"/>
      <c r="B99" s="169"/>
      <c r="C99" s="170"/>
      <c r="D99" s="32"/>
      <c r="E99" s="171"/>
      <c r="F99" s="32"/>
      <c r="G99" s="171"/>
      <c r="H99" s="32"/>
      <c r="I99" s="172"/>
      <c r="J99" s="32"/>
      <c r="K99" s="173"/>
      <c r="L99" s="173"/>
      <c r="M99" s="32"/>
      <c r="N99" s="32"/>
      <c r="O99" s="176"/>
      <c r="P99" s="176"/>
      <c r="Q99" s="32"/>
    </row>
    <row r="100" spans="1:17">
      <c r="A100" s="11"/>
      <c r="B100" s="174">
        <v>43</v>
      </c>
      <c r="C100" s="175" t="s">
        <v>562</v>
      </c>
      <c r="D100" s="29"/>
      <c r="E100" s="164" t="s">
        <v>482</v>
      </c>
      <c r="F100" s="29"/>
      <c r="G100" s="164" t="s">
        <v>560</v>
      </c>
      <c r="H100" s="29"/>
      <c r="I100" s="165">
        <v>4.7E-2</v>
      </c>
      <c r="J100" s="29"/>
      <c r="K100" s="167">
        <v>14154991</v>
      </c>
      <c r="L100" s="167"/>
      <c r="M100" s="29"/>
      <c r="N100" s="29"/>
      <c r="O100" s="182" t="s">
        <v>250</v>
      </c>
      <c r="P100" s="182"/>
      <c r="Q100" s="29"/>
    </row>
    <row r="101" spans="1:17">
      <c r="A101" s="11"/>
      <c r="B101" s="174"/>
      <c r="C101" s="175"/>
      <c r="D101" s="29"/>
      <c r="E101" s="164"/>
      <c r="F101" s="29"/>
      <c r="G101" s="164"/>
      <c r="H101" s="29"/>
      <c r="I101" s="165"/>
      <c r="J101" s="29"/>
      <c r="K101" s="167"/>
      <c r="L101" s="167"/>
      <c r="M101" s="29"/>
      <c r="N101" s="29"/>
      <c r="O101" s="182"/>
      <c r="P101" s="182"/>
      <c r="Q101" s="29"/>
    </row>
    <row r="102" spans="1:17">
      <c r="A102" s="11"/>
      <c r="B102" s="169">
        <v>44</v>
      </c>
      <c r="C102" s="170" t="s">
        <v>563</v>
      </c>
      <c r="D102" s="32"/>
      <c r="E102" s="171" t="s">
        <v>482</v>
      </c>
      <c r="F102" s="32"/>
      <c r="G102" s="171" t="s">
        <v>560</v>
      </c>
      <c r="H102" s="32"/>
      <c r="I102" s="172">
        <v>4.7800000000000002E-2</v>
      </c>
      <c r="J102" s="32"/>
      <c r="K102" s="173">
        <v>2761194</v>
      </c>
      <c r="L102" s="173"/>
      <c r="M102" s="32"/>
      <c r="N102" s="32"/>
      <c r="O102" s="176" t="s">
        <v>250</v>
      </c>
      <c r="P102" s="176"/>
      <c r="Q102" s="32"/>
    </row>
    <row r="103" spans="1:17">
      <c r="A103" s="11"/>
      <c r="B103" s="169"/>
      <c r="C103" s="170"/>
      <c r="D103" s="32"/>
      <c r="E103" s="171"/>
      <c r="F103" s="32"/>
      <c r="G103" s="171"/>
      <c r="H103" s="32"/>
      <c r="I103" s="172"/>
      <c r="J103" s="32"/>
      <c r="K103" s="173"/>
      <c r="L103" s="173"/>
      <c r="M103" s="32"/>
      <c r="N103" s="32"/>
      <c r="O103" s="176"/>
      <c r="P103" s="176"/>
      <c r="Q103" s="32"/>
    </row>
    <row r="104" spans="1:17">
      <c r="A104" s="11"/>
      <c r="B104" s="174">
        <v>45</v>
      </c>
      <c r="C104" s="175" t="s">
        <v>564</v>
      </c>
      <c r="D104" s="29"/>
      <c r="E104" s="164" t="s">
        <v>482</v>
      </c>
      <c r="F104" s="29"/>
      <c r="G104" s="164" t="s">
        <v>565</v>
      </c>
      <c r="H104" s="29"/>
      <c r="I104" s="165">
        <v>5.91E-2</v>
      </c>
      <c r="J104" s="29"/>
      <c r="K104" s="167">
        <v>9498460</v>
      </c>
      <c r="L104" s="167"/>
      <c r="M104" s="29"/>
      <c r="N104" s="29"/>
      <c r="O104" s="182" t="s">
        <v>250</v>
      </c>
      <c r="P104" s="182"/>
      <c r="Q104" s="29"/>
    </row>
    <row r="105" spans="1:17">
      <c r="A105" s="11"/>
      <c r="B105" s="174"/>
      <c r="C105" s="175"/>
      <c r="D105" s="29"/>
      <c r="E105" s="164"/>
      <c r="F105" s="29"/>
      <c r="G105" s="164"/>
      <c r="H105" s="29"/>
      <c r="I105" s="165"/>
      <c r="J105" s="29"/>
      <c r="K105" s="167"/>
      <c r="L105" s="167"/>
      <c r="M105" s="29"/>
      <c r="N105" s="29"/>
      <c r="O105" s="182"/>
      <c r="P105" s="182"/>
      <c r="Q105" s="29"/>
    </row>
    <row r="106" spans="1:17">
      <c r="A106" s="11"/>
      <c r="B106" s="20"/>
      <c r="C106" s="20"/>
      <c r="D106" s="20"/>
      <c r="E106" s="20"/>
      <c r="F106" s="20"/>
      <c r="G106" s="20"/>
      <c r="H106" s="20"/>
      <c r="I106" s="20"/>
      <c r="J106" s="20"/>
      <c r="K106" s="20"/>
      <c r="L106" s="20"/>
      <c r="M106" s="20"/>
      <c r="N106" s="20"/>
      <c r="O106" s="20"/>
      <c r="P106" s="20"/>
      <c r="Q106" s="20"/>
    </row>
    <row r="107" spans="1:17">
      <c r="A107" s="11"/>
      <c r="B107" s="16"/>
      <c r="C107" s="16"/>
      <c r="D107" s="16"/>
      <c r="E107" s="16"/>
      <c r="F107" s="16"/>
      <c r="G107" s="16"/>
      <c r="H107" s="16"/>
      <c r="I107" s="16"/>
      <c r="J107" s="16"/>
      <c r="K107" s="16"/>
      <c r="L107" s="16"/>
      <c r="M107" s="16"/>
      <c r="N107" s="16"/>
      <c r="O107" s="16"/>
      <c r="P107" s="16"/>
      <c r="Q107" s="16"/>
    </row>
    <row r="108" spans="1:17" ht="15.75" thickBot="1">
      <c r="A108" s="11"/>
      <c r="B108" s="23"/>
      <c r="C108" s="23"/>
      <c r="D108" s="23"/>
      <c r="E108" s="23"/>
      <c r="F108" s="23"/>
      <c r="G108" s="23"/>
      <c r="H108" s="23"/>
      <c r="I108" s="23"/>
      <c r="J108" s="23"/>
      <c r="K108" s="154" t="s">
        <v>474</v>
      </c>
      <c r="L108" s="154"/>
      <c r="M108" s="154"/>
      <c r="N108" s="154"/>
      <c r="O108" s="154"/>
      <c r="P108" s="154"/>
      <c r="Q108" s="154"/>
    </row>
    <row r="109" spans="1:17">
      <c r="A109" s="11"/>
      <c r="B109" s="32"/>
      <c r="C109" s="155" t="s">
        <v>278</v>
      </c>
      <c r="D109" s="32"/>
      <c r="E109" s="152" t="s">
        <v>475</v>
      </c>
      <c r="F109" s="32"/>
      <c r="G109" s="152" t="s">
        <v>477</v>
      </c>
      <c r="H109" s="32"/>
      <c r="I109" s="152" t="s">
        <v>479</v>
      </c>
      <c r="J109" s="32"/>
      <c r="K109" s="183">
        <v>41639</v>
      </c>
      <c r="L109" s="183"/>
      <c r="M109" s="183"/>
      <c r="N109" s="83"/>
      <c r="O109" s="183">
        <v>41274</v>
      </c>
      <c r="P109" s="183"/>
      <c r="Q109" s="183"/>
    </row>
    <row r="110" spans="1:17" ht="15.75" thickBot="1">
      <c r="A110" s="11"/>
      <c r="B110" s="88"/>
      <c r="C110" s="156"/>
      <c r="D110" s="32"/>
      <c r="E110" s="153" t="s">
        <v>476</v>
      </c>
      <c r="F110" s="32"/>
      <c r="G110" s="153" t="s">
        <v>478</v>
      </c>
      <c r="H110" s="32"/>
      <c r="I110" s="153" t="s">
        <v>480</v>
      </c>
      <c r="J110" s="32"/>
      <c r="K110" s="184"/>
      <c r="L110" s="184"/>
      <c r="M110" s="184"/>
      <c r="N110" s="32"/>
      <c r="O110" s="184"/>
      <c r="P110" s="184"/>
      <c r="Q110" s="184"/>
    </row>
    <row r="111" spans="1:17">
      <c r="A111" s="11"/>
      <c r="B111" s="177">
        <v>46</v>
      </c>
      <c r="C111" s="178" t="s">
        <v>566</v>
      </c>
      <c r="D111" s="32"/>
      <c r="E111" s="179" t="s">
        <v>491</v>
      </c>
      <c r="F111" s="32"/>
      <c r="G111" s="179" t="s">
        <v>567</v>
      </c>
      <c r="H111" s="32"/>
      <c r="I111" s="177" t="s">
        <v>568</v>
      </c>
      <c r="J111" s="32"/>
      <c r="K111" s="179" t="s">
        <v>249</v>
      </c>
      <c r="L111" s="181">
        <v>55500000</v>
      </c>
      <c r="M111" s="83"/>
      <c r="N111" s="32"/>
      <c r="O111" s="179" t="s">
        <v>249</v>
      </c>
      <c r="P111" s="185" t="s">
        <v>250</v>
      </c>
      <c r="Q111" s="83"/>
    </row>
    <row r="112" spans="1:17">
      <c r="A112" s="11"/>
      <c r="B112" s="169"/>
      <c r="C112" s="170"/>
      <c r="D112" s="32"/>
      <c r="E112" s="171"/>
      <c r="F112" s="32"/>
      <c r="G112" s="171"/>
      <c r="H112" s="32"/>
      <c r="I112" s="169"/>
      <c r="J112" s="32"/>
      <c r="K112" s="171"/>
      <c r="L112" s="173"/>
      <c r="M112" s="32"/>
      <c r="N112" s="32"/>
      <c r="O112" s="171"/>
      <c r="P112" s="176"/>
      <c r="Q112" s="32"/>
    </row>
    <row r="113" spans="1:17">
      <c r="A113" s="11"/>
      <c r="B113" s="174">
        <v>47</v>
      </c>
      <c r="C113" s="175" t="s">
        <v>569</v>
      </c>
      <c r="D113" s="29"/>
      <c r="E113" s="164" t="s">
        <v>491</v>
      </c>
      <c r="F113" s="29"/>
      <c r="G113" s="164" t="s">
        <v>570</v>
      </c>
      <c r="H113" s="29"/>
      <c r="I113" s="174" t="s">
        <v>571</v>
      </c>
      <c r="J113" s="29"/>
      <c r="K113" s="167">
        <v>23100000</v>
      </c>
      <c r="L113" s="167"/>
      <c r="M113" s="29"/>
      <c r="N113" s="29"/>
      <c r="O113" s="182" t="s">
        <v>250</v>
      </c>
      <c r="P113" s="182"/>
      <c r="Q113" s="29"/>
    </row>
    <row r="114" spans="1:17">
      <c r="A114" s="11"/>
      <c r="B114" s="174"/>
      <c r="C114" s="175"/>
      <c r="D114" s="29"/>
      <c r="E114" s="164"/>
      <c r="F114" s="29"/>
      <c r="G114" s="164"/>
      <c r="H114" s="29"/>
      <c r="I114" s="174"/>
      <c r="J114" s="29"/>
      <c r="K114" s="167"/>
      <c r="L114" s="167"/>
      <c r="M114" s="29"/>
      <c r="N114" s="29"/>
      <c r="O114" s="182"/>
      <c r="P114" s="182"/>
      <c r="Q114" s="29"/>
    </row>
    <row r="115" spans="1:17">
      <c r="A115" s="11"/>
      <c r="B115" s="169">
        <v>48</v>
      </c>
      <c r="C115" s="170" t="s">
        <v>572</v>
      </c>
      <c r="D115" s="32"/>
      <c r="E115" s="171" t="s">
        <v>573</v>
      </c>
      <c r="F115" s="32"/>
      <c r="G115" s="171" t="s">
        <v>574</v>
      </c>
      <c r="H115" s="32"/>
      <c r="I115" s="172">
        <v>5.4800000000000001E-2</v>
      </c>
      <c r="J115" s="32"/>
      <c r="K115" s="173">
        <v>16022763</v>
      </c>
      <c r="L115" s="173"/>
      <c r="M115" s="32"/>
      <c r="N115" s="32"/>
      <c r="O115" s="176" t="s">
        <v>250</v>
      </c>
      <c r="P115" s="176"/>
      <c r="Q115" s="32"/>
    </row>
    <row r="116" spans="1:17">
      <c r="A116" s="11"/>
      <c r="B116" s="169"/>
      <c r="C116" s="170"/>
      <c r="D116" s="32"/>
      <c r="E116" s="171"/>
      <c r="F116" s="32"/>
      <c r="G116" s="171"/>
      <c r="H116" s="32"/>
      <c r="I116" s="172"/>
      <c r="J116" s="32"/>
      <c r="K116" s="173"/>
      <c r="L116" s="173"/>
      <c r="M116" s="32"/>
      <c r="N116" s="32"/>
      <c r="O116" s="176"/>
      <c r="P116" s="176"/>
      <c r="Q116" s="32"/>
    </row>
    <row r="117" spans="1:17">
      <c r="A117" s="11"/>
      <c r="B117" s="174">
        <v>49</v>
      </c>
      <c r="C117" s="175" t="s">
        <v>575</v>
      </c>
      <c r="D117" s="29"/>
      <c r="E117" s="164" t="s">
        <v>491</v>
      </c>
      <c r="F117" s="29"/>
      <c r="G117" s="164" t="s">
        <v>567</v>
      </c>
      <c r="H117" s="29"/>
      <c r="I117" s="174" t="s">
        <v>576</v>
      </c>
      <c r="J117" s="29"/>
      <c r="K117" s="167">
        <v>12407000</v>
      </c>
      <c r="L117" s="167"/>
      <c r="M117" s="29"/>
      <c r="N117" s="29"/>
      <c r="O117" s="182" t="s">
        <v>250</v>
      </c>
      <c r="P117" s="182"/>
      <c r="Q117" s="29"/>
    </row>
    <row r="118" spans="1:17">
      <c r="A118" s="11"/>
      <c r="B118" s="174"/>
      <c r="C118" s="175"/>
      <c r="D118" s="29"/>
      <c r="E118" s="164"/>
      <c r="F118" s="29"/>
      <c r="G118" s="164"/>
      <c r="H118" s="29"/>
      <c r="I118" s="174"/>
      <c r="J118" s="29"/>
      <c r="K118" s="167"/>
      <c r="L118" s="167"/>
      <c r="M118" s="29"/>
      <c r="N118" s="29"/>
      <c r="O118" s="182"/>
      <c r="P118" s="182"/>
      <c r="Q118" s="29"/>
    </row>
    <row r="119" spans="1:17">
      <c r="A119" s="11"/>
      <c r="B119" s="169">
        <v>50</v>
      </c>
      <c r="C119" s="170" t="s">
        <v>577</v>
      </c>
      <c r="D119" s="32"/>
      <c r="E119" s="171" t="s">
        <v>491</v>
      </c>
      <c r="F119" s="32"/>
      <c r="G119" s="171" t="s">
        <v>570</v>
      </c>
      <c r="H119" s="32"/>
      <c r="I119" s="169" t="s">
        <v>578</v>
      </c>
      <c r="J119" s="32"/>
      <c r="K119" s="173">
        <v>14985000</v>
      </c>
      <c r="L119" s="173"/>
      <c r="M119" s="32"/>
      <c r="N119" s="32"/>
      <c r="O119" s="176" t="s">
        <v>250</v>
      </c>
      <c r="P119" s="176"/>
      <c r="Q119" s="32"/>
    </row>
    <row r="120" spans="1:17">
      <c r="A120" s="11"/>
      <c r="B120" s="169"/>
      <c r="C120" s="170"/>
      <c r="D120" s="32"/>
      <c r="E120" s="171"/>
      <c r="F120" s="32"/>
      <c r="G120" s="171"/>
      <c r="H120" s="32"/>
      <c r="I120" s="169"/>
      <c r="J120" s="32"/>
      <c r="K120" s="173"/>
      <c r="L120" s="173"/>
      <c r="M120" s="32"/>
      <c r="N120" s="32"/>
      <c r="O120" s="176"/>
      <c r="P120" s="176"/>
      <c r="Q120" s="32"/>
    </row>
    <row r="121" spans="1:17">
      <c r="A121" s="11"/>
      <c r="B121" s="174">
        <v>51</v>
      </c>
      <c r="C121" s="175" t="s">
        <v>579</v>
      </c>
      <c r="D121" s="29"/>
      <c r="E121" s="164" t="s">
        <v>491</v>
      </c>
      <c r="F121" s="29"/>
      <c r="G121" s="164" t="s">
        <v>570</v>
      </c>
      <c r="H121" s="29"/>
      <c r="I121" s="174" t="s">
        <v>580</v>
      </c>
      <c r="J121" s="29"/>
      <c r="K121" s="167">
        <v>22750000</v>
      </c>
      <c r="L121" s="167"/>
      <c r="M121" s="29"/>
      <c r="N121" s="29"/>
      <c r="O121" s="182" t="s">
        <v>250</v>
      </c>
      <c r="P121" s="182"/>
      <c r="Q121" s="29"/>
    </row>
    <row r="122" spans="1:17">
      <c r="A122" s="11"/>
      <c r="B122" s="174"/>
      <c r="C122" s="175"/>
      <c r="D122" s="29"/>
      <c r="E122" s="164"/>
      <c r="F122" s="29"/>
      <c r="G122" s="164"/>
      <c r="H122" s="29"/>
      <c r="I122" s="174"/>
      <c r="J122" s="29"/>
      <c r="K122" s="167"/>
      <c r="L122" s="167"/>
      <c r="M122" s="29"/>
      <c r="N122" s="29"/>
      <c r="O122" s="182"/>
      <c r="P122" s="182"/>
      <c r="Q122" s="29"/>
    </row>
    <row r="123" spans="1:17">
      <c r="A123" s="11"/>
      <c r="B123" s="169">
        <v>52</v>
      </c>
      <c r="C123" s="170" t="s">
        <v>581</v>
      </c>
      <c r="D123" s="32"/>
      <c r="E123" s="171" t="s">
        <v>491</v>
      </c>
      <c r="F123" s="32"/>
      <c r="G123" s="171" t="s">
        <v>570</v>
      </c>
      <c r="H123" s="32"/>
      <c r="I123" s="169" t="s">
        <v>582</v>
      </c>
      <c r="J123" s="32"/>
      <c r="K123" s="173">
        <v>29014000</v>
      </c>
      <c r="L123" s="173"/>
      <c r="M123" s="32"/>
      <c r="N123" s="32"/>
      <c r="O123" s="176" t="s">
        <v>250</v>
      </c>
      <c r="P123" s="176"/>
      <c r="Q123" s="32"/>
    </row>
    <row r="124" spans="1:17">
      <c r="A124" s="11"/>
      <c r="B124" s="169"/>
      <c r="C124" s="170"/>
      <c r="D124" s="32"/>
      <c r="E124" s="171"/>
      <c r="F124" s="32"/>
      <c r="G124" s="171"/>
      <c r="H124" s="32"/>
      <c r="I124" s="169"/>
      <c r="J124" s="32"/>
      <c r="K124" s="173"/>
      <c r="L124" s="173"/>
      <c r="M124" s="32"/>
      <c r="N124" s="32"/>
      <c r="O124" s="176"/>
      <c r="P124" s="176"/>
      <c r="Q124" s="32"/>
    </row>
    <row r="125" spans="1:17">
      <c r="A125" s="11"/>
      <c r="B125" s="174">
        <v>53</v>
      </c>
      <c r="C125" s="175" t="s">
        <v>583</v>
      </c>
      <c r="D125" s="29"/>
      <c r="E125" s="164" t="s">
        <v>491</v>
      </c>
      <c r="F125" s="29"/>
      <c r="G125" s="164" t="s">
        <v>557</v>
      </c>
      <c r="H125" s="29"/>
      <c r="I125" s="174" t="s">
        <v>584</v>
      </c>
      <c r="J125" s="29"/>
      <c r="K125" s="167">
        <v>25963000</v>
      </c>
      <c r="L125" s="167"/>
      <c r="M125" s="29"/>
      <c r="N125" s="29"/>
      <c r="O125" s="182" t="s">
        <v>250</v>
      </c>
      <c r="P125" s="182"/>
      <c r="Q125" s="29"/>
    </row>
    <row r="126" spans="1:17">
      <c r="A126" s="11"/>
      <c r="B126" s="174"/>
      <c r="C126" s="175"/>
      <c r="D126" s="29"/>
      <c r="E126" s="164"/>
      <c r="F126" s="29"/>
      <c r="G126" s="164"/>
      <c r="H126" s="29"/>
      <c r="I126" s="174"/>
      <c r="J126" s="29"/>
      <c r="K126" s="167"/>
      <c r="L126" s="167"/>
      <c r="M126" s="29"/>
      <c r="N126" s="29"/>
      <c r="O126" s="182"/>
      <c r="P126" s="182"/>
      <c r="Q126" s="29"/>
    </row>
    <row r="127" spans="1:17">
      <c r="A127" s="11"/>
      <c r="B127" s="169">
        <v>54</v>
      </c>
      <c r="C127" s="170" t="s">
        <v>585</v>
      </c>
      <c r="D127" s="32"/>
      <c r="E127" s="171" t="s">
        <v>491</v>
      </c>
      <c r="F127" s="32"/>
      <c r="G127" s="171" t="s">
        <v>557</v>
      </c>
      <c r="H127" s="32"/>
      <c r="I127" s="169" t="s">
        <v>584</v>
      </c>
      <c r="J127" s="32"/>
      <c r="K127" s="173">
        <v>28105000</v>
      </c>
      <c r="L127" s="173"/>
      <c r="M127" s="32"/>
      <c r="N127" s="32"/>
      <c r="O127" s="176" t="s">
        <v>250</v>
      </c>
      <c r="P127" s="176"/>
      <c r="Q127" s="32"/>
    </row>
    <row r="128" spans="1:17">
      <c r="A128" s="11"/>
      <c r="B128" s="169"/>
      <c r="C128" s="170"/>
      <c r="D128" s="32"/>
      <c r="E128" s="171"/>
      <c r="F128" s="32"/>
      <c r="G128" s="171"/>
      <c r="H128" s="32"/>
      <c r="I128" s="169"/>
      <c r="J128" s="32"/>
      <c r="K128" s="173"/>
      <c r="L128" s="173"/>
      <c r="M128" s="32"/>
      <c r="N128" s="32"/>
      <c r="O128" s="176"/>
      <c r="P128" s="176"/>
      <c r="Q128" s="32"/>
    </row>
    <row r="129" spans="1:17">
      <c r="A129" s="11"/>
      <c r="B129" s="174">
        <v>55</v>
      </c>
      <c r="C129" s="175" t="s">
        <v>586</v>
      </c>
      <c r="D129" s="29"/>
      <c r="E129" s="164" t="s">
        <v>491</v>
      </c>
      <c r="F129" s="29"/>
      <c r="G129" s="164" t="s">
        <v>557</v>
      </c>
      <c r="H129" s="29"/>
      <c r="I129" s="174" t="s">
        <v>587</v>
      </c>
      <c r="J129" s="29"/>
      <c r="K129" s="167">
        <v>16340000</v>
      </c>
      <c r="L129" s="167"/>
      <c r="M129" s="29"/>
      <c r="N129" s="29"/>
      <c r="O129" s="182" t="s">
        <v>250</v>
      </c>
      <c r="P129" s="182"/>
      <c r="Q129" s="29"/>
    </row>
    <row r="130" spans="1:17">
      <c r="A130" s="11"/>
      <c r="B130" s="174"/>
      <c r="C130" s="175"/>
      <c r="D130" s="29"/>
      <c r="E130" s="164"/>
      <c r="F130" s="29"/>
      <c r="G130" s="164"/>
      <c r="H130" s="29"/>
      <c r="I130" s="174"/>
      <c r="J130" s="29"/>
      <c r="K130" s="167"/>
      <c r="L130" s="167"/>
      <c r="M130" s="29"/>
      <c r="N130" s="29"/>
      <c r="O130" s="182"/>
      <c r="P130" s="182"/>
      <c r="Q130" s="29"/>
    </row>
    <row r="131" spans="1:17">
      <c r="A131" s="11"/>
      <c r="B131" s="169">
        <v>56</v>
      </c>
      <c r="C131" s="170" t="s">
        <v>588</v>
      </c>
      <c r="D131" s="32"/>
      <c r="E131" s="171" t="s">
        <v>528</v>
      </c>
      <c r="F131" s="32"/>
      <c r="G131" s="171" t="s">
        <v>589</v>
      </c>
      <c r="H131" s="32"/>
      <c r="I131" s="169" t="s">
        <v>590</v>
      </c>
      <c r="J131" s="32"/>
      <c r="K131" s="173">
        <v>22376000</v>
      </c>
      <c r="L131" s="173"/>
      <c r="M131" s="32"/>
      <c r="N131" s="32"/>
      <c r="O131" s="176" t="s">
        <v>250</v>
      </c>
      <c r="P131" s="176"/>
      <c r="Q131" s="32"/>
    </row>
    <row r="132" spans="1:17">
      <c r="A132" s="11"/>
      <c r="B132" s="169"/>
      <c r="C132" s="170"/>
      <c r="D132" s="32"/>
      <c r="E132" s="171"/>
      <c r="F132" s="32"/>
      <c r="G132" s="171"/>
      <c r="H132" s="32"/>
      <c r="I132" s="169"/>
      <c r="J132" s="32"/>
      <c r="K132" s="173"/>
      <c r="L132" s="173"/>
      <c r="M132" s="32"/>
      <c r="N132" s="32"/>
      <c r="O132" s="176"/>
      <c r="P132" s="176"/>
      <c r="Q132" s="32"/>
    </row>
    <row r="133" spans="1:17">
      <c r="A133" s="11"/>
      <c r="B133" s="174">
        <v>57</v>
      </c>
      <c r="C133" s="175" t="s">
        <v>591</v>
      </c>
      <c r="D133" s="29"/>
      <c r="E133" s="164" t="s">
        <v>528</v>
      </c>
      <c r="F133" s="29"/>
      <c r="G133" s="164" t="s">
        <v>589</v>
      </c>
      <c r="H133" s="29"/>
      <c r="I133" s="174" t="s">
        <v>590</v>
      </c>
      <c r="J133" s="29"/>
      <c r="K133" s="167">
        <v>22959000</v>
      </c>
      <c r="L133" s="167"/>
      <c r="M133" s="29"/>
      <c r="N133" s="29"/>
      <c r="O133" s="182" t="s">
        <v>250</v>
      </c>
      <c r="P133" s="182"/>
      <c r="Q133" s="29"/>
    </row>
    <row r="134" spans="1:17">
      <c r="A134" s="11"/>
      <c r="B134" s="174"/>
      <c r="C134" s="175"/>
      <c r="D134" s="29"/>
      <c r="E134" s="164"/>
      <c r="F134" s="29"/>
      <c r="G134" s="164"/>
      <c r="H134" s="29"/>
      <c r="I134" s="174"/>
      <c r="J134" s="29"/>
      <c r="K134" s="167"/>
      <c r="L134" s="167"/>
      <c r="M134" s="29"/>
      <c r="N134" s="29"/>
      <c r="O134" s="182"/>
      <c r="P134" s="182"/>
      <c r="Q134" s="29"/>
    </row>
    <row r="135" spans="1:17">
      <c r="A135" s="11"/>
      <c r="B135" s="169">
        <v>58</v>
      </c>
      <c r="C135" s="170" t="s">
        <v>592</v>
      </c>
      <c r="D135" s="32"/>
      <c r="E135" s="171" t="s">
        <v>528</v>
      </c>
      <c r="F135" s="32"/>
      <c r="G135" s="171" t="s">
        <v>589</v>
      </c>
      <c r="H135" s="32"/>
      <c r="I135" s="169" t="s">
        <v>590</v>
      </c>
      <c r="J135" s="32"/>
      <c r="K135" s="173">
        <v>17717000</v>
      </c>
      <c r="L135" s="173"/>
      <c r="M135" s="32"/>
      <c r="N135" s="32"/>
      <c r="O135" s="176" t="s">
        <v>250</v>
      </c>
      <c r="P135" s="176"/>
      <c r="Q135" s="32"/>
    </row>
    <row r="136" spans="1:17">
      <c r="A136" s="11"/>
      <c r="B136" s="169"/>
      <c r="C136" s="170"/>
      <c r="D136" s="32"/>
      <c r="E136" s="171"/>
      <c r="F136" s="32"/>
      <c r="G136" s="171"/>
      <c r="H136" s="32"/>
      <c r="I136" s="169"/>
      <c r="J136" s="32"/>
      <c r="K136" s="173"/>
      <c r="L136" s="173"/>
      <c r="M136" s="32"/>
      <c r="N136" s="32"/>
      <c r="O136" s="176"/>
      <c r="P136" s="176"/>
      <c r="Q136" s="32"/>
    </row>
    <row r="137" spans="1:17">
      <c r="A137" s="11"/>
      <c r="B137" s="174">
        <v>59</v>
      </c>
      <c r="C137" s="175" t="s">
        <v>593</v>
      </c>
      <c r="D137" s="29"/>
      <c r="E137" s="164" t="s">
        <v>528</v>
      </c>
      <c r="F137" s="29"/>
      <c r="G137" s="164" t="s">
        <v>589</v>
      </c>
      <c r="H137" s="29"/>
      <c r="I137" s="174" t="s">
        <v>594</v>
      </c>
      <c r="J137" s="29"/>
      <c r="K137" s="167">
        <v>43500000</v>
      </c>
      <c r="L137" s="167"/>
      <c r="M137" s="29"/>
      <c r="N137" s="29"/>
      <c r="O137" s="182" t="s">
        <v>250</v>
      </c>
      <c r="P137" s="182"/>
      <c r="Q137" s="29"/>
    </row>
    <row r="138" spans="1:17">
      <c r="A138" s="11"/>
      <c r="B138" s="174"/>
      <c r="C138" s="175"/>
      <c r="D138" s="29"/>
      <c r="E138" s="164"/>
      <c r="F138" s="29"/>
      <c r="G138" s="164"/>
      <c r="H138" s="29"/>
      <c r="I138" s="174"/>
      <c r="J138" s="29"/>
      <c r="K138" s="167"/>
      <c r="L138" s="167"/>
      <c r="M138" s="29"/>
      <c r="N138" s="29"/>
      <c r="O138" s="182"/>
      <c r="P138" s="182"/>
      <c r="Q138" s="29"/>
    </row>
    <row r="139" spans="1:17">
      <c r="A139" s="11"/>
      <c r="B139" s="169">
        <v>60</v>
      </c>
      <c r="C139" s="170" t="s">
        <v>595</v>
      </c>
      <c r="D139" s="32"/>
      <c r="E139" s="171" t="s">
        <v>482</v>
      </c>
      <c r="F139" s="32"/>
      <c r="G139" s="171" t="s">
        <v>555</v>
      </c>
      <c r="H139" s="32"/>
      <c r="I139" s="172">
        <v>4.65E-2</v>
      </c>
      <c r="J139" s="32"/>
      <c r="K139" s="173">
        <v>16845443</v>
      </c>
      <c r="L139" s="173"/>
      <c r="M139" s="32"/>
      <c r="N139" s="32"/>
      <c r="O139" s="176" t="s">
        <v>250</v>
      </c>
      <c r="P139" s="176"/>
      <c r="Q139" s="32"/>
    </row>
    <row r="140" spans="1:17">
      <c r="A140" s="11"/>
      <c r="B140" s="169"/>
      <c r="C140" s="170"/>
      <c r="D140" s="32"/>
      <c r="E140" s="171"/>
      <c r="F140" s="32"/>
      <c r="G140" s="171"/>
      <c r="H140" s="32"/>
      <c r="I140" s="172"/>
      <c r="J140" s="32"/>
      <c r="K140" s="173"/>
      <c r="L140" s="173"/>
      <c r="M140" s="32"/>
      <c r="N140" s="32"/>
      <c r="O140" s="176"/>
      <c r="P140" s="176"/>
      <c r="Q140" s="32"/>
    </row>
    <row r="141" spans="1:17">
      <c r="A141" s="11"/>
      <c r="B141" s="174">
        <v>61</v>
      </c>
      <c r="C141" s="175" t="s">
        <v>596</v>
      </c>
      <c r="D141" s="29"/>
      <c r="E141" s="164" t="s">
        <v>528</v>
      </c>
      <c r="F141" s="29"/>
      <c r="G141" s="164" t="s">
        <v>597</v>
      </c>
      <c r="H141" s="29"/>
      <c r="I141" s="174" t="s">
        <v>598</v>
      </c>
      <c r="J141" s="29"/>
      <c r="K141" s="167">
        <v>11760000</v>
      </c>
      <c r="L141" s="167"/>
      <c r="M141" s="29"/>
      <c r="N141" s="29"/>
      <c r="O141" s="182" t="s">
        <v>250</v>
      </c>
      <c r="P141" s="182"/>
      <c r="Q141" s="29"/>
    </row>
    <row r="142" spans="1:17">
      <c r="A142" s="11"/>
      <c r="B142" s="174"/>
      <c r="C142" s="175"/>
      <c r="D142" s="29"/>
      <c r="E142" s="164"/>
      <c r="F142" s="29"/>
      <c r="G142" s="164"/>
      <c r="H142" s="29"/>
      <c r="I142" s="174"/>
      <c r="J142" s="29"/>
      <c r="K142" s="167"/>
      <c r="L142" s="167"/>
      <c r="M142" s="29"/>
      <c r="N142" s="29"/>
      <c r="O142" s="182"/>
      <c r="P142" s="182"/>
      <c r="Q142" s="29"/>
    </row>
    <row r="143" spans="1:17">
      <c r="A143" s="11"/>
      <c r="B143" s="169">
        <v>62</v>
      </c>
      <c r="C143" s="170" t="s">
        <v>599</v>
      </c>
      <c r="D143" s="32"/>
      <c r="E143" s="171" t="s">
        <v>491</v>
      </c>
      <c r="F143" s="32"/>
      <c r="G143" s="171" t="s">
        <v>600</v>
      </c>
      <c r="H143" s="32"/>
      <c r="I143" s="169" t="s">
        <v>601</v>
      </c>
      <c r="J143" s="32"/>
      <c r="K143" s="173">
        <v>27860000</v>
      </c>
      <c r="L143" s="173"/>
      <c r="M143" s="32"/>
      <c r="N143" s="32"/>
      <c r="O143" s="176" t="s">
        <v>250</v>
      </c>
      <c r="P143" s="176"/>
      <c r="Q143" s="32"/>
    </row>
    <row r="144" spans="1:17" ht="15.75" thickBot="1">
      <c r="A144" s="11"/>
      <c r="B144" s="169"/>
      <c r="C144" s="170"/>
      <c r="D144" s="32"/>
      <c r="E144" s="171"/>
      <c r="F144" s="32"/>
      <c r="G144" s="171"/>
      <c r="H144" s="32"/>
      <c r="I144" s="169"/>
      <c r="J144" s="32"/>
      <c r="K144" s="186"/>
      <c r="L144" s="186"/>
      <c r="M144" s="88"/>
      <c r="N144" s="32"/>
      <c r="O144" s="187"/>
      <c r="P144" s="187"/>
      <c r="Q144" s="88"/>
    </row>
    <row r="145" spans="1:32">
      <c r="A145" s="11"/>
      <c r="B145" s="29"/>
      <c r="C145" s="29"/>
      <c r="D145" s="29"/>
      <c r="E145" s="29"/>
      <c r="F145" s="29"/>
      <c r="G145" s="29"/>
      <c r="H145" s="29"/>
      <c r="I145" s="188"/>
      <c r="J145" s="29"/>
      <c r="K145" s="162" t="s">
        <v>249</v>
      </c>
      <c r="L145" s="168">
        <v>987329800</v>
      </c>
      <c r="M145" s="30"/>
      <c r="N145" s="29"/>
      <c r="O145" s="162" t="s">
        <v>249</v>
      </c>
      <c r="P145" s="168">
        <v>408802388</v>
      </c>
      <c r="Q145" s="30"/>
    </row>
    <row r="146" spans="1:32" ht="15.75" thickBot="1">
      <c r="A146" s="11"/>
      <c r="B146" s="29"/>
      <c r="C146" s="29"/>
      <c r="D146" s="29"/>
      <c r="E146" s="29"/>
      <c r="F146" s="29"/>
      <c r="G146" s="29"/>
      <c r="H146" s="29"/>
      <c r="I146" s="188"/>
      <c r="J146" s="29"/>
      <c r="K146" s="189"/>
      <c r="L146" s="190"/>
      <c r="M146" s="95"/>
      <c r="N146" s="29"/>
      <c r="O146" s="189"/>
      <c r="P146" s="190"/>
      <c r="Q146" s="95"/>
    </row>
    <row r="147" spans="1:32" ht="15.75" thickTop="1">
      <c r="A147" s="11"/>
      <c r="B147" s="32" t="s">
        <v>602</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row>
    <row r="148" spans="1:32">
      <c r="A148" s="11"/>
      <c r="B148" s="16"/>
      <c r="C148" s="16"/>
    </row>
    <row r="149" spans="1:32" ht="114.75">
      <c r="A149" s="11"/>
      <c r="B149" s="127">
        <v>-1</v>
      </c>
      <c r="C149" s="19" t="s">
        <v>603</v>
      </c>
    </row>
    <row r="150" spans="1:32">
      <c r="A150" s="11"/>
      <c r="B150" s="16"/>
      <c r="C150" s="16"/>
    </row>
    <row r="151" spans="1:32" ht="51">
      <c r="A151" s="11"/>
      <c r="B151" s="127">
        <v>-2</v>
      </c>
      <c r="C151" s="19" t="s">
        <v>604</v>
      </c>
    </row>
    <row r="152" spans="1:32">
      <c r="A152" s="11"/>
      <c r="B152" s="16"/>
      <c r="C152" s="16"/>
    </row>
    <row r="153" spans="1:32" ht="63.75">
      <c r="A153" s="11"/>
      <c r="B153" s="127">
        <v>-3</v>
      </c>
      <c r="C153" s="19" t="s">
        <v>605</v>
      </c>
    </row>
    <row r="154" spans="1:32">
      <c r="A154" s="11"/>
      <c r="B154" s="16"/>
      <c r="C154" s="16"/>
    </row>
    <row r="155" spans="1:32" ht="409.5">
      <c r="A155" s="11"/>
      <c r="B155" s="127">
        <v>-4</v>
      </c>
      <c r="C155" s="19" t="s">
        <v>606</v>
      </c>
    </row>
    <row r="156" spans="1:32">
      <c r="A156" s="11"/>
      <c r="B156" s="16"/>
      <c r="C156" s="16"/>
    </row>
    <row r="157" spans="1:32" ht="127.5">
      <c r="A157" s="11"/>
      <c r="B157" s="127">
        <v>-5</v>
      </c>
      <c r="C157" s="19" t="s">
        <v>607</v>
      </c>
    </row>
    <row r="158" spans="1:32">
      <c r="A158" s="11"/>
      <c r="B158" s="16"/>
      <c r="C158" s="16"/>
    </row>
    <row r="159" spans="1:32" ht="63.75">
      <c r="A159" s="11"/>
      <c r="B159" s="127">
        <v>-6</v>
      </c>
      <c r="C159" s="19" t="s">
        <v>608</v>
      </c>
    </row>
    <row r="160" spans="1:32">
      <c r="A160" s="11"/>
      <c r="B160" s="16"/>
      <c r="C160" s="16"/>
    </row>
    <row r="161" spans="1:18" ht="51">
      <c r="A161" s="11"/>
      <c r="B161" s="127">
        <v>-7</v>
      </c>
      <c r="C161" s="19" t="s">
        <v>609</v>
      </c>
    </row>
    <row r="162" spans="1:18">
      <c r="A162" s="11"/>
      <c r="B162" s="16"/>
      <c r="C162" s="16"/>
    </row>
    <row r="163" spans="1:18" ht="63.75">
      <c r="A163" s="11"/>
      <c r="B163" s="127">
        <v>-8</v>
      </c>
      <c r="C163" s="19" t="s">
        <v>610</v>
      </c>
    </row>
    <row r="164" spans="1:18">
      <c r="A164" s="11"/>
      <c r="B164" s="16"/>
      <c r="C164" s="16"/>
    </row>
    <row r="165" spans="1:18" ht="63.75">
      <c r="A165" s="11"/>
      <c r="B165" s="127">
        <v>-9</v>
      </c>
      <c r="C165" s="19" t="s">
        <v>611</v>
      </c>
    </row>
    <row r="166" spans="1:18">
      <c r="A166" s="11"/>
      <c r="B166" s="16"/>
      <c r="C166" s="16"/>
    </row>
    <row r="167" spans="1:18" ht="102">
      <c r="A167" s="11"/>
      <c r="B167" s="127">
        <v>-10</v>
      </c>
      <c r="C167" s="19" t="s">
        <v>612</v>
      </c>
    </row>
    <row r="168" spans="1:18">
      <c r="A168" s="11"/>
      <c r="B168" s="20"/>
      <c r="C168" s="20"/>
      <c r="D168" s="20"/>
      <c r="E168" s="20"/>
      <c r="F168" s="20"/>
      <c r="G168" s="20"/>
      <c r="H168" s="20"/>
      <c r="I168" s="20"/>
      <c r="J168" s="20"/>
      <c r="K168" s="20"/>
      <c r="L168" s="20"/>
      <c r="M168" s="20"/>
      <c r="N168" s="20"/>
      <c r="O168" s="20"/>
      <c r="P168" s="20"/>
      <c r="Q168" s="20"/>
      <c r="R168" s="20"/>
    </row>
    <row r="169" spans="1:18">
      <c r="A169" s="11"/>
      <c r="B169" s="16"/>
      <c r="C169" s="16"/>
      <c r="D169" s="16"/>
      <c r="E169" s="16"/>
      <c r="F169" s="16"/>
      <c r="G169" s="16"/>
      <c r="H169" s="16"/>
      <c r="I169" s="16"/>
      <c r="J169" s="16"/>
      <c r="K169" s="16"/>
      <c r="L169" s="16"/>
      <c r="M169" s="16"/>
      <c r="N169" s="16"/>
      <c r="O169" s="16"/>
      <c r="P169" s="16"/>
      <c r="Q169" s="16"/>
      <c r="R169" s="16"/>
    </row>
    <row r="170" spans="1:18" ht="15.75" thickBot="1">
      <c r="A170" s="11"/>
      <c r="B170" s="139" t="s">
        <v>278</v>
      </c>
      <c r="C170" s="23"/>
      <c r="D170" s="194" t="s">
        <v>613</v>
      </c>
      <c r="E170" s="194"/>
      <c r="F170" s="194"/>
      <c r="G170" s="23"/>
      <c r="H170" s="27" t="s">
        <v>614</v>
      </c>
      <c r="I170" s="27"/>
      <c r="J170" s="27"/>
      <c r="K170" s="27"/>
      <c r="L170" s="27"/>
      <c r="M170" s="27"/>
      <c r="N170" s="27"/>
      <c r="O170" s="27"/>
      <c r="P170" s="27"/>
      <c r="Q170" s="27"/>
      <c r="R170" s="27"/>
    </row>
    <row r="171" spans="1:18" ht="15.75" thickBot="1">
      <c r="A171" s="11"/>
      <c r="B171" s="193"/>
      <c r="C171" s="23"/>
      <c r="D171" s="27"/>
      <c r="E171" s="27"/>
      <c r="F171" s="27"/>
      <c r="G171" s="23"/>
      <c r="H171" s="28">
        <v>2013</v>
      </c>
      <c r="I171" s="28"/>
      <c r="J171" s="28"/>
      <c r="K171" s="23"/>
      <c r="L171" s="28">
        <v>2012</v>
      </c>
      <c r="M171" s="28"/>
      <c r="N171" s="28"/>
      <c r="O171" s="23"/>
      <c r="P171" s="28">
        <v>2011</v>
      </c>
      <c r="Q171" s="28"/>
      <c r="R171" s="28"/>
    </row>
    <row r="172" spans="1:18">
      <c r="A172" s="11"/>
      <c r="B172" s="196" t="s">
        <v>615</v>
      </c>
      <c r="C172" s="29"/>
      <c r="D172" s="134" t="s">
        <v>249</v>
      </c>
      <c r="E172" s="136">
        <v>415076</v>
      </c>
      <c r="F172" s="30"/>
      <c r="G172" s="29"/>
      <c r="H172" s="134" t="s">
        <v>249</v>
      </c>
      <c r="I172" s="136">
        <v>101428</v>
      </c>
      <c r="J172" s="30"/>
      <c r="K172" s="29"/>
      <c r="L172" s="134" t="s">
        <v>249</v>
      </c>
      <c r="M172" s="136">
        <v>82342</v>
      </c>
      <c r="N172" s="30"/>
      <c r="O172" s="29"/>
      <c r="P172" s="134" t="s">
        <v>249</v>
      </c>
      <c r="Q172" s="198" t="s">
        <v>250</v>
      </c>
      <c r="R172" s="30"/>
    </row>
    <row r="173" spans="1:18">
      <c r="A173" s="11"/>
      <c r="B173" s="195"/>
      <c r="C173" s="29"/>
      <c r="D173" s="131"/>
      <c r="E173" s="132"/>
      <c r="F173" s="29"/>
      <c r="G173" s="29"/>
      <c r="H173" s="131"/>
      <c r="I173" s="132"/>
      <c r="J173" s="29"/>
      <c r="K173" s="29"/>
      <c r="L173" s="131"/>
      <c r="M173" s="132"/>
      <c r="N173" s="29"/>
      <c r="O173" s="29"/>
      <c r="P173" s="131"/>
      <c r="Q173" s="197"/>
      <c r="R173" s="29"/>
    </row>
    <row r="174" spans="1:18">
      <c r="A174" s="11"/>
      <c r="B174" s="199" t="s">
        <v>616</v>
      </c>
      <c r="C174" s="32"/>
      <c r="D174" s="35">
        <v>1344621</v>
      </c>
      <c r="E174" s="35"/>
      <c r="F174" s="32"/>
      <c r="G174" s="32"/>
      <c r="H174" s="35">
        <v>359096</v>
      </c>
      <c r="I174" s="35"/>
      <c r="J174" s="32"/>
      <c r="K174" s="32"/>
      <c r="L174" s="35">
        <v>181544</v>
      </c>
      <c r="M174" s="35"/>
      <c r="N174" s="32"/>
      <c r="O174" s="32"/>
      <c r="P174" s="34" t="s">
        <v>250</v>
      </c>
      <c r="Q174" s="34"/>
      <c r="R174" s="32"/>
    </row>
    <row r="175" spans="1:18">
      <c r="A175" s="11"/>
      <c r="B175" s="199"/>
      <c r="C175" s="32"/>
      <c r="D175" s="35"/>
      <c r="E175" s="35"/>
      <c r="F175" s="32"/>
      <c r="G175" s="32"/>
      <c r="H175" s="35"/>
      <c r="I175" s="35"/>
      <c r="J175" s="32"/>
      <c r="K175" s="32"/>
      <c r="L175" s="35"/>
      <c r="M175" s="35"/>
      <c r="N175" s="32"/>
      <c r="O175" s="32"/>
      <c r="P175" s="34"/>
      <c r="Q175" s="34"/>
      <c r="R175" s="32"/>
    </row>
    <row r="176" spans="1:18">
      <c r="A176" s="11"/>
      <c r="B176" s="195" t="s">
        <v>617</v>
      </c>
      <c r="C176" s="29"/>
      <c r="D176" s="132">
        <v>671428</v>
      </c>
      <c r="E176" s="132"/>
      <c r="F176" s="29"/>
      <c r="G176" s="29"/>
      <c r="H176" s="132">
        <v>146368</v>
      </c>
      <c r="I176" s="132"/>
      <c r="J176" s="29"/>
      <c r="K176" s="29"/>
      <c r="L176" s="132">
        <v>68462</v>
      </c>
      <c r="M176" s="132"/>
      <c r="N176" s="29"/>
      <c r="O176" s="29"/>
      <c r="P176" s="197" t="s">
        <v>250</v>
      </c>
      <c r="Q176" s="197"/>
      <c r="R176" s="29"/>
    </row>
    <row r="177" spans="1:18">
      <c r="A177" s="11"/>
      <c r="B177" s="195"/>
      <c r="C177" s="29"/>
      <c r="D177" s="132"/>
      <c r="E177" s="132"/>
      <c r="F177" s="29"/>
      <c r="G177" s="29"/>
      <c r="H177" s="132"/>
      <c r="I177" s="132"/>
      <c r="J177" s="29"/>
      <c r="K177" s="29"/>
      <c r="L177" s="132"/>
      <c r="M177" s="132"/>
      <c r="N177" s="29"/>
      <c r="O177" s="29"/>
      <c r="P177" s="197"/>
      <c r="Q177" s="197"/>
      <c r="R177" s="29"/>
    </row>
    <row r="178" spans="1:18">
      <c r="A178" s="11"/>
      <c r="B178" s="199" t="s">
        <v>347</v>
      </c>
      <c r="C178" s="32"/>
      <c r="D178" s="35">
        <v>1336182</v>
      </c>
      <c r="E178" s="35"/>
      <c r="F178" s="32"/>
      <c r="G178" s="32"/>
      <c r="H178" s="35">
        <v>239784</v>
      </c>
      <c r="I178" s="35"/>
      <c r="J178" s="32"/>
      <c r="K178" s="32"/>
      <c r="L178" s="34" t="s">
        <v>250</v>
      </c>
      <c r="M178" s="34"/>
      <c r="N178" s="32"/>
      <c r="O178" s="32"/>
      <c r="P178" s="34" t="s">
        <v>250</v>
      </c>
      <c r="Q178" s="34"/>
      <c r="R178" s="32"/>
    </row>
    <row r="179" spans="1:18">
      <c r="A179" s="11"/>
      <c r="B179" s="199"/>
      <c r="C179" s="32"/>
      <c r="D179" s="35"/>
      <c r="E179" s="35"/>
      <c r="F179" s="32"/>
      <c r="G179" s="32"/>
      <c r="H179" s="35"/>
      <c r="I179" s="35"/>
      <c r="J179" s="32"/>
      <c r="K179" s="32"/>
      <c r="L179" s="34"/>
      <c r="M179" s="34"/>
      <c r="N179" s="32"/>
      <c r="O179" s="32"/>
      <c r="P179" s="34"/>
      <c r="Q179" s="34"/>
      <c r="R179" s="32"/>
    </row>
    <row r="180" spans="1:18">
      <c r="A180" s="11"/>
      <c r="B180" s="195" t="s">
        <v>353</v>
      </c>
      <c r="C180" s="29"/>
      <c r="D180" s="132">
        <v>469968</v>
      </c>
      <c r="E180" s="132"/>
      <c r="F180" s="29"/>
      <c r="G180" s="29"/>
      <c r="H180" s="132">
        <v>6385</v>
      </c>
      <c r="I180" s="132"/>
      <c r="J180" s="29"/>
      <c r="K180" s="29"/>
      <c r="L180" s="197" t="s">
        <v>250</v>
      </c>
      <c r="M180" s="197"/>
      <c r="N180" s="29"/>
      <c r="O180" s="29"/>
      <c r="P180" s="197" t="s">
        <v>250</v>
      </c>
      <c r="Q180" s="197"/>
      <c r="R180" s="29"/>
    </row>
    <row r="181" spans="1:18">
      <c r="A181" s="11"/>
      <c r="B181" s="195"/>
      <c r="C181" s="29"/>
      <c r="D181" s="132"/>
      <c r="E181" s="132"/>
      <c r="F181" s="29"/>
      <c r="G181" s="29"/>
      <c r="H181" s="132"/>
      <c r="I181" s="132"/>
      <c r="J181" s="29"/>
      <c r="K181" s="29"/>
      <c r="L181" s="197"/>
      <c r="M181" s="197"/>
      <c r="N181" s="29"/>
      <c r="O181" s="29"/>
      <c r="P181" s="197"/>
      <c r="Q181" s="197"/>
      <c r="R181" s="29"/>
    </row>
    <row r="182" spans="1:18">
      <c r="A182" s="11"/>
      <c r="B182" s="199" t="s">
        <v>354</v>
      </c>
      <c r="C182" s="32"/>
      <c r="D182" s="35">
        <v>109034</v>
      </c>
      <c r="E182" s="35"/>
      <c r="F182" s="32"/>
      <c r="G182" s="32"/>
      <c r="H182" s="35">
        <v>8686</v>
      </c>
      <c r="I182" s="35"/>
      <c r="J182" s="32"/>
      <c r="K182" s="32"/>
      <c r="L182" s="34" t="s">
        <v>250</v>
      </c>
      <c r="M182" s="34"/>
      <c r="N182" s="32"/>
      <c r="O182" s="32"/>
      <c r="P182" s="34" t="s">
        <v>250</v>
      </c>
      <c r="Q182" s="34"/>
      <c r="R182" s="32"/>
    </row>
    <row r="183" spans="1:18">
      <c r="A183" s="11"/>
      <c r="B183" s="199"/>
      <c r="C183" s="32"/>
      <c r="D183" s="35"/>
      <c r="E183" s="35"/>
      <c r="F183" s="32"/>
      <c r="G183" s="32"/>
      <c r="H183" s="35"/>
      <c r="I183" s="35"/>
      <c r="J183" s="32"/>
      <c r="K183" s="32"/>
      <c r="L183" s="34"/>
      <c r="M183" s="34"/>
      <c r="N183" s="32"/>
      <c r="O183" s="32"/>
      <c r="P183" s="34"/>
      <c r="Q183" s="34"/>
      <c r="R183" s="32"/>
    </row>
    <row r="184" spans="1:18">
      <c r="A184" s="11"/>
      <c r="B184" s="195" t="s">
        <v>618</v>
      </c>
      <c r="C184" s="29"/>
      <c r="D184" s="132">
        <v>172490</v>
      </c>
      <c r="E184" s="132"/>
      <c r="F184" s="29"/>
      <c r="G184" s="29"/>
      <c r="H184" s="132">
        <v>12469</v>
      </c>
      <c r="I184" s="132"/>
      <c r="J184" s="29"/>
      <c r="K184" s="29"/>
      <c r="L184" s="197" t="s">
        <v>250</v>
      </c>
      <c r="M184" s="197"/>
      <c r="N184" s="29"/>
      <c r="O184" s="29"/>
      <c r="P184" s="197" t="s">
        <v>250</v>
      </c>
      <c r="Q184" s="197"/>
      <c r="R184" s="29"/>
    </row>
    <row r="185" spans="1:18">
      <c r="A185" s="11"/>
      <c r="B185" s="195"/>
      <c r="C185" s="29"/>
      <c r="D185" s="132"/>
      <c r="E185" s="132"/>
      <c r="F185" s="29"/>
      <c r="G185" s="29"/>
      <c r="H185" s="132"/>
      <c r="I185" s="132"/>
      <c r="J185" s="29"/>
      <c r="K185" s="29"/>
      <c r="L185" s="197"/>
      <c r="M185" s="197"/>
      <c r="N185" s="29"/>
      <c r="O185" s="29"/>
      <c r="P185" s="197"/>
      <c r="Q185" s="197"/>
      <c r="R185" s="29"/>
    </row>
    <row r="186" spans="1:18">
      <c r="A186" s="11"/>
      <c r="B186" s="199" t="s">
        <v>358</v>
      </c>
      <c r="C186" s="32"/>
      <c r="D186" s="35">
        <v>348931</v>
      </c>
      <c r="E186" s="35"/>
      <c r="F186" s="32"/>
      <c r="G186" s="32"/>
      <c r="H186" s="35">
        <v>25224</v>
      </c>
      <c r="I186" s="35"/>
      <c r="J186" s="32"/>
      <c r="K186" s="32"/>
      <c r="L186" s="34" t="s">
        <v>250</v>
      </c>
      <c r="M186" s="34"/>
      <c r="N186" s="32"/>
      <c r="O186" s="32"/>
      <c r="P186" s="34" t="s">
        <v>250</v>
      </c>
      <c r="Q186" s="34"/>
      <c r="R186" s="32"/>
    </row>
    <row r="187" spans="1:18">
      <c r="A187" s="11"/>
      <c r="B187" s="199"/>
      <c r="C187" s="32"/>
      <c r="D187" s="35"/>
      <c r="E187" s="35"/>
      <c r="F187" s="32"/>
      <c r="G187" s="32"/>
      <c r="H187" s="35"/>
      <c r="I187" s="35"/>
      <c r="J187" s="32"/>
      <c r="K187" s="32"/>
      <c r="L187" s="34"/>
      <c r="M187" s="34"/>
      <c r="N187" s="32"/>
      <c r="O187" s="32"/>
      <c r="P187" s="34"/>
      <c r="Q187" s="34"/>
      <c r="R187" s="32"/>
    </row>
    <row r="188" spans="1:18">
      <c r="A188" s="11"/>
      <c r="B188" s="195" t="s">
        <v>360</v>
      </c>
      <c r="C188" s="29"/>
      <c r="D188" s="132">
        <v>673758</v>
      </c>
      <c r="E188" s="132"/>
      <c r="F188" s="29"/>
      <c r="G188" s="29"/>
      <c r="H188" s="132">
        <v>40780</v>
      </c>
      <c r="I188" s="132"/>
      <c r="J188" s="29"/>
      <c r="K188" s="29"/>
      <c r="L188" s="197" t="s">
        <v>250</v>
      </c>
      <c r="M188" s="197"/>
      <c r="N188" s="29"/>
      <c r="O188" s="29"/>
      <c r="P188" s="197" t="s">
        <v>250</v>
      </c>
      <c r="Q188" s="197"/>
      <c r="R188" s="29"/>
    </row>
    <row r="189" spans="1:18">
      <c r="A189" s="11"/>
      <c r="B189" s="195"/>
      <c r="C189" s="29"/>
      <c r="D189" s="132"/>
      <c r="E189" s="132"/>
      <c r="F189" s="29"/>
      <c r="G189" s="29"/>
      <c r="H189" s="132"/>
      <c r="I189" s="132"/>
      <c r="J189" s="29"/>
      <c r="K189" s="29"/>
      <c r="L189" s="197"/>
      <c r="M189" s="197"/>
      <c r="N189" s="29"/>
      <c r="O189" s="29"/>
      <c r="P189" s="197"/>
      <c r="Q189" s="197"/>
      <c r="R189" s="29"/>
    </row>
    <row r="190" spans="1:18">
      <c r="A190" s="11"/>
      <c r="B190" s="199" t="s">
        <v>619</v>
      </c>
      <c r="C190" s="32"/>
      <c r="D190" s="35">
        <v>840763</v>
      </c>
      <c r="E190" s="35"/>
      <c r="F190" s="32"/>
      <c r="G190" s="32"/>
      <c r="H190" s="35">
        <v>48131</v>
      </c>
      <c r="I190" s="35"/>
      <c r="J190" s="32"/>
      <c r="K190" s="32"/>
      <c r="L190" s="34" t="s">
        <v>250</v>
      </c>
      <c r="M190" s="34"/>
      <c r="N190" s="32"/>
      <c r="O190" s="32"/>
      <c r="P190" s="34" t="s">
        <v>250</v>
      </c>
      <c r="Q190" s="34"/>
      <c r="R190" s="32"/>
    </row>
    <row r="191" spans="1:18">
      <c r="A191" s="11"/>
      <c r="B191" s="199"/>
      <c r="C191" s="32"/>
      <c r="D191" s="35"/>
      <c r="E191" s="35"/>
      <c r="F191" s="32"/>
      <c r="G191" s="32"/>
      <c r="H191" s="35"/>
      <c r="I191" s="35"/>
      <c r="J191" s="32"/>
      <c r="K191" s="32"/>
      <c r="L191" s="34"/>
      <c r="M191" s="34"/>
      <c r="N191" s="32"/>
      <c r="O191" s="32"/>
      <c r="P191" s="34"/>
      <c r="Q191" s="34"/>
      <c r="R191" s="32"/>
    </row>
    <row r="192" spans="1:18">
      <c r="A192" s="11"/>
      <c r="B192" s="195" t="s">
        <v>389</v>
      </c>
      <c r="C192" s="29"/>
      <c r="D192" s="197" t="s">
        <v>620</v>
      </c>
      <c r="E192" s="197"/>
      <c r="F192" s="131" t="s">
        <v>413</v>
      </c>
      <c r="G192" s="29"/>
      <c r="H192" s="197" t="s">
        <v>621</v>
      </c>
      <c r="I192" s="197"/>
      <c r="J192" s="131" t="s">
        <v>413</v>
      </c>
      <c r="K192" s="29"/>
      <c r="L192" s="197" t="s">
        <v>250</v>
      </c>
      <c r="M192" s="197"/>
      <c r="N192" s="29"/>
      <c r="O192" s="29"/>
      <c r="P192" s="197" t="s">
        <v>250</v>
      </c>
      <c r="Q192" s="197"/>
      <c r="R192" s="29"/>
    </row>
    <row r="193" spans="1:32" ht="15.75" thickBot="1">
      <c r="A193" s="11"/>
      <c r="B193" s="195"/>
      <c r="C193" s="29"/>
      <c r="D193" s="200"/>
      <c r="E193" s="200"/>
      <c r="F193" s="201"/>
      <c r="G193" s="29"/>
      <c r="H193" s="200"/>
      <c r="I193" s="200"/>
      <c r="J193" s="201"/>
      <c r="K193" s="29"/>
      <c r="L193" s="200"/>
      <c r="M193" s="200"/>
      <c r="N193" s="146"/>
      <c r="O193" s="29"/>
      <c r="P193" s="200"/>
      <c r="Q193" s="200"/>
      <c r="R193" s="146"/>
    </row>
    <row r="194" spans="1:32">
      <c r="A194" s="11"/>
      <c r="B194" s="32"/>
      <c r="C194" s="32"/>
      <c r="D194" s="147" t="s">
        <v>249</v>
      </c>
      <c r="E194" s="149">
        <v>5921590</v>
      </c>
      <c r="F194" s="83"/>
      <c r="G194" s="32"/>
      <c r="H194" s="147" t="s">
        <v>249</v>
      </c>
      <c r="I194" s="149">
        <v>987970</v>
      </c>
      <c r="J194" s="83"/>
      <c r="K194" s="32"/>
      <c r="L194" s="147" t="s">
        <v>249</v>
      </c>
      <c r="M194" s="149">
        <v>332348</v>
      </c>
      <c r="N194" s="83"/>
      <c r="O194" s="32"/>
      <c r="P194" s="147" t="s">
        <v>249</v>
      </c>
      <c r="Q194" s="202" t="s">
        <v>250</v>
      </c>
      <c r="R194" s="83"/>
    </row>
    <row r="195" spans="1:32" ht="15.75" thickBot="1">
      <c r="A195" s="11"/>
      <c r="B195" s="32"/>
      <c r="C195" s="32"/>
      <c r="D195" s="148"/>
      <c r="E195" s="150"/>
      <c r="F195" s="151"/>
      <c r="G195" s="32"/>
      <c r="H195" s="148"/>
      <c r="I195" s="150"/>
      <c r="J195" s="151"/>
      <c r="K195" s="32"/>
      <c r="L195" s="148"/>
      <c r="M195" s="150"/>
      <c r="N195" s="151"/>
      <c r="O195" s="32"/>
      <c r="P195" s="148"/>
      <c r="Q195" s="203"/>
      <c r="R195" s="151"/>
    </row>
    <row r="196" spans="1:32" ht="15.75" thickTop="1">
      <c r="A196" s="11"/>
      <c r="B196" s="16"/>
      <c r="C196" s="16"/>
    </row>
    <row r="197" spans="1:32" ht="51">
      <c r="A197" s="11"/>
      <c r="B197" s="127">
        <v>-11</v>
      </c>
      <c r="C197" s="19" t="s">
        <v>622</v>
      </c>
    </row>
    <row r="198" spans="1:32">
      <c r="A198" s="11"/>
      <c r="B198" s="16"/>
      <c r="C198" s="16"/>
    </row>
    <row r="199" spans="1:32" ht="63.75">
      <c r="A199" s="11"/>
      <c r="B199" s="127">
        <v>-12</v>
      </c>
      <c r="C199" s="19" t="s">
        <v>623</v>
      </c>
    </row>
    <row r="200" spans="1:32" ht="15" customHeight="1">
      <c r="A200" s="11" t="s">
        <v>1000</v>
      </c>
      <c r="B200" s="10" t="s">
        <v>6</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row>
    <row r="201" spans="1:32">
      <c r="A201" s="11"/>
      <c r="B201" s="33" t="s">
        <v>612</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row>
    <row r="202" spans="1:32">
      <c r="A202" s="11"/>
      <c r="B202" s="20"/>
      <c r="C202" s="20"/>
      <c r="D202" s="20"/>
      <c r="E202" s="20"/>
      <c r="F202" s="20"/>
      <c r="G202" s="20"/>
      <c r="H202" s="20"/>
      <c r="I202" s="20"/>
      <c r="J202" s="20"/>
      <c r="K202" s="20"/>
      <c r="L202" s="20"/>
      <c r="M202" s="20"/>
      <c r="N202" s="20"/>
      <c r="O202" s="20"/>
      <c r="P202" s="20"/>
      <c r="Q202" s="20"/>
      <c r="R202" s="20"/>
    </row>
    <row r="203" spans="1:32">
      <c r="A203" s="11"/>
      <c r="B203" s="16"/>
      <c r="C203" s="16"/>
      <c r="D203" s="16"/>
      <c r="E203" s="16"/>
      <c r="F203" s="16"/>
      <c r="G203" s="16"/>
      <c r="H203" s="16"/>
      <c r="I203" s="16"/>
      <c r="J203" s="16"/>
      <c r="K203" s="16"/>
      <c r="L203" s="16"/>
      <c r="M203" s="16"/>
      <c r="N203" s="16"/>
      <c r="O203" s="16"/>
      <c r="P203" s="16"/>
      <c r="Q203" s="16"/>
      <c r="R203" s="16"/>
    </row>
    <row r="204" spans="1:32" ht="15.75" thickBot="1">
      <c r="A204" s="11"/>
      <c r="B204" s="139" t="s">
        <v>278</v>
      </c>
      <c r="C204" s="23"/>
      <c r="D204" s="194" t="s">
        <v>613</v>
      </c>
      <c r="E204" s="194"/>
      <c r="F204" s="194"/>
      <c r="G204" s="23"/>
      <c r="H204" s="27" t="s">
        <v>614</v>
      </c>
      <c r="I204" s="27"/>
      <c r="J204" s="27"/>
      <c r="K204" s="27"/>
      <c r="L204" s="27"/>
      <c r="M204" s="27"/>
      <c r="N204" s="27"/>
      <c r="O204" s="27"/>
      <c r="P204" s="27"/>
      <c r="Q204" s="27"/>
      <c r="R204" s="27"/>
    </row>
    <row r="205" spans="1:32" ht="15.75" thickBot="1">
      <c r="A205" s="11"/>
      <c r="B205" s="193"/>
      <c r="C205" s="23"/>
      <c r="D205" s="27"/>
      <c r="E205" s="27"/>
      <c r="F205" s="27"/>
      <c r="G205" s="23"/>
      <c r="H205" s="28">
        <v>2013</v>
      </c>
      <c r="I205" s="28"/>
      <c r="J205" s="28"/>
      <c r="K205" s="23"/>
      <c r="L205" s="28">
        <v>2012</v>
      </c>
      <c r="M205" s="28"/>
      <c r="N205" s="28"/>
      <c r="O205" s="23"/>
      <c r="P205" s="28">
        <v>2011</v>
      </c>
      <c r="Q205" s="28"/>
      <c r="R205" s="28"/>
    </row>
    <row r="206" spans="1:32">
      <c r="A206" s="11"/>
      <c r="B206" s="196" t="s">
        <v>615</v>
      </c>
      <c r="C206" s="29"/>
      <c r="D206" s="134" t="s">
        <v>249</v>
      </c>
      <c r="E206" s="136">
        <v>415076</v>
      </c>
      <c r="F206" s="30"/>
      <c r="G206" s="29"/>
      <c r="H206" s="134" t="s">
        <v>249</v>
      </c>
      <c r="I206" s="136">
        <v>101428</v>
      </c>
      <c r="J206" s="30"/>
      <c r="K206" s="29"/>
      <c r="L206" s="134" t="s">
        <v>249</v>
      </c>
      <c r="M206" s="136">
        <v>82342</v>
      </c>
      <c r="N206" s="30"/>
      <c r="O206" s="29"/>
      <c r="P206" s="134" t="s">
        <v>249</v>
      </c>
      <c r="Q206" s="198" t="s">
        <v>250</v>
      </c>
      <c r="R206" s="30"/>
    </row>
    <row r="207" spans="1:32">
      <c r="A207" s="11"/>
      <c r="B207" s="195"/>
      <c r="C207" s="29"/>
      <c r="D207" s="131"/>
      <c r="E207" s="132"/>
      <c r="F207" s="29"/>
      <c r="G207" s="29"/>
      <c r="H207" s="131"/>
      <c r="I207" s="132"/>
      <c r="J207" s="29"/>
      <c r="K207" s="29"/>
      <c r="L207" s="131"/>
      <c r="M207" s="132"/>
      <c r="N207" s="29"/>
      <c r="O207" s="29"/>
      <c r="P207" s="131"/>
      <c r="Q207" s="197"/>
      <c r="R207" s="29"/>
    </row>
    <row r="208" spans="1:32">
      <c r="A208" s="11"/>
      <c r="B208" s="199" t="s">
        <v>616</v>
      </c>
      <c r="C208" s="32"/>
      <c r="D208" s="35">
        <v>1344621</v>
      </c>
      <c r="E208" s="35"/>
      <c r="F208" s="32"/>
      <c r="G208" s="32"/>
      <c r="H208" s="35">
        <v>359096</v>
      </c>
      <c r="I208" s="35"/>
      <c r="J208" s="32"/>
      <c r="K208" s="32"/>
      <c r="L208" s="35">
        <v>181544</v>
      </c>
      <c r="M208" s="35"/>
      <c r="N208" s="32"/>
      <c r="O208" s="32"/>
      <c r="P208" s="34" t="s">
        <v>250</v>
      </c>
      <c r="Q208" s="34"/>
      <c r="R208" s="32"/>
    </row>
    <row r="209" spans="1:18">
      <c r="A209" s="11"/>
      <c r="B209" s="199"/>
      <c r="C209" s="32"/>
      <c r="D209" s="35"/>
      <c r="E209" s="35"/>
      <c r="F209" s="32"/>
      <c r="G209" s="32"/>
      <c r="H209" s="35"/>
      <c r="I209" s="35"/>
      <c r="J209" s="32"/>
      <c r="K209" s="32"/>
      <c r="L209" s="35"/>
      <c r="M209" s="35"/>
      <c r="N209" s="32"/>
      <c r="O209" s="32"/>
      <c r="P209" s="34"/>
      <c r="Q209" s="34"/>
      <c r="R209" s="32"/>
    </row>
    <row r="210" spans="1:18">
      <c r="A210" s="11"/>
      <c r="B210" s="195" t="s">
        <v>617</v>
      </c>
      <c r="C210" s="29"/>
      <c r="D210" s="132">
        <v>671428</v>
      </c>
      <c r="E210" s="132"/>
      <c r="F210" s="29"/>
      <c r="G210" s="29"/>
      <c r="H210" s="132">
        <v>146368</v>
      </c>
      <c r="I210" s="132"/>
      <c r="J210" s="29"/>
      <c r="K210" s="29"/>
      <c r="L210" s="132">
        <v>68462</v>
      </c>
      <c r="M210" s="132"/>
      <c r="N210" s="29"/>
      <c r="O210" s="29"/>
      <c r="P210" s="197" t="s">
        <v>250</v>
      </c>
      <c r="Q210" s="197"/>
      <c r="R210" s="29"/>
    </row>
    <row r="211" spans="1:18">
      <c r="A211" s="11"/>
      <c r="B211" s="195"/>
      <c r="C211" s="29"/>
      <c r="D211" s="132"/>
      <c r="E211" s="132"/>
      <c r="F211" s="29"/>
      <c r="G211" s="29"/>
      <c r="H211" s="132"/>
      <c r="I211" s="132"/>
      <c r="J211" s="29"/>
      <c r="K211" s="29"/>
      <c r="L211" s="132"/>
      <c r="M211" s="132"/>
      <c r="N211" s="29"/>
      <c r="O211" s="29"/>
      <c r="P211" s="197"/>
      <c r="Q211" s="197"/>
      <c r="R211" s="29"/>
    </row>
    <row r="212" spans="1:18">
      <c r="A212" s="11"/>
      <c r="B212" s="199" t="s">
        <v>347</v>
      </c>
      <c r="C212" s="32"/>
      <c r="D212" s="35">
        <v>1336182</v>
      </c>
      <c r="E212" s="35"/>
      <c r="F212" s="32"/>
      <c r="G212" s="32"/>
      <c r="H212" s="35">
        <v>239784</v>
      </c>
      <c r="I212" s="35"/>
      <c r="J212" s="32"/>
      <c r="K212" s="32"/>
      <c r="L212" s="34" t="s">
        <v>250</v>
      </c>
      <c r="M212" s="34"/>
      <c r="N212" s="32"/>
      <c r="O212" s="32"/>
      <c r="P212" s="34" t="s">
        <v>250</v>
      </c>
      <c r="Q212" s="34"/>
      <c r="R212" s="32"/>
    </row>
    <row r="213" spans="1:18">
      <c r="A213" s="11"/>
      <c r="B213" s="199"/>
      <c r="C213" s="32"/>
      <c r="D213" s="35"/>
      <c r="E213" s="35"/>
      <c r="F213" s="32"/>
      <c r="G213" s="32"/>
      <c r="H213" s="35"/>
      <c r="I213" s="35"/>
      <c r="J213" s="32"/>
      <c r="K213" s="32"/>
      <c r="L213" s="34"/>
      <c r="M213" s="34"/>
      <c r="N213" s="32"/>
      <c r="O213" s="32"/>
      <c r="P213" s="34"/>
      <c r="Q213" s="34"/>
      <c r="R213" s="32"/>
    </row>
    <row r="214" spans="1:18">
      <c r="A214" s="11"/>
      <c r="B214" s="195" t="s">
        <v>353</v>
      </c>
      <c r="C214" s="29"/>
      <c r="D214" s="132">
        <v>469968</v>
      </c>
      <c r="E214" s="132"/>
      <c r="F214" s="29"/>
      <c r="G214" s="29"/>
      <c r="H214" s="132">
        <v>6385</v>
      </c>
      <c r="I214" s="132"/>
      <c r="J214" s="29"/>
      <c r="K214" s="29"/>
      <c r="L214" s="197" t="s">
        <v>250</v>
      </c>
      <c r="M214" s="197"/>
      <c r="N214" s="29"/>
      <c r="O214" s="29"/>
      <c r="P214" s="197" t="s">
        <v>250</v>
      </c>
      <c r="Q214" s="197"/>
      <c r="R214" s="29"/>
    </row>
    <row r="215" spans="1:18">
      <c r="A215" s="11"/>
      <c r="B215" s="195"/>
      <c r="C215" s="29"/>
      <c r="D215" s="132"/>
      <c r="E215" s="132"/>
      <c r="F215" s="29"/>
      <c r="G215" s="29"/>
      <c r="H215" s="132"/>
      <c r="I215" s="132"/>
      <c r="J215" s="29"/>
      <c r="K215" s="29"/>
      <c r="L215" s="197"/>
      <c r="M215" s="197"/>
      <c r="N215" s="29"/>
      <c r="O215" s="29"/>
      <c r="P215" s="197"/>
      <c r="Q215" s="197"/>
      <c r="R215" s="29"/>
    </row>
    <row r="216" spans="1:18">
      <c r="A216" s="11"/>
      <c r="B216" s="199" t="s">
        <v>354</v>
      </c>
      <c r="C216" s="32"/>
      <c r="D216" s="35">
        <v>109034</v>
      </c>
      <c r="E216" s="35"/>
      <c r="F216" s="32"/>
      <c r="G216" s="32"/>
      <c r="H216" s="35">
        <v>8686</v>
      </c>
      <c r="I216" s="35"/>
      <c r="J216" s="32"/>
      <c r="K216" s="32"/>
      <c r="L216" s="34" t="s">
        <v>250</v>
      </c>
      <c r="M216" s="34"/>
      <c r="N216" s="32"/>
      <c r="O216" s="32"/>
      <c r="P216" s="34" t="s">
        <v>250</v>
      </c>
      <c r="Q216" s="34"/>
      <c r="R216" s="32"/>
    </row>
    <row r="217" spans="1:18">
      <c r="A217" s="11"/>
      <c r="B217" s="199"/>
      <c r="C217" s="32"/>
      <c r="D217" s="35"/>
      <c r="E217" s="35"/>
      <c r="F217" s="32"/>
      <c r="G217" s="32"/>
      <c r="H217" s="35"/>
      <c r="I217" s="35"/>
      <c r="J217" s="32"/>
      <c r="K217" s="32"/>
      <c r="L217" s="34"/>
      <c r="M217" s="34"/>
      <c r="N217" s="32"/>
      <c r="O217" s="32"/>
      <c r="P217" s="34"/>
      <c r="Q217" s="34"/>
      <c r="R217" s="32"/>
    </row>
    <row r="218" spans="1:18">
      <c r="A218" s="11"/>
      <c r="B218" s="195" t="s">
        <v>618</v>
      </c>
      <c r="C218" s="29"/>
      <c r="D218" s="132">
        <v>172490</v>
      </c>
      <c r="E218" s="132"/>
      <c r="F218" s="29"/>
      <c r="G218" s="29"/>
      <c r="H218" s="132">
        <v>12469</v>
      </c>
      <c r="I218" s="132"/>
      <c r="J218" s="29"/>
      <c r="K218" s="29"/>
      <c r="L218" s="197" t="s">
        <v>250</v>
      </c>
      <c r="M218" s="197"/>
      <c r="N218" s="29"/>
      <c r="O218" s="29"/>
      <c r="P218" s="197" t="s">
        <v>250</v>
      </c>
      <c r="Q218" s="197"/>
      <c r="R218" s="29"/>
    </row>
    <row r="219" spans="1:18">
      <c r="A219" s="11"/>
      <c r="B219" s="195"/>
      <c r="C219" s="29"/>
      <c r="D219" s="132"/>
      <c r="E219" s="132"/>
      <c r="F219" s="29"/>
      <c r="G219" s="29"/>
      <c r="H219" s="132"/>
      <c r="I219" s="132"/>
      <c r="J219" s="29"/>
      <c r="K219" s="29"/>
      <c r="L219" s="197"/>
      <c r="M219" s="197"/>
      <c r="N219" s="29"/>
      <c r="O219" s="29"/>
      <c r="P219" s="197"/>
      <c r="Q219" s="197"/>
      <c r="R219" s="29"/>
    </row>
    <row r="220" spans="1:18">
      <c r="A220" s="11"/>
      <c r="B220" s="199" t="s">
        <v>358</v>
      </c>
      <c r="C220" s="32"/>
      <c r="D220" s="35">
        <v>348931</v>
      </c>
      <c r="E220" s="35"/>
      <c r="F220" s="32"/>
      <c r="G220" s="32"/>
      <c r="H220" s="35">
        <v>25224</v>
      </c>
      <c r="I220" s="35"/>
      <c r="J220" s="32"/>
      <c r="K220" s="32"/>
      <c r="L220" s="34" t="s">
        <v>250</v>
      </c>
      <c r="M220" s="34"/>
      <c r="N220" s="32"/>
      <c r="O220" s="32"/>
      <c r="P220" s="34" t="s">
        <v>250</v>
      </c>
      <c r="Q220" s="34"/>
      <c r="R220" s="32"/>
    </row>
    <row r="221" spans="1:18">
      <c r="A221" s="11"/>
      <c r="B221" s="199"/>
      <c r="C221" s="32"/>
      <c r="D221" s="35"/>
      <c r="E221" s="35"/>
      <c r="F221" s="32"/>
      <c r="G221" s="32"/>
      <c r="H221" s="35"/>
      <c r="I221" s="35"/>
      <c r="J221" s="32"/>
      <c r="K221" s="32"/>
      <c r="L221" s="34"/>
      <c r="M221" s="34"/>
      <c r="N221" s="32"/>
      <c r="O221" s="32"/>
      <c r="P221" s="34"/>
      <c r="Q221" s="34"/>
      <c r="R221" s="32"/>
    </row>
    <row r="222" spans="1:18">
      <c r="A222" s="11"/>
      <c r="B222" s="195" t="s">
        <v>360</v>
      </c>
      <c r="C222" s="29"/>
      <c r="D222" s="132">
        <v>673758</v>
      </c>
      <c r="E222" s="132"/>
      <c r="F222" s="29"/>
      <c r="G222" s="29"/>
      <c r="H222" s="132">
        <v>40780</v>
      </c>
      <c r="I222" s="132"/>
      <c r="J222" s="29"/>
      <c r="K222" s="29"/>
      <c r="L222" s="197" t="s">
        <v>250</v>
      </c>
      <c r="M222" s="197"/>
      <c r="N222" s="29"/>
      <c r="O222" s="29"/>
      <c r="P222" s="197" t="s">
        <v>250</v>
      </c>
      <c r="Q222" s="197"/>
      <c r="R222" s="29"/>
    </row>
    <row r="223" spans="1:18">
      <c r="A223" s="11"/>
      <c r="B223" s="195"/>
      <c r="C223" s="29"/>
      <c r="D223" s="132"/>
      <c r="E223" s="132"/>
      <c r="F223" s="29"/>
      <c r="G223" s="29"/>
      <c r="H223" s="132"/>
      <c r="I223" s="132"/>
      <c r="J223" s="29"/>
      <c r="K223" s="29"/>
      <c r="L223" s="197"/>
      <c r="M223" s="197"/>
      <c r="N223" s="29"/>
      <c r="O223" s="29"/>
      <c r="P223" s="197"/>
      <c r="Q223" s="197"/>
      <c r="R223" s="29"/>
    </row>
    <row r="224" spans="1:18">
      <c r="A224" s="11"/>
      <c r="B224" s="199" t="s">
        <v>619</v>
      </c>
      <c r="C224" s="32"/>
      <c r="D224" s="35">
        <v>840763</v>
      </c>
      <c r="E224" s="35"/>
      <c r="F224" s="32"/>
      <c r="G224" s="32"/>
      <c r="H224" s="35">
        <v>48131</v>
      </c>
      <c r="I224" s="35"/>
      <c r="J224" s="32"/>
      <c r="K224" s="32"/>
      <c r="L224" s="34" t="s">
        <v>250</v>
      </c>
      <c r="M224" s="34"/>
      <c r="N224" s="32"/>
      <c r="O224" s="32"/>
      <c r="P224" s="34" t="s">
        <v>250</v>
      </c>
      <c r="Q224" s="34"/>
      <c r="R224" s="32"/>
    </row>
    <row r="225" spans="1:32">
      <c r="A225" s="11"/>
      <c r="B225" s="199"/>
      <c r="C225" s="32"/>
      <c r="D225" s="35"/>
      <c r="E225" s="35"/>
      <c r="F225" s="32"/>
      <c r="G225" s="32"/>
      <c r="H225" s="35"/>
      <c r="I225" s="35"/>
      <c r="J225" s="32"/>
      <c r="K225" s="32"/>
      <c r="L225" s="34"/>
      <c r="M225" s="34"/>
      <c r="N225" s="32"/>
      <c r="O225" s="32"/>
      <c r="P225" s="34"/>
      <c r="Q225" s="34"/>
      <c r="R225" s="32"/>
    </row>
    <row r="226" spans="1:32">
      <c r="A226" s="11"/>
      <c r="B226" s="195" t="s">
        <v>389</v>
      </c>
      <c r="C226" s="29"/>
      <c r="D226" s="197" t="s">
        <v>620</v>
      </c>
      <c r="E226" s="197"/>
      <c r="F226" s="131" t="s">
        <v>413</v>
      </c>
      <c r="G226" s="29"/>
      <c r="H226" s="197" t="s">
        <v>621</v>
      </c>
      <c r="I226" s="197"/>
      <c r="J226" s="131" t="s">
        <v>413</v>
      </c>
      <c r="K226" s="29"/>
      <c r="L226" s="197" t="s">
        <v>250</v>
      </c>
      <c r="M226" s="197"/>
      <c r="N226" s="29"/>
      <c r="O226" s="29"/>
      <c r="P226" s="197" t="s">
        <v>250</v>
      </c>
      <c r="Q226" s="197"/>
      <c r="R226" s="29"/>
    </row>
    <row r="227" spans="1:32" ht="15.75" thickBot="1">
      <c r="A227" s="11"/>
      <c r="B227" s="195"/>
      <c r="C227" s="29"/>
      <c r="D227" s="200"/>
      <c r="E227" s="200"/>
      <c r="F227" s="201"/>
      <c r="G227" s="29"/>
      <c r="H227" s="200"/>
      <c r="I227" s="200"/>
      <c r="J227" s="201"/>
      <c r="K227" s="29"/>
      <c r="L227" s="200"/>
      <c r="M227" s="200"/>
      <c r="N227" s="146"/>
      <c r="O227" s="29"/>
      <c r="P227" s="200"/>
      <c r="Q227" s="200"/>
      <c r="R227" s="146"/>
    </row>
    <row r="228" spans="1:32">
      <c r="A228" s="11"/>
      <c r="B228" s="32"/>
      <c r="C228" s="32"/>
      <c r="D228" s="147" t="s">
        <v>249</v>
      </c>
      <c r="E228" s="149">
        <v>5921590</v>
      </c>
      <c r="F228" s="83"/>
      <c r="G228" s="32"/>
      <c r="H228" s="147" t="s">
        <v>249</v>
      </c>
      <c r="I228" s="149">
        <v>987970</v>
      </c>
      <c r="J228" s="83"/>
      <c r="K228" s="32"/>
      <c r="L228" s="147" t="s">
        <v>249</v>
      </c>
      <c r="M228" s="149">
        <v>332348</v>
      </c>
      <c r="N228" s="83"/>
      <c r="O228" s="32"/>
      <c r="P228" s="147" t="s">
        <v>249</v>
      </c>
      <c r="Q228" s="202" t="s">
        <v>250</v>
      </c>
      <c r="R228" s="83"/>
    </row>
    <row r="229" spans="1:32" ht="15.75" thickBot="1">
      <c r="A229" s="11"/>
      <c r="B229" s="32"/>
      <c r="C229" s="32"/>
      <c r="D229" s="148"/>
      <c r="E229" s="150"/>
      <c r="F229" s="151"/>
      <c r="G229" s="32"/>
      <c r="H229" s="148"/>
      <c r="I229" s="150"/>
      <c r="J229" s="151"/>
      <c r="K229" s="32"/>
      <c r="L229" s="148"/>
      <c r="M229" s="150"/>
      <c r="N229" s="151"/>
      <c r="O229" s="32"/>
      <c r="P229" s="148"/>
      <c r="Q229" s="203"/>
      <c r="R229" s="151"/>
    </row>
    <row r="230" spans="1:32" ht="15.75" thickTop="1">
      <c r="A230" s="11" t="s">
        <v>1001</v>
      </c>
      <c r="B230" s="10" t="s">
        <v>6</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row>
    <row r="231" spans="1:32">
      <c r="A231" s="11"/>
      <c r="B231" s="33" t="s">
        <v>1002</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row>
    <row r="232" spans="1:32">
      <c r="A232" s="11"/>
      <c r="B232" s="33" t="s">
        <v>1003</v>
      </c>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row>
    <row r="233" spans="1:32">
      <c r="A233" s="11"/>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row>
    <row r="234" spans="1:32">
      <c r="A234" s="11"/>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row>
    <row r="235" spans="1:32" ht="15.75" thickBot="1">
      <c r="A235" s="11"/>
      <c r="B235" s="23"/>
      <c r="C235" s="23"/>
      <c r="D235" s="23"/>
      <c r="E235" s="23"/>
      <c r="F235" s="23"/>
      <c r="G235" s="23"/>
      <c r="H235" s="48" t="s">
        <v>801</v>
      </c>
      <c r="I235" s="23"/>
      <c r="J235" s="48" t="s">
        <v>802</v>
      </c>
      <c r="K235" s="48"/>
      <c r="L235" s="23"/>
      <c r="M235" s="48" t="s">
        <v>803</v>
      </c>
      <c r="N235" s="48"/>
      <c r="O235" s="48"/>
      <c r="P235" s="23"/>
      <c r="Q235" s="23"/>
      <c r="R235" s="23"/>
      <c r="S235" s="48" t="s">
        <v>804</v>
      </c>
      <c r="T235" s="48"/>
      <c r="U235" s="23"/>
      <c r="V235" s="48" t="s">
        <v>805</v>
      </c>
      <c r="W235" s="48"/>
      <c r="X235" s="48"/>
      <c r="Y235" s="23"/>
      <c r="Z235" s="49" t="s">
        <v>806</v>
      </c>
      <c r="AA235" s="49"/>
      <c r="AB235" s="49"/>
      <c r="AC235" s="49"/>
      <c r="AD235" s="49"/>
      <c r="AE235" s="49"/>
      <c r="AF235" s="49"/>
    </row>
    <row r="236" spans="1:32" ht="15.75" thickBot="1">
      <c r="A236" s="11"/>
      <c r="B236" s="40" t="s">
        <v>807</v>
      </c>
      <c r="C236" s="23"/>
      <c r="D236" s="40" t="s">
        <v>476</v>
      </c>
      <c r="E236" s="23"/>
      <c r="F236" s="40" t="s">
        <v>808</v>
      </c>
      <c r="G236" s="23"/>
      <c r="H236" s="49"/>
      <c r="I236" s="23"/>
      <c r="J236" s="49"/>
      <c r="K236" s="49"/>
      <c r="L236" s="23"/>
      <c r="M236" s="49"/>
      <c r="N236" s="49"/>
      <c r="O236" s="49"/>
      <c r="P236" s="23"/>
      <c r="Q236" s="40" t="s">
        <v>809</v>
      </c>
      <c r="R236" s="23"/>
      <c r="S236" s="49"/>
      <c r="T236" s="49"/>
      <c r="U236" s="23"/>
      <c r="V236" s="49"/>
      <c r="W236" s="49"/>
      <c r="X236" s="49"/>
      <c r="Y236" s="23"/>
      <c r="Z236" s="50">
        <v>2013</v>
      </c>
      <c r="AA236" s="50"/>
      <c r="AB236" s="50"/>
      <c r="AC236" s="23"/>
      <c r="AD236" s="50">
        <v>2012</v>
      </c>
      <c r="AE236" s="50"/>
      <c r="AF236" s="50"/>
    </row>
    <row r="237" spans="1:32">
      <c r="A237" s="11"/>
      <c r="B237" s="235" t="s">
        <v>810</v>
      </c>
      <c r="C237" s="29"/>
      <c r="D237" s="235" t="s">
        <v>811</v>
      </c>
      <c r="E237" s="29"/>
      <c r="F237" s="235" t="s">
        <v>812</v>
      </c>
      <c r="G237" s="29"/>
      <c r="H237" s="237">
        <v>40948</v>
      </c>
      <c r="I237" s="29"/>
      <c r="J237" s="229">
        <v>42767</v>
      </c>
      <c r="K237" s="42" t="s">
        <v>813</v>
      </c>
      <c r="L237" s="29"/>
      <c r="M237" s="235" t="s">
        <v>249</v>
      </c>
      <c r="N237" s="239">
        <v>23500000</v>
      </c>
      <c r="O237" s="30"/>
      <c r="P237" s="29"/>
      <c r="Q237" s="235" t="s">
        <v>814</v>
      </c>
      <c r="R237" s="29"/>
      <c r="S237" s="241">
        <v>0.06</v>
      </c>
      <c r="T237" s="235" t="s">
        <v>291</v>
      </c>
      <c r="U237" s="29"/>
      <c r="V237" s="43">
        <v>3</v>
      </c>
      <c r="W237" s="42" t="s">
        <v>291</v>
      </c>
      <c r="X237" s="42" t="s">
        <v>813</v>
      </c>
      <c r="Y237" s="29"/>
      <c r="Z237" s="235" t="s">
        <v>249</v>
      </c>
      <c r="AA237" s="239">
        <v>121310</v>
      </c>
      <c r="AB237" s="30"/>
      <c r="AC237" s="26"/>
      <c r="AD237" s="235" t="s">
        <v>249</v>
      </c>
      <c r="AE237" s="239">
        <v>113481</v>
      </c>
      <c r="AF237" s="30"/>
    </row>
    <row r="238" spans="1:32">
      <c r="A238" s="11"/>
      <c r="B238" s="234"/>
      <c r="C238" s="29"/>
      <c r="D238" s="234"/>
      <c r="E238" s="29"/>
      <c r="F238" s="234"/>
      <c r="G238" s="29"/>
      <c r="H238" s="236"/>
      <c r="I238" s="29"/>
      <c r="J238" s="228">
        <v>43497</v>
      </c>
      <c r="K238" s="26"/>
      <c r="L238" s="29"/>
      <c r="M238" s="234"/>
      <c r="N238" s="238"/>
      <c r="O238" s="29"/>
      <c r="P238" s="29"/>
      <c r="Q238" s="234"/>
      <c r="R238" s="29"/>
      <c r="S238" s="240"/>
      <c r="T238" s="234"/>
      <c r="U238" s="29"/>
      <c r="V238" s="230">
        <v>5</v>
      </c>
      <c r="W238" s="227" t="s">
        <v>291</v>
      </c>
      <c r="X238" s="26"/>
      <c r="Y238" s="29"/>
      <c r="Z238" s="234"/>
      <c r="AA238" s="238"/>
      <c r="AB238" s="29"/>
      <c r="AC238" s="26"/>
      <c r="AD238" s="242"/>
      <c r="AE238" s="243"/>
      <c r="AF238" s="65"/>
    </row>
    <row r="239" spans="1:32">
      <c r="A239" s="11"/>
      <c r="B239" s="244" t="s">
        <v>815</v>
      </c>
      <c r="C239" s="32"/>
      <c r="D239" s="244" t="s">
        <v>811</v>
      </c>
      <c r="E239" s="32"/>
      <c r="F239" s="244" t="s">
        <v>812</v>
      </c>
      <c r="G239" s="32"/>
      <c r="H239" s="245">
        <v>40840</v>
      </c>
      <c r="I239" s="32"/>
      <c r="J239" s="245">
        <v>42675</v>
      </c>
      <c r="K239" s="32"/>
      <c r="L239" s="32"/>
      <c r="M239" s="246">
        <v>21712000</v>
      </c>
      <c r="N239" s="246"/>
      <c r="O239" s="32"/>
      <c r="P239" s="32"/>
      <c r="Q239" s="244" t="s">
        <v>816</v>
      </c>
      <c r="R239" s="32"/>
      <c r="S239" s="247">
        <v>0.17</v>
      </c>
      <c r="T239" s="244" t="s">
        <v>291</v>
      </c>
      <c r="U239" s="32"/>
      <c r="V239" s="247">
        <v>5</v>
      </c>
      <c r="W239" s="244" t="s">
        <v>291</v>
      </c>
      <c r="X239" s="32"/>
      <c r="Y239" s="32"/>
      <c r="Z239" s="246">
        <v>19729</v>
      </c>
      <c r="AA239" s="246"/>
      <c r="AB239" s="32"/>
      <c r="AC239" s="32"/>
      <c r="AD239" s="246">
        <v>19628</v>
      </c>
      <c r="AE239" s="246"/>
      <c r="AF239" s="32"/>
    </row>
    <row r="240" spans="1:32">
      <c r="A240" s="11"/>
      <c r="B240" s="244"/>
      <c r="C240" s="32"/>
      <c r="D240" s="244"/>
      <c r="E240" s="32"/>
      <c r="F240" s="244"/>
      <c r="G240" s="32"/>
      <c r="H240" s="245"/>
      <c r="I240" s="32"/>
      <c r="J240" s="245"/>
      <c r="K240" s="32"/>
      <c r="L240" s="32"/>
      <c r="M240" s="246"/>
      <c r="N240" s="246"/>
      <c r="O240" s="32"/>
      <c r="P240" s="32"/>
      <c r="Q240" s="244"/>
      <c r="R240" s="32"/>
      <c r="S240" s="247"/>
      <c r="T240" s="244"/>
      <c r="U240" s="32"/>
      <c r="V240" s="247"/>
      <c r="W240" s="244"/>
      <c r="X240" s="32"/>
      <c r="Y240" s="32"/>
      <c r="Z240" s="246"/>
      <c r="AA240" s="246"/>
      <c r="AB240" s="32"/>
      <c r="AC240" s="32"/>
      <c r="AD240" s="246"/>
      <c r="AE240" s="246"/>
      <c r="AF240" s="32"/>
    </row>
    <row r="241" spans="1:32">
      <c r="A241" s="11"/>
      <c r="B241" s="234" t="s">
        <v>817</v>
      </c>
      <c r="C241" s="29"/>
      <c r="D241" s="234" t="s">
        <v>811</v>
      </c>
      <c r="E241" s="29"/>
      <c r="F241" s="234" t="s">
        <v>812</v>
      </c>
      <c r="G241" s="29"/>
      <c r="H241" s="236">
        <v>41361</v>
      </c>
      <c r="I241" s="29"/>
      <c r="J241" s="236">
        <v>43191</v>
      </c>
      <c r="K241" s="29"/>
      <c r="L241" s="29"/>
      <c r="M241" s="238">
        <v>17030000</v>
      </c>
      <c r="N241" s="238"/>
      <c r="O241" s="29"/>
      <c r="P241" s="29"/>
      <c r="Q241" s="234" t="s">
        <v>816</v>
      </c>
      <c r="R241" s="29"/>
      <c r="S241" s="240">
        <v>0.17</v>
      </c>
      <c r="T241" s="234" t="s">
        <v>291</v>
      </c>
      <c r="U241" s="29"/>
      <c r="V241" s="240">
        <v>2</v>
      </c>
      <c r="W241" s="234" t="s">
        <v>291</v>
      </c>
      <c r="X241" s="29"/>
      <c r="Y241" s="29"/>
      <c r="Z241" s="238">
        <v>335483</v>
      </c>
      <c r="AA241" s="238"/>
      <c r="AB241" s="29"/>
      <c r="AC241" s="29"/>
      <c r="AD241" s="240" t="s">
        <v>250</v>
      </c>
      <c r="AE241" s="240"/>
      <c r="AF241" s="29"/>
    </row>
    <row r="242" spans="1:32">
      <c r="A242" s="11"/>
      <c r="B242" s="234"/>
      <c r="C242" s="29"/>
      <c r="D242" s="234"/>
      <c r="E242" s="29"/>
      <c r="F242" s="234"/>
      <c r="G242" s="29"/>
      <c r="H242" s="236"/>
      <c r="I242" s="29"/>
      <c r="J242" s="236"/>
      <c r="K242" s="29"/>
      <c r="L242" s="29"/>
      <c r="M242" s="238"/>
      <c r="N242" s="238"/>
      <c r="O242" s="29"/>
      <c r="P242" s="29"/>
      <c r="Q242" s="234"/>
      <c r="R242" s="29"/>
      <c r="S242" s="240"/>
      <c r="T242" s="234"/>
      <c r="U242" s="29"/>
      <c r="V242" s="240"/>
      <c r="W242" s="234"/>
      <c r="X242" s="29"/>
      <c r="Y242" s="29"/>
      <c r="Z242" s="238"/>
      <c r="AA242" s="238"/>
      <c r="AB242" s="29"/>
      <c r="AC242" s="29"/>
      <c r="AD242" s="240"/>
      <c r="AE242" s="240"/>
      <c r="AF242" s="29"/>
    </row>
    <row r="243" spans="1:32">
      <c r="A243" s="11"/>
      <c r="B243" s="244" t="s">
        <v>818</v>
      </c>
      <c r="C243" s="32"/>
      <c r="D243" s="244" t="s">
        <v>811</v>
      </c>
      <c r="E243" s="32"/>
      <c r="F243" s="244" t="s">
        <v>812</v>
      </c>
      <c r="G243" s="32"/>
      <c r="H243" s="245">
        <v>41394</v>
      </c>
      <c r="I243" s="32"/>
      <c r="J243" s="245">
        <v>43221</v>
      </c>
      <c r="K243" s="32"/>
      <c r="L243" s="32"/>
      <c r="M243" s="246">
        <v>20875000</v>
      </c>
      <c r="N243" s="246"/>
      <c r="O243" s="32"/>
      <c r="P243" s="32"/>
      <c r="Q243" s="244" t="s">
        <v>816</v>
      </c>
      <c r="R243" s="32"/>
      <c r="S243" s="247">
        <v>0.17</v>
      </c>
      <c r="T243" s="244" t="s">
        <v>291</v>
      </c>
      <c r="U243" s="32"/>
      <c r="V243" s="247">
        <v>2</v>
      </c>
      <c r="W243" s="244" t="s">
        <v>291</v>
      </c>
      <c r="X243" s="32"/>
      <c r="Y243" s="32"/>
      <c r="Z243" s="246">
        <v>439064</v>
      </c>
      <c r="AA243" s="246"/>
      <c r="AB243" s="32"/>
      <c r="AC243" s="32"/>
      <c r="AD243" s="247" t="s">
        <v>250</v>
      </c>
      <c r="AE243" s="247"/>
      <c r="AF243" s="32"/>
    </row>
    <row r="244" spans="1:32">
      <c r="A244" s="11"/>
      <c r="B244" s="244"/>
      <c r="C244" s="32"/>
      <c r="D244" s="244"/>
      <c r="E244" s="32"/>
      <c r="F244" s="244"/>
      <c r="G244" s="32"/>
      <c r="H244" s="245"/>
      <c r="I244" s="32"/>
      <c r="J244" s="245"/>
      <c r="K244" s="32"/>
      <c r="L244" s="32"/>
      <c r="M244" s="246"/>
      <c r="N244" s="246"/>
      <c r="O244" s="32"/>
      <c r="P244" s="32"/>
      <c r="Q244" s="244"/>
      <c r="R244" s="32"/>
      <c r="S244" s="247"/>
      <c r="T244" s="244"/>
      <c r="U244" s="32"/>
      <c r="V244" s="247"/>
      <c r="W244" s="244"/>
      <c r="X244" s="32"/>
      <c r="Y244" s="32"/>
      <c r="Z244" s="246"/>
      <c r="AA244" s="246"/>
      <c r="AB244" s="32"/>
      <c r="AC244" s="32"/>
      <c r="AD244" s="247"/>
      <c r="AE244" s="247"/>
      <c r="AF244" s="32"/>
    </row>
    <row r="245" spans="1:32">
      <c r="A245" s="11"/>
      <c r="B245" s="234" t="s">
        <v>350</v>
      </c>
      <c r="C245" s="29"/>
      <c r="D245" s="234" t="s">
        <v>811</v>
      </c>
      <c r="E245" s="29"/>
      <c r="F245" s="234" t="s">
        <v>812</v>
      </c>
      <c r="G245" s="29"/>
      <c r="H245" s="236">
        <v>41451</v>
      </c>
      <c r="I245" s="29"/>
      <c r="J245" s="236">
        <v>42917</v>
      </c>
      <c r="K245" s="29"/>
      <c r="L245" s="29"/>
      <c r="M245" s="238">
        <v>10725000</v>
      </c>
      <c r="N245" s="238"/>
      <c r="O245" s="29"/>
      <c r="P245" s="29"/>
      <c r="Q245" s="234" t="s">
        <v>816</v>
      </c>
      <c r="R245" s="29"/>
      <c r="S245" s="240">
        <v>0.17</v>
      </c>
      <c r="T245" s="234" t="s">
        <v>291</v>
      </c>
      <c r="U245" s="29"/>
      <c r="V245" s="240">
        <v>2</v>
      </c>
      <c r="W245" s="234" t="s">
        <v>291</v>
      </c>
      <c r="X245" s="29"/>
      <c r="Y245" s="29"/>
      <c r="Z245" s="238">
        <v>115262</v>
      </c>
      <c r="AA245" s="238"/>
      <c r="AB245" s="29"/>
      <c r="AC245" s="29"/>
      <c r="AD245" s="240" t="s">
        <v>250</v>
      </c>
      <c r="AE245" s="240"/>
      <c r="AF245" s="29"/>
    </row>
    <row r="246" spans="1:32">
      <c r="A246" s="11"/>
      <c r="B246" s="234"/>
      <c r="C246" s="29"/>
      <c r="D246" s="234"/>
      <c r="E246" s="29"/>
      <c r="F246" s="234"/>
      <c r="G246" s="29"/>
      <c r="H246" s="236"/>
      <c r="I246" s="29"/>
      <c r="J246" s="236"/>
      <c r="K246" s="29"/>
      <c r="L246" s="29"/>
      <c r="M246" s="238"/>
      <c r="N246" s="238"/>
      <c r="O246" s="29"/>
      <c r="P246" s="29"/>
      <c r="Q246" s="234"/>
      <c r="R246" s="29"/>
      <c r="S246" s="240"/>
      <c r="T246" s="234"/>
      <c r="U246" s="29"/>
      <c r="V246" s="240"/>
      <c r="W246" s="234"/>
      <c r="X246" s="29"/>
      <c r="Y246" s="29"/>
      <c r="Z246" s="238"/>
      <c r="AA246" s="238"/>
      <c r="AB246" s="29"/>
      <c r="AC246" s="29"/>
      <c r="AD246" s="240"/>
      <c r="AE246" s="240"/>
      <c r="AF246" s="29"/>
    </row>
    <row r="247" spans="1:32">
      <c r="A247" s="11"/>
      <c r="B247" s="244" t="s">
        <v>352</v>
      </c>
      <c r="C247" s="32"/>
      <c r="D247" s="244" t="s">
        <v>811</v>
      </c>
      <c r="E247" s="32"/>
      <c r="F247" s="244" t="s">
        <v>812</v>
      </c>
      <c r="G247" s="32"/>
      <c r="H247" s="245">
        <v>41445</v>
      </c>
      <c r="I247" s="32"/>
      <c r="J247" s="245">
        <v>42917</v>
      </c>
      <c r="K247" s="32"/>
      <c r="L247" s="32"/>
      <c r="M247" s="246">
        <v>15100000</v>
      </c>
      <c r="N247" s="246"/>
      <c r="O247" s="32"/>
      <c r="P247" s="32"/>
      <c r="Q247" s="244" t="s">
        <v>816</v>
      </c>
      <c r="R247" s="32"/>
      <c r="S247" s="247">
        <v>0.17</v>
      </c>
      <c r="T247" s="244" t="s">
        <v>291</v>
      </c>
      <c r="U247" s="32"/>
      <c r="V247" s="247">
        <v>2</v>
      </c>
      <c r="W247" s="244" t="s">
        <v>291</v>
      </c>
      <c r="X247" s="32"/>
      <c r="Y247" s="32"/>
      <c r="Z247" s="246">
        <v>164538</v>
      </c>
      <c r="AA247" s="246"/>
      <c r="AB247" s="32"/>
      <c r="AC247" s="32"/>
      <c r="AD247" s="247" t="s">
        <v>250</v>
      </c>
      <c r="AE247" s="247"/>
      <c r="AF247" s="32"/>
    </row>
    <row r="248" spans="1:32">
      <c r="A248" s="11"/>
      <c r="B248" s="244"/>
      <c r="C248" s="32"/>
      <c r="D248" s="244"/>
      <c r="E248" s="32"/>
      <c r="F248" s="244"/>
      <c r="G248" s="32"/>
      <c r="H248" s="245"/>
      <c r="I248" s="32"/>
      <c r="J248" s="245"/>
      <c r="K248" s="32"/>
      <c r="L248" s="32"/>
      <c r="M248" s="246"/>
      <c r="N248" s="246"/>
      <c r="O248" s="32"/>
      <c r="P248" s="32"/>
      <c r="Q248" s="244"/>
      <c r="R248" s="32"/>
      <c r="S248" s="247"/>
      <c r="T248" s="244"/>
      <c r="U248" s="32"/>
      <c r="V248" s="247"/>
      <c r="W248" s="244"/>
      <c r="X248" s="32"/>
      <c r="Y248" s="32"/>
      <c r="Z248" s="246"/>
      <c r="AA248" s="246"/>
      <c r="AB248" s="32"/>
      <c r="AC248" s="32"/>
      <c r="AD248" s="247"/>
      <c r="AE248" s="247"/>
      <c r="AF248" s="32"/>
    </row>
    <row r="249" spans="1:32">
      <c r="A249" s="11"/>
      <c r="B249" s="234" t="s">
        <v>362</v>
      </c>
      <c r="C249" s="29"/>
      <c r="D249" s="234" t="s">
        <v>811</v>
      </c>
      <c r="E249" s="29"/>
      <c r="F249" s="234" t="s">
        <v>812</v>
      </c>
      <c r="G249" s="29"/>
      <c r="H249" s="236">
        <v>41492</v>
      </c>
      <c r="I249" s="29"/>
      <c r="J249" s="236">
        <v>42979</v>
      </c>
      <c r="K249" s="29"/>
      <c r="L249" s="29"/>
      <c r="M249" s="238">
        <v>55500000</v>
      </c>
      <c r="N249" s="238"/>
      <c r="O249" s="29"/>
      <c r="P249" s="29"/>
      <c r="Q249" s="234" t="s">
        <v>816</v>
      </c>
      <c r="R249" s="29"/>
      <c r="S249" s="240">
        <v>0.17</v>
      </c>
      <c r="T249" s="234" t="s">
        <v>291</v>
      </c>
      <c r="U249" s="29"/>
      <c r="V249" s="240">
        <v>2</v>
      </c>
      <c r="W249" s="234" t="s">
        <v>291</v>
      </c>
      <c r="X249" s="29"/>
      <c r="Y249" s="29"/>
      <c r="Z249" s="238">
        <v>715411</v>
      </c>
      <c r="AA249" s="238"/>
      <c r="AB249" s="29"/>
      <c r="AC249" s="29"/>
      <c r="AD249" s="240" t="s">
        <v>250</v>
      </c>
      <c r="AE249" s="240"/>
      <c r="AF249" s="29"/>
    </row>
    <row r="250" spans="1:32">
      <c r="A250" s="11"/>
      <c r="B250" s="234"/>
      <c r="C250" s="29"/>
      <c r="D250" s="234"/>
      <c r="E250" s="29"/>
      <c r="F250" s="234"/>
      <c r="G250" s="29"/>
      <c r="H250" s="236"/>
      <c r="I250" s="29"/>
      <c r="J250" s="236"/>
      <c r="K250" s="29"/>
      <c r="L250" s="29"/>
      <c r="M250" s="238"/>
      <c r="N250" s="238"/>
      <c r="O250" s="29"/>
      <c r="P250" s="29"/>
      <c r="Q250" s="234"/>
      <c r="R250" s="29"/>
      <c r="S250" s="240"/>
      <c r="T250" s="234"/>
      <c r="U250" s="29"/>
      <c r="V250" s="240"/>
      <c r="W250" s="234"/>
      <c r="X250" s="29"/>
      <c r="Y250" s="29"/>
      <c r="Z250" s="238"/>
      <c r="AA250" s="238"/>
      <c r="AB250" s="29"/>
      <c r="AC250" s="29"/>
      <c r="AD250" s="240"/>
      <c r="AE250" s="240"/>
      <c r="AF250" s="29"/>
    </row>
    <row r="251" spans="1:32">
      <c r="A251" s="11"/>
      <c r="B251" s="244" t="s">
        <v>819</v>
      </c>
      <c r="C251" s="32"/>
      <c r="D251" s="244" t="s">
        <v>811</v>
      </c>
      <c r="E251" s="32"/>
      <c r="F251" s="244" t="s">
        <v>812</v>
      </c>
      <c r="G251" s="32"/>
      <c r="H251" s="245">
        <v>41540</v>
      </c>
      <c r="I251" s="32"/>
      <c r="J251" s="245">
        <v>43009</v>
      </c>
      <c r="K251" s="32"/>
      <c r="L251" s="32"/>
      <c r="M251" s="246">
        <v>23100000</v>
      </c>
      <c r="N251" s="246"/>
      <c r="O251" s="32"/>
      <c r="P251" s="32"/>
      <c r="Q251" s="244" t="s">
        <v>816</v>
      </c>
      <c r="R251" s="32"/>
      <c r="S251" s="247">
        <v>0.17</v>
      </c>
      <c r="T251" s="244" t="s">
        <v>291</v>
      </c>
      <c r="U251" s="32"/>
      <c r="V251" s="247">
        <v>3.56</v>
      </c>
      <c r="W251" s="244" t="s">
        <v>291</v>
      </c>
      <c r="X251" s="32"/>
      <c r="Y251" s="32"/>
      <c r="Z251" s="246">
        <v>154735</v>
      </c>
      <c r="AA251" s="246"/>
      <c r="AB251" s="32"/>
      <c r="AC251" s="32"/>
      <c r="AD251" s="247" t="s">
        <v>250</v>
      </c>
      <c r="AE251" s="247"/>
      <c r="AF251" s="32"/>
    </row>
    <row r="252" spans="1:32">
      <c r="A252" s="11"/>
      <c r="B252" s="244"/>
      <c r="C252" s="32"/>
      <c r="D252" s="244"/>
      <c r="E252" s="32"/>
      <c r="F252" s="244"/>
      <c r="G252" s="32"/>
      <c r="H252" s="245"/>
      <c r="I252" s="32"/>
      <c r="J252" s="245"/>
      <c r="K252" s="32"/>
      <c r="L252" s="32"/>
      <c r="M252" s="246"/>
      <c r="N252" s="246"/>
      <c r="O252" s="32"/>
      <c r="P252" s="32"/>
      <c r="Q252" s="244"/>
      <c r="R252" s="32"/>
      <c r="S252" s="247"/>
      <c r="T252" s="244"/>
      <c r="U252" s="32"/>
      <c r="V252" s="247"/>
      <c r="W252" s="244"/>
      <c r="X252" s="32"/>
      <c r="Y252" s="32"/>
      <c r="Z252" s="246"/>
      <c r="AA252" s="246"/>
      <c r="AB252" s="32"/>
      <c r="AC252" s="32"/>
      <c r="AD252" s="247"/>
      <c r="AE252" s="247"/>
      <c r="AF252" s="32"/>
    </row>
    <row r="253" spans="1:32">
      <c r="A253" s="11"/>
      <c r="B253" s="234" t="s">
        <v>820</v>
      </c>
      <c r="C253" s="29"/>
      <c r="D253" s="234" t="s">
        <v>811</v>
      </c>
      <c r="E253" s="29"/>
      <c r="F253" s="234" t="s">
        <v>812</v>
      </c>
      <c r="G253" s="29"/>
      <c r="H253" s="236">
        <v>41513</v>
      </c>
      <c r="I253" s="29"/>
      <c r="J253" s="236">
        <v>42979</v>
      </c>
      <c r="K253" s="29"/>
      <c r="L253" s="29"/>
      <c r="M253" s="238">
        <v>12407000</v>
      </c>
      <c r="N253" s="238"/>
      <c r="O253" s="29"/>
      <c r="P253" s="29"/>
      <c r="Q253" s="234" t="s">
        <v>816</v>
      </c>
      <c r="R253" s="29"/>
      <c r="S253" s="240">
        <v>0.17</v>
      </c>
      <c r="T253" s="234" t="s">
        <v>291</v>
      </c>
      <c r="U253" s="29"/>
      <c r="V253" s="240">
        <v>3.5</v>
      </c>
      <c r="W253" s="234" t="s">
        <v>291</v>
      </c>
      <c r="X253" s="29"/>
      <c r="Y253" s="29"/>
      <c r="Z253" s="238">
        <v>62083</v>
      </c>
      <c r="AA253" s="238"/>
      <c r="AB253" s="29"/>
      <c r="AC253" s="29"/>
      <c r="AD253" s="240" t="s">
        <v>250</v>
      </c>
      <c r="AE253" s="240"/>
      <c r="AF253" s="29"/>
    </row>
    <row r="254" spans="1:32">
      <c r="A254" s="11"/>
      <c r="B254" s="234"/>
      <c r="C254" s="29"/>
      <c r="D254" s="234"/>
      <c r="E254" s="29"/>
      <c r="F254" s="234"/>
      <c r="G254" s="29"/>
      <c r="H254" s="236"/>
      <c r="I254" s="29"/>
      <c r="J254" s="236"/>
      <c r="K254" s="29"/>
      <c r="L254" s="29"/>
      <c r="M254" s="238"/>
      <c r="N254" s="238"/>
      <c r="O254" s="29"/>
      <c r="P254" s="29"/>
      <c r="Q254" s="234"/>
      <c r="R254" s="29"/>
      <c r="S254" s="240"/>
      <c r="T254" s="234"/>
      <c r="U254" s="29"/>
      <c r="V254" s="240"/>
      <c r="W254" s="234"/>
      <c r="X254" s="29"/>
      <c r="Y254" s="29"/>
      <c r="Z254" s="238"/>
      <c r="AA254" s="238"/>
      <c r="AB254" s="29"/>
      <c r="AC254" s="29"/>
      <c r="AD254" s="240"/>
      <c r="AE254" s="240"/>
      <c r="AF254" s="29"/>
    </row>
    <row r="255" spans="1:32">
      <c r="A255" s="11"/>
      <c r="B255" s="244" t="s">
        <v>821</v>
      </c>
      <c r="C255" s="32"/>
      <c r="D255" s="244" t="s">
        <v>811</v>
      </c>
      <c r="E255" s="32"/>
      <c r="F255" s="244" t="s">
        <v>812</v>
      </c>
      <c r="G255" s="32"/>
      <c r="H255" s="245">
        <v>41541</v>
      </c>
      <c r="I255" s="32"/>
      <c r="J255" s="245">
        <v>43009</v>
      </c>
      <c r="K255" s="32"/>
      <c r="L255" s="32"/>
      <c r="M255" s="246">
        <v>14985000</v>
      </c>
      <c r="N255" s="246"/>
      <c r="O255" s="32"/>
      <c r="P255" s="32"/>
      <c r="Q255" s="244" t="s">
        <v>816</v>
      </c>
      <c r="R255" s="32"/>
      <c r="S255" s="247">
        <v>0.17</v>
      </c>
      <c r="T255" s="244" t="s">
        <v>291</v>
      </c>
      <c r="U255" s="32"/>
      <c r="V255" s="247">
        <v>3.42</v>
      </c>
      <c r="W255" s="244" t="s">
        <v>291</v>
      </c>
      <c r="X255" s="32"/>
      <c r="Y255" s="32"/>
      <c r="Z255" s="246">
        <v>110612</v>
      </c>
      <c r="AA255" s="246"/>
      <c r="AB255" s="32"/>
      <c r="AC255" s="32"/>
      <c r="AD255" s="247" t="s">
        <v>250</v>
      </c>
      <c r="AE255" s="247"/>
      <c r="AF255" s="32"/>
    </row>
    <row r="256" spans="1:32">
      <c r="A256" s="11"/>
      <c r="B256" s="244"/>
      <c r="C256" s="32"/>
      <c r="D256" s="244"/>
      <c r="E256" s="32"/>
      <c r="F256" s="244"/>
      <c r="G256" s="32"/>
      <c r="H256" s="245"/>
      <c r="I256" s="32"/>
      <c r="J256" s="245"/>
      <c r="K256" s="32"/>
      <c r="L256" s="32"/>
      <c r="M256" s="246"/>
      <c r="N256" s="246"/>
      <c r="O256" s="32"/>
      <c r="P256" s="32"/>
      <c r="Q256" s="244"/>
      <c r="R256" s="32"/>
      <c r="S256" s="247"/>
      <c r="T256" s="244"/>
      <c r="U256" s="32"/>
      <c r="V256" s="247"/>
      <c r="W256" s="244"/>
      <c r="X256" s="32"/>
      <c r="Y256" s="32"/>
      <c r="Z256" s="246"/>
      <c r="AA256" s="246"/>
      <c r="AB256" s="32"/>
      <c r="AC256" s="32"/>
      <c r="AD256" s="247"/>
      <c r="AE256" s="247"/>
      <c r="AF256" s="32"/>
    </row>
    <row r="257" spans="1:32">
      <c r="A257" s="11"/>
      <c r="B257" s="234" t="s">
        <v>372</v>
      </c>
      <c r="C257" s="29"/>
      <c r="D257" s="234" t="s">
        <v>811</v>
      </c>
      <c r="E257" s="29"/>
      <c r="F257" s="234" t="s">
        <v>812</v>
      </c>
      <c r="G257" s="29"/>
      <c r="H257" s="236">
        <v>41544</v>
      </c>
      <c r="I257" s="29"/>
      <c r="J257" s="236">
        <v>43009</v>
      </c>
      <c r="K257" s="29"/>
      <c r="L257" s="29"/>
      <c r="M257" s="238">
        <v>22750000</v>
      </c>
      <c r="N257" s="238"/>
      <c r="O257" s="29"/>
      <c r="P257" s="29"/>
      <c r="Q257" s="234" t="s">
        <v>816</v>
      </c>
      <c r="R257" s="29"/>
      <c r="S257" s="240">
        <v>0.17</v>
      </c>
      <c r="T257" s="234" t="s">
        <v>291</v>
      </c>
      <c r="U257" s="29"/>
      <c r="V257" s="240">
        <v>2.5</v>
      </c>
      <c r="W257" s="234" t="s">
        <v>291</v>
      </c>
      <c r="X257" s="29"/>
      <c r="Y257" s="29"/>
      <c r="Z257" s="238">
        <v>251548</v>
      </c>
      <c r="AA257" s="238"/>
      <c r="AB257" s="29"/>
      <c r="AC257" s="29"/>
      <c r="AD257" s="240" t="s">
        <v>250</v>
      </c>
      <c r="AE257" s="240"/>
      <c r="AF257" s="29"/>
    </row>
    <row r="258" spans="1:32">
      <c r="A258" s="11"/>
      <c r="B258" s="234"/>
      <c r="C258" s="29"/>
      <c r="D258" s="234"/>
      <c r="E258" s="29"/>
      <c r="F258" s="234"/>
      <c r="G258" s="29"/>
      <c r="H258" s="236"/>
      <c r="I258" s="29"/>
      <c r="J258" s="236"/>
      <c r="K258" s="29"/>
      <c r="L258" s="29"/>
      <c r="M258" s="238"/>
      <c r="N258" s="238"/>
      <c r="O258" s="29"/>
      <c r="P258" s="29"/>
      <c r="Q258" s="234"/>
      <c r="R258" s="29"/>
      <c r="S258" s="240"/>
      <c r="T258" s="234"/>
      <c r="U258" s="29"/>
      <c r="V258" s="240"/>
      <c r="W258" s="234"/>
      <c r="X258" s="29"/>
      <c r="Y258" s="29"/>
      <c r="Z258" s="238"/>
      <c r="AA258" s="238"/>
      <c r="AB258" s="29"/>
      <c r="AC258" s="29"/>
      <c r="AD258" s="240"/>
      <c r="AE258" s="240"/>
      <c r="AF258" s="29"/>
    </row>
    <row r="259" spans="1:32">
      <c r="A259" s="11"/>
      <c r="B259" s="244" t="s">
        <v>822</v>
      </c>
      <c r="C259" s="32"/>
      <c r="D259" s="244" t="s">
        <v>811</v>
      </c>
      <c r="E259" s="32"/>
      <c r="F259" s="244" t="s">
        <v>812</v>
      </c>
      <c r="G259" s="32"/>
      <c r="H259" s="245">
        <v>41547</v>
      </c>
      <c r="I259" s="32"/>
      <c r="J259" s="245">
        <v>43009</v>
      </c>
      <c r="K259" s="32"/>
      <c r="L259" s="32"/>
      <c r="M259" s="246">
        <v>29014000</v>
      </c>
      <c r="N259" s="246"/>
      <c r="O259" s="32"/>
      <c r="P259" s="32"/>
      <c r="Q259" s="244" t="s">
        <v>816</v>
      </c>
      <c r="R259" s="32"/>
      <c r="S259" s="247">
        <v>0.17</v>
      </c>
      <c r="T259" s="244" t="s">
        <v>291</v>
      </c>
      <c r="U259" s="32"/>
      <c r="V259" s="247">
        <v>2.5</v>
      </c>
      <c r="W259" s="244" t="s">
        <v>291</v>
      </c>
      <c r="X259" s="32"/>
      <c r="Y259" s="32"/>
      <c r="Z259" s="246">
        <v>312618</v>
      </c>
      <c r="AA259" s="246"/>
      <c r="AB259" s="32"/>
      <c r="AC259" s="32"/>
      <c r="AD259" s="247" t="s">
        <v>250</v>
      </c>
      <c r="AE259" s="247"/>
      <c r="AF259" s="32"/>
    </row>
    <row r="260" spans="1:32">
      <c r="A260" s="11"/>
      <c r="B260" s="244"/>
      <c r="C260" s="32"/>
      <c r="D260" s="244"/>
      <c r="E260" s="32"/>
      <c r="F260" s="244"/>
      <c r="G260" s="32"/>
      <c r="H260" s="245"/>
      <c r="I260" s="32"/>
      <c r="J260" s="245"/>
      <c r="K260" s="32"/>
      <c r="L260" s="32"/>
      <c r="M260" s="246"/>
      <c r="N260" s="246"/>
      <c r="O260" s="32"/>
      <c r="P260" s="32"/>
      <c r="Q260" s="244"/>
      <c r="R260" s="32"/>
      <c r="S260" s="247"/>
      <c r="T260" s="244"/>
      <c r="U260" s="32"/>
      <c r="V260" s="247"/>
      <c r="W260" s="244"/>
      <c r="X260" s="32"/>
      <c r="Y260" s="32"/>
      <c r="Z260" s="246"/>
      <c r="AA260" s="246"/>
      <c r="AB260" s="32"/>
      <c r="AC260" s="32"/>
      <c r="AD260" s="247"/>
      <c r="AE260" s="247"/>
      <c r="AF260" s="32"/>
    </row>
    <row r="261" spans="1:32">
      <c r="A261" s="11"/>
      <c r="B261" s="234" t="s">
        <v>376</v>
      </c>
      <c r="C261" s="29"/>
      <c r="D261" s="234" t="s">
        <v>811</v>
      </c>
      <c r="E261" s="29"/>
      <c r="F261" s="234" t="s">
        <v>812</v>
      </c>
      <c r="G261" s="29"/>
      <c r="H261" s="236">
        <v>41557</v>
      </c>
      <c r="I261" s="29"/>
      <c r="J261" s="236">
        <v>43040</v>
      </c>
      <c r="K261" s="29"/>
      <c r="L261" s="29"/>
      <c r="M261" s="238">
        <v>25963000</v>
      </c>
      <c r="N261" s="238"/>
      <c r="O261" s="29"/>
      <c r="P261" s="29"/>
      <c r="Q261" s="234" t="s">
        <v>816</v>
      </c>
      <c r="R261" s="29"/>
      <c r="S261" s="240">
        <v>0.17</v>
      </c>
      <c r="T261" s="234" t="s">
        <v>291</v>
      </c>
      <c r="U261" s="29"/>
      <c r="V261" s="240">
        <v>2.5</v>
      </c>
      <c r="W261" s="234" t="s">
        <v>291</v>
      </c>
      <c r="X261" s="29"/>
      <c r="Y261" s="29"/>
      <c r="Z261" s="238">
        <v>303798</v>
      </c>
      <c r="AA261" s="238"/>
      <c r="AB261" s="29"/>
      <c r="AC261" s="29"/>
      <c r="AD261" s="240" t="s">
        <v>250</v>
      </c>
      <c r="AE261" s="240"/>
      <c r="AF261" s="29"/>
    </row>
    <row r="262" spans="1:32">
      <c r="A262" s="11"/>
      <c r="B262" s="234"/>
      <c r="C262" s="29"/>
      <c r="D262" s="234"/>
      <c r="E262" s="29"/>
      <c r="F262" s="234"/>
      <c r="G262" s="29"/>
      <c r="H262" s="236"/>
      <c r="I262" s="29"/>
      <c r="J262" s="236"/>
      <c r="K262" s="29"/>
      <c r="L262" s="29"/>
      <c r="M262" s="238"/>
      <c r="N262" s="238"/>
      <c r="O262" s="29"/>
      <c r="P262" s="29"/>
      <c r="Q262" s="234"/>
      <c r="R262" s="29"/>
      <c r="S262" s="240"/>
      <c r="T262" s="234"/>
      <c r="U262" s="29"/>
      <c r="V262" s="240"/>
      <c r="W262" s="234"/>
      <c r="X262" s="29"/>
      <c r="Y262" s="29"/>
      <c r="Z262" s="238"/>
      <c r="AA262" s="238"/>
      <c r="AB262" s="29"/>
      <c r="AC262" s="29"/>
      <c r="AD262" s="240"/>
      <c r="AE262" s="240"/>
      <c r="AF262" s="29"/>
    </row>
    <row r="263" spans="1:32">
      <c r="A263" s="11"/>
      <c r="B263" s="244" t="s">
        <v>377</v>
      </c>
      <c r="C263" s="32"/>
      <c r="D263" s="244" t="s">
        <v>811</v>
      </c>
      <c r="E263" s="32"/>
      <c r="F263" s="244" t="s">
        <v>812</v>
      </c>
      <c r="G263" s="32"/>
      <c r="H263" s="245">
        <v>41557</v>
      </c>
      <c r="I263" s="32"/>
      <c r="J263" s="245">
        <v>43040</v>
      </c>
      <c r="K263" s="32"/>
      <c r="L263" s="32"/>
      <c r="M263" s="246">
        <v>28105000</v>
      </c>
      <c r="N263" s="246"/>
      <c r="O263" s="32"/>
      <c r="P263" s="32"/>
      <c r="Q263" s="244" t="s">
        <v>816</v>
      </c>
      <c r="R263" s="32"/>
      <c r="S263" s="247">
        <v>0.17</v>
      </c>
      <c r="T263" s="244" t="s">
        <v>291</v>
      </c>
      <c r="U263" s="32"/>
      <c r="V263" s="247">
        <v>2.5</v>
      </c>
      <c r="W263" s="244" t="s">
        <v>291</v>
      </c>
      <c r="X263" s="32"/>
      <c r="Y263" s="32"/>
      <c r="Z263" s="246">
        <v>328862</v>
      </c>
      <c r="AA263" s="246"/>
      <c r="AB263" s="32"/>
      <c r="AC263" s="32"/>
      <c r="AD263" s="247" t="s">
        <v>250</v>
      </c>
      <c r="AE263" s="247"/>
      <c r="AF263" s="32"/>
    </row>
    <row r="264" spans="1:32">
      <c r="A264" s="11"/>
      <c r="B264" s="244"/>
      <c r="C264" s="32"/>
      <c r="D264" s="244"/>
      <c r="E264" s="32"/>
      <c r="F264" s="244"/>
      <c r="G264" s="32"/>
      <c r="H264" s="245"/>
      <c r="I264" s="32"/>
      <c r="J264" s="245"/>
      <c r="K264" s="32"/>
      <c r="L264" s="32"/>
      <c r="M264" s="246"/>
      <c r="N264" s="246"/>
      <c r="O264" s="32"/>
      <c r="P264" s="32"/>
      <c r="Q264" s="244"/>
      <c r="R264" s="32"/>
      <c r="S264" s="247"/>
      <c r="T264" s="244"/>
      <c r="U264" s="32"/>
      <c r="V264" s="247"/>
      <c r="W264" s="244"/>
      <c r="X264" s="32"/>
      <c r="Y264" s="32"/>
      <c r="Z264" s="246"/>
      <c r="AA264" s="246"/>
      <c r="AB264" s="32"/>
      <c r="AC264" s="32"/>
      <c r="AD264" s="247"/>
      <c r="AE264" s="247"/>
      <c r="AF264" s="32"/>
    </row>
    <row r="265" spans="1:32">
      <c r="A265" s="11"/>
      <c r="B265" s="234" t="s">
        <v>379</v>
      </c>
      <c r="C265" s="29"/>
      <c r="D265" s="234" t="s">
        <v>811</v>
      </c>
      <c r="E265" s="29"/>
      <c r="F265" s="234" t="s">
        <v>812</v>
      </c>
      <c r="G265" s="29"/>
      <c r="H265" s="236">
        <v>41557</v>
      </c>
      <c r="I265" s="29"/>
      <c r="J265" s="236">
        <v>43040</v>
      </c>
      <c r="K265" s="29"/>
      <c r="L265" s="29"/>
      <c r="M265" s="238">
        <v>16340000</v>
      </c>
      <c r="N265" s="238"/>
      <c r="O265" s="29"/>
      <c r="P265" s="29"/>
      <c r="Q265" s="234" t="s">
        <v>816</v>
      </c>
      <c r="R265" s="29"/>
      <c r="S265" s="240">
        <v>0.17</v>
      </c>
      <c r="T265" s="234" t="s">
        <v>291</v>
      </c>
      <c r="U265" s="29"/>
      <c r="V265" s="240">
        <v>2.5</v>
      </c>
      <c r="W265" s="234" t="s">
        <v>291</v>
      </c>
      <c r="X265" s="29"/>
      <c r="Y265" s="29"/>
      <c r="Z265" s="238">
        <v>191198</v>
      </c>
      <c r="AA265" s="238"/>
      <c r="AB265" s="29"/>
      <c r="AC265" s="29"/>
      <c r="AD265" s="240" t="s">
        <v>250</v>
      </c>
      <c r="AE265" s="240"/>
      <c r="AF265" s="29"/>
    </row>
    <row r="266" spans="1:32">
      <c r="A266" s="11"/>
      <c r="B266" s="234"/>
      <c r="C266" s="29"/>
      <c r="D266" s="234"/>
      <c r="E266" s="29"/>
      <c r="F266" s="234"/>
      <c r="G266" s="29"/>
      <c r="H266" s="236"/>
      <c r="I266" s="29"/>
      <c r="J266" s="236"/>
      <c r="K266" s="29"/>
      <c r="L266" s="29"/>
      <c r="M266" s="238"/>
      <c r="N266" s="238"/>
      <c r="O266" s="29"/>
      <c r="P266" s="29"/>
      <c r="Q266" s="234"/>
      <c r="R266" s="29"/>
      <c r="S266" s="240"/>
      <c r="T266" s="234"/>
      <c r="U266" s="29"/>
      <c r="V266" s="240"/>
      <c r="W266" s="234"/>
      <c r="X266" s="29"/>
      <c r="Y266" s="29"/>
      <c r="Z266" s="238"/>
      <c r="AA266" s="238"/>
      <c r="AB266" s="29"/>
      <c r="AC266" s="29"/>
      <c r="AD266" s="240"/>
      <c r="AE266" s="240"/>
      <c r="AF266" s="29"/>
    </row>
    <row r="267" spans="1:32">
      <c r="A267" s="11"/>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c r="AE267" s="20"/>
      <c r="AF267" s="20"/>
    </row>
    <row r="268" spans="1:32">
      <c r="A268" s="11"/>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c r="AA268" s="16"/>
      <c r="AB268" s="16"/>
      <c r="AC268" s="16"/>
      <c r="AD268" s="16"/>
      <c r="AE268" s="16"/>
      <c r="AF268" s="16"/>
    </row>
    <row r="269" spans="1:32" ht="15.75" thickBot="1">
      <c r="A269" s="11"/>
      <c r="B269" s="23"/>
      <c r="C269" s="23"/>
      <c r="D269" s="23"/>
      <c r="E269" s="23"/>
      <c r="F269" s="23"/>
      <c r="G269" s="23"/>
      <c r="H269" s="48" t="s">
        <v>801</v>
      </c>
      <c r="I269" s="23"/>
      <c r="J269" s="48" t="s">
        <v>802</v>
      </c>
      <c r="K269" s="48"/>
      <c r="L269" s="23"/>
      <c r="M269" s="48" t="s">
        <v>803</v>
      </c>
      <c r="N269" s="48"/>
      <c r="O269" s="48"/>
      <c r="P269" s="23"/>
      <c r="Q269" s="23"/>
      <c r="R269" s="23"/>
      <c r="S269" s="48" t="s">
        <v>804</v>
      </c>
      <c r="T269" s="48"/>
      <c r="U269" s="23"/>
      <c r="V269" s="48" t="s">
        <v>805</v>
      </c>
      <c r="W269" s="48"/>
      <c r="X269" s="48"/>
      <c r="Y269" s="23"/>
      <c r="Z269" s="49" t="s">
        <v>806</v>
      </c>
      <c r="AA269" s="49"/>
      <c r="AB269" s="49"/>
      <c r="AC269" s="49"/>
      <c r="AD269" s="49"/>
      <c r="AE269" s="49"/>
      <c r="AF269" s="49"/>
    </row>
    <row r="270" spans="1:32" ht="15.75" thickBot="1">
      <c r="A270" s="11"/>
      <c r="B270" s="40" t="s">
        <v>807</v>
      </c>
      <c r="C270" s="23"/>
      <c r="D270" s="40" t="s">
        <v>476</v>
      </c>
      <c r="E270" s="23"/>
      <c r="F270" s="40" t="s">
        <v>808</v>
      </c>
      <c r="G270" s="23"/>
      <c r="H270" s="49"/>
      <c r="I270" s="23"/>
      <c r="J270" s="49"/>
      <c r="K270" s="49"/>
      <c r="L270" s="23"/>
      <c r="M270" s="49"/>
      <c r="N270" s="49"/>
      <c r="O270" s="49"/>
      <c r="P270" s="23"/>
      <c r="Q270" s="40" t="s">
        <v>809</v>
      </c>
      <c r="R270" s="23"/>
      <c r="S270" s="49"/>
      <c r="T270" s="49"/>
      <c r="U270" s="23"/>
      <c r="V270" s="49"/>
      <c r="W270" s="49"/>
      <c r="X270" s="49"/>
      <c r="Y270" s="23"/>
      <c r="Z270" s="50">
        <v>2013</v>
      </c>
      <c r="AA270" s="50"/>
      <c r="AB270" s="50"/>
      <c r="AC270" s="23"/>
      <c r="AD270" s="50">
        <v>2012</v>
      </c>
      <c r="AE270" s="50"/>
      <c r="AF270" s="50"/>
    </row>
    <row r="271" spans="1:32">
      <c r="A271" s="11"/>
      <c r="B271" s="235" t="s">
        <v>381</v>
      </c>
      <c r="C271" s="26"/>
      <c r="D271" s="235" t="s">
        <v>811</v>
      </c>
      <c r="E271" s="26"/>
      <c r="F271" s="235" t="s">
        <v>812</v>
      </c>
      <c r="G271" s="26"/>
      <c r="H271" s="237">
        <v>41585</v>
      </c>
      <c r="I271" s="26"/>
      <c r="J271" s="229">
        <v>41973</v>
      </c>
      <c r="K271" s="42" t="s">
        <v>813</v>
      </c>
      <c r="L271" s="26"/>
      <c r="M271" s="235" t="s">
        <v>249</v>
      </c>
      <c r="N271" s="239">
        <v>22376000</v>
      </c>
      <c r="O271" s="30"/>
      <c r="P271" s="26"/>
      <c r="Q271" s="235" t="s">
        <v>816</v>
      </c>
      <c r="R271" s="26"/>
      <c r="S271" s="241">
        <v>0.17</v>
      </c>
      <c r="T271" s="235" t="s">
        <v>291</v>
      </c>
      <c r="U271" s="26"/>
      <c r="V271" s="43">
        <v>2</v>
      </c>
      <c r="W271" s="42" t="s">
        <v>291</v>
      </c>
      <c r="X271" s="42" t="s">
        <v>813</v>
      </c>
      <c r="Y271" s="26"/>
      <c r="Z271" s="235" t="s">
        <v>249</v>
      </c>
      <c r="AA271" s="239">
        <v>302878</v>
      </c>
      <c r="AB271" s="30"/>
      <c r="AC271" s="26"/>
      <c r="AD271" s="235" t="s">
        <v>249</v>
      </c>
      <c r="AE271" s="241" t="s">
        <v>250</v>
      </c>
      <c r="AF271" s="30"/>
    </row>
    <row r="272" spans="1:32">
      <c r="A272" s="11"/>
      <c r="B272" s="234"/>
      <c r="C272" s="26"/>
      <c r="D272" s="234"/>
      <c r="E272" s="26"/>
      <c r="F272" s="234"/>
      <c r="G272" s="26"/>
      <c r="H272" s="236"/>
      <c r="I272" s="26"/>
      <c r="J272" s="229">
        <v>42338</v>
      </c>
      <c r="K272" s="42" t="s">
        <v>813</v>
      </c>
      <c r="L272" s="26"/>
      <c r="M272" s="234"/>
      <c r="N272" s="238"/>
      <c r="O272" s="29"/>
      <c r="P272" s="26"/>
      <c r="Q272" s="234"/>
      <c r="R272" s="26"/>
      <c r="S272" s="240"/>
      <c r="T272" s="234"/>
      <c r="U272" s="26"/>
      <c r="V272" s="43">
        <v>2.5</v>
      </c>
      <c r="W272" s="42" t="s">
        <v>291</v>
      </c>
      <c r="X272" s="42" t="s">
        <v>813</v>
      </c>
      <c r="Y272" s="26"/>
      <c r="Z272" s="234"/>
      <c r="AA272" s="238"/>
      <c r="AB272" s="29"/>
      <c r="AC272" s="26"/>
      <c r="AD272" s="242"/>
      <c r="AE272" s="249"/>
      <c r="AF272" s="65"/>
    </row>
    <row r="273" spans="1:32">
      <c r="A273" s="11"/>
      <c r="B273" s="234"/>
      <c r="C273" s="26"/>
      <c r="D273" s="234"/>
      <c r="E273" s="26"/>
      <c r="F273" s="234"/>
      <c r="G273" s="26"/>
      <c r="H273" s="236"/>
      <c r="I273" s="26"/>
      <c r="J273" s="229">
        <v>42704</v>
      </c>
      <c r="K273" s="42" t="s">
        <v>813</v>
      </c>
      <c r="L273" s="26"/>
      <c r="M273" s="234"/>
      <c r="N273" s="238"/>
      <c r="O273" s="29"/>
      <c r="P273" s="26"/>
      <c r="Q273" s="234"/>
      <c r="R273" s="26"/>
      <c r="S273" s="240"/>
      <c r="T273" s="234"/>
      <c r="U273" s="26"/>
      <c r="V273" s="43">
        <v>3.25</v>
      </c>
      <c r="W273" s="42" t="s">
        <v>291</v>
      </c>
      <c r="X273" s="42" t="s">
        <v>813</v>
      </c>
      <c r="Y273" s="26"/>
      <c r="Z273" s="234"/>
      <c r="AA273" s="238"/>
      <c r="AB273" s="29"/>
      <c r="AC273" s="26"/>
      <c r="AD273" s="242"/>
      <c r="AE273" s="249"/>
      <c r="AF273" s="65"/>
    </row>
    <row r="274" spans="1:32">
      <c r="A274" s="11"/>
      <c r="B274" s="234"/>
      <c r="C274" s="26"/>
      <c r="D274" s="234"/>
      <c r="E274" s="26"/>
      <c r="F274" s="234"/>
      <c r="G274" s="26"/>
      <c r="H274" s="236"/>
      <c r="I274" s="26"/>
      <c r="J274" s="228">
        <v>43435</v>
      </c>
      <c r="K274" s="26"/>
      <c r="L274" s="26"/>
      <c r="M274" s="234"/>
      <c r="N274" s="238"/>
      <c r="O274" s="29"/>
      <c r="P274" s="26"/>
      <c r="Q274" s="234"/>
      <c r="R274" s="26"/>
      <c r="S274" s="240"/>
      <c r="T274" s="234"/>
      <c r="U274" s="26"/>
      <c r="V274" s="230">
        <v>4.0999999999999996</v>
      </c>
      <c r="W274" s="227" t="s">
        <v>291</v>
      </c>
      <c r="X274" s="26"/>
      <c r="Y274" s="26"/>
      <c r="Z274" s="234"/>
      <c r="AA274" s="238"/>
      <c r="AB274" s="29"/>
      <c r="AC274" s="26"/>
      <c r="AD274" s="242"/>
      <c r="AE274" s="249"/>
      <c r="AF274" s="65"/>
    </row>
    <row r="275" spans="1:32">
      <c r="A275" s="11"/>
      <c r="B275" s="244" t="s">
        <v>382</v>
      </c>
      <c r="C275" s="23"/>
      <c r="D275" s="244" t="s">
        <v>811</v>
      </c>
      <c r="E275" s="23"/>
      <c r="F275" s="244" t="s">
        <v>812</v>
      </c>
      <c r="G275" s="23"/>
      <c r="H275" s="245">
        <v>41585</v>
      </c>
      <c r="I275" s="23"/>
      <c r="J275" s="248">
        <v>41973</v>
      </c>
      <c r="K275" s="44" t="s">
        <v>813</v>
      </c>
      <c r="L275" s="23"/>
      <c r="M275" s="246">
        <v>22959000</v>
      </c>
      <c r="N275" s="246"/>
      <c r="O275" s="32"/>
      <c r="P275" s="23"/>
      <c r="Q275" s="244" t="s">
        <v>816</v>
      </c>
      <c r="R275" s="23"/>
      <c r="S275" s="247">
        <v>0.17</v>
      </c>
      <c r="T275" s="244" t="s">
        <v>291</v>
      </c>
      <c r="U275" s="23"/>
      <c r="V275" s="45">
        <v>2</v>
      </c>
      <c r="W275" s="44" t="s">
        <v>291</v>
      </c>
      <c r="X275" s="44" t="s">
        <v>813</v>
      </c>
      <c r="Y275" s="23"/>
      <c r="Z275" s="246">
        <v>310770</v>
      </c>
      <c r="AA275" s="246"/>
      <c r="AB275" s="32"/>
      <c r="AC275" s="23"/>
      <c r="AD275" s="247" t="s">
        <v>250</v>
      </c>
      <c r="AE275" s="247"/>
      <c r="AF275" s="32"/>
    </row>
    <row r="276" spans="1:32">
      <c r="A276" s="11"/>
      <c r="B276" s="244"/>
      <c r="C276" s="23"/>
      <c r="D276" s="244"/>
      <c r="E276" s="23"/>
      <c r="F276" s="244"/>
      <c r="G276" s="23"/>
      <c r="H276" s="245"/>
      <c r="I276" s="23"/>
      <c r="J276" s="248">
        <v>42338</v>
      </c>
      <c r="K276" s="44" t="s">
        <v>813</v>
      </c>
      <c r="L276" s="23"/>
      <c r="M276" s="246"/>
      <c r="N276" s="246"/>
      <c r="O276" s="32"/>
      <c r="P276" s="23"/>
      <c r="Q276" s="244"/>
      <c r="R276" s="23"/>
      <c r="S276" s="247"/>
      <c r="T276" s="244"/>
      <c r="U276" s="23"/>
      <c r="V276" s="45">
        <v>2.5</v>
      </c>
      <c r="W276" s="44" t="s">
        <v>291</v>
      </c>
      <c r="X276" s="44" t="s">
        <v>813</v>
      </c>
      <c r="Y276" s="23"/>
      <c r="Z276" s="246"/>
      <c r="AA276" s="246"/>
      <c r="AB276" s="32"/>
      <c r="AC276" s="23"/>
      <c r="AD276" s="247"/>
      <c r="AE276" s="247"/>
      <c r="AF276" s="32"/>
    </row>
    <row r="277" spans="1:32">
      <c r="A277" s="11"/>
      <c r="B277" s="244"/>
      <c r="C277" s="23"/>
      <c r="D277" s="244"/>
      <c r="E277" s="23"/>
      <c r="F277" s="244"/>
      <c r="G277" s="23"/>
      <c r="H277" s="245"/>
      <c r="I277" s="23"/>
      <c r="J277" s="248">
        <v>42704</v>
      </c>
      <c r="K277" s="44" t="s">
        <v>813</v>
      </c>
      <c r="L277" s="23"/>
      <c r="M277" s="246"/>
      <c r="N277" s="246"/>
      <c r="O277" s="32"/>
      <c r="P277" s="23"/>
      <c r="Q277" s="244"/>
      <c r="R277" s="23"/>
      <c r="S277" s="247"/>
      <c r="T277" s="244"/>
      <c r="U277" s="23"/>
      <c r="V277" s="45">
        <v>3.25</v>
      </c>
      <c r="W277" s="44" t="s">
        <v>291</v>
      </c>
      <c r="X277" s="44" t="s">
        <v>813</v>
      </c>
      <c r="Y277" s="23"/>
      <c r="Z277" s="246"/>
      <c r="AA277" s="246"/>
      <c r="AB277" s="32"/>
      <c r="AC277" s="23"/>
      <c r="AD277" s="247"/>
      <c r="AE277" s="247"/>
      <c r="AF277" s="32"/>
    </row>
    <row r="278" spans="1:32">
      <c r="A278" s="11"/>
      <c r="B278" s="244"/>
      <c r="C278" s="23"/>
      <c r="D278" s="244"/>
      <c r="E278" s="23"/>
      <c r="F278" s="244"/>
      <c r="G278" s="23"/>
      <c r="H278" s="245"/>
      <c r="I278" s="23"/>
      <c r="J278" s="232">
        <v>43435</v>
      </c>
      <c r="K278" s="23"/>
      <c r="L278" s="23"/>
      <c r="M278" s="246"/>
      <c r="N278" s="246"/>
      <c r="O278" s="32"/>
      <c r="P278" s="23"/>
      <c r="Q278" s="244"/>
      <c r="R278" s="23"/>
      <c r="S278" s="247"/>
      <c r="T278" s="244"/>
      <c r="U278" s="23"/>
      <c r="V278" s="233">
        <v>4.0999999999999996</v>
      </c>
      <c r="W278" s="231" t="s">
        <v>291</v>
      </c>
      <c r="X278" s="23"/>
      <c r="Y278" s="23"/>
      <c r="Z278" s="246"/>
      <c r="AA278" s="246"/>
      <c r="AB278" s="32"/>
      <c r="AC278" s="23"/>
      <c r="AD278" s="247"/>
      <c r="AE278" s="247"/>
      <c r="AF278" s="32"/>
    </row>
    <row r="279" spans="1:32">
      <c r="A279" s="11"/>
      <c r="B279" s="234" t="s">
        <v>383</v>
      </c>
      <c r="C279" s="26"/>
      <c r="D279" s="234" t="s">
        <v>811</v>
      </c>
      <c r="E279" s="26"/>
      <c r="F279" s="234" t="s">
        <v>812</v>
      </c>
      <c r="G279" s="26"/>
      <c r="H279" s="236">
        <v>41585</v>
      </c>
      <c r="I279" s="26"/>
      <c r="J279" s="229">
        <v>41973</v>
      </c>
      <c r="K279" s="42" t="s">
        <v>813</v>
      </c>
      <c r="L279" s="26"/>
      <c r="M279" s="238">
        <v>17717000</v>
      </c>
      <c r="N279" s="238"/>
      <c r="O279" s="29"/>
      <c r="P279" s="26"/>
      <c r="Q279" s="234" t="s">
        <v>816</v>
      </c>
      <c r="R279" s="26"/>
      <c r="S279" s="240">
        <v>0.17</v>
      </c>
      <c r="T279" s="234" t="s">
        <v>291</v>
      </c>
      <c r="U279" s="26"/>
      <c r="V279" s="43">
        <v>2</v>
      </c>
      <c r="W279" s="42" t="s">
        <v>291</v>
      </c>
      <c r="X279" s="42" t="s">
        <v>813</v>
      </c>
      <c r="Y279" s="26"/>
      <c r="Z279" s="238">
        <v>239815</v>
      </c>
      <c r="AA279" s="238"/>
      <c r="AB279" s="29"/>
      <c r="AC279" s="26"/>
      <c r="AD279" s="240" t="s">
        <v>250</v>
      </c>
      <c r="AE279" s="240"/>
      <c r="AF279" s="29"/>
    </row>
    <row r="280" spans="1:32">
      <c r="A280" s="11"/>
      <c r="B280" s="234"/>
      <c r="C280" s="26"/>
      <c r="D280" s="234"/>
      <c r="E280" s="26"/>
      <c r="F280" s="234"/>
      <c r="G280" s="26"/>
      <c r="H280" s="236"/>
      <c r="I280" s="26"/>
      <c r="J280" s="229">
        <v>42338</v>
      </c>
      <c r="K280" s="42" t="s">
        <v>813</v>
      </c>
      <c r="L280" s="26"/>
      <c r="M280" s="238"/>
      <c r="N280" s="238"/>
      <c r="O280" s="29"/>
      <c r="P280" s="26"/>
      <c r="Q280" s="234"/>
      <c r="R280" s="26"/>
      <c r="S280" s="240"/>
      <c r="T280" s="234"/>
      <c r="U280" s="26"/>
      <c r="V280" s="43">
        <v>2.5</v>
      </c>
      <c r="W280" s="42" t="s">
        <v>291</v>
      </c>
      <c r="X280" s="42" t="s">
        <v>813</v>
      </c>
      <c r="Y280" s="26"/>
      <c r="Z280" s="238"/>
      <c r="AA280" s="238"/>
      <c r="AB280" s="29"/>
      <c r="AC280" s="26"/>
      <c r="AD280" s="240"/>
      <c r="AE280" s="240"/>
      <c r="AF280" s="29"/>
    </row>
    <row r="281" spans="1:32">
      <c r="A281" s="11"/>
      <c r="B281" s="234"/>
      <c r="C281" s="26"/>
      <c r="D281" s="234"/>
      <c r="E281" s="26"/>
      <c r="F281" s="234"/>
      <c r="G281" s="26"/>
      <c r="H281" s="236"/>
      <c r="I281" s="26"/>
      <c r="J281" s="229">
        <v>42704</v>
      </c>
      <c r="K281" s="42" t="s">
        <v>813</v>
      </c>
      <c r="L281" s="26"/>
      <c r="M281" s="238"/>
      <c r="N281" s="238"/>
      <c r="O281" s="29"/>
      <c r="P281" s="26"/>
      <c r="Q281" s="234"/>
      <c r="R281" s="26"/>
      <c r="S281" s="240"/>
      <c r="T281" s="234"/>
      <c r="U281" s="26"/>
      <c r="V281" s="43">
        <v>3.25</v>
      </c>
      <c r="W281" s="42" t="s">
        <v>291</v>
      </c>
      <c r="X281" s="42" t="s">
        <v>813</v>
      </c>
      <c r="Y281" s="26"/>
      <c r="Z281" s="238"/>
      <c r="AA281" s="238"/>
      <c r="AB281" s="29"/>
      <c r="AC281" s="26"/>
      <c r="AD281" s="240"/>
      <c r="AE281" s="240"/>
      <c r="AF281" s="29"/>
    </row>
    <row r="282" spans="1:32">
      <c r="A282" s="11"/>
      <c r="B282" s="234"/>
      <c r="C282" s="26"/>
      <c r="D282" s="234"/>
      <c r="E282" s="26"/>
      <c r="F282" s="234"/>
      <c r="G282" s="26"/>
      <c r="H282" s="236"/>
      <c r="I282" s="26"/>
      <c r="J282" s="228">
        <v>43435</v>
      </c>
      <c r="K282" s="26"/>
      <c r="L282" s="26"/>
      <c r="M282" s="238"/>
      <c r="N282" s="238"/>
      <c r="O282" s="29"/>
      <c r="P282" s="26"/>
      <c r="Q282" s="234"/>
      <c r="R282" s="26"/>
      <c r="S282" s="240"/>
      <c r="T282" s="234"/>
      <c r="U282" s="26"/>
      <c r="V282" s="230">
        <v>4.0999999999999996</v>
      </c>
      <c r="W282" s="227" t="s">
        <v>291</v>
      </c>
      <c r="X282" s="26"/>
      <c r="Y282" s="26"/>
      <c r="Z282" s="238"/>
      <c r="AA282" s="238"/>
      <c r="AB282" s="29"/>
      <c r="AC282" s="26"/>
      <c r="AD282" s="240"/>
      <c r="AE282" s="240"/>
      <c r="AF282" s="29"/>
    </row>
    <row r="283" spans="1:32">
      <c r="A283" s="11"/>
      <c r="B283" s="244" t="s">
        <v>384</v>
      </c>
      <c r="C283" s="23"/>
      <c r="D283" s="244" t="s">
        <v>811</v>
      </c>
      <c r="E283" s="23"/>
      <c r="F283" s="244" t="s">
        <v>812</v>
      </c>
      <c r="G283" s="23"/>
      <c r="H283" s="245">
        <v>41598</v>
      </c>
      <c r="I283" s="23"/>
      <c r="J283" s="248">
        <v>41973</v>
      </c>
      <c r="K283" s="44" t="s">
        <v>813</v>
      </c>
      <c r="L283" s="23"/>
      <c r="M283" s="246">
        <v>43500000</v>
      </c>
      <c r="N283" s="246"/>
      <c r="O283" s="32"/>
      <c r="P283" s="23"/>
      <c r="Q283" s="244" t="s">
        <v>816</v>
      </c>
      <c r="R283" s="23"/>
      <c r="S283" s="247">
        <v>0.17</v>
      </c>
      <c r="T283" s="244" t="s">
        <v>291</v>
      </c>
      <c r="U283" s="23"/>
      <c r="V283" s="45">
        <v>2</v>
      </c>
      <c r="W283" s="44" t="s">
        <v>291</v>
      </c>
      <c r="X283" s="44" t="s">
        <v>813</v>
      </c>
      <c r="Y283" s="23"/>
      <c r="Z283" s="246">
        <v>448006</v>
      </c>
      <c r="AA283" s="246"/>
      <c r="AB283" s="32"/>
      <c r="AC283" s="23"/>
      <c r="AD283" s="247" t="s">
        <v>250</v>
      </c>
      <c r="AE283" s="247"/>
      <c r="AF283" s="32"/>
    </row>
    <row r="284" spans="1:32">
      <c r="A284" s="11"/>
      <c r="B284" s="244"/>
      <c r="C284" s="23"/>
      <c r="D284" s="244"/>
      <c r="E284" s="23"/>
      <c r="F284" s="244"/>
      <c r="G284" s="23"/>
      <c r="H284" s="245"/>
      <c r="I284" s="23"/>
      <c r="J284" s="248">
        <v>42338</v>
      </c>
      <c r="K284" s="44" t="s">
        <v>813</v>
      </c>
      <c r="L284" s="23"/>
      <c r="M284" s="246"/>
      <c r="N284" s="246"/>
      <c r="O284" s="32"/>
      <c r="P284" s="23"/>
      <c r="Q284" s="244"/>
      <c r="R284" s="23"/>
      <c r="S284" s="247"/>
      <c r="T284" s="244"/>
      <c r="U284" s="23"/>
      <c r="V284" s="45">
        <v>2.5</v>
      </c>
      <c r="W284" s="44" t="s">
        <v>291</v>
      </c>
      <c r="X284" s="44" t="s">
        <v>813</v>
      </c>
      <c r="Y284" s="23"/>
      <c r="Z284" s="246"/>
      <c r="AA284" s="246"/>
      <c r="AB284" s="32"/>
      <c r="AC284" s="23"/>
      <c r="AD284" s="247"/>
      <c r="AE284" s="247"/>
      <c r="AF284" s="32"/>
    </row>
    <row r="285" spans="1:32">
      <c r="A285" s="11"/>
      <c r="B285" s="244"/>
      <c r="C285" s="23"/>
      <c r="D285" s="244"/>
      <c r="E285" s="23"/>
      <c r="F285" s="244"/>
      <c r="G285" s="23"/>
      <c r="H285" s="245"/>
      <c r="I285" s="23"/>
      <c r="J285" s="248">
        <v>42704</v>
      </c>
      <c r="K285" s="44" t="s">
        <v>813</v>
      </c>
      <c r="L285" s="23"/>
      <c r="M285" s="246"/>
      <c r="N285" s="246"/>
      <c r="O285" s="32"/>
      <c r="P285" s="23"/>
      <c r="Q285" s="244"/>
      <c r="R285" s="23"/>
      <c r="S285" s="247"/>
      <c r="T285" s="244"/>
      <c r="U285" s="23"/>
      <c r="V285" s="45">
        <v>3.25</v>
      </c>
      <c r="W285" s="44" t="s">
        <v>291</v>
      </c>
      <c r="X285" s="44" t="s">
        <v>813</v>
      </c>
      <c r="Y285" s="23"/>
      <c r="Z285" s="246"/>
      <c r="AA285" s="246"/>
      <c r="AB285" s="32"/>
      <c r="AC285" s="23"/>
      <c r="AD285" s="247"/>
      <c r="AE285" s="247"/>
      <c r="AF285" s="32"/>
    </row>
    <row r="286" spans="1:32">
      <c r="A286" s="11"/>
      <c r="B286" s="244"/>
      <c r="C286" s="23"/>
      <c r="D286" s="244"/>
      <c r="E286" s="23"/>
      <c r="F286" s="244"/>
      <c r="G286" s="23"/>
      <c r="H286" s="245"/>
      <c r="I286" s="23"/>
      <c r="J286" s="232">
        <v>43435</v>
      </c>
      <c r="K286" s="23"/>
      <c r="L286" s="23"/>
      <c r="M286" s="246"/>
      <c r="N286" s="246"/>
      <c r="O286" s="32"/>
      <c r="P286" s="23"/>
      <c r="Q286" s="244"/>
      <c r="R286" s="23"/>
      <c r="S286" s="247"/>
      <c r="T286" s="244"/>
      <c r="U286" s="23"/>
      <c r="V286" s="233">
        <v>4.6500000000000004</v>
      </c>
      <c r="W286" s="231" t="s">
        <v>291</v>
      </c>
      <c r="X286" s="23"/>
      <c r="Y286" s="23"/>
      <c r="Z286" s="246"/>
      <c r="AA286" s="246"/>
      <c r="AB286" s="32"/>
      <c r="AC286" s="23"/>
      <c r="AD286" s="247"/>
      <c r="AE286" s="247"/>
      <c r="AF286" s="32"/>
    </row>
    <row r="287" spans="1:32">
      <c r="A287" s="11"/>
      <c r="B287" s="234" t="s">
        <v>391</v>
      </c>
      <c r="C287" s="26"/>
      <c r="D287" s="234" t="s">
        <v>811</v>
      </c>
      <c r="E287" s="26"/>
      <c r="F287" s="234" t="s">
        <v>812</v>
      </c>
      <c r="G287" s="26"/>
      <c r="H287" s="236">
        <v>41635</v>
      </c>
      <c r="I287" s="26"/>
      <c r="J287" s="229">
        <v>42004</v>
      </c>
      <c r="K287" s="42" t="s">
        <v>813</v>
      </c>
      <c r="L287" s="26"/>
      <c r="M287" s="238">
        <v>11760000</v>
      </c>
      <c r="N287" s="238"/>
      <c r="O287" s="29"/>
      <c r="P287" s="26"/>
      <c r="Q287" s="234" t="s">
        <v>816</v>
      </c>
      <c r="R287" s="26"/>
      <c r="S287" s="240">
        <v>0.17</v>
      </c>
      <c r="T287" s="234" t="s">
        <v>291</v>
      </c>
      <c r="U287" s="26"/>
      <c r="V287" s="43">
        <v>2</v>
      </c>
      <c r="W287" s="42" t="s">
        <v>291</v>
      </c>
      <c r="X287" s="42" t="s">
        <v>813</v>
      </c>
      <c r="Y287" s="26"/>
      <c r="Z287" s="238">
        <v>184362</v>
      </c>
      <c r="AA287" s="238"/>
      <c r="AB287" s="29"/>
      <c r="AC287" s="26"/>
      <c r="AD287" s="240" t="s">
        <v>250</v>
      </c>
      <c r="AE287" s="240"/>
      <c r="AF287" s="29"/>
    </row>
    <row r="288" spans="1:32">
      <c r="A288" s="11"/>
      <c r="B288" s="234"/>
      <c r="C288" s="26"/>
      <c r="D288" s="234"/>
      <c r="E288" s="26"/>
      <c r="F288" s="234"/>
      <c r="G288" s="26"/>
      <c r="H288" s="236"/>
      <c r="I288" s="26"/>
      <c r="J288" s="229">
        <v>42369</v>
      </c>
      <c r="K288" s="42" t="s">
        <v>813</v>
      </c>
      <c r="L288" s="26"/>
      <c r="M288" s="238"/>
      <c r="N288" s="238"/>
      <c r="O288" s="29"/>
      <c r="P288" s="26"/>
      <c r="Q288" s="234"/>
      <c r="R288" s="26"/>
      <c r="S288" s="240"/>
      <c r="T288" s="234"/>
      <c r="U288" s="26"/>
      <c r="V288" s="43">
        <v>2.75</v>
      </c>
      <c r="W288" s="42" t="s">
        <v>291</v>
      </c>
      <c r="X288" s="42" t="s">
        <v>813</v>
      </c>
      <c r="Y288" s="26"/>
      <c r="Z288" s="238"/>
      <c r="AA288" s="238"/>
      <c r="AB288" s="29"/>
      <c r="AC288" s="26"/>
      <c r="AD288" s="240"/>
      <c r="AE288" s="240"/>
      <c r="AF288" s="29"/>
    </row>
    <row r="289" spans="1:32">
      <c r="A289" s="11"/>
      <c r="B289" s="234"/>
      <c r="C289" s="26"/>
      <c r="D289" s="234"/>
      <c r="E289" s="26"/>
      <c r="F289" s="234"/>
      <c r="G289" s="26"/>
      <c r="H289" s="236"/>
      <c r="I289" s="26"/>
      <c r="J289" s="229">
        <v>42735</v>
      </c>
      <c r="K289" s="42" t="s">
        <v>813</v>
      </c>
      <c r="L289" s="26"/>
      <c r="M289" s="238"/>
      <c r="N289" s="238"/>
      <c r="O289" s="29"/>
      <c r="P289" s="26"/>
      <c r="Q289" s="234"/>
      <c r="R289" s="26"/>
      <c r="S289" s="240"/>
      <c r="T289" s="234"/>
      <c r="U289" s="26"/>
      <c r="V289" s="43">
        <v>3.5</v>
      </c>
      <c r="W289" s="42" t="s">
        <v>291</v>
      </c>
      <c r="X289" s="42" t="s">
        <v>813</v>
      </c>
      <c r="Y289" s="26"/>
      <c r="Z289" s="238"/>
      <c r="AA289" s="238"/>
      <c r="AB289" s="29"/>
      <c r="AC289" s="26"/>
      <c r="AD289" s="240"/>
      <c r="AE289" s="240"/>
      <c r="AF289" s="29"/>
    </row>
    <row r="290" spans="1:32">
      <c r="A290" s="11"/>
      <c r="B290" s="234"/>
      <c r="C290" s="26"/>
      <c r="D290" s="234"/>
      <c r="E290" s="26"/>
      <c r="F290" s="234"/>
      <c r="G290" s="26"/>
      <c r="H290" s="236"/>
      <c r="I290" s="26"/>
      <c r="J290" s="229">
        <v>43100</v>
      </c>
      <c r="K290" s="42" t="s">
        <v>813</v>
      </c>
      <c r="L290" s="26"/>
      <c r="M290" s="238"/>
      <c r="N290" s="238"/>
      <c r="O290" s="29"/>
      <c r="P290" s="26"/>
      <c r="Q290" s="234"/>
      <c r="R290" s="26"/>
      <c r="S290" s="240"/>
      <c r="T290" s="234"/>
      <c r="U290" s="26"/>
      <c r="V290" s="43">
        <v>4.25</v>
      </c>
      <c r="W290" s="42" t="s">
        <v>291</v>
      </c>
      <c r="X290" s="42" t="s">
        <v>813</v>
      </c>
      <c r="Y290" s="26"/>
      <c r="Z290" s="238"/>
      <c r="AA290" s="238"/>
      <c r="AB290" s="29"/>
      <c r="AC290" s="26"/>
      <c r="AD290" s="240"/>
      <c r="AE290" s="240"/>
      <c r="AF290" s="29"/>
    </row>
    <row r="291" spans="1:32">
      <c r="A291" s="11"/>
      <c r="B291" s="234"/>
      <c r="C291" s="26"/>
      <c r="D291" s="234"/>
      <c r="E291" s="26"/>
      <c r="F291" s="234"/>
      <c r="G291" s="26"/>
      <c r="H291" s="236"/>
      <c r="I291" s="26"/>
      <c r="J291" s="228">
        <v>43466</v>
      </c>
      <c r="K291" s="26"/>
      <c r="L291" s="26"/>
      <c r="M291" s="238"/>
      <c r="N291" s="238"/>
      <c r="O291" s="29"/>
      <c r="P291" s="26"/>
      <c r="Q291" s="234"/>
      <c r="R291" s="26"/>
      <c r="S291" s="240"/>
      <c r="T291" s="234"/>
      <c r="U291" s="26"/>
      <c r="V291" s="230">
        <v>4.75</v>
      </c>
      <c r="W291" s="227" t="s">
        <v>291</v>
      </c>
      <c r="X291" s="26"/>
      <c r="Y291" s="26"/>
      <c r="Z291" s="238"/>
      <c r="AA291" s="238"/>
      <c r="AB291" s="29"/>
      <c r="AC291" s="26"/>
      <c r="AD291" s="240"/>
      <c r="AE291" s="240"/>
      <c r="AF291" s="29"/>
    </row>
    <row r="292" spans="1:32">
      <c r="A292" s="11"/>
      <c r="B292" s="244" t="s">
        <v>392</v>
      </c>
      <c r="C292" s="23"/>
      <c r="D292" s="244" t="s">
        <v>811</v>
      </c>
      <c r="E292" s="23"/>
      <c r="F292" s="244" t="s">
        <v>812</v>
      </c>
      <c r="G292" s="23"/>
      <c r="H292" s="245">
        <v>41635</v>
      </c>
      <c r="I292" s="23"/>
      <c r="J292" s="248">
        <v>42004</v>
      </c>
      <c r="K292" s="44" t="s">
        <v>813</v>
      </c>
      <c r="L292" s="23"/>
      <c r="M292" s="246">
        <v>27860000</v>
      </c>
      <c r="N292" s="246"/>
      <c r="O292" s="32"/>
      <c r="P292" s="23"/>
      <c r="Q292" s="244" t="s">
        <v>816</v>
      </c>
      <c r="R292" s="23"/>
      <c r="S292" s="247">
        <v>0.17</v>
      </c>
      <c r="T292" s="244" t="s">
        <v>291</v>
      </c>
      <c r="U292" s="23"/>
      <c r="V292" s="45">
        <v>2</v>
      </c>
      <c r="W292" s="44" t="s">
        <v>291</v>
      </c>
      <c r="X292" s="44" t="s">
        <v>813</v>
      </c>
      <c r="Y292" s="23"/>
      <c r="Z292" s="246">
        <v>350479</v>
      </c>
      <c r="AA292" s="246"/>
      <c r="AB292" s="32"/>
      <c r="AC292" s="23"/>
      <c r="AD292" s="247" t="s">
        <v>250</v>
      </c>
      <c r="AE292" s="247"/>
      <c r="AF292" s="32"/>
    </row>
    <row r="293" spans="1:32">
      <c r="A293" s="11"/>
      <c r="B293" s="244"/>
      <c r="C293" s="23"/>
      <c r="D293" s="244"/>
      <c r="E293" s="23"/>
      <c r="F293" s="244"/>
      <c r="G293" s="23"/>
      <c r="H293" s="245"/>
      <c r="I293" s="23"/>
      <c r="J293" s="248">
        <v>42369</v>
      </c>
      <c r="K293" s="44" t="s">
        <v>813</v>
      </c>
      <c r="L293" s="23"/>
      <c r="M293" s="246"/>
      <c r="N293" s="246"/>
      <c r="O293" s="32"/>
      <c r="P293" s="23"/>
      <c r="Q293" s="244"/>
      <c r="R293" s="23"/>
      <c r="S293" s="247"/>
      <c r="T293" s="244"/>
      <c r="U293" s="23"/>
      <c r="V293" s="45">
        <v>2.5</v>
      </c>
      <c r="W293" s="44" t="s">
        <v>291</v>
      </c>
      <c r="X293" s="44" t="s">
        <v>813</v>
      </c>
      <c r="Y293" s="23"/>
      <c r="Z293" s="246"/>
      <c r="AA293" s="246"/>
      <c r="AB293" s="32"/>
      <c r="AC293" s="23"/>
      <c r="AD293" s="247"/>
      <c r="AE293" s="247"/>
      <c r="AF293" s="32"/>
    </row>
    <row r="294" spans="1:32">
      <c r="A294" s="11"/>
      <c r="B294" s="244"/>
      <c r="C294" s="23"/>
      <c r="D294" s="244"/>
      <c r="E294" s="23"/>
      <c r="F294" s="244"/>
      <c r="G294" s="23"/>
      <c r="H294" s="245"/>
      <c r="I294" s="23"/>
      <c r="J294" s="248">
        <v>42735</v>
      </c>
      <c r="K294" s="44" t="s">
        <v>813</v>
      </c>
      <c r="L294" s="23"/>
      <c r="M294" s="246"/>
      <c r="N294" s="246"/>
      <c r="O294" s="32"/>
      <c r="P294" s="23"/>
      <c r="Q294" s="244"/>
      <c r="R294" s="23"/>
      <c r="S294" s="247"/>
      <c r="T294" s="244"/>
      <c r="U294" s="23"/>
      <c r="V294" s="45">
        <v>3</v>
      </c>
      <c r="W294" s="44" t="s">
        <v>291</v>
      </c>
      <c r="X294" s="44" t="s">
        <v>813</v>
      </c>
      <c r="Y294" s="23"/>
      <c r="Z294" s="246"/>
      <c r="AA294" s="246"/>
      <c r="AB294" s="32"/>
      <c r="AC294" s="23"/>
      <c r="AD294" s="247"/>
      <c r="AE294" s="247"/>
      <c r="AF294" s="32"/>
    </row>
    <row r="295" spans="1:32" ht="15.75" thickBot="1">
      <c r="A295" s="11"/>
      <c r="B295" s="244"/>
      <c r="C295" s="23"/>
      <c r="D295" s="244"/>
      <c r="E295" s="23"/>
      <c r="F295" s="244"/>
      <c r="G295" s="23"/>
      <c r="H295" s="245"/>
      <c r="I295" s="23"/>
      <c r="J295" s="232">
        <v>43101</v>
      </c>
      <c r="K295" s="23"/>
      <c r="L295" s="23"/>
      <c r="M295" s="250"/>
      <c r="N295" s="250"/>
      <c r="O295" s="88"/>
      <c r="P295" s="23"/>
      <c r="Q295" s="244"/>
      <c r="R295" s="23"/>
      <c r="S295" s="247"/>
      <c r="T295" s="244"/>
      <c r="U295" s="23"/>
      <c r="V295" s="233">
        <v>3.4</v>
      </c>
      <c r="W295" s="231" t="s">
        <v>291</v>
      </c>
      <c r="X295" s="23"/>
      <c r="Y295" s="23"/>
      <c r="Z295" s="250"/>
      <c r="AA295" s="250"/>
      <c r="AB295" s="88"/>
      <c r="AC295" s="23"/>
      <c r="AD295" s="251"/>
      <c r="AE295" s="251"/>
      <c r="AF295" s="88"/>
    </row>
    <row r="296" spans="1:32">
      <c r="A296" s="11"/>
      <c r="B296" s="29"/>
      <c r="C296" s="29"/>
      <c r="D296" s="29"/>
      <c r="E296" s="29"/>
      <c r="F296" s="29"/>
      <c r="G296" s="29"/>
      <c r="H296" s="29"/>
      <c r="I296" s="29"/>
      <c r="J296" s="29"/>
      <c r="K296" s="29"/>
      <c r="L296" s="29"/>
      <c r="M296" s="56" t="s">
        <v>249</v>
      </c>
      <c r="N296" s="62">
        <v>483278000</v>
      </c>
      <c r="O296" s="30"/>
      <c r="P296" s="29"/>
      <c r="Q296" s="29"/>
      <c r="R296" s="29"/>
      <c r="S296" s="29"/>
      <c r="T296" s="29"/>
      <c r="U296" s="29"/>
      <c r="V296" s="29"/>
      <c r="W296" s="29"/>
      <c r="X296" s="29"/>
      <c r="Y296" s="29"/>
      <c r="Z296" s="56" t="s">
        <v>249</v>
      </c>
      <c r="AA296" s="62">
        <v>5462561</v>
      </c>
      <c r="AB296" s="30"/>
      <c r="AC296" s="30"/>
      <c r="AD296" s="56" t="s">
        <v>249</v>
      </c>
      <c r="AE296" s="62">
        <v>133109</v>
      </c>
      <c r="AF296" s="30"/>
    </row>
    <row r="297" spans="1:32" ht="15.75" thickBot="1">
      <c r="A297" s="11"/>
      <c r="B297" s="29"/>
      <c r="C297" s="29"/>
      <c r="D297" s="29"/>
      <c r="E297" s="29"/>
      <c r="F297" s="29"/>
      <c r="G297" s="29"/>
      <c r="H297" s="29"/>
      <c r="I297" s="29"/>
      <c r="J297" s="29"/>
      <c r="K297" s="29"/>
      <c r="L297" s="29"/>
      <c r="M297" s="93"/>
      <c r="N297" s="94"/>
      <c r="O297" s="95"/>
      <c r="P297" s="29"/>
      <c r="Q297" s="29"/>
      <c r="R297" s="29"/>
      <c r="S297" s="29"/>
      <c r="T297" s="29"/>
      <c r="U297" s="29"/>
      <c r="V297" s="29"/>
      <c r="W297" s="29"/>
      <c r="X297" s="29"/>
      <c r="Y297" s="29"/>
      <c r="Z297" s="93"/>
      <c r="AA297" s="94"/>
      <c r="AB297" s="95"/>
      <c r="AC297" s="95"/>
      <c r="AD297" s="93"/>
      <c r="AE297" s="94"/>
      <c r="AF297" s="95"/>
    </row>
    <row r="298" spans="1:32" ht="15.75" thickTop="1">
      <c r="A298" s="11" t="s">
        <v>1004</v>
      </c>
      <c r="B298" s="10" t="s">
        <v>6</v>
      </c>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c r="AE298" s="10"/>
      <c r="AF298" s="10"/>
    </row>
    <row r="299" spans="1:32">
      <c r="A299" s="11"/>
      <c r="B299" s="33" t="s">
        <v>627</v>
      </c>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c r="AA299" s="33"/>
      <c r="AB299" s="33"/>
      <c r="AC299" s="33"/>
      <c r="AD299" s="33"/>
      <c r="AE299" s="33"/>
      <c r="AF299" s="33"/>
    </row>
    <row r="300" spans="1:32">
      <c r="A300" s="11"/>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row>
    <row r="301" spans="1:32">
      <c r="A301" s="11"/>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16"/>
      <c r="AA301" s="16"/>
      <c r="AB301" s="16"/>
      <c r="AC301" s="16"/>
      <c r="AD301" s="16"/>
    </row>
    <row r="302" spans="1:32" ht="15.75" thickBot="1">
      <c r="A302" s="11"/>
      <c r="B302" s="44"/>
      <c r="C302" s="23"/>
      <c r="D302" s="70"/>
      <c r="E302" s="70"/>
      <c r="F302" s="70"/>
      <c r="G302" s="23"/>
      <c r="H302" s="49" t="s">
        <v>628</v>
      </c>
      <c r="I302" s="49"/>
      <c r="J302" s="49"/>
      <c r="K302" s="49"/>
      <c r="L302" s="49"/>
      <c r="M302" s="49"/>
      <c r="N302" s="49"/>
      <c r="O302" s="49"/>
      <c r="P302" s="49"/>
      <c r="Q302" s="49"/>
      <c r="R302" s="49"/>
      <c r="S302" s="49"/>
      <c r="T302" s="49"/>
      <c r="U302" s="49"/>
      <c r="V302" s="49"/>
      <c r="W302" s="49"/>
      <c r="X302" s="49"/>
      <c r="Y302" s="49"/>
      <c r="Z302" s="49"/>
      <c r="AA302" s="49"/>
      <c r="AB302" s="88"/>
      <c r="AC302" s="88"/>
      <c r="AD302" s="88"/>
    </row>
    <row r="303" spans="1:32" ht="15.75" thickBot="1">
      <c r="A303" s="11"/>
      <c r="B303" s="204" t="s">
        <v>629</v>
      </c>
      <c r="C303" s="23"/>
      <c r="D303" s="49" t="s">
        <v>102</v>
      </c>
      <c r="E303" s="49"/>
      <c r="F303" s="49"/>
      <c r="G303" s="23"/>
      <c r="H303" s="50">
        <v>2014</v>
      </c>
      <c r="I303" s="50"/>
      <c r="J303" s="50"/>
      <c r="K303" s="23"/>
      <c r="L303" s="50">
        <v>2015</v>
      </c>
      <c r="M303" s="50"/>
      <c r="N303" s="50"/>
      <c r="O303" s="23"/>
      <c r="P303" s="50">
        <v>2016</v>
      </c>
      <c r="Q303" s="50"/>
      <c r="R303" s="50"/>
      <c r="S303" s="142"/>
      <c r="T303" s="50">
        <v>2017</v>
      </c>
      <c r="U303" s="50"/>
      <c r="V303" s="50"/>
      <c r="W303" s="142"/>
      <c r="X303" s="50">
        <v>2018</v>
      </c>
      <c r="Y303" s="50"/>
      <c r="Z303" s="50"/>
      <c r="AA303" s="23"/>
      <c r="AB303" s="50" t="s">
        <v>453</v>
      </c>
      <c r="AC303" s="50"/>
      <c r="AD303" s="50"/>
    </row>
    <row r="304" spans="1:32">
      <c r="A304" s="11"/>
      <c r="B304" s="206" t="s">
        <v>630</v>
      </c>
      <c r="C304" s="32"/>
      <c r="D304" s="179" t="s">
        <v>249</v>
      </c>
      <c r="E304" s="181">
        <v>987329800</v>
      </c>
      <c r="F304" s="83"/>
      <c r="G304" s="32"/>
      <c r="H304" s="179" t="s">
        <v>249</v>
      </c>
      <c r="I304" s="181">
        <v>9735536</v>
      </c>
      <c r="J304" s="83"/>
      <c r="K304" s="32"/>
      <c r="L304" s="179" t="s">
        <v>249</v>
      </c>
      <c r="M304" s="181">
        <v>15647538</v>
      </c>
      <c r="N304" s="83"/>
      <c r="O304" s="32"/>
      <c r="P304" s="179" t="s">
        <v>249</v>
      </c>
      <c r="Q304" s="181">
        <v>17631267</v>
      </c>
      <c r="R304" s="83"/>
      <c r="S304" s="32"/>
      <c r="T304" s="179" t="s">
        <v>249</v>
      </c>
      <c r="U304" s="181">
        <v>38825629</v>
      </c>
      <c r="V304" s="83"/>
      <c r="W304" s="32"/>
      <c r="X304" s="179" t="s">
        <v>249</v>
      </c>
      <c r="Y304" s="181">
        <v>87601544</v>
      </c>
      <c r="Z304" s="83"/>
      <c r="AA304" s="32"/>
      <c r="AB304" s="179" t="s">
        <v>249</v>
      </c>
      <c r="AC304" s="181">
        <v>817888286</v>
      </c>
      <c r="AD304" s="83"/>
    </row>
    <row r="305" spans="1:32">
      <c r="A305" s="11"/>
      <c r="B305" s="205"/>
      <c r="C305" s="32"/>
      <c r="D305" s="171"/>
      <c r="E305" s="173"/>
      <c r="F305" s="32"/>
      <c r="G305" s="32"/>
      <c r="H305" s="207"/>
      <c r="I305" s="208"/>
      <c r="J305" s="209"/>
      <c r="K305" s="32"/>
      <c r="L305" s="207"/>
      <c r="M305" s="208"/>
      <c r="N305" s="209"/>
      <c r="O305" s="32"/>
      <c r="P305" s="207"/>
      <c r="Q305" s="208"/>
      <c r="R305" s="209"/>
      <c r="S305" s="32"/>
      <c r="T305" s="207"/>
      <c r="U305" s="208"/>
      <c r="V305" s="209"/>
      <c r="W305" s="32"/>
      <c r="X305" s="207"/>
      <c r="Y305" s="208"/>
      <c r="Z305" s="209"/>
      <c r="AA305" s="32"/>
      <c r="AB305" s="207"/>
      <c r="AC305" s="208"/>
      <c r="AD305" s="209"/>
    </row>
    <row r="306" spans="1:32">
      <c r="A306" s="11"/>
      <c r="B306" s="32" t="s">
        <v>396</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c r="AE306" s="32"/>
      <c r="AF306" s="32"/>
    </row>
    <row r="307" spans="1:32">
      <c r="A307" s="11"/>
      <c r="B307" s="16"/>
      <c r="C307" s="16"/>
    </row>
    <row r="308" spans="1:32" ht="51">
      <c r="A308" s="11"/>
      <c r="B308" s="21">
        <v>-1</v>
      </c>
      <c r="C308" s="127" t="s">
        <v>69</v>
      </c>
    </row>
  </sheetData>
  <mergeCells count="1870">
    <mergeCell ref="A298:A308"/>
    <mergeCell ref="B298:AF298"/>
    <mergeCell ref="B299:AF299"/>
    <mergeCell ref="B306:AF306"/>
    <mergeCell ref="A200:A229"/>
    <mergeCell ref="B200:AF200"/>
    <mergeCell ref="B201:AF201"/>
    <mergeCell ref="A230:A297"/>
    <mergeCell ref="B230:AF230"/>
    <mergeCell ref="B231:AF231"/>
    <mergeCell ref="B232:AF232"/>
    <mergeCell ref="AC304:AC305"/>
    <mergeCell ref="AD304:AD305"/>
    <mergeCell ref="A1:A2"/>
    <mergeCell ref="B1:AF1"/>
    <mergeCell ref="B2:AF2"/>
    <mergeCell ref="B3:AF3"/>
    <mergeCell ref="A4:A199"/>
    <mergeCell ref="B4:AF4"/>
    <mergeCell ref="B5:AF5"/>
    <mergeCell ref="B147:AF147"/>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B303:AD303"/>
    <mergeCell ref="B304:B305"/>
    <mergeCell ref="C304:C305"/>
    <mergeCell ref="D304:D305"/>
    <mergeCell ref="E304:E305"/>
    <mergeCell ref="F304:F305"/>
    <mergeCell ref="G304:G305"/>
    <mergeCell ref="H304:H305"/>
    <mergeCell ref="I304:I305"/>
    <mergeCell ref="J304:J305"/>
    <mergeCell ref="D303:F303"/>
    <mergeCell ref="H303:J303"/>
    <mergeCell ref="L303:N303"/>
    <mergeCell ref="P303:R303"/>
    <mergeCell ref="T303:V303"/>
    <mergeCell ref="X303:Z303"/>
    <mergeCell ref="AE296:AE297"/>
    <mergeCell ref="AF296:AF297"/>
    <mergeCell ref="B300:AD300"/>
    <mergeCell ref="D302:F302"/>
    <mergeCell ref="H302:AA302"/>
    <mergeCell ref="AB302:AD302"/>
    <mergeCell ref="Y296:Y297"/>
    <mergeCell ref="Z296:Z297"/>
    <mergeCell ref="AA296:AA297"/>
    <mergeCell ref="AB296:AB297"/>
    <mergeCell ref="AC296:AC297"/>
    <mergeCell ref="AD296:AD297"/>
    <mergeCell ref="Q296:Q297"/>
    <mergeCell ref="R296:R297"/>
    <mergeCell ref="S296:T297"/>
    <mergeCell ref="U296:U297"/>
    <mergeCell ref="V296:W297"/>
    <mergeCell ref="X296:X297"/>
    <mergeCell ref="K296:K297"/>
    <mergeCell ref="L296:L297"/>
    <mergeCell ref="M296:M297"/>
    <mergeCell ref="N296:N297"/>
    <mergeCell ref="O296:O297"/>
    <mergeCell ref="P296:P297"/>
    <mergeCell ref="AF292:AF295"/>
    <mergeCell ref="B296:B297"/>
    <mergeCell ref="C296:C297"/>
    <mergeCell ref="D296:D297"/>
    <mergeCell ref="E296:E297"/>
    <mergeCell ref="F296:F297"/>
    <mergeCell ref="G296:G297"/>
    <mergeCell ref="H296:H297"/>
    <mergeCell ref="I296:I297"/>
    <mergeCell ref="J296:J297"/>
    <mergeCell ref="Q292:Q295"/>
    <mergeCell ref="S292:S295"/>
    <mergeCell ref="T292:T295"/>
    <mergeCell ref="Z292:AA295"/>
    <mergeCell ref="AB292:AB295"/>
    <mergeCell ref="AD292:AE295"/>
    <mergeCell ref="Z287:AA291"/>
    <mergeCell ref="AB287:AB291"/>
    <mergeCell ref="AD287:AE291"/>
    <mergeCell ref="AF287:AF291"/>
    <mergeCell ref="B292:B295"/>
    <mergeCell ref="D292:D295"/>
    <mergeCell ref="F292:F295"/>
    <mergeCell ref="H292:H295"/>
    <mergeCell ref="M292:N295"/>
    <mergeCell ref="O292:O295"/>
    <mergeCell ref="AF283:AF286"/>
    <mergeCell ref="B287:B291"/>
    <mergeCell ref="D287:D291"/>
    <mergeCell ref="F287:F291"/>
    <mergeCell ref="H287:H291"/>
    <mergeCell ref="M287:N291"/>
    <mergeCell ref="O287:O291"/>
    <mergeCell ref="Q287:Q291"/>
    <mergeCell ref="S287:S291"/>
    <mergeCell ref="T287:T291"/>
    <mergeCell ref="Q283:Q286"/>
    <mergeCell ref="S283:S286"/>
    <mergeCell ref="T283:T286"/>
    <mergeCell ref="Z283:AA286"/>
    <mergeCell ref="AB283:AB286"/>
    <mergeCell ref="AD283:AE286"/>
    <mergeCell ref="Z279:AA282"/>
    <mergeCell ref="AB279:AB282"/>
    <mergeCell ref="AD279:AE282"/>
    <mergeCell ref="AF279:AF282"/>
    <mergeCell ref="B283:B286"/>
    <mergeCell ref="D283:D286"/>
    <mergeCell ref="F283:F286"/>
    <mergeCell ref="H283:H286"/>
    <mergeCell ref="M283:N286"/>
    <mergeCell ref="O283:O286"/>
    <mergeCell ref="AF275:AF278"/>
    <mergeCell ref="B279:B282"/>
    <mergeCell ref="D279:D282"/>
    <mergeCell ref="F279:F282"/>
    <mergeCell ref="H279:H282"/>
    <mergeCell ref="M279:N282"/>
    <mergeCell ref="O279:O282"/>
    <mergeCell ref="Q279:Q282"/>
    <mergeCell ref="S279:S282"/>
    <mergeCell ref="T279:T282"/>
    <mergeCell ref="Q275:Q278"/>
    <mergeCell ref="S275:S278"/>
    <mergeCell ref="T275:T278"/>
    <mergeCell ref="Z275:AA278"/>
    <mergeCell ref="AB275:AB278"/>
    <mergeCell ref="AD275:AE278"/>
    <mergeCell ref="AB271:AB274"/>
    <mergeCell ref="AD271:AD274"/>
    <mergeCell ref="AE271:AE274"/>
    <mergeCell ref="AF271:AF274"/>
    <mergeCell ref="B275:B278"/>
    <mergeCell ref="D275:D278"/>
    <mergeCell ref="F275:F278"/>
    <mergeCell ref="H275:H278"/>
    <mergeCell ref="M275:N278"/>
    <mergeCell ref="O275:O278"/>
    <mergeCell ref="O271:O274"/>
    <mergeCell ref="Q271:Q274"/>
    <mergeCell ref="S271:S274"/>
    <mergeCell ref="T271:T274"/>
    <mergeCell ref="Z271:Z274"/>
    <mergeCell ref="AA271:AA274"/>
    <mergeCell ref="B271:B274"/>
    <mergeCell ref="D271:D274"/>
    <mergeCell ref="F271:F274"/>
    <mergeCell ref="H271:H274"/>
    <mergeCell ref="M271:M274"/>
    <mergeCell ref="N271:N274"/>
    <mergeCell ref="AF265:AF266"/>
    <mergeCell ref="B267:AF267"/>
    <mergeCell ref="H269:H270"/>
    <mergeCell ref="J269:K270"/>
    <mergeCell ref="M269:O270"/>
    <mergeCell ref="S269:T270"/>
    <mergeCell ref="V269:X270"/>
    <mergeCell ref="Z269:AF269"/>
    <mergeCell ref="Z270:AB270"/>
    <mergeCell ref="AD270:AF270"/>
    <mergeCell ref="X265:X266"/>
    <mergeCell ref="Y265:Y266"/>
    <mergeCell ref="Z265:AA266"/>
    <mergeCell ref="AB265:AB266"/>
    <mergeCell ref="AC265:AC266"/>
    <mergeCell ref="AD265:AE266"/>
    <mergeCell ref="R265:R266"/>
    <mergeCell ref="S265:S266"/>
    <mergeCell ref="T265:T266"/>
    <mergeCell ref="U265:U266"/>
    <mergeCell ref="V265:V266"/>
    <mergeCell ref="W265:W266"/>
    <mergeCell ref="K265:K266"/>
    <mergeCell ref="L265:L266"/>
    <mergeCell ref="M265:N266"/>
    <mergeCell ref="O265:O266"/>
    <mergeCell ref="P265:P266"/>
    <mergeCell ref="Q265:Q266"/>
    <mergeCell ref="AF263:AF264"/>
    <mergeCell ref="B265:B266"/>
    <mergeCell ref="C265:C266"/>
    <mergeCell ref="D265:D266"/>
    <mergeCell ref="E265:E266"/>
    <mergeCell ref="F265:F266"/>
    <mergeCell ref="G265:G266"/>
    <mergeCell ref="H265:H266"/>
    <mergeCell ref="I265:I266"/>
    <mergeCell ref="J265:J266"/>
    <mergeCell ref="X263:X264"/>
    <mergeCell ref="Y263:Y264"/>
    <mergeCell ref="Z263:AA264"/>
    <mergeCell ref="AB263:AB264"/>
    <mergeCell ref="AC263:AC264"/>
    <mergeCell ref="AD263:AE264"/>
    <mergeCell ref="R263:R264"/>
    <mergeCell ref="S263:S264"/>
    <mergeCell ref="T263:T264"/>
    <mergeCell ref="U263:U264"/>
    <mergeCell ref="V263:V264"/>
    <mergeCell ref="W263:W264"/>
    <mergeCell ref="K263:K264"/>
    <mergeCell ref="L263:L264"/>
    <mergeCell ref="M263:N264"/>
    <mergeCell ref="O263:O264"/>
    <mergeCell ref="P263:P264"/>
    <mergeCell ref="Q263:Q264"/>
    <mergeCell ref="AF261:AF262"/>
    <mergeCell ref="B263:B264"/>
    <mergeCell ref="C263:C264"/>
    <mergeCell ref="D263:D264"/>
    <mergeCell ref="E263:E264"/>
    <mergeCell ref="F263:F264"/>
    <mergeCell ref="G263:G264"/>
    <mergeCell ref="H263:H264"/>
    <mergeCell ref="I263:I264"/>
    <mergeCell ref="J263:J264"/>
    <mergeCell ref="X261:X262"/>
    <mergeCell ref="Y261:Y262"/>
    <mergeCell ref="Z261:AA262"/>
    <mergeCell ref="AB261:AB262"/>
    <mergeCell ref="AC261:AC262"/>
    <mergeCell ref="AD261:AE262"/>
    <mergeCell ref="R261:R262"/>
    <mergeCell ref="S261:S262"/>
    <mergeCell ref="T261:T262"/>
    <mergeCell ref="U261:U262"/>
    <mergeCell ref="V261:V262"/>
    <mergeCell ref="W261:W262"/>
    <mergeCell ref="K261:K262"/>
    <mergeCell ref="L261:L262"/>
    <mergeCell ref="M261:N262"/>
    <mergeCell ref="O261:O262"/>
    <mergeCell ref="P261:P262"/>
    <mergeCell ref="Q261:Q262"/>
    <mergeCell ref="AF259:AF260"/>
    <mergeCell ref="B261:B262"/>
    <mergeCell ref="C261:C262"/>
    <mergeCell ref="D261:D262"/>
    <mergeCell ref="E261:E262"/>
    <mergeCell ref="F261:F262"/>
    <mergeCell ref="G261:G262"/>
    <mergeCell ref="H261:H262"/>
    <mergeCell ref="I261:I262"/>
    <mergeCell ref="J261:J262"/>
    <mergeCell ref="X259:X260"/>
    <mergeCell ref="Y259:Y260"/>
    <mergeCell ref="Z259:AA260"/>
    <mergeCell ref="AB259:AB260"/>
    <mergeCell ref="AC259:AC260"/>
    <mergeCell ref="AD259:AE260"/>
    <mergeCell ref="R259:R260"/>
    <mergeCell ref="S259:S260"/>
    <mergeCell ref="T259:T260"/>
    <mergeCell ref="U259:U260"/>
    <mergeCell ref="V259:V260"/>
    <mergeCell ref="W259:W260"/>
    <mergeCell ref="K259:K260"/>
    <mergeCell ref="L259:L260"/>
    <mergeCell ref="M259:N260"/>
    <mergeCell ref="O259:O260"/>
    <mergeCell ref="P259:P260"/>
    <mergeCell ref="Q259:Q260"/>
    <mergeCell ref="AF257:AF258"/>
    <mergeCell ref="B259:B260"/>
    <mergeCell ref="C259:C260"/>
    <mergeCell ref="D259:D260"/>
    <mergeCell ref="E259:E260"/>
    <mergeCell ref="F259:F260"/>
    <mergeCell ref="G259:G260"/>
    <mergeCell ref="H259:H260"/>
    <mergeCell ref="I259:I260"/>
    <mergeCell ref="J259:J260"/>
    <mergeCell ref="X257:X258"/>
    <mergeCell ref="Y257:Y258"/>
    <mergeCell ref="Z257:AA258"/>
    <mergeCell ref="AB257:AB258"/>
    <mergeCell ref="AC257:AC258"/>
    <mergeCell ref="AD257:AE258"/>
    <mergeCell ref="R257:R258"/>
    <mergeCell ref="S257:S258"/>
    <mergeCell ref="T257:T258"/>
    <mergeCell ref="U257:U258"/>
    <mergeCell ref="V257:V258"/>
    <mergeCell ref="W257:W258"/>
    <mergeCell ref="K257:K258"/>
    <mergeCell ref="L257:L258"/>
    <mergeCell ref="M257:N258"/>
    <mergeCell ref="O257:O258"/>
    <mergeCell ref="P257:P258"/>
    <mergeCell ref="Q257:Q258"/>
    <mergeCell ref="AF255:AF256"/>
    <mergeCell ref="B257:B258"/>
    <mergeCell ref="C257:C258"/>
    <mergeCell ref="D257:D258"/>
    <mergeCell ref="E257:E258"/>
    <mergeCell ref="F257:F258"/>
    <mergeCell ref="G257:G258"/>
    <mergeCell ref="H257:H258"/>
    <mergeCell ref="I257:I258"/>
    <mergeCell ref="J257:J258"/>
    <mergeCell ref="X255:X256"/>
    <mergeCell ref="Y255:Y256"/>
    <mergeCell ref="Z255:AA256"/>
    <mergeCell ref="AB255:AB256"/>
    <mergeCell ref="AC255:AC256"/>
    <mergeCell ref="AD255:AE256"/>
    <mergeCell ref="R255:R256"/>
    <mergeCell ref="S255:S256"/>
    <mergeCell ref="T255:T256"/>
    <mergeCell ref="U255:U256"/>
    <mergeCell ref="V255:V256"/>
    <mergeCell ref="W255:W256"/>
    <mergeCell ref="K255:K256"/>
    <mergeCell ref="L255:L256"/>
    <mergeCell ref="M255:N256"/>
    <mergeCell ref="O255:O256"/>
    <mergeCell ref="P255:P256"/>
    <mergeCell ref="Q255:Q256"/>
    <mergeCell ref="AF253:AF254"/>
    <mergeCell ref="B255:B256"/>
    <mergeCell ref="C255:C256"/>
    <mergeCell ref="D255:D256"/>
    <mergeCell ref="E255:E256"/>
    <mergeCell ref="F255:F256"/>
    <mergeCell ref="G255:G256"/>
    <mergeCell ref="H255:H256"/>
    <mergeCell ref="I255:I256"/>
    <mergeCell ref="J255:J256"/>
    <mergeCell ref="X253:X254"/>
    <mergeCell ref="Y253:Y254"/>
    <mergeCell ref="Z253:AA254"/>
    <mergeCell ref="AB253:AB254"/>
    <mergeCell ref="AC253:AC254"/>
    <mergeCell ref="AD253:AE254"/>
    <mergeCell ref="R253:R254"/>
    <mergeCell ref="S253:S254"/>
    <mergeCell ref="T253:T254"/>
    <mergeCell ref="U253:U254"/>
    <mergeCell ref="V253:V254"/>
    <mergeCell ref="W253:W254"/>
    <mergeCell ref="K253:K254"/>
    <mergeCell ref="L253:L254"/>
    <mergeCell ref="M253:N254"/>
    <mergeCell ref="O253:O254"/>
    <mergeCell ref="P253:P254"/>
    <mergeCell ref="Q253:Q254"/>
    <mergeCell ref="AF251:AF252"/>
    <mergeCell ref="B253:B254"/>
    <mergeCell ref="C253:C254"/>
    <mergeCell ref="D253:D254"/>
    <mergeCell ref="E253:E254"/>
    <mergeCell ref="F253:F254"/>
    <mergeCell ref="G253:G254"/>
    <mergeCell ref="H253:H254"/>
    <mergeCell ref="I253:I254"/>
    <mergeCell ref="J253:J254"/>
    <mergeCell ref="X251:X252"/>
    <mergeCell ref="Y251:Y252"/>
    <mergeCell ref="Z251:AA252"/>
    <mergeCell ref="AB251:AB252"/>
    <mergeCell ref="AC251:AC252"/>
    <mergeCell ref="AD251:AE252"/>
    <mergeCell ref="R251:R252"/>
    <mergeCell ref="S251:S252"/>
    <mergeCell ref="T251:T252"/>
    <mergeCell ref="U251:U252"/>
    <mergeCell ref="V251:V252"/>
    <mergeCell ref="W251:W252"/>
    <mergeCell ref="K251:K252"/>
    <mergeCell ref="L251:L252"/>
    <mergeCell ref="M251:N252"/>
    <mergeCell ref="O251:O252"/>
    <mergeCell ref="P251:P252"/>
    <mergeCell ref="Q251:Q252"/>
    <mergeCell ref="AF249:AF250"/>
    <mergeCell ref="B251:B252"/>
    <mergeCell ref="C251:C252"/>
    <mergeCell ref="D251:D252"/>
    <mergeCell ref="E251:E252"/>
    <mergeCell ref="F251:F252"/>
    <mergeCell ref="G251:G252"/>
    <mergeCell ref="H251:H252"/>
    <mergeCell ref="I251:I252"/>
    <mergeCell ref="J251:J252"/>
    <mergeCell ref="X249:X250"/>
    <mergeCell ref="Y249:Y250"/>
    <mergeCell ref="Z249:AA250"/>
    <mergeCell ref="AB249:AB250"/>
    <mergeCell ref="AC249:AC250"/>
    <mergeCell ref="AD249:AE250"/>
    <mergeCell ref="R249:R250"/>
    <mergeCell ref="S249:S250"/>
    <mergeCell ref="T249:T250"/>
    <mergeCell ref="U249:U250"/>
    <mergeCell ref="V249:V250"/>
    <mergeCell ref="W249:W250"/>
    <mergeCell ref="K249:K250"/>
    <mergeCell ref="L249:L250"/>
    <mergeCell ref="M249:N250"/>
    <mergeCell ref="O249:O250"/>
    <mergeCell ref="P249:P250"/>
    <mergeCell ref="Q249:Q250"/>
    <mergeCell ref="AF247:AF248"/>
    <mergeCell ref="B249:B250"/>
    <mergeCell ref="C249:C250"/>
    <mergeCell ref="D249:D250"/>
    <mergeCell ref="E249:E250"/>
    <mergeCell ref="F249:F250"/>
    <mergeCell ref="G249:G250"/>
    <mergeCell ref="H249:H250"/>
    <mergeCell ref="I249:I250"/>
    <mergeCell ref="J249:J250"/>
    <mergeCell ref="X247:X248"/>
    <mergeCell ref="Y247:Y248"/>
    <mergeCell ref="Z247:AA248"/>
    <mergeCell ref="AB247:AB248"/>
    <mergeCell ref="AC247:AC248"/>
    <mergeCell ref="AD247:AE248"/>
    <mergeCell ref="R247:R248"/>
    <mergeCell ref="S247:S248"/>
    <mergeCell ref="T247:T248"/>
    <mergeCell ref="U247:U248"/>
    <mergeCell ref="V247:V248"/>
    <mergeCell ref="W247:W248"/>
    <mergeCell ref="K247:K248"/>
    <mergeCell ref="L247:L248"/>
    <mergeCell ref="M247:N248"/>
    <mergeCell ref="O247:O248"/>
    <mergeCell ref="P247:P248"/>
    <mergeCell ref="Q247:Q248"/>
    <mergeCell ref="AF245:AF246"/>
    <mergeCell ref="B247:B248"/>
    <mergeCell ref="C247:C248"/>
    <mergeCell ref="D247:D248"/>
    <mergeCell ref="E247:E248"/>
    <mergeCell ref="F247:F248"/>
    <mergeCell ref="G247:G248"/>
    <mergeCell ref="H247:H248"/>
    <mergeCell ref="I247:I248"/>
    <mergeCell ref="J247:J248"/>
    <mergeCell ref="X245:X246"/>
    <mergeCell ref="Y245:Y246"/>
    <mergeCell ref="Z245:AA246"/>
    <mergeCell ref="AB245:AB246"/>
    <mergeCell ref="AC245:AC246"/>
    <mergeCell ref="AD245:AE246"/>
    <mergeCell ref="R245:R246"/>
    <mergeCell ref="S245:S246"/>
    <mergeCell ref="T245:T246"/>
    <mergeCell ref="U245:U246"/>
    <mergeCell ref="V245:V246"/>
    <mergeCell ref="W245:W246"/>
    <mergeCell ref="K245:K246"/>
    <mergeCell ref="L245:L246"/>
    <mergeCell ref="M245:N246"/>
    <mergeCell ref="O245:O246"/>
    <mergeCell ref="P245:P246"/>
    <mergeCell ref="Q245:Q246"/>
    <mergeCell ref="AF243:AF244"/>
    <mergeCell ref="B245:B246"/>
    <mergeCell ref="C245:C246"/>
    <mergeCell ref="D245:D246"/>
    <mergeCell ref="E245:E246"/>
    <mergeCell ref="F245:F246"/>
    <mergeCell ref="G245:G246"/>
    <mergeCell ref="H245:H246"/>
    <mergeCell ref="I245:I246"/>
    <mergeCell ref="J245:J246"/>
    <mergeCell ref="X243:X244"/>
    <mergeCell ref="Y243:Y244"/>
    <mergeCell ref="Z243:AA244"/>
    <mergeCell ref="AB243:AB244"/>
    <mergeCell ref="AC243:AC244"/>
    <mergeCell ref="AD243:AE244"/>
    <mergeCell ref="R243:R244"/>
    <mergeCell ref="S243:S244"/>
    <mergeCell ref="T243:T244"/>
    <mergeCell ref="U243:U244"/>
    <mergeCell ref="V243:V244"/>
    <mergeCell ref="W243:W244"/>
    <mergeCell ref="K243:K244"/>
    <mergeCell ref="L243:L244"/>
    <mergeCell ref="M243:N244"/>
    <mergeCell ref="O243:O244"/>
    <mergeCell ref="P243:P244"/>
    <mergeCell ref="Q243:Q244"/>
    <mergeCell ref="AF241:AF242"/>
    <mergeCell ref="B243:B244"/>
    <mergeCell ref="C243:C244"/>
    <mergeCell ref="D243:D244"/>
    <mergeCell ref="E243:E244"/>
    <mergeCell ref="F243:F244"/>
    <mergeCell ref="G243:G244"/>
    <mergeCell ref="H243:H244"/>
    <mergeCell ref="I243:I244"/>
    <mergeCell ref="J243:J244"/>
    <mergeCell ref="X241:X242"/>
    <mergeCell ref="Y241:Y242"/>
    <mergeCell ref="Z241:AA242"/>
    <mergeCell ref="AB241:AB242"/>
    <mergeCell ref="AC241:AC242"/>
    <mergeCell ref="AD241:AE242"/>
    <mergeCell ref="R241:R242"/>
    <mergeCell ref="S241:S242"/>
    <mergeCell ref="T241:T242"/>
    <mergeCell ref="U241:U242"/>
    <mergeCell ref="V241:V242"/>
    <mergeCell ref="W241:W242"/>
    <mergeCell ref="K241:K242"/>
    <mergeCell ref="L241:L242"/>
    <mergeCell ref="M241:N242"/>
    <mergeCell ref="O241:O242"/>
    <mergeCell ref="P241:P242"/>
    <mergeCell ref="Q241:Q242"/>
    <mergeCell ref="AF239:AF240"/>
    <mergeCell ref="B241:B242"/>
    <mergeCell ref="C241:C242"/>
    <mergeCell ref="D241:D242"/>
    <mergeCell ref="E241:E242"/>
    <mergeCell ref="F241:F242"/>
    <mergeCell ref="G241:G242"/>
    <mergeCell ref="H241:H242"/>
    <mergeCell ref="I241:I242"/>
    <mergeCell ref="J241:J242"/>
    <mergeCell ref="X239:X240"/>
    <mergeCell ref="Y239:Y240"/>
    <mergeCell ref="Z239:AA240"/>
    <mergeCell ref="AB239:AB240"/>
    <mergeCell ref="AC239:AC240"/>
    <mergeCell ref="AD239:AE240"/>
    <mergeCell ref="R239:R240"/>
    <mergeCell ref="S239:S240"/>
    <mergeCell ref="T239:T240"/>
    <mergeCell ref="U239:U240"/>
    <mergeCell ref="V239:V240"/>
    <mergeCell ref="W239:W240"/>
    <mergeCell ref="K239:K240"/>
    <mergeCell ref="L239:L240"/>
    <mergeCell ref="M239:N240"/>
    <mergeCell ref="O239:O240"/>
    <mergeCell ref="P239:P240"/>
    <mergeCell ref="Q239:Q240"/>
    <mergeCell ref="AF237:AF238"/>
    <mergeCell ref="B239:B240"/>
    <mergeCell ref="C239:C240"/>
    <mergeCell ref="D239:D240"/>
    <mergeCell ref="E239:E240"/>
    <mergeCell ref="F239:F240"/>
    <mergeCell ref="G239:G240"/>
    <mergeCell ref="H239:H240"/>
    <mergeCell ref="I239:I240"/>
    <mergeCell ref="J239:J240"/>
    <mergeCell ref="Y237:Y238"/>
    <mergeCell ref="Z237:Z238"/>
    <mergeCell ref="AA237:AA238"/>
    <mergeCell ref="AB237:AB238"/>
    <mergeCell ref="AD237:AD238"/>
    <mergeCell ref="AE237:AE238"/>
    <mergeCell ref="P237:P238"/>
    <mergeCell ref="Q237:Q238"/>
    <mergeCell ref="R237:R238"/>
    <mergeCell ref="S237:S238"/>
    <mergeCell ref="T237:T238"/>
    <mergeCell ref="U237:U238"/>
    <mergeCell ref="H237:H238"/>
    <mergeCell ref="I237:I238"/>
    <mergeCell ref="L237:L238"/>
    <mergeCell ref="M237:M238"/>
    <mergeCell ref="N237:N238"/>
    <mergeCell ref="O237:O238"/>
    <mergeCell ref="B237:B238"/>
    <mergeCell ref="C237:C238"/>
    <mergeCell ref="D237:D238"/>
    <mergeCell ref="E237:E238"/>
    <mergeCell ref="F237:F238"/>
    <mergeCell ref="G237:G238"/>
    <mergeCell ref="B233:AF233"/>
    <mergeCell ref="H235:H236"/>
    <mergeCell ref="J235:K236"/>
    <mergeCell ref="M235:O236"/>
    <mergeCell ref="S235:T236"/>
    <mergeCell ref="V235:X236"/>
    <mergeCell ref="Z235:AF235"/>
    <mergeCell ref="Z236:AB236"/>
    <mergeCell ref="AD236:AF236"/>
    <mergeCell ref="M228:M229"/>
    <mergeCell ref="N228:N229"/>
    <mergeCell ref="O228:O229"/>
    <mergeCell ref="P228:P229"/>
    <mergeCell ref="Q228:Q229"/>
    <mergeCell ref="R228:R229"/>
    <mergeCell ref="G228:G229"/>
    <mergeCell ref="H228:H229"/>
    <mergeCell ref="I228:I229"/>
    <mergeCell ref="J228:J229"/>
    <mergeCell ref="K228:K229"/>
    <mergeCell ref="L228:L229"/>
    <mergeCell ref="L226:M227"/>
    <mergeCell ref="N226:N227"/>
    <mergeCell ref="O226:O227"/>
    <mergeCell ref="P226:Q227"/>
    <mergeCell ref="R226:R227"/>
    <mergeCell ref="B228:B229"/>
    <mergeCell ref="C228:C229"/>
    <mergeCell ref="D228:D229"/>
    <mergeCell ref="E228:E229"/>
    <mergeCell ref="F228:F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P194:P195"/>
    <mergeCell ref="Q194:Q195"/>
    <mergeCell ref="R194:R195"/>
    <mergeCell ref="B202:R202"/>
    <mergeCell ref="B204:B205"/>
    <mergeCell ref="D204:F205"/>
    <mergeCell ref="H204:R204"/>
    <mergeCell ref="H205:J205"/>
    <mergeCell ref="L205:N205"/>
    <mergeCell ref="P205:R205"/>
    <mergeCell ref="J194:J195"/>
    <mergeCell ref="K194:K195"/>
    <mergeCell ref="L194:L195"/>
    <mergeCell ref="M194:M195"/>
    <mergeCell ref="N194:N195"/>
    <mergeCell ref="O194:O195"/>
    <mergeCell ref="P192:Q193"/>
    <mergeCell ref="R192:R193"/>
    <mergeCell ref="B194:B195"/>
    <mergeCell ref="C194:C195"/>
    <mergeCell ref="D194:D195"/>
    <mergeCell ref="E194:E195"/>
    <mergeCell ref="F194:F195"/>
    <mergeCell ref="G194:G195"/>
    <mergeCell ref="H194:H195"/>
    <mergeCell ref="I194:I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Q172:Q173"/>
    <mergeCell ref="R172:R173"/>
    <mergeCell ref="B174:B175"/>
    <mergeCell ref="C174:C175"/>
    <mergeCell ref="D174:E175"/>
    <mergeCell ref="F174:F175"/>
    <mergeCell ref="G174:G175"/>
    <mergeCell ref="H174:I175"/>
    <mergeCell ref="J174:J175"/>
    <mergeCell ref="K174:K175"/>
    <mergeCell ref="K172:K173"/>
    <mergeCell ref="L172:L173"/>
    <mergeCell ref="M172:M173"/>
    <mergeCell ref="N172:N173"/>
    <mergeCell ref="O172:O173"/>
    <mergeCell ref="P172:P173"/>
    <mergeCell ref="P171:R171"/>
    <mergeCell ref="B172:B173"/>
    <mergeCell ref="C172:C173"/>
    <mergeCell ref="D172:D173"/>
    <mergeCell ref="E172:E173"/>
    <mergeCell ref="F172:F173"/>
    <mergeCell ref="G172:G173"/>
    <mergeCell ref="H172:H173"/>
    <mergeCell ref="I172:I173"/>
    <mergeCell ref="J172:J173"/>
    <mergeCell ref="N145:N146"/>
    <mergeCell ref="O145:O146"/>
    <mergeCell ref="P145:P146"/>
    <mergeCell ref="Q145:Q146"/>
    <mergeCell ref="B168:R168"/>
    <mergeCell ref="B170:B171"/>
    <mergeCell ref="D170:F171"/>
    <mergeCell ref="H170:R170"/>
    <mergeCell ref="H171:J171"/>
    <mergeCell ref="L171:N17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O141:P142"/>
    <mergeCell ref="Q141:Q142"/>
    <mergeCell ref="B143:B144"/>
    <mergeCell ref="C143:C144"/>
    <mergeCell ref="D143:D144"/>
    <mergeCell ref="E143:E144"/>
    <mergeCell ref="F143:F144"/>
    <mergeCell ref="G143:G144"/>
    <mergeCell ref="H143:H144"/>
    <mergeCell ref="I143:I144"/>
    <mergeCell ref="H141:H142"/>
    <mergeCell ref="I141:I142"/>
    <mergeCell ref="J141:J142"/>
    <mergeCell ref="K141:L142"/>
    <mergeCell ref="M141:M142"/>
    <mergeCell ref="N141:N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O137:P138"/>
    <mergeCell ref="Q137:Q138"/>
    <mergeCell ref="B139:B140"/>
    <mergeCell ref="C139:C140"/>
    <mergeCell ref="D139:D140"/>
    <mergeCell ref="E139:E140"/>
    <mergeCell ref="F139:F140"/>
    <mergeCell ref="G139:G140"/>
    <mergeCell ref="H139:H140"/>
    <mergeCell ref="I139:I140"/>
    <mergeCell ref="H137:H138"/>
    <mergeCell ref="I137:I138"/>
    <mergeCell ref="J137:J138"/>
    <mergeCell ref="K137:L138"/>
    <mergeCell ref="M137:M138"/>
    <mergeCell ref="N137:N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O133:P134"/>
    <mergeCell ref="Q133:Q134"/>
    <mergeCell ref="B135:B136"/>
    <mergeCell ref="C135:C136"/>
    <mergeCell ref="D135:D136"/>
    <mergeCell ref="E135:E136"/>
    <mergeCell ref="F135:F136"/>
    <mergeCell ref="G135:G136"/>
    <mergeCell ref="H135:H136"/>
    <mergeCell ref="I135:I136"/>
    <mergeCell ref="H133:H134"/>
    <mergeCell ref="I133:I134"/>
    <mergeCell ref="J133:J134"/>
    <mergeCell ref="K133:L134"/>
    <mergeCell ref="M133:M134"/>
    <mergeCell ref="N133:N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O129:P130"/>
    <mergeCell ref="Q129:Q130"/>
    <mergeCell ref="B131:B132"/>
    <mergeCell ref="C131:C132"/>
    <mergeCell ref="D131:D132"/>
    <mergeCell ref="E131:E132"/>
    <mergeCell ref="F131:F132"/>
    <mergeCell ref="G131:G132"/>
    <mergeCell ref="H131:H132"/>
    <mergeCell ref="I131:I132"/>
    <mergeCell ref="H129:H130"/>
    <mergeCell ref="I129:I130"/>
    <mergeCell ref="J129:J130"/>
    <mergeCell ref="K129:L130"/>
    <mergeCell ref="M129:M130"/>
    <mergeCell ref="N129:N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O125:P126"/>
    <mergeCell ref="Q125:Q126"/>
    <mergeCell ref="B127:B128"/>
    <mergeCell ref="C127:C128"/>
    <mergeCell ref="D127:D128"/>
    <mergeCell ref="E127:E128"/>
    <mergeCell ref="F127:F128"/>
    <mergeCell ref="G127:G128"/>
    <mergeCell ref="H127:H128"/>
    <mergeCell ref="I127:I128"/>
    <mergeCell ref="H125:H126"/>
    <mergeCell ref="I125:I126"/>
    <mergeCell ref="J125:J126"/>
    <mergeCell ref="K125:L126"/>
    <mergeCell ref="M125:M126"/>
    <mergeCell ref="N125:N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O121:P122"/>
    <mergeCell ref="Q121:Q122"/>
    <mergeCell ref="B123:B124"/>
    <mergeCell ref="C123:C124"/>
    <mergeCell ref="D123:D124"/>
    <mergeCell ref="E123:E124"/>
    <mergeCell ref="F123:F124"/>
    <mergeCell ref="G123:G124"/>
    <mergeCell ref="H123:H124"/>
    <mergeCell ref="I123:I124"/>
    <mergeCell ref="H121:H122"/>
    <mergeCell ref="I121:I122"/>
    <mergeCell ref="J121:J122"/>
    <mergeCell ref="K121:L122"/>
    <mergeCell ref="M121:M122"/>
    <mergeCell ref="N121:N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O117:P118"/>
    <mergeCell ref="Q117:Q118"/>
    <mergeCell ref="B119:B120"/>
    <mergeCell ref="C119:C120"/>
    <mergeCell ref="D119:D120"/>
    <mergeCell ref="E119:E120"/>
    <mergeCell ref="F119:F120"/>
    <mergeCell ref="G119:G120"/>
    <mergeCell ref="H119:H120"/>
    <mergeCell ref="I119:I120"/>
    <mergeCell ref="H117:H118"/>
    <mergeCell ref="I117:I118"/>
    <mergeCell ref="J117:J118"/>
    <mergeCell ref="K117:L118"/>
    <mergeCell ref="M117:M118"/>
    <mergeCell ref="N117:N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O113:P114"/>
    <mergeCell ref="Q113:Q114"/>
    <mergeCell ref="B115:B116"/>
    <mergeCell ref="C115:C116"/>
    <mergeCell ref="D115:D116"/>
    <mergeCell ref="E115:E116"/>
    <mergeCell ref="F115:F116"/>
    <mergeCell ref="G115:G116"/>
    <mergeCell ref="H115:H116"/>
    <mergeCell ref="I115:I116"/>
    <mergeCell ref="H113:H114"/>
    <mergeCell ref="I113:I114"/>
    <mergeCell ref="J113:J114"/>
    <mergeCell ref="K113:L114"/>
    <mergeCell ref="M113:M114"/>
    <mergeCell ref="N113:N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Q108"/>
    <mergeCell ref="B109:B110"/>
    <mergeCell ref="C109:C110"/>
    <mergeCell ref="D109:D110"/>
    <mergeCell ref="F109:F110"/>
    <mergeCell ref="H109:H110"/>
    <mergeCell ref="J109:J110"/>
    <mergeCell ref="K109:M110"/>
    <mergeCell ref="N109:N110"/>
    <mergeCell ref="O109:Q110"/>
    <mergeCell ref="K104:L105"/>
    <mergeCell ref="M104:M105"/>
    <mergeCell ref="N104:N105"/>
    <mergeCell ref="O104:P105"/>
    <mergeCell ref="Q104:Q105"/>
    <mergeCell ref="B106:Q106"/>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N100:N101"/>
    <mergeCell ref="O100:P101"/>
    <mergeCell ref="Q100:Q101"/>
    <mergeCell ref="B102:B103"/>
    <mergeCell ref="C102:C103"/>
    <mergeCell ref="D102:D103"/>
    <mergeCell ref="E102:E103"/>
    <mergeCell ref="F102:F103"/>
    <mergeCell ref="G102:G103"/>
    <mergeCell ref="H102:H103"/>
    <mergeCell ref="G100:G101"/>
    <mergeCell ref="H100:H101"/>
    <mergeCell ref="I100:I101"/>
    <mergeCell ref="J100:J101"/>
    <mergeCell ref="K100:L101"/>
    <mergeCell ref="M100:M101"/>
    <mergeCell ref="K98:L99"/>
    <mergeCell ref="M98:M99"/>
    <mergeCell ref="N98:N99"/>
    <mergeCell ref="O98:P99"/>
    <mergeCell ref="Q98:Q99"/>
    <mergeCell ref="B100:B101"/>
    <mergeCell ref="C100:C101"/>
    <mergeCell ref="D100:D101"/>
    <mergeCell ref="E100:E101"/>
    <mergeCell ref="F100:F101"/>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N94:N95"/>
    <mergeCell ref="O94:P95"/>
    <mergeCell ref="Q94:Q95"/>
    <mergeCell ref="B96:B97"/>
    <mergeCell ref="C96:C97"/>
    <mergeCell ref="D96:D97"/>
    <mergeCell ref="E96:E97"/>
    <mergeCell ref="F96:F97"/>
    <mergeCell ref="G96:G97"/>
    <mergeCell ref="H96:H97"/>
    <mergeCell ref="G94:G95"/>
    <mergeCell ref="H94:H95"/>
    <mergeCell ref="I94:I95"/>
    <mergeCell ref="J94:J95"/>
    <mergeCell ref="K94:L95"/>
    <mergeCell ref="M94:M95"/>
    <mergeCell ref="K92:L93"/>
    <mergeCell ref="M92:M93"/>
    <mergeCell ref="N92:N93"/>
    <mergeCell ref="O92:P93"/>
    <mergeCell ref="Q92:Q93"/>
    <mergeCell ref="B94:B95"/>
    <mergeCell ref="C94:C95"/>
    <mergeCell ref="D94:D95"/>
    <mergeCell ref="E94:E95"/>
    <mergeCell ref="F94:F95"/>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N88:N89"/>
    <mergeCell ref="O88:P89"/>
    <mergeCell ref="Q88:Q89"/>
    <mergeCell ref="B90:B91"/>
    <mergeCell ref="C90:C91"/>
    <mergeCell ref="D90:D91"/>
    <mergeCell ref="E90:E91"/>
    <mergeCell ref="F90:F91"/>
    <mergeCell ref="G90:G91"/>
    <mergeCell ref="H90:H91"/>
    <mergeCell ref="G88:G89"/>
    <mergeCell ref="H88:H89"/>
    <mergeCell ref="I88:I89"/>
    <mergeCell ref="J88:J89"/>
    <mergeCell ref="K88:L89"/>
    <mergeCell ref="M88:M89"/>
    <mergeCell ref="K86:L87"/>
    <mergeCell ref="M86:M87"/>
    <mergeCell ref="N86:N87"/>
    <mergeCell ref="O86:P87"/>
    <mergeCell ref="Q86:Q87"/>
    <mergeCell ref="B88:B89"/>
    <mergeCell ref="C88:C89"/>
    <mergeCell ref="D88:D89"/>
    <mergeCell ref="E88:E89"/>
    <mergeCell ref="F88:F89"/>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N82:N83"/>
    <mergeCell ref="O82:P83"/>
    <mergeCell ref="Q82:Q83"/>
    <mergeCell ref="B84:B85"/>
    <mergeCell ref="C84:C85"/>
    <mergeCell ref="D84:D85"/>
    <mergeCell ref="E84:E85"/>
    <mergeCell ref="F84:F85"/>
    <mergeCell ref="G84:G85"/>
    <mergeCell ref="H84:H85"/>
    <mergeCell ref="G82:G83"/>
    <mergeCell ref="H82:H83"/>
    <mergeCell ref="I82:I83"/>
    <mergeCell ref="J82:J83"/>
    <mergeCell ref="K82:L83"/>
    <mergeCell ref="M82:M83"/>
    <mergeCell ref="K80:L81"/>
    <mergeCell ref="M80:M81"/>
    <mergeCell ref="N80:N81"/>
    <mergeCell ref="O80:P81"/>
    <mergeCell ref="Q80:Q81"/>
    <mergeCell ref="B82:B83"/>
    <mergeCell ref="C82:C83"/>
    <mergeCell ref="D82:D83"/>
    <mergeCell ref="E82:E83"/>
    <mergeCell ref="F82:F83"/>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N76:N77"/>
    <mergeCell ref="O76:P77"/>
    <mergeCell ref="Q76:Q77"/>
    <mergeCell ref="B78:B79"/>
    <mergeCell ref="C78:C79"/>
    <mergeCell ref="D78:D79"/>
    <mergeCell ref="E78:E79"/>
    <mergeCell ref="F78:F79"/>
    <mergeCell ref="G78:G79"/>
    <mergeCell ref="H78:H79"/>
    <mergeCell ref="G76:G77"/>
    <mergeCell ref="H76:H77"/>
    <mergeCell ref="I76:I77"/>
    <mergeCell ref="J76:J77"/>
    <mergeCell ref="K76:L77"/>
    <mergeCell ref="M76:M77"/>
    <mergeCell ref="K74:L75"/>
    <mergeCell ref="M74:M75"/>
    <mergeCell ref="N74:N75"/>
    <mergeCell ref="O74:P75"/>
    <mergeCell ref="Q74:Q75"/>
    <mergeCell ref="B76:B77"/>
    <mergeCell ref="C76:C77"/>
    <mergeCell ref="D76:D77"/>
    <mergeCell ref="E76:E77"/>
    <mergeCell ref="F76:F77"/>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N70:N71"/>
    <mergeCell ref="O70:P71"/>
    <mergeCell ref="Q70:Q71"/>
    <mergeCell ref="B72:B73"/>
    <mergeCell ref="C72:C73"/>
    <mergeCell ref="D72:D73"/>
    <mergeCell ref="E72:E73"/>
    <mergeCell ref="F72:F73"/>
    <mergeCell ref="G72:G73"/>
    <mergeCell ref="H72:H73"/>
    <mergeCell ref="G70:G71"/>
    <mergeCell ref="H70:H71"/>
    <mergeCell ref="I70:I71"/>
    <mergeCell ref="J70:J71"/>
    <mergeCell ref="K70:L71"/>
    <mergeCell ref="M70:M71"/>
    <mergeCell ref="K68:L69"/>
    <mergeCell ref="M68:M69"/>
    <mergeCell ref="N68:N69"/>
    <mergeCell ref="O68:P69"/>
    <mergeCell ref="Q68:Q69"/>
    <mergeCell ref="B70:B71"/>
    <mergeCell ref="C70:C71"/>
    <mergeCell ref="D70:D71"/>
    <mergeCell ref="E70:E71"/>
    <mergeCell ref="F70:F71"/>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N64:N65"/>
    <mergeCell ref="O64:P65"/>
    <mergeCell ref="Q64:Q65"/>
    <mergeCell ref="B66:B67"/>
    <mergeCell ref="C66:C67"/>
    <mergeCell ref="D66:D67"/>
    <mergeCell ref="E66:E67"/>
    <mergeCell ref="F66:F67"/>
    <mergeCell ref="G66:G67"/>
    <mergeCell ref="H66:H67"/>
    <mergeCell ref="G64:G65"/>
    <mergeCell ref="H64:H65"/>
    <mergeCell ref="I64:I65"/>
    <mergeCell ref="J64:J65"/>
    <mergeCell ref="K64:L65"/>
    <mergeCell ref="M64:M65"/>
    <mergeCell ref="K62:L63"/>
    <mergeCell ref="M62:M63"/>
    <mergeCell ref="N62:N63"/>
    <mergeCell ref="O62:P63"/>
    <mergeCell ref="Q62:Q63"/>
    <mergeCell ref="B64:B65"/>
    <mergeCell ref="C64:C65"/>
    <mergeCell ref="D64:D65"/>
    <mergeCell ref="E64:E65"/>
    <mergeCell ref="F64:F65"/>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K56:M57"/>
    <mergeCell ref="N56:N57"/>
    <mergeCell ref="O56:Q57"/>
    <mergeCell ref="B58:B59"/>
    <mergeCell ref="C58:C59"/>
    <mergeCell ref="D58:D59"/>
    <mergeCell ref="E58:E59"/>
    <mergeCell ref="F58:F59"/>
    <mergeCell ref="G58:G59"/>
    <mergeCell ref="H58:H59"/>
    <mergeCell ref="B56:B57"/>
    <mergeCell ref="C56:C57"/>
    <mergeCell ref="D56:D57"/>
    <mergeCell ref="F56:F57"/>
    <mergeCell ref="H56:H57"/>
    <mergeCell ref="J56:J57"/>
    <mergeCell ref="N51:N52"/>
    <mergeCell ref="O51:O52"/>
    <mergeCell ref="P51:P52"/>
    <mergeCell ref="Q51:Q52"/>
    <mergeCell ref="B53:Q53"/>
    <mergeCell ref="K55:Q55"/>
    <mergeCell ref="G51:G52"/>
    <mergeCell ref="H51:H52"/>
    <mergeCell ref="I51:I52"/>
    <mergeCell ref="J51:J52"/>
    <mergeCell ref="K51:L52"/>
    <mergeCell ref="M51:M52"/>
    <mergeCell ref="K49:L50"/>
    <mergeCell ref="M49:M50"/>
    <mergeCell ref="N49:N50"/>
    <mergeCell ref="O49:P50"/>
    <mergeCell ref="Q49:Q50"/>
    <mergeCell ref="B51:B52"/>
    <mergeCell ref="C51:C52"/>
    <mergeCell ref="D51:D52"/>
    <mergeCell ref="E51:E52"/>
    <mergeCell ref="F51:F52"/>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N45:N46"/>
    <mergeCell ref="O45:P46"/>
    <mergeCell ref="Q45:Q46"/>
    <mergeCell ref="B47:B48"/>
    <mergeCell ref="C47:C48"/>
    <mergeCell ref="D47:D48"/>
    <mergeCell ref="E47:E48"/>
    <mergeCell ref="F47:F48"/>
    <mergeCell ref="G47:G48"/>
    <mergeCell ref="H47:H48"/>
    <mergeCell ref="G45:G46"/>
    <mergeCell ref="H45:H46"/>
    <mergeCell ref="I45:I46"/>
    <mergeCell ref="J45:J46"/>
    <mergeCell ref="K45:L46"/>
    <mergeCell ref="M45:M46"/>
    <mergeCell ref="K43:L44"/>
    <mergeCell ref="M43:M44"/>
    <mergeCell ref="N43:N44"/>
    <mergeCell ref="O43:P44"/>
    <mergeCell ref="Q43:Q44"/>
    <mergeCell ref="B45:B46"/>
    <mergeCell ref="C45:C46"/>
    <mergeCell ref="D45:D46"/>
    <mergeCell ref="E45:E46"/>
    <mergeCell ref="F45:F46"/>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N39:N40"/>
    <mergeCell ref="O39:P40"/>
    <mergeCell ref="Q39:Q40"/>
    <mergeCell ref="B41:B42"/>
    <mergeCell ref="C41:C42"/>
    <mergeCell ref="D41:D42"/>
    <mergeCell ref="E41:E42"/>
    <mergeCell ref="F41:F42"/>
    <mergeCell ref="G41:G42"/>
    <mergeCell ref="H41:H42"/>
    <mergeCell ref="G39:G40"/>
    <mergeCell ref="H39:H40"/>
    <mergeCell ref="I39:I40"/>
    <mergeCell ref="J39:J40"/>
    <mergeCell ref="K39:L40"/>
    <mergeCell ref="M39:M40"/>
    <mergeCell ref="K37:L38"/>
    <mergeCell ref="M37:M38"/>
    <mergeCell ref="N37:N38"/>
    <mergeCell ref="O37:P38"/>
    <mergeCell ref="Q37:Q38"/>
    <mergeCell ref="B39:B40"/>
    <mergeCell ref="C39:C40"/>
    <mergeCell ref="D39:D40"/>
    <mergeCell ref="E39:E40"/>
    <mergeCell ref="F39:F40"/>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N33:N34"/>
    <mergeCell ref="O33:P34"/>
    <mergeCell ref="Q33:Q34"/>
    <mergeCell ref="B35:B36"/>
    <mergeCell ref="C35:C36"/>
    <mergeCell ref="D35:D36"/>
    <mergeCell ref="E35:E36"/>
    <mergeCell ref="F35:F36"/>
    <mergeCell ref="G35:G36"/>
    <mergeCell ref="H35:H36"/>
    <mergeCell ref="G33:G34"/>
    <mergeCell ref="H33:H34"/>
    <mergeCell ref="I33:I34"/>
    <mergeCell ref="J33:J34"/>
    <mergeCell ref="K33:L34"/>
    <mergeCell ref="M33:M34"/>
    <mergeCell ref="K31:L32"/>
    <mergeCell ref="M31:M32"/>
    <mergeCell ref="N31:N32"/>
    <mergeCell ref="O31:P32"/>
    <mergeCell ref="Q31:Q32"/>
    <mergeCell ref="B33:B34"/>
    <mergeCell ref="C33:C34"/>
    <mergeCell ref="D33:D34"/>
    <mergeCell ref="E33:E34"/>
    <mergeCell ref="F33:F34"/>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N27:N28"/>
    <mergeCell ref="O27:P28"/>
    <mergeCell ref="Q27:Q28"/>
    <mergeCell ref="B29:B30"/>
    <mergeCell ref="C29:C30"/>
    <mergeCell ref="D29:D30"/>
    <mergeCell ref="E29:E30"/>
    <mergeCell ref="F29:F30"/>
    <mergeCell ref="G29:G30"/>
    <mergeCell ref="H29:H30"/>
    <mergeCell ref="G27:G28"/>
    <mergeCell ref="H27:H28"/>
    <mergeCell ref="I27:I28"/>
    <mergeCell ref="J27:J28"/>
    <mergeCell ref="K27:L28"/>
    <mergeCell ref="M27:M28"/>
    <mergeCell ref="K25:L26"/>
    <mergeCell ref="M25:M26"/>
    <mergeCell ref="N25:N26"/>
    <mergeCell ref="O25:P26"/>
    <mergeCell ref="Q25:Q26"/>
    <mergeCell ref="B27:B28"/>
    <mergeCell ref="C27:C28"/>
    <mergeCell ref="D27:D28"/>
    <mergeCell ref="E27:E28"/>
    <mergeCell ref="F27:F28"/>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N21:N22"/>
    <mergeCell ref="O21:P22"/>
    <mergeCell ref="Q21:Q22"/>
    <mergeCell ref="B23:B24"/>
    <mergeCell ref="C23:C24"/>
    <mergeCell ref="D23:D24"/>
    <mergeCell ref="E23:E24"/>
    <mergeCell ref="F23:F24"/>
    <mergeCell ref="G23:G24"/>
    <mergeCell ref="H23:H24"/>
    <mergeCell ref="G21:G22"/>
    <mergeCell ref="H21:H22"/>
    <mergeCell ref="I21:I22"/>
    <mergeCell ref="J21:J22"/>
    <mergeCell ref="K21:L22"/>
    <mergeCell ref="M21:M22"/>
    <mergeCell ref="K19:L20"/>
    <mergeCell ref="M19:M20"/>
    <mergeCell ref="N19:N20"/>
    <mergeCell ref="O19:P20"/>
    <mergeCell ref="Q19:Q20"/>
    <mergeCell ref="B21:B22"/>
    <mergeCell ref="C21:C22"/>
    <mergeCell ref="D21:D22"/>
    <mergeCell ref="E21:E22"/>
    <mergeCell ref="F21:F22"/>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N15:N16"/>
    <mergeCell ref="O15:P16"/>
    <mergeCell ref="Q15:Q16"/>
    <mergeCell ref="B17:B18"/>
    <mergeCell ref="C17:C18"/>
    <mergeCell ref="D17:D18"/>
    <mergeCell ref="E17:E18"/>
    <mergeCell ref="F17:F18"/>
    <mergeCell ref="G17:G18"/>
    <mergeCell ref="H17:H18"/>
    <mergeCell ref="G15:G16"/>
    <mergeCell ref="H15:H16"/>
    <mergeCell ref="I15:I16"/>
    <mergeCell ref="J15:J16"/>
    <mergeCell ref="K15:L16"/>
    <mergeCell ref="M15:M16"/>
    <mergeCell ref="K13:L14"/>
    <mergeCell ref="M13:M14"/>
    <mergeCell ref="N13:N14"/>
    <mergeCell ref="O13:P14"/>
    <mergeCell ref="Q13:Q14"/>
    <mergeCell ref="B15:B16"/>
    <mergeCell ref="C15:C16"/>
    <mergeCell ref="D15:D16"/>
    <mergeCell ref="E15:E16"/>
    <mergeCell ref="F15:F16"/>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K8:Q8"/>
    <mergeCell ref="B9:B10"/>
    <mergeCell ref="C9:C10"/>
    <mergeCell ref="D9:D10"/>
    <mergeCell ref="F9:F10"/>
    <mergeCell ref="H9:H10"/>
    <mergeCell ref="J9:J10"/>
    <mergeCell ref="K9: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36.5703125" customWidth="1"/>
    <col min="5" max="6" width="9.5703125" customWidth="1"/>
    <col min="7" max="7" width="3.28515625" customWidth="1"/>
    <col min="8" max="8" width="8.85546875" customWidth="1"/>
    <col min="9" max="9" width="16" customWidth="1"/>
  </cols>
  <sheetData>
    <row r="1" spans="1:9" ht="15" customHeight="1">
      <c r="A1" s="8" t="s">
        <v>1005</v>
      </c>
      <c r="B1" s="8" t="s">
        <v>1</v>
      </c>
      <c r="C1" s="8"/>
      <c r="D1" s="8"/>
      <c r="E1" s="8"/>
      <c r="F1" s="8"/>
      <c r="G1" s="8"/>
      <c r="H1" s="8"/>
      <c r="I1" s="8"/>
    </row>
    <row r="2" spans="1:9" ht="15" customHeight="1">
      <c r="A2" s="8"/>
      <c r="B2" s="8" t="s">
        <v>2</v>
      </c>
      <c r="C2" s="8"/>
      <c r="D2" s="8"/>
      <c r="E2" s="8"/>
      <c r="F2" s="8"/>
      <c r="G2" s="8"/>
      <c r="H2" s="8"/>
      <c r="I2" s="8"/>
    </row>
    <row r="3" spans="1:9" ht="15" customHeight="1">
      <c r="A3" s="3" t="s">
        <v>639</v>
      </c>
      <c r="B3" s="10" t="s">
        <v>6</v>
      </c>
      <c r="C3" s="10"/>
      <c r="D3" s="10"/>
      <c r="E3" s="10"/>
      <c r="F3" s="10"/>
      <c r="G3" s="10"/>
      <c r="H3" s="10"/>
      <c r="I3" s="10"/>
    </row>
    <row r="4" spans="1:9" ht="15" customHeight="1">
      <c r="A4" s="11" t="s">
        <v>1006</v>
      </c>
      <c r="B4" s="10" t="s">
        <v>6</v>
      </c>
      <c r="C4" s="10"/>
      <c r="D4" s="10"/>
      <c r="E4" s="10"/>
      <c r="F4" s="10"/>
      <c r="G4" s="10"/>
      <c r="H4" s="10"/>
      <c r="I4" s="10"/>
    </row>
    <row r="5" spans="1:9" ht="25.5" customHeight="1">
      <c r="A5" s="11"/>
      <c r="B5" s="33" t="s">
        <v>645</v>
      </c>
      <c r="C5" s="33"/>
      <c r="D5" s="33"/>
      <c r="E5" s="33"/>
      <c r="F5" s="33"/>
      <c r="G5" s="33"/>
      <c r="H5" s="33"/>
      <c r="I5" s="33"/>
    </row>
    <row r="6" spans="1:9">
      <c r="A6" s="11"/>
      <c r="B6" s="20"/>
      <c r="C6" s="20"/>
      <c r="D6" s="20"/>
      <c r="E6" s="20"/>
      <c r="F6" s="20"/>
      <c r="G6" s="20"/>
      <c r="H6" s="20"/>
      <c r="I6" s="20"/>
    </row>
    <row r="7" spans="1:9">
      <c r="A7" s="11"/>
      <c r="B7" s="16"/>
      <c r="C7" s="16"/>
      <c r="D7" s="16"/>
      <c r="E7" s="16"/>
      <c r="F7" s="16"/>
      <c r="G7" s="16"/>
      <c r="H7" s="16"/>
      <c r="I7" s="16"/>
    </row>
    <row r="8" spans="1:9" ht="15.75" thickBot="1">
      <c r="A8" s="11"/>
      <c r="B8" s="25" t="s">
        <v>646</v>
      </c>
      <c r="C8" s="23"/>
      <c r="D8" s="27" t="s">
        <v>647</v>
      </c>
      <c r="E8" s="27"/>
      <c r="F8" s="23"/>
      <c r="G8" s="27" t="s">
        <v>648</v>
      </c>
      <c r="H8" s="27"/>
      <c r="I8" s="27"/>
    </row>
    <row r="9" spans="1:9">
      <c r="A9" s="11"/>
      <c r="B9" s="213">
        <v>2010</v>
      </c>
      <c r="C9" s="29"/>
      <c r="D9" s="136">
        <v>15000</v>
      </c>
      <c r="E9" s="30"/>
      <c r="F9" s="29"/>
      <c r="G9" s="134" t="s">
        <v>249</v>
      </c>
      <c r="H9" s="198">
        <v>8.5500000000000007</v>
      </c>
      <c r="I9" s="30"/>
    </row>
    <row r="10" spans="1:9">
      <c r="A10" s="11"/>
      <c r="B10" s="212"/>
      <c r="C10" s="29"/>
      <c r="D10" s="132"/>
      <c r="E10" s="29"/>
      <c r="F10" s="29"/>
      <c r="G10" s="131"/>
      <c r="H10" s="197"/>
      <c r="I10" s="29"/>
    </row>
    <row r="11" spans="1:9">
      <c r="A11" s="11"/>
      <c r="B11" s="214">
        <v>2011</v>
      </c>
      <c r="C11" s="32"/>
      <c r="D11" s="35">
        <v>12500</v>
      </c>
      <c r="E11" s="32"/>
      <c r="F11" s="32"/>
      <c r="G11" s="34">
        <v>9.1</v>
      </c>
      <c r="H11" s="34"/>
      <c r="I11" s="32"/>
    </row>
    <row r="12" spans="1:9">
      <c r="A12" s="11"/>
      <c r="B12" s="214"/>
      <c r="C12" s="32"/>
      <c r="D12" s="35"/>
      <c r="E12" s="32"/>
      <c r="F12" s="32"/>
      <c r="G12" s="34"/>
      <c r="H12" s="34"/>
      <c r="I12" s="32"/>
    </row>
    <row r="13" spans="1:9">
      <c r="A13" s="11"/>
      <c r="B13" s="212">
        <v>2012</v>
      </c>
      <c r="C13" s="29"/>
      <c r="D13" s="132">
        <v>17500</v>
      </c>
      <c r="E13" s="29"/>
      <c r="F13" s="29"/>
      <c r="G13" s="197">
        <v>9.23</v>
      </c>
      <c r="H13" s="197"/>
      <c r="I13" s="29"/>
    </row>
    <row r="14" spans="1:9">
      <c r="A14" s="11"/>
      <c r="B14" s="212"/>
      <c r="C14" s="29"/>
      <c r="D14" s="132"/>
      <c r="E14" s="29"/>
      <c r="F14" s="29"/>
      <c r="G14" s="197"/>
      <c r="H14" s="197"/>
      <c r="I14" s="29"/>
    </row>
    <row r="15" spans="1:9">
      <c r="A15" s="11"/>
      <c r="B15" s="214">
        <v>2013</v>
      </c>
      <c r="C15" s="32"/>
      <c r="D15" s="35">
        <v>10000</v>
      </c>
      <c r="E15" s="32"/>
      <c r="F15" s="32"/>
      <c r="G15" s="34">
        <v>10.24</v>
      </c>
      <c r="H15" s="34"/>
      <c r="I15" s="32"/>
    </row>
    <row r="16" spans="1:9" ht="15.75" thickBot="1">
      <c r="A16" s="11"/>
      <c r="B16" s="214"/>
      <c r="C16" s="32"/>
      <c r="D16" s="133"/>
      <c r="E16" s="88"/>
      <c r="F16" s="32"/>
      <c r="G16" s="138"/>
      <c r="H16" s="138"/>
      <c r="I16" s="88"/>
    </row>
    <row r="17" spans="1:9">
      <c r="A17" s="11"/>
      <c r="B17" s="29"/>
      <c r="C17" s="29"/>
      <c r="D17" s="136">
        <v>55000</v>
      </c>
      <c r="E17" s="30"/>
      <c r="F17" s="29"/>
      <c r="G17" s="134" t="s">
        <v>249</v>
      </c>
      <c r="H17" s="198">
        <v>9.1999999999999993</v>
      </c>
      <c r="I17" s="30"/>
    </row>
    <row r="18" spans="1:9" ht="15.75" thickBot="1">
      <c r="A18" s="11"/>
      <c r="B18" s="29"/>
      <c r="C18" s="29"/>
      <c r="D18" s="137"/>
      <c r="E18" s="95"/>
      <c r="F18" s="29"/>
      <c r="G18" s="135"/>
      <c r="H18" s="215"/>
      <c r="I18" s="95"/>
    </row>
    <row r="19" spans="1:9" ht="15.75" thickTop="1">
      <c r="A19" s="11" t="s">
        <v>1007</v>
      </c>
      <c r="B19" s="10" t="s">
        <v>6</v>
      </c>
      <c r="C19" s="10"/>
      <c r="D19" s="10"/>
      <c r="E19" s="10"/>
      <c r="F19" s="10"/>
      <c r="G19" s="10"/>
      <c r="H19" s="10"/>
      <c r="I19" s="10"/>
    </row>
    <row r="20" spans="1:9">
      <c r="A20" s="11"/>
      <c r="B20" s="33" t="s">
        <v>659</v>
      </c>
      <c r="C20" s="33"/>
      <c r="D20" s="33"/>
      <c r="E20" s="33"/>
      <c r="F20" s="33"/>
      <c r="G20" s="33"/>
      <c r="H20" s="33"/>
      <c r="I20" s="33"/>
    </row>
    <row r="21" spans="1:9">
      <c r="A21" s="11"/>
      <c r="B21" s="20"/>
      <c r="C21" s="20"/>
      <c r="D21" s="20"/>
    </row>
    <row r="22" spans="1:9">
      <c r="A22" s="11"/>
      <c r="B22" s="16"/>
      <c r="C22" s="16"/>
      <c r="D22" s="16"/>
    </row>
    <row r="23" spans="1:9">
      <c r="A23" s="11"/>
      <c r="B23" s="139" t="s">
        <v>660</v>
      </c>
      <c r="C23" s="32"/>
      <c r="D23" s="24" t="s">
        <v>661</v>
      </c>
    </row>
    <row r="24" spans="1:9" ht="15.75" thickBot="1">
      <c r="A24" s="11"/>
      <c r="B24" s="193"/>
      <c r="C24" s="32"/>
      <c r="D24" s="25" t="s">
        <v>662</v>
      </c>
    </row>
    <row r="25" spans="1:9">
      <c r="A25" s="11"/>
      <c r="B25" s="18" t="s">
        <v>663</v>
      </c>
      <c r="C25" s="26"/>
      <c r="D25" s="210" t="s">
        <v>664</v>
      </c>
    </row>
    <row r="26" spans="1:9">
      <c r="A26" s="11"/>
      <c r="B26" s="14" t="s">
        <v>665</v>
      </c>
      <c r="C26" s="23"/>
      <c r="D26" s="211" t="s">
        <v>666</v>
      </c>
    </row>
    <row r="27" spans="1:9">
      <c r="A27" s="11"/>
      <c r="B27" s="18" t="s">
        <v>667</v>
      </c>
      <c r="C27" s="26"/>
      <c r="D27" s="210" t="s">
        <v>668</v>
      </c>
    </row>
    <row r="28" spans="1:9">
      <c r="A28" s="11"/>
      <c r="B28" s="14" t="s">
        <v>669</v>
      </c>
      <c r="C28" s="23"/>
      <c r="D28" s="211" t="s">
        <v>670</v>
      </c>
    </row>
    <row r="29" spans="1:9">
      <c r="A29" s="11"/>
      <c r="B29" s="18" t="s">
        <v>671</v>
      </c>
      <c r="C29" s="26"/>
      <c r="D29" s="210" t="s">
        <v>672</v>
      </c>
    </row>
    <row r="30" spans="1:9" ht="26.25">
      <c r="A30" s="11"/>
      <c r="B30" s="23" t="s">
        <v>673</v>
      </c>
      <c r="C30" s="23"/>
      <c r="D30" s="211" t="s">
        <v>674</v>
      </c>
    </row>
    <row r="31" spans="1:9">
      <c r="A31" s="11"/>
      <c r="B31" s="33" t="s">
        <v>396</v>
      </c>
      <c r="C31" s="33"/>
      <c r="D31" s="33"/>
      <c r="E31" s="33"/>
      <c r="F31" s="33"/>
      <c r="G31" s="33"/>
      <c r="H31" s="33"/>
      <c r="I31" s="33"/>
    </row>
    <row r="32" spans="1:9">
      <c r="A32" s="11"/>
      <c r="B32" s="16"/>
      <c r="C32" s="16"/>
    </row>
    <row r="33" spans="1:3" ht="51">
      <c r="A33" s="11"/>
      <c r="B33" s="21">
        <v>-1</v>
      </c>
      <c r="C33" s="216" t="s">
        <v>675</v>
      </c>
    </row>
    <row r="34" spans="1:3">
      <c r="A34" s="11"/>
      <c r="B34" s="16"/>
      <c r="C34" s="16"/>
    </row>
    <row r="35" spans="1:3" ht="409.5">
      <c r="A35" s="11"/>
      <c r="B35" s="21">
        <v>-2</v>
      </c>
      <c r="C35" s="216" t="s">
        <v>676</v>
      </c>
    </row>
    <row r="36" spans="1:3">
      <c r="A36" s="11"/>
      <c r="B36" s="16"/>
      <c r="C36" s="16"/>
    </row>
    <row r="37" spans="1:3" ht="63.75">
      <c r="A37" s="11"/>
      <c r="B37" s="21">
        <v>-3</v>
      </c>
      <c r="C37" s="216" t="s">
        <v>677</v>
      </c>
    </row>
    <row r="38" spans="1:3">
      <c r="A38" s="11"/>
      <c r="B38" s="16"/>
      <c r="C38" s="16"/>
    </row>
    <row r="39" spans="1:3" ht="191.25">
      <c r="A39" s="11"/>
      <c r="B39" s="21">
        <v>-4</v>
      </c>
      <c r="C39" s="216" t="s">
        <v>678</v>
      </c>
    </row>
  </sheetData>
  <mergeCells count="54">
    <mergeCell ref="B4:I4"/>
    <mergeCell ref="B5:I5"/>
    <mergeCell ref="A19:A39"/>
    <mergeCell ref="B19:I19"/>
    <mergeCell ref="B20:I20"/>
    <mergeCell ref="B31:I31"/>
    <mergeCell ref="H17:H18"/>
    <mergeCell ref="I17:I18"/>
    <mergeCell ref="B21:D21"/>
    <mergeCell ref="B23:B24"/>
    <mergeCell ref="C23:C24"/>
    <mergeCell ref="A1:A2"/>
    <mergeCell ref="B1:I1"/>
    <mergeCell ref="B2:I2"/>
    <mergeCell ref="B3:I3"/>
    <mergeCell ref="A4:A18"/>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12.42578125" customWidth="1"/>
    <col min="5" max="5" width="3" customWidth="1"/>
    <col min="6" max="6" width="10.140625" customWidth="1"/>
    <col min="7" max="7" width="16.140625" customWidth="1"/>
    <col min="8" max="8" width="27.140625" customWidth="1"/>
    <col min="9" max="10" width="10.140625" customWidth="1"/>
    <col min="11" max="11" width="2.140625" customWidth="1"/>
    <col min="12" max="12" width="10.140625" customWidth="1"/>
    <col min="13" max="13" width="1.7109375" customWidth="1"/>
  </cols>
  <sheetData>
    <row r="1" spans="1:13" ht="15" customHeight="1">
      <c r="A1" s="8" t="s">
        <v>10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7</v>
      </c>
      <c r="B3" s="10" t="s">
        <v>6</v>
      </c>
      <c r="C3" s="10"/>
      <c r="D3" s="10"/>
      <c r="E3" s="10"/>
      <c r="F3" s="10"/>
      <c r="G3" s="10"/>
      <c r="H3" s="10"/>
      <c r="I3" s="10"/>
      <c r="J3" s="10"/>
      <c r="K3" s="10"/>
      <c r="L3" s="10"/>
      <c r="M3" s="10"/>
    </row>
    <row r="4" spans="1:13" ht="15" customHeight="1">
      <c r="A4" s="11" t="s">
        <v>1009</v>
      </c>
      <c r="B4" s="10" t="s">
        <v>6</v>
      </c>
      <c r="C4" s="10"/>
      <c r="D4" s="10"/>
      <c r="E4" s="10"/>
      <c r="F4" s="10"/>
      <c r="G4" s="10"/>
      <c r="H4" s="10"/>
      <c r="I4" s="10"/>
      <c r="J4" s="10"/>
      <c r="K4" s="10"/>
      <c r="L4" s="10"/>
      <c r="M4" s="10"/>
    </row>
    <row r="5" spans="1:13">
      <c r="A5" s="11"/>
      <c r="B5" s="33" t="s">
        <v>699</v>
      </c>
      <c r="C5" s="33"/>
      <c r="D5" s="33"/>
      <c r="E5" s="33"/>
      <c r="F5" s="33"/>
      <c r="G5" s="33"/>
      <c r="H5" s="33"/>
      <c r="I5" s="33"/>
      <c r="J5" s="33"/>
      <c r="K5" s="33"/>
      <c r="L5" s="33"/>
      <c r="M5" s="33"/>
    </row>
    <row r="6" spans="1:13">
      <c r="A6" s="11"/>
      <c r="B6" s="20"/>
      <c r="C6" s="20"/>
      <c r="D6" s="20"/>
      <c r="E6" s="20"/>
      <c r="F6" s="20"/>
      <c r="G6" s="20"/>
      <c r="H6" s="20"/>
      <c r="I6" s="20"/>
      <c r="J6" s="20"/>
      <c r="K6" s="20"/>
      <c r="L6" s="20"/>
      <c r="M6" s="20"/>
    </row>
    <row r="7" spans="1:13">
      <c r="A7" s="11"/>
      <c r="B7" s="16"/>
      <c r="C7" s="16"/>
      <c r="D7" s="16"/>
      <c r="E7" s="16"/>
      <c r="F7" s="16"/>
      <c r="G7" s="16"/>
      <c r="H7" s="16"/>
      <c r="I7" s="16"/>
      <c r="J7" s="16"/>
      <c r="K7" s="16"/>
      <c r="L7" s="16"/>
      <c r="M7" s="16"/>
    </row>
    <row r="8" spans="1:13" ht="15.75" thickBot="1">
      <c r="A8" s="11"/>
      <c r="B8" s="44"/>
      <c r="C8" s="49" t="s">
        <v>700</v>
      </c>
      <c r="D8" s="49"/>
      <c r="E8" s="49"/>
      <c r="F8" s="49"/>
      <c r="G8" s="49"/>
      <c r="H8" s="49"/>
      <c r="I8" s="49"/>
      <c r="J8" s="49"/>
      <c r="K8" s="49"/>
      <c r="L8" s="49"/>
      <c r="M8" s="49"/>
    </row>
    <row r="9" spans="1:13" ht="15.75" thickBot="1">
      <c r="A9" s="11"/>
      <c r="B9" s="23"/>
      <c r="C9" s="50">
        <v>2013</v>
      </c>
      <c r="D9" s="50"/>
      <c r="E9" s="50"/>
      <c r="F9" s="23"/>
      <c r="G9" s="50">
        <v>2012</v>
      </c>
      <c r="H9" s="50"/>
      <c r="I9" s="50"/>
      <c r="J9" s="23"/>
      <c r="K9" s="50">
        <v>2011</v>
      </c>
      <c r="L9" s="50"/>
      <c r="M9" s="50"/>
    </row>
    <row r="10" spans="1:13">
      <c r="A10" s="11"/>
      <c r="B10" s="18" t="s">
        <v>701</v>
      </c>
      <c r="C10" s="134"/>
      <c r="D10" s="134"/>
      <c r="E10" s="134"/>
      <c r="F10" s="26"/>
      <c r="G10" s="134"/>
      <c r="H10" s="134"/>
      <c r="I10" s="134"/>
      <c r="J10" s="26"/>
      <c r="K10" s="30"/>
      <c r="L10" s="30"/>
      <c r="M10" s="30"/>
    </row>
    <row r="11" spans="1:13">
      <c r="A11" s="11"/>
      <c r="B11" s="217" t="s">
        <v>702</v>
      </c>
      <c r="C11" s="33"/>
      <c r="D11" s="33"/>
      <c r="E11" s="33"/>
      <c r="F11" s="23"/>
      <c r="G11" s="33"/>
      <c r="H11" s="33"/>
      <c r="I11" s="33"/>
      <c r="J11" s="23"/>
      <c r="K11" s="32"/>
      <c r="L11" s="32"/>
      <c r="M11" s="32"/>
    </row>
    <row r="12" spans="1:13">
      <c r="A12" s="11"/>
      <c r="B12" s="219" t="s">
        <v>703</v>
      </c>
      <c r="C12" s="131" t="s">
        <v>249</v>
      </c>
      <c r="D12" s="132">
        <v>7409393</v>
      </c>
      <c r="E12" s="29"/>
      <c r="F12" s="29"/>
      <c r="G12" s="131" t="s">
        <v>249</v>
      </c>
      <c r="H12" s="132">
        <v>1887866</v>
      </c>
      <c r="I12" s="29"/>
      <c r="J12" s="29"/>
      <c r="K12" s="131" t="s">
        <v>249</v>
      </c>
      <c r="L12" s="132">
        <v>258987</v>
      </c>
      <c r="M12" s="29"/>
    </row>
    <row r="13" spans="1:13">
      <c r="A13" s="11"/>
      <c r="B13" s="219"/>
      <c r="C13" s="131"/>
      <c r="D13" s="132"/>
      <c r="E13" s="29"/>
      <c r="F13" s="29"/>
      <c r="G13" s="131"/>
      <c r="H13" s="132"/>
      <c r="I13" s="29"/>
      <c r="J13" s="29"/>
      <c r="K13" s="131"/>
      <c r="L13" s="132"/>
      <c r="M13" s="29"/>
    </row>
    <row r="14" spans="1:13">
      <c r="A14" s="11"/>
      <c r="B14" s="220" t="s">
        <v>704</v>
      </c>
      <c r="C14" s="35">
        <v>19148107</v>
      </c>
      <c r="D14" s="35"/>
      <c r="E14" s="32"/>
      <c r="F14" s="32"/>
      <c r="G14" s="35">
        <v>10131220</v>
      </c>
      <c r="H14" s="35"/>
      <c r="I14" s="32"/>
      <c r="J14" s="32"/>
      <c r="K14" s="35">
        <v>1060073</v>
      </c>
      <c r="L14" s="35"/>
      <c r="M14" s="32"/>
    </row>
    <row r="15" spans="1:13">
      <c r="A15" s="11"/>
      <c r="B15" s="220"/>
      <c r="C15" s="35"/>
      <c r="D15" s="35"/>
      <c r="E15" s="32"/>
      <c r="F15" s="32"/>
      <c r="G15" s="35"/>
      <c r="H15" s="35"/>
      <c r="I15" s="32"/>
      <c r="J15" s="32"/>
      <c r="K15" s="35"/>
      <c r="L15" s="35"/>
      <c r="M15" s="32"/>
    </row>
    <row r="16" spans="1:13">
      <c r="A16" s="11"/>
      <c r="B16" s="219" t="s">
        <v>705</v>
      </c>
      <c r="C16" s="132">
        <v>4433861</v>
      </c>
      <c r="D16" s="132"/>
      <c r="E16" s="29"/>
      <c r="F16" s="29"/>
      <c r="G16" s="132">
        <v>1033301</v>
      </c>
      <c r="H16" s="132"/>
      <c r="I16" s="29"/>
      <c r="J16" s="29"/>
      <c r="K16" s="132">
        <v>371104</v>
      </c>
      <c r="L16" s="132"/>
      <c r="M16" s="29"/>
    </row>
    <row r="17" spans="1:13">
      <c r="A17" s="11"/>
      <c r="B17" s="219"/>
      <c r="C17" s="132"/>
      <c r="D17" s="132"/>
      <c r="E17" s="29"/>
      <c r="F17" s="29"/>
      <c r="G17" s="132"/>
      <c r="H17" s="132"/>
      <c r="I17" s="29"/>
      <c r="J17" s="29"/>
      <c r="K17" s="132"/>
      <c r="L17" s="132"/>
      <c r="M17" s="29"/>
    </row>
    <row r="18" spans="1:13">
      <c r="A18" s="11"/>
      <c r="B18" s="218" t="s">
        <v>706</v>
      </c>
      <c r="C18" s="32"/>
      <c r="D18" s="32"/>
      <c r="E18" s="32"/>
      <c r="F18" s="23"/>
      <c r="G18" s="32"/>
      <c r="H18" s="32"/>
      <c r="I18" s="32"/>
      <c r="J18" s="23"/>
      <c r="K18" s="33"/>
      <c r="L18" s="33"/>
      <c r="M18" s="33"/>
    </row>
    <row r="19" spans="1:13">
      <c r="A19" s="11"/>
      <c r="B19" s="221" t="s">
        <v>707</v>
      </c>
      <c r="C19" s="132">
        <v>3226878</v>
      </c>
      <c r="D19" s="132"/>
      <c r="E19" s="29"/>
      <c r="F19" s="29"/>
      <c r="G19" s="132">
        <v>960968</v>
      </c>
      <c r="H19" s="132"/>
      <c r="I19" s="29"/>
      <c r="J19" s="29"/>
      <c r="K19" s="132">
        <v>199966</v>
      </c>
      <c r="L19" s="132"/>
      <c r="M19" s="29"/>
    </row>
    <row r="20" spans="1:13">
      <c r="A20" s="11"/>
      <c r="B20" s="221"/>
      <c r="C20" s="132"/>
      <c r="D20" s="132"/>
      <c r="E20" s="29"/>
      <c r="F20" s="29"/>
      <c r="G20" s="132"/>
      <c r="H20" s="132"/>
      <c r="I20" s="29"/>
      <c r="J20" s="29"/>
      <c r="K20" s="132"/>
      <c r="L20" s="132"/>
      <c r="M20" s="29"/>
    </row>
    <row r="21" spans="1:13">
      <c r="A21" s="11"/>
      <c r="B21" s="31" t="s">
        <v>708</v>
      </c>
      <c r="C21" s="35">
        <v>9343021</v>
      </c>
      <c r="D21" s="35"/>
      <c r="E21" s="32"/>
      <c r="F21" s="32"/>
      <c r="G21" s="35">
        <v>3004041</v>
      </c>
      <c r="H21" s="35"/>
      <c r="I21" s="32"/>
      <c r="J21" s="32"/>
      <c r="K21" s="35">
        <v>654544</v>
      </c>
      <c r="L21" s="35"/>
      <c r="M21" s="32"/>
    </row>
    <row r="22" spans="1:13">
      <c r="A22" s="11"/>
      <c r="B22" s="31"/>
      <c r="C22" s="35"/>
      <c r="D22" s="35"/>
      <c r="E22" s="32"/>
      <c r="F22" s="32"/>
      <c r="G22" s="35"/>
      <c r="H22" s="35"/>
      <c r="I22" s="32"/>
      <c r="J22" s="32"/>
      <c r="K22" s="35"/>
      <c r="L22" s="35"/>
      <c r="M22" s="32"/>
    </row>
    <row r="23" spans="1:13">
      <c r="A23" s="11"/>
      <c r="B23" s="222" t="s">
        <v>709</v>
      </c>
      <c r="C23" s="132">
        <v>929359</v>
      </c>
      <c r="D23" s="132"/>
      <c r="E23" s="29"/>
      <c r="F23" s="29"/>
      <c r="G23" s="132">
        <v>147504</v>
      </c>
      <c r="H23" s="132"/>
      <c r="I23" s="29"/>
      <c r="J23" s="29"/>
      <c r="K23" s="197" t="s">
        <v>250</v>
      </c>
      <c r="L23" s="197"/>
      <c r="M23" s="29"/>
    </row>
    <row r="24" spans="1:13">
      <c r="A24" s="11"/>
      <c r="B24" s="222"/>
      <c r="C24" s="132"/>
      <c r="D24" s="132"/>
      <c r="E24" s="29"/>
      <c r="F24" s="29"/>
      <c r="G24" s="132"/>
      <c r="H24" s="132"/>
      <c r="I24" s="29"/>
      <c r="J24" s="29"/>
      <c r="K24" s="197"/>
      <c r="L24" s="197"/>
      <c r="M24" s="29"/>
    </row>
    <row r="25" spans="1:13">
      <c r="A25" s="11"/>
      <c r="B25" s="31" t="s">
        <v>710</v>
      </c>
      <c r="C25" s="35">
        <v>3561399</v>
      </c>
      <c r="D25" s="35"/>
      <c r="E25" s="32"/>
      <c r="F25" s="32"/>
      <c r="G25" s="35">
        <v>1427993</v>
      </c>
      <c r="H25" s="35"/>
      <c r="I25" s="32"/>
      <c r="J25" s="32"/>
      <c r="K25" s="35">
        <v>189065</v>
      </c>
      <c r="L25" s="35"/>
      <c r="M25" s="32"/>
    </row>
    <row r="26" spans="1:13">
      <c r="A26" s="11"/>
      <c r="B26" s="31"/>
      <c r="C26" s="35"/>
      <c r="D26" s="35"/>
      <c r="E26" s="32"/>
      <c r="F26" s="32"/>
      <c r="G26" s="35"/>
      <c r="H26" s="35"/>
      <c r="I26" s="32"/>
      <c r="J26" s="32"/>
      <c r="K26" s="35"/>
      <c r="L26" s="35"/>
      <c r="M26" s="32"/>
    </row>
    <row r="27" spans="1:13">
      <c r="A27" s="11"/>
      <c r="B27" s="18" t="s">
        <v>711</v>
      </c>
      <c r="C27" s="131"/>
      <c r="D27" s="131"/>
      <c r="E27" s="131"/>
      <c r="F27" s="26"/>
      <c r="G27" s="29"/>
      <c r="H27" s="29"/>
      <c r="I27" s="29"/>
      <c r="J27" s="26"/>
      <c r="K27" s="29"/>
      <c r="L27" s="29"/>
      <c r="M27" s="29"/>
    </row>
    <row r="28" spans="1:13">
      <c r="A28" s="11"/>
      <c r="B28" s="217" t="s">
        <v>712</v>
      </c>
      <c r="C28" s="32"/>
      <c r="D28" s="32"/>
      <c r="E28" s="32"/>
      <c r="F28" s="23"/>
      <c r="G28" s="32"/>
      <c r="H28" s="32"/>
      <c r="I28" s="32"/>
      <c r="J28" s="23"/>
      <c r="K28" s="32"/>
      <c r="L28" s="32"/>
      <c r="M28" s="32"/>
    </row>
    <row r="29" spans="1:13">
      <c r="A29" s="11"/>
      <c r="B29" s="219" t="s">
        <v>713</v>
      </c>
      <c r="C29" s="132">
        <v>421776</v>
      </c>
      <c r="D29" s="132"/>
      <c r="E29" s="29"/>
      <c r="F29" s="29"/>
      <c r="G29" s="197" t="s">
        <v>250</v>
      </c>
      <c r="H29" s="197"/>
      <c r="I29" s="29"/>
      <c r="J29" s="29"/>
      <c r="K29" s="197" t="s">
        <v>250</v>
      </c>
      <c r="L29" s="197"/>
      <c r="M29" s="29"/>
    </row>
    <row r="30" spans="1:13">
      <c r="A30" s="11"/>
      <c r="B30" s="219"/>
      <c r="C30" s="132"/>
      <c r="D30" s="132"/>
      <c r="E30" s="29"/>
      <c r="F30" s="29"/>
      <c r="G30" s="197"/>
      <c r="H30" s="197"/>
      <c r="I30" s="29"/>
      <c r="J30" s="29"/>
      <c r="K30" s="197"/>
      <c r="L30" s="197"/>
      <c r="M30" s="29"/>
    </row>
    <row r="31" spans="1:13">
      <c r="A31" s="11"/>
      <c r="B31" s="217" t="s">
        <v>714</v>
      </c>
      <c r="C31" s="33"/>
      <c r="D31" s="33"/>
      <c r="E31" s="33"/>
      <c r="F31" s="23"/>
      <c r="G31" s="32"/>
      <c r="H31" s="32"/>
      <c r="I31" s="32"/>
      <c r="J31" s="23"/>
      <c r="K31" s="33"/>
      <c r="L31" s="33"/>
      <c r="M31" s="33"/>
    </row>
    <row r="32" spans="1:13">
      <c r="A32" s="11"/>
      <c r="B32" s="219" t="s">
        <v>715</v>
      </c>
      <c r="C32" s="132">
        <v>13271892</v>
      </c>
      <c r="D32" s="132"/>
      <c r="E32" s="29"/>
      <c r="F32" s="29"/>
      <c r="G32" s="132">
        <v>9820681</v>
      </c>
      <c r="H32" s="132"/>
      <c r="I32" s="29"/>
      <c r="J32" s="29"/>
      <c r="K32" s="132">
        <v>1849905</v>
      </c>
      <c r="L32" s="132"/>
      <c r="M32" s="29"/>
    </row>
    <row r="33" spans="1:13">
      <c r="A33" s="11"/>
      <c r="B33" s="219"/>
      <c r="C33" s="132"/>
      <c r="D33" s="132"/>
      <c r="E33" s="29"/>
      <c r="F33" s="29"/>
      <c r="G33" s="132"/>
      <c r="H33" s="132"/>
      <c r="I33" s="29"/>
      <c r="J33" s="29"/>
      <c r="K33" s="132"/>
      <c r="L33" s="132"/>
      <c r="M33" s="29"/>
    </row>
    <row r="34" spans="1:13">
      <c r="A34" s="11"/>
      <c r="B34" s="220" t="s">
        <v>716</v>
      </c>
      <c r="C34" s="35">
        <v>31187852</v>
      </c>
      <c r="D34" s="35"/>
      <c r="E34" s="32"/>
      <c r="F34" s="32"/>
      <c r="G34" s="35">
        <v>10895367</v>
      </c>
      <c r="H34" s="35"/>
      <c r="I34" s="32"/>
      <c r="J34" s="32"/>
      <c r="K34" s="35">
        <v>2026361</v>
      </c>
      <c r="L34" s="35"/>
      <c r="M34" s="32"/>
    </row>
    <row r="35" spans="1:13">
      <c r="A35" s="11"/>
      <c r="B35" s="220"/>
      <c r="C35" s="35"/>
      <c r="D35" s="35"/>
      <c r="E35" s="32"/>
      <c r="F35" s="32"/>
      <c r="G35" s="35"/>
      <c r="H35" s="35"/>
      <c r="I35" s="32"/>
      <c r="J35" s="32"/>
      <c r="K35" s="35"/>
      <c r="L35" s="35"/>
      <c r="M35" s="32"/>
    </row>
    <row r="36" spans="1:13">
      <c r="A36" s="11"/>
      <c r="B36" s="219" t="s">
        <v>717</v>
      </c>
      <c r="C36" s="132">
        <v>17826407</v>
      </c>
      <c r="D36" s="132"/>
      <c r="E36" s="29"/>
      <c r="F36" s="29"/>
      <c r="G36" s="132">
        <v>6259112</v>
      </c>
      <c r="H36" s="132"/>
      <c r="I36" s="29"/>
      <c r="J36" s="29"/>
      <c r="K36" s="132">
        <v>1172342</v>
      </c>
      <c r="L36" s="132"/>
      <c r="M36" s="29"/>
    </row>
    <row r="37" spans="1:13" ht="15.75" thickBot="1">
      <c r="A37" s="11"/>
      <c r="B37" s="219"/>
      <c r="C37" s="145"/>
      <c r="D37" s="145"/>
      <c r="E37" s="146"/>
      <c r="F37" s="29"/>
      <c r="G37" s="145"/>
      <c r="H37" s="145"/>
      <c r="I37" s="146"/>
      <c r="J37" s="29"/>
      <c r="K37" s="145"/>
      <c r="L37" s="145"/>
      <c r="M37" s="146"/>
    </row>
    <row r="38" spans="1:13">
      <c r="A38" s="11"/>
      <c r="B38" s="33"/>
      <c r="C38" s="147" t="s">
        <v>249</v>
      </c>
      <c r="D38" s="149">
        <v>110759945</v>
      </c>
      <c r="E38" s="83"/>
      <c r="F38" s="32"/>
      <c r="G38" s="147" t="s">
        <v>249</v>
      </c>
      <c r="H38" s="149">
        <v>45568053</v>
      </c>
      <c r="I38" s="83"/>
      <c r="J38" s="32"/>
      <c r="K38" s="147" t="s">
        <v>249</v>
      </c>
      <c r="L38" s="149">
        <v>7782347</v>
      </c>
      <c r="M38" s="83"/>
    </row>
    <row r="39" spans="1:13" ht="15.75" thickBot="1">
      <c r="A39" s="11"/>
      <c r="B39" s="33"/>
      <c r="C39" s="148"/>
      <c r="D39" s="150"/>
      <c r="E39" s="151"/>
      <c r="F39" s="32"/>
      <c r="G39" s="148"/>
      <c r="H39" s="150"/>
      <c r="I39" s="151"/>
      <c r="J39" s="32"/>
      <c r="K39" s="148"/>
      <c r="L39" s="150"/>
      <c r="M39" s="151"/>
    </row>
    <row r="40" spans="1:13" ht="15.75" thickTop="1">
      <c r="A40" s="11"/>
      <c r="B40" s="32" t="s">
        <v>396</v>
      </c>
      <c r="C40" s="32"/>
      <c r="D40" s="32"/>
      <c r="E40" s="32"/>
      <c r="F40" s="32"/>
      <c r="G40" s="32"/>
      <c r="H40" s="32"/>
      <c r="I40" s="32"/>
      <c r="J40" s="32"/>
      <c r="K40" s="32"/>
      <c r="L40" s="32"/>
      <c r="M40" s="32"/>
    </row>
    <row r="41" spans="1:13">
      <c r="A41" s="11"/>
      <c r="B41" s="16"/>
      <c r="C41" s="16"/>
    </row>
    <row r="42" spans="1:13" ht="51">
      <c r="A42" s="11"/>
      <c r="B42" s="127">
        <v>-1</v>
      </c>
      <c r="C42" s="127" t="s">
        <v>718</v>
      </c>
    </row>
    <row r="43" spans="1:13">
      <c r="A43" s="11"/>
      <c r="B43" s="16"/>
      <c r="C43" s="16"/>
    </row>
    <row r="44" spans="1:13" ht="51">
      <c r="A44" s="11"/>
      <c r="B44" s="127">
        <v>-2</v>
      </c>
      <c r="C44" s="127" t="s">
        <v>719</v>
      </c>
    </row>
    <row r="45" spans="1:13">
      <c r="A45" s="11"/>
      <c r="B45" s="16"/>
      <c r="C45" s="16"/>
    </row>
    <row r="46" spans="1:13" ht="63.75">
      <c r="A46" s="11"/>
      <c r="B46" s="127">
        <v>-3</v>
      </c>
      <c r="C46" s="127" t="s">
        <v>720</v>
      </c>
    </row>
    <row r="47" spans="1:13">
      <c r="A47" s="11"/>
      <c r="B47" s="16"/>
      <c r="C47" s="16"/>
    </row>
    <row r="48" spans="1:13" ht="63.75">
      <c r="A48" s="11"/>
      <c r="B48" s="127">
        <v>-4</v>
      </c>
      <c r="C48" s="127" t="s">
        <v>721</v>
      </c>
    </row>
    <row r="49" spans="1:13">
      <c r="A49" s="11"/>
      <c r="B49" s="33" t="s">
        <v>722</v>
      </c>
      <c r="C49" s="33"/>
      <c r="D49" s="33"/>
      <c r="E49" s="33"/>
      <c r="F49" s="33"/>
      <c r="G49" s="33"/>
      <c r="H49" s="33"/>
      <c r="I49" s="33"/>
      <c r="J49" s="33"/>
      <c r="K49" s="33"/>
      <c r="L49" s="33"/>
      <c r="M49" s="33"/>
    </row>
    <row r="50" spans="1:13">
      <c r="A50" s="11"/>
      <c r="B50" s="20"/>
      <c r="C50" s="20"/>
      <c r="D50" s="20"/>
      <c r="E50" s="20"/>
      <c r="F50" s="20"/>
      <c r="G50" s="20"/>
      <c r="H50" s="20"/>
      <c r="I50" s="20"/>
      <c r="J50" s="20"/>
      <c r="K50" s="20"/>
      <c r="L50" s="20"/>
      <c r="M50" s="20"/>
    </row>
    <row r="51" spans="1:13">
      <c r="A51" s="11"/>
      <c r="B51" s="16"/>
      <c r="C51" s="16"/>
      <c r="D51" s="16"/>
      <c r="E51" s="16"/>
      <c r="F51" s="16"/>
      <c r="G51" s="16"/>
      <c r="H51" s="16"/>
      <c r="I51" s="16"/>
      <c r="J51" s="16"/>
      <c r="K51" s="16"/>
      <c r="L51" s="16"/>
      <c r="M51" s="16"/>
    </row>
    <row r="52" spans="1:13" ht="15.75" thickBot="1">
      <c r="A52" s="11"/>
      <c r="B52" s="44"/>
      <c r="C52" s="49" t="s">
        <v>723</v>
      </c>
      <c r="D52" s="49"/>
      <c r="E52" s="49"/>
      <c r="F52" s="49"/>
      <c r="G52" s="49"/>
      <c r="H52" s="49"/>
      <c r="I52" s="49"/>
      <c r="J52" s="49"/>
      <c r="K52" s="49"/>
      <c r="L52" s="49"/>
      <c r="M52" s="49"/>
    </row>
    <row r="53" spans="1:13" ht="15.75" thickBot="1">
      <c r="A53" s="11"/>
      <c r="B53" s="23"/>
      <c r="C53" s="50">
        <v>2013</v>
      </c>
      <c r="D53" s="50"/>
      <c r="E53" s="50"/>
      <c r="F53" s="142"/>
      <c r="G53" s="50">
        <v>2012</v>
      </c>
      <c r="H53" s="50"/>
      <c r="I53" s="50"/>
      <c r="J53" s="142"/>
      <c r="K53" s="50">
        <v>2011</v>
      </c>
      <c r="L53" s="50"/>
      <c r="M53" s="50"/>
    </row>
    <row r="54" spans="1:13">
      <c r="A54" s="11"/>
      <c r="B54" s="18" t="s">
        <v>701</v>
      </c>
      <c r="C54" s="134"/>
      <c r="D54" s="134"/>
      <c r="E54" s="134"/>
      <c r="F54" s="26"/>
      <c r="G54" s="134"/>
      <c r="H54" s="134"/>
      <c r="I54" s="134"/>
      <c r="J54" s="26"/>
      <c r="K54" s="30"/>
      <c r="L54" s="30"/>
      <c r="M54" s="30"/>
    </row>
    <row r="55" spans="1:13">
      <c r="A55" s="11"/>
      <c r="B55" s="217" t="s">
        <v>702</v>
      </c>
      <c r="C55" s="33"/>
      <c r="D55" s="33"/>
      <c r="E55" s="33"/>
      <c r="F55" s="23"/>
      <c r="G55" s="33"/>
      <c r="H55" s="33"/>
      <c r="I55" s="33"/>
      <c r="J55" s="23"/>
      <c r="K55" s="32"/>
      <c r="L55" s="32"/>
      <c r="M55" s="32"/>
    </row>
    <row r="56" spans="1:13">
      <c r="A56" s="11"/>
      <c r="B56" s="219" t="s">
        <v>724</v>
      </c>
      <c r="C56" s="131" t="s">
        <v>249</v>
      </c>
      <c r="D56" s="132">
        <v>4630082</v>
      </c>
      <c r="E56" s="29"/>
      <c r="F56" s="29"/>
      <c r="G56" s="131" t="s">
        <v>249</v>
      </c>
      <c r="H56" s="132">
        <v>383359</v>
      </c>
      <c r="I56" s="29"/>
      <c r="J56" s="29"/>
      <c r="K56" s="131" t="s">
        <v>249</v>
      </c>
      <c r="L56" s="132">
        <v>44604</v>
      </c>
      <c r="M56" s="29"/>
    </row>
    <row r="57" spans="1:13">
      <c r="A57" s="11"/>
      <c r="B57" s="219"/>
      <c r="C57" s="131"/>
      <c r="D57" s="132"/>
      <c r="E57" s="29"/>
      <c r="F57" s="29"/>
      <c r="G57" s="131"/>
      <c r="H57" s="132"/>
      <c r="I57" s="29"/>
      <c r="J57" s="29"/>
      <c r="K57" s="131"/>
      <c r="L57" s="132"/>
      <c r="M57" s="29"/>
    </row>
    <row r="58" spans="1:13">
      <c r="A58" s="11"/>
      <c r="B58" s="220" t="s">
        <v>725</v>
      </c>
      <c r="C58" s="35">
        <v>19436769</v>
      </c>
      <c r="D58" s="35"/>
      <c r="E58" s="32"/>
      <c r="F58" s="32"/>
      <c r="G58" s="35">
        <v>9876075</v>
      </c>
      <c r="H58" s="35"/>
      <c r="I58" s="32"/>
      <c r="J58" s="32"/>
      <c r="K58" s="35">
        <v>735771</v>
      </c>
      <c r="L58" s="35"/>
      <c r="M58" s="32"/>
    </row>
    <row r="59" spans="1:13">
      <c r="A59" s="11"/>
      <c r="B59" s="220"/>
      <c r="C59" s="35"/>
      <c r="D59" s="35"/>
      <c r="E59" s="32"/>
      <c r="F59" s="32"/>
      <c r="G59" s="35"/>
      <c r="H59" s="35"/>
      <c r="I59" s="32"/>
      <c r="J59" s="32"/>
      <c r="K59" s="35"/>
      <c r="L59" s="35"/>
      <c r="M59" s="32"/>
    </row>
    <row r="60" spans="1:13">
      <c r="A60" s="11"/>
      <c r="B60" s="219" t="s">
        <v>726</v>
      </c>
      <c r="C60" s="132">
        <v>4577909</v>
      </c>
      <c r="D60" s="132"/>
      <c r="E60" s="29"/>
      <c r="F60" s="29"/>
      <c r="G60" s="132">
        <v>997180</v>
      </c>
      <c r="H60" s="132"/>
      <c r="I60" s="29"/>
      <c r="J60" s="29"/>
      <c r="K60" s="132">
        <v>294732</v>
      </c>
      <c r="L60" s="132"/>
      <c r="M60" s="29"/>
    </row>
    <row r="61" spans="1:13">
      <c r="A61" s="11"/>
      <c r="B61" s="219"/>
      <c r="C61" s="132"/>
      <c r="D61" s="132"/>
      <c r="E61" s="29"/>
      <c r="F61" s="29"/>
      <c r="G61" s="132"/>
      <c r="H61" s="132"/>
      <c r="I61" s="29"/>
      <c r="J61" s="29"/>
      <c r="K61" s="132"/>
      <c r="L61" s="132"/>
      <c r="M61" s="29"/>
    </row>
    <row r="62" spans="1:13">
      <c r="A62" s="11"/>
      <c r="B62" s="218" t="s">
        <v>706</v>
      </c>
      <c r="C62" s="32"/>
      <c r="D62" s="32"/>
      <c r="E62" s="32"/>
      <c r="F62" s="23"/>
      <c r="G62" s="32"/>
      <c r="H62" s="32"/>
      <c r="I62" s="32"/>
      <c r="J62" s="23"/>
      <c r="K62" s="33"/>
      <c r="L62" s="33"/>
      <c r="M62" s="33"/>
    </row>
    <row r="63" spans="1:13">
      <c r="A63" s="11"/>
      <c r="B63" s="221" t="s">
        <v>727</v>
      </c>
      <c r="C63" s="132">
        <v>2960930</v>
      </c>
      <c r="D63" s="132"/>
      <c r="E63" s="29"/>
      <c r="F63" s="29"/>
      <c r="G63" s="132">
        <v>834537</v>
      </c>
      <c r="H63" s="132"/>
      <c r="I63" s="29"/>
      <c r="J63" s="29"/>
      <c r="K63" s="132">
        <v>182778</v>
      </c>
      <c r="L63" s="132"/>
      <c r="M63" s="29"/>
    </row>
    <row r="64" spans="1:13">
      <c r="A64" s="11"/>
      <c r="B64" s="221"/>
      <c r="C64" s="132"/>
      <c r="D64" s="132"/>
      <c r="E64" s="29"/>
      <c r="F64" s="29"/>
      <c r="G64" s="132"/>
      <c r="H64" s="132"/>
      <c r="I64" s="29"/>
      <c r="J64" s="29"/>
      <c r="K64" s="132"/>
      <c r="L64" s="132"/>
      <c r="M64" s="29"/>
    </row>
    <row r="65" spans="1:13">
      <c r="A65" s="11"/>
      <c r="B65" s="31" t="s">
        <v>728</v>
      </c>
      <c r="C65" s="35">
        <v>8976013</v>
      </c>
      <c r="D65" s="35"/>
      <c r="E65" s="32"/>
      <c r="F65" s="32"/>
      <c r="G65" s="35">
        <v>2848511</v>
      </c>
      <c r="H65" s="35"/>
      <c r="I65" s="32"/>
      <c r="J65" s="32"/>
      <c r="K65" s="35">
        <v>608231</v>
      </c>
      <c r="L65" s="35"/>
      <c r="M65" s="32"/>
    </row>
    <row r="66" spans="1:13">
      <c r="A66" s="11"/>
      <c r="B66" s="31"/>
      <c r="C66" s="35"/>
      <c r="D66" s="35"/>
      <c r="E66" s="32"/>
      <c r="F66" s="32"/>
      <c r="G66" s="35"/>
      <c r="H66" s="35"/>
      <c r="I66" s="32"/>
      <c r="J66" s="32"/>
      <c r="K66" s="35"/>
      <c r="L66" s="35"/>
      <c r="M66" s="32"/>
    </row>
    <row r="67" spans="1:13">
      <c r="A67" s="11"/>
      <c r="B67" s="222" t="s">
        <v>729</v>
      </c>
      <c r="C67" s="132">
        <v>899579</v>
      </c>
      <c r="D67" s="132"/>
      <c r="E67" s="29"/>
      <c r="F67" s="29"/>
      <c r="G67" s="132">
        <v>132064</v>
      </c>
      <c r="H67" s="132"/>
      <c r="I67" s="29"/>
      <c r="J67" s="29"/>
      <c r="K67" s="197" t="s">
        <v>250</v>
      </c>
      <c r="L67" s="197"/>
      <c r="M67" s="29"/>
    </row>
    <row r="68" spans="1:13">
      <c r="A68" s="11"/>
      <c r="B68" s="222"/>
      <c r="C68" s="132"/>
      <c r="D68" s="132"/>
      <c r="E68" s="29"/>
      <c r="F68" s="29"/>
      <c r="G68" s="132"/>
      <c r="H68" s="132"/>
      <c r="I68" s="29"/>
      <c r="J68" s="29"/>
      <c r="K68" s="197"/>
      <c r="L68" s="197"/>
      <c r="M68" s="29"/>
    </row>
    <row r="69" spans="1:13">
      <c r="A69" s="11"/>
      <c r="B69" s="31" t="s">
        <v>730</v>
      </c>
      <c r="C69" s="35">
        <v>3712827</v>
      </c>
      <c r="D69" s="35"/>
      <c r="E69" s="32"/>
      <c r="F69" s="32"/>
      <c r="G69" s="35">
        <v>1456646</v>
      </c>
      <c r="H69" s="35"/>
      <c r="I69" s="32"/>
      <c r="J69" s="32"/>
      <c r="K69" s="35">
        <v>1308</v>
      </c>
      <c r="L69" s="35"/>
      <c r="M69" s="32"/>
    </row>
    <row r="70" spans="1:13">
      <c r="A70" s="11"/>
      <c r="B70" s="31"/>
      <c r="C70" s="35"/>
      <c r="D70" s="35"/>
      <c r="E70" s="32"/>
      <c r="F70" s="32"/>
      <c r="G70" s="35"/>
      <c r="H70" s="35"/>
      <c r="I70" s="32"/>
      <c r="J70" s="32"/>
      <c r="K70" s="35"/>
      <c r="L70" s="35"/>
      <c r="M70" s="32"/>
    </row>
    <row r="71" spans="1:13">
      <c r="A71" s="11"/>
      <c r="B71" s="18" t="s">
        <v>711</v>
      </c>
      <c r="C71" s="131"/>
      <c r="D71" s="131"/>
      <c r="E71" s="131"/>
      <c r="F71" s="26"/>
      <c r="G71" s="29"/>
      <c r="H71" s="29"/>
      <c r="I71" s="29"/>
      <c r="J71" s="26"/>
      <c r="K71" s="131"/>
      <c r="L71" s="131"/>
      <c r="M71" s="131"/>
    </row>
    <row r="72" spans="1:13">
      <c r="A72" s="11"/>
      <c r="B72" s="217" t="s">
        <v>712</v>
      </c>
      <c r="C72" s="32"/>
      <c r="D72" s="32"/>
      <c r="E72" s="32"/>
      <c r="F72" s="23"/>
      <c r="G72" s="32"/>
      <c r="H72" s="32"/>
      <c r="I72" s="32"/>
      <c r="J72" s="23"/>
      <c r="K72" s="32"/>
      <c r="L72" s="32"/>
      <c r="M72" s="32"/>
    </row>
    <row r="73" spans="1:13">
      <c r="A73" s="11"/>
      <c r="B73" s="219" t="s">
        <v>713</v>
      </c>
      <c r="C73" s="132">
        <v>421776</v>
      </c>
      <c r="D73" s="132"/>
      <c r="E73" s="29"/>
      <c r="F73" s="29"/>
      <c r="G73" s="197" t="s">
        <v>250</v>
      </c>
      <c r="H73" s="197"/>
      <c r="I73" s="29"/>
      <c r="J73" s="29"/>
      <c r="K73" s="197" t="s">
        <v>250</v>
      </c>
      <c r="L73" s="197"/>
      <c r="M73" s="29"/>
    </row>
    <row r="74" spans="1:13">
      <c r="A74" s="11"/>
      <c r="B74" s="219"/>
      <c r="C74" s="132"/>
      <c r="D74" s="132"/>
      <c r="E74" s="29"/>
      <c r="F74" s="29"/>
      <c r="G74" s="197"/>
      <c r="H74" s="197"/>
      <c r="I74" s="29"/>
      <c r="J74" s="29"/>
      <c r="K74" s="197"/>
      <c r="L74" s="197"/>
      <c r="M74" s="29"/>
    </row>
    <row r="75" spans="1:13">
      <c r="A75" s="11"/>
      <c r="B75" s="217" t="s">
        <v>714</v>
      </c>
      <c r="C75" s="33"/>
      <c r="D75" s="33"/>
      <c r="E75" s="33"/>
      <c r="F75" s="23"/>
      <c r="G75" s="32"/>
      <c r="H75" s="32"/>
      <c r="I75" s="32"/>
      <c r="J75" s="23"/>
      <c r="K75" s="33"/>
      <c r="L75" s="33"/>
      <c r="M75" s="33"/>
    </row>
    <row r="76" spans="1:13">
      <c r="A76" s="11"/>
      <c r="B76" s="219" t="s">
        <v>715</v>
      </c>
      <c r="C76" s="132">
        <v>10279559</v>
      </c>
      <c r="D76" s="132"/>
      <c r="E76" s="29"/>
      <c r="F76" s="29"/>
      <c r="G76" s="132">
        <v>9799471</v>
      </c>
      <c r="H76" s="132"/>
      <c r="I76" s="29"/>
      <c r="J76" s="29"/>
      <c r="K76" s="132">
        <v>1765418</v>
      </c>
      <c r="L76" s="132"/>
      <c r="M76" s="29"/>
    </row>
    <row r="77" spans="1:13">
      <c r="A77" s="11"/>
      <c r="B77" s="219"/>
      <c r="C77" s="132"/>
      <c r="D77" s="132"/>
      <c r="E77" s="29"/>
      <c r="F77" s="29"/>
      <c r="G77" s="132"/>
      <c r="H77" s="132"/>
      <c r="I77" s="29"/>
      <c r="J77" s="29"/>
      <c r="K77" s="132"/>
      <c r="L77" s="132"/>
      <c r="M77" s="29"/>
    </row>
    <row r="78" spans="1:13">
      <c r="A78" s="11"/>
      <c r="B78" s="220" t="s">
        <v>716</v>
      </c>
      <c r="C78" s="35">
        <v>31187852</v>
      </c>
      <c r="D78" s="35"/>
      <c r="E78" s="32"/>
      <c r="F78" s="32"/>
      <c r="G78" s="35">
        <v>10895367</v>
      </c>
      <c r="H78" s="35"/>
      <c r="I78" s="32"/>
      <c r="J78" s="32"/>
      <c r="K78" s="35">
        <v>2026361</v>
      </c>
      <c r="L78" s="35"/>
      <c r="M78" s="32"/>
    </row>
    <row r="79" spans="1:13">
      <c r="A79" s="11"/>
      <c r="B79" s="220"/>
      <c r="C79" s="35"/>
      <c r="D79" s="35"/>
      <c r="E79" s="32"/>
      <c r="F79" s="32"/>
      <c r="G79" s="35"/>
      <c r="H79" s="35"/>
      <c r="I79" s="32"/>
      <c r="J79" s="32"/>
      <c r="K79" s="35"/>
      <c r="L79" s="35"/>
      <c r="M79" s="32"/>
    </row>
    <row r="80" spans="1:13">
      <c r="A80" s="11"/>
      <c r="B80" s="219" t="s">
        <v>717</v>
      </c>
      <c r="C80" s="132">
        <v>17826407</v>
      </c>
      <c r="D80" s="132"/>
      <c r="E80" s="29"/>
      <c r="F80" s="29"/>
      <c r="G80" s="132">
        <v>6259112</v>
      </c>
      <c r="H80" s="132"/>
      <c r="I80" s="29"/>
      <c r="J80" s="29"/>
      <c r="K80" s="132">
        <v>1172342</v>
      </c>
      <c r="L80" s="132"/>
      <c r="M80" s="29"/>
    </row>
    <row r="81" spans="1:13">
      <c r="A81" s="11"/>
      <c r="B81" s="219"/>
      <c r="C81" s="132"/>
      <c r="D81" s="132"/>
      <c r="E81" s="29"/>
      <c r="F81" s="29"/>
      <c r="G81" s="132"/>
      <c r="H81" s="132"/>
      <c r="I81" s="29"/>
      <c r="J81" s="29"/>
      <c r="K81" s="132"/>
      <c r="L81" s="132"/>
      <c r="M81" s="29"/>
    </row>
    <row r="82" spans="1:13">
      <c r="A82" s="11"/>
      <c r="B82" s="23"/>
      <c r="C82" s="32"/>
      <c r="D82" s="32"/>
      <c r="E82" s="32"/>
      <c r="F82" s="23"/>
      <c r="G82" s="32"/>
      <c r="H82" s="32"/>
      <c r="I82" s="32"/>
      <c r="J82" s="23"/>
      <c r="K82" s="32"/>
      <c r="L82" s="32"/>
      <c r="M82" s="32"/>
    </row>
    <row r="83" spans="1:13">
      <c r="A83" s="11"/>
      <c r="B83" s="219" t="s">
        <v>731</v>
      </c>
      <c r="C83" s="197" t="s">
        <v>250</v>
      </c>
      <c r="D83" s="197"/>
      <c r="E83" s="29"/>
      <c r="F83" s="29"/>
      <c r="G83" s="197" t="s">
        <v>250</v>
      </c>
      <c r="H83" s="197"/>
      <c r="I83" s="29"/>
      <c r="J83" s="29"/>
      <c r="K83" s="197" t="s">
        <v>732</v>
      </c>
      <c r="L83" s="197"/>
      <c r="M83" s="131" t="s">
        <v>413</v>
      </c>
    </row>
    <row r="84" spans="1:13" ht="15.75" thickBot="1">
      <c r="A84" s="11"/>
      <c r="B84" s="219"/>
      <c r="C84" s="200"/>
      <c r="D84" s="200"/>
      <c r="E84" s="146"/>
      <c r="F84" s="29"/>
      <c r="G84" s="200"/>
      <c r="H84" s="200"/>
      <c r="I84" s="146"/>
      <c r="J84" s="29"/>
      <c r="K84" s="200"/>
      <c r="L84" s="200"/>
      <c r="M84" s="201"/>
    </row>
    <row r="85" spans="1:13">
      <c r="A85" s="11"/>
      <c r="B85" s="33"/>
      <c r="C85" s="147" t="s">
        <v>249</v>
      </c>
      <c r="D85" s="149">
        <v>104909703</v>
      </c>
      <c r="E85" s="83"/>
      <c r="F85" s="32"/>
      <c r="G85" s="147" t="s">
        <v>249</v>
      </c>
      <c r="H85" s="149">
        <v>43482322</v>
      </c>
      <c r="I85" s="83"/>
      <c r="J85" s="32"/>
      <c r="K85" s="147" t="s">
        <v>249</v>
      </c>
      <c r="L85" s="149">
        <v>6778192</v>
      </c>
      <c r="M85" s="83"/>
    </row>
    <row r="86" spans="1:13" ht="15.75" thickBot="1">
      <c r="A86" s="11"/>
      <c r="B86" s="33"/>
      <c r="C86" s="148"/>
      <c r="D86" s="150"/>
      <c r="E86" s="151"/>
      <c r="F86" s="32"/>
      <c r="G86" s="148"/>
      <c r="H86" s="150"/>
      <c r="I86" s="151"/>
      <c r="J86" s="32"/>
      <c r="K86" s="148"/>
      <c r="L86" s="150"/>
      <c r="M86" s="151"/>
    </row>
    <row r="87" spans="1:13" ht="15.75" thickTop="1">
      <c r="A87" s="11"/>
      <c r="B87" s="33" t="s">
        <v>733</v>
      </c>
      <c r="C87" s="33"/>
      <c r="D87" s="33"/>
      <c r="E87" s="33"/>
      <c r="F87" s="33"/>
      <c r="G87" s="33"/>
      <c r="H87" s="33"/>
      <c r="I87" s="33"/>
      <c r="J87" s="33"/>
      <c r="K87" s="33"/>
      <c r="L87" s="33"/>
      <c r="M87" s="33"/>
    </row>
    <row r="88" spans="1:13">
      <c r="A88" s="11"/>
      <c r="B88" s="20"/>
      <c r="C88" s="20"/>
      <c r="D88" s="20"/>
      <c r="E88" s="20"/>
      <c r="F88" s="20"/>
      <c r="G88" s="20"/>
      <c r="H88" s="20"/>
      <c r="I88" s="20"/>
    </row>
    <row r="89" spans="1:13">
      <c r="A89" s="11"/>
      <c r="B89" s="16"/>
      <c r="C89" s="16"/>
      <c r="D89" s="16"/>
      <c r="E89" s="16"/>
      <c r="F89" s="16"/>
      <c r="G89" s="16"/>
      <c r="H89" s="16"/>
      <c r="I89" s="16"/>
    </row>
    <row r="90" spans="1:13" ht="15.75" thickBot="1">
      <c r="A90" s="11"/>
      <c r="B90" s="44"/>
      <c r="C90" s="49" t="s">
        <v>734</v>
      </c>
      <c r="D90" s="49"/>
      <c r="E90" s="49"/>
      <c r="F90" s="49"/>
      <c r="G90" s="49"/>
      <c r="H90" s="49"/>
      <c r="I90" s="49"/>
    </row>
    <row r="91" spans="1:13" ht="15.75" thickBot="1">
      <c r="A91" s="11"/>
      <c r="B91" s="44"/>
      <c r="C91" s="50" t="s">
        <v>242</v>
      </c>
      <c r="D91" s="50"/>
      <c r="E91" s="50"/>
      <c r="F91" s="142"/>
      <c r="G91" s="50" t="s">
        <v>443</v>
      </c>
      <c r="H91" s="50"/>
      <c r="I91" s="50"/>
    </row>
    <row r="92" spans="1:13">
      <c r="A92" s="11"/>
      <c r="B92" s="18" t="s">
        <v>701</v>
      </c>
      <c r="C92" s="134"/>
      <c r="D92" s="134"/>
      <c r="E92" s="134"/>
      <c r="F92" s="26"/>
      <c r="G92" s="134"/>
      <c r="H92" s="134"/>
      <c r="I92" s="134"/>
    </row>
    <row r="93" spans="1:13">
      <c r="A93" s="11"/>
      <c r="B93" s="217" t="s">
        <v>702</v>
      </c>
      <c r="C93" s="33"/>
      <c r="D93" s="33"/>
      <c r="E93" s="33"/>
      <c r="F93" s="23"/>
      <c r="G93" s="33"/>
      <c r="H93" s="33"/>
      <c r="I93" s="33"/>
    </row>
    <row r="94" spans="1:13">
      <c r="A94" s="11"/>
      <c r="B94" s="219" t="s">
        <v>703</v>
      </c>
      <c r="C94" s="131" t="s">
        <v>249</v>
      </c>
      <c r="D94" s="132">
        <v>4530042</v>
      </c>
      <c r="E94" s="29"/>
      <c r="F94" s="29"/>
      <c r="G94" s="131" t="s">
        <v>249</v>
      </c>
      <c r="H94" s="132">
        <v>1750731</v>
      </c>
      <c r="I94" s="29"/>
    </row>
    <row r="95" spans="1:13">
      <c r="A95" s="11"/>
      <c r="B95" s="219"/>
      <c r="C95" s="131"/>
      <c r="D95" s="132"/>
      <c r="E95" s="29"/>
      <c r="F95" s="29"/>
      <c r="G95" s="131"/>
      <c r="H95" s="132"/>
      <c r="I95" s="29"/>
    </row>
    <row r="96" spans="1:13">
      <c r="A96" s="11"/>
      <c r="B96" s="220" t="s">
        <v>735</v>
      </c>
      <c r="C96" s="35">
        <v>648422</v>
      </c>
      <c r="D96" s="35"/>
      <c r="E96" s="32"/>
      <c r="F96" s="32"/>
      <c r="G96" s="35">
        <v>937084</v>
      </c>
      <c r="H96" s="35"/>
      <c r="I96" s="32"/>
    </row>
    <row r="97" spans="1:9">
      <c r="A97" s="11"/>
      <c r="B97" s="220"/>
      <c r="C97" s="35"/>
      <c r="D97" s="35"/>
      <c r="E97" s="32"/>
      <c r="F97" s="32"/>
      <c r="G97" s="35"/>
      <c r="H97" s="35"/>
      <c r="I97" s="32"/>
    </row>
    <row r="98" spans="1:9">
      <c r="A98" s="11"/>
      <c r="B98" s="219" t="s">
        <v>726</v>
      </c>
      <c r="C98" s="197" t="s">
        <v>250</v>
      </c>
      <c r="D98" s="197"/>
      <c r="E98" s="29"/>
      <c r="F98" s="29"/>
      <c r="G98" s="132">
        <v>144048</v>
      </c>
      <c r="H98" s="132"/>
      <c r="I98" s="29"/>
    </row>
    <row r="99" spans="1:9">
      <c r="A99" s="11"/>
      <c r="B99" s="219"/>
      <c r="C99" s="197"/>
      <c r="D99" s="197"/>
      <c r="E99" s="29"/>
      <c r="F99" s="29"/>
      <c r="G99" s="132"/>
      <c r="H99" s="132"/>
      <c r="I99" s="29"/>
    </row>
    <row r="100" spans="1:9">
      <c r="A100" s="11"/>
      <c r="B100" s="220" t="s">
        <v>706</v>
      </c>
      <c r="C100" s="32"/>
      <c r="D100" s="32"/>
      <c r="E100" s="32"/>
      <c r="F100" s="32"/>
      <c r="G100" s="34"/>
      <c r="H100" s="34"/>
      <c r="I100" s="32"/>
    </row>
    <row r="101" spans="1:9">
      <c r="A101" s="11"/>
      <c r="B101" s="220"/>
      <c r="C101" s="32"/>
      <c r="D101" s="32"/>
      <c r="E101" s="32"/>
      <c r="F101" s="32"/>
      <c r="G101" s="34"/>
      <c r="H101" s="34"/>
      <c r="I101" s="32"/>
    </row>
    <row r="102" spans="1:9">
      <c r="A102" s="11"/>
      <c r="B102" s="221" t="s">
        <v>727</v>
      </c>
      <c r="C102" s="132">
        <v>416581</v>
      </c>
      <c r="D102" s="132"/>
      <c r="E102" s="29"/>
      <c r="F102" s="29"/>
      <c r="G102" s="132">
        <v>150633</v>
      </c>
      <c r="H102" s="132"/>
      <c r="I102" s="29"/>
    </row>
    <row r="103" spans="1:9">
      <c r="A103" s="11"/>
      <c r="B103" s="221"/>
      <c r="C103" s="132"/>
      <c r="D103" s="132"/>
      <c r="E103" s="29"/>
      <c r="F103" s="29"/>
      <c r="G103" s="132"/>
      <c r="H103" s="132"/>
      <c r="I103" s="29"/>
    </row>
    <row r="104" spans="1:9">
      <c r="A104" s="11"/>
      <c r="B104" s="223" t="s">
        <v>728</v>
      </c>
      <c r="C104" s="35">
        <v>568851</v>
      </c>
      <c r="D104" s="35"/>
      <c r="E104" s="32"/>
      <c r="F104" s="32"/>
      <c r="G104" s="35">
        <v>201843</v>
      </c>
      <c r="H104" s="35"/>
      <c r="I104" s="32"/>
    </row>
    <row r="105" spans="1:9">
      <c r="A105" s="11"/>
      <c r="B105" s="223"/>
      <c r="C105" s="35"/>
      <c r="D105" s="35"/>
      <c r="E105" s="32"/>
      <c r="F105" s="32"/>
      <c r="G105" s="35"/>
      <c r="H105" s="35"/>
      <c r="I105" s="32"/>
    </row>
    <row r="106" spans="1:9">
      <c r="A106" s="11"/>
      <c r="B106" s="221" t="s">
        <v>729</v>
      </c>
      <c r="C106" s="132">
        <v>45220</v>
      </c>
      <c r="D106" s="132"/>
      <c r="E106" s="29"/>
      <c r="F106" s="29"/>
      <c r="G106" s="132">
        <v>15440</v>
      </c>
      <c r="H106" s="132"/>
      <c r="I106" s="29"/>
    </row>
    <row r="107" spans="1:9">
      <c r="A107" s="11"/>
      <c r="B107" s="221"/>
      <c r="C107" s="132"/>
      <c r="D107" s="132"/>
      <c r="E107" s="29"/>
      <c r="F107" s="29"/>
      <c r="G107" s="132"/>
      <c r="H107" s="132"/>
      <c r="I107" s="29"/>
    </row>
    <row r="108" spans="1:9">
      <c r="A108" s="11"/>
      <c r="B108" s="220" t="s">
        <v>730</v>
      </c>
      <c r="C108" s="35">
        <v>7676</v>
      </c>
      <c r="D108" s="35"/>
      <c r="E108" s="32"/>
      <c r="F108" s="32"/>
      <c r="G108" s="35">
        <v>159104</v>
      </c>
      <c r="H108" s="35"/>
      <c r="I108" s="32"/>
    </row>
    <row r="109" spans="1:9">
      <c r="A109" s="11"/>
      <c r="B109" s="220"/>
      <c r="C109" s="35"/>
      <c r="D109" s="35"/>
      <c r="E109" s="32"/>
      <c r="F109" s="32"/>
      <c r="G109" s="35"/>
      <c r="H109" s="35"/>
      <c r="I109" s="32"/>
    </row>
    <row r="110" spans="1:9">
      <c r="A110" s="11"/>
      <c r="B110" s="18" t="s">
        <v>711</v>
      </c>
      <c r="C110" s="29"/>
      <c r="D110" s="29"/>
      <c r="E110" s="29"/>
      <c r="F110" s="26"/>
      <c r="G110" s="131"/>
      <c r="H110" s="131"/>
      <c r="I110" s="131"/>
    </row>
    <row r="111" spans="1:9">
      <c r="A111" s="11"/>
      <c r="B111" s="217" t="s">
        <v>714</v>
      </c>
      <c r="C111" s="32"/>
      <c r="D111" s="32"/>
      <c r="E111" s="32"/>
      <c r="F111" s="23"/>
      <c r="G111" s="32"/>
      <c r="H111" s="32"/>
      <c r="I111" s="32"/>
    </row>
    <row r="112" spans="1:9">
      <c r="A112" s="11"/>
      <c r="B112" s="219" t="s">
        <v>715</v>
      </c>
      <c r="C112" s="132">
        <v>3105246</v>
      </c>
      <c r="D112" s="132"/>
      <c r="E112" s="29"/>
      <c r="F112" s="29"/>
      <c r="G112" s="132">
        <v>112913</v>
      </c>
      <c r="H112" s="132"/>
      <c r="I112" s="29"/>
    </row>
    <row r="113" spans="1:13" ht="15.75" thickBot="1">
      <c r="A113" s="11"/>
      <c r="B113" s="219"/>
      <c r="C113" s="145"/>
      <c r="D113" s="145"/>
      <c r="E113" s="146"/>
      <c r="F113" s="29"/>
      <c r="G113" s="145"/>
      <c r="H113" s="145"/>
      <c r="I113" s="146"/>
    </row>
    <row r="114" spans="1:13">
      <c r="A114" s="11"/>
      <c r="B114" s="33" t="s">
        <v>55</v>
      </c>
      <c r="C114" s="147" t="s">
        <v>249</v>
      </c>
      <c r="D114" s="149">
        <v>9322038</v>
      </c>
      <c r="E114" s="83"/>
      <c r="F114" s="32"/>
      <c r="G114" s="147" t="s">
        <v>249</v>
      </c>
      <c r="H114" s="149">
        <v>3471796</v>
      </c>
      <c r="I114" s="83"/>
    </row>
    <row r="115" spans="1:13" ht="15.75" thickBot="1">
      <c r="A115" s="11"/>
      <c r="B115" s="33"/>
      <c r="C115" s="148"/>
      <c r="D115" s="150"/>
      <c r="E115" s="151"/>
      <c r="F115" s="32"/>
      <c r="G115" s="148"/>
      <c r="H115" s="150"/>
      <c r="I115" s="151"/>
    </row>
    <row r="116" spans="1:13" ht="15.75" thickTop="1">
      <c r="A116" s="11"/>
      <c r="B116" s="32" t="s">
        <v>396</v>
      </c>
      <c r="C116" s="32"/>
      <c r="D116" s="32"/>
      <c r="E116" s="32"/>
      <c r="F116" s="32"/>
      <c r="G116" s="32"/>
      <c r="H116" s="32"/>
      <c r="I116" s="32"/>
      <c r="J116" s="32"/>
      <c r="K116" s="32"/>
      <c r="L116" s="32"/>
      <c r="M116" s="32"/>
    </row>
    <row r="117" spans="1:13">
      <c r="A117" s="11"/>
      <c r="B117" s="16"/>
      <c r="C117" s="16"/>
    </row>
    <row r="118" spans="1:13" ht="76.5">
      <c r="A118" s="11"/>
      <c r="B118" s="127">
        <v>-1</v>
      </c>
      <c r="C118" s="127" t="s">
        <v>736</v>
      </c>
    </row>
    <row r="119" spans="1:13">
      <c r="A119" s="11"/>
      <c r="B119" s="16"/>
      <c r="C119" s="16"/>
    </row>
    <row r="120" spans="1:13" ht="140.25">
      <c r="A120" s="11"/>
      <c r="B120" s="127">
        <v>-2</v>
      </c>
      <c r="C120" s="127" t="s">
        <v>737</v>
      </c>
    </row>
    <row r="121" spans="1:13" ht="15" customHeight="1">
      <c r="A121" s="11" t="s">
        <v>1010</v>
      </c>
      <c r="B121" s="10" t="s">
        <v>6</v>
      </c>
      <c r="C121" s="10"/>
      <c r="D121" s="10"/>
      <c r="E121" s="10"/>
      <c r="F121" s="10"/>
      <c r="G121" s="10"/>
      <c r="H121" s="10"/>
      <c r="I121" s="10"/>
      <c r="J121" s="10"/>
      <c r="K121" s="10"/>
      <c r="L121" s="10"/>
      <c r="M121" s="10"/>
    </row>
    <row r="122" spans="1:13">
      <c r="A122" s="11"/>
      <c r="B122" s="33" t="s">
        <v>742</v>
      </c>
      <c r="C122" s="33"/>
      <c r="D122" s="33"/>
      <c r="E122" s="33"/>
      <c r="F122" s="33"/>
      <c r="G122" s="33"/>
      <c r="H122" s="33"/>
      <c r="I122" s="33"/>
      <c r="J122" s="33"/>
      <c r="K122" s="33"/>
      <c r="L122" s="33"/>
      <c r="M122" s="33"/>
    </row>
    <row r="123" spans="1:13">
      <c r="A123" s="11"/>
      <c r="B123" s="20"/>
      <c r="C123" s="20"/>
      <c r="D123" s="20"/>
      <c r="E123" s="20"/>
      <c r="F123" s="20"/>
      <c r="G123" s="20"/>
      <c r="H123" s="20"/>
    </row>
    <row r="124" spans="1:13">
      <c r="A124" s="11"/>
      <c r="B124" s="16"/>
      <c r="C124" s="16"/>
      <c r="D124" s="16"/>
      <c r="E124" s="16"/>
      <c r="F124" s="16"/>
      <c r="G124" s="16"/>
      <c r="H124" s="16"/>
    </row>
    <row r="125" spans="1:13" ht="15.75" thickBot="1">
      <c r="A125" s="11"/>
      <c r="B125" s="23"/>
      <c r="C125" s="27" t="s">
        <v>743</v>
      </c>
      <c r="D125" s="27"/>
      <c r="E125" s="27"/>
      <c r="F125" s="23"/>
      <c r="G125" s="27" t="s">
        <v>744</v>
      </c>
      <c r="H125" s="27"/>
    </row>
    <row r="126" spans="1:13">
      <c r="A126" s="11"/>
      <c r="B126" s="131" t="s">
        <v>745</v>
      </c>
      <c r="C126" s="134" t="s">
        <v>249</v>
      </c>
      <c r="D126" s="136">
        <v>729992516</v>
      </c>
      <c r="E126" s="30"/>
      <c r="F126" s="29"/>
      <c r="G126" s="198">
        <v>100</v>
      </c>
      <c r="H126" s="134" t="s">
        <v>291</v>
      </c>
    </row>
    <row r="127" spans="1:13">
      <c r="A127" s="11"/>
      <c r="B127" s="131"/>
      <c r="C127" s="143"/>
      <c r="D127" s="144"/>
      <c r="E127" s="65"/>
      <c r="F127" s="29"/>
      <c r="G127" s="224"/>
      <c r="H127" s="143"/>
    </row>
    <row r="128" spans="1:13" ht="15.75" thickBot="1">
      <c r="A128" s="11"/>
      <c r="B128" s="14" t="s">
        <v>746</v>
      </c>
      <c r="C128" s="138">
        <v>15</v>
      </c>
      <c r="D128" s="138"/>
      <c r="E128" s="14" t="s">
        <v>291</v>
      </c>
      <c r="F128" s="23"/>
      <c r="G128" s="88"/>
      <c r="H128" s="88"/>
    </row>
    <row r="129" spans="1:8">
      <c r="A129" s="11"/>
      <c r="B129" s="131" t="s">
        <v>747</v>
      </c>
      <c r="C129" s="134" t="s">
        <v>249</v>
      </c>
      <c r="D129" s="136">
        <v>109498877</v>
      </c>
      <c r="E129" s="30"/>
      <c r="F129" s="30"/>
      <c r="G129" s="198">
        <v>15</v>
      </c>
      <c r="H129" s="134" t="s">
        <v>291</v>
      </c>
    </row>
    <row r="130" spans="1:8" ht="15.75" thickBot="1">
      <c r="A130" s="11"/>
      <c r="B130" s="131"/>
      <c r="C130" s="135"/>
      <c r="D130" s="137"/>
      <c r="E130" s="95"/>
      <c r="F130" s="95"/>
      <c r="G130" s="215"/>
      <c r="H130" s="135"/>
    </row>
    <row r="131" spans="1:8" ht="15.75" thickTop="1">
      <c r="A131" s="11"/>
      <c r="B131" s="14" t="s">
        <v>748</v>
      </c>
      <c r="C131" s="225"/>
      <c r="D131" s="225"/>
      <c r="E131" s="225"/>
      <c r="F131" s="23"/>
      <c r="G131" s="226"/>
      <c r="H131" s="226"/>
    </row>
    <row r="132" spans="1:8">
      <c r="A132" s="11"/>
      <c r="B132" s="195" t="s">
        <v>749</v>
      </c>
      <c r="C132" s="131" t="s">
        <v>249</v>
      </c>
      <c r="D132" s="132">
        <v>44413086</v>
      </c>
      <c r="E132" s="29"/>
      <c r="F132" s="29"/>
      <c r="G132" s="197">
        <v>6.08</v>
      </c>
      <c r="H132" s="131" t="s">
        <v>291</v>
      </c>
    </row>
    <row r="133" spans="1:8">
      <c r="A133" s="11"/>
      <c r="B133" s="195"/>
      <c r="C133" s="131"/>
      <c r="D133" s="132"/>
      <c r="E133" s="29"/>
      <c r="F133" s="29"/>
      <c r="G133" s="197"/>
      <c r="H133" s="131"/>
    </row>
    <row r="134" spans="1:8">
      <c r="A134" s="11"/>
      <c r="B134" s="199" t="s">
        <v>750</v>
      </c>
      <c r="C134" s="35">
        <v>25428455</v>
      </c>
      <c r="D134" s="35"/>
      <c r="E134" s="32"/>
      <c r="F134" s="32"/>
      <c r="G134" s="34">
        <v>3.48</v>
      </c>
      <c r="H134" s="33" t="s">
        <v>291</v>
      </c>
    </row>
    <row r="135" spans="1:8">
      <c r="A135" s="11"/>
      <c r="B135" s="199"/>
      <c r="C135" s="35"/>
      <c r="D135" s="35"/>
      <c r="E135" s="32"/>
      <c r="F135" s="32"/>
      <c r="G135" s="34"/>
      <c r="H135" s="33"/>
    </row>
    <row r="136" spans="1:8">
      <c r="A136" s="11"/>
      <c r="B136" s="195" t="s">
        <v>751</v>
      </c>
      <c r="C136" s="132">
        <v>20596961</v>
      </c>
      <c r="D136" s="132"/>
      <c r="E136" s="29"/>
      <c r="F136" s="29"/>
      <c r="G136" s="197">
        <v>2.82</v>
      </c>
      <c r="H136" s="131" t="s">
        <v>291</v>
      </c>
    </row>
    <row r="137" spans="1:8">
      <c r="A137" s="11"/>
      <c r="B137" s="195"/>
      <c r="C137" s="132"/>
      <c r="D137" s="132"/>
      <c r="E137" s="29"/>
      <c r="F137" s="29"/>
      <c r="G137" s="197"/>
      <c r="H137" s="131"/>
    </row>
    <row r="138" spans="1:8">
      <c r="A138" s="11"/>
      <c r="B138" s="199" t="s">
        <v>752</v>
      </c>
      <c r="C138" s="35">
        <v>3105247</v>
      </c>
      <c r="D138" s="35"/>
      <c r="E138" s="32"/>
      <c r="F138" s="32"/>
      <c r="G138" s="34">
        <v>0.43</v>
      </c>
      <c r="H138" s="33" t="s">
        <v>291</v>
      </c>
    </row>
    <row r="139" spans="1:8">
      <c r="A139" s="11"/>
      <c r="B139" s="199"/>
      <c r="C139" s="35"/>
      <c r="D139" s="35"/>
      <c r="E139" s="32"/>
      <c r="F139" s="32"/>
      <c r="G139" s="34"/>
      <c r="H139" s="33"/>
    </row>
    <row r="140" spans="1:8">
      <c r="A140" s="11"/>
      <c r="B140" s="195" t="s">
        <v>753</v>
      </c>
      <c r="C140" s="132">
        <v>100738</v>
      </c>
      <c r="D140" s="132"/>
      <c r="E140" s="29"/>
      <c r="F140" s="29"/>
      <c r="G140" s="197">
        <v>0.01</v>
      </c>
      <c r="H140" s="131" t="s">
        <v>291</v>
      </c>
    </row>
    <row r="141" spans="1:8" ht="15.75" thickBot="1">
      <c r="A141" s="11"/>
      <c r="B141" s="195"/>
      <c r="C141" s="145"/>
      <c r="D141" s="145"/>
      <c r="E141" s="146"/>
      <c r="F141" s="146"/>
      <c r="G141" s="200"/>
      <c r="H141" s="201"/>
    </row>
    <row r="142" spans="1:8">
      <c r="A142" s="11"/>
      <c r="B142" s="33" t="s">
        <v>754</v>
      </c>
      <c r="C142" s="147" t="s">
        <v>249</v>
      </c>
      <c r="D142" s="149">
        <v>93644487</v>
      </c>
      <c r="E142" s="83"/>
      <c r="F142" s="83"/>
      <c r="G142" s="202">
        <v>12.83</v>
      </c>
      <c r="H142" s="147" t="s">
        <v>291</v>
      </c>
    </row>
    <row r="143" spans="1:8" ht="15.75" thickBot="1">
      <c r="A143" s="11"/>
      <c r="B143" s="33"/>
      <c r="C143" s="148"/>
      <c r="D143" s="150"/>
      <c r="E143" s="151"/>
      <c r="F143" s="151"/>
      <c r="G143" s="203"/>
      <c r="H143" s="148"/>
    </row>
    <row r="144" spans="1:8" ht="15.75" thickTop="1"/>
  </sheetData>
  <mergeCells count="434">
    <mergeCell ref="B116:M116"/>
    <mergeCell ref="A121:A143"/>
    <mergeCell ref="B121:M121"/>
    <mergeCell ref="B122:M122"/>
    <mergeCell ref="H142:H143"/>
    <mergeCell ref="A1:A2"/>
    <mergeCell ref="B1:M1"/>
    <mergeCell ref="B2:M2"/>
    <mergeCell ref="B3:M3"/>
    <mergeCell ref="A4:A120"/>
    <mergeCell ref="B4:M4"/>
    <mergeCell ref="B5:M5"/>
    <mergeCell ref="B40:M40"/>
    <mergeCell ref="B49:M49"/>
    <mergeCell ref="B142:B143"/>
    <mergeCell ref="C142:C143"/>
    <mergeCell ref="D142:D143"/>
    <mergeCell ref="E142:E143"/>
    <mergeCell ref="F142:F143"/>
    <mergeCell ref="G142:G143"/>
    <mergeCell ref="B140:B141"/>
    <mergeCell ref="C140:D141"/>
    <mergeCell ref="E140:E141"/>
    <mergeCell ref="F140:F141"/>
    <mergeCell ref="G140:G141"/>
    <mergeCell ref="H140:H141"/>
    <mergeCell ref="B138:B139"/>
    <mergeCell ref="C138:D139"/>
    <mergeCell ref="E138:E139"/>
    <mergeCell ref="F138:F139"/>
    <mergeCell ref="G138:G139"/>
    <mergeCell ref="H138:H139"/>
    <mergeCell ref="B136:B137"/>
    <mergeCell ref="C136:D137"/>
    <mergeCell ref="E136:E137"/>
    <mergeCell ref="F136:F137"/>
    <mergeCell ref="G136:G137"/>
    <mergeCell ref="H136:H137"/>
    <mergeCell ref="B134:B135"/>
    <mergeCell ref="C134:D135"/>
    <mergeCell ref="E134:E135"/>
    <mergeCell ref="F134:F135"/>
    <mergeCell ref="G134:G135"/>
    <mergeCell ref="H134:H135"/>
    <mergeCell ref="H129:H130"/>
    <mergeCell ref="C131:E131"/>
    <mergeCell ref="G131:H131"/>
    <mergeCell ref="B132:B133"/>
    <mergeCell ref="C132:C133"/>
    <mergeCell ref="D132:D133"/>
    <mergeCell ref="E132:E133"/>
    <mergeCell ref="F132:F133"/>
    <mergeCell ref="G132:G133"/>
    <mergeCell ref="H132:H133"/>
    <mergeCell ref="G126:G127"/>
    <mergeCell ref="H126:H127"/>
    <mergeCell ref="C128:D128"/>
    <mergeCell ref="G128:H128"/>
    <mergeCell ref="B129:B130"/>
    <mergeCell ref="C129:C130"/>
    <mergeCell ref="D129:D130"/>
    <mergeCell ref="E129:E130"/>
    <mergeCell ref="F129:F130"/>
    <mergeCell ref="G129:G130"/>
    <mergeCell ref="H114:H115"/>
    <mergeCell ref="I114:I115"/>
    <mergeCell ref="B123:H123"/>
    <mergeCell ref="C125:E125"/>
    <mergeCell ref="G125:H125"/>
    <mergeCell ref="B126:B127"/>
    <mergeCell ref="C126:C127"/>
    <mergeCell ref="D126:D127"/>
    <mergeCell ref="E126:E127"/>
    <mergeCell ref="F126:F127"/>
    <mergeCell ref="B114:B115"/>
    <mergeCell ref="C114:C115"/>
    <mergeCell ref="D114:D115"/>
    <mergeCell ref="E114:E115"/>
    <mergeCell ref="F114:F115"/>
    <mergeCell ref="G114:G115"/>
    <mergeCell ref="C110:E110"/>
    <mergeCell ref="G110:I110"/>
    <mergeCell ref="C111:E111"/>
    <mergeCell ref="G111:I111"/>
    <mergeCell ref="B112:B113"/>
    <mergeCell ref="C112:D113"/>
    <mergeCell ref="E112:E113"/>
    <mergeCell ref="F112:F113"/>
    <mergeCell ref="G112:H113"/>
    <mergeCell ref="I112:I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100:B101"/>
    <mergeCell ref="C100:E101"/>
    <mergeCell ref="F100:F101"/>
    <mergeCell ref="G100:H101"/>
    <mergeCell ref="I100:I101"/>
    <mergeCell ref="B102:B103"/>
    <mergeCell ref="C102:D103"/>
    <mergeCell ref="E102:E103"/>
    <mergeCell ref="F102:F103"/>
    <mergeCell ref="G102:H103"/>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C90:I90"/>
    <mergeCell ref="C91:E91"/>
    <mergeCell ref="G91:I91"/>
    <mergeCell ref="C92:E92"/>
    <mergeCell ref="G92:I92"/>
    <mergeCell ref="C93:E93"/>
    <mergeCell ref="G93:I93"/>
    <mergeCell ref="I85:I86"/>
    <mergeCell ref="J85:J86"/>
    <mergeCell ref="K85:K86"/>
    <mergeCell ref="L85:L86"/>
    <mergeCell ref="M85:M86"/>
    <mergeCell ref="B88:I88"/>
    <mergeCell ref="B87:M87"/>
    <mergeCell ref="J83:J84"/>
    <mergeCell ref="K83:L84"/>
    <mergeCell ref="M83:M84"/>
    <mergeCell ref="B85:B86"/>
    <mergeCell ref="C85:C86"/>
    <mergeCell ref="D85:D86"/>
    <mergeCell ref="E85:E86"/>
    <mergeCell ref="F85:F86"/>
    <mergeCell ref="G85:G86"/>
    <mergeCell ref="H85:H86"/>
    <mergeCell ref="M80:M81"/>
    <mergeCell ref="C82:E82"/>
    <mergeCell ref="G82:I82"/>
    <mergeCell ref="K82:M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E75"/>
    <mergeCell ref="G75:I75"/>
    <mergeCell ref="K75:M75"/>
    <mergeCell ref="B73:B74"/>
    <mergeCell ref="C73:D74"/>
    <mergeCell ref="E73:E74"/>
    <mergeCell ref="F73:F74"/>
    <mergeCell ref="G73:H74"/>
    <mergeCell ref="I73:I74"/>
    <mergeCell ref="M69:M70"/>
    <mergeCell ref="C71:E71"/>
    <mergeCell ref="G71:I71"/>
    <mergeCell ref="K71:M71"/>
    <mergeCell ref="C72:E72"/>
    <mergeCell ref="G72:I72"/>
    <mergeCell ref="K72: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K38:K39"/>
    <mergeCell ref="L38:L39"/>
    <mergeCell ref="M38:M39"/>
    <mergeCell ref="B50:M50"/>
    <mergeCell ref="C52:M52"/>
    <mergeCell ref="C53:E53"/>
    <mergeCell ref="G53:I53"/>
    <mergeCell ref="K53:M5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cols>
    <col min="1" max="1" width="36.5703125" bestFit="1" customWidth="1"/>
    <col min="2" max="2" width="23" bestFit="1" customWidth="1"/>
    <col min="4" max="4" width="4.85546875" customWidth="1"/>
    <col min="6" max="6" width="13.140625" bestFit="1" customWidth="1"/>
    <col min="8" max="8" width="11.5703125" bestFit="1" customWidth="1"/>
    <col min="10" max="10" width="9.5703125" customWidth="1"/>
    <col min="11" max="11" width="1.42578125" customWidth="1"/>
    <col min="13" max="13" width="1.85546875" customWidth="1"/>
    <col min="14" max="14" width="9.5703125" bestFit="1" customWidth="1"/>
    <col min="17" max="17" width="21.140625" bestFit="1" customWidth="1"/>
    <col min="19" max="19" width="7.140625" customWidth="1"/>
    <col min="20" max="20" width="3.85546875" customWidth="1"/>
    <col min="22" max="22" width="4.42578125" customWidth="1"/>
    <col min="23" max="23" width="2.42578125" customWidth="1"/>
    <col min="24" max="24" width="1.42578125" customWidth="1"/>
    <col min="26" max="26" width="1.85546875" customWidth="1"/>
    <col min="27" max="27" width="7.85546875" customWidth="1"/>
    <col min="30" max="30" width="1.85546875" customWidth="1"/>
    <col min="31" max="31" width="6.5703125" customWidth="1"/>
  </cols>
  <sheetData>
    <row r="1" spans="1:32" ht="15" customHeight="1">
      <c r="A1" s="8" t="s">
        <v>10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79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100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33" t="s">
        <v>100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c r="A6" s="11"/>
      <c r="B6" s="33" t="s">
        <v>100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row>
    <row r="7" spans="1:32">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row>
    <row r="8" spans="1:32">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thickBot="1">
      <c r="A9" s="11"/>
      <c r="B9" s="23"/>
      <c r="C9" s="23"/>
      <c r="D9" s="23"/>
      <c r="E9" s="23"/>
      <c r="F9" s="23"/>
      <c r="G9" s="23"/>
      <c r="H9" s="48" t="s">
        <v>801</v>
      </c>
      <c r="I9" s="23"/>
      <c r="J9" s="48" t="s">
        <v>802</v>
      </c>
      <c r="K9" s="48"/>
      <c r="L9" s="23"/>
      <c r="M9" s="48" t="s">
        <v>803</v>
      </c>
      <c r="N9" s="48"/>
      <c r="O9" s="48"/>
      <c r="P9" s="23"/>
      <c r="Q9" s="23"/>
      <c r="R9" s="23"/>
      <c r="S9" s="48" t="s">
        <v>804</v>
      </c>
      <c r="T9" s="48"/>
      <c r="U9" s="23"/>
      <c r="V9" s="48" t="s">
        <v>805</v>
      </c>
      <c r="W9" s="48"/>
      <c r="X9" s="48"/>
      <c r="Y9" s="23"/>
      <c r="Z9" s="49" t="s">
        <v>806</v>
      </c>
      <c r="AA9" s="49"/>
      <c r="AB9" s="49"/>
      <c r="AC9" s="49"/>
      <c r="AD9" s="49"/>
      <c r="AE9" s="49"/>
      <c r="AF9" s="49"/>
    </row>
    <row r="10" spans="1:32" ht="15.75" thickBot="1">
      <c r="A10" s="11"/>
      <c r="B10" s="40" t="s">
        <v>807</v>
      </c>
      <c r="C10" s="23"/>
      <c r="D10" s="40" t="s">
        <v>476</v>
      </c>
      <c r="E10" s="23"/>
      <c r="F10" s="40" t="s">
        <v>808</v>
      </c>
      <c r="G10" s="23"/>
      <c r="H10" s="49"/>
      <c r="I10" s="23"/>
      <c r="J10" s="49"/>
      <c r="K10" s="49"/>
      <c r="L10" s="23"/>
      <c r="M10" s="49"/>
      <c r="N10" s="49"/>
      <c r="O10" s="49"/>
      <c r="P10" s="23"/>
      <c r="Q10" s="40" t="s">
        <v>809</v>
      </c>
      <c r="R10" s="23"/>
      <c r="S10" s="49"/>
      <c r="T10" s="49"/>
      <c r="U10" s="23"/>
      <c r="V10" s="49"/>
      <c r="W10" s="49"/>
      <c r="X10" s="49"/>
      <c r="Y10" s="23"/>
      <c r="Z10" s="50">
        <v>2013</v>
      </c>
      <c r="AA10" s="50"/>
      <c r="AB10" s="50"/>
      <c r="AC10" s="23"/>
      <c r="AD10" s="50">
        <v>2012</v>
      </c>
      <c r="AE10" s="50"/>
      <c r="AF10" s="50"/>
    </row>
    <row r="11" spans="1:32">
      <c r="A11" s="11"/>
      <c r="B11" s="235" t="s">
        <v>810</v>
      </c>
      <c r="C11" s="29"/>
      <c r="D11" s="235" t="s">
        <v>811</v>
      </c>
      <c r="E11" s="29"/>
      <c r="F11" s="235" t="s">
        <v>812</v>
      </c>
      <c r="G11" s="29"/>
      <c r="H11" s="237">
        <v>40948</v>
      </c>
      <c r="I11" s="29"/>
      <c r="J11" s="229">
        <v>42767</v>
      </c>
      <c r="K11" s="42" t="s">
        <v>813</v>
      </c>
      <c r="L11" s="29"/>
      <c r="M11" s="235" t="s">
        <v>249</v>
      </c>
      <c r="N11" s="239">
        <v>23500000</v>
      </c>
      <c r="O11" s="30"/>
      <c r="P11" s="29"/>
      <c r="Q11" s="235" t="s">
        <v>814</v>
      </c>
      <c r="R11" s="29"/>
      <c r="S11" s="241">
        <v>0.06</v>
      </c>
      <c r="T11" s="235" t="s">
        <v>291</v>
      </c>
      <c r="U11" s="29"/>
      <c r="V11" s="43">
        <v>3</v>
      </c>
      <c r="W11" s="42" t="s">
        <v>291</v>
      </c>
      <c r="X11" s="42" t="s">
        <v>813</v>
      </c>
      <c r="Y11" s="29"/>
      <c r="Z11" s="235" t="s">
        <v>249</v>
      </c>
      <c r="AA11" s="239">
        <v>121310</v>
      </c>
      <c r="AB11" s="30"/>
      <c r="AC11" s="26"/>
      <c r="AD11" s="235" t="s">
        <v>249</v>
      </c>
      <c r="AE11" s="239">
        <v>113481</v>
      </c>
      <c r="AF11" s="30"/>
    </row>
    <row r="12" spans="1:32">
      <c r="A12" s="11"/>
      <c r="B12" s="234"/>
      <c r="C12" s="29"/>
      <c r="D12" s="234"/>
      <c r="E12" s="29"/>
      <c r="F12" s="234"/>
      <c r="G12" s="29"/>
      <c r="H12" s="236"/>
      <c r="I12" s="29"/>
      <c r="J12" s="228">
        <v>43497</v>
      </c>
      <c r="K12" s="26"/>
      <c r="L12" s="29"/>
      <c r="M12" s="234"/>
      <c r="N12" s="238"/>
      <c r="O12" s="29"/>
      <c r="P12" s="29"/>
      <c r="Q12" s="234"/>
      <c r="R12" s="29"/>
      <c r="S12" s="240"/>
      <c r="T12" s="234"/>
      <c r="U12" s="29"/>
      <c r="V12" s="230">
        <v>5</v>
      </c>
      <c r="W12" s="227" t="s">
        <v>291</v>
      </c>
      <c r="X12" s="26"/>
      <c r="Y12" s="29"/>
      <c r="Z12" s="234"/>
      <c r="AA12" s="238"/>
      <c r="AB12" s="29"/>
      <c r="AC12" s="26"/>
      <c r="AD12" s="242"/>
      <c r="AE12" s="243"/>
      <c r="AF12" s="65"/>
    </row>
    <row r="13" spans="1:32">
      <c r="A13" s="11"/>
      <c r="B13" s="244" t="s">
        <v>815</v>
      </c>
      <c r="C13" s="32"/>
      <c r="D13" s="244" t="s">
        <v>811</v>
      </c>
      <c r="E13" s="32"/>
      <c r="F13" s="244" t="s">
        <v>812</v>
      </c>
      <c r="G13" s="32"/>
      <c r="H13" s="245">
        <v>40840</v>
      </c>
      <c r="I13" s="32"/>
      <c r="J13" s="245">
        <v>42675</v>
      </c>
      <c r="K13" s="32"/>
      <c r="L13" s="32"/>
      <c r="M13" s="246">
        <v>21712000</v>
      </c>
      <c r="N13" s="246"/>
      <c r="O13" s="32"/>
      <c r="P13" s="32"/>
      <c r="Q13" s="244" t="s">
        <v>816</v>
      </c>
      <c r="R13" s="32"/>
      <c r="S13" s="247">
        <v>0.17</v>
      </c>
      <c r="T13" s="244" t="s">
        <v>291</v>
      </c>
      <c r="U13" s="32"/>
      <c r="V13" s="247">
        <v>5</v>
      </c>
      <c r="W13" s="244" t="s">
        <v>291</v>
      </c>
      <c r="X13" s="32"/>
      <c r="Y13" s="32"/>
      <c r="Z13" s="246">
        <v>19729</v>
      </c>
      <c r="AA13" s="246"/>
      <c r="AB13" s="32"/>
      <c r="AC13" s="32"/>
      <c r="AD13" s="246">
        <v>19628</v>
      </c>
      <c r="AE13" s="246"/>
      <c r="AF13" s="32"/>
    </row>
    <row r="14" spans="1:32">
      <c r="A14" s="11"/>
      <c r="B14" s="244"/>
      <c r="C14" s="32"/>
      <c r="D14" s="244"/>
      <c r="E14" s="32"/>
      <c r="F14" s="244"/>
      <c r="G14" s="32"/>
      <c r="H14" s="245"/>
      <c r="I14" s="32"/>
      <c r="J14" s="245"/>
      <c r="K14" s="32"/>
      <c r="L14" s="32"/>
      <c r="M14" s="246"/>
      <c r="N14" s="246"/>
      <c r="O14" s="32"/>
      <c r="P14" s="32"/>
      <c r="Q14" s="244"/>
      <c r="R14" s="32"/>
      <c r="S14" s="247"/>
      <c r="T14" s="244"/>
      <c r="U14" s="32"/>
      <c r="V14" s="247"/>
      <c r="W14" s="244"/>
      <c r="X14" s="32"/>
      <c r="Y14" s="32"/>
      <c r="Z14" s="246"/>
      <c r="AA14" s="246"/>
      <c r="AB14" s="32"/>
      <c r="AC14" s="32"/>
      <c r="AD14" s="246"/>
      <c r="AE14" s="246"/>
      <c r="AF14" s="32"/>
    </row>
    <row r="15" spans="1:32">
      <c r="A15" s="11"/>
      <c r="B15" s="234" t="s">
        <v>817</v>
      </c>
      <c r="C15" s="29"/>
      <c r="D15" s="234" t="s">
        <v>811</v>
      </c>
      <c r="E15" s="29"/>
      <c r="F15" s="234" t="s">
        <v>812</v>
      </c>
      <c r="G15" s="29"/>
      <c r="H15" s="236">
        <v>41361</v>
      </c>
      <c r="I15" s="29"/>
      <c r="J15" s="236">
        <v>43191</v>
      </c>
      <c r="K15" s="29"/>
      <c r="L15" s="29"/>
      <c r="M15" s="238">
        <v>17030000</v>
      </c>
      <c r="N15" s="238"/>
      <c r="O15" s="29"/>
      <c r="P15" s="29"/>
      <c r="Q15" s="234" t="s">
        <v>816</v>
      </c>
      <c r="R15" s="29"/>
      <c r="S15" s="240">
        <v>0.17</v>
      </c>
      <c r="T15" s="234" t="s">
        <v>291</v>
      </c>
      <c r="U15" s="29"/>
      <c r="V15" s="240">
        <v>2</v>
      </c>
      <c r="W15" s="234" t="s">
        <v>291</v>
      </c>
      <c r="X15" s="29"/>
      <c r="Y15" s="29"/>
      <c r="Z15" s="238">
        <v>335483</v>
      </c>
      <c r="AA15" s="238"/>
      <c r="AB15" s="29"/>
      <c r="AC15" s="29"/>
      <c r="AD15" s="240" t="s">
        <v>250</v>
      </c>
      <c r="AE15" s="240"/>
      <c r="AF15" s="29"/>
    </row>
    <row r="16" spans="1:32">
      <c r="A16" s="11"/>
      <c r="B16" s="234"/>
      <c r="C16" s="29"/>
      <c r="D16" s="234"/>
      <c r="E16" s="29"/>
      <c r="F16" s="234"/>
      <c r="G16" s="29"/>
      <c r="H16" s="236"/>
      <c r="I16" s="29"/>
      <c r="J16" s="236"/>
      <c r="K16" s="29"/>
      <c r="L16" s="29"/>
      <c r="M16" s="238"/>
      <c r="N16" s="238"/>
      <c r="O16" s="29"/>
      <c r="P16" s="29"/>
      <c r="Q16" s="234"/>
      <c r="R16" s="29"/>
      <c r="S16" s="240"/>
      <c r="T16" s="234"/>
      <c r="U16" s="29"/>
      <c r="V16" s="240"/>
      <c r="W16" s="234"/>
      <c r="X16" s="29"/>
      <c r="Y16" s="29"/>
      <c r="Z16" s="238"/>
      <c r="AA16" s="238"/>
      <c r="AB16" s="29"/>
      <c r="AC16" s="29"/>
      <c r="AD16" s="240"/>
      <c r="AE16" s="240"/>
      <c r="AF16" s="29"/>
    </row>
    <row r="17" spans="1:32">
      <c r="A17" s="11"/>
      <c r="B17" s="244" t="s">
        <v>818</v>
      </c>
      <c r="C17" s="32"/>
      <c r="D17" s="244" t="s">
        <v>811</v>
      </c>
      <c r="E17" s="32"/>
      <c r="F17" s="244" t="s">
        <v>812</v>
      </c>
      <c r="G17" s="32"/>
      <c r="H17" s="245">
        <v>41394</v>
      </c>
      <c r="I17" s="32"/>
      <c r="J17" s="245">
        <v>43221</v>
      </c>
      <c r="K17" s="32"/>
      <c r="L17" s="32"/>
      <c r="M17" s="246">
        <v>20875000</v>
      </c>
      <c r="N17" s="246"/>
      <c r="O17" s="32"/>
      <c r="P17" s="32"/>
      <c r="Q17" s="244" t="s">
        <v>816</v>
      </c>
      <c r="R17" s="32"/>
      <c r="S17" s="247">
        <v>0.17</v>
      </c>
      <c r="T17" s="244" t="s">
        <v>291</v>
      </c>
      <c r="U17" s="32"/>
      <c r="V17" s="247">
        <v>2</v>
      </c>
      <c r="W17" s="244" t="s">
        <v>291</v>
      </c>
      <c r="X17" s="32"/>
      <c r="Y17" s="32"/>
      <c r="Z17" s="246">
        <v>439064</v>
      </c>
      <c r="AA17" s="246"/>
      <c r="AB17" s="32"/>
      <c r="AC17" s="32"/>
      <c r="AD17" s="247" t="s">
        <v>250</v>
      </c>
      <c r="AE17" s="247"/>
      <c r="AF17" s="32"/>
    </row>
    <row r="18" spans="1:32">
      <c r="A18" s="11"/>
      <c r="B18" s="244"/>
      <c r="C18" s="32"/>
      <c r="D18" s="244"/>
      <c r="E18" s="32"/>
      <c r="F18" s="244"/>
      <c r="G18" s="32"/>
      <c r="H18" s="245"/>
      <c r="I18" s="32"/>
      <c r="J18" s="245"/>
      <c r="K18" s="32"/>
      <c r="L18" s="32"/>
      <c r="M18" s="246"/>
      <c r="N18" s="246"/>
      <c r="O18" s="32"/>
      <c r="P18" s="32"/>
      <c r="Q18" s="244"/>
      <c r="R18" s="32"/>
      <c r="S18" s="247"/>
      <c r="T18" s="244"/>
      <c r="U18" s="32"/>
      <c r="V18" s="247"/>
      <c r="W18" s="244"/>
      <c r="X18" s="32"/>
      <c r="Y18" s="32"/>
      <c r="Z18" s="246"/>
      <c r="AA18" s="246"/>
      <c r="AB18" s="32"/>
      <c r="AC18" s="32"/>
      <c r="AD18" s="247"/>
      <c r="AE18" s="247"/>
      <c r="AF18" s="32"/>
    </row>
    <row r="19" spans="1:32">
      <c r="A19" s="11"/>
      <c r="B19" s="234" t="s">
        <v>350</v>
      </c>
      <c r="C19" s="29"/>
      <c r="D19" s="234" t="s">
        <v>811</v>
      </c>
      <c r="E19" s="29"/>
      <c r="F19" s="234" t="s">
        <v>812</v>
      </c>
      <c r="G19" s="29"/>
      <c r="H19" s="236">
        <v>41451</v>
      </c>
      <c r="I19" s="29"/>
      <c r="J19" s="236">
        <v>42917</v>
      </c>
      <c r="K19" s="29"/>
      <c r="L19" s="29"/>
      <c r="M19" s="238">
        <v>10725000</v>
      </c>
      <c r="N19" s="238"/>
      <c r="O19" s="29"/>
      <c r="P19" s="29"/>
      <c r="Q19" s="234" t="s">
        <v>816</v>
      </c>
      <c r="R19" s="29"/>
      <c r="S19" s="240">
        <v>0.17</v>
      </c>
      <c r="T19" s="234" t="s">
        <v>291</v>
      </c>
      <c r="U19" s="29"/>
      <c r="V19" s="240">
        <v>2</v>
      </c>
      <c r="W19" s="234" t="s">
        <v>291</v>
      </c>
      <c r="X19" s="29"/>
      <c r="Y19" s="29"/>
      <c r="Z19" s="238">
        <v>115262</v>
      </c>
      <c r="AA19" s="238"/>
      <c r="AB19" s="29"/>
      <c r="AC19" s="29"/>
      <c r="AD19" s="240" t="s">
        <v>250</v>
      </c>
      <c r="AE19" s="240"/>
      <c r="AF19" s="29"/>
    </row>
    <row r="20" spans="1:32">
      <c r="A20" s="11"/>
      <c r="B20" s="234"/>
      <c r="C20" s="29"/>
      <c r="D20" s="234"/>
      <c r="E20" s="29"/>
      <c r="F20" s="234"/>
      <c r="G20" s="29"/>
      <c r="H20" s="236"/>
      <c r="I20" s="29"/>
      <c r="J20" s="236"/>
      <c r="K20" s="29"/>
      <c r="L20" s="29"/>
      <c r="M20" s="238"/>
      <c r="N20" s="238"/>
      <c r="O20" s="29"/>
      <c r="P20" s="29"/>
      <c r="Q20" s="234"/>
      <c r="R20" s="29"/>
      <c r="S20" s="240"/>
      <c r="T20" s="234"/>
      <c r="U20" s="29"/>
      <c r="V20" s="240"/>
      <c r="W20" s="234"/>
      <c r="X20" s="29"/>
      <c r="Y20" s="29"/>
      <c r="Z20" s="238"/>
      <c r="AA20" s="238"/>
      <c r="AB20" s="29"/>
      <c r="AC20" s="29"/>
      <c r="AD20" s="240"/>
      <c r="AE20" s="240"/>
      <c r="AF20" s="29"/>
    </row>
    <row r="21" spans="1:32">
      <c r="A21" s="11"/>
      <c r="B21" s="244" t="s">
        <v>352</v>
      </c>
      <c r="C21" s="32"/>
      <c r="D21" s="244" t="s">
        <v>811</v>
      </c>
      <c r="E21" s="32"/>
      <c r="F21" s="244" t="s">
        <v>812</v>
      </c>
      <c r="G21" s="32"/>
      <c r="H21" s="245">
        <v>41445</v>
      </c>
      <c r="I21" s="32"/>
      <c r="J21" s="245">
        <v>42917</v>
      </c>
      <c r="K21" s="32"/>
      <c r="L21" s="32"/>
      <c r="M21" s="246">
        <v>15100000</v>
      </c>
      <c r="N21" s="246"/>
      <c r="O21" s="32"/>
      <c r="P21" s="32"/>
      <c r="Q21" s="244" t="s">
        <v>816</v>
      </c>
      <c r="R21" s="32"/>
      <c r="S21" s="247">
        <v>0.17</v>
      </c>
      <c r="T21" s="244" t="s">
        <v>291</v>
      </c>
      <c r="U21" s="32"/>
      <c r="V21" s="247">
        <v>2</v>
      </c>
      <c r="W21" s="244" t="s">
        <v>291</v>
      </c>
      <c r="X21" s="32"/>
      <c r="Y21" s="32"/>
      <c r="Z21" s="246">
        <v>164538</v>
      </c>
      <c r="AA21" s="246"/>
      <c r="AB21" s="32"/>
      <c r="AC21" s="32"/>
      <c r="AD21" s="247" t="s">
        <v>250</v>
      </c>
      <c r="AE21" s="247"/>
      <c r="AF21" s="32"/>
    </row>
    <row r="22" spans="1:32">
      <c r="A22" s="11"/>
      <c r="B22" s="244"/>
      <c r="C22" s="32"/>
      <c r="D22" s="244"/>
      <c r="E22" s="32"/>
      <c r="F22" s="244"/>
      <c r="G22" s="32"/>
      <c r="H22" s="245"/>
      <c r="I22" s="32"/>
      <c r="J22" s="245"/>
      <c r="K22" s="32"/>
      <c r="L22" s="32"/>
      <c r="M22" s="246"/>
      <c r="N22" s="246"/>
      <c r="O22" s="32"/>
      <c r="P22" s="32"/>
      <c r="Q22" s="244"/>
      <c r="R22" s="32"/>
      <c r="S22" s="247"/>
      <c r="T22" s="244"/>
      <c r="U22" s="32"/>
      <c r="V22" s="247"/>
      <c r="W22" s="244"/>
      <c r="X22" s="32"/>
      <c r="Y22" s="32"/>
      <c r="Z22" s="246"/>
      <c r="AA22" s="246"/>
      <c r="AB22" s="32"/>
      <c r="AC22" s="32"/>
      <c r="AD22" s="247"/>
      <c r="AE22" s="247"/>
      <c r="AF22" s="32"/>
    </row>
    <row r="23" spans="1:32">
      <c r="A23" s="11"/>
      <c r="B23" s="234" t="s">
        <v>362</v>
      </c>
      <c r="C23" s="29"/>
      <c r="D23" s="234" t="s">
        <v>811</v>
      </c>
      <c r="E23" s="29"/>
      <c r="F23" s="234" t="s">
        <v>812</v>
      </c>
      <c r="G23" s="29"/>
      <c r="H23" s="236">
        <v>41492</v>
      </c>
      <c r="I23" s="29"/>
      <c r="J23" s="236">
        <v>42979</v>
      </c>
      <c r="K23" s="29"/>
      <c r="L23" s="29"/>
      <c r="M23" s="238">
        <v>55500000</v>
      </c>
      <c r="N23" s="238"/>
      <c r="O23" s="29"/>
      <c r="P23" s="29"/>
      <c r="Q23" s="234" t="s">
        <v>816</v>
      </c>
      <c r="R23" s="29"/>
      <c r="S23" s="240">
        <v>0.17</v>
      </c>
      <c r="T23" s="234" t="s">
        <v>291</v>
      </c>
      <c r="U23" s="29"/>
      <c r="V23" s="240">
        <v>2</v>
      </c>
      <c r="W23" s="234" t="s">
        <v>291</v>
      </c>
      <c r="X23" s="29"/>
      <c r="Y23" s="29"/>
      <c r="Z23" s="238">
        <v>715411</v>
      </c>
      <c r="AA23" s="238"/>
      <c r="AB23" s="29"/>
      <c r="AC23" s="29"/>
      <c r="AD23" s="240" t="s">
        <v>250</v>
      </c>
      <c r="AE23" s="240"/>
      <c r="AF23" s="29"/>
    </row>
    <row r="24" spans="1:32">
      <c r="A24" s="11"/>
      <c r="B24" s="234"/>
      <c r="C24" s="29"/>
      <c r="D24" s="234"/>
      <c r="E24" s="29"/>
      <c r="F24" s="234"/>
      <c r="G24" s="29"/>
      <c r="H24" s="236"/>
      <c r="I24" s="29"/>
      <c r="J24" s="236"/>
      <c r="K24" s="29"/>
      <c r="L24" s="29"/>
      <c r="M24" s="238"/>
      <c r="N24" s="238"/>
      <c r="O24" s="29"/>
      <c r="P24" s="29"/>
      <c r="Q24" s="234"/>
      <c r="R24" s="29"/>
      <c r="S24" s="240"/>
      <c r="T24" s="234"/>
      <c r="U24" s="29"/>
      <c r="V24" s="240"/>
      <c r="W24" s="234"/>
      <c r="X24" s="29"/>
      <c r="Y24" s="29"/>
      <c r="Z24" s="238"/>
      <c r="AA24" s="238"/>
      <c r="AB24" s="29"/>
      <c r="AC24" s="29"/>
      <c r="AD24" s="240"/>
      <c r="AE24" s="240"/>
      <c r="AF24" s="29"/>
    </row>
    <row r="25" spans="1:32">
      <c r="A25" s="11"/>
      <c r="B25" s="244" t="s">
        <v>819</v>
      </c>
      <c r="C25" s="32"/>
      <c r="D25" s="244" t="s">
        <v>811</v>
      </c>
      <c r="E25" s="32"/>
      <c r="F25" s="244" t="s">
        <v>812</v>
      </c>
      <c r="G25" s="32"/>
      <c r="H25" s="245">
        <v>41540</v>
      </c>
      <c r="I25" s="32"/>
      <c r="J25" s="245">
        <v>43009</v>
      </c>
      <c r="K25" s="32"/>
      <c r="L25" s="32"/>
      <c r="M25" s="246">
        <v>23100000</v>
      </c>
      <c r="N25" s="246"/>
      <c r="O25" s="32"/>
      <c r="P25" s="32"/>
      <c r="Q25" s="244" t="s">
        <v>816</v>
      </c>
      <c r="R25" s="32"/>
      <c r="S25" s="247">
        <v>0.17</v>
      </c>
      <c r="T25" s="244" t="s">
        <v>291</v>
      </c>
      <c r="U25" s="32"/>
      <c r="V25" s="247">
        <v>3.56</v>
      </c>
      <c r="W25" s="244" t="s">
        <v>291</v>
      </c>
      <c r="X25" s="32"/>
      <c r="Y25" s="32"/>
      <c r="Z25" s="246">
        <v>154735</v>
      </c>
      <c r="AA25" s="246"/>
      <c r="AB25" s="32"/>
      <c r="AC25" s="32"/>
      <c r="AD25" s="247" t="s">
        <v>250</v>
      </c>
      <c r="AE25" s="247"/>
      <c r="AF25" s="32"/>
    </row>
    <row r="26" spans="1:32">
      <c r="A26" s="11"/>
      <c r="B26" s="244"/>
      <c r="C26" s="32"/>
      <c r="D26" s="244"/>
      <c r="E26" s="32"/>
      <c r="F26" s="244"/>
      <c r="G26" s="32"/>
      <c r="H26" s="245"/>
      <c r="I26" s="32"/>
      <c r="J26" s="245"/>
      <c r="K26" s="32"/>
      <c r="L26" s="32"/>
      <c r="M26" s="246"/>
      <c r="N26" s="246"/>
      <c r="O26" s="32"/>
      <c r="P26" s="32"/>
      <c r="Q26" s="244"/>
      <c r="R26" s="32"/>
      <c r="S26" s="247"/>
      <c r="T26" s="244"/>
      <c r="U26" s="32"/>
      <c r="V26" s="247"/>
      <c r="W26" s="244"/>
      <c r="X26" s="32"/>
      <c r="Y26" s="32"/>
      <c r="Z26" s="246"/>
      <c r="AA26" s="246"/>
      <c r="AB26" s="32"/>
      <c r="AC26" s="32"/>
      <c r="AD26" s="247"/>
      <c r="AE26" s="247"/>
      <c r="AF26" s="32"/>
    </row>
    <row r="27" spans="1:32">
      <c r="A27" s="11"/>
      <c r="B27" s="234" t="s">
        <v>820</v>
      </c>
      <c r="C27" s="29"/>
      <c r="D27" s="234" t="s">
        <v>811</v>
      </c>
      <c r="E27" s="29"/>
      <c r="F27" s="234" t="s">
        <v>812</v>
      </c>
      <c r="G27" s="29"/>
      <c r="H27" s="236">
        <v>41513</v>
      </c>
      <c r="I27" s="29"/>
      <c r="J27" s="236">
        <v>42979</v>
      </c>
      <c r="K27" s="29"/>
      <c r="L27" s="29"/>
      <c r="M27" s="238">
        <v>12407000</v>
      </c>
      <c r="N27" s="238"/>
      <c r="O27" s="29"/>
      <c r="P27" s="29"/>
      <c r="Q27" s="234" t="s">
        <v>816</v>
      </c>
      <c r="R27" s="29"/>
      <c r="S27" s="240">
        <v>0.17</v>
      </c>
      <c r="T27" s="234" t="s">
        <v>291</v>
      </c>
      <c r="U27" s="29"/>
      <c r="V27" s="240">
        <v>3.5</v>
      </c>
      <c r="W27" s="234" t="s">
        <v>291</v>
      </c>
      <c r="X27" s="29"/>
      <c r="Y27" s="29"/>
      <c r="Z27" s="238">
        <v>62083</v>
      </c>
      <c r="AA27" s="238"/>
      <c r="AB27" s="29"/>
      <c r="AC27" s="29"/>
      <c r="AD27" s="240" t="s">
        <v>250</v>
      </c>
      <c r="AE27" s="240"/>
      <c r="AF27" s="29"/>
    </row>
    <row r="28" spans="1:32">
      <c r="A28" s="11"/>
      <c r="B28" s="234"/>
      <c r="C28" s="29"/>
      <c r="D28" s="234"/>
      <c r="E28" s="29"/>
      <c r="F28" s="234"/>
      <c r="G28" s="29"/>
      <c r="H28" s="236"/>
      <c r="I28" s="29"/>
      <c r="J28" s="236"/>
      <c r="K28" s="29"/>
      <c r="L28" s="29"/>
      <c r="M28" s="238"/>
      <c r="N28" s="238"/>
      <c r="O28" s="29"/>
      <c r="P28" s="29"/>
      <c r="Q28" s="234"/>
      <c r="R28" s="29"/>
      <c r="S28" s="240"/>
      <c r="T28" s="234"/>
      <c r="U28" s="29"/>
      <c r="V28" s="240"/>
      <c r="W28" s="234"/>
      <c r="X28" s="29"/>
      <c r="Y28" s="29"/>
      <c r="Z28" s="238"/>
      <c r="AA28" s="238"/>
      <c r="AB28" s="29"/>
      <c r="AC28" s="29"/>
      <c r="AD28" s="240"/>
      <c r="AE28" s="240"/>
      <c r="AF28" s="29"/>
    </row>
    <row r="29" spans="1:32">
      <c r="A29" s="11"/>
      <c r="B29" s="244" t="s">
        <v>821</v>
      </c>
      <c r="C29" s="32"/>
      <c r="D29" s="244" t="s">
        <v>811</v>
      </c>
      <c r="E29" s="32"/>
      <c r="F29" s="244" t="s">
        <v>812</v>
      </c>
      <c r="G29" s="32"/>
      <c r="H29" s="245">
        <v>41541</v>
      </c>
      <c r="I29" s="32"/>
      <c r="J29" s="245">
        <v>43009</v>
      </c>
      <c r="K29" s="32"/>
      <c r="L29" s="32"/>
      <c r="M29" s="246">
        <v>14985000</v>
      </c>
      <c r="N29" s="246"/>
      <c r="O29" s="32"/>
      <c r="P29" s="32"/>
      <c r="Q29" s="244" t="s">
        <v>816</v>
      </c>
      <c r="R29" s="32"/>
      <c r="S29" s="247">
        <v>0.17</v>
      </c>
      <c r="T29" s="244" t="s">
        <v>291</v>
      </c>
      <c r="U29" s="32"/>
      <c r="V29" s="247">
        <v>3.42</v>
      </c>
      <c r="W29" s="244" t="s">
        <v>291</v>
      </c>
      <c r="X29" s="32"/>
      <c r="Y29" s="32"/>
      <c r="Z29" s="246">
        <v>110612</v>
      </c>
      <c r="AA29" s="246"/>
      <c r="AB29" s="32"/>
      <c r="AC29" s="32"/>
      <c r="AD29" s="247" t="s">
        <v>250</v>
      </c>
      <c r="AE29" s="247"/>
      <c r="AF29" s="32"/>
    </row>
    <row r="30" spans="1:32">
      <c r="A30" s="11"/>
      <c r="B30" s="244"/>
      <c r="C30" s="32"/>
      <c r="D30" s="244"/>
      <c r="E30" s="32"/>
      <c r="F30" s="244"/>
      <c r="G30" s="32"/>
      <c r="H30" s="245"/>
      <c r="I30" s="32"/>
      <c r="J30" s="245"/>
      <c r="K30" s="32"/>
      <c r="L30" s="32"/>
      <c r="M30" s="246"/>
      <c r="N30" s="246"/>
      <c r="O30" s="32"/>
      <c r="P30" s="32"/>
      <c r="Q30" s="244"/>
      <c r="R30" s="32"/>
      <c r="S30" s="247"/>
      <c r="T30" s="244"/>
      <c r="U30" s="32"/>
      <c r="V30" s="247"/>
      <c r="W30" s="244"/>
      <c r="X30" s="32"/>
      <c r="Y30" s="32"/>
      <c r="Z30" s="246"/>
      <c r="AA30" s="246"/>
      <c r="AB30" s="32"/>
      <c r="AC30" s="32"/>
      <c r="AD30" s="247"/>
      <c r="AE30" s="247"/>
      <c r="AF30" s="32"/>
    </row>
    <row r="31" spans="1:32">
      <c r="A31" s="11"/>
      <c r="B31" s="234" t="s">
        <v>372</v>
      </c>
      <c r="C31" s="29"/>
      <c r="D31" s="234" t="s">
        <v>811</v>
      </c>
      <c r="E31" s="29"/>
      <c r="F31" s="234" t="s">
        <v>812</v>
      </c>
      <c r="G31" s="29"/>
      <c r="H31" s="236">
        <v>41544</v>
      </c>
      <c r="I31" s="29"/>
      <c r="J31" s="236">
        <v>43009</v>
      </c>
      <c r="K31" s="29"/>
      <c r="L31" s="29"/>
      <c r="M31" s="238">
        <v>22750000</v>
      </c>
      <c r="N31" s="238"/>
      <c r="O31" s="29"/>
      <c r="P31" s="29"/>
      <c r="Q31" s="234" t="s">
        <v>816</v>
      </c>
      <c r="R31" s="29"/>
      <c r="S31" s="240">
        <v>0.17</v>
      </c>
      <c r="T31" s="234" t="s">
        <v>291</v>
      </c>
      <c r="U31" s="29"/>
      <c r="V31" s="240">
        <v>2.5</v>
      </c>
      <c r="W31" s="234" t="s">
        <v>291</v>
      </c>
      <c r="X31" s="29"/>
      <c r="Y31" s="29"/>
      <c r="Z31" s="238">
        <v>251548</v>
      </c>
      <c r="AA31" s="238"/>
      <c r="AB31" s="29"/>
      <c r="AC31" s="29"/>
      <c r="AD31" s="240" t="s">
        <v>250</v>
      </c>
      <c r="AE31" s="240"/>
      <c r="AF31" s="29"/>
    </row>
    <row r="32" spans="1:32">
      <c r="A32" s="11"/>
      <c r="B32" s="234"/>
      <c r="C32" s="29"/>
      <c r="D32" s="234"/>
      <c r="E32" s="29"/>
      <c r="F32" s="234"/>
      <c r="G32" s="29"/>
      <c r="H32" s="236"/>
      <c r="I32" s="29"/>
      <c r="J32" s="236"/>
      <c r="K32" s="29"/>
      <c r="L32" s="29"/>
      <c r="M32" s="238"/>
      <c r="N32" s="238"/>
      <c r="O32" s="29"/>
      <c r="P32" s="29"/>
      <c r="Q32" s="234"/>
      <c r="R32" s="29"/>
      <c r="S32" s="240"/>
      <c r="T32" s="234"/>
      <c r="U32" s="29"/>
      <c r="V32" s="240"/>
      <c r="W32" s="234"/>
      <c r="X32" s="29"/>
      <c r="Y32" s="29"/>
      <c r="Z32" s="238"/>
      <c r="AA32" s="238"/>
      <c r="AB32" s="29"/>
      <c r="AC32" s="29"/>
      <c r="AD32" s="240"/>
      <c r="AE32" s="240"/>
      <c r="AF32" s="29"/>
    </row>
    <row r="33" spans="1:32">
      <c r="A33" s="11"/>
      <c r="B33" s="244" t="s">
        <v>822</v>
      </c>
      <c r="C33" s="32"/>
      <c r="D33" s="244" t="s">
        <v>811</v>
      </c>
      <c r="E33" s="32"/>
      <c r="F33" s="244" t="s">
        <v>812</v>
      </c>
      <c r="G33" s="32"/>
      <c r="H33" s="245">
        <v>41547</v>
      </c>
      <c r="I33" s="32"/>
      <c r="J33" s="245">
        <v>43009</v>
      </c>
      <c r="K33" s="32"/>
      <c r="L33" s="32"/>
      <c r="M33" s="246">
        <v>29014000</v>
      </c>
      <c r="N33" s="246"/>
      <c r="O33" s="32"/>
      <c r="P33" s="32"/>
      <c r="Q33" s="244" t="s">
        <v>816</v>
      </c>
      <c r="R33" s="32"/>
      <c r="S33" s="247">
        <v>0.17</v>
      </c>
      <c r="T33" s="244" t="s">
        <v>291</v>
      </c>
      <c r="U33" s="32"/>
      <c r="V33" s="247">
        <v>2.5</v>
      </c>
      <c r="W33" s="244" t="s">
        <v>291</v>
      </c>
      <c r="X33" s="32"/>
      <c r="Y33" s="32"/>
      <c r="Z33" s="246">
        <v>312618</v>
      </c>
      <c r="AA33" s="246"/>
      <c r="AB33" s="32"/>
      <c r="AC33" s="32"/>
      <c r="AD33" s="247" t="s">
        <v>250</v>
      </c>
      <c r="AE33" s="247"/>
      <c r="AF33" s="32"/>
    </row>
    <row r="34" spans="1:32">
      <c r="A34" s="11"/>
      <c r="B34" s="244"/>
      <c r="C34" s="32"/>
      <c r="D34" s="244"/>
      <c r="E34" s="32"/>
      <c r="F34" s="244"/>
      <c r="G34" s="32"/>
      <c r="H34" s="245"/>
      <c r="I34" s="32"/>
      <c r="J34" s="245"/>
      <c r="K34" s="32"/>
      <c r="L34" s="32"/>
      <c r="M34" s="246"/>
      <c r="N34" s="246"/>
      <c r="O34" s="32"/>
      <c r="P34" s="32"/>
      <c r="Q34" s="244"/>
      <c r="R34" s="32"/>
      <c r="S34" s="247"/>
      <c r="T34" s="244"/>
      <c r="U34" s="32"/>
      <c r="V34" s="247"/>
      <c r="W34" s="244"/>
      <c r="X34" s="32"/>
      <c r="Y34" s="32"/>
      <c r="Z34" s="246"/>
      <c r="AA34" s="246"/>
      <c r="AB34" s="32"/>
      <c r="AC34" s="32"/>
      <c r="AD34" s="247"/>
      <c r="AE34" s="247"/>
      <c r="AF34" s="32"/>
    </row>
    <row r="35" spans="1:32">
      <c r="A35" s="11"/>
      <c r="B35" s="234" t="s">
        <v>376</v>
      </c>
      <c r="C35" s="29"/>
      <c r="D35" s="234" t="s">
        <v>811</v>
      </c>
      <c r="E35" s="29"/>
      <c r="F35" s="234" t="s">
        <v>812</v>
      </c>
      <c r="G35" s="29"/>
      <c r="H35" s="236">
        <v>41557</v>
      </c>
      <c r="I35" s="29"/>
      <c r="J35" s="236">
        <v>43040</v>
      </c>
      <c r="K35" s="29"/>
      <c r="L35" s="29"/>
      <c r="M35" s="238">
        <v>25963000</v>
      </c>
      <c r="N35" s="238"/>
      <c r="O35" s="29"/>
      <c r="P35" s="29"/>
      <c r="Q35" s="234" t="s">
        <v>816</v>
      </c>
      <c r="R35" s="29"/>
      <c r="S35" s="240">
        <v>0.17</v>
      </c>
      <c r="T35" s="234" t="s">
        <v>291</v>
      </c>
      <c r="U35" s="29"/>
      <c r="V35" s="240">
        <v>2.5</v>
      </c>
      <c r="W35" s="234" t="s">
        <v>291</v>
      </c>
      <c r="X35" s="29"/>
      <c r="Y35" s="29"/>
      <c r="Z35" s="238">
        <v>303798</v>
      </c>
      <c r="AA35" s="238"/>
      <c r="AB35" s="29"/>
      <c r="AC35" s="29"/>
      <c r="AD35" s="240" t="s">
        <v>250</v>
      </c>
      <c r="AE35" s="240"/>
      <c r="AF35" s="29"/>
    </row>
    <row r="36" spans="1:32">
      <c r="A36" s="11"/>
      <c r="B36" s="234"/>
      <c r="C36" s="29"/>
      <c r="D36" s="234"/>
      <c r="E36" s="29"/>
      <c r="F36" s="234"/>
      <c r="G36" s="29"/>
      <c r="H36" s="236"/>
      <c r="I36" s="29"/>
      <c r="J36" s="236"/>
      <c r="K36" s="29"/>
      <c r="L36" s="29"/>
      <c r="M36" s="238"/>
      <c r="N36" s="238"/>
      <c r="O36" s="29"/>
      <c r="P36" s="29"/>
      <c r="Q36" s="234"/>
      <c r="R36" s="29"/>
      <c r="S36" s="240"/>
      <c r="T36" s="234"/>
      <c r="U36" s="29"/>
      <c r="V36" s="240"/>
      <c r="W36" s="234"/>
      <c r="X36" s="29"/>
      <c r="Y36" s="29"/>
      <c r="Z36" s="238"/>
      <c r="AA36" s="238"/>
      <c r="AB36" s="29"/>
      <c r="AC36" s="29"/>
      <c r="AD36" s="240"/>
      <c r="AE36" s="240"/>
      <c r="AF36" s="29"/>
    </row>
    <row r="37" spans="1:32">
      <c r="A37" s="11"/>
      <c r="B37" s="244" t="s">
        <v>377</v>
      </c>
      <c r="C37" s="32"/>
      <c r="D37" s="244" t="s">
        <v>811</v>
      </c>
      <c r="E37" s="32"/>
      <c r="F37" s="244" t="s">
        <v>812</v>
      </c>
      <c r="G37" s="32"/>
      <c r="H37" s="245">
        <v>41557</v>
      </c>
      <c r="I37" s="32"/>
      <c r="J37" s="245">
        <v>43040</v>
      </c>
      <c r="K37" s="32"/>
      <c r="L37" s="32"/>
      <c r="M37" s="246">
        <v>28105000</v>
      </c>
      <c r="N37" s="246"/>
      <c r="O37" s="32"/>
      <c r="P37" s="32"/>
      <c r="Q37" s="244" t="s">
        <v>816</v>
      </c>
      <c r="R37" s="32"/>
      <c r="S37" s="247">
        <v>0.17</v>
      </c>
      <c r="T37" s="244" t="s">
        <v>291</v>
      </c>
      <c r="U37" s="32"/>
      <c r="V37" s="247">
        <v>2.5</v>
      </c>
      <c r="W37" s="244" t="s">
        <v>291</v>
      </c>
      <c r="X37" s="32"/>
      <c r="Y37" s="32"/>
      <c r="Z37" s="246">
        <v>328862</v>
      </c>
      <c r="AA37" s="246"/>
      <c r="AB37" s="32"/>
      <c r="AC37" s="32"/>
      <c r="AD37" s="247" t="s">
        <v>250</v>
      </c>
      <c r="AE37" s="247"/>
      <c r="AF37" s="32"/>
    </row>
    <row r="38" spans="1:32">
      <c r="A38" s="11"/>
      <c r="B38" s="244"/>
      <c r="C38" s="32"/>
      <c r="D38" s="244"/>
      <c r="E38" s="32"/>
      <c r="F38" s="244"/>
      <c r="G38" s="32"/>
      <c r="H38" s="245"/>
      <c r="I38" s="32"/>
      <c r="J38" s="245"/>
      <c r="K38" s="32"/>
      <c r="L38" s="32"/>
      <c r="M38" s="246"/>
      <c r="N38" s="246"/>
      <c r="O38" s="32"/>
      <c r="P38" s="32"/>
      <c r="Q38" s="244"/>
      <c r="R38" s="32"/>
      <c r="S38" s="247"/>
      <c r="T38" s="244"/>
      <c r="U38" s="32"/>
      <c r="V38" s="247"/>
      <c r="W38" s="244"/>
      <c r="X38" s="32"/>
      <c r="Y38" s="32"/>
      <c r="Z38" s="246"/>
      <c r="AA38" s="246"/>
      <c r="AB38" s="32"/>
      <c r="AC38" s="32"/>
      <c r="AD38" s="247"/>
      <c r="AE38" s="247"/>
      <c r="AF38" s="32"/>
    </row>
    <row r="39" spans="1:32">
      <c r="A39" s="11"/>
      <c r="B39" s="234" t="s">
        <v>379</v>
      </c>
      <c r="C39" s="29"/>
      <c r="D39" s="234" t="s">
        <v>811</v>
      </c>
      <c r="E39" s="29"/>
      <c r="F39" s="234" t="s">
        <v>812</v>
      </c>
      <c r="G39" s="29"/>
      <c r="H39" s="236">
        <v>41557</v>
      </c>
      <c r="I39" s="29"/>
      <c r="J39" s="236">
        <v>43040</v>
      </c>
      <c r="K39" s="29"/>
      <c r="L39" s="29"/>
      <c r="M39" s="238">
        <v>16340000</v>
      </c>
      <c r="N39" s="238"/>
      <c r="O39" s="29"/>
      <c r="P39" s="29"/>
      <c r="Q39" s="234" t="s">
        <v>816</v>
      </c>
      <c r="R39" s="29"/>
      <c r="S39" s="240">
        <v>0.17</v>
      </c>
      <c r="T39" s="234" t="s">
        <v>291</v>
      </c>
      <c r="U39" s="29"/>
      <c r="V39" s="240">
        <v>2.5</v>
      </c>
      <c r="W39" s="234" t="s">
        <v>291</v>
      </c>
      <c r="X39" s="29"/>
      <c r="Y39" s="29"/>
      <c r="Z39" s="238">
        <v>191198</v>
      </c>
      <c r="AA39" s="238"/>
      <c r="AB39" s="29"/>
      <c r="AC39" s="29"/>
      <c r="AD39" s="240" t="s">
        <v>250</v>
      </c>
      <c r="AE39" s="240"/>
      <c r="AF39" s="29"/>
    </row>
    <row r="40" spans="1:32">
      <c r="A40" s="11"/>
      <c r="B40" s="234"/>
      <c r="C40" s="29"/>
      <c r="D40" s="234"/>
      <c r="E40" s="29"/>
      <c r="F40" s="234"/>
      <c r="G40" s="29"/>
      <c r="H40" s="236"/>
      <c r="I40" s="29"/>
      <c r="J40" s="236"/>
      <c r="K40" s="29"/>
      <c r="L40" s="29"/>
      <c r="M40" s="238"/>
      <c r="N40" s="238"/>
      <c r="O40" s="29"/>
      <c r="P40" s="29"/>
      <c r="Q40" s="234"/>
      <c r="R40" s="29"/>
      <c r="S40" s="240"/>
      <c r="T40" s="234"/>
      <c r="U40" s="29"/>
      <c r="V40" s="240"/>
      <c r="W40" s="234"/>
      <c r="X40" s="29"/>
      <c r="Y40" s="29"/>
      <c r="Z40" s="238"/>
      <c r="AA40" s="238"/>
      <c r="AB40" s="29"/>
      <c r="AC40" s="29"/>
      <c r="AD40" s="240"/>
      <c r="AE40" s="240"/>
      <c r="AF40" s="29"/>
    </row>
    <row r="41" spans="1:32">
      <c r="A41" s="11"/>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row>
    <row r="42" spans="1:32">
      <c r="A42" s="11"/>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row>
    <row r="43" spans="1:32" ht="15.75" thickBot="1">
      <c r="A43" s="11"/>
      <c r="B43" s="23"/>
      <c r="C43" s="23"/>
      <c r="D43" s="23"/>
      <c r="E43" s="23"/>
      <c r="F43" s="23"/>
      <c r="G43" s="23"/>
      <c r="H43" s="48" t="s">
        <v>801</v>
      </c>
      <c r="I43" s="23"/>
      <c r="J43" s="48" t="s">
        <v>802</v>
      </c>
      <c r="K43" s="48"/>
      <c r="L43" s="23"/>
      <c r="M43" s="48" t="s">
        <v>803</v>
      </c>
      <c r="N43" s="48"/>
      <c r="O43" s="48"/>
      <c r="P43" s="23"/>
      <c r="Q43" s="23"/>
      <c r="R43" s="23"/>
      <c r="S43" s="48" t="s">
        <v>804</v>
      </c>
      <c r="T43" s="48"/>
      <c r="U43" s="23"/>
      <c r="V43" s="48" t="s">
        <v>805</v>
      </c>
      <c r="W43" s="48"/>
      <c r="X43" s="48"/>
      <c r="Y43" s="23"/>
      <c r="Z43" s="49" t="s">
        <v>806</v>
      </c>
      <c r="AA43" s="49"/>
      <c r="AB43" s="49"/>
      <c r="AC43" s="49"/>
      <c r="AD43" s="49"/>
      <c r="AE43" s="49"/>
      <c r="AF43" s="49"/>
    </row>
    <row r="44" spans="1:32" ht="15.75" thickBot="1">
      <c r="A44" s="11"/>
      <c r="B44" s="40" t="s">
        <v>807</v>
      </c>
      <c r="C44" s="23"/>
      <c r="D44" s="40" t="s">
        <v>476</v>
      </c>
      <c r="E44" s="23"/>
      <c r="F44" s="40" t="s">
        <v>808</v>
      </c>
      <c r="G44" s="23"/>
      <c r="H44" s="49"/>
      <c r="I44" s="23"/>
      <c r="J44" s="49"/>
      <c r="K44" s="49"/>
      <c r="L44" s="23"/>
      <c r="M44" s="49"/>
      <c r="N44" s="49"/>
      <c r="O44" s="49"/>
      <c r="P44" s="23"/>
      <c r="Q44" s="40" t="s">
        <v>809</v>
      </c>
      <c r="R44" s="23"/>
      <c r="S44" s="49"/>
      <c r="T44" s="49"/>
      <c r="U44" s="23"/>
      <c r="V44" s="49"/>
      <c r="W44" s="49"/>
      <c r="X44" s="49"/>
      <c r="Y44" s="23"/>
      <c r="Z44" s="50">
        <v>2013</v>
      </c>
      <c r="AA44" s="50"/>
      <c r="AB44" s="50"/>
      <c r="AC44" s="23"/>
      <c r="AD44" s="50">
        <v>2012</v>
      </c>
      <c r="AE44" s="50"/>
      <c r="AF44" s="50"/>
    </row>
    <row r="45" spans="1:32">
      <c r="A45" s="11"/>
      <c r="B45" s="235" t="s">
        <v>381</v>
      </c>
      <c r="C45" s="26"/>
      <c r="D45" s="235" t="s">
        <v>811</v>
      </c>
      <c r="E45" s="26"/>
      <c r="F45" s="235" t="s">
        <v>812</v>
      </c>
      <c r="G45" s="26"/>
      <c r="H45" s="237">
        <v>41585</v>
      </c>
      <c r="I45" s="26"/>
      <c r="J45" s="229">
        <v>41973</v>
      </c>
      <c r="K45" s="42" t="s">
        <v>813</v>
      </c>
      <c r="L45" s="26"/>
      <c r="M45" s="235" t="s">
        <v>249</v>
      </c>
      <c r="N45" s="239">
        <v>22376000</v>
      </c>
      <c r="O45" s="30"/>
      <c r="P45" s="26"/>
      <c r="Q45" s="235" t="s">
        <v>816</v>
      </c>
      <c r="R45" s="26"/>
      <c r="S45" s="241">
        <v>0.17</v>
      </c>
      <c r="T45" s="235" t="s">
        <v>291</v>
      </c>
      <c r="U45" s="26"/>
      <c r="V45" s="43">
        <v>2</v>
      </c>
      <c r="W45" s="42" t="s">
        <v>291</v>
      </c>
      <c r="X45" s="42" t="s">
        <v>813</v>
      </c>
      <c r="Y45" s="26"/>
      <c r="Z45" s="235" t="s">
        <v>249</v>
      </c>
      <c r="AA45" s="239">
        <v>302878</v>
      </c>
      <c r="AB45" s="30"/>
      <c r="AC45" s="26"/>
      <c r="AD45" s="235" t="s">
        <v>249</v>
      </c>
      <c r="AE45" s="241" t="s">
        <v>250</v>
      </c>
      <c r="AF45" s="30"/>
    </row>
    <row r="46" spans="1:32">
      <c r="A46" s="11"/>
      <c r="B46" s="234"/>
      <c r="C46" s="26"/>
      <c r="D46" s="234"/>
      <c r="E46" s="26"/>
      <c r="F46" s="234"/>
      <c r="G46" s="26"/>
      <c r="H46" s="236"/>
      <c r="I46" s="26"/>
      <c r="J46" s="229">
        <v>42338</v>
      </c>
      <c r="K46" s="42" t="s">
        <v>813</v>
      </c>
      <c r="L46" s="26"/>
      <c r="M46" s="234"/>
      <c r="N46" s="238"/>
      <c r="O46" s="29"/>
      <c r="P46" s="26"/>
      <c r="Q46" s="234"/>
      <c r="R46" s="26"/>
      <c r="S46" s="240"/>
      <c r="T46" s="234"/>
      <c r="U46" s="26"/>
      <c r="V46" s="43">
        <v>2.5</v>
      </c>
      <c r="W46" s="42" t="s">
        <v>291</v>
      </c>
      <c r="X46" s="42" t="s">
        <v>813</v>
      </c>
      <c r="Y46" s="26"/>
      <c r="Z46" s="234"/>
      <c r="AA46" s="238"/>
      <c r="AB46" s="29"/>
      <c r="AC46" s="26"/>
      <c r="AD46" s="242"/>
      <c r="AE46" s="249"/>
      <c r="AF46" s="65"/>
    </row>
    <row r="47" spans="1:32">
      <c r="A47" s="11"/>
      <c r="B47" s="234"/>
      <c r="C47" s="26"/>
      <c r="D47" s="234"/>
      <c r="E47" s="26"/>
      <c r="F47" s="234"/>
      <c r="G47" s="26"/>
      <c r="H47" s="236"/>
      <c r="I47" s="26"/>
      <c r="J47" s="229">
        <v>42704</v>
      </c>
      <c r="K47" s="42" t="s">
        <v>813</v>
      </c>
      <c r="L47" s="26"/>
      <c r="M47" s="234"/>
      <c r="N47" s="238"/>
      <c r="O47" s="29"/>
      <c r="P47" s="26"/>
      <c r="Q47" s="234"/>
      <c r="R47" s="26"/>
      <c r="S47" s="240"/>
      <c r="T47" s="234"/>
      <c r="U47" s="26"/>
      <c r="V47" s="43">
        <v>3.25</v>
      </c>
      <c r="W47" s="42" t="s">
        <v>291</v>
      </c>
      <c r="X47" s="42" t="s">
        <v>813</v>
      </c>
      <c r="Y47" s="26"/>
      <c r="Z47" s="234"/>
      <c r="AA47" s="238"/>
      <c r="AB47" s="29"/>
      <c r="AC47" s="26"/>
      <c r="AD47" s="242"/>
      <c r="AE47" s="249"/>
      <c r="AF47" s="65"/>
    </row>
    <row r="48" spans="1:32">
      <c r="A48" s="11"/>
      <c r="B48" s="234"/>
      <c r="C48" s="26"/>
      <c r="D48" s="234"/>
      <c r="E48" s="26"/>
      <c r="F48" s="234"/>
      <c r="G48" s="26"/>
      <c r="H48" s="236"/>
      <c r="I48" s="26"/>
      <c r="J48" s="228">
        <v>43435</v>
      </c>
      <c r="K48" s="26"/>
      <c r="L48" s="26"/>
      <c r="M48" s="234"/>
      <c r="N48" s="238"/>
      <c r="O48" s="29"/>
      <c r="P48" s="26"/>
      <c r="Q48" s="234"/>
      <c r="R48" s="26"/>
      <c r="S48" s="240"/>
      <c r="T48" s="234"/>
      <c r="U48" s="26"/>
      <c r="V48" s="230">
        <v>4.0999999999999996</v>
      </c>
      <c r="W48" s="227" t="s">
        <v>291</v>
      </c>
      <c r="X48" s="26"/>
      <c r="Y48" s="26"/>
      <c r="Z48" s="234"/>
      <c r="AA48" s="238"/>
      <c r="AB48" s="29"/>
      <c r="AC48" s="26"/>
      <c r="AD48" s="242"/>
      <c r="AE48" s="249"/>
      <c r="AF48" s="65"/>
    </row>
    <row r="49" spans="1:32">
      <c r="A49" s="11"/>
      <c r="B49" s="244" t="s">
        <v>382</v>
      </c>
      <c r="C49" s="23"/>
      <c r="D49" s="244" t="s">
        <v>811</v>
      </c>
      <c r="E49" s="23"/>
      <c r="F49" s="244" t="s">
        <v>812</v>
      </c>
      <c r="G49" s="23"/>
      <c r="H49" s="245">
        <v>41585</v>
      </c>
      <c r="I49" s="23"/>
      <c r="J49" s="248">
        <v>41973</v>
      </c>
      <c r="K49" s="44" t="s">
        <v>813</v>
      </c>
      <c r="L49" s="23"/>
      <c r="M49" s="246">
        <v>22959000</v>
      </c>
      <c r="N49" s="246"/>
      <c r="O49" s="32"/>
      <c r="P49" s="23"/>
      <c r="Q49" s="244" t="s">
        <v>816</v>
      </c>
      <c r="R49" s="23"/>
      <c r="S49" s="247">
        <v>0.17</v>
      </c>
      <c r="T49" s="244" t="s">
        <v>291</v>
      </c>
      <c r="U49" s="23"/>
      <c r="V49" s="45">
        <v>2</v>
      </c>
      <c r="W49" s="44" t="s">
        <v>291</v>
      </c>
      <c r="X49" s="44" t="s">
        <v>813</v>
      </c>
      <c r="Y49" s="23"/>
      <c r="Z49" s="246">
        <v>310770</v>
      </c>
      <c r="AA49" s="246"/>
      <c r="AB49" s="32"/>
      <c r="AC49" s="23"/>
      <c r="AD49" s="247" t="s">
        <v>250</v>
      </c>
      <c r="AE49" s="247"/>
      <c r="AF49" s="32"/>
    </row>
    <row r="50" spans="1:32">
      <c r="A50" s="11"/>
      <c r="B50" s="244"/>
      <c r="C50" s="23"/>
      <c r="D50" s="244"/>
      <c r="E50" s="23"/>
      <c r="F50" s="244"/>
      <c r="G50" s="23"/>
      <c r="H50" s="245"/>
      <c r="I50" s="23"/>
      <c r="J50" s="248">
        <v>42338</v>
      </c>
      <c r="K50" s="44" t="s">
        <v>813</v>
      </c>
      <c r="L50" s="23"/>
      <c r="M50" s="246"/>
      <c r="N50" s="246"/>
      <c r="O50" s="32"/>
      <c r="P50" s="23"/>
      <c r="Q50" s="244"/>
      <c r="R50" s="23"/>
      <c r="S50" s="247"/>
      <c r="T50" s="244"/>
      <c r="U50" s="23"/>
      <c r="V50" s="45">
        <v>2.5</v>
      </c>
      <c r="W50" s="44" t="s">
        <v>291</v>
      </c>
      <c r="X50" s="44" t="s">
        <v>813</v>
      </c>
      <c r="Y50" s="23"/>
      <c r="Z50" s="246"/>
      <c r="AA50" s="246"/>
      <c r="AB50" s="32"/>
      <c r="AC50" s="23"/>
      <c r="AD50" s="247"/>
      <c r="AE50" s="247"/>
      <c r="AF50" s="32"/>
    </row>
    <row r="51" spans="1:32">
      <c r="A51" s="11"/>
      <c r="B51" s="244"/>
      <c r="C51" s="23"/>
      <c r="D51" s="244"/>
      <c r="E51" s="23"/>
      <c r="F51" s="244"/>
      <c r="G51" s="23"/>
      <c r="H51" s="245"/>
      <c r="I51" s="23"/>
      <c r="J51" s="248">
        <v>42704</v>
      </c>
      <c r="K51" s="44" t="s">
        <v>813</v>
      </c>
      <c r="L51" s="23"/>
      <c r="M51" s="246"/>
      <c r="N51" s="246"/>
      <c r="O51" s="32"/>
      <c r="P51" s="23"/>
      <c r="Q51" s="244"/>
      <c r="R51" s="23"/>
      <c r="S51" s="247"/>
      <c r="T51" s="244"/>
      <c r="U51" s="23"/>
      <c r="V51" s="45">
        <v>3.25</v>
      </c>
      <c r="W51" s="44" t="s">
        <v>291</v>
      </c>
      <c r="X51" s="44" t="s">
        <v>813</v>
      </c>
      <c r="Y51" s="23"/>
      <c r="Z51" s="246"/>
      <c r="AA51" s="246"/>
      <c r="AB51" s="32"/>
      <c r="AC51" s="23"/>
      <c r="AD51" s="247"/>
      <c r="AE51" s="247"/>
      <c r="AF51" s="32"/>
    </row>
    <row r="52" spans="1:32">
      <c r="A52" s="11"/>
      <c r="B52" s="244"/>
      <c r="C52" s="23"/>
      <c r="D52" s="244"/>
      <c r="E52" s="23"/>
      <c r="F52" s="244"/>
      <c r="G52" s="23"/>
      <c r="H52" s="245"/>
      <c r="I52" s="23"/>
      <c r="J52" s="232">
        <v>43435</v>
      </c>
      <c r="K52" s="23"/>
      <c r="L52" s="23"/>
      <c r="M52" s="246"/>
      <c r="N52" s="246"/>
      <c r="O52" s="32"/>
      <c r="P52" s="23"/>
      <c r="Q52" s="244"/>
      <c r="R52" s="23"/>
      <c r="S52" s="247"/>
      <c r="T52" s="244"/>
      <c r="U52" s="23"/>
      <c r="V52" s="233">
        <v>4.0999999999999996</v>
      </c>
      <c r="W52" s="231" t="s">
        <v>291</v>
      </c>
      <c r="X52" s="23"/>
      <c r="Y52" s="23"/>
      <c r="Z52" s="246"/>
      <c r="AA52" s="246"/>
      <c r="AB52" s="32"/>
      <c r="AC52" s="23"/>
      <c r="AD52" s="247"/>
      <c r="AE52" s="247"/>
      <c r="AF52" s="32"/>
    </row>
    <row r="53" spans="1:32">
      <c r="A53" s="11"/>
      <c r="B53" s="234" t="s">
        <v>383</v>
      </c>
      <c r="C53" s="26"/>
      <c r="D53" s="234" t="s">
        <v>811</v>
      </c>
      <c r="E53" s="26"/>
      <c r="F53" s="234" t="s">
        <v>812</v>
      </c>
      <c r="G53" s="26"/>
      <c r="H53" s="236">
        <v>41585</v>
      </c>
      <c r="I53" s="26"/>
      <c r="J53" s="229">
        <v>41973</v>
      </c>
      <c r="K53" s="42" t="s">
        <v>813</v>
      </c>
      <c r="L53" s="26"/>
      <c r="M53" s="238">
        <v>17717000</v>
      </c>
      <c r="N53" s="238"/>
      <c r="O53" s="29"/>
      <c r="P53" s="26"/>
      <c r="Q53" s="234" t="s">
        <v>816</v>
      </c>
      <c r="R53" s="26"/>
      <c r="S53" s="240">
        <v>0.17</v>
      </c>
      <c r="T53" s="234" t="s">
        <v>291</v>
      </c>
      <c r="U53" s="26"/>
      <c r="V53" s="43">
        <v>2</v>
      </c>
      <c r="W53" s="42" t="s">
        <v>291</v>
      </c>
      <c r="X53" s="42" t="s">
        <v>813</v>
      </c>
      <c r="Y53" s="26"/>
      <c r="Z53" s="238">
        <v>239815</v>
      </c>
      <c r="AA53" s="238"/>
      <c r="AB53" s="29"/>
      <c r="AC53" s="26"/>
      <c r="AD53" s="240" t="s">
        <v>250</v>
      </c>
      <c r="AE53" s="240"/>
      <c r="AF53" s="29"/>
    </row>
    <row r="54" spans="1:32">
      <c r="A54" s="11"/>
      <c r="B54" s="234"/>
      <c r="C54" s="26"/>
      <c r="D54" s="234"/>
      <c r="E54" s="26"/>
      <c r="F54" s="234"/>
      <c r="G54" s="26"/>
      <c r="H54" s="236"/>
      <c r="I54" s="26"/>
      <c r="J54" s="229">
        <v>42338</v>
      </c>
      <c r="K54" s="42" t="s">
        <v>813</v>
      </c>
      <c r="L54" s="26"/>
      <c r="M54" s="238"/>
      <c r="N54" s="238"/>
      <c r="O54" s="29"/>
      <c r="P54" s="26"/>
      <c r="Q54" s="234"/>
      <c r="R54" s="26"/>
      <c r="S54" s="240"/>
      <c r="T54" s="234"/>
      <c r="U54" s="26"/>
      <c r="V54" s="43">
        <v>2.5</v>
      </c>
      <c r="W54" s="42" t="s">
        <v>291</v>
      </c>
      <c r="X54" s="42" t="s">
        <v>813</v>
      </c>
      <c r="Y54" s="26"/>
      <c r="Z54" s="238"/>
      <c r="AA54" s="238"/>
      <c r="AB54" s="29"/>
      <c r="AC54" s="26"/>
      <c r="AD54" s="240"/>
      <c r="AE54" s="240"/>
      <c r="AF54" s="29"/>
    </row>
    <row r="55" spans="1:32">
      <c r="A55" s="11"/>
      <c r="B55" s="234"/>
      <c r="C55" s="26"/>
      <c r="D55" s="234"/>
      <c r="E55" s="26"/>
      <c r="F55" s="234"/>
      <c r="G55" s="26"/>
      <c r="H55" s="236"/>
      <c r="I55" s="26"/>
      <c r="J55" s="229">
        <v>42704</v>
      </c>
      <c r="K55" s="42" t="s">
        <v>813</v>
      </c>
      <c r="L55" s="26"/>
      <c r="M55" s="238"/>
      <c r="N55" s="238"/>
      <c r="O55" s="29"/>
      <c r="P55" s="26"/>
      <c r="Q55" s="234"/>
      <c r="R55" s="26"/>
      <c r="S55" s="240"/>
      <c r="T55" s="234"/>
      <c r="U55" s="26"/>
      <c r="V55" s="43">
        <v>3.25</v>
      </c>
      <c r="W55" s="42" t="s">
        <v>291</v>
      </c>
      <c r="X55" s="42" t="s">
        <v>813</v>
      </c>
      <c r="Y55" s="26"/>
      <c r="Z55" s="238"/>
      <c r="AA55" s="238"/>
      <c r="AB55" s="29"/>
      <c r="AC55" s="26"/>
      <c r="AD55" s="240"/>
      <c r="AE55" s="240"/>
      <c r="AF55" s="29"/>
    </row>
    <row r="56" spans="1:32">
      <c r="A56" s="11"/>
      <c r="B56" s="234"/>
      <c r="C56" s="26"/>
      <c r="D56" s="234"/>
      <c r="E56" s="26"/>
      <c r="F56" s="234"/>
      <c r="G56" s="26"/>
      <c r="H56" s="236"/>
      <c r="I56" s="26"/>
      <c r="J56" s="228">
        <v>43435</v>
      </c>
      <c r="K56" s="26"/>
      <c r="L56" s="26"/>
      <c r="M56" s="238"/>
      <c r="N56" s="238"/>
      <c r="O56" s="29"/>
      <c r="P56" s="26"/>
      <c r="Q56" s="234"/>
      <c r="R56" s="26"/>
      <c r="S56" s="240"/>
      <c r="T56" s="234"/>
      <c r="U56" s="26"/>
      <c r="V56" s="230">
        <v>4.0999999999999996</v>
      </c>
      <c r="W56" s="227" t="s">
        <v>291</v>
      </c>
      <c r="X56" s="26"/>
      <c r="Y56" s="26"/>
      <c r="Z56" s="238"/>
      <c r="AA56" s="238"/>
      <c r="AB56" s="29"/>
      <c r="AC56" s="26"/>
      <c r="AD56" s="240"/>
      <c r="AE56" s="240"/>
      <c r="AF56" s="29"/>
    </row>
    <row r="57" spans="1:32">
      <c r="A57" s="11"/>
      <c r="B57" s="244" t="s">
        <v>384</v>
      </c>
      <c r="C57" s="23"/>
      <c r="D57" s="244" t="s">
        <v>811</v>
      </c>
      <c r="E57" s="23"/>
      <c r="F57" s="244" t="s">
        <v>812</v>
      </c>
      <c r="G57" s="23"/>
      <c r="H57" s="245">
        <v>41598</v>
      </c>
      <c r="I57" s="23"/>
      <c r="J57" s="248">
        <v>41973</v>
      </c>
      <c r="K57" s="44" t="s">
        <v>813</v>
      </c>
      <c r="L57" s="23"/>
      <c r="M57" s="246">
        <v>43500000</v>
      </c>
      <c r="N57" s="246"/>
      <c r="O57" s="32"/>
      <c r="P57" s="23"/>
      <c r="Q57" s="244" t="s">
        <v>816</v>
      </c>
      <c r="R57" s="23"/>
      <c r="S57" s="247">
        <v>0.17</v>
      </c>
      <c r="T57" s="244" t="s">
        <v>291</v>
      </c>
      <c r="U57" s="23"/>
      <c r="V57" s="45">
        <v>2</v>
      </c>
      <c r="W57" s="44" t="s">
        <v>291</v>
      </c>
      <c r="X57" s="44" t="s">
        <v>813</v>
      </c>
      <c r="Y57" s="23"/>
      <c r="Z57" s="246">
        <v>448006</v>
      </c>
      <c r="AA57" s="246"/>
      <c r="AB57" s="32"/>
      <c r="AC57" s="23"/>
      <c r="AD57" s="247" t="s">
        <v>250</v>
      </c>
      <c r="AE57" s="247"/>
      <c r="AF57" s="32"/>
    </row>
    <row r="58" spans="1:32">
      <c r="A58" s="11"/>
      <c r="B58" s="244"/>
      <c r="C58" s="23"/>
      <c r="D58" s="244"/>
      <c r="E58" s="23"/>
      <c r="F58" s="244"/>
      <c r="G58" s="23"/>
      <c r="H58" s="245"/>
      <c r="I58" s="23"/>
      <c r="J58" s="248">
        <v>42338</v>
      </c>
      <c r="K58" s="44" t="s">
        <v>813</v>
      </c>
      <c r="L58" s="23"/>
      <c r="M58" s="246"/>
      <c r="N58" s="246"/>
      <c r="O58" s="32"/>
      <c r="P58" s="23"/>
      <c r="Q58" s="244"/>
      <c r="R58" s="23"/>
      <c r="S58" s="247"/>
      <c r="T58" s="244"/>
      <c r="U58" s="23"/>
      <c r="V58" s="45">
        <v>2.5</v>
      </c>
      <c r="W58" s="44" t="s">
        <v>291</v>
      </c>
      <c r="X58" s="44" t="s">
        <v>813</v>
      </c>
      <c r="Y58" s="23"/>
      <c r="Z58" s="246"/>
      <c r="AA58" s="246"/>
      <c r="AB58" s="32"/>
      <c r="AC58" s="23"/>
      <c r="AD58" s="247"/>
      <c r="AE58" s="247"/>
      <c r="AF58" s="32"/>
    </row>
    <row r="59" spans="1:32">
      <c r="A59" s="11"/>
      <c r="B59" s="244"/>
      <c r="C59" s="23"/>
      <c r="D59" s="244"/>
      <c r="E59" s="23"/>
      <c r="F59" s="244"/>
      <c r="G59" s="23"/>
      <c r="H59" s="245"/>
      <c r="I59" s="23"/>
      <c r="J59" s="248">
        <v>42704</v>
      </c>
      <c r="K59" s="44" t="s">
        <v>813</v>
      </c>
      <c r="L59" s="23"/>
      <c r="M59" s="246"/>
      <c r="N59" s="246"/>
      <c r="O59" s="32"/>
      <c r="P59" s="23"/>
      <c r="Q59" s="244"/>
      <c r="R59" s="23"/>
      <c r="S59" s="247"/>
      <c r="T59" s="244"/>
      <c r="U59" s="23"/>
      <c r="V59" s="45">
        <v>3.25</v>
      </c>
      <c r="W59" s="44" t="s">
        <v>291</v>
      </c>
      <c r="X59" s="44" t="s">
        <v>813</v>
      </c>
      <c r="Y59" s="23"/>
      <c r="Z59" s="246"/>
      <c r="AA59" s="246"/>
      <c r="AB59" s="32"/>
      <c r="AC59" s="23"/>
      <c r="AD59" s="247"/>
      <c r="AE59" s="247"/>
      <c r="AF59" s="32"/>
    </row>
    <row r="60" spans="1:32">
      <c r="A60" s="11"/>
      <c r="B60" s="244"/>
      <c r="C60" s="23"/>
      <c r="D60" s="244"/>
      <c r="E60" s="23"/>
      <c r="F60" s="244"/>
      <c r="G60" s="23"/>
      <c r="H60" s="245"/>
      <c r="I60" s="23"/>
      <c r="J60" s="232">
        <v>43435</v>
      </c>
      <c r="K60" s="23"/>
      <c r="L60" s="23"/>
      <c r="M60" s="246"/>
      <c r="N60" s="246"/>
      <c r="O60" s="32"/>
      <c r="P60" s="23"/>
      <c r="Q60" s="244"/>
      <c r="R60" s="23"/>
      <c r="S60" s="247"/>
      <c r="T60" s="244"/>
      <c r="U60" s="23"/>
      <c r="V60" s="233">
        <v>4.6500000000000004</v>
      </c>
      <c r="W60" s="231" t="s">
        <v>291</v>
      </c>
      <c r="X60" s="23"/>
      <c r="Y60" s="23"/>
      <c r="Z60" s="246"/>
      <c r="AA60" s="246"/>
      <c r="AB60" s="32"/>
      <c r="AC60" s="23"/>
      <c r="AD60" s="247"/>
      <c r="AE60" s="247"/>
      <c r="AF60" s="32"/>
    </row>
    <row r="61" spans="1:32">
      <c r="A61" s="11"/>
      <c r="B61" s="234" t="s">
        <v>391</v>
      </c>
      <c r="C61" s="26"/>
      <c r="D61" s="234" t="s">
        <v>811</v>
      </c>
      <c r="E61" s="26"/>
      <c r="F61" s="234" t="s">
        <v>812</v>
      </c>
      <c r="G61" s="26"/>
      <c r="H61" s="236">
        <v>41635</v>
      </c>
      <c r="I61" s="26"/>
      <c r="J61" s="229">
        <v>42004</v>
      </c>
      <c r="K61" s="42" t="s">
        <v>813</v>
      </c>
      <c r="L61" s="26"/>
      <c r="M61" s="238">
        <v>11760000</v>
      </c>
      <c r="N61" s="238"/>
      <c r="O61" s="29"/>
      <c r="P61" s="26"/>
      <c r="Q61" s="234" t="s">
        <v>816</v>
      </c>
      <c r="R61" s="26"/>
      <c r="S61" s="240">
        <v>0.17</v>
      </c>
      <c r="T61" s="234" t="s">
        <v>291</v>
      </c>
      <c r="U61" s="26"/>
      <c r="V61" s="43">
        <v>2</v>
      </c>
      <c r="W61" s="42" t="s">
        <v>291</v>
      </c>
      <c r="X61" s="42" t="s">
        <v>813</v>
      </c>
      <c r="Y61" s="26"/>
      <c r="Z61" s="238">
        <v>184362</v>
      </c>
      <c r="AA61" s="238"/>
      <c r="AB61" s="29"/>
      <c r="AC61" s="26"/>
      <c r="AD61" s="240" t="s">
        <v>250</v>
      </c>
      <c r="AE61" s="240"/>
      <c r="AF61" s="29"/>
    </row>
    <row r="62" spans="1:32">
      <c r="A62" s="11"/>
      <c r="B62" s="234"/>
      <c r="C62" s="26"/>
      <c r="D62" s="234"/>
      <c r="E62" s="26"/>
      <c r="F62" s="234"/>
      <c r="G62" s="26"/>
      <c r="H62" s="236"/>
      <c r="I62" s="26"/>
      <c r="J62" s="229">
        <v>42369</v>
      </c>
      <c r="K62" s="42" t="s">
        <v>813</v>
      </c>
      <c r="L62" s="26"/>
      <c r="M62" s="238"/>
      <c r="N62" s="238"/>
      <c r="O62" s="29"/>
      <c r="P62" s="26"/>
      <c r="Q62" s="234"/>
      <c r="R62" s="26"/>
      <c r="S62" s="240"/>
      <c r="T62" s="234"/>
      <c r="U62" s="26"/>
      <c r="V62" s="43">
        <v>2.75</v>
      </c>
      <c r="W62" s="42" t="s">
        <v>291</v>
      </c>
      <c r="X62" s="42" t="s">
        <v>813</v>
      </c>
      <c r="Y62" s="26"/>
      <c r="Z62" s="238"/>
      <c r="AA62" s="238"/>
      <c r="AB62" s="29"/>
      <c r="AC62" s="26"/>
      <c r="AD62" s="240"/>
      <c r="AE62" s="240"/>
      <c r="AF62" s="29"/>
    </row>
    <row r="63" spans="1:32">
      <c r="A63" s="11"/>
      <c r="B63" s="234"/>
      <c r="C63" s="26"/>
      <c r="D63" s="234"/>
      <c r="E63" s="26"/>
      <c r="F63" s="234"/>
      <c r="G63" s="26"/>
      <c r="H63" s="236"/>
      <c r="I63" s="26"/>
      <c r="J63" s="229">
        <v>42735</v>
      </c>
      <c r="K63" s="42" t="s">
        <v>813</v>
      </c>
      <c r="L63" s="26"/>
      <c r="M63" s="238"/>
      <c r="N63" s="238"/>
      <c r="O63" s="29"/>
      <c r="P63" s="26"/>
      <c r="Q63" s="234"/>
      <c r="R63" s="26"/>
      <c r="S63" s="240"/>
      <c r="T63" s="234"/>
      <c r="U63" s="26"/>
      <c r="V63" s="43">
        <v>3.5</v>
      </c>
      <c r="W63" s="42" t="s">
        <v>291</v>
      </c>
      <c r="X63" s="42" t="s">
        <v>813</v>
      </c>
      <c r="Y63" s="26"/>
      <c r="Z63" s="238"/>
      <c r="AA63" s="238"/>
      <c r="AB63" s="29"/>
      <c r="AC63" s="26"/>
      <c r="AD63" s="240"/>
      <c r="AE63" s="240"/>
      <c r="AF63" s="29"/>
    </row>
    <row r="64" spans="1:32">
      <c r="A64" s="11"/>
      <c r="B64" s="234"/>
      <c r="C64" s="26"/>
      <c r="D64" s="234"/>
      <c r="E64" s="26"/>
      <c r="F64" s="234"/>
      <c r="G64" s="26"/>
      <c r="H64" s="236"/>
      <c r="I64" s="26"/>
      <c r="J64" s="229">
        <v>43100</v>
      </c>
      <c r="K64" s="42" t="s">
        <v>813</v>
      </c>
      <c r="L64" s="26"/>
      <c r="M64" s="238"/>
      <c r="N64" s="238"/>
      <c r="O64" s="29"/>
      <c r="P64" s="26"/>
      <c r="Q64" s="234"/>
      <c r="R64" s="26"/>
      <c r="S64" s="240"/>
      <c r="T64" s="234"/>
      <c r="U64" s="26"/>
      <c r="V64" s="43">
        <v>4.25</v>
      </c>
      <c r="W64" s="42" t="s">
        <v>291</v>
      </c>
      <c r="X64" s="42" t="s">
        <v>813</v>
      </c>
      <c r="Y64" s="26"/>
      <c r="Z64" s="238"/>
      <c r="AA64" s="238"/>
      <c r="AB64" s="29"/>
      <c r="AC64" s="26"/>
      <c r="AD64" s="240"/>
      <c r="AE64" s="240"/>
      <c r="AF64" s="29"/>
    </row>
    <row r="65" spans="1:32">
      <c r="A65" s="11"/>
      <c r="B65" s="234"/>
      <c r="C65" s="26"/>
      <c r="D65" s="234"/>
      <c r="E65" s="26"/>
      <c r="F65" s="234"/>
      <c r="G65" s="26"/>
      <c r="H65" s="236"/>
      <c r="I65" s="26"/>
      <c r="J65" s="228">
        <v>43466</v>
      </c>
      <c r="K65" s="26"/>
      <c r="L65" s="26"/>
      <c r="M65" s="238"/>
      <c r="N65" s="238"/>
      <c r="O65" s="29"/>
      <c r="P65" s="26"/>
      <c r="Q65" s="234"/>
      <c r="R65" s="26"/>
      <c r="S65" s="240"/>
      <c r="T65" s="234"/>
      <c r="U65" s="26"/>
      <c r="V65" s="230">
        <v>4.75</v>
      </c>
      <c r="W65" s="227" t="s">
        <v>291</v>
      </c>
      <c r="X65" s="26"/>
      <c r="Y65" s="26"/>
      <c r="Z65" s="238"/>
      <c r="AA65" s="238"/>
      <c r="AB65" s="29"/>
      <c r="AC65" s="26"/>
      <c r="AD65" s="240"/>
      <c r="AE65" s="240"/>
      <c r="AF65" s="29"/>
    </row>
    <row r="66" spans="1:32">
      <c r="A66" s="11"/>
      <c r="B66" s="244" t="s">
        <v>392</v>
      </c>
      <c r="C66" s="23"/>
      <c r="D66" s="244" t="s">
        <v>811</v>
      </c>
      <c r="E66" s="23"/>
      <c r="F66" s="244" t="s">
        <v>812</v>
      </c>
      <c r="G66" s="23"/>
      <c r="H66" s="245">
        <v>41635</v>
      </c>
      <c r="I66" s="23"/>
      <c r="J66" s="248">
        <v>42004</v>
      </c>
      <c r="K66" s="44" t="s">
        <v>813</v>
      </c>
      <c r="L66" s="23"/>
      <c r="M66" s="246">
        <v>27860000</v>
      </c>
      <c r="N66" s="246"/>
      <c r="O66" s="32"/>
      <c r="P66" s="23"/>
      <c r="Q66" s="244" t="s">
        <v>816</v>
      </c>
      <c r="R66" s="23"/>
      <c r="S66" s="247">
        <v>0.17</v>
      </c>
      <c r="T66" s="244" t="s">
        <v>291</v>
      </c>
      <c r="U66" s="23"/>
      <c r="V66" s="45">
        <v>2</v>
      </c>
      <c r="W66" s="44" t="s">
        <v>291</v>
      </c>
      <c r="X66" s="44" t="s">
        <v>813</v>
      </c>
      <c r="Y66" s="23"/>
      <c r="Z66" s="246">
        <v>350479</v>
      </c>
      <c r="AA66" s="246"/>
      <c r="AB66" s="32"/>
      <c r="AC66" s="23"/>
      <c r="AD66" s="247" t="s">
        <v>250</v>
      </c>
      <c r="AE66" s="247"/>
      <c r="AF66" s="32"/>
    </row>
    <row r="67" spans="1:32">
      <c r="A67" s="11"/>
      <c r="B67" s="244"/>
      <c r="C67" s="23"/>
      <c r="D67" s="244"/>
      <c r="E67" s="23"/>
      <c r="F67" s="244"/>
      <c r="G67" s="23"/>
      <c r="H67" s="245"/>
      <c r="I67" s="23"/>
      <c r="J67" s="248">
        <v>42369</v>
      </c>
      <c r="K67" s="44" t="s">
        <v>813</v>
      </c>
      <c r="L67" s="23"/>
      <c r="M67" s="246"/>
      <c r="N67" s="246"/>
      <c r="O67" s="32"/>
      <c r="P67" s="23"/>
      <c r="Q67" s="244"/>
      <c r="R67" s="23"/>
      <c r="S67" s="247"/>
      <c r="T67" s="244"/>
      <c r="U67" s="23"/>
      <c r="V67" s="45">
        <v>2.5</v>
      </c>
      <c r="W67" s="44" t="s">
        <v>291</v>
      </c>
      <c r="X67" s="44" t="s">
        <v>813</v>
      </c>
      <c r="Y67" s="23"/>
      <c r="Z67" s="246"/>
      <c r="AA67" s="246"/>
      <c r="AB67" s="32"/>
      <c r="AC67" s="23"/>
      <c r="AD67" s="247"/>
      <c r="AE67" s="247"/>
      <c r="AF67" s="32"/>
    </row>
    <row r="68" spans="1:32">
      <c r="A68" s="11"/>
      <c r="B68" s="244"/>
      <c r="C68" s="23"/>
      <c r="D68" s="244"/>
      <c r="E68" s="23"/>
      <c r="F68" s="244"/>
      <c r="G68" s="23"/>
      <c r="H68" s="245"/>
      <c r="I68" s="23"/>
      <c r="J68" s="248">
        <v>42735</v>
      </c>
      <c r="K68" s="44" t="s">
        <v>813</v>
      </c>
      <c r="L68" s="23"/>
      <c r="M68" s="246"/>
      <c r="N68" s="246"/>
      <c r="O68" s="32"/>
      <c r="P68" s="23"/>
      <c r="Q68" s="244"/>
      <c r="R68" s="23"/>
      <c r="S68" s="247"/>
      <c r="T68" s="244"/>
      <c r="U68" s="23"/>
      <c r="V68" s="45">
        <v>3</v>
      </c>
      <c r="W68" s="44" t="s">
        <v>291</v>
      </c>
      <c r="X68" s="44" t="s">
        <v>813</v>
      </c>
      <c r="Y68" s="23"/>
      <c r="Z68" s="246"/>
      <c r="AA68" s="246"/>
      <c r="AB68" s="32"/>
      <c r="AC68" s="23"/>
      <c r="AD68" s="247"/>
      <c r="AE68" s="247"/>
      <c r="AF68" s="32"/>
    </row>
    <row r="69" spans="1:32" ht="15.75" thickBot="1">
      <c r="A69" s="11"/>
      <c r="B69" s="244"/>
      <c r="C69" s="23"/>
      <c r="D69" s="244"/>
      <c r="E69" s="23"/>
      <c r="F69" s="244"/>
      <c r="G69" s="23"/>
      <c r="H69" s="245"/>
      <c r="I69" s="23"/>
      <c r="J69" s="232">
        <v>43101</v>
      </c>
      <c r="K69" s="23"/>
      <c r="L69" s="23"/>
      <c r="M69" s="250"/>
      <c r="N69" s="250"/>
      <c r="O69" s="88"/>
      <c r="P69" s="23"/>
      <c r="Q69" s="244"/>
      <c r="R69" s="23"/>
      <c r="S69" s="247"/>
      <c r="T69" s="244"/>
      <c r="U69" s="23"/>
      <c r="V69" s="233">
        <v>3.4</v>
      </c>
      <c r="W69" s="231" t="s">
        <v>291</v>
      </c>
      <c r="X69" s="23"/>
      <c r="Y69" s="23"/>
      <c r="Z69" s="250"/>
      <c r="AA69" s="250"/>
      <c r="AB69" s="88"/>
      <c r="AC69" s="23"/>
      <c r="AD69" s="251"/>
      <c r="AE69" s="251"/>
      <c r="AF69" s="88"/>
    </row>
    <row r="70" spans="1:32">
      <c r="A70" s="11"/>
      <c r="B70" s="29"/>
      <c r="C70" s="29"/>
      <c r="D70" s="29"/>
      <c r="E70" s="29"/>
      <c r="F70" s="29"/>
      <c r="G70" s="29"/>
      <c r="H70" s="29"/>
      <c r="I70" s="29"/>
      <c r="J70" s="29"/>
      <c r="K70" s="29"/>
      <c r="L70" s="29"/>
      <c r="M70" s="56" t="s">
        <v>249</v>
      </c>
      <c r="N70" s="62">
        <v>483278000</v>
      </c>
      <c r="O70" s="30"/>
      <c r="P70" s="29"/>
      <c r="Q70" s="29"/>
      <c r="R70" s="29"/>
      <c r="S70" s="29"/>
      <c r="T70" s="29"/>
      <c r="U70" s="29"/>
      <c r="V70" s="29"/>
      <c r="W70" s="29"/>
      <c r="X70" s="29"/>
      <c r="Y70" s="29"/>
      <c r="Z70" s="56" t="s">
        <v>249</v>
      </c>
      <c r="AA70" s="62">
        <v>5462561</v>
      </c>
      <c r="AB70" s="30"/>
      <c r="AC70" s="30"/>
      <c r="AD70" s="56" t="s">
        <v>249</v>
      </c>
      <c r="AE70" s="62">
        <v>133109</v>
      </c>
      <c r="AF70" s="30"/>
    </row>
    <row r="71" spans="1:32" ht="15.75" thickBot="1">
      <c r="A71" s="11"/>
      <c r="B71" s="29"/>
      <c r="C71" s="29"/>
      <c r="D71" s="29"/>
      <c r="E71" s="29"/>
      <c r="F71" s="29"/>
      <c r="G71" s="29"/>
      <c r="H71" s="29"/>
      <c r="I71" s="29"/>
      <c r="J71" s="29"/>
      <c r="K71" s="29"/>
      <c r="L71" s="29"/>
      <c r="M71" s="93"/>
      <c r="N71" s="94"/>
      <c r="O71" s="95"/>
      <c r="P71" s="29"/>
      <c r="Q71" s="29"/>
      <c r="R71" s="29"/>
      <c r="S71" s="29"/>
      <c r="T71" s="29"/>
      <c r="U71" s="29"/>
      <c r="V71" s="29"/>
      <c r="W71" s="29"/>
      <c r="X71" s="29"/>
      <c r="Y71" s="29"/>
      <c r="Z71" s="93"/>
      <c r="AA71" s="94"/>
      <c r="AB71" s="95"/>
      <c r="AC71" s="95"/>
      <c r="AD71" s="93"/>
      <c r="AE71" s="94"/>
      <c r="AF71" s="95"/>
    </row>
    <row r="72" spans="1:32" ht="15.75" thickTop="1"/>
  </sheetData>
  <mergeCells count="553">
    <mergeCell ref="AE70:AE71"/>
    <mergeCell ref="AF70:AF71"/>
    <mergeCell ref="A1:A2"/>
    <mergeCell ref="B1:AF1"/>
    <mergeCell ref="B2:AF2"/>
    <mergeCell ref="B3:AF3"/>
    <mergeCell ref="A4:A71"/>
    <mergeCell ref="B4:AF4"/>
    <mergeCell ref="B5:AF5"/>
    <mergeCell ref="B6:AF6"/>
    <mergeCell ref="Y70:Y71"/>
    <mergeCell ref="Z70:Z71"/>
    <mergeCell ref="AA70:AA71"/>
    <mergeCell ref="AB70:AB71"/>
    <mergeCell ref="AC70:AC71"/>
    <mergeCell ref="AD70:AD71"/>
    <mergeCell ref="Q70:Q71"/>
    <mergeCell ref="R70:R71"/>
    <mergeCell ref="S70:T71"/>
    <mergeCell ref="U70:U71"/>
    <mergeCell ref="V70:W71"/>
    <mergeCell ref="X70:X71"/>
    <mergeCell ref="K70:K71"/>
    <mergeCell ref="L70:L71"/>
    <mergeCell ref="M70:M71"/>
    <mergeCell ref="N70:N71"/>
    <mergeCell ref="O70:O71"/>
    <mergeCell ref="P70:P71"/>
    <mergeCell ref="AF66:AF69"/>
    <mergeCell ref="B70:B71"/>
    <mergeCell ref="C70:C71"/>
    <mergeCell ref="D70:D71"/>
    <mergeCell ref="E70:E71"/>
    <mergeCell ref="F70:F71"/>
    <mergeCell ref="G70:G71"/>
    <mergeCell ref="H70:H71"/>
    <mergeCell ref="I70:I71"/>
    <mergeCell ref="J70:J71"/>
    <mergeCell ref="Q66:Q69"/>
    <mergeCell ref="S66:S69"/>
    <mergeCell ref="T66:T69"/>
    <mergeCell ref="Z66:AA69"/>
    <mergeCell ref="AB66:AB69"/>
    <mergeCell ref="AD66:AE69"/>
    <mergeCell ref="Z61:AA65"/>
    <mergeCell ref="AB61:AB65"/>
    <mergeCell ref="AD61:AE65"/>
    <mergeCell ref="AF61:AF65"/>
    <mergeCell ref="B66:B69"/>
    <mergeCell ref="D66:D69"/>
    <mergeCell ref="F66:F69"/>
    <mergeCell ref="H66:H69"/>
    <mergeCell ref="M66:N69"/>
    <mergeCell ref="O66:O69"/>
    <mergeCell ref="AF57:AF60"/>
    <mergeCell ref="B61:B65"/>
    <mergeCell ref="D61:D65"/>
    <mergeCell ref="F61:F65"/>
    <mergeCell ref="H61:H65"/>
    <mergeCell ref="M61:N65"/>
    <mergeCell ref="O61:O65"/>
    <mergeCell ref="Q61:Q65"/>
    <mergeCell ref="S61:S65"/>
    <mergeCell ref="T61:T65"/>
    <mergeCell ref="Q57:Q60"/>
    <mergeCell ref="S57:S60"/>
    <mergeCell ref="T57:T60"/>
    <mergeCell ref="Z57:AA60"/>
    <mergeCell ref="AB57:AB60"/>
    <mergeCell ref="AD57:AE60"/>
    <mergeCell ref="Z53:AA56"/>
    <mergeCell ref="AB53:AB56"/>
    <mergeCell ref="AD53:AE56"/>
    <mergeCell ref="AF53:AF56"/>
    <mergeCell ref="B57:B60"/>
    <mergeCell ref="D57:D60"/>
    <mergeCell ref="F57:F60"/>
    <mergeCell ref="H57:H60"/>
    <mergeCell ref="M57:N60"/>
    <mergeCell ref="O57:O60"/>
    <mergeCell ref="AF49:AF52"/>
    <mergeCell ref="B53:B56"/>
    <mergeCell ref="D53:D56"/>
    <mergeCell ref="F53:F56"/>
    <mergeCell ref="H53:H56"/>
    <mergeCell ref="M53:N56"/>
    <mergeCell ref="O53:O56"/>
    <mergeCell ref="Q53:Q56"/>
    <mergeCell ref="S53:S56"/>
    <mergeCell ref="T53:T56"/>
    <mergeCell ref="Q49:Q52"/>
    <mergeCell ref="S49:S52"/>
    <mergeCell ref="T49:T52"/>
    <mergeCell ref="Z49:AA52"/>
    <mergeCell ref="AB49:AB52"/>
    <mergeCell ref="AD49:AE52"/>
    <mergeCell ref="AB45:AB48"/>
    <mergeCell ref="AD45:AD48"/>
    <mergeCell ref="AE45:AE48"/>
    <mergeCell ref="AF45:AF48"/>
    <mergeCell ref="B49:B52"/>
    <mergeCell ref="D49:D52"/>
    <mergeCell ref="F49:F52"/>
    <mergeCell ref="H49:H52"/>
    <mergeCell ref="M49:N52"/>
    <mergeCell ref="O49:O52"/>
    <mergeCell ref="O45:O48"/>
    <mergeCell ref="Q45:Q48"/>
    <mergeCell ref="S45:S48"/>
    <mergeCell ref="T45:T48"/>
    <mergeCell ref="Z45:Z48"/>
    <mergeCell ref="AA45:AA48"/>
    <mergeCell ref="B45:B48"/>
    <mergeCell ref="D45:D48"/>
    <mergeCell ref="F45:F48"/>
    <mergeCell ref="H45:H48"/>
    <mergeCell ref="M45:M48"/>
    <mergeCell ref="N45:N48"/>
    <mergeCell ref="AF39:AF40"/>
    <mergeCell ref="B41:AF41"/>
    <mergeCell ref="H43:H44"/>
    <mergeCell ref="J43:K44"/>
    <mergeCell ref="M43:O44"/>
    <mergeCell ref="S43:T44"/>
    <mergeCell ref="V43:X44"/>
    <mergeCell ref="Z43:AF43"/>
    <mergeCell ref="Z44:AB44"/>
    <mergeCell ref="AD44:AF44"/>
    <mergeCell ref="X39:X40"/>
    <mergeCell ref="Y39:Y40"/>
    <mergeCell ref="Z39:AA40"/>
    <mergeCell ref="AB39:AB40"/>
    <mergeCell ref="AC39:AC40"/>
    <mergeCell ref="AD39:AE40"/>
    <mergeCell ref="R39:R40"/>
    <mergeCell ref="S39:S40"/>
    <mergeCell ref="T39:T40"/>
    <mergeCell ref="U39:U40"/>
    <mergeCell ref="V39:V40"/>
    <mergeCell ref="W39:W40"/>
    <mergeCell ref="K39:K40"/>
    <mergeCell ref="L39:L40"/>
    <mergeCell ref="M39:N40"/>
    <mergeCell ref="O39:O40"/>
    <mergeCell ref="P39:P40"/>
    <mergeCell ref="Q39:Q40"/>
    <mergeCell ref="AF37:AF38"/>
    <mergeCell ref="B39:B40"/>
    <mergeCell ref="C39:C40"/>
    <mergeCell ref="D39:D40"/>
    <mergeCell ref="E39:E40"/>
    <mergeCell ref="F39:F40"/>
    <mergeCell ref="G39:G40"/>
    <mergeCell ref="H39:H40"/>
    <mergeCell ref="I39:I40"/>
    <mergeCell ref="J39:J40"/>
    <mergeCell ref="X37:X38"/>
    <mergeCell ref="Y37:Y38"/>
    <mergeCell ref="Z37:AA38"/>
    <mergeCell ref="AB37:AB38"/>
    <mergeCell ref="AC37:AC38"/>
    <mergeCell ref="AD37:AE38"/>
    <mergeCell ref="R37:R38"/>
    <mergeCell ref="S37:S38"/>
    <mergeCell ref="T37:T38"/>
    <mergeCell ref="U37:U38"/>
    <mergeCell ref="V37:V38"/>
    <mergeCell ref="W37:W38"/>
    <mergeCell ref="K37:K38"/>
    <mergeCell ref="L37:L38"/>
    <mergeCell ref="M37:N38"/>
    <mergeCell ref="O37:O38"/>
    <mergeCell ref="P37:P38"/>
    <mergeCell ref="Q37:Q38"/>
    <mergeCell ref="AF35:AF36"/>
    <mergeCell ref="B37:B38"/>
    <mergeCell ref="C37:C38"/>
    <mergeCell ref="D37:D38"/>
    <mergeCell ref="E37:E38"/>
    <mergeCell ref="F37:F38"/>
    <mergeCell ref="G37:G38"/>
    <mergeCell ref="H37:H38"/>
    <mergeCell ref="I37:I38"/>
    <mergeCell ref="J37:J38"/>
    <mergeCell ref="X35:X36"/>
    <mergeCell ref="Y35:Y36"/>
    <mergeCell ref="Z35:AA36"/>
    <mergeCell ref="AB35:AB36"/>
    <mergeCell ref="AC35:AC36"/>
    <mergeCell ref="AD35:AE36"/>
    <mergeCell ref="R35:R36"/>
    <mergeCell ref="S35:S36"/>
    <mergeCell ref="T35:T36"/>
    <mergeCell ref="U35:U36"/>
    <mergeCell ref="V35:V36"/>
    <mergeCell ref="W35:W36"/>
    <mergeCell ref="K35:K36"/>
    <mergeCell ref="L35:L36"/>
    <mergeCell ref="M35:N36"/>
    <mergeCell ref="O35:O36"/>
    <mergeCell ref="P35:P36"/>
    <mergeCell ref="Q35:Q36"/>
    <mergeCell ref="AF33:AF34"/>
    <mergeCell ref="B35:B36"/>
    <mergeCell ref="C35:C36"/>
    <mergeCell ref="D35:D36"/>
    <mergeCell ref="E35:E36"/>
    <mergeCell ref="F35:F36"/>
    <mergeCell ref="G35:G36"/>
    <mergeCell ref="H35:H36"/>
    <mergeCell ref="I35:I36"/>
    <mergeCell ref="J35:J36"/>
    <mergeCell ref="X33:X34"/>
    <mergeCell ref="Y33:Y34"/>
    <mergeCell ref="Z33:AA34"/>
    <mergeCell ref="AB33:AB34"/>
    <mergeCell ref="AC33:AC34"/>
    <mergeCell ref="AD33:AE34"/>
    <mergeCell ref="R33:R34"/>
    <mergeCell ref="S33:S34"/>
    <mergeCell ref="T33:T34"/>
    <mergeCell ref="U33:U34"/>
    <mergeCell ref="V33:V34"/>
    <mergeCell ref="W33:W34"/>
    <mergeCell ref="K33:K34"/>
    <mergeCell ref="L33:L34"/>
    <mergeCell ref="M33:N34"/>
    <mergeCell ref="O33:O34"/>
    <mergeCell ref="P33:P34"/>
    <mergeCell ref="Q33:Q34"/>
    <mergeCell ref="AF31:AF32"/>
    <mergeCell ref="B33:B34"/>
    <mergeCell ref="C33:C34"/>
    <mergeCell ref="D33:D34"/>
    <mergeCell ref="E33:E34"/>
    <mergeCell ref="F33:F34"/>
    <mergeCell ref="G33:G34"/>
    <mergeCell ref="H33:H34"/>
    <mergeCell ref="I33:I34"/>
    <mergeCell ref="J33:J34"/>
    <mergeCell ref="X31:X32"/>
    <mergeCell ref="Y31:Y32"/>
    <mergeCell ref="Z31:AA32"/>
    <mergeCell ref="AB31:AB32"/>
    <mergeCell ref="AC31:AC32"/>
    <mergeCell ref="AD31:AE32"/>
    <mergeCell ref="R31:R32"/>
    <mergeCell ref="S31:S32"/>
    <mergeCell ref="T31:T32"/>
    <mergeCell ref="U31:U32"/>
    <mergeCell ref="V31:V32"/>
    <mergeCell ref="W31:W32"/>
    <mergeCell ref="K31:K32"/>
    <mergeCell ref="L31:L32"/>
    <mergeCell ref="M31:N32"/>
    <mergeCell ref="O31:O32"/>
    <mergeCell ref="P31:P32"/>
    <mergeCell ref="Q31:Q32"/>
    <mergeCell ref="AF29:AF30"/>
    <mergeCell ref="B31:B32"/>
    <mergeCell ref="C31:C32"/>
    <mergeCell ref="D31:D32"/>
    <mergeCell ref="E31:E32"/>
    <mergeCell ref="F31:F32"/>
    <mergeCell ref="G31:G32"/>
    <mergeCell ref="H31:H32"/>
    <mergeCell ref="I31:I32"/>
    <mergeCell ref="J31:J32"/>
    <mergeCell ref="X29:X30"/>
    <mergeCell ref="Y29:Y30"/>
    <mergeCell ref="Z29:AA30"/>
    <mergeCell ref="AB29:AB30"/>
    <mergeCell ref="AC29:AC30"/>
    <mergeCell ref="AD29:AE30"/>
    <mergeCell ref="R29:R30"/>
    <mergeCell ref="S29:S30"/>
    <mergeCell ref="T29:T30"/>
    <mergeCell ref="U29:U30"/>
    <mergeCell ref="V29:V30"/>
    <mergeCell ref="W29:W30"/>
    <mergeCell ref="K29:K30"/>
    <mergeCell ref="L29:L30"/>
    <mergeCell ref="M29:N30"/>
    <mergeCell ref="O29:O30"/>
    <mergeCell ref="P29:P30"/>
    <mergeCell ref="Q29:Q30"/>
    <mergeCell ref="AF27:AF28"/>
    <mergeCell ref="B29:B30"/>
    <mergeCell ref="C29:C30"/>
    <mergeCell ref="D29:D30"/>
    <mergeCell ref="E29:E30"/>
    <mergeCell ref="F29:F30"/>
    <mergeCell ref="G29:G30"/>
    <mergeCell ref="H29:H30"/>
    <mergeCell ref="I29:I30"/>
    <mergeCell ref="J29:J30"/>
    <mergeCell ref="X27:X28"/>
    <mergeCell ref="Y27:Y28"/>
    <mergeCell ref="Z27:AA28"/>
    <mergeCell ref="AB27:AB28"/>
    <mergeCell ref="AC27:AC28"/>
    <mergeCell ref="AD27:AE28"/>
    <mergeCell ref="R27:R28"/>
    <mergeCell ref="S27:S28"/>
    <mergeCell ref="T27:T28"/>
    <mergeCell ref="U27:U28"/>
    <mergeCell ref="V27:V28"/>
    <mergeCell ref="W27:W28"/>
    <mergeCell ref="K27:K28"/>
    <mergeCell ref="L27:L28"/>
    <mergeCell ref="M27:N28"/>
    <mergeCell ref="O27:O28"/>
    <mergeCell ref="P27:P28"/>
    <mergeCell ref="Q27:Q28"/>
    <mergeCell ref="AF25:AF26"/>
    <mergeCell ref="B27:B28"/>
    <mergeCell ref="C27:C28"/>
    <mergeCell ref="D27:D28"/>
    <mergeCell ref="E27:E28"/>
    <mergeCell ref="F27:F28"/>
    <mergeCell ref="G27:G28"/>
    <mergeCell ref="H27:H28"/>
    <mergeCell ref="I27:I28"/>
    <mergeCell ref="J27:J28"/>
    <mergeCell ref="X25:X26"/>
    <mergeCell ref="Y25:Y26"/>
    <mergeCell ref="Z25:AA26"/>
    <mergeCell ref="AB25:AB26"/>
    <mergeCell ref="AC25:AC26"/>
    <mergeCell ref="AD25:AE26"/>
    <mergeCell ref="R25:R26"/>
    <mergeCell ref="S25:S26"/>
    <mergeCell ref="T25:T26"/>
    <mergeCell ref="U25:U26"/>
    <mergeCell ref="V25:V26"/>
    <mergeCell ref="W25:W26"/>
    <mergeCell ref="K25:K26"/>
    <mergeCell ref="L25:L26"/>
    <mergeCell ref="M25:N26"/>
    <mergeCell ref="O25:O26"/>
    <mergeCell ref="P25:P26"/>
    <mergeCell ref="Q25:Q26"/>
    <mergeCell ref="AF23:AF24"/>
    <mergeCell ref="B25:B26"/>
    <mergeCell ref="C25:C26"/>
    <mergeCell ref="D25:D26"/>
    <mergeCell ref="E25:E26"/>
    <mergeCell ref="F25:F26"/>
    <mergeCell ref="G25:G26"/>
    <mergeCell ref="H25:H26"/>
    <mergeCell ref="I25:I26"/>
    <mergeCell ref="J25:J26"/>
    <mergeCell ref="X23:X24"/>
    <mergeCell ref="Y23:Y24"/>
    <mergeCell ref="Z23:AA24"/>
    <mergeCell ref="AB23:AB24"/>
    <mergeCell ref="AC23:AC24"/>
    <mergeCell ref="AD23:AE24"/>
    <mergeCell ref="R23:R24"/>
    <mergeCell ref="S23:S24"/>
    <mergeCell ref="T23:T24"/>
    <mergeCell ref="U23:U24"/>
    <mergeCell ref="V23:V24"/>
    <mergeCell ref="W23:W24"/>
    <mergeCell ref="K23:K24"/>
    <mergeCell ref="L23:L24"/>
    <mergeCell ref="M23:N24"/>
    <mergeCell ref="O23:O24"/>
    <mergeCell ref="P23:P24"/>
    <mergeCell ref="Q23:Q24"/>
    <mergeCell ref="AF21:AF22"/>
    <mergeCell ref="B23:B24"/>
    <mergeCell ref="C23:C24"/>
    <mergeCell ref="D23:D24"/>
    <mergeCell ref="E23:E24"/>
    <mergeCell ref="F23:F24"/>
    <mergeCell ref="G23:G24"/>
    <mergeCell ref="H23:H24"/>
    <mergeCell ref="I23:I24"/>
    <mergeCell ref="J23:J24"/>
    <mergeCell ref="X21:X22"/>
    <mergeCell ref="Y21:Y22"/>
    <mergeCell ref="Z21:AA22"/>
    <mergeCell ref="AB21:AB22"/>
    <mergeCell ref="AC21:AC22"/>
    <mergeCell ref="AD21:AE22"/>
    <mergeCell ref="R21:R22"/>
    <mergeCell ref="S21:S22"/>
    <mergeCell ref="T21:T22"/>
    <mergeCell ref="U21:U22"/>
    <mergeCell ref="V21:V22"/>
    <mergeCell ref="W21:W22"/>
    <mergeCell ref="K21:K22"/>
    <mergeCell ref="L21:L22"/>
    <mergeCell ref="M21:N22"/>
    <mergeCell ref="O21:O22"/>
    <mergeCell ref="P21:P22"/>
    <mergeCell ref="Q21:Q22"/>
    <mergeCell ref="AF19:AF20"/>
    <mergeCell ref="B21:B22"/>
    <mergeCell ref="C21:C22"/>
    <mergeCell ref="D21:D22"/>
    <mergeCell ref="E21:E22"/>
    <mergeCell ref="F21:F22"/>
    <mergeCell ref="G21:G22"/>
    <mergeCell ref="H21:H22"/>
    <mergeCell ref="I21:I22"/>
    <mergeCell ref="J21:J22"/>
    <mergeCell ref="X19:X20"/>
    <mergeCell ref="Y19:Y20"/>
    <mergeCell ref="Z19:AA20"/>
    <mergeCell ref="AB19:AB20"/>
    <mergeCell ref="AC19:AC20"/>
    <mergeCell ref="AD19:AE20"/>
    <mergeCell ref="R19:R20"/>
    <mergeCell ref="S19:S20"/>
    <mergeCell ref="T19:T20"/>
    <mergeCell ref="U19:U20"/>
    <mergeCell ref="V19:V20"/>
    <mergeCell ref="W19:W20"/>
    <mergeCell ref="K19:K20"/>
    <mergeCell ref="L19:L20"/>
    <mergeCell ref="M19:N20"/>
    <mergeCell ref="O19:O20"/>
    <mergeCell ref="P19:P20"/>
    <mergeCell ref="Q19:Q20"/>
    <mergeCell ref="AF17:AF18"/>
    <mergeCell ref="B19:B20"/>
    <mergeCell ref="C19:C20"/>
    <mergeCell ref="D19:D20"/>
    <mergeCell ref="E19:E20"/>
    <mergeCell ref="F19:F20"/>
    <mergeCell ref="G19:G20"/>
    <mergeCell ref="H19:H20"/>
    <mergeCell ref="I19:I20"/>
    <mergeCell ref="J19:J20"/>
    <mergeCell ref="X17:X18"/>
    <mergeCell ref="Y17:Y18"/>
    <mergeCell ref="Z17:AA18"/>
    <mergeCell ref="AB17:AB18"/>
    <mergeCell ref="AC17:AC18"/>
    <mergeCell ref="AD17:AE18"/>
    <mergeCell ref="R17:R18"/>
    <mergeCell ref="S17:S18"/>
    <mergeCell ref="T17:T18"/>
    <mergeCell ref="U17:U18"/>
    <mergeCell ref="V17:V18"/>
    <mergeCell ref="W17:W18"/>
    <mergeCell ref="K17:K18"/>
    <mergeCell ref="L17:L18"/>
    <mergeCell ref="M17:N18"/>
    <mergeCell ref="O17:O18"/>
    <mergeCell ref="P17:P18"/>
    <mergeCell ref="Q17:Q18"/>
    <mergeCell ref="AF15:AF16"/>
    <mergeCell ref="B17:B18"/>
    <mergeCell ref="C17:C18"/>
    <mergeCell ref="D17:D18"/>
    <mergeCell ref="E17:E18"/>
    <mergeCell ref="F17:F18"/>
    <mergeCell ref="G17:G18"/>
    <mergeCell ref="H17:H18"/>
    <mergeCell ref="I17:I18"/>
    <mergeCell ref="J17:J18"/>
    <mergeCell ref="X15:X16"/>
    <mergeCell ref="Y15:Y16"/>
    <mergeCell ref="Z15:AA16"/>
    <mergeCell ref="AB15:AB16"/>
    <mergeCell ref="AC15:AC16"/>
    <mergeCell ref="AD15:AE16"/>
    <mergeCell ref="R15:R16"/>
    <mergeCell ref="S15:S16"/>
    <mergeCell ref="T15:T16"/>
    <mergeCell ref="U15:U16"/>
    <mergeCell ref="V15:V16"/>
    <mergeCell ref="W15:W16"/>
    <mergeCell ref="K15:K16"/>
    <mergeCell ref="L15:L16"/>
    <mergeCell ref="M15:N16"/>
    <mergeCell ref="O15:O16"/>
    <mergeCell ref="P15:P16"/>
    <mergeCell ref="Q15:Q16"/>
    <mergeCell ref="AF13:AF14"/>
    <mergeCell ref="B15:B16"/>
    <mergeCell ref="C15:C16"/>
    <mergeCell ref="D15:D16"/>
    <mergeCell ref="E15:E16"/>
    <mergeCell ref="F15:F16"/>
    <mergeCell ref="G15:G16"/>
    <mergeCell ref="H15:H16"/>
    <mergeCell ref="I15:I16"/>
    <mergeCell ref="J15:J16"/>
    <mergeCell ref="X13:X14"/>
    <mergeCell ref="Y13:Y14"/>
    <mergeCell ref="Z13:AA14"/>
    <mergeCell ref="AB13:AB14"/>
    <mergeCell ref="AC13:AC14"/>
    <mergeCell ref="AD13:AE14"/>
    <mergeCell ref="R13:R14"/>
    <mergeCell ref="S13:S14"/>
    <mergeCell ref="T13:T14"/>
    <mergeCell ref="U13:U14"/>
    <mergeCell ref="V13:V14"/>
    <mergeCell ref="W13:W14"/>
    <mergeCell ref="K13:K14"/>
    <mergeCell ref="L13:L14"/>
    <mergeCell ref="M13:N14"/>
    <mergeCell ref="O13:O14"/>
    <mergeCell ref="P13:P14"/>
    <mergeCell ref="Q13:Q14"/>
    <mergeCell ref="AF11:AF12"/>
    <mergeCell ref="B13:B14"/>
    <mergeCell ref="C13:C14"/>
    <mergeCell ref="D13:D14"/>
    <mergeCell ref="E13:E14"/>
    <mergeCell ref="F13:F14"/>
    <mergeCell ref="G13:G14"/>
    <mergeCell ref="H13:H14"/>
    <mergeCell ref="I13:I14"/>
    <mergeCell ref="J13:J14"/>
    <mergeCell ref="Y11:Y12"/>
    <mergeCell ref="Z11:Z12"/>
    <mergeCell ref="AA11:AA12"/>
    <mergeCell ref="AB11:AB12"/>
    <mergeCell ref="AD11:AD12"/>
    <mergeCell ref="AE11:AE12"/>
    <mergeCell ref="P11:P12"/>
    <mergeCell ref="Q11:Q12"/>
    <mergeCell ref="R11:R12"/>
    <mergeCell ref="S11:S12"/>
    <mergeCell ref="T11:T12"/>
    <mergeCell ref="U11:U12"/>
    <mergeCell ref="H11:H12"/>
    <mergeCell ref="I11:I12"/>
    <mergeCell ref="L11:L12"/>
    <mergeCell ref="M11:M12"/>
    <mergeCell ref="N11:N12"/>
    <mergeCell ref="O11:O12"/>
    <mergeCell ref="B11:B12"/>
    <mergeCell ref="C11:C12"/>
    <mergeCell ref="D11:D12"/>
    <mergeCell ref="E11:E12"/>
    <mergeCell ref="F11:F12"/>
    <mergeCell ref="G11:G12"/>
    <mergeCell ref="B7:AF7"/>
    <mergeCell ref="H9:H10"/>
    <mergeCell ref="J9:K10"/>
    <mergeCell ref="M9:O10"/>
    <mergeCell ref="S9:T10"/>
    <mergeCell ref="V9:X10"/>
    <mergeCell ref="Z9:AF9"/>
    <mergeCell ref="Z10:AB10"/>
    <mergeCell ref="AD10:A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0.7109375" customWidth="1"/>
    <col min="4" max="4" width="4.42578125" customWidth="1"/>
    <col min="5" max="5" width="25.140625" customWidth="1"/>
    <col min="6" max="7" width="20.7109375" customWidth="1"/>
    <col min="8" max="8" width="4.42578125" customWidth="1"/>
    <col min="9" max="9" width="25.140625" customWidth="1"/>
    <col min="10" max="10" width="3.42578125" customWidth="1"/>
  </cols>
  <sheetData>
    <row r="1" spans="1:10" ht="15" customHeight="1">
      <c r="A1" s="8" t="s">
        <v>10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5</v>
      </c>
      <c r="B3" s="10" t="s">
        <v>6</v>
      </c>
      <c r="C3" s="10"/>
      <c r="D3" s="10"/>
      <c r="E3" s="10"/>
      <c r="F3" s="10"/>
      <c r="G3" s="10"/>
      <c r="H3" s="10"/>
      <c r="I3" s="10"/>
      <c r="J3" s="10"/>
    </row>
    <row r="4" spans="1:10" ht="15" customHeight="1">
      <c r="A4" s="11" t="s">
        <v>1013</v>
      </c>
      <c r="B4" s="10" t="s">
        <v>6</v>
      </c>
      <c r="C4" s="10"/>
      <c r="D4" s="10"/>
      <c r="E4" s="10"/>
      <c r="F4" s="10"/>
      <c r="G4" s="10"/>
      <c r="H4" s="10"/>
      <c r="I4" s="10"/>
      <c r="J4" s="10"/>
    </row>
    <row r="5" spans="1:10" ht="25.5" customHeight="1">
      <c r="A5" s="11"/>
      <c r="B5" s="33" t="s">
        <v>1014</v>
      </c>
      <c r="C5" s="33"/>
      <c r="D5" s="33"/>
      <c r="E5" s="33"/>
      <c r="F5" s="33"/>
      <c r="G5" s="33"/>
      <c r="H5" s="33"/>
      <c r="I5" s="33"/>
      <c r="J5" s="33"/>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23"/>
      <c r="C8" s="23"/>
      <c r="D8" s="27" t="s">
        <v>828</v>
      </c>
      <c r="E8" s="27"/>
      <c r="F8" s="27"/>
      <c r="G8" s="27"/>
      <c r="H8" s="27"/>
      <c r="I8" s="27"/>
      <c r="J8" s="27"/>
    </row>
    <row r="9" spans="1:10" ht="15.75" thickBot="1">
      <c r="A9" s="11"/>
      <c r="B9" s="23"/>
      <c r="C9" s="23"/>
      <c r="D9" s="28">
        <v>2013</v>
      </c>
      <c r="E9" s="28"/>
      <c r="F9" s="28"/>
      <c r="G9" s="23"/>
      <c r="H9" s="28">
        <v>2012</v>
      </c>
      <c r="I9" s="28"/>
      <c r="J9" s="28"/>
    </row>
    <row r="10" spans="1:10">
      <c r="A10" s="11"/>
      <c r="B10" s="131" t="s">
        <v>829</v>
      </c>
      <c r="C10" s="29"/>
      <c r="D10" s="134" t="s">
        <v>249</v>
      </c>
      <c r="E10" s="136">
        <v>184841590</v>
      </c>
      <c r="F10" s="30"/>
      <c r="G10" s="29"/>
      <c r="H10" s="134" t="s">
        <v>249</v>
      </c>
      <c r="I10" s="136">
        <v>183817788</v>
      </c>
      <c r="J10" s="30"/>
    </row>
    <row r="11" spans="1:10" ht="15.75" thickBot="1">
      <c r="A11" s="11"/>
      <c r="B11" s="131"/>
      <c r="C11" s="29"/>
      <c r="D11" s="135"/>
      <c r="E11" s="137"/>
      <c r="F11" s="95"/>
      <c r="G11" s="29"/>
      <c r="H11" s="135"/>
      <c r="I11" s="137"/>
      <c r="J11" s="95"/>
    </row>
    <row r="12" spans="1:10" ht="15.75" thickTop="1">
      <c r="A12" s="11"/>
      <c r="B12" s="33" t="s">
        <v>830</v>
      </c>
      <c r="C12" s="32"/>
      <c r="D12" s="225" t="s">
        <v>249</v>
      </c>
      <c r="E12" s="252">
        <v>3046108</v>
      </c>
      <c r="F12" s="226"/>
      <c r="G12" s="32"/>
      <c r="H12" s="225" t="s">
        <v>249</v>
      </c>
      <c r="I12" s="253" t="s">
        <v>831</v>
      </c>
      <c r="J12" s="225" t="s">
        <v>413</v>
      </c>
    </row>
    <row r="13" spans="1:10" ht="15.75" thickBot="1">
      <c r="A13" s="11"/>
      <c r="B13" s="33"/>
      <c r="C13" s="32"/>
      <c r="D13" s="148"/>
      <c r="E13" s="150"/>
      <c r="F13" s="151"/>
      <c r="G13" s="32"/>
      <c r="H13" s="148"/>
      <c r="I13" s="203"/>
      <c r="J13" s="148"/>
    </row>
    <row r="14" spans="1:10" ht="15.75" thickTop="1">
      <c r="A14" s="11"/>
      <c r="B14" s="131" t="s">
        <v>832</v>
      </c>
      <c r="C14" s="29"/>
      <c r="D14" s="254" t="s">
        <v>249</v>
      </c>
      <c r="E14" s="255">
        <v>0.04</v>
      </c>
      <c r="F14" s="256"/>
      <c r="G14" s="29"/>
      <c r="H14" s="254" t="s">
        <v>249</v>
      </c>
      <c r="I14" s="255" t="s">
        <v>833</v>
      </c>
      <c r="J14" s="254" t="s">
        <v>413</v>
      </c>
    </row>
    <row r="15" spans="1:10" ht="15.75" thickBot="1">
      <c r="A15" s="11"/>
      <c r="B15" s="131"/>
      <c r="C15" s="29"/>
      <c r="D15" s="135"/>
      <c r="E15" s="215"/>
      <c r="F15" s="95"/>
      <c r="G15" s="29"/>
      <c r="H15" s="135"/>
      <c r="I15" s="215"/>
      <c r="J15" s="135"/>
    </row>
    <row r="16" spans="1:10" ht="15.75" thickTop="1">
      <c r="A16" s="11"/>
      <c r="B16" s="33" t="s">
        <v>834</v>
      </c>
      <c r="C16" s="32"/>
      <c r="D16" s="252">
        <v>74153580</v>
      </c>
      <c r="E16" s="252"/>
      <c r="F16" s="226"/>
      <c r="G16" s="32"/>
      <c r="H16" s="252">
        <v>74153580</v>
      </c>
      <c r="I16" s="252"/>
      <c r="J16" s="226"/>
    </row>
    <row r="17" spans="1:10" ht="15.75" thickBot="1">
      <c r="A17" s="11"/>
      <c r="B17" s="33"/>
      <c r="C17" s="32"/>
      <c r="D17" s="150"/>
      <c r="E17" s="150"/>
      <c r="F17" s="151"/>
      <c r="G17" s="32"/>
      <c r="H17" s="150"/>
      <c r="I17" s="150"/>
      <c r="J17" s="151"/>
    </row>
    <row r="18" spans="1:10" ht="15.75" thickTop="1"/>
  </sheetData>
  <mergeCells count="45">
    <mergeCell ref="A1:A2"/>
    <mergeCell ref="B1:J1"/>
    <mergeCell ref="B2:J2"/>
    <mergeCell ref="B3:J3"/>
    <mergeCell ref="A4:A17"/>
    <mergeCell ref="B4:J4"/>
    <mergeCell ref="B5:J5"/>
    <mergeCell ref="J14:J15"/>
    <mergeCell ref="B16:B17"/>
    <mergeCell ref="C16:C17"/>
    <mergeCell ref="D16:E17"/>
    <mergeCell ref="F16:F17"/>
    <mergeCell ref="G16:G17"/>
    <mergeCell ref="H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2</v>
      </c>
    </row>
    <row r="2" spans="1:3">
      <c r="A2" s="3" t="s">
        <v>60</v>
      </c>
      <c r="B2" s="4" t="s">
        <v>6</v>
      </c>
      <c r="C2" s="4" t="s">
        <v>6</v>
      </c>
    </row>
    <row r="3" spans="1:3" ht="30">
      <c r="A3" s="2" t="s">
        <v>71</v>
      </c>
      <c r="B3" s="12">
        <v>0.01</v>
      </c>
      <c r="C3" s="12">
        <v>0.01</v>
      </c>
    </row>
    <row r="4" spans="1:3">
      <c r="A4" s="2" t="s">
        <v>72</v>
      </c>
      <c r="B4" s="6">
        <v>100000000</v>
      </c>
      <c r="C4" s="6">
        <v>100000000</v>
      </c>
    </row>
    <row r="5" spans="1:3">
      <c r="A5" s="2" t="s">
        <v>73</v>
      </c>
      <c r="B5" s="4">
        <v>0</v>
      </c>
      <c r="C5" s="4">
        <v>0</v>
      </c>
    </row>
    <row r="6" spans="1:3">
      <c r="A6" s="2" t="s">
        <v>74</v>
      </c>
      <c r="B6" s="4">
        <v>0</v>
      </c>
      <c r="C6" s="4">
        <v>0</v>
      </c>
    </row>
    <row r="7" spans="1:3">
      <c r="A7" s="2" t="s">
        <v>75</v>
      </c>
      <c r="B7" s="4" t="s">
        <v>6</v>
      </c>
      <c r="C7" s="4" t="s">
        <v>6</v>
      </c>
    </row>
    <row r="8" spans="1:3">
      <c r="A8" s="3" t="s">
        <v>60</v>
      </c>
      <c r="B8" s="4" t="s">
        <v>6</v>
      </c>
      <c r="C8" s="4" t="s">
        <v>6</v>
      </c>
    </row>
    <row r="9" spans="1:3" ht="30">
      <c r="A9" s="2" t="s">
        <v>76</v>
      </c>
      <c r="B9" s="12">
        <v>0.01</v>
      </c>
      <c r="C9" s="12">
        <v>0.01</v>
      </c>
    </row>
    <row r="10" spans="1:3">
      <c r="A10" s="2" t="s">
        <v>77</v>
      </c>
      <c r="B10" s="6">
        <v>999999000</v>
      </c>
      <c r="C10" s="6">
        <v>999999000</v>
      </c>
    </row>
    <row r="11" spans="1:3">
      <c r="A11" s="2" t="s">
        <v>78</v>
      </c>
      <c r="B11" s="6">
        <v>74153580</v>
      </c>
      <c r="C11" s="6">
        <v>22908859</v>
      </c>
    </row>
    <row r="12" spans="1:3">
      <c r="A12" s="2" t="s">
        <v>79</v>
      </c>
      <c r="B12" s="6">
        <v>74153580</v>
      </c>
      <c r="C12" s="6">
        <v>22908859</v>
      </c>
    </row>
    <row r="13" spans="1:3">
      <c r="A13" s="2" t="s">
        <v>80</v>
      </c>
      <c r="B13" s="4" t="s">
        <v>6</v>
      </c>
      <c r="C13" s="4" t="s">
        <v>6</v>
      </c>
    </row>
    <row r="14" spans="1:3">
      <c r="A14" s="3" t="s">
        <v>60</v>
      </c>
      <c r="B14" s="4" t="s">
        <v>6</v>
      </c>
      <c r="C14" s="4" t="s">
        <v>6</v>
      </c>
    </row>
    <row r="15" spans="1:3" ht="30">
      <c r="A15" s="2" t="s">
        <v>76</v>
      </c>
      <c r="B15" s="12">
        <v>0.01</v>
      </c>
      <c r="C15" s="12">
        <v>0.01</v>
      </c>
    </row>
    <row r="16" spans="1:3">
      <c r="A16" s="2" t="s">
        <v>77</v>
      </c>
      <c r="B16" s="6">
        <v>1000</v>
      </c>
      <c r="C16" s="6">
        <v>1000</v>
      </c>
    </row>
    <row r="17" spans="1:3">
      <c r="A17" s="2" t="s">
        <v>78</v>
      </c>
      <c r="B17" s="6">
        <v>1000</v>
      </c>
      <c r="C17" s="6">
        <v>1000</v>
      </c>
    </row>
    <row r="18" spans="1:3">
      <c r="A18" s="2" t="s">
        <v>79</v>
      </c>
      <c r="B18" s="6">
        <v>1000</v>
      </c>
      <c r="C18"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 min="19" max="19" width="2" customWidth="1"/>
    <col min="20" max="20" width="11.140625" bestFit="1" customWidth="1"/>
    <col min="21" max="21" width="1.5703125" customWidth="1"/>
  </cols>
  <sheetData>
    <row r="1" spans="1:21" ht="15" customHeight="1">
      <c r="A1" s="8" t="s">
        <v>10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7</v>
      </c>
      <c r="B3" s="10" t="s">
        <v>6</v>
      </c>
      <c r="C3" s="10"/>
      <c r="D3" s="10"/>
      <c r="E3" s="10"/>
      <c r="F3" s="10"/>
      <c r="G3" s="10"/>
      <c r="H3" s="10"/>
      <c r="I3" s="10"/>
      <c r="J3" s="10"/>
      <c r="K3" s="10"/>
      <c r="L3" s="10"/>
      <c r="M3" s="10"/>
      <c r="N3" s="10"/>
      <c r="O3" s="10"/>
      <c r="P3" s="10"/>
      <c r="Q3" s="10"/>
      <c r="R3" s="10"/>
      <c r="S3" s="10"/>
      <c r="T3" s="10"/>
      <c r="U3" s="10"/>
    </row>
    <row r="4" spans="1:21" ht="15" customHeight="1">
      <c r="A4" s="11" t="s">
        <v>1016</v>
      </c>
      <c r="B4" s="10" t="s">
        <v>6</v>
      </c>
      <c r="C4" s="10"/>
      <c r="D4" s="10"/>
      <c r="E4" s="10"/>
      <c r="F4" s="10"/>
      <c r="G4" s="10"/>
      <c r="H4" s="10"/>
      <c r="I4" s="10"/>
      <c r="J4" s="10"/>
      <c r="K4" s="10"/>
      <c r="L4" s="10"/>
      <c r="M4" s="10"/>
      <c r="N4" s="10"/>
      <c r="O4" s="10"/>
      <c r="P4" s="10"/>
      <c r="Q4" s="10"/>
      <c r="R4" s="10"/>
      <c r="S4" s="10"/>
      <c r="T4" s="10"/>
      <c r="U4" s="10"/>
    </row>
    <row r="5" spans="1:21">
      <c r="A5" s="11"/>
      <c r="B5" s="32" t="s">
        <v>839</v>
      </c>
      <c r="C5" s="32"/>
      <c r="D5" s="32"/>
      <c r="E5" s="32"/>
      <c r="F5" s="32"/>
      <c r="G5" s="32"/>
      <c r="H5" s="32"/>
      <c r="I5" s="32"/>
      <c r="J5" s="32"/>
      <c r="K5" s="32"/>
      <c r="L5" s="32"/>
      <c r="M5" s="32"/>
      <c r="N5" s="32"/>
      <c r="O5" s="32"/>
      <c r="P5" s="32"/>
      <c r="Q5" s="32"/>
      <c r="R5" s="32"/>
      <c r="S5" s="32"/>
      <c r="T5" s="32"/>
      <c r="U5" s="32"/>
    </row>
    <row r="6" spans="1:21">
      <c r="A6" s="11"/>
      <c r="B6" s="20"/>
      <c r="C6" s="20"/>
      <c r="D6" s="20"/>
      <c r="E6" s="20"/>
      <c r="F6" s="20"/>
      <c r="G6" s="20"/>
      <c r="H6" s="20"/>
      <c r="I6" s="20"/>
      <c r="J6" s="20"/>
      <c r="K6" s="20"/>
      <c r="L6" s="20"/>
      <c r="M6" s="20"/>
      <c r="N6" s="20"/>
      <c r="O6" s="20"/>
      <c r="P6" s="20"/>
      <c r="Q6" s="20"/>
      <c r="R6" s="20"/>
      <c r="S6" s="20"/>
      <c r="T6" s="20"/>
      <c r="U6" s="20"/>
    </row>
    <row r="7" spans="1:21">
      <c r="A7" s="11"/>
      <c r="B7" s="16"/>
      <c r="C7" s="16"/>
      <c r="D7" s="16"/>
      <c r="E7" s="16"/>
      <c r="F7" s="16"/>
      <c r="G7" s="16"/>
      <c r="H7" s="16"/>
      <c r="I7" s="16"/>
      <c r="J7" s="16"/>
      <c r="K7" s="16"/>
      <c r="L7" s="16"/>
      <c r="M7" s="16"/>
      <c r="N7" s="16"/>
      <c r="O7" s="16"/>
      <c r="P7" s="16"/>
      <c r="Q7" s="16"/>
      <c r="R7" s="16"/>
      <c r="S7" s="16"/>
      <c r="T7" s="16"/>
      <c r="U7" s="16"/>
    </row>
    <row r="8" spans="1:21">
      <c r="A8" s="11"/>
      <c r="B8" s="32"/>
      <c r="C8" s="194" t="s">
        <v>840</v>
      </c>
      <c r="D8" s="194"/>
      <c r="E8" s="194"/>
      <c r="F8" s="32"/>
      <c r="G8" s="194" t="s">
        <v>842</v>
      </c>
      <c r="H8" s="194"/>
      <c r="I8" s="194"/>
      <c r="J8" s="32"/>
      <c r="K8" s="194" t="s">
        <v>843</v>
      </c>
      <c r="L8" s="194"/>
      <c r="M8" s="194"/>
      <c r="N8" s="32"/>
      <c r="O8" s="194" t="s">
        <v>844</v>
      </c>
      <c r="P8" s="194"/>
      <c r="Q8" s="194"/>
      <c r="R8" s="32"/>
      <c r="S8" s="194" t="s">
        <v>102</v>
      </c>
      <c r="T8" s="194"/>
      <c r="U8" s="194"/>
    </row>
    <row r="9" spans="1:21" ht="15.75" thickBot="1">
      <c r="A9" s="11"/>
      <c r="B9" s="32"/>
      <c r="C9" s="27" t="s">
        <v>841</v>
      </c>
      <c r="D9" s="27"/>
      <c r="E9" s="27"/>
      <c r="F9" s="32"/>
      <c r="G9" s="27" t="s">
        <v>841</v>
      </c>
      <c r="H9" s="27"/>
      <c r="I9" s="27"/>
      <c r="J9" s="32"/>
      <c r="K9" s="27" t="s">
        <v>841</v>
      </c>
      <c r="L9" s="27"/>
      <c r="M9" s="27"/>
      <c r="N9" s="32"/>
      <c r="O9" s="27" t="s">
        <v>841</v>
      </c>
      <c r="P9" s="27"/>
      <c r="Q9" s="27"/>
      <c r="R9" s="32"/>
      <c r="S9" s="27"/>
      <c r="T9" s="27"/>
      <c r="U9" s="27"/>
    </row>
    <row r="10" spans="1:21">
      <c r="A10" s="11"/>
      <c r="B10" s="257">
        <v>83.875</v>
      </c>
      <c r="C10" s="30"/>
      <c r="D10" s="30"/>
      <c r="E10" s="30"/>
      <c r="F10" s="26"/>
      <c r="G10" s="30"/>
      <c r="H10" s="30"/>
      <c r="I10" s="30"/>
      <c r="J10" s="26"/>
      <c r="K10" s="30"/>
      <c r="L10" s="30"/>
      <c r="M10" s="30"/>
      <c r="N10" s="26"/>
      <c r="O10" s="30"/>
      <c r="P10" s="30"/>
      <c r="Q10" s="30"/>
      <c r="R10" s="26"/>
      <c r="S10" s="30"/>
      <c r="T10" s="30"/>
      <c r="U10" s="30"/>
    </row>
    <row r="11" spans="1:21">
      <c r="A11" s="11"/>
      <c r="B11" s="199" t="s">
        <v>829</v>
      </c>
      <c r="C11" s="33" t="s">
        <v>249</v>
      </c>
      <c r="D11" s="35">
        <v>18590756</v>
      </c>
      <c r="E11" s="32"/>
      <c r="F11" s="32"/>
      <c r="G11" s="33" t="s">
        <v>249</v>
      </c>
      <c r="H11" s="35">
        <v>22370453</v>
      </c>
      <c r="I11" s="32"/>
      <c r="J11" s="32"/>
      <c r="K11" s="33" t="s">
        <v>249</v>
      </c>
      <c r="L11" s="35">
        <v>28761843</v>
      </c>
      <c r="M11" s="32"/>
      <c r="N11" s="32"/>
      <c r="O11" s="33" t="s">
        <v>249</v>
      </c>
      <c r="P11" s="35">
        <v>39378465</v>
      </c>
      <c r="Q11" s="32"/>
      <c r="R11" s="32"/>
      <c r="S11" s="33" t="s">
        <v>249</v>
      </c>
      <c r="T11" s="35">
        <v>109101517</v>
      </c>
      <c r="U11" s="32"/>
    </row>
    <row r="12" spans="1:21" ht="15.75" thickBot="1">
      <c r="A12" s="11"/>
      <c r="B12" s="199"/>
      <c r="C12" s="148"/>
      <c r="D12" s="150"/>
      <c r="E12" s="151"/>
      <c r="F12" s="32"/>
      <c r="G12" s="148"/>
      <c r="H12" s="150"/>
      <c r="I12" s="151"/>
      <c r="J12" s="32"/>
      <c r="K12" s="148"/>
      <c r="L12" s="150"/>
      <c r="M12" s="151"/>
      <c r="N12" s="32"/>
      <c r="O12" s="148"/>
      <c r="P12" s="150"/>
      <c r="Q12" s="151"/>
      <c r="R12" s="32"/>
      <c r="S12" s="148"/>
      <c r="T12" s="150"/>
      <c r="U12" s="151"/>
    </row>
    <row r="13" spans="1:21" ht="16.5" thickTop="1" thickBot="1">
      <c r="A13" s="11"/>
      <c r="B13" s="191" t="s">
        <v>97</v>
      </c>
      <c r="C13" s="261" t="s">
        <v>845</v>
      </c>
      <c r="D13" s="261"/>
      <c r="E13" s="258" t="s">
        <v>413</v>
      </c>
      <c r="F13" s="26"/>
      <c r="G13" s="261" t="s">
        <v>846</v>
      </c>
      <c r="H13" s="261"/>
      <c r="I13" s="258" t="s">
        <v>413</v>
      </c>
      <c r="J13" s="26"/>
      <c r="K13" s="261" t="s">
        <v>847</v>
      </c>
      <c r="L13" s="261"/>
      <c r="M13" s="258" t="s">
        <v>413</v>
      </c>
      <c r="N13" s="26"/>
      <c r="O13" s="261" t="s">
        <v>848</v>
      </c>
      <c r="P13" s="261"/>
      <c r="Q13" s="258" t="s">
        <v>413</v>
      </c>
      <c r="R13" s="26"/>
      <c r="S13" s="261" t="s">
        <v>849</v>
      </c>
      <c r="T13" s="261"/>
      <c r="U13" s="258" t="s">
        <v>413</v>
      </c>
    </row>
    <row r="14" spans="1:21" ht="27.75" thickTop="1" thickBot="1">
      <c r="A14" s="11"/>
      <c r="B14" s="192" t="s">
        <v>850</v>
      </c>
      <c r="C14" s="262" t="s">
        <v>851</v>
      </c>
      <c r="D14" s="262"/>
      <c r="E14" s="259" t="s">
        <v>413</v>
      </c>
      <c r="F14" s="23"/>
      <c r="G14" s="262" t="s">
        <v>852</v>
      </c>
      <c r="H14" s="262"/>
      <c r="I14" s="259" t="s">
        <v>413</v>
      </c>
      <c r="J14" s="23"/>
      <c r="K14" s="262" t="s">
        <v>851</v>
      </c>
      <c r="L14" s="262"/>
      <c r="M14" s="259" t="s">
        <v>413</v>
      </c>
      <c r="N14" s="23"/>
      <c r="O14" s="262" t="s">
        <v>853</v>
      </c>
      <c r="P14" s="262"/>
      <c r="Q14" s="259" t="s">
        <v>413</v>
      </c>
      <c r="R14" s="23"/>
      <c r="S14" s="262" t="s">
        <v>854</v>
      </c>
      <c r="T14" s="262"/>
      <c r="U14" s="259" t="s">
        <v>413</v>
      </c>
    </row>
    <row r="15" spans="1:21" ht="15.75" thickTop="1">
      <c r="A15" s="11"/>
      <c r="B15" s="195" t="s">
        <v>855</v>
      </c>
      <c r="C15" s="255">
        <v>0.17699999999999999</v>
      </c>
      <c r="D15" s="255"/>
      <c r="E15" s="256"/>
      <c r="F15" s="29"/>
      <c r="G15" s="255">
        <v>0.17899999999999999</v>
      </c>
      <c r="H15" s="255"/>
      <c r="I15" s="256"/>
      <c r="J15" s="29"/>
      <c r="K15" s="255">
        <v>0.18099999999999999</v>
      </c>
      <c r="L15" s="255"/>
      <c r="M15" s="256"/>
      <c r="N15" s="29"/>
      <c r="O15" s="255">
        <v>0.18099999999999999</v>
      </c>
      <c r="P15" s="255"/>
      <c r="Q15" s="256"/>
      <c r="R15" s="29"/>
      <c r="S15" s="255">
        <v>0.71799999999999997</v>
      </c>
      <c r="T15" s="255"/>
      <c r="U15" s="256"/>
    </row>
    <row r="16" spans="1:21" ht="15.75" thickBot="1">
      <c r="A16" s="11"/>
      <c r="B16" s="195"/>
      <c r="C16" s="215"/>
      <c r="D16" s="215"/>
      <c r="E16" s="95"/>
      <c r="F16" s="29"/>
      <c r="G16" s="215"/>
      <c r="H16" s="215"/>
      <c r="I16" s="95"/>
      <c r="J16" s="29"/>
      <c r="K16" s="215"/>
      <c r="L16" s="215"/>
      <c r="M16" s="95"/>
      <c r="N16" s="29"/>
      <c r="O16" s="215"/>
      <c r="P16" s="215"/>
      <c r="Q16" s="95"/>
      <c r="R16" s="29"/>
      <c r="S16" s="215"/>
      <c r="T16" s="215"/>
      <c r="U16" s="95"/>
    </row>
    <row r="17" spans="1:21" ht="15.75" thickTop="1">
      <c r="A17" s="11"/>
      <c r="B17" s="260">
        <v>83.833333333333329</v>
      </c>
      <c r="C17" s="226"/>
      <c r="D17" s="226"/>
      <c r="E17" s="226"/>
      <c r="F17" s="23"/>
      <c r="G17" s="226"/>
      <c r="H17" s="226"/>
      <c r="I17" s="226"/>
      <c r="J17" s="23"/>
      <c r="K17" s="226"/>
      <c r="L17" s="226"/>
      <c r="M17" s="226"/>
      <c r="N17" s="23"/>
      <c r="O17" s="226"/>
      <c r="P17" s="226"/>
      <c r="Q17" s="226"/>
      <c r="R17" s="23"/>
      <c r="S17" s="226"/>
      <c r="T17" s="226"/>
      <c r="U17" s="226"/>
    </row>
    <row r="18" spans="1:21">
      <c r="A18" s="11"/>
      <c r="B18" s="195" t="s">
        <v>829</v>
      </c>
      <c r="C18" s="131" t="s">
        <v>249</v>
      </c>
      <c r="D18" s="132">
        <v>3892820</v>
      </c>
      <c r="E18" s="29"/>
      <c r="F18" s="29"/>
      <c r="G18" s="131" t="s">
        <v>249</v>
      </c>
      <c r="H18" s="132">
        <v>5954635</v>
      </c>
      <c r="I18" s="29"/>
      <c r="J18" s="29"/>
      <c r="K18" s="131" t="s">
        <v>249</v>
      </c>
      <c r="L18" s="132">
        <v>8617549</v>
      </c>
      <c r="M18" s="29"/>
      <c r="N18" s="29"/>
      <c r="O18" s="131" t="s">
        <v>249</v>
      </c>
      <c r="P18" s="132">
        <v>12121928</v>
      </c>
      <c r="Q18" s="29"/>
      <c r="R18" s="29"/>
      <c r="S18" s="131" t="s">
        <v>249</v>
      </c>
      <c r="T18" s="132">
        <v>30586932</v>
      </c>
      <c r="U18" s="29"/>
    </row>
    <row r="19" spans="1:21" ht="15.75" thickBot="1">
      <c r="A19" s="11"/>
      <c r="B19" s="195"/>
      <c r="C19" s="135"/>
      <c r="D19" s="137"/>
      <c r="E19" s="95"/>
      <c r="F19" s="29"/>
      <c r="G19" s="135"/>
      <c r="H19" s="137"/>
      <c r="I19" s="95"/>
      <c r="J19" s="29"/>
      <c r="K19" s="135"/>
      <c r="L19" s="137"/>
      <c r="M19" s="95"/>
      <c r="N19" s="29"/>
      <c r="O19" s="135"/>
      <c r="P19" s="137"/>
      <c r="Q19" s="95"/>
      <c r="R19" s="29"/>
      <c r="S19" s="135"/>
      <c r="T19" s="137"/>
      <c r="U19" s="95"/>
    </row>
    <row r="20" spans="1:21" ht="16.5" thickTop="1" thickBot="1">
      <c r="A20" s="11"/>
      <c r="B20" s="192" t="s">
        <v>97</v>
      </c>
      <c r="C20" s="262" t="s">
        <v>856</v>
      </c>
      <c r="D20" s="262"/>
      <c r="E20" s="259" t="s">
        <v>413</v>
      </c>
      <c r="F20" s="23"/>
      <c r="G20" s="262" t="s">
        <v>857</v>
      </c>
      <c r="H20" s="262"/>
      <c r="I20" s="259" t="s">
        <v>413</v>
      </c>
      <c r="J20" s="23"/>
      <c r="K20" s="262" t="s">
        <v>858</v>
      </c>
      <c r="L20" s="262"/>
      <c r="M20" s="259" t="s">
        <v>413</v>
      </c>
      <c r="N20" s="23"/>
      <c r="O20" s="262" t="s">
        <v>859</v>
      </c>
      <c r="P20" s="262"/>
      <c r="Q20" s="259" t="s">
        <v>413</v>
      </c>
      <c r="R20" s="23"/>
      <c r="S20" s="262" t="s">
        <v>860</v>
      </c>
      <c r="T20" s="262"/>
      <c r="U20" s="259" t="s">
        <v>413</v>
      </c>
    </row>
    <row r="21" spans="1:21" ht="27.75" thickTop="1" thickBot="1">
      <c r="A21" s="11"/>
      <c r="B21" s="191" t="s">
        <v>850</v>
      </c>
      <c r="C21" s="261" t="s">
        <v>861</v>
      </c>
      <c r="D21" s="261"/>
      <c r="E21" s="258" t="s">
        <v>413</v>
      </c>
      <c r="F21" s="26"/>
      <c r="G21" s="261" t="s">
        <v>862</v>
      </c>
      <c r="H21" s="261"/>
      <c r="I21" s="258" t="s">
        <v>413</v>
      </c>
      <c r="J21" s="26"/>
      <c r="K21" s="261" t="s">
        <v>863</v>
      </c>
      <c r="L21" s="261"/>
      <c r="M21" s="258" t="s">
        <v>413</v>
      </c>
      <c r="N21" s="26"/>
      <c r="O21" s="261" t="s">
        <v>864</v>
      </c>
      <c r="P21" s="261"/>
      <c r="Q21" s="258" t="s">
        <v>413</v>
      </c>
      <c r="R21" s="26"/>
      <c r="S21" s="261" t="s">
        <v>865</v>
      </c>
      <c r="T21" s="261"/>
      <c r="U21" s="258" t="s">
        <v>413</v>
      </c>
    </row>
    <row r="22" spans="1:21" ht="15.75" thickTop="1">
      <c r="A22" s="11"/>
      <c r="B22" s="199" t="s">
        <v>855</v>
      </c>
      <c r="C22" s="253">
        <v>0.17399999999999999</v>
      </c>
      <c r="D22" s="253"/>
      <c r="E22" s="226"/>
      <c r="F22" s="32"/>
      <c r="G22" s="253">
        <v>0.17399999999999999</v>
      </c>
      <c r="H22" s="253"/>
      <c r="I22" s="226"/>
      <c r="J22" s="32"/>
      <c r="K22" s="253">
        <v>0.17699999999999999</v>
      </c>
      <c r="L22" s="253"/>
      <c r="M22" s="226"/>
      <c r="N22" s="32"/>
      <c r="O22" s="253">
        <v>0.18099999999999999</v>
      </c>
      <c r="P22" s="253"/>
      <c r="Q22" s="226"/>
      <c r="R22" s="32"/>
      <c r="S22" s="253">
        <v>0.70599999999999996</v>
      </c>
      <c r="T22" s="253"/>
      <c r="U22" s="226"/>
    </row>
    <row r="23" spans="1:21" ht="15.75" thickBot="1">
      <c r="A23" s="11"/>
      <c r="B23" s="199"/>
      <c r="C23" s="203"/>
      <c r="D23" s="203"/>
      <c r="E23" s="151"/>
      <c r="F23" s="32"/>
      <c r="G23" s="203"/>
      <c r="H23" s="203"/>
      <c r="I23" s="151"/>
      <c r="J23" s="32"/>
      <c r="K23" s="203"/>
      <c r="L23" s="203"/>
      <c r="M23" s="151"/>
      <c r="N23" s="32"/>
      <c r="O23" s="203"/>
      <c r="P23" s="203"/>
      <c r="Q23" s="151"/>
      <c r="R23" s="32"/>
      <c r="S23" s="203"/>
      <c r="T23" s="203"/>
      <c r="U23" s="151"/>
    </row>
    <row r="24" spans="1:21" ht="15.75" thickTop="1"/>
  </sheetData>
  <mergeCells count="122">
    <mergeCell ref="B5:U5"/>
    <mergeCell ref="Q22:Q23"/>
    <mergeCell ref="R22:R23"/>
    <mergeCell ref="S22:T23"/>
    <mergeCell ref="U22:U23"/>
    <mergeCell ref="A1:A2"/>
    <mergeCell ref="B1:U1"/>
    <mergeCell ref="B2:U2"/>
    <mergeCell ref="B3:U3"/>
    <mergeCell ref="A4:A23"/>
    <mergeCell ref="B4:U4"/>
    <mergeCell ref="I22:I23"/>
    <mergeCell ref="J22:J23"/>
    <mergeCell ref="K22:L23"/>
    <mergeCell ref="M22:M23"/>
    <mergeCell ref="N22:N23"/>
    <mergeCell ref="O22:P23"/>
    <mergeCell ref="C21:D21"/>
    <mergeCell ref="G21:H21"/>
    <mergeCell ref="K21:L21"/>
    <mergeCell ref="O21:P21"/>
    <mergeCell ref="S21:T21"/>
    <mergeCell ref="B22:B23"/>
    <mergeCell ref="C22:D23"/>
    <mergeCell ref="E22:E23"/>
    <mergeCell ref="F22:F23"/>
    <mergeCell ref="G22:H23"/>
    <mergeCell ref="T18:T19"/>
    <mergeCell ref="U18:U19"/>
    <mergeCell ref="C20:D20"/>
    <mergeCell ref="G20:H20"/>
    <mergeCell ref="K20:L20"/>
    <mergeCell ref="O20:P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T16"/>
    <mergeCell ref="U15:U16"/>
    <mergeCell ref="C17:E17"/>
    <mergeCell ref="G17:I17"/>
    <mergeCell ref="K17:M17"/>
    <mergeCell ref="O17:Q17"/>
    <mergeCell ref="S17:U17"/>
    <mergeCell ref="I15:I16"/>
    <mergeCell ref="J15:J16"/>
    <mergeCell ref="K15:L16"/>
    <mergeCell ref="M15:M16"/>
    <mergeCell ref="N15:N16"/>
    <mergeCell ref="O15:P16"/>
    <mergeCell ref="C14:D14"/>
    <mergeCell ref="G14:H14"/>
    <mergeCell ref="K14:L14"/>
    <mergeCell ref="O14:P14"/>
    <mergeCell ref="S14:T14"/>
    <mergeCell ref="B15:B16"/>
    <mergeCell ref="C15:D16"/>
    <mergeCell ref="E15:E16"/>
    <mergeCell ref="F15:F16"/>
    <mergeCell ref="G15:H16"/>
    <mergeCell ref="T11:T12"/>
    <mergeCell ref="U11:U12"/>
    <mergeCell ref="C13:D13"/>
    <mergeCell ref="G13:H13"/>
    <mergeCell ref="K13:L13"/>
    <mergeCell ref="O13:P13"/>
    <mergeCell ref="S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6.42578125" bestFit="1" customWidth="1"/>
    <col min="7" max="7" width="15.42578125" bestFit="1" customWidth="1"/>
    <col min="8" max="8" width="16.42578125" bestFit="1" customWidth="1"/>
    <col min="9" max="12" width="14.28515625" bestFit="1" customWidth="1"/>
    <col min="13" max="15" width="16.7109375" bestFit="1" customWidth="1"/>
  </cols>
  <sheetData>
    <row r="1" spans="1:15" ht="15" customHeight="1">
      <c r="A1" s="8" t="s">
        <v>1017</v>
      </c>
      <c r="B1" s="1" t="s">
        <v>1018</v>
      </c>
      <c r="C1" s="8" t="s">
        <v>1</v>
      </c>
      <c r="D1" s="8"/>
      <c r="E1" s="8"/>
      <c r="F1" s="1" t="s">
        <v>1019</v>
      </c>
      <c r="G1" s="1" t="s">
        <v>1018</v>
      </c>
      <c r="H1" s="1" t="s">
        <v>1</v>
      </c>
      <c r="I1" s="1"/>
      <c r="J1" s="1"/>
      <c r="K1" s="1"/>
      <c r="L1" s="1"/>
      <c r="M1" s="1" t="s">
        <v>1018</v>
      </c>
      <c r="N1" s="1"/>
      <c r="O1" s="1"/>
    </row>
    <row r="2" spans="1:15">
      <c r="A2" s="8"/>
      <c r="B2" s="8" t="s">
        <v>1020</v>
      </c>
      <c r="C2" s="8" t="s">
        <v>2</v>
      </c>
      <c r="D2" s="8" t="s">
        <v>32</v>
      </c>
      <c r="E2" s="8" t="s">
        <v>82</v>
      </c>
      <c r="F2" s="8" t="s">
        <v>2</v>
      </c>
      <c r="G2" s="1" t="s">
        <v>1021</v>
      </c>
      <c r="H2" s="1" t="s">
        <v>1022</v>
      </c>
      <c r="I2" s="1" t="s">
        <v>2</v>
      </c>
      <c r="J2" s="1" t="s">
        <v>32</v>
      </c>
      <c r="K2" s="1" t="s">
        <v>1023</v>
      </c>
      <c r="L2" s="1" t="s">
        <v>1024</v>
      </c>
      <c r="M2" s="1" t="s">
        <v>1020</v>
      </c>
      <c r="N2" s="1" t="s">
        <v>2</v>
      </c>
      <c r="O2" s="1" t="s">
        <v>32</v>
      </c>
    </row>
    <row r="3" spans="1:15">
      <c r="A3" s="8"/>
      <c r="B3" s="8"/>
      <c r="C3" s="8"/>
      <c r="D3" s="8"/>
      <c r="E3" s="8"/>
      <c r="F3" s="8"/>
      <c r="G3" s="1" t="s">
        <v>75</v>
      </c>
      <c r="H3" s="1" t="s">
        <v>75</v>
      </c>
      <c r="I3" s="1" t="s">
        <v>75</v>
      </c>
      <c r="J3" s="1" t="s">
        <v>75</v>
      </c>
      <c r="K3" s="1" t="s">
        <v>75</v>
      </c>
      <c r="L3" s="1" t="s">
        <v>75</v>
      </c>
      <c r="M3" s="1" t="s">
        <v>80</v>
      </c>
      <c r="N3" s="1" t="s">
        <v>80</v>
      </c>
      <c r="O3" s="1" t="s">
        <v>80</v>
      </c>
    </row>
    <row r="4" spans="1:15">
      <c r="A4" s="3" t="s">
        <v>1025</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026</v>
      </c>
      <c r="B5" s="4" t="s">
        <v>6</v>
      </c>
      <c r="C5" s="4" t="s">
        <v>6</v>
      </c>
      <c r="D5" s="4" t="s">
        <v>6</v>
      </c>
      <c r="E5" s="4" t="s">
        <v>6</v>
      </c>
      <c r="F5" s="4" t="s">
        <v>6</v>
      </c>
      <c r="G5" s="6">
        <v>22223</v>
      </c>
      <c r="H5" s="6">
        <v>22223</v>
      </c>
      <c r="I5" s="4" t="s">
        <v>6</v>
      </c>
      <c r="J5" s="4" t="s">
        <v>6</v>
      </c>
      <c r="K5" s="4" t="s">
        <v>6</v>
      </c>
      <c r="L5" s="4" t="s">
        <v>6</v>
      </c>
      <c r="M5" s="4" t="s">
        <v>6</v>
      </c>
      <c r="N5" s="4" t="s">
        <v>6</v>
      </c>
      <c r="O5" s="4" t="s">
        <v>6</v>
      </c>
    </row>
    <row r="6" spans="1:15">
      <c r="A6" s="2" t="s">
        <v>1027</v>
      </c>
      <c r="B6" s="4" t="s">
        <v>6</v>
      </c>
      <c r="C6" s="4" t="s">
        <v>6</v>
      </c>
      <c r="D6" s="4" t="s">
        <v>6</v>
      </c>
      <c r="E6" s="4" t="s">
        <v>6</v>
      </c>
      <c r="F6" s="4" t="s">
        <v>6</v>
      </c>
      <c r="G6" s="7">
        <v>9</v>
      </c>
      <c r="H6" s="4" t="s">
        <v>6</v>
      </c>
      <c r="I6" s="4" t="s">
        <v>6</v>
      </c>
      <c r="J6" s="4" t="s">
        <v>6</v>
      </c>
      <c r="K6" s="12">
        <v>10.24</v>
      </c>
      <c r="L6" s="7">
        <v>10</v>
      </c>
      <c r="M6" s="4" t="s">
        <v>6</v>
      </c>
      <c r="N6" s="4" t="s">
        <v>6</v>
      </c>
      <c r="O6" s="4" t="s">
        <v>6</v>
      </c>
    </row>
    <row r="7" spans="1:15" ht="30">
      <c r="A7" s="2" t="s">
        <v>148</v>
      </c>
      <c r="B7" s="4" t="s">
        <v>6</v>
      </c>
      <c r="C7" s="7">
        <v>485786997</v>
      </c>
      <c r="D7" s="7">
        <v>179849886</v>
      </c>
      <c r="E7" s="7">
        <v>33244982</v>
      </c>
      <c r="F7" s="7">
        <v>729992516</v>
      </c>
      <c r="G7" s="7">
        <v>200007</v>
      </c>
      <c r="H7" s="7">
        <v>200007</v>
      </c>
      <c r="I7" s="4" t="s">
        <v>6</v>
      </c>
      <c r="J7" s="4" t="s">
        <v>6</v>
      </c>
      <c r="K7" s="4" t="s">
        <v>6</v>
      </c>
      <c r="L7" s="4" t="s">
        <v>6</v>
      </c>
      <c r="M7" s="7">
        <v>1000</v>
      </c>
      <c r="N7" s="4" t="s">
        <v>6</v>
      </c>
      <c r="O7" s="4" t="s">
        <v>6</v>
      </c>
    </row>
    <row r="8" spans="1:15" ht="30">
      <c r="A8" s="2" t="s">
        <v>1028</v>
      </c>
      <c r="B8" s="7">
        <v>1000</v>
      </c>
      <c r="C8" s="4" t="s">
        <v>6</v>
      </c>
      <c r="D8" s="4" t="s">
        <v>6</v>
      </c>
      <c r="E8" s="4" t="s">
        <v>6</v>
      </c>
      <c r="F8" s="4" t="s">
        <v>6</v>
      </c>
      <c r="G8" s="4" t="s">
        <v>6</v>
      </c>
      <c r="H8" s="4" t="s">
        <v>6</v>
      </c>
      <c r="I8" s="4" t="s">
        <v>6</v>
      </c>
      <c r="J8" s="4" t="s">
        <v>6</v>
      </c>
      <c r="K8" s="4" t="s">
        <v>6</v>
      </c>
      <c r="L8" s="4" t="s">
        <v>6</v>
      </c>
      <c r="M8" s="4" t="s">
        <v>6</v>
      </c>
      <c r="N8" s="4" t="s">
        <v>6</v>
      </c>
      <c r="O8" s="4" t="s">
        <v>6</v>
      </c>
    </row>
    <row r="9" spans="1:15">
      <c r="A9" s="2" t="s">
        <v>1029</v>
      </c>
      <c r="B9" s="4" t="s">
        <v>6</v>
      </c>
      <c r="C9" s="4" t="s">
        <v>6</v>
      </c>
      <c r="D9" s="4" t="s">
        <v>6</v>
      </c>
      <c r="E9" s="4" t="s">
        <v>6</v>
      </c>
      <c r="F9" s="4" t="s">
        <v>6</v>
      </c>
      <c r="G9" s="4" t="s">
        <v>6</v>
      </c>
      <c r="H9" s="4" t="s">
        <v>6</v>
      </c>
      <c r="I9" s="6">
        <v>74153580</v>
      </c>
      <c r="J9" s="6">
        <v>22908859</v>
      </c>
      <c r="K9" s="4" t="s">
        <v>6</v>
      </c>
      <c r="L9" s="4" t="s">
        <v>6</v>
      </c>
      <c r="M9" s="6">
        <v>1000</v>
      </c>
      <c r="N9" s="6">
        <v>1000</v>
      </c>
      <c r="O9" s="6">
        <v>1000</v>
      </c>
    </row>
  </sheetData>
  <mergeCells count="7">
    <mergeCell ref="F2:F3"/>
    <mergeCell ref="A1:A3"/>
    <mergeCell ref="C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8" t="s">
        <v>1030</v>
      </c>
      <c r="B1" s="1" t="s">
        <v>2</v>
      </c>
    </row>
    <row r="2" spans="1:2">
      <c r="A2" s="8"/>
      <c r="B2" s="1" t="s">
        <v>1031</v>
      </c>
    </row>
    <row r="3" spans="1:2">
      <c r="A3" s="8"/>
      <c r="B3" s="1" t="s">
        <v>1032</v>
      </c>
    </row>
    <row r="4" spans="1:2">
      <c r="A4" s="3" t="s">
        <v>1033</v>
      </c>
      <c r="B4" s="4" t="s">
        <v>6</v>
      </c>
    </row>
    <row r="5" spans="1:2" ht="30">
      <c r="A5" s="2" t="s">
        <v>1034</v>
      </c>
      <c r="B5" s="4">
        <v>63</v>
      </c>
    </row>
    <row r="6" spans="1:2" ht="30">
      <c r="A6" s="2" t="s">
        <v>1035</v>
      </c>
      <c r="B6" s="6">
        <v>15859</v>
      </c>
    </row>
    <row r="7" spans="1:2">
      <c r="A7" s="2" t="s">
        <v>1036</v>
      </c>
      <c r="B7" s="4" t="s">
        <v>6</v>
      </c>
    </row>
    <row r="8" spans="1:2">
      <c r="A8" s="3" t="s">
        <v>1033</v>
      </c>
      <c r="B8" s="4" t="s">
        <v>6</v>
      </c>
    </row>
    <row r="9" spans="1:2">
      <c r="A9" s="2" t="s">
        <v>1037</v>
      </c>
      <c r="B9" s="6">
        <v>3012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 min="6" max="8" width="27.28515625" bestFit="1" customWidth="1"/>
  </cols>
  <sheetData>
    <row r="1" spans="1:8" ht="15" customHeight="1">
      <c r="A1" s="8" t="s">
        <v>1038</v>
      </c>
      <c r="B1" s="8" t="s">
        <v>1</v>
      </c>
      <c r="C1" s="8"/>
      <c r="D1" s="8"/>
      <c r="E1" s="1" t="s">
        <v>1019</v>
      </c>
      <c r="F1" s="1" t="s">
        <v>1039</v>
      </c>
      <c r="G1" s="1" t="s">
        <v>1</v>
      </c>
      <c r="H1" s="1"/>
    </row>
    <row r="2" spans="1:8">
      <c r="A2" s="8"/>
      <c r="B2" s="8" t="s">
        <v>2</v>
      </c>
      <c r="C2" s="8" t="s">
        <v>32</v>
      </c>
      <c r="D2" s="8" t="s">
        <v>82</v>
      </c>
      <c r="E2" s="8" t="s">
        <v>2</v>
      </c>
      <c r="F2" s="1" t="s">
        <v>1040</v>
      </c>
      <c r="G2" s="1" t="s">
        <v>1042</v>
      </c>
      <c r="H2" s="1" t="s">
        <v>1043</v>
      </c>
    </row>
    <row r="3" spans="1:8">
      <c r="A3" s="8"/>
      <c r="B3" s="8"/>
      <c r="C3" s="8"/>
      <c r="D3" s="8"/>
      <c r="E3" s="8"/>
      <c r="F3" s="1" t="s">
        <v>1041</v>
      </c>
      <c r="G3" s="1" t="s">
        <v>1041</v>
      </c>
      <c r="H3" s="1" t="s">
        <v>1041</v>
      </c>
    </row>
    <row r="4" spans="1:8">
      <c r="A4" s="3" t="s">
        <v>1025</v>
      </c>
      <c r="B4" s="4" t="s">
        <v>6</v>
      </c>
      <c r="C4" s="4" t="s">
        <v>6</v>
      </c>
      <c r="D4" s="4" t="s">
        <v>6</v>
      </c>
      <c r="E4" s="4" t="s">
        <v>6</v>
      </c>
      <c r="F4" s="4" t="s">
        <v>6</v>
      </c>
      <c r="G4" s="4" t="s">
        <v>6</v>
      </c>
      <c r="H4" s="4" t="s">
        <v>6</v>
      </c>
    </row>
    <row r="5" spans="1:8" ht="30">
      <c r="A5" s="2" t="s">
        <v>1044</v>
      </c>
      <c r="B5" s="4" t="s">
        <v>6</v>
      </c>
      <c r="C5" s="4" t="s">
        <v>6</v>
      </c>
      <c r="D5" s="4" t="s">
        <v>6</v>
      </c>
      <c r="E5" s="4" t="s">
        <v>6</v>
      </c>
      <c r="F5" s="4" t="s">
        <v>6</v>
      </c>
      <c r="G5" s="4" t="s">
        <v>6</v>
      </c>
      <c r="H5" s="7">
        <v>94000000</v>
      </c>
    </row>
    <row r="6" spans="1:8">
      <c r="A6" s="2" t="s">
        <v>1027</v>
      </c>
      <c r="B6" s="4" t="s">
        <v>6</v>
      </c>
      <c r="C6" s="4" t="s">
        <v>6</v>
      </c>
      <c r="D6" s="4" t="s">
        <v>6</v>
      </c>
      <c r="E6" s="4" t="s">
        <v>6</v>
      </c>
      <c r="F6" s="4" t="s">
        <v>6</v>
      </c>
      <c r="G6" s="4" t="s">
        <v>6</v>
      </c>
      <c r="H6" s="12">
        <v>9.4</v>
      </c>
    </row>
    <row r="7" spans="1:8" ht="30">
      <c r="A7" s="2" t="s">
        <v>1026</v>
      </c>
      <c r="B7" s="4" t="s">
        <v>6</v>
      </c>
      <c r="C7" s="4" t="s">
        <v>6</v>
      </c>
      <c r="D7" s="4" t="s">
        <v>6</v>
      </c>
      <c r="E7" s="4" t="s">
        <v>6</v>
      </c>
      <c r="F7" s="6">
        <v>637279</v>
      </c>
      <c r="G7" s="4" t="s">
        <v>6</v>
      </c>
      <c r="H7" s="4" t="s">
        <v>6</v>
      </c>
    </row>
    <row r="8" spans="1:8" ht="30">
      <c r="A8" s="2" t="s">
        <v>148</v>
      </c>
      <c r="B8" s="7">
        <v>485786997</v>
      </c>
      <c r="C8" s="7">
        <v>179849886</v>
      </c>
      <c r="D8" s="7">
        <v>33244982</v>
      </c>
      <c r="E8" s="7">
        <v>729992516</v>
      </c>
      <c r="F8" s="7">
        <v>5844325</v>
      </c>
      <c r="G8" s="7">
        <v>2000000</v>
      </c>
      <c r="H8" s="4" t="s">
        <v>6</v>
      </c>
    </row>
  </sheetData>
  <mergeCells count="6">
    <mergeCell ref="A1:A3"/>
    <mergeCell ref="B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5.42578125" bestFit="1" customWidth="1"/>
    <col min="5" max="6" width="12.5703125" bestFit="1" customWidth="1"/>
    <col min="7" max="7" width="12.28515625" bestFit="1" customWidth="1"/>
    <col min="8" max="10" width="16.42578125" bestFit="1" customWidth="1"/>
    <col min="11" max="11" width="11.42578125" bestFit="1" customWidth="1"/>
    <col min="12" max="12" width="16.42578125" bestFit="1" customWidth="1"/>
    <col min="13" max="14" width="13.85546875" bestFit="1" customWidth="1"/>
    <col min="15" max="17" width="36.5703125" bestFit="1" customWidth="1"/>
  </cols>
  <sheetData>
    <row r="1" spans="1:17" ht="15" customHeight="1">
      <c r="A1" s="8" t="s">
        <v>1045</v>
      </c>
      <c r="B1" s="1" t="s">
        <v>1018</v>
      </c>
      <c r="C1" s="1" t="s">
        <v>1046</v>
      </c>
      <c r="D1" s="1" t="s">
        <v>1039</v>
      </c>
      <c r="E1" s="8" t="s">
        <v>1</v>
      </c>
      <c r="F1" s="8"/>
      <c r="G1" s="8"/>
      <c r="H1" s="1" t="s">
        <v>1047</v>
      </c>
      <c r="I1" s="1" t="s">
        <v>1048</v>
      </c>
      <c r="J1" s="1" t="s">
        <v>1019</v>
      </c>
      <c r="K1" s="1"/>
      <c r="L1" s="1" t="s">
        <v>1049</v>
      </c>
      <c r="M1" s="1"/>
      <c r="N1" s="1"/>
      <c r="O1" s="1" t="s">
        <v>1049</v>
      </c>
      <c r="P1" s="1"/>
      <c r="Q1" s="1"/>
    </row>
    <row r="2" spans="1:17">
      <c r="A2" s="8"/>
      <c r="B2" s="8" t="s">
        <v>1023</v>
      </c>
      <c r="C2" s="8" t="s">
        <v>1050</v>
      </c>
      <c r="D2" s="8" t="s">
        <v>1023</v>
      </c>
      <c r="E2" s="8" t="s">
        <v>2</v>
      </c>
      <c r="F2" s="8" t="s">
        <v>32</v>
      </c>
      <c r="G2" s="8" t="s">
        <v>82</v>
      </c>
      <c r="H2" s="8" t="s">
        <v>2</v>
      </c>
      <c r="I2" s="8" t="s">
        <v>1023</v>
      </c>
      <c r="J2" s="8" t="s">
        <v>2</v>
      </c>
      <c r="K2" s="8" t="s">
        <v>1051</v>
      </c>
      <c r="L2" s="1" t="s">
        <v>2</v>
      </c>
      <c r="M2" s="1" t="s">
        <v>1023</v>
      </c>
      <c r="N2" s="1" t="s">
        <v>1024</v>
      </c>
      <c r="O2" s="1" t="s">
        <v>2</v>
      </c>
      <c r="P2" s="1" t="s">
        <v>1023</v>
      </c>
      <c r="Q2" s="1" t="s">
        <v>1024</v>
      </c>
    </row>
    <row r="3" spans="1:17" ht="30">
      <c r="A3" s="8"/>
      <c r="B3" s="8"/>
      <c r="C3" s="8"/>
      <c r="D3" s="8"/>
      <c r="E3" s="8"/>
      <c r="F3" s="8"/>
      <c r="G3" s="8"/>
      <c r="H3" s="8"/>
      <c r="I3" s="8"/>
      <c r="J3" s="8"/>
      <c r="K3" s="8"/>
      <c r="L3" s="1" t="s">
        <v>1052</v>
      </c>
      <c r="M3" s="1" t="s">
        <v>1052</v>
      </c>
      <c r="N3" s="1" t="s">
        <v>1052</v>
      </c>
      <c r="O3" s="1" t="s">
        <v>1053</v>
      </c>
      <c r="P3" s="1" t="s">
        <v>1053</v>
      </c>
      <c r="Q3" s="1" t="s">
        <v>1053</v>
      </c>
    </row>
    <row r="4" spans="1:17">
      <c r="A4" s="3" t="s">
        <v>10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054</v>
      </c>
      <c r="B5" s="4" t="s">
        <v>6</v>
      </c>
      <c r="C5" s="4" t="s">
        <v>6</v>
      </c>
      <c r="D5" s="4" t="s">
        <v>6</v>
      </c>
      <c r="E5" s="4" t="s">
        <v>6</v>
      </c>
      <c r="F5" s="4" t="s">
        <v>6</v>
      </c>
      <c r="G5" s="4" t="s">
        <v>6</v>
      </c>
      <c r="H5" s="4" t="s">
        <v>6</v>
      </c>
      <c r="I5" s="4" t="s">
        <v>6</v>
      </c>
      <c r="J5" s="4" t="s">
        <v>6</v>
      </c>
      <c r="K5" s="4" t="s">
        <v>6</v>
      </c>
      <c r="L5" s="4" t="s">
        <v>6</v>
      </c>
      <c r="M5" s="4" t="s">
        <v>6</v>
      </c>
      <c r="N5" s="6">
        <v>150000000</v>
      </c>
      <c r="O5" s="4" t="s">
        <v>6</v>
      </c>
      <c r="P5" s="4" t="s">
        <v>6</v>
      </c>
      <c r="Q5" s="4" t="s">
        <v>6</v>
      </c>
    </row>
    <row r="6" spans="1:17">
      <c r="A6" s="2" t="s">
        <v>1027</v>
      </c>
      <c r="B6" s="4" t="s">
        <v>6</v>
      </c>
      <c r="C6" s="4" t="s">
        <v>6</v>
      </c>
      <c r="D6" s="4" t="s">
        <v>6</v>
      </c>
      <c r="E6" s="4" t="s">
        <v>6</v>
      </c>
      <c r="F6" s="4" t="s">
        <v>6</v>
      </c>
      <c r="G6" s="4" t="s">
        <v>6</v>
      </c>
      <c r="H6" s="4" t="s">
        <v>6</v>
      </c>
      <c r="I6" s="4" t="s">
        <v>6</v>
      </c>
      <c r="J6" s="4" t="s">
        <v>6</v>
      </c>
      <c r="K6" s="4" t="s">
        <v>6</v>
      </c>
      <c r="L6" s="4" t="s">
        <v>6</v>
      </c>
      <c r="M6" s="12">
        <v>10.24</v>
      </c>
      <c r="N6" s="7">
        <v>10</v>
      </c>
      <c r="O6" s="4" t="s">
        <v>6</v>
      </c>
      <c r="P6" s="4" t="s">
        <v>6</v>
      </c>
      <c r="Q6" s="4" t="s">
        <v>6</v>
      </c>
    </row>
    <row r="7" spans="1:17" ht="45">
      <c r="A7" s="2" t="s">
        <v>1055</v>
      </c>
      <c r="B7" s="4" t="s">
        <v>6</v>
      </c>
      <c r="C7" s="4" t="s">
        <v>6</v>
      </c>
      <c r="D7" s="4" t="s">
        <v>6</v>
      </c>
      <c r="E7" s="4" t="s">
        <v>6</v>
      </c>
      <c r="F7" s="4" t="s">
        <v>6</v>
      </c>
      <c r="G7" s="4" t="s">
        <v>6</v>
      </c>
      <c r="H7" s="4" t="s">
        <v>6</v>
      </c>
      <c r="I7" s="4" t="s">
        <v>6</v>
      </c>
      <c r="J7" s="4" t="s">
        <v>6</v>
      </c>
      <c r="K7" s="4" t="s">
        <v>6</v>
      </c>
      <c r="L7" s="4" t="s">
        <v>6</v>
      </c>
      <c r="M7" s="4" t="s">
        <v>6</v>
      </c>
      <c r="N7" s="6">
        <v>15789474</v>
      </c>
      <c r="O7" s="4" t="s">
        <v>6</v>
      </c>
      <c r="P7" s="4" t="s">
        <v>6</v>
      </c>
      <c r="Q7" s="4" t="s">
        <v>6</v>
      </c>
    </row>
    <row r="8" spans="1:17" ht="30">
      <c r="A8" s="2" t="s">
        <v>1056</v>
      </c>
      <c r="B8" s="4" t="s">
        <v>6</v>
      </c>
      <c r="C8" s="4" t="s">
        <v>6</v>
      </c>
      <c r="D8" s="4" t="s">
        <v>6</v>
      </c>
      <c r="E8" s="4" t="s">
        <v>6</v>
      </c>
      <c r="F8" s="4" t="s">
        <v>6</v>
      </c>
      <c r="G8" s="4" t="s">
        <v>6</v>
      </c>
      <c r="H8" s="4" t="s">
        <v>6</v>
      </c>
      <c r="I8" s="4" t="s">
        <v>6</v>
      </c>
      <c r="J8" s="4" t="s">
        <v>6</v>
      </c>
      <c r="K8" s="4" t="s">
        <v>6</v>
      </c>
      <c r="L8" s="4" t="s">
        <v>6</v>
      </c>
      <c r="M8" s="12">
        <v>9.73</v>
      </c>
      <c r="N8" s="12">
        <v>9.5</v>
      </c>
      <c r="O8" s="4" t="s">
        <v>6</v>
      </c>
      <c r="P8" s="12">
        <v>9.73</v>
      </c>
      <c r="Q8" s="12">
        <v>9.5</v>
      </c>
    </row>
    <row r="9" spans="1:17" ht="30">
      <c r="A9" s="2" t="s">
        <v>1057</v>
      </c>
      <c r="B9" s="4" t="s">
        <v>6</v>
      </c>
      <c r="C9" s="4" t="s">
        <v>6</v>
      </c>
      <c r="D9" s="4" t="s">
        <v>6</v>
      </c>
      <c r="E9" s="4" t="s">
        <v>6</v>
      </c>
      <c r="F9" s="4" t="s">
        <v>6</v>
      </c>
      <c r="G9" s="4" t="s">
        <v>6</v>
      </c>
      <c r="H9" s="4" t="s">
        <v>6</v>
      </c>
      <c r="I9" s="4" t="s">
        <v>6</v>
      </c>
      <c r="J9" s="4" t="s">
        <v>6</v>
      </c>
      <c r="K9" s="12">
        <v>10.24</v>
      </c>
      <c r="L9" s="4" t="s">
        <v>6</v>
      </c>
      <c r="M9" s="4" t="s">
        <v>6</v>
      </c>
      <c r="N9" s="4" t="s">
        <v>6</v>
      </c>
      <c r="O9" s="4" t="s">
        <v>6</v>
      </c>
      <c r="P9" s="4" t="s">
        <v>6</v>
      </c>
      <c r="Q9" s="4" t="s">
        <v>6</v>
      </c>
    </row>
    <row r="10" spans="1:17" ht="45">
      <c r="A10" s="2" t="s">
        <v>1058</v>
      </c>
      <c r="B10" s="297">
        <v>0.9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45">
      <c r="A11" s="2" t="s">
        <v>1059</v>
      </c>
      <c r="B11" s="4" t="s">
        <v>6</v>
      </c>
      <c r="C11" s="12">
        <v>1.964E-3</v>
      </c>
      <c r="D11" s="12">
        <v>1.9170000000000001E-3</v>
      </c>
      <c r="E11" s="4" t="s">
        <v>6</v>
      </c>
      <c r="F11" s="4" t="s">
        <v>6</v>
      </c>
      <c r="G11" s="4" t="s">
        <v>6</v>
      </c>
      <c r="H11" s="12">
        <v>1.964E-3</v>
      </c>
      <c r="I11" s="12">
        <v>1.9170000000000001E-3</v>
      </c>
      <c r="J11" s="4" t="s">
        <v>6</v>
      </c>
      <c r="K11" s="4" t="s">
        <v>6</v>
      </c>
      <c r="L11" s="4" t="s">
        <v>6</v>
      </c>
      <c r="M11" s="4" t="s">
        <v>6</v>
      </c>
      <c r="N11" s="4" t="s">
        <v>6</v>
      </c>
      <c r="O11" s="4" t="s">
        <v>6</v>
      </c>
      <c r="P11" s="4" t="s">
        <v>6</v>
      </c>
      <c r="Q11" s="4" t="s">
        <v>6</v>
      </c>
    </row>
    <row r="12" spans="1:17" ht="30">
      <c r="A12" s="2" t="s">
        <v>1060</v>
      </c>
      <c r="B12" s="297">
        <v>7.0000000000000007E-2</v>
      </c>
      <c r="C12" s="4" t="s">
        <v>6</v>
      </c>
      <c r="D12" s="4" t="s">
        <v>6</v>
      </c>
      <c r="E12" s="297">
        <v>7.0000000000000007E-2</v>
      </c>
      <c r="F12" s="4" t="s">
        <v>6</v>
      </c>
      <c r="G12" s="4" t="s">
        <v>6</v>
      </c>
      <c r="H12" s="4" t="s">
        <v>6</v>
      </c>
      <c r="I12" s="4" t="s">
        <v>6</v>
      </c>
      <c r="J12" s="4" t="s">
        <v>6</v>
      </c>
      <c r="K12" s="4" t="s">
        <v>6</v>
      </c>
      <c r="L12" s="4" t="s">
        <v>6</v>
      </c>
      <c r="M12" s="4" t="s">
        <v>6</v>
      </c>
      <c r="N12" s="4" t="s">
        <v>6</v>
      </c>
      <c r="O12" s="4" t="s">
        <v>6</v>
      </c>
      <c r="P12" s="4" t="s">
        <v>6</v>
      </c>
      <c r="Q12" s="4" t="s">
        <v>6</v>
      </c>
    </row>
    <row r="13" spans="1:17" ht="30">
      <c r="A13" s="2" t="s">
        <v>1026</v>
      </c>
      <c r="B13" s="4" t="s">
        <v>6</v>
      </c>
      <c r="C13" s="4" t="s">
        <v>6</v>
      </c>
      <c r="D13" s="4" t="s">
        <v>6</v>
      </c>
      <c r="E13" s="4" t="s">
        <v>6</v>
      </c>
      <c r="F13" s="4" t="s">
        <v>6</v>
      </c>
      <c r="G13" s="4" t="s">
        <v>6</v>
      </c>
      <c r="H13" s="4" t="s">
        <v>6</v>
      </c>
      <c r="I13" s="4" t="s">
        <v>6</v>
      </c>
      <c r="J13" s="4" t="s">
        <v>6</v>
      </c>
      <c r="K13" s="4" t="s">
        <v>6</v>
      </c>
      <c r="L13" s="6">
        <v>73608337</v>
      </c>
      <c r="M13" s="4" t="s">
        <v>6</v>
      </c>
      <c r="N13" s="4" t="s">
        <v>6</v>
      </c>
      <c r="O13" s="4" t="s">
        <v>6</v>
      </c>
      <c r="P13" s="4" t="s">
        <v>6</v>
      </c>
      <c r="Q13" s="4" t="s">
        <v>6</v>
      </c>
    </row>
    <row r="14" spans="1:17" ht="30">
      <c r="A14" s="2" t="s">
        <v>148</v>
      </c>
      <c r="B14" s="4" t="s">
        <v>6</v>
      </c>
      <c r="C14" s="4" t="s">
        <v>6</v>
      </c>
      <c r="D14" s="4" t="s">
        <v>6</v>
      </c>
      <c r="E14" s="7">
        <v>485786997</v>
      </c>
      <c r="F14" s="7">
        <v>179849886</v>
      </c>
      <c r="G14" s="7">
        <v>33244982</v>
      </c>
      <c r="H14" s="4" t="s">
        <v>6</v>
      </c>
      <c r="I14" s="4" t="s">
        <v>6</v>
      </c>
      <c r="J14" s="7">
        <v>729992516</v>
      </c>
      <c r="K14" s="4" t="s">
        <v>6</v>
      </c>
      <c r="L14" s="7">
        <v>745389748</v>
      </c>
      <c r="M14" s="4" t="s">
        <v>6</v>
      </c>
      <c r="N14" s="4" t="s">
        <v>6</v>
      </c>
      <c r="O14" s="4" t="s">
        <v>6</v>
      </c>
      <c r="P14" s="4" t="s">
        <v>6</v>
      </c>
      <c r="Q14" s="4" t="s">
        <v>6</v>
      </c>
    </row>
    <row r="15" spans="1:17" ht="30">
      <c r="A15" s="2" t="s">
        <v>1061</v>
      </c>
      <c r="B15" s="4" t="s">
        <v>6</v>
      </c>
      <c r="C15" s="4" t="s">
        <v>6</v>
      </c>
      <c r="D15" s="4" t="s">
        <v>6</v>
      </c>
      <c r="E15" s="4" t="s">
        <v>6</v>
      </c>
      <c r="F15" s="4" t="s">
        <v>6</v>
      </c>
      <c r="G15" s="4" t="s">
        <v>6</v>
      </c>
      <c r="H15" s="4" t="s">
        <v>6</v>
      </c>
      <c r="I15" s="4" t="s">
        <v>6</v>
      </c>
      <c r="J15" s="4" t="s">
        <v>6</v>
      </c>
      <c r="K15" s="4" t="s">
        <v>6</v>
      </c>
      <c r="L15" s="4" t="s">
        <v>6</v>
      </c>
      <c r="M15" s="4" t="s">
        <v>6</v>
      </c>
      <c r="N15" s="4" t="s">
        <v>6</v>
      </c>
      <c r="O15" s="6">
        <v>1588289</v>
      </c>
      <c r="P15" s="4" t="s">
        <v>6</v>
      </c>
      <c r="Q15" s="4" t="s">
        <v>6</v>
      </c>
    </row>
    <row r="16" spans="1:17" ht="30">
      <c r="A16" s="2" t="s">
        <v>1062</v>
      </c>
      <c r="B16" s="4" t="s">
        <v>6</v>
      </c>
      <c r="C16" s="4" t="s">
        <v>6</v>
      </c>
      <c r="D16" s="4" t="s">
        <v>6</v>
      </c>
      <c r="E16" s="4" t="s">
        <v>6</v>
      </c>
      <c r="F16" s="4" t="s">
        <v>6</v>
      </c>
      <c r="G16" s="4" t="s">
        <v>6</v>
      </c>
      <c r="H16" s="4" t="s">
        <v>6</v>
      </c>
      <c r="I16" s="4" t="s">
        <v>6</v>
      </c>
      <c r="J16" s="4" t="s">
        <v>6</v>
      </c>
      <c r="K16" s="4" t="s">
        <v>6</v>
      </c>
      <c r="L16" s="4" t="s">
        <v>6</v>
      </c>
      <c r="M16" s="4" t="s">
        <v>6</v>
      </c>
      <c r="N16" s="4" t="s">
        <v>6</v>
      </c>
      <c r="O16" s="7">
        <v>15397232</v>
      </c>
      <c r="P16" s="4" t="s">
        <v>6</v>
      </c>
      <c r="Q16" s="4" t="s">
        <v>6</v>
      </c>
    </row>
  </sheetData>
  <mergeCells count="12">
    <mergeCell ref="H2:H3"/>
    <mergeCell ref="I2:I3"/>
    <mergeCell ref="J2:J3"/>
    <mergeCell ref="K2:K3"/>
    <mergeCell ref="A1:A3"/>
    <mergeCell ref="E1:G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063</v>
      </c>
      <c r="B1" s="1" t="s">
        <v>1</v>
      </c>
    </row>
    <row r="2" spans="1:2">
      <c r="A2" s="8"/>
      <c r="B2" s="1" t="s">
        <v>2</v>
      </c>
    </row>
    <row r="3" spans="1:2" ht="30">
      <c r="A3" s="2" t="s">
        <v>1064</v>
      </c>
      <c r="B3" s="4" t="s">
        <v>6</v>
      </c>
    </row>
    <row r="4" spans="1:2" ht="30">
      <c r="A4" s="3" t="s">
        <v>1065</v>
      </c>
      <c r="B4" s="4" t="s">
        <v>6</v>
      </c>
    </row>
    <row r="5" spans="1:2" ht="30">
      <c r="A5" s="2" t="s">
        <v>1066</v>
      </c>
      <c r="B5" s="4" t="s">
        <v>1067</v>
      </c>
    </row>
    <row r="6" spans="1:2" ht="30">
      <c r="A6" s="2" t="s">
        <v>1068</v>
      </c>
      <c r="B6" s="4" t="s">
        <v>6</v>
      </c>
    </row>
    <row r="7" spans="1:2" ht="30">
      <c r="A7" s="3" t="s">
        <v>1065</v>
      </c>
      <c r="B7" s="4" t="s">
        <v>6</v>
      </c>
    </row>
    <row r="8" spans="1:2" ht="30">
      <c r="A8" s="2" t="s">
        <v>1066</v>
      </c>
      <c r="B8" s="4" t="s">
        <v>1069</v>
      </c>
    </row>
    <row r="9" spans="1:2" ht="30">
      <c r="A9" s="2" t="s">
        <v>1070</v>
      </c>
      <c r="B9" s="4" t="s">
        <v>6</v>
      </c>
    </row>
    <row r="10" spans="1:2" ht="30">
      <c r="A10" s="3" t="s">
        <v>1065</v>
      </c>
      <c r="B10" s="4" t="s">
        <v>6</v>
      </c>
    </row>
    <row r="11" spans="1:2" ht="30">
      <c r="A11" s="2" t="s">
        <v>1066</v>
      </c>
      <c r="B11" s="4" t="s">
        <v>1071</v>
      </c>
    </row>
    <row r="12" spans="1:2" ht="30">
      <c r="A12" s="2" t="s">
        <v>1072</v>
      </c>
      <c r="B12" s="4" t="s">
        <v>6</v>
      </c>
    </row>
    <row r="13" spans="1:2" ht="30">
      <c r="A13" s="3" t="s">
        <v>1065</v>
      </c>
      <c r="B13" s="4" t="s">
        <v>6</v>
      </c>
    </row>
    <row r="14" spans="1:2" ht="30">
      <c r="A14" s="2" t="s">
        <v>1066</v>
      </c>
      <c r="B14" s="4" t="s">
        <v>1067</v>
      </c>
    </row>
    <row r="15" spans="1:2" ht="30">
      <c r="A15" s="2" t="s">
        <v>1073</v>
      </c>
      <c r="B15" s="4" t="s">
        <v>6</v>
      </c>
    </row>
    <row r="16" spans="1:2" ht="30">
      <c r="A16" s="3" t="s">
        <v>1065</v>
      </c>
      <c r="B16" s="4" t="s">
        <v>6</v>
      </c>
    </row>
    <row r="17" spans="1:2" ht="30">
      <c r="A17" s="2" t="s">
        <v>1066</v>
      </c>
      <c r="B17" s="4" t="s">
        <v>1071</v>
      </c>
    </row>
    <row r="18" spans="1:2" ht="30">
      <c r="A18" s="2" t="s">
        <v>1074</v>
      </c>
      <c r="B18" s="4" t="s">
        <v>6</v>
      </c>
    </row>
    <row r="19" spans="1:2" ht="30">
      <c r="A19" s="3" t="s">
        <v>1065</v>
      </c>
      <c r="B19" s="4" t="s">
        <v>6</v>
      </c>
    </row>
    <row r="20" spans="1:2" ht="30">
      <c r="A20" s="2" t="s">
        <v>1066</v>
      </c>
      <c r="B20" s="4" t="s">
        <v>10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076</v>
      </c>
      <c r="B1" s="1" t="s">
        <v>1</v>
      </c>
    </row>
    <row r="2" spans="1:2">
      <c r="A2" s="8"/>
      <c r="B2" s="1" t="s">
        <v>2</v>
      </c>
    </row>
    <row r="3" spans="1:2">
      <c r="A3" s="2" t="s">
        <v>1077</v>
      </c>
      <c r="B3" s="4" t="s">
        <v>6</v>
      </c>
    </row>
    <row r="4" spans="1:2">
      <c r="A4" s="3" t="s">
        <v>1078</v>
      </c>
      <c r="B4" s="4" t="s">
        <v>6</v>
      </c>
    </row>
    <row r="5" spans="1:2">
      <c r="A5" s="2" t="s">
        <v>1079</v>
      </c>
      <c r="B5" s="4" t="s">
        <v>10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81</v>
      </c>
      <c r="B1" s="1" t="s">
        <v>2</v>
      </c>
      <c r="C1" s="1" t="s">
        <v>32</v>
      </c>
    </row>
    <row r="2" spans="1:3">
      <c r="A2" s="3" t="s">
        <v>183</v>
      </c>
      <c r="B2" s="4" t="s">
        <v>6</v>
      </c>
      <c r="C2" s="4" t="s">
        <v>6</v>
      </c>
    </row>
    <row r="3" spans="1:3">
      <c r="A3" s="2" t="s">
        <v>1082</v>
      </c>
      <c r="B3" s="7">
        <v>25243316</v>
      </c>
      <c r="C3" s="7">
        <v>54672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083</v>
      </c>
      <c r="B1" s="1" t="s">
        <v>2</v>
      </c>
      <c r="C1" s="1" t="s">
        <v>32</v>
      </c>
    </row>
    <row r="2" spans="1:3" ht="45">
      <c r="A2" s="3" t="s">
        <v>1084</v>
      </c>
      <c r="B2" s="4" t="s">
        <v>6</v>
      </c>
      <c r="C2" s="4" t="s">
        <v>6</v>
      </c>
    </row>
    <row r="3" spans="1:3">
      <c r="A3" s="2" t="s">
        <v>50</v>
      </c>
      <c r="B3" s="7">
        <v>987329800</v>
      </c>
      <c r="C3" s="7">
        <v>408802388</v>
      </c>
    </row>
    <row r="4" spans="1:3" ht="30">
      <c r="A4" s="2" t="s">
        <v>1085</v>
      </c>
      <c r="B4" s="4" t="s">
        <v>6</v>
      </c>
      <c r="C4" s="4" t="s">
        <v>6</v>
      </c>
    </row>
    <row r="5" spans="1:3" ht="45">
      <c r="A5" s="3" t="s">
        <v>1084</v>
      </c>
      <c r="B5" s="4" t="s">
        <v>6</v>
      </c>
      <c r="C5" s="4" t="s">
        <v>6</v>
      </c>
    </row>
    <row r="6" spans="1:3">
      <c r="A6" s="2" t="s">
        <v>1086</v>
      </c>
      <c r="B6" s="6">
        <v>965681419</v>
      </c>
      <c r="C6" s="6">
        <v>410709202</v>
      </c>
    </row>
    <row r="7" spans="1:3" ht="30">
      <c r="A7" s="2" t="s">
        <v>1087</v>
      </c>
      <c r="B7" s="4" t="s">
        <v>6</v>
      </c>
      <c r="C7" s="4" t="s">
        <v>6</v>
      </c>
    </row>
    <row r="8" spans="1:3" ht="45">
      <c r="A8" s="3" t="s">
        <v>1084</v>
      </c>
      <c r="B8" s="4" t="s">
        <v>6</v>
      </c>
      <c r="C8" s="4" t="s">
        <v>6</v>
      </c>
    </row>
    <row r="9" spans="1:3">
      <c r="A9" s="2" t="s">
        <v>50</v>
      </c>
      <c r="B9" s="6">
        <v>987329800</v>
      </c>
      <c r="C9" s="6">
        <v>408802388</v>
      </c>
    </row>
    <row r="10" spans="1:3" ht="60">
      <c r="A10" s="2" t="s">
        <v>1088</v>
      </c>
      <c r="B10" s="4" t="s">
        <v>6</v>
      </c>
      <c r="C10" s="4" t="s">
        <v>6</v>
      </c>
    </row>
    <row r="11" spans="1:3" ht="45">
      <c r="A11" s="3" t="s">
        <v>1084</v>
      </c>
      <c r="B11" s="4" t="s">
        <v>6</v>
      </c>
      <c r="C11" s="4" t="s">
        <v>6</v>
      </c>
    </row>
    <row r="12" spans="1:3">
      <c r="A12" s="2" t="s">
        <v>1089</v>
      </c>
      <c r="B12" s="4">
        <v>0</v>
      </c>
      <c r="C12" s="4" t="s">
        <v>6</v>
      </c>
    </row>
    <row r="13" spans="1:3" ht="60">
      <c r="A13" s="2" t="s">
        <v>1090</v>
      </c>
      <c r="B13" s="4" t="s">
        <v>6</v>
      </c>
      <c r="C13" s="4" t="s">
        <v>6</v>
      </c>
    </row>
    <row r="14" spans="1:3" ht="45">
      <c r="A14" s="3" t="s">
        <v>1084</v>
      </c>
      <c r="B14" s="4" t="s">
        <v>6</v>
      </c>
      <c r="C14" s="4" t="s">
        <v>6</v>
      </c>
    </row>
    <row r="15" spans="1:3">
      <c r="A15" s="2" t="s">
        <v>1089</v>
      </c>
      <c r="B15" s="6">
        <v>5462561</v>
      </c>
      <c r="C15" s="4" t="s">
        <v>6</v>
      </c>
    </row>
    <row r="16" spans="1:3" ht="60">
      <c r="A16" s="2" t="s">
        <v>1091</v>
      </c>
      <c r="B16" s="4" t="s">
        <v>6</v>
      </c>
      <c r="C16" s="4" t="s">
        <v>6</v>
      </c>
    </row>
    <row r="17" spans="1:3" ht="45">
      <c r="A17" s="3" t="s">
        <v>1084</v>
      </c>
      <c r="B17" s="4" t="s">
        <v>6</v>
      </c>
      <c r="C17" s="4" t="s">
        <v>6</v>
      </c>
    </row>
    <row r="18" spans="1:3">
      <c r="A18" s="2" t="s">
        <v>1089</v>
      </c>
      <c r="B18" s="7">
        <v>0</v>
      </c>
      <c r="C18"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30" customHeight="1">
      <c r="A1" s="8" t="s">
        <v>1092</v>
      </c>
      <c r="B1" s="1" t="s">
        <v>1046</v>
      </c>
      <c r="C1" s="1" t="s">
        <v>1039</v>
      </c>
      <c r="D1" s="1" t="s">
        <v>1047</v>
      </c>
      <c r="E1" s="1" t="s">
        <v>1048</v>
      </c>
    </row>
    <row r="2" spans="1:5">
      <c r="A2" s="8"/>
      <c r="B2" s="1" t="s">
        <v>1050</v>
      </c>
      <c r="C2" s="1" t="s">
        <v>1023</v>
      </c>
      <c r="D2" s="1" t="s">
        <v>2</v>
      </c>
      <c r="E2" s="1" t="s">
        <v>1023</v>
      </c>
    </row>
    <row r="3" spans="1:5">
      <c r="A3" s="3" t="s">
        <v>183</v>
      </c>
      <c r="B3" s="4" t="s">
        <v>6</v>
      </c>
      <c r="C3" s="4" t="s">
        <v>6</v>
      </c>
      <c r="D3" s="4" t="s">
        <v>6</v>
      </c>
      <c r="E3" s="4" t="s">
        <v>6</v>
      </c>
    </row>
    <row r="4" spans="1:5" ht="45">
      <c r="A4" s="2" t="s">
        <v>1059</v>
      </c>
      <c r="B4" s="12">
        <v>1.964E-3</v>
      </c>
      <c r="C4" s="12">
        <v>1.9170000000000001E-3</v>
      </c>
      <c r="D4" s="12">
        <v>1.964E-3</v>
      </c>
      <c r="E4" s="12">
        <v>1.917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81</v>
      </c>
      <c r="B1" s="8" t="s">
        <v>1</v>
      </c>
      <c r="C1" s="8"/>
      <c r="D1" s="8"/>
    </row>
    <row r="2" spans="1:4">
      <c r="A2" s="8"/>
      <c r="B2" s="1" t="s">
        <v>2</v>
      </c>
      <c r="C2" s="1" t="s">
        <v>32</v>
      </c>
      <c r="D2" s="1" t="s">
        <v>82</v>
      </c>
    </row>
    <row r="3" spans="1:4">
      <c r="A3" s="3" t="s">
        <v>83</v>
      </c>
      <c r="B3" s="4" t="s">
        <v>6</v>
      </c>
      <c r="C3" s="4" t="s">
        <v>6</v>
      </c>
      <c r="D3" s="4" t="s">
        <v>6</v>
      </c>
    </row>
    <row r="4" spans="1:4">
      <c r="A4" s="2" t="s">
        <v>84</v>
      </c>
      <c r="B4" s="7">
        <v>98018275</v>
      </c>
      <c r="C4" s="7">
        <v>27955977</v>
      </c>
      <c r="D4" s="7">
        <v>5162314</v>
      </c>
    </row>
    <row r="5" spans="1:4">
      <c r="A5" s="2" t="s">
        <v>85</v>
      </c>
      <c r="B5" s="6">
        <v>11083242</v>
      </c>
      <c r="C5" s="6">
        <v>2630955</v>
      </c>
      <c r="D5" s="6">
        <v>547859</v>
      </c>
    </row>
    <row r="6" spans="1:4">
      <c r="A6" s="2" t="s">
        <v>86</v>
      </c>
      <c r="B6" s="6">
        <v>109101517</v>
      </c>
      <c r="C6" s="6">
        <v>30586932</v>
      </c>
      <c r="D6" s="6">
        <v>5710173</v>
      </c>
    </row>
    <row r="7" spans="1:4">
      <c r="A7" s="3" t="s">
        <v>87</v>
      </c>
      <c r="B7" s="4" t="s">
        <v>6</v>
      </c>
      <c r="C7" s="4" t="s">
        <v>6</v>
      </c>
      <c r="D7" s="4" t="s">
        <v>6</v>
      </c>
    </row>
    <row r="8" spans="1:4" ht="30">
      <c r="A8" s="2" t="s">
        <v>88</v>
      </c>
      <c r="B8" s="6">
        <v>28957567</v>
      </c>
      <c r="C8" s="6">
        <v>8687480</v>
      </c>
      <c r="D8" s="6">
        <v>2055544</v>
      </c>
    </row>
    <row r="9" spans="1:4">
      <c r="A9" s="2" t="s">
        <v>89</v>
      </c>
      <c r="B9" s="6">
        <v>17499798</v>
      </c>
      <c r="C9" s="6">
        <v>3721952</v>
      </c>
      <c r="D9" s="6">
        <v>756403</v>
      </c>
    </row>
    <row r="10" spans="1:4">
      <c r="A10" s="2" t="s">
        <v>90</v>
      </c>
      <c r="B10" s="6">
        <v>30713737</v>
      </c>
      <c r="C10" s="6">
        <v>13127558</v>
      </c>
      <c r="D10" s="6">
        <v>1519026</v>
      </c>
    </row>
    <row r="11" spans="1:4">
      <c r="A11" s="2" t="s">
        <v>91</v>
      </c>
      <c r="B11" s="6">
        <v>48454178</v>
      </c>
      <c r="C11" s="6">
        <v>14957857</v>
      </c>
      <c r="D11" s="6">
        <v>2577462</v>
      </c>
    </row>
    <row r="12" spans="1:4">
      <c r="A12" s="2" t="s">
        <v>92</v>
      </c>
      <c r="B12" s="6">
        <v>24308402</v>
      </c>
      <c r="C12" s="6">
        <v>6291193</v>
      </c>
      <c r="D12" s="6">
        <v>1186938</v>
      </c>
    </row>
    <row r="13" spans="1:4">
      <c r="A13" s="2" t="s">
        <v>93</v>
      </c>
      <c r="B13" s="6">
        <v>6857240</v>
      </c>
      <c r="C13" s="6">
        <v>3085470</v>
      </c>
      <c r="D13" s="6">
        <v>782665</v>
      </c>
    </row>
    <row r="14" spans="1:4">
      <c r="A14" s="2" t="s">
        <v>94</v>
      </c>
      <c r="B14" s="6">
        <v>8169451</v>
      </c>
      <c r="C14" s="6">
        <v>3275349</v>
      </c>
      <c r="D14" s="6">
        <v>881145</v>
      </c>
    </row>
    <row r="15" spans="1:4">
      <c r="A15" s="2" t="s">
        <v>95</v>
      </c>
      <c r="B15" s="6">
        <v>164960373</v>
      </c>
      <c r="C15" s="6">
        <v>53146859</v>
      </c>
      <c r="D15" s="6">
        <v>9759183</v>
      </c>
    </row>
    <row r="16" spans="1:4">
      <c r="A16" s="2" t="s">
        <v>96</v>
      </c>
      <c r="B16" s="6">
        <v>-21001</v>
      </c>
      <c r="C16" s="4">
        <v>0</v>
      </c>
      <c r="D16" s="4">
        <v>0</v>
      </c>
    </row>
    <row r="17" spans="1:4">
      <c r="A17" s="2" t="s">
        <v>97</v>
      </c>
      <c r="B17" s="6">
        <v>-55879857</v>
      </c>
      <c r="C17" s="6">
        <v>-22559927</v>
      </c>
      <c r="D17" s="6">
        <v>-4049010</v>
      </c>
    </row>
    <row r="18" spans="1:4" ht="30">
      <c r="A18" s="2" t="s">
        <v>98</v>
      </c>
      <c r="B18" s="12">
        <v>-1.39</v>
      </c>
      <c r="C18" s="12">
        <v>-1.84</v>
      </c>
      <c r="D18" s="12">
        <v>-1.72</v>
      </c>
    </row>
    <row r="19" spans="1:4" ht="45">
      <c r="A19" s="2" t="s">
        <v>99</v>
      </c>
      <c r="B19" s="6">
        <v>40169940</v>
      </c>
      <c r="C19" s="6">
        <v>12238094</v>
      </c>
      <c r="D19" s="6">
        <v>2358867</v>
      </c>
    </row>
    <row r="20" spans="1:4">
      <c r="A20" s="2" t="s">
        <v>100</v>
      </c>
      <c r="B20" s="7">
        <v>28645761</v>
      </c>
      <c r="C20" s="7">
        <v>8636158</v>
      </c>
      <c r="D20" s="7">
        <v>16408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093</v>
      </c>
      <c r="B1" s="8" t="s">
        <v>1</v>
      </c>
      <c r="C1" s="8"/>
      <c r="D1" s="8"/>
    </row>
    <row r="2" spans="1:4">
      <c r="A2" s="8"/>
      <c r="B2" s="1" t="s">
        <v>2</v>
      </c>
      <c r="C2" s="1" t="s">
        <v>32</v>
      </c>
      <c r="D2" s="1" t="s">
        <v>82</v>
      </c>
    </row>
    <row r="3" spans="1:4">
      <c r="A3" s="3" t="s">
        <v>1094</v>
      </c>
      <c r="B3" s="4" t="s">
        <v>6</v>
      </c>
      <c r="C3" s="4" t="s">
        <v>6</v>
      </c>
      <c r="D3" s="4" t="s">
        <v>6</v>
      </c>
    </row>
    <row r="4" spans="1:4" ht="45">
      <c r="A4" s="2" t="s">
        <v>1095</v>
      </c>
      <c r="B4" s="4" t="s">
        <v>6</v>
      </c>
      <c r="C4" s="297">
        <v>0.15</v>
      </c>
      <c r="D4" s="4" t="s">
        <v>6</v>
      </c>
    </row>
    <row r="5" spans="1:4" ht="45">
      <c r="A5" s="2" t="s">
        <v>1096</v>
      </c>
      <c r="B5" s="297">
        <v>0.1</v>
      </c>
      <c r="C5" s="4" t="s">
        <v>6</v>
      </c>
      <c r="D5" s="4" t="s">
        <v>6</v>
      </c>
    </row>
    <row r="6" spans="1:4" ht="30">
      <c r="A6" s="2" t="s">
        <v>1097</v>
      </c>
      <c r="B6" s="4" t="s">
        <v>6</v>
      </c>
      <c r="C6" s="4" t="s">
        <v>6</v>
      </c>
      <c r="D6" s="4" t="s">
        <v>6</v>
      </c>
    </row>
    <row r="7" spans="1:4">
      <c r="A7" s="3" t="s">
        <v>1094</v>
      </c>
      <c r="B7" s="4" t="s">
        <v>6</v>
      </c>
      <c r="C7" s="4" t="s">
        <v>6</v>
      </c>
      <c r="D7" s="4" t="s">
        <v>6</v>
      </c>
    </row>
    <row r="8" spans="1:4" ht="30">
      <c r="A8" s="2" t="s">
        <v>1098</v>
      </c>
      <c r="B8" s="7">
        <v>104909703</v>
      </c>
      <c r="C8" s="7">
        <v>43482322</v>
      </c>
      <c r="D8" s="7">
        <v>6778192</v>
      </c>
    </row>
    <row r="9" spans="1:4" ht="45">
      <c r="A9" s="2" t="s">
        <v>1099</v>
      </c>
      <c r="B9" s="4" t="s">
        <v>6</v>
      </c>
      <c r="C9" s="4" t="s">
        <v>6</v>
      </c>
      <c r="D9" s="4" t="s">
        <v>6</v>
      </c>
    </row>
    <row r="10" spans="1:4">
      <c r="A10" s="3" t="s">
        <v>1094</v>
      </c>
      <c r="B10" s="4" t="s">
        <v>6</v>
      </c>
      <c r="C10" s="4" t="s">
        <v>6</v>
      </c>
      <c r="D10" s="4" t="s">
        <v>6</v>
      </c>
    </row>
    <row r="11" spans="1:4" ht="30">
      <c r="A11" s="2" t="s">
        <v>1098</v>
      </c>
      <c r="B11" s="7">
        <v>1425070</v>
      </c>
      <c r="C11" s="4" t="s">
        <v>6</v>
      </c>
      <c r="D11"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100</v>
      </c>
      <c r="B1" s="8" t="s">
        <v>1</v>
      </c>
      <c r="C1" s="8"/>
      <c r="D1" s="8"/>
    </row>
    <row r="2" spans="1:4">
      <c r="A2" s="8"/>
      <c r="B2" s="1" t="s">
        <v>2</v>
      </c>
      <c r="C2" s="1" t="s">
        <v>32</v>
      </c>
      <c r="D2" s="1" t="s">
        <v>82</v>
      </c>
    </row>
    <row r="3" spans="1:4">
      <c r="A3" s="3" t="s">
        <v>1094</v>
      </c>
      <c r="B3" s="4" t="s">
        <v>6</v>
      </c>
      <c r="C3" s="4" t="s">
        <v>6</v>
      </c>
      <c r="D3" s="4" t="s">
        <v>6</v>
      </c>
    </row>
    <row r="4" spans="1:4" ht="45">
      <c r="A4" s="2" t="s">
        <v>1101</v>
      </c>
      <c r="B4" s="297">
        <v>0.02</v>
      </c>
      <c r="C4" s="4" t="s">
        <v>6</v>
      </c>
      <c r="D4" s="4" t="s">
        <v>6</v>
      </c>
    </row>
    <row r="5" spans="1:4" ht="45">
      <c r="A5" s="2" t="s">
        <v>1102</v>
      </c>
      <c r="B5" s="297">
        <v>0.25</v>
      </c>
      <c r="C5" s="4" t="s">
        <v>6</v>
      </c>
      <c r="D5" s="4" t="s">
        <v>6</v>
      </c>
    </row>
    <row r="6" spans="1:4">
      <c r="A6" s="2" t="s">
        <v>1103</v>
      </c>
      <c r="B6" s="7">
        <v>9322038</v>
      </c>
      <c r="C6" s="7">
        <v>3471796</v>
      </c>
      <c r="D6" s="4" t="s">
        <v>6</v>
      </c>
    </row>
    <row r="7" spans="1:4" ht="30">
      <c r="A7" s="2" t="s">
        <v>1097</v>
      </c>
      <c r="B7" s="4" t="s">
        <v>6</v>
      </c>
      <c r="C7" s="4" t="s">
        <v>6</v>
      </c>
      <c r="D7" s="4" t="s">
        <v>6</v>
      </c>
    </row>
    <row r="8" spans="1:4">
      <c r="A8" s="3" t="s">
        <v>1094</v>
      </c>
      <c r="B8" s="4" t="s">
        <v>6</v>
      </c>
      <c r="C8" s="4" t="s">
        <v>6</v>
      </c>
      <c r="D8" s="4" t="s">
        <v>6</v>
      </c>
    </row>
    <row r="9" spans="1:4" ht="30">
      <c r="A9" s="2" t="s">
        <v>1104</v>
      </c>
      <c r="B9" s="6">
        <v>110759945</v>
      </c>
      <c r="C9" s="6">
        <v>45568053</v>
      </c>
      <c r="D9" s="6">
        <v>7782347</v>
      </c>
    </row>
    <row r="10" spans="1:4">
      <c r="A10" s="2" t="s">
        <v>1103</v>
      </c>
      <c r="B10" s="6">
        <v>7676</v>
      </c>
      <c r="C10" s="4" t="s">
        <v>6</v>
      </c>
      <c r="D10" s="4" t="s">
        <v>6</v>
      </c>
    </row>
    <row r="11" spans="1:4" ht="45">
      <c r="A11" s="2" t="s">
        <v>1105</v>
      </c>
      <c r="B11" s="4" t="s">
        <v>6</v>
      </c>
      <c r="C11" s="4" t="s">
        <v>6</v>
      </c>
      <c r="D11" s="4" t="s">
        <v>6</v>
      </c>
    </row>
    <row r="12" spans="1:4">
      <c r="A12" s="3" t="s">
        <v>1094</v>
      </c>
      <c r="B12" s="4" t="s">
        <v>6</v>
      </c>
      <c r="C12" s="4" t="s">
        <v>6</v>
      </c>
      <c r="D12" s="4" t="s">
        <v>6</v>
      </c>
    </row>
    <row r="13" spans="1:4" ht="30">
      <c r="A13" s="2" t="s">
        <v>1104</v>
      </c>
      <c r="B13" s="7">
        <v>3561399</v>
      </c>
      <c r="C13" s="4" t="s">
        <v>6</v>
      </c>
      <c r="D13"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1106</v>
      </c>
      <c r="B1" s="1" t="s">
        <v>2</v>
      </c>
      <c r="C1" s="1" t="s">
        <v>32</v>
      </c>
    </row>
    <row r="2" spans="1:3">
      <c r="A2" s="3" t="s">
        <v>183</v>
      </c>
      <c r="B2" s="4" t="s">
        <v>6</v>
      </c>
      <c r="C2" s="4" t="s">
        <v>6</v>
      </c>
    </row>
    <row r="3" spans="1:3" ht="30">
      <c r="A3" s="2" t="s">
        <v>1107</v>
      </c>
      <c r="B3" s="7">
        <v>0</v>
      </c>
      <c r="C3"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08</v>
      </c>
      <c r="B1" s="1" t="s">
        <v>1</v>
      </c>
    </row>
    <row r="2" spans="1:2">
      <c r="A2" s="8"/>
      <c r="B2" s="1" t="s">
        <v>2</v>
      </c>
    </row>
    <row r="3" spans="1:2">
      <c r="A3" s="8"/>
      <c r="B3" s="1" t="s">
        <v>1109</v>
      </c>
    </row>
    <row r="4" spans="1:2">
      <c r="A4" s="3" t="s">
        <v>183</v>
      </c>
      <c r="B4" s="4" t="s">
        <v>6</v>
      </c>
    </row>
    <row r="5" spans="1:2">
      <c r="A5" s="2" t="s">
        <v>1110</v>
      </c>
      <c r="B5"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K17"/>
  <sheetViews>
    <sheetView showGridLines="0" workbookViewId="0"/>
  </sheetViews>
  <sheetFormatPr defaultRowHeight="15"/>
  <cols>
    <col min="1" max="1" width="36.5703125" bestFit="1" customWidth="1"/>
    <col min="2" max="3" width="12.28515625" bestFit="1" customWidth="1"/>
    <col min="4" max="4" width="16.42578125" bestFit="1" customWidth="1"/>
    <col min="5" max="8" width="36.5703125" bestFit="1" customWidth="1"/>
    <col min="9" max="12" width="28.28515625" bestFit="1" customWidth="1"/>
    <col min="13" max="13" width="36.5703125" bestFit="1" customWidth="1"/>
    <col min="14" max="14" width="22.42578125" customWidth="1"/>
    <col min="15" max="15" width="8" customWidth="1"/>
    <col min="16" max="16" width="22.42578125" customWidth="1"/>
    <col min="17" max="17" width="8" customWidth="1"/>
    <col min="18" max="18" width="24.5703125" customWidth="1"/>
    <col min="19" max="19" width="5.85546875" customWidth="1"/>
    <col min="20" max="20" width="23.85546875" customWidth="1"/>
    <col min="21" max="21" width="6.5703125" customWidth="1"/>
    <col min="22" max="22" width="22" customWidth="1"/>
    <col min="23" max="23" width="7.7109375" customWidth="1"/>
    <col min="24" max="24" width="22" customWidth="1"/>
    <col min="25" max="25" width="7.7109375" customWidth="1"/>
    <col min="26" max="26" width="24.5703125" customWidth="1"/>
    <col min="27" max="27" width="5.140625" customWidth="1"/>
    <col min="28" max="28" width="23.28515625" customWidth="1"/>
    <col min="29" max="29" width="6.42578125" customWidth="1"/>
    <col min="30" max="33" width="31.42578125" bestFit="1" customWidth="1"/>
    <col min="34" max="34" width="26.7109375" customWidth="1"/>
    <col min="35" max="35" width="9.42578125" customWidth="1"/>
    <col min="36" max="36" width="26.7109375" customWidth="1"/>
    <col min="37" max="37" width="9.42578125" customWidth="1"/>
    <col min="38" max="38" width="29.140625" customWidth="1"/>
    <col min="39" max="39" width="7" customWidth="1"/>
    <col min="40" max="40" width="28.42578125" customWidth="1"/>
    <col min="41" max="41" width="7.7109375" customWidth="1"/>
    <col min="42" max="45" width="30.28515625" bestFit="1" customWidth="1"/>
    <col min="46" max="49" width="27.140625" bestFit="1" customWidth="1"/>
    <col min="50" max="53" width="36.5703125" bestFit="1" customWidth="1"/>
    <col min="54" max="57" width="30.28515625" bestFit="1" customWidth="1"/>
    <col min="58" max="61" width="30.5703125" bestFit="1" customWidth="1"/>
    <col min="62" max="65" width="32.140625" bestFit="1" customWidth="1"/>
    <col min="66" max="69" width="33.5703125" bestFit="1" customWidth="1"/>
    <col min="70" max="73" width="26.42578125" bestFit="1" customWidth="1"/>
    <col min="74" max="77" width="29.140625" bestFit="1" customWidth="1"/>
    <col min="78" max="81" width="30.7109375" bestFit="1" customWidth="1"/>
    <col min="82" max="85" width="30.140625" bestFit="1" customWidth="1"/>
    <col min="86" max="90" width="35.140625" bestFit="1" customWidth="1"/>
    <col min="91" max="94" width="33.140625" bestFit="1" customWidth="1"/>
    <col min="95" max="98" width="29.140625" bestFit="1" customWidth="1"/>
    <col min="99" max="102" width="36.5703125" bestFit="1" customWidth="1"/>
    <col min="103" max="106" width="30.140625" bestFit="1" customWidth="1"/>
    <col min="107" max="110" width="29.140625" bestFit="1" customWidth="1"/>
    <col min="111" max="114" width="31.5703125" bestFit="1" customWidth="1"/>
    <col min="115" max="118" width="26.5703125" bestFit="1" customWidth="1"/>
    <col min="119" max="122" width="33.42578125" bestFit="1" customWidth="1"/>
    <col min="123" max="126" width="35.7109375" bestFit="1" customWidth="1"/>
    <col min="127" max="130" width="30.85546875" bestFit="1" customWidth="1"/>
    <col min="131" max="133" width="28.5703125" bestFit="1" customWidth="1"/>
    <col min="134" max="136" width="31.7109375" bestFit="1" customWidth="1"/>
    <col min="137" max="140" width="29.28515625" bestFit="1" customWidth="1"/>
    <col min="141" max="144" width="25.85546875" bestFit="1" customWidth="1"/>
    <col min="145" max="148" width="32.42578125" bestFit="1" customWidth="1"/>
    <col min="149" max="152" width="33.42578125" bestFit="1" customWidth="1"/>
    <col min="153" max="156" width="36.5703125" bestFit="1" customWidth="1"/>
    <col min="157" max="160" width="23.7109375" bestFit="1" customWidth="1"/>
    <col min="161" max="164" width="32.85546875" bestFit="1" customWidth="1"/>
    <col min="165" max="168" width="30.7109375" bestFit="1" customWidth="1"/>
    <col min="169" max="172" width="32.28515625" bestFit="1" customWidth="1"/>
    <col min="173" max="176" width="28.7109375" bestFit="1" customWidth="1"/>
    <col min="177" max="180" width="35.140625" bestFit="1" customWidth="1"/>
    <col min="181" max="184" width="22.28515625" bestFit="1" customWidth="1"/>
    <col min="185" max="188" width="34.28515625" bestFit="1" customWidth="1"/>
    <col min="189" max="192" width="34.140625" bestFit="1" customWidth="1"/>
    <col min="193" max="196" width="31" bestFit="1" customWidth="1"/>
    <col min="197" max="200" width="24.85546875" bestFit="1" customWidth="1"/>
    <col min="201" max="204" width="36.5703125" bestFit="1" customWidth="1"/>
    <col min="205" max="208" width="33.5703125" bestFit="1" customWidth="1"/>
    <col min="209" max="212" width="27.7109375" bestFit="1" customWidth="1"/>
    <col min="213" max="216" width="29.7109375" bestFit="1" customWidth="1"/>
    <col min="217" max="220" width="32.5703125" bestFit="1" customWidth="1"/>
    <col min="221" max="224" width="29.28515625" bestFit="1" customWidth="1"/>
    <col min="225" max="228" width="27.5703125" bestFit="1" customWidth="1"/>
    <col min="229" max="232" width="36.5703125" bestFit="1" customWidth="1"/>
    <col min="233" max="236" width="25.5703125" bestFit="1" customWidth="1"/>
    <col min="237" max="240" width="36.5703125" bestFit="1" customWidth="1"/>
    <col min="241" max="244" width="24.5703125" bestFit="1" customWidth="1"/>
    <col min="245" max="248" width="25.28515625" bestFit="1" customWidth="1"/>
    <col min="249" max="249" width="20" customWidth="1"/>
    <col min="250" max="250" width="7.140625" customWidth="1"/>
    <col min="251" max="251" width="19.140625" customWidth="1"/>
    <col min="252" max="252" width="8" customWidth="1"/>
    <col min="253" max="253" width="22.42578125" customWidth="1"/>
    <col min="254" max="254" width="4.7109375" customWidth="1"/>
    <col min="255" max="255" width="16.42578125" customWidth="1"/>
    <col min="256" max="256" width="10.7109375" customWidth="1"/>
    <col min="257" max="260" width="36.5703125" bestFit="1" customWidth="1"/>
    <col min="261" max="264" width="23.42578125" bestFit="1" customWidth="1"/>
    <col min="265" max="268" width="25.85546875" bestFit="1" customWidth="1"/>
    <col min="269" max="271" width="36.140625" bestFit="1" customWidth="1"/>
  </cols>
  <sheetData>
    <row r="1" spans="1:271" ht="15" customHeight="1">
      <c r="A1" s="8" t="s">
        <v>1111</v>
      </c>
      <c r="B1" s="8" t="s">
        <v>1046</v>
      </c>
      <c r="C1" s="8"/>
      <c r="D1" s="1" t="s">
        <v>1</v>
      </c>
      <c r="E1" s="8" t="s">
        <v>1046</v>
      </c>
      <c r="F1" s="8"/>
      <c r="G1" s="1" t="s">
        <v>1</v>
      </c>
      <c r="H1" s="1"/>
      <c r="I1" s="8" t="s">
        <v>1046</v>
      </c>
      <c r="J1" s="8"/>
      <c r="K1" s="1" t="s">
        <v>1</v>
      </c>
      <c r="L1" s="1"/>
      <c r="M1" s="1" t="s">
        <v>1</v>
      </c>
      <c r="N1" s="8" t="s">
        <v>1046</v>
      </c>
      <c r="O1" s="8"/>
      <c r="P1" s="8"/>
      <c r="Q1" s="8"/>
      <c r="R1" s="8" t="s">
        <v>1</v>
      </c>
      <c r="S1" s="8"/>
      <c r="T1" s="8"/>
      <c r="U1" s="8"/>
      <c r="V1" s="8" t="s">
        <v>1046</v>
      </c>
      <c r="W1" s="8"/>
      <c r="X1" s="8"/>
      <c r="Y1" s="8"/>
      <c r="Z1" s="8" t="s">
        <v>1</v>
      </c>
      <c r="AA1" s="8"/>
      <c r="AB1" s="8"/>
      <c r="AC1" s="8"/>
      <c r="AD1" s="8" t="s">
        <v>1046</v>
      </c>
      <c r="AE1" s="8"/>
      <c r="AF1" s="1" t="s">
        <v>1</v>
      </c>
      <c r="AG1" s="1"/>
      <c r="AH1" s="8" t="s">
        <v>1046</v>
      </c>
      <c r="AI1" s="8"/>
      <c r="AJ1" s="8"/>
      <c r="AK1" s="8"/>
      <c r="AL1" s="8" t="s">
        <v>1</v>
      </c>
      <c r="AM1" s="8"/>
      <c r="AN1" s="8"/>
      <c r="AO1" s="8"/>
      <c r="AP1" s="8" t="s">
        <v>1046</v>
      </c>
      <c r="AQ1" s="8"/>
      <c r="AR1" s="1" t="s">
        <v>1</v>
      </c>
      <c r="AS1" s="1"/>
      <c r="AT1" s="8" t="s">
        <v>1046</v>
      </c>
      <c r="AU1" s="8"/>
      <c r="AV1" s="1" t="s">
        <v>1</v>
      </c>
      <c r="AW1" s="1"/>
      <c r="AX1" s="8" t="s">
        <v>1046</v>
      </c>
      <c r="AY1" s="8"/>
      <c r="AZ1" s="1" t="s">
        <v>1</v>
      </c>
      <c r="BA1" s="1"/>
      <c r="BB1" s="8" t="s">
        <v>1046</v>
      </c>
      <c r="BC1" s="8"/>
      <c r="BD1" s="1" t="s">
        <v>1</v>
      </c>
      <c r="BE1" s="1"/>
      <c r="BF1" s="8" t="s">
        <v>1046</v>
      </c>
      <c r="BG1" s="8"/>
      <c r="BH1" s="1" t="s">
        <v>1</v>
      </c>
      <c r="BI1" s="1"/>
      <c r="BJ1" s="8" t="s">
        <v>1046</v>
      </c>
      <c r="BK1" s="8"/>
      <c r="BL1" s="1" t="s">
        <v>1</v>
      </c>
      <c r="BM1" s="1"/>
      <c r="BN1" s="8" t="s">
        <v>1046</v>
      </c>
      <c r="BO1" s="8"/>
      <c r="BP1" s="1" t="s">
        <v>1</v>
      </c>
      <c r="BQ1" s="1"/>
      <c r="BR1" s="8" t="s">
        <v>1046</v>
      </c>
      <c r="BS1" s="8"/>
      <c r="BT1" s="1" t="s">
        <v>1</v>
      </c>
      <c r="BU1" s="1"/>
      <c r="BV1" s="8" t="s">
        <v>1046</v>
      </c>
      <c r="BW1" s="8"/>
      <c r="BX1" s="1" t="s">
        <v>1</v>
      </c>
      <c r="BY1" s="1"/>
      <c r="BZ1" s="8" t="s">
        <v>1046</v>
      </c>
      <c r="CA1" s="8"/>
      <c r="CB1" s="1" t="s">
        <v>1</v>
      </c>
      <c r="CC1" s="1"/>
      <c r="CD1" s="8" t="s">
        <v>1046</v>
      </c>
      <c r="CE1" s="8"/>
      <c r="CF1" s="1" t="s">
        <v>1</v>
      </c>
      <c r="CG1" s="1"/>
      <c r="CH1" s="8" t="s">
        <v>1046</v>
      </c>
      <c r="CI1" s="8"/>
      <c r="CJ1" s="1" t="s">
        <v>1</v>
      </c>
      <c r="CK1" s="1"/>
      <c r="CL1" s="1"/>
      <c r="CM1" s="8" t="s">
        <v>1046</v>
      </c>
      <c r="CN1" s="8"/>
      <c r="CO1" s="1" t="s">
        <v>1</v>
      </c>
      <c r="CP1" s="1"/>
      <c r="CQ1" s="8" t="s">
        <v>1046</v>
      </c>
      <c r="CR1" s="8"/>
      <c r="CS1" s="1" t="s">
        <v>1</v>
      </c>
      <c r="CT1" s="1"/>
      <c r="CU1" s="8" t="s">
        <v>1046</v>
      </c>
      <c r="CV1" s="8"/>
      <c r="CW1" s="1" t="s">
        <v>1</v>
      </c>
      <c r="CX1" s="1"/>
      <c r="CY1" s="8" t="s">
        <v>1046</v>
      </c>
      <c r="CZ1" s="8"/>
      <c r="DA1" s="1" t="s">
        <v>1</v>
      </c>
      <c r="DB1" s="1"/>
      <c r="DC1" s="8" t="s">
        <v>1046</v>
      </c>
      <c r="DD1" s="8"/>
      <c r="DE1" s="1" t="s">
        <v>1</v>
      </c>
      <c r="DF1" s="1"/>
      <c r="DG1" s="8" t="s">
        <v>1046</v>
      </c>
      <c r="DH1" s="8"/>
      <c r="DI1" s="1" t="s">
        <v>1</v>
      </c>
      <c r="DJ1" s="1"/>
      <c r="DK1" s="8" t="s">
        <v>1046</v>
      </c>
      <c r="DL1" s="8"/>
      <c r="DM1" s="1" t="s">
        <v>1</v>
      </c>
      <c r="DN1" s="1"/>
      <c r="DO1" s="8" t="s">
        <v>1046</v>
      </c>
      <c r="DP1" s="8"/>
      <c r="DQ1" s="1" t="s">
        <v>1</v>
      </c>
      <c r="DR1" s="1"/>
      <c r="DS1" s="8" t="s">
        <v>1046</v>
      </c>
      <c r="DT1" s="8"/>
      <c r="DU1" s="1" t="s">
        <v>1</v>
      </c>
      <c r="DV1" s="1"/>
      <c r="DW1" s="8" t="s">
        <v>1046</v>
      </c>
      <c r="DX1" s="8"/>
      <c r="DY1" s="1" t="s">
        <v>1</v>
      </c>
      <c r="DZ1" s="1"/>
      <c r="EA1" s="8" t="s">
        <v>1046</v>
      </c>
      <c r="EB1" s="8"/>
      <c r="EC1" s="1" t="s">
        <v>1</v>
      </c>
      <c r="ED1" s="8" t="s">
        <v>1046</v>
      </c>
      <c r="EE1" s="8"/>
      <c r="EF1" s="1" t="s">
        <v>1</v>
      </c>
      <c r="EG1" s="8" t="s">
        <v>1046</v>
      </c>
      <c r="EH1" s="8"/>
      <c r="EI1" s="1" t="s">
        <v>1</v>
      </c>
      <c r="EJ1" s="1"/>
      <c r="EK1" s="8" t="s">
        <v>1046</v>
      </c>
      <c r="EL1" s="8"/>
      <c r="EM1" s="1" t="s">
        <v>1</v>
      </c>
      <c r="EN1" s="1"/>
      <c r="EO1" s="8" t="s">
        <v>1046</v>
      </c>
      <c r="EP1" s="8"/>
      <c r="EQ1" s="1" t="s">
        <v>1</v>
      </c>
      <c r="ER1" s="1"/>
      <c r="ES1" s="8" t="s">
        <v>1046</v>
      </c>
      <c r="ET1" s="8"/>
      <c r="EU1" s="1" t="s">
        <v>1</v>
      </c>
      <c r="EV1" s="1"/>
      <c r="EW1" s="8" t="s">
        <v>1046</v>
      </c>
      <c r="EX1" s="8"/>
      <c r="EY1" s="1" t="s">
        <v>1</v>
      </c>
      <c r="EZ1" s="1"/>
      <c r="FA1" s="8" t="s">
        <v>1046</v>
      </c>
      <c r="FB1" s="8"/>
      <c r="FC1" s="1" t="s">
        <v>1</v>
      </c>
      <c r="FD1" s="1"/>
      <c r="FE1" s="8" t="s">
        <v>1046</v>
      </c>
      <c r="FF1" s="8"/>
      <c r="FG1" s="1" t="s">
        <v>1</v>
      </c>
      <c r="FH1" s="1"/>
      <c r="FI1" s="8" t="s">
        <v>1046</v>
      </c>
      <c r="FJ1" s="8"/>
      <c r="FK1" s="1" t="s">
        <v>1</v>
      </c>
      <c r="FL1" s="1"/>
      <c r="FM1" s="8" t="s">
        <v>1046</v>
      </c>
      <c r="FN1" s="8"/>
      <c r="FO1" s="1" t="s">
        <v>1</v>
      </c>
      <c r="FP1" s="1"/>
      <c r="FQ1" s="8" t="s">
        <v>1046</v>
      </c>
      <c r="FR1" s="8"/>
      <c r="FS1" s="1" t="s">
        <v>1</v>
      </c>
      <c r="FT1" s="1"/>
      <c r="FU1" s="8" t="s">
        <v>1046</v>
      </c>
      <c r="FV1" s="8"/>
      <c r="FW1" s="1" t="s">
        <v>1</v>
      </c>
      <c r="FX1" s="1"/>
      <c r="FY1" s="8" t="s">
        <v>1046</v>
      </c>
      <c r="FZ1" s="8"/>
      <c r="GA1" s="1" t="s">
        <v>1</v>
      </c>
      <c r="GB1" s="1"/>
      <c r="GC1" s="8" t="s">
        <v>1046</v>
      </c>
      <c r="GD1" s="8"/>
      <c r="GE1" s="1" t="s">
        <v>1</v>
      </c>
      <c r="GF1" s="1"/>
      <c r="GG1" s="8" t="s">
        <v>1046</v>
      </c>
      <c r="GH1" s="8"/>
      <c r="GI1" s="1" t="s">
        <v>1</v>
      </c>
      <c r="GJ1" s="1"/>
      <c r="GK1" s="8" t="s">
        <v>1046</v>
      </c>
      <c r="GL1" s="8"/>
      <c r="GM1" s="1" t="s">
        <v>1</v>
      </c>
      <c r="GN1" s="1"/>
      <c r="GO1" s="8" t="s">
        <v>1046</v>
      </c>
      <c r="GP1" s="8"/>
      <c r="GQ1" s="1" t="s">
        <v>1</v>
      </c>
      <c r="GR1" s="1"/>
      <c r="GS1" s="8" t="s">
        <v>1046</v>
      </c>
      <c r="GT1" s="8"/>
      <c r="GU1" s="1" t="s">
        <v>1</v>
      </c>
      <c r="GV1" s="1"/>
      <c r="GW1" s="8" t="s">
        <v>1046</v>
      </c>
      <c r="GX1" s="8"/>
      <c r="GY1" s="1" t="s">
        <v>1</v>
      </c>
      <c r="GZ1" s="1"/>
      <c r="HA1" s="8" t="s">
        <v>1046</v>
      </c>
      <c r="HB1" s="8"/>
      <c r="HC1" s="1" t="s">
        <v>1</v>
      </c>
      <c r="HD1" s="1"/>
      <c r="HE1" s="8" t="s">
        <v>1046</v>
      </c>
      <c r="HF1" s="8"/>
      <c r="HG1" s="1" t="s">
        <v>1</v>
      </c>
      <c r="HH1" s="1"/>
      <c r="HI1" s="8" t="s">
        <v>1046</v>
      </c>
      <c r="HJ1" s="8"/>
      <c r="HK1" s="1" t="s">
        <v>1</v>
      </c>
      <c r="HL1" s="1"/>
      <c r="HM1" s="8" t="s">
        <v>1046</v>
      </c>
      <c r="HN1" s="8"/>
      <c r="HO1" s="1" t="s">
        <v>1</v>
      </c>
      <c r="HP1" s="1"/>
      <c r="HQ1" s="8" t="s">
        <v>1046</v>
      </c>
      <c r="HR1" s="8"/>
      <c r="HS1" s="1" t="s">
        <v>1</v>
      </c>
      <c r="HT1" s="1"/>
      <c r="HU1" s="8" t="s">
        <v>1046</v>
      </c>
      <c r="HV1" s="8"/>
      <c r="HW1" s="1" t="s">
        <v>1</v>
      </c>
      <c r="HX1" s="1"/>
      <c r="HY1" s="8" t="s">
        <v>1046</v>
      </c>
      <c r="HZ1" s="8"/>
      <c r="IA1" s="1" t="s">
        <v>1</v>
      </c>
      <c r="IB1" s="1"/>
      <c r="IC1" s="8" t="s">
        <v>1046</v>
      </c>
      <c r="ID1" s="8"/>
      <c r="IE1" s="1" t="s">
        <v>1</v>
      </c>
      <c r="IF1" s="1"/>
      <c r="IG1" s="8" t="s">
        <v>1046</v>
      </c>
      <c r="IH1" s="8"/>
      <c r="II1" s="1" t="s">
        <v>1</v>
      </c>
      <c r="IJ1" s="1"/>
      <c r="IK1" s="8" t="s">
        <v>1046</v>
      </c>
      <c r="IL1" s="8"/>
      <c r="IM1" s="1" t="s">
        <v>1</v>
      </c>
      <c r="IN1" s="1"/>
      <c r="IO1" s="8" t="s">
        <v>1046</v>
      </c>
      <c r="IP1" s="8"/>
      <c r="IQ1" s="8"/>
      <c r="IR1" s="8"/>
      <c r="IS1" s="8" t="s">
        <v>1</v>
      </c>
      <c r="IT1" s="8"/>
      <c r="IU1" s="8"/>
      <c r="IV1" s="8"/>
      <c r="IW1" s="8" t="s">
        <v>1046</v>
      </c>
      <c r="IX1" s="8"/>
      <c r="IY1" s="1" t="s">
        <v>1</v>
      </c>
      <c r="IZ1" s="1"/>
      <c r="JA1" s="8" t="s">
        <v>1046</v>
      </c>
      <c r="JB1" s="8"/>
      <c r="JC1" s="1" t="s">
        <v>1</v>
      </c>
      <c r="JD1" s="1"/>
      <c r="JE1" s="8" t="s">
        <v>1046</v>
      </c>
      <c r="JF1" s="8"/>
      <c r="JG1" s="1" t="s">
        <v>1</v>
      </c>
      <c r="JH1" s="1"/>
      <c r="JI1" s="8" t="s">
        <v>1046</v>
      </c>
      <c r="JJ1" s="8"/>
      <c r="JK1" s="1" t="s">
        <v>1</v>
      </c>
    </row>
    <row r="2" spans="1:271" ht="15" customHeight="1">
      <c r="A2" s="8"/>
      <c r="B2" s="1" t="s">
        <v>2</v>
      </c>
      <c r="C2" s="8" t="s">
        <v>32</v>
      </c>
      <c r="D2" s="1" t="s">
        <v>2</v>
      </c>
      <c r="E2" s="1" t="s">
        <v>2</v>
      </c>
      <c r="F2" s="1" t="s">
        <v>32</v>
      </c>
      <c r="G2" s="1" t="s">
        <v>2</v>
      </c>
      <c r="H2" s="1" t="s">
        <v>1113</v>
      </c>
      <c r="I2" s="1" t="s">
        <v>2</v>
      </c>
      <c r="J2" s="1" t="s">
        <v>32</v>
      </c>
      <c r="K2" s="1" t="s">
        <v>2</v>
      </c>
      <c r="L2" s="1" t="s">
        <v>1116</v>
      </c>
      <c r="M2" s="1" t="s">
        <v>2</v>
      </c>
      <c r="N2" s="8" t="s">
        <v>2</v>
      </c>
      <c r="O2" s="8"/>
      <c r="P2" s="8" t="s">
        <v>32</v>
      </c>
      <c r="Q2" s="8"/>
      <c r="R2" s="8" t="s">
        <v>2</v>
      </c>
      <c r="S2" s="8"/>
      <c r="T2" s="299">
        <v>40668</v>
      </c>
      <c r="U2" s="299"/>
      <c r="V2" s="8" t="s">
        <v>2</v>
      </c>
      <c r="W2" s="8"/>
      <c r="X2" s="8" t="s">
        <v>32</v>
      </c>
      <c r="Y2" s="8"/>
      <c r="Z2" s="8" t="s">
        <v>2</v>
      </c>
      <c r="AA2" s="8"/>
      <c r="AB2" s="8" t="s">
        <v>1120</v>
      </c>
      <c r="AC2" s="8"/>
      <c r="AD2" s="1" t="s">
        <v>2</v>
      </c>
      <c r="AE2" s="1" t="s">
        <v>32</v>
      </c>
      <c r="AF2" s="1" t="s">
        <v>2</v>
      </c>
      <c r="AG2" s="1" t="s">
        <v>1122</v>
      </c>
      <c r="AH2" s="8" t="s">
        <v>2</v>
      </c>
      <c r="AI2" s="8"/>
      <c r="AJ2" s="8" t="s">
        <v>32</v>
      </c>
      <c r="AK2" s="8"/>
      <c r="AL2" s="8" t="s">
        <v>2</v>
      </c>
      <c r="AM2" s="8"/>
      <c r="AN2" s="8" t="s">
        <v>1124</v>
      </c>
      <c r="AO2" s="8"/>
      <c r="AP2" s="1" t="s">
        <v>2</v>
      </c>
      <c r="AQ2" s="1" t="s">
        <v>32</v>
      </c>
      <c r="AR2" s="1" t="s">
        <v>2</v>
      </c>
      <c r="AS2" s="1" t="s">
        <v>1124</v>
      </c>
      <c r="AT2" s="1" t="s">
        <v>2</v>
      </c>
      <c r="AU2" s="1" t="s">
        <v>32</v>
      </c>
      <c r="AV2" s="1" t="s">
        <v>2</v>
      </c>
      <c r="AW2" s="1" t="s">
        <v>1127</v>
      </c>
      <c r="AX2" s="1" t="s">
        <v>2</v>
      </c>
      <c r="AY2" s="1" t="s">
        <v>32</v>
      </c>
      <c r="AZ2" s="1" t="s">
        <v>2</v>
      </c>
      <c r="BA2" s="1" t="s">
        <v>1129</v>
      </c>
      <c r="BB2" s="1" t="s">
        <v>2</v>
      </c>
      <c r="BC2" s="1" t="s">
        <v>32</v>
      </c>
      <c r="BD2" s="1" t="s">
        <v>2</v>
      </c>
      <c r="BE2" s="1" t="s">
        <v>1131</v>
      </c>
      <c r="BF2" s="1" t="s">
        <v>2</v>
      </c>
      <c r="BG2" s="1" t="s">
        <v>32</v>
      </c>
      <c r="BH2" s="1" t="s">
        <v>2</v>
      </c>
      <c r="BI2" s="1" t="s">
        <v>1133</v>
      </c>
      <c r="BJ2" s="1" t="s">
        <v>2</v>
      </c>
      <c r="BK2" s="1" t="s">
        <v>32</v>
      </c>
      <c r="BL2" s="1" t="s">
        <v>2</v>
      </c>
      <c r="BM2" s="1" t="s">
        <v>1135</v>
      </c>
      <c r="BN2" s="1" t="s">
        <v>2</v>
      </c>
      <c r="BO2" s="1" t="s">
        <v>32</v>
      </c>
      <c r="BP2" s="1" t="s">
        <v>2</v>
      </c>
      <c r="BQ2" s="298">
        <v>41053</v>
      </c>
      <c r="BR2" s="1" t="s">
        <v>2</v>
      </c>
      <c r="BS2" s="1" t="s">
        <v>32</v>
      </c>
      <c r="BT2" s="1" t="s">
        <v>2</v>
      </c>
      <c r="BU2" s="1" t="s">
        <v>1138</v>
      </c>
      <c r="BV2" s="1" t="s">
        <v>2</v>
      </c>
      <c r="BW2" s="1" t="s">
        <v>32</v>
      </c>
      <c r="BX2" s="1" t="s">
        <v>2</v>
      </c>
      <c r="BY2" s="1" t="s">
        <v>1140</v>
      </c>
      <c r="BZ2" s="1" t="s">
        <v>2</v>
      </c>
      <c r="CA2" s="1" t="s">
        <v>32</v>
      </c>
      <c r="CB2" s="1" t="s">
        <v>2</v>
      </c>
      <c r="CC2" s="1" t="s">
        <v>1142</v>
      </c>
      <c r="CD2" s="1" t="s">
        <v>2</v>
      </c>
      <c r="CE2" s="1" t="s">
        <v>32</v>
      </c>
      <c r="CF2" s="1" t="s">
        <v>2</v>
      </c>
      <c r="CG2" s="1" t="s">
        <v>1144</v>
      </c>
      <c r="CH2" s="1" t="s">
        <v>2</v>
      </c>
      <c r="CI2" s="1" t="s">
        <v>32</v>
      </c>
      <c r="CJ2" s="1" t="s">
        <v>2</v>
      </c>
      <c r="CK2" s="1" t="s">
        <v>1146</v>
      </c>
      <c r="CL2" s="1" t="s">
        <v>1147</v>
      </c>
      <c r="CM2" s="1" t="s">
        <v>2</v>
      </c>
      <c r="CN2" s="1" t="s">
        <v>32</v>
      </c>
      <c r="CO2" s="1" t="s">
        <v>2</v>
      </c>
      <c r="CP2" s="1" t="s">
        <v>1149</v>
      </c>
      <c r="CQ2" s="1" t="s">
        <v>2</v>
      </c>
      <c r="CR2" s="1" t="s">
        <v>32</v>
      </c>
      <c r="CS2" s="1" t="s">
        <v>2</v>
      </c>
      <c r="CT2" s="1" t="s">
        <v>1151</v>
      </c>
      <c r="CU2" s="1" t="s">
        <v>2</v>
      </c>
      <c r="CV2" s="1" t="s">
        <v>32</v>
      </c>
      <c r="CW2" s="1" t="s">
        <v>2</v>
      </c>
      <c r="CX2" s="1" t="s">
        <v>1153</v>
      </c>
      <c r="CY2" s="1" t="s">
        <v>2</v>
      </c>
      <c r="CZ2" s="1" t="s">
        <v>32</v>
      </c>
      <c r="DA2" s="1" t="s">
        <v>2</v>
      </c>
      <c r="DB2" s="1" t="s">
        <v>1155</v>
      </c>
      <c r="DC2" s="1" t="s">
        <v>2</v>
      </c>
      <c r="DD2" s="1" t="s">
        <v>32</v>
      </c>
      <c r="DE2" s="1" t="s">
        <v>2</v>
      </c>
      <c r="DF2" s="1" t="s">
        <v>1157</v>
      </c>
      <c r="DG2" s="1" t="s">
        <v>2</v>
      </c>
      <c r="DH2" s="1" t="s">
        <v>32</v>
      </c>
      <c r="DI2" s="1" t="s">
        <v>2</v>
      </c>
      <c r="DJ2" s="1" t="s">
        <v>1157</v>
      </c>
      <c r="DK2" s="1" t="s">
        <v>2</v>
      </c>
      <c r="DL2" s="1" t="s">
        <v>32</v>
      </c>
      <c r="DM2" s="1" t="s">
        <v>2</v>
      </c>
      <c r="DN2" s="1" t="s">
        <v>1160</v>
      </c>
      <c r="DO2" s="1" t="s">
        <v>2</v>
      </c>
      <c r="DP2" s="1" t="s">
        <v>32</v>
      </c>
      <c r="DQ2" s="1" t="s">
        <v>2</v>
      </c>
      <c r="DR2" s="1" t="s">
        <v>1162</v>
      </c>
      <c r="DS2" s="1" t="s">
        <v>2</v>
      </c>
      <c r="DT2" s="1" t="s">
        <v>32</v>
      </c>
      <c r="DU2" s="1" t="s">
        <v>2</v>
      </c>
      <c r="DV2" s="1" t="s">
        <v>1162</v>
      </c>
      <c r="DW2" s="1" t="s">
        <v>2</v>
      </c>
      <c r="DX2" s="1" t="s">
        <v>32</v>
      </c>
      <c r="DY2" s="1" t="s">
        <v>2</v>
      </c>
      <c r="DZ2" s="1" t="s">
        <v>1162</v>
      </c>
      <c r="EA2" s="1" t="s">
        <v>2</v>
      </c>
      <c r="EB2" s="1" t="s">
        <v>32</v>
      </c>
      <c r="EC2" s="1" t="s">
        <v>2</v>
      </c>
      <c r="ED2" s="1" t="s">
        <v>2</v>
      </c>
      <c r="EE2" s="1" t="s">
        <v>32</v>
      </c>
      <c r="EF2" s="1" t="s">
        <v>2</v>
      </c>
      <c r="EG2" s="1" t="s">
        <v>2</v>
      </c>
      <c r="EH2" s="1" t="s">
        <v>32</v>
      </c>
      <c r="EI2" s="1" t="s">
        <v>2</v>
      </c>
      <c r="EJ2" s="1" t="s">
        <v>1168</v>
      </c>
      <c r="EK2" s="1" t="s">
        <v>2</v>
      </c>
      <c r="EL2" s="1" t="s">
        <v>32</v>
      </c>
      <c r="EM2" s="1" t="s">
        <v>2</v>
      </c>
      <c r="EN2" s="1" t="s">
        <v>1170</v>
      </c>
      <c r="EO2" s="1" t="s">
        <v>2</v>
      </c>
      <c r="EP2" s="1" t="s">
        <v>32</v>
      </c>
      <c r="EQ2" s="1" t="s">
        <v>2</v>
      </c>
      <c r="ER2" s="1" t="s">
        <v>1172</v>
      </c>
      <c r="ES2" s="1" t="s">
        <v>2</v>
      </c>
      <c r="ET2" s="1" t="s">
        <v>32</v>
      </c>
      <c r="EU2" s="1" t="s">
        <v>2</v>
      </c>
      <c r="EV2" s="1" t="s">
        <v>1172</v>
      </c>
      <c r="EW2" s="1" t="s">
        <v>2</v>
      </c>
      <c r="EX2" s="1" t="s">
        <v>32</v>
      </c>
      <c r="EY2" s="1" t="s">
        <v>2</v>
      </c>
      <c r="EZ2" s="1" t="s">
        <v>1175</v>
      </c>
      <c r="FA2" s="1" t="s">
        <v>2</v>
      </c>
      <c r="FB2" s="1" t="s">
        <v>32</v>
      </c>
      <c r="FC2" s="1" t="s">
        <v>2</v>
      </c>
      <c r="FD2" s="298">
        <v>41425</v>
      </c>
      <c r="FE2" s="1" t="s">
        <v>2</v>
      </c>
      <c r="FF2" s="1" t="s">
        <v>32</v>
      </c>
      <c r="FG2" s="1" t="s">
        <v>2</v>
      </c>
      <c r="FH2" s="298">
        <v>41425</v>
      </c>
      <c r="FI2" s="1" t="s">
        <v>2</v>
      </c>
      <c r="FJ2" s="1" t="s">
        <v>32</v>
      </c>
      <c r="FK2" s="1" t="s">
        <v>2</v>
      </c>
      <c r="FL2" s="1" t="s">
        <v>1179</v>
      </c>
      <c r="FM2" s="1" t="s">
        <v>2</v>
      </c>
      <c r="FN2" s="1" t="s">
        <v>32</v>
      </c>
      <c r="FO2" s="1" t="s">
        <v>2</v>
      </c>
      <c r="FP2" s="1" t="s">
        <v>1181</v>
      </c>
      <c r="FQ2" s="1" t="s">
        <v>2</v>
      </c>
      <c r="FR2" s="1" t="s">
        <v>32</v>
      </c>
      <c r="FS2" s="1" t="s">
        <v>2</v>
      </c>
      <c r="FT2" s="1" t="s">
        <v>1183</v>
      </c>
      <c r="FU2" s="1" t="s">
        <v>2</v>
      </c>
      <c r="FV2" s="1" t="s">
        <v>32</v>
      </c>
      <c r="FW2" s="1" t="s">
        <v>2</v>
      </c>
      <c r="FX2" s="1" t="s">
        <v>1183</v>
      </c>
      <c r="FY2" s="1" t="s">
        <v>2</v>
      </c>
      <c r="FZ2" s="1" t="s">
        <v>32</v>
      </c>
      <c r="GA2" s="1" t="s">
        <v>2</v>
      </c>
      <c r="GB2" s="1" t="s">
        <v>1181</v>
      </c>
      <c r="GC2" s="1" t="s">
        <v>2</v>
      </c>
      <c r="GD2" s="1" t="s">
        <v>32</v>
      </c>
      <c r="GE2" s="1" t="s">
        <v>2</v>
      </c>
      <c r="GF2" s="1" t="s">
        <v>1187</v>
      </c>
      <c r="GG2" s="1" t="s">
        <v>2</v>
      </c>
      <c r="GH2" s="1" t="s">
        <v>32</v>
      </c>
      <c r="GI2" s="1" t="s">
        <v>2</v>
      </c>
      <c r="GJ2" s="1" t="s">
        <v>1189</v>
      </c>
      <c r="GK2" s="1" t="s">
        <v>2</v>
      </c>
      <c r="GL2" s="1" t="s">
        <v>32</v>
      </c>
      <c r="GM2" s="1" t="s">
        <v>2</v>
      </c>
      <c r="GN2" s="1" t="s">
        <v>1191</v>
      </c>
      <c r="GO2" s="1" t="s">
        <v>2</v>
      </c>
      <c r="GP2" s="1" t="s">
        <v>32</v>
      </c>
      <c r="GQ2" s="1" t="s">
        <v>2</v>
      </c>
      <c r="GR2" s="1" t="s">
        <v>1193</v>
      </c>
      <c r="GS2" s="1" t="s">
        <v>2</v>
      </c>
      <c r="GT2" s="1" t="s">
        <v>32</v>
      </c>
      <c r="GU2" s="1" t="s">
        <v>2</v>
      </c>
      <c r="GV2" s="1" t="s">
        <v>1195</v>
      </c>
      <c r="GW2" s="1" t="s">
        <v>2</v>
      </c>
      <c r="GX2" s="1" t="s">
        <v>32</v>
      </c>
      <c r="GY2" s="1" t="s">
        <v>2</v>
      </c>
      <c r="GZ2" s="1" t="s">
        <v>1197</v>
      </c>
      <c r="HA2" s="1" t="s">
        <v>2</v>
      </c>
      <c r="HB2" s="1" t="s">
        <v>32</v>
      </c>
      <c r="HC2" s="1" t="s">
        <v>2</v>
      </c>
      <c r="HD2" s="1" t="s">
        <v>1199</v>
      </c>
      <c r="HE2" s="1" t="s">
        <v>2</v>
      </c>
      <c r="HF2" s="1" t="s">
        <v>32</v>
      </c>
      <c r="HG2" s="1" t="s">
        <v>2</v>
      </c>
      <c r="HH2" s="1" t="s">
        <v>1201</v>
      </c>
      <c r="HI2" s="1" t="s">
        <v>2</v>
      </c>
      <c r="HJ2" s="1" t="s">
        <v>32</v>
      </c>
      <c r="HK2" s="1" t="s">
        <v>2</v>
      </c>
      <c r="HL2" s="1" t="s">
        <v>1203</v>
      </c>
      <c r="HM2" s="1" t="s">
        <v>2</v>
      </c>
      <c r="HN2" s="1" t="s">
        <v>32</v>
      </c>
      <c r="HO2" s="1" t="s">
        <v>2</v>
      </c>
      <c r="HP2" s="1" t="s">
        <v>1205</v>
      </c>
      <c r="HQ2" s="1" t="s">
        <v>2</v>
      </c>
      <c r="HR2" s="1" t="s">
        <v>32</v>
      </c>
      <c r="HS2" s="1" t="s">
        <v>2</v>
      </c>
      <c r="HT2" s="1" t="s">
        <v>1205</v>
      </c>
      <c r="HU2" s="1" t="s">
        <v>2</v>
      </c>
      <c r="HV2" s="1" t="s">
        <v>32</v>
      </c>
      <c r="HW2" s="1" t="s">
        <v>2</v>
      </c>
      <c r="HX2" s="1" t="s">
        <v>1205</v>
      </c>
      <c r="HY2" s="1" t="s">
        <v>2</v>
      </c>
      <c r="HZ2" s="1" t="s">
        <v>32</v>
      </c>
      <c r="IA2" s="1" t="s">
        <v>2</v>
      </c>
      <c r="IB2" s="1" t="s">
        <v>1209</v>
      </c>
      <c r="IC2" s="1" t="s">
        <v>2</v>
      </c>
      <c r="ID2" s="1" t="s">
        <v>32</v>
      </c>
      <c r="IE2" s="1" t="s">
        <v>2</v>
      </c>
      <c r="IF2" s="1" t="s">
        <v>1209</v>
      </c>
      <c r="IG2" s="1" t="s">
        <v>2</v>
      </c>
      <c r="IH2" s="1" t="s">
        <v>32</v>
      </c>
      <c r="II2" s="1" t="s">
        <v>2</v>
      </c>
      <c r="IJ2" s="1" t="s">
        <v>1209</v>
      </c>
      <c r="IK2" s="1" t="s">
        <v>2</v>
      </c>
      <c r="IL2" s="1" t="s">
        <v>32</v>
      </c>
      <c r="IM2" s="1" t="s">
        <v>2</v>
      </c>
      <c r="IN2" s="1" t="s">
        <v>1213</v>
      </c>
      <c r="IO2" s="8" t="s">
        <v>2</v>
      </c>
      <c r="IP2" s="8"/>
      <c r="IQ2" s="8" t="s">
        <v>32</v>
      </c>
      <c r="IR2" s="8"/>
      <c r="IS2" s="8" t="s">
        <v>2</v>
      </c>
      <c r="IT2" s="8"/>
      <c r="IU2" s="8" t="s">
        <v>1215</v>
      </c>
      <c r="IV2" s="8"/>
      <c r="IW2" s="1" t="s">
        <v>2</v>
      </c>
      <c r="IX2" s="1" t="s">
        <v>32</v>
      </c>
      <c r="IY2" s="1" t="s">
        <v>2</v>
      </c>
      <c r="IZ2" s="1" t="s">
        <v>1217</v>
      </c>
      <c r="JA2" s="1" t="s">
        <v>2</v>
      </c>
      <c r="JB2" s="1" t="s">
        <v>32</v>
      </c>
      <c r="JC2" s="1" t="s">
        <v>2</v>
      </c>
      <c r="JD2" s="1" t="s">
        <v>1219</v>
      </c>
      <c r="JE2" s="1" t="s">
        <v>2</v>
      </c>
      <c r="JF2" s="1" t="s">
        <v>32</v>
      </c>
      <c r="JG2" s="1" t="s">
        <v>2</v>
      </c>
      <c r="JH2" s="1" t="s">
        <v>1219</v>
      </c>
      <c r="JI2" s="1" t="s">
        <v>2</v>
      </c>
      <c r="JJ2" s="1" t="s">
        <v>32</v>
      </c>
      <c r="JK2" s="1" t="s">
        <v>2</v>
      </c>
    </row>
    <row r="3" spans="1:271" ht="30">
      <c r="A3" s="8"/>
      <c r="B3" s="1" t="s">
        <v>1031</v>
      </c>
      <c r="C3" s="8"/>
      <c r="D3" s="1" t="s">
        <v>1031</v>
      </c>
      <c r="E3" s="1" t="s">
        <v>1112</v>
      </c>
      <c r="F3" s="1" t="s">
        <v>1112</v>
      </c>
      <c r="G3" s="1" t="s">
        <v>1112</v>
      </c>
      <c r="H3" s="1" t="s">
        <v>1112</v>
      </c>
      <c r="I3" s="1" t="s">
        <v>1115</v>
      </c>
      <c r="J3" s="1" t="s">
        <v>1115</v>
      </c>
      <c r="K3" s="1" t="s">
        <v>1115</v>
      </c>
      <c r="L3" s="1" t="s">
        <v>1115</v>
      </c>
      <c r="M3" s="1" t="s">
        <v>1117</v>
      </c>
      <c r="N3" s="8" t="s">
        <v>1118</v>
      </c>
      <c r="O3" s="8"/>
      <c r="P3" s="8" t="s">
        <v>1118</v>
      </c>
      <c r="Q3" s="8"/>
      <c r="R3" s="8" t="s">
        <v>1118</v>
      </c>
      <c r="S3" s="8"/>
      <c r="T3" s="8" t="s">
        <v>1118</v>
      </c>
      <c r="U3" s="8"/>
      <c r="V3" s="8" t="s">
        <v>1119</v>
      </c>
      <c r="W3" s="8"/>
      <c r="X3" s="8" t="s">
        <v>1119</v>
      </c>
      <c r="Y3" s="8"/>
      <c r="Z3" s="8" t="s">
        <v>1119</v>
      </c>
      <c r="AA3" s="8"/>
      <c r="AB3" s="8" t="s">
        <v>1119</v>
      </c>
      <c r="AC3" s="8"/>
      <c r="AD3" s="1" t="s">
        <v>1121</v>
      </c>
      <c r="AE3" s="1" t="s">
        <v>1121</v>
      </c>
      <c r="AF3" s="1" t="s">
        <v>1121</v>
      </c>
      <c r="AG3" s="1" t="s">
        <v>1121</v>
      </c>
      <c r="AH3" s="8" t="s">
        <v>1123</v>
      </c>
      <c r="AI3" s="8"/>
      <c r="AJ3" s="8" t="s">
        <v>1123</v>
      </c>
      <c r="AK3" s="8"/>
      <c r="AL3" s="8" t="s">
        <v>1123</v>
      </c>
      <c r="AM3" s="8"/>
      <c r="AN3" s="8" t="s">
        <v>1123</v>
      </c>
      <c r="AO3" s="8"/>
      <c r="AP3" s="1" t="s">
        <v>1125</v>
      </c>
      <c r="AQ3" s="1" t="s">
        <v>1125</v>
      </c>
      <c r="AR3" s="1" t="s">
        <v>1125</v>
      </c>
      <c r="AS3" s="1" t="s">
        <v>1125</v>
      </c>
      <c r="AT3" s="1" t="s">
        <v>1126</v>
      </c>
      <c r="AU3" s="1" t="s">
        <v>1126</v>
      </c>
      <c r="AV3" s="1" t="s">
        <v>1126</v>
      </c>
      <c r="AW3" s="1" t="s">
        <v>1126</v>
      </c>
      <c r="AX3" s="1" t="s">
        <v>1128</v>
      </c>
      <c r="AY3" s="1" t="s">
        <v>1128</v>
      </c>
      <c r="AZ3" s="1" t="s">
        <v>1128</v>
      </c>
      <c r="BA3" s="1" t="s">
        <v>1128</v>
      </c>
      <c r="BB3" s="1" t="s">
        <v>1130</v>
      </c>
      <c r="BC3" s="1" t="s">
        <v>1130</v>
      </c>
      <c r="BD3" s="1" t="s">
        <v>1130</v>
      </c>
      <c r="BE3" s="1" t="s">
        <v>1130</v>
      </c>
      <c r="BF3" s="1" t="s">
        <v>1132</v>
      </c>
      <c r="BG3" s="1" t="s">
        <v>1132</v>
      </c>
      <c r="BH3" s="1" t="s">
        <v>1132</v>
      </c>
      <c r="BI3" s="1" t="s">
        <v>1132</v>
      </c>
      <c r="BJ3" s="1" t="s">
        <v>1134</v>
      </c>
      <c r="BK3" s="1" t="s">
        <v>1134</v>
      </c>
      <c r="BL3" s="1" t="s">
        <v>1134</v>
      </c>
      <c r="BM3" s="1" t="s">
        <v>1134</v>
      </c>
      <c r="BN3" s="1" t="s">
        <v>1136</v>
      </c>
      <c r="BO3" s="1" t="s">
        <v>1136</v>
      </c>
      <c r="BP3" s="1" t="s">
        <v>1136</v>
      </c>
      <c r="BQ3" s="1" t="s">
        <v>1136</v>
      </c>
      <c r="BR3" s="1" t="s">
        <v>1137</v>
      </c>
      <c r="BS3" s="1" t="s">
        <v>1137</v>
      </c>
      <c r="BT3" s="1" t="s">
        <v>1137</v>
      </c>
      <c r="BU3" s="1" t="s">
        <v>1137</v>
      </c>
      <c r="BV3" s="1" t="s">
        <v>1139</v>
      </c>
      <c r="BW3" s="1" t="s">
        <v>1139</v>
      </c>
      <c r="BX3" s="1" t="s">
        <v>1139</v>
      </c>
      <c r="BY3" s="1" t="s">
        <v>1139</v>
      </c>
      <c r="BZ3" s="1" t="s">
        <v>1141</v>
      </c>
      <c r="CA3" s="1" t="s">
        <v>1141</v>
      </c>
      <c r="CB3" s="1" t="s">
        <v>1141</v>
      </c>
      <c r="CC3" s="1" t="s">
        <v>1141</v>
      </c>
      <c r="CD3" s="1" t="s">
        <v>1143</v>
      </c>
      <c r="CE3" s="1" t="s">
        <v>1143</v>
      </c>
      <c r="CF3" s="1" t="s">
        <v>1143</v>
      </c>
      <c r="CG3" s="1" t="s">
        <v>1143</v>
      </c>
      <c r="CH3" s="1" t="s">
        <v>1145</v>
      </c>
      <c r="CI3" s="1" t="s">
        <v>1145</v>
      </c>
      <c r="CJ3" s="1" t="s">
        <v>1145</v>
      </c>
      <c r="CK3" s="1" t="s">
        <v>1145</v>
      </c>
      <c r="CL3" s="1" t="s">
        <v>1145</v>
      </c>
      <c r="CM3" s="1" t="s">
        <v>1148</v>
      </c>
      <c r="CN3" s="1" t="s">
        <v>1148</v>
      </c>
      <c r="CO3" s="1" t="s">
        <v>1148</v>
      </c>
      <c r="CP3" s="1" t="s">
        <v>1148</v>
      </c>
      <c r="CQ3" s="1" t="s">
        <v>1150</v>
      </c>
      <c r="CR3" s="1" t="s">
        <v>1150</v>
      </c>
      <c r="CS3" s="1" t="s">
        <v>1150</v>
      </c>
      <c r="CT3" s="1" t="s">
        <v>1150</v>
      </c>
      <c r="CU3" s="1" t="s">
        <v>1152</v>
      </c>
      <c r="CV3" s="1" t="s">
        <v>1152</v>
      </c>
      <c r="CW3" s="1" t="s">
        <v>1152</v>
      </c>
      <c r="CX3" s="1" t="s">
        <v>1152</v>
      </c>
      <c r="CY3" s="1" t="s">
        <v>1154</v>
      </c>
      <c r="CZ3" s="1" t="s">
        <v>1154</v>
      </c>
      <c r="DA3" s="1" t="s">
        <v>1154</v>
      </c>
      <c r="DB3" s="1" t="s">
        <v>1154</v>
      </c>
      <c r="DC3" s="1" t="s">
        <v>1156</v>
      </c>
      <c r="DD3" s="1" t="s">
        <v>1156</v>
      </c>
      <c r="DE3" s="1" t="s">
        <v>1156</v>
      </c>
      <c r="DF3" s="1" t="s">
        <v>1156</v>
      </c>
      <c r="DG3" s="1" t="s">
        <v>1158</v>
      </c>
      <c r="DH3" s="1" t="s">
        <v>1158</v>
      </c>
      <c r="DI3" s="1" t="s">
        <v>1158</v>
      </c>
      <c r="DJ3" s="1" t="s">
        <v>1158</v>
      </c>
      <c r="DK3" s="1" t="s">
        <v>1159</v>
      </c>
      <c r="DL3" s="1" t="s">
        <v>1159</v>
      </c>
      <c r="DM3" s="1" t="s">
        <v>1159</v>
      </c>
      <c r="DN3" s="1" t="s">
        <v>1159</v>
      </c>
      <c r="DO3" s="1" t="s">
        <v>1161</v>
      </c>
      <c r="DP3" s="1" t="s">
        <v>1161</v>
      </c>
      <c r="DQ3" s="1" t="s">
        <v>1161</v>
      </c>
      <c r="DR3" s="1" t="s">
        <v>1161</v>
      </c>
      <c r="DS3" s="1" t="s">
        <v>1163</v>
      </c>
      <c r="DT3" s="1" t="s">
        <v>1163</v>
      </c>
      <c r="DU3" s="1" t="s">
        <v>1163</v>
      </c>
      <c r="DV3" s="1" t="s">
        <v>1163</v>
      </c>
      <c r="DW3" s="1" t="s">
        <v>1164</v>
      </c>
      <c r="DX3" s="1" t="s">
        <v>1164</v>
      </c>
      <c r="DY3" s="1" t="s">
        <v>1164</v>
      </c>
      <c r="DZ3" s="1" t="s">
        <v>1164</v>
      </c>
      <c r="EA3" s="1" t="s">
        <v>1165</v>
      </c>
      <c r="EB3" s="1" t="s">
        <v>1165</v>
      </c>
      <c r="EC3" s="1" t="s">
        <v>1165</v>
      </c>
      <c r="ED3" s="1" t="s">
        <v>1166</v>
      </c>
      <c r="EE3" s="1" t="s">
        <v>1166</v>
      </c>
      <c r="EF3" s="1" t="s">
        <v>1166</v>
      </c>
      <c r="EG3" s="1" t="s">
        <v>1167</v>
      </c>
      <c r="EH3" s="1" t="s">
        <v>1167</v>
      </c>
      <c r="EI3" s="1" t="s">
        <v>1167</v>
      </c>
      <c r="EJ3" s="1" t="s">
        <v>1167</v>
      </c>
      <c r="EK3" s="1" t="s">
        <v>1169</v>
      </c>
      <c r="EL3" s="1" t="s">
        <v>1169</v>
      </c>
      <c r="EM3" s="1" t="s">
        <v>1169</v>
      </c>
      <c r="EN3" s="1" t="s">
        <v>1169</v>
      </c>
      <c r="EO3" s="1" t="s">
        <v>1171</v>
      </c>
      <c r="EP3" s="1" t="s">
        <v>1171</v>
      </c>
      <c r="EQ3" s="1" t="s">
        <v>1171</v>
      </c>
      <c r="ER3" s="1" t="s">
        <v>1171</v>
      </c>
      <c r="ES3" s="1" t="s">
        <v>1173</v>
      </c>
      <c r="ET3" s="1" t="s">
        <v>1173</v>
      </c>
      <c r="EU3" s="1" t="s">
        <v>1173</v>
      </c>
      <c r="EV3" s="1" t="s">
        <v>1173</v>
      </c>
      <c r="EW3" s="1" t="s">
        <v>1174</v>
      </c>
      <c r="EX3" s="1" t="s">
        <v>1174</v>
      </c>
      <c r="EY3" s="1" t="s">
        <v>1174</v>
      </c>
      <c r="EZ3" s="1" t="s">
        <v>1174</v>
      </c>
      <c r="FA3" s="1" t="s">
        <v>1176</v>
      </c>
      <c r="FB3" s="1" t="s">
        <v>1176</v>
      </c>
      <c r="FC3" s="1" t="s">
        <v>1176</v>
      </c>
      <c r="FD3" s="1" t="s">
        <v>1176</v>
      </c>
      <c r="FE3" s="1" t="s">
        <v>1177</v>
      </c>
      <c r="FF3" s="1" t="s">
        <v>1177</v>
      </c>
      <c r="FG3" s="1" t="s">
        <v>1177</v>
      </c>
      <c r="FH3" s="1" t="s">
        <v>1177</v>
      </c>
      <c r="FI3" s="1" t="s">
        <v>1178</v>
      </c>
      <c r="FJ3" s="1" t="s">
        <v>1178</v>
      </c>
      <c r="FK3" s="1" t="s">
        <v>1178</v>
      </c>
      <c r="FL3" s="1" t="s">
        <v>1178</v>
      </c>
      <c r="FM3" s="1" t="s">
        <v>1180</v>
      </c>
      <c r="FN3" s="1" t="s">
        <v>1180</v>
      </c>
      <c r="FO3" s="1" t="s">
        <v>1180</v>
      </c>
      <c r="FP3" s="1" t="s">
        <v>1180</v>
      </c>
      <c r="FQ3" s="1" t="s">
        <v>1182</v>
      </c>
      <c r="FR3" s="1" t="s">
        <v>1182</v>
      </c>
      <c r="FS3" s="1" t="s">
        <v>1182</v>
      </c>
      <c r="FT3" s="1" t="s">
        <v>1182</v>
      </c>
      <c r="FU3" s="1" t="s">
        <v>1184</v>
      </c>
      <c r="FV3" s="1" t="s">
        <v>1184</v>
      </c>
      <c r="FW3" s="1" t="s">
        <v>1184</v>
      </c>
      <c r="FX3" s="1" t="s">
        <v>1184</v>
      </c>
      <c r="FY3" s="1" t="s">
        <v>1185</v>
      </c>
      <c r="FZ3" s="1" t="s">
        <v>1185</v>
      </c>
      <c r="GA3" s="1" t="s">
        <v>1185</v>
      </c>
      <c r="GB3" s="1" t="s">
        <v>1185</v>
      </c>
      <c r="GC3" s="1" t="s">
        <v>1186</v>
      </c>
      <c r="GD3" s="1" t="s">
        <v>1186</v>
      </c>
      <c r="GE3" s="1" t="s">
        <v>1186</v>
      </c>
      <c r="GF3" s="1" t="s">
        <v>1186</v>
      </c>
      <c r="GG3" s="1" t="s">
        <v>1188</v>
      </c>
      <c r="GH3" s="1" t="s">
        <v>1188</v>
      </c>
      <c r="GI3" s="1" t="s">
        <v>1188</v>
      </c>
      <c r="GJ3" s="1" t="s">
        <v>1188</v>
      </c>
      <c r="GK3" s="1" t="s">
        <v>1190</v>
      </c>
      <c r="GL3" s="1" t="s">
        <v>1190</v>
      </c>
      <c r="GM3" s="1" t="s">
        <v>1190</v>
      </c>
      <c r="GN3" s="1" t="s">
        <v>1190</v>
      </c>
      <c r="GO3" s="1" t="s">
        <v>1192</v>
      </c>
      <c r="GP3" s="1" t="s">
        <v>1192</v>
      </c>
      <c r="GQ3" s="1" t="s">
        <v>1192</v>
      </c>
      <c r="GR3" s="1" t="s">
        <v>1192</v>
      </c>
      <c r="GS3" s="1" t="s">
        <v>1194</v>
      </c>
      <c r="GT3" s="1" t="s">
        <v>1194</v>
      </c>
      <c r="GU3" s="1" t="s">
        <v>1194</v>
      </c>
      <c r="GV3" s="1" t="s">
        <v>1194</v>
      </c>
      <c r="GW3" s="1" t="s">
        <v>1196</v>
      </c>
      <c r="GX3" s="1" t="s">
        <v>1196</v>
      </c>
      <c r="GY3" s="1" t="s">
        <v>1196</v>
      </c>
      <c r="GZ3" s="1" t="s">
        <v>1196</v>
      </c>
      <c r="HA3" s="1" t="s">
        <v>1198</v>
      </c>
      <c r="HB3" s="1" t="s">
        <v>1198</v>
      </c>
      <c r="HC3" s="1" t="s">
        <v>1198</v>
      </c>
      <c r="HD3" s="1" t="s">
        <v>1198</v>
      </c>
      <c r="HE3" s="1" t="s">
        <v>1200</v>
      </c>
      <c r="HF3" s="1" t="s">
        <v>1200</v>
      </c>
      <c r="HG3" s="1" t="s">
        <v>1200</v>
      </c>
      <c r="HH3" s="1" t="s">
        <v>1200</v>
      </c>
      <c r="HI3" s="1" t="s">
        <v>1202</v>
      </c>
      <c r="HJ3" s="1" t="s">
        <v>1202</v>
      </c>
      <c r="HK3" s="1" t="s">
        <v>1202</v>
      </c>
      <c r="HL3" s="1" t="s">
        <v>1202</v>
      </c>
      <c r="HM3" s="1" t="s">
        <v>1204</v>
      </c>
      <c r="HN3" s="1" t="s">
        <v>1204</v>
      </c>
      <c r="HO3" s="1" t="s">
        <v>1204</v>
      </c>
      <c r="HP3" s="1" t="s">
        <v>1204</v>
      </c>
      <c r="HQ3" s="1" t="s">
        <v>1206</v>
      </c>
      <c r="HR3" s="1" t="s">
        <v>1206</v>
      </c>
      <c r="HS3" s="1" t="s">
        <v>1206</v>
      </c>
      <c r="HT3" s="1" t="s">
        <v>1206</v>
      </c>
      <c r="HU3" s="1" t="s">
        <v>1207</v>
      </c>
      <c r="HV3" s="1" t="s">
        <v>1207</v>
      </c>
      <c r="HW3" s="1" t="s">
        <v>1207</v>
      </c>
      <c r="HX3" s="1" t="s">
        <v>1207</v>
      </c>
      <c r="HY3" s="1" t="s">
        <v>1208</v>
      </c>
      <c r="HZ3" s="1" t="s">
        <v>1208</v>
      </c>
      <c r="IA3" s="1" t="s">
        <v>1208</v>
      </c>
      <c r="IB3" s="1" t="s">
        <v>1208</v>
      </c>
      <c r="IC3" s="1" t="s">
        <v>1210</v>
      </c>
      <c r="ID3" s="1" t="s">
        <v>1210</v>
      </c>
      <c r="IE3" s="1" t="s">
        <v>1210</v>
      </c>
      <c r="IF3" s="1" t="s">
        <v>1210</v>
      </c>
      <c r="IG3" s="1" t="s">
        <v>1211</v>
      </c>
      <c r="IH3" s="1" t="s">
        <v>1211</v>
      </c>
      <c r="II3" s="1" t="s">
        <v>1211</v>
      </c>
      <c r="IJ3" s="1" t="s">
        <v>1211</v>
      </c>
      <c r="IK3" s="1" t="s">
        <v>1212</v>
      </c>
      <c r="IL3" s="1" t="s">
        <v>1212</v>
      </c>
      <c r="IM3" s="1" t="s">
        <v>1212</v>
      </c>
      <c r="IN3" s="1" t="s">
        <v>1212</v>
      </c>
      <c r="IO3" s="8" t="s">
        <v>1214</v>
      </c>
      <c r="IP3" s="8"/>
      <c r="IQ3" s="8" t="s">
        <v>1214</v>
      </c>
      <c r="IR3" s="8"/>
      <c r="IS3" s="8" t="s">
        <v>1214</v>
      </c>
      <c r="IT3" s="8"/>
      <c r="IU3" s="8" t="s">
        <v>1214</v>
      </c>
      <c r="IV3" s="8"/>
      <c r="IW3" s="1" t="s">
        <v>1216</v>
      </c>
      <c r="IX3" s="1" t="s">
        <v>1216</v>
      </c>
      <c r="IY3" s="1" t="s">
        <v>1216</v>
      </c>
      <c r="IZ3" s="1" t="s">
        <v>1216</v>
      </c>
      <c r="JA3" s="1" t="s">
        <v>1218</v>
      </c>
      <c r="JB3" s="1" t="s">
        <v>1218</v>
      </c>
      <c r="JC3" s="1" t="s">
        <v>1218</v>
      </c>
      <c r="JD3" s="1" t="s">
        <v>1218</v>
      </c>
      <c r="JE3" s="1" t="s">
        <v>1220</v>
      </c>
      <c r="JF3" s="1" t="s">
        <v>1220</v>
      </c>
      <c r="JG3" s="1" t="s">
        <v>1220</v>
      </c>
      <c r="JH3" s="1" t="s">
        <v>1220</v>
      </c>
      <c r="JI3" s="1" t="s">
        <v>1221</v>
      </c>
      <c r="JJ3" s="1" t="s">
        <v>1221</v>
      </c>
      <c r="JK3" s="1" t="s">
        <v>1221</v>
      </c>
    </row>
    <row r="4" spans="1:271" ht="15" customHeight="1">
      <c r="A4" s="8"/>
      <c r="B4" s="1" t="s">
        <v>1032</v>
      </c>
      <c r="C4" s="8"/>
      <c r="D4" s="1" t="s">
        <v>1032</v>
      </c>
      <c r="E4" s="1"/>
      <c r="F4" s="1"/>
      <c r="G4" s="1"/>
      <c r="H4" s="1" t="s">
        <v>1114</v>
      </c>
      <c r="I4" s="1"/>
      <c r="J4" s="1"/>
      <c r="K4" s="1"/>
      <c r="L4" s="1" t="s">
        <v>1114</v>
      </c>
      <c r="M4" s="1"/>
      <c r="N4" s="8"/>
      <c r="O4" s="8"/>
      <c r="P4" s="8"/>
      <c r="Q4" s="8"/>
      <c r="R4" s="8"/>
      <c r="S4" s="8"/>
      <c r="T4" s="8" t="s">
        <v>1114</v>
      </c>
      <c r="U4" s="8"/>
      <c r="V4" s="8"/>
      <c r="W4" s="8"/>
      <c r="X4" s="8"/>
      <c r="Y4" s="8"/>
      <c r="Z4" s="8"/>
      <c r="AA4" s="8"/>
      <c r="AB4" s="8" t="s">
        <v>1114</v>
      </c>
      <c r="AC4" s="8"/>
      <c r="AD4" s="1"/>
      <c r="AE4" s="1"/>
      <c r="AF4" s="1"/>
      <c r="AG4" s="1" t="s">
        <v>1114</v>
      </c>
      <c r="AH4" s="8"/>
      <c r="AI4" s="8"/>
      <c r="AJ4" s="8"/>
      <c r="AK4" s="8"/>
      <c r="AL4" s="8"/>
      <c r="AM4" s="8"/>
      <c r="AN4" s="8" t="s">
        <v>1114</v>
      </c>
      <c r="AO4" s="8"/>
      <c r="AP4" s="1"/>
      <c r="AQ4" s="1"/>
      <c r="AR4" s="1"/>
      <c r="AS4" s="1" t="s">
        <v>1114</v>
      </c>
      <c r="AT4" s="1"/>
      <c r="AU4" s="1"/>
      <c r="AV4" s="1"/>
      <c r="AW4" s="1" t="s">
        <v>1114</v>
      </c>
      <c r="AX4" s="1"/>
      <c r="AY4" s="1"/>
      <c r="AZ4" s="1"/>
      <c r="BA4" s="1" t="s">
        <v>1114</v>
      </c>
      <c r="BB4" s="1"/>
      <c r="BC4" s="1"/>
      <c r="BD4" s="1"/>
      <c r="BE4" s="1" t="s">
        <v>1114</v>
      </c>
      <c r="BF4" s="1"/>
      <c r="BG4" s="1"/>
      <c r="BH4" s="1"/>
      <c r="BI4" s="1" t="s">
        <v>1114</v>
      </c>
      <c r="BJ4" s="1"/>
      <c r="BK4" s="1"/>
      <c r="BL4" s="1"/>
      <c r="BM4" s="1" t="s">
        <v>1114</v>
      </c>
      <c r="BN4" s="1"/>
      <c r="BO4" s="1"/>
      <c r="BP4" s="1"/>
      <c r="BQ4" s="1" t="s">
        <v>1114</v>
      </c>
      <c r="BR4" s="1"/>
      <c r="BS4" s="1"/>
      <c r="BT4" s="1"/>
      <c r="BU4" s="1" t="s">
        <v>1114</v>
      </c>
      <c r="BV4" s="1"/>
      <c r="BW4" s="1"/>
      <c r="BX4" s="1"/>
      <c r="BY4" s="1" t="s">
        <v>1114</v>
      </c>
      <c r="BZ4" s="1"/>
      <c r="CA4" s="1"/>
      <c r="CB4" s="1"/>
      <c r="CC4" s="1" t="s">
        <v>1114</v>
      </c>
      <c r="CD4" s="1"/>
      <c r="CE4" s="1"/>
      <c r="CF4" s="1"/>
      <c r="CG4" s="1" t="s">
        <v>1114</v>
      </c>
      <c r="CH4" s="1"/>
      <c r="CI4" s="1"/>
      <c r="CJ4" s="1"/>
      <c r="CK4" s="1" t="s">
        <v>1031</v>
      </c>
      <c r="CL4" s="1" t="s">
        <v>1114</v>
      </c>
      <c r="CM4" s="1"/>
      <c r="CN4" s="1"/>
      <c r="CO4" s="1"/>
      <c r="CP4" s="1" t="s">
        <v>1114</v>
      </c>
      <c r="CQ4" s="1"/>
      <c r="CR4" s="1"/>
      <c r="CS4" s="1"/>
      <c r="CT4" s="1" t="s">
        <v>1114</v>
      </c>
      <c r="CU4" s="1"/>
      <c r="CV4" s="1"/>
      <c r="CW4" s="1"/>
      <c r="CX4" s="1" t="s">
        <v>1114</v>
      </c>
      <c r="CY4" s="1"/>
      <c r="CZ4" s="1"/>
      <c r="DA4" s="1"/>
      <c r="DB4" s="1" t="s">
        <v>1114</v>
      </c>
      <c r="DC4" s="1"/>
      <c r="DD4" s="1"/>
      <c r="DE4" s="1"/>
      <c r="DF4" s="1" t="s">
        <v>1114</v>
      </c>
      <c r="DG4" s="1"/>
      <c r="DH4" s="1"/>
      <c r="DI4" s="1"/>
      <c r="DJ4" s="1" t="s">
        <v>1114</v>
      </c>
      <c r="DK4" s="1"/>
      <c r="DL4" s="1"/>
      <c r="DM4" s="1"/>
      <c r="DN4" s="1" t="s">
        <v>1114</v>
      </c>
      <c r="DO4" s="1"/>
      <c r="DP4" s="1"/>
      <c r="DQ4" s="1"/>
      <c r="DR4" s="1" t="s">
        <v>1114</v>
      </c>
      <c r="DS4" s="1"/>
      <c r="DT4" s="1"/>
      <c r="DU4" s="1"/>
      <c r="DV4" s="1" t="s">
        <v>1114</v>
      </c>
      <c r="DW4" s="1"/>
      <c r="DX4" s="1"/>
      <c r="DY4" s="1"/>
      <c r="DZ4" s="1" t="s">
        <v>1114</v>
      </c>
      <c r="EA4" s="1"/>
      <c r="EB4" s="1" t="s">
        <v>1114</v>
      </c>
      <c r="EC4" s="1"/>
      <c r="ED4" s="1"/>
      <c r="EE4" s="1" t="s">
        <v>1114</v>
      </c>
      <c r="EF4" s="1"/>
      <c r="EG4" s="1"/>
      <c r="EH4" s="1"/>
      <c r="EI4" s="1"/>
      <c r="EJ4" s="1" t="s">
        <v>1114</v>
      </c>
      <c r="EK4" s="1"/>
      <c r="EL4" s="1"/>
      <c r="EM4" s="1"/>
      <c r="EN4" s="1" t="s">
        <v>1114</v>
      </c>
      <c r="EO4" s="1"/>
      <c r="EP4" s="1"/>
      <c r="EQ4" s="1"/>
      <c r="ER4" s="1" t="s">
        <v>1114</v>
      </c>
      <c r="ES4" s="1"/>
      <c r="ET4" s="1"/>
      <c r="EU4" s="1"/>
      <c r="EV4" s="1" t="s">
        <v>1114</v>
      </c>
      <c r="EW4" s="1"/>
      <c r="EX4" s="1"/>
      <c r="EY4" s="1"/>
      <c r="EZ4" s="1" t="s">
        <v>1114</v>
      </c>
      <c r="FA4" s="1"/>
      <c r="FB4" s="1"/>
      <c r="FC4" s="1"/>
      <c r="FD4" s="1" t="s">
        <v>1114</v>
      </c>
      <c r="FE4" s="1"/>
      <c r="FF4" s="1"/>
      <c r="FG4" s="1"/>
      <c r="FH4" s="1" t="s">
        <v>1114</v>
      </c>
      <c r="FI4" s="1"/>
      <c r="FJ4" s="1"/>
      <c r="FK4" s="1"/>
      <c r="FL4" s="1" t="s">
        <v>1114</v>
      </c>
      <c r="FM4" s="1"/>
      <c r="FN4" s="1"/>
      <c r="FO4" s="1"/>
      <c r="FP4" s="1" t="s">
        <v>1114</v>
      </c>
      <c r="FQ4" s="1"/>
      <c r="FR4" s="1"/>
      <c r="FS4" s="1"/>
      <c r="FT4" s="1" t="s">
        <v>1114</v>
      </c>
      <c r="FU4" s="1"/>
      <c r="FV4" s="1"/>
      <c r="FW4" s="1"/>
      <c r="FX4" s="1" t="s">
        <v>1114</v>
      </c>
      <c r="FY4" s="1"/>
      <c r="FZ4" s="1"/>
      <c r="GA4" s="1"/>
      <c r="GB4" s="1" t="s">
        <v>1114</v>
      </c>
      <c r="GC4" s="1"/>
      <c r="GD4" s="1"/>
      <c r="GE4" s="1"/>
      <c r="GF4" s="1" t="s">
        <v>1114</v>
      </c>
      <c r="GG4" s="1"/>
      <c r="GH4" s="1"/>
      <c r="GI4" s="1"/>
      <c r="GJ4" s="1" t="s">
        <v>1114</v>
      </c>
      <c r="GK4" s="1"/>
      <c r="GL4" s="1"/>
      <c r="GM4" s="1"/>
      <c r="GN4" s="1" t="s">
        <v>1114</v>
      </c>
      <c r="GO4" s="1"/>
      <c r="GP4" s="1"/>
      <c r="GQ4" s="1"/>
      <c r="GR4" s="1" t="s">
        <v>1114</v>
      </c>
      <c r="GS4" s="1"/>
      <c r="GT4" s="1"/>
      <c r="GU4" s="1"/>
      <c r="GV4" s="1" t="s">
        <v>1114</v>
      </c>
      <c r="GW4" s="1"/>
      <c r="GX4" s="1"/>
      <c r="GY4" s="1"/>
      <c r="GZ4" s="1" t="s">
        <v>1114</v>
      </c>
      <c r="HA4" s="1"/>
      <c r="HB4" s="1"/>
      <c r="HC4" s="1"/>
      <c r="HD4" s="1" t="s">
        <v>1114</v>
      </c>
      <c r="HE4" s="1"/>
      <c r="HF4" s="1"/>
      <c r="HG4" s="1"/>
      <c r="HH4" s="1" t="s">
        <v>1114</v>
      </c>
      <c r="HI4" s="1"/>
      <c r="HJ4" s="1"/>
      <c r="HK4" s="1"/>
      <c r="HL4" s="1" t="s">
        <v>1114</v>
      </c>
      <c r="HM4" s="1"/>
      <c r="HN4" s="1"/>
      <c r="HO4" s="1"/>
      <c r="HP4" s="1" t="s">
        <v>1114</v>
      </c>
      <c r="HQ4" s="1"/>
      <c r="HR4" s="1"/>
      <c r="HS4" s="1"/>
      <c r="HT4" s="1" t="s">
        <v>1114</v>
      </c>
      <c r="HU4" s="1"/>
      <c r="HV4" s="1"/>
      <c r="HW4" s="1"/>
      <c r="HX4" s="1" t="s">
        <v>1114</v>
      </c>
      <c r="HY4" s="1"/>
      <c r="HZ4" s="1"/>
      <c r="IA4" s="1"/>
      <c r="IB4" s="1" t="s">
        <v>1114</v>
      </c>
      <c r="IC4" s="1"/>
      <c r="ID4" s="1"/>
      <c r="IE4" s="1"/>
      <c r="IF4" s="1" t="s">
        <v>1114</v>
      </c>
      <c r="IG4" s="1"/>
      <c r="IH4" s="1"/>
      <c r="II4" s="1"/>
      <c r="IJ4" s="1" t="s">
        <v>1114</v>
      </c>
      <c r="IK4" s="1"/>
      <c r="IL4" s="1"/>
      <c r="IM4" s="1"/>
      <c r="IN4" s="1" t="s">
        <v>1114</v>
      </c>
      <c r="IO4" s="8"/>
      <c r="IP4" s="8"/>
      <c r="IQ4" s="8"/>
      <c r="IR4" s="8"/>
      <c r="IS4" s="8"/>
      <c r="IT4" s="8"/>
      <c r="IU4" s="8" t="s">
        <v>1114</v>
      </c>
      <c r="IV4" s="8"/>
      <c r="IW4" s="1"/>
      <c r="IX4" s="1"/>
      <c r="IY4" s="1"/>
      <c r="IZ4" s="1" t="s">
        <v>1114</v>
      </c>
      <c r="JA4" s="1"/>
      <c r="JB4" s="1"/>
      <c r="JC4" s="1"/>
      <c r="JD4" s="1" t="s">
        <v>1114</v>
      </c>
      <c r="JE4" s="1"/>
      <c r="JF4" s="1"/>
      <c r="JG4" s="1"/>
      <c r="JH4" s="1" t="s">
        <v>1114</v>
      </c>
      <c r="JI4" s="1" t="s">
        <v>1114</v>
      </c>
      <c r="JJ4" s="1"/>
      <c r="JK4" s="1" t="s">
        <v>1114</v>
      </c>
    </row>
    <row r="5" spans="1:271">
      <c r="A5" s="3" t="s">
        <v>1033</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c r="T5" s="4" t="s">
        <v>6</v>
      </c>
      <c r="U5" s="4"/>
      <c r="V5" s="4" t="s">
        <v>6</v>
      </c>
      <c r="W5" s="4"/>
      <c r="X5" s="4" t="s">
        <v>6</v>
      </c>
      <c r="Y5" s="4"/>
      <c r="Z5" s="4" t="s">
        <v>6</v>
      </c>
      <c r="AA5" s="4"/>
      <c r="AB5" s="4" t="s">
        <v>6</v>
      </c>
      <c r="AC5" s="4"/>
      <c r="AD5" s="4" t="s">
        <v>6</v>
      </c>
      <c r="AE5" s="4" t="s">
        <v>6</v>
      </c>
      <c r="AF5" s="4" t="s">
        <v>6</v>
      </c>
      <c r="AG5" s="4" t="s">
        <v>6</v>
      </c>
      <c r="AH5" s="4" t="s">
        <v>6</v>
      </c>
      <c r="AI5" s="4"/>
      <c r="AJ5" s="4" t="s">
        <v>6</v>
      </c>
      <c r="AK5" s="4"/>
      <c r="AL5" s="4" t="s">
        <v>6</v>
      </c>
      <c r="AM5" s="4"/>
      <c r="AN5" s="4" t="s">
        <v>6</v>
      </c>
      <c r="AO5" s="4"/>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t="s">
        <v>6</v>
      </c>
      <c r="FT5" s="4" t="s">
        <v>6</v>
      </c>
      <c r="FU5" s="4" t="s">
        <v>6</v>
      </c>
      <c r="FV5" s="4" t="s">
        <v>6</v>
      </c>
      <c r="FW5" s="4" t="s">
        <v>6</v>
      </c>
      <c r="FX5" s="4" t="s">
        <v>6</v>
      </c>
      <c r="FY5" s="4" t="s">
        <v>6</v>
      </c>
      <c r="FZ5" s="4" t="s">
        <v>6</v>
      </c>
      <c r="GA5" s="4" t="s">
        <v>6</v>
      </c>
      <c r="GB5" s="4" t="s">
        <v>6</v>
      </c>
      <c r="GC5" s="4" t="s">
        <v>6</v>
      </c>
      <c r="GD5" s="4" t="s">
        <v>6</v>
      </c>
      <c r="GE5" s="4" t="s">
        <v>6</v>
      </c>
      <c r="GF5" s="4" t="s">
        <v>6</v>
      </c>
      <c r="GG5" s="4" t="s">
        <v>6</v>
      </c>
      <c r="GH5" s="4" t="s">
        <v>6</v>
      </c>
      <c r="GI5" s="4" t="s">
        <v>6</v>
      </c>
      <c r="GJ5" s="4" t="s">
        <v>6</v>
      </c>
      <c r="GK5" s="4" t="s">
        <v>6</v>
      </c>
      <c r="GL5" s="4" t="s">
        <v>6</v>
      </c>
      <c r="GM5" s="4" t="s">
        <v>6</v>
      </c>
      <c r="GN5" s="4" t="s">
        <v>6</v>
      </c>
      <c r="GO5" s="4" t="s">
        <v>6</v>
      </c>
      <c r="GP5" s="4" t="s">
        <v>6</v>
      </c>
      <c r="GQ5" s="4" t="s">
        <v>6</v>
      </c>
      <c r="GR5" s="4" t="s">
        <v>6</v>
      </c>
      <c r="GS5" s="4" t="s">
        <v>6</v>
      </c>
      <c r="GT5" s="4" t="s">
        <v>6</v>
      </c>
      <c r="GU5" s="4" t="s">
        <v>6</v>
      </c>
      <c r="GV5" s="4" t="s">
        <v>6</v>
      </c>
      <c r="GW5" s="4" t="s">
        <v>6</v>
      </c>
      <c r="GX5" s="4" t="s">
        <v>6</v>
      </c>
      <c r="GY5" s="4" t="s">
        <v>6</v>
      </c>
      <c r="GZ5" s="4" t="s">
        <v>6</v>
      </c>
      <c r="HA5" s="4" t="s">
        <v>6</v>
      </c>
      <c r="HB5" s="4" t="s">
        <v>6</v>
      </c>
      <c r="HC5" s="4" t="s">
        <v>6</v>
      </c>
      <c r="HD5" s="4" t="s">
        <v>6</v>
      </c>
      <c r="HE5" s="4" t="s">
        <v>6</v>
      </c>
      <c r="HF5" s="4" t="s">
        <v>6</v>
      </c>
      <c r="HG5" s="4" t="s">
        <v>6</v>
      </c>
      <c r="HH5" s="4" t="s">
        <v>6</v>
      </c>
      <c r="HI5" s="4" t="s">
        <v>6</v>
      </c>
      <c r="HJ5" s="4" t="s">
        <v>6</v>
      </c>
      <c r="HK5" s="4" t="s">
        <v>6</v>
      </c>
      <c r="HL5" s="4" t="s">
        <v>6</v>
      </c>
      <c r="HM5" s="4" t="s">
        <v>6</v>
      </c>
      <c r="HN5" s="4" t="s">
        <v>6</v>
      </c>
      <c r="HO5" s="4" t="s">
        <v>6</v>
      </c>
      <c r="HP5" s="4" t="s">
        <v>6</v>
      </c>
      <c r="HQ5" s="4" t="s">
        <v>6</v>
      </c>
      <c r="HR5" s="4" t="s">
        <v>6</v>
      </c>
      <c r="HS5" s="4" t="s">
        <v>6</v>
      </c>
      <c r="HT5" s="4" t="s">
        <v>6</v>
      </c>
      <c r="HU5" s="4" t="s">
        <v>6</v>
      </c>
      <c r="HV5" s="4" t="s">
        <v>6</v>
      </c>
      <c r="HW5" s="4" t="s">
        <v>6</v>
      </c>
      <c r="HX5" s="4" t="s">
        <v>6</v>
      </c>
      <c r="HY5" s="4" t="s">
        <v>6</v>
      </c>
      <c r="HZ5" s="4" t="s">
        <v>6</v>
      </c>
      <c r="IA5" s="4" t="s">
        <v>6</v>
      </c>
      <c r="IB5" s="4" t="s">
        <v>6</v>
      </c>
      <c r="IC5" s="4" t="s">
        <v>6</v>
      </c>
      <c r="ID5" s="4" t="s">
        <v>6</v>
      </c>
      <c r="IE5" s="4" t="s">
        <v>6</v>
      </c>
      <c r="IF5" s="4" t="s">
        <v>6</v>
      </c>
      <c r="IG5" s="4" t="s">
        <v>6</v>
      </c>
      <c r="IH5" s="4" t="s">
        <v>6</v>
      </c>
      <c r="II5" s="4" t="s">
        <v>6</v>
      </c>
      <c r="IJ5" s="4" t="s">
        <v>6</v>
      </c>
      <c r="IK5" s="4" t="s">
        <v>6</v>
      </c>
      <c r="IL5" s="4" t="s">
        <v>6</v>
      </c>
      <c r="IM5" s="4" t="s">
        <v>6</v>
      </c>
      <c r="IN5" s="4" t="s">
        <v>6</v>
      </c>
      <c r="IO5" s="4" t="s">
        <v>6</v>
      </c>
      <c r="IP5" s="4"/>
      <c r="IQ5" s="4" t="s">
        <v>6</v>
      </c>
      <c r="IR5" s="4"/>
      <c r="IS5" s="4" t="s">
        <v>6</v>
      </c>
      <c r="IT5" s="4"/>
      <c r="IU5" s="4" t="s">
        <v>6</v>
      </c>
      <c r="IV5" s="4"/>
      <c r="IW5" s="4" t="s">
        <v>6</v>
      </c>
      <c r="IX5" s="4" t="s">
        <v>6</v>
      </c>
      <c r="IY5" s="4" t="s">
        <v>6</v>
      </c>
      <c r="IZ5" s="4" t="s">
        <v>6</v>
      </c>
      <c r="JA5" s="4" t="s">
        <v>6</v>
      </c>
      <c r="JB5" s="4" t="s">
        <v>6</v>
      </c>
      <c r="JC5" s="4" t="s">
        <v>6</v>
      </c>
      <c r="JD5" s="4" t="s">
        <v>6</v>
      </c>
      <c r="JE5" s="4" t="s">
        <v>6</v>
      </c>
      <c r="JF5" s="4" t="s">
        <v>6</v>
      </c>
      <c r="JG5" s="4" t="s">
        <v>6</v>
      </c>
      <c r="JH5" s="4" t="s">
        <v>6</v>
      </c>
      <c r="JI5" s="4" t="s">
        <v>6</v>
      </c>
      <c r="JJ5" s="4" t="s">
        <v>6</v>
      </c>
      <c r="JK5" s="4" t="s">
        <v>6</v>
      </c>
    </row>
    <row r="6" spans="1:271" ht="30">
      <c r="A6" s="2" t="s">
        <v>1034</v>
      </c>
      <c r="B6" s="4">
        <v>63</v>
      </c>
      <c r="C6" s="4" t="s">
        <v>6</v>
      </c>
      <c r="D6" s="4">
        <v>63</v>
      </c>
      <c r="E6" s="4" t="s">
        <v>6</v>
      </c>
      <c r="F6" s="4" t="s">
        <v>6</v>
      </c>
      <c r="G6" s="4" t="s">
        <v>6</v>
      </c>
      <c r="H6" s="4" t="s">
        <v>6</v>
      </c>
      <c r="I6" s="4" t="s">
        <v>6</v>
      </c>
      <c r="J6" s="4" t="s">
        <v>6</v>
      </c>
      <c r="K6" s="4" t="s">
        <v>6</v>
      </c>
      <c r="L6" s="4" t="s">
        <v>6</v>
      </c>
      <c r="M6" s="4" t="s">
        <v>6</v>
      </c>
      <c r="N6" s="4" t="s">
        <v>6</v>
      </c>
      <c r="O6" s="4"/>
      <c r="P6" s="4" t="s">
        <v>6</v>
      </c>
      <c r="Q6" s="4"/>
      <c r="R6" s="4" t="s">
        <v>6</v>
      </c>
      <c r="S6" s="4"/>
      <c r="T6" s="4" t="s">
        <v>6</v>
      </c>
      <c r="U6" s="4"/>
      <c r="V6" s="4" t="s">
        <v>6</v>
      </c>
      <c r="W6" s="4"/>
      <c r="X6" s="4" t="s">
        <v>6</v>
      </c>
      <c r="Y6" s="4"/>
      <c r="Z6" s="4" t="s">
        <v>6</v>
      </c>
      <c r="AA6" s="4"/>
      <c r="AB6" s="4" t="s">
        <v>6</v>
      </c>
      <c r="AC6" s="4"/>
      <c r="AD6" s="4" t="s">
        <v>6</v>
      </c>
      <c r="AE6" s="4" t="s">
        <v>6</v>
      </c>
      <c r="AF6" s="4" t="s">
        <v>6</v>
      </c>
      <c r="AG6" s="4" t="s">
        <v>6</v>
      </c>
      <c r="AH6" s="4" t="s">
        <v>6</v>
      </c>
      <c r="AI6" s="4"/>
      <c r="AJ6" s="4" t="s">
        <v>6</v>
      </c>
      <c r="AK6" s="4"/>
      <c r="AL6" s="4" t="s">
        <v>6</v>
      </c>
      <c r="AM6" s="4"/>
      <c r="AN6" s="4" t="s">
        <v>6</v>
      </c>
      <c r="AO6" s="4"/>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c r="GT6" s="4" t="s">
        <v>6</v>
      </c>
      <c r="GU6" s="4" t="s">
        <v>6</v>
      </c>
      <c r="GV6" s="4" t="s">
        <v>6</v>
      </c>
      <c r="GW6" s="4" t="s">
        <v>6</v>
      </c>
      <c r="GX6" s="4" t="s">
        <v>6</v>
      </c>
      <c r="GY6" s="4" t="s">
        <v>6</v>
      </c>
      <c r="GZ6" s="4" t="s">
        <v>6</v>
      </c>
      <c r="HA6" s="4" t="s">
        <v>6</v>
      </c>
      <c r="HB6" s="4" t="s">
        <v>6</v>
      </c>
      <c r="HC6" s="4" t="s">
        <v>6</v>
      </c>
      <c r="HD6" s="4" t="s">
        <v>6</v>
      </c>
      <c r="HE6" s="4" t="s">
        <v>6</v>
      </c>
      <c r="HF6" s="4" t="s">
        <v>6</v>
      </c>
      <c r="HG6" s="4" t="s">
        <v>6</v>
      </c>
      <c r="HH6" s="4" t="s">
        <v>6</v>
      </c>
      <c r="HI6" s="4" t="s">
        <v>6</v>
      </c>
      <c r="HJ6" s="4" t="s">
        <v>6</v>
      </c>
      <c r="HK6" s="4" t="s">
        <v>6</v>
      </c>
      <c r="HL6" s="4" t="s">
        <v>6</v>
      </c>
      <c r="HM6" s="4" t="s">
        <v>6</v>
      </c>
      <c r="HN6" s="4" t="s">
        <v>6</v>
      </c>
      <c r="HO6" s="4" t="s">
        <v>6</v>
      </c>
      <c r="HP6" s="4" t="s">
        <v>6</v>
      </c>
      <c r="HQ6" s="4" t="s">
        <v>6</v>
      </c>
      <c r="HR6" s="4" t="s">
        <v>6</v>
      </c>
      <c r="HS6" s="4" t="s">
        <v>6</v>
      </c>
      <c r="HT6" s="4" t="s">
        <v>6</v>
      </c>
      <c r="HU6" s="4" t="s">
        <v>6</v>
      </c>
      <c r="HV6" s="4" t="s">
        <v>6</v>
      </c>
      <c r="HW6" s="4" t="s">
        <v>6</v>
      </c>
      <c r="HX6" s="4" t="s">
        <v>6</v>
      </c>
      <c r="HY6" s="4" t="s">
        <v>6</v>
      </c>
      <c r="HZ6" s="4" t="s">
        <v>6</v>
      </c>
      <c r="IA6" s="4" t="s">
        <v>6</v>
      </c>
      <c r="IB6" s="4" t="s">
        <v>6</v>
      </c>
      <c r="IC6" s="4" t="s">
        <v>6</v>
      </c>
      <c r="ID6" s="4" t="s">
        <v>6</v>
      </c>
      <c r="IE6" s="4" t="s">
        <v>6</v>
      </c>
      <c r="IF6" s="4" t="s">
        <v>6</v>
      </c>
      <c r="IG6" s="4" t="s">
        <v>6</v>
      </c>
      <c r="IH6" s="4" t="s">
        <v>6</v>
      </c>
      <c r="II6" s="4" t="s">
        <v>6</v>
      </c>
      <c r="IJ6" s="4" t="s">
        <v>6</v>
      </c>
      <c r="IK6" s="4" t="s">
        <v>6</v>
      </c>
      <c r="IL6" s="4" t="s">
        <v>6</v>
      </c>
      <c r="IM6" s="4" t="s">
        <v>6</v>
      </c>
      <c r="IN6" s="4" t="s">
        <v>6</v>
      </c>
      <c r="IO6" s="4" t="s">
        <v>6</v>
      </c>
      <c r="IP6" s="4"/>
      <c r="IQ6" s="4" t="s">
        <v>6</v>
      </c>
      <c r="IR6" s="4"/>
      <c r="IS6" s="4" t="s">
        <v>6</v>
      </c>
      <c r="IT6" s="4"/>
      <c r="IU6" s="4" t="s">
        <v>6</v>
      </c>
      <c r="IV6" s="4"/>
      <c r="IW6" s="4" t="s">
        <v>6</v>
      </c>
      <c r="IX6" s="4" t="s">
        <v>6</v>
      </c>
      <c r="IY6" s="4" t="s">
        <v>6</v>
      </c>
      <c r="IZ6" s="4" t="s">
        <v>6</v>
      </c>
      <c r="JA6" s="4" t="s">
        <v>6</v>
      </c>
      <c r="JB6" s="4" t="s">
        <v>6</v>
      </c>
      <c r="JC6" s="4" t="s">
        <v>6</v>
      </c>
      <c r="JD6" s="4" t="s">
        <v>6</v>
      </c>
      <c r="JE6" s="4" t="s">
        <v>6</v>
      </c>
      <c r="JF6" s="4" t="s">
        <v>6</v>
      </c>
      <c r="JG6" s="4" t="s">
        <v>6</v>
      </c>
      <c r="JH6" s="4" t="s">
        <v>6</v>
      </c>
      <c r="JI6" s="4" t="s">
        <v>6</v>
      </c>
      <c r="JJ6" s="4" t="s">
        <v>6</v>
      </c>
      <c r="JK6" s="4" t="s">
        <v>6</v>
      </c>
    </row>
    <row r="7" spans="1:271" ht="17.25">
      <c r="A7" s="2" t="s">
        <v>1222</v>
      </c>
      <c r="B7" s="6">
        <v>15859</v>
      </c>
      <c r="C7" s="4" t="s">
        <v>6</v>
      </c>
      <c r="D7" s="6">
        <v>15859</v>
      </c>
      <c r="E7" s="4" t="s">
        <v>6</v>
      </c>
      <c r="F7" s="4" t="s">
        <v>6</v>
      </c>
      <c r="G7" s="4" t="s">
        <v>6</v>
      </c>
      <c r="H7" s="4">
        <v>190</v>
      </c>
      <c r="I7" s="4" t="s">
        <v>6</v>
      </c>
      <c r="J7" s="4" t="s">
        <v>6</v>
      </c>
      <c r="K7" s="4" t="s">
        <v>6</v>
      </c>
      <c r="L7" s="4">
        <v>151</v>
      </c>
      <c r="M7" s="4" t="s">
        <v>6</v>
      </c>
      <c r="N7" s="4" t="s">
        <v>6</v>
      </c>
      <c r="O7" s="4"/>
      <c r="P7" s="4" t="s">
        <v>6</v>
      </c>
      <c r="Q7" s="4"/>
      <c r="R7" s="4" t="s">
        <v>6</v>
      </c>
      <c r="S7" s="4"/>
      <c r="T7" s="4">
        <v>130</v>
      </c>
      <c r="U7" s="9" t="s">
        <v>53</v>
      </c>
      <c r="V7" s="4" t="s">
        <v>6</v>
      </c>
      <c r="W7" s="4"/>
      <c r="X7" s="4" t="s">
        <v>6</v>
      </c>
      <c r="Y7" s="4"/>
      <c r="Z7" s="4" t="s">
        <v>6</v>
      </c>
      <c r="AA7" s="4"/>
      <c r="AB7" s="4">
        <v>220</v>
      </c>
      <c r="AC7" s="9" t="s">
        <v>53</v>
      </c>
      <c r="AD7" s="4" t="s">
        <v>6</v>
      </c>
      <c r="AE7" s="4" t="s">
        <v>6</v>
      </c>
      <c r="AF7" s="4" t="s">
        <v>6</v>
      </c>
      <c r="AG7" s="4">
        <v>123</v>
      </c>
      <c r="AH7" s="4" t="s">
        <v>6</v>
      </c>
      <c r="AI7" s="4"/>
      <c r="AJ7" s="4" t="s">
        <v>6</v>
      </c>
      <c r="AK7" s="4"/>
      <c r="AL7" s="4" t="s">
        <v>6</v>
      </c>
      <c r="AM7" s="4"/>
      <c r="AN7" s="4">
        <v>200</v>
      </c>
      <c r="AO7" s="9" t="s">
        <v>1223</v>
      </c>
      <c r="AP7" s="4" t="s">
        <v>6</v>
      </c>
      <c r="AQ7" s="4" t="s">
        <v>6</v>
      </c>
      <c r="AR7" s="4" t="s">
        <v>6</v>
      </c>
      <c r="AS7" s="4">
        <v>128</v>
      </c>
      <c r="AT7" s="4" t="s">
        <v>6</v>
      </c>
      <c r="AU7" s="4" t="s">
        <v>6</v>
      </c>
      <c r="AV7" s="4" t="s">
        <v>6</v>
      </c>
      <c r="AW7" s="4">
        <v>102</v>
      </c>
      <c r="AX7" s="4" t="s">
        <v>6</v>
      </c>
      <c r="AY7" s="4" t="s">
        <v>6</v>
      </c>
      <c r="AZ7" s="4" t="s">
        <v>6</v>
      </c>
      <c r="BA7" s="4">
        <v>424</v>
      </c>
      <c r="BB7" s="4" t="s">
        <v>6</v>
      </c>
      <c r="BC7" s="4" t="s">
        <v>6</v>
      </c>
      <c r="BD7" s="4" t="s">
        <v>6</v>
      </c>
      <c r="BE7" s="4">
        <v>216</v>
      </c>
      <c r="BF7" s="4" t="s">
        <v>6</v>
      </c>
      <c r="BG7" s="4" t="s">
        <v>6</v>
      </c>
      <c r="BH7" s="4" t="s">
        <v>6</v>
      </c>
      <c r="BI7" s="4">
        <v>252</v>
      </c>
      <c r="BJ7" s="4" t="s">
        <v>6</v>
      </c>
      <c r="BK7" s="4" t="s">
        <v>6</v>
      </c>
      <c r="BL7" s="4" t="s">
        <v>6</v>
      </c>
      <c r="BM7" s="4">
        <v>360</v>
      </c>
      <c r="BN7" s="4" t="s">
        <v>6</v>
      </c>
      <c r="BO7" s="4" t="s">
        <v>6</v>
      </c>
      <c r="BP7" s="4" t="s">
        <v>6</v>
      </c>
      <c r="BQ7" s="4">
        <v>336</v>
      </c>
      <c r="BR7" s="4" t="s">
        <v>6</v>
      </c>
      <c r="BS7" s="4" t="s">
        <v>6</v>
      </c>
      <c r="BT7" s="4" t="s">
        <v>6</v>
      </c>
      <c r="BU7" s="4">
        <v>294</v>
      </c>
      <c r="BV7" s="4" t="s">
        <v>6</v>
      </c>
      <c r="BW7" s="4" t="s">
        <v>6</v>
      </c>
      <c r="BX7" s="4" t="s">
        <v>6</v>
      </c>
      <c r="BY7" s="4">
        <v>232</v>
      </c>
      <c r="BZ7" s="4" t="s">
        <v>6</v>
      </c>
      <c r="CA7" s="4" t="s">
        <v>6</v>
      </c>
      <c r="CB7" s="4" t="s">
        <v>6</v>
      </c>
      <c r="CC7" s="4">
        <v>160</v>
      </c>
      <c r="CD7" s="4" t="s">
        <v>6</v>
      </c>
      <c r="CE7" s="4" t="s">
        <v>6</v>
      </c>
      <c r="CF7" s="4" t="s">
        <v>6</v>
      </c>
      <c r="CG7" s="4">
        <v>201</v>
      </c>
      <c r="CH7" s="4" t="s">
        <v>6</v>
      </c>
      <c r="CI7" s="4" t="s">
        <v>6</v>
      </c>
      <c r="CJ7" s="4" t="s">
        <v>6</v>
      </c>
      <c r="CK7" s="4">
        <v>178</v>
      </c>
      <c r="CL7" s="4">
        <v>178</v>
      </c>
      <c r="CM7" s="4" t="s">
        <v>6</v>
      </c>
      <c r="CN7" s="4" t="s">
        <v>6</v>
      </c>
      <c r="CO7" s="4" t="s">
        <v>6</v>
      </c>
      <c r="CP7" s="4">
        <v>208</v>
      </c>
      <c r="CQ7" s="4" t="s">
        <v>6</v>
      </c>
      <c r="CR7" s="4" t="s">
        <v>6</v>
      </c>
      <c r="CS7" s="4" t="s">
        <v>6</v>
      </c>
      <c r="CT7" s="4">
        <v>240</v>
      </c>
      <c r="CU7" s="4" t="s">
        <v>6</v>
      </c>
      <c r="CV7" s="4" t="s">
        <v>6</v>
      </c>
      <c r="CW7" s="4" t="s">
        <v>6</v>
      </c>
      <c r="CX7" s="4">
        <v>29</v>
      </c>
      <c r="CY7" s="4" t="s">
        <v>6</v>
      </c>
      <c r="CZ7" s="4" t="s">
        <v>6</v>
      </c>
      <c r="DA7" s="4" t="s">
        <v>6</v>
      </c>
      <c r="DB7" s="4">
        <v>462</v>
      </c>
      <c r="DC7" s="4" t="s">
        <v>6</v>
      </c>
      <c r="DD7" s="4" t="s">
        <v>6</v>
      </c>
      <c r="DE7" s="4" t="s">
        <v>6</v>
      </c>
      <c r="DF7" s="4">
        <v>200</v>
      </c>
      <c r="DG7" s="4" t="s">
        <v>6</v>
      </c>
      <c r="DH7" s="4" t="s">
        <v>6</v>
      </c>
      <c r="DI7" s="4" t="s">
        <v>6</v>
      </c>
      <c r="DJ7" s="4">
        <v>216</v>
      </c>
      <c r="DK7" s="4" t="s">
        <v>6</v>
      </c>
      <c r="DL7" s="4" t="s">
        <v>6</v>
      </c>
      <c r="DM7" s="4" t="s">
        <v>6</v>
      </c>
      <c r="DN7" s="4">
        <v>436</v>
      </c>
      <c r="DO7" s="4" t="s">
        <v>6</v>
      </c>
      <c r="DP7" s="4" t="s">
        <v>6</v>
      </c>
      <c r="DQ7" s="4" t="s">
        <v>6</v>
      </c>
      <c r="DR7" s="4">
        <v>90</v>
      </c>
      <c r="DS7" s="4" t="s">
        <v>6</v>
      </c>
      <c r="DT7" s="4" t="s">
        <v>6</v>
      </c>
      <c r="DU7" s="4" t="s">
        <v>6</v>
      </c>
      <c r="DV7" s="4">
        <v>300</v>
      </c>
      <c r="DW7" s="4" t="s">
        <v>6</v>
      </c>
      <c r="DX7" s="4" t="s">
        <v>6</v>
      </c>
      <c r="DY7" s="4" t="s">
        <v>6</v>
      </c>
      <c r="DZ7" s="4">
        <v>32</v>
      </c>
      <c r="EA7" s="4" t="s">
        <v>6</v>
      </c>
      <c r="EB7" s="4">
        <v>268</v>
      </c>
      <c r="EC7" s="4" t="s">
        <v>6</v>
      </c>
      <c r="ED7" s="4" t="s">
        <v>6</v>
      </c>
      <c r="EE7" s="4">
        <v>314</v>
      </c>
      <c r="EF7" s="4" t="s">
        <v>6</v>
      </c>
      <c r="EG7" s="4" t="s">
        <v>6</v>
      </c>
      <c r="EH7" s="4" t="s">
        <v>6</v>
      </c>
      <c r="EI7" s="4" t="s">
        <v>6</v>
      </c>
      <c r="EJ7" s="4">
        <v>288</v>
      </c>
      <c r="EK7" s="4" t="s">
        <v>6</v>
      </c>
      <c r="EL7" s="4" t="s">
        <v>6</v>
      </c>
      <c r="EM7" s="4" t="s">
        <v>6</v>
      </c>
      <c r="EN7" s="4">
        <v>118</v>
      </c>
      <c r="EO7" s="4" t="s">
        <v>6</v>
      </c>
      <c r="EP7" s="4" t="s">
        <v>6</v>
      </c>
      <c r="EQ7" s="4" t="s">
        <v>6</v>
      </c>
      <c r="ER7" s="4">
        <v>264</v>
      </c>
      <c r="ES7" s="4" t="s">
        <v>6</v>
      </c>
      <c r="ET7" s="4" t="s">
        <v>6</v>
      </c>
      <c r="EU7" s="4" t="s">
        <v>6</v>
      </c>
      <c r="EV7" s="4">
        <v>294</v>
      </c>
      <c r="EW7" s="4" t="s">
        <v>6</v>
      </c>
      <c r="EX7" s="4" t="s">
        <v>6</v>
      </c>
      <c r="EY7" s="4" t="s">
        <v>6</v>
      </c>
      <c r="EZ7" s="4">
        <v>224</v>
      </c>
      <c r="FA7" s="4" t="s">
        <v>6</v>
      </c>
      <c r="FB7" s="4" t="s">
        <v>6</v>
      </c>
      <c r="FC7" s="4" t="s">
        <v>6</v>
      </c>
      <c r="FD7" s="4">
        <v>240</v>
      </c>
      <c r="FE7" s="4" t="s">
        <v>6</v>
      </c>
      <c r="FF7" s="4" t="s">
        <v>6</v>
      </c>
      <c r="FG7" s="4" t="s">
        <v>6</v>
      </c>
      <c r="FH7" s="4">
        <v>144</v>
      </c>
      <c r="FI7" s="4" t="s">
        <v>6</v>
      </c>
      <c r="FJ7" s="4" t="s">
        <v>6</v>
      </c>
      <c r="FK7" s="4" t="s">
        <v>6</v>
      </c>
      <c r="FL7" s="4">
        <v>240</v>
      </c>
      <c r="FM7" s="4" t="s">
        <v>6</v>
      </c>
      <c r="FN7" s="4" t="s">
        <v>6</v>
      </c>
      <c r="FO7" s="4" t="s">
        <v>6</v>
      </c>
      <c r="FP7" s="4">
        <v>268</v>
      </c>
      <c r="FQ7" s="4" t="s">
        <v>6</v>
      </c>
      <c r="FR7" s="4" t="s">
        <v>6</v>
      </c>
      <c r="FS7" s="4" t="s">
        <v>6</v>
      </c>
      <c r="FT7" s="4">
        <v>131</v>
      </c>
      <c r="FU7" s="4" t="s">
        <v>6</v>
      </c>
      <c r="FV7" s="4" t="s">
        <v>6</v>
      </c>
      <c r="FW7" s="4" t="s">
        <v>6</v>
      </c>
      <c r="FX7" s="4">
        <v>350</v>
      </c>
      <c r="FY7" s="4" t="s">
        <v>6</v>
      </c>
      <c r="FZ7" s="4" t="s">
        <v>6</v>
      </c>
      <c r="GA7" s="4" t="s">
        <v>6</v>
      </c>
      <c r="GB7" s="4">
        <v>260</v>
      </c>
      <c r="GC7" s="4" t="s">
        <v>6</v>
      </c>
      <c r="GD7" s="4" t="s">
        <v>6</v>
      </c>
      <c r="GE7" s="4" t="s">
        <v>6</v>
      </c>
      <c r="GF7" s="4">
        <v>502</v>
      </c>
      <c r="GG7" s="4" t="s">
        <v>6</v>
      </c>
      <c r="GH7" s="4" t="s">
        <v>6</v>
      </c>
      <c r="GI7" s="4" t="s">
        <v>6</v>
      </c>
      <c r="GJ7" s="4">
        <v>223</v>
      </c>
      <c r="GK7" s="4" t="s">
        <v>6</v>
      </c>
      <c r="GL7" s="4" t="s">
        <v>6</v>
      </c>
      <c r="GM7" s="4" t="s">
        <v>6</v>
      </c>
      <c r="GN7" s="4">
        <v>400</v>
      </c>
      <c r="GO7" s="4" t="s">
        <v>6</v>
      </c>
      <c r="GP7" s="4" t="s">
        <v>6</v>
      </c>
      <c r="GQ7" s="4" t="s">
        <v>6</v>
      </c>
      <c r="GR7" s="4">
        <v>115</v>
      </c>
      <c r="GS7" s="4" t="s">
        <v>6</v>
      </c>
      <c r="GT7" s="4" t="s">
        <v>6</v>
      </c>
      <c r="GU7" s="4" t="s">
        <v>6</v>
      </c>
      <c r="GV7" s="4">
        <v>240</v>
      </c>
      <c r="GW7" s="4" t="s">
        <v>6</v>
      </c>
      <c r="GX7" s="4" t="s">
        <v>6</v>
      </c>
      <c r="GY7" s="4" t="s">
        <v>6</v>
      </c>
      <c r="GZ7" s="4">
        <v>150</v>
      </c>
      <c r="HA7" s="4" t="s">
        <v>6</v>
      </c>
      <c r="HB7" s="4" t="s">
        <v>6</v>
      </c>
      <c r="HC7" s="4" t="s">
        <v>6</v>
      </c>
      <c r="HD7" s="4">
        <v>206</v>
      </c>
      <c r="HE7" s="4" t="s">
        <v>6</v>
      </c>
      <c r="HF7" s="4" t="s">
        <v>6</v>
      </c>
      <c r="HG7" s="4" t="s">
        <v>6</v>
      </c>
      <c r="HH7" s="4">
        <v>336</v>
      </c>
      <c r="HI7" s="4" t="s">
        <v>6</v>
      </c>
      <c r="HJ7" s="4" t="s">
        <v>6</v>
      </c>
      <c r="HK7" s="4" t="s">
        <v>6</v>
      </c>
      <c r="HL7" s="4">
        <v>504</v>
      </c>
      <c r="HM7" s="4" t="s">
        <v>6</v>
      </c>
      <c r="HN7" s="4" t="s">
        <v>6</v>
      </c>
      <c r="HO7" s="4" t="s">
        <v>6</v>
      </c>
      <c r="HP7" s="4">
        <v>294</v>
      </c>
      <c r="HQ7" s="4" t="s">
        <v>6</v>
      </c>
      <c r="HR7" s="4" t="s">
        <v>6</v>
      </c>
      <c r="HS7" s="4" t="s">
        <v>6</v>
      </c>
      <c r="HT7" s="4">
        <v>330</v>
      </c>
      <c r="HU7" s="4" t="s">
        <v>6</v>
      </c>
      <c r="HV7" s="4" t="s">
        <v>6</v>
      </c>
      <c r="HW7" s="4" t="s">
        <v>6</v>
      </c>
      <c r="HX7" s="4">
        <v>228</v>
      </c>
      <c r="HY7" s="4" t="s">
        <v>6</v>
      </c>
      <c r="HZ7" s="4" t="s">
        <v>6</v>
      </c>
      <c r="IA7" s="4" t="s">
        <v>6</v>
      </c>
      <c r="IB7" s="4">
        <v>324</v>
      </c>
      <c r="IC7" s="4" t="s">
        <v>6</v>
      </c>
      <c r="ID7" s="4" t="s">
        <v>6</v>
      </c>
      <c r="IE7" s="4" t="s">
        <v>6</v>
      </c>
      <c r="IF7" s="4">
        <v>284</v>
      </c>
      <c r="IG7" s="4" t="s">
        <v>6</v>
      </c>
      <c r="IH7" s="4" t="s">
        <v>6</v>
      </c>
      <c r="II7" s="4" t="s">
        <v>6</v>
      </c>
      <c r="IJ7" s="4">
        <v>232</v>
      </c>
      <c r="IK7" s="4" t="s">
        <v>6</v>
      </c>
      <c r="IL7" s="4" t="s">
        <v>6</v>
      </c>
      <c r="IM7" s="4" t="s">
        <v>6</v>
      </c>
      <c r="IN7" s="4">
        <v>579</v>
      </c>
      <c r="IO7" s="4" t="s">
        <v>6</v>
      </c>
      <c r="IP7" s="4"/>
      <c r="IQ7" s="4" t="s">
        <v>6</v>
      </c>
      <c r="IR7" s="4"/>
      <c r="IS7" s="4" t="s">
        <v>6</v>
      </c>
      <c r="IT7" s="4"/>
      <c r="IU7" s="4">
        <v>260</v>
      </c>
      <c r="IV7" s="9" t="s">
        <v>1224</v>
      </c>
      <c r="IW7" s="4" t="s">
        <v>6</v>
      </c>
      <c r="IX7" s="4" t="s">
        <v>6</v>
      </c>
      <c r="IY7" s="4" t="s">
        <v>6</v>
      </c>
      <c r="IZ7" s="4">
        <v>240</v>
      </c>
      <c r="JA7" s="4" t="s">
        <v>6</v>
      </c>
      <c r="JB7" s="4" t="s">
        <v>6</v>
      </c>
      <c r="JC7" s="4" t="s">
        <v>6</v>
      </c>
      <c r="JD7" s="4">
        <v>256</v>
      </c>
      <c r="JE7" s="4" t="s">
        <v>6</v>
      </c>
      <c r="JF7" s="4" t="s">
        <v>6</v>
      </c>
      <c r="JG7" s="4" t="s">
        <v>6</v>
      </c>
      <c r="JH7" s="4">
        <v>350</v>
      </c>
      <c r="JI7" s="4">
        <v>293</v>
      </c>
      <c r="JJ7" s="4" t="s">
        <v>6</v>
      </c>
      <c r="JK7" s="4">
        <v>293</v>
      </c>
    </row>
    <row r="8" spans="1:271" ht="17.25">
      <c r="A8" s="2" t="s">
        <v>1225</v>
      </c>
      <c r="B8" s="4" t="s">
        <v>6</v>
      </c>
      <c r="C8" s="4" t="s">
        <v>6</v>
      </c>
      <c r="D8" s="7">
        <v>1516653000</v>
      </c>
      <c r="E8" s="4" t="s">
        <v>6</v>
      </c>
      <c r="F8" s="4" t="s">
        <v>6</v>
      </c>
      <c r="G8" s="7">
        <v>9500000</v>
      </c>
      <c r="H8" s="4" t="s">
        <v>6</v>
      </c>
      <c r="I8" s="4" t="s">
        <v>6</v>
      </c>
      <c r="J8" s="4" t="s">
        <v>6</v>
      </c>
      <c r="K8" s="7">
        <v>8323000</v>
      </c>
      <c r="L8" s="4" t="s">
        <v>6</v>
      </c>
      <c r="M8" s="4" t="s">
        <v>6</v>
      </c>
      <c r="N8" s="4" t="s">
        <v>6</v>
      </c>
      <c r="O8" s="4"/>
      <c r="P8" s="4" t="s">
        <v>6</v>
      </c>
      <c r="Q8" s="4"/>
      <c r="R8" s="7">
        <v>6500000</v>
      </c>
      <c r="S8" s="9" t="s">
        <v>53</v>
      </c>
      <c r="T8" s="4" t="s">
        <v>6</v>
      </c>
      <c r="U8" s="4"/>
      <c r="V8" s="4" t="s">
        <v>6</v>
      </c>
      <c r="W8" s="4"/>
      <c r="X8" s="4" t="s">
        <v>6</v>
      </c>
      <c r="Y8" s="4"/>
      <c r="Z8" s="7">
        <v>11215000</v>
      </c>
      <c r="AA8" s="9" t="s">
        <v>53</v>
      </c>
      <c r="AB8" s="4" t="s">
        <v>6</v>
      </c>
      <c r="AC8" s="4"/>
      <c r="AD8" s="4" t="s">
        <v>6</v>
      </c>
      <c r="AE8" s="4" t="s">
        <v>6</v>
      </c>
      <c r="AF8" s="7">
        <v>10420000</v>
      </c>
      <c r="AG8" s="4" t="s">
        <v>6</v>
      </c>
      <c r="AH8" s="4" t="s">
        <v>6</v>
      </c>
      <c r="AI8" s="4"/>
      <c r="AJ8" s="4" t="s">
        <v>6</v>
      </c>
      <c r="AK8" s="4"/>
      <c r="AL8" s="7">
        <v>9100000</v>
      </c>
      <c r="AM8" s="9" t="s">
        <v>1223</v>
      </c>
      <c r="AN8" s="4" t="s">
        <v>6</v>
      </c>
      <c r="AO8" s="4"/>
      <c r="AP8" s="4" t="s">
        <v>6</v>
      </c>
      <c r="AQ8" s="4" t="s">
        <v>6</v>
      </c>
      <c r="AR8" s="7">
        <v>6100000</v>
      </c>
      <c r="AS8" s="4" t="s">
        <v>6</v>
      </c>
      <c r="AT8" s="4" t="s">
        <v>6</v>
      </c>
      <c r="AU8" s="4" t="s">
        <v>6</v>
      </c>
      <c r="AV8" s="7">
        <v>8575000</v>
      </c>
      <c r="AW8" s="4" t="s">
        <v>6</v>
      </c>
      <c r="AX8" s="4" t="s">
        <v>6</v>
      </c>
      <c r="AY8" s="4" t="s">
        <v>6</v>
      </c>
      <c r="AZ8" s="7">
        <v>33000000</v>
      </c>
      <c r="BA8" s="4" t="s">
        <v>6</v>
      </c>
      <c r="BB8" s="4" t="s">
        <v>6</v>
      </c>
      <c r="BC8" s="4" t="s">
        <v>6</v>
      </c>
      <c r="BD8" s="7">
        <v>12500000</v>
      </c>
      <c r="BE8" s="4" t="s">
        <v>6</v>
      </c>
      <c r="BF8" s="4" t="s">
        <v>6</v>
      </c>
      <c r="BG8" s="4" t="s">
        <v>6</v>
      </c>
      <c r="BH8" s="7">
        <v>19350000</v>
      </c>
      <c r="BI8" s="4" t="s">
        <v>6</v>
      </c>
      <c r="BJ8" s="4" t="s">
        <v>6</v>
      </c>
      <c r="BK8" s="4" t="s">
        <v>6</v>
      </c>
      <c r="BL8" s="7">
        <v>35750000</v>
      </c>
      <c r="BM8" s="4" t="s">
        <v>6</v>
      </c>
      <c r="BN8" s="4" t="s">
        <v>6</v>
      </c>
      <c r="BO8" s="4" t="s">
        <v>6</v>
      </c>
      <c r="BP8" s="7">
        <v>32200000</v>
      </c>
      <c r="BQ8" s="4" t="s">
        <v>6</v>
      </c>
      <c r="BR8" s="4" t="s">
        <v>6</v>
      </c>
      <c r="BS8" s="4" t="s">
        <v>6</v>
      </c>
      <c r="BT8" s="7">
        <v>27900000</v>
      </c>
      <c r="BU8" s="4" t="s">
        <v>6</v>
      </c>
      <c r="BV8" s="4" t="s">
        <v>6</v>
      </c>
      <c r="BW8" s="4" t="s">
        <v>6</v>
      </c>
      <c r="BX8" s="7">
        <v>18350000</v>
      </c>
      <c r="BY8" s="4" t="s">
        <v>6</v>
      </c>
      <c r="BZ8" s="4" t="s">
        <v>6</v>
      </c>
      <c r="CA8" s="4" t="s">
        <v>6</v>
      </c>
      <c r="CB8" s="7">
        <v>15100000</v>
      </c>
      <c r="CC8" s="4" t="s">
        <v>6</v>
      </c>
      <c r="CD8" s="4" t="s">
        <v>6</v>
      </c>
      <c r="CE8" s="4" t="s">
        <v>6</v>
      </c>
      <c r="CF8" s="7">
        <v>19800000</v>
      </c>
      <c r="CG8" s="4" t="s">
        <v>6</v>
      </c>
      <c r="CH8" s="4" t="s">
        <v>6</v>
      </c>
      <c r="CI8" s="4" t="s">
        <v>6</v>
      </c>
      <c r="CJ8" s="7">
        <v>16500000</v>
      </c>
      <c r="CK8" s="4" t="s">
        <v>6</v>
      </c>
      <c r="CL8" s="4" t="s">
        <v>6</v>
      </c>
      <c r="CM8" s="4" t="s">
        <v>6</v>
      </c>
      <c r="CN8" s="4" t="s">
        <v>6</v>
      </c>
      <c r="CO8" s="7">
        <v>24100000</v>
      </c>
      <c r="CP8" s="4" t="s">
        <v>6</v>
      </c>
      <c r="CQ8" s="4" t="s">
        <v>6</v>
      </c>
      <c r="CR8" s="4" t="s">
        <v>6</v>
      </c>
      <c r="CS8" s="7">
        <v>21850000</v>
      </c>
      <c r="CT8" s="4" t="s">
        <v>6</v>
      </c>
      <c r="CU8" s="4" t="s">
        <v>6</v>
      </c>
      <c r="CV8" s="4" t="s">
        <v>6</v>
      </c>
      <c r="CW8" s="7">
        <v>1375000</v>
      </c>
      <c r="CX8" s="4" t="s">
        <v>6</v>
      </c>
      <c r="CY8" s="4" t="s">
        <v>6</v>
      </c>
      <c r="CZ8" s="4" t="s">
        <v>6</v>
      </c>
      <c r="DA8" s="7">
        <v>30790000</v>
      </c>
      <c r="DB8" s="4" t="s">
        <v>6</v>
      </c>
      <c r="DC8" s="4" t="s">
        <v>6</v>
      </c>
      <c r="DD8" s="4" t="s">
        <v>6</v>
      </c>
      <c r="DE8" s="7">
        <v>16750000</v>
      </c>
      <c r="DF8" s="4" t="s">
        <v>6</v>
      </c>
      <c r="DG8" s="4" t="s">
        <v>6</v>
      </c>
      <c r="DH8" s="4" t="s">
        <v>6</v>
      </c>
      <c r="DI8" s="7">
        <v>20250000</v>
      </c>
      <c r="DJ8" s="4" t="s">
        <v>6</v>
      </c>
      <c r="DK8" s="4" t="s">
        <v>6</v>
      </c>
      <c r="DL8" s="4" t="s">
        <v>6</v>
      </c>
      <c r="DM8" s="7">
        <v>52500000</v>
      </c>
      <c r="DN8" s="4" t="s">
        <v>6</v>
      </c>
      <c r="DO8" s="4" t="s">
        <v>6</v>
      </c>
      <c r="DP8" s="4" t="s">
        <v>6</v>
      </c>
      <c r="DQ8" s="7">
        <v>8400000</v>
      </c>
      <c r="DR8" s="4" t="s">
        <v>6</v>
      </c>
      <c r="DS8" s="4" t="s">
        <v>6</v>
      </c>
      <c r="DT8" s="4" t="s">
        <v>6</v>
      </c>
      <c r="DU8" s="7">
        <v>30000000</v>
      </c>
      <c r="DV8" s="4" t="s">
        <v>6</v>
      </c>
      <c r="DW8" s="4" t="s">
        <v>6</v>
      </c>
      <c r="DX8" s="4" t="s">
        <v>6</v>
      </c>
      <c r="DY8" s="7">
        <v>5275000</v>
      </c>
      <c r="DZ8" s="4" t="s">
        <v>6</v>
      </c>
      <c r="EA8" s="4" t="s">
        <v>6</v>
      </c>
      <c r="EB8" s="4" t="s">
        <v>6</v>
      </c>
      <c r="EC8" s="7">
        <v>19000000</v>
      </c>
      <c r="ED8" s="4" t="s">
        <v>6</v>
      </c>
      <c r="EE8" s="4" t="s">
        <v>6</v>
      </c>
      <c r="EF8" s="7">
        <v>40500000</v>
      </c>
      <c r="EG8" s="4" t="s">
        <v>6</v>
      </c>
      <c r="EH8" s="4" t="s">
        <v>6</v>
      </c>
      <c r="EI8" s="7">
        <v>34560000</v>
      </c>
      <c r="EJ8" s="4" t="s">
        <v>6</v>
      </c>
      <c r="EK8" s="4" t="s">
        <v>6</v>
      </c>
      <c r="EL8" s="4" t="s">
        <v>6</v>
      </c>
      <c r="EM8" s="7">
        <v>12750000</v>
      </c>
      <c r="EN8" s="4" t="s">
        <v>6</v>
      </c>
      <c r="EO8" s="4" t="s">
        <v>6</v>
      </c>
      <c r="EP8" s="4" t="s">
        <v>6</v>
      </c>
      <c r="EQ8" s="7">
        <v>23000000</v>
      </c>
      <c r="ER8" s="4" t="s">
        <v>6</v>
      </c>
      <c r="ES8" s="4" t="s">
        <v>6</v>
      </c>
      <c r="ET8" s="4" t="s">
        <v>6</v>
      </c>
      <c r="EU8" s="7">
        <v>38220000</v>
      </c>
      <c r="EV8" s="4" t="s">
        <v>6</v>
      </c>
      <c r="EW8" s="4" t="s">
        <v>6</v>
      </c>
      <c r="EX8" s="4" t="s">
        <v>6</v>
      </c>
      <c r="EY8" s="7">
        <v>28600000</v>
      </c>
      <c r="EZ8" s="4" t="s">
        <v>6</v>
      </c>
      <c r="FA8" s="4" t="s">
        <v>6</v>
      </c>
      <c r="FB8" s="4" t="s">
        <v>6</v>
      </c>
      <c r="FC8" s="7">
        <v>14300000</v>
      </c>
      <c r="FD8" s="4" t="s">
        <v>6</v>
      </c>
      <c r="FE8" s="4" t="s">
        <v>6</v>
      </c>
      <c r="FF8" s="4" t="s">
        <v>6</v>
      </c>
      <c r="FG8" s="7">
        <v>22050000</v>
      </c>
      <c r="FH8" s="4" t="s">
        <v>6</v>
      </c>
      <c r="FI8" s="4" t="s">
        <v>6</v>
      </c>
      <c r="FJ8" s="4" t="s">
        <v>6</v>
      </c>
      <c r="FK8" s="7">
        <v>25250000</v>
      </c>
      <c r="FL8" s="4" t="s">
        <v>6</v>
      </c>
      <c r="FM8" s="4" t="s">
        <v>6</v>
      </c>
      <c r="FN8" s="4" t="s">
        <v>6</v>
      </c>
      <c r="FO8" s="7">
        <v>18400000</v>
      </c>
      <c r="FP8" s="4" t="s">
        <v>6</v>
      </c>
      <c r="FQ8" s="4" t="s">
        <v>6</v>
      </c>
      <c r="FR8" s="4" t="s">
        <v>6</v>
      </c>
      <c r="FS8" s="7">
        <v>8800000</v>
      </c>
      <c r="FT8" s="4" t="s">
        <v>6</v>
      </c>
      <c r="FU8" s="4" t="s">
        <v>6</v>
      </c>
      <c r="FV8" s="4" t="s">
        <v>6</v>
      </c>
      <c r="FW8" s="7">
        <v>23100000</v>
      </c>
      <c r="FX8" s="4" t="s">
        <v>6</v>
      </c>
      <c r="FY8" s="4" t="s">
        <v>6</v>
      </c>
      <c r="FZ8" s="4" t="s">
        <v>6</v>
      </c>
      <c r="GA8" s="7">
        <v>12100000</v>
      </c>
      <c r="GB8" s="4" t="s">
        <v>6</v>
      </c>
      <c r="GC8" s="4" t="s">
        <v>6</v>
      </c>
      <c r="GD8" s="4" t="s">
        <v>6</v>
      </c>
      <c r="GE8" s="7">
        <v>80000000</v>
      </c>
      <c r="GF8" s="4" t="s">
        <v>6</v>
      </c>
      <c r="GG8" s="4" t="s">
        <v>6</v>
      </c>
      <c r="GH8" s="4" t="s">
        <v>6</v>
      </c>
      <c r="GI8" s="7">
        <v>32400000</v>
      </c>
      <c r="GJ8" s="4" t="s">
        <v>6</v>
      </c>
      <c r="GK8" s="4" t="s">
        <v>6</v>
      </c>
      <c r="GL8" s="4" t="s">
        <v>6</v>
      </c>
      <c r="GM8" s="7">
        <v>24000000</v>
      </c>
      <c r="GN8" s="4" t="s">
        <v>6</v>
      </c>
      <c r="GO8" s="4" t="s">
        <v>6</v>
      </c>
      <c r="GP8" s="4" t="s">
        <v>6</v>
      </c>
      <c r="GQ8" s="7">
        <v>16850000</v>
      </c>
      <c r="GR8" s="4" t="s">
        <v>6</v>
      </c>
      <c r="GS8" s="4" t="s">
        <v>6</v>
      </c>
      <c r="GT8" s="4" t="s">
        <v>6</v>
      </c>
      <c r="GU8" s="7">
        <v>20100000</v>
      </c>
      <c r="GV8" s="4" t="s">
        <v>6</v>
      </c>
      <c r="GW8" s="4" t="s">
        <v>6</v>
      </c>
      <c r="GX8" s="4" t="s">
        <v>6</v>
      </c>
      <c r="GY8" s="7">
        <v>16300000</v>
      </c>
      <c r="GZ8" s="4" t="s">
        <v>6</v>
      </c>
      <c r="HA8" s="4" t="s">
        <v>6</v>
      </c>
      <c r="HB8" s="4" t="s">
        <v>6</v>
      </c>
      <c r="HC8" s="7">
        <v>29000000</v>
      </c>
      <c r="HD8" s="4" t="s">
        <v>6</v>
      </c>
      <c r="HE8" s="4" t="s">
        <v>6</v>
      </c>
      <c r="HF8" s="4" t="s">
        <v>6</v>
      </c>
      <c r="HG8" s="7">
        <v>30900000</v>
      </c>
      <c r="HH8" s="4" t="s">
        <v>6</v>
      </c>
      <c r="HI8" s="4" t="s">
        <v>6</v>
      </c>
      <c r="HJ8" s="4" t="s">
        <v>6</v>
      </c>
      <c r="HK8" s="7">
        <v>37000000</v>
      </c>
      <c r="HL8" s="4" t="s">
        <v>6</v>
      </c>
      <c r="HM8" s="4" t="s">
        <v>6</v>
      </c>
      <c r="HN8" s="4" t="s">
        <v>6</v>
      </c>
      <c r="HO8" s="7">
        <v>37600000</v>
      </c>
      <c r="HP8" s="4" t="s">
        <v>6</v>
      </c>
      <c r="HQ8" s="4" t="s">
        <v>6</v>
      </c>
      <c r="HR8" s="4" t="s">
        <v>6</v>
      </c>
      <c r="HS8" s="7">
        <v>40150000</v>
      </c>
      <c r="HT8" s="4" t="s">
        <v>6</v>
      </c>
      <c r="HU8" s="4" t="s">
        <v>6</v>
      </c>
      <c r="HV8" s="4" t="s">
        <v>6</v>
      </c>
      <c r="HW8" s="7">
        <v>23400000</v>
      </c>
      <c r="HX8" s="4" t="s">
        <v>6</v>
      </c>
      <c r="HY8" s="4" t="s">
        <v>6</v>
      </c>
      <c r="HZ8" s="4" t="s">
        <v>6</v>
      </c>
      <c r="IA8" s="7">
        <v>32900000</v>
      </c>
      <c r="IB8" s="4" t="s">
        <v>6</v>
      </c>
      <c r="IC8" s="4" t="s">
        <v>6</v>
      </c>
      <c r="ID8" s="4" t="s">
        <v>6</v>
      </c>
      <c r="IE8" s="7">
        <v>33000000</v>
      </c>
      <c r="IF8" s="4" t="s">
        <v>6</v>
      </c>
      <c r="IG8" s="4" t="s">
        <v>6</v>
      </c>
      <c r="IH8" s="4" t="s">
        <v>6</v>
      </c>
      <c r="II8" s="7">
        <v>25150000</v>
      </c>
      <c r="IJ8" s="4" t="s">
        <v>6</v>
      </c>
      <c r="IK8" s="4" t="s">
        <v>6</v>
      </c>
      <c r="IL8" s="4" t="s">
        <v>6</v>
      </c>
      <c r="IM8" s="7">
        <v>58000000</v>
      </c>
      <c r="IN8" s="4" t="s">
        <v>6</v>
      </c>
      <c r="IO8" s="4" t="s">
        <v>6</v>
      </c>
      <c r="IP8" s="4"/>
      <c r="IQ8" s="4" t="s">
        <v>6</v>
      </c>
      <c r="IR8" s="4"/>
      <c r="IS8" s="7">
        <v>35100000</v>
      </c>
      <c r="IT8" s="9" t="s">
        <v>1224</v>
      </c>
      <c r="IU8" s="4" t="s">
        <v>6</v>
      </c>
      <c r="IV8" s="4"/>
      <c r="IW8" s="4" t="s">
        <v>6</v>
      </c>
      <c r="IX8" s="4" t="s">
        <v>6</v>
      </c>
      <c r="IY8" s="7">
        <v>27000000</v>
      </c>
      <c r="IZ8" s="4" t="s">
        <v>6</v>
      </c>
      <c r="JA8" s="4" t="s">
        <v>6</v>
      </c>
      <c r="JB8" s="4" t="s">
        <v>6</v>
      </c>
      <c r="JC8" s="7">
        <v>16750000</v>
      </c>
      <c r="JD8" s="4" t="s">
        <v>6</v>
      </c>
      <c r="JE8" s="4" t="s">
        <v>6</v>
      </c>
      <c r="JF8" s="4" t="s">
        <v>6</v>
      </c>
      <c r="JG8" s="7">
        <v>39800000</v>
      </c>
      <c r="JH8" s="4" t="s">
        <v>6</v>
      </c>
      <c r="JI8" s="4" t="s">
        <v>6</v>
      </c>
      <c r="JJ8" s="4" t="s">
        <v>6</v>
      </c>
      <c r="JK8" s="7">
        <v>29150000</v>
      </c>
    </row>
    <row r="9" spans="1:271" ht="17.25">
      <c r="A9" s="2" t="s">
        <v>1226</v>
      </c>
      <c r="B9" s="6">
        <v>987329800</v>
      </c>
      <c r="C9" s="4" t="s">
        <v>6</v>
      </c>
      <c r="D9" s="6">
        <v>987329800</v>
      </c>
      <c r="E9" s="4" t="s">
        <v>6</v>
      </c>
      <c r="F9" s="4" t="s">
        <v>6</v>
      </c>
      <c r="G9" s="4" t="s">
        <v>6</v>
      </c>
      <c r="H9" s="6">
        <v>8434054</v>
      </c>
      <c r="I9" s="4" t="s">
        <v>6</v>
      </c>
      <c r="J9" s="4" t="s">
        <v>6</v>
      </c>
      <c r="K9" s="4" t="s">
        <v>6</v>
      </c>
      <c r="L9" s="6">
        <v>4938136</v>
      </c>
      <c r="M9" s="4" t="s">
        <v>6</v>
      </c>
      <c r="N9" s="4" t="s">
        <v>6</v>
      </c>
      <c r="O9" s="4"/>
      <c r="P9" s="4" t="s">
        <v>6</v>
      </c>
      <c r="Q9" s="4"/>
      <c r="R9" s="4" t="s">
        <v>6</v>
      </c>
      <c r="S9" s="4"/>
      <c r="T9" s="6">
        <v>5006199</v>
      </c>
      <c r="U9" s="9" t="s">
        <v>53</v>
      </c>
      <c r="V9" s="4" t="s">
        <v>6</v>
      </c>
      <c r="W9" s="4"/>
      <c r="X9" s="4" t="s">
        <v>6</v>
      </c>
      <c r="Y9" s="4"/>
      <c r="Z9" s="4" t="s">
        <v>6</v>
      </c>
      <c r="AA9" s="4"/>
      <c r="AB9" s="6">
        <v>8632301</v>
      </c>
      <c r="AC9" s="9" t="s">
        <v>53</v>
      </c>
      <c r="AD9" s="4" t="s">
        <v>6</v>
      </c>
      <c r="AE9" s="4" t="s">
        <v>6</v>
      </c>
      <c r="AF9" s="4" t="s">
        <v>6</v>
      </c>
      <c r="AG9" s="6">
        <v>6624725</v>
      </c>
      <c r="AH9" s="4" t="s">
        <v>6</v>
      </c>
      <c r="AI9" s="4"/>
      <c r="AJ9" s="4" t="s">
        <v>6</v>
      </c>
      <c r="AK9" s="4"/>
      <c r="AL9" s="4" t="s">
        <v>6</v>
      </c>
      <c r="AM9" s="4"/>
      <c r="AN9" s="6">
        <v>5818457</v>
      </c>
      <c r="AO9" s="9" t="s">
        <v>1223</v>
      </c>
      <c r="AP9" s="4" t="s">
        <v>6</v>
      </c>
      <c r="AQ9" s="4" t="s">
        <v>6</v>
      </c>
      <c r="AR9" s="4" t="s">
        <v>6</v>
      </c>
      <c r="AS9" s="6">
        <v>3899807</v>
      </c>
      <c r="AT9" s="4" t="s">
        <v>6</v>
      </c>
      <c r="AU9" s="4" t="s">
        <v>6</v>
      </c>
      <c r="AV9" s="4" t="s">
        <v>6</v>
      </c>
      <c r="AW9" s="6">
        <v>5499432</v>
      </c>
      <c r="AX9" s="4" t="s">
        <v>6</v>
      </c>
      <c r="AY9" s="4" t="s">
        <v>6</v>
      </c>
      <c r="AZ9" s="4" t="s">
        <v>6</v>
      </c>
      <c r="BA9" s="6">
        <v>23500000</v>
      </c>
      <c r="BB9" s="4" t="s">
        <v>6</v>
      </c>
      <c r="BC9" s="4" t="s">
        <v>6</v>
      </c>
      <c r="BD9" s="4" t="s">
        <v>6</v>
      </c>
      <c r="BE9" s="6">
        <v>9084000</v>
      </c>
      <c r="BF9" s="4" t="s">
        <v>6</v>
      </c>
      <c r="BG9" s="4" t="s">
        <v>6</v>
      </c>
      <c r="BH9" s="4" t="s">
        <v>6</v>
      </c>
      <c r="BI9" s="6">
        <v>13912669</v>
      </c>
      <c r="BJ9" s="4" t="s">
        <v>6</v>
      </c>
      <c r="BK9" s="4" t="s">
        <v>6</v>
      </c>
      <c r="BL9" s="4" t="s">
        <v>6</v>
      </c>
      <c r="BM9" s="6">
        <v>24305671</v>
      </c>
      <c r="BN9" s="4" t="s">
        <v>6</v>
      </c>
      <c r="BO9" s="4" t="s">
        <v>6</v>
      </c>
      <c r="BP9" s="4" t="s">
        <v>6</v>
      </c>
      <c r="BQ9" s="6">
        <v>22540000</v>
      </c>
      <c r="BR9" s="4" t="s">
        <v>6</v>
      </c>
      <c r="BS9" s="4" t="s">
        <v>6</v>
      </c>
      <c r="BT9" s="4" t="s">
        <v>6</v>
      </c>
      <c r="BU9" s="6">
        <v>21844621</v>
      </c>
      <c r="BV9" s="4" t="s">
        <v>6</v>
      </c>
      <c r="BW9" s="4" t="s">
        <v>6</v>
      </c>
      <c r="BX9" s="4" t="s">
        <v>6</v>
      </c>
      <c r="BY9" s="6">
        <v>12614683</v>
      </c>
      <c r="BZ9" s="4" t="s">
        <v>6</v>
      </c>
      <c r="CA9" s="4" t="s">
        <v>6</v>
      </c>
      <c r="CB9" s="4" t="s">
        <v>6</v>
      </c>
      <c r="CC9" s="6">
        <v>10244494</v>
      </c>
      <c r="CD9" s="4" t="s">
        <v>6</v>
      </c>
      <c r="CE9" s="4" t="s">
        <v>6</v>
      </c>
      <c r="CF9" s="4" t="s">
        <v>6</v>
      </c>
      <c r="CG9" s="6">
        <v>13818616</v>
      </c>
      <c r="CH9" s="4" t="s">
        <v>6</v>
      </c>
      <c r="CI9" s="4" t="s">
        <v>6</v>
      </c>
      <c r="CJ9" s="4" t="s">
        <v>6</v>
      </c>
      <c r="CK9" s="4" t="s">
        <v>6</v>
      </c>
      <c r="CL9" s="4">
        <v>0</v>
      </c>
      <c r="CM9" s="4" t="s">
        <v>6</v>
      </c>
      <c r="CN9" s="4" t="s">
        <v>6</v>
      </c>
      <c r="CO9" s="4" t="s">
        <v>6</v>
      </c>
      <c r="CP9" s="6">
        <v>16749262</v>
      </c>
      <c r="CQ9" s="4" t="s">
        <v>6</v>
      </c>
      <c r="CR9" s="4" t="s">
        <v>6</v>
      </c>
      <c r="CS9" s="4" t="s">
        <v>6</v>
      </c>
      <c r="CT9" s="6">
        <v>15446452</v>
      </c>
      <c r="CU9" s="4" t="s">
        <v>6</v>
      </c>
      <c r="CV9" s="4" t="s">
        <v>6</v>
      </c>
      <c r="CW9" s="4" t="s">
        <v>6</v>
      </c>
      <c r="CX9" s="4">
        <v>0</v>
      </c>
      <c r="CY9" s="4" t="s">
        <v>6</v>
      </c>
      <c r="CZ9" s="4" t="s">
        <v>6</v>
      </c>
      <c r="DA9" s="4" t="s">
        <v>6</v>
      </c>
      <c r="DB9" s="6">
        <v>21680010</v>
      </c>
      <c r="DC9" s="4" t="s">
        <v>6</v>
      </c>
      <c r="DD9" s="4" t="s">
        <v>6</v>
      </c>
      <c r="DE9" s="4" t="s">
        <v>6</v>
      </c>
      <c r="DF9" s="6">
        <v>12562000</v>
      </c>
      <c r="DG9" s="4" t="s">
        <v>6</v>
      </c>
      <c r="DH9" s="4" t="s">
        <v>6</v>
      </c>
      <c r="DI9" s="4" t="s">
        <v>6</v>
      </c>
      <c r="DJ9" s="6">
        <v>15187000</v>
      </c>
      <c r="DK9" s="4" t="s">
        <v>6</v>
      </c>
      <c r="DL9" s="4" t="s">
        <v>6</v>
      </c>
      <c r="DM9" s="4" t="s">
        <v>6</v>
      </c>
      <c r="DN9" s="6">
        <v>38500000</v>
      </c>
      <c r="DO9" s="4" t="s">
        <v>6</v>
      </c>
      <c r="DP9" s="4" t="s">
        <v>6</v>
      </c>
      <c r="DQ9" s="4" t="s">
        <v>6</v>
      </c>
      <c r="DR9" s="6">
        <v>6200000</v>
      </c>
      <c r="DS9" s="4" t="s">
        <v>6</v>
      </c>
      <c r="DT9" s="4" t="s">
        <v>6</v>
      </c>
      <c r="DU9" s="4" t="s">
        <v>6</v>
      </c>
      <c r="DV9" s="6">
        <v>21900000</v>
      </c>
      <c r="DW9" s="4" t="s">
        <v>6</v>
      </c>
      <c r="DX9" s="4" t="s">
        <v>6</v>
      </c>
      <c r="DY9" s="4" t="s">
        <v>6</v>
      </c>
      <c r="DZ9" s="4">
        <v>0</v>
      </c>
      <c r="EA9" s="4" t="s">
        <v>6</v>
      </c>
      <c r="EB9" s="6">
        <v>14250000</v>
      </c>
      <c r="EC9" s="4" t="s">
        <v>6</v>
      </c>
      <c r="ED9" s="4" t="s">
        <v>6</v>
      </c>
      <c r="EE9" s="6">
        <v>29050224</v>
      </c>
      <c r="EF9" s="4" t="s">
        <v>6</v>
      </c>
      <c r="EG9" s="4" t="s">
        <v>6</v>
      </c>
      <c r="EH9" s="4" t="s">
        <v>6</v>
      </c>
      <c r="EI9" s="4" t="s">
        <v>6</v>
      </c>
      <c r="EJ9" s="6">
        <v>24767000</v>
      </c>
      <c r="EK9" s="4" t="s">
        <v>6</v>
      </c>
      <c r="EL9" s="4" t="s">
        <v>6</v>
      </c>
      <c r="EM9" s="4" t="s">
        <v>6</v>
      </c>
      <c r="EN9" s="6">
        <v>9113640</v>
      </c>
      <c r="EO9" s="4" t="s">
        <v>6</v>
      </c>
      <c r="EP9" s="4" t="s">
        <v>6</v>
      </c>
      <c r="EQ9" s="4" t="s">
        <v>6</v>
      </c>
      <c r="ER9" s="6">
        <v>17030000</v>
      </c>
      <c r="ES9" s="4" t="s">
        <v>6</v>
      </c>
      <c r="ET9" s="4" t="s">
        <v>6</v>
      </c>
      <c r="EU9" s="4" t="s">
        <v>6</v>
      </c>
      <c r="EV9" s="6">
        <v>27382987</v>
      </c>
      <c r="EW9" s="4" t="s">
        <v>6</v>
      </c>
      <c r="EX9" s="4" t="s">
        <v>6</v>
      </c>
      <c r="EY9" s="4" t="s">
        <v>6</v>
      </c>
      <c r="EZ9" s="6">
        <v>20875000</v>
      </c>
      <c r="FA9" s="4" t="s">
        <v>6</v>
      </c>
      <c r="FB9" s="4" t="s">
        <v>6</v>
      </c>
      <c r="FC9" s="4" t="s">
        <v>6</v>
      </c>
      <c r="FD9" s="6">
        <v>10725000</v>
      </c>
      <c r="FE9" s="4" t="s">
        <v>6</v>
      </c>
      <c r="FF9" s="4" t="s">
        <v>6</v>
      </c>
      <c r="FG9" s="4" t="s">
        <v>6</v>
      </c>
      <c r="FH9" s="6">
        <v>15100000</v>
      </c>
      <c r="FI9" s="4" t="s">
        <v>6</v>
      </c>
      <c r="FJ9" s="4" t="s">
        <v>6</v>
      </c>
      <c r="FK9" s="4" t="s">
        <v>6</v>
      </c>
      <c r="FL9" s="6">
        <v>17190827</v>
      </c>
      <c r="FM9" s="4" t="s">
        <v>6</v>
      </c>
      <c r="FN9" s="4" t="s">
        <v>6</v>
      </c>
      <c r="FO9" s="4" t="s">
        <v>6</v>
      </c>
      <c r="FP9" s="6">
        <v>12901587</v>
      </c>
      <c r="FQ9" s="4" t="s">
        <v>6</v>
      </c>
      <c r="FR9" s="4" t="s">
        <v>6</v>
      </c>
      <c r="FS9" s="4" t="s">
        <v>6</v>
      </c>
      <c r="FT9" s="6">
        <v>6382095</v>
      </c>
      <c r="FU9" s="4" t="s">
        <v>6</v>
      </c>
      <c r="FV9" s="4" t="s">
        <v>6</v>
      </c>
      <c r="FW9" s="4" t="s">
        <v>6</v>
      </c>
      <c r="FX9" s="6">
        <v>16916185</v>
      </c>
      <c r="FY9" s="4" t="s">
        <v>6</v>
      </c>
      <c r="FZ9" s="4" t="s">
        <v>6</v>
      </c>
      <c r="GA9" s="4" t="s">
        <v>6</v>
      </c>
      <c r="GB9" s="6">
        <v>9498460</v>
      </c>
      <c r="GC9" s="4" t="s">
        <v>6</v>
      </c>
      <c r="GD9" s="4" t="s">
        <v>6</v>
      </c>
      <c r="GE9" s="4" t="s">
        <v>6</v>
      </c>
      <c r="GF9" s="6">
        <v>55500000</v>
      </c>
      <c r="GG9" s="4" t="s">
        <v>6</v>
      </c>
      <c r="GH9" s="4" t="s">
        <v>6</v>
      </c>
      <c r="GI9" s="4" t="s">
        <v>6</v>
      </c>
      <c r="GJ9" s="6">
        <v>23100000</v>
      </c>
      <c r="GK9" s="4" t="s">
        <v>6</v>
      </c>
      <c r="GL9" s="4" t="s">
        <v>6</v>
      </c>
      <c r="GM9" s="4" t="s">
        <v>6</v>
      </c>
      <c r="GN9" s="6">
        <v>16022763</v>
      </c>
      <c r="GO9" s="4" t="s">
        <v>6</v>
      </c>
      <c r="GP9" s="4" t="s">
        <v>6</v>
      </c>
      <c r="GQ9" s="4" t="s">
        <v>6</v>
      </c>
      <c r="GR9" s="6">
        <v>12407000</v>
      </c>
      <c r="GS9" s="4" t="s">
        <v>6</v>
      </c>
      <c r="GT9" s="4" t="s">
        <v>6</v>
      </c>
      <c r="GU9" s="4" t="s">
        <v>6</v>
      </c>
      <c r="GV9" s="6">
        <v>14985000</v>
      </c>
      <c r="GW9" s="4" t="s">
        <v>6</v>
      </c>
      <c r="GX9" s="4" t="s">
        <v>6</v>
      </c>
      <c r="GY9" s="4" t="s">
        <v>6</v>
      </c>
      <c r="GZ9" s="4">
        <v>0</v>
      </c>
      <c r="HA9" s="4" t="s">
        <v>6</v>
      </c>
      <c r="HB9" s="4" t="s">
        <v>6</v>
      </c>
      <c r="HC9" s="4" t="s">
        <v>6</v>
      </c>
      <c r="HD9" s="4">
        <v>0</v>
      </c>
      <c r="HE9" s="4" t="s">
        <v>6</v>
      </c>
      <c r="HF9" s="4" t="s">
        <v>6</v>
      </c>
      <c r="HG9" s="4" t="s">
        <v>6</v>
      </c>
      <c r="HH9" s="6">
        <v>22750000</v>
      </c>
      <c r="HI9" s="4" t="s">
        <v>6</v>
      </c>
      <c r="HJ9" s="4" t="s">
        <v>6</v>
      </c>
      <c r="HK9" s="4" t="s">
        <v>6</v>
      </c>
      <c r="HL9" s="6">
        <v>29014000</v>
      </c>
      <c r="HM9" s="4" t="s">
        <v>6</v>
      </c>
      <c r="HN9" s="4" t="s">
        <v>6</v>
      </c>
      <c r="HO9" s="4" t="s">
        <v>6</v>
      </c>
      <c r="HP9" s="6">
        <v>25963000</v>
      </c>
      <c r="HQ9" s="4" t="s">
        <v>6</v>
      </c>
      <c r="HR9" s="4" t="s">
        <v>6</v>
      </c>
      <c r="HS9" s="4" t="s">
        <v>6</v>
      </c>
      <c r="HT9" s="6">
        <v>28105000</v>
      </c>
      <c r="HU9" s="4" t="s">
        <v>6</v>
      </c>
      <c r="HV9" s="4" t="s">
        <v>6</v>
      </c>
      <c r="HW9" s="4" t="s">
        <v>6</v>
      </c>
      <c r="HX9" s="6">
        <v>16340000</v>
      </c>
      <c r="HY9" s="4" t="s">
        <v>6</v>
      </c>
      <c r="HZ9" s="4" t="s">
        <v>6</v>
      </c>
      <c r="IA9" s="4" t="s">
        <v>6</v>
      </c>
      <c r="IB9" s="6">
        <v>22376000</v>
      </c>
      <c r="IC9" s="4" t="s">
        <v>6</v>
      </c>
      <c r="ID9" s="4" t="s">
        <v>6</v>
      </c>
      <c r="IE9" s="4" t="s">
        <v>6</v>
      </c>
      <c r="IF9" s="6">
        <v>22959000</v>
      </c>
      <c r="IG9" s="4" t="s">
        <v>6</v>
      </c>
      <c r="IH9" s="4" t="s">
        <v>6</v>
      </c>
      <c r="II9" s="4" t="s">
        <v>6</v>
      </c>
      <c r="IJ9" s="6">
        <v>17717000</v>
      </c>
      <c r="IK9" s="4" t="s">
        <v>6</v>
      </c>
      <c r="IL9" s="4" t="s">
        <v>6</v>
      </c>
      <c r="IM9" s="4" t="s">
        <v>6</v>
      </c>
      <c r="IN9" s="6">
        <v>43500000</v>
      </c>
      <c r="IO9" s="4" t="s">
        <v>6</v>
      </c>
      <c r="IP9" s="4"/>
      <c r="IQ9" s="4" t="s">
        <v>6</v>
      </c>
      <c r="IR9" s="4"/>
      <c r="IS9" s="4" t="s">
        <v>6</v>
      </c>
      <c r="IT9" s="4"/>
      <c r="IU9" s="4">
        <v>0</v>
      </c>
      <c r="IV9" s="9" t="s">
        <v>1224</v>
      </c>
      <c r="IW9" s="4" t="s">
        <v>6</v>
      </c>
      <c r="IX9" s="4" t="s">
        <v>6</v>
      </c>
      <c r="IY9" s="4" t="s">
        <v>6</v>
      </c>
      <c r="IZ9" s="6">
        <v>16845443</v>
      </c>
      <c r="JA9" s="4" t="s">
        <v>6</v>
      </c>
      <c r="JB9" s="4" t="s">
        <v>6</v>
      </c>
      <c r="JC9" s="4" t="s">
        <v>6</v>
      </c>
      <c r="JD9" s="6">
        <v>11760000</v>
      </c>
      <c r="JE9" s="4" t="s">
        <v>6</v>
      </c>
      <c r="JF9" s="4" t="s">
        <v>6</v>
      </c>
      <c r="JG9" s="4" t="s">
        <v>6</v>
      </c>
      <c r="JH9" s="6">
        <v>27860000</v>
      </c>
      <c r="JI9" s="4">
        <v>0</v>
      </c>
      <c r="JJ9" s="4" t="s">
        <v>6</v>
      </c>
      <c r="JK9" s="4">
        <v>0</v>
      </c>
    </row>
    <row r="10" spans="1:271" ht="30">
      <c r="A10" s="2" t="s">
        <v>1227</v>
      </c>
      <c r="B10" s="297">
        <v>0.92400000000000004</v>
      </c>
      <c r="C10" s="297">
        <v>0.92400000000000004</v>
      </c>
      <c r="D10" s="4" t="s">
        <v>6</v>
      </c>
      <c r="E10" s="297">
        <v>0.93700000000000006</v>
      </c>
      <c r="F10" s="297">
        <v>0.96799999999999997</v>
      </c>
      <c r="G10" s="4" t="s">
        <v>6</v>
      </c>
      <c r="H10" s="4" t="s">
        <v>6</v>
      </c>
      <c r="I10" s="297">
        <v>0.92700000000000005</v>
      </c>
      <c r="J10" s="297">
        <v>0.88600000000000001</v>
      </c>
      <c r="K10" s="4" t="s">
        <v>6</v>
      </c>
      <c r="L10" s="4" t="s">
        <v>6</v>
      </c>
      <c r="M10" s="4" t="s">
        <v>6</v>
      </c>
      <c r="N10" s="297">
        <v>0.93100000000000005</v>
      </c>
      <c r="O10" s="9" t="s">
        <v>53</v>
      </c>
      <c r="P10" s="297">
        <v>0.95399999999999996</v>
      </c>
      <c r="Q10" s="9" t="s">
        <v>53</v>
      </c>
      <c r="R10" s="4" t="s">
        <v>6</v>
      </c>
      <c r="S10" s="4"/>
      <c r="T10" s="4" t="s">
        <v>6</v>
      </c>
      <c r="U10" s="4"/>
      <c r="V10" s="297">
        <v>0.97299999999999998</v>
      </c>
      <c r="W10" s="9" t="s">
        <v>53</v>
      </c>
      <c r="X10" s="297">
        <v>0.95499999999999996</v>
      </c>
      <c r="Y10" s="9" t="s">
        <v>53</v>
      </c>
      <c r="Z10" s="4" t="s">
        <v>6</v>
      </c>
      <c r="AA10" s="4"/>
      <c r="AB10" s="4" t="s">
        <v>6</v>
      </c>
      <c r="AC10" s="4"/>
      <c r="AD10" s="297">
        <v>0.91900000000000004</v>
      </c>
      <c r="AE10" s="297">
        <v>0.95099999999999996</v>
      </c>
      <c r="AF10" s="4" t="s">
        <v>6</v>
      </c>
      <c r="AG10" s="4" t="s">
        <v>6</v>
      </c>
      <c r="AH10" s="297">
        <v>0.94499999999999995</v>
      </c>
      <c r="AI10" s="9" t="s">
        <v>1223</v>
      </c>
      <c r="AJ10" s="297">
        <v>0.96499999999999997</v>
      </c>
      <c r="AK10" s="9" t="s">
        <v>1223</v>
      </c>
      <c r="AL10" s="4" t="s">
        <v>6</v>
      </c>
      <c r="AM10" s="4"/>
      <c r="AN10" s="4" t="s">
        <v>6</v>
      </c>
      <c r="AO10" s="4"/>
      <c r="AP10" s="297">
        <v>0.95299999999999996</v>
      </c>
      <c r="AQ10" s="297">
        <v>0.95299999999999996</v>
      </c>
      <c r="AR10" s="4" t="s">
        <v>6</v>
      </c>
      <c r="AS10" s="4" t="s">
        <v>6</v>
      </c>
      <c r="AT10" s="297">
        <v>0.98</v>
      </c>
      <c r="AU10" s="297">
        <v>0.98</v>
      </c>
      <c r="AV10" s="4" t="s">
        <v>6</v>
      </c>
      <c r="AW10" s="4" t="s">
        <v>6</v>
      </c>
      <c r="AX10" s="297">
        <v>0.92</v>
      </c>
      <c r="AY10" s="297">
        <v>0.88</v>
      </c>
      <c r="AZ10" s="4" t="s">
        <v>6</v>
      </c>
      <c r="BA10" s="4" t="s">
        <v>6</v>
      </c>
      <c r="BB10" s="297">
        <v>0.93500000000000005</v>
      </c>
      <c r="BC10" s="297">
        <v>0.93500000000000005</v>
      </c>
      <c r="BD10" s="4" t="s">
        <v>6</v>
      </c>
      <c r="BE10" s="4" t="s">
        <v>6</v>
      </c>
      <c r="BF10" s="297">
        <v>0.96399999999999997</v>
      </c>
      <c r="BG10" s="297">
        <v>0.92900000000000005</v>
      </c>
      <c r="BH10" s="4" t="s">
        <v>6</v>
      </c>
      <c r="BI10" s="4" t="s">
        <v>6</v>
      </c>
      <c r="BJ10" s="297">
        <v>0.88600000000000001</v>
      </c>
      <c r="BK10" s="297">
        <v>0.88600000000000001</v>
      </c>
      <c r="BL10" s="4" t="s">
        <v>6</v>
      </c>
      <c r="BM10" s="4" t="s">
        <v>6</v>
      </c>
      <c r="BN10" s="297">
        <v>0.91400000000000003</v>
      </c>
      <c r="BO10" s="297">
        <v>0.91400000000000003</v>
      </c>
      <c r="BP10" s="4" t="s">
        <v>6</v>
      </c>
      <c r="BQ10" s="4" t="s">
        <v>6</v>
      </c>
      <c r="BR10" s="297">
        <v>0.90500000000000003</v>
      </c>
      <c r="BS10" s="297">
        <v>0.95199999999999996</v>
      </c>
      <c r="BT10" s="4" t="s">
        <v>6</v>
      </c>
      <c r="BU10" s="4" t="s">
        <v>6</v>
      </c>
      <c r="BV10" s="297">
        <v>0.89700000000000002</v>
      </c>
      <c r="BW10" s="297">
        <v>0.94</v>
      </c>
      <c r="BX10" s="4" t="s">
        <v>6</v>
      </c>
      <c r="BY10" s="4" t="s">
        <v>6</v>
      </c>
      <c r="BZ10" s="297">
        <v>0.93799999999999994</v>
      </c>
      <c r="CA10" s="297">
        <v>0.94399999999999995</v>
      </c>
      <c r="CB10" s="4" t="s">
        <v>6</v>
      </c>
      <c r="CC10" s="4" t="s">
        <v>6</v>
      </c>
      <c r="CD10" s="297">
        <v>0.94</v>
      </c>
      <c r="CE10" s="297">
        <v>0.92</v>
      </c>
      <c r="CF10" s="4" t="s">
        <v>6</v>
      </c>
      <c r="CG10" s="4" t="s">
        <v>6</v>
      </c>
      <c r="CH10" s="297">
        <v>0.96599999999999997</v>
      </c>
      <c r="CI10" s="297">
        <v>0.95499999999999996</v>
      </c>
      <c r="CJ10" s="4" t="s">
        <v>6</v>
      </c>
      <c r="CK10" s="4" t="s">
        <v>6</v>
      </c>
      <c r="CL10" s="4" t="s">
        <v>6</v>
      </c>
      <c r="CM10" s="297">
        <v>0.92300000000000004</v>
      </c>
      <c r="CN10" s="297">
        <v>0.93799999999999994</v>
      </c>
      <c r="CO10" s="4" t="s">
        <v>6</v>
      </c>
      <c r="CP10" s="4" t="s">
        <v>6</v>
      </c>
      <c r="CQ10" s="297">
        <v>0.96699999999999997</v>
      </c>
      <c r="CR10" s="297">
        <v>0.88800000000000001</v>
      </c>
      <c r="CS10" s="4" t="s">
        <v>6</v>
      </c>
      <c r="CT10" s="4" t="s">
        <v>6</v>
      </c>
      <c r="CU10" s="297">
        <v>0.96599999999999997</v>
      </c>
      <c r="CV10" s="297">
        <v>0.58599999999999997</v>
      </c>
      <c r="CW10" s="4" t="s">
        <v>6</v>
      </c>
      <c r="CX10" s="4" t="s">
        <v>6</v>
      </c>
      <c r="CY10" s="297">
        <v>0.80700000000000005</v>
      </c>
      <c r="CZ10" s="297">
        <v>0.91100000000000003</v>
      </c>
      <c r="DA10" s="4" t="s">
        <v>6</v>
      </c>
      <c r="DB10" s="4" t="s">
        <v>6</v>
      </c>
      <c r="DC10" s="297">
        <v>0.91500000000000004</v>
      </c>
      <c r="DD10" s="297">
        <v>0.96499999999999997</v>
      </c>
      <c r="DE10" s="4" t="s">
        <v>6</v>
      </c>
      <c r="DF10" s="4" t="s">
        <v>6</v>
      </c>
      <c r="DG10" s="297">
        <v>0.94399999999999995</v>
      </c>
      <c r="DH10" s="297">
        <v>0.97699999999999998</v>
      </c>
      <c r="DI10" s="4" t="s">
        <v>6</v>
      </c>
      <c r="DJ10" s="4" t="s">
        <v>6</v>
      </c>
      <c r="DK10" s="297">
        <v>0.95199999999999996</v>
      </c>
      <c r="DL10" s="297">
        <v>0.872</v>
      </c>
      <c r="DM10" s="4" t="s">
        <v>6</v>
      </c>
      <c r="DN10" s="4" t="s">
        <v>6</v>
      </c>
      <c r="DO10" s="297">
        <v>0.98899999999999999</v>
      </c>
      <c r="DP10" s="297">
        <v>0.97799999999999998</v>
      </c>
      <c r="DQ10" s="4" t="s">
        <v>6</v>
      </c>
      <c r="DR10" s="4" t="s">
        <v>6</v>
      </c>
      <c r="DS10" s="297">
        <v>0.9</v>
      </c>
      <c r="DT10" s="297">
        <v>0.92700000000000005</v>
      </c>
      <c r="DU10" s="4" t="s">
        <v>6</v>
      </c>
      <c r="DV10" s="4" t="s">
        <v>6</v>
      </c>
      <c r="DW10" s="297">
        <v>1</v>
      </c>
      <c r="DX10" s="297">
        <v>0.93799999999999994</v>
      </c>
      <c r="DY10" s="4" t="s">
        <v>6</v>
      </c>
      <c r="DZ10" s="4" t="s">
        <v>6</v>
      </c>
      <c r="EA10" s="297">
        <v>0.98099999999999998</v>
      </c>
      <c r="EB10" s="297">
        <v>0.91800000000000004</v>
      </c>
      <c r="EC10" s="4" t="s">
        <v>6</v>
      </c>
      <c r="ED10" s="297">
        <v>0.88500000000000001</v>
      </c>
      <c r="EE10" s="297">
        <v>0.92</v>
      </c>
      <c r="EF10" s="4" t="s">
        <v>6</v>
      </c>
      <c r="EG10" s="297">
        <v>0.90600000000000003</v>
      </c>
      <c r="EH10" s="297">
        <v>0</v>
      </c>
      <c r="EI10" s="4" t="s">
        <v>6</v>
      </c>
      <c r="EJ10" s="4" t="s">
        <v>6</v>
      </c>
      <c r="EK10" s="297">
        <v>0.97499999999999998</v>
      </c>
      <c r="EL10" s="297">
        <v>0</v>
      </c>
      <c r="EM10" s="4" t="s">
        <v>6</v>
      </c>
      <c r="EN10" s="4" t="s">
        <v>6</v>
      </c>
      <c r="EO10" s="297">
        <v>0.89800000000000002</v>
      </c>
      <c r="EP10" s="297">
        <v>0</v>
      </c>
      <c r="EQ10" s="4" t="s">
        <v>6</v>
      </c>
      <c r="ER10" s="4" t="s">
        <v>6</v>
      </c>
      <c r="ES10" s="297">
        <v>0.84699999999999998</v>
      </c>
      <c r="ET10" s="297">
        <v>0</v>
      </c>
      <c r="EU10" s="4" t="s">
        <v>6</v>
      </c>
      <c r="EV10" s="4" t="s">
        <v>6</v>
      </c>
      <c r="EW10" s="297">
        <v>0.91100000000000003</v>
      </c>
      <c r="EX10" s="297">
        <v>0</v>
      </c>
      <c r="EY10" s="4" t="s">
        <v>6</v>
      </c>
      <c r="EZ10" s="4" t="s">
        <v>6</v>
      </c>
      <c r="FA10" s="297">
        <v>0.95799999999999996</v>
      </c>
      <c r="FB10" s="297">
        <v>0</v>
      </c>
      <c r="FC10" s="4" t="s">
        <v>6</v>
      </c>
      <c r="FD10" s="4" t="s">
        <v>6</v>
      </c>
      <c r="FE10" s="297">
        <v>0.875</v>
      </c>
      <c r="FF10" s="297">
        <v>0</v>
      </c>
      <c r="FG10" s="4" t="s">
        <v>6</v>
      </c>
      <c r="FH10" s="4" t="s">
        <v>6</v>
      </c>
      <c r="FI10" s="297">
        <v>0.9</v>
      </c>
      <c r="FJ10" s="297">
        <v>0</v>
      </c>
      <c r="FK10" s="4" t="s">
        <v>6</v>
      </c>
      <c r="FL10" s="4" t="s">
        <v>6</v>
      </c>
      <c r="FM10" s="297">
        <v>0.97799999999999998</v>
      </c>
      <c r="FN10" s="297">
        <v>0</v>
      </c>
      <c r="FO10" s="4" t="s">
        <v>6</v>
      </c>
      <c r="FP10" s="4" t="s">
        <v>6</v>
      </c>
      <c r="FQ10" s="297">
        <v>0.94699999999999995</v>
      </c>
      <c r="FR10" s="297">
        <v>0</v>
      </c>
      <c r="FS10" s="4" t="s">
        <v>6</v>
      </c>
      <c r="FT10" s="4" t="s">
        <v>6</v>
      </c>
      <c r="FU10" s="297">
        <v>0.91700000000000004</v>
      </c>
      <c r="FV10" s="297">
        <v>0</v>
      </c>
      <c r="FW10" s="4" t="s">
        <v>6</v>
      </c>
      <c r="FX10" s="4" t="s">
        <v>6</v>
      </c>
      <c r="FY10" s="297">
        <v>0.93100000000000005</v>
      </c>
      <c r="FZ10" s="297">
        <v>0</v>
      </c>
      <c r="GA10" s="4" t="s">
        <v>6</v>
      </c>
      <c r="GB10" s="4" t="s">
        <v>6</v>
      </c>
      <c r="GC10" s="297">
        <v>0.84499999999999997</v>
      </c>
      <c r="GD10" s="297">
        <v>0</v>
      </c>
      <c r="GE10" s="4" t="s">
        <v>6</v>
      </c>
      <c r="GF10" s="4" t="s">
        <v>6</v>
      </c>
      <c r="GG10" s="297">
        <v>0.97799999999999998</v>
      </c>
      <c r="GH10" s="297">
        <v>0</v>
      </c>
      <c r="GI10" s="4" t="s">
        <v>6</v>
      </c>
      <c r="GJ10" s="4" t="s">
        <v>6</v>
      </c>
      <c r="GK10" s="297">
        <v>0.96299999999999997</v>
      </c>
      <c r="GL10" s="297">
        <v>0</v>
      </c>
      <c r="GM10" s="4" t="s">
        <v>6</v>
      </c>
      <c r="GN10" s="4" t="s">
        <v>6</v>
      </c>
      <c r="GO10" s="297">
        <v>0.93899999999999995</v>
      </c>
      <c r="GP10" s="297">
        <v>0</v>
      </c>
      <c r="GQ10" s="4" t="s">
        <v>6</v>
      </c>
      <c r="GR10" s="4" t="s">
        <v>6</v>
      </c>
      <c r="GS10" s="297">
        <v>0.9</v>
      </c>
      <c r="GT10" s="297">
        <v>0</v>
      </c>
      <c r="GU10" s="4" t="s">
        <v>6</v>
      </c>
      <c r="GV10" s="4" t="s">
        <v>6</v>
      </c>
      <c r="GW10" s="297">
        <v>0.94</v>
      </c>
      <c r="GX10" s="297">
        <v>0</v>
      </c>
      <c r="GY10" s="4" t="s">
        <v>6</v>
      </c>
      <c r="GZ10" s="4" t="s">
        <v>6</v>
      </c>
      <c r="HA10" s="297">
        <v>0.96599999999999997</v>
      </c>
      <c r="HB10" s="297">
        <v>0</v>
      </c>
      <c r="HC10" s="4" t="s">
        <v>6</v>
      </c>
      <c r="HD10" s="4" t="s">
        <v>6</v>
      </c>
      <c r="HE10" s="297">
        <v>0.93799999999999994</v>
      </c>
      <c r="HF10" s="297">
        <v>0</v>
      </c>
      <c r="HG10" s="4" t="s">
        <v>6</v>
      </c>
      <c r="HH10" s="4" t="s">
        <v>6</v>
      </c>
      <c r="HI10" s="297">
        <v>0.94399999999999995</v>
      </c>
      <c r="HJ10" s="297">
        <v>0</v>
      </c>
      <c r="HK10" s="4" t="s">
        <v>6</v>
      </c>
      <c r="HL10" s="4" t="s">
        <v>6</v>
      </c>
      <c r="HM10" s="297">
        <v>0.95199999999999996</v>
      </c>
      <c r="HN10" s="297">
        <v>0</v>
      </c>
      <c r="HO10" s="4" t="s">
        <v>6</v>
      </c>
      <c r="HP10" s="4" t="s">
        <v>6</v>
      </c>
      <c r="HQ10" s="297">
        <v>0.91200000000000003</v>
      </c>
      <c r="HR10" s="297">
        <v>0</v>
      </c>
      <c r="HS10" s="4" t="s">
        <v>6</v>
      </c>
      <c r="HT10" s="4" t="s">
        <v>6</v>
      </c>
      <c r="HU10" s="297">
        <v>0.94299999999999995</v>
      </c>
      <c r="HV10" s="297">
        <v>0</v>
      </c>
      <c r="HW10" s="4" t="s">
        <v>6</v>
      </c>
      <c r="HX10" s="4" t="s">
        <v>6</v>
      </c>
      <c r="HY10" s="297">
        <v>0.91700000000000004</v>
      </c>
      <c r="HZ10" s="297">
        <v>0</v>
      </c>
      <c r="IA10" s="4" t="s">
        <v>6</v>
      </c>
      <c r="IB10" s="4" t="s">
        <v>6</v>
      </c>
      <c r="IC10" s="297">
        <v>0.93</v>
      </c>
      <c r="ID10" s="297">
        <v>0</v>
      </c>
      <c r="IE10" s="4" t="s">
        <v>6</v>
      </c>
      <c r="IF10" s="4" t="s">
        <v>6</v>
      </c>
      <c r="IG10" s="297">
        <v>0.91800000000000004</v>
      </c>
      <c r="IH10" s="297">
        <v>0</v>
      </c>
      <c r="II10" s="4" t="s">
        <v>6</v>
      </c>
      <c r="IJ10" s="4" t="s">
        <v>6</v>
      </c>
      <c r="IK10" s="297">
        <v>0.95499999999999996</v>
      </c>
      <c r="IL10" s="297">
        <v>0</v>
      </c>
      <c r="IM10" s="4" t="s">
        <v>6</v>
      </c>
      <c r="IN10" s="4" t="s">
        <v>6</v>
      </c>
      <c r="IO10" s="4" t="s">
        <v>6</v>
      </c>
      <c r="IP10" s="4"/>
      <c r="IQ10" s="297">
        <v>0</v>
      </c>
      <c r="IR10" s="9" t="s">
        <v>1224</v>
      </c>
      <c r="IS10" s="4" t="s">
        <v>6</v>
      </c>
      <c r="IT10" s="4"/>
      <c r="IU10" s="4" t="s">
        <v>6</v>
      </c>
      <c r="IV10" s="4"/>
      <c r="IW10" s="297">
        <v>0.93799999999999994</v>
      </c>
      <c r="IX10" s="297">
        <v>0</v>
      </c>
      <c r="IY10" s="4" t="s">
        <v>6</v>
      </c>
      <c r="IZ10" s="4" t="s">
        <v>6</v>
      </c>
      <c r="JA10" s="297">
        <v>0.92200000000000004</v>
      </c>
      <c r="JB10" s="297">
        <v>0</v>
      </c>
      <c r="JC10" s="4" t="s">
        <v>6</v>
      </c>
      <c r="JD10" s="4" t="s">
        <v>6</v>
      </c>
      <c r="JE10" s="297">
        <v>0.874</v>
      </c>
      <c r="JF10" s="297">
        <v>0</v>
      </c>
      <c r="JG10" s="4" t="s">
        <v>6</v>
      </c>
      <c r="JH10" s="4" t="s">
        <v>6</v>
      </c>
      <c r="JI10" s="297">
        <v>0.95899999999999996</v>
      </c>
      <c r="JJ10" s="297">
        <v>0</v>
      </c>
      <c r="JK10" s="4" t="s">
        <v>6</v>
      </c>
    </row>
    <row r="11" spans="1:271" ht="17.25">
      <c r="A11" s="2" t="s">
        <v>1228</v>
      </c>
      <c r="B11" s="4" t="s">
        <v>6</v>
      </c>
      <c r="C11" s="7">
        <v>873</v>
      </c>
      <c r="D11" s="7">
        <v>952</v>
      </c>
      <c r="E11" s="7">
        <v>893</v>
      </c>
      <c r="F11" s="7">
        <v>848</v>
      </c>
      <c r="G11" s="4" t="s">
        <v>6</v>
      </c>
      <c r="H11" s="4" t="s">
        <v>6</v>
      </c>
      <c r="I11" s="7">
        <v>891</v>
      </c>
      <c r="J11" s="7">
        <v>859</v>
      </c>
      <c r="K11" s="4" t="s">
        <v>6</v>
      </c>
      <c r="L11" s="4" t="s">
        <v>6</v>
      </c>
      <c r="M11" s="4" t="s">
        <v>6</v>
      </c>
      <c r="N11" s="7">
        <v>733</v>
      </c>
      <c r="O11" s="9" t="s">
        <v>53</v>
      </c>
      <c r="P11" s="7">
        <v>775</v>
      </c>
      <c r="Q11" s="9" t="s">
        <v>53</v>
      </c>
      <c r="R11" s="4" t="s">
        <v>6</v>
      </c>
      <c r="S11" s="4"/>
      <c r="T11" s="4" t="s">
        <v>6</v>
      </c>
      <c r="U11" s="4"/>
      <c r="V11" s="7">
        <v>721</v>
      </c>
      <c r="W11" s="9" t="s">
        <v>53</v>
      </c>
      <c r="X11" s="7">
        <v>697</v>
      </c>
      <c r="Y11" s="9" t="s">
        <v>53</v>
      </c>
      <c r="Z11" s="4" t="s">
        <v>6</v>
      </c>
      <c r="AA11" s="4"/>
      <c r="AB11" s="4" t="s">
        <v>6</v>
      </c>
      <c r="AC11" s="4"/>
      <c r="AD11" s="7">
        <v>945</v>
      </c>
      <c r="AE11" s="7">
        <v>938</v>
      </c>
      <c r="AF11" s="4" t="s">
        <v>6</v>
      </c>
      <c r="AG11" s="4" t="s">
        <v>6</v>
      </c>
      <c r="AH11" s="7">
        <v>676</v>
      </c>
      <c r="AI11" s="9" t="s">
        <v>1223</v>
      </c>
      <c r="AJ11" s="7">
        <v>654</v>
      </c>
      <c r="AK11" s="9" t="s">
        <v>1223</v>
      </c>
      <c r="AL11" s="4" t="s">
        <v>6</v>
      </c>
      <c r="AM11" s="4"/>
      <c r="AN11" s="4" t="s">
        <v>6</v>
      </c>
      <c r="AO11" s="4"/>
      <c r="AP11" s="7">
        <v>634</v>
      </c>
      <c r="AQ11" s="7">
        <v>615</v>
      </c>
      <c r="AR11" s="4" t="s">
        <v>6</v>
      </c>
      <c r="AS11" s="4" t="s">
        <v>6</v>
      </c>
      <c r="AT11" s="7">
        <v>900</v>
      </c>
      <c r="AU11" s="7">
        <v>876</v>
      </c>
      <c r="AV11" s="4" t="s">
        <v>6</v>
      </c>
      <c r="AW11" s="4" t="s">
        <v>6</v>
      </c>
      <c r="AX11" s="7">
        <v>704</v>
      </c>
      <c r="AY11" s="7">
        <v>728</v>
      </c>
      <c r="AZ11" s="4" t="s">
        <v>6</v>
      </c>
      <c r="BA11" s="4" t="s">
        <v>6</v>
      </c>
      <c r="BB11" s="7">
        <v>684</v>
      </c>
      <c r="BC11" s="7">
        <v>699</v>
      </c>
      <c r="BD11" s="4" t="s">
        <v>6</v>
      </c>
      <c r="BE11" s="4" t="s">
        <v>6</v>
      </c>
      <c r="BF11" s="7">
        <v>872</v>
      </c>
      <c r="BG11" s="7">
        <v>850</v>
      </c>
      <c r="BH11" s="4" t="s">
        <v>6</v>
      </c>
      <c r="BI11" s="4" t="s">
        <v>6</v>
      </c>
      <c r="BJ11" s="7">
        <v>937</v>
      </c>
      <c r="BK11" s="7">
        <v>926</v>
      </c>
      <c r="BL11" s="4" t="s">
        <v>6</v>
      </c>
      <c r="BM11" s="4" t="s">
        <v>6</v>
      </c>
      <c r="BN11" s="7">
        <v>956</v>
      </c>
      <c r="BO11" s="7">
        <v>945</v>
      </c>
      <c r="BP11" s="4" t="s">
        <v>6</v>
      </c>
      <c r="BQ11" s="4" t="s">
        <v>6</v>
      </c>
      <c r="BR11" s="7">
        <v>964</v>
      </c>
      <c r="BS11" s="7">
        <v>950</v>
      </c>
      <c r="BT11" s="4" t="s">
        <v>6</v>
      </c>
      <c r="BU11" s="4" t="s">
        <v>6</v>
      </c>
      <c r="BV11" s="7">
        <v>949</v>
      </c>
      <c r="BW11" s="7">
        <v>869</v>
      </c>
      <c r="BX11" s="4" t="s">
        <v>6</v>
      </c>
      <c r="BY11" s="4" t="s">
        <v>6</v>
      </c>
      <c r="BZ11" s="7">
        <v>874</v>
      </c>
      <c r="CA11" s="7">
        <v>883</v>
      </c>
      <c r="CB11" s="4" t="s">
        <v>6</v>
      </c>
      <c r="CC11" s="4" t="s">
        <v>6</v>
      </c>
      <c r="CD11" s="7">
        <v>999</v>
      </c>
      <c r="CE11" s="7">
        <v>992</v>
      </c>
      <c r="CF11" s="4" t="s">
        <v>6</v>
      </c>
      <c r="CG11" s="4" t="s">
        <v>6</v>
      </c>
      <c r="CH11" s="7">
        <v>1038</v>
      </c>
      <c r="CI11" s="7">
        <v>1015</v>
      </c>
      <c r="CJ11" s="4" t="s">
        <v>6</v>
      </c>
      <c r="CK11" s="4" t="s">
        <v>6</v>
      </c>
      <c r="CL11" s="4" t="s">
        <v>6</v>
      </c>
      <c r="CM11" s="7">
        <v>1106</v>
      </c>
      <c r="CN11" s="7">
        <v>1063</v>
      </c>
      <c r="CO11" s="4" t="s">
        <v>6</v>
      </c>
      <c r="CP11" s="4" t="s">
        <v>6</v>
      </c>
      <c r="CQ11" s="7">
        <v>894</v>
      </c>
      <c r="CR11" s="7">
        <v>974</v>
      </c>
      <c r="CS11" s="4" t="s">
        <v>6</v>
      </c>
      <c r="CT11" s="4" t="s">
        <v>6</v>
      </c>
      <c r="CU11" s="7">
        <v>677</v>
      </c>
      <c r="CV11" s="7">
        <v>704</v>
      </c>
      <c r="CW11" s="4" t="s">
        <v>6</v>
      </c>
      <c r="CX11" s="4" t="s">
        <v>6</v>
      </c>
      <c r="CY11" s="7">
        <v>792</v>
      </c>
      <c r="CZ11" s="7">
        <v>745</v>
      </c>
      <c r="DA11" s="4" t="s">
        <v>6</v>
      </c>
      <c r="DB11" s="4" t="s">
        <v>6</v>
      </c>
      <c r="DC11" s="7">
        <v>1023</v>
      </c>
      <c r="DD11" s="7">
        <v>997</v>
      </c>
      <c r="DE11" s="4" t="s">
        <v>6</v>
      </c>
      <c r="DF11" s="4" t="s">
        <v>6</v>
      </c>
      <c r="DG11" s="7">
        <v>1036</v>
      </c>
      <c r="DH11" s="7">
        <v>1010</v>
      </c>
      <c r="DI11" s="4" t="s">
        <v>6</v>
      </c>
      <c r="DJ11" s="4" t="s">
        <v>6</v>
      </c>
      <c r="DK11" s="7">
        <v>867</v>
      </c>
      <c r="DL11" s="7">
        <v>866</v>
      </c>
      <c r="DM11" s="4" t="s">
        <v>6</v>
      </c>
      <c r="DN11" s="4" t="s">
        <v>6</v>
      </c>
      <c r="DO11" s="7">
        <v>997</v>
      </c>
      <c r="DP11" s="7">
        <v>952</v>
      </c>
      <c r="DQ11" s="4" t="s">
        <v>6</v>
      </c>
      <c r="DR11" s="4" t="s">
        <v>6</v>
      </c>
      <c r="DS11" s="7">
        <v>839</v>
      </c>
      <c r="DT11" s="7">
        <v>861</v>
      </c>
      <c r="DU11" s="4" t="s">
        <v>6</v>
      </c>
      <c r="DV11" s="4" t="s">
        <v>6</v>
      </c>
      <c r="DW11" s="7">
        <v>1018</v>
      </c>
      <c r="DX11" s="7">
        <v>969</v>
      </c>
      <c r="DY11" s="4" t="s">
        <v>6</v>
      </c>
      <c r="DZ11" s="4" t="s">
        <v>6</v>
      </c>
      <c r="EA11" s="7">
        <v>827</v>
      </c>
      <c r="EB11" s="7">
        <v>752</v>
      </c>
      <c r="EC11" s="4" t="s">
        <v>6</v>
      </c>
      <c r="ED11" s="7">
        <v>1245</v>
      </c>
      <c r="EE11" s="7">
        <v>1190</v>
      </c>
      <c r="EF11" s="4" t="s">
        <v>6</v>
      </c>
      <c r="EG11" s="7">
        <v>979</v>
      </c>
      <c r="EH11" s="7">
        <v>0</v>
      </c>
      <c r="EI11" s="4" t="s">
        <v>6</v>
      </c>
      <c r="EJ11" s="4" t="s">
        <v>6</v>
      </c>
      <c r="EK11" s="7">
        <v>915</v>
      </c>
      <c r="EL11" s="7">
        <v>0</v>
      </c>
      <c r="EM11" s="4" t="s">
        <v>6</v>
      </c>
      <c r="EN11" s="4" t="s">
        <v>6</v>
      </c>
      <c r="EO11" s="7">
        <v>906</v>
      </c>
      <c r="EP11" s="7">
        <v>0</v>
      </c>
      <c r="EQ11" s="4" t="s">
        <v>6</v>
      </c>
      <c r="ER11" s="4" t="s">
        <v>6</v>
      </c>
      <c r="ES11" s="7">
        <v>1227</v>
      </c>
      <c r="ET11" s="7">
        <v>0</v>
      </c>
      <c r="EU11" s="4" t="s">
        <v>6</v>
      </c>
      <c r="EV11" s="4" t="s">
        <v>6</v>
      </c>
      <c r="EW11" s="7">
        <v>1243</v>
      </c>
      <c r="EX11" s="7">
        <v>0</v>
      </c>
      <c r="EY11" s="4" t="s">
        <v>6</v>
      </c>
      <c r="EZ11" s="4" t="s">
        <v>6</v>
      </c>
      <c r="FA11" s="7">
        <v>712</v>
      </c>
      <c r="FB11" s="7">
        <v>0</v>
      </c>
      <c r="FC11" s="4" t="s">
        <v>6</v>
      </c>
      <c r="FD11" s="4" t="s">
        <v>6</v>
      </c>
      <c r="FE11" s="7">
        <v>1325</v>
      </c>
      <c r="FF11" s="7">
        <v>0</v>
      </c>
      <c r="FG11" s="4" t="s">
        <v>6</v>
      </c>
      <c r="FH11" s="4" t="s">
        <v>6</v>
      </c>
      <c r="FI11" s="7">
        <v>994</v>
      </c>
      <c r="FJ11" s="7">
        <v>0</v>
      </c>
      <c r="FK11" s="4" t="s">
        <v>6</v>
      </c>
      <c r="FL11" s="4" t="s">
        <v>6</v>
      </c>
      <c r="FM11" s="7">
        <v>705</v>
      </c>
      <c r="FN11" s="7">
        <v>0</v>
      </c>
      <c r="FO11" s="4" t="s">
        <v>6</v>
      </c>
      <c r="FP11" s="4" t="s">
        <v>6</v>
      </c>
      <c r="FQ11" s="7">
        <v>817</v>
      </c>
      <c r="FR11" s="7">
        <v>0</v>
      </c>
      <c r="FS11" s="4" t="s">
        <v>6</v>
      </c>
      <c r="FT11" s="4" t="s">
        <v>6</v>
      </c>
      <c r="FU11" s="7">
        <v>808</v>
      </c>
      <c r="FV11" s="7">
        <v>0</v>
      </c>
      <c r="FW11" s="4" t="s">
        <v>6</v>
      </c>
      <c r="FX11" s="4" t="s">
        <v>6</v>
      </c>
      <c r="FY11" s="7">
        <v>715</v>
      </c>
      <c r="FZ11" s="7">
        <v>0</v>
      </c>
      <c r="GA11" s="4" t="s">
        <v>6</v>
      </c>
      <c r="GB11" s="4" t="s">
        <v>6</v>
      </c>
      <c r="GC11" s="7">
        <v>1396</v>
      </c>
      <c r="GD11" s="7">
        <v>0</v>
      </c>
      <c r="GE11" s="4" t="s">
        <v>6</v>
      </c>
      <c r="GF11" s="4" t="s">
        <v>6</v>
      </c>
      <c r="GG11" s="7">
        <v>1213</v>
      </c>
      <c r="GH11" s="7">
        <v>0</v>
      </c>
      <c r="GI11" s="4" t="s">
        <v>6</v>
      </c>
      <c r="GJ11" s="4" t="s">
        <v>6</v>
      </c>
      <c r="GK11" s="7">
        <v>752</v>
      </c>
      <c r="GL11" s="7">
        <v>0</v>
      </c>
      <c r="GM11" s="4" t="s">
        <v>6</v>
      </c>
      <c r="GN11" s="4" t="s">
        <v>6</v>
      </c>
      <c r="GO11" s="7">
        <v>1188</v>
      </c>
      <c r="GP11" s="7">
        <v>0</v>
      </c>
      <c r="GQ11" s="4" t="s">
        <v>6</v>
      </c>
      <c r="GR11" s="4" t="s">
        <v>6</v>
      </c>
      <c r="GS11" s="7">
        <v>855</v>
      </c>
      <c r="GT11" s="7">
        <v>0</v>
      </c>
      <c r="GU11" s="4" t="s">
        <v>6</v>
      </c>
      <c r="GV11" s="4" t="s">
        <v>6</v>
      </c>
      <c r="GW11" s="7">
        <v>978</v>
      </c>
      <c r="GX11" s="7">
        <v>0</v>
      </c>
      <c r="GY11" s="4" t="s">
        <v>6</v>
      </c>
      <c r="GZ11" s="4" t="s">
        <v>6</v>
      </c>
      <c r="HA11" s="7">
        <v>1058</v>
      </c>
      <c r="HB11" s="7">
        <v>0</v>
      </c>
      <c r="HC11" s="4" t="s">
        <v>6</v>
      </c>
      <c r="HD11" s="4" t="s">
        <v>6</v>
      </c>
      <c r="HE11" s="7">
        <v>895</v>
      </c>
      <c r="HF11" s="7">
        <v>0</v>
      </c>
      <c r="HG11" s="4" t="s">
        <v>6</v>
      </c>
      <c r="HH11" s="4" t="s">
        <v>6</v>
      </c>
      <c r="HI11" s="7">
        <v>894</v>
      </c>
      <c r="HJ11" s="7">
        <v>0</v>
      </c>
      <c r="HK11" s="4" t="s">
        <v>6</v>
      </c>
      <c r="HL11" s="4" t="s">
        <v>6</v>
      </c>
      <c r="HM11" s="7">
        <v>1135</v>
      </c>
      <c r="HN11" s="7">
        <v>0</v>
      </c>
      <c r="HO11" s="4" t="s">
        <v>6</v>
      </c>
      <c r="HP11" s="4" t="s">
        <v>6</v>
      </c>
      <c r="HQ11" s="7">
        <v>1140</v>
      </c>
      <c r="HR11" s="7">
        <v>0</v>
      </c>
      <c r="HS11" s="4" t="s">
        <v>6</v>
      </c>
      <c r="HT11" s="4" t="s">
        <v>6</v>
      </c>
      <c r="HU11" s="7">
        <v>1047</v>
      </c>
      <c r="HV11" s="7">
        <v>0</v>
      </c>
      <c r="HW11" s="4" t="s">
        <v>6</v>
      </c>
      <c r="HX11" s="4" t="s">
        <v>6</v>
      </c>
      <c r="HY11" s="7">
        <v>1005</v>
      </c>
      <c r="HZ11" s="7">
        <v>0</v>
      </c>
      <c r="IA11" s="4" t="s">
        <v>6</v>
      </c>
      <c r="IB11" s="4" t="s">
        <v>6</v>
      </c>
      <c r="IC11" s="7">
        <v>1025</v>
      </c>
      <c r="ID11" s="7">
        <v>0</v>
      </c>
      <c r="IE11" s="4" t="s">
        <v>6</v>
      </c>
      <c r="IF11" s="4" t="s">
        <v>6</v>
      </c>
      <c r="IG11" s="7">
        <v>1078</v>
      </c>
      <c r="IH11" s="7">
        <v>0</v>
      </c>
      <c r="II11" s="4" t="s">
        <v>6</v>
      </c>
      <c r="IJ11" s="4" t="s">
        <v>6</v>
      </c>
      <c r="IK11" s="7">
        <v>951</v>
      </c>
      <c r="IL11" s="7">
        <v>0</v>
      </c>
      <c r="IM11" s="4" t="s">
        <v>6</v>
      </c>
      <c r="IN11" s="4" t="s">
        <v>6</v>
      </c>
      <c r="IO11" s="7">
        <v>1349</v>
      </c>
      <c r="IP11" s="9" t="s">
        <v>1224</v>
      </c>
      <c r="IQ11" s="7">
        <v>0</v>
      </c>
      <c r="IR11" s="9" t="s">
        <v>1224</v>
      </c>
      <c r="IS11" s="4" t="s">
        <v>6</v>
      </c>
      <c r="IT11" s="4"/>
      <c r="IU11" s="4" t="s">
        <v>6</v>
      </c>
      <c r="IV11" s="4"/>
      <c r="IW11" s="7">
        <v>1175</v>
      </c>
      <c r="IX11" s="7">
        <v>0</v>
      </c>
      <c r="IY11" s="4" t="s">
        <v>6</v>
      </c>
      <c r="IZ11" s="4" t="s">
        <v>6</v>
      </c>
      <c r="JA11" s="7">
        <v>823</v>
      </c>
      <c r="JB11" s="7">
        <v>0</v>
      </c>
      <c r="JC11" s="4" t="s">
        <v>6</v>
      </c>
      <c r="JD11" s="4" t="s">
        <v>6</v>
      </c>
      <c r="JE11" s="7">
        <v>1016</v>
      </c>
      <c r="JF11" s="7">
        <v>0</v>
      </c>
      <c r="JG11" s="4" t="s">
        <v>6</v>
      </c>
      <c r="JH11" s="4" t="s">
        <v>6</v>
      </c>
      <c r="JI11" s="7">
        <v>966</v>
      </c>
      <c r="JJ11" s="7">
        <v>0</v>
      </c>
      <c r="JK11" s="4" t="s">
        <v>6</v>
      </c>
    </row>
    <row r="12" spans="1:271" ht="30">
      <c r="A12" s="2" t="s">
        <v>1229</v>
      </c>
      <c r="B12" s="4" t="s">
        <v>6</v>
      </c>
      <c r="C12" s="4" t="s">
        <v>6</v>
      </c>
      <c r="D12" s="4" t="s">
        <v>6</v>
      </c>
      <c r="E12" s="4" t="s">
        <v>6</v>
      </c>
      <c r="F12" s="4" t="s">
        <v>6</v>
      </c>
      <c r="G12" s="4" t="s">
        <v>6</v>
      </c>
      <c r="H12" s="4" t="s">
        <v>6</v>
      </c>
      <c r="I12" s="4" t="s">
        <v>6</v>
      </c>
      <c r="J12" s="4" t="s">
        <v>6</v>
      </c>
      <c r="K12" s="4" t="s">
        <v>6</v>
      </c>
      <c r="L12" s="4" t="s">
        <v>6</v>
      </c>
      <c r="M12" s="297">
        <v>1</v>
      </c>
      <c r="N12" s="4" t="s">
        <v>6</v>
      </c>
      <c r="O12" s="4"/>
      <c r="P12" s="4" t="s">
        <v>6</v>
      </c>
      <c r="Q12" s="4"/>
      <c r="R12" s="4" t="s">
        <v>6</v>
      </c>
      <c r="S12" s="4"/>
      <c r="T12" s="4" t="s">
        <v>6</v>
      </c>
      <c r="U12" s="4"/>
      <c r="V12" s="4" t="s">
        <v>6</v>
      </c>
      <c r="W12" s="4"/>
      <c r="X12" s="4" t="s">
        <v>6</v>
      </c>
      <c r="Y12" s="4"/>
      <c r="Z12" s="4" t="s">
        <v>6</v>
      </c>
      <c r="AA12" s="4"/>
      <c r="AB12" s="4" t="s">
        <v>6</v>
      </c>
      <c r="AC12" s="4"/>
      <c r="AD12" s="4" t="s">
        <v>6</v>
      </c>
      <c r="AE12" s="4" t="s">
        <v>6</v>
      </c>
      <c r="AF12" s="4" t="s">
        <v>6</v>
      </c>
      <c r="AG12" s="4" t="s">
        <v>6</v>
      </c>
      <c r="AH12" s="4" t="s">
        <v>6</v>
      </c>
      <c r="AI12" s="4"/>
      <c r="AJ12" s="4" t="s">
        <v>6</v>
      </c>
      <c r="AK12" s="4"/>
      <c r="AL12" s="297">
        <v>0.74</v>
      </c>
      <c r="AM12" s="4"/>
      <c r="AN12" s="4" t="s">
        <v>6</v>
      </c>
      <c r="AO12" s="4"/>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c r="HI12" s="4" t="s">
        <v>6</v>
      </c>
      <c r="HJ12" s="4" t="s">
        <v>6</v>
      </c>
      <c r="HK12" s="4" t="s">
        <v>6</v>
      </c>
      <c r="HL12" s="4" t="s">
        <v>6</v>
      </c>
      <c r="HM12" s="4" t="s">
        <v>6</v>
      </c>
      <c r="HN12" s="4" t="s">
        <v>6</v>
      </c>
      <c r="HO12" s="4" t="s">
        <v>6</v>
      </c>
      <c r="HP12" s="4" t="s">
        <v>6</v>
      </c>
      <c r="HQ12" s="4" t="s">
        <v>6</v>
      </c>
      <c r="HR12" s="4" t="s">
        <v>6</v>
      </c>
      <c r="HS12" s="4" t="s">
        <v>6</v>
      </c>
      <c r="HT12" s="4" t="s">
        <v>6</v>
      </c>
      <c r="HU12" s="4" t="s">
        <v>6</v>
      </c>
      <c r="HV12" s="4" t="s">
        <v>6</v>
      </c>
      <c r="HW12" s="4" t="s">
        <v>6</v>
      </c>
      <c r="HX12" s="4" t="s">
        <v>6</v>
      </c>
      <c r="HY12" s="4" t="s">
        <v>6</v>
      </c>
      <c r="HZ12" s="4" t="s">
        <v>6</v>
      </c>
      <c r="IA12" s="4" t="s">
        <v>6</v>
      </c>
      <c r="IB12" s="4" t="s">
        <v>6</v>
      </c>
      <c r="IC12" s="4" t="s">
        <v>6</v>
      </c>
      <c r="ID12" s="4" t="s">
        <v>6</v>
      </c>
      <c r="IE12" s="4" t="s">
        <v>6</v>
      </c>
      <c r="IF12" s="4" t="s">
        <v>6</v>
      </c>
      <c r="IG12" s="4" t="s">
        <v>6</v>
      </c>
      <c r="IH12" s="4" t="s">
        <v>6</v>
      </c>
      <c r="II12" s="4" t="s">
        <v>6</v>
      </c>
      <c r="IJ12" s="4" t="s">
        <v>6</v>
      </c>
      <c r="IK12" s="4" t="s">
        <v>6</v>
      </c>
      <c r="IL12" s="4" t="s">
        <v>6</v>
      </c>
      <c r="IM12" s="4" t="s">
        <v>6</v>
      </c>
      <c r="IN12" s="4" t="s">
        <v>6</v>
      </c>
      <c r="IO12" s="4" t="s">
        <v>6</v>
      </c>
      <c r="IP12" s="4"/>
      <c r="IQ12" s="4" t="s">
        <v>6</v>
      </c>
      <c r="IR12" s="4"/>
      <c r="IS12" s="297">
        <v>0.65800000000000003</v>
      </c>
      <c r="IT12" s="4"/>
      <c r="IU12" s="4" t="s">
        <v>6</v>
      </c>
      <c r="IV12" s="4"/>
      <c r="IW12" s="4" t="s">
        <v>6</v>
      </c>
      <c r="IX12" s="4" t="s">
        <v>6</v>
      </c>
      <c r="IY12" s="4" t="s">
        <v>6</v>
      </c>
      <c r="IZ12" s="4" t="s">
        <v>6</v>
      </c>
      <c r="JA12" s="4" t="s">
        <v>6</v>
      </c>
      <c r="JB12" s="4" t="s">
        <v>6</v>
      </c>
      <c r="JC12" s="4" t="s">
        <v>6</v>
      </c>
      <c r="JD12" s="4" t="s">
        <v>6</v>
      </c>
      <c r="JE12" s="4" t="s">
        <v>6</v>
      </c>
      <c r="JF12" s="4" t="s">
        <v>6</v>
      </c>
      <c r="JG12" s="4" t="s">
        <v>6</v>
      </c>
      <c r="JH12" s="4" t="s">
        <v>6</v>
      </c>
      <c r="JI12" s="4" t="s">
        <v>6</v>
      </c>
      <c r="JJ12" s="4" t="s">
        <v>6</v>
      </c>
      <c r="JK12" s="4" t="s">
        <v>6</v>
      </c>
    </row>
    <row r="13" spans="1:271" ht="30">
      <c r="A13" s="2" t="s">
        <v>1230</v>
      </c>
      <c r="B13" s="4" t="s">
        <v>6</v>
      </c>
      <c r="C13" s="4" t="s">
        <v>6</v>
      </c>
      <c r="D13" s="4" t="s">
        <v>6</v>
      </c>
      <c r="E13" s="4" t="s">
        <v>6</v>
      </c>
      <c r="F13" s="4" t="s">
        <v>6</v>
      </c>
      <c r="G13" s="4" t="s">
        <v>6</v>
      </c>
      <c r="H13" s="4" t="s">
        <v>6</v>
      </c>
      <c r="I13" s="4" t="s">
        <v>6</v>
      </c>
      <c r="J13" s="4" t="s">
        <v>6</v>
      </c>
      <c r="K13" s="4" t="s">
        <v>6</v>
      </c>
      <c r="L13" s="4" t="s">
        <v>6</v>
      </c>
      <c r="M13" s="297">
        <v>0.6</v>
      </c>
      <c r="N13" s="4" t="s">
        <v>6</v>
      </c>
      <c r="O13" s="4"/>
      <c r="P13" s="4" t="s">
        <v>6</v>
      </c>
      <c r="Q13" s="4"/>
      <c r="R13" s="4" t="s">
        <v>6</v>
      </c>
      <c r="S13" s="4"/>
      <c r="T13" s="4" t="s">
        <v>6</v>
      </c>
      <c r="U13" s="4"/>
      <c r="V13" s="4" t="s">
        <v>6</v>
      </c>
      <c r="W13" s="4"/>
      <c r="X13" s="4" t="s">
        <v>6</v>
      </c>
      <c r="Y13" s="4"/>
      <c r="Z13" s="4" t="s">
        <v>6</v>
      </c>
      <c r="AA13" s="4"/>
      <c r="AB13" s="4" t="s">
        <v>6</v>
      </c>
      <c r="AC13" s="4"/>
      <c r="AD13" s="4" t="s">
        <v>6</v>
      </c>
      <c r="AE13" s="4" t="s">
        <v>6</v>
      </c>
      <c r="AF13" s="4" t="s">
        <v>6</v>
      </c>
      <c r="AG13" s="4" t="s">
        <v>6</v>
      </c>
      <c r="AH13" s="4" t="s">
        <v>6</v>
      </c>
      <c r="AI13" s="4"/>
      <c r="AJ13" s="4" t="s">
        <v>6</v>
      </c>
      <c r="AK13" s="4"/>
      <c r="AL13" s="297">
        <v>0.6</v>
      </c>
      <c r="AM13" s="4"/>
      <c r="AN13" s="4" t="s">
        <v>6</v>
      </c>
      <c r="AO13" s="4"/>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c r="HU13" s="4" t="s">
        <v>6</v>
      </c>
      <c r="HV13" s="4" t="s">
        <v>6</v>
      </c>
      <c r="HW13" s="4" t="s">
        <v>6</v>
      </c>
      <c r="HX13" s="4" t="s">
        <v>6</v>
      </c>
      <c r="HY13" s="4" t="s">
        <v>6</v>
      </c>
      <c r="HZ13" s="4" t="s">
        <v>6</v>
      </c>
      <c r="IA13" s="4" t="s">
        <v>6</v>
      </c>
      <c r="IB13" s="4" t="s">
        <v>6</v>
      </c>
      <c r="IC13" s="4" t="s">
        <v>6</v>
      </c>
      <c r="ID13" s="4" t="s">
        <v>6</v>
      </c>
      <c r="IE13" s="4" t="s">
        <v>6</v>
      </c>
      <c r="IF13" s="4" t="s">
        <v>6</v>
      </c>
      <c r="IG13" s="4" t="s">
        <v>6</v>
      </c>
      <c r="IH13" s="4" t="s">
        <v>6</v>
      </c>
      <c r="II13" s="4" t="s">
        <v>6</v>
      </c>
      <c r="IJ13" s="4" t="s">
        <v>6</v>
      </c>
      <c r="IK13" s="4" t="s">
        <v>6</v>
      </c>
      <c r="IL13" s="4" t="s">
        <v>6</v>
      </c>
      <c r="IM13" s="4" t="s">
        <v>6</v>
      </c>
      <c r="IN13" s="4" t="s">
        <v>6</v>
      </c>
      <c r="IO13" s="4" t="s">
        <v>6</v>
      </c>
      <c r="IP13" s="4"/>
      <c r="IQ13" s="4" t="s">
        <v>6</v>
      </c>
      <c r="IR13" s="4"/>
      <c r="IS13" s="4" t="s">
        <v>6</v>
      </c>
      <c r="IT13" s="4"/>
      <c r="IU13" s="4" t="s">
        <v>6</v>
      </c>
      <c r="IV13" s="4"/>
      <c r="IW13" s="4" t="s">
        <v>6</v>
      </c>
      <c r="IX13" s="4" t="s">
        <v>6</v>
      </c>
      <c r="IY13" s="4" t="s">
        <v>6</v>
      </c>
      <c r="IZ13" s="4" t="s">
        <v>6</v>
      </c>
      <c r="JA13" s="4" t="s">
        <v>6</v>
      </c>
      <c r="JB13" s="4" t="s">
        <v>6</v>
      </c>
      <c r="JC13" s="4" t="s">
        <v>6</v>
      </c>
      <c r="JD13" s="4" t="s">
        <v>6</v>
      </c>
      <c r="JE13" s="4" t="s">
        <v>6</v>
      </c>
      <c r="JF13" s="4" t="s">
        <v>6</v>
      </c>
      <c r="JG13" s="4" t="s">
        <v>6</v>
      </c>
      <c r="JH13" s="4" t="s">
        <v>6</v>
      </c>
      <c r="JI13" s="4" t="s">
        <v>6</v>
      </c>
      <c r="JJ13" s="4" t="s">
        <v>6</v>
      </c>
      <c r="JK13" s="4" t="s">
        <v>6</v>
      </c>
    </row>
    <row r="14" spans="1:271">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c r="DH14" s="10"/>
      <c r="DI14" s="10"/>
      <c r="DJ14" s="10"/>
      <c r="DK14" s="10"/>
      <c r="DL14" s="10"/>
      <c r="DM14" s="10"/>
      <c r="DN14" s="10"/>
      <c r="DO14" s="10"/>
      <c r="DP14" s="10"/>
      <c r="DQ14" s="10"/>
      <c r="DR14" s="10"/>
      <c r="DS14" s="10"/>
      <c r="DT14" s="10"/>
      <c r="DU14" s="10"/>
      <c r="DV14" s="10"/>
      <c r="DW14" s="10"/>
      <c r="DX14" s="10"/>
      <c r="DY14" s="10"/>
      <c r="DZ14" s="10"/>
      <c r="EA14" s="10"/>
      <c r="EB14" s="10"/>
      <c r="EC14" s="10"/>
      <c r="ED14" s="10"/>
      <c r="EE14" s="10"/>
      <c r="EF14" s="10"/>
      <c r="EG14" s="10"/>
      <c r="EH14" s="10"/>
      <c r="EI14" s="10"/>
      <c r="EJ14" s="10"/>
      <c r="EK14" s="10"/>
      <c r="EL14" s="10"/>
      <c r="EM14" s="10"/>
      <c r="EN14" s="10"/>
      <c r="EO14" s="10"/>
      <c r="EP14" s="10"/>
      <c r="EQ14" s="10"/>
      <c r="ER14" s="10"/>
      <c r="ES14" s="10"/>
      <c r="ET14" s="10"/>
      <c r="EU14" s="10"/>
      <c r="EV14" s="10"/>
      <c r="EW14" s="10"/>
      <c r="EX14" s="10"/>
      <c r="EY14" s="10"/>
      <c r="EZ14" s="10"/>
      <c r="FA14" s="10"/>
      <c r="FB14" s="10"/>
      <c r="FC14" s="10"/>
      <c r="FD14" s="10"/>
      <c r="FE14" s="10"/>
      <c r="FF14" s="10"/>
      <c r="FG14" s="10"/>
      <c r="FH14" s="10"/>
      <c r="FI14" s="10"/>
      <c r="FJ14" s="10"/>
      <c r="FK14" s="10"/>
      <c r="FL14" s="10"/>
      <c r="FM14" s="10"/>
      <c r="FN14" s="10"/>
      <c r="FO14" s="10"/>
      <c r="FP14" s="10"/>
      <c r="FQ14" s="10"/>
      <c r="FR14" s="10"/>
      <c r="FS14" s="10"/>
      <c r="FT14" s="10"/>
      <c r="FU14" s="10"/>
      <c r="FV14" s="10"/>
      <c r="FW14" s="10"/>
      <c r="FX14" s="10"/>
      <c r="FY14" s="10"/>
      <c r="FZ14" s="10"/>
      <c r="GA14" s="10"/>
      <c r="GB14" s="10"/>
      <c r="GC14" s="10"/>
      <c r="GD14" s="10"/>
      <c r="GE14" s="10"/>
      <c r="GF14" s="10"/>
      <c r="GG14" s="10"/>
      <c r="GH14" s="10"/>
      <c r="GI14" s="10"/>
      <c r="GJ14" s="10"/>
      <c r="GK14" s="10"/>
      <c r="GL14" s="10"/>
      <c r="GM14" s="10"/>
      <c r="GN14" s="10"/>
      <c r="GO14" s="10"/>
      <c r="GP14" s="10"/>
      <c r="GQ14" s="10"/>
      <c r="GR14" s="10"/>
      <c r="GS14" s="10"/>
      <c r="GT14" s="10"/>
      <c r="GU14" s="10"/>
      <c r="GV14" s="10"/>
      <c r="GW14" s="10"/>
      <c r="GX14" s="10"/>
      <c r="GY14" s="10"/>
      <c r="GZ14" s="10"/>
      <c r="HA14" s="10"/>
      <c r="HB14" s="10"/>
      <c r="HC14" s="10"/>
      <c r="HD14" s="10"/>
      <c r="HE14" s="10"/>
      <c r="HF14" s="10"/>
      <c r="HG14" s="10"/>
      <c r="HH14" s="10"/>
      <c r="HI14" s="10"/>
      <c r="HJ14" s="10"/>
      <c r="HK14" s="10"/>
      <c r="HL14" s="10"/>
      <c r="HM14" s="10"/>
      <c r="HN14" s="10"/>
      <c r="HO14" s="10"/>
      <c r="HP14" s="10"/>
      <c r="HQ14" s="10"/>
      <c r="HR14" s="10"/>
      <c r="HS14" s="10"/>
      <c r="HT14" s="10"/>
      <c r="HU14" s="10"/>
      <c r="HV14" s="10"/>
      <c r="HW14" s="10"/>
      <c r="HX14" s="10"/>
      <c r="HY14" s="10"/>
      <c r="HZ14" s="10"/>
      <c r="IA14" s="10"/>
      <c r="IB14" s="10"/>
      <c r="IC14" s="10"/>
      <c r="ID14" s="10"/>
      <c r="IE14" s="10"/>
      <c r="IF14" s="10"/>
      <c r="IG14" s="10"/>
      <c r="IH14" s="10"/>
      <c r="II14" s="10"/>
      <c r="IJ14" s="10"/>
      <c r="IK14" s="10"/>
      <c r="IL14" s="10"/>
      <c r="IM14" s="10"/>
      <c r="IN14" s="10"/>
      <c r="IO14" s="10"/>
      <c r="IP14" s="10"/>
      <c r="IQ14" s="10"/>
      <c r="IR14" s="10"/>
      <c r="IS14" s="10"/>
      <c r="IT14" s="10"/>
      <c r="IU14" s="10"/>
      <c r="IV14" s="10"/>
      <c r="IW14" s="10"/>
      <c r="IX14" s="10"/>
      <c r="IY14" s="10"/>
      <c r="IZ14" s="10"/>
      <c r="JA14" s="10"/>
      <c r="JB14" s="10"/>
      <c r="JC14" s="10"/>
      <c r="JD14" s="10"/>
      <c r="JE14" s="10"/>
      <c r="JF14" s="10"/>
      <c r="JG14" s="10"/>
      <c r="JH14" s="10"/>
      <c r="JI14" s="10"/>
      <c r="JJ14" s="10"/>
      <c r="JK14" s="10"/>
    </row>
    <row r="15" spans="1:271" ht="15" customHeight="1">
      <c r="A15" s="2" t="s">
        <v>53</v>
      </c>
      <c r="B15" s="11" t="s">
        <v>123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c r="EQ15" s="11"/>
      <c r="ER15" s="11"/>
      <c r="ES15" s="11"/>
      <c r="ET15" s="11"/>
      <c r="EU15" s="11"/>
      <c r="EV15" s="11"/>
      <c r="EW15" s="11"/>
      <c r="EX15" s="11"/>
      <c r="EY15" s="11"/>
      <c r="EZ15" s="11"/>
      <c r="FA15" s="11"/>
      <c r="FB15" s="11"/>
      <c r="FC15" s="11"/>
      <c r="FD15" s="11"/>
      <c r="FE15" s="11"/>
      <c r="FF15" s="11"/>
      <c r="FG15" s="11"/>
      <c r="FH15" s="11"/>
      <c r="FI15" s="11"/>
      <c r="FJ15" s="11"/>
      <c r="FK15" s="11"/>
      <c r="FL15" s="11"/>
      <c r="FM15" s="11"/>
      <c r="FN15" s="11"/>
      <c r="FO15" s="11"/>
      <c r="FP15" s="11"/>
      <c r="FQ15" s="11"/>
      <c r="FR15" s="11"/>
      <c r="FS15" s="11"/>
      <c r="FT15" s="11"/>
      <c r="FU15" s="11"/>
      <c r="FV15" s="11"/>
      <c r="FW15" s="11"/>
      <c r="FX15" s="11"/>
      <c r="FY15" s="11"/>
      <c r="FZ15" s="11"/>
      <c r="GA15" s="11"/>
      <c r="GB15" s="11"/>
      <c r="GC15" s="11"/>
      <c r="GD15" s="11"/>
      <c r="GE15" s="11"/>
      <c r="GF15" s="11"/>
      <c r="GG15" s="11"/>
      <c r="GH15" s="11"/>
      <c r="GI15" s="11"/>
      <c r="GJ15" s="11"/>
      <c r="GK15" s="11"/>
      <c r="GL15" s="11"/>
      <c r="GM15" s="11"/>
      <c r="GN15" s="11"/>
      <c r="GO15" s="11"/>
      <c r="GP15" s="11"/>
      <c r="GQ15" s="11"/>
      <c r="GR15" s="11"/>
      <c r="GS15" s="11"/>
      <c r="GT15" s="11"/>
      <c r="GU15" s="11"/>
      <c r="GV15" s="11"/>
      <c r="GW15" s="11"/>
      <c r="GX15" s="11"/>
      <c r="GY15" s="11"/>
      <c r="GZ15" s="11"/>
      <c r="HA15" s="11"/>
      <c r="HB15" s="11"/>
      <c r="HC15" s="11"/>
      <c r="HD15" s="11"/>
      <c r="HE15" s="11"/>
      <c r="HF15" s="11"/>
      <c r="HG15" s="11"/>
      <c r="HH15" s="11"/>
      <c r="HI15" s="11"/>
      <c r="HJ15" s="11"/>
      <c r="HK15" s="11"/>
      <c r="HL15" s="11"/>
      <c r="HM15" s="11"/>
      <c r="HN15" s="11"/>
      <c r="HO15" s="11"/>
      <c r="HP15" s="11"/>
      <c r="HQ15" s="11"/>
      <c r="HR15" s="11"/>
      <c r="HS15" s="11"/>
      <c r="HT15" s="11"/>
      <c r="HU15" s="11"/>
      <c r="HV15" s="11"/>
      <c r="HW15" s="11"/>
      <c r="HX15" s="11"/>
      <c r="HY15" s="11"/>
      <c r="HZ15" s="11"/>
      <c r="IA15" s="11"/>
      <c r="IB15" s="11"/>
      <c r="IC15" s="11"/>
      <c r="ID15" s="11"/>
      <c r="IE15" s="11"/>
      <c r="IF15" s="11"/>
      <c r="IG15" s="11"/>
      <c r="IH15" s="11"/>
      <c r="II15" s="11"/>
      <c r="IJ15" s="11"/>
      <c r="IK15" s="11"/>
      <c r="IL15" s="11"/>
      <c r="IM15" s="11"/>
      <c r="IN15" s="11"/>
      <c r="IO15" s="11"/>
      <c r="IP15" s="11"/>
      <c r="IQ15" s="11"/>
      <c r="IR15" s="11"/>
      <c r="IS15" s="11"/>
      <c r="IT15" s="11"/>
      <c r="IU15" s="11"/>
      <c r="IV15" s="11"/>
      <c r="IW15" s="11"/>
      <c r="IX15" s="11"/>
      <c r="IY15" s="11"/>
      <c r="IZ15" s="11"/>
      <c r="JA15" s="11"/>
      <c r="JB15" s="11"/>
      <c r="JC15" s="11"/>
      <c r="JD15" s="11"/>
      <c r="JE15" s="11"/>
      <c r="JF15" s="11"/>
      <c r="JG15" s="11"/>
      <c r="JH15" s="11"/>
      <c r="JI15" s="11"/>
      <c r="JJ15" s="11"/>
      <c r="JK15" s="11"/>
    </row>
    <row r="16" spans="1:271" ht="15" customHeight="1">
      <c r="A16" s="2" t="s">
        <v>1223</v>
      </c>
      <c r="B16" s="11" t="s">
        <v>123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c r="FC16" s="11"/>
      <c r="FD16" s="11"/>
      <c r="FE16" s="11"/>
      <c r="FF16" s="11"/>
      <c r="FG16" s="11"/>
      <c r="FH16" s="11"/>
      <c r="FI16" s="11"/>
      <c r="FJ16" s="11"/>
      <c r="FK16" s="11"/>
      <c r="FL16" s="11"/>
      <c r="FM16" s="11"/>
      <c r="FN16" s="11"/>
      <c r="FO16" s="11"/>
      <c r="FP16" s="11"/>
      <c r="FQ16" s="11"/>
      <c r="FR16" s="11"/>
      <c r="FS16" s="11"/>
      <c r="FT16" s="11"/>
      <c r="FU16" s="11"/>
      <c r="FV16" s="11"/>
      <c r="FW16" s="11"/>
      <c r="FX16" s="11"/>
      <c r="FY16" s="11"/>
      <c r="FZ16" s="11"/>
      <c r="GA16" s="11"/>
      <c r="GB16" s="11"/>
      <c r="GC16" s="11"/>
      <c r="GD16" s="11"/>
      <c r="GE16" s="11"/>
      <c r="GF16" s="11"/>
      <c r="GG16" s="11"/>
      <c r="GH16" s="11"/>
      <c r="GI16" s="11"/>
      <c r="GJ16" s="11"/>
      <c r="GK16" s="11"/>
      <c r="GL16" s="11"/>
      <c r="GM16" s="11"/>
      <c r="GN16" s="11"/>
      <c r="GO16" s="11"/>
      <c r="GP16" s="11"/>
      <c r="GQ16" s="11"/>
      <c r="GR16" s="11"/>
      <c r="GS16" s="11"/>
      <c r="GT16" s="11"/>
      <c r="GU16" s="11"/>
      <c r="GV16" s="11"/>
      <c r="GW16" s="11"/>
      <c r="GX16" s="11"/>
      <c r="GY16" s="11"/>
      <c r="GZ16" s="11"/>
      <c r="HA16" s="11"/>
      <c r="HB16" s="11"/>
      <c r="HC16" s="11"/>
      <c r="HD16" s="11"/>
      <c r="HE16" s="11"/>
      <c r="HF16" s="11"/>
      <c r="HG16" s="11"/>
      <c r="HH16" s="11"/>
      <c r="HI16" s="11"/>
      <c r="HJ16" s="11"/>
      <c r="HK16" s="11"/>
      <c r="HL16" s="11"/>
      <c r="HM16" s="11"/>
      <c r="HN16" s="11"/>
      <c r="HO16" s="11"/>
      <c r="HP16" s="11"/>
      <c r="HQ16" s="11"/>
      <c r="HR16" s="11"/>
      <c r="HS16" s="11"/>
      <c r="HT16" s="11"/>
      <c r="HU16" s="11"/>
      <c r="HV16" s="11"/>
      <c r="HW16" s="11"/>
      <c r="HX16" s="11"/>
      <c r="HY16" s="11"/>
      <c r="HZ16" s="11"/>
      <c r="IA16" s="11"/>
      <c r="IB16" s="11"/>
      <c r="IC16" s="11"/>
      <c r="ID16" s="11"/>
      <c r="IE16" s="11"/>
      <c r="IF16" s="11"/>
      <c r="IG16" s="11"/>
      <c r="IH16" s="11"/>
      <c r="II16" s="11"/>
      <c r="IJ16" s="11"/>
      <c r="IK16" s="11"/>
      <c r="IL16" s="11"/>
      <c r="IM16" s="11"/>
      <c r="IN16" s="11"/>
      <c r="IO16" s="11"/>
      <c r="IP16" s="11"/>
      <c r="IQ16" s="11"/>
      <c r="IR16" s="11"/>
      <c r="IS16" s="11"/>
      <c r="IT16" s="11"/>
      <c r="IU16" s="11"/>
      <c r="IV16" s="11"/>
      <c r="IW16" s="11"/>
      <c r="IX16" s="11"/>
      <c r="IY16" s="11"/>
      <c r="IZ16" s="11"/>
      <c r="JA16" s="11"/>
      <c r="JB16" s="11"/>
      <c r="JC16" s="11"/>
      <c r="JD16" s="11"/>
      <c r="JE16" s="11"/>
      <c r="JF16" s="11"/>
      <c r="JG16" s="11"/>
      <c r="JH16" s="11"/>
      <c r="JI16" s="11"/>
      <c r="JJ16" s="11"/>
      <c r="JK16" s="11"/>
    </row>
    <row r="17" spans="1:271" ht="15" customHeight="1">
      <c r="A17" s="2" t="s">
        <v>1224</v>
      </c>
      <c r="B17" s="11" t="s">
        <v>123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c r="FY17" s="11"/>
      <c r="FZ17" s="11"/>
      <c r="GA17" s="11"/>
      <c r="GB17" s="11"/>
      <c r="GC17" s="11"/>
      <c r="GD17" s="11"/>
      <c r="GE17" s="11"/>
      <c r="GF17" s="11"/>
      <c r="GG17" s="11"/>
      <c r="GH17" s="11"/>
      <c r="GI17" s="11"/>
      <c r="GJ17" s="11"/>
      <c r="GK17" s="11"/>
      <c r="GL17" s="11"/>
      <c r="GM17" s="11"/>
      <c r="GN17" s="11"/>
      <c r="GO17" s="11"/>
      <c r="GP17" s="11"/>
      <c r="GQ17" s="11"/>
      <c r="GR17" s="11"/>
      <c r="GS17" s="11"/>
      <c r="GT17" s="11"/>
      <c r="GU17" s="11"/>
      <c r="GV17" s="11"/>
      <c r="GW17" s="11"/>
      <c r="GX17" s="11"/>
      <c r="GY17" s="11"/>
      <c r="GZ17" s="11"/>
      <c r="HA17" s="11"/>
      <c r="HB17" s="11"/>
      <c r="HC17" s="11"/>
      <c r="HD17" s="11"/>
      <c r="HE17" s="11"/>
      <c r="HF17" s="11"/>
      <c r="HG17" s="11"/>
      <c r="HH17" s="11"/>
      <c r="HI17" s="11"/>
      <c r="HJ17" s="11"/>
      <c r="HK17" s="11"/>
      <c r="HL17" s="11"/>
      <c r="HM17" s="11"/>
      <c r="HN17" s="11"/>
      <c r="HO17" s="11"/>
      <c r="HP17" s="11"/>
      <c r="HQ17" s="11"/>
      <c r="HR17" s="11"/>
      <c r="HS17" s="11"/>
      <c r="HT17" s="11"/>
      <c r="HU17" s="11"/>
      <c r="HV17" s="11"/>
      <c r="HW17" s="11"/>
      <c r="HX17" s="11"/>
      <c r="HY17" s="11"/>
      <c r="HZ17" s="11"/>
      <c r="IA17" s="11"/>
      <c r="IB17" s="11"/>
      <c r="IC17" s="11"/>
      <c r="ID17" s="11"/>
      <c r="IE17" s="11"/>
      <c r="IF17" s="11"/>
      <c r="IG17" s="11"/>
      <c r="IH17" s="11"/>
      <c r="II17" s="11"/>
      <c r="IJ17" s="11"/>
      <c r="IK17" s="11"/>
      <c r="IL17" s="11"/>
      <c r="IM17" s="11"/>
      <c r="IN17" s="11"/>
      <c r="IO17" s="11"/>
      <c r="IP17" s="11"/>
      <c r="IQ17" s="11"/>
      <c r="IR17" s="11"/>
      <c r="IS17" s="11"/>
      <c r="IT17" s="11"/>
      <c r="IU17" s="11"/>
      <c r="IV17" s="11"/>
      <c r="IW17" s="11"/>
      <c r="IX17" s="11"/>
      <c r="IY17" s="11"/>
      <c r="IZ17" s="11"/>
      <c r="JA17" s="11"/>
      <c r="JB17" s="11"/>
      <c r="JC17" s="11"/>
      <c r="JD17" s="11"/>
      <c r="JE17" s="11"/>
      <c r="JF17" s="11"/>
      <c r="JG17" s="11"/>
      <c r="JH17" s="11"/>
      <c r="JI17" s="11"/>
      <c r="JJ17" s="11"/>
      <c r="JK17" s="11"/>
    </row>
  </sheetData>
  <mergeCells count="126">
    <mergeCell ref="B17:JK17"/>
    <mergeCell ref="IU2:IV2"/>
    <mergeCell ref="IU3:IV3"/>
    <mergeCell ref="IU4:IV4"/>
    <mergeCell ref="A14:JK14"/>
    <mergeCell ref="B15:JK15"/>
    <mergeCell ref="B16:JK16"/>
    <mergeCell ref="IQ2:IR2"/>
    <mergeCell ref="IQ3:IR3"/>
    <mergeCell ref="IQ4:IR4"/>
    <mergeCell ref="IS2:IT2"/>
    <mergeCell ref="IS3:IT3"/>
    <mergeCell ref="IS4:IT4"/>
    <mergeCell ref="AN2:AO2"/>
    <mergeCell ref="AN3:AO3"/>
    <mergeCell ref="AN4:AO4"/>
    <mergeCell ref="IO2:IP2"/>
    <mergeCell ref="IO3:IP3"/>
    <mergeCell ref="IO4:IP4"/>
    <mergeCell ref="AJ2:AK2"/>
    <mergeCell ref="AJ3:AK3"/>
    <mergeCell ref="AJ4:AK4"/>
    <mergeCell ref="AL2:AM2"/>
    <mergeCell ref="AL3:AM3"/>
    <mergeCell ref="AL4:AM4"/>
    <mergeCell ref="AB2:AC2"/>
    <mergeCell ref="AB3:AC3"/>
    <mergeCell ref="AB4:AC4"/>
    <mergeCell ref="AH2:AI2"/>
    <mergeCell ref="AH3:AI3"/>
    <mergeCell ref="AH4:AI4"/>
    <mergeCell ref="X2:Y2"/>
    <mergeCell ref="X3:Y3"/>
    <mergeCell ref="X4:Y4"/>
    <mergeCell ref="Z2:AA2"/>
    <mergeCell ref="Z3:AA3"/>
    <mergeCell ref="Z4:AA4"/>
    <mergeCell ref="T2:U2"/>
    <mergeCell ref="T3:U3"/>
    <mergeCell ref="T4:U4"/>
    <mergeCell ref="V2:W2"/>
    <mergeCell ref="V3:W3"/>
    <mergeCell ref="V4:W4"/>
    <mergeCell ref="JI1:JJ1"/>
    <mergeCell ref="C2:C4"/>
    <mergeCell ref="N2:O2"/>
    <mergeCell ref="N3:O3"/>
    <mergeCell ref="N4:O4"/>
    <mergeCell ref="P2:Q2"/>
    <mergeCell ref="P3:Q3"/>
    <mergeCell ref="P4:Q4"/>
    <mergeCell ref="R2:S2"/>
    <mergeCell ref="R3:S3"/>
    <mergeCell ref="IO1:IR1"/>
    <mergeCell ref="IS1:IT1"/>
    <mergeCell ref="IU1:IV1"/>
    <mergeCell ref="IW1:IX1"/>
    <mergeCell ref="JA1:JB1"/>
    <mergeCell ref="JE1:JF1"/>
    <mergeCell ref="HQ1:HR1"/>
    <mergeCell ref="HU1:HV1"/>
    <mergeCell ref="HY1:HZ1"/>
    <mergeCell ref="IC1:ID1"/>
    <mergeCell ref="IG1:IH1"/>
    <mergeCell ref="IK1:IL1"/>
    <mergeCell ref="GS1:GT1"/>
    <mergeCell ref="GW1:GX1"/>
    <mergeCell ref="HA1:HB1"/>
    <mergeCell ref="HE1:HF1"/>
    <mergeCell ref="HI1:HJ1"/>
    <mergeCell ref="HM1:HN1"/>
    <mergeCell ref="FU1:FV1"/>
    <mergeCell ref="FY1:FZ1"/>
    <mergeCell ref="GC1:GD1"/>
    <mergeCell ref="GG1:GH1"/>
    <mergeCell ref="GK1:GL1"/>
    <mergeCell ref="GO1:GP1"/>
    <mergeCell ref="EW1:EX1"/>
    <mergeCell ref="FA1:FB1"/>
    <mergeCell ref="FE1:FF1"/>
    <mergeCell ref="FI1:FJ1"/>
    <mergeCell ref="FM1:FN1"/>
    <mergeCell ref="FQ1:FR1"/>
    <mergeCell ref="EA1:EB1"/>
    <mergeCell ref="ED1:EE1"/>
    <mergeCell ref="EG1:EH1"/>
    <mergeCell ref="EK1:EL1"/>
    <mergeCell ref="EO1:EP1"/>
    <mergeCell ref="ES1:ET1"/>
    <mergeCell ref="DC1:DD1"/>
    <mergeCell ref="DG1:DH1"/>
    <mergeCell ref="DK1:DL1"/>
    <mergeCell ref="DO1:DP1"/>
    <mergeCell ref="DS1:DT1"/>
    <mergeCell ref="DW1:DX1"/>
    <mergeCell ref="CD1:CE1"/>
    <mergeCell ref="CH1:CI1"/>
    <mergeCell ref="CM1:CN1"/>
    <mergeCell ref="CQ1:CR1"/>
    <mergeCell ref="CU1:CV1"/>
    <mergeCell ref="CY1:CZ1"/>
    <mergeCell ref="BF1:BG1"/>
    <mergeCell ref="BJ1:BK1"/>
    <mergeCell ref="BN1:BO1"/>
    <mergeCell ref="BR1:BS1"/>
    <mergeCell ref="BV1:BW1"/>
    <mergeCell ref="BZ1:CA1"/>
    <mergeCell ref="AL1:AM1"/>
    <mergeCell ref="AN1:AO1"/>
    <mergeCell ref="AP1:AQ1"/>
    <mergeCell ref="AT1:AU1"/>
    <mergeCell ref="AX1:AY1"/>
    <mergeCell ref="BB1:BC1"/>
    <mergeCell ref="T1:U1"/>
    <mergeCell ref="V1:Y1"/>
    <mergeCell ref="Z1:AA1"/>
    <mergeCell ref="AB1:AC1"/>
    <mergeCell ref="AD1:AE1"/>
    <mergeCell ref="AH1:AK1"/>
    <mergeCell ref="A1:A4"/>
    <mergeCell ref="B1:C1"/>
    <mergeCell ref="E1:F1"/>
    <mergeCell ref="I1:J1"/>
    <mergeCell ref="N1:Q1"/>
    <mergeCell ref="R1:S1"/>
    <mergeCell ref="R4:S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6"/>
  <sheetViews>
    <sheetView showGridLines="0" workbookViewId="0"/>
  </sheetViews>
  <sheetFormatPr defaultRowHeight="15"/>
  <cols>
    <col min="1" max="1" width="36.5703125" bestFit="1" customWidth="1"/>
    <col min="2" max="2" width="12.5703125" bestFit="1" customWidth="1"/>
    <col min="3" max="3" width="2.5703125" bestFit="1" customWidth="1"/>
    <col min="4" max="4" width="23.42578125" customWidth="1"/>
    <col min="5" max="5" width="5.5703125" customWidth="1"/>
    <col min="6" max="6" width="20.5703125" customWidth="1"/>
    <col min="7" max="7" width="5" customWidth="1"/>
    <col min="8" max="8" width="25.85546875" customWidth="1"/>
    <col min="9" max="9" width="6.28515625" customWidth="1"/>
    <col min="10" max="10" width="26.7109375" customWidth="1"/>
    <col min="11" max="11" width="6.42578125" customWidth="1"/>
    <col min="12" max="12" width="31.140625" customWidth="1"/>
    <col min="13" max="13" width="7.5703125" customWidth="1"/>
    <col min="14" max="14" width="18.85546875" customWidth="1"/>
    <col min="15" max="15" width="4.5703125" customWidth="1"/>
    <col min="16" max="16" width="26.28515625" customWidth="1"/>
    <col min="17" max="17" width="6.28515625" customWidth="1"/>
    <col min="18" max="18" width="24.5703125" customWidth="1"/>
    <col min="19" max="19" width="5.85546875" customWidth="1"/>
    <col min="20" max="20" width="25.7109375" customWidth="1"/>
    <col min="21" max="21" width="6.28515625" customWidth="1"/>
    <col min="22" max="22" width="22.85546875" customWidth="1"/>
    <col min="23" max="23" width="5.5703125" customWidth="1"/>
    <col min="24" max="24" width="28.140625" customWidth="1"/>
    <col min="25" max="25" width="6.7109375" customWidth="1"/>
    <col min="26" max="26" width="17.7109375" customWidth="1"/>
    <col min="27" max="27" width="4.28515625" customWidth="1"/>
    <col min="28" max="28" width="27.42578125" customWidth="1"/>
    <col min="29" max="29" width="6.5703125" customWidth="1"/>
    <col min="30" max="30" width="27.28515625" customWidth="1"/>
    <col min="31" max="31" width="6.5703125" customWidth="1"/>
    <col min="32" max="32" width="24.7109375" customWidth="1"/>
    <col min="33" max="33" width="6" customWidth="1"/>
    <col min="34" max="34" width="19.85546875" customWidth="1"/>
    <col min="35" max="35" width="4.7109375" customWidth="1"/>
    <col min="36" max="36" width="29.42578125" customWidth="1"/>
    <col min="37" max="37" width="7.140625" customWidth="1"/>
    <col min="38" max="38" width="26.85546875" customWidth="1"/>
    <col min="39" max="39" width="6.42578125" customWidth="1"/>
    <col min="40" max="40" width="22.140625" customWidth="1"/>
    <col min="41" max="41" width="5.28515625" customWidth="1"/>
    <col min="42" max="42" width="23.7109375" customWidth="1"/>
    <col min="43" max="43" width="5.7109375" customWidth="1"/>
    <col min="44" max="44" width="26" customWidth="1"/>
    <col min="45" max="45" width="6.28515625" customWidth="1"/>
    <col min="46" max="46" width="23.42578125" customWidth="1"/>
    <col min="47" max="47" width="5.5703125" customWidth="1"/>
    <col min="48" max="48" width="22" customWidth="1"/>
    <col min="49" max="49" width="5.28515625" customWidth="1"/>
    <col min="50" max="50" width="31" customWidth="1"/>
    <col min="51" max="51" width="7.42578125" customWidth="1"/>
    <col min="52" max="52" width="20.42578125" customWidth="1"/>
    <col min="53" max="53" width="4.85546875" customWidth="1"/>
    <col min="54" max="54" width="30.7109375" customWidth="1"/>
    <col min="55" max="55" width="7.42578125" customWidth="1"/>
    <col min="56" max="56" width="19.5703125" customWidth="1"/>
    <col min="57" max="57" width="4.7109375" customWidth="1"/>
    <col min="58" max="58" width="20.140625" customWidth="1"/>
    <col min="59" max="59" width="4.85546875" customWidth="1"/>
    <col min="60" max="60" width="27.42578125" bestFit="1" customWidth="1"/>
    <col min="61" max="61" width="19" customWidth="1"/>
    <col min="62" max="62" width="8.140625" customWidth="1"/>
    <col min="63" max="63" width="34.5703125" customWidth="1"/>
    <col min="64" max="64" width="8.42578125" customWidth="1"/>
    <col min="65" max="65" width="18.7109375" customWidth="1"/>
    <col min="66" max="66" width="4.42578125" customWidth="1"/>
    <col min="67" max="67" width="20.5703125" customWidth="1"/>
    <col min="68" max="68" width="5" customWidth="1"/>
    <col min="69" max="69" width="28.85546875" customWidth="1"/>
    <col min="70" max="70" width="7" customWidth="1"/>
  </cols>
  <sheetData>
    <row r="1" spans="1:70" ht="30" customHeight="1">
      <c r="A1" s="8" t="s">
        <v>1234</v>
      </c>
      <c r="B1" s="8" t="s">
        <v>2</v>
      </c>
      <c r="C1" s="8"/>
      <c r="D1" s="8" t="s">
        <v>1168</v>
      </c>
      <c r="E1" s="8"/>
      <c r="F1" s="8" t="s">
        <v>1170</v>
      </c>
      <c r="G1" s="8"/>
      <c r="H1" s="8" t="s">
        <v>1172</v>
      </c>
      <c r="I1" s="8"/>
      <c r="J1" s="8" t="s">
        <v>1172</v>
      </c>
      <c r="K1" s="8"/>
      <c r="L1" s="8" t="s">
        <v>1175</v>
      </c>
      <c r="M1" s="8"/>
      <c r="N1" s="299">
        <v>41425</v>
      </c>
      <c r="O1" s="299"/>
      <c r="P1" s="299">
        <v>41425</v>
      </c>
      <c r="Q1" s="299"/>
      <c r="R1" s="8" t="s">
        <v>1179</v>
      </c>
      <c r="S1" s="8"/>
      <c r="T1" s="8" t="s">
        <v>1181</v>
      </c>
      <c r="U1" s="8"/>
      <c r="V1" s="8" t="s">
        <v>1183</v>
      </c>
      <c r="W1" s="8"/>
      <c r="X1" s="8" t="s">
        <v>1183</v>
      </c>
      <c r="Y1" s="8"/>
      <c r="Z1" s="8" t="s">
        <v>1235</v>
      </c>
      <c r="AA1" s="8"/>
      <c r="AB1" s="8" t="s">
        <v>1187</v>
      </c>
      <c r="AC1" s="8"/>
      <c r="AD1" s="8" t="s">
        <v>1189</v>
      </c>
      <c r="AE1" s="8"/>
      <c r="AF1" s="8" t="s">
        <v>1191</v>
      </c>
      <c r="AG1" s="8"/>
      <c r="AH1" s="8" t="s">
        <v>1193</v>
      </c>
      <c r="AI1" s="8"/>
      <c r="AJ1" s="8" t="s">
        <v>1195</v>
      </c>
      <c r="AK1" s="8"/>
      <c r="AL1" s="8" t="s">
        <v>1197</v>
      </c>
      <c r="AM1" s="8"/>
      <c r="AN1" s="8" t="s">
        <v>1199</v>
      </c>
      <c r="AO1" s="8"/>
      <c r="AP1" s="8" t="s">
        <v>1201</v>
      </c>
      <c r="AQ1" s="8"/>
      <c r="AR1" s="8" t="s">
        <v>1203</v>
      </c>
      <c r="AS1" s="8"/>
      <c r="AT1" s="8" t="s">
        <v>1205</v>
      </c>
      <c r="AU1" s="8"/>
      <c r="AV1" s="8" t="s">
        <v>1205</v>
      </c>
      <c r="AW1" s="8"/>
      <c r="AX1" s="8" t="s">
        <v>1205</v>
      </c>
      <c r="AY1" s="8"/>
      <c r="AZ1" s="8" t="s">
        <v>1209</v>
      </c>
      <c r="BA1" s="8"/>
      <c r="BB1" s="8" t="s">
        <v>1209</v>
      </c>
      <c r="BC1" s="8"/>
      <c r="BD1" s="8" t="s">
        <v>1209</v>
      </c>
      <c r="BE1" s="8"/>
      <c r="BF1" s="8" t="s">
        <v>1213</v>
      </c>
      <c r="BG1" s="8"/>
      <c r="BH1" s="1" t="s">
        <v>2</v>
      </c>
      <c r="BI1" s="8" t="s">
        <v>1215</v>
      </c>
      <c r="BJ1" s="8"/>
      <c r="BK1" s="8" t="s">
        <v>1217</v>
      </c>
      <c r="BL1" s="8"/>
      <c r="BM1" s="8" t="s">
        <v>1219</v>
      </c>
      <c r="BN1" s="8"/>
      <c r="BO1" s="8" t="s">
        <v>1219</v>
      </c>
      <c r="BP1" s="8"/>
      <c r="BQ1" s="8" t="s">
        <v>2</v>
      </c>
      <c r="BR1" s="8"/>
    </row>
    <row r="2" spans="1:70" ht="15" customHeight="1">
      <c r="A2" s="8"/>
      <c r="B2" s="8"/>
      <c r="C2" s="8"/>
      <c r="D2" s="8" t="s">
        <v>1167</v>
      </c>
      <c r="E2" s="8"/>
      <c r="F2" s="8" t="s">
        <v>1169</v>
      </c>
      <c r="G2" s="8"/>
      <c r="H2" s="8" t="s">
        <v>1171</v>
      </c>
      <c r="I2" s="8"/>
      <c r="J2" s="8" t="s">
        <v>1173</v>
      </c>
      <c r="K2" s="8"/>
      <c r="L2" s="8" t="s">
        <v>1174</v>
      </c>
      <c r="M2" s="8"/>
      <c r="N2" s="8" t="s">
        <v>1176</v>
      </c>
      <c r="O2" s="8"/>
      <c r="P2" s="8" t="s">
        <v>1177</v>
      </c>
      <c r="Q2" s="8"/>
      <c r="R2" s="8" t="s">
        <v>1178</v>
      </c>
      <c r="S2" s="8"/>
      <c r="T2" s="8" t="s">
        <v>1180</v>
      </c>
      <c r="U2" s="8"/>
      <c r="V2" s="8" t="s">
        <v>1182</v>
      </c>
      <c r="W2" s="8"/>
      <c r="X2" s="8" t="s">
        <v>1184</v>
      </c>
      <c r="Y2" s="8"/>
      <c r="Z2" s="8" t="s">
        <v>1185</v>
      </c>
      <c r="AA2" s="8"/>
      <c r="AB2" s="8" t="s">
        <v>1186</v>
      </c>
      <c r="AC2" s="8"/>
      <c r="AD2" s="8" t="s">
        <v>1188</v>
      </c>
      <c r="AE2" s="8"/>
      <c r="AF2" s="8" t="s">
        <v>1190</v>
      </c>
      <c r="AG2" s="8"/>
      <c r="AH2" s="8" t="s">
        <v>1192</v>
      </c>
      <c r="AI2" s="8"/>
      <c r="AJ2" s="8" t="s">
        <v>1194</v>
      </c>
      <c r="AK2" s="8"/>
      <c r="AL2" s="8" t="s">
        <v>1196</v>
      </c>
      <c r="AM2" s="8"/>
      <c r="AN2" s="8" t="s">
        <v>1198</v>
      </c>
      <c r="AO2" s="8"/>
      <c r="AP2" s="8" t="s">
        <v>1200</v>
      </c>
      <c r="AQ2" s="8"/>
      <c r="AR2" s="8" t="s">
        <v>1202</v>
      </c>
      <c r="AS2" s="8"/>
      <c r="AT2" s="8" t="s">
        <v>1204</v>
      </c>
      <c r="AU2" s="8"/>
      <c r="AV2" s="8" t="s">
        <v>1206</v>
      </c>
      <c r="AW2" s="8"/>
      <c r="AX2" s="8" t="s">
        <v>1207</v>
      </c>
      <c r="AY2" s="8"/>
      <c r="AZ2" s="8" t="s">
        <v>1208</v>
      </c>
      <c r="BA2" s="8"/>
      <c r="BB2" s="8" t="s">
        <v>1210</v>
      </c>
      <c r="BC2" s="8"/>
      <c r="BD2" s="8" t="s">
        <v>1211</v>
      </c>
      <c r="BE2" s="8"/>
      <c r="BF2" s="8" t="s">
        <v>1212</v>
      </c>
      <c r="BG2" s="8"/>
      <c r="BH2" s="1" t="s">
        <v>1214</v>
      </c>
      <c r="BI2" s="8" t="s">
        <v>1214</v>
      </c>
      <c r="BJ2" s="8"/>
      <c r="BK2" s="8" t="s">
        <v>1216</v>
      </c>
      <c r="BL2" s="8"/>
      <c r="BM2" s="8" t="s">
        <v>1218</v>
      </c>
      <c r="BN2" s="8"/>
      <c r="BO2" s="8" t="s">
        <v>1220</v>
      </c>
      <c r="BP2" s="8"/>
      <c r="BQ2" s="8" t="s">
        <v>1221</v>
      </c>
      <c r="BR2" s="8"/>
    </row>
    <row r="3" spans="1:70">
      <c r="A3" s="3" t="s">
        <v>123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c r="AF3" s="4" t="s">
        <v>6</v>
      </c>
      <c r="AG3" s="4"/>
      <c r="AH3" s="4" t="s">
        <v>6</v>
      </c>
      <c r="AI3" s="4"/>
      <c r="AJ3" s="4" t="s">
        <v>6</v>
      </c>
      <c r="AK3" s="4"/>
      <c r="AL3" s="4" t="s">
        <v>6</v>
      </c>
      <c r="AM3" s="4"/>
      <c r="AN3" s="4" t="s">
        <v>6</v>
      </c>
      <c r="AO3" s="4"/>
      <c r="AP3" s="4" t="s">
        <v>6</v>
      </c>
      <c r="AQ3" s="4"/>
      <c r="AR3" s="4" t="s">
        <v>6</v>
      </c>
      <c r="AS3" s="4"/>
      <c r="AT3" s="4" t="s">
        <v>6</v>
      </c>
      <c r="AU3" s="4"/>
      <c r="AV3" s="4" t="s">
        <v>6</v>
      </c>
      <c r="AW3" s="4"/>
      <c r="AX3" s="4" t="s">
        <v>6</v>
      </c>
      <c r="AY3" s="4"/>
      <c r="AZ3" s="4" t="s">
        <v>6</v>
      </c>
      <c r="BA3" s="4"/>
      <c r="BB3" s="4" t="s">
        <v>6</v>
      </c>
      <c r="BC3" s="4"/>
      <c r="BD3" s="4" t="s">
        <v>6</v>
      </c>
      <c r="BE3" s="4"/>
      <c r="BF3" s="4" t="s">
        <v>6</v>
      </c>
      <c r="BG3" s="4"/>
      <c r="BH3" s="4" t="s">
        <v>6</v>
      </c>
      <c r="BI3" s="4" t="s">
        <v>6</v>
      </c>
      <c r="BJ3" s="4"/>
      <c r="BK3" s="4" t="s">
        <v>6</v>
      </c>
      <c r="BL3" s="4"/>
      <c r="BM3" s="4" t="s">
        <v>6</v>
      </c>
      <c r="BN3" s="4"/>
      <c r="BO3" s="4" t="s">
        <v>6</v>
      </c>
      <c r="BP3" s="4"/>
      <c r="BQ3" s="4" t="s">
        <v>6</v>
      </c>
      <c r="BR3" s="4"/>
    </row>
    <row r="4" spans="1:70" ht="17.25">
      <c r="A4" s="2" t="s">
        <v>1237</v>
      </c>
      <c r="B4" s="7">
        <v>112167596</v>
      </c>
      <c r="C4" s="4"/>
      <c r="D4" s="7">
        <v>3008363</v>
      </c>
      <c r="E4" s="4"/>
      <c r="F4" s="7">
        <v>1669405</v>
      </c>
      <c r="G4" s="4"/>
      <c r="H4" s="7">
        <v>2504114</v>
      </c>
      <c r="I4" s="4"/>
      <c r="J4" s="7">
        <v>2529318</v>
      </c>
      <c r="K4" s="4"/>
      <c r="L4" s="7">
        <v>2494142</v>
      </c>
      <c r="M4" s="4"/>
      <c r="N4" s="7">
        <v>1594099</v>
      </c>
      <c r="O4" s="4"/>
      <c r="P4" s="7">
        <v>2064447</v>
      </c>
      <c r="Q4" s="4"/>
      <c r="R4" s="7">
        <v>1700810</v>
      </c>
      <c r="S4" s="4"/>
      <c r="T4" s="7">
        <v>2389613</v>
      </c>
      <c r="U4" s="4"/>
      <c r="V4" s="7">
        <v>1424432</v>
      </c>
      <c r="W4" s="4"/>
      <c r="X4" s="7">
        <v>2625024</v>
      </c>
      <c r="Y4" s="4"/>
      <c r="Z4" s="7">
        <v>1550028</v>
      </c>
      <c r="AA4" s="4"/>
      <c r="AB4" s="7">
        <v>7353620</v>
      </c>
      <c r="AC4" s="4"/>
      <c r="AD4" s="7">
        <v>1844031</v>
      </c>
      <c r="AE4" s="4"/>
      <c r="AF4" s="7">
        <v>3135425</v>
      </c>
      <c r="AG4" s="4"/>
      <c r="AH4" s="7">
        <v>1585035</v>
      </c>
      <c r="AI4" s="4"/>
      <c r="AJ4" s="7">
        <v>1596212</v>
      </c>
      <c r="AK4" s="4"/>
      <c r="AL4" s="7">
        <v>1605839</v>
      </c>
      <c r="AM4" s="4"/>
      <c r="AN4" s="7">
        <v>2489757</v>
      </c>
      <c r="AO4" s="4"/>
      <c r="AP4" s="7">
        <v>3375831</v>
      </c>
      <c r="AQ4" s="4"/>
      <c r="AR4" s="7">
        <v>9869925</v>
      </c>
      <c r="AS4" s="4"/>
      <c r="AT4" s="7">
        <v>5858663</v>
      </c>
      <c r="AU4" s="4"/>
      <c r="AV4" s="7">
        <v>6512468</v>
      </c>
      <c r="AW4" s="4"/>
      <c r="AX4" s="7">
        <v>3184857</v>
      </c>
      <c r="AY4" s="4"/>
      <c r="AZ4" s="7">
        <v>5450417</v>
      </c>
      <c r="BA4" s="4"/>
      <c r="BB4" s="7">
        <v>3760329</v>
      </c>
      <c r="BC4" s="4"/>
      <c r="BD4" s="7">
        <v>3241747</v>
      </c>
      <c r="BE4" s="4"/>
      <c r="BF4" s="7">
        <v>8091870</v>
      </c>
      <c r="BG4" s="4"/>
      <c r="BH4" s="4" t="s">
        <v>6</v>
      </c>
      <c r="BI4" s="7">
        <v>4402862</v>
      </c>
      <c r="BJ4" s="9" t="s">
        <v>53</v>
      </c>
      <c r="BK4" s="7">
        <v>3776547</v>
      </c>
      <c r="BL4" s="4"/>
      <c r="BM4" s="7">
        <v>2489428</v>
      </c>
      <c r="BN4" s="4"/>
      <c r="BO4" s="7">
        <v>2383256</v>
      </c>
      <c r="BP4" s="4"/>
      <c r="BQ4" s="7">
        <v>4605682</v>
      </c>
      <c r="BR4" s="4"/>
    </row>
    <row r="5" spans="1:70" ht="30">
      <c r="A5" s="2" t="s">
        <v>1238</v>
      </c>
      <c r="B5" s="6">
        <v>815651355</v>
      </c>
      <c r="C5" s="4"/>
      <c r="D5" s="6">
        <v>31074847</v>
      </c>
      <c r="E5" s="4"/>
      <c r="F5" s="6">
        <v>9617271</v>
      </c>
      <c r="G5" s="4"/>
      <c r="H5" s="6">
        <v>19989816</v>
      </c>
      <c r="I5" s="4"/>
      <c r="J5" s="6">
        <v>36591572</v>
      </c>
      <c r="K5" s="4"/>
      <c r="L5" s="6">
        <v>25576950</v>
      </c>
      <c r="M5" s="4"/>
      <c r="N5" s="6">
        <v>12352127</v>
      </c>
      <c r="O5" s="4"/>
      <c r="P5" s="6">
        <v>19562430</v>
      </c>
      <c r="Q5" s="4"/>
      <c r="R5" s="6">
        <v>23536900</v>
      </c>
      <c r="S5" s="4"/>
      <c r="T5" s="6">
        <v>15742487</v>
      </c>
      <c r="U5" s="4"/>
      <c r="V5" s="6">
        <v>7336337</v>
      </c>
      <c r="W5" s="4"/>
      <c r="X5" s="6">
        <v>20283965</v>
      </c>
      <c r="Y5" s="4"/>
      <c r="Z5" s="6">
        <v>10901867</v>
      </c>
      <c r="AA5" s="4"/>
      <c r="AB5" s="6">
        <v>71905590</v>
      </c>
      <c r="AC5" s="4"/>
      <c r="AD5" s="6">
        <v>30045327</v>
      </c>
      <c r="AE5" s="4"/>
      <c r="AF5" s="6">
        <v>21151008</v>
      </c>
      <c r="AG5" s="4"/>
      <c r="AH5" s="6">
        <v>13593300</v>
      </c>
      <c r="AI5" s="4"/>
      <c r="AJ5" s="6">
        <v>18052968</v>
      </c>
      <c r="AK5" s="4"/>
      <c r="AL5" s="6">
        <v>14366246</v>
      </c>
      <c r="AM5" s="4"/>
      <c r="AN5" s="6">
        <v>26048742</v>
      </c>
      <c r="AO5" s="4"/>
      <c r="AP5" s="6">
        <v>26891705</v>
      </c>
      <c r="AQ5" s="4"/>
      <c r="AR5" s="6">
        <v>25768344</v>
      </c>
      <c r="AS5" s="4"/>
      <c r="AT5" s="6">
        <v>31020921</v>
      </c>
      <c r="AU5" s="4"/>
      <c r="AV5" s="6">
        <v>32848710</v>
      </c>
      <c r="AW5" s="4"/>
      <c r="AX5" s="6">
        <v>19715153</v>
      </c>
      <c r="AY5" s="4"/>
      <c r="AZ5" s="6">
        <v>26755422</v>
      </c>
      <c r="BA5" s="4"/>
      <c r="BB5" s="6">
        <v>28623776</v>
      </c>
      <c r="BC5" s="4"/>
      <c r="BD5" s="6">
        <v>21383908</v>
      </c>
      <c r="BE5" s="4"/>
      <c r="BF5" s="6">
        <v>48193223</v>
      </c>
      <c r="BG5" s="4"/>
      <c r="BH5" s="4" t="s">
        <v>6</v>
      </c>
      <c r="BI5" s="6">
        <v>29946133</v>
      </c>
      <c r="BJ5" s="9" t="s">
        <v>53</v>
      </c>
      <c r="BK5" s="6">
        <v>22216270</v>
      </c>
      <c r="BL5" s="4"/>
      <c r="BM5" s="6">
        <v>13841479</v>
      </c>
      <c r="BN5" s="4"/>
      <c r="BO5" s="6">
        <v>36746171</v>
      </c>
      <c r="BP5" s="4"/>
      <c r="BQ5" s="6">
        <v>23970390</v>
      </c>
      <c r="BR5" s="4"/>
    </row>
    <row r="6" spans="1:70" ht="30">
      <c r="A6" s="2" t="s">
        <v>1239</v>
      </c>
      <c r="B6" s="6">
        <v>19781720</v>
      </c>
      <c r="C6" s="4"/>
      <c r="D6" s="6">
        <v>625792</v>
      </c>
      <c r="E6" s="4"/>
      <c r="F6" s="6">
        <v>205967</v>
      </c>
      <c r="G6" s="4"/>
      <c r="H6" s="6">
        <v>506070</v>
      </c>
      <c r="I6" s="4"/>
      <c r="J6" s="6">
        <v>675076</v>
      </c>
      <c r="K6" s="4"/>
      <c r="L6" s="6">
        <v>528908</v>
      </c>
      <c r="M6" s="4"/>
      <c r="N6" s="6">
        <v>353774</v>
      </c>
      <c r="O6" s="4"/>
      <c r="P6" s="6">
        <v>423123</v>
      </c>
      <c r="Q6" s="4"/>
      <c r="R6" s="6">
        <v>488643</v>
      </c>
      <c r="S6" s="4"/>
      <c r="T6" s="6">
        <v>385620</v>
      </c>
      <c r="U6" s="4"/>
      <c r="V6" s="6">
        <v>224190</v>
      </c>
      <c r="W6" s="4"/>
      <c r="X6" s="6">
        <v>565166</v>
      </c>
      <c r="Y6" s="4"/>
      <c r="Z6" s="6">
        <v>362643</v>
      </c>
      <c r="AA6" s="4"/>
      <c r="AB6" s="6">
        <v>1450783</v>
      </c>
      <c r="AC6" s="4"/>
      <c r="AD6" s="6">
        <v>622323</v>
      </c>
      <c r="AE6" s="4"/>
      <c r="AF6" s="6">
        <v>602461</v>
      </c>
      <c r="AG6" s="4"/>
      <c r="AH6" s="6">
        <v>284759</v>
      </c>
      <c r="AI6" s="4"/>
      <c r="AJ6" s="6">
        <v>450820</v>
      </c>
      <c r="AK6" s="4"/>
      <c r="AL6" s="6">
        <v>327915</v>
      </c>
      <c r="AM6" s="4"/>
      <c r="AN6" s="6">
        <v>461501</v>
      </c>
      <c r="AO6" s="4"/>
      <c r="AP6" s="6">
        <v>632464</v>
      </c>
      <c r="AQ6" s="4"/>
      <c r="AR6" s="6">
        <v>1361731</v>
      </c>
      <c r="AS6" s="4"/>
      <c r="AT6" s="6">
        <v>720416</v>
      </c>
      <c r="AU6" s="4"/>
      <c r="AV6" s="6">
        <v>788822</v>
      </c>
      <c r="AW6" s="4"/>
      <c r="AX6" s="6">
        <v>499990</v>
      </c>
      <c r="AY6" s="4"/>
      <c r="AZ6" s="6">
        <v>694161</v>
      </c>
      <c r="BA6" s="4"/>
      <c r="BB6" s="6">
        <v>615895</v>
      </c>
      <c r="BC6" s="4"/>
      <c r="BD6" s="6">
        <v>524345</v>
      </c>
      <c r="BE6" s="4"/>
      <c r="BF6" s="6">
        <v>1714907</v>
      </c>
      <c r="BG6" s="4"/>
      <c r="BH6" s="4" t="s">
        <v>6</v>
      </c>
      <c r="BI6" s="6">
        <v>473720</v>
      </c>
      <c r="BJ6" s="9" t="s">
        <v>53</v>
      </c>
      <c r="BK6" s="6">
        <v>546141</v>
      </c>
      <c r="BL6" s="4"/>
      <c r="BM6" s="6">
        <v>419093</v>
      </c>
      <c r="BN6" s="4"/>
      <c r="BO6" s="6">
        <v>670573</v>
      </c>
      <c r="BP6" s="4"/>
      <c r="BQ6" s="6">
        <v>573928</v>
      </c>
      <c r="BR6" s="4"/>
    </row>
    <row r="7" spans="1:70" ht="30">
      <c r="A7" s="2" t="s">
        <v>1240</v>
      </c>
      <c r="B7" s="6">
        <v>-970676</v>
      </c>
      <c r="C7" s="4"/>
      <c r="D7" s="6">
        <v>-149002</v>
      </c>
      <c r="E7" s="4"/>
      <c r="F7" s="4">
        <v>0</v>
      </c>
      <c r="G7" s="4"/>
      <c r="H7" s="4">
        <v>0</v>
      </c>
      <c r="I7" s="4"/>
      <c r="J7" s="4">
        <v>0</v>
      </c>
      <c r="K7" s="4"/>
      <c r="L7" s="4">
        <v>0</v>
      </c>
      <c r="M7" s="4"/>
      <c r="N7" s="4">
        <v>0</v>
      </c>
      <c r="O7" s="4"/>
      <c r="P7" s="4">
        <v>0</v>
      </c>
      <c r="Q7" s="4"/>
      <c r="R7" s="4">
        <v>0</v>
      </c>
      <c r="S7" s="4"/>
      <c r="T7" s="4">
        <v>0</v>
      </c>
      <c r="U7" s="4"/>
      <c r="V7" s="4">
        <v>0</v>
      </c>
      <c r="W7" s="4"/>
      <c r="X7" s="4">
        <v>0</v>
      </c>
      <c r="Y7" s="4"/>
      <c r="Z7" s="4">
        <v>0</v>
      </c>
      <c r="AA7" s="4"/>
      <c r="AB7" s="6">
        <v>-709993</v>
      </c>
      <c r="AC7" s="4"/>
      <c r="AD7" s="6">
        <v>-111681</v>
      </c>
      <c r="AE7" s="4"/>
      <c r="AF7" s="4">
        <v>0</v>
      </c>
      <c r="AG7" s="4"/>
      <c r="AH7" s="4">
        <v>0</v>
      </c>
      <c r="AI7" s="4"/>
      <c r="AJ7" s="4">
        <v>0</v>
      </c>
      <c r="AK7" s="4"/>
      <c r="AL7" s="4">
        <v>0</v>
      </c>
      <c r="AM7" s="4"/>
      <c r="AN7" s="4">
        <v>0</v>
      </c>
      <c r="AO7" s="4"/>
      <c r="AP7" s="4">
        <v>0</v>
      </c>
      <c r="AQ7" s="4"/>
      <c r="AR7" s="4">
        <v>0</v>
      </c>
      <c r="AS7" s="4"/>
      <c r="AT7" s="4">
        <v>0</v>
      </c>
      <c r="AU7" s="4"/>
      <c r="AV7" s="4">
        <v>0</v>
      </c>
      <c r="AW7" s="4"/>
      <c r="AX7" s="4">
        <v>0</v>
      </c>
      <c r="AY7" s="4"/>
      <c r="AZ7" s="4">
        <v>0</v>
      </c>
      <c r="BA7" s="4"/>
      <c r="BB7" s="4">
        <v>0</v>
      </c>
      <c r="BC7" s="4"/>
      <c r="BD7" s="4">
        <v>0</v>
      </c>
      <c r="BE7" s="4"/>
      <c r="BF7" s="4">
        <v>0</v>
      </c>
      <c r="BG7" s="4"/>
      <c r="BH7" s="4" t="s">
        <v>6</v>
      </c>
      <c r="BI7" s="4">
        <v>0</v>
      </c>
      <c r="BJ7" s="9" t="s">
        <v>53</v>
      </c>
      <c r="BK7" s="4">
        <v>0</v>
      </c>
      <c r="BL7" s="4"/>
      <c r="BM7" s="4">
        <v>0</v>
      </c>
      <c r="BN7" s="4"/>
      <c r="BO7" s="4">
        <v>0</v>
      </c>
      <c r="BP7" s="4"/>
      <c r="BQ7" s="4">
        <v>0</v>
      </c>
      <c r="BR7" s="4"/>
    </row>
    <row r="8" spans="1:70" ht="30">
      <c r="A8" s="2" t="s">
        <v>1241</v>
      </c>
      <c r="B8" s="6">
        <v>-3871543</v>
      </c>
      <c r="C8" s="9" t="s">
        <v>1223</v>
      </c>
      <c r="D8" s="4">
        <v>0</v>
      </c>
      <c r="E8" s="9" t="s">
        <v>1223</v>
      </c>
      <c r="F8" s="4">
        <v>0</v>
      </c>
      <c r="G8" s="9" t="s">
        <v>1223</v>
      </c>
      <c r="H8" s="4">
        <v>0</v>
      </c>
      <c r="I8" s="9" t="s">
        <v>1223</v>
      </c>
      <c r="J8" s="6">
        <v>-1575966</v>
      </c>
      <c r="K8" s="9" t="s">
        <v>1223</v>
      </c>
      <c r="L8" s="4">
        <v>0</v>
      </c>
      <c r="M8" s="9" t="s">
        <v>1223</v>
      </c>
      <c r="N8" s="4">
        <v>0</v>
      </c>
      <c r="O8" s="9" t="s">
        <v>1223</v>
      </c>
      <c r="P8" s="4">
        <v>0</v>
      </c>
      <c r="Q8" s="9" t="s">
        <v>1223</v>
      </c>
      <c r="R8" s="6">
        <v>-476353</v>
      </c>
      <c r="S8" s="9" t="s">
        <v>1223</v>
      </c>
      <c r="T8" s="6">
        <v>-117720</v>
      </c>
      <c r="U8" s="9" t="s">
        <v>1223</v>
      </c>
      <c r="V8" s="6">
        <v>-184959</v>
      </c>
      <c r="W8" s="9" t="s">
        <v>1223</v>
      </c>
      <c r="X8" s="6">
        <v>-374155</v>
      </c>
      <c r="Y8" s="9" t="s">
        <v>1223</v>
      </c>
      <c r="Z8" s="6">
        <v>-714538</v>
      </c>
      <c r="AA8" s="9" t="s">
        <v>1223</v>
      </c>
      <c r="AB8" s="4">
        <v>0</v>
      </c>
      <c r="AC8" s="9" t="s">
        <v>1223</v>
      </c>
      <c r="AD8" s="4">
        <v>0</v>
      </c>
      <c r="AE8" s="9" t="s">
        <v>1223</v>
      </c>
      <c r="AF8" s="6">
        <v>-888894</v>
      </c>
      <c r="AG8" s="9" t="s">
        <v>1223</v>
      </c>
      <c r="AH8" s="4">
        <v>0</v>
      </c>
      <c r="AI8" s="9" t="s">
        <v>1223</v>
      </c>
      <c r="AJ8" s="4">
        <v>0</v>
      </c>
      <c r="AK8" s="9" t="s">
        <v>1223</v>
      </c>
      <c r="AL8" s="4">
        <v>0</v>
      </c>
      <c r="AM8" s="9" t="s">
        <v>1223</v>
      </c>
      <c r="AN8" s="4">
        <v>0</v>
      </c>
      <c r="AO8" s="9" t="s">
        <v>1223</v>
      </c>
      <c r="AP8" s="4">
        <v>0</v>
      </c>
      <c r="AQ8" s="9" t="s">
        <v>1223</v>
      </c>
      <c r="AR8" s="4">
        <v>0</v>
      </c>
      <c r="AS8" s="9" t="s">
        <v>1223</v>
      </c>
      <c r="AT8" s="4">
        <v>0</v>
      </c>
      <c r="AU8" s="9" t="s">
        <v>1223</v>
      </c>
      <c r="AV8" s="4">
        <v>0</v>
      </c>
      <c r="AW8" s="9" t="s">
        <v>1223</v>
      </c>
      <c r="AX8" s="4">
        <v>0</v>
      </c>
      <c r="AY8" s="9" t="s">
        <v>1223</v>
      </c>
      <c r="AZ8" s="4">
        <v>0</v>
      </c>
      <c r="BA8" s="9" t="s">
        <v>1223</v>
      </c>
      <c r="BB8" s="4">
        <v>0</v>
      </c>
      <c r="BC8" s="9" t="s">
        <v>1223</v>
      </c>
      <c r="BD8" s="4">
        <v>0</v>
      </c>
      <c r="BE8" s="9" t="s">
        <v>1223</v>
      </c>
      <c r="BF8" s="4">
        <v>0</v>
      </c>
      <c r="BG8" s="9" t="s">
        <v>1223</v>
      </c>
      <c r="BH8" s="4" t="s">
        <v>6</v>
      </c>
      <c r="BI8" s="4">
        <v>0</v>
      </c>
      <c r="BJ8" s="9" t="s">
        <v>1242</v>
      </c>
      <c r="BK8" s="6">
        <v>461042</v>
      </c>
      <c r="BL8" s="9" t="s">
        <v>1223</v>
      </c>
      <c r="BM8" s="4">
        <v>0</v>
      </c>
      <c r="BN8" s="9" t="s">
        <v>1223</v>
      </c>
      <c r="BO8" s="4">
        <v>0</v>
      </c>
      <c r="BP8" s="9" t="s">
        <v>1223</v>
      </c>
      <c r="BQ8" s="4">
        <v>0</v>
      </c>
      <c r="BR8" s="9" t="s">
        <v>1223</v>
      </c>
    </row>
    <row r="9" spans="1:70" ht="30">
      <c r="A9" s="2" t="s">
        <v>1243</v>
      </c>
      <c r="B9" s="6">
        <v>2644263</v>
      </c>
      <c r="C9" s="4"/>
      <c r="D9" s="4">
        <v>0</v>
      </c>
      <c r="E9" s="4"/>
      <c r="F9" s="6">
        <v>1257357</v>
      </c>
      <c r="G9" s="4"/>
      <c r="H9" s="4">
        <v>0</v>
      </c>
      <c r="I9" s="4"/>
      <c r="J9" s="4">
        <v>0</v>
      </c>
      <c r="K9" s="4"/>
      <c r="L9" s="4">
        <v>0</v>
      </c>
      <c r="M9" s="4"/>
      <c r="N9" s="4">
        <v>0</v>
      </c>
      <c r="O9" s="4"/>
      <c r="P9" s="4">
        <v>0</v>
      </c>
      <c r="Q9" s="4"/>
      <c r="R9" s="4">
        <v>0</v>
      </c>
      <c r="S9" s="4"/>
      <c r="T9" s="4">
        <v>0</v>
      </c>
      <c r="U9" s="4"/>
      <c r="V9" s="4">
        <v>0</v>
      </c>
      <c r="W9" s="4"/>
      <c r="X9" s="4">
        <v>0</v>
      </c>
      <c r="Y9" s="4"/>
      <c r="Z9" s="4">
        <v>0</v>
      </c>
      <c r="AA9" s="4"/>
      <c r="AB9" s="4">
        <v>0</v>
      </c>
      <c r="AC9" s="4"/>
      <c r="AD9" s="4">
        <v>0</v>
      </c>
      <c r="AE9" s="4"/>
      <c r="AF9" s="4">
        <v>0</v>
      </c>
      <c r="AG9" s="4"/>
      <c r="AH9" s="6">
        <v>1386906</v>
      </c>
      <c r="AI9" s="4"/>
      <c r="AJ9" s="4">
        <v>0</v>
      </c>
      <c r="AK9" s="4"/>
      <c r="AL9" s="4">
        <v>0</v>
      </c>
      <c r="AM9" s="4"/>
      <c r="AN9" s="4">
        <v>0</v>
      </c>
      <c r="AO9" s="4"/>
      <c r="AP9" s="4">
        <v>0</v>
      </c>
      <c r="AQ9" s="4"/>
      <c r="AR9" s="4">
        <v>0</v>
      </c>
      <c r="AS9" s="4"/>
      <c r="AT9" s="4">
        <v>0</v>
      </c>
      <c r="AU9" s="4"/>
      <c r="AV9" s="4">
        <v>0</v>
      </c>
      <c r="AW9" s="4"/>
      <c r="AX9" s="4">
        <v>0</v>
      </c>
      <c r="AY9" s="4"/>
      <c r="AZ9" s="4">
        <v>0</v>
      </c>
      <c r="BA9" s="4"/>
      <c r="BB9" s="4">
        <v>0</v>
      </c>
      <c r="BC9" s="4"/>
      <c r="BD9" s="4">
        <v>0</v>
      </c>
      <c r="BE9" s="4"/>
      <c r="BF9" s="4">
        <v>0</v>
      </c>
      <c r="BG9" s="4"/>
      <c r="BH9" s="4" t="s">
        <v>6</v>
      </c>
      <c r="BI9" s="4">
        <v>0</v>
      </c>
      <c r="BJ9" s="9" t="s">
        <v>53</v>
      </c>
      <c r="BK9" s="4">
        <v>0</v>
      </c>
      <c r="BL9" s="4"/>
      <c r="BM9" s="4">
        <v>0</v>
      </c>
      <c r="BN9" s="4"/>
      <c r="BO9" s="4">
        <v>0</v>
      </c>
      <c r="BP9" s="4"/>
      <c r="BQ9" s="4">
        <v>0</v>
      </c>
      <c r="BR9" s="4"/>
    </row>
    <row r="10" spans="1:70" ht="30">
      <c r="A10" s="2" t="s">
        <v>1244</v>
      </c>
      <c r="B10" s="6">
        <v>277285</v>
      </c>
      <c r="C10" s="4"/>
      <c r="D10" s="4">
        <v>0</v>
      </c>
      <c r="E10" s="4"/>
      <c r="F10" s="4">
        <v>0</v>
      </c>
      <c r="G10" s="4"/>
      <c r="H10" s="4">
        <v>0</v>
      </c>
      <c r="I10" s="4"/>
      <c r="J10" s="4">
        <v>0</v>
      </c>
      <c r="K10" s="4"/>
      <c r="L10" s="4">
        <v>0</v>
      </c>
      <c r="M10" s="4"/>
      <c r="N10" s="4">
        <v>0</v>
      </c>
      <c r="O10" s="4"/>
      <c r="P10" s="4">
        <v>0</v>
      </c>
      <c r="Q10" s="4"/>
      <c r="R10" s="4">
        <v>0</v>
      </c>
      <c r="S10" s="4"/>
      <c r="T10" s="4">
        <v>0</v>
      </c>
      <c r="U10" s="4"/>
      <c r="V10" s="4">
        <v>0</v>
      </c>
      <c r="W10" s="4"/>
      <c r="X10" s="4">
        <v>0</v>
      </c>
      <c r="Y10" s="4"/>
      <c r="Z10" s="4">
        <v>0</v>
      </c>
      <c r="AA10" s="4"/>
      <c r="AB10" s="4">
        <v>0</v>
      </c>
      <c r="AC10" s="4"/>
      <c r="AD10" s="4">
        <v>0</v>
      </c>
      <c r="AE10" s="4"/>
      <c r="AF10" s="4">
        <v>0</v>
      </c>
      <c r="AG10" s="4"/>
      <c r="AH10" s="4">
        <v>0</v>
      </c>
      <c r="AI10" s="4"/>
      <c r="AJ10" s="4">
        <v>0</v>
      </c>
      <c r="AK10" s="4"/>
      <c r="AL10" s="4">
        <v>0</v>
      </c>
      <c r="AM10" s="4"/>
      <c r="AN10" s="4">
        <v>0</v>
      </c>
      <c r="AO10" s="4"/>
      <c r="AP10" s="4">
        <v>0</v>
      </c>
      <c r="AQ10" s="4"/>
      <c r="AR10" s="4">
        <v>0</v>
      </c>
      <c r="AS10" s="4"/>
      <c r="AT10" s="4">
        <v>0</v>
      </c>
      <c r="AU10" s="4"/>
      <c r="AV10" s="4">
        <v>0</v>
      </c>
      <c r="AW10" s="4"/>
      <c r="AX10" s="4">
        <v>0</v>
      </c>
      <c r="AY10" s="4"/>
      <c r="AZ10" s="4">
        <v>0</v>
      </c>
      <c r="BA10" s="4"/>
      <c r="BB10" s="4">
        <v>0</v>
      </c>
      <c r="BC10" s="4"/>
      <c r="BD10" s="4">
        <v>0</v>
      </c>
      <c r="BE10" s="4"/>
      <c r="BF10" s="4">
        <v>0</v>
      </c>
      <c r="BG10" s="4"/>
      <c r="BH10" s="6">
        <v>237792</v>
      </c>
      <c r="BI10" s="6">
        <v>277285</v>
      </c>
      <c r="BJ10" s="9" t="s">
        <v>53</v>
      </c>
      <c r="BK10" s="4">
        <v>0</v>
      </c>
      <c r="BL10" s="4"/>
      <c r="BM10" s="4">
        <v>0</v>
      </c>
      <c r="BN10" s="4"/>
      <c r="BO10" s="4">
        <v>0</v>
      </c>
      <c r="BP10" s="4"/>
      <c r="BQ10" s="4">
        <v>0</v>
      </c>
      <c r="BR10" s="4"/>
    </row>
    <row r="11" spans="1:70" ht="17.25">
      <c r="A11" s="2" t="s">
        <v>1245</v>
      </c>
      <c r="B11" s="6">
        <v>945680000</v>
      </c>
      <c r="C11" s="4"/>
      <c r="D11" s="6">
        <v>34560000</v>
      </c>
      <c r="E11" s="4"/>
      <c r="F11" s="6">
        <v>12750000</v>
      </c>
      <c r="G11" s="4"/>
      <c r="H11" s="6">
        <v>23000000</v>
      </c>
      <c r="I11" s="4"/>
      <c r="J11" s="6">
        <v>38220000</v>
      </c>
      <c r="K11" s="4"/>
      <c r="L11" s="6">
        <v>28600000</v>
      </c>
      <c r="M11" s="4"/>
      <c r="N11" s="6">
        <v>14300000</v>
      </c>
      <c r="O11" s="4"/>
      <c r="P11" s="6">
        <v>22050000</v>
      </c>
      <c r="Q11" s="4"/>
      <c r="R11" s="6">
        <v>25250000</v>
      </c>
      <c r="S11" s="4"/>
      <c r="T11" s="6">
        <v>18400000</v>
      </c>
      <c r="U11" s="4"/>
      <c r="V11" s="6">
        <v>8800000</v>
      </c>
      <c r="W11" s="4"/>
      <c r="X11" s="6">
        <v>23100000</v>
      </c>
      <c r="Y11" s="4"/>
      <c r="Z11" s="6">
        <v>12100000</v>
      </c>
      <c r="AA11" s="4"/>
      <c r="AB11" s="6">
        <v>80000000</v>
      </c>
      <c r="AC11" s="4"/>
      <c r="AD11" s="6">
        <v>32400000</v>
      </c>
      <c r="AE11" s="4"/>
      <c r="AF11" s="6">
        <v>24000000</v>
      </c>
      <c r="AG11" s="4"/>
      <c r="AH11" s="6">
        <v>16850000</v>
      </c>
      <c r="AI11" s="4"/>
      <c r="AJ11" s="6">
        <v>20100000</v>
      </c>
      <c r="AK11" s="4"/>
      <c r="AL11" s="6">
        <v>16300000</v>
      </c>
      <c r="AM11" s="4"/>
      <c r="AN11" s="6">
        <v>29000000</v>
      </c>
      <c r="AO11" s="4"/>
      <c r="AP11" s="6">
        <v>30900000</v>
      </c>
      <c r="AQ11" s="4"/>
      <c r="AR11" s="6">
        <v>37000000</v>
      </c>
      <c r="AS11" s="4"/>
      <c r="AT11" s="6">
        <v>37600000</v>
      </c>
      <c r="AU11" s="4"/>
      <c r="AV11" s="6">
        <v>40150000</v>
      </c>
      <c r="AW11" s="4"/>
      <c r="AX11" s="6">
        <v>23400000</v>
      </c>
      <c r="AY11" s="4"/>
      <c r="AZ11" s="6">
        <v>32900000</v>
      </c>
      <c r="BA11" s="4"/>
      <c r="BB11" s="6">
        <v>33000000</v>
      </c>
      <c r="BC11" s="4"/>
      <c r="BD11" s="6">
        <v>25150000</v>
      </c>
      <c r="BE11" s="4"/>
      <c r="BF11" s="6">
        <v>58000000</v>
      </c>
      <c r="BG11" s="4"/>
      <c r="BH11" s="4" t="s">
        <v>6</v>
      </c>
      <c r="BI11" s="6">
        <v>35100000</v>
      </c>
      <c r="BJ11" s="9" t="s">
        <v>53</v>
      </c>
      <c r="BK11" s="6">
        <v>27000000</v>
      </c>
      <c r="BL11" s="4"/>
      <c r="BM11" s="6">
        <v>16750000</v>
      </c>
      <c r="BN11" s="4"/>
      <c r="BO11" s="6">
        <v>39800000</v>
      </c>
      <c r="BP11" s="4"/>
      <c r="BQ11" s="6">
        <v>29150000</v>
      </c>
      <c r="BR11" s="4"/>
    </row>
    <row r="12" spans="1:70" ht="60">
      <c r="A12" s="2" t="s">
        <v>1246</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c r="BD12" s="4" t="s">
        <v>6</v>
      </c>
      <c r="BE12" s="4"/>
      <c r="BF12" s="4" t="s">
        <v>6</v>
      </c>
      <c r="BG12" s="4"/>
      <c r="BH12" s="4" t="s">
        <v>6</v>
      </c>
      <c r="BI12" s="6">
        <v>316257</v>
      </c>
      <c r="BJ12" s="4"/>
      <c r="BK12" s="4" t="s">
        <v>6</v>
      </c>
      <c r="BL12" s="4"/>
      <c r="BM12" s="4" t="s">
        <v>6</v>
      </c>
      <c r="BN12" s="4"/>
      <c r="BO12" s="4" t="s">
        <v>6</v>
      </c>
      <c r="BP12" s="4"/>
      <c r="BQ12" s="4" t="s">
        <v>6</v>
      </c>
      <c r="BR12" s="4"/>
    </row>
    <row r="13" spans="1:70" ht="75">
      <c r="A13" s="2" t="s">
        <v>1247</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c r="AU13" s="4"/>
      <c r="AV13" s="4" t="s">
        <v>6</v>
      </c>
      <c r="AW13" s="4"/>
      <c r="AX13" s="4" t="s">
        <v>6</v>
      </c>
      <c r="AY13" s="4"/>
      <c r="AZ13" s="4" t="s">
        <v>6</v>
      </c>
      <c r="BA13" s="4"/>
      <c r="BB13" s="4" t="s">
        <v>6</v>
      </c>
      <c r="BC13" s="4"/>
      <c r="BD13" s="4" t="s">
        <v>6</v>
      </c>
      <c r="BE13" s="4"/>
      <c r="BF13" s="4" t="s">
        <v>6</v>
      </c>
      <c r="BG13" s="4"/>
      <c r="BH13" s="4" t="s">
        <v>6</v>
      </c>
      <c r="BI13" s="7">
        <v>565051</v>
      </c>
      <c r="BJ13" s="4"/>
      <c r="BK13" s="4" t="s">
        <v>6</v>
      </c>
      <c r="BL13" s="4"/>
      <c r="BM13" s="4" t="s">
        <v>6</v>
      </c>
      <c r="BN13" s="4"/>
      <c r="BO13" s="4" t="s">
        <v>6</v>
      </c>
      <c r="BP13" s="4"/>
      <c r="BQ13" s="4" t="s">
        <v>6</v>
      </c>
      <c r="BR13" s="4"/>
    </row>
    <row r="14" spans="1:70">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row>
    <row r="15" spans="1:70" ht="15" customHeight="1">
      <c r="A15" s="2" t="s">
        <v>53</v>
      </c>
      <c r="B15" s="11" t="s">
        <v>124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row>
    <row r="16" spans="1:70" ht="15" customHeight="1">
      <c r="A16" s="2" t="s">
        <v>1223</v>
      </c>
      <c r="B16" s="11" t="s">
        <v>124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row>
  </sheetData>
  <mergeCells count="71">
    <mergeCell ref="BQ1:BR1"/>
    <mergeCell ref="BQ2:BR2"/>
    <mergeCell ref="A14:BR14"/>
    <mergeCell ref="B15:BR15"/>
    <mergeCell ref="B16:BR16"/>
    <mergeCell ref="BK1:BL1"/>
    <mergeCell ref="BK2:BL2"/>
    <mergeCell ref="BM1:BN1"/>
    <mergeCell ref="BM2:BN2"/>
    <mergeCell ref="BO1:BP1"/>
    <mergeCell ref="BO2:BP2"/>
    <mergeCell ref="BD1:BE1"/>
    <mergeCell ref="BD2:BE2"/>
    <mergeCell ref="BF1:BG1"/>
    <mergeCell ref="BF2:BG2"/>
    <mergeCell ref="BI1:BJ1"/>
    <mergeCell ref="BI2:BJ2"/>
    <mergeCell ref="AX1:AY1"/>
    <mergeCell ref="AX2:AY2"/>
    <mergeCell ref="AZ1:BA1"/>
    <mergeCell ref="AZ2:BA2"/>
    <mergeCell ref="BB1:BC1"/>
    <mergeCell ref="BB2:BC2"/>
    <mergeCell ref="AR1:AS1"/>
    <mergeCell ref="AR2:AS2"/>
    <mergeCell ref="AT1:AU1"/>
    <mergeCell ref="AT2:AU2"/>
    <mergeCell ref="AV1:AW1"/>
    <mergeCell ref="AV2:AW2"/>
    <mergeCell ref="AL1:AM1"/>
    <mergeCell ref="AL2:AM2"/>
    <mergeCell ref="AN1:AO1"/>
    <mergeCell ref="AN2:AO2"/>
    <mergeCell ref="AP1:AQ1"/>
    <mergeCell ref="AP2:AQ2"/>
    <mergeCell ref="AF1:AG1"/>
    <mergeCell ref="AF2:AG2"/>
    <mergeCell ref="AH1:AI1"/>
    <mergeCell ref="AH2:AI2"/>
    <mergeCell ref="AJ1:AK1"/>
    <mergeCell ref="AJ2:AK2"/>
    <mergeCell ref="Z1:AA1"/>
    <mergeCell ref="Z2:AA2"/>
    <mergeCell ref="AB1:AC1"/>
    <mergeCell ref="AB2:AC2"/>
    <mergeCell ref="AD1:AE1"/>
    <mergeCell ref="AD2:AE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A1:A2"/>
    <mergeCell ref="B1:C2"/>
    <mergeCell ref="D1:E1"/>
    <mergeCell ref="D2:E2"/>
    <mergeCell ref="F1:G1"/>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30" customHeight="1">
      <c r="A1" s="8" t="s">
        <v>1250</v>
      </c>
      <c r="B1" s="8" t="s">
        <v>1</v>
      </c>
      <c r="C1" s="8"/>
      <c r="D1" s="8"/>
    </row>
    <row r="2" spans="1:4">
      <c r="A2" s="8"/>
      <c r="B2" s="1" t="s">
        <v>2</v>
      </c>
      <c r="C2" s="1" t="s">
        <v>32</v>
      </c>
      <c r="D2" s="1" t="s">
        <v>82</v>
      </c>
    </row>
    <row r="3" spans="1:4" ht="45">
      <c r="A3" s="3" t="s">
        <v>1251</v>
      </c>
      <c r="B3" s="4" t="s">
        <v>6</v>
      </c>
      <c r="C3" s="4" t="s">
        <v>6</v>
      </c>
      <c r="D3" s="4" t="s">
        <v>6</v>
      </c>
    </row>
    <row r="4" spans="1:4">
      <c r="A4" s="2" t="s">
        <v>434</v>
      </c>
      <c r="B4" s="7">
        <v>1519883478</v>
      </c>
      <c r="C4" s="7">
        <v>578045449</v>
      </c>
      <c r="D4" s="4" t="s">
        <v>6</v>
      </c>
    </row>
    <row r="5" spans="1:4" ht="30">
      <c r="A5" s="2" t="s">
        <v>39</v>
      </c>
      <c r="B5" s="6">
        <v>-48920319</v>
      </c>
      <c r="C5" s="6">
        <v>-18073362</v>
      </c>
      <c r="D5" s="4" t="s">
        <v>6</v>
      </c>
    </row>
    <row r="6" spans="1:4">
      <c r="A6" s="2" t="s">
        <v>40</v>
      </c>
      <c r="B6" s="6">
        <v>1470963159</v>
      </c>
      <c r="C6" s="6">
        <v>559972087</v>
      </c>
      <c r="D6" s="4" t="s">
        <v>6</v>
      </c>
    </row>
    <row r="7" spans="1:4">
      <c r="A7" s="2" t="s">
        <v>91</v>
      </c>
      <c r="B7" s="6">
        <v>48454178</v>
      </c>
      <c r="C7" s="6">
        <v>14957857</v>
      </c>
      <c r="D7" s="6">
        <v>2577462</v>
      </c>
    </row>
    <row r="8" spans="1:4" ht="45">
      <c r="A8" s="2" t="s">
        <v>1252</v>
      </c>
      <c r="B8" s="4" t="s">
        <v>6</v>
      </c>
      <c r="C8" s="4" t="s">
        <v>1080</v>
      </c>
      <c r="D8" s="4" t="s">
        <v>6</v>
      </c>
    </row>
    <row r="9" spans="1:4">
      <c r="A9" s="2" t="s">
        <v>1253</v>
      </c>
      <c r="B9" s="4" t="s">
        <v>6</v>
      </c>
      <c r="C9" s="4" t="s">
        <v>6</v>
      </c>
      <c r="D9" s="4" t="s">
        <v>6</v>
      </c>
    </row>
    <row r="10" spans="1:4" ht="45">
      <c r="A10" s="3" t="s">
        <v>1251</v>
      </c>
      <c r="B10" s="4" t="s">
        <v>6</v>
      </c>
      <c r="C10" s="4" t="s">
        <v>6</v>
      </c>
      <c r="D10" s="4" t="s">
        <v>6</v>
      </c>
    </row>
    <row r="11" spans="1:4">
      <c r="A11" s="2" t="s">
        <v>434</v>
      </c>
      <c r="B11" s="6">
        <v>164206122</v>
      </c>
      <c r="C11" s="6">
        <v>52128526</v>
      </c>
      <c r="D11" s="4" t="s">
        <v>6</v>
      </c>
    </row>
    <row r="12" spans="1:4" ht="30">
      <c r="A12" s="2" t="s">
        <v>39</v>
      </c>
      <c r="B12" s="4">
        <v>0</v>
      </c>
      <c r="C12" s="4">
        <v>0</v>
      </c>
      <c r="D12" s="4" t="s">
        <v>6</v>
      </c>
    </row>
    <row r="13" spans="1:4">
      <c r="A13" s="2" t="s">
        <v>40</v>
      </c>
      <c r="B13" s="6">
        <v>164206122</v>
      </c>
      <c r="C13" s="6">
        <v>52128526</v>
      </c>
      <c r="D13" s="4" t="s">
        <v>6</v>
      </c>
    </row>
    <row r="14" spans="1:4">
      <c r="A14" s="2" t="s">
        <v>1254</v>
      </c>
      <c r="B14" s="4" t="s">
        <v>6</v>
      </c>
      <c r="C14" s="4" t="s">
        <v>6</v>
      </c>
      <c r="D14" s="4" t="s">
        <v>6</v>
      </c>
    </row>
    <row r="15" spans="1:4" ht="45">
      <c r="A15" s="3" t="s">
        <v>1251</v>
      </c>
      <c r="B15" s="4" t="s">
        <v>6</v>
      </c>
      <c r="C15" s="4" t="s">
        <v>6</v>
      </c>
      <c r="D15" s="4" t="s">
        <v>6</v>
      </c>
    </row>
    <row r="16" spans="1:4">
      <c r="A16" s="2" t="s">
        <v>434</v>
      </c>
      <c r="B16" s="6">
        <v>1337362574</v>
      </c>
      <c r="C16" s="6">
        <v>512420903</v>
      </c>
      <c r="D16" s="4" t="s">
        <v>6</v>
      </c>
    </row>
    <row r="17" spans="1:4" ht="30">
      <c r="A17" s="2" t="s">
        <v>39</v>
      </c>
      <c r="B17" s="6">
        <v>-41619747</v>
      </c>
      <c r="C17" s="6">
        <v>-9515773</v>
      </c>
      <c r="D17" s="4" t="s">
        <v>6</v>
      </c>
    </row>
    <row r="18" spans="1:4">
      <c r="A18" s="2" t="s">
        <v>40</v>
      </c>
      <c r="B18" s="6">
        <v>1295742827</v>
      </c>
      <c r="C18" s="6">
        <v>502905130</v>
      </c>
      <c r="D18" s="4" t="s">
        <v>6</v>
      </c>
    </row>
    <row r="19" spans="1:4" ht="30">
      <c r="A19" s="2" t="s">
        <v>1255</v>
      </c>
      <c r="B19" s="4" t="s">
        <v>6</v>
      </c>
      <c r="C19" s="4" t="s">
        <v>6</v>
      </c>
      <c r="D19" s="4" t="s">
        <v>6</v>
      </c>
    </row>
    <row r="20" spans="1:4" ht="45">
      <c r="A20" s="3" t="s">
        <v>1251</v>
      </c>
      <c r="B20" s="4" t="s">
        <v>6</v>
      </c>
      <c r="C20" s="4" t="s">
        <v>6</v>
      </c>
      <c r="D20" s="4" t="s">
        <v>6</v>
      </c>
    </row>
    <row r="21" spans="1:4">
      <c r="A21" s="2" t="s">
        <v>434</v>
      </c>
      <c r="B21" s="6">
        <v>15670519</v>
      </c>
      <c r="C21" s="6">
        <v>13496020</v>
      </c>
      <c r="D21" s="4" t="s">
        <v>6</v>
      </c>
    </row>
    <row r="22" spans="1:4" ht="30">
      <c r="A22" s="2" t="s">
        <v>39</v>
      </c>
      <c r="B22" s="6">
        <v>-7214044</v>
      </c>
      <c r="C22" s="6">
        <v>-8557589</v>
      </c>
      <c r="D22" s="4" t="s">
        <v>6</v>
      </c>
    </row>
    <row r="23" spans="1:4">
      <c r="A23" s="2" t="s">
        <v>40</v>
      </c>
      <c r="B23" s="6">
        <v>8456475</v>
      </c>
      <c r="C23" s="6">
        <v>4938431</v>
      </c>
      <c r="D23" s="4" t="s">
        <v>6</v>
      </c>
    </row>
    <row r="24" spans="1:4" ht="30">
      <c r="A24" s="2" t="s">
        <v>1256</v>
      </c>
      <c r="B24" s="6">
        <v>16263676</v>
      </c>
      <c r="C24" s="6">
        <v>6743018</v>
      </c>
      <c r="D24" s="6">
        <v>1423927</v>
      </c>
    </row>
    <row r="25" spans="1:4" ht="45">
      <c r="A25" s="2" t="s">
        <v>1252</v>
      </c>
      <c r="B25" s="4" t="s">
        <v>1080</v>
      </c>
      <c r="C25" s="4" t="s">
        <v>6</v>
      </c>
      <c r="D25" s="4" t="s">
        <v>6</v>
      </c>
    </row>
    <row r="26" spans="1:4">
      <c r="A26" s="2" t="s">
        <v>1257</v>
      </c>
      <c r="B26" s="4" t="s">
        <v>6</v>
      </c>
      <c r="C26" s="4" t="s">
        <v>6</v>
      </c>
      <c r="D26" s="4" t="s">
        <v>6</v>
      </c>
    </row>
    <row r="27" spans="1:4" ht="45">
      <c r="A27" s="3" t="s">
        <v>1251</v>
      </c>
      <c r="B27" s="4" t="s">
        <v>6</v>
      </c>
      <c r="C27" s="4" t="s">
        <v>6</v>
      </c>
      <c r="D27" s="4" t="s">
        <v>6</v>
      </c>
    </row>
    <row r="28" spans="1:4">
      <c r="A28" s="2" t="s">
        <v>434</v>
      </c>
      <c r="B28" s="6">
        <v>2644263</v>
      </c>
      <c r="C28" s="4">
        <v>0</v>
      </c>
      <c r="D28" s="4" t="s">
        <v>6</v>
      </c>
    </row>
    <row r="29" spans="1:4" ht="30">
      <c r="A29" s="2" t="s">
        <v>39</v>
      </c>
      <c r="B29" s="6">
        <v>-86528</v>
      </c>
      <c r="C29" s="4">
        <v>0</v>
      </c>
      <c r="D29" s="4" t="s">
        <v>6</v>
      </c>
    </row>
    <row r="30" spans="1:4">
      <c r="A30" s="2" t="s">
        <v>40</v>
      </c>
      <c r="B30" s="6">
        <v>2557735</v>
      </c>
      <c r="C30" s="4">
        <v>0</v>
      </c>
      <c r="D30" s="4" t="s">
        <v>6</v>
      </c>
    </row>
    <row r="31" spans="1:4" ht="45">
      <c r="A31" s="3" t="s">
        <v>1258</v>
      </c>
      <c r="B31" s="4" t="s">
        <v>6</v>
      </c>
      <c r="C31" s="4" t="s">
        <v>6</v>
      </c>
      <c r="D31" s="4" t="s">
        <v>6</v>
      </c>
    </row>
    <row r="32" spans="1:4">
      <c r="A32" s="2">
        <v>2014</v>
      </c>
      <c r="B32" s="6">
        <v>153168</v>
      </c>
      <c r="C32" s="4" t="s">
        <v>6</v>
      </c>
      <c r="D32" s="4" t="s">
        <v>6</v>
      </c>
    </row>
    <row r="33" spans="1:4">
      <c r="A33" s="2">
        <v>2015</v>
      </c>
      <c r="B33" s="6">
        <v>153168</v>
      </c>
      <c r="C33" s="4" t="s">
        <v>6</v>
      </c>
      <c r="D33" s="4" t="s">
        <v>6</v>
      </c>
    </row>
    <row r="34" spans="1:4">
      <c r="A34" s="2">
        <v>2016</v>
      </c>
      <c r="B34" s="6">
        <v>153168</v>
      </c>
      <c r="C34" s="4" t="s">
        <v>6</v>
      </c>
      <c r="D34" s="4" t="s">
        <v>6</v>
      </c>
    </row>
    <row r="35" spans="1:4">
      <c r="A35" s="2">
        <v>2017</v>
      </c>
      <c r="B35" s="6">
        <v>153168</v>
      </c>
      <c r="C35" s="4" t="s">
        <v>6</v>
      </c>
      <c r="D35" s="4" t="s">
        <v>6</v>
      </c>
    </row>
    <row r="36" spans="1:4">
      <c r="A36" s="2">
        <v>2018</v>
      </c>
      <c r="B36" s="6">
        <v>153168</v>
      </c>
      <c r="C36" s="4" t="s">
        <v>6</v>
      </c>
      <c r="D36" s="4" t="s">
        <v>6</v>
      </c>
    </row>
    <row r="37" spans="1:4">
      <c r="A37" s="2" t="s">
        <v>453</v>
      </c>
      <c r="B37" s="6">
        <v>1791896</v>
      </c>
      <c r="C37" s="4" t="s">
        <v>6</v>
      </c>
      <c r="D37" s="4" t="s">
        <v>6</v>
      </c>
    </row>
    <row r="38" spans="1:4" ht="30">
      <c r="A38" s="2" t="s">
        <v>1259</v>
      </c>
      <c r="B38" s="6">
        <v>2557736</v>
      </c>
      <c r="C38" s="4" t="s">
        <v>6</v>
      </c>
      <c r="D38" s="4" t="s">
        <v>6</v>
      </c>
    </row>
    <row r="39" spans="1:4" ht="30">
      <c r="A39" s="2" t="s">
        <v>1260</v>
      </c>
      <c r="B39" s="4" t="s">
        <v>6</v>
      </c>
      <c r="C39" s="4" t="s">
        <v>6</v>
      </c>
      <c r="D39" s="4" t="s">
        <v>6</v>
      </c>
    </row>
    <row r="40" spans="1:4" ht="45">
      <c r="A40" s="3" t="s">
        <v>1251</v>
      </c>
      <c r="B40" s="4" t="s">
        <v>6</v>
      </c>
      <c r="C40" s="4" t="s">
        <v>6</v>
      </c>
      <c r="D40" s="4" t="s">
        <v>6</v>
      </c>
    </row>
    <row r="41" spans="1:4">
      <c r="A41" s="2" t="s">
        <v>434</v>
      </c>
      <c r="B41" s="6">
        <v>-1410728</v>
      </c>
      <c r="C41" s="6">
        <v>-440052</v>
      </c>
      <c r="D41" s="4" t="s">
        <v>6</v>
      </c>
    </row>
    <row r="42" spans="1:4" ht="30">
      <c r="A42" s="2" t="s">
        <v>39</v>
      </c>
      <c r="B42" s="6">
        <v>1247491</v>
      </c>
      <c r="C42" s="6">
        <v>138703</v>
      </c>
      <c r="D42" s="4" t="s">
        <v>6</v>
      </c>
    </row>
    <row r="43" spans="1:4">
      <c r="A43" s="2" t="s">
        <v>40</v>
      </c>
      <c r="B43" s="6">
        <v>-163237</v>
      </c>
      <c r="C43" s="6">
        <v>-301349</v>
      </c>
      <c r="D43" s="4" t="s">
        <v>6</v>
      </c>
    </row>
    <row r="44" spans="1:4" ht="30">
      <c r="A44" s="2" t="s">
        <v>1261</v>
      </c>
      <c r="B44" s="7">
        <v>1108789</v>
      </c>
      <c r="C44" s="7">
        <v>138703</v>
      </c>
      <c r="D44" s="7">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4" width="12.28515625" bestFit="1" customWidth="1"/>
    <col min="5" max="6" width="31.42578125" bestFit="1" customWidth="1"/>
    <col min="7" max="10" width="32" bestFit="1" customWidth="1"/>
    <col min="11" max="11" width="19.85546875" bestFit="1" customWidth="1"/>
    <col min="12" max="12" width="31.42578125" bestFit="1" customWidth="1"/>
    <col min="13" max="14" width="32" bestFit="1" customWidth="1"/>
    <col min="15" max="16" width="36.5703125" bestFit="1" customWidth="1"/>
  </cols>
  <sheetData>
    <row r="1" spans="1:16" ht="15" customHeight="1">
      <c r="A1" s="8" t="s">
        <v>1262</v>
      </c>
      <c r="B1" s="8" t="s">
        <v>1046</v>
      </c>
      <c r="C1" s="8"/>
      <c r="D1" s="1"/>
      <c r="E1" s="8" t="s">
        <v>1</v>
      </c>
      <c r="F1" s="8"/>
      <c r="G1" s="8"/>
      <c r="H1" s="8"/>
      <c r="I1" s="8"/>
      <c r="J1" s="8"/>
      <c r="K1" s="8"/>
      <c r="L1" s="8"/>
      <c r="M1" s="8"/>
      <c r="N1" s="8"/>
      <c r="O1" s="1"/>
      <c r="P1" s="1"/>
    </row>
    <row r="2" spans="1:16">
      <c r="A2" s="8"/>
      <c r="B2" s="1" t="s">
        <v>2</v>
      </c>
      <c r="C2" s="8" t="s">
        <v>32</v>
      </c>
      <c r="D2" s="8" t="s">
        <v>1203</v>
      </c>
      <c r="E2" s="1" t="s">
        <v>2</v>
      </c>
      <c r="F2" s="1" t="s">
        <v>32</v>
      </c>
      <c r="G2" s="1" t="s">
        <v>2</v>
      </c>
      <c r="H2" s="1" t="s">
        <v>32</v>
      </c>
      <c r="I2" s="1" t="s">
        <v>2</v>
      </c>
      <c r="J2" s="1" t="s">
        <v>32</v>
      </c>
      <c r="K2" s="1" t="s">
        <v>2</v>
      </c>
      <c r="L2" s="1" t="s">
        <v>2</v>
      </c>
      <c r="M2" s="1" t="s">
        <v>2</v>
      </c>
      <c r="N2" s="1" t="s">
        <v>32</v>
      </c>
      <c r="O2" s="1" t="s">
        <v>2</v>
      </c>
      <c r="P2" s="1" t="s">
        <v>32</v>
      </c>
    </row>
    <row r="3" spans="1:16" ht="30">
      <c r="A3" s="8"/>
      <c r="B3" s="1" t="s">
        <v>1031</v>
      </c>
      <c r="C3" s="8"/>
      <c r="D3" s="8"/>
      <c r="E3" s="1" t="s">
        <v>1263</v>
      </c>
      <c r="F3" s="1" t="s">
        <v>1263</v>
      </c>
      <c r="G3" s="1" t="s">
        <v>1036</v>
      </c>
      <c r="H3" s="1" t="s">
        <v>1036</v>
      </c>
      <c r="I3" s="1" t="s">
        <v>1264</v>
      </c>
      <c r="J3" s="1" t="s">
        <v>1264</v>
      </c>
      <c r="K3" s="1" t="s">
        <v>1077</v>
      </c>
      <c r="L3" s="1" t="s">
        <v>1077</v>
      </c>
      <c r="M3" s="1" t="s">
        <v>1077</v>
      </c>
      <c r="N3" s="1" t="s">
        <v>1077</v>
      </c>
      <c r="O3" s="1" t="s">
        <v>1265</v>
      </c>
      <c r="P3" s="1" t="s">
        <v>1265</v>
      </c>
    </row>
    <row r="4" spans="1:16">
      <c r="A4" s="8"/>
      <c r="B4" s="1"/>
      <c r="C4" s="8"/>
      <c r="D4" s="8"/>
      <c r="E4" s="1"/>
      <c r="F4" s="1"/>
      <c r="G4" s="1"/>
      <c r="H4" s="1"/>
      <c r="I4" s="1" t="s">
        <v>1036</v>
      </c>
      <c r="J4" s="1" t="s">
        <v>1036</v>
      </c>
      <c r="K4" s="1"/>
      <c r="L4" s="1" t="s">
        <v>1263</v>
      </c>
      <c r="M4" s="1" t="s">
        <v>1036</v>
      </c>
      <c r="N4" s="1" t="s">
        <v>1036</v>
      </c>
      <c r="O4" s="1"/>
      <c r="P4" s="1"/>
    </row>
    <row r="5" spans="1:16">
      <c r="A5" s="3" t="s">
        <v>103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035</v>
      </c>
      <c r="B6" s="6">
        <v>15859</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227</v>
      </c>
      <c r="B7" s="297">
        <v>0.92400000000000004</v>
      </c>
      <c r="C7" s="297">
        <v>0.92400000000000004</v>
      </c>
      <c r="D7" s="4" t="s">
        <v>6</v>
      </c>
      <c r="E7" s="297">
        <v>0.95</v>
      </c>
      <c r="F7" s="4" t="s">
        <v>6</v>
      </c>
      <c r="G7" s="4" t="s">
        <v>6</v>
      </c>
      <c r="H7" s="4" t="s">
        <v>6</v>
      </c>
      <c r="I7" s="4" t="s">
        <v>6</v>
      </c>
      <c r="J7" s="4" t="s">
        <v>6</v>
      </c>
      <c r="K7" s="4" t="s">
        <v>6</v>
      </c>
      <c r="L7" s="4" t="s">
        <v>6</v>
      </c>
      <c r="M7" s="4" t="s">
        <v>6</v>
      </c>
      <c r="N7" s="4" t="s">
        <v>6</v>
      </c>
      <c r="O7" s="4" t="s">
        <v>6</v>
      </c>
      <c r="P7" s="4" t="s">
        <v>6</v>
      </c>
    </row>
    <row r="8" spans="1:16">
      <c r="A8" s="2" t="s">
        <v>1266</v>
      </c>
      <c r="B8" s="4" t="s">
        <v>6</v>
      </c>
      <c r="C8" s="4" t="s">
        <v>6</v>
      </c>
      <c r="D8" s="4" t="s">
        <v>6</v>
      </c>
      <c r="E8" s="297">
        <v>0.99</v>
      </c>
      <c r="F8" s="297">
        <v>0.99</v>
      </c>
      <c r="G8" s="297">
        <v>0.01</v>
      </c>
      <c r="H8" s="297">
        <v>0.01</v>
      </c>
      <c r="I8" s="4" t="s">
        <v>6</v>
      </c>
      <c r="J8" s="4" t="s">
        <v>6</v>
      </c>
      <c r="K8" s="4" t="s">
        <v>6</v>
      </c>
      <c r="L8" s="4" t="s">
        <v>6</v>
      </c>
      <c r="M8" s="4" t="s">
        <v>6</v>
      </c>
      <c r="N8" s="4" t="s">
        <v>6</v>
      </c>
      <c r="O8" s="4" t="s">
        <v>6</v>
      </c>
      <c r="P8" s="4" t="s">
        <v>6</v>
      </c>
    </row>
    <row r="9" spans="1:16">
      <c r="A9" s="2" t="s">
        <v>1079</v>
      </c>
      <c r="B9" s="4" t="s">
        <v>6</v>
      </c>
      <c r="C9" s="4" t="s">
        <v>6</v>
      </c>
      <c r="D9" s="4" t="s">
        <v>6</v>
      </c>
      <c r="E9" s="4" t="s">
        <v>6</v>
      </c>
      <c r="F9" s="4" t="s">
        <v>6</v>
      </c>
      <c r="G9" s="4" t="s">
        <v>6</v>
      </c>
      <c r="H9" s="4" t="s">
        <v>6</v>
      </c>
      <c r="I9" s="4" t="s">
        <v>1080</v>
      </c>
      <c r="J9" s="4" t="s">
        <v>1267</v>
      </c>
      <c r="K9" s="4" t="s">
        <v>1080</v>
      </c>
      <c r="L9" s="4" t="s">
        <v>1268</v>
      </c>
      <c r="M9" s="4" t="s">
        <v>1269</v>
      </c>
      <c r="N9" s="4" t="s">
        <v>1071</v>
      </c>
      <c r="O9" s="4" t="s">
        <v>6</v>
      </c>
      <c r="P9" s="4" t="s">
        <v>6</v>
      </c>
    </row>
    <row r="10" spans="1:16">
      <c r="A10" s="2" t="s">
        <v>1270</v>
      </c>
      <c r="B10" s="4" t="s">
        <v>6</v>
      </c>
      <c r="C10" s="4" t="s">
        <v>6</v>
      </c>
      <c r="D10" s="4" t="s">
        <v>6</v>
      </c>
      <c r="E10" s="4" t="s">
        <v>6</v>
      </c>
      <c r="F10" s="4" t="s">
        <v>6</v>
      </c>
      <c r="G10" s="4" t="s">
        <v>6</v>
      </c>
      <c r="H10" s="4" t="s">
        <v>6</v>
      </c>
      <c r="I10" s="4" t="s">
        <v>6</v>
      </c>
      <c r="J10" s="4" t="s">
        <v>6</v>
      </c>
      <c r="K10" s="4" t="s">
        <v>6</v>
      </c>
      <c r="L10" s="4" t="s">
        <v>6</v>
      </c>
      <c r="M10" s="4" t="s">
        <v>6</v>
      </c>
      <c r="N10" s="4" t="s">
        <v>6</v>
      </c>
      <c r="O10" s="7">
        <v>3560623</v>
      </c>
      <c r="P10" s="7">
        <v>1809508</v>
      </c>
    </row>
    <row r="11" spans="1:16" ht="30">
      <c r="A11" s="3" t="s">
        <v>127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v>2014</v>
      </c>
      <c r="B12" s="4" t="s">
        <v>6</v>
      </c>
      <c r="C12" s="4" t="s">
        <v>6</v>
      </c>
      <c r="D12" s="6">
        <v>332429</v>
      </c>
      <c r="E12" s="4" t="s">
        <v>6</v>
      </c>
      <c r="F12" s="4" t="s">
        <v>6</v>
      </c>
      <c r="G12" s="4" t="s">
        <v>6</v>
      </c>
      <c r="H12" s="4" t="s">
        <v>6</v>
      </c>
      <c r="I12" s="4" t="s">
        <v>6</v>
      </c>
      <c r="J12" s="4" t="s">
        <v>6</v>
      </c>
      <c r="K12" s="4" t="s">
        <v>6</v>
      </c>
      <c r="L12" s="4" t="s">
        <v>6</v>
      </c>
      <c r="M12" s="4" t="s">
        <v>6</v>
      </c>
      <c r="N12" s="4" t="s">
        <v>6</v>
      </c>
      <c r="O12" s="4" t="s">
        <v>6</v>
      </c>
      <c r="P12" s="4" t="s">
        <v>6</v>
      </c>
    </row>
    <row r="13" spans="1:16">
      <c r="A13" s="2">
        <v>2015</v>
      </c>
      <c r="B13" s="6">
        <v>25106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v>2016</v>
      </c>
      <c r="B14" s="6">
        <v>224012</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v>2017</v>
      </c>
      <c r="B15" s="6">
        <v>224312</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272</v>
      </c>
      <c r="B16" s="6">
        <v>37597</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t="s">
        <v>453</v>
      </c>
      <c r="B17" s="4" t="s">
        <v>6</v>
      </c>
      <c r="C17" s="4" t="s">
        <v>6</v>
      </c>
      <c r="D17" s="4">
        <v>0</v>
      </c>
      <c r="E17" s="4" t="s">
        <v>6</v>
      </c>
      <c r="F17" s="4" t="s">
        <v>6</v>
      </c>
      <c r="G17" s="4" t="s">
        <v>6</v>
      </c>
      <c r="H17" s="4" t="s">
        <v>6</v>
      </c>
      <c r="I17" s="4" t="s">
        <v>6</v>
      </c>
      <c r="J17" s="4" t="s">
        <v>6</v>
      </c>
      <c r="K17" s="4" t="s">
        <v>6</v>
      </c>
      <c r="L17" s="4" t="s">
        <v>6</v>
      </c>
      <c r="M17" s="4" t="s">
        <v>6</v>
      </c>
      <c r="N17" s="4" t="s">
        <v>6</v>
      </c>
      <c r="O17" s="4" t="s">
        <v>6</v>
      </c>
      <c r="P17" s="4" t="s">
        <v>6</v>
      </c>
    </row>
    <row r="18" spans="1:16">
      <c r="A18" s="2" t="s">
        <v>1273</v>
      </c>
      <c r="B18" s="7">
        <v>1069416</v>
      </c>
      <c r="C18" s="4" t="s">
        <v>6</v>
      </c>
      <c r="D18" s="4" t="s">
        <v>6</v>
      </c>
      <c r="E18" s="4" t="s">
        <v>6</v>
      </c>
      <c r="F18" s="4" t="s">
        <v>6</v>
      </c>
      <c r="G18" s="4" t="s">
        <v>6</v>
      </c>
      <c r="H18" s="4" t="s">
        <v>6</v>
      </c>
      <c r="I18" s="4" t="s">
        <v>6</v>
      </c>
      <c r="J18" s="4" t="s">
        <v>6</v>
      </c>
      <c r="K18" s="4" t="s">
        <v>6</v>
      </c>
      <c r="L18" s="4" t="s">
        <v>6</v>
      </c>
      <c r="M18" s="4" t="s">
        <v>6</v>
      </c>
      <c r="N18" s="4" t="s">
        <v>6</v>
      </c>
      <c r="O18" s="4" t="s">
        <v>6</v>
      </c>
      <c r="P18" s="4" t="s">
        <v>6</v>
      </c>
    </row>
  </sheetData>
  <mergeCells count="5">
    <mergeCell ref="A1:A4"/>
    <mergeCell ref="B1:C1"/>
    <mergeCell ref="E1:N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4</v>
      </c>
      <c r="B1" s="1" t="s">
        <v>2</v>
      </c>
      <c r="C1" s="1" t="s">
        <v>32</v>
      </c>
    </row>
    <row r="2" spans="1:3" ht="30">
      <c r="A2" s="3" t="s">
        <v>460</v>
      </c>
      <c r="B2" s="4" t="s">
        <v>6</v>
      </c>
      <c r="C2" s="4" t="s">
        <v>6</v>
      </c>
    </row>
    <row r="3" spans="1:3">
      <c r="A3" s="2" t="s">
        <v>463</v>
      </c>
      <c r="B3" s="7">
        <v>8440169</v>
      </c>
      <c r="C3" s="7">
        <v>3789591</v>
      </c>
    </row>
    <row r="4" spans="1:3">
      <c r="A4" s="2" t="s">
        <v>464</v>
      </c>
      <c r="B4" s="6">
        <v>-1235886</v>
      </c>
      <c r="C4" s="6">
        <v>-259688</v>
      </c>
    </row>
    <row r="5" spans="1:3">
      <c r="A5" s="2" t="s">
        <v>1275</v>
      </c>
      <c r="B5" s="6">
        <v>7204283</v>
      </c>
      <c r="C5" s="6">
        <v>3529903</v>
      </c>
    </row>
    <row r="6" spans="1:3">
      <c r="A6" s="2" t="s">
        <v>467</v>
      </c>
      <c r="B6" s="6">
        <v>3142924</v>
      </c>
      <c r="C6" s="6">
        <v>975843</v>
      </c>
    </row>
    <row r="7" spans="1:3">
      <c r="A7" s="2" t="s">
        <v>468</v>
      </c>
      <c r="B7" s="6">
        <v>5462561</v>
      </c>
      <c r="C7" s="6">
        <v>133109</v>
      </c>
    </row>
    <row r="8" spans="1:3" ht="30">
      <c r="A8" s="2" t="s">
        <v>138</v>
      </c>
      <c r="B8" s="6">
        <v>500000</v>
      </c>
      <c r="C8" s="6">
        <v>1175100</v>
      </c>
    </row>
    <row r="9" spans="1:3">
      <c r="A9" s="2" t="s">
        <v>469</v>
      </c>
      <c r="B9" s="6">
        <v>1265642</v>
      </c>
      <c r="C9" s="6">
        <v>389756</v>
      </c>
    </row>
    <row r="10" spans="1:3" ht="30">
      <c r="A10" s="2" t="s">
        <v>44</v>
      </c>
      <c r="B10" s="7">
        <v>17575410</v>
      </c>
      <c r="C10" s="7">
        <v>62037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N26"/>
  <sheetViews>
    <sheetView showGridLines="0" workbookViewId="0"/>
  </sheetViews>
  <sheetFormatPr defaultRowHeight="15"/>
  <cols>
    <col min="1" max="1" width="36.5703125" bestFit="1" customWidth="1"/>
    <col min="2" max="2" width="16.42578125" bestFit="1" customWidth="1"/>
    <col min="3" max="3" width="12.5703125" bestFit="1" customWidth="1"/>
    <col min="4" max="5" width="31.85546875" bestFit="1" customWidth="1"/>
    <col min="6" max="6" width="25.42578125" customWidth="1"/>
    <col min="7" max="7" width="6.140625" customWidth="1"/>
    <col min="8" max="8" width="31.85546875" bestFit="1" customWidth="1"/>
    <col min="9" max="9" width="22" customWidth="1"/>
    <col min="10" max="10" width="9.5703125" customWidth="1"/>
    <col min="11" max="11" width="31.85546875" bestFit="1" customWidth="1"/>
    <col min="12" max="12" width="25.42578125" customWidth="1"/>
    <col min="13" max="13" width="6.140625" customWidth="1"/>
    <col min="14" max="14" width="25.42578125" customWidth="1"/>
    <col min="15" max="15" width="6.140625" customWidth="1"/>
    <col min="16" max="16" width="31.85546875" bestFit="1" customWidth="1"/>
    <col min="17" max="17" width="25.42578125" customWidth="1"/>
    <col min="18" max="18" width="6.140625" customWidth="1"/>
    <col min="19" max="19" width="31.85546875" bestFit="1" customWidth="1"/>
    <col min="20" max="20" width="22" customWidth="1"/>
    <col min="21" max="21" width="9.5703125" customWidth="1"/>
    <col min="22" max="22" width="25.42578125" customWidth="1"/>
    <col min="23" max="23" width="6.140625" customWidth="1"/>
    <col min="24" max="24" width="25.140625" customWidth="1"/>
    <col min="25" max="25" width="11" customWidth="1"/>
    <col min="26" max="26" width="29.140625" customWidth="1"/>
    <col min="27" max="27" width="7" customWidth="1"/>
    <col min="28" max="28" width="22" customWidth="1"/>
    <col min="29" max="29" width="9.5703125" customWidth="1"/>
    <col min="30" max="30" width="25.42578125" customWidth="1"/>
    <col min="31" max="31" width="6.140625" customWidth="1"/>
    <col min="32" max="32" width="22" customWidth="1"/>
    <col min="33" max="33" width="9.5703125" customWidth="1"/>
    <col min="34" max="34" width="25.42578125" customWidth="1"/>
    <col min="35" max="35" width="6.140625" customWidth="1"/>
    <col min="36" max="36" width="29.7109375" customWidth="1"/>
    <col min="37" max="37" width="8.42578125" customWidth="1"/>
    <col min="38" max="38" width="29.7109375" customWidth="1"/>
    <col min="39" max="39" width="8.42578125" customWidth="1"/>
    <col min="40" max="40" width="36.5703125" bestFit="1" customWidth="1"/>
    <col min="41" max="41" width="31.85546875" bestFit="1" customWidth="1"/>
    <col min="42" max="42" width="19.42578125" customWidth="1"/>
    <col min="43" max="43" width="12.140625" customWidth="1"/>
    <col min="44" max="44" width="22" customWidth="1"/>
    <col min="45" max="45" width="9.5703125" customWidth="1"/>
    <col min="46" max="46" width="22.7109375" customWidth="1"/>
    <col min="47" max="47" width="8.85546875" customWidth="1"/>
    <col min="48" max="48" width="25.85546875" customWidth="1"/>
    <col min="49" max="49" width="5.7109375" customWidth="1"/>
    <col min="50" max="50" width="26.140625" customWidth="1"/>
    <col min="51" max="51" width="5.7109375" customWidth="1"/>
    <col min="52" max="52" width="32.140625" bestFit="1" customWidth="1"/>
    <col min="53" max="53" width="24" customWidth="1"/>
    <col min="54" max="54" width="9.28515625" customWidth="1"/>
    <col min="55" max="55" width="27.28515625" customWidth="1"/>
    <col min="56" max="56" width="6" customWidth="1"/>
    <col min="57" max="57" width="20.140625" customWidth="1"/>
    <col min="58" max="58" width="11.42578125" customWidth="1"/>
    <col min="59" max="59" width="22.7109375" customWidth="1"/>
    <col min="60" max="60" width="8.85546875" customWidth="1"/>
    <col min="61" max="61" width="20.140625" customWidth="1"/>
    <col min="62" max="62" width="11.42578125" customWidth="1"/>
    <col min="63" max="63" width="22.7109375" customWidth="1"/>
    <col min="64" max="64" width="8.85546875" customWidth="1"/>
    <col min="65" max="65" width="25.85546875" customWidth="1"/>
    <col min="66" max="66" width="5.7109375" customWidth="1"/>
    <col min="67" max="67" width="31.85546875" bestFit="1" customWidth="1"/>
    <col min="68" max="68" width="22.7109375" customWidth="1"/>
    <col min="69" max="69" width="8.85546875" customWidth="1"/>
    <col min="70" max="70" width="25.85546875" customWidth="1"/>
    <col min="71" max="71" width="5.7109375" customWidth="1"/>
    <col min="72" max="73" width="35.140625" bestFit="1" customWidth="1"/>
    <col min="74" max="74" width="27.28515625" customWidth="1"/>
    <col min="75" max="75" width="10.85546875" customWidth="1"/>
    <col min="76" max="76" width="23.7109375" customWidth="1"/>
    <col min="77" max="77" width="9.140625" customWidth="1"/>
    <col min="78" max="78" width="27" customWidth="1"/>
    <col min="79" max="79" width="5.85546875" customWidth="1"/>
    <col min="80" max="80" width="22.7109375" customWidth="1"/>
    <col min="81" max="81" width="8.85546875" customWidth="1"/>
    <col min="82" max="82" width="25.85546875" customWidth="1"/>
    <col min="83" max="83" width="5.7109375" customWidth="1"/>
    <col min="84" max="84" width="21.7109375" customWidth="1"/>
    <col min="85" max="85" width="9.85546875" customWidth="1"/>
    <col min="86" max="86" width="21.7109375" customWidth="1"/>
    <col min="87" max="87" width="9.85546875" customWidth="1"/>
    <col min="88" max="88" width="19.140625" customWidth="1"/>
    <col min="89" max="89" width="22.28515625" customWidth="1"/>
    <col min="90" max="90" width="22.7109375" customWidth="1"/>
    <col min="91" max="91" width="8.85546875" customWidth="1"/>
    <col min="92" max="92" width="25.85546875" customWidth="1"/>
    <col min="93" max="93" width="5.7109375" customWidth="1"/>
    <col min="94" max="94" width="22.7109375" customWidth="1"/>
    <col min="95" max="95" width="8.85546875" customWidth="1"/>
    <col min="96" max="96" width="25.85546875" customWidth="1"/>
    <col min="97" max="97" width="5.7109375" customWidth="1"/>
    <col min="98" max="98" width="22.7109375" customWidth="1"/>
    <col min="99" max="99" width="8.85546875" customWidth="1"/>
    <col min="100" max="100" width="25.85546875" customWidth="1"/>
    <col min="101" max="101" width="5.7109375" customWidth="1"/>
    <col min="102" max="102" width="23.140625" customWidth="1"/>
    <col min="103" max="103" width="10" customWidth="1"/>
    <col min="104" max="104" width="26.7109375" customWidth="1"/>
    <col min="105" max="105" width="6.42578125" customWidth="1"/>
    <col min="106" max="106" width="25.5703125" customWidth="1"/>
    <col min="107" max="107" width="9.85546875" customWidth="1"/>
    <col min="108" max="108" width="29" customWidth="1"/>
    <col min="109" max="109" width="6.42578125" customWidth="1"/>
    <col min="110" max="110" width="22.140625" customWidth="1"/>
    <col min="111" max="111" width="9.42578125" customWidth="1"/>
    <col min="112" max="112" width="31.85546875" bestFit="1" customWidth="1"/>
    <col min="113" max="113" width="22.7109375" customWidth="1"/>
    <col min="114" max="114" width="8.85546875" customWidth="1"/>
    <col min="115" max="115" width="25.85546875" customWidth="1"/>
    <col min="116" max="116" width="5.7109375" customWidth="1"/>
    <col min="117" max="117" width="25.85546875" customWidth="1"/>
    <col min="118" max="118" width="5.7109375" customWidth="1"/>
    <col min="119" max="119" width="31.85546875" bestFit="1" customWidth="1"/>
    <col min="120" max="120" width="22.7109375" customWidth="1"/>
    <col min="121" max="121" width="8.85546875" customWidth="1"/>
    <col min="122" max="122" width="18" customWidth="1"/>
    <col min="123" max="123" width="13.5703125" customWidth="1"/>
    <col min="124" max="124" width="25.42578125" customWidth="1"/>
    <col min="125" max="125" width="6.140625" customWidth="1"/>
    <col min="126" max="126" width="31.85546875" bestFit="1" customWidth="1"/>
    <col min="127" max="127" width="19.85546875" customWidth="1"/>
    <col min="128" max="128" width="12.28515625" customWidth="1"/>
    <col min="129" max="129" width="12.5703125" customWidth="1"/>
    <col min="130" max="130" width="19.5703125" customWidth="1"/>
    <col min="131" max="131" width="23.85546875" customWidth="1"/>
    <col min="132" max="132" width="9.28515625" customWidth="1"/>
    <col min="133" max="133" width="18.85546875" customWidth="1"/>
    <col min="134" max="134" width="14.28515625" customWidth="1"/>
    <col min="135" max="135" width="33.42578125" customWidth="1"/>
    <col min="136" max="136" width="8" customWidth="1"/>
    <col min="137" max="137" width="36.5703125" bestFit="1" customWidth="1"/>
    <col min="138" max="138" width="23.85546875" customWidth="1"/>
    <col min="139" max="139" width="14.85546875" customWidth="1"/>
    <col min="140" max="140" width="19.85546875" customWidth="1"/>
    <col min="141" max="141" width="18.85546875" customWidth="1"/>
    <col min="142" max="142" width="19.42578125" customWidth="1"/>
    <col min="143" max="143" width="12.140625" customWidth="1"/>
    <col min="144" max="144" width="16.140625" customWidth="1"/>
    <col min="145" max="145" width="15.42578125" customWidth="1"/>
    <col min="146" max="146" width="20" customWidth="1"/>
    <col min="147" max="147" width="12.5703125" customWidth="1"/>
    <col min="148" max="148" width="16.7109375" customWidth="1"/>
    <col min="149" max="149" width="15.85546875" customWidth="1"/>
    <col min="150" max="150" width="22.7109375" customWidth="1"/>
    <col min="151" max="151" width="8.85546875" customWidth="1"/>
    <col min="152" max="152" width="18" customWidth="1"/>
    <col min="153" max="153" width="13.5703125" customWidth="1"/>
    <col min="154" max="154" width="23" customWidth="1"/>
    <col min="155" max="155" width="9" customWidth="1"/>
    <col min="156" max="156" width="18.28515625" customWidth="1"/>
    <col min="157" max="157" width="13.7109375" customWidth="1"/>
    <col min="158" max="158" width="33.42578125" customWidth="1"/>
    <col min="159" max="159" width="8" customWidth="1"/>
    <col min="160" max="160" width="36.5703125" bestFit="1" customWidth="1"/>
    <col min="161" max="161" width="22" customWidth="1"/>
    <col min="162" max="162" width="9.5703125" customWidth="1"/>
    <col min="163" max="163" width="18" customWidth="1"/>
    <col min="164" max="164" width="13.5703125" customWidth="1"/>
    <col min="165" max="165" width="32.7109375" customWidth="1"/>
    <col min="166" max="166" width="8.7109375" customWidth="1"/>
    <col min="167" max="167" width="36.5703125" bestFit="1" customWidth="1"/>
    <col min="168" max="168" width="25.140625" customWidth="1"/>
    <col min="169" max="169" width="9.7109375" customWidth="1"/>
    <col min="170" max="170" width="19.85546875" customWidth="1"/>
    <col min="171" max="171" width="15" customWidth="1"/>
    <col min="172" max="172" width="33.42578125" customWidth="1"/>
    <col min="173" max="173" width="8" customWidth="1"/>
    <col min="174" max="174" width="36.5703125" bestFit="1" customWidth="1"/>
    <col min="175" max="175" width="22" customWidth="1"/>
    <col min="176" max="176" width="9.5703125" customWidth="1"/>
    <col min="177" max="177" width="18" customWidth="1"/>
    <col min="178" max="178" width="13.5703125" customWidth="1"/>
    <col min="179" max="179" width="21" customWidth="1"/>
    <col min="180" max="180" width="13" customWidth="1"/>
    <col min="181" max="181" width="13.42578125" customWidth="1"/>
    <col min="182" max="182" width="20.5703125" customWidth="1"/>
    <col min="183" max="183" width="20.85546875" customWidth="1"/>
    <col min="184" max="184" width="13" customWidth="1"/>
    <col min="185" max="185" width="13.28515625" customWidth="1"/>
    <col min="186" max="186" width="20.5703125" customWidth="1"/>
    <col min="187" max="187" width="19.42578125" customWidth="1"/>
    <col min="188" max="188" width="12.140625" customWidth="1"/>
    <col min="189" max="189" width="12.42578125" customWidth="1"/>
    <col min="190" max="190" width="19.140625" customWidth="1"/>
    <col min="191" max="191" width="19.42578125" customWidth="1"/>
    <col min="192" max="192" width="12.140625" customWidth="1"/>
    <col min="193" max="193" width="12.42578125" customWidth="1"/>
    <col min="194" max="194" width="19.140625" customWidth="1"/>
    <col min="195" max="195" width="22.5703125" customWidth="1"/>
    <col min="196" max="196" width="14" customWidth="1"/>
    <col min="197" max="197" width="14.42578125" customWidth="1"/>
    <col min="198" max="198" width="22.140625" customWidth="1"/>
    <col min="199" max="199" width="19.42578125" customWidth="1"/>
    <col min="200" max="200" width="12.140625" customWidth="1"/>
    <col min="201" max="201" width="12.42578125" customWidth="1"/>
    <col min="202" max="202" width="19.140625" customWidth="1"/>
    <col min="203" max="203" width="19.85546875" customWidth="1"/>
    <col min="204" max="204" width="12.42578125" customWidth="1"/>
    <col min="205" max="205" width="12.7109375" customWidth="1"/>
    <col min="206" max="206" width="19.5703125" customWidth="1"/>
    <col min="207" max="207" width="19.42578125" customWidth="1"/>
    <col min="208" max="208" width="12.140625" customWidth="1"/>
    <col min="209" max="209" width="12.42578125" customWidth="1"/>
    <col min="210" max="210" width="19.140625" customWidth="1"/>
    <col min="211" max="211" width="19.42578125" customWidth="1"/>
    <col min="212" max="212" width="12.140625" customWidth="1"/>
    <col min="213" max="213" width="12.42578125" customWidth="1"/>
    <col min="214" max="214" width="19.140625" customWidth="1"/>
    <col min="215" max="215" width="23.7109375" customWidth="1"/>
    <col min="216" max="216" width="14.7109375" customWidth="1"/>
    <col min="217" max="217" width="15.140625" customWidth="1"/>
    <col min="218" max="218" width="23.28515625" customWidth="1"/>
    <col min="219" max="219" width="19.42578125" customWidth="1"/>
    <col min="220" max="220" width="12.140625" customWidth="1"/>
    <col min="221" max="221" width="12.42578125" customWidth="1"/>
    <col min="222" max="222" width="19.140625" customWidth="1"/>
    <col min="223" max="223" width="23.42578125" customWidth="1"/>
    <col min="224" max="224" width="14.7109375" customWidth="1"/>
    <col min="225" max="225" width="15" customWidth="1"/>
    <col min="226" max="226" width="23.140625" customWidth="1"/>
    <col min="227" max="227" width="19.42578125" customWidth="1"/>
    <col min="228" max="228" width="12.140625" customWidth="1"/>
    <col min="229" max="229" width="12.42578125" customWidth="1"/>
    <col min="230" max="230" width="19.140625" customWidth="1"/>
    <col min="231" max="231" width="19.42578125" customWidth="1"/>
    <col min="232" max="232" width="12.140625" customWidth="1"/>
    <col min="233" max="233" width="12.42578125" customWidth="1"/>
    <col min="234" max="234" width="19.140625" customWidth="1"/>
    <col min="235" max="235" width="29.85546875" customWidth="1"/>
    <col min="236" max="236" width="11.5703125" customWidth="1"/>
    <col min="237" max="237" width="23.5703125" customWidth="1"/>
    <col min="238" max="238" width="17.85546875" customWidth="1"/>
    <col min="239" max="239" width="19.42578125" customWidth="1"/>
    <col min="240" max="240" width="12.140625" customWidth="1"/>
    <col min="241" max="241" width="12.42578125" customWidth="1"/>
    <col min="242" max="242" width="19.140625" customWidth="1"/>
    <col min="243" max="243" width="19.42578125" customWidth="1"/>
    <col min="244" max="244" width="12.140625" customWidth="1"/>
    <col min="245" max="245" width="12.42578125" customWidth="1"/>
    <col min="246" max="246" width="19.140625" customWidth="1"/>
    <col min="247" max="248" width="31.85546875" bestFit="1" customWidth="1"/>
  </cols>
  <sheetData>
    <row r="1" spans="1:248" ht="15" customHeight="1">
      <c r="A1" s="8" t="s">
        <v>1276</v>
      </c>
      <c r="B1" s="1" t="s">
        <v>1</v>
      </c>
      <c r="C1" s="1"/>
      <c r="D1" s="1"/>
      <c r="E1" s="1"/>
      <c r="F1" s="8"/>
      <c r="G1" s="8"/>
      <c r="H1" s="1"/>
      <c r="I1" s="8"/>
      <c r="J1" s="8"/>
      <c r="K1" s="1"/>
      <c r="L1" s="8"/>
      <c r="M1" s="8"/>
      <c r="N1" s="8"/>
      <c r="O1" s="8"/>
      <c r="P1" s="1"/>
      <c r="Q1" s="8"/>
      <c r="R1" s="8"/>
      <c r="S1" s="1"/>
      <c r="T1" s="8"/>
      <c r="U1" s="8"/>
      <c r="V1" s="8"/>
      <c r="W1" s="8"/>
      <c r="X1" s="8"/>
      <c r="Y1" s="8"/>
      <c r="Z1" s="8"/>
      <c r="AA1" s="8"/>
      <c r="AB1" s="8"/>
      <c r="AC1" s="8"/>
      <c r="AD1" s="8"/>
      <c r="AE1" s="8"/>
      <c r="AF1" s="8"/>
      <c r="AG1" s="8"/>
      <c r="AH1" s="8"/>
      <c r="AI1" s="8"/>
      <c r="AJ1" s="8"/>
      <c r="AK1" s="8"/>
      <c r="AL1" s="8"/>
      <c r="AM1" s="8"/>
      <c r="AN1" s="1"/>
      <c r="AO1" s="1" t="s">
        <v>1018</v>
      </c>
      <c r="AP1" s="8"/>
      <c r="AQ1" s="8"/>
      <c r="AR1" s="8"/>
      <c r="AS1" s="8"/>
      <c r="AT1" s="8"/>
      <c r="AU1" s="8"/>
      <c r="AV1" s="8"/>
      <c r="AW1" s="8"/>
      <c r="AX1" s="8"/>
      <c r="AY1" s="8"/>
      <c r="AZ1" s="1"/>
      <c r="BA1" s="8"/>
      <c r="BB1" s="8"/>
      <c r="BC1" s="8"/>
      <c r="BD1" s="8"/>
      <c r="BE1" s="8"/>
      <c r="BF1" s="8"/>
      <c r="BG1" s="8"/>
      <c r="BH1" s="8"/>
      <c r="BI1" s="8"/>
      <c r="BJ1" s="8"/>
      <c r="BK1" s="8"/>
      <c r="BL1" s="8"/>
      <c r="BM1" s="8"/>
      <c r="BN1" s="8"/>
      <c r="BO1" s="1"/>
      <c r="BP1" s="8"/>
      <c r="BQ1" s="8"/>
      <c r="BR1" s="8"/>
      <c r="BS1" s="8"/>
      <c r="BT1" s="1"/>
      <c r="BU1" s="1"/>
      <c r="BV1" s="8" t="s">
        <v>1</v>
      </c>
      <c r="BW1" s="8"/>
      <c r="BX1" s="8"/>
      <c r="BY1" s="8"/>
      <c r="BZ1" s="8"/>
      <c r="CA1" s="8"/>
      <c r="CB1" s="8"/>
      <c r="CC1" s="8"/>
      <c r="CD1" s="8"/>
      <c r="CE1" s="8"/>
      <c r="CF1" s="8"/>
      <c r="CG1" s="8"/>
      <c r="CH1" s="8"/>
      <c r="CI1" s="8"/>
      <c r="CJ1" s="8" t="s">
        <v>1</v>
      </c>
      <c r="CK1" s="8"/>
      <c r="CL1" s="8"/>
      <c r="CM1" s="8"/>
      <c r="CN1" s="8"/>
      <c r="CO1" s="8"/>
      <c r="CP1" s="8"/>
      <c r="CQ1" s="8"/>
      <c r="CR1" s="8"/>
      <c r="CS1" s="8"/>
      <c r="CT1" s="8"/>
      <c r="CU1" s="8"/>
      <c r="CV1" s="8"/>
      <c r="CW1" s="8"/>
      <c r="CX1" s="8"/>
      <c r="CY1" s="8"/>
      <c r="CZ1" s="8"/>
      <c r="DA1" s="8"/>
      <c r="DB1" s="8" t="s">
        <v>1</v>
      </c>
      <c r="DC1" s="8"/>
      <c r="DD1" s="8"/>
      <c r="DE1" s="8"/>
      <c r="DF1" s="8"/>
      <c r="DG1" s="8"/>
      <c r="DH1" s="1"/>
      <c r="DI1" s="8"/>
      <c r="DJ1" s="8"/>
      <c r="DK1" s="8"/>
      <c r="DL1" s="8"/>
      <c r="DM1" s="8"/>
      <c r="DN1" s="8"/>
      <c r="DO1" s="1"/>
      <c r="DP1" s="8"/>
      <c r="DQ1" s="8"/>
      <c r="DR1" s="8"/>
      <c r="DS1" s="8"/>
      <c r="DT1" s="8"/>
      <c r="DU1" s="8"/>
      <c r="DV1" s="1"/>
      <c r="DW1" s="8" t="s">
        <v>1</v>
      </c>
      <c r="DX1" s="8"/>
      <c r="DY1" s="8"/>
      <c r="DZ1" s="8"/>
      <c r="EA1" s="8"/>
      <c r="EB1" s="8"/>
      <c r="EC1" s="8"/>
      <c r="ED1" s="8"/>
      <c r="EE1" s="8"/>
      <c r="EF1" s="8"/>
      <c r="EG1" s="1"/>
      <c r="EH1" s="8" t="s">
        <v>1</v>
      </c>
      <c r="EI1" s="8"/>
      <c r="EJ1" s="8"/>
      <c r="EK1" s="8"/>
      <c r="EL1" s="8" t="s">
        <v>1</v>
      </c>
      <c r="EM1" s="8"/>
      <c r="EN1" s="8"/>
      <c r="EO1" s="8"/>
      <c r="EP1" s="8" t="s">
        <v>1</v>
      </c>
      <c r="EQ1" s="8"/>
      <c r="ER1" s="8"/>
      <c r="ES1" s="8"/>
      <c r="ET1" s="8"/>
      <c r="EU1" s="8"/>
      <c r="EV1" s="8"/>
      <c r="EW1" s="8"/>
      <c r="EX1" s="8"/>
      <c r="EY1" s="8"/>
      <c r="EZ1" s="8"/>
      <c r="FA1" s="8"/>
      <c r="FB1" s="8"/>
      <c r="FC1" s="8"/>
      <c r="FD1" s="1"/>
      <c r="FE1" s="8"/>
      <c r="FF1" s="8"/>
      <c r="FG1" s="8"/>
      <c r="FH1" s="8"/>
      <c r="FI1" s="8"/>
      <c r="FJ1" s="8"/>
      <c r="FK1" s="1"/>
      <c r="FL1" s="8"/>
      <c r="FM1" s="8"/>
      <c r="FN1" s="8"/>
      <c r="FO1" s="8"/>
      <c r="FP1" s="8"/>
      <c r="FQ1" s="8"/>
      <c r="FR1" s="1"/>
      <c r="FS1" s="8"/>
      <c r="FT1" s="8"/>
      <c r="FU1" s="8"/>
      <c r="FV1" s="8"/>
      <c r="FW1" s="8" t="s">
        <v>1</v>
      </c>
      <c r="FX1" s="8"/>
      <c r="FY1" s="8"/>
      <c r="FZ1" s="8"/>
      <c r="GA1" s="8" t="s">
        <v>1</v>
      </c>
      <c r="GB1" s="8"/>
      <c r="GC1" s="8"/>
      <c r="GD1" s="8"/>
      <c r="GE1" s="8"/>
      <c r="GF1" s="8"/>
      <c r="GG1" s="8"/>
      <c r="GH1" s="8"/>
      <c r="GI1" s="8" t="s">
        <v>1</v>
      </c>
      <c r="GJ1" s="8"/>
      <c r="GK1" s="8"/>
      <c r="GL1" s="8"/>
      <c r="GM1" s="8" t="s">
        <v>1</v>
      </c>
      <c r="GN1" s="8"/>
      <c r="GO1" s="8"/>
      <c r="GP1" s="8"/>
      <c r="GQ1" s="8" t="s">
        <v>1</v>
      </c>
      <c r="GR1" s="8"/>
      <c r="GS1" s="8"/>
      <c r="GT1" s="8"/>
      <c r="GU1" s="8" t="s">
        <v>1</v>
      </c>
      <c r="GV1" s="8"/>
      <c r="GW1" s="8"/>
      <c r="GX1" s="8"/>
      <c r="GY1" s="8" t="s">
        <v>1</v>
      </c>
      <c r="GZ1" s="8"/>
      <c r="HA1" s="8"/>
      <c r="HB1" s="8"/>
      <c r="HC1" s="8" t="s">
        <v>1</v>
      </c>
      <c r="HD1" s="8"/>
      <c r="HE1" s="8"/>
      <c r="HF1" s="8"/>
      <c r="HG1" s="8" t="s">
        <v>1</v>
      </c>
      <c r="HH1" s="8"/>
      <c r="HI1" s="8"/>
      <c r="HJ1" s="8"/>
      <c r="HK1" s="8" t="s">
        <v>1</v>
      </c>
      <c r="HL1" s="8"/>
      <c r="HM1" s="8"/>
      <c r="HN1" s="8"/>
      <c r="HO1" s="8" t="s">
        <v>1</v>
      </c>
      <c r="HP1" s="8"/>
      <c r="HQ1" s="8"/>
      <c r="HR1" s="8"/>
      <c r="HS1" s="8" t="s">
        <v>1</v>
      </c>
      <c r="HT1" s="8"/>
      <c r="HU1" s="8"/>
      <c r="HV1" s="8"/>
      <c r="HW1" s="8" t="s">
        <v>1</v>
      </c>
      <c r="HX1" s="8"/>
      <c r="HY1" s="8"/>
      <c r="HZ1" s="8"/>
      <c r="IA1" s="8"/>
      <c r="IB1" s="8"/>
      <c r="IC1" s="8"/>
      <c r="ID1" s="8"/>
      <c r="IE1" s="8" t="s">
        <v>1</v>
      </c>
      <c r="IF1" s="8"/>
      <c r="IG1" s="8"/>
      <c r="IH1" s="8"/>
      <c r="II1" s="8" t="s">
        <v>1</v>
      </c>
      <c r="IJ1" s="8"/>
      <c r="IK1" s="8"/>
      <c r="IL1" s="8"/>
      <c r="IM1" s="8"/>
      <c r="IN1" s="8"/>
    </row>
    <row r="2" spans="1:248" ht="15" customHeight="1">
      <c r="A2" s="8"/>
      <c r="B2" s="8" t="s">
        <v>2</v>
      </c>
      <c r="C2" s="8" t="s">
        <v>32</v>
      </c>
      <c r="D2" s="1" t="s">
        <v>2</v>
      </c>
      <c r="E2" s="1" t="s">
        <v>32</v>
      </c>
      <c r="F2" s="8" t="s">
        <v>2</v>
      </c>
      <c r="G2" s="8"/>
      <c r="H2" s="1" t="s">
        <v>32</v>
      </c>
      <c r="I2" s="8" t="s">
        <v>2</v>
      </c>
      <c r="J2" s="8"/>
      <c r="K2" s="1" t="s">
        <v>1181</v>
      </c>
      <c r="L2" s="8" t="s">
        <v>32</v>
      </c>
      <c r="M2" s="8"/>
      <c r="N2" s="8" t="s">
        <v>2</v>
      </c>
      <c r="O2" s="8"/>
      <c r="P2" s="1" t="s">
        <v>32</v>
      </c>
      <c r="Q2" s="8" t="s">
        <v>2</v>
      </c>
      <c r="R2" s="8"/>
      <c r="S2" s="1" t="s">
        <v>32</v>
      </c>
      <c r="T2" s="8" t="s">
        <v>2</v>
      </c>
      <c r="U2" s="8"/>
      <c r="V2" s="8" t="s">
        <v>32</v>
      </c>
      <c r="W2" s="8"/>
      <c r="X2" s="8" t="s">
        <v>2</v>
      </c>
      <c r="Y2" s="8"/>
      <c r="Z2" s="8" t="s">
        <v>32</v>
      </c>
      <c r="AA2" s="8"/>
      <c r="AB2" s="8" t="s">
        <v>2</v>
      </c>
      <c r="AC2" s="8"/>
      <c r="AD2" s="8" t="s">
        <v>32</v>
      </c>
      <c r="AE2" s="8"/>
      <c r="AF2" s="8" t="s">
        <v>2</v>
      </c>
      <c r="AG2" s="8"/>
      <c r="AH2" s="8" t="s">
        <v>32</v>
      </c>
      <c r="AI2" s="8"/>
      <c r="AJ2" s="8" t="s">
        <v>2</v>
      </c>
      <c r="AK2" s="8"/>
      <c r="AL2" s="8" t="s">
        <v>32</v>
      </c>
      <c r="AM2" s="8"/>
      <c r="AN2" s="298">
        <v>39203</v>
      </c>
      <c r="AO2" s="1" t="s">
        <v>1279</v>
      </c>
      <c r="AP2" s="8" t="s">
        <v>2</v>
      </c>
      <c r="AQ2" s="8"/>
      <c r="AR2" s="8" t="s">
        <v>32</v>
      </c>
      <c r="AS2" s="8"/>
      <c r="AT2" s="8" t="s">
        <v>2</v>
      </c>
      <c r="AU2" s="8"/>
      <c r="AV2" s="8" t="s">
        <v>32</v>
      </c>
      <c r="AW2" s="8"/>
      <c r="AX2" s="8" t="s">
        <v>2</v>
      </c>
      <c r="AY2" s="8"/>
      <c r="AZ2" s="1" t="s">
        <v>32</v>
      </c>
      <c r="BA2" s="8" t="s">
        <v>2</v>
      </c>
      <c r="BB2" s="8"/>
      <c r="BC2" s="8" t="s">
        <v>32</v>
      </c>
      <c r="BD2" s="8"/>
      <c r="BE2" s="8" t="s">
        <v>2</v>
      </c>
      <c r="BF2" s="8"/>
      <c r="BG2" s="8" t="s">
        <v>32</v>
      </c>
      <c r="BH2" s="8"/>
      <c r="BI2" s="8" t="s">
        <v>2</v>
      </c>
      <c r="BJ2" s="8"/>
      <c r="BK2" s="8" t="s">
        <v>32</v>
      </c>
      <c r="BL2" s="8"/>
      <c r="BM2" s="8" t="s">
        <v>2</v>
      </c>
      <c r="BN2" s="8"/>
      <c r="BO2" s="1" t="s">
        <v>32</v>
      </c>
      <c r="BP2" s="8" t="s">
        <v>2</v>
      </c>
      <c r="BQ2" s="8"/>
      <c r="BR2" s="8" t="s">
        <v>32</v>
      </c>
      <c r="BS2" s="8"/>
      <c r="BT2" s="1" t="s">
        <v>2</v>
      </c>
      <c r="BU2" s="1" t="s">
        <v>32</v>
      </c>
      <c r="BV2" s="8" t="s">
        <v>2</v>
      </c>
      <c r="BW2" s="8"/>
      <c r="BX2" s="8" t="s">
        <v>2</v>
      </c>
      <c r="BY2" s="8"/>
      <c r="BZ2" s="8" t="s">
        <v>32</v>
      </c>
      <c r="CA2" s="8"/>
      <c r="CB2" s="8" t="s">
        <v>2</v>
      </c>
      <c r="CC2" s="8"/>
      <c r="CD2" s="8" t="s">
        <v>32</v>
      </c>
      <c r="CE2" s="8"/>
      <c r="CF2" s="8" t="s">
        <v>2</v>
      </c>
      <c r="CG2" s="8"/>
      <c r="CH2" s="8" t="s">
        <v>32</v>
      </c>
      <c r="CI2" s="8"/>
      <c r="CJ2" s="8" t="s">
        <v>2</v>
      </c>
      <c r="CK2" s="8"/>
      <c r="CL2" s="8" t="s">
        <v>2</v>
      </c>
      <c r="CM2" s="8"/>
      <c r="CN2" s="8" t="s">
        <v>32</v>
      </c>
      <c r="CO2" s="8"/>
      <c r="CP2" s="8" t="s">
        <v>2</v>
      </c>
      <c r="CQ2" s="8"/>
      <c r="CR2" s="8" t="s">
        <v>32</v>
      </c>
      <c r="CS2" s="8"/>
      <c r="CT2" s="8" t="s">
        <v>2</v>
      </c>
      <c r="CU2" s="8"/>
      <c r="CV2" s="8" t="s">
        <v>32</v>
      </c>
      <c r="CW2" s="8"/>
      <c r="CX2" s="8" t="s">
        <v>2</v>
      </c>
      <c r="CY2" s="8"/>
      <c r="CZ2" s="8" t="s">
        <v>32</v>
      </c>
      <c r="DA2" s="8"/>
      <c r="DB2" s="8" t="s">
        <v>2</v>
      </c>
      <c r="DC2" s="8"/>
      <c r="DD2" s="8" t="s">
        <v>32</v>
      </c>
      <c r="DE2" s="8"/>
      <c r="DF2" s="8" t="s">
        <v>2</v>
      </c>
      <c r="DG2" s="8"/>
      <c r="DH2" s="1" t="s">
        <v>32</v>
      </c>
      <c r="DI2" s="8" t="s">
        <v>2</v>
      </c>
      <c r="DJ2" s="8"/>
      <c r="DK2" s="8" t="s">
        <v>32</v>
      </c>
      <c r="DL2" s="8"/>
      <c r="DM2" s="8" t="s">
        <v>2</v>
      </c>
      <c r="DN2" s="8"/>
      <c r="DO2" s="1" t="s">
        <v>32</v>
      </c>
      <c r="DP2" s="8" t="s">
        <v>2</v>
      </c>
      <c r="DQ2" s="8"/>
      <c r="DR2" s="8" t="s">
        <v>32</v>
      </c>
      <c r="DS2" s="8"/>
      <c r="DT2" s="8" t="s">
        <v>2</v>
      </c>
      <c r="DU2" s="8"/>
      <c r="DV2" s="1" t="s">
        <v>32</v>
      </c>
      <c r="DW2" s="8" t="s">
        <v>2</v>
      </c>
      <c r="DX2" s="8"/>
      <c r="DY2" s="8" t="s">
        <v>32</v>
      </c>
      <c r="DZ2" s="8"/>
      <c r="EA2" s="8" t="s">
        <v>2</v>
      </c>
      <c r="EB2" s="8"/>
      <c r="EC2" s="8" t="s">
        <v>32</v>
      </c>
      <c r="ED2" s="8"/>
      <c r="EE2" s="8" t="s">
        <v>2</v>
      </c>
      <c r="EF2" s="8"/>
      <c r="EG2" s="1" t="s">
        <v>32</v>
      </c>
      <c r="EH2" s="8" t="s">
        <v>2</v>
      </c>
      <c r="EI2" s="8"/>
      <c r="EJ2" s="8" t="s">
        <v>32</v>
      </c>
      <c r="EK2" s="8"/>
      <c r="EL2" s="8" t="s">
        <v>2</v>
      </c>
      <c r="EM2" s="8"/>
      <c r="EN2" s="8" t="s">
        <v>32</v>
      </c>
      <c r="EO2" s="8"/>
      <c r="EP2" s="8" t="s">
        <v>2</v>
      </c>
      <c r="EQ2" s="8"/>
      <c r="ER2" s="8" t="s">
        <v>32</v>
      </c>
      <c r="ES2" s="8"/>
      <c r="ET2" s="8" t="s">
        <v>2</v>
      </c>
      <c r="EU2" s="8"/>
      <c r="EV2" s="8" t="s">
        <v>32</v>
      </c>
      <c r="EW2" s="8"/>
      <c r="EX2" s="8" t="s">
        <v>2</v>
      </c>
      <c r="EY2" s="8"/>
      <c r="EZ2" s="8" t="s">
        <v>32</v>
      </c>
      <c r="FA2" s="8"/>
      <c r="FB2" s="8" t="s">
        <v>2</v>
      </c>
      <c r="FC2" s="8"/>
      <c r="FD2" s="1" t="s">
        <v>32</v>
      </c>
      <c r="FE2" s="8" t="s">
        <v>2</v>
      </c>
      <c r="FF2" s="8"/>
      <c r="FG2" s="8" t="s">
        <v>32</v>
      </c>
      <c r="FH2" s="8"/>
      <c r="FI2" s="8" t="s">
        <v>2</v>
      </c>
      <c r="FJ2" s="8"/>
      <c r="FK2" s="1" t="s">
        <v>32</v>
      </c>
      <c r="FL2" s="8" t="s">
        <v>2</v>
      </c>
      <c r="FM2" s="8"/>
      <c r="FN2" s="8" t="s">
        <v>32</v>
      </c>
      <c r="FO2" s="8"/>
      <c r="FP2" s="8" t="s">
        <v>2</v>
      </c>
      <c r="FQ2" s="8"/>
      <c r="FR2" s="1" t="s">
        <v>32</v>
      </c>
      <c r="FS2" s="8" t="s">
        <v>2</v>
      </c>
      <c r="FT2" s="8"/>
      <c r="FU2" s="8" t="s">
        <v>32</v>
      </c>
      <c r="FV2" s="8"/>
      <c r="FW2" s="8" t="s">
        <v>2</v>
      </c>
      <c r="FX2" s="8"/>
      <c r="FY2" s="8" t="s">
        <v>32</v>
      </c>
      <c r="FZ2" s="8"/>
      <c r="GA2" s="8" t="s">
        <v>2</v>
      </c>
      <c r="GB2" s="8"/>
      <c r="GC2" s="8" t="s">
        <v>32</v>
      </c>
      <c r="GD2" s="8"/>
      <c r="GE2" s="8" t="s">
        <v>2</v>
      </c>
      <c r="GF2" s="8"/>
      <c r="GG2" s="8" t="s">
        <v>32</v>
      </c>
      <c r="GH2" s="8"/>
      <c r="GI2" s="8" t="s">
        <v>2</v>
      </c>
      <c r="GJ2" s="8"/>
      <c r="GK2" s="8" t="s">
        <v>32</v>
      </c>
      <c r="GL2" s="8"/>
      <c r="GM2" s="8" t="s">
        <v>2</v>
      </c>
      <c r="GN2" s="8"/>
      <c r="GO2" s="8" t="s">
        <v>32</v>
      </c>
      <c r="GP2" s="8"/>
      <c r="GQ2" s="8" t="s">
        <v>2</v>
      </c>
      <c r="GR2" s="8"/>
      <c r="GS2" s="8" t="s">
        <v>32</v>
      </c>
      <c r="GT2" s="8"/>
      <c r="GU2" s="8" t="s">
        <v>2</v>
      </c>
      <c r="GV2" s="8"/>
      <c r="GW2" s="8" t="s">
        <v>32</v>
      </c>
      <c r="GX2" s="8"/>
      <c r="GY2" s="8" t="s">
        <v>2</v>
      </c>
      <c r="GZ2" s="8"/>
      <c r="HA2" s="8" t="s">
        <v>32</v>
      </c>
      <c r="HB2" s="8"/>
      <c r="HC2" s="8" t="s">
        <v>2</v>
      </c>
      <c r="HD2" s="8"/>
      <c r="HE2" s="8" t="s">
        <v>32</v>
      </c>
      <c r="HF2" s="8"/>
      <c r="HG2" s="8" t="s">
        <v>2</v>
      </c>
      <c r="HH2" s="8"/>
      <c r="HI2" s="8" t="s">
        <v>32</v>
      </c>
      <c r="HJ2" s="8"/>
      <c r="HK2" s="8" t="s">
        <v>2</v>
      </c>
      <c r="HL2" s="8"/>
      <c r="HM2" s="8" t="s">
        <v>32</v>
      </c>
      <c r="HN2" s="8"/>
      <c r="HO2" s="8" t="s">
        <v>2</v>
      </c>
      <c r="HP2" s="8"/>
      <c r="HQ2" s="8" t="s">
        <v>32</v>
      </c>
      <c r="HR2" s="8"/>
      <c r="HS2" s="8" t="s">
        <v>2</v>
      </c>
      <c r="HT2" s="8"/>
      <c r="HU2" s="8" t="s">
        <v>32</v>
      </c>
      <c r="HV2" s="8"/>
      <c r="HW2" s="8" t="s">
        <v>2</v>
      </c>
      <c r="HX2" s="8"/>
      <c r="HY2" s="8" t="s">
        <v>32</v>
      </c>
      <c r="HZ2" s="8"/>
      <c r="IA2" s="8" t="s">
        <v>2</v>
      </c>
      <c r="IB2" s="8"/>
      <c r="IC2" s="8" t="s">
        <v>32</v>
      </c>
      <c r="ID2" s="8"/>
      <c r="IE2" s="8" t="s">
        <v>2</v>
      </c>
      <c r="IF2" s="8"/>
      <c r="IG2" s="8" t="s">
        <v>32</v>
      </c>
      <c r="IH2" s="8"/>
      <c r="II2" s="8" t="s">
        <v>2</v>
      </c>
      <c r="IJ2" s="8"/>
      <c r="IK2" s="8" t="s">
        <v>32</v>
      </c>
      <c r="IL2" s="8"/>
      <c r="IM2" s="1" t="s">
        <v>1203</v>
      </c>
      <c r="IN2" s="1" t="s">
        <v>1203</v>
      </c>
    </row>
    <row r="3" spans="1:248" ht="15" customHeight="1">
      <c r="A3" s="8"/>
      <c r="B3" s="8"/>
      <c r="C3" s="8"/>
      <c r="D3" s="1" t="s">
        <v>1277</v>
      </c>
      <c r="E3" s="1" t="s">
        <v>1277</v>
      </c>
      <c r="F3" s="8" t="s">
        <v>1277</v>
      </c>
      <c r="G3" s="8"/>
      <c r="H3" s="1" t="s">
        <v>1277</v>
      </c>
      <c r="I3" s="8" t="s">
        <v>1277</v>
      </c>
      <c r="J3" s="8"/>
      <c r="K3" s="1" t="s">
        <v>1277</v>
      </c>
      <c r="L3" s="8" t="s">
        <v>1277</v>
      </c>
      <c r="M3" s="8"/>
      <c r="N3" s="8" t="s">
        <v>1277</v>
      </c>
      <c r="O3" s="8"/>
      <c r="P3" s="1" t="s">
        <v>1277</v>
      </c>
      <c r="Q3" s="8" t="s">
        <v>1277</v>
      </c>
      <c r="R3" s="8"/>
      <c r="S3" s="1" t="s">
        <v>1277</v>
      </c>
      <c r="T3" s="8" t="s">
        <v>1277</v>
      </c>
      <c r="U3" s="8"/>
      <c r="V3" s="8" t="s">
        <v>1277</v>
      </c>
      <c r="W3" s="8"/>
      <c r="X3" s="8" t="s">
        <v>1277</v>
      </c>
      <c r="Y3" s="8"/>
      <c r="Z3" s="8" t="s">
        <v>1277</v>
      </c>
      <c r="AA3" s="8"/>
      <c r="AB3" s="8" t="s">
        <v>1277</v>
      </c>
      <c r="AC3" s="8"/>
      <c r="AD3" s="8" t="s">
        <v>1277</v>
      </c>
      <c r="AE3" s="8"/>
      <c r="AF3" s="8" t="s">
        <v>1277</v>
      </c>
      <c r="AG3" s="8"/>
      <c r="AH3" s="8" t="s">
        <v>1277</v>
      </c>
      <c r="AI3" s="8"/>
      <c r="AJ3" s="8" t="s">
        <v>1277</v>
      </c>
      <c r="AK3" s="8"/>
      <c r="AL3" s="8" t="s">
        <v>1277</v>
      </c>
      <c r="AM3" s="8"/>
      <c r="AN3" s="1" t="s">
        <v>1277</v>
      </c>
      <c r="AO3" s="1" t="s">
        <v>1277</v>
      </c>
      <c r="AP3" s="8" t="s">
        <v>1277</v>
      </c>
      <c r="AQ3" s="8"/>
      <c r="AR3" s="8" t="s">
        <v>1277</v>
      </c>
      <c r="AS3" s="8"/>
      <c r="AT3" s="8" t="s">
        <v>1277</v>
      </c>
      <c r="AU3" s="8"/>
      <c r="AV3" s="8" t="s">
        <v>1277</v>
      </c>
      <c r="AW3" s="8"/>
      <c r="AX3" s="8" t="s">
        <v>1277</v>
      </c>
      <c r="AY3" s="8"/>
      <c r="AZ3" s="1" t="s">
        <v>1277</v>
      </c>
      <c r="BA3" s="8" t="s">
        <v>1277</v>
      </c>
      <c r="BB3" s="8"/>
      <c r="BC3" s="8" t="s">
        <v>1277</v>
      </c>
      <c r="BD3" s="8"/>
      <c r="BE3" s="8" t="s">
        <v>1277</v>
      </c>
      <c r="BF3" s="8"/>
      <c r="BG3" s="8" t="s">
        <v>1277</v>
      </c>
      <c r="BH3" s="8"/>
      <c r="BI3" s="8" t="s">
        <v>1277</v>
      </c>
      <c r="BJ3" s="8"/>
      <c r="BK3" s="8" t="s">
        <v>1277</v>
      </c>
      <c r="BL3" s="8"/>
      <c r="BM3" s="8" t="s">
        <v>1277</v>
      </c>
      <c r="BN3" s="8"/>
      <c r="BO3" s="1" t="s">
        <v>1277</v>
      </c>
      <c r="BP3" s="8" t="s">
        <v>1277</v>
      </c>
      <c r="BQ3" s="8"/>
      <c r="BR3" s="8" t="s">
        <v>1277</v>
      </c>
      <c r="BS3" s="8"/>
      <c r="BT3" s="1" t="s">
        <v>1277</v>
      </c>
      <c r="BU3" s="1" t="s">
        <v>1277</v>
      </c>
      <c r="BV3" s="8" t="s">
        <v>1277</v>
      </c>
      <c r="BW3" s="8"/>
      <c r="BX3" s="8" t="s">
        <v>1277</v>
      </c>
      <c r="BY3" s="8"/>
      <c r="BZ3" s="8" t="s">
        <v>1277</v>
      </c>
      <c r="CA3" s="8"/>
      <c r="CB3" s="8" t="s">
        <v>1277</v>
      </c>
      <c r="CC3" s="8"/>
      <c r="CD3" s="8" t="s">
        <v>1277</v>
      </c>
      <c r="CE3" s="8"/>
      <c r="CF3" s="8" t="s">
        <v>1277</v>
      </c>
      <c r="CG3" s="8"/>
      <c r="CH3" s="8" t="s">
        <v>1277</v>
      </c>
      <c r="CI3" s="8"/>
      <c r="CJ3" s="8" t="s">
        <v>1277</v>
      </c>
      <c r="CK3" s="8"/>
      <c r="CL3" s="8" t="s">
        <v>1277</v>
      </c>
      <c r="CM3" s="8"/>
      <c r="CN3" s="8" t="s">
        <v>1277</v>
      </c>
      <c r="CO3" s="8"/>
      <c r="CP3" s="8" t="s">
        <v>1277</v>
      </c>
      <c r="CQ3" s="8"/>
      <c r="CR3" s="8" t="s">
        <v>1277</v>
      </c>
      <c r="CS3" s="8"/>
      <c r="CT3" s="8" t="s">
        <v>1277</v>
      </c>
      <c r="CU3" s="8"/>
      <c r="CV3" s="8" t="s">
        <v>1277</v>
      </c>
      <c r="CW3" s="8"/>
      <c r="CX3" s="8" t="s">
        <v>1277</v>
      </c>
      <c r="CY3" s="8"/>
      <c r="CZ3" s="8" t="s">
        <v>1277</v>
      </c>
      <c r="DA3" s="8"/>
      <c r="DB3" s="8" t="s">
        <v>1277</v>
      </c>
      <c r="DC3" s="8"/>
      <c r="DD3" s="8" t="s">
        <v>1277</v>
      </c>
      <c r="DE3" s="8"/>
      <c r="DF3" s="8" t="s">
        <v>1277</v>
      </c>
      <c r="DG3" s="8"/>
      <c r="DH3" s="1" t="s">
        <v>1277</v>
      </c>
      <c r="DI3" s="8" t="s">
        <v>1277</v>
      </c>
      <c r="DJ3" s="8"/>
      <c r="DK3" s="8" t="s">
        <v>1277</v>
      </c>
      <c r="DL3" s="8"/>
      <c r="DM3" s="8" t="s">
        <v>1277</v>
      </c>
      <c r="DN3" s="8"/>
      <c r="DO3" s="1" t="s">
        <v>1277</v>
      </c>
      <c r="DP3" s="8" t="s">
        <v>1277</v>
      </c>
      <c r="DQ3" s="8"/>
      <c r="DR3" s="8" t="s">
        <v>1277</v>
      </c>
      <c r="DS3" s="8"/>
      <c r="DT3" s="8" t="s">
        <v>1277</v>
      </c>
      <c r="DU3" s="8"/>
      <c r="DV3" s="1" t="s">
        <v>1277</v>
      </c>
      <c r="DW3" s="8" t="s">
        <v>1277</v>
      </c>
      <c r="DX3" s="8"/>
      <c r="DY3" s="8" t="s">
        <v>1277</v>
      </c>
      <c r="DZ3" s="8"/>
      <c r="EA3" s="8" t="s">
        <v>1277</v>
      </c>
      <c r="EB3" s="8"/>
      <c r="EC3" s="8" t="s">
        <v>1277</v>
      </c>
      <c r="ED3" s="8"/>
      <c r="EE3" s="8" t="s">
        <v>1277</v>
      </c>
      <c r="EF3" s="8"/>
      <c r="EG3" s="1" t="s">
        <v>1277</v>
      </c>
      <c r="EH3" s="8" t="s">
        <v>1277</v>
      </c>
      <c r="EI3" s="8"/>
      <c r="EJ3" s="8" t="s">
        <v>1277</v>
      </c>
      <c r="EK3" s="8"/>
      <c r="EL3" s="8" t="s">
        <v>1277</v>
      </c>
      <c r="EM3" s="8"/>
      <c r="EN3" s="8" t="s">
        <v>1277</v>
      </c>
      <c r="EO3" s="8"/>
      <c r="EP3" s="8" t="s">
        <v>1277</v>
      </c>
      <c r="EQ3" s="8"/>
      <c r="ER3" s="8" t="s">
        <v>1277</v>
      </c>
      <c r="ES3" s="8"/>
      <c r="ET3" s="8" t="s">
        <v>1277</v>
      </c>
      <c r="EU3" s="8"/>
      <c r="EV3" s="8" t="s">
        <v>1277</v>
      </c>
      <c r="EW3" s="8"/>
      <c r="EX3" s="8" t="s">
        <v>1277</v>
      </c>
      <c r="EY3" s="8"/>
      <c r="EZ3" s="8" t="s">
        <v>1277</v>
      </c>
      <c r="FA3" s="8"/>
      <c r="FB3" s="8" t="s">
        <v>1277</v>
      </c>
      <c r="FC3" s="8"/>
      <c r="FD3" s="1" t="s">
        <v>1277</v>
      </c>
      <c r="FE3" s="8" t="s">
        <v>1277</v>
      </c>
      <c r="FF3" s="8"/>
      <c r="FG3" s="8" t="s">
        <v>1277</v>
      </c>
      <c r="FH3" s="8"/>
      <c r="FI3" s="8" t="s">
        <v>1277</v>
      </c>
      <c r="FJ3" s="8"/>
      <c r="FK3" s="1" t="s">
        <v>1277</v>
      </c>
      <c r="FL3" s="8" t="s">
        <v>1277</v>
      </c>
      <c r="FM3" s="8"/>
      <c r="FN3" s="8" t="s">
        <v>1277</v>
      </c>
      <c r="FO3" s="8"/>
      <c r="FP3" s="8" t="s">
        <v>1277</v>
      </c>
      <c r="FQ3" s="8"/>
      <c r="FR3" s="1" t="s">
        <v>1277</v>
      </c>
      <c r="FS3" s="8" t="s">
        <v>1277</v>
      </c>
      <c r="FT3" s="8"/>
      <c r="FU3" s="8" t="s">
        <v>1277</v>
      </c>
      <c r="FV3" s="8"/>
      <c r="FW3" s="8" t="s">
        <v>1277</v>
      </c>
      <c r="FX3" s="8"/>
      <c r="FY3" s="8" t="s">
        <v>1277</v>
      </c>
      <c r="FZ3" s="8"/>
      <c r="GA3" s="8" t="s">
        <v>1277</v>
      </c>
      <c r="GB3" s="8"/>
      <c r="GC3" s="8" t="s">
        <v>1277</v>
      </c>
      <c r="GD3" s="8"/>
      <c r="GE3" s="8" t="s">
        <v>1277</v>
      </c>
      <c r="GF3" s="8"/>
      <c r="GG3" s="8" t="s">
        <v>1277</v>
      </c>
      <c r="GH3" s="8"/>
      <c r="GI3" s="8" t="s">
        <v>1277</v>
      </c>
      <c r="GJ3" s="8"/>
      <c r="GK3" s="8" t="s">
        <v>1277</v>
      </c>
      <c r="GL3" s="8"/>
      <c r="GM3" s="8" t="s">
        <v>1277</v>
      </c>
      <c r="GN3" s="8"/>
      <c r="GO3" s="8" t="s">
        <v>1277</v>
      </c>
      <c r="GP3" s="8"/>
      <c r="GQ3" s="8" t="s">
        <v>1277</v>
      </c>
      <c r="GR3" s="8"/>
      <c r="GS3" s="8" t="s">
        <v>1277</v>
      </c>
      <c r="GT3" s="8"/>
      <c r="GU3" s="8" t="s">
        <v>1277</v>
      </c>
      <c r="GV3" s="8"/>
      <c r="GW3" s="8" t="s">
        <v>1277</v>
      </c>
      <c r="GX3" s="8"/>
      <c r="GY3" s="8" t="s">
        <v>1277</v>
      </c>
      <c r="GZ3" s="8"/>
      <c r="HA3" s="8" t="s">
        <v>1277</v>
      </c>
      <c r="HB3" s="8"/>
      <c r="HC3" s="8" t="s">
        <v>1277</v>
      </c>
      <c r="HD3" s="8"/>
      <c r="HE3" s="8" t="s">
        <v>1277</v>
      </c>
      <c r="HF3" s="8"/>
      <c r="HG3" s="8" t="s">
        <v>1277</v>
      </c>
      <c r="HH3" s="8"/>
      <c r="HI3" s="8" t="s">
        <v>1277</v>
      </c>
      <c r="HJ3" s="8"/>
      <c r="HK3" s="8" t="s">
        <v>1277</v>
      </c>
      <c r="HL3" s="8"/>
      <c r="HM3" s="8" t="s">
        <v>1277</v>
      </c>
      <c r="HN3" s="8"/>
      <c r="HO3" s="8" t="s">
        <v>1277</v>
      </c>
      <c r="HP3" s="8"/>
      <c r="HQ3" s="8" t="s">
        <v>1277</v>
      </c>
      <c r="HR3" s="8"/>
      <c r="HS3" s="8" t="s">
        <v>1277</v>
      </c>
      <c r="HT3" s="8"/>
      <c r="HU3" s="8" t="s">
        <v>1277</v>
      </c>
      <c r="HV3" s="8"/>
      <c r="HW3" s="8" t="s">
        <v>1277</v>
      </c>
      <c r="HX3" s="8"/>
      <c r="HY3" s="8" t="s">
        <v>1277</v>
      </c>
      <c r="HZ3" s="8"/>
      <c r="IA3" s="8" t="s">
        <v>1277</v>
      </c>
      <c r="IB3" s="8"/>
      <c r="IC3" s="8" t="s">
        <v>1277</v>
      </c>
      <c r="ID3" s="8"/>
      <c r="IE3" s="8" t="s">
        <v>1277</v>
      </c>
      <c r="IF3" s="8"/>
      <c r="IG3" s="8" t="s">
        <v>1277</v>
      </c>
      <c r="IH3" s="8"/>
      <c r="II3" s="8" t="s">
        <v>1277</v>
      </c>
      <c r="IJ3" s="8"/>
      <c r="IK3" s="8" t="s">
        <v>1277</v>
      </c>
      <c r="IL3" s="8"/>
      <c r="IM3" s="1" t="s">
        <v>1277</v>
      </c>
      <c r="IN3" s="1" t="s">
        <v>1277</v>
      </c>
    </row>
    <row r="4" spans="1:248" ht="30" customHeight="1">
      <c r="A4" s="8"/>
      <c r="B4" s="8"/>
      <c r="C4" s="8"/>
      <c r="D4" s="1"/>
      <c r="E4" s="1"/>
      <c r="F4" s="8" t="s">
        <v>1278</v>
      </c>
      <c r="G4" s="8"/>
      <c r="H4" s="1" t="s">
        <v>1278</v>
      </c>
      <c r="I4" s="8" t="s">
        <v>1115</v>
      </c>
      <c r="J4" s="8"/>
      <c r="K4" s="1" t="s">
        <v>1115</v>
      </c>
      <c r="L4" s="8" t="s">
        <v>1115</v>
      </c>
      <c r="M4" s="8"/>
      <c r="N4" s="8" t="s">
        <v>1118</v>
      </c>
      <c r="O4" s="8"/>
      <c r="P4" s="1" t="s">
        <v>1118</v>
      </c>
      <c r="Q4" s="8" t="s">
        <v>1119</v>
      </c>
      <c r="R4" s="8"/>
      <c r="S4" s="1" t="s">
        <v>1119</v>
      </c>
      <c r="T4" s="8" t="s">
        <v>1121</v>
      </c>
      <c r="U4" s="8"/>
      <c r="V4" s="8" t="s">
        <v>1121</v>
      </c>
      <c r="W4" s="8"/>
      <c r="X4" s="8" t="s">
        <v>1123</v>
      </c>
      <c r="Y4" s="8"/>
      <c r="Z4" s="8" t="s">
        <v>1123</v>
      </c>
      <c r="AA4" s="8"/>
      <c r="AB4" s="8" t="s">
        <v>1125</v>
      </c>
      <c r="AC4" s="8"/>
      <c r="AD4" s="8" t="s">
        <v>1125</v>
      </c>
      <c r="AE4" s="8"/>
      <c r="AF4" s="8" t="s">
        <v>1126</v>
      </c>
      <c r="AG4" s="8"/>
      <c r="AH4" s="8" t="s">
        <v>1126</v>
      </c>
      <c r="AI4" s="8"/>
      <c r="AJ4" s="8" t="s">
        <v>1128</v>
      </c>
      <c r="AK4" s="8"/>
      <c r="AL4" s="8" t="s">
        <v>1128</v>
      </c>
      <c r="AM4" s="8"/>
      <c r="AN4" s="1" t="s">
        <v>1128</v>
      </c>
      <c r="AO4" s="1" t="s">
        <v>1130</v>
      </c>
      <c r="AP4" s="8" t="s">
        <v>1130</v>
      </c>
      <c r="AQ4" s="8"/>
      <c r="AR4" s="8" t="s">
        <v>1130</v>
      </c>
      <c r="AS4" s="8"/>
      <c r="AT4" s="8" t="s">
        <v>1132</v>
      </c>
      <c r="AU4" s="8"/>
      <c r="AV4" s="8" t="s">
        <v>1132</v>
      </c>
      <c r="AW4" s="8"/>
      <c r="AX4" s="8" t="s">
        <v>1134</v>
      </c>
      <c r="AY4" s="8"/>
      <c r="AZ4" s="1" t="s">
        <v>1134</v>
      </c>
      <c r="BA4" s="8" t="s">
        <v>1136</v>
      </c>
      <c r="BB4" s="8"/>
      <c r="BC4" s="8" t="s">
        <v>1136</v>
      </c>
      <c r="BD4" s="8"/>
      <c r="BE4" s="8" t="s">
        <v>1137</v>
      </c>
      <c r="BF4" s="8"/>
      <c r="BG4" s="8" t="s">
        <v>1137</v>
      </c>
      <c r="BH4" s="8"/>
      <c r="BI4" s="8" t="s">
        <v>1139</v>
      </c>
      <c r="BJ4" s="8"/>
      <c r="BK4" s="8" t="s">
        <v>1139</v>
      </c>
      <c r="BL4" s="8"/>
      <c r="BM4" s="8" t="s">
        <v>1141</v>
      </c>
      <c r="BN4" s="8"/>
      <c r="BO4" s="1" t="s">
        <v>1141</v>
      </c>
      <c r="BP4" s="8" t="s">
        <v>1143</v>
      </c>
      <c r="BQ4" s="8"/>
      <c r="BR4" s="8" t="s">
        <v>1143</v>
      </c>
      <c r="BS4" s="8"/>
      <c r="BT4" s="1" t="s">
        <v>1145</v>
      </c>
      <c r="BU4" s="1" t="s">
        <v>1145</v>
      </c>
      <c r="BV4" s="8" t="s">
        <v>1145</v>
      </c>
      <c r="BW4" s="8"/>
      <c r="BX4" s="8" t="s">
        <v>1148</v>
      </c>
      <c r="BY4" s="8"/>
      <c r="BZ4" s="8" t="s">
        <v>1148</v>
      </c>
      <c r="CA4" s="8"/>
      <c r="CB4" s="8" t="s">
        <v>1150</v>
      </c>
      <c r="CC4" s="8"/>
      <c r="CD4" s="8" t="s">
        <v>1150</v>
      </c>
      <c r="CE4" s="8"/>
      <c r="CF4" s="8" t="s">
        <v>1154</v>
      </c>
      <c r="CG4" s="8"/>
      <c r="CH4" s="8" t="s">
        <v>1154</v>
      </c>
      <c r="CI4" s="8"/>
      <c r="CJ4" s="8" t="s">
        <v>1154</v>
      </c>
      <c r="CK4" s="8"/>
      <c r="CL4" s="8" t="s">
        <v>1156</v>
      </c>
      <c r="CM4" s="8"/>
      <c r="CN4" s="8" t="s">
        <v>1156</v>
      </c>
      <c r="CO4" s="8"/>
      <c r="CP4" s="8" t="s">
        <v>1158</v>
      </c>
      <c r="CQ4" s="8"/>
      <c r="CR4" s="8" t="s">
        <v>1158</v>
      </c>
      <c r="CS4" s="8"/>
      <c r="CT4" s="8" t="s">
        <v>1159</v>
      </c>
      <c r="CU4" s="8"/>
      <c r="CV4" s="8" t="s">
        <v>1159</v>
      </c>
      <c r="CW4" s="8"/>
      <c r="CX4" s="8" t="s">
        <v>1161</v>
      </c>
      <c r="CY4" s="8"/>
      <c r="CZ4" s="8" t="s">
        <v>1161</v>
      </c>
      <c r="DA4" s="8"/>
      <c r="DB4" s="8" t="s">
        <v>1163</v>
      </c>
      <c r="DC4" s="8"/>
      <c r="DD4" s="8" t="s">
        <v>1163</v>
      </c>
      <c r="DE4" s="8"/>
      <c r="DF4" s="8" t="s">
        <v>1164</v>
      </c>
      <c r="DG4" s="8"/>
      <c r="DH4" s="1" t="s">
        <v>1164</v>
      </c>
      <c r="DI4" s="8" t="s">
        <v>1165</v>
      </c>
      <c r="DJ4" s="8"/>
      <c r="DK4" s="8" t="s">
        <v>1165</v>
      </c>
      <c r="DL4" s="8"/>
      <c r="DM4" s="8" t="s">
        <v>1166</v>
      </c>
      <c r="DN4" s="8"/>
      <c r="DO4" s="1" t="s">
        <v>1166</v>
      </c>
      <c r="DP4" s="8" t="s">
        <v>1167</v>
      </c>
      <c r="DQ4" s="8"/>
      <c r="DR4" s="8" t="s">
        <v>1167</v>
      </c>
      <c r="DS4" s="8"/>
      <c r="DT4" s="8" t="s">
        <v>1169</v>
      </c>
      <c r="DU4" s="8"/>
      <c r="DV4" s="1" t="s">
        <v>1169</v>
      </c>
      <c r="DW4" s="8" t="s">
        <v>1171</v>
      </c>
      <c r="DX4" s="8"/>
      <c r="DY4" s="8" t="s">
        <v>1171</v>
      </c>
      <c r="DZ4" s="8"/>
      <c r="EA4" s="8" t="s">
        <v>1173</v>
      </c>
      <c r="EB4" s="8"/>
      <c r="EC4" s="8" t="s">
        <v>1173</v>
      </c>
      <c r="ED4" s="8"/>
      <c r="EE4" s="8" t="s">
        <v>1281</v>
      </c>
      <c r="EF4" s="8"/>
      <c r="EG4" s="1" t="s">
        <v>1281</v>
      </c>
      <c r="EH4" s="8" t="s">
        <v>1174</v>
      </c>
      <c r="EI4" s="8"/>
      <c r="EJ4" s="8" t="s">
        <v>1174</v>
      </c>
      <c r="EK4" s="8"/>
      <c r="EL4" s="8" t="s">
        <v>1176</v>
      </c>
      <c r="EM4" s="8"/>
      <c r="EN4" s="8" t="s">
        <v>1176</v>
      </c>
      <c r="EO4" s="8"/>
      <c r="EP4" s="8" t="s">
        <v>1177</v>
      </c>
      <c r="EQ4" s="8"/>
      <c r="ER4" s="8" t="s">
        <v>1177</v>
      </c>
      <c r="ES4" s="8"/>
      <c r="ET4" s="8" t="s">
        <v>1178</v>
      </c>
      <c r="EU4" s="8"/>
      <c r="EV4" s="8" t="s">
        <v>1178</v>
      </c>
      <c r="EW4" s="8"/>
      <c r="EX4" s="8" t="s">
        <v>1180</v>
      </c>
      <c r="EY4" s="8"/>
      <c r="EZ4" s="8" t="s">
        <v>1180</v>
      </c>
      <c r="FA4" s="8"/>
      <c r="FB4" s="8" t="s">
        <v>1282</v>
      </c>
      <c r="FC4" s="8"/>
      <c r="FD4" s="1" t="s">
        <v>1282</v>
      </c>
      <c r="FE4" s="8" t="s">
        <v>1182</v>
      </c>
      <c r="FF4" s="8"/>
      <c r="FG4" s="8" t="s">
        <v>1182</v>
      </c>
      <c r="FH4" s="8"/>
      <c r="FI4" s="8" t="s">
        <v>1283</v>
      </c>
      <c r="FJ4" s="8"/>
      <c r="FK4" s="1" t="s">
        <v>1283</v>
      </c>
      <c r="FL4" s="8" t="s">
        <v>1184</v>
      </c>
      <c r="FM4" s="8"/>
      <c r="FN4" s="8" t="s">
        <v>1184</v>
      </c>
      <c r="FO4" s="8"/>
      <c r="FP4" s="8" t="s">
        <v>1284</v>
      </c>
      <c r="FQ4" s="8"/>
      <c r="FR4" s="1" t="s">
        <v>1284</v>
      </c>
      <c r="FS4" s="8" t="s">
        <v>1185</v>
      </c>
      <c r="FT4" s="8"/>
      <c r="FU4" s="8" t="s">
        <v>1185</v>
      </c>
      <c r="FV4" s="8"/>
      <c r="FW4" s="8" t="s">
        <v>1186</v>
      </c>
      <c r="FX4" s="8"/>
      <c r="FY4" s="8" t="s">
        <v>1186</v>
      </c>
      <c r="FZ4" s="8"/>
      <c r="GA4" s="8" t="s">
        <v>1188</v>
      </c>
      <c r="GB4" s="8"/>
      <c r="GC4" s="8" t="s">
        <v>1188</v>
      </c>
      <c r="GD4" s="8"/>
      <c r="GE4" s="8" t="s">
        <v>1190</v>
      </c>
      <c r="GF4" s="8"/>
      <c r="GG4" s="8" t="s">
        <v>1190</v>
      </c>
      <c r="GH4" s="8"/>
      <c r="GI4" s="8" t="s">
        <v>1192</v>
      </c>
      <c r="GJ4" s="8"/>
      <c r="GK4" s="8" t="s">
        <v>1192</v>
      </c>
      <c r="GL4" s="8"/>
      <c r="GM4" s="8" t="s">
        <v>1194</v>
      </c>
      <c r="GN4" s="8"/>
      <c r="GO4" s="8" t="s">
        <v>1194</v>
      </c>
      <c r="GP4" s="8"/>
      <c r="GQ4" s="8" t="s">
        <v>1200</v>
      </c>
      <c r="GR4" s="8"/>
      <c r="GS4" s="8" t="s">
        <v>1200</v>
      </c>
      <c r="GT4" s="8"/>
      <c r="GU4" s="8" t="s">
        <v>1202</v>
      </c>
      <c r="GV4" s="8"/>
      <c r="GW4" s="8" t="s">
        <v>1202</v>
      </c>
      <c r="GX4" s="8"/>
      <c r="GY4" s="8" t="s">
        <v>1204</v>
      </c>
      <c r="GZ4" s="8"/>
      <c r="HA4" s="8" t="s">
        <v>1204</v>
      </c>
      <c r="HB4" s="8"/>
      <c r="HC4" s="8" t="s">
        <v>1206</v>
      </c>
      <c r="HD4" s="8"/>
      <c r="HE4" s="8" t="s">
        <v>1206</v>
      </c>
      <c r="HF4" s="8"/>
      <c r="HG4" s="8" t="s">
        <v>1207</v>
      </c>
      <c r="HH4" s="8"/>
      <c r="HI4" s="8" t="s">
        <v>1207</v>
      </c>
      <c r="HJ4" s="8"/>
      <c r="HK4" s="8" t="s">
        <v>1208</v>
      </c>
      <c r="HL4" s="8"/>
      <c r="HM4" s="8" t="s">
        <v>1208</v>
      </c>
      <c r="HN4" s="8"/>
      <c r="HO4" s="8" t="s">
        <v>1210</v>
      </c>
      <c r="HP4" s="8"/>
      <c r="HQ4" s="8" t="s">
        <v>1210</v>
      </c>
      <c r="HR4" s="8"/>
      <c r="HS4" s="8" t="s">
        <v>1211</v>
      </c>
      <c r="HT4" s="8"/>
      <c r="HU4" s="8" t="s">
        <v>1211</v>
      </c>
      <c r="HV4" s="8"/>
      <c r="HW4" s="8" t="s">
        <v>1212</v>
      </c>
      <c r="HX4" s="8"/>
      <c r="HY4" s="8" t="s">
        <v>1212</v>
      </c>
      <c r="HZ4" s="8"/>
      <c r="IA4" s="8" t="s">
        <v>1216</v>
      </c>
      <c r="IB4" s="8"/>
      <c r="IC4" s="8" t="s">
        <v>1216</v>
      </c>
      <c r="ID4" s="8"/>
      <c r="IE4" s="8" t="s">
        <v>1218</v>
      </c>
      <c r="IF4" s="8"/>
      <c r="IG4" s="8" t="s">
        <v>1218</v>
      </c>
      <c r="IH4" s="8"/>
      <c r="II4" s="8" t="s">
        <v>1220</v>
      </c>
      <c r="IJ4" s="8"/>
      <c r="IK4" s="8" t="s">
        <v>1220</v>
      </c>
      <c r="IL4" s="8"/>
      <c r="IM4" s="1" t="s">
        <v>1285</v>
      </c>
      <c r="IN4" s="1" t="s">
        <v>1286</v>
      </c>
    </row>
    <row r="5" spans="1:248" ht="30" customHeight="1">
      <c r="A5" s="8"/>
      <c r="B5" s="8"/>
      <c r="C5" s="8"/>
      <c r="D5" s="1"/>
      <c r="E5" s="1"/>
      <c r="F5" s="8"/>
      <c r="G5" s="8"/>
      <c r="H5" s="1"/>
      <c r="I5" s="8"/>
      <c r="J5" s="8"/>
      <c r="K5" s="1"/>
      <c r="L5" s="8"/>
      <c r="M5" s="8"/>
      <c r="N5" s="8"/>
      <c r="O5" s="8"/>
      <c r="P5" s="1"/>
      <c r="Q5" s="8"/>
      <c r="R5" s="8"/>
      <c r="S5" s="1"/>
      <c r="T5" s="8"/>
      <c r="U5" s="8"/>
      <c r="V5" s="8"/>
      <c r="W5" s="8"/>
      <c r="X5" s="8"/>
      <c r="Y5" s="8"/>
      <c r="Z5" s="8"/>
      <c r="AA5" s="8"/>
      <c r="AB5" s="8"/>
      <c r="AC5" s="8"/>
      <c r="AD5" s="8"/>
      <c r="AE5" s="8"/>
      <c r="AF5" s="8"/>
      <c r="AG5" s="8"/>
      <c r="AH5" s="8"/>
      <c r="AI5" s="8"/>
      <c r="AJ5" s="8"/>
      <c r="AK5" s="8"/>
      <c r="AL5" s="8"/>
      <c r="AM5" s="8"/>
      <c r="AN5" s="1"/>
      <c r="AO5" s="1"/>
      <c r="AP5" s="8"/>
      <c r="AQ5" s="8"/>
      <c r="AR5" s="8"/>
      <c r="AS5" s="8"/>
      <c r="AT5" s="8"/>
      <c r="AU5" s="8"/>
      <c r="AV5" s="8"/>
      <c r="AW5" s="8"/>
      <c r="AX5" s="8"/>
      <c r="AY5" s="8"/>
      <c r="AZ5" s="1"/>
      <c r="BA5" s="8"/>
      <c r="BB5" s="8"/>
      <c r="BC5" s="8"/>
      <c r="BD5" s="8"/>
      <c r="BE5" s="8"/>
      <c r="BF5" s="8"/>
      <c r="BG5" s="8"/>
      <c r="BH5" s="8"/>
      <c r="BI5" s="8"/>
      <c r="BJ5" s="8"/>
      <c r="BK5" s="8"/>
      <c r="BL5" s="8"/>
      <c r="BM5" s="8"/>
      <c r="BN5" s="8"/>
      <c r="BO5" s="1"/>
      <c r="BP5" s="8"/>
      <c r="BQ5" s="8"/>
      <c r="BR5" s="8"/>
      <c r="BS5" s="8"/>
      <c r="BT5" s="1"/>
      <c r="BU5" s="1"/>
      <c r="BV5" s="8" t="s">
        <v>1280</v>
      </c>
      <c r="BW5" s="8"/>
      <c r="BX5" s="8"/>
      <c r="BY5" s="8"/>
      <c r="BZ5" s="8"/>
      <c r="CA5" s="8"/>
      <c r="CB5" s="8"/>
      <c r="CC5" s="8"/>
      <c r="CD5" s="8"/>
      <c r="CE5" s="8"/>
      <c r="CF5" s="8"/>
      <c r="CG5" s="8"/>
      <c r="CH5" s="8"/>
      <c r="CI5" s="8"/>
      <c r="CJ5" s="8" t="s">
        <v>1280</v>
      </c>
      <c r="CK5" s="8"/>
      <c r="CL5" s="8"/>
      <c r="CM5" s="8"/>
      <c r="CN5" s="8"/>
      <c r="CO5" s="8"/>
      <c r="CP5" s="8"/>
      <c r="CQ5" s="8"/>
      <c r="CR5" s="8"/>
      <c r="CS5" s="8"/>
      <c r="CT5" s="8"/>
      <c r="CU5" s="8"/>
      <c r="CV5" s="8"/>
      <c r="CW5" s="8"/>
      <c r="CX5" s="8"/>
      <c r="CY5" s="8"/>
      <c r="CZ5" s="8"/>
      <c r="DA5" s="8"/>
      <c r="DB5" s="8"/>
      <c r="DC5" s="8"/>
      <c r="DD5" s="8"/>
      <c r="DE5" s="8"/>
      <c r="DF5" s="8"/>
      <c r="DG5" s="8"/>
      <c r="DH5" s="1"/>
      <c r="DI5" s="8"/>
      <c r="DJ5" s="8"/>
      <c r="DK5" s="8"/>
      <c r="DL5" s="8"/>
      <c r="DM5" s="8"/>
      <c r="DN5" s="8"/>
      <c r="DO5" s="1"/>
      <c r="DP5" s="8"/>
      <c r="DQ5" s="8"/>
      <c r="DR5" s="8"/>
      <c r="DS5" s="8"/>
      <c r="DT5" s="8"/>
      <c r="DU5" s="8"/>
      <c r="DV5" s="1"/>
      <c r="DW5" s="8"/>
      <c r="DX5" s="8"/>
      <c r="DY5" s="8"/>
      <c r="DZ5" s="8"/>
      <c r="EA5" s="8"/>
      <c r="EB5" s="8"/>
      <c r="EC5" s="8"/>
      <c r="ED5" s="8"/>
      <c r="EE5" s="8"/>
      <c r="EF5" s="8"/>
      <c r="EG5" s="1"/>
      <c r="EH5" s="8"/>
      <c r="EI5" s="8"/>
      <c r="EJ5" s="8"/>
      <c r="EK5" s="8"/>
      <c r="EL5" s="8"/>
      <c r="EM5" s="8"/>
      <c r="EN5" s="8"/>
      <c r="EO5" s="8"/>
      <c r="EP5" s="8"/>
      <c r="EQ5" s="8"/>
      <c r="ER5" s="8"/>
      <c r="ES5" s="8"/>
      <c r="ET5" s="8"/>
      <c r="EU5" s="8"/>
      <c r="EV5" s="8"/>
      <c r="EW5" s="8"/>
      <c r="EX5" s="8"/>
      <c r="EY5" s="8"/>
      <c r="EZ5" s="8"/>
      <c r="FA5" s="8"/>
      <c r="FB5" s="8"/>
      <c r="FC5" s="8"/>
      <c r="FD5" s="1"/>
      <c r="FE5" s="8"/>
      <c r="FF5" s="8"/>
      <c r="FG5" s="8"/>
      <c r="FH5" s="8"/>
      <c r="FI5" s="8"/>
      <c r="FJ5" s="8"/>
      <c r="FK5" s="1"/>
      <c r="FL5" s="8"/>
      <c r="FM5" s="8"/>
      <c r="FN5" s="8"/>
      <c r="FO5" s="8"/>
      <c r="FP5" s="8"/>
      <c r="FQ5" s="8"/>
      <c r="FR5" s="1"/>
      <c r="FS5" s="8"/>
      <c r="FT5" s="8"/>
      <c r="FU5" s="8"/>
      <c r="FV5" s="8"/>
      <c r="FW5" s="8"/>
      <c r="FX5" s="8"/>
      <c r="FY5" s="8"/>
      <c r="FZ5" s="8"/>
      <c r="GA5" s="8"/>
      <c r="GB5" s="8"/>
      <c r="GC5" s="8"/>
      <c r="GD5" s="8"/>
      <c r="GE5" s="8"/>
      <c r="GF5" s="8"/>
      <c r="GG5" s="8"/>
      <c r="GH5" s="8"/>
      <c r="GI5" s="8"/>
      <c r="GJ5" s="8"/>
      <c r="GK5" s="8"/>
      <c r="GL5" s="8"/>
      <c r="GM5" s="8"/>
      <c r="GN5" s="8"/>
      <c r="GO5" s="8"/>
      <c r="GP5" s="8"/>
      <c r="GQ5" s="8"/>
      <c r="GR5" s="8"/>
      <c r="GS5" s="8"/>
      <c r="GT5" s="8"/>
      <c r="GU5" s="8"/>
      <c r="GV5" s="8"/>
      <c r="GW5" s="8"/>
      <c r="GX5" s="8"/>
      <c r="GY5" s="8"/>
      <c r="GZ5" s="8"/>
      <c r="HA5" s="8"/>
      <c r="HB5" s="8"/>
      <c r="HC5" s="8"/>
      <c r="HD5" s="8"/>
      <c r="HE5" s="8"/>
      <c r="HF5" s="8"/>
      <c r="HG5" s="8"/>
      <c r="HH5" s="8"/>
      <c r="HI5" s="8"/>
      <c r="HJ5" s="8"/>
      <c r="HK5" s="8"/>
      <c r="HL5" s="8"/>
      <c r="HM5" s="8"/>
      <c r="HN5" s="8"/>
      <c r="HO5" s="8"/>
      <c r="HP5" s="8"/>
      <c r="HQ5" s="8"/>
      <c r="HR5" s="8"/>
      <c r="HS5" s="8"/>
      <c r="HT5" s="8"/>
      <c r="HU5" s="8"/>
      <c r="HV5" s="8"/>
      <c r="HW5" s="8"/>
      <c r="HX5" s="8"/>
      <c r="HY5" s="8"/>
      <c r="HZ5" s="8"/>
      <c r="IA5" s="8"/>
      <c r="IB5" s="8"/>
      <c r="IC5" s="8"/>
      <c r="ID5" s="8"/>
      <c r="IE5" s="8"/>
      <c r="IF5" s="8"/>
      <c r="IG5" s="8"/>
      <c r="IH5" s="8"/>
      <c r="II5" s="8"/>
      <c r="IJ5" s="8"/>
      <c r="IK5" s="8"/>
      <c r="IL5" s="8"/>
      <c r="IM5" s="1"/>
      <c r="IN5" s="1"/>
    </row>
    <row r="6" spans="1:248">
      <c r="A6" s="3" t="s">
        <v>1287</v>
      </c>
      <c r="B6" s="4" t="s">
        <v>6</v>
      </c>
      <c r="C6" s="4" t="s">
        <v>6</v>
      </c>
      <c r="D6" s="4" t="s">
        <v>6</v>
      </c>
      <c r="E6" s="4" t="s">
        <v>6</v>
      </c>
      <c r="F6" s="4" t="s">
        <v>6</v>
      </c>
      <c r="G6" s="4"/>
      <c r="H6" s="4" t="s">
        <v>6</v>
      </c>
      <c r="I6" s="4" t="s">
        <v>6</v>
      </c>
      <c r="J6" s="4"/>
      <c r="K6" s="4" t="s">
        <v>6</v>
      </c>
      <c r="L6" s="4" t="s">
        <v>6</v>
      </c>
      <c r="M6" s="4"/>
      <c r="N6" s="4" t="s">
        <v>6</v>
      </c>
      <c r="O6" s="4"/>
      <c r="P6" s="4" t="s">
        <v>6</v>
      </c>
      <c r="Q6" s="4" t="s">
        <v>6</v>
      </c>
      <c r="R6" s="4"/>
      <c r="S6" s="4" t="s">
        <v>6</v>
      </c>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t="s">
        <v>6</v>
      </c>
      <c r="AP6" s="4" t="s">
        <v>6</v>
      </c>
      <c r="AQ6" s="4"/>
      <c r="AR6" s="4" t="s">
        <v>6</v>
      </c>
      <c r="AS6" s="4"/>
      <c r="AT6" s="4" t="s">
        <v>6</v>
      </c>
      <c r="AU6" s="4"/>
      <c r="AV6" s="4" t="s">
        <v>6</v>
      </c>
      <c r="AW6" s="4"/>
      <c r="AX6" s="4" t="s">
        <v>6</v>
      </c>
      <c r="AY6" s="4"/>
      <c r="AZ6" s="4" t="s">
        <v>6</v>
      </c>
      <c r="BA6" s="4" t="s">
        <v>6</v>
      </c>
      <c r="BB6" s="4"/>
      <c r="BC6" s="4" t="s">
        <v>6</v>
      </c>
      <c r="BD6" s="4"/>
      <c r="BE6" s="4" t="s">
        <v>6</v>
      </c>
      <c r="BF6" s="4"/>
      <c r="BG6" s="4" t="s">
        <v>6</v>
      </c>
      <c r="BH6" s="4"/>
      <c r="BI6" s="4" t="s">
        <v>6</v>
      </c>
      <c r="BJ6" s="4"/>
      <c r="BK6" s="4" t="s">
        <v>6</v>
      </c>
      <c r="BL6" s="4"/>
      <c r="BM6" s="4" t="s">
        <v>6</v>
      </c>
      <c r="BN6" s="4"/>
      <c r="BO6" s="4" t="s">
        <v>6</v>
      </c>
      <c r="BP6" s="4" t="s">
        <v>6</v>
      </c>
      <c r="BQ6" s="4"/>
      <c r="BR6" s="4" t="s">
        <v>6</v>
      </c>
      <c r="BS6" s="4"/>
      <c r="BT6" s="4" t="s">
        <v>6</v>
      </c>
      <c r="BU6" s="4" t="s">
        <v>6</v>
      </c>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c r="CT6" s="4" t="s">
        <v>6</v>
      </c>
      <c r="CU6" s="4"/>
      <c r="CV6" s="4" t="s">
        <v>6</v>
      </c>
      <c r="CW6" s="4"/>
      <c r="CX6" s="4" t="s">
        <v>6</v>
      </c>
      <c r="CY6" s="4"/>
      <c r="CZ6" s="4" t="s">
        <v>6</v>
      </c>
      <c r="DA6" s="4"/>
      <c r="DB6" s="4" t="s">
        <v>6</v>
      </c>
      <c r="DC6" s="4"/>
      <c r="DD6" s="4" t="s">
        <v>6</v>
      </c>
      <c r="DE6" s="4"/>
      <c r="DF6" s="4" t="s">
        <v>6</v>
      </c>
      <c r="DG6" s="4"/>
      <c r="DH6" s="4" t="s">
        <v>6</v>
      </c>
      <c r="DI6" s="4" t="s">
        <v>6</v>
      </c>
      <c r="DJ6" s="4"/>
      <c r="DK6" s="4" t="s">
        <v>6</v>
      </c>
      <c r="DL6" s="4"/>
      <c r="DM6" s="4" t="s">
        <v>6</v>
      </c>
      <c r="DN6" s="4"/>
      <c r="DO6" s="4" t="s">
        <v>6</v>
      </c>
      <c r="DP6" s="4" t="s">
        <v>6</v>
      </c>
      <c r="DQ6" s="4"/>
      <c r="DR6" s="4" t="s">
        <v>6</v>
      </c>
      <c r="DS6" s="4"/>
      <c r="DT6" s="4" t="s">
        <v>6</v>
      </c>
      <c r="DU6" s="4"/>
      <c r="DV6" s="4" t="s">
        <v>6</v>
      </c>
      <c r="DW6" s="4" t="s">
        <v>6</v>
      </c>
      <c r="DX6" s="4"/>
      <c r="DY6" s="4" t="s">
        <v>6</v>
      </c>
      <c r="DZ6" s="4"/>
      <c r="EA6" s="4" t="s">
        <v>6</v>
      </c>
      <c r="EB6" s="4"/>
      <c r="EC6" s="4" t="s">
        <v>6</v>
      </c>
      <c r="ED6" s="4"/>
      <c r="EE6" s="4" t="s">
        <v>6</v>
      </c>
      <c r="EF6" s="4"/>
      <c r="EG6" s="4" t="s">
        <v>6</v>
      </c>
      <c r="EH6" s="4" t="s">
        <v>6</v>
      </c>
      <c r="EI6" s="4"/>
      <c r="EJ6" s="4" t="s">
        <v>6</v>
      </c>
      <c r="EK6" s="4"/>
      <c r="EL6" s="4" t="s">
        <v>6</v>
      </c>
      <c r="EM6" s="4"/>
      <c r="EN6" s="4" t="s">
        <v>6</v>
      </c>
      <c r="EO6" s="4"/>
      <c r="EP6" s="4" t="s">
        <v>6</v>
      </c>
      <c r="EQ6" s="4"/>
      <c r="ER6" s="4" t="s">
        <v>6</v>
      </c>
      <c r="ES6" s="4"/>
      <c r="ET6" s="4" t="s">
        <v>6</v>
      </c>
      <c r="EU6" s="4"/>
      <c r="EV6" s="4" t="s">
        <v>6</v>
      </c>
      <c r="EW6" s="4"/>
      <c r="EX6" s="4" t="s">
        <v>6</v>
      </c>
      <c r="EY6" s="4"/>
      <c r="EZ6" s="4" t="s">
        <v>6</v>
      </c>
      <c r="FA6" s="4"/>
      <c r="FB6" s="4" t="s">
        <v>6</v>
      </c>
      <c r="FC6" s="4"/>
      <c r="FD6" s="4" t="s">
        <v>6</v>
      </c>
      <c r="FE6" s="4" t="s">
        <v>6</v>
      </c>
      <c r="FF6" s="4"/>
      <c r="FG6" s="4" t="s">
        <v>6</v>
      </c>
      <c r="FH6" s="4"/>
      <c r="FI6" s="4" t="s">
        <v>6</v>
      </c>
      <c r="FJ6" s="4"/>
      <c r="FK6" s="4" t="s">
        <v>6</v>
      </c>
      <c r="FL6" s="4" t="s">
        <v>6</v>
      </c>
      <c r="FM6" s="4"/>
      <c r="FN6" s="4" t="s">
        <v>6</v>
      </c>
      <c r="FO6" s="4"/>
      <c r="FP6" s="4" t="s">
        <v>6</v>
      </c>
      <c r="FQ6" s="4"/>
      <c r="FR6" s="4" t="s">
        <v>6</v>
      </c>
      <c r="FS6" s="4" t="s">
        <v>6</v>
      </c>
      <c r="FT6" s="4"/>
      <c r="FU6" s="4" t="s">
        <v>6</v>
      </c>
      <c r="FV6" s="4"/>
      <c r="FW6" s="4" t="s">
        <v>6</v>
      </c>
      <c r="FX6" s="4"/>
      <c r="FY6" s="4" t="s">
        <v>6</v>
      </c>
      <c r="FZ6" s="4"/>
      <c r="GA6" s="4" t="s">
        <v>6</v>
      </c>
      <c r="GB6" s="4"/>
      <c r="GC6" s="4" t="s">
        <v>6</v>
      </c>
      <c r="GD6" s="4"/>
      <c r="GE6" s="4" t="s">
        <v>6</v>
      </c>
      <c r="GF6" s="4"/>
      <c r="GG6" s="4" t="s">
        <v>6</v>
      </c>
      <c r="GH6" s="4"/>
      <c r="GI6" s="4" t="s">
        <v>6</v>
      </c>
      <c r="GJ6" s="4"/>
      <c r="GK6" s="4" t="s">
        <v>6</v>
      </c>
      <c r="GL6" s="4"/>
      <c r="GM6" s="4" t="s">
        <v>6</v>
      </c>
      <c r="GN6" s="4"/>
      <c r="GO6" s="4" t="s">
        <v>6</v>
      </c>
      <c r="GP6" s="4"/>
      <c r="GQ6" s="4" t="s">
        <v>6</v>
      </c>
      <c r="GR6" s="4"/>
      <c r="GS6" s="4" t="s">
        <v>6</v>
      </c>
      <c r="GT6" s="4"/>
      <c r="GU6" s="4" t="s">
        <v>6</v>
      </c>
      <c r="GV6" s="4"/>
      <c r="GW6" s="4" t="s">
        <v>6</v>
      </c>
      <c r="GX6" s="4"/>
      <c r="GY6" s="4" t="s">
        <v>6</v>
      </c>
      <c r="GZ6" s="4"/>
      <c r="HA6" s="4" t="s">
        <v>6</v>
      </c>
      <c r="HB6" s="4"/>
      <c r="HC6" s="4" t="s">
        <v>6</v>
      </c>
      <c r="HD6" s="4"/>
      <c r="HE6" s="4" t="s">
        <v>6</v>
      </c>
      <c r="HF6" s="4"/>
      <c r="HG6" s="4" t="s">
        <v>6</v>
      </c>
      <c r="HH6" s="4"/>
      <c r="HI6" s="4" t="s">
        <v>6</v>
      </c>
      <c r="HJ6" s="4"/>
      <c r="HK6" s="4" t="s">
        <v>6</v>
      </c>
      <c r="HL6" s="4"/>
      <c r="HM6" s="4" t="s">
        <v>6</v>
      </c>
      <c r="HN6" s="4"/>
      <c r="HO6" s="4" t="s">
        <v>6</v>
      </c>
      <c r="HP6" s="4"/>
      <c r="HQ6" s="4" t="s">
        <v>6</v>
      </c>
      <c r="HR6" s="4"/>
      <c r="HS6" s="4" t="s">
        <v>6</v>
      </c>
      <c r="HT6" s="4"/>
      <c r="HU6" s="4" t="s">
        <v>6</v>
      </c>
      <c r="HV6" s="4"/>
      <c r="HW6" s="4" t="s">
        <v>6</v>
      </c>
      <c r="HX6" s="4"/>
      <c r="HY6" s="4" t="s">
        <v>6</v>
      </c>
      <c r="HZ6" s="4"/>
      <c r="IA6" s="4" t="s">
        <v>6</v>
      </c>
      <c r="IB6" s="4"/>
      <c r="IC6" s="4" t="s">
        <v>6</v>
      </c>
      <c r="ID6" s="4"/>
      <c r="IE6" s="4" t="s">
        <v>6</v>
      </c>
      <c r="IF6" s="4"/>
      <c r="IG6" s="4" t="s">
        <v>6</v>
      </c>
      <c r="IH6" s="4"/>
      <c r="II6" s="4" t="s">
        <v>6</v>
      </c>
      <c r="IJ6" s="4"/>
      <c r="IK6" s="4" t="s">
        <v>6</v>
      </c>
      <c r="IL6" s="4"/>
      <c r="IM6" s="4" t="s">
        <v>6</v>
      </c>
      <c r="IN6" s="4" t="s">
        <v>6</v>
      </c>
    </row>
    <row r="7" spans="1:248" ht="17.25">
      <c r="A7" s="2" t="s">
        <v>1288</v>
      </c>
      <c r="B7" s="4" t="s">
        <v>6</v>
      </c>
      <c r="C7" s="4" t="s">
        <v>6</v>
      </c>
      <c r="D7" s="4" t="s">
        <v>6</v>
      </c>
      <c r="E7" s="4" t="s">
        <v>6</v>
      </c>
      <c r="F7" s="297">
        <v>3.6600000000000001E-2</v>
      </c>
      <c r="G7" s="9" t="s">
        <v>53</v>
      </c>
      <c r="H7" s="4" t="s">
        <v>6</v>
      </c>
      <c r="I7" s="297">
        <v>3.5000000000000003E-2</v>
      </c>
      <c r="J7" s="9" t="s">
        <v>1242</v>
      </c>
      <c r="K7" s="297">
        <v>3.5000000000000003E-2</v>
      </c>
      <c r="L7" s="4" t="s">
        <v>6</v>
      </c>
      <c r="M7" s="4"/>
      <c r="N7" s="297">
        <v>4.8599999999999997E-2</v>
      </c>
      <c r="O7" s="9" t="s">
        <v>53</v>
      </c>
      <c r="P7" s="4" t="s">
        <v>6</v>
      </c>
      <c r="Q7" s="297">
        <v>4.58E-2</v>
      </c>
      <c r="R7" s="9" t="s">
        <v>53</v>
      </c>
      <c r="S7" s="4" t="s">
        <v>6</v>
      </c>
      <c r="T7" s="297">
        <v>3.8899999999999997E-2</v>
      </c>
      <c r="U7" s="9" t="s">
        <v>1289</v>
      </c>
      <c r="V7" s="4" t="s">
        <v>6</v>
      </c>
      <c r="W7" s="4"/>
      <c r="X7" s="297">
        <v>3.78E-2</v>
      </c>
      <c r="Y7" s="9" t="s">
        <v>1289</v>
      </c>
      <c r="Z7" s="4" t="s">
        <v>6</v>
      </c>
      <c r="AA7" s="4"/>
      <c r="AB7" s="297">
        <v>3.7400000000000003E-2</v>
      </c>
      <c r="AC7" s="9" t="s">
        <v>1289</v>
      </c>
      <c r="AD7" s="4" t="s">
        <v>6</v>
      </c>
      <c r="AE7" s="4"/>
      <c r="AF7" s="297">
        <v>3.8199999999999998E-2</v>
      </c>
      <c r="AG7" s="9" t="s">
        <v>1289</v>
      </c>
      <c r="AH7" s="4" t="s">
        <v>6</v>
      </c>
      <c r="AI7" s="4"/>
      <c r="AJ7" s="4" t="s">
        <v>6</v>
      </c>
      <c r="AK7" s="4"/>
      <c r="AL7" s="4" t="s">
        <v>6</v>
      </c>
      <c r="AM7" s="4"/>
      <c r="AN7" s="4" t="s">
        <v>6</v>
      </c>
      <c r="AO7" s="4" t="s">
        <v>6</v>
      </c>
      <c r="AP7" s="297">
        <v>3.85E-2</v>
      </c>
      <c r="AQ7" s="9" t="s">
        <v>1290</v>
      </c>
      <c r="AR7" s="4" t="s">
        <v>6</v>
      </c>
      <c r="AS7" s="4"/>
      <c r="AT7" s="297">
        <v>4.8800000000000003E-2</v>
      </c>
      <c r="AU7" s="9" t="s">
        <v>1291</v>
      </c>
      <c r="AV7" s="4" t="s">
        <v>6</v>
      </c>
      <c r="AW7" s="4"/>
      <c r="AX7" s="297">
        <v>3.6999999999999998E-2</v>
      </c>
      <c r="AY7" s="9" t="s">
        <v>53</v>
      </c>
      <c r="AZ7" s="4" t="s">
        <v>6</v>
      </c>
      <c r="BA7" s="297">
        <v>3.3099999999999997E-2</v>
      </c>
      <c r="BB7" s="9" t="s">
        <v>1292</v>
      </c>
      <c r="BC7" s="4" t="s">
        <v>6</v>
      </c>
      <c r="BD7" s="4"/>
      <c r="BE7" s="297">
        <v>5.9400000000000001E-2</v>
      </c>
      <c r="BF7" s="9" t="s">
        <v>1293</v>
      </c>
      <c r="BG7" s="4" t="s">
        <v>6</v>
      </c>
      <c r="BH7" s="4"/>
      <c r="BI7" s="297">
        <v>4.82E-2</v>
      </c>
      <c r="BJ7" s="9" t="s">
        <v>1294</v>
      </c>
      <c r="BK7" s="4" t="s">
        <v>6</v>
      </c>
      <c r="BL7" s="4"/>
      <c r="BM7" s="297">
        <v>4.2500000000000003E-2</v>
      </c>
      <c r="BN7" s="9" t="s">
        <v>53</v>
      </c>
      <c r="BO7" s="4" t="s">
        <v>6</v>
      </c>
      <c r="BP7" s="297">
        <v>3.6200000000000003E-2</v>
      </c>
      <c r="BQ7" s="9" t="s">
        <v>1289</v>
      </c>
      <c r="BR7" s="4" t="s">
        <v>6</v>
      </c>
      <c r="BS7" s="4"/>
      <c r="BT7" s="4" t="s">
        <v>6</v>
      </c>
      <c r="BU7" s="4" t="s">
        <v>6</v>
      </c>
      <c r="BV7" s="4" t="s">
        <v>6</v>
      </c>
      <c r="BW7" s="4"/>
      <c r="BX7" s="297">
        <v>3.56E-2</v>
      </c>
      <c r="BY7" s="9" t="s">
        <v>1289</v>
      </c>
      <c r="BZ7" s="4" t="s">
        <v>6</v>
      </c>
      <c r="CA7" s="4"/>
      <c r="CB7" s="297">
        <v>3.6900000000000002E-2</v>
      </c>
      <c r="CC7" s="9" t="s">
        <v>1289</v>
      </c>
      <c r="CD7" s="4" t="s">
        <v>6</v>
      </c>
      <c r="CE7" s="4"/>
      <c r="CF7" s="4" t="s">
        <v>6</v>
      </c>
      <c r="CG7" s="4"/>
      <c r="CH7" s="4" t="s">
        <v>6</v>
      </c>
      <c r="CI7" s="4"/>
      <c r="CJ7" s="4" t="s">
        <v>6</v>
      </c>
      <c r="CK7" s="4"/>
      <c r="CL7" s="297">
        <v>3.3799999999999997E-2</v>
      </c>
      <c r="CM7" s="9" t="s">
        <v>1289</v>
      </c>
      <c r="CN7" s="4" t="s">
        <v>6</v>
      </c>
      <c r="CO7" s="4"/>
      <c r="CP7" s="297">
        <v>3.3700000000000001E-2</v>
      </c>
      <c r="CQ7" s="9" t="s">
        <v>1289</v>
      </c>
      <c r="CR7" s="4" t="s">
        <v>6</v>
      </c>
      <c r="CS7" s="4"/>
      <c r="CT7" s="297">
        <v>3.73E-2</v>
      </c>
      <c r="CU7" s="9" t="s">
        <v>1295</v>
      </c>
      <c r="CV7" s="4" t="s">
        <v>6</v>
      </c>
      <c r="CW7" s="4"/>
      <c r="CX7" s="297">
        <v>3.8600000000000002E-2</v>
      </c>
      <c r="CY7" s="9" t="s">
        <v>1289</v>
      </c>
      <c r="CZ7" s="4" t="s">
        <v>6</v>
      </c>
      <c r="DA7" s="4"/>
      <c r="DB7" s="297">
        <v>3.78E-2</v>
      </c>
      <c r="DC7" s="9" t="s">
        <v>1295</v>
      </c>
      <c r="DD7" s="4" t="s">
        <v>6</v>
      </c>
      <c r="DE7" s="4"/>
      <c r="DF7" s="297">
        <v>0.06</v>
      </c>
      <c r="DG7" s="9" t="s">
        <v>53</v>
      </c>
      <c r="DH7" s="4" t="s">
        <v>6</v>
      </c>
      <c r="DI7" s="297">
        <v>3.4700000000000002E-2</v>
      </c>
      <c r="DJ7" s="9" t="s">
        <v>1289</v>
      </c>
      <c r="DK7" s="4" t="s">
        <v>6</v>
      </c>
      <c r="DL7" s="4"/>
      <c r="DM7" s="297">
        <v>5.5899999999999998E-2</v>
      </c>
      <c r="DN7" s="9" t="s">
        <v>53</v>
      </c>
      <c r="DO7" s="4" t="s">
        <v>6</v>
      </c>
      <c r="DP7" s="297">
        <v>4.02E-2</v>
      </c>
      <c r="DQ7" s="9" t="s">
        <v>1295</v>
      </c>
      <c r="DR7" s="4" t="s">
        <v>6</v>
      </c>
      <c r="DS7" s="4"/>
      <c r="DT7" s="297">
        <v>3.6600000000000001E-2</v>
      </c>
      <c r="DU7" s="9" t="s">
        <v>53</v>
      </c>
      <c r="DV7" s="4" t="s">
        <v>6</v>
      </c>
      <c r="DW7" s="4" t="s">
        <v>6</v>
      </c>
      <c r="DX7" s="4"/>
      <c r="DY7" s="4" t="s">
        <v>6</v>
      </c>
      <c r="DZ7" s="4"/>
      <c r="EA7" s="297">
        <v>5.04E-2</v>
      </c>
      <c r="EB7" s="9" t="s">
        <v>1291</v>
      </c>
      <c r="EC7" s="4" t="s">
        <v>6</v>
      </c>
      <c r="ED7" s="4"/>
      <c r="EE7" s="297">
        <v>4.7300000000000002E-2</v>
      </c>
      <c r="EF7" s="9" t="s">
        <v>53</v>
      </c>
      <c r="EG7" s="4" t="s">
        <v>6</v>
      </c>
      <c r="EH7" s="4" t="s">
        <v>6</v>
      </c>
      <c r="EI7" s="4"/>
      <c r="EJ7" s="4" t="s">
        <v>6</v>
      </c>
      <c r="EK7" s="4"/>
      <c r="EL7" s="4" t="s">
        <v>6</v>
      </c>
      <c r="EM7" s="4"/>
      <c r="EN7" s="4" t="s">
        <v>6</v>
      </c>
      <c r="EO7" s="4"/>
      <c r="EP7" s="4" t="s">
        <v>6</v>
      </c>
      <c r="EQ7" s="4"/>
      <c r="ER7" s="4" t="s">
        <v>6</v>
      </c>
      <c r="ES7" s="4"/>
      <c r="ET7" s="297">
        <v>4.8000000000000001E-2</v>
      </c>
      <c r="EU7" s="9" t="s">
        <v>1291</v>
      </c>
      <c r="EV7" s="4" t="s">
        <v>6</v>
      </c>
      <c r="EW7" s="4"/>
      <c r="EX7" s="297">
        <v>4.4699999999999997E-2</v>
      </c>
      <c r="EY7" s="9" t="s">
        <v>1291</v>
      </c>
      <c r="EZ7" s="4" t="s">
        <v>6</v>
      </c>
      <c r="FA7" s="4"/>
      <c r="FB7" s="297">
        <v>5.7500000000000002E-2</v>
      </c>
      <c r="FC7" s="9" t="s">
        <v>53</v>
      </c>
      <c r="FD7" s="4" t="s">
        <v>6</v>
      </c>
      <c r="FE7" s="297">
        <v>4.8300000000000003E-2</v>
      </c>
      <c r="FF7" s="9" t="s">
        <v>1291</v>
      </c>
      <c r="FG7" s="4" t="s">
        <v>6</v>
      </c>
      <c r="FH7" s="4"/>
      <c r="FI7" s="297">
        <v>4.8300000000000003E-2</v>
      </c>
      <c r="FJ7" s="9" t="s">
        <v>53</v>
      </c>
      <c r="FK7" s="4" t="s">
        <v>6</v>
      </c>
      <c r="FL7" s="297">
        <v>4.7E-2</v>
      </c>
      <c r="FM7" s="9" t="s">
        <v>1291</v>
      </c>
      <c r="FN7" s="4" t="s">
        <v>6</v>
      </c>
      <c r="FO7" s="4"/>
      <c r="FP7" s="297">
        <v>4.7800000000000002E-2</v>
      </c>
      <c r="FQ7" s="9" t="s">
        <v>53</v>
      </c>
      <c r="FR7" s="4" t="s">
        <v>6</v>
      </c>
      <c r="FS7" s="297">
        <v>5.91E-2</v>
      </c>
      <c r="FT7" s="9" t="s">
        <v>1291</v>
      </c>
      <c r="FU7" s="4" t="s">
        <v>6</v>
      </c>
      <c r="FV7" s="4"/>
      <c r="FW7" s="4" t="s">
        <v>6</v>
      </c>
      <c r="FX7" s="4"/>
      <c r="FY7" s="4" t="s">
        <v>6</v>
      </c>
      <c r="FZ7" s="4"/>
      <c r="GA7" s="4" t="s">
        <v>6</v>
      </c>
      <c r="GB7" s="4"/>
      <c r="GC7" s="4" t="s">
        <v>6</v>
      </c>
      <c r="GD7" s="4"/>
      <c r="GE7" s="297">
        <v>5.4800000000000001E-2</v>
      </c>
      <c r="GF7" s="9" t="s">
        <v>1296</v>
      </c>
      <c r="GG7" s="4" t="s">
        <v>6</v>
      </c>
      <c r="GH7" s="4"/>
      <c r="GI7" s="4" t="s">
        <v>6</v>
      </c>
      <c r="GJ7" s="4"/>
      <c r="GK7" s="4" t="s">
        <v>6</v>
      </c>
      <c r="GL7" s="4"/>
      <c r="GM7" s="4" t="s">
        <v>6</v>
      </c>
      <c r="GN7" s="4"/>
      <c r="GO7" s="4" t="s">
        <v>6</v>
      </c>
      <c r="GP7" s="4"/>
      <c r="GQ7" s="4" t="s">
        <v>6</v>
      </c>
      <c r="GR7" s="4"/>
      <c r="GS7" s="4" t="s">
        <v>6</v>
      </c>
      <c r="GT7" s="4"/>
      <c r="GU7" s="4" t="s">
        <v>6</v>
      </c>
      <c r="GV7" s="4"/>
      <c r="GW7" s="4" t="s">
        <v>6</v>
      </c>
      <c r="GX7" s="4"/>
      <c r="GY7" s="4" t="s">
        <v>6</v>
      </c>
      <c r="GZ7" s="4"/>
      <c r="HA7" s="4" t="s">
        <v>6</v>
      </c>
      <c r="HB7" s="4"/>
      <c r="HC7" s="4" t="s">
        <v>6</v>
      </c>
      <c r="HD7" s="4"/>
      <c r="HE7" s="4" t="s">
        <v>6</v>
      </c>
      <c r="HF7" s="4"/>
      <c r="HG7" s="4" t="s">
        <v>6</v>
      </c>
      <c r="HH7" s="4"/>
      <c r="HI7" s="4" t="s">
        <v>6</v>
      </c>
      <c r="HJ7" s="4"/>
      <c r="HK7" s="4" t="s">
        <v>6</v>
      </c>
      <c r="HL7" s="4"/>
      <c r="HM7" s="4" t="s">
        <v>6</v>
      </c>
      <c r="HN7" s="4"/>
      <c r="HO7" s="4" t="s">
        <v>6</v>
      </c>
      <c r="HP7" s="4"/>
      <c r="HQ7" s="4" t="s">
        <v>6</v>
      </c>
      <c r="HR7" s="4"/>
      <c r="HS7" s="4" t="s">
        <v>6</v>
      </c>
      <c r="HT7" s="4"/>
      <c r="HU7" s="4" t="s">
        <v>6</v>
      </c>
      <c r="HV7" s="4"/>
      <c r="HW7" s="4" t="s">
        <v>6</v>
      </c>
      <c r="HX7" s="4"/>
      <c r="HY7" s="4" t="s">
        <v>6</v>
      </c>
      <c r="HZ7" s="4"/>
      <c r="IA7" s="297">
        <v>4.65E-2</v>
      </c>
      <c r="IB7" s="9" t="s">
        <v>1291</v>
      </c>
      <c r="IC7" s="4" t="s">
        <v>6</v>
      </c>
      <c r="ID7" s="4"/>
      <c r="IE7" s="4" t="s">
        <v>6</v>
      </c>
      <c r="IF7" s="4"/>
      <c r="IG7" s="4" t="s">
        <v>6</v>
      </c>
      <c r="IH7" s="4"/>
      <c r="II7" s="4" t="s">
        <v>6</v>
      </c>
      <c r="IJ7" s="4"/>
      <c r="IK7" s="4" t="s">
        <v>6</v>
      </c>
      <c r="IL7" s="4"/>
      <c r="IM7" s="4" t="s">
        <v>6</v>
      </c>
      <c r="IN7" s="4" t="s">
        <v>6</v>
      </c>
    </row>
    <row r="8" spans="1:248" ht="30">
      <c r="A8" s="2" t="s">
        <v>1297</v>
      </c>
      <c r="B8" s="4" t="s">
        <v>6</v>
      </c>
      <c r="C8" s="4" t="s">
        <v>6</v>
      </c>
      <c r="D8" s="4" t="s">
        <v>6</v>
      </c>
      <c r="E8" s="4" t="s">
        <v>6</v>
      </c>
      <c r="F8" s="4" t="s">
        <v>6</v>
      </c>
      <c r="G8" s="4"/>
      <c r="H8" s="4" t="s">
        <v>6</v>
      </c>
      <c r="I8" s="4" t="s">
        <v>6</v>
      </c>
      <c r="J8" s="4"/>
      <c r="K8" s="4" t="s">
        <v>6</v>
      </c>
      <c r="L8" s="4" t="s">
        <v>6</v>
      </c>
      <c r="M8" s="4"/>
      <c r="N8" s="4" t="s">
        <v>6</v>
      </c>
      <c r="O8" s="4"/>
      <c r="P8" s="4" t="s">
        <v>6</v>
      </c>
      <c r="Q8" s="4" t="s">
        <v>6</v>
      </c>
      <c r="R8" s="4"/>
      <c r="S8" s="4" t="s">
        <v>6</v>
      </c>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t="s">
        <v>6</v>
      </c>
      <c r="AP8" s="4" t="s">
        <v>6</v>
      </c>
      <c r="AQ8" s="4"/>
      <c r="AR8" s="4" t="s">
        <v>6</v>
      </c>
      <c r="AS8" s="4"/>
      <c r="AT8" s="4" t="s">
        <v>6</v>
      </c>
      <c r="AU8" s="4"/>
      <c r="AV8" s="4" t="s">
        <v>6</v>
      </c>
      <c r="AW8" s="4"/>
      <c r="AX8" s="4" t="s">
        <v>6</v>
      </c>
      <c r="AY8" s="4"/>
      <c r="AZ8" s="4" t="s">
        <v>6</v>
      </c>
      <c r="BA8" s="4" t="s">
        <v>6</v>
      </c>
      <c r="BB8" s="4"/>
      <c r="BC8" s="4" t="s">
        <v>6</v>
      </c>
      <c r="BD8" s="4"/>
      <c r="BE8" s="4" t="s">
        <v>6</v>
      </c>
      <c r="BF8" s="4"/>
      <c r="BG8" s="4" t="s">
        <v>6</v>
      </c>
      <c r="BH8" s="4"/>
      <c r="BI8" s="4" t="s">
        <v>6</v>
      </c>
      <c r="BJ8" s="4"/>
      <c r="BK8" s="4" t="s">
        <v>6</v>
      </c>
      <c r="BL8" s="4"/>
      <c r="BM8" s="4" t="s">
        <v>6</v>
      </c>
      <c r="BN8" s="4"/>
      <c r="BO8" s="4" t="s">
        <v>6</v>
      </c>
      <c r="BP8" s="4" t="s">
        <v>6</v>
      </c>
      <c r="BQ8" s="4"/>
      <c r="BR8" s="4" t="s">
        <v>6</v>
      </c>
      <c r="BS8" s="4"/>
      <c r="BT8" s="4" t="s">
        <v>6</v>
      </c>
      <c r="BU8" s="4" t="s">
        <v>6</v>
      </c>
      <c r="BV8" s="297">
        <v>3.44E-2</v>
      </c>
      <c r="BW8" s="9" t="s">
        <v>53</v>
      </c>
      <c r="BX8" s="4" t="s">
        <v>6</v>
      </c>
      <c r="BY8" s="4"/>
      <c r="BZ8" s="4" t="s">
        <v>6</v>
      </c>
      <c r="CA8" s="4"/>
      <c r="CB8" s="4" t="s">
        <v>6</v>
      </c>
      <c r="CC8" s="4"/>
      <c r="CD8" s="4" t="s">
        <v>6</v>
      </c>
      <c r="CE8" s="4"/>
      <c r="CF8" s="4" t="s">
        <v>6</v>
      </c>
      <c r="CG8" s="4"/>
      <c r="CH8" s="4" t="s">
        <v>6</v>
      </c>
      <c r="CI8" s="4"/>
      <c r="CJ8" s="297">
        <v>2.35E-2</v>
      </c>
      <c r="CK8" s="9" t="s">
        <v>1298</v>
      </c>
      <c r="CL8" s="4" t="s">
        <v>6</v>
      </c>
      <c r="CM8" s="4"/>
      <c r="CN8" s="4" t="s">
        <v>6</v>
      </c>
      <c r="CO8" s="4"/>
      <c r="CP8" s="4" t="s">
        <v>6</v>
      </c>
      <c r="CQ8" s="4"/>
      <c r="CR8" s="4" t="s">
        <v>6</v>
      </c>
      <c r="CS8" s="4"/>
      <c r="CT8" s="4" t="s">
        <v>6</v>
      </c>
      <c r="CU8" s="4"/>
      <c r="CV8" s="4" t="s">
        <v>6</v>
      </c>
      <c r="CW8" s="4"/>
      <c r="CX8" s="4" t="s">
        <v>6</v>
      </c>
      <c r="CY8" s="4"/>
      <c r="CZ8" s="4" t="s">
        <v>6</v>
      </c>
      <c r="DA8" s="4"/>
      <c r="DB8" s="4" t="s">
        <v>6</v>
      </c>
      <c r="DC8" s="4"/>
      <c r="DD8" s="4" t="s">
        <v>6</v>
      </c>
      <c r="DE8" s="4"/>
      <c r="DF8" s="4" t="s">
        <v>6</v>
      </c>
      <c r="DG8" s="4"/>
      <c r="DH8" s="4" t="s">
        <v>6</v>
      </c>
      <c r="DI8" s="4" t="s">
        <v>6</v>
      </c>
      <c r="DJ8" s="4"/>
      <c r="DK8" s="4" t="s">
        <v>6</v>
      </c>
      <c r="DL8" s="4"/>
      <c r="DM8" s="4" t="s">
        <v>6</v>
      </c>
      <c r="DN8" s="4"/>
      <c r="DO8" s="4" t="s">
        <v>6</v>
      </c>
      <c r="DP8" s="4" t="s">
        <v>6</v>
      </c>
      <c r="DQ8" s="4"/>
      <c r="DR8" s="4" t="s">
        <v>6</v>
      </c>
      <c r="DS8" s="4"/>
      <c r="DT8" s="4" t="s">
        <v>6</v>
      </c>
      <c r="DU8" s="4"/>
      <c r="DV8" s="4" t="s">
        <v>6</v>
      </c>
      <c r="DW8" s="297">
        <v>2.4199999999999999E-2</v>
      </c>
      <c r="DX8" s="9" t="s">
        <v>1298</v>
      </c>
      <c r="DY8" s="4" t="s">
        <v>6</v>
      </c>
      <c r="DZ8" s="4"/>
      <c r="EA8" s="4" t="s">
        <v>6</v>
      </c>
      <c r="EB8" s="4"/>
      <c r="EC8" s="4" t="s">
        <v>6</v>
      </c>
      <c r="ED8" s="4"/>
      <c r="EE8" s="4" t="s">
        <v>6</v>
      </c>
      <c r="EF8" s="4"/>
      <c r="EG8" s="4" t="s">
        <v>6</v>
      </c>
      <c r="EH8" s="297">
        <v>2.4E-2</v>
      </c>
      <c r="EI8" s="9" t="s">
        <v>1298</v>
      </c>
      <c r="EJ8" s="4" t="s">
        <v>6</v>
      </c>
      <c r="EK8" s="4"/>
      <c r="EL8" s="297">
        <v>2.63E-2</v>
      </c>
      <c r="EM8" s="9" t="s">
        <v>1298</v>
      </c>
      <c r="EN8" s="4" t="s">
        <v>6</v>
      </c>
      <c r="EO8" s="4"/>
      <c r="EP8" s="297">
        <v>2.6499999999999999E-2</v>
      </c>
      <c r="EQ8" s="9" t="s">
        <v>1298</v>
      </c>
      <c r="ER8" s="4" t="s">
        <v>6</v>
      </c>
      <c r="ES8" s="4"/>
      <c r="ET8" s="4" t="s">
        <v>6</v>
      </c>
      <c r="EU8" s="4"/>
      <c r="EV8" s="4" t="s">
        <v>6</v>
      </c>
      <c r="EW8" s="4"/>
      <c r="EX8" s="4" t="s">
        <v>6</v>
      </c>
      <c r="EY8" s="4"/>
      <c r="EZ8" s="4" t="s">
        <v>6</v>
      </c>
      <c r="FA8" s="4"/>
      <c r="FB8" s="4" t="s">
        <v>6</v>
      </c>
      <c r="FC8" s="4"/>
      <c r="FD8" s="4" t="s">
        <v>6</v>
      </c>
      <c r="FE8" s="4" t="s">
        <v>6</v>
      </c>
      <c r="FF8" s="4"/>
      <c r="FG8" s="4" t="s">
        <v>6</v>
      </c>
      <c r="FH8" s="4"/>
      <c r="FI8" s="4" t="s">
        <v>6</v>
      </c>
      <c r="FJ8" s="4"/>
      <c r="FK8" s="4" t="s">
        <v>6</v>
      </c>
      <c r="FL8" s="4" t="s">
        <v>6</v>
      </c>
      <c r="FM8" s="4"/>
      <c r="FN8" s="4" t="s">
        <v>6</v>
      </c>
      <c r="FO8" s="4"/>
      <c r="FP8" s="4" t="s">
        <v>6</v>
      </c>
      <c r="FQ8" s="4"/>
      <c r="FR8" s="4" t="s">
        <v>6</v>
      </c>
      <c r="FS8" s="4" t="s">
        <v>6</v>
      </c>
      <c r="FT8" s="4"/>
      <c r="FU8" s="4" t="s">
        <v>6</v>
      </c>
      <c r="FV8" s="4"/>
      <c r="FW8" s="297">
        <v>2.47E-2</v>
      </c>
      <c r="FX8" s="9" t="s">
        <v>1298</v>
      </c>
      <c r="FY8" s="4" t="s">
        <v>6</v>
      </c>
      <c r="FZ8" s="4"/>
      <c r="GA8" s="297">
        <v>2.4400000000000002E-2</v>
      </c>
      <c r="GB8" s="9" t="s">
        <v>1298</v>
      </c>
      <c r="GC8" s="4" t="s">
        <v>6</v>
      </c>
      <c r="GD8" s="4"/>
      <c r="GE8" s="4" t="s">
        <v>6</v>
      </c>
      <c r="GF8" s="4"/>
      <c r="GG8" s="4" t="s">
        <v>6</v>
      </c>
      <c r="GH8" s="4"/>
      <c r="GI8" s="297">
        <v>2.75E-2</v>
      </c>
      <c r="GJ8" s="9" t="s">
        <v>1298</v>
      </c>
      <c r="GK8" s="4" t="s">
        <v>6</v>
      </c>
      <c r="GL8" s="4"/>
      <c r="GM8" s="297">
        <v>2.58E-2</v>
      </c>
      <c r="GN8" s="9" t="s">
        <v>1298</v>
      </c>
      <c r="GO8" s="4" t="s">
        <v>6</v>
      </c>
      <c r="GP8" s="4"/>
      <c r="GQ8" s="297">
        <v>2.69E-2</v>
      </c>
      <c r="GR8" s="9" t="s">
        <v>1298</v>
      </c>
      <c r="GS8" s="4" t="s">
        <v>6</v>
      </c>
      <c r="GT8" s="4"/>
      <c r="GU8" s="297">
        <v>2.5999999999999999E-2</v>
      </c>
      <c r="GV8" s="9" t="s">
        <v>1298</v>
      </c>
      <c r="GW8" s="4" t="s">
        <v>6</v>
      </c>
      <c r="GX8" s="4"/>
      <c r="GY8" s="297">
        <v>2.6800000000000001E-2</v>
      </c>
      <c r="GZ8" s="9" t="s">
        <v>1298</v>
      </c>
      <c r="HA8" s="4" t="s">
        <v>6</v>
      </c>
      <c r="HB8" s="4"/>
      <c r="HC8" s="297">
        <v>2.6800000000000001E-2</v>
      </c>
      <c r="HD8" s="9" t="s">
        <v>1298</v>
      </c>
      <c r="HE8" s="4" t="s">
        <v>6</v>
      </c>
      <c r="HF8" s="4"/>
      <c r="HG8" s="297">
        <v>2.64E-2</v>
      </c>
      <c r="HH8" s="9" t="s">
        <v>1298</v>
      </c>
      <c r="HI8" s="4" t="s">
        <v>6</v>
      </c>
      <c r="HJ8" s="4"/>
      <c r="HK8" s="297">
        <v>2.1600000000000001E-2</v>
      </c>
      <c r="HL8" s="9" t="s">
        <v>1299</v>
      </c>
      <c r="HM8" s="4" t="s">
        <v>6</v>
      </c>
      <c r="HN8" s="4"/>
      <c r="HO8" s="297">
        <v>2.1600000000000001E-2</v>
      </c>
      <c r="HP8" s="9" t="s">
        <v>1299</v>
      </c>
      <c r="HQ8" s="4" t="s">
        <v>6</v>
      </c>
      <c r="HR8" s="4"/>
      <c r="HS8" s="297">
        <v>2.1600000000000001E-2</v>
      </c>
      <c r="HT8" s="9" t="s">
        <v>1299</v>
      </c>
      <c r="HU8" s="4" t="s">
        <v>6</v>
      </c>
      <c r="HV8" s="4"/>
      <c r="HW8" s="297">
        <v>2.1999999999999999E-2</v>
      </c>
      <c r="HX8" s="9" t="s">
        <v>1299</v>
      </c>
      <c r="HY8" s="4" t="s">
        <v>6</v>
      </c>
      <c r="HZ8" s="4"/>
      <c r="IA8" s="4" t="s">
        <v>6</v>
      </c>
      <c r="IB8" s="4"/>
      <c r="IC8" s="4" t="s">
        <v>6</v>
      </c>
      <c r="ID8" s="4"/>
      <c r="IE8" s="297">
        <v>2.41E-2</v>
      </c>
      <c r="IF8" s="9" t="s">
        <v>1299</v>
      </c>
      <c r="IG8" s="4" t="s">
        <v>6</v>
      </c>
      <c r="IH8" s="4"/>
      <c r="II8" s="297">
        <v>2.5700000000000001E-2</v>
      </c>
      <c r="IJ8" s="9" t="s">
        <v>1298</v>
      </c>
      <c r="IK8" s="4" t="s">
        <v>6</v>
      </c>
      <c r="IL8" s="4"/>
      <c r="IM8" s="4" t="s">
        <v>6</v>
      </c>
      <c r="IN8" s="4" t="s">
        <v>6</v>
      </c>
    </row>
    <row r="9" spans="1:248">
      <c r="A9" s="2" t="s">
        <v>1300</v>
      </c>
      <c r="B9" s="4" t="s">
        <v>6</v>
      </c>
      <c r="C9" s="4" t="s">
        <v>6</v>
      </c>
      <c r="D9" s="297">
        <v>3.4799999999999998E-2</v>
      </c>
      <c r="E9" s="4" t="s">
        <v>6</v>
      </c>
      <c r="F9" s="4" t="s">
        <v>6</v>
      </c>
      <c r="G9" s="4"/>
      <c r="H9" s="4" t="s">
        <v>6</v>
      </c>
      <c r="I9" s="4" t="s">
        <v>6</v>
      </c>
      <c r="J9" s="4"/>
      <c r="K9" s="4" t="s">
        <v>6</v>
      </c>
      <c r="L9" s="4" t="s">
        <v>6</v>
      </c>
      <c r="M9" s="4"/>
      <c r="N9" s="4" t="s">
        <v>6</v>
      </c>
      <c r="O9" s="4"/>
      <c r="P9" s="4" t="s">
        <v>6</v>
      </c>
      <c r="Q9" s="4" t="s">
        <v>6</v>
      </c>
      <c r="R9" s="4"/>
      <c r="S9" s="4" t="s">
        <v>6</v>
      </c>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t="s">
        <v>6</v>
      </c>
      <c r="AP9" s="4" t="s">
        <v>6</v>
      </c>
      <c r="AQ9" s="4"/>
      <c r="AR9" s="4" t="s">
        <v>6</v>
      </c>
      <c r="AS9" s="4"/>
      <c r="AT9" s="4" t="s">
        <v>6</v>
      </c>
      <c r="AU9" s="4"/>
      <c r="AV9" s="4" t="s">
        <v>6</v>
      </c>
      <c r="AW9" s="4"/>
      <c r="AX9" s="4" t="s">
        <v>6</v>
      </c>
      <c r="AY9" s="4"/>
      <c r="AZ9" s="4" t="s">
        <v>6</v>
      </c>
      <c r="BA9" s="4" t="s">
        <v>6</v>
      </c>
      <c r="BB9" s="4"/>
      <c r="BC9" s="4" t="s">
        <v>6</v>
      </c>
      <c r="BD9" s="4"/>
      <c r="BE9" s="4" t="s">
        <v>6</v>
      </c>
      <c r="BF9" s="4"/>
      <c r="BG9" s="4" t="s">
        <v>6</v>
      </c>
      <c r="BH9" s="4"/>
      <c r="BI9" s="4" t="s">
        <v>6</v>
      </c>
      <c r="BJ9" s="4"/>
      <c r="BK9" s="4" t="s">
        <v>6</v>
      </c>
      <c r="BL9" s="4"/>
      <c r="BM9" s="4" t="s">
        <v>6</v>
      </c>
      <c r="BN9" s="4"/>
      <c r="BO9" s="4" t="s">
        <v>6</v>
      </c>
      <c r="BP9" s="4" t="s">
        <v>6</v>
      </c>
      <c r="BQ9" s="4"/>
      <c r="BR9" s="4" t="s">
        <v>6</v>
      </c>
      <c r="BS9" s="4"/>
      <c r="BT9" s="4" t="s">
        <v>6</v>
      </c>
      <c r="BU9" s="4" t="s">
        <v>6</v>
      </c>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c r="CP9" s="4" t="s">
        <v>6</v>
      </c>
      <c r="CQ9" s="4"/>
      <c r="CR9" s="4" t="s">
        <v>6</v>
      </c>
      <c r="CS9" s="4"/>
      <c r="CT9" s="4" t="s">
        <v>6</v>
      </c>
      <c r="CU9" s="4"/>
      <c r="CV9" s="4" t="s">
        <v>6</v>
      </c>
      <c r="CW9" s="4"/>
      <c r="CX9" s="4" t="s">
        <v>6</v>
      </c>
      <c r="CY9" s="4"/>
      <c r="CZ9" s="4" t="s">
        <v>6</v>
      </c>
      <c r="DA9" s="4"/>
      <c r="DB9" s="4" t="s">
        <v>6</v>
      </c>
      <c r="DC9" s="4"/>
      <c r="DD9" s="4" t="s">
        <v>6</v>
      </c>
      <c r="DE9" s="4"/>
      <c r="DF9" s="4" t="s">
        <v>6</v>
      </c>
      <c r="DG9" s="4"/>
      <c r="DH9" s="4" t="s">
        <v>6</v>
      </c>
      <c r="DI9" s="4" t="s">
        <v>6</v>
      </c>
      <c r="DJ9" s="4"/>
      <c r="DK9" s="4" t="s">
        <v>6</v>
      </c>
      <c r="DL9" s="4"/>
      <c r="DM9" s="4" t="s">
        <v>6</v>
      </c>
      <c r="DN9" s="4"/>
      <c r="DO9" s="4" t="s">
        <v>6</v>
      </c>
      <c r="DP9" s="4" t="s">
        <v>6</v>
      </c>
      <c r="DQ9" s="4"/>
      <c r="DR9" s="4" t="s">
        <v>6</v>
      </c>
      <c r="DS9" s="4"/>
      <c r="DT9" s="4" t="s">
        <v>6</v>
      </c>
      <c r="DU9" s="4"/>
      <c r="DV9" s="4" t="s">
        <v>6</v>
      </c>
      <c r="DW9" s="4" t="s">
        <v>6</v>
      </c>
      <c r="DX9" s="4"/>
      <c r="DY9" s="4" t="s">
        <v>6</v>
      </c>
      <c r="DZ9" s="4"/>
      <c r="EA9" s="4" t="s">
        <v>6</v>
      </c>
      <c r="EB9" s="4"/>
      <c r="EC9" s="4" t="s">
        <v>6</v>
      </c>
      <c r="ED9" s="4"/>
      <c r="EE9" s="4" t="s">
        <v>6</v>
      </c>
      <c r="EF9" s="4"/>
      <c r="EG9" s="4" t="s">
        <v>6</v>
      </c>
      <c r="EH9" s="4" t="s">
        <v>6</v>
      </c>
      <c r="EI9" s="4"/>
      <c r="EJ9" s="4" t="s">
        <v>6</v>
      </c>
      <c r="EK9" s="4"/>
      <c r="EL9" s="4" t="s">
        <v>6</v>
      </c>
      <c r="EM9" s="4"/>
      <c r="EN9" s="4" t="s">
        <v>6</v>
      </c>
      <c r="EO9" s="4"/>
      <c r="EP9" s="4" t="s">
        <v>6</v>
      </c>
      <c r="EQ9" s="4"/>
      <c r="ER9" s="4" t="s">
        <v>6</v>
      </c>
      <c r="ES9" s="4"/>
      <c r="ET9" s="4" t="s">
        <v>6</v>
      </c>
      <c r="EU9" s="4"/>
      <c r="EV9" s="4" t="s">
        <v>6</v>
      </c>
      <c r="EW9" s="4"/>
      <c r="EX9" s="4" t="s">
        <v>6</v>
      </c>
      <c r="EY9" s="4"/>
      <c r="EZ9" s="4" t="s">
        <v>6</v>
      </c>
      <c r="FA9" s="4"/>
      <c r="FB9" s="4" t="s">
        <v>6</v>
      </c>
      <c r="FC9" s="4"/>
      <c r="FD9" s="4" t="s">
        <v>6</v>
      </c>
      <c r="FE9" s="4" t="s">
        <v>6</v>
      </c>
      <c r="FF9" s="4"/>
      <c r="FG9" s="4" t="s">
        <v>6</v>
      </c>
      <c r="FH9" s="4"/>
      <c r="FI9" s="4" t="s">
        <v>6</v>
      </c>
      <c r="FJ9" s="4"/>
      <c r="FK9" s="4" t="s">
        <v>6</v>
      </c>
      <c r="FL9" s="4" t="s">
        <v>6</v>
      </c>
      <c r="FM9" s="4"/>
      <c r="FN9" s="4" t="s">
        <v>6</v>
      </c>
      <c r="FO9" s="4"/>
      <c r="FP9" s="4" t="s">
        <v>6</v>
      </c>
      <c r="FQ9" s="4"/>
      <c r="FR9" s="4" t="s">
        <v>6</v>
      </c>
      <c r="FS9" s="4" t="s">
        <v>6</v>
      </c>
      <c r="FT9" s="4"/>
      <c r="FU9" s="4" t="s">
        <v>6</v>
      </c>
      <c r="FV9" s="4"/>
      <c r="FW9" s="4" t="s">
        <v>6</v>
      </c>
      <c r="FX9" s="4"/>
      <c r="FY9" s="4" t="s">
        <v>6</v>
      </c>
      <c r="FZ9" s="4"/>
      <c r="GA9" s="4" t="s">
        <v>6</v>
      </c>
      <c r="GB9" s="4"/>
      <c r="GC9" s="4" t="s">
        <v>6</v>
      </c>
      <c r="GD9" s="4"/>
      <c r="GE9" s="4" t="s">
        <v>6</v>
      </c>
      <c r="GF9" s="4"/>
      <c r="GG9" s="4" t="s">
        <v>6</v>
      </c>
      <c r="GH9" s="4"/>
      <c r="GI9" s="4" t="s">
        <v>6</v>
      </c>
      <c r="GJ9" s="4"/>
      <c r="GK9" s="4" t="s">
        <v>6</v>
      </c>
      <c r="GL9" s="4"/>
      <c r="GM9" s="4" t="s">
        <v>6</v>
      </c>
      <c r="GN9" s="4"/>
      <c r="GO9" s="4" t="s">
        <v>6</v>
      </c>
      <c r="GP9" s="4"/>
      <c r="GQ9" s="4" t="s">
        <v>6</v>
      </c>
      <c r="GR9" s="4"/>
      <c r="GS9" s="4" t="s">
        <v>6</v>
      </c>
      <c r="GT9" s="4"/>
      <c r="GU9" s="4" t="s">
        <v>6</v>
      </c>
      <c r="GV9" s="4"/>
      <c r="GW9" s="4" t="s">
        <v>6</v>
      </c>
      <c r="GX9" s="4"/>
      <c r="GY9" s="4" t="s">
        <v>6</v>
      </c>
      <c r="GZ9" s="4"/>
      <c r="HA9" s="4" t="s">
        <v>6</v>
      </c>
      <c r="HB9" s="4"/>
      <c r="HC9" s="4" t="s">
        <v>6</v>
      </c>
      <c r="HD9" s="4"/>
      <c r="HE9" s="4" t="s">
        <v>6</v>
      </c>
      <c r="HF9" s="4"/>
      <c r="HG9" s="4" t="s">
        <v>6</v>
      </c>
      <c r="HH9" s="4"/>
      <c r="HI9" s="4" t="s">
        <v>6</v>
      </c>
      <c r="HJ9" s="4"/>
      <c r="HK9" s="4" t="s">
        <v>6</v>
      </c>
      <c r="HL9" s="4"/>
      <c r="HM9" s="4" t="s">
        <v>6</v>
      </c>
      <c r="HN9" s="4"/>
      <c r="HO9" s="4" t="s">
        <v>6</v>
      </c>
      <c r="HP9" s="4"/>
      <c r="HQ9" s="4" t="s">
        <v>6</v>
      </c>
      <c r="HR9" s="4"/>
      <c r="HS9" s="4" t="s">
        <v>6</v>
      </c>
      <c r="HT9" s="4"/>
      <c r="HU9" s="4" t="s">
        <v>6</v>
      </c>
      <c r="HV9" s="4"/>
      <c r="HW9" s="4" t="s">
        <v>6</v>
      </c>
      <c r="HX9" s="4"/>
      <c r="HY9" s="4" t="s">
        <v>6</v>
      </c>
      <c r="HZ9" s="4"/>
      <c r="IA9" s="4" t="s">
        <v>6</v>
      </c>
      <c r="IB9" s="4"/>
      <c r="IC9" s="4" t="s">
        <v>6</v>
      </c>
      <c r="ID9" s="4"/>
      <c r="IE9" s="4" t="s">
        <v>6</v>
      </c>
      <c r="IF9" s="4"/>
      <c r="IG9" s="4" t="s">
        <v>6</v>
      </c>
      <c r="IH9" s="4"/>
      <c r="II9" s="4" t="s">
        <v>6</v>
      </c>
      <c r="IJ9" s="4"/>
      <c r="IK9" s="4" t="s">
        <v>6</v>
      </c>
      <c r="IL9" s="4"/>
      <c r="IM9" s="297">
        <v>4.2900000000000001E-2</v>
      </c>
      <c r="IN9" s="297">
        <v>2.6200000000000001E-2</v>
      </c>
    </row>
    <row r="10" spans="1:248" ht="17.25">
      <c r="A10" s="2" t="s">
        <v>50</v>
      </c>
      <c r="B10" s="7">
        <v>987329800</v>
      </c>
      <c r="C10" s="7">
        <v>408802388</v>
      </c>
      <c r="D10" s="7">
        <v>987329800</v>
      </c>
      <c r="E10" s="7">
        <v>408802388</v>
      </c>
      <c r="F10" s="7">
        <v>8434054</v>
      </c>
      <c r="G10" s="4"/>
      <c r="H10" s="7">
        <v>8652963</v>
      </c>
      <c r="I10" s="7">
        <v>4938136</v>
      </c>
      <c r="J10" s="9" t="s">
        <v>1223</v>
      </c>
      <c r="K10" s="4" t="s">
        <v>6</v>
      </c>
      <c r="L10" s="7">
        <v>5000000</v>
      </c>
      <c r="M10" s="9" t="s">
        <v>1223</v>
      </c>
      <c r="N10" s="7">
        <v>5006199</v>
      </c>
      <c r="O10" s="4"/>
      <c r="P10" s="7">
        <v>5087013</v>
      </c>
      <c r="Q10" s="7">
        <v>8632301</v>
      </c>
      <c r="R10" s="4"/>
      <c r="S10" s="7">
        <v>8778412</v>
      </c>
      <c r="T10" s="7">
        <v>6624725</v>
      </c>
      <c r="U10" s="9" t="s">
        <v>1224</v>
      </c>
      <c r="V10" s="7">
        <v>6743782</v>
      </c>
      <c r="W10" s="9" t="s">
        <v>1224</v>
      </c>
      <c r="X10" s="7">
        <v>5818457</v>
      </c>
      <c r="Y10" s="9" t="s">
        <v>1224</v>
      </c>
      <c r="Z10" s="7">
        <v>5915000</v>
      </c>
      <c r="AA10" s="9" t="s">
        <v>1224</v>
      </c>
      <c r="AB10" s="7">
        <v>3899807</v>
      </c>
      <c r="AC10" s="9" t="s">
        <v>1224</v>
      </c>
      <c r="AD10" s="7">
        <v>3965000</v>
      </c>
      <c r="AE10" s="9" t="s">
        <v>1224</v>
      </c>
      <c r="AF10" s="7">
        <v>5499432</v>
      </c>
      <c r="AG10" s="9" t="s">
        <v>1224</v>
      </c>
      <c r="AH10" s="7">
        <v>5590000</v>
      </c>
      <c r="AI10" s="9" t="s">
        <v>1224</v>
      </c>
      <c r="AJ10" s="7">
        <v>23500000</v>
      </c>
      <c r="AK10" s="9" t="s">
        <v>1301</v>
      </c>
      <c r="AL10" s="7">
        <v>23500000</v>
      </c>
      <c r="AM10" s="9" t="s">
        <v>1301</v>
      </c>
      <c r="AN10" s="4" t="s">
        <v>6</v>
      </c>
      <c r="AO10" s="4" t="s">
        <v>6</v>
      </c>
      <c r="AP10" s="7">
        <v>9084000</v>
      </c>
      <c r="AQ10" s="9" t="s">
        <v>1302</v>
      </c>
      <c r="AR10" s="7">
        <v>9084000</v>
      </c>
      <c r="AS10" s="9" t="s">
        <v>1302</v>
      </c>
      <c r="AT10" s="7">
        <v>13912669</v>
      </c>
      <c r="AU10" s="9" t="s">
        <v>1303</v>
      </c>
      <c r="AV10" s="7">
        <v>14236229</v>
      </c>
      <c r="AW10" s="9" t="s">
        <v>1303</v>
      </c>
      <c r="AX10" s="7">
        <v>24305671</v>
      </c>
      <c r="AY10" s="4"/>
      <c r="AZ10" s="7">
        <v>24766709</v>
      </c>
      <c r="BA10" s="7">
        <v>22540000</v>
      </c>
      <c r="BB10" s="9" t="s">
        <v>1304</v>
      </c>
      <c r="BC10" s="7">
        <v>22540000</v>
      </c>
      <c r="BD10" s="9" t="s">
        <v>1304</v>
      </c>
      <c r="BE10" s="7">
        <v>21844621</v>
      </c>
      <c r="BF10" s="9" t="s">
        <v>1305</v>
      </c>
      <c r="BG10" s="7">
        <v>22203718</v>
      </c>
      <c r="BH10" s="9" t="s">
        <v>1305</v>
      </c>
      <c r="BI10" s="7">
        <v>12614683</v>
      </c>
      <c r="BJ10" s="9" t="s">
        <v>1306</v>
      </c>
      <c r="BK10" s="7">
        <v>12817796</v>
      </c>
      <c r="BL10" s="9" t="s">
        <v>1306</v>
      </c>
      <c r="BM10" s="7">
        <v>10244494</v>
      </c>
      <c r="BN10" s="4"/>
      <c r="BO10" s="7">
        <v>10400000</v>
      </c>
      <c r="BP10" s="7">
        <v>13818616</v>
      </c>
      <c r="BQ10" s="9" t="s">
        <v>1224</v>
      </c>
      <c r="BR10" s="7">
        <v>13860000</v>
      </c>
      <c r="BS10" s="9" t="s">
        <v>1224</v>
      </c>
      <c r="BT10" s="7">
        <v>0</v>
      </c>
      <c r="BU10" s="7">
        <v>11550000</v>
      </c>
      <c r="BV10" s="4" t="s">
        <v>6</v>
      </c>
      <c r="BW10" s="4"/>
      <c r="BX10" s="7">
        <v>16749262</v>
      </c>
      <c r="BY10" s="9" t="s">
        <v>1224</v>
      </c>
      <c r="BZ10" s="7">
        <v>16800000</v>
      </c>
      <c r="CA10" s="9" t="s">
        <v>1224</v>
      </c>
      <c r="CB10" s="7">
        <v>15446452</v>
      </c>
      <c r="CC10" s="9" t="s">
        <v>1224</v>
      </c>
      <c r="CD10" s="7">
        <v>15470000</v>
      </c>
      <c r="CE10" s="9" t="s">
        <v>1224</v>
      </c>
      <c r="CF10" s="7">
        <v>21680010</v>
      </c>
      <c r="CG10" s="9" t="s">
        <v>1307</v>
      </c>
      <c r="CH10" s="7">
        <v>21712000</v>
      </c>
      <c r="CI10" s="9" t="s">
        <v>1307</v>
      </c>
      <c r="CJ10" s="4" t="s">
        <v>6</v>
      </c>
      <c r="CK10" s="4"/>
      <c r="CL10" s="7">
        <v>12562000</v>
      </c>
      <c r="CM10" s="9" t="s">
        <v>1224</v>
      </c>
      <c r="CN10" s="7">
        <v>12562000</v>
      </c>
      <c r="CO10" s="9" t="s">
        <v>1224</v>
      </c>
      <c r="CP10" s="7">
        <v>15187000</v>
      </c>
      <c r="CQ10" s="9" t="s">
        <v>1224</v>
      </c>
      <c r="CR10" s="7">
        <v>15187000</v>
      </c>
      <c r="CS10" s="9" t="s">
        <v>1224</v>
      </c>
      <c r="CT10" s="7">
        <v>38500000</v>
      </c>
      <c r="CU10" s="9" t="s">
        <v>1308</v>
      </c>
      <c r="CV10" s="7">
        <v>38500000</v>
      </c>
      <c r="CW10" s="9" t="s">
        <v>1308</v>
      </c>
      <c r="CX10" s="7">
        <v>6200000</v>
      </c>
      <c r="CY10" s="9" t="s">
        <v>1224</v>
      </c>
      <c r="CZ10" s="7">
        <v>6200000</v>
      </c>
      <c r="DA10" s="9" t="s">
        <v>1224</v>
      </c>
      <c r="DB10" s="7">
        <v>21900000</v>
      </c>
      <c r="DC10" s="9" t="s">
        <v>1308</v>
      </c>
      <c r="DD10" s="7">
        <v>21900000</v>
      </c>
      <c r="DE10" s="9" t="s">
        <v>1308</v>
      </c>
      <c r="DF10" s="7">
        <v>0</v>
      </c>
      <c r="DG10" s="4"/>
      <c r="DH10" s="7">
        <v>2275000</v>
      </c>
      <c r="DI10" s="7">
        <v>14250000</v>
      </c>
      <c r="DJ10" s="9" t="s">
        <v>1224</v>
      </c>
      <c r="DK10" s="7">
        <v>14250000</v>
      </c>
      <c r="DL10" s="9" t="s">
        <v>1224</v>
      </c>
      <c r="DM10" s="7">
        <v>29050224</v>
      </c>
      <c r="DN10" s="4"/>
      <c r="DO10" s="7">
        <v>29255766</v>
      </c>
      <c r="DP10" s="7">
        <v>24767000</v>
      </c>
      <c r="DQ10" s="9" t="s">
        <v>1308</v>
      </c>
      <c r="DR10" s="7">
        <v>0</v>
      </c>
      <c r="DS10" s="9" t="s">
        <v>1308</v>
      </c>
      <c r="DT10" s="7">
        <v>9113640</v>
      </c>
      <c r="DU10" s="4"/>
      <c r="DV10" s="7">
        <v>0</v>
      </c>
      <c r="DW10" s="7">
        <v>17030000</v>
      </c>
      <c r="DX10" s="9" t="s">
        <v>1307</v>
      </c>
      <c r="DY10" s="7">
        <v>0</v>
      </c>
      <c r="DZ10" s="9" t="s">
        <v>1307</v>
      </c>
      <c r="EA10" s="7">
        <v>24603299</v>
      </c>
      <c r="EB10" s="9" t="s">
        <v>1303</v>
      </c>
      <c r="EC10" s="7">
        <v>0</v>
      </c>
      <c r="ED10" s="9" t="s">
        <v>1303</v>
      </c>
      <c r="EE10" s="7">
        <v>2779688</v>
      </c>
      <c r="EF10" s="4"/>
      <c r="EG10" s="7">
        <v>0</v>
      </c>
      <c r="EH10" s="7">
        <v>20875000</v>
      </c>
      <c r="EI10" s="9" t="s">
        <v>1301</v>
      </c>
      <c r="EJ10" s="7">
        <v>0</v>
      </c>
      <c r="EK10" s="9" t="s">
        <v>1301</v>
      </c>
      <c r="EL10" s="7">
        <v>10725000</v>
      </c>
      <c r="EM10" s="9" t="s">
        <v>1301</v>
      </c>
      <c r="EN10" s="7">
        <v>0</v>
      </c>
      <c r="EO10" s="9" t="s">
        <v>1301</v>
      </c>
      <c r="EP10" s="7">
        <v>15100000</v>
      </c>
      <c r="EQ10" s="9" t="s">
        <v>1301</v>
      </c>
      <c r="ER10" s="7">
        <v>0</v>
      </c>
      <c r="ES10" s="9" t="s">
        <v>1301</v>
      </c>
      <c r="ET10" s="7">
        <v>17190827</v>
      </c>
      <c r="EU10" s="9" t="s">
        <v>1303</v>
      </c>
      <c r="EV10" s="7">
        <v>0</v>
      </c>
      <c r="EW10" s="9" t="s">
        <v>1303</v>
      </c>
      <c r="EX10" s="7">
        <v>10965388</v>
      </c>
      <c r="EY10" s="9" t="s">
        <v>1303</v>
      </c>
      <c r="EZ10" s="7">
        <v>0</v>
      </c>
      <c r="FA10" s="9" t="s">
        <v>1303</v>
      </c>
      <c r="FB10" s="7">
        <v>1936199</v>
      </c>
      <c r="FC10" s="4"/>
      <c r="FD10" s="7">
        <v>0</v>
      </c>
      <c r="FE10" s="7">
        <v>5395471</v>
      </c>
      <c r="FF10" s="9" t="s">
        <v>1303</v>
      </c>
      <c r="FG10" s="7">
        <v>0</v>
      </c>
      <c r="FH10" s="9" t="s">
        <v>1303</v>
      </c>
      <c r="FI10" s="7">
        <v>986624</v>
      </c>
      <c r="FJ10" s="4"/>
      <c r="FK10" s="7">
        <v>0</v>
      </c>
      <c r="FL10" s="7">
        <v>14154991</v>
      </c>
      <c r="FM10" s="9" t="s">
        <v>1303</v>
      </c>
      <c r="FN10" s="7">
        <v>0</v>
      </c>
      <c r="FO10" s="9" t="s">
        <v>1303</v>
      </c>
      <c r="FP10" s="7">
        <v>2761194</v>
      </c>
      <c r="FQ10" s="4"/>
      <c r="FR10" s="7">
        <v>0</v>
      </c>
      <c r="FS10" s="7">
        <v>9498460</v>
      </c>
      <c r="FT10" s="9" t="s">
        <v>1303</v>
      </c>
      <c r="FU10" s="7">
        <v>0</v>
      </c>
      <c r="FV10" s="9" t="s">
        <v>1303</v>
      </c>
      <c r="FW10" s="7">
        <v>55500000</v>
      </c>
      <c r="FX10" s="9" t="s">
        <v>1307</v>
      </c>
      <c r="FY10" s="7">
        <v>0</v>
      </c>
      <c r="FZ10" s="9" t="s">
        <v>1307</v>
      </c>
      <c r="GA10" s="7">
        <v>23100000</v>
      </c>
      <c r="GB10" s="9" t="s">
        <v>1307</v>
      </c>
      <c r="GC10" s="7">
        <v>0</v>
      </c>
      <c r="GD10" s="9" t="s">
        <v>1307</v>
      </c>
      <c r="GE10" s="7">
        <v>16022763</v>
      </c>
      <c r="GF10" s="9" t="s">
        <v>1309</v>
      </c>
      <c r="GG10" s="7">
        <v>0</v>
      </c>
      <c r="GH10" s="9" t="s">
        <v>1309</v>
      </c>
      <c r="GI10" s="7">
        <v>12407000</v>
      </c>
      <c r="GJ10" s="9" t="s">
        <v>1307</v>
      </c>
      <c r="GK10" s="7">
        <v>0</v>
      </c>
      <c r="GL10" s="9" t="s">
        <v>1307</v>
      </c>
      <c r="GM10" s="7">
        <v>14985000</v>
      </c>
      <c r="GN10" s="9" t="s">
        <v>1307</v>
      </c>
      <c r="GO10" s="7">
        <v>0</v>
      </c>
      <c r="GP10" s="9" t="s">
        <v>1307</v>
      </c>
      <c r="GQ10" s="7">
        <v>22750000</v>
      </c>
      <c r="GR10" s="9" t="s">
        <v>1307</v>
      </c>
      <c r="GS10" s="7">
        <v>0</v>
      </c>
      <c r="GT10" s="9" t="s">
        <v>1307</v>
      </c>
      <c r="GU10" s="7">
        <v>29014000</v>
      </c>
      <c r="GV10" s="9" t="s">
        <v>1307</v>
      </c>
      <c r="GW10" s="7">
        <v>0</v>
      </c>
      <c r="GX10" s="9" t="s">
        <v>1307</v>
      </c>
      <c r="GY10" s="7">
        <v>25963000</v>
      </c>
      <c r="GZ10" s="9" t="s">
        <v>1307</v>
      </c>
      <c r="HA10" s="7">
        <v>0</v>
      </c>
      <c r="HB10" s="9" t="s">
        <v>1307</v>
      </c>
      <c r="HC10" s="7">
        <v>28105000</v>
      </c>
      <c r="HD10" s="9" t="s">
        <v>1307</v>
      </c>
      <c r="HE10" s="7">
        <v>0</v>
      </c>
      <c r="HF10" s="9" t="s">
        <v>1307</v>
      </c>
      <c r="HG10" s="7">
        <v>16340000</v>
      </c>
      <c r="HH10" s="9" t="s">
        <v>1307</v>
      </c>
      <c r="HI10" s="7">
        <v>0</v>
      </c>
      <c r="HJ10" s="9" t="s">
        <v>1307</v>
      </c>
      <c r="HK10" s="7">
        <v>22376000</v>
      </c>
      <c r="HL10" s="9" t="s">
        <v>1310</v>
      </c>
      <c r="HM10" s="7">
        <v>0</v>
      </c>
      <c r="HN10" s="9" t="s">
        <v>1310</v>
      </c>
      <c r="HO10" s="7">
        <v>22959000</v>
      </c>
      <c r="HP10" s="9" t="s">
        <v>1310</v>
      </c>
      <c r="HQ10" s="7">
        <v>0</v>
      </c>
      <c r="HR10" s="9" t="s">
        <v>1310</v>
      </c>
      <c r="HS10" s="7">
        <v>17717000</v>
      </c>
      <c r="HT10" s="9" t="s">
        <v>1310</v>
      </c>
      <c r="HU10" s="7">
        <v>0</v>
      </c>
      <c r="HV10" s="9" t="s">
        <v>1310</v>
      </c>
      <c r="HW10" s="7">
        <v>43500000</v>
      </c>
      <c r="HX10" s="9" t="s">
        <v>1310</v>
      </c>
      <c r="HY10" s="7">
        <v>0</v>
      </c>
      <c r="HZ10" s="9" t="s">
        <v>1310</v>
      </c>
      <c r="IA10" s="7">
        <v>16845443</v>
      </c>
      <c r="IB10" s="9" t="s">
        <v>1303</v>
      </c>
      <c r="IC10" s="7">
        <v>0</v>
      </c>
      <c r="ID10" s="9" t="s">
        <v>1303</v>
      </c>
      <c r="IE10" s="7">
        <v>11760000</v>
      </c>
      <c r="IF10" s="9" t="s">
        <v>1307</v>
      </c>
      <c r="IG10" s="7">
        <v>0</v>
      </c>
      <c r="IH10" s="9" t="s">
        <v>1307</v>
      </c>
      <c r="II10" s="7">
        <v>27860000</v>
      </c>
      <c r="IJ10" s="9" t="s">
        <v>1307</v>
      </c>
      <c r="IK10" s="7">
        <v>0</v>
      </c>
      <c r="IL10" s="9" t="s">
        <v>1307</v>
      </c>
      <c r="IM10" s="4" t="s">
        <v>6</v>
      </c>
      <c r="IN10" s="4" t="s">
        <v>6</v>
      </c>
    </row>
    <row r="11" spans="1:248" ht="30">
      <c r="A11" s="2" t="s">
        <v>1311</v>
      </c>
      <c r="B11" s="4" t="s">
        <v>1268</v>
      </c>
      <c r="C11" s="4" t="s">
        <v>6</v>
      </c>
      <c r="D11" s="4" t="s">
        <v>6</v>
      </c>
      <c r="E11" s="4" t="s">
        <v>6</v>
      </c>
      <c r="F11" s="4" t="s">
        <v>6</v>
      </c>
      <c r="G11" s="4"/>
      <c r="H11" s="4" t="s">
        <v>6</v>
      </c>
      <c r="I11" s="4" t="s">
        <v>6</v>
      </c>
      <c r="J11" s="4"/>
      <c r="K11" s="4" t="s">
        <v>6</v>
      </c>
      <c r="L11" s="4" t="s">
        <v>6</v>
      </c>
      <c r="M11" s="4"/>
      <c r="N11" s="4" t="s">
        <v>6</v>
      </c>
      <c r="O11" s="4"/>
      <c r="P11" s="4" t="s">
        <v>6</v>
      </c>
      <c r="Q11" s="4" t="s">
        <v>6</v>
      </c>
      <c r="R11" s="4"/>
      <c r="S11" s="4" t="s">
        <v>6</v>
      </c>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t="s">
        <v>6</v>
      </c>
      <c r="AP11" s="4" t="s">
        <v>6</v>
      </c>
      <c r="AQ11" s="4"/>
      <c r="AR11" s="4" t="s">
        <v>6</v>
      </c>
      <c r="AS11" s="4"/>
      <c r="AT11" s="4" t="s">
        <v>6</v>
      </c>
      <c r="AU11" s="4"/>
      <c r="AV11" s="4" t="s">
        <v>6</v>
      </c>
      <c r="AW11" s="4"/>
      <c r="AX11" s="4" t="s">
        <v>6</v>
      </c>
      <c r="AY11" s="4"/>
      <c r="AZ11" s="4" t="s">
        <v>6</v>
      </c>
      <c r="BA11" s="4" t="s">
        <v>6</v>
      </c>
      <c r="BB11" s="4"/>
      <c r="BC11" s="4" t="s">
        <v>6</v>
      </c>
      <c r="BD11" s="4"/>
      <c r="BE11" s="4" t="s">
        <v>6</v>
      </c>
      <c r="BF11" s="4"/>
      <c r="BG11" s="4" t="s">
        <v>6</v>
      </c>
      <c r="BH11" s="4"/>
      <c r="BI11" s="4" t="s">
        <v>6</v>
      </c>
      <c r="BJ11" s="4"/>
      <c r="BK11" s="4" t="s">
        <v>6</v>
      </c>
      <c r="BL11" s="4"/>
      <c r="BM11" s="4" t="s">
        <v>6</v>
      </c>
      <c r="BN11" s="4"/>
      <c r="BO11" s="4" t="s">
        <v>6</v>
      </c>
      <c r="BP11" s="4" t="s">
        <v>6</v>
      </c>
      <c r="BQ11" s="4"/>
      <c r="BR11" s="4" t="s">
        <v>6</v>
      </c>
      <c r="BS11" s="4"/>
      <c r="BT11" s="4" t="s">
        <v>6</v>
      </c>
      <c r="BU11" s="4" t="s">
        <v>6</v>
      </c>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c r="CP11" s="4" t="s">
        <v>6</v>
      </c>
      <c r="CQ11" s="4"/>
      <c r="CR11" s="4" t="s">
        <v>6</v>
      </c>
      <c r="CS11" s="4"/>
      <c r="CT11" s="4" t="s">
        <v>6</v>
      </c>
      <c r="CU11" s="4"/>
      <c r="CV11" s="4" t="s">
        <v>6</v>
      </c>
      <c r="CW11" s="4"/>
      <c r="CX11" s="4" t="s">
        <v>6</v>
      </c>
      <c r="CY11" s="4"/>
      <c r="CZ11" s="4" t="s">
        <v>6</v>
      </c>
      <c r="DA11" s="4"/>
      <c r="DB11" s="4" t="s">
        <v>1312</v>
      </c>
      <c r="DC11" s="4"/>
      <c r="DD11" s="4" t="s">
        <v>6</v>
      </c>
      <c r="DE11" s="4"/>
      <c r="DF11" s="4" t="s">
        <v>6</v>
      </c>
      <c r="DG11" s="4"/>
      <c r="DH11" s="4" t="s">
        <v>6</v>
      </c>
      <c r="DI11" s="4" t="s">
        <v>6</v>
      </c>
      <c r="DJ11" s="4"/>
      <c r="DK11" s="4" t="s">
        <v>6</v>
      </c>
      <c r="DL11" s="4"/>
      <c r="DM11" s="4" t="s">
        <v>6</v>
      </c>
      <c r="DN11" s="4"/>
      <c r="DO11" s="4" t="s">
        <v>6</v>
      </c>
      <c r="DP11" s="4" t="s">
        <v>6</v>
      </c>
      <c r="DQ11" s="4"/>
      <c r="DR11" s="4" t="s">
        <v>6</v>
      </c>
      <c r="DS11" s="4"/>
      <c r="DT11" s="4" t="s">
        <v>6</v>
      </c>
      <c r="DU11" s="4"/>
      <c r="DV11" s="4" t="s">
        <v>6</v>
      </c>
      <c r="DW11" s="4" t="s">
        <v>6</v>
      </c>
      <c r="DX11" s="4"/>
      <c r="DY11" s="4" t="s">
        <v>6</v>
      </c>
      <c r="DZ11" s="4"/>
      <c r="EA11" s="4" t="s">
        <v>6</v>
      </c>
      <c r="EB11" s="4"/>
      <c r="EC11" s="4" t="s">
        <v>6</v>
      </c>
      <c r="ED11" s="4"/>
      <c r="EE11" s="4" t="s">
        <v>6</v>
      </c>
      <c r="EF11" s="4"/>
      <c r="EG11" s="4" t="s">
        <v>6</v>
      </c>
      <c r="EH11" s="4" t="s">
        <v>6</v>
      </c>
      <c r="EI11" s="4"/>
      <c r="EJ11" s="4" t="s">
        <v>6</v>
      </c>
      <c r="EK11" s="4"/>
      <c r="EL11" s="4" t="s">
        <v>6</v>
      </c>
      <c r="EM11" s="4"/>
      <c r="EN11" s="4" t="s">
        <v>6</v>
      </c>
      <c r="EO11" s="4"/>
      <c r="EP11" s="4" t="s">
        <v>6</v>
      </c>
      <c r="EQ11" s="4"/>
      <c r="ER11" s="4" t="s">
        <v>6</v>
      </c>
      <c r="ES11" s="4"/>
      <c r="ET11" s="4" t="s">
        <v>6</v>
      </c>
      <c r="EU11" s="4"/>
      <c r="EV11" s="4" t="s">
        <v>6</v>
      </c>
      <c r="EW11" s="4"/>
      <c r="EX11" s="4" t="s">
        <v>6</v>
      </c>
      <c r="EY11" s="4"/>
      <c r="EZ11" s="4" t="s">
        <v>6</v>
      </c>
      <c r="FA11" s="4"/>
      <c r="FB11" s="4" t="s">
        <v>6</v>
      </c>
      <c r="FC11" s="4"/>
      <c r="FD11" s="4" t="s">
        <v>6</v>
      </c>
      <c r="FE11" s="4" t="s">
        <v>6</v>
      </c>
      <c r="FF11" s="4"/>
      <c r="FG11" s="4" t="s">
        <v>6</v>
      </c>
      <c r="FH11" s="4"/>
      <c r="FI11" s="4" t="s">
        <v>6</v>
      </c>
      <c r="FJ11" s="4"/>
      <c r="FK11" s="4" t="s">
        <v>6</v>
      </c>
      <c r="FL11" s="4" t="s">
        <v>6</v>
      </c>
      <c r="FM11" s="4"/>
      <c r="FN11" s="4" t="s">
        <v>6</v>
      </c>
      <c r="FO11" s="4"/>
      <c r="FP11" s="4" t="s">
        <v>6</v>
      </c>
      <c r="FQ11" s="4"/>
      <c r="FR11" s="4" t="s">
        <v>6</v>
      </c>
      <c r="FS11" s="4" t="s">
        <v>6</v>
      </c>
      <c r="FT11" s="4"/>
      <c r="FU11" s="4" t="s">
        <v>6</v>
      </c>
      <c r="FV11" s="4"/>
      <c r="FW11" s="4" t="s">
        <v>6</v>
      </c>
      <c r="FX11" s="4"/>
      <c r="FY11" s="4" t="s">
        <v>6</v>
      </c>
      <c r="FZ11" s="4"/>
      <c r="GA11" s="4" t="s">
        <v>6</v>
      </c>
      <c r="GB11" s="4"/>
      <c r="GC11" s="4" t="s">
        <v>6</v>
      </c>
      <c r="GD11" s="4"/>
      <c r="GE11" s="4" t="s">
        <v>6</v>
      </c>
      <c r="GF11" s="4"/>
      <c r="GG11" s="4" t="s">
        <v>6</v>
      </c>
      <c r="GH11" s="4"/>
      <c r="GI11" s="4" t="s">
        <v>6</v>
      </c>
      <c r="GJ11" s="4"/>
      <c r="GK11" s="4" t="s">
        <v>6</v>
      </c>
      <c r="GL11" s="4"/>
      <c r="GM11" s="4" t="s">
        <v>6</v>
      </c>
      <c r="GN11" s="4"/>
      <c r="GO11" s="4" t="s">
        <v>6</v>
      </c>
      <c r="GP11" s="4"/>
      <c r="GQ11" s="4" t="s">
        <v>6</v>
      </c>
      <c r="GR11" s="4"/>
      <c r="GS11" s="4" t="s">
        <v>6</v>
      </c>
      <c r="GT11" s="4"/>
      <c r="GU11" s="4" t="s">
        <v>6</v>
      </c>
      <c r="GV11" s="4"/>
      <c r="GW11" s="4" t="s">
        <v>6</v>
      </c>
      <c r="GX11" s="4"/>
      <c r="GY11" s="4" t="s">
        <v>6</v>
      </c>
      <c r="GZ11" s="4"/>
      <c r="HA11" s="4" t="s">
        <v>6</v>
      </c>
      <c r="HB11" s="4"/>
      <c r="HC11" s="4" t="s">
        <v>6</v>
      </c>
      <c r="HD11" s="4"/>
      <c r="HE11" s="4" t="s">
        <v>6</v>
      </c>
      <c r="HF11" s="4"/>
      <c r="HG11" s="4" t="s">
        <v>6</v>
      </c>
      <c r="HH11" s="4"/>
      <c r="HI11" s="4" t="s">
        <v>6</v>
      </c>
      <c r="HJ11" s="4"/>
      <c r="HK11" s="4" t="s">
        <v>6</v>
      </c>
      <c r="HL11" s="4"/>
      <c r="HM11" s="4" t="s">
        <v>6</v>
      </c>
      <c r="HN11" s="4"/>
      <c r="HO11" s="4" t="s">
        <v>6</v>
      </c>
      <c r="HP11" s="4"/>
      <c r="HQ11" s="4" t="s">
        <v>6</v>
      </c>
      <c r="HR11" s="4"/>
      <c r="HS11" s="4" t="s">
        <v>6</v>
      </c>
      <c r="HT11" s="4"/>
      <c r="HU11" s="4" t="s">
        <v>6</v>
      </c>
      <c r="HV11" s="4"/>
      <c r="HW11" s="4" t="s">
        <v>6</v>
      </c>
      <c r="HX11" s="4"/>
      <c r="HY11" s="4" t="s">
        <v>6</v>
      </c>
      <c r="HZ11" s="4"/>
      <c r="IA11" s="4" t="s">
        <v>6</v>
      </c>
      <c r="IB11" s="4"/>
      <c r="IC11" s="4" t="s">
        <v>6</v>
      </c>
      <c r="ID11" s="4"/>
      <c r="IE11" s="4" t="s">
        <v>6</v>
      </c>
      <c r="IF11" s="4"/>
      <c r="IG11" s="4" t="s">
        <v>6</v>
      </c>
      <c r="IH11" s="4"/>
      <c r="II11" s="4" t="s">
        <v>6</v>
      </c>
      <c r="IJ11" s="4"/>
      <c r="IK11" s="4" t="s">
        <v>6</v>
      </c>
      <c r="IL11" s="4"/>
      <c r="IM11" s="4" t="s">
        <v>6</v>
      </c>
      <c r="IN11" s="4" t="s">
        <v>6</v>
      </c>
    </row>
    <row r="12" spans="1:248">
      <c r="A12" s="2" t="s">
        <v>1313</v>
      </c>
      <c r="B12" s="6">
        <v>987329800</v>
      </c>
      <c r="C12" s="4" t="s">
        <v>6</v>
      </c>
      <c r="D12" s="4" t="s">
        <v>6</v>
      </c>
      <c r="E12" s="4" t="s">
        <v>6</v>
      </c>
      <c r="F12" s="4" t="s">
        <v>6</v>
      </c>
      <c r="G12" s="4"/>
      <c r="H12" s="4" t="s">
        <v>6</v>
      </c>
      <c r="I12" s="4" t="s">
        <v>6</v>
      </c>
      <c r="J12" s="4"/>
      <c r="K12" s="4" t="s">
        <v>6</v>
      </c>
      <c r="L12" s="4" t="s">
        <v>6</v>
      </c>
      <c r="M12" s="4"/>
      <c r="N12" s="4" t="s">
        <v>6</v>
      </c>
      <c r="O12" s="4"/>
      <c r="P12" s="4" t="s">
        <v>6</v>
      </c>
      <c r="Q12" s="4" t="s">
        <v>6</v>
      </c>
      <c r="R12" s="4"/>
      <c r="S12" s="4" t="s">
        <v>6</v>
      </c>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6">
        <v>24000000</v>
      </c>
      <c r="AO12" s="4" t="s">
        <v>6</v>
      </c>
      <c r="AP12" s="4" t="s">
        <v>6</v>
      </c>
      <c r="AQ12" s="4"/>
      <c r="AR12" s="4" t="s">
        <v>6</v>
      </c>
      <c r="AS12" s="4"/>
      <c r="AT12" s="4" t="s">
        <v>6</v>
      </c>
      <c r="AU12" s="4"/>
      <c r="AV12" s="4" t="s">
        <v>6</v>
      </c>
      <c r="AW12" s="4"/>
      <c r="AX12" s="4" t="s">
        <v>6</v>
      </c>
      <c r="AY12" s="4"/>
      <c r="AZ12" s="4" t="s">
        <v>6</v>
      </c>
      <c r="BA12" s="4" t="s">
        <v>6</v>
      </c>
      <c r="BB12" s="4"/>
      <c r="BC12" s="4" t="s">
        <v>6</v>
      </c>
      <c r="BD12" s="4"/>
      <c r="BE12" s="4" t="s">
        <v>6</v>
      </c>
      <c r="BF12" s="4"/>
      <c r="BG12" s="4" t="s">
        <v>6</v>
      </c>
      <c r="BH12" s="4"/>
      <c r="BI12" s="4" t="s">
        <v>6</v>
      </c>
      <c r="BJ12" s="4"/>
      <c r="BK12" s="4" t="s">
        <v>6</v>
      </c>
      <c r="BL12" s="4"/>
      <c r="BM12" s="4" t="s">
        <v>6</v>
      </c>
      <c r="BN12" s="4"/>
      <c r="BO12" s="4" t="s">
        <v>6</v>
      </c>
      <c r="BP12" s="4" t="s">
        <v>6</v>
      </c>
      <c r="BQ12" s="4"/>
      <c r="BR12" s="4" t="s">
        <v>6</v>
      </c>
      <c r="BS12" s="4"/>
      <c r="BT12" s="4" t="s">
        <v>6</v>
      </c>
      <c r="BU12" s="4" t="s">
        <v>6</v>
      </c>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c r="DB12" s="4" t="s">
        <v>6</v>
      </c>
      <c r="DC12" s="4"/>
      <c r="DD12" s="4" t="s">
        <v>6</v>
      </c>
      <c r="DE12" s="4"/>
      <c r="DF12" s="4" t="s">
        <v>6</v>
      </c>
      <c r="DG12" s="4"/>
      <c r="DH12" s="4" t="s">
        <v>6</v>
      </c>
      <c r="DI12" s="4" t="s">
        <v>6</v>
      </c>
      <c r="DJ12" s="4"/>
      <c r="DK12" s="4" t="s">
        <v>6</v>
      </c>
      <c r="DL12" s="4"/>
      <c r="DM12" s="4" t="s">
        <v>6</v>
      </c>
      <c r="DN12" s="4"/>
      <c r="DO12" s="4" t="s">
        <v>6</v>
      </c>
      <c r="DP12" s="4" t="s">
        <v>6</v>
      </c>
      <c r="DQ12" s="4"/>
      <c r="DR12" s="4" t="s">
        <v>6</v>
      </c>
      <c r="DS12" s="4"/>
      <c r="DT12" s="4" t="s">
        <v>6</v>
      </c>
      <c r="DU12" s="4"/>
      <c r="DV12" s="4" t="s">
        <v>6</v>
      </c>
      <c r="DW12" s="4" t="s">
        <v>6</v>
      </c>
      <c r="DX12" s="4"/>
      <c r="DY12" s="4" t="s">
        <v>6</v>
      </c>
      <c r="DZ12" s="4"/>
      <c r="EA12" s="4" t="s">
        <v>6</v>
      </c>
      <c r="EB12" s="4"/>
      <c r="EC12" s="4" t="s">
        <v>6</v>
      </c>
      <c r="ED12" s="4"/>
      <c r="EE12" s="4" t="s">
        <v>6</v>
      </c>
      <c r="EF12" s="4"/>
      <c r="EG12" s="4" t="s">
        <v>6</v>
      </c>
      <c r="EH12" s="4" t="s">
        <v>6</v>
      </c>
      <c r="EI12" s="4"/>
      <c r="EJ12" s="4" t="s">
        <v>6</v>
      </c>
      <c r="EK12" s="4"/>
      <c r="EL12" s="4" t="s">
        <v>6</v>
      </c>
      <c r="EM12" s="4"/>
      <c r="EN12" s="4" t="s">
        <v>6</v>
      </c>
      <c r="EO12" s="4"/>
      <c r="EP12" s="4" t="s">
        <v>6</v>
      </c>
      <c r="EQ12" s="4"/>
      <c r="ER12" s="4" t="s">
        <v>6</v>
      </c>
      <c r="ES12" s="4"/>
      <c r="ET12" s="4" t="s">
        <v>6</v>
      </c>
      <c r="EU12" s="4"/>
      <c r="EV12" s="4" t="s">
        <v>6</v>
      </c>
      <c r="EW12" s="4"/>
      <c r="EX12" s="4" t="s">
        <v>6</v>
      </c>
      <c r="EY12" s="4"/>
      <c r="EZ12" s="4" t="s">
        <v>6</v>
      </c>
      <c r="FA12" s="4"/>
      <c r="FB12" s="4" t="s">
        <v>6</v>
      </c>
      <c r="FC12" s="4"/>
      <c r="FD12" s="4" t="s">
        <v>6</v>
      </c>
      <c r="FE12" s="4" t="s">
        <v>6</v>
      </c>
      <c r="FF12" s="4"/>
      <c r="FG12" s="4" t="s">
        <v>6</v>
      </c>
      <c r="FH12" s="4"/>
      <c r="FI12" s="4" t="s">
        <v>6</v>
      </c>
      <c r="FJ12" s="4"/>
      <c r="FK12" s="4" t="s">
        <v>6</v>
      </c>
      <c r="FL12" s="4" t="s">
        <v>6</v>
      </c>
      <c r="FM12" s="4"/>
      <c r="FN12" s="4" t="s">
        <v>6</v>
      </c>
      <c r="FO12" s="4"/>
      <c r="FP12" s="4" t="s">
        <v>6</v>
      </c>
      <c r="FQ12" s="4"/>
      <c r="FR12" s="4" t="s">
        <v>6</v>
      </c>
      <c r="FS12" s="4" t="s">
        <v>6</v>
      </c>
      <c r="FT12" s="4"/>
      <c r="FU12" s="4" t="s">
        <v>6</v>
      </c>
      <c r="FV12" s="4"/>
      <c r="FW12" s="4" t="s">
        <v>6</v>
      </c>
      <c r="FX12" s="4"/>
      <c r="FY12" s="4" t="s">
        <v>6</v>
      </c>
      <c r="FZ12" s="4"/>
      <c r="GA12" s="4" t="s">
        <v>6</v>
      </c>
      <c r="GB12" s="4"/>
      <c r="GC12" s="4" t="s">
        <v>6</v>
      </c>
      <c r="GD12" s="4"/>
      <c r="GE12" s="4" t="s">
        <v>6</v>
      </c>
      <c r="GF12" s="4"/>
      <c r="GG12" s="4" t="s">
        <v>6</v>
      </c>
      <c r="GH12" s="4"/>
      <c r="GI12" s="4" t="s">
        <v>6</v>
      </c>
      <c r="GJ12" s="4"/>
      <c r="GK12" s="4" t="s">
        <v>6</v>
      </c>
      <c r="GL12" s="4"/>
      <c r="GM12" s="4" t="s">
        <v>6</v>
      </c>
      <c r="GN12" s="4"/>
      <c r="GO12" s="4" t="s">
        <v>6</v>
      </c>
      <c r="GP12" s="4"/>
      <c r="GQ12" s="4" t="s">
        <v>6</v>
      </c>
      <c r="GR12" s="4"/>
      <c r="GS12" s="4" t="s">
        <v>6</v>
      </c>
      <c r="GT12" s="4"/>
      <c r="GU12" s="4" t="s">
        <v>6</v>
      </c>
      <c r="GV12" s="4"/>
      <c r="GW12" s="4" t="s">
        <v>6</v>
      </c>
      <c r="GX12" s="4"/>
      <c r="GY12" s="4" t="s">
        <v>6</v>
      </c>
      <c r="GZ12" s="4"/>
      <c r="HA12" s="4" t="s">
        <v>6</v>
      </c>
      <c r="HB12" s="4"/>
      <c r="HC12" s="4" t="s">
        <v>6</v>
      </c>
      <c r="HD12" s="4"/>
      <c r="HE12" s="4" t="s">
        <v>6</v>
      </c>
      <c r="HF12" s="4"/>
      <c r="HG12" s="4" t="s">
        <v>6</v>
      </c>
      <c r="HH12" s="4"/>
      <c r="HI12" s="4" t="s">
        <v>6</v>
      </c>
      <c r="HJ12" s="4"/>
      <c r="HK12" s="4" t="s">
        <v>6</v>
      </c>
      <c r="HL12" s="4"/>
      <c r="HM12" s="4" t="s">
        <v>6</v>
      </c>
      <c r="HN12" s="4"/>
      <c r="HO12" s="4" t="s">
        <v>6</v>
      </c>
      <c r="HP12" s="4"/>
      <c r="HQ12" s="4" t="s">
        <v>6</v>
      </c>
      <c r="HR12" s="4"/>
      <c r="HS12" s="4" t="s">
        <v>6</v>
      </c>
      <c r="HT12" s="4"/>
      <c r="HU12" s="4" t="s">
        <v>6</v>
      </c>
      <c r="HV12" s="4"/>
      <c r="HW12" s="4" t="s">
        <v>6</v>
      </c>
      <c r="HX12" s="4"/>
      <c r="HY12" s="4" t="s">
        <v>6</v>
      </c>
      <c r="HZ12" s="4"/>
      <c r="IA12" s="4" t="s">
        <v>6</v>
      </c>
      <c r="IB12" s="4"/>
      <c r="IC12" s="4" t="s">
        <v>6</v>
      </c>
      <c r="ID12" s="4"/>
      <c r="IE12" s="4" t="s">
        <v>6</v>
      </c>
      <c r="IF12" s="4"/>
      <c r="IG12" s="4" t="s">
        <v>6</v>
      </c>
      <c r="IH12" s="4"/>
      <c r="II12" s="4" t="s">
        <v>6</v>
      </c>
      <c r="IJ12" s="4"/>
      <c r="IK12" s="4" t="s">
        <v>6</v>
      </c>
      <c r="IL12" s="4"/>
      <c r="IM12" s="4" t="s">
        <v>6</v>
      </c>
      <c r="IN12" s="4" t="s">
        <v>6</v>
      </c>
    </row>
    <row r="13" spans="1:248" ht="30">
      <c r="A13" s="2" t="s">
        <v>1314</v>
      </c>
      <c r="B13" s="4" t="s">
        <v>6</v>
      </c>
      <c r="C13" s="4" t="s">
        <v>6</v>
      </c>
      <c r="D13" s="4" t="s">
        <v>6</v>
      </c>
      <c r="E13" s="4" t="s">
        <v>6</v>
      </c>
      <c r="F13" s="4" t="s">
        <v>6</v>
      </c>
      <c r="G13" s="4"/>
      <c r="H13" s="4" t="s">
        <v>6</v>
      </c>
      <c r="I13" s="4" t="s">
        <v>6</v>
      </c>
      <c r="J13" s="4"/>
      <c r="K13" s="4" t="s">
        <v>6</v>
      </c>
      <c r="L13" s="4" t="s">
        <v>6</v>
      </c>
      <c r="M13" s="4"/>
      <c r="N13" s="4" t="s">
        <v>6</v>
      </c>
      <c r="O13" s="4"/>
      <c r="P13" s="4" t="s">
        <v>6</v>
      </c>
      <c r="Q13" s="4" t="s">
        <v>6</v>
      </c>
      <c r="R13" s="4"/>
      <c r="S13" s="4" t="s">
        <v>6</v>
      </c>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6">
        <v>9084000</v>
      </c>
      <c r="AP13" s="4" t="s">
        <v>6</v>
      </c>
      <c r="AQ13" s="4"/>
      <c r="AR13" s="4" t="s">
        <v>6</v>
      </c>
      <c r="AS13" s="4"/>
      <c r="AT13" s="4" t="s">
        <v>6</v>
      </c>
      <c r="AU13" s="4"/>
      <c r="AV13" s="4" t="s">
        <v>6</v>
      </c>
      <c r="AW13" s="4"/>
      <c r="AX13" s="4" t="s">
        <v>6</v>
      </c>
      <c r="AY13" s="4"/>
      <c r="AZ13" s="4" t="s">
        <v>6</v>
      </c>
      <c r="BA13" s="4" t="s">
        <v>6</v>
      </c>
      <c r="BB13" s="4"/>
      <c r="BC13" s="4" t="s">
        <v>6</v>
      </c>
      <c r="BD13" s="4"/>
      <c r="BE13" s="4" t="s">
        <v>6</v>
      </c>
      <c r="BF13" s="4"/>
      <c r="BG13" s="4" t="s">
        <v>6</v>
      </c>
      <c r="BH13" s="4"/>
      <c r="BI13" s="4" t="s">
        <v>6</v>
      </c>
      <c r="BJ13" s="4"/>
      <c r="BK13" s="4" t="s">
        <v>6</v>
      </c>
      <c r="BL13" s="4"/>
      <c r="BM13" s="4" t="s">
        <v>6</v>
      </c>
      <c r="BN13" s="4"/>
      <c r="BO13" s="4" t="s">
        <v>6</v>
      </c>
      <c r="BP13" s="4" t="s">
        <v>6</v>
      </c>
      <c r="BQ13" s="4"/>
      <c r="BR13" s="4" t="s">
        <v>6</v>
      </c>
      <c r="BS13" s="4"/>
      <c r="BT13" s="4" t="s">
        <v>6</v>
      </c>
      <c r="BU13" s="4" t="s">
        <v>6</v>
      </c>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c r="CT13" s="4" t="s">
        <v>6</v>
      </c>
      <c r="CU13" s="4"/>
      <c r="CV13" s="4" t="s">
        <v>6</v>
      </c>
      <c r="CW13" s="4"/>
      <c r="CX13" s="4" t="s">
        <v>6</v>
      </c>
      <c r="CY13" s="4"/>
      <c r="CZ13" s="4" t="s">
        <v>6</v>
      </c>
      <c r="DA13" s="4"/>
      <c r="DB13" s="4" t="s">
        <v>6</v>
      </c>
      <c r="DC13" s="4"/>
      <c r="DD13" s="4" t="s">
        <v>6</v>
      </c>
      <c r="DE13" s="4"/>
      <c r="DF13" s="4" t="s">
        <v>6</v>
      </c>
      <c r="DG13" s="4"/>
      <c r="DH13" s="4" t="s">
        <v>6</v>
      </c>
      <c r="DI13" s="4" t="s">
        <v>6</v>
      </c>
      <c r="DJ13" s="4"/>
      <c r="DK13" s="4" t="s">
        <v>6</v>
      </c>
      <c r="DL13" s="4"/>
      <c r="DM13" s="4" t="s">
        <v>6</v>
      </c>
      <c r="DN13" s="4"/>
      <c r="DO13" s="4" t="s">
        <v>6</v>
      </c>
      <c r="DP13" s="4" t="s">
        <v>6</v>
      </c>
      <c r="DQ13" s="4"/>
      <c r="DR13" s="4" t="s">
        <v>6</v>
      </c>
      <c r="DS13" s="4"/>
      <c r="DT13" s="4" t="s">
        <v>6</v>
      </c>
      <c r="DU13" s="4"/>
      <c r="DV13" s="4" t="s">
        <v>6</v>
      </c>
      <c r="DW13" s="4" t="s">
        <v>6</v>
      </c>
      <c r="DX13" s="4"/>
      <c r="DY13" s="4" t="s">
        <v>6</v>
      </c>
      <c r="DZ13" s="4"/>
      <c r="EA13" s="4" t="s">
        <v>6</v>
      </c>
      <c r="EB13" s="4"/>
      <c r="EC13" s="4" t="s">
        <v>6</v>
      </c>
      <c r="ED13" s="4"/>
      <c r="EE13" s="4" t="s">
        <v>6</v>
      </c>
      <c r="EF13" s="4"/>
      <c r="EG13" s="4" t="s">
        <v>6</v>
      </c>
      <c r="EH13" s="4" t="s">
        <v>6</v>
      </c>
      <c r="EI13" s="4"/>
      <c r="EJ13" s="4" t="s">
        <v>6</v>
      </c>
      <c r="EK13" s="4"/>
      <c r="EL13" s="4" t="s">
        <v>6</v>
      </c>
      <c r="EM13" s="4"/>
      <c r="EN13" s="4" t="s">
        <v>6</v>
      </c>
      <c r="EO13" s="4"/>
      <c r="EP13" s="4" t="s">
        <v>6</v>
      </c>
      <c r="EQ13" s="4"/>
      <c r="ER13" s="4" t="s">
        <v>6</v>
      </c>
      <c r="ES13" s="4"/>
      <c r="ET13" s="4" t="s">
        <v>6</v>
      </c>
      <c r="EU13" s="4"/>
      <c r="EV13" s="4" t="s">
        <v>6</v>
      </c>
      <c r="EW13" s="4"/>
      <c r="EX13" s="4" t="s">
        <v>6</v>
      </c>
      <c r="EY13" s="4"/>
      <c r="EZ13" s="4" t="s">
        <v>6</v>
      </c>
      <c r="FA13" s="4"/>
      <c r="FB13" s="4" t="s">
        <v>6</v>
      </c>
      <c r="FC13" s="4"/>
      <c r="FD13" s="4" t="s">
        <v>6</v>
      </c>
      <c r="FE13" s="4" t="s">
        <v>6</v>
      </c>
      <c r="FF13" s="4"/>
      <c r="FG13" s="4" t="s">
        <v>6</v>
      </c>
      <c r="FH13" s="4"/>
      <c r="FI13" s="4" t="s">
        <v>6</v>
      </c>
      <c r="FJ13" s="4"/>
      <c r="FK13" s="4" t="s">
        <v>6</v>
      </c>
      <c r="FL13" s="4" t="s">
        <v>6</v>
      </c>
      <c r="FM13" s="4"/>
      <c r="FN13" s="4" t="s">
        <v>6</v>
      </c>
      <c r="FO13" s="4"/>
      <c r="FP13" s="4" t="s">
        <v>6</v>
      </c>
      <c r="FQ13" s="4"/>
      <c r="FR13" s="4" t="s">
        <v>6</v>
      </c>
      <c r="FS13" s="4" t="s">
        <v>6</v>
      </c>
      <c r="FT13" s="4"/>
      <c r="FU13" s="4" t="s">
        <v>6</v>
      </c>
      <c r="FV13" s="4"/>
      <c r="FW13" s="4" t="s">
        <v>6</v>
      </c>
      <c r="FX13" s="4"/>
      <c r="FY13" s="4" t="s">
        <v>6</v>
      </c>
      <c r="FZ13" s="4"/>
      <c r="GA13" s="4" t="s">
        <v>6</v>
      </c>
      <c r="GB13" s="4"/>
      <c r="GC13" s="4" t="s">
        <v>6</v>
      </c>
      <c r="GD13" s="4"/>
      <c r="GE13" s="4" t="s">
        <v>6</v>
      </c>
      <c r="GF13" s="4"/>
      <c r="GG13" s="4" t="s">
        <v>6</v>
      </c>
      <c r="GH13" s="4"/>
      <c r="GI13" s="4" t="s">
        <v>6</v>
      </c>
      <c r="GJ13" s="4"/>
      <c r="GK13" s="4" t="s">
        <v>6</v>
      </c>
      <c r="GL13" s="4"/>
      <c r="GM13" s="4" t="s">
        <v>6</v>
      </c>
      <c r="GN13" s="4"/>
      <c r="GO13" s="4" t="s">
        <v>6</v>
      </c>
      <c r="GP13" s="4"/>
      <c r="GQ13" s="4" t="s">
        <v>6</v>
      </c>
      <c r="GR13" s="4"/>
      <c r="GS13" s="4" t="s">
        <v>6</v>
      </c>
      <c r="GT13" s="4"/>
      <c r="GU13" s="4" t="s">
        <v>6</v>
      </c>
      <c r="GV13" s="4"/>
      <c r="GW13" s="4" t="s">
        <v>6</v>
      </c>
      <c r="GX13" s="4"/>
      <c r="GY13" s="4" t="s">
        <v>6</v>
      </c>
      <c r="GZ13" s="4"/>
      <c r="HA13" s="4" t="s">
        <v>6</v>
      </c>
      <c r="HB13" s="4"/>
      <c r="HC13" s="4" t="s">
        <v>6</v>
      </c>
      <c r="HD13" s="4"/>
      <c r="HE13" s="4" t="s">
        <v>6</v>
      </c>
      <c r="HF13" s="4"/>
      <c r="HG13" s="4" t="s">
        <v>6</v>
      </c>
      <c r="HH13" s="4"/>
      <c r="HI13" s="4" t="s">
        <v>6</v>
      </c>
      <c r="HJ13" s="4"/>
      <c r="HK13" s="4" t="s">
        <v>6</v>
      </c>
      <c r="HL13" s="4"/>
      <c r="HM13" s="4" t="s">
        <v>6</v>
      </c>
      <c r="HN13" s="4"/>
      <c r="HO13" s="4" t="s">
        <v>6</v>
      </c>
      <c r="HP13" s="4"/>
      <c r="HQ13" s="4" t="s">
        <v>6</v>
      </c>
      <c r="HR13" s="4"/>
      <c r="HS13" s="4" t="s">
        <v>6</v>
      </c>
      <c r="HT13" s="4"/>
      <c r="HU13" s="4" t="s">
        <v>6</v>
      </c>
      <c r="HV13" s="4"/>
      <c r="HW13" s="4" t="s">
        <v>6</v>
      </c>
      <c r="HX13" s="4"/>
      <c r="HY13" s="4" t="s">
        <v>6</v>
      </c>
      <c r="HZ13" s="4"/>
      <c r="IA13" s="4" t="s">
        <v>6</v>
      </c>
      <c r="IB13" s="4"/>
      <c r="IC13" s="4" t="s">
        <v>6</v>
      </c>
      <c r="ID13" s="4"/>
      <c r="IE13" s="4" t="s">
        <v>6</v>
      </c>
      <c r="IF13" s="4"/>
      <c r="IG13" s="4" t="s">
        <v>6</v>
      </c>
      <c r="IH13" s="4"/>
      <c r="II13" s="4" t="s">
        <v>6</v>
      </c>
      <c r="IJ13" s="4"/>
      <c r="IK13" s="4" t="s">
        <v>6</v>
      </c>
      <c r="IL13" s="4"/>
      <c r="IM13" s="4" t="s">
        <v>6</v>
      </c>
      <c r="IN13" s="4" t="s">
        <v>6</v>
      </c>
    </row>
    <row r="14" spans="1:248">
      <c r="A14" s="2" t="s">
        <v>1315</v>
      </c>
      <c r="B14" s="4" t="s">
        <v>6</v>
      </c>
      <c r="C14" s="4" t="s">
        <v>6</v>
      </c>
      <c r="D14" s="4" t="s">
        <v>6</v>
      </c>
      <c r="E14" s="4" t="s">
        <v>6</v>
      </c>
      <c r="F14" s="4" t="s">
        <v>6</v>
      </c>
      <c r="G14" s="4"/>
      <c r="H14" s="4" t="s">
        <v>6</v>
      </c>
      <c r="I14" s="4" t="s">
        <v>6</v>
      </c>
      <c r="J14" s="4"/>
      <c r="K14" s="4" t="s">
        <v>6</v>
      </c>
      <c r="L14" s="4" t="s">
        <v>6</v>
      </c>
      <c r="M14" s="4"/>
      <c r="N14" s="4" t="s">
        <v>6</v>
      </c>
      <c r="O14" s="4"/>
      <c r="P14" s="4" t="s">
        <v>6</v>
      </c>
      <c r="Q14" s="4" t="s">
        <v>6</v>
      </c>
      <c r="R14" s="4"/>
      <c r="S14" s="4" t="s">
        <v>6</v>
      </c>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7">
        <v>7000000</v>
      </c>
      <c r="AP14" s="4" t="s">
        <v>6</v>
      </c>
      <c r="AQ14" s="4"/>
      <c r="AR14" s="4" t="s">
        <v>6</v>
      </c>
      <c r="AS14" s="4"/>
      <c r="AT14" s="4" t="s">
        <v>6</v>
      </c>
      <c r="AU14" s="4"/>
      <c r="AV14" s="4" t="s">
        <v>6</v>
      </c>
      <c r="AW14" s="4"/>
      <c r="AX14" s="4" t="s">
        <v>6</v>
      </c>
      <c r="AY14" s="4"/>
      <c r="AZ14" s="4" t="s">
        <v>6</v>
      </c>
      <c r="BA14" s="4" t="s">
        <v>6</v>
      </c>
      <c r="BB14" s="4"/>
      <c r="BC14" s="4" t="s">
        <v>6</v>
      </c>
      <c r="BD14" s="4"/>
      <c r="BE14" s="4" t="s">
        <v>6</v>
      </c>
      <c r="BF14" s="4"/>
      <c r="BG14" s="4" t="s">
        <v>6</v>
      </c>
      <c r="BH14" s="4"/>
      <c r="BI14" s="4" t="s">
        <v>6</v>
      </c>
      <c r="BJ14" s="4"/>
      <c r="BK14" s="4" t="s">
        <v>6</v>
      </c>
      <c r="BL14" s="4"/>
      <c r="BM14" s="4" t="s">
        <v>6</v>
      </c>
      <c r="BN14" s="4"/>
      <c r="BO14" s="4" t="s">
        <v>6</v>
      </c>
      <c r="BP14" s="4" t="s">
        <v>6</v>
      </c>
      <c r="BQ14" s="4"/>
      <c r="BR14" s="4" t="s">
        <v>6</v>
      </c>
      <c r="BS14" s="4"/>
      <c r="BT14" s="4" t="s">
        <v>6</v>
      </c>
      <c r="BU14" s="4" t="s">
        <v>6</v>
      </c>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c r="CT14" s="4" t="s">
        <v>6</v>
      </c>
      <c r="CU14" s="4"/>
      <c r="CV14" s="4" t="s">
        <v>6</v>
      </c>
      <c r="CW14" s="4"/>
      <c r="CX14" s="4" t="s">
        <v>6</v>
      </c>
      <c r="CY14" s="4"/>
      <c r="CZ14" s="4" t="s">
        <v>6</v>
      </c>
      <c r="DA14" s="4"/>
      <c r="DB14" s="4" t="s">
        <v>6</v>
      </c>
      <c r="DC14" s="4"/>
      <c r="DD14" s="4" t="s">
        <v>6</v>
      </c>
      <c r="DE14" s="4"/>
      <c r="DF14" s="4" t="s">
        <v>6</v>
      </c>
      <c r="DG14" s="4"/>
      <c r="DH14" s="4" t="s">
        <v>6</v>
      </c>
      <c r="DI14" s="4" t="s">
        <v>6</v>
      </c>
      <c r="DJ14" s="4"/>
      <c r="DK14" s="4" t="s">
        <v>6</v>
      </c>
      <c r="DL14" s="4"/>
      <c r="DM14" s="4" t="s">
        <v>6</v>
      </c>
      <c r="DN14" s="4"/>
      <c r="DO14" s="4" t="s">
        <v>6</v>
      </c>
      <c r="DP14" s="4" t="s">
        <v>6</v>
      </c>
      <c r="DQ14" s="4"/>
      <c r="DR14" s="4" t="s">
        <v>6</v>
      </c>
      <c r="DS14" s="4"/>
      <c r="DT14" s="4" t="s">
        <v>6</v>
      </c>
      <c r="DU14" s="4"/>
      <c r="DV14" s="4" t="s">
        <v>6</v>
      </c>
      <c r="DW14" s="4" t="s">
        <v>6</v>
      </c>
      <c r="DX14" s="4"/>
      <c r="DY14" s="4" t="s">
        <v>6</v>
      </c>
      <c r="DZ14" s="4"/>
      <c r="EA14" s="4" t="s">
        <v>6</v>
      </c>
      <c r="EB14" s="4"/>
      <c r="EC14" s="4" t="s">
        <v>6</v>
      </c>
      <c r="ED14" s="4"/>
      <c r="EE14" s="4" t="s">
        <v>6</v>
      </c>
      <c r="EF14" s="4"/>
      <c r="EG14" s="4" t="s">
        <v>6</v>
      </c>
      <c r="EH14" s="4" t="s">
        <v>6</v>
      </c>
      <c r="EI14" s="4"/>
      <c r="EJ14" s="4" t="s">
        <v>6</v>
      </c>
      <c r="EK14" s="4"/>
      <c r="EL14" s="4" t="s">
        <v>6</v>
      </c>
      <c r="EM14" s="4"/>
      <c r="EN14" s="4" t="s">
        <v>6</v>
      </c>
      <c r="EO14" s="4"/>
      <c r="EP14" s="4" t="s">
        <v>6</v>
      </c>
      <c r="EQ14" s="4"/>
      <c r="ER14" s="4" t="s">
        <v>6</v>
      </c>
      <c r="ES14" s="4"/>
      <c r="ET14" s="4" t="s">
        <v>6</v>
      </c>
      <c r="EU14" s="4"/>
      <c r="EV14" s="4" t="s">
        <v>6</v>
      </c>
      <c r="EW14" s="4"/>
      <c r="EX14" s="4" t="s">
        <v>6</v>
      </c>
      <c r="EY14" s="4"/>
      <c r="EZ14" s="4" t="s">
        <v>6</v>
      </c>
      <c r="FA14" s="4"/>
      <c r="FB14" s="4" t="s">
        <v>6</v>
      </c>
      <c r="FC14" s="4"/>
      <c r="FD14" s="4" t="s">
        <v>6</v>
      </c>
      <c r="FE14" s="4" t="s">
        <v>6</v>
      </c>
      <c r="FF14" s="4"/>
      <c r="FG14" s="4" t="s">
        <v>6</v>
      </c>
      <c r="FH14" s="4"/>
      <c r="FI14" s="4" t="s">
        <v>6</v>
      </c>
      <c r="FJ14" s="4"/>
      <c r="FK14" s="4" t="s">
        <v>6</v>
      </c>
      <c r="FL14" s="4" t="s">
        <v>6</v>
      </c>
      <c r="FM14" s="4"/>
      <c r="FN14" s="4" t="s">
        <v>6</v>
      </c>
      <c r="FO14" s="4"/>
      <c r="FP14" s="4" t="s">
        <v>6</v>
      </c>
      <c r="FQ14" s="4"/>
      <c r="FR14" s="4" t="s">
        <v>6</v>
      </c>
      <c r="FS14" s="4" t="s">
        <v>6</v>
      </c>
      <c r="FT14" s="4"/>
      <c r="FU14" s="4" t="s">
        <v>6</v>
      </c>
      <c r="FV14" s="4"/>
      <c r="FW14" s="4" t="s">
        <v>6</v>
      </c>
      <c r="FX14" s="4"/>
      <c r="FY14" s="4" t="s">
        <v>6</v>
      </c>
      <c r="FZ14" s="4"/>
      <c r="GA14" s="4" t="s">
        <v>6</v>
      </c>
      <c r="GB14" s="4"/>
      <c r="GC14" s="4" t="s">
        <v>6</v>
      </c>
      <c r="GD14" s="4"/>
      <c r="GE14" s="4" t="s">
        <v>6</v>
      </c>
      <c r="GF14" s="4"/>
      <c r="GG14" s="4" t="s">
        <v>6</v>
      </c>
      <c r="GH14" s="4"/>
      <c r="GI14" s="4" t="s">
        <v>6</v>
      </c>
      <c r="GJ14" s="4"/>
      <c r="GK14" s="4" t="s">
        <v>6</v>
      </c>
      <c r="GL14" s="4"/>
      <c r="GM14" s="4" t="s">
        <v>6</v>
      </c>
      <c r="GN14" s="4"/>
      <c r="GO14" s="4" t="s">
        <v>6</v>
      </c>
      <c r="GP14" s="4"/>
      <c r="GQ14" s="4" t="s">
        <v>6</v>
      </c>
      <c r="GR14" s="4"/>
      <c r="GS14" s="4" t="s">
        <v>6</v>
      </c>
      <c r="GT14" s="4"/>
      <c r="GU14" s="4" t="s">
        <v>6</v>
      </c>
      <c r="GV14" s="4"/>
      <c r="GW14" s="4" t="s">
        <v>6</v>
      </c>
      <c r="GX14" s="4"/>
      <c r="GY14" s="4" t="s">
        <v>6</v>
      </c>
      <c r="GZ14" s="4"/>
      <c r="HA14" s="4" t="s">
        <v>6</v>
      </c>
      <c r="HB14" s="4"/>
      <c r="HC14" s="4" t="s">
        <v>6</v>
      </c>
      <c r="HD14" s="4"/>
      <c r="HE14" s="4" t="s">
        <v>6</v>
      </c>
      <c r="HF14" s="4"/>
      <c r="HG14" s="4" t="s">
        <v>6</v>
      </c>
      <c r="HH14" s="4"/>
      <c r="HI14" s="4" t="s">
        <v>6</v>
      </c>
      <c r="HJ14" s="4"/>
      <c r="HK14" s="4" t="s">
        <v>6</v>
      </c>
      <c r="HL14" s="4"/>
      <c r="HM14" s="4" t="s">
        <v>6</v>
      </c>
      <c r="HN14" s="4"/>
      <c r="HO14" s="4" t="s">
        <v>6</v>
      </c>
      <c r="HP14" s="4"/>
      <c r="HQ14" s="4" t="s">
        <v>6</v>
      </c>
      <c r="HR14" s="4"/>
      <c r="HS14" s="4" t="s">
        <v>6</v>
      </c>
      <c r="HT14" s="4"/>
      <c r="HU14" s="4" t="s">
        <v>6</v>
      </c>
      <c r="HV14" s="4"/>
      <c r="HW14" s="4" t="s">
        <v>6</v>
      </c>
      <c r="HX14" s="4"/>
      <c r="HY14" s="4" t="s">
        <v>6</v>
      </c>
      <c r="HZ14" s="4"/>
      <c r="IA14" s="4" t="s">
        <v>6</v>
      </c>
      <c r="IB14" s="4"/>
      <c r="IC14" s="4" t="s">
        <v>6</v>
      </c>
      <c r="ID14" s="4"/>
      <c r="IE14" s="4" t="s">
        <v>6</v>
      </c>
      <c r="IF14" s="4"/>
      <c r="IG14" s="4" t="s">
        <v>6</v>
      </c>
      <c r="IH14" s="4"/>
      <c r="II14" s="4" t="s">
        <v>6</v>
      </c>
      <c r="IJ14" s="4"/>
      <c r="IK14" s="4" t="s">
        <v>6</v>
      </c>
      <c r="IL14" s="4"/>
      <c r="IM14" s="4" t="s">
        <v>6</v>
      </c>
      <c r="IN14" s="4" t="s">
        <v>6</v>
      </c>
    </row>
    <row r="15" spans="1:248">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c r="CD15" s="10"/>
      <c r="CE15" s="10"/>
      <c r="CF15" s="10"/>
      <c r="CG15" s="10"/>
      <c r="CH15" s="10"/>
      <c r="CI15" s="10"/>
      <c r="CJ15" s="10"/>
      <c r="CK15" s="10"/>
      <c r="CL15" s="10"/>
      <c r="CM15" s="10"/>
      <c r="CN15" s="10"/>
      <c r="CO15" s="10"/>
      <c r="CP15" s="10"/>
      <c r="CQ15" s="10"/>
      <c r="CR15" s="10"/>
      <c r="CS15" s="10"/>
      <c r="CT15" s="10"/>
      <c r="CU15" s="10"/>
      <c r="CV15" s="10"/>
      <c r="CW15" s="10"/>
      <c r="CX15" s="10"/>
      <c r="CY15" s="10"/>
      <c r="CZ15" s="10"/>
      <c r="DA15" s="10"/>
      <c r="DB15" s="10"/>
      <c r="DC15" s="10"/>
      <c r="DD15" s="10"/>
      <c r="DE15" s="10"/>
      <c r="DF15" s="10"/>
      <c r="DG15" s="10"/>
      <c r="DH15" s="10"/>
      <c r="DI15" s="10"/>
      <c r="DJ15" s="10"/>
      <c r="DK15" s="10"/>
      <c r="DL15" s="10"/>
      <c r="DM15" s="10"/>
      <c r="DN15" s="10"/>
      <c r="DO15" s="10"/>
      <c r="DP15" s="10"/>
      <c r="DQ15" s="10"/>
      <c r="DR15" s="10"/>
      <c r="DS15" s="10"/>
      <c r="DT15" s="10"/>
      <c r="DU15" s="10"/>
      <c r="DV15" s="10"/>
      <c r="DW15" s="10"/>
      <c r="DX15" s="10"/>
      <c r="DY15" s="10"/>
      <c r="DZ15" s="10"/>
      <c r="EA15" s="10"/>
      <c r="EB15" s="10"/>
      <c r="EC15" s="10"/>
      <c r="ED15" s="10"/>
      <c r="EE15" s="10"/>
      <c r="EF15" s="10"/>
      <c r="EG15" s="10"/>
      <c r="EH15" s="10"/>
      <c r="EI15" s="10"/>
      <c r="EJ15" s="10"/>
      <c r="EK15" s="10"/>
      <c r="EL15" s="10"/>
      <c r="EM15" s="10"/>
      <c r="EN15" s="10"/>
      <c r="EO15" s="10"/>
      <c r="EP15" s="10"/>
      <c r="EQ15" s="10"/>
      <c r="ER15" s="10"/>
      <c r="ES15" s="10"/>
      <c r="ET15" s="10"/>
      <c r="EU15" s="10"/>
      <c r="EV15" s="10"/>
      <c r="EW15" s="10"/>
      <c r="EX15" s="10"/>
      <c r="EY15" s="10"/>
      <c r="EZ15" s="10"/>
      <c r="FA15" s="10"/>
      <c r="FB15" s="10"/>
      <c r="FC15" s="10"/>
      <c r="FD15" s="10"/>
      <c r="FE15" s="10"/>
      <c r="FF15" s="10"/>
      <c r="FG15" s="10"/>
      <c r="FH15" s="10"/>
      <c r="FI15" s="10"/>
      <c r="FJ15" s="10"/>
      <c r="FK15" s="10"/>
      <c r="FL15" s="10"/>
      <c r="FM15" s="10"/>
      <c r="FN15" s="10"/>
      <c r="FO15" s="10"/>
      <c r="FP15" s="10"/>
      <c r="FQ15" s="10"/>
      <c r="FR15" s="10"/>
      <c r="FS15" s="10"/>
      <c r="FT15" s="10"/>
      <c r="FU15" s="10"/>
      <c r="FV15" s="10"/>
      <c r="FW15" s="10"/>
      <c r="FX15" s="10"/>
      <c r="FY15" s="10"/>
      <c r="FZ15" s="10"/>
      <c r="GA15" s="10"/>
      <c r="GB15" s="10"/>
      <c r="GC15" s="10"/>
      <c r="GD15" s="10"/>
      <c r="GE15" s="10"/>
      <c r="GF15" s="10"/>
      <c r="GG15" s="10"/>
      <c r="GH15" s="10"/>
      <c r="GI15" s="10"/>
      <c r="GJ15" s="10"/>
      <c r="GK15" s="10"/>
      <c r="GL15" s="10"/>
      <c r="GM15" s="10"/>
      <c r="GN15" s="10"/>
      <c r="GO15" s="10"/>
      <c r="GP15" s="10"/>
      <c r="GQ15" s="10"/>
      <c r="GR15" s="10"/>
      <c r="GS15" s="10"/>
      <c r="GT15" s="10"/>
      <c r="GU15" s="10"/>
      <c r="GV15" s="10"/>
      <c r="GW15" s="10"/>
      <c r="GX15" s="10"/>
      <c r="GY15" s="10"/>
      <c r="GZ15" s="10"/>
      <c r="HA15" s="10"/>
      <c r="HB15" s="10"/>
      <c r="HC15" s="10"/>
      <c r="HD15" s="10"/>
      <c r="HE15" s="10"/>
      <c r="HF15" s="10"/>
      <c r="HG15" s="10"/>
      <c r="HH15" s="10"/>
      <c r="HI15" s="10"/>
      <c r="HJ15" s="10"/>
      <c r="HK15" s="10"/>
      <c r="HL15" s="10"/>
      <c r="HM15" s="10"/>
      <c r="HN15" s="10"/>
      <c r="HO15" s="10"/>
      <c r="HP15" s="10"/>
      <c r="HQ15" s="10"/>
      <c r="HR15" s="10"/>
      <c r="HS15" s="10"/>
      <c r="HT15" s="10"/>
      <c r="HU15" s="10"/>
      <c r="HV15" s="10"/>
      <c r="HW15" s="10"/>
      <c r="HX15" s="10"/>
      <c r="HY15" s="10"/>
      <c r="HZ15" s="10"/>
      <c r="IA15" s="10"/>
      <c r="IB15" s="10"/>
      <c r="IC15" s="10"/>
      <c r="ID15" s="10"/>
      <c r="IE15" s="10"/>
      <c r="IF15" s="10"/>
      <c r="IG15" s="10"/>
      <c r="IH15" s="10"/>
      <c r="II15" s="10"/>
      <c r="IJ15" s="10"/>
      <c r="IK15" s="10"/>
      <c r="IL15" s="10"/>
      <c r="IM15" s="10"/>
      <c r="IN15" s="10"/>
    </row>
    <row r="16" spans="1:248" ht="15" customHeight="1">
      <c r="A16" s="2" t="s">
        <v>53</v>
      </c>
      <c r="B16" s="11" t="s">
        <v>131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c r="FC16" s="11"/>
      <c r="FD16" s="11"/>
      <c r="FE16" s="11"/>
      <c r="FF16" s="11"/>
      <c r="FG16" s="11"/>
      <c r="FH16" s="11"/>
      <c r="FI16" s="11"/>
      <c r="FJ16" s="11"/>
      <c r="FK16" s="11"/>
      <c r="FL16" s="11"/>
      <c r="FM16" s="11"/>
      <c r="FN16" s="11"/>
      <c r="FO16" s="11"/>
      <c r="FP16" s="11"/>
      <c r="FQ16" s="11"/>
      <c r="FR16" s="11"/>
      <c r="FS16" s="11"/>
      <c r="FT16" s="11"/>
      <c r="FU16" s="11"/>
      <c r="FV16" s="11"/>
      <c r="FW16" s="11"/>
      <c r="FX16" s="11"/>
      <c r="FY16" s="11"/>
      <c r="FZ16" s="11"/>
      <c r="GA16" s="11"/>
      <c r="GB16" s="11"/>
      <c r="GC16" s="11"/>
      <c r="GD16" s="11"/>
      <c r="GE16" s="11"/>
      <c r="GF16" s="11"/>
      <c r="GG16" s="11"/>
      <c r="GH16" s="11"/>
      <c r="GI16" s="11"/>
      <c r="GJ16" s="11"/>
      <c r="GK16" s="11"/>
      <c r="GL16" s="11"/>
      <c r="GM16" s="11"/>
      <c r="GN16" s="11"/>
      <c r="GO16" s="11"/>
      <c r="GP16" s="11"/>
      <c r="GQ16" s="11"/>
      <c r="GR16" s="11"/>
      <c r="GS16" s="11"/>
      <c r="GT16" s="11"/>
      <c r="GU16" s="11"/>
      <c r="GV16" s="11"/>
      <c r="GW16" s="11"/>
      <c r="GX16" s="11"/>
      <c r="GY16" s="11"/>
      <c r="GZ16" s="11"/>
      <c r="HA16" s="11"/>
      <c r="HB16" s="11"/>
      <c r="HC16" s="11"/>
      <c r="HD16" s="11"/>
      <c r="HE16" s="11"/>
      <c r="HF16" s="11"/>
      <c r="HG16" s="11"/>
      <c r="HH16" s="11"/>
      <c r="HI16" s="11"/>
      <c r="HJ16" s="11"/>
      <c r="HK16" s="11"/>
      <c r="HL16" s="11"/>
      <c r="HM16" s="11"/>
      <c r="HN16" s="11"/>
      <c r="HO16" s="11"/>
      <c r="HP16" s="11"/>
      <c r="HQ16" s="11"/>
      <c r="HR16" s="11"/>
      <c r="HS16" s="11"/>
      <c r="HT16" s="11"/>
      <c r="HU16" s="11"/>
      <c r="HV16" s="11"/>
      <c r="HW16" s="11"/>
      <c r="HX16" s="11"/>
      <c r="HY16" s="11"/>
      <c r="HZ16" s="11"/>
      <c r="IA16" s="11"/>
      <c r="IB16" s="11"/>
      <c r="IC16" s="11"/>
      <c r="ID16" s="11"/>
      <c r="IE16" s="11"/>
      <c r="IF16" s="11"/>
      <c r="IG16" s="11"/>
      <c r="IH16" s="11"/>
      <c r="II16" s="11"/>
      <c r="IJ16" s="11"/>
      <c r="IK16" s="11"/>
      <c r="IL16" s="11"/>
      <c r="IM16" s="11"/>
      <c r="IN16" s="11"/>
    </row>
    <row r="17" spans="1:248" ht="15" customHeight="1">
      <c r="A17" s="2" t="s">
        <v>1223</v>
      </c>
      <c r="B17" s="11" t="s">
        <v>60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c r="FY17" s="11"/>
      <c r="FZ17" s="11"/>
      <c r="GA17" s="11"/>
      <c r="GB17" s="11"/>
      <c r="GC17" s="11"/>
      <c r="GD17" s="11"/>
      <c r="GE17" s="11"/>
      <c r="GF17" s="11"/>
      <c r="GG17" s="11"/>
      <c r="GH17" s="11"/>
      <c r="GI17" s="11"/>
      <c r="GJ17" s="11"/>
      <c r="GK17" s="11"/>
      <c r="GL17" s="11"/>
      <c r="GM17" s="11"/>
      <c r="GN17" s="11"/>
      <c r="GO17" s="11"/>
      <c r="GP17" s="11"/>
      <c r="GQ17" s="11"/>
      <c r="GR17" s="11"/>
      <c r="GS17" s="11"/>
      <c r="GT17" s="11"/>
      <c r="GU17" s="11"/>
      <c r="GV17" s="11"/>
      <c r="GW17" s="11"/>
      <c r="GX17" s="11"/>
      <c r="GY17" s="11"/>
      <c r="GZ17" s="11"/>
      <c r="HA17" s="11"/>
      <c r="HB17" s="11"/>
      <c r="HC17" s="11"/>
      <c r="HD17" s="11"/>
      <c r="HE17" s="11"/>
      <c r="HF17" s="11"/>
      <c r="HG17" s="11"/>
      <c r="HH17" s="11"/>
      <c r="HI17" s="11"/>
      <c r="HJ17" s="11"/>
      <c r="HK17" s="11"/>
      <c r="HL17" s="11"/>
      <c r="HM17" s="11"/>
      <c r="HN17" s="11"/>
      <c r="HO17" s="11"/>
      <c r="HP17" s="11"/>
      <c r="HQ17" s="11"/>
      <c r="HR17" s="11"/>
      <c r="HS17" s="11"/>
      <c r="HT17" s="11"/>
      <c r="HU17" s="11"/>
      <c r="HV17" s="11"/>
      <c r="HW17" s="11"/>
      <c r="HX17" s="11"/>
      <c r="HY17" s="11"/>
      <c r="HZ17" s="11"/>
      <c r="IA17" s="11"/>
      <c r="IB17" s="11"/>
      <c r="IC17" s="11"/>
      <c r="ID17" s="11"/>
      <c r="IE17" s="11"/>
      <c r="IF17" s="11"/>
      <c r="IG17" s="11"/>
      <c r="IH17" s="11"/>
      <c r="II17" s="11"/>
      <c r="IJ17" s="11"/>
      <c r="IK17" s="11"/>
      <c r="IL17" s="11"/>
      <c r="IM17" s="11"/>
      <c r="IN17" s="11"/>
    </row>
    <row r="18" spans="1:248" ht="15" customHeight="1">
      <c r="A18" s="2" t="s">
        <v>1224</v>
      </c>
      <c r="B18" s="11" t="s">
        <v>131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row>
    <row r="19" spans="1:248" ht="15" customHeight="1">
      <c r="A19" s="2" t="s">
        <v>1318</v>
      </c>
      <c r="B19" s="11" t="s">
        <v>131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c r="FU19" s="11"/>
      <c r="FV19" s="11"/>
      <c r="FW19" s="11"/>
      <c r="FX19" s="11"/>
      <c r="FY19" s="11"/>
      <c r="FZ19" s="11"/>
      <c r="GA19" s="11"/>
      <c r="GB19" s="11"/>
      <c r="GC19" s="11"/>
      <c r="GD19" s="11"/>
      <c r="GE19" s="11"/>
      <c r="GF19" s="11"/>
      <c r="GG19" s="11"/>
      <c r="GH19" s="11"/>
      <c r="GI19" s="11"/>
      <c r="GJ19" s="11"/>
      <c r="GK19" s="11"/>
      <c r="GL19" s="11"/>
      <c r="GM19" s="11"/>
      <c r="GN19" s="11"/>
      <c r="GO19" s="11"/>
      <c r="GP19" s="11"/>
      <c r="GQ19" s="11"/>
      <c r="GR19" s="11"/>
      <c r="GS19" s="11"/>
      <c r="GT19" s="11"/>
      <c r="GU19" s="11"/>
      <c r="GV19" s="11"/>
      <c r="GW19" s="11"/>
      <c r="GX19" s="11"/>
      <c r="GY19" s="11"/>
      <c r="GZ19" s="11"/>
      <c r="HA19" s="11"/>
      <c r="HB19" s="11"/>
      <c r="HC19" s="11"/>
      <c r="HD19" s="11"/>
      <c r="HE19" s="11"/>
      <c r="HF19" s="11"/>
      <c r="HG19" s="11"/>
      <c r="HH19" s="11"/>
      <c r="HI19" s="11"/>
      <c r="HJ19" s="11"/>
      <c r="HK19" s="11"/>
      <c r="HL19" s="11"/>
      <c r="HM19" s="11"/>
      <c r="HN19" s="11"/>
      <c r="HO19" s="11"/>
      <c r="HP19" s="11"/>
      <c r="HQ19" s="11"/>
      <c r="HR19" s="11"/>
      <c r="HS19" s="11"/>
      <c r="HT19" s="11"/>
      <c r="HU19" s="11"/>
      <c r="HV19" s="11"/>
      <c r="HW19" s="11"/>
      <c r="HX19" s="11"/>
      <c r="HY19" s="11"/>
      <c r="HZ19" s="11"/>
      <c r="IA19" s="11"/>
      <c r="IB19" s="11"/>
      <c r="IC19" s="11"/>
      <c r="ID19" s="11"/>
      <c r="IE19" s="11"/>
      <c r="IF19" s="11"/>
      <c r="IG19" s="11"/>
      <c r="IH19" s="11"/>
      <c r="II19" s="11"/>
      <c r="IJ19" s="11"/>
      <c r="IK19" s="11"/>
      <c r="IL19" s="11"/>
      <c r="IM19" s="11"/>
      <c r="IN19" s="11"/>
    </row>
    <row r="20" spans="1:248" ht="15" customHeight="1">
      <c r="A20" s="2" t="s">
        <v>1303</v>
      </c>
      <c r="B20" s="11" t="s">
        <v>132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c r="GB20" s="11"/>
      <c r="GC20" s="11"/>
      <c r="GD20" s="11"/>
      <c r="GE20" s="11"/>
      <c r="GF20" s="11"/>
      <c r="GG20" s="11"/>
      <c r="GH20" s="11"/>
      <c r="GI20" s="11"/>
      <c r="GJ20" s="11"/>
      <c r="GK20" s="11"/>
      <c r="GL20" s="11"/>
      <c r="GM20" s="11"/>
      <c r="GN20" s="11"/>
      <c r="GO20" s="11"/>
      <c r="GP20" s="11"/>
      <c r="GQ20" s="11"/>
      <c r="GR20" s="11"/>
      <c r="GS20" s="11"/>
      <c r="GT20" s="11"/>
      <c r="GU20" s="11"/>
      <c r="GV20" s="11"/>
      <c r="GW20" s="11"/>
      <c r="GX20" s="11"/>
      <c r="GY20" s="11"/>
      <c r="GZ20" s="11"/>
      <c r="HA20" s="11"/>
      <c r="HB20" s="11"/>
      <c r="HC20" s="11"/>
      <c r="HD20" s="11"/>
      <c r="HE20" s="11"/>
      <c r="HF20" s="11"/>
      <c r="HG20" s="11"/>
      <c r="HH20" s="11"/>
      <c r="HI20" s="11"/>
      <c r="HJ20" s="11"/>
      <c r="HK20" s="11"/>
      <c r="HL20" s="11"/>
      <c r="HM20" s="11"/>
      <c r="HN20" s="11"/>
      <c r="HO20" s="11"/>
      <c r="HP20" s="11"/>
      <c r="HQ20" s="11"/>
      <c r="HR20" s="11"/>
      <c r="HS20" s="11"/>
      <c r="HT20" s="11"/>
      <c r="HU20" s="11"/>
      <c r="HV20" s="11"/>
      <c r="HW20" s="11"/>
      <c r="HX20" s="11"/>
      <c r="HY20" s="11"/>
      <c r="HZ20" s="11"/>
      <c r="IA20" s="11"/>
      <c r="IB20" s="11"/>
      <c r="IC20" s="11"/>
      <c r="ID20" s="11"/>
      <c r="IE20" s="11"/>
      <c r="IF20" s="11"/>
      <c r="IG20" s="11"/>
      <c r="IH20" s="11"/>
      <c r="II20" s="11"/>
      <c r="IJ20" s="11"/>
      <c r="IK20" s="11"/>
      <c r="IL20" s="11"/>
      <c r="IM20" s="11"/>
      <c r="IN20" s="11"/>
    </row>
    <row r="21" spans="1:248" ht="15" customHeight="1">
      <c r="A21" s="2" t="s">
        <v>1304</v>
      </c>
      <c r="B21" s="11" t="s">
        <v>60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c r="FA21" s="11"/>
      <c r="FB21" s="11"/>
      <c r="FC21" s="11"/>
      <c r="FD21" s="11"/>
      <c r="FE21" s="11"/>
      <c r="FF21" s="11"/>
      <c r="FG21" s="11"/>
      <c r="FH21" s="11"/>
      <c r="FI21" s="11"/>
      <c r="FJ21" s="11"/>
      <c r="FK21" s="11"/>
      <c r="FL21" s="11"/>
      <c r="FM21" s="11"/>
      <c r="FN21" s="11"/>
      <c r="FO21" s="11"/>
      <c r="FP21" s="11"/>
      <c r="FQ21" s="11"/>
      <c r="FR21" s="11"/>
      <c r="FS21" s="11"/>
      <c r="FT21" s="11"/>
      <c r="FU21" s="11"/>
      <c r="FV21" s="11"/>
      <c r="FW21" s="11"/>
      <c r="FX21" s="11"/>
      <c r="FY21" s="11"/>
      <c r="FZ21" s="11"/>
      <c r="GA21" s="11"/>
      <c r="GB21" s="11"/>
      <c r="GC21" s="11"/>
      <c r="GD21" s="11"/>
      <c r="GE21" s="11"/>
      <c r="GF21" s="11"/>
      <c r="GG21" s="11"/>
      <c r="GH21" s="11"/>
      <c r="GI21" s="11"/>
      <c r="GJ21" s="11"/>
      <c r="GK21" s="11"/>
      <c r="GL21" s="11"/>
      <c r="GM21" s="11"/>
      <c r="GN21" s="11"/>
      <c r="GO21" s="11"/>
      <c r="GP21" s="11"/>
      <c r="GQ21" s="11"/>
      <c r="GR21" s="11"/>
      <c r="GS21" s="11"/>
      <c r="GT21" s="11"/>
      <c r="GU21" s="11"/>
      <c r="GV21" s="11"/>
      <c r="GW21" s="11"/>
      <c r="GX21" s="11"/>
      <c r="GY21" s="11"/>
      <c r="GZ21" s="11"/>
      <c r="HA21" s="11"/>
      <c r="HB21" s="11"/>
      <c r="HC21" s="11"/>
      <c r="HD21" s="11"/>
      <c r="HE21" s="11"/>
      <c r="HF21" s="11"/>
      <c r="HG21" s="11"/>
      <c r="HH21" s="11"/>
      <c r="HI21" s="11"/>
      <c r="HJ21" s="11"/>
      <c r="HK21" s="11"/>
      <c r="HL21" s="11"/>
      <c r="HM21" s="11"/>
      <c r="HN21" s="11"/>
      <c r="HO21" s="11"/>
      <c r="HP21" s="11"/>
      <c r="HQ21" s="11"/>
      <c r="HR21" s="11"/>
      <c r="HS21" s="11"/>
      <c r="HT21" s="11"/>
      <c r="HU21" s="11"/>
      <c r="HV21" s="11"/>
      <c r="HW21" s="11"/>
      <c r="HX21" s="11"/>
      <c r="HY21" s="11"/>
      <c r="HZ21" s="11"/>
      <c r="IA21" s="11"/>
      <c r="IB21" s="11"/>
      <c r="IC21" s="11"/>
      <c r="ID21" s="11"/>
      <c r="IE21" s="11"/>
      <c r="IF21" s="11"/>
      <c r="IG21" s="11"/>
      <c r="IH21" s="11"/>
      <c r="II21" s="11"/>
      <c r="IJ21" s="11"/>
      <c r="IK21" s="11"/>
      <c r="IL21" s="11"/>
      <c r="IM21" s="11"/>
      <c r="IN21" s="11"/>
    </row>
    <row r="22" spans="1:248" ht="15" customHeight="1">
      <c r="A22" s="2" t="s">
        <v>1321</v>
      </c>
      <c r="B22" s="11" t="s">
        <v>60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c r="FN22" s="11"/>
      <c r="FO22" s="11"/>
      <c r="FP22" s="11"/>
      <c r="FQ22" s="11"/>
      <c r="FR22" s="11"/>
      <c r="FS22" s="11"/>
      <c r="FT22" s="11"/>
      <c r="FU22" s="11"/>
      <c r="FV22" s="11"/>
      <c r="FW22" s="11"/>
      <c r="FX22" s="11"/>
      <c r="FY22" s="11"/>
      <c r="FZ22" s="11"/>
      <c r="GA22" s="11"/>
      <c r="GB22" s="11"/>
      <c r="GC22" s="11"/>
      <c r="GD22" s="11"/>
      <c r="GE22" s="11"/>
      <c r="GF22" s="11"/>
      <c r="GG22" s="11"/>
      <c r="GH22" s="11"/>
      <c r="GI22" s="11"/>
      <c r="GJ22" s="11"/>
      <c r="GK22" s="11"/>
      <c r="GL22" s="11"/>
      <c r="GM22" s="11"/>
      <c r="GN22" s="11"/>
      <c r="GO22" s="11"/>
      <c r="GP22" s="11"/>
      <c r="GQ22" s="11"/>
      <c r="GR22" s="11"/>
      <c r="GS22" s="11"/>
      <c r="GT22" s="11"/>
      <c r="GU22" s="11"/>
      <c r="GV22" s="11"/>
      <c r="GW22" s="11"/>
      <c r="GX22" s="11"/>
      <c r="GY22" s="11"/>
      <c r="GZ22" s="11"/>
      <c r="HA22" s="11"/>
      <c r="HB22" s="11"/>
      <c r="HC22" s="11"/>
      <c r="HD22" s="11"/>
      <c r="HE22" s="11"/>
      <c r="HF22" s="11"/>
      <c r="HG22" s="11"/>
      <c r="HH22" s="11"/>
      <c r="HI22" s="11"/>
      <c r="HJ22" s="11"/>
      <c r="HK22" s="11"/>
      <c r="HL22" s="11"/>
      <c r="HM22" s="11"/>
      <c r="HN22" s="11"/>
      <c r="HO22" s="11"/>
      <c r="HP22" s="11"/>
      <c r="HQ22" s="11"/>
      <c r="HR22" s="11"/>
      <c r="HS22" s="11"/>
      <c r="HT22" s="11"/>
      <c r="HU22" s="11"/>
      <c r="HV22" s="11"/>
      <c r="HW22" s="11"/>
      <c r="HX22" s="11"/>
      <c r="HY22" s="11"/>
      <c r="HZ22" s="11"/>
      <c r="IA22" s="11"/>
      <c r="IB22" s="11"/>
      <c r="IC22" s="11"/>
      <c r="ID22" s="11"/>
      <c r="IE22" s="11"/>
      <c r="IF22" s="11"/>
      <c r="IG22" s="11"/>
      <c r="IH22" s="11"/>
      <c r="II22" s="11"/>
      <c r="IJ22" s="11"/>
      <c r="IK22" s="11"/>
      <c r="IL22" s="11"/>
      <c r="IM22" s="11"/>
      <c r="IN22" s="11"/>
    </row>
    <row r="23" spans="1:248" ht="15" customHeight="1">
      <c r="A23" s="2" t="s">
        <v>1322</v>
      </c>
      <c r="B23" s="11" t="s">
        <v>61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c r="FG23" s="11"/>
      <c r="FH23" s="11"/>
      <c r="FI23" s="11"/>
      <c r="FJ23" s="11"/>
      <c r="FK23" s="11"/>
      <c r="FL23" s="11"/>
      <c r="FM23" s="11"/>
      <c r="FN23" s="11"/>
      <c r="FO23" s="11"/>
      <c r="FP23" s="11"/>
      <c r="FQ23" s="11"/>
      <c r="FR23" s="11"/>
      <c r="FS23" s="11"/>
      <c r="FT23" s="11"/>
      <c r="FU23" s="11"/>
      <c r="FV23" s="11"/>
      <c r="FW23" s="11"/>
      <c r="FX23" s="11"/>
      <c r="FY23" s="11"/>
      <c r="FZ23" s="11"/>
      <c r="GA23" s="11"/>
      <c r="GB23" s="11"/>
      <c r="GC23" s="11"/>
      <c r="GD23" s="11"/>
      <c r="GE23" s="11"/>
      <c r="GF23" s="11"/>
      <c r="GG23" s="11"/>
      <c r="GH23" s="11"/>
      <c r="GI23" s="11"/>
      <c r="GJ23" s="11"/>
      <c r="GK23" s="11"/>
      <c r="GL23" s="11"/>
      <c r="GM23" s="11"/>
      <c r="GN23" s="11"/>
      <c r="GO23" s="11"/>
      <c r="GP23" s="11"/>
      <c r="GQ23" s="11"/>
      <c r="GR23" s="11"/>
      <c r="GS23" s="11"/>
      <c r="GT23" s="11"/>
      <c r="GU23" s="11"/>
      <c r="GV23" s="11"/>
      <c r="GW23" s="11"/>
      <c r="GX23" s="11"/>
      <c r="GY23" s="11"/>
      <c r="GZ23" s="11"/>
      <c r="HA23" s="11"/>
      <c r="HB23" s="11"/>
      <c r="HC23" s="11"/>
      <c r="HD23" s="11"/>
      <c r="HE23" s="11"/>
      <c r="HF23" s="11"/>
      <c r="HG23" s="11"/>
      <c r="HH23" s="11"/>
      <c r="HI23" s="11"/>
      <c r="HJ23" s="11"/>
      <c r="HK23" s="11"/>
      <c r="HL23" s="11"/>
      <c r="HM23" s="11"/>
      <c r="HN23" s="11"/>
      <c r="HO23" s="11"/>
      <c r="HP23" s="11"/>
      <c r="HQ23" s="11"/>
      <c r="HR23" s="11"/>
      <c r="HS23" s="11"/>
      <c r="HT23" s="11"/>
      <c r="HU23" s="11"/>
      <c r="HV23" s="11"/>
      <c r="HW23" s="11"/>
      <c r="HX23" s="11"/>
      <c r="HY23" s="11"/>
      <c r="HZ23" s="11"/>
      <c r="IA23" s="11"/>
      <c r="IB23" s="11"/>
      <c r="IC23" s="11"/>
      <c r="ID23" s="11"/>
      <c r="IE23" s="11"/>
      <c r="IF23" s="11"/>
      <c r="IG23" s="11"/>
      <c r="IH23" s="11"/>
      <c r="II23" s="11"/>
      <c r="IJ23" s="11"/>
      <c r="IK23" s="11"/>
      <c r="IL23" s="11"/>
      <c r="IM23" s="11"/>
      <c r="IN23" s="11"/>
    </row>
    <row r="24" spans="1:248" ht="15" customHeight="1">
      <c r="A24" s="2" t="s">
        <v>1308</v>
      </c>
      <c r="B24" s="11" t="s">
        <v>132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c r="FN24" s="11"/>
      <c r="FO24" s="11"/>
      <c r="FP24" s="11"/>
      <c r="FQ24" s="11"/>
      <c r="FR24" s="11"/>
      <c r="FS24" s="11"/>
      <c r="FT24" s="11"/>
      <c r="FU24" s="11"/>
      <c r="FV24" s="11"/>
      <c r="FW24" s="11"/>
      <c r="FX24" s="11"/>
      <c r="FY24" s="11"/>
      <c r="FZ24" s="11"/>
      <c r="GA24" s="11"/>
      <c r="GB24" s="11"/>
      <c r="GC24" s="11"/>
      <c r="GD24" s="11"/>
      <c r="GE24" s="11"/>
      <c r="GF24" s="11"/>
      <c r="GG24" s="11"/>
      <c r="GH24" s="11"/>
      <c r="GI24" s="11"/>
      <c r="GJ24" s="11"/>
      <c r="GK24" s="11"/>
      <c r="GL24" s="11"/>
      <c r="GM24" s="11"/>
      <c r="GN24" s="11"/>
      <c r="GO24" s="11"/>
      <c r="GP24" s="11"/>
      <c r="GQ24" s="11"/>
      <c r="GR24" s="11"/>
      <c r="GS24" s="11"/>
      <c r="GT24" s="11"/>
      <c r="GU24" s="11"/>
      <c r="GV24" s="11"/>
      <c r="GW24" s="11"/>
      <c r="GX24" s="11"/>
      <c r="GY24" s="11"/>
      <c r="GZ24" s="11"/>
      <c r="HA24" s="11"/>
      <c r="HB24" s="11"/>
      <c r="HC24" s="11"/>
      <c r="HD24" s="11"/>
      <c r="HE24" s="11"/>
      <c r="HF24" s="11"/>
      <c r="HG24" s="11"/>
      <c r="HH24" s="11"/>
      <c r="HI24" s="11"/>
      <c r="HJ24" s="11"/>
      <c r="HK24" s="11"/>
      <c r="HL24" s="11"/>
      <c r="HM24" s="11"/>
      <c r="HN24" s="11"/>
      <c r="HO24" s="11"/>
      <c r="HP24" s="11"/>
      <c r="HQ24" s="11"/>
      <c r="HR24" s="11"/>
      <c r="HS24" s="11"/>
      <c r="HT24" s="11"/>
      <c r="HU24" s="11"/>
      <c r="HV24" s="11"/>
      <c r="HW24" s="11"/>
      <c r="HX24" s="11"/>
      <c r="HY24" s="11"/>
      <c r="HZ24" s="11"/>
      <c r="IA24" s="11"/>
      <c r="IB24" s="11"/>
      <c r="IC24" s="11"/>
      <c r="ID24" s="11"/>
      <c r="IE24" s="11"/>
      <c r="IF24" s="11"/>
      <c r="IG24" s="11"/>
      <c r="IH24" s="11"/>
      <c r="II24" s="11"/>
      <c r="IJ24" s="11"/>
      <c r="IK24" s="11"/>
      <c r="IL24" s="11"/>
      <c r="IM24" s="11"/>
      <c r="IN24" s="11"/>
    </row>
    <row r="25" spans="1:248" ht="15" customHeight="1">
      <c r="A25" s="2" t="s">
        <v>1324</v>
      </c>
      <c r="B25" s="11" t="s">
        <v>62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c r="FM25" s="11"/>
      <c r="FN25" s="11"/>
      <c r="FO25" s="11"/>
      <c r="FP25" s="11"/>
      <c r="FQ25" s="11"/>
      <c r="FR25" s="11"/>
      <c r="FS25" s="11"/>
      <c r="FT25" s="11"/>
      <c r="FU25" s="11"/>
      <c r="FV25" s="11"/>
      <c r="FW25" s="11"/>
      <c r="FX25" s="11"/>
      <c r="FY25" s="11"/>
      <c r="FZ25" s="11"/>
      <c r="GA25" s="11"/>
      <c r="GB25" s="11"/>
      <c r="GC25" s="11"/>
      <c r="GD25" s="11"/>
      <c r="GE25" s="11"/>
      <c r="GF25" s="11"/>
      <c r="GG25" s="11"/>
      <c r="GH25" s="11"/>
      <c r="GI25" s="11"/>
      <c r="GJ25" s="11"/>
      <c r="GK25" s="11"/>
      <c r="GL25" s="11"/>
      <c r="GM25" s="11"/>
      <c r="GN25" s="11"/>
      <c r="GO25" s="11"/>
      <c r="GP25" s="11"/>
      <c r="GQ25" s="11"/>
      <c r="GR25" s="11"/>
      <c r="GS25" s="11"/>
      <c r="GT25" s="11"/>
      <c r="GU25" s="11"/>
      <c r="GV25" s="11"/>
      <c r="GW25" s="11"/>
      <c r="GX25" s="11"/>
      <c r="GY25" s="11"/>
      <c r="GZ25" s="11"/>
      <c r="HA25" s="11"/>
      <c r="HB25" s="11"/>
      <c r="HC25" s="11"/>
      <c r="HD25" s="11"/>
      <c r="HE25" s="11"/>
      <c r="HF25" s="11"/>
      <c r="HG25" s="11"/>
      <c r="HH25" s="11"/>
      <c r="HI25" s="11"/>
      <c r="HJ25" s="11"/>
      <c r="HK25" s="11"/>
      <c r="HL25" s="11"/>
      <c r="HM25" s="11"/>
      <c r="HN25" s="11"/>
      <c r="HO25" s="11"/>
      <c r="HP25" s="11"/>
      <c r="HQ25" s="11"/>
      <c r="HR25" s="11"/>
      <c r="HS25" s="11"/>
      <c r="HT25" s="11"/>
      <c r="HU25" s="11"/>
      <c r="HV25" s="11"/>
      <c r="HW25" s="11"/>
      <c r="HX25" s="11"/>
      <c r="HY25" s="11"/>
      <c r="HZ25" s="11"/>
      <c r="IA25" s="11"/>
      <c r="IB25" s="11"/>
      <c r="IC25" s="11"/>
      <c r="ID25" s="11"/>
      <c r="IE25" s="11"/>
      <c r="IF25" s="11"/>
      <c r="IG25" s="11"/>
      <c r="IH25" s="11"/>
      <c r="II25" s="11"/>
      <c r="IJ25" s="11"/>
      <c r="IK25" s="11"/>
      <c r="IL25" s="11"/>
      <c r="IM25" s="11"/>
      <c r="IN25" s="11"/>
    </row>
    <row r="26" spans="1:248" ht="15" customHeight="1">
      <c r="A26" s="2" t="s">
        <v>1301</v>
      </c>
      <c r="B26" s="11" t="s">
        <v>1002</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c r="FG26" s="11"/>
      <c r="FH26" s="11"/>
      <c r="FI26" s="11"/>
      <c r="FJ26" s="11"/>
      <c r="FK26" s="11"/>
      <c r="FL26" s="11"/>
      <c r="FM26" s="11"/>
      <c r="FN26" s="11"/>
      <c r="FO26" s="11"/>
      <c r="FP26" s="11"/>
      <c r="FQ26" s="11"/>
      <c r="FR26" s="11"/>
      <c r="FS26" s="11"/>
      <c r="FT26" s="11"/>
      <c r="FU26" s="11"/>
      <c r="FV26" s="11"/>
      <c r="FW26" s="11"/>
      <c r="FX26" s="11"/>
      <c r="FY26" s="11"/>
      <c r="FZ26" s="11"/>
      <c r="GA26" s="11"/>
      <c r="GB26" s="11"/>
      <c r="GC26" s="11"/>
      <c r="GD26" s="11"/>
      <c r="GE26" s="11"/>
      <c r="GF26" s="11"/>
      <c r="GG26" s="11"/>
      <c r="GH26" s="11"/>
      <c r="GI26" s="11"/>
      <c r="GJ26" s="11"/>
      <c r="GK26" s="11"/>
      <c r="GL26" s="11"/>
      <c r="GM26" s="11"/>
      <c r="GN26" s="11"/>
      <c r="GO26" s="11"/>
      <c r="GP26" s="11"/>
      <c r="GQ26" s="11"/>
      <c r="GR26" s="11"/>
      <c r="GS26" s="11"/>
      <c r="GT26" s="11"/>
      <c r="GU26" s="11"/>
      <c r="GV26" s="11"/>
      <c r="GW26" s="11"/>
      <c r="GX26" s="11"/>
      <c r="GY26" s="11"/>
      <c r="GZ26" s="11"/>
      <c r="HA26" s="11"/>
      <c r="HB26" s="11"/>
      <c r="HC26" s="11"/>
      <c r="HD26" s="11"/>
      <c r="HE26" s="11"/>
      <c r="HF26" s="11"/>
      <c r="HG26" s="11"/>
      <c r="HH26" s="11"/>
      <c r="HI26" s="11"/>
      <c r="HJ26" s="11"/>
      <c r="HK26" s="11"/>
      <c r="HL26" s="11"/>
      <c r="HM26" s="11"/>
      <c r="HN26" s="11"/>
      <c r="HO26" s="11"/>
      <c r="HP26" s="11"/>
      <c r="HQ26" s="11"/>
      <c r="HR26" s="11"/>
      <c r="HS26" s="11"/>
      <c r="HT26" s="11"/>
      <c r="HU26" s="11"/>
      <c r="HV26" s="11"/>
      <c r="HW26" s="11"/>
      <c r="HX26" s="11"/>
      <c r="HY26" s="11"/>
      <c r="HZ26" s="11"/>
      <c r="IA26" s="11"/>
      <c r="IB26" s="11"/>
      <c r="IC26" s="11"/>
      <c r="ID26" s="11"/>
      <c r="IE26" s="11"/>
      <c r="IF26" s="11"/>
      <c r="IG26" s="11"/>
      <c r="IH26" s="11"/>
      <c r="II26" s="11"/>
      <c r="IJ26" s="11"/>
      <c r="IK26" s="11"/>
      <c r="IL26" s="11"/>
      <c r="IM26" s="11"/>
      <c r="IN26" s="11"/>
    </row>
  </sheetData>
  <mergeCells count="576">
    <mergeCell ref="B21:IN21"/>
    <mergeCell ref="B22:IN22"/>
    <mergeCell ref="B23:IN23"/>
    <mergeCell ref="B24:IN24"/>
    <mergeCell ref="B25:IN25"/>
    <mergeCell ref="B26:IN26"/>
    <mergeCell ref="A15:IN15"/>
    <mergeCell ref="B16:IN16"/>
    <mergeCell ref="B17:IN17"/>
    <mergeCell ref="B18:IN18"/>
    <mergeCell ref="B19:IN19"/>
    <mergeCell ref="B20:IN20"/>
    <mergeCell ref="II2:IJ2"/>
    <mergeCell ref="II3:IJ3"/>
    <mergeCell ref="II4:IJ4"/>
    <mergeCell ref="II5:IJ5"/>
    <mergeCell ref="IK2:IL2"/>
    <mergeCell ref="IK3:IL3"/>
    <mergeCell ref="IK4:IL4"/>
    <mergeCell ref="IK5:IL5"/>
    <mergeCell ref="IE2:IF2"/>
    <mergeCell ref="IE3:IF3"/>
    <mergeCell ref="IE4:IF4"/>
    <mergeCell ref="IE5:IF5"/>
    <mergeCell ref="IG2:IH2"/>
    <mergeCell ref="IG3:IH3"/>
    <mergeCell ref="IG4:IH4"/>
    <mergeCell ref="IG5:IH5"/>
    <mergeCell ref="IA2:IB2"/>
    <mergeCell ref="IA3:IB3"/>
    <mergeCell ref="IA4:IB4"/>
    <mergeCell ref="IA5:IB5"/>
    <mergeCell ref="IC2:ID2"/>
    <mergeCell ref="IC3:ID3"/>
    <mergeCell ref="IC4:ID4"/>
    <mergeCell ref="IC5:ID5"/>
    <mergeCell ref="HW2:HX2"/>
    <mergeCell ref="HW3:HX3"/>
    <mergeCell ref="HW4:HX4"/>
    <mergeCell ref="HW5:HX5"/>
    <mergeCell ref="HY2:HZ2"/>
    <mergeCell ref="HY3:HZ3"/>
    <mergeCell ref="HY4:HZ4"/>
    <mergeCell ref="HY5:HZ5"/>
    <mergeCell ref="HS2:HT2"/>
    <mergeCell ref="HS3:HT3"/>
    <mergeCell ref="HS4:HT4"/>
    <mergeCell ref="HS5:HT5"/>
    <mergeCell ref="HU2:HV2"/>
    <mergeCell ref="HU3:HV3"/>
    <mergeCell ref="HU4:HV4"/>
    <mergeCell ref="HU5:HV5"/>
    <mergeCell ref="HO2:HP2"/>
    <mergeCell ref="HO3:HP3"/>
    <mergeCell ref="HO4:HP4"/>
    <mergeCell ref="HO5:HP5"/>
    <mergeCell ref="HQ2:HR2"/>
    <mergeCell ref="HQ3:HR3"/>
    <mergeCell ref="HQ4:HR4"/>
    <mergeCell ref="HQ5:HR5"/>
    <mergeCell ref="HK2:HL2"/>
    <mergeCell ref="HK3:HL3"/>
    <mergeCell ref="HK4:HL4"/>
    <mergeCell ref="HK5:HL5"/>
    <mergeCell ref="HM2:HN2"/>
    <mergeCell ref="HM3:HN3"/>
    <mergeCell ref="HM4:HN4"/>
    <mergeCell ref="HM5:HN5"/>
    <mergeCell ref="HG2:HH2"/>
    <mergeCell ref="HG3:HH3"/>
    <mergeCell ref="HG4:HH4"/>
    <mergeCell ref="HG5:HH5"/>
    <mergeCell ref="HI2:HJ2"/>
    <mergeCell ref="HI3:HJ3"/>
    <mergeCell ref="HI4:HJ4"/>
    <mergeCell ref="HI5:HJ5"/>
    <mergeCell ref="HC2:HD2"/>
    <mergeCell ref="HC3:HD3"/>
    <mergeCell ref="HC4:HD4"/>
    <mergeCell ref="HC5:HD5"/>
    <mergeCell ref="HE2:HF2"/>
    <mergeCell ref="HE3:HF3"/>
    <mergeCell ref="HE4:HF4"/>
    <mergeCell ref="HE5:HF5"/>
    <mergeCell ref="GY2:GZ2"/>
    <mergeCell ref="GY3:GZ3"/>
    <mergeCell ref="GY4:GZ4"/>
    <mergeCell ref="GY5:GZ5"/>
    <mergeCell ref="HA2:HB2"/>
    <mergeCell ref="HA3:HB3"/>
    <mergeCell ref="HA4:HB4"/>
    <mergeCell ref="HA5:HB5"/>
    <mergeCell ref="GU2:GV2"/>
    <mergeCell ref="GU3:GV3"/>
    <mergeCell ref="GU4:GV4"/>
    <mergeCell ref="GU5:GV5"/>
    <mergeCell ref="GW2:GX2"/>
    <mergeCell ref="GW3:GX3"/>
    <mergeCell ref="GW4:GX4"/>
    <mergeCell ref="GW5:GX5"/>
    <mergeCell ref="GQ2:GR2"/>
    <mergeCell ref="GQ3:GR3"/>
    <mergeCell ref="GQ4:GR4"/>
    <mergeCell ref="GQ5:GR5"/>
    <mergeCell ref="GS2:GT2"/>
    <mergeCell ref="GS3:GT3"/>
    <mergeCell ref="GS4:GT4"/>
    <mergeCell ref="GS5:GT5"/>
    <mergeCell ref="GM2:GN2"/>
    <mergeCell ref="GM3:GN3"/>
    <mergeCell ref="GM4:GN4"/>
    <mergeCell ref="GM5:GN5"/>
    <mergeCell ref="GO2:GP2"/>
    <mergeCell ref="GO3:GP3"/>
    <mergeCell ref="GO4:GP4"/>
    <mergeCell ref="GO5:GP5"/>
    <mergeCell ref="GI2:GJ2"/>
    <mergeCell ref="GI3:GJ3"/>
    <mergeCell ref="GI4:GJ4"/>
    <mergeCell ref="GI5:GJ5"/>
    <mergeCell ref="GK2:GL2"/>
    <mergeCell ref="GK3:GL3"/>
    <mergeCell ref="GK4:GL4"/>
    <mergeCell ref="GK5:GL5"/>
    <mergeCell ref="GE2:GF2"/>
    <mergeCell ref="GE3:GF3"/>
    <mergeCell ref="GE4:GF4"/>
    <mergeCell ref="GE5:GF5"/>
    <mergeCell ref="GG2:GH2"/>
    <mergeCell ref="GG3:GH3"/>
    <mergeCell ref="GG4:GH4"/>
    <mergeCell ref="GG5:GH5"/>
    <mergeCell ref="GA2:GB2"/>
    <mergeCell ref="GA3:GB3"/>
    <mergeCell ref="GA4:GB4"/>
    <mergeCell ref="GA5:GB5"/>
    <mergeCell ref="GC2:GD2"/>
    <mergeCell ref="GC3:GD3"/>
    <mergeCell ref="GC4:GD4"/>
    <mergeCell ref="GC5:GD5"/>
    <mergeCell ref="FW2:FX2"/>
    <mergeCell ref="FW3:FX3"/>
    <mergeCell ref="FW4:FX4"/>
    <mergeCell ref="FW5:FX5"/>
    <mergeCell ref="FY2:FZ2"/>
    <mergeCell ref="FY3:FZ3"/>
    <mergeCell ref="FY4:FZ4"/>
    <mergeCell ref="FY5:FZ5"/>
    <mergeCell ref="FS2:FT2"/>
    <mergeCell ref="FS3:FT3"/>
    <mergeCell ref="FS4:FT4"/>
    <mergeCell ref="FS5:FT5"/>
    <mergeCell ref="FU2:FV2"/>
    <mergeCell ref="FU3:FV3"/>
    <mergeCell ref="FU4:FV4"/>
    <mergeCell ref="FU5:FV5"/>
    <mergeCell ref="FN2:FO2"/>
    <mergeCell ref="FN3:FO3"/>
    <mergeCell ref="FN4:FO4"/>
    <mergeCell ref="FN5:FO5"/>
    <mergeCell ref="FP2:FQ2"/>
    <mergeCell ref="FP3:FQ3"/>
    <mergeCell ref="FP4:FQ4"/>
    <mergeCell ref="FP5:FQ5"/>
    <mergeCell ref="FI2:FJ2"/>
    <mergeCell ref="FI3:FJ3"/>
    <mergeCell ref="FI4:FJ4"/>
    <mergeCell ref="FI5:FJ5"/>
    <mergeCell ref="FL2:FM2"/>
    <mergeCell ref="FL3:FM3"/>
    <mergeCell ref="FL4:FM4"/>
    <mergeCell ref="FL5:FM5"/>
    <mergeCell ref="FE2:FF2"/>
    <mergeCell ref="FE3:FF3"/>
    <mergeCell ref="FE4:FF4"/>
    <mergeCell ref="FE5:FF5"/>
    <mergeCell ref="FG2:FH2"/>
    <mergeCell ref="FG3:FH3"/>
    <mergeCell ref="FG4:FH4"/>
    <mergeCell ref="FG5:FH5"/>
    <mergeCell ref="EZ2:FA2"/>
    <mergeCell ref="EZ3:FA3"/>
    <mergeCell ref="EZ4:FA4"/>
    <mergeCell ref="EZ5:FA5"/>
    <mergeCell ref="FB2:FC2"/>
    <mergeCell ref="FB3:FC3"/>
    <mergeCell ref="FB4:FC4"/>
    <mergeCell ref="FB5:FC5"/>
    <mergeCell ref="EV2:EW2"/>
    <mergeCell ref="EV3:EW3"/>
    <mergeCell ref="EV4:EW4"/>
    <mergeCell ref="EV5:EW5"/>
    <mergeCell ref="EX2:EY2"/>
    <mergeCell ref="EX3:EY3"/>
    <mergeCell ref="EX4:EY4"/>
    <mergeCell ref="EX5:EY5"/>
    <mergeCell ref="ER2:ES2"/>
    <mergeCell ref="ER3:ES3"/>
    <mergeCell ref="ER4:ES4"/>
    <mergeCell ref="ER5:ES5"/>
    <mergeCell ref="ET2:EU2"/>
    <mergeCell ref="ET3:EU3"/>
    <mergeCell ref="ET4:EU4"/>
    <mergeCell ref="ET5:EU5"/>
    <mergeCell ref="EN2:EO2"/>
    <mergeCell ref="EN3:EO3"/>
    <mergeCell ref="EN4:EO4"/>
    <mergeCell ref="EN5:EO5"/>
    <mergeCell ref="EP2:EQ2"/>
    <mergeCell ref="EP3:EQ3"/>
    <mergeCell ref="EP4:EQ4"/>
    <mergeCell ref="EP5:EQ5"/>
    <mergeCell ref="EJ2:EK2"/>
    <mergeCell ref="EJ3:EK3"/>
    <mergeCell ref="EJ4:EK4"/>
    <mergeCell ref="EJ5:EK5"/>
    <mergeCell ref="EL2:EM2"/>
    <mergeCell ref="EL3:EM3"/>
    <mergeCell ref="EL4:EM4"/>
    <mergeCell ref="EL5:EM5"/>
    <mergeCell ref="EE2:EF2"/>
    <mergeCell ref="EE3:EF3"/>
    <mergeCell ref="EE4:EF4"/>
    <mergeCell ref="EE5:EF5"/>
    <mergeCell ref="EH2:EI2"/>
    <mergeCell ref="EH3:EI3"/>
    <mergeCell ref="EH4:EI4"/>
    <mergeCell ref="EH5:EI5"/>
    <mergeCell ref="EA2:EB2"/>
    <mergeCell ref="EA3:EB3"/>
    <mergeCell ref="EA4:EB4"/>
    <mergeCell ref="EA5:EB5"/>
    <mergeCell ref="EC2:ED2"/>
    <mergeCell ref="EC3:ED3"/>
    <mergeCell ref="EC4:ED4"/>
    <mergeCell ref="EC5:ED5"/>
    <mergeCell ref="DW2:DX2"/>
    <mergeCell ref="DW3:DX3"/>
    <mergeCell ref="DW4:DX4"/>
    <mergeCell ref="DW5:DX5"/>
    <mergeCell ref="DY2:DZ2"/>
    <mergeCell ref="DY3:DZ3"/>
    <mergeCell ref="DY4:DZ4"/>
    <mergeCell ref="DY5:DZ5"/>
    <mergeCell ref="DR2:DS2"/>
    <mergeCell ref="DR3:DS3"/>
    <mergeCell ref="DR4:DS4"/>
    <mergeCell ref="DR5:DS5"/>
    <mergeCell ref="DT2:DU2"/>
    <mergeCell ref="DT3:DU3"/>
    <mergeCell ref="DT4:DU4"/>
    <mergeCell ref="DT5:DU5"/>
    <mergeCell ref="DM2:DN2"/>
    <mergeCell ref="DM3:DN3"/>
    <mergeCell ref="DM4:DN4"/>
    <mergeCell ref="DM5:DN5"/>
    <mergeCell ref="DP2:DQ2"/>
    <mergeCell ref="DP3:DQ3"/>
    <mergeCell ref="DP4:DQ4"/>
    <mergeCell ref="DP5:DQ5"/>
    <mergeCell ref="DI2:DJ2"/>
    <mergeCell ref="DI3:DJ3"/>
    <mergeCell ref="DI4:DJ4"/>
    <mergeCell ref="DI5:DJ5"/>
    <mergeCell ref="DK2:DL2"/>
    <mergeCell ref="DK3:DL3"/>
    <mergeCell ref="DK4:DL4"/>
    <mergeCell ref="DK5:DL5"/>
    <mergeCell ref="DD2:DE2"/>
    <mergeCell ref="DD3:DE3"/>
    <mergeCell ref="DD4:DE4"/>
    <mergeCell ref="DD5:DE5"/>
    <mergeCell ref="DF2:DG2"/>
    <mergeCell ref="DF3:DG3"/>
    <mergeCell ref="DF4:DG4"/>
    <mergeCell ref="DF5:DG5"/>
    <mergeCell ref="CZ2:DA2"/>
    <mergeCell ref="CZ3:DA3"/>
    <mergeCell ref="CZ4:DA4"/>
    <mergeCell ref="CZ5:DA5"/>
    <mergeCell ref="DB2:DC2"/>
    <mergeCell ref="DB3:DC3"/>
    <mergeCell ref="DB4:DC4"/>
    <mergeCell ref="DB5:DC5"/>
    <mergeCell ref="CV2:CW2"/>
    <mergeCell ref="CV3:CW3"/>
    <mergeCell ref="CV4:CW4"/>
    <mergeCell ref="CV5:CW5"/>
    <mergeCell ref="CX2:CY2"/>
    <mergeCell ref="CX3:CY3"/>
    <mergeCell ref="CX4:CY4"/>
    <mergeCell ref="CX5:CY5"/>
    <mergeCell ref="CR2:CS2"/>
    <mergeCell ref="CR3:CS3"/>
    <mergeCell ref="CR4:CS4"/>
    <mergeCell ref="CR5:CS5"/>
    <mergeCell ref="CT2:CU2"/>
    <mergeCell ref="CT3:CU3"/>
    <mergeCell ref="CT4:CU4"/>
    <mergeCell ref="CT5:CU5"/>
    <mergeCell ref="CN2:CO2"/>
    <mergeCell ref="CN3:CO3"/>
    <mergeCell ref="CN4:CO4"/>
    <mergeCell ref="CN5:CO5"/>
    <mergeCell ref="CP2:CQ2"/>
    <mergeCell ref="CP3:CQ3"/>
    <mergeCell ref="CP4:CQ4"/>
    <mergeCell ref="CP5:CQ5"/>
    <mergeCell ref="CJ2:CK2"/>
    <mergeCell ref="CJ3:CK3"/>
    <mergeCell ref="CJ4:CK4"/>
    <mergeCell ref="CJ5:CK5"/>
    <mergeCell ref="CL2:CM2"/>
    <mergeCell ref="CL3:CM3"/>
    <mergeCell ref="CL4:CM4"/>
    <mergeCell ref="CL5:CM5"/>
    <mergeCell ref="CF2:CG2"/>
    <mergeCell ref="CF3:CG3"/>
    <mergeCell ref="CF4:CG4"/>
    <mergeCell ref="CF5:CG5"/>
    <mergeCell ref="CH2:CI2"/>
    <mergeCell ref="CH3:CI3"/>
    <mergeCell ref="CH4:CI4"/>
    <mergeCell ref="CH5:CI5"/>
    <mergeCell ref="CB2:CC2"/>
    <mergeCell ref="CB3:CC3"/>
    <mergeCell ref="CB4:CC4"/>
    <mergeCell ref="CB5:CC5"/>
    <mergeCell ref="CD2:CE2"/>
    <mergeCell ref="CD3:CE3"/>
    <mergeCell ref="CD4:CE4"/>
    <mergeCell ref="CD5:CE5"/>
    <mergeCell ref="BX2:BY2"/>
    <mergeCell ref="BX3:BY3"/>
    <mergeCell ref="BX4:BY4"/>
    <mergeCell ref="BX5:BY5"/>
    <mergeCell ref="BZ2:CA2"/>
    <mergeCell ref="BZ3:CA3"/>
    <mergeCell ref="BZ4:CA4"/>
    <mergeCell ref="BZ5:CA5"/>
    <mergeCell ref="BR2:BS2"/>
    <mergeCell ref="BR3:BS3"/>
    <mergeCell ref="BR4:BS4"/>
    <mergeCell ref="BR5:BS5"/>
    <mergeCell ref="BV2:BW2"/>
    <mergeCell ref="BV3:BW3"/>
    <mergeCell ref="BV4:BW4"/>
    <mergeCell ref="BV5:BW5"/>
    <mergeCell ref="BM2:BN2"/>
    <mergeCell ref="BM3:BN3"/>
    <mergeCell ref="BM4:BN4"/>
    <mergeCell ref="BM5:BN5"/>
    <mergeCell ref="BP2:BQ2"/>
    <mergeCell ref="BP3:BQ3"/>
    <mergeCell ref="BP4:BQ4"/>
    <mergeCell ref="BP5:BQ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L2:AM2"/>
    <mergeCell ref="AL3:AM3"/>
    <mergeCell ref="AL4:AM4"/>
    <mergeCell ref="AL5:AM5"/>
    <mergeCell ref="AP2:AQ2"/>
    <mergeCell ref="AP3:AQ3"/>
    <mergeCell ref="AP4:AQ4"/>
    <mergeCell ref="AP5:AQ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Q2:R2"/>
    <mergeCell ref="Q3:R3"/>
    <mergeCell ref="Q4:R4"/>
    <mergeCell ref="Q5:R5"/>
    <mergeCell ref="T2:U2"/>
    <mergeCell ref="T3:U3"/>
    <mergeCell ref="T4:U4"/>
    <mergeCell ref="T5:U5"/>
    <mergeCell ref="L2:M2"/>
    <mergeCell ref="L3:M3"/>
    <mergeCell ref="L4:M4"/>
    <mergeCell ref="L5:M5"/>
    <mergeCell ref="N2:O2"/>
    <mergeCell ref="N3:O3"/>
    <mergeCell ref="N4:O4"/>
    <mergeCell ref="N5:O5"/>
    <mergeCell ref="F4:G4"/>
    <mergeCell ref="F5:G5"/>
    <mergeCell ref="I2:J2"/>
    <mergeCell ref="I3:J3"/>
    <mergeCell ref="I4:J4"/>
    <mergeCell ref="I5:J5"/>
    <mergeCell ref="IC1:ID1"/>
    <mergeCell ref="IE1:IF1"/>
    <mergeCell ref="IG1:IH1"/>
    <mergeCell ref="II1:IJ1"/>
    <mergeCell ref="IK1:IL1"/>
    <mergeCell ref="IM1:IN1"/>
    <mergeCell ref="HQ1:HR1"/>
    <mergeCell ref="HS1:HT1"/>
    <mergeCell ref="HU1:HV1"/>
    <mergeCell ref="HW1:HX1"/>
    <mergeCell ref="HY1:HZ1"/>
    <mergeCell ref="IA1:IB1"/>
    <mergeCell ref="HE1:HF1"/>
    <mergeCell ref="HG1:HH1"/>
    <mergeCell ref="HI1:HJ1"/>
    <mergeCell ref="HK1:HL1"/>
    <mergeCell ref="HM1:HN1"/>
    <mergeCell ref="HO1:HP1"/>
    <mergeCell ref="GS1:GT1"/>
    <mergeCell ref="GU1:GV1"/>
    <mergeCell ref="GW1:GX1"/>
    <mergeCell ref="GY1:GZ1"/>
    <mergeCell ref="HA1:HB1"/>
    <mergeCell ref="HC1:HD1"/>
    <mergeCell ref="GG1:GH1"/>
    <mergeCell ref="GI1:GJ1"/>
    <mergeCell ref="GK1:GL1"/>
    <mergeCell ref="GM1:GN1"/>
    <mergeCell ref="GO1:GP1"/>
    <mergeCell ref="GQ1:GR1"/>
    <mergeCell ref="FU1:FV1"/>
    <mergeCell ref="FW1:FX1"/>
    <mergeCell ref="FY1:FZ1"/>
    <mergeCell ref="GA1:GB1"/>
    <mergeCell ref="GC1:GD1"/>
    <mergeCell ref="GE1:GF1"/>
    <mergeCell ref="FG1:FH1"/>
    <mergeCell ref="FI1:FJ1"/>
    <mergeCell ref="FL1:FM1"/>
    <mergeCell ref="FN1:FO1"/>
    <mergeCell ref="FP1:FQ1"/>
    <mergeCell ref="FS1:FT1"/>
    <mergeCell ref="ET1:EU1"/>
    <mergeCell ref="EV1:EW1"/>
    <mergeCell ref="EX1:EY1"/>
    <mergeCell ref="EZ1:FA1"/>
    <mergeCell ref="FB1:FC1"/>
    <mergeCell ref="FE1:FF1"/>
    <mergeCell ref="EH1:EI1"/>
    <mergeCell ref="EJ1:EK1"/>
    <mergeCell ref="EL1:EM1"/>
    <mergeCell ref="EN1:EO1"/>
    <mergeCell ref="EP1:EQ1"/>
    <mergeCell ref="ER1:ES1"/>
    <mergeCell ref="DT1:DU1"/>
    <mergeCell ref="DW1:DX1"/>
    <mergeCell ref="DY1:DZ1"/>
    <mergeCell ref="EA1:EB1"/>
    <mergeCell ref="EC1:ED1"/>
    <mergeCell ref="EE1:EF1"/>
    <mergeCell ref="DF1:DG1"/>
    <mergeCell ref="DI1:DJ1"/>
    <mergeCell ref="DK1:DL1"/>
    <mergeCell ref="DM1:DN1"/>
    <mergeCell ref="DP1:DQ1"/>
    <mergeCell ref="DR1:DS1"/>
    <mergeCell ref="CT1:CU1"/>
    <mergeCell ref="CV1:CW1"/>
    <mergeCell ref="CX1:CY1"/>
    <mergeCell ref="CZ1:DA1"/>
    <mergeCell ref="DB1:DC1"/>
    <mergeCell ref="DD1:DE1"/>
    <mergeCell ref="CH1:CI1"/>
    <mergeCell ref="CJ1:CK1"/>
    <mergeCell ref="CL1:CM1"/>
    <mergeCell ref="CN1:CO1"/>
    <mergeCell ref="CP1:CQ1"/>
    <mergeCell ref="CR1:CS1"/>
    <mergeCell ref="BV1:BW1"/>
    <mergeCell ref="BX1:BY1"/>
    <mergeCell ref="BZ1:CA1"/>
    <mergeCell ref="CB1:CC1"/>
    <mergeCell ref="CD1:CE1"/>
    <mergeCell ref="CF1:CG1"/>
    <mergeCell ref="BG1:BH1"/>
    <mergeCell ref="BI1:BJ1"/>
    <mergeCell ref="BK1:BL1"/>
    <mergeCell ref="BM1:BN1"/>
    <mergeCell ref="BP1:BQ1"/>
    <mergeCell ref="BR1:BS1"/>
    <mergeCell ref="AT1:AU1"/>
    <mergeCell ref="AV1:AW1"/>
    <mergeCell ref="AX1:AY1"/>
    <mergeCell ref="BA1:BB1"/>
    <mergeCell ref="BC1:BD1"/>
    <mergeCell ref="BE1:BF1"/>
    <mergeCell ref="AF1:AG1"/>
    <mergeCell ref="AH1:AI1"/>
    <mergeCell ref="AJ1:AK1"/>
    <mergeCell ref="AL1:AM1"/>
    <mergeCell ref="AP1:AQ1"/>
    <mergeCell ref="AR1:AS1"/>
    <mergeCell ref="T1:U1"/>
    <mergeCell ref="V1:W1"/>
    <mergeCell ref="X1:Y1"/>
    <mergeCell ref="Z1:AA1"/>
    <mergeCell ref="AB1:AC1"/>
    <mergeCell ref="AD1:AE1"/>
    <mergeCell ref="A1:A5"/>
    <mergeCell ref="F1:G1"/>
    <mergeCell ref="I1:J1"/>
    <mergeCell ref="L1:M1"/>
    <mergeCell ref="N1:O1"/>
    <mergeCell ref="Q1:R1"/>
    <mergeCell ref="B2:B5"/>
    <mergeCell ref="C2:C5"/>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85546875" bestFit="1" customWidth="1"/>
    <col min="3" max="3" width="27.42578125" bestFit="1" customWidth="1"/>
    <col min="4" max="4" width="14.28515625" bestFit="1" customWidth="1"/>
    <col min="5" max="5" width="16.7109375" bestFit="1" customWidth="1"/>
    <col min="6" max="6" width="24.42578125" bestFit="1" customWidth="1"/>
    <col min="7" max="7" width="35.7109375" bestFit="1" customWidth="1"/>
  </cols>
  <sheetData>
    <row r="1" spans="1:7" ht="30">
      <c r="A1" s="1" t="s">
        <v>101</v>
      </c>
      <c r="B1" s="1" t="s">
        <v>102</v>
      </c>
      <c r="C1" s="1" t="s">
        <v>103</v>
      </c>
      <c r="D1" s="1" t="s">
        <v>75</v>
      </c>
      <c r="E1" s="1" t="s">
        <v>80</v>
      </c>
      <c r="F1" s="1" t="s">
        <v>104</v>
      </c>
      <c r="G1" s="1" t="s">
        <v>105</v>
      </c>
    </row>
    <row r="2" spans="1:7">
      <c r="A2" s="2" t="s">
        <v>106</v>
      </c>
      <c r="B2" s="4" t="s">
        <v>6</v>
      </c>
      <c r="C2" s="7">
        <v>7186878</v>
      </c>
      <c r="D2" s="7">
        <v>11843</v>
      </c>
      <c r="E2" s="7">
        <v>10</v>
      </c>
      <c r="F2" s="7">
        <v>9568008</v>
      </c>
      <c r="G2" s="7">
        <v>-2392983</v>
      </c>
    </row>
    <row r="3" spans="1:7" ht="30">
      <c r="A3" s="2" t="s">
        <v>107</v>
      </c>
      <c r="B3" s="4" t="s">
        <v>6</v>
      </c>
      <c r="C3" s="4" t="s">
        <v>6</v>
      </c>
      <c r="D3" s="6">
        <v>1184283</v>
      </c>
      <c r="E3" s="6">
        <v>1000</v>
      </c>
      <c r="F3" s="4" t="s">
        <v>6</v>
      </c>
      <c r="G3" s="4" t="s">
        <v>6</v>
      </c>
    </row>
    <row r="4" spans="1:7" ht="30">
      <c r="A4" s="3" t="s">
        <v>108</v>
      </c>
      <c r="B4" s="4" t="s">
        <v>6</v>
      </c>
      <c r="C4" s="4" t="s">
        <v>6</v>
      </c>
      <c r="D4" s="4" t="s">
        <v>6</v>
      </c>
      <c r="E4" s="4" t="s">
        <v>6</v>
      </c>
      <c r="F4" s="4" t="s">
        <v>6</v>
      </c>
      <c r="G4" s="4" t="s">
        <v>6</v>
      </c>
    </row>
    <row r="5" spans="1:7">
      <c r="A5" s="2" t="s">
        <v>109</v>
      </c>
      <c r="B5" s="4" t="s">
        <v>6</v>
      </c>
      <c r="C5" s="6">
        <v>34252256</v>
      </c>
      <c r="D5" s="6">
        <v>34544</v>
      </c>
      <c r="E5" s="4" t="s">
        <v>6</v>
      </c>
      <c r="F5" s="6">
        <v>34217712</v>
      </c>
      <c r="G5" s="4" t="s">
        <v>6</v>
      </c>
    </row>
    <row r="6" spans="1:7">
      <c r="A6" s="2" t="s">
        <v>110</v>
      </c>
      <c r="B6" s="4" t="s">
        <v>6</v>
      </c>
      <c r="C6" s="4" t="s">
        <v>6</v>
      </c>
      <c r="D6" s="6">
        <v>3454416</v>
      </c>
      <c r="E6" s="4" t="s">
        <v>6</v>
      </c>
      <c r="F6" s="4" t="s">
        <v>6</v>
      </c>
      <c r="G6" s="4" t="s">
        <v>6</v>
      </c>
    </row>
    <row r="7" spans="1:7" ht="45">
      <c r="A7" s="2" t="s">
        <v>111</v>
      </c>
      <c r="B7" s="4" t="s">
        <v>6</v>
      </c>
      <c r="C7" s="6">
        <v>-3198703</v>
      </c>
      <c r="D7" s="4" t="s">
        <v>6</v>
      </c>
      <c r="E7" s="4" t="s">
        <v>6</v>
      </c>
      <c r="F7" s="6">
        <v>-3198703</v>
      </c>
      <c r="G7" s="4" t="s">
        <v>6</v>
      </c>
    </row>
    <row r="8" spans="1:7" ht="30">
      <c r="A8" s="2" t="s">
        <v>112</v>
      </c>
      <c r="B8" s="4" t="s">
        <v>6</v>
      </c>
      <c r="C8" s="6">
        <v>-539220</v>
      </c>
      <c r="D8" s="4" t="s">
        <v>6</v>
      </c>
      <c r="E8" s="4" t="s">
        <v>6</v>
      </c>
      <c r="F8" s="6">
        <v>-539220</v>
      </c>
      <c r="G8" s="4" t="s">
        <v>6</v>
      </c>
    </row>
    <row r="9" spans="1:7">
      <c r="A9" s="2" t="s">
        <v>113</v>
      </c>
      <c r="B9" s="4" t="s">
        <v>6</v>
      </c>
      <c r="C9" s="6">
        <v>-1849905</v>
      </c>
      <c r="D9" s="4" t="s">
        <v>6</v>
      </c>
      <c r="E9" s="4" t="s">
        <v>6</v>
      </c>
      <c r="F9" s="6">
        <v>-1849905</v>
      </c>
      <c r="G9" s="4" t="s">
        <v>6</v>
      </c>
    </row>
    <row r="10" spans="1:7">
      <c r="A10" s="2" t="s">
        <v>100</v>
      </c>
      <c r="B10" s="6">
        <v>-1640845</v>
      </c>
      <c r="C10" s="6">
        <v>-1640845</v>
      </c>
      <c r="D10" s="4" t="s">
        <v>6</v>
      </c>
      <c r="E10" s="4" t="s">
        <v>6</v>
      </c>
      <c r="F10" s="4" t="s">
        <v>6</v>
      </c>
      <c r="G10" s="6">
        <v>-1640845</v>
      </c>
    </row>
    <row r="11" spans="1:7" ht="30">
      <c r="A11" s="2" t="s">
        <v>114</v>
      </c>
      <c r="B11" s="4" t="s">
        <v>6</v>
      </c>
      <c r="C11" s="6">
        <v>62167</v>
      </c>
      <c r="D11" s="4" t="s">
        <v>6</v>
      </c>
      <c r="E11" s="4" t="s">
        <v>6</v>
      </c>
      <c r="F11" s="6">
        <v>62167</v>
      </c>
      <c r="G11" s="4" t="s">
        <v>6</v>
      </c>
    </row>
    <row r="12" spans="1:7">
      <c r="A12" s="2" t="s">
        <v>97</v>
      </c>
      <c r="B12" s="6">
        <v>-4049010</v>
      </c>
      <c r="C12" s="6">
        <v>-4049010</v>
      </c>
      <c r="D12" s="4" t="s">
        <v>6</v>
      </c>
      <c r="E12" s="4" t="s">
        <v>6</v>
      </c>
      <c r="F12" s="4" t="s">
        <v>6</v>
      </c>
      <c r="G12" s="6">
        <v>-4049010</v>
      </c>
    </row>
    <row r="13" spans="1:7">
      <c r="A13" s="2" t="s">
        <v>115</v>
      </c>
      <c r="B13" s="4" t="s">
        <v>6</v>
      </c>
      <c r="C13" s="6">
        <v>30223618</v>
      </c>
      <c r="D13" s="6">
        <v>46387</v>
      </c>
      <c r="E13" s="4">
        <v>10</v>
      </c>
      <c r="F13" s="6">
        <v>38260059</v>
      </c>
      <c r="G13" s="6">
        <v>-8082838</v>
      </c>
    </row>
    <row r="14" spans="1:7">
      <c r="A14" s="2" t="s">
        <v>116</v>
      </c>
      <c r="B14" s="4" t="s">
        <v>6</v>
      </c>
      <c r="C14" s="4" t="s">
        <v>6</v>
      </c>
      <c r="D14" s="6">
        <v>4638699</v>
      </c>
      <c r="E14" s="6">
        <v>1000</v>
      </c>
      <c r="F14" s="4" t="s">
        <v>6</v>
      </c>
      <c r="G14" s="4" t="s">
        <v>6</v>
      </c>
    </row>
    <row r="15" spans="1:7" ht="30">
      <c r="A15" s="3" t="s">
        <v>108</v>
      </c>
      <c r="B15" s="4" t="s">
        <v>6</v>
      </c>
      <c r="C15" s="4" t="s">
        <v>6</v>
      </c>
      <c r="D15" s="4" t="s">
        <v>6</v>
      </c>
      <c r="E15" s="4" t="s">
        <v>6</v>
      </c>
      <c r="F15" s="4" t="s">
        <v>6</v>
      </c>
      <c r="G15" s="4" t="s">
        <v>6</v>
      </c>
    </row>
    <row r="16" spans="1:7">
      <c r="A16" s="2" t="s">
        <v>109</v>
      </c>
      <c r="B16" s="4" t="s">
        <v>6</v>
      </c>
      <c r="C16" s="6">
        <v>183074241</v>
      </c>
      <c r="D16" s="6">
        <v>183139</v>
      </c>
      <c r="E16" s="4" t="s">
        <v>6</v>
      </c>
      <c r="F16" s="6">
        <v>182891102</v>
      </c>
      <c r="G16" s="4" t="s">
        <v>6</v>
      </c>
    </row>
    <row r="17" spans="1:7">
      <c r="A17" s="2" t="s">
        <v>110</v>
      </c>
      <c r="B17" s="4" t="s">
        <v>6</v>
      </c>
      <c r="C17" s="4" t="s">
        <v>6</v>
      </c>
      <c r="D17" s="6">
        <v>18314135</v>
      </c>
      <c r="E17" s="4" t="s">
        <v>6</v>
      </c>
      <c r="F17" s="4" t="s">
        <v>6</v>
      </c>
      <c r="G17" s="4" t="s">
        <v>6</v>
      </c>
    </row>
    <row r="18" spans="1:7" ht="45">
      <c r="A18" s="2" t="s">
        <v>111</v>
      </c>
      <c r="B18" s="4" t="s">
        <v>6</v>
      </c>
      <c r="C18" s="6">
        <v>-17154479</v>
      </c>
      <c r="D18" s="4" t="s">
        <v>6</v>
      </c>
      <c r="E18" s="4" t="s">
        <v>6</v>
      </c>
      <c r="F18" s="6">
        <v>-17154479</v>
      </c>
      <c r="G18" s="4" t="s">
        <v>6</v>
      </c>
    </row>
    <row r="19" spans="1:7" ht="30">
      <c r="A19" s="2" t="s">
        <v>112</v>
      </c>
      <c r="B19" s="6">
        <v>-2722156</v>
      </c>
      <c r="C19" s="6">
        <v>-2722156</v>
      </c>
      <c r="D19" s="4" t="s">
        <v>6</v>
      </c>
      <c r="E19" s="4" t="s">
        <v>6</v>
      </c>
      <c r="F19" s="6">
        <v>-2722156</v>
      </c>
      <c r="G19" s="4" t="s">
        <v>6</v>
      </c>
    </row>
    <row r="20" spans="1:7">
      <c r="A20" s="2" t="s">
        <v>117</v>
      </c>
      <c r="B20" s="4" t="s">
        <v>6</v>
      </c>
      <c r="C20" s="4" t="s">
        <v>6</v>
      </c>
      <c r="D20" s="6">
        <v>-43975</v>
      </c>
      <c r="E20" s="4" t="s">
        <v>6</v>
      </c>
      <c r="F20" s="4" t="s">
        <v>6</v>
      </c>
      <c r="G20" s="4" t="s">
        <v>6</v>
      </c>
    </row>
    <row r="21" spans="1:7">
      <c r="A21" s="2" t="s">
        <v>118</v>
      </c>
      <c r="B21" s="4" t="s">
        <v>6</v>
      </c>
      <c r="C21" s="6">
        <v>-417733</v>
      </c>
      <c r="D21" s="4">
        <v>-440</v>
      </c>
      <c r="E21" s="4" t="s">
        <v>6</v>
      </c>
      <c r="F21" s="6">
        <v>-417293</v>
      </c>
      <c r="G21" s="4" t="s">
        <v>6</v>
      </c>
    </row>
    <row r="22" spans="1:7">
      <c r="A22" s="2" t="s">
        <v>113</v>
      </c>
      <c r="B22" s="4" t="s">
        <v>6</v>
      </c>
      <c r="C22" s="6">
        <v>-9820681</v>
      </c>
      <c r="D22" s="4" t="s">
        <v>6</v>
      </c>
      <c r="E22" s="4" t="s">
        <v>6</v>
      </c>
      <c r="F22" s="6">
        <v>-9820681</v>
      </c>
      <c r="G22" s="4" t="s">
        <v>6</v>
      </c>
    </row>
    <row r="23" spans="1:7">
      <c r="A23" s="2" t="s">
        <v>100</v>
      </c>
      <c r="B23" s="6">
        <v>-8636158</v>
      </c>
      <c r="C23" s="6">
        <v>-8636158</v>
      </c>
      <c r="D23" s="4" t="s">
        <v>6</v>
      </c>
      <c r="E23" s="4" t="s">
        <v>6</v>
      </c>
      <c r="F23" s="4" t="s">
        <v>6</v>
      </c>
      <c r="G23" s="6">
        <v>-8636158</v>
      </c>
    </row>
    <row r="24" spans="1:7" ht="30">
      <c r="A24" s="2" t="s">
        <v>114</v>
      </c>
      <c r="B24" s="4" t="s">
        <v>6</v>
      </c>
      <c r="C24" s="6">
        <v>94425</v>
      </c>
      <c r="D24" s="4" t="s">
        <v>6</v>
      </c>
      <c r="E24" s="4" t="s">
        <v>6</v>
      </c>
      <c r="F24" s="6">
        <v>94425</v>
      </c>
      <c r="G24" s="4" t="s">
        <v>6</v>
      </c>
    </row>
    <row r="25" spans="1:7">
      <c r="A25" s="2" t="s">
        <v>97</v>
      </c>
      <c r="B25" s="6">
        <v>-22559927</v>
      </c>
      <c r="C25" s="6">
        <v>-22559927</v>
      </c>
      <c r="D25" s="4" t="s">
        <v>6</v>
      </c>
      <c r="E25" s="4" t="s">
        <v>6</v>
      </c>
      <c r="F25" s="4" t="s">
        <v>6</v>
      </c>
      <c r="G25" s="6">
        <v>-22559927</v>
      </c>
    </row>
    <row r="26" spans="1:7">
      <c r="A26" s="2" t="s">
        <v>119</v>
      </c>
      <c r="B26" s="4" t="s">
        <v>6</v>
      </c>
      <c r="C26" s="6">
        <v>152081150</v>
      </c>
      <c r="D26" s="6">
        <v>229086</v>
      </c>
      <c r="E26" s="4">
        <v>10</v>
      </c>
      <c r="F26" s="6">
        <v>191130977</v>
      </c>
      <c r="G26" s="6">
        <v>-39278923</v>
      </c>
    </row>
    <row r="27" spans="1:7">
      <c r="A27" s="2" t="s">
        <v>120</v>
      </c>
      <c r="B27" s="4" t="s">
        <v>6</v>
      </c>
      <c r="C27" s="4" t="s">
        <v>6</v>
      </c>
      <c r="D27" s="6">
        <v>22908859</v>
      </c>
      <c r="E27" s="6">
        <v>1000</v>
      </c>
      <c r="F27" s="4" t="s">
        <v>6</v>
      </c>
      <c r="G27" s="4" t="s">
        <v>6</v>
      </c>
    </row>
    <row r="28" spans="1:7" ht="30">
      <c r="A28" s="3" t="s">
        <v>108</v>
      </c>
      <c r="B28" s="4" t="s">
        <v>6</v>
      </c>
      <c r="C28" s="4" t="s">
        <v>6</v>
      </c>
      <c r="D28" s="4" t="s">
        <v>6</v>
      </c>
      <c r="E28" s="4" t="s">
        <v>6</v>
      </c>
      <c r="F28" s="4" t="s">
        <v>6</v>
      </c>
      <c r="G28" s="4" t="s">
        <v>6</v>
      </c>
    </row>
    <row r="29" spans="1:7">
      <c r="A29" s="2" t="s">
        <v>109</v>
      </c>
      <c r="B29" s="4" t="s">
        <v>6</v>
      </c>
      <c r="C29" s="6">
        <v>523068720</v>
      </c>
      <c r="D29" s="6">
        <v>513743</v>
      </c>
      <c r="E29" s="4" t="s">
        <v>6</v>
      </c>
      <c r="F29" s="6">
        <v>522554977</v>
      </c>
      <c r="G29" s="4" t="s">
        <v>6</v>
      </c>
    </row>
    <row r="30" spans="1:7">
      <c r="A30" s="2" t="s">
        <v>110</v>
      </c>
      <c r="B30" s="4" t="s">
        <v>6</v>
      </c>
      <c r="C30" s="4" t="s">
        <v>6</v>
      </c>
      <c r="D30" s="6">
        <v>51373960</v>
      </c>
      <c r="E30" s="4" t="s">
        <v>6</v>
      </c>
      <c r="F30" s="4" t="s">
        <v>6</v>
      </c>
      <c r="G30" s="4" t="s">
        <v>6</v>
      </c>
    </row>
    <row r="31" spans="1:7" ht="45">
      <c r="A31" s="2" t="s">
        <v>111</v>
      </c>
      <c r="B31" s="4" t="s">
        <v>6</v>
      </c>
      <c r="C31" s="6">
        <v>-49014259</v>
      </c>
      <c r="D31" s="4" t="s">
        <v>6</v>
      </c>
      <c r="E31" s="4" t="s">
        <v>6</v>
      </c>
      <c r="F31" s="6">
        <v>-49014259</v>
      </c>
      <c r="G31" s="4" t="s">
        <v>6</v>
      </c>
    </row>
    <row r="32" spans="1:7" ht="30">
      <c r="A32" s="2" t="s">
        <v>112</v>
      </c>
      <c r="B32" s="6">
        <v>-10078483</v>
      </c>
      <c r="C32" s="6">
        <v>-10078483</v>
      </c>
      <c r="D32" s="4" t="s">
        <v>6</v>
      </c>
      <c r="E32" s="4" t="s">
        <v>6</v>
      </c>
      <c r="F32" s="6">
        <v>-10078483</v>
      </c>
      <c r="G32" s="4" t="s">
        <v>6</v>
      </c>
    </row>
    <row r="33" spans="1:7">
      <c r="A33" s="2" t="s">
        <v>117</v>
      </c>
      <c r="B33" s="6">
        <v>-129239</v>
      </c>
      <c r="C33" s="4" t="s">
        <v>6</v>
      </c>
      <c r="D33" s="6">
        <v>-129239</v>
      </c>
      <c r="E33" s="4" t="s">
        <v>6</v>
      </c>
      <c r="F33" s="4" t="s">
        <v>6</v>
      </c>
      <c r="G33" s="4" t="s">
        <v>6</v>
      </c>
    </row>
    <row r="34" spans="1:7">
      <c r="A34" s="2" t="s">
        <v>118</v>
      </c>
      <c r="B34" s="4" t="s">
        <v>6</v>
      </c>
      <c r="C34" s="6">
        <v>-1246300</v>
      </c>
      <c r="D34" s="6">
        <v>-1291</v>
      </c>
      <c r="E34" s="4" t="s">
        <v>6</v>
      </c>
      <c r="F34" s="6">
        <v>-1245009</v>
      </c>
      <c r="G34" s="4" t="s">
        <v>6</v>
      </c>
    </row>
    <row r="35" spans="1:7">
      <c r="A35" s="2" t="s">
        <v>113</v>
      </c>
      <c r="B35" s="4" t="s">
        <v>6</v>
      </c>
      <c r="C35" s="6">
        <v>-13271892</v>
      </c>
      <c r="D35" s="4" t="s">
        <v>6</v>
      </c>
      <c r="E35" s="4" t="s">
        <v>6</v>
      </c>
      <c r="F35" s="6">
        <v>-13271892</v>
      </c>
      <c r="G35" s="4" t="s">
        <v>6</v>
      </c>
    </row>
    <row r="36" spans="1:7">
      <c r="A36" s="2" t="s">
        <v>100</v>
      </c>
      <c r="B36" s="6">
        <v>-28645761</v>
      </c>
      <c r="C36" s="6">
        <v>-28645761</v>
      </c>
      <c r="D36" s="4" t="s">
        <v>6</v>
      </c>
      <c r="E36" s="4" t="s">
        <v>6</v>
      </c>
      <c r="F36" s="4" t="s">
        <v>6</v>
      </c>
      <c r="G36" s="6">
        <v>-28645761</v>
      </c>
    </row>
    <row r="37" spans="1:7" ht="30">
      <c r="A37" s="2" t="s">
        <v>114</v>
      </c>
      <c r="B37" s="4" t="s">
        <v>6</v>
      </c>
      <c r="C37" s="6">
        <v>105210</v>
      </c>
      <c r="D37" s="4" t="s">
        <v>6</v>
      </c>
      <c r="E37" s="4" t="s">
        <v>6</v>
      </c>
      <c r="F37" s="6">
        <v>105210</v>
      </c>
      <c r="G37" s="4" t="s">
        <v>6</v>
      </c>
    </row>
    <row r="38" spans="1:7">
      <c r="A38" s="2" t="s">
        <v>97</v>
      </c>
      <c r="B38" s="6">
        <v>-55879857</v>
      </c>
      <c r="C38" s="6">
        <v>-55879857</v>
      </c>
      <c r="D38" s="4" t="s">
        <v>6</v>
      </c>
      <c r="E38" s="4" t="s">
        <v>6</v>
      </c>
      <c r="F38" s="4" t="s">
        <v>6</v>
      </c>
      <c r="G38" s="6">
        <v>-55879857</v>
      </c>
    </row>
    <row r="39" spans="1:7">
      <c r="A39" s="2" t="s">
        <v>121</v>
      </c>
      <c r="B39" s="4" t="s">
        <v>6</v>
      </c>
      <c r="C39" s="7">
        <v>517118528</v>
      </c>
      <c r="D39" s="7">
        <v>741538</v>
      </c>
      <c r="E39" s="7">
        <v>10</v>
      </c>
      <c r="F39" s="7">
        <v>640181521</v>
      </c>
      <c r="G39" s="7">
        <v>-123804541</v>
      </c>
    </row>
    <row r="40" spans="1:7">
      <c r="A40" s="2" t="s">
        <v>122</v>
      </c>
      <c r="B40" s="4" t="s">
        <v>6</v>
      </c>
      <c r="C40" s="4" t="s">
        <v>6</v>
      </c>
      <c r="D40" s="6">
        <v>74153580</v>
      </c>
      <c r="E40" s="6">
        <v>1000</v>
      </c>
      <c r="F40" s="4" t="s">
        <v>6</v>
      </c>
      <c r="G4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325</v>
      </c>
      <c r="B1" s="8" t="s">
        <v>1</v>
      </c>
      <c r="C1" s="8"/>
      <c r="D1" s="8"/>
    </row>
    <row r="2" spans="1:4">
      <c r="A2" s="8"/>
      <c r="B2" s="1" t="s">
        <v>2</v>
      </c>
      <c r="C2" s="1" t="s">
        <v>32</v>
      </c>
      <c r="D2" s="1" t="s">
        <v>82</v>
      </c>
    </row>
    <row r="3" spans="1:4">
      <c r="A3" s="3" t="s">
        <v>1287</v>
      </c>
      <c r="B3" s="4" t="s">
        <v>6</v>
      </c>
      <c r="C3" s="4" t="s">
        <v>6</v>
      </c>
      <c r="D3" s="4" t="s">
        <v>6</v>
      </c>
    </row>
    <row r="4" spans="1:4" ht="30">
      <c r="A4" s="2" t="s">
        <v>129</v>
      </c>
      <c r="B4" s="7">
        <v>987970</v>
      </c>
      <c r="C4" s="7">
        <v>332348</v>
      </c>
      <c r="D4" s="7">
        <v>0</v>
      </c>
    </row>
    <row r="5" spans="1:4">
      <c r="A5" s="2" t="s">
        <v>1277</v>
      </c>
      <c r="B5" s="4" t="s">
        <v>6</v>
      </c>
      <c r="C5" s="4" t="s">
        <v>6</v>
      </c>
      <c r="D5" s="4" t="s">
        <v>6</v>
      </c>
    </row>
    <row r="6" spans="1:4">
      <c r="A6" s="3" t="s">
        <v>1287</v>
      </c>
      <c r="B6" s="4" t="s">
        <v>6</v>
      </c>
      <c r="C6" s="4" t="s">
        <v>6</v>
      </c>
      <c r="D6" s="4" t="s">
        <v>6</v>
      </c>
    </row>
    <row r="7" spans="1:4" ht="30">
      <c r="A7" s="2" t="s">
        <v>1326</v>
      </c>
      <c r="B7" s="6">
        <v>5921590</v>
      </c>
      <c r="C7" s="4" t="s">
        <v>6</v>
      </c>
      <c r="D7" s="4" t="s">
        <v>6</v>
      </c>
    </row>
    <row r="8" spans="1:4" ht="30">
      <c r="A8" s="2" t="s">
        <v>129</v>
      </c>
      <c r="B8" s="6">
        <v>987970</v>
      </c>
      <c r="C8" s="6">
        <v>332348</v>
      </c>
      <c r="D8" s="4">
        <v>0</v>
      </c>
    </row>
    <row r="9" spans="1:4" ht="30">
      <c r="A9" s="2" t="s">
        <v>1327</v>
      </c>
      <c r="B9" s="4" t="s">
        <v>6</v>
      </c>
      <c r="C9" s="4" t="s">
        <v>6</v>
      </c>
      <c r="D9" s="4" t="s">
        <v>6</v>
      </c>
    </row>
    <row r="10" spans="1:4">
      <c r="A10" s="3" t="s">
        <v>1287</v>
      </c>
      <c r="B10" s="4" t="s">
        <v>6</v>
      </c>
      <c r="C10" s="4" t="s">
        <v>6</v>
      </c>
      <c r="D10" s="4" t="s">
        <v>6</v>
      </c>
    </row>
    <row r="11" spans="1:4" ht="30">
      <c r="A11" s="2" t="s">
        <v>1326</v>
      </c>
      <c r="B11" s="6">
        <v>415076</v>
      </c>
      <c r="C11" s="4" t="s">
        <v>6</v>
      </c>
      <c r="D11" s="4" t="s">
        <v>6</v>
      </c>
    </row>
    <row r="12" spans="1:4" ht="30">
      <c r="A12" s="2" t="s">
        <v>129</v>
      </c>
      <c r="B12" s="6">
        <v>101428</v>
      </c>
      <c r="C12" s="6">
        <v>82342</v>
      </c>
      <c r="D12" s="4">
        <v>0</v>
      </c>
    </row>
    <row r="13" spans="1:4" ht="30">
      <c r="A13" s="2" t="s">
        <v>1328</v>
      </c>
      <c r="B13" s="4" t="s">
        <v>6</v>
      </c>
      <c r="C13" s="4" t="s">
        <v>6</v>
      </c>
      <c r="D13" s="4" t="s">
        <v>6</v>
      </c>
    </row>
    <row r="14" spans="1:4">
      <c r="A14" s="3" t="s">
        <v>1287</v>
      </c>
      <c r="B14" s="4" t="s">
        <v>6</v>
      </c>
      <c r="C14" s="4" t="s">
        <v>6</v>
      </c>
      <c r="D14" s="4" t="s">
        <v>6</v>
      </c>
    </row>
    <row r="15" spans="1:4" ht="30">
      <c r="A15" s="2" t="s">
        <v>1326</v>
      </c>
      <c r="B15" s="6">
        <v>1344621</v>
      </c>
      <c r="C15" s="4" t="s">
        <v>6</v>
      </c>
      <c r="D15" s="4" t="s">
        <v>6</v>
      </c>
    </row>
    <row r="16" spans="1:4" ht="30">
      <c r="A16" s="2" t="s">
        <v>129</v>
      </c>
      <c r="B16" s="6">
        <v>359096</v>
      </c>
      <c r="C16" s="6">
        <v>181544</v>
      </c>
      <c r="D16" s="4">
        <v>0</v>
      </c>
    </row>
    <row r="17" spans="1:4" ht="30">
      <c r="A17" s="2" t="s">
        <v>1329</v>
      </c>
      <c r="B17" s="4" t="s">
        <v>6</v>
      </c>
      <c r="C17" s="4" t="s">
        <v>6</v>
      </c>
      <c r="D17" s="4" t="s">
        <v>6</v>
      </c>
    </row>
    <row r="18" spans="1:4">
      <c r="A18" s="3" t="s">
        <v>1287</v>
      </c>
      <c r="B18" s="4" t="s">
        <v>6</v>
      </c>
      <c r="C18" s="4" t="s">
        <v>6</v>
      </c>
      <c r="D18" s="4" t="s">
        <v>6</v>
      </c>
    </row>
    <row r="19" spans="1:4" ht="30">
      <c r="A19" s="2" t="s">
        <v>1326</v>
      </c>
      <c r="B19" s="6">
        <v>671428</v>
      </c>
      <c r="C19" s="4" t="s">
        <v>6</v>
      </c>
      <c r="D19" s="4" t="s">
        <v>6</v>
      </c>
    </row>
    <row r="20" spans="1:4" ht="30">
      <c r="A20" s="2" t="s">
        <v>129</v>
      </c>
      <c r="B20" s="6">
        <v>146368</v>
      </c>
      <c r="C20" s="6">
        <v>68462</v>
      </c>
      <c r="D20" s="4">
        <v>0</v>
      </c>
    </row>
    <row r="21" spans="1:4" ht="30">
      <c r="A21" s="2" t="s">
        <v>1330</v>
      </c>
      <c r="B21" s="4" t="s">
        <v>6</v>
      </c>
      <c r="C21" s="4" t="s">
        <v>6</v>
      </c>
      <c r="D21" s="4" t="s">
        <v>6</v>
      </c>
    </row>
    <row r="22" spans="1:4">
      <c r="A22" s="3" t="s">
        <v>1287</v>
      </c>
      <c r="B22" s="4" t="s">
        <v>6</v>
      </c>
      <c r="C22" s="4" t="s">
        <v>6</v>
      </c>
      <c r="D22" s="4" t="s">
        <v>6</v>
      </c>
    </row>
    <row r="23" spans="1:4" ht="30">
      <c r="A23" s="2" t="s">
        <v>1326</v>
      </c>
      <c r="B23" s="6">
        <v>1336182</v>
      </c>
      <c r="C23" s="4" t="s">
        <v>6</v>
      </c>
      <c r="D23" s="4" t="s">
        <v>6</v>
      </c>
    </row>
    <row r="24" spans="1:4" ht="30">
      <c r="A24" s="2" t="s">
        <v>129</v>
      </c>
      <c r="B24" s="6">
        <v>239784</v>
      </c>
      <c r="C24" s="4">
        <v>0</v>
      </c>
      <c r="D24" s="4">
        <v>0</v>
      </c>
    </row>
    <row r="25" spans="1:4" ht="30">
      <c r="A25" s="2" t="s">
        <v>1331</v>
      </c>
      <c r="B25" s="4" t="s">
        <v>6</v>
      </c>
      <c r="C25" s="4" t="s">
        <v>6</v>
      </c>
      <c r="D25" s="4" t="s">
        <v>6</v>
      </c>
    </row>
    <row r="26" spans="1:4">
      <c r="A26" s="3" t="s">
        <v>1287</v>
      </c>
      <c r="B26" s="4" t="s">
        <v>6</v>
      </c>
      <c r="C26" s="4" t="s">
        <v>6</v>
      </c>
      <c r="D26" s="4" t="s">
        <v>6</v>
      </c>
    </row>
    <row r="27" spans="1:4" ht="30">
      <c r="A27" s="2" t="s">
        <v>1326</v>
      </c>
      <c r="B27" s="6">
        <v>469968</v>
      </c>
      <c r="C27" s="4" t="s">
        <v>6</v>
      </c>
      <c r="D27" s="4" t="s">
        <v>6</v>
      </c>
    </row>
    <row r="28" spans="1:4" ht="30">
      <c r="A28" s="2" t="s">
        <v>129</v>
      </c>
      <c r="B28" s="6">
        <v>6385</v>
      </c>
      <c r="C28" s="4">
        <v>0</v>
      </c>
      <c r="D28" s="4">
        <v>0</v>
      </c>
    </row>
    <row r="29" spans="1:4" ht="30">
      <c r="A29" s="2" t="s">
        <v>1332</v>
      </c>
      <c r="B29" s="4" t="s">
        <v>6</v>
      </c>
      <c r="C29" s="4" t="s">
        <v>6</v>
      </c>
      <c r="D29" s="4" t="s">
        <v>6</v>
      </c>
    </row>
    <row r="30" spans="1:4">
      <c r="A30" s="3" t="s">
        <v>1287</v>
      </c>
      <c r="B30" s="4" t="s">
        <v>6</v>
      </c>
      <c r="C30" s="4" t="s">
        <v>6</v>
      </c>
      <c r="D30" s="4" t="s">
        <v>6</v>
      </c>
    </row>
    <row r="31" spans="1:4" ht="30">
      <c r="A31" s="2" t="s">
        <v>1326</v>
      </c>
      <c r="B31" s="6">
        <v>109034</v>
      </c>
      <c r="C31" s="4" t="s">
        <v>6</v>
      </c>
      <c r="D31" s="4" t="s">
        <v>6</v>
      </c>
    </row>
    <row r="32" spans="1:4" ht="30">
      <c r="A32" s="2" t="s">
        <v>129</v>
      </c>
      <c r="B32" s="6">
        <v>8686</v>
      </c>
      <c r="C32" s="4">
        <v>0</v>
      </c>
      <c r="D32" s="4">
        <v>0</v>
      </c>
    </row>
    <row r="33" spans="1:4" ht="30">
      <c r="A33" s="2" t="s">
        <v>1333</v>
      </c>
      <c r="B33" s="4" t="s">
        <v>6</v>
      </c>
      <c r="C33" s="4" t="s">
        <v>6</v>
      </c>
      <c r="D33" s="4" t="s">
        <v>6</v>
      </c>
    </row>
    <row r="34" spans="1:4">
      <c r="A34" s="3" t="s">
        <v>1287</v>
      </c>
      <c r="B34" s="4" t="s">
        <v>6</v>
      </c>
      <c r="C34" s="4" t="s">
        <v>6</v>
      </c>
      <c r="D34" s="4" t="s">
        <v>6</v>
      </c>
    </row>
    <row r="35" spans="1:4" ht="30">
      <c r="A35" s="2" t="s">
        <v>1326</v>
      </c>
      <c r="B35" s="6">
        <v>172490</v>
      </c>
      <c r="C35" s="4" t="s">
        <v>6</v>
      </c>
      <c r="D35" s="4" t="s">
        <v>6</v>
      </c>
    </row>
    <row r="36" spans="1:4" ht="30">
      <c r="A36" s="2" t="s">
        <v>129</v>
      </c>
      <c r="B36" s="6">
        <v>12469</v>
      </c>
      <c r="C36" s="4">
        <v>0</v>
      </c>
      <c r="D36" s="4">
        <v>0</v>
      </c>
    </row>
    <row r="37" spans="1:4" ht="30">
      <c r="A37" s="2" t="s">
        <v>1334</v>
      </c>
      <c r="B37" s="4" t="s">
        <v>6</v>
      </c>
      <c r="C37" s="4" t="s">
        <v>6</v>
      </c>
      <c r="D37" s="4" t="s">
        <v>6</v>
      </c>
    </row>
    <row r="38" spans="1:4">
      <c r="A38" s="3" t="s">
        <v>1287</v>
      </c>
      <c r="B38" s="4" t="s">
        <v>6</v>
      </c>
      <c r="C38" s="4" t="s">
        <v>6</v>
      </c>
      <c r="D38" s="4" t="s">
        <v>6</v>
      </c>
    </row>
    <row r="39" spans="1:4" ht="30">
      <c r="A39" s="2" t="s">
        <v>1326</v>
      </c>
      <c r="B39" s="6">
        <v>348931</v>
      </c>
      <c r="C39" s="4" t="s">
        <v>6</v>
      </c>
      <c r="D39" s="4" t="s">
        <v>6</v>
      </c>
    </row>
    <row r="40" spans="1:4" ht="30">
      <c r="A40" s="2" t="s">
        <v>129</v>
      </c>
      <c r="B40" s="6">
        <v>25224</v>
      </c>
      <c r="C40" s="4">
        <v>0</v>
      </c>
      <c r="D40" s="4">
        <v>0</v>
      </c>
    </row>
    <row r="41" spans="1:4" ht="30">
      <c r="A41" s="2" t="s">
        <v>1335</v>
      </c>
      <c r="B41" s="4" t="s">
        <v>6</v>
      </c>
      <c r="C41" s="4" t="s">
        <v>6</v>
      </c>
      <c r="D41" s="4" t="s">
        <v>6</v>
      </c>
    </row>
    <row r="42" spans="1:4">
      <c r="A42" s="3" t="s">
        <v>1287</v>
      </c>
      <c r="B42" s="4" t="s">
        <v>6</v>
      </c>
      <c r="C42" s="4" t="s">
        <v>6</v>
      </c>
      <c r="D42" s="4" t="s">
        <v>6</v>
      </c>
    </row>
    <row r="43" spans="1:4" ht="30">
      <c r="A43" s="2" t="s">
        <v>1326</v>
      </c>
      <c r="B43" s="6">
        <v>673758</v>
      </c>
      <c r="C43" s="4" t="s">
        <v>6</v>
      </c>
      <c r="D43" s="4" t="s">
        <v>6</v>
      </c>
    </row>
    <row r="44" spans="1:4" ht="30">
      <c r="A44" s="2" t="s">
        <v>129</v>
      </c>
      <c r="B44" s="6">
        <v>40780</v>
      </c>
      <c r="C44" s="4">
        <v>0</v>
      </c>
      <c r="D44" s="4">
        <v>0</v>
      </c>
    </row>
    <row r="45" spans="1:4" ht="30">
      <c r="A45" s="2" t="s">
        <v>1336</v>
      </c>
      <c r="B45" s="4" t="s">
        <v>6</v>
      </c>
      <c r="C45" s="4" t="s">
        <v>6</v>
      </c>
      <c r="D45" s="4" t="s">
        <v>6</v>
      </c>
    </row>
    <row r="46" spans="1:4">
      <c r="A46" s="3" t="s">
        <v>1287</v>
      </c>
      <c r="B46" s="4" t="s">
        <v>6</v>
      </c>
      <c r="C46" s="4" t="s">
        <v>6</v>
      </c>
      <c r="D46" s="4" t="s">
        <v>6</v>
      </c>
    </row>
    <row r="47" spans="1:4" ht="30">
      <c r="A47" s="2" t="s">
        <v>1326</v>
      </c>
      <c r="B47" s="6">
        <v>840763</v>
      </c>
      <c r="C47" s="4" t="s">
        <v>6</v>
      </c>
      <c r="D47" s="4" t="s">
        <v>6</v>
      </c>
    </row>
    <row r="48" spans="1:4" ht="30">
      <c r="A48" s="2" t="s">
        <v>129</v>
      </c>
      <c r="B48" s="6">
        <v>48131</v>
      </c>
      <c r="C48" s="4">
        <v>0</v>
      </c>
      <c r="D48" s="4">
        <v>0</v>
      </c>
    </row>
    <row r="49" spans="1:4" ht="45">
      <c r="A49" s="2" t="s">
        <v>1337</v>
      </c>
      <c r="B49" s="4" t="s">
        <v>6</v>
      </c>
      <c r="C49" s="4" t="s">
        <v>6</v>
      </c>
      <c r="D49" s="4" t="s">
        <v>6</v>
      </c>
    </row>
    <row r="50" spans="1:4">
      <c r="A50" s="3" t="s">
        <v>1287</v>
      </c>
      <c r="B50" s="4" t="s">
        <v>6</v>
      </c>
      <c r="C50" s="4" t="s">
        <v>6</v>
      </c>
      <c r="D50" s="4" t="s">
        <v>6</v>
      </c>
    </row>
    <row r="51" spans="1:4" ht="30">
      <c r="A51" s="2" t="s">
        <v>1326</v>
      </c>
      <c r="B51" s="6">
        <v>-460661</v>
      </c>
      <c r="C51" s="4" t="s">
        <v>6</v>
      </c>
      <c r="D51" s="4" t="s">
        <v>6</v>
      </c>
    </row>
    <row r="52" spans="1:4" ht="30">
      <c r="A52" s="2" t="s">
        <v>129</v>
      </c>
      <c r="B52" s="7">
        <v>-381</v>
      </c>
      <c r="C52" s="7">
        <v>0</v>
      </c>
      <c r="D52" s="7">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5"/>
  <sheetViews>
    <sheetView showGridLines="0" workbookViewId="0"/>
  </sheetViews>
  <sheetFormatPr defaultRowHeight="15"/>
  <cols>
    <col min="1" max="1" width="36.5703125" bestFit="1" customWidth="1"/>
    <col min="2" max="2" width="12.28515625" bestFit="1" customWidth="1"/>
  </cols>
  <sheetData>
    <row r="1" spans="1:2" ht="30">
      <c r="A1" s="1" t="s">
        <v>1338</v>
      </c>
      <c r="B1" s="1" t="s">
        <v>2</v>
      </c>
    </row>
    <row r="2" spans="1:2">
      <c r="A2" s="2" t="s">
        <v>1154</v>
      </c>
      <c r="B2" s="4" t="s">
        <v>6</v>
      </c>
    </row>
    <row r="3" spans="1:2">
      <c r="A3" s="3" t="s">
        <v>1287</v>
      </c>
      <c r="B3" s="4" t="s">
        <v>6</v>
      </c>
    </row>
    <row r="4" spans="1:2">
      <c r="A4" s="2" t="s">
        <v>1339</v>
      </c>
      <c r="B4" s="297">
        <v>0.05</v>
      </c>
    </row>
    <row r="5" spans="1:2">
      <c r="A5" s="2" t="s">
        <v>1171</v>
      </c>
      <c r="B5" s="4" t="s">
        <v>6</v>
      </c>
    </row>
    <row r="6" spans="1:2">
      <c r="A6" s="3" t="s">
        <v>1287</v>
      </c>
      <c r="B6" s="4" t="s">
        <v>6</v>
      </c>
    </row>
    <row r="7" spans="1:2">
      <c r="A7" s="2" t="s">
        <v>1339</v>
      </c>
      <c r="B7" s="297">
        <v>0.02</v>
      </c>
    </row>
    <row r="8" spans="1:2" ht="30">
      <c r="A8" s="2" t="s">
        <v>1174</v>
      </c>
      <c r="B8" s="4" t="s">
        <v>6</v>
      </c>
    </row>
    <row r="9" spans="1:2">
      <c r="A9" s="3" t="s">
        <v>1287</v>
      </c>
      <c r="B9" s="4" t="s">
        <v>6</v>
      </c>
    </row>
    <row r="10" spans="1:2">
      <c r="A10" s="2" t="s">
        <v>1339</v>
      </c>
      <c r="B10" s="297">
        <v>0.02</v>
      </c>
    </row>
    <row r="11" spans="1:2">
      <c r="A11" s="2" t="s">
        <v>1176</v>
      </c>
      <c r="B11" s="4" t="s">
        <v>6</v>
      </c>
    </row>
    <row r="12" spans="1:2">
      <c r="A12" s="3" t="s">
        <v>1287</v>
      </c>
      <c r="B12" s="4" t="s">
        <v>6</v>
      </c>
    </row>
    <row r="13" spans="1:2">
      <c r="A13" s="2" t="s">
        <v>1339</v>
      </c>
      <c r="B13" s="297">
        <v>0.02</v>
      </c>
    </row>
    <row r="14" spans="1:2">
      <c r="A14" s="2" t="s">
        <v>1177</v>
      </c>
      <c r="B14" s="4" t="s">
        <v>6</v>
      </c>
    </row>
    <row r="15" spans="1:2">
      <c r="A15" s="3" t="s">
        <v>1287</v>
      </c>
      <c r="B15" s="4" t="s">
        <v>6</v>
      </c>
    </row>
    <row r="16" spans="1:2">
      <c r="A16" s="2" t="s">
        <v>1339</v>
      </c>
      <c r="B16" s="297">
        <v>0.02</v>
      </c>
    </row>
    <row r="17" spans="1:2">
      <c r="A17" s="2" t="s">
        <v>1186</v>
      </c>
      <c r="B17" s="4" t="s">
        <v>6</v>
      </c>
    </row>
    <row r="18" spans="1:2">
      <c r="A18" s="3" t="s">
        <v>1287</v>
      </c>
      <c r="B18" s="4" t="s">
        <v>6</v>
      </c>
    </row>
    <row r="19" spans="1:2">
      <c r="A19" s="2" t="s">
        <v>1339</v>
      </c>
      <c r="B19" s="297">
        <v>0.02</v>
      </c>
    </row>
    <row r="20" spans="1:2">
      <c r="A20" s="2" t="s">
        <v>1188</v>
      </c>
      <c r="B20" s="4" t="s">
        <v>6</v>
      </c>
    </row>
    <row r="21" spans="1:2">
      <c r="A21" s="3" t="s">
        <v>1287</v>
      </c>
      <c r="B21" s="4" t="s">
        <v>6</v>
      </c>
    </row>
    <row r="22" spans="1:2">
      <c r="A22" s="2" t="s">
        <v>1339</v>
      </c>
      <c r="B22" s="297">
        <v>3.56E-2</v>
      </c>
    </row>
    <row r="23" spans="1:2">
      <c r="A23" s="2" t="s">
        <v>1192</v>
      </c>
      <c r="B23" s="4" t="s">
        <v>6</v>
      </c>
    </row>
    <row r="24" spans="1:2">
      <c r="A24" s="3" t="s">
        <v>1287</v>
      </c>
      <c r="B24" s="4" t="s">
        <v>6</v>
      </c>
    </row>
    <row r="25" spans="1:2">
      <c r="A25" s="2" t="s">
        <v>1339</v>
      </c>
      <c r="B25" s="297">
        <v>3.5000000000000003E-2</v>
      </c>
    </row>
    <row r="26" spans="1:2">
      <c r="A26" s="2" t="s">
        <v>1194</v>
      </c>
      <c r="B26" s="4" t="s">
        <v>6</v>
      </c>
    </row>
    <row r="27" spans="1:2">
      <c r="A27" s="3" t="s">
        <v>1287</v>
      </c>
      <c r="B27" s="4" t="s">
        <v>6</v>
      </c>
    </row>
    <row r="28" spans="1:2">
      <c r="A28" s="2" t="s">
        <v>1339</v>
      </c>
      <c r="B28" s="297">
        <v>3.4200000000000001E-2</v>
      </c>
    </row>
    <row r="29" spans="1:2">
      <c r="A29" s="2" t="s">
        <v>1200</v>
      </c>
      <c r="B29" s="4" t="s">
        <v>6</v>
      </c>
    </row>
    <row r="30" spans="1:2">
      <c r="A30" s="3" t="s">
        <v>1287</v>
      </c>
      <c r="B30" s="4" t="s">
        <v>6</v>
      </c>
    </row>
    <row r="31" spans="1:2">
      <c r="A31" s="2" t="s">
        <v>1339</v>
      </c>
      <c r="B31" s="297">
        <v>2.5000000000000001E-2</v>
      </c>
    </row>
    <row r="32" spans="1:2">
      <c r="A32" s="2" t="s">
        <v>1202</v>
      </c>
      <c r="B32" s="4" t="s">
        <v>6</v>
      </c>
    </row>
    <row r="33" spans="1:2">
      <c r="A33" s="3" t="s">
        <v>1287</v>
      </c>
      <c r="B33" s="4" t="s">
        <v>6</v>
      </c>
    </row>
    <row r="34" spans="1:2">
      <c r="A34" s="2" t="s">
        <v>1339</v>
      </c>
      <c r="B34" s="297">
        <v>2.5000000000000001E-2</v>
      </c>
    </row>
    <row r="35" spans="1:2">
      <c r="A35" s="2" t="s">
        <v>1204</v>
      </c>
      <c r="B35" s="4" t="s">
        <v>6</v>
      </c>
    </row>
    <row r="36" spans="1:2">
      <c r="A36" s="3" t="s">
        <v>1287</v>
      </c>
      <c r="B36" s="4" t="s">
        <v>6</v>
      </c>
    </row>
    <row r="37" spans="1:2">
      <c r="A37" s="2" t="s">
        <v>1339</v>
      </c>
      <c r="B37" s="297">
        <v>2.5000000000000001E-2</v>
      </c>
    </row>
    <row r="38" spans="1:2">
      <c r="A38" s="2" t="s">
        <v>1206</v>
      </c>
      <c r="B38" s="4" t="s">
        <v>6</v>
      </c>
    </row>
    <row r="39" spans="1:2">
      <c r="A39" s="3" t="s">
        <v>1287</v>
      </c>
      <c r="B39" s="4" t="s">
        <v>6</v>
      </c>
    </row>
    <row r="40" spans="1:2">
      <c r="A40" s="2" t="s">
        <v>1339</v>
      </c>
      <c r="B40" s="297">
        <v>2.5000000000000001E-2</v>
      </c>
    </row>
    <row r="41" spans="1:2" ht="30">
      <c r="A41" s="2" t="s">
        <v>1207</v>
      </c>
      <c r="B41" s="4" t="s">
        <v>6</v>
      </c>
    </row>
    <row r="42" spans="1:2">
      <c r="A42" s="3" t="s">
        <v>1287</v>
      </c>
      <c r="B42" s="4" t="s">
        <v>6</v>
      </c>
    </row>
    <row r="43" spans="1:2">
      <c r="A43" s="2" t="s">
        <v>1339</v>
      </c>
      <c r="B43" s="297">
        <v>2.5000000000000001E-2</v>
      </c>
    </row>
    <row r="44" spans="1:2" ht="30">
      <c r="A44" s="2" t="s">
        <v>1340</v>
      </c>
      <c r="B44" s="4" t="s">
        <v>6</v>
      </c>
    </row>
    <row r="45" spans="1:2">
      <c r="A45" s="3" t="s">
        <v>1287</v>
      </c>
      <c r="B45" s="4" t="s">
        <v>6</v>
      </c>
    </row>
    <row r="46" spans="1:2">
      <c r="A46" s="2" t="s">
        <v>1339</v>
      </c>
      <c r="B46" s="297">
        <v>0.03</v>
      </c>
    </row>
    <row r="47" spans="1:2" ht="30">
      <c r="A47" s="2" t="s">
        <v>1341</v>
      </c>
      <c r="B47" s="4" t="s">
        <v>6</v>
      </c>
    </row>
    <row r="48" spans="1:2">
      <c r="A48" s="3" t="s">
        <v>1287</v>
      </c>
      <c r="B48" s="4" t="s">
        <v>6</v>
      </c>
    </row>
    <row r="49" spans="1:2">
      <c r="A49" s="2" t="s">
        <v>1339</v>
      </c>
      <c r="B49" s="297">
        <v>0.05</v>
      </c>
    </row>
    <row r="50" spans="1:2" ht="45">
      <c r="A50" s="2" t="s">
        <v>1342</v>
      </c>
      <c r="B50" s="4" t="s">
        <v>6</v>
      </c>
    </row>
    <row r="51" spans="1:2">
      <c r="A51" s="3" t="s">
        <v>1287</v>
      </c>
      <c r="B51" s="4" t="s">
        <v>6</v>
      </c>
    </row>
    <row r="52" spans="1:2">
      <c r="A52" s="2" t="s">
        <v>1339</v>
      </c>
      <c r="B52" s="297">
        <v>0.03</v>
      </c>
    </row>
    <row r="53" spans="1:2" ht="45">
      <c r="A53" s="2" t="s">
        <v>1343</v>
      </c>
      <c r="B53" s="4" t="s">
        <v>6</v>
      </c>
    </row>
    <row r="54" spans="1:2">
      <c r="A54" s="3" t="s">
        <v>1287</v>
      </c>
      <c r="B54" s="4" t="s">
        <v>6</v>
      </c>
    </row>
    <row r="55" spans="1:2">
      <c r="A55" s="2" t="s">
        <v>1339</v>
      </c>
      <c r="B55" s="297">
        <v>0.05</v>
      </c>
    </row>
    <row r="56" spans="1:2" ht="30">
      <c r="A56" s="2" t="s">
        <v>1344</v>
      </c>
      <c r="B56" s="4" t="s">
        <v>6</v>
      </c>
    </row>
    <row r="57" spans="1:2">
      <c r="A57" s="3" t="s">
        <v>1287</v>
      </c>
      <c r="B57" s="4" t="s">
        <v>6</v>
      </c>
    </row>
    <row r="58" spans="1:2">
      <c r="A58" s="2" t="s">
        <v>1339</v>
      </c>
      <c r="B58" s="297">
        <v>0.02</v>
      </c>
    </row>
    <row r="59" spans="1:2" ht="30">
      <c r="A59" s="2" t="s">
        <v>1345</v>
      </c>
      <c r="B59" s="4" t="s">
        <v>6</v>
      </c>
    </row>
    <row r="60" spans="1:2">
      <c r="A60" s="3" t="s">
        <v>1287</v>
      </c>
      <c r="B60" s="4" t="s">
        <v>6</v>
      </c>
    </row>
    <row r="61" spans="1:2">
      <c r="A61" s="2" t="s">
        <v>1339</v>
      </c>
      <c r="B61" s="297">
        <v>2.5000000000000001E-2</v>
      </c>
    </row>
    <row r="62" spans="1:2" ht="30">
      <c r="A62" s="2" t="s">
        <v>1346</v>
      </c>
      <c r="B62" s="4" t="s">
        <v>6</v>
      </c>
    </row>
    <row r="63" spans="1:2">
      <c r="A63" s="3" t="s">
        <v>1287</v>
      </c>
      <c r="B63" s="4" t="s">
        <v>6</v>
      </c>
    </row>
    <row r="64" spans="1:2">
      <c r="A64" s="2" t="s">
        <v>1339</v>
      </c>
      <c r="B64" s="297">
        <v>3.2500000000000001E-2</v>
      </c>
    </row>
    <row r="65" spans="1:2" ht="30">
      <c r="A65" s="2" t="s">
        <v>1347</v>
      </c>
      <c r="B65" s="4" t="s">
        <v>6</v>
      </c>
    </row>
    <row r="66" spans="1:2">
      <c r="A66" s="3" t="s">
        <v>1287</v>
      </c>
      <c r="B66" s="4" t="s">
        <v>6</v>
      </c>
    </row>
    <row r="67" spans="1:2">
      <c r="A67" s="2" t="s">
        <v>1339</v>
      </c>
      <c r="B67" s="297">
        <v>4.1000000000000002E-2</v>
      </c>
    </row>
    <row r="68" spans="1:2" ht="45">
      <c r="A68" s="2" t="s">
        <v>1348</v>
      </c>
      <c r="B68" s="4" t="s">
        <v>6</v>
      </c>
    </row>
    <row r="69" spans="1:2">
      <c r="A69" s="3" t="s">
        <v>1287</v>
      </c>
      <c r="B69" s="4" t="s">
        <v>6</v>
      </c>
    </row>
    <row r="70" spans="1:2">
      <c r="A70" s="2" t="s">
        <v>1339</v>
      </c>
      <c r="B70" s="297">
        <v>0.02</v>
      </c>
    </row>
    <row r="71" spans="1:2" ht="45">
      <c r="A71" s="2" t="s">
        <v>1349</v>
      </c>
      <c r="B71" s="4" t="s">
        <v>6</v>
      </c>
    </row>
    <row r="72" spans="1:2">
      <c r="A72" s="3" t="s">
        <v>1287</v>
      </c>
      <c r="B72" s="4" t="s">
        <v>6</v>
      </c>
    </row>
    <row r="73" spans="1:2">
      <c r="A73" s="2" t="s">
        <v>1339</v>
      </c>
      <c r="B73" s="297">
        <v>2.5000000000000001E-2</v>
      </c>
    </row>
    <row r="74" spans="1:2" ht="45">
      <c r="A74" s="2" t="s">
        <v>1350</v>
      </c>
      <c r="B74" s="4" t="s">
        <v>6</v>
      </c>
    </row>
    <row r="75" spans="1:2">
      <c r="A75" s="3" t="s">
        <v>1287</v>
      </c>
      <c r="B75" s="4" t="s">
        <v>6</v>
      </c>
    </row>
    <row r="76" spans="1:2">
      <c r="A76" s="2" t="s">
        <v>1339</v>
      </c>
      <c r="B76" s="297">
        <v>3.2500000000000001E-2</v>
      </c>
    </row>
    <row r="77" spans="1:2" ht="45">
      <c r="A77" s="2" t="s">
        <v>1351</v>
      </c>
      <c r="B77" s="4" t="s">
        <v>6</v>
      </c>
    </row>
    <row r="78" spans="1:2">
      <c r="A78" s="3" t="s">
        <v>1287</v>
      </c>
      <c r="B78" s="4" t="s">
        <v>6</v>
      </c>
    </row>
    <row r="79" spans="1:2">
      <c r="A79" s="2" t="s">
        <v>1339</v>
      </c>
      <c r="B79" s="297">
        <v>4.1000000000000002E-2</v>
      </c>
    </row>
    <row r="80" spans="1:2" ht="45">
      <c r="A80" s="2" t="s">
        <v>1352</v>
      </c>
      <c r="B80" s="4" t="s">
        <v>6</v>
      </c>
    </row>
    <row r="81" spans="1:2">
      <c r="A81" s="3" t="s">
        <v>1287</v>
      </c>
      <c r="B81" s="4" t="s">
        <v>6</v>
      </c>
    </row>
    <row r="82" spans="1:2">
      <c r="A82" s="2" t="s">
        <v>1339</v>
      </c>
      <c r="B82" s="297">
        <v>0.02</v>
      </c>
    </row>
    <row r="83" spans="1:2" ht="45">
      <c r="A83" s="2" t="s">
        <v>1353</v>
      </c>
      <c r="B83" s="4" t="s">
        <v>6</v>
      </c>
    </row>
    <row r="84" spans="1:2">
      <c r="A84" s="3" t="s">
        <v>1287</v>
      </c>
      <c r="B84" s="4" t="s">
        <v>6</v>
      </c>
    </row>
    <row r="85" spans="1:2">
      <c r="A85" s="2" t="s">
        <v>1339</v>
      </c>
      <c r="B85" s="297">
        <v>2.5000000000000001E-2</v>
      </c>
    </row>
    <row r="86" spans="1:2" ht="45">
      <c r="A86" s="2" t="s">
        <v>1354</v>
      </c>
      <c r="B86" s="4" t="s">
        <v>6</v>
      </c>
    </row>
    <row r="87" spans="1:2">
      <c r="A87" s="3" t="s">
        <v>1287</v>
      </c>
      <c r="B87" s="4" t="s">
        <v>6</v>
      </c>
    </row>
    <row r="88" spans="1:2">
      <c r="A88" s="2" t="s">
        <v>1339</v>
      </c>
      <c r="B88" s="297">
        <v>3.2500000000000001E-2</v>
      </c>
    </row>
    <row r="89" spans="1:2" ht="45">
      <c r="A89" s="2" t="s">
        <v>1355</v>
      </c>
      <c r="B89" s="4" t="s">
        <v>6</v>
      </c>
    </row>
    <row r="90" spans="1:2">
      <c r="A90" s="3" t="s">
        <v>1287</v>
      </c>
      <c r="B90" s="4" t="s">
        <v>6</v>
      </c>
    </row>
    <row r="91" spans="1:2">
      <c r="A91" s="2" t="s">
        <v>1339</v>
      </c>
      <c r="B91" s="297">
        <v>4.1000000000000002E-2</v>
      </c>
    </row>
    <row r="92" spans="1:2" ht="60">
      <c r="A92" s="2" t="s">
        <v>1356</v>
      </c>
      <c r="B92" s="4" t="s">
        <v>6</v>
      </c>
    </row>
    <row r="93" spans="1:2">
      <c r="A93" s="3" t="s">
        <v>1287</v>
      </c>
      <c r="B93" s="4" t="s">
        <v>6</v>
      </c>
    </row>
    <row r="94" spans="1:2">
      <c r="A94" s="2" t="s">
        <v>1339</v>
      </c>
      <c r="B94" s="297">
        <v>0.02</v>
      </c>
    </row>
    <row r="95" spans="1:2" ht="60">
      <c r="A95" s="2" t="s">
        <v>1357</v>
      </c>
      <c r="B95" s="4" t="s">
        <v>6</v>
      </c>
    </row>
    <row r="96" spans="1:2">
      <c r="A96" s="3" t="s">
        <v>1287</v>
      </c>
      <c r="B96" s="4" t="s">
        <v>6</v>
      </c>
    </row>
    <row r="97" spans="1:2">
      <c r="A97" s="2" t="s">
        <v>1339</v>
      </c>
      <c r="B97" s="297">
        <v>2.5000000000000001E-2</v>
      </c>
    </row>
    <row r="98" spans="1:2" ht="60">
      <c r="A98" s="2" t="s">
        <v>1358</v>
      </c>
      <c r="B98" s="4" t="s">
        <v>6</v>
      </c>
    </row>
    <row r="99" spans="1:2">
      <c r="A99" s="3" t="s">
        <v>1287</v>
      </c>
      <c r="B99" s="4" t="s">
        <v>6</v>
      </c>
    </row>
    <row r="100" spans="1:2">
      <c r="A100" s="2" t="s">
        <v>1339</v>
      </c>
      <c r="B100" s="297">
        <v>3.2500000000000001E-2</v>
      </c>
    </row>
    <row r="101" spans="1:2" ht="60">
      <c r="A101" s="2" t="s">
        <v>1359</v>
      </c>
      <c r="B101" s="4" t="s">
        <v>6</v>
      </c>
    </row>
    <row r="102" spans="1:2">
      <c r="A102" s="3" t="s">
        <v>1287</v>
      </c>
      <c r="B102" s="4" t="s">
        <v>6</v>
      </c>
    </row>
    <row r="103" spans="1:2">
      <c r="A103" s="2" t="s">
        <v>1339</v>
      </c>
      <c r="B103" s="297">
        <v>4.1000000000000002E-2</v>
      </c>
    </row>
    <row r="104" spans="1:2" ht="30">
      <c r="A104" s="2" t="s">
        <v>1360</v>
      </c>
      <c r="B104" s="4" t="s">
        <v>6</v>
      </c>
    </row>
    <row r="105" spans="1:2">
      <c r="A105" s="3" t="s">
        <v>1287</v>
      </c>
      <c r="B105" s="4" t="s">
        <v>6</v>
      </c>
    </row>
    <row r="106" spans="1:2">
      <c r="A106" s="2" t="s">
        <v>1339</v>
      </c>
      <c r="B106" s="297">
        <v>0.02</v>
      </c>
    </row>
    <row r="107" spans="1:2" ht="30">
      <c r="A107" s="2" t="s">
        <v>1361</v>
      </c>
      <c r="B107" s="4" t="s">
        <v>6</v>
      </c>
    </row>
    <row r="108" spans="1:2">
      <c r="A108" s="3" t="s">
        <v>1287</v>
      </c>
      <c r="B108" s="4" t="s">
        <v>6</v>
      </c>
    </row>
    <row r="109" spans="1:2">
      <c r="A109" s="2" t="s">
        <v>1339</v>
      </c>
      <c r="B109" s="297">
        <v>2.5000000000000001E-2</v>
      </c>
    </row>
    <row r="110" spans="1:2" ht="30">
      <c r="A110" s="2" t="s">
        <v>1362</v>
      </c>
      <c r="B110" s="4" t="s">
        <v>6</v>
      </c>
    </row>
    <row r="111" spans="1:2">
      <c r="A111" s="3" t="s">
        <v>1287</v>
      </c>
      <c r="B111" s="4" t="s">
        <v>6</v>
      </c>
    </row>
    <row r="112" spans="1:2">
      <c r="A112" s="2" t="s">
        <v>1339</v>
      </c>
      <c r="B112" s="297">
        <v>3.2500000000000001E-2</v>
      </c>
    </row>
    <row r="113" spans="1:2" ht="30">
      <c r="A113" s="2" t="s">
        <v>1363</v>
      </c>
      <c r="B113" s="4" t="s">
        <v>6</v>
      </c>
    </row>
    <row r="114" spans="1:2">
      <c r="A114" s="3" t="s">
        <v>1287</v>
      </c>
      <c r="B114" s="4" t="s">
        <v>6</v>
      </c>
    </row>
    <row r="115" spans="1:2">
      <c r="A115" s="2" t="s">
        <v>1339</v>
      </c>
      <c r="B115" s="297">
        <v>4.1000000000000002E-2</v>
      </c>
    </row>
    <row r="116" spans="1:2" ht="45">
      <c r="A116" s="2" t="s">
        <v>1364</v>
      </c>
      <c r="B116" s="4" t="s">
        <v>6</v>
      </c>
    </row>
    <row r="117" spans="1:2">
      <c r="A117" s="3" t="s">
        <v>1287</v>
      </c>
      <c r="B117" s="4" t="s">
        <v>6</v>
      </c>
    </row>
    <row r="118" spans="1:2">
      <c r="A118" s="2" t="s">
        <v>1339</v>
      </c>
      <c r="B118" s="297">
        <v>0.02</v>
      </c>
    </row>
    <row r="119" spans="1:2" ht="45">
      <c r="A119" s="2" t="s">
        <v>1365</v>
      </c>
      <c r="B119" s="4" t="s">
        <v>6</v>
      </c>
    </row>
    <row r="120" spans="1:2">
      <c r="A120" s="3" t="s">
        <v>1287</v>
      </c>
      <c r="B120" s="4" t="s">
        <v>6</v>
      </c>
    </row>
    <row r="121" spans="1:2">
      <c r="A121" s="2" t="s">
        <v>1339</v>
      </c>
      <c r="B121" s="297">
        <v>2.5000000000000001E-2</v>
      </c>
    </row>
    <row r="122" spans="1:2" ht="45">
      <c r="A122" s="2" t="s">
        <v>1366</v>
      </c>
      <c r="B122" s="4" t="s">
        <v>6</v>
      </c>
    </row>
    <row r="123" spans="1:2">
      <c r="A123" s="3" t="s">
        <v>1287</v>
      </c>
      <c r="B123" s="4" t="s">
        <v>6</v>
      </c>
    </row>
    <row r="124" spans="1:2">
      <c r="A124" s="2" t="s">
        <v>1339</v>
      </c>
      <c r="B124" s="297">
        <v>3.2500000000000001E-2</v>
      </c>
    </row>
    <row r="125" spans="1:2" ht="45">
      <c r="A125" s="2" t="s">
        <v>1367</v>
      </c>
      <c r="B125" s="4" t="s">
        <v>6</v>
      </c>
    </row>
    <row r="126" spans="1:2">
      <c r="A126" s="3" t="s">
        <v>1287</v>
      </c>
      <c r="B126" s="4" t="s">
        <v>6</v>
      </c>
    </row>
    <row r="127" spans="1:2">
      <c r="A127" s="2" t="s">
        <v>1339</v>
      </c>
      <c r="B127" s="297">
        <v>4.1000000000000002E-2</v>
      </c>
    </row>
    <row r="128" spans="1:2" ht="30">
      <c r="A128" s="2" t="s">
        <v>1368</v>
      </c>
      <c r="B128" s="4" t="s">
        <v>6</v>
      </c>
    </row>
    <row r="129" spans="1:2">
      <c r="A129" s="3" t="s">
        <v>1287</v>
      </c>
      <c r="B129" s="4" t="s">
        <v>6</v>
      </c>
    </row>
    <row r="130" spans="1:2">
      <c r="A130" s="2" t="s">
        <v>1339</v>
      </c>
      <c r="B130" s="297">
        <v>0.02</v>
      </c>
    </row>
    <row r="131" spans="1:2" ht="30">
      <c r="A131" s="2" t="s">
        <v>1369</v>
      </c>
      <c r="B131" s="4" t="s">
        <v>6</v>
      </c>
    </row>
    <row r="132" spans="1:2">
      <c r="A132" s="3" t="s">
        <v>1287</v>
      </c>
      <c r="B132" s="4" t="s">
        <v>6</v>
      </c>
    </row>
    <row r="133" spans="1:2">
      <c r="A133" s="2" t="s">
        <v>1339</v>
      </c>
      <c r="B133" s="297">
        <v>2.5000000000000001E-2</v>
      </c>
    </row>
    <row r="134" spans="1:2" ht="30">
      <c r="A134" s="2" t="s">
        <v>1370</v>
      </c>
      <c r="B134" s="4" t="s">
        <v>6</v>
      </c>
    </row>
    <row r="135" spans="1:2">
      <c r="A135" s="3" t="s">
        <v>1287</v>
      </c>
      <c r="B135" s="4" t="s">
        <v>6</v>
      </c>
    </row>
    <row r="136" spans="1:2">
      <c r="A136" s="2" t="s">
        <v>1339</v>
      </c>
      <c r="B136" s="297">
        <v>3.2500000000000001E-2</v>
      </c>
    </row>
    <row r="137" spans="1:2" ht="30">
      <c r="A137" s="2" t="s">
        <v>1371</v>
      </c>
      <c r="B137" s="4" t="s">
        <v>6</v>
      </c>
    </row>
    <row r="138" spans="1:2">
      <c r="A138" s="3" t="s">
        <v>1287</v>
      </c>
      <c r="B138" s="4" t="s">
        <v>6</v>
      </c>
    </row>
    <row r="139" spans="1:2">
      <c r="A139" s="2" t="s">
        <v>1339</v>
      </c>
      <c r="B139" s="297">
        <v>4.65E-2</v>
      </c>
    </row>
    <row r="140" spans="1:2" ht="45">
      <c r="A140" s="2" t="s">
        <v>1372</v>
      </c>
      <c r="B140" s="4" t="s">
        <v>6</v>
      </c>
    </row>
    <row r="141" spans="1:2">
      <c r="A141" s="3" t="s">
        <v>1287</v>
      </c>
      <c r="B141" s="4" t="s">
        <v>6</v>
      </c>
    </row>
    <row r="142" spans="1:2">
      <c r="A142" s="2" t="s">
        <v>1339</v>
      </c>
      <c r="B142" s="297">
        <v>0.02</v>
      </c>
    </row>
    <row r="143" spans="1:2" ht="45">
      <c r="A143" s="2" t="s">
        <v>1373</v>
      </c>
      <c r="B143" s="4" t="s">
        <v>6</v>
      </c>
    </row>
    <row r="144" spans="1:2">
      <c r="A144" s="3" t="s">
        <v>1287</v>
      </c>
      <c r="B144" s="4" t="s">
        <v>6</v>
      </c>
    </row>
    <row r="145" spans="1:2">
      <c r="A145" s="2" t="s">
        <v>1339</v>
      </c>
      <c r="B145" s="297">
        <v>2.5000000000000001E-2</v>
      </c>
    </row>
    <row r="146" spans="1:2" ht="45">
      <c r="A146" s="2" t="s">
        <v>1374</v>
      </c>
      <c r="B146" s="4" t="s">
        <v>6</v>
      </c>
    </row>
    <row r="147" spans="1:2">
      <c r="A147" s="3" t="s">
        <v>1287</v>
      </c>
      <c r="B147" s="4" t="s">
        <v>6</v>
      </c>
    </row>
    <row r="148" spans="1:2">
      <c r="A148" s="2" t="s">
        <v>1339</v>
      </c>
      <c r="B148" s="297">
        <v>3.2500000000000001E-2</v>
      </c>
    </row>
    <row r="149" spans="1:2" ht="45">
      <c r="A149" s="2" t="s">
        <v>1375</v>
      </c>
      <c r="B149" s="4" t="s">
        <v>6</v>
      </c>
    </row>
    <row r="150" spans="1:2">
      <c r="A150" s="3" t="s">
        <v>1287</v>
      </c>
      <c r="B150" s="4" t="s">
        <v>6</v>
      </c>
    </row>
    <row r="151" spans="1:2">
      <c r="A151" s="2" t="s">
        <v>1339</v>
      </c>
      <c r="B151" s="297">
        <v>4.65E-2</v>
      </c>
    </row>
    <row r="152" spans="1:2" ht="30">
      <c r="A152" s="2" t="s">
        <v>1376</v>
      </c>
      <c r="B152" s="4" t="s">
        <v>6</v>
      </c>
    </row>
    <row r="153" spans="1:2">
      <c r="A153" s="3" t="s">
        <v>1287</v>
      </c>
      <c r="B153" s="4" t="s">
        <v>6</v>
      </c>
    </row>
    <row r="154" spans="1:2">
      <c r="A154" s="2" t="s">
        <v>1339</v>
      </c>
      <c r="B154" s="297">
        <v>0.02</v>
      </c>
    </row>
    <row r="155" spans="1:2" ht="30">
      <c r="A155" s="2" t="s">
        <v>1377</v>
      </c>
      <c r="B155" s="4" t="s">
        <v>6</v>
      </c>
    </row>
    <row r="156" spans="1:2">
      <c r="A156" s="3" t="s">
        <v>1287</v>
      </c>
      <c r="B156" s="4" t="s">
        <v>6</v>
      </c>
    </row>
    <row r="157" spans="1:2">
      <c r="A157" s="2" t="s">
        <v>1339</v>
      </c>
      <c r="B157" s="297">
        <v>2.75E-2</v>
      </c>
    </row>
    <row r="158" spans="1:2" ht="30">
      <c r="A158" s="2" t="s">
        <v>1378</v>
      </c>
      <c r="B158" s="4" t="s">
        <v>6</v>
      </c>
    </row>
    <row r="159" spans="1:2">
      <c r="A159" s="3" t="s">
        <v>1287</v>
      </c>
      <c r="B159" s="4" t="s">
        <v>6</v>
      </c>
    </row>
    <row r="160" spans="1:2">
      <c r="A160" s="2" t="s">
        <v>1339</v>
      </c>
      <c r="B160" s="297">
        <v>3.5000000000000003E-2</v>
      </c>
    </row>
    <row r="161" spans="1:2" ht="30">
      <c r="A161" s="2" t="s">
        <v>1379</v>
      </c>
      <c r="B161" s="4" t="s">
        <v>6</v>
      </c>
    </row>
    <row r="162" spans="1:2">
      <c r="A162" s="3" t="s">
        <v>1287</v>
      </c>
      <c r="B162" s="4" t="s">
        <v>6</v>
      </c>
    </row>
    <row r="163" spans="1:2">
      <c r="A163" s="2" t="s">
        <v>1339</v>
      </c>
      <c r="B163" s="297">
        <v>4.2500000000000003E-2</v>
      </c>
    </row>
    <row r="164" spans="1:2" ht="30">
      <c r="A164" s="2" t="s">
        <v>1380</v>
      </c>
      <c r="B164" s="4" t="s">
        <v>6</v>
      </c>
    </row>
    <row r="165" spans="1:2">
      <c r="A165" s="3" t="s">
        <v>1287</v>
      </c>
      <c r="B165" s="4" t="s">
        <v>6</v>
      </c>
    </row>
    <row r="166" spans="1:2">
      <c r="A166" s="2" t="s">
        <v>1339</v>
      </c>
      <c r="B166" s="297">
        <v>4.7500000000000001E-2</v>
      </c>
    </row>
    <row r="167" spans="1:2" ht="45">
      <c r="A167" s="2" t="s">
        <v>1381</v>
      </c>
      <c r="B167" s="4" t="s">
        <v>6</v>
      </c>
    </row>
    <row r="168" spans="1:2">
      <c r="A168" s="3" t="s">
        <v>1287</v>
      </c>
      <c r="B168" s="4" t="s">
        <v>6</v>
      </c>
    </row>
    <row r="169" spans="1:2">
      <c r="A169" s="2" t="s">
        <v>1339</v>
      </c>
      <c r="B169" s="297">
        <v>0.02</v>
      </c>
    </row>
    <row r="170" spans="1:2" ht="45">
      <c r="A170" s="2" t="s">
        <v>1382</v>
      </c>
      <c r="B170" s="4" t="s">
        <v>6</v>
      </c>
    </row>
    <row r="171" spans="1:2">
      <c r="A171" s="3" t="s">
        <v>1287</v>
      </c>
      <c r="B171" s="4" t="s">
        <v>6</v>
      </c>
    </row>
    <row r="172" spans="1:2">
      <c r="A172" s="2" t="s">
        <v>1339</v>
      </c>
      <c r="B172" s="297">
        <v>2.75E-2</v>
      </c>
    </row>
    <row r="173" spans="1:2" ht="45">
      <c r="A173" s="2" t="s">
        <v>1383</v>
      </c>
      <c r="B173" s="4" t="s">
        <v>6</v>
      </c>
    </row>
    <row r="174" spans="1:2">
      <c r="A174" s="3" t="s">
        <v>1287</v>
      </c>
      <c r="B174" s="4" t="s">
        <v>6</v>
      </c>
    </row>
    <row r="175" spans="1:2">
      <c r="A175" s="2" t="s">
        <v>1339</v>
      </c>
      <c r="B175" s="297">
        <v>3.5000000000000003E-2</v>
      </c>
    </row>
    <row r="176" spans="1:2" ht="45">
      <c r="A176" s="2" t="s">
        <v>1384</v>
      </c>
      <c r="B176" s="4" t="s">
        <v>6</v>
      </c>
    </row>
    <row r="177" spans="1:2">
      <c r="A177" s="3" t="s">
        <v>1287</v>
      </c>
      <c r="B177" s="4" t="s">
        <v>6</v>
      </c>
    </row>
    <row r="178" spans="1:2">
      <c r="A178" s="2" t="s">
        <v>1339</v>
      </c>
      <c r="B178" s="297">
        <v>4.2500000000000003E-2</v>
      </c>
    </row>
    <row r="179" spans="1:2" ht="45">
      <c r="A179" s="2" t="s">
        <v>1385</v>
      </c>
      <c r="B179" s="4" t="s">
        <v>6</v>
      </c>
    </row>
    <row r="180" spans="1:2">
      <c r="A180" s="3" t="s">
        <v>1287</v>
      </c>
      <c r="B180" s="4" t="s">
        <v>6</v>
      </c>
    </row>
    <row r="181" spans="1:2">
      <c r="A181" s="2" t="s">
        <v>1339</v>
      </c>
      <c r="B181" s="297">
        <v>4.7500000000000001E-2</v>
      </c>
    </row>
    <row r="182" spans="1:2" ht="30">
      <c r="A182" s="2" t="s">
        <v>1386</v>
      </c>
      <c r="B182" s="4" t="s">
        <v>6</v>
      </c>
    </row>
    <row r="183" spans="1:2">
      <c r="A183" s="3" t="s">
        <v>1287</v>
      </c>
      <c r="B183" s="4" t="s">
        <v>6</v>
      </c>
    </row>
    <row r="184" spans="1:2">
      <c r="A184" s="2" t="s">
        <v>1339</v>
      </c>
      <c r="B184" s="297">
        <v>0.02</v>
      </c>
    </row>
    <row r="185" spans="1:2" ht="30">
      <c r="A185" s="2" t="s">
        <v>1387</v>
      </c>
      <c r="B185" s="4" t="s">
        <v>6</v>
      </c>
    </row>
    <row r="186" spans="1:2">
      <c r="A186" s="3" t="s">
        <v>1287</v>
      </c>
      <c r="B186" s="4" t="s">
        <v>6</v>
      </c>
    </row>
    <row r="187" spans="1:2">
      <c r="A187" s="2" t="s">
        <v>1339</v>
      </c>
      <c r="B187" s="297">
        <v>2.5000000000000001E-2</v>
      </c>
    </row>
    <row r="188" spans="1:2" ht="30">
      <c r="A188" s="2" t="s">
        <v>1388</v>
      </c>
      <c r="B188" s="4" t="s">
        <v>6</v>
      </c>
    </row>
    <row r="189" spans="1:2">
      <c r="A189" s="3" t="s">
        <v>1287</v>
      </c>
      <c r="B189" s="4" t="s">
        <v>6</v>
      </c>
    </row>
    <row r="190" spans="1:2">
      <c r="A190" s="2" t="s">
        <v>1339</v>
      </c>
      <c r="B190" s="297">
        <v>0.03</v>
      </c>
    </row>
    <row r="191" spans="1:2" ht="30">
      <c r="A191" s="2" t="s">
        <v>1389</v>
      </c>
      <c r="B191" s="4" t="s">
        <v>6</v>
      </c>
    </row>
    <row r="192" spans="1:2">
      <c r="A192" s="3" t="s">
        <v>1287</v>
      </c>
      <c r="B192" s="4" t="s">
        <v>6</v>
      </c>
    </row>
    <row r="193" spans="1:2">
      <c r="A193" s="2" t="s">
        <v>1339</v>
      </c>
      <c r="B193" s="297">
        <v>3.4000000000000002E-2</v>
      </c>
    </row>
    <row r="194" spans="1:2" ht="45">
      <c r="A194" s="2" t="s">
        <v>1390</v>
      </c>
      <c r="B194" s="4" t="s">
        <v>6</v>
      </c>
    </row>
    <row r="195" spans="1:2">
      <c r="A195" s="3" t="s">
        <v>1287</v>
      </c>
      <c r="B195" s="4" t="s">
        <v>6</v>
      </c>
    </row>
    <row r="196" spans="1:2">
      <c r="A196" s="2" t="s">
        <v>1339</v>
      </c>
      <c r="B196" s="297">
        <v>0.02</v>
      </c>
    </row>
    <row r="197" spans="1:2" ht="45">
      <c r="A197" s="2" t="s">
        <v>1391</v>
      </c>
      <c r="B197" s="4" t="s">
        <v>6</v>
      </c>
    </row>
    <row r="198" spans="1:2">
      <c r="A198" s="3" t="s">
        <v>1287</v>
      </c>
      <c r="B198" s="4" t="s">
        <v>6</v>
      </c>
    </row>
    <row r="199" spans="1:2">
      <c r="A199" s="2" t="s">
        <v>1339</v>
      </c>
      <c r="B199" s="297">
        <v>2.5000000000000001E-2</v>
      </c>
    </row>
    <row r="200" spans="1:2" ht="45">
      <c r="A200" s="2" t="s">
        <v>1392</v>
      </c>
      <c r="B200" s="4" t="s">
        <v>6</v>
      </c>
    </row>
    <row r="201" spans="1:2">
      <c r="A201" s="3" t="s">
        <v>1287</v>
      </c>
      <c r="B201" s="4" t="s">
        <v>6</v>
      </c>
    </row>
    <row r="202" spans="1:2">
      <c r="A202" s="2" t="s">
        <v>1339</v>
      </c>
      <c r="B202" s="297">
        <v>0.03</v>
      </c>
    </row>
    <row r="203" spans="1:2" ht="45">
      <c r="A203" s="2" t="s">
        <v>1393</v>
      </c>
      <c r="B203" s="4" t="s">
        <v>6</v>
      </c>
    </row>
    <row r="204" spans="1:2">
      <c r="A204" s="3" t="s">
        <v>1287</v>
      </c>
      <c r="B204" s="4" t="s">
        <v>6</v>
      </c>
    </row>
    <row r="205" spans="1:2">
      <c r="A205" s="2" t="s">
        <v>1339</v>
      </c>
      <c r="B205" s="297">
        <v>3.4000000000000002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1.140625" bestFit="1" customWidth="1"/>
    <col min="3" max="3" width="2.5703125" bestFit="1" customWidth="1"/>
    <col min="4" max="5" width="12.28515625" bestFit="1" customWidth="1"/>
    <col min="6" max="7" width="36.5703125" bestFit="1" customWidth="1"/>
    <col min="8" max="10" width="26.28515625" bestFit="1" customWidth="1"/>
    <col min="11" max="13" width="31.85546875" bestFit="1" customWidth="1"/>
    <col min="14" max="17" width="32.5703125" bestFit="1" customWidth="1"/>
    <col min="18" max="19" width="33.42578125" bestFit="1" customWidth="1"/>
    <col min="20" max="22" width="36.5703125" bestFit="1" customWidth="1"/>
  </cols>
  <sheetData>
    <row r="1" spans="1:22" ht="15" customHeight="1">
      <c r="A1" s="8" t="s">
        <v>1394</v>
      </c>
      <c r="B1" s="8" t="s">
        <v>1</v>
      </c>
      <c r="C1" s="8"/>
      <c r="D1" s="8"/>
      <c r="E1" s="8"/>
      <c r="F1" s="1"/>
      <c r="G1" s="1"/>
      <c r="H1" s="8" t="s">
        <v>1</v>
      </c>
      <c r="I1" s="8"/>
      <c r="J1" s="8"/>
      <c r="K1" s="8"/>
      <c r="L1" s="8"/>
      <c r="M1" s="8"/>
      <c r="N1" s="1"/>
      <c r="O1" s="1"/>
      <c r="P1" s="1"/>
      <c r="Q1" s="8"/>
      <c r="R1" s="8"/>
      <c r="S1" s="8" t="s">
        <v>1018</v>
      </c>
      <c r="T1" s="8"/>
      <c r="U1" s="8"/>
      <c r="V1" s="1" t="s">
        <v>1</v>
      </c>
    </row>
    <row r="2" spans="1:22">
      <c r="A2" s="8"/>
      <c r="B2" s="8" t="s">
        <v>2</v>
      </c>
      <c r="C2" s="8"/>
      <c r="D2" s="8" t="s">
        <v>32</v>
      </c>
      <c r="E2" s="8" t="s">
        <v>82</v>
      </c>
      <c r="F2" s="1" t="s">
        <v>2</v>
      </c>
      <c r="G2" s="1" t="s">
        <v>32</v>
      </c>
      <c r="H2" s="1" t="s">
        <v>2</v>
      </c>
      <c r="I2" s="1" t="s">
        <v>32</v>
      </c>
      <c r="J2" s="1" t="s">
        <v>82</v>
      </c>
      <c r="K2" s="1" t="s">
        <v>2</v>
      </c>
      <c r="L2" s="1" t="s">
        <v>32</v>
      </c>
      <c r="M2" s="1" t="s">
        <v>82</v>
      </c>
      <c r="N2" s="1" t="s">
        <v>2</v>
      </c>
      <c r="O2" s="1" t="s">
        <v>1397</v>
      </c>
      <c r="P2" s="1" t="s">
        <v>32</v>
      </c>
      <c r="Q2" s="1" t="s">
        <v>1398</v>
      </c>
      <c r="R2" s="1" t="s">
        <v>1398</v>
      </c>
      <c r="S2" s="1" t="s">
        <v>1398</v>
      </c>
      <c r="T2" s="1" t="s">
        <v>1398</v>
      </c>
      <c r="U2" s="1" t="s">
        <v>1398</v>
      </c>
      <c r="V2" s="1" t="s">
        <v>32</v>
      </c>
    </row>
    <row r="3" spans="1:22" ht="30">
      <c r="A3" s="8"/>
      <c r="B3" s="8"/>
      <c r="C3" s="8"/>
      <c r="D3" s="8"/>
      <c r="E3" s="8"/>
      <c r="F3" s="1" t="s">
        <v>1265</v>
      </c>
      <c r="G3" s="1" t="s">
        <v>1265</v>
      </c>
      <c r="H3" s="1" t="s">
        <v>1395</v>
      </c>
      <c r="I3" s="1" t="s">
        <v>1395</v>
      </c>
      <c r="J3" s="1" t="s">
        <v>1395</v>
      </c>
      <c r="K3" s="1" t="s">
        <v>1277</v>
      </c>
      <c r="L3" s="1" t="s">
        <v>1277</v>
      </c>
      <c r="M3" s="1" t="s">
        <v>1277</v>
      </c>
      <c r="N3" s="1" t="s">
        <v>1396</v>
      </c>
      <c r="O3" s="1" t="s">
        <v>1396</v>
      </c>
      <c r="P3" s="1" t="s">
        <v>1396</v>
      </c>
      <c r="Q3" s="1" t="s">
        <v>1396</v>
      </c>
      <c r="R3" s="1" t="s">
        <v>1396</v>
      </c>
      <c r="S3" s="1" t="s">
        <v>1396</v>
      </c>
      <c r="T3" s="1" t="s">
        <v>1396</v>
      </c>
      <c r="U3" s="1" t="s">
        <v>1396</v>
      </c>
      <c r="V3" s="1" t="s">
        <v>1396</v>
      </c>
    </row>
    <row r="4" spans="1:22">
      <c r="A4" s="8"/>
      <c r="B4" s="8"/>
      <c r="C4" s="8"/>
      <c r="D4" s="8"/>
      <c r="E4" s="8"/>
      <c r="F4" s="1"/>
      <c r="G4" s="1"/>
      <c r="H4" s="1"/>
      <c r="I4" s="1"/>
      <c r="J4" s="1"/>
      <c r="K4" s="1"/>
      <c r="L4" s="1"/>
      <c r="M4" s="1"/>
      <c r="N4" s="1"/>
      <c r="O4" s="1"/>
      <c r="P4" s="1"/>
      <c r="Q4" s="1"/>
      <c r="R4" s="1" t="s">
        <v>1399</v>
      </c>
      <c r="S4" s="1" t="s">
        <v>1399</v>
      </c>
      <c r="T4" s="1" t="s">
        <v>1399</v>
      </c>
      <c r="U4" s="1" t="s">
        <v>1399</v>
      </c>
      <c r="V4" s="1" t="s">
        <v>1399</v>
      </c>
    </row>
    <row r="5" spans="1:22" ht="30">
      <c r="A5" s="8"/>
      <c r="B5" s="8"/>
      <c r="C5" s="8"/>
      <c r="D5" s="8"/>
      <c r="E5" s="8"/>
      <c r="F5" s="1"/>
      <c r="G5" s="1"/>
      <c r="H5" s="1"/>
      <c r="I5" s="1"/>
      <c r="J5" s="1"/>
      <c r="K5" s="1"/>
      <c r="L5" s="1"/>
      <c r="M5" s="1"/>
      <c r="N5" s="1"/>
      <c r="O5" s="1"/>
      <c r="P5" s="1"/>
      <c r="Q5" s="1"/>
      <c r="R5" s="1" t="s">
        <v>1400</v>
      </c>
      <c r="S5" s="1" t="s">
        <v>1401</v>
      </c>
      <c r="T5" s="1" t="s">
        <v>1280</v>
      </c>
      <c r="U5" s="1" t="s">
        <v>1280</v>
      </c>
      <c r="V5" s="1" t="s">
        <v>1280</v>
      </c>
    </row>
    <row r="6" spans="1:22">
      <c r="A6" s="8"/>
      <c r="B6" s="8"/>
      <c r="C6" s="8"/>
      <c r="D6" s="8"/>
      <c r="E6" s="8"/>
      <c r="F6" s="1"/>
      <c r="G6" s="1"/>
      <c r="H6" s="1"/>
      <c r="I6" s="1"/>
      <c r="J6" s="1"/>
      <c r="K6" s="1"/>
      <c r="L6" s="1"/>
      <c r="M6" s="1"/>
      <c r="N6" s="1"/>
      <c r="O6" s="1"/>
      <c r="P6" s="1"/>
      <c r="Q6" s="1"/>
      <c r="R6" s="1"/>
      <c r="S6" s="1" t="s">
        <v>1400</v>
      </c>
      <c r="T6" s="1" t="s">
        <v>1400</v>
      </c>
      <c r="U6" s="1" t="s">
        <v>1402</v>
      </c>
      <c r="V6" s="1" t="s">
        <v>1402</v>
      </c>
    </row>
    <row r="7" spans="1:22">
      <c r="A7" s="3" t="s">
        <v>1287</v>
      </c>
      <c r="B7" s="4" t="s">
        <v>6</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403</v>
      </c>
      <c r="B8" s="4" t="s">
        <v>6</v>
      </c>
      <c r="C8" s="4"/>
      <c r="D8" s="4" t="s">
        <v>6</v>
      </c>
      <c r="E8" s="4" t="s">
        <v>6</v>
      </c>
      <c r="F8" s="4" t="s">
        <v>6</v>
      </c>
      <c r="G8" s="4" t="s">
        <v>6</v>
      </c>
      <c r="H8" s="4" t="s">
        <v>6</v>
      </c>
      <c r="I8" s="4" t="s">
        <v>6</v>
      </c>
      <c r="J8" s="4" t="s">
        <v>6</v>
      </c>
      <c r="K8" s="4" t="s">
        <v>6</v>
      </c>
      <c r="L8" s="4" t="s">
        <v>6</v>
      </c>
      <c r="M8" s="4" t="s">
        <v>6</v>
      </c>
      <c r="N8" s="4" t="s">
        <v>6</v>
      </c>
      <c r="O8" s="7">
        <v>20000000</v>
      </c>
      <c r="P8" s="4" t="s">
        <v>6</v>
      </c>
      <c r="Q8" s="7">
        <v>5000000</v>
      </c>
      <c r="R8" s="4" t="s">
        <v>6</v>
      </c>
      <c r="S8" s="4" t="s">
        <v>6</v>
      </c>
      <c r="T8" s="4" t="s">
        <v>6</v>
      </c>
      <c r="U8" s="4" t="s">
        <v>6</v>
      </c>
      <c r="V8" s="4" t="s">
        <v>6</v>
      </c>
    </row>
    <row r="9" spans="1:22">
      <c r="A9" s="2" t="s">
        <v>1404</v>
      </c>
      <c r="B9" s="4" t="s">
        <v>6</v>
      </c>
      <c r="C9" s="4"/>
      <c r="D9" s="4" t="s">
        <v>6</v>
      </c>
      <c r="E9" s="4" t="s">
        <v>6</v>
      </c>
      <c r="F9" s="4" t="s">
        <v>6</v>
      </c>
      <c r="G9" s="4" t="s">
        <v>6</v>
      </c>
      <c r="H9" s="4" t="s">
        <v>6</v>
      </c>
      <c r="I9" s="4" t="s">
        <v>6</v>
      </c>
      <c r="J9" s="4" t="s">
        <v>6</v>
      </c>
      <c r="K9" s="4" t="s">
        <v>6</v>
      </c>
      <c r="L9" s="4" t="s">
        <v>6</v>
      </c>
      <c r="M9" s="4" t="s">
        <v>6</v>
      </c>
      <c r="N9" s="4" t="s">
        <v>6</v>
      </c>
      <c r="O9" s="4" t="s">
        <v>1405</v>
      </c>
      <c r="P9" s="4" t="s">
        <v>6</v>
      </c>
      <c r="Q9" s="4" t="s">
        <v>6</v>
      </c>
      <c r="R9" s="4" t="s">
        <v>6</v>
      </c>
      <c r="S9" s="4" t="s">
        <v>6</v>
      </c>
      <c r="T9" s="4" t="s">
        <v>6</v>
      </c>
      <c r="U9" s="4" t="s">
        <v>6</v>
      </c>
      <c r="V9" s="4" t="s">
        <v>6</v>
      </c>
    </row>
    <row r="10" spans="1:22" ht="30">
      <c r="A10" s="2" t="s">
        <v>1406</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c r="R10" s="297">
        <v>0.02</v>
      </c>
      <c r="S10" s="4" t="s">
        <v>6</v>
      </c>
      <c r="T10" s="4" t="s">
        <v>6</v>
      </c>
      <c r="U10" s="4" t="s">
        <v>6</v>
      </c>
      <c r="V10" s="4" t="s">
        <v>6</v>
      </c>
    </row>
    <row r="11" spans="1:22" ht="30">
      <c r="A11" s="2" t="s">
        <v>1297</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297">
        <v>5.0000000000000001E-3</v>
      </c>
      <c r="T11" s="297">
        <v>0.01</v>
      </c>
      <c r="U11" s="297">
        <v>0.03</v>
      </c>
      <c r="V11" s="297">
        <v>0.03</v>
      </c>
    </row>
    <row r="12" spans="1:22" ht="30">
      <c r="A12" s="2" t="s">
        <v>1407</v>
      </c>
      <c r="B12" s="4" t="s">
        <v>6</v>
      </c>
      <c r="C12" s="4"/>
      <c r="D12" s="4" t="s">
        <v>6</v>
      </c>
      <c r="E12" s="4" t="s">
        <v>6</v>
      </c>
      <c r="F12" s="4" t="s">
        <v>6</v>
      </c>
      <c r="G12" s="4" t="s">
        <v>6</v>
      </c>
      <c r="H12" s="4" t="s">
        <v>6</v>
      </c>
      <c r="I12" s="4" t="s">
        <v>6</v>
      </c>
      <c r="J12" s="4" t="s">
        <v>6</v>
      </c>
      <c r="K12" s="4" t="s">
        <v>6</v>
      </c>
      <c r="L12" s="4" t="s">
        <v>6</v>
      </c>
      <c r="M12" s="4" t="s">
        <v>6</v>
      </c>
      <c r="N12" s="4">
        <v>0</v>
      </c>
      <c r="O12" s="4" t="s">
        <v>6</v>
      </c>
      <c r="P12" s="6">
        <v>5000000</v>
      </c>
      <c r="Q12" s="4" t="s">
        <v>6</v>
      </c>
      <c r="R12" s="4" t="s">
        <v>6</v>
      </c>
      <c r="S12" s="4" t="s">
        <v>6</v>
      </c>
      <c r="T12" s="4" t="s">
        <v>6</v>
      </c>
      <c r="U12" s="4" t="s">
        <v>6</v>
      </c>
      <c r="V12" s="4" t="s">
        <v>6</v>
      </c>
    </row>
    <row r="13" spans="1:22" ht="30">
      <c r="A13" s="3" t="s">
        <v>1408</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17.25">
      <c r="A14" s="2" t="s">
        <v>1409</v>
      </c>
      <c r="B14" s="6">
        <v>9735536</v>
      </c>
      <c r="C14" s="9" t="s">
        <v>5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17.25">
      <c r="A15" s="2" t="s">
        <v>1410</v>
      </c>
      <c r="B15" s="6">
        <v>15647538</v>
      </c>
      <c r="C15" s="9" t="s">
        <v>53</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17.25">
      <c r="A16" s="2" t="s">
        <v>1411</v>
      </c>
      <c r="B16" s="6">
        <v>17631267</v>
      </c>
      <c r="C16" s="9" t="s">
        <v>5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17.25">
      <c r="A17" s="2" t="s">
        <v>1412</v>
      </c>
      <c r="B17" s="6">
        <v>38825629</v>
      </c>
      <c r="C17" s="9" t="s">
        <v>5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17.25">
      <c r="A18" s="2" t="s">
        <v>1413</v>
      </c>
      <c r="B18" s="6">
        <v>87601544</v>
      </c>
      <c r="C18" s="9" t="s">
        <v>53</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17.25">
      <c r="A19" s="2" t="s">
        <v>1414</v>
      </c>
      <c r="B19" s="6">
        <v>817888286</v>
      </c>
      <c r="C19" s="9" t="s">
        <v>5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17.25">
      <c r="A20" s="2" t="s">
        <v>52</v>
      </c>
      <c r="B20" s="6">
        <v>987329800</v>
      </c>
      <c r="C20" s="9" t="s">
        <v>53</v>
      </c>
      <c r="D20" s="6">
        <v>413802388</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92</v>
      </c>
      <c r="B21" s="6">
        <v>24308402</v>
      </c>
      <c r="C21" s="4"/>
      <c r="D21" s="6">
        <v>6291193</v>
      </c>
      <c r="E21" s="6">
        <v>1186938</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c r="A22" s="2" t="s">
        <v>128</v>
      </c>
      <c r="B22" s="6">
        <v>976198</v>
      </c>
      <c r="C22" s="4"/>
      <c r="D22" s="6">
        <v>225614</v>
      </c>
      <c r="E22" s="6">
        <v>32964</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415</v>
      </c>
      <c r="B23" s="6">
        <v>-987970</v>
      </c>
      <c r="C23" s="4"/>
      <c r="D23" s="6">
        <v>-332348</v>
      </c>
      <c r="E23" s="4">
        <v>0</v>
      </c>
      <c r="F23" s="4" t="s">
        <v>6</v>
      </c>
      <c r="G23" s="4" t="s">
        <v>6</v>
      </c>
      <c r="H23" s="4" t="s">
        <v>6</v>
      </c>
      <c r="I23" s="4" t="s">
        <v>6</v>
      </c>
      <c r="J23" s="4" t="s">
        <v>6</v>
      </c>
      <c r="K23" s="6">
        <v>-987970</v>
      </c>
      <c r="L23" s="6">
        <v>-332348</v>
      </c>
      <c r="M23" s="4">
        <v>0</v>
      </c>
      <c r="N23" s="4" t="s">
        <v>6</v>
      </c>
      <c r="O23" s="4" t="s">
        <v>6</v>
      </c>
      <c r="P23" s="4" t="s">
        <v>6</v>
      </c>
      <c r="Q23" s="4" t="s">
        <v>6</v>
      </c>
      <c r="R23" s="4" t="s">
        <v>6</v>
      </c>
      <c r="S23" s="4" t="s">
        <v>6</v>
      </c>
      <c r="T23" s="4" t="s">
        <v>6</v>
      </c>
      <c r="U23" s="4" t="s">
        <v>6</v>
      </c>
      <c r="V23" s="4" t="s">
        <v>6</v>
      </c>
    </row>
    <row r="24" spans="1:22">
      <c r="A24" s="2" t="s">
        <v>1416</v>
      </c>
      <c r="B24" s="6">
        <v>448984</v>
      </c>
      <c r="C24" s="4"/>
      <c r="D24" s="6">
        <v>162761</v>
      </c>
      <c r="E24" s="4">
        <v>0</v>
      </c>
      <c r="F24" s="4" t="s">
        <v>6</v>
      </c>
      <c r="G24" s="4" t="s">
        <v>6</v>
      </c>
      <c r="H24" s="6">
        <v>448984</v>
      </c>
      <c r="I24" s="6">
        <v>162761</v>
      </c>
      <c r="J24" s="4">
        <v>0</v>
      </c>
      <c r="K24" s="4" t="s">
        <v>6</v>
      </c>
      <c r="L24" s="4" t="s">
        <v>6</v>
      </c>
      <c r="M24" s="4" t="s">
        <v>6</v>
      </c>
      <c r="N24" s="4" t="s">
        <v>6</v>
      </c>
      <c r="O24" s="4" t="s">
        <v>6</v>
      </c>
      <c r="P24" s="4" t="s">
        <v>6</v>
      </c>
      <c r="Q24" s="4" t="s">
        <v>6</v>
      </c>
      <c r="R24" s="4" t="s">
        <v>6</v>
      </c>
      <c r="S24" s="4" t="s">
        <v>6</v>
      </c>
      <c r="T24" s="4" t="s">
        <v>6</v>
      </c>
      <c r="U24" s="4" t="s">
        <v>6</v>
      </c>
      <c r="V24" s="4" t="s">
        <v>6</v>
      </c>
    </row>
    <row r="25" spans="1:22">
      <c r="A25" s="2" t="s">
        <v>1417</v>
      </c>
      <c r="B25" s="4" t="s">
        <v>6</v>
      </c>
      <c r="C25" s="4"/>
      <c r="D25" s="4" t="s">
        <v>6</v>
      </c>
      <c r="E25" s="4" t="s">
        <v>6</v>
      </c>
      <c r="F25" s="7">
        <v>2539966</v>
      </c>
      <c r="G25" s="7">
        <v>85210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c r="A26" s="2" t="s">
        <v>1300</v>
      </c>
      <c r="B26" s="4" t="s">
        <v>6</v>
      </c>
      <c r="C26" s="4"/>
      <c r="D26" s="4" t="s">
        <v>6</v>
      </c>
      <c r="E26" s="4" t="s">
        <v>6</v>
      </c>
      <c r="F26" s="4" t="s">
        <v>6</v>
      </c>
      <c r="G26" s="4" t="s">
        <v>6</v>
      </c>
      <c r="H26" s="4" t="s">
        <v>6</v>
      </c>
      <c r="I26" s="4" t="s">
        <v>6</v>
      </c>
      <c r="J26" s="4" t="s">
        <v>6</v>
      </c>
      <c r="K26" s="297">
        <v>3.4799999999999998E-2</v>
      </c>
      <c r="L26" s="4" t="s">
        <v>6</v>
      </c>
      <c r="M26" s="4" t="s">
        <v>6</v>
      </c>
      <c r="N26" s="4" t="s">
        <v>6</v>
      </c>
      <c r="O26" s="4" t="s">
        <v>6</v>
      </c>
      <c r="P26" s="4" t="s">
        <v>6</v>
      </c>
      <c r="Q26" s="4" t="s">
        <v>6</v>
      </c>
      <c r="R26" s="4" t="s">
        <v>6</v>
      </c>
      <c r="S26" s="4" t="s">
        <v>6</v>
      </c>
      <c r="T26" s="4" t="s">
        <v>6</v>
      </c>
      <c r="U26" s="4" t="s">
        <v>6</v>
      </c>
      <c r="V26" s="4" t="s">
        <v>6</v>
      </c>
    </row>
    <row r="27" spans="1:22">
      <c r="A27" s="10"/>
      <c r="B27" s="10"/>
      <c r="C27" s="10"/>
      <c r="D27" s="10"/>
      <c r="E27" s="10"/>
      <c r="F27" s="10"/>
      <c r="G27" s="10"/>
      <c r="H27" s="10"/>
      <c r="I27" s="10"/>
      <c r="J27" s="10"/>
      <c r="K27" s="10"/>
      <c r="L27" s="10"/>
      <c r="M27" s="10"/>
      <c r="N27" s="10"/>
      <c r="O27" s="10"/>
      <c r="P27" s="10"/>
      <c r="Q27" s="10"/>
      <c r="R27" s="10"/>
      <c r="S27" s="10"/>
      <c r="T27" s="10"/>
      <c r="U27" s="10"/>
      <c r="V27" s="10"/>
    </row>
    <row r="28" spans="1:22" ht="15" customHeight="1">
      <c r="A28" s="2" t="s">
        <v>53</v>
      </c>
      <c r="B28" s="11" t="s">
        <v>69</v>
      </c>
      <c r="C28" s="11"/>
      <c r="D28" s="11"/>
      <c r="E28" s="11"/>
      <c r="F28" s="11"/>
      <c r="G28" s="11"/>
      <c r="H28" s="11"/>
      <c r="I28" s="11"/>
      <c r="J28" s="11"/>
      <c r="K28" s="11"/>
      <c r="L28" s="11"/>
      <c r="M28" s="11"/>
      <c r="N28" s="11"/>
      <c r="O28" s="11"/>
      <c r="P28" s="11"/>
      <c r="Q28" s="11"/>
      <c r="R28" s="11"/>
      <c r="S28" s="11"/>
      <c r="T28" s="11"/>
      <c r="U28" s="11"/>
      <c r="V28" s="11"/>
    </row>
  </sheetData>
  <mergeCells count="10">
    <mergeCell ref="A27:V27"/>
    <mergeCell ref="B28:V28"/>
    <mergeCell ref="A1:A6"/>
    <mergeCell ref="B1:E1"/>
    <mergeCell ref="H1:M1"/>
    <mergeCell ref="Q1:R1"/>
    <mergeCell ref="S1:U1"/>
    <mergeCell ref="B2:C6"/>
    <mergeCell ref="D2:D6"/>
    <mergeCell ref="E2:E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418</v>
      </c>
      <c r="B1" s="1" t="s">
        <v>1</v>
      </c>
    </row>
    <row r="2" spans="1:2">
      <c r="A2" s="8"/>
      <c r="B2" s="1" t="s">
        <v>2</v>
      </c>
    </row>
    <row r="3" spans="1:2">
      <c r="A3" s="2" t="s">
        <v>1419</v>
      </c>
      <c r="B3" s="4" t="s">
        <v>6</v>
      </c>
    </row>
    <row r="4" spans="1:2">
      <c r="A4" s="3" t="s">
        <v>1287</v>
      </c>
      <c r="B4" s="4" t="s">
        <v>6</v>
      </c>
    </row>
    <row r="5" spans="1:2">
      <c r="A5" s="2" t="s">
        <v>1420</v>
      </c>
      <c r="B5" s="7">
        <v>23789727</v>
      </c>
    </row>
    <row r="6" spans="1:2" ht="30">
      <c r="A6" s="2" t="s">
        <v>1297</v>
      </c>
      <c r="B6" s="297">
        <v>0.03</v>
      </c>
    </row>
    <row r="7" spans="1:2">
      <c r="A7" s="2" t="s">
        <v>1421</v>
      </c>
      <c r="B7" s="7">
        <v>118950</v>
      </c>
    </row>
    <row r="8" spans="1:2" ht="30">
      <c r="A8" s="2" t="s">
        <v>1422</v>
      </c>
      <c r="B8" s="297">
        <v>0.02</v>
      </c>
    </row>
    <row r="9" spans="1:2" ht="30">
      <c r="A9" s="2" t="s">
        <v>1423</v>
      </c>
      <c r="B9" s="297">
        <v>2.2499999999999999E-2</v>
      </c>
    </row>
    <row r="10" spans="1:2" ht="30">
      <c r="A10" s="2" t="s">
        <v>1424</v>
      </c>
      <c r="B10" s="297">
        <v>2.5000000000000001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6.42578125" bestFit="1" customWidth="1"/>
    <col min="6" max="7" width="36.5703125" bestFit="1" customWidth="1"/>
    <col min="8" max="8" width="15.42578125" bestFit="1" customWidth="1"/>
    <col min="9" max="11" width="14.28515625" bestFit="1" customWidth="1"/>
    <col min="12" max="12" width="36.5703125" bestFit="1" customWidth="1"/>
    <col min="13" max="15" width="16.7109375" bestFit="1" customWidth="1"/>
  </cols>
  <sheetData>
    <row r="1" spans="1:15" ht="15" customHeight="1">
      <c r="A1" s="8" t="s">
        <v>1425</v>
      </c>
      <c r="B1" s="8" t="s">
        <v>1</v>
      </c>
      <c r="C1" s="8"/>
      <c r="D1" s="8"/>
      <c r="E1" s="1" t="s">
        <v>1019</v>
      </c>
      <c r="F1" s="1" t="s">
        <v>1426</v>
      </c>
      <c r="G1" s="1" t="s">
        <v>1049</v>
      </c>
      <c r="H1" s="1" t="s">
        <v>1018</v>
      </c>
      <c r="I1" s="8" t="s">
        <v>1</v>
      </c>
      <c r="J1" s="8"/>
      <c r="K1" s="8"/>
      <c r="L1" s="8"/>
      <c r="M1" s="1" t="s">
        <v>1018</v>
      </c>
      <c r="N1" s="1"/>
      <c r="O1" s="1"/>
    </row>
    <row r="2" spans="1:15">
      <c r="A2" s="8"/>
      <c r="B2" s="8" t="s">
        <v>2</v>
      </c>
      <c r="C2" s="8" t="s">
        <v>32</v>
      </c>
      <c r="D2" s="8" t="s">
        <v>82</v>
      </c>
      <c r="E2" s="8" t="s">
        <v>2</v>
      </c>
      <c r="F2" s="1" t="s">
        <v>2</v>
      </c>
      <c r="G2" s="1" t="s">
        <v>2</v>
      </c>
      <c r="H2" s="1" t="s">
        <v>1021</v>
      </c>
      <c r="I2" s="1" t="s">
        <v>2</v>
      </c>
      <c r="J2" s="1" t="s">
        <v>32</v>
      </c>
      <c r="K2" s="1" t="s">
        <v>1022</v>
      </c>
      <c r="L2" s="1" t="s">
        <v>2</v>
      </c>
      <c r="M2" s="1" t="s">
        <v>1020</v>
      </c>
      <c r="N2" s="1" t="s">
        <v>2</v>
      </c>
      <c r="O2" s="1" t="s">
        <v>32</v>
      </c>
    </row>
    <row r="3" spans="1:15" ht="30">
      <c r="A3" s="8"/>
      <c r="B3" s="8"/>
      <c r="C3" s="8"/>
      <c r="D3" s="8"/>
      <c r="E3" s="8"/>
      <c r="F3" s="1" t="s">
        <v>1427</v>
      </c>
      <c r="G3" s="1" t="s">
        <v>1053</v>
      </c>
      <c r="H3" s="1" t="s">
        <v>75</v>
      </c>
      <c r="I3" s="1" t="s">
        <v>75</v>
      </c>
      <c r="J3" s="1" t="s">
        <v>75</v>
      </c>
      <c r="K3" s="1" t="s">
        <v>75</v>
      </c>
      <c r="L3" s="1" t="s">
        <v>75</v>
      </c>
      <c r="M3" s="1" t="s">
        <v>80</v>
      </c>
      <c r="N3" s="1" t="s">
        <v>80</v>
      </c>
      <c r="O3" s="1" t="s">
        <v>80</v>
      </c>
    </row>
    <row r="4" spans="1:15" ht="30">
      <c r="A4" s="8"/>
      <c r="B4" s="8"/>
      <c r="C4" s="8"/>
      <c r="D4" s="8"/>
      <c r="E4" s="8"/>
      <c r="F4" s="1"/>
      <c r="G4" s="1"/>
      <c r="H4" s="1"/>
      <c r="I4" s="1"/>
      <c r="J4" s="1"/>
      <c r="K4" s="1"/>
      <c r="L4" s="1" t="s">
        <v>1427</v>
      </c>
      <c r="M4" s="1"/>
      <c r="N4" s="1"/>
      <c r="O4" s="1"/>
    </row>
    <row r="5" spans="1:15">
      <c r="A5" s="3" t="s">
        <v>102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428</v>
      </c>
      <c r="B6" s="6">
        <v>1100000000</v>
      </c>
      <c r="C6" s="4" t="s">
        <v>6</v>
      </c>
      <c r="D6" s="4" t="s">
        <v>6</v>
      </c>
      <c r="E6" s="6">
        <v>1100000000</v>
      </c>
      <c r="F6" s="4" t="s">
        <v>6</v>
      </c>
      <c r="G6" s="4" t="s">
        <v>6</v>
      </c>
      <c r="H6" s="4" t="s">
        <v>6</v>
      </c>
      <c r="I6" s="4" t="s">
        <v>6</v>
      </c>
      <c r="J6" s="4" t="s">
        <v>6</v>
      </c>
      <c r="K6" s="4" t="s">
        <v>6</v>
      </c>
      <c r="L6" s="4" t="s">
        <v>6</v>
      </c>
      <c r="M6" s="4" t="s">
        <v>6</v>
      </c>
      <c r="N6" s="4" t="s">
        <v>6</v>
      </c>
      <c r="O6" s="4" t="s">
        <v>6</v>
      </c>
    </row>
    <row r="7" spans="1:15">
      <c r="A7" s="2" t="s">
        <v>77</v>
      </c>
      <c r="B7" s="4" t="s">
        <v>6</v>
      </c>
      <c r="C7" s="4" t="s">
        <v>6</v>
      </c>
      <c r="D7" s="4" t="s">
        <v>6</v>
      </c>
      <c r="E7" s="4" t="s">
        <v>6</v>
      </c>
      <c r="F7" s="4" t="s">
        <v>6</v>
      </c>
      <c r="G7" s="4" t="s">
        <v>6</v>
      </c>
      <c r="H7" s="4" t="s">
        <v>6</v>
      </c>
      <c r="I7" s="6">
        <v>999999000</v>
      </c>
      <c r="J7" s="6">
        <v>999999000</v>
      </c>
      <c r="K7" s="4" t="s">
        <v>6</v>
      </c>
      <c r="L7" s="4" t="s">
        <v>6</v>
      </c>
      <c r="M7" s="4" t="s">
        <v>6</v>
      </c>
      <c r="N7" s="6">
        <v>1000</v>
      </c>
      <c r="O7" s="6">
        <v>1000</v>
      </c>
    </row>
    <row r="8" spans="1:15" ht="30">
      <c r="A8" s="2" t="s">
        <v>76</v>
      </c>
      <c r="B8" s="4" t="s">
        <v>6</v>
      </c>
      <c r="C8" s="4" t="s">
        <v>6</v>
      </c>
      <c r="D8" s="4" t="s">
        <v>6</v>
      </c>
      <c r="E8" s="4" t="s">
        <v>6</v>
      </c>
      <c r="F8" s="4" t="s">
        <v>6</v>
      </c>
      <c r="G8" s="4" t="s">
        <v>6</v>
      </c>
      <c r="H8" s="4" t="s">
        <v>6</v>
      </c>
      <c r="I8" s="12">
        <v>0.01</v>
      </c>
      <c r="J8" s="12">
        <v>0.01</v>
      </c>
      <c r="K8" s="4" t="s">
        <v>6</v>
      </c>
      <c r="L8" s="4" t="s">
        <v>6</v>
      </c>
      <c r="M8" s="4" t="s">
        <v>6</v>
      </c>
      <c r="N8" s="12">
        <v>0.01</v>
      </c>
      <c r="O8" s="12">
        <v>0.01</v>
      </c>
    </row>
    <row r="9" spans="1:15">
      <c r="A9" s="2" t="s">
        <v>72</v>
      </c>
      <c r="B9" s="6">
        <v>100000000</v>
      </c>
      <c r="C9" s="6">
        <v>100000000</v>
      </c>
      <c r="D9" s="4" t="s">
        <v>6</v>
      </c>
      <c r="E9" s="6">
        <v>100000000</v>
      </c>
      <c r="F9" s="4" t="s">
        <v>6</v>
      </c>
      <c r="G9" s="4" t="s">
        <v>6</v>
      </c>
      <c r="H9" s="4" t="s">
        <v>6</v>
      </c>
      <c r="I9" s="4" t="s">
        <v>6</v>
      </c>
      <c r="J9" s="4" t="s">
        <v>6</v>
      </c>
      <c r="K9" s="4" t="s">
        <v>6</v>
      </c>
      <c r="L9" s="4" t="s">
        <v>6</v>
      </c>
      <c r="M9" s="4" t="s">
        <v>6</v>
      </c>
      <c r="N9" s="4" t="s">
        <v>6</v>
      </c>
      <c r="O9" s="4" t="s">
        <v>6</v>
      </c>
    </row>
    <row r="10" spans="1:15" ht="30">
      <c r="A10" s="2" t="s">
        <v>71</v>
      </c>
      <c r="B10" s="12">
        <v>0.01</v>
      </c>
      <c r="C10" s="12">
        <v>0.01</v>
      </c>
      <c r="D10" s="4" t="s">
        <v>6</v>
      </c>
      <c r="E10" s="12">
        <v>0.01</v>
      </c>
      <c r="F10" s="4" t="s">
        <v>6</v>
      </c>
      <c r="G10" s="4" t="s">
        <v>6</v>
      </c>
      <c r="H10" s="4" t="s">
        <v>6</v>
      </c>
      <c r="I10" s="4" t="s">
        <v>6</v>
      </c>
      <c r="J10" s="4" t="s">
        <v>6</v>
      </c>
      <c r="K10" s="4" t="s">
        <v>6</v>
      </c>
      <c r="L10" s="4" t="s">
        <v>6</v>
      </c>
      <c r="M10" s="4" t="s">
        <v>6</v>
      </c>
      <c r="N10" s="4" t="s">
        <v>6</v>
      </c>
      <c r="O10" s="4" t="s">
        <v>6</v>
      </c>
    </row>
    <row r="11" spans="1:15" ht="30">
      <c r="A11" s="2" t="s">
        <v>1026</v>
      </c>
      <c r="B11" s="4" t="s">
        <v>6</v>
      </c>
      <c r="C11" s="4" t="s">
        <v>6</v>
      </c>
      <c r="D11" s="4" t="s">
        <v>6</v>
      </c>
      <c r="E11" s="4" t="s">
        <v>6</v>
      </c>
      <c r="F11" s="4" t="s">
        <v>6</v>
      </c>
      <c r="G11" s="4" t="s">
        <v>6</v>
      </c>
      <c r="H11" s="6">
        <v>22223</v>
      </c>
      <c r="I11" s="4" t="s">
        <v>6</v>
      </c>
      <c r="J11" s="4" t="s">
        <v>6</v>
      </c>
      <c r="K11" s="6">
        <v>22223</v>
      </c>
      <c r="L11" s="6">
        <v>74245616</v>
      </c>
      <c r="M11" s="4" t="s">
        <v>6</v>
      </c>
      <c r="N11" s="4" t="s">
        <v>6</v>
      </c>
      <c r="O11" s="4" t="s">
        <v>6</v>
      </c>
    </row>
    <row r="12" spans="1:15" ht="30">
      <c r="A12" s="2" t="s">
        <v>148</v>
      </c>
      <c r="B12" s="7">
        <v>485786997</v>
      </c>
      <c r="C12" s="7">
        <v>179849886</v>
      </c>
      <c r="D12" s="7">
        <v>33244982</v>
      </c>
      <c r="E12" s="7">
        <v>729992516</v>
      </c>
      <c r="F12" s="4" t="s">
        <v>6</v>
      </c>
      <c r="G12" s="4" t="s">
        <v>6</v>
      </c>
      <c r="H12" s="7">
        <v>200007</v>
      </c>
      <c r="I12" s="4" t="s">
        <v>6</v>
      </c>
      <c r="J12" s="4" t="s">
        <v>6</v>
      </c>
      <c r="K12" s="7">
        <v>200007</v>
      </c>
      <c r="L12" s="7">
        <v>655388605</v>
      </c>
      <c r="M12" s="7">
        <v>1000</v>
      </c>
      <c r="N12" s="4" t="s">
        <v>6</v>
      </c>
      <c r="O12" s="4" t="s">
        <v>6</v>
      </c>
    </row>
    <row r="13" spans="1:15" ht="45">
      <c r="A13" s="2" t="s">
        <v>111</v>
      </c>
      <c r="B13" s="4" t="s">
        <v>6</v>
      </c>
      <c r="C13" s="4" t="s">
        <v>6</v>
      </c>
      <c r="D13" s="4" t="s">
        <v>6</v>
      </c>
      <c r="E13" s="4" t="s">
        <v>6</v>
      </c>
      <c r="F13" s="6">
        <v>95845468</v>
      </c>
      <c r="G13" s="4" t="s">
        <v>6</v>
      </c>
      <c r="H13" s="4" t="s">
        <v>6</v>
      </c>
      <c r="I13" s="4" t="s">
        <v>6</v>
      </c>
      <c r="J13" s="4" t="s">
        <v>6</v>
      </c>
      <c r="K13" s="4" t="s">
        <v>6</v>
      </c>
      <c r="L13" s="4" t="s">
        <v>6</v>
      </c>
      <c r="M13" s="4" t="s">
        <v>6</v>
      </c>
      <c r="N13" s="4" t="s">
        <v>6</v>
      </c>
      <c r="O13" s="4" t="s">
        <v>6</v>
      </c>
    </row>
    <row r="14" spans="1:15" ht="30">
      <c r="A14" s="2" t="s">
        <v>1061</v>
      </c>
      <c r="B14" s="4" t="s">
        <v>6</v>
      </c>
      <c r="C14" s="4" t="s">
        <v>6</v>
      </c>
      <c r="D14" s="4" t="s">
        <v>6</v>
      </c>
      <c r="E14" s="4" t="s">
        <v>6</v>
      </c>
      <c r="F14" s="4" t="s">
        <v>6</v>
      </c>
      <c r="G14" s="6">
        <v>1588289</v>
      </c>
      <c r="H14" s="4" t="s">
        <v>6</v>
      </c>
      <c r="I14" s="6">
        <v>1195071</v>
      </c>
      <c r="J14" s="6">
        <v>330688</v>
      </c>
      <c r="K14" s="4" t="s">
        <v>6</v>
      </c>
      <c r="L14" s="4" t="s">
        <v>6</v>
      </c>
      <c r="M14" s="4" t="s">
        <v>6</v>
      </c>
      <c r="N14" s="4" t="s">
        <v>6</v>
      </c>
      <c r="O14" s="4" t="s">
        <v>6</v>
      </c>
    </row>
    <row r="15" spans="1:15" ht="30">
      <c r="A15" s="2" t="s">
        <v>1062</v>
      </c>
      <c r="B15" s="4" t="s">
        <v>6</v>
      </c>
      <c r="C15" s="4" t="s">
        <v>6</v>
      </c>
      <c r="D15" s="4" t="s">
        <v>6</v>
      </c>
      <c r="E15" s="4" t="s">
        <v>6</v>
      </c>
      <c r="F15" s="4" t="s">
        <v>6</v>
      </c>
      <c r="G15" s="6">
        <v>15397232</v>
      </c>
      <c r="H15" s="4" t="s">
        <v>6</v>
      </c>
      <c r="I15" s="4" t="s">
        <v>6</v>
      </c>
      <c r="J15" s="4" t="s">
        <v>6</v>
      </c>
      <c r="K15" s="4" t="s">
        <v>6</v>
      </c>
      <c r="L15" s="4" t="s">
        <v>6</v>
      </c>
      <c r="M15" s="4" t="s">
        <v>6</v>
      </c>
      <c r="N15" s="4" t="s">
        <v>6</v>
      </c>
      <c r="O15" s="4" t="s">
        <v>6</v>
      </c>
    </row>
    <row r="16" spans="1:15">
      <c r="A16" s="2" t="s">
        <v>1429</v>
      </c>
      <c r="B16" s="7">
        <v>26549087</v>
      </c>
      <c r="C16" s="7">
        <v>590856</v>
      </c>
      <c r="D16" s="4" t="s">
        <v>6</v>
      </c>
      <c r="E16" s="7">
        <v>26549087</v>
      </c>
      <c r="F16" s="4" t="s">
        <v>6</v>
      </c>
      <c r="G16" s="4" t="s">
        <v>6</v>
      </c>
      <c r="H16" s="4" t="s">
        <v>6</v>
      </c>
      <c r="I16" s="4" t="s">
        <v>6</v>
      </c>
      <c r="J16" s="4" t="s">
        <v>6</v>
      </c>
      <c r="K16" s="4" t="s">
        <v>6</v>
      </c>
      <c r="L16" s="4" t="s">
        <v>6</v>
      </c>
      <c r="M16" s="4" t="s">
        <v>6</v>
      </c>
      <c r="N16" s="4" t="s">
        <v>6</v>
      </c>
      <c r="O16" s="4" t="s">
        <v>6</v>
      </c>
    </row>
  </sheetData>
  <mergeCells count="7">
    <mergeCell ref="A1:A4"/>
    <mergeCell ref="B1:D1"/>
    <mergeCell ref="I1:L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4" width="12.28515625" bestFit="1" customWidth="1"/>
    <col min="5" max="5" width="16.42578125" bestFit="1" customWidth="1"/>
    <col min="6" max="7" width="36.5703125" bestFit="1" customWidth="1"/>
    <col min="8" max="8" width="15.42578125" bestFit="1" customWidth="1"/>
    <col min="9" max="9" width="16.42578125" bestFit="1" customWidth="1"/>
    <col min="10" max="11" width="14.28515625" bestFit="1" customWidth="1"/>
    <col min="12" max="14" width="16.7109375" bestFit="1" customWidth="1"/>
    <col min="15" max="22" width="25.140625" bestFit="1" customWidth="1"/>
  </cols>
  <sheetData>
    <row r="1" spans="1:22" ht="15" customHeight="1">
      <c r="A1" s="8" t="s">
        <v>1430</v>
      </c>
      <c r="B1" s="8" t="s">
        <v>1</v>
      </c>
      <c r="C1" s="8"/>
      <c r="D1" s="8"/>
      <c r="E1" s="1" t="s">
        <v>1019</v>
      </c>
      <c r="F1" s="1"/>
      <c r="G1" s="1"/>
      <c r="H1" s="1" t="s">
        <v>1018</v>
      </c>
      <c r="I1" s="1" t="s">
        <v>1</v>
      </c>
      <c r="J1" s="1"/>
      <c r="K1" s="1"/>
      <c r="L1" s="1" t="s">
        <v>1018</v>
      </c>
      <c r="M1" s="1"/>
      <c r="N1" s="1"/>
      <c r="O1" s="8" t="s">
        <v>1</v>
      </c>
      <c r="P1" s="8"/>
      <c r="Q1" s="8"/>
      <c r="R1" s="8"/>
      <c r="S1" s="8"/>
      <c r="T1" s="8"/>
      <c r="U1" s="8"/>
      <c r="V1" s="1" t="s">
        <v>1431</v>
      </c>
    </row>
    <row r="2" spans="1:22">
      <c r="A2" s="8"/>
      <c r="B2" s="8" t="s">
        <v>2</v>
      </c>
      <c r="C2" s="8" t="s">
        <v>32</v>
      </c>
      <c r="D2" s="8" t="s">
        <v>82</v>
      </c>
      <c r="E2" s="8" t="s">
        <v>2</v>
      </c>
      <c r="F2" s="1" t="s">
        <v>1023</v>
      </c>
      <c r="G2" s="1" t="s">
        <v>1024</v>
      </c>
      <c r="H2" s="1" t="s">
        <v>1021</v>
      </c>
      <c r="I2" s="1" t="s">
        <v>1022</v>
      </c>
      <c r="J2" s="1" t="s">
        <v>2</v>
      </c>
      <c r="K2" s="1" t="s">
        <v>32</v>
      </c>
      <c r="L2" s="1" t="s">
        <v>1020</v>
      </c>
      <c r="M2" s="1" t="s">
        <v>2</v>
      </c>
      <c r="N2" s="1" t="s">
        <v>32</v>
      </c>
      <c r="O2" s="1" t="s">
        <v>2</v>
      </c>
      <c r="P2" s="1" t="s">
        <v>32</v>
      </c>
      <c r="Q2" s="1" t="s">
        <v>82</v>
      </c>
      <c r="R2" s="1" t="s">
        <v>2</v>
      </c>
      <c r="S2" s="1" t="s">
        <v>32</v>
      </c>
      <c r="T2" s="1" t="s">
        <v>82</v>
      </c>
      <c r="U2" s="1" t="s">
        <v>1042</v>
      </c>
      <c r="V2" s="1" t="s">
        <v>2</v>
      </c>
    </row>
    <row r="3" spans="1:22" ht="30">
      <c r="A3" s="8"/>
      <c r="B3" s="8"/>
      <c r="C3" s="8"/>
      <c r="D3" s="8"/>
      <c r="E3" s="8"/>
      <c r="F3" s="1" t="s">
        <v>1053</v>
      </c>
      <c r="G3" s="1" t="s">
        <v>1053</v>
      </c>
      <c r="H3" s="1" t="s">
        <v>75</v>
      </c>
      <c r="I3" s="1" t="s">
        <v>75</v>
      </c>
      <c r="J3" s="1" t="s">
        <v>75</v>
      </c>
      <c r="K3" s="1" t="s">
        <v>75</v>
      </c>
      <c r="L3" s="1" t="s">
        <v>80</v>
      </c>
      <c r="M3" s="1" t="s">
        <v>80</v>
      </c>
      <c r="N3" s="1" t="s">
        <v>80</v>
      </c>
      <c r="O3" s="1" t="s">
        <v>1432</v>
      </c>
      <c r="P3" s="1" t="s">
        <v>1432</v>
      </c>
      <c r="Q3" s="1" t="s">
        <v>1432</v>
      </c>
      <c r="R3" s="1" t="s">
        <v>1433</v>
      </c>
      <c r="S3" s="1" t="s">
        <v>1433</v>
      </c>
      <c r="T3" s="1" t="s">
        <v>1433</v>
      </c>
      <c r="U3" s="1" t="s">
        <v>1433</v>
      </c>
      <c r="V3" s="1" t="s">
        <v>1433</v>
      </c>
    </row>
    <row r="4" spans="1:22">
      <c r="A4" s="8"/>
      <c r="B4" s="8"/>
      <c r="C4" s="8"/>
      <c r="D4" s="8"/>
      <c r="E4" s="8"/>
      <c r="F4" s="1"/>
      <c r="G4" s="1"/>
      <c r="H4" s="1"/>
      <c r="I4" s="1"/>
      <c r="J4" s="1"/>
      <c r="K4" s="1"/>
      <c r="L4" s="1"/>
      <c r="M4" s="1"/>
      <c r="N4" s="1"/>
      <c r="O4" s="1"/>
      <c r="P4" s="1"/>
      <c r="Q4" s="1"/>
      <c r="R4" s="1" t="s">
        <v>1432</v>
      </c>
      <c r="S4" s="1" t="s">
        <v>1432</v>
      </c>
      <c r="T4" s="1" t="s">
        <v>1432</v>
      </c>
      <c r="U4" s="1" t="s">
        <v>1432</v>
      </c>
      <c r="V4" s="1" t="s">
        <v>1432</v>
      </c>
    </row>
    <row r="5" spans="1:22">
      <c r="A5" s="8"/>
      <c r="B5" s="8"/>
      <c r="C5" s="8"/>
      <c r="D5" s="8"/>
      <c r="E5" s="8"/>
      <c r="F5" s="1"/>
      <c r="G5" s="1"/>
      <c r="H5" s="1"/>
      <c r="I5" s="1"/>
      <c r="J5" s="1"/>
      <c r="K5" s="1"/>
      <c r="L5" s="1"/>
      <c r="M5" s="1"/>
      <c r="N5" s="1"/>
      <c r="O5" s="1"/>
      <c r="P5" s="1"/>
      <c r="Q5" s="1"/>
      <c r="R5" s="1" t="s">
        <v>1434</v>
      </c>
      <c r="S5" s="1"/>
      <c r="T5" s="1"/>
      <c r="U5" s="1"/>
      <c r="V5" s="1"/>
    </row>
    <row r="6" spans="1:22" ht="45">
      <c r="A6" s="3" t="s">
        <v>14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4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10000</v>
      </c>
      <c r="S7" s="6">
        <v>17500</v>
      </c>
      <c r="T7" s="6">
        <v>12500</v>
      </c>
      <c r="U7" s="6">
        <v>15000</v>
      </c>
      <c r="V7" s="6">
        <v>55000</v>
      </c>
    </row>
    <row r="8" spans="1:22" ht="45">
      <c r="A8" s="2" t="s">
        <v>143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2">
        <v>10.24</v>
      </c>
      <c r="S8" s="12">
        <v>9.23</v>
      </c>
      <c r="T8" s="12">
        <v>9.1</v>
      </c>
      <c r="U8" s="12">
        <v>8.5500000000000007</v>
      </c>
      <c r="V8" s="12">
        <v>9.1999999999999993</v>
      </c>
    </row>
    <row r="9" spans="1:22" ht="30">
      <c r="A9" s="2" t="s">
        <v>14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4</v>
      </c>
      <c r="S9" s="4" t="s">
        <v>6</v>
      </c>
      <c r="T9" s="4" t="s">
        <v>6</v>
      </c>
      <c r="U9" s="4" t="s">
        <v>6</v>
      </c>
      <c r="V9" s="4" t="s">
        <v>6</v>
      </c>
    </row>
    <row r="10" spans="1:22">
      <c r="A10" s="2" t="s">
        <v>1439</v>
      </c>
      <c r="B10" s="4" t="s">
        <v>6</v>
      </c>
      <c r="C10" s="4" t="s">
        <v>6</v>
      </c>
      <c r="D10" s="4" t="s">
        <v>6</v>
      </c>
      <c r="E10" s="4" t="s">
        <v>6</v>
      </c>
      <c r="F10" s="4" t="s">
        <v>6</v>
      </c>
      <c r="G10" s="4" t="s">
        <v>6</v>
      </c>
      <c r="H10" s="4" t="s">
        <v>6</v>
      </c>
      <c r="I10" s="4" t="s">
        <v>6</v>
      </c>
      <c r="J10" s="4" t="s">
        <v>6</v>
      </c>
      <c r="K10" s="4" t="s">
        <v>6</v>
      </c>
      <c r="L10" s="4" t="s">
        <v>6</v>
      </c>
      <c r="M10" s="4" t="s">
        <v>6</v>
      </c>
      <c r="N10" s="4" t="s">
        <v>6</v>
      </c>
      <c r="O10" s="7">
        <v>105210</v>
      </c>
      <c r="P10" s="7">
        <v>94425</v>
      </c>
      <c r="Q10" s="7">
        <v>62167</v>
      </c>
      <c r="R10" s="4" t="s">
        <v>6</v>
      </c>
      <c r="S10" s="4" t="s">
        <v>6</v>
      </c>
      <c r="T10" s="4" t="s">
        <v>6</v>
      </c>
      <c r="U10" s="4" t="s">
        <v>6</v>
      </c>
      <c r="V10" s="4" t="s">
        <v>6</v>
      </c>
    </row>
    <row r="11" spans="1:22" ht="30">
      <c r="A11" s="2" t="s">
        <v>1440</v>
      </c>
      <c r="B11" s="4" t="s">
        <v>6</v>
      </c>
      <c r="C11" s="4" t="s">
        <v>6</v>
      </c>
      <c r="D11" s="4" t="s">
        <v>6</v>
      </c>
      <c r="E11" s="4" t="s">
        <v>6</v>
      </c>
      <c r="F11" s="4" t="s">
        <v>6</v>
      </c>
      <c r="G11" s="4" t="s">
        <v>6</v>
      </c>
      <c r="H11" s="4" t="s">
        <v>6</v>
      </c>
      <c r="I11" s="4" t="s">
        <v>6</v>
      </c>
      <c r="J11" s="4" t="s">
        <v>6</v>
      </c>
      <c r="K11" s="4" t="s">
        <v>6</v>
      </c>
      <c r="L11" s="4" t="s">
        <v>6</v>
      </c>
      <c r="M11" s="4" t="s">
        <v>6</v>
      </c>
      <c r="N11" s="4" t="s">
        <v>6</v>
      </c>
      <c r="O11" s="4" t="s">
        <v>1441</v>
      </c>
      <c r="P11" s="4" t="s">
        <v>6</v>
      </c>
      <c r="Q11" s="4" t="s">
        <v>6</v>
      </c>
      <c r="R11" s="4" t="s">
        <v>6</v>
      </c>
      <c r="S11" s="4" t="s">
        <v>6</v>
      </c>
      <c r="T11" s="4" t="s">
        <v>6</v>
      </c>
      <c r="U11" s="4" t="s">
        <v>6</v>
      </c>
      <c r="V11" s="4" t="s">
        <v>6</v>
      </c>
    </row>
    <row r="12" spans="1:22">
      <c r="A12" s="2" t="s">
        <v>1029</v>
      </c>
      <c r="B12" s="4" t="s">
        <v>6</v>
      </c>
      <c r="C12" s="4" t="s">
        <v>6</v>
      </c>
      <c r="D12" s="4" t="s">
        <v>6</v>
      </c>
      <c r="E12" s="4" t="s">
        <v>6</v>
      </c>
      <c r="F12" s="4" t="s">
        <v>6</v>
      </c>
      <c r="G12" s="4" t="s">
        <v>6</v>
      </c>
      <c r="H12" s="4" t="s">
        <v>6</v>
      </c>
      <c r="I12" s="4" t="s">
        <v>6</v>
      </c>
      <c r="J12" s="6">
        <v>74153580</v>
      </c>
      <c r="K12" s="6">
        <v>22908859</v>
      </c>
      <c r="L12" s="6">
        <v>1000</v>
      </c>
      <c r="M12" s="6">
        <v>1000</v>
      </c>
      <c r="N12" s="6">
        <v>1000</v>
      </c>
      <c r="O12" s="4" t="s">
        <v>6</v>
      </c>
      <c r="P12" s="4" t="s">
        <v>6</v>
      </c>
      <c r="Q12" s="4" t="s">
        <v>6</v>
      </c>
      <c r="R12" s="4" t="s">
        <v>6</v>
      </c>
      <c r="S12" s="4" t="s">
        <v>6</v>
      </c>
      <c r="T12" s="4" t="s">
        <v>6</v>
      </c>
      <c r="U12" s="4" t="s">
        <v>6</v>
      </c>
      <c r="V12" s="4" t="s">
        <v>6</v>
      </c>
    </row>
    <row r="13" spans="1:22" ht="30">
      <c r="A13" s="2" t="s">
        <v>148</v>
      </c>
      <c r="B13" s="6">
        <v>485786997</v>
      </c>
      <c r="C13" s="6">
        <v>179849886</v>
      </c>
      <c r="D13" s="6">
        <v>33244982</v>
      </c>
      <c r="E13" s="6">
        <v>729992516</v>
      </c>
      <c r="F13" s="4" t="s">
        <v>6</v>
      </c>
      <c r="G13" s="4" t="s">
        <v>6</v>
      </c>
      <c r="H13" s="6">
        <v>200007</v>
      </c>
      <c r="I13" s="6">
        <v>200007</v>
      </c>
      <c r="J13" s="4" t="s">
        <v>6</v>
      </c>
      <c r="K13" s="4" t="s">
        <v>6</v>
      </c>
      <c r="L13" s="6">
        <v>1000</v>
      </c>
      <c r="M13" s="4" t="s">
        <v>6</v>
      </c>
      <c r="N13" s="4" t="s">
        <v>6</v>
      </c>
      <c r="O13" s="4" t="s">
        <v>6</v>
      </c>
      <c r="P13" s="4" t="s">
        <v>6</v>
      </c>
      <c r="Q13" s="4" t="s">
        <v>6</v>
      </c>
      <c r="R13" s="4" t="s">
        <v>6</v>
      </c>
      <c r="S13" s="4" t="s">
        <v>6</v>
      </c>
      <c r="T13" s="4" t="s">
        <v>6</v>
      </c>
      <c r="U13" s="4" t="s">
        <v>6</v>
      </c>
      <c r="V13" s="4" t="s">
        <v>6</v>
      </c>
    </row>
    <row r="14" spans="1:22" ht="45">
      <c r="A14" s="2" t="s">
        <v>1442</v>
      </c>
      <c r="B14" s="297">
        <v>0.0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443</v>
      </c>
      <c r="B15" s="4">
        <v>1E-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444</v>
      </c>
      <c r="B16" s="297">
        <v>0.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1445</v>
      </c>
      <c r="B17" s="4" t="s">
        <v>6</v>
      </c>
      <c r="C17" s="4" t="s">
        <v>6</v>
      </c>
      <c r="D17" s="4" t="s">
        <v>6</v>
      </c>
      <c r="E17" s="4" t="s">
        <v>6</v>
      </c>
      <c r="F17" s="4" t="s">
        <v>6</v>
      </c>
      <c r="G17" s="4" t="s">
        <v>6</v>
      </c>
      <c r="H17" s="4" t="s">
        <v>6</v>
      </c>
      <c r="I17" s="4" t="s">
        <v>6</v>
      </c>
      <c r="J17" s="4" t="s">
        <v>6</v>
      </c>
      <c r="K17" s="4" t="s">
        <v>6</v>
      </c>
      <c r="L17" s="4" t="s">
        <v>6</v>
      </c>
      <c r="M17" s="7">
        <v>1</v>
      </c>
      <c r="N17" s="4" t="s">
        <v>6</v>
      </c>
      <c r="O17" s="4" t="s">
        <v>6</v>
      </c>
      <c r="P17" s="4" t="s">
        <v>6</v>
      </c>
      <c r="Q17" s="4" t="s">
        <v>6</v>
      </c>
      <c r="R17" s="4" t="s">
        <v>6</v>
      </c>
      <c r="S17" s="4" t="s">
        <v>6</v>
      </c>
      <c r="T17" s="4" t="s">
        <v>6</v>
      </c>
      <c r="U17" s="4" t="s">
        <v>6</v>
      </c>
      <c r="V17" s="4" t="s">
        <v>6</v>
      </c>
    </row>
    <row r="18" spans="1:22" ht="30">
      <c r="A18" s="2" t="s">
        <v>1056</v>
      </c>
      <c r="B18" s="4" t="s">
        <v>6</v>
      </c>
      <c r="C18" s="4" t="s">
        <v>6</v>
      </c>
      <c r="D18" s="4" t="s">
        <v>6</v>
      </c>
      <c r="E18" s="4" t="s">
        <v>6</v>
      </c>
      <c r="F18" s="12">
        <v>9.73</v>
      </c>
      <c r="G18" s="12">
        <v>9.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7">
    <mergeCell ref="A1:A5"/>
    <mergeCell ref="B1:D1"/>
    <mergeCell ref="O1:U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 customWidth="1"/>
    <col min="3" max="3" width="13" customWidth="1"/>
    <col min="4" max="4" width="35" customWidth="1"/>
  </cols>
  <sheetData>
    <row r="1" spans="1:4" ht="30" customHeight="1">
      <c r="A1" s="8" t="s">
        <v>1446</v>
      </c>
      <c r="B1" s="8" t="s">
        <v>1</v>
      </c>
      <c r="C1" s="8"/>
      <c r="D1" s="8"/>
    </row>
    <row r="2" spans="1:4" ht="15" customHeight="1">
      <c r="A2" s="8"/>
      <c r="B2" s="8" t="s">
        <v>2</v>
      </c>
      <c r="C2" s="8"/>
      <c r="D2" s="1" t="s">
        <v>32</v>
      </c>
    </row>
    <row r="3" spans="1:4">
      <c r="A3" s="3" t="s">
        <v>639</v>
      </c>
      <c r="B3" s="4" t="s">
        <v>6</v>
      </c>
      <c r="C3" s="4"/>
      <c r="D3" s="4" t="s">
        <v>6</v>
      </c>
    </row>
    <row r="4" spans="1:4" ht="45">
      <c r="A4" s="2" t="s">
        <v>1447</v>
      </c>
      <c r="B4" s="4" t="s">
        <v>1080</v>
      </c>
      <c r="C4" s="4"/>
      <c r="D4" s="4" t="s">
        <v>6</v>
      </c>
    </row>
    <row r="5" spans="1:4" ht="45">
      <c r="A5" s="2" t="s">
        <v>1448</v>
      </c>
      <c r="B5" s="297">
        <v>0.92500000000000004</v>
      </c>
      <c r="C5" s="9" t="s">
        <v>53</v>
      </c>
      <c r="D5" s="4" t="s">
        <v>6</v>
      </c>
    </row>
    <row r="6" spans="1:4" ht="45">
      <c r="A6" s="2" t="s">
        <v>1449</v>
      </c>
      <c r="B6" s="297">
        <v>0.95</v>
      </c>
      <c r="C6" s="9" t="s">
        <v>53</v>
      </c>
      <c r="D6" s="4" t="s">
        <v>6</v>
      </c>
    </row>
    <row r="7" spans="1:4" ht="45">
      <c r="A7" s="2" t="s">
        <v>1450</v>
      </c>
      <c r="B7" s="297">
        <v>0.97499999999999998</v>
      </c>
      <c r="C7" s="9" t="s">
        <v>53</v>
      </c>
      <c r="D7" s="4" t="s">
        <v>6</v>
      </c>
    </row>
    <row r="8" spans="1:4" ht="45">
      <c r="A8" s="2" t="s">
        <v>1451</v>
      </c>
      <c r="B8" s="297">
        <v>1</v>
      </c>
      <c r="C8" s="9" t="s">
        <v>53</v>
      </c>
      <c r="D8" s="4" t="s">
        <v>6</v>
      </c>
    </row>
    <row r="9" spans="1:4" ht="45">
      <c r="A9" s="2" t="s">
        <v>1452</v>
      </c>
      <c r="B9" s="297">
        <v>0.92500000000000004</v>
      </c>
      <c r="C9" s="9" t="s">
        <v>1242</v>
      </c>
      <c r="D9" s="4" t="s">
        <v>6</v>
      </c>
    </row>
    <row r="10" spans="1:4" ht="45">
      <c r="A10" s="2" t="s">
        <v>1453</v>
      </c>
      <c r="B10" s="297">
        <v>0.95</v>
      </c>
      <c r="C10" s="9" t="s">
        <v>1242</v>
      </c>
      <c r="D10" s="4" t="s">
        <v>6</v>
      </c>
    </row>
    <row r="11" spans="1:4" ht="45">
      <c r="A11" s="2" t="s">
        <v>1454</v>
      </c>
      <c r="B11" s="297">
        <v>0.97499999999999998</v>
      </c>
      <c r="C11" s="9" t="s">
        <v>1242</v>
      </c>
      <c r="D11" s="4" t="s">
        <v>6</v>
      </c>
    </row>
    <row r="12" spans="1:4" ht="45">
      <c r="A12" s="2" t="s">
        <v>1455</v>
      </c>
      <c r="B12" s="297">
        <v>1</v>
      </c>
      <c r="C12" s="9" t="s">
        <v>1242</v>
      </c>
      <c r="D12" s="4" t="s">
        <v>6</v>
      </c>
    </row>
    <row r="13" spans="1:4" ht="30">
      <c r="A13" s="2" t="s">
        <v>1456</v>
      </c>
      <c r="B13" s="4" t="s">
        <v>1457</v>
      </c>
      <c r="C13" s="4"/>
      <c r="D13" s="4" t="s">
        <v>6</v>
      </c>
    </row>
    <row r="14" spans="1:4" ht="30">
      <c r="A14" s="2" t="s">
        <v>1458</v>
      </c>
      <c r="B14" s="4" t="s">
        <v>1459</v>
      </c>
      <c r="C14" s="4"/>
      <c r="D14" s="4" t="s">
        <v>6</v>
      </c>
    </row>
    <row r="15" spans="1:4">
      <c r="A15" s="2" t="s">
        <v>117</v>
      </c>
      <c r="B15" s="6">
        <v>129239</v>
      </c>
      <c r="C15" s="4"/>
      <c r="D15" s="4" t="s">
        <v>6</v>
      </c>
    </row>
    <row r="16" spans="1:4" ht="30">
      <c r="A16" s="2" t="s">
        <v>1460</v>
      </c>
      <c r="B16" s="7">
        <v>1246300</v>
      </c>
      <c r="C16" s="4"/>
      <c r="D16" s="7">
        <v>418147</v>
      </c>
    </row>
    <row r="17" spans="1:4" ht="30">
      <c r="A17" s="2" t="s">
        <v>1461</v>
      </c>
      <c r="B17" s="6">
        <v>155522</v>
      </c>
      <c r="C17" s="4"/>
      <c r="D17" s="6">
        <v>49943</v>
      </c>
    </row>
    <row r="18" spans="1:4">
      <c r="A18" s="2" t="s">
        <v>1462</v>
      </c>
      <c r="B18" s="6">
        <v>1478885</v>
      </c>
      <c r="C18" s="4"/>
      <c r="D18" s="6">
        <v>475830</v>
      </c>
    </row>
    <row r="19" spans="1:4" ht="30">
      <c r="A19" s="2" t="s">
        <v>1463</v>
      </c>
      <c r="B19" s="6">
        <v>46099</v>
      </c>
      <c r="C19" s="4"/>
      <c r="D19" s="4" t="s">
        <v>6</v>
      </c>
    </row>
    <row r="20" spans="1:4" ht="30">
      <c r="A20" s="2" t="s">
        <v>1464</v>
      </c>
      <c r="B20" s="6">
        <v>448478</v>
      </c>
      <c r="C20" s="4"/>
      <c r="D20" s="4" t="s">
        <v>6</v>
      </c>
    </row>
    <row r="21" spans="1:4" ht="45">
      <c r="A21" s="2" t="s">
        <v>1465</v>
      </c>
      <c r="B21" s="297">
        <v>0.05</v>
      </c>
      <c r="C21" s="4"/>
      <c r="D21" s="4" t="s">
        <v>6</v>
      </c>
    </row>
    <row r="22" spans="1:4" ht="30">
      <c r="A22" s="2" t="s">
        <v>1466</v>
      </c>
      <c r="B22" s="4" t="s">
        <v>1459</v>
      </c>
      <c r="C22" s="4"/>
      <c r="D22" s="4" t="s">
        <v>6</v>
      </c>
    </row>
    <row r="23" spans="1:4" ht="30">
      <c r="A23" s="2" t="s">
        <v>112</v>
      </c>
      <c r="B23" s="7">
        <v>10078483</v>
      </c>
      <c r="C23" s="4"/>
      <c r="D23" s="7">
        <v>2722156</v>
      </c>
    </row>
    <row r="24" spans="1:4">
      <c r="A24" s="10"/>
      <c r="B24" s="10"/>
      <c r="C24" s="10"/>
      <c r="D24" s="10"/>
    </row>
    <row r="25" spans="1:4" ht="30" customHeight="1">
      <c r="A25" s="2" t="s">
        <v>53</v>
      </c>
      <c r="B25" s="11" t="s">
        <v>675</v>
      </c>
      <c r="C25" s="11"/>
      <c r="D25" s="11"/>
    </row>
    <row r="26" spans="1:4" ht="105" customHeight="1">
      <c r="A26" s="2" t="s">
        <v>1223</v>
      </c>
      <c r="B26" s="11" t="s">
        <v>1467</v>
      </c>
      <c r="C26" s="11"/>
      <c r="D26" s="11"/>
    </row>
  </sheetData>
  <mergeCells count="6">
    <mergeCell ref="A1:A2"/>
    <mergeCell ref="B1:D1"/>
    <mergeCell ref="B2:C2"/>
    <mergeCell ref="A24:D24"/>
    <mergeCell ref="B25:D25"/>
    <mergeCell ref="B26:D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68</v>
      </c>
      <c r="B1" s="1" t="s">
        <v>1</v>
      </c>
      <c r="C1" s="1"/>
    </row>
    <row r="2" spans="1:3">
      <c r="A2" s="8"/>
      <c r="B2" s="1" t="s">
        <v>2</v>
      </c>
      <c r="C2" s="1" t="s">
        <v>32</v>
      </c>
    </row>
    <row r="3" spans="1:3">
      <c r="A3" s="3" t="s">
        <v>1094</v>
      </c>
      <c r="B3" s="4" t="s">
        <v>6</v>
      </c>
      <c r="C3" s="4" t="s">
        <v>6</v>
      </c>
    </row>
    <row r="4" spans="1:3">
      <c r="A4" s="2" t="s">
        <v>1469</v>
      </c>
      <c r="B4" s="7">
        <v>5000000</v>
      </c>
      <c r="C4" s="7">
        <v>2399153</v>
      </c>
    </row>
    <row r="5" spans="1:3" ht="45">
      <c r="A5" s="2" t="s">
        <v>1470</v>
      </c>
      <c r="B5" s="297">
        <v>7.0000000000000007E-2</v>
      </c>
      <c r="C5" s="4" t="s">
        <v>6</v>
      </c>
    </row>
    <row r="6" spans="1:3" ht="30">
      <c r="A6" s="2" t="s">
        <v>1097</v>
      </c>
      <c r="B6" s="4" t="s">
        <v>6</v>
      </c>
      <c r="C6" s="4" t="s">
        <v>6</v>
      </c>
    </row>
    <row r="7" spans="1:3">
      <c r="A7" s="3" t="s">
        <v>1094</v>
      </c>
      <c r="B7" s="4" t="s">
        <v>6</v>
      </c>
      <c r="C7" s="4" t="s">
        <v>6</v>
      </c>
    </row>
    <row r="8" spans="1:3" ht="30">
      <c r="A8" s="2" t="s">
        <v>1471</v>
      </c>
      <c r="B8" s="7">
        <v>5000000</v>
      </c>
      <c r="C8"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5.42578125" bestFit="1" customWidth="1"/>
    <col min="5" max="7" width="12.28515625" bestFit="1" customWidth="1"/>
    <col min="8" max="11" width="16.42578125" bestFit="1" customWidth="1"/>
    <col min="12" max="15" width="14.28515625" bestFit="1" customWidth="1"/>
  </cols>
  <sheetData>
    <row r="1" spans="1:15" ht="15" customHeight="1">
      <c r="A1" s="8" t="s">
        <v>1472</v>
      </c>
      <c r="B1" s="1" t="s">
        <v>1018</v>
      </c>
      <c r="C1" s="1" t="s">
        <v>1046</v>
      </c>
      <c r="D1" s="1" t="s">
        <v>1039</v>
      </c>
      <c r="E1" s="8" t="s">
        <v>1</v>
      </c>
      <c r="F1" s="8"/>
      <c r="G1" s="8"/>
      <c r="H1" s="1" t="s">
        <v>1047</v>
      </c>
      <c r="I1" s="1" t="s">
        <v>1048</v>
      </c>
      <c r="J1" s="1" t="s">
        <v>1047</v>
      </c>
      <c r="K1" s="1" t="s">
        <v>1048</v>
      </c>
      <c r="L1" s="1"/>
      <c r="M1" s="1"/>
      <c r="N1" s="1"/>
      <c r="O1" s="1"/>
    </row>
    <row r="2" spans="1:15">
      <c r="A2" s="8"/>
      <c r="B2" s="8" t="s">
        <v>1023</v>
      </c>
      <c r="C2" s="8" t="s">
        <v>1050</v>
      </c>
      <c r="D2" s="8" t="s">
        <v>1023</v>
      </c>
      <c r="E2" s="8" t="s">
        <v>2</v>
      </c>
      <c r="F2" s="8" t="s">
        <v>32</v>
      </c>
      <c r="G2" s="8" t="s">
        <v>82</v>
      </c>
      <c r="H2" s="8" t="s">
        <v>2</v>
      </c>
      <c r="I2" s="8" t="s">
        <v>1023</v>
      </c>
      <c r="J2" s="1" t="s">
        <v>2</v>
      </c>
      <c r="K2" s="1" t="s">
        <v>1473</v>
      </c>
      <c r="L2" s="1" t="s">
        <v>32</v>
      </c>
      <c r="M2" s="1" t="s">
        <v>1023</v>
      </c>
      <c r="N2" s="1" t="s">
        <v>1024</v>
      </c>
      <c r="O2" s="1" t="s">
        <v>1021</v>
      </c>
    </row>
    <row r="3" spans="1:15">
      <c r="A3" s="8"/>
      <c r="B3" s="8"/>
      <c r="C3" s="8"/>
      <c r="D3" s="8"/>
      <c r="E3" s="8"/>
      <c r="F3" s="8"/>
      <c r="G3" s="8"/>
      <c r="H3" s="8"/>
      <c r="I3" s="8"/>
      <c r="J3" s="1" t="s">
        <v>75</v>
      </c>
      <c r="K3" s="1" t="s">
        <v>75</v>
      </c>
      <c r="L3" s="1" t="s">
        <v>75</v>
      </c>
      <c r="M3" s="1" t="s">
        <v>75</v>
      </c>
      <c r="N3" s="1" t="s">
        <v>75</v>
      </c>
      <c r="O3" s="1" t="s">
        <v>75</v>
      </c>
    </row>
    <row r="4" spans="1:15">
      <c r="A4" s="3" t="s">
        <v>1025</v>
      </c>
      <c r="B4" s="4" t="s">
        <v>6</v>
      </c>
      <c r="C4" s="4" t="s">
        <v>6</v>
      </c>
      <c r="D4" s="4" t="s">
        <v>6</v>
      </c>
      <c r="E4" s="4" t="s">
        <v>6</v>
      </c>
      <c r="F4" s="4" t="s">
        <v>6</v>
      </c>
      <c r="G4" s="4" t="s">
        <v>6</v>
      </c>
      <c r="H4" s="4" t="s">
        <v>6</v>
      </c>
      <c r="I4" s="4" t="s">
        <v>6</v>
      </c>
      <c r="J4" s="4" t="s">
        <v>6</v>
      </c>
      <c r="K4" s="4" t="s">
        <v>6</v>
      </c>
      <c r="L4" s="4" t="s">
        <v>6</v>
      </c>
      <c r="M4" s="4" t="s">
        <v>6</v>
      </c>
      <c r="N4" s="4" t="s">
        <v>6</v>
      </c>
      <c r="O4" s="4" t="s">
        <v>6</v>
      </c>
    </row>
    <row r="5" spans="1:15" ht="45">
      <c r="A5" s="2" t="s">
        <v>1059</v>
      </c>
      <c r="B5" s="4" t="s">
        <v>6</v>
      </c>
      <c r="C5" s="12">
        <v>1.964E-3</v>
      </c>
      <c r="D5" s="12">
        <v>1.9170000000000001E-3</v>
      </c>
      <c r="E5" s="4" t="s">
        <v>6</v>
      </c>
      <c r="F5" s="4" t="s">
        <v>6</v>
      </c>
      <c r="G5" s="4" t="s">
        <v>6</v>
      </c>
      <c r="H5" s="12">
        <v>1.964E-3</v>
      </c>
      <c r="I5" s="12">
        <v>1.9170000000000001E-3</v>
      </c>
      <c r="J5" s="12">
        <v>1.964E-3</v>
      </c>
      <c r="K5" s="12">
        <v>1.9170000000000001E-3</v>
      </c>
      <c r="L5" s="4" t="s">
        <v>6</v>
      </c>
      <c r="M5" s="4" t="s">
        <v>6</v>
      </c>
      <c r="N5" s="4" t="s">
        <v>6</v>
      </c>
      <c r="O5" s="4" t="s">
        <v>6</v>
      </c>
    </row>
    <row r="6" spans="1:15" ht="30">
      <c r="A6" s="2" t="s">
        <v>1060</v>
      </c>
      <c r="B6" s="297">
        <v>7.0000000000000007E-2</v>
      </c>
      <c r="C6" s="4" t="s">
        <v>6</v>
      </c>
      <c r="D6" s="4" t="s">
        <v>6</v>
      </c>
      <c r="E6" s="297">
        <v>7.0000000000000007E-2</v>
      </c>
      <c r="F6" s="4" t="s">
        <v>6</v>
      </c>
      <c r="G6" s="4" t="s">
        <v>6</v>
      </c>
      <c r="H6" s="4" t="s">
        <v>6</v>
      </c>
      <c r="I6" s="4" t="s">
        <v>6</v>
      </c>
      <c r="J6" s="4" t="s">
        <v>6</v>
      </c>
      <c r="K6" s="4" t="s">
        <v>6</v>
      </c>
      <c r="L6" s="4" t="s">
        <v>6</v>
      </c>
      <c r="M6" s="4" t="s">
        <v>6</v>
      </c>
      <c r="N6" s="4" t="s">
        <v>6</v>
      </c>
      <c r="O6" s="4" t="s">
        <v>6</v>
      </c>
    </row>
    <row r="7" spans="1:15">
      <c r="A7" s="2" t="s">
        <v>1027</v>
      </c>
      <c r="B7" s="4" t="s">
        <v>6</v>
      </c>
      <c r="C7" s="4" t="s">
        <v>6</v>
      </c>
      <c r="D7" s="4" t="s">
        <v>6</v>
      </c>
      <c r="E7" s="4" t="s">
        <v>6</v>
      </c>
      <c r="F7" s="4" t="s">
        <v>6</v>
      </c>
      <c r="G7" s="4" t="s">
        <v>6</v>
      </c>
      <c r="H7" s="4" t="s">
        <v>6</v>
      </c>
      <c r="I7" s="4" t="s">
        <v>6</v>
      </c>
      <c r="J7" s="4" t="s">
        <v>6</v>
      </c>
      <c r="K7" s="4" t="s">
        <v>6</v>
      </c>
      <c r="L7" s="4" t="s">
        <v>6</v>
      </c>
      <c r="M7" s="12">
        <v>10.24</v>
      </c>
      <c r="N7" s="7">
        <v>10</v>
      </c>
      <c r="O7" s="7">
        <v>9</v>
      </c>
    </row>
    <row r="8" spans="1:15">
      <c r="A8" s="2" t="s">
        <v>100</v>
      </c>
      <c r="B8" s="4" t="s">
        <v>6</v>
      </c>
      <c r="C8" s="4" t="s">
        <v>6</v>
      </c>
      <c r="D8" s="4" t="s">
        <v>6</v>
      </c>
      <c r="E8" s="7">
        <v>28645761</v>
      </c>
      <c r="F8" s="7">
        <v>8636158</v>
      </c>
      <c r="G8" s="7">
        <v>1640845</v>
      </c>
      <c r="H8" s="4" t="s">
        <v>6</v>
      </c>
      <c r="I8" s="4" t="s">
        <v>6</v>
      </c>
      <c r="J8" s="4" t="s">
        <v>6</v>
      </c>
      <c r="K8" s="4" t="s">
        <v>6</v>
      </c>
      <c r="L8" s="4" t="s">
        <v>6</v>
      </c>
      <c r="M8" s="4" t="s">
        <v>6</v>
      </c>
      <c r="N8" s="4" t="s">
        <v>6</v>
      </c>
      <c r="O8" s="4" t="s">
        <v>6</v>
      </c>
    </row>
    <row r="9" spans="1:15" ht="30">
      <c r="A9" s="2" t="s">
        <v>1474</v>
      </c>
      <c r="B9" s="4" t="s">
        <v>6</v>
      </c>
      <c r="C9" s="4" t="s">
        <v>6</v>
      </c>
      <c r="D9" s="4" t="s">
        <v>6</v>
      </c>
      <c r="E9" s="6">
        <v>13024776</v>
      </c>
      <c r="F9" s="6">
        <v>3637548</v>
      </c>
      <c r="G9" s="4" t="s">
        <v>6</v>
      </c>
      <c r="H9" s="4" t="s">
        <v>6</v>
      </c>
      <c r="I9" s="4" t="s">
        <v>6</v>
      </c>
      <c r="J9" s="4" t="s">
        <v>6</v>
      </c>
      <c r="K9" s="4" t="s">
        <v>6</v>
      </c>
      <c r="L9" s="4" t="s">
        <v>6</v>
      </c>
      <c r="M9" s="4" t="s">
        <v>6</v>
      </c>
      <c r="N9" s="4" t="s">
        <v>6</v>
      </c>
      <c r="O9" s="4" t="s">
        <v>6</v>
      </c>
    </row>
    <row r="10" spans="1:15" ht="30">
      <c r="A10" s="2" t="s">
        <v>1475</v>
      </c>
      <c r="B10" s="4" t="s">
        <v>6</v>
      </c>
      <c r="C10" s="4" t="s">
        <v>6</v>
      </c>
      <c r="D10" s="4" t="s">
        <v>6</v>
      </c>
      <c r="E10" s="6">
        <v>1338620</v>
      </c>
      <c r="F10" s="6">
        <v>378390</v>
      </c>
      <c r="G10" s="4" t="s">
        <v>6</v>
      </c>
      <c r="H10" s="4" t="s">
        <v>6</v>
      </c>
      <c r="I10" s="4" t="s">
        <v>6</v>
      </c>
      <c r="J10" s="4" t="s">
        <v>6</v>
      </c>
      <c r="K10" s="4" t="s">
        <v>6</v>
      </c>
      <c r="L10" s="4" t="s">
        <v>6</v>
      </c>
      <c r="M10" s="4" t="s">
        <v>6</v>
      </c>
      <c r="N10" s="4" t="s">
        <v>6</v>
      </c>
      <c r="O10" s="4" t="s">
        <v>6</v>
      </c>
    </row>
    <row r="11" spans="1:15">
      <c r="A11" s="2" t="s">
        <v>54</v>
      </c>
      <c r="B11" s="4" t="s">
        <v>6</v>
      </c>
      <c r="C11" s="4" t="s">
        <v>6</v>
      </c>
      <c r="D11" s="4" t="s">
        <v>6</v>
      </c>
      <c r="E11" s="6">
        <v>4058452</v>
      </c>
      <c r="F11" s="6">
        <v>1343399</v>
      </c>
      <c r="G11" s="4" t="s">
        <v>6</v>
      </c>
      <c r="H11" s="6">
        <v>4058452</v>
      </c>
      <c r="I11" s="4" t="s">
        <v>6</v>
      </c>
      <c r="J11" s="6">
        <v>4058452</v>
      </c>
      <c r="K11" s="4" t="s">
        <v>6</v>
      </c>
      <c r="L11" s="6">
        <v>1343399</v>
      </c>
      <c r="M11" s="4" t="s">
        <v>6</v>
      </c>
      <c r="N11" s="4" t="s">
        <v>6</v>
      </c>
      <c r="O11" s="4" t="s">
        <v>6</v>
      </c>
    </row>
    <row r="12" spans="1:15" ht="30">
      <c r="A12" s="2" t="s">
        <v>1476</v>
      </c>
      <c r="B12" s="4" t="s">
        <v>6</v>
      </c>
      <c r="C12" s="4" t="s">
        <v>6</v>
      </c>
      <c r="D12" s="4" t="s">
        <v>6</v>
      </c>
      <c r="E12" s="7">
        <v>1963570</v>
      </c>
      <c r="F12" s="7">
        <v>566840</v>
      </c>
      <c r="G12" s="4" t="s">
        <v>6</v>
      </c>
      <c r="H12" s="7">
        <v>1963570</v>
      </c>
      <c r="I12" s="4" t="s">
        <v>6</v>
      </c>
      <c r="J12" s="4" t="s">
        <v>6</v>
      </c>
      <c r="K12" s="4" t="s">
        <v>6</v>
      </c>
      <c r="L12" s="4" t="s">
        <v>6</v>
      </c>
      <c r="M12" s="4" t="s">
        <v>6</v>
      </c>
      <c r="N12" s="4" t="s">
        <v>6</v>
      </c>
      <c r="O12" s="4" t="s">
        <v>6</v>
      </c>
    </row>
  </sheetData>
  <mergeCells count="10">
    <mergeCell ref="H2:H3"/>
    <mergeCell ref="I2:I3"/>
    <mergeCell ref="A1:A3"/>
    <mergeCell ref="E1:G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77</v>
      </c>
      <c r="B1" s="8" t="s">
        <v>1</v>
      </c>
      <c r="C1" s="8"/>
      <c r="D1" s="8"/>
    </row>
    <row r="2" spans="1:4">
      <c r="A2" s="8"/>
      <c r="B2" s="1" t="s">
        <v>2</v>
      </c>
      <c r="C2" s="1" t="s">
        <v>32</v>
      </c>
      <c r="D2" s="1" t="s">
        <v>82</v>
      </c>
    </row>
    <row r="3" spans="1:4">
      <c r="A3" s="3" t="s">
        <v>1025</v>
      </c>
      <c r="B3" s="4" t="s">
        <v>6</v>
      </c>
      <c r="C3" s="4" t="s">
        <v>6</v>
      </c>
      <c r="D3" s="4" t="s">
        <v>6</v>
      </c>
    </row>
    <row r="4" spans="1:4" ht="30">
      <c r="A4" s="2" t="s">
        <v>1478</v>
      </c>
      <c r="B4" s="7">
        <v>14302663</v>
      </c>
      <c r="C4" s="7">
        <v>4375205</v>
      </c>
      <c r="D4" s="7">
        <v>887472</v>
      </c>
    </row>
    <row r="5" spans="1:4" ht="60">
      <c r="A5" s="2" t="s">
        <v>1479</v>
      </c>
      <c r="B5" s="6">
        <v>11628045</v>
      </c>
      <c r="C5" s="6">
        <v>3172149</v>
      </c>
      <c r="D5" s="6">
        <v>562347</v>
      </c>
    </row>
    <row r="6" spans="1:4" ht="45">
      <c r="A6" s="2" t="s">
        <v>1480</v>
      </c>
      <c r="B6" s="7">
        <v>25930708</v>
      </c>
      <c r="C6" s="7">
        <v>7547354</v>
      </c>
      <c r="D6" s="4" t="s">
        <v>6</v>
      </c>
    </row>
    <row r="7" spans="1:4">
      <c r="A7" s="2" t="s">
        <v>75</v>
      </c>
      <c r="B7" s="4" t="s">
        <v>6</v>
      </c>
      <c r="C7" s="4" t="s">
        <v>6</v>
      </c>
      <c r="D7" s="4" t="s">
        <v>6</v>
      </c>
    </row>
    <row r="8" spans="1:4">
      <c r="A8" s="3" t="s">
        <v>1025</v>
      </c>
      <c r="B8" s="4" t="s">
        <v>6</v>
      </c>
      <c r="C8" s="4" t="s">
        <v>6</v>
      </c>
      <c r="D8" s="4" t="s">
        <v>6</v>
      </c>
    </row>
    <row r="9" spans="1:4" ht="30">
      <c r="A9" s="2" t="s">
        <v>1061</v>
      </c>
      <c r="B9" s="6">
        <v>1195071</v>
      </c>
      <c r="C9" s="6">
        <v>330688</v>
      </c>
      <c r="D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3</v>
      </c>
      <c r="B1" s="8" t="s">
        <v>1</v>
      </c>
      <c r="C1" s="8"/>
      <c r="D1" s="8"/>
    </row>
    <row r="2" spans="1:4">
      <c r="A2" s="8"/>
      <c r="B2" s="1" t="s">
        <v>2</v>
      </c>
      <c r="C2" s="1" t="s">
        <v>32</v>
      </c>
      <c r="D2" s="1" t="s">
        <v>82</v>
      </c>
    </row>
    <row r="3" spans="1:4">
      <c r="A3" s="3" t="s">
        <v>124</v>
      </c>
      <c r="B3" s="4" t="s">
        <v>6</v>
      </c>
      <c r="C3" s="4" t="s">
        <v>6</v>
      </c>
      <c r="D3" s="4" t="s">
        <v>6</v>
      </c>
    </row>
    <row r="4" spans="1:4" ht="30">
      <c r="A4" s="2" t="s">
        <v>125</v>
      </c>
      <c r="B4" s="7">
        <v>-55879857</v>
      </c>
      <c r="C4" s="7">
        <v>-22559927</v>
      </c>
      <c r="D4" s="7">
        <v>-4049010</v>
      </c>
    </row>
    <row r="5" spans="1:4" ht="30">
      <c r="A5" s="3" t="s">
        <v>126</v>
      </c>
      <c r="B5" s="4" t="s">
        <v>6</v>
      </c>
      <c r="C5" s="4" t="s">
        <v>6</v>
      </c>
      <c r="D5" s="4" t="s">
        <v>6</v>
      </c>
    </row>
    <row r="6" spans="1:4">
      <c r="A6" s="2" t="s">
        <v>91</v>
      </c>
      <c r="B6" s="6">
        <v>48454178</v>
      </c>
      <c r="C6" s="6">
        <v>14957857</v>
      </c>
      <c r="D6" s="6">
        <v>2577462</v>
      </c>
    </row>
    <row r="7" spans="1:4">
      <c r="A7" s="2" t="s">
        <v>127</v>
      </c>
      <c r="B7" s="6">
        <v>-1108789</v>
      </c>
      <c r="C7" s="6">
        <v>-138703</v>
      </c>
      <c r="D7" s="4">
        <v>0</v>
      </c>
    </row>
    <row r="8" spans="1:4" ht="30">
      <c r="A8" s="2" t="s">
        <v>128</v>
      </c>
      <c r="B8" s="6">
        <v>976198</v>
      </c>
      <c r="C8" s="6">
        <v>225614</v>
      </c>
      <c r="D8" s="6">
        <v>32964</v>
      </c>
    </row>
    <row r="9" spans="1:4" ht="30">
      <c r="A9" s="2" t="s">
        <v>114</v>
      </c>
      <c r="B9" s="6">
        <v>105210</v>
      </c>
      <c r="C9" s="6">
        <v>94425</v>
      </c>
      <c r="D9" s="6">
        <v>94667</v>
      </c>
    </row>
    <row r="10" spans="1:4" ht="30">
      <c r="A10" s="2" t="s">
        <v>129</v>
      </c>
      <c r="B10" s="6">
        <v>-987970</v>
      </c>
      <c r="C10" s="6">
        <v>-332348</v>
      </c>
      <c r="D10" s="4">
        <v>0</v>
      </c>
    </row>
    <row r="11" spans="1:4" ht="30">
      <c r="A11" s="2" t="s">
        <v>130</v>
      </c>
      <c r="B11" s="6">
        <v>448984</v>
      </c>
      <c r="C11" s="6">
        <v>162761</v>
      </c>
      <c r="D11" s="4">
        <v>0</v>
      </c>
    </row>
    <row r="12" spans="1:4">
      <c r="A12" s="2" t="s">
        <v>96</v>
      </c>
      <c r="B12" s="6">
        <v>21001</v>
      </c>
      <c r="C12" s="4">
        <v>0</v>
      </c>
      <c r="D12" s="4">
        <v>0</v>
      </c>
    </row>
    <row r="13" spans="1:4" ht="30">
      <c r="A13" s="3" t="s">
        <v>131</v>
      </c>
      <c r="B13" s="4" t="s">
        <v>6</v>
      </c>
      <c r="C13" s="4" t="s">
        <v>6</v>
      </c>
      <c r="D13" s="4" t="s">
        <v>6</v>
      </c>
    </row>
    <row r="14" spans="1:4">
      <c r="A14" s="2" t="s">
        <v>132</v>
      </c>
      <c r="B14" s="6">
        <v>-15809338</v>
      </c>
      <c r="C14" s="6">
        <v>-4062793</v>
      </c>
      <c r="D14" s="6">
        <v>-195574</v>
      </c>
    </row>
    <row r="15" spans="1:4">
      <c r="A15" s="2" t="s">
        <v>43</v>
      </c>
      <c r="B15" s="6">
        <v>-1182658</v>
      </c>
      <c r="C15" s="6">
        <v>-720767</v>
      </c>
      <c r="D15" s="6">
        <v>-77567</v>
      </c>
    </row>
    <row r="16" spans="1:4">
      <c r="A16" s="2" t="s">
        <v>133</v>
      </c>
      <c r="B16" s="6">
        <v>-3042967</v>
      </c>
      <c r="C16" s="6">
        <v>-1070522</v>
      </c>
      <c r="D16" s="6">
        <v>-90273</v>
      </c>
    </row>
    <row r="17" spans="1:4" ht="30">
      <c r="A17" s="2" t="s">
        <v>47</v>
      </c>
      <c r="B17" s="6">
        <v>22898966</v>
      </c>
      <c r="C17" s="6">
        <v>6816685</v>
      </c>
      <c r="D17" s="6">
        <v>586390</v>
      </c>
    </row>
    <row r="18" spans="1:4">
      <c r="A18" s="2" t="s">
        <v>55</v>
      </c>
      <c r="B18" s="6">
        <v>2857909</v>
      </c>
      <c r="C18" s="6">
        <v>2064522</v>
      </c>
      <c r="D18" s="6">
        <v>919668</v>
      </c>
    </row>
    <row r="19" spans="1:4">
      <c r="A19" s="2" t="s">
        <v>134</v>
      </c>
      <c r="B19" s="6">
        <v>-2249133</v>
      </c>
      <c r="C19" s="6">
        <v>-4563196</v>
      </c>
      <c r="D19" s="6">
        <v>-201273</v>
      </c>
    </row>
    <row r="20" spans="1:4">
      <c r="A20" s="3" t="s">
        <v>135</v>
      </c>
      <c r="B20" s="4" t="s">
        <v>6</v>
      </c>
      <c r="C20" s="4" t="s">
        <v>6</v>
      </c>
      <c r="D20" s="4" t="s">
        <v>6</v>
      </c>
    </row>
    <row r="21" spans="1:4">
      <c r="A21" s="2" t="s">
        <v>136</v>
      </c>
      <c r="B21" s="6">
        <v>-818138356</v>
      </c>
      <c r="C21" s="6">
        <v>-378132177</v>
      </c>
      <c r="D21" s="6">
        <v>-51910000</v>
      </c>
    </row>
    <row r="22" spans="1:4">
      <c r="A22" s="2" t="s">
        <v>137</v>
      </c>
      <c r="B22" s="6">
        <v>-9125416</v>
      </c>
      <c r="C22" s="6">
        <v>-3116467</v>
      </c>
      <c r="D22" s="6">
        <v>-406886</v>
      </c>
    </row>
    <row r="23" spans="1:4" ht="30">
      <c r="A23" s="2" t="s">
        <v>138</v>
      </c>
      <c r="B23" s="6">
        <v>-12189020</v>
      </c>
      <c r="C23" s="6">
        <v>-374900</v>
      </c>
      <c r="D23" s="6">
        <v>-893871</v>
      </c>
    </row>
    <row r="24" spans="1:4">
      <c r="A24" s="2" t="s">
        <v>139</v>
      </c>
      <c r="B24" s="6">
        <v>-3966759</v>
      </c>
      <c r="C24" s="6">
        <v>-586078</v>
      </c>
      <c r="D24" s="6">
        <v>-622774</v>
      </c>
    </row>
    <row r="25" spans="1:4">
      <c r="A25" s="2" t="s">
        <v>140</v>
      </c>
      <c r="B25" s="6">
        <v>-5778436</v>
      </c>
      <c r="C25" s="6">
        <v>-295870</v>
      </c>
      <c r="D25" s="4">
        <v>0</v>
      </c>
    </row>
    <row r="26" spans="1:4">
      <c r="A26" s="2" t="s">
        <v>141</v>
      </c>
      <c r="B26" s="6">
        <v>68999</v>
      </c>
      <c r="C26" s="4">
        <v>0</v>
      </c>
      <c r="D26" s="4">
        <v>0</v>
      </c>
    </row>
    <row r="27" spans="1:4">
      <c r="A27" s="2" t="s">
        <v>142</v>
      </c>
      <c r="B27" s="6">
        <v>-849128988</v>
      </c>
      <c r="C27" s="6">
        <v>-382505492</v>
      </c>
      <c r="D27" s="6">
        <v>-53833531</v>
      </c>
    </row>
    <row r="28" spans="1:4">
      <c r="A28" s="3" t="s">
        <v>143</v>
      </c>
      <c r="B28" s="4" t="s">
        <v>6</v>
      </c>
      <c r="C28" s="4" t="s">
        <v>6</v>
      </c>
      <c r="D28" s="4" t="s">
        <v>6</v>
      </c>
    </row>
    <row r="29" spans="1:4" ht="30">
      <c r="A29" s="2" t="s">
        <v>144</v>
      </c>
      <c r="B29" s="6">
        <v>476799000</v>
      </c>
      <c r="C29" s="6">
        <v>249104000</v>
      </c>
      <c r="D29" s="6">
        <v>36415000</v>
      </c>
    </row>
    <row r="30" spans="1:4" ht="30">
      <c r="A30" s="2" t="s">
        <v>145</v>
      </c>
      <c r="B30" s="6">
        <v>-16690976</v>
      </c>
      <c r="C30" s="6">
        <v>-14432386</v>
      </c>
      <c r="D30" s="6">
        <v>-91951</v>
      </c>
    </row>
    <row r="31" spans="1:4">
      <c r="A31" s="2" t="s">
        <v>146</v>
      </c>
      <c r="B31" s="6">
        <v>62500000</v>
      </c>
      <c r="C31" s="6">
        <v>5000000</v>
      </c>
      <c r="D31" s="4">
        <v>0</v>
      </c>
    </row>
    <row r="32" spans="1:4">
      <c r="A32" s="2" t="s">
        <v>147</v>
      </c>
      <c r="B32" s="6">
        <v>-67500000</v>
      </c>
      <c r="C32" s="4" t="s">
        <v>6</v>
      </c>
      <c r="D32" s="4">
        <v>0</v>
      </c>
    </row>
    <row r="33" spans="1:4" ht="30">
      <c r="A33" s="2" t="s">
        <v>148</v>
      </c>
      <c r="B33" s="6">
        <v>485786997</v>
      </c>
      <c r="C33" s="6">
        <v>179849886</v>
      </c>
      <c r="D33" s="6">
        <v>33244982</v>
      </c>
    </row>
    <row r="34" spans="1:4" ht="45">
      <c r="A34" s="2" t="s">
        <v>149</v>
      </c>
      <c r="B34" s="6">
        <v>-49014259</v>
      </c>
      <c r="C34" s="6">
        <v>-17154479</v>
      </c>
      <c r="D34" s="6">
        <v>-3198703</v>
      </c>
    </row>
    <row r="35" spans="1:4" ht="30">
      <c r="A35" s="2" t="s">
        <v>150</v>
      </c>
      <c r="B35" s="6">
        <v>-10279559</v>
      </c>
      <c r="C35" s="6">
        <v>-9799471</v>
      </c>
      <c r="D35" s="6">
        <v>-1765418</v>
      </c>
    </row>
    <row r="36" spans="1:4">
      <c r="A36" s="2" t="s">
        <v>151</v>
      </c>
      <c r="B36" s="6">
        <v>-4650578</v>
      </c>
      <c r="C36" s="6">
        <v>-3377941</v>
      </c>
      <c r="D36" s="6">
        <v>-339150</v>
      </c>
    </row>
    <row r="37" spans="1:4" ht="30">
      <c r="A37" s="2" t="s">
        <v>152</v>
      </c>
      <c r="B37" s="6">
        <v>-14302663</v>
      </c>
      <c r="C37" s="6">
        <v>-4375205</v>
      </c>
      <c r="D37" s="6">
        <v>-887472</v>
      </c>
    </row>
    <row r="38" spans="1:4">
      <c r="A38" s="2" t="s">
        <v>153</v>
      </c>
      <c r="B38" s="6">
        <v>-1246300</v>
      </c>
      <c r="C38" s="6">
        <v>-417733</v>
      </c>
      <c r="D38" s="4">
        <v>0</v>
      </c>
    </row>
    <row r="39" spans="1:4" ht="30">
      <c r="A39" s="2" t="s">
        <v>154</v>
      </c>
      <c r="B39" s="6">
        <v>861401662</v>
      </c>
      <c r="C39" s="6">
        <v>384396671</v>
      </c>
      <c r="D39" s="6">
        <v>63377288</v>
      </c>
    </row>
    <row r="40" spans="1:4" ht="30">
      <c r="A40" s="2" t="s">
        <v>155</v>
      </c>
      <c r="B40" s="6">
        <v>10023541</v>
      </c>
      <c r="C40" s="6">
        <v>-2672017</v>
      </c>
      <c r="D40" s="6">
        <v>9342484</v>
      </c>
    </row>
    <row r="41" spans="1:4" ht="30">
      <c r="A41" s="2" t="s">
        <v>156</v>
      </c>
      <c r="B41" s="6">
        <v>9528664</v>
      </c>
      <c r="C41" s="6">
        <v>12200681</v>
      </c>
      <c r="D41" s="6">
        <v>2858197</v>
      </c>
    </row>
    <row r="42" spans="1:4" ht="30">
      <c r="A42" s="2" t="s">
        <v>157</v>
      </c>
      <c r="B42" s="6">
        <v>19552205</v>
      </c>
      <c r="C42" s="6">
        <v>9528664</v>
      </c>
      <c r="D42" s="6">
        <v>12200681</v>
      </c>
    </row>
    <row r="43" spans="1:4" ht="30">
      <c r="A43" s="3" t="s">
        <v>158</v>
      </c>
      <c r="B43" s="4" t="s">
        <v>6</v>
      </c>
      <c r="C43" s="4" t="s">
        <v>6</v>
      </c>
      <c r="D43" s="4" t="s">
        <v>6</v>
      </c>
    </row>
    <row r="44" spans="1:4">
      <c r="A44" s="2" t="s">
        <v>159</v>
      </c>
      <c r="B44" s="6">
        <v>22183329</v>
      </c>
      <c r="C44" s="6">
        <v>5518378</v>
      </c>
      <c r="D44" s="6">
        <v>1051907</v>
      </c>
    </row>
    <row r="45" spans="1:4" ht="30">
      <c r="A45" s="3" t="s">
        <v>160</v>
      </c>
      <c r="B45" s="4" t="s">
        <v>6</v>
      </c>
      <c r="C45" s="4" t="s">
        <v>6</v>
      </c>
      <c r="D45" s="4" t="s">
        <v>6</v>
      </c>
    </row>
    <row r="46" spans="1:4">
      <c r="A46" s="2" t="s">
        <v>161</v>
      </c>
      <c r="B46" s="6">
        <v>2715053</v>
      </c>
      <c r="C46" s="6">
        <v>1088807</v>
      </c>
      <c r="D46" s="6">
        <v>191026</v>
      </c>
    </row>
    <row r="47" spans="1:4" ht="30">
      <c r="A47" s="2" t="s">
        <v>162</v>
      </c>
      <c r="B47" s="6">
        <v>115535815</v>
      </c>
      <c r="C47" s="6">
        <v>124215072</v>
      </c>
      <c r="D47" s="4">
        <v>0</v>
      </c>
    </row>
    <row r="48" spans="1:4" ht="30">
      <c r="A48" s="2" t="s">
        <v>163</v>
      </c>
      <c r="B48" s="6">
        <v>12864120</v>
      </c>
      <c r="C48" s="4" t="s">
        <v>6</v>
      </c>
      <c r="D48" s="4">
        <v>0</v>
      </c>
    </row>
    <row r="49" spans="1:4" ht="30">
      <c r="A49" s="2" t="s">
        <v>164</v>
      </c>
      <c r="B49" s="6">
        <v>3871543</v>
      </c>
      <c r="C49" s="6">
        <v>3370366</v>
      </c>
      <c r="D49" s="4">
        <v>0</v>
      </c>
    </row>
    <row r="50" spans="1:4" ht="30">
      <c r="A50" s="2" t="s">
        <v>165</v>
      </c>
      <c r="B50" s="4">
        <v>0</v>
      </c>
      <c r="C50" s="6">
        <v>2275000</v>
      </c>
      <c r="D50" s="4">
        <v>0</v>
      </c>
    </row>
    <row r="51" spans="1:4" ht="30">
      <c r="A51" s="2" t="s">
        <v>166</v>
      </c>
      <c r="B51" s="6">
        <v>-25958231</v>
      </c>
      <c r="C51" s="4" t="s">
        <v>6</v>
      </c>
      <c r="D51" s="6">
        <v>-412426</v>
      </c>
    </row>
    <row r="52" spans="1:4" ht="45">
      <c r="A52" s="2" t="s">
        <v>167</v>
      </c>
      <c r="B52" s="6">
        <v>2992333</v>
      </c>
      <c r="C52" s="6">
        <v>21210</v>
      </c>
      <c r="D52" s="6">
        <v>84487</v>
      </c>
    </row>
    <row r="53" spans="1:4" ht="60">
      <c r="A53" s="2" t="s">
        <v>168</v>
      </c>
      <c r="B53" s="7">
        <v>11628045</v>
      </c>
      <c r="C53" s="7">
        <v>3172149</v>
      </c>
      <c r="D53" s="7">
        <v>5623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30" customHeight="1">
      <c r="A1" s="8" t="s">
        <v>1481</v>
      </c>
      <c r="B1" s="8" t="s">
        <v>1</v>
      </c>
      <c r="C1" s="8"/>
      <c r="D1" s="8"/>
    </row>
    <row r="2" spans="1:4">
      <c r="A2" s="8"/>
      <c r="B2" s="1" t="s">
        <v>2</v>
      </c>
      <c r="C2" s="1" t="s">
        <v>32</v>
      </c>
      <c r="D2" s="1" t="s">
        <v>82</v>
      </c>
    </row>
    <row r="3" spans="1:4">
      <c r="A3" s="3" t="s">
        <v>1094</v>
      </c>
      <c r="B3" s="4" t="s">
        <v>6</v>
      </c>
      <c r="C3" s="4" t="s">
        <v>6</v>
      </c>
      <c r="D3" s="4" t="s">
        <v>6</v>
      </c>
    </row>
    <row r="4" spans="1:4">
      <c r="A4" s="2" t="s">
        <v>1103</v>
      </c>
      <c r="B4" s="7">
        <v>9322038</v>
      </c>
      <c r="C4" s="7">
        <v>3471796</v>
      </c>
      <c r="D4" s="4" t="s">
        <v>6</v>
      </c>
    </row>
    <row r="5" spans="1:4" ht="30">
      <c r="A5" s="2" t="s">
        <v>1097</v>
      </c>
      <c r="B5" s="4" t="s">
        <v>6</v>
      </c>
      <c r="C5" s="4" t="s">
        <v>6</v>
      </c>
      <c r="D5" s="4" t="s">
        <v>6</v>
      </c>
    </row>
    <row r="6" spans="1:4">
      <c r="A6" s="3" t="s">
        <v>1094</v>
      </c>
      <c r="B6" s="4" t="s">
        <v>6</v>
      </c>
      <c r="C6" s="4" t="s">
        <v>6</v>
      </c>
      <c r="D6" s="4" t="s">
        <v>6</v>
      </c>
    </row>
    <row r="7" spans="1:4" ht="30">
      <c r="A7" s="2" t="s">
        <v>1482</v>
      </c>
      <c r="B7" s="6">
        <v>5000000</v>
      </c>
      <c r="C7" s="4" t="s">
        <v>6</v>
      </c>
      <c r="D7" s="4" t="s">
        <v>6</v>
      </c>
    </row>
    <row r="8" spans="1:4" ht="30">
      <c r="A8" s="2" t="s">
        <v>1104</v>
      </c>
      <c r="B8" s="6">
        <v>110759945</v>
      </c>
      <c r="C8" s="6">
        <v>45568053</v>
      </c>
      <c r="D8" s="6">
        <v>7782347</v>
      </c>
    </row>
    <row r="9" spans="1:4" ht="30">
      <c r="A9" s="2" t="s">
        <v>1098</v>
      </c>
      <c r="B9" s="6">
        <v>104909703</v>
      </c>
      <c r="C9" s="6">
        <v>43482322</v>
      </c>
      <c r="D9" s="6">
        <v>6778192</v>
      </c>
    </row>
    <row r="10" spans="1:4" ht="30">
      <c r="A10" s="2" t="s">
        <v>1483</v>
      </c>
      <c r="B10" s="6">
        <v>9322038</v>
      </c>
      <c r="C10" s="6">
        <v>3471796</v>
      </c>
      <c r="D10" s="4" t="s">
        <v>6</v>
      </c>
    </row>
    <row r="11" spans="1:4">
      <c r="A11" s="2" t="s">
        <v>1103</v>
      </c>
      <c r="B11" s="6">
        <v>7676</v>
      </c>
      <c r="C11" s="4" t="s">
        <v>6</v>
      </c>
      <c r="D11" s="4" t="s">
        <v>6</v>
      </c>
    </row>
    <row r="12" spans="1:4" ht="45">
      <c r="A12" s="2" t="s">
        <v>1484</v>
      </c>
      <c r="B12" s="4" t="s">
        <v>6</v>
      </c>
      <c r="C12" s="4" t="s">
        <v>6</v>
      </c>
      <c r="D12" s="4" t="s">
        <v>6</v>
      </c>
    </row>
    <row r="13" spans="1:4">
      <c r="A13" s="3" t="s">
        <v>1094</v>
      </c>
      <c r="B13" s="4" t="s">
        <v>6</v>
      </c>
      <c r="C13" s="4" t="s">
        <v>6</v>
      </c>
      <c r="D13" s="4" t="s">
        <v>6</v>
      </c>
    </row>
    <row r="14" spans="1:4" ht="30">
      <c r="A14" s="2" t="s">
        <v>1485</v>
      </c>
      <c r="B14" s="6">
        <v>4351578</v>
      </c>
      <c r="C14" s="6">
        <v>1750731</v>
      </c>
      <c r="D14" s="4" t="s">
        <v>6</v>
      </c>
    </row>
    <row r="15" spans="1:4" ht="60">
      <c r="A15" s="2" t="s">
        <v>1486</v>
      </c>
      <c r="B15" s="4" t="s">
        <v>6</v>
      </c>
      <c r="C15" s="4" t="s">
        <v>6</v>
      </c>
      <c r="D15" s="4" t="s">
        <v>6</v>
      </c>
    </row>
    <row r="16" spans="1:4">
      <c r="A16" s="3" t="s">
        <v>1094</v>
      </c>
      <c r="B16" s="4" t="s">
        <v>6</v>
      </c>
      <c r="C16" s="4" t="s">
        <v>6</v>
      </c>
      <c r="D16" s="4" t="s">
        <v>6</v>
      </c>
    </row>
    <row r="17" spans="1:4" ht="30">
      <c r="A17" s="2" t="s">
        <v>1104</v>
      </c>
      <c r="B17" s="6">
        <v>7409393</v>
      </c>
      <c r="C17" s="6">
        <v>1887866</v>
      </c>
      <c r="D17" s="6">
        <v>258987</v>
      </c>
    </row>
    <row r="18" spans="1:4" ht="30">
      <c r="A18" s="2" t="s">
        <v>1098</v>
      </c>
      <c r="B18" s="6">
        <v>4630082</v>
      </c>
      <c r="C18" s="6">
        <v>383359</v>
      </c>
      <c r="D18" s="6">
        <v>44604</v>
      </c>
    </row>
    <row r="19" spans="1:4" ht="30">
      <c r="A19" s="2" t="s">
        <v>1483</v>
      </c>
      <c r="B19" s="6">
        <v>4530042</v>
      </c>
      <c r="C19" s="6">
        <v>1750731</v>
      </c>
      <c r="D19" s="4" t="s">
        <v>6</v>
      </c>
    </row>
    <row r="20" spans="1:4" ht="30">
      <c r="A20" s="2" t="s">
        <v>1487</v>
      </c>
      <c r="B20" s="4" t="s">
        <v>6</v>
      </c>
      <c r="C20" s="4" t="s">
        <v>6</v>
      </c>
      <c r="D20" s="4" t="s">
        <v>6</v>
      </c>
    </row>
    <row r="21" spans="1:4">
      <c r="A21" s="3" t="s">
        <v>1094</v>
      </c>
      <c r="B21" s="4" t="s">
        <v>6</v>
      </c>
      <c r="C21" s="4" t="s">
        <v>6</v>
      </c>
      <c r="D21" s="4" t="s">
        <v>6</v>
      </c>
    </row>
    <row r="22" spans="1:4" ht="30">
      <c r="A22" s="2" t="s">
        <v>1485</v>
      </c>
      <c r="B22" s="6">
        <v>648422</v>
      </c>
      <c r="C22" s="6">
        <v>648422</v>
      </c>
      <c r="D22" s="4" t="s">
        <v>6</v>
      </c>
    </row>
    <row r="23" spans="1:4" ht="45">
      <c r="A23" s="2" t="s">
        <v>1488</v>
      </c>
      <c r="B23" s="4" t="s">
        <v>6</v>
      </c>
      <c r="C23" s="4" t="s">
        <v>6</v>
      </c>
      <c r="D23" s="4" t="s">
        <v>6</v>
      </c>
    </row>
    <row r="24" spans="1:4">
      <c r="A24" s="3" t="s">
        <v>1094</v>
      </c>
      <c r="B24" s="4" t="s">
        <v>6</v>
      </c>
      <c r="C24" s="4" t="s">
        <v>6</v>
      </c>
      <c r="D24" s="4" t="s">
        <v>6</v>
      </c>
    </row>
    <row r="25" spans="1:4" ht="30">
      <c r="A25" s="2" t="s">
        <v>1104</v>
      </c>
      <c r="B25" s="6">
        <v>19148107</v>
      </c>
      <c r="C25" s="6">
        <v>10131220</v>
      </c>
      <c r="D25" s="6">
        <v>1060073</v>
      </c>
    </row>
    <row r="26" spans="1:4" ht="30">
      <c r="A26" s="2" t="s">
        <v>1098</v>
      </c>
      <c r="B26" s="6">
        <v>19436769</v>
      </c>
      <c r="C26" s="6">
        <v>9876075</v>
      </c>
      <c r="D26" s="6">
        <v>735771</v>
      </c>
    </row>
    <row r="27" spans="1:4" ht="30">
      <c r="A27" s="2" t="s">
        <v>1483</v>
      </c>
      <c r="B27" s="6">
        <v>648422</v>
      </c>
      <c r="C27" s="6">
        <v>937084</v>
      </c>
      <c r="D27" s="4" t="s">
        <v>6</v>
      </c>
    </row>
    <row r="28" spans="1:4">
      <c r="A28" s="2" t="s">
        <v>1103</v>
      </c>
      <c r="B28" s="4">
        <v>0</v>
      </c>
      <c r="C28" s="6">
        <v>288662</v>
      </c>
      <c r="D28" s="4" t="s">
        <v>6</v>
      </c>
    </row>
    <row r="29" spans="1:4" ht="45">
      <c r="A29" s="2" t="s">
        <v>1489</v>
      </c>
      <c r="B29" s="4" t="s">
        <v>6</v>
      </c>
      <c r="C29" s="4" t="s">
        <v>6</v>
      </c>
      <c r="D29" s="4" t="s">
        <v>6</v>
      </c>
    </row>
    <row r="30" spans="1:4">
      <c r="A30" s="3" t="s">
        <v>1094</v>
      </c>
      <c r="B30" s="4" t="s">
        <v>6</v>
      </c>
      <c r="C30" s="4" t="s">
        <v>6</v>
      </c>
      <c r="D30" s="4" t="s">
        <v>6</v>
      </c>
    </row>
    <row r="31" spans="1:4" ht="30">
      <c r="A31" s="2" t="s">
        <v>1104</v>
      </c>
      <c r="B31" s="6">
        <v>4433861</v>
      </c>
      <c r="C31" s="6">
        <v>1033301</v>
      </c>
      <c r="D31" s="6">
        <v>371104</v>
      </c>
    </row>
    <row r="32" spans="1:4" ht="30">
      <c r="A32" s="2" t="s">
        <v>1098</v>
      </c>
      <c r="B32" s="6">
        <v>4577909</v>
      </c>
      <c r="C32" s="6">
        <v>997180</v>
      </c>
      <c r="D32" s="6">
        <v>294732</v>
      </c>
    </row>
    <row r="33" spans="1:4" ht="30">
      <c r="A33" s="2" t="s">
        <v>1483</v>
      </c>
      <c r="B33" s="4">
        <v>0</v>
      </c>
      <c r="C33" s="6">
        <v>144048</v>
      </c>
      <c r="D33" s="4" t="s">
        <v>6</v>
      </c>
    </row>
    <row r="34" spans="1:4" ht="45">
      <c r="A34" s="2" t="s">
        <v>1490</v>
      </c>
      <c r="B34" s="4" t="s">
        <v>6</v>
      </c>
      <c r="C34" s="4" t="s">
        <v>6</v>
      </c>
      <c r="D34" s="4" t="s">
        <v>6</v>
      </c>
    </row>
    <row r="35" spans="1:4">
      <c r="A35" s="3" t="s">
        <v>1094</v>
      </c>
      <c r="B35" s="4" t="s">
        <v>6</v>
      </c>
      <c r="C35" s="4" t="s">
        <v>6</v>
      </c>
      <c r="D35" s="4" t="s">
        <v>6</v>
      </c>
    </row>
    <row r="36" spans="1:4" ht="45">
      <c r="A36" s="2" t="s">
        <v>1491</v>
      </c>
      <c r="B36" s="6">
        <v>3226878</v>
      </c>
      <c r="C36" s="6">
        <v>960968</v>
      </c>
      <c r="D36" s="6">
        <v>199966</v>
      </c>
    </row>
    <row r="37" spans="1:4" ht="30">
      <c r="A37" s="2" t="s">
        <v>1098</v>
      </c>
      <c r="B37" s="6">
        <v>2960930</v>
      </c>
      <c r="C37" s="6">
        <v>834537</v>
      </c>
      <c r="D37" s="6">
        <v>182778</v>
      </c>
    </row>
    <row r="38" spans="1:4" ht="30">
      <c r="A38" s="2" t="s">
        <v>1483</v>
      </c>
      <c r="B38" s="6">
        <v>416581</v>
      </c>
      <c r="C38" s="6">
        <v>150633</v>
      </c>
      <c r="D38" s="4" t="s">
        <v>6</v>
      </c>
    </row>
    <row r="39" spans="1:4" ht="60">
      <c r="A39" s="2" t="s">
        <v>1492</v>
      </c>
      <c r="B39" s="4" t="s">
        <v>6</v>
      </c>
      <c r="C39" s="4" t="s">
        <v>6</v>
      </c>
      <c r="D39" s="4" t="s">
        <v>6</v>
      </c>
    </row>
    <row r="40" spans="1:4">
      <c r="A40" s="3" t="s">
        <v>1094</v>
      </c>
      <c r="B40" s="4" t="s">
        <v>6</v>
      </c>
      <c r="C40" s="4" t="s">
        <v>6</v>
      </c>
      <c r="D40" s="4" t="s">
        <v>6</v>
      </c>
    </row>
    <row r="41" spans="1:4" ht="45">
      <c r="A41" s="2" t="s">
        <v>1491</v>
      </c>
      <c r="B41" s="6">
        <v>9343021</v>
      </c>
      <c r="C41" s="6">
        <v>3004041</v>
      </c>
      <c r="D41" s="6">
        <v>654544</v>
      </c>
    </row>
    <row r="42" spans="1:4" ht="30">
      <c r="A42" s="2" t="s">
        <v>1098</v>
      </c>
      <c r="B42" s="6">
        <v>8976013</v>
      </c>
      <c r="C42" s="6">
        <v>2848511</v>
      </c>
      <c r="D42" s="6">
        <v>608231</v>
      </c>
    </row>
    <row r="43" spans="1:4" ht="30">
      <c r="A43" s="2" t="s">
        <v>1483</v>
      </c>
      <c r="B43" s="6">
        <v>568851</v>
      </c>
      <c r="C43" s="6">
        <v>201843</v>
      </c>
      <c r="D43" s="4" t="s">
        <v>6</v>
      </c>
    </row>
    <row r="44" spans="1:4" ht="60">
      <c r="A44" s="2" t="s">
        <v>1493</v>
      </c>
      <c r="B44" s="4" t="s">
        <v>6</v>
      </c>
      <c r="C44" s="4" t="s">
        <v>6</v>
      </c>
      <c r="D44" s="4" t="s">
        <v>6</v>
      </c>
    </row>
    <row r="45" spans="1:4">
      <c r="A45" s="3" t="s">
        <v>1094</v>
      </c>
      <c r="B45" s="4" t="s">
        <v>6</v>
      </c>
      <c r="C45" s="4" t="s">
        <v>6</v>
      </c>
      <c r="D45" s="4" t="s">
        <v>6</v>
      </c>
    </row>
    <row r="46" spans="1:4" ht="45">
      <c r="A46" s="2" t="s">
        <v>1491</v>
      </c>
      <c r="B46" s="6">
        <v>929359</v>
      </c>
      <c r="C46" s="6">
        <v>147504</v>
      </c>
      <c r="D46" s="4">
        <v>0</v>
      </c>
    </row>
    <row r="47" spans="1:4" ht="30">
      <c r="A47" s="2" t="s">
        <v>1098</v>
      </c>
      <c r="B47" s="6">
        <v>899579</v>
      </c>
      <c r="C47" s="6">
        <v>132064</v>
      </c>
      <c r="D47" s="4">
        <v>0</v>
      </c>
    </row>
    <row r="48" spans="1:4" ht="30">
      <c r="A48" s="2" t="s">
        <v>1483</v>
      </c>
      <c r="B48" s="6">
        <v>45220</v>
      </c>
      <c r="C48" s="6">
        <v>15440</v>
      </c>
      <c r="D48" s="4" t="s">
        <v>6</v>
      </c>
    </row>
    <row r="49" spans="1:4" ht="45">
      <c r="A49" s="2" t="s">
        <v>1494</v>
      </c>
      <c r="B49" s="4" t="s">
        <v>6</v>
      </c>
      <c r="C49" s="4" t="s">
        <v>6</v>
      </c>
      <c r="D49" s="4" t="s">
        <v>6</v>
      </c>
    </row>
    <row r="50" spans="1:4">
      <c r="A50" s="3" t="s">
        <v>1094</v>
      </c>
      <c r="B50" s="4" t="s">
        <v>6</v>
      </c>
      <c r="C50" s="4" t="s">
        <v>6</v>
      </c>
      <c r="D50" s="4" t="s">
        <v>6</v>
      </c>
    </row>
    <row r="51" spans="1:4" ht="30">
      <c r="A51" s="2" t="s">
        <v>1104</v>
      </c>
      <c r="B51" s="6">
        <v>3561399</v>
      </c>
      <c r="C51" s="6">
        <v>1427993</v>
      </c>
      <c r="D51" s="6">
        <v>189065</v>
      </c>
    </row>
    <row r="52" spans="1:4" ht="30">
      <c r="A52" s="2" t="s">
        <v>1098</v>
      </c>
      <c r="B52" s="6">
        <v>3712827</v>
      </c>
      <c r="C52" s="6">
        <v>1456646</v>
      </c>
      <c r="D52" s="6">
        <v>1308</v>
      </c>
    </row>
    <row r="53" spans="1:4" ht="30">
      <c r="A53" s="2" t="s">
        <v>1483</v>
      </c>
      <c r="B53" s="6">
        <v>7676</v>
      </c>
      <c r="C53" s="6">
        <v>159104</v>
      </c>
      <c r="D53" s="4" t="s">
        <v>6</v>
      </c>
    </row>
    <row r="54" spans="1:4" ht="60">
      <c r="A54" s="2" t="s">
        <v>1495</v>
      </c>
      <c r="B54" s="4" t="s">
        <v>6</v>
      </c>
      <c r="C54" s="4" t="s">
        <v>6</v>
      </c>
      <c r="D54" s="4" t="s">
        <v>6</v>
      </c>
    </row>
    <row r="55" spans="1:4">
      <c r="A55" s="3" t="s">
        <v>1094</v>
      </c>
      <c r="B55" s="4" t="s">
        <v>6</v>
      </c>
      <c r="C55" s="4" t="s">
        <v>6</v>
      </c>
      <c r="D55" s="4" t="s">
        <v>6</v>
      </c>
    </row>
    <row r="56" spans="1:4" ht="30">
      <c r="A56" s="2" t="s">
        <v>1104</v>
      </c>
      <c r="B56" s="6">
        <v>421776</v>
      </c>
      <c r="C56" s="4">
        <v>0</v>
      </c>
      <c r="D56" s="4">
        <v>0</v>
      </c>
    </row>
    <row r="57" spans="1:4" ht="30">
      <c r="A57" s="2" t="s">
        <v>1098</v>
      </c>
      <c r="B57" s="6">
        <v>421776</v>
      </c>
      <c r="C57" s="4">
        <v>0</v>
      </c>
      <c r="D57" s="4">
        <v>0</v>
      </c>
    </row>
    <row r="58" spans="1:4" ht="60">
      <c r="A58" s="2" t="s">
        <v>1496</v>
      </c>
      <c r="B58" s="4" t="s">
        <v>6</v>
      </c>
      <c r="C58" s="4" t="s">
        <v>6</v>
      </c>
      <c r="D58" s="4" t="s">
        <v>6</v>
      </c>
    </row>
    <row r="59" spans="1:4">
      <c r="A59" s="3" t="s">
        <v>1094</v>
      </c>
      <c r="B59" s="4" t="s">
        <v>6</v>
      </c>
      <c r="C59" s="4" t="s">
        <v>6</v>
      </c>
      <c r="D59" s="4" t="s">
        <v>6</v>
      </c>
    </row>
    <row r="60" spans="1:4" ht="30">
      <c r="A60" s="2" t="s">
        <v>1104</v>
      </c>
      <c r="B60" s="6">
        <v>13271892</v>
      </c>
      <c r="C60" s="6">
        <v>9820681</v>
      </c>
      <c r="D60" s="6">
        <v>1849905</v>
      </c>
    </row>
    <row r="61" spans="1:4" ht="30">
      <c r="A61" s="2" t="s">
        <v>1098</v>
      </c>
      <c r="B61" s="6">
        <v>10279559</v>
      </c>
      <c r="C61" s="6">
        <v>9799471</v>
      </c>
      <c r="D61" s="6">
        <v>1765418</v>
      </c>
    </row>
    <row r="62" spans="1:4" ht="30">
      <c r="A62" s="2" t="s">
        <v>1483</v>
      </c>
      <c r="B62" s="6">
        <v>3105246</v>
      </c>
      <c r="C62" s="6">
        <v>112913</v>
      </c>
      <c r="D62" s="4" t="s">
        <v>6</v>
      </c>
    </row>
    <row r="63" spans="1:4" ht="60">
      <c r="A63" s="2" t="s">
        <v>1497</v>
      </c>
      <c r="B63" s="4" t="s">
        <v>6</v>
      </c>
      <c r="C63" s="4" t="s">
        <v>6</v>
      </c>
      <c r="D63" s="4" t="s">
        <v>6</v>
      </c>
    </row>
    <row r="64" spans="1:4">
      <c r="A64" s="3" t="s">
        <v>1094</v>
      </c>
      <c r="B64" s="4" t="s">
        <v>6</v>
      </c>
      <c r="C64" s="4" t="s">
        <v>6</v>
      </c>
      <c r="D64" s="4" t="s">
        <v>6</v>
      </c>
    </row>
    <row r="65" spans="1:4" ht="30">
      <c r="A65" s="2" t="s">
        <v>1104</v>
      </c>
      <c r="B65" s="6">
        <v>31187852</v>
      </c>
      <c r="C65" s="6">
        <v>10895367</v>
      </c>
      <c r="D65" s="6">
        <v>2026361</v>
      </c>
    </row>
    <row r="66" spans="1:4" ht="30">
      <c r="A66" s="2" t="s">
        <v>1098</v>
      </c>
      <c r="B66" s="6">
        <v>31187852</v>
      </c>
      <c r="C66" s="6">
        <v>10895367</v>
      </c>
      <c r="D66" s="6">
        <v>2026361</v>
      </c>
    </row>
    <row r="67" spans="1:4" ht="60">
      <c r="A67" s="2" t="s">
        <v>1498</v>
      </c>
      <c r="B67" s="4" t="s">
        <v>6</v>
      </c>
      <c r="C67" s="4" t="s">
        <v>6</v>
      </c>
      <c r="D67" s="4" t="s">
        <v>6</v>
      </c>
    </row>
    <row r="68" spans="1:4">
      <c r="A68" s="3" t="s">
        <v>1094</v>
      </c>
      <c r="B68" s="4" t="s">
        <v>6</v>
      </c>
      <c r="C68" s="4" t="s">
        <v>6</v>
      </c>
      <c r="D68" s="4" t="s">
        <v>6</v>
      </c>
    </row>
    <row r="69" spans="1:4" ht="30">
      <c r="A69" s="2" t="s">
        <v>1104</v>
      </c>
      <c r="B69" s="6">
        <v>17826407</v>
      </c>
      <c r="C69" s="6">
        <v>6259112</v>
      </c>
      <c r="D69" s="6">
        <v>1172342</v>
      </c>
    </row>
    <row r="70" spans="1:4" ht="30">
      <c r="A70" s="2" t="s">
        <v>1098</v>
      </c>
      <c r="B70" s="6">
        <v>17826407</v>
      </c>
      <c r="C70" s="6">
        <v>6259112</v>
      </c>
      <c r="D70" s="6">
        <v>1172342</v>
      </c>
    </row>
    <row r="71" spans="1:4" ht="60">
      <c r="A71" s="2" t="s">
        <v>1499</v>
      </c>
      <c r="B71" s="4" t="s">
        <v>6</v>
      </c>
      <c r="C71" s="4" t="s">
        <v>6</v>
      </c>
      <c r="D71" s="4" t="s">
        <v>6</v>
      </c>
    </row>
    <row r="72" spans="1:4">
      <c r="A72" s="3" t="s">
        <v>1094</v>
      </c>
      <c r="B72" s="4" t="s">
        <v>6</v>
      </c>
      <c r="C72" s="4" t="s">
        <v>6</v>
      </c>
      <c r="D72" s="4" t="s">
        <v>6</v>
      </c>
    </row>
    <row r="73" spans="1:4" ht="30">
      <c r="A73" s="2" t="s">
        <v>1098</v>
      </c>
      <c r="B73" s="7">
        <v>0</v>
      </c>
      <c r="C73" s="7">
        <v>0</v>
      </c>
      <c r="D73" s="7">
        <v>-533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30" customHeight="1">
      <c r="A1" s="8" t="s">
        <v>1500</v>
      </c>
      <c r="B1" s="8" t="s">
        <v>1</v>
      </c>
      <c r="C1" s="8"/>
      <c r="D1" s="8"/>
      <c r="E1" s="1" t="s">
        <v>1019</v>
      </c>
    </row>
    <row r="2" spans="1:5">
      <c r="A2" s="8"/>
      <c r="B2" s="1" t="s">
        <v>2</v>
      </c>
      <c r="C2" s="1" t="s">
        <v>32</v>
      </c>
      <c r="D2" s="1" t="s">
        <v>82</v>
      </c>
      <c r="E2" s="1" t="s">
        <v>2</v>
      </c>
    </row>
    <row r="3" spans="1:5">
      <c r="A3" s="3" t="s">
        <v>1094</v>
      </c>
      <c r="B3" s="4" t="s">
        <v>6</v>
      </c>
      <c r="C3" s="4" t="s">
        <v>6</v>
      </c>
      <c r="D3" s="4" t="s">
        <v>6</v>
      </c>
      <c r="E3" s="4" t="s">
        <v>6</v>
      </c>
    </row>
    <row r="4" spans="1:5" ht="45">
      <c r="A4" s="2" t="s">
        <v>1095</v>
      </c>
      <c r="B4" s="4" t="s">
        <v>6</v>
      </c>
      <c r="C4" s="297">
        <v>0.15</v>
      </c>
      <c r="D4" s="4" t="s">
        <v>6</v>
      </c>
      <c r="E4" s="4" t="s">
        <v>6</v>
      </c>
    </row>
    <row r="5" spans="1:5" ht="30">
      <c r="A5" s="2" t="s">
        <v>148</v>
      </c>
      <c r="B5" s="7">
        <v>485786997</v>
      </c>
      <c r="C5" s="7">
        <v>179849886</v>
      </c>
      <c r="D5" s="7">
        <v>33244982</v>
      </c>
      <c r="E5" s="7">
        <v>729992516</v>
      </c>
    </row>
    <row r="6" spans="1:5" ht="30">
      <c r="A6" s="2" t="s">
        <v>1501</v>
      </c>
      <c r="B6" s="4" t="s">
        <v>6</v>
      </c>
      <c r="C6" s="4" t="s">
        <v>6</v>
      </c>
      <c r="D6" s="4" t="s">
        <v>6</v>
      </c>
      <c r="E6" s="297">
        <v>1</v>
      </c>
    </row>
    <row r="7" spans="1:5" ht="45">
      <c r="A7" s="2" t="s">
        <v>1096</v>
      </c>
      <c r="B7" s="297">
        <v>0.1</v>
      </c>
      <c r="C7" s="4" t="s">
        <v>6</v>
      </c>
      <c r="D7" s="4" t="s">
        <v>6</v>
      </c>
      <c r="E7" s="4" t="s">
        <v>6</v>
      </c>
    </row>
    <row r="8" spans="1:5" ht="30">
      <c r="A8" s="2" t="s">
        <v>1097</v>
      </c>
      <c r="B8" s="4" t="s">
        <v>6</v>
      </c>
      <c r="C8" s="4" t="s">
        <v>6</v>
      </c>
      <c r="D8" s="4" t="s">
        <v>6</v>
      </c>
      <c r="E8" s="4" t="s">
        <v>6</v>
      </c>
    </row>
    <row r="9" spans="1:5">
      <c r="A9" s="3" t="s">
        <v>1094</v>
      </c>
      <c r="B9" s="4" t="s">
        <v>6</v>
      </c>
      <c r="C9" s="4" t="s">
        <v>6</v>
      </c>
      <c r="D9" s="4" t="s">
        <v>6</v>
      </c>
      <c r="E9" s="4" t="s">
        <v>6</v>
      </c>
    </row>
    <row r="10" spans="1:5" ht="30">
      <c r="A10" s="2" t="s">
        <v>1104</v>
      </c>
      <c r="B10" s="6">
        <v>110759945</v>
      </c>
      <c r="C10" s="6">
        <v>45568053</v>
      </c>
      <c r="D10" s="6">
        <v>7782347</v>
      </c>
      <c r="E10" s="4" t="s">
        <v>6</v>
      </c>
    </row>
    <row r="11" spans="1:5" ht="30">
      <c r="A11" s="2" t="s">
        <v>1098</v>
      </c>
      <c r="B11" s="6">
        <v>104909703</v>
      </c>
      <c r="C11" s="6">
        <v>43482322</v>
      </c>
      <c r="D11" s="6">
        <v>6778192</v>
      </c>
      <c r="E11" s="4" t="s">
        <v>6</v>
      </c>
    </row>
    <row r="12" spans="1:5" ht="30">
      <c r="A12" s="2" t="s">
        <v>1483</v>
      </c>
      <c r="B12" s="6">
        <v>9322038</v>
      </c>
      <c r="C12" s="6">
        <v>3471796</v>
      </c>
      <c r="D12" s="4" t="s">
        <v>6</v>
      </c>
      <c r="E12" s="6">
        <v>9322038</v>
      </c>
    </row>
    <row r="13" spans="1:5" ht="45">
      <c r="A13" s="2" t="s">
        <v>1502</v>
      </c>
      <c r="B13" s="4" t="s">
        <v>6</v>
      </c>
      <c r="C13" s="4" t="s">
        <v>6</v>
      </c>
      <c r="D13" s="4" t="s">
        <v>6</v>
      </c>
      <c r="E13" s="4" t="s">
        <v>6</v>
      </c>
    </row>
    <row r="14" spans="1:5">
      <c r="A14" s="3" t="s">
        <v>1094</v>
      </c>
      <c r="B14" s="4" t="s">
        <v>6</v>
      </c>
      <c r="C14" s="4" t="s">
        <v>6</v>
      </c>
      <c r="D14" s="4" t="s">
        <v>6</v>
      </c>
      <c r="E14" s="4" t="s">
        <v>6</v>
      </c>
    </row>
    <row r="15" spans="1:5" ht="30">
      <c r="A15" s="2" t="s">
        <v>1501</v>
      </c>
      <c r="B15" s="4" t="s">
        <v>6</v>
      </c>
      <c r="C15" s="4" t="s">
        <v>6</v>
      </c>
      <c r="D15" s="4" t="s">
        <v>6</v>
      </c>
      <c r="E15" s="297">
        <v>0.15</v>
      </c>
    </row>
    <row r="16" spans="1:5">
      <c r="A16" s="2" t="s">
        <v>1503</v>
      </c>
      <c r="B16" s="4" t="s">
        <v>6</v>
      </c>
      <c r="C16" s="4" t="s">
        <v>6</v>
      </c>
      <c r="D16" s="4" t="s">
        <v>6</v>
      </c>
      <c r="E16" s="6">
        <v>109498877</v>
      </c>
    </row>
    <row r="17" spans="1:5" ht="30">
      <c r="A17" s="2" t="s">
        <v>1504</v>
      </c>
      <c r="B17" s="4" t="s">
        <v>6</v>
      </c>
      <c r="C17" s="4" t="s">
        <v>6</v>
      </c>
      <c r="D17" s="4" t="s">
        <v>6</v>
      </c>
      <c r="E17" s="6">
        <v>93644487</v>
      </c>
    </row>
    <row r="18" spans="1:5" ht="45">
      <c r="A18" s="2" t="s">
        <v>1505</v>
      </c>
      <c r="B18" s="4" t="s">
        <v>6</v>
      </c>
      <c r="C18" s="4" t="s">
        <v>6</v>
      </c>
      <c r="D18" s="4" t="s">
        <v>6</v>
      </c>
      <c r="E18" s="297">
        <v>0.1283</v>
      </c>
    </row>
    <row r="19" spans="1:5" ht="30">
      <c r="A19" s="2" t="s">
        <v>1098</v>
      </c>
      <c r="B19" s="4" t="s">
        <v>6</v>
      </c>
      <c r="C19" s="4" t="s">
        <v>6</v>
      </c>
      <c r="D19" s="4" t="s">
        <v>6</v>
      </c>
      <c r="E19" s="6">
        <v>95946206</v>
      </c>
    </row>
    <row r="20" spans="1:5" ht="60">
      <c r="A20" s="2" t="s">
        <v>1506</v>
      </c>
      <c r="B20" s="4" t="s">
        <v>6</v>
      </c>
      <c r="C20" s="4" t="s">
        <v>6</v>
      </c>
      <c r="D20" s="4" t="s">
        <v>6</v>
      </c>
      <c r="E20" s="4" t="s">
        <v>6</v>
      </c>
    </row>
    <row r="21" spans="1:5">
      <c r="A21" s="3" t="s">
        <v>1094</v>
      </c>
      <c r="B21" s="4" t="s">
        <v>6</v>
      </c>
      <c r="C21" s="4" t="s">
        <v>6</v>
      </c>
      <c r="D21" s="4" t="s">
        <v>6</v>
      </c>
      <c r="E21" s="4" t="s">
        <v>6</v>
      </c>
    </row>
    <row r="22" spans="1:5" ht="30">
      <c r="A22" s="2" t="s">
        <v>1504</v>
      </c>
      <c r="B22" s="4" t="s">
        <v>6</v>
      </c>
      <c r="C22" s="4" t="s">
        <v>6</v>
      </c>
      <c r="D22" s="4" t="s">
        <v>6</v>
      </c>
      <c r="E22" s="6">
        <v>44413086</v>
      </c>
    </row>
    <row r="23" spans="1:5" ht="45">
      <c r="A23" s="2" t="s">
        <v>1505</v>
      </c>
      <c r="B23" s="4" t="s">
        <v>6</v>
      </c>
      <c r="C23" s="4" t="s">
        <v>6</v>
      </c>
      <c r="D23" s="4" t="s">
        <v>6</v>
      </c>
      <c r="E23" s="297">
        <v>6.08E-2</v>
      </c>
    </row>
    <row r="24" spans="1:5" ht="60">
      <c r="A24" s="2" t="s">
        <v>1507</v>
      </c>
      <c r="B24" s="4" t="s">
        <v>6</v>
      </c>
      <c r="C24" s="4" t="s">
        <v>6</v>
      </c>
      <c r="D24" s="4" t="s">
        <v>6</v>
      </c>
      <c r="E24" s="4" t="s">
        <v>6</v>
      </c>
    </row>
    <row r="25" spans="1:5">
      <c r="A25" s="3" t="s">
        <v>1094</v>
      </c>
      <c r="B25" s="4" t="s">
        <v>6</v>
      </c>
      <c r="C25" s="4" t="s">
        <v>6</v>
      </c>
      <c r="D25" s="4" t="s">
        <v>6</v>
      </c>
      <c r="E25" s="4" t="s">
        <v>6</v>
      </c>
    </row>
    <row r="26" spans="1:5" ht="30">
      <c r="A26" s="2" t="s">
        <v>1504</v>
      </c>
      <c r="B26" s="4" t="s">
        <v>6</v>
      </c>
      <c r="C26" s="4" t="s">
        <v>6</v>
      </c>
      <c r="D26" s="4" t="s">
        <v>6</v>
      </c>
      <c r="E26" s="6">
        <v>25428455</v>
      </c>
    </row>
    <row r="27" spans="1:5" ht="45">
      <c r="A27" s="2" t="s">
        <v>1505</v>
      </c>
      <c r="B27" s="4" t="s">
        <v>6</v>
      </c>
      <c r="C27" s="4" t="s">
        <v>6</v>
      </c>
      <c r="D27" s="4" t="s">
        <v>6</v>
      </c>
      <c r="E27" s="297">
        <v>3.4799999999999998E-2</v>
      </c>
    </row>
    <row r="28" spans="1:5" ht="60">
      <c r="A28" s="2" t="s">
        <v>1508</v>
      </c>
      <c r="B28" s="4" t="s">
        <v>6</v>
      </c>
      <c r="C28" s="4" t="s">
        <v>6</v>
      </c>
      <c r="D28" s="4" t="s">
        <v>6</v>
      </c>
      <c r="E28" s="4" t="s">
        <v>6</v>
      </c>
    </row>
    <row r="29" spans="1:5">
      <c r="A29" s="3" t="s">
        <v>1094</v>
      </c>
      <c r="B29" s="4" t="s">
        <v>6</v>
      </c>
      <c r="C29" s="4" t="s">
        <v>6</v>
      </c>
      <c r="D29" s="4" t="s">
        <v>6</v>
      </c>
      <c r="E29" s="4" t="s">
        <v>6</v>
      </c>
    </row>
    <row r="30" spans="1:5" ht="30">
      <c r="A30" s="2" t="s">
        <v>1504</v>
      </c>
      <c r="B30" s="4" t="s">
        <v>6</v>
      </c>
      <c r="C30" s="4" t="s">
        <v>6</v>
      </c>
      <c r="D30" s="4" t="s">
        <v>6</v>
      </c>
      <c r="E30" s="6">
        <v>20596961</v>
      </c>
    </row>
    <row r="31" spans="1:5" ht="45">
      <c r="A31" s="2" t="s">
        <v>1505</v>
      </c>
      <c r="B31" s="4" t="s">
        <v>6</v>
      </c>
      <c r="C31" s="4" t="s">
        <v>6</v>
      </c>
      <c r="D31" s="4" t="s">
        <v>6</v>
      </c>
      <c r="E31" s="297">
        <v>2.8199999999999999E-2</v>
      </c>
    </row>
    <row r="32" spans="1:5" ht="75">
      <c r="A32" s="2" t="s">
        <v>1509</v>
      </c>
      <c r="B32" s="4" t="s">
        <v>6</v>
      </c>
      <c r="C32" s="4" t="s">
        <v>6</v>
      </c>
      <c r="D32" s="4" t="s">
        <v>6</v>
      </c>
      <c r="E32" s="4" t="s">
        <v>6</v>
      </c>
    </row>
    <row r="33" spans="1:5">
      <c r="A33" s="3" t="s">
        <v>1094</v>
      </c>
      <c r="B33" s="4" t="s">
        <v>6</v>
      </c>
      <c r="C33" s="4" t="s">
        <v>6</v>
      </c>
      <c r="D33" s="4" t="s">
        <v>6</v>
      </c>
      <c r="E33" s="4" t="s">
        <v>6</v>
      </c>
    </row>
    <row r="34" spans="1:5" ht="30">
      <c r="A34" s="2" t="s">
        <v>1504</v>
      </c>
      <c r="B34" s="4" t="s">
        <v>6</v>
      </c>
      <c r="C34" s="4" t="s">
        <v>6</v>
      </c>
      <c r="D34" s="4" t="s">
        <v>6</v>
      </c>
      <c r="E34" s="6">
        <v>3105247</v>
      </c>
    </row>
    <row r="35" spans="1:5" ht="45">
      <c r="A35" s="2" t="s">
        <v>1505</v>
      </c>
      <c r="B35" s="4" t="s">
        <v>6</v>
      </c>
      <c r="C35" s="4" t="s">
        <v>6</v>
      </c>
      <c r="D35" s="4" t="s">
        <v>6</v>
      </c>
      <c r="E35" s="297">
        <v>4.3E-3</v>
      </c>
    </row>
    <row r="36" spans="1:5" ht="60">
      <c r="A36" s="2" t="s">
        <v>1510</v>
      </c>
      <c r="B36" s="4" t="s">
        <v>6</v>
      </c>
      <c r="C36" s="4" t="s">
        <v>6</v>
      </c>
      <c r="D36" s="4" t="s">
        <v>6</v>
      </c>
      <c r="E36" s="4" t="s">
        <v>6</v>
      </c>
    </row>
    <row r="37" spans="1:5">
      <c r="A37" s="3" t="s">
        <v>1094</v>
      </c>
      <c r="B37" s="4" t="s">
        <v>6</v>
      </c>
      <c r="C37" s="4" t="s">
        <v>6</v>
      </c>
      <c r="D37" s="4" t="s">
        <v>6</v>
      </c>
      <c r="E37" s="4" t="s">
        <v>6</v>
      </c>
    </row>
    <row r="38" spans="1:5" ht="30">
      <c r="A38" s="2" t="s">
        <v>1504</v>
      </c>
      <c r="B38" s="4" t="s">
        <v>6</v>
      </c>
      <c r="C38" s="4" t="s">
        <v>6</v>
      </c>
      <c r="D38" s="4" t="s">
        <v>6</v>
      </c>
      <c r="E38" s="6">
        <v>100738</v>
      </c>
    </row>
    <row r="39" spans="1:5" ht="45">
      <c r="A39" s="2" t="s">
        <v>1505</v>
      </c>
      <c r="B39" s="4" t="s">
        <v>6</v>
      </c>
      <c r="C39" s="4" t="s">
        <v>6</v>
      </c>
      <c r="D39" s="4" t="s">
        <v>6</v>
      </c>
      <c r="E39" s="297">
        <v>1E-4</v>
      </c>
    </row>
    <row r="40" spans="1:5" ht="60">
      <c r="A40" s="2" t="s">
        <v>1511</v>
      </c>
      <c r="B40" s="4" t="s">
        <v>6</v>
      </c>
      <c r="C40" s="4" t="s">
        <v>6</v>
      </c>
      <c r="D40" s="4" t="s">
        <v>6</v>
      </c>
      <c r="E40" s="4" t="s">
        <v>6</v>
      </c>
    </row>
    <row r="41" spans="1:5">
      <c r="A41" s="3" t="s">
        <v>1094</v>
      </c>
      <c r="B41" s="4" t="s">
        <v>6</v>
      </c>
      <c r="C41" s="4" t="s">
        <v>6</v>
      </c>
      <c r="D41" s="4" t="s">
        <v>6</v>
      </c>
      <c r="E41" s="4" t="s">
        <v>6</v>
      </c>
    </row>
    <row r="42" spans="1:5" ht="30">
      <c r="A42" s="2" t="s">
        <v>1098</v>
      </c>
      <c r="B42" s="4" t="s">
        <v>6</v>
      </c>
      <c r="C42" s="4" t="s">
        <v>6</v>
      </c>
      <c r="D42" s="4" t="s">
        <v>6</v>
      </c>
      <c r="E42" s="6">
        <v>100738</v>
      </c>
    </row>
    <row r="43" spans="1:5" ht="60">
      <c r="A43" s="2" t="s">
        <v>1512</v>
      </c>
      <c r="B43" s="4" t="s">
        <v>6</v>
      </c>
      <c r="C43" s="4" t="s">
        <v>6</v>
      </c>
      <c r="D43" s="4" t="s">
        <v>6</v>
      </c>
      <c r="E43" s="4" t="s">
        <v>6</v>
      </c>
    </row>
    <row r="44" spans="1:5">
      <c r="A44" s="3" t="s">
        <v>1094</v>
      </c>
      <c r="B44" s="4" t="s">
        <v>6</v>
      </c>
      <c r="C44" s="4" t="s">
        <v>6</v>
      </c>
      <c r="D44" s="4" t="s">
        <v>6</v>
      </c>
      <c r="E44" s="4" t="s">
        <v>6</v>
      </c>
    </row>
    <row r="45" spans="1:5" ht="30">
      <c r="A45" s="2" t="s">
        <v>1098</v>
      </c>
      <c r="B45" s="6">
        <v>60861080</v>
      </c>
      <c r="C45" s="6">
        <v>26987107</v>
      </c>
      <c r="D45" s="6">
        <v>5048608</v>
      </c>
      <c r="E45" s="6">
        <v>93543749</v>
      </c>
    </row>
    <row r="46" spans="1:5" ht="45">
      <c r="A46" s="2" t="s">
        <v>1513</v>
      </c>
      <c r="B46" s="4" t="s">
        <v>6</v>
      </c>
      <c r="C46" s="4" t="s">
        <v>6</v>
      </c>
      <c r="D46" s="4" t="s">
        <v>6</v>
      </c>
      <c r="E46" s="4" t="s">
        <v>6</v>
      </c>
    </row>
    <row r="47" spans="1:5">
      <c r="A47" s="3" t="s">
        <v>1094</v>
      </c>
      <c r="B47" s="4" t="s">
        <v>6</v>
      </c>
      <c r="C47" s="4" t="s">
        <v>6</v>
      </c>
      <c r="D47" s="4" t="s">
        <v>6</v>
      </c>
      <c r="E47" s="4" t="s">
        <v>6</v>
      </c>
    </row>
    <row r="48" spans="1:5">
      <c r="A48" s="2" t="s">
        <v>1503</v>
      </c>
      <c r="B48" s="6">
        <v>3203872</v>
      </c>
      <c r="C48" s="6">
        <v>1458000</v>
      </c>
      <c r="D48" s="6">
        <v>851000</v>
      </c>
      <c r="E48" s="4" t="s">
        <v>6</v>
      </c>
    </row>
    <row r="49" spans="1:5" ht="60">
      <c r="A49" s="2" t="s">
        <v>1514</v>
      </c>
      <c r="B49" s="4" t="s">
        <v>6</v>
      </c>
      <c r="C49" s="4" t="s">
        <v>6</v>
      </c>
      <c r="D49" s="4" t="s">
        <v>6</v>
      </c>
      <c r="E49" s="4" t="s">
        <v>6</v>
      </c>
    </row>
    <row r="50" spans="1:5">
      <c r="A50" s="3" t="s">
        <v>1094</v>
      </c>
      <c r="B50" s="4" t="s">
        <v>6</v>
      </c>
      <c r="C50" s="4" t="s">
        <v>6</v>
      </c>
      <c r="D50" s="4" t="s">
        <v>6</v>
      </c>
      <c r="E50" s="4" t="s">
        <v>6</v>
      </c>
    </row>
    <row r="51" spans="1:5">
      <c r="A51" s="2" t="s">
        <v>1503</v>
      </c>
      <c r="B51" s="4" t="s">
        <v>6</v>
      </c>
      <c r="C51" s="4" t="s">
        <v>6</v>
      </c>
      <c r="D51" s="4" t="s">
        <v>6</v>
      </c>
      <c r="E51" s="6">
        <v>2301719</v>
      </c>
    </row>
    <row r="52" spans="1:5" ht="30">
      <c r="A52" s="2" t="s">
        <v>1098</v>
      </c>
      <c r="B52" s="4" t="s">
        <v>6</v>
      </c>
      <c r="C52" s="4" t="s">
        <v>6</v>
      </c>
      <c r="D52" s="4" t="s">
        <v>6</v>
      </c>
      <c r="E52" s="6">
        <v>2301719</v>
      </c>
    </row>
    <row r="53" spans="1:5" ht="45">
      <c r="A53" s="2" t="s">
        <v>1515</v>
      </c>
      <c r="B53" s="4" t="s">
        <v>6</v>
      </c>
      <c r="C53" s="4" t="s">
        <v>6</v>
      </c>
      <c r="D53" s="4" t="s">
        <v>6</v>
      </c>
      <c r="E53" s="4" t="s">
        <v>6</v>
      </c>
    </row>
    <row r="54" spans="1:5">
      <c r="A54" s="3" t="s">
        <v>1094</v>
      </c>
      <c r="B54" s="4" t="s">
        <v>6</v>
      </c>
      <c r="C54" s="4" t="s">
        <v>6</v>
      </c>
      <c r="D54" s="4" t="s">
        <v>6</v>
      </c>
      <c r="E54" s="4" t="s">
        <v>6</v>
      </c>
    </row>
    <row r="55" spans="1:5">
      <c r="A55" s="2" t="s">
        <v>1503</v>
      </c>
      <c r="B55" s="4">
        <v>0</v>
      </c>
      <c r="C55" s="4">
        <v>0</v>
      </c>
      <c r="D55" s="4" t="s">
        <v>6</v>
      </c>
      <c r="E55" s="4" t="s">
        <v>6</v>
      </c>
    </row>
    <row r="56" spans="1:5" ht="45">
      <c r="A56" s="2" t="s">
        <v>1099</v>
      </c>
      <c r="B56" s="4" t="s">
        <v>6</v>
      </c>
      <c r="C56" s="4" t="s">
        <v>6</v>
      </c>
      <c r="D56" s="4" t="s">
        <v>6</v>
      </c>
      <c r="E56" s="4" t="s">
        <v>6</v>
      </c>
    </row>
    <row r="57" spans="1:5">
      <c r="A57" s="3" t="s">
        <v>1094</v>
      </c>
      <c r="B57" s="4" t="s">
        <v>6</v>
      </c>
      <c r="C57" s="4" t="s">
        <v>6</v>
      </c>
      <c r="D57" s="4" t="s">
        <v>6</v>
      </c>
      <c r="E57" s="4" t="s">
        <v>6</v>
      </c>
    </row>
    <row r="58" spans="1:5" ht="30">
      <c r="A58" s="2" t="s">
        <v>1098</v>
      </c>
      <c r="B58" s="6">
        <v>1425070</v>
      </c>
      <c r="C58" s="4" t="s">
        <v>6</v>
      </c>
      <c r="D58" s="4" t="s">
        <v>6</v>
      </c>
      <c r="E58" s="4" t="s">
        <v>6</v>
      </c>
    </row>
    <row r="59" spans="1:5" ht="60">
      <c r="A59" s="2" t="s">
        <v>1496</v>
      </c>
      <c r="B59" s="4" t="s">
        <v>6</v>
      </c>
      <c r="C59" s="4" t="s">
        <v>6</v>
      </c>
      <c r="D59" s="4" t="s">
        <v>6</v>
      </c>
      <c r="E59" s="4" t="s">
        <v>6</v>
      </c>
    </row>
    <row r="60" spans="1:5">
      <c r="A60" s="3" t="s">
        <v>1094</v>
      </c>
      <c r="B60" s="4" t="s">
        <v>6</v>
      </c>
      <c r="C60" s="4" t="s">
        <v>6</v>
      </c>
      <c r="D60" s="4" t="s">
        <v>6</v>
      </c>
      <c r="E60" s="4" t="s">
        <v>6</v>
      </c>
    </row>
    <row r="61" spans="1:5" ht="30">
      <c r="A61" s="2" t="s">
        <v>1104</v>
      </c>
      <c r="B61" s="6">
        <v>13271892</v>
      </c>
      <c r="C61" s="6">
        <v>9820681</v>
      </c>
      <c r="D61" s="6">
        <v>1849905</v>
      </c>
      <c r="E61" s="4" t="s">
        <v>6</v>
      </c>
    </row>
    <row r="62" spans="1:5" ht="30">
      <c r="A62" s="2" t="s">
        <v>1098</v>
      </c>
      <c r="B62" s="6">
        <v>10279559</v>
      </c>
      <c r="C62" s="6">
        <v>9799471</v>
      </c>
      <c r="D62" s="6">
        <v>1765418</v>
      </c>
      <c r="E62" s="4" t="s">
        <v>6</v>
      </c>
    </row>
    <row r="63" spans="1:5" ht="30">
      <c r="A63" s="2" t="s">
        <v>1483</v>
      </c>
      <c r="B63" s="7">
        <v>3105246</v>
      </c>
      <c r="C63" s="7">
        <v>112913</v>
      </c>
      <c r="D63" s="4" t="s">
        <v>6</v>
      </c>
      <c r="E63" s="7">
        <v>31052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30" customHeight="1">
      <c r="A1" s="8" t="s">
        <v>1516</v>
      </c>
      <c r="B1" s="1" t="s">
        <v>1</v>
      </c>
      <c r="C1" s="1"/>
      <c r="D1" s="1"/>
    </row>
    <row r="2" spans="1:4">
      <c r="A2" s="8"/>
      <c r="B2" s="8" t="s">
        <v>32</v>
      </c>
      <c r="C2" s="1" t="s">
        <v>2</v>
      </c>
      <c r="D2" s="1" t="s">
        <v>32</v>
      </c>
    </row>
    <row r="3" spans="1:4" ht="30">
      <c r="A3" s="8"/>
      <c r="B3" s="8"/>
      <c r="C3" s="1" t="s">
        <v>1517</v>
      </c>
      <c r="D3" s="1" t="s">
        <v>1517</v>
      </c>
    </row>
    <row r="4" spans="1:4">
      <c r="A4" s="3" t="s">
        <v>1094</v>
      </c>
      <c r="B4" s="4" t="s">
        <v>6</v>
      </c>
      <c r="C4" s="4" t="s">
        <v>6</v>
      </c>
      <c r="D4" s="4" t="s">
        <v>6</v>
      </c>
    </row>
    <row r="5" spans="1:4" ht="45">
      <c r="A5" s="2" t="s">
        <v>1518</v>
      </c>
      <c r="B5" s="297">
        <v>6.9999999999999999E-4</v>
      </c>
      <c r="C5" s="4" t="s">
        <v>6</v>
      </c>
      <c r="D5" s="4" t="s">
        <v>6</v>
      </c>
    </row>
    <row r="6" spans="1:4" ht="30">
      <c r="A6" s="2" t="s">
        <v>1485</v>
      </c>
      <c r="B6" s="4" t="s">
        <v>6</v>
      </c>
      <c r="C6" s="7">
        <v>4351578</v>
      </c>
      <c r="D6" s="7">
        <v>1750731</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519</v>
      </c>
      <c r="B1" s="8" t="s">
        <v>1</v>
      </c>
      <c r="C1" s="8"/>
      <c r="D1" s="8"/>
    </row>
    <row r="2" spans="1:4">
      <c r="A2" s="8"/>
      <c r="B2" s="1" t="s">
        <v>2</v>
      </c>
      <c r="C2" s="1" t="s">
        <v>32</v>
      </c>
      <c r="D2" s="1" t="s">
        <v>82</v>
      </c>
    </row>
    <row r="3" spans="1:4">
      <c r="A3" s="3" t="s">
        <v>1094</v>
      </c>
      <c r="B3" s="4" t="s">
        <v>6</v>
      </c>
      <c r="C3" s="4" t="s">
        <v>6</v>
      </c>
      <c r="D3" s="4" t="s">
        <v>6</v>
      </c>
    </row>
    <row r="4" spans="1:4">
      <c r="A4" s="2" t="s">
        <v>1103</v>
      </c>
      <c r="B4" s="7">
        <v>9322038</v>
      </c>
      <c r="C4" s="7">
        <v>3471796</v>
      </c>
      <c r="D4" s="4" t="s">
        <v>6</v>
      </c>
    </row>
    <row r="5" spans="1:4" ht="30">
      <c r="A5" s="2" t="s">
        <v>1520</v>
      </c>
      <c r="B5" s="6">
        <v>8169451</v>
      </c>
      <c r="C5" s="6">
        <v>3275349</v>
      </c>
      <c r="D5" s="6">
        <v>881145</v>
      </c>
    </row>
    <row r="6" spans="1:4" ht="30">
      <c r="A6" s="2" t="s">
        <v>1097</v>
      </c>
      <c r="B6" s="4" t="s">
        <v>6</v>
      </c>
      <c r="C6" s="4" t="s">
        <v>6</v>
      </c>
      <c r="D6" s="4" t="s">
        <v>6</v>
      </c>
    </row>
    <row r="7" spans="1:4">
      <c r="A7" s="3" t="s">
        <v>1094</v>
      </c>
      <c r="B7" s="4" t="s">
        <v>6</v>
      </c>
      <c r="C7" s="4" t="s">
        <v>6</v>
      </c>
      <c r="D7" s="4" t="s">
        <v>6</v>
      </c>
    </row>
    <row r="8" spans="1:4" ht="45">
      <c r="A8" s="2" t="s">
        <v>1521</v>
      </c>
      <c r="B8" s="297">
        <v>0.02</v>
      </c>
      <c r="C8" s="4" t="s">
        <v>6</v>
      </c>
      <c r="D8" s="4" t="s">
        <v>6</v>
      </c>
    </row>
    <row r="9" spans="1:4" ht="30">
      <c r="A9" s="2" t="s">
        <v>1104</v>
      </c>
      <c r="B9" s="6">
        <v>110759945</v>
      </c>
      <c r="C9" s="6">
        <v>45568053</v>
      </c>
      <c r="D9" s="6">
        <v>7782347</v>
      </c>
    </row>
    <row r="10" spans="1:4" ht="30">
      <c r="A10" s="2" t="s">
        <v>1098</v>
      </c>
      <c r="B10" s="6">
        <v>104909703</v>
      </c>
      <c r="C10" s="6">
        <v>43482322</v>
      </c>
      <c r="D10" s="6">
        <v>6778192</v>
      </c>
    </row>
    <row r="11" spans="1:4">
      <c r="A11" s="2" t="s">
        <v>1103</v>
      </c>
      <c r="B11" s="6">
        <v>7676</v>
      </c>
      <c r="C11" s="4" t="s">
        <v>6</v>
      </c>
      <c r="D11" s="4" t="s">
        <v>6</v>
      </c>
    </row>
    <row r="12" spans="1:4" ht="45">
      <c r="A12" s="2" t="s">
        <v>1522</v>
      </c>
      <c r="B12" s="297">
        <v>0.06</v>
      </c>
      <c r="C12" s="4" t="s">
        <v>6</v>
      </c>
      <c r="D12" s="4" t="s">
        <v>6</v>
      </c>
    </row>
    <row r="13" spans="1:4" ht="30">
      <c r="A13" s="2" t="s">
        <v>1487</v>
      </c>
      <c r="B13" s="4" t="s">
        <v>6</v>
      </c>
      <c r="C13" s="4" t="s">
        <v>6</v>
      </c>
      <c r="D13" s="4" t="s">
        <v>6</v>
      </c>
    </row>
    <row r="14" spans="1:4">
      <c r="A14" s="3" t="s">
        <v>1094</v>
      </c>
      <c r="B14" s="4" t="s">
        <v>6</v>
      </c>
      <c r="C14" s="4" t="s">
        <v>6</v>
      </c>
      <c r="D14" s="4" t="s">
        <v>6</v>
      </c>
    </row>
    <row r="15" spans="1:4" ht="30">
      <c r="A15" s="2" t="s">
        <v>1485</v>
      </c>
      <c r="B15" s="6">
        <v>648422</v>
      </c>
      <c r="C15" s="6">
        <v>648422</v>
      </c>
      <c r="D15" s="4" t="s">
        <v>6</v>
      </c>
    </row>
    <row r="16" spans="1:4">
      <c r="A16" s="2" t="s">
        <v>1523</v>
      </c>
      <c r="B16" s="4" t="s">
        <v>6</v>
      </c>
      <c r="C16" s="4" t="s">
        <v>6</v>
      </c>
      <c r="D16" s="4" t="s">
        <v>6</v>
      </c>
    </row>
    <row r="17" spans="1:4">
      <c r="A17" s="3" t="s">
        <v>1094</v>
      </c>
      <c r="B17" s="4" t="s">
        <v>6</v>
      </c>
      <c r="C17" s="4" t="s">
        <v>6</v>
      </c>
      <c r="D17" s="4" t="s">
        <v>6</v>
      </c>
    </row>
    <row r="18" spans="1:4" ht="30">
      <c r="A18" s="2" t="s">
        <v>1520</v>
      </c>
      <c r="B18" s="6">
        <v>3735590</v>
      </c>
      <c r="C18" s="4" t="s">
        <v>6</v>
      </c>
      <c r="D18" s="4" t="s">
        <v>6</v>
      </c>
    </row>
    <row r="19" spans="1:4" ht="45">
      <c r="A19" s="2" t="s">
        <v>1524</v>
      </c>
      <c r="B19" s="4" t="s">
        <v>6</v>
      </c>
      <c r="C19" s="4" t="s">
        <v>6</v>
      </c>
      <c r="D19" s="4" t="s">
        <v>6</v>
      </c>
    </row>
    <row r="20" spans="1:4">
      <c r="A20" s="3" t="s">
        <v>1094</v>
      </c>
      <c r="B20" s="4" t="s">
        <v>6</v>
      </c>
      <c r="C20" s="4" t="s">
        <v>6</v>
      </c>
      <c r="D20" s="4" t="s">
        <v>6</v>
      </c>
    </row>
    <row r="21" spans="1:4" ht="30">
      <c r="A21" s="2" t="s">
        <v>1104</v>
      </c>
      <c r="B21" s="6">
        <v>19148107</v>
      </c>
      <c r="C21" s="6">
        <v>10131220</v>
      </c>
      <c r="D21" s="6">
        <v>1060073</v>
      </c>
    </row>
    <row r="22" spans="1:4" ht="30">
      <c r="A22" s="2" t="s">
        <v>1098</v>
      </c>
      <c r="B22" s="6">
        <v>19436769</v>
      </c>
      <c r="C22" s="6">
        <v>9876075</v>
      </c>
      <c r="D22" s="6">
        <v>735771</v>
      </c>
    </row>
    <row r="23" spans="1:4">
      <c r="A23" s="2" t="s">
        <v>1103</v>
      </c>
      <c r="B23" s="4">
        <v>0</v>
      </c>
      <c r="C23" s="6">
        <v>288662</v>
      </c>
      <c r="D23" s="4" t="s">
        <v>6</v>
      </c>
    </row>
    <row r="24" spans="1:4" ht="45">
      <c r="A24" s="2" t="s">
        <v>1525</v>
      </c>
      <c r="B24" s="4" t="s">
        <v>6</v>
      </c>
      <c r="C24" s="4" t="s">
        <v>6</v>
      </c>
      <c r="D24" s="4" t="s">
        <v>6</v>
      </c>
    </row>
    <row r="25" spans="1:4">
      <c r="A25" s="3" t="s">
        <v>1094</v>
      </c>
      <c r="B25" s="4" t="s">
        <v>6</v>
      </c>
      <c r="C25" s="4" t="s">
        <v>6</v>
      </c>
      <c r="D25" s="4" t="s">
        <v>6</v>
      </c>
    </row>
    <row r="26" spans="1:4" ht="30">
      <c r="A26" s="2" t="s">
        <v>1104</v>
      </c>
      <c r="B26" s="6">
        <v>4433861</v>
      </c>
      <c r="C26" s="6">
        <v>1033301</v>
      </c>
      <c r="D26" s="6">
        <v>371104</v>
      </c>
    </row>
    <row r="27" spans="1:4" ht="30">
      <c r="A27" s="2" t="s">
        <v>1098</v>
      </c>
      <c r="B27" s="6">
        <v>4577909</v>
      </c>
      <c r="C27" s="6">
        <v>997180</v>
      </c>
      <c r="D27" s="6">
        <v>294732</v>
      </c>
    </row>
    <row r="28" spans="1:4">
      <c r="A28" s="2" t="s">
        <v>1526</v>
      </c>
      <c r="B28" s="7">
        <v>4433861</v>
      </c>
      <c r="C28" s="4" t="s">
        <v>6</v>
      </c>
      <c r="D28"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8" t="s">
        <v>1527</v>
      </c>
      <c r="B1" s="8" t="s">
        <v>1</v>
      </c>
      <c r="C1" s="8"/>
      <c r="D1" s="8"/>
    </row>
    <row r="2" spans="1:4">
      <c r="A2" s="8"/>
      <c r="B2" s="1" t="s">
        <v>2</v>
      </c>
      <c r="C2" s="1" t="s">
        <v>32</v>
      </c>
      <c r="D2" s="1" t="s">
        <v>82</v>
      </c>
    </row>
    <row r="3" spans="1:4">
      <c r="A3" s="3" t="s">
        <v>1094</v>
      </c>
      <c r="B3" s="4" t="s">
        <v>6</v>
      </c>
      <c r="C3" s="4" t="s">
        <v>6</v>
      </c>
      <c r="D3" s="4" t="s">
        <v>6</v>
      </c>
    </row>
    <row r="4" spans="1:4" ht="30">
      <c r="A4" s="2" t="s">
        <v>1528</v>
      </c>
      <c r="B4" s="4" t="s">
        <v>1080</v>
      </c>
      <c r="C4" s="4" t="s">
        <v>6</v>
      </c>
      <c r="D4" s="4" t="s">
        <v>6</v>
      </c>
    </row>
    <row r="5" spans="1:4" ht="30">
      <c r="A5" s="2" t="s">
        <v>1529</v>
      </c>
      <c r="B5" s="4" t="s">
        <v>1530</v>
      </c>
      <c r="C5" s="4" t="s">
        <v>6</v>
      </c>
      <c r="D5" s="4" t="s">
        <v>6</v>
      </c>
    </row>
    <row r="6" spans="1:4">
      <c r="A6" s="2" t="s">
        <v>1264</v>
      </c>
      <c r="B6" s="4" t="s">
        <v>6</v>
      </c>
      <c r="C6" s="4" t="s">
        <v>6</v>
      </c>
      <c r="D6" s="4" t="s">
        <v>6</v>
      </c>
    </row>
    <row r="7" spans="1:4">
      <c r="A7" s="3" t="s">
        <v>1094</v>
      </c>
      <c r="B7" s="4" t="s">
        <v>6</v>
      </c>
      <c r="C7" s="4" t="s">
        <v>6</v>
      </c>
      <c r="D7" s="4" t="s">
        <v>6</v>
      </c>
    </row>
    <row r="8" spans="1:4">
      <c r="A8" s="2" t="s">
        <v>1531</v>
      </c>
      <c r="B8" s="297">
        <v>2.5000000000000001E-2</v>
      </c>
      <c r="C8" s="4" t="s">
        <v>6</v>
      </c>
      <c r="D8" s="4" t="s">
        <v>6</v>
      </c>
    </row>
    <row r="9" spans="1:4">
      <c r="A9" s="2" t="s">
        <v>1077</v>
      </c>
      <c r="B9" s="4" t="s">
        <v>6</v>
      </c>
      <c r="C9" s="4" t="s">
        <v>6</v>
      </c>
      <c r="D9" s="4" t="s">
        <v>6</v>
      </c>
    </row>
    <row r="10" spans="1:4">
      <c r="A10" s="3" t="s">
        <v>1094</v>
      </c>
      <c r="B10" s="4" t="s">
        <v>6</v>
      </c>
      <c r="C10" s="4" t="s">
        <v>6</v>
      </c>
      <c r="D10" s="4" t="s">
        <v>6</v>
      </c>
    </row>
    <row r="11" spans="1:4">
      <c r="A11" s="2" t="s">
        <v>1531</v>
      </c>
      <c r="B11" s="297">
        <v>3.5000000000000003E-2</v>
      </c>
      <c r="C11" s="4" t="s">
        <v>6</v>
      </c>
      <c r="D11" s="4" t="s">
        <v>6</v>
      </c>
    </row>
    <row r="12" spans="1:4" ht="30">
      <c r="A12" s="2" t="s">
        <v>1532</v>
      </c>
      <c r="B12" s="4" t="s">
        <v>6</v>
      </c>
      <c r="C12" s="4" t="s">
        <v>6</v>
      </c>
      <c r="D12" s="4" t="s">
        <v>6</v>
      </c>
    </row>
    <row r="13" spans="1:4">
      <c r="A13" s="3" t="s">
        <v>1094</v>
      </c>
      <c r="B13" s="4" t="s">
        <v>6</v>
      </c>
      <c r="C13" s="4" t="s">
        <v>6</v>
      </c>
      <c r="D13" s="4" t="s">
        <v>6</v>
      </c>
    </row>
    <row r="14" spans="1:4" ht="45">
      <c r="A14" s="2" t="s">
        <v>1491</v>
      </c>
      <c r="B14" s="7">
        <v>3226878</v>
      </c>
      <c r="C14" s="7">
        <v>960968</v>
      </c>
      <c r="D14" s="7">
        <v>199966</v>
      </c>
    </row>
    <row r="15" spans="1:4" ht="30">
      <c r="A15" s="2" t="s">
        <v>1098</v>
      </c>
      <c r="B15" s="6">
        <v>2960930</v>
      </c>
      <c r="C15" s="6">
        <v>834537</v>
      </c>
      <c r="D15" s="6">
        <v>182778</v>
      </c>
    </row>
    <row r="16" spans="1:4" ht="30">
      <c r="A16" s="2" t="s">
        <v>1483</v>
      </c>
      <c r="B16" s="6">
        <v>416581</v>
      </c>
      <c r="C16" s="6">
        <v>150633</v>
      </c>
      <c r="D16" s="4" t="s">
        <v>6</v>
      </c>
    </row>
    <row r="17" spans="1:4" ht="30">
      <c r="A17" s="2" t="s">
        <v>1533</v>
      </c>
      <c r="B17" s="4" t="s">
        <v>6</v>
      </c>
      <c r="C17" s="4" t="s">
        <v>6</v>
      </c>
      <c r="D17" s="4" t="s">
        <v>6</v>
      </c>
    </row>
    <row r="18" spans="1:4">
      <c r="A18" s="3" t="s">
        <v>1094</v>
      </c>
      <c r="B18" s="4" t="s">
        <v>6</v>
      </c>
      <c r="C18" s="4" t="s">
        <v>6</v>
      </c>
      <c r="D18" s="4" t="s">
        <v>6</v>
      </c>
    </row>
    <row r="19" spans="1:4" ht="45">
      <c r="A19" s="2" t="s">
        <v>1491</v>
      </c>
      <c r="B19" s="6">
        <v>929359</v>
      </c>
      <c r="C19" s="6">
        <v>147504</v>
      </c>
      <c r="D19" s="4">
        <v>0</v>
      </c>
    </row>
    <row r="20" spans="1:4" ht="30">
      <c r="A20" s="2" t="s">
        <v>1098</v>
      </c>
      <c r="B20" s="6">
        <v>899579</v>
      </c>
      <c r="C20" s="6">
        <v>132064</v>
      </c>
      <c r="D20" s="4">
        <v>0</v>
      </c>
    </row>
    <row r="21" spans="1:4" ht="30">
      <c r="A21" s="2" t="s">
        <v>1483</v>
      </c>
      <c r="B21" s="6">
        <v>45220</v>
      </c>
      <c r="C21" s="6">
        <v>15440</v>
      </c>
      <c r="D21" s="4" t="s">
        <v>6</v>
      </c>
    </row>
    <row r="22" spans="1:4" ht="45">
      <c r="A22" s="2" t="s">
        <v>1534</v>
      </c>
      <c r="B22" s="4" t="s">
        <v>6</v>
      </c>
      <c r="C22" s="4" t="s">
        <v>6</v>
      </c>
      <c r="D22" s="4" t="s">
        <v>6</v>
      </c>
    </row>
    <row r="23" spans="1:4">
      <c r="A23" s="3" t="s">
        <v>1094</v>
      </c>
      <c r="B23" s="4" t="s">
        <v>6</v>
      </c>
      <c r="C23" s="4" t="s">
        <v>6</v>
      </c>
      <c r="D23" s="4" t="s">
        <v>6</v>
      </c>
    </row>
    <row r="24" spans="1:4" ht="45">
      <c r="A24" s="2" t="s">
        <v>1491</v>
      </c>
      <c r="B24" s="6">
        <v>9343021</v>
      </c>
      <c r="C24" s="6">
        <v>3004041</v>
      </c>
      <c r="D24" s="6">
        <v>654544</v>
      </c>
    </row>
    <row r="25" spans="1:4" ht="30">
      <c r="A25" s="2" t="s">
        <v>1098</v>
      </c>
      <c r="B25" s="6">
        <v>8976013</v>
      </c>
      <c r="C25" s="6">
        <v>2848511</v>
      </c>
      <c r="D25" s="6">
        <v>608231</v>
      </c>
    </row>
    <row r="26" spans="1:4" ht="30">
      <c r="A26" s="2" t="s">
        <v>1483</v>
      </c>
      <c r="B26" s="7">
        <v>568851</v>
      </c>
      <c r="C26" s="7">
        <v>201843</v>
      </c>
      <c r="D2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1535</v>
      </c>
      <c r="B1" s="8" t="s">
        <v>1</v>
      </c>
      <c r="C1" s="8"/>
      <c r="D1" s="8"/>
    </row>
    <row r="2" spans="1:4">
      <c r="A2" s="8"/>
      <c r="B2" s="1" t="s">
        <v>2</v>
      </c>
      <c r="C2" s="1" t="s">
        <v>32</v>
      </c>
      <c r="D2" s="1" t="s">
        <v>82</v>
      </c>
    </row>
    <row r="3" spans="1:4">
      <c r="A3" s="3" t="s">
        <v>1094</v>
      </c>
      <c r="B3" s="4" t="s">
        <v>6</v>
      </c>
      <c r="C3" s="4" t="s">
        <v>6</v>
      </c>
      <c r="D3" s="4" t="s">
        <v>6</v>
      </c>
    </row>
    <row r="4" spans="1:4" ht="30">
      <c r="A4" s="2" t="s">
        <v>1104</v>
      </c>
      <c r="B4" s="7">
        <v>110759945</v>
      </c>
      <c r="C4" s="7">
        <v>45568053</v>
      </c>
      <c r="D4" s="7">
        <v>7782347</v>
      </c>
    </row>
    <row r="5" spans="1:4" ht="30">
      <c r="A5" s="2" t="s">
        <v>1098</v>
      </c>
      <c r="B5" s="6">
        <v>104909703</v>
      </c>
      <c r="C5" s="6">
        <v>43482322</v>
      </c>
      <c r="D5" s="6">
        <v>6778192</v>
      </c>
    </row>
    <row r="6" spans="1:4" ht="30">
      <c r="A6" s="2" t="s">
        <v>1536</v>
      </c>
      <c r="B6" s="4" t="s">
        <v>6</v>
      </c>
      <c r="C6" s="4" t="s">
        <v>6</v>
      </c>
      <c r="D6" s="4" t="s">
        <v>6</v>
      </c>
    </row>
    <row r="7" spans="1:4">
      <c r="A7" s="3" t="s">
        <v>1094</v>
      </c>
      <c r="B7" s="4" t="s">
        <v>6</v>
      </c>
      <c r="C7" s="4" t="s">
        <v>6</v>
      </c>
      <c r="D7" s="4" t="s">
        <v>6</v>
      </c>
    </row>
    <row r="8" spans="1:4" ht="30">
      <c r="A8" s="2" t="s">
        <v>1537</v>
      </c>
      <c r="B8" s="4" t="s">
        <v>1459</v>
      </c>
      <c r="C8" s="4" t="s">
        <v>6</v>
      </c>
      <c r="D8" s="4" t="s">
        <v>6</v>
      </c>
    </row>
    <row r="9" spans="1:4" ht="45">
      <c r="A9" s="2" t="s">
        <v>1538</v>
      </c>
      <c r="B9" s="4" t="s">
        <v>6</v>
      </c>
      <c r="C9" s="4" t="s">
        <v>6</v>
      </c>
      <c r="D9" s="4" t="s">
        <v>6</v>
      </c>
    </row>
    <row r="10" spans="1:4">
      <c r="A10" s="3" t="s">
        <v>1094</v>
      </c>
      <c r="B10" s="4" t="s">
        <v>6</v>
      </c>
      <c r="C10" s="4" t="s">
        <v>6</v>
      </c>
      <c r="D10" s="4" t="s">
        <v>6</v>
      </c>
    </row>
    <row r="11" spans="1:4" ht="30">
      <c r="A11" s="2" t="s">
        <v>1104</v>
      </c>
      <c r="B11" s="6">
        <v>421776</v>
      </c>
      <c r="C11" s="4">
        <v>0</v>
      </c>
      <c r="D11" s="4">
        <v>0</v>
      </c>
    </row>
    <row r="12" spans="1:4" ht="30">
      <c r="A12" s="2" t="s">
        <v>1098</v>
      </c>
      <c r="B12" s="7">
        <v>421776</v>
      </c>
      <c r="C12" s="7">
        <v>0</v>
      </c>
      <c r="D12" s="7">
        <v>0</v>
      </c>
    </row>
    <row r="13" spans="1:4" ht="45">
      <c r="A13" s="2" t="s">
        <v>1539</v>
      </c>
      <c r="B13" s="4" t="s">
        <v>6</v>
      </c>
      <c r="C13" s="4" t="s">
        <v>6</v>
      </c>
      <c r="D13" s="4" t="s">
        <v>6</v>
      </c>
    </row>
    <row r="14" spans="1:4">
      <c r="A14" s="3" t="s">
        <v>1094</v>
      </c>
      <c r="B14" s="4" t="s">
        <v>6</v>
      </c>
      <c r="C14" s="4" t="s">
        <v>6</v>
      </c>
      <c r="D14" s="4" t="s">
        <v>6</v>
      </c>
    </row>
    <row r="15" spans="1:4" ht="30">
      <c r="A15" s="2" t="s">
        <v>1540</v>
      </c>
      <c r="B15" s="297">
        <v>0.08</v>
      </c>
      <c r="C15" s="4" t="s">
        <v>6</v>
      </c>
      <c r="D15" s="4" t="s">
        <v>6</v>
      </c>
    </row>
    <row r="16" spans="1:4" ht="45">
      <c r="A16" s="2" t="s">
        <v>1541</v>
      </c>
      <c r="B16" s="4" t="s">
        <v>6</v>
      </c>
      <c r="C16" s="4" t="s">
        <v>6</v>
      </c>
      <c r="D16" s="4" t="s">
        <v>6</v>
      </c>
    </row>
    <row r="17" spans="1:4">
      <c r="A17" s="3" t="s">
        <v>1094</v>
      </c>
      <c r="B17" s="4" t="s">
        <v>6</v>
      </c>
      <c r="C17" s="4" t="s">
        <v>6</v>
      </c>
      <c r="D17" s="4" t="s">
        <v>6</v>
      </c>
    </row>
    <row r="18" spans="1:4" ht="30">
      <c r="A18" s="2" t="s">
        <v>1540</v>
      </c>
      <c r="B18" s="297">
        <v>0.12</v>
      </c>
      <c r="C18" s="4" t="s">
        <v>6</v>
      </c>
      <c r="D18"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4" width="12.28515625" bestFit="1" customWidth="1"/>
    <col min="5" max="18" width="36.5703125" bestFit="1" customWidth="1"/>
  </cols>
  <sheetData>
    <row r="1" spans="1:18" ht="15" customHeight="1">
      <c r="A1" s="8" t="s">
        <v>1542</v>
      </c>
      <c r="B1" s="8" t="s">
        <v>1</v>
      </c>
      <c r="C1" s="8"/>
      <c r="D1" s="8"/>
      <c r="E1" s="8"/>
      <c r="F1" s="8"/>
      <c r="G1" s="8"/>
      <c r="H1" s="8"/>
      <c r="I1" s="1" t="s">
        <v>1019</v>
      </c>
      <c r="J1" s="8" t="s">
        <v>1</v>
      </c>
      <c r="K1" s="8"/>
      <c r="L1" s="1" t="s">
        <v>1019</v>
      </c>
      <c r="M1" s="8" t="s">
        <v>1</v>
      </c>
      <c r="N1" s="8"/>
      <c r="O1" s="8"/>
      <c r="P1" s="8"/>
      <c r="Q1" s="8"/>
      <c r="R1" s="8"/>
    </row>
    <row r="2" spans="1:18">
      <c r="A2" s="8"/>
      <c r="B2" s="8" t="s">
        <v>2</v>
      </c>
      <c r="C2" s="8" t="s">
        <v>32</v>
      </c>
      <c r="D2" s="8" t="s">
        <v>82</v>
      </c>
      <c r="E2" s="1" t="s">
        <v>2</v>
      </c>
      <c r="F2" s="1" t="s">
        <v>32</v>
      </c>
      <c r="G2" s="1" t="s">
        <v>82</v>
      </c>
      <c r="H2" s="1" t="s">
        <v>82</v>
      </c>
      <c r="I2" s="1" t="s">
        <v>2</v>
      </c>
      <c r="J2" s="1" t="s">
        <v>2</v>
      </c>
      <c r="K2" s="1" t="s">
        <v>32</v>
      </c>
      <c r="L2" s="1" t="s">
        <v>2</v>
      </c>
      <c r="M2" s="1" t="s">
        <v>2</v>
      </c>
      <c r="N2" s="1" t="s">
        <v>32</v>
      </c>
      <c r="O2" s="1" t="s">
        <v>82</v>
      </c>
      <c r="P2" s="1" t="s">
        <v>2</v>
      </c>
      <c r="Q2" s="1" t="s">
        <v>32</v>
      </c>
      <c r="R2" s="1" t="s">
        <v>82</v>
      </c>
    </row>
    <row r="3" spans="1:18" ht="30">
      <c r="A3" s="8"/>
      <c r="B3" s="8"/>
      <c r="C3" s="8"/>
      <c r="D3" s="8"/>
      <c r="E3" s="1" t="s">
        <v>1097</v>
      </c>
      <c r="F3" s="1" t="s">
        <v>1097</v>
      </c>
      <c r="G3" s="1" t="s">
        <v>1097</v>
      </c>
      <c r="H3" s="1" t="s">
        <v>1543</v>
      </c>
      <c r="I3" s="1" t="s">
        <v>1543</v>
      </c>
      <c r="J3" s="1" t="s">
        <v>1544</v>
      </c>
      <c r="K3" s="1" t="s">
        <v>1544</v>
      </c>
      <c r="L3" s="1" t="s">
        <v>1544</v>
      </c>
      <c r="M3" s="1" t="s">
        <v>1545</v>
      </c>
      <c r="N3" s="1" t="s">
        <v>1545</v>
      </c>
      <c r="O3" s="1" t="s">
        <v>1545</v>
      </c>
      <c r="P3" s="1" t="s">
        <v>1545</v>
      </c>
      <c r="Q3" s="1" t="s">
        <v>1545</v>
      </c>
      <c r="R3" s="1" t="s">
        <v>1545</v>
      </c>
    </row>
    <row r="4" spans="1:18" ht="30">
      <c r="A4" s="8"/>
      <c r="B4" s="8"/>
      <c r="C4" s="8"/>
      <c r="D4" s="8"/>
      <c r="E4" s="1"/>
      <c r="F4" s="1"/>
      <c r="G4" s="1"/>
      <c r="H4" s="1" t="s">
        <v>1097</v>
      </c>
      <c r="I4" s="1" t="s">
        <v>1097</v>
      </c>
      <c r="J4" s="1" t="s">
        <v>1097</v>
      </c>
      <c r="K4" s="1" t="s">
        <v>1097</v>
      </c>
      <c r="L4" s="1" t="s">
        <v>1097</v>
      </c>
      <c r="M4" s="1" t="s">
        <v>1546</v>
      </c>
      <c r="N4" s="1" t="s">
        <v>1546</v>
      </c>
      <c r="O4" s="1" t="s">
        <v>1546</v>
      </c>
      <c r="P4" s="1" t="s">
        <v>1543</v>
      </c>
      <c r="Q4" s="1" t="s">
        <v>1543</v>
      </c>
      <c r="R4" s="1" t="s">
        <v>1544</v>
      </c>
    </row>
    <row r="5" spans="1:18" ht="30">
      <c r="A5" s="8"/>
      <c r="B5" s="8"/>
      <c r="C5" s="8"/>
      <c r="D5" s="8"/>
      <c r="E5" s="1"/>
      <c r="F5" s="1"/>
      <c r="G5" s="1"/>
      <c r="H5" s="1"/>
      <c r="I5" s="1"/>
      <c r="J5" s="1"/>
      <c r="K5" s="1"/>
      <c r="L5" s="1"/>
      <c r="M5" s="1" t="s">
        <v>1097</v>
      </c>
      <c r="N5" s="1" t="s">
        <v>1097</v>
      </c>
      <c r="O5" s="1" t="s">
        <v>1097</v>
      </c>
      <c r="P5" s="1" t="s">
        <v>1097</v>
      </c>
      <c r="Q5" s="1" t="s">
        <v>1097</v>
      </c>
      <c r="R5" s="1" t="s">
        <v>1097</v>
      </c>
    </row>
    <row r="6" spans="1:18">
      <c r="A6" s="3" t="s">
        <v>10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c r="A7" s="2" t="s">
        <v>1101</v>
      </c>
      <c r="B7" s="297">
        <v>0.0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45">
      <c r="A8" s="2" t="s">
        <v>1102</v>
      </c>
      <c r="B8" s="297">
        <v>0.2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1104</v>
      </c>
      <c r="B9" s="4" t="s">
        <v>6</v>
      </c>
      <c r="C9" s="4" t="s">
        <v>6</v>
      </c>
      <c r="D9" s="4" t="s">
        <v>6</v>
      </c>
      <c r="E9" s="7">
        <v>110759945</v>
      </c>
      <c r="F9" s="7">
        <v>45568053</v>
      </c>
      <c r="G9" s="7">
        <v>7782347</v>
      </c>
      <c r="H9" s="4" t="s">
        <v>6</v>
      </c>
      <c r="I9" s="4" t="s">
        <v>6</v>
      </c>
      <c r="J9" s="4" t="s">
        <v>6</v>
      </c>
      <c r="K9" s="4" t="s">
        <v>6</v>
      </c>
      <c r="L9" s="4" t="s">
        <v>6</v>
      </c>
      <c r="M9" s="7">
        <v>3561399</v>
      </c>
      <c r="N9" s="7">
        <v>1427993</v>
      </c>
      <c r="O9" s="7">
        <v>1975549</v>
      </c>
      <c r="P9" s="7">
        <v>3561399</v>
      </c>
      <c r="Q9" s="7">
        <v>930187</v>
      </c>
      <c r="R9" s="4" t="s">
        <v>6</v>
      </c>
    </row>
    <row r="10" spans="1:18">
      <c r="A10" s="2" t="s">
        <v>93</v>
      </c>
      <c r="B10" s="6">
        <v>6857240</v>
      </c>
      <c r="C10" s="6">
        <v>3085470</v>
      </c>
      <c r="D10" s="6">
        <v>782665</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547</v>
      </c>
      <c r="B11" s="4" t="s">
        <v>6</v>
      </c>
      <c r="C11" s="4" t="s">
        <v>6</v>
      </c>
      <c r="D11" s="4" t="s">
        <v>6</v>
      </c>
      <c r="E11" s="7">
        <v>2571910</v>
      </c>
      <c r="F11" s="4" t="s">
        <v>6</v>
      </c>
      <c r="G11" s="4" t="s">
        <v>6</v>
      </c>
      <c r="H11" s="7">
        <v>852442</v>
      </c>
      <c r="I11" s="7">
        <v>1448803</v>
      </c>
      <c r="J11" s="7">
        <v>0</v>
      </c>
      <c r="K11" s="7">
        <v>0</v>
      </c>
      <c r="L11" s="7">
        <v>1123107</v>
      </c>
      <c r="M11" s="4" t="s">
        <v>6</v>
      </c>
      <c r="N11" s="4" t="s">
        <v>6</v>
      </c>
      <c r="O11" s="4" t="s">
        <v>6</v>
      </c>
      <c r="P11" s="4" t="s">
        <v>6</v>
      </c>
      <c r="Q11" s="4" t="s">
        <v>6</v>
      </c>
      <c r="R11" s="7">
        <v>1123107</v>
      </c>
    </row>
    <row r="12" spans="1:18" ht="45">
      <c r="A12" s="2" t="s">
        <v>1548</v>
      </c>
      <c r="B12" s="297">
        <v>4.0000000000000001E-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45">
      <c r="A13" s="2" t="s">
        <v>1549</v>
      </c>
      <c r="B13" s="297">
        <v>-6.4000000000000001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sheetData>
  <mergeCells count="7">
    <mergeCell ref="A1:A5"/>
    <mergeCell ref="B1:H1"/>
    <mergeCell ref="J1:K1"/>
    <mergeCell ref="M1:R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8.28515625" bestFit="1" customWidth="1"/>
  </cols>
  <sheetData>
    <row r="1" spans="1:4" ht="15" customHeight="1">
      <c r="A1" s="8" t="s">
        <v>1550</v>
      </c>
      <c r="B1" s="8" t="s">
        <v>1</v>
      </c>
      <c r="C1" s="8"/>
      <c r="D1" s="1" t="s">
        <v>1018</v>
      </c>
    </row>
    <row r="2" spans="1:4">
      <c r="A2" s="8"/>
      <c r="B2" s="8" t="s">
        <v>2</v>
      </c>
      <c r="C2" s="8" t="s">
        <v>32</v>
      </c>
      <c r="D2" s="1" t="s">
        <v>1551</v>
      </c>
    </row>
    <row r="3" spans="1:4">
      <c r="A3" s="8"/>
      <c r="B3" s="8"/>
      <c r="C3" s="8"/>
      <c r="D3" s="1" t="s">
        <v>1115</v>
      </c>
    </row>
    <row r="4" spans="1:4">
      <c r="A4" s="3" t="s">
        <v>1094</v>
      </c>
      <c r="B4" s="4" t="s">
        <v>6</v>
      </c>
      <c r="C4" s="4" t="s">
        <v>6</v>
      </c>
      <c r="D4" s="4" t="s">
        <v>6</v>
      </c>
    </row>
    <row r="5" spans="1:4" ht="30">
      <c r="A5" s="2" t="s">
        <v>1552</v>
      </c>
      <c r="B5" s="297">
        <v>1.4999999999999999E-2</v>
      </c>
      <c r="C5" s="4" t="s">
        <v>6</v>
      </c>
      <c r="D5" s="4" t="s">
        <v>6</v>
      </c>
    </row>
    <row r="6" spans="1:4" ht="30">
      <c r="A6" s="2" t="s">
        <v>1553</v>
      </c>
      <c r="B6" s="4" t="s">
        <v>6</v>
      </c>
      <c r="C6" s="297">
        <v>0.5</v>
      </c>
      <c r="D6" s="4" t="s">
        <v>6</v>
      </c>
    </row>
    <row r="7" spans="1:4" ht="30">
      <c r="A7" s="2" t="s">
        <v>1554</v>
      </c>
      <c r="B7" s="297">
        <v>0.03</v>
      </c>
      <c r="C7" s="4" t="s">
        <v>6</v>
      </c>
      <c r="D7" s="4" t="s">
        <v>6</v>
      </c>
    </row>
    <row r="8" spans="1:4" ht="45">
      <c r="A8" s="2" t="s">
        <v>1522</v>
      </c>
      <c r="B8" s="297">
        <v>0.06</v>
      </c>
      <c r="C8" s="4" t="s">
        <v>6</v>
      </c>
      <c r="D8" s="4" t="s">
        <v>6</v>
      </c>
    </row>
    <row r="9" spans="1:4" ht="30">
      <c r="A9" s="2" t="s">
        <v>1555</v>
      </c>
      <c r="B9" s="4" t="s">
        <v>6</v>
      </c>
      <c r="C9" s="4" t="s">
        <v>6</v>
      </c>
      <c r="D9" s="7">
        <v>75000</v>
      </c>
    </row>
  </sheetData>
  <mergeCells count="4">
    <mergeCell ref="A1:A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556</v>
      </c>
      <c r="B1" s="8" t="s">
        <v>1</v>
      </c>
      <c r="C1" s="8"/>
      <c r="D1" s="8"/>
    </row>
    <row r="2" spans="1:4">
      <c r="A2" s="8"/>
      <c r="B2" s="1" t="s">
        <v>2</v>
      </c>
      <c r="C2" s="1" t="s">
        <v>32</v>
      </c>
      <c r="D2" s="1" t="s">
        <v>82</v>
      </c>
    </row>
    <row r="3" spans="1:4" ht="60">
      <c r="A3" s="2" t="s">
        <v>1557</v>
      </c>
      <c r="B3" s="4" t="s">
        <v>6</v>
      </c>
      <c r="C3" s="4" t="s">
        <v>6</v>
      </c>
      <c r="D3" s="4" t="s">
        <v>6</v>
      </c>
    </row>
    <row r="4" spans="1:4">
      <c r="A4" s="3" t="s">
        <v>1094</v>
      </c>
      <c r="B4" s="4" t="s">
        <v>6</v>
      </c>
      <c r="C4" s="4" t="s">
        <v>6</v>
      </c>
      <c r="D4" s="4" t="s">
        <v>6</v>
      </c>
    </row>
    <row r="5" spans="1:4" ht="30">
      <c r="A5" s="2" t="s">
        <v>1558</v>
      </c>
      <c r="B5" s="297">
        <v>6.5000000000000002E-2</v>
      </c>
      <c r="C5" s="4" t="s">
        <v>6</v>
      </c>
      <c r="D5" s="4" t="s">
        <v>6</v>
      </c>
    </row>
    <row r="6" spans="1:4" ht="60">
      <c r="A6" s="2" t="s">
        <v>1559</v>
      </c>
      <c r="B6" s="4" t="s">
        <v>6</v>
      </c>
      <c r="C6" s="4" t="s">
        <v>6</v>
      </c>
      <c r="D6" s="4" t="s">
        <v>6</v>
      </c>
    </row>
    <row r="7" spans="1:4">
      <c r="A7" s="3" t="s">
        <v>1094</v>
      </c>
      <c r="B7" s="4" t="s">
        <v>6</v>
      </c>
      <c r="C7" s="4" t="s">
        <v>6</v>
      </c>
      <c r="D7" s="4" t="s">
        <v>6</v>
      </c>
    </row>
    <row r="8" spans="1:4">
      <c r="A8" s="2" t="s">
        <v>1560</v>
      </c>
      <c r="B8" s="297">
        <v>3.5000000000000003E-2</v>
      </c>
      <c r="C8" s="4" t="s">
        <v>6</v>
      </c>
      <c r="D8" s="4" t="s">
        <v>6</v>
      </c>
    </row>
    <row r="9" spans="1:4" ht="30">
      <c r="A9" s="2" t="s">
        <v>1097</v>
      </c>
      <c r="B9" s="4" t="s">
        <v>6</v>
      </c>
      <c r="C9" s="4" t="s">
        <v>6</v>
      </c>
      <c r="D9" s="4" t="s">
        <v>6</v>
      </c>
    </row>
    <row r="10" spans="1:4">
      <c r="A10" s="3" t="s">
        <v>1094</v>
      </c>
      <c r="B10" s="4" t="s">
        <v>6</v>
      </c>
      <c r="C10" s="4" t="s">
        <v>6</v>
      </c>
      <c r="D10" s="4" t="s">
        <v>6</v>
      </c>
    </row>
    <row r="11" spans="1:4" ht="30">
      <c r="A11" s="2" t="s">
        <v>1098</v>
      </c>
      <c r="B11" s="7">
        <v>104909703</v>
      </c>
      <c r="C11" s="7">
        <v>43482322</v>
      </c>
      <c r="D11" s="7">
        <v>6778192</v>
      </c>
    </row>
    <row r="12" spans="1:4" ht="60">
      <c r="A12" s="2" t="s">
        <v>1561</v>
      </c>
      <c r="B12" s="4" t="s">
        <v>6</v>
      </c>
      <c r="C12" s="4" t="s">
        <v>6</v>
      </c>
      <c r="D12" s="4" t="s">
        <v>6</v>
      </c>
    </row>
    <row r="13" spans="1:4">
      <c r="A13" s="3" t="s">
        <v>1094</v>
      </c>
      <c r="B13" s="4" t="s">
        <v>6</v>
      </c>
      <c r="C13" s="4" t="s">
        <v>6</v>
      </c>
      <c r="D13" s="4" t="s">
        <v>6</v>
      </c>
    </row>
    <row r="14" spans="1:4" ht="30">
      <c r="A14" s="2" t="s">
        <v>1098</v>
      </c>
      <c r="B14" s="6">
        <v>31187852</v>
      </c>
      <c r="C14" s="6">
        <v>10895367</v>
      </c>
      <c r="D14" s="6">
        <v>2026361</v>
      </c>
    </row>
    <row r="15" spans="1:4" ht="60">
      <c r="A15" s="2" t="s">
        <v>1562</v>
      </c>
      <c r="B15" s="4" t="s">
        <v>6</v>
      </c>
      <c r="C15" s="4" t="s">
        <v>6</v>
      </c>
      <c r="D15" s="4" t="s">
        <v>6</v>
      </c>
    </row>
    <row r="16" spans="1:4">
      <c r="A16" s="3" t="s">
        <v>1094</v>
      </c>
      <c r="B16" s="4" t="s">
        <v>6</v>
      </c>
      <c r="C16" s="4" t="s">
        <v>6</v>
      </c>
      <c r="D16" s="4" t="s">
        <v>6</v>
      </c>
    </row>
    <row r="17" spans="1:4" ht="30">
      <c r="A17" s="2" t="s">
        <v>1098</v>
      </c>
      <c r="B17" s="7">
        <v>17826407</v>
      </c>
      <c r="C17" s="7">
        <v>6259112</v>
      </c>
      <c r="D17" s="7">
        <v>11723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3" width="12" bestFit="1" customWidth="1"/>
    <col min="4" max="5" width="12.5703125" bestFit="1" customWidth="1"/>
    <col min="6" max="6" width="12.28515625" bestFit="1" customWidth="1"/>
    <col min="7" max="7" width="16.42578125" bestFit="1" customWidth="1"/>
    <col min="8" max="8" width="12.42578125" bestFit="1" customWidth="1"/>
    <col min="9" max="9" width="12.140625" bestFit="1" customWidth="1"/>
    <col min="10" max="12" width="18" bestFit="1" customWidth="1"/>
    <col min="13" max="18" width="25.140625" bestFit="1" customWidth="1"/>
    <col min="19" max="20" width="19.42578125" bestFit="1" customWidth="1"/>
    <col min="21" max="22" width="27.28515625" bestFit="1" customWidth="1"/>
    <col min="23" max="23" width="30" bestFit="1" customWidth="1"/>
    <col min="24" max="27" width="25.140625" bestFit="1" customWidth="1"/>
    <col min="28" max="28" width="30" bestFit="1" customWidth="1"/>
    <col min="29" max="31" width="25.140625" bestFit="1" customWidth="1"/>
  </cols>
  <sheetData>
    <row r="1" spans="1:31" ht="15" customHeight="1">
      <c r="A1" s="8" t="s">
        <v>1563</v>
      </c>
      <c r="B1" s="8" t="s">
        <v>1018</v>
      </c>
      <c r="C1" s="8"/>
      <c r="D1" s="8" t="s">
        <v>1</v>
      </c>
      <c r="E1" s="8"/>
      <c r="F1" s="8"/>
      <c r="G1" s="1" t="s">
        <v>1019</v>
      </c>
      <c r="H1" s="1"/>
      <c r="I1" s="1"/>
      <c r="J1" s="8" t="s">
        <v>1</v>
      </c>
      <c r="K1" s="8"/>
      <c r="L1" s="8"/>
      <c r="M1" s="1" t="s">
        <v>1018</v>
      </c>
      <c r="N1" s="8" t="s">
        <v>1</v>
      </c>
      <c r="O1" s="8"/>
      <c r="P1" s="8"/>
      <c r="Q1" s="8"/>
      <c r="R1" s="1" t="s">
        <v>1431</v>
      </c>
      <c r="S1" s="1" t="s">
        <v>1018</v>
      </c>
      <c r="T1" s="1" t="s">
        <v>1</v>
      </c>
      <c r="U1" s="1" t="s">
        <v>1039</v>
      </c>
      <c r="V1" s="8" t="s">
        <v>1</v>
      </c>
      <c r="W1" s="8"/>
      <c r="X1" s="8" t="s">
        <v>1018</v>
      </c>
      <c r="Y1" s="8"/>
      <c r="Z1" s="8"/>
      <c r="AA1" s="8"/>
      <c r="AB1" s="1" t="s">
        <v>1</v>
      </c>
      <c r="AC1" s="8" t="s">
        <v>1018</v>
      </c>
      <c r="AD1" s="8"/>
      <c r="AE1" s="1" t="s">
        <v>1</v>
      </c>
    </row>
    <row r="2" spans="1:31">
      <c r="A2" s="8"/>
      <c r="B2" s="1" t="s">
        <v>1564</v>
      </c>
      <c r="C2" s="1" t="s">
        <v>1566</v>
      </c>
      <c r="D2" s="8" t="s">
        <v>2</v>
      </c>
      <c r="E2" s="8" t="s">
        <v>32</v>
      </c>
      <c r="F2" s="1" t="s">
        <v>82</v>
      </c>
      <c r="G2" s="8" t="s">
        <v>2</v>
      </c>
      <c r="H2" s="1" t="s">
        <v>1567</v>
      </c>
      <c r="I2" s="1" t="s">
        <v>1568</v>
      </c>
      <c r="J2" s="1" t="s">
        <v>2</v>
      </c>
      <c r="K2" s="1" t="s">
        <v>32</v>
      </c>
      <c r="L2" s="1" t="s">
        <v>82</v>
      </c>
      <c r="M2" s="1" t="s">
        <v>1566</v>
      </c>
      <c r="N2" s="1" t="s">
        <v>2</v>
      </c>
      <c r="O2" s="1" t="s">
        <v>32</v>
      </c>
      <c r="P2" s="1" t="s">
        <v>82</v>
      </c>
      <c r="Q2" s="1" t="s">
        <v>1042</v>
      </c>
      <c r="R2" s="1" t="s">
        <v>2</v>
      </c>
      <c r="S2" s="1" t="s">
        <v>1569</v>
      </c>
      <c r="T2" s="1" t="s">
        <v>2</v>
      </c>
      <c r="U2" s="1" t="s">
        <v>1040</v>
      </c>
      <c r="V2" s="1" t="s">
        <v>1042</v>
      </c>
      <c r="W2" s="1" t="s">
        <v>2</v>
      </c>
      <c r="X2" s="1" t="s">
        <v>1572</v>
      </c>
      <c r="Y2" s="1" t="s">
        <v>1564</v>
      </c>
      <c r="Z2" s="1" t="s">
        <v>1566</v>
      </c>
      <c r="AA2" s="1" t="s">
        <v>1568</v>
      </c>
      <c r="AB2" s="1" t="s">
        <v>2</v>
      </c>
      <c r="AC2" s="1" t="s">
        <v>1574</v>
      </c>
      <c r="AD2" s="1" t="s">
        <v>1567</v>
      </c>
      <c r="AE2" s="1" t="s">
        <v>2</v>
      </c>
    </row>
    <row r="3" spans="1:31">
      <c r="A3" s="8"/>
      <c r="B3" s="1" t="s">
        <v>1565</v>
      </c>
      <c r="C3" s="1" t="s">
        <v>1565</v>
      </c>
      <c r="D3" s="8"/>
      <c r="E3" s="8"/>
      <c r="F3" s="1" t="s">
        <v>1565</v>
      </c>
      <c r="G3" s="8"/>
      <c r="H3" s="1" t="s">
        <v>1565</v>
      </c>
      <c r="I3" s="1" t="s">
        <v>1565</v>
      </c>
      <c r="J3" s="1" t="s">
        <v>1433</v>
      </c>
      <c r="K3" s="1" t="s">
        <v>1433</v>
      </c>
      <c r="L3" s="1" t="s">
        <v>1433</v>
      </c>
      <c r="M3" s="1" t="s">
        <v>1433</v>
      </c>
      <c r="N3" s="1" t="s">
        <v>1433</v>
      </c>
      <c r="O3" s="1" t="s">
        <v>1433</v>
      </c>
      <c r="P3" s="1" t="s">
        <v>1433</v>
      </c>
      <c r="Q3" s="1" t="s">
        <v>1433</v>
      </c>
      <c r="R3" s="1" t="s">
        <v>1433</v>
      </c>
      <c r="S3" s="1" t="s">
        <v>1570</v>
      </c>
      <c r="T3" s="1" t="s">
        <v>1570</v>
      </c>
      <c r="U3" s="1" t="s">
        <v>1041</v>
      </c>
      <c r="V3" s="1" t="s">
        <v>1041</v>
      </c>
      <c r="W3" s="1" t="s">
        <v>1571</v>
      </c>
      <c r="X3" s="1" t="s">
        <v>1573</v>
      </c>
      <c r="Y3" s="1" t="s">
        <v>1573</v>
      </c>
      <c r="Z3" s="1" t="s">
        <v>1573</v>
      </c>
      <c r="AA3" s="1" t="s">
        <v>1573</v>
      </c>
      <c r="AB3" s="1" t="s">
        <v>1573</v>
      </c>
      <c r="AC3" s="1" t="s">
        <v>1575</v>
      </c>
      <c r="AD3" s="1" t="s">
        <v>1575</v>
      </c>
      <c r="AE3" s="1" t="s">
        <v>1575</v>
      </c>
    </row>
    <row r="4" spans="1:31">
      <c r="A4" s="8"/>
      <c r="B4" s="1"/>
      <c r="C4" s="1"/>
      <c r="D4" s="8"/>
      <c r="E4" s="8"/>
      <c r="F4" s="1"/>
      <c r="G4" s="8"/>
      <c r="H4" s="1"/>
      <c r="I4" s="1"/>
      <c r="J4" s="1"/>
      <c r="K4" s="1"/>
      <c r="L4" s="1"/>
      <c r="M4" s="1" t="s">
        <v>1432</v>
      </c>
      <c r="N4" s="1" t="s">
        <v>1432</v>
      </c>
      <c r="O4" s="1" t="s">
        <v>1432</v>
      </c>
      <c r="P4" s="1" t="s">
        <v>1432</v>
      </c>
      <c r="Q4" s="1" t="s">
        <v>1432</v>
      </c>
      <c r="R4" s="1" t="s">
        <v>1432</v>
      </c>
      <c r="S4" s="1"/>
      <c r="T4" s="1"/>
      <c r="U4" s="1"/>
      <c r="V4" s="1"/>
      <c r="W4" s="1" t="s">
        <v>1433</v>
      </c>
      <c r="X4" s="1" t="s">
        <v>1433</v>
      </c>
      <c r="Y4" s="1" t="s">
        <v>1433</v>
      </c>
      <c r="Z4" s="1" t="s">
        <v>1433</v>
      </c>
      <c r="AA4" s="1" t="s">
        <v>1433</v>
      </c>
      <c r="AB4" s="1" t="s">
        <v>1571</v>
      </c>
      <c r="AC4" s="1" t="s">
        <v>1433</v>
      </c>
      <c r="AD4" s="1" t="s">
        <v>1433</v>
      </c>
      <c r="AE4" s="1" t="s">
        <v>1433</v>
      </c>
    </row>
    <row r="5" spans="1:31">
      <c r="A5" s="8"/>
      <c r="B5" s="1"/>
      <c r="C5" s="1"/>
      <c r="D5" s="8"/>
      <c r="E5" s="8"/>
      <c r="F5" s="1"/>
      <c r="G5" s="8"/>
      <c r="H5" s="1"/>
      <c r="I5" s="1"/>
      <c r="J5" s="1"/>
      <c r="K5" s="1"/>
      <c r="L5" s="1"/>
      <c r="M5" s="1"/>
      <c r="N5" s="1"/>
      <c r="O5" s="1"/>
      <c r="P5" s="1"/>
      <c r="Q5" s="1"/>
      <c r="R5" s="1"/>
      <c r="S5" s="1"/>
      <c r="T5" s="1"/>
      <c r="U5" s="1"/>
      <c r="V5" s="1"/>
      <c r="W5" s="1" t="s">
        <v>1432</v>
      </c>
      <c r="X5" s="1" t="s">
        <v>1432</v>
      </c>
      <c r="Y5" s="1" t="s">
        <v>1432</v>
      </c>
      <c r="Z5" s="1" t="s">
        <v>1432</v>
      </c>
      <c r="AA5" s="1" t="s">
        <v>1432</v>
      </c>
      <c r="AB5" s="1" t="s">
        <v>1433</v>
      </c>
      <c r="AC5" s="1" t="s">
        <v>1432</v>
      </c>
      <c r="AD5" s="1" t="s">
        <v>1432</v>
      </c>
      <c r="AE5" s="1" t="s">
        <v>1432</v>
      </c>
    </row>
    <row r="6" spans="1:31">
      <c r="A6" s="8"/>
      <c r="B6" s="1"/>
      <c r="C6" s="1"/>
      <c r="D6" s="8"/>
      <c r="E6" s="8"/>
      <c r="F6" s="1"/>
      <c r="G6" s="8"/>
      <c r="H6" s="1"/>
      <c r="I6" s="1"/>
      <c r="J6" s="1"/>
      <c r="K6" s="1"/>
      <c r="L6" s="1"/>
      <c r="M6" s="1"/>
      <c r="N6" s="1"/>
      <c r="O6" s="1"/>
      <c r="P6" s="1"/>
      <c r="Q6" s="1"/>
      <c r="R6" s="1"/>
      <c r="S6" s="1"/>
      <c r="T6" s="1"/>
      <c r="U6" s="1"/>
      <c r="V6" s="1"/>
      <c r="W6" s="1"/>
      <c r="X6" s="1"/>
      <c r="Y6" s="1"/>
      <c r="Z6" s="1"/>
      <c r="AA6" s="1"/>
      <c r="AB6" s="1" t="s">
        <v>1432</v>
      </c>
      <c r="AC6" s="1"/>
      <c r="AD6" s="1"/>
      <c r="AE6" s="1"/>
    </row>
    <row r="7" spans="1:31" ht="45">
      <c r="A7" s="3" t="s">
        <v>14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576</v>
      </c>
      <c r="B8" s="4" t="s">
        <v>6</v>
      </c>
      <c r="C8" s="4" t="s">
        <v>6</v>
      </c>
      <c r="D8" s="4" t="s">
        <v>6</v>
      </c>
      <c r="E8" s="4" t="s">
        <v>6</v>
      </c>
      <c r="F8" s="4" t="s">
        <v>6</v>
      </c>
      <c r="G8" s="4" t="s">
        <v>6</v>
      </c>
      <c r="H8" s="4" t="s">
        <v>6</v>
      </c>
      <c r="I8" s="4" t="s">
        <v>6</v>
      </c>
      <c r="J8" s="4" t="s">
        <v>6</v>
      </c>
      <c r="K8" s="4" t="s">
        <v>6</v>
      </c>
      <c r="L8" s="4" t="s">
        <v>6</v>
      </c>
      <c r="M8" s="4" t="s">
        <v>6</v>
      </c>
      <c r="N8" s="6">
        <v>10000</v>
      </c>
      <c r="O8" s="6">
        <v>17500</v>
      </c>
      <c r="P8" s="6">
        <v>12500</v>
      </c>
      <c r="Q8" s="6">
        <v>15000</v>
      </c>
      <c r="R8" s="6">
        <v>55000</v>
      </c>
      <c r="S8" s="4" t="s">
        <v>6</v>
      </c>
      <c r="T8" s="4" t="s">
        <v>6</v>
      </c>
      <c r="U8" s="4" t="s">
        <v>6</v>
      </c>
      <c r="V8" s="4" t="s">
        <v>6</v>
      </c>
      <c r="W8" s="4" t="s">
        <v>6</v>
      </c>
      <c r="X8" s="6">
        <v>2500</v>
      </c>
      <c r="Y8" s="6">
        <v>5000</v>
      </c>
      <c r="Z8" s="6">
        <v>5000</v>
      </c>
      <c r="AA8" s="6">
        <v>5000</v>
      </c>
      <c r="AB8" s="6">
        <v>5000</v>
      </c>
      <c r="AC8" s="6">
        <v>2500</v>
      </c>
      <c r="AD8" s="6">
        <v>2500</v>
      </c>
      <c r="AE8" s="6">
        <v>2500</v>
      </c>
    </row>
    <row r="9" spans="1:31" ht="30">
      <c r="A9" s="2" t="s">
        <v>148</v>
      </c>
      <c r="B9" s="4" t="s">
        <v>6</v>
      </c>
      <c r="C9" s="4" t="s">
        <v>6</v>
      </c>
      <c r="D9" s="7">
        <v>485786997</v>
      </c>
      <c r="E9" s="7">
        <v>179849886</v>
      </c>
      <c r="F9" s="7">
        <v>33244982</v>
      </c>
      <c r="G9" s="7">
        <v>729992516</v>
      </c>
      <c r="H9" s="4" t="s">
        <v>6</v>
      </c>
      <c r="I9" s="4" t="s">
        <v>6</v>
      </c>
      <c r="J9" s="4" t="s">
        <v>6</v>
      </c>
      <c r="K9" s="4" t="s">
        <v>6</v>
      </c>
      <c r="L9" s="4" t="s">
        <v>6</v>
      </c>
      <c r="M9" s="4" t="s">
        <v>6</v>
      </c>
      <c r="N9" s="4" t="s">
        <v>6</v>
      </c>
      <c r="O9" s="4" t="s">
        <v>6</v>
      </c>
      <c r="P9" s="4" t="s">
        <v>6</v>
      </c>
      <c r="Q9" s="4" t="s">
        <v>6</v>
      </c>
      <c r="R9" s="4" t="s">
        <v>6</v>
      </c>
      <c r="S9" s="4" t="s">
        <v>6</v>
      </c>
      <c r="T9" s="4" t="s">
        <v>6</v>
      </c>
      <c r="U9" s="7">
        <v>5844325</v>
      </c>
      <c r="V9" s="7">
        <v>2000000</v>
      </c>
      <c r="W9" s="4" t="s">
        <v>6</v>
      </c>
      <c r="X9" s="4" t="s">
        <v>6</v>
      </c>
      <c r="Y9" s="4" t="s">
        <v>6</v>
      </c>
      <c r="Z9" s="4" t="s">
        <v>6</v>
      </c>
      <c r="AA9" s="4" t="s">
        <v>6</v>
      </c>
      <c r="AB9" s="4" t="s">
        <v>6</v>
      </c>
      <c r="AC9" s="4" t="s">
        <v>6</v>
      </c>
      <c r="AD9" s="4" t="s">
        <v>6</v>
      </c>
      <c r="AE9" s="4" t="s">
        <v>6</v>
      </c>
    </row>
    <row r="10" spans="1:31">
      <c r="A10" s="2" t="s">
        <v>1577</v>
      </c>
      <c r="B10" s="4" t="s">
        <v>6</v>
      </c>
      <c r="C10" s="4" t="s">
        <v>6</v>
      </c>
      <c r="D10" s="4" t="s">
        <v>6</v>
      </c>
      <c r="E10" s="4" t="s">
        <v>6</v>
      </c>
      <c r="F10" s="4" t="s">
        <v>6</v>
      </c>
      <c r="G10" s="4" t="s">
        <v>6</v>
      </c>
      <c r="H10" s="4" t="s">
        <v>6</v>
      </c>
      <c r="I10" s="4" t="s">
        <v>6</v>
      </c>
      <c r="J10" s="4" t="s">
        <v>6</v>
      </c>
      <c r="K10" s="4" t="s">
        <v>6</v>
      </c>
      <c r="L10" s="4" t="s">
        <v>6</v>
      </c>
      <c r="M10" s="4" t="s">
        <v>6</v>
      </c>
      <c r="N10" s="297">
        <v>0.25</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5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1579</v>
      </c>
      <c r="X11" s="4" t="s">
        <v>6</v>
      </c>
      <c r="Y11" s="4" t="s">
        <v>6</v>
      </c>
      <c r="Z11" s="4" t="s">
        <v>6</v>
      </c>
      <c r="AA11" s="4" t="s">
        <v>6</v>
      </c>
      <c r="AB11" s="4" t="s">
        <v>6</v>
      </c>
      <c r="AC11" s="4" t="s">
        <v>6</v>
      </c>
      <c r="AD11" s="4" t="s">
        <v>6</v>
      </c>
      <c r="AE11" s="4" t="s">
        <v>6</v>
      </c>
    </row>
    <row r="12" spans="1:31">
      <c r="A12" s="2" t="s">
        <v>1580</v>
      </c>
      <c r="B12" s="4" t="s">
        <v>6</v>
      </c>
      <c r="C12" s="4" t="s">
        <v>6</v>
      </c>
      <c r="D12" s="4" t="s">
        <v>6</v>
      </c>
      <c r="E12" s="4" t="s">
        <v>6</v>
      </c>
      <c r="F12" s="4">
        <v>1</v>
      </c>
      <c r="G12" s="4" t="s">
        <v>6</v>
      </c>
      <c r="H12" s="4">
        <v>3</v>
      </c>
      <c r="I12" s="4">
        <v>3</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2" t="s">
        <v>1581</v>
      </c>
      <c r="B13" s="4" t="s">
        <v>6</v>
      </c>
      <c r="C13" s="4">
        <v>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582</v>
      </c>
      <c r="B14" s="4" t="s">
        <v>6</v>
      </c>
      <c r="C14" s="4" t="s">
        <v>6</v>
      </c>
      <c r="D14" s="4" t="s">
        <v>6</v>
      </c>
      <c r="E14" s="4" t="s">
        <v>6</v>
      </c>
      <c r="F14" s="4" t="s">
        <v>6</v>
      </c>
      <c r="G14" s="4" t="s">
        <v>6</v>
      </c>
      <c r="H14" s="4" t="s">
        <v>6</v>
      </c>
      <c r="I14" s="4" t="s">
        <v>6</v>
      </c>
      <c r="J14" s="4" t="s">
        <v>6</v>
      </c>
      <c r="K14" s="4" t="s">
        <v>6</v>
      </c>
      <c r="L14" s="4" t="s">
        <v>6</v>
      </c>
      <c r="M14" s="6">
        <v>4375</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1583</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584</v>
      </c>
      <c r="B16" s="4" t="s">
        <v>6</v>
      </c>
      <c r="C16" s="4" t="s">
        <v>6</v>
      </c>
      <c r="D16" s="4" t="s">
        <v>6</v>
      </c>
      <c r="E16" s="4" t="s">
        <v>6</v>
      </c>
      <c r="F16" s="4" t="s">
        <v>6</v>
      </c>
      <c r="G16" s="4" t="s">
        <v>6</v>
      </c>
      <c r="H16" s="4" t="s">
        <v>6</v>
      </c>
      <c r="I16" s="4" t="s">
        <v>6</v>
      </c>
      <c r="J16" s="4" t="s">
        <v>6</v>
      </c>
      <c r="K16" s="4" t="s">
        <v>6</v>
      </c>
      <c r="L16" s="297">
        <v>0.5</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439</v>
      </c>
      <c r="B17" s="4" t="s">
        <v>6</v>
      </c>
      <c r="C17" s="4" t="s">
        <v>6</v>
      </c>
      <c r="D17" s="6">
        <v>105210</v>
      </c>
      <c r="E17" s="6">
        <v>94425</v>
      </c>
      <c r="F17" s="6">
        <v>94667</v>
      </c>
      <c r="G17" s="4" t="s">
        <v>6</v>
      </c>
      <c r="H17" s="4" t="s">
        <v>6</v>
      </c>
      <c r="I17" s="4" t="s">
        <v>6</v>
      </c>
      <c r="J17" s="6">
        <v>105210</v>
      </c>
      <c r="K17" s="6">
        <v>94425</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5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5530</v>
      </c>
      <c r="T18" s="4" t="s">
        <v>6</v>
      </c>
      <c r="U18" s="4" t="s">
        <v>6</v>
      </c>
      <c r="V18" s="4" t="s">
        <v>6</v>
      </c>
      <c r="W18" s="4" t="s">
        <v>6</v>
      </c>
      <c r="X18" s="4" t="s">
        <v>6</v>
      </c>
      <c r="Y18" s="4" t="s">
        <v>6</v>
      </c>
      <c r="Z18" s="4" t="s">
        <v>6</v>
      </c>
      <c r="AA18" s="4" t="s">
        <v>6</v>
      </c>
      <c r="AB18" s="4" t="s">
        <v>6</v>
      </c>
      <c r="AC18" s="4" t="s">
        <v>6</v>
      </c>
      <c r="AD18" s="4" t="s">
        <v>6</v>
      </c>
      <c r="AE18" s="4" t="s">
        <v>6</v>
      </c>
    </row>
    <row r="19" spans="1:31" ht="30">
      <c r="A19" s="2" t="s">
        <v>15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600</v>
      </c>
      <c r="T19" s="4" t="s">
        <v>6</v>
      </c>
      <c r="U19" s="4" t="s">
        <v>6</v>
      </c>
      <c r="V19" s="4" t="s">
        <v>6</v>
      </c>
      <c r="W19" s="4" t="s">
        <v>6</v>
      </c>
      <c r="X19" s="4" t="s">
        <v>6</v>
      </c>
      <c r="Y19" s="4" t="s">
        <v>6</v>
      </c>
      <c r="Z19" s="4" t="s">
        <v>6</v>
      </c>
      <c r="AA19" s="4" t="s">
        <v>6</v>
      </c>
      <c r="AB19" s="4" t="s">
        <v>6</v>
      </c>
      <c r="AC19" s="4" t="s">
        <v>6</v>
      </c>
      <c r="AD19" s="4" t="s">
        <v>6</v>
      </c>
      <c r="AE19" s="4" t="s">
        <v>6</v>
      </c>
    </row>
    <row r="20" spans="1:31">
      <c r="A20" s="2" t="s">
        <v>15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12">
        <v>9.2159999999999993</v>
      </c>
      <c r="T20" s="4" t="s">
        <v>6</v>
      </c>
      <c r="U20" s="4" t="s">
        <v>6</v>
      </c>
      <c r="V20" s="4" t="s">
        <v>6</v>
      </c>
      <c r="W20" s="4" t="s">
        <v>6</v>
      </c>
      <c r="X20" s="4" t="s">
        <v>6</v>
      </c>
      <c r="Y20" s="4" t="s">
        <v>6</v>
      </c>
      <c r="Z20" s="4" t="s">
        <v>6</v>
      </c>
      <c r="AA20" s="4" t="s">
        <v>6</v>
      </c>
      <c r="AB20" s="4" t="s">
        <v>6</v>
      </c>
      <c r="AC20" s="4" t="s">
        <v>6</v>
      </c>
      <c r="AD20" s="4" t="s">
        <v>6</v>
      </c>
      <c r="AE20" s="4" t="s">
        <v>6</v>
      </c>
    </row>
    <row r="21" spans="1:31" ht="30">
      <c r="A21" s="2" t="s">
        <v>15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2400</v>
      </c>
      <c r="U21" s="4" t="s">
        <v>6</v>
      </c>
      <c r="V21" s="4" t="s">
        <v>6</v>
      </c>
      <c r="W21" s="4" t="s">
        <v>6</v>
      </c>
      <c r="X21" s="4" t="s">
        <v>6</v>
      </c>
      <c r="Y21" s="4" t="s">
        <v>6</v>
      </c>
      <c r="Z21" s="4" t="s">
        <v>6</v>
      </c>
      <c r="AA21" s="4" t="s">
        <v>6</v>
      </c>
      <c r="AB21" s="4" t="s">
        <v>6</v>
      </c>
      <c r="AC21" s="4" t="s">
        <v>6</v>
      </c>
      <c r="AD21" s="4" t="s">
        <v>6</v>
      </c>
      <c r="AE21" s="4" t="s">
        <v>6</v>
      </c>
    </row>
    <row r="22" spans="1:31" ht="30">
      <c r="A22" s="2" t="s">
        <v>15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22118</v>
      </c>
      <c r="U22" s="4" t="s">
        <v>6</v>
      </c>
      <c r="V22" s="4" t="s">
        <v>6</v>
      </c>
      <c r="W22" s="4" t="s">
        <v>6</v>
      </c>
      <c r="X22" s="4" t="s">
        <v>6</v>
      </c>
      <c r="Y22" s="4" t="s">
        <v>6</v>
      </c>
      <c r="Z22" s="4" t="s">
        <v>6</v>
      </c>
      <c r="AA22" s="4" t="s">
        <v>6</v>
      </c>
      <c r="AB22" s="4" t="s">
        <v>6</v>
      </c>
      <c r="AC22" s="4" t="s">
        <v>6</v>
      </c>
      <c r="AD22" s="4" t="s">
        <v>6</v>
      </c>
      <c r="AE22" s="4" t="s">
        <v>6</v>
      </c>
    </row>
  </sheetData>
  <mergeCells count="11">
    <mergeCell ref="X1:AA1"/>
    <mergeCell ref="AC1:AD1"/>
    <mergeCell ref="D2:D6"/>
    <mergeCell ref="E2:E6"/>
    <mergeCell ref="G2:G6"/>
    <mergeCell ref="A1:A6"/>
    <mergeCell ref="B1:C1"/>
    <mergeCell ref="D1:F1"/>
    <mergeCell ref="J1:L1"/>
    <mergeCell ref="N1:Q1"/>
    <mergeCell ref="V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t="s">
        <v>6</v>
      </c>
    </row>
    <row r="4" spans="1:2">
      <c r="A4" s="11" t="s">
        <v>169</v>
      </c>
      <c r="B4" s="4" t="s">
        <v>6</v>
      </c>
    </row>
    <row r="5" spans="1:2">
      <c r="A5" s="11"/>
      <c r="B5" s="13" t="s">
        <v>169</v>
      </c>
    </row>
    <row r="6" spans="1:2" ht="230.25">
      <c r="A6" s="11"/>
      <c r="B6" s="14" t="s">
        <v>171</v>
      </c>
    </row>
    <row r="7" spans="1:2" ht="153.75">
      <c r="A7" s="11"/>
      <c r="B7" s="14" t="s">
        <v>172</v>
      </c>
    </row>
    <row r="8" spans="1:2" ht="90">
      <c r="A8" s="11"/>
      <c r="B8" s="14" t="s">
        <v>173</v>
      </c>
    </row>
    <row r="9" spans="1:2">
      <c r="A9" s="11"/>
      <c r="B9" s="15" t="s">
        <v>174</v>
      </c>
    </row>
    <row r="10" spans="1:2" ht="268.5">
      <c r="A10" s="11"/>
      <c r="B10" s="14" t="s">
        <v>175</v>
      </c>
    </row>
    <row r="11" spans="1:2">
      <c r="A11" s="11"/>
      <c r="B11" s="15" t="s">
        <v>176</v>
      </c>
    </row>
    <row r="12" spans="1:2" ht="243">
      <c r="A12" s="11"/>
      <c r="B12" s="14" t="s">
        <v>177</v>
      </c>
    </row>
    <row r="13" spans="1:2" ht="409.6">
      <c r="A13" s="11"/>
      <c r="B13" s="14" t="s">
        <v>178</v>
      </c>
    </row>
    <row r="14" spans="1:2" ht="128.25">
      <c r="A14" s="11"/>
      <c r="B14" s="14" t="s">
        <v>179</v>
      </c>
    </row>
    <row r="15" spans="1:2" ht="357.75">
      <c r="A15" s="11"/>
      <c r="B15" s="14" t="s">
        <v>180</v>
      </c>
    </row>
    <row r="16" spans="1:2" ht="294">
      <c r="A16" s="11"/>
      <c r="B16" s="14" t="s">
        <v>181</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4" width="12.28515625" bestFit="1" customWidth="1"/>
  </cols>
  <sheetData>
    <row r="1" spans="1:4" ht="15" customHeight="1">
      <c r="A1" s="8" t="s">
        <v>1590</v>
      </c>
      <c r="B1" s="8" t="s">
        <v>1</v>
      </c>
      <c r="C1" s="8"/>
      <c r="D1" s="8"/>
    </row>
    <row r="2" spans="1:4">
      <c r="A2" s="8"/>
      <c r="B2" s="1" t="s">
        <v>2</v>
      </c>
      <c r="C2" s="1" t="s">
        <v>32</v>
      </c>
      <c r="D2" s="1" t="s">
        <v>82</v>
      </c>
    </row>
    <row r="3" spans="1:4">
      <c r="A3" s="3" t="s">
        <v>1591</v>
      </c>
      <c r="B3" s="4" t="s">
        <v>6</v>
      </c>
      <c r="C3" s="4" t="s">
        <v>6</v>
      </c>
      <c r="D3" s="4" t="s">
        <v>6</v>
      </c>
    </row>
    <row r="4" spans="1:4">
      <c r="A4" s="2" t="s">
        <v>1416</v>
      </c>
      <c r="B4" s="7">
        <v>448984</v>
      </c>
      <c r="C4" s="7">
        <v>162761</v>
      </c>
      <c r="D4" s="7">
        <v>0</v>
      </c>
    </row>
    <row r="5" spans="1:4">
      <c r="A5" s="2" t="s">
        <v>1395</v>
      </c>
      <c r="B5" s="4" t="s">
        <v>6</v>
      </c>
      <c r="C5" s="4" t="s">
        <v>6</v>
      </c>
      <c r="D5" s="4" t="s">
        <v>6</v>
      </c>
    </row>
    <row r="6" spans="1:4">
      <c r="A6" s="3" t="s">
        <v>1591</v>
      </c>
      <c r="B6" s="4" t="s">
        <v>6</v>
      </c>
      <c r="C6" s="4" t="s">
        <v>6</v>
      </c>
      <c r="D6" s="4" t="s">
        <v>6</v>
      </c>
    </row>
    <row r="7" spans="1:4" ht="30">
      <c r="A7" s="2" t="s">
        <v>1592</v>
      </c>
      <c r="B7" s="4">
        <v>21</v>
      </c>
      <c r="C7" s="4" t="s">
        <v>6</v>
      </c>
      <c r="D7" s="4" t="s">
        <v>6</v>
      </c>
    </row>
    <row r="8" spans="1:4">
      <c r="A8" s="2" t="s">
        <v>1593</v>
      </c>
      <c r="B8" s="4" t="s">
        <v>6</v>
      </c>
      <c r="C8" s="6">
        <v>483278000</v>
      </c>
      <c r="D8" s="4" t="s">
        <v>6</v>
      </c>
    </row>
    <row r="9" spans="1:4" ht="30">
      <c r="A9" s="2" t="s">
        <v>1594</v>
      </c>
      <c r="B9" s="6">
        <v>5462561</v>
      </c>
      <c r="C9" s="6">
        <v>133109</v>
      </c>
      <c r="D9" s="4" t="s">
        <v>6</v>
      </c>
    </row>
    <row r="10" spans="1:4">
      <c r="A10" s="2" t="s">
        <v>1416</v>
      </c>
      <c r="B10" s="6">
        <v>448984</v>
      </c>
      <c r="C10" s="6">
        <v>162761</v>
      </c>
      <c r="D10" s="4">
        <v>0</v>
      </c>
    </row>
    <row r="11" spans="1:4" ht="45">
      <c r="A11" s="2" t="s">
        <v>1595</v>
      </c>
      <c r="B11" s="4" t="s">
        <v>6</v>
      </c>
      <c r="C11" s="4" t="s">
        <v>6</v>
      </c>
      <c r="D11" s="4" t="s">
        <v>6</v>
      </c>
    </row>
    <row r="12" spans="1:4">
      <c r="A12" s="3" t="s">
        <v>1591</v>
      </c>
      <c r="B12" s="4" t="s">
        <v>6</v>
      </c>
      <c r="C12" s="4" t="s">
        <v>6</v>
      </c>
      <c r="D12" s="4" t="s">
        <v>6</v>
      </c>
    </row>
    <row r="13" spans="1:4">
      <c r="A13" s="2" t="s">
        <v>1593</v>
      </c>
      <c r="B13" s="6">
        <v>23500000</v>
      </c>
      <c r="C13" s="4" t="s">
        <v>6</v>
      </c>
      <c r="D13" s="4" t="s">
        <v>6</v>
      </c>
    </row>
    <row r="14" spans="1:4">
      <c r="A14" s="2" t="s">
        <v>1596</v>
      </c>
      <c r="B14" s="297">
        <v>5.9999999999999995E-4</v>
      </c>
      <c r="C14" s="4" t="s">
        <v>6</v>
      </c>
      <c r="D14" s="4" t="s">
        <v>6</v>
      </c>
    </row>
    <row r="15" spans="1:4" ht="30">
      <c r="A15" s="2" t="s">
        <v>1594</v>
      </c>
      <c r="B15" s="6">
        <v>121310</v>
      </c>
      <c r="C15" s="6">
        <v>113481</v>
      </c>
      <c r="D15" s="4" t="s">
        <v>6</v>
      </c>
    </row>
    <row r="16" spans="1:4" ht="45">
      <c r="A16" s="2" t="s">
        <v>1597</v>
      </c>
      <c r="B16" s="4" t="s">
        <v>6</v>
      </c>
      <c r="C16" s="4" t="s">
        <v>6</v>
      </c>
      <c r="D16" s="4" t="s">
        <v>6</v>
      </c>
    </row>
    <row r="17" spans="1:4">
      <c r="A17" s="3" t="s">
        <v>1591</v>
      </c>
      <c r="B17" s="4" t="s">
        <v>6</v>
      </c>
      <c r="C17" s="4" t="s">
        <v>6</v>
      </c>
      <c r="D17" s="4" t="s">
        <v>6</v>
      </c>
    </row>
    <row r="18" spans="1:4">
      <c r="A18" s="2" t="s">
        <v>1339</v>
      </c>
      <c r="B18" s="297">
        <v>0.03</v>
      </c>
      <c r="C18" s="4" t="s">
        <v>6</v>
      </c>
      <c r="D18" s="4" t="s">
        <v>6</v>
      </c>
    </row>
    <row r="19" spans="1:4" ht="45">
      <c r="A19" s="2" t="s">
        <v>1598</v>
      </c>
      <c r="B19" s="4" t="s">
        <v>6</v>
      </c>
      <c r="C19" s="4" t="s">
        <v>6</v>
      </c>
      <c r="D19" s="4" t="s">
        <v>6</v>
      </c>
    </row>
    <row r="20" spans="1:4">
      <c r="A20" s="3" t="s">
        <v>1591</v>
      </c>
      <c r="B20" s="4" t="s">
        <v>6</v>
      </c>
      <c r="C20" s="4" t="s">
        <v>6</v>
      </c>
      <c r="D20" s="4" t="s">
        <v>6</v>
      </c>
    </row>
    <row r="21" spans="1:4">
      <c r="A21" s="2" t="s">
        <v>1339</v>
      </c>
      <c r="B21" s="297">
        <v>0.05</v>
      </c>
      <c r="C21" s="4" t="s">
        <v>6</v>
      </c>
      <c r="D21" s="4" t="s">
        <v>6</v>
      </c>
    </row>
    <row r="22" spans="1:4" ht="30">
      <c r="A22" s="2" t="s">
        <v>1599</v>
      </c>
      <c r="B22" s="4" t="s">
        <v>6</v>
      </c>
      <c r="C22" s="4" t="s">
        <v>6</v>
      </c>
      <c r="D22" s="4" t="s">
        <v>6</v>
      </c>
    </row>
    <row r="23" spans="1:4">
      <c r="A23" s="3" t="s">
        <v>1591</v>
      </c>
      <c r="B23" s="4" t="s">
        <v>6</v>
      </c>
      <c r="C23" s="4" t="s">
        <v>6</v>
      </c>
      <c r="D23" s="4" t="s">
        <v>6</v>
      </c>
    </row>
    <row r="24" spans="1:4">
      <c r="A24" s="2" t="s">
        <v>1593</v>
      </c>
      <c r="B24" s="6">
        <v>21712000</v>
      </c>
      <c r="C24" s="4" t="s">
        <v>6</v>
      </c>
      <c r="D24" s="4" t="s">
        <v>6</v>
      </c>
    </row>
    <row r="25" spans="1:4">
      <c r="A25" s="2" t="s">
        <v>1596</v>
      </c>
      <c r="B25" s="297">
        <v>1.6999999999999999E-3</v>
      </c>
      <c r="C25" s="4" t="s">
        <v>6</v>
      </c>
      <c r="D25" s="4" t="s">
        <v>6</v>
      </c>
    </row>
    <row r="26" spans="1:4">
      <c r="A26" s="2" t="s">
        <v>1339</v>
      </c>
      <c r="B26" s="297">
        <v>0.05</v>
      </c>
      <c r="C26" s="4" t="s">
        <v>6</v>
      </c>
      <c r="D26" s="4" t="s">
        <v>6</v>
      </c>
    </row>
    <row r="27" spans="1:4" ht="30">
      <c r="A27" s="2" t="s">
        <v>1594</v>
      </c>
      <c r="B27" s="6">
        <v>19729</v>
      </c>
      <c r="C27" s="6">
        <v>19628</v>
      </c>
      <c r="D27" s="4" t="s">
        <v>6</v>
      </c>
    </row>
    <row r="28" spans="1:4" ht="30">
      <c r="A28" s="2" t="s">
        <v>1600</v>
      </c>
      <c r="B28" s="4" t="s">
        <v>6</v>
      </c>
      <c r="C28" s="4" t="s">
        <v>6</v>
      </c>
      <c r="D28" s="4" t="s">
        <v>6</v>
      </c>
    </row>
    <row r="29" spans="1:4">
      <c r="A29" s="3" t="s">
        <v>1591</v>
      </c>
      <c r="B29" s="4" t="s">
        <v>6</v>
      </c>
      <c r="C29" s="4" t="s">
        <v>6</v>
      </c>
      <c r="D29" s="4" t="s">
        <v>6</v>
      </c>
    </row>
    <row r="30" spans="1:4">
      <c r="A30" s="2" t="s">
        <v>1593</v>
      </c>
      <c r="B30" s="6">
        <v>17030000</v>
      </c>
      <c r="C30" s="4" t="s">
        <v>6</v>
      </c>
      <c r="D30" s="4" t="s">
        <v>6</v>
      </c>
    </row>
    <row r="31" spans="1:4">
      <c r="A31" s="2" t="s">
        <v>1596</v>
      </c>
      <c r="B31" s="297">
        <v>1.6999999999999999E-3</v>
      </c>
      <c r="C31" s="4" t="s">
        <v>6</v>
      </c>
      <c r="D31" s="4" t="s">
        <v>6</v>
      </c>
    </row>
    <row r="32" spans="1:4">
      <c r="A32" s="2" t="s">
        <v>1339</v>
      </c>
      <c r="B32" s="297">
        <v>0.02</v>
      </c>
      <c r="C32" s="4" t="s">
        <v>6</v>
      </c>
      <c r="D32" s="4" t="s">
        <v>6</v>
      </c>
    </row>
    <row r="33" spans="1:4" ht="30">
      <c r="A33" s="2" t="s">
        <v>1594</v>
      </c>
      <c r="B33" s="6">
        <v>335483</v>
      </c>
      <c r="C33" s="4">
        <v>0</v>
      </c>
      <c r="D33" s="4" t="s">
        <v>6</v>
      </c>
    </row>
    <row r="34" spans="1:4" ht="45">
      <c r="A34" s="2" t="s">
        <v>1601</v>
      </c>
      <c r="B34" s="4" t="s">
        <v>6</v>
      </c>
      <c r="C34" s="4" t="s">
        <v>6</v>
      </c>
      <c r="D34" s="4" t="s">
        <v>6</v>
      </c>
    </row>
    <row r="35" spans="1:4">
      <c r="A35" s="3" t="s">
        <v>1591</v>
      </c>
      <c r="B35" s="4" t="s">
        <v>6</v>
      </c>
      <c r="C35" s="4" t="s">
        <v>6</v>
      </c>
      <c r="D35" s="4" t="s">
        <v>6</v>
      </c>
    </row>
    <row r="36" spans="1:4">
      <c r="A36" s="2" t="s">
        <v>1593</v>
      </c>
      <c r="B36" s="6">
        <v>20875000</v>
      </c>
      <c r="C36" s="4" t="s">
        <v>6</v>
      </c>
      <c r="D36" s="4" t="s">
        <v>6</v>
      </c>
    </row>
    <row r="37" spans="1:4">
      <c r="A37" s="2" t="s">
        <v>1596</v>
      </c>
      <c r="B37" s="297">
        <v>1.6999999999999999E-3</v>
      </c>
      <c r="C37" s="4" t="s">
        <v>6</v>
      </c>
      <c r="D37" s="4" t="s">
        <v>6</v>
      </c>
    </row>
    <row r="38" spans="1:4">
      <c r="A38" s="2" t="s">
        <v>1339</v>
      </c>
      <c r="B38" s="297">
        <v>0.02</v>
      </c>
      <c r="C38" s="4" t="s">
        <v>6</v>
      </c>
      <c r="D38" s="4" t="s">
        <v>6</v>
      </c>
    </row>
    <row r="39" spans="1:4" ht="30">
      <c r="A39" s="2" t="s">
        <v>1594</v>
      </c>
      <c r="B39" s="6">
        <v>439064</v>
      </c>
      <c r="C39" s="4">
        <v>0</v>
      </c>
      <c r="D39" s="4" t="s">
        <v>6</v>
      </c>
    </row>
    <row r="40" spans="1:4" ht="30">
      <c r="A40" s="2" t="s">
        <v>1602</v>
      </c>
      <c r="B40" s="4" t="s">
        <v>6</v>
      </c>
      <c r="C40" s="4" t="s">
        <v>6</v>
      </c>
      <c r="D40" s="4" t="s">
        <v>6</v>
      </c>
    </row>
    <row r="41" spans="1:4">
      <c r="A41" s="3" t="s">
        <v>1591</v>
      </c>
      <c r="B41" s="4" t="s">
        <v>6</v>
      </c>
      <c r="C41" s="4" t="s">
        <v>6</v>
      </c>
      <c r="D41" s="4" t="s">
        <v>6</v>
      </c>
    </row>
    <row r="42" spans="1:4">
      <c r="A42" s="2" t="s">
        <v>1593</v>
      </c>
      <c r="B42" s="6">
        <v>10725000</v>
      </c>
      <c r="C42" s="4" t="s">
        <v>6</v>
      </c>
      <c r="D42" s="4" t="s">
        <v>6</v>
      </c>
    </row>
    <row r="43" spans="1:4">
      <c r="A43" s="2" t="s">
        <v>1596</v>
      </c>
      <c r="B43" s="297">
        <v>1.6999999999999999E-3</v>
      </c>
      <c r="C43" s="4" t="s">
        <v>6</v>
      </c>
      <c r="D43" s="4" t="s">
        <v>6</v>
      </c>
    </row>
    <row r="44" spans="1:4">
      <c r="A44" s="2" t="s">
        <v>1339</v>
      </c>
      <c r="B44" s="297">
        <v>0.02</v>
      </c>
      <c r="C44" s="4" t="s">
        <v>6</v>
      </c>
      <c r="D44" s="4" t="s">
        <v>6</v>
      </c>
    </row>
    <row r="45" spans="1:4" ht="30">
      <c r="A45" s="2" t="s">
        <v>1594</v>
      </c>
      <c r="B45" s="6">
        <v>115262</v>
      </c>
      <c r="C45" s="4">
        <v>0</v>
      </c>
      <c r="D45" s="4" t="s">
        <v>6</v>
      </c>
    </row>
    <row r="46" spans="1:4" ht="30">
      <c r="A46" s="2" t="s">
        <v>1603</v>
      </c>
      <c r="B46" s="4" t="s">
        <v>6</v>
      </c>
      <c r="C46" s="4" t="s">
        <v>6</v>
      </c>
      <c r="D46" s="4" t="s">
        <v>6</v>
      </c>
    </row>
    <row r="47" spans="1:4">
      <c r="A47" s="3" t="s">
        <v>1591</v>
      </c>
      <c r="B47" s="4" t="s">
        <v>6</v>
      </c>
      <c r="C47" s="4" t="s">
        <v>6</v>
      </c>
      <c r="D47" s="4" t="s">
        <v>6</v>
      </c>
    </row>
    <row r="48" spans="1:4">
      <c r="A48" s="2" t="s">
        <v>1593</v>
      </c>
      <c r="B48" s="6">
        <v>15100000</v>
      </c>
      <c r="C48" s="4" t="s">
        <v>6</v>
      </c>
      <c r="D48" s="4" t="s">
        <v>6</v>
      </c>
    </row>
    <row r="49" spans="1:4">
      <c r="A49" s="2" t="s">
        <v>1596</v>
      </c>
      <c r="B49" s="297">
        <v>1.6999999999999999E-3</v>
      </c>
      <c r="C49" s="4" t="s">
        <v>6</v>
      </c>
      <c r="D49" s="4" t="s">
        <v>6</v>
      </c>
    </row>
    <row r="50" spans="1:4">
      <c r="A50" s="2" t="s">
        <v>1339</v>
      </c>
      <c r="B50" s="297">
        <v>0.02</v>
      </c>
      <c r="C50" s="4" t="s">
        <v>6</v>
      </c>
      <c r="D50" s="4" t="s">
        <v>6</v>
      </c>
    </row>
    <row r="51" spans="1:4" ht="30">
      <c r="A51" s="2" t="s">
        <v>1594</v>
      </c>
      <c r="B51" s="6">
        <v>164538</v>
      </c>
      <c r="C51" s="4">
        <v>0</v>
      </c>
      <c r="D51" s="4" t="s">
        <v>6</v>
      </c>
    </row>
    <row r="52" spans="1:4" ht="30">
      <c r="A52" s="2" t="s">
        <v>1604</v>
      </c>
      <c r="B52" s="4" t="s">
        <v>6</v>
      </c>
      <c r="C52" s="4" t="s">
        <v>6</v>
      </c>
      <c r="D52" s="4" t="s">
        <v>6</v>
      </c>
    </row>
    <row r="53" spans="1:4">
      <c r="A53" s="3" t="s">
        <v>1591</v>
      </c>
      <c r="B53" s="4" t="s">
        <v>6</v>
      </c>
      <c r="C53" s="4" t="s">
        <v>6</v>
      </c>
      <c r="D53" s="4" t="s">
        <v>6</v>
      </c>
    </row>
    <row r="54" spans="1:4">
      <c r="A54" s="2" t="s">
        <v>1593</v>
      </c>
      <c r="B54" s="6">
        <v>55500000</v>
      </c>
      <c r="C54" s="4" t="s">
        <v>6</v>
      </c>
      <c r="D54" s="4" t="s">
        <v>6</v>
      </c>
    </row>
    <row r="55" spans="1:4">
      <c r="A55" s="2" t="s">
        <v>1596</v>
      </c>
      <c r="B55" s="297">
        <v>1.6999999999999999E-3</v>
      </c>
      <c r="C55" s="4" t="s">
        <v>6</v>
      </c>
      <c r="D55" s="4" t="s">
        <v>6</v>
      </c>
    </row>
    <row r="56" spans="1:4">
      <c r="A56" s="2" t="s">
        <v>1339</v>
      </c>
      <c r="B56" s="297">
        <v>0.02</v>
      </c>
      <c r="C56" s="4" t="s">
        <v>6</v>
      </c>
      <c r="D56" s="4" t="s">
        <v>6</v>
      </c>
    </row>
    <row r="57" spans="1:4" ht="30">
      <c r="A57" s="2" t="s">
        <v>1594</v>
      </c>
      <c r="B57" s="6">
        <v>715411</v>
      </c>
      <c r="C57" s="4">
        <v>0</v>
      </c>
      <c r="D57" s="4" t="s">
        <v>6</v>
      </c>
    </row>
    <row r="58" spans="1:4" ht="30">
      <c r="A58" s="2" t="s">
        <v>1605</v>
      </c>
      <c r="B58" s="4" t="s">
        <v>6</v>
      </c>
      <c r="C58" s="4" t="s">
        <v>6</v>
      </c>
      <c r="D58" s="4" t="s">
        <v>6</v>
      </c>
    </row>
    <row r="59" spans="1:4">
      <c r="A59" s="3" t="s">
        <v>1591</v>
      </c>
      <c r="B59" s="4" t="s">
        <v>6</v>
      </c>
      <c r="C59" s="4" t="s">
        <v>6</v>
      </c>
      <c r="D59" s="4" t="s">
        <v>6</v>
      </c>
    </row>
    <row r="60" spans="1:4">
      <c r="A60" s="2" t="s">
        <v>1593</v>
      </c>
      <c r="B60" s="6">
        <v>23100000</v>
      </c>
      <c r="C60" s="4" t="s">
        <v>6</v>
      </c>
      <c r="D60" s="4" t="s">
        <v>6</v>
      </c>
    </row>
    <row r="61" spans="1:4">
      <c r="A61" s="2" t="s">
        <v>1596</v>
      </c>
      <c r="B61" s="297">
        <v>1.6999999999999999E-3</v>
      </c>
      <c r="C61" s="4" t="s">
        <v>6</v>
      </c>
      <c r="D61" s="4" t="s">
        <v>6</v>
      </c>
    </row>
    <row r="62" spans="1:4">
      <c r="A62" s="2" t="s">
        <v>1339</v>
      </c>
      <c r="B62" s="297">
        <v>3.56E-2</v>
      </c>
      <c r="C62" s="4" t="s">
        <v>6</v>
      </c>
      <c r="D62" s="4" t="s">
        <v>6</v>
      </c>
    </row>
    <row r="63" spans="1:4" ht="30">
      <c r="A63" s="2" t="s">
        <v>1594</v>
      </c>
      <c r="B63" s="6">
        <v>154735</v>
      </c>
      <c r="C63" s="4">
        <v>0</v>
      </c>
      <c r="D63" s="4" t="s">
        <v>6</v>
      </c>
    </row>
    <row r="64" spans="1:4" ht="30">
      <c r="A64" s="2" t="s">
        <v>1606</v>
      </c>
      <c r="B64" s="4" t="s">
        <v>6</v>
      </c>
      <c r="C64" s="4" t="s">
        <v>6</v>
      </c>
      <c r="D64" s="4" t="s">
        <v>6</v>
      </c>
    </row>
    <row r="65" spans="1:4">
      <c r="A65" s="3" t="s">
        <v>1591</v>
      </c>
      <c r="B65" s="4" t="s">
        <v>6</v>
      </c>
      <c r="C65" s="4" t="s">
        <v>6</v>
      </c>
      <c r="D65" s="4" t="s">
        <v>6</v>
      </c>
    </row>
    <row r="66" spans="1:4">
      <c r="A66" s="2" t="s">
        <v>1593</v>
      </c>
      <c r="B66" s="6">
        <v>12407000</v>
      </c>
      <c r="C66" s="4" t="s">
        <v>6</v>
      </c>
      <c r="D66" s="4" t="s">
        <v>6</v>
      </c>
    </row>
    <row r="67" spans="1:4">
      <c r="A67" s="2" t="s">
        <v>1596</v>
      </c>
      <c r="B67" s="297">
        <v>1.6999999999999999E-3</v>
      </c>
      <c r="C67" s="4" t="s">
        <v>6</v>
      </c>
      <c r="D67" s="4" t="s">
        <v>6</v>
      </c>
    </row>
    <row r="68" spans="1:4">
      <c r="A68" s="2" t="s">
        <v>1339</v>
      </c>
      <c r="B68" s="297">
        <v>3.5000000000000003E-2</v>
      </c>
      <c r="C68" s="4" t="s">
        <v>6</v>
      </c>
      <c r="D68" s="4" t="s">
        <v>6</v>
      </c>
    </row>
    <row r="69" spans="1:4" ht="30">
      <c r="A69" s="2" t="s">
        <v>1594</v>
      </c>
      <c r="B69" s="6">
        <v>62083</v>
      </c>
      <c r="C69" s="4">
        <v>0</v>
      </c>
      <c r="D69" s="4" t="s">
        <v>6</v>
      </c>
    </row>
    <row r="70" spans="1:4" ht="30">
      <c r="A70" s="2" t="s">
        <v>1607</v>
      </c>
      <c r="B70" s="4" t="s">
        <v>6</v>
      </c>
      <c r="C70" s="4" t="s">
        <v>6</v>
      </c>
      <c r="D70" s="4" t="s">
        <v>6</v>
      </c>
    </row>
    <row r="71" spans="1:4">
      <c r="A71" s="3" t="s">
        <v>1591</v>
      </c>
      <c r="B71" s="4" t="s">
        <v>6</v>
      </c>
      <c r="C71" s="4" t="s">
        <v>6</v>
      </c>
      <c r="D71" s="4" t="s">
        <v>6</v>
      </c>
    </row>
    <row r="72" spans="1:4">
      <c r="A72" s="2" t="s">
        <v>1593</v>
      </c>
      <c r="B72" s="6">
        <v>14985000</v>
      </c>
      <c r="C72" s="4" t="s">
        <v>6</v>
      </c>
      <c r="D72" s="4" t="s">
        <v>6</v>
      </c>
    </row>
    <row r="73" spans="1:4">
      <c r="A73" s="2" t="s">
        <v>1596</v>
      </c>
      <c r="B73" s="297">
        <v>1.6999999999999999E-3</v>
      </c>
      <c r="C73" s="4" t="s">
        <v>6</v>
      </c>
      <c r="D73" s="4" t="s">
        <v>6</v>
      </c>
    </row>
    <row r="74" spans="1:4">
      <c r="A74" s="2" t="s">
        <v>1339</v>
      </c>
      <c r="B74" s="297">
        <v>3.4200000000000001E-2</v>
      </c>
      <c r="C74" s="4" t="s">
        <v>6</v>
      </c>
      <c r="D74" s="4" t="s">
        <v>6</v>
      </c>
    </row>
    <row r="75" spans="1:4" ht="30">
      <c r="A75" s="2" t="s">
        <v>1594</v>
      </c>
      <c r="B75" s="6">
        <v>110612</v>
      </c>
      <c r="C75" s="4">
        <v>0</v>
      </c>
      <c r="D75" s="4" t="s">
        <v>6</v>
      </c>
    </row>
    <row r="76" spans="1:4" ht="30">
      <c r="A76" s="2" t="s">
        <v>1608</v>
      </c>
      <c r="B76" s="4" t="s">
        <v>6</v>
      </c>
      <c r="C76" s="4" t="s">
        <v>6</v>
      </c>
      <c r="D76" s="4" t="s">
        <v>6</v>
      </c>
    </row>
    <row r="77" spans="1:4">
      <c r="A77" s="3" t="s">
        <v>1591</v>
      </c>
      <c r="B77" s="4" t="s">
        <v>6</v>
      </c>
      <c r="C77" s="4" t="s">
        <v>6</v>
      </c>
      <c r="D77" s="4" t="s">
        <v>6</v>
      </c>
    </row>
    <row r="78" spans="1:4">
      <c r="A78" s="2" t="s">
        <v>1593</v>
      </c>
      <c r="B78" s="6">
        <v>22750000</v>
      </c>
      <c r="C78" s="4" t="s">
        <v>6</v>
      </c>
      <c r="D78" s="4" t="s">
        <v>6</v>
      </c>
    </row>
    <row r="79" spans="1:4">
      <c r="A79" s="2" t="s">
        <v>1596</v>
      </c>
      <c r="B79" s="297">
        <v>1.6999999999999999E-3</v>
      </c>
      <c r="C79" s="4" t="s">
        <v>6</v>
      </c>
      <c r="D79" s="4" t="s">
        <v>6</v>
      </c>
    </row>
    <row r="80" spans="1:4">
      <c r="A80" s="2" t="s">
        <v>1339</v>
      </c>
      <c r="B80" s="297">
        <v>2.5000000000000001E-2</v>
      </c>
      <c r="C80" s="4" t="s">
        <v>6</v>
      </c>
      <c r="D80" s="4" t="s">
        <v>6</v>
      </c>
    </row>
    <row r="81" spans="1:4" ht="30">
      <c r="A81" s="2" t="s">
        <v>1594</v>
      </c>
      <c r="B81" s="6">
        <v>251548</v>
      </c>
      <c r="C81" s="4">
        <v>0</v>
      </c>
      <c r="D81" s="4" t="s">
        <v>6</v>
      </c>
    </row>
    <row r="82" spans="1:4" ht="30">
      <c r="A82" s="2" t="s">
        <v>1609</v>
      </c>
      <c r="B82" s="4" t="s">
        <v>6</v>
      </c>
      <c r="C82" s="4" t="s">
        <v>6</v>
      </c>
      <c r="D82" s="4" t="s">
        <v>6</v>
      </c>
    </row>
    <row r="83" spans="1:4">
      <c r="A83" s="3" t="s">
        <v>1591</v>
      </c>
      <c r="B83" s="4" t="s">
        <v>6</v>
      </c>
      <c r="C83" s="4" t="s">
        <v>6</v>
      </c>
      <c r="D83" s="4" t="s">
        <v>6</v>
      </c>
    </row>
    <row r="84" spans="1:4">
      <c r="A84" s="2" t="s">
        <v>1593</v>
      </c>
      <c r="B84" s="6">
        <v>29014000</v>
      </c>
      <c r="C84" s="4" t="s">
        <v>6</v>
      </c>
      <c r="D84" s="4" t="s">
        <v>6</v>
      </c>
    </row>
    <row r="85" spans="1:4">
      <c r="A85" s="2" t="s">
        <v>1596</v>
      </c>
      <c r="B85" s="297">
        <v>1.6999999999999999E-3</v>
      </c>
      <c r="C85" s="4" t="s">
        <v>6</v>
      </c>
      <c r="D85" s="4" t="s">
        <v>6</v>
      </c>
    </row>
    <row r="86" spans="1:4">
      <c r="A86" s="2" t="s">
        <v>1339</v>
      </c>
      <c r="B86" s="297">
        <v>2.5000000000000001E-2</v>
      </c>
      <c r="C86" s="4" t="s">
        <v>6</v>
      </c>
      <c r="D86" s="4" t="s">
        <v>6</v>
      </c>
    </row>
    <row r="87" spans="1:4" ht="30">
      <c r="A87" s="2" t="s">
        <v>1594</v>
      </c>
      <c r="B87" s="6">
        <v>312618</v>
      </c>
      <c r="C87" s="4">
        <v>0</v>
      </c>
      <c r="D87" s="4" t="s">
        <v>6</v>
      </c>
    </row>
    <row r="88" spans="1:4" ht="30">
      <c r="A88" s="2" t="s">
        <v>1610</v>
      </c>
      <c r="B88" s="4" t="s">
        <v>6</v>
      </c>
      <c r="C88" s="4" t="s">
        <v>6</v>
      </c>
      <c r="D88" s="4" t="s">
        <v>6</v>
      </c>
    </row>
    <row r="89" spans="1:4">
      <c r="A89" s="3" t="s">
        <v>1591</v>
      </c>
      <c r="B89" s="4" t="s">
        <v>6</v>
      </c>
      <c r="C89" s="4" t="s">
        <v>6</v>
      </c>
      <c r="D89" s="4" t="s">
        <v>6</v>
      </c>
    </row>
    <row r="90" spans="1:4">
      <c r="A90" s="2" t="s">
        <v>1593</v>
      </c>
      <c r="B90" s="6">
        <v>25963000</v>
      </c>
      <c r="C90" s="4" t="s">
        <v>6</v>
      </c>
      <c r="D90" s="4" t="s">
        <v>6</v>
      </c>
    </row>
    <row r="91" spans="1:4">
      <c r="A91" s="2" t="s">
        <v>1596</v>
      </c>
      <c r="B91" s="297">
        <v>1.6999999999999999E-3</v>
      </c>
      <c r="C91" s="4" t="s">
        <v>6</v>
      </c>
      <c r="D91" s="4" t="s">
        <v>6</v>
      </c>
    </row>
    <row r="92" spans="1:4">
      <c r="A92" s="2" t="s">
        <v>1339</v>
      </c>
      <c r="B92" s="297">
        <v>2.5000000000000001E-2</v>
      </c>
      <c r="C92" s="4" t="s">
        <v>6</v>
      </c>
      <c r="D92" s="4" t="s">
        <v>6</v>
      </c>
    </row>
    <row r="93" spans="1:4" ht="30">
      <c r="A93" s="2" t="s">
        <v>1594</v>
      </c>
      <c r="B93" s="6">
        <v>303798</v>
      </c>
      <c r="C93" s="4">
        <v>0</v>
      </c>
      <c r="D93" s="4" t="s">
        <v>6</v>
      </c>
    </row>
    <row r="94" spans="1:4" ht="30">
      <c r="A94" s="2" t="s">
        <v>1611</v>
      </c>
      <c r="B94" s="4" t="s">
        <v>6</v>
      </c>
      <c r="C94" s="4" t="s">
        <v>6</v>
      </c>
      <c r="D94" s="4" t="s">
        <v>6</v>
      </c>
    </row>
    <row r="95" spans="1:4">
      <c r="A95" s="3" t="s">
        <v>1591</v>
      </c>
      <c r="B95" s="4" t="s">
        <v>6</v>
      </c>
      <c r="C95" s="4" t="s">
        <v>6</v>
      </c>
      <c r="D95" s="4" t="s">
        <v>6</v>
      </c>
    </row>
    <row r="96" spans="1:4">
      <c r="A96" s="2" t="s">
        <v>1593</v>
      </c>
      <c r="B96" s="6">
        <v>28105000</v>
      </c>
      <c r="C96" s="4" t="s">
        <v>6</v>
      </c>
      <c r="D96" s="4" t="s">
        <v>6</v>
      </c>
    </row>
    <row r="97" spans="1:4">
      <c r="A97" s="2" t="s">
        <v>1596</v>
      </c>
      <c r="B97" s="297">
        <v>1.6999999999999999E-3</v>
      </c>
      <c r="C97" s="4" t="s">
        <v>6</v>
      </c>
      <c r="D97" s="4" t="s">
        <v>6</v>
      </c>
    </row>
    <row r="98" spans="1:4">
      <c r="A98" s="2" t="s">
        <v>1339</v>
      </c>
      <c r="B98" s="297">
        <v>2.5000000000000001E-2</v>
      </c>
      <c r="C98" s="4" t="s">
        <v>6</v>
      </c>
      <c r="D98" s="4" t="s">
        <v>6</v>
      </c>
    </row>
    <row r="99" spans="1:4" ht="30">
      <c r="A99" s="2" t="s">
        <v>1594</v>
      </c>
      <c r="B99" s="6">
        <v>328862</v>
      </c>
      <c r="C99" s="4">
        <v>0</v>
      </c>
      <c r="D99" s="4" t="s">
        <v>6</v>
      </c>
    </row>
    <row r="100" spans="1:4" ht="45">
      <c r="A100" s="2" t="s">
        <v>1612</v>
      </c>
      <c r="B100" s="4" t="s">
        <v>6</v>
      </c>
      <c r="C100" s="4" t="s">
        <v>6</v>
      </c>
      <c r="D100" s="4" t="s">
        <v>6</v>
      </c>
    </row>
    <row r="101" spans="1:4">
      <c r="A101" s="3" t="s">
        <v>1591</v>
      </c>
      <c r="B101" s="4" t="s">
        <v>6</v>
      </c>
      <c r="C101" s="4" t="s">
        <v>6</v>
      </c>
      <c r="D101" s="4" t="s">
        <v>6</v>
      </c>
    </row>
    <row r="102" spans="1:4">
      <c r="A102" s="2" t="s">
        <v>1593</v>
      </c>
      <c r="B102" s="6">
        <v>16340000</v>
      </c>
      <c r="C102" s="4" t="s">
        <v>6</v>
      </c>
      <c r="D102" s="4" t="s">
        <v>6</v>
      </c>
    </row>
    <row r="103" spans="1:4">
      <c r="A103" s="2" t="s">
        <v>1596</v>
      </c>
      <c r="B103" s="297">
        <v>1.6999999999999999E-3</v>
      </c>
      <c r="C103" s="4" t="s">
        <v>6</v>
      </c>
      <c r="D103" s="4" t="s">
        <v>6</v>
      </c>
    </row>
    <row r="104" spans="1:4">
      <c r="A104" s="2" t="s">
        <v>1339</v>
      </c>
      <c r="B104" s="297">
        <v>2.5000000000000001E-2</v>
      </c>
      <c r="C104" s="4" t="s">
        <v>6</v>
      </c>
      <c r="D104" s="4" t="s">
        <v>6</v>
      </c>
    </row>
    <row r="105" spans="1:4" ht="30">
      <c r="A105" s="2" t="s">
        <v>1594</v>
      </c>
      <c r="B105" s="6">
        <v>191198</v>
      </c>
      <c r="C105" s="4">
        <v>0</v>
      </c>
      <c r="D105" s="4" t="s">
        <v>6</v>
      </c>
    </row>
    <row r="106" spans="1:4" ht="30">
      <c r="A106" s="2" t="s">
        <v>1613</v>
      </c>
      <c r="B106" s="4" t="s">
        <v>6</v>
      </c>
      <c r="C106" s="4" t="s">
        <v>6</v>
      </c>
      <c r="D106" s="4" t="s">
        <v>6</v>
      </c>
    </row>
    <row r="107" spans="1:4">
      <c r="A107" s="3" t="s">
        <v>1591</v>
      </c>
      <c r="B107" s="4" t="s">
        <v>6</v>
      </c>
      <c r="C107" s="4" t="s">
        <v>6</v>
      </c>
      <c r="D107" s="4" t="s">
        <v>6</v>
      </c>
    </row>
    <row r="108" spans="1:4">
      <c r="A108" s="2" t="s">
        <v>1593</v>
      </c>
      <c r="B108" s="6">
        <v>22376000</v>
      </c>
      <c r="C108" s="4" t="s">
        <v>6</v>
      </c>
      <c r="D108" s="4" t="s">
        <v>6</v>
      </c>
    </row>
    <row r="109" spans="1:4">
      <c r="A109" s="2" t="s">
        <v>1596</v>
      </c>
      <c r="B109" s="297">
        <v>1.6999999999999999E-3</v>
      </c>
      <c r="C109" s="4" t="s">
        <v>6</v>
      </c>
      <c r="D109" s="4" t="s">
        <v>6</v>
      </c>
    </row>
    <row r="110" spans="1:4" ht="30">
      <c r="A110" s="2" t="s">
        <v>1594</v>
      </c>
      <c r="B110" s="6">
        <v>302878</v>
      </c>
      <c r="C110" s="4">
        <v>0</v>
      </c>
      <c r="D110" s="4" t="s">
        <v>6</v>
      </c>
    </row>
    <row r="111" spans="1:4" ht="45">
      <c r="A111" s="2" t="s">
        <v>1614</v>
      </c>
      <c r="B111" s="4" t="s">
        <v>6</v>
      </c>
      <c r="C111" s="4" t="s">
        <v>6</v>
      </c>
      <c r="D111" s="4" t="s">
        <v>6</v>
      </c>
    </row>
    <row r="112" spans="1:4">
      <c r="A112" s="3" t="s">
        <v>1591</v>
      </c>
      <c r="B112" s="4" t="s">
        <v>6</v>
      </c>
      <c r="C112" s="4" t="s">
        <v>6</v>
      </c>
      <c r="D112" s="4" t="s">
        <v>6</v>
      </c>
    </row>
    <row r="113" spans="1:4">
      <c r="A113" s="2" t="s">
        <v>1339</v>
      </c>
      <c r="B113" s="297">
        <v>0.02</v>
      </c>
      <c r="C113" s="4" t="s">
        <v>6</v>
      </c>
      <c r="D113" s="4" t="s">
        <v>6</v>
      </c>
    </row>
    <row r="114" spans="1:4" ht="45">
      <c r="A114" s="2" t="s">
        <v>1615</v>
      </c>
      <c r="B114" s="4" t="s">
        <v>6</v>
      </c>
      <c r="C114" s="4" t="s">
        <v>6</v>
      </c>
      <c r="D114" s="4" t="s">
        <v>6</v>
      </c>
    </row>
    <row r="115" spans="1:4">
      <c r="A115" s="3" t="s">
        <v>1591</v>
      </c>
      <c r="B115" s="4" t="s">
        <v>6</v>
      </c>
      <c r="C115" s="4" t="s">
        <v>6</v>
      </c>
      <c r="D115" s="4" t="s">
        <v>6</v>
      </c>
    </row>
    <row r="116" spans="1:4">
      <c r="A116" s="2" t="s">
        <v>1339</v>
      </c>
      <c r="B116" s="297">
        <v>2.5000000000000001E-2</v>
      </c>
      <c r="C116" s="4" t="s">
        <v>6</v>
      </c>
      <c r="D116" s="4" t="s">
        <v>6</v>
      </c>
    </row>
    <row r="117" spans="1:4" ht="45">
      <c r="A117" s="2" t="s">
        <v>1616</v>
      </c>
      <c r="B117" s="4" t="s">
        <v>6</v>
      </c>
      <c r="C117" s="4" t="s">
        <v>6</v>
      </c>
      <c r="D117" s="4" t="s">
        <v>6</v>
      </c>
    </row>
    <row r="118" spans="1:4">
      <c r="A118" s="3" t="s">
        <v>1591</v>
      </c>
      <c r="B118" s="4" t="s">
        <v>6</v>
      </c>
      <c r="C118" s="4" t="s">
        <v>6</v>
      </c>
      <c r="D118" s="4" t="s">
        <v>6</v>
      </c>
    </row>
    <row r="119" spans="1:4">
      <c r="A119" s="2" t="s">
        <v>1339</v>
      </c>
      <c r="B119" s="297">
        <v>3.2500000000000001E-2</v>
      </c>
      <c r="C119" s="4" t="s">
        <v>6</v>
      </c>
      <c r="D119" s="4" t="s">
        <v>6</v>
      </c>
    </row>
    <row r="120" spans="1:4" ht="45">
      <c r="A120" s="2" t="s">
        <v>1617</v>
      </c>
      <c r="B120" s="4" t="s">
        <v>6</v>
      </c>
      <c r="C120" s="4" t="s">
        <v>6</v>
      </c>
      <c r="D120" s="4" t="s">
        <v>6</v>
      </c>
    </row>
    <row r="121" spans="1:4">
      <c r="A121" s="3" t="s">
        <v>1591</v>
      </c>
      <c r="B121" s="4" t="s">
        <v>6</v>
      </c>
      <c r="C121" s="4" t="s">
        <v>6</v>
      </c>
      <c r="D121" s="4" t="s">
        <v>6</v>
      </c>
    </row>
    <row r="122" spans="1:4">
      <c r="A122" s="2" t="s">
        <v>1339</v>
      </c>
      <c r="B122" s="297">
        <v>4.1000000000000002E-2</v>
      </c>
      <c r="C122" s="4" t="s">
        <v>6</v>
      </c>
      <c r="D122" s="4" t="s">
        <v>6</v>
      </c>
    </row>
    <row r="123" spans="1:4" ht="45">
      <c r="A123" s="2" t="s">
        <v>1618</v>
      </c>
      <c r="B123" s="4" t="s">
        <v>6</v>
      </c>
      <c r="C123" s="4" t="s">
        <v>6</v>
      </c>
      <c r="D123" s="4" t="s">
        <v>6</v>
      </c>
    </row>
    <row r="124" spans="1:4">
      <c r="A124" s="3" t="s">
        <v>1591</v>
      </c>
      <c r="B124" s="4" t="s">
        <v>6</v>
      </c>
      <c r="C124" s="4" t="s">
        <v>6</v>
      </c>
      <c r="D124" s="4" t="s">
        <v>6</v>
      </c>
    </row>
    <row r="125" spans="1:4">
      <c r="A125" s="2" t="s">
        <v>1593</v>
      </c>
      <c r="B125" s="6">
        <v>22959000</v>
      </c>
      <c r="C125" s="4" t="s">
        <v>6</v>
      </c>
      <c r="D125" s="4" t="s">
        <v>6</v>
      </c>
    </row>
    <row r="126" spans="1:4">
      <c r="A126" s="2" t="s">
        <v>1596</v>
      </c>
      <c r="B126" s="297">
        <v>1.6999999999999999E-3</v>
      </c>
      <c r="C126" s="4" t="s">
        <v>6</v>
      </c>
      <c r="D126" s="4" t="s">
        <v>6</v>
      </c>
    </row>
    <row r="127" spans="1:4" ht="30">
      <c r="A127" s="2" t="s">
        <v>1594</v>
      </c>
      <c r="B127" s="6">
        <v>310770</v>
      </c>
      <c r="C127" s="4">
        <v>0</v>
      </c>
      <c r="D127" s="4" t="s">
        <v>6</v>
      </c>
    </row>
    <row r="128" spans="1:4" ht="60">
      <c r="A128" s="2" t="s">
        <v>1619</v>
      </c>
      <c r="B128" s="4" t="s">
        <v>6</v>
      </c>
      <c r="C128" s="4" t="s">
        <v>6</v>
      </c>
      <c r="D128" s="4" t="s">
        <v>6</v>
      </c>
    </row>
    <row r="129" spans="1:4">
      <c r="A129" s="3" t="s">
        <v>1591</v>
      </c>
      <c r="B129" s="4" t="s">
        <v>6</v>
      </c>
      <c r="C129" s="4" t="s">
        <v>6</v>
      </c>
      <c r="D129" s="4" t="s">
        <v>6</v>
      </c>
    </row>
    <row r="130" spans="1:4">
      <c r="A130" s="2" t="s">
        <v>1339</v>
      </c>
      <c r="B130" s="297">
        <v>0.02</v>
      </c>
      <c r="C130" s="4" t="s">
        <v>6</v>
      </c>
      <c r="D130" s="4" t="s">
        <v>6</v>
      </c>
    </row>
    <row r="131" spans="1:4" ht="60">
      <c r="A131" s="2" t="s">
        <v>1620</v>
      </c>
      <c r="B131" s="4" t="s">
        <v>6</v>
      </c>
      <c r="C131" s="4" t="s">
        <v>6</v>
      </c>
      <c r="D131" s="4" t="s">
        <v>6</v>
      </c>
    </row>
    <row r="132" spans="1:4">
      <c r="A132" s="3" t="s">
        <v>1591</v>
      </c>
      <c r="B132" s="4" t="s">
        <v>6</v>
      </c>
      <c r="C132" s="4" t="s">
        <v>6</v>
      </c>
      <c r="D132" s="4" t="s">
        <v>6</v>
      </c>
    </row>
    <row r="133" spans="1:4">
      <c r="A133" s="2" t="s">
        <v>1339</v>
      </c>
      <c r="B133" s="297">
        <v>2.5000000000000001E-2</v>
      </c>
      <c r="C133" s="4" t="s">
        <v>6</v>
      </c>
      <c r="D133" s="4" t="s">
        <v>6</v>
      </c>
    </row>
    <row r="134" spans="1:4" ht="60">
      <c r="A134" s="2" t="s">
        <v>1621</v>
      </c>
      <c r="B134" s="4" t="s">
        <v>6</v>
      </c>
      <c r="C134" s="4" t="s">
        <v>6</v>
      </c>
      <c r="D134" s="4" t="s">
        <v>6</v>
      </c>
    </row>
    <row r="135" spans="1:4">
      <c r="A135" s="3" t="s">
        <v>1591</v>
      </c>
      <c r="B135" s="4" t="s">
        <v>6</v>
      </c>
      <c r="C135" s="4" t="s">
        <v>6</v>
      </c>
      <c r="D135" s="4" t="s">
        <v>6</v>
      </c>
    </row>
    <row r="136" spans="1:4">
      <c r="A136" s="2" t="s">
        <v>1339</v>
      </c>
      <c r="B136" s="297">
        <v>3.2500000000000001E-2</v>
      </c>
      <c r="C136" s="4" t="s">
        <v>6</v>
      </c>
      <c r="D136" s="4" t="s">
        <v>6</v>
      </c>
    </row>
    <row r="137" spans="1:4" ht="60">
      <c r="A137" s="2" t="s">
        <v>1622</v>
      </c>
      <c r="B137" s="4" t="s">
        <v>6</v>
      </c>
      <c r="C137" s="4" t="s">
        <v>6</v>
      </c>
      <c r="D137" s="4" t="s">
        <v>6</v>
      </c>
    </row>
    <row r="138" spans="1:4">
      <c r="A138" s="3" t="s">
        <v>1591</v>
      </c>
      <c r="B138" s="4" t="s">
        <v>6</v>
      </c>
      <c r="C138" s="4" t="s">
        <v>6</v>
      </c>
      <c r="D138" s="4" t="s">
        <v>6</v>
      </c>
    </row>
    <row r="139" spans="1:4">
      <c r="A139" s="2" t="s">
        <v>1339</v>
      </c>
      <c r="B139" s="297">
        <v>4.1000000000000002E-2</v>
      </c>
      <c r="C139" s="4" t="s">
        <v>6</v>
      </c>
      <c r="D139" s="4" t="s">
        <v>6</v>
      </c>
    </row>
    <row r="140" spans="1:4" ht="30">
      <c r="A140" s="2" t="s">
        <v>1623</v>
      </c>
      <c r="B140" s="4" t="s">
        <v>6</v>
      </c>
      <c r="C140" s="4" t="s">
        <v>6</v>
      </c>
      <c r="D140" s="4" t="s">
        <v>6</v>
      </c>
    </row>
    <row r="141" spans="1:4">
      <c r="A141" s="3" t="s">
        <v>1591</v>
      </c>
      <c r="B141" s="4" t="s">
        <v>6</v>
      </c>
      <c r="C141" s="4" t="s">
        <v>6</v>
      </c>
      <c r="D141" s="4" t="s">
        <v>6</v>
      </c>
    </row>
    <row r="142" spans="1:4">
      <c r="A142" s="2" t="s">
        <v>1593</v>
      </c>
      <c r="B142" s="6">
        <v>17717000</v>
      </c>
      <c r="C142" s="4" t="s">
        <v>6</v>
      </c>
      <c r="D142" s="4" t="s">
        <v>6</v>
      </c>
    </row>
    <row r="143" spans="1:4">
      <c r="A143" s="2" t="s">
        <v>1596</v>
      </c>
      <c r="B143" s="297">
        <v>1.6999999999999999E-3</v>
      </c>
      <c r="C143" s="4" t="s">
        <v>6</v>
      </c>
      <c r="D143" s="4" t="s">
        <v>6</v>
      </c>
    </row>
    <row r="144" spans="1:4" ht="30">
      <c r="A144" s="2" t="s">
        <v>1594</v>
      </c>
      <c r="B144" s="6">
        <v>239815</v>
      </c>
      <c r="C144" s="4">
        <v>0</v>
      </c>
      <c r="D144" s="4" t="s">
        <v>6</v>
      </c>
    </row>
    <row r="145" spans="1:4" ht="45">
      <c r="A145" s="2" t="s">
        <v>1624</v>
      </c>
      <c r="B145" s="4" t="s">
        <v>6</v>
      </c>
      <c r="C145" s="4" t="s">
        <v>6</v>
      </c>
      <c r="D145" s="4" t="s">
        <v>6</v>
      </c>
    </row>
    <row r="146" spans="1:4">
      <c r="A146" s="3" t="s">
        <v>1591</v>
      </c>
      <c r="B146" s="4" t="s">
        <v>6</v>
      </c>
      <c r="C146" s="4" t="s">
        <v>6</v>
      </c>
      <c r="D146" s="4" t="s">
        <v>6</v>
      </c>
    </row>
    <row r="147" spans="1:4">
      <c r="A147" s="2" t="s">
        <v>1339</v>
      </c>
      <c r="B147" s="297">
        <v>0.02</v>
      </c>
      <c r="C147" s="4" t="s">
        <v>6</v>
      </c>
      <c r="D147" s="4" t="s">
        <v>6</v>
      </c>
    </row>
    <row r="148" spans="1:4" ht="45">
      <c r="A148" s="2" t="s">
        <v>1625</v>
      </c>
      <c r="B148" s="4" t="s">
        <v>6</v>
      </c>
      <c r="C148" s="4" t="s">
        <v>6</v>
      </c>
      <c r="D148" s="4" t="s">
        <v>6</v>
      </c>
    </row>
    <row r="149" spans="1:4">
      <c r="A149" s="3" t="s">
        <v>1591</v>
      </c>
      <c r="B149" s="4" t="s">
        <v>6</v>
      </c>
      <c r="C149" s="4" t="s">
        <v>6</v>
      </c>
      <c r="D149" s="4" t="s">
        <v>6</v>
      </c>
    </row>
    <row r="150" spans="1:4">
      <c r="A150" s="2" t="s">
        <v>1339</v>
      </c>
      <c r="B150" s="297">
        <v>2.5000000000000001E-2</v>
      </c>
      <c r="C150" s="4" t="s">
        <v>6</v>
      </c>
      <c r="D150" s="4" t="s">
        <v>6</v>
      </c>
    </row>
    <row r="151" spans="1:4" ht="45">
      <c r="A151" s="2" t="s">
        <v>1626</v>
      </c>
      <c r="B151" s="4" t="s">
        <v>6</v>
      </c>
      <c r="C151" s="4" t="s">
        <v>6</v>
      </c>
      <c r="D151" s="4" t="s">
        <v>6</v>
      </c>
    </row>
    <row r="152" spans="1:4">
      <c r="A152" s="3" t="s">
        <v>1591</v>
      </c>
      <c r="B152" s="4" t="s">
        <v>6</v>
      </c>
      <c r="C152" s="4" t="s">
        <v>6</v>
      </c>
      <c r="D152" s="4" t="s">
        <v>6</v>
      </c>
    </row>
    <row r="153" spans="1:4">
      <c r="A153" s="2" t="s">
        <v>1339</v>
      </c>
      <c r="B153" s="297">
        <v>3.2500000000000001E-2</v>
      </c>
      <c r="C153" s="4" t="s">
        <v>6</v>
      </c>
      <c r="D153" s="4" t="s">
        <v>6</v>
      </c>
    </row>
    <row r="154" spans="1:4" ht="45">
      <c r="A154" s="2" t="s">
        <v>1627</v>
      </c>
      <c r="B154" s="4" t="s">
        <v>6</v>
      </c>
      <c r="C154" s="4" t="s">
        <v>6</v>
      </c>
      <c r="D154" s="4" t="s">
        <v>6</v>
      </c>
    </row>
    <row r="155" spans="1:4">
      <c r="A155" s="3" t="s">
        <v>1591</v>
      </c>
      <c r="B155" s="4" t="s">
        <v>6</v>
      </c>
      <c r="C155" s="4" t="s">
        <v>6</v>
      </c>
      <c r="D155" s="4" t="s">
        <v>6</v>
      </c>
    </row>
    <row r="156" spans="1:4">
      <c r="A156" s="2" t="s">
        <v>1339</v>
      </c>
      <c r="B156" s="297">
        <v>4.1000000000000002E-2</v>
      </c>
      <c r="C156" s="4" t="s">
        <v>6</v>
      </c>
      <c r="D156" s="4" t="s">
        <v>6</v>
      </c>
    </row>
    <row r="157" spans="1:4" ht="30">
      <c r="A157" s="2" t="s">
        <v>1628</v>
      </c>
      <c r="B157" s="4" t="s">
        <v>6</v>
      </c>
      <c r="C157" s="4" t="s">
        <v>6</v>
      </c>
      <c r="D157" s="4" t="s">
        <v>6</v>
      </c>
    </row>
    <row r="158" spans="1:4">
      <c r="A158" s="3" t="s">
        <v>1591</v>
      </c>
      <c r="B158" s="4" t="s">
        <v>6</v>
      </c>
      <c r="C158" s="4" t="s">
        <v>6</v>
      </c>
      <c r="D158" s="4" t="s">
        <v>6</v>
      </c>
    </row>
    <row r="159" spans="1:4">
      <c r="A159" s="2" t="s">
        <v>1593</v>
      </c>
      <c r="B159" s="6">
        <v>43500000</v>
      </c>
      <c r="C159" s="4" t="s">
        <v>6</v>
      </c>
      <c r="D159" s="4" t="s">
        <v>6</v>
      </c>
    </row>
    <row r="160" spans="1:4">
      <c r="A160" s="2" t="s">
        <v>1596</v>
      </c>
      <c r="B160" s="297">
        <v>1.6999999999999999E-3</v>
      </c>
      <c r="C160" s="4" t="s">
        <v>6</v>
      </c>
      <c r="D160" s="4" t="s">
        <v>6</v>
      </c>
    </row>
    <row r="161" spans="1:4" ht="30">
      <c r="A161" s="2" t="s">
        <v>1594</v>
      </c>
      <c r="B161" s="6">
        <v>448006</v>
      </c>
      <c r="C161" s="4">
        <v>0</v>
      </c>
      <c r="D161" s="4" t="s">
        <v>6</v>
      </c>
    </row>
    <row r="162" spans="1:4" ht="45">
      <c r="A162" s="2" t="s">
        <v>1629</v>
      </c>
      <c r="B162" s="4" t="s">
        <v>6</v>
      </c>
      <c r="C162" s="4" t="s">
        <v>6</v>
      </c>
      <c r="D162" s="4" t="s">
        <v>6</v>
      </c>
    </row>
    <row r="163" spans="1:4">
      <c r="A163" s="3" t="s">
        <v>1591</v>
      </c>
      <c r="B163" s="4" t="s">
        <v>6</v>
      </c>
      <c r="C163" s="4" t="s">
        <v>6</v>
      </c>
      <c r="D163" s="4" t="s">
        <v>6</v>
      </c>
    </row>
    <row r="164" spans="1:4">
      <c r="A164" s="2" t="s">
        <v>1339</v>
      </c>
      <c r="B164" s="297">
        <v>0.02</v>
      </c>
      <c r="C164" s="4" t="s">
        <v>6</v>
      </c>
      <c r="D164" s="4" t="s">
        <v>6</v>
      </c>
    </row>
    <row r="165" spans="1:4" ht="45">
      <c r="A165" s="2" t="s">
        <v>1630</v>
      </c>
      <c r="B165" s="4" t="s">
        <v>6</v>
      </c>
      <c r="C165" s="4" t="s">
        <v>6</v>
      </c>
      <c r="D165" s="4" t="s">
        <v>6</v>
      </c>
    </row>
    <row r="166" spans="1:4">
      <c r="A166" s="3" t="s">
        <v>1591</v>
      </c>
      <c r="B166" s="4" t="s">
        <v>6</v>
      </c>
      <c r="C166" s="4" t="s">
        <v>6</v>
      </c>
      <c r="D166" s="4" t="s">
        <v>6</v>
      </c>
    </row>
    <row r="167" spans="1:4">
      <c r="A167" s="2" t="s">
        <v>1339</v>
      </c>
      <c r="B167" s="297">
        <v>2.5000000000000001E-2</v>
      </c>
      <c r="C167" s="4" t="s">
        <v>6</v>
      </c>
      <c r="D167" s="4" t="s">
        <v>6</v>
      </c>
    </row>
    <row r="168" spans="1:4" ht="45">
      <c r="A168" s="2" t="s">
        <v>1631</v>
      </c>
      <c r="B168" s="4" t="s">
        <v>6</v>
      </c>
      <c r="C168" s="4" t="s">
        <v>6</v>
      </c>
      <c r="D168" s="4" t="s">
        <v>6</v>
      </c>
    </row>
    <row r="169" spans="1:4">
      <c r="A169" s="3" t="s">
        <v>1591</v>
      </c>
      <c r="B169" s="4" t="s">
        <v>6</v>
      </c>
      <c r="C169" s="4" t="s">
        <v>6</v>
      </c>
      <c r="D169" s="4" t="s">
        <v>6</v>
      </c>
    </row>
    <row r="170" spans="1:4">
      <c r="A170" s="2" t="s">
        <v>1339</v>
      </c>
      <c r="B170" s="297">
        <v>3.2500000000000001E-2</v>
      </c>
      <c r="C170" s="4" t="s">
        <v>6</v>
      </c>
      <c r="D170" s="4" t="s">
        <v>6</v>
      </c>
    </row>
    <row r="171" spans="1:4" ht="45">
      <c r="A171" s="2" t="s">
        <v>1632</v>
      </c>
      <c r="B171" s="4" t="s">
        <v>6</v>
      </c>
      <c r="C171" s="4" t="s">
        <v>6</v>
      </c>
      <c r="D171" s="4" t="s">
        <v>6</v>
      </c>
    </row>
    <row r="172" spans="1:4">
      <c r="A172" s="3" t="s">
        <v>1591</v>
      </c>
      <c r="B172" s="4" t="s">
        <v>6</v>
      </c>
      <c r="C172" s="4" t="s">
        <v>6</v>
      </c>
      <c r="D172" s="4" t="s">
        <v>6</v>
      </c>
    </row>
    <row r="173" spans="1:4">
      <c r="A173" s="2" t="s">
        <v>1339</v>
      </c>
      <c r="B173" s="297">
        <v>4.65E-2</v>
      </c>
      <c r="C173" s="4" t="s">
        <v>6</v>
      </c>
      <c r="D173" s="4" t="s">
        <v>6</v>
      </c>
    </row>
    <row r="174" spans="1:4" ht="30">
      <c r="A174" s="2" t="s">
        <v>1633</v>
      </c>
      <c r="B174" s="4" t="s">
        <v>6</v>
      </c>
      <c r="C174" s="4" t="s">
        <v>6</v>
      </c>
      <c r="D174" s="4" t="s">
        <v>6</v>
      </c>
    </row>
    <row r="175" spans="1:4">
      <c r="A175" s="3" t="s">
        <v>1591</v>
      </c>
      <c r="B175" s="4" t="s">
        <v>6</v>
      </c>
      <c r="C175" s="4" t="s">
        <v>6</v>
      </c>
      <c r="D175" s="4" t="s">
        <v>6</v>
      </c>
    </row>
    <row r="176" spans="1:4">
      <c r="A176" s="2" t="s">
        <v>1593</v>
      </c>
      <c r="B176" s="6">
        <v>11760000</v>
      </c>
      <c r="C176" s="4" t="s">
        <v>6</v>
      </c>
      <c r="D176" s="4" t="s">
        <v>6</v>
      </c>
    </row>
    <row r="177" spans="1:4">
      <c r="A177" s="2" t="s">
        <v>1596</v>
      </c>
      <c r="B177" s="297">
        <v>1.6999999999999999E-3</v>
      </c>
      <c r="C177" s="4" t="s">
        <v>6</v>
      </c>
      <c r="D177" s="4" t="s">
        <v>6</v>
      </c>
    </row>
    <row r="178" spans="1:4" ht="30">
      <c r="A178" s="2" t="s">
        <v>1594</v>
      </c>
      <c r="B178" s="6">
        <v>184362</v>
      </c>
      <c r="C178" s="4">
        <v>0</v>
      </c>
      <c r="D178" s="4" t="s">
        <v>6</v>
      </c>
    </row>
    <row r="179" spans="1:4" ht="45">
      <c r="A179" s="2" t="s">
        <v>1634</v>
      </c>
      <c r="B179" s="4" t="s">
        <v>6</v>
      </c>
      <c r="C179" s="4" t="s">
        <v>6</v>
      </c>
      <c r="D179" s="4" t="s">
        <v>6</v>
      </c>
    </row>
    <row r="180" spans="1:4">
      <c r="A180" s="3" t="s">
        <v>1591</v>
      </c>
      <c r="B180" s="4" t="s">
        <v>6</v>
      </c>
      <c r="C180" s="4" t="s">
        <v>6</v>
      </c>
      <c r="D180" s="4" t="s">
        <v>6</v>
      </c>
    </row>
    <row r="181" spans="1:4">
      <c r="A181" s="2" t="s">
        <v>1339</v>
      </c>
      <c r="B181" s="297">
        <v>0.02</v>
      </c>
      <c r="C181" s="4" t="s">
        <v>6</v>
      </c>
      <c r="D181" s="4" t="s">
        <v>6</v>
      </c>
    </row>
    <row r="182" spans="1:4" ht="45">
      <c r="A182" s="2" t="s">
        <v>1635</v>
      </c>
      <c r="B182" s="4" t="s">
        <v>6</v>
      </c>
      <c r="C182" s="4" t="s">
        <v>6</v>
      </c>
      <c r="D182" s="4" t="s">
        <v>6</v>
      </c>
    </row>
    <row r="183" spans="1:4">
      <c r="A183" s="3" t="s">
        <v>1591</v>
      </c>
      <c r="B183" s="4" t="s">
        <v>6</v>
      </c>
      <c r="C183" s="4" t="s">
        <v>6</v>
      </c>
      <c r="D183" s="4" t="s">
        <v>6</v>
      </c>
    </row>
    <row r="184" spans="1:4">
      <c r="A184" s="2" t="s">
        <v>1339</v>
      </c>
      <c r="B184" s="297">
        <v>2.75E-2</v>
      </c>
      <c r="C184" s="4" t="s">
        <v>6</v>
      </c>
      <c r="D184" s="4" t="s">
        <v>6</v>
      </c>
    </row>
    <row r="185" spans="1:4" ht="45">
      <c r="A185" s="2" t="s">
        <v>1636</v>
      </c>
      <c r="B185" s="4" t="s">
        <v>6</v>
      </c>
      <c r="C185" s="4" t="s">
        <v>6</v>
      </c>
      <c r="D185" s="4" t="s">
        <v>6</v>
      </c>
    </row>
    <row r="186" spans="1:4">
      <c r="A186" s="3" t="s">
        <v>1591</v>
      </c>
      <c r="B186" s="4" t="s">
        <v>6</v>
      </c>
      <c r="C186" s="4" t="s">
        <v>6</v>
      </c>
      <c r="D186" s="4" t="s">
        <v>6</v>
      </c>
    </row>
    <row r="187" spans="1:4">
      <c r="A187" s="2" t="s">
        <v>1339</v>
      </c>
      <c r="B187" s="297">
        <v>3.5000000000000003E-2</v>
      </c>
      <c r="C187" s="4" t="s">
        <v>6</v>
      </c>
      <c r="D187" s="4" t="s">
        <v>6</v>
      </c>
    </row>
    <row r="188" spans="1:4" ht="45">
      <c r="A188" s="2" t="s">
        <v>1637</v>
      </c>
      <c r="B188" s="4" t="s">
        <v>6</v>
      </c>
      <c r="C188" s="4" t="s">
        <v>6</v>
      </c>
      <c r="D188" s="4" t="s">
        <v>6</v>
      </c>
    </row>
    <row r="189" spans="1:4">
      <c r="A189" s="3" t="s">
        <v>1591</v>
      </c>
      <c r="B189" s="4" t="s">
        <v>6</v>
      </c>
      <c r="C189" s="4" t="s">
        <v>6</v>
      </c>
      <c r="D189" s="4" t="s">
        <v>6</v>
      </c>
    </row>
    <row r="190" spans="1:4">
      <c r="A190" s="2" t="s">
        <v>1339</v>
      </c>
      <c r="B190" s="297">
        <v>4.2500000000000003E-2</v>
      </c>
      <c r="C190" s="4" t="s">
        <v>6</v>
      </c>
      <c r="D190" s="4" t="s">
        <v>6</v>
      </c>
    </row>
    <row r="191" spans="1:4" ht="45">
      <c r="A191" s="2" t="s">
        <v>1638</v>
      </c>
      <c r="B191" s="4" t="s">
        <v>6</v>
      </c>
      <c r="C191" s="4" t="s">
        <v>6</v>
      </c>
      <c r="D191" s="4" t="s">
        <v>6</v>
      </c>
    </row>
    <row r="192" spans="1:4">
      <c r="A192" s="3" t="s">
        <v>1591</v>
      </c>
      <c r="B192" s="4" t="s">
        <v>6</v>
      </c>
      <c r="C192" s="4" t="s">
        <v>6</v>
      </c>
      <c r="D192" s="4" t="s">
        <v>6</v>
      </c>
    </row>
    <row r="193" spans="1:4">
      <c r="A193" s="2" t="s">
        <v>1339</v>
      </c>
      <c r="B193" s="297">
        <v>4.7500000000000001E-2</v>
      </c>
      <c r="C193" s="4" t="s">
        <v>6</v>
      </c>
      <c r="D193" s="4" t="s">
        <v>6</v>
      </c>
    </row>
    <row r="194" spans="1:4" ht="30">
      <c r="A194" s="2" t="s">
        <v>1639</v>
      </c>
      <c r="B194" s="4" t="s">
        <v>6</v>
      </c>
      <c r="C194" s="4" t="s">
        <v>6</v>
      </c>
      <c r="D194" s="4" t="s">
        <v>6</v>
      </c>
    </row>
    <row r="195" spans="1:4">
      <c r="A195" s="3" t="s">
        <v>1591</v>
      </c>
      <c r="B195" s="4" t="s">
        <v>6</v>
      </c>
      <c r="C195" s="4" t="s">
        <v>6</v>
      </c>
      <c r="D195" s="4" t="s">
        <v>6</v>
      </c>
    </row>
    <row r="196" spans="1:4">
      <c r="A196" s="2" t="s">
        <v>1593</v>
      </c>
      <c r="B196" s="6">
        <v>27860000</v>
      </c>
      <c r="C196" s="4" t="s">
        <v>6</v>
      </c>
      <c r="D196" s="4" t="s">
        <v>6</v>
      </c>
    </row>
    <row r="197" spans="1:4">
      <c r="A197" s="2" t="s">
        <v>1596</v>
      </c>
      <c r="B197" s="297">
        <v>1.6999999999999999E-3</v>
      </c>
      <c r="C197" s="4" t="s">
        <v>6</v>
      </c>
      <c r="D197" s="4" t="s">
        <v>6</v>
      </c>
    </row>
    <row r="198" spans="1:4" ht="30">
      <c r="A198" s="2" t="s">
        <v>1594</v>
      </c>
      <c r="B198" s="7">
        <v>350479</v>
      </c>
      <c r="C198" s="7">
        <v>0</v>
      </c>
      <c r="D198" s="4" t="s">
        <v>6</v>
      </c>
    </row>
    <row r="199" spans="1:4" ht="45">
      <c r="A199" s="2" t="s">
        <v>1640</v>
      </c>
      <c r="B199" s="4" t="s">
        <v>6</v>
      </c>
      <c r="C199" s="4" t="s">
        <v>6</v>
      </c>
      <c r="D199" s="4" t="s">
        <v>6</v>
      </c>
    </row>
    <row r="200" spans="1:4">
      <c r="A200" s="3" t="s">
        <v>1591</v>
      </c>
      <c r="B200" s="4" t="s">
        <v>6</v>
      </c>
      <c r="C200" s="4" t="s">
        <v>6</v>
      </c>
      <c r="D200" s="4" t="s">
        <v>6</v>
      </c>
    </row>
    <row r="201" spans="1:4">
      <c r="A201" s="2" t="s">
        <v>1339</v>
      </c>
      <c r="B201" s="297">
        <v>0.02</v>
      </c>
      <c r="C201" s="4" t="s">
        <v>6</v>
      </c>
      <c r="D201" s="4" t="s">
        <v>6</v>
      </c>
    </row>
    <row r="202" spans="1:4" ht="45">
      <c r="A202" s="2" t="s">
        <v>1641</v>
      </c>
      <c r="B202" s="4" t="s">
        <v>6</v>
      </c>
      <c r="C202" s="4" t="s">
        <v>6</v>
      </c>
      <c r="D202" s="4" t="s">
        <v>6</v>
      </c>
    </row>
    <row r="203" spans="1:4">
      <c r="A203" s="3" t="s">
        <v>1591</v>
      </c>
      <c r="B203" s="4" t="s">
        <v>6</v>
      </c>
      <c r="C203" s="4" t="s">
        <v>6</v>
      </c>
      <c r="D203" s="4" t="s">
        <v>6</v>
      </c>
    </row>
    <row r="204" spans="1:4">
      <c r="A204" s="2" t="s">
        <v>1339</v>
      </c>
      <c r="B204" s="297">
        <v>2.5000000000000001E-2</v>
      </c>
      <c r="C204" s="4" t="s">
        <v>6</v>
      </c>
      <c r="D204" s="4" t="s">
        <v>6</v>
      </c>
    </row>
    <row r="205" spans="1:4" ht="45">
      <c r="A205" s="2" t="s">
        <v>1642</v>
      </c>
      <c r="B205" s="4" t="s">
        <v>6</v>
      </c>
      <c r="C205" s="4" t="s">
        <v>6</v>
      </c>
      <c r="D205" s="4" t="s">
        <v>6</v>
      </c>
    </row>
    <row r="206" spans="1:4">
      <c r="A206" s="3" t="s">
        <v>1591</v>
      </c>
      <c r="B206" s="4" t="s">
        <v>6</v>
      </c>
      <c r="C206" s="4" t="s">
        <v>6</v>
      </c>
      <c r="D206" s="4" t="s">
        <v>6</v>
      </c>
    </row>
    <row r="207" spans="1:4">
      <c r="A207" s="2" t="s">
        <v>1339</v>
      </c>
      <c r="B207" s="297">
        <v>0.03</v>
      </c>
      <c r="C207" s="4" t="s">
        <v>6</v>
      </c>
      <c r="D207" s="4" t="s">
        <v>6</v>
      </c>
    </row>
    <row r="208" spans="1:4" ht="45">
      <c r="A208" s="2" t="s">
        <v>1643</v>
      </c>
      <c r="B208" s="4" t="s">
        <v>6</v>
      </c>
      <c r="C208" s="4" t="s">
        <v>6</v>
      </c>
      <c r="D208" s="4" t="s">
        <v>6</v>
      </c>
    </row>
    <row r="209" spans="1:4">
      <c r="A209" s="3" t="s">
        <v>1591</v>
      </c>
      <c r="B209" s="4" t="s">
        <v>6</v>
      </c>
      <c r="C209" s="4" t="s">
        <v>6</v>
      </c>
      <c r="D209" s="4" t="s">
        <v>6</v>
      </c>
    </row>
    <row r="210" spans="1:4">
      <c r="A210" s="2" t="s">
        <v>1339</v>
      </c>
      <c r="B210" s="297">
        <v>3.4000000000000002E-2</v>
      </c>
      <c r="C210" s="4" t="s">
        <v>6</v>
      </c>
      <c r="D210"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644</v>
      </c>
      <c r="B1" s="8" t="s">
        <v>1</v>
      </c>
      <c r="C1" s="8"/>
    </row>
    <row r="2" spans="1:3">
      <c r="A2" s="8"/>
      <c r="B2" s="1" t="s">
        <v>2</v>
      </c>
      <c r="C2" s="8" t="s">
        <v>32</v>
      </c>
    </row>
    <row r="3" spans="1:3">
      <c r="A3" s="8"/>
      <c r="B3" s="1" t="s">
        <v>1032</v>
      </c>
      <c r="C3" s="8"/>
    </row>
    <row r="4" spans="1:3">
      <c r="A4" s="3" t="s">
        <v>825</v>
      </c>
      <c r="B4" s="4" t="s">
        <v>6</v>
      </c>
      <c r="C4" s="4" t="s">
        <v>6</v>
      </c>
    </row>
    <row r="5" spans="1:3">
      <c r="A5" s="2" t="s">
        <v>1645</v>
      </c>
      <c r="B5" s="4">
        <v>33</v>
      </c>
      <c r="C5" s="4" t="s">
        <v>6</v>
      </c>
    </row>
    <row r="6" spans="1:3">
      <c r="A6" s="2" t="s">
        <v>1646</v>
      </c>
      <c r="B6" s="7">
        <v>37248646</v>
      </c>
      <c r="C6" s="4" t="s">
        <v>6</v>
      </c>
    </row>
    <row r="7" spans="1:3">
      <c r="A7" s="2" t="s">
        <v>1647</v>
      </c>
      <c r="B7" s="6">
        <v>14880907</v>
      </c>
      <c r="C7" s="4" t="s">
        <v>6</v>
      </c>
    </row>
    <row r="8" spans="1:3" ht="30">
      <c r="A8" s="2" t="s">
        <v>1648</v>
      </c>
      <c r="B8" s="6">
        <v>22666159</v>
      </c>
      <c r="C8" s="4" t="s">
        <v>6</v>
      </c>
    </row>
    <row r="9" spans="1:3">
      <c r="A9" s="2" t="s">
        <v>829</v>
      </c>
      <c r="B9" s="6">
        <v>184841590</v>
      </c>
      <c r="C9" s="6">
        <v>183817788</v>
      </c>
    </row>
    <row r="10" spans="1:3">
      <c r="A10" s="2" t="s">
        <v>97</v>
      </c>
      <c r="B10" s="7">
        <v>3046108</v>
      </c>
      <c r="C10" s="7">
        <v>-56799212</v>
      </c>
    </row>
    <row r="11" spans="1:3" ht="30">
      <c r="A11" s="2" t="s">
        <v>1649</v>
      </c>
      <c r="B11" s="12">
        <v>0.04</v>
      </c>
      <c r="C11" s="12">
        <v>-0.77</v>
      </c>
    </row>
    <row r="12" spans="1:3" ht="30">
      <c r="A12" s="2" t="s">
        <v>834</v>
      </c>
      <c r="B12" s="6">
        <v>74153580</v>
      </c>
      <c r="C12" s="6">
        <v>74153580</v>
      </c>
    </row>
  </sheetData>
  <mergeCells count="3">
    <mergeCell ref="A1:A3"/>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650</v>
      </c>
      <c r="B1" s="8" t="s">
        <v>1651</v>
      </c>
      <c r="C1" s="8"/>
      <c r="D1" s="8"/>
      <c r="E1" s="8"/>
      <c r="F1" s="8"/>
      <c r="G1" s="8"/>
      <c r="H1" s="8"/>
      <c r="I1" s="8"/>
      <c r="J1" s="8" t="s">
        <v>1</v>
      </c>
      <c r="K1" s="8"/>
      <c r="L1" s="8"/>
    </row>
    <row r="2" spans="1:12">
      <c r="A2" s="8"/>
      <c r="B2" s="1" t="s">
        <v>2</v>
      </c>
      <c r="C2" s="1" t="s">
        <v>1203</v>
      </c>
      <c r="D2" s="1" t="s">
        <v>4</v>
      </c>
      <c r="E2" s="1" t="s">
        <v>1652</v>
      </c>
      <c r="F2" s="1" t="s">
        <v>32</v>
      </c>
      <c r="G2" s="1" t="s">
        <v>1050</v>
      </c>
      <c r="H2" s="1" t="s">
        <v>1653</v>
      </c>
      <c r="I2" s="1" t="s">
        <v>1654</v>
      </c>
      <c r="J2" s="1" t="s">
        <v>2</v>
      </c>
      <c r="K2" s="1" t="s">
        <v>32</v>
      </c>
      <c r="L2" s="1" t="s">
        <v>82</v>
      </c>
    </row>
    <row r="3" spans="1:12" ht="30">
      <c r="A3" s="3" t="s">
        <v>837</v>
      </c>
      <c r="B3" s="4" t="s">
        <v>6</v>
      </c>
      <c r="C3" s="4" t="s">
        <v>6</v>
      </c>
      <c r="D3" s="4" t="s">
        <v>6</v>
      </c>
      <c r="E3" s="4" t="s">
        <v>6</v>
      </c>
      <c r="F3" s="4" t="s">
        <v>6</v>
      </c>
      <c r="G3" s="4" t="s">
        <v>6</v>
      </c>
      <c r="H3" s="4" t="s">
        <v>6</v>
      </c>
      <c r="I3" s="4" t="s">
        <v>6</v>
      </c>
      <c r="J3" s="4" t="s">
        <v>6</v>
      </c>
      <c r="K3" s="4" t="s">
        <v>6</v>
      </c>
      <c r="L3" s="4" t="s">
        <v>6</v>
      </c>
    </row>
    <row r="4" spans="1:12">
      <c r="A4" s="2" t="s">
        <v>829</v>
      </c>
      <c r="B4" s="7">
        <v>39378465</v>
      </c>
      <c r="C4" s="7">
        <v>28761843</v>
      </c>
      <c r="D4" s="7">
        <v>22370453</v>
      </c>
      <c r="E4" s="7">
        <v>18590756</v>
      </c>
      <c r="F4" s="7">
        <v>12121928</v>
      </c>
      <c r="G4" s="7">
        <v>8617549</v>
      </c>
      <c r="H4" s="7">
        <v>5954635</v>
      </c>
      <c r="I4" s="7">
        <v>3892820</v>
      </c>
      <c r="J4" s="7">
        <v>109101517</v>
      </c>
      <c r="K4" s="7">
        <v>30586932</v>
      </c>
      <c r="L4" s="7">
        <v>5710173</v>
      </c>
    </row>
    <row r="5" spans="1:12">
      <c r="A5" s="2" t="s">
        <v>97</v>
      </c>
      <c r="B5" s="7">
        <v>-24834737</v>
      </c>
      <c r="C5" s="7">
        <v>-14707104</v>
      </c>
      <c r="D5" s="7">
        <v>-7746115</v>
      </c>
      <c r="E5" s="7">
        <v>-8591901</v>
      </c>
      <c r="F5" s="7">
        <v>-9423671</v>
      </c>
      <c r="G5" s="7">
        <v>-4963149</v>
      </c>
      <c r="H5" s="7">
        <v>-4899516</v>
      </c>
      <c r="I5" s="7">
        <v>-3273591</v>
      </c>
      <c r="J5" s="7">
        <v>-55879857</v>
      </c>
      <c r="K5" s="7">
        <v>-22559927</v>
      </c>
      <c r="L5" s="7">
        <v>-4049010</v>
      </c>
    </row>
    <row r="6" spans="1:12" ht="30">
      <c r="A6" s="2" t="s">
        <v>1655</v>
      </c>
      <c r="B6" s="12">
        <v>-0.42</v>
      </c>
      <c r="C6" s="12">
        <v>-0.34</v>
      </c>
      <c r="D6" s="12">
        <v>-0.24</v>
      </c>
      <c r="E6" s="12">
        <v>-0.34</v>
      </c>
      <c r="F6" s="12">
        <v>-0.46</v>
      </c>
      <c r="G6" s="12">
        <v>-0.36</v>
      </c>
      <c r="H6" s="12">
        <v>-0.56999999999999995</v>
      </c>
      <c r="I6" s="12">
        <v>-0.56000000000000005</v>
      </c>
      <c r="J6" s="12">
        <v>-1.39</v>
      </c>
      <c r="K6" s="12">
        <v>-1.84</v>
      </c>
      <c r="L6" s="12">
        <v>-1.72</v>
      </c>
    </row>
    <row r="7" spans="1:12" ht="30">
      <c r="A7" s="2" t="s">
        <v>1656</v>
      </c>
      <c r="B7" s="12">
        <v>0.18099999999999999</v>
      </c>
      <c r="C7" s="12">
        <v>0.18099999999999999</v>
      </c>
      <c r="D7" s="12">
        <v>0.17899999999999999</v>
      </c>
      <c r="E7" s="12">
        <v>0.17699999999999999</v>
      </c>
      <c r="F7" s="12">
        <v>0.18099999999999999</v>
      </c>
      <c r="G7" s="12">
        <v>0.17699999999999999</v>
      </c>
      <c r="H7" s="12">
        <v>0.17399999999999999</v>
      </c>
      <c r="I7" s="12">
        <v>0.17399999999999999</v>
      </c>
      <c r="J7" s="12">
        <v>0.71799999999999997</v>
      </c>
      <c r="K7" s="12">
        <v>0.70599999999999996</v>
      </c>
      <c r="L7" s="4" t="s">
        <v>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5" width="36.5703125" bestFit="1" customWidth="1"/>
    <col min="6" max="7" width="27.140625" bestFit="1" customWidth="1"/>
    <col min="8" max="8" width="36.5703125" bestFit="1" customWidth="1"/>
    <col min="9" max="14" width="27.140625" bestFit="1" customWidth="1"/>
  </cols>
  <sheetData>
    <row r="1" spans="1:14" ht="15" customHeight="1">
      <c r="A1" s="8" t="s">
        <v>1657</v>
      </c>
      <c r="B1" s="8" t="s">
        <v>1</v>
      </c>
      <c r="C1" s="8"/>
      <c r="D1" s="8"/>
      <c r="E1" s="1" t="s">
        <v>1049</v>
      </c>
      <c r="F1" s="1" t="s">
        <v>1046</v>
      </c>
      <c r="G1" s="1"/>
      <c r="H1" s="1" t="s">
        <v>1651</v>
      </c>
      <c r="I1" s="8" t="s">
        <v>1018</v>
      </c>
      <c r="J1" s="8"/>
      <c r="K1" s="8"/>
      <c r="L1" s="8" t="s">
        <v>1046</v>
      </c>
      <c r="M1" s="8"/>
      <c r="N1" s="8"/>
    </row>
    <row r="2" spans="1:14">
      <c r="A2" s="8"/>
      <c r="B2" s="8" t="s">
        <v>2</v>
      </c>
      <c r="C2" s="8" t="s">
        <v>32</v>
      </c>
      <c r="D2" s="8" t="s">
        <v>82</v>
      </c>
      <c r="E2" s="1" t="s">
        <v>2</v>
      </c>
      <c r="F2" s="1" t="s">
        <v>1658</v>
      </c>
      <c r="G2" s="1" t="s">
        <v>1660</v>
      </c>
      <c r="H2" s="1" t="s">
        <v>3</v>
      </c>
      <c r="I2" s="1" t="s">
        <v>1661</v>
      </c>
      <c r="J2" s="1" t="s">
        <v>1663</v>
      </c>
      <c r="K2" s="1" t="s">
        <v>1664</v>
      </c>
      <c r="L2" s="1" t="s">
        <v>1665</v>
      </c>
      <c r="M2" s="1" t="s">
        <v>1666</v>
      </c>
      <c r="N2" s="1" t="s">
        <v>2</v>
      </c>
    </row>
    <row r="3" spans="1:14" ht="30">
      <c r="A3" s="8"/>
      <c r="B3" s="8"/>
      <c r="C3" s="8"/>
      <c r="D3" s="8"/>
      <c r="E3" s="1" t="s">
        <v>1053</v>
      </c>
      <c r="F3" s="1" t="s">
        <v>1659</v>
      </c>
      <c r="G3" s="1" t="s">
        <v>1659</v>
      </c>
      <c r="H3" s="1" t="s">
        <v>1659</v>
      </c>
      <c r="I3" s="1" t="s">
        <v>1659</v>
      </c>
      <c r="J3" s="1" t="s">
        <v>1659</v>
      </c>
      <c r="K3" s="1" t="s">
        <v>1659</v>
      </c>
      <c r="L3" s="1" t="s">
        <v>1659</v>
      </c>
      <c r="M3" s="1" t="s">
        <v>1659</v>
      </c>
      <c r="N3" s="1" t="s">
        <v>1659</v>
      </c>
    </row>
    <row r="4" spans="1:14" ht="30">
      <c r="A4" s="8"/>
      <c r="B4" s="8"/>
      <c r="C4" s="8"/>
      <c r="D4" s="8"/>
      <c r="E4" s="1"/>
      <c r="F4" s="1"/>
      <c r="G4" s="1"/>
      <c r="H4" s="1" t="s">
        <v>1053</v>
      </c>
      <c r="I4" s="1" t="s">
        <v>1662</v>
      </c>
      <c r="J4" s="1" t="s">
        <v>1662</v>
      </c>
      <c r="K4" s="1" t="s">
        <v>1662</v>
      </c>
      <c r="L4" s="1" t="s">
        <v>1662</v>
      </c>
      <c r="M4" s="1" t="s">
        <v>1662</v>
      </c>
      <c r="N4" s="1" t="s">
        <v>1662</v>
      </c>
    </row>
    <row r="5" spans="1:14">
      <c r="A5" s="3" t="s">
        <v>1667</v>
      </c>
      <c r="B5" s="4" t="s">
        <v>6</v>
      </c>
      <c r="C5" s="4" t="s">
        <v>6</v>
      </c>
      <c r="D5" s="4" t="s">
        <v>6</v>
      </c>
      <c r="E5" s="4" t="s">
        <v>6</v>
      </c>
      <c r="F5" s="4" t="s">
        <v>6</v>
      </c>
      <c r="G5" s="4" t="s">
        <v>6</v>
      </c>
      <c r="H5" s="4" t="s">
        <v>6</v>
      </c>
      <c r="I5" s="4" t="s">
        <v>6</v>
      </c>
      <c r="J5" s="4" t="s">
        <v>6</v>
      </c>
      <c r="K5" s="4" t="s">
        <v>6</v>
      </c>
      <c r="L5" s="4" t="s">
        <v>6</v>
      </c>
      <c r="M5" s="4" t="s">
        <v>6</v>
      </c>
      <c r="N5" s="4" t="s">
        <v>6</v>
      </c>
    </row>
    <row r="6" spans="1:14" ht="45">
      <c r="A6" s="2" t="s">
        <v>1480</v>
      </c>
      <c r="B6" s="7">
        <v>25930708</v>
      </c>
      <c r="C6" s="7">
        <v>7547354</v>
      </c>
      <c r="D6" s="4" t="s">
        <v>6</v>
      </c>
      <c r="E6" s="4" t="s">
        <v>6</v>
      </c>
      <c r="F6" s="4" t="s">
        <v>6</v>
      </c>
      <c r="G6" s="4" t="s">
        <v>6</v>
      </c>
      <c r="H6" s="4" t="s">
        <v>6</v>
      </c>
      <c r="I6" s="7">
        <v>4098020</v>
      </c>
      <c r="J6" s="7">
        <v>4526544</v>
      </c>
      <c r="K6" s="7">
        <v>4058452</v>
      </c>
      <c r="L6" s="4" t="s">
        <v>6</v>
      </c>
      <c r="M6" s="4" t="s">
        <v>6</v>
      </c>
      <c r="N6" s="4" t="s">
        <v>6</v>
      </c>
    </row>
    <row r="7" spans="1:14" ht="30">
      <c r="A7" s="2" t="s">
        <v>1478</v>
      </c>
      <c r="B7" s="6">
        <v>14302663</v>
      </c>
      <c r="C7" s="6">
        <v>4375205</v>
      </c>
      <c r="D7" s="6">
        <v>887472</v>
      </c>
      <c r="E7" s="4" t="s">
        <v>6</v>
      </c>
      <c r="F7" s="4" t="s">
        <v>6</v>
      </c>
      <c r="G7" s="4" t="s">
        <v>6</v>
      </c>
      <c r="H7" s="4" t="s">
        <v>6</v>
      </c>
      <c r="I7" s="4" t="s">
        <v>6</v>
      </c>
      <c r="J7" s="4" t="s">
        <v>6</v>
      </c>
      <c r="K7" s="4" t="s">
        <v>6</v>
      </c>
      <c r="L7" s="6">
        <v>2069864</v>
      </c>
      <c r="M7" s="6">
        <v>2294079</v>
      </c>
      <c r="N7" s="6">
        <v>2094882</v>
      </c>
    </row>
    <row r="8" spans="1:14" ht="60">
      <c r="A8" s="2" t="s">
        <v>1479</v>
      </c>
      <c r="B8" s="6">
        <v>11628045</v>
      </c>
      <c r="C8" s="6">
        <v>3172149</v>
      </c>
      <c r="D8" s="6">
        <v>562347</v>
      </c>
      <c r="E8" s="4" t="s">
        <v>6</v>
      </c>
      <c r="F8" s="4" t="s">
        <v>6</v>
      </c>
      <c r="G8" s="4" t="s">
        <v>6</v>
      </c>
      <c r="H8" s="4" t="s">
        <v>6</v>
      </c>
      <c r="I8" s="4" t="s">
        <v>6</v>
      </c>
      <c r="J8" s="4" t="s">
        <v>6</v>
      </c>
      <c r="K8" s="4" t="s">
        <v>6</v>
      </c>
      <c r="L8" s="6">
        <v>2028156</v>
      </c>
      <c r="M8" s="6">
        <v>2232465</v>
      </c>
      <c r="N8" s="6">
        <v>1963570</v>
      </c>
    </row>
    <row r="9" spans="1:14">
      <c r="A9" s="2" t="s">
        <v>117</v>
      </c>
      <c r="B9" s="6">
        <v>129239</v>
      </c>
      <c r="C9" s="4" t="s">
        <v>6</v>
      </c>
      <c r="D9" s="4" t="s">
        <v>6</v>
      </c>
      <c r="E9" s="4" t="s">
        <v>6</v>
      </c>
      <c r="F9" s="6">
        <v>48460</v>
      </c>
      <c r="G9" s="4" t="s">
        <v>6</v>
      </c>
      <c r="H9" s="4" t="s">
        <v>6</v>
      </c>
      <c r="I9" s="4" t="s">
        <v>6</v>
      </c>
      <c r="J9" s="4" t="s">
        <v>6</v>
      </c>
      <c r="K9" s="4" t="s">
        <v>6</v>
      </c>
      <c r="L9" s="4" t="s">
        <v>6</v>
      </c>
      <c r="M9" s="4" t="s">
        <v>6</v>
      </c>
      <c r="N9" s="4" t="s">
        <v>6</v>
      </c>
    </row>
    <row r="10" spans="1:14" ht="30">
      <c r="A10" s="2" t="s">
        <v>1460</v>
      </c>
      <c r="B10" s="6">
        <v>1246300</v>
      </c>
      <c r="C10" s="6">
        <v>418147</v>
      </c>
      <c r="D10" s="4" t="s">
        <v>6</v>
      </c>
      <c r="E10" s="4" t="s">
        <v>6</v>
      </c>
      <c r="F10" s="6">
        <v>464161</v>
      </c>
      <c r="G10" s="4" t="s">
        <v>6</v>
      </c>
      <c r="H10" s="4" t="s">
        <v>6</v>
      </c>
      <c r="I10" s="4" t="s">
        <v>6</v>
      </c>
      <c r="J10" s="4" t="s">
        <v>6</v>
      </c>
      <c r="K10" s="4" t="s">
        <v>6</v>
      </c>
      <c r="L10" s="4" t="s">
        <v>6</v>
      </c>
      <c r="M10" s="4" t="s">
        <v>6</v>
      </c>
      <c r="N10" s="4" t="s">
        <v>6</v>
      </c>
    </row>
    <row r="11" spans="1:14" ht="30">
      <c r="A11" s="2" t="s">
        <v>1668</v>
      </c>
      <c r="B11" s="4" t="s">
        <v>6</v>
      </c>
      <c r="C11" s="4" t="s">
        <v>6</v>
      </c>
      <c r="D11" s="4" t="s">
        <v>6</v>
      </c>
      <c r="E11" s="4" t="s">
        <v>6</v>
      </c>
      <c r="F11" s="12">
        <v>9.58</v>
      </c>
      <c r="G11" s="4" t="s">
        <v>6</v>
      </c>
      <c r="H11" s="4" t="s">
        <v>6</v>
      </c>
      <c r="I11" s="4" t="s">
        <v>6</v>
      </c>
      <c r="J11" s="4" t="s">
        <v>6</v>
      </c>
      <c r="K11" s="4" t="s">
        <v>6</v>
      </c>
      <c r="L11" s="4" t="s">
        <v>6</v>
      </c>
      <c r="M11" s="4" t="s">
        <v>6</v>
      </c>
      <c r="N11" s="4" t="s">
        <v>6</v>
      </c>
    </row>
    <row r="12" spans="1:14" ht="30">
      <c r="A12" s="2" t="s">
        <v>1061</v>
      </c>
      <c r="B12" s="4" t="s">
        <v>6</v>
      </c>
      <c r="C12" s="4" t="s">
        <v>6</v>
      </c>
      <c r="D12" s="4" t="s">
        <v>6</v>
      </c>
      <c r="E12" s="6">
        <v>1588289</v>
      </c>
      <c r="F12" s="4" t="s">
        <v>6</v>
      </c>
      <c r="G12" s="4" t="s">
        <v>6</v>
      </c>
      <c r="H12" s="6">
        <v>438161</v>
      </c>
      <c r="I12" s="4" t="s">
        <v>6</v>
      </c>
      <c r="J12" s="4" t="s">
        <v>6</v>
      </c>
      <c r="K12" s="4" t="s">
        <v>6</v>
      </c>
      <c r="L12" s="4" t="s">
        <v>6</v>
      </c>
      <c r="M12" s="4" t="s">
        <v>6</v>
      </c>
      <c r="N12" s="4" t="s">
        <v>6</v>
      </c>
    </row>
    <row r="13" spans="1:14" ht="30">
      <c r="A13" s="2" t="s">
        <v>1669</v>
      </c>
      <c r="B13" s="4" t="s">
        <v>6</v>
      </c>
      <c r="C13" s="4" t="s">
        <v>6</v>
      </c>
      <c r="D13" s="4" t="s">
        <v>6</v>
      </c>
      <c r="E13" s="4" t="s">
        <v>6</v>
      </c>
      <c r="F13" s="4" t="s">
        <v>6</v>
      </c>
      <c r="G13" s="6">
        <v>12000000</v>
      </c>
      <c r="H13" s="4" t="s">
        <v>6</v>
      </c>
      <c r="I13" s="4" t="s">
        <v>6</v>
      </c>
      <c r="J13" s="4" t="s">
        <v>6</v>
      </c>
      <c r="K13" s="4" t="s">
        <v>6</v>
      </c>
      <c r="L13" s="4" t="s">
        <v>6</v>
      </c>
      <c r="M13" s="4" t="s">
        <v>6</v>
      </c>
      <c r="N13" s="4" t="s">
        <v>6</v>
      </c>
    </row>
    <row r="14" spans="1:14" ht="30">
      <c r="A14" s="2" t="s">
        <v>1670</v>
      </c>
      <c r="B14" s="4" t="s">
        <v>6</v>
      </c>
      <c r="C14" s="4" t="s">
        <v>6</v>
      </c>
      <c r="D14" s="4" t="s">
        <v>6</v>
      </c>
      <c r="E14" s="4" t="s">
        <v>6</v>
      </c>
      <c r="F14" s="4" t="s">
        <v>6</v>
      </c>
      <c r="G14" s="4" t="s">
        <v>6</v>
      </c>
      <c r="H14" s="7">
        <v>4263304</v>
      </c>
      <c r="I14" s="4" t="s">
        <v>6</v>
      </c>
      <c r="J14" s="4" t="s">
        <v>6</v>
      </c>
      <c r="K14" s="4" t="s">
        <v>6</v>
      </c>
      <c r="L14" s="4" t="s">
        <v>6</v>
      </c>
      <c r="M14" s="4" t="s">
        <v>6</v>
      </c>
      <c r="N14" s="4" t="s">
        <v>6</v>
      </c>
    </row>
  </sheetData>
  <mergeCells count="7">
    <mergeCell ref="A1:A4"/>
    <mergeCell ref="B1:D1"/>
    <mergeCell ref="I1:K1"/>
    <mergeCell ref="L1:N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4.28515625" bestFit="1" customWidth="1"/>
    <col min="3" max="5" width="35.140625" bestFit="1" customWidth="1"/>
    <col min="6" max="6" width="36.5703125" bestFit="1" customWidth="1"/>
  </cols>
  <sheetData>
    <row r="1" spans="1:6" ht="15" customHeight="1">
      <c r="A1" s="8" t="s">
        <v>1671</v>
      </c>
      <c r="B1" s="8" t="s">
        <v>1</v>
      </c>
      <c r="C1" s="8"/>
      <c r="D1" s="1"/>
      <c r="E1" s="1"/>
      <c r="F1" s="1" t="s">
        <v>1018</v>
      </c>
    </row>
    <row r="2" spans="1:6">
      <c r="A2" s="8"/>
      <c r="B2" s="1" t="s">
        <v>2</v>
      </c>
      <c r="C2" s="1" t="s">
        <v>2</v>
      </c>
      <c r="D2" s="1" t="s">
        <v>1146</v>
      </c>
      <c r="E2" s="1" t="s">
        <v>1147</v>
      </c>
      <c r="F2" s="1" t="s">
        <v>1146</v>
      </c>
    </row>
    <row r="3" spans="1:6">
      <c r="A3" s="8"/>
      <c r="B3" s="1" t="s">
        <v>1031</v>
      </c>
      <c r="C3" s="1" t="s">
        <v>1145</v>
      </c>
      <c r="D3" s="1" t="s">
        <v>1145</v>
      </c>
      <c r="E3" s="1" t="s">
        <v>1145</v>
      </c>
      <c r="F3" s="1" t="s">
        <v>1659</v>
      </c>
    </row>
    <row r="4" spans="1:6" ht="30">
      <c r="A4" s="8"/>
      <c r="B4" s="1"/>
      <c r="C4" s="1"/>
      <c r="D4" s="1" t="s">
        <v>1031</v>
      </c>
      <c r="E4" s="1" t="s">
        <v>1114</v>
      </c>
      <c r="F4" s="1" t="s">
        <v>1672</v>
      </c>
    </row>
    <row r="5" spans="1:6" ht="30">
      <c r="A5" s="8"/>
      <c r="B5" s="1"/>
      <c r="C5" s="1"/>
      <c r="D5" s="1"/>
      <c r="E5" s="1"/>
      <c r="F5" s="1" t="s">
        <v>1673</v>
      </c>
    </row>
    <row r="6" spans="1:6">
      <c r="A6" s="8"/>
      <c r="B6" s="1"/>
      <c r="C6" s="1"/>
      <c r="D6" s="1"/>
      <c r="E6" s="1"/>
      <c r="F6" s="1" t="s">
        <v>1114</v>
      </c>
    </row>
    <row r="7" spans="1:6">
      <c r="A7" s="3" t="s">
        <v>1236</v>
      </c>
      <c r="B7" s="4" t="s">
        <v>6</v>
      </c>
      <c r="C7" s="4" t="s">
        <v>6</v>
      </c>
      <c r="D7" s="4" t="s">
        <v>6</v>
      </c>
      <c r="E7" s="4" t="s">
        <v>6</v>
      </c>
      <c r="F7" s="4" t="s">
        <v>6</v>
      </c>
    </row>
    <row r="8" spans="1:6" ht="30">
      <c r="A8" s="2" t="s">
        <v>1035</v>
      </c>
      <c r="B8" s="6">
        <v>15859</v>
      </c>
      <c r="C8" s="4" t="s">
        <v>6</v>
      </c>
      <c r="D8" s="4">
        <v>178</v>
      </c>
      <c r="E8" s="4">
        <v>178</v>
      </c>
      <c r="F8" s="4">
        <v>72</v>
      </c>
    </row>
    <row r="9" spans="1:6">
      <c r="A9" s="2" t="s">
        <v>1245</v>
      </c>
      <c r="B9" s="7">
        <v>1516653000</v>
      </c>
      <c r="C9" s="7">
        <v>16500000</v>
      </c>
      <c r="D9" s="4" t="s">
        <v>6</v>
      </c>
      <c r="E9" s="4" t="s">
        <v>6</v>
      </c>
      <c r="F9" s="7">
        <v>6674157</v>
      </c>
    </row>
  </sheetData>
  <mergeCells count="2">
    <mergeCell ref="A1:A6"/>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1"/>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ustomHeight="1">
      <c r="A1" s="8" t="s">
        <v>1674</v>
      </c>
      <c r="B1" s="8" t="s">
        <v>1</v>
      </c>
      <c r="C1" s="8"/>
      <c r="D1" s="8"/>
      <c r="E1" s="1"/>
    </row>
    <row r="2" spans="1:5">
      <c r="A2" s="8"/>
      <c r="B2" s="1" t="s">
        <v>2</v>
      </c>
      <c r="C2" s="1" t="s">
        <v>32</v>
      </c>
      <c r="D2" s="1" t="s">
        <v>82</v>
      </c>
      <c r="E2" s="1" t="s">
        <v>2</v>
      </c>
    </row>
    <row r="3" spans="1:5" ht="30">
      <c r="A3" s="3" t="s">
        <v>1675</v>
      </c>
      <c r="B3" s="4" t="s">
        <v>6</v>
      </c>
      <c r="C3" s="4" t="s">
        <v>6</v>
      </c>
      <c r="D3" s="4" t="s">
        <v>6</v>
      </c>
      <c r="E3" s="4" t="s">
        <v>6</v>
      </c>
    </row>
    <row r="4" spans="1:5">
      <c r="A4" s="2" t="s">
        <v>50</v>
      </c>
      <c r="B4" s="7">
        <v>987329800</v>
      </c>
      <c r="C4" s="7">
        <v>408802388</v>
      </c>
      <c r="D4" s="4" t="s">
        <v>6</v>
      </c>
      <c r="E4" s="4" t="s">
        <v>6</v>
      </c>
    </row>
    <row r="5" spans="1:5">
      <c r="A5" s="2" t="s">
        <v>1313</v>
      </c>
      <c r="B5" s="6">
        <v>987329800</v>
      </c>
      <c r="C5" s="4" t="s">
        <v>6</v>
      </c>
      <c r="D5" s="4" t="s">
        <v>6</v>
      </c>
      <c r="E5" s="4" t="s">
        <v>6</v>
      </c>
    </row>
    <row r="6" spans="1:5">
      <c r="A6" s="2" t="s">
        <v>1676</v>
      </c>
      <c r="B6" s="4" t="s">
        <v>6</v>
      </c>
      <c r="C6" s="4" t="s">
        <v>6</v>
      </c>
      <c r="D6" s="4" t="s">
        <v>6</v>
      </c>
      <c r="E6" s="6">
        <v>987329800</v>
      </c>
    </row>
    <row r="7" spans="1:5">
      <c r="A7" s="3" t="s">
        <v>1677</v>
      </c>
      <c r="B7" s="4" t="s">
        <v>6</v>
      </c>
      <c r="C7" s="4" t="s">
        <v>6</v>
      </c>
      <c r="D7" s="4" t="s">
        <v>6</v>
      </c>
      <c r="E7" s="4" t="s">
        <v>6</v>
      </c>
    </row>
    <row r="8" spans="1:5">
      <c r="A8" s="2" t="s">
        <v>34</v>
      </c>
      <c r="B8" s="6">
        <v>164296122</v>
      </c>
      <c r="C8" s="4" t="s">
        <v>6</v>
      </c>
      <c r="D8" s="4" t="s">
        <v>6</v>
      </c>
      <c r="E8" s="4" t="s">
        <v>6</v>
      </c>
    </row>
    <row r="9" spans="1:5">
      <c r="A9" s="2" t="s">
        <v>1678</v>
      </c>
      <c r="B9" s="6">
        <v>1360732630</v>
      </c>
      <c r="C9" s="4" t="s">
        <v>6</v>
      </c>
      <c r="D9" s="4" t="s">
        <v>6</v>
      </c>
      <c r="E9" s="4" t="s">
        <v>6</v>
      </c>
    </row>
    <row r="10" spans="1:5">
      <c r="A10" s="2" t="s">
        <v>102</v>
      </c>
      <c r="B10" s="6">
        <v>1525028752</v>
      </c>
      <c r="C10" s="4" t="s">
        <v>6</v>
      </c>
      <c r="D10" s="4" t="s">
        <v>6</v>
      </c>
      <c r="E10" s="4" t="s">
        <v>6</v>
      </c>
    </row>
    <row r="11" spans="1:5" ht="30">
      <c r="A11" s="2" t="s">
        <v>1679</v>
      </c>
      <c r="B11" s="6">
        <v>12551947</v>
      </c>
      <c r="C11" s="4" t="s">
        <v>6</v>
      </c>
      <c r="D11" s="4" t="s">
        <v>6</v>
      </c>
      <c r="E11" s="4" t="s">
        <v>6</v>
      </c>
    </row>
    <row r="12" spans="1:5" ht="30">
      <c r="A12" s="3" t="s">
        <v>1680</v>
      </c>
      <c r="B12" s="4" t="s">
        <v>6</v>
      </c>
      <c r="C12" s="4" t="s">
        <v>6</v>
      </c>
      <c r="D12" s="4" t="s">
        <v>6</v>
      </c>
      <c r="E12" s="4" t="s">
        <v>6</v>
      </c>
    </row>
    <row r="13" spans="1:5">
      <c r="A13" s="2" t="s">
        <v>34</v>
      </c>
      <c r="B13" s="6">
        <v>164206122</v>
      </c>
      <c r="C13" s="4" t="s">
        <v>6</v>
      </c>
      <c r="D13" s="4" t="s">
        <v>6</v>
      </c>
      <c r="E13" s="4" t="s">
        <v>6</v>
      </c>
    </row>
    <row r="14" spans="1:5">
      <c r="A14" s="2" t="s">
        <v>1681</v>
      </c>
      <c r="B14" s="6">
        <v>1355677356</v>
      </c>
      <c r="C14" s="4" t="s">
        <v>6</v>
      </c>
      <c r="D14" s="4" t="s">
        <v>6</v>
      </c>
      <c r="E14" s="4" t="s">
        <v>6</v>
      </c>
    </row>
    <row r="15" spans="1:5">
      <c r="A15" s="2" t="s">
        <v>102</v>
      </c>
      <c r="B15" s="6">
        <v>1519883478</v>
      </c>
      <c r="C15" s="6">
        <v>578045449</v>
      </c>
      <c r="D15" s="6">
        <v>69866681</v>
      </c>
      <c r="E15" s="4" t="s">
        <v>6</v>
      </c>
    </row>
    <row r="16" spans="1:5" ht="30">
      <c r="A16" s="2" t="s">
        <v>1682</v>
      </c>
      <c r="B16" s="6">
        <v>-48920319</v>
      </c>
      <c r="C16" s="4" t="s">
        <v>6</v>
      </c>
      <c r="D16" s="4" t="s">
        <v>6</v>
      </c>
      <c r="E16" s="4" t="s">
        <v>6</v>
      </c>
    </row>
    <row r="17" spans="1:5" ht="45">
      <c r="A17" s="2" t="s">
        <v>1683</v>
      </c>
      <c r="B17" s="4" t="s">
        <v>6</v>
      </c>
      <c r="C17" s="6">
        <v>5900000</v>
      </c>
      <c r="D17" s="4" t="s">
        <v>6</v>
      </c>
      <c r="E17" s="4" t="s">
        <v>6</v>
      </c>
    </row>
    <row r="18" spans="1:5">
      <c r="A18" s="2" t="s">
        <v>1684</v>
      </c>
      <c r="B18" s="4" t="s">
        <v>6</v>
      </c>
      <c r="C18" s="6">
        <v>1520000000</v>
      </c>
      <c r="D18" s="4" t="s">
        <v>6</v>
      </c>
      <c r="E18" s="4" t="s">
        <v>6</v>
      </c>
    </row>
    <row r="19" spans="1:5">
      <c r="A19" s="3" t="s">
        <v>1685</v>
      </c>
      <c r="B19" s="4" t="s">
        <v>6</v>
      </c>
      <c r="C19" s="4" t="s">
        <v>6</v>
      </c>
      <c r="D19" s="4" t="s">
        <v>6</v>
      </c>
      <c r="E19" s="4" t="s">
        <v>6</v>
      </c>
    </row>
    <row r="20" spans="1:5">
      <c r="A20" s="2" t="s">
        <v>969</v>
      </c>
      <c r="B20" s="6">
        <v>578045449</v>
      </c>
      <c r="C20" s="6">
        <v>69866681</v>
      </c>
      <c r="D20" s="6">
        <v>17552324</v>
      </c>
      <c r="E20" s="4" t="s">
        <v>6</v>
      </c>
    </row>
    <row r="21" spans="1:5">
      <c r="A21" s="2" t="s">
        <v>970</v>
      </c>
      <c r="B21" s="6">
        <v>950409834</v>
      </c>
      <c r="C21" s="6">
        <v>505158918</v>
      </c>
      <c r="D21" s="6">
        <v>51910000</v>
      </c>
      <c r="E21" s="4" t="s">
        <v>6</v>
      </c>
    </row>
    <row r="22" spans="1:5">
      <c r="A22" s="2" t="s">
        <v>402</v>
      </c>
      <c r="B22" s="6">
        <v>9125416</v>
      </c>
      <c r="C22" s="6">
        <v>3019850</v>
      </c>
      <c r="D22" s="6">
        <v>406886</v>
      </c>
      <c r="E22" s="4" t="s">
        <v>6</v>
      </c>
    </row>
    <row r="23" spans="1:5">
      <c r="A23" s="2" t="s">
        <v>971</v>
      </c>
      <c r="B23" s="6">
        <v>-90000</v>
      </c>
      <c r="C23" s="4">
        <v>0</v>
      </c>
      <c r="D23" s="4">
        <v>0</v>
      </c>
      <c r="E23" s="4" t="s">
        <v>6</v>
      </c>
    </row>
    <row r="24" spans="1:5" ht="30">
      <c r="A24" s="2" t="s">
        <v>973</v>
      </c>
      <c r="B24" s="6">
        <v>-17607221</v>
      </c>
      <c r="C24" s="4">
        <v>0</v>
      </c>
      <c r="D24" s="6">
        <v>-2529</v>
      </c>
      <c r="E24" s="4" t="s">
        <v>6</v>
      </c>
    </row>
    <row r="25" spans="1:5">
      <c r="A25" s="2" t="s">
        <v>976</v>
      </c>
      <c r="B25" s="6">
        <v>1519883478</v>
      </c>
      <c r="C25" s="6">
        <v>578045449</v>
      </c>
      <c r="D25" s="6">
        <v>69866681</v>
      </c>
      <c r="E25" s="4" t="s">
        <v>6</v>
      </c>
    </row>
    <row r="26" spans="1:5" ht="30">
      <c r="A26" s="3" t="s">
        <v>1686</v>
      </c>
      <c r="B26" s="4" t="s">
        <v>6</v>
      </c>
      <c r="C26" s="4" t="s">
        <v>6</v>
      </c>
      <c r="D26" s="4" t="s">
        <v>6</v>
      </c>
      <c r="E26" s="4" t="s">
        <v>6</v>
      </c>
    </row>
    <row r="27" spans="1:5">
      <c r="A27" s="2" t="s">
        <v>969</v>
      </c>
      <c r="B27" s="6">
        <v>18073362</v>
      </c>
      <c r="C27" s="6">
        <v>3115505</v>
      </c>
      <c r="D27" s="6">
        <v>540572</v>
      </c>
      <c r="E27" s="4" t="s">
        <v>6</v>
      </c>
    </row>
    <row r="28" spans="1:5">
      <c r="A28" s="2" t="s">
        <v>978</v>
      </c>
      <c r="B28" s="6">
        <v>48454178</v>
      </c>
      <c r="C28" s="6">
        <v>14957857</v>
      </c>
      <c r="D28" s="6">
        <v>2577462</v>
      </c>
      <c r="E28" s="4" t="s">
        <v>6</v>
      </c>
    </row>
    <row r="29" spans="1:5" ht="30">
      <c r="A29" s="2" t="s">
        <v>973</v>
      </c>
      <c r="B29" s="6">
        <v>-17607221</v>
      </c>
      <c r="C29" s="4">
        <v>0</v>
      </c>
      <c r="D29" s="6">
        <v>-2529</v>
      </c>
      <c r="E29" s="4" t="s">
        <v>6</v>
      </c>
    </row>
    <row r="30" spans="1:5">
      <c r="A30" s="2" t="s">
        <v>976</v>
      </c>
      <c r="B30" s="6">
        <v>48920319</v>
      </c>
      <c r="C30" s="6">
        <v>18073362</v>
      </c>
      <c r="D30" s="6">
        <v>3115505</v>
      </c>
      <c r="E30" s="4" t="s">
        <v>6</v>
      </c>
    </row>
    <row r="31" spans="1:5" ht="30">
      <c r="A31" s="2" t="s">
        <v>1112</v>
      </c>
      <c r="B31" s="4" t="s">
        <v>6</v>
      </c>
      <c r="C31" s="4" t="s">
        <v>6</v>
      </c>
      <c r="D31" s="4" t="s">
        <v>6</v>
      </c>
      <c r="E31" s="4" t="s">
        <v>6</v>
      </c>
    </row>
    <row r="32" spans="1:5" ht="30">
      <c r="A32" s="3" t="s">
        <v>1675</v>
      </c>
      <c r="B32" s="4" t="s">
        <v>6</v>
      </c>
      <c r="C32" s="4" t="s">
        <v>6</v>
      </c>
      <c r="D32" s="4" t="s">
        <v>6</v>
      </c>
      <c r="E32" s="4" t="s">
        <v>6</v>
      </c>
    </row>
    <row r="33" spans="1:5">
      <c r="A33" s="2" t="s">
        <v>1687</v>
      </c>
      <c r="B33" s="297">
        <v>1</v>
      </c>
      <c r="C33" s="4" t="s">
        <v>6</v>
      </c>
      <c r="D33" s="4" t="s">
        <v>6</v>
      </c>
      <c r="E33" s="297">
        <v>1</v>
      </c>
    </row>
    <row r="34" spans="1:5">
      <c r="A34" s="2" t="s">
        <v>1676</v>
      </c>
      <c r="B34" s="4" t="s">
        <v>6</v>
      </c>
      <c r="C34" s="4" t="s">
        <v>6</v>
      </c>
      <c r="D34" s="4" t="s">
        <v>6</v>
      </c>
      <c r="E34" s="6">
        <v>8434054</v>
      </c>
    </row>
    <row r="35" spans="1:5">
      <c r="A35" s="3" t="s">
        <v>1677</v>
      </c>
      <c r="B35" s="4" t="s">
        <v>6</v>
      </c>
      <c r="C35" s="4" t="s">
        <v>6</v>
      </c>
      <c r="D35" s="4" t="s">
        <v>6</v>
      </c>
      <c r="E35" s="4" t="s">
        <v>6</v>
      </c>
    </row>
    <row r="36" spans="1:5">
      <c r="A36" s="2" t="s">
        <v>34</v>
      </c>
      <c r="B36" s="6">
        <v>258600</v>
      </c>
      <c r="C36" s="4" t="s">
        <v>6</v>
      </c>
      <c r="D36" s="4" t="s">
        <v>6</v>
      </c>
      <c r="E36" s="6">
        <v>258600</v>
      </c>
    </row>
    <row r="37" spans="1:5">
      <c r="A37" s="2" t="s">
        <v>1678</v>
      </c>
      <c r="B37" s="6">
        <v>9241400</v>
      </c>
      <c r="C37" s="4" t="s">
        <v>6</v>
      </c>
      <c r="D37" s="4" t="s">
        <v>6</v>
      </c>
      <c r="E37" s="6">
        <v>9241400</v>
      </c>
    </row>
    <row r="38" spans="1:5">
      <c r="A38" s="2" t="s">
        <v>102</v>
      </c>
      <c r="B38" s="6">
        <v>9500000</v>
      </c>
      <c r="C38" s="4" t="s">
        <v>6</v>
      </c>
      <c r="D38" s="4" t="s">
        <v>6</v>
      </c>
      <c r="E38" s="6">
        <v>9500000</v>
      </c>
    </row>
    <row r="39" spans="1:5" ht="30">
      <c r="A39" s="2" t="s">
        <v>1679</v>
      </c>
      <c r="B39" s="6">
        <v>544269</v>
      </c>
      <c r="C39" s="4" t="s">
        <v>6</v>
      </c>
      <c r="D39" s="4" t="s">
        <v>6</v>
      </c>
      <c r="E39" s="6">
        <v>544269</v>
      </c>
    </row>
    <row r="40" spans="1:5" ht="30">
      <c r="A40" s="3" t="s">
        <v>1680</v>
      </c>
      <c r="B40" s="4" t="s">
        <v>6</v>
      </c>
      <c r="C40" s="4" t="s">
        <v>6</v>
      </c>
      <c r="D40" s="4" t="s">
        <v>6</v>
      </c>
      <c r="E40" s="4" t="s">
        <v>6</v>
      </c>
    </row>
    <row r="41" spans="1:5">
      <c r="A41" s="2" t="s">
        <v>34</v>
      </c>
      <c r="B41" s="6">
        <v>258600</v>
      </c>
      <c r="C41" s="4" t="s">
        <v>6</v>
      </c>
      <c r="D41" s="4" t="s">
        <v>6</v>
      </c>
      <c r="E41" s="6">
        <v>258600</v>
      </c>
    </row>
    <row r="42" spans="1:5">
      <c r="A42" s="2" t="s">
        <v>1681</v>
      </c>
      <c r="B42" s="6">
        <v>9367777</v>
      </c>
      <c r="C42" s="4" t="s">
        <v>6</v>
      </c>
      <c r="D42" s="4" t="s">
        <v>6</v>
      </c>
      <c r="E42" s="6">
        <v>9367777</v>
      </c>
    </row>
    <row r="43" spans="1:5">
      <c r="A43" s="2" t="s">
        <v>102</v>
      </c>
      <c r="B43" s="6">
        <v>9626377</v>
      </c>
      <c r="C43" s="4" t="s">
        <v>6</v>
      </c>
      <c r="D43" s="4" t="s">
        <v>6</v>
      </c>
      <c r="E43" s="6">
        <v>9626377</v>
      </c>
    </row>
    <row r="44" spans="1:5" ht="30">
      <c r="A44" s="2" t="s">
        <v>1682</v>
      </c>
      <c r="B44" s="6">
        <v>-1392164</v>
      </c>
      <c r="C44" s="4" t="s">
        <v>6</v>
      </c>
      <c r="D44" s="4" t="s">
        <v>6</v>
      </c>
      <c r="E44" s="6">
        <v>-1392164</v>
      </c>
    </row>
    <row r="45" spans="1:5">
      <c r="A45" s="3" t="s">
        <v>1685</v>
      </c>
      <c r="B45" s="4" t="s">
        <v>6</v>
      </c>
      <c r="C45" s="4" t="s">
        <v>6</v>
      </c>
      <c r="D45" s="4" t="s">
        <v>6</v>
      </c>
      <c r="E45" s="4" t="s">
        <v>6</v>
      </c>
    </row>
    <row r="46" spans="1:5">
      <c r="A46" s="2" t="s">
        <v>969</v>
      </c>
      <c r="B46" s="4" t="s">
        <v>6</v>
      </c>
      <c r="C46" s="4" t="s">
        <v>6</v>
      </c>
      <c r="D46" s="4" t="s">
        <v>6</v>
      </c>
      <c r="E46" s="6">
        <v>9626377</v>
      </c>
    </row>
    <row r="47" spans="1:5">
      <c r="A47" s="2" t="s">
        <v>976</v>
      </c>
      <c r="B47" s="6">
        <v>9626377</v>
      </c>
      <c r="C47" s="4" t="s">
        <v>6</v>
      </c>
      <c r="D47" s="4" t="s">
        <v>6</v>
      </c>
      <c r="E47" s="6">
        <v>9626377</v>
      </c>
    </row>
    <row r="48" spans="1:5">
      <c r="A48" s="2" t="s">
        <v>1115</v>
      </c>
      <c r="B48" s="4" t="s">
        <v>6</v>
      </c>
      <c r="C48" s="4" t="s">
        <v>6</v>
      </c>
      <c r="D48" s="4" t="s">
        <v>6</v>
      </c>
      <c r="E48" s="4" t="s">
        <v>6</v>
      </c>
    </row>
    <row r="49" spans="1:5" ht="30">
      <c r="A49" s="3" t="s">
        <v>1675</v>
      </c>
      <c r="B49" s="4" t="s">
        <v>6</v>
      </c>
      <c r="C49" s="4" t="s">
        <v>6</v>
      </c>
      <c r="D49" s="4" t="s">
        <v>6</v>
      </c>
      <c r="E49" s="4" t="s">
        <v>6</v>
      </c>
    </row>
    <row r="50" spans="1:5">
      <c r="A50" s="2" t="s">
        <v>1687</v>
      </c>
      <c r="B50" s="297">
        <v>1</v>
      </c>
      <c r="C50" s="4" t="s">
        <v>6</v>
      </c>
      <c r="D50" s="4" t="s">
        <v>6</v>
      </c>
      <c r="E50" s="297">
        <v>1</v>
      </c>
    </row>
    <row r="51" spans="1:5">
      <c r="A51" s="2" t="s">
        <v>1676</v>
      </c>
      <c r="B51" s="4" t="s">
        <v>6</v>
      </c>
      <c r="C51" s="4" t="s">
        <v>6</v>
      </c>
      <c r="D51" s="4" t="s">
        <v>6</v>
      </c>
      <c r="E51" s="6">
        <v>4938136</v>
      </c>
    </row>
    <row r="52" spans="1:5">
      <c r="A52" s="3" t="s">
        <v>1677</v>
      </c>
      <c r="B52" s="4" t="s">
        <v>6</v>
      </c>
      <c r="C52" s="4" t="s">
        <v>6</v>
      </c>
      <c r="D52" s="4" t="s">
        <v>6</v>
      </c>
      <c r="E52" s="4" t="s">
        <v>6</v>
      </c>
    </row>
    <row r="53" spans="1:5">
      <c r="A53" s="2" t="s">
        <v>34</v>
      </c>
      <c r="B53" s="6">
        <v>500000</v>
      </c>
      <c r="C53" s="4" t="s">
        <v>6</v>
      </c>
      <c r="D53" s="4" t="s">
        <v>6</v>
      </c>
      <c r="E53" s="6">
        <v>500000</v>
      </c>
    </row>
    <row r="54" spans="1:5">
      <c r="A54" s="2" t="s">
        <v>1678</v>
      </c>
      <c r="B54" s="6">
        <v>7823400</v>
      </c>
      <c r="C54" s="4" t="s">
        <v>6</v>
      </c>
      <c r="D54" s="4" t="s">
        <v>6</v>
      </c>
      <c r="E54" s="6">
        <v>7823400</v>
      </c>
    </row>
    <row r="55" spans="1:5">
      <c r="A55" s="2" t="s">
        <v>102</v>
      </c>
      <c r="B55" s="6">
        <v>8323400</v>
      </c>
      <c r="C55" s="4" t="s">
        <v>6</v>
      </c>
      <c r="D55" s="4" t="s">
        <v>6</v>
      </c>
      <c r="E55" s="6">
        <v>8323400</v>
      </c>
    </row>
    <row r="56" spans="1:5" ht="30">
      <c r="A56" s="2" t="s">
        <v>1679</v>
      </c>
      <c r="B56" s="6">
        <v>784773</v>
      </c>
      <c r="C56" s="4" t="s">
        <v>6</v>
      </c>
      <c r="D56" s="4" t="s">
        <v>6</v>
      </c>
      <c r="E56" s="6">
        <v>784773</v>
      </c>
    </row>
    <row r="57" spans="1:5" ht="30">
      <c r="A57" s="3" t="s">
        <v>1680</v>
      </c>
      <c r="B57" s="4" t="s">
        <v>6</v>
      </c>
      <c r="C57" s="4" t="s">
        <v>6</v>
      </c>
      <c r="D57" s="4" t="s">
        <v>6</v>
      </c>
      <c r="E57" s="4" t="s">
        <v>6</v>
      </c>
    </row>
    <row r="58" spans="1:5">
      <c r="A58" s="2" t="s">
        <v>34</v>
      </c>
      <c r="B58" s="6">
        <v>410000</v>
      </c>
      <c r="C58" s="4" t="s">
        <v>6</v>
      </c>
      <c r="D58" s="4" t="s">
        <v>6</v>
      </c>
      <c r="E58" s="6">
        <v>410000</v>
      </c>
    </row>
    <row r="59" spans="1:5">
      <c r="A59" s="2" t="s">
        <v>1681</v>
      </c>
      <c r="B59" s="6">
        <v>7883793</v>
      </c>
      <c r="C59" s="4" t="s">
        <v>6</v>
      </c>
      <c r="D59" s="4" t="s">
        <v>6</v>
      </c>
      <c r="E59" s="6">
        <v>7883793</v>
      </c>
    </row>
    <row r="60" spans="1:5">
      <c r="A60" s="2" t="s">
        <v>102</v>
      </c>
      <c r="B60" s="6">
        <v>8293793</v>
      </c>
      <c r="C60" s="4" t="s">
        <v>6</v>
      </c>
      <c r="D60" s="4" t="s">
        <v>6</v>
      </c>
      <c r="E60" s="6">
        <v>8293793</v>
      </c>
    </row>
    <row r="61" spans="1:5" ht="30">
      <c r="A61" s="2" t="s">
        <v>1682</v>
      </c>
      <c r="B61" s="6">
        <v>-997529</v>
      </c>
      <c r="C61" s="4" t="s">
        <v>6</v>
      </c>
      <c r="D61" s="4" t="s">
        <v>6</v>
      </c>
      <c r="E61" s="6">
        <v>-997529</v>
      </c>
    </row>
    <row r="62" spans="1:5">
      <c r="A62" s="3" t="s">
        <v>1685</v>
      </c>
      <c r="B62" s="4" t="s">
        <v>6</v>
      </c>
      <c r="C62" s="4" t="s">
        <v>6</v>
      </c>
      <c r="D62" s="4" t="s">
        <v>6</v>
      </c>
      <c r="E62" s="4" t="s">
        <v>6</v>
      </c>
    </row>
    <row r="63" spans="1:5">
      <c r="A63" s="2" t="s">
        <v>969</v>
      </c>
      <c r="B63" s="4" t="s">
        <v>6</v>
      </c>
      <c r="C63" s="4" t="s">
        <v>6</v>
      </c>
      <c r="D63" s="4" t="s">
        <v>6</v>
      </c>
      <c r="E63" s="6">
        <v>8293793</v>
      </c>
    </row>
    <row r="64" spans="1:5">
      <c r="A64" s="2" t="s">
        <v>976</v>
      </c>
      <c r="B64" s="6">
        <v>8293793</v>
      </c>
      <c r="C64" s="4" t="s">
        <v>6</v>
      </c>
      <c r="D64" s="4" t="s">
        <v>6</v>
      </c>
      <c r="E64" s="6">
        <v>8293793</v>
      </c>
    </row>
    <row r="65" spans="1:5">
      <c r="A65" s="2" t="s">
        <v>1118</v>
      </c>
      <c r="B65" s="4" t="s">
        <v>6</v>
      </c>
      <c r="C65" s="4" t="s">
        <v>6</v>
      </c>
      <c r="D65" s="4" t="s">
        <v>6</v>
      </c>
      <c r="E65" s="4" t="s">
        <v>6</v>
      </c>
    </row>
    <row r="66" spans="1:5" ht="30">
      <c r="A66" s="3" t="s">
        <v>1675</v>
      </c>
      <c r="B66" s="4" t="s">
        <v>6</v>
      </c>
      <c r="C66" s="4" t="s">
        <v>6</v>
      </c>
      <c r="D66" s="4" t="s">
        <v>6</v>
      </c>
      <c r="E66" s="4" t="s">
        <v>6</v>
      </c>
    </row>
    <row r="67" spans="1:5">
      <c r="A67" s="2" t="s">
        <v>1687</v>
      </c>
      <c r="B67" s="297">
        <v>1</v>
      </c>
      <c r="C67" s="4" t="s">
        <v>6</v>
      </c>
      <c r="D67" s="4" t="s">
        <v>6</v>
      </c>
      <c r="E67" s="297">
        <v>1</v>
      </c>
    </row>
    <row r="68" spans="1:5">
      <c r="A68" s="2" t="s">
        <v>1676</v>
      </c>
      <c r="B68" s="4" t="s">
        <v>6</v>
      </c>
      <c r="C68" s="4" t="s">
        <v>6</v>
      </c>
      <c r="D68" s="4" t="s">
        <v>6</v>
      </c>
      <c r="E68" s="6">
        <v>5006199</v>
      </c>
    </row>
    <row r="69" spans="1:5">
      <c r="A69" s="3" t="s">
        <v>1677</v>
      </c>
      <c r="B69" s="4" t="s">
        <v>6</v>
      </c>
      <c r="C69" s="4" t="s">
        <v>6</v>
      </c>
      <c r="D69" s="4" t="s">
        <v>6</v>
      </c>
      <c r="E69" s="4" t="s">
        <v>6</v>
      </c>
    </row>
    <row r="70" spans="1:5">
      <c r="A70" s="2" t="s">
        <v>34</v>
      </c>
      <c r="B70" s="6">
        <v>886124</v>
      </c>
      <c r="C70" s="4" t="s">
        <v>6</v>
      </c>
      <c r="D70" s="4" t="s">
        <v>6</v>
      </c>
      <c r="E70" s="6">
        <v>886124</v>
      </c>
    </row>
    <row r="71" spans="1:5">
      <c r="A71" s="2" t="s">
        <v>1678</v>
      </c>
      <c r="B71" s="6">
        <v>5613876</v>
      </c>
      <c r="C71" s="4" t="s">
        <v>6</v>
      </c>
      <c r="D71" s="4" t="s">
        <v>6</v>
      </c>
      <c r="E71" s="6">
        <v>5613876</v>
      </c>
    </row>
    <row r="72" spans="1:5">
      <c r="A72" s="2" t="s">
        <v>102</v>
      </c>
      <c r="B72" s="6">
        <v>6500000</v>
      </c>
      <c r="C72" s="4" t="s">
        <v>6</v>
      </c>
      <c r="D72" s="4" t="s">
        <v>6</v>
      </c>
      <c r="E72" s="6">
        <v>6500000</v>
      </c>
    </row>
    <row r="73" spans="1:5" ht="30">
      <c r="A73" s="2" t="s">
        <v>1679</v>
      </c>
      <c r="B73" s="6">
        <v>441593</v>
      </c>
      <c r="C73" s="4" t="s">
        <v>6</v>
      </c>
      <c r="D73" s="4" t="s">
        <v>6</v>
      </c>
      <c r="E73" s="6">
        <v>441593</v>
      </c>
    </row>
    <row r="74" spans="1:5" ht="30">
      <c r="A74" s="3" t="s">
        <v>1680</v>
      </c>
      <c r="B74" s="4" t="s">
        <v>6</v>
      </c>
      <c r="C74" s="4" t="s">
        <v>6</v>
      </c>
      <c r="D74" s="4" t="s">
        <v>6</v>
      </c>
      <c r="E74" s="4" t="s">
        <v>6</v>
      </c>
    </row>
    <row r="75" spans="1:5">
      <c r="A75" s="2" t="s">
        <v>34</v>
      </c>
      <c r="B75" s="6">
        <v>886124</v>
      </c>
      <c r="C75" s="4" t="s">
        <v>6</v>
      </c>
      <c r="D75" s="4" t="s">
        <v>6</v>
      </c>
      <c r="E75" s="6">
        <v>886124</v>
      </c>
    </row>
    <row r="76" spans="1:5">
      <c r="A76" s="2" t="s">
        <v>1681</v>
      </c>
      <c r="B76" s="6">
        <v>5877782</v>
      </c>
      <c r="C76" s="4" t="s">
        <v>6</v>
      </c>
      <c r="D76" s="4" t="s">
        <v>6</v>
      </c>
      <c r="E76" s="6">
        <v>5877782</v>
      </c>
    </row>
    <row r="77" spans="1:5">
      <c r="A77" s="2" t="s">
        <v>102</v>
      </c>
      <c r="B77" s="6">
        <v>6763906</v>
      </c>
      <c r="C77" s="4" t="s">
        <v>6</v>
      </c>
      <c r="D77" s="4" t="s">
        <v>6</v>
      </c>
      <c r="E77" s="6">
        <v>6763906</v>
      </c>
    </row>
    <row r="78" spans="1:5" ht="30">
      <c r="A78" s="2" t="s">
        <v>1682</v>
      </c>
      <c r="B78" s="6">
        <v>-662871</v>
      </c>
      <c r="C78" s="4" t="s">
        <v>6</v>
      </c>
      <c r="D78" s="4" t="s">
        <v>6</v>
      </c>
      <c r="E78" s="6">
        <v>-662871</v>
      </c>
    </row>
    <row r="79" spans="1:5">
      <c r="A79" s="3" t="s">
        <v>1685</v>
      </c>
      <c r="B79" s="4" t="s">
        <v>6</v>
      </c>
      <c r="C79" s="4" t="s">
        <v>6</v>
      </c>
      <c r="D79" s="4" t="s">
        <v>6</v>
      </c>
      <c r="E79" s="4" t="s">
        <v>6</v>
      </c>
    </row>
    <row r="80" spans="1:5">
      <c r="A80" s="2" t="s">
        <v>969</v>
      </c>
      <c r="B80" s="4" t="s">
        <v>6</v>
      </c>
      <c r="C80" s="4" t="s">
        <v>6</v>
      </c>
      <c r="D80" s="4" t="s">
        <v>6</v>
      </c>
      <c r="E80" s="6">
        <v>6763906</v>
      </c>
    </row>
    <row r="81" spans="1:5">
      <c r="A81" s="2" t="s">
        <v>976</v>
      </c>
      <c r="B81" s="6">
        <v>6763906</v>
      </c>
      <c r="C81" s="4" t="s">
        <v>6</v>
      </c>
      <c r="D81" s="4" t="s">
        <v>6</v>
      </c>
      <c r="E81" s="6">
        <v>6763906</v>
      </c>
    </row>
    <row r="82" spans="1:5">
      <c r="A82" s="2" t="s">
        <v>1119</v>
      </c>
      <c r="B82" s="4" t="s">
        <v>6</v>
      </c>
      <c r="C82" s="4" t="s">
        <v>6</v>
      </c>
      <c r="D82" s="4" t="s">
        <v>6</v>
      </c>
      <c r="E82" s="4" t="s">
        <v>6</v>
      </c>
    </row>
    <row r="83" spans="1:5" ht="30">
      <c r="A83" s="3" t="s">
        <v>1675</v>
      </c>
      <c r="B83" s="4" t="s">
        <v>6</v>
      </c>
      <c r="C83" s="4" t="s">
        <v>6</v>
      </c>
      <c r="D83" s="4" t="s">
        <v>6</v>
      </c>
      <c r="E83" s="4" t="s">
        <v>6</v>
      </c>
    </row>
    <row r="84" spans="1:5">
      <c r="A84" s="2" t="s">
        <v>1687</v>
      </c>
      <c r="B84" s="297">
        <v>1</v>
      </c>
      <c r="C84" s="4" t="s">
        <v>6</v>
      </c>
      <c r="D84" s="4" t="s">
        <v>6</v>
      </c>
      <c r="E84" s="297">
        <v>1</v>
      </c>
    </row>
    <row r="85" spans="1:5">
      <c r="A85" s="2" t="s">
        <v>1676</v>
      </c>
      <c r="B85" s="4" t="s">
        <v>6</v>
      </c>
      <c r="C85" s="4" t="s">
        <v>6</v>
      </c>
      <c r="D85" s="4" t="s">
        <v>6</v>
      </c>
      <c r="E85" s="6">
        <v>8632301</v>
      </c>
    </row>
    <row r="86" spans="1:5">
      <c r="A86" s="3" t="s">
        <v>1677</v>
      </c>
      <c r="B86" s="4" t="s">
        <v>6</v>
      </c>
      <c r="C86" s="4" t="s">
        <v>6</v>
      </c>
      <c r="D86" s="4" t="s">
        <v>6</v>
      </c>
      <c r="E86" s="4" t="s">
        <v>6</v>
      </c>
    </row>
    <row r="87" spans="1:5">
      <c r="A87" s="2" t="s">
        <v>34</v>
      </c>
      <c r="B87" s="6">
        <v>1470991</v>
      </c>
      <c r="C87" s="4" t="s">
        <v>6</v>
      </c>
      <c r="D87" s="4" t="s">
        <v>6</v>
      </c>
      <c r="E87" s="6">
        <v>1470991</v>
      </c>
    </row>
    <row r="88" spans="1:5">
      <c r="A88" s="2" t="s">
        <v>1678</v>
      </c>
      <c r="B88" s="6">
        <v>9744009</v>
      </c>
      <c r="C88" s="4" t="s">
        <v>6</v>
      </c>
      <c r="D88" s="4" t="s">
        <v>6</v>
      </c>
      <c r="E88" s="6">
        <v>9744009</v>
      </c>
    </row>
    <row r="89" spans="1:5">
      <c r="A89" s="2" t="s">
        <v>102</v>
      </c>
      <c r="B89" s="6">
        <v>11215000</v>
      </c>
      <c r="C89" s="4" t="s">
        <v>6</v>
      </c>
      <c r="D89" s="4" t="s">
        <v>6</v>
      </c>
      <c r="E89" s="6">
        <v>11215000</v>
      </c>
    </row>
    <row r="90" spans="1:5" ht="30">
      <c r="A90" s="2" t="s">
        <v>1679</v>
      </c>
      <c r="B90" s="6">
        <v>314422</v>
      </c>
      <c r="C90" s="4" t="s">
        <v>6</v>
      </c>
      <c r="D90" s="4" t="s">
        <v>6</v>
      </c>
      <c r="E90" s="6">
        <v>314422</v>
      </c>
    </row>
    <row r="91" spans="1:5" ht="30">
      <c r="A91" s="3" t="s">
        <v>1680</v>
      </c>
      <c r="B91" s="4" t="s">
        <v>6</v>
      </c>
      <c r="C91" s="4" t="s">
        <v>6</v>
      </c>
      <c r="D91" s="4" t="s">
        <v>6</v>
      </c>
      <c r="E91" s="4" t="s">
        <v>6</v>
      </c>
    </row>
    <row r="92" spans="1:5">
      <c r="A92" s="2" t="s">
        <v>34</v>
      </c>
      <c r="B92" s="6">
        <v>1470991</v>
      </c>
      <c r="C92" s="4" t="s">
        <v>6</v>
      </c>
      <c r="D92" s="4" t="s">
        <v>6</v>
      </c>
      <c r="E92" s="6">
        <v>1470991</v>
      </c>
    </row>
    <row r="93" spans="1:5">
      <c r="A93" s="2" t="s">
        <v>1681</v>
      </c>
      <c r="B93" s="6">
        <v>9776516</v>
      </c>
      <c r="C93" s="4" t="s">
        <v>6</v>
      </c>
      <c r="D93" s="4" t="s">
        <v>6</v>
      </c>
      <c r="E93" s="6">
        <v>9776516</v>
      </c>
    </row>
    <row r="94" spans="1:5">
      <c r="A94" s="2" t="s">
        <v>102</v>
      </c>
      <c r="B94" s="6">
        <v>11247507</v>
      </c>
      <c r="C94" s="4" t="s">
        <v>6</v>
      </c>
      <c r="D94" s="4" t="s">
        <v>6</v>
      </c>
      <c r="E94" s="6">
        <v>11247507</v>
      </c>
    </row>
    <row r="95" spans="1:5" ht="30">
      <c r="A95" s="2" t="s">
        <v>1682</v>
      </c>
      <c r="B95" s="6">
        <v>-988166</v>
      </c>
      <c r="C95" s="4" t="s">
        <v>6</v>
      </c>
      <c r="D95" s="4" t="s">
        <v>6</v>
      </c>
      <c r="E95" s="6">
        <v>-988166</v>
      </c>
    </row>
    <row r="96" spans="1:5">
      <c r="A96" s="3" t="s">
        <v>1685</v>
      </c>
      <c r="B96" s="4" t="s">
        <v>6</v>
      </c>
      <c r="C96" s="4" t="s">
        <v>6</v>
      </c>
      <c r="D96" s="4" t="s">
        <v>6</v>
      </c>
      <c r="E96" s="4" t="s">
        <v>6</v>
      </c>
    </row>
    <row r="97" spans="1:5">
      <c r="A97" s="2" t="s">
        <v>969</v>
      </c>
      <c r="B97" s="4" t="s">
        <v>6</v>
      </c>
      <c r="C97" s="4" t="s">
        <v>6</v>
      </c>
      <c r="D97" s="4" t="s">
        <v>6</v>
      </c>
      <c r="E97" s="6">
        <v>11247507</v>
      </c>
    </row>
    <row r="98" spans="1:5">
      <c r="A98" s="2" t="s">
        <v>976</v>
      </c>
      <c r="B98" s="6">
        <v>11247507</v>
      </c>
      <c r="C98" s="4" t="s">
        <v>6</v>
      </c>
      <c r="D98" s="4" t="s">
        <v>6</v>
      </c>
      <c r="E98" s="6">
        <v>11247507</v>
      </c>
    </row>
    <row r="99" spans="1:5">
      <c r="A99" s="2" t="s">
        <v>1121</v>
      </c>
      <c r="B99" s="4" t="s">
        <v>6</v>
      </c>
      <c r="C99" s="4" t="s">
        <v>6</v>
      </c>
      <c r="D99" s="4" t="s">
        <v>6</v>
      </c>
      <c r="E99" s="4" t="s">
        <v>6</v>
      </c>
    </row>
    <row r="100" spans="1:5" ht="30">
      <c r="A100" s="3" t="s">
        <v>1675</v>
      </c>
      <c r="B100" s="4" t="s">
        <v>6</v>
      </c>
      <c r="C100" s="4" t="s">
        <v>6</v>
      </c>
      <c r="D100" s="4" t="s">
        <v>6</v>
      </c>
      <c r="E100" s="4" t="s">
        <v>6</v>
      </c>
    </row>
    <row r="101" spans="1:5">
      <c r="A101" s="2" t="s">
        <v>1687</v>
      </c>
      <c r="B101" s="297">
        <v>1</v>
      </c>
      <c r="C101" s="4" t="s">
        <v>6</v>
      </c>
      <c r="D101" s="4" t="s">
        <v>6</v>
      </c>
      <c r="E101" s="297">
        <v>1</v>
      </c>
    </row>
    <row r="102" spans="1:5">
      <c r="A102" s="2" t="s">
        <v>1676</v>
      </c>
      <c r="B102" s="4" t="s">
        <v>6</v>
      </c>
      <c r="C102" s="4" t="s">
        <v>6</v>
      </c>
      <c r="D102" s="4" t="s">
        <v>6</v>
      </c>
      <c r="E102" s="6">
        <v>6624725</v>
      </c>
    </row>
    <row r="103" spans="1:5">
      <c r="A103" s="3" t="s">
        <v>1677</v>
      </c>
      <c r="B103" s="4" t="s">
        <v>6</v>
      </c>
      <c r="C103" s="4" t="s">
        <v>6</v>
      </c>
      <c r="D103" s="4" t="s">
        <v>6</v>
      </c>
      <c r="E103" s="4" t="s">
        <v>6</v>
      </c>
    </row>
    <row r="104" spans="1:5">
      <c r="A104" s="2" t="s">
        <v>34</v>
      </c>
      <c r="B104" s="6">
        <v>593610</v>
      </c>
      <c r="C104" s="4" t="s">
        <v>6</v>
      </c>
      <c r="D104" s="4" t="s">
        <v>6</v>
      </c>
      <c r="E104" s="6">
        <v>593610</v>
      </c>
    </row>
    <row r="105" spans="1:5">
      <c r="A105" s="2" t="s">
        <v>1678</v>
      </c>
      <c r="B105" s="6">
        <v>9826390</v>
      </c>
      <c r="C105" s="4" t="s">
        <v>6</v>
      </c>
      <c r="D105" s="4" t="s">
        <v>6</v>
      </c>
      <c r="E105" s="6">
        <v>9826390</v>
      </c>
    </row>
    <row r="106" spans="1:5">
      <c r="A106" s="2" t="s">
        <v>102</v>
      </c>
      <c r="B106" s="6">
        <v>10420000</v>
      </c>
      <c r="C106" s="4" t="s">
        <v>6</v>
      </c>
      <c r="D106" s="4" t="s">
        <v>6</v>
      </c>
      <c r="E106" s="6">
        <v>10420000</v>
      </c>
    </row>
    <row r="107" spans="1:5" ht="30">
      <c r="A107" s="2" t="s">
        <v>1679</v>
      </c>
      <c r="B107" s="6">
        <v>244622</v>
      </c>
      <c r="C107" s="4" t="s">
        <v>6</v>
      </c>
      <c r="D107" s="4" t="s">
        <v>6</v>
      </c>
      <c r="E107" s="6">
        <v>244622</v>
      </c>
    </row>
    <row r="108" spans="1:5" ht="30">
      <c r="A108" s="3" t="s">
        <v>1680</v>
      </c>
      <c r="B108" s="4" t="s">
        <v>6</v>
      </c>
      <c r="C108" s="4" t="s">
        <v>6</v>
      </c>
      <c r="D108" s="4" t="s">
        <v>6</v>
      </c>
      <c r="E108" s="4" t="s">
        <v>6</v>
      </c>
    </row>
    <row r="109" spans="1:5">
      <c r="A109" s="2" t="s">
        <v>34</v>
      </c>
      <c r="B109" s="6">
        <v>593610</v>
      </c>
      <c r="C109" s="4" t="s">
        <v>6</v>
      </c>
      <c r="D109" s="4" t="s">
        <v>6</v>
      </c>
      <c r="E109" s="6">
        <v>593610</v>
      </c>
    </row>
    <row r="110" spans="1:5">
      <c r="A110" s="2" t="s">
        <v>1681</v>
      </c>
      <c r="B110" s="6">
        <v>9886802</v>
      </c>
      <c r="C110" s="4" t="s">
        <v>6</v>
      </c>
      <c r="D110" s="4" t="s">
        <v>6</v>
      </c>
      <c r="E110" s="6">
        <v>9886802</v>
      </c>
    </row>
    <row r="111" spans="1:5">
      <c r="A111" s="2" t="s">
        <v>102</v>
      </c>
      <c r="B111" s="6">
        <v>10480412</v>
      </c>
      <c r="C111" s="4" t="s">
        <v>6</v>
      </c>
      <c r="D111" s="4" t="s">
        <v>6</v>
      </c>
      <c r="E111" s="6">
        <v>10480412</v>
      </c>
    </row>
    <row r="112" spans="1:5" ht="30">
      <c r="A112" s="2" t="s">
        <v>1682</v>
      </c>
      <c r="B112" s="6">
        <v>-925016</v>
      </c>
      <c r="C112" s="4" t="s">
        <v>6</v>
      </c>
      <c r="D112" s="4" t="s">
        <v>6</v>
      </c>
      <c r="E112" s="6">
        <v>-925016</v>
      </c>
    </row>
    <row r="113" spans="1:5">
      <c r="A113" s="3" t="s">
        <v>1685</v>
      </c>
      <c r="B113" s="4" t="s">
        <v>6</v>
      </c>
      <c r="C113" s="4" t="s">
        <v>6</v>
      </c>
      <c r="D113" s="4" t="s">
        <v>6</v>
      </c>
      <c r="E113" s="4" t="s">
        <v>6</v>
      </c>
    </row>
    <row r="114" spans="1:5">
      <c r="A114" s="2" t="s">
        <v>969</v>
      </c>
      <c r="B114" s="4" t="s">
        <v>6</v>
      </c>
      <c r="C114" s="4" t="s">
        <v>6</v>
      </c>
      <c r="D114" s="4" t="s">
        <v>6</v>
      </c>
      <c r="E114" s="6">
        <v>10480412</v>
      </c>
    </row>
    <row r="115" spans="1:5">
      <c r="A115" s="2" t="s">
        <v>976</v>
      </c>
      <c r="B115" s="6">
        <v>10480412</v>
      </c>
      <c r="C115" s="4" t="s">
        <v>6</v>
      </c>
      <c r="D115" s="4" t="s">
        <v>6</v>
      </c>
      <c r="E115" s="6">
        <v>10480412</v>
      </c>
    </row>
    <row r="116" spans="1:5">
      <c r="A116" s="2" t="s">
        <v>1123</v>
      </c>
      <c r="B116" s="4" t="s">
        <v>6</v>
      </c>
      <c r="C116" s="4" t="s">
        <v>6</v>
      </c>
      <c r="D116" s="4" t="s">
        <v>6</v>
      </c>
      <c r="E116" s="4" t="s">
        <v>6</v>
      </c>
    </row>
    <row r="117" spans="1:5" ht="30">
      <c r="A117" s="3" t="s">
        <v>1675</v>
      </c>
      <c r="B117" s="4" t="s">
        <v>6</v>
      </c>
      <c r="C117" s="4" t="s">
        <v>6</v>
      </c>
      <c r="D117" s="4" t="s">
        <v>6</v>
      </c>
      <c r="E117" s="4" t="s">
        <v>6</v>
      </c>
    </row>
    <row r="118" spans="1:5">
      <c r="A118" s="2" t="s">
        <v>1687</v>
      </c>
      <c r="B118" s="297">
        <v>1</v>
      </c>
      <c r="C118" s="4" t="s">
        <v>6</v>
      </c>
      <c r="D118" s="4" t="s">
        <v>6</v>
      </c>
      <c r="E118" s="297">
        <v>1</v>
      </c>
    </row>
    <row r="119" spans="1:5">
      <c r="A119" s="2" t="s">
        <v>1676</v>
      </c>
      <c r="B119" s="4" t="s">
        <v>6</v>
      </c>
      <c r="C119" s="4" t="s">
        <v>6</v>
      </c>
      <c r="D119" s="4" t="s">
        <v>6</v>
      </c>
      <c r="E119" s="6">
        <v>3899807</v>
      </c>
    </row>
    <row r="120" spans="1:5">
      <c r="A120" s="3" t="s">
        <v>1677</v>
      </c>
      <c r="B120" s="4" t="s">
        <v>6</v>
      </c>
      <c r="C120" s="4" t="s">
        <v>6</v>
      </c>
      <c r="D120" s="4" t="s">
        <v>6</v>
      </c>
      <c r="E120" s="4" t="s">
        <v>6</v>
      </c>
    </row>
    <row r="121" spans="1:5">
      <c r="A121" s="2" t="s">
        <v>34</v>
      </c>
      <c r="B121" s="6">
        <v>842987</v>
      </c>
      <c r="C121" s="4" t="s">
        <v>6</v>
      </c>
      <c r="D121" s="4" t="s">
        <v>6</v>
      </c>
      <c r="E121" s="6">
        <v>842987</v>
      </c>
    </row>
    <row r="122" spans="1:5">
      <c r="A122" s="2" t="s">
        <v>1678</v>
      </c>
      <c r="B122" s="6">
        <v>8257013</v>
      </c>
      <c r="C122" s="4" t="s">
        <v>6</v>
      </c>
      <c r="D122" s="4" t="s">
        <v>6</v>
      </c>
      <c r="E122" s="6">
        <v>8257013</v>
      </c>
    </row>
    <row r="123" spans="1:5">
      <c r="A123" s="2" t="s">
        <v>102</v>
      </c>
      <c r="B123" s="6">
        <v>9100000</v>
      </c>
      <c r="C123" s="4" t="s">
        <v>6</v>
      </c>
      <c r="D123" s="4" t="s">
        <v>6</v>
      </c>
      <c r="E123" s="6">
        <v>9100000</v>
      </c>
    </row>
    <row r="124" spans="1:5" ht="30">
      <c r="A124" s="2" t="s">
        <v>1679</v>
      </c>
      <c r="B124" s="6">
        <v>552339</v>
      </c>
      <c r="C124" s="4" t="s">
        <v>6</v>
      </c>
      <c r="D124" s="4" t="s">
        <v>6</v>
      </c>
      <c r="E124" s="6">
        <v>552339</v>
      </c>
    </row>
    <row r="125" spans="1:5" ht="30">
      <c r="A125" s="3" t="s">
        <v>1680</v>
      </c>
      <c r="B125" s="4" t="s">
        <v>6</v>
      </c>
      <c r="C125" s="4" t="s">
        <v>6</v>
      </c>
      <c r="D125" s="4" t="s">
        <v>6</v>
      </c>
      <c r="E125" s="4" t="s">
        <v>6</v>
      </c>
    </row>
    <row r="126" spans="1:5">
      <c r="A126" s="2" t="s">
        <v>34</v>
      </c>
      <c r="B126" s="6">
        <v>842987</v>
      </c>
      <c r="C126" s="4" t="s">
        <v>6</v>
      </c>
      <c r="D126" s="4" t="s">
        <v>6</v>
      </c>
      <c r="E126" s="6">
        <v>842987</v>
      </c>
    </row>
    <row r="127" spans="1:5">
      <c r="A127" s="2" t="s">
        <v>1681</v>
      </c>
      <c r="B127" s="6">
        <v>8568723</v>
      </c>
      <c r="C127" s="4" t="s">
        <v>6</v>
      </c>
      <c r="D127" s="4" t="s">
        <v>6</v>
      </c>
      <c r="E127" s="6">
        <v>8568723</v>
      </c>
    </row>
    <row r="128" spans="1:5">
      <c r="A128" s="2" t="s">
        <v>102</v>
      </c>
      <c r="B128" s="6">
        <v>9411710</v>
      </c>
      <c r="C128" s="4" t="s">
        <v>6</v>
      </c>
      <c r="D128" s="4" t="s">
        <v>6</v>
      </c>
      <c r="E128" s="6">
        <v>9411710</v>
      </c>
    </row>
    <row r="129" spans="1:5" ht="30">
      <c r="A129" s="2" t="s">
        <v>1682</v>
      </c>
      <c r="B129" s="6">
        <v>-748062</v>
      </c>
      <c r="C129" s="4" t="s">
        <v>6</v>
      </c>
      <c r="D129" s="4" t="s">
        <v>6</v>
      </c>
      <c r="E129" s="6">
        <v>-748062</v>
      </c>
    </row>
    <row r="130" spans="1:5">
      <c r="A130" s="3" t="s">
        <v>1685</v>
      </c>
      <c r="B130" s="4" t="s">
        <v>6</v>
      </c>
      <c r="C130" s="4" t="s">
        <v>6</v>
      </c>
      <c r="D130" s="4" t="s">
        <v>6</v>
      </c>
      <c r="E130" s="4" t="s">
        <v>6</v>
      </c>
    </row>
    <row r="131" spans="1:5">
      <c r="A131" s="2" t="s">
        <v>969</v>
      </c>
      <c r="B131" s="4" t="s">
        <v>6</v>
      </c>
      <c r="C131" s="4" t="s">
        <v>6</v>
      </c>
      <c r="D131" s="4" t="s">
        <v>6</v>
      </c>
      <c r="E131" s="6">
        <v>9411710</v>
      </c>
    </row>
    <row r="132" spans="1:5">
      <c r="A132" s="2" t="s">
        <v>976</v>
      </c>
      <c r="B132" s="6">
        <v>9411710</v>
      </c>
      <c r="C132" s="4" t="s">
        <v>6</v>
      </c>
      <c r="D132" s="4" t="s">
        <v>6</v>
      </c>
      <c r="E132" s="6">
        <v>9411710</v>
      </c>
    </row>
    <row r="133" spans="1:5">
      <c r="A133" s="2" t="s">
        <v>1125</v>
      </c>
      <c r="B133" s="4" t="s">
        <v>6</v>
      </c>
      <c r="C133" s="4" t="s">
        <v>6</v>
      </c>
      <c r="D133" s="4" t="s">
        <v>6</v>
      </c>
      <c r="E133" s="4" t="s">
        <v>6</v>
      </c>
    </row>
    <row r="134" spans="1:5" ht="30">
      <c r="A134" s="3" t="s">
        <v>1675</v>
      </c>
      <c r="B134" s="4" t="s">
        <v>6</v>
      </c>
      <c r="C134" s="4" t="s">
        <v>6</v>
      </c>
      <c r="D134" s="4" t="s">
        <v>6</v>
      </c>
      <c r="E134" s="4" t="s">
        <v>6</v>
      </c>
    </row>
    <row r="135" spans="1:5">
      <c r="A135" s="2" t="s">
        <v>1687</v>
      </c>
      <c r="B135" s="297">
        <v>1</v>
      </c>
      <c r="C135" s="4" t="s">
        <v>6</v>
      </c>
      <c r="D135" s="4" t="s">
        <v>6</v>
      </c>
      <c r="E135" s="297">
        <v>1</v>
      </c>
    </row>
    <row r="136" spans="1:5">
      <c r="A136" s="2" t="s">
        <v>1676</v>
      </c>
      <c r="B136" s="4" t="s">
        <v>6</v>
      </c>
      <c r="C136" s="4" t="s">
        <v>6</v>
      </c>
      <c r="D136" s="4" t="s">
        <v>6</v>
      </c>
      <c r="E136" s="6">
        <v>5818457</v>
      </c>
    </row>
    <row r="137" spans="1:5">
      <c r="A137" s="3" t="s">
        <v>1677</v>
      </c>
      <c r="B137" s="4" t="s">
        <v>6</v>
      </c>
      <c r="C137" s="4" t="s">
        <v>6</v>
      </c>
      <c r="D137" s="4" t="s">
        <v>6</v>
      </c>
      <c r="E137" s="4" t="s">
        <v>6</v>
      </c>
    </row>
    <row r="138" spans="1:5">
      <c r="A138" s="2" t="s">
        <v>34</v>
      </c>
      <c r="B138" s="6">
        <v>635887</v>
      </c>
      <c r="C138" s="4" t="s">
        <v>6</v>
      </c>
      <c r="D138" s="4" t="s">
        <v>6</v>
      </c>
      <c r="E138" s="6">
        <v>635887</v>
      </c>
    </row>
    <row r="139" spans="1:5">
      <c r="A139" s="2" t="s">
        <v>1678</v>
      </c>
      <c r="B139" s="6">
        <v>5464113</v>
      </c>
      <c r="C139" s="4" t="s">
        <v>6</v>
      </c>
      <c r="D139" s="4" t="s">
        <v>6</v>
      </c>
      <c r="E139" s="6">
        <v>5464113</v>
      </c>
    </row>
    <row r="140" spans="1:5">
      <c r="A140" s="2" t="s">
        <v>102</v>
      </c>
      <c r="B140" s="6">
        <v>6100000</v>
      </c>
      <c r="C140" s="4" t="s">
        <v>6</v>
      </c>
      <c r="D140" s="4" t="s">
        <v>6</v>
      </c>
      <c r="E140" s="6">
        <v>6100000</v>
      </c>
    </row>
    <row r="141" spans="1:5" ht="30">
      <c r="A141" s="2" t="s">
        <v>1679</v>
      </c>
      <c r="B141" s="6">
        <v>341100</v>
      </c>
      <c r="C141" s="4" t="s">
        <v>6</v>
      </c>
      <c r="D141" s="4" t="s">
        <v>6</v>
      </c>
      <c r="E141" s="6">
        <v>341100</v>
      </c>
    </row>
    <row r="142" spans="1:5" ht="30">
      <c r="A142" s="3" t="s">
        <v>1680</v>
      </c>
      <c r="B142" s="4" t="s">
        <v>6</v>
      </c>
      <c r="C142" s="4" t="s">
        <v>6</v>
      </c>
      <c r="D142" s="4" t="s">
        <v>6</v>
      </c>
      <c r="E142" s="4" t="s">
        <v>6</v>
      </c>
    </row>
    <row r="143" spans="1:5">
      <c r="A143" s="2" t="s">
        <v>34</v>
      </c>
      <c r="B143" s="6">
        <v>635887</v>
      </c>
      <c r="C143" s="4" t="s">
        <v>6</v>
      </c>
      <c r="D143" s="4" t="s">
        <v>6</v>
      </c>
      <c r="E143" s="6">
        <v>635887</v>
      </c>
    </row>
    <row r="144" spans="1:5">
      <c r="A144" s="2" t="s">
        <v>1681</v>
      </c>
      <c r="B144" s="6">
        <v>5590296</v>
      </c>
      <c r="C144" s="4" t="s">
        <v>6</v>
      </c>
      <c r="D144" s="4" t="s">
        <v>6</v>
      </c>
      <c r="E144" s="6">
        <v>5590296</v>
      </c>
    </row>
    <row r="145" spans="1:5">
      <c r="A145" s="2" t="s">
        <v>102</v>
      </c>
      <c r="B145" s="6">
        <v>6226183</v>
      </c>
      <c r="C145" s="4" t="s">
        <v>6</v>
      </c>
      <c r="D145" s="4" t="s">
        <v>6</v>
      </c>
      <c r="E145" s="6">
        <v>6226183</v>
      </c>
    </row>
    <row r="146" spans="1:5" ht="30">
      <c r="A146" s="2" t="s">
        <v>1682</v>
      </c>
      <c r="B146" s="6">
        <v>-488769</v>
      </c>
      <c r="C146" s="4" t="s">
        <v>6</v>
      </c>
      <c r="D146" s="4" t="s">
        <v>6</v>
      </c>
      <c r="E146" s="6">
        <v>-488769</v>
      </c>
    </row>
    <row r="147" spans="1:5">
      <c r="A147" s="3" t="s">
        <v>1685</v>
      </c>
      <c r="B147" s="4" t="s">
        <v>6</v>
      </c>
      <c r="C147" s="4" t="s">
        <v>6</v>
      </c>
      <c r="D147" s="4" t="s">
        <v>6</v>
      </c>
      <c r="E147" s="4" t="s">
        <v>6</v>
      </c>
    </row>
    <row r="148" spans="1:5">
      <c r="A148" s="2" t="s">
        <v>969</v>
      </c>
      <c r="B148" s="4" t="s">
        <v>6</v>
      </c>
      <c r="C148" s="4" t="s">
        <v>6</v>
      </c>
      <c r="D148" s="4" t="s">
        <v>6</v>
      </c>
      <c r="E148" s="6">
        <v>6226183</v>
      </c>
    </row>
    <row r="149" spans="1:5">
      <c r="A149" s="2" t="s">
        <v>976</v>
      </c>
      <c r="B149" s="6">
        <v>6226183</v>
      </c>
      <c r="C149" s="4" t="s">
        <v>6</v>
      </c>
      <c r="D149" s="4" t="s">
        <v>6</v>
      </c>
      <c r="E149" s="6">
        <v>6226183</v>
      </c>
    </row>
    <row r="150" spans="1:5">
      <c r="A150" s="2" t="s">
        <v>1126</v>
      </c>
      <c r="B150" s="4" t="s">
        <v>6</v>
      </c>
      <c r="C150" s="4" t="s">
        <v>6</v>
      </c>
      <c r="D150" s="4" t="s">
        <v>6</v>
      </c>
      <c r="E150" s="4" t="s">
        <v>6</v>
      </c>
    </row>
    <row r="151" spans="1:5" ht="30">
      <c r="A151" s="3" t="s">
        <v>1675</v>
      </c>
      <c r="B151" s="4" t="s">
        <v>6</v>
      </c>
      <c r="C151" s="4" t="s">
        <v>6</v>
      </c>
      <c r="D151" s="4" t="s">
        <v>6</v>
      </c>
      <c r="E151" s="4" t="s">
        <v>6</v>
      </c>
    </row>
    <row r="152" spans="1:5">
      <c r="A152" s="2" t="s">
        <v>1687</v>
      </c>
      <c r="B152" s="297">
        <v>1</v>
      </c>
      <c r="C152" s="4" t="s">
        <v>6</v>
      </c>
      <c r="D152" s="4" t="s">
        <v>6</v>
      </c>
      <c r="E152" s="297">
        <v>1</v>
      </c>
    </row>
    <row r="153" spans="1:5">
      <c r="A153" s="2" t="s">
        <v>1676</v>
      </c>
      <c r="B153" s="4" t="s">
        <v>6</v>
      </c>
      <c r="C153" s="4" t="s">
        <v>6</v>
      </c>
      <c r="D153" s="4" t="s">
        <v>6</v>
      </c>
      <c r="E153" s="6">
        <v>5499432</v>
      </c>
    </row>
    <row r="154" spans="1:5">
      <c r="A154" s="3" t="s">
        <v>1677</v>
      </c>
      <c r="B154" s="4" t="s">
        <v>6</v>
      </c>
      <c r="C154" s="4" t="s">
        <v>6</v>
      </c>
      <c r="D154" s="4" t="s">
        <v>6</v>
      </c>
      <c r="E154" s="4" t="s">
        <v>6</v>
      </c>
    </row>
    <row r="155" spans="1:5">
      <c r="A155" s="2" t="s">
        <v>34</v>
      </c>
      <c r="B155" s="6">
        <v>460362</v>
      </c>
      <c r="C155" s="4" t="s">
        <v>6</v>
      </c>
      <c r="D155" s="4" t="s">
        <v>6</v>
      </c>
      <c r="E155" s="6">
        <v>460362</v>
      </c>
    </row>
    <row r="156" spans="1:5">
      <c r="A156" s="2" t="s">
        <v>1678</v>
      </c>
      <c r="B156" s="6">
        <v>8114638</v>
      </c>
      <c r="C156" s="4" t="s">
        <v>6</v>
      </c>
      <c r="D156" s="4" t="s">
        <v>6</v>
      </c>
      <c r="E156" s="6">
        <v>8114638</v>
      </c>
    </row>
    <row r="157" spans="1:5">
      <c r="A157" s="2" t="s">
        <v>102</v>
      </c>
      <c r="B157" s="6">
        <v>8575000</v>
      </c>
      <c r="C157" s="4" t="s">
        <v>6</v>
      </c>
      <c r="D157" s="4" t="s">
        <v>6</v>
      </c>
      <c r="E157" s="6">
        <v>8575000</v>
      </c>
    </row>
    <row r="158" spans="1:5" ht="30">
      <c r="A158" s="2" t="s">
        <v>1679</v>
      </c>
      <c r="B158" s="6">
        <v>68226</v>
      </c>
      <c r="C158" s="4" t="s">
        <v>6</v>
      </c>
      <c r="D158" s="4" t="s">
        <v>6</v>
      </c>
      <c r="E158" s="6">
        <v>68226</v>
      </c>
    </row>
    <row r="159" spans="1:5" ht="30">
      <c r="A159" s="3" t="s">
        <v>1680</v>
      </c>
      <c r="B159" s="4" t="s">
        <v>6</v>
      </c>
      <c r="C159" s="4" t="s">
        <v>6</v>
      </c>
      <c r="D159" s="4" t="s">
        <v>6</v>
      </c>
      <c r="E159" s="4" t="s">
        <v>6</v>
      </c>
    </row>
    <row r="160" spans="1:5">
      <c r="A160" s="2" t="s">
        <v>34</v>
      </c>
      <c r="B160" s="6">
        <v>460362</v>
      </c>
      <c r="C160" s="4" t="s">
        <v>6</v>
      </c>
      <c r="D160" s="4" t="s">
        <v>6</v>
      </c>
      <c r="E160" s="6">
        <v>460362</v>
      </c>
    </row>
    <row r="161" spans="1:5">
      <c r="A161" s="2" t="s">
        <v>1681</v>
      </c>
      <c r="B161" s="6">
        <v>7840546</v>
      </c>
      <c r="C161" s="4" t="s">
        <v>6</v>
      </c>
      <c r="D161" s="4" t="s">
        <v>6</v>
      </c>
      <c r="E161" s="6">
        <v>7840546</v>
      </c>
    </row>
    <row r="162" spans="1:5">
      <c r="A162" s="2" t="s">
        <v>102</v>
      </c>
      <c r="B162" s="6">
        <v>8300908</v>
      </c>
      <c r="C162" s="4" t="s">
        <v>6</v>
      </c>
      <c r="D162" s="4" t="s">
        <v>6</v>
      </c>
      <c r="E162" s="6">
        <v>8300908</v>
      </c>
    </row>
    <row r="163" spans="1:5" ht="30">
      <c r="A163" s="2" t="s">
        <v>1682</v>
      </c>
      <c r="B163" s="6">
        <v>-612599</v>
      </c>
      <c r="C163" s="4" t="s">
        <v>6</v>
      </c>
      <c r="D163" s="4" t="s">
        <v>6</v>
      </c>
      <c r="E163" s="6">
        <v>-612599</v>
      </c>
    </row>
    <row r="164" spans="1:5">
      <c r="A164" s="3" t="s">
        <v>1685</v>
      </c>
      <c r="B164" s="4" t="s">
        <v>6</v>
      </c>
      <c r="C164" s="4" t="s">
        <v>6</v>
      </c>
      <c r="D164" s="4" t="s">
        <v>6</v>
      </c>
      <c r="E164" s="4" t="s">
        <v>6</v>
      </c>
    </row>
    <row r="165" spans="1:5">
      <c r="A165" s="2" t="s">
        <v>969</v>
      </c>
      <c r="B165" s="4" t="s">
        <v>6</v>
      </c>
      <c r="C165" s="4" t="s">
        <v>6</v>
      </c>
      <c r="D165" s="4" t="s">
        <v>6</v>
      </c>
      <c r="E165" s="6">
        <v>8300908</v>
      </c>
    </row>
    <row r="166" spans="1:5">
      <c r="A166" s="2" t="s">
        <v>976</v>
      </c>
      <c r="B166" s="6">
        <v>8300908</v>
      </c>
      <c r="C166" s="4" t="s">
        <v>6</v>
      </c>
      <c r="D166" s="4" t="s">
        <v>6</v>
      </c>
      <c r="E166" s="6">
        <v>8300908</v>
      </c>
    </row>
    <row r="167" spans="1:5" ht="30">
      <c r="A167" s="2" t="s">
        <v>1128</v>
      </c>
      <c r="B167" s="4" t="s">
        <v>6</v>
      </c>
      <c r="C167" s="4" t="s">
        <v>6</v>
      </c>
      <c r="D167" s="4" t="s">
        <v>6</v>
      </c>
      <c r="E167" s="4" t="s">
        <v>6</v>
      </c>
    </row>
    <row r="168" spans="1:5" ht="30">
      <c r="A168" s="3" t="s">
        <v>1675</v>
      </c>
      <c r="B168" s="4" t="s">
        <v>6</v>
      </c>
      <c r="C168" s="4" t="s">
        <v>6</v>
      </c>
      <c r="D168" s="4" t="s">
        <v>6</v>
      </c>
      <c r="E168" s="4" t="s">
        <v>6</v>
      </c>
    </row>
    <row r="169" spans="1:5">
      <c r="A169" s="2" t="s">
        <v>1687</v>
      </c>
      <c r="B169" s="297">
        <v>1</v>
      </c>
      <c r="C169" s="4" t="s">
        <v>6</v>
      </c>
      <c r="D169" s="4" t="s">
        <v>6</v>
      </c>
      <c r="E169" s="297">
        <v>1</v>
      </c>
    </row>
    <row r="170" spans="1:5">
      <c r="A170" s="2" t="s">
        <v>1676</v>
      </c>
      <c r="B170" s="4" t="s">
        <v>6</v>
      </c>
      <c r="C170" s="4" t="s">
        <v>6</v>
      </c>
      <c r="D170" s="4" t="s">
        <v>6</v>
      </c>
      <c r="E170" s="6">
        <v>23500000</v>
      </c>
    </row>
    <row r="171" spans="1:5">
      <c r="A171" s="3" t="s">
        <v>1677</v>
      </c>
      <c r="B171" s="4" t="s">
        <v>6</v>
      </c>
      <c r="C171" s="4" t="s">
        <v>6</v>
      </c>
      <c r="D171" s="4" t="s">
        <v>6</v>
      </c>
      <c r="E171" s="4" t="s">
        <v>6</v>
      </c>
    </row>
    <row r="172" spans="1:5">
      <c r="A172" s="2" t="s">
        <v>34</v>
      </c>
      <c r="B172" s="6">
        <v>3381946</v>
      </c>
      <c r="C172" s="4" t="s">
        <v>6</v>
      </c>
      <c r="D172" s="4" t="s">
        <v>6</v>
      </c>
      <c r="E172" s="6">
        <v>3381946</v>
      </c>
    </row>
    <row r="173" spans="1:5">
      <c r="A173" s="2" t="s">
        <v>1678</v>
      </c>
      <c r="B173" s="6">
        <v>29618054</v>
      </c>
      <c r="C173" s="4" t="s">
        <v>6</v>
      </c>
      <c r="D173" s="4" t="s">
        <v>6</v>
      </c>
      <c r="E173" s="6">
        <v>29618054</v>
      </c>
    </row>
    <row r="174" spans="1:5">
      <c r="A174" s="2" t="s">
        <v>102</v>
      </c>
      <c r="B174" s="6">
        <v>33000000</v>
      </c>
      <c r="C174" s="4" t="s">
        <v>6</v>
      </c>
      <c r="D174" s="4" t="s">
        <v>6</v>
      </c>
      <c r="E174" s="6">
        <v>33000000</v>
      </c>
    </row>
    <row r="175" spans="1:5" ht="30">
      <c r="A175" s="2" t="s">
        <v>1679</v>
      </c>
      <c r="B175" s="6">
        <v>452621</v>
      </c>
      <c r="C175" s="4" t="s">
        <v>6</v>
      </c>
      <c r="D175" s="4" t="s">
        <v>6</v>
      </c>
      <c r="E175" s="6">
        <v>452621</v>
      </c>
    </row>
    <row r="176" spans="1:5" ht="30">
      <c r="A176" s="3" t="s">
        <v>1680</v>
      </c>
      <c r="B176" s="4" t="s">
        <v>6</v>
      </c>
      <c r="C176" s="4" t="s">
        <v>6</v>
      </c>
      <c r="D176" s="4" t="s">
        <v>6</v>
      </c>
      <c r="E176" s="4" t="s">
        <v>6</v>
      </c>
    </row>
    <row r="177" spans="1:5">
      <c r="A177" s="2" t="s">
        <v>34</v>
      </c>
      <c r="B177" s="6">
        <v>3381946</v>
      </c>
      <c r="C177" s="4" t="s">
        <v>6</v>
      </c>
      <c r="D177" s="4" t="s">
        <v>6</v>
      </c>
      <c r="E177" s="6">
        <v>3381946</v>
      </c>
    </row>
    <row r="178" spans="1:5">
      <c r="A178" s="2" t="s">
        <v>1681</v>
      </c>
      <c r="B178" s="6">
        <v>28877746</v>
      </c>
      <c r="C178" s="4" t="s">
        <v>6</v>
      </c>
      <c r="D178" s="4" t="s">
        <v>6</v>
      </c>
      <c r="E178" s="6">
        <v>28877746</v>
      </c>
    </row>
    <row r="179" spans="1:5">
      <c r="A179" s="2" t="s">
        <v>102</v>
      </c>
      <c r="B179" s="6">
        <v>32259692</v>
      </c>
      <c r="C179" s="4" t="s">
        <v>6</v>
      </c>
      <c r="D179" s="4" t="s">
        <v>6</v>
      </c>
      <c r="E179" s="6">
        <v>32259692</v>
      </c>
    </row>
    <row r="180" spans="1:5" ht="30">
      <c r="A180" s="2" t="s">
        <v>1682</v>
      </c>
      <c r="B180" s="6">
        <v>-2194169</v>
      </c>
      <c r="C180" s="4" t="s">
        <v>6</v>
      </c>
      <c r="D180" s="4" t="s">
        <v>6</v>
      </c>
      <c r="E180" s="6">
        <v>-2194169</v>
      </c>
    </row>
    <row r="181" spans="1:5">
      <c r="A181" s="3" t="s">
        <v>1685</v>
      </c>
      <c r="B181" s="4" t="s">
        <v>6</v>
      </c>
      <c r="C181" s="4" t="s">
        <v>6</v>
      </c>
      <c r="D181" s="4" t="s">
        <v>6</v>
      </c>
      <c r="E181" s="4" t="s">
        <v>6</v>
      </c>
    </row>
    <row r="182" spans="1:5">
      <c r="A182" s="2" t="s">
        <v>969</v>
      </c>
      <c r="B182" s="4" t="s">
        <v>6</v>
      </c>
      <c r="C182" s="4" t="s">
        <v>6</v>
      </c>
      <c r="D182" s="4" t="s">
        <v>6</v>
      </c>
      <c r="E182" s="6">
        <v>32259692</v>
      </c>
    </row>
    <row r="183" spans="1:5">
      <c r="A183" s="2" t="s">
        <v>976</v>
      </c>
      <c r="B183" s="6">
        <v>32259692</v>
      </c>
      <c r="C183" s="4" t="s">
        <v>6</v>
      </c>
      <c r="D183" s="4" t="s">
        <v>6</v>
      </c>
      <c r="E183" s="6">
        <v>32259692</v>
      </c>
    </row>
    <row r="184" spans="1:5">
      <c r="A184" s="2" t="s">
        <v>1130</v>
      </c>
      <c r="B184" s="4" t="s">
        <v>6</v>
      </c>
      <c r="C184" s="4" t="s">
        <v>6</v>
      </c>
      <c r="D184" s="4" t="s">
        <v>6</v>
      </c>
      <c r="E184" s="4" t="s">
        <v>6</v>
      </c>
    </row>
    <row r="185" spans="1:5" ht="30">
      <c r="A185" s="3" t="s">
        <v>1675</v>
      </c>
      <c r="B185" s="4" t="s">
        <v>6</v>
      </c>
      <c r="C185" s="4" t="s">
        <v>6</v>
      </c>
      <c r="D185" s="4" t="s">
        <v>6</v>
      </c>
      <c r="E185" s="4" t="s">
        <v>6</v>
      </c>
    </row>
    <row r="186" spans="1:5">
      <c r="A186" s="2" t="s">
        <v>1687</v>
      </c>
      <c r="B186" s="297">
        <v>1</v>
      </c>
      <c r="C186" s="4" t="s">
        <v>6</v>
      </c>
      <c r="D186" s="4" t="s">
        <v>6</v>
      </c>
      <c r="E186" s="297">
        <v>1</v>
      </c>
    </row>
    <row r="187" spans="1:5">
      <c r="A187" s="2" t="s">
        <v>1676</v>
      </c>
      <c r="B187" s="4" t="s">
        <v>6</v>
      </c>
      <c r="C187" s="4" t="s">
        <v>6</v>
      </c>
      <c r="D187" s="4" t="s">
        <v>6</v>
      </c>
      <c r="E187" s="6">
        <v>9084000</v>
      </c>
    </row>
    <row r="188" spans="1:5">
      <c r="A188" s="3" t="s">
        <v>1677</v>
      </c>
      <c r="B188" s="4" t="s">
        <v>6</v>
      </c>
      <c r="C188" s="4" t="s">
        <v>6</v>
      </c>
      <c r="D188" s="4" t="s">
        <v>6</v>
      </c>
      <c r="E188" s="4" t="s">
        <v>6</v>
      </c>
    </row>
    <row r="189" spans="1:5">
      <c r="A189" s="2" t="s">
        <v>34</v>
      </c>
      <c r="B189" s="6">
        <v>838685</v>
      </c>
      <c r="C189" s="4" t="s">
        <v>6</v>
      </c>
      <c r="D189" s="4" t="s">
        <v>6</v>
      </c>
      <c r="E189" s="6">
        <v>838685</v>
      </c>
    </row>
    <row r="190" spans="1:5">
      <c r="A190" s="2" t="s">
        <v>1678</v>
      </c>
      <c r="B190" s="6">
        <v>11661315</v>
      </c>
      <c r="C190" s="4" t="s">
        <v>6</v>
      </c>
      <c r="D190" s="4" t="s">
        <v>6</v>
      </c>
      <c r="E190" s="6">
        <v>11661315</v>
      </c>
    </row>
    <row r="191" spans="1:5">
      <c r="A191" s="2" t="s">
        <v>102</v>
      </c>
      <c r="B191" s="6">
        <v>12500000</v>
      </c>
      <c r="C191" s="4" t="s">
        <v>6</v>
      </c>
      <c r="D191" s="4" t="s">
        <v>6</v>
      </c>
      <c r="E191" s="6">
        <v>12500000</v>
      </c>
    </row>
    <row r="192" spans="1:5" ht="30">
      <c r="A192" s="2" t="s">
        <v>1679</v>
      </c>
      <c r="B192" s="6">
        <v>381167</v>
      </c>
      <c r="C192" s="4" t="s">
        <v>6</v>
      </c>
      <c r="D192" s="4" t="s">
        <v>6</v>
      </c>
      <c r="E192" s="6">
        <v>381167</v>
      </c>
    </row>
    <row r="193" spans="1:5" ht="30">
      <c r="A193" s="3" t="s">
        <v>1680</v>
      </c>
      <c r="B193" s="4" t="s">
        <v>6</v>
      </c>
      <c r="C193" s="4" t="s">
        <v>6</v>
      </c>
      <c r="D193" s="4" t="s">
        <v>6</v>
      </c>
      <c r="E193" s="4" t="s">
        <v>6</v>
      </c>
    </row>
    <row r="194" spans="1:5">
      <c r="A194" s="2" t="s">
        <v>34</v>
      </c>
      <c r="B194" s="6">
        <v>838685</v>
      </c>
      <c r="C194" s="4" t="s">
        <v>6</v>
      </c>
      <c r="D194" s="4" t="s">
        <v>6</v>
      </c>
      <c r="E194" s="6">
        <v>838685</v>
      </c>
    </row>
    <row r="195" spans="1:5">
      <c r="A195" s="2" t="s">
        <v>1681</v>
      </c>
      <c r="B195" s="6">
        <v>11800078</v>
      </c>
      <c r="C195" s="4" t="s">
        <v>6</v>
      </c>
      <c r="D195" s="4" t="s">
        <v>6</v>
      </c>
      <c r="E195" s="6">
        <v>11800078</v>
      </c>
    </row>
    <row r="196" spans="1:5">
      <c r="A196" s="2" t="s">
        <v>102</v>
      </c>
      <c r="B196" s="6">
        <v>12638763</v>
      </c>
      <c r="C196" s="4" t="s">
        <v>6</v>
      </c>
      <c r="D196" s="4" t="s">
        <v>6</v>
      </c>
      <c r="E196" s="6">
        <v>12638763</v>
      </c>
    </row>
    <row r="197" spans="1:5" ht="30">
      <c r="A197" s="2" t="s">
        <v>1682</v>
      </c>
      <c r="B197" s="6">
        <v>-903226</v>
      </c>
      <c r="C197" s="4" t="s">
        <v>6</v>
      </c>
      <c r="D197" s="4" t="s">
        <v>6</v>
      </c>
      <c r="E197" s="6">
        <v>-903226</v>
      </c>
    </row>
    <row r="198" spans="1:5">
      <c r="A198" s="3" t="s">
        <v>1685</v>
      </c>
      <c r="B198" s="4" t="s">
        <v>6</v>
      </c>
      <c r="C198" s="4" t="s">
        <v>6</v>
      </c>
      <c r="D198" s="4" t="s">
        <v>6</v>
      </c>
      <c r="E198" s="4" t="s">
        <v>6</v>
      </c>
    </row>
    <row r="199" spans="1:5">
      <c r="A199" s="2" t="s">
        <v>969</v>
      </c>
      <c r="B199" s="4" t="s">
        <v>6</v>
      </c>
      <c r="C199" s="4" t="s">
        <v>6</v>
      </c>
      <c r="D199" s="4" t="s">
        <v>6</v>
      </c>
      <c r="E199" s="6">
        <v>12638763</v>
      </c>
    </row>
    <row r="200" spans="1:5">
      <c r="A200" s="2" t="s">
        <v>976</v>
      </c>
      <c r="B200" s="6">
        <v>12638763</v>
      </c>
      <c r="C200" s="4" t="s">
        <v>6</v>
      </c>
      <c r="D200" s="4" t="s">
        <v>6</v>
      </c>
      <c r="E200" s="6">
        <v>12638763</v>
      </c>
    </row>
    <row r="201" spans="1:5">
      <c r="A201" s="2" t="s">
        <v>1132</v>
      </c>
      <c r="B201" s="4" t="s">
        <v>6</v>
      </c>
      <c r="C201" s="4" t="s">
        <v>6</v>
      </c>
      <c r="D201" s="4" t="s">
        <v>6</v>
      </c>
      <c r="E201" s="4" t="s">
        <v>6</v>
      </c>
    </row>
    <row r="202" spans="1:5" ht="30">
      <c r="A202" s="3" t="s">
        <v>1675</v>
      </c>
      <c r="B202" s="4" t="s">
        <v>6</v>
      </c>
      <c r="C202" s="4" t="s">
        <v>6</v>
      </c>
      <c r="D202" s="4" t="s">
        <v>6</v>
      </c>
      <c r="E202" s="4" t="s">
        <v>6</v>
      </c>
    </row>
    <row r="203" spans="1:5">
      <c r="A203" s="2" t="s">
        <v>1687</v>
      </c>
      <c r="B203" s="297">
        <v>1</v>
      </c>
      <c r="C203" s="4" t="s">
        <v>6</v>
      </c>
      <c r="D203" s="4" t="s">
        <v>6</v>
      </c>
      <c r="E203" s="297">
        <v>1</v>
      </c>
    </row>
    <row r="204" spans="1:5">
      <c r="A204" s="2" t="s">
        <v>1676</v>
      </c>
      <c r="B204" s="4" t="s">
        <v>6</v>
      </c>
      <c r="C204" s="4" t="s">
        <v>6</v>
      </c>
      <c r="D204" s="4" t="s">
        <v>6</v>
      </c>
      <c r="E204" s="6">
        <v>13912669</v>
      </c>
    </row>
    <row r="205" spans="1:5">
      <c r="A205" s="3" t="s">
        <v>1677</v>
      </c>
      <c r="B205" s="4" t="s">
        <v>6</v>
      </c>
      <c r="C205" s="4" t="s">
        <v>6</v>
      </c>
      <c r="D205" s="4" t="s">
        <v>6</v>
      </c>
      <c r="E205" s="4" t="s">
        <v>6</v>
      </c>
    </row>
    <row r="206" spans="1:5">
      <c r="A206" s="2" t="s">
        <v>34</v>
      </c>
      <c r="B206" s="6">
        <v>2346503</v>
      </c>
      <c r="C206" s="4" t="s">
        <v>6</v>
      </c>
      <c r="D206" s="4" t="s">
        <v>6</v>
      </c>
      <c r="E206" s="6">
        <v>2346503</v>
      </c>
    </row>
    <row r="207" spans="1:5">
      <c r="A207" s="2" t="s">
        <v>1678</v>
      </c>
      <c r="B207" s="6">
        <v>17602343</v>
      </c>
      <c r="C207" s="4" t="s">
        <v>6</v>
      </c>
      <c r="D207" s="4" t="s">
        <v>6</v>
      </c>
      <c r="E207" s="6">
        <v>17602343</v>
      </c>
    </row>
    <row r="208" spans="1:5">
      <c r="A208" s="2" t="s">
        <v>102</v>
      </c>
      <c r="B208" s="6">
        <v>19948846</v>
      </c>
      <c r="C208" s="4" t="s">
        <v>6</v>
      </c>
      <c r="D208" s="4" t="s">
        <v>6</v>
      </c>
      <c r="E208" s="6">
        <v>19948846</v>
      </c>
    </row>
    <row r="209" spans="1:5" ht="30">
      <c r="A209" s="2" t="s">
        <v>1679</v>
      </c>
      <c r="B209" s="6">
        <v>274144</v>
      </c>
      <c r="C209" s="4" t="s">
        <v>6</v>
      </c>
      <c r="D209" s="4" t="s">
        <v>6</v>
      </c>
      <c r="E209" s="6">
        <v>274144</v>
      </c>
    </row>
    <row r="210" spans="1:5" ht="30">
      <c r="A210" s="3" t="s">
        <v>1680</v>
      </c>
      <c r="B210" s="4" t="s">
        <v>6</v>
      </c>
      <c r="C210" s="4" t="s">
        <v>6</v>
      </c>
      <c r="D210" s="4" t="s">
        <v>6</v>
      </c>
      <c r="E210" s="4" t="s">
        <v>6</v>
      </c>
    </row>
    <row r="211" spans="1:5">
      <c r="A211" s="2" t="s">
        <v>34</v>
      </c>
      <c r="B211" s="6">
        <v>2346503</v>
      </c>
      <c r="C211" s="4" t="s">
        <v>6</v>
      </c>
      <c r="D211" s="4" t="s">
        <v>6</v>
      </c>
      <c r="E211" s="6">
        <v>2346503</v>
      </c>
    </row>
    <row r="212" spans="1:5">
      <c r="A212" s="2" t="s">
        <v>1681</v>
      </c>
      <c r="B212" s="6">
        <v>17471095</v>
      </c>
      <c r="C212" s="4" t="s">
        <v>6</v>
      </c>
      <c r="D212" s="4" t="s">
        <v>6</v>
      </c>
      <c r="E212" s="6">
        <v>17471095</v>
      </c>
    </row>
    <row r="213" spans="1:5">
      <c r="A213" s="2" t="s">
        <v>102</v>
      </c>
      <c r="B213" s="6">
        <v>19817598</v>
      </c>
      <c r="C213" s="4" t="s">
        <v>6</v>
      </c>
      <c r="D213" s="4" t="s">
        <v>6</v>
      </c>
      <c r="E213" s="6">
        <v>19817598</v>
      </c>
    </row>
    <row r="214" spans="1:5" ht="30">
      <c r="A214" s="2" t="s">
        <v>1682</v>
      </c>
      <c r="B214" s="6">
        <v>-1305967</v>
      </c>
      <c r="C214" s="4" t="s">
        <v>6</v>
      </c>
      <c r="D214" s="4" t="s">
        <v>6</v>
      </c>
      <c r="E214" s="6">
        <v>-1305967</v>
      </c>
    </row>
    <row r="215" spans="1:5">
      <c r="A215" s="3" t="s">
        <v>1685</v>
      </c>
      <c r="B215" s="4" t="s">
        <v>6</v>
      </c>
      <c r="C215" s="4" t="s">
        <v>6</v>
      </c>
      <c r="D215" s="4" t="s">
        <v>6</v>
      </c>
      <c r="E215" s="4" t="s">
        <v>6</v>
      </c>
    </row>
    <row r="216" spans="1:5">
      <c r="A216" s="2" t="s">
        <v>969</v>
      </c>
      <c r="B216" s="4" t="s">
        <v>6</v>
      </c>
      <c r="C216" s="4" t="s">
        <v>6</v>
      </c>
      <c r="D216" s="4" t="s">
        <v>6</v>
      </c>
      <c r="E216" s="6">
        <v>19817598</v>
      </c>
    </row>
    <row r="217" spans="1:5">
      <c r="A217" s="2" t="s">
        <v>976</v>
      </c>
      <c r="B217" s="6">
        <v>19817598</v>
      </c>
      <c r="C217" s="4" t="s">
        <v>6</v>
      </c>
      <c r="D217" s="4" t="s">
        <v>6</v>
      </c>
      <c r="E217" s="6">
        <v>19817598</v>
      </c>
    </row>
    <row r="218" spans="1:5">
      <c r="A218" s="2" t="s">
        <v>1134</v>
      </c>
      <c r="B218" s="4" t="s">
        <v>6</v>
      </c>
      <c r="C218" s="4" t="s">
        <v>6</v>
      </c>
      <c r="D218" s="4" t="s">
        <v>6</v>
      </c>
      <c r="E218" s="4" t="s">
        <v>6</v>
      </c>
    </row>
    <row r="219" spans="1:5" ht="30">
      <c r="A219" s="3" t="s">
        <v>1675</v>
      </c>
      <c r="B219" s="4" t="s">
        <v>6</v>
      </c>
      <c r="C219" s="4" t="s">
        <v>6</v>
      </c>
      <c r="D219" s="4" t="s">
        <v>6</v>
      </c>
      <c r="E219" s="4" t="s">
        <v>6</v>
      </c>
    </row>
    <row r="220" spans="1:5">
      <c r="A220" s="2" t="s">
        <v>1687</v>
      </c>
      <c r="B220" s="297">
        <v>1</v>
      </c>
      <c r="C220" s="4" t="s">
        <v>6</v>
      </c>
      <c r="D220" s="4" t="s">
        <v>6</v>
      </c>
      <c r="E220" s="297">
        <v>1</v>
      </c>
    </row>
    <row r="221" spans="1:5">
      <c r="A221" s="2" t="s">
        <v>1676</v>
      </c>
      <c r="B221" s="4" t="s">
        <v>6</v>
      </c>
      <c r="C221" s="4" t="s">
        <v>6</v>
      </c>
      <c r="D221" s="4" t="s">
        <v>6</v>
      </c>
      <c r="E221" s="6">
        <v>24305671</v>
      </c>
    </row>
    <row r="222" spans="1:5">
      <c r="A222" s="3" t="s">
        <v>1677</v>
      </c>
      <c r="B222" s="4" t="s">
        <v>6</v>
      </c>
      <c r="C222" s="4" t="s">
        <v>6</v>
      </c>
      <c r="D222" s="4" t="s">
        <v>6</v>
      </c>
      <c r="E222" s="4" t="s">
        <v>6</v>
      </c>
    </row>
    <row r="223" spans="1:5">
      <c r="A223" s="2" t="s">
        <v>34</v>
      </c>
      <c r="B223" s="6">
        <v>3325556</v>
      </c>
      <c r="C223" s="4" t="s">
        <v>6</v>
      </c>
      <c r="D223" s="4" t="s">
        <v>6</v>
      </c>
      <c r="E223" s="6">
        <v>3325556</v>
      </c>
    </row>
    <row r="224" spans="1:5">
      <c r="A224" s="2" t="s">
        <v>1678</v>
      </c>
      <c r="B224" s="6">
        <v>32424444</v>
      </c>
      <c r="C224" s="4" t="s">
        <v>6</v>
      </c>
      <c r="D224" s="4" t="s">
        <v>6</v>
      </c>
      <c r="E224" s="6">
        <v>32424444</v>
      </c>
    </row>
    <row r="225" spans="1:5">
      <c r="A225" s="2" t="s">
        <v>102</v>
      </c>
      <c r="B225" s="6">
        <v>35750000</v>
      </c>
      <c r="C225" s="4" t="s">
        <v>6</v>
      </c>
      <c r="D225" s="4" t="s">
        <v>6</v>
      </c>
      <c r="E225" s="6">
        <v>35750000</v>
      </c>
    </row>
    <row r="226" spans="1:5" ht="30">
      <c r="A226" s="2" t="s">
        <v>1679</v>
      </c>
      <c r="B226" s="6">
        <v>382596</v>
      </c>
      <c r="C226" s="4" t="s">
        <v>6</v>
      </c>
      <c r="D226" s="4" t="s">
        <v>6</v>
      </c>
      <c r="E226" s="6">
        <v>382596</v>
      </c>
    </row>
    <row r="227" spans="1:5" ht="30">
      <c r="A227" s="3" t="s">
        <v>1680</v>
      </c>
      <c r="B227" s="4" t="s">
        <v>6</v>
      </c>
      <c r="C227" s="4" t="s">
        <v>6</v>
      </c>
      <c r="D227" s="4" t="s">
        <v>6</v>
      </c>
      <c r="E227" s="4" t="s">
        <v>6</v>
      </c>
    </row>
    <row r="228" spans="1:5">
      <c r="A228" s="2" t="s">
        <v>34</v>
      </c>
      <c r="B228" s="6">
        <v>3325556</v>
      </c>
      <c r="C228" s="4" t="s">
        <v>6</v>
      </c>
      <c r="D228" s="4" t="s">
        <v>6</v>
      </c>
      <c r="E228" s="6">
        <v>3325556</v>
      </c>
    </row>
    <row r="229" spans="1:5">
      <c r="A229" s="2" t="s">
        <v>1681</v>
      </c>
      <c r="B229" s="6">
        <v>31621445</v>
      </c>
      <c r="C229" s="4" t="s">
        <v>6</v>
      </c>
      <c r="D229" s="4" t="s">
        <v>6</v>
      </c>
      <c r="E229" s="6">
        <v>31621445</v>
      </c>
    </row>
    <row r="230" spans="1:5">
      <c r="A230" s="2" t="s">
        <v>102</v>
      </c>
      <c r="B230" s="6">
        <v>34947001</v>
      </c>
      <c r="C230" s="4" t="s">
        <v>6</v>
      </c>
      <c r="D230" s="4" t="s">
        <v>6</v>
      </c>
      <c r="E230" s="6">
        <v>34947001</v>
      </c>
    </row>
    <row r="231" spans="1:5" ht="30">
      <c r="A231" s="2" t="s">
        <v>1682</v>
      </c>
      <c r="B231" s="6">
        <v>-2040925</v>
      </c>
      <c r="C231" s="4" t="s">
        <v>6</v>
      </c>
      <c r="D231" s="4" t="s">
        <v>6</v>
      </c>
      <c r="E231" s="6">
        <v>-2040925</v>
      </c>
    </row>
    <row r="232" spans="1:5">
      <c r="A232" s="3" t="s">
        <v>1685</v>
      </c>
      <c r="B232" s="4" t="s">
        <v>6</v>
      </c>
      <c r="C232" s="4" t="s">
        <v>6</v>
      </c>
      <c r="D232" s="4" t="s">
        <v>6</v>
      </c>
      <c r="E232" s="4" t="s">
        <v>6</v>
      </c>
    </row>
    <row r="233" spans="1:5">
      <c r="A233" s="2" t="s">
        <v>969</v>
      </c>
      <c r="B233" s="4" t="s">
        <v>6</v>
      </c>
      <c r="C233" s="4" t="s">
        <v>6</v>
      </c>
      <c r="D233" s="4" t="s">
        <v>6</v>
      </c>
      <c r="E233" s="6">
        <v>34947001</v>
      </c>
    </row>
    <row r="234" spans="1:5">
      <c r="A234" s="2" t="s">
        <v>976</v>
      </c>
      <c r="B234" s="6">
        <v>34947001</v>
      </c>
      <c r="C234" s="4" t="s">
        <v>6</v>
      </c>
      <c r="D234" s="4" t="s">
        <v>6</v>
      </c>
      <c r="E234" s="6">
        <v>34947001</v>
      </c>
    </row>
    <row r="235" spans="1:5">
      <c r="A235" s="2" t="s">
        <v>1136</v>
      </c>
      <c r="B235" s="4" t="s">
        <v>6</v>
      </c>
      <c r="C235" s="4" t="s">
        <v>6</v>
      </c>
      <c r="D235" s="4" t="s">
        <v>6</v>
      </c>
      <c r="E235" s="4" t="s">
        <v>6</v>
      </c>
    </row>
    <row r="236" spans="1:5" ht="30">
      <c r="A236" s="3" t="s">
        <v>1675</v>
      </c>
      <c r="B236" s="4" t="s">
        <v>6</v>
      </c>
      <c r="C236" s="4" t="s">
        <v>6</v>
      </c>
      <c r="D236" s="4" t="s">
        <v>6</v>
      </c>
      <c r="E236" s="4" t="s">
        <v>6</v>
      </c>
    </row>
    <row r="237" spans="1:5">
      <c r="A237" s="2" t="s">
        <v>1687</v>
      </c>
      <c r="B237" s="297">
        <v>1</v>
      </c>
      <c r="C237" s="4" t="s">
        <v>6</v>
      </c>
      <c r="D237" s="4" t="s">
        <v>6</v>
      </c>
      <c r="E237" s="297">
        <v>1</v>
      </c>
    </row>
    <row r="238" spans="1:5">
      <c r="A238" s="2" t="s">
        <v>1676</v>
      </c>
      <c r="B238" s="4" t="s">
        <v>6</v>
      </c>
      <c r="C238" s="4" t="s">
        <v>6</v>
      </c>
      <c r="D238" s="4" t="s">
        <v>6</v>
      </c>
      <c r="E238" s="6">
        <v>22540000</v>
      </c>
    </row>
    <row r="239" spans="1:5">
      <c r="A239" s="3" t="s">
        <v>1677</v>
      </c>
      <c r="B239" s="4" t="s">
        <v>6</v>
      </c>
      <c r="C239" s="4" t="s">
        <v>6</v>
      </c>
      <c r="D239" s="4" t="s">
        <v>6</v>
      </c>
      <c r="E239" s="4" t="s">
        <v>6</v>
      </c>
    </row>
    <row r="240" spans="1:5">
      <c r="A240" s="2" t="s">
        <v>34</v>
      </c>
      <c r="B240" s="6">
        <v>2737794</v>
      </c>
      <c r="C240" s="4" t="s">
        <v>6</v>
      </c>
      <c r="D240" s="4" t="s">
        <v>6</v>
      </c>
      <c r="E240" s="6">
        <v>2737794</v>
      </c>
    </row>
    <row r="241" spans="1:5">
      <c r="A241" s="2" t="s">
        <v>1678</v>
      </c>
      <c r="B241" s="6">
        <v>29462206</v>
      </c>
      <c r="C241" s="4" t="s">
        <v>6</v>
      </c>
      <c r="D241" s="4" t="s">
        <v>6</v>
      </c>
      <c r="E241" s="6">
        <v>29462206</v>
      </c>
    </row>
    <row r="242" spans="1:5">
      <c r="A242" s="2" t="s">
        <v>102</v>
      </c>
      <c r="B242" s="6">
        <v>32200000</v>
      </c>
      <c r="C242" s="4" t="s">
        <v>6</v>
      </c>
      <c r="D242" s="4" t="s">
        <v>6</v>
      </c>
      <c r="E242" s="6">
        <v>32200000</v>
      </c>
    </row>
    <row r="243" spans="1:5" ht="30">
      <c r="A243" s="2" t="s">
        <v>1679</v>
      </c>
      <c r="B243" s="6">
        <v>166647</v>
      </c>
      <c r="C243" s="4" t="s">
        <v>6</v>
      </c>
      <c r="D243" s="4" t="s">
        <v>6</v>
      </c>
      <c r="E243" s="6">
        <v>166647</v>
      </c>
    </row>
    <row r="244" spans="1:5" ht="30">
      <c r="A244" s="3" t="s">
        <v>1680</v>
      </c>
      <c r="B244" s="4" t="s">
        <v>6</v>
      </c>
      <c r="C244" s="4" t="s">
        <v>6</v>
      </c>
      <c r="D244" s="4" t="s">
        <v>6</v>
      </c>
      <c r="E244" s="4" t="s">
        <v>6</v>
      </c>
    </row>
    <row r="245" spans="1:5">
      <c r="A245" s="2" t="s">
        <v>34</v>
      </c>
      <c r="B245" s="6">
        <v>2737794</v>
      </c>
      <c r="C245" s="4" t="s">
        <v>6</v>
      </c>
      <c r="D245" s="4" t="s">
        <v>6</v>
      </c>
      <c r="E245" s="6">
        <v>2737794</v>
      </c>
    </row>
    <row r="246" spans="1:5">
      <c r="A246" s="2" t="s">
        <v>1681</v>
      </c>
      <c r="B246" s="6">
        <v>29079240</v>
      </c>
      <c r="C246" s="4" t="s">
        <v>6</v>
      </c>
      <c r="D246" s="4" t="s">
        <v>6</v>
      </c>
      <c r="E246" s="6">
        <v>29079240</v>
      </c>
    </row>
    <row r="247" spans="1:5">
      <c r="A247" s="2" t="s">
        <v>102</v>
      </c>
      <c r="B247" s="6">
        <v>31817034</v>
      </c>
      <c r="C247" s="4" t="s">
        <v>6</v>
      </c>
      <c r="D247" s="4" t="s">
        <v>6</v>
      </c>
      <c r="E247" s="6">
        <v>31817034</v>
      </c>
    </row>
    <row r="248" spans="1:5" ht="30">
      <c r="A248" s="2" t="s">
        <v>1682</v>
      </c>
      <c r="B248" s="6">
        <v>-1877743</v>
      </c>
      <c r="C248" s="4" t="s">
        <v>6</v>
      </c>
      <c r="D248" s="4" t="s">
        <v>6</v>
      </c>
      <c r="E248" s="6">
        <v>-1877743</v>
      </c>
    </row>
    <row r="249" spans="1:5">
      <c r="A249" s="3" t="s">
        <v>1685</v>
      </c>
      <c r="B249" s="4" t="s">
        <v>6</v>
      </c>
      <c r="C249" s="4" t="s">
        <v>6</v>
      </c>
      <c r="D249" s="4" t="s">
        <v>6</v>
      </c>
      <c r="E249" s="4" t="s">
        <v>6</v>
      </c>
    </row>
    <row r="250" spans="1:5">
      <c r="A250" s="2" t="s">
        <v>969</v>
      </c>
      <c r="B250" s="4" t="s">
        <v>6</v>
      </c>
      <c r="C250" s="4" t="s">
        <v>6</v>
      </c>
      <c r="D250" s="4" t="s">
        <v>6</v>
      </c>
      <c r="E250" s="6">
        <v>31817034</v>
      </c>
    </row>
    <row r="251" spans="1:5">
      <c r="A251" s="2" t="s">
        <v>976</v>
      </c>
      <c r="B251" s="6">
        <v>31817034</v>
      </c>
      <c r="C251" s="4" t="s">
        <v>6</v>
      </c>
      <c r="D251" s="4" t="s">
        <v>6</v>
      </c>
      <c r="E251" s="6">
        <v>31817034</v>
      </c>
    </row>
    <row r="252" spans="1:5">
      <c r="A252" s="2" t="s">
        <v>1137</v>
      </c>
      <c r="B252" s="4" t="s">
        <v>6</v>
      </c>
      <c r="C252" s="4" t="s">
        <v>6</v>
      </c>
      <c r="D252" s="4" t="s">
        <v>6</v>
      </c>
      <c r="E252" s="4" t="s">
        <v>6</v>
      </c>
    </row>
    <row r="253" spans="1:5" ht="30">
      <c r="A253" s="3" t="s">
        <v>1675</v>
      </c>
      <c r="B253" s="4" t="s">
        <v>6</v>
      </c>
      <c r="C253" s="4" t="s">
        <v>6</v>
      </c>
      <c r="D253" s="4" t="s">
        <v>6</v>
      </c>
      <c r="E253" s="4" t="s">
        <v>6</v>
      </c>
    </row>
    <row r="254" spans="1:5">
      <c r="A254" s="2" t="s">
        <v>1687</v>
      </c>
      <c r="B254" s="297">
        <v>1</v>
      </c>
      <c r="C254" s="4" t="s">
        <v>6</v>
      </c>
      <c r="D254" s="4" t="s">
        <v>6</v>
      </c>
      <c r="E254" s="297">
        <v>1</v>
      </c>
    </row>
    <row r="255" spans="1:5">
      <c r="A255" s="2" t="s">
        <v>1676</v>
      </c>
      <c r="B255" s="4" t="s">
        <v>6</v>
      </c>
      <c r="C255" s="4" t="s">
        <v>6</v>
      </c>
      <c r="D255" s="4" t="s">
        <v>6</v>
      </c>
      <c r="E255" s="6">
        <v>21844621</v>
      </c>
    </row>
    <row r="256" spans="1:5">
      <c r="A256" s="3" t="s">
        <v>1677</v>
      </c>
      <c r="B256" s="4" t="s">
        <v>6</v>
      </c>
      <c r="C256" s="4" t="s">
        <v>6</v>
      </c>
      <c r="D256" s="4" t="s">
        <v>6</v>
      </c>
      <c r="E256" s="4" t="s">
        <v>6</v>
      </c>
    </row>
    <row r="257" spans="1:5">
      <c r="A257" s="2" t="s">
        <v>34</v>
      </c>
      <c r="B257" s="6">
        <v>2544634</v>
      </c>
      <c r="C257" s="4" t="s">
        <v>6</v>
      </c>
      <c r="D257" s="4" t="s">
        <v>6</v>
      </c>
      <c r="E257" s="6">
        <v>2544634</v>
      </c>
    </row>
    <row r="258" spans="1:5">
      <c r="A258" s="2" t="s">
        <v>1678</v>
      </c>
      <c r="B258" s="6">
        <v>27240628</v>
      </c>
      <c r="C258" s="4" t="s">
        <v>6</v>
      </c>
      <c r="D258" s="4" t="s">
        <v>6</v>
      </c>
      <c r="E258" s="6">
        <v>27240628</v>
      </c>
    </row>
    <row r="259" spans="1:5">
      <c r="A259" s="2" t="s">
        <v>102</v>
      </c>
      <c r="B259" s="6">
        <v>29785262</v>
      </c>
      <c r="C259" s="4" t="s">
        <v>6</v>
      </c>
      <c r="D259" s="4" t="s">
        <v>6</v>
      </c>
      <c r="E259" s="6">
        <v>29785262</v>
      </c>
    </row>
    <row r="260" spans="1:5" ht="30">
      <c r="A260" s="2" t="s">
        <v>1679</v>
      </c>
      <c r="B260" s="6">
        <v>200582</v>
      </c>
      <c r="C260" s="4" t="s">
        <v>6</v>
      </c>
      <c r="D260" s="4" t="s">
        <v>6</v>
      </c>
      <c r="E260" s="6">
        <v>200582</v>
      </c>
    </row>
    <row r="261" spans="1:5" ht="30">
      <c r="A261" s="3" t="s">
        <v>1680</v>
      </c>
      <c r="B261" s="4" t="s">
        <v>6</v>
      </c>
      <c r="C261" s="4" t="s">
        <v>6</v>
      </c>
      <c r="D261" s="4" t="s">
        <v>6</v>
      </c>
      <c r="E261" s="4" t="s">
        <v>6</v>
      </c>
    </row>
    <row r="262" spans="1:5">
      <c r="A262" s="2" t="s">
        <v>34</v>
      </c>
      <c r="B262" s="6">
        <v>2544634</v>
      </c>
      <c r="C262" s="4" t="s">
        <v>6</v>
      </c>
      <c r="D262" s="4" t="s">
        <v>6</v>
      </c>
      <c r="E262" s="6">
        <v>2544634</v>
      </c>
    </row>
    <row r="263" spans="1:5">
      <c r="A263" s="2" t="s">
        <v>1681</v>
      </c>
      <c r="B263" s="6">
        <v>26919646</v>
      </c>
      <c r="C263" s="4" t="s">
        <v>6</v>
      </c>
      <c r="D263" s="4" t="s">
        <v>6</v>
      </c>
      <c r="E263" s="6">
        <v>26919646</v>
      </c>
    </row>
    <row r="264" spans="1:5">
      <c r="A264" s="2" t="s">
        <v>102</v>
      </c>
      <c r="B264" s="6">
        <v>29464280</v>
      </c>
      <c r="C264" s="4" t="s">
        <v>6</v>
      </c>
      <c r="D264" s="4" t="s">
        <v>6</v>
      </c>
      <c r="E264" s="6">
        <v>29464280</v>
      </c>
    </row>
    <row r="265" spans="1:5" ht="30">
      <c r="A265" s="2" t="s">
        <v>1682</v>
      </c>
      <c r="B265" s="6">
        <v>-1611457</v>
      </c>
      <c r="C265" s="4" t="s">
        <v>6</v>
      </c>
      <c r="D265" s="4" t="s">
        <v>6</v>
      </c>
      <c r="E265" s="6">
        <v>-1611457</v>
      </c>
    </row>
    <row r="266" spans="1:5">
      <c r="A266" s="3" t="s">
        <v>1685</v>
      </c>
      <c r="B266" s="4" t="s">
        <v>6</v>
      </c>
      <c r="C266" s="4" t="s">
        <v>6</v>
      </c>
      <c r="D266" s="4" t="s">
        <v>6</v>
      </c>
      <c r="E266" s="4" t="s">
        <v>6</v>
      </c>
    </row>
    <row r="267" spans="1:5">
      <c r="A267" s="2" t="s">
        <v>969</v>
      </c>
      <c r="B267" s="4" t="s">
        <v>6</v>
      </c>
      <c r="C267" s="4" t="s">
        <v>6</v>
      </c>
      <c r="D267" s="4" t="s">
        <v>6</v>
      </c>
      <c r="E267" s="6">
        <v>29464280</v>
      </c>
    </row>
    <row r="268" spans="1:5">
      <c r="A268" s="2" t="s">
        <v>976</v>
      </c>
      <c r="B268" s="6">
        <v>29464280</v>
      </c>
      <c r="C268" s="4" t="s">
        <v>6</v>
      </c>
      <c r="D268" s="4" t="s">
        <v>6</v>
      </c>
      <c r="E268" s="6">
        <v>29464280</v>
      </c>
    </row>
    <row r="269" spans="1:5">
      <c r="A269" s="2" t="s">
        <v>1139</v>
      </c>
      <c r="B269" s="4" t="s">
        <v>6</v>
      </c>
      <c r="C269" s="4" t="s">
        <v>6</v>
      </c>
      <c r="D269" s="4" t="s">
        <v>6</v>
      </c>
      <c r="E269" s="4" t="s">
        <v>6</v>
      </c>
    </row>
    <row r="270" spans="1:5" ht="30">
      <c r="A270" s="3" t="s">
        <v>1675</v>
      </c>
      <c r="B270" s="4" t="s">
        <v>6</v>
      </c>
      <c r="C270" s="4" t="s">
        <v>6</v>
      </c>
      <c r="D270" s="4" t="s">
        <v>6</v>
      </c>
      <c r="E270" s="4" t="s">
        <v>6</v>
      </c>
    </row>
    <row r="271" spans="1:5">
      <c r="A271" s="2" t="s">
        <v>1687</v>
      </c>
      <c r="B271" s="297">
        <v>1</v>
      </c>
      <c r="C271" s="4" t="s">
        <v>6</v>
      </c>
      <c r="D271" s="4" t="s">
        <v>6</v>
      </c>
      <c r="E271" s="297">
        <v>1</v>
      </c>
    </row>
    <row r="272" spans="1:5">
      <c r="A272" s="2" t="s">
        <v>1676</v>
      </c>
      <c r="B272" s="4" t="s">
        <v>6</v>
      </c>
      <c r="C272" s="4" t="s">
        <v>6</v>
      </c>
      <c r="D272" s="4" t="s">
        <v>6</v>
      </c>
      <c r="E272" s="6">
        <v>12614683</v>
      </c>
    </row>
    <row r="273" spans="1:5">
      <c r="A273" s="3" t="s">
        <v>1677</v>
      </c>
      <c r="B273" s="4" t="s">
        <v>6</v>
      </c>
      <c r="C273" s="4" t="s">
        <v>6</v>
      </c>
      <c r="D273" s="4" t="s">
        <v>6</v>
      </c>
      <c r="E273" s="4" t="s">
        <v>6</v>
      </c>
    </row>
    <row r="274" spans="1:5">
      <c r="A274" s="2" t="s">
        <v>34</v>
      </c>
      <c r="B274" s="6">
        <v>1860351</v>
      </c>
      <c r="C274" s="4" t="s">
        <v>6</v>
      </c>
      <c r="D274" s="4" t="s">
        <v>6</v>
      </c>
      <c r="E274" s="6">
        <v>1860351</v>
      </c>
    </row>
    <row r="275" spans="1:5">
      <c r="A275" s="2" t="s">
        <v>1678</v>
      </c>
      <c r="B275" s="6">
        <v>17375907</v>
      </c>
      <c r="C275" s="4" t="s">
        <v>6</v>
      </c>
      <c r="D275" s="4" t="s">
        <v>6</v>
      </c>
      <c r="E275" s="6">
        <v>17375907</v>
      </c>
    </row>
    <row r="276" spans="1:5">
      <c r="A276" s="2" t="s">
        <v>102</v>
      </c>
      <c r="B276" s="6">
        <v>19236258</v>
      </c>
      <c r="C276" s="4" t="s">
        <v>6</v>
      </c>
      <c r="D276" s="4" t="s">
        <v>6</v>
      </c>
      <c r="E276" s="6">
        <v>19236258</v>
      </c>
    </row>
    <row r="277" spans="1:5" ht="30">
      <c r="A277" s="2" t="s">
        <v>1679</v>
      </c>
      <c r="B277" s="6">
        <v>410185</v>
      </c>
      <c r="C277" s="4" t="s">
        <v>6</v>
      </c>
      <c r="D277" s="4" t="s">
        <v>6</v>
      </c>
      <c r="E277" s="6">
        <v>410185</v>
      </c>
    </row>
    <row r="278" spans="1:5" ht="30">
      <c r="A278" s="3" t="s">
        <v>1680</v>
      </c>
      <c r="B278" s="4" t="s">
        <v>6</v>
      </c>
      <c r="C278" s="4" t="s">
        <v>6</v>
      </c>
      <c r="D278" s="4" t="s">
        <v>6</v>
      </c>
      <c r="E278" s="4" t="s">
        <v>6</v>
      </c>
    </row>
    <row r="279" spans="1:5">
      <c r="A279" s="2" t="s">
        <v>34</v>
      </c>
      <c r="B279" s="6">
        <v>1860351</v>
      </c>
      <c r="C279" s="4" t="s">
        <v>6</v>
      </c>
      <c r="D279" s="4" t="s">
        <v>6</v>
      </c>
      <c r="E279" s="6">
        <v>1860351</v>
      </c>
    </row>
    <row r="280" spans="1:5">
      <c r="A280" s="2" t="s">
        <v>1681</v>
      </c>
      <c r="B280" s="6">
        <v>17330932</v>
      </c>
      <c r="C280" s="4" t="s">
        <v>6</v>
      </c>
      <c r="D280" s="4" t="s">
        <v>6</v>
      </c>
      <c r="E280" s="6">
        <v>17330932</v>
      </c>
    </row>
    <row r="281" spans="1:5">
      <c r="A281" s="2" t="s">
        <v>102</v>
      </c>
      <c r="B281" s="6">
        <v>19191283</v>
      </c>
      <c r="C281" s="4" t="s">
        <v>6</v>
      </c>
      <c r="D281" s="4" t="s">
        <v>6</v>
      </c>
      <c r="E281" s="6">
        <v>19191283</v>
      </c>
    </row>
    <row r="282" spans="1:5" ht="30">
      <c r="A282" s="2" t="s">
        <v>1682</v>
      </c>
      <c r="B282" s="6">
        <v>-991542</v>
      </c>
      <c r="C282" s="4" t="s">
        <v>6</v>
      </c>
      <c r="D282" s="4" t="s">
        <v>6</v>
      </c>
      <c r="E282" s="6">
        <v>-991542</v>
      </c>
    </row>
    <row r="283" spans="1:5">
      <c r="A283" s="3" t="s">
        <v>1685</v>
      </c>
      <c r="B283" s="4" t="s">
        <v>6</v>
      </c>
      <c r="C283" s="4" t="s">
        <v>6</v>
      </c>
      <c r="D283" s="4" t="s">
        <v>6</v>
      </c>
      <c r="E283" s="4" t="s">
        <v>6</v>
      </c>
    </row>
    <row r="284" spans="1:5">
      <c r="A284" s="2" t="s">
        <v>969</v>
      </c>
      <c r="B284" s="4" t="s">
        <v>6</v>
      </c>
      <c r="C284" s="4" t="s">
        <v>6</v>
      </c>
      <c r="D284" s="4" t="s">
        <v>6</v>
      </c>
      <c r="E284" s="6">
        <v>19191283</v>
      </c>
    </row>
    <row r="285" spans="1:5">
      <c r="A285" s="2" t="s">
        <v>976</v>
      </c>
      <c r="B285" s="6">
        <v>19191283</v>
      </c>
      <c r="C285" s="4" t="s">
        <v>6</v>
      </c>
      <c r="D285" s="4" t="s">
        <v>6</v>
      </c>
      <c r="E285" s="6">
        <v>19191283</v>
      </c>
    </row>
    <row r="286" spans="1:5">
      <c r="A286" s="2" t="s">
        <v>1141</v>
      </c>
      <c r="B286" s="4" t="s">
        <v>6</v>
      </c>
      <c r="C286" s="4" t="s">
        <v>6</v>
      </c>
      <c r="D286" s="4" t="s">
        <v>6</v>
      </c>
      <c r="E286" s="4" t="s">
        <v>6</v>
      </c>
    </row>
    <row r="287" spans="1:5" ht="30">
      <c r="A287" s="3" t="s">
        <v>1675</v>
      </c>
      <c r="B287" s="4" t="s">
        <v>6</v>
      </c>
      <c r="C287" s="4" t="s">
        <v>6</v>
      </c>
      <c r="D287" s="4" t="s">
        <v>6</v>
      </c>
      <c r="E287" s="4" t="s">
        <v>6</v>
      </c>
    </row>
    <row r="288" spans="1:5">
      <c r="A288" s="2" t="s">
        <v>1687</v>
      </c>
      <c r="B288" s="297">
        <v>1</v>
      </c>
      <c r="C288" s="4" t="s">
        <v>6</v>
      </c>
      <c r="D288" s="4" t="s">
        <v>6</v>
      </c>
      <c r="E288" s="297">
        <v>1</v>
      </c>
    </row>
    <row r="289" spans="1:5">
      <c r="A289" s="2" t="s">
        <v>1676</v>
      </c>
      <c r="B289" s="4" t="s">
        <v>6</v>
      </c>
      <c r="C289" s="4" t="s">
        <v>6</v>
      </c>
      <c r="D289" s="4" t="s">
        <v>6</v>
      </c>
      <c r="E289" s="6">
        <v>10244494</v>
      </c>
    </row>
    <row r="290" spans="1:5">
      <c r="A290" s="3" t="s">
        <v>1677</v>
      </c>
      <c r="B290" s="4" t="s">
        <v>6</v>
      </c>
      <c r="C290" s="4" t="s">
        <v>6</v>
      </c>
      <c r="D290" s="4" t="s">
        <v>6</v>
      </c>
      <c r="E290" s="4" t="s">
        <v>6</v>
      </c>
    </row>
    <row r="291" spans="1:5">
      <c r="A291" s="2" t="s">
        <v>34</v>
      </c>
      <c r="B291" s="6">
        <v>724771</v>
      </c>
      <c r="C291" s="4" t="s">
        <v>6</v>
      </c>
      <c r="D291" s="4" t="s">
        <v>6</v>
      </c>
      <c r="E291" s="6">
        <v>724771</v>
      </c>
    </row>
    <row r="292" spans="1:5">
      <c r="A292" s="2" t="s">
        <v>1678</v>
      </c>
      <c r="B292" s="6">
        <v>14375229</v>
      </c>
      <c r="C292" s="4" t="s">
        <v>6</v>
      </c>
      <c r="D292" s="4" t="s">
        <v>6</v>
      </c>
      <c r="E292" s="6">
        <v>14375229</v>
      </c>
    </row>
    <row r="293" spans="1:5">
      <c r="A293" s="2" t="s">
        <v>102</v>
      </c>
      <c r="B293" s="6">
        <v>15100000</v>
      </c>
      <c r="C293" s="4" t="s">
        <v>6</v>
      </c>
      <c r="D293" s="4" t="s">
        <v>6</v>
      </c>
      <c r="E293" s="6">
        <v>15100000</v>
      </c>
    </row>
    <row r="294" spans="1:5" ht="30">
      <c r="A294" s="2" t="s">
        <v>1679</v>
      </c>
      <c r="B294" s="6">
        <v>131885</v>
      </c>
      <c r="C294" s="4" t="s">
        <v>6</v>
      </c>
      <c r="D294" s="4" t="s">
        <v>6</v>
      </c>
      <c r="E294" s="6">
        <v>131885</v>
      </c>
    </row>
    <row r="295" spans="1:5" ht="30">
      <c r="A295" s="3" t="s">
        <v>1680</v>
      </c>
      <c r="B295" s="4" t="s">
        <v>6</v>
      </c>
      <c r="C295" s="4" t="s">
        <v>6</v>
      </c>
      <c r="D295" s="4" t="s">
        <v>6</v>
      </c>
      <c r="E295" s="4" t="s">
        <v>6</v>
      </c>
    </row>
    <row r="296" spans="1:5">
      <c r="A296" s="2" t="s">
        <v>34</v>
      </c>
      <c r="B296" s="6">
        <v>724771</v>
      </c>
      <c r="C296" s="4" t="s">
        <v>6</v>
      </c>
      <c r="D296" s="4" t="s">
        <v>6</v>
      </c>
      <c r="E296" s="6">
        <v>724771</v>
      </c>
    </row>
    <row r="297" spans="1:5">
      <c r="A297" s="2" t="s">
        <v>1681</v>
      </c>
      <c r="B297" s="6">
        <v>14246525</v>
      </c>
      <c r="C297" s="4" t="s">
        <v>6</v>
      </c>
      <c r="D297" s="4" t="s">
        <v>6</v>
      </c>
      <c r="E297" s="6">
        <v>14246525</v>
      </c>
    </row>
    <row r="298" spans="1:5">
      <c r="A298" s="2" t="s">
        <v>102</v>
      </c>
      <c r="B298" s="6">
        <v>14971296</v>
      </c>
      <c r="C298" s="4" t="s">
        <v>6</v>
      </c>
      <c r="D298" s="4" t="s">
        <v>6</v>
      </c>
      <c r="E298" s="6">
        <v>14971296</v>
      </c>
    </row>
    <row r="299" spans="1:5" ht="30">
      <c r="A299" s="2" t="s">
        <v>1682</v>
      </c>
      <c r="B299" s="6">
        <v>-739347</v>
      </c>
      <c r="C299" s="4" t="s">
        <v>6</v>
      </c>
      <c r="D299" s="4" t="s">
        <v>6</v>
      </c>
      <c r="E299" s="6">
        <v>-739347</v>
      </c>
    </row>
    <row r="300" spans="1:5">
      <c r="A300" s="3" t="s">
        <v>1685</v>
      </c>
      <c r="B300" s="4" t="s">
        <v>6</v>
      </c>
      <c r="C300" s="4" t="s">
        <v>6</v>
      </c>
      <c r="D300" s="4" t="s">
        <v>6</v>
      </c>
      <c r="E300" s="4" t="s">
        <v>6</v>
      </c>
    </row>
    <row r="301" spans="1:5">
      <c r="A301" s="2" t="s">
        <v>969</v>
      </c>
      <c r="B301" s="4" t="s">
        <v>6</v>
      </c>
      <c r="C301" s="4" t="s">
        <v>6</v>
      </c>
      <c r="D301" s="4" t="s">
        <v>6</v>
      </c>
      <c r="E301" s="6">
        <v>14971296</v>
      </c>
    </row>
    <row r="302" spans="1:5">
      <c r="A302" s="2" t="s">
        <v>976</v>
      </c>
      <c r="B302" s="6">
        <v>14971296</v>
      </c>
      <c r="C302" s="4" t="s">
        <v>6</v>
      </c>
      <c r="D302" s="4" t="s">
        <v>6</v>
      </c>
      <c r="E302" s="6">
        <v>14971296</v>
      </c>
    </row>
    <row r="303" spans="1:5">
      <c r="A303" s="2" t="s">
        <v>1143</v>
      </c>
      <c r="B303" s="4" t="s">
        <v>6</v>
      </c>
      <c r="C303" s="4" t="s">
        <v>6</v>
      </c>
      <c r="D303" s="4" t="s">
        <v>6</v>
      </c>
      <c r="E303" s="4" t="s">
        <v>6</v>
      </c>
    </row>
    <row r="304" spans="1:5" ht="30">
      <c r="A304" s="3" t="s">
        <v>1675</v>
      </c>
      <c r="B304" s="4" t="s">
        <v>6</v>
      </c>
      <c r="C304" s="4" t="s">
        <v>6</v>
      </c>
      <c r="D304" s="4" t="s">
        <v>6</v>
      </c>
      <c r="E304" s="4" t="s">
        <v>6</v>
      </c>
    </row>
    <row r="305" spans="1:5">
      <c r="A305" s="2" t="s">
        <v>1687</v>
      </c>
      <c r="B305" s="297">
        <v>1</v>
      </c>
      <c r="C305" s="4" t="s">
        <v>6</v>
      </c>
      <c r="D305" s="4" t="s">
        <v>6</v>
      </c>
      <c r="E305" s="297">
        <v>1</v>
      </c>
    </row>
    <row r="306" spans="1:5">
      <c r="A306" s="2" t="s">
        <v>1676</v>
      </c>
      <c r="B306" s="4" t="s">
        <v>6</v>
      </c>
      <c r="C306" s="4" t="s">
        <v>6</v>
      </c>
      <c r="D306" s="4" t="s">
        <v>6</v>
      </c>
      <c r="E306" s="6">
        <v>13818616</v>
      </c>
    </row>
    <row r="307" spans="1:5">
      <c r="A307" s="3" t="s">
        <v>1677</v>
      </c>
      <c r="B307" s="4" t="s">
        <v>6</v>
      </c>
      <c r="C307" s="4" t="s">
        <v>6</v>
      </c>
      <c r="D307" s="4" t="s">
        <v>6</v>
      </c>
      <c r="E307" s="4" t="s">
        <v>6</v>
      </c>
    </row>
    <row r="308" spans="1:5">
      <c r="A308" s="2" t="s">
        <v>34</v>
      </c>
      <c r="B308" s="6">
        <v>1413437</v>
      </c>
      <c r="C308" s="4" t="s">
        <v>6</v>
      </c>
      <c r="D308" s="4" t="s">
        <v>6</v>
      </c>
      <c r="E308" s="6">
        <v>1413437</v>
      </c>
    </row>
    <row r="309" spans="1:5">
      <c r="A309" s="2" t="s">
        <v>1678</v>
      </c>
      <c r="B309" s="6">
        <v>18484692</v>
      </c>
      <c r="C309" s="4" t="s">
        <v>6</v>
      </c>
      <c r="D309" s="4" t="s">
        <v>6</v>
      </c>
      <c r="E309" s="6">
        <v>18484692</v>
      </c>
    </row>
    <row r="310" spans="1:5">
      <c r="A310" s="2" t="s">
        <v>102</v>
      </c>
      <c r="B310" s="6">
        <v>19898129</v>
      </c>
      <c r="C310" s="4" t="s">
        <v>6</v>
      </c>
      <c r="D310" s="4" t="s">
        <v>6</v>
      </c>
      <c r="E310" s="6">
        <v>19898129</v>
      </c>
    </row>
    <row r="311" spans="1:5" ht="30">
      <c r="A311" s="2" t="s">
        <v>1679</v>
      </c>
      <c r="B311" s="6">
        <v>224574</v>
      </c>
      <c r="C311" s="4" t="s">
        <v>6</v>
      </c>
      <c r="D311" s="4" t="s">
        <v>6</v>
      </c>
      <c r="E311" s="6">
        <v>224574</v>
      </c>
    </row>
    <row r="312" spans="1:5" ht="30">
      <c r="A312" s="3" t="s">
        <v>1680</v>
      </c>
      <c r="B312" s="4" t="s">
        <v>6</v>
      </c>
      <c r="C312" s="4" t="s">
        <v>6</v>
      </c>
      <c r="D312" s="4" t="s">
        <v>6</v>
      </c>
      <c r="E312" s="4" t="s">
        <v>6</v>
      </c>
    </row>
    <row r="313" spans="1:5">
      <c r="A313" s="2" t="s">
        <v>34</v>
      </c>
      <c r="B313" s="6">
        <v>1413437</v>
      </c>
      <c r="C313" s="4" t="s">
        <v>6</v>
      </c>
      <c r="D313" s="4" t="s">
        <v>6</v>
      </c>
      <c r="E313" s="6">
        <v>1413437</v>
      </c>
    </row>
    <row r="314" spans="1:5">
      <c r="A314" s="2" t="s">
        <v>1681</v>
      </c>
      <c r="B314" s="6">
        <v>18303945</v>
      </c>
      <c r="C314" s="4" t="s">
        <v>6</v>
      </c>
      <c r="D314" s="4" t="s">
        <v>6</v>
      </c>
      <c r="E314" s="6">
        <v>18303945</v>
      </c>
    </row>
    <row r="315" spans="1:5">
      <c r="A315" s="2" t="s">
        <v>102</v>
      </c>
      <c r="B315" s="6">
        <v>19717382</v>
      </c>
      <c r="C315" s="4" t="s">
        <v>6</v>
      </c>
      <c r="D315" s="4" t="s">
        <v>6</v>
      </c>
      <c r="E315" s="6">
        <v>19717382</v>
      </c>
    </row>
    <row r="316" spans="1:5" ht="30">
      <c r="A316" s="2" t="s">
        <v>1682</v>
      </c>
      <c r="B316" s="6">
        <v>-906456</v>
      </c>
      <c r="C316" s="4" t="s">
        <v>6</v>
      </c>
      <c r="D316" s="4" t="s">
        <v>6</v>
      </c>
      <c r="E316" s="6">
        <v>-906456</v>
      </c>
    </row>
    <row r="317" spans="1:5">
      <c r="A317" s="3" t="s">
        <v>1685</v>
      </c>
      <c r="B317" s="4" t="s">
        <v>6</v>
      </c>
      <c r="C317" s="4" t="s">
        <v>6</v>
      </c>
      <c r="D317" s="4" t="s">
        <v>6</v>
      </c>
      <c r="E317" s="4" t="s">
        <v>6</v>
      </c>
    </row>
    <row r="318" spans="1:5">
      <c r="A318" s="2" t="s">
        <v>969</v>
      </c>
      <c r="B318" s="4" t="s">
        <v>6</v>
      </c>
      <c r="C318" s="4" t="s">
        <v>6</v>
      </c>
      <c r="D318" s="4" t="s">
        <v>6</v>
      </c>
      <c r="E318" s="6">
        <v>19717382</v>
      </c>
    </row>
    <row r="319" spans="1:5">
      <c r="A319" s="2" t="s">
        <v>976</v>
      </c>
      <c r="B319" s="6">
        <v>19717382</v>
      </c>
      <c r="C319" s="4" t="s">
        <v>6</v>
      </c>
      <c r="D319" s="4" t="s">
        <v>6</v>
      </c>
      <c r="E319" s="6">
        <v>19717382</v>
      </c>
    </row>
    <row r="320" spans="1:5">
      <c r="A320" s="2" t="s">
        <v>1145</v>
      </c>
      <c r="B320" s="4" t="s">
        <v>6</v>
      </c>
      <c r="C320" s="4" t="s">
        <v>6</v>
      </c>
      <c r="D320" s="4" t="s">
        <v>6</v>
      </c>
      <c r="E320" s="4" t="s">
        <v>6</v>
      </c>
    </row>
    <row r="321" spans="1:5" ht="30">
      <c r="A321" s="3" t="s">
        <v>1675</v>
      </c>
      <c r="B321" s="4" t="s">
        <v>6</v>
      </c>
      <c r="C321" s="4" t="s">
        <v>6</v>
      </c>
      <c r="D321" s="4" t="s">
        <v>6</v>
      </c>
      <c r="E321" s="4" t="s">
        <v>6</v>
      </c>
    </row>
    <row r="322" spans="1:5">
      <c r="A322" s="2" t="s">
        <v>1687</v>
      </c>
      <c r="B322" s="297">
        <v>1</v>
      </c>
      <c r="C322" s="4" t="s">
        <v>6</v>
      </c>
      <c r="D322" s="4" t="s">
        <v>6</v>
      </c>
      <c r="E322" s="297">
        <v>1</v>
      </c>
    </row>
    <row r="323" spans="1:5">
      <c r="A323" s="2" t="s">
        <v>1676</v>
      </c>
      <c r="B323" s="4" t="s">
        <v>6</v>
      </c>
      <c r="C323" s="4" t="s">
        <v>6</v>
      </c>
      <c r="D323" s="4" t="s">
        <v>6</v>
      </c>
      <c r="E323" s="4">
        <v>0</v>
      </c>
    </row>
    <row r="324" spans="1:5">
      <c r="A324" s="3" t="s">
        <v>1677</v>
      </c>
      <c r="B324" s="4" t="s">
        <v>6</v>
      </c>
      <c r="C324" s="4" t="s">
        <v>6</v>
      </c>
      <c r="D324" s="4" t="s">
        <v>6</v>
      </c>
      <c r="E324" s="4" t="s">
        <v>6</v>
      </c>
    </row>
    <row r="325" spans="1:5">
      <c r="A325" s="2" t="s">
        <v>34</v>
      </c>
      <c r="B325" s="6">
        <v>939537</v>
      </c>
      <c r="C325" s="4" t="s">
        <v>6</v>
      </c>
      <c r="D325" s="4" t="s">
        <v>6</v>
      </c>
      <c r="E325" s="6">
        <v>939537</v>
      </c>
    </row>
    <row r="326" spans="1:5">
      <c r="A326" s="2" t="s">
        <v>1678</v>
      </c>
      <c r="B326" s="6">
        <v>15560463</v>
      </c>
      <c r="C326" s="4" t="s">
        <v>6</v>
      </c>
      <c r="D326" s="4" t="s">
        <v>6</v>
      </c>
      <c r="E326" s="6">
        <v>15560463</v>
      </c>
    </row>
    <row r="327" spans="1:5">
      <c r="A327" s="2" t="s">
        <v>102</v>
      </c>
      <c r="B327" s="6">
        <v>16500000</v>
      </c>
      <c r="C327" s="4" t="s">
        <v>6</v>
      </c>
      <c r="D327" s="4" t="s">
        <v>6</v>
      </c>
      <c r="E327" s="6">
        <v>16500000</v>
      </c>
    </row>
    <row r="328" spans="1:5" ht="30">
      <c r="A328" s="2" t="s">
        <v>1679</v>
      </c>
      <c r="B328" s="6">
        <v>62019</v>
      </c>
      <c r="C328" s="4" t="s">
        <v>6</v>
      </c>
      <c r="D328" s="4" t="s">
        <v>6</v>
      </c>
      <c r="E328" s="6">
        <v>62019</v>
      </c>
    </row>
    <row r="329" spans="1:5" ht="30">
      <c r="A329" s="3" t="s">
        <v>1680</v>
      </c>
      <c r="B329" s="4" t="s">
        <v>6</v>
      </c>
      <c r="C329" s="4" t="s">
        <v>6</v>
      </c>
      <c r="D329" s="4" t="s">
        <v>6</v>
      </c>
      <c r="E329" s="4" t="s">
        <v>6</v>
      </c>
    </row>
    <row r="330" spans="1:5">
      <c r="A330" s="2" t="s">
        <v>34</v>
      </c>
      <c r="B330" s="6">
        <v>939537</v>
      </c>
      <c r="C330" s="4" t="s">
        <v>6</v>
      </c>
      <c r="D330" s="4" t="s">
        <v>6</v>
      </c>
      <c r="E330" s="6">
        <v>939537</v>
      </c>
    </row>
    <row r="331" spans="1:5">
      <c r="A331" s="2" t="s">
        <v>1681</v>
      </c>
      <c r="B331" s="6">
        <v>15278467</v>
      </c>
      <c r="C331" s="4" t="s">
        <v>6</v>
      </c>
      <c r="D331" s="4" t="s">
        <v>6</v>
      </c>
      <c r="E331" s="6">
        <v>15278467</v>
      </c>
    </row>
    <row r="332" spans="1:5">
      <c r="A332" s="2" t="s">
        <v>102</v>
      </c>
      <c r="B332" s="6">
        <v>16218004</v>
      </c>
      <c r="C332" s="4" t="s">
        <v>6</v>
      </c>
      <c r="D332" s="4" t="s">
        <v>6</v>
      </c>
      <c r="E332" s="6">
        <v>16218004</v>
      </c>
    </row>
    <row r="333" spans="1:5" ht="30">
      <c r="A333" s="2" t="s">
        <v>1682</v>
      </c>
      <c r="B333" s="6">
        <v>-800236</v>
      </c>
      <c r="C333" s="4" t="s">
        <v>6</v>
      </c>
      <c r="D333" s="4" t="s">
        <v>6</v>
      </c>
      <c r="E333" s="6">
        <v>-800236</v>
      </c>
    </row>
    <row r="334" spans="1:5">
      <c r="A334" s="3" t="s">
        <v>1685</v>
      </c>
      <c r="B334" s="4" t="s">
        <v>6</v>
      </c>
      <c r="C334" s="4" t="s">
        <v>6</v>
      </c>
      <c r="D334" s="4" t="s">
        <v>6</v>
      </c>
      <c r="E334" s="4" t="s">
        <v>6</v>
      </c>
    </row>
    <row r="335" spans="1:5">
      <c r="A335" s="2" t="s">
        <v>969</v>
      </c>
      <c r="B335" s="4" t="s">
        <v>6</v>
      </c>
      <c r="C335" s="4" t="s">
        <v>6</v>
      </c>
      <c r="D335" s="4" t="s">
        <v>6</v>
      </c>
      <c r="E335" s="6">
        <v>16218004</v>
      </c>
    </row>
    <row r="336" spans="1:5">
      <c r="A336" s="2" t="s">
        <v>976</v>
      </c>
      <c r="B336" s="6">
        <v>16218004</v>
      </c>
      <c r="C336" s="4" t="s">
        <v>6</v>
      </c>
      <c r="D336" s="4" t="s">
        <v>6</v>
      </c>
      <c r="E336" s="6">
        <v>16218004</v>
      </c>
    </row>
    <row r="337" spans="1:5">
      <c r="A337" s="2" t="s">
        <v>1148</v>
      </c>
      <c r="B337" s="4" t="s">
        <v>6</v>
      </c>
      <c r="C337" s="4" t="s">
        <v>6</v>
      </c>
      <c r="D337" s="4" t="s">
        <v>6</v>
      </c>
      <c r="E337" s="4" t="s">
        <v>6</v>
      </c>
    </row>
    <row r="338" spans="1:5" ht="30">
      <c r="A338" s="3" t="s">
        <v>1675</v>
      </c>
      <c r="B338" s="4" t="s">
        <v>6</v>
      </c>
      <c r="C338" s="4" t="s">
        <v>6</v>
      </c>
      <c r="D338" s="4" t="s">
        <v>6</v>
      </c>
      <c r="E338" s="4" t="s">
        <v>6</v>
      </c>
    </row>
    <row r="339" spans="1:5">
      <c r="A339" s="2" t="s">
        <v>1687</v>
      </c>
      <c r="B339" s="297">
        <v>1</v>
      </c>
      <c r="C339" s="4" t="s">
        <v>6</v>
      </c>
      <c r="D339" s="4" t="s">
        <v>6</v>
      </c>
      <c r="E339" s="297">
        <v>1</v>
      </c>
    </row>
    <row r="340" spans="1:5">
      <c r="A340" s="2" t="s">
        <v>1676</v>
      </c>
      <c r="B340" s="4" t="s">
        <v>6</v>
      </c>
      <c r="C340" s="4" t="s">
        <v>6</v>
      </c>
      <c r="D340" s="4" t="s">
        <v>6</v>
      </c>
      <c r="E340" s="6">
        <v>16749262</v>
      </c>
    </row>
    <row r="341" spans="1:5">
      <c r="A341" s="3" t="s">
        <v>1677</v>
      </c>
      <c r="B341" s="4" t="s">
        <v>6</v>
      </c>
      <c r="C341" s="4" t="s">
        <v>6</v>
      </c>
      <c r="D341" s="4" t="s">
        <v>6</v>
      </c>
      <c r="E341" s="4" t="s">
        <v>6</v>
      </c>
    </row>
    <row r="342" spans="1:5">
      <c r="A342" s="2" t="s">
        <v>34</v>
      </c>
      <c r="B342" s="6">
        <v>1536795</v>
      </c>
      <c r="C342" s="4" t="s">
        <v>6</v>
      </c>
      <c r="D342" s="4" t="s">
        <v>6</v>
      </c>
      <c r="E342" s="6">
        <v>1536795</v>
      </c>
    </row>
    <row r="343" spans="1:5">
      <c r="A343" s="2" t="s">
        <v>1678</v>
      </c>
      <c r="B343" s="6">
        <v>22639028</v>
      </c>
      <c r="C343" s="4" t="s">
        <v>6</v>
      </c>
      <c r="D343" s="4" t="s">
        <v>6</v>
      </c>
      <c r="E343" s="6">
        <v>22639028</v>
      </c>
    </row>
    <row r="344" spans="1:5">
      <c r="A344" s="2" t="s">
        <v>102</v>
      </c>
      <c r="B344" s="6">
        <v>24175823</v>
      </c>
      <c r="C344" s="4" t="s">
        <v>6</v>
      </c>
      <c r="D344" s="4" t="s">
        <v>6</v>
      </c>
      <c r="E344" s="6">
        <v>24175823</v>
      </c>
    </row>
    <row r="345" spans="1:5" ht="30">
      <c r="A345" s="2" t="s">
        <v>1679</v>
      </c>
      <c r="B345" s="6">
        <v>52484</v>
      </c>
      <c r="C345" s="4" t="s">
        <v>6</v>
      </c>
      <c r="D345" s="4" t="s">
        <v>6</v>
      </c>
      <c r="E345" s="6">
        <v>52484</v>
      </c>
    </row>
    <row r="346" spans="1:5" ht="30">
      <c r="A346" s="3" t="s">
        <v>1680</v>
      </c>
      <c r="B346" s="4" t="s">
        <v>6</v>
      </c>
      <c r="C346" s="4" t="s">
        <v>6</v>
      </c>
      <c r="D346" s="4" t="s">
        <v>6</v>
      </c>
      <c r="E346" s="4" t="s">
        <v>6</v>
      </c>
    </row>
    <row r="347" spans="1:5">
      <c r="A347" s="2" t="s">
        <v>34</v>
      </c>
      <c r="B347" s="6">
        <v>1536795</v>
      </c>
      <c r="C347" s="4" t="s">
        <v>6</v>
      </c>
      <c r="D347" s="4" t="s">
        <v>6</v>
      </c>
      <c r="E347" s="6">
        <v>1536795</v>
      </c>
    </row>
    <row r="348" spans="1:5">
      <c r="A348" s="2" t="s">
        <v>1681</v>
      </c>
      <c r="B348" s="6">
        <v>22242860</v>
      </c>
      <c r="C348" s="4" t="s">
        <v>6</v>
      </c>
      <c r="D348" s="4" t="s">
        <v>6</v>
      </c>
      <c r="E348" s="6">
        <v>22242860</v>
      </c>
    </row>
    <row r="349" spans="1:5">
      <c r="A349" s="2" t="s">
        <v>102</v>
      </c>
      <c r="B349" s="6">
        <v>23779655</v>
      </c>
      <c r="C349" s="4" t="s">
        <v>6</v>
      </c>
      <c r="D349" s="4" t="s">
        <v>6</v>
      </c>
      <c r="E349" s="6">
        <v>23779655</v>
      </c>
    </row>
    <row r="350" spans="1:5" ht="30">
      <c r="A350" s="2" t="s">
        <v>1682</v>
      </c>
      <c r="B350" s="6">
        <v>-1081388</v>
      </c>
      <c r="C350" s="4" t="s">
        <v>6</v>
      </c>
      <c r="D350" s="4" t="s">
        <v>6</v>
      </c>
      <c r="E350" s="6">
        <v>-1081388</v>
      </c>
    </row>
    <row r="351" spans="1:5">
      <c r="A351" s="3" t="s">
        <v>1685</v>
      </c>
      <c r="B351" s="4" t="s">
        <v>6</v>
      </c>
      <c r="C351" s="4" t="s">
        <v>6</v>
      </c>
      <c r="D351" s="4" t="s">
        <v>6</v>
      </c>
      <c r="E351" s="4" t="s">
        <v>6</v>
      </c>
    </row>
    <row r="352" spans="1:5">
      <c r="A352" s="2" t="s">
        <v>969</v>
      </c>
      <c r="B352" s="4" t="s">
        <v>6</v>
      </c>
      <c r="C352" s="4" t="s">
        <v>6</v>
      </c>
      <c r="D352" s="4" t="s">
        <v>6</v>
      </c>
      <c r="E352" s="6">
        <v>23779655</v>
      </c>
    </row>
    <row r="353" spans="1:5">
      <c r="A353" s="2" t="s">
        <v>976</v>
      </c>
      <c r="B353" s="6">
        <v>23779655</v>
      </c>
      <c r="C353" s="4" t="s">
        <v>6</v>
      </c>
      <c r="D353" s="4" t="s">
        <v>6</v>
      </c>
      <c r="E353" s="6">
        <v>23779655</v>
      </c>
    </row>
    <row r="354" spans="1:5">
      <c r="A354" s="2" t="s">
        <v>1150</v>
      </c>
      <c r="B354" s="4" t="s">
        <v>6</v>
      </c>
      <c r="C354" s="4" t="s">
        <v>6</v>
      </c>
      <c r="D354" s="4" t="s">
        <v>6</v>
      </c>
      <c r="E354" s="4" t="s">
        <v>6</v>
      </c>
    </row>
    <row r="355" spans="1:5" ht="30">
      <c r="A355" s="3" t="s">
        <v>1675</v>
      </c>
      <c r="B355" s="4" t="s">
        <v>6</v>
      </c>
      <c r="C355" s="4" t="s">
        <v>6</v>
      </c>
      <c r="D355" s="4" t="s">
        <v>6</v>
      </c>
      <c r="E355" s="4" t="s">
        <v>6</v>
      </c>
    </row>
    <row r="356" spans="1:5">
      <c r="A356" s="2" t="s">
        <v>1687</v>
      </c>
      <c r="B356" s="297">
        <v>1</v>
      </c>
      <c r="C356" s="4" t="s">
        <v>6</v>
      </c>
      <c r="D356" s="4" t="s">
        <v>6</v>
      </c>
      <c r="E356" s="297">
        <v>1</v>
      </c>
    </row>
    <row r="357" spans="1:5">
      <c r="A357" s="2" t="s">
        <v>1676</v>
      </c>
      <c r="B357" s="4" t="s">
        <v>6</v>
      </c>
      <c r="C357" s="4" t="s">
        <v>6</v>
      </c>
      <c r="D357" s="4" t="s">
        <v>6</v>
      </c>
      <c r="E357" s="6">
        <v>15446452</v>
      </c>
    </row>
    <row r="358" spans="1:5">
      <c r="A358" s="3" t="s">
        <v>1677</v>
      </c>
      <c r="B358" s="4" t="s">
        <v>6</v>
      </c>
      <c r="C358" s="4" t="s">
        <v>6</v>
      </c>
      <c r="D358" s="4" t="s">
        <v>6</v>
      </c>
      <c r="E358" s="4" t="s">
        <v>6</v>
      </c>
    </row>
    <row r="359" spans="1:5">
      <c r="A359" s="2" t="s">
        <v>34</v>
      </c>
      <c r="B359" s="6">
        <v>1917909</v>
      </c>
      <c r="C359" s="4" t="s">
        <v>6</v>
      </c>
      <c r="D359" s="4" t="s">
        <v>6</v>
      </c>
      <c r="E359" s="6">
        <v>1917909</v>
      </c>
    </row>
    <row r="360" spans="1:5">
      <c r="A360" s="2" t="s">
        <v>1678</v>
      </c>
      <c r="B360" s="6">
        <v>20027929</v>
      </c>
      <c r="C360" s="4" t="s">
        <v>6</v>
      </c>
      <c r="D360" s="4" t="s">
        <v>6</v>
      </c>
      <c r="E360" s="6">
        <v>20027929</v>
      </c>
    </row>
    <row r="361" spans="1:5">
      <c r="A361" s="2" t="s">
        <v>102</v>
      </c>
      <c r="B361" s="6">
        <v>21945838</v>
      </c>
      <c r="C361" s="4" t="s">
        <v>6</v>
      </c>
      <c r="D361" s="4" t="s">
        <v>6</v>
      </c>
      <c r="E361" s="6">
        <v>21945838</v>
      </c>
    </row>
    <row r="362" spans="1:5" ht="30">
      <c r="A362" s="2" t="s">
        <v>1679</v>
      </c>
      <c r="B362" s="6">
        <v>37284</v>
      </c>
      <c r="C362" s="4" t="s">
        <v>6</v>
      </c>
      <c r="D362" s="4" t="s">
        <v>6</v>
      </c>
      <c r="E362" s="6">
        <v>37284</v>
      </c>
    </row>
    <row r="363" spans="1:5" ht="30">
      <c r="A363" s="3" t="s">
        <v>1680</v>
      </c>
      <c r="B363" s="4" t="s">
        <v>6</v>
      </c>
      <c r="C363" s="4" t="s">
        <v>6</v>
      </c>
      <c r="D363" s="4" t="s">
        <v>6</v>
      </c>
      <c r="E363" s="4" t="s">
        <v>6</v>
      </c>
    </row>
    <row r="364" spans="1:5">
      <c r="A364" s="2" t="s">
        <v>34</v>
      </c>
      <c r="B364" s="6">
        <v>1917909</v>
      </c>
      <c r="C364" s="4" t="s">
        <v>6</v>
      </c>
      <c r="D364" s="4" t="s">
        <v>6</v>
      </c>
      <c r="E364" s="6">
        <v>1917909</v>
      </c>
    </row>
    <row r="365" spans="1:5">
      <c r="A365" s="2" t="s">
        <v>1681</v>
      </c>
      <c r="B365" s="6">
        <v>19633335</v>
      </c>
      <c r="C365" s="4" t="s">
        <v>6</v>
      </c>
      <c r="D365" s="4" t="s">
        <v>6</v>
      </c>
      <c r="E365" s="6">
        <v>19633335</v>
      </c>
    </row>
    <row r="366" spans="1:5">
      <c r="A366" s="2" t="s">
        <v>102</v>
      </c>
      <c r="B366" s="6">
        <v>21551244</v>
      </c>
      <c r="C366" s="4" t="s">
        <v>6</v>
      </c>
      <c r="D366" s="4" t="s">
        <v>6</v>
      </c>
      <c r="E366" s="6">
        <v>21551244</v>
      </c>
    </row>
    <row r="367" spans="1:5" ht="30">
      <c r="A367" s="2" t="s">
        <v>1682</v>
      </c>
      <c r="B367" s="6">
        <v>-946475</v>
      </c>
      <c r="C367" s="4" t="s">
        <v>6</v>
      </c>
      <c r="D367" s="4" t="s">
        <v>6</v>
      </c>
      <c r="E367" s="6">
        <v>-946475</v>
      </c>
    </row>
    <row r="368" spans="1:5">
      <c r="A368" s="3" t="s">
        <v>1685</v>
      </c>
      <c r="B368" s="4" t="s">
        <v>6</v>
      </c>
      <c r="C368" s="4" t="s">
        <v>6</v>
      </c>
      <c r="D368" s="4" t="s">
        <v>6</v>
      </c>
      <c r="E368" s="4" t="s">
        <v>6</v>
      </c>
    </row>
    <row r="369" spans="1:5">
      <c r="A369" s="2" t="s">
        <v>969</v>
      </c>
      <c r="B369" s="4" t="s">
        <v>6</v>
      </c>
      <c r="C369" s="4" t="s">
        <v>6</v>
      </c>
      <c r="D369" s="4" t="s">
        <v>6</v>
      </c>
      <c r="E369" s="6">
        <v>21551244</v>
      </c>
    </row>
    <row r="370" spans="1:5">
      <c r="A370" s="2" t="s">
        <v>976</v>
      </c>
      <c r="B370" s="6">
        <v>21551244</v>
      </c>
      <c r="C370" s="4" t="s">
        <v>6</v>
      </c>
      <c r="D370" s="4" t="s">
        <v>6</v>
      </c>
      <c r="E370" s="6">
        <v>21551244</v>
      </c>
    </row>
    <row r="371" spans="1:5" ht="30">
      <c r="A371" s="2" t="s">
        <v>1152</v>
      </c>
      <c r="B371" s="4" t="s">
        <v>6</v>
      </c>
      <c r="C371" s="4" t="s">
        <v>6</v>
      </c>
      <c r="D371" s="4" t="s">
        <v>6</v>
      </c>
      <c r="E371" s="4" t="s">
        <v>6</v>
      </c>
    </row>
    <row r="372" spans="1:5" ht="30">
      <c r="A372" s="3" t="s">
        <v>1675</v>
      </c>
      <c r="B372" s="4" t="s">
        <v>6</v>
      </c>
      <c r="C372" s="4" t="s">
        <v>6</v>
      </c>
      <c r="D372" s="4" t="s">
        <v>6</v>
      </c>
      <c r="E372" s="4" t="s">
        <v>6</v>
      </c>
    </row>
    <row r="373" spans="1:5">
      <c r="A373" s="2" t="s">
        <v>1687</v>
      </c>
      <c r="B373" s="297">
        <v>1</v>
      </c>
      <c r="C373" s="4" t="s">
        <v>6</v>
      </c>
      <c r="D373" s="4" t="s">
        <v>6</v>
      </c>
      <c r="E373" s="297">
        <v>1</v>
      </c>
    </row>
    <row r="374" spans="1:5">
      <c r="A374" s="2" t="s">
        <v>1676</v>
      </c>
      <c r="B374" s="4" t="s">
        <v>6</v>
      </c>
      <c r="C374" s="4" t="s">
        <v>6</v>
      </c>
      <c r="D374" s="4" t="s">
        <v>6</v>
      </c>
      <c r="E374" s="4">
        <v>0</v>
      </c>
    </row>
    <row r="375" spans="1:5">
      <c r="A375" s="3" t="s">
        <v>1677</v>
      </c>
      <c r="B375" s="4" t="s">
        <v>6</v>
      </c>
      <c r="C375" s="4" t="s">
        <v>6</v>
      </c>
      <c r="D375" s="4" t="s">
        <v>6</v>
      </c>
      <c r="E375" s="4" t="s">
        <v>6</v>
      </c>
    </row>
    <row r="376" spans="1:5">
      <c r="A376" s="2" t="s">
        <v>34</v>
      </c>
      <c r="B376" s="6">
        <v>92255</v>
      </c>
      <c r="C376" s="4" t="s">
        <v>6</v>
      </c>
      <c r="D376" s="4" t="s">
        <v>6</v>
      </c>
      <c r="E376" s="6">
        <v>92255</v>
      </c>
    </row>
    <row r="377" spans="1:5">
      <c r="A377" s="2" t="s">
        <v>1678</v>
      </c>
      <c r="B377" s="6">
        <v>1282745</v>
      </c>
      <c r="C377" s="4" t="s">
        <v>6</v>
      </c>
      <c r="D377" s="4" t="s">
        <v>6</v>
      </c>
      <c r="E377" s="6">
        <v>1282745</v>
      </c>
    </row>
    <row r="378" spans="1:5">
      <c r="A378" s="2" t="s">
        <v>102</v>
      </c>
      <c r="B378" s="6">
        <v>1375000</v>
      </c>
      <c r="C378" s="4" t="s">
        <v>6</v>
      </c>
      <c r="D378" s="4" t="s">
        <v>6</v>
      </c>
      <c r="E378" s="6">
        <v>1375000</v>
      </c>
    </row>
    <row r="379" spans="1:5" ht="30">
      <c r="A379" s="2" t="s">
        <v>1679</v>
      </c>
      <c r="B379" s="6">
        <v>94699</v>
      </c>
      <c r="C379" s="4" t="s">
        <v>6</v>
      </c>
      <c r="D379" s="4" t="s">
        <v>6</v>
      </c>
      <c r="E379" s="6">
        <v>94699</v>
      </c>
    </row>
    <row r="380" spans="1:5" ht="30">
      <c r="A380" s="3" t="s">
        <v>1680</v>
      </c>
      <c r="B380" s="4" t="s">
        <v>6</v>
      </c>
      <c r="C380" s="4" t="s">
        <v>6</v>
      </c>
      <c r="D380" s="4" t="s">
        <v>6</v>
      </c>
      <c r="E380" s="4" t="s">
        <v>6</v>
      </c>
    </row>
    <row r="381" spans="1:5">
      <c r="A381" s="2" t="s">
        <v>34</v>
      </c>
      <c r="B381" s="6">
        <v>92255</v>
      </c>
      <c r="C381" s="4" t="s">
        <v>6</v>
      </c>
      <c r="D381" s="4" t="s">
        <v>6</v>
      </c>
      <c r="E381" s="6">
        <v>92255</v>
      </c>
    </row>
    <row r="382" spans="1:5">
      <c r="A382" s="2" t="s">
        <v>1681</v>
      </c>
      <c r="B382" s="6">
        <v>1350779</v>
      </c>
      <c r="C382" s="4" t="s">
        <v>6</v>
      </c>
      <c r="D382" s="4" t="s">
        <v>6</v>
      </c>
      <c r="E382" s="6">
        <v>1350779</v>
      </c>
    </row>
    <row r="383" spans="1:5">
      <c r="A383" s="2" t="s">
        <v>102</v>
      </c>
      <c r="B383" s="6">
        <v>1443034</v>
      </c>
      <c r="C383" s="4" t="s">
        <v>6</v>
      </c>
      <c r="D383" s="4" t="s">
        <v>6</v>
      </c>
      <c r="E383" s="6">
        <v>1443034</v>
      </c>
    </row>
    <row r="384" spans="1:5" ht="30">
      <c r="A384" s="2" t="s">
        <v>1682</v>
      </c>
      <c r="B384" s="6">
        <v>-64694</v>
      </c>
      <c r="C384" s="4" t="s">
        <v>6</v>
      </c>
      <c r="D384" s="4" t="s">
        <v>6</v>
      </c>
      <c r="E384" s="6">
        <v>-64694</v>
      </c>
    </row>
    <row r="385" spans="1:5">
      <c r="A385" s="3" t="s">
        <v>1685</v>
      </c>
      <c r="B385" s="4" t="s">
        <v>6</v>
      </c>
      <c r="C385" s="4" t="s">
        <v>6</v>
      </c>
      <c r="D385" s="4" t="s">
        <v>6</v>
      </c>
      <c r="E385" s="4" t="s">
        <v>6</v>
      </c>
    </row>
    <row r="386" spans="1:5">
      <c r="A386" s="2" t="s">
        <v>969</v>
      </c>
      <c r="B386" s="4" t="s">
        <v>6</v>
      </c>
      <c r="C386" s="4" t="s">
        <v>6</v>
      </c>
      <c r="D386" s="4" t="s">
        <v>6</v>
      </c>
      <c r="E386" s="6">
        <v>1443034</v>
      </c>
    </row>
    <row r="387" spans="1:5">
      <c r="A387" s="2" t="s">
        <v>976</v>
      </c>
      <c r="B387" s="6">
        <v>1443034</v>
      </c>
      <c r="C387" s="4" t="s">
        <v>6</v>
      </c>
      <c r="D387" s="4" t="s">
        <v>6</v>
      </c>
      <c r="E387" s="6">
        <v>1443034</v>
      </c>
    </row>
    <row r="388" spans="1:5">
      <c r="A388" s="2" t="s">
        <v>1154</v>
      </c>
      <c r="B388" s="4" t="s">
        <v>6</v>
      </c>
      <c r="C388" s="4" t="s">
        <v>6</v>
      </c>
      <c r="D388" s="4" t="s">
        <v>6</v>
      </c>
      <c r="E388" s="4" t="s">
        <v>6</v>
      </c>
    </row>
    <row r="389" spans="1:5" ht="30">
      <c r="A389" s="3" t="s">
        <v>1675</v>
      </c>
      <c r="B389" s="4" t="s">
        <v>6</v>
      </c>
      <c r="C389" s="4" t="s">
        <v>6</v>
      </c>
      <c r="D389" s="4" t="s">
        <v>6</v>
      </c>
      <c r="E389" s="4" t="s">
        <v>6</v>
      </c>
    </row>
    <row r="390" spans="1:5">
      <c r="A390" s="2" t="s">
        <v>1687</v>
      </c>
      <c r="B390" s="297">
        <v>1</v>
      </c>
      <c r="C390" s="4" t="s">
        <v>6</v>
      </c>
      <c r="D390" s="4" t="s">
        <v>6</v>
      </c>
      <c r="E390" s="297">
        <v>1</v>
      </c>
    </row>
    <row r="391" spans="1:5">
      <c r="A391" s="2" t="s">
        <v>1676</v>
      </c>
      <c r="B391" s="4" t="s">
        <v>6</v>
      </c>
      <c r="C391" s="4" t="s">
        <v>6</v>
      </c>
      <c r="D391" s="4" t="s">
        <v>6</v>
      </c>
      <c r="E391" s="6">
        <v>21680010</v>
      </c>
    </row>
    <row r="392" spans="1:5">
      <c r="A392" s="3" t="s">
        <v>1677</v>
      </c>
      <c r="B392" s="4" t="s">
        <v>6</v>
      </c>
      <c r="C392" s="4" t="s">
        <v>6</v>
      </c>
      <c r="D392" s="4" t="s">
        <v>6</v>
      </c>
      <c r="E392" s="4" t="s">
        <v>6</v>
      </c>
    </row>
    <row r="393" spans="1:5">
      <c r="A393" s="2" t="s">
        <v>34</v>
      </c>
      <c r="B393" s="6">
        <v>3819796</v>
      </c>
      <c r="C393" s="4" t="s">
        <v>6</v>
      </c>
      <c r="D393" s="4" t="s">
        <v>6</v>
      </c>
      <c r="E393" s="6">
        <v>3819796</v>
      </c>
    </row>
    <row r="394" spans="1:5">
      <c r="A394" s="2" t="s">
        <v>1678</v>
      </c>
      <c r="B394" s="6">
        <v>26970204</v>
      </c>
      <c r="C394" s="4" t="s">
        <v>6</v>
      </c>
      <c r="D394" s="4" t="s">
        <v>6</v>
      </c>
      <c r="E394" s="6">
        <v>26970204</v>
      </c>
    </row>
    <row r="395" spans="1:5">
      <c r="A395" s="2" t="s">
        <v>102</v>
      </c>
      <c r="B395" s="6">
        <v>30790000</v>
      </c>
      <c r="C395" s="4" t="s">
        <v>6</v>
      </c>
      <c r="D395" s="4" t="s">
        <v>6</v>
      </c>
      <c r="E395" s="6">
        <v>30790000</v>
      </c>
    </row>
    <row r="396" spans="1:5" ht="30">
      <c r="A396" s="2" t="s">
        <v>1679</v>
      </c>
      <c r="B396" s="6">
        <v>895962</v>
      </c>
      <c r="C396" s="4" t="s">
        <v>6</v>
      </c>
      <c r="D396" s="4" t="s">
        <v>6</v>
      </c>
      <c r="E396" s="6">
        <v>895962</v>
      </c>
    </row>
    <row r="397" spans="1:5" ht="30">
      <c r="A397" s="3" t="s">
        <v>1680</v>
      </c>
      <c r="B397" s="4" t="s">
        <v>6</v>
      </c>
      <c r="C397" s="4" t="s">
        <v>6</v>
      </c>
      <c r="D397" s="4" t="s">
        <v>6</v>
      </c>
      <c r="E397" s="4" t="s">
        <v>6</v>
      </c>
    </row>
    <row r="398" spans="1:5">
      <c r="A398" s="2" t="s">
        <v>34</v>
      </c>
      <c r="B398" s="6">
        <v>3819796</v>
      </c>
      <c r="C398" s="4" t="s">
        <v>6</v>
      </c>
      <c r="D398" s="4" t="s">
        <v>6</v>
      </c>
      <c r="E398" s="6">
        <v>3819796</v>
      </c>
    </row>
    <row r="399" spans="1:5">
      <c r="A399" s="2" t="s">
        <v>1681</v>
      </c>
      <c r="B399" s="6">
        <v>27130384</v>
      </c>
      <c r="C399" s="4" t="s">
        <v>6</v>
      </c>
      <c r="D399" s="4" t="s">
        <v>6</v>
      </c>
      <c r="E399" s="6">
        <v>27130384</v>
      </c>
    </row>
    <row r="400" spans="1:5">
      <c r="A400" s="2" t="s">
        <v>102</v>
      </c>
      <c r="B400" s="6">
        <v>30950180</v>
      </c>
      <c r="C400" s="4" t="s">
        <v>6</v>
      </c>
      <c r="D400" s="4" t="s">
        <v>6</v>
      </c>
      <c r="E400" s="6">
        <v>30950180</v>
      </c>
    </row>
    <row r="401" spans="1:5" ht="30">
      <c r="A401" s="2" t="s">
        <v>1682</v>
      </c>
      <c r="B401" s="6">
        <v>-1206074</v>
      </c>
      <c r="C401" s="4" t="s">
        <v>6</v>
      </c>
      <c r="D401" s="4" t="s">
        <v>6</v>
      </c>
      <c r="E401" s="6">
        <v>-1206074</v>
      </c>
    </row>
    <row r="402" spans="1:5">
      <c r="A402" s="3" t="s">
        <v>1685</v>
      </c>
      <c r="B402" s="4" t="s">
        <v>6</v>
      </c>
      <c r="C402" s="4" t="s">
        <v>6</v>
      </c>
      <c r="D402" s="4" t="s">
        <v>6</v>
      </c>
      <c r="E402" s="4" t="s">
        <v>6</v>
      </c>
    </row>
    <row r="403" spans="1:5">
      <c r="A403" s="2" t="s">
        <v>969</v>
      </c>
      <c r="B403" s="4" t="s">
        <v>6</v>
      </c>
      <c r="C403" s="4" t="s">
        <v>6</v>
      </c>
      <c r="D403" s="4" t="s">
        <v>6</v>
      </c>
      <c r="E403" s="6">
        <v>30950180</v>
      </c>
    </row>
    <row r="404" spans="1:5">
      <c r="A404" s="2" t="s">
        <v>976</v>
      </c>
      <c r="B404" s="6">
        <v>30950180</v>
      </c>
      <c r="C404" s="4" t="s">
        <v>6</v>
      </c>
      <c r="D404" s="4" t="s">
        <v>6</v>
      </c>
      <c r="E404" s="6">
        <v>30950180</v>
      </c>
    </row>
    <row r="405" spans="1:5">
      <c r="A405" s="2" t="s">
        <v>1156</v>
      </c>
      <c r="B405" s="4" t="s">
        <v>6</v>
      </c>
      <c r="C405" s="4" t="s">
        <v>6</v>
      </c>
      <c r="D405" s="4" t="s">
        <v>6</v>
      </c>
      <c r="E405" s="4" t="s">
        <v>6</v>
      </c>
    </row>
    <row r="406" spans="1:5" ht="30">
      <c r="A406" s="3" t="s">
        <v>1675</v>
      </c>
      <c r="B406" s="4" t="s">
        <v>6</v>
      </c>
      <c r="C406" s="4" t="s">
        <v>6</v>
      </c>
      <c r="D406" s="4" t="s">
        <v>6</v>
      </c>
      <c r="E406" s="4" t="s">
        <v>6</v>
      </c>
    </row>
    <row r="407" spans="1:5">
      <c r="A407" s="2" t="s">
        <v>1687</v>
      </c>
      <c r="B407" s="297">
        <v>1</v>
      </c>
      <c r="C407" s="4" t="s">
        <v>6</v>
      </c>
      <c r="D407" s="4" t="s">
        <v>6</v>
      </c>
      <c r="E407" s="297">
        <v>1</v>
      </c>
    </row>
    <row r="408" spans="1:5">
      <c r="A408" s="2" t="s">
        <v>1676</v>
      </c>
      <c r="B408" s="4" t="s">
        <v>6</v>
      </c>
      <c r="C408" s="4" t="s">
        <v>6</v>
      </c>
      <c r="D408" s="4" t="s">
        <v>6</v>
      </c>
      <c r="E408" s="6">
        <v>12562000</v>
      </c>
    </row>
    <row r="409" spans="1:5">
      <c r="A409" s="3" t="s">
        <v>1677</v>
      </c>
      <c r="B409" s="4" t="s">
        <v>6</v>
      </c>
      <c r="C409" s="4" t="s">
        <v>6</v>
      </c>
      <c r="D409" s="4" t="s">
        <v>6</v>
      </c>
      <c r="E409" s="4" t="s">
        <v>6</v>
      </c>
    </row>
    <row r="410" spans="1:5">
      <c r="A410" s="2" t="s">
        <v>34</v>
      </c>
      <c r="B410" s="6">
        <v>2094728</v>
      </c>
      <c r="C410" s="4" t="s">
        <v>6</v>
      </c>
      <c r="D410" s="4" t="s">
        <v>6</v>
      </c>
      <c r="E410" s="6">
        <v>2094728</v>
      </c>
    </row>
    <row r="411" spans="1:5">
      <c r="A411" s="2" t="s">
        <v>1678</v>
      </c>
      <c r="B411" s="6">
        <v>14655272</v>
      </c>
      <c r="C411" s="4" t="s">
        <v>6</v>
      </c>
      <c r="D411" s="4" t="s">
        <v>6</v>
      </c>
      <c r="E411" s="6">
        <v>14655272</v>
      </c>
    </row>
    <row r="412" spans="1:5">
      <c r="A412" s="2" t="s">
        <v>102</v>
      </c>
      <c r="B412" s="6">
        <v>16750000</v>
      </c>
      <c r="C412" s="4" t="s">
        <v>6</v>
      </c>
      <c r="D412" s="4" t="s">
        <v>6</v>
      </c>
      <c r="E412" s="6">
        <v>16750000</v>
      </c>
    </row>
    <row r="413" spans="1:5" ht="30">
      <c r="A413" s="2" t="s">
        <v>1679</v>
      </c>
      <c r="B413" s="6">
        <v>136505</v>
      </c>
      <c r="C413" s="4" t="s">
        <v>6</v>
      </c>
      <c r="D413" s="4" t="s">
        <v>6</v>
      </c>
      <c r="E413" s="6">
        <v>136505</v>
      </c>
    </row>
    <row r="414" spans="1:5" ht="30">
      <c r="A414" s="3" t="s">
        <v>1680</v>
      </c>
      <c r="B414" s="4" t="s">
        <v>6</v>
      </c>
      <c r="C414" s="4" t="s">
        <v>6</v>
      </c>
      <c r="D414" s="4" t="s">
        <v>6</v>
      </c>
      <c r="E414" s="4" t="s">
        <v>6</v>
      </c>
    </row>
    <row r="415" spans="1:5">
      <c r="A415" s="2" t="s">
        <v>34</v>
      </c>
      <c r="B415" s="6">
        <v>2094728</v>
      </c>
      <c r="C415" s="4" t="s">
        <v>6</v>
      </c>
      <c r="D415" s="4" t="s">
        <v>6</v>
      </c>
      <c r="E415" s="6">
        <v>2094728</v>
      </c>
    </row>
    <row r="416" spans="1:5">
      <c r="A416" s="2" t="s">
        <v>1681</v>
      </c>
      <c r="B416" s="6">
        <v>14389178</v>
      </c>
      <c r="C416" s="4" t="s">
        <v>6</v>
      </c>
      <c r="D416" s="4" t="s">
        <v>6</v>
      </c>
      <c r="E416" s="6">
        <v>14389178</v>
      </c>
    </row>
    <row r="417" spans="1:5">
      <c r="A417" s="2" t="s">
        <v>102</v>
      </c>
      <c r="B417" s="6">
        <v>16483906</v>
      </c>
      <c r="C417" s="4" t="s">
        <v>6</v>
      </c>
      <c r="D417" s="4" t="s">
        <v>6</v>
      </c>
      <c r="E417" s="6">
        <v>16483906</v>
      </c>
    </row>
    <row r="418" spans="1:5" ht="30">
      <c r="A418" s="2" t="s">
        <v>1682</v>
      </c>
      <c r="B418" s="6">
        <v>-617919</v>
      </c>
      <c r="C418" s="4" t="s">
        <v>6</v>
      </c>
      <c r="D418" s="4" t="s">
        <v>6</v>
      </c>
      <c r="E418" s="6">
        <v>-617919</v>
      </c>
    </row>
    <row r="419" spans="1:5">
      <c r="A419" s="3" t="s">
        <v>1685</v>
      </c>
      <c r="B419" s="4" t="s">
        <v>6</v>
      </c>
      <c r="C419" s="4" t="s">
        <v>6</v>
      </c>
      <c r="D419" s="4" t="s">
        <v>6</v>
      </c>
      <c r="E419" s="4" t="s">
        <v>6</v>
      </c>
    </row>
    <row r="420" spans="1:5">
      <c r="A420" s="2" t="s">
        <v>969</v>
      </c>
      <c r="B420" s="4" t="s">
        <v>6</v>
      </c>
      <c r="C420" s="4" t="s">
        <v>6</v>
      </c>
      <c r="D420" s="4" t="s">
        <v>6</v>
      </c>
      <c r="E420" s="6">
        <v>16483906</v>
      </c>
    </row>
    <row r="421" spans="1:5">
      <c r="A421" s="2" t="s">
        <v>976</v>
      </c>
      <c r="B421" s="6">
        <v>16483906</v>
      </c>
      <c r="C421" s="4" t="s">
        <v>6</v>
      </c>
      <c r="D421" s="4" t="s">
        <v>6</v>
      </c>
      <c r="E421" s="6">
        <v>16483906</v>
      </c>
    </row>
    <row r="422" spans="1:5">
      <c r="A422" s="2" t="s">
        <v>1158</v>
      </c>
      <c r="B422" s="4" t="s">
        <v>6</v>
      </c>
      <c r="C422" s="4" t="s">
        <v>6</v>
      </c>
      <c r="D422" s="4" t="s">
        <v>6</v>
      </c>
      <c r="E422" s="4" t="s">
        <v>6</v>
      </c>
    </row>
    <row r="423" spans="1:5" ht="30">
      <c r="A423" s="3" t="s">
        <v>1675</v>
      </c>
      <c r="B423" s="4" t="s">
        <v>6</v>
      </c>
      <c r="C423" s="4" t="s">
        <v>6</v>
      </c>
      <c r="D423" s="4" t="s">
        <v>6</v>
      </c>
      <c r="E423" s="4" t="s">
        <v>6</v>
      </c>
    </row>
    <row r="424" spans="1:5">
      <c r="A424" s="2" t="s">
        <v>1687</v>
      </c>
      <c r="B424" s="297">
        <v>1</v>
      </c>
      <c r="C424" s="4" t="s">
        <v>6</v>
      </c>
      <c r="D424" s="4" t="s">
        <v>6</v>
      </c>
      <c r="E424" s="297">
        <v>1</v>
      </c>
    </row>
    <row r="425" spans="1:5">
      <c r="A425" s="2" t="s">
        <v>1676</v>
      </c>
      <c r="B425" s="4" t="s">
        <v>6</v>
      </c>
      <c r="C425" s="4" t="s">
        <v>6</v>
      </c>
      <c r="D425" s="4" t="s">
        <v>6</v>
      </c>
      <c r="E425" s="6">
        <v>15187000</v>
      </c>
    </row>
    <row r="426" spans="1:5">
      <c r="A426" s="3" t="s">
        <v>1677</v>
      </c>
      <c r="B426" s="4" t="s">
        <v>6</v>
      </c>
      <c r="C426" s="4" t="s">
        <v>6</v>
      </c>
      <c r="D426" s="4" t="s">
        <v>6</v>
      </c>
      <c r="E426" s="4" t="s">
        <v>6</v>
      </c>
    </row>
    <row r="427" spans="1:5">
      <c r="A427" s="2" t="s">
        <v>34</v>
      </c>
      <c r="B427" s="6">
        <v>2250208</v>
      </c>
      <c r="C427" s="4" t="s">
        <v>6</v>
      </c>
      <c r="D427" s="4" t="s">
        <v>6</v>
      </c>
      <c r="E427" s="6">
        <v>2250208</v>
      </c>
    </row>
    <row r="428" spans="1:5">
      <c r="A428" s="2" t="s">
        <v>1678</v>
      </c>
      <c r="B428" s="6">
        <v>17999792</v>
      </c>
      <c r="C428" s="4" t="s">
        <v>6</v>
      </c>
      <c r="D428" s="4" t="s">
        <v>6</v>
      </c>
      <c r="E428" s="6">
        <v>17999792</v>
      </c>
    </row>
    <row r="429" spans="1:5">
      <c r="A429" s="2" t="s">
        <v>102</v>
      </c>
      <c r="B429" s="6">
        <v>20250000</v>
      </c>
      <c r="C429" s="4" t="s">
        <v>6</v>
      </c>
      <c r="D429" s="4" t="s">
        <v>6</v>
      </c>
      <c r="E429" s="6">
        <v>20250000</v>
      </c>
    </row>
    <row r="430" spans="1:5" ht="30">
      <c r="A430" s="2" t="s">
        <v>1679</v>
      </c>
      <c r="B430" s="6">
        <v>103812</v>
      </c>
      <c r="C430" s="4" t="s">
        <v>6</v>
      </c>
      <c r="D430" s="4" t="s">
        <v>6</v>
      </c>
      <c r="E430" s="6">
        <v>103812</v>
      </c>
    </row>
    <row r="431" spans="1:5" ht="30">
      <c r="A431" s="3" t="s">
        <v>1680</v>
      </c>
      <c r="B431" s="4" t="s">
        <v>6</v>
      </c>
      <c r="C431" s="4" t="s">
        <v>6</v>
      </c>
      <c r="D431" s="4" t="s">
        <v>6</v>
      </c>
      <c r="E431" s="4" t="s">
        <v>6</v>
      </c>
    </row>
    <row r="432" spans="1:5">
      <c r="A432" s="2" t="s">
        <v>34</v>
      </c>
      <c r="B432" s="6">
        <v>2250208</v>
      </c>
      <c r="C432" s="4" t="s">
        <v>6</v>
      </c>
      <c r="D432" s="4" t="s">
        <v>6</v>
      </c>
      <c r="E432" s="6">
        <v>2250208</v>
      </c>
    </row>
    <row r="433" spans="1:5">
      <c r="A433" s="2" t="s">
        <v>1681</v>
      </c>
      <c r="B433" s="6">
        <v>17682138</v>
      </c>
      <c r="C433" s="4" t="s">
        <v>6</v>
      </c>
      <c r="D433" s="4" t="s">
        <v>6</v>
      </c>
      <c r="E433" s="6">
        <v>17682138</v>
      </c>
    </row>
    <row r="434" spans="1:5">
      <c r="A434" s="2" t="s">
        <v>102</v>
      </c>
      <c r="B434" s="6">
        <v>19932346</v>
      </c>
      <c r="C434" s="4" t="s">
        <v>6</v>
      </c>
      <c r="D434" s="4" t="s">
        <v>6</v>
      </c>
      <c r="E434" s="6">
        <v>19932346</v>
      </c>
    </row>
    <row r="435" spans="1:5" ht="30">
      <c r="A435" s="2" t="s">
        <v>1682</v>
      </c>
      <c r="B435" s="6">
        <v>-747296</v>
      </c>
      <c r="C435" s="4" t="s">
        <v>6</v>
      </c>
      <c r="D435" s="4" t="s">
        <v>6</v>
      </c>
      <c r="E435" s="6">
        <v>-747296</v>
      </c>
    </row>
    <row r="436" spans="1:5">
      <c r="A436" s="3" t="s">
        <v>1685</v>
      </c>
      <c r="B436" s="4" t="s">
        <v>6</v>
      </c>
      <c r="C436" s="4" t="s">
        <v>6</v>
      </c>
      <c r="D436" s="4" t="s">
        <v>6</v>
      </c>
      <c r="E436" s="4" t="s">
        <v>6</v>
      </c>
    </row>
    <row r="437" spans="1:5">
      <c r="A437" s="2" t="s">
        <v>969</v>
      </c>
      <c r="B437" s="4" t="s">
        <v>6</v>
      </c>
      <c r="C437" s="4" t="s">
        <v>6</v>
      </c>
      <c r="D437" s="4" t="s">
        <v>6</v>
      </c>
      <c r="E437" s="6">
        <v>19932346</v>
      </c>
    </row>
    <row r="438" spans="1:5">
      <c r="A438" s="2" t="s">
        <v>976</v>
      </c>
      <c r="B438" s="6">
        <v>19932346</v>
      </c>
      <c r="C438" s="4" t="s">
        <v>6</v>
      </c>
      <c r="D438" s="4" t="s">
        <v>6</v>
      </c>
      <c r="E438" s="6">
        <v>19932346</v>
      </c>
    </row>
    <row r="439" spans="1:5">
      <c r="A439" s="2" t="s">
        <v>1159</v>
      </c>
      <c r="B439" s="4" t="s">
        <v>6</v>
      </c>
      <c r="C439" s="4" t="s">
        <v>6</v>
      </c>
      <c r="D439" s="4" t="s">
        <v>6</v>
      </c>
      <c r="E439" s="4" t="s">
        <v>6</v>
      </c>
    </row>
    <row r="440" spans="1:5" ht="30">
      <c r="A440" s="3" t="s">
        <v>1675</v>
      </c>
      <c r="B440" s="4" t="s">
        <v>6</v>
      </c>
      <c r="C440" s="4" t="s">
        <v>6</v>
      </c>
      <c r="D440" s="4" t="s">
        <v>6</v>
      </c>
      <c r="E440" s="4" t="s">
        <v>6</v>
      </c>
    </row>
    <row r="441" spans="1:5">
      <c r="A441" s="2" t="s">
        <v>1687</v>
      </c>
      <c r="B441" s="297">
        <v>1</v>
      </c>
      <c r="C441" s="4" t="s">
        <v>6</v>
      </c>
      <c r="D441" s="4" t="s">
        <v>6</v>
      </c>
      <c r="E441" s="297">
        <v>1</v>
      </c>
    </row>
    <row r="442" spans="1:5">
      <c r="A442" s="2" t="s">
        <v>1676</v>
      </c>
      <c r="B442" s="4" t="s">
        <v>6</v>
      </c>
      <c r="C442" s="4" t="s">
        <v>6</v>
      </c>
      <c r="D442" s="4" t="s">
        <v>6</v>
      </c>
      <c r="E442" s="6">
        <v>38500000</v>
      </c>
    </row>
    <row r="443" spans="1:5">
      <c r="A443" s="3" t="s">
        <v>1677</v>
      </c>
      <c r="B443" s="4" t="s">
        <v>6</v>
      </c>
      <c r="C443" s="4" t="s">
        <v>6</v>
      </c>
      <c r="D443" s="4" t="s">
        <v>6</v>
      </c>
      <c r="E443" s="4" t="s">
        <v>6</v>
      </c>
    </row>
    <row r="444" spans="1:5">
      <c r="A444" s="2" t="s">
        <v>34</v>
      </c>
      <c r="B444" s="6">
        <v>3055614</v>
      </c>
      <c r="C444" s="4" t="s">
        <v>6</v>
      </c>
      <c r="D444" s="4" t="s">
        <v>6</v>
      </c>
      <c r="E444" s="6">
        <v>3055614</v>
      </c>
    </row>
    <row r="445" spans="1:5">
      <c r="A445" s="2" t="s">
        <v>1678</v>
      </c>
      <c r="B445" s="6">
        <v>49444386</v>
      </c>
      <c r="C445" s="4" t="s">
        <v>6</v>
      </c>
      <c r="D445" s="4" t="s">
        <v>6</v>
      </c>
      <c r="E445" s="6">
        <v>49444386</v>
      </c>
    </row>
    <row r="446" spans="1:5">
      <c r="A446" s="2" t="s">
        <v>102</v>
      </c>
      <c r="B446" s="6">
        <v>52500000</v>
      </c>
      <c r="C446" s="4" t="s">
        <v>6</v>
      </c>
      <c r="D446" s="4" t="s">
        <v>6</v>
      </c>
      <c r="E446" s="6">
        <v>52500000</v>
      </c>
    </row>
    <row r="447" spans="1:5" ht="30">
      <c r="A447" s="2" t="s">
        <v>1679</v>
      </c>
      <c r="B447" s="6">
        <v>463977</v>
      </c>
      <c r="C447" s="4" t="s">
        <v>6</v>
      </c>
      <c r="D447" s="4" t="s">
        <v>6</v>
      </c>
      <c r="E447" s="6">
        <v>463977</v>
      </c>
    </row>
    <row r="448" spans="1:5" ht="30">
      <c r="A448" s="3" t="s">
        <v>1680</v>
      </c>
      <c r="B448" s="4" t="s">
        <v>6</v>
      </c>
      <c r="C448" s="4" t="s">
        <v>6</v>
      </c>
      <c r="D448" s="4" t="s">
        <v>6</v>
      </c>
      <c r="E448" s="4" t="s">
        <v>6</v>
      </c>
    </row>
    <row r="449" spans="1:5">
      <c r="A449" s="2" t="s">
        <v>34</v>
      </c>
      <c r="B449" s="6">
        <v>3055614</v>
      </c>
      <c r="C449" s="4" t="s">
        <v>6</v>
      </c>
      <c r="D449" s="4" t="s">
        <v>6</v>
      </c>
      <c r="E449" s="6">
        <v>3055614</v>
      </c>
    </row>
    <row r="450" spans="1:5">
      <c r="A450" s="2" t="s">
        <v>1681</v>
      </c>
      <c r="B450" s="6">
        <v>49146478</v>
      </c>
      <c r="C450" s="4" t="s">
        <v>6</v>
      </c>
      <c r="D450" s="4" t="s">
        <v>6</v>
      </c>
      <c r="E450" s="6">
        <v>49146478</v>
      </c>
    </row>
    <row r="451" spans="1:5">
      <c r="A451" s="2" t="s">
        <v>102</v>
      </c>
      <c r="B451" s="6">
        <v>52202092</v>
      </c>
      <c r="C451" s="4" t="s">
        <v>6</v>
      </c>
      <c r="D451" s="4" t="s">
        <v>6</v>
      </c>
      <c r="E451" s="6">
        <v>52202092</v>
      </c>
    </row>
    <row r="452" spans="1:5" ht="30">
      <c r="A452" s="2" t="s">
        <v>1682</v>
      </c>
      <c r="B452" s="6">
        <v>-1980844</v>
      </c>
      <c r="C452" s="4" t="s">
        <v>6</v>
      </c>
      <c r="D452" s="4" t="s">
        <v>6</v>
      </c>
      <c r="E452" s="6">
        <v>-1980844</v>
      </c>
    </row>
    <row r="453" spans="1:5">
      <c r="A453" s="3" t="s">
        <v>1685</v>
      </c>
      <c r="B453" s="4" t="s">
        <v>6</v>
      </c>
      <c r="C453" s="4" t="s">
        <v>6</v>
      </c>
      <c r="D453" s="4" t="s">
        <v>6</v>
      </c>
      <c r="E453" s="4" t="s">
        <v>6</v>
      </c>
    </row>
    <row r="454" spans="1:5">
      <c r="A454" s="2" t="s">
        <v>969</v>
      </c>
      <c r="B454" s="4" t="s">
        <v>6</v>
      </c>
      <c r="C454" s="4" t="s">
        <v>6</v>
      </c>
      <c r="D454" s="4" t="s">
        <v>6</v>
      </c>
      <c r="E454" s="6">
        <v>52202092</v>
      </c>
    </row>
    <row r="455" spans="1:5">
      <c r="A455" s="2" t="s">
        <v>976</v>
      </c>
      <c r="B455" s="6">
        <v>52202092</v>
      </c>
      <c r="C455" s="4" t="s">
        <v>6</v>
      </c>
      <c r="D455" s="4" t="s">
        <v>6</v>
      </c>
      <c r="E455" s="6">
        <v>52202092</v>
      </c>
    </row>
    <row r="456" spans="1:5">
      <c r="A456" s="2" t="s">
        <v>1161</v>
      </c>
      <c r="B456" s="4" t="s">
        <v>6</v>
      </c>
      <c r="C456" s="4" t="s">
        <v>6</v>
      </c>
      <c r="D456" s="4" t="s">
        <v>6</v>
      </c>
      <c r="E456" s="4" t="s">
        <v>6</v>
      </c>
    </row>
    <row r="457" spans="1:5" ht="30">
      <c r="A457" s="3" t="s">
        <v>1675</v>
      </c>
      <c r="B457" s="4" t="s">
        <v>6</v>
      </c>
      <c r="C457" s="4" t="s">
        <v>6</v>
      </c>
      <c r="D457" s="4" t="s">
        <v>6</v>
      </c>
      <c r="E457" s="4" t="s">
        <v>6</v>
      </c>
    </row>
    <row r="458" spans="1:5">
      <c r="A458" s="2" t="s">
        <v>1687</v>
      </c>
      <c r="B458" s="297">
        <v>1</v>
      </c>
      <c r="C458" s="4" t="s">
        <v>6</v>
      </c>
      <c r="D458" s="4" t="s">
        <v>6</v>
      </c>
      <c r="E458" s="297">
        <v>1</v>
      </c>
    </row>
    <row r="459" spans="1:5">
      <c r="A459" s="2" t="s">
        <v>1676</v>
      </c>
      <c r="B459" s="4" t="s">
        <v>6</v>
      </c>
      <c r="C459" s="4" t="s">
        <v>6</v>
      </c>
      <c r="D459" s="4" t="s">
        <v>6</v>
      </c>
      <c r="E459" s="6">
        <v>6200000</v>
      </c>
    </row>
    <row r="460" spans="1:5">
      <c r="A460" s="3" t="s">
        <v>1677</v>
      </c>
      <c r="B460" s="4" t="s">
        <v>6</v>
      </c>
      <c r="C460" s="4" t="s">
        <v>6</v>
      </c>
      <c r="D460" s="4" t="s">
        <v>6</v>
      </c>
      <c r="E460" s="4" t="s">
        <v>6</v>
      </c>
    </row>
    <row r="461" spans="1:5">
      <c r="A461" s="2" t="s">
        <v>34</v>
      </c>
      <c r="B461" s="6">
        <v>1052401</v>
      </c>
      <c r="C461" s="4" t="s">
        <v>6</v>
      </c>
      <c r="D461" s="4" t="s">
        <v>6</v>
      </c>
      <c r="E461" s="6">
        <v>1052401</v>
      </c>
    </row>
    <row r="462" spans="1:5">
      <c r="A462" s="2" t="s">
        <v>1678</v>
      </c>
      <c r="B462" s="6">
        <v>7347599</v>
      </c>
      <c r="C462" s="4" t="s">
        <v>6</v>
      </c>
      <c r="D462" s="4" t="s">
        <v>6</v>
      </c>
      <c r="E462" s="6">
        <v>7347599</v>
      </c>
    </row>
    <row r="463" spans="1:5">
      <c r="A463" s="2" t="s">
        <v>102</v>
      </c>
      <c r="B463" s="6">
        <v>8400000</v>
      </c>
      <c r="C463" s="4" t="s">
        <v>6</v>
      </c>
      <c r="D463" s="4" t="s">
        <v>6</v>
      </c>
      <c r="E463" s="6">
        <v>8400000</v>
      </c>
    </row>
    <row r="464" spans="1:5" ht="30">
      <c r="A464" s="2" t="s">
        <v>1679</v>
      </c>
      <c r="B464" s="6">
        <v>77101</v>
      </c>
      <c r="C464" s="4" t="s">
        <v>6</v>
      </c>
      <c r="D464" s="4" t="s">
        <v>6</v>
      </c>
      <c r="E464" s="6">
        <v>77101</v>
      </c>
    </row>
    <row r="465" spans="1:5" ht="30">
      <c r="A465" s="3" t="s">
        <v>1680</v>
      </c>
      <c r="B465" s="4" t="s">
        <v>6</v>
      </c>
      <c r="C465" s="4" t="s">
        <v>6</v>
      </c>
      <c r="D465" s="4" t="s">
        <v>6</v>
      </c>
      <c r="E465" s="4" t="s">
        <v>6</v>
      </c>
    </row>
    <row r="466" spans="1:5">
      <c r="A466" s="2" t="s">
        <v>34</v>
      </c>
      <c r="B466" s="6">
        <v>1052401</v>
      </c>
      <c r="C466" s="4" t="s">
        <v>6</v>
      </c>
      <c r="D466" s="4" t="s">
        <v>6</v>
      </c>
      <c r="E466" s="6">
        <v>1052401</v>
      </c>
    </row>
    <row r="467" spans="1:5">
      <c r="A467" s="2" t="s">
        <v>1681</v>
      </c>
      <c r="B467" s="6">
        <v>7244841</v>
      </c>
      <c r="C467" s="4" t="s">
        <v>6</v>
      </c>
      <c r="D467" s="4" t="s">
        <v>6</v>
      </c>
      <c r="E467" s="6">
        <v>7244841</v>
      </c>
    </row>
    <row r="468" spans="1:5">
      <c r="A468" s="2" t="s">
        <v>102</v>
      </c>
      <c r="B468" s="6">
        <v>8297242</v>
      </c>
      <c r="C468" s="4" t="s">
        <v>6</v>
      </c>
      <c r="D468" s="4" t="s">
        <v>6</v>
      </c>
      <c r="E468" s="6">
        <v>8297242</v>
      </c>
    </row>
    <row r="469" spans="1:5" ht="30">
      <c r="A469" s="2" t="s">
        <v>1682</v>
      </c>
      <c r="B469" s="6">
        <v>-297528</v>
      </c>
      <c r="C469" s="4" t="s">
        <v>6</v>
      </c>
      <c r="D469" s="4" t="s">
        <v>6</v>
      </c>
      <c r="E469" s="6">
        <v>-297528</v>
      </c>
    </row>
    <row r="470" spans="1:5">
      <c r="A470" s="3" t="s">
        <v>1685</v>
      </c>
      <c r="B470" s="4" t="s">
        <v>6</v>
      </c>
      <c r="C470" s="4" t="s">
        <v>6</v>
      </c>
      <c r="D470" s="4" t="s">
        <v>6</v>
      </c>
      <c r="E470" s="4" t="s">
        <v>6</v>
      </c>
    </row>
    <row r="471" spans="1:5">
      <c r="A471" s="2" t="s">
        <v>969</v>
      </c>
      <c r="B471" s="4" t="s">
        <v>6</v>
      </c>
      <c r="C471" s="4" t="s">
        <v>6</v>
      </c>
      <c r="D471" s="4" t="s">
        <v>6</v>
      </c>
      <c r="E471" s="6">
        <v>8297242</v>
      </c>
    </row>
    <row r="472" spans="1:5">
      <c r="A472" s="2" t="s">
        <v>976</v>
      </c>
      <c r="B472" s="6">
        <v>8297242</v>
      </c>
      <c r="C472" s="4" t="s">
        <v>6</v>
      </c>
      <c r="D472" s="4" t="s">
        <v>6</v>
      </c>
      <c r="E472" s="6">
        <v>8297242</v>
      </c>
    </row>
    <row r="473" spans="1:5">
      <c r="A473" s="2" t="s">
        <v>1163</v>
      </c>
      <c r="B473" s="4" t="s">
        <v>6</v>
      </c>
      <c r="C473" s="4" t="s">
        <v>6</v>
      </c>
      <c r="D473" s="4" t="s">
        <v>6</v>
      </c>
      <c r="E473" s="4" t="s">
        <v>6</v>
      </c>
    </row>
    <row r="474" spans="1:5" ht="30">
      <c r="A474" s="3" t="s">
        <v>1675</v>
      </c>
      <c r="B474" s="4" t="s">
        <v>6</v>
      </c>
      <c r="C474" s="4" t="s">
        <v>6</v>
      </c>
      <c r="D474" s="4" t="s">
        <v>6</v>
      </c>
      <c r="E474" s="4" t="s">
        <v>6</v>
      </c>
    </row>
    <row r="475" spans="1:5">
      <c r="A475" s="2" t="s">
        <v>1687</v>
      </c>
      <c r="B475" s="297">
        <v>1</v>
      </c>
      <c r="C475" s="4" t="s">
        <v>6</v>
      </c>
      <c r="D475" s="4" t="s">
        <v>6</v>
      </c>
      <c r="E475" s="297">
        <v>1</v>
      </c>
    </row>
    <row r="476" spans="1:5">
      <c r="A476" s="2" t="s">
        <v>1676</v>
      </c>
      <c r="B476" s="4" t="s">
        <v>6</v>
      </c>
      <c r="C476" s="4" t="s">
        <v>6</v>
      </c>
      <c r="D476" s="4" t="s">
        <v>6</v>
      </c>
      <c r="E476" s="6">
        <v>21900000</v>
      </c>
    </row>
    <row r="477" spans="1:5">
      <c r="A477" s="3" t="s">
        <v>1677</v>
      </c>
      <c r="B477" s="4" t="s">
        <v>6</v>
      </c>
      <c r="C477" s="4" t="s">
        <v>6</v>
      </c>
      <c r="D477" s="4" t="s">
        <v>6</v>
      </c>
      <c r="E477" s="4" t="s">
        <v>6</v>
      </c>
    </row>
    <row r="478" spans="1:5">
      <c r="A478" s="2" t="s">
        <v>34</v>
      </c>
      <c r="B478" s="6">
        <v>2595387</v>
      </c>
      <c r="C478" s="4" t="s">
        <v>6</v>
      </c>
      <c r="D478" s="4" t="s">
        <v>6</v>
      </c>
      <c r="E478" s="6">
        <v>2595387</v>
      </c>
    </row>
    <row r="479" spans="1:5">
      <c r="A479" s="2" t="s">
        <v>1678</v>
      </c>
      <c r="B479" s="6">
        <v>27404613</v>
      </c>
      <c r="C479" s="4" t="s">
        <v>6</v>
      </c>
      <c r="D479" s="4" t="s">
        <v>6</v>
      </c>
      <c r="E479" s="6">
        <v>27404613</v>
      </c>
    </row>
    <row r="480" spans="1:5">
      <c r="A480" s="2" t="s">
        <v>102</v>
      </c>
      <c r="B480" s="6">
        <v>30000000</v>
      </c>
      <c r="C480" s="4" t="s">
        <v>6</v>
      </c>
      <c r="D480" s="4" t="s">
        <v>6</v>
      </c>
      <c r="E480" s="6">
        <v>30000000</v>
      </c>
    </row>
    <row r="481" spans="1:5" ht="30">
      <c r="A481" s="2" t="s">
        <v>1679</v>
      </c>
      <c r="B481" s="6">
        <v>159269</v>
      </c>
      <c r="C481" s="4" t="s">
        <v>6</v>
      </c>
      <c r="D481" s="4" t="s">
        <v>6</v>
      </c>
      <c r="E481" s="6">
        <v>159269</v>
      </c>
    </row>
    <row r="482" spans="1:5" ht="30">
      <c r="A482" s="3" t="s">
        <v>1680</v>
      </c>
      <c r="B482" s="4" t="s">
        <v>6</v>
      </c>
      <c r="C482" s="4" t="s">
        <v>6</v>
      </c>
      <c r="D482" s="4" t="s">
        <v>6</v>
      </c>
      <c r="E482" s="4" t="s">
        <v>6</v>
      </c>
    </row>
    <row r="483" spans="1:5">
      <c r="A483" s="2" t="s">
        <v>34</v>
      </c>
      <c r="B483" s="6">
        <v>2595387</v>
      </c>
      <c r="C483" s="4" t="s">
        <v>6</v>
      </c>
      <c r="D483" s="4" t="s">
        <v>6</v>
      </c>
      <c r="E483" s="6">
        <v>2595387</v>
      </c>
    </row>
    <row r="484" spans="1:5">
      <c r="A484" s="2" t="s">
        <v>1681</v>
      </c>
      <c r="B484" s="6">
        <v>27021848</v>
      </c>
      <c r="C484" s="4" t="s">
        <v>6</v>
      </c>
      <c r="D484" s="4" t="s">
        <v>6</v>
      </c>
      <c r="E484" s="6">
        <v>27021848</v>
      </c>
    </row>
    <row r="485" spans="1:5">
      <c r="A485" s="2" t="s">
        <v>102</v>
      </c>
      <c r="B485" s="6">
        <v>29617235</v>
      </c>
      <c r="C485" s="4" t="s">
        <v>6</v>
      </c>
      <c r="D485" s="4" t="s">
        <v>6</v>
      </c>
      <c r="E485" s="6">
        <v>29617235</v>
      </c>
    </row>
    <row r="486" spans="1:5" ht="30">
      <c r="A486" s="2" t="s">
        <v>1682</v>
      </c>
      <c r="B486" s="6">
        <v>-1106547</v>
      </c>
      <c r="C486" s="4" t="s">
        <v>6</v>
      </c>
      <c r="D486" s="4" t="s">
        <v>6</v>
      </c>
      <c r="E486" s="6">
        <v>-1106547</v>
      </c>
    </row>
    <row r="487" spans="1:5">
      <c r="A487" s="3" t="s">
        <v>1685</v>
      </c>
      <c r="B487" s="4" t="s">
        <v>6</v>
      </c>
      <c r="C487" s="4" t="s">
        <v>6</v>
      </c>
      <c r="D487" s="4" t="s">
        <v>6</v>
      </c>
      <c r="E487" s="4" t="s">
        <v>6</v>
      </c>
    </row>
    <row r="488" spans="1:5">
      <c r="A488" s="2" t="s">
        <v>969</v>
      </c>
      <c r="B488" s="4" t="s">
        <v>6</v>
      </c>
      <c r="C488" s="4" t="s">
        <v>6</v>
      </c>
      <c r="D488" s="4" t="s">
        <v>6</v>
      </c>
      <c r="E488" s="6">
        <v>29617235</v>
      </c>
    </row>
    <row r="489" spans="1:5">
      <c r="A489" s="2" t="s">
        <v>976</v>
      </c>
      <c r="B489" s="6">
        <v>29617235</v>
      </c>
      <c r="C489" s="4" t="s">
        <v>6</v>
      </c>
      <c r="D489" s="4" t="s">
        <v>6</v>
      </c>
      <c r="E489" s="6">
        <v>29617235</v>
      </c>
    </row>
    <row r="490" spans="1:5">
      <c r="A490" s="2" t="s">
        <v>1164</v>
      </c>
      <c r="B490" s="4" t="s">
        <v>6</v>
      </c>
      <c r="C490" s="4" t="s">
        <v>6</v>
      </c>
      <c r="D490" s="4" t="s">
        <v>6</v>
      </c>
      <c r="E490" s="4" t="s">
        <v>6</v>
      </c>
    </row>
    <row r="491" spans="1:5" ht="30">
      <c r="A491" s="3" t="s">
        <v>1675</v>
      </c>
      <c r="B491" s="4" t="s">
        <v>6</v>
      </c>
      <c r="C491" s="4" t="s">
        <v>6</v>
      </c>
      <c r="D491" s="4" t="s">
        <v>6</v>
      </c>
      <c r="E491" s="4" t="s">
        <v>6</v>
      </c>
    </row>
    <row r="492" spans="1:5">
      <c r="A492" s="2" t="s">
        <v>1687</v>
      </c>
      <c r="B492" s="297">
        <v>1</v>
      </c>
      <c r="C492" s="4" t="s">
        <v>6</v>
      </c>
      <c r="D492" s="4" t="s">
        <v>6</v>
      </c>
      <c r="E492" s="297">
        <v>1</v>
      </c>
    </row>
    <row r="493" spans="1:5">
      <c r="A493" s="2" t="s">
        <v>1676</v>
      </c>
      <c r="B493" s="4" t="s">
        <v>6</v>
      </c>
      <c r="C493" s="4" t="s">
        <v>6</v>
      </c>
      <c r="D493" s="4" t="s">
        <v>6</v>
      </c>
      <c r="E493" s="4">
        <v>0</v>
      </c>
    </row>
    <row r="494" spans="1:5">
      <c r="A494" s="3" t="s">
        <v>1677</v>
      </c>
      <c r="B494" s="4" t="s">
        <v>6</v>
      </c>
      <c r="C494" s="4" t="s">
        <v>6</v>
      </c>
      <c r="D494" s="4" t="s">
        <v>6</v>
      </c>
      <c r="E494" s="4" t="s">
        <v>6</v>
      </c>
    </row>
    <row r="495" spans="1:5">
      <c r="A495" s="2" t="s">
        <v>34</v>
      </c>
      <c r="B495" s="6">
        <v>2212402</v>
      </c>
      <c r="C495" s="4" t="s">
        <v>6</v>
      </c>
      <c r="D495" s="4" t="s">
        <v>6</v>
      </c>
      <c r="E495" s="6">
        <v>2212402</v>
      </c>
    </row>
    <row r="496" spans="1:5">
      <c r="A496" s="2" t="s">
        <v>1678</v>
      </c>
      <c r="B496" s="6">
        <v>3062598</v>
      </c>
      <c r="C496" s="4" t="s">
        <v>6</v>
      </c>
      <c r="D496" s="4" t="s">
        <v>6</v>
      </c>
      <c r="E496" s="6">
        <v>3062598</v>
      </c>
    </row>
    <row r="497" spans="1:5">
      <c r="A497" s="2" t="s">
        <v>102</v>
      </c>
      <c r="B497" s="6">
        <v>5275000</v>
      </c>
      <c r="C497" s="4" t="s">
        <v>6</v>
      </c>
      <c r="D497" s="4" t="s">
        <v>6</v>
      </c>
      <c r="E497" s="6">
        <v>5275000</v>
      </c>
    </row>
    <row r="498" spans="1:5" ht="30">
      <c r="A498" s="2" t="s">
        <v>1679</v>
      </c>
      <c r="B498" s="6">
        <v>20854</v>
      </c>
      <c r="C498" s="4" t="s">
        <v>6</v>
      </c>
      <c r="D498" s="4" t="s">
        <v>6</v>
      </c>
      <c r="E498" s="6">
        <v>20854</v>
      </c>
    </row>
    <row r="499" spans="1:5" ht="30">
      <c r="A499" s="3" t="s">
        <v>1680</v>
      </c>
      <c r="B499" s="4" t="s">
        <v>6</v>
      </c>
      <c r="C499" s="4" t="s">
        <v>6</v>
      </c>
      <c r="D499" s="4" t="s">
        <v>6</v>
      </c>
      <c r="E499" s="4" t="s">
        <v>6</v>
      </c>
    </row>
    <row r="500" spans="1:5">
      <c r="A500" s="2" t="s">
        <v>34</v>
      </c>
      <c r="B500" s="6">
        <v>2212402</v>
      </c>
      <c r="C500" s="4" t="s">
        <v>6</v>
      </c>
      <c r="D500" s="4" t="s">
        <v>6</v>
      </c>
      <c r="E500" s="6">
        <v>2212402</v>
      </c>
    </row>
    <row r="501" spans="1:5">
      <c r="A501" s="2" t="s">
        <v>1681</v>
      </c>
      <c r="B501" s="6">
        <v>3017416</v>
      </c>
      <c r="C501" s="4" t="s">
        <v>6</v>
      </c>
      <c r="D501" s="4" t="s">
        <v>6</v>
      </c>
      <c r="E501" s="6">
        <v>3017416</v>
      </c>
    </row>
    <row r="502" spans="1:5">
      <c r="A502" s="2" t="s">
        <v>102</v>
      </c>
      <c r="B502" s="6">
        <v>5229818</v>
      </c>
      <c r="C502" s="4" t="s">
        <v>6</v>
      </c>
      <c r="D502" s="4" t="s">
        <v>6</v>
      </c>
      <c r="E502" s="6">
        <v>5229818</v>
      </c>
    </row>
    <row r="503" spans="1:5" ht="30">
      <c r="A503" s="2" t="s">
        <v>1682</v>
      </c>
      <c r="B503" s="6">
        <v>-126192</v>
      </c>
      <c r="C503" s="4" t="s">
        <v>6</v>
      </c>
      <c r="D503" s="4" t="s">
        <v>6</v>
      </c>
      <c r="E503" s="6">
        <v>-126192</v>
      </c>
    </row>
    <row r="504" spans="1:5">
      <c r="A504" s="3" t="s">
        <v>1685</v>
      </c>
      <c r="B504" s="4" t="s">
        <v>6</v>
      </c>
      <c r="C504" s="4" t="s">
        <v>6</v>
      </c>
      <c r="D504" s="4" t="s">
        <v>6</v>
      </c>
      <c r="E504" s="4" t="s">
        <v>6</v>
      </c>
    </row>
    <row r="505" spans="1:5">
      <c r="A505" s="2" t="s">
        <v>969</v>
      </c>
      <c r="B505" s="4" t="s">
        <v>6</v>
      </c>
      <c r="C505" s="4" t="s">
        <v>6</v>
      </c>
      <c r="D505" s="4" t="s">
        <v>6</v>
      </c>
      <c r="E505" s="6">
        <v>5229818</v>
      </c>
    </row>
    <row r="506" spans="1:5">
      <c r="A506" s="2" t="s">
        <v>976</v>
      </c>
      <c r="B506" s="6">
        <v>5229818</v>
      </c>
      <c r="C506" s="4" t="s">
        <v>6</v>
      </c>
      <c r="D506" s="4" t="s">
        <v>6</v>
      </c>
      <c r="E506" s="6">
        <v>5229818</v>
      </c>
    </row>
    <row r="507" spans="1:5">
      <c r="A507" s="2" t="s">
        <v>1165</v>
      </c>
      <c r="B507" s="4" t="s">
        <v>6</v>
      </c>
      <c r="C507" s="4" t="s">
        <v>6</v>
      </c>
      <c r="D507" s="4" t="s">
        <v>6</v>
      </c>
      <c r="E507" s="4" t="s">
        <v>6</v>
      </c>
    </row>
    <row r="508" spans="1:5" ht="30">
      <c r="A508" s="3" t="s">
        <v>1675</v>
      </c>
      <c r="B508" s="4" t="s">
        <v>6</v>
      </c>
      <c r="C508" s="4" t="s">
        <v>6</v>
      </c>
      <c r="D508" s="4" t="s">
        <v>6</v>
      </c>
      <c r="E508" s="4" t="s">
        <v>6</v>
      </c>
    </row>
    <row r="509" spans="1:5">
      <c r="A509" s="2" t="s">
        <v>1687</v>
      </c>
      <c r="B509" s="297">
        <v>1</v>
      </c>
      <c r="C509" s="4" t="s">
        <v>6</v>
      </c>
      <c r="D509" s="4" t="s">
        <v>6</v>
      </c>
      <c r="E509" s="297">
        <v>1</v>
      </c>
    </row>
    <row r="510" spans="1:5">
      <c r="A510" s="2" t="s">
        <v>1676</v>
      </c>
      <c r="B510" s="4" t="s">
        <v>6</v>
      </c>
      <c r="C510" s="4" t="s">
        <v>6</v>
      </c>
      <c r="D510" s="4" t="s">
        <v>6</v>
      </c>
      <c r="E510" s="6">
        <v>14250000</v>
      </c>
    </row>
    <row r="511" spans="1:5">
      <c r="A511" s="3" t="s">
        <v>1677</v>
      </c>
      <c r="B511" s="4" t="s">
        <v>6</v>
      </c>
      <c r="C511" s="4" t="s">
        <v>6</v>
      </c>
      <c r="D511" s="4" t="s">
        <v>6</v>
      </c>
      <c r="E511" s="4" t="s">
        <v>6</v>
      </c>
    </row>
    <row r="512" spans="1:5">
      <c r="A512" s="2" t="s">
        <v>34</v>
      </c>
      <c r="B512" s="6">
        <v>3081522</v>
      </c>
      <c r="C512" s="4" t="s">
        <v>6</v>
      </c>
      <c r="D512" s="4" t="s">
        <v>6</v>
      </c>
      <c r="E512" s="6">
        <v>3081522</v>
      </c>
    </row>
    <row r="513" spans="1:5">
      <c r="A513" s="2" t="s">
        <v>1678</v>
      </c>
      <c r="B513" s="6">
        <v>15918478</v>
      </c>
      <c r="C513" s="4" t="s">
        <v>6</v>
      </c>
      <c r="D513" s="4" t="s">
        <v>6</v>
      </c>
      <c r="E513" s="6">
        <v>15918478</v>
      </c>
    </row>
    <row r="514" spans="1:5">
      <c r="A514" s="2" t="s">
        <v>102</v>
      </c>
      <c r="B514" s="6">
        <v>19000000</v>
      </c>
      <c r="C514" s="4" t="s">
        <v>6</v>
      </c>
      <c r="D514" s="4" t="s">
        <v>6</v>
      </c>
      <c r="E514" s="6">
        <v>19000000</v>
      </c>
    </row>
    <row r="515" spans="1:5" ht="30">
      <c r="A515" s="2" t="s">
        <v>1679</v>
      </c>
      <c r="B515" s="6">
        <v>475113</v>
      </c>
      <c r="C515" s="4" t="s">
        <v>6</v>
      </c>
      <c r="D515" s="4" t="s">
        <v>6</v>
      </c>
      <c r="E515" s="6">
        <v>475113</v>
      </c>
    </row>
    <row r="516" spans="1:5" ht="30">
      <c r="A516" s="3" t="s">
        <v>1680</v>
      </c>
      <c r="B516" s="4" t="s">
        <v>6</v>
      </c>
      <c r="C516" s="4" t="s">
        <v>6</v>
      </c>
      <c r="D516" s="4" t="s">
        <v>6</v>
      </c>
      <c r="E516" s="4" t="s">
        <v>6</v>
      </c>
    </row>
    <row r="517" spans="1:5">
      <c r="A517" s="2" t="s">
        <v>34</v>
      </c>
      <c r="B517" s="6">
        <v>3081522</v>
      </c>
      <c r="C517" s="4" t="s">
        <v>6</v>
      </c>
      <c r="D517" s="4" t="s">
        <v>6</v>
      </c>
      <c r="E517" s="6">
        <v>3081522</v>
      </c>
    </row>
    <row r="518" spans="1:5">
      <c r="A518" s="2" t="s">
        <v>1681</v>
      </c>
      <c r="B518" s="6">
        <v>15959395</v>
      </c>
      <c r="C518" s="4" t="s">
        <v>6</v>
      </c>
      <c r="D518" s="4" t="s">
        <v>6</v>
      </c>
      <c r="E518" s="6">
        <v>15959395</v>
      </c>
    </row>
    <row r="519" spans="1:5">
      <c r="A519" s="2" t="s">
        <v>102</v>
      </c>
      <c r="B519" s="6">
        <v>19040917</v>
      </c>
      <c r="C519" s="4" t="s">
        <v>6</v>
      </c>
      <c r="D519" s="4" t="s">
        <v>6</v>
      </c>
      <c r="E519" s="6">
        <v>19040917</v>
      </c>
    </row>
    <row r="520" spans="1:5" ht="30">
      <c r="A520" s="2" t="s">
        <v>1682</v>
      </c>
      <c r="B520" s="6">
        <v>-651469</v>
      </c>
      <c r="C520" s="4" t="s">
        <v>6</v>
      </c>
      <c r="D520" s="4" t="s">
        <v>6</v>
      </c>
      <c r="E520" s="6">
        <v>-651469</v>
      </c>
    </row>
    <row r="521" spans="1:5">
      <c r="A521" s="3" t="s">
        <v>1685</v>
      </c>
      <c r="B521" s="4" t="s">
        <v>6</v>
      </c>
      <c r="C521" s="4" t="s">
        <v>6</v>
      </c>
      <c r="D521" s="4" t="s">
        <v>6</v>
      </c>
      <c r="E521" s="4" t="s">
        <v>6</v>
      </c>
    </row>
    <row r="522" spans="1:5">
      <c r="A522" s="2" t="s">
        <v>969</v>
      </c>
      <c r="B522" s="4" t="s">
        <v>6</v>
      </c>
      <c r="C522" s="4" t="s">
        <v>6</v>
      </c>
      <c r="D522" s="4" t="s">
        <v>6</v>
      </c>
      <c r="E522" s="6">
        <v>19040917</v>
      </c>
    </row>
    <row r="523" spans="1:5">
      <c r="A523" s="2" t="s">
        <v>976</v>
      </c>
      <c r="B523" s="6">
        <v>19040917</v>
      </c>
      <c r="C523" s="4" t="s">
        <v>6</v>
      </c>
      <c r="D523" s="4" t="s">
        <v>6</v>
      </c>
      <c r="E523" s="6">
        <v>19040917</v>
      </c>
    </row>
    <row r="524" spans="1:5">
      <c r="A524" s="2" t="s">
        <v>1166</v>
      </c>
      <c r="B524" s="4" t="s">
        <v>6</v>
      </c>
      <c r="C524" s="4" t="s">
        <v>6</v>
      </c>
      <c r="D524" s="4" t="s">
        <v>6</v>
      </c>
      <c r="E524" s="4" t="s">
        <v>6</v>
      </c>
    </row>
    <row r="525" spans="1:5" ht="30">
      <c r="A525" s="3" t="s">
        <v>1675</v>
      </c>
      <c r="B525" s="4" t="s">
        <v>6</v>
      </c>
      <c r="C525" s="4" t="s">
        <v>6</v>
      </c>
      <c r="D525" s="4" t="s">
        <v>6</v>
      </c>
      <c r="E525" s="4" t="s">
        <v>6</v>
      </c>
    </row>
    <row r="526" spans="1:5">
      <c r="A526" s="2" t="s">
        <v>1687</v>
      </c>
      <c r="B526" s="297">
        <v>1</v>
      </c>
      <c r="C526" s="4" t="s">
        <v>6</v>
      </c>
      <c r="D526" s="4" t="s">
        <v>6</v>
      </c>
      <c r="E526" s="297">
        <v>1</v>
      </c>
    </row>
    <row r="527" spans="1:5">
      <c r="A527" s="2" t="s">
        <v>1676</v>
      </c>
      <c r="B527" s="4" t="s">
        <v>6</v>
      </c>
      <c r="C527" s="4" t="s">
        <v>6</v>
      </c>
      <c r="D527" s="4" t="s">
        <v>6</v>
      </c>
      <c r="E527" s="6">
        <v>29050224</v>
      </c>
    </row>
    <row r="528" spans="1:5">
      <c r="A528" s="3" t="s">
        <v>1677</v>
      </c>
      <c r="B528" s="4" t="s">
        <v>6</v>
      </c>
      <c r="C528" s="4" t="s">
        <v>6</v>
      </c>
      <c r="D528" s="4" t="s">
        <v>6</v>
      </c>
      <c r="E528" s="4" t="s">
        <v>6</v>
      </c>
    </row>
    <row r="529" spans="1:5">
      <c r="A529" s="2" t="s">
        <v>34</v>
      </c>
      <c r="B529" s="6">
        <v>2657734</v>
      </c>
      <c r="C529" s="4" t="s">
        <v>6</v>
      </c>
      <c r="D529" s="4" t="s">
        <v>6</v>
      </c>
      <c r="E529" s="6">
        <v>2657734</v>
      </c>
    </row>
    <row r="530" spans="1:5">
      <c r="A530" s="2" t="s">
        <v>1678</v>
      </c>
      <c r="B530" s="6">
        <v>38012528</v>
      </c>
      <c r="C530" s="4" t="s">
        <v>6</v>
      </c>
      <c r="D530" s="4" t="s">
        <v>6</v>
      </c>
      <c r="E530" s="6">
        <v>38012528</v>
      </c>
    </row>
    <row r="531" spans="1:5">
      <c r="A531" s="2" t="s">
        <v>102</v>
      </c>
      <c r="B531" s="6">
        <v>40670262</v>
      </c>
      <c r="C531" s="4" t="s">
        <v>6</v>
      </c>
      <c r="D531" s="4" t="s">
        <v>6</v>
      </c>
      <c r="E531" s="6">
        <v>40670262</v>
      </c>
    </row>
    <row r="532" spans="1:5" ht="30">
      <c r="A532" s="2" t="s">
        <v>1679</v>
      </c>
      <c r="B532" s="6">
        <v>65689</v>
      </c>
      <c r="C532" s="4" t="s">
        <v>6</v>
      </c>
      <c r="D532" s="4" t="s">
        <v>6</v>
      </c>
      <c r="E532" s="6">
        <v>65689</v>
      </c>
    </row>
    <row r="533" spans="1:5" ht="30">
      <c r="A533" s="3" t="s">
        <v>1680</v>
      </c>
      <c r="B533" s="4" t="s">
        <v>6</v>
      </c>
      <c r="C533" s="4" t="s">
        <v>6</v>
      </c>
      <c r="D533" s="4" t="s">
        <v>6</v>
      </c>
      <c r="E533" s="4" t="s">
        <v>6</v>
      </c>
    </row>
    <row r="534" spans="1:5">
      <c r="A534" s="2" t="s">
        <v>34</v>
      </c>
      <c r="B534" s="6">
        <v>2657734</v>
      </c>
      <c r="C534" s="4" t="s">
        <v>6</v>
      </c>
      <c r="D534" s="4" t="s">
        <v>6</v>
      </c>
      <c r="E534" s="6">
        <v>2657734</v>
      </c>
    </row>
    <row r="535" spans="1:5">
      <c r="A535" s="2" t="s">
        <v>1681</v>
      </c>
      <c r="B535" s="6">
        <v>37261550</v>
      </c>
      <c r="C535" s="4" t="s">
        <v>6</v>
      </c>
      <c r="D535" s="4" t="s">
        <v>6</v>
      </c>
      <c r="E535" s="6">
        <v>37261550</v>
      </c>
    </row>
    <row r="536" spans="1:5">
      <c r="A536" s="2" t="s">
        <v>102</v>
      </c>
      <c r="B536" s="6">
        <v>39919284</v>
      </c>
      <c r="C536" s="4" t="s">
        <v>6</v>
      </c>
      <c r="D536" s="4" t="s">
        <v>6</v>
      </c>
      <c r="E536" s="6">
        <v>39919284</v>
      </c>
    </row>
    <row r="537" spans="1:5" ht="30">
      <c r="A537" s="2" t="s">
        <v>1682</v>
      </c>
      <c r="B537" s="6">
        <v>-1434463</v>
      </c>
      <c r="C537" s="4" t="s">
        <v>6</v>
      </c>
      <c r="D537" s="4" t="s">
        <v>6</v>
      </c>
      <c r="E537" s="6">
        <v>-1434463</v>
      </c>
    </row>
    <row r="538" spans="1:5">
      <c r="A538" s="3" t="s">
        <v>1685</v>
      </c>
      <c r="B538" s="4" t="s">
        <v>6</v>
      </c>
      <c r="C538" s="4" t="s">
        <v>6</v>
      </c>
      <c r="D538" s="4" t="s">
        <v>6</v>
      </c>
      <c r="E538" s="4" t="s">
        <v>6</v>
      </c>
    </row>
    <row r="539" spans="1:5">
      <c r="A539" s="2" t="s">
        <v>969</v>
      </c>
      <c r="B539" s="4" t="s">
        <v>6</v>
      </c>
      <c r="C539" s="4" t="s">
        <v>6</v>
      </c>
      <c r="D539" s="4" t="s">
        <v>6</v>
      </c>
      <c r="E539" s="6">
        <v>39919284</v>
      </c>
    </row>
    <row r="540" spans="1:5">
      <c r="A540" s="2" t="s">
        <v>976</v>
      </c>
      <c r="B540" s="6">
        <v>39919284</v>
      </c>
      <c r="C540" s="4" t="s">
        <v>6</v>
      </c>
      <c r="D540" s="4" t="s">
        <v>6</v>
      </c>
      <c r="E540" s="6">
        <v>39919284</v>
      </c>
    </row>
    <row r="541" spans="1:5">
      <c r="A541" s="2" t="s">
        <v>1167</v>
      </c>
      <c r="B541" s="4" t="s">
        <v>6</v>
      </c>
      <c r="C541" s="4" t="s">
        <v>6</v>
      </c>
      <c r="D541" s="4" t="s">
        <v>6</v>
      </c>
      <c r="E541" s="4" t="s">
        <v>6</v>
      </c>
    </row>
    <row r="542" spans="1:5" ht="30">
      <c r="A542" s="3" t="s">
        <v>1675</v>
      </c>
      <c r="B542" s="4" t="s">
        <v>6</v>
      </c>
      <c r="C542" s="4" t="s">
        <v>6</v>
      </c>
      <c r="D542" s="4" t="s">
        <v>6</v>
      </c>
      <c r="E542" s="4" t="s">
        <v>6</v>
      </c>
    </row>
    <row r="543" spans="1:5">
      <c r="A543" s="2" t="s">
        <v>1687</v>
      </c>
      <c r="B543" s="297">
        <v>1</v>
      </c>
      <c r="C543" s="4" t="s">
        <v>6</v>
      </c>
      <c r="D543" s="4" t="s">
        <v>6</v>
      </c>
      <c r="E543" s="297">
        <v>1</v>
      </c>
    </row>
    <row r="544" spans="1:5">
      <c r="A544" s="2" t="s">
        <v>1676</v>
      </c>
      <c r="B544" s="4" t="s">
        <v>6</v>
      </c>
      <c r="C544" s="4" t="s">
        <v>6</v>
      </c>
      <c r="D544" s="4" t="s">
        <v>6</v>
      </c>
      <c r="E544" s="6">
        <v>24767000</v>
      </c>
    </row>
    <row r="545" spans="1:5">
      <c r="A545" s="3" t="s">
        <v>1677</v>
      </c>
      <c r="B545" s="4" t="s">
        <v>6</v>
      </c>
      <c r="C545" s="4" t="s">
        <v>6</v>
      </c>
      <c r="D545" s="4" t="s">
        <v>6</v>
      </c>
      <c r="E545" s="4" t="s">
        <v>6</v>
      </c>
    </row>
    <row r="546" spans="1:5">
      <c r="A546" s="2" t="s">
        <v>34</v>
      </c>
      <c r="B546" s="6">
        <v>3008363</v>
      </c>
      <c r="C546" s="4" t="s">
        <v>6</v>
      </c>
      <c r="D546" s="4" t="s">
        <v>6</v>
      </c>
      <c r="E546" s="6">
        <v>3008363</v>
      </c>
    </row>
    <row r="547" spans="1:5">
      <c r="A547" s="2" t="s">
        <v>1678</v>
      </c>
      <c r="B547" s="6">
        <v>31700639</v>
      </c>
      <c r="C547" s="4" t="s">
        <v>6</v>
      </c>
      <c r="D547" s="4" t="s">
        <v>6</v>
      </c>
      <c r="E547" s="6">
        <v>31700639</v>
      </c>
    </row>
    <row r="548" spans="1:5">
      <c r="A548" s="2" t="s">
        <v>102</v>
      </c>
      <c r="B548" s="6">
        <v>34709002</v>
      </c>
      <c r="C548" s="4" t="s">
        <v>6</v>
      </c>
      <c r="D548" s="4" t="s">
        <v>6</v>
      </c>
      <c r="E548" s="6">
        <v>34709002</v>
      </c>
    </row>
    <row r="549" spans="1:5" ht="30">
      <c r="A549" s="2" t="s">
        <v>1679</v>
      </c>
      <c r="B549" s="6">
        <v>44346</v>
      </c>
      <c r="C549" s="4" t="s">
        <v>6</v>
      </c>
      <c r="D549" s="4" t="s">
        <v>6</v>
      </c>
      <c r="E549" s="6">
        <v>44346</v>
      </c>
    </row>
    <row r="550" spans="1:5" ht="30">
      <c r="A550" s="3" t="s">
        <v>1680</v>
      </c>
      <c r="B550" s="4" t="s">
        <v>6</v>
      </c>
      <c r="C550" s="4" t="s">
        <v>6</v>
      </c>
      <c r="D550" s="4" t="s">
        <v>6</v>
      </c>
      <c r="E550" s="4" t="s">
        <v>6</v>
      </c>
    </row>
    <row r="551" spans="1:5">
      <c r="A551" s="2" t="s">
        <v>34</v>
      </c>
      <c r="B551" s="6">
        <v>3008363</v>
      </c>
      <c r="C551" s="4" t="s">
        <v>6</v>
      </c>
      <c r="D551" s="4" t="s">
        <v>6</v>
      </c>
      <c r="E551" s="6">
        <v>3008363</v>
      </c>
    </row>
    <row r="552" spans="1:5">
      <c r="A552" s="2" t="s">
        <v>1681</v>
      </c>
      <c r="B552" s="6">
        <v>31119194</v>
      </c>
      <c r="C552" s="4" t="s">
        <v>6</v>
      </c>
      <c r="D552" s="4" t="s">
        <v>6</v>
      </c>
      <c r="E552" s="6">
        <v>31119194</v>
      </c>
    </row>
    <row r="553" spans="1:5">
      <c r="A553" s="2" t="s">
        <v>102</v>
      </c>
      <c r="B553" s="6">
        <v>34127557</v>
      </c>
      <c r="C553" s="4" t="s">
        <v>6</v>
      </c>
      <c r="D553" s="4" t="s">
        <v>6</v>
      </c>
      <c r="E553" s="6">
        <v>34127557</v>
      </c>
    </row>
    <row r="554" spans="1:5" ht="30">
      <c r="A554" s="2" t="s">
        <v>1682</v>
      </c>
      <c r="B554" s="6">
        <v>-1158960</v>
      </c>
      <c r="C554" s="4" t="s">
        <v>6</v>
      </c>
      <c r="D554" s="4" t="s">
        <v>6</v>
      </c>
      <c r="E554" s="6">
        <v>-1158960</v>
      </c>
    </row>
    <row r="555" spans="1:5">
      <c r="A555" s="3" t="s">
        <v>1685</v>
      </c>
      <c r="B555" s="4" t="s">
        <v>6</v>
      </c>
      <c r="C555" s="4" t="s">
        <v>6</v>
      </c>
      <c r="D555" s="4" t="s">
        <v>6</v>
      </c>
      <c r="E555" s="4" t="s">
        <v>6</v>
      </c>
    </row>
    <row r="556" spans="1:5">
      <c r="A556" s="2" t="s">
        <v>969</v>
      </c>
      <c r="B556" s="4" t="s">
        <v>6</v>
      </c>
      <c r="C556" s="4" t="s">
        <v>6</v>
      </c>
      <c r="D556" s="4" t="s">
        <v>6</v>
      </c>
      <c r="E556" s="6">
        <v>34127557</v>
      </c>
    </row>
    <row r="557" spans="1:5">
      <c r="A557" s="2" t="s">
        <v>976</v>
      </c>
      <c r="B557" s="6">
        <v>34127557</v>
      </c>
      <c r="C557" s="4" t="s">
        <v>6</v>
      </c>
      <c r="D557" s="4" t="s">
        <v>6</v>
      </c>
      <c r="E557" s="6">
        <v>34127557</v>
      </c>
    </row>
    <row r="558" spans="1:5">
      <c r="A558" s="2" t="s">
        <v>1169</v>
      </c>
      <c r="B558" s="4" t="s">
        <v>6</v>
      </c>
      <c r="C558" s="4" t="s">
        <v>6</v>
      </c>
      <c r="D558" s="4" t="s">
        <v>6</v>
      </c>
      <c r="E558" s="4" t="s">
        <v>6</v>
      </c>
    </row>
    <row r="559" spans="1:5" ht="30">
      <c r="A559" s="3" t="s">
        <v>1675</v>
      </c>
      <c r="B559" s="4" t="s">
        <v>6</v>
      </c>
      <c r="C559" s="4" t="s">
        <v>6</v>
      </c>
      <c r="D559" s="4" t="s">
        <v>6</v>
      </c>
      <c r="E559" s="4" t="s">
        <v>6</v>
      </c>
    </row>
    <row r="560" spans="1:5">
      <c r="A560" s="2" t="s">
        <v>1687</v>
      </c>
      <c r="B560" s="297">
        <v>1</v>
      </c>
      <c r="C560" s="4" t="s">
        <v>6</v>
      </c>
      <c r="D560" s="4" t="s">
        <v>6</v>
      </c>
      <c r="E560" s="297">
        <v>1</v>
      </c>
    </row>
    <row r="561" spans="1:5">
      <c r="A561" s="2" t="s">
        <v>1676</v>
      </c>
      <c r="B561" s="4" t="s">
        <v>6</v>
      </c>
      <c r="C561" s="4" t="s">
        <v>6</v>
      </c>
      <c r="D561" s="4" t="s">
        <v>6</v>
      </c>
      <c r="E561" s="6">
        <v>9113640</v>
      </c>
    </row>
    <row r="562" spans="1:5">
      <c r="A562" s="3" t="s">
        <v>1677</v>
      </c>
      <c r="B562" s="4" t="s">
        <v>6</v>
      </c>
      <c r="C562" s="4" t="s">
        <v>6</v>
      </c>
      <c r="D562" s="4" t="s">
        <v>6</v>
      </c>
      <c r="E562" s="4" t="s">
        <v>6</v>
      </c>
    </row>
    <row r="563" spans="1:5">
      <c r="A563" s="2" t="s">
        <v>34</v>
      </c>
      <c r="B563" s="6">
        <v>1669405</v>
      </c>
      <c r="C563" s="4" t="s">
        <v>6</v>
      </c>
      <c r="D563" s="4" t="s">
        <v>6</v>
      </c>
      <c r="E563" s="6">
        <v>1669405</v>
      </c>
    </row>
    <row r="564" spans="1:5">
      <c r="A564" s="2" t="s">
        <v>1678</v>
      </c>
      <c r="B564" s="6">
        <v>11080595</v>
      </c>
      <c r="C564" s="4" t="s">
        <v>6</v>
      </c>
      <c r="D564" s="4" t="s">
        <v>6</v>
      </c>
      <c r="E564" s="6">
        <v>11080595</v>
      </c>
    </row>
    <row r="565" spans="1:5">
      <c r="A565" s="2" t="s">
        <v>102</v>
      </c>
      <c r="B565" s="6">
        <v>12750000</v>
      </c>
      <c r="C565" s="4" t="s">
        <v>6</v>
      </c>
      <c r="D565" s="4" t="s">
        <v>6</v>
      </c>
      <c r="E565" s="6">
        <v>12750000</v>
      </c>
    </row>
    <row r="566" spans="1:5" ht="30">
      <c r="A566" s="2" t="s">
        <v>1679</v>
      </c>
      <c r="B566" s="6">
        <v>37375</v>
      </c>
      <c r="C566" s="4" t="s">
        <v>6</v>
      </c>
      <c r="D566" s="4" t="s">
        <v>6</v>
      </c>
      <c r="E566" s="6">
        <v>37375</v>
      </c>
    </row>
    <row r="567" spans="1:5" ht="30">
      <c r="A567" s="3" t="s">
        <v>1680</v>
      </c>
      <c r="B567" s="4" t="s">
        <v>6</v>
      </c>
      <c r="C567" s="4" t="s">
        <v>6</v>
      </c>
      <c r="D567" s="4" t="s">
        <v>6</v>
      </c>
      <c r="E567" s="4" t="s">
        <v>6</v>
      </c>
    </row>
    <row r="568" spans="1:5">
      <c r="A568" s="2" t="s">
        <v>34</v>
      </c>
      <c r="B568" s="6">
        <v>1669405</v>
      </c>
      <c r="C568" s="4" t="s">
        <v>6</v>
      </c>
      <c r="D568" s="4" t="s">
        <v>6</v>
      </c>
      <c r="E568" s="6">
        <v>1669405</v>
      </c>
    </row>
    <row r="569" spans="1:5">
      <c r="A569" s="2" t="s">
        <v>1681</v>
      </c>
      <c r="B569" s="6">
        <v>10912003</v>
      </c>
      <c r="C569" s="4" t="s">
        <v>6</v>
      </c>
      <c r="D569" s="4" t="s">
        <v>6</v>
      </c>
      <c r="E569" s="6">
        <v>10912003</v>
      </c>
    </row>
    <row r="570" spans="1:5">
      <c r="A570" s="2" t="s">
        <v>102</v>
      </c>
      <c r="B570" s="6">
        <v>12581408</v>
      </c>
      <c r="C570" s="4" t="s">
        <v>6</v>
      </c>
      <c r="D570" s="4" t="s">
        <v>6</v>
      </c>
      <c r="E570" s="6">
        <v>12581408</v>
      </c>
    </row>
    <row r="571" spans="1:5" ht="30">
      <c r="A571" s="2" t="s">
        <v>1682</v>
      </c>
      <c r="B571" s="6">
        <v>-373955</v>
      </c>
      <c r="C571" s="4" t="s">
        <v>6</v>
      </c>
      <c r="D571" s="4" t="s">
        <v>6</v>
      </c>
      <c r="E571" s="6">
        <v>-373955</v>
      </c>
    </row>
    <row r="572" spans="1:5">
      <c r="A572" s="3" t="s">
        <v>1685</v>
      </c>
      <c r="B572" s="4" t="s">
        <v>6</v>
      </c>
      <c r="C572" s="4" t="s">
        <v>6</v>
      </c>
      <c r="D572" s="4" t="s">
        <v>6</v>
      </c>
      <c r="E572" s="4" t="s">
        <v>6</v>
      </c>
    </row>
    <row r="573" spans="1:5">
      <c r="A573" s="2" t="s">
        <v>969</v>
      </c>
      <c r="B573" s="4" t="s">
        <v>6</v>
      </c>
      <c r="C573" s="4" t="s">
        <v>6</v>
      </c>
      <c r="D573" s="4" t="s">
        <v>6</v>
      </c>
      <c r="E573" s="6">
        <v>12581408</v>
      </c>
    </row>
    <row r="574" spans="1:5">
      <c r="A574" s="2" t="s">
        <v>976</v>
      </c>
      <c r="B574" s="6">
        <v>12581408</v>
      </c>
      <c r="C574" s="4" t="s">
        <v>6</v>
      </c>
      <c r="D574" s="4" t="s">
        <v>6</v>
      </c>
      <c r="E574" s="6">
        <v>12581408</v>
      </c>
    </row>
    <row r="575" spans="1:5">
      <c r="A575" s="2" t="s">
        <v>1171</v>
      </c>
      <c r="B575" s="4" t="s">
        <v>6</v>
      </c>
      <c r="C575" s="4" t="s">
        <v>6</v>
      </c>
      <c r="D575" s="4" t="s">
        <v>6</v>
      </c>
      <c r="E575" s="4" t="s">
        <v>6</v>
      </c>
    </row>
    <row r="576" spans="1:5" ht="30">
      <c r="A576" s="3" t="s">
        <v>1675</v>
      </c>
      <c r="B576" s="4" t="s">
        <v>6</v>
      </c>
      <c r="C576" s="4" t="s">
        <v>6</v>
      </c>
      <c r="D576" s="4" t="s">
        <v>6</v>
      </c>
      <c r="E576" s="4" t="s">
        <v>6</v>
      </c>
    </row>
    <row r="577" spans="1:5">
      <c r="A577" s="2" t="s">
        <v>1687</v>
      </c>
      <c r="B577" s="297">
        <v>1</v>
      </c>
      <c r="C577" s="4" t="s">
        <v>6</v>
      </c>
      <c r="D577" s="4" t="s">
        <v>6</v>
      </c>
      <c r="E577" s="297">
        <v>1</v>
      </c>
    </row>
    <row r="578" spans="1:5">
      <c r="A578" s="2" t="s">
        <v>1676</v>
      </c>
      <c r="B578" s="4" t="s">
        <v>6</v>
      </c>
      <c r="C578" s="4" t="s">
        <v>6</v>
      </c>
      <c r="D578" s="4" t="s">
        <v>6</v>
      </c>
      <c r="E578" s="6">
        <v>17030000</v>
      </c>
    </row>
    <row r="579" spans="1:5">
      <c r="A579" s="3" t="s">
        <v>1677</v>
      </c>
      <c r="B579" s="4" t="s">
        <v>6</v>
      </c>
      <c r="C579" s="4" t="s">
        <v>6</v>
      </c>
      <c r="D579" s="4" t="s">
        <v>6</v>
      </c>
      <c r="E579" s="4" t="s">
        <v>6</v>
      </c>
    </row>
    <row r="580" spans="1:5">
      <c r="A580" s="2" t="s">
        <v>34</v>
      </c>
      <c r="B580" s="6">
        <v>2504114</v>
      </c>
      <c r="C580" s="4" t="s">
        <v>6</v>
      </c>
      <c r="D580" s="4" t="s">
        <v>6</v>
      </c>
      <c r="E580" s="6">
        <v>2504114</v>
      </c>
    </row>
    <row r="581" spans="1:5">
      <c r="A581" s="2" t="s">
        <v>1678</v>
      </c>
      <c r="B581" s="6">
        <v>20495886</v>
      </c>
      <c r="C581" s="4" t="s">
        <v>6</v>
      </c>
      <c r="D581" s="4" t="s">
        <v>6</v>
      </c>
      <c r="E581" s="6">
        <v>20495886</v>
      </c>
    </row>
    <row r="582" spans="1:5">
      <c r="A582" s="2" t="s">
        <v>102</v>
      </c>
      <c r="B582" s="6">
        <v>23000000</v>
      </c>
      <c r="C582" s="4" t="s">
        <v>6</v>
      </c>
      <c r="D582" s="4" t="s">
        <v>6</v>
      </c>
      <c r="E582" s="6">
        <v>23000000</v>
      </c>
    </row>
    <row r="583" spans="1:5" ht="30">
      <c r="A583" s="2" t="s">
        <v>1679</v>
      </c>
      <c r="B583" s="6">
        <v>91965</v>
      </c>
      <c r="C583" s="4" t="s">
        <v>6</v>
      </c>
      <c r="D583" s="4" t="s">
        <v>6</v>
      </c>
      <c r="E583" s="6">
        <v>91965</v>
      </c>
    </row>
    <row r="584" spans="1:5" ht="30">
      <c r="A584" s="3" t="s">
        <v>1680</v>
      </c>
      <c r="B584" s="4" t="s">
        <v>6</v>
      </c>
      <c r="C584" s="4" t="s">
        <v>6</v>
      </c>
      <c r="D584" s="4" t="s">
        <v>6</v>
      </c>
      <c r="E584" s="4" t="s">
        <v>6</v>
      </c>
    </row>
    <row r="585" spans="1:5">
      <c r="A585" s="2" t="s">
        <v>34</v>
      </c>
      <c r="B585" s="6">
        <v>2504114</v>
      </c>
      <c r="C585" s="4" t="s">
        <v>6</v>
      </c>
      <c r="D585" s="4" t="s">
        <v>6</v>
      </c>
      <c r="E585" s="6">
        <v>2504114</v>
      </c>
    </row>
    <row r="586" spans="1:5">
      <c r="A586" s="2" t="s">
        <v>1681</v>
      </c>
      <c r="B586" s="6">
        <v>20081781</v>
      </c>
      <c r="C586" s="4" t="s">
        <v>6</v>
      </c>
      <c r="D586" s="4" t="s">
        <v>6</v>
      </c>
      <c r="E586" s="6">
        <v>20081781</v>
      </c>
    </row>
    <row r="587" spans="1:5">
      <c r="A587" s="2" t="s">
        <v>102</v>
      </c>
      <c r="B587" s="6">
        <v>22585895</v>
      </c>
      <c r="C587" s="4" t="s">
        <v>6</v>
      </c>
      <c r="D587" s="4" t="s">
        <v>6</v>
      </c>
      <c r="E587" s="6">
        <v>22585895</v>
      </c>
    </row>
    <row r="588" spans="1:5" ht="30">
      <c r="A588" s="2" t="s">
        <v>1682</v>
      </c>
      <c r="B588" s="6">
        <v>-596781</v>
      </c>
      <c r="C588" s="4" t="s">
        <v>6</v>
      </c>
      <c r="D588" s="4" t="s">
        <v>6</v>
      </c>
      <c r="E588" s="6">
        <v>-596781</v>
      </c>
    </row>
    <row r="589" spans="1:5">
      <c r="A589" s="3" t="s">
        <v>1685</v>
      </c>
      <c r="B589" s="4" t="s">
        <v>6</v>
      </c>
      <c r="C589" s="4" t="s">
        <v>6</v>
      </c>
      <c r="D589" s="4" t="s">
        <v>6</v>
      </c>
      <c r="E589" s="4" t="s">
        <v>6</v>
      </c>
    </row>
    <row r="590" spans="1:5">
      <c r="A590" s="2" t="s">
        <v>969</v>
      </c>
      <c r="B590" s="4" t="s">
        <v>6</v>
      </c>
      <c r="C590" s="4" t="s">
        <v>6</v>
      </c>
      <c r="D590" s="4" t="s">
        <v>6</v>
      </c>
      <c r="E590" s="6">
        <v>22585895</v>
      </c>
    </row>
    <row r="591" spans="1:5">
      <c r="A591" s="2" t="s">
        <v>976</v>
      </c>
      <c r="B591" s="6">
        <v>22585895</v>
      </c>
      <c r="C591" s="4" t="s">
        <v>6</v>
      </c>
      <c r="D591" s="4" t="s">
        <v>6</v>
      </c>
      <c r="E591" s="6">
        <v>22585895</v>
      </c>
    </row>
    <row r="592" spans="1:5">
      <c r="A592" s="2" t="s">
        <v>1173</v>
      </c>
      <c r="B592" s="4" t="s">
        <v>6</v>
      </c>
      <c r="C592" s="4" t="s">
        <v>6</v>
      </c>
      <c r="D592" s="4" t="s">
        <v>6</v>
      </c>
      <c r="E592" s="4" t="s">
        <v>6</v>
      </c>
    </row>
    <row r="593" spans="1:5" ht="30">
      <c r="A593" s="3" t="s">
        <v>1675</v>
      </c>
      <c r="B593" s="4" t="s">
        <v>6</v>
      </c>
      <c r="C593" s="4" t="s">
        <v>6</v>
      </c>
      <c r="D593" s="4" t="s">
        <v>6</v>
      </c>
      <c r="E593" s="4" t="s">
        <v>6</v>
      </c>
    </row>
    <row r="594" spans="1:5">
      <c r="A594" s="2" t="s">
        <v>1687</v>
      </c>
      <c r="B594" s="297">
        <v>1</v>
      </c>
      <c r="C594" s="4" t="s">
        <v>6</v>
      </c>
      <c r="D594" s="4" t="s">
        <v>6</v>
      </c>
      <c r="E594" s="297">
        <v>1</v>
      </c>
    </row>
    <row r="595" spans="1:5">
      <c r="A595" s="2" t="s">
        <v>1676</v>
      </c>
      <c r="B595" s="4" t="s">
        <v>6</v>
      </c>
      <c r="C595" s="4" t="s">
        <v>6</v>
      </c>
      <c r="D595" s="4" t="s">
        <v>6</v>
      </c>
      <c r="E595" s="6">
        <v>27382987</v>
      </c>
    </row>
    <row r="596" spans="1:5">
      <c r="A596" s="3" t="s">
        <v>1677</v>
      </c>
      <c r="B596" s="4" t="s">
        <v>6</v>
      </c>
      <c r="C596" s="4" t="s">
        <v>6</v>
      </c>
      <c r="D596" s="4" t="s">
        <v>6</v>
      </c>
      <c r="E596" s="4" t="s">
        <v>6</v>
      </c>
    </row>
    <row r="597" spans="1:5">
      <c r="A597" s="2" t="s">
        <v>34</v>
      </c>
      <c r="B597" s="6">
        <v>2529318</v>
      </c>
      <c r="C597" s="4" t="s">
        <v>6</v>
      </c>
      <c r="D597" s="4" t="s">
        <v>6</v>
      </c>
      <c r="E597" s="6">
        <v>2529318</v>
      </c>
    </row>
    <row r="598" spans="1:5">
      <c r="A598" s="2" t="s">
        <v>1678</v>
      </c>
      <c r="B598" s="6">
        <v>37266648</v>
      </c>
      <c r="C598" s="4" t="s">
        <v>6</v>
      </c>
      <c r="D598" s="4" t="s">
        <v>6</v>
      </c>
      <c r="E598" s="6">
        <v>37266648</v>
      </c>
    </row>
    <row r="599" spans="1:5">
      <c r="A599" s="2" t="s">
        <v>102</v>
      </c>
      <c r="B599" s="6">
        <v>39795966</v>
      </c>
      <c r="C599" s="4" t="s">
        <v>6</v>
      </c>
      <c r="D599" s="4" t="s">
        <v>6</v>
      </c>
      <c r="E599" s="6">
        <v>39795966</v>
      </c>
    </row>
    <row r="600" spans="1:5" ht="30">
      <c r="A600" s="2" t="s">
        <v>1679</v>
      </c>
      <c r="B600" s="6">
        <v>1850915</v>
      </c>
      <c r="C600" s="4" t="s">
        <v>6</v>
      </c>
      <c r="D600" s="4" t="s">
        <v>6</v>
      </c>
      <c r="E600" s="6">
        <v>1850915</v>
      </c>
    </row>
    <row r="601" spans="1:5" ht="30">
      <c r="A601" s="3" t="s">
        <v>1680</v>
      </c>
      <c r="B601" s="4" t="s">
        <v>6</v>
      </c>
      <c r="C601" s="4" t="s">
        <v>6</v>
      </c>
      <c r="D601" s="4" t="s">
        <v>6</v>
      </c>
      <c r="E601" s="4" t="s">
        <v>6</v>
      </c>
    </row>
    <row r="602" spans="1:5">
      <c r="A602" s="2" t="s">
        <v>34</v>
      </c>
      <c r="B602" s="6">
        <v>2529318</v>
      </c>
      <c r="C602" s="4" t="s">
        <v>6</v>
      </c>
      <c r="D602" s="4" t="s">
        <v>6</v>
      </c>
      <c r="E602" s="6">
        <v>2529318</v>
      </c>
    </row>
    <row r="603" spans="1:5">
      <c r="A603" s="2" t="s">
        <v>1681</v>
      </c>
      <c r="B603" s="6">
        <v>38442487</v>
      </c>
      <c r="C603" s="4" t="s">
        <v>6</v>
      </c>
      <c r="D603" s="4" t="s">
        <v>6</v>
      </c>
      <c r="E603" s="6">
        <v>38442487</v>
      </c>
    </row>
    <row r="604" spans="1:5">
      <c r="A604" s="2" t="s">
        <v>102</v>
      </c>
      <c r="B604" s="6">
        <v>40971805</v>
      </c>
      <c r="C604" s="4" t="s">
        <v>6</v>
      </c>
      <c r="D604" s="4" t="s">
        <v>6</v>
      </c>
      <c r="E604" s="6">
        <v>40971805</v>
      </c>
    </row>
    <row r="605" spans="1:5" ht="30">
      <c r="A605" s="2" t="s">
        <v>1682</v>
      </c>
      <c r="B605" s="6">
        <v>-1133300</v>
      </c>
      <c r="C605" s="4" t="s">
        <v>6</v>
      </c>
      <c r="D605" s="4" t="s">
        <v>6</v>
      </c>
      <c r="E605" s="6">
        <v>-1133300</v>
      </c>
    </row>
    <row r="606" spans="1:5">
      <c r="A606" s="3" t="s">
        <v>1685</v>
      </c>
      <c r="B606" s="4" t="s">
        <v>6</v>
      </c>
      <c r="C606" s="4" t="s">
        <v>6</v>
      </c>
      <c r="D606" s="4" t="s">
        <v>6</v>
      </c>
      <c r="E606" s="4" t="s">
        <v>6</v>
      </c>
    </row>
    <row r="607" spans="1:5">
      <c r="A607" s="2" t="s">
        <v>969</v>
      </c>
      <c r="B607" s="4" t="s">
        <v>6</v>
      </c>
      <c r="C607" s="4" t="s">
        <v>6</v>
      </c>
      <c r="D607" s="4" t="s">
        <v>6</v>
      </c>
      <c r="E607" s="6">
        <v>40971805</v>
      </c>
    </row>
    <row r="608" spans="1:5">
      <c r="A608" s="2" t="s">
        <v>976</v>
      </c>
      <c r="B608" s="6">
        <v>40971805</v>
      </c>
      <c r="C608" s="4" t="s">
        <v>6</v>
      </c>
      <c r="D608" s="4" t="s">
        <v>6</v>
      </c>
      <c r="E608" s="6">
        <v>40971805</v>
      </c>
    </row>
    <row r="609" spans="1:5" ht="30">
      <c r="A609" s="2" t="s">
        <v>1174</v>
      </c>
      <c r="B609" s="4" t="s">
        <v>6</v>
      </c>
      <c r="C609" s="4" t="s">
        <v>6</v>
      </c>
      <c r="D609" s="4" t="s">
        <v>6</v>
      </c>
      <c r="E609" s="4" t="s">
        <v>6</v>
      </c>
    </row>
    <row r="610" spans="1:5" ht="30">
      <c r="A610" s="3" t="s">
        <v>1675</v>
      </c>
      <c r="B610" s="4" t="s">
        <v>6</v>
      </c>
      <c r="C610" s="4" t="s">
        <v>6</v>
      </c>
      <c r="D610" s="4" t="s">
        <v>6</v>
      </c>
      <c r="E610" s="4" t="s">
        <v>6</v>
      </c>
    </row>
    <row r="611" spans="1:5">
      <c r="A611" s="2" t="s">
        <v>1687</v>
      </c>
      <c r="B611" s="297">
        <v>1</v>
      </c>
      <c r="C611" s="4" t="s">
        <v>6</v>
      </c>
      <c r="D611" s="4" t="s">
        <v>6</v>
      </c>
      <c r="E611" s="297">
        <v>1</v>
      </c>
    </row>
    <row r="612" spans="1:5">
      <c r="A612" s="2" t="s">
        <v>1676</v>
      </c>
      <c r="B612" s="4" t="s">
        <v>6</v>
      </c>
      <c r="C612" s="4" t="s">
        <v>6</v>
      </c>
      <c r="D612" s="4" t="s">
        <v>6</v>
      </c>
      <c r="E612" s="6">
        <v>20875000</v>
      </c>
    </row>
    <row r="613" spans="1:5">
      <c r="A613" s="3" t="s">
        <v>1677</v>
      </c>
      <c r="B613" s="4" t="s">
        <v>6</v>
      </c>
      <c r="C613" s="4" t="s">
        <v>6</v>
      </c>
      <c r="D613" s="4" t="s">
        <v>6</v>
      </c>
      <c r="E613" s="4" t="s">
        <v>6</v>
      </c>
    </row>
    <row r="614" spans="1:5">
      <c r="A614" s="2" t="s">
        <v>34</v>
      </c>
      <c r="B614" s="6">
        <v>2494142</v>
      </c>
      <c r="C614" s="4" t="s">
        <v>6</v>
      </c>
      <c r="D614" s="4" t="s">
        <v>6</v>
      </c>
      <c r="E614" s="6">
        <v>2494142</v>
      </c>
    </row>
    <row r="615" spans="1:5">
      <c r="A615" s="2" t="s">
        <v>1678</v>
      </c>
      <c r="B615" s="6">
        <v>26105858</v>
      </c>
      <c r="C615" s="4" t="s">
        <v>6</v>
      </c>
      <c r="D615" s="4" t="s">
        <v>6</v>
      </c>
      <c r="E615" s="6">
        <v>26105858</v>
      </c>
    </row>
    <row r="616" spans="1:5">
      <c r="A616" s="2" t="s">
        <v>102</v>
      </c>
      <c r="B616" s="6">
        <v>28600000</v>
      </c>
      <c r="C616" s="4" t="s">
        <v>6</v>
      </c>
      <c r="D616" s="4" t="s">
        <v>6</v>
      </c>
      <c r="E616" s="6">
        <v>28600000</v>
      </c>
    </row>
    <row r="617" spans="1:5" ht="30">
      <c r="A617" s="2" t="s">
        <v>1679</v>
      </c>
      <c r="B617" s="6">
        <v>388634</v>
      </c>
      <c r="C617" s="4" t="s">
        <v>6</v>
      </c>
      <c r="D617" s="4" t="s">
        <v>6</v>
      </c>
      <c r="E617" s="6">
        <v>388634</v>
      </c>
    </row>
    <row r="618" spans="1:5" ht="30">
      <c r="A618" s="3" t="s">
        <v>1680</v>
      </c>
      <c r="B618" s="4" t="s">
        <v>6</v>
      </c>
      <c r="C618" s="4" t="s">
        <v>6</v>
      </c>
      <c r="D618" s="4" t="s">
        <v>6</v>
      </c>
      <c r="E618" s="4" t="s">
        <v>6</v>
      </c>
    </row>
    <row r="619" spans="1:5">
      <c r="A619" s="2" t="s">
        <v>34</v>
      </c>
      <c r="B619" s="6">
        <v>2494142</v>
      </c>
      <c r="C619" s="4" t="s">
        <v>6</v>
      </c>
      <c r="D619" s="4" t="s">
        <v>6</v>
      </c>
      <c r="E619" s="6">
        <v>2494142</v>
      </c>
    </row>
    <row r="620" spans="1:5">
      <c r="A620" s="2" t="s">
        <v>1681</v>
      </c>
      <c r="B620" s="6">
        <v>25965584</v>
      </c>
      <c r="C620" s="4" t="s">
        <v>6</v>
      </c>
      <c r="D620" s="4" t="s">
        <v>6</v>
      </c>
      <c r="E620" s="6">
        <v>25965584</v>
      </c>
    </row>
    <row r="621" spans="1:5">
      <c r="A621" s="2" t="s">
        <v>102</v>
      </c>
      <c r="B621" s="6">
        <v>28459726</v>
      </c>
      <c r="C621" s="4" t="s">
        <v>6</v>
      </c>
      <c r="D621" s="4" t="s">
        <v>6</v>
      </c>
      <c r="E621" s="6">
        <v>28459726</v>
      </c>
    </row>
    <row r="622" spans="1:5" ht="30">
      <c r="A622" s="2" t="s">
        <v>1682</v>
      </c>
      <c r="B622" s="6">
        <v>-680693</v>
      </c>
      <c r="C622" s="4" t="s">
        <v>6</v>
      </c>
      <c r="D622" s="4" t="s">
        <v>6</v>
      </c>
      <c r="E622" s="6">
        <v>-680693</v>
      </c>
    </row>
    <row r="623" spans="1:5">
      <c r="A623" s="3" t="s">
        <v>1685</v>
      </c>
      <c r="B623" s="4" t="s">
        <v>6</v>
      </c>
      <c r="C623" s="4" t="s">
        <v>6</v>
      </c>
      <c r="D623" s="4" t="s">
        <v>6</v>
      </c>
      <c r="E623" s="4" t="s">
        <v>6</v>
      </c>
    </row>
    <row r="624" spans="1:5">
      <c r="A624" s="2" t="s">
        <v>969</v>
      </c>
      <c r="B624" s="4" t="s">
        <v>6</v>
      </c>
      <c r="C624" s="4" t="s">
        <v>6</v>
      </c>
      <c r="D624" s="4" t="s">
        <v>6</v>
      </c>
      <c r="E624" s="6">
        <v>28459726</v>
      </c>
    </row>
    <row r="625" spans="1:5">
      <c r="A625" s="2" t="s">
        <v>976</v>
      </c>
      <c r="B625" s="6">
        <v>28459726</v>
      </c>
      <c r="C625" s="4" t="s">
        <v>6</v>
      </c>
      <c r="D625" s="4" t="s">
        <v>6</v>
      </c>
      <c r="E625" s="6">
        <v>28459726</v>
      </c>
    </row>
    <row r="626" spans="1:5">
      <c r="A626" s="2" t="s">
        <v>1176</v>
      </c>
      <c r="B626" s="4" t="s">
        <v>6</v>
      </c>
      <c r="C626" s="4" t="s">
        <v>6</v>
      </c>
      <c r="D626" s="4" t="s">
        <v>6</v>
      </c>
      <c r="E626" s="4" t="s">
        <v>6</v>
      </c>
    </row>
    <row r="627" spans="1:5" ht="30">
      <c r="A627" s="3" t="s">
        <v>1675</v>
      </c>
      <c r="B627" s="4" t="s">
        <v>6</v>
      </c>
      <c r="C627" s="4" t="s">
        <v>6</v>
      </c>
      <c r="D627" s="4" t="s">
        <v>6</v>
      </c>
      <c r="E627" s="4" t="s">
        <v>6</v>
      </c>
    </row>
    <row r="628" spans="1:5">
      <c r="A628" s="2" t="s">
        <v>1687</v>
      </c>
      <c r="B628" s="297">
        <v>1</v>
      </c>
      <c r="C628" s="4" t="s">
        <v>6</v>
      </c>
      <c r="D628" s="4" t="s">
        <v>6</v>
      </c>
      <c r="E628" s="297">
        <v>1</v>
      </c>
    </row>
    <row r="629" spans="1:5">
      <c r="A629" s="2" t="s">
        <v>1676</v>
      </c>
      <c r="B629" s="4" t="s">
        <v>6</v>
      </c>
      <c r="C629" s="4" t="s">
        <v>6</v>
      </c>
      <c r="D629" s="4" t="s">
        <v>6</v>
      </c>
      <c r="E629" s="6">
        <v>10725000</v>
      </c>
    </row>
    <row r="630" spans="1:5">
      <c r="A630" s="3" t="s">
        <v>1677</v>
      </c>
      <c r="B630" s="4" t="s">
        <v>6</v>
      </c>
      <c r="C630" s="4" t="s">
        <v>6</v>
      </c>
      <c r="D630" s="4" t="s">
        <v>6</v>
      </c>
      <c r="E630" s="4" t="s">
        <v>6</v>
      </c>
    </row>
    <row r="631" spans="1:5">
      <c r="A631" s="2" t="s">
        <v>34</v>
      </c>
      <c r="B631" s="6">
        <v>1594099</v>
      </c>
      <c r="C631" s="4" t="s">
        <v>6</v>
      </c>
      <c r="D631" s="4" t="s">
        <v>6</v>
      </c>
      <c r="E631" s="6">
        <v>1594099</v>
      </c>
    </row>
    <row r="632" spans="1:5">
      <c r="A632" s="2" t="s">
        <v>1678</v>
      </c>
      <c r="B632" s="6">
        <v>12705901</v>
      </c>
      <c r="C632" s="4" t="s">
        <v>6</v>
      </c>
      <c r="D632" s="4" t="s">
        <v>6</v>
      </c>
      <c r="E632" s="6">
        <v>12705901</v>
      </c>
    </row>
    <row r="633" spans="1:5">
      <c r="A633" s="2" t="s">
        <v>102</v>
      </c>
      <c r="B633" s="6">
        <v>14300000</v>
      </c>
      <c r="C633" s="4" t="s">
        <v>6</v>
      </c>
      <c r="D633" s="4" t="s">
        <v>6</v>
      </c>
      <c r="E633" s="6">
        <v>14300000</v>
      </c>
    </row>
    <row r="634" spans="1:5" ht="30">
      <c r="A634" s="2" t="s">
        <v>1679</v>
      </c>
      <c r="B634" s="6">
        <v>275752</v>
      </c>
      <c r="C634" s="4" t="s">
        <v>6</v>
      </c>
      <c r="D634" s="4" t="s">
        <v>6</v>
      </c>
      <c r="E634" s="6">
        <v>275752</v>
      </c>
    </row>
    <row r="635" spans="1:5" ht="30">
      <c r="A635" s="3" t="s">
        <v>1680</v>
      </c>
      <c r="B635" s="4" t="s">
        <v>6</v>
      </c>
      <c r="C635" s="4" t="s">
        <v>6</v>
      </c>
      <c r="D635" s="4" t="s">
        <v>6</v>
      </c>
      <c r="E635" s="4" t="s">
        <v>6</v>
      </c>
    </row>
    <row r="636" spans="1:5">
      <c r="A636" s="2" t="s">
        <v>34</v>
      </c>
      <c r="B636" s="6">
        <v>1594099</v>
      </c>
      <c r="C636" s="4" t="s">
        <v>6</v>
      </c>
      <c r="D636" s="4" t="s">
        <v>6</v>
      </c>
      <c r="E636" s="6">
        <v>1594099</v>
      </c>
    </row>
    <row r="637" spans="1:5">
      <c r="A637" s="2" t="s">
        <v>1681</v>
      </c>
      <c r="B637" s="6">
        <v>12627879</v>
      </c>
      <c r="C637" s="4" t="s">
        <v>6</v>
      </c>
      <c r="D637" s="4" t="s">
        <v>6</v>
      </c>
      <c r="E637" s="6">
        <v>12627879</v>
      </c>
    </row>
    <row r="638" spans="1:5">
      <c r="A638" s="2" t="s">
        <v>102</v>
      </c>
      <c r="B638" s="6">
        <v>14221978</v>
      </c>
      <c r="C638" s="4" t="s">
        <v>6</v>
      </c>
      <c r="D638" s="4" t="s">
        <v>6</v>
      </c>
      <c r="E638" s="6">
        <v>14221978</v>
      </c>
    </row>
    <row r="639" spans="1:5" ht="30">
      <c r="A639" s="2" t="s">
        <v>1682</v>
      </c>
      <c r="B639" s="6">
        <v>-301475</v>
      </c>
      <c r="C639" s="4" t="s">
        <v>6</v>
      </c>
      <c r="D639" s="4" t="s">
        <v>6</v>
      </c>
      <c r="E639" s="6">
        <v>-301475</v>
      </c>
    </row>
    <row r="640" spans="1:5">
      <c r="A640" s="3" t="s">
        <v>1685</v>
      </c>
      <c r="B640" s="4" t="s">
        <v>6</v>
      </c>
      <c r="C640" s="4" t="s">
        <v>6</v>
      </c>
      <c r="D640" s="4" t="s">
        <v>6</v>
      </c>
      <c r="E640" s="4" t="s">
        <v>6</v>
      </c>
    </row>
    <row r="641" spans="1:5">
      <c r="A641" s="2" t="s">
        <v>969</v>
      </c>
      <c r="B641" s="4" t="s">
        <v>6</v>
      </c>
      <c r="C641" s="4" t="s">
        <v>6</v>
      </c>
      <c r="D641" s="4" t="s">
        <v>6</v>
      </c>
      <c r="E641" s="6">
        <v>14221978</v>
      </c>
    </row>
    <row r="642" spans="1:5">
      <c r="A642" s="2" t="s">
        <v>976</v>
      </c>
      <c r="B642" s="6">
        <v>14221978</v>
      </c>
      <c r="C642" s="4" t="s">
        <v>6</v>
      </c>
      <c r="D642" s="4" t="s">
        <v>6</v>
      </c>
      <c r="E642" s="6">
        <v>14221978</v>
      </c>
    </row>
    <row r="643" spans="1:5">
      <c r="A643" s="2" t="s">
        <v>1177</v>
      </c>
      <c r="B643" s="4" t="s">
        <v>6</v>
      </c>
      <c r="C643" s="4" t="s">
        <v>6</v>
      </c>
      <c r="D643" s="4" t="s">
        <v>6</v>
      </c>
      <c r="E643" s="4" t="s">
        <v>6</v>
      </c>
    </row>
    <row r="644" spans="1:5" ht="30">
      <c r="A644" s="3" t="s">
        <v>1675</v>
      </c>
      <c r="B644" s="4" t="s">
        <v>6</v>
      </c>
      <c r="C644" s="4" t="s">
        <v>6</v>
      </c>
      <c r="D644" s="4" t="s">
        <v>6</v>
      </c>
      <c r="E644" s="4" t="s">
        <v>6</v>
      </c>
    </row>
    <row r="645" spans="1:5">
      <c r="A645" s="2" t="s">
        <v>1687</v>
      </c>
      <c r="B645" s="297">
        <v>1</v>
      </c>
      <c r="C645" s="4" t="s">
        <v>6</v>
      </c>
      <c r="D645" s="4" t="s">
        <v>6</v>
      </c>
      <c r="E645" s="297">
        <v>1</v>
      </c>
    </row>
    <row r="646" spans="1:5">
      <c r="A646" s="2" t="s">
        <v>1676</v>
      </c>
      <c r="B646" s="4" t="s">
        <v>6</v>
      </c>
      <c r="C646" s="4" t="s">
        <v>6</v>
      </c>
      <c r="D646" s="4" t="s">
        <v>6</v>
      </c>
      <c r="E646" s="6">
        <v>15100000</v>
      </c>
    </row>
    <row r="647" spans="1:5">
      <c r="A647" s="3" t="s">
        <v>1677</v>
      </c>
      <c r="B647" s="4" t="s">
        <v>6</v>
      </c>
      <c r="C647" s="4" t="s">
        <v>6</v>
      </c>
      <c r="D647" s="4" t="s">
        <v>6</v>
      </c>
      <c r="E647" s="4" t="s">
        <v>6</v>
      </c>
    </row>
    <row r="648" spans="1:5">
      <c r="A648" s="2" t="s">
        <v>34</v>
      </c>
      <c r="B648" s="6">
        <v>2064447</v>
      </c>
      <c r="C648" s="4" t="s">
        <v>6</v>
      </c>
      <c r="D648" s="4" t="s">
        <v>6</v>
      </c>
      <c r="E648" s="6">
        <v>2064447</v>
      </c>
    </row>
    <row r="649" spans="1:5">
      <c r="A649" s="2" t="s">
        <v>1678</v>
      </c>
      <c r="B649" s="6">
        <v>19985553</v>
      </c>
      <c r="C649" s="4" t="s">
        <v>6</v>
      </c>
      <c r="D649" s="4" t="s">
        <v>6</v>
      </c>
      <c r="E649" s="6">
        <v>19985553</v>
      </c>
    </row>
    <row r="650" spans="1:5">
      <c r="A650" s="2" t="s">
        <v>102</v>
      </c>
      <c r="B650" s="6">
        <v>22050000</v>
      </c>
      <c r="C650" s="4" t="s">
        <v>6</v>
      </c>
      <c r="D650" s="4" t="s">
        <v>6</v>
      </c>
      <c r="E650" s="6">
        <v>22050000</v>
      </c>
    </row>
    <row r="651" spans="1:5" ht="30">
      <c r="A651" s="2" t="s">
        <v>1679</v>
      </c>
      <c r="B651" s="6">
        <v>117220</v>
      </c>
      <c r="C651" s="4" t="s">
        <v>6</v>
      </c>
      <c r="D651" s="4" t="s">
        <v>6</v>
      </c>
      <c r="E651" s="6">
        <v>117220</v>
      </c>
    </row>
    <row r="652" spans="1:5" ht="30">
      <c r="A652" s="3" t="s">
        <v>1680</v>
      </c>
      <c r="B652" s="4" t="s">
        <v>6</v>
      </c>
      <c r="C652" s="4" t="s">
        <v>6</v>
      </c>
      <c r="D652" s="4" t="s">
        <v>6</v>
      </c>
      <c r="E652" s="4" t="s">
        <v>6</v>
      </c>
    </row>
    <row r="653" spans="1:5">
      <c r="A653" s="2" t="s">
        <v>34</v>
      </c>
      <c r="B653" s="6">
        <v>2064447</v>
      </c>
      <c r="C653" s="4" t="s">
        <v>6</v>
      </c>
      <c r="D653" s="4" t="s">
        <v>6</v>
      </c>
      <c r="E653" s="6">
        <v>2064447</v>
      </c>
    </row>
    <row r="654" spans="1:5">
      <c r="A654" s="2" t="s">
        <v>1681</v>
      </c>
      <c r="B654" s="6">
        <v>19679650</v>
      </c>
      <c r="C654" s="4" t="s">
        <v>6</v>
      </c>
      <c r="D654" s="4" t="s">
        <v>6</v>
      </c>
      <c r="E654" s="6">
        <v>19679650</v>
      </c>
    </row>
    <row r="655" spans="1:5">
      <c r="A655" s="2" t="s">
        <v>102</v>
      </c>
      <c r="B655" s="6">
        <v>21744097</v>
      </c>
      <c r="C655" s="4" t="s">
        <v>6</v>
      </c>
      <c r="D655" s="4" t="s">
        <v>6</v>
      </c>
      <c r="E655" s="6">
        <v>21744097</v>
      </c>
    </row>
    <row r="656" spans="1:5" ht="30">
      <c r="A656" s="2" t="s">
        <v>1682</v>
      </c>
      <c r="B656" s="6">
        <v>-442931</v>
      </c>
      <c r="C656" s="4" t="s">
        <v>6</v>
      </c>
      <c r="D656" s="4" t="s">
        <v>6</v>
      </c>
      <c r="E656" s="6">
        <v>-442931</v>
      </c>
    </row>
    <row r="657" spans="1:5">
      <c r="A657" s="3" t="s">
        <v>1685</v>
      </c>
      <c r="B657" s="4" t="s">
        <v>6</v>
      </c>
      <c r="C657" s="4" t="s">
        <v>6</v>
      </c>
      <c r="D657" s="4" t="s">
        <v>6</v>
      </c>
      <c r="E657" s="4" t="s">
        <v>6</v>
      </c>
    </row>
    <row r="658" spans="1:5">
      <c r="A658" s="2" t="s">
        <v>969</v>
      </c>
      <c r="B658" s="4" t="s">
        <v>6</v>
      </c>
      <c r="C658" s="4" t="s">
        <v>6</v>
      </c>
      <c r="D658" s="4" t="s">
        <v>6</v>
      </c>
      <c r="E658" s="6">
        <v>21744097</v>
      </c>
    </row>
    <row r="659" spans="1:5">
      <c r="A659" s="2" t="s">
        <v>976</v>
      </c>
      <c r="B659" s="6">
        <v>21744097</v>
      </c>
      <c r="C659" s="4" t="s">
        <v>6</v>
      </c>
      <c r="D659" s="4" t="s">
        <v>6</v>
      </c>
      <c r="E659" s="6">
        <v>21744097</v>
      </c>
    </row>
    <row r="660" spans="1:5">
      <c r="A660" s="2" t="s">
        <v>1178</v>
      </c>
      <c r="B660" s="4" t="s">
        <v>6</v>
      </c>
      <c r="C660" s="4" t="s">
        <v>6</v>
      </c>
      <c r="D660" s="4" t="s">
        <v>6</v>
      </c>
      <c r="E660" s="4" t="s">
        <v>6</v>
      </c>
    </row>
    <row r="661" spans="1:5" ht="30">
      <c r="A661" s="3" t="s">
        <v>1675</v>
      </c>
      <c r="B661" s="4" t="s">
        <v>6</v>
      </c>
      <c r="C661" s="4" t="s">
        <v>6</v>
      </c>
      <c r="D661" s="4" t="s">
        <v>6</v>
      </c>
      <c r="E661" s="4" t="s">
        <v>6</v>
      </c>
    </row>
    <row r="662" spans="1:5">
      <c r="A662" s="2" t="s">
        <v>1687</v>
      </c>
      <c r="B662" s="297">
        <v>1</v>
      </c>
      <c r="C662" s="4" t="s">
        <v>6</v>
      </c>
      <c r="D662" s="4" t="s">
        <v>6</v>
      </c>
      <c r="E662" s="297">
        <v>1</v>
      </c>
    </row>
    <row r="663" spans="1:5">
      <c r="A663" s="2" t="s">
        <v>1676</v>
      </c>
      <c r="B663" s="4" t="s">
        <v>6</v>
      </c>
      <c r="C663" s="4" t="s">
        <v>6</v>
      </c>
      <c r="D663" s="4" t="s">
        <v>6</v>
      </c>
      <c r="E663" s="6">
        <v>17190827</v>
      </c>
    </row>
    <row r="664" spans="1:5">
      <c r="A664" s="3" t="s">
        <v>1677</v>
      </c>
      <c r="B664" s="4" t="s">
        <v>6</v>
      </c>
      <c r="C664" s="4" t="s">
        <v>6</v>
      </c>
      <c r="D664" s="4" t="s">
        <v>6</v>
      </c>
      <c r="E664" s="4" t="s">
        <v>6</v>
      </c>
    </row>
    <row r="665" spans="1:5">
      <c r="A665" s="2" t="s">
        <v>34</v>
      </c>
      <c r="B665" s="6">
        <v>1700810</v>
      </c>
      <c r="C665" s="4" t="s">
        <v>6</v>
      </c>
      <c r="D665" s="4" t="s">
        <v>6</v>
      </c>
      <c r="E665" s="6">
        <v>1700810</v>
      </c>
    </row>
    <row r="666" spans="1:5">
      <c r="A666" s="2" t="s">
        <v>1678</v>
      </c>
      <c r="B666" s="6">
        <v>24025543</v>
      </c>
      <c r="C666" s="4" t="s">
        <v>6</v>
      </c>
      <c r="D666" s="4" t="s">
        <v>6</v>
      </c>
      <c r="E666" s="6">
        <v>24025543</v>
      </c>
    </row>
    <row r="667" spans="1:5">
      <c r="A667" s="2" t="s">
        <v>102</v>
      </c>
      <c r="B667" s="6">
        <v>25726353</v>
      </c>
      <c r="C667" s="4" t="s">
        <v>6</v>
      </c>
      <c r="D667" s="4" t="s">
        <v>6</v>
      </c>
      <c r="E667" s="6">
        <v>25726353</v>
      </c>
    </row>
    <row r="668" spans="1:5" ht="30">
      <c r="A668" s="2" t="s">
        <v>1679</v>
      </c>
      <c r="B668" s="6">
        <v>15047</v>
      </c>
      <c r="C668" s="4" t="s">
        <v>6</v>
      </c>
      <c r="D668" s="4" t="s">
        <v>6</v>
      </c>
      <c r="E668" s="6">
        <v>15047</v>
      </c>
    </row>
    <row r="669" spans="1:5" ht="30">
      <c r="A669" s="3" t="s">
        <v>1680</v>
      </c>
      <c r="B669" s="4" t="s">
        <v>6</v>
      </c>
      <c r="C669" s="4" t="s">
        <v>6</v>
      </c>
      <c r="D669" s="4" t="s">
        <v>6</v>
      </c>
      <c r="E669" s="4" t="s">
        <v>6</v>
      </c>
    </row>
    <row r="670" spans="1:5">
      <c r="A670" s="2" t="s">
        <v>34</v>
      </c>
      <c r="B670" s="6">
        <v>1700810</v>
      </c>
      <c r="C670" s="4" t="s">
        <v>6</v>
      </c>
      <c r="D670" s="4" t="s">
        <v>6</v>
      </c>
      <c r="E670" s="6">
        <v>1700810</v>
      </c>
    </row>
    <row r="671" spans="1:5">
      <c r="A671" s="2" t="s">
        <v>1681</v>
      </c>
      <c r="B671" s="6">
        <v>23551947</v>
      </c>
      <c r="C671" s="4" t="s">
        <v>6</v>
      </c>
      <c r="D671" s="4" t="s">
        <v>6</v>
      </c>
      <c r="E671" s="6">
        <v>23551947</v>
      </c>
    </row>
    <row r="672" spans="1:5">
      <c r="A672" s="2" t="s">
        <v>102</v>
      </c>
      <c r="B672" s="6">
        <v>25252757</v>
      </c>
      <c r="C672" s="4" t="s">
        <v>6</v>
      </c>
      <c r="D672" s="4" t="s">
        <v>6</v>
      </c>
      <c r="E672" s="6">
        <v>25252757</v>
      </c>
    </row>
    <row r="673" spans="1:5" ht="30">
      <c r="A673" s="2" t="s">
        <v>1682</v>
      </c>
      <c r="B673" s="6">
        <v>-536243</v>
      </c>
      <c r="C673" s="4" t="s">
        <v>6</v>
      </c>
      <c r="D673" s="4" t="s">
        <v>6</v>
      </c>
      <c r="E673" s="6">
        <v>-536243</v>
      </c>
    </row>
    <row r="674" spans="1:5">
      <c r="A674" s="3" t="s">
        <v>1685</v>
      </c>
      <c r="B674" s="4" t="s">
        <v>6</v>
      </c>
      <c r="C674" s="4" t="s">
        <v>6</v>
      </c>
      <c r="D674" s="4" t="s">
        <v>6</v>
      </c>
      <c r="E674" s="4" t="s">
        <v>6</v>
      </c>
    </row>
    <row r="675" spans="1:5">
      <c r="A675" s="2" t="s">
        <v>969</v>
      </c>
      <c r="B675" s="4" t="s">
        <v>6</v>
      </c>
      <c r="C675" s="4" t="s">
        <v>6</v>
      </c>
      <c r="D675" s="4" t="s">
        <v>6</v>
      </c>
      <c r="E675" s="6">
        <v>25252757</v>
      </c>
    </row>
    <row r="676" spans="1:5">
      <c r="A676" s="2" t="s">
        <v>976</v>
      </c>
      <c r="B676" s="6">
        <v>25252757</v>
      </c>
      <c r="C676" s="4" t="s">
        <v>6</v>
      </c>
      <c r="D676" s="4" t="s">
        <v>6</v>
      </c>
      <c r="E676" s="6">
        <v>25252757</v>
      </c>
    </row>
    <row r="677" spans="1:5">
      <c r="A677" s="2" t="s">
        <v>1180</v>
      </c>
      <c r="B677" s="4" t="s">
        <v>6</v>
      </c>
      <c r="C677" s="4" t="s">
        <v>6</v>
      </c>
      <c r="D677" s="4" t="s">
        <v>6</v>
      </c>
      <c r="E677" s="4" t="s">
        <v>6</v>
      </c>
    </row>
    <row r="678" spans="1:5" ht="30">
      <c r="A678" s="3" t="s">
        <v>1675</v>
      </c>
      <c r="B678" s="4" t="s">
        <v>6</v>
      </c>
      <c r="C678" s="4" t="s">
        <v>6</v>
      </c>
      <c r="D678" s="4" t="s">
        <v>6</v>
      </c>
      <c r="E678" s="4" t="s">
        <v>6</v>
      </c>
    </row>
    <row r="679" spans="1:5">
      <c r="A679" s="2" t="s">
        <v>1687</v>
      </c>
      <c r="B679" s="297">
        <v>1</v>
      </c>
      <c r="C679" s="4" t="s">
        <v>6</v>
      </c>
      <c r="D679" s="4" t="s">
        <v>6</v>
      </c>
      <c r="E679" s="297">
        <v>1</v>
      </c>
    </row>
    <row r="680" spans="1:5">
      <c r="A680" s="2" t="s">
        <v>1676</v>
      </c>
      <c r="B680" s="4" t="s">
        <v>6</v>
      </c>
      <c r="C680" s="4" t="s">
        <v>6</v>
      </c>
      <c r="D680" s="4" t="s">
        <v>6</v>
      </c>
      <c r="E680" s="6">
        <v>12901587</v>
      </c>
    </row>
    <row r="681" spans="1:5">
      <c r="A681" s="3" t="s">
        <v>1677</v>
      </c>
      <c r="B681" s="4" t="s">
        <v>6</v>
      </c>
      <c r="C681" s="4" t="s">
        <v>6</v>
      </c>
      <c r="D681" s="4" t="s">
        <v>6</v>
      </c>
      <c r="E681" s="4" t="s">
        <v>6</v>
      </c>
    </row>
    <row r="682" spans="1:5">
      <c r="A682" s="2" t="s">
        <v>34</v>
      </c>
      <c r="B682" s="6">
        <v>2389613</v>
      </c>
      <c r="C682" s="4" t="s">
        <v>6</v>
      </c>
      <c r="D682" s="4" t="s">
        <v>6</v>
      </c>
      <c r="E682" s="6">
        <v>2389613</v>
      </c>
    </row>
    <row r="683" spans="1:5">
      <c r="A683" s="2" t="s">
        <v>1678</v>
      </c>
      <c r="B683" s="6">
        <v>16128107</v>
      </c>
      <c r="C683" s="4" t="s">
        <v>6</v>
      </c>
      <c r="D683" s="4" t="s">
        <v>6</v>
      </c>
      <c r="E683" s="6">
        <v>16128107</v>
      </c>
    </row>
    <row r="684" spans="1:5">
      <c r="A684" s="2" t="s">
        <v>102</v>
      </c>
      <c r="B684" s="6">
        <v>18517720</v>
      </c>
      <c r="C684" s="4" t="s">
        <v>6</v>
      </c>
      <c r="D684" s="4" t="s">
        <v>6</v>
      </c>
      <c r="E684" s="6">
        <v>18517720</v>
      </c>
    </row>
    <row r="685" spans="1:5" ht="30">
      <c r="A685" s="2" t="s">
        <v>1679</v>
      </c>
      <c r="B685" s="6">
        <v>67645</v>
      </c>
      <c r="C685" s="4" t="s">
        <v>6</v>
      </c>
      <c r="D685" s="4" t="s">
        <v>6</v>
      </c>
      <c r="E685" s="6">
        <v>67645</v>
      </c>
    </row>
    <row r="686" spans="1:5" ht="30">
      <c r="A686" s="3" t="s">
        <v>1680</v>
      </c>
      <c r="B686" s="4" t="s">
        <v>6</v>
      </c>
      <c r="C686" s="4" t="s">
        <v>6</v>
      </c>
      <c r="D686" s="4" t="s">
        <v>6</v>
      </c>
      <c r="E686" s="4" t="s">
        <v>6</v>
      </c>
    </row>
    <row r="687" spans="1:5">
      <c r="A687" s="2" t="s">
        <v>34</v>
      </c>
      <c r="B687" s="6">
        <v>2389613</v>
      </c>
      <c r="C687" s="4" t="s">
        <v>6</v>
      </c>
      <c r="D687" s="4" t="s">
        <v>6</v>
      </c>
      <c r="E687" s="6">
        <v>2389613</v>
      </c>
    </row>
    <row r="688" spans="1:5">
      <c r="A688" s="2" t="s">
        <v>1681</v>
      </c>
      <c r="B688" s="6">
        <v>15810132</v>
      </c>
      <c r="C688" s="4" t="s">
        <v>6</v>
      </c>
      <c r="D688" s="4" t="s">
        <v>6</v>
      </c>
      <c r="E688" s="6">
        <v>15810132</v>
      </c>
    </row>
    <row r="689" spans="1:5">
      <c r="A689" s="2" t="s">
        <v>102</v>
      </c>
      <c r="B689" s="6">
        <v>18199745</v>
      </c>
      <c r="C689" s="4" t="s">
        <v>6</v>
      </c>
      <c r="D689" s="4" t="s">
        <v>6</v>
      </c>
      <c r="E689" s="6">
        <v>18199745</v>
      </c>
    </row>
    <row r="690" spans="1:5" ht="30">
      <c r="A690" s="2" t="s">
        <v>1682</v>
      </c>
      <c r="B690" s="6">
        <v>-335681</v>
      </c>
      <c r="C690" s="4" t="s">
        <v>6</v>
      </c>
      <c r="D690" s="4" t="s">
        <v>6</v>
      </c>
      <c r="E690" s="6">
        <v>-335681</v>
      </c>
    </row>
    <row r="691" spans="1:5">
      <c r="A691" s="3" t="s">
        <v>1685</v>
      </c>
      <c r="B691" s="4" t="s">
        <v>6</v>
      </c>
      <c r="C691" s="4" t="s">
        <v>6</v>
      </c>
      <c r="D691" s="4" t="s">
        <v>6</v>
      </c>
      <c r="E691" s="4" t="s">
        <v>6</v>
      </c>
    </row>
    <row r="692" spans="1:5">
      <c r="A692" s="2" t="s">
        <v>969</v>
      </c>
      <c r="B692" s="4" t="s">
        <v>6</v>
      </c>
      <c r="C692" s="4" t="s">
        <v>6</v>
      </c>
      <c r="D692" s="4" t="s">
        <v>6</v>
      </c>
      <c r="E692" s="6">
        <v>18199745</v>
      </c>
    </row>
    <row r="693" spans="1:5">
      <c r="A693" s="2" t="s">
        <v>976</v>
      </c>
      <c r="B693" s="6">
        <v>18199745</v>
      </c>
      <c r="C693" s="4" t="s">
        <v>6</v>
      </c>
      <c r="D693" s="4" t="s">
        <v>6</v>
      </c>
      <c r="E693" s="6">
        <v>18199745</v>
      </c>
    </row>
    <row r="694" spans="1:5">
      <c r="A694" s="2" t="s">
        <v>1182</v>
      </c>
      <c r="B694" s="4" t="s">
        <v>6</v>
      </c>
      <c r="C694" s="4" t="s">
        <v>6</v>
      </c>
      <c r="D694" s="4" t="s">
        <v>6</v>
      </c>
      <c r="E694" s="4" t="s">
        <v>6</v>
      </c>
    </row>
    <row r="695" spans="1:5" ht="30">
      <c r="A695" s="3" t="s">
        <v>1675</v>
      </c>
      <c r="B695" s="4" t="s">
        <v>6</v>
      </c>
      <c r="C695" s="4" t="s">
        <v>6</v>
      </c>
      <c r="D695" s="4" t="s">
        <v>6</v>
      </c>
      <c r="E695" s="4" t="s">
        <v>6</v>
      </c>
    </row>
    <row r="696" spans="1:5">
      <c r="A696" s="2" t="s">
        <v>1687</v>
      </c>
      <c r="B696" s="297">
        <v>1</v>
      </c>
      <c r="C696" s="4" t="s">
        <v>6</v>
      </c>
      <c r="D696" s="4" t="s">
        <v>6</v>
      </c>
      <c r="E696" s="297">
        <v>1</v>
      </c>
    </row>
    <row r="697" spans="1:5">
      <c r="A697" s="2" t="s">
        <v>1676</v>
      </c>
      <c r="B697" s="4" t="s">
        <v>6</v>
      </c>
      <c r="C697" s="4" t="s">
        <v>6</v>
      </c>
      <c r="D697" s="4" t="s">
        <v>6</v>
      </c>
      <c r="E697" s="6">
        <v>6382095</v>
      </c>
    </row>
    <row r="698" spans="1:5">
      <c r="A698" s="3" t="s">
        <v>1677</v>
      </c>
      <c r="B698" s="4" t="s">
        <v>6</v>
      </c>
      <c r="C698" s="4" t="s">
        <v>6</v>
      </c>
      <c r="D698" s="4" t="s">
        <v>6</v>
      </c>
      <c r="E698" s="4" t="s">
        <v>6</v>
      </c>
    </row>
    <row r="699" spans="1:5">
      <c r="A699" s="2" t="s">
        <v>34</v>
      </c>
      <c r="B699" s="6">
        <v>1424432</v>
      </c>
      <c r="C699" s="4" t="s">
        <v>6</v>
      </c>
      <c r="D699" s="4" t="s">
        <v>6</v>
      </c>
      <c r="E699" s="6">
        <v>1424432</v>
      </c>
    </row>
    <row r="700" spans="1:5">
      <c r="A700" s="2" t="s">
        <v>1678</v>
      </c>
      <c r="B700" s="6">
        <v>7560527</v>
      </c>
      <c r="C700" s="4" t="s">
        <v>6</v>
      </c>
      <c r="D700" s="4" t="s">
        <v>6</v>
      </c>
      <c r="E700" s="6">
        <v>7560527</v>
      </c>
    </row>
    <row r="701" spans="1:5">
      <c r="A701" s="2" t="s">
        <v>102</v>
      </c>
      <c r="B701" s="6">
        <v>8984959</v>
      </c>
      <c r="C701" s="4" t="s">
        <v>6</v>
      </c>
      <c r="D701" s="4" t="s">
        <v>6</v>
      </c>
      <c r="E701" s="6">
        <v>8984959</v>
      </c>
    </row>
    <row r="702" spans="1:5" ht="30">
      <c r="A702" s="2" t="s">
        <v>1679</v>
      </c>
      <c r="B702" s="6">
        <v>73125</v>
      </c>
      <c r="C702" s="4" t="s">
        <v>6</v>
      </c>
      <c r="D702" s="4" t="s">
        <v>6</v>
      </c>
      <c r="E702" s="6">
        <v>73125</v>
      </c>
    </row>
    <row r="703" spans="1:5" ht="30">
      <c r="A703" s="3" t="s">
        <v>1680</v>
      </c>
      <c r="B703" s="4" t="s">
        <v>6</v>
      </c>
      <c r="C703" s="4" t="s">
        <v>6</v>
      </c>
      <c r="D703" s="4" t="s">
        <v>6</v>
      </c>
      <c r="E703" s="4" t="s">
        <v>6</v>
      </c>
    </row>
    <row r="704" spans="1:5">
      <c r="A704" s="2" t="s">
        <v>34</v>
      </c>
      <c r="B704" s="6">
        <v>1424432</v>
      </c>
      <c r="C704" s="4" t="s">
        <v>6</v>
      </c>
      <c r="D704" s="4" t="s">
        <v>6</v>
      </c>
      <c r="E704" s="6">
        <v>1424432</v>
      </c>
    </row>
    <row r="705" spans="1:5">
      <c r="A705" s="2" t="s">
        <v>1681</v>
      </c>
      <c r="B705" s="6">
        <v>7633652</v>
      </c>
      <c r="C705" s="4" t="s">
        <v>6</v>
      </c>
      <c r="D705" s="4" t="s">
        <v>6</v>
      </c>
      <c r="E705" s="6">
        <v>7633652</v>
      </c>
    </row>
    <row r="706" spans="1:5">
      <c r="A706" s="2" t="s">
        <v>102</v>
      </c>
      <c r="B706" s="6">
        <v>9058084</v>
      </c>
      <c r="C706" s="4" t="s">
        <v>6</v>
      </c>
      <c r="D706" s="4" t="s">
        <v>6</v>
      </c>
      <c r="E706" s="6">
        <v>9058084</v>
      </c>
    </row>
    <row r="707" spans="1:5" ht="30">
      <c r="A707" s="2" t="s">
        <v>1682</v>
      </c>
      <c r="B707" s="6">
        <v>-380758</v>
      </c>
      <c r="C707" s="4" t="s">
        <v>6</v>
      </c>
      <c r="D707" s="4" t="s">
        <v>6</v>
      </c>
      <c r="E707" s="6">
        <v>-380758</v>
      </c>
    </row>
    <row r="708" spans="1:5">
      <c r="A708" s="3" t="s">
        <v>1685</v>
      </c>
      <c r="B708" s="4" t="s">
        <v>6</v>
      </c>
      <c r="C708" s="4" t="s">
        <v>6</v>
      </c>
      <c r="D708" s="4" t="s">
        <v>6</v>
      </c>
      <c r="E708" s="4" t="s">
        <v>6</v>
      </c>
    </row>
    <row r="709" spans="1:5">
      <c r="A709" s="2" t="s">
        <v>969</v>
      </c>
      <c r="B709" s="4" t="s">
        <v>6</v>
      </c>
      <c r="C709" s="4" t="s">
        <v>6</v>
      </c>
      <c r="D709" s="4" t="s">
        <v>6</v>
      </c>
      <c r="E709" s="6">
        <v>9058084</v>
      </c>
    </row>
    <row r="710" spans="1:5">
      <c r="A710" s="2" t="s">
        <v>976</v>
      </c>
      <c r="B710" s="6">
        <v>9058084</v>
      </c>
      <c r="C710" s="4" t="s">
        <v>6</v>
      </c>
      <c r="D710" s="4" t="s">
        <v>6</v>
      </c>
      <c r="E710" s="6">
        <v>9058084</v>
      </c>
    </row>
    <row r="711" spans="1:5">
      <c r="A711" s="2" t="s">
        <v>1184</v>
      </c>
      <c r="B711" s="4" t="s">
        <v>6</v>
      </c>
      <c r="C711" s="4" t="s">
        <v>6</v>
      </c>
      <c r="D711" s="4" t="s">
        <v>6</v>
      </c>
      <c r="E711" s="4" t="s">
        <v>6</v>
      </c>
    </row>
    <row r="712" spans="1:5" ht="30">
      <c r="A712" s="3" t="s">
        <v>1675</v>
      </c>
      <c r="B712" s="4" t="s">
        <v>6</v>
      </c>
      <c r="C712" s="4" t="s">
        <v>6</v>
      </c>
      <c r="D712" s="4" t="s">
        <v>6</v>
      </c>
      <c r="E712" s="4" t="s">
        <v>6</v>
      </c>
    </row>
    <row r="713" spans="1:5">
      <c r="A713" s="2" t="s">
        <v>1687</v>
      </c>
      <c r="B713" s="297">
        <v>1</v>
      </c>
      <c r="C713" s="4" t="s">
        <v>6</v>
      </c>
      <c r="D713" s="4" t="s">
        <v>6</v>
      </c>
      <c r="E713" s="297">
        <v>1</v>
      </c>
    </row>
    <row r="714" spans="1:5">
      <c r="A714" s="2" t="s">
        <v>1676</v>
      </c>
      <c r="B714" s="4" t="s">
        <v>6</v>
      </c>
      <c r="C714" s="4" t="s">
        <v>6</v>
      </c>
      <c r="D714" s="4" t="s">
        <v>6</v>
      </c>
      <c r="E714" s="6">
        <v>16916185</v>
      </c>
    </row>
    <row r="715" spans="1:5">
      <c r="A715" s="3" t="s">
        <v>1677</v>
      </c>
      <c r="B715" s="4" t="s">
        <v>6</v>
      </c>
      <c r="C715" s="4" t="s">
        <v>6</v>
      </c>
      <c r="D715" s="4" t="s">
        <v>6</v>
      </c>
      <c r="E715" s="4" t="s">
        <v>6</v>
      </c>
    </row>
    <row r="716" spans="1:5">
      <c r="A716" s="2" t="s">
        <v>34</v>
      </c>
      <c r="B716" s="6">
        <v>2625024</v>
      </c>
      <c r="C716" s="4" t="s">
        <v>6</v>
      </c>
      <c r="D716" s="4" t="s">
        <v>6</v>
      </c>
      <c r="E716" s="6">
        <v>2625024</v>
      </c>
    </row>
    <row r="717" spans="1:5">
      <c r="A717" s="2" t="s">
        <v>1678</v>
      </c>
      <c r="B717" s="6">
        <v>20849131</v>
      </c>
      <c r="C717" s="4" t="s">
        <v>6</v>
      </c>
      <c r="D717" s="4" t="s">
        <v>6</v>
      </c>
      <c r="E717" s="6">
        <v>20849131</v>
      </c>
    </row>
    <row r="718" spans="1:5">
      <c r="A718" s="2" t="s">
        <v>102</v>
      </c>
      <c r="B718" s="6">
        <v>23474155</v>
      </c>
      <c r="C718" s="4" t="s">
        <v>6</v>
      </c>
      <c r="D718" s="4" t="s">
        <v>6</v>
      </c>
      <c r="E718" s="6">
        <v>23474155</v>
      </c>
    </row>
    <row r="719" spans="1:5" ht="30">
      <c r="A719" s="2" t="s">
        <v>1679</v>
      </c>
      <c r="B719" s="6">
        <v>192246</v>
      </c>
      <c r="C719" s="4" t="s">
        <v>6</v>
      </c>
      <c r="D719" s="4" t="s">
        <v>6</v>
      </c>
      <c r="E719" s="6">
        <v>192246</v>
      </c>
    </row>
    <row r="720" spans="1:5" ht="30">
      <c r="A720" s="3" t="s">
        <v>1680</v>
      </c>
      <c r="B720" s="4" t="s">
        <v>6</v>
      </c>
      <c r="C720" s="4" t="s">
        <v>6</v>
      </c>
      <c r="D720" s="4" t="s">
        <v>6</v>
      </c>
      <c r="E720" s="4" t="s">
        <v>6</v>
      </c>
    </row>
    <row r="721" spans="1:5">
      <c r="A721" s="2" t="s">
        <v>34</v>
      </c>
      <c r="B721" s="6">
        <v>2625024</v>
      </c>
      <c r="C721" s="4" t="s">
        <v>6</v>
      </c>
      <c r="D721" s="4" t="s">
        <v>6</v>
      </c>
      <c r="E721" s="6">
        <v>2625024</v>
      </c>
    </row>
    <row r="722" spans="1:5">
      <c r="A722" s="2" t="s">
        <v>1681</v>
      </c>
      <c r="B722" s="6">
        <v>21041377</v>
      </c>
      <c r="C722" s="4" t="s">
        <v>6</v>
      </c>
      <c r="D722" s="4" t="s">
        <v>6</v>
      </c>
      <c r="E722" s="6">
        <v>21041377</v>
      </c>
    </row>
    <row r="723" spans="1:5">
      <c r="A723" s="2" t="s">
        <v>102</v>
      </c>
      <c r="B723" s="6">
        <v>23666401</v>
      </c>
      <c r="C723" s="4" t="s">
        <v>6</v>
      </c>
      <c r="D723" s="4" t="s">
        <v>6</v>
      </c>
      <c r="E723" s="6">
        <v>23666401</v>
      </c>
    </row>
    <row r="724" spans="1:5" ht="30">
      <c r="A724" s="2" t="s">
        <v>1682</v>
      </c>
      <c r="B724" s="6">
        <v>-943659</v>
      </c>
      <c r="C724" s="4" t="s">
        <v>6</v>
      </c>
      <c r="D724" s="4" t="s">
        <v>6</v>
      </c>
      <c r="E724" s="6">
        <v>-943659</v>
      </c>
    </row>
    <row r="725" spans="1:5">
      <c r="A725" s="3" t="s">
        <v>1685</v>
      </c>
      <c r="B725" s="4" t="s">
        <v>6</v>
      </c>
      <c r="C725" s="4" t="s">
        <v>6</v>
      </c>
      <c r="D725" s="4" t="s">
        <v>6</v>
      </c>
      <c r="E725" s="4" t="s">
        <v>6</v>
      </c>
    </row>
    <row r="726" spans="1:5">
      <c r="A726" s="2" t="s">
        <v>969</v>
      </c>
      <c r="B726" s="4" t="s">
        <v>6</v>
      </c>
      <c r="C726" s="4" t="s">
        <v>6</v>
      </c>
      <c r="D726" s="4" t="s">
        <v>6</v>
      </c>
      <c r="E726" s="6">
        <v>23666401</v>
      </c>
    </row>
    <row r="727" spans="1:5">
      <c r="A727" s="2" t="s">
        <v>976</v>
      </c>
      <c r="B727" s="6">
        <v>23666401</v>
      </c>
      <c r="C727" s="4" t="s">
        <v>6</v>
      </c>
      <c r="D727" s="4" t="s">
        <v>6</v>
      </c>
      <c r="E727" s="6">
        <v>23666401</v>
      </c>
    </row>
    <row r="728" spans="1:5">
      <c r="A728" s="2" t="s">
        <v>1185</v>
      </c>
      <c r="B728" s="4" t="s">
        <v>6</v>
      </c>
      <c r="C728" s="4" t="s">
        <v>6</v>
      </c>
      <c r="D728" s="4" t="s">
        <v>6</v>
      </c>
      <c r="E728" s="4" t="s">
        <v>6</v>
      </c>
    </row>
    <row r="729" spans="1:5" ht="30">
      <c r="A729" s="3" t="s">
        <v>1675</v>
      </c>
      <c r="B729" s="4" t="s">
        <v>6</v>
      </c>
      <c r="C729" s="4" t="s">
        <v>6</v>
      </c>
      <c r="D729" s="4" t="s">
        <v>6</v>
      </c>
      <c r="E729" s="4" t="s">
        <v>6</v>
      </c>
    </row>
    <row r="730" spans="1:5">
      <c r="A730" s="2" t="s">
        <v>1687</v>
      </c>
      <c r="B730" s="297">
        <v>1</v>
      </c>
      <c r="C730" s="4" t="s">
        <v>6</v>
      </c>
      <c r="D730" s="4" t="s">
        <v>6</v>
      </c>
      <c r="E730" s="297">
        <v>1</v>
      </c>
    </row>
    <row r="731" spans="1:5">
      <c r="A731" s="2" t="s">
        <v>1676</v>
      </c>
      <c r="B731" s="4" t="s">
        <v>6</v>
      </c>
      <c r="C731" s="4" t="s">
        <v>6</v>
      </c>
      <c r="D731" s="4" t="s">
        <v>6</v>
      </c>
      <c r="E731" s="6">
        <v>9498460</v>
      </c>
    </row>
    <row r="732" spans="1:5">
      <c r="A732" s="3" t="s">
        <v>1677</v>
      </c>
      <c r="B732" s="4" t="s">
        <v>6</v>
      </c>
      <c r="C732" s="4" t="s">
        <v>6</v>
      </c>
      <c r="D732" s="4" t="s">
        <v>6</v>
      </c>
      <c r="E732" s="4" t="s">
        <v>6</v>
      </c>
    </row>
    <row r="733" spans="1:5">
      <c r="A733" s="2" t="s">
        <v>34</v>
      </c>
      <c r="B733" s="6">
        <v>1550028</v>
      </c>
      <c r="C733" s="4" t="s">
        <v>6</v>
      </c>
      <c r="D733" s="4" t="s">
        <v>6</v>
      </c>
      <c r="E733" s="6">
        <v>1550028</v>
      </c>
    </row>
    <row r="734" spans="1:5">
      <c r="A734" s="2" t="s">
        <v>1678</v>
      </c>
      <c r="B734" s="6">
        <v>11264510</v>
      </c>
      <c r="C734" s="4" t="s">
        <v>6</v>
      </c>
      <c r="D734" s="4" t="s">
        <v>6</v>
      </c>
      <c r="E734" s="6">
        <v>11264510</v>
      </c>
    </row>
    <row r="735" spans="1:5">
      <c r="A735" s="2" t="s">
        <v>102</v>
      </c>
      <c r="B735" s="6">
        <v>12814538</v>
      </c>
      <c r="C735" s="4" t="s">
        <v>6</v>
      </c>
      <c r="D735" s="4" t="s">
        <v>6</v>
      </c>
      <c r="E735" s="6">
        <v>12814538</v>
      </c>
    </row>
    <row r="736" spans="1:5" ht="30">
      <c r="A736" s="2" t="s">
        <v>1679</v>
      </c>
      <c r="B736" s="6">
        <v>51818</v>
      </c>
      <c r="C736" s="4" t="s">
        <v>6</v>
      </c>
      <c r="D736" s="4" t="s">
        <v>6</v>
      </c>
      <c r="E736" s="6">
        <v>51818</v>
      </c>
    </row>
    <row r="737" spans="1:5" ht="30">
      <c r="A737" s="3" t="s">
        <v>1680</v>
      </c>
      <c r="B737" s="4" t="s">
        <v>6</v>
      </c>
      <c r="C737" s="4" t="s">
        <v>6</v>
      </c>
      <c r="D737" s="4" t="s">
        <v>6</v>
      </c>
      <c r="E737" s="4" t="s">
        <v>6</v>
      </c>
    </row>
    <row r="738" spans="1:5">
      <c r="A738" s="2" t="s">
        <v>34</v>
      </c>
      <c r="B738" s="6">
        <v>1550028</v>
      </c>
      <c r="C738" s="4" t="s">
        <v>6</v>
      </c>
      <c r="D738" s="4" t="s">
        <v>6</v>
      </c>
      <c r="E738" s="6">
        <v>1550028</v>
      </c>
    </row>
    <row r="739" spans="1:5">
      <c r="A739" s="2" t="s">
        <v>1681</v>
      </c>
      <c r="B739" s="6">
        <v>11316328</v>
      </c>
      <c r="C739" s="4" t="s">
        <v>6</v>
      </c>
      <c r="D739" s="4" t="s">
        <v>6</v>
      </c>
      <c r="E739" s="6">
        <v>11316328</v>
      </c>
    </row>
    <row r="740" spans="1:5">
      <c r="A740" s="2" t="s">
        <v>102</v>
      </c>
      <c r="B740" s="6">
        <v>12866356</v>
      </c>
      <c r="C740" s="4" t="s">
        <v>6</v>
      </c>
      <c r="D740" s="4" t="s">
        <v>6</v>
      </c>
      <c r="E740" s="6">
        <v>12866356</v>
      </c>
    </row>
    <row r="741" spans="1:5" ht="30">
      <c r="A741" s="2" t="s">
        <v>1682</v>
      </c>
      <c r="B741" s="6">
        <v>-497733</v>
      </c>
      <c r="C741" s="4" t="s">
        <v>6</v>
      </c>
      <c r="D741" s="4" t="s">
        <v>6</v>
      </c>
      <c r="E741" s="6">
        <v>-497733</v>
      </c>
    </row>
    <row r="742" spans="1:5">
      <c r="A742" s="3" t="s">
        <v>1685</v>
      </c>
      <c r="B742" s="4" t="s">
        <v>6</v>
      </c>
      <c r="C742" s="4" t="s">
        <v>6</v>
      </c>
      <c r="D742" s="4" t="s">
        <v>6</v>
      </c>
      <c r="E742" s="4" t="s">
        <v>6</v>
      </c>
    </row>
    <row r="743" spans="1:5">
      <c r="A743" s="2" t="s">
        <v>969</v>
      </c>
      <c r="B743" s="4" t="s">
        <v>6</v>
      </c>
      <c r="C743" s="4" t="s">
        <v>6</v>
      </c>
      <c r="D743" s="4" t="s">
        <v>6</v>
      </c>
      <c r="E743" s="6">
        <v>12866356</v>
      </c>
    </row>
    <row r="744" spans="1:5">
      <c r="A744" s="2" t="s">
        <v>976</v>
      </c>
      <c r="B744" s="6">
        <v>12866356</v>
      </c>
      <c r="C744" s="4" t="s">
        <v>6</v>
      </c>
      <c r="D744" s="4" t="s">
        <v>6</v>
      </c>
      <c r="E744" s="6">
        <v>12866356</v>
      </c>
    </row>
    <row r="745" spans="1:5">
      <c r="A745" s="2" t="s">
        <v>1186</v>
      </c>
      <c r="B745" s="4" t="s">
        <v>6</v>
      </c>
      <c r="C745" s="4" t="s">
        <v>6</v>
      </c>
      <c r="D745" s="4" t="s">
        <v>6</v>
      </c>
      <c r="E745" s="4" t="s">
        <v>6</v>
      </c>
    </row>
    <row r="746" spans="1:5" ht="30">
      <c r="A746" s="3" t="s">
        <v>1675</v>
      </c>
      <c r="B746" s="4" t="s">
        <v>6</v>
      </c>
      <c r="C746" s="4" t="s">
        <v>6</v>
      </c>
      <c r="D746" s="4" t="s">
        <v>6</v>
      </c>
      <c r="E746" s="4" t="s">
        <v>6</v>
      </c>
    </row>
    <row r="747" spans="1:5">
      <c r="A747" s="2" t="s">
        <v>1687</v>
      </c>
      <c r="B747" s="297">
        <v>1</v>
      </c>
      <c r="C747" s="4" t="s">
        <v>6</v>
      </c>
      <c r="D747" s="4" t="s">
        <v>6</v>
      </c>
      <c r="E747" s="297">
        <v>1</v>
      </c>
    </row>
    <row r="748" spans="1:5">
      <c r="A748" s="2" t="s">
        <v>1676</v>
      </c>
      <c r="B748" s="4" t="s">
        <v>6</v>
      </c>
      <c r="C748" s="4" t="s">
        <v>6</v>
      </c>
      <c r="D748" s="4" t="s">
        <v>6</v>
      </c>
      <c r="E748" s="6">
        <v>55500000</v>
      </c>
    </row>
    <row r="749" spans="1:5">
      <c r="A749" s="3" t="s">
        <v>1677</v>
      </c>
      <c r="B749" s="4" t="s">
        <v>6</v>
      </c>
      <c r="C749" s="4" t="s">
        <v>6</v>
      </c>
      <c r="D749" s="4" t="s">
        <v>6</v>
      </c>
      <c r="E749" s="4" t="s">
        <v>6</v>
      </c>
    </row>
    <row r="750" spans="1:5">
      <c r="A750" s="2" t="s">
        <v>34</v>
      </c>
      <c r="B750" s="6">
        <v>7353620</v>
      </c>
      <c r="C750" s="4" t="s">
        <v>6</v>
      </c>
      <c r="D750" s="4" t="s">
        <v>6</v>
      </c>
      <c r="E750" s="6">
        <v>7353620</v>
      </c>
    </row>
    <row r="751" spans="1:5">
      <c r="A751" s="2" t="s">
        <v>1678</v>
      </c>
      <c r="B751" s="6">
        <v>73356373</v>
      </c>
      <c r="C751" s="4" t="s">
        <v>6</v>
      </c>
      <c r="D751" s="4" t="s">
        <v>6</v>
      </c>
      <c r="E751" s="6">
        <v>73356373</v>
      </c>
    </row>
    <row r="752" spans="1:5">
      <c r="A752" s="2" t="s">
        <v>102</v>
      </c>
      <c r="B752" s="6">
        <v>80709993</v>
      </c>
      <c r="C752" s="4" t="s">
        <v>6</v>
      </c>
      <c r="D752" s="4" t="s">
        <v>6</v>
      </c>
      <c r="E752" s="6">
        <v>80709993</v>
      </c>
    </row>
    <row r="753" spans="1:5" ht="30">
      <c r="A753" s="2" t="s">
        <v>1679</v>
      </c>
      <c r="B753" s="6">
        <v>363653</v>
      </c>
      <c r="C753" s="4" t="s">
        <v>6</v>
      </c>
      <c r="D753" s="4" t="s">
        <v>6</v>
      </c>
      <c r="E753" s="6">
        <v>363653</v>
      </c>
    </row>
    <row r="754" spans="1:5" ht="30">
      <c r="A754" s="3" t="s">
        <v>1680</v>
      </c>
      <c r="B754" s="4" t="s">
        <v>6</v>
      </c>
      <c r="C754" s="4" t="s">
        <v>6</v>
      </c>
      <c r="D754" s="4" t="s">
        <v>6</v>
      </c>
      <c r="E754" s="4" t="s">
        <v>6</v>
      </c>
    </row>
    <row r="755" spans="1:5">
      <c r="A755" s="2" t="s">
        <v>34</v>
      </c>
      <c r="B755" s="6">
        <v>7353620</v>
      </c>
      <c r="C755" s="4" t="s">
        <v>6</v>
      </c>
      <c r="D755" s="4" t="s">
        <v>6</v>
      </c>
      <c r="E755" s="6">
        <v>7353620</v>
      </c>
    </row>
    <row r="756" spans="1:5">
      <c r="A756" s="2" t="s">
        <v>1681</v>
      </c>
      <c r="B756" s="6">
        <v>73720026</v>
      </c>
      <c r="C756" s="4" t="s">
        <v>6</v>
      </c>
      <c r="D756" s="4" t="s">
        <v>6</v>
      </c>
      <c r="E756" s="6">
        <v>73720026</v>
      </c>
    </row>
    <row r="757" spans="1:5">
      <c r="A757" s="2" t="s">
        <v>102</v>
      </c>
      <c r="B757" s="6">
        <v>81073646</v>
      </c>
      <c r="C757" s="4" t="s">
        <v>6</v>
      </c>
      <c r="D757" s="4" t="s">
        <v>6</v>
      </c>
      <c r="E757" s="6">
        <v>81073646</v>
      </c>
    </row>
    <row r="758" spans="1:5" ht="30">
      <c r="A758" s="2" t="s">
        <v>1682</v>
      </c>
      <c r="B758" s="6">
        <v>-2259527</v>
      </c>
      <c r="C758" s="4" t="s">
        <v>6</v>
      </c>
      <c r="D758" s="4" t="s">
        <v>6</v>
      </c>
      <c r="E758" s="6">
        <v>-2259527</v>
      </c>
    </row>
    <row r="759" spans="1:5">
      <c r="A759" s="3" t="s">
        <v>1685</v>
      </c>
      <c r="B759" s="4" t="s">
        <v>6</v>
      </c>
      <c r="C759" s="4" t="s">
        <v>6</v>
      </c>
      <c r="D759" s="4" t="s">
        <v>6</v>
      </c>
      <c r="E759" s="4" t="s">
        <v>6</v>
      </c>
    </row>
    <row r="760" spans="1:5">
      <c r="A760" s="2" t="s">
        <v>969</v>
      </c>
      <c r="B760" s="4" t="s">
        <v>6</v>
      </c>
      <c r="C760" s="4" t="s">
        <v>6</v>
      </c>
      <c r="D760" s="4" t="s">
        <v>6</v>
      </c>
      <c r="E760" s="6">
        <v>81073646</v>
      </c>
    </row>
    <row r="761" spans="1:5">
      <c r="A761" s="2" t="s">
        <v>976</v>
      </c>
      <c r="B761" s="6">
        <v>81073646</v>
      </c>
      <c r="C761" s="4" t="s">
        <v>6</v>
      </c>
      <c r="D761" s="4" t="s">
        <v>6</v>
      </c>
      <c r="E761" s="6">
        <v>81073646</v>
      </c>
    </row>
    <row r="762" spans="1:5">
      <c r="A762" s="2" t="s">
        <v>1188</v>
      </c>
      <c r="B762" s="4" t="s">
        <v>6</v>
      </c>
      <c r="C762" s="4" t="s">
        <v>6</v>
      </c>
      <c r="D762" s="4" t="s">
        <v>6</v>
      </c>
      <c r="E762" s="4" t="s">
        <v>6</v>
      </c>
    </row>
    <row r="763" spans="1:5" ht="30">
      <c r="A763" s="3" t="s">
        <v>1675</v>
      </c>
      <c r="B763" s="4" t="s">
        <v>6</v>
      </c>
      <c r="C763" s="4" t="s">
        <v>6</v>
      </c>
      <c r="D763" s="4" t="s">
        <v>6</v>
      </c>
      <c r="E763" s="4" t="s">
        <v>6</v>
      </c>
    </row>
    <row r="764" spans="1:5">
      <c r="A764" s="2" t="s">
        <v>1687</v>
      </c>
      <c r="B764" s="297">
        <v>1</v>
      </c>
      <c r="C764" s="4" t="s">
        <v>6</v>
      </c>
      <c r="D764" s="4" t="s">
        <v>6</v>
      </c>
      <c r="E764" s="297">
        <v>1</v>
      </c>
    </row>
    <row r="765" spans="1:5">
      <c r="A765" s="2" t="s">
        <v>1676</v>
      </c>
      <c r="B765" s="4" t="s">
        <v>6</v>
      </c>
      <c r="C765" s="4" t="s">
        <v>6</v>
      </c>
      <c r="D765" s="4" t="s">
        <v>6</v>
      </c>
      <c r="E765" s="6">
        <v>23100000</v>
      </c>
    </row>
    <row r="766" spans="1:5">
      <c r="A766" s="3" t="s">
        <v>1677</v>
      </c>
      <c r="B766" s="4" t="s">
        <v>6</v>
      </c>
      <c r="C766" s="4" t="s">
        <v>6</v>
      </c>
      <c r="D766" s="4" t="s">
        <v>6</v>
      </c>
      <c r="E766" s="4" t="s">
        <v>6</v>
      </c>
    </row>
    <row r="767" spans="1:5">
      <c r="A767" s="2" t="s">
        <v>34</v>
      </c>
      <c r="B767" s="6">
        <v>1844031</v>
      </c>
      <c r="C767" s="4" t="s">
        <v>6</v>
      </c>
      <c r="D767" s="4" t="s">
        <v>6</v>
      </c>
      <c r="E767" s="6">
        <v>1844031</v>
      </c>
    </row>
    <row r="768" spans="1:5">
      <c r="A768" s="2" t="s">
        <v>1678</v>
      </c>
      <c r="B768" s="6">
        <v>30667650</v>
      </c>
      <c r="C768" s="4" t="s">
        <v>6</v>
      </c>
      <c r="D768" s="4" t="s">
        <v>6</v>
      </c>
      <c r="E768" s="6">
        <v>30667650</v>
      </c>
    </row>
    <row r="769" spans="1:5">
      <c r="A769" s="2" t="s">
        <v>102</v>
      </c>
      <c r="B769" s="6">
        <v>32511681</v>
      </c>
      <c r="C769" s="4" t="s">
        <v>6</v>
      </c>
      <c r="D769" s="4" t="s">
        <v>6</v>
      </c>
      <c r="E769" s="6">
        <v>32511681</v>
      </c>
    </row>
    <row r="770" spans="1:5" ht="30">
      <c r="A770" s="2" t="s">
        <v>1679</v>
      </c>
      <c r="B770" s="6">
        <v>5998</v>
      </c>
      <c r="C770" s="4" t="s">
        <v>6</v>
      </c>
      <c r="D770" s="4" t="s">
        <v>6</v>
      </c>
      <c r="E770" s="6">
        <v>5998</v>
      </c>
    </row>
    <row r="771" spans="1:5" ht="30">
      <c r="A771" s="3" t="s">
        <v>1680</v>
      </c>
      <c r="B771" s="4" t="s">
        <v>6</v>
      </c>
      <c r="C771" s="4" t="s">
        <v>6</v>
      </c>
      <c r="D771" s="4" t="s">
        <v>6</v>
      </c>
      <c r="E771" s="4" t="s">
        <v>6</v>
      </c>
    </row>
    <row r="772" spans="1:5">
      <c r="A772" s="2" t="s">
        <v>34</v>
      </c>
      <c r="B772" s="6">
        <v>1844031</v>
      </c>
      <c r="C772" s="4" t="s">
        <v>6</v>
      </c>
      <c r="D772" s="4" t="s">
        <v>6</v>
      </c>
      <c r="E772" s="6">
        <v>1844031</v>
      </c>
    </row>
    <row r="773" spans="1:5">
      <c r="A773" s="2" t="s">
        <v>1681</v>
      </c>
      <c r="B773" s="6">
        <v>30673648</v>
      </c>
      <c r="C773" s="4" t="s">
        <v>6</v>
      </c>
      <c r="D773" s="4" t="s">
        <v>6</v>
      </c>
      <c r="E773" s="6">
        <v>30673648</v>
      </c>
    </row>
    <row r="774" spans="1:5">
      <c r="A774" s="2" t="s">
        <v>102</v>
      </c>
      <c r="B774" s="6">
        <v>32517679</v>
      </c>
      <c r="C774" s="4" t="s">
        <v>6</v>
      </c>
      <c r="D774" s="4" t="s">
        <v>6</v>
      </c>
      <c r="E774" s="6">
        <v>32517679</v>
      </c>
    </row>
    <row r="775" spans="1:5" ht="30">
      <c r="A775" s="2" t="s">
        <v>1682</v>
      </c>
      <c r="B775" s="6">
        <v>-1023539</v>
      </c>
      <c r="C775" s="4" t="s">
        <v>6</v>
      </c>
      <c r="D775" s="4" t="s">
        <v>6</v>
      </c>
      <c r="E775" s="6">
        <v>-1023539</v>
      </c>
    </row>
    <row r="776" spans="1:5">
      <c r="A776" s="3" t="s">
        <v>1685</v>
      </c>
      <c r="B776" s="4" t="s">
        <v>6</v>
      </c>
      <c r="C776" s="4" t="s">
        <v>6</v>
      </c>
      <c r="D776" s="4" t="s">
        <v>6</v>
      </c>
      <c r="E776" s="4" t="s">
        <v>6</v>
      </c>
    </row>
    <row r="777" spans="1:5">
      <c r="A777" s="2" t="s">
        <v>969</v>
      </c>
      <c r="B777" s="4" t="s">
        <v>6</v>
      </c>
      <c r="C777" s="4" t="s">
        <v>6</v>
      </c>
      <c r="D777" s="4" t="s">
        <v>6</v>
      </c>
      <c r="E777" s="6">
        <v>32517679</v>
      </c>
    </row>
    <row r="778" spans="1:5">
      <c r="A778" s="2" t="s">
        <v>976</v>
      </c>
      <c r="B778" s="6">
        <v>32517679</v>
      </c>
      <c r="C778" s="4" t="s">
        <v>6</v>
      </c>
      <c r="D778" s="4" t="s">
        <v>6</v>
      </c>
      <c r="E778" s="6">
        <v>32517679</v>
      </c>
    </row>
    <row r="779" spans="1:5">
      <c r="A779" s="2" t="s">
        <v>1190</v>
      </c>
      <c r="B779" s="4" t="s">
        <v>6</v>
      </c>
      <c r="C779" s="4" t="s">
        <v>6</v>
      </c>
      <c r="D779" s="4" t="s">
        <v>6</v>
      </c>
      <c r="E779" s="4" t="s">
        <v>6</v>
      </c>
    </row>
    <row r="780" spans="1:5" ht="30">
      <c r="A780" s="3" t="s">
        <v>1675</v>
      </c>
      <c r="B780" s="4" t="s">
        <v>6</v>
      </c>
      <c r="C780" s="4" t="s">
        <v>6</v>
      </c>
      <c r="D780" s="4" t="s">
        <v>6</v>
      </c>
      <c r="E780" s="4" t="s">
        <v>6</v>
      </c>
    </row>
    <row r="781" spans="1:5">
      <c r="A781" s="2" t="s">
        <v>1687</v>
      </c>
      <c r="B781" s="297">
        <v>1</v>
      </c>
      <c r="C781" s="4" t="s">
        <v>6</v>
      </c>
      <c r="D781" s="4" t="s">
        <v>6</v>
      </c>
      <c r="E781" s="297">
        <v>1</v>
      </c>
    </row>
    <row r="782" spans="1:5">
      <c r="A782" s="2" t="s">
        <v>1676</v>
      </c>
      <c r="B782" s="4" t="s">
        <v>6</v>
      </c>
      <c r="C782" s="4" t="s">
        <v>6</v>
      </c>
      <c r="D782" s="4" t="s">
        <v>6</v>
      </c>
      <c r="E782" s="6">
        <v>16022763</v>
      </c>
    </row>
    <row r="783" spans="1:5">
      <c r="A783" s="3" t="s">
        <v>1677</v>
      </c>
      <c r="B783" s="4" t="s">
        <v>6</v>
      </c>
      <c r="C783" s="4" t="s">
        <v>6</v>
      </c>
      <c r="D783" s="4" t="s">
        <v>6</v>
      </c>
      <c r="E783" s="4" t="s">
        <v>6</v>
      </c>
    </row>
    <row r="784" spans="1:5">
      <c r="A784" s="2" t="s">
        <v>34</v>
      </c>
      <c r="B784" s="6">
        <v>3135425</v>
      </c>
      <c r="C784" s="4" t="s">
        <v>6</v>
      </c>
      <c r="D784" s="4" t="s">
        <v>6</v>
      </c>
      <c r="E784" s="6">
        <v>3135425</v>
      </c>
    </row>
    <row r="785" spans="1:5">
      <c r="A785" s="2" t="s">
        <v>1678</v>
      </c>
      <c r="B785" s="6">
        <v>21753469</v>
      </c>
      <c r="C785" s="4" t="s">
        <v>6</v>
      </c>
      <c r="D785" s="4" t="s">
        <v>6</v>
      </c>
      <c r="E785" s="6">
        <v>21753469</v>
      </c>
    </row>
    <row r="786" spans="1:5">
      <c r="A786" s="2" t="s">
        <v>102</v>
      </c>
      <c r="B786" s="6">
        <v>24888894</v>
      </c>
      <c r="C786" s="4" t="s">
        <v>6</v>
      </c>
      <c r="D786" s="4" t="s">
        <v>6</v>
      </c>
      <c r="E786" s="6">
        <v>24888894</v>
      </c>
    </row>
    <row r="787" spans="1:5" ht="30">
      <c r="A787" s="2" t="s">
        <v>1679</v>
      </c>
      <c r="B787" s="6">
        <v>76085</v>
      </c>
      <c r="C787" s="4" t="s">
        <v>6</v>
      </c>
      <c r="D787" s="4" t="s">
        <v>6</v>
      </c>
      <c r="E787" s="6">
        <v>76085</v>
      </c>
    </row>
    <row r="788" spans="1:5" ht="30">
      <c r="A788" s="3" t="s">
        <v>1680</v>
      </c>
      <c r="B788" s="4" t="s">
        <v>6</v>
      </c>
      <c r="C788" s="4" t="s">
        <v>6</v>
      </c>
      <c r="D788" s="4" t="s">
        <v>6</v>
      </c>
      <c r="E788" s="4" t="s">
        <v>6</v>
      </c>
    </row>
    <row r="789" spans="1:5">
      <c r="A789" s="2" t="s">
        <v>34</v>
      </c>
      <c r="B789" s="6">
        <v>3135425</v>
      </c>
      <c r="C789" s="4" t="s">
        <v>6</v>
      </c>
      <c r="D789" s="4" t="s">
        <v>6</v>
      </c>
      <c r="E789" s="6">
        <v>3135425</v>
      </c>
    </row>
    <row r="790" spans="1:5">
      <c r="A790" s="2" t="s">
        <v>1681</v>
      </c>
      <c r="B790" s="6">
        <v>21829554</v>
      </c>
      <c r="C790" s="4" t="s">
        <v>6</v>
      </c>
      <c r="D790" s="4" t="s">
        <v>6</v>
      </c>
      <c r="E790" s="6">
        <v>21829554</v>
      </c>
    </row>
    <row r="791" spans="1:5">
      <c r="A791" s="2" t="s">
        <v>102</v>
      </c>
      <c r="B791" s="6">
        <v>24964979</v>
      </c>
      <c r="C791" s="4" t="s">
        <v>6</v>
      </c>
      <c r="D791" s="4" t="s">
        <v>6</v>
      </c>
      <c r="E791" s="6">
        <v>24964979</v>
      </c>
    </row>
    <row r="792" spans="1:5" ht="30">
      <c r="A792" s="2" t="s">
        <v>1682</v>
      </c>
      <c r="B792" s="6">
        <v>-782836</v>
      </c>
      <c r="C792" s="4" t="s">
        <v>6</v>
      </c>
      <c r="D792" s="4" t="s">
        <v>6</v>
      </c>
      <c r="E792" s="6">
        <v>-782836</v>
      </c>
    </row>
    <row r="793" spans="1:5">
      <c r="A793" s="3" t="s">
        <v>1685</v>
      </c>
      <c r="B793" s="4" t="s">
        <v>6</v>
      </c>
      <c r="C793" s="4" t="s">
        <v>6</v>
      </c>
      <c r="D793" s="4" t="s">
        <v>6</v>
      </c>
      <c r="E793" s="4" t="s">
        <v>6</v>
      </c>
    </row>
    <row r="794" spans="1:5">
      <c r="A794" s="2" t="s">
        <v>969</v>
      </c>
      <c r="B794" s="4" t="s">
        <v>6</v>
      </c>
      <c r="C794" s="4" t="s">
        <v>6</v>
      </c>
      <c r="D794" s="4" t="s">
        <v>6</v>
      </c>
      <c r="E794" s="6">
        <v>24964979</v>
      </c>
    </row>
    <row r="795" spans="1:5">
      <c r="A795" s="2" t="s">
        <v>976</v>
      </c>
      <c r="B795" s="6">
        <v>24964979</v>
      </c>
      <c r="C795" s="4" t="s">
        <v>6</v>
      </c>
      <c r="D795" s="4" t="s">
        <v>6</v>
      </c>
      <c r="E795" s="6">
        <v>24964979</v>
      </c>
    </row>
    <row r="796" spans="1:5">
      <c r="A796" s="2" t="s">
        <v>1192</v>
      </c>
      <c r="B796" s="4" t="s">
        <v>6</v>
      </c>
      <c r="C796" s="4" t="s">
        <v>6</v>
      </c>
      <c r="D796" s="4" t="s">
        <v>6</v>
      </c>
      <c r="E796" s="4" t="s">
        <v>6</v>
      </c>
    </row>
    <row r="797" spans="1:5" ht="30">
      <c r="A797" s="3" t="s">
        <v>1675</v>
      </c>
      <c r="B797" s="4" t="s">
        <v>6</v>
      </c>
      <c r="C797" s="4" t="s">
        <v>6</v>
      </c>
      <c r="D797" s="4" t="s">
        <v>6</v>
      </c>
      <c r="E797" s="4" t="s">
        <v>6</v>
      </c>
    </row>
    <row r="798" spans="1:5">
      <c r="A798" s="2" t="s">
        <v>1687</v>
      </c>
      <c r="B798" s="297">
        <v>1</v>
      </c>
      <c r="C798" s="4" t="s">
        <v>6</v>
      </c>
      <c r="D798" s="4" t="s">
        <v>6</v>
      </c>
      <c r="E798" s="297">
        <v>1</v>
      </c>
    </row>
    <row r="799" spans="1:5">
      <c r="A799" s="2" t="s">
        <v>1676</v>
      </c>
      <c r="B799" s="4" t="s">
        <v>6</v>
      </c>
      <c r="C799" s="4" t="s">
        <v>6</v>
      </c>
      <c r="D799" s="4" t="s">
        <v>6</v>
      </c>
      <c r="E799" s="6">
        <v>12407000</v>
      </c>
    </row>
    <row r="800" spans="1:5">
      <c r="A800" s="3" t="s">
        <v>1677</v>
      </c>
      <c r="B800" s="4" t="s">
        <v>6</v>
      </c>
      <c r="C800" s="4" t="s">
        <v>6</v>
      </c>
      <c r="D800" s="4" t="s">
        <v>6</v>
      </c>
      <c r="E800" s="4" t="s">
        <v>6</v>
      </c>
    </row>
    <row r="801" spans="1:5">
      <c r="A801" s="2" t="s">
        <v>34</v>
      </c>
      <c r="B801" s="6">
        <v>1585035</v>
      </c>
      <c r="C801" s="4" t="s">
        <v>6</v>
      </c>
      <c r="D801" s="4" t="s">
        <v>6</v>
      </c>
      <c r="E801" s="6">
        <v>1585035</v>
      </c>
    </row>
    <row r="802" spans="1:5">
      <c r="A802" s="2" t="s">
        <v>1678</v>
      </c>
      <c r="B802" s="6">
        <v>15264965</v>
      </c>
      <c r="C802" s="4" t="s">
        <v>6</v>
      </c>
      <c r="D802" s="4" t="s">
        <v>6</v>
      </c>
      <c r="E802" s="6">
        <v>15264965</v>
      </c>
    </row>
    <row r="803" spans="1:5">
      <c r="A803" s="2" t="s">
        <v>102</v>
      </c>
      <c r="B803" s="6">
        <v>16850000</v>
      </c>
      <c r="C803" s="4" t="s">
        <v>6</v>
      </c>
      <c r="D803" s="4" t="s">
        <v>6</v>
      </c>
      <c r="E803" s="6">
        <v>16850000</v>
      </c>
    </row>
    <row r="804" spans="1:5" ht="30">
      <c r="A804" s="2" t="s">
        <v>1679</v>
      </c>
      <c r="B804" s="6">
        <v>11712</v>
      </c>
      <c r="C804" s="4" t="s">
        <v>6</v>
      </c>
      <c r="D804" s="4" t="s">
        <v>6</v>
      </c>
      <c r="E804" s="6">
        <v>11712</v>
      </c>
    </row>
    <row r="805" spans="1:5" ht="30">
      <c r="A805" s="3" t="s">
        <v>1680</v>
      </c>
      <c r="B805" s="4" t="s">
        <v>6</v>
      </c>
      <c r="C805" s="4" t="s">
        <v>6</v>
      </c>
      <c r="D805" s="4" t="s">
        <v>6</v>
      </c>
      <c r="E805" s="4" t="s">
        <v>6</v>
      </c>
    </row>
    <row r="806" spans="1:5">
      <c r="A806" s="2" t="s">
        <v>34</v>
      </c>
      <c r="B806" s="6">
        <v>1585035</v>
      </c>
      <c r="C806" s="4" t="s">
        <v>6</v>
      </c>
      <c r="D806" s="4" t="s">
        <v>6</v>
      </c>
      <c r="E806" s="6">
        <v>1585035</v>
      </c>
    </row>
    <row r="807" spans="1:5">
      <c r="A807" s="2" t="s">
        <v>1681</v>
      </c>
      <c r="B807" s="6">
        <v>15276677</v>
      </c>
      <c r="C807" s="4" t="s">
        <v>6</v>
      </c>
      <c r="D807" s="4" t="s">
        <v>6</v>
      </c>
      <c r="E807" s="6">
        <v>15276677</v>
      </c>
    </row>
    <row r="808" spans="1:5">
      <c r="A808" s="2" t="s">
        <v>102</v>
      </c>
      <c r="B808" s="6">
        <v>16861712</v>
      </c>
      <c r="C808" s="4" t="s">
        <v>6</v>
      </c>
      <c r="D808" s="4" t="s">
        <v>6</v>
      </c>
      <c r="E808" s="6">
        <v>16861712</v>
      </c>
    </row>
    <row r="809" spans="1:5" ht="30">
      <c r="A809" s="2" t="s">
        <v>1682</v>
      </c>
      <c r="B809" s="6">
        <v>-409450</v>
      </c>
      <c r="C809" s="4" t="s">
        <v>6</v>
      </c>
      <c r="D809" s="4" t="s">
        <v>6</v>
      </c>
      <c r="E809" s="6">
        <v>-409450</v>
      </c>
    </row>
    <row r="810" spans="1:5">
      <c r="A810" s="3" t="s">
        <v>1685</v>
      </c>
      <c r="B810" s="4" t="s">
        <v>6</v>
      </c>
      <c r="C810" s="4" t="s">
        <v>6</v>
      </c>
      <c r="D810" s="4" t="s">
        <v>6</v>
      </c>
      <c r="E810" s="4" t="s">
        <v>6</v>
      </c>
    </row>
    <row r="811" spans="1:5">
      <c r="A811" s="2" t="s">
        <v>969</v>
      </c>
      <c r="B811" s="4" t="s">
        <v>6</v>
      </c>
      <c r="C811" s="4" t="s">
        <v>6</v>
      </c>
      <c r="D811" s="4" t="s">
        <v>6</v>
      </c>
      <c r="E811" s="6">
        <v>16861712</v>
      </c>
    </row>
    <row r="812" spans="1:5">
      <c r="A812" s="2" t="s">
        <v>976</v>
      </c>
      <c r="B812" s="6">
        <v>16861712</v>
      </c>
      <c r="C812" s="4" t="s">
        <v>6</v>
      </c>
      <c r="D812" s="4" t="s">
        <v>6</v>
      </c>
      <c r="E812" s="6">
        <v>16861712</v>
      </c>
    </row>
    <row r="813" spans="1:5">
      <c r="A813" s="2" t="s">
        <v>1194</v>
      </c>
      <c r="B813" s="4" t="s">
        <v>6</v>
      </c>
      <c r="C813" s="4" t="s">
        <v>6</v>
      </c>
      <c r="D813" s="4" t="s">
        <v>6</v>
      </c>
      <c r="E813" s="4" t="s">
        <v>6</v>
      </c>
    </row>
    <row r="814" spans="1:5" ht="30">
      <c r="A814" s="3" t="s">
        <v>1675</v>
      </c>
      <c r="B814" s="4" t="s">
        <v>6</v>
      </c>
      <c r="C814" s="4" t="s">
        <v>6</v>
      </c>
      <c r="D814" s="4" t="s">
        <v>6</v>
      </c>
      <c r="E814" s="4" t="s">
        <v>6</v>
      </c>
    </row>
    <row r="815" spans="1:5">
      <c r="A815" s="2" t="s">
        <v>1687</v>
      </c>
      <c r="B815" s="297">
        <v>1</v>
      </c>
      <c r="C815" s="4" t="s">
        <v>6</v>
      </c>
      <c r="D815" s="4" t="s">
        <v>6</v>
      </c>
      <c r="E815" s="297">
        <v>1</v>
      </c>
    </row>
    <row r="816" spans="1:5">
      <c r="A816" s="2" t="s">
        <v>1676</v>
      </c>
      <c r="B816" s="4" t="s">
        <v>6</v>
      </c>
      <c r="C816" s="4" t="s">
        <v>6</v>
      </c>
      <c r="D816" s="4" t="s">
        <v>6</v>
      </c>
      <c r="E816" s="6">
        <v>14985000</v>
      </c>
    </row>
    <row r="817" spans="1:5">
      <c r="A817" s="3" t="s">
        <v>1677</v>
      </c>
      <c r="B817" s="4" t="s">
        <v>6</v>
      </c>
      <c r="C817" s="4" t="s">
        <v>6</v>
      </c>
      <c r="D817" s="4" t="s">
        <v>6</v>
      </c>
      <c r="E817" s="4" t="s">
        <v>6</v>
      </c>
    </row>
    <row r="818" spans="1:5">
      <c r="A818" s="2" t="s">
        <v>34</v>
      </c>
      <c r="B818" s="6">
        <v>1596212</v>
      </c>
      <c r="C818" s="4" t="s">
        <v>6</v>
      </c>
      <c r="D818" s="4" t="s">
        <v>6</v>
      </c>
      <c r="E818" s="6">
        <v>1596212</v>
      </c>
    </row>
    <row r="819" spans="1:5">
      <c r="A819" s="2" t="s">
        <v>1678</v>
      </c>
      <c r="B819" s="6">
        <v>18503788</v>
      </c>
      <c r="C819" s="4" t="s">
        <v>6</v>
      </c>
      <c r="D819" s="4" t="s">
        <v>6</v>
      </c>
      <c r="E819" s="6">
        <v>18503788</v>
      </c>
    </row>
    <row r="820" spans="1:5">
      <c r="A820" s="2" t="s">
        <v>102</v>
      </c>
      <c r="B820" s="6">
        <v>20100000</v>
      </c>
      <c r="C820" s="4" t="s">
        <v>6</v>
      </c>
      <c r="D820" s="4" t="s">
        <v>6</v>
      </c>
      <c r="E820" s="6">
        <v>20100000</v>
      </c>
    </row>
    <row r="821" spans="1:5" ht="30">
      <c r="A821" s="2" t="s">
        <v>1679</v>
      </c>
      <c r="B821" s="6">
        <v>65981</v>
      </c>
      <c r="C821" s="4" t="s">
        <v>6</v>
      </c>
      <c r="D821" s="4" t="s">
        <v>6</v>
      </c>
      <c r="E821" s="6">
        <v>65981</v>
      </c>
    </row>
    <row r="822" spans="1:5" ht="30">
      <c r="A822" s="3" t="s">
        <v>1680</v>
      </c>
      <c r="B822" s="4" t="s">
        <v>6</v>
      </c>
      <c r="C822" s="4" t="s">
        <v>6</v>
      </c>
      <c r="D822" s="4" t="s">
        <v>6</v>
      </c>
      <c r="E822" s="4" t="s">
        <v>6</v>
      </c>
    </row>
    <row r="823" spans="1:5">
      <c r="A823" s="2" t="s">
        <v>34</v>
      </c>
      <c r="B823" s="6">
        <v>1596212</v>
      </c>
      <c r="C823" s="4" t="s">
        <v>6</v>
      </c>
      <c r="D823" s="4" t="s">
        <v>6</v>
      </c>
      <c r="E823" s="6">
        <v>1596212</v>
      </c>
    </row>
    <row r="824" spans="1:5">
      <c r="A824" s="2" t="s">
        <v>1681</v>
      </c>
      <c r="B824" s="6">
        <v>18569769</v>
      </c>
      <c r="C824" s="4" t="s">
        <v>6</v>
      </c>
      <c r="D824" s="4" t="s">
        <v>6</v>
      </c>
      <c r="E824" s="6">
        <v>18569769</v>
      </c>
    </row>
    <row r="825" spans="1:5">
      <c r="A825" s="2" t="s">
        <v>102</v>
      </c>
      <c r="B825" s="6">
        <v>20165981</v>
      </c>
      <c r="C825" s="4" t="s">
        <v>6</v>
      </c>
      <c r="D825" s="4" t="s">
        <v>6</v>
      </c>
      <c r="E825" s="6">
        <v>20165981</v>
      </c>
    </row>
    <row r="826" spans="1:5" ht="30">
      <c r="A826" s="2" t="s">
        <v>1682</v>
      </c>
      <c r="B826" s="6">
        <v>-562432</v>
      </c>
      <c r="C826" s="4" t="s">
        <v>6</v>
      </c>
      <c r="D826" s="4" t="s">
        <v>6</v>
      </c>
      <c r="E826" s="6">
        <v>-562432</v>
      </c>
    </row>
    <row r="827" spans="1:5">
      <c r="A827" s="3" t="s">
        <v>1685</v>
      </c>
      <c r="B827" s="4" t="s">
        <v>6</v>
      </c>
      <c r="C827" s="4" t="s">
        <v>6</v>
      </c>
      <c r="D827" s="4" t="s">
        <v>6</v>
      </c>
      <c r="E827" s="4" t="s">
        <v>6</v>
      </c>
    </row>
    <row r="828" spans="1:5">
      <c r="A828" s="2" t="s">
        <v>969</v>
      </c>
      <c r="B828" s="4" t="s">
        <v>6</v>
      </c>
      <c r="C828" s="4" t="s">
        <v>6</v>
      </c>
      <c r="D828" s="4" t="s">
        <v>6</v>
      </c>
      <c r="E828" s="6">
        <v>20165981</v>
      </c>
    </row>
    <row r="829" spans="1:5">
      <c r="A829" s="2" t="s">
        <v>976</v>
      </c>
      <c r="B829" s="6">
        <v>20165981</v>
      </c>
      <c r="C829" s="4" t="s">
        <v>6</v>
      </c>
      <c r="D829" s="4" t="s">
        <v>6</v>
      </c>
      <c r="E829" s="6">
        <v>20165981</v>
      </c>
    </row>
    <row r="830" spans="1:5">
      <c r="A830" s="2" t="s">
        <v>1196</v>
      </c>
      <c r="B830" s="4" t="s">
        <v>6</v>
      </c>
      <c r="C830" s="4" t="s">
        <v>6</v>
      </c>
      <c r="D830" s="4" t="s">
        <v>6</v>
      </c>
      <c r="E830" s="4" t="s">
        <v>6</v>
      </c>
    </row>
    <row r="831" spans="1:5" ht="30">
      <c r="A831" s="3" t="s">
        <v>1675</v>
      </c>
      <c r="B831" s="4" t="s">
        <v>6</v>
      </c>
      <c r="C831" s="4" t="s">
        <v>6</v>
      </c>
      <c r="D831" s="4" t="s">
        <v>6</v>
      </c>
      <c r="E831" s="4" t="s">
        <v>6</v>
      </c>
    </row>
    <row r="832" spans="1:5">
      <c r="A832" s="2" t="s">
        <v>1687</v>
      </c>
      <c r="B832" s="297">
        <v>1</v>
      </c>
      <c r="C832" s="4" t="s">
        <v>6</v>
      </c>
      <c r="D832" s="4" t="s">
        <v>6</v>
      </c>
      <c r="E832" s="297">
        <v>1</v>
      </c>
    </row>
    <row r="833" spans="1:5">
      <c r="A833" s="2" t="s">
        <v>1676</v>
      </c>
      <c r="B833" s="4" t="s">
        <v>6</v>
      </c>
      <c r="C833" s="4" t="s">
        <v>6</v>
      </c>
      <c r="D833" s="4" t="s">
        <v>6</v>
      </c>
      <c r="E833" s="4">
        <v>0</v>
      </c>
    </row>
    <row r="834" spans="1:5">
      <c r="A834" s="3" t="s">
        <v>1677</v>
      </c>
      <c r="B834" s="4" t="s">
        <v>6</v>
      </c>
      <c r="C834" s="4" t="s">
        <v>6</v>
      </c>
      <c r="D834" s="4" t="s">
        <v>6</v>
      </c>
      <c r="E834" s="4" t="s">
        <v>6</v>
      </c>
    </row>
    <row r="835" spans="1:5">
      <c r="A835" s="2" t="s">
        <v>34</v>
      </c>
      <c r="B835" s="6">
        <v>1605839</v>
      </c>
      <c r="C835" s="4" t="s">
        <v>6</v>
      </c>
      <c r="D835" s="4" t="s">
        <v>6</v>
      </c>
      <c r="E835" s="6">
        <v>1605839</v>
      </c>
    </row>
    <row r="836" spans="1:5">
      <c r="A836" s="2" t="s">
        <v>1678</v>
      </c>
      <c r="B836" s="6">
        <v>14694161</v>
      </c>
      <c r="C836" s="4" t="s">
        <v>6</v>
      </c>
      <c r="D836" s="4" t="s">
        <v>6</v>
      </c>
      <c r="E836" s="6">
        <v>14694161</v>
      </c>
    </row>
    <row r="837" spans="1:5">
      <c r="A837" s="2" t="s">
        <v>102</v>
      </c>
      <c r="B837" s="6">
        <v>16300000</v>
      </c>
      <c r="C837" s="4" t="s">
        <v>6</v>
      </c>
      <c r="D837" s="4" t="s">
        <v>6</v>
      </c>
      <c r="E837" s="6">
        <v>16300000</v>
      </c>
    </row>
    <row r="838" spans="1:5" ht="30">
      <c r="A838" s="2" t="s">
        <v>1679</v>
      </c>
      <c r="B838" s="6">
        <v>22455</v>
      </c>
      <c r="C838" s="4" t="s">
        <v>6</v>
      </c>
      <c r="D838" s="4" t="s">
        <v>6</v>
      </c>
      <c r="E838" s="6">
        <v>22455</v>
      </c>
    </row>
    <row r="839" spans="1:5" ht="30">
      <c r="A839" s="3" t="s">
        <v>1680</v>
      </c>
      <c r="B839" s="4" t="s">
        <v>6</v>
      </c>
      <c r="C839" s="4" t="s">
        <v>6</v>
      </c>
      <c r="D839" s="4" t="s">
        <v>6</v>
      </c>
      <c r="E839" s="4" t="s">
        <v>6</v>
      </c>
    </row>
    <row r="840" spans="1:5">
      <c r="A840" s="2" t="s">
        <v>34</v>
      </c>
      <c r="B840" s="6">
        <v>1605839</v>
      </c>
      <c r="C840" s="4" t="s">
        <v>6</v>
      </c>
      <c r="D840" s="4" t="s">
        <v>6</v>
      </c>
      <c r="E840" s="6">
        <v>1605839</v>
      </c>
    </row>
    <row r="841" spans="1:5">
      <c r="A841" s="2" t="s">
        <v>1681</v>
      </c>
      <c r="B841" s="6">
        <v>14716616</v>
      </c>
      <c r="C841" s="4" t="s">
        <v>6</v>
      </c>
      <c r="D841" s="4" t="s">
        <v>6</v>
      </c>
      <c r="E841" s="6">
        <v>14716616</v>
      </c>
    </row>
    <row r="842" spans="1:5">
      <c r="A842" s="2" t="s">
        <v>102</v>
      </c>
      <c r="B842" s="6">
        <v>16322455</v>
      </c>
      <c r="C842" s="4" t="s">
        <v>6</v>
      </c>
      <c r="D842" s="4" t="s">
        <v>6</v>
      </c>
      <c r="E842" s="6">
        <v>16322455</v>
      </c>
    </row>
    <row r="843" spans="1:5" ht="30">
      <c r="A843" s="2" t="s">
        <v>1682</v>
      </c>
      <c r="B843" s="6">
        <v>-404218</v>
      </c>
      <c r="C843" s="4" t="s">
        <v>6</v>
      </c>
      <c r="D843" s="4" t="s">
        <v>6</v>
      </c>
      <c r="E843" s="6">
        <v>-404218</v>
      </c>
    </row>
    <row r="844" spans="1:5">
      <c r="A844" s="3" t="s">
        <v>1685</v>
      </c>
      <c r="B844" s="4" t="s">
        <v>6</v>
      </c>
      <c r="C844" s="4" t="s">
        <v>6</v>
      </c>
      <c r="D844" s="4" t="s">
        <v>6</v>
      </c>
      <c r="E844" s="4" t="s">
        <v>6</v>
      </c>
    </row>
    <row r="845" spans="1:5">
      <c r="A845" s="2" t="s">
        <v>969</v>
      </c>
      <c r="B845" s="4" t="s">
        <v>6</v>
      </c>
      <c r="C845" s="4" t="s">
        <v>6</v>
      </c>
      <c r="D845" s="4" t="s">
        <v>6</v>
      </c>
      <c r="E845" s="6">
        <v>16322455</v>
      </c>
    </row>
    <row r="846" spans="1:5">
      <c r="A846" s="2" t="s">
        <v>976</v>
      </c>
      <c r="B846" s="6">
        <v>16322455</v>
      </c>
      <c r="C846" s="4" t="s">
        <v>6</v>
      </c>
      <c r="D846" s="4" t="s">
        <v>6</v>
      </c>
      <c r="E846" s="6">
        <v>16322455</v>
      </c>
    </row>
    <row r="847" spans="1:5">
      <c r="A847" s="2" t="s">
        <v>1198</v>
      </c>
      <c r="B847" s="4" t="s">
        <v>6</v>
      </c>
      <c r="C847" s="4" t="s">
        <v>6</v>
      </c>
      <c r="D847" s="4" t="s">
        <v>6</v>
      </c>
      <c r="E847" s="4" t="s">
        <v>6</v>
      </c>
    </row>
    <row r="848" spans="1:5" ht="30">
      <c r="A848" s="3" t="s">
        <v>1675</v>
      </c>
      <c r="B848" s="4" t="s">
        <v>6</v>
      </c>
      <c r="C848" s="4" t="s">
        <v>6</v>
      </c>
      <c r="D848" s="4" t="s">
        <v>6</v>
      </c>
      <c r="E848" s="4" t="s">
        <v>6</v>
      </c>
    </row>
    <row r="849" spans="1:5">
      <c r="A849" s="2" t="s">
        <v>1687</v>
      </c>
      <c r="B849" s="297">
        <v>1</v>
      </c>
      <c r="C849" s="4" t="s">
        <v>6</v>
      </c>
      <c r="D849" s="4" t="s">
        <v>6</v>
      </c>
      <c r="E849" s="297">
        <v>1</v>
      </c>
    </row>
    <row r="850" spans="1:5">
      <c r="A850" s="2" t="s">
        <v>1676</v>
      </c>
      <c r="B850" s="4" t="s">
        <v>6</v>
      </c>
      <c r="C850" s="4" t="s">
        <v>6</v>
      </c>
      <c r="D850" s="4" t="s">
        <v>6</v>
      </c>
      <c r="E850" s="4">
        <v>0</v>
      </c>
    </row>
    <row r="851" spans="1:5">
      <c r="A851" s="3" t="s">
        <v>1677</v>
      </c>
      <c r="B851" s="4" t="s">
        <v>6</v>
      </c>
      <c r="C851" s="4" t="s">
        <v>6</v>
      </c>
      <c r="D851" s="4" t="s">
        <v>6</v>
      </c>
      <c r="E851" s="4" t="s">
        <v>6</v>
      </c>
    </row>
    <row r="852" spans="1:5">
      <c r="A852" s="2" t="s">
        <v>34</v>
      </c>
      <c r="B852" s="6">
        <v>2489757</v>
      </c>
      <c r="C852" s="4" t="s">
        <v>6</v>
      </c>
      <c r="D852" s="4" t="s">
        <v>6</v>
      </c>
      <c r="E852" s="6">
        <v>2489757</v>
      </c>
    </row>
    <row r="853" spans="1:5">
      <c r="A853" s="2" t="s">
        <v>1678</v>
      </c>
      <c r="B853" s="6">
        <v>26510243</v>
      </c>
      <c r="C853" s="4" t="s">
        <v>6</v>
      </c>
      <c r="D853" s="4" t="s">
        <v>6</v>
      </c>
      <c r="E853" s="6">
        <v>26510243</v>
      </c>
    </row>
    <row r="854" spans="1:5">
      <c r="A854" s="2" t="s">
        <v>102</v>
      </c>
      <c r="B854" s="6">
        <v>29000000</v>
      </c>
      <c r="C854" s="4" t="s">
        <v>6</v>
      </c>
      <c r="D854" s="4" t="s">
        <v>6</v>
      </c>
      <c r="E854" s="6">
        <v>29000000</v>
      </c>
    </row>
    <row r="855" spans="1:5" ht="30">
      <c r="A855" s="2" t="s">
        <v>1679</v>
      </c>
      <c r="B855" s="6">
        <v>12857</v>
      </c>
      <c r="C855" s="4" t="s">
        <v>6</v>
      </c>
      <c r="D855" s="4" t="s">
        <v>6</v>
      </c>
      <c r="E855" s="6">
        <v>12857</v>
      </c>
    </row>
    <row r="856" spans="1:5" ht="30">
      <c r="A856" s="3" t="s">
        <v>1680</v>
      </c>
      <c r="B856" s="4" t="s">
        <v>6</v>
      </c>
      <c r="C856" s="4" t="s">
        <v>6</v>
      </c>
      <c r="D856" s="4" t="s">
        <v>6</v>
      </c>
      <c r="E856" s="4" t="s">
        <v>6</v>
      </c>
    </row>
    <row r="857" spans="1:5">
      <c r="A857" s="2" t="s">
        <v>34</v>
      </c>
      <c r="B857" s="6">
        <v>2489757</v>
      </c>
      <c r="C857" s="4" t="s">
        <v>6</v>
      </c>
      <c r="D857" s="4" t="s">
        <v>6</v>
      </c>
      <c r="E857" s="6">
        <v>2489757</v>
      </c>
    </row>
    <row r="858" spans="1:5">
      <c r="A858" s="2" t="s">
        <v>1681</v>
      </c>
      <c r="B858" s="6">
        <v>26523100</v>
      </c>
      <c r="C858" s="4" t="s">
        <v>6</v>
      </c>
      <c r="D858" s="4" t="s">
        <v>6</v>
      </c>
      <c r="E858" s="6">
        <v>26523100</v>
      </c>
    </row>
    <row r="859" spans="1:5">
      <c r="A859" s="2" t="s">
        <v>102</v>
      </c>
      <c r="B859" s="6">
        <v>29012857</v>
      </c>
      <c r="C859" s="4" t="s">
        <v>6</v>
      </c>
      <c r="D859" s="4" t="s">
        <v>6</v>
      </c>
      <c r="E859" s="6">
        <v>29012857</v>
      </c>
    </row>
    <row r="860" spans="1:5" ht="30">
      <c r="A860" s="2" t="s">
        <v>1682</v>
      </c>
      <c r="B860" s="6">
        <v>-534643</v>
      </c>
      <c r="C860" s="4" t="s">
        <v>6</v>
      </c>
      <c r="D860" s="4" t="s">
        <v>6</v>
      </c>
      <c r="E860" s="6">
        <v>-534643</v>
      </c>
    </row>
    <row r="861" spans="1:5">
      <c r="A861" s="3" t="s">
        <v>1685</v>
      </c>
      <c r="B861" s="4" t="s">
        <v>6</v>
      </c>
      <c r="C861" s="4" t="s">
        <v>6</v>
      </c>
      <c r="D861" s="4" t="s">
        <v>6</v>
      </c>
      <c r="E861" s="4" t="s">
        <v>6</v>
      </c>
    </row>
    <row r="862" spans="1:5">
      <c r="A862" s="2" t="s">
        <v>969</v>
      </c>
      <c r="B862" s="4" t="s">
        <v>6</v>
      </c>
      <c r="C862" s="4" t="s">
        <v>6</v>
      </c>
      <c r="D862" s="4" t="s">
        <v>6</v>
      </c>
      <c r="E862" s="6">
        <v>29012857</v>
      </c>
    </row>
    <row r="863" spans="1:5">
      <c r="A863" s="2" t="s">
        <v>976</v>
      </c>
      <c r="B863" s="6">
        <v>29012857</v>
      </c>
      <c r="C863" s="4" t="s">
        <v>6</v>
      </c>
      <c r="D863" s="4" t="s">
        <v>6</v>
      </c>
      <c r="E863" s="6">
        <v>29012857</v>
      </c>
    </row>
    <row r="864" spans="1:5">
      <c r="A864" s="2" t="s">
        <v>1200</v>
      </c>
      <c r="B864" s="4" t="s">
        <v>6</v>
      </c>
      <c r="C864" s="4" t="s">
        <v>6</v>
      </c>
      <c r="D864" s="4" t="s">
        <v>6</v>
      </c>
      <c r="E864" s="4" t="s">
        <v>6</v>
      </c>
    </row>
    <row r="865" spans="1:5" ht="30">
      <c r="A865" s="3" t="s">
        <v>1675</v>
      </c>
      <c r="B865" s="4" t="s">
        <v>6</v>
      </c>
      <c r="C865" s="4" t="s">
        <v>6</v>
      </c>
      <c r="D865" s="4" t="s">
        <v>6</v>
      </c>
      <c r="E865" s="4" t="s">
        <v>6</v>
      </c>
    </row>
    <row r="866" spans="1:5">
      <c r="A866" s="2" t="s">
        <v>1687</v>
      </c>
      <c r="B866" s="297">
        <v>1</v>
      </c>
      <c r="C866" s="4" t="s">
        <v>6</v>
      </c>
      <c r="D866" s="4" t="s">
        <v>6</v>
      </c>
      <c r="E866" s="297">
        <v>1</v>
      </c>
    </row>
    <row r="867" spans="1:5">
      <c r="A867" s="2" t="s">
        <v>1676</v>
      </c>
      <c r="B867" s="4" t="s">
        <v>6</v>
      </c>
      <c r="C867" s="4" t="s">
        <v>6</v>
      </c>
      <c r="D867" s="4" t="s">
        <v>6</v>
      </c>
      <c r="E867" s="6">
        <v>22750000</v>
      </c>
    </row>
    <row r="868" spans="1:5">
      <c r="A868" s="3" t="s">
        <v>1677</v>
      </c>
      <c r="B868" s="4" t="s">
        <v>6</v>
      </c>
      <c r="C868" s="4" t="s">
        <v>6</v>
      </c>
      <c r="D868" s="4" t="s">
        <v>6</v>
      </c>
      <c r="E868" s="4" t="s">
        <v>6</v>
      </c>
    </row>
    <row r="869" spans="1:5">
      <c r="A869" s="2" t="s">
        <v>34</v>
      </c>
      <c r="B869" s="6">
        <v>3375831</v>
      </c>
      <c r="C869" s="4" t="s">
        <v>6</v>
      </c>
      <c r="D869" s="4" t="s">
        <v>6</v>
      </c>
      <c r="E869" s="6">
        <v>3375831</v>
      </c>
    </row>
    <row r="870" spans="1:5">
      <c r="A870" s="2" t="s">
        <v>1678</v>
      </c>
      <c r="B870" s="6">
        <v>27524169</v>
      </c>
      <c r="C870" s="4" t="s">
        <v>6</v>
      </c>
      <c r="D870" s="4" t="s">
        <v>6</v>
      </c>
      <c r="E870" s="6">
        <v>27524169</v>
      </c>
    </row>
    <row r="871" spans="1:5">
      <c r="A871" s="2" t="s">
        <v>102</v>
      </c>
      <c r="B871" s="6">
        <v>30900000</v>
      </c>
      <c r="C871" s="4" t="s">
        <v>6</v>
      </c>
      <c r="D871" s="4" t="s">
        <v>6</v>
      </c>
      <c r="E871" s="6">
        <v>30900000</v>
      </c>
    </row>
    <row r="872" spans="1:5" ht="30">
      <c r="A872" s="2" t="s">
        <v>1679</v>
      </c>
      <c r="B872" s="6">
        <v>23131</v>
      </c>
      <c r="C872" s="4" t="s">
        <v>6</v>
      </c>
      <c r="D872" s="4" t="s">
        <v>6</v>
      </c>
      <c r="E872" s="6">
        <v>23131</v>
      </c>
    </row>
    <row r="873" spans="1:5" ht="30">
      <c r="A873" s="3" t="s">
        <v>1680</v>
      </c>
      <c r="B873" s="4" t="s">
        <v>6</v>
      </c>
      <c r="C873" s="4" t="s">
        <v>6</v>
      </c>
      <c r="D873" s="4" t="s">
        <v>6</v>
      </c>
      <c r="E873" s="4" t="s">
        <v>6</v>
      </c>
    </row>
    <row r="874" spans="1:5">
      <c r="A874" s="2" t="s">
        <v>34</v>
      </c>
      <c r="B874" s="6">
        <v>3375831</v>
      </c>
      <c r="C874" s="4" t="s">
        <v>6</v>
      </c>
      <c r="D874" s="4" t="s">
        <v>6</v>
      </c>
      <c r="E874" s="6">
        <v>3375831</v>
      </c>
    </row>
    <row r="875" spans="1:5">
      <c r="A875" s="2" t="s">
        <v>1681</v>
      </c>
      <c r="B875" s="6">
        <v>27547300</v>
      </c>
      <c r="C875" s="4" t="s">
        <v>6</v>
      </c>
      <c r="D875" s="4" t="s">
        <v>6</v>
      </c>
      <c r="E875" s="6">
        <v>27547300</v>
      </c>
    </row>
    <row r="876" spans="1:5">
      <c r="A876" s="2" t="s">
        <v>102</v>
      </c>
      <c r="B876" s="6">
        <v>30923131</v>
      </c>
      <c r="C876" s="4" t="s">
        <v>6</v>
      </c>
      <c r="D876" s="4" t="s">
        <v>6</v>
      </c>
      <c r="E876" s="6">
        <v>30923131</v>
      </c>
    </row>
    <row r="877" spans="1:5" ht="30">
      <c r="A877" s="2" t="s">
        <v>1682</v>
      </c>
      <c r="B877" s="6">
        <v>-610640</v>
      </c>
      <c r="C877" s="4" t="s">
        <v>6</v>
      </c>
      <c r="D877" s="4" t="s">
        <v>6</v>
      </c>
      <c r="E877" s="6">
        <v>-610640</v>
      </c>
    </row>
    <row r="878" spans="1:5">
      <c r="A878" s="3" t="s">
        <v>1685</v>
      </c>
      <c r="B878" s="4" t="s">
        <v>6</v>
      </c>
      <c r="C878" s="4" t="s">
        <v>6</v>
      </c>
      <c r="D878" s="4" t="s">
        <v>6</v>
      </c>
      <c r="E878" s="4" t="s">
        <v>6</v>
      </c>
    </row>
    <row r="879" spans="1:5">
      <c r="A879" s="2" t="s">
        <v>969</v>
      </c>
      <c r="B879" s="4" t="s">
        <v>6</v>
      </c>
      <c r="C879" s="4" t="s">
        <v>6</v>
      </c>
      <c r="D879" s="4" t="s">
        <v>6</v>
      </c>
      <c r="E879" s="6">
        <v>30923131</v>
      </c>
    </row>
    <row r="880" spans="1:5">
      <c r="A880" s="2" t="s">
        <v>976</v>
      </c>
      <c r="B880" s="6">
        <v>30923131</v>
      </c>
      <c r="C880" s="4" t="s">
        <v>6</v>
      </c>
      <c r="D880" s="4" t="s">
        <v>6</v>
      </c>
      <c r="E880" s="6">
        <v>30923131</v>
      </c>
    </row>
    <row r="881" spans="1:5">
      <c r="A881" s="2" t="s">
        <v>1202</v>
      </c>
      <c r="B881" s="4" t="s">
        <v>6</v>
      </c>
      <c r="C881" s="4" t="s">
        <v>6</v>
      </c>
      <c r="D881" s="4" t="s">
        <v>6</v>
      </c>
      <c r="E881" s="4" t="s">
        <v>6</v>
      </c>
    </row>
    <row r="882" spans="1:5" ht="30">
      <c r="A882" s="3" t="s">
        <v>1675</v>
      </c>
      <c r="B882" s="4" t="s">
        <v>6</v>
      </c>
      <c r="C882" s="4" t="s">
        <v>6</v>
      </c>
      <c r="D882" s="4" t="s">
        <v>6</v>
      </c>
      <c r="E882" s="4" t="s">
        <v>6</v>
      </c>
    </row>
    <row r="883" spans="1:5">
      <c r="A883" s="2" t="s">
        <v>1687</v>
      </c>
      <c r="B883" s="297">
        <v>1</v>
      </c>
      <c r="C883" s="4" t="s">
        <v>6</v>
      </c>
      <c r="D883" s="4" t="s">
        <v>6</v>
      </c>
      <c r="E883" s="297">
        <v>1</v>
      </c>
    </row>
    <row r="884" spans="1:5">
      <c r="A884" s="2" t="s">
        <v>1676</v>
      </c>
      <c r="B884" s="4" t="s">
        <v>6</v>
      </c>
      <c r="C884" s="4" t="s">
        <v>6</v>
      </c>
      <c r="D884" s="4" t="s">
        <v>6</v>
      </c>
      <c r="E884" s="6">
        <v>29014000</v>
      </c>
    </row>
    <row r="885" spans="1:5">
      <c r="A885" s="3" t="s">
        <v>1677</v>
      </c>
      <c r="B885" s="4" t="s">
        <v>6</v>
      </c>
      <c r="C885" s="4" t="s">
        <v>6</v>
      </c>
      <c r="D885" s="4" t="s">
        <v>6</v>
      </c>
      <c r="E885" s="4" t="s">
        <v>6</v>
      </c>
    </row>
    <row r="886" spans="1:5">
      <c r="A886" s="2" t="s">
        <v>34</v>
      </c>
      <c r="B886" s="6">
        <v>9869925</v>
      </c>
      <c r="C886" s="4" t="s">
        <v>6</v>
      </c>
      <c r="D886" s="4" t="s">
        <v>6</v>
      </c>
      <c r="E886" s="6">
        <v>9869925</v>
      </c>
    </row>
    <row r="887" spans="1:5">
      <c r="A887" s="2" t="s">
        <v>1678</v>
      </c>
      <c r="B887" s="6">
        <v>27130075</v>
      </c>
      <c r="C887" s="4" t="s">
        <v>6</v>
      </c>
      <c r="D887" s="4" t="s">
        <v>6</v>
      </c>
      <c r="E887" s="6">
        <v>27130075</v>
      </c>
    </row>
    <row r="888" spans="1:5">
      <c r="A888" s="2" t="s">
        <v>102</v>
      </c>
      <c r="B888" s="6">
        <v>37000000</v>
      </c>
      <c r="C888" s="4" t="s">
        <v>6</v>
      </c>
      <c r="D888" s="4" t="s">
        <v>6</v>
      </c>
      <c r="E888" s="6">
        <v>37000000</v>
      </c>
    </row>
    <row r="889" spans="1:5" ht="30">
      <c r="A889" s="2" t="s">
        <v>1679</v>
      </c>
      <c r="B889" s="6">
        <v>148112</v>
      </c>
      <c r="C889" s="4" t="s">
        <v>6</v>
      </c>
      <c r="D889" s="4" t="s">
        <v>6</v>
      </c>
      <c r="E889" s="6">
        <v>148112</v>
      </c>
    </row>
    <row r="890" spans="1:5" ht="30">
      <c r="A890" s="3" t="s">
        <v>1680</v>
      </c>
      <c r="B890" s="4" t="s">
        <v>6</v>
      </c>
      <c r="C890" s="4" t="s">
        <v>6</v>
      </c>
      <c r="D890" s="4" t="s">
        <v>6</v>
      </c>
      <c r="E890" s="4" t="s">
        <v>6</v>
      </c>
    </row>
    <row r="891" spans="1:5">
      <c r="A891" s="2" t="s">
        <v>34</v>
      </c>
      <c r="B891" s="6">
        <v>9869925</v>
      </c>
      <c r="C891" s="4" t="s">
        <v>6</v>
      </c>
      <c r="D891" s="4" t="s">
        <v>6</v>
      </c>
      <c r="E891" s="6">
        <v>9869925</v>
      </c>
    </row>
    <row r="892" spans="1:5">
      <c r="A892" s="2" t="s">
        <v>1681</v>
      </c>
      <c r="B892" s="6">
        <v>27278187</v>
      </c>
      <c r="C892" s="4" t="s">
        <v>6</v>
      </c>
      <c r="D892" s="4" t="s">
        <v>6</v>
      </c>
      <c r="E892" s="6">
        <v>27278187</v>
      </c>
    </row>
    <row r="893" spans="1:5">
      <c r="A893" s="2" t="s">
        <v>102</v>
      </c>
      <c r="B893" s="6">
        <v>37148112</v>
      </c>
      <c r="C893" s="4" t="s">
        <v>6</v>
      </c>
      <c r="D893" s="4" t="s">
        <v>6</v>
      </c>
      <c r="E893" s="6">
        <v>37148112</v>
      </c>
    </row>
    <row r="894" spans="1:5" ht="30">
      <c r="A894" s="2" t="s">
        <v>1682</v>
      </c>
      <c r="B894" s="6">
        <v>-968404</v>
      </c>
      <c r="C894" s="4" t="s">
        <v>6</v>
      </c>
      <c r="D894" s="4" t="s">
        <v>6</v>
      </c>
      <c r="E894" s="6">
        <v>-968404</v>
      </c>
    </row>
    <row r="895" spans="1:5">
      <c r="A895" s="3" t="s">
        <v>1685</v>
      </c>
      <c r="B895" s="4" t="s">
        <v>6</v>
      </c>
      <c r="C895" s="4" t="s">
        <v>6</v>
      </c>
      <c r="D895" s="4" t="s">
        <v>6</v>
      </c>
      <c r="E895" s="4" t="s">
        <v>6</v>
      </c>
    </row>
    <row r="896" spans="1:5">
      <c r="A896" s="2" t="s">
        <v>969</v>
      </c>
      <c r="B896" s="4" t="s">
        <v>6</v>
      </c>
      <c r="C896" s="4" t="s">
        <v>6</v>
      </c>
      <c r="D896" s="4" t="s">
        <v>6</v>
      </c>
      <c r="E896" s="6">
        <v>37148112</v>
      </c>
    </row>
    <row r="897" spans="1:5">
      <c r="A897" s="2" t="s">
        <v>976</v>
      </c>
      <c r="B897" s="6">
        <v>37148112</v>
      </c>
      <c r="C897" s="4" t="s">
        <v>6</v>
      </c>
      <c r="D897" s="4" t="s">
        <v>6</v>
      </c>
      <c r="E897" s="6">
        <v>37148112</v>
      </c>
    </row>
    <row r="898" spans="1:5">
      <c r="A898" s="2" t="s">
        <v>1204</v>
      </c>
      <c r="B898" s="4" t="s">
        <v>6</v>
      </c>
      <c r="C898" s="4" t="s">
        <v>6</v>
      </c>
      <c r="D898" s="4" t="s">
        <v>6</v>
      </c>
      <c r="E898" s="4" t="s">
        <v>6</v>
      </c>
    </row>
    <row r="899" spans="1:5" ht="30">
      <c r="A899" s="3" t="s">
        <v>1675</v>
      </c>
      <c r="B899" s="4" t="s">
        <v>6</v>
      </c>
      <c r="C899" s="4" t="s">
        <v>6</v>
      </c>
      <c r="D899" s="4" t="s">
        <v>6</v>
      </c>
      <c r="E899" s="4" t="s">
        <v>6</v>
      </c>
    </row>
    <row r="900" spans="1:5">
      <c r="A900" s="2" t="s">
        <v>1687</v>
      </c>
      <c r="B900" s="297">
        <v>1</v>
      </c>
      <c r="C900" s="4" t="s">
        <v>6</v>
      </c>
      <c r="D900" s="4" t="s">
        <v>6</v>
      </c>
      <c r="E900" s="297">
        <v>1</v>
      </c>
    </row>
    <row r="901" spans="1:5">
      <c r="A901" s="2" t="s">
        <v>1676</v>
      </c>
      <c r="B901" s="4" t="s">
        <v>6</v>
      </c>
      <c r="C901" s="4" t="s">
        <v>6</v>
      </c>
      <c r="D901" s="4" t="s">
        <v>6</v>
      </c>
      <c r="E901" s="6">
        <v>25963000</v>
      </c>
    </row>
    <row r="902" spans="1:5">
      <c r="A902" s="3" t="s">
        <v>1677</v>
      </c>
      <c r="B902" s="4" t="s">
        <v>6</v>
      </c>
      <c r="C902" s="4" t="s">
        <v>6</v>
      </c>
      <c r="D902" s="4" t="s">
        <v>6</v>
      </c>
      <c r="E902" s="4" t="s">
        <v>6</v>
      </c>
    </row>
    <row r="903" spans="1:5">
      <c r="A903" s="2" t="s">
        <v>34</v>
      </c>
      <c r="B903" s="6">
        <v>5858663</v>
      </c>
      <c r="C903" s="4" t="s">
        <v>6</v>
      </c>
      <c r="D903" s="4" t="s">
        <v>6</v>
      </c>
      <c r="E903" s="6">
        <v>5858663</v>
      </c>
    </row>
    <row r="904" spans="1:5">
      <c r="A904" s="2" t="s">
        <v>1678</v>
      </c>
      <c r="B904" s="6">
        <v>31741337</v>
      </c>
      <c r="C904" s="4" t="s">
        <v>6</v>
      </c>
      <c r="D904" s="4" t="s">
        <v>6</v>
      </c>
      <c r="E904" s="6">
        <v>31741337</v>
      </c>
    </row>
    <row r="905" spans="1:5">
      <c r="A905" s="2" t="s">
        <v>102</v>
      </c>
      <c r="B905" s="6">
        <v>37600000</v>
      </c>
      <c r="C905" s="4" t="s">
        <v>6</v>
      </c>
      <c r="D905" s="4" t="s">
        <v>6</v>
      </c>
      <c r="E905" s="6">
        <v>37600000</v>
      </c>
    </row>
    <row r="906" spans="1:5" ht="30">
      <c r="A906" s="2" t="s">
        <v>1679</v>
      </c>
      <c r="B906" s="6">
        <v>6361</v>
      </c>
      <c r="C906" s="4" t="s">
        <v>6</v>
      </c>
      <c r="D906" s="4" t="s">
        <v>6</v>
      </c>
      <c r="E906" s="6">
        <v>6361</v>
      </c>
    </row>
    <row r="907" spans="1:5" ht="30">
      <c r="A907" s="3" t="s">
        <v>1680</v>
      </c>
      <c r="B907" s="4" t="s">
        <v>6</v>
      </c>
      <c r="C907" s="4" t="s">
        <v>6</v>
      </c>
      <c r="D907" s="4" t="s">
        <v>6</v>
      </c>
      <c r="E907" s="4" t="s">
        <v>6</v>
      </c>
    </row>
    <row r="908" spans="1:5">
      <c r="A908" s="2" t="s">
        <v>34</v>
      </c>
      <c r="B908" s="6">
        <v>5858663</v>
      </c>
      <c r="C908" s="4" t="s">
        <v>6</v>
      </c>
      <c r="D908" s="4" t="s">
        <v>6</v>
      </c>
      <c r="E908" s="6">
        <v>5858663</v>
      </c>
    </row>
    <row r="909" spans="1:5">
      <c r="A909" s="2" t="s">
        <v>1681</v>
      </c>
      <c r="B909" s="6">
        <v>31747698</v>
      </c>
      <c r="C909" s="4" t="s">
        <v>6</v>
      </c>
      <c r="D909" s="4" t="s">
        <v>6</v>
      </c>
      <c r="E909" s="6">
        <v>31747698</v>
      </c>
    </row>
    <row r="910" spans="1:5">
      <c r="A910" s="2" t="s">
        <v>102</v>
      </c>
      <c r="B910" s="6">
        <v>37606361</v>
      </c>
      <c r="C910" s="4" t="s">
        <v>6</v>
      </c>
      <c r="D910" s="4" t="s">
        <v>6</v>
      </c>
      <c r="E910" s="6">
        <v>37606361</v>
      </c>
    </row>
    <row r="911" spans="1:5" ht="30">
      <c r="A911" s="2" t="s">
        <v>1682</v>
      </c>
      <c r="B911" s="6">
        <v>-614766</v>
      </c>
      <c r="C911" s="4" t="s">
        <v>6</v>
      </c>
      <c r="D911" s="4" t="s">
        <v>6</v>
      </c>
      <c r="E911" s="6">
        <v>-614766</v>
      </c>
    </row>
    <row r="912" spans="1:5">
      <c r="A912" s="3" t="s">
        <v>1685</v>
      </c>
      <c r="B912" s="4" t="s">
        <v>6</v>
      </c>
      <c r="C912" s="4" t="s">
        <v>6</v>
      </c>
      <c r="D912" s="4" t="s">
        <v>6</v>
      </c>
      <c r="E912" s="4" t="s">
        <v>6</v>
      </c>
    </row>
    <row r="913" spans="1:5">
      <c r="A913" s="2" t="s">
        <v>969</v>
      </c>
      <c r="B913" s="4" t="s">
        <v>6</v>
      </c>
      <c r="C913" s="4" t="s">
        <v>6</v>
      </c>
      <c r="D913" s="4" t="s">
        <v>6</v>
      </c>
      <c r="E913" s="6">
        <v>37606361</v>
      </c>
    </row>
    <row r="914" spans="1:5">
      <c r="A914" s="2" t="s">
        <v>976</v>
      </c>
      <c r="B914" s="6">
        <v>37606361</v>
      </c>
      <c r="C914" s="4" t="s">
        <v>6</v>
      </c>
      <c r="D914" s="4" t="s">
        <v>6</v>
      </c>
      <c r="E914" s="6">
        <v>37606361</v>
      </c>
    </row>
    <row r="915" spans="1:5">
      <c r="A915" s="2" t="s">
        <v>1206</v>
      </c>
      <c r="B915" s="4" t="s">
        <v>6</v>
      </c>
      <c r="C915" s="4" t="s">
        <v>6</v>
      </c>
      <c r="D915" s="4" t="s">
        <v>6</v>
      </c>
      <c r="E915" s="4" t="s">
        <v>6</v>
      </c>
    </row>
    <row r="916" spans="1:5" ht="30">
      <c r="A916" s="3" t="s">
        <v>1675</v>
      </c>
      <c r="B916" s="4" t="s">
        <v>6</v>
      </c>
      <c r="C916" s="4" t="s">
        <v>6</v>
      </c>
      <c r="D916" s="4" t="s">
        <v>6</v>
      </c>
      <c r="E916" s="4" t="s">
        <v>6</v>
      </c>
    </row>
    <row r="917" spans="1:5">
      <c r="A917" s="2" t="s">
        <v>1687</v>
      </c>
      <c r="B917" s="297">
        <v>1</v>
      </c>
      <c r="C917" s="4" t="s">
        <v>6</v>
      </c>
      <c r="D917" s="4" t="s">
        <v>6</v>
      </c>
      <c r="E917" s="297">
        <v>1</v>
      </c>
    </row>
    <row r="918" spans="1:5">
      <c r="A918" s="2" t="s">
        <v>1676</v>
      </c>
      <c r="B918" s="4" t="s">
        <v>6</v>
      </c>
      <c r="C918" s="4" t="s">
        <v>6</v>
      </c>
      <c r="D918" s="4" t="s">
        <v>6</v>
      </c>
      <c r="E918" s="6">
        <v>28105000</v>
      </c>
    </row>
    <row r="919" spans="1:5">
      <c r="A919" s="3" t="s">
        <v>1677</v>
      </c>
      <c r="B919" s="4" t="s">
        <v>6</v>
      </c>
      <c r="C919" s="4" t="s">
        <v>6</v>
      </c>
      <c r="D919" s="4" t="s">
        <v>6</v>
      </c>
      <c r="E919" s="4" t="s">
        <v>6</v>
      </c>
    </row>
    <row r="920" spans="1:5">
      <c r="A920" s="2" t="s">
        <v>34</v>
      </c>
      <c r="B920" s="6">
        <v>6512468</v>
      </c>
      <c r="C920" s="4" t="s">
        <v>6</v>
      </c>
      <c r="D920" s="4" t="s">
        <v>6</v>
      </c>
      <c r="E920" s="6">
        <v>6512468</v>
      </c>
    </row>
    <row r="921" spans="1:5">
      <c r="A921" s="2" t="s">
        <v>1678</v>
      </c>
      <c r="B921" s="6">
        <v>33637532</v>
      </c>
      <c r="C921" s="4" t="s">
        <v>6</v>
      </c>
      <c r="D921" s="4" t="s">
        <v>6</v>
      </c>
      <c r="E921" s="6">
        <v>33637532</v>
      </c>
    </row>
    <row r="922" spans="1:5">
      <c r="A922" s="2" t="s">
        <v>102</v>
      </c>
      <c r="B922" s="6">
        <v>40150000</v>
      </c>
      <c r="C922" s="4" t="s">
        <v>6</v>
      </c>
      <c r="D922" s="4" t="s">
        <v>6</v>
      </c>
      <c r="E922" s="6">
        <v>40150000</v>
      </c>
    </row>
    <row r="923" spans="1:5" ht="30">
      <c r="A923" s="2" t="s">
        <v>1679</v>
      </c>
      <c r="B923" s="6">
        <v>12854</v>
      </c>
      <c r="C923" s="4" t="s">
        <v>6</v>
      </c>
      <c r="D923" s="4" t="s">
        <v>6</v>
      </c>
      <c r="E923" s="6">
        <v>12854</v>
      </c>
    </row>
    <row r="924" spans="1:5" ht="30">
      <c r="A924" s="3" t="s">
        <v>1680</v>
      </c>
      <c r="B924" s="4" t="s">
        <v>6</v>
      </c>
      <c r="C924" s="4" t="s">
        <v>6</v>
      </c>
      <c r="D924" s="4" t="s">
        <v>6</v>
      </c>
      <c r="E924" s="4" t="s">
        <v>6</v>
      </c>
    </row>
    <row r="925" spans="1:5">
      <c r="A925" s="2" t="s">
        <v>34</v>
      </c>
      <c r="B925" s="6">
        <v>6512468</v>
      </c>
      <c r="C925" s="4" t="s">
        <v>6</v>
      </c>
      <c r="D925" s="4" t="s">
        <v>6</v>
      </c>
      <c r="E925" s="6">
        <v>6512468</v>
      </c>
    </row>
    <row r="926" spans="1:5">
      <c r="A926" s="2" t="s">
        <v>1681</v>
      </c>
      <c r="B926" s="6">
        <v>33650386</v>
      </c>
      <c r="C926" s="4" t="s">
        <v>6</v>
      </c>
      <c r="D926" s="4" t="s">
        <v>6</v>
      </c>
      <c r="E926" s="6">
        <v>33650386</v>
      </c>
    </row>
    <row r="927" spans="1:5">
      <c r="A927" s="2" t="s">
        <v>102</v>
      </c>
      <c r="B927" s="6">
        <v>40162854</v>
      </c>
      <c r="C927" s="4" t="s">
        <v>6</v>
      </c>
      <c r="D927" s="4" t="s">
        <v>6</v>
      </c>
      <c r="E927" s="6">
        <v>40162854</v>
      </c>
    </row>
    <row r="928" spans="1:5" ht="30">
      <c r="A928" s="2" t="s">
        <v>1682</v>
      </c>
      <c r="B928" s="6">
        <v>-664199</v>
      </c>
      <c r="C928" s="4" t="s">
        <v>6</v>
      </c>
      <c r="D928" s="4" t="s">
        <v>6</v>
      </c>
      <c r="E928" s="6">
        <v>-664199</v>
      </c>
    </row>
    <row r="929" spans="1:5">
      <c r="A929" s="3" t="s">
        <v>1685</v>
      </c>
      <c r="B929" s="4" t="s">
        <v>6</v>
      </c>
      <c r="C929" s="4" t="s">
        <v>6</v>
      </c>
      <c r="D929" s="4" t="s">
        <v>6</v>
      </c>
      <c r="E929" s="4" t="s">
        <v>6</v>
      </c>
    </row>
    <row r="930" spans="1:5">
      <c r="A930" s="2" t="s">
        <v>969</v>
      </c>
      <c r="B930" s="4" t="s">
        <v>6</v>
      </c>
      <c r="C930" s="4" t="s">
        <v>6</v>
      </c>
      <c r="D930" s="4" t="s">
        <v>6</v>
      </c>
      <c r="E930" s="6">
        <v>40162854</v>
      </c>
    </row>
    <row r="931" spans="1:5">
      <c r="A931" s="2" t="s">
        <v>976</v>
      </c>
      <c r="B931" s="6">
        <v>40162854</v>
      </c>
      <c r="C931" s="4" t="s">
        <v>6</v>
      </c>
      <c r="D931" s="4" t="s">
        <v>6</v>
      </c>
      <c r="E931" s="6">
        <v>40162854</v>
      </c>
    </row>
    <row r="932" spans="1:5" ht="30">
      <c r="A932" s="2" t="s">
        <v>1207</v>
      </c>
      <c r="B932" s="4" t="s">
        <v>6</v>
      </c>
      <c r="C932" s="4" t="s">
        <v>6</v>
      </c>
      <c r="D932" s="4" t="s">
        <v>6</v>
      </c>
      <c r="E932" s="4" t="s">
        <v>6</v>
      </c>
    </row>
    <row r="933" spans="1:5" ht="30">
      <c r="A933" s="3" t="s">
        <v>1675</v>
      </c>
      <c r="B933" s="4" t="s">
        <v>6</v>
      </c>
      <c r="C933" s="4" t="s">
        <v>6</v>
      </c>
      <c r="D933" s="4" t="s">
        <v>6</v>
      </c>
      <c r="E933" s="4" t="s">
        <v>6</v>
      </c>
    </row>
    <row r="934" spans="1:5">
      <c r="A934" s="2" t="s">
        <v>1687</v>
      </c>
      <c r="B934" s="297">
        <v>1</v>
      </c>
      <c r="C934" s="4" t="s">
        <v>6</v>
      </c>
      <c r="D934" s="4" t="s">
        <v>6</v>
      </c>
      <c r="E934" s="297">
        <v>1</v>
      </c>
    </row>
    <row r="935" spans="1:5">
      <c r="A935" s="2" t="s">
        <v>1676</v>
      </c>
      <c r="B935" s="4" t="s">
        <v>6</v>
      </c>
      <c r="C935" s="4" t="s">
        <v>6</v>
      </c>
      <c r="D935" s="4" t="s">
        <v>6</v>
      </c>
      <c r="E935" s="6">
        <v>16340000</v>
      </c>
    </row>
    <row r="936" spans="1:5">
      <c r="A936" s="3" t="s">
        <v>1677</v>
      </c>
      <c r="B936" s="4" t="s">
        <v>6</v>
      </c>
      <c r="C936" s="4" t="s">
        <v>6</v>
      </c>
      <c r="D936" s="4" t="s">
        <v>6</v>
      </c>
      <c r="E936" s="4" t="s">
        <v>6</v>
      </c>
    </row>
    <row r="937" spans="1:5">
      <c r="A937" s="2" t="s">
        <v>34</v>
      </c>
      <c r="B937" s="6">
        <v>3184857</v>
      </c>
      <c r="C937" s="4" t="s">
        <v>6</v>
      </c>
      <c r="D937" s="4" t="s">
        <v>6</v>
      </c>
      <c r="E937" s="6">
        <v>3184857</v>
      </c>
    </row>
    <row r="938" spans="1:5">
      <c r="A938" s="2" t="s">
        <v>1678</v>
      </c>
      <c r="B938" s="6">
        <v>20215143</v>
      </c>
      <c r="C938" s="4" t="s">
        <v>6</v>
      </c>
      <c r="D938" s="4" t="s">
        <v>6</v>
      </c>
      <c r="E938" s="6">
        <v>20215143</v>
      </c>
    </row>
    <row r="939" spans="1:5">
      <c r="A939" s="2" t="s">
        <v>102</v>
      </c>
      <c r="B939" s="6">
        <v>23400000</v>
      </c>
      <c r="C939" s="4" t="s">
        <v>6</v>
      </c>
      <c r="D939" s="4" t="s">
        <v>6</v>
      </c>
      <c r="E939" s="6">
        <v>23400000</v>
      </c>
    </row>
    <row r="940" spans="1:5" ht="30">
      <c r="A940" s="2" t="s">
        <v>1679</v>
      </c>
      <c r="B940" s="6">
        <v>4733</v>
      </c>
      <c r="C940" s="4" t="s">
        <v>6</v>
      </c>
      <c r="D940" s="4" t="s">
        <v>6</v>
      </c>
      <c r="E940" s="6">
        <v>4733</v>
      </c>
    </row>
    <row r="941" spans="1:5" ht="30">
      <c r="A941" s="3" t="s">
        <v>1680</v>
      </c>
      <c r="B941" s="4" t="s">
        <v>6</v>
      </c>
      <c r="C941" s="4" t="s">
        <v>6</v>
      </c>
      <c r="D941" s="4" t="s">
        <v>6</v>
      </c>
      <c r="E941" s="4" t="s">
        <v>6</v>
      </c>
    </row>
    <row r="942" spans="1:5">
      <c r="A942" s="2" t="s">
        <v>34</v>
      </c>
      <c r="B942" s="6">
        <v>3184857</v>
      </c>
      <c r="C942" s="4" t="s">
        <v>6</v>
      </c>
      <c r="D942" s="4" t="s">
        <v>6</v>
      </c>
      <c r="E942" s="6">
        <v>3184857</v>
      </c>
    </row>
    <row r="943" spans="1:5">
      <c r="A943" s="2" t="s">
        <v>1681</v>
      </c>
      <c r="B943" s="6">
        <v>20219876</v>
      </c>
      <c r="C943" s="4" t="s">
        <v>6</v>
      </c>
      <c r="D943" s="4" t="s">
        <v>6</v>
      </c>
      <c r="E943" s="6">
        <v>20219876</v>
      </c>
    </row>
    <row r="944" spans="1:5">
      <c r="A944" s="2" t="s">
        <v>102</v>
      </c>
      <c r="B944" s="6">
        <v>23404733</v>
      </c>
      <c r="C944" s="4" t="s">
        <v>6</v>
      </c>
      <c r="D944" s="4" t="s">
        <v>6</v>
      </c>
      <c r="E944" s="6">
        <v>23404733</v>
      </c>
    </row>
    <row r="945" spans="1:5" ht="30">
      <c r="A945" s="2" t="s">
        <v>1682</v>
      </c>
      <c r="B945" s="6">
        <v>-413774</v>
      </c>
      <c r="C945" s="4" t="s">
        <v>6</v>
      </c>
      <c r="D945" s="4" t="s">
        <v>6</v>
      </c>
      <c r="E945" s="6">
        <v>-413774</v>
      </c>
    </row>
    <row r="946" spans="1:5">
      <c r="A946" s="3" t="s">
        <v>1685</v>
      </c>
      <c r="B946" s="4" t="s">
        <v>6</v>
      </c>
      <c r="C946" s="4" t="s">
        <v>6</v>
      </c>
      <c r="D946" s="4" t="s">
        <v>6</v>
      </c>
      <c r="E946" s="4" t="s">
        <v>6</v>
      </c>
    </row>
    <row r="947" spans="1:5">
      <c r="A947" s="2" t="s">
        <v>969</v>
      </c>
      <c r="B947" s="4" t="s">
        <v>6</v>
      </c>
      <c r="C947" s="4" t="s">
        <v>6</v>
      </c>
      <c r="D947" s="4" t="s">
        <v>6</v>
      </c>
      <c r="E947" s="6">
        <v>23404733</v>
      </c>
    </row>
    <row r="948" spans="1:5">
      <c r="A948" s="2" t="s">
        <v>976</v>
      </c>
      <c r="B948" s="6">
        <v>23404733</v>
      </c>
      <c r="C948" s="4" t="s">
        <v>6</v>
      </c>
      <c r="D948" s="4" t="s">
        <v>6</v>
      </c>
      <c r="E948" s="6">
        <v>23404733</v>
      </c>
    </row>
    <row r="949" spans="1:5">
      <c r="A949" s="2" t="s">
        <v>1208</v>
      </c>
      <c r="B949" s="4" t="s">
        <v>6</v>
      </c>
      <c r="C949" s="4" t="s">
        <v>6</v>
      </c>
      <c r="D949" s="4" t="s">
        <v>6</v>
      </c>
      <c r="E949" s="4" t="s">
        <v>6</v>
      </c>
    </row>
    <row r="950" spans="1:5" ht="30">
      <c r="A950" s="3" t="s">
        <v>1675</v>
      </c>
      <c r="B950" s="4" t="s">
        <v>6</v>
      </c>
      <c r="C950" s="4" t="s">
        <v>6</v>
      </c>
      <c r="D950" s="4" t="s">
        <v>6</v>
      </c>
      <c r="E950" s="4" t="s">
        <v>6</v>
      </c>
    </row>
    <row r="951" spans="1:5">
      <c r="A951" s="2" t="s">
        <v>1687</v>
      </c>
      <c r="B951" s="297">
        <v>1</v>
      </c>
      <c r="C951" s="4" t="s">
        <v>6</v>
      </c>
      <c r="D951" s="4" t="s">
        <v>6</v>
      </c>
      <c r="E951" s="297">
        <v>1</v>
      </c>
    </row>
    <row r="952" spans="1:5">
      <c r="A952" s="2" t="s">
        <v>1676</v>
      </c>
      <c r="B952" s="4" t="s">
        <v>6</v>
      </c>
      <c r="C952" s="4" t="s">
        <v>6</v>
      </c>
      <c r="D952" s="4" t="s">
        <v>6</v>
      </c>
      <c r="E952" s="6">
        <v>22376000</v>
      </c>
    </row>
    <row r="953" spans="1:5">
      <c r="A953" s="3" t="s">
        <v>1677</v>
      </c>
      <c r="B953" s="4" t="s">
        <v>6</v>
      </c>
      <c r="C953" s="4" t="s">
        <v>6</v>
      </c>
      <c r="D953" s="4" t="s">
        <v>6</v>
      </c>
      <c r="E953" s="4" t="s">
        <v>6</v>
      </c>
    </row>
    <row r="954" spans="1:5">
      <c r="A954" s="2" t="s">
        <v>34</v>
      </c>
      <c r="B954" s="6">
        <v>5450417</v>
      </c>
      <c r="C954" s="4" t="s">
        <v>6</v>
      </c>
      <c r="D954" s="4" t="s">
        <v>6</v>
      </c>
      <c r="E954" s="6">
        <v>5450417</v>
      </c>
    </row>
    <row r="955" spans="1:5">
      <c r="A955" s="2" t="s">
        <v>1678</v>
      </c>
      <c r="B955" s="6">
        <v>27449583</v>
      </c>
      <c r="C955" s="4" t="s">
        <v>6</v>
      </c>
      <c r="D955" s="4" t="s">
        <v>6</v>
      </c>
      <c r="E955" s="6">
        <v>27449583</v>
      </c>
    </row>
    <row r="956" spans="1:5">
      <c r="A956" s="2" t="s">
        <v>102</v>
      </c>
      <c r="B956" s="6">
        <v>32900000</v>
      </c>
      <c r="C956" s="4" t="s">
        <v>6</v>
      </c>
      <c r="D956" s="4" t="s">
        <v>6</v>
      </c>
      <c r="E956" s="6">
        <v>32900000</v>
      </c>
    </row>
    <row r="957" spans="1:5" ht="30">
      <c r="A957" s="2" t="s">
        <v>1679</v>
      </c>
      <c r="B957" s="4">
        <v>0</v>
      </c>
      <c r="C957" s="4" t="s">
        <v>6</v>
      </c>
      <c r="D957" s="4" t="s">
        <v>6</v>
      </c>
      <c r="E957" s="4">
        <v>0</v>
      </c>
    </row>
    <row r="958" spans="1:5" ht="30">
      <c r="A958" s="3" t="s">
        <v>1680</v>
      </c>
      <c r="B958" s="4" t="s">
        <v>6</v>
      </c>
      <c r="C958" s="4" t="s">
        <v>6</v>
      </c>
      <c r="D958" s="4" t="s">
        <v>6</v>
      </c>
      <c r="E958" s="4" t="s">
        <v>6</v>
      </c>
    </row>
    <row r="959" spans="1:5">
      <c r="A959" s="2" t="s">
        <v>34</v>
      </c>
      <c r="B959" s="6">
        <v>5450417</v>
      </c>
      <c r="C959" s="4" t="s">
        <v>6</v>
      </c>
      <c r="D959" s="4" t="s">
        <v>6</v>
      </c>
      <c r="E959" s="6">
        <v>5450417</v>
      </c>
    </row>
    <row r="960" spans="1:5">
      <c r="A960" s="2" t="s">
        <v>1681</v>
      </c>
      <c r="B960" s="6">
        <v>27449583</v>
      </c>
      <c r="C960" s="4" t="s">
        <v>6</v>
      </c>
      <c r="D960" s="4" t="s">
        <v>6</v>
      </c>
      <c r="E960" s="6">
        <v>27449583</v>
      </c>
    </row>
    <row r="961" spans="1:5">
      <c r="A961" s="2" t="s">
        <v>102</v>
      </c>
      <c r="B961" s="6">
        <v>32900000</v>
      </c>
      <c r="C961" s="4" t="s">
        <v>6</v>
      </c>
      <c r="D961" s="4" t="s">
        <v>6</v>
      </c>
      <c r="E961" s="6">
        <v>32900000</v>
      </c>
    </row>
    <row r="962" spans="1:5" ht="30">
      <c r="A962" s="2" t="s">
        <v>1682</v>
      </c>
      <c r="B962" s="6">
        <v>-371874</v>
      </c>
      <c r="C962" s="4" t="s">
        <v>6</v>
      </c>
      <c r="D962" s="4" t="s">
        <v>6</v>
      </c>
      <c r="E962" s="6">
        <v>-371874</v>
      </c>
    </row>
    <row r="963" spans="1:5">
      <c r="A963" s="3" t="s">
        <v>1685</v>
      </c>
      <c r="B963" s="4" t="s">
        <v>6</v>
      </c>
      <c r="C963" s="4" t="s">
        <v>6</v>
      </c>
      <c r="D963" s="4" t="s">
        <v>6</v>
      </c>
      <c r="E963" s="4" t="s">
        <v>6</v>
      </c>
    </row>
    <row r="964" spans="1:5">
      <c r="A964" s="2" t="s">
        <v>969</v>
      </c>
      <c r="B964" s="4" t="s">
        <v>6</v>
      </c>
      <c r="C964" s="4" t="s">
        <v>6</v>
      </c>
      <c r="D964" s="4" t="s">
        <v>6</v>
      </c>
      <c r="E964" s="6">
        <v>32900000</v>
      </c>
    </row>
    <row r="965" spans="1:5">
      <c r="A965" s="2" t="s">
        <v>976</v>
      </c>
      <c r="B965" s="6">
        <v>32900000</v>
      </c>
      <c r="C965" s="4" t="s">
        <v>6</v>
      </c>
      <c r="D965" s="4" t="s">
        <v>6</v>
      </c>
      <c r="E965" s="6">
        <v>32900000</v>
      </c>
    </row>
    <row r="966" spans="1:5">
      <c r="A966" s="2" t="s">
        <v>1211</v>
      </c>
      <c r="B966" s="4" t="s">
        <v>6</v>
      </c>
      <c r="C966" s="4" t="s">
        <v>6</v>
      </c>
      <c r="D966" s="4" t="s">
        <v>6</v>
      </c>
      <c r="E966" s="4" t="s">
        <v>6</v>
      </c>
    </row>
    <row r="967" spans="1:5" ht="30">
      <c r="A967" s="3" t="s">
        <v>1675</v>
      </c>
      <c r="B967" s="4" t="s">
        <v>6</v>
      </c>
      <c r="C967" s="4" t="s">
        <v>6</v>
      </c>
      <c r="D967" s="4" t="s">
        <v>6</v>
      </c>
      <c r="E967" s="4" t="s">
        <v>6</v>
      </c>
    </row>
    <row r="968" spans="1:5">
      <c r="A968" s="2" t="s">
        <v>1687</v>
      </c>
      <c r="B968" s="297">
        <v>1</v>
      </c>
      <c r="C968" s="4" t="s">
        <v>6</v>
      </c>
      <c r="D968" s="4" t="s">
        <v>6</v>
      </c>
      <c r="E968" s="297">
        <v>1</v>
      </c>
    </row>
    <row r="969" spans="1:5">
      <c r="A969" s="2" t="s">
        <v>1676</v>
      </c>
      <c r="B969" s="4" t="s">
        <v>6</v>
      </c>
      <c r="C969" s="4" t="s">
        <v>6</v>
      </c>
      <c r="D969" s="4" t="s">
        <v>6</v>
      </c>
      <c r="E969" s="6">
        <v>17717000</v>
      </c>
    </row>
    <row r="970" spans="1:5">
      <c r="A970" s="3" t="s">
        <v>1677</v>
      </c>
      <c r="B970" s="4" t="s">
        <v>6</v>
      </c>
      <c r="C970" s="4" t="s">
        <v>6</v>
      </c>
      <c r="D970" s="4" t="s">
        <v>6</v>
      </c>
      <c r="E970" s="4" t="s">
        <v>6</v>
      </c>
    </row>
    <row r="971" spans="1:5">
      <c r="A971" s="2" t="s">
        <v>34</v>
      </c>
      <c r="B971" s="6">
        <v>3241747</v>
      </c>
      <c r="C971" s="4" t="s">
        <v>6</v>
      </c>
      <c r="D971" s="4" t="s">
        <v>6</v>
      </c>
      <c r="E971" s="6">
        <v>3241747</v>
      </c>
    </row>
    <row r="972" spans="1:5">
      <c r="A972" s="2" t="s">
        <v>1678</v>
      </c>
      <c r="B972" s="6">
        <v>21908253</v>
      </c>
      <c r="C972" s="4" t="s">
        <v>6</v>
      </c>
      <c r="D972" s="4" t="s">
        <v>6</v>
      </c>
      <c r="E972" s="6">
        <v>21908253</v>
      </c>
    </row>
    <row r="973" spans="1:5">
      <c r="A973" s="2" t="s">
        <v>102</v>
      </c>
      <c r="B973" s="6">
        <v>25150000</v>
      </c>
      <c r="C973" s="4" t="s">
        <v>6</v>
      </c>
      <c r="D973" s="4" t="s">
        <v>6</v>
      </c>
      <c r="E973" s="6">
        <v>25150000</v>
      </c>
    </row>
    <row r="974" spans="1:5" ht="30">
      <c r="A974" s="2" t="s">
        <v>1679</v>
      </c>
      <c r="B974" s="6">
        <v>3745</v>
      </c>
      <c r="C974" s="4" t="s">
        <v>6</v>
      </c>
      <c r="D974" s="4" t="s">
        <v>6</v>
      </c>
      <c r="E974" s="6">
        <v>3745</v>
      </c>
    </row>
    <row r="975" spans="1:5" ht="30">
      <c r="A975" s="3" t="s">
        <v>1680</v>
      </c>
      <c r="B975" s="4" t="s">
        <v>6</v>
      </c>
      <c r="C975" s="4" t="s">
        <v>6</v>
      </c>
      <c r="D975" s="4" t="s">
        <v>6</v>
      </c>
      <c r="E975" s="4" t="s">
        <v>6</v>
      </c>
    </row>
    <row r="976" spans="1:5">
      <c r="A976" s="2" t="s">
        <v>34</v>
      </c>
      <c r="B976" s="6">
        <v>3241747</v>
      </c>
      <c r="C976" s="4" t="s">
        <v>6</v>
      </c>
      <c r="D976" s="4" t="s">
        <v>6</v>
      </c>
      <c r="E976" s="6">
        <v>3241747</v>
      </c>
    </row>
    <row r="977" spans="1:5">
      <c r="A977" s="2" t="s">
        <v>1681</v>
      </c>
      <c r="B977" s="6">
        <v>21911998</v>
      </c>
      <c r="C977" s="4" t="s">
        <v>6</v>
      </c>
      <c r="D977" s="4" t="s">
        <v>6</v>
      </c>
      <c r="E977" s="6">
        <v>21911998</v>
      </c>
    </row>
    <row r="978" spans="1:5">
      <c r="A978" s="2" t="s">
        <v>102</v>
      </c>
      <c r="B978" s="6">
        <v>25153745</v>
      </c>
      <c r="C978" s="4" t="s">
        <v>6</v>
      </c>
      <c r="D978" s="4" t="s">
        <v>6</v>
      </c>
      <c r="E978" s="6">
        <v>25153745</v>
      </c>
    </row>
    <row r="979" spans="1:5" ht="30">
      <c r="A979" s="2" t="s">
        <v>1682</v>
      </c>
      <c r="B979" s="6">
        <v>-291565</v>
      </c>
      <c r="C979" s="4" t="s">
        <v>6</v>
      </c>
      <c r="D979" s="4" t="s">
        <v>6</v>
      </c>
      <c r="E979" s="6">
        <v>-291565</v>
      </c>
    </row>
    <row r="980" spans="1:5">
      <c r="A980" s="3" t="s">
        <v>1685</v>
      </c>
      <c r="B980" s="4" t="s">
        <v>6</v>
      </c>
      <c r="C980" s="4" t="s">
        <v>6</v>
      </c>
      <c r="D980" s="4" t="s">
        <v>6</v>
      </c>
      <c r="E980" s="4" t="s">
        <v>6</v>
      </c>
    </row>
    <row r="981" spans="1:5">
      <c r="A981" s="2" t="s">
        <v>969</v>
      </c>
      <c r="B981" s="4" t="s">
        <v>6</v>
      </c>
      <c r="C981" s="4" t="s">
        <v>6</v>
      </c>
      <c r="D981" s="4" t="s">
        <v>6</v>
      </c>
      <c r="E981" s="6">
        <v>25153745</v>
      </c>
    </row>
    <row r="982" spans="1:5">
      <c r="A982" s="2" t="s">
        <v>976</v>
      </c>
      <c r="B982" s="6">
        <v>25153745</v>
      </c>
      <c r="C982" s="4" t="s">
        <v>6</v>
      </c>
      <c r="D982" s="4" t="s">
        <v>6</v>
      </c>
      <c r="E982" s="6">
        <v>25153745</v>
      </c>
    </row>
    <row r="983" spans="1:5" ht="30">
      <c r="A983" s="2" t="s">
        <v>1210</v>
      </c>
      <c r="B983" s="4" t="s">
        <v>6</v>
      </c>
      <c r="C983" s="4" t="s">
        <v>6</v>
      </c>
      <c r="D983" s="4" t="s">
        <v>6</v>
      </c>
      <c r="E983" s="4" t="s">
        <v>6</v>
      </c>
    </row>
    <row r="984" spans="1:5" ht="30">
      <c r="A984" s="3" t="s">
        <v>1675</v>
      </c>
      <c r="B984" s="4" t="s">
        <v>6</v>
      </c>
      <c r="C984" s="4" t="s">
        <v>6</v>
      </c>
      <c r="D984" s="4" t="s">
        <v>6</v>
      </c>
      <c r="E984" s="4" t="s">
        <v>6</v>
      </c>
    </row>
    <row r="985" spans="1:5">
      <c r="A985" s="2" t="s">
        <v>1687</v>
      </c>
      <c r="B985" s="297">
        <v>1</v>
      </c>
      <c r="C985" s="4" t="s">
        <v>6</v>
      </c>
      <c r="D985" s="4" t="s">
        <v>6</v>
      </c>
      <c r="E985" s="297">
        <v>1</v>
      </c>
    </row>
    <row r="986" spans="1:5">
      <c r="A986" s="2" t="s">
        <v>1676</v>
      </c>
      <c r="B986" s="4" t="s">
        <v>6</v>
      </c>
      <c r="C986" s="4" t="s">
        <v>6</v>
      </c>
      <c r="D986" s="4" t="s">
        <v>6</v>
      </c>
      <c r="E986" s="6">
        <v>22959000</v>
      </c>
    </row>
    <row r="987" spans="1:5">
      <c r="A987" s="3" t="s">
        <v>1677</v>
      </c>
      <c r="B987" s="4" t="s">
        <v>6</v>
      </c>
      <c r="C987" s="4" t="s">
        <v>6</v>
      </c>
      <c r="D987" s="4" t="s">
        <v>6</v>
      </c>
      <c r="E987" s="4" t="s">
        <v>6</v>
      </c>
    </row>
    <row r="988" spans="1:5">
      <c r="A988" s="2" t="s">
        <v>34</v>
      </c>
      <c r="B988" s="6">
        <v>3760329</v>
      </c>
      <c r="C988" s="4" t="s">
        <v>6</v>
      </c>
      <c r="D988" s="4" t="s">
        <v>6</v>
      </c>
      <c r="E988" s="6">
        <v>3760329</v>
      </c>
    </row>
    <row r="989" spans="1:5">
      <c r="A989" s="2" t="s">
        <v>1678</v>
      </c>
      <c r="B989" s="6">
        <v>29239671</v>
      </c>
      <c r="C989" s="4" t="s">
        <v>6</v>
      </c>
      <c r="D989" s="4" t="s">
        <v>6</v>
      </c>
      <c r="E989" s="6">
        <v>29239671</v>
      </c>
    </row>
    <row r="990" spans="1:5">
      <c r="A990" s="2" t="s">
        <v>102</v>
      </c>
      <c r="B990" s="6">
        <v>33000000</v>
      </c>
      <c r="C990" s="4" t="s">
        <v>6</v>
      </c>
      <c r="D990" s="4" t="s">
        <v>6</v>
      </c>
      <c r="E990" s="6">
        <v>33000000</v>
      </c>
    </row>
    <row r="991" spans="1:5" ht="30">
      <c r="A991" s="2" t="s">
        <v>1679</v>
      </c>
      <c r="B991" s="4">
        <v>699</v>
      </c>
      <c r="C991" s="4" t="s">
        <v>6</v>
      </c>
      <c r="D991" s="4" t="s">
        <v>6</v>
      </c>
      <c r="E991" s="4">
        <v>699</v>
      </c>
    </row>
    <row r="992" spans="1:5" ht="30">
      <c r="A992" s="3" t="s">
        <v>1680</v>
      </c>
      <c r="B992" s="4" t="s">
        <v>6</v>
      </c>
      <c r="C992" s="4" t="s">
        <v>6</v>
      </c>
      <c r="D992" s="4" t="s">
        <v>6</v>
      </c>
      <c r="E992" s="4" t="s">
        <v>6</v>
      </c>
    </row>
    <row r="993" spans="1:5">
      <c r="A993" s="2" t="s">
        <v>34</v>
      </c>
      <c r="B993" s="6">
        <v>3760329</v>
      </c>
      <c r="C993" s="4" t="s">
        <v>6</v>
      </c>
      <c r="D993" s="4" t="s">
        <v>6</v>
      </c>
      <c r="E993" s="6">
        <v>3760329</v>
      </c>
    </row>
    <row r="994" spans="1:5">
      <c r="A994" s="2" t="s">
        <v>1681</v>
      </c>
      <c r="B994" s="6">
        <v>29240370</v>
      </c>
      <c r="C994" s="4" t="s">
        <v>6</v>
      </c>
      <c r="D994" s="4" t="s">
        <v>6</v>
      </c>
      <c r="E994" s="6">
        <v>29240370</v>
      </c>
    </row>
    <row r="995" spans="1:5">
      <c r="A995" s="2" t="s">
        <v>102</v>
      </c>
      <c r="B995" s="6">
        <v>33000699</v>
      </c>
      <c r="C995" s="4" t="s">
        <v>6</v>
      </c>
      <c r="D995" s="4" t="s">
        <v>6</v>
      </c>
      <c r="E995" s="6">
        <v>33000699</v>
      </c>
    </row>
    <row r="996" spans="1:5" ht="30">
      <c r="A996" s="2" t="s">
        <v>1682</v>
      </c>
      <c r="B996" s="6">
        <v>-360897</v>
      </c>
      <c r="C996" s="4" t="s">
        <v>6</v>
      </c>
      <c r="D996" s="4" t="s">
        <v>6</v>
      </c>
      <c r="E996" s="6">
        <v>-360897</v>
      </c>
    </row>
    <row r="997" spans="1:5">
      <c r="A997" s="3" t="s">
        <v>1685</v>
      </c>
      <c r="B997" s="4" t="s">
        <v>6</v>
      </c>
      <c r="C997" s="4" t="s">
        <v>6</v>
      </c>
      <c r="D997" s="4" t="s">
        <v>6</v>
      </c>
      <c r="E997" s="4" t="s">
        <v>6</v>
      </c>
    </row>
    <row r="998" spans="1:5">
      <c r="A998" s="2" t="s">
        <v>969</v>
      </c>
      <c r="B998" s="4" t="s">
        <v>6</v>
      </c>
      <c r="C998" s="4" t="s">
        <v>6</v>
      </c>
      <c r="D998" s="4" t="s">
        <v>6</v>
      </c>
      <c r="E998" s="6">
        <v>33000699</v>
      </c>
    </row>
    <row r="999" spans="1:5">
      <c r="A999" s="2" t="s">
        <v>976</v>
      </c>
      <c r="B999" s="6">
        <v>33000699</v>
      </c>
      <c r="C999" s="4" t="s">
        <v>6</v>
      </c>
      <c r="D999" s="4" t="s">
        <v>6</v>
      </c>
      <c r="E999" s="6">
        <v>33000699</v>
      </c>
    </row>
    <row r="1000" spans="1:5">
      <c r="A1000" s="2" t="s">
        <v>1212</v>
      </c>
      <c r="B1000" s="4" t="s">
        <v>6</v>
      </c>
      <c r="C1000" s="4" t="s">
        <v>6</v>
      </c>
      <c r="D1000" s="4" t="s">
        <v>6</v>
      </c>
      <c r="E1000" s="4" t="s">
        <v>6</v>
      </c>
    </row>
    <row r="1001" spans="1:5" ht="30">
      <c r="A1001" s="3" t="s">
        <v>1675</v>
      </c>
      <c r="B1001" s="4" t="s">
        <v>6</v>
      </c>
      <c r="C1001" s="4" t="s">
        <v>6</v>
      </c>
      <c r="D1001" s="4" t="s">
        <v>6</v>
      </c>
      <c r="E1001" s="4" t="s">
        <v>6</v>
      </c>
    </row>
    <row r="1002" spans="1:5">
      <c r="A1002" s="2" t="s">
        <v>1687</v>
      </c>
      <c r="B1002" s="297">
        <v>1</v>
      </c>
      <c r="C1002" s="4" t="s">
        <v>6</v>
      </c>
      <c r="D1002" s="4" t="s">
        <v>6</v>
      </c>
      <c r="E1002" s="297">
        <v>1</v>
      </c>
    </row>
    <row r="1003" spans="1:5">
      <c r="A1003" s="2" t="s">
        <v>1676</v>
      </c>
      <c r="B1003" s="4" t="s">
        <v>6</v>
      </c>
      <c r="C1003" s="4" t="s">
        <v>6</v>
      </c>
      <c r="D1003" s="4" t="s">
        <v>6</v>
      </c>
      <c r="E1003" s="6">
        <v>43500000</v>
      </c>
    </row>
    <row r="1004" spans="1:5">
      <c r="A1004" s="3" t="s">
        <v>1677</v>
      </c>
      <c r="B1004" s="4" t="s">
        <v>6</v>
      </c>
      <c r="C1004" s="4" t="s">
        <v>6</v>
      </c>
      <c r="D1004" s="4" t="s">
        <v>6</v>
      </c>
      <c r="E1004" s="4" t="s">
        <v>6</v>
      </c>
    </row>
    <row r="1005" spans="1:5">
      <c r="A1005" s="2" t="s">
        <v>34</v>
      </c>
      <c r="B1005" s="6">
        <v>8091870</v>
      </c>
      <c r="C1005" s="4" t="s">
        <v>6</v>
      </c>
      <c r="D1005" s="4" t="s">
        <v>6</v>
      </c>
      <c r="E1005" s="6">
        <v>8091870</v>
      </c>
    </row>
    <row r="1006" spans="1:5">
      <c r="A1006" s="2" t="s">
        <v>1678</v>
      </c>
      <c r="B1006" s="6">
        <v>49908130</v>
      </c>
      <c r="C1006" s="4" t="s">
        <v>6</v>
      </c>
      <c r="D1006" s="4" t="s">
        <v>6</v>
      </c>
      <c r="E1006" s="6">
        <v>49908130</v>
      </c>
    </row>
    <row r="1007" spans="1:5">
      <c r="A1007" s="2" t="s">
        <v>102</v>
      </c>
      <c r="B1007" s="6">
        <v>58000000</v>
      </c>
      <c r="C1007" s="4" t="s">
        <v>6</v>
      </c>
      <c r="D1007" s="4" t="s">
        <v>6</v>
      </c>
      <c r="E1007" s="6">
        <v>58000000</v>
      </c>
    </row>
    <row r="1008" spans="1:5" ht="30">
      <c r="A1008" s="2" t="s">
        <v>1679</v>
      </c>
      <c r="B1008" s="6">
        <v>2970</v>
      </c>
      <c r="C1008" s="4" t="s">
        <v>6</v>
      </c>
      <c r="D1008" s="4" t="s">
        <v>6</v>
      </c>
      <c r="E1008" s="6">
        <v>2970</v>
      </c>
    </row>
    <row r="1009" spans="1:5" ht="30">
      <c r="A1009" s="3" t="s">
        <v>1680</v>
      </c>
      <c r="B1009" s="4" t="s">
        <v>6</v>
      </c>
      <c r="C1009" s="4" t="s">
        <v>6</v>
      </c>
      <c r="D1009" s="4" t="s">
        <v>6</v>
      </c>
      <c r="E1009" s="4" t="s">
        <v>6</v>
      </c>
    </row>
    <row r="1010" spans="1:5">
      <c r="A1010" s="2" t="s">
        <v>34</v>
      </c>
      <c r="B1010" s="6">
        <v>8091870</v>
      </c>
      <c r="C1010" s="4" t="s">
        <v>6</v>
      </c>
      <c r="D1010" s="4" t="s">
        <v>6</v>
      </c>
      <c r="E1010" s="6">
        <v>8091870</v>
      </c>
    </row>
    <row r="1011" spans="1:5">
      <c r="A1011" s="2" t="s">
        <v>1681</v>
      </c>
      <c r="B1011" s="6">
        <v>49911100</v>
      </c>
      <c r="C1011" s="4" t="s">
        <v>6</v>
      </c>
      <c r="D1011" s="4" t="s">
        <v>6</v>
      </c>
      <c r="E1011" s="6">
        <v>49911100</v>
      </c>
    </row>
    <row r="1012" spans="1:5">
      <c r="A1012" s="2" t="s">
        <v>102</v>
      </c>
      <c r="B1012" s="6">
        <v>58002970</v>
      </c>
      <c r="C1012" s="4" t="s">
        <v>6</v>
      </c>
      <c r="D1012" s="4" t="s">
        <v>6</v>
      </c>
      <c r="E1012" s="6">
        <v>58002970</v>
      </c>
    </row>
    <row r="1013" spans="1:5" ht="30">
      <c r="A1013" s="2" t="s">
        <v>1682</v>
      </c>
      <c r="B1013" s="6">
        <v>-614267</v>
      </c>
      <c r="C1013" s="4" t="s">
        <v>6</v>
      </c>
      <c r="D1013" s="4" t="s">
        <v>6</v>
      </c>
      <c r="E1013" s="6">
        <v>-614267</v>
      </c>
    </row>
    <row r="1014" spans="1:5">
      <c r="A1014" s="3" t="s">
        <v>1685</v>
      </c>
      <c r="B1014" s="4" t="s">
        <v>6</v>
      </c>
      <c r="C1014" s="4" t="s">
        <v>6</v>
      </c>
      <c r="D1014" s="4" t="s">
        <v>6</v>
      </c>
      <c r="E1014" s="4" t="s">
        <v>6</v>
      </c>
    </row>
    <row r="1015" spans="1:5">
      <c r="A1015" s="2" t="s">
        <v>969</v>
      </c>
      <c r="B1015" s="4" t="s">
        <v>6</v>
      </c>
      <c r="C1015" s="4" t="s">
        <v>6</v>
      </c>
      <c r="D1015" s="4" t="s">
        <v>6</v>
      </c>
      <c r="E1015" s="6">
        <v>58002970</v>
      </c>
    </row>
    <row r="1016" spans="1:5">
      <c r="A1016" s="2" t="s">
        <v>976</v>
      </c>
      <c r="B1016" s="6">
        <v>58002970</v>
      </c>
      <c r="C1016" s="4" t="s">
        <v>6</v>
      </c>
      <c r="D1016" s="4" t="s">
        <v>6</v>
      </c>
      <c r="E1016" s="6">
        <v>58002970</v>
      </c>
    </row>
    <row r="1017" spans="1:5">
      <c r="A1017" s="2" t="s">
        <v>1214</v>
      </c>
      <c r="B1017" s="4" t="s">
        <v>6</v>
      </c>
      <c r="C1017" s="4" t="s">
        <v>6</v>
      </c>
      <c r="D1017" s="4" t="s">
        <v>6</v>
      </c>
      <c r="E1017" s="4" t="s">
        <v>6</v>
      </c>
    </row>
    <row r="1018" spans="1:5" ht="30">
      <c r="A1018" s="3" t="s">
        <v>1675</v>
      </c>
      <c r="B1018" s="4" t="s">
        <v>6</v>
      </c>
      <c r="C1018" s="4" t="s">
        <v>6</v>
      </c>
      <c r="D1018" s="4" t="s">
        <v>6</v>
      </c>
      <c r="E1018" s="4" t="s">
        <v>6</v>
      </c>
    </row>
    <row r="1019" spans="1:5">
      <c r="A1019" s="2" t="s">
        <v>1687</v>
      </c>
      <c r="B1019" s="297">
        <v>1</v>
      </c>
      <c r="C1019" s="4" t="s">
        <v>6</v>
      </c>
      <c r="D1019" s="4" t="s">
        <v>6</v>
      </c>
      <c r="E1019" s="297">
        <v>1</v>
      </c>
    </row>
    <row r="1020" spans="1:5">
      <c r="A1020" s="2" t="s">
        <v>1676</v>
      </c>
      <c r="B1020" s="4" t="s">
        <v>6</v>
      </c>
      <c r="C1020" s="4" t="s">
        <v>6</v>
      </c>
      <c r="D1020" s="4" t="s">
        <v>6</v>
      </c>
      <c r="E1020" s="4">
        <v>0</v>
      </c>
    </row>
    <row r="1021" spans="1:5">
      <c r="A1021" s="3" t="s">
        <v>1677</v>
      </c>
      <c r="B1021" s="4" t="s">
        <v>6</v>
      </c>
      <c r="C1021" s="4" t="s">
        <v>6</v>
      </c>
      <c r="D1021" s="4" t="s">
        <v>6</v>
      </c>
      <c r="E1021" s="4" t="s">
        <v>6</v>
      </c>
    </row>
    <row r="1022" spans="1:5">
      <c r="A1022" s="2" t="s">
        <v>34</v>
      </c>
      <c r="B1022" s="6">
        <v>4402862</v>
      </c>
      <c r="C1022" s="4" t="s">
        <v>6</v>
      </c>
      <c r="D1022" s="4" t="s">
        <v>6</v>
      </c>
      <c r="E1022" s="6">
        <v>4402862</v>
      </c>
    </row>
    <row r="1023" spans="1:5">
      <c r="A1023" s="2" t="s">
        <v>1678</v>
      </c>
      <c r="B1023" s="6">
        <v>30419853</v>
      </c>
      <c r="C1023" s="4" t="s">
        <v>6</v>
      </c>
      <c r="D1023" s="4" t="s">
        <v>6</v>
      </c>
      <c r="E1023" s="6">
        <v>30419853</v>
      </c>
    </row>
    <row r="1024" spans="1:5">
      <c r="A1024" s="2" t="s">
        <v>102</v>
      </c>
      <c r="B1024" s="6">
        <v>34822715</v>
      </c>
      <c r="C1024" s="4" t="s">
        <v>6</v>
      </c>
      <c r="D1024" s="4" t="s">
        <v>6</v>
      </c>
      <c r="E1024" s="6">
        <v>34822715</v>
      </c>
    </row>
    <row r="1025" spans="1:5" ht="30">
      <c r="A1025" s="2" t="s">
        <v>1679</v>
      </c>
      <c r="B1025" s="4">
        <v>0</v>
      </c>
      <c r="C1025" s="4" t="s">
        <v>6</v>
      </c>
      <c r="D1025" s="4" t="s">
        <v>6</v>
      </c>
      <c r="E1025" s="4">
        <v>0</v>
      </c>
    </row>
    <row r="1026" spans="1:5" ht="30">
      <c r="A1026" s="3" t="s">
        <v>1680</v>
      </c>
      <c r="B1026" s="4" t="s">
        <v>6</v>
      </c>
      <c r="C1026" s="4" t="s">
        <v>6</v>
      </c>
      <c r="D1026" s="4" t="s">
        <v>6</v>
      </c>
      <c r="E1026" s="4" t="s">
        <v>6</v>
      </c>
    </row>
    <row r="1027" spans="1:5">
      <c r="A1027" s="2" t="s">
        <v>34</v>
      </c>
      <c r="B1027" s="6">
        <v>4402862</v>
      </c>
      <c r="C1027" s="4" t="s">
        <v>6</v>
      </c>
      <c r="D1027" s="4" t="s">
        <v>6</v>
      </c>
      <c r="E1027" s="6">
        <v>4402862</v>
      </c>
    </row>
    <row r="1028" spans="1:5">
      <c r="A1028" s="2" t="s">
        <v>1681</v>
      </c>
      <c r="B1028" s="6">
        <v>30419853</v>
      </c>
      <c r="C1028" s="4" t="s">
        <v>6</v>
      </c>
      <c r="D1028" s="4" t="s">
        <v>6</v>
      </c>
      <c r="E1028" s="6">
        <v>30419853</v>
      </c>
    </row>
    <row r="1029" spans="1:5">
      <c r="A1029" s="2" t="s">
        <v>102</v>
      </c>
      <c r="B1029" s="6">
        <v>34822715</v>
      </c>
      <c r="C1029" s="4" t="s">
        <v>6</v>
      </c>
      <c r="D1029" s="4" t="s">
        <v>6</v>
      </c>
      <c r="E1029" s="6">
        <v>34822715</v>
      </c>
    </row>
    <row r="1030" spans="1:5" ht="30">
      <c r="A1030" s="2" t="s">
        <v>1682</v>
      </c>
      <c r="B1030" s="6">
        <v>-76655</v>
      </c>
      <c r="C1030" s="4" t="s">
        <v>6</v>
      </c>
      <c r="D1030" s="4" t="s">
        <v>6</v>
      </c>
      <c r="E1030" s="6">
        <v>-76655</v>
      </c>
    </row>
    <row r="1031" spans="1:5">
      <c r="A1031" s="3" t="s">
        <v>1685</v>
      </c>
      <c r="B1031" s="4" t="s">
        <v>6</v>
      </c>
      <c r="C1031" s="4" t="s">
        <v>6</v>
      </c>
      <c r="D1031" s="4" t="s">
        <v>6</v>
      </c>
      <c r="E1031" s="4" t="s">
        <v>6</v>
      </c>
    </row>
    <row r="1032" spans="1:5">
      <c r="A1032" s="2" t="s">
        <v>969</v>
      </c>
      <c r="B1032" s="4" t="s">
        <v>6</v>
      </c>
      <c r="C1032" s="4" t="s">
        <v>6</v>
      </c>
      <c r="D1032" s="4" t="s">
        <v>6</v>
      </c>
      <c r="E1032" s="6">
        <v>34822715</v>
      </c>
    </row>
    <row r="1033" spans="1:5">
      <c r="A1033" s="2" t="s">
        <v>976</v>
      </c>
      <c r="B1033" s="6">
        <v>34822715</v>
      </c>
      <c r="C1033" s="4" t="s">
        <v>6</v>
      </c>
      <c r="D1033" s="4" t="s">
        <v>6</v>
      </c>
      <c r="E1033" s="6">
        <v>34822715</v>
      </c>
    </row>
    <row r="1034" spans="1:5" ht="30">
      <c r="A1034" s="2" t="s">
        <v>1216</v>
      </c>
      <c r="B1034" s="4" t="s">
        <v>6</v>
      </c>
      <c r="C1034" s="4" t="s">
        <v>6</v>
      </c>
      <c r="D1034" s="4" t="s">
        <v>6</v>
      </c>
      <c r="E1034" s="4" t="s">
        <v>6</v>
      </c>
    </row>
    <row r="1035" spans="1:5" ht="30">
      <c r="A1035" s="3" t="s">
        <v>1675</v>
      </c>
      <c r="B1035" s="4" t="s">
        <v>6</v>
      </c>
      <c r="C1035" s="4" t="s">
        <v>6</v>
      </c>
      <c r="D1035" s="4" t="s">
        <v>6</v>
      </c>
      <c r="E1035" s="4" t="s">
        <v>6</v>
      </c>
    </row>
    <row r="1036" spans="1:5">
      <c r="A1036" s="2" t="s">
        <v>1687</v>
      </c>
      <c r="B1036" s="297">
        <v>1</v>
      </c>
      <c r="C1036" s="4" t="s">
        <v>6</v>
      </c>
      <c r="D1036" s="4" t="s">
        <v>6</v>
      </c>
      <c r="E1036" s="297">
        <v>1</v>
      </c>
    </row>
    <row r="1037" spans="1:5">
      <c r="A1037" s="2" t="s">
        <v>1676</v>
      </c>
      <c r="B1037" s="4" t="s">
        <v>6</v>
      </c>
      <c r="C1037" s="4" t="s">
        <v>6</v>
      </c>
      <c r="D1037" s="4" t="s">
        <v>6</v>
      </c>
      <c r="E1037" s="6">
        <v>16845443</v>
      </c>
    </row>
    <row r="1038" spans="1:5">
      <c r="A1038" s="3" t="s">
        <v>1677</v>
      </c>
      <c r="B1038" s="4" t="s">
        <v>6</v>
      </c>
      <c r="C1038" s="4" t="s">
        <v>6</v>
      </c>
      <c r="D1038" s="4" t="s">
        <v>6</v>
      </c>
      <c r="E1038" s="4" t="s">
        <v>6</v>
      </c>
    </row>
    <row r="1039" spans="1:5">
      <c r="A1039" s="2" t="s">
        <v>34</v>
      </c>
      <c r="B1039" s="6">
        <v>3776547</v>
      </c>
      <c r="C1039" s="4" t="s">
        <v>6</v>
      </c>
      <c r="D1039" s="4" t="s">
        <v>6</v>
      </c>
      <c r="E1039" s="6">
        <v>3776547</v>
      </c>
    </row>
    <row r="1040" spans="1:5">
      <c r="A1040" s="2" t="s">
        <v>1678</v>
      </c>
      <c r="B1040" s="6">
        <v>22762411</v>
      </c>
      <c r="C1040" s="4" t="s">
        <v>6</v>
      </c>
      <c r="D1040" s="4" t="s">
        <v>6</v>
      </c>
      <c r="E1040" s="6">
        <v>22762411</v>
      </c>
    </row>
    <row r="1041" spans="1:5">
      <c r="A1041" s="2" t="s">
        <v>102</v>
      </c>
      <c r="B1041" s="6">
        <v>26538958</v>
      </c>
      <c r="C1041" s="4" t="s">
        <v>6</v>
      </c>
      <c r="D1041" s="4" t="s">
        <v>6</v>
      </c>
      <c r="E1041" s="6">
        <v>26538958</v>
      </c>
    </row>
    <row r="1042" spans="1:5" ht="30">
      <c r="A1042" s="2" t="s">
        <v>1679</v>
      </c>
      <c r="B1042" s="4">
        <v>0</v>
      </c>
      <c r="C1042" s="4" t="s">
        <v>6</v>
      </c>
      <c r="D1042" s="4" t="s">
        <v>6</v>
      </c>
      <c r="E1042" s="4">
        <v>0</v>
      </c>
    </row>
    <row r="1043" spans="1:5" ht="30">
      <c r="A1043" s="3" t="s">
        <v>1680</v>
      </c>
      <c r="B1043" s="4" t="s">
        <v>6</v>
      </c>
      <c r="C1043" s="4" t="s">
        <v>6</v>
      </c>
      <c r="D1043" s="4" t="s">
        <v>6</v>
      </c>
      <c r="E1043" s="4" t="s">
        <v>6</v>
      </c>
    </row>
    <row r="1044" spans="1:5">
      <c r="A1044" s="2" t="s">
        <v>34</v>
      </c>
      <c r="B1044" s="6">
        <v>3776547</v>
      </c>
      <c r="C1044" s="4" t="s">
        <v>6</v>
      </c>
      <c r="D1044" s="4" t="s">
        <v>6</v>
      </c>
      <c r="E1044" s="6">
        <v>3776547</v>
      </c>
    </row>
    <row r="1045" spans="1:5">
      <c r="A1045" s="2" t="s">
        <v>1681</v>
      </c>
      <c r="B1045" s="6">
        <v>22762411</v>
      </c>
      <c r="C1045" s="4" t="s">
        <v>6</v>
      </c>
      <c r="D1045" s="4" t="s">
        <v>6</v>
      </c>
      <c r="E1045" s="6">
        <v>22762411</v>
      </c>
    </row>
    <row r="1046" spans="1:5">
      <c r="A1046" s="2" t="s">
        <v>102</v>
      </c>
      <c r="B1046" s="6">
        <v>26538958</v>
      </c>
      <c r="C1046" s="4" t="s">
        <v>6</v>
      </c>
      <c r="D1046" s="4" t="s">
        <v>6</v>
      </c>
      <c r="E1046" s="6">
        <v>26538958</v>
      </c>
    </row>
    <row r="1047" spans="1:5" ht="30">
      <c r="A1047" s="2" t="s">
        <v>1682</v>
      </c>
      <c r="B1047" s="6">
        <v>-65634</v>
      </c>
      <c r="C1047" s="4" t="s">
        <v>6</v>
      </c>
      <c r="D1047" s="4" t="s">
        <v>6</v>
      </c>
      <c r="E1047" s="6">
        <v>-65634</v>
      </c>
    </row>
    <row r="1048" spans="1:5">
      <c r="A1048" s="3" t="s">
        <v>1685</v>
      </c>
      <c r="B1048" s="4" t="s">
        <v>6</v>
      </c>
      <c r="C1048" s="4" t="s">
        <v>6</v>
      </c>
      <c r="D1048" s="4" t="s">
        <v>6</v>
      </c>
      <c r="E1048" s="4" t="s">
        <v>6</v>
      </c>
    </row>
    <row r="1049" spans="1:5">
      <c r="A1049" s="2" t="s">
        <v>969</v>
      </c>
      <c r="B1049" s="4" t="s">
        <v>6</v>
      </c>
      <c r="C1049" s="4" t="s">
        <v>6</v>
      </c>
      <c r="D1049" s="4" t="s">
        <v>6</v>
      </c>
      <c r="E1049" s="6">
        <v>26538958</v>
      </c>
    </row>
    <row r="1050" spans="1:5">
      <c r="A1050" s="2" t="s">
        <v>976</v>
      </c>
      <c r="B1050" s="6">
        <v>26538958</v>
      </c>
      <c r="C1050" s="4" t="s">
        <v>6</v>
      </c>
      <c r="D1050" s="4" t="s">
        <v>6</v>
      </c>
      <c r="E1050" s="6">
        <v>26538958</v>
      </c>
    </row>
    <row r="1051" spans="1:5">
      <c r="A1051" s="2" t="s">
        <v>1218</v>
      </c>
      <c r="B1051" s="4" t="s">
        <v>6</v>
      </c>
      <c r="C1051" s="4" t="s">
        <v>6</v>
      </c>
      <c r="D1051" s="4" t="s">
        <v>6</v>
      </c>
      <c r="E1051" s="4" t="s">
        <v>6</v>
      </c>
    </row>
    <row r="1052" spans="1:5" ht="30">
      <c r="A1052" s="3" t="s">
        <v>1675</v>
      </c>
      <c r="B1052" s="4" t="s">
        <v>6</v>
      </c>
      <c r="C1052" s="4" t="s">
        <v>6</v>
      </c>
      <c r="D1052" s="4" t="s">
        <v>6</v>
      </c>
      <c r="E1052" s="4" t="s">
        <v>6</v>
      </c>
    </row>
    <row r="1053" spans="1:5">
      <c r="A1053" s="2" t="s">
        <v>1687</v>
      </c>
      <c r="B1053" s="297">
        <v>1</v>
      </c>
      <c r="C1053" s="4" t="s">
        <v>6</v>
      </c>
      <c r="D1053" s="4" t="s">
        <v>6</v>
      </c>
      <c r="E1053" s="297">
        <v>1</v>
      </c>
    </row>
    <row r="1054" spans="1:5">
      <c r="A1054" s="2" t="s">
        <v>1676</v>
      </c>
      <c r="B1054" s="4" t="s">
        <v>6</v>
      </c>
      <c r="C1054" s="4" t="s">
        <v>6</v>
      </c>
      <c r="D1054" s="4" t="s">
        <v>6</v>
      </c>
      <c r="E1054" s="6">
        <v>11760000</v>
      </c>
    </row>
    <row r="1055" spans="1:5">
      <c r="A1055" s="3" t="s">
        <v>1677</v>
      </c>
      <c r="B1055" s="4" t="s">
        <v>6</v>
      </c>
      <c r="C1055" s="4" t="s">
        <v>6</v>
      </c>
      <c r="D1055" s="4" t="s">
        <v>6</v>
      </c>
      <c r="E1055" s="4" t="s">
        <v>6</v>
      </c>
    </row>
    <row r="1056" spans="1:5">
      <c r="A1056" s="2" t="s">
        <v>34</v>
      </c>
      <c r="B1056" s="6">
        <v>2489428</v>
      </c>
      <c r="C1056" s="4" t="s">
        <v>6</v>
      </c>
      <c r="D1056" s="4" t="s">
        <v>6</v>
      </c>
      <c r="E1056" s="6">
        <v>2489428</v>
      </c>
    </row>
    <row r="1057" spans="1:5">
      <c r="A1057" s="2" t="s">
        <v>1678</v>
      </c>
      <c r="B1057" s="6">
        <v>14260572</v>
      </c>
      <c r="C1057" s="4" t="s">
        <v>6</v>
      </c>
      <c r="D1057" s="4" t="s">
        <v>6</v>
      </c>
      <c r="E1057" s="6">
        <v>14260572</v>
      </c>
    </row>
    <row r="1058" spans="1:5">
      <c r="A1058" s="2" t="s">
        <v>102</v>
      </c>
      <c r="B1058" s="6">
        <v>16750000</v>
      </c>
      <c r="C1058" s="4" t="s">
        <v>6</v>
      </c>
      <c r="D1058" s="4" t="s">
        <v>6</v>
      </c>
      <c r="E1058" s="6">
        <v>16750000</v>
      </c>
    </row>
    <row r="1059" spans="1:5" ht="30">
      <c r="A1059" s="2" t="s">
        <v>1679</v>
      </c>
      <c r="B1059" s="6">
        <v>24000</v>
      </c>
      <c r="C1059" s="4" t="s">
        <v>6</v>
      </c>
      <c r="D1059" s="4" t="s">
        <v>6</v>
      </c>
      <c r="E1059" s="6">
        <v>24000</v>
      </c>
    </row>
    <row r="1060" spans="1:5" ht="30">
      <c r="A1060" s="3" t="s">
        <v>1680</v>
      </c>
      <c r="B1060" s="4" t="s">
        <v>6</v>
      </c>
      <c r="C1060" s="4" t="s">
        <v>6</v>
      </c>
      <c r="D1060" s="4" t="s">
        <v>6</v>
      </c>
      <c r="E1060" s="4" t="s">
        <v>6</v>
      </c>
    </row>
    <row r="1061" spans="1:5">
      <c r="A1061" s="2" t="s">
        <v>34</v>
      </c>
      <c r="B1061" s="6">
        <v>2489428</v>
      </c>
      <c r="C1061" s="4" t="s">
        <v>6</v>
      </c>
      <c r="D1061" s="4" t="s">
        <v>6</v>
      </c>
      <c r="E1061" s="6">
        <v>2489428</v>
      </c>
    </row>
    <row r="1062" spans="1:5">
      <c r="A1062" s="2" t="s">
        <v>1681</v>
      </c>
      <c r="B1062" s="6">
        <v>14284572</v>
      </c>
      <c r="C1062" s="4" t="s">
        <v>6</v>
      </c>
      <c r="D1062" s="4" t="s">
        <v>6</v>
      </c>
      <c r="E1062" s="6">
        <v>14284572</v>
      </c>
    </row>
    <row r="1063" spans="1:5">
      <c r="A1063" s="2" t="s">
        <v>102</v>
      </c>
      <c r="B1063" s="6">
        <v>16774000</v>
      </c>
      <c r="C1063" s="4" t="s">
        <v>6</v>
      </c>
      <c r="D1063" s="4" t="s">
        <v>6</v>
      </c>
      <c r="E1063" s="6">
        <v>16774000</v>
      </c>
    </row>
    <row r="1064" spans="1:5" ht="30">
      <c r="A1064" s="2" t="s">
        <v>1682</v>
      </c>
      <c r="B1064" s="6">
        <v>-18495</v>
      </c>
      <c r="C1064" s="4" t="s">
        <v>6</v>
      </c>
      <c r="D1064" s="4" t="s">
        <v>6</v>
      </c>
      <c r="E1064" s="6">
        <v>-18495</v>
      </c>
    </row>
    <row r="1065" spans="1:5">
      <c r="A1065" s="3" t="s">
        <v>1685</v>
      </c>
      <c r="B1065" s="4" t="s">
        <v>6</v>
      </c>
      <c r="C1065" s="4" t="s">
        <v>6</v>
      </c>
      <c r="D1065" s="4" t="s">
        <v>6</v>
      </c>
      <c r="E1065" s="4" t="s">
        <v>6</v>
      </c>
    </row>
    <row r="1066" spans="1:5">
      <c r="A1066" s="2" t="s">
        <v>969</v>
      </c>
      <c r="B1066" s="4" t="s">
        <v>6</v>
      </c>
      <c r="C1066" s="4" t="s">
        <v>6</v>
      </c>
      <c r="D1066" s="4" t="s">
        <v>6</v>
      </c>
      <c r="E1066" s="6">
        <v>16774000</v>
      </c>
    </row>
    <row r="1067" spans="1:5">
      <c r="A1067" s="2" t="s">
        <v>976</v>
      </c>
      <c r="B1067" s="6">
        <v>16774000</v>
      </c>
      <c r="C1067" s="4" t="s">
        <v>6</v>
      </c>
      <c r="D1067" s="4" t="s">
        <v>6</v>
      </c>
      <c r="E1067" s="6">
        <v>16774000</v>
      </c>
    </row>
    <row r="1068" spans="1:5">
      <c r="A1068" s="2" t="s">
        <v>1220</v>
      </c>
      <c r="B1068" s="4" t="s">
        <v>6</v>
      </c>
      <c r="C1068" s="4" t="s">
        <v>6</v>
      </c>
      <c r="D1068" s="4" t="s">
        <v>6</v>
      </c>
      <c r="E1068" s="4" t="s">
        <v>6</v>
      </c>
    </row>
    <row r="1069" spans="1:5" ht="30">
      <c r="A1069" s="3" t="s">
        <v>1675</v>
      </c>
      <c r="B1069" s="4" t="s">
        <v>6</v>
      </c>
      <c r="C1069" s="4" t="s">
        <v>6</v>
      </c>
      <c r="D1069" s="4" t="s">
        <v>6</v>
      </c>
      <c r="E1069" s="4" t="s">
        <v>6</v>
      </c>
    </row>
    <row r="1070" spans="1:5">
      <c r="A1070" s="2" t="s">
        <v>1687</v>
      </c>
      <c r="B1070" s="297">
        <v>1</v>
      </c>
      <c r="C1070" s="4" t="s">
        <v>6</v>
      </c>
      <c r="D1070" s="4" t="s">
        <v>6</v>
      </c>
      <c r="E1070" s="297">
        <v>1</v>
      </c>
    </row>
    <row r="1071" spans="1:5">
      <c r="A1071" s="2" t="s">
        <v>1676</v>
      </c>
      <c r="B1071" s="4" t="s">
        <v>6</v>
      </c>
      <c r="C1071" s="4" t="s">
        <v>6</v>
      </c>
      <c r="D1071" s="4" t="s">
        <v>6</v>
      </c>
      <c r="E1071" s="6">
        <v>27860000</v>
      </c>
    </row>
    <row r="1072" spans="1:5">
      <c r="A1072" s="3" t="s">
        <v>1677</v>
      </c>
      <c r="B1072" s="4" t="s">
        <v>6</v>
      </c>
      <c r="C1072" s="4" t="s">
        <v>6</v>
      </c>
      <c r="D1072" s="4" t="s">
        <v>6</v>
      </c>
      <c r="E1072" s="4" t="s">
        <v>6</v>
      </c>
    </row>
    <row r="1073" spans="1:5">
      <c r="A1073" s="2" t="s">
        <v>34</v>
      </c>
      <c r="B1073" s="6">
        <v>2383256</v>
      </c>
      <c r="C1073" s="4" t="s">
        <v>6</v>
      </c>
      <c r="D1073" s="4" t="s">
        <v>6</v>
      </c>
      <c r="E1073" s="6">
        <v>2383256</v>
      </c>
    </row>
    <row r="1074" spans="1:5">
      <c r="A1074" s="2" t="s">
        <v>1678</v>
      </c>
      <c r="B1074" s="6">
        <v>37416744</v>
      </c>
      <c r="C1074" s="4" t="s">
        <v>6</v>
      </c>
      <c r="D1074" s="4" t="s">
        <v>6</v>
      </c>
      <c r="E1074" s="6">
        <v>37416744</v>
      </c>
    </row>
    <row r="1075" spans="1:5">
      <c r="A1075" s="2" t="s">
        <v>102</v>
      </c>
      <c r="B1075" s="6">
        <v>39800000</v>
      </c>
      <c r="C1075" s="4" t="s">
        <v>6</v>
      </c>
      <c r="D1075" s="4" t="s">
        <v>6</v>
      </c>
      <c r="E1075" s="6">
        <v>39800000</v>
      </c>
    </row>
    <row r="1076" spans="1:5" ht="30">
      <c r="A1076" s="2" t="s">
        <v>1679</v>
      </c>
      <c r="B1076" s="4">
        <v>0</v>
      </c>
      <c r="C1076" s="4" t="s">
        <v>6</v>
      </c>
      <c r="D1076" s="4" t="s">
        <v>6</v>
      </c>
      <c r="E1076" s="4">
        <v>0</v>
      </c>
    </row>
    <row r="1077" spans="1:5" ht="30">
      <c r="A1077" s="3" t="s">
        <v>1680</v>
      </c>
      <c r="B1077" s="4" t="s">
        <v>6</v>
      </c>
      <c r="C1077" s="4" t="s">
        <v>6</v>
      </c>
      <c r="D1077" s="4" t="s">
        <v>6</v>
      </c>
      <c r="E1077" s="4" t="s">
        <v>6</v>
      </c>
    </row>
    <row r="1078" spans="1:5">
      <c r="A1078" s="2" t="s">
        <v>34</v>
      </c>
      <c r="B1078" s="6">
        <v>2383256</v>
      </c>
      <c r="C1078" s="4" t="s">
        <v>6</v>
      </c>
      <c r="D1078" s="4" t="s">
        <v>6</v>
      </c>
      <c r="E1078" s="6">
        <v>2383256</v>
      </c>
    </row>
    <row r="1079" spans="1:5">
      <c r="A1079" s="2" t="s">
        <v>1681</v>
      </c>
      <c r="B1079" s="6">
        <v>37416744</v>
      </c>
      <c r="C1079" s="4" t="s">
        <v>6</v>
      </c>
      <c r="D1079" s="4" t="s">
        <v>6</v>
      </c>
      <c r="E1079" s="6">
        <v>37416744</v>
      </c>
    </row>
    <row r="1080" spans="1:5">
      <c r="A1080" s="2" t="s">
        <v>102</v>
      </c>
      <c r="B1080" s="6">
        <v>39800000</v>
      </c>
      <c r="C1080" s="4" t="s">
        <v>6</v>
      </c>
      <c r="D1080" s="4" t="s">
        <v>6</v>
      </c>
      <c r="E1080" s="6">
        <v>39800000</v>
      </c>
    </row>
    <row r="1081" spans="1:5" ht="30">
      <c r="A1081" s="2" t="s">
        <v>1682</v>
      </c>
      <c r="B1081" s="6">
        <v>-37592</v>
      </c>
      <c r="C1081" s="4" t="s">
        <v>6</v>
      </c>
      <c r="D1081" s="4" t="s">
        <v>6</v>
      </c>
      <c r="E1081" s="6">
        <v>-37592</v>
      </c>
    </row>
    <row r="1082" spans="1:5">
      <c r="A1082" s="3" t="s">
        <v>1685</v>
      </c>
      <c r="B1082" s="4" t="s">
        <v>6</v>
      </c>
      <c r="C1082" s="4" t="s">
        <v>6</v>
      </c>
      <c r="D1082" s="4" t="s">
        <v>6</v>
      </c>
      <c r="E1082" s="4" t="s">
        <v>6</v>
      </c>
    </row>
    <row r="1083" spans="1:5">
      <c r="A1083" s="2" t="s">
        <v>969</v>
      </c>
      <c r="B1083" s="4" t="s">
        <v>6</v>
      </c>
      <c r="C1083" s="4" t="s">
        <v>6</v>
      </c>
      <c r="D1083" s="4" t="s">
        <v>6</v>
      </c>
      <c r="E1083" s="6">
        <v>39800000</v>
      </c>
    </row>
    <row r="1084" spans="1:5">
      <c r="A1084" s="2" t="s">
        <v>976</v>
      </c>
      <c r="B1084" s="6">
        <v>39800000</v>
      </c>
      <c r="C1084" s="4" t="s">
        <v>6</v>
      </c>
      <c r="D1084" s="4" t="s">
        <v>6</v>
      </c>
      <c r="E1084" s="6">
        <v>39800000</v>
      </c>
    </row>
    <row r="1085" spans="1:5">
      <c r="A1085" s="2" t="s">
        <v>1221</v>
      </c>
      <c r="B1085" s="4" t="s">
        <v>6</v>
      </c>
      <c r="C1085" s="4" t="s">
        <v>6</v>
      </c>
      <c r="D1085" s="4" t="s">
        <v>6</v>
      </c>
      <c r="E1085" s="4" t="s">
        <v>6</v>
      </c>
    </row>
    <row r="1086" spans="1:5" ht="30">
      <c r="A1086" s="3" t="s">
        <v>1675</v>
      </c>
      <c r="B1086" s="4" t="s">
        <v>6</v>
      </c>
      <c r="C1086" s="4" t="s">
        <v>6</v>
      </c>
      <c r="D1086" s="4" t="s">
        <v>6</v>
      </c>
      <c r="E1086" s="4" t="s">
        <v>6</v>
      </c>
    </row>
    <row r="1087" spans="1:5">
      <c r="A1087" s="2" t="s">
        <v>1687</v>
      </c>
      <c r="B1087" s="297">
        <v>1</v>
      </c>
      <c r="C1087" s="4" t="s">
        <v>6</v>
      </c>
      <c r="D1087" s="4" t="s">
        <v>6</v>
      </c>
      <c r="E1087" s="297">
        <v>1</v>
      </c>
    </row>
    <row r="1088" spans="1:5">
      <c r="A1088" s="2" t="s">
        <v>1676</v>
      </c>
      <c r="B1088" s="4" t="s">
        <v>6</v>
      </c>
      <c r="C1088" s="4" t="s">
        <v>6</v>
      </c>
      <c r="D1088" s="4" t="s">
        <v>6</v>
      </c>
      <c r="E1088" s="4">
        <v>0</v>
      </c>
    </row>
    <row r="1089" spans="1:5">
      <c r="A1089" s="3" t="s">
        <v>1677</v>
      </c>
      <c r="B1089" s="4" t="s">
        <v>6</v>
      </c>
      <c r="C1089" s="4" t="s">
        <v>6</v>
      </c>
      <c r="D1089" s="4" t="s">
        <v>6</v>
      </c>
      <c r="E1089" s="4" t="s">
        <v>6</v>
      </c>
    </row>
    <row r="1090" spans="1:5">
      <c r="A1090" s="2" t="s">
        <v>34</v>
      </c>
      <c r="B1090" s="6">
        <v>4605682</v>
      </c>
      <c r="C1090" s="4" t="s">
        <v>6</v>
      </c>
      <c r="D1090" s="4" t="s">
        <v>6</v>
      </c>
      <c r="E1090" s="6">
        <v>4605682</v>
      </c>
    </row>
    <row r="1091" spans="1:5">
      <c r="A1091" s="2" t="s">
        <v>1678</v>
      </c>
      <c r="B1091" s="6">
        <v>24544318</v>
      </c>
      <c r="C1091" s="4" t="s">
        <v>6</v>
      </c>
      <c r="D1091" s="4" t="s">
        <v>6</v>
      </c>
      <c r="E1091" s="6">
        <v>24544318</v>
      </c>
    </row>
    <row r="1092" spans="1:5">
      <c r="A1092" s="2" t="s">
        <v>102</v>
      </c>
      <c r="B1092" s="6">
        <v>29150000</v>
      </c>
      <c r="C1092" s="4" t="s">
        <v>6</v>
      </c>
      <c r="D1092" s="4" t="s">
        <v>6</v>
      </c>
      <c r="E1092" s="6">
        <v>29150000</v>
      </c>
    </row>
    <row r="1093" spans="1:5" ht="30">
      <c r="A1093" s="2" t="s">
        <v>1679</v>
      </c>
      <c r="B1093" s="4">
        <v>0</v>
      </c>
      <c r="C1093" s="4" t="s">
        <v>6</v>
      </c>
      <c r="D1093" s="4" t="s">
        <v>6</v>
      </c>
      <c r="E1093" s="4">
        <v>0</v>
      </c>
    </row>
    <row r="1094" spans="1:5" ht="30">
      <c r="A1094" s="3" t="s">
        <v>1680</v>
      </c>
      <c r="B1094" s="4" t="s">
        <v>6</v>
      </c>
      <c r="C1094" s="4" t="s">
        <v>6</v>
      </c>
      <c r="D1094" s="4" t="s">
        <v>6</v>
      </c>
      <c r="E1094" s="4" t="s">
        <v>6</v>
      </c>
    </row>
    <row r="1095" spans="1:5">
      <c r="A1095" s="2" t="s">
        <v>34</v>
      </c>
      <c r="B1095" s="6">
        <v>4605682</v>
      </c>
      <c r="C1095" s="4" t="s">
        <v>6</v>
      </c>
      <c r="D1095" s="4" t="s">
        <v>6</v>
      </c>
      <c r="E1095" s="6">
        <v>4605682</v>
      </c>
    </row>
    <row r="1096" spans="1:5">
      <c r="A1096" s="2" t="s">
        <v>1681</v>
      </c>
      <c r="B1096" s="6">
        <v>24544318</v>
      </c>
      <c r="C1096" s="4" t="s">
        <v>6</v>
      </c>
      <c r="D1096" s="4" t="s">
        <v>6</v>
      </c>
      <c r="E1096" s="6">
        <v>24544318</v>
      </c>
    </row>
    <row r="1097" spans="1:5">
      <c r="A1097" s="2" t="s">
        <v>102</v>
      </c>
      <c r="B1097" s="6">
        <v>29150000</v>
      </c>
      <c r="C1097" s="4" t="s">
        <v>6</v>
      </c>
      <c r="D1097" s="4" t="s">
        <v>6</v>
      </c>
      <c r="E1097" s="6">
        <v>29150000</v>
      </c>
    </row>
    <row r="1098" spans="1:5" ht="30">
      <c r="A1098" s="2" t="s">
        <v>1682</v>
      </c>
      <c r="B1098" s="6">
        <v>-5610</v>
      </c>
      <c r="C1098" s="4" t="s">
        <v>6</v>
      </c>
      <c r="D1098" s="4" t="s">
        <v>6</v>
      </c>
      <c r="E1098" s="6">
        <v>-5610</v>
      </c>
    </row>
    <row r="1099" spans="1:5">
      <c r="A1099" s="3" t="s">
        <v>1685</v>
      </c>
      <c r="B1099" s="4" t="s">
        <v>6</v>
      </c>
      <c r="C1099" s="4" t="s">
        <v>6</v>
      </c>
      <c r="D1099" s="4" t="s">
        <v>6</v>
      </c>
      <c r="E1099" s="4" t="s">
        <v>6</v>
      </c>
    </row>
    <row r="1100" spans="1:5">
      <c r="A1100" s="2" t="s">
        <v>969</v>
      </c>
      <c r="B1100" s="4" t="s">
        <v>6</v>
      </c>
      <c r="C1100" s="4" t="s">
        <v>6</v>
      </c>
      <c r="D1100" s="4" t="s">
        <v>6</v>
      </c>
      <c r="E1100" s="6">
        <v>29150000</v>
      </c>
    </row>
    <row r="1101" spans="1:5">
      <c r="A1101" s="2" t="s">
        <v>976</v>
      </c>
      <c r="B1101" s="7">
        <v>29150000</v>
      </c>
      <c r="C1101" s="4" t="s">
        <v>6</v>
      </c>
      <c r="D1101" s="4" t="s">
        <v>6</v>
      </c>
      <c r="E1101" s="7">
        <v>291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5703125" customWidth="1"/>
    <col min="3" max="4" width="36.5703125" bestFit="1" customWidth="1"/>
    <col min="5" max="5" width="5.5703125" customWidth="1"/>
    <col min="6" max="7" width="18.140625" customWidth="1"/>
    <col min="8" max="8" width="3.85546875" customWidth="1"/>
    <col min="9" max="11" width="18.140625" customWidth="1"/>
    <col min="12" max="12" width="3.85546875" customWidth="1"/>
    <col min="13" max="13" width="5.5703125" customWidth="1"/>
    <col min="14" max="14" width="18.140625" customWidth="1"/>
  </cols>
  <sheetData>
    <row r="1" spans="1:14" ht="15" customHeight="1">
      <c r="A1" s="8" t="s">
        <v>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3</v>
      </c>
      <c r="B3" s="10" t="s">
        <v>6</v>
      </c>
      <c r="C3" s="10"/>
      <c r="D3" s="10"/>
      <c r="E3" s="10"/>
      <c r="F3" s="10"/>
      <c r="G3" s="10"/>
      <c r="H3" s="10"/>
      <c r="I3" s="10"/>
      <c r="J3" s="10"/>
      <c r="K3" s="10"/>
      <c r="L3" s="10"/>
      <c r="M3" s="10"/>
      <c r="N3" s="10"/>
    </row>
    <row r="4" spans="1:14" ht="15" customHeight="1">
      <c r="A4" s="11" t="s">
        <v>182</v>
      </c>
      <c r="B4" s="10" t="s">
        <v>6</v>
      </c>
      <c r="C4" s="10"/>
      <c r="D4" s="10"/>
      <c r="E4" s="10"/>
      <c r="F4" s="10"/>
      <c r="G4" s="10"/>
      <c r="H4" s="10"/>
      <c r="I4" s="10"/>
      <c r="J4" s="10"/>
      <c r="K4" s="10"/>
      <c r="L4" s="10"/>
      <c r="M4" s="10"/>
      <c r="N4" s="10"/>
    </row>
    <row r="5" spans="1:14">
      <c r="A5" s="11"/>
      <c r="B5" s="36" t="s">
        <v>182</v>
      </c>
      <c r="C5" s="36"/>
      <c r="D5" s="36"/>
      <c r="E5" s="36"/>
      <c r="F5" s="36"/>
      <c r="G5" s="36"/>
      <c r="H5" s="36"/>
      <c r="I5" s="36"/>
      <c r="J5" s="36"/>
      <c r="K5" s="36"/>
      <c r="L5" s="36"/>
      <c r="M5" s="36"/>
      <c r="N5" s="36"/>
    </row>
    <row r="6" spans="1:14">
      <c r="A6" s="11"/>
      <c r="B6" s="37" t="s">
        <v>184</v>
      </c>
      <c r="C6" s="37"/>
      <c r="D6" s="37"/>
      <c r="E6" s="37"/>
      <c r="F6" s="37"/>
      <c r="G6" s="37"/>
      <c r="H6" s="37"/>
      <c r="I6" s="37"/>
      <c r="J6" s="37"/>
      <c r="K6" s="37"/>
      <c r="L6" s="37"/>
      <c r="M6" s="37"/>
      <c r="N6" s="37"/>
    </row>
    <row r="7" spans="1:14" ht="25.5" customHeight="1">
      <c r="A7" s="11"/>
      <c r="B7" s="33" t="s">
        <v>185</v>
      </c>
      <c r="C7" s="33"/>
      <c r="D7" s="33"/>
      <c r="E7" s="33"/>
      <c r="F7" s="33"/>
      <c r="G7" s="33"/>
      <c r="H7" s="33"/>
      <c r="I7" s="33"/>
      <c r="J7" s="33"/>
      <c r="K7" s="33"/>
      <c r="L7" s="33"/>
      <c r="M7" s="33"/>
      <c r="N7" s="33"/>
    </row>
    <row r="8" spans="1:14" ht="25.5" customHeight="1">
      <c r="A8" s="11"/>
      <c r="B8" s="33" t="s">
        <v>186</v>
      </c>
      <c r="C8" s="33"/>
      <c r="D8" s="33"/>
      <c r="E8" s="33"/>
      <c r="F8" s="33"/>
      <c r="G8" s="33"/>
      <c r="H8" s="33"/>
      <c r="I8" s="33"/>
      <c r="J8" s="33"/>
      <c r="K8" s="33"/>
      <c r="L8" s="33"/>
      <c r="M8" s="33"/>
      <c r="N8" s="33"/>
    </row>
    <row r="9" spans="1:14">
      <c r="A9" s="11"/>
      <c r="B9" s="33" t="s">
        <v>187</v>
      </c>
      <c r="C9" s="33"/>
      <c r="D9" s="33"/>
      <c r="E9" s="33"/>
      <c r="F9" s="33"/>
      <c r="G9" s="33"/>
      <c r="H9" s="33"/>
      <c r="I9" s="33"/>
      <c r="J9" s="33"/>
      <c r="K9" s="33"/>
      <c r="L9" s="33"/>
      <c r="M9" s="33"/>
      <c r="N9" s="33"/>
    </row>
    <row r="10" spans="1:14">
      <c r="A10" s="11"/>
      <c r="B10" s="37" t="s">
        <v>188</v>
      </c>
      <c r="C10" s="37"/>
      <c r="D10" s="37"/>
      <c r="E10" s="37"/>
      <c r="F10" s="37"/>
      <c r="G10" s="37"/>
      <c r="H10" s="37"/>
      <c r="I10" s="37"/>
      <c r="J10" s="37"/>
      <c r="K10" s="37"/>
      <c r="L10" s="37"/>
      <c r="M10" s="37"/>
      <c r="N10" s="37"/>
    </row>
    <row r="11" spans="1:14" ht="25.5" customHeight="1">
      <c r="A11" s="11"/>
      <c r="B11" s="33" t="s">
        <v>189</v>
      </c>
      <c r="C11" s="33"/>
      <c r="D11" s="33"/>
      <c r="E11" s="33"/>
      <c r="F11" s="33"/>
      <c r="G11" s="33"/>
      <c r="H11" s="33"/>
      <c r="I11" s="33"/>
      <c r="J11" s="33"/>
      <c r="K11" s="33"/>
      <c r="L11" s="33"/>
      <c r="M11" s="33"/>
      <c r="N11" s="33"/>
    </row>
    <row r="12" spans="1:14">
      <c r="A12" s="11"/>
      <c r="B12" s="37" t="s">
        <v>190</v>
      </c>
      <c r="C12" s="37"/>
      <c r="D12" s="37"/>
      <c r="E12" s="37"/>
      <c r="F12" s="37"/>
      <c r="G12" s="37"/>
      <c r="H12" s="37"/>
      <c r="I12" s="37"/>
      <c r="J12" s="37"/>
      <c r="K12" s="37"/>
      <c r="L12" s="37"/>
      <c r="M12" s="37"/>
      <c r="N12" s="37"/>
    </row>
    <row r="13" spans="1:14">
      <c r="A13" s="11"/>
      <c r="B13" s="38" t="s">
        <v>191</v>
      </c>
      <c r="C13" s="38"/>
      <c r="D13" s="38"/>
      <c r="E13" s="38"/>
      <c r="F13" s="38"/>
      <c r="G13" s="38"/>
      <c r="H13" s="38"/>
      <c r="I13" s="38"/>
      <c r="J13" s="38"/>
      <c r="K13" s="38"/>
      <c r="L13" s="38"/>
      <c r="M13" s="38"/>
      <c r="N13" s="38"/>
    </row>
    <row r="14" spans="1:14" ht="38.25" customHeight="1">
      <c r="A14" s="11"/>
      <c r="B14" s="33" t="s">
        <v>192</v>
      </c>
      <c r="C14" s="33"/>
      <c r="D14" s="33"/>
      <c r="E14" s="33"/>
      <c r="F14" s="33"/>
      <c r="G14" s="33"/>
      <c r="H14" s="33"/>
      <c r="I14" s="33"/>
      <c r="J14" s="33"/>
      <c r="K14" s="33"/>
      <c r="L14" s="33"/>
      <c r="M14" s="33"/>
      <c r="N14" s="33"/>
    </row>
    <row r="15" spans="1:14">
      <c r="A15" s="11"/>
      <c r="B15" s="20"/>
      <c r="C15" s="20"/>
      <c r="D15" s="20"/>
    </row>
    <row r="16" spans="1:14">
      <c r="A16" s="11"/>
      <c r="B16" s="16"/>
      <c r="C16" s="16"/>
      <c r="D16" s="16"/>
    </row>
    <row r="17" spans="1:14">
      <c r="A17" s="11"/>
      <c r="B17" s="17" t="s">
        <v>193</v>
      </c>
      <c r="C17" s="18"/>
      <c r="D17" s="17" t="s">
        <v>194</v>
      </c>
    </row>
    <row r="18" spans="1:14">
      <c r="A18" s="11"/>
      <c r="B18" s="19" t="s">
        <v>195</v>
      </c>
      <c r="C18" s="14"/>
      <c r="D18" s="19" t="s">
        <v>196</v>
      </c>
    </row>
    <row r="19" spans="1:14" ht="25.5">
      <c r="A19" s="11"/>
      <c r="B19" s="17" t="s">
        <v>197</v>
      </c>
      <c r="C19" s="18"/>
      <c r="D19" s="17" t="s">
        <v>198</v>
      </c>
    </row>
    <row r="20" spans="1:14">
      <c r="A20" s="11"/>
      <c r="B20" s="19" t="s">
        <v>36</v>
      </c>
      <c r="C20" s="14"/>
      <c r="D20" s="19" t="s">
        <v>199</v>
      </c>
    </row>
    <row r="21" spans="1:14">
      <c r="A21" s="11"/>
      <c r="B21" s="17" t="s">
        <v>200</v>
      </c>
      <c r="C21" s="18"/>
      <c r="D21" s="17" t="s">
        <v>201</v>
      </c>
    </row>
    <row r="22" spans="1:14">
      <c r="A22" s="11"/>
      <c r="B22" s="38" t="s">
        <v>202</v>
      </c>
      <c r="C22" s="38"/>
      <c r="D22" s="38"/>
      <c r="E22" s="38"/>
      <c r="F22" s="38"/>
      <c r="G22" s="38"/>
      <c r="H22" s="38"/>
      <c r="I22" s="38"/>
      <c r="J22" s="38"/>
      <c r="K22" s="38"/>
      <c r="L22" s="38"/>
      <c r="M22" s="38"/>
      <c r="N22" s="38"/>
    </row>
    <row r="23" spans="1:14" ht="25.5" customHeight="1">
      <c r="A23" s="11"/>
      <c r="B23" s="33" t="s">
        <v>203</v>
      </c>
      <c r="C23" s="33"/>
      <c r="D23" s="33"/>
      <c r="E23" s="33"/>
      <c r="F23" s="33"/>
      <c r="G23" s="33"/>
      <c r="H23" s="33"/>
      <c r="I23" s="33"/>
      <c r="J23" s="33"/>
      <c r="K23" s="33"/>
      <c r="L23" s="33"/>
      <c r="M23" s="33"/>
      <c r="N23" s="33"/>
    </row>
    <row r="24" spans="1:14" ht="38.25" customHeight="1">
      <c r="A24" s="11"/>
      <c r="B24" s="33" t="s">
        <v>204</v>
      </c>
      <c r="C24" s="33"/>
      <c r="D24" s="33"/>
      <c r="E24" s="33"/>
      <c r="F24" s="33"/>
      <c r="G24" s="33"/>
      <c r="H24" s="33"/>
      <c r="I24" s="33"/>
      <c r="J24" s="33"/>
      <c r="K24" s="33"/>
      <c r="L24" s="33"/>
      <c r="M24" s="33"/>
      <c r="N24" s="33"/>
    </row>
    <row r="25" spans="1:14" ht="25.5" customHeight="1">
      <c r="A25" s="11"/>
      <c r="B25" s="33" t="s">
        <v>205</v>
      </c>
      <c r="C25" s="33"/>
      <c r="D25" s="33"/>
      <c r="E25" s="33"/>
      <c r="F25" s="33"/>
      <c r="G25" s="33"/>
      <c r="H25" s="33"/>
      <c r="I25" s="33"/>
      <c r="J25" s="33"/>
      <c r="K25" s="33"/>
      <c r="L25" s="33"/>
      <c r="M25" s="33"/>
      <c r="N25" s="33"/>
    </row>
    <row r="26" spans="1:14" ht="25.5" customHeight="1">
      <c r="A26" s="11"/>
      <c r="B26" s="33" t="s">
        <v>206</v>
      </c>
      <c r="C26" s="33"/>
      <c r="D26" s="33"/>
      <c r="E26" s="33"/>
      <c r="F26" s="33"/>
      <c r="G26" s="33"/>
      <c r="H26" s="33"/>
      <c r="I26" s="33"/>
      <c r="J26" s="33"/>
      <c r="K26" s="33"/>
      <c r="L26" s="33"/>
      <c r="M26" s="33"/>
      <c r="N26" s="33"/>
    </row>
    <row r="27" spans="1:14" ht="25.5" customHeight="1">
      <c r="A27" s="11"/>
      <c r="B27" s="33" t="s">
        <v>207</v>
      </c>
      <c r="C27" s="33"/>
      <c r="D27" s="33"/>
      <c r="E27" s="33"/>
      <c r="F27" s="33"/>
      <c r="G27" s="33"/>
      <c r="H27" s="33"/>
      <c r="I27" s="33"/>
      <c r="J27" s="33"/>
      <c r="K27" s="33"/>
      <c r="L27" s="33"/>
      <c r="M27" s="33"/>
      <c r="N27" s="33"/>
    </row>
    <row r="28" spans="1:14" ht="38.25" customHeight="1">
      <c r="A28" s="11"/>
      <c r="B28" s="33" t="s">
        <v>208</v>
      </c>
      <c r="C28" s="33"/>
      <c r="D28" s="33"/>
      <c r="E28" s="33"/>
      <c r="F28" s="33"/>
      <c r="G28" s="33"/>
      <c r="H28" s="33"/>
      <c r="I28" s="33"/>
      <c r="J28" s="33"/>
      <c r="K28" s="33"/>
      <c r="L28" s="33"/>
      <c r="M28" s="33"/>
      <c r="N28" s="33"/>
    </row>
    <row r="29" spans="1:14" ht="38.25" customHeight="1">
      <c r="A29" s="11"/>
      <c r="B29" s="33" t="s">
        <v>209</v>
      </c>
      <c r="C29" s="33"/>
      <c r="D29" s="33"/>
      <c r="E29" s="33"/>
      <c r="F29" s="33"/>
      <c r="G29" s="33"/>
      <c r="H29" s="33"/>
      <c r="I29" s="33"/>
      <c r="J29" s="33"/>
      <c r="K29" s="33"/>
      <c r="L29" s="33"/>
      <c r="M29" s="33"/>
      <c r="N29" s="33"/>
    </row>
    <row r="30" spans="1:14" ht="38.25" customHeight="1">
      <c r="A30" s="11"/>
      <c r="B30" s="33" t="s">
        <v>210</v>
      </c>
      <c r="C30" s="33"/>
      <c r="D30" s="33"/>
      <c r="E30" s="33"/>
      <c r="F30" s="33"/>
      <c r="G30" s="33"/>
      <c r="H30" s="33"/>
      <c r="I30" s="33"/>
      <c r="J30" s="33"/>
      <c r="K30" s="33"/>
      <c r="L30" s="33"/>
      <c r="M30" s="33"/>
      <c r="N30" s="33"/>
    </row>
    <row r="31" spans="1:14" ht="38.25" customHeight="1">
      <c r="A31" s="11"/>
      <c r="B31" s="33" t="s">
        <v>211</v>
      </c>
      <c r="C31" s="33"/>
      <c r="D31" s="33"/>
      <c r="E31" s="33"/>
      <c r="F31" s="33"/>
      <c r="G31" s="33"/>
      <c r="H31" s="33"/>
      <c r="I31" s="33"/>
      <c r="J31" s="33"/>
      <c r="K31" s="33"/>
      <c r="L31" s="33"/>
      <c r="M31" s="33"/>
      <c r="N31" s="33"/>
    </row>
    <row r="32" spans="1:14">
      <c r="A32" s="11"/>
      <c r="B32" s="38" t="s">
        <v>212</v>
      </c>
      <c r="C32" s="38"/>
      <c r="D32" s="38"/>
      <c r="E32" s="38"/>
      <c r="F32" s="38"/>
      <c r="G32" s="38"/>
      <c r="H32" s="38"/>
      <c r="I32" s="38"/>
      <c r="J32" s="38"/>
      <c r="K32" s="38"/>
      <c r="L32" s="38"/>
      <c r="M32" s="38"/>
      <c r="N32" s="38"/>
    </row>
    <row r="33" spans="1:14" ht="25.5" customHeight="1">
      <c r="A33" s="11"/>
      <c r="B33" s="33" t="s">
        <v>213</v>
      </c>
      <c r="C33" s="33"/>
      <c r="D33" s="33"/>
      <c r="E33" s="33"/>
      <c r="F33" s="33"/>
      <c r="G33" s="33"/>
      <c r="H33" s="33"/>
      <c r="I33" s="33"/>
      <c r="J33" s="33"/>
      <c r="K33" s="33"/>
      <c r="L33" s="33"/>
      <c r="M33" s="33"/>
      <c r="N33" s="33"/>
    </row>
    <row r="34" spans="1:14">
      <c r="A34" s="11"/>
      <c r="B34" s="33" t="s">
        <v>214</v>
      </c>
      <c r="C34" s="33"/>
      <c r="D34" s="33"/>
      <c r="E34" s="33"/>
      <c r="F34" s="33"/>
      <c r="G34" s="33"/>
      <c r="H34" s="33"/>
      <c r="I34" s="33"/>
      <c r="J34" s="33"/>
      <c r="K34" s="33"/>
      <c r="L34" s="33"/>
      <c r="M34" s="33"/>
      <c r="N34" s="33"/>
    </row>
    <row r="35" spans="1:14">
      <c r="A35" s="11"/>
      <c r="B35" s="38" t="s">
        <v>215</v>
      </c>
      <c r="C35" s="38"/>
      <c r="D35" s="38"/>
      <c r="E35" s="38"/>
      <c r="F35" s="38"/>
      <c r="G35" s="38"/>
      <c r="H35" s="38"/>
      <c r="I35" s="38"/>
      <c r="J35" s="38"/>
      <c r="K35" s="38"/>
      <c r="L35" s="38"/>
      <c r="M35" s="38"/>
      <c r="N35" s="38"/>
    </row>
    <row r="36" spans="1:14" ht="63.75" customHeight="1">
      <c r="A36" s="11"/>
      <c r="B36" s="33" t="s">
        <v>216</v>
      </c>
      <c r="C36" s="33"/>
      <c r="D36" s="33"/>
      <c r="E36" s="33"/>
      <c r="F36" s="33"/>
      <c r="G36" s="33"/>
      <c r="H36" s="33"/>
      <c r="I36" s="33"/>
      <c r="J36" s="33"/>
      <c r="K36" s="33"/>
      <c r="L36" s="33"/>
      <c r="M36" s="33"/>
      <c r="N36" s="33"/>
    </row>
    <row r="37" spans="1:14">
      <c r="A37" s="11"/>
      <c r="B37" s="37" t="s">
        <v>217</v>
      </c>
      <c r="C37" s="37"/>
      <c r="D37" s="37"/>
      <c r="E37" s="37"/>
      <c r="F37" s="37"/>
      <c r="G37" s="37"/>
      <c r="H37" s="37"/>
      <c r="I37" s="37"/>
      <c r="J37" s="37"/>
      <c r="K37" s="37"/>
      <c r="L37" s="37"/>
      <c r="M37" s="37"/>
      <c r="N37" s="37"/>
    </row>
    <row r="38" spans="1:14" ht="38.25" customHeight="1">
      <c r="A38" s="11"/>
      <c r="B38" s="33" t="s">
        <v>218</v>
      </c>
      <c r="C38" s="33"/>
      <c r="D38" s="33"/>
      <c r="E38" s="33"/>
      <c r="F38" s="33"/>
      <c r="G38" s="33"/>
      <c r="H38" s="33"/>
      <c r="I38" s="33"/>
      <c r="J38" s="33"/>
      <c r="K38" s="33"/>
      <c r="L38" s="33"/>
      <c r="M38" s="33"/>
      <c r="N38" s="33"/>
    </row>
    <row r="39" spans="1:14">
      <c r="A39" s="11"/>
      <c r="B39" s="37" t="s">
        <v>219</v>
      </c>
      <c r="C39" s="37"/>
      <c r="D39" s="37"/>
      <c r="E39" s="37"/>
      <c r="F39" s="37"/>
      <c r="G39" s="37"/>
      <c r="H39" s="37"/>
      <c r="I39" s="37"/>
      <c r="J39" s="37"/>
      <c r="K39" s="37"/>
      <c r="L39" s="37"/>
      <c r="M39" s="37"/>
      <c r="N39" s="37"/>
    </row>
    <row r="40" spans="1:14" ht="38.25" customHeight="1">
      <c r="A40" s="11"/>
      <c r="B40" s="33" t="s">
        <v>220</v>
      </c>
      <c r="C40" s="33"/>
      <c r="D40" s="33"/>
      <c r="E40" s="33"/>
      <c r="F40" s="33"/>
      <c r="G40" s="33"/>
      <c r="H40" s="33"/>
      <c r="I40" s="33"/>
      <c r="J40" s="33"/>
      <c r="K40" s="33"/>
      <c r="L40" s="33"/>
      <c r="M40" s="33"/>
      <c r="N40" s="33"/>
    </row>
    <row r="41" spans="1:14" ht="38.25" customHeight="1">
      <c r="A41" s="11"/>
      <c r="B41" s="33" t="s">
        <v>221</v>
      </c>
      <c r="C41" s="33"/>
      <c r="D41" s="33"/>
      <c r="E41" s="33"/>
      <c r="F41" s="33"/>
      <c r="G41" s="33"/>
      <c r="H41" s="33"/>
      <c r="I41" s="33"/>
      <c r="J41" s="33"/>
      <c r="K41" s="33"/>
      <c r="L41" s="33"/>
      <c r="M41" s="33"/>
      <c r="N41" s="33"/>
    </row>
    <row r="42" spans="1:14">
      <c r="A42" s="11"/>
      <c r="B42" s="37" t="s">
        <v>222</v>
      </c>
      <c r="C42" s="37"/>
      <c r="D42" s="37"/>
      <c r="E42" s="37"/>
      <c r="F42" s="37"/>
      <c r="G42" s="37"/>
      <c r="H42" s="37"/>
      <c r="I42" s="37"/>
      <c r="J42" s="37"/>
      <c r="K42" s="37"/>
      <c r="L42" s="37"/>
      <c r="M42" s="37"/>
      <c r="N42" s="37"/>
    </row>
    <row r="43" spans="1:14" ht="25.5" customHeight="1">
      <c r="A43" s="11"/>
      <c r="B43" s="33" t="s">
        <v>223</v>
      </c>
      <c r="C43" s="33"/>
      <c r="D43" s="33"/>
      <c r="E43" s="33"/>
      <c r="F43" s="33"/>
      <c r="G43" s="33"/>
      <c r="H43" s="33"/>
      <c r="I43" s="33"/>
      <c r="J43" s="33"/>
      <c r="K43" s="33"/>
      <c r="L43" s="33"/>
      <c r="M43" s="33"/>
      <c r="N43" s="33"/>
    </row>
    <row r="44" spans="1:14">
      <c r="A44" s="11"/>
      <c r="B44" s="37" t="s">
        <v>224</v>
      </c>
      <c r="C44" s="37"/>
      <c r="D44" s="37"/>
      <c r="E44" s="37"/>
      <c r="F44" s="37"/>
      <c r="G44" s="37"/>
      <c r="H44" s="37"/>
      <c r="I44" s="37"/>
      <c r="J44" s="37"/>
      <c r="K44" s="37"/>
      <c r="L44" s="37"/>
      <c r="M44" s="37"/>
      <c r="N44" s="37"/>
    </row>
    <row r="45" spans="1:14" ht="25.5" customHeight="1">
      <c r="A45" s="11"/>
      <c r="B45" s="33" t="s">
        <v>225</v>
      </c>
      <c r="C45" s="33"/>
      <c r="D45" s="33"/>
      <c r="E45" s="33"/>
      <c r="F45" s="33"/>
      <c r="G45" s="33"/>
      <c r="H45" s="33"/>
      <c r="I45" s="33"/>
      <c r="J45" s="33"/>
      <c r="K45" s="33"/>
      <c r="L45" s="33"/>
      <c r="M45" s="33"/>
      <c r="N45" s="33"/>
    </row>
    <row r="46" spans="1:14">
      <c r="A46" s="11"/>
      <c r="B46" s="37" t="s">
        <v>226</v>
      </c>
      <c r="C46" s="37"/>
      <c r="D46" s="37"/>
      <c r="E46" s="37"/>
      <c r="F46" s="37"/>
      <c r="G46" s="37"/>
      <c r="H46" s="37"/>
      <c r="I46" s="37"/>
      <c r="J46" s="37"/>
      <c r="K46" s="37"/>
      <c r="L46" s="37"/>
      <c r="M46" s="37"/>
      <c r="N46" s="37"/>
    </row>
    <row r="47" spans="1:14" ht="38.25" customHeight="1">
      <c r="A47" s="11"/>
      <c r="B47" s="33" t="s">
        <v>227</v>
      </c>
      <c r="C47" s="33"/>
      <c r="D47" s="33"/>
      <c r="E47" s="33"/>
      <c r="F47" s="33"/>
      <c r="G47" s="33"/>
      <c r="H47" s="33"/>
      <c r="I47" s="33"/>
      <c r="J47" s="33"/>
      <c r="K47" s="33"/>
      <c r="L47" s="33"/>
      <c r="M47" s="33"/>
      <c r="N47" s="33"/>
    </row>
    <row r="48" spans="1:14">
      <c r="A48" s="11"/>
      <c r="B48" s="37" t="s">
        <v>228</v>
      </c>
      <c r="C48" s="37"/>
      <c r="D48" s="37"/>
      <c r="E48" s="37"/>
      <c r="F48" s="37"/>
      <c r="G48" s="37"/>
      <c r="H48" s="37"/>
      <c r="I48" s="37"/>
      <c r="J48" s="37"/>
      <c r="K48" s="37"/>
      <c r="L48" s="37"/>
      <c r="M48" s="37"/>
      <c r="N48" s="37"/>
    </row>
    <row r="49" spans="1:14" ht="38.25" customHeight="1">
      <c r="A49" s="11"/>
      <c r="B49" s="33" t="s">
        <v>229</v>
      </c>
      <c r="C49" s="33"/>
      <c r="D49" s="33"/>
      <c r="E49" s="33"/>
      <c r="F49" s="33"/>
      <c r="G49" s="33"/>
      <c r="H49" s="33"/>
      <c r="I49" s="33"/>
      <c r="J49" s="33"/>
      <c r="K49" s="33"/>
      <c r="L49" s="33"/>
      <c r="M49" s="33"/>
      <c r="N49" s="33"/>
    </row>
    <row r="50" spans="1:14" ht="63.75" customHeight="1">
      <c r="A50" s="11"/>
      <c r="B50" s="33" t="s">
        <v>230</v>
      </c>
      <c r="C50" s="33"/>
      <c r="D50" s="33"/>
      <c r="E50" s="33"/>
      <c r="F50" s="33"/>
      <c r="G50" s="33"/>
      <c r="H50" s="33"/>
      <c r="I50" s="33"/>
      <c r="J50" s="33"/>
      <c r="K50" s="33"/>
      <c r="L50" s="33"/>
      <c r="M50" s="33"/>
      <c r="N50" s="33"/>
    </row>
    <row r="51" spans="1:14">
      <c r="A51" s="11"/>
      <c r="B51" s="33" t="s">
        <v>231</v>
      </c>
      <c r="C51" s="33"/>
      <c r="D51" s="33"/>
      <c r="E51" s="33"/>
      <c r="F51" s="33"/>
      <c r="G51" s="33"/>
      <c r="H51" s="33"/>
      <c r="I51" s="33"/>
      <c r="J51" s="33"/>
      <c r="K51" s="33"/>
      <c r="L51" s="33"/>
      <c r="M51" s="33"/>
      <c r="N51" s="33"/>
    </row>
    <row r="52" spans="1:14">
      <c r="A52" s="11"/>
      <c r="B52" s="37" t="s">
        <v>232</v>
      </c>
      <c r="C52" s="37"/>
      <c r="D52" s="37"/>
      <c r="E52" s="37"/>
      <c r="F52" s="37"/>
      <c r="G52" s="37"/>
      <c r="H52" s="37"/>
      <c r="I52" s="37"/>
      <c r="J52" s="37"/>
      <c r="K52" s="37"/>
      <c r="L52" s="37"/>
      <c r="M52" s="37"/>
      <c r="N52" s="37"/>
    </row>
    <row r="53" spans="1:14" ht="38.25" customHeight="1">
      <c r="A53" s="11"/>
      <c r="B53" s="33" t="s">
        <v>233</v>
      </c>
      <c r="C53" s="33"/>
      <c r="D53" s="33"/>
      <c r="E53" s="33"/>
      <c r="F53" s="33"/>
      <c r="G53" s="33"/>
      <c r="H53" s="33"/>
      <c r="I53" s="33"/>
      <c r="J53" s="33"/>
      <c r="K53" s="33"/>
      <c r="L53" s="33"/>
      <c r="M53" s="33"/>
      <c r="N53" s="33"/>
    </row>
    <row r="54" spans="1:14">
      <c r="A54" s="11"/>
      <c r="B54" s="16"/>
      <c r="C54" s="16"/>
    </row>
    <row r="55" spans="1:14" ht="51">
      <c r="A55" s="11"/>
      <c r="B55" s="21" t="s">
        <v>234</v>
      </c>
      <c r="C55" s="22" t="s">
        <v>235</v>
      </c>
    </row>
    <row r="56" spans="1:14">
      <c r="A56" s="11"/>
      <c r="B56" s="16"/>
      <c r="C56" s="16"/>
    </row>
    <row r="57" spans="1:14" ht="89.25">
      <c r="A57" s="11"/>
      <c r="B57" s="21" t="s">
        <v>234</v>
      </c>
      <c r="C57" s="22" t="s">
        <v>236</v>
      </c>
    </row>
    <row r="58" spans="1:14">
      <c r="A58" s="11"/>
      <c r="B58" s="16"/>
      <c r="C58" s="16"/>
    </row>
    <row r="59" spans="1:14" ht="63.75">
      <c r="A59" s="11"/>
      <c r="B59" s="21" t="s">
        <v>234</v>
      </c>
      <c r="C59" s="22" t="s">
        <v>237</v>
      </c>
    </row>
    <row r="60" spans="1:14" ht="51" customHeight="1">
      <c r="A60" s="11"/>
      <c r="B60" s="33" t="s">
        <v>238</v>
      </c>
      <c r="C60" s="33"/>
      <c r="D60" s="33"/>
      <c r="E60" s="33"/>
      <c r="F60" s="33"/>
      <c r="G60" s="33"/>
      <c r="H60" s="33"/>
      <c r="I60" s="33"/>
      <c r="J60" s="33"/>
      <c r="K60" s="33"/>
      <c r="L60" s="33"/>
      <c r="M60" s="33"/>
      <c r="N60" s="33"/>
    </row>
    <row r="61" spans="1:14">
      <c r="A61" s="11"/>
      <c r="B61" s="33" t="s">
        <v>239</v>
      </c>
      <c r="C61" s="33"/>
      <c r="D61" s="33"/>
      <c r="E61" s="33"/>
      <c r="F61" s="33"/>
      <c r="G61" s="33"/>
      <c r="H61" s="33"/>
      <c r="I61" s="33"/>
      <c r="J61" s="33"/>
      <c r="K61" s="33"/>
      <c r="L61" s="33"/>
      <c r="M61" s="33"/>
      <c r="N61" s="33"/>
    </row>
    <row r="62" spans="1:14" ht="25.5" customHeight="1">
      <c r="A62" s="11"/>
      <c r="B62" s="38" t="s">
        <v>240</v>
      </c>
      <c r="C62" s="38"/>
      <c r="D62" s="38"/>
      <c r="E62" s="38"/>
      <c r="F62" s="38"/>
      <c r="G62" s="38"/>
      <c r="H62" s="38"/>
      <c r="I62" s="38"/>
      <c r="J62" s="38"/>
      <c r="K62" s="38"/>
      <c r="L62" s="38"/>
      <c r="M62" s="38"/>
      <c r="N62" s="38"/>
    </row>
    <row r="63" spans="1:14">
      <c r="A63" s="11"/>
      <c r="B63" s="33" t="s">
        <v>241</v>
      </c>
      <c r="C63" s="33"/>
      <c r="D63" s="33"/>
      <c r="E63" s="33"/>
      <c r="F63" s="33"/>
      <c r="G63" s="33"/>
      <c r="H63" s="33"/>
      <c r="I63" s="33"/>
      <c r="J63" s="33"/>
      <c r="K63" s="33"/>
      <c r="L63" s="33"/>
      <c r="M63" s="33"/>
      <c r="N63" s="33"/>
    </row>
    <row r="64" spans="1:14">
      <c r="A64" s="11"/>
      <c r="B64" s="20"/>
      <c r="C64" s="20"/>
      <c r="D64" s="20"/>
      <c r="E64" s="20"/>
      <c r="F64" s="20"/>
      <c r="G64" s="20"/>
      <c r="H64" s="20"/>
      <c r="I64" s="20"/>
      <c r="J64" s="20"/>
      <c r="K64" s="20"/>
      <c r="L64" s="20"/>
      <c r="M64" s="20"/>
      <c r="N64" s="20"/>
    </row>
    <row r="65" spans="1:14">
      <c r="A65" s="11"/>
      <c r="B65" s="16"/>
      <c r="C65" s="16"/>
      <c r="D65" s="16"/>
      <c r="E65" s="16"/>
      <c r="F65" s="16"/>
      <c r="G65" s="16"/>
      <c r="H65" s="16"/>
      <c r="I65" s="16"/>
      <c r="J65" s="16"/>
      <c r="K65" s="16"/>
      <c r="L65" s="16"/>
      <c r="M65" s="16"/>
      <c r="N65" s="16"/>
    </row>
    <row r="66" spans="1:14" ht="15.75" thickBot="1">
      <c r="A66" s="11"/>
      <c r="B66" s="23"/>
      <c r="C66" s="23"/>
      <c r="D66" s="27" t="s">
        <v>242</v>
      </c>
      <c r="E66" s="27"/>
      <c r="F66" s="27"/>
      <c r="G66" s="27"/>
      <c r="H66" s="27"/>
      <c r="I66" s="27"/>
      <c r="J66" s="27"/>
      <c r="K66" s="27"/>
      <c r="L66" s="27"/>
      <c r="M66" s="27"/>
      <c r="N66" s="27"/>
    </row>
    <row r="67" spans="1:14" ht="15.75" thickBot="1">
      <c r="A67" s="11"/>
      <c r="B67" s="23"/>
      <c r="C67" s="23"/>
      <c r="D67" s="28" t="s">
        <v>243</v>
      </c>
      <c r="E67" s="28"/>
      <c r="F67" s="28"/>
      <c r="G67" s="28"/>
      <c r="H67" s="28"/>
      <c r="I67" s="28"/>
      <c r="J67" s="28"/>
      <c r="K67" s="28"/>
      <c r="L67" s="28"/>
      <c r="M67" s="28"/>
      <c r="N67" s="28"/>
    </row>
    <row r="68" spans="1:14" ht="15.75" thickBot="1">
      <c r="A68" s="11"/>
      <c r="B68" s="23"/>
      <c r="C68" s="23"/>
      <c r="D68" s="28" t="s">
        <v>244</v>
      </c>
      <c r="E68" s="28"/>
      <c r="F68" s="28"/>
      <c r="G68" s="23"/>
      <c r="H68" s="28" t="s">
        <v>245</v>
      </c>
      <c r="I68" s="28"/>
      <c r="J68" s="28"/>
      <c r="K68" s="23"/>
      <c r="L68" s="28" t="s">
        <v>246</v>
      </c>
      <c r="M68" s="28"/>
      <c r="N68" s="28"/>
    </row>
    <row r="69" spans="1:14">
      <c r="A69" s="11"/>
      <c r="B69" s="18" t="s">
        <v>247</v>
      </c>
      <c r="C69" s="26"/>
      <c r="D69" s="30"/>
      <c r="E69" s="30"/>
      <c r="F69" s="30"/>
      <c r="G69" s="26"/>
      <c r="H69" s="30"/>
      <c r="I69" s="30"/>
      <c r="J69" s="30"/>
      <c r="K69" s="26"/>
      <c r="L69" s="30"/>
      <c r="M69" s="30"/>
      <c r="N69" s="30"/>
    </row>
    <row r="70" spans="1:14">
      <c r="A70" s="11"/>
      <c r="B70" s="31" t="s">
        <v>248</v>
      </c>
      <c r="C70" s="32"/>
      <c r="D70" s="33" t="s">
        <v>249</v>
      </c>
      <c r="E70" s="34" t="s">
        <v>250</v>
      </c>
      <c r="F70" s="32"/>
      <c r="G70" s="32"/>
      <c r="H70" s="33" t="s">
        <v>249</v>
      </c>
      <c r="I70" s="35">
        <v>5462561</v>
      </c>
      <c r="J70" s="32"/>
      <c r="K70" s="32"/>
      <c r="L70" s="33" t="s">
        <v>249</v>
      </c>
      <c r="M70" s="34" t="s">
        <v>250</v>
      </c>
      <c r="N70" s="32"/>
    </row>
    <row r="71" spans="1:14">
      <c r="A71" s="11"/>
      <c r="B71" s="31"/>
      <c r="C71" s="32"/>
      <c r="D71" s="33"/>
      <c r="E71" s="34"/>
      <c r="F71" s="32"/>
      <c r="G71" s="32"/>
      <c r="H71" s="33"/>
      <c r="I71" s="35"/>
      <c r="J71" s="32"/>
      <c r="K71" s="32"/>
      <c r="L71" s="33"/>
      <c r="M71" s="34"/>
      <c r="N71" s="32"/>
    </row>
    <row r="72" spans="1:14" ht="25.5" customHeight="1">
      <c r="A72" s="11"/>
      <c r="B72" s="33" t="s">
        <v>251</v>
      </c>
      <c r="C72" s="33"/>
      <c r="D72" s="33"/>
      <c r="E72" s="33"/>
      <c r="F72" s="33"/>
      <c r="G72" s="33"/>
      <c r="H72" s="33"/>
      <c r="I72" s="33"/>
      <c r="J72" s="33"/>
      <c r="K72" s="33"/>
      <c r="L72" s="33"/>
      <c r="M72" s="33"/>
      <c r="N72" s="33"/>
    </row>
    <row r="73" spans="1:14">
      <c r="A73" s="11"/>
      <c r="B73" s="37" t="s">
        <v>252</v>
      </c>
      <c r="C73" s="37"/>
      <c r="D73" s="37"/>
      <c r="E73" s="37"/>
      <c r="F73" s="37"/>
      <c r="G73" s="37"/>
      <c r="H73" s="37"/>
      <c r="I73" s="37"/>
      <c r="J73" s="37"/>
      <c r="K73" s="37"/>
      <c r="L73" s="37"/>
      <c r="M73" s="37"/>
      <c r="N73" s="37"/>
    </row>
    <row r="74" spans="1:14">
      <c r="A74" s="11"/>
      <c r="B74" s="33" t="s">
        <v>253</v>
      </c>
      <c r="C74" s="33"/>
      <c r="D74" s="33"/>
      <c r="E74" s="33"/>
      <c r="F74" s="33"/>
      <c r="G74" s="33"/>
      <c r="H74" s="33"/>
      <c r="I74" s="33"/>
      <c r="J74" s="33"/>
      <c r="K74" s="33"/>
      <c r="L74" s="33"/>
      <c r="M74" s="33"/>
      <c r="N74" s="33"/>
    </row>
    <row r="75" spans="1:14" ht="25.5" customHeight="1">
      <c r="A75" s="11"/>
      <c r="B75" s="33" t="s">
        <v>254</v>
      </c>
      <c r="C75" s="33"/>
      <c r="D75" s="33"/>
      <c r="E75" s="33"/>
      <c r="F75" s="33"/>
      <c r="G75" s="33"/>
      <c r="H75" s="33"/>
      <c r="I75" s="33"/>
      <c r="J75" s="33"/>
      <c r="K75" s="33"/>
      <c r="L75" s="33"/>
      <c r="M75" s="33"/>
      <c r="N75" s="33"/>
    </row>
    <row r="76" spans="1:14" ht="25.5" customHeight="1">
      <c r="A76" s="11"/>
      <c r="B76" s="33" t="s">
        <v>255</v>
      </c>
      <c r="C76" s="33"/>
      <c r="D76" s="33"/>
      <c r="E76" s="33"/>
      <c r="F76" s="33"/>
      <c r="G76" s="33"/>
      <c r="H76" s="33"/>
      <c r="I76" s="33"/>
      <c r="J76" s="33"/>
      <c r="K76" s="33"/>
      <c r="L76" s="33"/>
      <c r="M76" s="33"/>
      <c r="N76" s="33"/>
    </row>
    <row r="77" spans="1:14">
      <c r="A77" s="11"/>
      <c r="B77" s="37" t="s">
        <v>256</v>
      </c>
      <c r="C77" s="37"/>
      <c r="D77" s="37"/>
      <c r="E77" s="37"/>
      <c r="F77" s="37"/>
      <c r="G77" s="37"/>
      <c r="H77" s="37"/>
      <c r="I77" s="37"/>
      <c r="J77" s="37"/>
      <c r="K77" s="37"/>
      <c r="L77" s="37"/>
      <c r="M77" s="37"/>
      <c r="N77" s="37"/>
    </row>
    <row r="78" spans="1:14" ht="25.5" customHeight="1">
      <c r="A78" s="11"/>
      <c r="B78" s="33" t="s">
        <v>257</v>
      </c>
      <c r="C78" s="33"/>
      <c r="D78" s="33"/>
      <c r="E78" s="33"/>
      <c r="F78" s="33"/>
      <c r="G78" s="33"/>
      <c r="H78" s="33"/>
      <c r="I78" s="33"/>
      <c r="J78" s="33"/>
      <c r="K78" s="33"/>
      <c r="L78" s="33"/>
      <c r="M78" s="33"/>
      <c r="N78" s="33"/>
    </row>
    <row r="79" spans="1:14">
      <c r="A79" s="11"/>
      <c r="B79" s="37" t="s">
        <v>258</v>
      </c>
      <c r="C79" s="37"/>
      <c r="D79" s="37"/>
      <c r="E79" s="37"/>
      <c r="F79" s="37"/>
      <c r="G79" s="37"/>
      <c r="H79" s="37"/>
      <c r="I79" s="37"/>
      <c r="J79" s="37"/>
      <c r="K79" s="37"/>
      <c r="L79" s="37"/>
      <c r="M79" s="37"/>
      <c r="N79" s="37"/>
    </row>
    <row r="80" spans="1:14" ht="38.25" customHeight="1">
      <c r="A80" s="11"/>
      <c r="B80" s="33" t="s">
        <v>259</v>
      </c>
      <c r="C80" s="33"/>
      <c r="D80" s="33"/>
      <c r="E80" s="33"/>
      <c r="F80" s="33"/>
      <c r="G80" s="33"/>
      <c r="H80" s="33"/>
      <c r="I80" s="33"/>
      <c r="J80" s="33"/>
      <c r="K80" s="33"/>
      <c r="L80" s="33"/>
      <c r="M80" s="33"/>
      <c r="N80" s="33"/>
    </row>
    <row r="81" spans="1:14" ht="25.5" customHeight="1">
      <c r="A81" s="11"/>
      <c r="B81" s="33" t="s">
        <v>260</v>
      </c>
      <c r="C81" s="33"/>
      <c r="D81" s="33"/>
      <c r="E81" s="33"/>
      <c r="F81" s="33"/>
      <c r="G81" s="33"/>
      <c r="H81" s="33"/>
      <c r="I81" s="33"/>
      <c r="J81" s="33"/>
      <c r="K81" s="33"/>
      <c r="L81" s="33"/>
      <c r="M81" s="33"/>
      <c r="N81" s="33"/>
    </row>
    <row r="82" spans="1:14">
      <c r="A82" s="11"/>
      <c r="B82" s="37" t="s">
        <v>261</v>
      </c>
      <c r="C82" s="37"/>
      <c r="D82" s="37"/>
      <c r="E82" s="37"/>
      <c r="F82" s="37"/>
      <c r="G82" s="37"/>
      <c r="H82" s="37"/>
      <c r="I82" s="37"/>
      <c r="J82" s="37"/>
      <c r="K82" s="37"/>
      <c r="L82" s="37"/>
      <c r="M82" s="37"/>
      <c r="N82" s="37"/>
    </row>
    <row r="83" spans="1:14" ht="38.25" customHeight="1">
      <c r="A83" s="11"/>
      <c r="B83" s="33" t="s">
        <v>262</v>
      </c>
      <c r="C83" s="33"/>
      <c r="D83" s="33"/>
      <c r="E83" s="33"/>
      <c r="F83" s="33"/>
      <c r="G83" s="33"/>
      <c r="H83" s="33"/>
      <c r="I83" s="33"/>
      <c r="J83" s="33"/>
      <c r="K83" s="33"/>
      <c r="L83" s="33"/>
      <c r="M83" s="33"/>
      <c r="N83" s="33"/>
    </row>
    <row r="84" spans="1:14" ht="51" customHeight="1">
      <c r="A84" s="11"/>
      <c r="B84" s="33" t="s">
        <v>263</v>
      </c>
      <c r="C84" s="33"/>
      <c r="D84" s="33"/>
      <c r="E84" s="33"/>
      <c r="F84" s="33"/>
      <c r="G84" s="33"/>
      <c r="H84" s="33"/>
      <c r="I84" s="33"/>
      <c r="J84" s="33"/>
      <c r="K84" s="33"/>
      <c r="L84" s="33"/>
      <c r="M84" s="33"/>
      <c r="N84" s="33"/>
    </row>
    <row r="85" spans="1:14" ht="38.25" customHeight="1">
      <c r="A85" s="11"/>
      <c r="B85" s="33" t="s">
        <v>264</v>
      </c>
      <c r="C85" s="33"/>
      <c r="D85" s="33"/>
      <c r="E85" s="33"/>
      <c r="F85" s="33"/>
      <c r="G85" s="33"/>
      <c r="H85" s="33"/>
      <c r="I85" s="33"/>
      <c r="J85" s="33"/>
      <c r="K85" s="33"/>
      <c r="L85" s="33"/>
      <c r="M85" s="33"/>
      <c r="N85" s="33"/>
    </row>
    <row r="86" spans="1:14" ht="38.25" customHeight="1">
      <c r="A86" s="11"/>
      <c r="B86" s="33" t="s">
        <v>265</v>
      </c>
      <c r="C86" s="33"/>
      <c r="D86" s="33"/>
      <c r="E86" s="33"/>
      <c r="F86" s="33"/>
      <c r="G86" s="33"/>
      <c r="H86" s="33"/>
      <c r="I86" s="33"/>
      <c r="J86" s="33"/>
      <c r="K86" s="33"/>
      <c r="L86" s="33"/>
      <c r="M86" s="33"/>
      <c r="N86" s="33"/>
    </row>
    <row r="87" spans="1:14">
      <c r="A87" s="11"/>
      <c r="B87" s="37" t="s">
        <v>266</v>
      </c>
      <c r="C87" s="37"/>
      <c r="D87" s="37"/>
      <c r="E87" s="37"/>
      <c r="F87" s="37"/>
      <c r="G87" s="37"/>
      <c r="H87" s="37"/>
      <c r="I87" s="37"/>
      <c r="J87" s="37"/>
      <c r="K87" s="37"/>
      <c r="L87" s="37"/>
      <c r="M87" s="37"/>
      <c r="N87" s="37"/>
    </row>
    <row r="88" spans="1:14" ht="51" customHeight="1">
      <c r="A88" s="11"/>
      <c r="B88" s="33" t="s">
        <v>267</v>
      </c>
      <c r="C88" s="33"/>
      <c r="D88" s="33"/>
      <c r="E88" s="33"/>
      <c r="F88" s="33"/>
      <c r="G88" s="33"/>
      <c r="H88" s="33"/>
      <c r="I88" s="33"/>
      <c r="J88" s="33"/>
      <c r="K88" s="33"/>
      <c r="L88" s="33"/>
      <c r="M88" s="33"/>
      <c r="N88" s="33"/>
    </row>
    <row r="89" spans="1:14">
      <c r="A89" s="11"/>
      <c r="B89" s="37" t="s">
        <v>268</v>
      </c>
      <c r="C89" s="37"/>
      <c r="D89" s="37"/>
      <c r="E89" s="37"/>
      <c r="F89" s="37"/>
      <c r="G89" s="37"/>
      <c r="H89" s="37"/>
      <c r="I89" s="37"/>
      <c r="J89" s="37"/>
      <c r="K89" s="37"/>
      <c r="L89" s="37"/>
      <c r="M89" s="37"/>
      <c r="N89" s="37"/>
    </row>
    <row r="90" spans="1:14" ht="76.5" customHeight="1">
      <c r="A90" s="11"/>
      <c r="B90" s="33" t="s">
        <v>269</v>
      </c>
      <c r="C90" s="33"/>
      <c r="D90" s="33"/>
      <c r="E90" s="33"/>
      <c r="F90" s="33"/>
      <c r="G90" s="33"/>
      <c r="H90" s="33"/>
      <c r="I90" s="33"/>
      <c r="J90" s="33"/>
      <c r="K90" s="33"/>
      <c r="L90" s="33"/>
      <c r="M90" s="33"/>
      <c r="N90" s="33"/>
    </row>
    <row r="91" spans="1:14" ht="38.25" customHeight="1">
      <c r="A91" s="11"/>
      <c r="B91" s="33" t="s">
        <v>270</v>
      </c>
      <c r="C91" s="33"/>
      <c r="D91" s="33"/>
      <c r="E91" s="33"/>
      <c r="F91" s="33"/>
      <c r="G91" s="33"/>
      <c r="H91" s="33"/>
      <c r="I91" s="33"/>
      <c r="J91" s="33"/>
      <c r="K91" s="33"/>
      <c r="L91" s="33"/>
      <c r="M91" s="33"/>
      <c r="N91" s="33"/>
    </row>
    <row r="92" spans="1:14">
      <c r="A92" s="11"/>
      <c r="B92" s="37" t="s">
        <v>271</v>
      </c>
      <c r="C92" s="37"/>
      <c r="D92" s="37"/>
      <c r="E92" s="37"/>
      <c r="F92" s="37"/>
      <c r="G92" s="37"/>
      <c r="H92" s="37"/>
      <c r="I92" s="37"/>
      <c r="J92" s="37"/>
      <c r="K92" s="37"/>
      <c r="L92" s="37"/>
      <c r="M92" s="37"/>
      <c r="N92" s="37"/>
    </row>
    <row r="93" spans="1:14" ht="38.25" customHeight="1">
      <c r="A93" s="11"/>
      <c r="B93" s="33" t="s">
        <v>272</v>
      </c>
      <c r="C93" s="33"/>
      <c r="D93" s="33"/>
      <c r="E93" s="33"/>
      <c r="F93" s="33"/>
      <c r="G93" s="33"/>
      <c r="H93" s="33"/>
      <c r="I93" s="33"/>
      <c r="J93" s="33"/>
      <c r="K93" s="33"/>
      <c r="L93" s="33"/>
      <c r="M93" s="33"/>
      <c r="N93" s="33"/>
    </row>
    <row r="94" spans="1:14">
      <c r="A94" s="11"/>
      <c r="B94" s="37" t="s">
        <v>273</v>
      </c>
      <c r="C94" s="37"/>
      <c r="D94" s="37"/>
      <c r="E94" s="37"/>
      <c r="F94" s="37"/>
      <c r="G94" s="37"/>
      <c r="H94" s="37"/>
      <c r="I94" s="37"/>
      <c r="J94" s="37"/>
      <c r="K94" s="37"/>
      <c r="L94" s="37"/>
      <c r="M94" s="37"/>
      <c r="N94" s="37"/>
    </row>
    <row r="95" spans="1:14" ht="25.5" customHeight="1">
      <c r="A95" s="11"/>
      <c r="B95" s="33" t="s">
        <v>274</v>
      </c>
      <c r="C95" s="33"/>
      <c r="D95" s="33"/>
      <c r="E95" s="33"/>
      <c r="F95" s="33"/>
      <c r="G95" s="33"/>
      <c r="H95" s="33"/>
      <c r="I95" s="33"/>
      <c r="J95" s="33"/>
      <c r="K95" s="33"/>
      <c r="L95" s="33"/>
      <c r="M95" s="33"/>
      <c r="N95" s="33"/>
    </row>
  </sheetData>
  <mergeCells count="99">
    <mergeCell ref="B93:N93"/>
    <mergeCell ref="B94:N94"/>
    <mergeCell ref="B95:N95"/>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1:N61"/>
    <mergeCell ref="B62:N62"/>
    <mergeCell ref="B63:N63"/>
    <mergeCell ref="B72:N72"/>
    <mergeCell ref="B73:N73"/>
    <mergeCell ref="B74:N74"/>
    <mergeCell ref="B49:N49"/>
    <mergeCell ref="B50:N50"/>
    <mergeCell ref="B51:N51"/>
    <mergeCell ref="B52:N52"/>
    <mergeCell ref="B53:N53"/>
    <mergeCell ref="B60:N60"/>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9:N9"/>
    <mergeCell ref="B10:N10"/>
    <mergeCell ref="B11:N11"/>
    <mergeCell ref="B12:N12"/>
    <mergeCell ref="B13:N13"/>
    <mergeCell ref="B14:N14"/>
    <mergeCell ref="A1:A2"/>
    <mergeCell ref="B1:N1"/>
    <mergeCell ref="B2:N2"/>
    <mergeCell ref="B3:N3"/>
    <mergeCell ref="A4:A95"/>
    <mergeCell ref="B4:N4"/>
    <mergeCell ref="B5:N5"/>
    <mergeCell ref="B6:N6"/>
    <mergeCell ref="B7:N7"/>
    <mergeCell ref="B8:N8"/>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B15:D15"/>
    <mergeCell ref="B64:N64"/>
    <mergeCell ref="D66:N66"/>
    <mergeCell ref="D67:N67"/>
    <mergeCell ref="D68:F68"/>
    <mergeCell ref="H68:J68"/>
    <mergeCell ref="L68:N68"/>
    <mergeCell ref="B22:N22"/>
    <mergeCell ref="B23:N23"/>
    <mergeCell ref="B24:N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2"/>
  <sheetViews>
    <sheetView showGridLines="0" workbookViewId="0"/>
  </sheetViews>
  <sheetFormatPr defaultRowHeight="15"/>
  <cols>
    <col min="1" max="1" width="20.140625" bestFit="1" customWidth="1"/>
    <col min="2" max="3" width="36.5703125" bestFit="1" customWidth="1"/>
    <col min="4" max="4" width="34.28515625" customWidth="1"/>
    <col min="5" max="5" width="36.5703125" customWidth="1"/>
    <col min="6" max="6" width="5" customWidth="1"/>
    <col min="7" max="7" width="20.140625" customWidth="1"/>
    <col min="8" max="8" width="35.140625" customWidth="1"/>
    <col min="9" max="9" width="30.7109375" customWidth="1"/>
    <col min="10" max="10" width="20.42578125" customWidth="1"/>
    <col min="11" max="11" width="21.28515625" customWidth="1"/>
    <col min="12" max="12" width="5" customWidth="1"/>
    <col min="13" max="13" width="30.7109375" customWidth="1"/>
    <col min="14" max="14" width="5" customWidth="1"/>
    <col min="15" max="15" width="18.85546875" customWidth="1"/>
    <col min="16" max="16" width="5.28515625" customWidth="1"/>
    <col min="17" max="17" width="29.5703125" customWidth="1"/>
    <col min="18" max="18" width="5.28515625" customWidth="1"/>
    <col min="19" max="19" width="17" customWidth="1"/>
    <col min="20" max="20" width="12.42578125" customWidth="1"/>
    <col min="21" max="21" width="30.7109375" customWidth="1"/>
    <col min="22" max="22" width="5.7109375" customWidth="1"/>
    <col min="23" max="23" width="21.7109375" customWidth="1"/>
    <col min="24" max="24" width="7.7109375" customWidth="1"/>
    <col min="25" max="25" width="24" customWidth="1"/>
    <col min="26" max="26" width="5" customWidth="1"/>
    <col min="27" max="27" width="18.42578125" customWidth="1"/>
    <col min="28" max="29" width="25.85546875" customWidth="1"/>
    <col min="30" max="30" width="5" customWidth="1"/>
    <col min="31" max="31" width="15.5703125" customWidth="1"/>
    <col min="32" max="33" width="25.85546875" customWidth="1"/>
    <col min="34" max="34" width="5" customWidth="1"/>
    <col min="35" max="35" width="22.7109375" customWidth="1"/>
    <col min="36" max="36" width="25.85546875" customWidth="1"/>
  </cols>
  <sheetData>
    <row r="1" spans="1:36" ht="15" customHeight="1">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3" t="s">
        <v>2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27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139" t="s">
        <v>275</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row>
    <row r="6" spans="1:36">
      <c r="A6" s="11"/>
      <c r="B6" s="33" t="s">
        <v>27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row>
    <row r="7" spans="1:36">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row>
    <row r="8" spans="1:36">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6" ht="15.75" thickBot="1">
      <c r="A9" s="11"/>
      <c r="B9" s="23"/>
      <c r="C9" s="46" t="s">
        <v>278</v>
      </c>
      <c r="D9" s="23"/>
      <c r="E9" s="48" t="s">
        <v>279</v>
      </c>
      <c r="F9" s="32"/>
      <c r="G9" s="32"/>
      <c r="H9" s="48" t="s">
        <v>280</v>
      </c>
      <c r="I9" s="23"/>
      <c r="J9" s="39" t="s">
        <v>281</v>
      </c>
      <c r="K9" s="23"/>
      <c r="L9" s="48" t="s">
        <v>283</v>
      </c>
      <c r="M9" s="48"/>
      <c r="N9" s="48"/>
      <c r="O9" s="23"/>
      <c r="P9" s="48" t="s">
        <v>284</v>
      </c>
      <c r="Q9" s="48"/>
      <c r="R9" s="48"/>
      <c r="S9" s="23"/>
      <c r="T9" s="49" t="s">
        <v>285</v>
      </c>
      <c r="U9" s="49"/>
      <c r="V9" s="49"/>
      <c r="W9" s="49"/>
      <c r="X9" s="49"/>
      <c r="Y9" s="23"/>
      <c r="Z9" s="49" t="s">
        <v>286</v>
      </c>
      <c r="AA9" s="49"/>
      <c r="AB9" s="49"/>
      <c r="AC9" s="49"/>
      <c r="AD9" s="49"/>
      <c r="AE9" s="49"/>
      <c r="AF9" s="49"/>
    </row>
    <row r="10" spans="1:36" ht="15.75" thickBot="1">
      <c r="A10" s="11"/>
      <c r="B10" s="41"/>
      <c r="C10" s="47"/>
      <c r="D10" s="23"/>
      <c r="E10" s="49"/>
      <c r="F10" s="32"/>
      <c r="G10" s="32"/>
      <c r="H10" s="49"/>
      <c r="I10" s="23"/>
      <c r="J10" s="40" t="s">
        <v>282</v>
      </c>
      <c r="K10" s="23"/>
      <c r="L10" s="49"/>
      <c r="M10" s="49"/>
      <c r="N10" s="49"/>
      <c r="O10" s="23"/>
      <c r="P10" s="49"/>
      <c r="Q10" s="49"/>
      <c r="R10" s="49"/>
      <c r="S10" s="23"/>
      <c r="T10" s="50" t="s">
        <v>287</v>
      </c>
      <c r="U10" s="50"/>
      <c r="V10" s="23"/>
      <c r="W10" s="50" t="s">
        <v>288</v>
      </c>
      <c r="X10" s="50"/>
      <c r="Y10" s="23"/>
      <c r="Z10" s="50" t="s">
        <v>287</v>
      </c>
      <c r="AA10" s="50"/>
      <c r="AB10" s="50"/>
      <c r="AC10" s="23"/>
      <c r="AD10" s="50" t="s">
        <v>288</v>
      </c>
      <c r="AE10" s="50"/>
      <c r="AF10" s="50"/>
    </row>
    <row r="11" spans="1:36">
      <c r="A11" s="11"/>
      <c r="B11" s="51">
        <v>1</v>
      </c>
      <c r="C11" s="53" t="s">
        <v>289</v>
      </c>
      <c r="D11" s="29"/>
      <c r="E11" s="56" t="s">
        <v>290</v>
      </c>
      <c r="F11" s="29"/>
      <c r="G11" s="29"/>
      <c r="H11" s="58">
        <v>40401</v>
      </c>
      <c r="I11" s="29"/>
      <c r="J11" s="60">
        <v>190</v>
      </c>
      <c r="K11" s="29"/>
      <c r="L11" s="56" t="s">
        <v>249</v>
      </c>
      <c r="M11" s="62">
        <v>9500000</v>
      </c>
      <c r="N11" s="30"/>
      <c r="O11" s="29"/>
      <c r="P11" s="56" t="s">
        <v>249</v>
      </c>
      <c r="Q11" s="62">
        <v>8434054</v>
      </c>
      <c r="R11" s="30"/>
      <c r="S11" s="29"/>
      <c r="T11" s="67">
        <v>93.7</v>
      </c>
      <c r="U11" s="56" t="s">
        <v>291</v>
      </c>
      <c r="V11" s="29"/>
      <c r="W11" s="67">
        <v>96.8</v>
      </c>
      <c r="X11" s="56" t="s">
        <v>291</v>
      </c>
      <c r="Y11" s="29"/>
      <c r="Z11" s="56" t="s">
        <v>249</v>
      </c>
      <c r="AA11" s="67">
        <v>893</v>
      </c>
      <c r="AB11" s="30"/>
      <c r="AC11" s="29"/>
      <c r="AD11" s="56" t="s">
        <v>249</v>
      </c>
      <c r="AE11" s="67">
        <v>848</v>
      </c>
      <c r="AF11" s="30"/>
    </row>
    <row r="12" spans="1:36">
      <c r="A12" s="11"/>
      <c r="B12" s="52"/>
      <c r="C12" s="54"/>
      <c r="D12" s="29"/>
      <c r="E12" s="55"/>
      <c r="F12" s="29"/>
      <c r="G12" s="29"/>
      <c r="H12" s="57"/>
      <c r="I12" s="29"/>
      <c r="J12" s="59"/>
      <c r="K12" s="29"/>
      <c r="L12" s="55"/>
      <c r="M12" s="61"/>
      <c r="N12" s="29"/>
      <c r="O12" s="29"/>
      <c r="P12" s="63"/>
      <c r="Q12" s="64"/>
      <c r="R12" s="65"/>
      <c r="S12" s="29"/>
      <c r="T12" s="66"/>
      <c r="U12" s="55"/>
      <c r="V12" s="29"/>
      <c r="W12" s="66"/>
      <c r="X12" s="55"/>
      <c r="Y12" s="29"/>
      <c r="Z12" s="55"/>
      <c r="AA12" s="66"/>
      <c r="AB12" s="29"/>
      <c r="AC12" s="29"/>
      <c r="AD12" s="55"/>
      <c r="AE12" s="66"/>
      <c r="AF12" s="29"/>
    </row>
    <row r="13" spans="1:36">
      <c r="A13" s="11"/>
      <c r="B13" s="68">
        <v>2</v>
      </c>
      <c r="C13" s="69" t="s">
        <v>292</v>
      </c>
      <c r="D13" s="32"/>
      <c r="E13" s="70" t="s">
        <v>293</v>
      </c>
      <c r="F13" s="32"/>
      <c r="G13" s="32"/>
      <c r="H13" s="71">
        <v>40534</v>
      </c>
      <c r="I13" s="32"/>
      <c r="J13" s="72">
        <v>151</v>
      </c>
      <c r="K13" s="32"/>
      <c r="L13" s="73">
        <v>8323400</v>
      </c>
      <c r="M13" s="73"/>
      <c r="N13" s="32"/>
      <c r="O13" s="32"/>
      <c r="P13" s="73">
        <v>4938136</v>
      </c>
      <c r="Q13" s="73"/>
      <c r="R13" s="32"/>
      <c r="S13" s="32"/>
      <c r="T13" s="74">
        <v>92.7</v>
      </c>
      <c r="U13" s="70" t="s">
        <v>291</v>
      </c>
      <c r="V13" s="32"/>
      <c r="W13" s="74">
        <v>88.6</v>
      </c>
      <c r="X13" s="70" t="s">
        <v>291</v>
      </c>
      <c r="Y13" s="32"/>
      <c r="Z13" s="74">
        <v>891</v>
      </c>
      <c r="AA13" s="74"/>
      <c r="AB13" s="32"/>
      <c r="AC13" s="32"/>
      <c r="AD13" s="74">
        <v>859</v>
      </c>
      <c r="AE13" s="74"/>
      <c r="AF13" s="32"/>
    </row>
    <row r="14" spans="1:36">
      <c r="A14" s="11"/>
      <c r="B14" s="68"/>
      <c r="C14" s="69"/>
      <c r="D14" s="32"/>
      <c r="E14" s="70"/>
      <c r="F14" s="32"/>
      <c r="G14" s="32"/>
      <c r="H14" s="71"/>
      <c r="I14" s="32"/>
      <c r="J14" s="72"/>
      <c r="K14" s="32"/>
      <c r="L14" s="73"/>
      <c r="M14" s="73"/>
      <c r="N14" s="32"/>
      <c r="O14" s="32"/>
      <c r="P14" s="73"/>
      <c r="Q14" s="73"/>
      <c r="R14" s="32"/>
      <c r="S14" s="32"/>
      <c r="T14" s="74"/>
      <c r="U14" s="70"/>
      <c r="V14" s="32"/>
      <c r="W14" s="74"/>
      <c r="X14" s="70"/>
      <c r="Y14" s="32"/>
      <c r="Z14" s="74"/>
      <c r="AA14" s="74"/>
      <c r="AB14" s="32"/>
      <c r="AC14" s="32"/>
      <c r="AD14" s="74"/>
      <c r="AE14" s="74"/>
      <c r="AF14" s="32"/>
    </row>
    <row r="15" spans="1:36">
      <c r="A15" s="11"/>
      <c r="B15" s="75">
        <v>3</v>
      </c>
      <c r="C15" s="76" t="s">
        <v>294</v>
      </c>
      <c r="D15" s="29"/>
      <c r="E15" s="55" t="s">
        <v>295</v>
      </c>
      <c r="F15" s="29"/>
      <c r="G15" s="29"/>
      <c r="H15" s="57">
        <v>40668</v>
      </c>
      <c r="I15" s="29"/>
      <c r="J15" s="59">
        <v>130</v>
      </c>
      <c r="K15" s="29"/>
      <c r="L15" s="61">
        <v>6500000</v>
      </c>
      <c r="M15" s="61"/>
      <c r="N15" s="29"/>
      <c r="O15" s="29"/>
      <c r="P15" s="61">
        <v>5006199</v>
      </c>
      <c r="Q15" s="61"/>
      <c r="R15" s="29"/>
      <c r="S15" s="29"/>
      <c r="T15" s="66">
        <v>93.1</v>
      </c>
      <c r="U15" s="55" t="s">
        <v>291</v>
      </c>
      <c r="V15" s="29"/>
      <c r="W15" s="66">
        <v>95.4</v>
      </c>
      <c r="X15" s="55" t="s">
        <v>291</v>
      </c>
      <c r="Y15" s="29"/>
      <c r="Z15" s="66">
        <v>733</v>
      </c>
      <c r="AA15" s="66"/>
      <c r="AB15" s="29"/>
      <c r="AC15" s="29"/>
      <c r="AD15" s="66">
        <v>775</v>
      </c>
      <c r="AE15" s="66"/>
      <c r="AF15" s="29"/>
    </row>
    <row r="16" spans="1:36">
      <c r="A16" s="11"/>
      <c r="B16" s="75"/>
      <c r="C16" s="76"/>
      <c r="D16" s="29"/>
      <c r="E16" s="55"/>
      <c r="F16" s="29"/>
      <c r="G16" s="29"/>
      <c r="H16" s="57"/>
      <c r="I16" s="29"/>
      <c r="J16" s="59"/>
      <c r="K16" s="29"/>
      <c r="L16" s="61"/>
      <c r="M16" s="61"/>
      <c r="N16" s="29"/>
      <c r="O16" s="29"/>
      <c r="P16" s="61"/>
      <c r="Q16" s="61"/>
      <c r="R16" s="29"/>
      <c r="S16" s="29"/>
      <c r="T16" s="66"/>
      <c r="U16" s="55"/>
      <c r="V16" s="29"/>
      <c r="W16" s="66"/>
      <c r="X16" s="55"/>
      <c r="Y16" s="29"/>
      <c r="Z16" s="66"/>
      <c r="AA16" s="66"/>
      <c r="AB16" s="29"/>
      <c r="AC16" s="29"/>
      <c r="AD16" s="66"/>
      <c r="AE16" s="66"/>
      <c r="AF16" s="29"/>
    </row>
    <row r="17" spans="1:32">
      <c r="A17" s="11"/>
      <c r="B17" s="68">
        <v>4</v>
      </c>
      <c r="C17" s="69" t="s">
        <v>296</v>
      </c>
      <c r="D17" s="32"/>
      <c r="E17" s="70" t="s">
        <v>297</v>
      </c>
      <c r="F17" s="32"/>
      <c r="G17" s="32"/>
      <c r="H17" s="71">
        <v>40722</v>
      </c>
      <c r="I17" s="32"/>
      <c r="J17" s="72">
        <v>220</v>
      </c>
      <c r="K17" s="32"/>
      <c r="L17" s="73">
        <v>11215000</v>
      </c>
      <c r="M17" s="73"/>
      <c r="N17" s="32"/>
      <c r="O17" s="32"/>
      <c r="P17" s="73">
        <v>8632301</v>
      </c>
      <c r="Q17" s="73"/>
      <c r="R17" s="32"/>
      <c r="S17" s="32"/>
      <c r="T17" s="74">
        <v>97.3</v>
      </c>
      <c r="U17" s="70" t="s">
        <v>291</v>
      </c>
      <c r="V17" s="32"/>
      <c r="W17" s="74">
        <v>95.5</v>
      </c>
      <c r="X17" s="70" t="s">
        <v>291</v>
      </c>
      <c r="Y17" s="32"/>
      <c r="Z17" s="74">
        <v>721</v>
      </c>
      <c r="AA17" s="74"/>
      <c r="AB17" s="32"/>
      <c r="AC17" s="32"/>
      <c r="AD17" s="74">
        <v>697</v>
      </c>
      <c r="AE17" s="74"/>
      <c r="AF17" s="32"/>
    </row>
    <row r="18" spans="1:32">
      <c r="A18" s="11"/>
      <c r="B18" s="68"/>
      <c r="C18" s="69"/>
      <c r="D18" s="32"/>
      <c r="E18" s="70"/>
      <c r="F18" s="32"/>
      <c r="G18" s="32"/>
      <c r="H18" s="71"/>
      <c r="I18" s="32"/>
      <c r="J18" s="72"/>
      <c r="K18" s="32"/>
      <c r="L18" s="73"/>
      <c r="M18" s="73"/>
      <c r="N18" s="32"/>
      <c r="O18" s="32"/>
      <c r="P18" s="73"/>
      <c r="Q18" s="73"/>
      <c r="R18" s="32"/>
      <c r="S18" s="32"/>
      <c r="T18" s="74"/>
      <c r="U18" s="70"/>
      <c r="V18" s="32"/>
      <c r="W18" s="74"/>
      <c r="X18" s="70"/>
      <c r="Y18" s="32"/>
      <c r="Z18" s="74"/>
      <c r="AA18" s="74"/>
      <c r="AB18" s="32"/>
      <c r="AC18" s="32"/>
      <c r="AD18" s="74"/>
      <c r="AE18" s="74"/>
      <c r="AF18" s="32"/>
    </row>
    <row r="19" spans="1:32">
      <c r="A19" s="11"/>
      <c r="B19" s="75">
        <v>5</v>
      </c>
      <c r="C19" s="76" t="s">
        <v>298</v>
      </c>
      <c r="D19" s="29"/>
      <c r="E19" s="55" t="s">
        <v>295</v>
      </c>
      <c r="F19" s="29"/>
      <c r="G19" s="29"/>
      <c r="H19" s="57">
        <v>40779</v>
      </c>
      <c r="I19" s="29"/>
      <c r="J19" s="59">
        <v>123</v>
      </c>
      <c r="K19" s="29"/>
      <c r="L19" s="61">
        <v>10420000</v>
      </c>
      <c r="M19" s="61"/>
      <c r="N19" s="29"/>
      <c r="O19" s="29"/>
      <c r="P19" s="61">
        <v>6624725</v>
      </c>
      <c r="Q19" s="61"/>
      <c r="R19" s="29"/>
      <c r="S19" s="29"/>
      <c r="T19" s="66">
        <v>91.9</v>
      </c>
      <c r="U19" s="55" t="s">
        <v>291</v>
      </c>
      <c r="V19" s="29"/>
      <c r="W19" s="66">
        <v>95.1</v>
      </c>
      <c r="X19" s="55" t="s">
        <v>291</v>
      </c>
      <c r="Y19" s="29"/>
      <c r="Z19" s="66">
        <v>945</v>
      </c>
      <c r="AA19" s="66"/>
      <c r="AB19" s="29"/>
      <c r="AC19" s="29"/>
      <c r="AD19" s="66">
        <v>938</v>
      </c>
      <c r="AE19" s="66"/>
      <c r="AF19" s="29"/>
    </row>
    <row r="20" spans="1:32">
      <c r="A20" s="11"/>
      <c r="B20" s="75"/>
      <c r="C20" s="76"/>
      <c r="D20" s="29"/>
      <c r="E20" s="55"/>
      <c r="F20" s="29"/>
      <c r="G20" s="29"/>
      <c r="H20" s="57"/>
      <c r="I20" s="29"/>
      <c r="J20" s="59"/>
      <c r="K20" s="29"/>
      <c r="L20" s="61"/>
      <c r="M20" s="61"/>
      <c r="N20" s="29"/>
      <c r="O20" s="29"/>
      <c r="P20" s="61"/>
      <c r="Q20" s="61"/>
      <c r="R20" s="29"/>
      <c r="S20" s="29"/>
      <c r="T20" s="66"/>
      <c r="U20" s="55"/>
      <c r="V20" s="29"/>
      <c r="W20" s="66"/>
      <c r="X20" s="55"/>
      <c r="Y20" s="29"/>
      <c r="Z20" s="66"/>
      <c r="AA20" s="66"/>
      <c r="AB20" s="29"/>
      <c r="AC20" s="29"/>
      <c r="AD20" s="66"/>
      <c r="AE20" s="66"/>
      <c r="AF20" s="29"/>
    </row>
    <row r="21" spans="1:32">
      <c r="A21" s="11"/>
      <c r="B21" s="68">
        <v>6</v>
      </c>
      <c r="C21" s="69" t="s">
        <v>299</v>
      </c>
      <c r="D21" s="32"/>
      <c r="E21" s="70" t="s">
        <v>300</v>
      </c>
      <c r="F21" s="32"/>
      <c r="G21" s="32"/>
      <c r="H21" s="71">
        <v>40899</v>
      </c>
      <c r="I21" s="32"/>
      <c r="J21" s="72">
        <v>200</v>
      </c>
      <c r="K21" s="32"/>
      <c r="L21" s="73">
        <v>9100000</v>
      </c>
      <c r="M21" s="73"/>
      <c r="N21" s="32"/>
      <c r="O21" s="32"/>
      <c r="P21" s="73">
        <v>5818457</v>
      </c>
      <c r="Q21" s="73"/>
      <c r="R21" s="32"/>
      <c r="S21" s="32"/>
      <c r="T21" s="74">
        <v>94.5</v>
      </c>
      <c r="U21" s="70" t="s">
        <v>291</v>
      </c>
      <c r="V21" s="32"/>
      <c r="W21" s="74">
        <v>96.5</v>
      </c>
      <c r="X21" s="70" t="s">
        <v>291</v>
      </c>
      <c r="Y21" s="32"/>
      <c r="Z21" s="74">
        <v>676</v>
      </c>
      <c r="AA21" s="74"/>
      <c r="AB21" s="32"/>
      <c r="AC21" s="32"/>
      <c r="AD21" s="74">
        <v>654</v>
      </c>
      <c r="AE21" s="74"/>
      <c r="AF21" s="32"/>
    </row>
    <row r="22" spans="1:32">
      <c r="A22" s="11"/>
      <c r="B22" s="68"/>
      <c r="C22" s="69"/>
      <c r="D22" s="32"/>
      <c r="E22" s="70"/>
      <c r="F22" s="32"/>
      <c r="G22" s="32"/>
      <c r="H22" s="71"/>
      <c r="I22" s="32"/>
      <c r="J22" s="72"/>
      <c r="K22" s="32"/>
      <c r="L22" s="73"/>
      <c r="M22" s="73"/>
      <c r="N22" s="32"/>
      <c r="O22" s="32"/>
      <c r="P22" s="73"/>
      <c r="Q22" s="73"/>
      <c r="R22" s="32"/>
      <c r="S22" s="32"/>
      <c r="T22" s="74"/>
      <c r="U22" s="70"/>
      <c r="V22" s="32"/>
      <c r="W22" s="74"/>
      <c r="X22" s="70"/>
      <c r="Y22" s="32"/>
      <c r="Z22" s="74"/>
      <c r="AA22" s="74"/>
      <c r="AB22" s="32"/>
      <c r="AC22" s="32"/>
      <c r="AD22" s="74"/>
      <c r="AE22" s="74"/>
      <c r="AF22" s="32"/>
    </row>
    <row r="23" spans="1:32">
      <c r="A23" s="11"/>
      <c r="B23" s="75">
        <v>7</v>
      </c>
      <c r="C23" s="76" t="s">
        <v>301</v>
      </c>
      <c r="D23" s="29"/>
      <c r="E23" s="55" t="s">
        <v>302</v>
      </c>
      <c r="F23" s="29"/>
      <c r="G23" s="29"/>
      <c r="H23" s="57">
        <v>40899</v>
      </c>
      <c r="I23" s="29"/>
      <c r="J23" s="59">
        <v>128</v>
      </c>
      <c r="K23" s="29"/>
      <c r="L23" s="61">
        <v>6100000</v>
      </c>
      <c r="M23" s="61"/>
      <c r="N23" s="29"/>
      <c r="O23" s="29"/>
      <c r="P23" s="61">
        <v>3899807</v>
      </c>
      <c r="Q23" s="61"/>
      <c r="R23" s="29"/>
      <c r="S23" s="29"/>
      <c r="T23" s="66">
        <v>95.3</v>
      </c>
      <c r="U23" s="55" t="s">
        <v>291</v>
      </c>
      <c r="V23" s="29"/>
      <c r="W23" s="66">
        <v>95.3</v>
      </c>
      <c r="X23" s="55" t="s">
        <v>291</v>
      </c>
      <c r="Y23" s="29"/>
      <c r="Z23" s="66">
        <v>634</v>
      </c>
      <c r="AA23" s="66"/>
      <c r="AB23" s="29"/>
      <c r="AC23" s="29"/>
      <c r="AD23" s="66">
        <v>615</v>
      </c>
      <c r="AE23" s="66"/>
      <c r="AF23" s="29"/>
    </row>
    <row r="24" spans="1:32">
      <c r="A24" s="11"/>
      <c r="B24" s="75"/>
      <c r="C24" s="76"/>
      <c r="D24" s="29"/>
      <c r="E24" s="55"/>
      <c r="F24" s="29"/>
      <c r="G24" s="29"/>
      <c r="H24" s="57"/>
      <c r="I24" s="29"/>
      <c r="J24" s="59"/>
      <c r="K24" s="29"/>
      <c r="L24" s="61"/>
      <c r="M24" s="61"/>
      <c r="N24" s="29"/>
      <c r="O24" s="29"/>
      <c r="P24" s="61"/>
      <c r="Q24" s="61"/>
      <c r="R24" s="29"/>
      <c r="S24" s="29"/>
      <c r="T24" s="66"/>
      <c r="U24" s="55"/>
      <c r="V24" s="29"/>
      <c r="W24" s="66"/>
      <c r="X24" s="55"/>
      <c r="Y24" s="29"/>
      <c r="Z24" s="66"/>
      <c r="AA24" s="66"/>
      <c r="AB24" s="29"/>
      <c r="AC24" s="29"/>
      <c r="AD24" s="66"/>
      <c r="AE24" s="66"/>
      <c r="AF24" s="29"/>
    </row>
    <row r="25" spans="1:32">
      <c r="A25" s="11"/>
      <c r="B25" s="68">
        <v>8</v>
      </c>
      <c r="C25" s="69" t="s">
        <v>303</v>
      </c>
      <c r="D25" s="32"/>
      <c r="E25" s="70" t="s">
        <v>302</v>
      </c>
      <c r="F25" s="32"/>
      <c r="G25" s="32"/>
      <c r="H25" s="71">
        <v>40907</v>
      </c>
      <c r="I25" s="32"/>
      <c r="J25" s="72">
        <v>102</v>
      </c>
      <c r="K25" s="32"/>
      <c r="L25" s="73">
        <v>8575000</v>
      </c>
      <c r="M25" s="73"/>
      <c r="N25" s="32"/>
      <c r="O25" s="32"/>
      <c r="P25" s="73">
        <v>5499432</v>
      </c>
      <c r="Q25" s="73"/>
      <c r="R25" s="32"/>
      <c r="S25" s="32"/>
      <c r="T25" s="74">
        <v>98</v>
      </c>
      <c r="U25" s="70" t="s">
        <v>291</v>
      </c>
      <c r="V25" s="32"/>
      <c r="W25" s="74">
        <v>98</v>
      </c>
      <c r="X25" s="70" t="s">
        <v>291</v>
      </c>
      <c r="Y25" s="32"/>
      <c r="Z25" s="74">
        <v>900</v>
      </c>
      <c r="AA25" s="74"/>
      <c r="AB25" s="32"/>
      <c r="AC25" s="32"/>
      <c r="AD25" s="74">
        <v>876</v>
      </c>
      <c r="AE25" s="74"/>
      <c r="AF25" s="32"/>
    </row>
    <row r="26" spans="1:32">
      <c r="A26" s="11"/>
      <c r="B26" s="68"/>
      <c r="C26" s="69"/>
      <c r="D26" s="32"/>
      <c r="E26" s="70"/>
      <c r="F26" s="32"/>
      <c r="G26" s="32"/>
      <c r="H26" s="71"/>
      <c r="I26" s="32"/>
      <c r="J26" s="72"/>
      <c r="K26" s="32"/>
      <c r="L26" s="73"/>
      <c r="M26" s="73"/>
      <c r="N26" s="32"/>
      <c r="O26" s="32"/>
      <c r="P26" s="73"/>
      <c r="Q26" s="73"/>
      <c r="R26" s="32"/>
      <c r="S26" s="32"/>
      <c r="T26" s="74"/>
      <c r="U26" s="70"/>
      <c r="V26" s="32"/>
      <c r="W26" s="74"/>
      <c r="X26" s="70"/>
      <c r="Y26" s="32"/>
      <c r="Z26" s="74"/>
      <c r="AA26" s="74"/>
      <c r="AB26" s="32"/>
      <c r="AC26" s="32"/>
      <c r="AD26" s="74"/>
      <c r="AE26" s="74"/>
      <c r="AF26" s="32"/>
    </row>
    <row r="27" spans="1:32">
      <c r="A27" s="11"/>
      <c r="B27" s="75">
        <v>9</v>
      </c>
      <c r="C27" s="76" t="s">
        <v>304</v>
      </c>
      <c r="D27" s="29"/>
      <c r="E27" s="55" t="s">
        <v>305</v>
      </c>
      <c r="F27" s="29"/>
      <c r="G27" s="29"/>
      <c r="H27" s="57">
        <v>40934</v>
      </c>
      <c r="I27" s="29"/>
      <c r="J27" s="59">
        <v>424</v>
      </c>
      <c r="K27" s="29"/>
      <c r="L27" s="61">
        <v>33000000</v>
      </c>
      <c r="M27" s="61"/>
      <c r="N27" s="29"/>
      <c r="O27" s="29"/>
      <c r="P27" s="61">
        <v>23500000</v>
      </c>
      <c r="Q27" s="61"/>
      <c r="R27" s="29"/>
      <c r="S27" s="29"/>
      <c r="T27" s="66">
        <v>92</v>
      </c>
      <c r="U27" s="55" t="s">
        <v>291</v>
      </c>
      <c r="V27" s="29"/>
      <c r="W27" s="66">
        <v>88</v>
      </c>
      <c r="X27" s="55" t="s">
        <v>291</v>
      </c>
      <c r="Y27" s="29"/>
      <c r="Z27" s="66">
        <v>704</v>
      </c>
      <c r="AA27" s="66"/>
      <c r="AB27" s="29"/>
      <c r="AC27" s="29"/>
      <c r="AD27" s="66">
        <v>728</v>
      </c>
      <c r="AE27" s="66"/>
      <c r="AF27" s="29"/>
    </row>
    <row r="28" spans="1:32">
      <c r="A28" s="11"/>
      <c r="B28" s="75"/>
      <c r="C28" s="76"/>
      <c r="D28" s="29"/>
      <c r="E28" s="55"/>
      <c r="F28" s="29"/>
      <c r="G28" s="29"/>
      <c r="H28" s="57"/>
      <c r="I28" s="29"/>
      <c r="J28" s="59"/>
      <c r="K28" s="29"/>
      <c r="L28" s="61"/>
      <c r="M28" s="61"/>
      <c r="N28" s="29"/>
      <c r="O28" s="29"/>
      <c r="P28" s="61"/>
      <c r="Q28" s="61"/>
      <c r="R28" s="29"/>
      <c r="S28" s="29"/>
      <c r="T28" s="66"/>
      <c r="U28" s="55"/>
      <c r="V28" s="29"/>
      <c r="W28" s="66"/>
      <c r="X28" s="55"/>
      <c r="Y28" s="29"/>
      <c r="Z28" s="66"/>
      <c r="AA28" s="66"/>
      <c r="AB28" s="29"/>
      <c r="AC28" s="29"/>
      <c r="AD28" s="66"/>
      <c r="AE28" s="66"/>
      <c r="AF28" s="29"/>
    </row>
    <row r="29" spans="1:32">
      <c r="A29" s="11"/>
      <c r="B29" s="68">
        <v>10</v>
      </c>
      <c r="C29" s="69" t="s">
        <v>306</v>
      </c>
      <c r="D29" s="32"/>
      <c r="E29" s="70" t="s">
        <v>295</v>
      </c>
      <c r="F29" s="32"/>
      <c r="G29" s="32"/>
      <c r="H29" s="71">
        <v>40956</v>
      </c>
      <c r="I29" s="32"/>
      <c r="J29" s="72">
        <v>216</v>
      </c>
      <c r="K29" s="32"/>
      <c r="L29" s="73">
        <v>12500000</v>
      </c>
      <c r="M29" s="73"/>
      <c r="N29" s="32"/>
      <c r="O29" s="32"/>
      <c r="P29" s="73">
        <v>9084000</v>
      </c>
      <c r="Q29" s="73"/>
      <c r="R29" s="32"/>
      <c r="S29" s="32"/>
      <c r="T29" s="74">
        <v>93.5</v>
      </c>
      <c r="U29" s="70" t="s">
        <v>291</v>
      </c>
      <c r="V29" s="32"/>
      <c r="W29" s="74">
        <v>93.5</v>
      </c>
      <c r="X29" s="70" t="s">
        <v>291</v>
      </c>
      <c r="Y29" s="32"/>
      <c r="Z29" s="74">
        <v>684</v>
      </c>
      <c r="AA29" s="74"/>
      <c r="AB29" s="32"/>
      <c r="AC29" s="32"/>
      <c r="AD29" s="74">
        <v>699</v>
      </c>
      <c r="AE29" s="74"/>
      <c r="AF29" s="32"/>
    </row>
    <row r="30" spans="1:32">
      <c r="A30" s="11"/>
      <c r="B30" s="68"/>
      <c r="C30" s="69"/>
      <c r="D30" s="32"/>
      <c r="E30" s="70"/>
      <c r="F30" s="32"/>
      <c r="G30" s="32"/>
      <c r="H30" s="71"/>
      <c r="I30" s="32"/>
      <c r="J30" s="72"/>
      <c r="K30" s="32"/>
      <c r="L30" s="73"/>
      <c r="M30" s="73"/>
      <c r="N30" s="32"/>
      <c r="O30" s="32"/>
      <c r="P30" s="73"/>
      <c r="Q30" s="73"/>
      <c r="R30" s="32"/>
      <c r="S30" s="32"/>
      <c r="T30" s="74"/>
      <c r="U30" s="70"/>
      <c r="V30" s="32"/>
      <c r="W30" s="74"/>
      <c r="X30" s="70"/>
      <c r="Y30" s="32"/>
      <c r="Z30" s="74"/>
      <c r="AA30" s="74"/>
      <c r="AB30" s="32"/>
      <c r="AC30" s="32"/>
      <c r="AD30" s="74"/>
      <c r="AE30" s="74"/>
      <c r="AF30" s="32"/>
    </row>
    <row r="31" spans="1:32">
      <c r="A31" s="11"/>
      <c r="B31" s="75">
        <v>11</v>
      </c>
      <c r="C31" s="76" t="s">
        <v>307</v>
      </c>
      <c r="D31" s="29"/>
      <c r="E31" s="55" t="s">
        <v>308</v>
      </c>
      <c r="F31" s="29"/>
      <c r="G31" s="29"/>
      <c r="H31" s="57">
        <v>40977</v>
      </c>
      <c r="I31" s="29"/>
      <c r="J31" s="59">
        <v>252</v>
      </c>
      <c r="K31" s="29"/>
      <c r="L31" s="61">
        <v>19350000</v>
      </c>
      <c r="M31" s="61"/>
      <c r="N31" s="29"/>
      <c r="O31" s="29"/>
      <c r="P31" s="61">
        <v>13912669</v>
      </c>
      <c r="Q31" s="61"/>
      <c r="R31" s="29"/>
      <c r="S31" s="29"/>
      <c r="T31" s="66">
        <v>96.4</v>
      </c>
      <c r="U31" s="55" t="s">
        <v>291</v>
      </c>
      <c r="V31" s="29"/>
      <c r="W31" s="66">
        <v>92.9</v>
      </c>
      <c r="X31" s="55" t="s">
        <v>291</v>
      </c>
      <c r="Y31" s="29"/>
      <c r="Z31" s="66">
        <v>872</v>
      </c>
      <c r="AA31" s="66"/>
      <c r="AB31" s="29"/>
      <c r="AC31" s="29"/>
      <c r="AD31" s="66">
        <v>850</v>
      </c>
      <c r="AE31" s="66"/>
      <c r="AF31" s="29"/>
    </row>
    <row r="32" spans="1:32">
      <c r="A32" s="11"/>
      <c r="B32" s="75"/>
      <c r="C32" s="76"/>
      <c r="D32" s="29"/>
      <c r="E32" s="55"/>
      <c r="F32" s="29"/>
      <c r="G32" s="29"/>
      <c r="H32" s="57"/>
      <c r="I32" s="29"/>
      <c r="J32" s="59"/>
      <c r="K32" s="29"/>
      <c r="L32" s="61"/>
      <c r="M32" s="61"/>
      <c r="N32" s="29"/>
      <c r="O32" s="29"/>
      <c r="P32" s="61"/>
      <c r="Q32" s="61"/>
      <c r="R32" s="29"/>
      <c r="S32" s="29"/>
      <c r="T32" s="66"/>
      <c r="U32" s="55"/>
      <c r="V32" s="29"/>
      <c r="W32" s="66"/>
      <c r="X32" s="55"/>
      <c r="Y32" s="29"/>
      <c r="Z32" s="66"/>
      <c r="AA32" s="66"/>
      <c r="AB32" s="29"/>
      <c r="AC32" s="29"/>
      <c r="AD32" s="66"/>
      <c r="AE32" s="66"/>
      <c r="AF32" s="29"/>
    </row>
    <row r="33" spans="1:32">
      <c r="A33" s="11"/>
      <c r="B33" s="68">
        <v>12</v>
      </c>
      <c r="C33" s="69" t="s">
        <v>309</v>
      </c>
      <c r="D33" s="32"/>
      <c r="E33" s="70" t="s">
        <v>310</v>
      </c>
      <c r="F33" s="32"/>
      <c r="G33" s="32"/>
      <c r="H33" s="71">
        <v>41025</v>
      </c>
      <c r="I33" s="32"/>
      <c r="J33" s="72">
        <v>360</v>
      </c>
      <c r="K33" s="32"/>
      <c r="L33" s="73">
        <v>35750000</v>
      </c>
      <c r="M33" s="73"/>
      <c r="N33" s="32"/>
      <c r="O33" s="32"/>
      <c r="P33" s="73">
        <v>24305671</v>
      </c>
      <c r="Q33" s="73"/>
      <c r="R33" s="32"/>
      <c r="S33" s="32"/>
      <c r="T33" s="74">
        <v>88.6</v>
      </c>
      <c r="U33" s="70" t="s">
        <v>291</v>
      </c>
      <c r="V33" s="32"/>
      <c r="W33" s="74">
        <v>88.6</v>
      </c>
      <c r="X33" s="70" t="s">
        <v>291</v>
      </c>
      <c r="Y33" s="32"/>
      <c r="Z33" s="74">
        <v>937</v>
      </c>
      <c r="AA33" s="74"/>
      <c r="AB33" s="32"/>
      <c r="AC33" s="32"/>
      <c r="AD33" s="74">
        <v>926</v>
      </c>
      <c r="AE33" s="74"/>
      <c r="AF33" s="32"/>
    </row>
    <row r="34" spans="1:32">
      <c r="A34" s="11"/>
      <c r="B34" s="68"/>
      <c r="C34" s="69"/>
      <c r="D34" s="32"/>
      <c r="E34" s="70"/>
      <c r="F34" s="32"/>
      <c r="G34" s="32"/>
      <c r="H34" s="71"/>
      <c r="I34" s="32"/>
      <c r="J34" s="72"/>
      <c r="K34" s="32"/>
      <c r="L34" s="73"/>
      <c r="M34" s="73"/>
      <c r="N34" s="32"/>
      <c r="O34" s="32"/>
      <c r="P34" s="73"/>
      <c r="Q34" s="73"/>
      <c r="R34" s="32"/>
      <c r="S34" s="32"/>
      <c r="T34" s="74"/>
      <c r="U34" s="70"/>
      <c r="V34" s="32"/>
      <c r="W34" s="74"/>
      <c r="X34" s="70"/>
      <c r="Y34" s="32"/>
      <c r="Z34" s="74"/>
      <c r="AA34" s="74"/>
      <c r="AB34" s="32"/>
      <c r="AC34" s="32"/>
      <c r="AD34" s="74"/>
      <c r="AE34" s="74"/>
      <c r="AF34" s="32"/>
    </row>
    <row r="35" spans="1:32">
      <c r="A35" s="11"/>
      <c r="B35" s="75">
        <v>13</v>
      </c>
      <c r="C35" s="76" t="s">
        <v>311</v>
      </c>
      <c r="D35" s="29"/>
      <c r="E35" s="55" t="s">
        <v>312</v>
      </c>
      <c r="F35" s="29"/>
      <c r="G35" s="29"/>
      <c r="H35" s="57">
        <v>41053</v>
      </c>
      <c r="I35" s="29"/>
      <c r="J35" s="59">
        <v>336</v>
      </c>
      <c r="K35" s="29"/>
      <c r="L35" s="61">
        <v>32200000</v>
      </c>
      <c r="M35" s="61"/>
      <c r="N35" s="29"/>
      <c r="O35" s="29"/>
      <c r="P35" s="61">
        <v>22540000</v>
      </c>
      <c r="Q35" s="61"/>
      <c r="R35" s="29"/>
      <c r="S35" s="29"/>
      <c r="T35" s="66">
        <v>91.4</v>
      </c>
      <c r="U35" s="55" t="s">
        <v>291</v>
      </c>
      <c r="V35" s="29"/>
      <c r="W35" s="66">
        <v>91.4</v>
      </c>
      <c r="X35" s="55" t="s">
        <v>291</v>
      </c>
      <c r="Y35" s="29"/>
      <c r="Z35" s="66">
        <v>956</v>
      </c>
      <c r="AA35" s="66"/>
      <c r="AB35" s="29"/>
      <c r="AC35" s="29"/>
      <c r="AD35" s="66">
        <v>945</v>
      </c>
      <c r="AE35" s="66"/>
      <c r="AF35" s="29"/>
    </row>
    <row r="36" spans="1:32">
      <c r="A36" s="11"/>
      <c r="B36" s="75"/>
      <c r="C36" s="76"/>
      <c r="D36" s="29"/>
      <c r="E36" s="55"/>
      <c r="F36" s="29"/>
      <c r="G36" s="29"/>
      <c r="H36" s="57"/>
      <c r="I36" s="29"/>
      <c r="J36" s="59"/>
      <c r="K36" s="29"/>
      <c r="L36" s="61"/>
      <c r="M36" s="61"/>
      <c r="N36" s="29"/>
      <c r="O36" s="29"/>
      <c r="P36" s="61"/>
      <c r="Q36" s="61"/>
      <c r="R36" s="29"/>
      <c r="S36" s="29"/>
      <c r="T36" s="66"/>
      <c r="U36" s="55"/>
      <c r="V36" s="29"/>
      <c r="W36" s="66"/>
      <c r="X36" s="55"/>
      <c r="Y36" s="29"/>
      <c r="Z36" s="66"/>
      <c r="AA36" s="66"/>
      <c r="AB36" s="29"/>
      <c r="AC36" s="29"/>
      <c r="AD36" s="66"/>
      <c r="AE36" s="66"/>
      <c r="AF36" s="29"/>
    </row>
    <row r="37" spans="1:32">
      <c r="A37" s="11"/>
      <c r="B37" s="68">
        <v>14</v>
      </c>
      <c r="C37" s="69" t="s">
        <v>313</v>
      </c>
      <c r="D37" s="32"/>
      <c r="E37" s="70" t="s">
        <v>312</v>
      </c>
      <c r="F37" s="32"/>
      <c r="G37" s="32"/>
      <c r="H37" s="71">
        <v>41089</v>
      </c>
      <c r="I37" s="32"/>
      <c r="J37" s="72">
        <v>294</v>
      </c>
      <c r="K37" s="32"/>
      <c r="L37" s="73">
        <v>27900000</v>
      </c>
      <c r="M37" s="73"/>
      <c r="N37" s="32"/>
      <c r="O37" s="32"/>
      <c r="P37" s="73">
        <v>21844621</v>
      </c>
      <c r="Q37" s="73"/>
      <c r="R37" s="32"/>
      <c r="S37" s="32"/>
      <c r="T37" s="74">
        <v>90.5</v>
      </c>
      <c r="U37" s="70" t="s">
        <v>291</v>
      </c>
      <c r="V37" s="32"/>
      <c r="W37" s="74">
        <v>95.2</v>
      </c>
      <c r="X37" s="70" t="s">
        <v>291</v>
      </c>
      <c r="Y37" s="32"/>
      <c r="Z37" s="74">
        <v>964</v>
      </c>
      <c r="AA37" s="74"/>
      <c r="AB37" s="32"/>
      <c r="AC37" s="32"/>
      <c r="AD37" s="74">
        <v>950</v>
      </c>
      <c r="AE37" s="74"/>
      <c r="AF37" s="32"/>
    </row>
    <row r="38" spans="1:32">
      <c r="A38" s="11"/>
      <c r="B38" s="68"/>
      <c r="C38" s="69"/>
      <c r="D38" s="32"/>
      <c r="E38" s="70"/>
      <c r="F38" s="32"/>
      <c r="G38" s="32"/>
      <c r="H38" s="71"/>
      <c r="I38" s="32"/>
      <c r="J38" s="72"/>
      <c r="K38" s="32"/>
      <c r="L38" s="73"/>
      <c r="M38" s="73"/>
      <c r="N38" s="32"/>
      <c r="O38" s="32"/>
      <c r="P38" s="73"/>
      <c r="Q38" s="73"/>
      <c r="R38" s="32"/>
      <c r="S38" s="32"/>
      <c r="T38" s="74"/>
      <c r="U38" s="70"/>
      <c r="V38" s="32"/>
      <c r="W38" s="74"/>
      <c r="X38" s="70"/>
      <c r="Y38" s="32"/>
      <c r="Z38" s="74"/>
      <c r="AA38" s="74"/>
      <c r="AB38" s="32"/>
      <c r="AC38" s="32"/>
      <c r="AD38" s="74"/>
      <c r="AE38" s="74"/>
      <c r="AF38" s="32"/>
    </row>
    <row r="39" spans="1:32">
      <c r="A39" s="11"/>
      <c r="B39" s="75">
        <v>15</v>
      </c>
      <c r="C39" s="76" t="s">
        <v>314</v>
      </c>
      <c r="D39" s="29"/>
      <c r="E39" s="55" t="s">
        <v>315</v>
      </c>
      <c r="F39" s="29"/>
      <c r="G39" s="29"/>
      <c r="H39" s="57">
        <v>41103</v>
      </c>
      <c r="I39" s="29"/>
      <c r="J39" s="59">
        <v>232</v>
      </c>
      <c r="K39" s="29"/>
      <c r="L39" s="61">
        <v>18350000</v>
      </c>
      <c r="M39" s="61"/>
      <c r="N39" s="29"/>
      <c r="O39" s="29"/>
      <c r="P39" s="61">
        <v>12614683</v>
      </c>
      <c r="Q39" s="61"/>
      <c r="R39" s="29"/>
      <c r="S39" s="29"/>
      <c r="T39" s="66">
        <v>89.7</v>
      </c>
      <c r="U39" s="55" t="s">
        <v>291</v>
      </c>
      <c r="V39" s="29"/>
      <c r="W39" s="66">
        <v>94</v>
      </c>
      <c r="X39" s="55" t="s">
        <v>291</v>
      </c>
      <c r="Y39" s="29"/>
      <c r="Z39" s="66">
        <v>949</v>
      </c>
      <c r="AA39" s="66"/>
      <c r="AB39" s="29"/>
      <c r="AC39" s="29"/>
      <c r="AD39" s="66">
        <v>869</v>
      </c>
      <c r="AE39" s="66"/>
      <c r="AF39" s="29"/>
    </row>
    <row r="40" spans="1:32">
      <c r="A40" s="11"/>
      <c r="B40" s="75"/>
      <c r="C40" s="76"/>
      <c r="D40" s="29"/>
      <c r="E40" s="55"/>
      <c r="F40" s="29"/>
      <c r="G40" s="29"/>
      <c r="H40" s="57"/>
      <c r="I40" s="29"/>
      <c r="J40" s="59"/>
      <c r="K40" s="29"/>
      <c r="L40" s="61"/>
      <c r="M40" s="61"/>
      <c r="N40" s="29"/>
      <c r="O40" s="29"/>
      <c r="P40" s="61"/>
      <c r="Q40" s="61"/>
      <c r="R40" s="29"/>
      <c r="S40" s="29"/>
      <c r="T40" s="66"/>
      <c r="U40" s="55"/>
      <c r="V40" s="29"/>
      <c r="W40" s="66"/>
      <c r="X40" s="55"/>
      <c r="Y40" s="29"/>
      <c r="Z40" s="66"/>
      <c r="AA40" s="66"/>
      <c r="AB40" s="29"/>
      <c r="AC40" s="29"/>
      <c r="AD40" s="66"/>
      <c r="AE40" s="66"/>
      <c r="AF40" s="29"/>
    </row>
    <row r="41" spans="1:32">
      <c r="A41" s="11"/>
      <c r="B41" s="68">
        <v>16</v>
      </c>
      <c r="C41" s="69" t="s">
        <v>316</v>
      </c>
      <c r="D41" s="32"/>
      <c r="E41" s="70" t="s">
        <v>295</v>
      </c>
      <c r="F41" s="32"/>
      <c r="G41" s="32"/>
      <c r="H41" s="71">
        <v>41151</v>
      </c>
      <c r="I41" s="32"/>
      <c r="J41" s="72">
        <v>160</v>
      </c>
      <c r="K41" s="32"/>
      <c r="L41" s="73">
        <v>15100000</v>
      </c>
      <c r="M41" s="73"/>
      <c r="N41" s="32"/>
      <c r="O41" s="32"/>
      <c r="P41" s="73">
        <v>10244494</v>
      </c>
      <c r="Q41" s="73"/>
      <c r="R41" s="32"/>
      <c r="S41" s="32"/>
      <c r="T41" s="74">
        <v>93.8</v>
      </c>
      <c r="U41" s="70" t="s">
        <v>291</v>
      </c>
      <c r="V41" s="32"/>
      <c r="W41" s="74">
        <v>94.4</v>
      </c>
      <c r="X41" s="70" t="s">
        <v>291</v>
      </c>
      <c r="Y41" s="32"/>
      <c r="Z41" s="74">
        <v>874</v>
      </c>
      <c r="AA41" s="74"/>
      <c r="AB41" s="32"/>
      <c r="AC41" s="32"/>
      <c r="AD41" s="74">
        <v>883</v>
      </c>
      <c r="AE41" s="74"/>
      <c r="AF41" s="32"/>
    </row>
    <row r="42" spans="1:32">
      <c r="A42" s="11"/>
      <c r="B42" s="68"/>
      <c r="C42" s="69"/>
      <c r="D42" s="32"/>
      <c r="E42" s="70"/>
      <c r="F42" s="32"/>
      <c r="G42" s="32"/>
      <c r="H42" s="71"/>
      <c r="I42" s="32"/>
      <c r="J42" s="72"/>
      <c r="K42" s="32"/>
      <c r="L42" s="73"/>
      <c r="M42" s="73"/>
      <c r="N42" s="32"/>
      <c r="O42" s="32"/>
      <c r="P42" s="73"/>
      <c r="Q42" s="73"/>
      <c r="R42" s="32"/>
      <c r="S42" s="32"/>
      <c r="T42" s="74"/>
      <c r="U42" s="70"/>
      <c r="V42" s="32"/>
      <c r="W42" s="74"/>
      <c r="X42" s="70"/>
      <c r="Y42" s="32"/>
      <c r="Z42" s="74"/>
      <c r="AA42" s="74"/>
      <c r="AB42" s="32"/>
      <c r="AC42" s="32"/>
      <c r="AD42" s="74"/>
      <c r="AE42" s="74"/>
      <c r="AF42" s="32"/>
    </row>
    <row r="43" spans="1:32">
      <c r="A43" s="11"/>
      <c r="B43" s="75">
        <v>17</v>
      </c>
      <c r="C43" s="76" t="s">
        <v>317</v>
      </c>
      <c r="D43" s="29"/>
      <c r="E43" s="55" t="s">
        <v>318</v>
      </c>
      <c r="F43" s="29"/>
      <c r="G43" s="29"/>
      <c r="H43" s="57">
        <v>41163</v>
      </c>
      <c r="I43" s="29"/>
      <c r="J43" s="59">
        <v>201</v>
      </c>
      <c r="K43" s="29"/>
      <c r="L43" s="61">
        <v>19800000</v>
      </c>
      <c r="M43" s="61"/>
      <c r="N43" s="29"/>
      <c r="O43" s="29"/>
      <c r="P43" s="61">
        <v>13818616</v>
      </c>
      <c r="Q43" s="61"/>
      <c r="R43" s="29"/>
      <c r="S43" s="29"/>
      <c r="T43" s="66">
        <v>94</v>
      </c>
      <c r="U43" s="55" t="s">
        <v>291</v>
      </c>
      <c r="V43" s="29"/>
      <c r="W43" s="66">
        <v>92</v>
      </c>
      <c r="X43" s="55" t="s">
        <v>291</v>
      </c>
      <c r="Y43" s="29"/>
      <c r="Z43" s="66">
        <v>999</v>
      </c>
      <c r="AA43" s="66"/>
      <c r="AB43" s="29"/>
      <c r="AC43" s="29"/>
      <c r="AD43" s="66">
        <v>992</v>
      </c>
      <c r="AE43" s="66"/>
      <c r="AF43" s="29"/>
    </row>
    <row r="44" spans="1:32">
      <c r="A44" s="11"/>
      <c r="B44" s="75"/>
      <c r="C44" s="76"/>
      <c r="D44" s="29"/>
      <c r="E44" s="55"/>
      <c r="F44" s="29"/>
      <c r="G44" s="29"/>
      <c r="H44" s="57"/>
      <c r="I44" s="29"/>
      <c r="J44" s="59"/>
      <c r="K44" s="29"/>
      <c r="L44" s="61"/>
      <c r="M44" s="61"/>
      <c r="N44" s="29"/>
      <c r="O44" s="29"/>
      <c r="P44" s="61"/>
      <c r="Q44" s="61"/>
      <c r="R44" s="29"/>
      <c r="S44" s="29"/>
      <c r="T44" s="66"/>
      <c r="U44" s="55"/>
      <c r="V44" s="29"/>
      <c r="W44" s="66"/>
      <c r="X44" s="55"/>
      <c r="Y44" s="29"/>
      <c r="Z44" s="66"/>
      <c r="AA44" s="66"/>
      <c r="AB44" s="29"/>
      <c r="AC44" s="29"/>
      <c r="AD44" s="66"/>
      <c r="AE44" s="66"/>
      <c r="AF44" s="29"/>
    </row>
    <row r="45" spans="1:32">
      <c r="A45" s="11"/>
      <c r="B45" s="68">
        <v>18</v>
      </c>
      <c r="C45" s="69" t="s">
        <v>319</v>
      </c>
      <c r="D45" s="32"/>
      <c r="E45" s="70" t="s">
        <v>320</v>
      </c>
      <c r="F45" s="32"/>
      <c r="G45" s="32"/>
      <c r="H45" s="71">
        <v>41172</v>
      </c>
      <c r="I45" s="32"/>
      <c r="J45" s="72">
        <v>178</v>
      </c>
      <c r="K45" s="32"/>
      <c r="L45" s="73">
        <v>16500000</v>
      </c>
      <c r="M45" s="73"/>
      <c r="N45" s="32"/>
      <c r="O45" s="32"/>
      <c r="P45" s="74" t="s">
        <v>250</v>
      </c>
      <c r="Q45" s="74"/>
      <c r="R45" s="32"/>
      <c r="S45" s="32"/>
      <c r="T45" s="74">
        <v>96.6</v>
      </c>
      <c r="U45" s="70" t="s">
        <v>291</v>
      </c>
      <c r="V45" s="32"/>
      <c r="W45" s="74">
        <v>95.5</v>
      </c>
      <c r="X45" s="70" t="s">
        <v>291</v>
      </c>
      <c r="Y45" s="32"/>
      <c r="Z45" s="73">
        <v>1038</v>
      </c>
      <c r="AA45" s="73"/>
      <c r="AB45" s="32"/>
      <c r="AC45" s="32"/>
      <c r="AD45" s="73">
        <v>1015</v>
      </c>
      <c r="AE45" s="73"/>
      <c r="AF45" s="32"/>
    </row>
    <row r="46" spans="1:32">
      <c r="A46" s="11"/>
      <c r="B46" s="68"/>
      <c r="C46" s="69"/>
      <c r="D46" s="32"/>
      <c r="E46" s="70"/>
      <c r="F46" s="32"/>
      <c r="G46" s="32"/>
      <c r="H46" s="71"/>
      <c r="I46" s="32"/>
      <c r="J46" s="72"/>
      <c r="K46" s="32"/>
      <c r="L46" s="73"/>
      <c r="M46" s="73"/>
      <c r="N46" s="32"/>
      <c r="O46" s="32"/>
      <c r="P46" s="74"/>
      <c r="Q46" s="74"/>
      <c r="R46" s="32"/>
      <c r="S46" s="32"/>
      <c r="T46" s="74"/>
      <c r="U46" s="70"/>
      <c r="V46" s="32"/>
      <c r="W46" s="74"/>
      <c r="X46" s="70"/>
      <c r="Y46" s="32"/>
      <c r="Z46" s="73"/>
      <c r="AA46" s="73"/>
      <c r="AB46" s="32"/>
      <c r="AC46" s="32"/>
      <c r="AD46" s="73"/>
      <c r="AE46" s="73"/>
      <c r="AF46" s="32"/>
    </row>
    <row r="47" spans="1:32">
      <c r="A47" s="11"/>
      <c r="B47" s="75">
        <v>19</v>
      </c>
      <c r="C47" s="76" t="s">
        <v>321</v>
      </c>
      <c r="D47" s="29"/>
      <c r="E47" s="55" t="s">
        <v>318</v>
      </c>
      <c r="F47" s="29"/>
      <c r="G47" s="29"/>
      <c r="H47" s="57">
        <v>41180</v>
      </c>
      <c r="I47" s="29"/>
      <c r="J47" s="59">
        <v>208</v>
      </c>
      <c r="K47" s="29"/>
      <c r="L47" s="61">
        <v>24100000</v>
      </c>
      <c r="M47" s="61"/>
      <c r="N47" s="29"/>
      <c r="O47" s="29"/>
      <c r="P47" s="61">
        <v>16749262</v>
      </c>
      <c r="Q47" s="61"/>
      <c r="R47" s="29"/>
      <c r="S47" s="29"/>
      <c r="T47" s="66">
        <v>92.3</v>
      </c>
      <c r="U47" s="55" t="s">
        <v>291</v>
      </c>
      <c r="V47" s="29"/>
      <c r="W47" s="66">
        <v>93.8</v>
      </c>
      <c r="X47" s="55" t="s">
        <v>291</v>
      </c>
      <c r="Y47" s="29"/>
      <c r="Z47" s="61">
        <v>1106</v>
      </c>
      <c r="AA47" s="61"/>
      <c r="AB47" s="29"/>
      <c r="AC47" s="29"/>
      <c r="AD47" s="61">
        <v>1063</v>
      </c>
      <c r="AE47" s="61"/>
      <c r="AF47" s="29"/>
    </row>
    <row r="48" spans="1:32">
      <c r="A48" s="11"/>
      <c r="B48" s="75"/>
      <c r="C48" s="76"/>
      <c r="D48" s="29"/>
      <c r="E48" s="55"/>
      <c r="F48" s="29"/>
      <c r="G48" s="29"/>
      <c r="H48" s="57"/>
      <c r="I48" s="29"/>
      <c r="J48" s="59"/>
      <c r="K48" s="29"/>
      <c r="L48" s="61"/>
      <c r="M48" s="61"/>
      <c r="N48" s="29"/>
      <c r="O48" s="29"/>
      <c r="P48" s="61"/>
      <c r="Q48" s="61"/>
      <c r="R48" s="29"/>
      <c r="S48" s="29"/>
      <c r="T48" s="66"/>
      <c r="U48" s="55"/>
      <c r="V48" s="29"/>
      <c r="W48" s="66"/>
      <c r="X48" s="55"/>
      <c r="Y48" s="29"/>
      <c r="Z48" s="61"/>
      <c r="AA48" s="61"/>
      <c r="AB48" s="29"/>
      <c r="AC48" s="29"/>
      <c r="AD48" s="61"/>
      <c r="AE48" s="61"/>
      <c r="AF48" s="29"/>
    </row>
    <row r="49" spans="1:32">
      <c r="A49" s="11"/>
      <c r="B49" s="68">
        <v>20</v>
      </c>
      <c r="C49" s="69" t="s">
        <v>322</v>
      </c>
      <c r="D49" s="32"/>
      <c r="E49" s="70" t="s">
        <v>323</v>
      </c>
      <c r="F49" s="32"/>
      <c r="G49" s="32"/>
      <c r="H49" s="71">
        <v>41201</v>
      </c>
      <c r="I49" s="32"/>
      <c r="J49" s="72">
        <v>240</v>
      </c>
      <c r="K49" s="32"/>
      <c r="L49" s="73">
        <v>21850000</v>
      </c>
      <c r="M49" s="73"/>
      <c r="N49" s="32"/>
      <c r="O49" s="32"/>
      <c r="P49" s="73">
        <v>15446452</v>
      </c>
      <c r="Q49" s="73"/>
      <c r="R49" s="32"/>
      <c r="S49" s="32"/>
      <c r="T49" s="74">
        <v>96.7</v>
      </c>
      <c r="U49" s="70" t="s">
        <v>291</v>
      </c>
      <c r="V49" s="32"/>
      <c r="W49" s="74">
        <v>88.8</v>
      </c>
      <c r="X49" s="70" t="s">
        <v>291</v>
      </c>
      <c r="Y49" s="32"/>
      <c r="Z49" s="74">
        <v>894</v>
      </c>
      <c r="AA49" s="74"/>
      <c r="AB49" s="32"/>
      <c r="AC49" s="32"/>
      <c r="AD49" s="74">
        <v>974</v>
      </c>
      <c r="AE49" s="74"/>
      <c r="AF49" s="32"/>
    </row>
    <row r="50" spans="1:32">
      <c r="A50" s="11"/>
      <c r="B50" s="68"/>
      <c r="C50" s="69"/>
      <c r="D50" s="32"/>
      <c r="E50" s="70"/>
      <c r="F50" s="32"/>
      <c r="G50" s="32"/>
      <c r="H50" s="71"/>
      <c r="I50" s="32"/>
      <c r="J50" s="72"/>
      <c r="K50" s="32"/>
      <c r="L50" s="73"/>
      <c r="M50" s="73"/>
      <c r="N50" s="32"/>
      <c r="O50" s="32"/>
      <c r="P50" s="73"/>
      <c r="Q50" s="73"/>
      <c r="R50" s="32"/>
      <c r="S50" s="32"/>
      <c r="T50" s="74"/>
      <c r="U50" s="70"/>
      <c r="V50" s="32"/>
      <c r="W50" s="74"/>
      <c r="X50" s="70"/>
      <c r="Y50" s="32"/>
      <c r="Z50" s="74"/>
      <c r="AA50" s="74"/>
      <c r="AB50" s="32"/>
      <c r="AC50" s="32"/>
      <c r="AD50" s="74"/>
      <c r="AE50" s="74"/>
      <c r="AF50" s="32"/>
    </row>
    <row r="51" spans="1:32">
      <c r="A51" s="11"/>
      <c r="B51" s="75">
        <v>21</v>
      </c>
      <c r="C51" s="76" t="s">
        <v>324</v>
      </c>
      <c r="D51" s="29"/>
      <c r="E51" s="55" t="s">
        <v>295</v>
      </c>
      <c r="F51" s="29"/>
      <c r="G51" s="29"/>
      <c r="H51" s="57">
        <v>41213</v>
      </c>
      <c r="I51" s="29"/>
      <c r="J51" s="59">
        <v>29</v>
      </c>
      <c r="K51" s="29"/>
      <c r="L51" s="61">
        <v>1375000</v>
      </c>
      <c r="M51" s="61"/>
      <c r="N51" s="29"/>
      <c r="O51" s="29"/>
      <c r="P51" s="66" t="s">
        <v>250</v>
      </c>
      <c r="Q51" s="66"/>
      <c r="R51" s="29"/>
      <c r="S51" s="29"/>
      <c r="T51" s="66">
        <v>96.6</v>
      </c>
      <c r="U51" s="55" t="s">
        <v>291</v>
      </c>
      <c r="V51" s="29"/>
      <c r="W51" s="66">
        <v>58.6</v>
      </c>
      <c r="X51" s="55" t="s">
        <v>291</v>
      </c>
      <c r="Y51" s="29"/>
      <c r="Z51" s="66">
        <v>677</v>
      </c>
      <c r="AA51" s="66"/>
      <c r="AB51" s="29"/>
      <c r="AC51" s="29"/>
      <c r="AD51" s="66">
        <v>704</v>
      </c>
      <c r="AE51" s="66"/>
      <c r="AF51" s="29"/>
    </row>
    <row r="52" spans="1:32">
      <c r="A52" s="11"/>
      <c r="B52" s="75"/>
      <c r="C52" s="76"/>
      <c r="D52" s="29"/>
      <c r="E52" s="55"/>
      <c r="F52" s="29"/>
      <c r="G52" s="29"/>
      <c r="H52" s="57"/>
      <c r="I52" s="29"/>
      <c r="J52" s="59"/>
      <c r="K52" s="29"/>
      <c r="L52" s="61"/>
      <c r="M52" s="61"/>
      <c r="N52" s="29"/>
      <c r="O52" s="29"/>
      <c r="P52" s="66"/>
      <c r="Q52" s="66"/>
      <c r="R52" s="29"/>
      <c r="S52" s="29"/>
      <c r="T52" s="66"/>
      <c r="U52" s="55"/>
      <c r="V52" s="29"/>
      <c r="W52" s="66"/>
      <c r="X52" s="55"/>
      <c r="Y52" s="29"/>
      <c r="Z52" s="66"/>
      <c r="AA52" s="66"/>
      <c r="AB52" s="29"/>
      <c r="AC52" s="29"/>
      <c r="AD52" s="66"/>
      <c r="AE52" s="66"/>
      <c r="AF52" s="29"/>
    </row>
    <row r="53" spans="1:32">
      <c r="A53" s="11"/>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row>
    <row r="54" spans="1:32">
      <c r="A54" s="11"/>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row>
    <row r="55" spans="1:32" ht="15.75" thickBot="1">
      <c r="A55" s="11"/>
      <c r="B55" s="23"/>
      <c r="C55" s="46" t="s">
        <v>278</v>
      </c>
      <c r="D55" s="23"/>
      <c r="E55" s="48" t="s">
        <v>279</v>
      </c>
      <c r="F55" s="32"/>
      <c r="G55" s="32"/>
      <c r="H55" s="48" t="s">
        <v>280</v>
      </c>
      <c r="I55" s="23"/>
      <c r="J55" s="39" t="s">
        <v>281</v>
      </c>
      <c r="K55" s="23"/>
      <c r="L55" s="48" t="s">
        <v>283</v>
      </c>
      <c r="M55" s="48"/>
      <c r="N55" s="48"/>
      <c r="O55" s="23"/>
      <c r="P55" s="48" t="s">
        <v>284</v>
      </c>
      <c r="Q55" s="48"/>
      <c r="R55" s="48"/>
      <c r="S55" s="23"/>
      <c r="T55" s="49" t="s">
        <v>285</v>
      </c>
      <c r="U55" s="49"/>
      <c r="V55" s="49"/>
      <c r="W55" s="49"/>
      <c r="X55" s="49"/>
      <c r="Y55" s="23"/>
      <c r="Z55" s="49" t="s">
        <v>286</v>
      </c>
      <c r="AA55" s="49"/>
      <c r="AB55" s="49"/>
      <c r="AC55" s="49"/>
      <c r="AD55" s="49"/>
      <c r="AE55" s="49"/>
      <c r="AF55" s="49"/>
    </row>
    <row r="56" spans="1:32" ht="15.75" thickBot="1">
      <c r="A56" s="11"/>
      <c r="B56" s="41"/>
      <c r="C56" s="47"/>
      <c r="D56" s="23"/>
      <c r="E56" s="49"/>
      <c r="F56" s="32"/>
      <c r="G56" s="32"/>
      <c r="H56" s="49"/>
      <c r="I56" s="23"/>
      <c r="J56" s="40" t="s">
        <v>282</v>
      </c>
      <c r="K56" s="23"/>
      <c r="L56" s="49"/>
      <c r="M56" s="49"/>
      <c r="N56" s="49"/>
      <c r="O56" s="23"/>
      <c r="P56" s="49"/>
      <c r="Q56" s="49"/>
      <c r="R56" s="49"/>
      <c r="S56" s="23"/>
      <c r="T56" s="50" t="s">
        <v>287</v>
      </c>
      <c r="U56" s="50"/>
      <c r="V56" s="23"/>
      <c r="W56" s="50" t="s">
        <v>288</v>
      </c>
      <c r="X56" s="50"/>
      <c r="Y56" s="23"/>
      <c r="Z56" s="50" t="s">
        <v>287</v>
      </c>
      <c r="AA56" s="50"/>
      <c r="AB56" s="50"/>
      <c r="AC56" s="23"/>
      <c r="AD56" s="50" t="s">
        <v>288</v>
      </c>
      <c r="AE56" s="50"/>
      <c r="AF56" s="50"/>
    </row>
    <row r="57" spans="1:32">
      <c r="A57" s="11"/>
      <c r="B57" s="51">
        <v>22</v>
      </c>
      <c r="C57" s="53" t="s">
        <v>325</v>
      </c>
      <c r="D57" s="29"/>
      <c r="E57" s="56" t="s">
        <v>326</v>
      </c>
      <c r="F57" s="29"/>
      <c r="G57" s="29"/>
      <c r="H57" s="58">
        <v>41242</v>
      </c>
      <c r="I57" s="29"/>
      <c r="J57" s="60">
        <v>462</v>
      </c>
      <c r="K57" s="29"/>
      <c r="L57" s="56" t="s">
        <v>249</v>
      </c>
      <c r="M57" s="62">
        <v>30790000</v>
      </c>
      <c r="N57" s="30"/>
      <c r="O57" s="29"/>
      <c r="P57" s="56" t="s">
        <v>249</v>
      </c>
      <c r="Q57" s="62">
        <v>21680010</v>
      </c>
      <c r="R57" s="30"/>
      <c r="S57" s="29"/>
      <c r="T57" s="67">
        <v>80.7</v>
      </c>
      <c r="U57" s="56" t="s">
        <v>291</v>
      </c>
      <c r="V57" s="29"/>
      <c r="W57" s="67">
        <v>91.1</v>
      </c>
      <c r="X57" s="56" t="s">
        <v>291</v>
      </c>
      <c r="Y57" s="29"/>
      <c r="Z57" s="56" t="s">
        <v>249</v>
      </c>
      <c r="AA57" s="67">
        <v>792</v>
      </c>
      <c r="AB57" s="30"/>
      <c r="AC57" s="29"/>
      <c r="AD57" s="56" t="s">
        <v>249</v>
      </c>
      <c r="AE57" s="67">
        <v>745</v>
      </c>
      <c r="AF57" s="30"/>
    </row>
    <row r="58" spans="1:32">
      <c r="A58" s="11"/>
      <c r="B58" s="75"/>
      <c r="C58" s="76"/>
      <c r="D58" s="29"/>
      <c r="E58" s="55"/>
      <c r="F58" s="29"/>
      <c r="G58" s="29"/>
      <c r="H58" s="57"/>
      <c r="I58" s="29"/>
      <c r="J58" s="59"/>
      <c r="K58" s="29"/>
      <c r="L58" s="55"/>
      <c r="M58" s="61"/>
      <c r="N58" s="29"/>
      <c r="O58" s="29"/>
      <c r="P58" s="55"/>
      <c r="Q58" s="61"/>
      <c r="R58" s="29"/>
      <c r="S58" s="29"/>
      <c r="T58" s="66"/>
      <c r="U58" s="55"/>
      <c r="V58" s="29"/>
      <c r="W58" s="66"/>
      <c r="X58" s="55"/>
      <c r="Y58" s="29"/>
      <c r="Z58" s="55"/>
      <c r="AA58" s="66"/>
      <c r="AB58" s="29"/>
      <c r="AC58" s="29"/>
      <c r="AD58" s="55"/>
      <c r="AE58" s="66"/>
      <c r="AF58" s="29"/>
    </row>
    <row r="59" spans="1:32">
      <c r="A59" s="11"/>
      <c r="B59" s="68">
        <v>23</v>
      </c>
      <c r="C59" s="69" t="s">
        <v>327</v>
      </c>
      <c r="D59" s="32"/>
      <c r="E59" s="70" t="s">
        <v>328</v>
      </c>
      <c r="F59" s="32"/>
      <c r="G59" s="32"/>
      <c r="H59" s="71">
        <v>41243</v>
      </c>
      <c r="I59" s="32"/>
      <c r="J59" s="72">
        <v>200</v>
      </c>
      <c r="K59" s="32"/>
      <c r="L59" s="73">
        <v>16750000</v>
      </c>
      <c r="M59" s="73"/>
      <c r="N59" s="32"/>
      <c r="O59" s="32"/>
      <c r="P59" s="73">
        <v>12562000</v>
      </c>
      <c r="Q59" s="73"/>
      <c r="R59" s="32"/>
      <c r="S59" s="32"/>
      <c r="T59" s="74">
        <v>91.5</v>
      </c>
      <c r="U59" s="70" t="s">
        <v>291</v>
      </c>
      <c r="V59" s="32"/>
      <c r="W59" s="74">
        <v>96.5</v>
      </c>
      <c r="X59" s="70" t="s">
        <v>291</v>
      </c>
      <c r="Y59" s="32"/>
      <c r="Z59" s="73">
        <v>1023</v>
      </c>
      <c r="AA59" s="73"/>
      <c r="AB59" s="32"/>
      <c r="AC59" s="32"/>
      <c r="AD59" s="74">
        <v>997</v>
      </c>
      <c r="AE59" s="74"/>
      <c r="AF59" s="32"/>
    </row>
    <row r="60" spans="1:32">
      <c r="A60" s="11"/>
      <c r="B60" s="68"/>
      <c r="C60" s="69"/>
      <c r="D60" s="32"/>
      <c r="E60" s="70"/>
      <c r="F60" s="32"/>
      <c r="G60" s="32"/>
      <c r="H60" s="71"/>
      <c r="I60" s="32"/>
      <c r="J60" s="72"/>
      <c r="K60" s="32"/>
      <c r="L60" s="73"/>
      <c r="M60" s="73"/>
      <c r="N60" s="32"/>
      <c r="O60" s="32"/>
      <c r="P60" s="73"/>
      <c r="Q60" s="73"/>
      <c r="R60" s="32"/>
      <c r="S60" s="32"/>
      <c r="T60" s="74"/>
      <c r="U60" s="70"/>
      <c r="V60" s="32"/>
      <c r="W60" s="74"/>
      <c r="X60" s="70"/>
      <c r="Y60" s="32"/>
      <c r="Z60" s="73"/>
      <c r="AA60" s="73"/>
      <c r="AB60" s="32"/>
      <c r="AC60" s="32"/>
      <c r="AD60" s="74"/>
      <c r="AE60" s="74"/>
      <c r="AF60" s="32"/>
    </row>
    <row r="61" spans="1:32">
      <c r="A61" s="11"/>
      <c r="B61" s="75">
        <v>24</v>
      </c>
      <c r="C61" s="76" t="s">
        <v>329</v>
      </c>
      <c r="D61" s="29"/>
      <c r="E61" s="55" t="s">
        <v>330</v>
      </c>
      <c r="F61" s="29"/>
      <c r="G61" s="29"/>
      <c r="H61" s="57">
        <v>41243</v>
      </c>
      <c r="I61" s="29"/>
      <c r="J61" s="59">
        <v>216</v>
      </c>
      <c r="K61" s="29"/>
      <c r="L61" s="61">
        <v>20250000</v>
      </c>
      <c r="M61" s="61"/>
      <c r="N61" s="29"/>
      <c r="O61" s="29"/>
      <c r="P61" s="61">
        <v>15187000</v>
      </c>
      <c r="Q61" s="61"/>
      <c r="R61" s="29"/>
      <c r="S61" s="29"/>
      <c r="T61" s="66">
        <v>94.4</v>
      </c>
      <c r="U61" s="55" t="s">
        <v>291</v>
      </c>
      <c r="V61" s="29"/>
      <c r="W61" s="66">
        <v>97.7</v>
      </c>
      <c r="X61" s="55" t="s">
        <v>291</v>
      </c>
      <c r="Y61" s="29"/>
      <c r="Z61" s="61">
        <v>1036</v>
      </c>
      <c r="AA61" s="61"/>
      <c r="AB61" s="29"/>
      <c r="AC61" s="29"/>
      <c r="AD61" s="61">
        <v>1010</v>
      </c>
      <c r="AE61" s="61"/>
      <c r="AF61" s="29"/>
    </row>
    <row r="62" spans="1:32">
      <c r="A62" s="11"/>
      <c r="B62" s="75"/>
      <c r="C62" s="76"/>
      <c r="D62" s="29"/>
      <c r="E62" s="55"/>
      <c r="F62" s="29"/>
      <c r="G62" s="29"/>
      <c r="H62" s="57"/>
      <c r="I62" s="29"/>
      <c r="J62" s="59"/>
      <c r="K62" s="29"/>
      <c r="L62" s="61"/>
      <c r="M62" s="61"/>
      <c r="N62" s="29"/>
      <c r="O62" s="29"/>
      <c r="P62" s="61"/>
      <c r="Q62" s="61"/>
      <c r="R62" s="29"/>
      <c r="S62" s="29"/>
      <c r="T62" s="66"/>
      <c r="U62" s="55"/>
      <c r="V62" s="29"/>
      <c r="W62" s="66"/>
      <c r="X62" s="55"/>
      <c r="Y62" s="29"/>
      <c r="Z62" s="61"/>
      <c r="AA62" s="61"/>
      <c r="AB62" s="29"/>
      <c r="AC62" s="29"/>
      <c r="AD62" s="61"/>
      <c r="AE62" s="61"/>
      <c r="AF62" s="29"/>
    </row>
    <row r="63" spans="1:32">
      <c r="A63" s="11"/>
      <c r="B63" s="68">
        <v>25</v>
      </c>
      <c r="C63" s="69" t="s">
        <v>331</v>
      </c>
      <c r="D63" s="32"/>
      <c r="E63" s="70" t="s">
        <v>332</v>
      </c>
      <c r="F63" s="32"/>
      <c r="G63" s="32"/>
      <c r="H63" s="71">
        <v>41263</v>
      </c>
      <c r="I63" s="32"/>
      <c r="J63" s="72">
        <v>436</v>
      </c>
      <c r="K63" s="32"/>
      <c r="L63" s="73">
        <v>52500000</v>
      </c>
      <c r="M63" s="73"/>
      <c r="N63" s="32"/>
      <c r="O63" s="32"/>
      <c r="P63" s="73">
        <v>38500000</v>
      </c>
      <c r="Q63" s="73"/>
      <c r="R63" s="32"/>
      <c r="S63" s="32"/>
      <c r="T63" s="74">
        <v>95.2</v>
      </c>
      <c r="U63" s="70" t="s">
        <v>291</v>
      </c>
      <c r="V63" s="32"/>
      <c r="W63" s="74">
        <v>87.2</v>
      </c>
      <c r="X63" s="70" t="s">
        <v>291</v>
      </c>
      <c r="Y63" s="32"/>
      <c r="Z63" s="74">
        <v>867</v>
      </c>
      <c r="AA63" s="74"/>
      <c r="AB63" s="32"/>
      <c r="AC63" s="32"/>
      <c r="AD63" s="74">
        <v>866</v>
      </c>
      <c r="AE63" s="74"/>
      <c r="AF63" s="32"/>
    </row>
    <row r="64" spans="1:32">
      <c r="A64" s="11"/>
      <c r="B64" s="68"/>
      <c r="C64" s="69"/>
      <c r="D64" s="32"/>
      <c r="E64" s="70"/>
      <c r="F64" s="32"/>
      <c r="G64" s="32"/>
      <c r="H64" s="71"/>
      <c r="I64" s="32"/>
      <c r="J64" s="72"/>
      <c r="K64" s="32"/>
      <c r="L64" s="73"/>
      <c r="M64" s="73"/>
      <c r="N64" s="32"/>
      <c r="O64" s="32"/>
      <c r="P64" s="73"/>
      <c r="Q64" s="73"/>
      <c r="R64" s="32"/>
      <c r="S64" s="32"/>
      <c r="T64" s="74"/>
      <c r="U64" s="70"/>
      <c r="V64" s="32"/>
      <c r="W64" s="74"/>
      <c r="X64" s="70"/>
      <c r="Y64" s="32"/>
      <c r="Z64" s="74"/>
      <c r="AA64" s="74"/>
      <c r="AB64" s="32"/>
      <c r="AC64" s="32"/>
      <c r="AD64" s="74"/>
      <c r="AE64" s="74"/>
      <c r="AF64" s="32"/>
    </row>
    <row r="65" spans="1:32">
      <c r="A65" s="11"/>
      <c r="B65" s="75">
        <v>26</v>
      </c>
      <c r="C65" s="76" t="s">
        <v>333</v>
      </c>
      <c r="D65" s="29"/>
      <c r="E65" s="55" t="s">
        <v>334</v>
      </c>
      <c r="F65" s="29"/>
      <c r="G65" s="29"/>
      <c r="H65" s="57">
        <v>41271</v>
      </c>
      <c r="I65" s="29"/>
      <c r="J65" s="59">
        <v>90</v>
      </c>
      <c r="K65" s="29"/>
      <c r="L65" s="61">
        <v>8400000</v>
      </c>
      <c r="M65" s="61"/>
      <c r="N65" s="29"/>
      <c r="O65" s="29"/>
      <c r="P65" s="61">
        <v>6200000</v>
      </c>
      <c r="Q65" s="61"/>
      <c r="R65" s="29"/>
      <c r="S65" s="29"/>
      <c r="T65" s="66">
        <v>98.9</v>
      </c>
      <c r="U65" s="55" t="s">
        <v>291</v>
      </c>
      <c r="V65" s="29"/>
      <c r="W65" s="66">
        <v>97.8</v>
      </c>
      <c r="X65" s="55" t="s">
        <v>291</v>
      </c>
      <c r="Y65" s="29"/>
      <c r="Z65" s="66">
        <v>997</v>
      </c>
      <c r="AA65" s="66"/>
      <c r="AB65" s="29"/>
      <c r="AC65" s="29"/>
      <c r="AD65" s="66">
        <v>952</v>
      </c>
      <c r="AE65" s="66"/>
      <c r="AF65" s="29"/>
    </row>
    <row r="66" spans="1:32">
      <c r="A66" s="11"/>
      <c r="B66" s="75"/>
      <c r="C66" s="76"/>
      <c r="D66" s="29"/>
      <c r="E66" s="55"/>
      <c r="F66" s="29"/>
      <c r="G66" s="29"/>
      <c r="H66" s="57"/>
      <c r="I66" s="29"/>
      <c r="J66" s="59"/>
      <c r="K66" s="29"/>
      <c r="L66" s="61"/>
      <c r="M66" s="61"/>
      <c r="N66" s="29"/>
      <c r="O66" s="29"/>
      <c r="P66" s="61"/>
      <c r="Q66" s="61"/>
      <c r="R66" s="29"/>
      <c r="S66" s="29"/>
      <c r="T66" s="66"/>
      <c r="U66" s="55"/>
      <c r="V66" s="29"/>
      <c r="W66" s="66"/>
      <c r="X66" s="55"/>
      <c r="Y66" s="29"/>
      <c r="Z66" s="66"/>
      <c r="AA66" s="66"/>
      <c r="AB66" s="29"/>
      <c r="AC66" s="29"/>
      <c r="AD66" s="66"/>
      <c r="AE66" s="66"/>
      <c r="AF66" s="29"/>
    </row>
    <row r="67" spans="1:32">
      <c r="A67" s="11"/>
      <c r="B67" s="68">
        <v>27</v>
      </c>
      <c r="C67" s="69" t="s">
        <v>335</v>
      </c>
      <c r="D67" s="32"/>
      <c r="E67" s="70" t="s">
        <v>336</v>
      </c>
      <c r="F67" s="32"/>
      <c r="G67" s="32"/>
      <c r="H67" s="71">
        <v>41271</v>
      </c>
      <c r="I67" s="32"/>
      <c r="J67" s="72">
        <v>300</v>
      </c>
      <c r="K67" s="32"/>
      <c r="L67" s="73">
        <v>30000000</v>
      </c>
      <c r="M67" s="73"/>
      <c r="N67" s="32"/>
      <c r="O67" s="32"/>
      <c r="P67" s="73">
        <v>21900000</v>
      </c>
      <c r="Q67" s="73"/>
      <c r="R67" s="32"/>
      <c r="S67" s="32"/>
      <c r="T67" s="74">
        <v>90</v>
      </c>
      <c r="U67" s="70" t="s">
        <v>291</v>
      </c>
      <c r="V67" s="32"/>
      <c r="W67" s="74">
        <v>92.7</v>
      </c>
      <c r="X67" s="70" t="s">
        <v>291</v>
      </c>
      <c r="Y67" s="32"/>
      <c r="Z67" s="74">
        <v>839</v>
      </c>
      <c r="AA67" s="74"/>
      <c r="AB67" s="32"/>
      <c r="AC67" s="32"/>
      <c r="AD67" s="74">
        <v>861</v>
      </c>
      <c r="AE67" s="74"/>
      <c r="AF67" s="32"/>
    </row>
    <row r="68" spans="1:32">
      <c r="A68" s="11"/>
      <c r="B68" s="68"/>
      <c r="C68" s="69"/>
      <c r="D68" s="32"/>
      <c r="E68" s="70"/>
      <c r="F68" s="32"/>
      <c r="G68" s="32"/>
      <c r="H68" s="71"/>
      <c r="I68" s="32"/>
      <c r="J68" s="72"/>
      <c r="K68" s="32"/>
      <c r="L68" s="73"/>
      <c r="M68" s="73"/>
      <c r="N68" s="32"/>
      <c r="O68" s="32"/>
      <c r="P68" s="73"/>
      <c r="Q68" s="73"/>
      <c r="R68" s="32"/>
      <c r="S68" s="32"/>
      <c r="T68" s="74"/>
      <c r="U68" s="70"/>
      <c r="V68" s="32"/>
      <c r="W68" s="74"/>
      <c r="X68" s="70"/>
      <c r="Y68" s="32"/>
      <c r="Z68" s="74"/>
      <c r="AA68" s="74"/>
      <c r="AB68" s="32"/>
      <c r="AC68" s="32"/>
      <c r="AD68" s="74"/>
      <c r="AE68" s="74"/>
      <c r="AF68" s="32"/>
    </row>
    <row r="69" spans="1:32">
      <c r="A69" s="11"/>
      <c r="B69" s="75">
        <v>28</v>
      </c>
      <c r="C69" s="76" t="s">
        <v>337</v>
      </c>
      <c r="D69" s="29"/>
      <c r="E69" s="55" t="s">
        <v>295</v>
      </c>
      <c r="F69" s="29"/>
      <c r="G69" s="29"/>
      <c r="H69" s="57">
        <v>41271</v>
      </c>
      <c r="I69" s="29"/>
      <c r="J69" s="59">
        <v>32</v>
      </c>
      <c r="K69" s="29"/>
      <c r="L69" s="61">
        <v>5275000</v>
      </c>
      <c r="M69" s="61"/>
      <c r="N69" s="29"/>
      <c r="O69" s="29"/>
      <c r="P69" s="66" t="s">
        <v>250</v>
      </c>
      <c r="Q69" s="66"/>
      <c r="R69" s="29"/>
      <c r="S69" s="29"/>
      <c r="T69" s="66">
        <v>100</v>
      </c>
      <c r="U69" s="55" t="s">
        <v>291</v>
      </c>
      <c r="V69" s="29"/>
      <c r="W69" s="66">
        <v>93.8</v>
      </c>
      <c r="X69" s="55" t="s">
        <v>291</v>
      </c>
      <c r="Y69" s="29"/>
      <c r="Z69" s="61">
        <v>1018</v>
      </c>
      <c r="AA69" s="61"/>
      <c r="AB69" s="29"/>
      <c r="AC69" s="29"/>
      <c r="AD69" s="66">
        <v>969</v>
      </c>
      <c r="AE69" s="66"/>
      <c r="AF69" s="29"/>
    </row>
    <row r="70" spans="1:32">
      <c r="A70" s="11"/>
      <c r="B70" s="75"/>
      <c r="C70" s="76"/>
      <c r="D70" s="29"/>
      <c r="E70" s="55"/>
      <c r="F70" s="29"/>
      <c r="G70" s="29"/>
      <c r="H70" s="57"/>
      <c r="I70" s="29"/>
      <c r="J70" s="59"/>
      <c r="K70" s="29"/>
      <c r="L70" s="61"/>
      <c r="M70" s="61"/>
      <c r="N70" s="29"/>
      <c r="O70" s="29"/>
      <c r="P70" s="66"/>
      <c r="Q70" s="66"/>
      <c r="R70" s="29"/>
      <c r="S70" s="29"/>
      <c r="T70" s="66"/>
      <c r="U70" s="55"/>
      <c r="V70" s="29"/>
      <c r="W70" s="66"/>
      <c r="X70" s="55"/>
      <c r="Y70" s="29"/>
      <c r="Z70" s="61"/>
      <c r="AA70" s="61"/>
      <c r="AB70" s="29"/>
      <c r="AC70" s="29"/>
      <c r="AD70" s="66"/>
      <c r="AE70" s="66"/>
      <c r="AF70" s="29"/>
    </row>
    <row r="71" spans="1:32">
      <c r="A71" s="11"/>
      <c r="B71" s="68">
        <v>29</v>
      </c>
      <c r="C71" s="69" t="s">
        <v>338</v>
      </c>
      <c r="D71" s="32"/>
      <c r="E71" s="70" t="s">
        <v>339</v>
      </c>
      <c r="F71" s="32"/>
      <c r="G71" s="32"/>
      <c r="H71" s="71">
        <v>41274</v>
      </c>
      <c r="I71" s="32"/>
      <c r="J71" s="72">
        <v>268</v>
      </c>
      <c r="K71" s="32"/>
      <c r="L71" s="73">
        <v>19000000</v>
      </c>
      <c r="M71" s="73"/>
      <c r="N71" s="32"/>
      <c r="O71" s="32"/>
      <c r="P71" s="73">
        <v>14250000</v>
      </c>
      <c r="Q71" s="73"/>
      <c r="R71" s="32"/>
      <c r="S71" s="32"/>
      <c r="T71" s="74">
        <v>98.1</v>
      </c>
      <c r="U71" s="70" t="s">
        <v>291</v>
      </c>
      <c r="V71" s="32"/>
      <c r="W71" s="74">
        <v>91.8</v>
      </c>
      <c r="X71" s="70" t="s">
        <v>291</v>
      </c>
      <c r="Y71" s="32"/>
      <c r="Z71" s="74">
        <v>827</v>
      </c>
      <c r="AA71" s="74"/>
      <c r="AB71" s="32"/>
      <c r="AC71" s="32"/>
      <c r="AD71" s="74">
        <v>752</v>
      </c>
      <c r="AE71" s="74"/>
      <c r="AF71" s="32"/>
    </row>
    <row r="72" spans="1:32">
      <c r="A72" s="11"/>
      <c r="B72" s="68"/>
      <c r="C72" s="69"/>
      <c r="D72" s="32"/>
      <c r="E72" s="70"/>
      <c r="F72" s="32"/>
      <c r="G72" s="32"/>
      <c r="H72" s="71"/>
      <c r="I72" s="32"/>
      <c r="J72" s="72"/>
      <c r="K72" s="32"/>
      <c r="L72" s="73"/>
      <c r="M72" s="73"/>
      <c r="N72" s="32"/>
      <c r="O72" s="32"/>
      <c r="P72" s="73"/>
      <c r="Q72" s="73"/>
      <c r="R72" s="32"/>
      <c r="S72" s="32"/>
      <c r="T72" s="74"/>
      <c r="U72" s="70"/>
      <c r="V72" s="32"/>
      <c r="W72" s="74"/>
      <c r="X72" s="70"/>
      <c r="Y72" s="32"/>
      <c r="Z72" s="74"/>
      <c r="AA72" s="74"/>
      <c r="AB72" s="32"/>
      <c r="AC72" s="32"/>
      <c r="AD72" s="74"/>
      <c r="AE72" s="74"/>
      <c r="AF72" s="32"/>
    </row>
    <row r="73" spans="1:32">
      <c r="A73" s="11"/>
      <c r="B73" s="75">
        <v>30</v>
      </c>
      <c r="C73" s="76" t="s">
        <v>340</v>
      </c>
      <c r="D73" s="29"/>
      <c r="E73" s="55" t="s">
        <v>341</v>
      </c>
      <c r="F73" s="29"/>
      <c r="G73" s="29"/>
      <c r="H73" s="57">
        <v>41274</v>
      </c>
      <c r="I73" s="29"/>
      <c r="J73" s="59">
        <v>314</v>
      </c>
      <c r="K73" s="29"/>
      <c r="L73" s="61">
        <v>40500000</v>
      </c>
      <c r="M73" s="61"/>
      <c r="N73" s="29"/>
      <c r="O73" s="29"/>
      <c r="P73" s="61">
        <v>29050224</v>
      </c>
      <c r="Q73" s="61"/>
      <c r="R73" s="29"/>
      <c r="S73" s="29"/>
      <c r="T73" s="66">
        <v>88.5</v>
      </c>
      <c r="U73" s="55" t="s">
        <v>291</v>
      </c>
      <c r="V73" s="29"/>
      <c r="W73" s="66">
        <v>92</v>
      </c>
      <c r="X73" s="55" t="s">
        <v>291</v>
      </c>
      <c r="Y73" s="29"/>
      <c r="Z73" s="61">
        <v>1245</v>
      </c>
      <c r="AA73" s="61"/>
      <c r="AB73" s="29"/>
      <c r="AC73" s="29"/>
      <c r="AD73" s="61">
        <v>1190</v>
      </c>
      <c r="AE73" s="61"/>
      <c r="AF73" s="29"/>
    </row>
    <row r="74" spans="1:32">
      <c r="A74" s="11"/>
      <c r="B74" s="75"/>
      <c r="C74" s="76"/>
      <c r="D74" s="29"/>
      <c r="E74" s="55"/>
      <c r="F74" s="29"/>
      <c r="G74" s="29"/>
      <c r="H74" s="57"/>
      <c r="I74" s="29"/>
      <c r="J74" s="59"/>
      <c r="K74" s="29"/>
      <c r="L74" s="61"/>
      <c r="M74" s="61"/>
      <c r="N74" s="29"/>
      <c r="O74" s="29"/>
      <c r="P74" s="61"/>
      <c r="Q74" s="61"/>
      <c r="R74" s="29"/>
      <c r="S74" s="29"/>
      <c r="T74" s="66"/>
      <c r="U74" s="55"/>
      <c r="V74" s="29"/>
      <c r="W74" s="66"/>
      <c r="X74" s="55"/>
      <c r="Y74" s="29"/>
      <c r="Z74" s="61"/>
      <c r="AA74" s="61"/>
      <c r="AB74" s="29"/>
      <c r="AC74" s="29"/>
      <c r="AD74" s="61"/>
      <c r="AE74" s="61"/>
      <c r="AF74" s="29"/>
    </row>
    <row r="75" spans="1:32">
      <c r="A75" s="11"/>
      <c r="B75" s="68">
        <v>31</v>
      </c>
      <c r="C75" s="69" t="s">
        <v>342</v>
      </c>
      <c r="D75" s="32"/>
      <c r="E75" s="70" t="s">
        <v>343</v>
      </c>
      <c r="F75" s="74">
        <v>1</v>
      </c>
      <c r="G75" s="32"/>
      <c r="H75" s="71">
        <v>41305</v>
      </c>
      <c r="I75" s="32"/>
      <c r="J75" s="72">
        <v>288</v>
      </c>
      <c r="K75" s="32"/>
      <c r="L75" s="73">
        <v>34560000</v>
      </c>
      <c r="M75" s="73"/>
      <c r="N75" s="32"/>
      <c r="O75" s="32"/>
      <c r="P75" s="73">
        <v>24767000</v>
      </c>
      <c r="Q75" s="73"/>
      <c r="R75" s="32"/>
      <c r="S75" s="32"/>
      <c r="T75" s="74">
        <v>90.6</v>
      </c>
      <c r="U75" s="70" t="s">
        <v>291</v>
      </c>
      <c r="V75" s="32"/>
      <c r="W75" s="74" t="s">
        <v>250</v>
      </c>
      <c r="X75" s="70" t="s">
        <v>291</v>
      </c>
      <c r="Y75" s="32"/>
      <c r="Z75" s="74">
        <v>979</v>
      </c>
      <c r="AA75" s="74"/>
      <c r="AB75" s="32"/>
      <c r="AC75" s="32"/>
      <c r="AD75" s="74" t="s">
        <v>250</v>
      </c>
      <c r="AE75" s="74"/>
      <c r="AF75" s="32"/>
    </row>
    <row r="76" spans="1:32">
      <c r="A76" s="11"/>
      <c r="B76" s="68"/>
      <c r="C76" s="69"/>
      <c r="D76" s="32"/>
      <c r="E76" s="70"/>
      <c r="F76" s="74"/>
      <c r="G76" s="32"/>
      <c r="H76" s="71"/>
      <c r="I76" s="32"/>
      <c r="J76" s="72"/>
      <c r="K76" s="32"/>
      <c r="L76" s="73"/>
      <c r="M76" s="73"/>
      <c r="N76" s="32"/>
      <c r="O76" s="32"/>
      <c r="P76" s="73"/>
      <c r="Q76" s="73"/>
      <c r="R76" s="32"/>
      <c r="S76" s="32"/>
      <c r="T76" s="74"/>
      <c r="U76" s="70"/>
      <c r="V76" s="32"/>
      <c r="W76" s="74"/>
      <c r="X76" s="70"/>
      <c r="Y76" s="32"/>
      <c r="Z76" s="74"/>
      <c r="AA76" s="74"/>
      <c r="AB76" s="32"/>
      <c r="AC76" s="32"/>
      <c r="AD76" s="74"/>
      <c r="AE76" s="74"/>
      <c r="AF76" s="32"/>
    </row>
    <row r="77" spans="1:32">
      <c r="A77" s="11"/>
      <c r="B77" s="75">
        <v>32</v>
      </c>
      <c r="C77" s="76" t="s">
        <v>344</v>
      </c>
      <c r="D77" s="29"/>
      <c r="E77" s="55" t="s">
        <v>302</v>
      </c>
      <c r="F77" s="66">
        <v>1</v>
      </c>
      <c r="G77" s="29"/>
      <c r="H77" s="57">
        <v>41333</v>
      </c>
      <c r="I77" s="29"/>
      <c r="J77" s="59">
        <v>118</v>
      </c>
      <c r="K77" s="29"/>
      <c r="L77" s="61">
        <v>12750000</v>
      </c>
      <c r="M77" s="61"/>
      <c r="N77" s="29"/>
      <c r="O77" s="29"/>
      <c r="P77" s="61">
        <v>9113640</v>
      </c>
      <c r="Q77" s="61"/>
      <c r="R77" s="29"/>
      <c r="S77" s="29"/>
      <c r="T77" s="66">
        <v>97.5</v>
      </c>
      <c r="U77" s="55" t="s">
        <v>291</v>
      </c>
      <c r="V77" s="29"/>
      <c r="W77" s="66" t="s">
        <v>250</v>
      </c>
      <c r="X77" s="55" t="s">
        <v>291</v>
      </c>
      <c r="Y77" s="29"/>
      <c r="Z77" s="66">
        <v>915</v>
      </c>
      <c r="AA77" s="66"/>
      <c r="AB77" s="29"/>
      <c r="AC77" s="29"/>
      <c r="AD77" s="66" t="s">
        <v>250</v>
      </c>
      <c r="AE77" s="66"/>
      <c r="AF77" s="29"/>
    </row>
    <row r="78" spans="1:32">
      <c r="A78" s="11"/>
      <c r="B78" s="75"/>
      <c r="C78" s="76"/>
      <c r="D78" s="29"/>
      <c r="E78" s="55"/>
      <c r="F78" s="66"/>
      <c r="G78" s="29"/>
      <c r="H78" s="57"/>
      <c r="I78" s="29"/>
      <c r="J78" s="59"/>
      <c r="K78" s="29"/>
      <c r="L78" s="61"/>
      <c r="M78" s="61"/>
      <c r="N78" s="29"/>
      <c r="O78" s="29"/>
      <c r="P78" s="61"/>
      <c r="Q78" s="61"/>
      <c r="R78" s="29"/>
      <c r="S78" s="29"/>
      <c r="T78" s="66"/>
      <c r="U78" s="55"/>
      <c r="V78" s="29"/>
      <c r="W78" s="66"/>
      <c r="X78" s="55"/>
      <c r="Y78" s="29"/>
      <c r="Z78" s="66"/>
      <c r="AA78" s="66"/>
      <c r="AB78" s="29"/>
      <c r="AC78" s="29"/>
      <c r="AD78" s="66"/>
      <c r="AE78" s="66"/>
      <c r="AF78" s="29"/>
    </row>
    <row r="79" spans="1:32">
      <c r="A79" s="11"/>
      <c r="B79" s="68">
        <v>33</v>
      </c>
      <c r="C79" s="69" t="s">
        <v>345</v>
      </c>
      <c r="D79" s="32"/>
      <c r="E79" s="70" t="s">
        <v>346</v>
      </c>
      <c r="F79" s="74">
        <v>1</v>
      </c>
      <c r="G79" s="32"/>
      <c r="H79" s="71">
        <v>41361</v>
      </c>
      <c r="I79" s="32"/>
      <c r="J79" s="72">
        <v>264</v>
      </c>
      <c r="K79" s="32"/>
      <c r="L79" s="73">
        <v>23000000</v>
      </c>
      <c r="M79" s="73"/>
      <c r="N79" s="32"/>
      <c r="O79" s="32"/>
      <c r="P79" s="73">
        <v>17030000</v>
      </c>
      <c r="Q79" s="73"/>
      <c r="R79" s="32"/>
      <c r="S79" s="32"/>
      <c r="T79" s="74">
        <v>89.8</v>
      </c>
      <c r="U79" s="70" t="s">
        <v>291</v>
      </c>
      <c r="V79" s="32"/>
      <c r="W79" s="74" t="s">
        <v>250</v>
      </c>
      <c r="X79" s="70" t="s">
        <v>291</v>
      </c>
      <c r="Y79" s="32"/>
      <c r="Z79" s="74">
        <v>906</v>
      </c>
      <c r="AA79" s="74"/>
      <c r="AB79" s="32"/>
      <c r="AC79" s="32"/>
      <c r="AD79" s="74" t="s">
        <v>250</v>
      </c>
      <c r="AE79" s="74"/>
      <c r="AF79" s="32"/>
    </row>
    <row r="80" spans="1:32">
      <c r="A80" s="11"/>
      <c r="B80" s="68"/>
      <c r="C80" s="69"/>
      <c r="D80" s="32"/>
      <c r="E80" s="70"/>
      <c r="F80" s="74"/>
      <c r="G80" s="32"/>
      <c r="H80" s="71"/>
      <c r="I80" s="32"/>
      <c r="J80" s="72"/>
      <c r="K80" s="32"/>
      <c r="L80" s="73"/>
      <c r="M80" s="73"/>
      <c r="N80" s="32"/>
      <c r="O80" s="32"/>
      <c r="P80" s="73"/>
      <c r="Q80" s="73"/>
      <c r="R80" s="32"/>
      <c r="S80" s="32"/>
      <c r="T80" s="74"/>
      <c r="U80" s="70"/>
      <c r="V80" s="32"/>
      <c r="W80" s="74"/>
      <c r="X80" s="70"/>
      <c r="Y80" s="32"/>
      <c r="Z80" s="74"/>
      <c r="AA80" s="74"/>
      <c r="AB80" s="32"/>
      <c r="AC80" s="32"/>
      <c r="AD80" s="74"/>
      <c r="AE80" s="74"/>
      <c r="AF80" s="32"/>
    </row>
    <row r="81" spans="1:32">
      <c r="A81" s="11"/>
      <c r="B81" s="75">
        <v>34</v>
      </c>
      <c r="C81" s="76" t="s">
        <v>347</v>
      </c>
      <c r="D81" s="29"/>
      <c r="E81" s="55" t="s">
        <v>310</v>
      </c>
      <c r="F81" s="66">
        <v>1</v>
      </c>
      <c r="G81" s="29"/>
      <c r="H81" s="57">
        <v>41361</v>
      </c>
      <c r="I81" s="29"/>
      <c r="J81" s="59">
        <v>294</v>
      </c>
      <c r="K81" s="29"/>
      <c r="L81" s="61">
        <v>38220000</v>
      </c>
      <c r="M81" s="61"/>
      <c r="N81" s="29"/>
      <c r="O81" s="29"/>
      <c r="P81" s="61">
        <v>27382987</v>
      </c>
      <c r="Q81" s="61"/>
      <c r="R81" s="29"/>
      <c r="S81" s="29"/>
      <c r="T81" s="66">
        <v>84.7</v>
      </c>
      <c r="U81" s="55" t="s">
        <v>291</v>
      </c>
      <c r="V81" s="29"/>
      <c r="W81" s="66" t="s">
        <v>250</v>
      </c>
      <c r="X81" s="55" t="s">
        <v>291</v>
      </c>
      <c r="Y81" s="29"/>
      <c r="Z81" s="61">
        <v>1227</v>
      </c>
      <c r="AA81" s="61"/>
      <c r="AB81" s="29"/>
      <c r="AC81" s="29"/>
      <c r="AD81" s="66" t="s">
        <v>250</v>
      </c>
      <c r="AE81" s="66"/>
      <c r="AF81" s="29"/>
    </row>
    <row r="82" spans="1:32">
      <c r="A82" s="11"/>
      <c r="B82" s="75"/>
      <c r="C82" s="76"/>
      <c r="D82" s="29"/>
      <c r="E82" s="55"/>
      <c r="F82" s="66"/>
      <c r="G82" s="29"/>
      <c r="H82" s="57"/>
      <c r="I82" s="29"/>
      <c r="J82" s="59"/>
      <c r="K82" s="29"/>
      <c r="L82" s="61"/>
      <c r="M82" s="61"/>
      <c r="N82" s="29"/>
      <c r="O82" s="29"/>
      <c r="P82" s="61"/>
      <c r="Q82" s="61"/>
      <c r="R82" s="29"/>
      <c r="S82" s="29"/>
      <c r="T82" s="66"/>
      <c r="U82" s="55"/>
      <c r="V82" s="29"/>
      <c r="W82" s="66"/>
      <c r="X82" s="55"/>
      <c r="Y82" s="29"/>
      <c r="Z82" s="61"/>
      <c r="AA82" s="61"/>
      <c r="AB82" s="29"/>
      <c r="AC82" s="29"/>
      <c r="AD82" s="66"/>
      <c r="AE82" s="66"/>
      <c r="AF82" s="29"/>
    </row>
    <row r="83" spans="1:32">
      <c r="A83" s="11"/>
      <c r="B83" s="68">
        <v>35</v>
      </c>
      <c r="C83" s="69" t="s">
        <v>348</v>
      </c>
      <c r="D83" s="32"/>
      <c r="E83" s="70" t="s">
        <v>349</v>
      </c>
      <c r="F83" s="74">
        <v>1</v>
      </c>
      <c r="G83" s="32"/>
      <c r="H83" s="71">
        <v>41394</v>
      </c>
      <c r="I83" s="32"/>
      <c r="J83" s="72">
        <v>224</v>
      </c>
      <c r="K83" s="32"/>
      <c r="L83" s="73">
        <v>28600000</v>
      </c>
      <c r="M83" s="73"/>
      <c r="N83" s="32"/>
      <c r="O83" s="32"/>
      <c r="P83" s="73">
        <v>20875000</v>
      </c>
      <c r="Q83" s="73"/>
      <c r="R83" s="32"/>
      <c r="S83" s="32"/>
      <c r="T83" s="74">
        <v>91.1</v>
      </c>
      <c r="U83" s="70" t="s">
        <v>291</v>
      </c>
      <c r="V83" s="32"/>
      <c r="W83" s="74" t="s">
        <v>250</v>
      </c>
      <c r="X83" s="70" t="s">
        <v>291</v>
      </c>
      <c r="Y83" s="32"/>
      <c r="Z83" s="73">
        <v>1243</v>
      </c>
      <c r="AA83" s="73"/>
      <c r="AB83" s="32"/>
      <c r="AC83" s="32"/>
      <c r="AD83" s="74" t="s">
        <v>250</v>
      </c>
      <c r="AE83" s="74"/>
      <c r="AF83" s="32"/>
    </row>
    <row r="84" spans="1:32">
      <c r="A84" s="11"/>
      <c r="B84" s="68"/>
      <c r="C84" s="69"/>
      <c r="D84" s="32"/>
      <c r="E84" s="70"/>
      <c r="F84" s="74"/>
      <c r="G84" s="32"/>
      <c r="H84" s="71"/>
      <c r="I84" s="32"/>
      <c r="J84" s="72"/>
      <c r="K84" s="32"/>
      <c r="L84" s="73"/>
      <c r="M84" s="73"/>
      <c r="N84" s="32"/>
      <c r="O84" s="32"/>
      <c r="P84" s="73"/>
      <c r="Q84" s="73"/>
      <c r="R84" s="32"/>
      <c r="S84" s="32"/>
      <c r="T84" s="74"/>
      <c r="U84" s="70"/>
      <c r="V84" s="32"/>
      <c r="W84" s="74"/>
      <c r="X84" s="70"/>
      <c r="Y84" s="32"/>
      <c r="Z84" s="73"/>
      <c r="AA84" s="73"/>
      <c r="AB84" s="32"/>
      <c r="AC84" s="32"/>
      <c r="AD84" s="74"/>
      <c r="AE84" s="74"/>
      <c r="AF84" s="32"/>
    </row>
    <row r="85" spans="1:32">
      <c r="A85" s="11"/>
      <c r="B85" s="75">
        <v>36</v>
      </c>
      <c r="C85" s="76" t="s">
        <v>350</v>
      </c>
      <c r="D85" s="29"/>
      <c r="E85" s="55" t="s">
        <v>351</v>
      </c>
      <c r="F85" s="66">
        <v>1</v>
      </c>
      <c r="G85" s="29"/>
      <c r="H85" s="57">
        <v>41425</v>
      </c>
      <c r="I85" s="29"/>
      <c r="J85" s="59">
        <v>240</v>
      </c>
      <c r="K85" s="29"/>
      <c r="L85" s="61">
        <v>14300000</v>
      </c>
      <c r="M85" s="61"/>
      <c r="N85" s="29"/>
      <c r="O85" s="29"/>
      <c r="P85" s="61">
        <v>10725000</v>
      </c>
      <c r="Q85" s="61"/>
      <c r="R85" s="29"/>
      <c r="S85" s="29"/>
      <c r="T85" s="66">
        <v>95.8</v>
      </c>
      <c r="U85" s="55" t="s">
        <v>291</v>
      </c>
      <c r="V85" s="29"/>
      <c r="W85" s="66" t="s">
        <v>250</v>
      </c>
      <c r="X85" s="55" t="s">
        <v>291</v>
      </c>
      <c r="Y85" s="29"/>
      <c r="Z85" s="66">
        <v>712</v>
      </c>
      <c r="AA85" s="66"/>
      <c r="AB85" s="29"/>
      <c r="AC85" s="29"/>
      <c r="AD85" s="66" t="s">
        <v>250</v>
      </c>
      <c r="AE85" s="66"/>
      <c r="AF85" s="29"/>
    </row>
    <row r="86" spans="1:32">
      <c r="A86" s="11"/>
      <c r="B86" s="75"/>
      <c r="C86" s="76"/>
      <c r="D86" s="29"/>
      <c r="E86" s="55"/>
      <c r="F86" s="66"/>
      <c r="G86" s="29"/>
      <c r="H86" s="57"/>
      <c r="I86" s="29"/>
      <c r="J86" s="59"/>
      <c r="K86" s="29"/>
      <c r="L86" s="61"/>
      <c r="M86" s="61"/>
      <c r="N86" s="29"/>
      <c r="O86" s="29"/>
      <c r="P86" s="61"/>
      <c r="Q86" s="61"/>
      <c r="R86" s="29"/>
      <c r="S86" s="29"/>
      <c r="T86" s="66"/>
      <c r="U86" s="55"/>
      <c r="V86" s="29"/>
      <c r="W86" s="66"/>
      <c r="X86" s="55"/>
      <c r="Y86" s="29"/>
      <c r="Z86" s="66"/>
      <c r="AA86" s="66"/>
      <c r="AB86" s="29"/>
      <c r="AC86" s="29"/>
      <c r="AD86" s="66"/>
      <c r="AE86" s="66"/>
      <c r="AF86" s="29"/>
    </row>
    <row r="87" spans="1:32">
      <c r="A87" s="11"/>
      <c r="B87" s="68">
        <v>37</v>
      </c>
      <c r="C87" s="69" t="s">
        <v>352</v>
      </c>
      <c r="D87" s="32"/>
      <c r="E87" s="70" t="s">
        <v>326</v>
      </c>
      <c r="F87" s="74">
        <v>1</v>
      </c>
      <c r="G87" s="32"/>
      <c r="H87" s="71">
        <v>41425</v>
      </c>
      <c r="I87" s="32"/>
      <c r="J87" s="72">
        <v>144</v>
      </c>
      <c r="K87" s="32"/>
      <c r="L87" s="73">
        <v>22050000</v>
      </c>
      <c r="M87" s="73"/>
      <c r="N87" s="32"/>
      <c r="O87" s="32"/>
      <c r="P87" s="73">
        <v>15100000</v>
      </c>
      <c r="Q87" s="73"/>
      <c r="R87" s="32"/>
      <c r="S87" s="32"/>
      <c r="T87" s="74">
        <v>87.5</v>
      </c>
      <c r="U87" s="70" t="s">
        <v>291</v>
      </c>
      <c r="V87" s="32"/>
      <c r="W87" s="74" t="s">
        <v>250</v>
      </c>
      <c r="X87" s="70" t="s">
        <v>291</v>
      </c>
      <c r="Y87" s="32"/>
      <c r="Z87" s="73">
        <v>1325</v>
      </c>
      <c r="AA87" s="73"/>
      <c r="AB87" s="32"/>
      <c r="AC87" s="32"/>
      <c r="AD87" s="74" t="s">
        <v>250</v>
      </c>
      <c r="AE87" s="74"/>
      <c r="AF87" s="32"/>
    </row>
    <row r="88" spans="1:32">
      <c r="A88" s="11"/>
      <c r="B88" s="68"/>
      <c r="C88" s="69"/>
      <c r="D88" s="32"/>
      <c r="E88" s="70"/>
      <c r="F88" s="74"/>
      <c r="G88" s="32"/>
      <c r="H88" s="71"/>
      <c r="I88" s="32"/>
      <c r="J88" s="72"/>
      <c r="K88" s="32"/>
      <c r="L88" s="73"/>
      <c r="M88" s="73"/>
      <c r="N88" s="32"/>
      <c r="O88" s="32"/>
      <c r="P88" s="73"/>
      <c r="Q88" s="73"/>
      <c r="R88" s="32"/>
      <c r="S88" s="32"/>
      <c r="T88" s="74"/>
      <c r="U88" s="70"/>
      <c r="V88" s="32"/>
      <c r="W88" s="74"/>
      <c r="X88" s="70"/>
      <c r="Y88" s="32"/>
      <c r="Z88" s="73"/>
      <c r="AA88" s="73"/>
      <c r="AB88" s="32"/>
      <c r="AC88" s="32"/>
      <c r="AD88" s="74"/>
      <c r="AE88" s="74"/>
      <c r="AF88" s="32"/>
    </row>
    <row r="89" spans="1:32">
      <c r="A89" s="11"/>
      <c r="B89" s="75">
        <v>38</v>
      </c>
      <c r="C89" s="76" t="s">
        <v>353</v>
      </c>
      <c r="D89" s="29"/>
      <c r="E89" s="55" t="s">
        <v>310</v>
      </c>
      <c r="F89" s="66">
        <v>1</v>
      </c>
      <c r="G89" s="29"/>
      <c r="H89" s="57">
        <v>41437</v>
      </c>
      <c r="I89" s="29"/>
      <c r="J89" s="59">
        <v>240</v>
      </c>
      <c r="K89" s="29"/>
      <c r="L89" s="61">
        <v>25250000</v>
      </c>
      <c r="M89" s="61"/>
      <c r="N89" s="29"/>
      <c r="O89" s="29"/>
      <c r="P89" s="61">
        <v>17190827</v>
      </c>
      <c r="Q89" s="61"/>
      <c r="R89" s="29"/>
      <c r="S89" s="29"/>
      <c r="T89" s="66">
        <v>90</v>
      </c>
      <c r="U89" s="55" t="s">
        <v>291</v>
      </c>
      <c r="V89" s="29"/>
      <c r="W89" s="66" t="s">
        <v>250</v>
      </c>
      <c r="X89" s="55" t="s">
        <v>291</v>
      </c>
      <c r="Y89" s="29"/>
      <c r="Z89" s="66">
        <v>994</v>
      </c>
      <c r="AA89" s="66"/>
      <c r="AB89" s="29"/>
      <c r="AC89" s="29"/>
      <c r="AD89" s="66" t="s">
        <v>250</v>
      </c>
      <c r="AE89" s="66"/>
      <c r="AF89" s="29"/>
    </row>
    <row r="90" spans="1:32">
      <c r="A90" s="11"/>
      <c r="B90" s="75"/>
      <c r="C90" s="76"/>
      <c r="D90" s="29"/>
      <c r="E90" s="55"/>
      <c r="F90" s="66"/>
      <c r="G90" s="29"/>
      <c r="H90" s="57"/>
      <c r="I90" s="29"/>
      <c r="J90" s="59"/>
      <c r="K90" s="29"/>
      <c r="L90" s="61"/>
      <c r="M90" s="61"/>
      <c r="N90" s="29"/>
      <c r="O90" s="29"/>
      <c r="P90" s="61"/>
      <c r="Q90" s="61"/>
      <c r="R90" s="29"/>
      <c r="S90" s="29"/>
      <c r="T90" s="66"/>
      <c r="U90" s="55"/>
      <c r="V90" s="29"/>
      <c r="W90" s="66"/>
      <c r="X90" s="55"/>
      <c r="Y90" s="29"/>
      <c r="Z90" s="66"/>
      <c r="AA90" s="66"/>
      <c r="AB90" s="29"/>
      <c r="AC90" s="29"/>
      <c r="AD90" s="66"/>
      <c r="AE90" s="66"/>
      <c r="AF90" s="29"/>
    </row>
    <row r="91" spans="1:32">
      <c r="A91" s="11"/>
      <c r="B91" s="68">
        <v>39</v>
      </c>
      <c r="C91" s="69" t="s">
        <v>354</v>
      </c>
      <c r="D91" s="32"/>
      <c r="E91" s="70" t="s">
        <v>355</v>
      </c>
      <c r="F91" s="74">
        <v>1</v>
      </c>
      <c r="G91" s="32"/>
      <c r="H91" s="71">
        <v>41443</v>
      </c>
      <c r="I91" s="32"/>
      <c r="J91" s="72">
        <v>268</v>
      </c>
      <c r="K91" s="32"/>
      <c r="L91" s="73">
        <v>18400000</v>
      </c>
      <c r="M91" s="73"/>
      <c r="N91" s="32"/>
      <c r="O91" s="32"/>
      <c r="P91" s="73">
        <v>12901587</v>
      </c>
      <c r="Q91" s="73"/>
      <c r="R91" s="32"/>
      <c r="S91" s="32"/>
      <c r="T91" s="74">
        <v>97.8</v>
      </c>
      <c r="U91" s="70" t="s">
        <v>291</v>
      </c>
      <c r="V91" s="32"/>
      <c r="W91" s="74" t="s">
        <v>250</v>
      </c>
      <c r="X91" s="70" t="s">
        <v>291</v>
      </c>
      <c r="Y91" s="32"/>
      <c r="Z91" s="74">
        <v>705</v>
      </c>
      <c r="AA91" s="74"/>
      <c r="AB91" s="32"/>
      <c r="AC91" s="32"/>
      <c r="AD91" s="74" t="s">
        <v>250</v>
      </c>
      <c r="AE91" s="74"/>
      <c r="AF91" s="32"/>
    </row>
    <row r="92" spans="1:32">
      <c r="A92" s="11"/>
      <c r="B92" s="68"/>
      <c r="C92" s="69"/>
      <c r="D92" s="32"/>
      <c r="E92" s="70"/>
      <c r="F92" s="74"/>
      <c r="G92" s="32"/>
      <c r="H92" s="71"/>
      <c r="I92" s="32"/>
      <c r="J92" s="72"/>
      <c r="K92" s="32"/>
      <c r="L92" s="73"/>
      <c r="M92" s="73"/>
      <c r="N92" s="32"/>
      <c r="O92" s="32"/>
      <c r="P92" s="73"/>
      <c r="Q92" s="73"/>
      <c r="R92" s="32"/>
      <c r="S92" s="32"/>
      <c r="T92" s="74"/>
      <c r="U92" s="70"/>
      <c r="V92" s="32"/>
      <c r="W92" s="74"/>
      <c r="X92" s="70"/>
      <c r="Y92" s="32"/>
      <c r="Z92" s="74"/>
      <c r="AA92" s="74"/>
      <c r="AB92" s="32"/>
      <c r="AC92" s="32"/>
      <c r="AD92" s="74"/>
      <c r="AE92" s="74"/>
      <c r="AF92" s="32"/>
    </row>
    <row r="93" spans="1:32">
      <c r="A93" s="11"/>
      <c r="B93" s="75">
        <v>40</v>
      </c>
      <c r="C93" s="76" t="s">
        <v>356</v>
      </c>
      <c r="D93" s="29"/>
      <c r="E93" s="55" t="s">
        <v>357</v>
      </c>
      <c r="F93" s="66">
        <v>1</v>
      </c>
      <c r="G93" s="29"/>
      <c r="H93" s="57">
        <v>41458</v>
      </c>
      <c r="I93" s="29"/>
      <c r="J93" s="59">
        <v>131</v>
      </c>
      <c r="K93" s="29"/>
      <c r="L93" s="61">
        <v>8800000</v>
      </c>
      <c r="M93" s="61"/>
      <c r="N93" s="29"/>
      <c r="O93" s="29"/>
      <c r="P93" s="61">
        <v>6382095</v>
      </c>
      <c r="Q93" s="61"/>
      <c r="R93" s="29"/>
      <c r="S93" s="29"/>
      <c r="T93" s="66">
        <v>94.7</v>
      </c>
      <c r="U93" s="55" t="s">
        <v>291</v>
      </c>
      <c r="V93" s="29"/>
      <c r="W93" s="66" t="s">
        <v>250</v>
      </c>
      <c r="X93" s="55" t="s">
        <v>291</v>
      </c>
      <c r="Y93" s="29"/>
      <c r="Z93" s="66">
        <v>817</v>
      </c>
      <c r="AA93" s="66"/>
      <c r="AB93" s="29"/>
      <c r="AC93" s="29"/>
      <c r="AD93" s="66" t="s">
        <v>250</v>
      </c>
      <c r="AE93" s="66"/>
      <c r="AF93" s="29"/>
    </row>
    <row r="94" spans="1:32">
      <c r="A94" s="11"/>
      <c r="B94" s="75"/>
      <c r="C94" s="76"/>
      <c r="D94" s="29"/>
      <c r="E94" s="55"/>
      <c r="F94" s="66"/>
      <c r="G94" s="29"/>
      <c r="H94" s="57"/>
      <c r="I94" s="29"/>
      <c r="J94" s="59"/>
      <c r="K94" s="29"/>
      <c r="L94" s="61"/>
      <c r="M94" s="61"/>
      <c r="N94" s="29"/>
      <c r="O94" s="29"/>
      <c r="P94" s="61"/>
      <c r="Q94" s="61"/>
      <c r="R94" s="29"/>
      <c r="S94" s="29"/>
      <c r="T94" s="66"/>
      <c r="U94" s="55"/>
      <c r="V94" s="29"/>
      <c r="W94" s="66"/>
      <c r="X94" s="55"/>
      <c r="Y94" s="29"/>
      <c r="Z94" s="66"/>
      <c r="AA94" s="66"/>
      <c r="AB94" s="29"/>
      <c r="AC94" s="29"/>
      <c r="AD94" s="66"/>
      <c r="AE94" s="66"/>
      <c r="AF94" s="29"/>
    </row>
    <row r="95" spans="1:32">
      <c r="A95" s="11"/>
      <c r="B95" s="68">
        <v>41</v>
      </c>
      <c r="C95" s="69" t="s">
        <v>358</v>
      </c>
      <c r="D95" s="32"/>
      <c r="E95" s="70" t="s">
        <v>359</v>
      </c>
      <c r="F95" s="74">
        <v>1</v>
      </c>
      <c r="G95" s="32"/>
      <c r="H95" s="71">
        <v>41458</v>
      </c>
      <c r="I95" s="32"/>
      <c r="J95" s="72">
        <v>350</v>
      </c>
      <c r="K95" s="32"/>
      <c r="L95" s="73">
        <v>23100000</v>
      </c>
      <c r="M95" s="73"/>
      <c r="N95" s="32"/>
      <c r="O95" s="32"/>
      <c r="P95" s="73">
        <v>16916185</v>
      </c>
      <c r="Q95" s="73"/>
      <c r="R95" s="32"/>
      <c r="S95" s="32"/>
      <c r="T95" s="74">
        <v>91.7</v>
      </c>
      <c r="U95" s="70" t="s">
        <v>291</v>
      </c>
      <c r="V95" s="32"/>
      <c r="W95" s="74" t="s">
        <v>250</v>
      </c>
      <c r="X95" s="70" t="s">
        <v>291</v>
      </c>
      <c r="Y95" s="32"/>
      <c r="Z95" s="74">
        <v>808</v>
      </c>
      <c r="AA95" s="74"/>
      <c r="AB95" s="32"/>
      <c r="AC95" s="32"/>
      <c r="AD95" s="74" t="s">
        <v>250</v>
      </c>
      <c r="AE95" s="74"/>
      <c r="AF95" s="32"/>
    </row>
    <row r="96" spans="1:32">
      <c r="A96" s="11"/>
      <c r="B96" s="68"/>
      <c r="C96" s="69"/>
      <c r="D96" s="32"/>
      <c r="E96" s="70"/>
      <c r="F96" s="74"/>
      <c r="G96" s="32"/>
      <c r="H96" s="71"/>
      <c r="I96" s="32"/>
      <c r="J96" s="72"/>
      <c r="K96" s="32"/>
      <c r="L96" s="73"/>
      <c r="M96" s="73"/>
      <c r="N96" s="32"/>
      <c r="O96" s="32"/>
      <c r="P96" s="73"/>
      <c r="Q96" s="73"/>
      <c r="R96" s="32"/>
      <c r="S96" s="32"/>
      <c r="T96" s="74"/>
      <c r="U96" s="70"/>
      <c r="V96" s="32"/>
      <c r="W96" s="74"/>
      <c r="X96" s="70"/>
      <c r="Y96" s="32"/>
      <c r="Z96" s="74"/>
      <c r="AA96" s="74"/>
      <c r="AB96" s="32"/>
      <c r="AC96" s="32"/>
      <c r="AD96" s="74"/>
      <c r="AE96" s="74"/>
      <c r="AF96" s="32"/>
    </row>
    <row r="97" spans="1:32">
      <c r="A97" s="11"/>
      <c r="B97" s="75">
        <v>42</v>
      </c>
      <c r="C97" s="76" t="s">
        <v>360</v>
      </c>
      <c r="D97" s="29"/>
      <c r="E97" s="55" t="s">
        <v>361</v>
      </c>
      <c r="F97" s="66">
        <v>1</v>
      </c>
      <c r="G97" s="29"/>
      <c r="H97" s="57">
        <v>41481</v>
      </c>
      <c r="I97" s="29"/>
      <c r="J97" s="59">
        <v>260</v>
      </c>
      <c r="K97" s="29"/>
      <c r="L97" s="61">
        <v>12100000</v>
      </c>
      <c r="M97" s="61"/>
      <c r="N97" s="29"/>
      <c r="O97" s="29"/>
      <c r="P97" s="61">
        <v>9498460</v>
      </c>
      <c r="Q97" s="61"/>
      <c r="R97" s="29"/>
      <c r="S97" s="29"/>
      <c r="T97" s="66">
        <v>93.1</v>
      </c>
      <c r="U97" s="55" t="s">
        <v>291</v>
      </c>
      <c r="V97" s="29"/>
      <c r="W97" s="66" t="s">
        <v>250</v>
      </c>
      <c r="X97" s="55" t="s">
        <v>291</v>
      </c>
      <c r="Y97" s="29"/>
      <c r="Z97" s="66">
        <v>715</v>
      </c>
      <c r="AA97" s="66"/>
      <c r="AB97" s="29"/>
      <c r="AC97" s="29"/>
      <c r="AD97" s="66" t="s">
        <v>250</v>
      </c>
      <c r="AE97" s="66"/>
      <c r="AF97" s="29"/>
    </row>
    <row r="98" spans="1:32">
      <c r="A98" s="11"/>
      <c r="B98" s="75"/>
      <c r="C98" s="76"/>
      <c r="D98" s="29"/>
      <c r="E98" s="55"/>
      <c r="F98" s="66"/>
      <c r="G98" s="29"/>
      <c r="H98" s="57"/>
      <c r="I98" s="29"/>
      <c r="J98" s="59"/>
      <c r="K98" s="29"/>
      <c r="L98" s="61"/>
      <c r="M98" s="61"/>
      <c r="N98" s="29"/>
      <c r="O98" s="29"/>
      <c r="P98" s="61"/>
      <c r="Q98" s="61"/>
      <c r="R98" s="29"/>
      <c r="S98" s="29"/>
      <c r="T98" s="66"/>
      <c r="U98" s="55"/>
      <c r="V98" s="29"/>
      <c r="W98" s="66"/>
      <c r="X98" s="55"/>
      <c r="Y98" s="29"/>
      <c r="Z98" s="66"/>
      <c r="AA98" s="66"/>
      <c r="AB98" s="29"/>
      <c r="AC98" s="29"/>
      <c r="AD98" s="66"/>
      <c r="AE98" s="66"/>
      <c r="AF98" s="29"/>
    </row>
    <row r="99" spans="1:32">
      <c r="A99" s="11"/>
      <c r="B99" s="68">
        <v>43</v>
      </c>
      <c r="C99" s="69" t="s">
        <v>362</v>
      </c>
      <c r="D99" s="32"/>
      <c r="E99" s="70" t="s">
        <v>339</v>
      </c>
      <c r="F99" s="74">
        <v>1</v>
      </c>
      <c r="G99" s="32"/>
      <c r="H99" s="71">
        <v>41492</v>
      </c>
      <c r="I99" s="32"/>
      <c r="J99" s="72">
        <v>502</v>
      </c>
      <c r="K99" s="32"/>
      <c r="L99" s="73">
        <v>80000000</v>
      </c>
      <c r="M99" s="73"/>
      <c r="N99" s="32"/>
      <c r="O99" s="32"/>
      <c r="P99" s="73">
        <v>55500000</v>
      </c>
      <c r="Q99" s="73"/>
      <c r="R99" s="32"/>
      <c r="S99" s="32"/>
      <c r="T99" s="74">
        <v>84.5</v>
      </c>
      <c r="U99" s="70" t="s">
        <v>291</v>
      </c>
      <c r="V99" s="32"/>
      <c r="W99" s="74" t="s">
        <v>250</v>
      </c>
      <c r="X99" s="70" t="s">
        <v>291</v>
      </c>
      <c r="Y99" s="32"/>
      <c r="Z99" s="73">
        <v>1396</v>
      </c>
      <c r="AA99" s="73"/>
      <c r="AB99" s="32"/>
      <c r="AC99" s="32"/>
      <c r="AD99" s="74" t="s">
        <v>250</v>
      </c>
      <c r="AE99" s="74"/>
      <c r="AF99" s="32"/>
    </row>
    <row r="100" spans="1:32">
      <c r="A100" s="11"/>
      <c r="B100" s="68"/>
      <c r="C100" s="69"/>
      <c r="D100" s="32"/>
      <c r="E100" s="70"/>
      <c r="F100" s="74"/>
      <c r="G100" s="32"/>
      <c r="H100" s="71"/>
      <c r="I100" s="32"/>
      <c r="J100" s="72"/>
      <c r="K100" s="32"/>
      <c r="L100" s="73"/>
      <c r="M100" s="73"/>
      <c r="N100" s="32"/>
      <c r="O100" s="32"/>
      <c r="P100" s="73"/>
      <c r="Q100" s="73"/>
      <c r="R100" s="32"/>
      <c r="S100" s="32"/>
      <c r="T100" s="74"/>
      <c r="U100" s="70"/>
      <c r="V100" s="32"/>
      <c r="W100" s="74"/>
      <c r="X100" s="70"/>
      <c r="Y100" s="32"/>
      <c r="Z100" s="73"/>
      <c r="AA100" s="73"/>
      <c r="AB100" s="32"/>
      <c r="AC100" s="32"/>
      <c r="AD100" s="74"/>
      <c r="AE100" s="74"/>
      <c r="AF100" s="32"/>
    </row>
    <row r="101" spans="1:32">
      <c r="A101" s="11"/>
      <c r="B101" s="75">
        <v>44</v>
      </c>
      <c r="C101" s="76" t="s">
        <v>363</v>
      </c>
      <c r="D101" s="29"/>
      <c r="E101" s="55" t="s">
        <v>364</v>
      </c>
      <c r="F101" s="66">
        <v>1</v>
      </c>
      <c r="G101" s="29"/>
      <c r="H101" s="57">
        <v>41499</v>
      </c>
      <c r="I101" s="29"/>
      <c r="J101" s="59">
        <v>223</v>
      </c>
      <c r="K101" s="29"/>
      <c r="L101" s="61">
        <v>32400000</v>
      </c>
      <c r="M101" s="61"/>
      <c r="N101" s="29"/>
      <c r="O101" s="29"/>
      <c r="P101" s="61">
        <v>23100000</v>
      </c>
      <c r="Q101" s="61"/>
      <c r="R101" s="29"/>
      <c r="S101" s="29"/>
      <c r="T101" s="66">
        <v>97.8</v>
      </c>
      <c r="U101" s="55" t="s">
        <v>291</v>
      </c>
      <c r="V101" s="29"/>
      <c r="W101" s="66" t="s">
        <v>250</v>
      </c>
      <c r="X101" s="55" t="s">
        <v>291</v>
      </c>
      <c r="Y101" s="29"/>
      <c r="Z101" s="61">
        <v>1213</v>
      </c>
      <c r="AA101" s="61"/>
      <c r="AB101" s="29"/>
      <c r="AC101" s="29"/>
      <c r="AD101" s="66" t="s">
        <v>250</v>
      </c>
      <c r="AE101" s="66"/>
      <c r="AF101" s="29"/>
    </row>
    <row r="102" spans="1:32">
      <c r="A102" s="11"/>
      <c r="B102" s="75"/>
      <c r="C102" s="76"/>
      <c r="D102" s="29"/>
      <c r="E102" s="55"/>
      <c r="F102" s="66"/>
      <c r="G102" s="29"/>
      <c r="H102" s="57"/>
      <c r="I102" s="29"/>
      <c r="J102" s="59"/>
      <c r="K102" s="29"/>
      <c r="L102" s="61"/>
      <c r="M102" s="61"/>
      <c r="N102" s="29"/>
      <c r="O102" s="29"/>
      <c r="P102" s="61"/>
      <c r="Q102" s="61"/>
      <c r="R102" s="29"/>
      <c r="S102" s="29"/>
      <c r="T102" s="66"/>
      <c r="U102" s="55"/>
      <c r="V102" s="29"/>
      <c r="W102" s="66"/>
      <c r="X102" s="55"/>
      <c r="Y102" s="29"/>
      <c r="Z102" s="61"/>
      <c r="AA102" s="61"/>
      <c r="AB102" s="29"/>
      <c r="AC102" s="29"/>
      <c r="AD102" s="66"/>
      <c r="AE102" s="66"/>
      <c r="AF102" s="29"/>
    </row>
    <row r="103" spans="1:32">
      <c r="A103" s="11"/>
      <c r="B103" s="68">
        <v>45</v>
      </c>
      <c r="C103" s="69" t="s">
        <v>365</v>
      </c>
      <c r="D103" s="32"/>
      <c r="E103" s="70" t="s">
        <v>357</v>
      </c>
      <c r="F103" s="74">
        <v>1</v>
      </c>
      <c r="G103" s="32"/>
      <c r="H103" s="71">
        <v>41501</v>
      </c>
      <c r="I103" s="32"/>
      <c r="J103" s="72">
        <v>400</v>
      </c>
      <c r="K103" s="32"/>
      <c r="L103" s="73">
        <v>24000000</v>
      </c>
      <c r="M103" s="73"/>
      <c r="N103" s="32"/>
      <c r="O103" s="32"/>
      <c r="P103" s="73">
        <v>16022763</v>
      </c>
      <c r="Q103" s="73"/>
      <c r="R103" s="32"/>
      <c r="S103" s="32"/>
      <c r="T103" s="74">
        <v>96.3</v>
      </c>
      <c r="U103" s="70" t="s">
        <v>291</v>
      </c>
      <c r="V103" s="32"/>
      <c r="W103" s="74" t="s">
        <v>250</v>
      </c>
      <c r="X103" s="70" t="s">
        <v>291</v>
      </c>
      <c r="Y103" s="32"/>
      <c r="Z103" s="74">
        <v>752</v>
      </c>
      <c r="AA103" s="74"/>
      <c r="AB103" s="32"/>
      <c r="AC103" s="32"/>
      <c r="AD103" s="74" t="s">
        <v>250</v>
      </c>
      <c r="AE103" s="74"/>
      <c r="AF103" s="32"/>
    </row>
    <row r="104" spans="1:32">
      <c r="A104" s="11"/>
      <c r="B104" s="68"/>
      <c r="C104" s="69"/>
      <c r="D104" s="32"/>
      <c r="E104" s="70"/>
      <c r="F104" s="74"/>
      <c r="G104" s="32"/>
      <c r="H104" s="71"/>
      <c r="I104" s="32"/>
      <c r="J104" s="72"/>
      <c r="K104" s="32"/>
      <c r="L104" s="73"/>
      <c r="M104" s="73"/>
      <c r="N104" s="32"/>
      <c r="O104" s="32"/>
      <c r="P104" s="73"/>
      <c r="Q104" s="73"/>
      <c r="R104" s="32"/>
      <c r="S104" s="32"/>
      <c r="T104" s="74"/>
      <c r="U104" s="70"/>
      <c r="V104" s="32"/>
      <c r="W104" s="74"/>
      <c r="X104" s="70"/>
      <c r="Y104" s="32"/>
      <c r="Z104" s="74"/>
      <c r="AA104" s="74"/>
      <c r="AB104" s="32"/>
      <c r="AC104" s="32"/>
      <c r="AD104" s="74"/>
      <c r="AE104" s="74"/>
      <c r="AF104" s="32"/>
    </row>
    <row r="105" spans="1:32">
      <c r="A105" s="11"/>
      <c r="B105" s="75">
        <v>46</v>
      </c>
      <c r="C105" s="76" t="s">
        <v>366</v>
      </c>
      <c r="D105" s="29"/>
      <c r="E105" s="55" t="s">
        <v>302</v>
      </c>
      <c r="F105" s="66">
        <v>1</v>
      </c>
      <c r="G105" s="29"/>
      <c r="H105" s="57">
        <v>41513</v>
      </c>
      <c r="I105" s="29"/>
      <c r="J105" s="59">
        <v>115</v>
      </c>
      <c r="K105" s="29"/>
      <c r="L105" s="61">
        <v>16850000</v>
      </c>
      <c r="M105" s="61"/>
      <c r="N105" s="29"/>
      <c r="O105" s="29"/>
      <c r="P105" s="61">
        <v>12407000</v>
      </c>
      <c r="Q105" s="61"/>
      <c r="R105" s="29"/>
      <c r="S105" s="29"/>
      <c r="T105" s="66">
        <v>93.9</v>
      </c>
      <c r="U105" s="55" t="s">
        <v>291</v>
      </c>
      <c r="V105" s="29"/>
      <c r="W105" s="66" t="s">
        <v>250</v>
      </c>
      <c r="X105" s="55" t="s">
        <v>291</v>
      </c>
      <c r="Y105" s="29"/>
      <c r="Z105" s="61">
        <v>1188</v>
      </c>
      <c r="AA105" s="61"/>
      <c r="AB105" s="29"/>
      <c r="AC105" s="29"/>
      <c r="AD105" s="66" t="s">
        <v>250</v>
      </c>
      <c r="AE105" s="66"/>
      <c r="AF105" s="29"/>
    </row>
    <row r="106" spans="1:32">
      <c r="A106" s="11"/>
      <c r="B106" s="75"/>
      <c r="C106" s="76"/>
      <c r="D106" s="29"/>
      <c r="E106" s="55"/>
      <c r="F106" s="66"/>
      <c r="G106" s="29"/>
      <c r="H106" s="57"/>
      <c r="I106" s="29"/>
      <c r="J106" s="59"/>
      <c r="K106" s="29"/>
      <c r="L106" s="61"/>
      <c r="M106" s="61"/>
      <c r="N106" s="29"/>
      <c r="O106" s="29"/>
      <c r="P106" s="61"/>
      <c r="Q106" s="61"/>
      <c r="R106" s="29"/>
      <c r="S106" s="29"/>
      <c r="T106" s="66"/>
      <c r="U106" s="55"/>
      <c r="V106" s="29"/>
      <c r="W106" s="66"/>
      <c r="X106" s="55"/>
      <c r="Y106" s="29"/>
      <c r="Z106" s="61"/>
      <c r="AA106" s="61"/>
      <c r="AB106" s="29"/>
      <c r="AC106" s="29"/>
      <c r="AD106" s="66"/>
      <c r="AE106" s="66"/>
      <c r="AF106" s="29"/>
    </row>
    <row r="107" spans="1:32">
      <c r="A107" s="11"/>
      <c r="B107" s="68">
        <v>47</v>
      </c>
      <c r="C107" s="69" t="s">
        <v>367</v>
      </c>
      <c r="D107" s="32"/>
      <c r="E107" s="70" t="s">
        <v>368</v>
      </c>
      <c r="F107" s="74">
        <v>1</v>
      </c>
      <c r="G107" s="32"/>
      <c r="H107" s="71">
        <v>41515</v>
      </c>
      <c r="I107" s="32"/>
      <c r="J107" s="72">
        <v>240</v>
      </c>
      <c r="K107" s="32"/>
      <c r="L107" s="73">
        <v>20100000</v>
      </c>
      <c r="M107" s="73"/>
      <c r="N107" s="32"/>
      <c r="O107" s="32"/>
      <c r="P107" s="73">
        <v>14985000</v>
      </c>
      <c r="Q107" s="73"/>
      <c r="R107" s="32"/>
      <c r="S107" s="32"/>
      <c r="T107" s="74">
        <v>90</v>
      </c>
      <c r="U107" s="70" t="s">
        <v>291</v>
      </c>
      <c r="V107" s="32"/>
      <c r="W107" s="74" t="s">
        <v>250</v>
      </c>
      <c r="X107" s="70" t="s">
        <v>291</v>
      </c>
      <c r="Y107" s="32"/>
      <c r="Z107" s="74">
        <v>855</v>
      </c>
      <c r="AA107" s="74"/>
      <c r="AB107" s="32"/>
      <c r="AC107" s="32"/>
      <c r="AD107" s="74" t="s">
        <v>250</v>
      </c>
      <c r="AE107" s="74"/>
      <c r="AF107" s="32"/>
    </row>
    <row r="108" spans="1:32">
      <c r="A108" s="11"/>
      <c r="B108" s="68"/>
      <c r="C108" s="69"/>
      <c r="D108" s="32"/>
      <c r="E108" s="70"/>
      <c r="F108" s="74"/>
      <c r="G108" s="32"/>
      <c r="H108" s="71"/>
      <c r="I108" s="32"/>
      <c r="J108" s="72"/>
      <c r="K108" s="32"/>
      <c r="L108" s="73"/>
      <c r="M108" s="73"/>
      <c r="N108" s="32"/>
      <c r="O108" s="32"/>
      <c r="P108" s="73"/>
      <c r="Q108" s="73"/>
      <c r="R108" s="32"/>
      <c r="S108" s="32"/>
      <c r="T108" s="74"/>
      <c r="U108" s="70"/>
      <c r="V108" s="32"/>
      <c r="W108" s="74"/>
      <c r="X108" s="70"/>
      <c r="Y108" s="32"/>
      <c r="Z108" s="74"/>
      <c r="AA108" s="74"/>
      <c r="AB108" s="32"/>
      <c r="AC108" s="32"/>
      <c r="AD108" s="74"/>
      <c r="AE108" s="74"/>
      <c r="AF108" s="32"/>
    </row>
    <row r="109" spans="1:32">
      <c r="A109" s="11"/>
      <c r="B109" s="75">
        <v>48</v>
      </c>
      <c r="C109" s="76" t="s">
        <v>369</v>
      </c>
      <c r="D109" s="29"/>
      <c r="E109" s="55" t="s">
        <v>332</v>
      </c>
      <c r="F109" s="66">
        <v>1</v>
      </c>
      <c r="G109" s="29"/>
      <c r="H109" s="57">
        <v>41522</v>
      </c>
      <c r="I109" s="29"/>
      <c r="J109" s="59">
        <v>150</v>
      </c>
      <c r="K109" s="29"/>
      <c r="L109" s="61">
        <v>16300000</v>
      </c>
      <c r="M109" s="61"/>
      <c r="N109" s="29"/>
      <c r="O109" s="29"/>
      <c r="P109" s="66" t="s">
        <v>250</v>
      </c>
      <c r="Q109" s="66"/>
      <c r="R109" s="29"/>
      <c r="S109" s="29"/>
      <c r="T109" s="66">
        <v>94</v>
      </c>
      <c r="U109" s="55" t="s">
        <v>291</v>
      </c>
      <c r="V109" s="29"/>
      <c r="W109" s="66" t="s">
        <v>250</v>
      </c>
      <c r="X109" s="55" t="s">
        <v>291</v>
      </c>
      <c r="Y109" s="29"/>
      <c r="Z109" s="66">
        <v>978</v>
      </c>
      <c r="AA109" s="66"/>
      <c r="AB109" s="29"/>
      <c r="AC109" s="29"/>
      <c r="AD109" s="66" t="s">
        <v>250</v>
      </c>
      <c r="AE109" s="66"/>
      <c r="AF109" s="29"/>
    </row>
    <row r="110" spans="1:32">
      <c r="A110" s="11"/>
      <c r="B110" s="75"/>
      <c r="C110" s="76"/>
      <c r="D110" s="29"/>
      <c r="E110" s="55"/>
      <c r="F110" s="66"/>
      <c r="G110" s="29"/>
      <c r="H110" s="57"/>
      <c r="I110" s="29"/>
      <c r="J110" s="59"/>
      <c r="K110" s="29"/>
      <c r="L110" s="61"/>
      <c r="M110" s="61"/>
      <c r="N110" s="29"/>
      <c r="O110" s="29"/>
      <c r="P110" s="66"/>
      <c r="Q110" s="66"/>
      <c r="R110" s="29"/>
      <c r="S110" s="29"/>
      <c r="T110" s="66"/>
      <c r="U110" s="55"/>
      <c r="V110" s="29"/>
      <c r="W110" s="66"/>
      <c r="X110" s="55"/>
      <c r="Y110" s="29"/>
      <c r="Z110" s="66"/>
      <c r="AA110" s="66"/>
      <c r="AB110" s="29"/>
      <c r="AC110" s="29"/>
      <c r="AD110" s="66"/>
      <c r="AE110" s="66"/>
      <c r="AF110" s="29"/>
    </row>
    <row r="111" spans="1:32">
      <c r="A111" s="11"/>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row>
    <row r="112" spans="1:32">
      <c r="A112" s="11"/>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row>
    <row r="113" spans="1:32" ht="15.75" thickBot="1">
      <c r="A113" s="11"/>
      <c r="B113" s="23"/>
      <c r="C113" s="46" t="s">
        <v>278</v>
      </c>
      <c r="D113" s="23"/>
      <c r="E113" s="48" t="s">
        <v>279</v>
      </c>
      <c r="F113" s="32"/>
      <c r="G113" s="32"/>
      <c r="H113" s="48" t="s">
        <v>280</v>
      </c>
      <c r="I113" s="23"/>
      <c r="J113" s="39" t="s">
        <v>281</v>
      </c>
      <c r="K113" s="23"/>
      <c r="L113" s="48" t="s">
        <v>283</v>
      </c>
      <c r="M113" s="48"/>
      <c r="N113" s="48"/>
      <c r="O113" s="23"/>
      <c r="P113" s="48" t="s">
        <v>284</v>
      </c>
      <c r="Q113" s="48"/>
      <c r="R113" s="48"/>
      <c r="S113" s="23"/>
      <c r="T113" s="49" t="s">
        <v>285</v>
      </c>
      <c r="U113" s="49"/>
      <c r="V113" s="49"/>
      <c r="W113" s="49"/>
      <c r="X113" s="49"/>
      <c r="Y113" s="23"/>
      <c r="Z113" s="49" t="s">
        <v>286</v>
      </c>
      <c r="AA113" s="49"/>
      <c r="AB113" s="49"/>
      <c r="AC113" s="49"/>
      <c r="AD113" s="49"/>
      <c r="AE113" s="49"/>
      <c r="AF113" s="49"/>
    </row>
    <row r="114" spans="1:32" ht="15.75" thickBot="1">
      <c r="A114" s="11"/>
      <c r="B114" s="41"/>
      <c r="C114" s="47"/>
      <c r="D114" s="23"/>
      <c r="E114" s="49"/>
      <c r="F114" s="32"/>
      <c r="G114" s="32"/>
      <c r="H114" s="49"/>
      <c r="I114" s="23"/>
      <c r="J114" s="40" t="s">
        <v>282</v>
      </c>
      <c r="K114" s="23"/>
      <c r="L114" s="49"/>
      <c r="M114" s="49"/>
      <c r="N114" s="49"/>
      <c r="O114" s="23"/>
      <c r="P114" s="49"/>
      <c r="Q114" s="49"/>
      <c r="R114" s="49"/>
      <c r="S114" s="23"/>
      <c r="T114" s="50" t="s">
        <v>287</v>
      </c>
      <c r="U114" s="50"/>
      <c r="V114" s="23"/>
      <c r="W114" s="50" t="s">
        <v>288</v>
      </c>
      <c r="X114" s="50"/>
      <c r="Y114" s="23"/>
      <c r="Z114" s="50" t="s">
        <v>287</v>
      </c>
      <c r="AA114" s="50"/>
      <c r="AB114" s="50"/>
      <c r="AC114" s="23"/>
      <c r="AD114" s="50" t="s">
        <v>288</v>
      </c>
      <c r="AE114" s="50"/>
      <c r="AF114" s="50"/>
    </row>
    <row r="115" spans="1:32">
      <c r="A115" s="11"/>
      <c r="B115" s="77">
        <v>49</v>
      </c>
      <c r="C115" s="78" t="s">
        <v>370</v>
      </c>
      <c r="D115" s="32"/>
      <c r="E115" s="79" t="s">
        <v>371</v>
      </c>
      <c r="F115" s="74">
        <v>1</v>
      </c>
      <c r="G115" s="32"/>
      <c r="H115" s="80">
        <v>41541</v>
      </c>
      <c r="I115" s="32"/>
      <c r="J115" s="81">
        <v>206</v>
      </c>
      <c r="K115" s="32"/>
      <c r="L115" s="79" t="s">
        <v>249</v>
      </c>
      <c r="M115" s="82">
        <v>29000000</v>
      </c>
      <c r="N115" s="83"/>
      <c r="O115" s="32"/>
      <c r="P115" s="79" t="s">
        <v>249</v>
      </c>
      <c r="Q115" s="84" t="s">
        <v>250</v>
      </c>
      <c r="R115" s="83"/>
      <c r="S115" s="32"/>
      <c r="T115" s="84">
        <v>96.6</v>
      </c>
      <c r="U115" s="79" t="s">
        <v>291</v>
      </c>
      <c r="V115" s="32"/>
      <c r="W115" s="84" t="s">
        <v>250</v>
      </c>
      <c r="X115" s="79" t="s">
        <v>291</v>
      </c>
      <c r="Y115" s="32"/>
      <c r="Z115" s="79" t="s">
        <v>249</v>
      </c>
      <c r="AA115" s="82">
        <v>1058</v>
      </c>
      <c r="AB115" s="83"/>
      <c r="AC115" s="32"/>
      <c r="AD115" s="79" t="s">
        <v>249</v>
      </c>
      <c r="AE115" s="84" t="s">
        <v>250</v>
      </c>
      <c r="AF115" s="83"/>
    </row>
    <row r="116" spans="1:32">
      <c r="A116" s="11"/>
      <c r="B116" s="68"/>
      <c r="C116" s="69"/>
      <c r="D116" s="32"/>
      <c r="E116" s="70"/>
      <c r="F116" s="74"/>
      <c r="G116" s="32"/>
      <c r="H116" s="71"/>
      <c r="I116" s="32"/>
      <c r="J116" s="72"/>
      <c r="K116" s="32"/>
      <c r="L116" s="70"/>
      <c r="M116" s="73"/>
      <c r="N116" s="32"/>
      <c r="O116" s="32"/>
      <c r="P116" s="70"/>
      <c r="Q116" s="74"/>
      <c r="R116" s="32"/>
      <c r="S116" s="32"/>
      <c r="T116" s="74"/>
      <c r="U116" s="70"/>
      <c r="V116" s="32"/>
      <c r="W116" s="74"/>
      <c r="X116" s="70"/>
      <c r="Y116" s="32"/>
      <c r="Z116" s="70"/>
      <c r="AA116" s="73"/>
      <c r="AB116" s="32"/>
      <c r="AC116" s="32"/>
      <c r="AD116" s="70"/>
      <c r="AE116" s="74"/>
      <c r="AF116" s="32"/>
    </row>
    <row r="117" spans="1:32">
      <c r="A117" s="11"/>
      <c r="B117" s="75">
        <v>50</v>
      </c>
      <c r="C117" s="76" t="s">
        <v>372</v>
      </c>
      <c r="D117" s="29"/>
      <c r="E117" s="55" t="s">
        <v>373</v>
      </c>
      <c r="F117" s="66">
        <v>1</v>
      </c>
      <c r="G117" s="29"/>
      <c r="H117" s="57">
        <v>41544</v>
      </c>
      <c r="I117" s="29"/>
      <c r="J117" s="59">
        <v>336</v>
      </c>
      <c r="K117" s="29"/>
      <c r="L117" s="61">
        <v>30900000</v>
      </c>
      <c r="M117" s="61"/>
      <c r="N117" s="29"/>
      <c r="O117" s="29"/>
      <c r="P117" s="61">
        <v>22750000</v>
      </c>
      <c r="Q117" s="61"/>
      <c r="R117" s="29"/>
      <c r="S117" s="29"/>
      <c r="T117" s="66">
        <v>93.8</v>
      </c>
      <c r="U117" s="55" t="s">
        <v>291</v>
      </c>
      <c r="V117" s="29"/>
      <c r="W117" s="66" t="s">
        <v>250</v>
      </c>
      <c r="X117" s="55" t="s">
        <v>291</v>
      </c>
      <c r="Y117" s="29"/>
      <c r="Z117" s="66">
        <v>895</v>
      </c>
      <c r="AA117" s="66"/>
      <c r="AB117" s="29"/>
      <c r="AC117" s="29"/>
      <c r="AD117" s="66" t="s">
        <v>250</v>
      </c>
      <c r="AE117" s="66"/>
      <c r="AF117" s="29"/>
    </row>
    <row r="118" spans="1:32">
      <c r="A118" s="11"/>
      <c r="B118" s="75"/>
      <c r="C118" s="76"/>
      <c r="D118" s="29"/>
      <c r="E118" s="55"/>
      <c r="F118" s="66"/>
      <c r="G118" s="29"/>
      <c r="H118" s="57"/>
      <c r="I118" s="29"/>
      <c r="J118" s="59"/>
      <c r="K118" s="29"/>
      <c r="L118" s="61"/>
      <c r="M118" s="61"/>
      <c r="N118" s="29"/>
      <c r="O118" s="29"/>
      <c r="P118" s="61"/>
      <c r="Q118" s="61"/>
      <c r="R118" s="29"/>
      <c r="S118" s="29"/>
      <c r="T118" s="66"/>
      <c r="U118" s="55"/>
      <c r="V118" s="29"/>
      <c r="W118" s="66"/>
      <c r="X118" s="55"/>
      <c r="Y118" s="29"/>
      <c r="Z118" s="66"/>
      <c r="AA118" s="66"/>
      <c r="AB118" s="29"/>
      <c r="AC118" s="29"/>
      <c r="AD118" s="66"/>
      <c r="AE118" s="66"/>
      <c r="AF118" s="29"/>
    </row>
    <row r="119" spans="1:32">
      <c r="A119" s="11"/>
      <c r="B119" s="68">
        <v>51</v>
      </c>
      <c r="C119" s="69" t="s">
        <v>374</v>
      </c>
      <c r="D119" s="32"/>
      <c r="E119" s="70" t="s">
        <v>375</v>
      </c>
      <c r="F119" s="74">
        <v>1</v>
      </c>
      <c r="G119" s="32"/>
      <c r="H119" s="71">
        <v>41547</v>
      </c>
      <c r="I119" s="32"/>
      <c r="J119" s="72">
        <v>504</v>
      </c>
      <c r="K119" s="32"/>
      <c r="L119" s="73">
        <v>37000000</v>
      </c>
      <c r="M119" s="73"/>
      <c r="N119" s="32"/>
      <c r="O119" s="32"/>
      <c r="P119" s="73">
        <v>29014000</v>
      </c>
      <c r="Q119" s="73"/>
      <c r="R119" s="32"/>
      <c r="S119" s="32"/>
      <c r="T119" s="74">
        <v>94.4</v>
      </c>
      <c r="U119" s="70" t="s">
        <v>291</v>
      </c>
      <c r="V119" s="32"/>
      <c r="W119" s="74" t="s">
        <v>250</v>
      </c>
      <c r="X119" s="70" t="s">
        <v>291</v>
      </c>
      <c r="Y119" s="32"/>
      <c r="Z119" s="74">
        <v>894</v>
      </c>
      <c r="AA119" s="74"/>
      <c r="AB119" s="32"/>
      <c r="AC119" s="32"/>
      <c r="AD119" s="74" t="s">
        <v>250</v>
      </c>
      <c r="AE119" s="74"/>
      <c r="AF119" s="32"/>
    </row>
    <row r="120" spans="1:32">
      <c r="A120" s="11"/>
      <c r="B120" s="68"/>
      <c r="C120" s="69"/>
      <c r="D120" s="32"/>
      <c r="E120" s="70"/>
      <c r="F120" s="74"/>
      <c r="G120" s="32"/>
      <c r="H120" s="71"/>
      <c r="I120" s="32"/>
      <c r="J120" s="72"/>
      <c r="K120" s="32"/>
      <c r="L120" s="73"/>
      <c r="M120" s="73"/>
      <c r="N120" s="32"/>
      <c r="O120" s="32"/>
      <c r="P120" s="73"/>
      <c r="Q120" s="73"/>
      <c r="R120" s="32"/>
      <c r="S120" s="32"/>
      <c r="T120" s="74"/>
      <c r="U120" s="70"/>
      <c r="V120" s="32"/>
      <c r="W120" s="74"/>
      <c r="X120" s="70"/>
      <c r="Y120" s="32"/>
      <c r="Z120" s="74"/>
      <c r="AA120" s="74"/>
      <c r="AB120" s="32"/>
      <c r="AC120" s="32"/>
      <c r="AD120" s="74"/>
      <c r="AE120" s="74"/>
      <c r="AF120" s="32"/>
    </row>
    <row r="121" spans="1:32">
      <c r="A121" s="11"/>
      <c r="B121" s="75">
        <v>52</v>
      </c>
      <c r="C121" s="76" t="s">
        <v>376</v>
      </c>
      <c r="D121" s="29"/>
      <c r="E121" s="55" t="s">
        <v>375</v>
      </c>
      <c r="F121" s="66">
        <v>1</v>
      </c>
      <c r="G121" s="29"/>
      <c r="H121" s="57">
        <v>41557</v>
      </c>
      <c r="I121" s="29"/>
      <c r="J121" s="59">
        <v>294</v>
      </c>
      <c r="K121" s="29"/>
      <c r="L121" s="61">
        <v>37600000</v>
      </c>
      <c r="M121" s="61"/>
      <c r="N121" s="29"/>
      <c r="O121" s="29"/>
      <c r="P121" s="61">
        <v>25963000</v>
      </c>
      <c r="Q121" s="61"/>
      <c r="R121" s="29"/>
      <c r="S121" s="29"/>
      <c r="T121" s="66">
        <v>95.2</v>
      </c>
      <c r="U121" s="55" t="s">
        <v>291</v>
      </c>
      <c r="V121" s="29"/>
      <c r="W121" s="66" t="s">
        <v>250</v>
      </c>
      <c r="X121" s="55" t="s">
        <v>291</v>
      </c>
      <c r="Y121" s="29"/>
      <c r="Z121" s="61">
        <v>1135</v>
      </c>
      <c r="AA121" s="61"/>
      <c r="AB121" s="29"/>
      <c r="AC121" s="29"/>
      <c r="AD121" s="66" t="s">
        <v>250</v>
      </c>
      <c r="AE121" s="66"/>
      <c r="AF121" s="29"/>
    </row>
    <row r="122" spans="1:32">
      <c r="A122" s="11"/>
      <c r="B122" s="75"/>
      <c r="C122" s="76"/>
      <c r="D122" s="29"/>
      <c r="E122" s="55"/>
      <c r="F122" s="66"/>
      <c r="G122" s="29"/>
      <c r="H122" s="57"/>
      <c r="I122" s="29"/>
      <c r="J122" s="59"/>
      <c r="K122" s="29"/>
      <c r="L122" s="61"/>
      <c r="M122" s="61"/>
      <c r="N122" s="29"/>
      <c r="O122" s="29"/>
      <c r="P122" s="61"/>
      <c r="Q122" s="61"/>
      <c r="R122" s="29"/>
      <c r="S122" s="29"/>
      <c r="T122" s="66"/>
      <c r="U122" s="55"/>
      <c r="V122" s="29"/>
      <c r="W122" s="66"/>
      <c r="X122" s="55"/>
      <c r="Y122" s="29"/>
      <c r="Z122" s="61"/>
      <c r="AA122" s="61"/>
      <c r="AB122" s="29"/>
      <c r="AC122" s="29"/>
      <c r="AD122" s="66"/>
      <c r="AE122" s="66"/>
      <c r="AF122" s="29"/>
    </row>
    <row r="123" spans="1:32">
      <c r="A123" s="11"/>
      <c r="B123" s="68">
        <v>53</v>
      </c>
      <c r="C123" s="69" t="s">
        <v>377</v>
      </c>
      <c r="D123" s="32"/>
      <c r="E123" s="70" t="s">
        <v>378</v>
      </c>
      <c r="F123" s="74">
        <v>1</v>
      </c>
      <c r="G123" s="32"/>
      <c r="H123" s="71">
        <v>41557</v>
      </c>
      <c r="I123" s="32"/>
      <c r="J123" s="72">
        <v>330</v>
      </c>
      <c r="K123" s="32"/>
      <c r="L123" s="73">
        <v>40150000</v>
      </c>
      <c r="M123" s="73"/>
      <c r="N123" s="32"/>
      <c r="O123" s="32"/>
      <c r="P123" s="73">
        <v>28105000</v>
      </c>
      <c r="Q123" s="73"/>
      <c r="R123" s="32"/>
      <c r="S123" s="32"/>
      <c r="T123" s="74">
        <v>91.2</v>
      </c>
      <c r="U123" s="70" t="s">
        <v>291</v>
      </c>
      <c r="V123" s="32"/>
      <c r="W123" s="74" t="s">
        <v>250</v>
      </c>
      <c r="X123" s="70" t="s">
        <v>291</v>
      </c>
      <c r="Y123" s="32"/>
      <c r="Z123" s="73">
        <v>1140</v>
      </c>
      <c r="AA123" s="73"/>
      <c r="AB123" s="32"/>
      <c r="AC123" s="32"/>
      <c r="AD123" s="74" t="s">
        <v>250</v>
      </c>
      <c r="AE123" s="74"/>
      <c r="AF123" s="32"/>
    </row>
    <row r="124" spans="1:32">
      <c r="A124" s="11"/>
      <c r="B124" s="68"/>
      <c r="C124" s="69"/>
      <c r="D124" s="32"/>
      <c r="E124" s="70"/>
      <c r="F124" s="74"/>
      <c r="G124" s="32"/>
      <c r="H124" s="71"/>
      <c r="I124" s="32"/>
      <c r="J124" s="72"/>
      <c r="K124" s="32"/>
      <c r="L124" s="73"/>
      <c r="M124" s="73"/>
      <c r="N124" s="32"/>
      <c r="O124" s="32"/>
      <c r="P124" s="73"/>
      <c r="Q124" s="73"/>
      <c r="R124" s="32"/>
      <c r="S124" s="32"/>
      <c r="T124" s="74"/>
      <c r="U124" s="70"/>
      <c r="V124" s="32"/>
      <c r="W124" s="74"/>
      <c r="X124" s="70"/>
      <c r="Y124" s="32"/>
      <c r="Z124" s="73"/>
      <c r="AA124" s="73"/>
      <c r="AB124" s="32"/>
      <c r="AC124" s="32"/>
      <c r="AD124" s="74"/>
      <c r="AE124" s="74"/>
      <c r="AF124" s="32"/>
    </row>
    <row r="125" spans="1:32">
      <c r="A125" s="11"/>
      <c r="B125" s="75">
        <v>54</v>
      </c>
      <c r="C125" s="76" t="s">
        <v>379</v>
      </c>
      <c r="D125" s="29"/>
      <c r="E125" s="55" t="s">
        <v>380</v>
      </c>
      <c r="F125" s="66">
        <v>1</v>
      </c>
      <c r="G125" s="29"/>
      <c r="H125" s="57">
        <v>41557</v>
      </c>
      <c r="I125" s="29"/>
      <c r="J125" s="59">
        <v>228</v>
      </c>
      <c r="K125" s="29"/>
      <c r="L125" s="61">
        <v>23400000</v>
      </c>
      <c r="M125" s="61"/>
      <c r="N125" s="29"/>
      <c r="O125" s="29"/>
      <c r="P125" s="61">
        <v>16340000</v>
      </c>
      <c r="Q125" s="61"/>
      <c r="R125" s="29"/>
      <c r="S125" s="29"/>
      <c r="T125" s="66">
        <v>94.3</v>
      </c>
      <c r="U125" s="55" t="s">
        <v>291</v>
      </c>
      <c r="V125" s="29"/>
      <c r="W125" s="66" t="s">
        <v>250</v>
      </c>
      <c r="X125" s="55" t="s">
        <v>291</v>
      </c>
      <c r="Y125" s="29"/>
      <c r="Z125" s="61">
        <v>1047</v>
      </c>
      <c r="AA125" s="61"/>
      <c r="AB125" s="29"/>
      <c r="AC125" s="29"/>
      <c r="AD125" s="66" t="s">
        <v>250</v>
      </c>
      <c r="AE125" s="66"/>
      <c r="AF125" s="29"/>
    </row>
    <row r="126" spans="1:32">
      <c r="A126" s="11"/>
      <c r="B126" s="75"/>
      <c r="C126" s="76"/>
      <c r="D126" s="29"/>
      <c r="E126" s="55"/>
      <c r="F126" s="66"/>
      <c r="G126" s="29"/>
      <c r="H126" s="57"/>
      <c r="I126" s="29"/>
      <c r="J126" s="59"/>
      <c r="K126" s="29"/>
      <c r="L126" s="61"/>
      <c r="M126" s="61"/>
      <c r="N126" s="29"/>
      <c r="O126" s="29"/>
      <c r="P126" s="61"/>
      <c r="Q126" s="61"/>
      <c r="R126" s="29"/>
      <c r="S126" s="29"/>
      <c r="T126" s="66"/>
      <c r="U126" s="55"/>
      <c r="V126" s="29"/>
      <c r="W126" s="66"/>
      <c r="X126" s="55"/>
      <c r="Y126" s="29"/>
      <c r="Z126" s="61"/>
      <c r="AA126" s="61"/>
      <c r="AB126" s="29"/>
      <c r="AC126" s="29"/>
      <c r="AD126" s="66"/>
      <c r="AE126" s="66"/>
      <c r="AF126" s="29"/>
    </row>
    <row r="127" spans="1:32">
      <c r="A127" s="11"/>
      <c r="B127" s="68">
        <v>55</v>
      </c>
      <c r="C127" s="69" t="s">
        <v>381</v>
      </c>
      <c r="D127" s="32"/>
      <c r="E127" s="70" t="s">
        <v>375</v>
      </c>
      <c r="F127" s="74">
        <v>1</v>
      </c>
      <c r="G127" s="32"/>
      <c r="H127" s="71">
        <v>41585</v>
      </c>
      <c r="I127" s="32"/>
      <c r="J127" s="72">
        <v>324</v>
      </c>
      <c r="K127" s="32"/>
      <c r="L127" s="73">
        <v>32900000</v>
      </c>
      <c r="M127" s="73"/>
      <c r="N127" s="32"/>
      <c r="O127" s="32"/>
      <c r="P127" s="73">
        <v>22376000</v>
      </c>
      <c r="Q127" s="73"/>
      <c r="R127" s="32"/>
      <c r="S127" s="32"/>
      <c r="T127" s="74">
        <v>91.7</v>
      </c>
      <c r="U127" s="70" t="s">
        <v>291</v>
      </c>
      <c r="V127" s="32"/>
      <c r="W127" s="74" t="s">
        <v>250</v>
      </c>
      <c r="X127" s="70" t="s">
        <v>291</v>
      </c>
      <c r="Y127" s="32"/>
      <c r="Z127" s="73">
        <v>1005</v>
      </c>
      <c r="AA127" s="73"/>
      <c r="AB127" s="32"/>
      <c r="AC127" s="32"/>
      <c r="AD127" s="74" t="s">
        <v>250</v>
      </c>
      <c r="AE127" s="74"/>
      <c r="AF127" s="32"/>
    </row>
    <row r="128" spans="1:32">
      <c r="A128" s="11"/>
      <c r="B128" s="68"/>
      <c r="C128" s="69"/>
      <c r="D128" s="32"/>
      <c r="E128" s="70"/>
      <c r="F128" s="74"/>
      <c r="G128" s="32"/>
      <c r="H128" s="71"/>
      <c r="I128" s="32"/>
      <c r="J128" s="72"/>
      <c r="K128" s="32"/>
      <c r="L128" s="73"/>
      <c r="M128" s="73"/>
      <c r="N128" s="32"/>
      <c r="O128" s="32"/>
      <c r="P128" s="73"/>
      <c r="Q128" s="73"/>
      <c r="R128" s="32"/>
      <c r="S128" s="32"/>
      <c r="T128" s="74"/>
      <c r="U128" s="70"/>
      <c r="V128" s="32"/>
      <c r="W128" s="74"/>
      <c r="X128" s="70"/>
      <c r="Y128" s="32"/>
      <c r="Z128" s="73"/>
      <c r="AA128" s="73"/>
      <c r="AB128" s="32"/>
      <c r="AC128" s="32"/>
      <c r="AD128" s="74"/>
      <c r="AE128" s="74"/>
      <c r="AF128" s="32"/>
    </row>
    <row r="129" spans="1:32">
      <c r="A129" s="11"/>
      <c r="B129" s="75">
        <v>56</v>
      </c>
      <c r="C129" s="76" t="s">
        <v>382</v>
      </c>
      <c r="D129" s="29"/>
      <c r="E129" s="55" t="s">
        <v>375</v>
      </c>
      <c r="F129" s="66">
        <v>1</v>
      </c>
      <c r="G129" s="29"/>
      <c r="H129" s="57">
        <v>41585</v>
      </c>
      <c r="I129" s="29"/>
      <c r="J129" s="59">
        <v>284</v>
      </c>
      <c r="K129" s="29"/>
      <c r="L129" s="61">
        <v>33000000</v>
      </c>
      <c r="M129" s="61"/>
      <c r="N129" s="29"/>
      <c r="O129" s="29"/>
      <c r="P129" s="61">
        <v>22959000</v>
      </c>
      <c r="Q129" s="61"/>
      <c r="R129" s="29"/>
      <c r="S129" s="29"/>
      <c r="T129" s="66">
        <v>93</v>
      </c>
      <c r="U129" s="55" t="s">
        <v>291</v>
      </c>
      <c r="V129" s="29"/>
      <c r="W129" s="66" t="s">
        <v>250</v>
      </c>
      <c r="X129" s="55" t="s">
        <v>291</v>
      </c>
      <c r="Y129" s="29"/>
      <c r="Z129" s="61">
        <v>1025</v>
      </c>
      <c r="AA129" s="61"/>
      <c r="AB129" s="29"/>
      <c r="AC129" s="29"/>
      <c r="AD129" s="66" t="s">
        <v>250</v>
      </c>
      <c r="AE129" s="66"/>
      <c r="AF129" s="29"/>
    </row>
    <row r="130" spans="1:32">
      <c r="A130" s="11"/>
      <c r="B130" s="75"/>
      <c r="C130" s="76"/>
      <c r="D130" s="29"/>
      <c r="E130" s="55"/>
      <c r="F130" s="66"/>
      <c r="G130" s="29"/>
      <c r="H130" s="57"/>
      <c r="I130" s="29"/>
      <c r="J130" s="59"/>
      <c r="K130" s="29"/>
      <c r="L130" s="61"/>
      <c r="M130" s="61"/>
      <c r="N130" s="29"/>
      <c r="O130" s="29"/>
      <c r="P130" s="61"/>
      <c r="Q130" s="61"/>
      <c r="R130" s="29"/>
      <c r="S130" s="29"/>
      <c r="T130" s="66"/>
      <c r="U130" s="55"/>
      <c r="V130" s="29"/>
      <c r="W130" s="66"/>
      <c r="X130" s="55"/>
      <c r="Y130" s="29"/>
      <c r="Z130" s="61"/>
      <c r="AA130" s="61"/>
      <c r="AB130" s="29"/>
      <c r="AC130" s="29"/>
      <c r="AD130" s="66"/>
      <c r="AE130" s="66"/>
      <c r="AF130" s="29"/>
    </row>
    <row r="131" spans="1:32">
      <c r="A131" s="11"/>
      <c r="B131" s="68">
        <v>57</v>
      </c>
      <c r="C131" s="69" t="s">
        <v>383</v>
      </c>
      <c r="D131" s="32"/>
      <c r="E131" s="70" t="s">
        <v>380</v>
      </c>
      <c r="F131" s="74">
        <v>1</v>
      </c>
      <c r="G131" s="32"/>
      <c r="H131" s="71">
        <v>41585</v>
      </c>
      <c r="I131" s="32"/>
      <c r="J131" s="72">
        <v>232</v>
      </c>
      <c r="K131" s="32"/>
      <c r="L131" s="73">
        <v>25150000</v>
      </c>
      <c r="M131" s="73"/>
      <c r="N131" s="32"/>
      <c r="O131" s="32"/>
      <c r="P131" s="73">
        <v>17717000</v>
      </c>
      <c r="Q131" s="73"/>
      <c r="R131" s="32"/>
      <c r="S131" s="32"/>
      <c r="T131" s="74">
        <v>91.8</v>
      </c>
      <c r="U131" s="70" t="s">
        <v>291</v>
      </c>
      <c r="V131" s="32"/>
      <c r="W131" s="74" t="s">
        <v>250</v>
      </c>
      <c r="X131" s="70" t="s">
        <v>291</v>
      </c>
      <c r="Y131" s="32"/>
      <c r="Z131" s="73">
        <v>1078</v>
      </c>
      <c r="AA131" s="73"/>
      <c r="AB131" s="32"/>
      <c r="AC131" s="32"/>
      <c r="AD131" s="74" t="s">
        <v>250</v>
      </c>
      <c r="AE131" s="74"/>
      <c r="AF131" s="32"/>
    </row>
    <row r="132" spans="1:32">
      <c r="A132" s="11"/>
      <c r="B132" s="68"/>
      <c r="C132" s="69"/>
      <c r="D132" s="32"/>
      <c r="E132" s="70"/>
      <c r="F132" s="74"/>
      <c r="G132" s="32"/>
      <c r="H132" s="71"/>
      <c r="I132" s="32"/>
      <c r="J132" s="72"/>
      <c r="K132" s="32"/>
      <c r="L132" s="73"/>
      <c r="M132" s="73"/>
      <c r="N132" s="32"/>
      <c r="O132" s="32"/>
      <c r="P132" s="73"/>
      <c r="Q132" s="73"/>
      <c r="R132" s="32"/>
      <c r="S132" s="32"/>
      <c r="T132" s="74"/>
      <c r="U132" s="70"/>
      <c r="V132" s="32"/>
      <c r="W132" s="74"/>
      <c r="X132" s="70"/>
      <c r="Y132" s="32"/>
      <c r="Z132" s="73"/>
      <c r="AA132" s="73"/>
      <c r="AB132" s="32"/>
      <c r="AC132" s="32"/>
      <c r="AD132" s="74"/>
      <c r="AE132" s="74"/>
      <c r="AF132" s="32"/>
    </row>
    <row r="133" spans="1:32">
      <c r="A133" s="11"/>
      <c r="B133" s="75">
        <v>58</v>
      </c>
      <c r="C133" s="76" t="s">
        <v>384</v>
      </c>
      <c r="D133" s="29"/>
      <c r="E133" s="55" t="s">
        <v>385</v>
      </c>
      <c r="F133" s="66">
        <v>1</v>
      </c>
      <c r="G133" s="29"/>
      <c r="H133" s="57">
        <v>41598</v>
      </c>
      <c r="I133" s="29"/>
      <c r="J133" s="59">
        <v>579</v>
      </c>
      <c r="K133" s="29"/>
      <c r="L133" s="61">
        <v>58000000</v>
      </c>
      <c r="M133" s="61"/>
      <c r="N133" s="29"/>
      <c r="O133" s="29"/>
      <c r="P133" s="61">
        <v>43500000</v>
      </c>
      <c r="Q133" s="61"/>
      <c r="R133" s="29"/>
      <c r="S133" s="29"/>
      <c r="T133" s="66">
        <v>95.5</v>
      </c>
      <c r="U133" s="55" t="s">
        <v>291</v>
      </c>
      <c r="V133" s="29"/>
      <c r="W133" s="66" t="s">
        <v>250</v>
      </c>
      <c r="X133" s="55" t="s">
        <v>291</v>
      </c>
      <c r="Y133" s="29"/>
      <c r="Z133" s="66">
        <v>951</v>
      </c>
      <c r="AA133" s="66"/>
      <c r="AB133" s="29"/>
      <c r="AC133" s="29"/>
      <c r="AD133" s="66" t="s">
        <v>250</v>
      </c>
      <c r="AE133" s="66"/>
      <c r="AF133" s="29"/>
    </row>
    <row r="134" spans="1:32">
      <c r="A134" s="11"/>
      <c r="B134" s="75"/>
      <c r="C134" s="76"/>
      <c r="D134" s="29"/>
      <c r="E134" s="55"/>
      <c r="F134" s="66"/>
      <c r="G134" s="29"/>
      <c r="H134" s="57"/>
      <c r="I134" s="29"/>
      <c r="J134" s="59"/>
      <c r="K134" s="29"/>
      <c r="L134" s="61"/>
      <c r="M134" s="61"/>
      <c r="N134" s="29"/>
      <c r="O134" s="29"/>
      <c r="P134" s="61"/>
      <c r="Q134" s="61"/>
      <c r="R134" s="29"/>
      <c r="S134" s="29"/>
      <c r="T134" s="66"/>
      <c r="U134" s="55"/>
      <c r="V134" s="29"/>
      <c r="W134" s="66"/>
      <c r="X134" s="55"/>
      <c r="Y134" s="29"/>
      <c r="Z134" s="66"/>
      <c r="AA134" s="66"/>
      <c r="AB134" s="29"/>
      <c r="AC134" s="29"/>
      <c r="AD134" s="66"/>
      <c r="AE134" s="66"/>
      <c r="AF134" s="29"/>
    </row>
    <row r="135" spans="1:32">
      <c r="A135" s="11"/>
      <c r="B135" s="68">
        <v>59</v>
      </c>
      <c r="C135" s="69" t="s">
        <v>386</v>
      </c>
      <c r="D135" s="32"/>
      <c r="E135" s="70" t="s">
        <v>387</v>
      </c>
      <c r="F135" s="74">
        <v>1</v>
      </c>
      <c r="G135" s="32"/>
      <c r="H135" s="71">
        <v>41627</v>
      </c>
      <c r="I135" s="32"/>
      <c r="J135" s="72">
        <v>260</v>
      </c>
      <c r="K135" s="32"/>
      <c r="L135" s="73">
        <v>35100000</v>
      </c>
      <c r="M135" s="73"/>
      <c r="N135" s="32"/>
      <c r="O135" s="32"/>
      <c r="P135" s="74" t="s">
        <v>250</v>
      </c>
      <c r="Q135" s="74"/>
      <c r="R135" s="32"/>
      <c r="S135" s="32"/>
      <c r="T135" s="85" t="s">
        <v>388</v>
      </c>
      <c r="U135" s="85"/>
      <c r="V135" s="32"/>
      <c r="W135" s="74" t="s">
        <v>250</v>
      </c>
      <c r="X135" s="70" t="s">
        <v>291</v>
      </c>
      <c r="Y135" s="32"/>
      <c r="Z135" s="73">
        <v>1349</v>
      </c>
      <c r="AA135" s="73"/>
      <c r="AB135" s="32"/>
      <c r="AC135" s="32"/>
      <c r="AD135" s="74" t="s">
        <v>250</v>
      </c>
      <c r="AE135" s="74"/>
      <c r="AF135" s="32"/>
    </row>
    <row r="136" spans="1:32">
      <c r="A136" s="11"/>
      <c r="B136" s="68"/>
      <c r="C136" s="69"/>
      <c r="D136" s="32"/>
      <c r="E136" s="70"/>
      <c r="F136" s="74"/>
      <c r="G136" s="32"/>
      <c r="H136" s="71"/>
      <c r="I136" s="32"/>
      <c r="J136" s="72"/>
      <c r="K136" s="32"/>
      <c r="L136" s="73"/>
      <c r="M136" s="73"/>
      <c r="N136" s="32"/>
      <c r="O136" s="32"/>
      <c r="P136" s="74"/>
      <c r="Q136" s="74"/>
      <c r="R136" s="32"/>
      <c r="S136" s="32"/>
      <c r="T136" s="85"/>
      <c r="U136" s="85"/>
      <c r="V136" s="32"/>
      <c r="W136" s="74"/>
      <c r="X136" s="70"/>
      <c r="Y136" s="32"/>
      <c r="Z136" s="73"/>
      <c r="AA136" s="73"/>
      <c r="AB136" s="32"/>
      <c r="AC136" s="32"/>
      <c r="AD136" s="74"/>
      <c r="AE136" s="74"/>
      <c r="AF136" s="32"/>
    </row>
    <row r="137" spans="1:32">
      <c r="A137" s="11"/>
      <c r="B137" s="75">
        <v>60</v>
      </c>
      <c r="C137" s="76" t="s">
        <v>389</v>
      </c>
      <c r="D137" s="29"/>
      <c r="E137" s="55" t="s">
        <v>390</v>
      </c>
      <c r="F137" s="66">
        <v>1</v>
      </c>
      <c r="G137" s="29"/>
      <c r="H137" s="57">
        <v>41628</v>
      </c>
      <c r="I137" s="29"/>
      <c r="J137" s="59">
        <v>240</v>
      </c>
      <c r="K137" s="29"/>
      <c r="L137" s="61">
        <v>27000000</v>
      </c>
      <c r="M137" s="61"/>
      <c r="N137" s="29"/>
      <c r="O137" s="29"/>
      <c r="P137" s="61">
        <v>16845443</v>
      </c>
      <c r="Q137" s="61"/>
      <c r="R137" s="29"/>
      <c r="S137" s="29"/>
      <c r="T137" s="66">
        <v>93.8</v>
      </c>
      <c r="U137" s="55" t="s">
        <v>291</v>
      </c>
      <c r="V137" s="29"/>
      <c r="W137" s="66" t="s">
        <v>250</v>
      </c>
      <c r="X137" s="55" t="s">
        <v>291</v>
      </c>
      <c r="Y137" s="29"/>
      <c r="Z137" s="61">
        <v>1175</v>
      </c>
      <c r="AA137" s="61"/>
      <c r="AB137" s="29"/>
      <c r="AC137" s="29"/>
      <c r="AD137" s="66" t="s">
        <v>250</v>
      </c>
      <c r="AE137" s="66"/>
      <c r="AF137" s="29"/>
    </row>
    <row r="138" spans="1:32">
      <c r="A138" s="11"/>
      <c r="B138" s="75"/>
      <c r="C138" s="76"/>
      <c r="D138" s="29"/>
      <c r="E138" s="55"/>
      <c r="F138" s="66"/>
      <c r="G138" s="29"/>
      <c r="H138" s="57"/>
      <c r="I138" s="29"/>
      <c r="J138" s="59"/>
      <c r="K138" s="29"/>
      <c r="L138" s="61"/>
      <c r="M138" s="61"/>
      <c r="N138" s="29"/>
      <c r="O138" s="29"/>
      <c r="P138" s="61"/>
      <c r="Q138" s="61"/>
      <c r="R138" s="29"/>
      <c r="S138" s="29"/>
      <c r="T138" s="66"/>
      <c r="U138" s="55"/>
      <c r="V138" s="29"/>
      <c r="W138" s="66"/>
      <c r="X138" s="55"/>
      <c r="Y138" s="29"/>
      <c r="Z138" s="61"/>
      <c r="AA138" s="61"/>
      <c r="AB138" s="29"/>
      <c r="AC138" s="29"/>
      <c r="AD138" s="66"/>
      <c r="AE138" s="66"/>
      <c r="AF138" s="29"/>
    </row>
    <row r="139" spans="1:32">
      <c r="A139" s="11"/>
      <c r="B139" s="68">
        <v>61</v>
      </c>
      <c r="C139" s="69" t="s">
        <v>391</v>
      </c>
      <c r="D139" s="32"/>
      <c r="E139" s="70" t="s">
        <v>334</v>
      </c>
      <c r="F139" s="74">
        <v>1</v>
      </c>
      <c r="G139" s="32"/>
      <c r="H139" s="71">
        <v>41635</v>
      </c>
      <c r="I139" s="32"/>
      <c r="J139" s="72">
        <v>256</v>
      </c>
      <c r="K139" s="32"/>
      <c r="L139" s="73">
        <v>16750000</v>
      </c>
      <c r="M139" s="73"/>
      <c r="N139" s="32"/>
      <c r="O139" s="32"/>
      <c r="P139" s="73">
        <v>11760000</v>
      </c>
      <c r="Q139" s="73"/>
      <c r="R139" s="32"/>
      <c r="S139" s="32"/>
      <c r="T139" s="74">
        <v>92.2</v>
      </c>
      <c r="U139" s="70" t="s">
        <v>291</v>
      </c>
      <c r="V139" s="32"/>
      <c r="W139" s="74" t="s">
        <v>250</v>
      </c>
      <c r="X139" s="70" t="s">
        <v>291</v>
      </c>
      <c r="Y139" s="32"/>
      <c r="Z139" s="74">
        <v>823</v>
      </c>
      <c r="AA139" s="74"/>
      <c r="AB139" s="32"/>
      <c r="AC139" s="32"/>
      <c r="AD139" s="74" t="s">
        <v>250</v>
      </c>
      <c r="AE139" s="74"/>
      <c r="AF139" s="32"/>
    </row>
    <row r="140" spans="1:32">
      <c r="A140" s="11"/>
      <c r="B140" s="68"/>
      <c r="C140" s="69"/>
      <c r="D140" s="32"/>
      <c r="E140" s="70"/>
      <c r="F140" s="74"/>
      <c r="G140" s="32"/>
      <c r="H140" s="71"/>
      <c r="I140" s="32"/>
      <c r="J140" s="72"/>
      <c r="K140" s="32"/>
      <c r="L140" s="73"/>
      <c r="M140" s="73"/>
      <c r="N140" s="32"/>
      <c r="O140" s="32"/>
      <c r="P140" s="73"/>
      <c r="Q140" s="73"/>
      <c r="R140" s="32"/>
      <c r="S140" s="32"/>
      <c r="T140" s="74"/>
      <c r="U140" s="70"/>
      <c r="V140" s="32"/>
      <c r="W140" s="74"/>
      <c r="X140" s="70"/>
      <c r="Y140" s="32"/>
      <c r="Z140" s="74"/>
      <c r="AA140" s="74"/>
      <c r="AB140" s="32"/>
      <c r="AC140" s="32"/>
      <c r="AD140" s="74"/>
      <c r="AE140" s="74"/>
      <c r="AF140" s="32"/>
    </row>
    <row r="141" spans="1:32">
      <c r="A141" s="11"/>
      <c r="B141" s="75">
        <v>62</v>
      </c>
      <c r="C141" s="76" t="s">
        <v>392</v>
      </c>
      <c r="D141" s="29"/>
      <c r="E141" s="55" t="s">
        <v>393</v>
      </c>
      <c r="F141" s="66">
        <v>1</v>
      </c>
      <c r="G141" s="29"/>
      <c r="H141" s="57">
        <v>41635</v>
      </c>
      <c r="I141" s="29"/>
      <c r="J141" s="59">
        <v>350</v>
      </c>
      <c r="K141" s="29"/>
      <c r="L141" s="61">
        <v>39800000</v>
      </c>
      <c r="M141" s="61"/>
      <c r="N141" s="29"/>
      <c r="O141" s="29"/>
      <c r="P141" s="61">
        <v>27860000</v>
      </c>
      <c r="Q141" s="61"/>
      <c r="R141" s="29"/>
      <c r="S141" s="29"/>
      <c r="T141" s="66">
        <v>87.4</v>
      </c>
      <c r="U141" s="55" t="s">
        <v>291</v>
      </c>
      <c r="V141" s="29"/>
      <c r="W141" s="66" t="s">
        <v>250</v>
      </c>
      <c r="X141" s="55" t="s">
        <v>291</v>
      </c>
      <c r="Y141" s="29"/>
      <c r="Z141" s="61">
        <v>1016</v>
      </c>
      <c r="AA141" s="61"/>
      <c r="AB141" s="29"/>
      <c r="AC141" s="29"/>
      <c r="AD141" s="66" t="s">
        <v>250</v>
      </c>
      <c r="AE141" s="66"/>
      <c r="AF141" s="29"/>
    </row>
    <row r="142" spans="1:32">
      <c r="A142" s="11"/>
      <c r="B142" s="75"/>
      <c r="C142" s="76"/>
      <c r="D142" s="29"/>
      <c r="E142" s="55"/>
      <c r="F142" s="66"/>
      <c r="G142" s="29"/>
      <c r="H142" s="57"/>
      <c r="I142" s="29"/>
      <c r="J142" s="59"/>
      <c r="K142" s="29"/>
      <c r="L142" s="61"/>
      <c r="M142" s="61"/>
      <c r="N142" s="29"/>
      <c r="O142" s="29"/>
      <c r="P142" s="61"/>
      <c r="Q142" s="61"/>
      <c r="R142" s="29"/>
      <c r="S142" s="29"/>
      <c r="T142" s="66"/>
      <c r="U142" s="55"/>
      <c r="V142" s="29"/>
      <c r="W142" s="66"/>
      <c r="X142" s="55"/>
      <c r="Y142" s="29"/>
      <c r="Z142" s="61"/>
      <c r="AA142" s="61"/>
      <c r="AB142" s="29"/>
      <c r="AC142" s="29"/>
      <c r="AD142" s="66"/>
      <c r="AE142" s="66"/>
      <c r="AF142" s="29"/>
    </row>
    <row r="143" spans="1:32">
      <c r="A143" s="11"/>
      <c r="B143" s="68">
        <v>63</v>
      </c>
      <c r="C143" s="69" t="s">
        <v>394</v>
      </c>
      <c r="D143" s="32"/>
      <c r="E143" s="70" t="s">
        <v>395</v>
      </c>
      <c r="F143" s="74">
        <v>1</v>
      </c>
      <c r="G143" s="32"/>
      <c r="H143" s="71">
        <v>41639</v>
      </c>
      <c r="I143" s="32"/>
      <c r="J143" s="72">
        <v>293</v>
      </c>
      <c r="K143" s="32"/>
      <c r="L143" s="73">
        <v>29150000</v>
      </c>
      <c r="M143" s="73"/>
      <c r="N143" s="32"/>
      <c r="O143" s="32"/>
      <c r="P143" s="74" t="s">
        <v>250</v>
      </c>
      <c r="Q143" s="74"/>
      <c r="R143" s="32"/>
      <c r="S143" s="32"/>
      <c r="T143" s="74">
        <v>95.9</v>
      </c>
      <c r="U143" s="70" t="s">
        <v>291</v>
      </c>
      <c r="V143" s="32"/>
      <c r="W143" s="74" t="s">
        <v>250</v>
      </c>
      <c r="X143" s="70" t="s">
        <v>291</v>
      </c>
      <c r="Y143" s="32"/>
      <c r="Z143" s="74">
        <v>966</v>
      </c>
      <c r="AA143" s="74"/>
      <c r="AB143" s="32"/>
      <c r="AC143" s="32"/>
      <c r="AD143" s="74" t="s">
        <v>250</v>
      </c>
      <c r="AE143" s="74"/>
      <c r="AF143" s="32"/>
    </row>
    <row r="144" spans="1:32" ht="15.75" thickBot="1">
      <c r="A144" s="11"/>
      <c r="B144" s="68"/>
      <c r="C144" s="69"/>
      <c r="D144" s="32"/>
      <c r="E144" s="70"/>
      <c r="F144" s="74"/>
      <c r="G144" s="32"/>
      <c r="H144" s="71"/>
      <c r="I144" s="32"/>
      <c r="J144" s="86"/>
      <c r="K144" s="32"/>
      <c r="L144" s="87"/>
      <c r="M144" s="87"/>
      <c r="N144" s="88"/>
      <c r="O144" s="32"/>
      <c r="P144" s="89"/>
      <c r="Q144" s="89"/>
      <c r="R144" s="88"/>
      <c r="S144" s="32"/>
      <c r="T144" s="89"/>
      <c r="U144" s="90"/>
      <c r="V144" s="32"/>
      <c r="W144" s="89"/>
      <c r="X144" s="90"/>
      <c r="Y144" s="32"/>
      <c r="Z144" s="89"/>
      <c r="AA144" s="89"/>
      <c r="AB144" s="88"/>
      <c r="AC144" s="32"/>
      <c r="AD144" s="89"/>
      <c r="AE144" s="89"/>
      <c r="AF144" s="88"/>
    </row>
    <row r="145" spans="1:36">
      <c r="A145" s="11"/>
      <c r="B145" s="29"/>
      <c r="C145" s="29"/>
      <c r="D145" s="29"/>
      <c r="E145" s="29"/>
      <c r="F145" s="29"/>
      <c r="G145" s="29"/>
      <c r="H145" s="29"/>
      <c r="I145" s="29"/>
      <c r="J145" s="91">
        <v>15859</v>
      </c>
      <c r="K145" s="29"/>
      <c r="L145" s="56" t="s">
        <v>249</v>
      </c>
      <c r="M145" s="62">
        <v>1516653400</v>
      </c>
      <c r="N145" s="30"/>
      <c r="O145" s="29"/>
      <c r="P145" s="56" t="s">
        <v>249</v>
      </c>
      <c r="Q145" s="62">
        <v>987329800</v>
      </c>
      <c r="R145" s="30"/>
      <c r="S145" s="29"/>
      <c r="T145" s="67">
        <v>92.4</v>
      </c>
      <c r="U145" s="56" t="s">
        <v>291</v>
      </c>
      <c r="V145" s="29"/>
      <c r="W145" s="67">
        <v>92.4</v>
      </c>
      <c r="X145" s="56" t="s">
        <v>291</v>
      </c>
      <c r="Y145" s="29"/>
      <c r="Z145" s="56" t="s">
        <v>249</v>
      </c>
      <c r="AA145" s="67">
        <v>952</v>
      </c>
      <c r="AB145" s="30"/>
      <c r="AC145" s="29"/>
      <c r="AD145" s="56" t="s">
        <v>249</v>
      </c>
      <c r="AE145" s="67">
        <v>873</v>
      </c>
      <c r="AF145" s="30"/>
    </row>
    <row r="146" spans="1:36" ht="15.75" thickBot="1">
      <c r="A146" s="11"/>
      <c r="B146" s="29"/>
      <c r="C146" s="29"/>
      <c r="D146" s="29"/>
      <c r="E146" s="29"/>
      <c r="F146" s="29"/>
      <c r="G146" s="29"/>
      <c r="H146" s="29"/>
      <c r="I146" s="29"/>
      <c r="J146" s="92"/>
      <c r="K146" s="29"/>
      <c r="L146" s="93"/>
      <c r="M146" s="94"/>
      <c r="N146" s="95"/>
      <c r="O146" s="29"/>
      <c r="P146" s="93"/>
      <c r="Q146" s="94"/>
      <c r="R146" s="95"/>
      <c r="S146" s="29"/>
      <c r="T146" s="96"/>
      <c r="U146" s="93"/>
      <c r="V146" s="29"/>
      <c r="W146" s="96"/>
      <c r="X146" s="93"/>
      <c r="Y146" s="29"/>
      <c r="Z146" s="93"/>
      <c r="AA146" s="96"/>
      <c r="AB146" s="95"/>
      <c r="AC146" s="29"/>
      <c r="AD146" s="93"/>
      <c r="AE146" s="96"/>
      <c r="AF146" s="95"/>
    </row>
    <row r="147" spans="1:36" ht="15.75" thickTop="1">
      <c r="A147" s="11"/>
      <c r="B147" s="33" t="s">
        <v>396</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c r="AI147" s="33"/>
      <c r="AJ147" s="33"/>
    </row>
    <row r="148" spans="1:36">
      <c r="A148" s="11"/>
      <c r="B148" s="16"/>
      <c r="C148" s="16"/>
    </row>
    <row r="149" spans="1:36" ht="51">
      <c r="A149" s="11"/>
      <c r="B149" s="21">
        <v>-1</v>
      </c>
      <c r="C149" s="97" t="s">
        <v>397</v>
      </c>
    </row>
    <row r="150" spans="1:36">
      <c r="A150" s="11"/>
      <c r="B150" s="16"/>
      <c r="C150" s="16"/>
    </row>
    <row r="151" spans="1:36" ht="51">
      <c r="A151" s="11"/>
      <c r="B151" s="21">
        <v>-2</v>
      </c>
      <c r="C151" s="19" t="s">
        <v>398</v>
      </c>
    </row>
    <row r="152" spans="1:36">
      <c r="A152" s="11"/>
      <c r="B152" s="16"/>
      <c r="C152" s="16"/>
    </row>
    <row r="153" spans="1:36" ht="114.75">
      <c r="A153" s="11"/>
      <c r="B153" s="21">
        <v>-3</v>
      </c>
      <c r="C153" s="19" t="s">
        <v>399</v>
      </c>
    </row>
    <row r="154" spans="1:36">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row>
    <row r="155" spans="1:36">
      <c r="A155" s="11"/>
      <c r="B155" s="33" t="s">
        <v>400</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row>
    <row r="156" spans="1:36">
      <c r="A156" s="11"/>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c r="AI156" s="20"/>
      <c r="AJ156" s="20"/>
    </row>
    <row r="157" spans="1:36">
      <c r="A157" s="11"/>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c r="AI157" s="16"/>
      <c r="AJ157" s="16"/>
    </row>
    <row r="158" spans="1:36">
      <c r="A158" s="11"/>
      <c r="B158" s="98" t="s">
        <v>278</v>
      </c>
      <c r="C158" s="32"/>
      <c r="D158" s="100" t="s">
        <v>280</v>
      </c>
      <c r="E158" s="32"/>
      <c r="F158" s="100" t="s">
        <v>34</v>
      </c>
      <c r="G158" s="100"/>
      <c r="H158" s="100"/>
      <c r="I158" s="32"/>
      <c r="J158" s="100" t="s">
        <v>401</v>
      </c>
      <c r="K158" s="100"/>
      <c r="L158" s="100"/>
      <c r="M158" s="32"/>
      <c r="N158" s="100" t="s">
        <v>403</v>
      </c>
      <c r="O158" s="100"/>
      <c r="P158" s="100"/>
      <c r="Q158" s="32"/>
      <c r="R158" s="100" t="s">
        <v>406</v>
      </c>
      <c r="S158" s="100"/>
      <c r="T158" s="100"/>
      <c r="U158" s="32"/>
      <c r="V158" s="100" t="s">
        <v>407</v>
      </c>
      <c r="W158" s="100"/>
      <c r="X158" s="100"/>
      <c r="Y158" s="32"/>
      <c r="Z158" s="100" t="s">
        <v>408</v>
      </c>
      <c r="AA158" s="100"/>
      <c r="AB158" s="100"/>
      <c r="AC158" s="32"/>
      <c r="AD158" s="100" t="s">
        <v>409</v>
      </c>
      <c r="AE158" s="100"/>
      <c r="AF158" s="100"/>
      <c r="AG158" s="32"/>
      <c r="AH158" s="100" t="s">
        <v>410</v>
      </c>
      <c r="AI158" s="100"/>
      <c r="AJ158" s="100"/>
    </row>
    <row r="159" spans="1:36">
      <c r="A159" s="11"/>
      <c r="B159" s="98"/>
      <c r="C159" s="32"/>
      <c r="D159" s="100"/>
      <c r="E159" s="32"/>
      <c r="F159" s="100"/>
      <c r="G159" s="100"/>
      <c r="H159" s="100"/>
      <c r="I159" s="32"/>
      <c r="J159" s="100" t="s">
        <v>402</v>
      </c>
      <c r="K159" s="100"/>
      <c r="L159" s="100"/>
      <c r="M159" s="32"/>
      <c r="N159" s="100" t="s">
        <v>404</v>
      </c>
      <c r="O159" s="100"/>
      <c r="P159" s="100"/>
      <c r="Q159" s="32"/>
      <c r="R159" s="100"/>
      <c r="S159" s="100"/>
      <c r="T159" s="100"/>
      <c r="U159" s="32"/>
      <c r="V159" s="100"/>
      <c r="W159" s="100"/>
      <c r="X159" s="100"/>
      <c r="Y159" s="32"/>
      <c r="Z159" s="100"/>
      <c r="AA159" s="100"/>
      <c r="AB159" s="100"/>
      <c r="AC159" s="32"/>
      <c r="AD159" s="100"/>
      <c r="AE159" s="100"/>
      <c r="AF159" s="100"/>
      <c r="AG159" s="32"/>
      <c r="AH159" s="100" t="s">
        <v>411</v>
      </c>
      <c r="AI159" s="100"/>
      <c r="AJ159" s="100"/>
    </row>
    <row r="160" spans="1:36" ht="15.75" thickBot="1">
      <c r="A160" s="11"/>
      <c r="B160" s="99"/>
      <c r="C160" s="32"/>
      <c r="D160" s="101"/>
      <c r="E160" s="32"/>
      <c r="F160" s="101"/>
      <c r="G160" s="101"/>
      <c r="H160" s="101"/>
      <c r="I160" s="32"/>
      <c r="J160" s="102"/>
      <c r="K160" s="102"/>
      <c r="L160" s="102"/>
      <c r="M160" s="32"/>
      <c r="N160" s="101" t="s">
        <v>405</v>
      </c>
      <c r="O160" s="101"/>
      <c r="P160" s="101"/>
      <c r="Q160" s="32"/>
      <c r="R160" s="101"/>
      <c r="S160" s="101"/>
      <c r="T160" s="101"/>
      <c r="U160" s="32"/>
      <c r="V160" s="101"/>
      <c r="W160" s="101"/>
      <c r="X160" s="101"/>
      <c r="Y160" s="32"/>
      <c r="Z160" s="101"/>
      <c r="AA160" s="101"/>
      <c r="AB160" s="101"/>
      <c r="AC160" s="32"/>
      <c r="AD160" s="101"/>
      <c r="AE160" s="101"/>
      <c r="AF160" s="101"/>
      <c r="AG160" s="32"/>
      <c r="AH160" s="102"/>
      <c r="AI160" s="102"/>
      <c r="AJ160" s="102"/>
    </row>
    <row r="161" spans="1:36">
      <c r="A161" s="11"/>
      <c r="B161" s="103" t="s">
        <v>342</v>
      </c>
      <c r="C161" s="29"/>
      <c r="D161" s="106">
        <v>41305</v>
      </c>
      <c r="E161" s="29"/>
      <c r="F161" s="107" t="s">
        <v>249</v>
      </c>
      <c r="G161" s="109">
        <v>3008363</v>
      </c>
      <c r="H161" s="30"/>
      <c r="I161" s="29"/>
      <c r="J161" s="107" t="s">
        <v>249</v>
      </c>
      <c r="K161" s="109">
        <v>31074847</v>
      </c>
      <c r="L161" s="30"/>
      <c r="M161" s="29"/>
      <c r="N161" s="107" t="s">
        <v>249</v>
      </c>
      <c r="O161" s="109">
        <v>625792</v>
      </c>
      <c r="P161" s="30"/>
      <c r="Q161" s="29"/>
      <c r="R161" s="107" t="s">
        <v>249</v>
      </c>
      <c r="S161" s="111" t="s">
        <v>412</v>
      </c>
      <c r="T161" s="107" t="s">
        <v>413</v>
      </c>
      <c r="U161" s="29"/>
      <c r="V161" s="107" t="s">
        <v>249</v>
      </c>
      <c r="W161" s="111" t="s">
        <v>250</v>
      </c>
      <c r="X161" s="30"/>
      <c r="Y161" s="29"/>
      <c r="Z161" s="107" t="s">
        <v>249</v>
      </c>
      <c r="AA161" s="111" t="s">
        <v>250</v>
      </c>
      <c r="AB161" s="30"/>
      <c r="AC161" s="29"/>
      <c r="AD161" s="107" t="s">
        <v>249</v>
      </c>
      <c r="AE161" s="111" t="s">
        <v>250</v>
      </c>
      <c r="AF161" s="30"/>
      <c r="AG161" s="29"/>
      <c r="AH161" s="107" t="s">
        <v>249</v>
      </c>
      <c r="AI161" s="109">
        <v>34560000</v>
      </c>
      <c r="AJ161" s="30"/>
    </row>
    <row r="162" spans="1:36">
      <c r="A162" s="11"/>
      <c r="B162" s="104"/>
      <c r="C162" s="29"/>
      <c r="D162" s="105"/>
      <c r="E162" s="29"/>
      <c r="F162" s="108"/>
      <c r="G162" s="110"/>
      <c r="H162" s="65"/>
      <c r="I162" s="29"/>
      <c r="J162" s="108"/>
      <c r="K162" s="110"/>
      <c r="L162" s="65"/>
      <c r="M162" s="29"/>
      <c r="N162" s="108"/>
      <c r="O162" s="110"/>
      <c r="P162" s="65"/>
      <c r="Q162" s="29"/>
      <c r="R162" s="108"/>
      <c r="S162" s="112"/>
      <c r="T162" s="108"/>
      <c r="U162" s="29"/>
      <c r="V162" s="108"/>
      <c r="W162" s="112"/>
      <c r="X162" s="65"/>
      <c r="Y162" s="29"/>
      <c r="Z162" s="108"/>
      <c r="AA162" s="112"/>
      <c r="AB162" s="65"/>
      <c r="AC162" s="29"/>
      <c r="AD162" s="108"/>
      <c r="AE162" s="112"/>
      <c r="AF162" s="65"/>
      <c r="AG162" s="29"/>
      <c r="AH162" s="108"/>
      <c r="AI162" s="110"/>
      <c r="AJ162" s="65"/>
    </row>
    <row r="163" spans="1:36">
      <c r="A163" s="11"/>
      <c r="B163" s="113" t="s">
        <v>344</v>
      </c>
      <c r="C163" s="32"/>
      <c r="D163" s="114">
        <v>41333</v>
      </c>
      <c r="E163" s="32"/>
      <c r="F163" s="115">
        <v>1669405</v>
      </c>
      <c r="G163" s="115"/>
      <c r="H163" s="32"/>
      <c r="I163" s="32"/>
      <c r="J163" s="115">
        <v>9617271</v>
      </c>
      <c r="K163" s="115"/>
      <c r="L163" s="32"/>
      <c r="M163" s="32"/>
      <c r="N163" s="115">
        <v>205967</v>
      </c>
      <c r="O163" s="115"/>
      <c r="P163" s="32"/>
      <c r="Q163" s="32"/>
      <c r="R163" s="116" t="s">
        <v>250</v>
      </c>
      <c r="S163" s="116"/>
      <c r="T163" s="32"/>
      <c r="U163" s="32"/>
      <c r="V163" s="116" t="s">
        <v>250</v>
      </c>
      <c r="W163" s="116"/>
      <c r="X163" s="32"/>
      <c r="Y163" s="32"/>
      <c r="Z163" s="115">
        <v>1257357</v>
      </c>
      <c r="AA163" s="115"/>
      <c r="AB163" s="32"/>
      <c r="AC163" s="32"/>
      <c r="AD163" s="116" t="s">
        <v>250</v>
      </c>
      <c r="AE163" s="116"/>
      <c r="AF163" s="32"/>
      <c r="AG163" s="32"/>
      <c r="AH163" s="115">
        <v>12750000</v>
      </c>
      <c r="AI163" s="115"/>
      <c r="AJ163" s="32"/>
    </row>
    <row r="164" spans="1:36">
      <c r="A164" s="11"/>
      <c r="B164" s="113"/>
      <c r="C164" s="32"/>
      <c r="D164" s="114"/>
      <c r="E164" s="32"/>
      <c r="F164" s="115"/>
      <c r="G164" s="115"/>
      <c r="H164" s="32"/>
      <c r="I164" s="32"/>
      <c r="J164" s="115"/>
      <c r="K164" s="115"/>
      <c r="L164" s="32"/>
      <c r="M164" s="32"/>
      <c r="N164" s="115"/>
      <c r="O164" s="115"/>
      <c r="P164" s="32"/>
      <c r="Q164" s="32"/>
      <c r="R164" s="116"/>
      <c r="S164" s="116"/>
      <c r="T164" s="32"/>
      <c r="U164" s="32"/>
      <c r="V164" s="116"/>
      <c r="W164" s="116"/>
      <c r="X164" s="32"/>
      <c r="Y164" s="32"/>
      <c r="Z164" s="115"/>
      <c r="AA164" s="115"/>
      <c r="AB164" s="32"/>
      <c r="AC164" s="32"/>
      <c r="AD164" s="116"/>
      <c r="AE164" s="116"/>
      <c r="AF164" s="32"/>
      <c r="AG164" s="32"/>
      <c r="AH164" s="115"/>
      <c r="AI164" s="115"/>
      <c r="AJ164" s="32"/>
    </row>
    <row r="165" spans="1:36">
      <c r="A165" s="11"/>
      <c r="B165" s="117" t="s">
        <v>345</v>
      </c>
      <c r="C165" s="29"/>
      <c r="D165" s="105">
        <v>41361</v>
      </c>
      <c r="E165" s="29"/>
      <c r="F165" s="118">
        <v>2504114</v>
      </c>
      <c r="G165" s="118"/>
      <c r="H165" s="29"/>
      <c r="I165" s="29"/>
      <c r="J165" s="118">
        <v>19989816</v>
      </c>
      <c r="K165" s="118"/>
      <c r="L165" s="29"/>
      <c r="M165" s="29"/>
      <c r="N165" s="118">
        <v>506070</v>
      </c>
      <c r="O165" s="118"/>
      <c r="P165" s="29"/>
      <c r="Q165" s="29"/>
      <c r="R165" s="119" t="s">
        <v>250</v>
      </c>
      <c r="S165" s="119"/>
      <c r="T165" s="29"/>
      <c r="U165" s="29"/>
      <c r="V165" s="119" t="s">
        <v>250</v>
      </c>
      <c r="W165" s="119"/>
      <c r="X165" s="29"/>
      <c r="Y165" s="29"/>
      <c r="Z165" s="119" t="s">
        <v>250</v>
      </c>
      <c r="AA165" s="119"/>
      <c r="AB165" s="29"/>
      <c r="AC165" s="29"/>
      <c r="AD165" s="119" t="s">
        <v>250</v>
      </c>
      <c r="AE165" s="119"/>
      <c r="AF165" s="29"/>
      <c r="AG165" s="29"/>
      <c r="AH165" s="118">
        <v>23000000</v>
      </c>
      <c r="AI165" s="118"/>
      <c r="AJ165" s="29"/>
    </row>
    <row r="166" spans="1:36">
      <c r="A166" s="11"/>
      <c r="B166" s="117"/>
      <c r="C166" s="29"/>
      <c r="D166" s="105"/>
      <c r="E166" s="29"/>
      <c r="F166" s="118"/>
      <c r="G166" s="118"/>
      <c r="H166" s="29"/>
      <c r="I166" s="29"/>
      <c r="J166" s="118"/>
      <c r="K166" s="118"/>
      <c r="L166" s="29"/>
      <c r="M166" s="29"/>
      <c r="N166" s="118"/>
      <c r="O166" s="118"/>
      <c r="P166" s="29"/>
      <c r="Q166" s="29"/>
      <c r="R166" s="119"/>
      <c r="S166" s="119"/>
      <c r="T166" s="29"/>
      <c r="U166" s="29"/>
      <c r="V166" s="119"/>
      <c r="W166" s="119"/>
      <c r="X166" s="29"/>
      <c r="Y166" s="29"/>
      <c r="Z166" s="119"/>
      <c r="AA166" s="119"/>
      <c r="AB166" s="29"/>
      <c r="AC166" s="29"/>
      <c r="AD166" s="119"/>
      <c r="AE166" s="119"/>
      <c r="AF166" s="29"/>
      <c r="AG166" s="29"/>
      <c r="AH166" s="118"/>
      <c r="AI166" s="118"/>
      <c r="AJ166" s="29"/>
    </row>
    <row r="167" spans="1:36">
      <c r="A167" s="11"/>
      <c r="B167" s="113" t="s">
        <v>347</v>
      </c>
      <c r="C167" s="32"/>
      <c r="D167" s="114">
        <v>41361</v>
      </c>
      <c r="E167" s="32"/>
      <c r="F167" s="115">
        <v>2529318</v>
      </c>
      <c r="G167" s="115"/>
      <c r="H167" s="32"/>
      <c r="I167" s="32"/>
      <c r="J167" s="115">
        <v>36591572</v>
      </c>
      <c r="K167" s="115"/>
      <c r="L167" s="32"/>
      <c r="M167" s="32"/>
      <c r="N167" s="115">
        <v>675076</v>
      </c>
      <c r="O167" s="115"/>
      <c r="P167" s="32"/>
      <c r="Q167" s="32"/>
      <c r="R167" s="116" t="s">
        <v>250</v>
      </c>
      <c r="S167" s="116"/>
      <c r="T167" s="32"/>
      <c r="U167" s="32"/>
      <c r="V167" s="116" t="s">
        <v>414</v>
      </c>
      <c r="W167" s="116"/>
      <c r="X167" s="120" t="s">
        <v>413</v>
      </c>
      <c r="Y167" s="32"/>
      <c r="Z167" s="116" t="s">
        <v>250</v>
      </c>
      <c r="AA167" s="116"/>
      <c r="AB167" s="32"/>
      <c r="AC167" s="32"/>
      <c r="AD167" s="116" t="s">
        <v>250</v>
      </c>
      <c r="AE167" s="116"/>
      <c r="AF167" s="32"/>
      <c r="AG167" s="32"/>
      <c r="AH167" s="115">
        <v>38220000</v>
      </c>
      <c r="AI167" s="115"/>
      <c r="AJ167" s="32"/>
    </row>
    <row r="168" spans="1:36">
      <c r="A168" s="11"/>
      <c r="B168" s="113"/>
      <c r="C168" s="32"/>
      <c r="D168" s="114"/>
      <c r="E168" s="32"/>
      <c r="F168" s="115"/>
      <c r="G168" s="115"/>
      <c r="H168" s="32"/>
      <c r="I168" s="32"/>
      <c r="J168" s="115"/>
      <c r="K168" s="115"/>
      <c r="L168" s="32"/>
      <c r="M168" s="32"/>
      <c r="N168" s="115"/>
      <c r="O168" s="115"/>
      <c r="P168" s="32"/>
      <c r="Q168" s="32"/>
      <c r="R168" s="116"/>
      <c r="S168" s="116"/>
      <c r="T168" s="32"/>
      <c r="U168" s="32"/>
      <c r="V168" s="116"/>
      <c r="W168" s="116"/>
      <c r="X168" s="120"/>
      <c r="Y168" s="32"/>
      <c r="Z168" s="116"/>
      <c r="AA168" s="116"/>
      <c r="AB168" s="32"/>
      <c r="AC168" s="32"/>
      <c r="AD168" s="116"/>
      <c r="AE168" s="116"/>
      <c r="AF168" s="32"/>
      <c r="AG168" s="32"/>
      <c r="AH168" s="115"/>
      <c r="AI168" s="115"/>
      <c r="AJ168" s="32"/>
    </row>
    <row r="169" spans="1:36">
      <c r="A169" s="11"/>
      <c r="B169" s="117" t="s">
        <v>348</v>
      </c>
      <c r="C169" s="29"/>
      <c r="D169" s="105">
        <v>41394</v>
      </c>
      <c r="E169" s="29"/>
      <c r="F169" s="118">
        <v>2494142</v>
      </c>
      <c r="G169" s="118"/>
      <c r="H169" s="29"/>
      <c r="I169" s="29"/>
      <c r="J169" s="118">
        <v>25576950</v>
      </c>
      <c r="K169" s="118"/>
      <c r="L169" s="29"/>
      <c r="M169" s="29"/>
      <c r="N169" s="118">
        <v>528908</v>
      </c>
      <c r="O169" s="118"/>
      <c r="P169" s="29"/>
      <c r="Q169" s="29"/>
      <c r="R169" s="119" t="s">
        <v>250</v>
      </c>
      <c r="S169" s="119"/>
      <c r="T169" s="29"/>
      <c r="U169" s="29"/>
      <c r="V169" s="119" t="s">
        <v>250</v>
      </c>
      <c r="W169" s="119"/>
      <c r="X169" s="29"/>
      <c r="Y169" s="29"/>
      <c r="Z169" s="119" t="s">
        <v>250</v>
      </c>
      <c r="AA169" s="119"/>
      <c r="AB169" s="29"/>
      <c r="AC169" s="29"/>
      <c r="AD169" s="119" t="s">
        <v>250</v>
      </c>
      <c r="AE169" s="119"/>
      <c r="AF169" s="29"/>
      <c r="AG169" s="29"/>
      <c r="AH169" s="118">
        <v>28600000</v>
      </c>
      <c r="AI169" s="118"/>
      <c r="AJ169" s="29"/>
    </row>
    <row r="170" spans="1:36">
      <c r="A170" s="11"/>
      <c r="B170" s="117"/>
      <c r="C170" s="29"/>
      <c r="D170" s="105"/>
      <c r="E170" s="29"/>
      <c r="F170" s="118"/>
      <c r="G170" s="118"/>
      <c r="H170" s="29"/>
      <c r="I170" s="29"/>
      <c r="J170" s="118"/>
      <c r="K170" s="118"/>
      <c r="L170" s="29"/>
      <c r="M170" s="29"/>
      <c r="N170" s="118"/>
      <c r="O170" s="118"/>
      <c r="P170" s="29"/>
      <c r="Q170" s="29"/>
      <c r="R170" s="119"/>
      <c r="S170" s="119"/>
      <c r="T170" s="29"/>
      <c r="U170" s="29"/>
      <c r="V170" s="119"/>
      <c r="W170" s="119"/>
      <c r="X170" s="29"/>
      <c r="Y170" s="29"/>
      <c r="Z170" s="119"/>
      <c r="AA170" s="119"/>
      <c r="AB170" s="29"/>
      <c r="AC170" s="29"/>
      <c r="AD170" s="119"/>
      <c r="AE170" s="119"/>
      <c r="AF170" s="29"/>
      <c r="AG170" s="29"/>
      <c r="AH170" s="118"/>
      <c r="AI170" s="118"/>
      <c r="AJ170" s="29"/>
    </row>
    <row r="171" spans="1:36">
      <c r="A171" s="11"/>
      <c r="B171" s="113" t="s">
        <v>350</v>
      </c>
      <c r="C171" s="32"/>
      <c r="D171" s="114">
        <v>41425</v>
      </c>
      <c r="E171" s="32"/>
      <c r="F171" s="115">
        <v>1594099</v>
      </c>
      <c r="G171" s="115"/>
      <c r="H171" s="32"/>
      <c r="I171" s="32"/>
      <c r="J171" s="115">
        <v>12352127</v>
      </c>
      <c r="K171" s="115"/>
      <c r="L171" s="32"/>
      <c r="M171" s="32"/>
      <c r="N171" s="115">
        <v>353774</v>
      </c>
      <c r="O171" s="115"/>
      <c r="P171" s="32"/>
      <c r="Q171" s="32"/>
      <c r="R171" s="116" t="s">
        <v>250</v>
      </c>
      <c r="S171" s="116"/>
      <c r="T171" s="32"/>
      <c r="U171" s="32"/>
      <c r="V171" s="116" t="s">
        <v>250</v>
      </c>
      <c r="W171" s="116"/>
      <c r="X171" s="32"/>
      <c r="Y171" s="32"/>
      <c r="Z171" s="116" t="s">
        <v>250</v>
      </c>
      <c r="AA171" s="116"/>
      <c r="AB171" s="32"/>
      <c r="AC171" s="32"/>
      <c r="AD171" s="116" t="s">
        <v>250</v>
      </c>
      <c r="AE171" s="116"/>
      <c r="AF171" s="32"/>
      <c r="AG171" s="32"/>
      <c r="AH171" s="115">
        <v>14300000</v>
      </c>
      <c r="AI171" s="115"/>
      <c r="AJ171" s="32"/>
    </row>
    <row r="172" spans="1:36">
      <c r="A172" s="11"/>
      <c r="B172" s="113"/>
      <c r="C172" s="32"/>
      <c r="D172" s="114"/>
      <c r="E172" s="32"/>
      <c r="F172" s="115"/>
      <c r="G172" s="115"/>
      <c r="H172" s="32"/>
      <c r="I172" s="32"/>
      <c r="J172" s="115"/>
      <c r="K172" s="115"/>
      <c r="L172" s="32"/>
      <c r="M172" s="32"/>
      <c r="N172" s="115"/>
      <c r="O172" s="115"/>
      <c r="P172" s="32"/>
      <c r="Q172" s="32"/>
      <c r="R172" s="116"/>
      <c r="S172" s="116"/>
      <c r="T172" s="32"/>
      <c r="U172" s="32"/>
      <c r="V172" s="116"/>
      <c r="W172" s="116"/>
      <c r="X172" s="32"/>
      <c r="Y172" s="32"/>
      <c r="Z172" s="116"/>
      <c r="AA172" s="116"/>
      <c r="AB172" s="32"/>
      <c r="AC172" s="32"/>
      <c r="AD172" s="116"/>
      <c r="AE172" s="116"/>
      <c r="AF172" s="32"/>
      <c r="AG172" s="32"/>
      <c r="AH172" s="115"/>
      <c r="AI172" s="115"/>
      <c r="AJ172" s="32"/>
    </row>
    <row r="173" spans="1:36">
      <c r="A173" s="11"/>
      <c r="B173" s="117" t="s">
        <v>352</v>
      </c>
      <c r="C173" s="29"/>
      <c r="D173" s="105">
        <v>41425</v>
      </c>
      <c r="E173" s="29"/>
      <c r="F173" s="118">
        <v>2064447</v>
      </c>
      <c r="G173" s="118"/>
      <c r="H173" s="29"/>
      <c r="I173" s="29"/>
      <c r="J173" s="118">
        <v>19562430</v>
      </c>
      <c r="K173" s="118"/>
      <c r="L173" s="29"/>
      <c r="M173" s="29"/>
      <c r="N173" s="118">
        <v>423123</v>
      </c>
      <c r="O173" s="118"/>
      <c r="P173" s="29"/>
      <c r="Q173" s="29"/>
      <c r="R173" s="119" t="s">
        <v>250</v>
      </c>
      <c r="S173" s="119"/>
      <c r="T173" s="29"/>
      <c r="U173" s="29"/>
      <c r="V173" s="119" t="s">
        <v>250</v>
      </c>
      <c r="W173" s="119"/>
      <c r="X173" s="29"/>
      <c r="Y173" s="29"/>
      <c r="Z173" s="119" t="s">
        <v>250</v>
      </c>
      <c r="AA173" s="119"/>
      <c r="AB173" s="29"/>
      <c r="AC173" s="29"/>
      <c r="AD173" s="119" t="s">
        <v>250</v>
      </c>
      <c r="AE173" s="119"/>
      <c r="AF173" s="29"/>
      <c r="AG173" s="29"/>
      <c r="AH173" s="118">
        <v>22050000</v>
      </c>
      <c r="AI173" s="118"/>
      <c r="AJ173" s="29"/>
    </row>
    <row r="174" spans="1:36">
      <c r="A174" s="11"/>
      <c r="B174" s="117"/>
      <c r="C174" s="29"/>
      <c r="D174" s="105"/>
      <c r="E174" s="29"/>
      <c r="F174" s="118"/>
      <c r="G174" s="118"/>
      <c r="H174" s="29"/>
      <c r="I174" s="29"/>
      <c r="J174" s="118"/>
      <c r="K174" s="118"/>
      <c r="L174" s="29"/>
      <c r="M174" s="29"/>
      <c r="N174" s="118"/>
      <c r="O174" s="118"/>
      <c r="P174" s="29"/>
      <c r="Q174" s="29"/>
      <c r="R174" s="119"/>
      <c r="S174" s="119"/>
      <c r="T174" s="29"/>
      <c r="U174" s="29"/>
      <c r="V174" s="119"/>
      <c r="W174" s="119"/>
      <c r="X174" s="29"/>
      <c r="Y174" s="29"/>
      <c r="Z174" s="119"/>
      <c r="AA174" s="119"/>
      <c r="AB174" s="29"/>
      <c r="AC174" s="29"/>
      <c r="AD174" s="119"/>
      <c r="AE174" s="119"/>
      <c r="AF174" s="29"/>
      <c r="AG174" s="29"/>
      <c r="AH174" s="118"/>
      <c r="AI174" s="118"/>
      <c r="AJ174" s="29"/>
    </row>
    <row r="175" spans="1:36">
      <c r="A175" s="11"/>
      <c r="B175" s="113" t="s">
        <v>353</v>
      </c>
      <c r="C175" s="32"/>
      <c r="D175" s="114">
        <v>41437</v>
      </c>
      <c r="E175" s="32"/>
      <c r="F175" s="115">
        <v>1700810</v>
      </c>
      <c r="G175" s="115"/>
      <c r="H175" s="32"/>
      <c r="I175" s="32"/>
      <c r="J175" s="115">
        <v>23536900</v>
      </c>
      <c r="K175" s="115"/>
      <c r="L175" s="32"/>
      <c r="M175" s="32"/>
      <c r="N175" s="115">
        <v>488643</v>
      </c>
      <c r="O175" s="115"/>
      <c r="P175" s="32"/>
      <c r="Q175" s="32"/>
      <c r="R175" s="116" t="s">
        <v>250</v>
      </c>
      <c r="S175" s="116"/>
      <c r="T175" s="32"/>
      <c r="U175" s="32"/>
      <c r="V175" s="116" t="s">
        <v>415</v>
      </c>
      <c r="W175" s="116"/>
      <c r="X175" s="120" t="s">
        <v>413</v>
      </c>
      <c r="Y175" s="32"/>
      <c r="Z175" s="116" t="s">
        <v>250</v>
      </c>
      <c r="AA175" s="116"/>
      <c r="AB175" s="32"/>
      <c r="AC175" s="32"/>
      <c r="AD175" s="116" t="s">
        <v>250</v>
      </c>
      <c r="AE175" s="116"/>
      <c r="AF175" s="32"/>
      <c r="AG175" s="32"/>
      <c r="AH175" s="115">
        <v>25250000</v>
      </c>
      <c r="AI175" s="115"/>
      <c r="AJ175" s="32"/>
    </row>
    <row r="176" spans="1:36">
      <c r="A176" s="11"/>
      <c r="B176" s="113"/>
      <c r="C176" s="32"/>
      <c r="D176" s="114"/>
      <c r="E176" s="32"/>
      <c r="F176" s="115"/>
      <c r="G176" s="115"/>
      <c r="H176" s="32"/>
      <c r="I176" s="32"/>
      <c r="J176" s="115"/>
      <c r="K176" s="115"/>
      <c r="L176" s="32"/>
      <c r="M176" s="32"/>
      <c r="N176" s="115"/>
      <c r="O176" s="115"/>
      <c r="P176" s="32"/>
      <c r="Q176" s="32"/>
      <c r="R176" s="116"/>
      <c r="S176" s="116"/>
      <c r="T176" s="32"/>
      <c r="U176" s="32"/>
      <c r="V176" s="116"/>
      <c r="W176" s="116"/>
      <c r="X176" s="120"/>
      <c r="Y176" s="32"/>
      <c r="Z176" s="116"/>
      <c r="AA176" s="116"/>
      <c r="AB176" s="32"/>
      <c r="AC176" s="32"/>
      <c r="AD176" s="116"/>
      <c r="AE176" s="116"/>
      <c r="AF176" s="32"/>
      <c r="AG176" s="32"/>
      <c r="AH176" s="115"/>
      <c r="AI176" s="115"/>
      <c r="AJ176" s="32"/>
    </row>
    <row r="177" spans="1:36">
      <c r="A177" s="11"/>
      <c r="B177" s="117" t="s">
        <v>354</v>
      </c>
      <c r="C177" s="29"/>
      <c r="D177" s="105">
        <v>41443</v>
      </c>
      <c r="E177" s="29"/>
      <c r="F177" s="118">
        <v>2389613</v>
      </c>
      <c r="G177" s="118"/>
      <c r="H177" s="29"/>
      <c r="I177" s="29"/>
      <c r="J177" s="118">
        <v>15742487</v>
      </c>
      <c r="K177" s="118"/>
      <c r="L177" s="29"/>
      <c r="M177" s="29"/>
      <c r="N177" s="118">
        <v>385620</v>
      </c>
      <c r="O177" s="118"/>
      <c r="P177" s="29"/>
      <c r="Q177" s="29"/>
      <c r="R177" s="119" t="s">
        <v>250</v>
      </c>
      <c r="S177" s="119"/>
      <c r="T177" s="29"/>
      <c r="U177" s="29"/>
      <c r="V177" s="119" t="s">
        <v>416</v>
      </c>
      <c r="W177" s="119"/>
      <c r="X177" s="121" t="s">
        <v>413</v>
      </c>
      <c r="Y177" s="29"/>
      <c r="Z177" s="119" t="s">
        <v>250</v>
      </c>
      <c r="AA177" s="119"/>
      <c r="AB177" s="29"/>
      <c r="AC177" s="29"/>
      <c r="AD177" s="119" t="s">
        <v>250</v>
      </c>
      <c r="AE177" s="119"/>
      <c r="AF177" s="29"/>
      <c r="AG177" s="29"/>
      <c r="AH177" s="118">
        <v>18400000</v>
      </c>
      <c r="AI177" s="118"/>
      <c r="AJ177" s="29"/>
    </row>
    <row r="178" spans="1:36">
      <c r="A178" s="11"/>
      <c r="B178" s="117"/>
      <c r="C178" s="29"/>
      <c r="D178" s="105"/>
      <c r="E178" s="29"/>
      <c r="F178" s="118"/>
      <c r="G178" s="118"/>
      <c r="H178" s="29"/>
      <c r="I178" s="29"/>
      <c r="J178" s="118"/>
      <c r="K178" s="118"/>
      <c r="L178" s="29"/>
      <c r="M178" s="29"/>
      <c r="N178" s="118"/>
      <c r="O178" s="118"/>
      <c r="P178" s="29"/>
      <c r="Q178" s="29"/>
      <c r="R178" s="119"/>
      <c r="S178" s="119"/>
      <c r="T178" s="29"/>
      <c r="U178" s="29"/>
      <c r="V178" s="119"/>
      <c r="W178" s="119"/>
      <c r="X178" s="121"/>
      <c r="Y178" s="29"/>
      <c r="Z178" s="119"/>
      <c r="AA178" s="119"/>
      <c r="AB178" s="29"/>
      <c r="AC178" s="29"/>
      <c r="AD178" s="119"/>
      <c r="AE178" s="119"/>
      <c r="AF178" s="29"/>
      <c r="AG178" s="29"/>
      <c r="AH178" s="118"/>
      <c r="AI178" s="118"/>
      <c r="AJ178" s="29"/>
    </row>
    <row r="179" spans="1:36">
      <c r="A179" s="11"/>
      <c r="B179" s="113" t="s">
        <v>356</v>
      </c>
      <c r="C179" s="32"/>
      <c r="D179" s="114">
        <v>41458</v>
      </c>
      <c r="E179" s="32"/>
      <c r="F179" s="115">
        <v>1424432</v>
      </c>
      <c r="G179" s="115"/>
      <c r="H179" s="32"/>
      <c r="I179" s="32"/>
      <c r="J179" s="115">
        <v>7336337</v>
      </c>
      <c r="K179" s="115"/>
      <c r="L179" s="32"/>
      <c r="M179" s="32"/>
      <c r="N179" s="115">
        <v>224190</v>
      </c>
      <c r="O179" s="115"/>
      <c r="P179" s="32"/>
      <c r="Q179" s="32"/>
      <c r="R179" s="116" t="s">
        <v>250</v>
      </c>
      <c r="S179" s="116"/>
      <c r="T179" s="32"/>
      <c r="U179" s="32"/>
      <c r="V179" s="116" t="s">
        <v>417</v>
      </c>
      <c r="W179" s="116"/>
      <c r="X179" s="120" t="s">
        <v>413</v>
      </c>
      <c r="Y179" s="32"/>
      <c r="Z179" s="116" t="s">
        <v>250</v>
      </c>
      <c r="AA179" s="116"/>
      <c r="AB179" s="32"/>
      <c r="AC179" s="32"/>
      <c r="AD179" s="116" t="s">
        <v>250</v>
      </c>
      <c r="AE179" s="116"/>
      <c r="AF179" s="32"/>
      <c r="AG179" s="32"/>
      <c r="AH179" s="115">
        <v>8800000</v>
      </c>
      <c r="AI179" s="115"/>
      <c r="AJ179" s="32"/>
    </row>
    <row r="180" spans="1:36">
      <c r="A180" s="11"/>
      <c r="B180" s="113"/>
      <c r="C180" s="32"/>
      <c r="D180" s="114"/>
      <c r="E180" s="32"/>
      <c r="F180" s="115"/>
      <c r="G180" s="115"/>
      <c r="H180" s="32"/>
      <c r="I180" s="32"/>
      <c r="J180" s="115"/>
      <c r="K180" s="115"/>
      <c r="L180" s="32"/>
      <c r="M180" s="32"/>
      <c r="N180" s="115"/>
      <c r="O180" s="115"/>
      <c r="P180" s="32"/>
      <c r="Q180" s="32"/>
      <c r="R180" s="116"/>
      <c r="S180" s="116"/>
      <c r="T180" s="32"/>
      <c r="U180" s="32"/>
      <c r="V180" s="116"/>
      <c r="W180" s="116"/>
      <c r="X180" s="120"/>
      <c r="Y180" s="32"/>
      <c r="Z180" s="116"/>
      <c r="AA180" s="116"/>
      <c r="AB180" s="32"/>
      <c r="AC180" s="32"/>
      <c r="AD180" s="116"/>
      <c r="AE180" s="116"/>
      <c r="AF180" s="32"/>
      <c r="AG180" s="32"/>
      <c r="AH180" s="115"/>
      <c r="AI180" s="115"/>
      <c r="AJ180" s="32"/>
    </row>
    <row r="181" spans="1:36">
      <c r="A181" s="11"/>
      <c r="B181" s="117" t="s">
        <v>358</v>
      </c>
      <c r="C181" s="29"/>
      <c r="D181" s="105">
        <v>41458</v>
      </c>
      <c r="E181" s="29"/>
      <c r="F181" s="118">
        <v>2625024</v>
      </c>
      <c r="G181" s="118"/>
      <c r="H181" s="29"/>
      <c r="I181" s="29"/>
      <c r="J181" s="118">
        <v>20283965</v>
      </c>
      <c r="K181" s="118"/>
      <c r="L181" s="29"/>
      <c r="M181" s="29"/>
      <c r="N181" s="118">
        <v>565166</v>
      </c>
      <c r="O181" s="118"/>
      <c r="P181" s="29"/>
      <c r="Q181" s="29"/>
      <c r="R181" s="119" t="s">
        <v>250</v>
      </c>
      <c r="S181" s="119"/>
      <c r="T181" s="29"/>
      <c r="U181" s="29"/>
      <c r="V181" s="119" t="s">
        <v>418</v>
      </c>
      <c r="W181" s="119"/>
      <c r="X181" s="121" t="s">
        <v>413</v>
      </c>
      <c r="Y181" s="29"/>
      <c r="Z181" s="119" t="s">
        <v>250</v>
      </c>
      <c r="AA181" s="119"/>
      <c r="AB181" s="29"/>
      <c r="AC181" s="29"/>
      <c r="AD181" s="119" t="s">
        <v>250</v>
      </c>
      <c r="AE181" s="119"/>
      <c r="AF181" s="29"/>
      <c r="AG181" s="29"/>
      <c r="AH181" s="118">
        <v>23100000</v>
      </c>
      <c r="AI181" s="118"/>
      <c r="AJ181" s="29"/>
    </row>
    <row r="182" spans="1:36">
      <c r="A182" s="11"/>
      <c r="B182" s="117"/>
      <c r="C182" s="29"/>
      <c r="D182" s="105"/>
      <c r="E182" s="29"/>
      <c r="F182" s="118"/>
      <c r="G182" s="118"/>
      <c r="H182" s="29"/>
      <c r="I182" s="29"/>
      <c r="J182" s="118"/>
      <c r="K182" s="118"/>
      <c r="L182" s="29"/>
      <c r="M182" s="29"/>
      <c r="N182" s="118"/>
      <c r="O182" s="118"/>
      <c r="P182" s="29"/>
      <c r="Q182" s="29"/>
      <c r="R182" s="119"/>
      <c r="S182" s="119"/>
      <c r="T182" s="29"/>
      <c r="U182" s="29"/>
      <c r="V182" s="119"/>
      <c r="W182" s="119"/>
      <c r="X182" s="121"/>
      <c r="Y182" s="29"/>
      <c r="Z182" s="119"/>
      <c r="AA182" s="119"/>
      <c r="AB182" s="29"/>
      <c r="AC182" s="29"/>
      <c r="AD182" s="119"/>
      <c r="AE182" s="119"/>
      <c r="AF182" s="29"/>
      <c r="AG182" s="29"/>
      <c r="AH182" s="118"/>
      <c r="AI182" s="118"/>
      <c r="AJ182" s="29"/>
    </row>
    <row r="183" spans="1:36">
      <c r="A183" s="11"/>
      <c r="B183" s="113" t="s">
        <v>360</v>
      </c>
      <c r="C183" s="32"/>
      <c r="D183" s="114">
        <v>41481</v>
      </c>
      <c r="E183" s="32"/>
      <c r="F183" s="115">
        <v>1550028</v>
      </c>
      <c r="G183" s="115"/>
      <c r="H183" s="32"/>
      <c r="I183" s="32"/>
      <c r="J183" s="115">
        <v>10901867</v>
      </c>
      <c r="K183" s="115"/>
      <c r="L183" s="32"/>
      <c r="M183" s="32"/>
      <c r="N183" s="115">
        <v>362643</v>
      </c>
      <c r="O183" s="115"/>
      <c r="P183" s="32"/>
      <c r="Q183" s="32"/>
      <c r="R183" s="116" t="s">
        <v>250</v>
      </c>
      <c r="S183" s="116"/>
      <c r="T183" s="32"/>
      <c r="U183" s="32"/>
      <c r="V183" s="116" t="s">
        <v>419</v>
      </c>
      <c r="W183" s="116"/>
      <c r="X183" s="120" t="s">
        <v>413</v>
      </c>
      <c r="Y183" s="32"/>
      <c r="Z183" s="116" t="s">
        <v>250</v>
      </c>
      <c r="AA183" s="116"/>
      <c r="AB183" s="32"/>
      <c r="AC183" s="32"/>
      <c r="AD183" s="116" t="s">
        <v>250</v>
      </c>
      <c r="AE183" s="116"/>
      <c r="AF183" s="32"/>
      <c r="AG183" s="32"/>
      <c r="AH183" s="115">
        <v>12100000</v>
      </c>
      <c r="AI183" s="115"/>
      <c r="AJ183" s="32"/>
    </row>
    <row r="184" spans="1:36">
      <c r="A184" s="11"/>
      <c r="B184" s="113"/>
      <c r="C184" s="32"/>
      <c r="D184" s="114"/>
      <c r="E184" s="32"/>
      <c r="F184" s="115"/>
      <c r="G184" s="115"/>
      <c r="H184" s="32"/>
      <c r="I184" s="32"/>
      <c r="J184" s="115"/>
      <c r="K184" s="115"/>
      <c r="L184" s="32"/>
      <c r="M184" s="32"/>
      <c r="N184" s="115"/>
      <c r="O184" s="115"/>
      <c r="P184" s="32"/>
      <c r="Q184" s="32"/>
      <c r="R184" s="116"/>
      <c r="S184" s="116"/>
      <c r="T184" s="32"/>
      <c r="U184" s="32"/>
      <c r="V184" s="116"/>
      <c r="W184" s="116"/>
      <c r="X184" s="120"/>
      <c r="Y184" s="32"/>
      <c r="Z184" s="116"/>
      <c r="AA184" s="116"/>
      <c r="AB184" s="32"/>
      <c r="AC184" s="32"/>
      <c r="AD184" s="116"/>
      <c r="AE184" s="116"/>
      <c r="AF184" s="32"/>
      <c r="AG184" s="32"/>
      <c r="AH184" s="115"/>
      <c r="AI184" s="115"/>
      <c r="AJ184" s="32"/>
    </row>
    <row r="185" spans="1:36">
      <c r="A185" s="11"/>
      <c r="B185" s="117" t="s">
        <v>362</v>
      </c>
      <c r="C185" s="29"/>
      <c r="D185" s="105">
        <v>41492</v>
      </c>
      <c r="E185" s="29"/>
      <c r="F185" s="118">
        <v>7353620</v>
      </c>
      <c r="G185" s="118"/>
      <c r="H185" s="29"/>
      <c r="I185" s="29"/>
      <c r="J185" s="118">
        <v>71905590</v>
      </c>
      <c r="K185" s="118"/>
      <c r="L185" s="29"/>
      <c r="M185" s="29"/>
      <c r="N185" s="118">
        <v>1450783</v>
      </c>
      <c r="O185" s="118"/>
      <c r="P185" s="29"/>
      <c r="Q185" s="29"/>
      <c r="R185" s="119" t="s">
        <v>420</v>
      </c>
      <c r="S185" s="119"/>
      <c r="T185" s="121" t="s">
        <v>413</v>
      </c>
      <c r="U185" s="29"/>
      <c r="V185" s="119" t="s">
        <v>250</v>
      </c>
      <c r="W185" s="119"/>
      <c r="X185" s="29"/>
      <c r="Y185" s="29"/>
      <c r="Z185" s="119" t="s">
        <v>250</v>
      </c>
      <c r="AA185" s="119"/>
      <c r="AB185" s="29"/>
      <c r="AC185" s="29"/>
      <c r="AD185" s="119" t="s">
        <v>250</v>
      </c>
      <c r="AE185" s="119"/>
      <c r="AF185" s="29"/>
      <c r="AG185" s="29"/>
      <c r="AH185" s="118">
        <v>80000000</v>
      </c>
      <c r="AI185" s="118"/>
      <c r="AJ185" s="29"/>
    </row>
    <row r="186" spans="1:36">
      <c r="A186" s="11"/>
      <c r="B186" s="117"/>
      <c r="C186" s="29"/>
      <c r="D186" s="105"/>
      <c r="E186" s="29"/>
      <c r="F186" s="118"/>
      <c r="G186" s="118"/>
      <c r="H186" s="29"/>
      <c r="I186" s="29"/>
      <c r="J186" s="118"/>
      <c r="K186" s="118"/>
      <c r="L186" s="29"/>
      <c r="M186" s="29"/>
      <c r="N186" s="118"/>
      <c r="O186" s="118"/>
      <c r="P186" s="29"/>
      <c r="Q186" s="29"/>
      <c r="R186" s="119"/>
      <c r="S186" s="119"/>
      <c r="T186" s="121"/>
      <c r="U186" s="29"/>
      <c r="V186" s="119"/>
      <c r="W186" s="119"/>
      <c r="X186" s="29"/>
      <c r="Y186" s="29"/>
      <c r="Z186" s="119"/>
      <c r="AA186" s="119"/>
      <c r="AB186" s="29"/>
      <c r="AC186" s="29"/>
      <c r="AD186" s="119"/>
      <c r="AE186" s="119"/>
      <c r="AF186" s="29"/>
      <c r="AG186" s="29"/>
      <c r="AH186" s="118"/>
      <c r="AI186" s="118"/>
      <c r="AJ186" s="29"/>
    </row>
    <row r="187" spans="1:36">
      <c r="A187" s="11"/>
      <c r="B187" s="113" t="s">
        <v>363</v>
      </c>
      <c r="C187" s="32"/>
      <c r="D187" s="114">
        <v>41499</v>
      </c>
      <c r="E187" s="32"/>
      <c r="F187" s="115">
        <v>1844031</v>
      </c>
      <c r="G187" s="115"/>
      <c r="H187" s="32"/>
      <c r="I187" s="32"/>
      <c r="J187" s="115">
        <v>30045327</v>
      </c>
      <c r="K187" s="115"/>
      <c r="L187" s="32"/>
      <c r="M187" s="32"/>
      <c r="N187" s="115">
        <v>622323</v>
      </c>
      <c r="O187" s="115"/>
      <c r="P187" s="32"/>
      <c r="Q187" s="32"/>
      <c r="R187" s="116" t="s">
        <v>421</v>
      </c>
      <c r="S187" s="116"/>
      <c r="T187" s="120" t="s">
        <v>413</v>
      </c>
      <c r="U187" s="32"/>
      <c r="V187" s="116" t="s">
        <v>250</v>
      </c>
      <c r="W187" s="116"/>
      <c r="X187" s="32"/>
      <c r="Y187" s="32"/>
      <c r="Z187" s="116" t="s">
        <v>250</v>
      </c>
      <c r="AA187" s="116"/>
      <c r="AB187" s="32"/>
      <c r="AC187" s="32"/>
      <c r="AD187" s="116" t="s">
        <v>250</v>
      </c>
      <c r="AE187" s="116"/>
      <c r="AF187" s="32"/>
      <c r="AG187" s="32"/>
      <c r="AH187" s="115">
        <v>32400000</v>
      </c>
      <c r="AI187" s="115"/>
      <c r="AJ187" s="32"/>
    </row>
    <row r="188" spans="1:36">
      <c r="A188" s="11"/>
      <c r="B188" s="113"/>
      <c r="C188" s="32"/>
      <c r="D188" s="114"/>
      <c r="E188" s="32"/>
      <c r="F188" s="115"/>
      <c r="G188" s="115"/>
      <c r="H188" s="32"/>
      <c r="I188" s="32"/>
      <c r="J188" s="115"/>
      <c r="K188" s="115"/>
      <c r="L188" s="32"/>
      <c r="M188" s="32"/>
      <c r="N188" s="115"/>
      <c r="O188" s="115"/>
      <c r="P188" s="32"/>
      <c r="Q188" s="32"/>
      <c r="R188" s="116"/>
      <c r="S188" s="116"/>
      <c r="T188" s="120"/>
      <c r="U188" s="32"/>
      <c r="V188" s="116"/>
      <c r="W188" s="116"/>
      <c r="X188" s="32"/>
      <c r="Y188" s="32"/>
      <c r="Z188" s="116"/>
      <c r="AA188" s="116"/>
      <c r="AB188" s="32"/>
      <c r="AC188" s="32"/>
      <c r="AD188" s="116"/>
      <c r="AE188" s="116"/>
      <c r="AF188" s="32"/>
      <c r="AG188" s="32"/>
      <c r="AH188" s="115"/>
      <c r="AI188" s="115"/>
      <c r="AJ188" s="32"/>
    </row>
    <row r="189" spans="1:36">
      <c r="A189" s="11"/>
      <c r="B189" s="117" t="s">
        <v>365</v>
      </c>
      <c r="C189" s="29"/>
      <c r="D189" s="105">
        <v>41501</v>
      </c>
      <c r="E189" s="29"/>
      <c r="F189" s="118">
        <v>3135425</v>
      </c>
      <c r="G189" s="118"/>
      <c r="H189" s="29"/>
      <c r="I189" s="29"/>
      <c r="J189" s="118">
        <v>21151008</v>
      </c>
      <c r="K189" s="118"/>
      <c r="L189" s="29"/>
      <c r="M189" s="29"/>
      <c r="N189" s="118">
        <v>602461</v>
      </c>
      <c r="O189" s="118"/>
      <c r="P189" s="29"/>
      <c r="Q189" s="29"/>
      <c r="R189" s="119" t="s">
        <v>250</v>
      </c>
      <c r="S189" s="119"/>
      <c r="T189" s="29"/>
      <c r="U189" s="29"/>
      <c r="V189" s="119" t="s">
        <v>422</v>
      </c>
      <c r="W189" s="119"/>
      <c r="X189" s="121" t="s">
        <v>413</v>
      </c>
      <c r="Y189" s="29"/>
      <c r="Z189" s="119" t="s">
        <v>250</v>
      </c>
      <c r="AA189" s="119"/>
      <c r="AB189" s="29"/>
      <c r="AC189" s="29"/>
      <c r="AD189" s="119" t="s">
        <v>250</v>
      </c>
      <c r="AE189" s="119"/>
      <c r="AF189" s="29"/>
      <c r="AG189" s="29"/>
      <c r="AH189" s="118">
        <v>24000000</v>
      </c>
      <c r="AI189" s="118"/>
      <c r="AJ189" s="29"/>
    </row>
    <row r="190" spans="1:36">
      <c r="A190" s="11"/>
      <c r="B190" s="117"/>
      <c r="C190" s="29"/>
      <c r="D190" s="105"/>
      <c r="E190" s="29"/>
      <c r="F190" s="118"/>
      <c r="G190" s="118"/>
      <c r="H190" s="29"/>
      <c r="I190" s="29"/>
      <c r="J190" s="118"/>
      <c r="K190" s="118"/>
      <c r="L190" s="29"/>
      <c r="M190" s="29"/>
      <c r="N190" s="118"/>
      <c r="O190" s="118"/>
      <c r="P190" s="29"/>
      <c r="Q190" s="29"/>
      <c r="R190" s="119"/>
      <c r="S190" s="119"/>
      <c r="T190" s="29"/>
      <c r="U190" s="29"/>
      <c r="V190" s="119"/>
      <c r="W190" s="119"/>
      <c r="X190" s="121"/>
      <c r="Y190" s="29"/>
      <c r="Z190" s="119"/>
      <c r="AA190" s="119"/>
      <c r="AB190" s="29"/>
      <c r="AC190" s="29"/>
      <c r="AD190" s="119"/>
      <c r="AE190" s="119"/>
      <c r="AF190" s="29"/>
      <c r="AG190" s="29"/>
      <c r="AH190" s="118"/>
      <c r="AI190" s="118"/>
      <c r="AJ190" s="29"/>
    </row>
    <row r="191" spans="1:36">
      <c r="A191" s="11"/>
      <c r="B191" s="113" t="s">
        <v>366</v>
      </c>
      <c r="C191" s="32"/>
      <c r="D191" s="114">
        <v>41513</v>
      </c>
      <c r="E191" s="32"/>
      <c r="F191" s="115">
        <v>1585035</v>
      </c>
      <c r="G191" s="115"/>
      <c r="H191" s="32"/>
      <c r="I191" s="32"/>
      <c r="J191" s="115">
        <v>13593300</v>
      </c>
      <c r="K191" s="115"/>
      <c r="L191" s="32"/>
      <c r="M191" s="32"/>
      <c r="N191" s="115">
        <v>284759</v>
      </c>
      <c r="O191" s="115"/>
      <c r="P191" s="32"/>
      <c r="Q191" s="32"/>
      <c r="R191" s="116" t="s">
        <v>250</v>
      </c>
      <c r="S191" s="116"/>
      <c r="T191" s="32"/>
      <c r="U191" s="32"/>
      <c r="V191" s="116" t="s">
        <v>250</v>
      </c>
      <c r="W191" s="116"/>
      <c r="X191" s="32"/>
      <c r="Y191" s="32"/>
      <c r="Z191" s="115">
        <v>1386906</v>
      </c>
      <c r="AA191" s="115"/>
      <c r="AB191" s="32"/>
      <c r="AC191" s="32"/>
      <c r="AD191" s="116" t="s">
        <v>250</v>
      </c>
      <c r="AE191" s="116"/>
      <c r="AF191" s="32"/>
      <c r="AG191" s="32"/>
      <c r="AH191" s="115">
        <v>16850000</v>
      </c>
      <c r="AI191" s="115"/>
      <c r="AJ191" s="32"/>
    </row>
    <row r="192" spans="1:36">
      <c r="A192" s="11"/>
      <c r="B192" s="113"/>
      <c r="C192" s="32"/>
      <c r="D192" s="114"/>
      <c r="E192" s="32"/>
      <c r="F192" s="115"/>
      <c r="G192" s="115"/>
      <c r="H192" s="32"/>
      <c r="I192" s="32"/>
      <c r="J192" s="115"/>
      <c r="K192" s="115"/>
      <c r="L192" s="32"/>
      <c r="M192" s="32"/>
      <c r="N192" s="115"/>
      <c r="O192" s="115"/>
      <c r="P192" s="32"/>
      <c r="Q192" s="32"/>
      <c r="R192" s="116"/>
      <c r="S192" s="116"/>
      <c r="T192" s="32"/>
      <c r="U192" s="32"/>
      <c r="V192" s="116"/>
      <c r="W192" s="116"/>
      <c r="X192" s="32"/>
      <c r="Y192" s="32"/>
      <c r="Z192" s="115"/>
      <c r="AA192" s="115"/>
      <c r="AB192" s="32"/>
      <c r="AC192" s="32"/>
      <c r="AD192" s="116"/>
      <c r="AE192" s="116"/>
      <c r="AF192" s="32"/>
      <c r="AG192" s="32"/>
      <c r="AH192" s="115"/>
      <c r="AI192" s="115"/>
      <c r="AJ192" s="32"/>
    </row>
    <row r="193" spans="1:36">
      <c r="A193" s="11"/>
      <c r="B193" s="117" t="s">
        <v>367</v>
      </c>
      <c r="C193" s="29"/>
      <c r="D193" s="105">
        <v>41515</v>
      </c>
      <c r="E193" s="29"/>
      <c r="F193" s="118">
        <v>1596212</v>
      </c>
      <c r="G193" s="118"/>
      <c r="H193" s="29"/>
      <c r="I193" s="29"/>
      <c r="J193" s="118">
        <v>18052968</v>
      </c>
      <c r="K193" s="118"/>
      <c r="L193" s="29"/>
      <c r="M193" s="29"/>
      <c r="N193" s="118">
        <v>450820</v>
      </c>
      <c r="O193" s="118"/>
      <c r="P193" s="29"/>
      <c r="Q193" s="29"/>
      <c r="R193" s="119" t="s">
        <v>250</v>
      </c>
      <c r="S193" s="119"/>
      <c r="T193" s="29"/>
      <c r="U193" s="29"/>
      <c r="V193" s="119" t="s">
        <v>250</v>
      </c>
      <c r="W193" s="119"/>
      <c r="X193" s="29"/>
      <c r="Y193" s="29"/>
      <c r="Z193" s="119" t="s">
        <v>250</v>
      </c>
      <c r="AA193" s="119"/>
      <c r="AB193" s="29"/>
      <c r="AC193" s="29"/>
      <c r="AD193" s="119" t="s">
        <v>250</v>
      </c>
      <c r="AE193" s="119"/>
      <c r="AF193" s="29"/>
      <c r="AG193" s="29"/>
      <c r="AH193" s="118">
        <v>20100000</v>
      </c>
      <c r="AI193" s="118"/>
      <c r="AJ193" s="29"/>
    </row>
    <row r="194" spans="1:36">
      <c r="A194" s="11"/>
      <c r="B194" s="117"/>
      <c r="C194" s="29"/>
      <c r="D194" s="105"/>
      <c r="E194" s="29"/>
      <c r="F194" s="118"/>
      <c r="G194" s="118"/>
      <c r="H194" s="29"/>
      <c r="I194" s="29"/>
      <c r="J194" s="118"/>
      <c r="K194" s="118"/>
      <c r="L194" s="29"/>
      <c r="M194" s="29"/>
      <c r="N194" s="118"/>
      <c r="O194" s="118"/>
      <c r="P194" s="29"/>
      <c r="Q194" s="29"/>
      <c r="R194" s="119"/>
      <c r="S194" s="119"/>
      <c r="T194" s="29"/>
      <c r="U194" s="29"/>
      <c r="V194" s="119"/>
      <c r="W194" s="119"/>
      <c r="X194" s="29"/>
      <c r="Y194" s="29"/>
      <c r="Z194" s="119"/>
      <c r="AA194" s="119"/>
      <c r="AB194" s="29"/>
      <c r="AC194" s="29"/>
      <c r="AD194" s="119"/>
      <c r="AE194" s="119"/>
      <c r="AF194" s="29"/>
      <c r="AG194" s="29"/>
      <c r="AH194" s="118"/>
      <c r="AI194" s="118"/>
      <c r="AJ194" s="29"/>
    </row>
    <row r="195" spans="1:36">
      <c r="A195" s="11"/>
      <c r="B195" s="113" t="s">
        <v>369</v>
      </c>
      <c r="C195" s="32"/>
      <c r="D195" s="114">
        <v>41522</v>
      </c>
      <c r="E195" s="32"/>
      <c r="F195" s="115">
        <v>1605839</v>
      </c>
      <c r="G195" s="115"/>
      <c r="H195" s="32"/>
      <c r="I195" s="32"/>
      <c r="J195" s="115">
        <v>14366246</v>
      </c>
      <c r="K195" s="115"/>
      <c r="L195" s="32"/>
      <c r="M195" s="32"/>
      <c r="N195" s="115">
        <v>327915</v>
      </c>
      <c r="O195" s="115"/>
      <c r="P195" s="32"/>
      <c r="Q195" s="32"/>
      <c r="R195" s="116" t="s">
        <v>250</v>
      </c>
      <c r="S195" s="116"/>
      <c r="T195" s="32"/>
      <c r="U195" s="32"/>
      <c r="V195" s="116" t="s">
        <v>250</v>
      </c>
      <c r="W195" s="116"/>
      <c r="X195" s="32"/>
      <c r="Y195" s="32"/>
      <c r="Z195" s="116" t="s">
        <v>250</v>
      </c>
      <c r="AA195" s="116"/>
      <c r="AB195" s="32"/>
      <c r="AC195" s="32"/>
      <c r="AD195" s="116" t="s">
        <v>250</v>
      </c>
      <c r="AE195" s="116"/>
      <c r="AF195" s="32"/>
      <c r="AG195" s="32"/>
      <c r="AH195" s="115">
        <v>16300000</v>
      </c>
      <c r="AI195" s="115"/>
      <c r="AJ195" s="32"/>
    </row>
    <row r="196" spans="1:36">
      <c r="A196" s="11"/>
      <c r="B196" s="113"/>
      <c r="C196" s="32"/>
      <c r="D196" s="114"/>
      <c r="E196" s="32"/>
      <c r="F196" s="115"/>
      <c r="G196" s="115"/>
      <c r="H196" s="32"/>
      <c r="I196" s="32"/>
      <c r="J196" s="115"/>
      <c r="K196" s="115"/>
      <c r="L196" s="32"/>
      <c r="M196" s="32"/>
      <c r="N196" s="115"/>
      <c r="O196" s="115"/>
      <c r="P196" s="32"/>
      <c r="Q196" s="32"/>
      <c r="R196" s="116"/>
      <c r="S196" s="116"/>
      <c r="T196" s="32"/>
      <c r="U196" s="32"/>
      <c r="V196" s="116"/>
      <c r="W196" s="116"/>
      <c r="X196" s="32"/>
      <c r="Y196" s="32"/>
      <c r="Z196" s="116"/>
      <c r="AA196" s="116"/>
      <c r="AB196" s="32"/>
      <c r="AC196" s="32"/>
      <c r="AD196" s="116"/>
      <c r="AE196" s="116"/>
      <c r="AF196" s="32"/>
      <c r="AG196" s="32"/>
      <c r="AH196" s="115"/>
      <c r="AI196" s="115"/>
      <c r="AJ196" s="32"/>
    </row>
    <row r="197" spans="1:36">
      <c r="A197" s="11"/>
      <c r="B197" s="117" t="s">
        <v>370</v>
      </c>
      <c r="C197" s="29"/>
      <c r="D197" s="105">
        <v>41541</v>
      </c>
      <c r="E197" s="29"/>
      <c r="F197" s="118">
        <v>2489757</v>
      </c>
      <c r="G197" s="118"/>
      <c r="H197" s="29"/>
      <c r="I197" s="29"/>
      <c r="J197" s="118">
        <v>26048742</v>
      </c>
      <c r="K197" s="118"/>
      <c r="L197" s="29"/>
      <c r="M197" s="29"/>
      <c r="N197" s="118">
        <v>461501</v>
      </c>
      <c r="O197" s="118"/>
      <c r="P197" s="29"/>
      <c r="Q197" s="29"/>
      <c r="R197" s="119" t="s">
        <v>250</v>
      </c>
      <c r="S197" s="119"/>
      <c r="T197" s="29"/>
      <c r="U197" s="29"/>
      <c r="V197" s="119" t="s">
        <v>250</v>
      </c>
      <c r="W197" s="119"/>
      <c r="X197" s="29"/>
      <c r="Y197" s="29"/>
      <c r="Z197" s="119" t="s">
        <v>250</v>
      </c>
      <c r="AA197" s="119"/>
      <c r="AB197" s="29"/>
      <c r="AC197" s="29"/>
      <c r="AD197" s="119" t="s">
        <v>250</v>
      </c>
      <c r="AE197" s="119"/>
      <c r="AF197" s="29"/>
      <c r="AG197" s="29"/>
      <c r="AH197" s="118">
        <v>29000000</v>
      </c>
      <c r="AI197" s="118"/>
      <c r="AJ197" s="29"/>
    </row>
    <row r="198" spans="1:36">
      <c r="A198" s="11"/>
      <c r="B198" s="117"/>
      <c r="C198" s="29"/>
      <c r="D198" s="105"/>
      <c r="E198" s="29"/>
      <c r="F198" s="118"/>
      <c r="G198" s="118"/>
      <c r="H198" s="29"/>
      <c r="I198" s="29"/>
      <c r="J198" s="118"/>
      <c r="K198" s="118"/>
      <c r="L198" s="29"/>
      <c r="M198" s="29"/>
      <c r="N198" s="118"/>
      <c r="O198" s="118"/>
      <c r="P198" s="29"/>
      <c r="Q198" s="29"/>
      <c r="R198" s="119"/>
      <c r="S198" s="119"/>
      <c r="T198" s="29"/>
      <c r="U198" s="29"/>
      <c r="V198" s="119"/>
      <c r="W198" s="119"/>
      <c r="X198" s="29"/>
      <c r="Y198" s="29"/>
      <c r="Z198" s="119"/>
      <c r="AA198" s="119"/>
      <c r="AB198" s="29"/>
      <c r="AC198" s="29"/>
      <c r="AD198" s="119"/>
      <c r="AE198" s="119"/>
      <c r="AF198" s="29"/>
      <c r="AG198" s="29"/>
      <c r="AH198" s="118"/>
      <c r="AI198" s="118"/>
      <c r="AJ198" s="29"/>
    </row>
    <row r="199" spans="1:36">
      <c r="A199" s="11"/>
      <c r="B199" s="113" t="s">
        <v>372</v>
      </c>
      <c r="C199" s="32"/>
      <c r="D199" s="114">
        <v>41544</v>
      </c>
      <c r="E199" s="32"/>
      <c r="F199" s="115">
        <v>3375831</v>
      </c>
      <c r="G199" s="115"/>
      <c r="H199" s="32"/>
      <c r="I199" s="32"/>
      <c r="J199" s="115">
        <v>26891705</v>
      </c>
      <c r="K199" s="115"/>
      <c r="L199" s="32"/>
      <c r="M199" s="32"/>
      <c r="N199" s="115">
        <v>632464</v>
      </c>
      <c r="O199" s="115"/>
      <c r="P199" s="32"/>
      <c r="Q199" s="32"/>
      <c r="R199" s="116" t="s">
        <v>250</v>
      </c>
      <c r="S199" s="116"/>
      <c r="T199" s="32"/>
      <c r="U199" s="32"/>
      <c r="V199" s="116" t="s">
        <v>250</v>
      </c>
      <c r="W199" s="116"/>
      <c r="X199" s="32"/>
      <c r="Y199" s="32"/>
      <c r="Z199" s="116" t="s">
        <v>250</v>
      </c>
      <c r="AA199" s="116"/>
      <c r="AB199" s="32"/>
      <c r="AC199" s="32"/>
      <c r="AD199" s="116" t="s">
        <v>250</v>
      </c>
      <c r="AE199" s="116"/>
      <c r="AF199" s="32"/>
      <c r="AG199" s="32"/>
      <c r="AH199" s="115">
        <v>30900000</v>
      </c>
      <c r="AI199" s="115"/>
      <c r="AJ199" s="32"/>
    </row>
    <row r="200" spans="1:36">
      <c r="A200" s="11"/>
      <c r="B200" s="113"/>
      <c r="C200" s="32"/>
      <c r="D200" s="114"/>
      <c r="E200" s="32"/>
      <c r="F200" s="115"/>
      <c r="G200" s="115"/>
      <c r="H200" s="32"/>
      <c r="I200" s="32"/>
      <c r="J200" s="115"/>
      <c r="K200" s="115"/>
      <c r="L200" s="32"/>
      <c r="M200" s="32"/>
      <c r="N200" s="115"/>
      <c r="O200" s="115"/>
      <c r="P200" s="32"/>
      <c r="Q200" s="32"/>
      <c r="R200" s="116"/>
      <c r="S200" s="116"/>
      <c r="T200" s="32"/>
      <c r="U200" s="32"/>
      <c r="V200" s="116"/>
      <c r="W200" s="116"/>
      <c r="X200" s="32"/>
      <c r="Y200" s="32"/>
      <c r="Z200" s="116"/>
      <c r="AA200" s="116"/>
      <c r="AB200" s="32"/>
      <c r="AC200" s="32"/>
      <c r="AD200" s="116"/>
      <c r="AE200" s="116"/>
      <c r="AF200" s="32"/>
      <c r="AG200" s="32"/>
      <c r="AH200" s="115"/>
      <c r="AI200" s="115"/>
      <c r="AJ200" s="32"/>
    </row>
    <row r="201" spans="1:36">
      <c r="A201" s="11"/>
      <c r="B201" s="117" t="s">
        <v>374</v>
      </c>
      <c r="C201" s="29"/>
      <c r="D201" s="105">
        <v>41547</v>
      </c>
      <c r="E201" s="29"/>
      <c r="F201" s="118">
        <v>9869925</v>
      </c>
      <c r="G201" s="118"/>
      <c r="H201" s="29"/>
      <c r="I201" s="29"/>
      <c r="J201" s="118">
        <v>25768344</v>
      </c>
      <c r="K201" s="118"/>
      <c r="L201" s="29"/>
      <c r="M201" s="29"/>
      <c r="N201" s="118">
        <v>1361731</v>
      </c>
      <c r="O201" s="118"/>
      <c r="P201" s="29"/>
      <c r="Q201" s="29"/>
      <c r="R201" s="119" t="s">
        <v>250</v>
      </c>
      <c r="S201" s="119"/>
      <c r="T201" s="29"/>
      <c r="U201" s="29"/>
      <c r="V201" s="119" t="s">
        <v>250</v>
      </c>
      <c r="W201" s="119"/>
      <c r="X201" s="29"/>
      <c r="Y201" s="29"/>
      <c r="Z201" s="119" t="s">
        <v>250</v>
      </c>
      <c r="AA201" s="119"/>
      <c r="AB201" s="29"/>
      <c r="AC201" s="29"/>
      <c r="AD201" s="119" t="s">
        <v>250</v>
      </c>
      <c r="AE201" s="119"/>
      <c r="AF201" s="29"/>
      <c r="AG201" s="29"/>
      <c r="AH201" s="118">
        <v>37000000</v>
      </c>
      <c r="AI201" s="118"/>
      <c r="AJ201" s="29"/>
    </row>
    <row r="202" spans="1:36">
      <c r="A202" s="11"/>
      <c r="B202" s="117"/>
      <c r="C202" s="29"/>
      <c r="D202" s="105"/>
      <c r="E202" s="29"/>
      <c r="F202" s="118"/>
      <c r="G202" s="118"/>
      <c r="H202" s="29"/>
      <c r="I202" s="29"/>
      <c r="J202" s="118"/>
      <c r="K202" s="118"/>
      <c r="L202" s="29"/>
      <c r="M202" s="29"/>
      <c r="N202" s="118"/>
      <c r="O202" s="118"/>
      <c r="P202" s="29"/>
      <c r="Q202" s="29"/>
      <c r="R202" s="119"/>
      <c r="S202" s="119"/>
      <c r="T202" s="29"/>
      <c r="U202" s="29"/>
      <c r="V202" s="119"/>
      <c r="W202" s="119"/>
      <c r="X202" s="29"/>
      <c r="Y202" s="29"/>
      <c r="Z202" s="119"/>
      <c r="AA202" s="119"/>
      <c r="AB202" s="29"/>
      <c r="AC202" s="29"/>
      <c r="AD202" s="119"/>
      <c r="AE202" s="119"/>
      <c r="AF202" s="29"/>
      <c r="AG202" s="29"/>
      <c r="AH202" s="118"/>
      <c r="AI202" s="118"/>
      <c r="AJ202" s="29"/>
    </row>
    <row r="203" spans="1:36">
      <c r="A203" s="11"/>
      <c r="B203" s="113" t="s">
        <v>376</v>
      </c>
      <c r="C203" s="32"/>
      <c r="D203" s="114">
        <v>41557</v>
      </c>
      <c r="E203" s="32"/>
      <c r="F203" s="115">
        <v>5858663</v>
      </c>
      <c r="G203" s="115"/>
      <c r="H203" s="32"/>
      <c r="I203" s="32"/>
      <c r="J203" s="115">
        <v>31020921</v>
      </c>
      <c r="K203" s="115"/>
      <c r="L203" s="32"/>
      <c r="M203" s="32"/>
      <c r="N203" s="115">
        <v>720416</v>
      </c>
      <c r="O203" s="115"/>
      <c r="P203" s="32"/>
      <c r="Q203" s="32"/>
      <c r="R203" s="116" t="s">
        <v>250</v>
      </c>
      <c r="S203" s="116"/>
      <c r="T203" s="32"/>
      <c r="U203" s="32"/>
      <c r="V203" s="116" t="s">
        <v>250</v>
      </c>
      <c r="W203" s="116"/>
      <c r="X203" s="32"/>
      <c r="Y203" s="32"/>
      <c r="Z203" s="116" t="s">
        <v>250</v>
      </c>
      <c r="AA203" s="116"/>
      <c r="AB203" s="32"/>
      <c r="AC203" s="32"/>
      <c r="AD203" s="116" t="s">
        <v>250</v>
      </c>
      <c r="AE203" s="116"/>
      <c r="AF203" s="32"/>
      <c r="AG203" s="32"/>
      <c r="AH203" s="115">
        <v>37600000</v>
      </c>
      <c r="AI203" s="115"/>
      <c r="AJ203" s="32"/>
    </row>
    <row r="204" spans="1:36">
      <c r="A204" s="11"/>
      <c r="B204" s="113"/>
      <c r="C204" s="32"/>
      <c r="D204" s="114"/>
      <c r="E204" s="32"/>
      <c r="F204" s="115"/>
      <c r="G204" s="115"/>
      <c r="H204" s="32"/>
      <c r="I204" s="32"/>
      <c r="J204" s="115"/>
      <c r="K204" s="115"/>
      <c r="L204" s="32"/>
      <c r="M204" s="32"/>
      <c r="N204" s="115"/>
      <c r="O204" s="115"/>
      <c r="P204" s="32"/>
      <c r="Q204" s="32"/>
      <c r="R204" s="116"/>
      <c r="S204" s="116"/>
      <c r="T204" s="32"/>
      <c r="U204" s="32"/>
      <c r="V204" s="116"/>
      <c r="W204" s="116"/>
      <c r="X204" s="32"/>
      <c r="Y204" s="32"/>
      <c r="Z204" s="116"/>
      <c r="AA204" s="116"/>
      <c r="AB204" s="32"/>
      <c r="AC204" s="32"/>
      <c r="AD204" s="116"/>
      <c r="AE204" s="116"/>
      <c r="AF204" s="32"/>
      <c r="AG204" s="32"/>
      <c r="AH204" s="115"/>
      <c r="AI204" s="115"/>
      <c r="AJ204" s="32"/>
    </row>
    <row r="205" spans="1:36">
      <c r="A205" s="11"/>
      <c r="B205" s="117" t="s">
        <v>377</v>
      </c>
      <c r="C205" s="29"/>
      <c r="D205" s="105">
        <v>41557</v>
      </c>
      <c r="E205" s="29"/>
      <c r="F205" s="118">
        <v>6512468</v>
      </c>
      <c r="G205" s="118"/>
      <c r="H205" s="29"/>
      <c r="I205" s="29"/>
      <c r="J205" s="118">
        <v>32848710</v>
      </c>
      <c r="K205" s="118"/>
      <c r="L205" s="29"/>
      <c r="M205" s="29"/>
      <c r="N205" s="118">
        <v>788822</v>
      </c>
      <c r="O205" s="118"/>
      <c r="P205" s="29"/>
      <c r="Q205" s="29"/>
      <c r="R205" s="119" t="s">
        <v>250</v>
      </c>
      <c r="S205" s="119"/>
      <c r="T205" s="29"/>
      <c r="U205" s="29"/>
      <c r="V205" s="119" t="s">
        <v>250</v>
      </c>
      <c r="W205" s="119"/>
      <c r="X205" s="29"/>
      <c r="Y205" s="29"/>
      <c r="Z205" s="119" t="s">
        <v>250</v>
      </c>
      <c r="AA205" s="119"/>
      <c r="AB205" s="29"/>
      <c r="AC205" s="29"/>
      <c r="AD205" s="119" t="s">
        <v>250</v>
      </c>
      <c r="AE205" s="119"/>
      <c r="AF205" s="29"/>
      <c r="AG205" s="29"/>
      <c r="AH205" s="118">
        <v>40150000</v>
      </c>
      <c r="AI205" s="118"/>
      <c r="AJ205" s="29"/>
    </row>
    <row r="206" spans="1:36">
      <c r="A206" s="11"/>
      <c r="B206" s="117"/>
      <c r="C206" s="29"/>
      <c r="D206" s="105"/>
      <c r="E206" s="29"/>
      <c r="F206" s="118"/>
      <c r="G206" s="118"/>
      <c r="H206" s="29"/>
      <c r="I206" s="29"/>
      <c r="J206" s="118"/>
      <c r="K206" s="118"/>
      <c r="L206" s="29"/>
      <c r="M206" s="29"/>
      <c r="N206" s="118"/>
      <c r="O206" s="118"/>
      <c r="P206" s="29"/>
      <c r="Q206" s="29"/>
      <c r="R206" s="119"/>
      <c r="S206" s="119"/>
      <c r="T206" s="29"/>
      <c r="U206" s="29"/>
      <c r="V206" s="119"/>
      <c r="W206" s="119"/>
      <c r="X206" s="29"/>
      <c r="Y206" s="29"/>
      <c r="Z206" s="119"/>
      <c r="AA206" s="119"/>
      <c r="AB206" s="29"/>
      <c r="AC206" s="29"/>
      <c r="AD206" s="119"/>
      <c r="AE206" s="119"/>
      <c r="AF206" s="29"/>
      <c r="AG206" s="29"/>
      <c r="AH206" s="118"/>
      <c r="AI206" s="118"/>
      <c r="AJ206" s="29"/>
    </row>
    <row r="207" spans="1:36">
      <c r="A207" s="11"/>
      <c r="B207" s="113" t="s">
        <v>379</v>
      </c>
      <c r="C207" s="32"/>
      <c r="D207" s="114">
        <v>41557</v>
      </c>
      <c r="E207" s="32"/>
      <c r="F207" s="115">
        <v>3184857</v>
      </c>
      <c r="G207" s="115"/>
      <c r="H207" s="32"/>
      <c r="I207" s="32"/>
      <c r="J207" s="115">
        <v>19715153</v>
      </c>
      <c r="K207" s="115"/>
      <c r="L207" s="32"/>
      <c r="M207" s="32"/>
      <c r="N207" s="115">
        <v>499990</v>
      </c>
      <c r="O207" s="115"/>
      <c r="P207" s="32"/>
      <c r="Q207" s="32"/>
      <c r="R207" s="116" t="s">
        <v>250</v>
      </c>
      <c r="S207" s="116"/>
      <c r="T207" s="32"/>
      <c r="U207" s="32"/>
      <c r="V207" s="116" t="s">
        <v>250</v>
      </c>
      <c r="W207" s="116"/>
      <c r="X207" s="32"/>
      <c r="Y207" s="32"/>
      <c r="Z207" s="116" t="s">
        <v>250</v>
      </c>
      <c r="AA207" s="116"/>
      <c r="AB207" s="32"/>
      <c r="AC207" s="32"/>
      <c r="AD207" s="116" t="s">
        <v>250</v>
      </c>
      <c r="AE207" s="116"/>
      <c r="AF207" s="32"/>
      <c r="AG207" s="32"/>
      <c r="AH207" s="115">
        <v>23400000</v>
      </c>
      <c r="AI207" s="115"/>
      <c r="AJ207" s="32"/>
    </row>
    <row r="208" spans="1:36">
      <c r="A208" s="11"/>
      <c r="B208" s="113"/>
      <c r="C208" s="32"/>
      <c r="D208" s="114"/>
      <c r="E208" s="32"/>
      <c r="F208" s="115"/>
      <c r="G208" s="115"/>
      <c r="H208" s="32"/>
      <c r="I208" s="32"/>
      <c r="J208" s="115"/>
      <c r="K208" s="115"/>
      <c r="L208" s="32"/>
      <c r="M208" s="32"/>
      <c r="N208" s="115"/>
      <c r="O208" s="115"/>
      <c r="P208" s="32"/>
      <c r="Q208" s="32"/>
      <c r="R208" s="116"/>
      <c r="S208" s="116"/>
      <c r="T208" s="32"/>
      <c r="U208" s="32"/>
      <c r="V208" s="116"/>
      <c r="W208" s="116"/>
      <c r="X208" s="32"/>
      <c r="Y208" s="32"/>
      <c r="Z208" s="116"/>
      <c r="AA208" s="116"/>
      <c r="AB208" s="32"/>
      <c r="AC208" s="32"/>
      <c r="AD208" s="116"/>
      <c r="AE208" s="116"/>
      <c r="AF208" s="32"/>
      <c r="AG208" s="32"/>
      <c r="AH208" s="115"/>
      <c r="AI208" s="115"/>
      <c r="AJ208" s="32"/>
    </row>
    <row r="209" spans="1:36">
      <c r="A209" s="11"/>
      <c r="B209" s="117" t="s">
        <v>381</v>
      </c>
      <c r="C209" s="29"/>
      <c r="D209" s="105">
        <v>41585</v>
      </c>
      <c r="E209" s="29"/>
      <c r="F209" s="118">
        <v>5450417</v>
      </c>
      <c r="G209" s="118"/>
      <c r="H209" s="29"/>
      <c r="I209" s="29"/>
      <c r="J209" s="118">
        <v>26755422</v>
      </c>
      <c r="K209" s="118"/>
      <c r="L209" s="29"/>
      <c r="M209" s="29"/>
      <c r="N209" s="118">
        <v>694161</v>
      </c>
      <c r="O209" s="118"/>
      <c r="P209" s="29"/>
      <c r="Q209" s="29"/>
      <c r="R209" s="119" t="s">
        <v>250</v>
      </c>
      <c r="S209" s="119"/>
      <c r="T209" s="29"/>
      <c r="U209" s="29"/>
      <c r="V209" s="119" t="s">
        <v>250</v>
      </c>
      <c r="W209" s="119"/>
      <c r="X209" s="29"/>
      <c r="Y209" s="29"/>
      <c r="Z209" s="119" t="s">
        <v>250</v>
      </c>
      <c r="AA209" s="119"/>
      <c r="AB209" s="29"/>
      <c r="AC209" s="29"/>
      <c r="AD209" s="119" t="s">
        <v>250</v>
      </c>
      <c r="AE209" s="119"/>
      <c r="AF209" s="29"/>
      <c r="AG209" s="29"/>
      <c r="AH209" s="118">
        <v>32900000</v>
      </c>
      <c r="AI209" s="118"/>
      <c r="AJ209" s="29"/>
    </row>
    <row r="210" spans="1:36">
      <c r="A210" s="11"/>
      <c r="B210" s="117"/>
      <c r="C210" s="29"/>
      <c r="D210" s="105"/>
      <c r="E210" s="29"/>
      <c r="F210" s="118"/>
      <c r="G210" s="118"/>
      <c r="H210" s="29"/>
      <c r="I210" s="29"/>
      <c r="J210" s="118"/>
      <c r="K210" s="118"/>
      <c r="L210" s="29"/>
      <c r="M210" s="29"/>
      <c r="N210" s="118"/>
      <c r="O210" s="118"/>
      <c r="P210" s="29"/>
      <c r="Q210" s="29"/>
      <c r="R210" s="119"/>
      <c r="S210" s="119"/>
      <c r="T210" s="29"/>
      <c r="U210" s="29"/>
      <c r="V210" s="119"/>
      <c r="W210" s="119"/>
      <c r="X210" s="29"/>
      <c r="Y210" s="29"/>
      <c r="Z210" s="119"/>
      <c r="AA210" s="119"/>
      <c r="AB210" s="29"/>
      <c r="AC210" s="29"/>
      <c r="AD210" s="119"/>
      <c r="AE210" s="119"/>
      <c r="AF210" s="29"/>
      <c r="AG210" s="29"/>
      <c r="AH210" s="118"/>
      <c r="AI210" s="118"/>
      <c r="AJ210" s="29"/>
    </row>
    <row r="211" spans="1:36">
      <c r="A211" s="11"/>
      <c r="B211" s="113" t="s">
        <v>382</v>
      </c>
      <c r="C211" s="32"/>
      <c r="D211" s="114">
        <v>41585</v>
      </c>
      <c r="E211" s="32"/>
      <c r="F211" s="115">
        <v>3760329</v>
      </c>
      <c r="G211" s="115"/>
      <c r="H211" s="32"/>
      <c r="I211" s="32"/>
      <c r="J211" s="115">
        <v>28623776</v>
      </c>
      <c r="K211" s="115"/>
      <c r="L211" s="32"/>
      <c r="M211" s="32"/>
      <c r="N211" s="115">
        <v>615895</v>
      </c>
      <c r="O211" s="115"/>
      <c r="P211" s="32"/>
      <c r="Q211" s="32"/>
      <c r="R211" s="116" t="s">
        <v>250</v>
      </c>
      <c r="S211" s="116"/>
      <c r="T211" s="32"/>
      <c r="U211" s="32"/>
      <c r="V211" s="116" t="s">
        <v>250</v>
      </c>
      <c r="W211" s="116"/>
      <c r="X211" s="32"/>
      <c r="Y211" s="32"/>
      <c r="Z211" s="116" t="s">
        <v>250</v>
      </c>
      <c r="AA211" s="116"/>
      <c r="AB211" s="32"/>
      <c r="AC211" s="32"/>
      <c r="AD211" s="116" t="s">
        <v>250</v>
      </c>
      <c r="AE211" s="116"/>
      <c r="AF211" s="32"/>
      <c r="AG211" s="32"/>
      <c r="AH211" s="115">
        <v>33000000</v>
      </c>
      <c r="AI211" s="115"/>
      <c r="AJ211" s="32"/>
    </row>
    <row r="212" spans="1:36">
      <c r="A212" s="11"/>
      <c r="B212" s="113"/>
      <c r="C212" s="32"/>
      <c r="D212" s="114"/>
      <c r="E212" s="32"/>
      <c r="F212" s="115"/>
      <c r="G212" s="115"/>
      <c r="H212" s="32"/>
      <c r="I212" s="32"/>
      <c r="J212" s="115"/>
      <c r="K212" s="115"/>
      <c r="L212" s="32"/>
      <c r="M212" s="32"/>
      <c r="N212" s="115"/>
      <c r="O212" s="115"/>
      <c r="P212" s="32"/>
      <c r="Q212" s="32"/>
      <c r="R212" s="116"/>
      <c r="S212" s="116"/>
      <c r="T212" s="32"/>
      <c r="U212" s="32"/>
      <c r="V212" s="116"/>
      <c r="W212" s="116"/>
      <c r="X212" s="32"/>
      <c r="Y212" s="32"/>
      <c r="Z212" s="116"/>
      <c r="AA212" s="116"/>
      <c r="AB212" s="32"/>
      <c r="AC212" s="32"/>
      <c r="AD212" s="116"/>
      <c r="AE212" s="116"/>
      <c r="AF212" s="32"/>
      <c r="AG212" s="32"/>
      <c r="AH212" s="115"/>
      <c r="AI212" s="115"/>
      <c r="AJ212" s="32"/>
    </row>
    <row r="213" spans="1:36">
      <c r="A213" s="11"/>
      <c r="B213" s="117" t="s">
        <v>383</v>
      </c>
      <c r="C213" s="29"/>
      <c r="D213" s="105">
        <v>41585</v>
      </c>
      <c r="E213" s="29"/>
      <c r="F213" s="118">
        <v>3241747</v>
      </c>
      <c r="G213" s="118"/>
      <c r="H213" s="29"/>
      <c r="I213" s="29"/>
      <c r="J213" s="118">
        <v>21383908</v>
      </c>
      <c r="K213" s="118"/>
      <c r="L213" s="29"/>
      <c r="M213" s="29"/>
      <c r="N213" s="118">
        <v>524345</v>
      </c>
      <c r="O213" s="118"/>
      <c r="P213" s="29"/>
      <c r="Q213" s="29"/>
      <c r="R213" s="119" t="s">
        <v>250</v>
      </c>
      <c r="S213" s="119"/>
      <c r="T213" s="29"/>
      <c r="U213" s="29"/>
      <c r="V213" s="119" t="s">
        <v>250</v>
      </c>
      <c r="W213" s="119"/>
      <c r="X213" s="29"/>
      <c r="Y213" s="29"/>
      <c r="Z213" s="119" t="s">
        <v>250</v>
      </c>
      <c r="AA213" s="119"/>
      <c r="AB213" s="29"/>
      <c r="AC213" s="29"/>
      <c r="AD213" s="119" t="s">
        <v>250</v>
      </c>
      <c r="AE213" s="119"/>
      <c r="AF213" s="29"/>
      <c r="AG213" s="29"/>
      <c r="AH213" s="118">
        <v>25150000</v>
      </c>
      <c r="AI213" s="118"/>
      <c r="AJ213" s="29"/>
    </row>
    <row r="214" spans="1:36">
      <c r="A214" s="11"/>
      <c r="B214" s="117"/>
      <c r="C214" s="29"/>
      <c r="D214" s="105"/>
      <c r="E214" s="29"/>
      <c r="F214" s="118"/>
      <c r="G214" s="118"/>
      <c r="H214" s="29"/>
      <c r="I214" s="29"/>
      <c r="J214" s="118"/>
      <c r="K214" s="118"/>
      <c r="L214" s="29"/>
      <c r="M214" s="29"/>
      <c r="N214" s="118"/>
      <c r="O214" s="118"/>
      <c r="P214" s="29"/>
      <c r="Q214" s="29"/>
      <c r="R214" s="119"/>
      <c r="S214" s="119"/>
      <c r="T214" s="29"/>
      <c r="U214" s="29"/>
      <c r="V214" s="119"/>
      <c r="W214" s="119"/>
      <c r="X214" s="29"/>
      <c r="Y214" s="29"/>
      <c r="Z214" s="119"/>
      <c r="AA214" s="119"/>
      <c r="AB214" s="29"/>
      <c r="AC214" s="29"/>
      <c r="AD214" s="119"/>
      <c r="AE214" s="119"/>
      <c r="AF214" s="29"/>
      <c r="AG214" s="29"/>
      <c r="AH214" s="118"/>
      <c r="AI214" s="118"/>
      <c r="AJ214" s="29"/>
    </row>
    <row r="215" spans="1:36">
      <c r="A215" s="11"/>
      <c r="B215" s="113" t="s">
        <v>384</v>
      </c>
      <c r="C215" s="32"/>
      <c r="D215" s="114">
        <v>41598</v>
      </c>
      <c r="E215" s="32"/>
      <c r="F215" s="115">
        <v>8091870</v>
      </c>
      <c r="G215" s="115"/>
      <c r="H215" s="32"/>
      <c r="I215" s="32"/>
      <c r="J215" s="115">
        <v>48193223</v>
      </c>
      <c r="K215" s="115"/>
      <c r="L215" s="32"/>
      <c r="M215" s="32"/>
      <c r="N215" s="115">
        <v>1714907</v>
      </c>
      <c r="O215" s="115"/>
      <c r="P215" s="32"/>
      <c r="Q215" s="32"/>
      <c r="R215" s="116" t="s">
        <v>250</v>
      </c>
      <c r="S215" s="116"/>
      <c r="T215" s="32"/>
      <c r="U215" s="32"/>
      <c r="V215" s="116" t="s">
        <v>250</v>
      </c>
      <c r="W215" s="116"/>
      <c r="X215" s="32"/>
      <c r="Y215" s="32"/>
      <c r="Z215" s="116" t="s">
        <v>250</v>
      </c>
      <c r="AA215" s="116"/>
      <c r="AB215" s="32"/>
      <c r="AC215" s="32"/>
      <c r="AD215" s="116" t="s">
        <v>250</v>
      </c>
      <c r="AE215" s="116"/>
      <c r="AF215" s="32"/>
      <c r="AG215" s="32"/>
      <c r="AH215" s="115">
        <v>58000000</v>
      </c>
      <c r="AI215" s="115"/>
      <c r="AJ215" s="32"/>
    </row>
    <row r="216" spans="1:36">
      <c r="A216" s="11"/>
      <c r="B216" s="113"/>
      <c r="C216" s="32"/>
      <c r="D216" s="114"/>
      <c r="E216" s="32"/>
      <c r="F216" s="115"/>
      <c r="G216" s="115"/>
      <c r="H216" s="32"/>
      <c r="I216" s="32"/>
      <c r="J216" s="115"/>
      <c r="K216" s="115"/>
      <c r="L216" s="32"/>
      <c r="M216" s="32"/>
      <c r="N216" s="115"/>
      <c r="O216" s="115"/>
      <c r="P216" s="32"/>
      <c r="Q216" s="32"/>
      <c r="R216" s="116"/>
      <c r="S216" s="116"/>
      <c r="T216" s="32"/>
      <c r="U216" s="32"/>
      <c r="V216" s="116"/>
      <c r="W216" s="116"/>
      <c r="X216" s="32"/>
      <c r="Y216" s="32"/>
      <c r="Z216" s="116"/>
      <c r="AA216" s="116"/>
      <c r="AB216" s="32"/>
      <c r="AC216" s="32"/>
      <c r="AD216" s="116"/>
      <c r="AE216" s="116"/>
      <c r="AF216" s="32"/>
      <c r="AG216" s="32"/>
      <c r="AH216" s="115"/>
      <c r="AI216" s="115"/>
      <c r="AJ216" s="32"/>
    </row>
    <row r="217" spans="1:36">
      <c r="A217" s="11"/>
      <c r="B217" s="117" t="s">
        <v>423</v>
      </c>
      <c r="C217" s="29"/>
      <c r="D217" s="105">
        <v>41627</v>
      </c>
      <c r="E217" s="29"/>
      <c r="F217" s="118">
        <v>4402862</v>
      </c>
      <c r="G217" s="118"/>
      <c r="H217" s="29"/>
      <c r="I217" s="29"/>
      <c r="J217" s="118">
        <v>29946133</v>
      </c>
      <c r="K217" s="118"/>
      <c r="L217" s="29"/>
      <c r="M217" s="29"/>
      <c r="N217" s="118">
        <v>473720</v>
      </c>
      <c r="O217" s="118"/>
      <c r="P217" s="29"/>
      <c r="Q217" s="29"/>
      <c r="R217" s="119" t="s">
        <v>250</v>
      </c>
      <c r="S217" s="119"/>
      <c r="T217" s="29"/>
      <c r="U217" s="29"/>
      <c r="V217" s="119" t="s">
        <v>250</v>
      </c>
      <c r="W217" s="119"/>
      <c r="X217" s="29"/>
      <c r="Y217" s="29"/>
      <c r="Z217" s="119" t="s">
        <v>250</v>
      </c>
      <c r="AA217" s="119"/>
      <c r="AB217" s="29"/>
      <c r="AC217" s="29"/>
      <c r="AD217" s="118">
        <v>277285</v>
      </c>
      <c r="AE217" s="118"/>
      <c r="AF217" s="29"/>
      <c r="AG217" s="29"/>
      <c r="AH217" s="118">
        <v>35100000</v>
      </c>
      <c r="AI217" s="118"/>
      <c r="AJ217" s="29"/>
    </row>
    <row r="218" spans="1:36">
      <c r="A218" s="11"/>
      <c r="B218" s="117"/>
      <c r="C218" s="29"/>
      <c r="D218" s="105"/>
      <c r="E218" s="29"/>
      <c r="F218" s="118"/>
      <c r="G218" s="118"/>
      <c r="H218" s="29"/>
      <c r="I218" s="29"/>
      <c r="J218" s="118"/>
      <c r="K218" s="118"/>
      <c r="L218" s="29"/>
      <c r="M218" s="29"/>
      <c r="N218" s="118"/>
      <c r="O218" s="118"/>
      <c r="P218" s="29"/>
      <c r="Q218" s="29"/>
      <c r="R218" s="119"/>
      <c r="S218" s="119"/>
      <c r="T218" s="29"/>
      <c r="U218" s="29"/>
      <c r="V218" s="119"/>
      <c r="W218" s="119"/>
      <c r="X218" s="29"/>
      <c r="Y218" s="29"/>
      <c r="Z218" s="119"/>
      <c r="AA218" s="119"/>
      <c r="AB218" s="29"/>
      <c r="AC218" s="29"/>
      <c r="AD218" s="118"/>
      <c r="AE218" s="118"/>
      <c r="AF218" s="29"/>
      <c r="AG218" s="29"/>
      <c r="AH218" s="118"/>
      <c r="AI218" s="118"/>
      <c r="AJ218" s="29"/>
    </row>
    <row r="219" spans="1:36">
      <c r="A219" s="11"/>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c r="AI219" s="20"/>
      <c r="AJ219" s="20"/>
    </row>
    <row r="220" spans="1:36">
      <c r="A220" s="11"/>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c r="AE220" s="16"/>
      <c r="AF220" s="16"/>
      <c r="AG220" s="16"/>
      <c r="AH220" s="16"/>
      <c r="AI220" s="16"/>
      <c r="AJ220" s="16"/>
    </row>
    <row r="221" spans="1:36">
      <c r="A221" s="11"/>
      <c r="B221" s="98" t="s">
        <v>278</v>
      </c>
      <c r="C221" s="32"/>
      <c r="D221" s="100" t="s">
        <v>280</v>
      </c>
      <c r="E221" s="32"/>
      <c r="F221" s="100" t="s">
        <v>34</v>
      </c>
      <c r="G221" s="100"/>
      <c r="H221" s="100"/>
      <c r="I221" s="32"/>
      <c r="J221" s="100" t="s">
        <v>401</v>
      </c>
      <c r="K221" s="100"/>
      <c r="L221" s="100"/>
      <c r="M221" s="32"/>
      <c r="N221" s="100" t="s">
        <v>403</v>
      </c>
      <c r="O221" s="100"/>
      <c r="P221" s="100"/>
      <c r="Q221" s="32"/>
      <c r="R221" s="100" t="s">
        <v>406</v>
      </c>
      <c r="S221" s="100"/>
      <c r="T221" s="100"/>
      <c r="U221" s="32"/>
      <c r="V221" s="100" t="s">
        <v>407</v>
      </c>
      <c r="W221" s="100"/>
      <c r="X221" s="100"/>
      <c r="Y221" s="32"/>
      <c r="Z221" s="100" t="s">
        <v>408</v>
      </c>
      <c r="AA221" s="100"/>
      <c r="AB221" s="100"/>
      <c r="AC221" s="32"/>
      <c r="AD221" s="100" t="s">
        <v>409</v>
      </c>
      <c r="AE221" s="100"/>
      <c r="AF221" s="100"/>
      <c r="AG221" s="32"/>
      <c r="AH221" s="100" t="s">
        <v>410</v>
      </c>
      <c r="AI221" s="100"/>
      <c r="AJ221" s="100"/>
    </row>
    <row r="222" spans="1:36">
      <c r="A222" s="11"/>
      <c r="B222" s="98"/>
      <c r="C222" s="32"/>
      <c r="D222" s="100"/>
      <c r="E222" s="32"/>
      <c r="F222" s="100"/>
      <c r="G222" s="100"/>
      <c r="H222" s="100"/>
      <c r="I222" s="32"/>
      <c r="J222" s="100" t="s">
        <v>402</v>
      </c>
      <c r="K222" s="100"/>
      <c r="L222" s="100"/>
      <c r="M222" s="32"/>
      <c r="N222" s="100" t="s">
        <v>404</v>
      </c>
      <c r="O222" s="100"/>
      <c r="P222" s="100"/>
      <c r="Q222" s="32"/>
      <c r="R222" s="100"/>
      <c r="S222" s="100"/>
      <c r="T222" s="100"/>
      <c r="U222" s="32"/>
      <c r="V222" s="100"/>
      <c r="W222" s="100"/>
      <c r="X222" s="100"/>
      <c r="Y222" s="32"/>
      <c r="Z222" s="100"/>
      <c r="AA222" s="100"/>
      <c r="AB222" s="100"/>
      <c r="AC222" s="32"/>
      <c r="AD222" s="100"/>
      <c r="AE222" s="100"/>
      <c r="AF222" s="100"/>
      <c r="AG222" s="32"/>
      <c r="AH222" s="100" t="s">
        <v>411</v>
      </c>
      <c r="AI222" s="100"/>
      <c r="AJ222" s="100"/>
    </row>
    <row r="223" spans="1:36" ht="15.75" thickBot="1">
      <c r="A223" s="11"/>
      <c r="B223" s="99"/>
      <c r="C223" s="32"/>
      <c r="D223" s="101"/>
      <c r="E223" s="32"/>
      <c r="F223" s="101"/>
      <c r="G223" s="101"/>
      <c r="H223" s="101"/>
      <c r="I223" s="32"/>
      <c r="J223" s="102"/>
      <c r="K223" s="102"/>
      <c r="L223" s="102"/>
      <c r="M223" s="32"/>
      <c r="N223" s="101" t="s">
        <v>405</v>
      </c>
      <c r="O223" s="101"/>
      <c r="P223" s="101"/>
      <c r="Q223" s="32"/>
      <c r="R223" s="101"/>
      <c r="S223" s="101"/>
      <c r="T223" s="101"/>
      <c r="U223" s="32"/>
      <c r="V223" s="101"/>
      <c r="W223" s="101"/>
      <c r="X223" s="101"/>
      <c r="Y223" s="32"/>
      <c r="Z223" s="101"/>
      <c r="AA223" s="101"/>
      <c r="AB223" s="101"/>
      <c r="AC223" s="32"/>
      <c r="AD223" s="101"/>
      <c r="AE223" s="101"/>
      <c r="AF223" s="101"/>
      <c r="AG223" s="32"/>
      <c r="AH223" s="102"/>
      <c r="AI223" s="102"/>
      <c r="AJ223" s="102"/>
    </row>
    <row r="224" spans="1:36">
      <c r="A224" s="11"/>
      <c r="B224" s="103" t="s">
        <v>389</v>
      </c>
      <c r="C224" s="29"/>
      <c r="D224" s="106">
        <v>41628</v>
      </c>
      <c r="E224" s="29"/>
      <c r="F224" s="107" t="s">
        <v>249</v>
      </c>
      <c r="G224" s="109">
        <v>3776547</v>
      </c>
      <c r="H224" s="30"/>
      <c r="I224" s="29"/>
      <c r="J224" s="107" t="s">
        <v>249</v>
      </c>
      <c r="K224" s="109">
        <v>22216270</v>
      </c>
      <c r="L224" s="30"/>
      <c r="M224" s="29"/>
      <c r="N224" s="107" t="s">
        <v>249</v>
      </c>
      <c r="O224" s="109">
        <v>546141</v>
      </c>
      <c r="P224" s="30"/>
      <c r="Q224" s="29"/>
      <c r="R224" s="107" t="s">
        <v>249</v>
      </c>
      <c r="S224" s="111" t="s">
        <v>250</v>
      </c>
      <c r="T224" s="30"/>
      <c r="U224" s="29"/>
      <c r="V224" s="107" t="s">
        <v>249</v>
      </c>
      <c r="W224" s="109">
        <v>461042</v>
      </c>
      <c r="X224" s="30"/>
      <c r="Y224" s="29"/>
      <c r="Z224" s="107" t="s">
        <v>249</v>
      </c>
      <c r="AA224" s="111" t="s">
        <v>250</v>
      </c>
      <c r="AB224" s="30"/>
      <c r="AC224" s="29"/>
      <c r="AD224" s="107" t="s">
        <v>249</v>
      </c>
      <c r="AE224" s="111" t="s">
        <v>250</v>
      </c>
      <c r="AF224" s="30"/>
      <c r="AG224" s="29"/>
      <c r="AH224" s="107" t="s">
        <v>249</v>
      </c>
      <c r="AI224" s="109">
        <v>27000000</v>
      </c>
      <c r="AJ224" s="30"/>
    </row>
    <row r="225" spans="1:36">
      <c r="A225" s="11"/>
      <c r="B225" s="117"/>
      <c r="C225" s="29"/>
      <c r="D225" s="105"/>
      <c r="E225" s="29"/>
      <c r="F225" s="121"/>
      <c r="G225" s="118"/>
      <c r="H225" s="29"/>
      <c r="I225" s="29"/>
      <c r="J225" s="121"/>
      <c r="K225" s="118"/>
      <c r="L225" s="29"/>
      <c r="M225" s="29"/>
      <c r="N225" s="121"/>
      <c r="O225" s="118"/>
      <c r="P225" s="29"/>
      <c r="Q225" s="29"/>
      <c r="R225" s="121"/>
      <c r="S225" s="119"/>
      <c r="T225" s="29"/>
      <c r="U225" s="29"/>
      <c r="V225" s="121"/>
      <c r="W225" s="118"/>
      <c r="X225" s="29"/>
      <c r="Y225" s="29"/>
      <c r="Z225" s="121"/>
      <c r="AA225" s="119"/>
      <c r="AB225" s="29"/>
      <c r="AC225" s="29"/>
      <c r="AD225" s="121"/>
      <c r="AE225" s="119"/>
      <c r="AF225" s="29"/>
      <c r="AG225" s="29"/>
      <c r="AH225" s="121"/>
      <c r="AI225" s="118"/>
      <c r="AJ225" s="29"/>
    </row>
    <row r="226" spans="1:36">
      <c r="A226" s="11"/>
      <c r="B226" s="113" t="s">
        <v>391</v>
      </c>
      <c r="C226" s="32"/>
      <c r="D226" s="114">
        <v>41635</v>
      </c>
      <c r="E226" s="32"/>
      <c r="F226" s="115">
        <v>2489428</v>
      </c>
      <c r="G226" s="115"/>
      <c r="H226" s="32"/>
      <c r="I226" s="32"/>
      <c r="J226" s="115">
        <v>13841479</v>
      </c>
      <c r="K226" s="115"/>
      <c r="L226" s="32"/>
      <c r="M226" s="32"/>
      <c r="N226" s="115">
        <v>419093</v>
      </c>
      <c r="O226" s="115"/>
      <c r="P226" s="32"/>
      <c r="Q226" s="32"/>
      <c r="R226" s="116" t="s">
        <v>250</v>
      </c>
      <c r="S226" s="116"/>
      <c r="T226" s="32"/>
      <c r="U226" s="32"/>
      <c r="V226" s="116" t="s">
        <v>250</v>
      </c>
      <c r="W226" s="116"/>
      <c r="X226" s="32"/>
      <c r="Y226" s="32"/>
      <c r="Z226" s="116" t="s">
        <v>250</v>
      </c>
      <c r="AA226" s="116"/>
      <c r="AB226" s="32"/>
      <c r="AC226" s="32"/>
      <c r="AD226" s="116" t="s">
        <v>250</v>
      </c>
      <c r="AE226" s="116"/>
      <c r="AF226" s="32"/>
      <c r="AG226" s="32"/>
      <c r="AH226" s="115">
        <v>16750000</v>
      </c>
      <c r="AI226" s="115"/>
      <c r="AJ226" s="32"/>
    </row>
    <row r="227" spans="1:36">
      <c r="A227" s="11"/>
      <c r="B227" s="113"/>
      <c r="C227" s="32"/>
      <c r="D227" s="114"/>
      <c r="E227" s="32"/>
      <c r="F227" s="115"/>
      <c r="G227" s="115"/>
      <c r="H227" s="32"/>
      <c r="I227" s="32"/>
      <c r="J227" s="115"/>
      <c r="K227" s="115"/>
      <c r="L227" s="32"/>
      <c r="M227" s="32"/>
      <c r="N227" s="115"/>
      <c r="O227" s="115"/>
      <c r="P227" s="32"/>
      <c r="Q227" s="32"/>
      <c r="R227" s="116"/>
      <c r="S227" s="116"/>
      <c r="T227" s="32"/>
      <c r="U227" s="32"/>
      <c r="V227" s="116"/>
      <c r="W227" s="116"/>
      <c r="X227" s="32"/>
      <c r="Y227" s="32"/>
      <c r="Z227" s="116"/>
      <c r="AA227" s="116"/>
      <c r="AB227" s="32"/>
      <c r="AC227" s="32"/>
      <c r="AD227" s="116"/>
      <c r="AE227" s="116"/>
      <c r="AF227" s="32"/>
      <c r="AG227" s="32"/>
      <c r="AH227" s="115"/>
      <c r="AI227" s="115"/>
      <c r="AJ227" s="32"/>
    </row>
    <row r="228" spans="1:36">
      <c r="A228" s="11"/>
      <c r="B228" s="117" t="s">
        <v>392</v>
      </c>
      <c r="C228" s="29"/>
      <c r="D228" s="105">
        <v>41635</v>
      </c>
      <c r="E228" s="29"/>
      <c r="F228" s="118">
        <v>2383256</v>
      </c>
      <c r="G228" s="118"/>
      <c r="H228" s="29"/>
      <c r="I228" s="29"/>
      <c r="J228" s="118">
        <v>36746171</v>
      </c>
      <c r="K228" s="118"/>
      <c r="L228" s="29"/>
      <c r="M228" s="29"/>
      <c r="N228" s="118">
        <v>670573</v>
      </c>
      <c r="O228" s="118"/>
      <c r="P228" s="29"/>
      <c r="Q228" s="29"/>
      <c r="R228" s="119" t="s">
        <v>250</v>
      </c>
      <c r="S228" s="119"/>
      <c r="T228" s="29"/>
      <c r="U228" s="29"/>
      <c r="V228" s="119" t="s">
        <v>250</v>
      </c>
      <c r="W228" s="119"/>
      <c r="X228" s="29"/>
      <c r="Y228" s="29"/>
      <c r="Z228" s="119" t="s">
        <v>250</v>
      </c>
      <c r="AA228" s="119"/>
      <c r="AB228" s="29"/>
      <c r="AC228" s="29"/>
      <c r="AD228" s="119" t="s">
        <v>250</v>
      </c>
      <c r="AE228" s="119"/>
      <c r="AF228" s="29"/>
      <c r="AG228" s="29"/>
      <c r="AH228" s="118">
        <v>39800000</v>
      </c>
      <c r="AI228" s="118"/>
      <c r="AJ228" s="29"/>
    </row>
    <row r="229" spans="1:36">
      <c r="A229" s="11"/>
      <c r="B229" s="117"/>
      <c r="C229" s="29"/>
      <c r="D229" s="105"/>
      <c r="E229" s="29"/>
      <c r="F229" s="118"/>
      <c r="G229" s="118"/>
      <c r="H229" s="29"/>
      <c r="I229" s="29"/>
      <c r="J229" s="118"/>
      <c r="K229" s="118"/>
      <c r="L229" s="29"/>
      <c r="M229" s="29"/>
      <c r="N229" s="118"/>
      <c r="O229" s="118"/>
      <c r="P229" s="29"/>
      <c r="Q229" s="29"/>
      <c r="R229" s="119"/>
      <c r="S229" s="119"/>
      <c r="T229" s="29"/>
      <c r="U229" s="29"/>
      <c r="V229" s="119"/>
      <c r="W229" s="119"/>
      <c r="X229" s="29"/>
      <c r="Y229" s="29"/>
      <c r="Z229" s="119"/>
      <c r="AA229" s="119"/>
      <c r="AB229" s="29"/>
      <c r="AC229" s="29"/>
      <c r="AD229" s="119"/>
      <c r="AE229" s="119"/>
      <c r="AF229" s="29"/>
      <c r="AG229" s="29"/>
      <c r="AH229" s="118"/>
      <c r="AI229" s="118"/>
      <c r="AJ229" s="29"/>
    </row>
    <row r="230" spans="1:36">
      <c r="A230" s="11"/>
      <c r="B230" s="113" t="s">
        <v>394</v>
      </c>
      <c r="C230" s="32"/>
      <c r="D230" s="114">
        <v>41639</v>
      </c>
      <c r="E230" s="32"/>
      <c r="F230" s="115">
        <v>4605682</v>
      </c>
      <c r="G230" s="115"/>
      <c r="H230" s="32"/>
      <c r="I230" s="32"/>
      <c r="J230" s="115">
        <v>23970390</v>
      </c>
      <c r="K230" s="115"/>
      <c r="L230" s="32"/>
      <c r="M230" s="32"/>
      <c r="N230" s="115">
        <v>573928</v>
      </c>
      <c r="O230" s="115"/>
      <c r="P230" s="32"/>
      <c r="Q230" s="32"/>
      <c r="R230" s="116" t="s">
        <v>250</v>
      </c>
      <c r="S230" s="116"/>
      <c r="T230" s="32"/>
      <c r="U230" s="32"/>
      <c r="V230" s="116" t="s">
        <v>250</v>
      </c>
      <c r="W230" s="116"/>
      <c r="X230" s="32"/>
      <c r="Y230" s="32"/>
      <c r="Z230" s="116" t="s">
        <v>250</v>
      </c>
      <c r="AA230" s="116"/>
      <c r="AB230" s="32"/>
      <c r="AC230" s="32"/>
      <c r="AD230" s="116" t="s">
        <v>250</v>
      </c>
      <c r="AE230" s="116"/>
      <c r="AF230" s="32"/>
      <c r="AG230" s="32"/>
      <c r="AH230" s="115">
        <v>29150000</v>
      </c>
      <c r="AI230" s="115"/>
      <c r="AJ230" s="32"/>
    </row>
    <row r="231" spans="1:36" ht="15.75" thickBot="1">
      <c r="A231" s="11"/>
      <c r="B231" s="113"/>
      <c r="C231" s="32"/>
      <c r="D231" s="114"/>
      <c r="E231" s="32"/>
      <c r="F231" s="122"/>
      <c r="G231" s="122"/>
      <c r="H231" s="88"/>
      <c r="I231" s="32"/>
      <c r="J231" s="122"/>
      <c r="K231" s="122"/>
      <c r="L231" s="88"/>
      <c r="M231" s="32"/>
      <c r="N231" s="122"/>
      <c r="O231" s="122"/>
      <c r="P231" s="88"/>
      <c r="Q231" s="32"/>
      <c r="R231" s="123"/>
      <c r="S231" s="123"/>
      <c r="T231" s="88"/>
      <c r="U231" s="32"/>
      <c r="V231" s="123"/>
      <c r="W231" s="123"/>
      <c r="X231" s="88"/>
      <c r="Y231" s="32"/>
      <c r="Z231" s="123"/>
      <c r="AA231" s="123"/>
      <c r="AB231" s="88"/>
      <c r="AC231" s="88"/>
      <c r="AD231" s="123"/>
      <c r="AE231" s="123"/>
      <c r="AF231" s="88"/>
      <c r="AG231" s="88"/>
      <c r="AH231" s="122"/>
      <c r="AI231" s="122"/>
      <c r="AJ231" s="88"/>
    </row>
    <row r="232" spans="1:36">
      <c r="A232" s="11"/>
      <c r="B232" s="121"/>
      <c r="C232" s="29"/>
      <c r="D232" s="29"/>
      <c r="E232" s="29"/>
      <c r="F232" s="107" t="s">
        <v>249</v>
      </c>
      <c r="G232" s="109">
        <v>112167596</v>
      </c>
      <c r="H232" s="30"/>
      <c r="I232" s="29"/>
      <c r="J232" s="107" t="s">
        <v>249</v>
      </c>
      <c r="K232" s="109">
        <v>815651355</v>
      </c>
      <c r="L232" s="30"/>
      <c r="M232" s="29"/>
      <c r="N232" s="107" t="s">
        <v>249</v>
      </c>
      <c r="O232" s="109">
        <v>19781720</v>
      </c>
      <c r="P232" s="30"/>
      <c r="Q232" s="29"/>
      <c r="R232" s="107" t="s">
        <v>249</v>
      </c>
      <c r="S232" s="111" t="s">
        <v>424</v>
      </c>
      <c r="T232" s="107" t="s">
        <v>413</v>
      </c>
      <c r="U232" s="29"/>
      <c r="V232" s="107" t="s">
        <v>249</v>
      </c>
      <c r="W232" s="111" t="s">
        <v>425</v>
      </c>
      <c r="X232" s="107" t="s">
        <v>413</v>
      </c>
      <c r="Y232" s="29"/>
      <c r="Z232" s="107" t="s">
        <v>249</v>
      </c>
      <c r="AA232" s="109">
        <v>2644263</v>
      </c>
      <c r="AB232" s="30"/>
      <c r="AC232" s="30"/>
      <c r="AD232" s="107" t="s">
        <v>249</v>
      </c>
      <c r="AE232" s="109">
        <v>277285</v>
      </c>
      <c r="AF232" s="30"/>
      <c r="AG232" s="30"/>
      <c r="AH232" s="107" t="s">
        <v>249</v>
      </c>
      <c r="AI232" s="109">
        <v>945680000</v>
      </c>
      <c r="AJ232" s="30"/>
    </row>
    <row r="233" spans="1:36" ht="15.75" thickBot="1">
      <c r="A233" s="11"/>
      <c r="B233" s="121"/>
      <c r="C233" s="29"/>
      <c r="D233" s="29"/>
      <c r="E233" s="29"/>
      <c r="F233" s="124"/>
      <c r="G233" s="125"/>
      <c r="H233" s="95"/>
      <c r="I233" s="29"/>
      <c r="J233" s="124"/>
      <c r="K233" s="125"/>
      <c r="L233" s="95"/>
      <c r="M233" s="29"/>
      <c r="N233" s="124"/>
      <c r="O233" s="125"/>
      <c r="P233" s="95"/>
      <c r="Q233" s="29"/>
      <c r="R233" s="124"/>
      <c r="S233" s="126"/>
      <c r="T233" s="124"/>
      <c r="U233" s="29"/>
      <c r="V233" s="124"/>
      <c r="W233" s="126"/>
      <c r="X233" s="124"/>
      <c r="Y233" s="29"/>
      <c r="Z233" s="124"/>
      <c r="AA233" s="125"/>
      <c r="AB233" s="95"/>
      <c r="AC233" s="95"/>
      <c r="AD233" s="124"/>
      <c r="AE233" s="125"/>
      <c r="AF233" s="95"/>
      <c r="AG233" s="95"/>
      <c r="AH233" s="124"/>
      <c r="AI233" s="125"/>
      <c r="AJ233" s="95"/>
    </row>
    <row r="234" spans="1:36" ht="15.75" thickTop="1">
      <c r="A234" s="11"/>
      <c r="B234" s="32" t="s">
        <v>396</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c r="AH234" s="32"/>
      <c r="AI234" s="32"/>
      <c r="AJ234" s="32"/>
    </row>
    <row r="235" spans="1:36">
      <c r="A235" s="11"/>
      <c r="B235" s="16"/>
      <c r="C235" s="16"/>
    </row>
    <row r="236" spans="1:36" ht="38.25">
      <c r="A236" s="11"/>
      <c r="B236" s="127">
        <v>-1</v>
      </c>
      <c r="C236" s="127" t="s">
        <v>426</v>
      </c>
    </row>
    <row r="237" spans="1:36">
      <c r="A237" s="11"/>
      <c r="B237" s="16"/>
      <c r="C237" s="16"/>
    </row>
    <row r="238" spans="1:36" ht="140.25">
      <c r="A238" s="11"/>
      <c r="B238" s="127">
        <v>-2</v>
      </c>
      <c r="C238" s="127" t="s">
        <v>427</v>
      </c>
    </row>
    <row r="239" spans="1:36">
      <c r="A239" s="11"/>
      <c r="B239" s="32" t="s">
        <v>428</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c r="AI239" s="32"/>
      <c r="AJ239" s="32"/>
    </row>
    <row r="240" spans="1:36">
      <c r="A240" s="11"/>
      <c r="B240" s="20"/>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row>
    <row r="241" spans="1:26">
      <c r="A241" s="11"/>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26" ht="15.75" thickBot="1">
      <c r="A242" s="11"/>
      <c r="B242" s="23"/>
      <c r="C242" s="23"/>
      <c r="D242" s="49" t="s">
        <v>242</v>
      </c>
      <c r="E242" s="49"/>
      <c r="F242" s="49"/>
      <c r="G242" s="49"/>
      <c r="H242" s="49"/>
      <c r="I242" s="49"/>
      <c r="J242" s="49"/>
      <c r="K242" s="49"/>
      <c r="L242" s="49"/>
      <c r="M242" s="49"/>
      <c r="N242" s="49"/>
      <c r="O242" s="49"/>
      <c r="P242" s="49"/>
      <c r="Q242" s="49"/>
      <c r="R242" s="49"/>
      <c r="S242" s="49"/>
      <c r="T242" s="49"/>
      <c r="U242" s="49"/>
      <c r="V242" s="49"/>
      <c r="W242" s="49"/>
      <c r="X242" s="49"/>
      <c r="Y242" s="49"/>
      <c r="Z242" s="49"/>
    </row>
    <row r="243" spans="1:26" ht="15.75" thickBot="1">
      <c r="A243" s="11"/>
      <c r="B243" s="23"/>
      <c r="C243" s="23"/>
      <c r="D243" s="50" t="s">
        <v>429</v>
      </c>
      <c r="E243" s="50"/>
      <c r="F243" s="50"/>
      <c r="G243" s="50"/>
      <c r="H243" s="50"/>
      <c r="I243" s="50"/>
      <c r="J243" s="50"/>
      <c r="K243" s="50"/>
      <c r="L243" s="50"/>
      <c r="M243" s="50"/>
      <c r="N243" s="50"/>
      <c r="O243" s="50"/>
      <c r="P243" s="50"/>
      <c r="Q243" s="50"/>
      <c r="R243" s="50"/>
      <c r="S243" s="50"/>
      <c r="T243" s="50"/>
      <c r="U243" s="50"/>
      <c r="V243" s="50"/>
      <c r="W243" s="23"/>
      <c r="X243" s="50" t="s">
        <v>430</v>
      </c>
      <c r="Y243" s="50"/>
      <c r="Z243" s="50"/>
    </row>
    <row r="244" spans="1:26" ht="15.75" thickBot="1">
      <c r="A244" s="11"/>
      <c r="B244" s="23"/>
      <c r="C244" s="23"/>
      <c r="D244" s="50" t="s">
        <v>34</v>
      </c>
      <c r="E244" s="50"/>
      <c r="F244" s="50"/>
      <c r="G244" s="23"/>
      <c r="H244" s="50" t="s">
        <v>431</v>
      </c>
      <c r="I244" s="50"/>
      <c r="J244" s="50"/>
      <c r="K244" s="23"/>
      <c r="L244" s="50" t="s">
        <v>432</v>
      </c>
      <c r="M244" s="50"/>
      <c r="N244" s="50"/>
      <c r="O244" s="23"/>
      <c r="P244" s="50" t="s">
        <v>408</v>
      </c>
      <c r="Q244" s="50"/>
      <c r="R244" s="50"/>
      <c r="S244" s="23"/>
      <c r="T244" s="50" t="s">
        <v>433</v>
      </c>
      <c r="U244" s="50"/>
      <c r="V244" s="50"/>
      <c r="W244" s="23"/>
      <c r="X244" s="50" t="s">
        <v>406</v>
      </c>
      <c r="Y244" s="50"/>
      <c r="Z244" s="50"/>
    </row>
    <row r="245" spans="1:26">
      <c r="A245" s="11"/>
      <c r="B245" s="128" t="s">
        <v>434</v>
      </c>
      <c r="C245" s="29"/>
      <c r="D245" s="56" t="s">
        <v>249</v>
      </c>
      <c r="E245" s="62">
        <v>164206122</v>
      </c>
      <c r="F245" s="30"/>
      <c r="G245" s="29"/>
      <c r="H245" s="56" t="s">
        <v>249</v>
      </c>
      <c r="I245" s="62">
        <v>1337362574</v>
      </c>
      <c r="J245" s="30"/>
      <c r="K245" s="29"/>
      <c r="L245" s="56" t="s">
        <v>249</v>
      </c>
      <c r="M245" s="62">
        <v>15670519</v>
      </c>
      <c r="N245" s="30"/>
      <c r="O245" s="29"/>
      <c r="P245" s="56" t="s">
        <v>249</v>
      </c>
      <c r="Q245" s="62">
        <v>2644263</v>
      </c>
      <c r="R245" s="30"/>
      <c r="S245" s="29"/>
      <c r="T245" s="56" t="s">
        <v>249</v>
      </c>
      <c r="U245" s="62">
        <v>1519883478</v>
      </c>
      <c r="V245" s="30"/>
      <c r="W245" s="29"/>
      <c r="X245" s="56" t="s">
        <v>249</v>
      </c>
      <c r="Y245" s="67" t="s">
        <v>435</v>
      </c>
      <c r="Z245" s="56" t="s">
        <v>413</v>
      </c>
    </row>
    <row r="246" spans="1:26">
      <c r="A246" s="11"/>
      <c r="B246" s="128"/>
      <c r="C246" s="29"/>
      <c r="D246" s="63"/>
      <c r="E246" s="64"/>
      <c r="F246" s="65"/>
      <c r="G246" s="29"/>
      <c r="H246" s="63"/>
      <c r="I246" s="64"/>
      <c r="J246" s="65"/>
      <c r="K246" s="29"/>
      <c r="L246" s="63"/>
      <c r="M246" s="64"/>
      <c r="N246" s="65"/>
      <c r="O246" s="29"/>
      <c r="P246" s="55"/>
      <c r="Q246" s="61"/>
      <c r="R246" s="29"/>
      <c r="S246" s="29"/>
      <c r="T246" s="55"/>
      <c r="U246" s="61"/>
      <c r="V246" s="29"/>
      <c r="W246" s="29"/>
      <c r="X246" s="63"/>
      <c r="Y246" s="129"/>
      <c r="Z246" s="63"/>
    </row>
    <row r="247" spans="1:26">
      <c r="A247" s="11"/>
      <c r="B247" s="130" t="s">
        <v>436</v>
      </c>
      <c r="C247" s="32"/>
      <c r="D247" s="74" t="s">
        <v>250</v>
      </c>
      <c r="E247" s="74"/>
      <c r="F247" s="32"/>
      <c r="G247" s="32"/>
      <c r="H247" s="74" t="s">
        <v>437</v>
      </c>
      <c r="I247" s="74"/>
      <c r="J247" s="70" t="s">
        <v>413</v>
      </c>
      <c r="K247" s="32"/>
      <c r="L247" s="74" t="s">
        <v>438</v>
      </c>
      <c r="M247" s="74"/>
      <c r="N247" s="70" t="s">
        <v>413</v>
      </c>
      <c r="O247" s="32"/>
      <c r="P247" s="74" t="s">
        <v>439</v>
      </c>
      <c r="Q247" s="74"/>
      <c r="R247" s="70" t="s">
        <v>413</v>
      </c>
      <c r="S247" s="32"/>
      <c r="T247" s="74" t="s">
        <v>440</v>
      </c>
      <c r="U247" s="74"/>
      <c r="V247" s="70" t="s">
        <v>413</v>
      </c>
      <c r="W247" s="32"/>
      <c r="X247" s="73">
        <v>1247491</v>
      </c>
      <c r="Y247" s="73"/>
      <c r="Z247" s="32"/>
    </row>
    <row r="248" spans="1:26" ht="15.75" thickBot="1">
      <c r="A248" s="11"/>
      <c r="B248" s="130"/>
      <c r="C248" s="32"/>
      <c r="D248" s="89"/>
      <c r="E248" s="89"/>
      <c r="F248" s="88"/>
      <c r="G248" s="32"/>
      <c r="H248" s="89"/>
      <c r="I248" s="89"/>
      <c r="J248" s="90"/>
      <c r="K248" s="32"/>
      <c r="L248" s="89"/>
      <c r="M248" s="89"/>
      <c r="N248" s="90"/>
      <c r="O248" s="32"/>
      <c r="P248" s="89"/>
      <c r="Q248" s="89"/>
      <c r="R248" s="90"/>
      <c r="S248" s="32"/>
      <c r="T248" s="89"/>
      <c r="U248" s="89"/>
      <c r="V248" s="90"/>
      <c r="W248" s="32"/>
      <c r="X248" s="87"/>
      <c r="Y248" s="87"/>
      <c r="Z248" s="88"/>
    </row>
    <row r="249" spans="1:26">
      <c r="A249" s="11"/>
      <c r="B249" s="128" t="s">
        <v>441</v>
      </c>
      <c r="C249" s="29"/>
      <c r="D249" s="56" t="s">
        <v>249</v>
      </c>
      <c r="E249" s="62">
        <v>164206122</v>
      </c>
      <c r="F249" s="30"/>
      <c r="G249" s="29"/>
      <c r="H249" s="56" t="s">
        <v>249</v>
      </c>
      <c r="I249" s="62">
        <v>1295742827</v>
      </c>
      <c r="J249" s="30"/>
      <c r="K249" s="29"/>
      <c r="L249" s="56" t="s">
        <v>249</v>
      </c>
      <c r="M249" s="62">
        <v>8456475</v>
      </c>
      <c r="N249" s="30"/>
      <c r="O249" s="29"/>
      <c r="P249" s="56" t="s">
        <v>249</v>
      </c>
      <c r="Q249" s="62">
        <v>2557735</v>
      </c>
      <c r="R249" s="30"/>
      <c r="S249" s="29"/>
      <c r="T249" s="56" t="s">
        <v>249</v>
      </c>
      <c r="U249" s="62">
        <v>1470963159</v>
      </c>
      <c r="V249" s="30"/>
      <c r="W249" s="29"/>
      <c r="X249" s="56" t="s">
        <v>249</v>
      </c>
      <c r="Y249" s="67" t="s">
        <v>442</v>
      </c>
      <c r="Z249" s="56" t="s">
        <v>413</v>
      </c>
    </row>
    <row r="250" spans="1:26" ht="15.75" thickBot="1">
      <c r="A250" s="11"/>
      <c r="B250" s="128"/>
      <c r="C250" s="29"/>
      <c r="D250" s="93"/>
      <c r="E250" s="94"/>
      <c r="F250" s="95"/>
      <c r="G250" s="29"/>
      <c r="H250" s="93"/>
      <c r="I250" s="94"/>
      <c r="J250" s="95"/>
      <c r="K250" s="29"/>
      <c r="L250" s="93"/>
      <c r="M250" s="94"/>
      <c r="N250" s="95"/>
      <c r="O250" s="29"/>
      <c r="P250" s="93"/>
      <c r="Q250" s="94"/>
      <c r="R250" s="95"/>
      <c r="S250" s="29"/>
      <c r="T250" s="93"/>
      <c r="U250" s="94"/>
      <c r="V250" s="95"/>
      <c r="W250" s="29"/>
      <c r="X250" s="93"/>
      <c r="Y250" s="96"/>
      <c r="Z250" s="93"/>
    </row>
    <row r="251" spans="1:26" ht="15.75" thickTop="1">
      <c r="A251" s="11"/>
      <c r="B251" s="20"/>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row>
    <row r="252" spans="1:26">
      <c r="A252" s="11"/>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row>
    <row r="253" spans="1:26" ht="15.75" thickBot="1">
      <c r="A253" s="11"/>
      <c r="B253" s="23"/>
      <c r="C253" s="23"/>
      <c r="D253" s="49" t="s">
        <v>443</v>
      </c>
      <c r="E253" s="49"/>
      <c r="F253" s="49"/>
      <c r="G253" s="49"/>
      <c r="H253" s="49"/>
      <c r="I253" s="49"/>
      <c r="J253" s="49"/>
      <c r="K253" s="49"/>
      <c r="L253" s="49"/>
      <c r="M253" s="49"/>
      <c r="N253" s="49"/>
      <c r="O253" s="49"/>
      <c r="P253" s="49"/>
      <c r="Q253" s="49"/>
      <c r="R253" s="49"/>
      <c r="S253" s="49"/>
      <c r="T253" s="49"/>
      <c r="U253" s="49"/>
      <c r="V253" s="49"/>
      <c r="W253" s="49"/>
      <c r="X253" s="49"/>
      <c r="Y253" s="49"/>
      <c r="Z253" s="49"/>
    </row>
    <row r="254" spans="1:26" ht="15.75" thickBot="1">
      <c r="A254" s="11"/>
      <c r="B254" s="23"/>
      <c r="C254" s="23"/>
      <c r="D254" s="50" t="s">
        <v>429</v>
      </c>
      <c r="E254" s="50"/>
      <c r="F254" s="50"/>
      <c r="G254" s="50"/>
      <c r="H254" s="50"/>
      <c r="I254" s="50"/>
      <c r="J254" s="50"/>
      <c r="K254" s="50"/>
      <c r="L254" s="50"/>
      <c r="M254" s="50"/>
      <c r="N254" s="50"/>
      <c r="O254" s="50"/>
      <c r="P254" s="50"/>
      <c r="Q254" s="50"/>
      <c r="R254" s="50"/>
      <c r="S254" s="50"/>
      <c r="T254" s="50"/>
      <c r="U254" s="50"/>
      <c r="V254" s="50"/>
      <c r="W254" s="23"/>
      <c r="X254" s="50" t="s">
        <v>430</v>
      </c>
      <c r="Y254" s="50"/>
      <c r="Z254" s="50"/>
    </row>
    <row r="255" spans="1:26" ht="15.75" thickBot="1">
      <c r="A255" s="11"/>
      <c r="B255" s="23"/>
      <c r="C255" s="23"/>
      <c r="D255" s="50" t="s">
        <v>34</v>
      </c>
      <c r="E255" s="50"/>
      <c r="F255" s="50"/>
      <c r="G255" s="23"/>
      <c r="H255" s="50" t="s">
        <v>431</v>
      </c>
      <c r="I255" s="50"/>
      <c r="J255" s="50"/>
      <c r="K255" s="23"/>
      <c r="L255" s="50" t="s">
        <v>432</v>
      </c>
      <c r="M255" s="50"/>
      <c r="N255" s="50"/>
      <c r="O255" s="23"/>
      <c r="P255" s="50" t="s">
        <v>408</v>
      </c>
      <c r="Q255" s="50"/>
      <c r="R255" s="50"/>
      <c r="S255" s="23"/>
      <c r="T255" s="50" t="s">
        <v>433</v>
      </c>
      <c r="U255" s="50"/>
      <c r="V255" s="50"/>
      <c r="W255" s="23"/>
      <c r="X255" s="50" t="s">
        <v>406</v>
      </c>
      <c r="Y255" s="50"/>
      <c r="Z255" s="50"/>
    </row>
    <row r="256" spans="1:26">
      <c r="A256" s="11"/>
      <c r="B256" s="128" t="s">
        <v>434</v>
      </c>
      <c r="C256" s="32"/>
      <c r="D256" s="56" t="s">
        <v>249</v>
      </c>
      <c r="E256" s="62">
        <v>52128526</v>
      </c>
      <c r="F256" s="30"/>
      <c r="G256" s="29"/>
      <c r="H256" s="56" t="s">
        <v>249</v>
      </c>
      <c r="I256" s="62">
        <v>512420903</v>
      </c>
      <c r="J256" s="30"/>
      <c r="K256" s="29"/>
      <c r="L256" s="56" t="s">
        <v>249</v>
      </c>
      <c r="M256" s="62">
        <v>13496020</v>
      </c>
      <c r="N256" s="30"/>
      <c r="O256" s="29"/>
      <c r="P256" s="56" t="s">
        <v>249</v>
      </c>
      <c r="Q256" s="67" t="s">
        <v>250</v>
      </c>
      <c r="R256" s="30"/>
      <c r="S256" s="29"/>
      <c r="T256" s="56" t="s">
        <v>249</v>
      </c>
      <c r="U256" s="62">
        <v>578045449</v>
      </c>
      <c r="V256" s="30"/>
      <c r="W256" s="29"/>
      <c r="X256" s="56" t="s">
        <v>249</v>
      </c>
      <c r="Y256" s="67" t="s">
        <v>444</v>
      </c>
      <c r="Z256" s="56" t="s">
        <v>413</v>
      </c>
    </row>
    <row r="257" spans="1:36">
      <c r="A257" s="11"/>
      <c r="B257" s="128"/>
      <c r="C257" s="32"/>
      <c r="D257" s="63"/>
      <c r="E257" s="64"/>
      <c r="F257" s="65"/>
      <c r="G257" s="29"/>
      <c r="H257" s="63"/>
      <c r="I257" s="64"/>
      <c r="J257" s="65"/>
      <c r="K257" s="29"/>
      <c r="L257" s="63"/>
      <c r="M257" s="64"/>
      <c r="N257" s="65"/>
      <c r="O257" s="29"/>
      <c r="P257" s="55"/>
      <c r="Q257" s="66"/>
      <c r="R257" s="29"/>
      <c r="S257" s="29"/>
      <c r="T257" s="63"/>
      <c r="U257" s="64"/>
      <c r="V257" s="65"/>
      <c r="W257" s="29"/>
      <c r="X257" s="63"/>
      <c r="Y257" s="129"/>
      <c r="Z257" s="63"/>
    </row>
    <row r="258" spans="1:36">
      <c r="A258" s="11"/>
      <c r="B258" s="130" t="s">
        <v>436</v>
      </c>
      <c r="C258" s="32"/>
      <c r="D258" s="74" t="s">
        <v>250</v>
      </c>
      <c r="E258" s="74"/>
      <c r="F258" s="32"/>
      <c r="G258" s="32"/>
      <c r="H258" s="74" t="s">
        <v>445</v>
      </c>
      <c r="I258" s="74"/>
      <c r="J258" s="70" t="s">
        <v>413</v>
      </c>
      <c r="K258" s="32"/>
      <c r="L258" s="74" t="s">
        <v>446</v>
      </c>
      <c r="M258" s="74"/>
      <c r="N258" s="70" t="s">
        <v>413</v>
      </c>
      <c r="O258" s="32"/>
      <c r="P258" s="74" t="s">
        <v>250</v>
      </c>
      <c r="Q258" s="74"/>
      <c r="R258" s="32"/>
      <c r="S258" s="32"/>
      <c r="T258" s="74" t="s">
        <v>447</v>
      </c>
      <c r="U258" s="74"/>
      <c r="V258" s="70" t="s">
        <v>413</v>
      </c>
      <c r="W258" s="32"/>
      <c r="X258" s="73">
        <v>138703</v>
      </c>
      <c r="Y258" s="73"/>
      <c r="Z258" s="32"/>
    </row>
    <row r="259" spans="1:36" ht="15.75" thickBot="1">
      <c r="A259" s="11"/>
      <c r="B259" s="130"/>
      <c r="C259" s="32"/>
      <c r="D259" s="89"/>
      <c r="E259" s="89"/>
      <c r="F259" s="88"/>
      <c r="G259" s="32"/>
      <c r="H259" s="89"/>
      <c r="I259" s="89"/>
      <c r="J259" s="90"/>
      <c r="K259" s="32"/>
      <c r="L259" s="89"/>
      <c r="M259" s="89"/>
      <c r="N259" s="90"/>
      <c r="O259" s="32"/>
      <c r="P259" s="89"/>
      <c r="Q259" s="89"/>
      <c r="R259" s="88"/>
      <c r="S259" s="32"/>
      <c r="T259" s="89"/>
      <c r="U259" s="89"/>
      <c r="V259" s="90"/>
      <c r="W259" s="32"/>
      <c r="X259" s="87"/>
      <c r="Y259" s="87"/>
      <c r="Z259" s="88"/>
    </row>
    <row r="260" spans="1:36">
      <c r="A260" s="11"/>
      <c r="B260" s="128" t="s">
        <v>441</v>
      </c>
      <c r="C260" s="32"/>
      <c r="D260" s="56" t="s">
        <v>249</v>
      </c>
      <c r="E260" s="62">
        <v>52128526</v>
      </c>
      <c r="F260" s="30"/>
      <c r="G260" s="29"/>
      <c r="H260" s="56" t="s">
        <v>249</v>
      </c>
      <c r="I260" s="62">
        <v>502905130</v>
      </c>
      <c r="J260" s="30"/>
      <c r="K260" s="29"/>
      <c r="L260" s="56" t="s">
        <v>249</v>
      </c>
      <c r="M260" s="62">
        <v>4938431</v>
      </c>
      <c r="N260" s="30"/>
      <c r="O260" s="29"/>
      <c r="P260" s="56" t="s">
        <v>249</v>
      </c>
      <c r="Q260" s="67" t="s">
        <v>250</v>
      </c>
      <c r="R260" s="30"/>
      <c r="S260" s="29"/>
      <c r="T260" s="56" t="s">
        <v>249</v>
      </c>
      <c r="U260" s="62">
        <v>559972087</v>
      </c>
      <c r="V260" s="30"/>
      <c r="W260" s="29"/>
      <c r="X260" s="56" t="s">
        <v>249</v>
      </c>
      <c r="Y260" s="67" t="s">
        <v>448</v>
      </c>
      <c r="Z260" s="56" t="s">
        <v>413</v>
      </c>
    </row>
    <row r="261" spans="1:36" ht="15.75" thickBot="1">
      <c r="A261" s="11"/>
      <c r="B261" s="128"/>
      <c r="C261" s="32"/>
      <c r="D261" s="93"/>
      <c r="E261" s="94"/>
      <c r="F261" s="95"/>
      <c r="G261" s="29"/>
      <c r="H261" s="93"/>
      <c r="I261" s="94"/>
      <c r="J261" s="95"/>
      <c r="K261" s="29"/>
      <c r="L261" s="93"/>
      <c r="M261" s="94"/>
      <c r="N261" s="95"/>
      <c r="O261" s="29"/>
      <c r="P261" s="93"/>
      <c r="Q261" s="96"/>
      <c r="R261" s="95"/>
      <c r="S261" s="29"/>
      <c r="T261" s="93"/>
      <c r="U261" s="94"/>
      <c r="V261" s="95"/>
      <c r="W261" s="29"/>
      <c r="X261" s="93"/>
      <c r="Y261" s="96"/>
      <c r="Z261" s="93"/>
    </row>
    <row r="262" spans="1:36" ht="15.75" thickTop="1">
      <c r="A262" s="11"/>
      <c r="B262" s="33" t="s">
        <v>449</v>
      </c>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33"/>
    </row>
    <row r="263" spans="1:36">
      <c r="A263" s="11"/>
      <c r="B263" s="33" t="s">
        <v>450</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33"/>
    </row>
    <row r="264" spans="1:36">
      <c r="A264" s="11"/>
      <c r="B264" s="33" t="s">
        <v>451</v>
      </c>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row>
    <row r="265" spans="1:36">
      <c r="A265" s="11"/>
      <c r="B265" s="33" t="s">
        <v>452</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c r="AA265" s="33"/>
      <c r="AB265" s="33"/>
      <c r="AC265" s="33"/>
      <c r="AD265" s="33"/>
      <c r="AE265" s="33"/>
      <c r="AF265" s="33"/>
      <c r="AG265" s="33"/>
      <c r="AH265" s="33"/>
      <c r="AI265" s="33"/>
      <c r="AJ265" s="33"/>
    </row>
    <row r="266" spans="1:36">
      <c r="A266" s="11"/>
      <c r="B266" s="20"/>
      <c r="C266" s="20"/>
      <c r="D266" s="20"/>
      <c r="E266" s="20"/>
    </row>
    <row r="267" spans="1:36">
      <c r="A267" s="11"/>
      <c r="B267" s="16"/>
      <c r="C267" s="16"/>
      <c r="D267" s="16"/>
      <c r="E267" s="16"/>
    </row>
    <row r="268" spans="1:36">
      <c r="A268" s="11"/>
      <c r="B268" s="131">
        <v>2014</v>
      </c>
      <c r="C268" s="131" t="s">
        <v>249</v>
      </c>
      <c r="D268" s="132">
        <v>153168</v>
      </c>
      <c r="E268" s="29"/>
    </row>
    <row r="269" spans="1:36">
      <c r="A269" s="11"/>
      <c r="B269" s="131"/>
      <c r="C269" s="131"/>
      <c r="D269" s="132"/>
      <c r="E269" s="29"/>
    </row>
    <row r="270" spans="1:36">
      <c r="A270" s="11"/>
      <c r="B270" s="33">
        <v>2015</v>
      </c>
      <c r="C270" s="35">
        <v>153168</v>
      </c>
      <c r="D270" s="35"/>
      <c r="E270" s="32"/>
    </row>
    <row r="271" spans="1:36">
      <c r="A271" s="11"/>
      <c r="B271" s="33"/>
      <c r="C271" s="35"/>
      <c r="D271" s="35"/>
      <c r="E271" s="32"/>
    </row>
    <row r="272" spans="1:36">
      <c r="A272" s="11"/>
      <c r="B272" s="131">
        <v>2016</v>
      </c>
      <c r="C272" s="132">
        <v>153168</v>
      </c>
      <c r="D272" s="132"/>
      <c r="E272" s="29"/>
    </row>
    <row r="273" spans="1:36">
      <c r="A273" s="11"/>
      <c r="B273" s="131"/>
      <c r="C273" s="132"/>
      <c r="D273" s="132"/>
      <c r="E273" s="29"/>
    </row>
    <row r="274" spans="1:36">
      <c r="A274" s="11"/>
      <c r="B274" s="33">
        <v>2017</v>
      </c>
      <c r="C274" s="35">
        <v>153168</v>
      </c>
      <c r="D274" s="35"/>
      <c r="E274" s="32"/>
    </row>
    <row r="275" spans="1:36">
      <c r="A275" s="11"/>
      <c r="B275" s="33"/>
      <c r="C275" s="35"/>
      <c r="D275" s="35"/>
      <c r="E275" s="32"/>
    </row>
    <row r="276" spans="1:36">
      <c r="A276" s="11"/>
      <c r="B276" s="131">
        <v>2018</v>
      </c>
      <c r="C276" s="132">
        <v>153168</v>
      </c>
      <c r="D276" s="132"/>
      <c r="E276" s="29"/>
    </row>
    <row r="277" spans="1:36">
      <c r="A277" s="11"/>
      <c r="B277" s="131"/>
      <c r="C277" s="132"/>
      <c r="D277" s="132"/>
      <c r="E277" s="29"/>
    </row>
    <row r="278" spans="1:36">
      <c r="A278" s="11"/>
      <c r="B278" s="33" t="s">
        <v>453</v>
      </c>
      <c r="C278" s="35">
        <v>1791896</v>
      </c>
      <c r="D278" s="35"/>
      <c r="E278" s="32"/>
    </row>
    <row r="279" spans="1:36" ht="15.75" thickBot="1">
      <c r="A279" s="11"/>
      <c r="B279" s="33"/>
      <c r="C279" s="133"/>
      <c r="D279" s="133"/>
      <c r="E279" s="88"/>
    </row>
    <row r="280" spans="1:36">
      <c r="A280" s="11"/>
      <c r="B280" s="131"/>
      <c r="C280" s="134" t="s">
        <v>249</v>
      </c>
      <c r="D280" s="136">
        <v>2557736</v>
      </c>
      <c r="E280" s="30"/>
    </row>
    <row r="281" spans="1:36" ht="15.75" thickBot="1">
      <c r="A281" s="11"/>
      <c r="B281" s="131"/>
      <c r="C281" s="135"/>
      <c r="D281" s="137"/>
      <c r="E281" s="95"/>
    </row>
    <row r="282" spans="1:36" ht="15.75" thickTop="1">
      <c r="A282" s="11"/>
      <c r="B282" s="140" t="s">
        <v>454</v>
      </c>
      <c r="C282" s="140"/>
      <c r="D282" s="140"/>
      <c r="E282" s="140"/>
      <c r="F282" s="140"/>
      <c r="G282" s="140"/>
      <c r="H282" s="140"/>
      <c r="I282" s="140"/>
      <c r="J282" s="140"/>
      <c r="K282" s="140"/>
      <c r="L282" s="140"/>
      <c r="M282" s="140"/>
      <c r="N282" s="140"/>
      <c r="O282" s="140"/>
      <c r="P282" s="140"/>
      <c r="Q282" s="140"/>
      <c r="R282" s="140"/>
      <c r="S282" s="140"/>
      <c r="T282" s="140"/>
      <c r="U282" s="140"/>
      <c r="V282" s="140"/>
      <c r="W282" s="140"/>
      <c r="X282" s="140"/>
      <c r="Y282" s="140"/>
      <c r="Z282" s="140"/>
      <c r="AA282" s="140"/>
      <c r="AB282" s="140"/>
      <c r="AC282" s="140"/>
      <c r="AD282" s="140"/>
      <c r="AE282" s="140"/>
      <c r="AF282" s="140"/>
      <c r="AG282" s="140"/>
      <c r="AH282" s="140"/>
      <c r="AI282" s="140"/>
      <c r="AJ282" s="140"/>
    </row>
    <row r="283" spans="1:36">
      <c r="A283" s="11"/>
      <c r="B283" s="33" t="s">
        <v>455</v>
      </c>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row>
    <row r="284" spans="1:36" ht="25.5" customHeight="1">
      <c r="A284" s="11"/>
      <c r="B284" s="33" t="s">
        <v>456</v>
      </c>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c r="AI284" s="33"/>
      <c r="AJ284" s="33"/>
    </row>
    <row r="285" spans="1:36">
      <c r="A285" s="11"/>
      <c r="B285" s="33" t="s">
        <v>457</v>
      </c>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c r="AD285" s="33"/>
      <c r="AE285" s="33"/>
      <c r="AF285" s="33"/>
      <c r="AG285" s="33"/>
      <c r="AH285" s="33"/>
      <c r="AI285" s="33"/>
      <c r="AJ285" s="33"/>
    </row>
    <row r="286" spans="1:36">
      <c r="A286" s="11"/>
      <c r="B286" s="20"/>
      <c r="C286" s="20"/>
      <c r="D286" s="20"/>
      <c r="E286" s="20"/>
    </row>
    <row r="287" spans="1:36">
      <c r="A287" s="11"/>
      <c r="B287" s="16"/>
      <c r="C287" s="16"/>
      <c r="D287" s="16"/>
      <c r="E287" s="16"/>
    </row>
    <row r="288" spans="1:36">
      <c r="A288" s="11"/>
      <c r="B288" s="131">
        <v>2014</v>
      </c>
      <c r="C288" s="131" t="s">
        <v>249</v>
      </c>
      <c r="D288" s="132">
        <v>332429</v>
      </c>
      <c r="E288" s="29"/>
    </row>
    <row r="289" spans="1:36">
      <c r="A289" s="11"/>
      <c r="B289" s="131"/>
      <c r="C289" s="131"/>
      <c r="D289" s="132"/>
      <c r="E289" s="29"/>
    </row>
    <row r="290" spans="1:36">
      <c r="A290" s="11"/>
      <c r="B290" s="33">
        <v>2015</v>
      </c>
      <c r="C290" s="35">
        <v>251066</v>
      </c>
      <c r="D290" s="35"/>
      <c r="E290" s="32"/>
    </row>
    <row r="291" spans="1:36">
      <c r="A291" s="11"/>
      <c r="B291" s="33"/>
      <c r="C291" s="35"/>
      <c r="D291" s="35"/>
      <c r="E291" s="32"/>
    </row>
    <row r="292" spans="1:36">
      <c r="A292" s="11"/>
      <c r="B292" s="131">
        <v>2016</v>
      </c>
      <c r="C292" s="132">
        <v>224012</v>
      </c>
      <c r="D292" s="132"/>
      <c r="E292" s="29"/>
    </row>
    <row r="293" spans="1:36">
      <c r="A293" s="11"/>
      <c r="B293" s="131"/>
      <c r="C293" s="132"/>
      <c r="D293" s="132"/>
      <c r="E293" s="29"/>
    </row>
    <row r="294" spans="1:36">
      <c r="A294" s="11"/>
      <c r="B294" s="33">
        <v>2017</v>
      </c>
      <c r="C294" s="35">
        <v>224312</v>
      </c>
      <c r="D294" s="35"/>
      <c r="E294" s="32"/>
    </row>
    <row r="295" spans="1:36">
      <c r="A295" s="11"/>
      <c r="B295" s="33"/>
      <c r="C295" s="35"/>
      <c r="D295" s="35"/>
      <c r="E295" s="32"/>
    </row>
    <row r="296" spans="1:36">
      <c r="A296" s="11"/>
      <c r="B296" s="131">
        <v>2018</v>
      </c>
      <c r="C296" s="132">
        <v>37597</v>
      </c>
      <c r="D296" s="132"/>
      <c r="E296" s="29"/>
    </row>
    <row r="297" spans="1:36">
      <c r="A297" s="11"/>
      <c r="B297" s="131"/>
      <c r="C297" s="132"/>
      <c r="D297" s="132"/>
      <c r="E297" s="29"/>
    </row>
    <row r="298" spans="1:36">
      <c r="A298" s="11"/>
      <c r="B298" s="33" t="s">
        <v>453</v>
      </c>
      <c r="C298" s="34" t="s">
        <v>250</v>
      </c>
      <c r="D298" s="34"/>
      <c r="E298" s="32"/>
    </row>
    <row r="299" spans="1:36" ht="15.75" thickBot="1">
      <c r="A299" s="11"/>
      <c r="B299" s="33"/>
      <c r="C299" s="138"/>
      <c r="D299" s="138"/>
      <c r="E299" s="88"/>
    </row>
    <row r="300" spans="1:36">
      <c r="A300" s="11"/>
      <c r="B300" s="131"/>
      <c r="C300" s="134" t="s">
        <v>249</v>
      </c>
      <c r="D300" s="136">
        <v>1069416</v>
      </c>
      <c r="E300" s="30"/>
    </row>
    <row r="301" spans="1:36" ht="15.75" thickBot="1">
      <c r="A301" s="11"/>
      <c r="B301" s="131"/>
      <c r="C301" s="135"/>
      <c r="D301" s="137"/>
      <c r="E301" s="95"/>
    </row>
    <row r="302" spans="1:36" ht="15.75" thickTop="1">
      <c r="A302" s="11"/>
      <c r="B302" s="33" t="s">
        <v>458</v>
      </c>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c r="AC302" s="33"/>
      <c r="AD302" s="33"/>
      <c r="AE302" s="33"/>
      <c r="AF302" s="33"/>
      <c r="AG302" s="33"/>
      <c r="AH302" s="33"/>
      <c r="AI302" s="33"/>
      <c r="AJ302" s="33"/>
    </row>
  </sheetData>
  <mergeCells count="2976">
    <mergeCell ref="B285:AJ285"/>
    <mergeCell ref="B302:AJ302"/>
    <mergeCell ref="B263:AJ263"/>
    <mergeCell ref="B264:AJ264"/>
    <mergeCell ref="B265:AJ265"/>
    <mergeCell ref="B282:AJ282"/>
    <mergeCell ref="B283:AJ283"/>
    <mergeCell ref="B284:AJ284"/>
    <mergeCell ref="B5:AJ5"/>
    <mergeCell ref="B6:AJ6"/>
    <mergeCell ref="B147:AJ147"/>
    <mergeCell ref="B154:AJ154"/>
    <mergeCell ref="B155:AJ155"/>
    <mergeCell ref="B234:AJ234"/>
    <mergeCell ref="B300:B301"/>
    <mergeCell ref="C300:C301"/>
    <mergeCell ref="D300:D301"/>
    <mergeCell ref="E300:E301"/>
    <mergeCell ref="A1:A2"/>
    <mergeCell ref="B1:AJ1"/>
    <mergeCell ref="B2:AJ2"/>
    <mergeCell ref="B3:AJ3"/>
    <mergeCell ref="A4:A302"/>
    <mergeCell ref="B4:AJ4"/>
    <mergeCell ref="B296:B297"/>
    <mergeCell ref="C296:D297"/>
    <mergeCell ref="E296:E297"/>
    <mergeCell ref="B298:B299"/>
    <mergeCell ref="C298:D299"/>
    <mergeCell ref="E298:E299"/>
    <mergeCell ref="B292:B293"/>
    <mergeCell ref="C292:D293"/>
    <mergeCell ref="E292:E293"/>
    <mergeCell ref="B294:B295"/>
    <mergeCell ref="C294:D295"/>
    <mergeCell ref="E294:E295"/>
    <mergeCell ref="B286:E286"/>
    <mergeCell ref="B288:B289"/>
    <mergeCell ref="C288:C289"/>
    <mergeCell ref="D288:D289"/>
    <mergeCell ref="E288:E289"/>
    <mergeCell ref="B290:B291"/>
    <mergeCell ref="C290:D291"/>
    <mergeCell ref="E290:E291"/>
    <mergeCell ref="B278:B279"/>
    <mergeCell ref="C278:D279"/>
    <mergeCell ref="E278:E279"/>
    <mergeCell ref="B280:B281"/>
    <mergeCell ref="C280:C281"/>
    <mergeCell ref="D280:D281"/>
    <mergeCell ref="E280:E281"/>
    <mergeCell ref="B274:B275"/>
    <mergeCell ref="C274:D275"/>
    <mergeCell ref="E274:E275"/>
    <mergeCell ref="B276:B277"/>
    <mergeCell ref="C276:D277"/>
    <mergeCell ref="E276:E277"/>
    <mergeCell ref="B270:B271"/>
    <mergeCell ref="C270:D271"/>
    <mergeCell ref="E270:E271"/>
    <mergeCell ref="B272:B273"/>
    <mergeCell ref="C272:D273"/>
    <mergeCell ref="E272:E273"/>
    <mergeCell ref="W260:W261"/>
    <mergeCell ref="X260:X261"/>
    <mergeCell ref="Y260:Y261"/>
    <mergeCell ref="Z260:Z261"/>
    <mergeCell ref="B266:E266"/>
    <mergeCell ref="B268:B269"/>
    <mergeCell ref="C268:C269"/>
    <mergeCell ref="D268:D269"/>
    <mergeCell ref="E268:E269"/>
    <mergeCell ref="B262:AJ262"/>
    <mergeCell ref="Q260:Q261"/>
    <mergeCell ref="R260:R261"/>
    <mergeCell ref="S260:S261"/>
    <mergeCell ref="T260:T261"/>
    <mergeCell ref="U260:U261"/>
    <mergeCell ref="V260:V261"/>
    <mergeCell ref="K260:K261"/>
    <mergeCell ref="L260:L261"/>
    <mergeCell ref="M260:M261"/>
    <mergeCell ref="N260:N261"/>
    <mergeCell ref="O260:O261"/>
    <mergeCell ref="P260:P261"/>
    <mergeCell ref="Z258:Z259"/>
    <mergeCell ref="B260:B261"/>
    <mergeCell ref="C260:C261"/>
    <mergeCell ref="D260:D261"/>
    <mergeCell ref="E260:E261"/>
    <mergeCell ref="F260:F261"/>
    <mergeCell ref="G260:G261"/>
    <mergeCell ref="H260:H261"/>
    <mergeCell ref="I260:I261"/>
    <mergeCell ref="J260:J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W256:W257"/>
    <mergeCell ref="X256:X257"/>
    <mergeCell ref="Y256:Y257"/>
    <mergeCell ref="Z256:Z257"/>
    <mergeCell ref="B258:B259"/>
    <mergeCell ref="C258:C259"/>
    <mergeCell ref="D258:E259"/>
    <mergeCell ref="F258:F259"/>
    <mergeCell ref="G258:G259"/>
    <mergeCell ref="H258:I259"/>
    <mergeCell ref="Q256:Q257"/>
    <mergeCell ref="R256:R257"/>
    <mergeCell ref="S256:S257"/>
    <mergeCell ref="T256:T257"/>
    <mergeCell ref="U256:U257"/>
    <mergeCell ref="V256:V257"/>
    <mergeCell ref="K256:K257"/>
    <mergeCell ref="L256:L257"/>
    <mergeCell ref="M256:M257"/>
    <mergeCell ref="N256:N257"/>
    <mergeCell ref="O256:O257"/>
    <mergeCell ref="P256:P257"/>
    <mergeCell ref="X255:Z255"/>
    <mergeCell ref="B256:B257"/>
    <mergeCell ref="C256:C257"/>
    <mergeCell ref="D256:D257"/>
    <mergeCell ref="E256:E257"/>
    <mergeCell ref="F256:F257"/>
    <mergeCell ref="G256:G257"/>
    <mergeCell ref="H256:H257"/>
    <mergeCell ref="I256:I257"/>
    <mergeCell ref="J256:J257"/>
    <mergeCell ref="Z249:Z250"/>
    <mergeCell ref="B251:Z251"/>
    <mergeCell ref="D253:Z253"/>
    <mergeCell ref="D254:V254"/>
    <mergeCell ref="X254:Z254"/>
    <mergeCell ref="D255:F255"/>
    <mergeCell ref="H255:J255"/>
    <mergeCell ref="L255:N255"/>
    <mergeCell ref="P255:R255"/>
    <mergeCell ref="T255:V255"/>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V247:V248"/>
    <mergeCell ref="W247:W248"/>
    <mergeCell ref="X247:Y248"/>
    <mergeCell ref="Z247:Z248"/>
    <mergeCell ref="B249:B250"/>
    <mergeCell ref="C249:C250"/>
    <mergeCell ref="D249:D250"/>
    <mergeCell ref="E249:E250"/>
    <mergeCell ref="F249:F250"/>
    <mergeCell ref="G249:G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4:F244"/>
    <mergeCell ref="H244:J244"/>
    <mergeCell ref="L244:N244"/>
    <mergeCell ref="P244:R244"/>
    <mergeCell ref="T244:V244"/>
    <mergeCell ref="X244:Z244"/>
    <mergeCell ref="AI232:AI233"/>
    <mergeCell ref="AJ232:AJ233"/>
    <mergeCell ref="B240:Z240"/>
    <mergeCell ref="D242:Z242"/>
    <mergeCell ref="D243:V243"/>
    <mergeCell ref="X243:Z243"/>
    <mergeCell ref="B239:AJ239"/>
    <mergeCell ref="AC232:AC233"/>
    <mergeCell ref="AD232:AD233"/>
    <mergeCell ref="AE232:AE233"/>
    <mergeCell ref="AF232:AF233"/>
    <mergeCell ref="AG232:AG233"/>
    <mergeCell ref="AH232:AH233"/>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J230:AJ231"/>
    <mergeCell ref="B232:B233"/>
    <mergeCell ref="C232:C233"/>
    <mergeCell ref="D232:D233"/>
    <mergeCell ref="E232:E233"/>
    <mergeCell ref="F232:F233"/>
    <mergeCell ref="G232:G233"/>
    <mergeCell ref="H232:H233"/>
    <mergeCell ref="I232:I233"/>
    <mergeCell ref="J232:J233"/>
    <mergeCell ref="AB230:AB231"/>
    <mergeCell ref="AC230:AC231"/>
    <mergeCell ref="AD230:AE231"/>
    <mergeCell ref="AF230:AF231"/>
    <mergeCell ref="AG230:AG231"/>
    <mergeCell ref="AH230:AI231"/>
    <mergeCell ref="T230:T231"/>
    <mergeCell ref="U230:U231"/>
    <mergeCell ref="V230:W231"/>
    <mergeCell ref="X230:X231"/>
    <mergeCell ref="Y230:Y231"/>
    <mergeCell ref="Z230:AA231"/>
    <mergeCell ref="L230:L231"/>
    <mergeCell ref="M230:M231"/>
    <mergeCell ref="N230:O231"/>
    <mergeCell ref="P230:P231"/>
    <mergeCell ref="Q230:Q231"/>
    <mergeCell ref="R230:S231"/>
    <mergeCell ref="AH228:AI229"/>
    <mergeCell ref="AJ228:AJ229"/>
    <mergeCell ref="B230:B231"/>
    <mergeCell ref="C230:C231"/>
    <mergeCell ref="D230:D231"/>
    <mergeCell ref="E230:E231"/>
    <mergeCell ref="F230:G231"/>
    <mergeCell ref="H230:H231"/>
    <mergeCell ref="I230:I231"/>
    <mergeCell ref="J230:K231"/>
    <mergeCell ref="Z228:AA229"/>
    <mergeCell ref="AB228:AB229"/>
    <mergeCell ref="AC228:AC229"/>
    <mergeCell ref="AD228:AE229"/>
    <mergeCell ref="AF228:AF229"/>
    <mergeCell ref="AG228:AG229"/>
    <mergeCell ref="R228:S229"/>
    <mergeCell ref="T228:T229"/>
    <mergeCell ref="U228:U229"/>
    <mergeCell ref="V228:W229"/>
    <mergeCell ref="X228:X229"/>
    <mergeCell ref="Y228:Y229"/>
    <mergeCell ref="J228:K229"/>
    <mergeCell ref="L228:L229"/>
    <mergeCell ref="M228:M229"/>
    <mergeCell ref="N228:O229"/>
    <mergeCell ref="P228:P229"/>
    <mergeCell ref="Q228:Q229"/>
    <mergeCell ref="AG226:AG227"/>
    <mergeCell ref="AH226:AI227"/>
    <mergeCell ref="AJ226:AJ227"/>
    <mergeCell ref="B228:B229"/>
    <mergeCell ref="C228:C229"/>
    <mergeCell ref="D228:D229"/>
    <mergeCell ref="E228:E229"/>
    <mergeCell ref="F228:G229"/>
    <mergeCell ref="H228:H229"/>
    <mergeCell ref="I228:I229"/>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B226:B227"/>
    <mergeCell ref="C226:C227"/>
    <mergeCell ref="D226:D227"/>
    <mergeCell ref="E226:E227"/>
    <mergeCell ref="F226:G227"/>
    <mergeCell ref="H226:H227"/>
    <mergeCell ref="AE224:AE225"/>
    <mergeCell ref="AF224:AF225"/>
    <mergeCell ref="AG224:AG225"/>
    <mergeCell ref="AH224:AH225"/>
    <mergeCell ref="AI224:AI225"/>
    <mergeCell ref="AJ224:AJ225"/>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AD221:AF223"/>
    <mergeCell ref="AG221:AG223"/>
    <mergeCell ref="AH221:AJ221"/>
    <mergeCell ref="AH222:AJ222"/>
    <mergeCell ref="AH223:AJ223"/>
    <mergeCell ref="B224:B225"/>
    <mergeCell ref="C224:C225"/>
    <mergeCell ref="D224:D225"/>
    <mergeCell ref="E224:E225"/>
    <mergeCell ref="F224:F225"/>
    <mergeCell ref="R221:T223"/>
    <mergeCell ref="U221:U223"/>
    <mergeCell ref="V221:X223"/>
    <mergeCell ref="Y221:Y223"/>
    <mergeCell ref="Z221:AB223"/>
    <mergeCell ref="AC221:AC223"/>
    <mergeCell ref="J223:L223"/>
    <mergeCell ref="M221:M223"/>
    <mergeCell ref="N221:P221"/>
    <mergeCell ref="N222:P222"/>
    <mergeCell ref="N223:P223"/>
    <mergeCell ref="Q221:Q223"/>
    <mergeCell ref="AJ217:AJ218"/>
    <mergeCell ref="B219:AJ219"/>
    <mergeCell ref="B221:B223"/>
    <mergeCell ref="C221:C223"/>
    <mergeCell ref="D221:D223"/>
    <mergeCell ref="E221:E223"/>
    <mergeCell ref="F221:H223"/>
    <mergeCell ref="I221:I223"/>
    <mergeCell ref="J221:L221"/>
    <mergeCell ref="J222:L222"/>
    <mergeCell ref="AB217:AB218"/>
    <mergeCell ref="AC217:AC218"/>
    <mergeCell ref="AD217:AE218"/>
    <mergeCell ref="AF217:AF218"/>
    <mergeCell ref="AG217:AG218"/>
    <mergeCell ref="AH217:AI218"/>
    <mergeCell ref="T217:T218"/>
    <mergeCell ref="U217:U218"/>
    <mergeCell ref="V217:W218"/>
    <mergeCell ref="X217:X218"/>
    <mergeCell ref="Y217:Y218"/>
    <mergeCell ref="Z217:AA218"/>
    <mergeCell ref="L217:L218"/>
    <mergeCell ref="M217:M218"/>
    <mergeCell ref="N217:O218"/>
    <mergeCell ref="P217:P218"/>
    <mergeCell ref="Q217:Q218"/>
    <mergeCell ref="R217:S218"/>
    <mergeCell ref="AH215:AI216"/>
    <mergeCell ref="AJ215:AJ216"/>
    <mergeCell ref="B217:B218"/>
    <mergeCell ref="C217:C218"/>
    <mergeCell ref="D217:D218"/>
    <mergeCell ref="E217:E218"/>
    <mergeCell ref="F217:G218"/>
    <mergeCell ref="H217:H218"/>
    <mergeCell ref="I217:I218"/>
    <mergeCell ref="J217:K218"/>
    <mergeCell ref="Z215:AA216"/>
    <mergeCell ref="AB215:AB216"/>
    <mergeCell ref="AC215:AC216"/>
    <mergeCell ref="AD215:AE216"/>
    <mergeCell ref="AF215:AF216"/>
    <mergeCell ref="AG215:AG216"/>
    <mergeCell ref="R215:S216"/>
    <mergeCell ref="T215:T216"/>
    <mergeCell ref="U215:U216"/>
    <mergeCell ref="V215:W216"/>
    <mergeCell ref="X215:X216"/>
    <mergeCell ref="Y215:Y216"/>
    <mergeCell ref="J215:K216"/>
    <mergeCell ref="L215:L216"/>
    <mergeCell ref="M215:M216"/>
    <mergeCell ref="N215:O216"/>
    <mergeCell ref="P215:P216"/>
    <mergeCell ref="Q215:Q216"/>
    <mergeCell ref="AG213:AG214"/>
    <mergeCell ref="AH213:AI214"/>
    <mergeCell ref="AJ213:AJ214"/>
    <mergeCell ref="B215:B216"/>
    <mergeCell ref="C215:C216"/>
    <mergeCell ref="D215:D216"/>
    <mergeCell ref="E215:E216"/>
    <mergeCell ref="F215:G216"/>
    <mergeCell ref="H215:H216"/>
    <mergeCell ref="I215:I216"/>
    <mergeCell ref="Y213:Y214"/>
    <mergeCell ref="Z213:AA214"/>
    <mergeCell ref="AB213:AB214"/>
    <mergeCell ref="AC213:AC214"/>
    <mergeCell ref="AD213:AE214"/>
    <mergeCell ref="AF213:AF214"/>
    <mergeCell ref="Q213:Q214"/>
    <mergeCell ref="R213:S214"/>
    <mergeCell ref="T213:T214"/>
    <mergeCell ref="U213:U214"/>
    <mergeCell ref="V213:W214"/>
    <mergeCell ref="X213:X214"/>
    <mergeCell ref="I213:I214"/>
    <mergeCell ref="J213:K214"/>
    <mergeCell ref="L213:L214"/>
    <mergeCell ref="M213:M214"/>
    <mergeCell ref="N213:O214"/>
    <mergeCell ref="P213:P214"/>
    <mergeCell ref="B213:B214"/>
    <mergeCell ref="C213:C214"/>
    <mergeCell ref="D213:D214"/>
    <mergeCell ref="E213:E214"/>
    <mergeCell ref="F213:G214"/>
    <mergeCell ref="H213:H214"/>
    <mergeCell ref="AC211:AC212"/>
    <mergeCell ref="AD211:AE212"/>
    <mergeCell ref="AF211:AF212"/>
    <mergeCell ref="AG211:AG212"/>
    <mergeCell ref="AH211:AI212"/>
    <mergeCell ref="AJ211:AJ212"/>
    <mergeCell ref="U211:U212"/>
    <mergeCell ref="V211:W212"/>
    <mergeCell ref="X211:X212"/>
    <mergeCell ref="Y211:Y212"/>
    <mergeCell ref="Z211:AA212"/>
    <mergeCell ref="AB211:AB212"/>
    <mergeCell ref="M211:M212"/>
    <mergeCell ref="N211:O212"/>
    <mergeCell ref="P211:P212"/>
    <mergeCell ref="Q211:Q212"/>
    <mergeCell ref="R211:S212"/>
    <mergeCell ref="T211:T212"/>
    <mergeCell ref="AJ209:AJ210"/>
    <mergeCell ref="B211:B212"/>
    <mergeCell ref="C211:C212"/>
    <mergeCell ref="D211:D212"/>
    <mergeCell ref="E211:E212"/>
    <mergeCell ref="F211:G212"/>
    <mergeCell ref="H211:H212"/>
    <mergeCell ref="I211:I212"/>
    <mergeCell ref="J211:K212"/>
    <mergeCell ref="L211:L212"/>
    <mergeCell ref="AB209:AB210"/>
    <mergeCell ref="AC209:AC210"/>
    <mergeCell ref="AD209:AE210"/>
    <mergeCell ref="AF209:AF210"/>
    <mergeCell ref="AG209:AG210"/>
    <mergeCell ref="AH209:AI210"/>
    <mergeCell ref="T209:T210"/>
    <mergeCell ref="U209:U210"/>
    <mergeCell ref="V209:W210"/>
    <mergeCell ref="X209:X210"/>
    <mergeCell ref="Y209:Y210"/>
    <mergeCell ref="Z209:AA210"/>
    <mergeCell ref="L209:L210"/>
    <mergeCell ref="M209:M210"/>
    <mergeCell ref="N209:O210"/>
    <mergeCell ref="P209:P210"/>
    <mergeCell ref="Q209:Q210"/>
    <mergeCell ref="R209:S210"/>
    <mergeCell ref="AH207:AI208"/>
    <mergeCell ref="AJ207:AJ208"/>
    <mergeCell ref="B209:B210"/>
    <mergeCell ref="C209:C210"/>
    <mergeCell ref="D209:D210"/>
    <mergeCell ref="E209:E210"/>
    <mergeCell ref="F209:G210"/>
    <mergeCell ref="H209:H210"/>
    <mergeCell ref="I209:I210"/>
    <mergeCell ref="J209:K210"/>
    <mergeCell ref="Z207:AA208"/>
    <mergeCell ref="AB207:AB208"/>
    <mergeCell ref="AC207:AC208"/>
    <mergeCell ref="AD207:AE208"/>
    <mergeCell ref="AF207:AF208"/>
    <mergeCell ref="AG207:AG208"/>
    <mergeCell ref="R207:S208"/>
    <mergeCell ref="T207:T208"/>
    <mergeCell ref="U207:U208"/>
    <mergeCell ref="V207:W208"/>
    <mergeCell ref="X207:X208"/>
    <mergeCell ref="Y207:Y208"/>
    <mergeCell ref="J207:K208"/>
    <mergeCell ref="L207:L208"/>
    <mergeCell ref="M207:M208"/>
    <mergeCell ref="N207:O208"/>
    <mergeCell ref="P207:P208"/>
    <mergeCell ref="Q207:Q208"/>
    <mergeCell ref="AG205:AG206"/>
    <mergeCell ref="AH205:AI206"/>
    <mergeCell ref="AJ205:AJ206"/>
    <mergeCell ref="B207:B208"/>
    <mergeCell ref="C207:C208"/>
    <mergeCell ref="D207:D208"/>
    <mergeCell ref="E207:E208"/>
    <mergeCell ref="F207:G208"/>
    <mergeCell ref="H207:H208"/>
    <mergeCell ref="I207:I208"/>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B205:B206"/>
    <mergeCell ref="C205:C206"/>
    <mergeCell ref="D205:D206"/>
    <mergeCell ref="E205:E206"/>
    <mergeCell ref="F205:G206"/>
    <mergeCell ref="H205:H206"/>
    <mergeCell ref="AC203:AC204"/>
    <mergeCell ref="AD203:AE204"/>
    <mergeCell ref="AF203:AF204"/>
    <mergeCell ref="AG203:AG204"/>
    <mergeCell ref="AH203:AI204"/>
    <mergeCell ref="AJ203:AJ204"/>
    <mergeCell ref="U203:U204"/>
    <mergeCell ref="V203:W204"/>
    <mergeCell ref="X203:X204"/>
    <mergeCell ref="Y203:Y204"/>
    <mergeCell ref="Z203:AA204"/>
    <mergeCell ref="AB203:AB204"/>
    <mergeCell ref="M203:M204"/>
    <mergeCell ref="N203:O204"/>
    <mergeCell ref="P203:P204"/>
    <mergeCell ref="Q203:Q204"/>
    <mergeCell ref="R203:S204"/>
    <mergeCell ref="T203:T204"/>
    <mergeCell ref="AJ201:AJ202"/>
    <mergeCell ref="B203:B204"/>
    <mergeCell ref="C203:C204"/>
    <mergeCell ref="D203:D204"/>
    <mergeCell ref="E203:E204"/>
    <mergeCell ref="F203:G204"/>
    <mergeCell ref="H203:H204"/>
    <mergeCell ref="I203:I204"/>
    <mergeCell ref="J203:K204"/>
    <mergeCell ref="L203:L204"/>
    <mergeCell ref="AB201:AB202"/>
    <mergeCell ref="AC201:AC202"/>
    <mergeCell ref="AD201:AE202"/>
    <mergeCell ref="AF201:AF202"/>
    <mergeCell ref="AG201:AG202"/>
    <mergeCell ref="AH201:AI202"/>
    <mergeCell ref="T201:T202"/>
    <mergeCell ref="U201:U202"/>
    <mergeCell ref="V201:W202"/>
    <mergeCell ref="X201:X202"/>
    <mergeCell ref="Y201:Y202"/>
    <mergeCell ref="Z201:AA202"/>
    <mergeCell ref="L201:L202"/>
    <mergeCell ref="M201:M202"/>
    <mergeCell ref="N201:O202"/>
    <mergeCell ref="P201:P202"/>
    <mergeCell ref="Q201:Q202"/>
    <mergeCell ref="R201:S202"/>
    <mergeCell ref="AH199:AI200"/>
    <mergeCell ref="AJ199:AJ200"/>
    <mergeCell ref="B201:B202"/>
    <mergeCell ref="C201:C202"/>
    <mergeCell ref="D201:D202"/>
    <mergeCell ref="E201:E202"/>
    <mergeCell ref="F201:G202"/>
    <mergeCell ref="H201:H202"/>
    <mergeCell ref="I201:I202"/>
    <mergeCell ref="J201:K202"/>
    <mergeCell ref="Z199:AA200"/>
    <mergeCell ref="AB199:AB200"/>
    <mergeCell ref="AC199:AC200"/>
    <mergeCell ref="AD199:AE200"/>
    <mergeCell ref="AF199:AF200"/>
    <mergeCell ref="AG199:AG200"/>
    <mergeCell ref="R199:S200"/>
    <mergeCell ref="T199:T200"/>
    <mergeCell ref="U199:U200"/>
    <mergeCell ref="V199:W200"/>
    <mergeCell ref="X199:X200"/>
    <mergeCell ref="Y199:Y200"/>
    <mergeCell ref="J199:K200"/>
    <mergeCell ref="L199:L200"/>
    <mergeCell ref="M199:M200"/>
    <mergeCell ref="N199:O200"/>
    <mergeCell ref="P199:P200"/>
    <mergeCell ref="Q199:Q200"/>
    <mergeCell ref="AG197:AG198"/>
    <mergeCell ref="AH197:AI198"/>
    <mergeCell ref="AJ197:AJ198"/>
    <mergeCell ref="B199:B200"/>
    <mergeCell ref="C199:C200"/>
    <mergeCell ref="D199:D200"/>
    <mergeCell ref="E199:E200"/>
    <mergeCell ref="F199:G200"/>
    <mergeCell ref="H199:H200"/>
    <mergeCell ref="I199:I200"/>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B197:B198"/>
    <mergeCell ref="C197:C198"/>
    <mergeCell ref="D197:D198"/>
    <mergeCell ref="E197:E198"/>
    <mergeCell ref="F197:G198"/>
    <mergeCell ref="H197:H198"/>
    <mergeCell ref="AC195:AC196"/>
    <mergeCell ref="AD195:AE196"/>
    <mergeCell ref="AF195:AF196"/>
    <mergeCell ref="AG195:AG196"/>
    <mergeCell ref="AH195:AI196"/>
    <mergeCell ref="AJ195:AJ196"/>
    <mergeCell ref="U195:U196"/>
    <mergeCell ref="V195:W196"/>
    <mergeCell ref="X195:X196"/>
    <mergeCell ref="Y195:Y196"/>
    <mergeCell ref="Z195:AA196"/>
    <mergeCell ref="AB195:AB196"/>
    <mergeCell ref="M195:M196"/>
    <mergeCell ref="N195:O196"/>
    <mergeCell ref="P195:P196"/>
    <mergeCell ref="Q195:Q196"/>
    <mergeCell ref="R195:S196"/>
    <mergeCell ref="T195:T196"/>
    <mergeCell ref="AJ193:AJ194"/>
    <mergeCell ref="B195:B196"/>
    <mergeCell ref="C195:C196"/>
    <mergeCell ref="D195:D196"/>
    <mergeCell ref="E195:E196"/>
    <mergeCell ref="F195:G196"/>
    <mergeCell ref="H195:H196"/>
    <mergeCell ref="I195:I196"/>
    <mergeCell ref="J195:K196"/>
    <mergeCell ref="L195:L196"/>
    <mergeCell ref="AB193:AB194"/>
    <mergeCell ref="AC193:AC194"/>
    <mergeCell ref="AD193:AE194"/>
    <mergeCell ref="AF193:AF194"/>
    <mergeCell ref="AG193:AG194"/>
    <mergeCell ref="AH193:AI194"/>
    <mergeCell ref="T193:T194"/>
    <mergeCell ref="U193:U194"/>
    <mergeCell ref="V193:W194"/>
    <mergeCell ref="X193:X194"/>
    <mergeCell ref="Y193:Y194"/>
    <mergeCell ref="Z193:AA194"/>
    <mergeCell ref="L193:L194"/>
    <mergeCell ref="M193:M194"/>
    <mergeCell ref="N193:O194"/>
    <mergeCell ref="P193:P194"/>
    <mergeCell ref="Q193:Q194"/>
    <mergeCell ref="R193:S194"/>
    <mergeCell ref="AH191:AI192"/>
    <mergeCell ref="AJ191:AJ192"/>
    <mergeCell ref="B193:B194"/>
    <mergeCell ref="C193:C194"/>
    <mergeCell ref="D193:D194"/>
    <mergeCell ref="E193:E194"/>
    <mergeCell ref="F193:G194"/>
    <mergeCell ref="H193:H194"/>
    <mergeCell ref="I193:I194"/>
    <mergeCell ref="J193:K194"/>
    <mergeCell ref="Z191:AA192"/>
    <mergeCell ref="AB191:AB192"/>
    <mergeCell ref="AC191:AC192"/>
    <mergeCell ref="AD191:AE192"/>
    <mergeCell ref="AF191:AF192"/>
    <mergeCell ref="AG191:AG192"/>
    <mergeCell ref="R191:S192"/>
    <mergeCell ref="T191:T192"/>
    <mergeCell ref="U191:U192"/>
    <mergeCell ref="V191:W192"/>
    <mergeCell ref="X191:X192"/>
    <mergeCell ref="Y191:Y192"/>
    <mergeCell ref="J191:K192"/>
    <mergeCell ref="L191:L192"/>
    <mergeCell ref="M191:M192"/>
    <mergeCell ref="N191:O192"/>
    <mergeCell ref="P191:P192"/>
    <mergeCell ref="Q191:Q192"/>
    <mergeCell ref="AG189:AG190"/>
    <mergeCell ref="AH189:AI190"/>
    <mergeCell ref="AJ189:AJ190"/>
    <mergeCell ref="B191:B192"/>
    <mergeCell ref="C191:C192"/>
    <mergeCell ref="D191:D192"/>
    <mergeCell ref="E191:E192"/>
    <mergeCell ref="F191:G192"/>
    <mergeCell ref="H191:H192"/>
    <mergeCell ref="I191:I192"/>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B189:B190"/>
    <mergeCell ref="C189:C190"/>
    <mergeCell ref="D189:D190"/>
    <mergeCell ref="E189:E190"/>
    <mergeCell ref="F189:G190"/>
    <mergeCell ref="H189:H190"/>
    <mergeCell ref="AC187:AC188"/>
    <mergeCell ref="AD187:AE188"/>
    <mergeCell ref="AF187:AF188"/>
    <mergeCell ref="AG187:AG188"/>
    <mergeCell ref="AH187:AI188"/>
    <mergeCell ref="AJ187:AJ188"/>
    <mergeCell ref="U187:U188"/>
    <mergeCell ref="V187:W188"/>
    <mergeCell ref="X187:X188"/>
    <mergeCell ref="Y187:Y188"/>
    <mergeCell ref="Z187:AA188"/>
    <mergeCell ref="AB187:AB188"/>
    <mergeCell ref="M187:M188"/>
    <mergeCell ref="N187:O188"/>
    <mergeCell ref="P187:P188"/>
    <mergeCell ref="Q187:Q188"/>
    <mergeCell ref="R187:S188"/>
    <mergeCell ref="T187:T188"/>
    <mergeCell ref="AJ185:AJ186"/>
    <mergeCell ref="B187:B188"/>
    <mergeCell ref="C187:C188"/>
    <mergeCell ref="D187:D188"/>
    <mergeCell ref="E187:E188"/>
    <mergeCell ref="F187:G188"/>
    <mergeCell ref="H187:H188"/>
    <mergeCell ref="I187:I188"/>
    <mergeCell ref="J187:K188"/>
    <mergeCell ref="L187:L188"/>
    <mergeCell ref="AB185:AB186"/>
    <mergeCell ref="AC185:AC186"/>
    <mergeCell ref="AD185:AE186"/>
    <mergeCell ref="AF185:AF186"/>
    <mergeCell ref="AG185:AG186"/>
    <mergeCell ref="AH185:AI186"/>
    <mergeCell ref="T185:T186"/>
    <mergeCell ref="U185:U186"/>
    <mergeCell ref="V185:W186"/>
    <mergeCell ref="X185:X186"/>
    <mergeCell ref="Y185:Y186"/>
    <mergeCell ref="Z185:AA186"/>
    <mergeCell ref="L185:L186"/>
    <mergeCell ref="M185:M186"/>
    <mergeCell ref="N185:O186"/>
    <mergeCell ref="P185:P186"/>
    <mergeCell ref="Q185:Q186"/>
    <mergeCell ref="R185:S186"/>
    <mergeCell ref="AH183:AI184"/>
    <mergeCell ref="AJ183:AJ184"/>
    <mergeCell ref="B185:B186"/>
    <mergeCell ref="C185:C186"/>
    <mergeCell ref="D185:D186"/>
    <mergeCell ref="E185:E186"/>
    <mergeCell ref="F185:G186"/>
    <mergeCell ref="H185:H186"/>
    <mergeCell ref="I185:I186"/>
    <mergeCell ref="J185:K186"/>
    <mergeCell ref="Z183:AA184"/>
    <mergeCell ref="AB183:AB184"/>
    <mergeCell ref="AC183:AC184"/>
    <mergeCell ref="AD183:AE184"/>
    <mergeCell ref="AF183:AF184"/>
    <mergeCell ref="AG183:AG184"/>
    <mergeCell ref="R183:S184"/>
    <mergeCell ref="T183:T184"/>
    <mergeCell ref="U183:U184"/>
    <mergeCell ref="V183:W184"/>
    <mergeCell ref="X183:X184"/>
    <mergeCell ref="Y183:Y184"/>
    <mergeCell ref="J183:K184"/>
    <mergeCell ref="L183:L184"/>
    <mergeCell ref="M183:M184"/>
    <mergeCell ref="N183:O184"/>
    <mergeCell ref="P183:P184"/>
    <mergeCell ref="Q183:Q184"/>
    <mergeCell ref="AG181:AG182"/>
    <mergeCell ref="AH181:AI182"/>
    <mergeCell ref="AJ181:AJ182"/>
    <mergeCell ref="B183:B184"/>
    <mergeCell ref="C183:C184"/>
    <mergeCell ref="D183:D184"/>
    <mergeCell ref="E183:E184"/>
    <mergeCell ref="F183:G184"/>
    <mergeCell ref="H183:H184"/>
    <mergeCell ref="I183:I184"/>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B181:B182"/>
    <mergeCell ref="C181:C182"/>
    <mergeCell ref="D181:D182"/>
    <mergeCell ref="E181:E182"/>
    <mergeCell ref="F181:G182"/>
    <mergeCell ref="H181:H182"/>
    <mergeCell ref="AC179:AC180"/>
    <mergeCell ref="AD179:AE180"/>
    <mergeCell ref="AF179:AF180"/>
    <mergeCell ref="AG179:AG180"/>
    <mergeCell ref="AH179:AI180"/>
    <mergeCell ref="AJ179:AJ180"/>
    <mergeCell ref="U179:U180"/>
    <mergeCell ref="V179:W180"/>
    <mergeCell ref="X179:X180"/>
    <mergeCell ref="Y179:Y180"/>
    <mergeCell ref="Z179:AA180"/>
    <mergeCell ref="AB179:AB180"/>
    <mergeCell ref="M179:M180"/>
    <mergeCell ref="N179:O180"/>
    <mergeCell ref="P179:P180"/>
    <mergeCell ref="Q179:Q180"/>
    <mergeCell ref="R179:S180"/>
    <mergeCell ref="T179:T180"/>
    <mergeCell ref="AJ177:AJ178"/>
    <mergeCell ref="B179:B180"/>
    <mergeCell ref="C179:C180"/>
    <mergeCell ref="D179:D180"/>
    <mergeCell ref="E179:E180"/>
    <mergeCell ref="F179:G180"/>
    <mergeCell ref="H179:H180"/>
    <mergeCell ref="I179:I180"/>
    <mergeCell ref="J179:K180"/>
    <mergeCell ref="L179:L180"/>
    <mergeCell ref="AB177:AB178"/>
    <mergeCell ref="AC177:AC178"/>
    <mergeCell ref="AD177:AE178"/>
    <mergeCell ref="AF177:AF178"/>
    <mergeCell ref="AG177:AG178"/>
    <mergeCell ref="AH177:AI178"/>
    <mergeCell ref="T177:T178"/>
    <mergeCell ref="U177:U178"/>
    <mergeCell ref="V177:W178"/>
    <mergeCell ref="X177:X178"/>
    <mergeCell ref="Y177:Y178"/>
    <mergeCell ref="Z177:AA178"/>
    <mergeCell ref="L177:L178"/>
    <mergeCell ref="M177:M178"/>
    <mergeCell ref="N177:O178"/>
    <mergeCell ref="P177:P178"/>
    <mergeCell ref="Q177:Q178"/>
    <mergeCell ref="R177:S178"/>
    <mergeCell ref="AH175:AI176"/>
    <mergeCell ref="AJ175:AJ176"/>
    <mergeCell ref="B177:B178"/>
    <mergeCell ref="C177:C178"/>
    <mergeCell ref="D177:D178"/>
    <mergeCell ref="E177:E178"/>
    <mergeCell ref="F177:G178"/>
    <mergeCell ref="H177:H178"/>
    <mergeCell ref="I177:I178"/>
    <mergeCell ref="J177:K178"/>
    <mergeCell ref="Z175:AA176"/>
    <mergeCell ref="AB175:AB176"/>
    <mergeCell ref="AC175:AC176"/>
    <mergeCell ref="AD175:AE176"/>
    <mergeCell ref="AF175:AF176"/>
    <mergeCell ref="AG175:AG176"/>
    <mergeCell ref="R175:S176"/>
    <mergeCell ref="T175:T176"/>
    <mergeCell ref="U175:U176"/>
    <mergeCell ref="V175:W176"/>
    <mergeCell ref="X175:X176"/>
    <mergeCell ref="Y175:Y176"/>
    <mergeCell ref="J175:K176"/>
    <mergeCell ref="L175:L176"/>
    <mergeCell ref="M175:M176"/>
    <mergeCell ref="N175:O176"/>
    <mergeCell ref="P175:P176"/>
    <mergeCell ref="Q175:Q176"/>
    <mergeCell ref="AG173:AG174"/>
    <mergeCell ref="AH173:AI174"/>
    <mergeCell ref="AJ173:AJ174"/>
    <mergeCell ref="B175:B176"/>
    <mergeCell ref="C175:C176"/>
    <mergeCell ref="D175:D176"/>
    <mergeCell ref="E175:E176"/>
    <mergeCell ref="F175:G176"/>
    <mergeCell ref="H175:H176"/>
    <mergeCell ref="I175:I176"/>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B173:B174"/>
    <mergeCell ref="C173:C174"/>
    <mergeCell ref="D173:D174"/>
    <mergeCell ref="E173:E174"/>
    <mergeCell ref="F173:G174"/>
    <mergeCell ref="H173:H174"/>
    <mergeCell ref="AC171:AC172"/>
    <mergeCell ref="AD171:AE172"/>
    <mergeCell ref="AF171:AF172"/>
    <mergeCell ref="AG171:AG172"/>
    <mergeCell ref="AH171:AI172"/>
    <mergeCell ref="AJ171:AJ172"/>
    <mergeCell ref="U171:U172"/>
    <mergeCell ref="V171:W172"/>
    <mergeCell ref="X171:X172"/>
    <mergeCell ref="Y171:Y172"/>
    <mergeCell ref="Z171:AA172"/>
    <mergeCell ref="AB171:AB172"/>
    <mergeCell ref="M171:M172"/>
    <mergeCell ref="N171:O172"/>
    <mergeCell ref="P171:P172"/>
    <mergeCell ref="Q171:Q172"/>
    <mergeCell ref="R171:S172"/>
    <mergeCell ref="T171:T172"/>
    <mergeCell ref="AJ169:AJ170"/>
    <mergeCell ref="B171:B172"/>
    <mergeCell ref="C171:C172"/>
    <mergeCell ref="D171:D172"/>
    <mergeCell ref="E171:E172"/>
    <mergeCell ref="F171:G172"/>
    <mergeCell ref="H171:H172"/>
    <mergeCell ref="I171:I172"/>
    <mergeCell ref="J171:K172"/>
    <mergeCell ref="L171:L172"/>
    <mergeCell ref="AB169:AB170"/>
    <mergeCell ref="AC169:AC170"/>
    <mergeCell ref="AD169:AE170"/>
    <mergeCell ref="AF169:AF170"/>
    <mergeCell ref="AG169:AG170"/>
    <mergeCell ref="AH169:AI170"/>
    <mergeCell ref="T169:T170"/>
    <mergeCell ref="U169:U170"/>
    <mergeCell ref="V169:W170"/>
    <mergeCell ref="X169:X170"/>
    <mergeCell ref="Y169:Y170"/>
    <mergeCell ref="Z169:AA170"/>
    <mergeCell ref="L169:L170"/>
    <mergeCell ref="M169:M170"/>
    <mergeCell ref="N169:O170"/>
    <mergeCell ref="P169:P170"/>
    <mergeCell ref="Q169:Q170"/>
    <mergeCell ref="R169:S170"/>
    <mergeCell ref="AH167:AI168"/>
    <mergeCell ref="AJ167:AJ168"/>
    <mergeCell ref="B169:B170"/>
    <mergeCell ref="C169:C170"/>
    <mergeCell ref="D169:D170"/>
    <mergeCell ref="E169:E170"/>
    <mergeCell ref="F169:G170"/>
    <mergeCell ref="H169:H170"/>
    <mergeCell ref="I169:I170"/>
    <mergeCell ref="J169:K170"/>
    <mergeCell ref="Z167:AA168"/>
    <mergeCell ref="AB167:AB168"/>
    <mergeCell ref="AC167:AC168"/>
    <mergeCell ref="AD167:AE168"/>
    <mergeCell ref="AF167:AF168"/>
    <mergeCell ref="AG167:AG168"/>
    <mergeCell ref="R167:S168"/>
    <mergeCell ref="T167:T168"/>
    <mergeCell ref="U167:U168"/>
    <mergeCell ref="V167:W168"/>
    <mergeCell ref="X167:X168"/>
    <mergeCell ref="Y167:Y168"/>
    <mergeCell ref="J167:K168"/>
    <mergeCell ref="L167:L168"/>
    <mergeCell ref="M167:M168"/>
    <mergeCell ref="N167:O168"/>
    <mergeCell ref="P167:P168"/>
    <mergeCell ref="Q167:Q168"/>
    <mergeCell ref="AG165:AG166"/>
    <mergeCell ref="AH165:AI166"/>
    <mergeCell ref="AJ165:AJ166"/>
    <mergeCell ref="B167:B168"/>
    <mergeCell ref="C167:C168"/>
    <mergeCell ref="D167:D168"/>
    <mergeCell ref="E167:E168"/>
    <mergeCell ref="F167:G168"/>
    <mergeCell ref="H167:H168"/>
    <mergeCell ref="I167:I168"/>
    <mergeCell ref="Y165:Y166"/>
    <mergeCell ref="Z165:AA166"/>
    <mergeCell ref="AB165:AB166"/>
    <mergeCell ref="AC165:AC166"/>
    <mergeCell ref="AD165:AE166"/>
    <mergeCell ref="AF165:AF166"/>
    <mergeCell ref="Q165:Q166"/>
    <mergeCell ref="R165:S166"/>
    <mergeCell ref="T165:T166"/>
    <mergeCell ref="U165:U166"/>
    <mergeCell ref="V165:W166"/>
    <mergeCell ref="X165:X166"/>
    <mergeCell ref="I165:I166"/>
    <mergeCell ref="J165:K166"/>
    <mergeCell ref="L165:L166"/>
    <mergeCell ref="M165:M166"/>
    <mergeCell ref="N165:O166"/>
    <mergeCell ref="P165:P166"/>
    <mergeCell ref="AF163:AF164"/>
    <mergeCell ref="AG163:AG164"/>
    <mergeCell ref="AH163:AI164"/>
    <mergeCell ref="AJ163:AJ164"/>
    <mergeCell ref="B165:B166"/>
    <mergeCell ref="C165:C166"/>
    <mergeCell ref="D165:D166"/>
    <mergeCell ref="E165:E166"/>
    <mergeCell ref="F165:G166"/>
    <mergeCell ref="H165:H166"/>
    <mergeCell ref="X163:X164"/>
    <mergeCell ref="Y163:Y164"/>
    <mergeCell ref="Z163:AA164"/>
    <mergeCell ref="AB163:AB164"/>
    <mergeCell ref="AC163:AC164"/>
    <mergeCell ref="AD163:AE164"/>
    <mergeCell ref="P163:P164"/>
    <mergeCell ref="Q163:Q164"/>
    <mergeCell ref="R163:S164"/>
    <mergeCell ref="T163:T164"/>
    <mergeCell ref="U163:U164"/>
    <mergeCell ref="V163:W164"/>
    <mergeCell ref="H163:H164"/>
    <mergeCell ref="I163:I164"/>
    <mergeCell ref="J163:K164"/>
    <mergeCell ref="L163:L164"/>
    <mergeCell ref="M163:M164"/>
    <mergeCell ref="N163:O164"/>
    <mergeCell ref="AF161:AF162"/>
    <mergeCell ref="AG161:AG162"/>
    <mergeCell ref="AH161:AH162"/>
    <mergeCell ref="AI161:AI162"/>
    <mergeCell ref="AJ161:AJ162"/>
    <mergeCell ref="B163:B164"/>
    <mergeCell ref="C163:C164"/>
    <mergeCell ref="D163:D164"/>
    <mergeCell ref="E163:E164"/>
    <mergeCell ref="F163:G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C158:AC160"/>
    <mergeCell ref="AD158:AF160"/>
    <mergeCell ref="AG158:AG160"/>
    <mergeCell ref="AH158:AJ158"/>
    <mergeCell ref="AH159:AJ159"/>
    <mergeCell ref="AH160:AJ160"/>
    <mergeCell ref="Q158:Q160"/>
    <mergeCell ref="R158:T160"/>
    <mergeCell ref="U158:U160"/>
    <mergeCell ref="V158:X160"/>
    <mergeCell ref="Y158:Y160"/>
    <mergeCell ref="Z158:AB160"/>
    <mergeCell ref="I158:I160"/>
    <mergeCell ref="J158:L158"/>
    <mergeCell ref="J159:L159"/>
    <mergeCell ref="J160:L160"/>
    <mergeCell ref="M158:M160"/>
    <mergeCell ref="N158:P158"/>
    <mergeCell ref="N159:P159"/>
    <mergeCell ref="N160:P160"/>
    <mergeCell ref="AC145:AC146"/>
    <mergeCell ref="AD145:AD146"/>
    <mergeCell ref="AE145:AE146"/>
    <mergeCell ref="AF145:AF146"/>
    <mergeCell ref="B156:AJ156"/>
    <mergeCell ref="B158:B160"/>
    <mergeCell ref="C158:C160"/>
    <mergeCell ref="D158:D160"/>
    <mergeCell ref="E158:E160"/>
    <mergeCell ref="F158:H160"/>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D143:AE144"/>
    <mergeCell ref="AF143:AF144"/>
    <mergeCell ref="B145:B146"/>
    <mergeCell ref="C145:C146"/>
    <mergeCell ref="D145:D146"/>
    <mergeCell ref="E145:E146"/>
    <mergeCell ref="F145:G146"/>
    <mergeCell ref="H145:H146"/>
    <mergeCell ref="I145:I146"/>
    <mergeCell ref="J145:J146"/>
    <mergeCell ref="W143:W144"/>
    <mergeCell ref="X143:X144"/>
    <mergeCell ref="Y143:Y144"/>
    <mergeCell ref="Z143:AA144"/>
    <mergeCell ref="AB143:AB144"/>
    <mergeCell ref="AC143:AC144"/>
    <mergeCell ref="P143:Q144"/>
    <mergeCell ref="R143:R144"/>
    <mergeCell ref="S143:S144"/>
    <mergeCell ref="T143:T144"/>
    <mergeCell ref="U143:U144"/>
    <mergeCell ref="V143:V144"/>
    <mergeCell ref="I143:I144"/>
    <mergeCell ref="J143:J144"/>
    <mergeCell ref="K143:K144"/>
    <mergeCell ref="L143:M144"/>
    <mergeCell ref="N143:N144"/>
    <mergeCell ref="O143:O144"/>
    <mergeCell ref="AC141:AC142"/>
    <mergeCell ref="AD141:AE142"/>
    <mergeCell ref="AF141:AF142"/>
    <mergeCell ref="B143:B144"/>
    <mergeCell ref="C143:C144"/>
    <mergeCell ref="D143:D144"/>
    <mergeCell ref="E143:E144"/>
    <mergeCell ref="F143:F144"/>
    <mergeCell ref="G143:G144"/>
    <mergeCell ref="H143:H144"/>
    <mergeCell ref="V141:V142"/>
    <mergeCell ref="W141:W142"/>
    <mergeCell ref="X141:X142"/>
    <mergeCell ref="Y141:Y142"/>
    <mergeCell ref="Z141:AA142"/>
    <mergeCell ref="AB141:AB142"/>
    <mergeCell ref="O141:O142"/>
    <mergeCell ref="P141:Q142"/>
    <mergeCell ref="R141:R142"/>
    <mergeCell ref="S141:S142"/>
    <mergeCell ref="T141:T142"/>
    <mergeCell ref="U141:U142"/>
    <mergeCell ref="H141:H142"/>
    <mergeCell ref="I141:I142"/>
    <mergeCell ref="J141:J142"/>
    <mergeCell ref="K141:K142"/>
    <mergeCell ref="L141:M142"/>
    <mergeCell ref="N141:N142"/>
    <mergeCell ref="B141:B142"/>
    <mergeCell ref="C141:C142"/>
    <mergeCell ref="D141:D142"/>
    <mergeCell ref="E141:E142"/>
    <mergeCell ref="F141:F142"/>
    <mergeCell ref="G141:G142"/>
    <mergeCell ref="Y139:Y140"/>
    <mergeCell ref="Z139:AA140"/>
    <mergeCell ref="AB139:AB140"/>
    <mergeCell ref="AC139:AC140"/>
    <mergeCell ref="AD139:AE140"/>
    <mergeCell ref="AF139:AF140"/>
    <mergeCell ref="S139:S140"/>
    <mergeCell ref="T139:T140"/>
    <mergeCell ref="U139:U140"/>
    <mergeCell ref="V139:V140"/>
    <mergeCell ref="W139:W140"/>
    <mergeCell ref="X139:X140"/>
    <mergeCell ref="K139:K140"/>
    <mergeCell ref="L139:M140"/>
    <mergeCell ref="N139:N140"/>
    <mergeCell ref="O139:O140"/>
    <mergeCell ref="P139:Q140"/>
    <mergeCell ref="R139:R140"/>
    <mergeCell ref="AF137:AF138"/>
    <mergeCell ref="B139:B140"/>
    <mergeCell ref="C139:C140"/>
    <mergeCell ref="D139:D140"/>
    <mergeCell ref="E139:E140"/>
    <mergeCell ref="F139:F140"/>
    <mergeCell ref="G139:G140"/>
    <mergeCell ref="H139:H140"/>
    <mergeCell ref="I139:I140"/>
    <mergeCell ref="J139:J140"/>
    <mergeCell ref="X137:X138"/>
    <mergeCell ref="Y137:Y138"/>
    <mergeCell ref="Z137:AA138"/>
    <mergeCell ref="AB137:AB138"/>
    <mergeCell ref="AC137:AC138"/>
    <mergeCell ref="AD137:AE138"/>
    <mergeCell ref="R137:R138"/>
    <mergeCell ref="S137:S138"/>
    <mergeCell ref="T137:T138"/>
    <mergeCell ref="U137:U138"/>
    <mergeCell ref="V137:V138"/>
    <mergeCell ref="W137:W138"/>
    <mergeCell ref="J137:J138"/>
    <mergeCell ref="K137:K138"/>
    <mergeCell ref="L137:M138"/>
    <mergeCell ref="N137:N138"/>
    <mergeCell ref="O137:O138"/>
    <mergeCell ref="P137:Q138"/>
    <mergeCell ref="AD135:AE136"/>
    <mergeCell ref="AF135:AF136"/>
    <mergeCell ref="B137:B138"/>
    <mergeCell ref="C137:C138"/>
    <mergeCell ref="D137:D138"/>
    <mergeCell ref="E137:E138"/>
    <mergeCell ref="F137:F138"/>
    <mergeCell ref="G137:G138"/>
    <mergeCell ref="H137:H138"/>
    <mergeCell ref="I137:I138"/>
    <mergeCell ref="W135:W136"/>
    <mergeCell ref="X135:X136"/>
    <mergeCell ref="Y135:Y136"/>
    <mergeCell ref="Z135:AA136"/>
    <mergeCell ref="AB135:AB136"/>
    <mergeCell ref="AC135:AC136"/>
    <mergeCell ref="O135:O136"/>
    <mergeCell ref="P135:Q136"/>
    <mergeCell ref="R135:R136"/>
    <mergeCell ref="S135:S136"/>
    <mergeCell ref="T135:U136"/>
    <mergeCell ref="V135:V136"/>
    <mergeCell ref="H135:H136"/>
    <mergeCell ref="I135:I136"/>
    <mergeCell ref="J135:J136"/>
    <mergeCell ref="K135:K136"/>
    <mergeCell ref="L135:M136"/>
    <mergeCell ref="N135:N136"/>
    <mergeCell ref="B135:B136"/>
    <mergeCell ref="C135:C136"/>
    <mergeCell ref="D135:D136"/>
    <mergeCell ref="E135:E136"/>
    <mergeCell ref="F135:F136"/>
    <mergeCell ref="G135:G136"/>
    <mergeCell ref="Y133:Y134"/>
    <mergeCell ref="Z133:AA134"/>
    <mergeCell ref="AB133:AB134"/>
    <mergeCell ref="AC133:AC134"/>
    <mergeCell ref="AD133:AE134"/>
    <mergeCell ref="AF133:AF134"/>
    <mergeCell ref="S133:S134"/>
    <mergeCell ref="T133:T134"/>
    <mergeCell ref="U133:U134"/>
    <mergeCell ref="V133:V134"/>
    <mergeCell ref="W133:W134"/>
    <mergeCell ref="X133:X134"/>
    <mergeCell ref="K133:K134"/>
    <mergeCell ref="L133:M134"/>
    <mergeCell ref="N133:N134"/>
    <mergeCell ref="O133:O134"/>
    <mergeCell ref="P133:Q134"/>
    <mergeCell ref="R133:R134"/>
    <mergeCell ref="AF131:AF132"/>
    <mergeCell ref="B133:B134"/>
    <mergeCell ref="C133:C134"/>
    <mergeCell ref="D133:D134"/>
    <mergeCell ref="E133:E134"/>
    <mergeCell ref="F133:F134"/>
    <mergeCell ref="G133:G134"/>
    <mergeCell ref="H133:H134"/>
    <mergeCell ref="I133:I134"/>
    <mergeCell ref="J133:J134"/>
    <mergeCell ref="X131:X132"/>
    <mergeCell ref="Y131:Y132"/>
    <mergeCell ref="Z131:AA132"/>
    <mergeCell ref="AB131:AB132"/>
    <mergeCell ref="AC131:AC132"/>
    <mergeCell ref="AD131:AE132"/>
    <mergeCell ref="R131:R132"/>
    <mergeCell ref="S131:S132"/>
    <mergeCell ref="T131:T132"/>
    <mergeCell ref="U131:U132"/>
    <mergeCell ref="V131:V132"/>
    <mergeCell ref="W131:W132"/>
    <mergeCell ref="J131:J132"/>
    <mergeCell ref="K131:K132"/>
    <mergeCell ref="L131:M132"/>
    <mergeCell ref="N131:N132"/>
    <mergeCell ref="O131:O132"/>
    <mergeCell ref="P131:Q132"/>
    <mergeCell ref="AD129:AE130"/>
    <mergeCell ref="AF129:AF130"/>
    <mergeCell ref="B131:B132"/>
    <mergeCell ref="C131:C132"/>
    <mergeCell ref="D131:D132"/>
    <mergeCell ref="E131:E132"/>
    <mergeCell ref="F131:F132"/>
    <mergeCell ref="G131:G132"/>
    <mergeCell ref="H131:H132"/>
    <mergeCell ref="I131:I132"/>
    <mergeCell ref="W129:W130"/>
    <mergeCell ref="X129:X130"/>
    <mergeCell ref="Y129:Y130"/>
    <mergeCell ref="Z129:AA130"/>
    <mergeCell ref="AB129:AB130"/>
    <mergeCell ref="AC129:AC130"/>
    <mergeCell ref="P129:Q130"/>
    <mergeCell ref="R129:R130"/>
    <mergeCell ref="S129:S130"/>
    <mergeCell ref="T129:T130"/>
    <mergeCell ref="U129:U130"/>
    <mergeCell ref="V129:V130"/>
    <mergeCell ref="I129:I130"/>
    <mergeCell ref="J129:J130"/>
    <mergeCell ref="K129:K130"/>
    <mergeCell ref="L129:M130"/>
    <mergeCell ref="N129:N130"/>
    <mergeCell ref="O129:O130"/>
    <mergeCell ref="AC127:AC128"/>
    <mergeCell ref="AD127:AE128"/>
    <mergeCell ref="AF127:AF128"/>
    <mergeCell ref="B129:B130"/>
    <mergeCell ref="C129:C130"/>
    <mergeCell ref="D129:D130"/>
    <mergeCell ref="E129:E130"/>
    <mergeCell ref="F129:F130"/>
    <mergeCell ref="G129:G130"/>
    <mergeCell ref="H129:H130"/>
    <mergeCell ref="V127:V128"/>
    <mergeCell ref="W127:W128"/>
    <mergeCell ref="X127:X128"/>
    <mergeCell ref="Y127:Y128"/>
    <mergeCell ref="Z127:AA128"/>
    <mergeCell ref="AB127:AB128"/>
    <mergeCell ref="O127:O128"/>
    <mergeCell ref="P127:Q128"/>
    <mergeCell ref="R127:R128"/>
    <mergeCell ref="S127:S128"/>
    <mergeCell ref="T127:T128"/>
    <mergeCell ref="U127:U128"/>
    <mergeCell ref="H127:H128"/>
    <mergeCell ref="I127:I128"/>
    <mergeCell ref="J127:J128"/>
    <mergeCell ref="K127:K128"/>
    <mergeCell ref="L127:M128"/>
    <mergeCell ref="N127:N128"/>
    <mergeCell ref="B127:B128"/>
    <mergeCell ref="C127:C128"/>
    <mergeCell ref="D127:D128"/>
    <mergeCell ref="E127:E128"/>
    <mergeCell ref="F127:F128"/>
    <mergeCell ref="G127:G128"/>
    <mergeCell ref="Y125:Y126"/>
    <mergeCell ref="Z125:AA126"/>
    <mergeCell ref="AB125:AB126"/>
    <mergeCell ref="AC125:AC126"/>
    <mergeCell ref="AD125:AE126"/>
    <mergeCell ref="AF125:AF126"/>
    <mergeCell ref="S125:S126"/>
    <mergeCell ref="T125:T126"/>
    <mergeCell ref="U125:U126"/>
    <mergeCell ref="V125:V126"/>
    <mergeCell ref="W125:W126"/>
    <mergeCell ref="X125:X126"/>
    <mergeCell ref="K125:K126"/>
    <mergeCell ref="L125:M126"/>
    <mergeCell ref="N125:N126"/>
    <mergeCell ref="O125:O126"/>
    <mergeCell ref="P125:Q126"/>
    <mergeCell ref="R125:R126"/>
    <mergeCell ref="AF123:AF124"/>
    <mergeCell ref="B125:B126"/>
    <mergeCell ref="C125:C126"/>
    <mergeCell ref="D125:D126"/>
    <mergeCell ref="E125:E126"/>
    <mergeCell ref="F125:F126"/>
    <mergeCell ref="G125:G126"/>
    <mergeCell ref="H125:H126"/>
    <mergeCell ref="I125:I126"/>
    <mergeCell ref="J125:J126"/>
    <mergeCell ref="X123:X124"/>
    <mergeCell ref="Y123:Y124"/>
    <mergeCell ref="Z123:AA124"/>
    <mergeCell ref="AB123:AB124"/>
    <mergeCell ref="AC123:AC124"/>
    <mergeCell ref="AD123:AE124"/>
    <mergeCell ref="R123:R124"/>
    <mergeCell ref="S123:S124"/>
    <mergeCell ref="T123:T124"/>
    <mergeCell ref="U123:U124"/>
    <mergeCell ref="V123:V124"/>
    <mergeCell ref="W123:W124"/>
    <mergeCell ref="J123:J124"/>
    <mergeCell ref="K123:K124"/>
    <mergeCell ref="L123:M124"/>
    <mergeCell ref="N123:N124"/>
    <mergeCell ref="O123:O124"/>
    <mergeCell ref="P123:Q124"/>
    <mergeCell ref="AD121:AE122"/>
    <mergeCell ref="AF121:AF122"/>
    <mergeCell ref="B123:B124"/>
    <mergeCell ref="C123:C124"/>
    <mergeCell ref="D123:D124"/>
    <mergeCell ref="E123:E124"/>
    <mergeCell ref="F123:F124"/>
    <mergeCell ref="G123:G124"/>
    <mergeCell ref="H123:H124"/>
    <mergeCell ref="I123:I124"/>
    <mergeCell ref="W121:W122"/>
    <mergeCell ref="X121:X122"/>
    <mergeCell ref="Y121:Y122"/>
    <mergeCell ref="Z121:AA122"/>
    <mergeCell ref="AB121:AB122"/>
    <mergeCell ref="AC121:AC122"/>
    <mergeCell ref="P121:Q122"/>
    <mergeCell ref="R121:R122"/>
    <mergeCell ref="S121:S122"/>
    <mergeCell ref="T121:T122"/>
    <mergeCell ref="U121:U122"/>
    <mergeCell ref="V121:V122"/>
    <mergeCell ref="I121:I122"/>
    <mergeCell ref="J121:J122"/>
    <mergeCell ref="K121:K122"/>
    <mergeCell ref="L121:M122"/>
    <mergeCell ref="N121:N122"/>
    <mergeCell ref="O121:O122"/>
    <mergeCell ref="AC119:AC120"/>
    <mergeCell ref="AD119:AE120"/>
    <mergeCell ref="AF119:AF120"/>
    <mergeCell ref="B121:B122"/>
    <mergeCell ref="C121:C122"/>
    <mergeCell ref="D121:D122"/>
    <mergeCell ref="E121:E122"/>
    <mergeCell ref="F121:F122"/>
    <mergeCell ref="G121:G122"/>
    <mergeCell ref="H121:H122"/>
    <mergeCell ref="V119:V120"/>
    <mergeCell ref="W119:W120"/>
    <mergeCell ref="X119:X120"/>
    <mergeCell ref="Y119:Y120"/>
    <mergeCell ref="Z119:AA120"/>
    <mergeCell ref="AB119:AB120"/>
    <mergeCell ref="O119:O120"/>
    <mergeCell ref="P119:Q120"/>
    <mergeCell ref="R119:R120"/>
    <mergeCell ref="S119:S120"/>
    <mergeCell ref="T119:T120"/>
    <mergeCell ref="U119:U120"/>
    <mergeCell ref="H119:H120"/>
    <mergeCell ref="I119:I120"/>
    <mergeCell ref="J119:J120"/>
    <mergeCell ref="K119:K120"/>
    <mergeCell ref="L119:M120"/>
    <mergeCell ref="N119:N120"/>
    <mergeCell ref="B119:B120"/>
    <mergeCell ref="C119:C120"/>
    <mergeCell ref="D119:D120"/>
    <mergeCell ref="E119:E120"/>
    <mergeCell ref="F119:F120"/>
    <mergeCell ref="G119:G120"/>
    <mergeCell ref="Y117:Y118"/>
    <mergeCell ref="Z117:AA118"/>
    <mergeCell ref="AB117:AB118"/>
    <mergeCell ref="AC117:AC118"/>
    <mergeCell ref="AD117:AE118"/>
    <mergeCell ref="AF117:AF118"/>
    <mergeCell ref="S117:S118"/>
    <mergeCell ref="T117:T118"/>
    <mergeCell ref="U117:U118"/>
    <mergeCell ref="V117:V118"/>
    <mergeCell ref="W117:W118"/>
    <mergeCell ref="X117:X118"/>
    <mergeCell ref="K117:K118"/>
    <mergeCell ref="L117:M118"/>
    <mergeCell ref="N117:N118"/>
    <mergeCell ref="O117:O118"/>
    <mergeCell ref="P117:Q118"/>
    <mergeCell ref="R117:R118"/>
    <mergeCell ref="AF115:AF116"/>
    <mergeCell ref="B117:B118"/>
    <mergeCell ref="C117:C118"/>
    <mergeCell ref="D117:D118"/>
    <mergeCell ref="E117:E118"/>
    <mergeCell ref="F117:F118"/>
    <mergeCell ref="G117:G118"/>
    <mergeCell ref="H117:H118"/>
    <mergeCell ref="I117:I118"/>
    <mergeCell ref="J117:J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AF113"/>
    <mergeCell ref="F114:G114"/>
    <mergeCell ref="T114:U114"/>
    <mergeCell ref="W114:X114"/>
    <mergeCell ref="Z114:AB114"/>
    <mergeCell ref="AD114:AF114"/>
    <mergeCell ref="AD109:AE110"/>
    <mergeCell ref="AF109:AF110"/>
    <mergeCell ref="B111:AF111"/>
    <mergeCell ref="C113:C114"/>
    <mergeCell ref="E113:E114"/>
    <mergeCell ref="F113:G113"/>
    <mergeCell ref="H113:H114"/>
    <mergeCell ref="L113:N114"/>
    <mergeCell ref="P113:R114"/>
    <mergeCell ref="T113:X113"/>
    <mergeCell ref="W109:W110"/>
    <mergeCell ref="X109:X110"/>
    <mergeCell ref="Y109:Y110"/>
    <mergeCell ref="Z109:AA110"/>
    <mergeCell ref="AB109:AB110"/>
    <mergeCell ref="AC109:AC110"/>
    <mergeCell ref="P109:Q110"/>
    <mergeCell ref="R109:R110"/>
    <mergeCell ref="S109:S110"/>
    <mergeCell ref="T109:T110"/>
    <mergeCell ref="U109:U110"/>
    <mergeCell ref="V109:V110"/>
    <mergeCell ref="I109:I110"/>
    <mergeCell ref="J109:J110"/>
    <mergeCell ref="K109:K110"/>
    <mergeCell ref="L109:M110"/>
    <mergeCell ref="N109:N110"/>
    <mergeCell ref="O109:O110"/>
    <mergeCell ref="AC107:AC108"/>
    <mergeCell ref="AD107:AE108"/>
    <mergeCell ref="AF107:AF108"/>
    <mergeCell ref="B109:B110"/>
    <mergeCell ref="C109:C110"/>
    <mergeCell ref="D109:D110"/>
    <mergeCell ref="E109:E110"/>
    <mergeCell ref="F109:F110"/>
    <mergeCell ref="G109:G110"/>
    <mergeCell ref="H109:H110"/>
    <mergeCell ref="V107:V108"/>
    <mergeCell ref="W107:W108"/>
    <mergeCell ref="X107:X108"/>
    <mergeCell ref="Y107:Y108"/>
    <mergeCell ref="Z107:AA108"/>
    <mergeCell ref="AB107:AB108"/>
    <mergeCell ref="O107:O108"/>
    <mergeCell ref="P107:Q108"/>
    <mergeCell ref="R107:R108"/>
    <mergeCell ref="S107:S108"/>
    <mergeCell ref="T107:T108"/>
    <mergeCell ref="U107:U108"/>
    <mergeCell ref="H107:H108"/>
    <mergeCell ref="I107:I108"/>
    <mergeCell ref="J107:J108"/>
    <mergeCell ref="K107:K108"/>
    <mergeCell ref="L107:M108"/>
    <mergeCell ref="N107:N108"/>
    <mergeCell ref="B107:B108"/>
    <mergeCell ref="C107:C108"/>
    <mergeCell ref="D107:D108"/>
    <mergeCell ref="E107:E108"/>
    <mergeCell ref="F107:F108"/>
    <mergeCell ref="G107:G108"/>
    <mergeCell ref="Y105:Y106"/>
    <mergeCell ref="Z105:AA106"/>
    <mergeCell ref="AB105:AB106"/>
    <mergeCell ref="AC105:AC106"/>
    <mergeCell ref="AD105:AE106"/>
    <mergeCell ref="AF105:AF106"/>
    <mergeCell ref="S105:S106"/>
    <mergeCell ref="T105:T106"/>
    <mergeCell ref="U105:U106"/>
    <mergeCell ref="V105:V106"/>
    <mergeCell ref="W105:W106"/>
    <mergeCell ref="X105:X106"/>
    <mergeCell ref="K105:K106"/>
    <mergeCell ref="L105:M106"/>
    <mergeCell ref="N105:N106"/>
    <mergeCell ref="O105:O106"/>
    <mergeCell ref="P105:Q106"/>
    <mergeCell ref="R105:R106"/>
    <mergeCell ref="AF103:AF104"/>
    <mergeCell ref="B105:B106"/>
    <mergeCell ref="C105:C106"/>
    <mergeCell ref="D105:D106"/>
    <mergeCell ref="E105:E106"/>
    <mergeCell ref="F105:F106"/>
    <mergeCell ref="G105:G106"/>
    <mergeCell ref="H105:H106"/>
    <mergeCell ref="I105:I106"/>
    <mergeCell ref="J105:J106"/>
    <mergeCell ref="X103:X104"/>
    <mergeCell ref="Y103:Y104"/>
    <mergeCell ref="Z103:AA104"/>
    <mergeCell ref="AB103:AB104"/>
    <mergeCell ref="AC103:AC104"/>
    <mergeCell ref="AD103:AE104"/>
    <mergeCell ref="R103:R104"/>
    <mergeCell ref="S103:S104"/>
    <mergeCell ref="T103:T104"/>
    <mergeCell ref="U103:U104"/>
    <mergeCell ref="V103:V104"/>
    <mergeCell ref="W103:W104"/>
    <mergeCell ref="J103:J104"/>
    <mergeCell ref="K103:K104"/>
    <mergeCell ref="L103:M104"/>
    <mergeCell ref="N103:N104"/>
    <mergeCell ref="O103:O104"/>
    <mergeCell ref="P103:Q104"/>
    <mergeCell ref="AD101:AE102"/>
    <mergeCell ref="AF101:AF102"/>
    <mergeCell ref="B103:B104"/>
    <mergeCell ref="C103:C104"/>
    <mergeCell ref="D103:D104"/>
    <mergeCell ref="E103:E104"/>
    <mergeCell ref="F103:F104"/>
    <mergeCell ref="G103:G104"/>
    <mergeCell ref="H103:H104"/>
    <mergeCell ref="I103:I104"/>
    <mergeCell ref="W101:W102"/>
    <mergeCell ref="X101:X102"/>
    <mergeCell ref="Y101:Y102"/>
    <mergeCell ref="Z101:AA102"/>
    <mergeCell ref="AB101:AB102"/>
    <mergeCell ref="AC101:AC102"/>
    <mergeCell ref="P101:Q102"/>
    <mergeCell ref="R101:R102"/>
    <mergeCell ref="S101:S102"/>
    <mergeCell ref="T101:T102"/>
    <mergeCell ref="U101:U102"/>
    <mergeCell ref="V101:V102"/>
    <mergeCell ref="I101:I102"/>
    <mergeCell ref="J101:J102"/>
    <mergeCell ref="K101:K102"/>
    <mergeCell ref="L101:M102"/>
    <mergeCell ref="N101:N102"/>
    <mergeCell ref="O101:O102"/>
    <mergeCell ref="AC99:AC100"/>
    <mergeCell ref="AD99:AE100"/>
    <mergeCell ref="AF99:AF100"/>
    <mergeCell ref="B101:B102"/>
    <mergeCell ref="C101:C102"/>
    <mergeCell ref="D101:D102"/>
    <mergeCell ref="E101:E102"/>
    <mergeCell ref="F101:F102"/>
    <mergeCell ref="G101:G102"/>
    <mergeCell ref="H101:H102"/>
    <mergeCell ref="V99:V100"/>
    <mergeCell ref="W99:W100"/>
    <mergeCell ref="X99:X100"/>
    <mergeCell ref="Y99:Y100"/>
    <mergeCell ref="Z99:AA100"/>
    <mergeCell ref="AB99:AB100"/>
    <mergeCell ref="O99:O100"/>
    <mergeCell ref="P99:Q100"/>
    <mergeCell ref="R99:R100"/>
    <mergeCell ref="S99:S100"/>
    <mergeCell ref="T99:T100"/>
    <mergeCell ref="U99:U100"/>
    <mergeCell ref="H99:H100"/>
    <mergeCell ref="I99:I100"/>
    <mergeCell ref="J99:J100"/>
    <mergeCell ref="K99:K100"/>
    <mergeCell ref="L99:M100"/>
    <mergeCell ref="N99:N100"/>
    <mergeCell ref="B99:B100"/>
    <mergeCell ref="C99:C100"/>
    <mergeCell ref="D99:D100"/>
    <mergeCell ref="E99:E100"/>
    <mergeCell ref="F99:F100"/>
    <mergeCell ref="G99:G100"/>
    <mergeCell ref="Y97:Y98"/>
    <mergeCell ref="Z97:AA98"/>
    <mergeCell ref="AB97:AB98"/>
    <mergeCell ref="AC97:AC98"/>
    <mergeCell ref="AD97:AE98"/>
    <mergeCell ref="AF97:AF98"/>
    <mergeCell ref="S97:S98"/>
    <mergeCell ref="T97:T98"/>
    <mergeCell ref="U97:U98"/>
    <mergeCell ref="V97:V98"/>
    <mergeCell ref="W97:W98"/>
    <mergeCell ref="X97:X98"/>
    <mergeCell ref="K97:K98"/>
    <mergeCell ref="L97:M98"/>
    <mergeCell ref="N97:N98"/>
    <mergeCell ref="O97:O98"/>
    <mergeCell ref="P97:Q98"/>
    <mergeCell ref="R97:R98"/>
    <mergeCell ref="AF95:AF96"/>
    <mergeCell ref="B97:B98"/>
    <mergeCell ref="C97:C98"/>
    <mergeCell ref="D97:D98"/>
    <mergeCell ref="E97:E98"/>
    <mergeCell ref="F97:F98"/>
    <mergeCell ref="G97:G98"/>
    <mergeCell ref="H97:H98"/>
    <mergeCell ref="I97:I98"/>
    <mergeCell ref="J97:J98"/>
    <mergeCell ref="X95:X96"/>
    <mergeCell ref="Y95:Y96"/>
    <mergeCell ref="Z95:AA96"/>
    <mergeCell ref="AB95:AB96"/>
    <mergeCell ref="AC95:AC96"/>
    <mergeCell ref="AD95:AE96"/>
    <mergeCell ref="R95:R96"/>
    <mergeCell ref="S95:S96"/>
    <mergeCell ref="T95:T96"/>
    <mergeCell ref="U95:U96"/>
    <mergeCell ref="V95:V96"/>
    <mergeCell ref="W95:W96"/>
    <mergeCell ref="J95:J96"/>
    <mergeCell ref="K95:K96"/>
    <mergeCell ref="L95:M96"/>
    <mergeCell ref="N95:N96"/>
    <mergeCell ref="O95:O96"/>
    <mergeCell ref="P95:Q96"/>
    <mergeCell ref="AD93:AE94"/>
    <mergeCell ref="AF93:AF94"/>
    <mergeCell ref="B95:B96"/>
    <mergeCell ref="C95:C96"/>
    <mergeCell ref="D95:D96"/>
    <mergeCell ref="E95:E96"/>
    <mergeCell ref="F95:F96"/>
    <mergeCell ref="G95:G96"/>
    <mergeCell ref="H95:H96"/>
    <mergeCell ref="I95:I96"/>
    <mergeCell ref="W93:W94"/>
    <mergeCell ref="X93:X94"/>
    <mergeCell ref="Y93:Y94"/>
    <mergeCell ref="Z93:AA94"/>
    <mergeCell ref="AB93:AB94"/>
    <mergeCell ref="AC93:AC94"/>
    <mergeCell ref="P93:Q94"/>
    <mergeCell ref="R93:R94"/>
    <mergeCell ref="S93:S94"/>
    <mergeCell ref="T93:T94"/>
    <mergeCell ref="U93:U94"/>
    <mergeCell ref="V93:V94"/>
    <mergeCell ref="I93:I94"/>
    <mergeCell ref="J93:J94"/>
    <mergeCell ref="K93:K94"/>
    <mergeCell ref="L93:M94"/>
    <mergeCell ref="N93:N94"/>
    <mergeCell ref="O93:O94"/>
    <mergeCell ref="AC91:AC92"/>
    <mergeCell ref="AD91:AE92"/>
    <mergeCell ref="AF91:AF92"/>
    <mergeCell ref="B93:B94"/>
    <mergeCell ref="C93:C94"/>
    <mergeCell ref="D93:D94"/>
    <mergeCell ref="E93:E94"/>
    <mergeCell ref="F93:F94"/>
    <mergeCell ref="G93:G94"/>
    <mergeCell ref="H93:H94"/>
    <mergeCell ref="V91:V92"/>
    <mergeCell ref="W91:W92"/>
    <mergeCell ref="X91:X92"/>
    <mergeCell ref="Y91:Y92"/>
    <mergeCell ref="Z91:AA92"/>
    <mergeCell ref="AB91:AB92"/>
    <mergeCell ref="O91:O92"/>
    <mergeCell ref="P91:Q92"/>
    <mergeCell ref="R91:R92"/>
    <mergeCell ref="S91:S92"/>
    <mergeCell ref="T91:T92"/>
    <mergeCell ref="U91:U92"/>
    <mergeCell ref="H91:H92"/>
    <mergeCell ref="I91:I92"/>
    <mergeCell ref="J91:J92"/>
    <mergeCell ref="K91:K92"/>
    <mergeCell ref="L91:M92"/>
    <mergeCell ref="N91:N92"/>
    <mergeCell ref="B91:B92"/>
    <mergeCell ref="C91:C92"/>
    <mergeCell ref="D91:D92"/>
    <mergeCell ref="E91:E92"/>
    <mergeCell ref="F91:F92"/>
    <mergeCell ref="G91:G92"/>
    <mergeCell ref="Y89:Y90"/>
    <mergeCell ref="Z89:AA90"/>
    <mergeCell ref="AB89:AB90"/>
    <mergeCell ref="AC89:AC90"/>
    <mergeCell ref="AD89:AE90"/>
    <mergeCell ref="AF89:AF90"/>
    <mergeCell ref="S89:S90"/>
    <mergeCell ref="T89:T90"/>
    <mergeCell ref="U89:U90"/>
    <mergeCell ref="V89:V90"/>
    <mergeCell ref="W89:W90"/>
    <mergeCell ref="X89:X90"/>
    <mergeCell ref="K89:K90"/>
    <mergeCell ref="L89:M90"/>
    <mergeCell ref="N89:N90"/>
    <mergeCell ref="O89:O90"/>
    <mergeCell ref="P89:Q90"/>
    <mergeCell ref="R89:R90"/>
    <mergeCell ref="AF87:AF88"/>
    <mergeCell ref="B89:B90"/>
    <mergeCell ref="C89:C90"/>
    <mergeCell ref="D89:D90"/>
    <mergeCell ref="E89:E90"/>
    <mergeCell ref="F89:F90"/>
    <mergeCell ref="G89:G90"/>
    <mergeCell ref="H89:H90"/>
    <mergeCell ref="I89:I90"/>
    <mergeCell ref="J89:J90"/>
    <mergeCell ref="X87:X88"/>
    <mergeCell ref="Y87:Y88"/>
    <mergeCell ref="Z87:AA88"/>
    <mergeCell ref="AB87:AB88"/>
    <mergeCell ref="AC87:AC88"/>
    <mergeCell ref="AD87:AE88"/>
    <mergeCell ref="R87:R88"/>
    <mergeCell ref="S87:S88"/>
    <mergeCell ref="T87:T88"/>
    <mergeCell ref="U87:U88"/>
    <mergeCell ref="V87:V88"/>
    <mergeCell ref="W87:W88"/>
    <mergeCell ref="J87:J88"/>
    <mergeCell ref="K87:K88"/>
    <mergeCell ref="L87:M88"/>
    <mergeCell ref="N87:N88"/>
    <mergeCell ref="O87:O88"/>
    <mergeCell ref="P87:Q88"/>
    <mergeCell ref="AD85:AE86"/>
    <mergeCell ref="AF85:AF86"/>
    <mergeCell ref="B87:B88"/>
    <mergeCell ref="C87:C88"/>
    <mergeCell ref="D87:D88"/>
    <mergeCell ref="E87:E88"/>
    <mergeCell ref="F87:F88"/>
    <mergeCell ref="G87:G88"/>
    <mergeCell ref="H87:H88"/>
    <mergeCell ref="I87:I88"/>
    <mergeCell ref="W85:W86"/>
    <mergeCell ref="X85:X86"/>
    <mergeCell ref="Y85:Y86"/>
    <mergeCell ref="Z85:AA86"/>
    <mergeCell ref="AB85:AB86"/>
    <mergeCell ref="AC85:AC86"/>
    <mergeCell ref="P85:Q86"/>
    <mergeCell ref="R85:R86"/>
    <mergeCell ref="S85:S86"/>
    <mergeCell ref="T85:T86"/>
    <mergeCell ref="U85:U86"/>
    <mergeCell ref="V85:V86"/>
    <mergeCell ref="I85:I86"/>
    <mergeCell ref="J85:J86"/>
    <mergeCell ref="K85:K86"/>
    <mergeCell ref="L85:M86"/>
    <mergeCell ref="N85:N86"/>
    <mergeCell ref="O85:O86"/>
    <mergeCell ref="AC83:AC84"/>
    <mergeCell ref="AD83:AE84"/>
    <mergeCell ref="AF83:AF84"/>
    <mergeCell ref="B85:B86"/>
    <mergeCell ref="C85:C86"/>
    <mergeCell ref="D85:D86"/>
    <mergeCell ref="E85:E86"/>
    <mergeCell ref="F85:F86"/>
    <mergeCell ref="G85:G86"/>
    <mergeCell ref="H85:H86"/>
    <mergeCell ref="V83:V84"/>
    <mergeCell ref="W83:W84"/>
    <mergeCell ref="X83:X84"/>
    <mergeCell ref="Y83:Y84"/>
    <mergeCell ref="Z83:AA84"/>
    <mergeCell ref="AB83:AB84"/>
    <mergeCell ref="O83:O84"/>
    <mergeCell ref="P83:Q84"/>
    <mergeCell ref="R83:R84"/>
    <mergeCell ref="S83:S84"/>
    <mergeCell ref="T83:T84"/>
    <mergeCell ref="U83:U84"/>
    <mergeCell ref="H83:H84"/>
    <mergeCell ref="I83:I84"/>
    <mergeCell ref="J83:J84"/>
    <mergeCell ref="K83:K84"/>
    <mergeCell ref="L83:M84"/>
    <mergeCell ref="N83:N84"/>
    <mergeCell ref="B83:B84"/>
    <mergeCell ref="C83:C84"/>
    <mergeCell ref="D83:D84"/>
    <mergeCell ref="E83:E84"/>
    <mergeCell ref="F83:F84"/>
    <mergeCell ref="G83:G84"/>
    <mergeCell ref="Y81:Y82"/>
    <mergeCell ref="Z81:AA82"/>
    <mergeCell ref="AB81:AB82"/>
    <mergeCell ref="AC81:AC82"/>
    <mergeCell ref="AD81:AE82"/>
    <mergeCell ref="AF81:AF82"/>
    <mergeCell ref="S81:S82"/>
    <mergeCell ref="T81:T82"/>
    <mergeCell ref="U81:U82"/>
    <mergeCell ref="V81:V82"/>
    <mergeCell ref="W81:W82"/>
    <mergeCell ref="X81:X82"/>
    <mergeCell ref="K81:K82"/>
    <mergeCell ref="L81:M82"/>
    <mergeCell ref="N81:N82"/>
    <mergeCell ref="O81:O82"/>
    <mergeCell ref="P81:Q82"/>
    <mergeCell ref="R81:R82"/>
    <mergeCell ref="AF79:AF80"/>
    <mergeCell ref="B81:B82"/>
    <mergeCell ref="C81:C82"/>
    <mergeCell ref="D81:D82"/>
    <mergeCell ref="E81:E82"/>
    <mergeCell ref="F81:F82"/>
    <mergeCell ref="G81:G82"/>
    <mergeCell ref="H81:H82"/>
    <mergeCell ref="I81:I82"/>
    <mergeCell ref="J81:J82"/>
    <mergeCell ref="X79:X80"/>
    <mergeCell ref="Y79:Y80"/>
    <mergeCell ref="Z79:AA80"/>
    <mergeCell ref="AB79:AB80"/>
    <mergeCell ref="AC79:AC80"/>
    <mergeCell ref="AD79:AE80"/>
    <mergeCell ref="R79:R80"/>
    <mergeCell ref="S79:S80"/>
    <mergeCell ref="T79:T80"/>
    <mergeCell ref="U79:U80"/>
    <mergeCell ref="V79:V80"/>
    <mergeCell ref="W79:W80"/>
    <mergeCell ref="J79:J80"/>
    <mergeCell ref="K79:K80"/>
    <mergeCell ref="L79:M80"/>
    <mergeCell ref="N79:N80"/>
    <mergeCell ref="O79:O80"/>
    <mergeCell ref="P79:Q80"/>
    <mergeCell ref="AD77:AE78"/>
    <mergeCell ref="AF77:AF78"/>
    <mergeCell ref="B79:B80"/>
    <mergeCell ref="C79:C80"/>
    <mergeCell ref="D79:D80"/>
    <mergeCell ref="E79:E80"/>
    <mergeCell ref="F79:F80"/>
    <mergeCell ref="G79:G80"/>
    <mergeCell ref="H79:H80"/>
    <mergeCell ref="I79:I80"/>
    <mergeCell ref="W77:W78"/>
    <mergeCell ref="X77:X78"/>
    <mergeCell ref="Y77:Y78"/>
    <mergeCell ref="Z77:AA78"/>
    <mergeCell ref="AB77:AB78"/>
    <mergeCell ref="AC77:AC78"/>
    <mergeCell ref="P77:Q78"/>
    <mergeCell ref="R77:R78"/>
    <mergeCell ref="S77:S78"/>
    <mergeCell ref="T77:T78"/>
    <mergeCell ref="U77:U78"/>
    <mergeCell ref="V77:V78"/>
    <mergeCell ref="I77:I78"/>
    <mergeCell ref="J77:J78"/>
    <mergeCell ref="K77:K78"/>
    <mergeCell ref="L77:M78"/>
    <mergeCell ref="N77:N78"/>
    <mergeCell ref="O77:O78"/>
    <mergeCell ref="AC75:AC76"/>
    <mergeCell ref="AD75:AE76"/>
    <mergeCell ref="AF75:AF76"/>
    <mergeCell ref="B77:B78"/>
    <mergeCell ref="C77:C78"/>
    <mergeCell ref="D77:D78"/>
    <mergeCell ref="E77:E78"/>
    <mergeCell ref="F77:F78"/>
    <mergeCell ref="G77:G78"/>
    <mergeCell ref="H77:H78"/>
    <mergeCell ref="V75:V76"/>
    <mergeCell ref="W75:W76"/>
    <mergeCell ref="X75:X76"/>
    <mergeCell ref="Y75:Y76"/>
    <mergeCell ref="Z75:AA76"/>
    <mergeCell ref="AB75:AB76"/>
    <mergeCell ref="O75:O76"/>
    <mergeCell ref="P75:Q76"/>
    <mergeCell ref="R75:R76"/>
    <mergeCell ref="S75:S76"/>
    <mergeCell ref="T75:T76"/>
    <mergeCell ref="U75:U76"/>
    <mergeCell ref="H75:H76"/>
    <mergeCell ref="I75:I76"/>
    <mergeCell ref="J75:J76"/>
    <mergeCell ref="K75:K76"/>
    <mergeCell ref="L75:M76"/>
    <mergeCell ref="N75:N76"/>
    <mergeCell ref="B75:B76"/>
    <mergeCell ref="C75:C76"/>
    <mergeCell ref="D75:D76"/>
    <mergeCell ref="E75:E76"/>
    <mergeCell ref="F75:F76"/>
    <mergeCell ref="G75:G76"/>
    <mergeCell ref="Y73:Y74"/>
    <mergeCell ref="Z73:AA74"/>
    <mergeCell ref="AB73:AB74"/>
    <mergeCell ref="AC73:AC74"/>
    <mergeCell ref="AD73:AE74"/>
    <mergeCell ref="AF73:AF74"/>
    <mergeCell ref="S73:S74"/>
    <mergeCell ref="T73:T74"/>
    <mergeCell ref="U73:U74"/>
    <mergeCell ref="V73:V74"/>
    <mergeCell ref="W73:W74"/>
    <mergeCell ref="X73:X74"/>
    <mergeCell ref="K73:K74"/>
    <mergeCell ref="L73:M74"/>
    <mergeCell ref="N73:N74"/>
    <mergeCell ref="O73:O74"/>
    <mergeCell ref="P73:Q74"/>
    <mergeCell ref="R73:R74"/>
    <mergeCell ref="AD71:AE72"/>
    <mergeCell ref="AF71:AF72"/>
    <mergeCell ref="B73:B74"/>
    <mergeCell ref="C73:C74"/>
    <mergeCell ref="D73:D74"/>
    <mergeCell ref="E73:E74"/>
    <mergeCell ref="F73:G74"/>
    <mergeCell ref="H73:H74"/>
    <mergeCell ref="I73:I74"/>
    <mergeCell ref="J73:J74"/>
    <mergeCell ref="W71:W72"/>
    <mergeCell ref="X71:X72"/>
    <mergeCell ref="Y71:Y72"/>
    <mergeCell ref="Z71:AA72"/>
    <mergeCell ref="AB71:AB72"/>
    <mergeCell ref="AC71:AC72"/>
    <mergeCell ref="P71:Q72"/>
    <mergeCell ref="R71:R72"/>
    <mergeCell ref="S71:S72"/>
    <mergeCell ref="T71:T72"/>
    <mergeCell ref="U71:U72"/>
    <mergeCell ref="V71:V72"/>
    <mergeCell ref="I71:I72"/>
    <mergeCell ref="J71:J72"/>
    <mergeCell ref="K71:K72"/>
    <mergeCell ref="L71:M72"/>
    <mergeCell ref="N71:N72"/>
    <mergeCell ref="O71:O72"/>
    <mergeCell ref="B71:B72"/>
    <mergeCell ref="C71:C72"/>
    <mergeCell ref="D71:D72"/>
    <mergeCell ref="E71:E72"/>
    <mergeCell ref="F71:G72"/>
    <mergeCell ref="H71:H72"/>
    <mergeCell ref="Y69:Y70"/>
    <mergeCell ref="Z69:AA70"/>
    <mergeCell ref="AB69:AB70"/>
    <mergeCell ref="AC69:AC70"/>
    <mergeCell ref="AD69:AE70"/>
    <mergeCell ref="AF69:AF70"/>
    <mergeCell ref="S69:S70"/>
    <mergeCell ref="T69:T70"/>
    <mergeCell ref="U69:U70"/>
    <mergeCell ref="V69:V70"/>
    <mergeCell ref="W69:W70"/>
    <mergeCell ref="X69:X70"/>
    <mergeCell ref="K69:K70"/>
    <mergeCell ref="L69:M70"/>
    <mergeCell ref="N69:N70"/>
    <mergeCell ref="O69:O70"/>
    <mergeCell ref="P69:Q70"/>
    <mergeCell ref="R69:R70"/>
    <mergeCell ref="AD67:AE68"/>
    <mergeCell ref="AF67:AF68"/>
    <mergeCell ref="B69:B70"/>
    <mergeCell ref="C69:C70"/>
    <mergeCell ref="D69:D70"/>
    <mergeCell ref="E69:E70"/>
    <mergeCell ref="F69:G70"/>
    <mergeCell ref="H69:H70"/>
    <mergeCell ref="I69:I70"/>
    <mergeCell ref="J69:J70"/>
    <mergeCell ref="W67:W68"/>
    <mergeCell ref="X67:X68"/>
    <mergeCell ref="Y67:Y68"/>
    <mergeCell ref="Z67:AA68"/>
    <mergeCell ref="AB67:AB68"/>
    <mergeCell ref="AC67:AC68"/>
    <mergeCell ref="P67:Q68"/>
    <mergeCell ref="R67:R68"/>
    <mergeCell ref="S67:S68"/>
    <mergeCell ref="T67:T68"/>
    <mergeCell ref="U67:U68"/>
    <mergeCell ref="V67:V68"/>
    <mergeCell ref="I67:I68"/>
    <mergeCell ref="J67:J68"/>
    <mergeCell ref="K67:K68"/>
    <mergeCell ref="L67:M68"/>
    <mergeCell ref="N67:N68"/>
    <mergeCell ref="O67:O68"/>
    <mergeCell ref="B67:B68"/>
    <mergeCell ref="C67:C68"/>
    <mergeCell ref="D67:D68"/>
    <mergeCell ref="E67:E68"/>
    <mergeCell ref="F67:G68"/>
    <mergeCell ref="H67:H68"/>
    <mergeCell ref="Y65:Y66"/>
    <mergeCell ref="Z65:AA66"/>
    <mergeCell ref="AB65:AB66"/>
    <mergeCell ref="AC65:AC66"/>
    <mergeCell ref="AD65:AE66"/>
    <mergeCell ref="AF65:AF66"/>
    <mergeCell ref="S65:S66"/>
    <mergeCell ref="T65:T66"/>
    <mergeCell ref="U65:U66"/>
    <mergeCell ref="V65:V66"/>
    <mergeCell ref="W65:W66"/>
    <mergeCell ref="X65:X66"/>
    <mergeCell ref="K65:K66"/>
    <mergeCell ref="L65:M66"/>
    <mergeCell ref="N65:N66"/>
    <mergeCell ref="O65:O66"/>
    <mergeCell ref="P65:Q66"/>
    <mergeCell ref="R65:R66"/>
    <mergeCell ref="AD63:AE64"/>
    <mergeCell ref="AF63:AF64"/>
    <mergeCell ref="B65:B66"/>
    <mergeCell ref="C65:C66"/>
    <mergeCell ref="D65:D66"/>
    <mergeCell ref="E65:E66"/>
    <mergeCell ref="F65:G66"/>
    <mergeCell ref="H65:H66"/>
    <mergeCell ref="I65:I66"/>
    <mergeCell ref="J65:J66"/>
    <mergeCell ref="W63:W64"/>
    <mergeCell ref="X63:X64"/>
    <mergeCell ref="Y63:Y64"/>
    <mergeCell ref="Z63:AA64"/>
    <mergeCell ref="AB63:AB64"/>
    <mergeCell ref="AC63:AC64"/>
    <mergeCell ref="P63:Q64"/>
    <mergeCell ref="R63:R64"/>
    <mergeCell ref="S63:S64"/>
    <mergeCell ref="T63:T64"/>
    <mergeCell ref="U63:U64"/>
    <mergeCell ref="V63:V64"/>
    <mergeCell ref="I63:I64"/>
    <mergeCell ref="J63:J64"/>
    <mergeCell ref="K63:K64"/>
    <mergeCell ref="L63:M64"/>
    <mergeCell ref="N63:N64"/>
    <mergeCell ref="O63:O64"/>
    <mergeCell ref="B63:B64"/>
    <mergeCell ref="C63:C64"/>
    <mergeCell ref="D63:D64"/>
    <mergeCell ref="E63:E64"/>
    <mergeCell ref="F63:G64"/>
    <mergeCell ref="H63:H64"/>
    <mergeCell ref="Y61:Y62"/>
    <mergeCell ref="Z61:AA62"/>
    <mergeCell ref="AB61:AB62"/>
    <mergeCell ref="AC61:AC62"/>
    <mergeCell ref="AD61:AE62"/>
    <mergeCell ref="AF61:AF62"/>
    <mergeCell ref="S61:S62"/>
    <mergeCell ref="T61:T62"/>
    <mergeCell ref="U61:U62"/>
    <mergeCell ref="V61:V62"/>
    <mergeCell ref="W61:W62"/>
    <mergeCell ref="X61:X62"/>
    <mergeCell ref="K61:K62"/>
    <mergeCell ref="L61:M62"/>
    <mergeCell ref="N61:N62"/>
    <mergeCell ref="O61:O62"/>
    <mergeCell ref="P61:Q62"/>
    <mergeCell ref="R61:R62"/>
    <mergeCell ref="AD59:AE60"/>
    <mergeCell ref="AF59:AF60"/>
    <mergeCell ref="B61:B62"/>
    <mergeCell ref="C61:C62"/>
    <mergeCell ref="D61:D62"/>
    <mergeCell ref="E61:E62"/>
    <mergeCell ref="F61:G62"/>
    <mergeCell ref="H61:H62"/>
    <mergeCell ref="I61:I62"/>
    <mergeCell ref="J61:J62"/>
    <mergeCell ref="W59:W60"/>
    <mergeCell ref="X59:X60"/>
    <mergeCell ref="Y59:Y60"/>
    <mergeCell ref="Z59:AA60"/>
    <mergeCell ref="AB59:AB60"/>
    <mergeCell ref="AC59:AC60"/>
    <mergeCell ref="P59:Q60"/>
    <mergeCell ref="R59:R60"/>
    <mergeCell ref="S59:S60"/>
    <mergeCell ref="T59:T60"/>
    <mergeCell ref="U59:U60"/>
    <mergeCell ref="V59:V60"/>
    <mergeCell ref="I59:I60"/>
    <mergeCell ref="J59:J60"/>
    <mergeCell ref="K59:K60"/>
    <mergeCell ref="L59:M60"/>
    <mergeCell ref="N59:N60"/>
    <mergeCell ref="O59:O60"/>
    <mergeCell ref="B59:B60"/>
    <mergeCell ref="C59:C60"/>
    <mergeCell ref="D59:D60"/>
    <mergeCell ref="E59:E60"/>
    <mergeCell ref="F59:G60"/>
    <mergeCell ref="H59:H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T56:U56"/>
    <mergeCell ref="W56:X56"/>
    <mergeCell ref="Z56:AB56"/>
    <mergeCell ref="AD56:AF56"/>
    <mergeCell ref="B57:B58"/>
    <mergeCell ref="C57:C58"/>
    <mergeCell ref="D57:D58"/>
    <mergeCell ref="E57:E58"/>
    <mergeCell ref="F57:G58"/>
    <mergeCell ref="H57:H58"/>
    <mergeCell ref="B53:AF53"/>
    <mergeCell ref="C55:C56"/>
    <mergeCell ref="E55:E56"/>
    <mergeCell ref="F55:G55"/>
    <mergeCell ref="H55:H56"/>
    <mergeCell ref="L55:N56"/>
    <mergeCell ref="P55:R56"/>
    <mergeCell ref="T55:X55"/>
    <mergeCell ref="Z55:AF55"/>
    <mergeCell ref="F56:G56"/>
    <mergeCell ref="Y51:Y52"/>
    <mergeCell ref="Z51:AA52"/>
    <mergeCell ref="AB51:AB52"/>
    <mergeCell ref="AC51:AC52"/>
    <mergeCell ref="AD51:AE52"/>
    <mergeCell ref="AF51:AF52"/>
    <mergeCell ref="S51:S52"/>
    <mergeCell ref="T51:T52"/>
    <mergeCell ref="U51:U52"/>
    <mergeCell ref="V51:V52"/>
    <mergeCell ref="W51:W52"/>
    <mergeCell ref="X51:X52"/>
    <mergeCell ref="K51:K52"/>
    <mergeCell ref="L51:M52"/>
    <mergeCell ref="N51:N52"/>
    <mergeCell ref="O51:O52"/>
    <mergeCell ref="P51:Q52"/>
    <mergeCell ref="R51:R52"/>
    <mergeCell ref="AD49:AE50"/>
    <mergeCell ref="AF49:AF50"/>
    <mergeCell ref="B51:B52"/>
    <mergeCell ref="C51:C52"/>
    <mergeCell ref="D51:D52"/>
    <mergeCell ref="E51:E52"/>
    <mergeCell ref="F51:G52"/>
    <mergeCell ref="H51:H52"/>
    <mergeCell ref="I51:I52"/>
    <mergeCell ref="J51:J52"/>
    <mergeCell ref="W49:W50"/>
    <mergeCell ref="X49:X50"/>
    <mergeCell ref="Y49:Y50"/>
    <mergeCell ref="Z49:AA50"/>
    <mergeCell ref="AB49:AB50"/>
    <mergeCell ref="AC49:AC50"/>
    <mergeCell ref="P49:Q50"/>
    <mergeCell ref="R49:R50"/>
    <mergeCell ref="S49:S50"/>
    <mergeCell ref="T49:T50"/>
    <mergeCell ref="U49:U50"/>
    <mergeCell ref="V49:V50"/>
    <mergeCell ref="I49:I50"/>
    <mergeCell ref="J49:J50"/>
    <mergeCell ref="K49:K50"/>
    <mergeCell ref="L49:M50"/>
    <mergeCell ref="N49:N50"/>
    <mergeCell ref="O49:O50"/>
    <mergeCell ref="B49:B50"/>
    <mergeCell ref="C49:C50"/>
    <mergeCell ref="D49:D50"/>
    <mergeCell ref="E49:E50"/>
    <mergeCell ref="F49:G50"/>
    <mergeCell ref="H49:H50"/>
    <mergeCell ref="Y47:Y48"/>
    <mergeCell ref="Z47:AA48"/>
    <mergeCell ref="AB47:AB48"/>
    <mergeCell ref="AC47:AC48"/>
    <mergeCell ref="AD47:AE48"/>
    <mergeCell ref="AF47:AF48"/>
    <mergeCell ref="S47:S48"/>
    <mergeCell ref="T47:T48"/>
    <mergeCell ref="U47:U48"/>
    <mergeCell ref="V47:V48"/>
    <mergeCell ref="W47:W48"/>
    <mergeCell ref="X47:X48"/>
    <mergeCell ref="K47:K48"/>
    <mergeCell ref="L47:M48"/>
    <mergeCell ref="N47:N48"/>
    <mergeCell ref="O47:O48"/>
    <mergeCell ref="P47:Q48"/>
    <mergeCell ref="R47:R48"/>
    <mergeCell ref="AD45:AE46"/>
    <mergeCell ref="AF45:AF46"/>
    <mergeCell ref="B47:B48"/>
    <mergeCell ref="C47:C48"/>
    <mergeCell ref="D47:D48"/>
    <mergeCell ref="E47:E48"/>
    <mergeCell ref="F47:G48"/>
    <mergeCell ref="H47:H48"/>
    <mergeCell ref="I47:I48"/>
    <mergeCell ref="J47:J48"/>
    <mergeCell ref="W45:W46"/>
    <mergeCell ref="X45:X46"/>
    <mergeCell ref="Y45:Y46"/>
    <mergeCell ref="Z45:AA46"/>
    <mergeCell ref="AB45:AB46"/>
    <mergeCell ref="AC45:AC46"/>
    <mergeCell ref="P45:Q46"/>
    <mergeCell ref="R45:R46"/>
    <mergeCell ref="S45:S46"/>
    <mergeCell ref="T45:T46"/>
    <mergeCell ref="U45:U46"/>
    <mergeCell ref="V45:V46"/>
    <mergeCell ref="I45:I46"/>
    <mergeCell ref="J45:J46"/>
    <mergeCell ref="K45:K46"/>
    <mergeCell ref="L45:M46"/>
    <mergeCell ref="N45:N46"/>
    <mergeCell ref="O45:O46"/>
    <mergeCell ref="B45:B46"/>
    <mergeCell ref="C45:C46"/>
    <mergeCell ref="D45:D46"/>
    <mergeCell ref="E45:E46"/>
    <mergeCell ref="F45:G46"/>
    <mergeCell ref="H45:H46"/>
    <mergeCell ref="Y43:Y44"/>
    <mergeCell ref="Z43:AA44"/>
    <mergeCell ref="AB43:AB44"/>
    <mergeCell ref="AC43:AC44"/>
    <mergeCell ref="AD43:AE44"/>
    <mergeCell ref="AF43:AF44"/>
    <mergeCell ref="S43:S44"/>
    <mergeCell ref="T43:T44"/>
    <mergeCell ref="U43:U44"/>
    <mergeCell ref="V43:V44"/>
    <mergeCell ref="W43:W44"/>
    <mergeCell ref="X43:X44"/>
    <mergeCell ref="K43:K44"/>
    <mergeCell ref="L43:M44"/>
    <mergeCell ref="N43:N44"/>
    <mergeCell ref="O43:O44"/>
    <mergeCell ref="P43:Q44"/>
    <mergeCell ref="R43:R44"/>
    <mergeCell ref="AD41:AE42"/>
    <mergeCell ref="AF41:AF42"/>
    <mergeCell ref="B43:B44"/>
    <mergeCell ref="C43:C44"/>
    <mergeCell ref="D43:D44"/>
    <mergeCell ref="E43:E44"/>
    <mergeCell ref="F43:G44"/>
    <mergeCell ref="H43:H44"/>
    <mergeCell ref="I43:I44"/>
    <mergeCell ref="J43:J44"/>
    <mergeCell ref="W41:W42"/>
    <mergeCell ref="X41:X42"/>
    <mergeCell ref="Y41:Y42"/>
    <mergeCell ref="Z41:AA42"/>
    <mergeCell ref="AB41:AB42"/>
    <mergeCell ref="AC41:AC42"/>
    <mergeCell ref="P41:Q42"/>
    <mergeCell ref="R41:R42"/>
    <mergeCell ref="S41:S42"/>
    <mergeCell ref="T41:T42"/>
    <mergeCell ref="U41:U42"/>
    <mergeCell ref="V41:V42"/>
    <mergeCell ref="I41:I42"/>
    <mergeCell ref="J41:J42"/>
    <mergeCell ref="K41:K42"/>
    <mergeCell ref="L41:M42"/>
    <mergeCell ref="N41:N42"/>
    <mergeCell ref="O41:O42"/>
    <mergeCell ref="B41:B42"/>
    <mergeCell ref="C41:C42"/>
    <mergeCell ref="D41:D42"/>
    <mergeCell ref="E41:E42"/>
    <mergeCell ref="F41:G42"/>
    <mergeCell ref="H41:H42"/>
    <mergeCell ref="Y39:Y40"/>
    <mergeCell ref="Z39:AA40"/>
    <mergeCell ref="AB39:AB40"/>
    <mergeCell ref="AC39:AC40"/>
    <mergeCell ref="AD39:AE40"/>
    <mergeCell ref="AF39:AF40"/>
    <mergeCell ref="S39:S40"/>
    <mergeCell ref="T39:T40"/>
    <mergeCell ref="U39:U40"/>
    <mergeCell ref="V39:V40"/>
    <mergeCell ref="W39:W40"/>
    <mergeCell ref="X39:X40"/>
    <mergeCell ref="K39:K40"/>
    <mergeCell ref="L39:M40"/>
    <mergeCell ref="N39:N40"/>
    <mergeCell ref="O39:O40"/>
    <mergeCell ref="P39:Q40"/>
    <mergeCell ref="R39:R40"/>
    <mergeCell ref="AD37:AE38"/>
    <mergeCell ref="AF37:AF38"/>
    <mergeCell ref="B39:B40"/>
    <mergeCell ref="C39:C40"/>
    <mergeCell ref="D39:D40"/>
    <mergeCell ref="E39:E40"/>
    <mergeCell ref="F39:G40"/>
    <mergeCell ref="H39:H40"/>
    <mergeCell ref="I39:I40"/>
    <mergeCell ref="J39:J40"/>
    <mergeCell ref="W37:W38"/>
    <mergeCell ref="X37:X38"/>
    <mergeCell ref="Y37:Y38"/>
    <mergeCell ref="Z37:AA38"/>
    <mergeCell ref="AB37:AB38"/>
    <mergeCell ref="AC37:AC38"/>
    <mergeCell ref="P37:Q38"/>
    <mergeCell ref="R37:R38"/>
    <mergeCell ref="S37:S38"/>
    <mergeCell ref="T37:T38"/>
    <mergeCell ref="U37:U38"/>
    <mergeCell ref="V37:V38"/>
    <mergeCell ref="I37:I38"/>
    <mergeCell ref="J37:J38"/>
    <mergeCell ref="K37:K38"/>
    <mergeCell ref="L37:M38"/>
    <mergeCell ref="N37:N38"/>
    <mergeCell ref="O37:O38"/>
    <mergeCell ref="B37:B38"/>
    <mergeCell ref="C37:C38"/>
    <mergeCell ref="D37:D38"/>
    <mergeCell ref="E37:E38"/>
    <mergeCell ref="F37:G38"/>
    <mergeCell ref="H37:H38"/>
    <mergeCell ref="Y35:Y36"/>
    <mergeCell ref="Z35:AA36"/>
    <mergeCell ref="AB35:AB36"/>
    <mergeCell ref="AC35:AC36"/>
    <mergeCell ref="AD35:AE36"/>
    <mergeCell ref="AF35:AF36"/>
    <mergeCell ref="S35:S36"/>
    <mergeCell ref="T35:T36"/>
    <mergeCell ref="U35:U36"/>
    <mergeCell ref="V35:V36"/>
    <mergeCell ref="W35:W36"/>
    <mergeCell ref="X35:X36"/>
    <mergeCell ref="K35:K36"/>
    <mergeCell ref="L35:M36"/>
    <mergeCell ref="N35:N36"/>
    <mergeCell ref="O35:O36"/>
    <mergeCell ref="P35:Q36"/>
    <mergeCell ref="R35:R36"/>
    <mergeCell ref="AD33:AE34"/>
    <mergeCell ref="AF33:AF34"/>
    <mergeCell ref="B35:B36"/>
    <mergeCell ref="C35:C36"/>
    <mergeCell ref="D35:D36"/>
    <mergeCell ref="E35:E36"/>
    <mergeCell ref="F35:G36"/>
    <mergeCell ref="H35:H36"/>
    <mergeCell ref="I35:I36"/>
    <mergeCell ref="J35:J36"/>
    <mergeCell ref="W33:W34"/>
    <mergeCell ref="X33:X34"/>
    <mergeCell ref="Y33:Y34"/>
    <mergeCell ref="Z33:AA34"/>
    <mergeCell ref="AB33:AB34"/>
    <mergeCell ref="AC33:AC34"/>
    <mergeCell ref="P33:Q34"/>
    <mergeCell ref="R33:R34"/>
    <mergeCell ref="S33:S34"/>
    <mergeCell ref="T33:T34"/>
    <mergeCell ref="U33:U34"/>
    <mergeCell ref="V33:V34"/>
    <mergeCell ref="I33:I34"/>
    <mergeCell ref="J33:J34"/>
    <mergeCell ref="K33:K34"/>
    <mergeCell ref="L33:M34"/>
    <mergeCell ref="N33:N34"/>
    <mergeCell ref="O33:O34"/>
    <mergeCell ref="B33:B34"/>
    <mergeCell ref="C33:C34"/>
    <mergeCell ref="D33:D34"/>
    <mergeCell ref="E33:E34"/>
    <mergeCell ref="F33:G34"/>
    <mergeCell ref="H33:H34"/>
    <mergeCell ref="Y31:Y32"/>
    <mergeCell ref="Z31:AA32"/>
    <mergeCell ref="AB31:AB32"/>
    <mergeCell ref="AC31:AC32"/>
    <mergeCell ref="AD31:AE32"/>
    <mergeCell ref="AF31:AF32"/>
    <mergeCell ref="S31:S32"/>
    <mergeCell ref="T31:T32"/>
    <mergeCell ref="U31:U32"/>
    <mergeCell ref="V31:V32"/>
    <mergeCell ref="W31:W32"/>
    <mergeCell ref="X31:X32"/>
    <mergeCell ref="K31:K32"/>
    <mergeCell ref="L31:M32"/>
    <mergeCell ref="N31:N32"/>
    <mergeCell ref="O31:O32"/>
    <mergeCell ref="P31:Q32"/>
    <mergeCell ref="R31:R32"/>
    <mergeCell ref="AD29:AE30"/>
    <mergeCell ref="AF29:AF30"/>
    <mergeCell ref="B31:B32"/>
    <mergeCell ref="C31:C32"/>
    <mergeCell ref="D31:D32"/>
    <mergeCell ref="E31:E32"/>
    <mergeCell ref="F31:G32"/>
    <mergeCell ref="H31:H32"/>
    <mergeCell ref="I31:I32"/>
    <mergeCell ref="J31:J32"/>
    <mergeCell ref="W29:W30"/>
    <mergeCell ref="X29:X30"/>
    <mergeCell ref="Y29:Y30"/>
    <mergeCell ref="Z29:AA30"/>
    <mergeCell ref="AB29:AB30"/>
    <mergeCell ref="AC29:AC30"/>
    <mergeCell ref="P29:Q30"/>
    <mergeCell ref="R29:R30"/>
    <mergeCell ref="S29:S30"/>
    <mergeCell ref="T29:T30"/>
    <mergeCell ref="U29:U30"/>
    <mergeCell ref="V29:V30"/>
    <mergeCell ref="I29:I30"/>
    <mergeCell ref="J29:J30"/>
    <mergeCell ref="K29:K30"/>
    <mergeCell ref="L29:M30"/>
    <mergeCell ref="N29:N30"/>
    <mergeCell ref="O29:O30"/>
    <mergeCell ref="B29:B30"/>
    <mergeCell ref="C29:C30"/>
    <mergeCell ref="D29:D30"/>
    <mergeCell ref="E29:E30"/>
    <mergeCell ref="F29:G30"/>
    <mergeCell ref="H29:H30"/>
    <mergeCell ref="Y27:Y28"/>
    <mergeCell ref="Z27:AA28"/>
    <mergeCell ref="AB27:AB28"/>
    <mergeCell ref="AC27:AC28"/>
    <mergeCell ref="AD27:AE28"/>
    <mergeCell ref="AF27:AF28"/>
    <mergeCell ref="S27:S28"/>
    <mergeCell ref="T27:T28"/>
    <mergeCell ref="U27:U28"/>
    <mergeCell ref="V27:V28"/>
    <mergeCell ref="W27:W28"/>
    <mergeCell ref="X27:X28"/>
    <mergeCell ref="K27:K28"/>
    <mergeCell ref="L27:M28"/>
    <mergeCell ref="N27:N28"/>
    <mergeCell ref="O27:O28"/>
    <mergeCell ref="P27:Q28"/>
    <mergeCell ref="R27:R28"/>
    <mergeCell ref="AD25:AE26"/>
    <mergeCell ref="AF25:AF26"/>
    <mergeCell ref="B27:B28"/>
    <mergeCell ref="C27:C28"/>
    <mergeCell ref="D27:D28"/>
    <mergeCell ref="E27:E28"/>
    <mergeCell ref="F27:G28"/>
    <mergeCell ref="H27:H28"/>
    <mergeCell ref="I27:I28"/>
    <mergeCell ref="J27:J28"/>
    <mergeCell ref="W25:W26"/>
    <mergeCell ref="X25:X26"/>
    <mergeCell ref="Y25:Y26"/>
    <mergeCell ref="Z25:AA26"/>
    <mergeCell ref="AB25:AB26"/>
    <mergeCell ref="AC25:AC26"/>
    <mergeCell ref="P25:Q26"/>
    <mergeCell ref="R25:R26"/>
    <mergeCell ref="S25:S26"/>
    <mergeCell ref="T25:T26"/>
    <mergeCell ref="U25:U26"/>
    <mergeCell ref="V25:V26"/>
    <mergeCell ref="I25:I26"/>
    <mergeCell ref="J25:J26"/>
    <mergeCell ref="K25:K26"/>
    <mergeCell ref="L25:M26"/>
    <mergeCell ref="N25:N26"/>
    <mergeCell ref="O25:O26"/>
    <mergeCell ref="B25:B26"/>
    <mergeCell ref="C25:C26"/>
    <mergeCell ref="D25:D26"/>
    <mergeCell ref="E25:E26"/>
    <mergeCell ref="F25:G26"/>
    <mergeCell ref="H25:H26"/>
    <mergeCell ref="Y23:Y24"/>
    <mergeCell ref="Z23:AA24"/>
    <mergeCell ref="AB23:AB24"/>
    <mergeCell ref="AC23:AC24"/>
    <mergeCell ref="AD23:AE24"/>
    <mergeCell ref="AF23:AF24"/>
    <mergeCell ref="S23:S24"/>
    <mergeCell ref="T23:T24"/>
    <mergeCell ref="U23:U24"/>
    <mergeCell ref="V23:V24"/>
    <mergeCell ref="W23:W24"/>
    <mergeCell ref="X23:X24"/>
    <mergeCell ref="K23:K24"/>
    <mergeCell ref="L23:M24"/>
    <mergeCell ref="N23:N24"/>
    <mergeCell ref="O23:O24"/>
    <mergeCell ref="P23:Q24"/>
    <mergeCell ref="R23:R24"/>
    <mergeCell ref="AD21:AE22"/>
    <mergeCell ref="AF21:AF22"/>
    <mergeCell ref="B23:B24"/>
    <mergeCell ref="C23:C24"/>
    <mergeCell ref="D23:D24"/>
    <mergeCell ref="E23:E24"/>
    <mergeCell ref="F23:G24"/>
    <mergeCell ref="H23:H24"/>
    <mergeCell ref="I23:I24"/>
    <mergeCell ref="J23:J24"/>
    <mergeCell ref="W21:W22"/>
    <mergeCell ref="X21:X22"/>
    <mergeCell ref="Y21:Y22"/>
    <mergeCell ref="Z21:AA22"/>
    <mergeCell ref="AB21:AB22"/>
    <mergeCell ref="AC21:AC22"/>
    <mergeCell ref="P21:Q22"/>
    <mergeCell ref="R21:R22"/>
    <mergeCell ref="S21:S22"/>
    <mergeCell ref="T21:T22"/>
    <mergeCell ref="U21:U22"/>
    <mergeCell ref="V21:V22"/>
    <mergeCell ref="I21:I22"/>
    <mergeCell ref="J21:J22"/>
    <mergeCell ref="K21:K22"/>
    <mergeCell ref="L21:M22"/>
    <mergeCell ref="N21:N22"/>
    <mergeCell ref="O21:O22"/>
    <mergeCell ref="B21:B22"/>
    <mergeCell ref="C21:C22"/>
    <mergeCell ref="D21:D22"/>
    <mergeCell ref="E21:E22"/>
    <mergeCell ref="F21:G22"/>
    <mergeCell ref="H21:H22"/>
    <mergeCell ref="Y19:Y20"/>
    <mergeCell ref="Z19:AA20"/>
    <mergeCell ref="AB19:AB20"/>
    <mergeCell ref="AC19:AC20"/>
    <mergeCell ref="AD19:AE20"/>
    <mergeCell ref="AF19:AF20"/>
    <mergeCell ref="S19:S20"/>
    <mergeCell ref="T19:T20"/>
    <mergeCell ref="U19:U20"/>
    <mergeCell ref="V19:V20"/>
    <mergeCell ref="W19:W20"/>
    <mergeCell ref="X19:X20"/>
    <mergeCell ref="K19:K20"/>
    <mergeCell ref="L19:M20"/>
    <mergeCell ref="N19:N20"/>
    <mergeCell ref="O19:O20"/>
    <mergeCell ref="P19:Q20"/>
    <mergeCell ref="R19:R20"/>
    <mergeCell ref="AD17:AE18"/>
    <mergeCell ref="AF17:AF18"/>
    <mergeCell ref="B19:B20"/>
    <mergeCell ref="C19:C20"/>
    <mergeCell ref="D19:D20"/>
    <mergeCell ref="E19:E20"/>
    <mergeCell ref="F19:G20"/>
    <mergeCell ref="H19:H20"/>
    <mergeCell ref="I19:I20"/>
    <mergeCell ref="J19:J20"/>
    <mergeCell ref="W17:W18"/>
    <mergeCell ref="X17:X18"/>
    <mergeCell ref="Y17:Y18"/>
    <mergeCell ref="Z17:AA18"/>
    <mergeCell ref="AB17:AB18"/>
    <mergeCell ref="AC17:AC18"/>
    <mergeCell ref="P17:Q18"/>
    <mergeCell ref="R17:R18"/>
    <mergeCell ref="S17:S18"/>
    <mergeCell ref="T17:T18"/>
    <mergeCell ref="U17:U18"/>
    <mergeCell ref="V17:V18"/>
    <mergeCell ref="I17:I18"/>
    <mergeCell ref="J17:J18"/>
    <mergeCell ref="K17:K18"/>
    <mergeCell ref="L17:M18"/>
    <mergeCell ref="N17:N18"/>
    <mergeCell ref="O17:O18"/>
    <mergeCell ref="B17:B18"/>
    <mergeCell ref="C17:C18"/>
    <mergeCell ref="D17:D18"/>
    <mergeCell ref="E17:E18"/>
    <mergeCell ref="F17:G18"/>
    <mergeCell ref="H17:H18"/>
    <mergeCell ref="Y15:Y16"/>
    <mergeCell ref="Z15:AA16"/>
    <mergeCell ref="AB15:AB16"/>
    <mergeCell ref="AC15:AC16"/>
    <mergeCell ref="AD15:AE16"/>
    <mergeCell ref="AF15:AF16"/>
    <mergeCell ref="S15:S16"/>
    <mergeCell ref="T15:T16"/>
    <mergeCell ref="U15:U16"/>
    <mergeCell ref="V15:V16"/>
    <mergeCell ref="W15:W16"/>
    <mergeCell ref="X15:X16"/>
    <mergeCell ref="K15:K16"/>
    <mergeCell ref="L15:M16"/>
    <mergeCell ref="N15:N16"/>
    <mergeCell ref="O15:O16"/>
    <mergeCell ref="P15:Q16"/>
    <mergeCell ref="R15:R16"/>
    <mergeCell ref="AD13:AE14"/>
    <mergeCell ref="AF13:AF14"/>
    <mergeCell ref="B15:B16"/>
    <mergeCell ref="C15:C16"/>
    <mergeCell ref="D15:D16"/>
    <mergeCell ref="E15:E16"/>
    <mergeCell ref="F15:G16"/>
    <mergeCell ref="H15:H16"/>
    <mergeCell ref="I15:I16"/>
    <mergeCell ref="J15:J16"/>
    <mergeCell ref="W13:W14"/>
    <mergeCell ref="X13:X14"/>
    <mergeCell ref="Y13:Y14"/>
    <mergeCell ref="Z13:AA14"/>
    <mergeCell ref="AB13:AB14"/>
    <mergeCell ref="AC13:AC14"/>
    <mergeCell ref="P13:Q14"/>
    <mergeCell ref="R13:R14"/>
    <mergeCell ref="S13:S14"/>
    <mergeCell ref="T13:T14"/>
    <mergeCell ref="U13:U14"/>
    <mergeCell ref="V13:V14"/>
    <mergeCell ref="I13:I14"/>
    <mergeCell ref="J13:J14"/>
    <mergeCell ref="K13:K14"/>
    <mergeCell ref="L13:M14"/>
    <mergeCell ref="N13:N14"/>
    <mergeCell ref="O13:O14"/>
    <mergeCell ref="B13:B14"/>
    <mergeCell ref="C13:C14"/>
    <mergeCell ref="D13:D14"/>
    <mergeCell ref="E13:E14"/>
    <mergeCell ref="F13:G14"/>
    <mergeCell ref="H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T10:U10"/>
    <mergeCell ref="W10:X10"/>
    <mergeCell ref="Z10:AB10"/>
    <mergeCell ref="AD10:AF10"/>
    <mergeCell ref="B11:B12"/>
    <mergeCell ref="C11:C12"/>
    <mergeCell ref="D11:D12"/>
    <mergeCell ref="E11:E12"/>
    <mergeCell ref="F11:G12"/>
    <mergeCell ref="H11:H12"/>
    <mergeCell ref="B7:AF7"/>
    <mergeCell ref="C9:C10"/>
    <mergeCell ref="E9:E10"/>
    <mergeCell ref="F9:G9"/>
    <mergeCell ref="H9:H10"/>
    <mergeCell ref="L9:N10"/>
    <mergeCell ref="P9:R10"/>
    <mergeCell ref="T9:X9"/>
    <mergeCell ref="Z9:AF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usiness</vt:lpstr>
      <vt:lpstr>Summary_of_Significant_Account</vt:lpstr>
      <vt:lpstr>Real_Estate</vt:lpstr>
      <vt:lpstr>Deferred_Financing_Costs_and_O</vt:lpstr>
      <vt:lpstr>Debt</vt:lpstr>
      <vt:lpstr>Stockholders_Equity</vt:lpstr>
      <vt:lpstr>Related_Party_Arrangements</vt:lpstr>
      <vt:lpstr>Incentive_Award_Plan_and_Indep</vt:lpstr>
      <vt:lpstr>Commitments_and_Contingencies</vt:lpstr>
      <vt:lpstr>Derivative_Financial_Instrumen</vt:lpstr>
      <vt:lpstr>Pro_Forma_Information_unaudite</vt:lpstr>
      <vt:lpstr>Quarterly_Results</vt:lpstr>
      <vt:lpstr>Subsequent_Events</vt:lpstr>
      <vt:lpstr>SCHEDULE_III_Real_Estate_Asset</vt:lpstr>
      <vt:lpstr>Summary_of_Significant_Account1</vt:lpstr>
      <vt:lpstr>Summary_of_Significant_Account2</vt:lpstr>
      <vt:lpstr>Real_Estate_Tables</vt:lpstr>
      <vt:lpstr>Deferred_Financing_Costs_and_O1</vt:lpstr>
      <vt:lpstr>Debt_Tables</vt:lpstr>
      <vt:lpstr>Stockholders_Equity_Tables</vt:lpstr>
      <vt:lpstr>Related_Party_Arrangements_Tab</vt:lpstr>
      <vt:lpstr>Derivative_Financial_Instrumen1</vt:lpstr>
      <vt:lpstr>Pro_Forma_Information_unaudite1</vt:lpstr>
      <vt:lpstr>Quarterly_Results_Quarterly_Re</vt:lpstr>
      <vt:lpstr>Organization_and_Business_Deta</vt:lpstr>
      <vt:lpstr>Organization_and_Business_Real</vt:lpstr>
      <vt:lpstr>Organization_and_Business_Priv</vt:lpstr>
      <vt:lpstr>Organization_and_Business_Pub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al_Estate_Owned_Portfolio_De</vt:lpstr>
      <vt:lpstr>Real_Estate_Purchase_Price_All</vt:lpstr>
      <vt:lpstr>Real_Estate_Real_Estate_Intang</vt:lpstr>
      <vt:lpstr>Real_Estate_Operating_Leases_D</vt:lpstr>
      <vt:lpstr>Deferred_Financing_Costs_and_O2</vt:lpstr>
      <vt:lpstr>Debt_Details</vt:lpstr>
      <vt:lpstr>Debt_Schedule_of_Debt_Premium_</vt:lpstr>
      <vt:lpstr>Debt_Schedule_of_Interest_Rate</vt:lpstr>
      <vt:lpstr>Debt_Revolving_Credit_Facility</vt:lpstr>
      <vt:lpstr>Debt_Letter_of_Credit_Details</vt:lpstr>
      <vt:lpstr>Stockholders_Equity_Details</vt:lpstr>
      <vt:lpstr>Stockholders_Equity_ShareBased</vt:lpstr>
      <vt:lpstr>Stockholders_Equity_Share_Repu</vt:lpstr>
      <vt:lpstr>Stockholders_Equity_Distributi</vt:lpstr>
      <vt:lpstr>Stockholders_Equity_Distributi1</vt:lpstr>
      <vt:lpstr>Stockholders_Equity_Distributi2</vt:lpstr>
      <vt:lpstr>Related_Party_Arrangements_Amo</vt:lpstr>
      <vt:lpstr>Related_Party_Arrangements_Org</vt:lpstr>
      <vt:lpstr>Related_Party_Arrangements_Inv</vt:lpstr>
      <vt:lpstr>Related_Party_Arrangements_Acq</vt:lpstr>
      <vt:lpstr>Related_Party_Arrangements_Pro</vt:lpstr>
      <vt:lpstr>Related_Party_Arrangements_Con</vt:lpstr>
      <vt:lpstr>Related_Party_Arrangements_Oth</vt:lpstr>
      <vt:lpstr>Related_Party_Arrangements_Dis</vt:lpstr>
      <vt:lpstr>Related_Party_Arrangements_Sel</vt:lpstr>
      <vt:lpstr>Incentive_Award_Plan_and_Indep1</vt:lpstr>
      <vt:lpstr>Derivative_Financial_Instrumen2</vt:lpstr>
      <vt:lpstr>Pro_Forma_Information_unaudite2</vt:lpstr>
      <vt:lpstr>Quarterly_Results_Quarterly_Re1</vt:lpstr>
      <vt:lpstr>Subsequent_Events_Details</vt:lpstr>
      <vt:lpstr>Subsequent_Events_Acquisition_</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09:49Z</dcterms:created>
  <dcterms:modified xsi:type="dcterms:W3CDTF">2014-03-27T21:09:49Z</dcterms:modified>
</cp:coreProperties>
</file>